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Cha" sheetId="72" r:id="rId6"/>
    <sheet name="Consolidated_Statements_Of_Cas" sheetId="7" r:id="rId7"/>
    <sheet name="Organization" sheetId="73" r:id="rId8"/>
    <sheet name="Significant_Accounting_Policie" sheetId="74" r:id="rId9"/>
    <sheet name="Discontinued_Operations" sheetId="75" r:id="rId10"/>
    <sheet name="Investments" sheetId="76" r:id="rId11"/>
    <sheet name="Fair_Value_Measurements" sheetId="77" r:id="rId12"/>
    <sheet name="Reinsurance" sheetId="78" r:id="rId13"/>
    <sheet name="Noncontrolling_Interests" sheetId="79" r:id="rId14"/>
    <sheet name="Variable_Interest_Entities" sheetId="80" r:id="rId15"/>
    <sheet name="Shareholders_Equity" sheetId="81" r:id="rId16"/>
    <sheet name="Earnings_Per_Share" sheetId="82" r:id="rId17"/>
    <sheet name="Segment_Reporting" sheetId="83" r:id="rId18"/>
    <sheet name="Derivative_Instruments" sheetId="84" r:id="rId19"/>
    <sheet name="Commitments_Contingencies_and_" sheetId="85" r:id="rId20"/>
    <sheet name="Condensed_Consolidating_Financ" sheetId="86" r:id="rId21"/>
    <sheet name="Subsequent_Events" sheetId="87" r:id="rId22"/>
    <sheet name="Significant_Accounting_Policie1" sheetId="88" r:id="rId23"/>
    <sheet name="Discontinued_Operations_Tables" sheetId="89" r:id="rId24"/>
    <sheet name="Investments_Tables" sheetId="90" r:id="rId25"/>
    <sheet name="Fair_Value_Measurements_Tables" sheetId="91" r:id="rId26"/>
    <sheet name="Reinsurance_Tables" sheetId="92" r:id="rId27"/>
    <sheet name="Noncontrolling_Interests_Table" sheetId="93" r:id="rId28"/>
    <sheet name="Earnings_Per_Share_Tables" sheetId="94" r:id="rId29"/>
    <sheet name="Segment_Reporting_Tables" sheetId="95" r:id="rId30"/>
    <sheet name="Derivative_Instruments_Tables" sheetId="96" r:id="rId31"/>
    <sheet name="Condensed_Consolidating_Financ1" sheetId="97" r:id="rId32"/>
    <sheet name="Discontinued_Operations_Discon" sheetId="33" r:id="rId33"/>
    <sheet name="Discontinued_Operations_Detail" sheetId="34" r:id="rId34"/>
    <sheet name="Investments_Schedule_of_Fair_V" sheetId="98" r:id="rId35"/>
    <sheet name="Investments_Schedule_of_Fair_V1" sheetId="99" r:id="rId36"/>
    <sheet name="Investments_Schedule_of_Contra" sheetId="100" r:id="rId37"/>
    <sheet name="Investments_Schedule_of_Fair_V2" sheetId="101" r:id="rId38"/>
    <sheet name="Investments_Pledged_Investment" sheetId="102" r:id="rId39"/>
    <sheet name="Investments_Reverse_Purchase_A" sheetId="103" r:id="rId40"/>
    <sheet name="Investments_Schedule_of_Net_In" sheetId="41" r:id="rId41"/>
    <sheet name="Investments_Schedule_of_Net_Re" sheetId="42" r:id="rId42"/>
    <sheet name="Investments_Schedule_of_Compon" sheetId="43" r:id="rId43"/>
    <sheet name="Investments_Schedule_of_Fixed_" sheetId="44" r:id="rId44"/>
    <sheet name="Investments_Rollforward_of_The" sheetId="45" r:id="rId45"/>
    <sheet name="Fair_Value_Measurements_Assets" sheetId="104" r:id="rId46"/>
    <sheet name="Fair_Value_Measurements_Narrat" sheetId="105" r:id="rId47"/>
    <sheet name="Fair_Value_Measurements_Quanti" sheetId="106" r:id="rId48"/>
    <sheet name="Fair_Value_Measurements_Assets1" sheetId="49" r:id="rId49"/>
    <sheet name="Fair_Value_Measurements_Summar" sheetId="107" r:id="rId50"/>
    <sheet name="Fair_Value_Measurements_Compan" sheetId="108" r:id="rId51"/>
    <sheet name="Reinsurance_Effect_Of_Reinsura" sheetId="52" r:id="rId52"/>
    <sheet name="Noncontrolling_Interests_Narra" sheetId="109" r:id="rId53"/>
    <sheet name="Noncontrolling_Interests_Sched" sheetId="54" r:id="rId54"/>
    <sheet name="Noncontrolling_Interests_Activ" sheetId="55" r:id="rId55"/>
    <sheet name="Variable_Interest_Entities_Det" sheetId="110" r:id="rId56"/>
    <sheet name="Shareholders_Equity_Details" sheetId="111" r:id="rId57"/>
    <sheet name="Earnings_Per_Share_Computation" sheetId="58" r:id="rId58"/>
    <sheet name="Segment_Reporting_Schedule_Of_" sheetId="59" r:id="rId59"/>
    <sheet name="Derivative_Instruments_Narrati" sheetId="60" r:id="rId60"/>
    <sheet name="Derivative_Instruments_Consoli" sheetId="112" r:id="rId61"/>
    <sheet name="Derivative_Instruments_Gain_Lo" sheetId="62" r:id="rId62"/>
    <sheet name="Commitments_Contingencies_and_1" sheetId="63" r:id="rId63"/>
    <sheet name="Condensed_Consolidating_Financ2" sheetId="64" r:id="rId64"/>
    <sheet name="Condensed_Consolidating_Financ3" sheetId="113" r:id="rId65"/>
    <sheet name="Condensed_Consolidating_Financ4" sheetId="66" r:id="rId66"/>
    <sheet name="Condensed_Consolidating_Financ5" sheetId="67" r:id="rId67"/>
    <sheet name="Condensed_Consolidating_Financ6" sheetId="114" r:id="rId68"/>
    <sheet name="Subsequent_Events_Details" sheetId="115" r:id="rId69"/>
  </sheets>
  <calcPr calcId="0"/>
</workbook>
</file>

<file path=xl/sharedStrings.xml><?xml version="1.0" encoding="utf-8"?>
<sst xmlns="http://schemas.openxmlformats.org/spreadsheetml/2006/main" count="15545" uniqueCount="1484">
  <si>
    <t>Document and Entity Information</t>
  </si>
  <si>
    <t>9 Months Ended</t>
  </si>
  <si>
    <t>Sep. 30, 2014</t>
  </si>
  <si>
    <t>Nov. 03, 2014</t>
  </si>
  <si>
    <t>Document And Entity Information [Abstract]</t>
  </si>
  <si>
    <t>'</t>
  </si>
  <si>
    <t>Entity Registrant Name</t>
  </si>
  <si>
    <t>'RENAISSANCERE HOLDINGS LTD.</t>
  </si>
  <si>
    <t>Trading Symbol</t>
  </si>
  <si>
    <t>'RNR</t>
  </si>
  <si>
    <t>Entity Central Index Key</t>
  </si>
  <si>
    <t>'000091314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Assets</t>
  </si>
  <si>
    <t>Fixed maturity investments trading, at fair value (Amortized cost $4,735,061 and $4,781,712 at September 30, 2014 and December 31, 2013, respectively)</t>
  </si>
  <si>
    <t>Fixed maturity investments available for sale, at fair value (Amortized cost $24,664 and $30,273 at September 30, 2014 and December 31, 2013, respectively)</t>
  </si>
  <si>
    <t>Short term investments, at fair value</t>
  </si>
  <si>
    <t>Equity investments trading, at fair value</t>
  </si>
  <si>
    <t>Other investments, at fair value</t>
  </si>
  <si>
    <t>Investments in other ventures, under equity method</t>
  </si>
  <si>
    <t>Total investments</t>
  </si>
  <si>
    <t>Cash and cash equivalents</t>
  </si>
  <si>
    <t>Premiums receivable</t>
  </si>
  <si>
    <t>Prepaid reinsurance premiums</t>
  </si>
  <si>
    <t>Reinsurance recoverable</t>
  </si>
  <si>
    <t>Accrued investment income</t>
  </si>
  <si>
    <t>Deferred acquisition costs</t>
  </si>
  <si>
    <t>Receivable for investments sold</t>
  </si>
  <si>
    <t>Other assets</t>
  </si>
  <si>
    <t>Goodwill and other intangible assets</t>
  </si>
  <si>
    <t>Total assets</t>
  </si>
  <si>
    <t>Liabilities</t>
  </si>
  <si>
    <t>Reserve for claims and claim expenses</t>
  </si>
  <si>
    <t>Unearned premiums</t>
  </si>
  <si>
    <t>Debt</t>
  </si>
  <si>
    <t>Reinsurance balances payable</t>
  </si>
  <si>
    <t>Payable for investments purchased</t>
  </si>
  <si>
    <t>Other liabilities</t>
  </si>
  <si>
    <t>Total liabilities</t>
  </si>
  <si>
    <t>Commitments and Contingencies</t>
  </si>
  <si>
    <t>'  </t>
  </si>
  <si>
    <t>Redeemable noncontrolling interest</t>
  </si>
  <si>
    <t>Shareholdersâ€™ Equity</t>
  </si>
  <si>
    <t>Preference shares: $1.00 par value â€“ 16,000,000 shares issued and outstanding at September 30, 2014 (December 31, 2013 â€“ 16,000,000)</t>
  </si>
  <si>
    <t>Common shares: $1.00 par value â€“ 38,887,563 shares issued and outstanding at September 30, 2014 (December 31, 2013 â€“ 43,646,436)</t>
  </si>
  <si>
    <t>Accumulated other comprehensive income</t>
  </si>
  <si>
    <t>Retained earnings</t>
  </si>
  <si>
    <t>Total shareholdersâ€™ equity attributable to RenaissanceRe</t>
  </si>
  <si>
    <t>Total liabilities, noncontrolling interests and shareholdersâ€™ equity</t>
  </si>
  <si>
    <t>Consolidated Balance Sheets (Parenthetical) (USD $)</t>
  </si>
  <si>
    <t>In Thousands, except Share data, unless otherwise specified</t>
  </si>
  <si>
    <t>Statement of Financial Position [Abstract]</t>
  </si>
  <si>
    <t>Fixed maturity investments trading, amortized cost</t>
  </si>
  <si>
    <t>Fixed maturity investments available for sale,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USD $)</t>
  </si>
  <si>
    <t>In Thousands, except Per Share data, unless otherwise specified</t>
  </si>
  <si>
    <t>3 Months Ended</t>
  </si>
  <si>
    <t>Sep. 30, 2013</t>
  </si>
  <si>
    <t>Revenues</t>
  </si>
  <si>
    <t>Gross premiums written</t>
  </si>
  <si>
    <t>Net premiums written</t>
  </si>
  <si>
    <t>Decrease (increase) in unearned premiums</t>
  </si>
  <si>
    <t>Net premiums earned</t>
  </si>
  <si>
    <t>Net investment income</t>
  </si>
  <si>
    <t>Net foreign exchange gains</t>
  </si>
  <si>
    <t>Equity in earnings of other ventures</t>
  </si>
  <si>
    <t>Other (loss) income</t>
  </si>
  <si>
    <t>Net realized and unrealized (losses) gains on investments</t>
  </si>
  <si>
    <t>Total revenues</t>
  </si>
  <si>
    <t>Expenses</t>
  </si>
  <si>
    <t>Net claims and claim expenses incurred</t>
  </si>
  <si>
    <t>Acquisition expenses</t>
  </si>
  <si>
    <t>Operational expenses</t>
  </si>
  <si>
    <t>Corporate expenses</t>
  </si>
  <si>
    <t>Interest expense</t>
  </si>
  <si>
    <t>Total expenses</t>
  </si>
  <si>
    <t>Income from continuing operations before taxes</t>
  </si>
  <si>
    <t>Income tax expense</t>
  </si>
  <si>
    <t>Income from continuing operations</t>
  </si>
  <si>
    <t>(Loss) income from discontinued operations</t>
  </si>
  <si>
    <t>Net income</t>
  </si>
  <si>
    <t>Net income attributable to noncontrolling interests</t>
  </si>
  <si>
    <t>Net income attributable to RenaissanceRe</t>
  </si>
  <si>
    <t>Dividends on preference shares</t>
  </si>
  <si>
    <t>Net income available to RenaissanceRe common shareholders</t>
  </si>
  <si>
    <t>Income from continuing operations available to RenaissanceRe common shareholders per common share â€“ basic, in usd per share</t>
  </si>
  <si>
    <t>(Loss) income from discontinued operations (attributable) available to RenaissanceRe common shareholders per common share â€“ basic, in usd per share</t>
  </si>
  <si>
    <t>Net income available to RenaissanceRe common shareholders per common share â€“ basic, in usd per share</t>
  </si>
  <si>
    <t>Income from continuing operations available to RenaissanceRe common shareholders per common share â€“ diluted, in usd per share</t>
  </si>
  <si>
    <t>(Loss) income from discontinued operations (attributable) available to RenaissanceRe common shareholders per common share â€“ diluted, in usd per share</t>
  </si>
  <si>
    <t>Net income available to RenaissanceRe common shareholders per common share â€“ diluted, in usd per share</t>
  </si>
  <si>
    <t>Dividends per common share, in usd per share</t>
  </si>
  <si>
    <t>Consolidated Statements Of Comprehensive Income (USD $)</t>
  </si>
  <si>
    <t>Comprehensive income</t>
  </si>
  <si>
    <t>Change in net unrealized gains on investments</t>
  </si>
  <si>
    <t>Comprehensive income attributable to noncontrolling interests</t>
  </si>
  <si>
    <t>Comprehensive income attributable to RenaissanceRe</t>
  </si>
  <si>
    <t>Disclosure regarding net unrealized gains</t>
  </si>
  <si>
    <t>Total net realized and unrealized holding (gains) losses on investments and net other-than-temporary impairments</t>
  </si>
  <si>
    <t>Net realized gains on fixed maturity investments available for sale</t>
  </si>
  <si>
    <t>Consolidated Statements Of Changes In Shareholders' Equity (USD $)</t>
  </si>
  <si>
    <t>Total</t>
  </si>
  <si>
    <t>Preference Shares</t>
  </si>
  <si>
    <t>Common Shares</t>
  </si>
  <si>
    <t>Additional Paid-In Capital</t>
  </si>
  <si>
    <t>Accumulated Other Comprehensive Income</t>
  </si>
  <si>
    <t>Retained Earnings</t>
  </si>
  <si>
    <t>Noncontrolling Interest</t>
  </si>
  <si>
    <t>Beginning of period at Dec. 31, 2012</t>
  </si>
  <si>
    <t>Statement of Changes in Stockholders' Equity</t>
  </si>
  <si>
    <t>Issuance of shares</t>
  </si>
  <si>
    <t>Repurchase of shares</t>
  </si>
  <si>
    <t>Offering expenses</t>
  </si>
  <si>
    <t>Change in noncontrolling interests</t>
  </si>
  <si>
    <t>Exercise of options and issuance of restricted stock awards</t>
  </si>
  <si>
    <t>Dividends on common shares</t>
  </si>
  <si>
    <t>Noncontrolling interest</t>
  </si>
  <si>
    <t>Total shareholdersâ€™ equity</t>
  </si>
  <si>
    <t>End of period at Sep. 30, 2013</t>
  </si>
  <si>
    <t>Beginning of period at Dec. 31, 2013</t>
  </si>
  <si>
    <t>End of period at Sep. 30, 2014</t>
  </si>
  <si>
    <t>Consolidated Statements Of Cash Flows (USD $)</t>
  </si>
  <si>
    <t>Cash flows provided by operating activities</t>
  </si>
  <si>
    <t>Adjustments to reconcile net income to net cash provided by operating activities</t>
  </si>
  <si>
    <t>Amortization, accretion and depreciation</t>
  </si>
  <si>
    <t>Equity in undistributed earnings of other ventures</t>
  </si>
  <si>
    <t>Net realized and unrealized (gains) losses on investments</t>
  </si>
  <si>
    <t>Net unrealized gains included in net investment income</t>
  </si>
  <si>
    <t>Net unrealized (gains) losses included in other (loss) income</t>
  </si>
  <si>
    <t>Change in:</t>
  </si>
  <si>
    <t>Other</t>
  </si>
  <si>
    <t>Net cash provided by operating activities</t>
  </si>
  <si>
    <t>Cash flows provided by (used in) investing activities</t>
  </si>
  <si>
    <t>Proceeds from sales and maturities of fixed maturity investments trading</t>
  </si>
  <si>
    <t>Purchases of fixed maturity investments trading</t>
  </si>
  <si>
    <t>Proceeds from sales and maturities of fixed maturity investments available for sale</t>
  </si>
  <si>
    <t>Net purchases of equity investments trading</t>
  </si>
  <si>
    <t>Net sales (purchases) of short term investments</t>
  </si>
  <si>
    <t>Net sales of other investments</t>
  </si>
  <si>
    <t>Net sales (purchases) of investments in other ventures</t>
  </si>
  <si>
    <t>Net sales (puchases) of other assets</t>
  </si>
  <si>
    <t>Net cash provided by (used in) investing activities</t>
  </si>
  <si>
    <t>Cash flows used in financing activities</t>
  </si>
  <si>
    <t>Dividends paid â€“ RenaissanceRe common shares</t>
  </si>
  <si>
    <t>Dividends paid â€“ preference shares</t>
  </si>
  <si>
    <t>RenaissanceRe common share repurchases</t>
  </si>
  <si>
    <t>Net repayment of debt</t>
  </si>
  <si>
    <t>Net third party redeemable noncontrolling interest share transactions</t>
  </si>
  <si>
    <t>Net cash used in financing activities</t>
  </si>
  <si>
    <t>Effect of exchange rate changes on foreign currency cash</t>
  </si>
  <si>
    <t>Net decrease in cash and cash equivalents</t>
  </si>
  <si>
    <t>Net increase in cash and cash equivalents of discontinued operations</t>
  </si>
  <si>
    <t>Cash and cash equivalents, beginning of period</t>
  </si>
  <si>
    <t>Cash and cash equivalents, end of period</t>
  </si>
  <si>
    <t>Organization</t>
  </si>
  <si>
    <t>Organization, Consolidation and Presentation of Financial Statements [Abstract]</t>
  </si>
  <si>
    <r>
      <t>ORGANIZATION</t>
    </r>
    <r>
      <rPr>
        <b/>
        <sz val="10"/>
        <color theme="1"/>
        <rFont val="Arial"/>
        <family val="2"/>
      </rPr>
      <t xml:space="preserve"> </t>
    </r>
  </si>
  <si>
    <r>
      <t xml:space="preserve">This report on Form 10-Q should be read in conjunction with the Company’s Annual Report on Form 10-K (“Form 10-K”) for the fiscal year ended </t>
    </r>
    <r>
      <rPr>
        <sz val="10"/>
        <color rgb="FF000000"/>
        <rFont val="Arial"/>
        <family val="2"/>
      </rPr>
      <t>December 31, 2013</t>
    </r>
    <r>
      <rPr>
        <sz val="10"/>
        <color theme="1"/>
        <rFont val="Arial"/>
        <family val="2"/>
      </rPr>
      <t xml:space="preserve">. </t>
    </r>
  </si>
  <si>
    <t>RenaissanceRe Holdings Ltd. (“RenaissanceRe”) was formed under the laws of Bermuda on June 7, 1993. Together with its wholly owned and majority-owned subsidiaries and DaVinciRe (as defined below), which are collectively referred to herein as the “Company”, RenaissanceRe provides reinsurance and insurance coverages and related services to a broad range of customers.</t>
  </si>
  <si>
    <t>•</t>
  </si>
  <si>
    <t xml:space="preserve">Renaissance Reinsurance Ltd. (“Renaissance Reinsurance”), the Company’s principal reinsurance subsidiary, provides property catastrophe and specialty reinsurance coverages to insurers and reinsurers on a worldwide basis. </t>
  </si>
  <si>
    <t>The Company also manages property catastrophe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Redeemable noncontrolling interest - DaVinciRe represents the interests of external parties with respect to the net income and shareholders’ equity of DaVinciRe. Renaissance Underwriting Managers, Ltd. (“RUM”), a wholly owned subsidiary, acts as exclusive underwriting manager for these joint ventures in return for fee-based income and profit participation.</t>
  </si>
  <si>
    <t>RenaissanceRe Syndicate 1458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t>
  </si>
  <si>
    <r>
      <t>RenaissanceRe Specialty Risks Ltd. (“RenaissanceRe Specialty Risks”), is a Bermuda-domiciled reinsurance and excess and surplus lines insurance company that is listed on the National Association of Insurance Commissioners</t>
    </r>
    <r>
      <rPr>
        <sz val="10"/>
        <color theme="1"/>
        <rFont val="Inherit"/>
      </rPr>
      <t>’</t>
    </r>
    <r>
      <rPr>
        <sz val="10"/>
        <color theme="1"/>
        <rFont val="Arial"/>
        <family val="2"/>
      </rPr>
      <t xml:space="preserve"> International Insurance Department</t>
    </r>
    <r>
      <rPr>
        <sz val="10"/>
        <color theme="1"/>
        <rFont val="Inherit"/>
      </rPr>
      <t>’</t>
    </r>
    <r>
      <rPr>
        <sz val="10"/>
        <color theme="1"/>
        <rFont val="Arial"/>
        <family val="2"/>
      </rPr>
      <t>s Quarterly List of Alien Insurers as an eligible surplus lines insurer. RenaissanceRe Underwriting Managers U.S. LLC (“RenaissanceRe Underwriting Managers U.S.”), a specialty reinsurance agency domiciled in Connecticut, provides specialty treaty reinsurance solutions on both a quota share and excess of loss basis; and writes business on behalf of RenaissanceRe Specialty U.S. Ltd. (</t>
    </r>
    <r>
      <rPr>
        <sz val="10"/>
        <color theme="1"/>
        <rFont val="Inherit"/>
      </rPr>
      <t>“</t>
    </r>
    <r>
      <rPr>
        <sz val="10"/>
        <color theme="1"/>
        <rFont val="Arial"/>
        <family val="2"/>
      </rPr>
      <t>RenaissanceRe Specialty U.S.</t>
    </r>
    <r>
      <rPr>
        <sz val="10"/>
        <color theme="1"/>
        <rFont val="Inherit"/>
      </rPr>
      <t>”</t>
    </r>
    <r>
      <rPr>
        <sz val="10"/>
        <color theme="1"/>
        <rFont val="Arial"/>
        <family val="2"/>
      </rPr>
      <t>), a Bermuda-domiciled reinsurer launched in June 2013 which operates subject to U.S. federal income tax, and Syndicate 1458.</t>
    </r>
  </si>
  <si>
    <t xml:space="preserve">Effective January 1, 2013, the Company formed and launched a managed joint venture, Upsilon Reinsurance II Ltd. (“Upsilon Re II”), a Bermuda domiciled special purpose insurer (“SPI”), to provide additional capacity to the worldwide aggregate and per-occurrence primary and retrocessional property catastrophe excess of loss market. Effective December 11, 2013, Upsilon Re II was renamed Upsilon Reinsurance Fund Opportunities Ltd. (“Upsilon RFO”). Upsilon RFO is considered a variable interest entity (“VIE”) and the Company is considered the primary beneficiary. As a result, Upsilon RFO is consolidated by the Company and all significant inter-company transactions have been eliminated. </t>
  </si>
  <si>
    <r>
      <t>RenaissanceRe Medici Fund Ltd. (“Medici”) is an exempted fund, incorporated under the laws of Bermuda. Medici</t>
    </r>
    <r>
      <rPr>
        <sz val="10"/>
        <color theme="1"/>
        <rFont val="Inherit"/>
      </rPr>
      <t>’</t>
    </r>
    <r>
      <rPr>
        <sz val="10"/>
        <color theme="1"/>
        <rFont val="Arial"/>
        <family val="2"/>
      </rPr>
      <t>s objective is to seek to invest substantially all of its assets in various insurance-based investment instruments that have returns primarily tied to property catastrophe risk. Third-party investors have subscribed for a portion of the participating, non-voting common shares of Medici. Because the Company owns a noncontrolling equity interest in, but controls all of the outstanding voting power of Medici, the results of Medici are consolidated in the Company</t>
    </r>
    <r>
      <rPr>
        <sz val="10"/>
        <color theme="1"/>
        <rFont val="Inherit"/>
      </rPr>
      <t>’</t>
    </r>
    <r>
      <rPr>
        <sz val="10"/>
        <color theme="1"/>
        <rFont val="Arial"/>
        <family val="2"/>
      </rPr>
      <t>s financial statements. Redeemable noncontrolling interest - Medici represents the interests of external parties with respect to the net income and shareholders</t>
    </r>
    <r>
      <rPr>
        <sz val="10"/>
        <color theme="1"/>
        <rFont val="Inherit"/>
      </rPr>
      <t>’</t>
    </r>
    <r>
      <rPr>
        <sz val="10"/>
        <color theme="1"/>
        <rFont val="Arial"/>
        <family val="2"/>
      </rPr>
      <t xml:space="preserve"> equity of Medici.</t>
    </r>
  </si>
  <si>
    <r>
      <t xml:space="preserve">On </t>
    </r>
    <r>
      <rPr>
        <sz val="10"/>
        <color rgb="FF000000"/>
        <rFont val="Arial"/>
        <family val="2"/>
      </rPr>
      <t>August 30, 2013</t>
    </r>
    <r>
      <rPr>
        <sz val="10"/>
        <color theme="1"/>
        <rFont val="Arial"/>
        <family val="2"/>
      </rPr>
      <t xml:space="preserve">, RenaissanceRe entered into a purchase agreement with a subsidiary of </t>
    </r>
    <r>
      <rPr>
        <sz val="10"/>
        <color rgb="FF000000"/>
        <rFont val="Arial"/>
        <family val="2"/>
      </rPr>
      <t>Munich-American Holding Corporation</t>
    </r>
    <r>
      <rPr>
        <sz val="10"/>
        <color theme="1"/>
        <rFont val="Arial"/>
        <family val="2"/>
      </rPr>
      <t xml:space="preserve"> (together with applicable affiliates, “</t>
    </r>
    <r>
      <rPr>
        <sz val="10"/>
        <color rgb="FF000000"/>
        <rFont val="Arial"/>
        <family val="2"/>
      </rPr>
      <t>Munich</t>
    </r>
    <r>
      <rPr>
        <sz val="10"/>
        <color theme="1"/>
        <rFont val="Arial"/>
        <family val="2"/>
      </rPr>
      <t xml:space="preserve">”) to sell the Company’s U.S.-based weather and weather-related energy risk management unit, which principally included RenRe Commodity Advisors LLC (“RRCA”), Renaissance Trading Ltd. (“Renaissance Trading”) and RenRe Energy Advisors Ltd. (collectively referred to as “REAL”). REAL offered certain derivative-based risk management products primarily to address weather and energy risk and engaged in hedging and trading activities related to those transactions. On </t>
    </r>
    <r>
      <rPr>
        <sz val="10"/>
        <color rgb="FF000000"/>
        <rFont val="Arial"/>
        <family val="2"/>
      </rPr>
      <t>October 1, 2013</t>
    </r>
    <r>
      <rPr>
        <sz val="10"/>
        <color theme="1"/>
        <rFont val="Arial"/>
        <family val="2"/>
      </rPr>
      <t xml:space="preserve">, RenaissanceRe closed the sale of REAL to </t>
    </r>
    <r>
      <rPr>
        <sz val="10"/>
        <color rgb="FF000000"/>
        <rFont val="Arial"/>
        <family val="2"/>
      </rPr>
      <t>Munich</t>
    </r>
    <r>
      <rPr>
        <sz val="10"/>
        <color theme="1"/>
        <rFont val="Arial"/>
        <family val="2"/>
      </rPr>
      <t xml:space="preserve">. In the third quarter of 2013, the Company classified the assets and liabilities associated with this transaction as held for sale. The financial results for these operations have been presented in the Company’s consolidated financial statements as “discontinued operations” for all periods presented. Refer to “Note </t>
    </r>
    <r>
      <rPr>
        <sz val="10"/>
        <color rgb="FF000000"/>
        <rFont val="Arial"/>
        <family val="2"/>
      </rPr>
      <t>3</t>
    </r>
    <r>
      <rPr>
        <sz val="10"/>
        <color theme="1"/>
        <rFont val="Arial"/>
        <family val="2"/>
      </rPr>
      <t>. Discontinued Operations”, for more information.</t>
    </r>
  </si>
  <si>
    <t>Significant Accounting Policies</t>
  </si>
  <si>
    <t>Accounting Policies [Abstract]</t>
  </si>
  <si>
    <r>
      <t>SIGNIFICANT ACCOUNTING POLICIES</t>
    </r>
    <r>
      <rPr>
        <b/>
        <sz val="10"/>
        <color theme="1"/>
        <rFont val="Arial"/>
        <family val="2"/>
      </rPr>
      <t xml:space="preserve"> </t>
    </r>
  </si>
  <si>
    <r>
      <t xml:space="preserve">There have been no material changes to the Company’s significant accounting policies as described in its Form 10-K for the year ended </t>
    </r>
    <r>
      <rPr>
        <sz val="10"/>
        <color rgb="FF000000"/>
        <rFont val="Arial"/>
        <family val="2"/>
      </rPr>
      <t>December 31, 2013</t>
    </r>
    <r>
      <rPr>
        <sz val="10"/>
        <color theme="1"/>
        <rFont val="Arial"/>
        <family val="2"/>
      </rPr>
      <t>, except as noted below.</t>
    </r>
  </si>
  <si>
    <t>BASIS OF PRESENTATION</t>
  </si>
  <si>
    <r>
      <t xml:space="preserve">Th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Except as discussed in “Note </t>
    </r>
    <r>
      <rPr>
        <sz val="10"/>
        <color rgb="FF000000"/>
        <rFont val="Arial"/>
        <family val="2"/>
      </rPr>
      <t>3</t>
    </r>
    <r>
      <rPr>
        <sz val="10"/>
        <color theme="1"/>
        <rFont val="Arial"/>
        <family val="2"/>
      </rPr>
      <t xml:space="preserve">. Discontinued Operations,” and unless otherwise noted, the notes to the consolidated financial statements reflect the Company’s continuing operations. </t>
    </r>
  </si>
  <si>
    <t>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si>
  <si>
    <t>USE OF ESTIMATES IN FINANCIAL STATEMENTS</t>
  </si>
  <si>
    <t>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DISCONTINUED OPERATIONS</t>
  </si>
  <si>
    <r>
      <t xml:space="preserve">The results of operations of REAL, which has been sold to an unaffiliated third party, is classified as held for sale and reported as discontinued operations in accordance with Financial Accounting Standards Board (“FASB”) Accounting Standards Codification (“ASC”) Topic </t>
    </r>
    <r>
      <rPr>
        <i/>
        <sz val="10"/>
        <color theme="1"/>
        <rFont val="Arial"/>
        <family val="2"/>
      </rPr>
      <t>Discontinued Operations</t>
    </r>
    <r>
      <rPr>
        <sz val="10"/>
        <color theme="1"/>
        <rFont val="Arial"/>
        <family val="2"/>
      </rPr>
      <t>. The consolidated financial statements and notes thereto are presented excluding the operations and cash flows of the discontinued operations from the continuing operations of the Company since the Company will not have any significant continuing involvement in the operations after the sale. The financial position and results of operations of discontinued operations are presented as single line items on the consolidated balance sheets and statements of operations, respectively. Certain prior year comparatives have been reclassified to conform to the current year presentation.</t>
    </r>
  </si>
  <si>
    <t>RECENTLY ADOPTED ACCOUNTING PRONOUNCEMENTS</t>
  </si>
  <si>
    <t xml:space="preserve">Presentation of an Unrecognized Tax Benefit When a Net Operating Loss Carryforward, a Similar Tax Loss, or a Tax Credit Carryforward Exists </t>
  </si>
  <si>
    <r>
      <t xml:space="preserve">In July 2013, the FASB issued ASU No. 2013-11, </t>
    </r>
    <r>
      <rPr>
        <i/>
        <sz val="10"/>
        <color theme="1"/>
        <rFont val="Arial"/>
        <family val="2"/>
      </rPr>
      <t xml:space="preserve">Presentation of an Unrecognized Tax Benefit When a Net Operating Loss Carryforward, a Similar Tax Loss, or a Tax Credit Carryforward Exists </t>
    </r>
    <r>
      <rPr>
        <sz val="10"/>
        <color theme="1"/>
        <rFont val="Arial"/>
        <family val="2"/>
      </rPr>
      <t>(“ASU 2013-11”). The objective of ASU 2013-11 is to improve the financial statement presentation of an unrecognized tax benefit when a net operating loss carryforward, a similar tax loss, or a tax credit carryforward exists. ASU 2013-11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became effective for annual and interim reporting periods beginning after December 15, 2013. The Company prospectively adopted ASU 2013-11 effective January 1, 2014 and the adoption of this guidance did not have a material impact on the Company</t>
    </r>
    <r>
      <rPr>
        <sz val="10"/>
        <color theme="1"/>
        <rFont val="Inherit"/>
      </rPr>
      <t>’</t>
    </r>
    <r>
      <rPr>
        <sz val="10"/>
        <color theme="1"/>
        <rFont val="Arial"/>
        <family val="2"/>
      </rPr>
      <t>s consolidated statements of operations and financial position.</t>
    </r>
  </si>
  <si>
    <t>Financial Services - Investment Companies (Topic 946) Amendments to the Scope, Measurement, and Disclosure Requirements</t>
  </si>
  <si>
    <r>
      <t xml:space="preserve">In June 2013, the FASB issued ASU No. 2013-08, </t>
    </r>
    <r>
      <rPr>
        <i/>
        <sz val="10"/>
        <color theme="1"/>
        <rFont val="Arial"/>
        <family val="2"/>
      </rPr>
      <t>Amendments to the Scope, Measurement, and Disclosure Requirements</t>
    </r>
    <r>
      <rPr>
        <sz val="10"/>
        <color theme="1"/>
        <rFont val="Arial"/>
        <family val="2"/>
      </rPr>
      <t xml:space="preserve"> (“ASU 2013-08”). The objective of ASU 2013-08 is to change the approach to the investment company assessment, clarify the characteristics of an investment company and provide comprehensive guidance for assessing whether an entity is an investment company. In addition, ASU 2013-08 will require an investment company to measure noncontrolling ownership interests in other investment companies at fair value rather than using the equity method of accounting and require the following additional disclosures: (a) the fact that the entity is an investment company and is applying the guidance, (b) information about changes, if any, in an entity’s status as an investment company, and (c) information about financial support provided or contractually required to be provided by an investment company to any of its investees. ASU 2013-08 became effective for annual and interim reporting periods beginning after December 15, 2013. The Company prospectively adopted ASU 2013-08 effective January 1, 2014 and the adoption of this guidance did not have a material impact on the Company</t>
    </r>
    <r>
      <rPr>
        <sz val="10"/>
        <color theme="1"/>
        <rFont val="Inherit"/>
      </rPr>
      <t>’</t>
    </r>
    <r>
      <rPr>
        <sz val="10"/>
        <color theme="1"/>
        <rFont val="Arial"/>
        <family val="2"/>
      </rPr>
      <t>s consolidated statements of operations and financial position.</t>
    </r>
  </si>
  <si>
    <t>RECENTLY ISSUED ACCOUNTING PRONOUNCEMENTS NOT YET ADOPTED</t>
  </si>
  <si>
    <t>Reporting Discontinued Operations and Disclosures of Disposals of Components of an Entity</t>
  </si>
  <si>
    <r>
      <t xml:space="preserve">In April 2014, the FASB issued ASU No. 2014-08, </t>
    </r>
    <r>
      <rPr>
        <i/>
        <sz val="10"/>
        <color theme="1"/>
        <rFont val="Arial"/>
        <family val="2"/>
      </rPr>
      <t>Reporting Discontinued Operations and Disclosures of Disposals of Components of an Entity</t>
    </r>
    <r>
      <rPr>
        <sz val="10"/>
        <color theme="1"/>
        <rFont val="Arial"/>
        <family val="2"/>
      </rPr>
      <t xml:space="preserve"> (“ASU 2014-08”). The objective of ASU 2014-08 is to improve the definition of discontinued operations by limiting discontinued operations reporting to disposals of components of an entity that represent strategic shifts that have (or will have) a major effect on an entity’s operations and financial results. ASU 2014-08 will also require expanded disclosures for discontinued operations and require an entity to disclose the pretax profit or loss of an individually significant component of an entity that does not qualify for discontinued operations reporting. ASU 2014-08 is prospectively effective for public business entities in annual periods beginning on or after December 15, 2014, and interim periods beginning on or after December 15, 2015. Entities may early adopt ASU 2014-08 for new disposals that have not been reported in the consolidated financial statements previously issued or available for issuance. The Company is currently evaluating the impact of this guidance; however, it is not expected to have a material impact on the Company</t>
    </r>
    <r>
      <rPr>
        <sz val="10"/>
        <color theme="1"/>
        <rFont val="Inherit"/>
      </rPr>
      <t>’</t>
    </r>
    <r>
      <rPr>
        <sz val="10"/>
        <color theme="1"/>
        <rFont val="Arial"/>
        <family val="2"/>
      </rPr>
      <t>s consolidated statements of operations and financial position.</t>
    </r>
  </si>
  <si>
    <t>Discontinued Operations</t>
  </si>
  <si>
    <t>Discontinued Operations and Disposal Groups [Abstract]</t>
  </si>
  <si>
    <r>
      <t>DISCONTINUED OPERATIONS</t>
    </r>
    <r>
      <rPr>
        <b/>
        <sz val="10"/>
        <color theme="1"/>
        <rFont val="Arial"/>
        <family val="2"/>
      </rPr>
      <t xml:space="preserve"> </t>
    </r>
  </si>
  <si>
    <t>REAL</t>
  </si>
  <si>
    <r>
      <t xml:space="preserve">On </t>
    </r>
    <r>
      <rPr>
        <sz val="10"/>
        <color rgb="FF000000"/>
        <rFont val="Arial"/>
        <family val="2"/>
      </rPr>
      <t>August 30, 2013</t>
    </r>
    <r>
      <rPr>
        <sz val="10"/>
        <color theme="1"/>
        <rFont val="Arial"/>
        <family val="2"/>
      </rPr>
      <t xml:space="preserve">, RenaissanceRe entered into a purchase agreement with </t>
    </r>
    <r>
      <rPr>
        <sz val="10"/>
        <color rgb="FF000000"/>
        <rFont val="Arial"/>
        <family val="2"/>
      </rPr>
      <t>Munich</t>
    </r>
    <r>
      <rPr>
        <sz val="10"/>
        <color theme="1"/>
        <rFont val="Arial"/>
        <family val="2"/>
      </rPr>
      <t xml:space="preserve"> to sell REAL and, on </t>
    </r>
    <r>
      <rPr>
        <sz val="10"/>
        <color rgb="FF000000"/>
        <rFont val="Arial"/>
        <family val="2"/>
      </rPr>
      <t>October 1, 2013</t>
    </r>
    <r>
      <rPr>
        <sz val="10"/>
        <color theme="1"/>
        <rFont val="Arial"/>
        <family val="2"/>
      </rPr>
      <t xml:space="preserve">, RenaissanceRe closed the sale of REAL to </t>
    </r>
    <r>
      <rPr>
        <sz val="10"/>
        <color rgb="FF000000"/>
        <rFont val="Arial"/>
        <family val="2"/>
      </rPr>
      <t>Munich</t>
    </r>
    <r>
      <rPr>
        <sz val="10"/>
        <color theme="1"/>
        <rFont val="Arial"/>
        <family val="2"/>
      </rPr>
      <t xml:space="preserve">. In the third quarter of 2013, the Company classified the assets and liabilities associated with this transaction as held for sale and the financial results are reflected in the Company’s consolidated financial statements as “discontinued operations.”  Consideration for the transaction was </t>
    </r>
    <r>
      <rPr>
        <sz val="10"/>
        <color rgb="FF000000"/>
        <rFont val="Arial"/>
        <family val="2"/>
      </rPr>
      <t>$60.0 million</t>
    </r>
    <r>
      <rPr>
        <sz val="10"/>
        <color theme="1"/>
        <rFont val="Arial"/>
        <family val="2"/>
      </rPr>
      <t xml:space="preserve">, paid in cash at closing, subject to post-closing adjustments for certain tax and other items. The Company recorded a loss on sale of </t>
    </r>
    <r>
      <rPr>
        <sz val="10"/>
        <color rgb="FF000000"/>
        <rFont val="Arial"/>
        <family val="2"/>
      </rPr>
      <t>$8.8 million</t>
    </r>
    <r>
      <rPr>
        <sz val="10"/>
        <color theme="1"/>
        <rFont val="Arial"/>
        <family val="2"/>
      </rPr>
      <t xml:space="preserve"> in the third quarter of 2013 in conjunction with the sale, including related direct expenses. </t>
    </r>
  </si>
  <si>
    <t>Except as explicitly described as held for sale or as discontinued operations, and unless otherwise noted, all discussions and amounts presented herein relate to the Company’s continuing operations. All prior periods presented have been reclassified to conform to this form of presentation.</t>
  </si>
  <si>
    <r>
      <t xml:space="preserve">The Company did not have any assets, liabilities or shareholder’s equity of discontinued operations held for sale related to REAL at </t>
    </r>
    <r>
      <rPr>
        <sz val="10"/>
        <color rgb="FF000000"/>
        <rFont val="Arial"/>
        <family val="2"/>
      </rPr>
      <t>September 30, 2014</t>
    </r>
    <r>
      <rPr>
        <sz val="10"/>
        <color theme="1"/>
        <rFont val="Arial"/>
        <family val="2"/>
      </rPr>
      <t xml:space="preserve"> or </t>
    </r>
    <r>
      <rPr>
        <sz val="10"/>
        <color rgb="FF000000"/>
        <rFont val="Arial"/>
        <family val="2"/>
      </rPr>
      <t>December 31, 2013</t>
    </r>
    <r>
      <rPr>
        <sz val="10"/>
        <color theme="1"/>
        <rFont val="Arial"/>
        <family val="2"/>
      </rPr>
      <t xml:space="preserve">. </t>
    </r>
  </si>
  <si>
    <r>
      <t xml:space="preserve">Details of the income from discontinued operations for </t>
    </r>
    <r>
      <rPr>
        <sz val="10"/>
        <color rgb="FF000000"/>
        <rFont val="Arial"/>
        <family val="2"/>
      </rPr>
      <t>the three and nine months ended</t>
    </r>
    <r>
      <rPr>
        <sz val="10"/>
        <color theme="1"/>
        <rFont val="Arial"/>
        <family val="2"/>
      </rPr>
      <t xml:space="preserve">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are as follows and relate entirely to REAL:</t>
    </r>
  </si>
  <si>
    <t>Three months ended</t>
  </si>
  <si>
    <t>Nine months ended</t>
  </si>
  <si>
    <t>September 30, 2014</t>
  </si>
  <si>
    <t>September 30, 2013</t>
  </si>
  <si>
    <t>Net investment (loss) income</t>
  </si>
  <si>
    <t>$</t>
  </si>
  <si>
    <t>—</t>
  </si>
  <si>
    <t>(3</t>
  </si>
  <si>
    <t>)</t>
  </si>
  <si>
    <t>Net foreign exchange (losses) gains</t>
  </si>
  <si>
    <t>(140</t>
  </si>
  <si>
    <t>(1,001</t>
  </si>
  <si>
    <t>Net realized and unrealized losses on investments</t>
  </si>
  <si>
    <t>(5</t>
  </si>
  <si>
    <t>(18</t>
  </si>
  <si>
    <t>(1,149</t>
  </si>
  <si>
    <t>(2</t>
  </si>
  <si>
    <t>Loss on sale of REAL</t>
  </si>
  <si>
    <t>(8,770</t>
  </si>
  <si>
    <t>(Loss) income before taxes</t>
  </si>
  <si>
    <t>(9,947</t>
  </si>
  <si>
    <t>(67</t>
  </si>
  <si>
    <t>(9,779</t>
  </si>
  <si>
    <t>Investments</t>
  </si>
  <si>
    <t>Investments [Abstract]</t>
  </si>
  <si>
    <r>
      <t>INVESTMENTS</t>
    </r>
    <r>
      <rPr>
        <b/>
        <sz val="10"/>
        <color theme="1"/>
        <rFont val="Arial"/>
        <family val="2"/>
      </rPr>
      <t xml:space="preserve"> </t>
    </r>
  </si>
  <si>
    <t>Fixed Maturity Investments Trading</t>
  </si>
  <si>
    <t>The following table summarizes the fair value of fixed maturity investments trading:</t>
  </si>
  <si>
    <t>September 30,</t>
  </si>
  <si>
    <t>December 31,</t>
  </si>
  <si>
    <t>U.S. treasuries</t>
  </si>
  <si>
    <t>Agencies</t>
  </si>
  <si>
    <t>Non-U.S. government (Sovereign debt)</t>
  </si>
  <si>
    <t>Non-U.S. government-backed corporate</t>
  </si>
  <si>
    <t>Corporate</t>
  </si>
  <si>
    <t>Agency mortgage-backed</t>
  </si>
  <si>
    <t>Non-agency mortgage-backed</t>
  </si>
  <si>
    <t>Commercial mortgage-backed</t>
  </si>
  <si>
    <t>Asset-backed</t>
  </si>
  <si>
    <t>Total fixed maturity investments trading</t>
  </si>
  <si>
    <t>Fixed Maturity Investments Available For Sale</t>
  </si>
  <si>
    <t>The following table summarizes the amortized cost, fair value and related unrealized gains and losses and non-credit other-than-temporary impairments of fixed maturity investments available for sale:</t>
  </si>
  <si>
    <t>Included in Accumulated</t>
  </si>
  <si>
    <t>Other Comprehensive Income</t>
  </si>
  <si>
    <t>Amortized </t>
  </si>
  <si>
    <t>Cost</t>
  </si>
  <si>
    <t>Gross</t>
  </si>
  <si>
    <t>Unrealized Gains</t>
  </si>
  <si>
    <t>Unrealized Losses</t>
  </si>
  <si>
    <t>Fair Value</t>
  </si>
  <si>
    <t>Non-Credit</t>
  </si>
  <si>
    <t>Other-Than-</t>
  </si>
  <si>
    <t>Temporary</t>
  </si>
  <si>
    <t>Impairments </t>
  </si>
  <si>
    <t>(1)  </t>
  </si>
  <si>
    <t>(677</t>
  </si>
  <si>
    <t>Total fixed maturity investments available for sale</t>
  </si>
  <si>
    <t>Amortized Cost</t>
  </si>
  <si>
    <t>Impairments</t>
  </si>
  <si>
    <t> (1)  </t>
  </si>
  <si>
    <t>(11</t>
  </si>
  <si>
    <t>(6</t>
  </si>
  <si>
    <t>(742</t>
  </si>
  <si>
    <t>(17</t>
  </si>
  <si>
    <t>Represents the non-credit component of other-than-temporary impairments recognized in accumulated other comprehensive income adjusted for subsequent sales of securities. It does not include the change in fair value subsequent to the impairment measurement date.</t>
  </si>
  <si>
    <t>Contractual maturities of fixed maturity investments are as follows. Expected maturities will differ from contractual maturities because borrowers may have the right to call or prepay obligations with or without call or prepayment penalties.</t>
  </si>
  <si>
    <t>Trading</t>
  </si>
  <si>
    <t>Available for Sale</t>
  </si>
  <si>
    <t>Total Fixed Maturity Investments</t>
  </si>
  <si>
    <t>Due in less than one year</t>
  </si>
  <si>
    <t>Due after one through five years</t>
  </si>
  <si>
    <t>Due after five through ten years</t>
  </si>
  <si>
    <t>Due after ten years</t>
  </si>
  <si>
    <t>Mortgage-backed</t>
  </si>
  <si>
    <t>Equity Investments Trading</t>
  </si>
  <si>
    <t>The following table summarizes the fair value of equity investments trading:</t>
  </si>
  <si>
    <t>Financials</t>
  </si>
  <si>
    <t>Communications and technology</t>
  </si>
  <si>
    <t>Industrial, utilities and energy</t>
  </si>
  <si>
    <t>Consumer</t>
  </si>
  <si>
    <t>Healthcare</t>
  </si>
  <si>
    <t>Basic materials</t>
  </si>
  <si>
    <t>Pledged Investments</t>
  </si>
  <si>
    <r>
      <t xml:space="preserve">At </t>
    </r>
    <r>
      <rPr>
        <sz val="10"/>
        <color rgb="FF000000"/>
        <rFont val="Arial"/>
        <family val="2"/>
      </rPr>
      <t>September 30, 2014</t>
    </r>
    <r>
      <rPr>
        <sz val="10"/>
        <color theme="1"/>
        <rFont val="Arial"/>
        <family val="2"/>
      </rPr>
      <t xml:space="preserve">, </t>
    </r>
    <r>
      <rPr>
        <sz val="10"/>
        <color rgb="FF000000"/>
        <rFont val="Arial"/>
        <family val="2"/>
      </rPr>
      <t>$2,115.6 million</t>
    </r>
    <r>
      <rPr>
        <sz val="10"/>
        <color theme="1"/>
        <rFont val="Arial"/>
        <family val="2"/>
      </rPr>
      <t xml:space="preserve"> of cash and investments at fair value were on deposit with, or in trust accounts for the benefit of various counterparties, including with respect to the Company’s syndicated letter of credit facility and bilateral letter of credit facility (</t>
    </r>
    <r>
      <rPr>
        <sz val="10"/>
        <color rgb="FF000000"/>
        <rFont val="Arial"/>
        <family val="2"/>
      </rPr>
      <t>December 31, 2013</t>
    </r>
    <r>
      <rPr>
        <sz val="10"/>
        <color theme="1"/>
        <rFont val="Arial"/>
        <family val="2"/>
      </rPr>
      <t xml:space="preserve"> - $2,081.1 million). Of this amount, </t>
    </r>
    <r>
      <rPr>
        <sz val="10"/>
        <color rgb="FF000000"/>
        <rFont val="Arial"/>
        <family val="2"/>
      </rPr>
      <t>$685.8 million</t>
    </r>
    <r>
      <rPr>
        <sz val="10"/>
        <color theme="1"/>
        <rFont val="Arial"/>
        <family val="2"/>
      </rPr>
      <t xml:space="preserve"> is on deposit with, or in trust accounts for the benefit of, U.S. state regulatory authorities (</t>
    </r>
    <r>
      <rPr>
        <sz val="10"/>
        <color rgb="FF000000"/>
        <rFont val="Arial"/>
        <family val="2"/>
      </rPr>
      <t>December 31, 2013</t>
    </r>
    <r>
      <rPr>
        <sz val="10"/>
        <color theme="1"/>
        <rFont val="Arial"/>
        <family val="2"/>
      </rPr>
      <t xml:space="preserve"> - $652.8 million).</t>
    </r>
  </si>
  <si>
    <t>Reverse Repurchase Agreements</t>
  </si>
  <si>
    <r>
      <t xml:space="preserve">At </t>
    </r>
    <r>
      <rPr>
        <sz val="10"/>
        <color rgb="FF000000"/>
        <rFont val="Arial"/>
        <family val="2"/>
      </rPr>
      <t>September 30, 2014</t>
    </r>
    <r>
      <rPr>
        <sz val="10"/>
        <color theme="1"/>
        <rFont val="Arial"/>
        <family val="2"/>
      </rPr>
      <t xml:space="preserve">, the Company held </t>
    </r>
    <r>
      <rPr>
        <sz val="10"/>
        <color rgb="FF000000"/>
        <rFont val="Arial"/>
        <family val="2"/>
      </rPr>
      <t>$18.6 million</t>
    </r>
    <r>
      <rPr>
        <sz val="10"/>
        <color theme="1"/>
        <rFont val="Arial"/>
        <family val="2"/>
      </rPr>
      <t xml:space="preserve"> (</t>
    </r>
    <r>
      <rPr>
        <sz val="10"/>
        <color rgb="FF000000"/>
        <rFont val="Arial"/>
        <family val="2"/>
      </rPr>
      <t>December 31, 2013</t>
    </r>
    <r>
      <rPr>
        <sz val="10"/>
        <color theme="1"/>
        <rFont val="Arial"/>
        <family val="2"/>
      </rPr>
      <t xml:space="preserve"> - </t>
    </r>
    <r>
      <rPr>
        <sz val="10"/>
        <color rgb="FF000000"/>
        <rFont val="Arial"/>
        <family val="2"/>
      </rPr>
      <t>$37.3 million</t>
    </r>
    <r>
      <rPr>
        <sz val="10"/>
        <color theme="1"/>
        <rFont val="Arial"/>
        <family val="2"/>
      </rPr>
      <t xml:space="preserve">)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 high-quality, readily marketable instruments at a minimum rate of </t>
    </r>
    <r>
      <rPr>
        <sz val="10"/>
        <color rgb="FF000000"/>
        <rFont val="Arial"/>
        <family val="2"/>
      </rPr>
      <t>102%</t>
    </r>
    <r>
      <rPr>
        <sz val="10"/>
        <color theme="1"/>
        <rFont val="Arial"/>
        <family val="2"/>
      </rPr>
      <t xml:space="preserve"> of the loan principal. Upon maturity, the Company receives principal and interest income.</t>
    </r>
  </si>
  <si>
    <t>Net Investment Income, Net Realized and Unrealized Gains on Investments and Net Other-Than-Temporary Impairments</t>
  </si>
  <si>
    <t>The components of net investment income are as follows:</t>
  </si>
  <si>
    <t>Fixed maturity investments</t>
  </si>
  <si>
    <t>Short term investments</t>
  </si>
  <si>
    <t>Equity investments</t>
  </si>
  <si>
    <t>Other investments</t>
  </si>
  <si>
    <t>Hedge funds and private equity investments</t>
  </si>
  <si>
    <t>(3,320</t>
  </si>
  <si>
    <t>Investment expenses</t>
  </si>
  <si>
    <t>(2,908</t>
  </si>
  <si>
    <t>(2,722</t>
  </si>
  <si>
    <t>(8,554</t>
  </si>
  <si>
    <t>(8,498</t>
  </si>
  <si>
    <t>The following table provides an analysis of the components of net realized and unrealized gains on investments.</t>
  </si>
  <si>
    <t>Gross realized gains</t>
  </si>
  <si>
    <t>Gross realized losses</t>
  </si>
  <si>
    <t>(2,720</t>
  </si>
  <si>
    <t>(22,241</t>
  </si>
  <si>
    <t>(10,871</t>
  </si>
  <si>
    <t>(41,396</t>
  </si>
  <si>
    <t>Net realized gains on fixed maturity investments</t>
  </si>
  <si>
    <t>(13,428</t>
  </si>
  <si>
    <t>Net unrealized (losses) gains on fixed maturity investments trading</t>
  </si>
  <si>
    <t>(36,600</t>
  </si>
  <si>
    <t>(85,338</t>
  </si>
  <si>
    <t>Net realized and unrealized (losses) gains on investments-related derivatives</t>
  </si>
  <si>
    <t>(1,868</t>
  </si>
  <si>
    <t>(19,651</t>
  </si>
  <si>
    <t>Net realized gains on equity investments trading</t>
  </si>
  <si>
    <t>Net unrealized (losses) gains on equity investments trading</t>
  </si>
  <si>
    <t>(1,394</t>
  </si>
  <si>
    <t>(21,893</t>
  </si>
  <si>
    <t>(3,174</t>
  </si>
  <si>
    <t>(31,097</t>
  </si>
  <si>
    <t>(26,788</t>
  </si>
  <si>
    <t>The following tables provide an analysis of the components of other comprehensive income and reclassifications out of accumulated other comprehensive income.</t>
  </si>
  <si>
    <t>Three months ended September 30, 2014</t>
  </si>
  <si>
    <t>Investments in other ventures</t>
  </si>
  <si>
    <t>Fixed maturity investments available for sale</t>
  </si>
  <si>
    <t>Beginning balance</t>
  </si>
  <si>
    <t>Other comprehensive income (loss) before reclassifications</t>
  </si>
  <si>
    <t>(302</t>
  </si>
  <si>
    <t>(89</t>
  </si>
  <si>
    <t>Ending balance</t>
  </si>
  <si>
    <t>Nine months ended September 30, 2014</t>
  </si>
  <si>
    <t>(563</t>
  </si>
  <si>
    <t>Three months ended September 30, 2013</t>
  </si>
  <si>
    <t>Other comprehensive (loss) income before reclassifications</t>
  </si>
  <si>
    <t>(91</t>
  </si>
  <si>
    <t>Amounts reclassified from accumulated other comprehensive income by statement of operations line item:</t>
  </si>
  <si>
    <t>Realized gains reclassified from accumulated other comprehensive income to net realized and unrealized gains (losses) on investments</t>
  </si>
  <si>
    <t>(368</t>
  </si>
  <si>
    <t>Net current-period other comprehensive loss</t>
  </si>
  <si>
    <t>(252</t>
  </si>
  <si>
    <t>(343</t>
  </si>
  <si>
    <t>Nine months ended September 30, 2013</t>
  </si>
  <si>
    <t>Other comprehensive loss before reclassifications</t>
  </si>
  <si>
    <t>(1,498</t>
  </si>
  <si>
    <t>(10</t>
  </si>
  <si>
    <t>(1,508</t>
  </si>
  <si>
    <t>(7,548</t>
  </si>
  <si>
    <t>(7,558</t>
  </si>
  <si>
    <t>(9,056</t>
  </si>
  <si>
    <t>The following tables provide an analysis of the length of time the Company’s fixed maturity investments available for sale in an unrealized loss have been in a continual unrealized loss position.</t>
  </si>
  <si>
    <t>Less than 12 Months</t>
  </si>
  <si>
    <t>12 Months or Greater</t>
  </si>
  <si>
    <t>At September 30, 2014</t>
  </si>
  <si>
    <t>Unrealized</t>
  </si>
  <si>
    <t>Losses</t>
  </si>
  <si>
    <t>Fair Value</t>
  </si>
  <si>
    <r>
      <t xml:space="preserve">At </t>
    </r>
    <r>
      <rPr>
        <sz val="10"/>
        <color rgb="FF000000"/>
        <rFont val="Arial"/>
        <family val="2"/>
      </rPr>
      <t>September 30, 2014</t>
    </r>
    <r>
      <rPr>
        <sz val="10"/>
        <color theme="1"/>
        <rFont val="Arial"/>
        <family val="2"/>
      </rPr>
      <t xml:space="preserve">, the Company held </t>
    </r>
    <r>
      <rPr>
        <sz val="10"/>
        <color rgb="FF000000"/>
        <rFont val="Arial"/>
        <family val="2"/>
      </rPr>
      <t>two</t>
    </r>
    <r>
      <rPr>
        <sz val="10"/>
        <color theme="1"/>
        <rFont val="Arial"/>
        <family val="2"/>
      </rPr>
      <t xml:space="preserve"> fixed maturity investments available for sale securities that were in an unrealized loss position (</t>
    </r>
    <r>
      <rPr>
        <sz val="10"/>
        <color rgb="FF000000"/>
        <rFont val="Arial"/>
        <family val="2"/>
      </rPr>
      <t>December 31, 2013</t>
    </r>
    <r>
      <rPr>
        <sz val="10"/>
        <color theme="1"/>
        <rFont val="Arial"/>
        <family val="2"/>
      </rPr>
      <t xml:space="preserve"> - </t>
    </r>
    <r>
      <rPr>
        <sz val="10"/>
        <color rgb="FF000000"/>
        <rFont val="Arial"/>
        <family val="2"/>
      </rPr>
      <t>four</t>
    </r>
    <r>
      <rPr>
        <sz val="10"/>
        <color theme="1"/>
        <rFont val="Arial"/>
        <family val="2"/>
      </rPr>
      <t xml:space="preserve">), including </t>
    </r>
    <r>
      <rPr>
        <sz val="10"/>
        <color rgb="FF000000"/>
        <rFont val="Arial"/>
        <family val="2"/>
      </rPr>
      <t>two</t>
    </r>
    <r>
      <rPr>
        <sz val="10"/>
        <color theme="1"/>
        <rFont val="Arial"/>
        <family val="2"/>
      </rPr>
      <t xml:space="preserve"> fixed maturity investments available for sale securities that were in an unrealized loss position for twelve months or greater (</t>
    </r>
    <r>
      <rPr>
        <sz val="10"/>
        <color rgb="FF000000"/>
        <rFont val="Arial"/>
        <family val="2"/>
      </rPr>
      <t>December 31, 2013</t>
    </r>
    <r>
      <rPr>
        <sz val="10"/>
        <color theme="1"/>
        <rFont val="Arial"/>
        <family val="2"/>
      </rPr>
      <t xml:space="preserve"> - </t>
    </r>
    <r>
      <rPr>
        <sz val="10"/>
        <color rgb="FF000000"/>
        <rFont val="Arial"/>
        <family val="2"/>
      </rPr>
      <t>two</t>
    </r>
    <r>
      <rPr>
        <sz val="10"/>
        <color theme="1"/>
        <rFont val="Arial"/>
        <family val="2"/>
      </rPr>
      <t xml:space="preserve">). The Company does not intend to sell these securities and it is not more likely than not that the Company will be required to sell these securities before the anticipated recovery of the remaining amortized cost basis. The Company performed reviews of its fixed maturity investments available for sale for </t>
    </r>
    <r>
      <rPr>
        <sz val="10"/>
        <color rgb="FF000000"/>
        <rFont val="Arial"/>
        <family val="2"/>
      </rPr>
      <t>the nine months ended September 30, 2014</t>
    </r>
    <r>
      <rPr>
        <sz val="10"/>
        <color theme="1"/>
        <rFont val="Arial"/>
        <family val="2"/>
      </rPr>
      <t xml:space="preserve"> and </t>
    </r>
    <r>
      <rPr>
        <sz val="10"/>
        <color rgb="FF000000"/>
        <rFont val="Arial"/>
        <family val="2"/>
      </rPr>
      <t>2013</t>
    </r>
    <r>
      <rPr>
        <sz val="10"/>
        <color theme="1"/>
        <rFont val="Arial"/>
        <family val="2"/>
      </rPr>
      <t>, respectively, in order to determine whether declines in the fair value below the amortized cost basis were considered other-than-temporary in accordance with the applicable guidance, as discussed below.</t>
    </r>
  </si>
  <si>
    <t>Other-Than-Temporary Impairment Process</t>
  </si>
  <si>
    <t>The Company’s process for assessing whether declines in the fair value of its fixed maturity investments available for sale represent impairments that are other-than-temporary includes reviewing each fixed maturity investment available for sale that is impaired and determining: (i) if the Company has the intent to sell the debt security or (ii) if it is more likely than not that the Company will be required to sell the debt security before its anticipated recovery; and (iii) whether a credit loss exists, that is, where the Company expects that the present value of the cash flows expected to be collected from the security is less than the amortized cost basis of the security.</t>
  </si>
  <si>
    <r>
      <t xml:space="preserve">For </t>
    </r>
    <r>
      <rPr>
        <sz val="10"/>
        <color rgb="FF000000"/>
        <rFont val="Arial"/>
        <family val="2"/>
      </rPr>
      <t>the nine months ended September 30, 2014</t>
    </r>
    <r>
      <rPr>
        <sz val="10"/>
        <color theme="1"/>
        <rFont val="Arial"/>
        <family val="2"/>
      </rPr>
      <t>, the Company recognized $</t>
    </r>
    <r>
      <rPr>
        <sz val="10"/>
        <color rgb="FF000000"/>
        <rFont val="Arial"/>
        <family val="2"/>
      </rPr>
      <t>Nil</t>
    </r>
    <r>
      <rPr>
        <sz val="10"/>
        <color theme="1"/>
        <rFont val="Arial"/>
        <family val="2"/>
      </rPr>
      <t xml:space="preserve"> of other-than-temporary impairments which were recognized in earnings and $</t>
    </r>
    <r>
      <rPr>
        <sz val="10"/>
        <color rgb="FF000000"/>
        <rFont val="Arial"/>
        <family val="2"/>
      </rPr>
      <t>Nil</t>
    </r>
    <r>
      <rPr>
        <sz val="10"/>
        <color theme="1"/>
        <rFont val="Arial"/>
        <family val="2"/>
      </rPr>
      <t xml:space="preserve"> related to other factors which were recognized in other comprehensive income (</t>
    </r>
    <r>
      <rPr>
        <sz val="10"/>
        <color rgb="FF000000"/>
        <rFont val="Arial"/>
        <family val="2"/>
      </rPr>
      <t>2013</t>
    </r>
    <r>
      <rPr>
        <sz val="10"/>
        <color theme="1"/>
        <rFont val="Arial"/>
        <family val="2"/>
      </rPr>
      <t xml:space="preserve"> – </t>
    </r>
    <r>
      <rPr>
        <sz val="10"/>
        <color rgb="FF000000"/>
        <rFont val="Arial"/>
        <family val="2"/>
      </rPr>
      <t>$Nil</t>
    </r>
    <r>
      <rPr>
        <sz val="10"/>
        <color theme="1"/>
        <rFont val="Arial"/>
        <family val="2"/>
      </rPr>
      <t xml:space="preserve"> and </t>
    </r>
    <r>
      <rPr>
        <sz val="10"/>
        <color rgb="FF000000"/>
        <rFont val="Arial"/>
        <family val="2"/>
      </rPr>
      <t>$Nil</t>
    </r>
    <r>
      <rPr>
        <sz val="10"/>
        <color theme="1"/>
        <rFont val="Arial"/>
        <family val="2"/>
      </rPr>
      <t>, respectively).</t>
    </r>
  </si>
  <si>
    <t>The following table provides a rollforward of the amount of other-than-temporary impairments related to credit losses recognized in earnings for which a portion of an other-than-temporary impairment was recognized in accumulated other comprehensive income:</t>
  </si>
  <si>
    <t>Reductions:</t>
  </si>
  <si>
    <t>Securities sold during the period</t>
  </si>
  <si>
    <t>(15</t>
  </si>
  <si>
    <t>(38</t>
  </si>
  <si>
    <t>(47</t>
  </si>
  <si>
    <t>(85</t>
  </si>
  <si>
    <t>Fair Value Measurements</t>
  </si>
  <si>
    <t>Fair Value Disclosures [Abstract]</t>
  </si>
  <si>
    <r>
      <t>FAIR VALUE MEASUREMENTS</t>
    </r>
    <r>
      <rPr>
        <b/>
        <sz val="10"/>
        <color theme="1"/>
        <rFont val="Arial"/>
        <family val="2"/>
      </rPr>
      <t xml:space="preserve"> </t>
    </r>
  </si>
  <si>
    <t xml:space="preserve">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with the exception of changes in unrealized gains and losses on its fixed maturity investments available for sale, which are recognized as a component of accumulated other comprehensive income in shareholders’ equity. </t>
  </si>
  <si>
    <r>
      <t xml:space="preserve">FASB ASC Topic </t>
    </r>
    <r>
      <rPr>
        <i/>
        <sz val="10"/>
        <color theme="1"/>
        <rFont val="Arial"/>
        <family val="2"/>
      </rPr>
      <t>Fair Value Measurements and Disclosures</t>
    </r>
    <r>
      <rPr>
        <sz val="10"/>
        <color theme="1"/>
        <rFont val="Arial"/>
        <family val="2"/>
      </rPr>
      <t xml:space="preserve">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t>
    </r>
  </si>
  <si>
    <t>Fair values determined by Level 1 inputs utilize unadjusted quoted prices obtained from active markets for identical assets or liabilities for which the Company has access. The fair value is determined by multiplying the quoted price by the quantity held by the Company;</t>
  </si>
  <si>
    <t xml:space="preserve">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t>
  </si>
  <si>
    <t xml:space="preserve">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t>
  </si>
  <si>
    <t xml:space="preserve">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
  </si>
  <si>
    <r>
      <t xml:space="preserve">Other than the transaction noted below, there have been no material changes in the Company’s valuation techniques, nor have there been any transfers between Level 1 and Level 2, or Level 2 and 3 during the period represented by these consolidated financial statements. As discussed in greater detail below, the Company transferred its investment in the common shares of Trupanion, Inc. (“Trupanion”), a company that provides insurance for a variety of veterinarian costs, from Level 3 to Level 1, effective </t>
    </r>
    <r>
      <rPr>
        <sz val="10"/>
        <color rgb="FF000000"/>
        <rFont val="Arial"/>
        <family val="2"/>
      </rPr>
      <t>July 18, 2014</t>
    </r>
    <r>
      <rPr>
        <sz val="10"/>
        <color theme="1"/>
        <rFont val="Arial"/>
        <family val="2"/>
      </rPr>
      <t>, the date on which Trupanion became a publicly traded company on the New York Stock Exchange (the “NYSE”). The fair value transferred from Level 3 to Level 1 was $24.6 million.</t>
    </r>
  </si>
  <si>
    <t>Below is a summary of the assets and liabilities that are measured at fair value on a recurring basis and also represents the carrying amount on the Company’s consolidated balance sheets:</t>
  </si>
  <si>
    <t>Quoted</t>
  </si>
  <si>
    <t>Prices in Active</t>
  </si>
  <si>
    <t>Markets for</t>
  </si>
  <si>
    <t>Identical </t>
  </si>
  <si>
    <t>(Level 1)</t>
  </si>
  <si>
    <t>Significant</t>
  </si>
  <si>
    <t>Observable</t>
  </si>
  <si>
    <t>Inputs</t>
  </si>
  <si>
    <t>(Level 2)</t>
  </si>
  <si>
    <t>Unobservable</t>
  </si>
  <si>
    <t>(Level 3)</t>
  </si>
  <si>
    <t>Total fixed maturity investments</t>
  </si>
  <si>
    <t>Equity investments trading</t>
  </si>
  <si>
    <t>Private equity partnerships</t>
  </si>
  <si>
    <t>Catastrophe bonds</t>
  </si>
  <si>
    <t>Senior secured bank loan fund</t>
  </si>
  <si>
    <t>Hedge funds</t>
  </si>
  <si>
    <t>Total other investments</t>
  </si>
  <si>
    <t>Other assets and (liabilities)</t>
  </si>
  <si>
    <t>Assumed and ceded (re)insurance contracts</t>
  </si>
  <si>
    <t>(7,281</t>
  </si>
  <si>
    <t>Derivatives (1)</t>
  </si>
  <si>
    <t>(1,468</t>
  </si>
  <si>
    <t>(1,957</t>
  </si>
  <si>
    <t>(8,523</t>
  </si>
  <si>
    <t>Total other assets and (liabilities)</t>
  </si>
  <si>
    <t>(17,272</t>
  </si>
  <si>
    <t>(10,480</t>
  </si>
  <si>
    <t>(7,271</t>
  </si>
  <si>
    <r>
      <t xml:space="preserve">(1) See “Note </t>
    </r>
    <r>
      <rPr>
        <sz val="10"/>
        <color rgb="FF000000"/>
        <rFont val="Arial"/>
        <family val="2"/>
      </rPr>
      <t>12</t>
    </r>
    <r>
      <rPr>
        <sz val="10"/>
        <color theme="1"/>
        <rFont val="Arial"/>
        <family val="2"/>
      </rPr>
      <t>. Derivative Instruments” for additional information related to the fair value by type of contract, of derivatives entered into by the Company.</t>
    </r>
  </si>
  <si>
    <t>December 31, 2013</t>
  </si>
  <si>
    <t>Identical</t>
  </si>
  <si>
    <t> Assets</t>
  </si>
  <si>
    <t>Senior secured bank loan funds</t>
  </si>
  <si>
    <t>(2,490</t>
  </si>
  <si>
    <t>(12,991</t>
  </si>
  <si>
    <t>(8,233</t>
  </si>
  <si>
    <t>(6,566</t>
  </si>
  <si>
    <t>Level 1 and Level 2 Assets and Liabilities Measured at Fair Value</t>
  </si>
  <si>
    <t>Fixed Maturity Investments</t>
  </si>
  <si>
    <t>Fixed maturity investments included in Level 1 consist of the Company’s investments in U.S. treasuries. Fixed maturity investments included in Level 2 are agencies, non-U.S. government, non-U.S. government-backed corporate, corporate, agency mortgage-backed, non-agency mortgage-backed, commercial mortgage-backed and asset-backed.</t>
  </si>
  <si>
    <t xml:space="preserve">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 party data. Securities which are priced by an index provider are generally included in the index. </t>
  </si>
  <si>
    <t xml:space="preserve">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
  </si>
  <si>
    <t>The Company considers these Level 2 inputs as they are corroborated with other market observable inputs. The techniques generally used to determine the fair value of the Company’s fixed maturity investments are detailed below by asset class.</t>
  </si>
  <si>
    <r>
      <t xml:space="preserve">Level 1 - At </t>
    </r>
    <r>
      <rPr>
        <sz val="10"/>
        <color rgb="FF000000"/>
        <rFont val="Arial"/>
        <family val="2"/>
      </rPr>
      <t>September 30, 2014</t>
    </r>
    <r>
      <rPr>
        <sz val="10"/>
        <color theme="1"/>
        <rFont val="Arial"/>
        <family val="2"/>
      </rPr>
      <t xml:space="preserve">, the Company’s U.S. treasuries fixed maturity investments are primarily priced by pricing services and had a weighted average effective yield of </t>
    </r>
    <r>
      <rPr>
        <sz val="10"/>
        <color rgb="FF000000"/>
        <rFont val="Arial"/>
        <family val="2"/>
      </rPr>
      <t>1.0%</t>
    </r>
    <r>
      <rPr>
        <sz val="10"/>
        <color theme="1"/>
        <rFont val="Arial"/>
        <family val="2"/>
      </rPr>
      <t xml:space="preserve"> and a weighted average credit quality of AA (</t>
    </r>
    <r>
      <rPr>
        <sz val="10"/>
        <color rgb="FF000000"/>
        <rFont val="Arial"/>
        <family val="2"/>
      </rPr>
      <t>December 31, 2013</t>
    </r>
    <r>
      <rPr>
        <sz val="10"/>
        <color theme="1"/>
        <rFont val="Arial"/>
        <family val="2"/>
      </rPr>
      <t xml:space="preserve"> - </t>
    </r>
    <r>
      <rPr>
        <sz val="10"/>
        <color rgb="FF000000"/>
        <rFont val="Arial"/>
        <family val="2"/>
      </rPr>
      <t>0.8%</t>
    </r>
    <r>
      <rPr>
        <sz val="10"/>
        <color theme="1"/>
        <rFont val="Arial"/>
        <family val="2"/>
      </rPr>
      <t xml:space="preserve">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t>
    </r>
  </si>
  <si>
    <r>
      <t xml:space="preserve">Level 2 - At </t>
    </r>
    <r>
      <rPr>
        <sz val="10"/>
        <color rgb="FF000000"/>
        <rFont val="Arial"/>
        <family val="2"/>
      </rPr>
      <t>September 30, 2014</t>
    </r>
    <r>
      <rPr>
        <sz val="10"/>
        <color theme="1"/>
        <rFont val="Arial"/>
        <family val="2"/>
      </rPr>
      <t xml:space="preserve">, the Company’s agency fixed maturity investments had a weighted average effective yield of </t>
    </r>
    <r>
      <rPr>
        <sz val="10"/>
        <color rgb="FF000000"/>
        <rFont val="Arial"/>
        <family val="2"/>
      </rPr>
      <t>1.5%</t>
    </r>
    <r>
      <rPr>
        <sz val="10"/>
        <color theme="1"/>
        <rFont val="Arial"/>
        <family val="2"/>
      </rPr>
      <t xml:space="preserve"> and a weighted average credit quality of AA (</t>
    </r>
    <r>
      <rPr>
        <sz val="10"/>
        <color rgb="FF000000"/>
        <rFont val="Arial"/>
        <family val="2"/>
      </rPr>
      <t>December 31, 2013</t>
    </r>
    <r>
      <rPr>
        <sz val="10"/>
        <color theme="1"/>
        <rFont val="Arial"/>
        <family val="2"/>
      </rPr>
      <t xml:space="preserve"> - </t>
    </r>
    <r>
      <rPr>
        <sz val="10"/>
        <color rgb="FF000000"/>
        <rFont val="Arial"/>
        <family val="2"/>
      </rPr>
      <t>1.3%</t>
    </r>
    <r>
      <rPr>
        <sz val="10"/>
        <color theme="1"/>
        <rFont val="Arial"/>
        <family val="2"/>
      </rPr>
      <t xml:space="preserve">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t>
    </r>
  </si>
  <si>
    <r>
      <t xml:space="preserve">Level 2 - Non-U.S. government fixed maturity investments held by the Company at </t>
    </r>
    <r>
      <rPr>
        <sz val="10"/>
        <color rgb="FF000000"/>
        <rFont val="Arial"/>
        <family val="2"/>
      </rPr>
      <t>September 30, 2014</t>
    </r>
    <r>
      <rPr>
        <sz val="10"/>
        <color theme="1"/>
        <rFont val="Arial"/>
        <family val="2"/>
      </rPr>
      <t xml:space="preserve"> had a weighted average effective yield of </t>
    </r>
    <r>
      <rPr>
        <sz val="10"/>
        <color rgb="FF000000"/>
        <rFont val="Arial"/>
        <family val="2"/>
      </rPr>
      <t>1.2%</t>
    </r>
    <r>
      <rPr>
        <sz val="10"/>
        <color theme="1"/>
        <rFont val="Arial"/>
        <family val="2"/>
      </rPr>
      <t xml:space="preserve"> and a weighted average credit quality of AA (</t>
    </r>
    <r>
      <rPr>
        <sz val="10"/>
        <color rgb="FF000000"/>
        <rFont val="Arial"/>
        <family val="2"/>
      </rPr>
      <t>December 31, 2013</t>
    </r>
    <r>
      <rPr>
        <sz val="10"/>
        <color theme="1"/>
        <rFont val="Arial"/>
        <family val="2"/>
      </rPr>
      <t xml:space="preserve"> - </t>
    </r>
    <r>
      <rPr>
        <sz val="10"/>
        <color rgb="FF000000"/>
        <rFont val="Arial"/>
        <family val="2"/>
      </rPr>
      <t>1.3%</t>
    </r>
    <r>
      <rPr>
        <sz val="10"/>
        <color theme="1"/>
        <rFont val="Arial"/>
        <family val="2"/>
      </rPr>
      <t xml:space="preserve"> and AA, respectively). The issuers of securities in this sector are non-U.S. governments and their respective agencies as well as supranational organization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r>
  </si>
  <si>
    <r>
      <t xml:space="preserve">Level 2 - Non-U.S. government-backed corporate fixed maturity investments had a weighted average effective yield of </t>
    </r>
    <r>
      <rPr>
        <sz val="10"/>
        <color rgb="FF000000"/>
        <rFont val="Arial"/>
        <family val="2"/>
      </rPr>
      <t>1.4%</t>
    </r>
    <r>
      <rPr>
        <sz val="10"/>
        <color theme="1"/>
        <rFont val="Arial"/>
        <family val="2"/>
      </rPr>
      <t xml:space="preserve"> and a weighted average credit quality of AA at </t>
    </r>
    <r>
      <rPr>
        <sz val="10"/>
        <color rgb="FF000000"/>
        <rFont val="Arial"/>
        <family val="2"/>
      </rPr>
      <t>September 30, 2014</t>
    </r>
    <r>
      <rPr>
        <sz val="10"/>
        <color theme="1"/>
        <rFont val="Arial"/>
        <family val="2"/>
      </rPr>
      <t xml:space="preserve"> (</t>
    </r>
    <r>
      <rPr>
        <sz val="10"/>
        <color rgb="FF000000"/>
        <rFont val="Arial"/>
        <family val="2"/>
      </rPr>
      <t>December 31, 2013</t>
    </r>
    <r>
      <rPr>
        <sz val="10"/>
        <color theme="1"/>
        <rFont val="Arial"/>
        <family val="2"/>
      </rPr>
      <t xml:space="preserve"> - </t>
    </r>
    <r>
      <rPr>
        <sz val="10"/>
        <color rgb="FF000000"/>
        <rFont val="Arial"/>
        <family val="2"/>
      </rPr>
      <t>1.1%</t>
    </r>
    <r>
      <rPr>
        <sz val="10"/>
        <color theme="1"/>
        <rFont val="Arial"/>
        <family val="2"/>
      </rPr>
      <t xml:space="preserve"> and AAA, respectively). Non-U.S. government-backed fixed maturity investment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r>
  </si>
  <si>
    <r>
      <t xml:space="preserve">Level 2 - At </t>
    </r>
    <r>
      <rPr>
        <sz val="10"/>
        <color rgb="FF000000"/>
        <rFont val="Arial"/>
        <family val="2"/>
      </rPr>
      <t>September 30, 2014</t>
    </r>
    <r>
      <rPr>
        <sz val="10"/>
        <color theme="1"/>
        <rFont val="Arial"/>
        <family val="2"/>
      </rPr>
      <t xml:space="preserve">, the Company’s corporate fixed maturity investments principally consist of U.S. and international corporations and had a weighted average effective yield of </t>
    </r>
    <r>
      <rPr>
        <sz val="10"/>
        <color rgb="FF000000"/>
        <rFont val="Arial"/>
        <family val="2"/>
      </rPr>
      <t>3.0%</t>
    </r>
    <r>
      <rPr>
        <sz val="10"/>
        <color theme="1"/>
        <rFont val="Arial"/>
        <family val="2"/>
      </rPr>
      <t xml:space="preserve"> and a weighted average credit quality of BBB (</t>
    </r>
    <r>
      <rPr>
        <sz val="10"/>
        <color rgb="FF000000"/>
        <rFont val="Arial"/>
        <family val="2"/>
      </rPr>
      <t>December 31, 2013</t>
    </r>
    <r>
      <rPr>
        <sz val="10"/>
        <color theme="1"/>
        <rFont val="Arial"/>
        <family val="2"/>
      </rPr>
      <t xml:space="preserve"> - </t>
    </r>
    <r>
      <rPr>
        <sz val="10"/>
        <color rgb="FF000000"/>
        <rFont val="Arial"/>
        <family val="2"/>
      </rPr>
      <t>2.7%</t>
    </r>
    <r>
      <rPr>
        <sz val="10"/>
        <color theme="1"/>
        <rFont val="Arial"/>
        <family val="2"/>
      </rPr>
      <t xml:space="preserve">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t>
    </r>
  </si>
  <si>
    <r>
      <t xml:space="preserve">Level 2 - At </t>
    </r>
    <r>
      <rPr>
        <sz val="10"/>
        <color rgb="FF000000"/>
        <rFont val="Arial"/>
        <family val="2"/>
      </rPr>
      <t>September 30, 2014</t>
    </r>
    <r>
      <rPr>
        <sz val="10"/>
        <color theme="1"/>
        <rFont val="Arial"/>
        <family val="2"/>
      </rPr>
      <t xml:space="preserve">, the Company’s agency mortgage-backed fixed maturity investments included agency residential mortgage-backed securities with a weighted average effective yield of </t>
    </r>
    <r>
      <rPr>
        <sz val="10"/>
        <color rgb="FF000000"/>
        <rFont val="Arial"/>
        <family val="2"/>
      </rPr>
      <t>2.6%</t>
    </r>
    <r>
      <rPr>
        <sz val="10"/>
        <color theme="1"/>
        <rFont val="Arial"/>
        <family val="2"/>
      </rPr>
      <t xml:space="preserve">, a weighted average credit quality of AA and a weighted average life of </t>
    </r>
    <r>
      <rPr>
        <sz val="10"/>
        <color rgb="FF000000"/>
        <rFont val="Arial"/>
        <family val="2"/>
      </rPr>
      <t>6.2</t>
    </r>
    <r>
      <rPr>
        <sz val="10"/>
        <color theme="1"/>
        <rFont val="Arial"/>
        <family val="2"/>
      </rPr>
      <t xml:space="preserve"> years (</t>
    </r>
    <r>
      <rPr>
        <sz val="10"/>
        <color rgb="FF000000"/>
        <rFont val="Arial"/>
        <family val="2"/>
      </rPr>
      <t>December 31, 2013</t>
    </r>
    <r>
      <rPr>
        <sz val="10"/>
        <color theme="1"/>
        <rFont val="Arial"/>
        <family val="2"/>
      </rPr>
      <t xml:space="preserve"> - </t>
    </r>
    <r>
      <rPr>
        <sz val="10"/>
        <color rgb="FF000000"/>
        <rFont val="Arial"/>
        <family val="2"/>
      </rPr>
      <t>2.9%</t>
    </r>
    <r>
      <rPr>
        <sz val="10"/>
        <color theme="1"/>
        <rFont val="Arial"/>
        <family val="2"/>
      </rPr>
      <t xml:space="preserve">, AA and </t>
    </r>
    <r>
      <rPr>
        <sz val="10"/>
        <color rgb="FF000000"/>
        <rFont val="Arial"/>
        <family val="2"/>
      </rPr>
      <t>6.2</t>
    </r>
    <r>
      <rPr>
        <sz val="10"/>
        <color theme="1"/>
        <rFont val="Arial"/>
        <family val="2"/>
      </rPr>
      <t xml:space="preserve">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t>
    </r>
  </si>
  <si>
    <r>
      <t xml:space="preserve">Level 2 - The Company’s non-agency mortgage-backed fixed maturity investments include non-agency prime residential mortgage-backed and non-agency Alt-A fixed maturity investments. The Company has no fixed maturity investments classified as sub-prime held in its fixed maturity investments portfolio. At </t>
    </r>
    <r>
      <rPr>
        <sz val="10"/>
        <color rgb="FF000000"/>
        <rFont val="Arial"/>
        <family val="2"/>
      </rPr>
      <t>September 30, 2014</t>
    </r>
    <r>
      <rPr>
        <sz val="10"/>
        <color theme="1"/>
        <rFont val="Arial"/>
        <family val="2"/>
      </rPr>
      <t xml:space="preserve">, the Company’s non-agency prime residential mortgage-backed fixed maturity investments have a weighted average effective yield of </t>
    </r>
    <r>
      <rPr>
        <sz val="10"/>
        <color rgb="FF000000"/>
        <rFont val="Arial"/>
        <family val="2"/>
      </rPr>
      <t>3.2%</t>
    </r>
    <r>
      <rPr>
        <sz val="10"/>
        <color theme="1"/>
        <rFont val="Arial"/>
        <family val="2"/>
      </rPr>
      <t xml:space="preserve">, a weighted average credit quality of non-investment grade, and a weighted average life of </t>
    </r>
    <r>
      <rPr>
        <sz val="10"/>
        <color rgb="FF000000"/>
        <rFont val="Arial"/>
        <family val="2"/>
      </rPr>
      <t>4.3</t>
    </r>
    <r>
      <rPr>
        <sz val="10"/>
        <color theme="1"/>
        <rFont val="Arial"/>
        <family val="2"/>
      </rPr>
      <t xml:space="preserve"> years (</t>
    </r>
    <r>
      <rPr>
        <sz val="10"/>
        <color rgb="FF000000"/>
        <rFont val="Arial"/>
        <family val="2"/>
      </rPr>
      <t>December 31, 2013</t>
    </r>
    <r>
      <rPr>
        <sz val="10"/>
        <color theme="1"/>
        <rFont val="Arial"/>
        <family val="2"/>
      </rPr>
      <t xml:space="preserve"> - </t>
    </r>
    <r>
      <rPr>
        <sz val="10"/>
        <color rgb="FF000000"/>
        <rFont val="Arial"/>
        <family val="2"/>
      </rPr>
      <t>3.7%</t>
    </r>
    <r>
      <rPr>
        <sz val="10"/>
        <color theme="1"/>
        <rFont val="Arial"/>
        <family val="2"/>
      </rPr>
      <t xml:space="preserve">, BBB and </t>
    </r>
    <r>
      <rPr>
        <sz val="10"/>
        <color rgb="FF000000"/>
        <rFont val="Arial"/>
        <family val="2"/>
      </rPr>
      <t>4.4</t>
    </r>
    <r>
      <rPr>
        <sz val="10"/>
        <color theme="1"/>
        <rFont val="Arial"/>
        <family val="2"/>
      </rPr>
      <t xml:space="preserve"> years, respectively). The Company’s non-agency Alt-A fixed maturity investments held at </t>
    </r>
    <r>
      <rPr>
        <sz val="10"/>
        <color rgb="FF000000"/>
        <rFont val="Arial"/>
        <family val="2"/>
      </rPr>
      <t>September 30, 2014</t>
    </r>
    <r>
      <rPr>
        <sz val="10"/>
        <color theme="1"/>
        <rFont val="Arial"/>
        <family val="2"/>
      </rPr>
      <t xml:space="preserve"> have a weighted average effective yield of </t>
    </r>
    <r>
      <rPr>
        <sz val="10"/>
        <color rgb="FF000000"/>
        <rFont val="Arial"/>
        <family val="2"/>
      </rPr>
      <t>3.9%</t>
    </r>
    <r>
      <rPr>
        <sz val="10"/>
        <color theme="1"/>
        <rFont val="Arial"/>
        <family val="2"/>
      </rPr>
      <t xml:space="preserve">, a weighted average credit quality of BBB and a weighted average life of </t>
    </r>
    <r>
      <rPr>
        <sz val="10"/>
        <color rgb="FF000000"/>
        <rFont val="Arial"/>
        <family val="2"/>
      </rPr>
      <t>5.0</t>
    </r>
    <r>
      <rPr>
        <sz val="10"/>
        <color theme="1"/>
        <rFont val="Arial"/>
        <family val="2"/>
      </rPr>
      <t xml:space="preserve"> years (</t>
    </r>
    <r>
      <rPr>
        <sz val="10"/>
        <color rgb="FF000000"/>
        <rFont val="Arial"/>
        <family val="2"/>
      </rPr>
      <t>December 31, 2013</t>
    </r>
    <r>
      <rPr>
        <sz val="10"/>
        <color theme="1"/>
        <rFont val="Arial"/>
        <family val="2"/>
      </rPr>
      <t xml:space="preserve"> - </t>
    </r>
    <r>
      <rPr>
        <sz val="10"/>
        <color rgb="FF000000"/>
        <rFont val="Arial"/>
        <family val="2"/>
      </rPr>
      <t>4.7%</t>
    </r>
    <r>
      <rPr>
        <sz val="10"/>
        <color theme="1"/>
        <rFont val="Arial"/>
        <family val="2"/>
      </rPr>
      <t xml:space="preserve">, non-investment grade and </t>
    </r>
    <r>
      <rPr>
        <sz val="10"/>
        <color rgb="FF000000"/>
        <rFont val="Arial"/>
        <family val="2"/>
      </rPr>
      <t>4.0</t>
    </r>
    <r>
      <rPr>
        <sz val="10"/>
        <color theme="1"/>
        <rFont val="Arial"/>
        <family val="2"/>
      </rPr>
      <t xml:space="preserve">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t>
    </r>
  </si>
  <si>
    <r>
      <t xml:space="preserve">Level 2 - The Company’s commercial mortgage-backed fixed maturity investments held at </t>
    </r>
    <r>
      <rPr>
        <sz val="10"/>
        <color rgb="FF000000"/>
        <rFont val="Arial"/>
        <family val="2"/>
      </rPr>
      <t>September 30, 2014</t>
    </r>
    <r>
      <rPr>
        <sz val="10"/>
        <color theme="1"/>
        <rFont val="Arial"/>
        <family val="2"/>
      </rPr>
      <t xml:space="preserve"> have a weighted average effective yield of </t>
    </r>
    <r>
      <rPr>
        <sz val="10"/>
        <color rgb="FF000000"/>
        <rFont val="Arial"/>
        <family val="2"/>
      </rPr>
      <t>2.2%</t>
    </r>
    <r>
      <rPr>
        <sz val="10"/>
        <color theme="1"/>
        <rFont val="Arial"/>
        <family val="2"/>
      </rPr>
      <t xml:space="preserve">, a weighted average credit quality of AAA, and a weighted average life of </t>
    </r>
    <r>
      <rPr>
        <sz val="10"/>
        <color rgb="FF000000"/>
        <rFont val="Arial"/>
        <family val="2"/>
      </rPr>
      <t>4.0</t>
    </r>
    <r>
      <rPr>
        <sz val="10"/>
        <color theme="1"/>
        <rFont val="Arial"/>
        <family val="2"/>
      </rPr>
      <t xml:space="preserve"> years (</t>
    </r>
    <r>
      <rPr>
        <sz val="10"/>
        <color rgb="FF000000"/>
        <rFont val="Arial"/>
        <family val="2"/>
      </rPr>
      <t>December 31, 2013</t>
    </r>
    <r>
      <rPr>
        <sz val="10"/>
        <color theme="1"/>
        <rFont val="Arial"/>
        <family val="2"/>
      </rPr>
      <t xml:space="preserve"> - </t>
    </r>
    <r>
      <rPr>
        <sz val="10"/>
        <color rgb="FF000000"/>
        <rFont val="Arial"/>
        <family val="2"/>
      </rPr>
      <t>2.1%</t>
    </r>
    <r>
      <rPr>
        <sz val="10"/>
        <color theme="1"/>
        <rFont val="Arial"/>
        <family val="2"/>
      </rPr>
      <t xml:space="preserve">, AA and </t>
    </r>
    <r>
      <rPr>
        <sz val="10"/>
        <color rgb="FF000000"/>
        <rFont val="Arial"/>
        <family val="2"/>
      </rPr>
      <t>3.3</t>
    </r>
    <r>
      <rPr>
        <sz val="10"/>
        <color theme="1"/>
        <rFont val="Arial"/>
        <family val="2"/>
      </rPr>
      <t xml:space="preserve"> years, respectively). Securities held in these sectors are primarily priced by pricing services. The pricing services apply dealer quotes and other available trade information such as bid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t>
    </r>
  </si>
  <si>
    <r>
      <t xml:space="preserve">Level 2 - At </t>
    </r>
    <r>
      <rPr>
        <sz val="10"/>
        <color rgb="FF000000"/>
        <rFont val="Arial"/>
        <family val="2"/>
      </rPr>
      <t>September 30, 2014</t>
    </r>
    <r>
      <rPr>
        <sz val="10"/>
        <color theme="1"/>
        <rFont val="Arial"/>
        <family val="2"/>
      </rPr>
      <t xml:space="preserve">, the Company’s asset-backed fixed maturity investments had a weighted average effective yield of </t>
    </r>
    <r>
      <rPr>
        <sz val="10"/>
        <color rgb="FF000000"/>
        <rFont val="Arial"/>
        <family val="2"/>
      </rPr>
      <t>1.6%</t>
    </r>
    <r>
      <rPr>
        <sz val="10"/>
        <color theme="1"/>
        <rFont val="Arial"/>
        <family val="2"/>
      </rPr>
      <t xml:space="preserve">, a weighted average credit quality of AAA and a weighted average life of </t>
    </r>
    <r>
      <rPr>
        <sz val="10"/>
        <color rgb="FF000000"/>
        <rFont val="Arial"/>
        <family val="2"/>
      </rPr>
      <t>2.7</t>
    </r>
    <r>
      <rPr>
        <sz val="10"/>
        <color theme="1"/>
        <rFont val="Arial"/>
        <family val="2"/>
      </rPr>
      <t xml:space="preserve"> years (</t>
    </r>
    <r>
      <rPr>
        <sz val="10"/>
        <color rgb="FF000000"/>
        <rFont val="Arial"/>
        <family val="2"/>
      </rPr>
      <t>December 31, 2013</t>
    </r>
    <r>
      <rPr>
        <sz val="10"/>
        <color theme="1"/>
        <rFont val="Arial"/>
        <family val="2"/>
      </rPr>
      <t xml:space="preserve"> - </t>
    </r>
    <r>
      <rPr>
        <sz val="10"/>
        <color rgb="FF000000"/>
        <rFont val="Arial"/>
        <family val="2"/>
      </rPr>
      <t>2.0%</t>
    </r>
    <r>
      <rPr>
        <sz val="10"/>
        <color theme="1"/>
        <rFont val="Arial"/>
        <family val="2"/>
      </rPr>
      <t xml:space="preserve">, AAA and </t>
    </r>
    <r>
      <rPr>
        <sz val="10"/>
        <color rgb="FF000000"/>
        <rFont val="Arial"/>
        <family val="2"/>
      </rPr>
      <t>3.5</t>
    </r>
    <r>
      <rPr>
        <sz val="10"/>
        <color theme="1"/>
        <rFont val="Arial"/>
        <family val="2"/>
      </rPr>
      <t xml:space="preserve"> years, respectively). The underlying collateral for the Company’s asset-backed fixed maturity investments primarily consists of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t>
    </r>
  </si>
  <si>
    <t>Short Term Investments</t>
  </si>
  <si>
    <t>Level 2 - The fair value of the Company’s portfolio of short term investments is generally determined using amortized cost which approximates fair value and, in certain cases, in a manner similar to the Company’s fixed maturity investments noted above.</t>
  </si>
  <si>
    <t>Equity Investments, Classified as Trading</t>
  </si>
  <si>
    <t>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t>
  </si>
  <si>
    <r>
      <t xml:space="preserve">At June 30, 2014, the Company had a corporate fixed maturity investment of </t>
    </r>
    <r>
      <rPr>
        <sz val="10"/>
        <color rgb="FF000000"/>
        <rFont val="Arial"/>
        <family val="2"/>
      </rPr>
      <t>$30.2 million</t>
    </r>
    <r>
      <rPr>
        <sz val="10"/>
        <color theme="1"/>
        <rFont val="Arial"/>
        <family val="2"/>
      </rPr>
      <t xml:space="preserve"> in the convertible preferred equity of Trupanion, for which the Company measured the fair value using Level 3 inputs. On </t>
    </r>
    <r>
      <rPr>
        <sz val="10"/>
        <color rgb="FF000000"/>
        <rFont val="Arial"/>
        <family val="2"/>
      </rPr>
      <t>July 18, 2014</t>
    </r>
    <r>
      <rPr>
        <sz val="10"/>
        <color theme="1"/>
        <rFont val="Arial"/>
        <family val="2"/>
      </rPr>
      <t xml:space="preserve">, Trupanion common stock began publicly trading on the NYSE. Effective immediately prior to the closing of the IPO, the Company’s investment in the convertible preferred equity of Trupanion was converted into </t>
    </r>
    <r>
      <rPr>
        <sz val="10"/>
        <color rgb="FF000000"/>
        <rFont val="Arial"/>
        <family val="2"/>
      </rPr>
      <t>2.5 million</t>
    </r>
    <r>
      <rPr>
        <sz val="10"/>
        <color theme="1"/>
        <rFont val="Arial"/>
        <family val="2"/>
      </rPr>
      <t xml:space="preserve"> common shares of Trupanion. Trupanion common shares began publicly trading on the NYSE on </t>
    </r>
    <r>
      <rPr>
        <sz val="10"/>
        <color rgb="FF000000"/>
        <rFont val="Arial"/>
        <family val="2"/>
      </rPr>
      <t>July 18, 2014</t>
    </r>
    <r>
      <rPr>
        <sz val="10"/>
        <color theme="1"/>
        <rFont val="Arial"/>
        <family val="2"/>
      </rPr>
      <t xml:space="preserve"> at a share price of </t>
    </r>
    <r>
      <rPr>
        <sz val="10"/>
        <color rgb="FF000000"/>
        <rFont val="Arial"/>
        <family val="2"/>
      </rPr>
      <t>$10.00</t>
    </r>
    <r>
      <rPr>
        <sz val="10"/>
        <color theme="1"/>
        <rFont val="Arial"/>
        <family val="2"/>
      </rPr>
      <t xml:space="preserve">, resulting in a fair value of </t>
    </r>
    <r>
      <rPr>
        <sz val="10"/>
        <color rgb="FF000000"/>
        <rFont val="Arial"/>
        <family val="2"/>
      </rPr>
      <t>$24.6 million</t>
    </r>
    <r>
      <rPr>
        <sz val="10"/>
        <color theme="1"/>
        <rFont val="Arial"/>
        <family val="2"/>
      </rPr>
      <t xml:space="preserve">. Following the IPO, the Company transferred its investment in Trupanion from corporate fixed maturity investments to its portfolio of equity investments trading on its consolidated balance sheet and any realized and unrealized gains or losses related to Trupanion from the IPO price are included in net realized and unrealized gains (losses) on investments on the Company’s consolidated statements of operations. The Company has agreed, subject to certain exceptions, not to dispose of or hedge any of the common shares of Trupanion it holds prior to </t>
    </r>
    <r>
      <rPr>
        <sz val="10"/>
        <color rgb="FF000000"/>
        <rFont val="Arial"/>
        <family val="2"/>
      </rPr>
      <t>January 14, 2015</t>
    </r>
    <r>
      <rPr>
        <sz val="10"/>
        <color theme="1"/>
        <rFont val="Arial"/>
        <family val="2"/>
      </rPr>
      <t xml:space="preserve">. Included in equity investments trading at </t>
    </r>
    <r>
      <rPr>
        <sz val="10"/>
        <color rgb="FF000000"/>
        <rFont val="Arial"/>
        <family val="2"/>
      </rPr>
      <t>September 30, 2014</t>
    </r>
    <r>
      <rPr>
        <sz val="10"/>
        <color theme="1"/>
        <rFont val="Arial"/>
        <family val="2"/>
      </rPr>
      <t xml:space="preserve"> is </t>
    </r>
    <r>
      <rPr>
        <sz val="10"/>
        <color rgb="FF000000"/>
        <rFont val="Arial"/>
        <family val="2"/>
      </rPr>
      <t>$20.9 million</t>
    </r>
    <r>
      <rPr>
        <sz val="10"/>
        <color theme="1"/>
        <rFont val="Arial"/>
        <family val="2"/>
      </rPr>
      <t xml:space="preserve"> related to the Company’s investment in Trupanion.</t>
    </r>
  </si>
  <si>
    <t>Level 2 - The Company’s other investments include investments in catastrophe bonds which are recorded at fair value based on broker or underwriter bid indications.</t>
  </si>
  <si>
    <t>Other assets and liabilities</t>
  </si>
  <si>
    <t>Derivatives</t>
  </si>
  <si>
    <r>
      <t>Level 1 and Level 2 - Other assets and liabilities include certain derivatives entered into by the Company. The fair value of these transactions includes certain exchange traded foreign currency forward contracts which are considered Level</t>
    </r>
    <r>
      <rPr>
        <sz val="10"/>
        <color theme="1"/>
        <rFont val="Inherit"/>
      </rPr>
      <t> </t>
    </r>
    <r>
      <rPr>
        <sz val="10"/>
        <color theme="1"/>
        <rFont val="Arial"/>
        <family val="2"/>
      </rPr>
      <t xml:space="preserve">1, and certain credit derivatives, determined using standard industry valuation models and considered Level 2, as the inputs to the valuation model are based on observable market inputs, including credit spreads, credit ratings of the underlying referenced security, the risk free rate and the contract term. </t>
    </r>
  </si>
  <si>
    <r>
      <t xml:space="preserve">Level 2 - The liabilities measured at fair value and included in Level 2 at </t>
    </r>
    <r>
      <rPr>
        <sz val="10"/>
        <color rgb="FF000000"/>
        <rFont val="Arial"/>
        <family val="2"/>
      </rPr>
      <t>September 30, 2014</t>
    </r>
    <r>
      <rPr>
        <sz val="10"/>
        <color theme="1"/>
        <rFont val="Arial"/>
        <family val="2"/>
      </rPr>
      <t xml:space="preserve"> of </t>
    </r>
    <r>
      <rPr>
        <sz val="10"/>
        <color rgb="FF000000"/>
        <rFont val="Arial"/>
        <family val="2"/>
      </rPr>
      <t>$8.5 million</t>
    </r>
    <r>
      <rPr>
        <sz val="10"/>
        <color theme="1"/>
        <rFont val="Arial"/>
        <family val="2"/>
      </rPr>
      <t xml:space="preserve"> are comprised of cash settled restricted stock units (“CSRSU”) that form part of the Company’s compensation program. The fair value of the Company’s CSRSUs is determined using observable exchange traded prices for the Company’s common shares.</t>
    </r>
  </si>
  <si>
    <t>Level 3 Assets and Liabilities Measured at Fair Value</t>
  </si>
  <si>
    <t>Below is a summary of quantitative information regarding the significant observable and unobservable inputs (Level 3) used in determining the fair value of assets and liabilities measured at fair value on a recurring basis:</t>
  </si>
  <si>
    <t>Valuation Technique</t>
  </si>
  <si>
    <t>Unobservable (U)</t>
  </si>
  <si>
    <t>and Observable (O)</t>
  </si>
  <si>
    <t>Low</t>
  </si>
  <si>
    <t>High</t>
  </si>
  <si>
    <t>Weighted Average or Actual</t>
  </si>
  <si>
    <t>Discounted cash flow (“DCF”)</t>
  </si>
  <si>
    <t>Credit spread (U)</t>
  </si>
  <si>
    <t>n/a</t>
  </si>
  <si>
    <t> %</t>
  </si>
  <si>
    <t>Liquidity discount (U)</t>
  </si>
  <si>
    <t>Risk-free rate (O)</t>
  </si>
  <si>
    <t>Dividend rate (O)</t>
  </si>
  <si>
    <t>Net asset valuation</t>
  </si>
  <si>
    <t>Estimated performance (U)</t>
  </si>
  <si>
    <t>(13.9</t>
  </si>
  <si>
    <t>)%</t>
  </si>
  <si>
    <t>%</t>
  </si>
  <si>
    <t>(0.4</t>
  </si>
  <si>
    <t>Internal valuation model</t>
  </si>
  <si>
    <t>Net undiscounted cash flows (U)</t>
  </si>
  <si>
    <t>Contract period (O)</t>
  </si>
  <si>
    <t>Discount rate (U)</t>
  </si>
  <si>
    <t>Weather contract</t>
  </si>
  <si>
    <t>(254</t>
  </si>
  <si>
    <t>See below</t>
  </si>
  <si>
    <t>Call rights</t>
  </si>
  <si>
    <r>
      <t>Level 3 -</t>
    </r>
    <r>
      <rPr>
        <i/>
        <sz val="10"/>
        <color theme="1"/>
        <rFont val="Arial"/>
        <family val="2"/>
      </rPr>
      <t xml:space="preserve"> </t>
    </r>
    <r>
      <rPr>
        <sz val="10"/>
        <color theme="1"/>
        <rFont val="Arial"/>
        <family val="2"/>
      </rPr>
      <t xml:space="preserve">Included in the Company’s corporate fixed maturity investments is an investment in the preferred equity of an insurance holding company with a fair value of </t>
    </r>
    <r>
      <rPr>
        <sz val="10"/>
        <color rgb="FF000000"/>
        <rFont val="Arial"/>
        <family val="2"/>
      </rPr>
      <t>$15.9 million</t>
    </r>
    <r>
      <rPr>
        <sz val="10"/>
        <color theme="1"/>
        <rFont val="Arial"/>
        <family val="2"/>
      </rPr>
      <t xml:space="preserve"> at </t>
    </r>
    <r>
      <rPr>
        <sz val="10"/>
        <color rgb="FF000000"/>
        <rFont val="Arial"/>
        <family val="2"/>
      </rPr>
      <t>September 30, 2014</t>
    </r>
    <r>
      <rPr>
        <sz val="10"/>
        <color theme="1"/>
        <rFont val="Arial"/>
        <family val="2"/>
      </rPr>
      <t xml:space="preserve">. The Company measures the fair value of this investment using a DCF model and seeks to incorporate all relevant information reasonably available. The Company considers the contractual agreement which stipulates the methodology for calculating a dividend rate to be paid upon liquidation, conversion or redemption. At </t>
    </r>
    <r>
      <rPr>
        <sz val="10"/>
        <color rgb="FF000000"/>
        <rFont val="Arial"/>
        <family val="2"/>
      </rPr>
      <t>September 30, 2014</t>
    </r>
    <r>
      <rPr>
        <sz val="10"/>
        <color theme="1"/>
        <rFont val="Arial"/>
        <family val="2"/>
      </rPr>
      <t xml:space="preserve">, the dividend rate was </t>
    </r>
    <r>
      <rPr>
        <sz val="10"/>
        <color rgb="FF000000"/>
        <rFont val="Arial"/>
        <family val="2"/>
      </rPr>
      <t>6.2%</t>
    </r>
    <r>
      <rPr>
        <sz val="10"/>
        <color theme="1"/>
        <rFont val="Arial"/>
        <family val="2"/>
      </rPr>
      <t xml:space="preserve">. In addition, the Company has estimated a liquidity discount of </t>
    </r>
    <r>
      <rPr>
        <sz val="10"/>
        <color rgb="FF000000"/>
        <rFont val="Arial"/>
        <family val="2"/>
      </rPr>
      <t>1.0%</t>
    </r>
    <r>
      <rPr>
        <sz val="10"/>
        <color theme="1"/>
        <rFont val="Arial"/>
        <family val="2"/>
      </rPr>
      <t xml:space="preserve">, a risk-free rate of </t>
    </r>
    <r>
      <rPr>
        <sz val="10"/>
        <color rgb="FF000000"/>
        <rFont val="Arial"/>
        <family val="2"/>
      </rPr>
      <t>0.4%</t>
    </r>
    <r>
      <rPr>
        <sz val="10"/>
        <color theme="1"/>
        <rFont val="Arial"/>
        <family val="2"/>
      </rPr>
      <t xml:space="preserve"> and a credit spread of </t>
    </r>
    <r>
      <rPr>
        <sz val="10"/>
        <color rgb="FF000000"/>
        <rFont val="Arial"/>
        <family val="2"/>
      </rPr>
      <t>0.0%</t>
    </r>
    <r>
      <rPr>
        <sz val="10"/>
        <color theme="1"/>
        <rFont val="Arial"/>
        <family val="2"/>
      </rPr>
      <t>. To ensure the estimate for fair value determined using the DCF model is reasonable, the Company reviews private market comparables of similar investments, if available, and in particular, credit ratings of other private market comparables for similar investments to determine the appropriateness of its estimate of fair value using a DCF model. The fair value of the Company’s investment in this corporate fixed maturity investment determined by a DCF model is positively correlated to the dividend rate, and inversely correlated to the credit spread, liquidity discount and the risk-free rate.</t>
    </r>
  </si>
  <si>
    <r>
      <t xml:space="preserve">Level 3 - Included in the Company’s </t>
    </r>
    <r>
      <rPr>
        <sz val="10"/>
        <color rgb="FF000000"/>
        <rFont val="Arial"/>
        <family val="2"/>
      </rPr>
      <t>$300.8 million</t>
    </r>
    <r>
      <rPr>
        <sz val="10"/>
        <color theme="1"/>
        <rFont val="Arial"/>
        <family val="2"/>
      </rPr>
      <t xml:space="preserve"> of investments in private equity partnerships at </t>
    </r>
    <r>
      <rPr>
        <sz val="10"/>
        <color rgb="FF000000"/>
        <rFont val="Arial"/>
        <family val="2"/>
      </rPr>
      <t>September 30, 2014</t>
    </r>
    <r>
      <rPr>
        <sz val="10"/>
        <color theme="1"/>
        <rFont val="Arial"/>
        <family val="2"/>
      </rPr>
      <t xml:space="preserve"> are alternative asset limited partnerships (or similar corporate structures) that invest in certain private equity asset classes including U.S. and global leveraged buyouts; mezzanine investments; distressed securities; real estate; and oil, gas and power. The fair value of private equity partnership investments is based on current estimated net asset values established in accordance with the governing documents of such investments and is obtained from the investment manager or general partner of the respective entity. The type of underlying investments held by the investee which form the basis of the net asset valuation include assets such as private business ventures, for which the Company does not have access to financial information. As a result, the Company is unable to corroborate the fair value measurement of the underlying investments of the private equity partnership and therefore requires significant management judgment to determine the fair value of the private equity partnership. In circumstances where there is a reporting lag between the current period end reporting date and the reporting date of the latest fund valuation, the Company estimates the fair value of these funds by starting with the pri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relevant information reasonably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The range of such current estimated periodic returns for </t>
    </r>
    <r>
      <rPr>
        <sz val="10"/>
        <color rgb="FF000000"/>
        <rFont val="Arial"/>
        <family val="2"/>
      </rPr>
      <t>the three months ended September 30, 2014</t>
    </r>
    <r>
      <rPr>
        <sz val="10"/>
        <color theme="1"/>
        <rFont val="Arial"/>
        <family val="2"/>
      </rPr>
      <t xml:space="preserve"> was </t>
    </r>
    <r>
      <rPr>
        <sz val="10"/>
        <color rgb="FF000000"/>
        <rFont val="Arial"/>
        <family val="2"/>
      </rPr>
      <t>negative</t>
    </r>
    <r>
      <rPr>
        <sz val="10"/>
        <color theme="1"/>
        <rFont val="Arial"/>
        <family val="2"/>
      </rPr>
      <t xml:space="preserve"> </t>
    </r>
    <r>
      <rPr>
        <sz val="10"/>
        <color rgb="FF000000"/>
        <rFont val="Arial"/>
        <family val="2"/>
      </rPr>
      <t>13.9%</t>
    </r>
    <r>
      <rPr>
        <sz val="10"/>
        <color theme="1"/>
        <rFont val="Arial"/>
        <family val="2"/>
      </rPr>
      <t xml:space="preserve"> to </t>
    </r>
    <r>
      <rPr>
        <sz val="10"/>
        <color rgb="FF000000"/>
        <rFont val="Arial"/>
        <family val="2"/>
      </rPr>
      <t>positive</t>
    </r>
    <r>
      <rPr>
        <sz val="10"/>
        <color theme="1"/>
        <rFont val="Arial"/>
        <family val="2"/>
      </rPr>
      <t xml:space="preserve"> </t>
    </r>
    <r>
      <rPr>
        <sz val="10"/>
        <color rgb="FF000000"/>
        <rFont val="Arial"/>
        <family val="2"/>
      </rPr>
      <t>8.3%</t>
    </r>
    <r>
      <rPr>
        <sz val="10"/>
        <color theme="1"/>
        <rFont val="Arial"/>
        <family val="2"/>
      </rPr>
      <t xml:space="preserve"> with a weighted average of </t>
    </r>
    <r>
      <rPr>
        <sz val="10"/>
        <color rgb="FF000000"/>
        <rFont val="Arial"/>
        <family val="2"/>
      </rPr>
      <t>negative</t>
    </r>
    <r>
      <rPr>
        <sz val="10"/>
        <color theme="1"/>
        <rFont val="Arial"/>
        <family val="2"/>
      </rPr>
      <t xml:space="preserve"> </t>
    </r>
    <r>
      <rPr>
        <sz val="10"/>
        <color rgb="FF000000"/>
        <rFont val="Arial"/>
        <family val="2"/>
      </rPr>
      <t>0.4%</t>
    </r>
    <r>
      <rPr>
        <sz val="10"/>
        <color theme="1"/>
        <rFont val="Arial"/>
        <family val="2"/>
      </rPr>
      <t xml:space="preserve">. The fair value of the Company’s investment in private equity partnerships is positively correlated to the estimated periodic rate of return. The Company also considers factors such as recent financial information, the value of capital transactions with the partnership and management’s judgment regarding whether any adjustments should be made to the net asset value. For each respective private equity partnership, the Company obtains and reviews the valuation methodology used by the investment manager or general partner and the latest audited annual financial statements to attempt to ensure that the investment partnership is following fair value principles consistent with GAAP in determining the net asset value of each limited partner’s interest. </t>
    </r>
  </si>
  <si>
    <r>
      <t xml:space="preserve">Level 3 - The Company has </t>
    </r>
    <r>
      <rPr>
        <sz val="10"/>
        <color rgb="FF000000"/>
        <rFont val="Arial"/>
        <family val="2"/>
      </rPr>
      <t>$18.7 million</t>
    </r>
    <r>
      <rPr>
        <sz val="10"/>
        <color theme="1"/>
        <rFont val="Arial"/>
        <family val="2"/>
      </rPr>
      <t xml:space="preserve"> invested in a closed end fund which invests primarily in loans. The Company has no right to redeem its investment in this fund. The Company’s investment in this fund is valued using the estimated monthly net asset valuation received from the investment manager. The lock up provisions in this fund result in a lack of current observable market transactions between the fund participants and the fund, and therefore the Company considers the fair value of its investment in this fund to be determined using Level 3 inputs. The Company obtains and reviews the latest audited annual financial statements to attempt to ensure that the fund is following fair value principles consistent with GAAP in determining the net asset value. The fair value of the Company</t>
    </r>
    <r>
      <rPr>
        <sz val="10"/>
        <color theme="1"/>
        <rFont val="Inherit"/>
      </rPr>
      <t>’</t>
    </r>
    <r>
      <rPr>
        <sz val="10"/>
        <color theme="1"/>
        <rFont val="Arial"/>
        <family val="2"/>
      </rPr>
      <t>s investment in the senior secured bank loan fund is positively correlated to the estimated monthly net asset valuations received from the investment manager.</t>
    </r>
  </si>
  <si>
    <r>
      <t xml:space="preserve">Level 3 - The Company has </t>
    </r>
    <r>
      <rPr>
        <sz val="10"/>
        <color rgb="FF000000"/>
        <rFont val="Arial"/>
        <family val="2"/>
      </rPr>
      <t>$2.7 million</t>
    </r>
    <r>
      <rPr>
        <sz val="10"/>
        <color theme="1"/>
        <rFont val="Arial"/>
        <family val="2"/>
      </rPr>
      <t xml:space="preserve"> of hedge fund investments that are invested in so called “side pockets” or illiquid investments. In these instances, the Company generally does not have the right to redeem its interest, and as such, the Company classifies this portion of its investment as Level 3. The fair value of these illiquid investments is determined by adjusting the previous periods’ reported net asset value (generally one month in arrears) for an estimated periodic rate of return obtained from the respective investment manager. </t>
    </r>
  </si>
  <si>
    <t>For each respective hedge fund investment, the Company obtains and reviews the valuation methodology used by the investment manager and the latest audited annual financial statements to attempt to ensure that the hedge fund investment is following fair value principles consistent with GAAP in determining the net asset value.</t>
  </si>
  <si>
    <t>Level 3 - The Company has a $7.3 million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and the relevant discount rate used to present value the net cash flows.  The contract period is considered an observable input as it is defined in the contract. Generally, an increase in the net expected cash flows and expected term of the contract and a decrease in the discount rate, would result in an increase in the expected profit and ultimate fair value of the Company's assumed and ceded (re)insurance contracts.</t>
  </si>
  <si>
    <t>Weather Contract</t>
  </si>
  <si>
    <r>
      <t>Level 3 - The Company has a $0.3 million liability related to a weather contract entered into with an insurance company, with the fair value determined through the use of an internal valuation model. Inputs to the internal valuation model are based on proprietary data as observable market inputs are not available.</t>
    </r>
    <r>
      <rPr>
        <sz val="10"/>
        <color theme="1"/>
        <rFont val="Inherit"/>
      </rPr>
      <t> </t>
    </r>
    <r>
      <rPr>
        <sz val="10"/>
        <color theme="1"/>
        <rFont val="Arial"/>
        <family val="2"/>
      </rPr>
      <t xml:space="preserve"> The most significant unobservable input is the potential payment that would become due to a counterparty following the occurrence of a triggering event as reported by an external agency.</t>
    </r>
    <r>
      <rPr>
        <sz val="10"/>
        <color theme="1"/>
        <rFont val="Inherit"/>
      </rPr>
      <t> </t>
    </r>
    <r>
      <rPr>
        <sz val="10"/>
        <color theme="1"/>
        <rFont val="Arial"/>
        <family val="2"/>
      </rPr>
      <t xml:space="preserve"> Generally, an increase (decrease) in the potential payment would result in an increase (decrease) to the fair value of the Company</t>
    </r>
    <r>
      <rPr>
        <sz val="10"/>
        <color theme="1"/>
        <rFont val="Inherit"/>
      </rPr>
      <t>’</t>
    </r>
    <r>
      <rPr>
        <sz val="10"/>
        <color theme="1"/>
        <rFont val="Arial"/>
        <family val="2"/>
      </rPr>
      <t>s weather contract liability</t>
    </r>
    <r>
      <rPr>
        <sz val="10"/>
        <color theme="1"/>
        <rFont val="Inherit"/>
      </rPr>
      <t>.</t>
    </r>
  </si>
  <si>
    <t>Call Rights</t>
  </si>
  <si>
    <r>
      <t xml:space="preserve">Level 3 - The Company has an agreement with a counterparty that gives the counterparty the right to purchase shares the Company has in certain of its equity method investees at a price above the Company’s current carrying value for those investments. The agreement is considered a derivative for accounting purposes and the Company’s estimated fair value of the agreement is </t>
    </r>
    <r>
      <rPr>
        <sz val="10"/>
        <color rgb="FF000000"/>
        <rFont val="Arial"/>
        <family val="2"/>
      </rPr>
      <t>$0.3 million</t>
    </r>
    <r>
      <rPr>
        <sz val="10"/>
        <color theme="1"/>
        <rFont val="Arial"/>
        <family val="2"/>
      </rPr>
      <t>. The fair value is based on an internal valuation model which incorporates the estimated intrinsic value of the agreement, the time value of money, and the likelihood of the agreement being exercised and ultimately settled. The fair value of the agreement is positively correlated to the tangible GAAP book value of the underlying equity method investees as well as the likelihood of the agreement being exercised and ultimately settled.</t>
    </r>
  </si>
  <si>
    <t>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t>
  </si>
  <si>
    <t>Fair Value Measurements Using Significant Unobservable Inputs (Level 3)</t>
  </si>
  <si>
    <r>
      <t> </t>
    </r>
    <r>
      <rPr>
        <sz val="8"/>
        <color theme="1"/>
        <rFont val="Inherit"/>
      </rPr>
      <t> </t>
    </r>
  </si>
  <si>
    <t>Fixed maturity</t>
  </si>
  <si>
    <t>investments</t>
  </si>
  <si>
    <t>trading</t>
  </si>
  <si>
    <t>Other assets</t>
  </si>
  <si>
    <t>and</t>
  </si>
  <si>
    <t>(liabilities)</t>
  </si>
  <si>
    <t>Balance - July 1, 2014</t>
  </si>
  <si>
    <t>Total unrealized gains (losses)</t>
  </si>
  <si>
    <t>Included in net investment income</t>
  </si>
  <si>
    <t>(5,596</t>
  </si>
  <si>
    <t>(8,054</t>
  </si>
  <si>
    <t>(13,641</t>
  </si>
  <si>
    <t>Included in other (loss) income</t>
  </si>
  <si>
    <t>(1,956</t>
  </si>
  <si>
    <t>Total realized losses</t>
  </si>
  <si>
    <t>Total foreign exchange gains</t>
  </si>
  <si>
    <t>(2,074</t>
  </si>
  <si>
    <t>(2,054</t>
  </si>
  <si>
    <t>Purchases</t>
  </si>
  <si>
    <t>(6,640</t>
  </si>
  <si>
    <t>Settlements</t>
  </si>
  <si>
    <t>(14,205</t>
  </si>
  <si>
    <t>Net transfers out of Level 3</t>
  </si>
  <si>
    <t>(24,644</t>
  </si>
  <si>
    <t>Balance - September 30, 2014</t>
  </si>
  <si>
    <t>Change in unrealized gains for the period included in earnings for assets held at the end of the period included in net investment income</t>
  </si>
  <si>
    <t>(8,047</t>
  </si>
  <si>
    <t>Change in unrealized gains for the period included in earnings for assets held at the end of the period included in other loss</t>
  </si>
  <si>
    <t>Balance - January 1, 2014</t>
  </si>
  <si>
    <t>(2,273</t>
  </si>
  <si>
    <t>(34</t>
  </si>
  <si>
    <t>(2,307</t>
  </si>
  <si>
    <t>(58,952</t>
  </si>
  <si>
    <t>Other assets  and (liabilities)</t>
  </si>
  <si>
    <t>Balance - July 1, 2013</t>
  </si>
  <si>
    <t>(311</t>
  </si>
  <si>
    <t>(625</t>
  </si>
  <si>
    <t>(22,829</t>
  </si>
  <si>
    <t>Balance - September 30, 2013</t>
  </si>
  <si>
    <t>(282</t>
  </si>
  <si>
    <t>Change in unrealized gains for the period included in earnings for assets held at the end of the period included in other income (loss)</t>
  </si>
  <si>
    <t>Balance - January 1, 2013</t>
  </si>
  <si>
    <t>Included in other income (loss)</t>
  </si>
  <si>
    <t>(2,365</t>
  </si>
  <si>
    <t>(2,500</t>
  </si>
  <si>
    <t>(67,856</t>
  </si>
  <si>
    <t>(70,356</t>
  </si>
  <si>
    <t>Reclassified from other assets to other investments</t>
  </si>
  <si>
    <t>(18,242</t>
  </si>
  <si>
    <t>Financial Instruments Disclosed, But Not Carried, at Fair Value</t>
  </si>
  <si>
    <t xml:space="preserve">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ccrued interest, receivables for investments sold, certain other assets, payables for investments purchased, certain other liabilities, and other financial instruments not included herein approximated their fair values. </t>
  </si>
  <si>
    <t>Senior Notes</t>
  </si>
  <si>
    <r>
      <t xml:space="preserve">In March 2010, RenRe North America Holdings Inc. (“RRNAH”) issued </t>
    </r>
    <r>
      <rPr>
        <sz val="10"/>
        <color rgb="FF000000"/>
        <rFont val="Arial"/>
        <family val="2"/>
      </rPr>
      <t>$250.0 million</t>
    </r>
    <r>
      <rPr>
        <sz val="10"/>
        <color theme="1"/>
        <rFont val="Arial"/>
        <family val="2"/>
      </rPr>
      <t xml:space="preserve"> of </t>
    </r>
    <r>
      <rPr>
        <sz val="10"/>
        <color rgb="FF000000"/>
        <rFont val="Arial"/>
        <family val="2"/>
      </rPr>
      <t>5.75%</t>
    </r>
    <r>
      <rPr>
        <sz val="10"/>
        <color theme="1"/>
        <rFont val="Arial"/>
        <family val="2"/>
      </rPr>
      <t xml:space="preserve"> Senior Notes due </t>
    </r>
    <r>
      <rPr>
        <sz val="10"/>
        <color rgb="FF000000"/>
        <rFont val="Arial"/>
        <family val="2"/>
      </rPr>
      <t>March 15, 2020</t>
    </r>
    <r>
      <rPr>
        <sz val="10"/>
        <color theme="1"/>
        <rFont val="Arial"/>
        <family val="2"/>
      </rPr>
      <t xml:space="preserve">, with interest on the notes payable on March 15 and September 15 of each year. At </t>
    </r>
    <r>
      <rPr>
        <sz val="10"/>
        <color rgb="FF000000"/>
        <rFont val="Arial"/>
        <family val="2"/>
      </rPr>
      <t>September 30, 2014</t>
    </r>
    <r>
      <rPr>
        <sz val="10"/>
        <color theme="1"/>
        <rFont val="Arial"/>
        <family val="2"/>
      </rPr>
      <t xml:space="preserve">, the fair value of the </t>
    </r>
    <r>
      <rPr>
        <sz val="10"/>
        <color rgb="FF000000"/>
        <rFont val="Arial"/>
        <family val="2"/>
      </rPr>
      <t>5.75%</t>
    </r>
    <r>
      <rPr>
        <sz val="10"/>
        <color theme="1"/>
        <rFont val="Arial"/>
        <family val="2"/>
      </rPr>
      <t xml:space="preserve"> Senior Notes was </t>
    </r>
    <r>
      <rPr>
        <sz val="10"/>
        <color rgb="FF000000"/>
        <rFont val="Arial"/>
        <family val="2"/>
      </rPr>
      <t>$271.0 million</t>
    </r>
    <r>
      <rPr>
        <sz val="10"/>
        <color theme="1"/>
        <rFont val="Arial"/>
        <family val="2"/>
      </rPr>
      <t xml:space="preserve"> (</t>
    </r>
    <r>
      <rPr>
        <sz val="10"/>
        <color rgb="FF000000"/>
        <rFont val="Arial"/>
        <family val="2"/>
      </rPr>
      <t>December 31, 2013</t>
    </r>
    <r>
      <rPr>
        <sz val="10"/>
        <color theme="1"/>
        <rFont val="Arial"/>
        <family val="2"/>
      </rPr>
      <t xml:space="preserve"> – </t>
    </r>
    <r>
      <rPr>
        <sz val="10"/>
        <color rgb="FF000000"/>
        <rFont val="Arial"/>
        <family val="2"/>
      </rPr>
      <t>$273.9 million</t>
    </r>
    <r>
      <rPr>
        <sz val="10"/>
        <color theme="1"/>
        <rFont val="Arial"/>
        <family val="2"/>
      </rPr>
      <t>).</t>
    </r>
  </si>
  <si>
    <r>
      <t xml:space="preserve">The fair value of RRNAH’s </t>
    </r>
    <r>
      <rPr>
        <sz val="10"/>
        <color rgb="FF000000"/>
        <rFont val="Arial"/>
        <family val="2"/>
      </rPr>
      <t>5.75%</t>
    </r>
    <r>
      <rPr>
        <sz val="10"/>
        <color theme="1"/>
        <rFont val="Arial"/>
        <family val="2"/>
      </rPr>
      <t xml:space="preserve"> Senior Notes is determined using indicative market pricing obtained from third-party service providers, which the Company considers Level 2 in the fair value hierarchy. There have been no changes during the period in the Company’s valuation technique used to determine the fair value of the Senior Notes.</t>
    </r>
  </si>
  <si>
    <t>The Fair Value Option for Financial Assets and Financial Liabilities</t>
  </si>
  <si>
    <r>
      <t xml:space="preserve">The Company has elected to account for certain financial assets and financial liabilities at fair value using the guidance under FASB ASC Topic </t>
    </r>
    <r>
      <rPr>
        <i/>
        <sz val="10"/>
        <color theme="1"/>
        <rFont val="Arial"/>
        <family val="2"/>
      </rPr>
      <t xml:space="preserve">Financial Instruments </t>
    </r>
    <r>
      <rPr>
        <sz val="10"/>
        <color theme="1"/>
        <rFont val="Arial"/>
        <family val="2"/>
      </rPr>
      <t>as the Company believes it represents the most meaningful measurement basis for these assets and liabilities. Below is a summary of the balances the Company has elected to account for at fair value:</t>
    </r>
  </si>
  <si>
    <r>
      <t xml:space="preserve">Included in net investment income for </t>
    </r>
    <r>
      <rPr>
        <sz val="10"/>
        <color rgb="FF000000"/>
        <rFont val="Arial"/>
        <family val="2"/>
      </rPr>
      <t>the three and nine months ended</t>
    </r>
    <r>
      <rPr>
        <sz val="10"/>
        <color theme="1"/>
        <rFont val="Arial"/>
        <family val="2"/>
      </rPr>
      <t xml:space="preserve"> </t>
    </r>
    <r>
      <rPr>
        <sz val="10"/>
        <color rgb="FF000000"/>
        <rFont val="Arial"/>
        <family val="2"/>
      </rPr>
      <t>September 30, 2014</t>
    </r>
    <r>
      <rPr>
        <sz val="10"/>
        <color theme="1"/>
        <rFont val="Arial"/>
        <family val="2"/>
      </rPr>
      <t xml:space="preserve"> was net unrealized </t>
    </r>
    <r>
      <rPr>
        <sz val="10"/>
        <color rgb="FF000000"/>
        <rFont val="Arial"/>
        <family val="2"/>
      </rPr>
      <t>losses</t>
    </r>
    <r>
      <rPr>
        <sz val="10"/>
        <color theme="1"/>
        <rFont val="Arial"/>
        <family val="2"/>
      </rPr>
      <t xml:space="preserve"> of </t>
    </r>
    <r>
      <rPr>
        <sz val="10"/>
        <color rgb="FF000000"/>
        <rFont val="Arial"/>
        <family val="2"/>
      </rPr>
      <t>$6.0 million</t>
    </r>
    <r>
      <rPr>
        <sz val="10"/>
        <color theme="1"/>
        <rFont val="Arial"/>
        <family val="2"/>
      </rPr>
      <t xml:space="preserve"> and gains of $2.9 million, respectively, related to the changes in fair value of other investments (</t>
    </r>
    <r>
      <rPr>
        <sz val="10"/>
        <color rgb="FF000000"/>
        <rFont val="Arial"/>
        <family val="2"/>
      </rPr>
      <t>2013</t>
    </r>
    <r>
      <rPr>
        <sz val="10"/>
        <color theme="1"/>
        <rFont val="Arial"/>
        <family val="2"/>
      </rPr>
      <t xml:space="preserve"> – gains of </t>
    </r>
    <r>
      <rPr>
        <sz val="10"/>
        <color rgb="FF000000"/>
        <rFont val="Arial"/>
        <family val="2"/>
      </rPr>
      <t>$22.9 million</t>
    </r>
    <r>
      <rPr>
        <sz val="10"/>
        <color theme="1"/>
        <rFont val="Arial"/>
        <family val="2"/>
      </rPr>
      <t xml:space="preserve"> and gains of $32.6 million, respectively). Net unrealized gains related to the changes in the fair value of other assets and liabilities recorded in other (loss) income was $Nil and $Nil for </t>
    </r>
    <r>
      <rPr>
        <sz val="10"/>
        <color rgb="FF000000"/>
        <rFont val="Arial"/>
        <family val="2"/>
      </rPr>
      <t>the three and nine months ended</t>
    </r>
    <r>
      <rPr>
        <sz val="10"/>
        <color theme="1"/>
        <rFont val="Arial"/>
        <family val="2"/>
      </rPr>
      <t xml:space="preserve"> </t>
    </r>
    <r>
      <rPr>
        <sz val="10"/>
        <color rgb="FF000000"/>
        <rFont val="Arial"/>
        <family val="2"/>
      </rPr>
      <t>September 30, 2014</t>
    </r>
    <r>
      <rPr>
        <sz val="10"/>
        <color theme="1"/>
        <rFont val="Arial"/>
        <family val="2"/>
      </rPr>
      <t>, respectively (</t>
    </r>
    <r>
      <rPr>
        <sz val="10"/>
        <color rgb="FF000000"/>
        <rFont val="Arial"/>
        <family val="2"/>
      </rPr>
      <t>2013</t>
    </r>
    <r>
      <rPr>
        <sz val="10"/>
        <color theme="1"/>
        <rFont val="Arial"/>
        <family val="2"/>
      </rPr>
      <t xml:space="preserve"> - </t>
    </r>
    <r>
      <rPr>
        <sz val="10"/>
        <color rgb="FF000000"/>
        <rFont val="Arial"/>
        <family val="2"/>
      </rPr>
      <t>$Nil</t>
    </r>
    <r>
      <rPr>
        <sz val="10"/>
        <color theme="1"/>
        <rFont val="Arial"/>
        <family val="2"/>
      </rPr>
      <t xml:space="preserve"> and </t>
    </r>
    <r>
      <rPr>
        <sz val="10"/>
        <color rgb="FF000000"/>
        <rFont val="Arial"/>
        <family val="2"/>
      </rPr>
      <t>$Nil</t>
    </r>
    <r>
      <rPr>
        <sz val="10"/>
        <color theme="1"/>
        <rFont val="Arial"/>
        <family val="2"/>
      </rPr>
      <t>, respectively).</t>
    </r>
  </si>
  <si>
    <t>Measuring the Fair Value of Other Investments Using Net Asset Valuations</t>
  </si>
  <si>
    <t>The table below shows the Company’s portfolio of other investments measured using net asset valuations:</t>
  </si>
  <si>
    <t>Unfunded</t>
  </si>
  <si>
    <t>Commitments</t>
  </si>
  <si>
    <t>Redemption Frequency</t>
  </si>
  <si>
    <t>Redemption</t>
  </si>
  <si>
    <t>Notice Period (Minimum Days)</t>
  </si>
  <si>
    <t>Notice Period (Maximum Days)</t>
  </si>
  <si>
    <t>Total other investments measured using net asset valuations</t>
  </si>
  <si>
    <r>
      <t>Private equity partnerships –</t>
    </r>
    <r>
      <rPr>
        <sz val="10"/>
        <color theme="1"/>
        <rFont val="Arial"/>
        <family val="2"/>
      </rPr>
      <t xml:space="preserve"> Included in the Company’s investments in private equity partnerships are alternative asset limited partnerships (or similar corporate structures) that invest in certain private equity asset classes including U.S. and global leveraged buyouts; mezzanine investments; distressed securities; real estate; and oil, gas and power. The fair values of the investments in this category have been estimated in respect of the net asset value of the investments, as discussed in detail above. The Company generally has no right to redeem its interest in any of these private equity partnerships in advance of dissolution of the applicable private equity partnership. Instead, the nature of these investments is that distributions are received by the Company in connection with the liquidation of the underlying assets of the respective private equity partnership. It is estimated that the majority of the underlying assets of the limited partnerships would liquidate over </t>
    </r>
    <r>
      <rPr>
        <sz val="10"/>
        <color rgb="FF000000"/>
        <rFont val="Arial"/>
        <family val="2"/>
      </rPr>
      <t>7</t>
    </r>
    <r>
      <rPr>
        <sz val="10"/>
        <color theme="1"/>
        <rFont val="Arial"/>
        <family val="2"/>
      </rPr>
      <t xml:space="preserve"> to </t>
    </r>
    <r>
      <rPr>
        <sz val="10"/>
        <color rgb="FF000000"/>
        <rFont val="Arial"/>
        <family val="2"/>
      </rPr>
      <t>10</t>
    </r>
    <r>
      <rPr>
        <sz val="10"/>
        <color theme="1"/>
        <rFont val="Arial"/>
        <family val="2"/>
      </rPr>
      <t xml:space="preserve"> years from inception of the respective limited partnership.</t>
    </r>
  </si>
  <si>
    <r>
      <t>Senior secured bank loan fund</t>
    </r>
    <r>
      <rPr>
        <sz val="10"/>
        <color theme="1"/>
        <rFont val="Arial"/>
        <family val="2"/>
      </rPr>
      <t xml:space="preserve"> – The Company has </t>
    </r>
    <r>
      <rPr>
        <sz val="10"/>
        <color rgb="FF000000"/>
        <rFont val="Arial"/>
        <family val="2"/>
      </rPr>
      <t>$18.7 million</t>
    </r>
    <r>
      <rPr>
        <sz val="10"/>
        <color theme="1"/>
        <rFont val="Arial"/>
        <family val="2"/>
      </rPr>
      <t xml:space="preserve"> invested in a closed end fund which invests primarily in loans. The Company has no right to redeem its investment in this fund. The Company’s investments in this fund is valued using the estimated monthly net asset valuation received from the investment manager, as discussed in detail above. It is estimated that the majority of the underlying assets in the closed end fund would liquidate over </t>
    </r>
    <r>
      <rPr>
        <sz val="10"/>
        <color rgb="FF000000"/>
        <rFont val="Arial"/>
        <family val="2"/>
      </rPr>
      <t>4</t>
    </r>
    <r>
      <rPr>
        <sz val="10"/>
        <color theme="1"/>
        <rFont val="Arial"/>
        <family val="2"/>
      </rPr>
      <t xml:space="preserve"> to </t>
    </r>
    <r>
      <rPr>
        <sz val="10"/>
        <color rgb="FF000000"/>
        <rFont val="Arial"/>
        <family val="2"/>
      </rPr>
      <t>5</t>
    </r>
    <r>
      <rPr>
        <sz val="10"/>
        <color theme="1"/>
        <rFont val="Arial"/>
        <family val="2"/>
      </rPr>
      <t xml:space="preserve"> years from inception of the fund.</t>
    </r>
  </si>
  <si>
    <r>
      <t>Hedge funds –</t>
    </r>
    <r>
      <rPr>
        <sz val="10"/>
        <color theme="1"/>
        <rFont val="Arial"/>
        <family val="2"/>
      </rPr>
      <t xml:space="preserve"> The Company invests in hedge funds that pursue multiple strategies. The fair values of the investments in this category are estimated using the net asset value per share of the funds, as discussed in detail above. The Company’s investments in hedge funds at </t>
    </r>
    <r>
      <rPr>
        <sz val="10"/>
        <color rgb="FF000000"/>
        <rFont val="Arial"/>
        <family val="2"/>
      </rPr>
      <t>September 30, 2014</t>
    </r>
    <r>
      <rPr>
        <sz val="10"/>
        <color theme="1"/>
        <rFont val="Arial"/>
        <family val="2"/>
      </rPr>
      <t xml:space="preserve"> are </t>
    </r>
    <r>
      <rPr>
        <sz val="10"/>
        <color rgb="FF000000"/>
        <rFont val="Arial"/>
        <family val="2"/>
      </rPr>
      <t>$2.7 million</t>
    </r>
    <r>
      <rPr>
        <sz val="10"/>
        <color theme="1"/>
        <rFont val="Arial"/>
        <family val="2"/>
      </rPr>
      <t xml:space="preserve"> of so called “side pocket” investments which are not redeemable at the option of the shareholder. The Company will retain its interest in the side pocket investments referred to above, until the underlying investments attributable to such side pockets are liquidated, realized or deemed realized at the discretion of the fund manager.</t>
    </r>
  </si>
  <si>
    <t>Reinsurance</t>
  </si>
  <si>
    <t>Supplemental Schedule of Reinsurance Premiums for Insurance Companies [Abstract]</t>
  </si>
  <si>
    <r>
      <t>REINSURANCE</t>
    </r>
    <r>
      <rPr>
        <b/>
        <sz val="10"/>
        <color theme="1"/>
        <rFont val="Arial"/>
        <family val="2"/>
      </rPr>
      <t xml:space="preserve"> </t>
    </r>
  </si>
  <si>
    <t>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recoveries of additional premiums, for reinstatement premiums and for lost no-claims bonuses, which are incurred when losses are ceded to other reinsurance contracts. The Company remains liable to the extent that any reinsurance company fails to meet its obligations.</t>
  </si>
  <si>
    <t>The following table sets forth the effect of reinsurance and retrocessional activity on premiums written and earned and on net claims and claim expenses incurred:</t>
  </si>
  <si>
    <t>Premiums written</t>
  </si>
  <si>
    <t>Direct</t>
  </si>
  <si>
    <t>Assumed</t>
  </si>
  <si>
    <t>Ceded</t>
  </si>
  <si>
    <t>(41,279</t>
  </si>
  <si>
    <t>(55,408</t>
  </si>
  <si>
    <t>(461,325</t>
  </si>
  <si>
    <t>(398,127</t>
  </si>
  <si>
    <t>Premiums earned</t>
  </si>
  <si>
    <t>(113,264</t>
  </si>
  <si>
    <t>(103,872</t>
  </si>
  <si>
    <t>(331,479</t>
  </si>
  <si>
    <t>(308,869</t>
  </si>
  <si>
    <t>Claims and claim expenses</t>
  </si>
  <si>
    <t>Gross claims and claim expenses incurred</t>
  </si>
  <si>
    <t>Claims and claim expenses recovered</t>
  </si>
  <si>
    <t>(7,326</t>
  </si>
  <si>
    <t>(5,784</t>
  </si>
  <si>
    <t>(32,237</t>
  </si>
  <si>
    <t>(25,564</t>
  </si>
  <si>
    <t>Noncontrolling Interests</t>
  </si>
  <si>
    <t>Business Combination, Acquisition of Less than 100 Percent, Noncontrolling Interest [Abstract]</t>
  </si>
  <si>
    <r>
      <t>NONCONTROLLING INTERESTS</t>
    </r>
    <r>
      <rPr>
        <b/>
        <sz val="10"/>
        <color theme="1"/>
        <rFont val="Arial"/>
        <family val="2"/>
      </rPr>
      <t xml:space="preserve"> </t>
    </r>
  </si>
  <si>
    <t>A summary of the Company’s noncontrolling interests on its consolidated balance sheets is set forth below:</t>
  </si>
  <si>
    <t>Redeemable noncontrolling interest - DaVinciRe</t>
  </si>
  <si>
    <t>Redeemable noncontrolling interest - Medici</t>
  </si>
  <si>
    <t>A summary of the Company’s noncontrolling interests on its consolidated statements of operations set forth below:</t>
  </si>
  <si>
    <t>Noncontrolling interest - Angus Fund</t>
  </si>
  <si>
    <t>(182</t>
  </si>
  <si>
    <t>Redeemable Noncontrolling Interest – DaVinciRe</t>
  </si>
  <si>
    <r>
      <t xml:space="preserve">In October 2001, the Company formed DaVinciRe and DaVinci with other equity investors.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noncontrolling interests. The Company’s noncontrolling economic ownership in DaVinciRe was </t>
    </r>
    <r>
      <rPr>
        <sz val="10"/>
        <color rgb="FF000000"/>
        <rFont val="Arial"/>
        <family val="2"/>
      </rPr>
      <t>23.4%</t>
    </r>
    <r>
      <rPr>
        <sz val="10"/>
        <color theme="1"/>
        <rFont val="Arial"/>
        <family val="2"/>
      </rPr>
      <t xml:space="preserve"> at </t>
    </r>
    <r>
      <rPr>
        <sz val="10"/>
        <color rgb="FF000000"/>
        <rFont val="Arial"/>
        <family val="2"/>
      </rPr>
      <t>September 30, 2014</t>
    </r>
    <r>
      <rPr>
        <sz val="10"/>
        <color theme="1"/>
        <rFont val="Arial"/>
        <family val="2"/>
      </rPr>
      <t xml:space="preserve"> (</t>
    </r>
    <r>
      <rPr>
        <sz val="10"/>
        <color rgb="FF000000"/>
        <rFont val="Arial"/>
        <family val="2"/>
      </rPr>
      <t>December 31, 2013</t>
    </r>
    <r>
      <rPr>
        <sz val="10"/>
        <color theme="1"/>
        <rFont val="Arial"/>
        <family val="2"/>
      </rPr>
      <t xml:space="preserve"> - 27.3%).</t>
    </r>
  </si>
  <si>
    <r>
      <t xml:space="preserve">DaVinciRe shareholders are party to a shareholders agreement (the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t>
    </r>
    <r>
      <rPr>
        <sz val="10"/>
        <color rgb="FF000000"/>
        <rFont val="Arial"/>
        <family val="2"/>
      </rPr>
      <t>25%</t>
    </r>
    <r>
      <rPr>
        <sz val="10"/>
        <color theme="1"/>
        <rFont val="Arial"/>
        <family val="2"/>
      </rPr>
      <t xml:space="preserve"> of DaVinciRe’s capital in any given year and satisfying all applicable regulatory requirements. If total shareholder requests exceed </t>
    </r>
    <r>
      <rPr>
        <sz val="10"/>
        <color rgb="FF000000"/>
        <rFont val="Arial"/>
        <family val="2"/>
      </rPr>
      <t>25%</t>
    </r>
    <r>
      <rPr>
        <sz val="10"/>
        <color theme="1"/>
        <rFont val="Arial"/>
        <family val="2"/>
      </rPr>
      <t xml:space="preserve">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such date. Payment will be made by April 1 of the following year, following delivery of the audited financial statements for the year in which the repurchase was effective. The repurchase price is subject to a true-up for development on outstanding loss reserves after settlement of all claims relating to the applicable years.</t>
    </r>
  </si>
  <si>
    <r>
      <t xml:space="preserve">During January 2013, DaVinciRe redeemed shares from certain DaVinciRe shareholders (including those who submitted redemption notices in advance of the March 1, 2012 annual redemption notice date, as discussed above) while certain other DaVinciRe shareholders purchased additional shares in DaVinciRe. The net redemption as a result of these transactions was </t>
    </r>
    <r>
      <rPr>
        <sz val="10"/>
        <color rgb="FF000000"/>
        <rFont val="Arial"/>
        <family val="2"/>
      </rPr>
      <t>$150.0 million</t>
    </r>
    <r>
      <rPr>
        <sz val="10"/>
        <color theme="1"/>
        <rFont val="Arial"/>
        <family val="2"/>
      </rPr>
      <t xml:space="preserve">. In connection with the redemptions, DaVinciRe retained a </t>
    </r>
    <r>
      <rPr>
        <sz val="10"/>
        <color rgb="FF000000"/>
        <rFont val="Arial"/>
        <family val="2"/>
      </rPr>
      <t>$20.5 million</t>
    </r>
    <r>
      <rPr>
        <sz val="10"/>
        <color theme="1"/>
        <rFont val="Arial"/>
        <family val="2"/>
      </rPr>
      <t xml:space="preserve"> holdback. The Company’s noncontrolling economic ownership in DaVinciRe was 30.8% at December</t>
    </r>
    <r>
      <rPr>
        <sz val="10"/>
        <color theme="1"/>
        <rFont val="Inherit"/>
      </rPr>
      <t> </t>
    </r>
    <r>
      <rPr>
        <sz val="10"/>
        <color theme="1"/>
        <rFont val="Arial"/>
        <family val="2"/>
      </rPr>
      <t xml:space="preserve">31, 2012 and subsequent to the above transactions, the Company’s noncontrolling economic ownership in DaVinciRe increased to </t>
    </r>
    <r>
      <rPr>
        <sz val="10"/>
        <color rgb="FF000000"/>
        <rFont val="Arial"/>
        <family val="2"/>
      </rPr>
      <t>32.9%</t>
    </r>
    <r>
      <rPr>
        <sz val="10"/>
        <color theme="1"/>
        <rFont val="Arial"/>
        <family val="2"/>
      </rPr>
      <t xml:space="preserve"> effective January 1, 2013. </t>
    </r>
  </si>
  <si>
    <r>
      <t xml:space="preserve">Effective October 1, 2013, an existing third party shareholder sold a portion of its shares in DaVinciRe to a new third party shareholder.  In addition, effective October 1, 2013, the Company sold a portion of its shares of DaVinciRe to the same new third party shareholder.  The Company sold these shares for </t>
    </r>
    <r>
      <rPr>
        <sz val="10"/>
        <color rgb="FF000000"/>
        <rFont val="Arial"/>
        <family val="2"/>
      </rPr>
      <t>$77.4 million</t>
    </r>
    <r>
      <rPr>
        <sz val="10"/>
        <color theme="1"/>
        <rFont val="Arial"/>
        <family val="2"/>
      </rPr>
      <t xml:space="preserve"> and subsequent to the above transactions, its noncontrolling economic ownership interest in DaVinciRe decreased, and was 27.3% at December 31, 2013.</t>
    </r>
  </si>
  <si>
    <t>During January 2014, DaVinciRe redeemed a portion of its outstanding shares from all existing DaVinciRe shareholders, including the Company, while a new DaVinciRe shareholder purchased shares in DaVinciRe. The net redemption as a result of these transactions was $300.0 million. In connection with the redemption, DaVinciRe retained a $60.0 million holdback. The Company’s noncontrolling economic ownership in DaVinciRe subsequent to these transactions was 26.5%, effective January 1, 2014. During February 2014, DaVinciRe paid $30.0 million of the $60.0 million holdback. There were no additional payments of the holdback during the second and third quarters of 2014.</t>
  </si>
  <si>
    <r>
      <t xml:space="preserve">Effective </t>
    </r>
    <r>
      <rPr>
        <sz val="10"/>
        <color rgb="FF000000"/>
        <rFont val="Arial"/>
        <family val="2"/>
      </rPr>
      <t>July 1, 2014</t>
    </r>
    <r>
      <rPr>
        <sz val="10"/>
        <color theme="1"/>
        <rFont val="Arial"/>
        <family val="2"/>
      </rPr>
      <t xml:space="preserve">, the Company sold a portion of its shares of DaVinciRe to an existing third party shareholder. The Company sold these shares for </t>
    </r>
    <r>
      <rPr>
        <sz val="10"/>
        <color rgb="FF000000"/>
        <rFont val="Arial"/>
        <family val="2"/>
      </rPr>
      <t>$38.9 million</t>
    </r>
    <r>
      <rPr>
        <sz val="10"/>
        <color theme="1"/>
        <rFont val="Arial"/>
        <family val="2"/>
      </rPr>
      <t xml:space="preserve">. The Company's ownership in DaVinciRe was 26.5% at June 30, 2014 and subsequent to the above transaction, its ownership interest in DaVinciRe decreased to </t>
    </r>
    <r>
      <rPr>
        <sz val="10"/>
        <color rgb="FF000000"/>
        <rFont val="Arial"/>
        <family val="2"/>
      </rPr>
      <t>23.4%</t>
    </r>
    <r>
      <rPr>
        <sz val="10"/>
        <color theme="1"/>
        <rFont val="Arial"/>
        <family val="2"/>
      </rPr>
      <t xml:space="preserve"> effective </t>
    </r>
    <r>
      <rPr>
        <sz val="10"/>
        <color rgb="FF000000"/>
        <rFont val="Arial"/>
        <family val="2"/>
      </rPr>
      <t>July 1, 2014</t>
    </r>
    <r>
      <rPr>
        <sz val="10"/>
        <color theme="1"/>
        <rFont val="Arial"/>
        <family val="2"/>
      </rPr>
      <t>.</t>
    </r>
  </si>
  <si>
    <t>The Company expects its noncontrolling economic ownership in DaVinciRe to fluctuate over time.</t>
  </si>
  <si>
    <t>The activity in redeemable noncontrolling interest – DaVinciRe is detailed in the table below:</t>
  </si>
  <si>
    <t>Redemption of shares from redeemable noncontrolling interest</t>
  </si>
  <si>
    <t>(857</t>
  </si>
  <si>
    <t>(1,095</t>
  </si>
  <si>
    <t>(220,602</t>
  </si>
  <si>
    <t>(187,989</t>
  </si>
  <si>
    <t>Sale of shares to redeemable noncontrolling interests</t>
  </si>
  <si>
    <t>Net income attributable to redeemable noncontrolling interest</t>
  </si>
  <si>
    <t>Redeemable Noncontrolling Interest - RenaissanceRe Medici Fund Ltd. (“Medici”)</t>
  </si>
  <si>
    <r>
      <t>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t>
    </r>
    <r>
      <rPr>
        <sz val="10"/>
        <color theme="1"/>
        <rFont val="Inherit"/>
      </rPr>
      <t>’</t>
    </r>
    <r>
      <rPr>
        <sz val="10"/>
        <color theme="1"/>
        <rFont val="Arial"/>
        <family val="2"/>
      </rPr>
      <t>s earnings owned by third parties is recorded in the consolidated statements of operations as net income attributable to noncontrolling interests. Any shareholder may redeem all or any portion of its shares as of the last day of any calendar month, upon at least 30 calendar days</t>
    </r>
    <r>
      <rPr>
        <sz val="10"/>
        <color theme="1"/>
        <rFont val="Inherit"/>
      </rPr>
      <t>’</t>
    </r>
    <r>
      <rPr>
        <sz val="10"/>
        <color theme="1"/>
        <rFont val="Arial"/>
        <family val="2"/>
      </rPr>
      <t xml:space="preserve"> prior irrevocable written notice to Medici. As the participating, non-voting common shares of Medici have redemption features which are outside the control of the issuer, the portion related to the redeemable noncontrolling interest in Medici is recorded in the mezzanine section of the consolidated balance sheets of the Company.</t>
    </r>
  </si>
  <si>
    <r>
      <t xml:space="preserve">Prior to June 1, 2013, Medici was a wholly owned subsidiary of RenaissanceRe Fund Holdings Ltd., which in turn is a wholly owned subsidiary of RenaissanceRe. Subsequent to June 1, 2013, third-party investors subscribed for, and redeemed, an aggregate of </t>
    </r>
    <r>
      <rPr>
        <sz val="10"/>
        <color rgb="FF000000"/>
        <rFont val="Arial"/>
        <family val="2"/>
      </rPr>
      <t>$37.2 million</t>
    </r>
    <r>
      <rPr>
        <sz val="10"/>
        <color theme="1"/>
        <rFont val="Arial"/>
        <family val="2"/>
      </rPr>
      <t xml:space="preserve"> and </t>
    </r>
    <r>
      <rPr>
        <sz val="10"/>
        <color rgb="FF000000"/>
        <rFont val="Arial"/>
        <family val="2"/>
      </rPr>
      <t>$1.3 million</t>
    </r>
    <r>
      <rPr>
        <sz val="10"/>
        <color theme="1"/>
        <rFont val="Arial"/>
        <family val="2"/>
      </rPr>
      <t>, respectively, of the participating, non-voting common shares of Medici. As a result of the third-party investments during the period from June 1, 2013 through December 31, 2013, the Company</t>
    </r>
    <r>
      <rPr>
        <sz val="10"/>
        <color theme="1"/>
        <rFont val="Inherit"/>
      </rPr>
      <t>’</t>
    </r>
    <r>
      <rPr>
        <sz val="10"/>
        <color theme="1"/>
        <rFont val="Arial"/>
        <family val="2"/>
      </rPr>
      <t xml:space="preserve">s economic ownership in Medici was </t>
    </r>
    <r>
      <rPr>
        <sz val="10"/>
        <color rgb="FF000000"/>
        <rFont val="Arial"/>
        <family val="2"/>
      </rPr>
      <t>73.9%</t>
    </r>
    <r>
      <rPr>
        <sz val="10"/>
        <color theme="1"/>
        <rFont val="Arial"/>
        <family val="2"/>
      </rPr>
      <t xml:space="preserve"> at December</t>
    </r>
    <r>
      <rPr>
        <sz val="10"/>
        <color theme="1"/>
        <rFont val="Inherit"/>
      </rPr>
      <t> </t>
    </r>
    <r>
      <rPr>
        <sz val="10"/>
        <color theme="1"/>
        <rFont val="Arial"/>
        <family val="2"/>
      </rPr>
      <t xml:space="preserve">31, 2013. </t>
    </r>
  </si>
  <si>
    <r>
      <t xml:space="preserve">During the nine months ended September 30, 2014, third-party investors subscribed for and redeemed an aggregate of $57.1 million and $3.1 million, respectively, of the participating, non-voting common shares of Medici. As a result of these net subscriptions, the Company’s economic ownership in Medici decreased to 49.6%, effective </t>
    </r>
    <r>
      <rPr>
        <sz val="10"/>
        <color rgb="FF000000"/>
        <rFont val="Arial"/>
        <family val="2"/>
      </rPr>
      <t>September 30, 2014</t>
    </r>
    <r>
      <rPr>
        <sz val="10"/>
        <color theme="1"/>
        <rFont val="Arial"/>
        <family val="2"/>
      </rPr>
      <t>.</t>
    </r>
  </si>
  <si>
    <t>The Company expects its ownership in Medici to fluctuate over time.</t>
  </si>
  <si>
    <t>The activity in redeemable noncontrolling interest – Medici is detailed in the table below:</t>
  </si>
  <si>
    <t>(1,200</t>
  </si>
  <si>
    <t>(3,075</t>
  </si>
  <si>
    <t>Noncontrolling Interest - Angus Fund L.P. (the “Angus Fund”)</t>
  </si>
  <si>
    <t>In December 2010, REAL and RRCA, both formerly wholly owned subsidiaries of RenaissanceRe, formed the Angus Fund with other equity investors. The Angus Fund was formed to provide capital to and make investments in companies primarily in the heating oil and propane distribution industries and Angus Partners LLC (“Angus”) was formed to provide commodity related risk management products to third party customers.</t>
  </si>
  <si>
    <r>
      <t xml:space="preserve">As part of the agreement to sell REAL to </t>
    </r>
    <r>
      <rPr>
        <sz val="10"/>
        <color rgb="FF000000"/>
        <rFont val="Arial"/>
        <family val="2"/>
      </rPr>
      <t>Munich</t>
    </r>
    <r>
      <rPr>
        <sz val="10"/>
        <color theme="1"/>
        <rFont val="Arial"/>
        <family val="2"/>
      </rPr>
      <t xml:space="preserve"> (see “Note </t>
    </r>
    <r>
      <rPr>
        <sz val="10"/>
        <color rgb="FF000000"/>
        <rFont val="Arial"/>
        <family val="2"/>
      </rPr>
      <t>3</t>
    </r>
    <r>
      <rPr>
        <sz val="10"/>
        <color theme="1"/>
        <rFont val="Arial"/>
        <family val="2"/>
      </rPr>
      <t xml:space="preserve">. Discontinued Operations” for additional information), the former general partner of the Angus Fund, REAL, transferred its general partner ownership interest to RRV U.S. Holdings LLC, a wholly owned subsidiary of RenaissanceRe, representing a </t>
    </r>
    <r>
      <rPr>
        <sz val="10"/>
        <color rgb="FF000000"/>
        <rFont val="Arial"/>
        <family val="2"/>
      </rPr>
      <t>$55 thousand</t>
    </r>
    <r>
      <rPr>
        <sz val="10"/>
        <color theme="1"/>
        <rFont val="Arial"/>
        <family val="2"/>
      </rPr>
      <t xml:space="preserve"> investment in the Angus Fund, or a </t>
    </r>
    <r>
      <rPr>
        <sz val="10"/>
        <color rgb="FF000000"/>
        <rFont val="Arial"/>
        <family val="2"/>
      </rPr>
      <t>1.1%</t>
    </r>
    <r>
      <rPr>
        <sz val="10"/>
        <color theme="1"/>
        <rFont val="Arial"/>
        <family val="2"/>
      </rPr>
      <t xml:space="preserve"> ownership interest, and RRCA, a former limited partner, transferred its limited partner ownership interest to RenTech U.S. Holdings LLC (“RenTech”), a wholly owned subsidiary of RenaissanceRe, representing a </t>
    </r>
    <r>
      <rPr>
        <sz val="10"/>
        <color rgb="FF000000"/>
        <rFont val="Arial"/>
        <family val="2"/>
      </rPr>
      <t>$2.0 million</t>
    </r>
    <r>
      <rPr>
        <sz val="10"/>
        <color theme="1"/>
        <rFont val="Arial"/>
        <family val="2"/>
      </rPr>
      <t xml:space="preserve"> investment in the Angus Fund, or a </t>
    </r>
    <r>
      <rPr>
        <sz val="10"/>
        <color rgb="FF000000"/>
        <rFont val="Arial"/>
        <family val="2"/>
      </rPr>
      <t>35.0%</t>
    </r>
    <r>
      <rPr>
        <sz val="10"/>
        <color theme="1"/>
        <rFont val="Arial"/>
        <family val="2"/>
      </rPr>
      <t xml:space="preserve"> ownership interest. There was no gain or loss recognized on the above transactions. </t>
    </r>
  </si>
  <si>
    <r>
      <t xml:space="preserve">Effective December 1, 2013, both RRV U.S. and RenTech contributed their ownership interests in the Angus Fund to Angus for $2.3 million, in return for equity interests in Angus. The Company previously had an equity interest of 38.8% in Angus, and as a result of these transactions, its equity interest in Angus increased to 42.5%. In addition, these transactions resulted in $1.7 million of additional goodwill related to the Company’s additional investment in Angus. During the first quarter of 2014, Angus raised additional capital from its existing third party investors. The Company did not participate in this capital raise and, as a result, the Company’s ownership interest in Angus is 40.4% at </t>
    </r>
    <r>
      <rPr>
        <sz val="10"/>
        <color rgb="FF000000"/>
        <rFont val="Arial"/>
        <family val="2"/>
      </rPr>
      <t>September 30, 2014</t>
    </r>
    <r>
      <rPr>
        <sz val="10"/>
        <color theme="1"/>
        <rFont val="Arial"/>
        <family val="2"/>
      </rPr>
      <t>. The Company records its equity investment in Angus one quarter in arrears.</t>
    </r>
  </si>
  <si>
    <r>
      <t>Prior to December 1, 2013, the Angus Fund met the definition of a VIE; therefore the Company evaluated its ownership in the Angus Fund to determine if it was the primary beneficiary. The Company had concluded it was the primary beneficiary of the Angus Fund as it had the power to direct, and had a more than insignificant economic interest in, the activities of the Angus Fund and as such, the financial position and results of operations of the Angus Fund were consolidated. The portion of the Angus Fund</t>
    </r>
    <r>
      <rPr>
        <sz val="10"/>
        <color theme="1"/>
        <rFont val="Inherit"/>
      </rPr>
      <t>’</t>
    </r>
    <r>
      <rPr>
        <sz val="10"/>
        <color theme="1"/>
        <rFont val="Arial"/>
        <family val="2"/>
      </rPr>
      <t xml:space="preserve">s earnings owned by third parties was recorded in the consolidated statements of operations as net income attributable to noncontrolling interest. Effective December 1, 2013, the Company concluded that it no longer had the power to direct the activities, nor was it the primary beneficiary, of the Angus Fund and as a result, it was deconsolidated. At </t>
    </r>
    <r>
      <rPr>
        <sz val="10"/>
        <color rgb="FF000000"/>
        <rFont val="Arial"/>
        <family val="2"/>
      </rPr>
      <t>September 30, 2014</t>
    </r>
    <r>
      <rPr>
        <sz val="10"/>
        <color theme="1"/>
        <rFont val="Arial"/>
        <family val="2"/>
      </rPr>
      <t xml:space="preserve"> and December 31, 2013, the Company</t>
    </r>
    <r>
      <rPr>
        <sz val="10"/>
        <color theme="1"/>
        <rFont val="Inherit"/>
      </rPr>
      <t>’</t>
    </r>
    <r>
      <rPr>
        <sz val="10"/>
        <color theme="1"/>
        <rFont val="Arial"/>
        <family val="2"/>
      </rPr>
      <t>s equity investment in Angus is recorded under investments in other ventures, under equity method on the Company’s consolidated balance sheets.</t>
    </r>
  </si>
  <si>
    <t>The activity in noncontrolling interest – Angus Fund is detailed in the table below:</t>
  </si>
  <si>
    <t>Adjustment of ownership interest</t>
  </si>
  <si>
    <t>Net loss attributable to noncontrolling interest</t>
  </si>
  <si>
    <t>(228</t>
  </si>
  <si>
    <t>Variable Interest Entities</t>
  </si>
  <si>
    <r>
      <t>VARIABLE INTEREST ENTITIES</t>
    </r>
    <r>
      <rPr>
        <b/>
        <sz val="10"/>
        <color theme="1"/>
        <rFont val="Arial"/>
        <family val="2"/>
      </rPr>
      <t xml:space="preserve"> </t>
    </r>
  </si>
  <si>
    <t>Upsilon RFO</t>
  </si>
  <si>
    <t xml:space="preserve">Effective January 1, 2013, the Company formed and launched Upsilon RFO, a managed joint venture, and a Bermuda domiciled SPI, to provide additional capacity to the worldwide aggregate and per-occurrence retrocessional property catastrophe excess of loss market. </t>
  </si>
  <si>
    <r>
      <t xml:space="preserve">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t>
    </r>
    <r>
      <rPr>
        <i/>
        <sz val="10"/>
        <color theme="1"/>
        <rFont val="Arial"/>
        <family val="2"/>
      </rPr>
      <t>Financial Services - Insurance</t>
    </r>
    <r>
      <rPr>
        <sz val="10"/>
        <color theme="1"/>
        <rFont val="Arial"/>
        <family val="2"/>
      </rPr>
      <t>. Both Upsilon RFO and the insurance participation are managed by RUM in return for an expense override and profit commission.</t>
    </r>
  </si>
  <si>
    <t>Upsilon RFO is considered a VIE as it has insufficient equity capital to finance its activities without additional financial support. The Company is the primary beneficiary of Upsilon RFO as it: (i) has the power over the activities that most significantly impact the economic performance of Upsilon RFO and (ii) has the obligation to absorb losses, and right to receive benefits, in accordance with the accounting guidance, that could be significant to Upsilon RFO. As a result, the Company consolidates Upsilon RFO and all significant inter-company transactions have been eliminated. The Company has not provided financial or other support to Upsilon RFO that was not contractually required to be provided.</t>
  </si>
  <si>
    <r>
      <t xml:space="preserve">Original business was written directly by Upsilon RFO and included </t>
    </r>
    <r>
      <rPr>
        <sz val="10"/>
        <color rgb="FF000000"/>
        <rFont val="Arial"/>
        <family val="2"/>
      </rPr>
      <t>$53.5 million</t>
    </r>
    <r>
      <rPr>
        <sz val="10"/>
        <color theme="1"/>
        <rFont val="Arial"/>
        <family val="2"/>
      </rPr>
      <t xml:space="preserve"> of gross premiums written incepting January 1, 2013 under fully-collateralized reinsurance contracts. In conjunction with the formation and launch of Upsilon RFO, </t>
    </r>
    <r>
      <rPr>
        <sz val="10"/>
        <color rgb="FF000000"/>
        <rFont val="Arial"/>
        <family val="2"/>
      </rPr>
      <t>$61.0 million</t>
    </r>
    <r>
      <rPr>
        <sz val="10"/>
        <color theme="1"/>
        <rFont val="Arial"/>
        <family val="2"/>
      </rPr>
      <t xml:space="preserve"> of Upsilon RFO non-voting Class B shares were sold to unaffiliated third party investors. Additionally, </t>
    </r>
    <r>
      <rPr>
        <sz val="10"/>
        <color rgb="FF000000"/>
        <rFont val="Arial"/>
        <family val="2"/>
      </rPr>
      <t>$76.4 million</t>
    </r>
    <r>
      <rPr>
        <sz val="10"/>
        <color theme="1"/>
        <rFont val="Arial"/>
        <family val="2"/>
      </rPr>
      <t xml:space="preserve"> of the non-voting Class B shares were acquired by the Company, representing a </t>
    </r>
    <r>
      <rPr>
        <sz val="10"/>
        <color rgb="FF000000"/>
        <rFont val="Arial"/>
        <family val="2"/>
      </rPr>
      <t>55.6%</t>
    </r>
    <r>
      <rPr>
        <sz val="10"/>
        <color theme="1"/>
        <rFont val="Arial"/>
        <family val="2"/>
      </rPr>
      <t xml:space="preserve"> participation in the original risks assumed by Upsilon RFO effective January 1, 2013. In addition, another third party investor supplied </t>
    </r>
    <r>
      <rPr>
        <sz val="10"/>
        <color rgb="FF000000"/>
        <rFont val="Arial"/>
        <family val="2"/>
      </rPr>
      <t>$17.5 million</t>
    </r>
    <r>
      <rPr>
        <sz val="10"/>
        <color theme="1"/>
        <rFont val="Arial"/>
        <family val="2"/>
      </rPr>
      <t xml:space="preserve"> of capital through an insurance contract with the Company related to Upsilon RFO’s reinsurance portfolio. Inclusive of the insurance contract, the Company had a </t>
    </r>
    <r>
      <rPr>
        <sz val="10"/>
        <color rgb="FF000000"/>
        <rFont val="Arial"/>
        <family val="2"/>
      </rPr>
      <t>42.9%</t>
    </r>
    <r>
      <rPr>
        <sz val="10"/>
        <color theme="1"/>
        <rFont val="Arial"/>
        <family val="2"/>
      </rPr>
      <t xml:space="preserve"> participation in the original risks assumed by Upsilon RFO effective January 1, 2013.</t>
    </r>
  </si>
  <si>
    <r>
      <t xml:space="preserve">On July 1, 2013, the Company sold a portion of its shares of Upsilon RFO to a new third party shareholder for </t>
    </r>
    <r>
      <rPr>
        <sz val="10"/>
        <color rgb="FF000000"/>
        <rFont val="Arial"/>
        <family val="2"/>
      </rPr>
      <t>$25.0 million</t>
    </r>
    <r>
      <rPr>
        <sz val="10"/>
        <color theme="1"/>
        <rFont val="Arial"/>
        <family val="2"/>
      </rPr>
      <t xml:space="preserve">. The Company’s participation in the original risks assumed by Upsilon RFO prior to January 1, 2014 was </t>
    </r>
    <r>
      <rPr>
        <sz val="10"/>
        <color rgb="FF000000"/>
        <rFont val="Arial"/>
        <family val="2"/>
      </rPr>
      <t>25.8%</t>
    </r>
    <r>
      <rPr>
        <sz val="10"/>
        <color theme="1"/>
        <rFont val="Arial"/>
        <family val="2"/>
      </rPr>
      <t>, inclusive of the related insurance contract, effective December 31, 2013.</t>
    </r>
  </si>
  <si>
    <t>Original business written directly by Upsilon RFO and incepting during 2013 has expired, and the associated non-voting Class B share capital contributed by unaffiliated third party investors and the Company has been settled in full. No additional business or non-voting Class B share capital remains outstanding related to original business incepted during 2013.</t>
  </si>
  <si>
    <t>In conjunction with risks incepting during the first quarter of 2014, $172.4 million of Upsilon RFO non-voting preference shares were sold to unaffiliated third-party investors.  Additionally, $109.7 million of the non-voting preference shares were acquired by the Company, representing a 38.9% participation in the risks assumed by Upsilon RFO incepting during the first quarter of 2014.  In addition, another third party investor supplied $15.0 million of capital through an insurance contract with the Company related to Upsilon RFO’s reinsurance portfolio.  Inclusive of the insurance contract, the Company has a 33.6% participation in the original risks assumed by Upsilon RFO in conjunction with risks incepting during the first quarter of 2014.  </t>
  </si>
  <si>
    <t>In conjunction with risks incepting during the second quarter of 2014, $43.1 million of Upsilon RFO non-voting preference shares were sold to unaffiliated third-party investors.  Additionally, $13.5 million of the non-voting preference shares were acquired by the Company, representing a 23.9% participation in the risks assumed by Upsilon RFO incepting during the second quarter of 2014.  In addition, another third party investor supplied $5.0 million of capital through an insurance contract with the Company related to Upsilon RFO’s reinsurance portfolio.  Inclusive of the insurance contract, the Company has a 15.0% participation in the original risks assumed by Upsilon RFO in conjunction with risks incepting during the second quarter of 2014.</t>
  </si>
  <si>
    <t xml:space="preserve">At September 30, 2014, the Company’s consolidated balance sheet included total assets and total liabilities of Upsilon RFO of $463.9 million and $463.9 million, respectively (December 31, 2013 - $474.2 million and $474.2 million, respectively, including $156.3 million of capital raised from third party investors and received by Upsilon RFO prior to December 31, 2013 for risks incepted during the first quarter of 2014). </t>
  </si>
  <si>
    <t>Inclusive of all capital raised for risks incepting during the first nine months of 2014, the Company has a 30.5% participation in the original risks assumed by Upsilon RFO for the period from January 1, 2014 through September 30, 2014.</t>
  </si>
  <si>
    <t>Mona Lisa Re Ltd. (“Mona Lisa Re”)</t>
  </si>
  <si>
    <t>On March 14, 2013, Mona Lisa Re was licensed as a Bermuda domiciled SPI to provide reinsurance capacity to subsidiaries of RenaissanceRe, namely Renaissance Reinsurance and DaVinci, through reinsurance agreements which will be collateralized and funded by Mona Lisa Re through the issuance of one or more series of principal-at-risk variable rate notes (“Notes”) to third-party investors.</t>
  </si>
  <si>
    <t>Upon issuance of a series of Notes by Mona Lisa Re, all of the proceeds from the issuance are expected to b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Notes are generally entitled to interest payments, payable quarterly, as determined by the applicable governing documents of each series of Notes.</t>
  </si>
  <si>
    <r>
      <t xml:space="preserve">The Company concluded that Mona Lisa Re meets the definition of a VIE as it does not have sufficient equity capital to finance its activities. Therefore, the Company evaluated its relationship with Mona Lisa Re and concluded it does not have a variable interest in Mona Lisa Re. As a result, the financial position and results of operations of Mona Lisa Re are not consolidated by the Company. At September 30, 2014, the total assets and total liabilities of Mona Lisa Re were </t>
    </r>
    <r>
      <rPr>
        <sz val="10"/>
        <color rgb="FF000000"/>
        <rFont val="Arial"/>
        <family val="2"/>
      </rPr>
      <t>$187.1 million</t>
    </r>
    <r>
      <rPr>
        <sz val="10"/>
        <color theme="1"/>
        <rFont val="Arial"/>
        <family val="2"/>
      </rPr>
      <t xml:space="preserve"> and </t>
    </r>
    <r>
      <rPr>
        <sz val="10"/>
        <color rgb="FF000000"/>
        <rFont val="Arial"/>
        <family val="2"/>
      </rPr>
      <t>$187.1 million</t>
    </r>
    <r>
      <rPr>
        <sz val="10"/>
        <color theme="1"/>
        <rFont val="Arial"/>
        <family val="2"/>
      </rPr>
      <t xml:space="preserve">, respectively (December 31, 2013 - </t>
    </r>
    <r>
      <rPr>
        <sz val="10"/>
        <color rgb="FF000000"/>
        <rFont val="Arial"/>
        <family val="2"/>
      </rPr>
      <t>$209.6 million</t>
    </r>
    <r>
      <rPr>
        <sz val="10"/>
        <color theme="1"/>
        <rFont val="Arial"/>
        <family val="2"/>
      </rPr>
      <t xml:space="preserve"> and </t>
    </r>
    <r>
      <rPr>
        <sz val="10"/>
        <color rgb="FF000000"/>
        <rFont val="Arial"/>
        <family val="2"/>
      </rPr>
      <t>$209.6 million</t>
    </r>
    <r>
      <rPr>
        <sz val="10"/>
        <color theme="1"/>
        <rFont val="Arial"/>
        <family val="2"/>
      </rPr>
      <t xml:space="preserve">, respectively). </t>
    </r>
  </si>
  <si>
    <r>
      <t xml:space="preserve">The only transactions related to Mona Lisa Re that are recorded in the Company’s consolidated financial statements are the ceded reinsurance agreements entered into by Renaissance Reinsurance and DaVinci which are accounted for as prospective reinsurance under FASB ASC Topic </t>
    </r>
    <r>
      <rPr>
        <i/>
        <sz val="10"/>
        <color theme="1"/>
        <rFont val="Arial"/>
        <family val="2"/>
      </rPr>
      <t>Financial Services - Insurance</t>
    </r>
    <r>
      <rPr>
        <sz val="10"/>
        <color theme="1"/>
        <rFont val="Arial"/>
        <family val="2"/>
      </rPr>
      <t xml:space="preserve">. Renaissance Reinsurance and DaVinci have together entered into ceded reinsurance contracts with Mona Lisa Re with gross premiums ceded of </t>
    </r>
    <r>
      <rPr>
        <sz val="10"/>
        <color rgb="FF000000"/>
        <rFont val="Arial"/>
        <family val="2"/>
      </rPr>
      <t>$8.6 million</t>
    </r>
    <r>
      <rPr>
        <sz val="10"/>
        <color theme="1"/>
        <rFont val="Arial"/>
        <family val="2"/>
      </rPr>
      <t xml:space="preserve"> and </t>
    </r>
    <r>
      <rPr>
        <sz val="10"/>
        <color rgb="FF000000"/>
        <rFont val="Arial"/>
        <family val="2"/>
      </rPr>
      <t>$6.3 million</t>
    </r>
    <r>
      <rPr>
        <sz val="10"/>
        <color theme="1"/>
        <rFont val="Arial"/>
        <family val="2"/>
      </rPr>
      <t>, respectively, during the nine months ended September 30, 2014 (2013 - $9.2 million and $1.2 million, respectively). In addition, Renaissance Reinsurance and DaVinci recognized ceded premiums earned related to the ceded reinsurance contracts with Mona Lisa Re of $6.9 million and $4.9 million, respectively, during the nine months ended September 30, 2014 (2013 - $0.3 million and $0.3 million, respectively).</t>
    </r>
  </si>
  <si>
    <t>Shareholders' Equity</t>
  </si>
  <si>
    <t>Stockholders' Equity Note [Abstract]</t>
  </si>
  <si>
    <r>
      <t>SHAREHOLDERS’ EQUITY</t>
    </r>
    <r>
      <rPr>
        <b/>
        <sz val="10"/>
        <color theme="1"/>
        <rFont val="Arial"/>
        <family val="2"/>
      </rPr>
      <t xml:space="preserve"> </t>
    </r>
  </si>
  <si>
    <r>
      <t xml:space="preserve">The Board of Directors of RenaissanceRe declared, and RenaissanceRe paid, a dividend of </t>
    </r>
    <r>
      <rPr>
        <sz val="10"/>
        <color rgb="FF000000"/>
        <rFont val="Arial"/>
        <family val="2"/>
      </rPr>
      <t>$0.29</t>
    </r>
    <r>
      <rPr>
        <sz val="10"/>
        <color theme="1"/>
        <rFont val="Arial"/>
        <family val="2"/>
      </rPr>
      <t xml:space="preserve"> per common share to shareholders of record on March 14, 2014, June 13, 2014 and September 15, 2014. During </t>
    </r>
    <r>
      <rPr>
        <sz val="10"/>
        <color rgb="FF000000"/>
        <rFont val="Arial"/>
        <family val="2"/>
      </rPr>
      <t>the nine months ended September 30, 2014</t>
    </r>
    <r>
      <rPr>
        <sz val="10"/>
        <color theme="1"/>
        <rFont val="Arial"/>
        <family val="2"/>
      </rPr>
      <t xml:space="preserve">, the Company declared and paid </t>
    </r>
    <r>
      <rPr>
        <sz val="10"/>
        <color rgb="FF000000"/>
        <rFont val="Arial"/>
        <family val="2"/>
      </rPr>
      <t>$16.8 million</t>
    </r>
    <r>
      <rPr>
        <sz val="10"/>
        <color theme="1"/>
        <rFont val="Arial"/>
        <family val="2"/>
      </rPr>
      <t xml:space="preserve"> in preference share dividends (</t>
    </r>
    <r>
      <rPr>
        <sz val="10"/>
        <color rgb="FF000000"/>
        <rFont val="Arial"/>
        <family val="2"/>
      </rPr>
      <t>2013</t>
    </r>
    <r>
      <rPr>
        <sz val="10"/>
        <color theme="1"/>
        <rFont val="Arial"/>
        <family val="2"/>
      </rPr>
      <t xml:space="preserve"> - </t>
    </r>
    <r>
      <rPr>
        <sz val="10"/>
        <color rgb="FF000000"/>
        <rFont val="Arial"/>
        <family val="2"/>
      </rPr>
      <t>$19.4 million</t>
    </r>
    <r>
      <rPr>
        <sz val="10"/>
        <color theme="1"/>
        <rFont val="Arial"/>
        <family val="2"/>
      </rPr>
      <t xml:space="preserve">) and </t>
    </r>
    <r>
      <rPr>
        <sz val="10"/>
        <color rgb="FF000000"/>
        <rFont val="Arial"/>
        <family val="2"/>
      </rPr>
      <t>$34.8 million</t>
    </r>
    <r>
      <rPr>
        <sz val="10"/>
        <color theme="1"/>
        <rFont val="Arial"/>
        <family val="2"/>
      </rPr>
      <t xml:space="preserve"> in common share dividends (</t>
    </r>
    <r>
      <rPr>
        <sz val="10"/>
        <color rgb="FF000000"/>
        <rFont val="Arial"/>
        <family val="2"/>
      </rPr>
      <t>2013</t>
    </r>
    <r>
      <rPr>
        <sz val="10"/>
        <color theme="1"/>
        <rFont val="Arial"/>
        <family val="2"/>
      </rPr>
      <t xml:space="preserve"> - </t>
    </r>
    <r>
      <rPr>
        <sz val="10"/>
        <color rgb="FF000000"/>
        <rFont val="Arial"/>
        <family val="2"/>
      </rPr>
      <t>$37.0 million</t>
    </r>
    <r>
      <rPr>
        <sz val="10"/>
        <color theme="1"/>
        <rFont val="Arial"/>
        <family val="2"/>
      </rPr>
      <t>).</t>
    </r>
  </si>
  <si>
    <r>
      <t xml:space="preserve">The Company’s share repurchase program may be effected from time to time, depending on market conditions and other factors, through open market purchases and privately negotiated transactions. Unless terminated earlier by resolution of RenaissanceRe’s Board of Directors, the program will expire when the Company has repurchased the full value of the shares authorized. The Company’s decision to repurchase common shares will depend on, among other matters, the market price of the common shares and the capital requirements of the Company. During </t>
    </r>
    <r>
      <rPr>
        <sz val="10"/>
        <color rgb="FF000000"/>
        <rFont val="Arial"/>
        <family val="2"/>
      </rPr>
      <t>the nine months ended September 30, 2014</t>
    </r>
    <r>
      <rPr>
        <sz val="10"/>
        <color theme="1"/>
        <rFont val="Arial"/>
        <family val="2"/>
      </rPr>
      <t xml:space="preserve">, the Company repurchased an aggregate of </t>
    </r>
    <r>
      <rPr>
        <sz val="10"/>
        <color rgb="FF000000"/>
        <rFont val="Arial"/>
        <family val="2"/>
      </rPr>
      <t>5.0 million</t>
    </r>
    <r>
      <rPr>
        <sz val="10"/>
        <color theme="1"/>
        <rFont val="Arial"/>
        <family val="2"/>
      </rPr>
      <t xml:space="preserve"> shares in open market transactions, at an aggregate cost of </t>
    </r>
    <r>
      <rPr>
        <sz val="10"/>
        <color rgb="FF000000"/>
        <rFont val="Arial"/>
        <family val="2"/>
      </rPr>
      <t>$478.6 million</t>
    </r>
    <r>
      <rPr>
        <sz val="10"/>
        <color theme="1"/>
        <rFont val="Arial"/>
        <family val="2"/>
      </rPr>
      <t xml:space="preserve">, and at an average share price of </t>
    </r>
    <r>
      <rPr>
        <sz val="10"/>
        <color rgb="FF000000"/>
        <rFont val="Arial"/>
        <family val="2"/>
      </rPr>
      <t>$95.79</t>
    </r>
    <r>
      <rPr>
        <sz val="10"/>
        <color theme="1"/>
        <rFont val="Arial"/>
        <family val="2"/>
      </rPr>
      <t xml:space="preserve">. On August 6, 2014, RenaissanceRe’s Board of Directors approved a renewal of the Company’s authorized share repurchase program for an aggregate amount of </t>
    </r>
    <r>
      <rPr>
        <sz val="10"/>
        <color rgb="FF000000"/>
        <rFont val="Arial"/>
        <family val="2"/>
      </rPr>
      <t>$500.0 million</t>
    </r>
    <r>
      <rPr>
        <sz val="10"/>
        <color theme="1"/>
        <rFont val="Arial"/>
        <family val="2"/>
      </rPr>
      <t xml:space="preserve">. At </t>
    </r>
    <r>
      <rPr>
        <sz val="10"/>
        <color rgb="FF000000"/>
        <rFont val="Arial"/>
        <family val="2"/>
      </rPr>
      <t>September 30, 2014</t>
    </r>
    <r>
      <rPr>
        <sz val="10"/>
        <color theme="1"/>
        <rFont val="Arial"/>
        <family val="2"/>
      </rPr>
      <t xml:space="preserve">, </t>
    </r>
    <r>
      <rPr>
        <sz val="10"/>
        <color rgb="FF000000"/>
        <rFont val="Arial"/>
        <family val="2"/>
      </rPr>
      <t>$365.3 million</t>
    </r>
    <r>
      <rPr>
        <sz val="10"/>
        <color theme="1"/>
        <rFont val="Arial"/>
        <family val="2"/>
      </rPr>
      <t xml:space="preserve"> remained available for repurchase under the Board authorized share repurchase program. See “Part II, Item 2 - Unregistered Sales of Equity Securities and use of Proceeds” for additional information. See “Note </t>
    </r>
    <r>
      <rPr>
        <sz val="10"/>
        <color rgb="FF000000"/>
        <rFont val="Arial"/>
        <family val="2"/>
      </rPr>
      <t>15</t>
    </r>
    <r>
      <rPr>
        <sz val="10"/>
        <color theme="1"/>
        <rFont val="Arial"/>
        <family val="2"/>
      </rPr>
      <t xml:space="preserve">. Subsequent Events” for additional information related to share repurchases subsequent to </t>
    </r>
    <r>
      <rPr>
        <sz val="10"/>
        <color rgb="FF000000"/>
        <rFont val="Arial"/>
        <family val="2"/>
      </rPr>
      <t>September 30, 2014</t>
    </r>
    <r>
      <rPr>
        <sz val="10"/>
        <color theme="1"/>
        <rFont val="Arial"/>
        <family val="2"/>
      </rPr>
      <t xml:space="preserve">. </t>
    </r>
  </si>
  <si>
    <r>
      <t xml:space="preserve">In March 2004, RenaissanceRe raised </t>
    </r>
    <r>
      <rPr>
        <sz val="10"/>
        <color rgb="FF000000"/>
        <rFont val="Arial"/>
        <family val="2"/>
      </rPr>
      <t>$250.0 million</t>
    </r>
    <r>
      <rPr>
        <sz val="10"/>
        <color theme="1"/>
        <rFont val="Arial"/>
        <family val="2"/>
      </rPr>
      <t xml:space="preserve"> through the issuance of </t>
    </r>
    <r>
      <rPr>
        <sz val="10"/>
        <color rgb="FF000000"/>
        <rFont val="Arial"/>
        <family val="2"/>
      </rPr>
      <t>10 million</t>
    </r>
    <r>
      <rPr>
        <sz val="10"/>
        <color theme="1"/>
        <rFont val="Arial"/>
        <family val="2"/>
      </rPr>
      <t xml:space="preserve"> Series C Preference Shares at </t>
    </r>
    <r>
      <rPr>
        <sz val="10"/>
        <color rgb="FF000000"/>
        <rFont val="Arial"/>
        <family val="2"/>
      </rPr>
      <t>$25</t>
    </r>
    <r>
      <rPr>
        <sz val="10"/>
        <color theme="1"/>
        <rFont val="Arial"/>
        <family val="2"/>
      </rPr>
      <t xml:space="preserve"> per share; in December 2006, RenaissanceRe raised </t>
    </r>
    <r>
      <rPr>
        <sz val="10"/>
        <color rgb="FF000000"/>
        <rFont val="Arial"/>
        <family val="2"/>
      </rPr>
      <t>$300.0 million</t>
    </r>
    <r>
      <rPr>
        <sz val="10"/>
        <color theme="1"/>
        <rFont val="Arial"/>
        <family val="2"/>
      </rPr>
      <t xml:space="preserve"> through the issuance of </t>
    </r>
    <r>
      <rPr>
        <sz val="10"/>
        <color rgb="FF000000"/>
        <rFont val="Arial"/>
        <family val="2"/>
      </rPr>
      <t>12 million</t>
    </r>
    <r>
      <rPr>
        <sz val="10"/>
        <color theme="1"/>
        <rFont val="Arial"/>
        <family val="2"/>
      </rPr>
      <t xml:space="preserve"> Series D Preference Shares at </t>
    </r>
    <r>
      <rPr>
        <sz val="10"/>
        <color rgb="FF000000"/>
        <rFont val="Arial"/>
        <family val="2"/>
      </rPr>
      <t>$25</t>
    </r>
    <r>
      <rPr>
        <sz val="10"/>
        <color theme="1"/>
        <rFont val="Arial"/>
        <family val="2"/>
      </rPr>
      <t xml:space="preserve"> per share; and in May 2013, RenaissanceRe raised </t>
    </r>
    <r>
      <rPr>
        <sz val="10"/>
        <color rgb="FF000000"/>
        <rFont val="Arial"/>
        <family val="2"/>
      </rPr>
      <t>$275.0 million</t>
    </r>
    <r>
      <rPr>
        <sz val="10"/>
        <color theme="1"/>
        <rFont val="Arial"/>
        <family val="2"/>
      </rPr>
      <t xml:space="preserve"> through the issuance of </t>
    </r>
    <r>
      <rPr>
        <sz val="10"/>
        <color rgb="FF000000"/>
        <rFont val="Arial"/>
        <family val="2"/>
      </rPr>
      <t>11 million</t>
    </r>
    <r>
      <rPr>
        <sz val="10"/>
        <color theme="1"/>
        <rFont val="Arial"/>
        <family val="2"/>
      </rPr>
      <t xml:space="preserve"> Series E Preference Shares at </t>
    </r>
    <r>
      <rPr>
        <sz val="10"/>
        <color rgb="FF000000"/>
        <rFont val="Arial"/>
        <family val="2"/>
      </rPr>
      <t>$25</t>
    </r>
    <r>
      <rPr>
        <sz val="10"/>
        <color theme="1"/>
        <rFont val="Arial"/>
        <family val="2"/>
      </rPr>
      <t xml:space="preserve"> per share. On December 27, 2012, the Company redeemed </t>
    </r>
    <r>
      <rPr>
        <sz val="10"/>
        <color rgb="FF000000"/>
        <rFont val="Arial"/>
        <family val="2"/>
      </rPr>
      <t>6 million</t>
    </r>
    <r>
      <rPr>
        <sz val="10"/>
        <color theme="1"/>
        <rFont val="Arial"/>
        <family val="2"/>
      </rPr>
      <t xml:space="preserve"> Series D Preference Shares for </t>
    </r>
    <r>
      <rPr>
        <sz val="10"/>
        <color rgb="FF000000"/>
        <rFont val="Arial"/>
        <family val="2"/>
      </rPr>
      <t>$150.0 million</t>
    </r>
    <r>
      <rPr>
        <sz val="10"/>
        <color theme="1"/>
        <rFont val="Arial"/>
        <family val="2"/>
      </rPr>
      <t xml:space="preserve"> plus accrued and unpaid dividends thereon. Following the redemption, </t>
    </r>
    <r>
      <rPr>
        <sz val="10"/>
        <color rgb="FF000000"/>
        <rFont val="Arial"/>
        <family val="2"/>
      </rPr>
      <t>6 million</t>
    </r>
    <r>
      <rPr>
        <sz val="10"/>
        <color theme="1"/>
        <rFont val="Arial"/>
        <family val="2"/>
      </rPr>
      <t xml:space="preserve"> Series D Preference Shares remained outstanding. In May 2013, RenaissanceRe announced a mandatory redemption of the remaining </t>
    </r>
    <r>
      <rPr>
        <sz val="10"/>
        <color rgb="FF000000"/>
        <rFont val="Arial"/>
        <family val="2"/>
      </rPr>
      <t>6 million</t>
    </r>
    <r>
      <rPr>
        <sz val="10"/>
        <color theme="1"/>
        <rFont val="Arial"/>
        <family val="2"/>
      </rPr>
      <t xml:space="preserve"> of its outstanding Series D Preference Shares, using the proceeds from the issuance of the Series E Preference Shares, and on June 27, 2013 RenaissanceRe redeemed the remaining 6 million Series D Preference Shares called for redemption for </t>
    </r>
    <r>
      <rPr>
        <sz val="10"/>
        <color rgb="FF000000"/>
        <rFont val="Arial"/>
        <family val="2"/>
      </rPr>
      <t>$150.0 million</t>
    </r>
    <r>
      <rPr>
        <sz val="10"/>
        <color theme="1"/>
        <rFont val="Arial"/>
        <family val="2"/>
      </rPr>
      <t xml:space="preserve"> million plus accrued and unpaid dividends thereon. Following the redemption, </t>
    </r>
    <r>
      <rPr>
        <sz val="10"/>
        <color rgb="FF000000"/>
        <rFont val="Arial"/>
        <family val="2"/>
      </rPr>
      <t>no</t>
    </r>
    <r>
      <rPr>
        <sz val="10"/>
        <color theme="1"/>
        <rFont val="Arial"/>
        <family val="2"/>
      </rPr>
      <t xml:space="preserve"> Series D Preference Shares remain outstanding. In addition, in May 2013, RenaissanceRe announced a mandatory partial redemption of </t>
    </r>
    <r>
      <rPr>
        <sz val="10"/>
        <color rgb="FF000000"/>
        <rFont val="Arial"/>
        <family val="2"/>
      </rPr>
      <t>5 million</t>
    </r>
    <r>
      <rPr>
        <sz val="10"/>
        <color theme="1"/>
        <rFont val="Arial"/>
        <family val="2"/>
      </rPr>
      <t xml:space="preserve"> of its outstanding Series C Preference Shares, using the proceeds from the issuance of the Series E Preference Shares. The partial redemption was allocated by random lottery in accordance with the Depository Trust Company’s rules and procedures and on June 27, 2013 RenaissanceRe redeemed the </t>
    </r>
    <r>
      <rPr>
        <sz val="10"/>
        <color rgb="FF000000"/>
        <rFont val="Arial"/>
        <family val="2"/>
      </rPr>
      <t>5 million</t>
    </r>
    <r>
      <rPr>
        <sz val="10"/>
        <color theme="1"/>
        <rFont val="Arial"/>
        <family val="2"/>
      </rPr>
      <t xml:space="preserve"> Series C Preference Shares called for redemption for </t>
    </r>
    <r>
      <rPr>
        <sz val="10"/>
        <color rgb="FF000000"/>
        <rFont val="Arial"/>
        <family val="2"/>
      </rPr>
      <t>$125.0 million</t>
    </r>
    <r>
      <rPr>
        <sz val="10"/>
        <color theme="1"/>
        <rFont val="Arial"/>
        <family val="2"/>
      </rPr>
      <t xml:space="preserve"> plus accrued and unpaid dividends thereon. Following the redemption, </t>
    </r>
    <r>
      <rPr>
        <sz val="10"/>
        <color rgb="FF000000"/>
        <rFont val="Arial"/>
        <family val="2"/>
      </rPr>
      <t>5 million</t>
    </r>
    <r>
      <rPr>
        <sz val="10"/>
        <color theme="1"/>
        <rFont val="Arial"/>
        <family val="2"/>
      </rPr>
      <t xml:space="preserve"> Series C Preference Shares remain outstanding.</t>
    </r>
  </si>
  <si>
    <r>
      <t xml:space="preserve">The Series E Preference Shares and the remaining Series C Preference Shares may be redeemed at </t>
    </r>
    <r>
      <rPr>
        <sz val="10"/>
        <color rgb="FF000000"/>
        <rFont val="Arial"/>
        <family val="2"/>
      </rPr>
      <t>$25</t>
    </r>
    <r>
      <rPr>
        <sz val="10"/>
        <color theme="1"/>
        <rFont val="Arial"/>
        <family val="2"/>
      </rPr>
      <t xml:space="preserve"> per share plus certain dividends at RenaissanceRe’s option on or after June 1, 2018 and March 23, 2009, respectively. Dividends on the Series C Preference Shares are cumulative from the date of original issuance and are payable quarterly in arrears at </t>
    </r>
    <r>
      <rPr>
        <sz val="10"/>
        <color rgb="FF000000"/>
        <rFont val="Arial"/>
        <family val="2"/>
      </rPr>
      <t>6.08%</t>
    </r>
    <r>
      <rPr>
        <sz val="10"/>
        <color theme="1"/>
        <rFont val="Arial"/>
        <family val="2"/>
      </rPr>
      <t xml:space="preserve"> per annum, when, if, and as declared by the Board of Directors. Dividends on the Series E Preference Shares will be payable from the date of original issuance on a non-cumulative basis, only when, as and if declared by the Board of Directors, quarterly in arrears at </t>
    </r>
    <r>
      <rPr>
        <sz val="10"/>
        <color rgb="FF000000"/>
        <rFont val="Arial"/>
        <family val="2"/>
      </rPr>
      <t>5.375%</t>
    </r>
    <r>
      <rPr>
        <sz val="10"/>
        <color theme="1"/>
        <rFont val="Arial"/>
        <family val="2"/>
      </rPr>
      <t xml:space="preserve"> per annum. Unless certain dividend payments are made on the preference shares, RenaissanceRe will be restricted from paying any dividends on its common shares. The preference shares have </t>
    </r>
    <r>
      <rPr>
        <sz val="10"/>
        <color rgb="FF000000"/>
        <rFont val="Arial"/>
        <family val="2"/>
      </rPr>
      <t>no</t>
    </r>
    <r>
      <rPr>
        <sz val="10"/>
        <color theme="1"/>
        <rFont val="Arial"/>
        <family val="2"/>
      </rPr>
      <t xml:space="preserve"> stated maturity and are not convertible into any other securities of RenaissanceRe. Generally, the preference shares have no voting rights. Whenever dividends payable on the preference shares are in arrears (whether or not such dividends have been earned or declared) in an amount equivalent to dividends for </t>
    </r>
    <r>
      <rPr>
        <sz val="10"/>
        <color rgb="FF000000"/>
        <rFont val="Arial"/>
        <family val="2"/>
      </rPr>
      <t>six</t>
    </r>
    <r>
      <rPr>
        <sz val="10"/>
        <color theme="1"/>
        <rFont val="Arial"/>
        <family val="2"/>
      </rPr>
      <t xml:space="preserve"> full dividend periods (whether or not consecutive), the holders of the preference shares, voting as a single class regardless of class or series, will have the right to elect </t>
    </r>
    <r>
      <rPr>
        <sz val="10"/>
        <color rgb="FF000000"/>
        <rFont val="Arial"/>
        <family val="2"/>
      </rPr>
      <t>two</t>
    </r>
    <r>
      <rPr>
        <sz val="10"/>
        <color theme="1"/>
        <rFont val="Arial"/>
        <family val="2"/>
      </rPr>
      <t xml:space="preserve"> directors to the Board of Directors of RenaissanceRe.</t>
    </r>
  </si>
  <si>
    <t>Earnings Per Share</t>
  </si>
  <si>
    <t>Earnings Per Share [Abstract]</t>
  </si>
  <si>
    <r>
      <t>EARNINGS PER SHARE</t>
    </r>
    <r>
      <rPr>
        <b/>
        <sz val="10"/>
        <color theme="1"/>
        <rFont val="Arial"/>
        <family val="2"/>
      </rPr>
      <t xml:space="preserve"> </t>
    </r>
  </si>
  <si>
    <t>The following table sets forth the computation of basic and diluted earnings per common share:</t>
  </si>
  <si>
    <t>(thousands of shares)</t>
  </si>
  <si>
    <t>Numerator:</t>
  </si>
  <si>
    <t>Amount allocated to participating common shareholders (1)</t>
  </si>
  <si>
    <t>(904</t>
  </si>
  <si>
    <t>(2,539</t>
  </si>
  <si>
    <t>(4,466</t>
  </si>
  <si>
    <t>(5,740</t>
  </si>
  <si>
    <t>Net income allocated to RenaissanceRe common shareholders</t>
  </si>
  <si>
    <t>Denominator:</t>
  </si>
  <si>
    <t>Denominator for basic income per RenaissanceRe common share - weighted average common shares</t>
  </si>
  <si>
    <t>Per common share equivalents of employee stock options and restricted shares</t>
  </si>
  <si>
    <t>Denominator for diluted income per RenaissanceRe common share - adjusted weighted average common shares and assumed conversions</t>
  </si>
  <si>
    <t>Net income available to RenaissanceRe common shareholders per common share – basic</t>
  </si>
  <si>
    <t>Net income available to RenaissanceRe common shareholders per common share – diluted</t>
  </si>
  <si>
    <t>Represents earnings attributable to holders of unvested restricted shares issued under the Company’s 2001 Stock Incentive Plan and Non-Employee Director Stock Incentive Plan.</t>
  </si>
  <si>
    <t>Segment Reporting</t>
  </si>
  <si>
    <t>Segment Reporting, Measurement Disclosures [Abstract]</t>
  </si>
  <si>
    <r>
      <t>SEGMENT REPORTING</t>
    </r>
    <r>
      <rPr>
        <b/>
        <sz val="10"/>
        <color theme="1"/>
        <rFont val="Arial"/>
        <family val="2"/>
      </rPr>
      <t xml:space="preserve"> </t>
    </r>
  </si>
  <si>
    <r>
      <t>The Company has the following reportable segments: (1) Catastrophe Reinsurance, which includes catastrophe reinsurance and certain property catastrophe joint ventures managed by the Company</t>
    </r>
    <r>
      <rPr>
        <sz val="10"/>
        <color theme="1"/>
        <rFont val="Inherit"/>
      </rPr>
      <t>’</t>
    </r>
    <r>
      <rPr>
        <sz val="10"/>
        <color theme="1"/>
        <rFont val="Arial"/>
        <family val="2"/>
      </rPr>
      <t>s ventures unit; (2) Specialty Reinsurance, which includes specialty reinsurance and certain specialty joint ventures managed by the Company</t>
    </r>
    <r>
      <rPr>
        <sz val="10"/>
        <color theme="1"/>
        <rFont val="Inherit"/>
      </rPr>
      <t>’</t>
    </r>
    <r>
      <rPr>
        <sz val="10"/>
        <color theme="1"/>
        <rFont val="Arial"/>
        <family val="2"/>
      </rPr>
      <t>s ventures unit; and (3) Lloyd</t>
    </r>
    <r>
      <rPr>
        <sz val="10"/>
        <color theme="1"/>
        <rFont val="Inherit"/>
      </rPr>
      <t>’</t>
    </r>
    <r>
      <rPr>
        <sz val="10"/>
        <color theme="1"/>
        <rFont val="Arial"/>
        <family val="2"/>
      </rPr>
      <t>s, which includes reinsurance and insurance business written through Syndicate 1458. RenaissanceRe CCL</t>
    </r>
    <r>
      <rPr>
        <sz val="10"/>
        <color theme="1"/>
        <rFont val="Inherit"/>
      </rPr>
      <t>,</t>
    </r>
    <r>
      <rPr>
        <sz val="10"/>
        <color theme="1"/>
        <rFont val="Arial"/>
        <family val="2"/>
      </rPr>
      <t xml:space="preserve"> an indirect wholly owned subsidiary of RenaissanceRe, is the sole corporate member of Syndicate 1458. All prior periods presented have been reclassified to conform to this presentation.</t>
    </r>
  </si>
  <si>
    <r>
      <t>The financial results of the Company</t>
    </r>
    <r>
      <rPr>
        <sz val="10"/>
        <color theme="1"/>
        <rFont val="Inherit"/>
      </rPr>
      <t>’</t>
    </r>
    <r>
      <rPr>
        <sz val="10"/>
        <color theme="1"/>
        <rFont val="Arial"/>
        <family val="2"/>
      </rPr>
      <t>s strategic investments, former Insurance segment, discontinued operations related to REAL and current noncontrolling interests are included in the Other category of the Company</t>
    </r>
    <r>
      <rPr>
        <sz val="10"/>
        <color theme="1"/>
        <rFont val="Inherit"/>
      </rPr>
      <t>’</t>
    </r>
    <r>
      <rPr>
        <sz val="10"/>
        <color theme="1"/>
        <rFont val="Arial"/>
        <family val="2"/>
      </rPr>
      <t>s segment results. Also included in the Other category of the Company</t>
    </r>
    <r>
      <rPr>
        <sz val="10"/>
        <color theme="1"/>
        <rFont val="Inherit"/>
      </rPr>
      <t>’</t>
    </r>
    <r>
      <rPr>
        <sz val="10"/>
        <color theme="1"/>
        <rFont val="Arial"/>
        <family val="2"/>
      </rPr>
      <t>s segment results are the Company</t>
    </r>
    <r>
      <rPr>
        <sz val="10"/>
        <color theme="1"/>
        <rFont val="Inherit"/>
      </rPr>
      <t>’</t>
    </r>
    <r>
      <rPr>
        <sz val="10"/>
        <color theme="1"/>
        <rFont val="Arial"/>
        <family val="2"/>
      </rPr>
      <t>s investments in other ventures, investments unit, corporate expenses and capital servicing costs.</t>
    </r>
  </si>
  <si>
    <t>The Company does not manage its assets by segment; accordingly, net investment income and total assets are not allocated to the segments.</t>
  </si>
  <si>
    <t>A summary of the significant components of the Company’s revenues and expenses is as follows:</t>
  </si>
  <si>
    <t>Catastrophe Reinsurance</t>
  </si>
  <si>
    <t>Specialty Reinsurance</t>
  </si>
  <si>
    <t>Lloyd’s</t>
  </si>
  <si>
    <t>(1</t>
  </si>
  <si>
    <t>(666</t>
  </si>
  <si>
    <t>(473</t>
  </si>
  <si>
    <t>Underwriting income (loss)</t>
  </si>
  <si>
    <t>(5,328</t>
  </si>
  <si>
    <t>Other loss</t>
  </si>
  <si>
    <t>(1,169</t>
  </si>
  <si>
    <t>(3,905</t>
  </si>
  <si>
    <t>(4,290</t>
  </si>
  <si>
    <t>Income before taxes and noncontrolling interests</t>
  </si>
  <si>
    <t>(245</t>
  </si>
  <si>
    <t>(30,477</t>
  </si>
  <si>
    <t>(5,595</t>
  </si>
  <si>
    <t>Net claims and claim expenses incurred – current accident year</t>
  </si>
  <si>
    <t>Net claims and claim expenses incurred – prior accident years</t>
  </si>
  <si>
    <t>(10,327</t>
  </si>
  <si>
    <t>(14,685</t>
  </si>
  <si>
    <t>(25,340</t>
  </si>
  <si>
    <t>Net claims and claim expenses incurred – total</t>
  </si>
  <si>
    <t>Net claims and claim expense ratio – current accident year</t>
  </si>
  <si>
    <t>Net claims and claim expense ratio – prior accident years</t>
  </si>
  <si>
    <t>(7.6</t>
  </si>
  <si>
    <t>(23.2</t>
  </si>
  <si>
    <t>(9.8</t>
  </si>
  <si>
    <t>Net claims and claim expense ratio – calendar year</t>
  </si>
  <si>
    <t>(0.5</t>
  </si>
  <si>
    <t>Underwriting expense ratio</t>
  </si>
  <si>
    <t>(10,800.0</t>
  </si>
  <si>
    <t>Combined ratio</t>
  </si>
  <si>
    <t>(903</t>
  </si>
  <si>
    <t>(6,691</t>
  </si>
  <si>
    <t>(2,531</t>
  </si>
  <si>
    <t>(1,642</t>
  </si>
  <si>
    <t>Net realized and unrealized gains on investments</t>
  </si>
  <si>
    <t>(12,404</t>
  </si>
  <si>
    <t>(12,875</t>
  </si>
  <si>
    <t>(207</t>
  </si>
  <si>
    <t>(109,323</t>
  </si>
  <si>
    <t>(16,786</t>
  </si>
  <si>
    <t>(18,144</t>
  </si>
  <si>
    <t>(35,894</t>
  </si>
  <si>
    <t>(4,175</t>
  </si>
  <si>
    <t>(59,116</t>
  </si>
  <si>
    <t>(4.0</t>
  </si>
  <si>
    <t>(19.3</t>
  </si>
  <si>
    <t>(2.6</t>
  </si>
  <si>
    <t>(3,473.1</t>
  </si>
  <si>
    <t>(7.3</t>
  </si>
  <si>
    <t>(24,796.1</t>
  </si>
  <si>
    <t>(28,269.2</t>
  </si>
  <si>
    <t>(1,664</t>
  </si>
  <si>
    <t>(2,522</t>
  </si>
  <si>
    <t>Other income</t>
  </si>
  <si>
    <t>(4,307</t>
  </si>
  <si>
    <t>(4,298</t>
  </si>
  <si>
    <t>(223</t>
  </si>
  <si>
    <t>Loss from discontinued operations</t>
  </si>
  <si>
    <t>(44,331</t>
  </si>
  <si>
    <t>Net income attributable to RenaissanceRe common shareholders</t>
  </si>
  <si>
    <t>(6,144</t>
  </si>
  <si>
    <t>(2,707</t>
  </si>
  <si>
    <t>(7,226</t>
  </si>
  <si>
    <t>(3.3</t>
  </si>
  <si>
    <t>(4.3</t>
  </si>
  <si>
    <t>(1,569.8</t>
  </si>
  <si>
    <t>(2.4</t>
  </si>
  <si>
    <t>(1,326.4</t>
  </si>
  <si>
    <t>Gross premiums written (1)</t>
  </si>
  <si>
    <t>(988</t>
  </si>
  <si>
    <t>(2,341</t>
  </si>
  <si>
    <t>(1,908</t>
  </si>
  <si>
    <t>(2,186</t>
  </si>
  <si>
    <t>(30,318</t>
  </si>
  <si>
    <t>(13,632</t>
  </si>
  <si>
    <t>(356</t>
  </si>
  <si>
    <t>Income from discontinued operations</t>
  </si>
  <si>
    <t>(96,953</t>
  </si>
  <si>
    <t>(19,353</t>
  </si>
  <si>
    <t>(43,066</t>
  </si>
  <si>
    <t>(23,260</t>
  </si>
  <si>
    <t>(3,035</t>
  </si>
  <si>
    <t>(71,702</t>
  </si>
  <si>
    <t>(7.5</t>
  </si>
  <si>
    <t>(14.6</t>
  </si>
  <si>
    <t>(601.8</t>
  </si>
  <si>
    <t>(8.4</t>
  </si>
  <si>
    <t>(437.0</t>
  </si>
  <si>
    <t>(1) Included in gross premiums written in the Other category is the elimination of inter-segment gross premiums written of $1.0 million.</t>
  </si>
  <si>
    <t>Derivative Instruments</t>
  </si>
  <si>
    <t>Summary of Derivative Instruments [Abstract]</t>
  </si>
  <si>
    <r>
      <t>DERIVATIVE INSTRUMENTS</t>
    </r>
    <r>
      <rPr>
        <b/>
        <sz val="10"/>
        <color theme="1"/>
        <rFont val="Arial"/>
        <family val="2"/>
      </rPr>
      <t xml:space="preserve"> </t>
    </r>
  </si>
  <si>
    <r>
      <t xml:space="preserve">The Company enters into derivative instruments such as futures, options, swaps, forward contracts and other derivative contracts primarily to manage its foreign currency exposure, obtain exposure to a particular financial market, for yield enhancement, or for trading and speculation. The Company accounts for its derivatives in accordance with FASB ASC Topic </t>
    </r>
    <r>
      <rPr>
        <i/>
        <sz val="10"/>
        <color theme="1"/>
        <rFont val="Arial"/>
        <family val="2"/>
      </rPr>
      <t>Derivatives and Hedging</t>
    </r>
    <r>
      <rPr>
        <sz val="10"/>
        <color theme="1"/>
        <rFont val="Arial"/>
        <family val="2"/>
      </rPr>
      <t xml:space="preserve">, which requires all derivatives to be recorded at fair value on the Company’s balance sheet as either assets or liabilities, depending on the rights or obligations of the derivatives, with changes in fair value reflected in current earnings. The Company does not currently apply hedge accounting in respect of any positions reflected in its consolidated financial statements. The Company’s derivative instruments are generally traded under International Swaps and Derivatives Association master agreements, which establish the terms of the transactions entered into with the Company’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
    </r>
  </si>
  <si>
    <t>The tables below show the gross and net amounts of recognized derivative assets and liabilities, including the location on the consolidated balance sheets and fair value of the Company’s principal derivative instruments:</t>
  </si>
  <si>
    <t>Derivative Assets</t>
  </si>
  <si>
    <t>Gross Amounts of Recognized Assets</t>
  </si>
  <si>
    <t>Gross Amounts Offset in the Balance Sheet</t>
  </si>
  <si>
    <t> Net Amounts of Assets Presented in the Balance Sheet</t>
  </si>
  <si>
    <t>Balance Sheet Location</t>
  </si>
  <si>
    <t>Collateral</t>
  </si>
  <si>
    <t>Net Amount</t>
  </si>
  <si>
    <t>Interest rate futures</t>
  </si>
  <si>
    <t>Foreign currency forward contracts (1)</t>
  </si>
  <si>
    <t>Foreign currency forward contracts (2)</t>
  </si>
  <si>
    <t>Credit default swaps</t>
  </si>
  <si>
    <t>Derivative Liabilities</t>
  </si>
  <si>
    <t>Gross Amounts of Recognized Liabilities</t>
  </si>
  <si>
    <t> Net Amounts of Liabilities Presented in the Balance Sheet</t>
  </si>
  <si>
    <t>Collateral Pledged</t>
  </si>
  <si>
    <t>Contracts used to manage foreign currency risks in underwriting and non-investment operations.</t>
  </si>
  <si>
    <t>Contracts used to manage foreign currency risks in investment operations.</t>
  </si>
  <si>
    <t>At December 31, 2013</t>
  </si>
  <si>
    <t xml:space="preserve">Contracts used to manage foreign currency risks in investment operations. </t>
  </si>
  <si>
    <r>
      <t xml:space="preserve">Refer to “Note </t>
    </r>
    <r>
      <rPr>
        <sz val="10"/>
        <color rgb="FF000000"/>
        <rFont val="Arial"/>
        <family val="2"/>
      </rPr>
      <t>4</t>
    </r>
    <r>
      <rPr>
        <sz val="10"/>
        <color theme="1"/>
        <rFont val="Arial"/>
        <family val="2"/>
      </rPr>
      <t>. Investments” for information on reverse repurchase agreements.</t>
    </r>
  </si>
  <si>
    <t>The location and amount of the gain (loss) recognized in the Company’s consolidated statements of operations related to its principal derivative instruments are shown in the following table:</t>
  </si>
  <si>
    <t>Location of gain (loss)</t>
  </si>
  <si>
    <t>recognized on derivatives</t>
  </si>
  <si>
    <t>Amount of gain (loss) recognized on</t>
  </si>
  <si>
    <t>derivatives</t>
  </si>
  <si>
    <t>Three months ended September 30,</t>
  </si>
  <si>
    <t>(1,805</t>
  </si>
  <si>
    <t>(1,340</t>
  </si>
  <si>
    <t>(5,016</t>
  </si>
  <si>
    <t>(72</t>
  </si>
  <si>
    <t>Nine months ended September 30,</t>
  </si>
  <si>
    <t>(21,441</t>
  </si>
  <si>
    <t>(3,670</t>
  </si>
  <si>
    <t>(11,132</t>
  </si>
  <si>
    <r>
      <t xml:space="preserve">The Company is not aware of the existence of any credit-risk related contingent features that it believes would be triggered in its derivative instruments that are in a net liability position at </t>
    </r>
    <r>
      <rPr>
        <sz val="10"/>
        <color rgb="FF000000"/>
        <rFont val="Arial"/>
        <family val="2"/>
      </rPr>
      <t>September 30, 2014</t>
    </r>
    <r>
      <rPr>
        <sz val="10"/>
        <color theme="1"/>
        <rFont val="Arial"/>
        <family val="2"/>
      </rPr>
      <t>.</t>
    </r>
  </si>
  <si>
    <t>Interest Rate Futures</t>
  </si>
  <si>
    <r>
      <t xml:space="preserve">The Company uses interest rate futures within its portfolio of fixed maturity investments to manage its exposure to interest rate risk, which can include increasing or decreasing its exposure to this risk. At </t>
    </r>
    <r>
      <rPr>
        <sz val="10"/>
        <color rgb="FF000000"/>
        <rFont val="Arial"/>
        <family val="2"/>
      </rPr>
      <t>September 30, 2014</t>
    </r>
    <r>
      <rPr>
        <sz val="10"/>
        <color theme="1"/>
        <rFont val="Arial"/>
        <family val="2"/>
      </rPr>
      <t xml:space="preserve">, the Company had </t>
    </r>
    <r>
      <rPr>
        <sz val="10"/>
        <color rgb="FF000000"/>
        <rFont val="Arial"/>
        <family val="2"/>
      </rPr>
      <t>$493.9 million</t>
    </r>
    <r>
      <rPr>
        <sz val="10"/>
        <color theme="1"/>
        <rFont val="Arial"/>
        <family val="2"/>
      </rPr>
      <t xml:space="preserve"> of notional long positions and </t>
    </r>
    <r>
      <rPr>
        <sz val="10"/>
        <color rgb="FF000000"/>
        <rFont val="Arial"/>
        <family val="2"/>
      </rPr>
      <t>$566.6 million</t>
    </r>
    <r>
      <rPr>
        <sz val="10"/>
        <color theme="1"/>
        <rFont val="Arial"/>
        <family val="2"/>
      </rPr>
      <t xml:space="preserve"> of notional short positions of primarily Eurodollar, U.S. treasury and non-U.S. dollar futures contracts (</t>
    </r>
    <r>
      <rPr>
        <sz val="10"/>
        <color rgb="FF000000"/>
        <rFont val="Arial"/>
        <family val="2"/>
      </rPr>
      <t>December 31, 2013</t>
    </r>
    <r>
      <rPr>
        <sz val="10"/>
        <color theme="1"/>
        <rFont val="Arial"/>
        <family val="2"/>
      </rPr>
      <t xml:space="preserve"> - </t>
    </r>
    <r>
      <rPr>
        <sz val="10"/>
        <color rgb="FF000000"/>
        <rFont val="Arial"/>
        <family val="2"/>
      </rPr>
      <t>$1,169.3 million</t>
    </r>
    <r>
      <rPr>
        <sz val="10"/>
        <color theme="1"/>
        <rFont val="Arial"/>
        <family val="2"/>
      </rPr>
      <t xml:space="preserve"> and </t>
    </r>
    <r>
      <rPr>
        <sz val="10"/>
        <color rgb="FF000000"/>
        <rFont val="Arial"/>
        <family val="2"/>
      </rPr>
      <t>$356.6 million</t>
    </r>
    <r>
      <rPr>
        <sz val="10"/>
        <color theme="1"/>
        <rFont val="Arial"/>
        <family val="2"/>
      </rPr>
      <t>, respectively). The fair value of these derivatives is determined using exchange traded prices.</t>
    </r>
  </si>
  <si>
    <t>Foreign Currency Derivatives</t>
  </si>
  <si>
    <t>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currently in the Company’s consolidated statements of operations.</t>
  </si>
  <si>
    <t>Underwriting Operations Related Foreign Currency Contracts</t>
  </si>
  <si>
    <r>
      <t xml:space="preserve">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t>
    </r>
    <r>
      <rPr>
        <sz val="10"/>
        <color rgb="FF000000"/>
        <rFont val="Arial"/>
        <family val="2"/>
      </rPr>
      <t>September 30, 2014</t>
    </r>
    <r>
      <rPr>
        <sz val="10"/>
        <color theme="1"/>
        <rFont val="Arial"/>
        <family val="2"/>
      </rPr>
      <t xml:space="preserve">, the Company had outstanding underwriting related foreign currency contracts of </t>
    </r>
    <r>
      <rPr>
        <sz val="10"/>
        <color rgb="FF000000"/>
        <rFont val="Arial"/>
        <family val="2"/>
      </rPr>
      <t>$154.8 million</t>
    </r>
    <r>
      <rPr>
        <sz val="10"/>
        <color theme="1"/>
        <rFont val="Arial"/>
        <family val="2"/>
      </rPr>
      <t xml:space="preserve"> in notional long positions and </t>
    </r>
    <r>
      <rPr>
        <sz val="10"/>
        <color rgb="FF000000"/>
        <rFont val="Arial"/>
        <family val="2"/>
      </rPr>
      <t>$193.1 million</t>
    </r>
    <r>
      <rPr>
        <sz val="10"/>
        <color theme="1"/>
        <rFont val="Arial"/>
        <family val="2"/>
      </rPr>
      <t xml:space="preserve"> in notional short positions, denominated in U.S. dollars (</t>
    </r>
    <r>
      <rPr>
        <sz val="10"/>
        <color rgb="FF000000"/>
        <rFont val="Arial"/>
        <family val="2"/>
      </rPr>
      <t>December 31, 2013</t>
    </r>
    <r>
      <rPr>
        <sz val="10"/>
        <color theme="1"/>
        <rFont val="Arial"/>
        <family val="2"/>
      </rPr>
      <t xml:space="preserve"> - </t>
    </r>
    <r>
      <rPr>
        <sz val="10"/>
        <color rgb="FF000000"/>
        <rFont val="Arial"/>
        <family val="2"/>
      </rPr>
      <t>$263.6 million</t>
    </r>
    <r>
      <rPr>
        <sz val="10"/>
        <color theme="1"/>
        <rFont val="Arial"/>
        <family val="2"/>
      </rPr>
      <t xml:space="preserve"> and </t>
    </r>
    <r>
      <rPr>
        <sz val="10"/>
        <color rgb="FF000000"/>
        <rFont val="Arial"/>
        <family val="2"/>
      </rPr>
      <t>$139.8 million</t>
    </r>
    <r>
      <rPr>
        <sz val="10"/>
        <color theme="1"/>
        <rFont val="Arial"/>
        <family val="2"/>
      </rPr>
      <t>, respectively).</t>
    </r>
  </si>
  <si>
    <t>Investment Portfolio Related Foreign Currency Forward Contracts</t>
  </si>
  <si>
    <r>
      <t xml:space="preserve">The Company’s investment operations are exposed to currency fluctuations through its investments in non-U.S. dollar fixed maturity investments, short term investments and other investments. To economically hedge its exposure to currency fluctuations from these investments, the Company has entered into foreign currency forward contracts. The fair value of the Company’s investment portfolio related foreign currency forward contracts is determined using an interpolated rate based on closing forward market rates. At </t>
    </r>
    <r>
      <rPr>
        <sz val="10"/>
        <color rgb="FF000000"/>
        <rFont val="Arial"/>
        <family val="2"/>
      </rPr>
      <t>September 30, 2014</t>
    </r>
    <r>
      <rPr>
        <sz val="10"/>
        <color theme="1"/>
        <rFont val="Arial"/>
        <family val="2"/>
      </rPr>
      <t xml:space="preserve">, the Company had outstanding investment portfolio related foreign currency contracts of </t>
    </r>
    <r>
      <rPr>
        <sz val="10"/>
        <color rgb="FF000000"/>
        <rFont val="Arial"/>
        <family val="2"/>
      </rPr>
      <t>$29.9 million</t>
    </r>
    <r>
      <rPr>
        <sz val="10"/>
        <color theme="1"/>
        <rFont val="Arial"/>
        <family val="2"/>
      </rPr>
      <t xml:space="preserve"> in notional long positions and </t>
    </r>
    <r>
      <rPr>
        <sz val="10"/>
        <color rgb="FF000000"/>
        <rFont val="Arial"/>
        <family val="2"/>
      </rPr>
      <t>$150.0 million</t>
    </r>
    <r>
      <rPr>
        <sz val="10"/>
        <color theme="1"/>
        <rFont val="Arial"/>
        <family val="2"/>
      </rPr>
      <t xml:space="preserve"> in notional short positions, denominated in U.S. dollars (</t>
    </r>
    <r>
      <rPr>
        <sz val="10"/>
        <color rgb="FF000000"/>
        <rFont val="Arial"/>
        <family val="2"/>
      </rPr>
      <t>December 31, 2013</t>
    </r>
    <r>
      <rPr>
        <sz val="10"/>
        <color theme="1"/>
        <rFont val="Arial"/>
        <family val="2"/>
      </rPr>
      <t xml:space="preserve"> - </t>
    </r>
    <r>
      <rPr>
        <sz val="10"/>
        <color rgb="FF000000"/>
        <rFont val="Arial"/>
        <family val="2"/>
      </rPr>
      <t>$39.6 million</t>
    </r>
    <r>
      <rPr>
        <sz val="10"/>
        <color theme="1"/>
        <rFont val="Arial"/>
        <family val="2"/>
      </rPr>
      <t xml:space="preserve"> and </t>
    </r>
    <r>
      <rPr>
        <sz val="10"/>
        <color rgb="FF000000"/>
        <rFont val="Arial"/>
        <family val="2"/>
      </rPr>
      <t>$159.1 million</t>
    </r>
    <r>
      <rPr>
        <sz val="10"/>
        <color theme="1"/>
        <rFont val="Arial"/>
        <family val="2"/>
      </rPr>
      <t>, respectively).</t>
    </r>
  </si>
  <si>
    <t>Credit Derivatives</t>
  </si>
  <si>
    <r>
      <t xml:space="preserve">The Company’s exposure to credit risk is primarily due to its fixed maturity investments, short term investments, premiums receivable and reinsurance recoverable.  From time to time, the Company purchases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the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t>
    </r>
    <r>
      <rPr>
        <sz val="10"/>
        <color rgb="FF000000"/>
        <rFont val="Arial"/>
        <family val="2"/>
      </rPr>
      <t>September 30, 2014</t>
    </r>
    <r>
      <rPr>
        <sz val="10"/>
        <color theme="1"/>
        <rFont val="Arial"/>
        <family val="2"/>
      </rPr>
      <t xml:space="preserve">, the Company had outstanding credit derivatives of </t>
    </r>
    <r>
      <rPr>
        <sz val="10"/>
        <color rgb="FF000000"/>
        <rFont val="Arial"/>
        <family val="2"/>
      </rPr>
      <t>$5.0 million</t>
    </r>
    <r>
      <rPr>
        <sz val="10"/>
        <color theme="1"/>
        <rFont val="Arial"/>
        <family val="2"/>
      </rPr>
      <t xml:space="preserve"> in notional long positions and </t>
    </r>
    <r>
      <rPr>
        <sz val="10"/>
        <color rgb="FF000000"/>
        <rFont val="Arial"/>
        <family val="2"/>
      </rPr>
      <t>$27.4 million</t>
    </r>
    <r>
      <rPr>
        <sz val="10"/>
        <color theme="1"/>
        <rFont val="Arial"/>
        <family val="2"/>
      </rPr>
      <t xml:space="preserve"> in notional short positions, denominated in U.S. dollars (</t>
    </r>
    <r>
      <rPr>
        <sz val="10"/>
        <color rgb="FF000000"/>
        <rFont val="Arial"/>
        <family val="2"/>
      </rPr>
      <t>December 31, 2013</t>
    </r>
    <r>
      <rPr>
        <sz val="10"/>
        <color theme="1"/>
        <rFont val="Arial"/>
        <family val="2"/>
      </rPr>
      <t xml:space="preserve"> - </t>
    </r>
    <r>
      <rPr>
        <sz val="10"/>
        <color rgb="FF000000"/>
        <rFont val="Arial"/>
        <family val="2"/>
      </rPr>
      <t>$7.1 million</t>
    </r>
    <r>
      <rPr>
        <sz val="10"/>
        <color theme="1"/>
        <rFont val="Arial"/>
        <family val="2"/>
      </rPr>
      <t xml:space="preserve"> and </t>
    </r>
    <r>
      <rPr>
        <sz val="10"/>
        <color rgb="FF000000"/>
        <rFont val="Arial"/>
        <family val="2"/>
      </rPr>
      <t>$18.4 million</t>
    </r>
    <r>
      <rPr>
        <sz val="10"/>
        <color theme="1"/>
        <rFont val="Arial"/>
        <family val="2"/>
      </rPr>
      <t>, respectively).</t>
    </r>
  </si>
  <si>
    <r>
      <t>The Company, from time to time, transacts in certain derivative-based risk management products that address weather</t>
    </r>
    <r>
      <rPr>
        <sz val="10"/>
        <color theme="1"/>
        <rFont val="Inherit"/>
      </rPr>
      <t>-</t>
    </r>
    <r>
      <rPr>
        <sz val="10"/>
        <color theme="1"/>
        <rFont val="Arial"/>
        <family val="2"/>
      </rPr>
      <t>related risks. The fair value of these contracts is determined through the use of an internal valuation model with the inputs to the internal valuation model based on proprietary data as observable market inputs are not available.</t>
    </r>
    <r>
      <rPr>
        <sz val="10"/>
        <color theme="1"/>
        <rFont val="Inherit"/>
      </rPr>
      <t> </t>
    </r>
    <r>
      <rPr>
        <sz val="10"/>
        <color theme="1"/>
        <rFont val="Arial"/>
        <family val="2"/>
      </rPr>
      <t xml:space="preserve"> The most significant unobservable input is the potential payment that would become due to a counterparty following the occurrence of a triggering event as reported by an external agency.</t>
    </r>
    <r>
      <rPr>
        <sz val="10"/>
        <color theme="1"/>
        <rFont val="Inherit"/>
      </rPr>
      <t> </t>
    </r>
    <r>
      <rPr>
        <sz val="10"/>
        <color theme="1"/>
        <rFont val="Arial"/>
        <family val="2"/>
      </rPr>
      <t xml:space="preserve"> Generally, the Company</t>
    </r>
    <r>
      <rPr>
        <sz val="10"/>
        <color theme="1"/>
        <rFont val="Inherit"/>
      </rPr>
      <t>’</t>
    </r>
    <r>
      <rPr>
        <sz val="10"/>
        <color theme="1"/>
        <rFont val="Arial"/>
        <family val="2"/>
      </rPr>
      <t xml:space="preserve">s portfolio of such derivatives is relatively small and such derivatives are frequently seasonal in nature. At </t>
    </r>
    <r>
      <rPr>
        <sz val="10"/>
        <color rgb="FF000000"/>
        <rFont val="Arial"/>
        <family val="2"/>
      </rPr>
      <t>September 30, 2014</t>
    </r>
    <r>
      <rPr>
        <sz val="10"/>
        <color theme="1"/>
        <rFont val="Arial"/>
        <family val="2"/>
      </rPr>
      <t xml:space="preserve">, the Company had an outstanding weather contract with an insurance company of </t>
    </r>
    <r>
      <rPr>
        <sz val="10"/>
        <color rgb="FF000000"/>
        <rFont val="Arial"/>
        <family val="2"/>
      </rPr>
      <t>$2.3 million</t>
    </r>
    <r>
      <rPr>
        <sz val="10"/>
        <color theme="1"/>
        <rFont val="Arial"/>
        <family val="2"/>
      </rPr>
      <t xml:space="preserve"> in a notional short position (</t>
    </r>
    <r>
      <rPr>
        <sz val="10"/>
        <color rgb="FF000000"/>
        <rFont val="Arial"/>
        <family val="2"/>
      </rPr>
      <t>December 31, 2013</t>
    </r>
    <r>
      <rPr>
        <sz val="10"/>
        <color theme="1"/>
        <rFont val="Arial"/>
        <family val="2"/>
      </rPr>
      <t xml:space="preserve"> - </t>
    </r>
    <r>
      <rPr>
        <sz val="10"/>
        <color rgb="FF000000"/>
        <rFont val="Arial"/>
        <family val="2"/>
      </rPr>
      <t>$6.4 million</t>
    </r>
    <r>
      <rPr>
        <sz val="10"/>
        <color theme="1"/>
        <rFont val="Arial"/>
        <family val="2"/>
      </rPr>
      <t>).</t>
    </r>
  </si>
  <si>
    <r>
      <t xml:space="preserve">The Company has an agreement with a counterparty that gives the counterparty the right to purchase shares the Company has in certain of its equity method investees at a price above the Company’s current carrying value for those investments. The agreement is considered a derivative for accounting purposes and the Company’s estimated fair value of the agreement is $0.3 million at </t>
    </r>
    <r>
      <rPr>
        <sz val="10"/>
        <color rgb="FF000000"/>
        <rFont val="Arial"/>
        <family val="2"/>
      </rPr>
      <t>September 30, 2014</t>
    </r>
    <r>
      <rPr>
        <sz val="10"/>
        <color theme="1"/>
        <rFont val="Arial"/>
        <family val="2"/>
      </rPr>
      <t>. The fair value is based on an internal valuation model which incorporates the estimated intrinsic value of the agreement, the time value of money, and the likelihood of the agreement being exercised and ultimately settled.</t>
    </r>
  </si>
  <si>
    <t>Commitments, Contingencies and Other Items</t>
  </si>
  <si>
    <t>Commitments and Contingencies Disclosure [Abstract]</t>
  </si>
  <si>
    <r>
      <t>COMMITMENTS, CONTINGENCIES AND OTHER ITEMS</t>
    </r>
    <r>
      <rPr>
        <b/>
        <sz val="10"/>
        <color theme="1"/>
        <rFont val="Arial"/>
        <family val="2"/>
      </rPr>
      <t xml:space="preserve"> </t>
    </r>
  </si>
  <si>
    <r>
      <t xml:space="preserve">There are no material changes from the commitments and contingencies previously disclosed in the Company’s Form 10-K for the year ended </t>
    </r>
    <r>
      <rPr>
        <sz val="10"/>
        <color rgb="FF000000"/>
        <rFont val="Arial"/>
        <family val="2"/>
      </rPr>
      <t>December 31, 2013</t>
    </r>
    <r>
      <rPr>
        <sz val="10"/>
        <color theme="1"/>
        <rFont val="Arial"/>
        <family val="2"/>
      </rPr>
      <t>, other than those discussed below.</t>
    </r>
  </si>
  <si>
    <t>Syndicated Letter of Credit Facility</t>
  </si>
  <si>
    <t>Effective as of March 31, 2014, RenaissanceRe reduced the commitments under its syndicated letter of credit facility from $250.0 million to $180.0 million, and effective June 30, 2014, RenaissanceRe further reduced the commitments under its syndicated letter of credit facility from $180.0 million to $100.0 million. The reductions were implemented in connection with a reassessment of the future collateral needs of RenaissanceRe, taking into account, among other things, its access to alternative sources of credit enhancement. Prior to the expiration date of May 17, 2015 and after giving effect to the reduction noted above, the commitments may, subject to the satisfaction of certain conditions, be increased from time to time up to an aggregate amount not to exceed $450.0 million.</t>
  </si>
  <si>
    <t>Legal Proceedings</t>
  </si>
  <si>
    <r>
      <t>The Company and its subsidiaries are subject to lawsuits and regulatory actions in the normal course of business that do not arise from or directly relate to claims on reinsurance treaties or contracts or direct surplus lines insurance policies.</t>
    </r>
    <r>
      <rPr>
        <sz val="10"/>
        <color theme="1"/>
        <rFont val="Inherit"/>
      </rPr>
      <t> </t>
    </r>
    <r>
      <rPr>
        <sz val="10"/>
        <color theme="1"/>
        <rFont val="Arial"/>
        <family val="2"/>
      </rPr>
      <t xml:space="preserve"> This category of business litigation may involve allegations of underwriting or claims-handling errors or misconduct, employment claims, regulatory actions or disputes arising from the Company</t>
    </r>
    <r>
      <rPr>
        <sz val="10"/>
        <color theme="1"/>
        <rFont val="Inherit"/>
      </rPr>
      <t>’</t>
    </r>
    <r>
      <rPr>
        <sz val="10"/>
        <color theme="1"/>
        <rFont val="Arial"/>
        <family val="2"/>
      </rPr>
      <t>s business ventures.</t>
    </r>
    <r>
      <rPr>
        <sz val="10"/>
        <color theme="1"/>
        <rFont val="Inherit"/>
      </rPr>
      <t> </t>
    </r>
    <r>
      <rPr>
        <sz val="10"/>
        <color theme="1"/>
        <rFont val="Arial"/>
        <family val="2"/>
      </rPr>
      <t xml:space="preserve"> The Company</t>
    </r>
    <r>
      <rPr>
        <sz val="10"/>
        <color theme="1"/>
        <rFont val="Inherit"/>
      </rPr>
      <t>’</t>
    </r>
    <r>
      <rPr>
        <sz val="10"/>
        <color theme="1"/>
        <rFont val="Arial"/>
        <family val="2"/>
      </rPr>
      <t>s operating subsidiaries are subject to claims litigation involving, among other things, disputed interpretations of policy coverages.</t>
    </r>
    <r>
      <rPr>
        <sz val="10"/>
        <color theme="1"/>
        <rFont val="Inherit"/>
      </rPr>
      <t> </t>
    </r>
    <r>
      <rPr>
        <sz val="10"/>
        <color theme="1"/>
        <rFont val="Arial"/>
        <family val="2"/>
      </rPr>
      <t xml:space="preserve"> Generally, the Company</t>
    </r>
    <r>
      <rPr>
        <sz val="10"/>
        <color theme="1"/>
        <rFont val="Inherit"/>
      </rPr>
      <t>’</t>
    </r>
    <r>
      <rPr>
        <sz val="10"/>
        <color theme="1"/>
        <rFont val="Arial"/>
        <family val="2"/>
      </rPr>
      <t>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t>
    </r>
    <r>
      <rPr>
        <sz val="10"/>
        <color theme="1"/>
        <rFont val="Inherit"/>
      </rPr>
      <t> </t>
    </r>
    <r>
      <rPr>
        <sz val="10"/>
        <color theme="1"/>
        <rFont val="Arial"/>
        <family val="2"/>
      </rPr>
      <t xml:space="preserve"> These lawsuits, involving claims on policies issued by the Company</t>
    </r>
    <r>
      <rPr>
        <sz val="10"/>
        <color theme="1"/>
        <rFont val="Inherit"/>
      </rPr>
      <t>’</t>
    </r>
    <r>
      <rPr>
        <sz val="10"/>
        <color theme="1"/>
        <rFont val="Arial"/>
        <family val="2"/>
      </rPr>
      <t>s subsidiaries which are typical to the insurance industry in general and in the normal course of business, are considered in its loss and loss expense reserves.</t>
    </r>
    <r>
      <rPr>
        <sz val="10"/>
        <color theme="1"/>
        <rFont val="Inherit"/>
      </rPr>
      <t> </t>
    </r>
    <r>
      <rPr>
        <sz val="10"/>
        <color theme="1"/>
        <rFont val="Arial"/>
        <family val="2"/>
      </rPr>
      <t xml:space="preserve"> In addition, the Company may from time to time engage in litigation or arbitration related to its claims for payment in respect of ceded reinsurance, including disputes that challenge the Company</t>
    </r>
    <r>
      <rPr>
        <sz val="10"/>
        <color theme="1"/>
        <rFont val="Inherit"/>
      </rPr>
      <t>’</t>
    </r>
    <r>
      <rPr>
        <sz val="10"/>
        <color theme="1"/>
        <rFont val="Arial"/>
        <family val="2"/>
      </rPr>
      <t>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r>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t>
  </si>
  <si>
    <r>
      <t>CONDENSED CONSOLIDATING FINANCIAL INFORMATION PROVIDED IN CONNECTION WITH OUTSTANDING DEBT OF SUBSIDIARIES</t>
    </r>
    <r>
      <rPr>
        <b/>
        <sz val="10"/>
        <color theme="1"/>
        <rFont val="Arial"/>
        <family val="2"/>
      </rPr>
      <t xml:space="preserve"> </t>
    </r>
  </si>
  <si>
    <r>
      <t xml:space="preserve">The following tables present condensed consolidating balance sheets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condensed consolidating statements of operations and condensed consolidating statements of comprehensive income for </t>
    </r>
    <r>
      <rPr>
        <sz val="10"/>
        <color rgb="FF000000"/>
        <rFont val="Arial"/>
        <family val="2"/>
      </rPr>
      <t>the three and nine months ended September 30, 2014</t>
    </r>
    <r>
      <rPr>
        <sz val="10"/>
        <color theme="1"/>
        <rFont val="Arial"/>
        <family val="2"/>
      </rPr>
      <t xml:space="preserve">, and condensed consolidating statements of cash flow for the nine months ended September 30, 2014 and </t>
    </r>
    <r>
      <rPr>
        <sz val="10"/>
        <color rgb="FF000000"/>
        <rFont val="Arial"/>
        <family val="2"/>
      </rPr>
      <t>2013</t>
    </r>
    <r>
      <rPr>
        <sz val="10"/>
        <color theme="1"/>
        <rFont val="Arial"/>
        <family val="2"/>
      </rPr>
      <t xml:space="preserve">, respectively, for RenaissanceRe, RRNAH and RenaissanceRe’s other subsidiaries. RRNAH is a </t>
    </r>
    <r>
      <rPr>
        <sz val="10"/>
        <color rgb="FF000000"/>
        <rFont val="Arial"/>
        <family val="2"/>
      </rPr>
      <t>100%</t>
    </r>
    <r>
      <rPr>
        <sz val="10"/>
        <color theme="1"/>
        <rFont val="Arial"/>
        <family val="2"/>
      </rPr>
      <t xml:space="preserve"> owned subsidiary of RenaissanceRe.</t>
    </r>
  </si>
  <si>
    <r>
      <t xml:space="preserve">On </t>
    </r>
    <r>
      <rPr>
        <sz val="10"/>
        <color rgb="FF000000"/>
        <rFont val="Arial"/>
        <family val="2"/>
      </rPr>
      <t>March 17, 2010</t>
    </r>
    <r>
      <rPr>
        <sz val="10"/>
        <color theme="1"/>
        <rFont val="Arial"/>
        <family val="2"/>
      </rPr>
      <t xml:space="preserve">, RRNAH issued, and RenaissanceRe guaranteed, </t>
    </r>
    <r>
      <rPr>
        <sz val="10"/>
        <color rgb="FF000000"/>
        <rFont val="Arial"/>
        <family val="2"/>
      </rPr>
      <t>$250.0 million</t>
    </r>
    <r>
      <rPr>
        <sz val="10"/>
        <color theme="1"/>
        <rFont val="Arial"/>
        <family val="2"/>
      </rPr>
      <t xml:space="preserve"> of </t>
    </r>
    <r>
      <rPr>
        <sz val="10"/>
        <color rgb="FF000000"/>
        <rFont val="Arial"/>
        <family val="2"/>
      </rPr>
      <t>5.75%</t>
    </r>
    <r>
      <rPr>
        <sz val="10"/>
        <color theme="1"/>
        <rFont val="Arial"/>
        <family val="2"/>
      </rPr>
      <t xml:space="preserve"> Senior Notes due </t>
    </r>
    <r>
      <rPr>
        <sz val="10"/>
        <color rgb="FF000000"/>
        <rFont val="Arial"/>
        <family val="2"/>
      </rPr>
      <t>March 15, 2020</t>
    </r>
    <r>
      <rPr>
        <sz val="10"/>
        <color theme="1"/>
        <rFont val="Arial"/>
        <family val="2"/>
      </rPr>
      <t>, with interest on the notes payable on March 15 and September 15. The notes can be redeemed by RRNAH prior to maturity, subject to payment of a “make-whole” premium. The notes, which are senior obligations, contain various covenants, including limitations on mergers and consolidations, restrictions as to the disposition of the stock of designated subsidiaries and limitations on liens of the stock of designated subsidiaries.</t>
    </r>
  </si>
  <si>
    <t>Condensed Consolidating Balance Sheet at September 30, 2014</t>
  </si>
  <si>
    <t>RenaissanceRe</t>
  </si>
  <si>
    <t>Holdings Ltd.</t>
  </si>
  <si>
    <t>(Parent</t>
  </si>
  <si>
    <t>Guarantor)</t>
  </si>
  <si>
    <t>RenRe North</t>
  </si>
  <si>
    <t>America</t>
  </si>
  <si>
    <t>Holdings Inc.</t>
  </si>
  <si>
    <t>(Subsidiary</t>
  </si>
  <si>
    <t>Issuer)</t>
  </si>
  <si>
    <t>Subsidiaries and</t>
  </si>
  <si>
    <t>Eliminations</t>
  </si>
  <si>
    <t>(Non-guarantor</t>
  </si>
  <si>
    <t>Subsidiaries) </t>
  </si>
  <si>
    <t>Consolidating</t>
  </si>
  <si>
    <t>Adjustments </t>
  </si>
  <si>
    <t>Consolidated</t>
  </si>
  <si>
    <t>Investments in subsidiaries</t>
  </si>
  <si>
    <t>(3,544,042</t>
  </si>
  <si>
    <t>Due from subsidiaries and affiliates</t>
  </si>
  <si>
    <t>(97,019</t>
  </si>
  <si>
    <t>(100,208</t>
  </si>
  <si>
    <t>(3,741,269</t>
  </si>
  <si>
    <t>Liabilities, Noncontrolling Interests and Shareholders’ Equity</t>
  </si>
  <si>
    <t>Amounts due to subsidiaries and affiliates</t>
  </si>
  <si>
    <t>(40,356</t>
  </si>
  <si>
    <t>(509</t>
  </si>
  <si>
    <t>(208</t>
  </si>
  <si>
    <t>(40,564</t>
  </si>
  <si>
    <t>Redeemable noncontrolling interest – DaVinciRe</t>
  </si>
  <si>
    <t>Shareholders’ Equity</t>
  </si>
  <si>
    <t>Total shareholders’ equity</t>
  </si>
  <si>
    <t>(86,530</t>
  </si>
  <si>
    <t>(3,700,705</t>
  </si>
  <si>
    <t>Total liabilities, noncontrolling interests and shareholders’ equity</t>
  </si>
  <si>
    <t>Includes all other subsidiaries of RenaissanceRe Holdings Ltd. and eliminations.</t>
  </si>
  <si>
    <t>Includes Parent Guarantor and Subsidiary Issuer consolidating adjustments.</t>
  </si>
  <si>
    <t>Condensed Consolidating Balance Sheet at December 31, 2013</t>
  </si>
  <si>
    <t>(3,369,447</t>
  </si>
  <si>
    <t>(296,752</t>
  </si>
  <si>
    <t>(100,000</t>
  </si>
  <si>
    <t>(3,766,199</t>
  </si>
  <si>
    <t>Liabilities, Redeemable Noncontrolling Interest and Shareholders’ Equity</t>
  </si>
  <si>
    <t>(3,173</t>
  </si>
  <si>
    <t>(80,436</t>
  </si>
  <si>
    <t>(3,763,026</t>
  </si>
  <si>
    <t>Total liabilities, redeemable noncontrolling interest and shareholders’ equity</t>
  </si>
  <si>
    <t>Condensed Consolidating Statement of Operations for</t>
  </si>
  <si>
    <t>the three months ended September 30, 2014</t>
  </si>
  <si>
    <t>RenRe North</t>
  </si>
  <si>
    <t>Holdings Inc.</t>
  </si>
  <si>
    <t>(934</t>
  </si>
  <si>
    <t>(12</t>
  </si>
  <si>
    <t>(52</t>
  </si>
  <si>
    <t>(31,692</t>
  </si>
  <si>
    <t>(1,527</t>
  </si>
  <si>
    <t>(Loss) income before equity in net income (loss) of subsidiaries and taxes</t>
  </si>
  <si>
    <t>(1,210</t>
  </si>
  <si>
    <t>(4,157</t>
  </si>
  <si>
    <t>(867</t>
  </si>
  <si>
    <t>Equity in net income (loss) of subsidiaries</t>
  </si>
  <si>
    <t>(1,382</t>
  </si>
  <si>
    <t>(73,238</t>
  </si>
  <si>
    <t>Income (loss) before taxes</t>
  </si>
  <si>
    <t>(5,539</t>
  </si>
  <si>
    <t>(74,105</t>
  </si>
  <si>
    <t>Income tax benefit (expense)</t>
  </si>
  <si>
    <t>(3,336</t>
  </si>
  <si>
    <t>(2,448</t>
  </si>
  <si>
    <t>Net income (loss) attributable to RenaissanceRe</t>
  </si>
  <si>
    <t>Net income (loss) attributable to RenaissanceRe common shareholders</t>
  </si>
  <si>
    <t>Condensed Consolidating Statement of Comprehensive Income (Loss) for the three months ended September 30, 2014</t>
  </si>
  <si>
    <t>Subsidiaries</t>
  </si>
  <si>
    <t>Subsidiaries)</t>
  </si>
  <si>
    <t>Adjustments</t>
  </si>
  <si>
    <t>Comprehensive income (loss)</t>
  </si>
  <si>
    <t>Net income (loss)</t>
  </si>
  <si>
    <t>Comprehensive income (loss) attributable to RenaissanceRe</t>
  </si>
  <si>
    <t>the nine months ended September 30, 2014</t>
  </si>
  <si>
    <t>(2,804</t>
  </si>
  <si>
    <t>(8</t>
  </si>
  <si>
    <t>(1,634</t>
  </si>
  <si>
    <t>(3,643</t>
  </si>
  <si>
    <t>(235</t>
  </si>
  <si>
    <t>(Loss) income before equity in net income of subsidiaries and taxes</t>
  </si>
  <si>
    <t>(5,112</t>
  </si>
  <si>
    <t>(9,458</t>
  </si>
  <si>
    <t>(2,569</t>
  </si>
  <si>
    <t>(567</t>
  </si>
  <si>
    <t>(360,901</t>
  </si>
  <si>
    <t>(10,025</t>
  </si>
  <si>
    <t>(363,470</t>
  </si>
  <si>
    <t>(3,944</t>
  </si>
  <si>
    <t>(6,288</t>
  </si>
  <si>
    <t>Condensed Consolidating Statement of Comprehensive Income (Loss) for the nine months ended September 30, 2014</t>
  </si>
  <si>
    <t>Condensed Consolidating Statement of Operations</t>
  </si>
  <si>
    <t>for the three months ended September 30, 2013</t>
  </si>
  <si>
    <t>(943</t>
  </si>
  <si>
    <t>Net realized and unrealized gains (losses) on investments</t>
  </si>
  <si>
    <t>(1,242</t>
  </si>
  <si>
    <t>(468</t>
  </si>
  <si>
    <t>(882</t>
  </si>
  <si>
    <t>(5,232</t>
  </si>
  <si>
    <t>(475</t>
  </si>
  <si>
    <t>Equity in net income of subsidiaries</t>
  </si>
  <si>
    <t>(188,561</t>
  </si>
  <si>
    <t>Income (loss) from continuing operations before taxes</t>
  </si>
  <si>
    <t>(2,888</t>
  </si>
  <si>
    <t>(189,036</t>
  </si>
  <si>
    <t>(1,024</t>
  </si>
  <si>
    <t>Income (loss) from continuing operations</t>
  </si>
  <si>
    <t>(2,087</t>
  </si>
  <si>
    <t>(11,866</t>
  </si>
  <si>
    <t>Net income (loss) available (attributable) to RenaissanceRe common shareholders</t>
  </si>
  <si>
    <t>Condensed Consolidating Statement of Comprehensive Income (Loss) for the three months ended September 30, 2013</t>
  </si>
  <si>
    <t>for the nine months ended September 30, 2013</t>
  </si>
  <si>
    <t>(2,841</t>
  </si>
  <si>
    <t>Other income (loss)</t>
  </si>
  <si>
    <t>(2,292</t>
  </si>
  <si>
    <t>(1,071</t>
  </si>
  <si>
    <t>(132</t>
  </si>
  <si>
    <t>(25,585</t>
  </si>
  <si>
    <t>(3,705</t>
  </si>
  <si>
    <t>(23,232</t>
  </si>
  <si>
    <t>(16,479</t>
  </si>
  <si>
    <t>(2,373</t>
  </si>
  <si>
    <t>Equity in net income (losses) of subsidiaries</t>
  </si>
  <si>
    <t>(1,495</t>
  </si>
  <si>
    <t>(438,110</t>
  </si>
  <si>
    <t>(17,974</t>
  </si>
  <si>
    <t>(440,483</t>
  </si>
  <si>
    <t>(1,152</t>
  </si>
  <si>
    <t>(17,178</t>
  </si>
  <si>
    <t>(14,756</t>
  </si>
  <si>
    <t>Condensed Consolidating Statement of Comprehensive Income (Loss) for the nine months ended September 30, 2013</t>
  </si>
  <si>
    <t>Condensed Consolidating Statement of Cash Flows</t>
  </si>
  <si>
    <t>for the nine months ended September 30, 2014</t>
  </si>
  <si>
    <t>Cash flows (used in) provided by operating activities</t>
  </si>
  <si>
    <t>Net cash (used in) provided by operating activities</t>
  </si>
  <si>
    <t>(1,893</t>
  </si>
  <si>
    <t>(17,965</t>
  </si>
  <si>
    <t>(83,444</t>
  </si>
  <si>
    <t>(5,760,057</t>
  </si>
  <si>
    <t>(5,843,501</t>
  </si>
  <si>
    <t>Net sales (purchases) of equity investments trading</t>
  </si>
  <si>
    <t>(40,421</t>
  </si>
  <si>
    <t>(33,925</t>
  </si>
  <si>
    <t>(3,368</t>
  </si>
  <si>
    <t>(101,175</t>
  </si>
  <si>
    <t>Net sales of investments in other ventures</t>
  </si>
  <si>
    <t>Net sales of other assets</t>
  </si>
  <si>
    <t>Dividends and return of capital from subsidiaries</t>
  </si>
  <si>
    <t>(673,477</t>
  </si>
  <si>
    <t>Contributions to subsidiaries</t>
  </si>
  <si>
    <t>(244,925</t>
  </si>
  <si>
    <t>(2,625</t>
  </si>
  <si>
    <t>Due to (from) subsidiary</t>
  </si>
  <si>
    <t>(3,081</t>
  </si>
  <si>
    <t>(410,490</t>
  </si>
  <si>
    <t>Dividends paid – RenaissanceRe common shares</t>
  </si>
  <si>
    <t>(34,834</t>
  </si>
  <si>
    <t>Dividends paid – preference shares</t>
  </si>
  <si>
    <t>(475,343</t>
  </si>
  <si>
    <t>(107,091</t>
  </si>
  <si>
    <t>(526,963</t>
  </si>
  <si>
    <t>(634,054</t>
  </si>
  <si>
    <t>(5,583</t>
  </si>
  <si>
    <t>(2,454</t>
  </si>
  <si>
    <t>(99,448</t>
  </si>
  <si>
    <t>(107,485</t>
  </si>
  <si>
    <t>(46,965</t>
  </si>
  <si>
    <t>(7,706</t>
  </si>
  <si>
    <t>(344,873</t>
  </si>
  <si>
    <t>(67,498</t>
  </si>
  <si>
    <t>(6,037,326</t>
  </si>
  <si>
    <t>(6,449,697</t>
  </si>
  <si>
    <t>(33,714</t>
  </si>
  <si>
    <t>(308,672</t>
  </si>
  <si>
    <t>(118,126</t>
  </si>
  <si>
    <t>Net purchases of investments in other ventures</t>
  </si>
  <si>
    <t>Net purchases of other assets</t>
  </si>
  <si>
    <t>(994</t>
  </si>
  <si>
    <t>(358,651</t>
  </si>
  <si>
    <t>(327,731</t>
  </si>
  <si>
    <t>(37,117</t>
  </si>
  <si>
    <t>Due to (from) subsidiaries</t>
  </si>
  <si>
    <t>(3,611</t>
  </si>
  <si>
    <t>(11,074</t>
  </si>
  <si>
    <t>(377,511</t>
  </si>
  <si>
    <t>(6,675</t>
  </si>
  <si>
    <t>(36,956</t>
  </si>
  <si>
    <t>(140,911</t>
  </si>
  <si>
    <t>(847</t>
  </si>
  <si>
    <t>(100,847</t>
  </si>
  <si>
    <t>Redemption 6.08% Series C preference shares</t>
  </si>
  <si>
    <t>(125,000</t>
  </si>
  <si>
    <t>Redemption 6.60% Series D preference shares</t>
  </si>
  <si>
    <t>(150,000</t>
  </si>
  <si>
    <t>Issuance of 5.375% Series E preference shares, net of expenses</t>
  </si>
  <si>
    <t>(103,628</t>
  </si>
  <si>
    <t>(306,565</t>
  </si>
  <si>
    <t>(104,475</t>
  </si>
  <si>
    <t>(411,040</t>
  </si>
  <si>
    <t>Net increase (decrease) in cash and cash equivalents</t>
  </si>
  <si>
    <t>(38,151</t>
  </si>
  <si>
    <t>(28,551</t>
  </si>
  <si>
    <t>(9,244</t>
  </si>
  <si>
    <t>(1) Includes all other subsidiaries of RenaissanceRe Holdings Ltd. and eliminations.</t>
  </si>
  <si>
    <t>Subsequent Events</t>
  </si>
  <si>
    <t>Subsequent Events [Abstract]</t>
  </si>
  <si>
    <t xml:space="preserve">SUBSEQUENT EVENTS </t>
  </si>
  <si>
    <t>Subsequent to September 30, 2014 and through the period ended November 3, 2014, the Company repurchased 358 thousand common shares in open market transactions at an aggregate cost of $35.7 million and at an average share price of $99.54.</t>
  </si>
  <si>
    <t>Significant Accounting Policies (Policy)</t>
  </si>
  <si>
    <t>Basis of Presentation</t>
  </si>
  <si>
    <t>Use of Estimates in Financial Statements</t>
  </si>
  <si>
    <t>Recently Adopted Accounting Pronouncements</t>
  </si>
  <si>
    <t>Recently Issued Accounting Pronouncements Not yet Adopted</t>
  </si>
  <si>
    <t>Discontinued Operations (Tables)</t>
  </si>
  <si>
    <t>Schedule of Disposal Groups, Including Discontinued Operations, Income Statement, Balance Sheet and Additional Disclosures</t>
  </si>
  <si>
    <t>Investments (Tables)</t>
  </si>
  <si>
    <t>Schedule of Fair Value of Fixed Maturity Investments Trading</t>
  </si>
  <si>
    <t>Schedule of Fair Value of Fixed Maturity Investments Available For Sale</t>
  </si>
  <si>
    <t>Schedule of Contractual Maturities of Fixed Maturity Investments</t>
  </si>
  <si>
    <t>Schedule of Fair Value of Equity Investments Trading</t>
  </si>
  <si>
    <t>Schedule of Net Investment Income</t>
  </si>
  <si>
    <t>Schedule of Net Realized and Unrealized Gains On Investments and Net Other-Than-Temporary Impairments</t>
  </si>
  <si>
    <t>Schedule of Components of Other Comprehensive Income and Reclassification Out of Accumulated Other Comprehensive Income</t>
  </si>
  <si>
    <t>Schedule of Fixed Maturity Investments Available For Sale In Continual Unrealized Loss Position</t>
  </si>
  <si>
    <t>Rollforward of the Amount of Other-Than-Temporary Impairments Related To Credit Losses Recognized in Earnings For Which A Portion Of An Other-Than-Temporary Impairment Was Recognized In Accumulated Other Comprehensive Income</t>
  </si>
  <si>
    <t>Fair Value Measurements (Tables)</t>
  </si>
  <si>
    <t>Schedule Of Assets And Liabilities Measured At Fair Value On A Recurring Basis</t>
  </si>
  <si>
    <t>Schedule Of Quantitative Information Used As Level 3 Inputs</t>
  </si>
  <si>
    <t>Schedule Of Assets And Liabilities Measured At Fair Value On A Recurring Basis Using Level 3 Inputs</t>
  </si>
  <si>
    <t>Schedule Of The Balances The Company Has Elected To Account For At Fair Value</t>
  </si>
  <si>
    <t>Below is a summary of the balances the Company has elected to account for at fair value:</t>
  </si>
  <si>
    <t>Schedule Of Other Investments Measured Using Net Asset Valuations</t>
  </si>
  <si>
    <t>Reinsurance (Tables)</t>
  </si>
  <si>
    <t>Effect Of Reinsurance And Retrocessional Activity On Premiums Written And Earned And On Net Claims And Claim Expenses Incurred</t>
  </si>
  <si>
    <t>Noncontrolling Interests (Tables)</t>
  </si>
  <si>
    <t>Noncontrolling Interest [Line Items]</t>
  </si>
  <si>
    <t>Schedule of Activity in Noncontrolling Interest</t>
  </si>
  <si>
    <t>Schedule Of Redeemable Noncontrolling Interest</t>
  </si>
  <si>
    <t>Medici</t>
  </si>
  <si>
    <t>Schedule Of Noncontrolling Interest</t>
  </si>
  <si>
    <t>Earnings Per Share (Tables)</t>
  </si>
  <si>
    <t>Schedule Of Computation Of Basic And Diluted Earnings Per Common Share</t>
  </si>
  <si>
    <t>Segment Reporting (Tables)</t>
  </si>
  <si>
    <t>Schedule Of Significant Components Of The Company's Revenues And Expenses</t>
  </si>
  <si>
    <t>Derivative Instruments (Tables)</t>
  </si>
  <si>
    <t>Schedule of Location on Consolidated Balance Sheets and Fair Value Of Principal Derivative Instruments</t>
  </si>
  <si>
    <t>Schedule of Gain (Loss) Recognized In Consolidated Statements Of Operations Related To Principal Derivative Instruments</t>
  </si>
  <si>
    <t>Condensed Consolidating Financial Information Provided In Connection With Outstanding Debt Of Subsidiaries (Tables)</t>
  </si>
  <si>
    <t>Condensed Consolidating Balance Sheets</t>
  </si>
  <si>
    <t>Condensed Consolidating Statements of Operations and Comprehensive Income (Loss)</t>
  </si>
  <si>
    <t>Condensed Consolidating Statements Of Cash Flows</t>
  </si>
  <si>
    <t>Discontinued Operations Discontinued Operations (Narrative) (Details) (REAL, USD $)</t>
  </si>
  <si>
    <t>0 Months Ended</t>
  </si>
  <si>
    <t>Oct. 02, 2013</t>
  </si>
  <si>
    <t>Income Statement, Balance Sheet and Additional Disclosures by Disposal Groups, Including Discontinued Operations [Line Items]</t>
  </si>
  <si>
    <t>Cash paid at closing</t>
  </si>
  <si>
    <t>Discontinued Operations (Details) (USD $)</t>
  </si>
  <si>
    <t>Investments (Schedule of Fair Value of Fixed Maturity Investments Trading) (Details) (USD $)</t>
  </si>
  <si>
    <t>Investment [Line Items]</t>
  </si>
  <si>
    <t>Fixed maturity investments trading, at fair value</t>
  </si>
  <si>
    <t>Non-U.S. government (Sovereign Debt)</t>
  </si>
  <si>
    <t>Investments (Schedule of Fair Value of Fixed Maturity Investments Available for Sale) (Details) (USD $)</t>
  </si>
  <si>
    <t>Available for Sale, Amortized Cost</t>
  </si>
  <si>
    <t>Available for Sale, Fair Value</t>
  </si>
  <si>
    <t>Gross Unrealized Gains</t>
  </si>
  <si>
    <t>Gross Unrealized Losses</t>
  </si>
  <si>
    <t>Non-Credit Other-Than-Temporary Impairments</t>
  </si>
  <si>
    <t>[1]</t>
  </si>
  <si>
    <t>Investments (Schedule of Contractual Maturities of Fixed Maturity Investments) (Details) (USD $)</t>
  </si>
  <si>
    <t>Trading Securities [Abstract]</t>
  </si>
  <si>
    <t>Trading Debt Securities, Amortized Cost, Due in less than one year</t>
  </si>
  <si>
    <t>Trading Debt Securities, Amortized Cost, Due after one through five years</t>
  </si>
  <si>
    <t>Trading Debt Securities, Amortized Cost, Due after five through ten years</t>
  </si>
  <si>
    <t>Trading Debt Securities, Amortized Cost, Due after ten years</t>
  </si>
  <si>
    <t>Trading Debt Securities, Amortized Cost</t>
  </si>
  <si>
    <t>Trading Debt Securities, Fair Value, Due in less than one year</t>
  </si>
  <si>
    <t>Trading Debt Securities, Fair Value, Due after one through five years</t>
  </si>
  <si>
    <t>Trading Debt Securities, Fair Value, Due after five through ten years</t>
  </si>
  <si>
    <t>Trading Debt Securities, Fair Value, Due after ten years</t>
  </si>
  <si>
    <t>Trading Debt Securities, Fair Value</t>
  </si>
  <si>
    <t>Available-for-sale Securities [Abstract]</t>
  </si>
  <si>
    <t>Available for Sale, Amortized Cost, Due in less than one year</t>
  </si>
  <si>
    <t>Available for Sale, Amortized Cost, Due after one through five years</t>
  </si>
  <si>
    <t>Available for Sale, Amortized Cost, Due after five through ten years</t>
  </si>
  <si>
    <t>Available for Sale, Amortized Cost, Due after ten years</t>
  </si>
  <si>
    <t>Available for Sale, Fair Value, Due in less than one year</t>
  </si>
  <si>
    <t>Available for Sale, Fair Value, Due after one through five years</t>
  </si>
  <si>
    <t>Available for Sale, Fair Value, Due after five through ten years</t>
  </si>
  <si>
    <t>Available for Sale, Fair Value, Due after ten years</t>
  </si>
  <si>
    <t>Fixed Maturity Investments [Abstract]</t>
  </si>
  <si>
    <t>Debt Securities, Amortized Cost, Due in less than one year</t>
  </si>
  <si>
    <t>Debt Securities, Amortized Cost, Due after one through five years</t>
  </si>
  <si>
    <t>Debt Securities, Amortized Cost, Due after five through ten years</t>
  </si>
  <si>
    <t>Debt Securities, Amortized Cost, Due after ten years</t>
  </si>
  <si>
    <t>Debt Securities, Amortized Cost</t>
  </si>
  <si>
    <t>Debt Securities, Fair Value, Due in less than one year</t>
  </si>
  <si>
    <t>Debt Securities, Fair Value, Due after one through give years</t>
  </si>
  <si>
    <t>Debt Securities, Fair Value, Due after five through ten years</t>
  </si>
  <si>
    <t>Debt Securities, Fair Value, Due after ten years</t>
  </si>
  <si>
    <t>Debt Securities, Fair Value</t>
  </si>
  <si>
    <t>Investments (Schedule of Fair Value of Equity Investments Trading) (Details) (USD $)</t>
  </si>
  <si>
    <t>Schedule of Trading Securities and Other Trading Assets [Line Items]</t>
  </si>
  <si>
    <t>Investments (Pledged Investments) (Details) (USD $)</t>
  </si>
  <si>
    <t>In Millions, unless otherwise specified</t>
  </si>
  <si>
    <t>Cash and investments at fair value on deposit with, or in trust accounts for the benefit of various counterparties</t>
  </si>
  <si>
    <t>Cash and investments at fair value on deposit with, or in trust accounts for the benefit of U.S. state regulatory authorities</t>
  </si>
  <si>
    <t>Investments (Reverse Purchase Agreements) (Details) (USD $)</t>
  </si>
  <si>
    <t>Investments, Debt and Equity Securities [Abstract]</t>
  </si>
  <si>
    <t>Value of reverse repurchase agreements</t>
  </si>
  <si>
    <t>Minimum required collateral for reverse repurchase agreements, expressed as a percentage of loan principal</t>
  </si>
  <si>
    <t>Investments (Schedule of Net Investment Income) (Details) (USD $)</t>
  </si>
  <si>
    <t>Schedule of Investment Income, Reported Amounts, by Category [Line Items]</t>
  </si>
  <si>
    <t>Investment income before investment expenses</t>
  </si>
  <si>
    <t>Other investments, Hedge funds and private equity investments</t>
  </si>
  <si>
    <t>Other investments, Other</t>
  </si>
  <si>
    <t>Investments (Schedule of Net Realized and Unrealized Gains on Investments and Net Other-Than-Temporary Impairments) (Details) (USD $)</t>
  </si>
  <si>
    <t>Gain (Loss) on Investments [Line Items]</t>
  </si>
  <si>
    <t>Net unrealized gains (losses) on investments trading</t>
  </si>
  <si>
    <t>Investments (Schedule of Components of Other Comprehensive Income and Reclassification Out of Accumulated Other Comprehensive Income) (Details) (USD $)</t>
  </si>
  <si>
    <t>Accumulated Other Comprehensive Income (Loss) Rollforward</t>
  </si>
  <si>
    <t>Investments (Schedule of Fixed Maturity Investments Available For Sale In Continual Unrealized Loss Position) (Details) (USD $)</t>
  </si>
  <si>
    <t>12 Months Ended</t>
  </si>
  <si>
    <t>Schedule of Available-for-sale Securities [Line Items]</t>
  </si>
  <si>
    <t>Fixed maturity investments available for sale in a unrealized loss position</t>
  </si>
  <si>
    <t>Available-for-sale, Securities in Unrealized Loss Positions, Qualitative Disclosure, Number of Positions, Greater than or Equal to One Year</t>
  </si>
  <si>
    <t>Less than 12 Months, Fair Value</t>
  </si>
  <si>
    <t>Less than 12 Months, Unrealized Losses</t>
  </si>
  <si>
    <t>12 Months or Greater, Fair Value</t>
  </si>
  <si>
    <t>12 Months or Greater, Unrealized Losses</t>
  </si>
  <si>
    <t>Total, Fair Value</t>
  </si>
  <si>
    <t>Total, Unrealized Losses</t>
  </si>
  <si>
    <t>Investments (Rollforward of The Amount of Other-Than-Temporary Impairments Related to Credit Losses Recognized in Earnings for Which a Portion of an Other-Than-Temporary Impairment was Recognized in Accumulated Other Comprehensive Income) (Details) (USD $)</t>
  </si>
  <si>
    <t>Net other-than-temporary impairments</t>
  </si>
  <si>
    <t>Portion of other-than-temporary impairments recognized in other comprehensive income</t>
  </si>
  <si>
    <t>Other than Temporary Impairment, Credit Losses Recognized in Earnings [Roll Forward]</t>
  </si>
  <si>
    <t>Fair Value Measurements (Assets and Liabilities Measured at Fair Value on a Recurring Basis) (Details) (USD $)</t>
  </si>
  <si>
    <t>Fair Value, Assets and Liabilities Measured on Recurring and Nonrecurring Basis [Line Items]</t>
  </si>
  <si>
    <t>Total assets and liabilities measured on recurring basis</t>
  </si>
  <si>
    <t>Quoted Prices In Active Markets For Identical Assets (Level 1)</t>
  </si>
  <si>
    <t>Quoted Prices In Active Markets For Identical Assets (Level 1) | U.S. treasuries</t>
  </si>
  <si>
    <t>Quoted Prices In Active Markets For Identical Assets (Level 1) | Agencies</t>
  </si>
  <si>
    <t>Quoted Prices In Active Markets For Identical Assets (Level 1) | Non-U.S. government (Sovereign Debt)</t>
  </si>
  <si>
    <t>Quoted Prices In Active Markets For Identical Assets (Level 1) | Non-U.S. government-backed corporate</t>
  </si>
  <si>
    <t>Quoted Prices In Active Markets For Identical Assets (Level 1) | Corporate</t>
  </si>
  <si>
    <t>Quoted Prices In Active Markets For Identical Assets (Level 1) | Agency mortgage-backed</t>
  </si>
  <si>
    <t>Quoted Prices In Active Markets For Identical Assets (Level 1) | Non-agency mortgage-backed</t>
  </si>
  <si>
    <t>Quoted Prices In Active Markets For Identical Assets (Level 1) | Commercial mortgage-backed</t>
  </si>
  <si>
    <t>Quoted Prices In Active Markets For Identical Assets (Level 1) | Asset-backed</t>
  </si>
  <si>
    <t>Quoted Prices In Active Markets For Identical Assets (Level 1) | Private equity partnerships</t>
  </si>
  <si>
    <t>Quoted Prices In Active Markets For Identical Assets (Level 1) | Catastrophe bonds</t>
  </si>
  <si>
    <t>Quoted Prices In Active Markets For Identical Assets (Level 1) | Senior secured bank loan funds</t>
  </si>
  <si>
    <t>Quoted Prices In Active Markets For Identical Assets (Level 1) | Hedge funds</t>
  </si>
  <si>
    <t>Quoted Prices In Active Markets For Identical Assets (Level 1) | Assumed and ceded (re)insurance contracts</t>
  </si>
  <si>
    <t>Quoted Prices In Active Markets For Identical Assets (Level 1) | Derivatives</t>
  </si>
  <si>
    <t>Quoted Prices In Active Markets For Identical Assets (Level 1) | Other</t>
  </si>
  <si>
    <t>Significant Other Observable Inputs (Level 2)</t>
  </si>
  <si>
    <t>Significant Other Observable Inputs (Level 2) | U.S. treasuries</t>
  </si>
  <si>
    <t>Significant Other Observable Inputs (Level 2) | Agencies</t>
  </si>
  <si>
    <t>Significant Other Observable Inputs (Level 2) | Non-U.S. government (Sovereign Debt)</t>
  </si>
  <si>
    <t>Significant Other Observable Inputs (Level 2) | Non-U.S. government-backed corporate</t>
  </si>
  <si>
    <t>Significant Other Observable Inputs (Level 2) | Corporate</t>
  </si>
  <si>
    <t>Significant Other Observable Inputs (Level 2) | Agency mortgage-backed</t>
  </si>
  <si>
    <t>Significant Other Observable Inputs (Level 2) | Non-agency mortgage-backed</t>
  </si>
  <si>
    <t>Significant Other Observable Inputs (Level 2) | Commercial mortgage-backed</t>
  </si>
  <si>
    <t>Significant Other Observable Inputs (Level 2) | Asset-backed</t>
  </si>
  <si>
    <t>Significant Other Observable Inputs (Level 2) | Private equity partnerships</t>
  </si>
  <si>
    <t>Significant Other Observable Inputs (Level 2) | Catastrophe bonds</t>
  </si>
  <si>
    <t>Significant Other Observable Inputs (Level 2) | Senior secured bank loan funds</t>
  </si>
  <si>
    <t>Significant Other Observable Inputs (Level 2) | Hedge funds</t>
  </si>
  <si>
    <t>Significant Other Observable Inputs (Level 2) | Assumed and ceded (re)insurance contracts</t>
  </si>
  <si>
    <t>Significant Other Observable Inputs (Level 2) | Derivatives</t>
  </si>
  <si>
    <t>Significant Other Observable Inputs (Level 2) | Other</t>
  </si>
  <si>
    <t>Significant Unobservable Inputs (Level 3)</t>
  </si>
  <si>
    <t>Significant Unobservable Inputs (Level 3) | U.S. treasuries</t>
  </si>
  <si>
    <t>Significant Unobservable Inputs (Level 3) | Agencies</t>
  </si>
  <si>
    <t>Significant Unobservable Inputs (Level 3) | Non-U.S. government (Sovereign Debt)</t>
  </si>
  <si>
    <t>Significant Unobservable Inputs (Level 3) | Non-U.S. government-backed corporate</t>
  </si>
  <si>
    <t>Significant Unobservable Inputs (Level 3) | Corporate</t>
  </si>
  <si>
    <t>Significant Unobservable Inputs (Level 3) | Agency mortgage-backed</t>
  </si>
  <si>
    <t>Significant Unobservable Inputs (Level 3) | Non-agency mortgage-backed</t>
  </si>
  <si>
    <t>Significant Unobservable Inputs (Level 3) | Commercial mortgage-backed</t>
  </si>
  <si>
    <t>Significant Unobservable Inputs (Level 3) | Asset-backed</t>
  </si>
  <si>
    <t>Significant Unobservable Inputs (Level 3) | Private equity partnerships</t>
  </si>
  <si>
    <t>Significant Unobservable Inputs (Level 3) | Catastrophe bonds</t>
  </si>
  <si>
    <t>Significant Unobservable Inputs (Level 3) | Senior secured bank loan funds</t>
  </si>
  <si>
    <t>Significant Unobservable Inputs (Level 3) | Hedge funds</t>
  </si>
  <si>
    <t>Significant Unobservable Inputs (Level 3) | Derivatives</t>
  </si>
  <si>
    <t>Significant Unobservable Inputs (Level 3) | Other</t>
  </si>
  <si>
    <t>See â€œNote 12. Derivative Instrumentsâ€ for additional information related to the fair value by type of contract, of derivatives entered into by the Company.</t>
  </si>
  <si>
    <t>Fair Value Measurements (Narrative) (Details) (USD $)</t>
  </si>
  <si>
    <t>Share data in Millions, except Per Share data, unless otherwise specified</t>
  </si>
  <si>
    <t>Other Investments</t>
  </si>
  <si>
    <t>Other Assets and Liabilities</t>
  </si>
  <si>
    <t>Mar. 31, 2010</t>
  </si>
  <si>
    <t>5.75% Senior Notes Due March 15, 2020</t>
  </si>
  <si>
    <t>RenRe North America Holdings Inc.</t>
  </si>
  <si>
    <t>Mar. 17, 2010</t>
  </si>
  <si>
    <t>Cash Settled Restricted Stock Unit</t>
  </si>
  <si>
    <t>Internal Valuation Model Valuation Technique</t>
  </si>
  <si>
    <t>Net Asset Valuation Technique</t>
  </si>
  <si>
    <t>Minimum</t>
  </si>
  <si>
    <t>Maximum</t>
  </si>
  <si>
    <t>Discounted Cash Flow Valuation Technique</t>
  </si>
  <si>
    <t>Private Equity Funds</t>
  </si>
  <si>
    <t>Non-agency prime residential mortgage-backed</t>
  </si>
  <si>
    <t>AltA non-agency mortgage-backed</t>
  </si>
  <si>
    <t>Jun. 30, 2014</t>
  </si>
  <si>
    <t>Convertible Preferred Equity</t>
  </si>
  <si>
    <t>Trupanion</t>
  </si>
  <si>
    <t>Jul. 28, 2014</t>
  </si>
  <si>
    <t>Fair Value, Balance Sheet Grouping, Financial Statement Captions [Line Items]</t>
  </si>
  <si>
    <t>Liabilities, fair value</t>
  </si>
  <si>
    <t>Weighted average effective yield</t>
  </si>
  <si>
    <t>Weighted average life</t>
  </si>
  <si>
    <t>'6 years 2 months 12 days</t>
  </si>
  <si>
    <t>'4 years 3 months 18 days</t>
  </si>
  <si>
    <t>'4 years 4 months 24 days</t>
  </si>
  <si>
    <t>'5 years 0 months 0 days</t>
  </si>
  <si>
    <t>'4 years</t>
  </si>
  <si>
    <t>'3 years 3 months 18 days</t>
  </si>
  <si>
    <t>'2 years 8 months 12 days</t>
  </si>
  <si>
    <t>'3 years 6 months</t>
  </si>
  <si>
    <t>Assets, fair value</t>
  </si>
  <si>
    <t>Investment Owned, Balance, Shares</t>
  </si>
  <si>
    <t>Share price</t>
  </si>
  <si>
    <t>Investment Owned, at Fair Value</t>
  </si>
  <si>
    <t>Dividend rate</t>
  </si>
  <si>
    <t>Liquidity discount</t>
  </si>
  <si>
    <t>Risk-free rate</t>
  </si>
  <si>
    <t>Credit spread</t>
  </si>
  <si>
    <t>Estimated performance</t>
  </si>
  <si>
    <t>5.75% Senior notes issued</t>
  </si>
  <si>
    <t>Senior notes, interest rate</t>
  </si>
  <si>
    <t>Debt instrument maturity date</t>
  </si>
  <si>
    <t>'March 15, 2020</t>
  </si>
  <si>
    <t>Senior notes, fair value</t>
  </si>
  <si>
    <t>Net unrealized gains (losses) recognized in earnings</t>
  </si>
  <si>
    <t>Minimum estimated liquidation period</t>
  </si>
  <si>
    <t>'7 years</t>
  </si>
  <si>
    <t>Maximum estimated liquidation period</t>
  </si>
  <si>
    <t>'5 years</t>
  </si>
  <si>
    <t>'10 years</t>
  </si>
  <si>
    <t>Investment in closed end fund</t>
  </si>
  <si>
    <t>Hedge fund side pocket investments</t>
  </si>
  <si>
    <t>Fair Value Measurements (Quantitative Information Used As Level 3 Inputs) (Details) (USD $)</t>
  </si>
  <si>
    <t>D</t>
  </si>
  <si>
    <t>Fair Value Inputs, Assets and Liabilities, Quantitative Information [Line Items]</t>
  </si>
  <si>
    <t>Net undiscounted cash flows</t>
  </si>
  <si>
    <t>Contract period</t>
  </si>
  <si>
    <t>Discount rate</t>
  </si>
  <si>
    <t>Fair Value Measurements (Assets and Liabilities Measured at Fair Value on a Recurring Basis Using Level 3 Inputs) (Details) (USD $)</t>
  </si>
  <si>
    <t>Fair Value, Assets Measured on Recurring Basis, Unobservable Input Reconciliation, Calculation [Roll Forward]</t>
  </si>
  <si>
    <t>Balance at beginning of the period</t>
  </si>
  <si>
    <t>Total realized gains (losses)</t>
  </si>
  <si>
    <t>Total foreign exchange gains (losses)</t>
  </si>
  <si>
    <t>Balance at end of the period</t>
  </si>
  <si>
    <t>Change in unrealized gains for the period included in earnings for assets held at the end of the period</t>
  </si>
  <si>
    <t>Fixed maturity investments | Net investment income</t>
  </si>
  <si>
    <t>Fixed maturity investments | Other income (loss)</t>
  </si>
  <si>
    <t>Other Investments | Net investment income</t>
  </si>
  <si>
    <t>Other Investments | Other income (loss)</t>
  </si>
  <si>
    <t>Other Assets and Liabilities | Net investment income</t>
  </si>
  <si>
    <t>Other Assets and Liabilities | Other income (loss)</t>
  </si>
  <si>
    <t>Fair Value Measurements (Summary Of The Balances Company Has Elected To Account For At Fair Value) (Details) (USD $)</t>
  </si>
  <si>
    <t>Fair Value Measurements (Company's Portfolio of Other Investments Measured Using Net Asset Valuations) (Details) (USD $)</t>
  </si>
  <si>
    <t>Fair Value, Investments, Entities that Calculate Net Asset Value Per Share [Line Items]</t>
  </si>
  <si>
    <t>Unfunded Commitments</t>
  </si>
  <si>
    <t>Reinsurance (Effect Of Reinsurance And Retrocessional Activity On Premiums Written And Earned And On Net Claims And Claim Expenses) (Details) (USD $)</t>
  </si>
  <si>
    <t>Noncontrolling Interests (Narrative) (Details) (USD $)</t>
  </si>
  <si>
    <t>Dec. 01, 2013</t>
  </si>
  <si>
    <t>Angus</t>
  </si>
  <si>
    <t>Feb. 28, 2014</t>
  </si>
  <si>
    <t>DaVinciRe</t>
  </si>
  <si>
    <t>Jul. 02, 2014</t>
  </si>
  <si>
    <t>Jan. 31, 2014</t>
  </si>
  <si>
    <t>Jan. 03, 2014</t>
  </si>
  <si>
    <t>Jan. 02, 2013</t>
  </si>
  <si>
    <t>Dec. 31, 2012</t>
  </si>
  <si>
    <t>Redeemable Noncontrolling Interest</t>
  </si>
  <si>
    <t>Jan. 31, 2013</t>
  </si>
  <si>
    <t>Jun. 01, 2013</t>
  </si>
  <si>
    <t>Angus Fund</t>
  </si>
  <si>
    <t>RRV U.S. Holdings LLC</t>
  </si>
  <si>
    <t>RenTech U.S. Holdings LLC</t>
  </si>
  <si>
    <t>Redeemable Noncontrolling Interest [Line Items]</t>
  </si>
  <si>
    <t>Parent company ownership in redeemable noncontrolling interest</t>
  </si>
  <si>
    <t>Share repurchase requests, limit</t>
  </si>
  <si>
    <t>Redeemable noncontrolling interest, net redemptions</t>
  </si>
  <si>
    <t>Redeemable noncontrolling interest, reserve holdback</t>
  </si>
  <si>
    <t>Proceeds from sale of partial interest in consolidated subsidiary</t>
  </si>
  <si>
    <t>Issuance of equity to third party investors</t>
  </si>
  <si>
    <t>Redeemable Noncontrolling Interest, Decrease from Redemptions or Purchase of Interests, Reserve Holdback Payments</t>
  </si>
  <si>
    <t>Noncontrolling Interest, Redemption Provision, Notice Period</t>
  </si>
  <si>
    <t>'30 days</t>
  </si>
  <si>
    <t>Noncontrolling Interest, Increase from Subsidiary Equity Issuance</t>
  </si>
  <si>
    <t>Non Cash Transfer To Acquire Equity Method Investments</t>
  </si>
  <si>
    <t>Equity Method Investment, Ownership Percentage</t>
  </si>
  <si>
    <t>Goodwill, Acquired During Period</t>
  </si>
  <si>
    <t>Noncontrolling Interests (Schedule Of Redeemable Noncontrolling Interest) (Details) (USD $)</t>
  </si>
  <si>
    <t>Activity in redeemable noncontrolling interest</t>
  </si>
  <si>
    <t>Noncontrolling Interests (Activity in noncontrolling interest) (Details) (USD $)</t>
  </si>
  <si>
    <t>Activity in noncontrolling interest</t>
  </si>
  <si>
    <t>Variable Interest Entities (Details) (USD $)</t>
  </si>
  <si>
    <t>Variable Interest Entity, Primary Beneficiary</t>
  </si>
  <si>
    <t>Mar. 31, 2014</t>
  </si>
  <si>
    <t>Mona Lisa Re Ltd</t>
  </si>
  <si>
    <t>Renaissance Reinsurance</t>
  </si>
  <si>
    <t>Variable Interest Entity, Not Primary Beneficiary</t>
  </si>
  <si>
    <t>Non-Voting Preference Shares</t>
  </si>
  <si>
    <t>Jul. 02, 2013</t>
  </si>
  <si>
    <t>Variable Interest Entity [Line Items]</t>
  </si>
  <si>
    <t>Ceded premiums earned</t>
  </si>
  <si>
    <t>Variable interest entity, ownership percentage</t>
  </si>
  <si>
    <t>Increase (decrease) in funds held under insurance agreements</t>
  </si>
  <si>
    <t>Risk participation percentage</t>
  </si>
  <si>
    <t>Shareholders' Equity (Details) (USD $)</t>
  </si>
  <si>
    <t>1 Months Ended</t>
  </si>
  <si>
    <t>Sep. 15, 2014</t>
  </si>
  <si>
    <t>Jun. 13, 2014</t>
  </si>
  <si>
    <t>Mar. 14, 2014</t>
  </si>
  <si>
    <t>director</t>
  </si>
  <si>
    <t>period</t>
  </si>
  <si>
    <t>Aug. 06, 2014</t>
  </si>
  <si>
    <t>Jun. 27, 2013</t>
  </si>
  <si>
    <t>Series C Preferred Stock</t>
  </si>
  <si>
    <t>Mar. 31, 2004</t>
  </si>
  <si>
    <t>Series D Preferred Stock</t>
  </si>
  <si>
    <t>Dec. 27, 2012</t>
  </si>
  <si>
    <t>Dec. 31, 2006</t>
  </si>
  <si>
    <t>Series E Preferred Stock</t>
  </si>
  <si>
    <t>Class of Stock [Line Items]</t>
  </si>
  <si>
    <t>Dividends declared, Per common share</t>
  </si>
  <si>
    <t>Dividends paid, Per common share</t>
  </si>
  <si>
    <t>Dividends declared and paid, Preference shares</t>
  </si>
  <si>
    <t>Dividends declared and paid, Common shares</t>
  </si>
  <si>
    <t>Common shares repurchased during period, Number of shares</t>
  </si>
  <si>
    <t>Common shares repurchased during period, Aggregate amount</t>
  </si>
  <si>
    <t>Common shares repurchased during period, Average cost per share</t>
  </si>
  <si>
    <t>Share repurchase program, Authorized aggregate amount</t>
  </si>
  <si>
    <t>Share repurchase program, Remaining authorized aggregate amount</t>
  </si>
  <si>
    <t>Preferred shares, Proceeds from issuance</t>
  </si>
  <si>
    <t>Preferred shares, Shares issued</t>
  </si>
  <si>
    <t>Preferred shares, Issued value per share</t>
  </si>
  <si>
    <t>Preferred shares, Number of shares redeemed or called</t>
  </si>
  <si>
    <t>Preferred shares, Redemption price per share</t>
  </si>
  <si>
    <t>Preferred shares, Dividend rate</t>
  </si>
  <si>
    <t>Preferred shares, Redemption amount, shares</t>
  </si>
  <si>
    <t>Preferred shares, Amount of preferred dividends in arrears, equivalent number of periods, trigger</t>
  </si>
  <si>
    <t>Preferred shares, Preferred stock dividends in arrears, triggered shareholder election right, number of directors</t>
  </si>
  <si>
    <t>Preferred shares, Redemption amount</t>
  </si>
  <si>
    <t>Preferred shares, Shares outstanding</t>
  </si>
  <si>
    <t>Earnings Per Share (Computation Of Basic And Diluted Earnings Per Common Share) (Details) (USD $)</t>
  </si>
  <si>
    <t>Amount allocated to participating common shareholders</t>
  </si>
  <si>
    <t>Represents earnings attributable to holders of unvested restricted shares issued under the Companyâ€™s 2001 Stock Incentive Plan and Non-Employee Director Stock Incentive Plan.</t>
  </si>
  <si>
    <t>Segment Reporting (Schedule Of Significant Components Of The Company's Revenues And Expenses) (Details) (USD $)</t>
  </si>
  <si>
    <t>Segment Reporting Information [Line Items]</t>
  </si>
  <si>
    <t>Income (loss) from discontinued operations</t>
  </si>
  <si>
    <t>Net claims and claim expenses incurred â€“ current accident year</t>
  </si>
  <si>
    <t>Net claims and claim expenses incurred â€“ prior accident years</t>
  </si>
  <si>
    <t>Net claims and claim expenses incurred â€“ total</t>
  </si>
  <si>
    <t>Net claims and claim expense ratio â€“ current accident year</t>
  </si>
  <si>
    <t>Net claims and claim expense ratio â€“ prior accident years</t>
  </si>
  <si>
    <t>Net claims and claim expense ratio â€“ calendar year</t>
  </si>
  <si>
    <t>Intersegment Eliminations</t>
  </si>
  <si>
    <t>Lloyd's</t>
  </si>
  <si>
    <t>Included in gross premiums written in the Other category is the elimination of inter-segment gross premiums written of $1.0 million.</t>
  </si>
  <si>
    <t>Derivative Instruments (Narrative) (Details) (USD $)</t>
  </si>
  <si>
    <t>Derivative [Line Items]</t>
  </si>
  <si>
    <t>Derivative Asset</t>
  </si>
  <si>
    <t>Interest Rate Contracts | Long</t>
  </si>
  <si>
    <t>Derivative, Notional Amount</t>
  </si>
  <si>
    <t>Interest Rate Contracts | Short</t>
  </si>
  <si>
    <t>Foreign Currency Forward Contracts, Underwriting and Non-investment Operations | Long</t>
  </si>
  <si>
    <t>Foreign Currency Forward Contracts, Underwriting and Non-investment Operations | Short</t>
  </si>
  <si>
    <t>Foreign Currency Forward Contracts, Investment Operations | Long</t>
  </si>
  <si>
    <t>Foreign Currency Forward Contracts, Investment Operations | Short</t>
  </si>
  <si>
    <t>Credit Default Swaps | Long</t>
  </si>
  <si>
    <t>Credit Default Swaps | Short</t>
  </si>
  <si>
    <t>Weather Contract | Short</t>
  </si>
  <si>
    <t>Other Assets [Member] | Interest Rate Contracts</t>
  </si>
  <si>
    <t>Other Assets [Member] | Foreign Currency Forward Contracts, Underwriting and Non-investment Operations</t>
  </si>
  <si>
    <t>Other Assets [Member] | Foreign Currency Forward Contracts, Investment Operations</t>
  </si>
  <si>
    <t>[2]</t>
  </si>
  <si>
    <t>Other Assets [Member] | Credit Default Swaps</t>
  </si>
  <si>
    <t>Other Assets [Member] | Call Rights</t>
  </si>
  <si>
    <t>Derivative Instruments (Consolidated Balance Sheets And Fair Value Of The Principal Derivative Instruments) (Details) (USD $)</t>
  </si>
  <si>
    <t>Net Amounts of Assets Presented in the Balance Sheet</t>
  </si>
  <si>
    <t>Derivative Liability, Collateral, Right to Reclaim Cash, Offset</t>
  </si>
  <si>
    <t>Net Amounts of Liabilities Presented in the Balance Sheet</t>
  </si>
  <si>
    <t>Other Assets | Interest Rate Contracts</t>
  </si>
  <si>
    <t>Other Assets | Foreign Currency Forward Contracts, Underwriting and Non-investment Operations</t>
  </si>
  <si>
    <t>Other Assets | Foreign Currency Forward Contracts, Investment Operations</t>
  </si>
  <si>
    <t>Other Assets | Credit Default Swaps</t>
  </si>
  <si>
    <t>Other Assets | Call Rights</t>
  </si>
  <si>
    <t>Other Liabilities | Interest Rate Contracts</t>
  </si>
  <si>
    <t>Other Liabilities | Foreign Currency Forward Contracts, Underwriting and Non-investment Operations</t>
  </si>
  <si>
    <t>Other Liabilities | Foreign Currency Forward Contracts, Investment Operations</t>
  </si>
  <si>
    <t>Other Liabilities | Credit Default Swaps</t>
  </si>
  <si>
    <t>Other Liabilities | Weather Contract</t>
  </si>
  <si>
    <t>Derivative Instruments (Gain (Loss) Recognized In The Consolidated Statements Of Operations Related To Its Derivative Instruments) (Details) (USD $)</t>
  </si>
  <si>
    <t>Derivative Instruments, Gain (Loss) [Line Items]</t>
  </si>
  <si>
    <t>Amount of gain (loss) recognized on derivatives</t>
  </si>
  <si>
    <t>Net foreign exchange gains | Foreign Currency Forward Contracts, Underwriting and Non-investment Operations</t>
  </si>
  <si>
    <t>Net foreign exchange gains | Foreign Currency Forward Contracts, Investment Operations</t>
  </si>
  <si>
    <t>Net realized and unrealized (losses) gains on investments | Interest Rate Contracts</t>
  </si>
  <si>
    <t>Net realized and unrealized (losses) gains on investments | Credit Default Swaps</t>
  </si>
  <si>
    <t>Net realized and unrealized (losses) gains on investments | Weather Contract</t>
  </si>
  <si>
    <t>Other income (loss) | Call Rights</t>
  </si>
  <si>
    <t>Other income (loss) | Other</t>
  </si>
  <si>
    <t>Commitments, Contingencies and Other Items (Syndicated Letter of Credit Facility) (Details) (Letter of Credit, Reimbursement Agreement, USD $)</t>
  </si>
  <si>
    <t>Letter of Credit | Reimbursement Agreement</t>
  </si>
  <si>
    <t>Line of Credit Facility [Line Items]</t>
  </si>
  <si>
    <t>Line of Credit Facility, Current Borrowing Capacity</t>
  </si>
  <si>
    <t>Line of Credit Facility, Maximum Borrowing Capacity</t>
  </si>
  <si>
    <t>Condensed Consolidating Financial Information Provided In Connection With Outstanding Debt Of Subsidiaries (Narrative) (Details) (RenRe North America Holdings Inc., USD $)</t>
  </si>
  <si>
    <t>Debt Instrument [Line Items]</t>
  </si>
  <si>
    <t>Subsidiary, ownership percentage</t>
  </si>
  <si>
    <t>Senior notes issuance date</t>
  </si>
  <si>
    <t>Senior notes maturity date</t>
  </si>
  <si>
    <t>Condensed Consolidating Financial Information Provided In Connection With Outstanding Debt Of Subsidiaries (Condensed Consolidating Balance Sheet) (Details) (USD $)</t>
  </si>
  <si>
    <t>Redeemable noncontrolling interests</t>
  </si>
  <si>
    <t>RenaissanceRe Holdings Ltd. (Parent Guarantor)</t>
  </si>
  <si>
    <t>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USD $)</t>
  </si>
  <si>
    <t>RenRe North America Holdings Inc. (Subsidiary Issuer)</t>
  </si>
  <si>
    <t>Condensed Consolidating Financial Information Provided In Connection With Outstanding Debt Of Subsidiaries (Condensed Consolidating Statement of Comprehensive Income (Loss) (Details) (USD $)</t>
  </si>
  <si>
    <t>Condensed Financial Statements, Captions [Line Items]</t>
  </si>
  <si>
    <t>Condensed Consolidating Financial Information Provided In Connection With Outstanding Debt Of Subsidiaries (Condensed Consolidating Statement Of Cash Flows) (Details) (USD $)</t>
  </si>
  <si>
    <t>Cash flows (used in) provided by operating activities:</t>
  </si>
  <si>
    <t>Cash flows provided by (used in) financing activities</t>
  </si>
  <si>
    <t>Net (repayment) drawdown of debt</t>
  </si>
  <si>
    <t>Redemption of preference shares</t>
  </si>
  <si>
    <t>Subsequent Events (Details) (Common Shares, USD $)</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10"/>
      <color rgb="FF000000"/>
      <name val="Arial"/>
      <family val="2"/>
    </font>
    <font>
      <sz val="10"/>
      <color theme="1"/>
      <name val="Arial"/>
      <family val="2"/>
    </font>
    <font>
      <sz val="10"/>
      <color rgb="FF000000"/>
      <name val="Arial"/>
      <family val="2"/>
    </font>
    <font>
      <sz val="10"/>
      <color theme="1"/>
      <name val="Inherit"/>
    </font>
    <font>
      <i/>
      <sz val="10"/>
      <color theme="1"/>
      <name val="Arial"/>
      <family val="2"/>
    </font>
    <font>
      <b/>
      <sz val="8"/>
      <color theme="1"/>
      <name val="Arial"/>
      <family val="2"/>
    </font>
    <font>
      <b/>
      <sz val="9.5"/>
      <color theme="1"/>
      <name val="Arial"/>
      <family val="2"/>
    </font>
    <font>
      <sz val="9.5"/>
      <color theme="1"/>
      <name val="Arial"/>
      <family val="2"/>
    </font>
    <font>
      <b/>
      <i/>
      <sz val="9.5"/>
      <color theme="1"/>
      <name val="Arial"/>
      <family val="2"/>
    </font>
    <font>
      <b/>
      <u/>
      <sz val="8"/>
      <color theme="1"/>
      <name val="Arial"/>
      <family val="2"/>
    </font>
    <font>
      <sz val="8"/>
      <color theme="1"/>
      <name val="Arial"/>
      <family val="2"/>
    </font>
    <font>
      <sz val="8"/>
      <color theme="1"/>
      <name val="Inherit"/>
    </font>
    <font>
      <u/>
      <sz val="10"/>
      <color theme="1"/>
      <name val="Arial"/>
      <family val="2"/>
    </font>
    <font>
      <sz val="1"/>
      <color theme="1"/>
      <name val="Arial"/>
      <family val="2"/>
    </font>
    <font>
      <b/>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top/>
      <bottom style="medium">
        <color rgb="FF000000"/>
      </bottom>
      <diagonal/>
    </border>
    <border>
      <left/>
      <right style="medium">
        <color rgb="FF000000"/>
      </right>
      <top/>
      <bottom/>
      <diagonal/>
    </border>
    <border>
      <left/>
      <right/>
      <top style="medium">
        <color rgb="FF000000"/>
      </top>
      <bottom style="medium">
        <color rgb="FF000000"/>
      </bottom>
      <diagonal/>
    </border>
    <border>
      <left/>
      <right/>
      <top/>
      <bottom style="double">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3" fillId="0" borderId="10" xfId="0" applyFont="1" applyBorder="1" applyAlignment="1">
      <alignment wrapText="1"/>
    </xf>
    <xf numFmtId="0" fontId="23" fillId="0" borderId="11" xfId="0" applyFont="1" applyBorder="1" applyAlignment="1">
      <alignment wrapText="1"/>
    </xf>
    <xf numFmtId="0" fontId="23" fillId="0" borderId="0" xfId="0" applyFont="1" applyAlignment="1">
      <alignment wrapText="1"/>
    </xf>
    <xf numFmtId="0" fontId="23" fillId="0" borderId="12" xfId="0" applyFont="1" applyBorder="1" applyAlignment="1">
      <alignment wrapText="1"/>
    </xf>
    <xf numFmtId="0" fontId="23" fillId="0" borderId="13" xfId="0" applyFont="1" applyBorder="1" applyAlignment="1">
      <alignment wrapText="1"/>
    </xf>
    <xf numFmtId="0" fontId="25" fillId="0" borderId="0" xfId="0" applyFont="1" applyAlignment="1">
      <alignment horizontal="center" wrapText="1"/>
    </xf>
    <xf numFmtId="0" fontId="25" fillId="0" borderId="14" xfId="0" applyFont="1" applyBorder="1" applyAlignment="1">
      <alignment horizontal="center" wrapText="1"/>
    </xf>
    <xf numFmtId="0" fontId="23" fillId="0" borderId="15" xfId="0" applyFont="1" applyBorder="1" applyAlignment="1">
      <alignment wrapText="1"/>
    </xf>
    <xf numFmtId="0" fontId="25" fillId="0" borderId="16" xfId="0" applyFont="1" applyBorder="1" applyAlignment="1">
      <alignment horizontal="center" wrapText="1"/>
    </xf>
    <xf numFmtId="0" fontId="26" fillId="0" borderId="0" xfId="0" applyFont="1" applyAlignment="1">
      <alignment horizontal="left" vertical="top" wrapText="1"/>
    </xf>
    <xf numFmtId="0" fontId="23" fillId="33" borderId="0" xfId="0" applyFont="1" applyFill="1" applyAlignment="1">
      <alignment wrapText="1"/>
    </xf>
    <xf numFmtId="0" fontId="23" fillId="33" borderId="13" xfId="0" applyFont="1" applyFill="1" applyBorder="1" applyAlignment="1">
      <alignment wrapText="1"/>
    </xf>
    <xf numFmtId="0" fontId="23" fillId="33" borderId="15" xfId="0" applyFont="1" applyFill="1" applyBorder="1" applyAlignment="1">
      <alignment wrapText="1"/>
    </xf>
    <xf numFmtId="0" fontId="23" fillId="0" borderId="14" xfId="0" applyFont="1" applyBorder="1" applyAlignment="1">
      <alignment wrapText="1"/>
    </xf>
    <xf numFmtId="0" fontId="23" fillId="33" borderId="14" xfId="0" applyFont="1" applyFill="1" applyBorder="1" applyAlignment="1">
      <alignment wrapText="1"/>
    </xf>
    <xf numFmtId="0" fontId="23" fillId="33" borderId="18" xfId="0" applyFont="1" applyFill="1" applyBorder="1" applyAlignment="1">
      <alignment wrapText="1"/>
    </xf>
    <xf numFmtId="0" fontId="23" fillId="33" borderId="19" xfId="0" applyFont="1" applyFill="1" applyBorder="1" applyAlignment="1">
      <alignment wrapText="1"/>
    </xf>
    <xf numFmtId="0" fontId="18" fillId="0" borderId="0" xfId="0" applyFont="1" applyAlignment="1">
      <alignment wrapText="1"/>
    </xf>
    <xf numFmtId="0" fontId="23" fillId="0" borderId="11" xfId="0" applyFont="1" applyBorder="1" applyAlignment="1">
      <alignment wrapText="1"/>
    </xf>
    <xf numFmtId="0" fontId="25" fillId="0" borderId="14" xfId="0" applyFont="1" applyBorder="1" applyAlignment="1">
      <alignment horizontal="center" wrapText="1"/>
    </xf>
    <xf numFmtId="0" fontId="25" fillId="0" borderId="16" xfId="0" applyFont="1" applyBorder="1" applyAlignment="1">
      <alignment horizontal="center" wrapText="1"/>
    </xf>
    <xf numFmtId="0" fontId="23" fillId="0" borderId="0" xfId="0" applyFont="1" applyAlignment="1">
      <alignment wrapText="1"/>
    </xf>
    <xf numFmtId="0" fontId="23" fillId="33" borderId="13" xfId="0" applyFont="1" applyFill="1" applyBorder="1" applyAlignment="1">
      <alignment wrapText="1"/>
    </xf>
    <xf numFmtId="0" fontId="27" fillId="33" borderId="0" xfId="0" applyFont="1" applyFill="1" applyAlignment="1">
      <alignment horizontal="left" vertical="top"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0" fontId="23" fillId="33" borderId="0" xfId="0" applyFont="1" applyFill="1" applyAlignment="1">
      <alignment wrapText="1"/>
    </xf>
    <xf numFmtId="3" fontId="27" fillId="33" borderId="0" xfId="0" applyNumberFormat="1" applyFont="1" applyFill="1" applyAlignment="1">
      <alignment horizontal="right" wrapText="1"/>
    </xf>
    <xf numFmtId="0" fontId="23" fillId="33" borderId="15" xfId="0" applyFont="1" applyFill="1" applyBorder="1" applyAlignment="1">
      <alignment wrapText="1"/>
    </xf>
    <xf numFmtId="0" fontId="23" fillId="0" borderId="13" xfId="0" applyFont="1" applyBorder="1" applyAlignment="1">
      <alignment wrapText="1"/>
    </xf>
    <xf numFmtId="0" fontId="27" fillId="0" borderId="0" xfId="0" applyFont="1" applyAlignment="1">
      <alignment horizontal="left" vertical="top" wrapText="1" indent="2"/>
    </xf>
    <xf numFmtId="0" fontId="27" fillId="0" borderId="0" xfId="0" applyFont="1" applyAlignment="1">
      <alignment horizontal="right" wrapText="1"/>
    </xf>
    <xf numFmtId="0" fontId="27" fillId="0" borderId="0" xfId="0" applyFont="1" applyAlignment="1">
      <alignment horizontal="left" wrapText="1"/>
    </xf>
    <xf numFmtId="0" fontId="23" fillId="0" borderId="15" xfId="0" applyFont="1" applyBorder="1" applyAlignment="1">
      <alignment wrapText="1"/>
    </xf>
    <xf numFmtId="0" fontId="27" fillId="0" borderId="14" xfId="0" applyFont="1" applyBorder="1" applyAlignment="1">
      <alignment horizontal="right" wrapText="1"/>
    </xf>
    <xf numFmtId="0" fontId="23" fillId="0" borderId="14" xfId="0" applyFont="1" applyBorder="1" applyAlignment="1">
      <alignment wrapText="1"/>
    </xf>
    <xf numFmtId="0" fontId="27" fillId="0" borderId="14" xfId="0" applyFont="1" applyBorder="1" applyAlignment="1">
      <alignment horizontal="left" wrapText="1"/>
    </xf>
    <xf numFmtId="0" fontId="28" fillId="33" borderId="0" xfId="0" applyFont="1" applyFill="1" applyAlignment="1">
      <alignment horizontal="left" vertical="top" wrapText="1" indent="1"/>
    </xf>
    <xf numFmtId="0" fontId="27" fillId="33" borderId="11" xfId="0" applyFont="1" applyFill="1" applyBorder="1" applyAlignment="1">
      <alignment horizontal="right" wrapText="1"/>
    </xf>
    <xf numFmtId="0" fontId="27" fillId="33" borderId="14" xfId="0" applyFont="1" applyFill="1" applyBorder="1" applyAlignment="1">
      <alignment horizontal="right" wrapText="1"/>
    </xf>
    <xf numFmtId="0" fontId="23" fillId="33" borderId="11" xfId="0" applyFont="1" applyFill="1" applyBorder="1" applyAlignment="1">
      <alignment wrapText="1"/>
    </xf>
    <xf numFmtId="0" fontId="23" fillId="33" borderId="14" xfId="0" applyFont="1" applyFill="1" applyBorder="1" applyAlignment="1">
      <alignment wrapText="1"/>
    </xf>
    <xf numFmtId="0" fontId="27" fillId="33" borderId="11" xfId="0" applyFont="1" applyFill="1" applyBorder="1" applyAlignment="1">
      <alignment horizontal="left" wrapText="1"/>
    </xf>
    <xf numFmtId="0" fontId="27" fillId="33" borderId="14"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Border="1" applyAlignment="1">
      <alignment horizontal="right" wrapText="1"/>
    </xf>
    <xf numFmtId="0" fontId="23" fillId="33" borderId="0" xfId="0" applyFont="1" applyFill="1" applyBorder="1" applyAlignment="1">
      <alignment wrapText="1"/>
    </xf>
    <xf numFmtId="0" fontId="28" fillId="0" borderId="0" xfId="0" applyFont="1" applyAlignment="1">
      <alignment horizontal="left" vertical="top" wrapText="1" inden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7" fillId="0" borderId="0" xfId="0" applyFont="1" applyAlignment="1">
      <alignment horizontal="left" vertical="top" wrapText="1"/>
    </xf>
    <xf numFmtId="0" fontId="27" fillId="33" borderId="17" xfId="0" applyFont="1" applyFill="1" applyBorder="1" applyAlignment="1">
      <alignment horizontal="left" wrapText="1"/>
    </xf>
    <xf numFmtId="0" fontId="27" fillId="33" borderId="17" xfId="0" applyFont="1" applyFill="1" applyBorder="1" applyAlignment="1">
      <alignment horizontal="right" wrapText="1"/>
    </xf>
    <xf numFmtId="0" fontId="23" fillId="33" borderId="17" xfId="0" applyFont="1" applyFill="1" applyBorder="1" applyAlignment="1">
      <alignment wrapText="1"/>
    </xf>
    <xf numFmtId="3" fontId="27" fillId="33" borderId="17" xfId="0" applyNumberFormat="1" applyFont="1" applyFill="1" applyBorder="1" applyAlignment="1">
      <alignment horizontal="right" wrapText="1"/>
    </xf>
    <xf numFmtId="0" fontId="23" fillId="33" borderId="20" xfId="0" applyFont="1" applyFill="1" applyBorder="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3" fillId="0" borderId="18" xfId="0" applyFont="1" applyBorder="1" applyAlignment="1">
      <alignment wrapText="1"/>
    </xf>
    <xf numFmtId="0" fontId="23" fillId="0" borderId="19" xfId="0" applyFont="1" applyBorder="1" applyAlignment="1">
      <alignmen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11" xfId="0" applyFont="1" applyBorder="1" applyAlignment="1">
      <alignment horizontal="left" wrapText="1"/>
    </xf>
    <xf numFmtId="0" fontId="21" fillId="0" borderId="17" xfId="0" applyFont="1" applyBorder="1" applyAlignment="1">
      <alignment horizontal="left" wrapText="1"/>
    </xf>
    <xf numFmtId="3" fontId="21" fillId="0" borderId="11" xfId="0" applyNumberFormat="1" applyFont="1" applyBorder="1" applyAlignment="1">
      <alignment horizontal="right" wrapText="1"/>
    </xf>
    <xf numFmtId="3" fontId="21" fillId="0" borderId="17" xfId="0" applyNumberFormat="1" applyFont="1" applyBorder="1" applyAlignment="1">
      <alignment horizontal="right" wrapText="1"/>
    </xf>
    <xf numFmtId="0" fontId="23" fillId="0" borderId="17" xfId="0" applyFont="1" applyBorder="1" applyAlignment="1">
      <alignment wrapText="1"/>
    </xf>
    <xf numFmtId="0" fontId="23" fillId="0" borderId="20" xfId="0" applyFont="1" applyBorder="1" applyAlignment="1">
      <alignment wrapText="1"/>
    </xf>
    <xf numFmtId="0" fontId="21" fillId="33" borderId="0" xfId="0" applyFont="1" applyFill="1" applyAlignment="1">
      <alignment horizontal="left" vertical="top" wrapText="1" indent="1"/>
    </xf>
    <xf numFmtId="15" fontId="29" fillId="0" borderId="0" xfId="0" applyNumberFormat="1" applyFont="1" applyAlignment="1">
      <alignment horizontal="left" wrapText="1"/>
    </xf>
    <xf numFmtId="0" fontId="0" fillId="0" borderId="14" xfId="0"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3" fontId="21" fillId="0" borderId="14" xfId="0" applyNumberFormat="1" applyFont="1" applyBorder="1" applyAlignment="1">
      <alignment horizontal="right"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horizontal="right" wrapText="1"/>
    </xf>
    <xf numFmtId="0" fontId="18" fillId="0" borderId="11" xfId="0" applyFont="1" applyBorder="1" applyAlignment="1">
      <alignment wrapText="1"/>
    </xf>
    <xf numFmtId="0" fontId="30" fillId="0" borderId="0" xfId="0" applyFont="1" applyAlignment="1">
      <alignment vertical="top" wrapText="1"/>
    </xf>
    <xf numFmtId="0" fontId="21" fillId="33" borderId="14" xfId="0" applyFont="1" applyFill="1" applyBorder="1" applyAlignment="1">
      <alignment horizontal="right" wrapText="1"/>
    </xf>
    <xf numFmtId="0" fontId="31" fillId="0" borderId="0" xfId="0" applyFont="1" applyAlignment="1">
      <alignment horizontal="left" vertical="top"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21" fillId="33" borderId="14" xfId="0" applyFont="1" applyFill="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33" borderId="16" xfId="0" applyFont="1" applyFill="1" applyBorder="1" applyAlignment="1">
      <alignment horizontal="right" wrapText="1"/>
    </xf>
    <xf numFmtId="0" fontId="21" fillId="0" borderId="17"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1" fillId="33" borderId="14"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Border="1" applyAlignment="1">
      <alignment horizontal="right" wrapText="1"/>
    </xf>
    <xf numFmtId="0" fontId="24" fillId="0" borderId="11" xfId="0" applyFont="1" applyBorder="1" applyAlignment="1">
      <alignment wrapText="1"/>
    </xf>
    <xf numFmtId="0" fontId="24"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30" fillId="0" borderId="0" xfId="0" applyFont="1" applyAlignment="1">
      <alignment horizontal="left" vertical="top" wrapText="1" inden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left" wrapText="1" indent="1"/>
    </xf>
    <xf numFmtId="0" fontId="30" fillId="33" borderId="11" xfId="0" applyFont="1" applyFill="1" applyBorder="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33" borderId="11" xfId="0" applyNumberFormat="1" applyFont="1" applyFill="1" applyBorder="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0" borderId="0" xfId="0" applyFont="1" applyAlignment="1">
      <alignment horizontal="center" wrapText="1"/>
    </xf>
    <xf numFmtId="3" fontId="30" fillId="33" borderId="14" xfId="0" applyNumberFormat="1" applyFont="1" applyFill="1" applyBorder="1" applyAlignment="1">
      <alignment horizontal="right" wrapTex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4" xfId="0" applyFont="1" applyBorder="1" applyAlignment="1">
      <alignment horizontal="right" wrapText="1"/>
    </xf>
    <xf numFmtId="0" fontId="30" fillId="33" borderId="11" xfId="0" applyFont="1" applyFill="1" applyBorder="1" applyAlignment="1">
      <alignment horizontal="right" wrapText="1"/>
    </xf>
    <xf numFmtId="0" fontId="30" fillId="33" borderId="16" xfId="0" applyFont="1" applyFill="1" applyBorder="1" applyAlignment="1">
      <alignment horizontal="right" wrapText="1"/>
    </xf>
    <xf numFmtId="0" fontId="31" fillId="0" borderId="0" xfId="0" applyFont="1" applyAlignment="1">
      <alignment horizontal="left" wrapText="1"/>
    </xf>
    <xf numFmtId="0" fontId="30" fillId="0" borderId="11" xfId="0" applyFont="1" applyBorder="1" applyAlignment="1">
      <alignment horizontal="left" wrapText="1"/>
    </xf>
    <xf numFmtId="0" fontId="30" fillId="0" borderId="17" xfId="0" applyFont="1" applyBorder="1" applyAlignment="1">
      <alignment horizontal="left" wrapText="1"/>
    </xf>
    <xf numFmtId="3" fontId="30" fillId="0" borderId="17"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22" xfId="0" applyFont="1" applyFill="1" applyBorder="1" applyAlignment="1">
      <alignment horizontal="left" wrapText="1"/>
    </xf>
    <xf numFmtId="0" fontId="21" fillId="33" borderId="22" xfId="0" applyFont="1" applyFill="1" applyBorder="1" applyAlignment="1">
      <alignment horizontal="right" wrapText="1"/>
    </xf>
    <xf numFmtId="0" fontId="23" fillId="33" borderId="22" xfId="0" applyFont="1" applyFill="1" applyBorder="1" applyAlignment="1">
      <alignment wrapText="1"/>
    </xf>
    <xf numFmtId="3" fontId="21" fillId="33" borderId="22" xfId="0" applyNumberFormat="1" applyFont="1" applyFill="1" applyBorder="1" applyAlignment="1">
      <alignment horizontal="right" wrapText="1"/>
    </xf>
    <xf numFmtId="0" fontId="21" fillId="0" borderId="22" xfId="0" applyFont="1" applyBorder="1" applyAlignment="1">
      <alignment horizontal="left" wrapText="1"/>
    </xf>
    <xf numFmtId="0" fontId="21" fillId="0" borderId="22" xfId="0" applyFont="1" applyBorder="1" applyAlignment="1">
      <alignment horizontal="right" wrapText="1"/>
    </xf>
    <xf numFmtId="0" fontId="23" fillId="0" borderId="22" xfId="0" applyFont="1" applyBorder="1" applyAlignment="1">
      <alignment wrapText="1"/>
    </xf>
    <xf numFmtId="3" fontId="21" fillId="0" borderId="22" xfId="0" applyNumberFormat="1" applyFont="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indent="2"/>
    </xf>
    <xf numFmtId="0" fontId="18" fillId="0" borderId="0" xfId="0" applyFont="1" applyAlignment="1">
      <alignment horizontal="left" wrapText="1"/>
    </xf>
    <xf numFmtId="0" fontId="19" fillId="0" borderId="0" xfId="0" applyFont="1" applyAlignment="1">
      <alignment wrapText="1"/>
    </xf>
    <xf numFmtId="0" fontId="32" fillId="0" borderId="0" xfId="0" applyFont="1" applyAlignment="1">
      <alignment wrapText="1"/>
    </xf>
    <xf numFmtId="0" fontId="32" fillId="0" borderId="0" xfId="0" applyFont="1" applyAlignment="1">
      <alignment horizontal="left" wrapText="1"/>
    </xf>
    <xf numFmtId="0" fontId="24" fillId="0" borderId="11" xfId="0" applyFont="1" applyBorder="1" applyAlignment="1">
      <alignment horizontal="left" wrapText="1"/>
    </xf>
    <xf numFmtId="0" fontId="32" fillId="33" borderId="0" xfId="0" applyFont="1" applyFill="1" applyAlignment="1">
      <alignment horizontal="left" vertical="top" wrapText="1"/>
    </xf>
    <xf numFmtId="0" fontId="21" fillId="0" borderId="14" xfId="0" applyFont="1" applyBorder="1" applyAlignment="1">
      <alignment horizontal="left" wrapText="1"/>
    </xf>
    <xf numFmtId="0" fontId="32" fillId="0" borderId="0" xfId="0" applyFont="1" applyAlignment="1">
      <alignment horizontal="left" vertical="top" wrapText="1"/>
    </xf>
    <xf numFmtId="0" fontId="33" fillId="0" borderId="14" xfId="0" applyFont="1" applyBorder="1" applyAlignment="1">
      <alignment horizontal="left" wrapText="1"/>
    </xf>
    <xf numFmtId="0" fontId="33" fillId="0" borderId="20" xfId="0" applyFont="1" applyBorder="1" applyAlignment="1">
      <alignment horizontal="left" wrapText="1"/>
    </xf>
    <xf numFmtId="0" fontId="30" fillId="0" borderId="0" xfId="0" applyFont="1" applyAlignment="1">
      <alignment horizontal="left" vertical="top" wrapText="1"/>
    </xf>
    <xf numFmtId="0" fontId="30" fillId="0" borderId="14" xfId="0" applyFont="1" applyBorder="1" applyAlignment="1">
      <alignment horizontal="left" wrapText="1"/>
    </xf>
    <xf numFmtId="0" fontId="30" fillId="33" borderId="21" xfId="0" applyFont="1" applyFill="1" applyBorder="1" applyAlignment="1">
      <alignment horizontal="left" wrapText="1"/>
    </xf>
    <xf numFmtId="0" fontId="30" fillId="33" borderId="11" xfId="0" applyFont="1" applyFill="1" applyBorder="1" applyAlignment="1">
      <alignment horizontal="left" wrapText="1"/>
    </xf>
    <xf numFmtId="0" fontId="30" fillId="33" borderId="17" xfId="0" applyFont="1" applyFill="1" applyBorder="1" applyAlignment="1">
      <alignment horizontal="left" wrapText="1"/>
    </xf>
    <xf numFmtId="3" fontId="30" fillId="33" borderId="17" xfId="0" applyNumberFormat="1" applyFont="1" applyFill="1" applyBorder="1" applyAlignment="1">
      <alignment horizontal="right" wrapText="1"/>
    </xf>
    <xf numFmtId="0" fontId="30" fillId="33" borderId="17" xfId="0" applyFont="1" applyFill="1" applyBorder="1" applyAlignment="1">
      <alignment horizontal="right" wrapText="1"/>
    </xf>
    <xf numFmtId="0" fontId="30" fillId="0" borderId="22" xfId="0" applyFont="1" applyBorder="1" applyAlignment="1">
      <alignment horizontal="left" wrapText="1"/>
    </xf>
    <xf numFmtId="3" fontId="30" fillId="0" borderId="22" xfId="0" applyNumberFormat="1" applyFont="1" applyBorder="1" applyAlignment="1">
      <alignment horizontal="right" wrapText="1"/>
    </xf>
    <xf numFmtId="0" fontId="30" fillId="0" borderId="22" xfId="0" applyFont="1" applyBorder="1" applyAlignment="1">
      <alignment horizontal="right" wrapText="1"/>
    </xf>
    <xf numFmtId="0" fontId="30" fillId="0" borderId="17" xfId="0" applyFont="1" applyBorder="1" applyAlignment="1">
      <alignment horizontal="right" wrapText="1"/>
    </xf>
    <xf numFmtId="0" fontId="30" fillId="33" borderId="22" xfId="0" applyFont="1" applyFill="1" applyBorder="1" applyAlignment="1">
      <alignment horizontal="left" wrapText="1"/>
    </xf>
    <xf numFmtId="3" fontId="30" fillId="33" borderId="22" xfId="0" applyNumberFormat="1" applyFont="1" applyFill="1" applyBorder="1" applyAlignment="1">
      <alignment horizontal="right" wrapText="1"/>
    </xf>
    <xf numFmtId="0" fontId="30" fillId="33" borderId="22" xfId="0" applyFont="1" applyFill="1" applyBorder="1" applyAlignment="1">
      <alignment horizontal="right" wrapText="1"/>
    </xf>
    <xf numFmtId="3" fontId="30" fillId="0" borderId="14" xfId="0" applyNumberFormat="1" applyFont="1" applyBorder="1" applyAlignment="1">
      <alignment horizontal="right" wrapText="1"/>
    </xf>
    <xf numFmtId="0" fontId="30" fillId="33" borderId="0" xfId="0" applyFont="1" applyFill="1" applyAlignment="1">
      <alignment horizontal="left" wrapText="1" indent="2"/>
    </xf>
    <xf numFmtId="0" fontId="30" fillId="0" borderId="14" xfId="0" applyFont="1" applyBorder="1" applyAlignment="1">
      <alignment horizontal="left" wrapText="1"/>
    </xf>
    <xf numFmtId="4" fontId="30" fillId="0" borderId="14" xfId="0" applyNumberFormat="1" applyFont="1" applyBorder="1" applyAlignment="1">
      <alignment horizontal="right" wrapText="1"/>
    </xf>
    <xf numFmtId="4" fontId="30" fillId="33" borderId="11" xfId="0" applyNumberFormat="1" applyFont="1" applyFill="1" applyBorder="1" applyAlignment="1">
      <alignment horizontal="right" wrapText="1"/>
    </xf>
    <xf numFmtId="0" fontId="30" fillId="33" borderId="21" xfId="0" applyFont="1" applyFill="1" applyBorder="1" applyAlignment="1">
      <alignment horizontal="right" wrapText="1"/>
    </xf>
    <xf numFmtId="4" fontId="30" fillId="33" borderId="21" xfId="0" applyNumberFormat="1" applyFont="1" applyFill="1" applyBorder="1" applyAlignment="1">
      <alignment horizontal="right" wrapText="1"/>
    </xf>
    <xf numFmtId="0" fontId="30" fillId="33" borderId="14" xfId="0" applyFont="1" applyFill="1" applyBorder="1" applyAlignment="1">
      <alignment horizontal="left" wrapText="1"/>
    </xf>
    <xf numFmtId="0" fontId="30" fillId="0" borderId="21" xfId="0" applyFont="1" applyBorder="1" applyAlignment="1">
      <alignment horizontal="left" wrapText="1"/>
    </xf>
    <xf numFmtId="0" fontId="30" fillId="33" borderId="14" xfId="0" applyFont="1" applyFill="1" applyBorder="1" applyAlignment="1">
      <alignment horizontal="right" wrapText="1"/>
    </xf>
    <xf numFmtId="0" fontId="30" fillId="0" borderId="0" xfId="0" applyFont="1" applyAlignment="1">
      <alignment horizontal="left" wrapText="1" indent="2"/>
    </xf>
    <xf numFmtId="0" fontId="30" fillId="33" borderId="14" xfId="0" applyFont="1" applyFill="1" applyBorder="1" applyAlignment="1">
      <alignment horizontal="left" wrapText="1"/>
    </xf>
    <xf numFmtId="0" fontId="30" fillId="0" borderId="11" xfId="0" applyFont="1" applyBorder="1" applyAlignment="1">
      <alignment horizontal="right" wrapText="1"/>
    </xf>
    <xf numFmtId="0" fontId="30" fillId="0" borderId="21" xfId="0" applyFont="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vertical="top" wrapText="1"/>
    </xf>
    <xf numFmtId="0" fontId="34" fillId="0" borderId="0" xfId="0" applyFont="1" applyAlignment="1">
      <alignment horizontal="left" vertical="top" wrapText="1" indent="1"/>
    </xf>
    <xf numFmtId="0" fontId="19" fillId="33" borderId="0" xfId="0" applyFont="1" applyFill="1" applyAlignment="1">
      <alignment horizontal="left" vertical="top" wrapText="1" indent="1"/>
    </xf>
    <xf numFmtId="0" fontId="34" fillId="33" borderId="0" xfId="0" applyFont="1" applyFill="1" applyAlignment="1">
      <alignment horizontal="left" vertical="top" wrapText="1" indent="1"/>
    </xf>
    <xf numFmtId="0" fontId="25" fillId="0" borderId="0" xfId="0" applyFont="1" applyAlignment="1">
      <alignment horizontal="left" wrapText="1"/>
    </xf>
    <xf numFmtId="0" fontId="34" fillId="0" borderId="0" xfId="0" applyFont="1" applyAlignment="1">
      <alignment horizontal="left" vertical="top" wrapText="1" indent="1"/>
    </xf>
    <xf numFmtId="0" fontId="34" fillId="33" borderId="0" xfId="0" applyFont="1" applyFill="1" applyAlignment="1">
      <alignment horizontal="left" vertical="top" wrapText="1" indent="1"/>
    </xf>
    <xf numFmtId="0" fontId="19"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4"/>
    </xf>
    <xf numFmtId="0" fontId="34" fillId="0" borderId="0" xfId="0" applyFont="1" applyAlignment="1">
      <alignment horizontal="left" vertical="top" wrapText="1"/>
    </xf>
    <xf numFmtId="0" fontId="30" fillId="0" borderId="0" xfId="0" applyFont="1" applyAlignment="1">
      <alignment wrapText="1"/>
    </xf>
    <xf numFmtId="0" fontId="0" fillId="0" borderId="11" xfId="0" applyBorder="1" applyAlignment="1">
      <alignment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85290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11.5703125" customWidth="1"/>
    <col min="6" max="7" width="36.5703125" customWidth="1"/>
    <col min="8" max="8" width="8.140625" customWidth="1"/>
    <col min="9" max="9" width="25.140625" customWidth="1"/>
    <col min="10" max="10" width="6.42578125" customWidth="1"/>
    <col min="11" max="11" width="36.5703125" customWidth="1"/>
    <col min="12" max="12" width="8.140625" customWidth="1"/>
    <col min="13" max="13" width="11.5703125" customWidth="1"/>
    <col min="14" max="15" width="36.5703125" customWidth="1"/>
    <col min="16" max="16" width="8.140625" customWidth="1"/>
    <col min="17" max="17" width="22.7109375" customWidth="1"/>
    <col min="18" max="18" width="6.42578125" customWidth="1"/>
    <col min="19" max="19" width="36.5703125" customWidth="1"/>
  </cols>
  <sheetData>
    <row r="1" spans="1:19" ht="15" customHeight="1">
      <c r="A1" s="7" t="s">
        <v>2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09</v>
      </c>
      <c r="B3" s="17" t="s">
        <v>5</v>
      </c>
      <c r="C3" s="17"/>
      <c r="D3" s="17"/>
      <c r="E3" s="17"/>
      <c r="F3" s="17"/>
      <c r="G3" s="17"/>
      <c r="H3" s="17"/>
      <c r="I3" s="17"/>
      <c r="J3" s="17"/>
      <c r="K3" s="17"/>
      <c r="L3" s="17"/>
      <c r="M3" s="17"/>
      <c r="N3" s="17"/>
      <c r="O3" s="17"/>
      <c r="P3" s="17"/>
      <c r="Q3" s="17"/>
      <c r="R3" s="17"/>
      <c r="S3" s="17"/>
    </row>
    <row r="4" spans="1:19" ht="15" customHeight="1">
      <c r="A4" s="18" t="s">
        <v>208</v>
      </c>
      <c r="B4" s="17" t="s">
        <v>5</v>
      </c>
      <c r="C4" s="17"/>
      <c r="D4" s="17"/>
      <c r="E4" s="17"/>
      <c r="F4" s="17"/>
      <c r="G4" s="17"/>
      <c r="H4" s="17"/>
      <c r="I4" s="17"/>
      <c r="J4" s="17"/>
      <c r="K4" s="17"/>
      <c r="L4" s="17"/>
      <c r="M4" s="17"/>
      <c r="N4" s="17"/>
      <c r="O4" s="17"/>
      <c r="P4" s="17"/>
      <c r="Q4" s="17"/>
      <c r="R4" s="17"/>
      <c r="S4" s="17"/>
    </row>
    <row r="5" spans="1:19">
      <c r="A5" s="18"/>
      <c r="B5" s="19" t="s">
        <v>210</v>
      </c>
      <c r="C5" s="19"/>
      <c r="D5" s="19"/>
      <c r="E5" s="19"/>
      <c r="F5" s="19"/>
      <c r="G5" s="19"/>
      <c r="H5" s="19"/>
      <c r="I5" s="19"/>
      <c r="J5" s="19"/>
      <c r="K5" s="19"/>
      <c r="L5" s="19"/>
      <c r="M5" s="19"/>
      <c r="N5" s="19"/>
      <c r="O5" s="19"/>
      <c r="P5" s="19"/>
      <c r="Q5" s="19"/>
      <c r="R5" s="19"/>
      <c r="S5" s="19"/>
    </row>
    <row r="6" spans="1:19">
      <c r="A6" s="18"/>
      <c r="B6" s="83" t="s">
        <v>211</v>
      </c>
      <c r="C6" s="83"/>
      <c r="D6" s="83"/>
      <c r="E6" s="83"/>
      <c r="F6" s="83"/>
      <c r="G6" s="83"/>
      <c r="H6" s="83"/>
      <c r="I6" s="83"/>
      <c r="J6" s="83"/>
      <c r="K6" s="83"/>
      <c r="L6" s="83"/>
      <c r="M6" s="83"/>
      <c r="N6" s="83"/>
      <c r="O6" s="83"/>
      <c r="P6" s="83"/>
      <c r="Q6" s="83"/>
      <c r="R6" s="83"/>
      <c r="S6" s="83"/>
    </row>
    <row r="7" spans="1:19" ht="25.5" customHeight="1">
      <c r="A7" s="18"/>
      <c r="B7" s="20" t="s">
        <v>212</v>
      </c>
      <c r="C7" s="20"/>
      <c r="D7" s="20"/>
      <c r="E7" s="20"/>
      <c r="F7" s="20"/>
      <c r="G7" s="20"/>
      <c r="H7" s="20"/>
      <c r="I7" s="20"/>
      <c r="J7" s="20"/>
      <c r="K7" s="20"/>
      <c r="L7" s="20"/>
      <c r="M7" s="20"/>
      <c r="N7" s="20"/>
      <c r="O7" s="20"/>
      <c r="P7" s="20"/>
      <c r="Q7" s="20"/>
      <c r="R7" s="20"/>
      <c r="S7" s="20"/>
    </row>
    <row r="8" spans="1:19">
      <c r="A8" s="18"/>
      <c r="B8" s="20" t="s">
        <v>213</v>
      </c>
      <c r="C8" s="20"/>
      <c r="D8" s="20"/>
      <c r="E8" s="20"/>
      <c r="F8" s="20"/>
      <c r="G8" s="20"/>
      <c r="H8" s="20"/>
      <c r="I8" s="20"/>
      <c r="J8" s="20"/>
      <c r="K8" s="20"/>
      <c r="L8" s="20"/>
      <c r="M8" s="20"/>
      <c r="N8" s="20"/>
      <c r="O8" s="20"/>
      <c r="P8" s="20"/>
      <c r="Q8" s="20"/>
      <c r="R8" s="20"/>
      <c r="S8" s="20"/>
    </row>
    <row r="9" spans="1:19">
      <c r="A9" s="18"/>
      <c r="B9" s="21" t="s">
        <v>214</v>
      </c>
      <c r="C9" s="21"/>
      <c r="D9" s="21"/>
      <c r="E9" s="21"/>
      <c r="F9" s="21"/>
      <c r="G9" s="21"/>
      <c r="H9" s="21"/>
      <c r="I9" s="21"/>
      <c r="J9" s="21"/>
      <c r="K9" s="21"/>
      <c r="L9" s="21"/>
      <c r="M9" s="21"/>
      <c r="N9" s="21"/>
      <c r="O9" s="21"/>
      <c r="P9" s="21"/>
      <c r="Q9" s="21"/>
      <c r="R9" s="21"/>
      <c r="S9" s="21"/>
    </row>
    <row r="10" spans="1:19">
      <c r="A10" s="18"/>
      <c r="B10" s="20" t="s">
        <v>215</v>
      </c>
      <c r="C10" s="20"/>
      <c r="D10" s="20"/>
      <c r="E10" s="20"/>
      <c r="F10" s="20"/>
      <c r="G10" s="20"/>
      <c r="H10" s="20"/>
      <c r="I10" s="20"/>
      <c r="J10" s="20"/>
      <c r="K10" s="20"/>
      <c r="L10" s="20"/>
      <c r="M10" s="20"/>
      <c r="N10" s="20"/>
      <c r="O10" s="20"/>
      <c r="P10" s="20"/>
      <c r="Q10" s="20"/>
      <c r="R10" s="20"/>
      <c r="S10" s="20"/>
    </row>
    <row r="11" spans="1:19">
      <c r="A11" s="18"/>
      <c r="B11" s="40"/>
      <c r="C11" s="40"/>
      <c r="D11" s="40"/>
      <c r="E11" s="40"/>
      <c r="F11" s="40"/>
      <c r="G11" s="40"/>
      <c r="H11" s="40"/>
      <c r="I11" s="40"/>
      <c r="J11" s="40"/>
      <c r="K11" s="40"/>
      <c r="L11" s="40"/>
      <c r="M11" s="40"/>
      <c r="N11" s="40"/>
      <c r="O11" s="40"/>
      <c r="P11" s="40"/>
      <c r="Q11" s="40"/>
      <c r="R11" s="40"/>
      <c r="S11" s="40"/>
    </row>
    <row r="12" spans="1:19" ht="15.75" thickBot="1">
      <c r="A12" s="18"/>
      <c r="B12" s="13"/>
      <c r="C12" s="13"/>
      <c r="D12" s="13"/>
      <c r="E12" s="13"/>
      <c r="F12" s="13"/>
      <c r="G12" s="13"/>
      <c r="H12" s="13"/>
      <c r="I12" s="13"/>
      <c r="J12" s="13"/>
      <c r="K12" s="13"/>
      <c r="L12" s="13"/>
      <c r="M12" s="13"/>
      <c r="N12" s="13"/>
      <c r="O12" s="13"/>
      <c r="P12" s="13"/>
      <c r="Q12" s="13"/>
      <c r="R12" s="13"/>
      <c r="S12" s="13"/>
    </row>
    <row r="13" spans="1:19">
      <c r="A13" s="18"/>
      <c r="B13" s="23"/>
      <c r="C13" s="24"/>
      <c r="D13" s="41"/>
      <c r="E13" s="41"/>
      <c r="F13" s="41"/>
      <c r="G13" s="24"/>
      <c r="H13" s="41"/>
      <c r="I13" s="41"/>
      <c r="J13" s="41"/>
      <c r="K13" s="24"/>
      <c r="L13" s="41"/>
      <c r="M13" s="41"/>
      <c r="N13" s="41"/>
      <c r="O13" s="24"/>
      <c r="P13" s="41"/>
      <c r="Q13" s="41"/>
      <c r="R13" s="41"/>
      <c r="S13" s="26"/>
    </row>
    <row r="14" spans="1:19" ht="15.75" thickBot="1">
      <c r="A14" s="18"/>
      <c r="B14" s="27"/>
      <c r="C14" s="25"/>
      <c r="D14" s="42" t="s">
        <v>216</v>
      </c>
      <c r="E14" s="42"/>
      <c r="F14" s="42"/>
      <c r="G14" s="42"/>
      <c r="H14" s="42"/>
      <c r="I14" s="42"/>
      <c r="J14" s="42"/>
      <c r="K14" s="25"/>
      <c r="L14" s="42" t="s">
        <v>217</v>
      </c>
      <c r="M14" s="42"/>
      <c r="N14" s="42"/>
      <c r="O14" s="42"/>
      <c r="P14" s="42"/>
      <c r="Q14" s="42"/>
      <c r="R14" s="42"/>
      <c r="S14" s="30"/>
    </row>
    <row r="15" spans="1:19" ht="15.75" thickBot="1">
      <c r="A15" s="18"/>
      <c r="B15" s="27"/>
      <c r="C15" s="25"/>
      <c r="D15" s="43" t="s">
        <v>218</v>
      </c>
      <c r="E15" s="43"/>
      <c r="F15" s="43"/>
      <c r="G15" s="24"/>
      <c r="H15" s="43" t="s">
        <v>219</v>
      </c>
      <c r="I15" s="43"/>
      <c r="J15" s="43"/>
      <c r="K15" s="25"/>
      <c r="L15" s="43" t="s">
        <v>218</v>
      </c>
      <c r="M15" s="43"/>
      <c r="N15" s="43"/>
      <c r="O15" s="25"/>
      <c r="P15" s="43" t="s">
        <v>219</v>
      </c>
      <c r="Q15" s="43"/>
      <c r="R15" s="43"/>
      <c r="S15" s="30"/>
    </row>
    <row r="16" spans="1:19">
      <c r="A16" s="18"/>
      <c r="B16" s="27"/>
      <c r="C16" s="32" t="s">
        <v>80</v>
      </c>
      <c r="D16" s="41"/>
      <c r="E16" s="41"/>
      <c r="F16" s="41"/>
      <c r="G16" s="25"/>
      <c r="H16" s="41"/>
      <c r="I16" s="41"/>
      <c r="J16" s="41"/>
      <c r="K16" s="25"/>
      <c r="L16" s="41"/>
      <c r="M16" s="41"/>
      <c r="N16" s="41"/>
      <c r="O16" s="25"/>
      <c r="P16" s="41"/>
      <c r="Q16" s="41"/>
      <c r="R16" s="41"/>
      <c r="S16" s="30"/>
    </row>
    <row r="17" spans="1:19">
      <c r="A17" s="18"/>
      <c r="B17" s="45"/>
      <c r="C17" s="46" t="s">
        <v>220</v>
      </c>
      <c r="D17" s="47" t="s">
        <v>221</v>
      </c>
      <c r="E17" s="48" t="s">
        <v>222</v>
      </c>
      <c r="F17" s="49"/>
      <c r="G17" s="49"/>
      <c r="H17" s="47" t="s">
        <v>221</v>
      </c>
      <c r="I17" s="48" t="s">
        <v>223</v>
      </c>
      <c r="J17" s="47" t="s">
        <v>224</v>
      </c>
      <c r="K17" s="49"/>
      <c r="L17" s="47" t="s">
        <v>221</v>
      </c>
      <c r="M17" s="48" t="s">
        <v>222</v>
      </c>
      <c r="N17" s="49"/>
      <c r="O17" s="49"/>
      <c r="P17" s="47" t="s">
        <v>221</v>
      </c>
      <c r="Q17" s="50">
        <v>1150</v>
      </c>
      <c r="R17" s="49"/>
      <c r="S17" s="51"/>
    </row>
    <row r="18" spans="1:19">
      <c r="A18" s="18"/>
      <c r="B18" s="45"/>
      <c r="C18" s="46"/>
      <c r="D18" s="47"/>
      <c r="E18" s="48"/>
      <c r="F18" s="49"/>
      <c r="G18" s="49"/>
      <c r="H18" s="47"/>
      <c r="I18" s="48"/>
      <c r="J18" s="47"/>
      <c r="K18" s="49"/>
      <c r="L18" s="47"/>
      <c r="M18" s="48"/>
      <c r="N18" s="49"/>
      <c r="O18" s="49"/>
      <c r="P18" s="47"/>
      <c r="Q18" s="50"/>
      <c r="R18" s="49"/>
      <c r="S18" s="51"/>
    </row>
    <row r="19" spans="1:19">
      <c r="A19" s="18"/>
      <c r="B19" s="52"/>
      <c r="C19" s="53" t="s">
        <v>225</v>
      </c>
      <c r="D19" s="54" t="s">
        <v>222</v>
      </c>
      <c r="E19" s="54"/>
      <c r="F19" s="44"/>
      <c r="G19" s="44"/>
      <c r="H19" s="54" t="s">
        <v>226</v>
      </c>
      <c r="I19" s="54"/>
      <c r="J19" s="55" t="s">
        <v>224</v>
      </c>
      <c r="K19" s="44"/>
      <c r="L19" s="54" t="s">
        <v>222</v>
      </c>
      <c r="M19" s="54"/>
      <c r="N19" s="44"/>
      <c r="O19" s="44"/>
      <c r="P19" s="54">
        <v>849</v>
      </c>
      <c r="Q19" s="54"/>
      <c r="R19" s="44"/>
      <c r="S19" s="56"/>
    </row>
    <row r="20" spans="1:19">
      <c r="A20" s="18"/>
      <c r="B20" s="52"/>
      <c r="C20" s="53"/>
      <c r="D20" s="54"/>
      <c r="E20" s="54"/>
      <c r="F20" s="44"/>
      <c r="G20" s="44"/>
      <c r="H20" s="54"/>
      <c r="I20" s="54"/>
      <c r="J20" s="55"/>
      <c r="K20" s="44"/>
      <c r="L20" s="54"/>
      <c r="M20" s="54"/>
      <c r="N20" s="44"/>
      <c r="O20" s="44"/>
      <c r="P20" s="54"/>
      <c r="Q20" s="54"/>
      <c r="R20" s="44"/>
      <c r="S20" s="56"/>
    </row>
    <row r="21" spans="1:19">
      <c r="A21" s="18"/>
      <c r="B21" s="45"/>
      <c r="C21" s="46" t="s">
        <v>88</v>
      </c>
      <c r="D21" s="48" t="s">
        <v>222</v>
      </c>
      <c r="E21" s="48"/>
      <c r="F21" s="49"/>
      <c r="G21" s="49"/>
      <c r="H21" s="48" t="s">
        <v>227</v>
      </c>
      <c r="I21" s="48"/>
      <c r="J21" s="47" t="s">
        <v>224</v>
      </c>
      <c r="K21" s="49"/>
      <c r="L21" s="48" t="s">
        <v>222</v>
      </c>
      <c r="M21" s="48"/>
      <c r="N21" s="49"/>
      <c r="O21" s="49"/>
      <c r="P21" s="50">
        <v>9471</v>
      </c>
      <c r="Q21" s="50"/>
      <c r="R21" s="49"/>
      <c r="S21" s="51"/>
    </row>
    <row r="22" spans="1:19">
      <c r="A22" s="18"/>
      <c r="B22" s="45"/>
      <c r="C22" s="46"/>
      <c r="D22" s="48"/>
      <c r="E22" s="48"/>
      <c r="F22" s="49"/>
      <c r="G22" s="49"/>
      <c r="H22" s="48"/>
      <c r="I22" s="48"/>
      <c r="J22" s="47"/>
      <c r="K22" s="49"/>
      <c r="L22" s="48"/>
      <c r="M22" s="48"/>
      <c r="N22" s="49"/>
      <c r="O22" s="49"/>
      <c r="P22" s="50"/>
      <c r="Q22" s="50"/>
      <c r="R22" s="49"/>
      <c r="S22" s="51"/>
    </row>
    <row r="23" spans="1:19">
      <c r="A23" s="18"/>
      <c r="B23" s="52"/>
      <c r="C23" s="53" t="s">
        <v>228</v>
      </c>
      <c r="D23" s="54" t="s">
        <v>222</v>
      </c>
      <c r="E23" s="54"/>
      <c r="F23" s="44"/>
      <c r="G23" s="44"/>
      <c r="H23" s="54" t="s">
        <v>229</v>
      </c>
      <c r="I23" s="54"/>
      <c r="J23" s="55" t="s">
        <v>224</v>
      </c>
      <c r="K23" s="44"/>
      <c r="L23" s="54" t="s">
        <v>222</v>
      </c>
      <c r="M23" s="54"/>
      <c r="N23" s="44"/>
      <c r="O23" s="44"/>
      <c r="P23" s="54" t="s">
        <v>230</v>
      </c>
      <c r="Q23" s="54"/>
      <c r="R23" s="55" t="s">
        <v>224</v>
      </c>
      <c r="S23" s="56"/>
    </row>
    <row r="24" spans="1:19" ht="15.75" thickBot="1">
      <c r="A24" s="18"/>
      <c r="B24" s="52"/>
      <c r="C24" s="53"/>
      <c r="D24" s="57"/>
      <c r="E24" s="57"/>
      <c r="F24" s="58"/>
      <c r="G24" s="44"/>
      <c r="H24" s="57"/>
      <c r="I24" s="57"/>
      <c r="J24" s="59"/>
      <c r="K24" s="44"/>
      <c r="L24" s="57"/>
      <c r="M24" s="57"/>
      <c r="N24" s="58"/>
      <c r="O24" s="44"/>
      <c r="P24" s="57"/>
      <c r="Q24" s="57"/>
      <c r="R24" s="59"/>
      <c r="S24" s="56"/>
    </row>
    <row r="25" spans="1:19">
      <c r="A25" s="18"/>
      <c r="B25" s="45"/>
      <c r="C25" s="60" t="s">
        <v>90</v>
      </c>
      <c r="D25" s="61" t="s">
        <v>222</v>
      </c>
      <c r="E25" s="61"/>
      <c r="F25" s="63"/>
      <c r="G25" s="49"/>
      <c r="H25" s="61" t="s">
        <v>231</v>
      </c>
      <c r="I25" s="61"/>
      <c r="J25" s="65" t="s">
        <v>224</v>
      </c>
      <c r="K25" s="49"/>
      <c r="L25" s="61" t="s">
        <v>222</v>
      </c>
      <c r="M25" s="61"/>
      <c r="N25" s="63"/>
      <c r="O25" s="49"/>
      <c r="P25" s="67">
        <v>11452</v>
      </c>
      <c r="Q25" s="67"/>
      <c r="R25" s="63"/>
      <c r="S25" s="51"/>
    </row>
    <row r="26" spans="1:19" ht="15.75" thickBot="1">
      <c r="A26" s="18"/>
      <c r="B26" s="45"/>
      <c r="C26" s="60"/>
      <c r="D26" s="62"/>
      <c r="E26" s="62"/>
      <c r="F26" s="64"/>
      <c r="G26" s="49"/>
      <c r="H26" s="62"/>
      <c r="I26" s="62"/>
      <c r="J26" s="66"/>
      <c r="K26" s="49"/>
      <c r="L26" s="62"/>
      <c r="M26" s="62"/>
      <c r="N26" s="64"/>
      <c r="O26" s="49"/>
      <c r="P26" s="68"/>
      <c r="Q26" s="68"/>
      <c r="R26" s="64"/>
      <c r="S26" s="51"/>
    </row>
    <row r="27" spans="1:19">
      <c r="A27" s="18"/>
      <c r="B27" s="27"/>
      <c r="C27" s="32" t="s">
        <v>91</v>
      </c>
      <c r="D27" s="41"/>
      <c r="E27" s="41"/>
      <c r="F27" s="41"/>
      <c r="G27" s="25"/>
      <c r="H27" s="41"/>
      <c r="I27" s="41"/>
      <c r="J27" s="41"/>
      <c r="K27" s="25"/>
      <c r="L27" s="41"/>
      <c r="M27" s="41"/>
      <c r="N27" s="41"/>
      <c r="O27" s="25"/>
      <c r="P27" s="41"/>
      <c r="Q27" s="41"/>
      <c r="R27" s="41"/>
      <c r="S27" s="30"/>
    </row>
    <row r="28" spans="1:19">
      <c r="A28" s="18"/>
      <c r="B28" s="45"/>
      <c r="C28" s="69" t="s">
        <v>94</v>
      </c>
      <c r="D28" s="48" t="s">
        <v>222</v>
      </c>
      <c r="E28" s="48"/>
      <c r="F28" s="49"/>
      <c r="G28" s="49"/>
      <c r="H28" s="48">
        <v>30</v>
      </c>
      <c r="I28" s="48"/>
      <c r="J28" s="49"/>
      <c r="K28" s="49"/>
      <c r="L28" s="48" t="s">
        <v>222</v>
      </c>
      <c r="M28" s="48"/>
      <c r="N28" s="49"/>
      <c r="O28" s="49"/>
      <c r="P28" s="48">
        <v>89</v>
      </c>
      <c r="Q28" s="48"/>
      <c r="R28" s="49"/>
      <c r="S28" s="51"/>
    </row>
    <row r="29" spans="1:19">
      <c r="A29" s="18"/>
      <c r="B29" s="45"/>
      <c r="C29" s="69"/>
      <c r="D29" s="48"/>
      <c r="E29" s="48"/>
      <c r="F29" s="49"/>
      <c r="G29" s="49"/>
      <c r="H29" s="48"/>
      <c r="I29" s="48"/>
      <c r="J29" s="49"/>
      <c r="K29" s="49"/>
      <c r="L29" s="48"/>
      <c r="M29" s="48"/>
      <c r="N29" s="49"/>
      <c r="O29" s="49"/>
      <c r="P29" s="48"/>
      <c r="Q29" s="48"/>
      <c r="R29" s="49"/>
      <c r="S29" s="51"/>
    </row>
    <row r="30" spans="1:19">
      <c r="A30" s="18"/>
      <c r="B30" s="52"/>
      <c r="C30" s="70" t="s">
        <v>95</v>
      </c>
      <c r="D30" s="54" t="s">
        <v>222</v>
      </c>
      <c r="E30" s="54"/>
      <c r="F30" s="44"/>
      <c r="G30" s="44"/>
      <c r="H30" s="54" t="s">
        <v>232</v>
      </c>
      <c r="I30" s="54"/>
      <c r="J30" s="55" t="s">
        <v>224</v>
      </c>
      <c r="K30" s="44"/>
      <c r="L30" s="54" t="s">
        <v>222</v>
      </c>
      <c r="M30" s="54"/>
      <c r="N30" s="44"/>
      <c r="O30" s="44"/>
      <c r="P30" s="54">
        <v>104</v>
      </c>
      <c r="Q30" s="54"/>
      <c r="R30" s="44"/>
      <c r="S30" s="56"/>
    </row>
    <row r="31" spans="1:19" ht="15.75" thickBot="1">
      <c r="A31" s="18"/>
      <c r="B31" s="52"/>
      <c r="C31" s="70"/>
      <c r="D31" s="57"/>
      <c r="E31" s="57"/>
      <c r="F31" s="58"/>
      <c r="G31" s="44"/>
      <c r="H31" s="57"/>
      <c r="I31" s="57"/>
      <c r="J31" s="59"/>
      <c r="K31" s="44"/>
      <c r="L31" s="57"/>
      <c r="M31" s="57"/>
      <c r="N31" s="58"/>
      <c r="O31" s="44"/>
      <c r="P31" s="57"/>
      <c r="Q31" s="57"/>
      <c r="R31" s="58"/>
      <c r="S31" s="56"/>
    </row>
    <row r="32" spans="1:19">
      <c r="A32" s="18"/>
      <c r="B32" s="45"/>
      <c r="C32" s="60" t="s">
        <v>97</v>
      </c>
      <c r="D32" s="61" t="s">
        <v>222</v>
      </c>
      <c r="E32" s="61"/>
      <c r="F32" s="63"/>
      <c r="G32" s="49"/>
      <c r="H32" s="61">
        <v>28</v>
      </c>
      <c r="I32" s="61"/>
      <c r="J32" s="63"/>
      <c r="K32" s="49"/>
      <c r="L32" s="61" t="s">
        <v>222</v>
      </c>
      <c r="M32" s="61"/>
      <c r="N32" s="63"/>
      <c r="O32" s="49"/>
      <c r="P32" s="61">
        <v>193</v>
      </c>
      <c r="Q32" s="61"/>
      <c r="R32" s="63"/>
      <c r="S32" s="51"/>
    </row>
    <row r="33" spans="1:19">
      <c r="A33" s="18"/>
      <c r="B33" s="45"/>
      <c r="C33" s="60"/>
      <c r="D33" s="71"/>
      <c r="E33" s="71"/>
      <c r="F33" s="72"/>
      <c r="G33" s="49"/>
      <c r="H33" s="71"/>
      <c r="I33" s="71"/>
      <c r="J33" s="72"/>
      <c r="K33" s="49"/>
      <c r="L33" s="71"/>
      <c r="M33" s="71"/>
      <c r="N33" s="72"/>
      <c r="O33" s="49"/>
      <c r="P33" s="71"/>
      <c r="Q33" s="71"/>
      <c r="R33" s="72"/>
      <c r="S33" s="51"/>
    </row>
    <row r="34" spans="1:19">
      <c r="A34" s="18"/>
      <c r="B34" s="52"/>
      <c r="C34" s="73" t="s">
        <v>233</v>
      </c>
      <c r="D34" s="74" t="s">
        <v>222</v>
      </c>
      <c r="E34" s="74"/>
      <c r="F34" s="44"/>
      <c r="G34" s="44"/>
      <c r="H34" s="74" t="s">
        <v>234</v>
      </c>
      <c r="I34" s="74"/>
      <c r="J34" s="20" t="s">
        <v>224</v>
      </c>
      <c r="K34" s="44"/>
      <c r="L34" s="74" t="s">
        <v>222</v>
      </c>
      <c r="M34" s="74"/>
      <c r="N34" s="44"/>
      <c r="O34" s="44"/>
      <c r="P34" s="74" t="s">
        <v>234</v>
      </c>
      <c r="Q34" s="74"/>
      <c r="R34" s="20" t="s">
        <v>224</v>
      </c>
      <c r="S34" s="56"/>
    </row>
    <row r="35" spans="1:19" ht="15.75" thickBot="1">
      <c r="A35" s="18"/>
      <c r="B35" s="52"/>
      <c r="C35" s="73"/>
      <c r="D35" s="75"/>
      <c r="E35" s="75"/>
      <c r="F35" s="58"/>
      <c r="G35" s="44"/>
      <c r="H35" s="75"/>
      <c r="I35" s="75"/>
      <c r="J35" s="76"/>
      <c r="K35" s="44"/>
      <c r="L35" s="75"/>
      <c r="M35" s="75"/>
      <c r="N35" s="58"/>
      <c r="O35" s="44"/>
      <c r="P35" s="75"/>
      <c r="Q35" s="75"/>
      <c r="R35" s="76"/>
      <c r="S35" s="56"/>
    </row>
    <row r="36" spans="1:19">
      <c r="A36" s="18"/>
      <c r="B36" s="45"/>
      <c r="C36" s="69" t="s">
        <v>235</v>
      </c>
      <c r="D36" s="61" t="s">
        <v>222</v>
      </c>
      <c r="E36" s="61"/>
      <c r="F36" s="63"/>
      <c r="G36" s="49"/>
      <c r="H36" s="61" t="s">
        <v>236</v>
      </c>
      <c r="I36" s="61"/>
      <c r="J36" s="65" t="s">
        <v>224</v>
      </c>
      <c r="K36" s="49"/>
      <c r="L36" s="61" t="s">
        <v>222</v>
      </c>
      <c r="M36" s="61"/>
      <c r="N36" s="63"/>
      <c r="O36" s="49"/>
      <c r="P36" s="67">
        <v>2489</v>
      </c>
      <c r="Q36" s="67"/>
      <c r="R36" s="63"/>
      <c r="S36" s="51"/>
    </row>
    <row r="37" spans="1:19">
      <c r="A37" s="18"/>
      <c r="B37" s="45"/>
      <c r="C37" s="69"/>
      <c r="D37" s="48"/>
      <c r="E37" s="48"/>
      <c r="F37" s="49"/>
      <c r="G37" s="49"/>
      <c r="H37" s="48"/>
      <c r="I37" s="48"/>
      <c r="J37" s="47"/>
      <c r="K37" s="49"/>
      <c r="L37" s="48"/>
      <c r="M37" s="48"/>
      <c r="N37" s="49"/>
      <c r="O37" s="49"/>
      <c r="P37" s="50"/>
      <c r="Q37" s="50"/>
      <c r="R37" s="49"/>
      <c r="S37" s="51"/>
    </row>
    <row r="38" spans="1:19">
      <c r="A38" s="18"/>
      <c r="B38" s="52"/>
      <c r="C38" s="77" t="s">
        <v>99</v>
      </c>
      <c r="D38" s="54" t="s">
        <v>222</v>
      </c>
      <c r="E38" s="54"/>
      <c r="F38" s="44"/>
      <c r="G38" s="44"/>
      <c r="H38" s="54">
        <v>168</v>
      </c>
      <c r="I38" s="54"/>
      <c r="J38" s="44"/>
      <c r="K38" s="44"/>
      <c r="L38" s="54" t="s">
        <v>222</v>
      </c>
      <c r="M38" s="54"/>
      <c r="N38" s="44"/>
      <c r="O38" s="44"/>
      <c r="P38" s="54" t="s">
        <v>237</v>
      </c>
      <c r="Q38" s="54"/>
      <c r="R38" s="55" t="s">
        <v>224</v>
      </c>
      <c r="S38" s="56"/>
    </row>
    <row r="39" spans="1:19" ht="15.75" thickBot="1">
      <c r="A39" s="18"/>
      <c r="B39" s="52"/>
      <c r="C39" s="77"/>
      <c r="D39" s="57"/>
      <c r="E39" s="57"/>
      <c r="F39" s="58"/>
      <c r="G39" s="44"/>
      <c r="H39" s="57"/>
      <c r="I39" s="57"/>
      <c r="J39" s="58"/>
      <c r="K39" s="44"/>
      <c r="L39" s="57"/>
      <c r="M39" s="57"/>
      <c r="N39" s="58"/>
      <c r="O39" s="44"/>
      <c r="P39" s="57"/>
      <c r="Q39" s="57"/>
      <c r="R39" s="59"/>
      <c r="S39" s="56"/>
    </row>
    <row r="40" spans="1:19">
      <c r="A40" s="18"/>
      <c r="B40" s="45"/>
      <c r="C40" s="60" t="s">
        <v>101</v>
      </c>
      <c r="D40" s="65" t="s">
        <v>221</v>
      </c>
      <c r="E40" s="61" t="s">
        <v>222</v>
      </c>
      <c r="F40" s="63"/>
      <c r="G40" s="49"/>
      <c r="H40" s="65" t="s">
        <v>221</v>
      </c>
      <c r="I40" s="61" t="s">
        <v>238</v>
      </c>
      <c r="J40" s="65" t="s">
        <v>224</v>
      </c>
      <c r="K40" s="49"/>
      <c r="L40" s="65" t="s">
        <v>221</v>
      </c>
      <c r="M40" s="61" t="s">
        <v>222</v>
      </c>
      <c r="N40" s="63"/>
      <c r="O40" s="49"/>
      <c r="P40" s="65" t="s">
        <v>221</v>
      </c>
      <c r="Q40" s="67">
        <v>2422</v>
      </c>
      <c r="R40" s="63"/>
      <c r="S40" s="51"/>
    </row>
    <row r="41" spans="1:19" ht="15.75" thickBot="1">
      <c r="A41" s="18"/>
      <c r="B41" s="45"/>
      <c r="C41" s="60"/>
      <c r="D41" s="78"/>
      <c r="E41" s="79"/>
      <c r="F41" s="80"/>
      <c r="G41" s="49"/>
      <c r="H41" s="78"/>
      <c r="I41" s="79"/>
      <c r="J41" s="78"/>
      <c r="K41" s="49"/>
      <c r="L41" s="78"/>
      <c r="M41" s="79"/>
      <c r="N41" s="80"/>
      <c r="O41" s="49"/>
      <c r="P41" s="78"/>
      <c r="Q41" s="81"/>
      <c r="R41" s="80"/>
      <c r="S41" s="51"/>
    </row>
    <row r="42" spans="1:19" ht="16.5" thickTop="1" thickBot="1">
      <c r="A42" s="18"/>
      <c r="B42" s="38"/>
      <c r="C42" s="37"/>
      <c r="D42" s="82"/>
      <c r="E42" s="82"/>
      <c r="F42" s="82"/>
      <c r="G42" s="37"/>
      <c r="H42" s="82"/>
      <c r="I42" s="82"/>
      <c r="J42" s="82"/>
      <c r="K42" s="37"/>
      <c r="L42" s="82"/>
      <c r="M42" s="82"/>
      <c r="N42" s="82"/>
      <c r="O42" s="37"/>
      <c r="P42" s="82"/>
      <c r="Q42" s="82"/>
      <c r="R42" s="82"/>
      <c r="S42" s="39"/>
    </row>
  </sheetData>
  <mergeCells count="211">
    <mergeCell ref="B5:S5"/>
    <mergeCell ref="B6:S6"/>
    <mergeCell ref="B7:S7"/>
    <mergeCell ref="B8:S8"/>
    <mergeCell ref="B9:S9"/>
    <mergeCell ref="B10:S10"/>
    <mergeCell ref="D42:F42"/>
    <mergeCell ref="H42:J42"/>
    <mergeCell ref="L42:N42"/>
    <mergeCell ref="P42:R42"/>
    <mergeCell ref="A1:A2"/>
    <mergeCell ref="B1:S1"/>
    <mergeCell ref="B2:S2"/>
    <mergeCell ref="B3:S3"/>
    <mergeCell ref="A4:A42"/>
    <mergeCell ref="B4:S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L38:M39"/>
    <mergeCell ref="N38:N39"/>
    <mergeCell ref="O38:O39"/>
    <mergeCell ref="P38:Q39"/>
    <mergeCell ref="R38:R39"/>
    <mergeCell ref="S38:S39"/>
    <mergeCell ref="R36:R37"/>
    <mergeCell ref="S36:S37"/>
    <mergeCell ref="B38:B39"/>
    <mergeCell ref="C38:C39"/>
    <mergeCell ref="D38:E39"/>
    <mergeCell ref="F38:F39"/>
    <mergeCell ref="G38:G39"/>
    <mergeCell ref="H38:I39"/>
    <mergeCell ref="J38:J39"/>
    <mergeCell ref="K38:K39"/>
    <mergeCell ref="J36:J37"/>
    <mergeCell ref="K36:K37"/>
    <mergeCell ref="L36:M37"/>
    <mergeCell ref="N36:N37"/>
    <mergeCell ref="O36:O37"/>
    <mergeCell ref="P36:Q37"/>
    <mergeCell ref="B36:B37"/>
    <mergeCell ref="C36:C37"/>
    <mergeCell ref="D36:E37"/>
    <mergeCell ref="F36:F37"/>
    <mergeCell ref="G36:G37"/>
    <mergeCell ref="H36:I37"/>
    <mergeCell ref="L34:M35"/>
    <mergeCell ref="N34:N35"/>
    <mergeCell ref="O34:O35"/>
    <mergeCell ref="P34:Q35"/>
    <mergeCell ref="R34:R35"/>
    <mergeCell ref="S34:S35"/>
    <mergeCell ref="R32:R33"/>
    <mergeCell ref="S32:S33"/>
    <mergeCell ref="B34:B35"/>
    <mergeCell ref="C34:C35"/>
    <mergeCell ref="D34:E35"/>
    <mergeCell ref="F34:F35"/>
    <mergeCell ref="G34:G35"/>
    <mergeCell ref="H34:I35"/>
    <mergeCell ref="J34:J35"/>
    <mergeCell ref="K34:K35"/>
    <mergeCell ref="J32:J33"/>
    <mergeCell ref="K32:K33"/>
    <mergeCell ref="L32:M33"/>
    <mergeCell ref="N32:N33"/>
    <mergeCell ref="O32:O33"/>
    <mergeCell ref="P32:Q33"/>
    <mergeCell ref="B32:B33"/>
    <mergeCell ref="C32:C33"/>
    <mergeCell ref="D32:E33"/>
    <mergeCell ref="F32:F33"/>
    <mergeCell ref="G32:G33"/>
    <mergeCell ref="H32:I33"/>
    <mergeCell ref="L30:M31"/>
    <mergeCell ref="N30:N31"/>
    <mergeCell ref="O30:O31"/>
    <mergeCell ref="P30:Q31"/>
    <mergeCell ref="R30:R31"/>
    <mergeCell ref="S30:S31"/>
    <mergeCell ref="R28:R29"/>
    <mergeCell ref="S28:S29"/>
    <mergeCell ref="B30:B31"/>
    <mergeCell ref="C30:C31"/>
    <mergeCell ref="D30:E31"/>
    <mergeCell ref="F30:F31"/>
    <mergeCell ref="G30:G31"/>
    <mergeCell ref="H30:I31"/>
    <mergeCell ref="J30:J31"/>
    <mergeCell ref="K30:K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L25:M26"/>
    <mergeCell ref="N25:N26"/>
    <mergeCell ref="O25:O26"/>
    <mergeCell ref="P25:Q26"/>
    <mergeCell ref="R25:R26"/>
    <mergeCell ref="S25:S26"/>
    <mergeCell ref="R23:R24"/>
    <mergeCell ref="S23:S24"/>
    <mergeCell ref="B25:B26"/>
    <mergeCell ref="C25:C26"/>
    <mergeCell ref="D25:E26"/>
    <mergeCell ref="F25:F26"/>
    <mergeCell ref="G25:G26"/>
    <mergeCell ref="H25:I26"/>
    <mergeCell ref="J25:J26"/>
    <mergeCell ref="K25:K26"/>
    <mergeCell ref="J23:J24"/>
    <mergeCell ref="K23:K24"/>
    <mergeCell ref="L23:M24"/>
    <mergeCell ref="N23:N24"/>
    <mergeCell ref="O23:O24"/>
    <mergeCell ref="P23:Q24"/>
    <mergeCell ref="B23:B24"/>
    <mergeCell ref="C23:C24"/>
    <mergeCell ref="D23:E24"/>
    <mergeCell ref="F23:F24"/>
    <mergeCell ref="G23:G24"/>
    <mergeCell ref="H23:I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11:S11"/>
    <mergeCell ref="D13:F13"/>
    <mergeCell ref="H13:J13"/>
    <mergeCell ref="L13:N13"/>
    <mergeCell ref="P13:R13"/>
    <mergeCell ref="D14:J14"/>
    <mergeCell ref="L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8"/>
  <sheetViews>
    <sheetView showGridLines="0" workbookViewId="0"/>
  </sheetViews>
  <sheetFormatPr defaultRowHeight="15"/>
  <cols>
    <col min="1" max="1" width="21.5703125" bestFit="1" customWidth="1"/>
    <col min="2" max="2" width="8.140625" customWidth="1"/>
    <col min="3" max="3" width="36.5703125" bestFit="1" customWidth="1"/>
    <col min="4" max="4" width="6.5703125" customWidth="1"/>
    <col min="5" max="5" width="32.42578125" customWidth="1"/>
    <col min="6" max="6" width="5.140625" customWidth="1"/>
    <col min="7" max="7" width="32.42578125" customWidth="1"/>
    <col min="8" max="8" width="6.5703125" customWidth="1"/>
    <col min="9" max="9" width="32.42578125" customWidth="1"/>
    <col min="10" max="10" width="5.140625" customWidth="1"/>
    <col min="11" max="11" width="32.42578125" customWidth="1"/>
    <col min="12" max="12" width="6.5703125" customWidth="1"/>
    <col min="13" max="13" width="22.85546875" customWidth="1"/>
    <col min="14" max="14" width="5.140625" customWidth="1"/>
    <col min="15" max="15" width="32.42578125" customWidth="1"/>
    <col min="16" max="16" width="6.5703125" customWidth="1"/>
    <col min="17" max="17" width="26.7109375" customWidth="1"/>
    <col min="18" max="18" width="5.140625" customWidth="1"/>
    <col min="19" max="19" width="32.42578125" customWidth="1"/>
    <col min="20" max="20" width="6.5703125" customWidth="1"/>
    <col min="21" max="21" width="32.42578125" customWidth="1"/>
    <col min="22" max="22" width="5.140625" customWidth="1"/>
    <col min="23" max="23" width="32.42578125" customWidth="1"/>
    <col min="24" max="24" width="6.5703125" customWidth="1"/>
    <col min="25" max="25" width="32.42578125" customWidth="1"/>
    <col min="26" max="26" width="5.140625" customWidth="1"/>
    <col min="27" max="27" width="32.42578125" customWidth="1"/>
  </cols>
  <sheetData>
    <row r="1" spans="1:27" ht="15" customHeight="1">
      <c r="A1" s="7" t="s">
        <v>2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40</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239</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19" t="s">
        <v>241</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8"/>
      <c r="B6" s="83" t="s">
        <v>242</v>
      </c>
      <c r="C6" s="83"/>
      <c r="D6" s="83"/>
      <c r="E6" s="83"/>
      <c r="F6" s="83"/>
      <c r="G6" s="83"/>
      <c r="H6" s="83"/>
      <c r="I6" s="83"/>
      <c r="J6" s="83"/>
      <c r="K6" s="83"/>
      <c r="L6" s="83"/>
      <c r="M6" s="83"/>
      <c r="N6" s="83"/>
      <c r="O6" s="83"/>
      <c r="P6" s="83"/>
      <c r="Q6" s="83"/>
      <c r="R6" s="83"/>
      <c r="S6" s="83"/>
      <c r="T6" s="83"/>
      <c r="U6" s="83"/>
      <c r="V6" s="83"/>
      <c r="W6" s="83"/>
      <c r="X6" s="83"/>
      <c r="Y6" s="83"/>
      <c r="Z6" s="83"/>
      <c r="AA6" s="83"/>
    </row>
    <row r="7" spans="1:27">
      <c r="A7" s="18"/>
      <c r="B7" s="21" t="s">
        <v>243</v>
      </c>
      <c r="C7" s="21"/>
      <c r="D7" s="21"/>
      <c r="E7" s="21"/>
      <c r="F7" s="21"/>
      <c r="G7" s="21"/>
      <c r="H7" s="21"/>
      <c r="I7" s="21"/>
      <c r="J7" s="21"/>
      <c r="K7" s="21"/>
      <c r="L7" s="21"/>
      <c r="M7" s="21"/>
      <c r="N7" s="21"/>
      <c r="O7" s="21"/>
      <c r="P7" s="21"/>
      <c r="Q7" s="21"/>
      <c r="R7" s="21"/>
      <c r="S7" s="21"/>
      <c r="T7" s="21"/>
      <c r="U7" s="21"/>
      <c r="V7" s="21"/>
      <c r="W7" s="21"/>
      <c r="X7" s="21"/>
      <c r="Y7" s="21"/>
      <c r="Z7" s="21"/>
      <c r="AA7" s="21"/>
    </row>
    <row r="8" spans="1:27">
      <c r="A8" s="18"/>
      <c r="B8" s="40"/>
      <c r="C8" s="40"/>
      <c r="D8" s="40"/>
      <c r="E8" s="40"/>
      <c r="F8" s="40"/>
      <c r="G8" s="40"/>
      <c r="H8" s="40"/>
      <c r="I8" s="40"/>
      <c r="J8" s="40"/>
      <c r="K8" s="40"/>
    </row>
    <row r="9" spans="1:27" ht="15.75" thickBot="1">
      <c r="A9" s="18"/>
      <c r="B9" s="13"/>
      <c r="C9" s="13"/>
      <c r="D9" s="13"/>
      <c r="E9" s="13"/>
      <c r="F9" s="13"/>
      <c r="G9" s="13"/>
      <c r="H9" s="13"/>
      <c r="I9" s="13"/>
      <c r="J9" s="13"/>
      <c r="K9" s="13"/>
    </row>
    <row r="10" spans="1:27">
      <c r="A10" s="18"/>
      <c r="B10" s="23"/>
      <c r="C10" s="24"/>
      <c r="D10" s="41"/>
      <c r="E10" s="41"/>
      <c r="F10" s="41"/>
      <c r="G10" s="24"/>
      <c r="H10" s="41"/>
      <c r="I10" s="41"/>
      <c r="J10" s="41"/>
      <c r="K10" s="26"/>
    </row>
    <row r="11" spans="1:27">
      <c r="A11" s="18"/>
      <c r="B11" s="52"/>
      <c r="C11" s="44"/>
      <c r="D11" s="89" t="s">
        <v>244</v>
      </c>
      <c r="E11" s="89"/>
      <c r="F11" s="89"/>
      <c r="G11" s="44"/>
      <c r="H11" s="89" t="s">
        <v>245</v>
      </c>
      <c r="I11" s="89"/>
      <c r="J11" s="89"/>
      <c r="K11" s="56"/>
    </row>
    <row r="12" spans="1:27" ht="15.75" thickBot="1">
      <c r="A12" s="18"/>
      <c r="B12" s="52"/>
      <c r="C12" s="44"/>
      <c r="D12" s="42">
        <v>2014</v>
      </c>
      <c r="E12" s="42"/>
      <c r="F12" s="42"/>
      <c r="G12" s="44"/>
      <c r="H12" s="42">
        <v>2013</v>
      </c>
      <c r="I12" s="42"/>
      <c r="J12" s="42"/>
      <c r="K12" s="56"/>
    </row>
    <row r="13" spans="1:27">
      <c r="A13" s="18"/>
      <c r="B13" s="45"/>
      <c r="C13" s="90" t="s">
        <v>246</v>
      </c>
      <c r="D13" s="91" t="s">
        <v>221</v>
      </c>
      <c r="E13" s="93">
        <v>1636326</v>
      </c>
      <c r="F13" s="63"/>
      <c r="G13" s="49"/>
      <c r="H13" s="91" t="s">
        <v>221</v>
      </c>
      <c r="I13" s="93">
        <v>1352413</v>
      </c>
      <c r="J13" s="63"/>
      <c r="K13" s="51"/>
    </row>
    <row r="14" spans="1:27">
      <c r="A14" s="18"/>
      <c r="B14" s="45"/>
      <c r="C14" s="90"/>
      <c r="D14" s="92"/>
      <c r="E14" s="94"/>
      <c r="F14" s="72"/>
      <c r="G14" s="49"/>
      <c r="H14" s="92"/>
      <c r="I14" s="94"/>
      <c r="J14" s="72"/>
      <c r="K14" s="51"/>
    </row>
    <row r="15" spans="1:27">
      <c r="A15" s="18"/>
      <c r="B15" s="52"/>
      <c r="C15" s="95" t="s">
        <v>247</v>
      </c>
      <c r="D15" s="96">
        <v>120025</v>
      </c>
      <c r="E15" s="96"/>
      <c r="F15" s="44"/>
      <c r="G15" s="44"/>
      <c r="H15" s="96">
        <v>186050</v>
      </c>
      <c r="I15" s="96"/>
      <c r="J15" s="44"/>
      <c r="K15" s="56"/>
    </row>
    <row r="16" spans="1:27">
      <c r="A16" s="18"/>
      <c r="B16" s="52"/>
      <c r="C16" s="95"/>
      <c r="D16" s="96"/>
      <c r="E16" s="96"/>
      <c r="F16" s="44"/>
      <c r="G16" s="44"/>
      <c r="H16" s="96"/>
      <c r="I16" s="96"/>
      <c r="J16" s="44"/>
      <c r="K16" s="56"/>
    </row>
    <row r="17" spans="1:11">
      <c r="A17" s="18"/>
      <c r="B17" s="45"/>
      <c r="C17" s="90" t="s">
        <v>248</v>
      </c>
      <c r="D17" s="97">
        <v>282326</v>
      </c>
      <c r="E17" s="97"/>
      <c r="F17" s="49"/>
      <c r="G17" s="49"/>
      <c r="H17" s="97">
        <v>334580</v>
      </c>
      <c r="I17" s="97"/>
      <c r="J17" s="49"/>
      <c r="K17" s="51"/>
    </row>
    <row r="18" spans="1:11">
      <c r="A18" s="18"/>
      <c r="B18" s="45"/>
      <c r="C18" s="90"/>
      <c r="D18" s="97"/>
      <c r="E18" s="97"/>
      <c r="F18" s="49"/>
      <c r="G18" s="49"/>
      <c r="H18" s="97"/>
      <c r="I18" s="97"/>
      <c r="J18" s="49"/>
      <c r="K18" s="51"/>
    </row>
    <row r="19" spans="1:11">
      <c r="A19" s="18"/>
      <c r="B19" s="52"/>
      <c r="C19" s="95" t="s">
        <v>249</v>
      </c>
      <c r="D19" s="96">
        <v>141159</v>
      </c>
      <c r="E19" s="96"/>
      <c r="F19" s="44"/>
      <c r="G19" s="44"/>
      <c r="H19" s="96">
        <v>237479</v>
      </c>
      <c r="I19" s="96"/>
      <c r="J19" s="44"/>
      <c r="K19" s="56"/>
    </row>
    <row r="20" spans="1:11">
      <c r="A20" s="18"/>
      <c r="B20" s="52"/>
      <c r="C20" s="95"/>
      <c r="D20" s="96"/>
      <c r="E20" s="96"/>
      <c r="F20" s="44"/>
      <c r="G20" s="44"/>
      <c r="H20" s="96"/>
      <c r="I20" s="96"/>
      <c r="J20" s="44"/>
      <c r="K20" s="56"/>
    </row>
    <row r="21" spans="1:11">
      <c r="A21" s="18"/>
      <c r="B21" s="45"/>
      <c r="C21" s="90" t="s">
        <v>250</v>
      </c>
      <c r="D21" s="97">
        <v>1572168</v>
      </c>
      <c r="E21" s="97"/>
      <c r="F21" s="49"/>
      <c r="G21" s="49"/>
      <c r="H21" s="97">
        <v>1803415</v>
      </c>
      <c r="I21" s="97"/>
      <c r="J21" s="49"/>
      <c r="K21" s="51"/>
    </row>
    <row r="22" spans="1:11">
      <c r="A22" s="18"/>
      <c r="B22" s="45"/>
      <c r="C22" s="90"/>
      <c r="D22" s="97"/>
      <c r="E22" s="97"/>
      <c r="F22" s="49"/>
      <c r="G22" s="49"/>
      <c r="H22" s="97"/>
      <c r="I22" s="97"/>
      <c r="J22" s="49"/>
      <c r="K22" s="51"/>
    </row>
    <row r="23" spans="1:11">
      <c r="A23" s="18"/>
      <c r="B23" s="52"/>
      <c r="C23" s="95" t="s">
        <v>251</v>
      </c>
      <c r="D23" s="96">
        <v>320584</v>
      </c>
      <c r="E23" s="96"/>
      <c r="F23" s="44"/>
      <c r="G23" s="44"/>
      <c r="H23" s="96">
        <v>336661</v>
      </c>
      <c r="I23" s="96"/>
      <c r="J23" s="44"/>
      <c r="K23" s="56"/>
    </row>
    <row r="24" spans="1:11">
      <c r="A24" s="18"/>
      <c r="B24" s="52"/>
      <c r="C24" s="95"/>
      <c r="D24" s="96"/>
      <c r="E24" s="96"/>
      <c r="F24" s="44"/>
      <c r="G24" s="44"/>
      <c r="H24" s="96"/>
      <c r="I24" s="96"/>
      <c r="J24" s="44"/>
      <c r="K24" s="56"/>
    </row>
    <row r="25" spans="1:11">
      <c r="A25" s="18"/>
      <c r="B25" s="45"/>
      <c r="C25" s="90" t="s">
        <v>252</v>
      </c>
      <c r="D25" s="97">
        <v>252241</v>
      </c>
      <c r="E25" s="97"/>
      <c r="F25" s="49"/>
      <c r="G25" s="49"/>
      <c r="H25" s="97">
        <v>243795</v>
      </c>
      <c r="I25" s="97"/>
      <c r="J25" s="49"/>
      <c r="K25" s="51"/>
    </row>
    <row r="26" spans="1:11">
      <c r="A26" s="18"/>
      <c r="B26" s="45"/>
      <c r="C26" s="90"/>
      <c r="D26" s="97"/>
      <c r="E26" s="97"/>
      <c r="F26" s="49"/>
      <c r="G26" s="49"/>
      <c r="H26" s="97"/>
      <c r="I26" s="97"/>
      <c r="J26" s="49"/>
      <c r="K26" s="51"/>
    </row>
    <row r="27" spans="1:11">
      <c r="A27" s="18"/>
      <c r="B27" s="52"/>
      <c r="C27" s="95" t="s">
        <v>253</v>
      </c>
      <c r="D27" s="96">
        <v>397685</v>
      </c>
      <c r="E27" s="96"/>
      <c r="F27" s="44"/>
      <c r="G27" s="44"/>
      <c r="H27" s="96">
        <v>303214</v>
      </c>
      <c r="I27" s="96"/>
      <c r="J27" s="44"/>
      <c r="K27" s="56"/>
    </row>
    <row r="28" spans="1:11">
      <c r="A28" s="18"/>
      <c r="B28" s="52"/>
      <c r="C28" s="95"/>
      <c r="D28" s="96"/>
      <c r="E28" s="96"/>
      <c r="F28" s="44"/>
      <c r="G28" s="44"/>
      <c r="H28" s="96"/>
      <c r="I28" s="96"/>
      <c r="J28" s="44"/>
      <c r="K28" s="56"/>
    </row>
    <row r="29" spans="1:11">
      <c r="A29" s="18"/>
      <c r="B29" s="45"/>
      <c r="C29" s="90" t="s">
        <v>254</v>
      </c>
      <c r="D29" s="97">
        <v>28252</v>
      </c>
      <c r="E29" s="97"/>
      <c r="F29" s="49"/>
      <c r="G29" s="49"/>
      <c r="H29" s="97">
        <v>11429</v>
      </c>
      <c r="I29" s="97"/>
      <c r="J29" s="49"/>
      <c r="K29" s="51"/>
    </row>
    <row r="30" spans="1:11" ht="15.75" thickBot="1">
      <c r="A30" s="18"/>
      <c r="B30" s="45"/>
      <c r="C30" s="90"/>
      <c r="D30" s="98"/>
      <c r="E30" s="98"/>
      <c r="F30" s="64"/>
      <c r="G30" s="49"/>
      <c r="H30" s="98"/>
      <c r="I30" s="98"/>
      <c r="J30" s="64"/>
      <c r="K30" s="51"/>
    </row>
    <row r="31" spans="1:11">
      <c r="A31" s="18"/>
      <c r="B31" s="52"/>
      <c r="C31" s="99" t="s">
        <v>255</v>
      </c>
      <c r="D31" s="100" t="s">
        <v>221</v>
      </c>
      <c r="E31" s="102">
        <v>4750766</v>
      </c>
      <c r="F31" s="41"/>
      <c r="G31" s="44"/>
      <c r="H31" s="100" t="s">
        <v>221</v>
      </c>
      <c r="I31" s="102">
        <v>4809036</v>
      </c>
      <c r="J31" s="41"/>
      <c r="K31" s="56"/>
    </row>
    <row r="32" spans="1:11" ht="15.75" thickBot="1">
      <c r="A32" s="18"/>
      <c r="B32" s="52"/>
      <c r="C32" s="99"/>
      <c r="D32" s="101"/>
      <c r="E32" s="103"/>
      <c r="F32" s="104"/>
      <c r="G32" s="44"/>
      <c r="H32" s="101"/>
      <c r="I32" s="103"/>
      <c r="J32" s="104"/>
      <c r="K32" s="56"/>
    </row>
    <row r="33" spans="1:27" ht="16.5" thickTop="1" thickBot="1">
      <c r="A33" s="18"/>
      <c r="B33" s="87"/>
      <c r="C33" s="36"/>
      <c r="D33" s="105"/>
      <c r="E33" s="105"/>
      <c r="F33" s="105"/>
      <c r="G33" s="36"/>
      <c r="H33" s="105"/>
      <c r="I33" s="105"/>
      <c r="J33" s="105"/>
      <c r="K33" s="88"/>
    </row>
    <row r="34" spans="1:27">
      <c r="A34" s="18"/>
      <c r="B34" s="83" t="s">
        <v>256</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row>
    <row r="35" spans="1:27">
      <c r="A35" s="18"/>
      <c r="B35" s="21" t="s">
        <v>257</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row>
    <row r="36" spans="1:27">
      <c r="A36" s="18"/>
      <c r="B36" s="40"/>
      <c r="C36" s="40"/>
      <c r="D36" s="40"/>
      <c r="E36" s="40"/>
      <c r="F36" s="40"/>
      <c r="G36" s="40"/>
      <c r="H36" s="40"/>
      <c r="I36" s="40"/>
      <c r="J36" s="40"/>
      <c r="K36" s="40"/>
      <c r="L36" s="40"/>
      <c r="M36" s="40"/>
      <c r="N36" s="40"/>
      <c r="O36" s="40"/>
      <c r="P36" s="40"/>
      <c r="Q36" s="40"/>
      <c r="R36" s="40"/>
      <c r="S36" s="40"/>
      <c r="T36" s="40"/>
      <c r="U36" s="40"/>
      <c r="V36" s="40"/>
      <c r="W36" s="40"/>
    </row>
    <row r="37" spans="1:27" ht="15.75" thickBot="1">
      <c r="A37" s="18"/>
      <c r="B37" s="13"/>
      <c r="C37" s="13"/>
      <c r="D37" s="13"/>
      <c r="E37" s="13"/>
      <c r="F37" s="13"/>
      <c r="G37" s="13"/>
      <c r="H37" s="13"/>
      <c r="I37" s="13"/>
      <c r="J37" s="13"/>
      <c r="K37" s="13"/>
      <c r="L37" s="13"/>
      <c r="M37" s="13"/>
      <c r="N37" s="13"/>
      <c r="O37" s="13"/>
      <c r="P37" s="13"/>
      <c r="Q37" s="13"/>
      <c r="R37" s="13"/>
      <c r="S37" s="13"/>
      <c r="T37" s="13"/>
      <c r="U37" s="13"/>
      <c r="V37" s="13"/>
      <c r="W37" s="13"/>
    </row>
    <row r="38" spans="1:27">
      <c r="A38" s="18"/>
      <c r="B38" s="23"/>
      <c r="C38" s="24"/>
      <c r="D38" s="41"/>
      <c r="E38" s="41"/>
      <c r="F38" s="41"/>
      <c r="G38" s="24"/>
      <c r="H38" s="41"/>
      <c r="I38" s="41"/>
      <c r="J38" s="41"/>
      <c r="K38" s="24"/>
      <c r="L38" s="41"/>
      <c r="M38" s="41"/>
      <c r="N38" s="41"/>
      <c r="O38" s="24"/>
      <c r="P38" s="41"/>
      <c r="Q38" s="41"/>
      <c r="R38" s="41"/>
      <c r="S38" s="24"/>
      <c r="T38" s="41"/>
      <c r="U38" s="41"/>
      <c r="V38" s="41"/>
      <c r="W38" s="26"/>
    </row>
    <row r="39" spans="1:27">
      <c r="A39" s="18"/>
      <c r="B39" s="52"/>
      <c r="C39" s="44"/>
      <c r="D39" s="44"/>
      <c r="E39" s="44"/>
      <c r="F39" s="44"/>
      <c r="G39" s="44"/>
      <c r="H39" s="89" t="s">
        <v>258</v>
      </c>
      <c r="I39" s="89"/>
      <c r="J39" s="89"/>
      <c r="K39" s="89"/>
      <c r="L39" s="89"/>
      <c r="M39" s="89"/>
      <c r="N39" s="89"/>
      <c r="O39" s="44"/>
      <c r="P39" s="44"/>
      <c r="Q39" s="44"/>
      <c r="R39" s="44"/>
      <c r="S39" s="44"/>
      <c r="T39" s="44"/>
      <c r="U39" s="44"/>
      <c r="V39" s="44"/>
      <c r="W39" s="56"/>
    </row>
    <row r="40" spans="1:27" ht="15.75" thickBot="1">
      <c r="A40" s="18"/>
      <c r="B40" s="52"/>
      <c r="C40" s="44"/>
      <c r="D40" s="44"/>
      <c r="E40" s="44"/>
      <c r="F40" s="44"/>
      <c r="G40" s="44"/>
      <c r="H40" s="42" t="s">
        <v>259</v>
      </c>
      <c r="I40" s="42"/>
      <c r="J40" s="42"/>
      <c r="K40" s="42"/>
      <c r="L40" s="42"/>
      <c r="M40" s="42"/>
      <c r="N40" s="42"/>
      <c r="O40" s="44"/>
      <c r="P40" s="44"/>
      <c r="Q40" s="44"/>
      <c r="R40" s="44"/>
      <c r="S40" s="44"/>
      <c r="T40" s="44"/>
      <c r="U40" s="44"/>
      <c r="V40" s="44"/>
      <c r="W40" s="56"/>
    </row>
    <row r="41" spans="1:27">
      <c r="A41" s="18"/>
      <c r="B41" s="52"/>
      <c r="C41" s="107">
        <v>41912</v>
      </c>
      <c r="D41" s="89" t="s">
        <v>260</v>
      </c>
      <c r="E41" s="89"/>
      <c r="F41" s="89"/>
      <c r="G41" s="44"/>
      <c r="H41" s="109" t="s">
        <v>262</v>
      </c>
      <c r="I41" s="109"/>
      <c r="J41" s="109"/>
      <c r="K41" s="41"/>
      <c r="L41" s="109" t="s">
        <v>262</v>
      </c>
      <c r="M41" s="109"/>
      <c r="N41" s="109"/>
      <c r="O41" s="44"/>
      <c r="P41" s="89" t="s">
        <v>265</v>
      </c>
      <c r="Q41" s="89"/>
      <c r="R41" s="89"/>
      <c r="S41" s="44"/>
      <c r="T41" s="89" t="s">
        <v>266</v>
      </c>
      <c r="U41" s="89"/>
      <c r="V41" s="89"/>
      <c r="W41" s="56"/>
    </row>
    <row r="42" spans="1:27">
      <c r="A42" s="18"/>
      <c r="B42" s="52"/>
      <c r="C42" s="107"/>
      <c r="D42" s="89" t="s">
        <v>261</v>
      </c>
      <c r="E42" s="89"/>
      <c r="F42" s="89"/>
      <c r="G42" s="44"/>
      <c r="H42" s="89" t="s">
        <v>263</v>
      </c>
      <c r="I42" s="89"/>
      <c r="J42" s="89"/>
      <c r="K42" s="44"/>
      <c r="L42" s="89" t="s">
        <v>264</v>
      </c>
      <c r="M42" s="89"/>
      <c r="N42" s="89"/>
      <c r="O42" s="44"/>
      <c r="P42" s="89"/>
      <c r="Q42" s="89"/>
      <c r="R42" s="89"/>
      <c r="S42" s="44"/>
      <c r="T42" s="89" t="s">
        <v>267</v>
      </c>
      <c r="U42" s="89"/>
      <c r="V42" s="89"/>
      <c r="W42" s="56"/>
    </row>
    <row r="43" spans="1:27">
      <c r="A43" s="18"/>
      <c r="B43" s="52"/>
      <c r="C43" s="107"/>
      <c r="D43" s="17"/>
      <c r="E43" s="17"/>
      <c r="F43" s="17"/>
      <c r="G43" s="44"/>
      <c r="H43" s="17"/>
      <c r="I43" s="17"/>
      <c r="J43" s="17"/>
      <c r="K43" s="44"/>
      <c r="L43" s="17"/>
      <c r="M43" s="17"/>
      <c r="N43" s="17"/>
      <c r="O43" s="44"/>
      <c r="P43" s="89"/>
      <c r="Q43" s="89"/>
      <c r="R43" s="89"/>
      <c r="S43" s="44"/>
      <c r="T43" s="89" t="s">
        <v>268</v>
      </c>
      <c r="U43" s="89"/>
      <c r="V43" s="89"/>
      <c r="W43" s="56"/>
    </row>
    <row r="44" spans="1:27">
      <c r="A44" s="18"/>
      <c r="B44" s="52"/>
      <c r="C44" s="107"/>
      <c r="D44" s="17"/>
      <c r="E44" s="17"/>
      <c r="F44" s="17"/>
      <c r="G44" s="44"/>
      <c r="H44" s="17"/>
      <c r="I44" s="17"/>
      <c r="J44" s="17"/>
      <c r="K44" s="44"/>
      <c r="L44" s="17"/>
      <c r="M44" s="17"/>
      <c r="N44" s="17"/>
      <c r="O44" s="44"/>
      <c r="P44" s="89"/>
      <c r="Q44" s="89"/>
      <c r="R44" s="89"/>
      <c r="S44" s="44"/>
      <c r="T44" s="89" t="s">
        <v>269</v>
      </c>
      <c r="U44" s="89"/>
      <c r="V44" s="89"/>
      <c r="W44" s="56"/>
    </row>
    <row r="45" spans="1:27" ht="15.75" thickBot="1">
      <c r="A45" s="18"/>
      <c r="B45" s="52"/>
      <c r="C45" s="107"/>
      <c r="D45" s="108"/>
      <c r="E45" s="108"/>
      <c r="F45" s="108"/>
      <c r="G45" s="44"/>
      <c r="H45" s="108"/>
      <c r="I45" s="108"/>
      <c r="J45" s="108"/>
      <c r="K45" s="44"/>
      <c r="L45" s="108"/>
      <c r="M45" s="108"/>
      <c r="N45" s="108"/>
      <c r="O45" s="44"/>
      <c r="P45" s="42"/>
      <c r="Q45" s="42"/>
      <c r="R45" s="42"/>
      <c r="S45" s="44"/>
      <c r="T45" s="42" t="s">
        <v>270</v>
      </c>
      <c r="U45" s="42"/>
      <c r="V45" s="42"/>
      <c r="W45" s="56"/>
    </row>
    <row r="46" spans="1:27">
      <c r="A46" s="18"/>
      <c r="B46" s="45"/>
      <c r="C46" s="90" t="s">
        <v>251</v>
      </c>
      <c r="D46" s="91" t="s">
        <v>221</v>
      </c>
      <c r="E46" s="93">
        <v>4174</v>
      </c>
      <c r="F46" s="63"/>
      <c r="G46" s="49"/>
      <c r="H46" s="91" t="s">
        <v>221</v>
      </c>
      <c r="I46" s="112">
        <v>380</v>
      </c>
      <c r="J46" s="63"/>
      <c r="K46" s="49"/>
      <c r="L46" s="91" t="s">
        <v>221</v>
      </c>
      <c r="M46" s="112" t="s">
        <v>222</v>
      </c>
      <c r="N46" s="63"/>
      <c r="O46" s="49"/>
      <c r="P46" s="91" t="s">
        <v>221</v>
      </c>
      <c r="Q46" s="93">
        <v>4554</v>
      </c>
      <c r="R46" s="63"/>
      <c r="S46" s="49"/>
      <c r="T46" s="91" t="s">
        <v>221</v>
      </c>
      <c r="U46" s="112" t="s">
        <v>222</v>
      </c>
      <c r="V46" s="63"/>
      <c r="W46" s="51"/>
    </row>
    <row r="47" spans="1:27">
      <c r="A47" s="18"/>
      <c r="B47" s="45"/>
      <c r="C47" s="90"/>
      <c r="D47" s="110"/>
      <c r="E47" s="97"/>
      <c r="F47" s="49"/>
      <c r="G47" s="49"/>
      <c r="H47" s="110"/>
      <c r="I47" s="111"/>
      <c r="J47" s="49"/>
      <c r="K47" s="49"/>
      <c r="L47" s="110"/>
      <c r="M47" s="111"/>
      <c r="N47" s="49"/>
      <c r="O47" s="49"/>
      <c r="P47" s="110"/>
      <c r="Q47" s="97"/>
      <c r="R47" s="49"/>
      <c r="S47" s="49"/>
      <c r="T47" s="110"/>
      <c r="U47" s="111"/>
      <c r="V47" s="49"/>
      <c r="W47" s="51"/>
    </row>
    <row r="48" spans="1:27">
      <c r="A48" s="18"/>
      <c r="B48" s="52"/>
      <c r="C48" s="99" t="s">
        <v>252</v>
      </c>
      <c r="D48" s="96">
        <v>9999</v>
      </c>
      <c r="E48" s="96"/>
      <c r="F48" s="44"/>
      <c r="G48" s="44"/>
      <c r="H48" s="96">
        <v>2218</v>
      </c>
      <c r="I48" s="96"/>
      <c r="J48" s="44"/>
      <c r="K48" s="44"/>
      <c r="L48" s="74" t="s">
        <v>223</v>
      </c>
      <c r="M48" s="74"/>
      <c r="N48" s="20" t="s">
        <v>224</v>
      </c>
      <c r="O48" s="44"/>
      <c r="P48" s="96">
        <v>12214</v>
      </c>
      <c r="Q48" s="96"/>
      <c r="R48" s="44"/>
      <c r="S48" s="44"/>
      <c r="T48" s="74" t="s">
        <v>271</v>
      </c>
      <c r="U48" s="74"/>
      <c r="V48" s="20" t="s">
        <v>224</v>
      </c>
      <c r="W48" s="56"/>
    </row>
    <row r="49" spans="1:23">
      <c r="A49" s="18"/>
      <c r="B49" s="52"/>
      <c r="C49" s="99"/>
      <c r="D49" s="96"/>
      <c r="E49" s="96"/>
      <c r="F49" s="44"/>
      <c r="G49" s="44"/>
      <c r="H49" s="96"/>
      <c r="I49" s="96"/>
      <c r="J49" s="44"/>
      <c r="K49" s="44"/>
      <c r="L49" s="74"/>
      <c r="M49" s="74"/>
      <c r="N49" s="20"/>
      <c r="O49" s="44"/>
      <c r="P49" s="96"/>
      <c r="Q49" s="96"/>
      <c r="R49" s="44"/>
      <c r="S49" s="44"/>
      <c r="T49" s="74"/>
      <c r="U49" s="74"/>
      <c r="V49" s="20"/>
      <c r="W49" s="56"/>
    </row>
    <row r="50" spans="1:23">
      <c r="A50" s="18"/>
      <c r="B50" s="45"/>
      <c r="C50" s="113" t="s">
        <v>253</v>
      </c>
      <c r="D50" s="97">
        <v>7294</v>
      </c>
      <c r="E50" s="97"/>
      <c r="F50" s="49"/>
      <c r="G50" s="49"/>
      <c r="H50" s="111">
        <v>656</v>
      </c>
      <c r="I50" s="111"/>
      <c r="J50" s="49"/>
      <c r="K50" s="49"/>
      <c r="L50" s="111" t="s">
        <v>222</v>
      </c>
      <c r="M50" s="111"/>
      <c r="N50" s="49"/>
      <c r="O50" s="49"/>
      <c r="P50" s="97">
        <v>7950</v>
      </c>
      <c r="Q50" s="97"/>
      <c r="R50" s="49"/>
      <c r="S50" s="49"/>
      <c r="T50" s="111" t="s">
        <v>222</v>
      </c>
      <c r="U50" s="111"/>
      <c r="V50" s="49"/>
      <c r="W50" s="51"/>
    </row>
    <row r="51" spans="1:23">
      <c r="A51" s="18"/>
      <c r="B51" s="45"/>
      <c r="C51" s="113"/>
      <c r="D51" s="97"/>
      <c r="E51" s="97"/>
      <c r="F51" s="49"/>
      <c r="G51" s="49"/>
      <c r="H51" s="111"/>
      <c r="I51" s="111"/>
      <c r="J51" s="49"/>
      <c r="K51" s="49"/>
      <c r="L51" s="111"/>
      <c r="M51" s="111"/>
      <c r="N51" s="49"/>
      <c r="O51" s="49"/>
      <c r="P51" s="97"/>
      <c r="Q51" s="97"/>
      <c r="R51" s="49"/>
      <c r="S51" s="49"/>
      <c r="T51" s="111"/>
      <c r="U51" s="111"/>
      <c r="V51" s="49"/>
      <c r="W51" s="51"/>
    </row>
    <row r="52" spans="1:23">
      <c r="A52" s="18"/>
      <c r="B52" s="52"/>
      <c r="C52" s="95" t="s">
        <v>254</v>
      </c>
      <c r="D52" s="96">
        <v>3197</v>
      </c>
      <c r="E52" s="96"/>
      <c r="F52" s="44"/>
      <c r="G52" s="44"/>
      <c r="H52" s="74">
        <v>154</v>
      </c>
      <c r="I52" s="74"/>
      <c r="J52" s="44"/>
      <c r="K52" s="44"/>
      <c r="L52" s="74" t="s">
        <v>222</v>
      </c>
      <c r="M52" s="74"/>
      <c r="N52" s="44"/>
      <c r="O52" s="44"/>
      <c r="P52" s="96">
        <v>3351</v>
      </c>
      <c r="Q52" s="96"/>
      <c r="R52" s="44"/>
      <c r="S52" s="44"/>
      <c r="T52" s="74" t="s">
        <v>222</v>
      </c>
      <c r="U52" s="74"/>
      <c r="V52" s="44"/>
      <c r="W52" s="56"/>
    </row>
    <row r="53" spans="1:23" ht="15.75" thickBot="1">
      <c r="A53" s="18"/>
      <c r="B53" s="52"/>
      <c r="C53" s="95"/>
      <c r="D53" s="114"/>
      <c r="E53" s="114"/>
      <c r="F53" s="58"/>
      <c r="G53" s="44"/>
      <c r="H53" s="75"/>
      <c r="I53" s="75"/>
      <c r="J53" s="58"/>
      <c r="K53" s="44"/>
      <c r="L53" s="75"/>
      <c r="M53" s="75"/>
      <c r="N53" s="58"/>
      <c r="O53" s="44"/>
      <c r="P53" s="114"/>
      <c r="Q53" s="114"/>
      <c r="R53" s="58"/>
      <c r="S53" s="44"/>
      <c r="T53" s="75"/>
      <c r="U53" s="75"/>
      <c r="V53" s="58"/>
      <c r="W53" s="56"/>
    </row>
    <row r="54" spans="1:23">
      <c r="A54" s="18"/>
      <c r="B54" s="45"/>
      <c r="C54" s="113" t="s">
        <v>272</v>
      </c>
      <c r="D54" s="91" t="s">
        <v>221</v>
      </c>
      <c r="E54" s="93">
        <v>24664</v>
      </c>
      <c r="F54" s="63"/>
      <c r="G54" s="49"/>
      <c r="H54" s="91" t="s">
        <v>221</v>
      </c>
      <c r="I54" s="93">
        <v>3408</v>
      </c>
      <c r="J54" s="63"/>
      <c r="K54" s="49"/>
      <c r="L54" s="91" t="s">
        <v>221</v>
      </c>
      <c r="M54" s="112" t="s">
        <v>223</v>
      </c>
      <c r="N54" s="91" t="s">
        <v>224</v>
      </c>
      <c r="O54" s="49"/>
      <c r="P54" s="91" t="s">
        <v>221</v>
      </c>
      <c r="Q54" s="93">
        <v>28069</v>
      </c>
      <c r="R54" s="63"/>
      <c r="S54" s="49"/>
      <c r="T54" s="91" t="s">
        <v>221</v>
      </c>
      <c r="U54" s="112" t="s">
        <v>271</v>
      </c>
      <c r="V54" s="91" t="s">
        <v>224</v>
      </c>
      <c r="W54" s="51"/>
    </row>
    <row r="55" spans="1:23" ht="15.75" thickBot="1">
      <c r="A55" s="18"/>
      <c r="B55" s="45"/>
      <c r="C55" s="113"/>
      <c r="D55" s="115"/>
      <c r="E55" s="116"/>
      <c r="F55" s="80"/>
      <c r="G55" s="49"/>
      <c r="H55" s="115"/>
      <c r="I55" s="116"/>
      <c r="J55" s="80"/>
      <c r="K55" s="49"/>
      <c r="L55" s="115"/>
      <c r="M55" s="117"/>
      <c r="N55" s="115"/>
      <c r="O55" s="49"/>
      <c r="P55" s="115"/>
      <c r="Q55" s="116"/>
      <c r="R55" s="80"/>
      <c r="S55" s="49"/>
      <c r="T55" s="115"/>
      <c r="U55" s="117"/>
      <c r="V55" s="115"/>
      <c r="W55" s="51"/>
    </row>
    <row r="56" spans="1:23" ht="16.5" thickTop="1" thickBot="1">
      <c r="A56" s="18"/>
      <c r="B56" s="87"/>
      <c r="C56" s="36"/>
      <c r="D56" s="105"/>
      <c r="E56" s="105"/>
      <c r="F56" s="105"/>
      <c r="G56" s="36"/>
      <c r="H56" s="105"/>
      <c r="I56" s="105"/>
      <c r="J56" s="105"/>
      <c r="K56" s="36"/>
      <c r="L56" s="105"/>
      <c r="M56" s="105"/>
      <c r="N56" s="105"/>
      <c r="O56" s="36"/>
      <c r="P56" s="105"/>
      <c r="Q56" s="105"/>
      <c r="R56" s="105"/>
      <c r="S56" s="36"/>
      <c r="T56" s="105"/>
      <c r="U56" s="105"/>
      <c r="V56" s="105"/>
      <c r="W56" s="88"/>
    </row>
    <row r="57" spans="1:23">
      <c r="A57" s="18"/>
      <c r="B57" s="118"/>
      <c r="C57" s="118"/>
      <c r="D57" s="118"/>
      <c r="E57" s="118"/>
      <c r="F57" s="118"/>
      <c r="G57" s="118"/>
      <c r="H57" s="118"/>
      <c r="I57" s="118"/>
      <c r="J57" s="118"/>
      <c r="K57" s="118"/>
      <c r="L57" s="118"/>
      <c r="M57" s="118"/>
      <c r="N57" s="118"/>
      <c r="O57" s="118"/>
      <c r="P57" s="118"/>
      <c r="Q57" s="118"/>
      <c r="R57" s="118"/>
      <c r="S57" s="118"/>
      <c r="T57" s="118"/>
      <c r="U57" s="118"/>
      <c r="V57" s="118"/>
      <c r="W57" s="118"/>
    </row>
    <row r="58" spans="1:23" ht="15.75" thickBot="1">
      <c r="A58" s="18"/>
      <c r="B58" s="13"/>
      <c r="C58" s="13"/>
      <c r="D58" s="13"/>
      <c r="E58" s="13"/>
      <c r="F58" s="13"/>
      <c r="G58" s="13"/>
      <c r="H58" s="13"/>
      <c r="I58" s="13"/>
      <c r="J58" s="13"/>
      <c r="K58" s="13"/>
      <c r="L58" s="13"/>
      <c r="M58" s="13"/>
      <c r="N58" s="13"/>
      <c r="O58" s="13"/>
      <c r="P58" s="13"/>
      <c r="Q58" s="13"/>
      <c r="R58" s="13"/>
      <c r="S58" s="13"/>
      <c r="T58" s="13"/>
      <c r="U58" s="13"/>
      <c r="V58" s="13"/>
      <c r="W58" s="13"/>
    </row>
    <row r="59" spans="1:23">
      <c r="A59" s="18"/>
      <c r="B59" s="23"/>
      <c r="C59" s="24"/>
      <c r="D59" s="41"/>
      <c r="E59" s="41"/>
      <c r="F59" s="41"/>
      <c r="G59" s="24"/>
      <c r="H59" s="41"/>
      <c r="I59" s="41"/>
      <c r="J59" s="41"/>
      <c r="K59" s="24"/>
      <c r="L59" s="41"/>
      <c r="M59" s="41"/>
      <c r="N59" s="41"/>
      <c r="O59" s="24"/>
      <c r="P59" s="41"/>
      <c r="Q59" s="41"/>
      <c r="R59" s="41"/>
      <c r="S59" s="24"/>
      <c r="T59" s="41"/>
      <c r="U59" s="41"/>
      <c r="V59" s="41"/>
      <c r="W59" s="26"/>
    </row>
    <row r="60" spans="1:23">
      <c r="A60" s="18"/>
      <c r="B60" s="52"/>
      <c r="C60" s="44"/>
      <c r="D60" s="44"/>
      <c r="E60" s="44"/>
      <c r="F60" s="44"/>
      <c r="G60" s="44"/>
      <c r="H60" s="89" t="s">
        <v>258</v>
      </c>
      <c r="I60" s="89"/>
      <c r="J60" s="89"/>
      <c r="K60" s="89"/>
      <c r="L60" s="89"/>
      <c r="M60" s="89"/>
      <c r="N60" s="89"/>
      <c r="O60" s="44"/>
      <c r="P60" s="44"/>
      <c r="Q60" s="44"/>
      <c r="R60" s="44"/>
      <c r="S60" s="44"/>
      <c r="T60" s="44"/>
      <c r="U60" s="44"/>
      <c r="V60" s="44"/>
      <c r="W60" s="56"/>
    </row>
    <row r="61" spans="1:23" ht="15.75" thickBot="1">
      <c r="A61" s="18"/>
      <c r="B61" s="52"/>
      <c r="C61" s="44"/>
      <c r="D61" s="44"/>
      <c r="E61" s="44"/>
      <c r="F61" s="44"/>
      <c r="G61" s="44"/>
      <c r="H61" s="42" t="s">
        <v>259</v>
      </c>
      <c r="I61" s="42"/>
      <c r="J61" s="42"/>
      <c r="K61" s="42"/>
      <c r="L61" s="42"/>
      <c r="M61" s="42"/>
      <c r="N61" s="42"/>
      <c r="O61" s="44"/>
      <c r="P61" s="44"/>
      <c r="Q61" s="44"/>
      <c r="R61" s="44"/>
      <c r="S61" s="44"/>
      <c r="T61" s="44"/>
      <c r="U61" s="44"/>
      <c r="V61" s="44"/>
      <c r="W61" s="56"/>
    </row>
    <row r="62" spans="1:23">
      <c r="A62" s="18"/>
      <c r="B62" s="52"/>
      <c r="C62" s="107">
        <v>41639</v>
      </c>
      <c r="D62" s="89" t="s">
        <v>273</v>
      </c>
      <c r="E62" s="89"/>
      <c r="F62" s="89"/>
      <c r="G62" s="44"/>
      <c r="H62" s="109" t="s">
        <v>262</v>
      </c>
      <c r="I62" s="109"/>
      <c r="J62" s="109"/>
      <c r="K62" s="41"/>
      <c r="L62" s="109" t="s">
        <v>262</v>
      </c>
      <c r="M62" s="109"/>
      <c r="N62" s="109"/>
      <c r="O62" s="44"/>
      <c r="P62" s="89" t="s">
        <v>265</v>
      </c>
      <c r="Q62" s="89"/>
      <c r="R62" s="89"/>
      <c r="S62" s="44"/>
      <c r="T62" s="89" t="s">
        <v>266</v>
      </c>
      <c r="U62" s="89"/>
      <c r="V62" s="89"/>
      <c r="W62" s="56"/>
    </row>
    <row r="63" spans="1:23">
      <c r="A63" s="18"/>
      <c r="B63" s="52"/>
      <c r="C63" s="107"/>
      <c r="D63" s="89"/>
      <c r="E63" s="89"/>
      <c r="F63" s="89"/>
      <c r="G63" s="44"/>
      <c r="H63" s="89" t="s">
        <v>263</v>
      </c>
      <c r="I63" s="89"/>
      <c r="J63" s="89"/>
      <c r="K63" s="44"/>
      <c r="L63" s="89" t="s">
        <v>264</v>
      </c>
      <c r="M63" s="89"/>
      <c r="N63" s="89"/>
      <c r="O63" s="44"/>
      <c r="P63" s="89"/>
      <c r="Q63" s="89"/>
      <c r="R63" s="89"/>
      <c r="S63" s="44"/>
      <c r="T63" s="89" t="s">
        <v>267</v>
      </c>
      <c r="U63" s="89"/>
      <c r="V63" s="89"/>
      <c r="W63" s="56"/>
    </row>
    <row r="64" spans="1:23">
      <c r="A64" s="18"/>
      <c r="B64" s="52"/>
      <c r="C64" s="107"/>
      <c r="D64" s="89"/>
      <c r="E64" s="89"/>
      <c r="F64" s="89"/>
      <c r="G64" s="44"/>
      <c r="H64" s="17"/>
      <c r="I64" s="17"/>
      <c r="J64" s="17"/>
      <c r="K64" s="44"/>
      <c r="L64" s="17"/>
      <c r="M64" s="17"/>
      <c r="N64" s="17"/>
      <c r="O64" s="44"/>
      <c r="P64" s="89"/>
      <c r="Q64" s="89"/>
      <c r="R64" s="89"/>
      <c r="S64" s="44"/>
      <c r="T64" s="89" t="s">
        <v>268</v>
      </c>
      <c r="U64" s="89"/>
      <c r="V64" s="89"/>
      <c r="W64" s="56"/>
    </row>
    <row r="65" spans="1:27">
      <c r="A65" s="18"/>
      <c r="B65" s="52"/>
      <c r="C65" s="107"/>
      <c r="D65" s="89"/>
      <c r="E65" s="89"/>
      <c r="F65" s="89"/>
      <c r="G65" s="44"/>
      <c r="H65" s="17"/>
      <c r="I65" s="17"/>
      <c r="J65" s="17"/>
      <c r="K65" s="44"/>
      <c r="L65" s="17"/>
      <c r="M65" s="17"/>
      <c r="N65" s="17"/>
      <c r="O65" s="44"/>
      <c r="P65" s="89"/>
      <c r="Q65" s="89"/>
      <c r="R65" s="89"/>
      <c r="S65" s="44"/>
      <c r="T65" s="89" t="s">
        <v>274</v>
      </c>
      <c r="U65" s="89"/>
      <c r="V65" s="89"/>
      <c r="W65" s="56"/>
    </row>
    <row r="66" spans="1:27" ht="15.75" thickBot="1">
      <c r="A66" s="18"/>
      <c r="B66" s="52"/>
      <c r="C66" s="107"/>
      <c r="D66" s="42"/>
      <c r="E66" s="42"/>
      <c r="F66" s="42"/>
      <c r="G66" s="44"/>
      <c r="H66" s="108"/>
      <c r="I66" s="108"/>
      <c r="J66" s="108"/>
      <c r="K66" s="44"/>
      <c r="L66" s="108"/>
      <c r="M66" s="108"/>
      <c r="N66" s="108"/>
      <c r="O66" s="44"/>
      <c r="P66" s="42"/>
      <c r="Q66" s="42"/>
      <c r="R66" s="42"/>
      <c r="S66" s="44"/>
      <c r="T66" s="42" t="s">
        <v>275</v>
      </c>
      <c r="U66" s="42"/>
      <c r="V66" s="42"/>
      <c r="W66" s="56"/>
    </row>
    <row r="67" spans="1:27">
      <c r="A67" s="18"/>
      <c r="B67" s="45"/>
      <c r="C67" s="113" t="s">
        <v>251</v>
      </c>
      <c r="D67" s="91" t="s">
        <v>221</v>
      </c>
      <c r="E67" s="93">
        <v>4880</v>
      </c>
      <c r="F67" s="63"/>
      <c r="G67" s="49"/>
      <c r="H67" s="91" t="s">
        <v>221</v>
      </c>
      <c r="I67" s="112">
        <v>378</v>
      </c>
      <c r="J67" s="63"/>
      <c r="K67" s="49"/>
      <c r="L67" s="91" t="s">
        <v>221</v>
      </c>
      <c r="M67" s="112" t="s">
        <v>276</v>
      </c>
      <c r="N67" s="91" t="s">
        <v>224</v>
      </c>
      <c r="O67" s="49"/>
      <c r="P67" s="91" t="s">
        <v>221</v>
      </c>
      <c r="Q67" s="93">
        <v>5247</v>
      </c>
      <c r="R67" s="63"/>
      <c r="S67" s="49"/>
      <c r="T67" s="91" t="s">
        <v>221</v>
      </c>
      <c r="U67" s="112" t="s">
        <v>222</v>
      </c>
      <c r="V67" s="63"/>
      <c r="W67" s="51"/>
    </row>
    <row r="68" spans="1:27">
      <c r="A68" s="18"/>
      <c r="B68" s="45"/>
      <c r="C68" s="113"/>
      <c r="D68" s="110"/>
      <c r="E68" s="97"/>
      <c r="F68" s="49"/>
      <c r="G68" s="49"/>
      <c r="H68" s="110"/>
      <c r="I68" s="111"/>
      <c r="J68" s="49"/>
      <c r="K68" s="49"/>
      <c r="L68" s="110"/>
      <c r="M68" s="111"/>
      <c r="N68" s="110"/>
      <c r="O68" s="49"/>
      <c r="P68" s="110"/>
      <c r="Q68" s="97"/>
      <c r="R68" s="49"/>
      <c r="S68" s="49"/>
      <c r="T68" s="110"/>
      <c r="U68" s="111"/>
      <c r="V68" s="49"/>
      <c r="W68" s="51"/>
    </row>
    <row r="69" spans="1:27">
      <c r="A69" s="18"/>
      <c r="B69" s="52"/>
      <c r="C69" s="99" t="s">
        <v>252</v>
      </c>
      <c r="D69" s="96">
        <v>11735</v>
      </c>
      <c r="E69" s="96"/>
      <c r="F69" s="44"/>
      <c r="G69" s="44"/>
      <c r="H69" s="96">
        <v>2414</v>
      </c>
      <c r="I69" s="96"/>
      <c r="J69" s="44"/>
      <c r="K69" s="44"/>
      <c r="L69" s="74" t="s">
        <v>277</v>
      </c>
      <c r="M69" s="74"/>
      <c r="N69" s="20" t="s">
        <v>224</v>
      </c>
      <c r="O69" s="44"/>
      <c r="P69" s="96">
        <v>14143</v>
      </c>
      <c r="Q69" s="96"/>
      <c r="R69" s="44"/>
      <c r="S69" s="44"/>
      <c r="T69" s="74" t="s">
        <v>278</v>
      </c>
      <c r="U69" s="74"/>
      <c r="V69" s="20" t="s">
        <v>224</v>
      </c>
      <c r="W69" s="56"/>
    </row>
    <row r="70" spans="1:27">
      <c r="A70" s="18"/>
      <c r="B70" s="52"/>
      <c r="C70" s="99"/>
      <c r="D70" s="96"/>
      <c r="E70" s="96"/>
      <c r="F70" s="44"/>
      <c r="G70" s="44"/>
      <c r="H70" s="96"/>
      <c r="I70" s="96"/>
      <c r="J70" s="44"/>
      <c r="K70" s="44"/>
      <c r="L70" s="74"/>
      <c r="M70" s="74"/>
      <c r="N70" s="20"/>
      <c r="O70" s="44"/>
      <c r="P70" s="96"/>
      <c r="Q70" s="96"/>
      <c r="R70" s="44"/>
      <c r="S70" s="44"/>
      <c r="T70" s="74"/>
      <c r="U70" s="74"/>
      <c r="V70" s="20"/>
      <c r="W70" s="56"/>
    </row>
    <row r="71" spans="1:27">
      <c r="A71" s="18"/>
      <c r="B71" s="45"/>
      <c r="C71" s="113" t="s">
        <v>253</v>
      </c>
      <c r="D71" s="97">
        <v>10052</v>
      </c>
      <c r="E71" s="97"/>
      <c r="F71" s="49"/>
      <c r="G71" s="49"/>
      <c r="H71" s="111">
        <v>970</v>
      </c>
      <c r="I71" s="111"/>
      <c r="J71" s="49"/>
      <c r="K71" s="49"/>
      <c r="L71" s="111" t="s">
        <v>222</v>
      </c>
      <c r="M71" s="111"/>
      <c r="N71" s="49"/>
      <c r="O71" s="49"/>
      <c r="P71" s="97">
        <v>11022</v>
      </c>
      <c r="Q71" s="97"/>
      <c r="R71" s="49"/>
      <c r="S71" s="49"/>
      <c r="T71" s="111" t="s">
        <v>222</v>
      </c>
      <c r="U71" s="111"/>
      <c r="V71" s="49"/>
      <c r="W71" s="51"/>
    </row>
    <row r="72" spans="1:27">
      <c r="A72" s="18"/>
      <c r="B72" s="45"/>
      <c r="C72" s="113"/>
      <c r="D72" s="97"/>
      <c r="E72" s="97"/>
      <c r="F72" s="49"/>
      <c r="G72" s="49"/>
      <c r="H72" s="111"/>
      <c r="I72" s="111"/>
      <c r="J72" s="49"/>
      <c r="K72" s="49"/>
      <c r="L72" s="111"/>
      <c r="M72" s="111"/>
      <c r="N72" s="49"/>
      <c r="O72" s="49"/>
      <c r="P72" s="97"/>
      <c r="Q72" s="97"/>
      <c r="R72" s="49"/>
      <c r="S72" s="49"/>
      <c r="T72" s="111"/>
      <c r="U72" s="111"/>
      <c r="V72" s="49"/>
      <c r="W72" s="51"/>
    </row>
    <row r="73" spans="1:27">
      <c r="A73" s="18"/>
      <c r="B73" s="52"/>
      <c r="C73" s="99" t="s">
        <v>254</v>
      </c>
      <c r="D73" s="96">
        <v>3606</v>
      </c>
      <c r="E73" s="96"/>
      <c r="F73" s="44"/>
      <c r="G73" s="44"/>
      <c r="H73" s="74">
        <v>223</v>
      </c>
      <c r="I73" s="74"/>
      <c r="J73" s="44"/>
      <c r="K73" s="44"/>
      <c r="L73" s="74" t="s">
        <v>222</v>
      </c>
      <c r="M73" s="74"/>
      <c r="N73" s="44"/>
      <c r="O73" s="44"/>
      <c r="P73" s="96">
        <v>3829</v>
      </c>
      <c r="Q73" s="96"/>
      <c r="R73" s="44"/>
      <c r="S73" s="44"/>
      <c r="T73" s="74" t="s">
        <v>222</v>
      </c>
      <c r="U73" s="74"/>
      <c r="V73" s="44"/>
      <c r="W73" s="56"/>
    </row>
    <row r="74" spans="1:27" ht="15.75" thickBot="1">
      <c r="A74" s="18"/>
      <c r="B74" s="52"/>
      <c r="C74" s="99"/>
      <c r="D74" s="114"/>
      <c r="E74" s="114"/>
      <c r="F74" s="58"/>
      <c r="G74" s="44"/>
      <c r="H74" s="75"/>
      <c r="I74" s="75"/>
      <c r="J74" s="58"/>
      <c r="K74" s="44"/>
      <c r="L74" s="75"/>
      <c r="M74" s="75"/>
      <c r="N74" s="58"/>
      <c r="O74" s="44"/>
      <c r="P74" s="114"/>
      <c r="Q74" s="114"/>
      <c r="R74" s="58"/>
      <c r="S74" s="44"/>
      <c r="T74" s="75"/>
      <c r="U74" s="75"/>
      <c r="V74" s="58"/>
      <c r="W74" s="56"/>
    </row>
    <row r="75" spans="1:27">
      <c r="A75" s="18"/>
      <c r="B75" s="45"/>
      <c r="C75" s="113" t="s">
        <v>272</v>
      </c>
      <c r="D75" s="91" t="s">
        <v>221</v>
      </c>
      <c r="E75" s="93">
        <v>30273</v>
      </c>
      <c r="F75" s="63"/>
      <c r="G75" s="49"/>
      <c r="H75" s="91" t="s">
        <v>221</v>
      </c>
      <c r="I75" s="93">
        <v>3985</v>
      </c>
      <c r="J75" s="63"/>
      <c r="K75" s="49"/>
      <c r="L75" s="91" t="s">
        <v>221</v>
      </c>
      <c r="M75" s="112" t="s">
        <v>279</v>
      </c>
      <c r="N75" s="91" t="s">
        <v>224</v>
      </c>
      <c r="O75" s="49"/>
      <c r="P75" s="91" t="s">
        <v>221</v>
      </c>
      <c r="Q75" s="93">
        <v>34241</v>
      </c>
      <c r="R75" s="63"/>
      <c r="S75" s="49"/>
      <c r="T75" s="91" t="s">
        <v>221</v>
      </c>
      <c r="U75" s="112" t="s">
        <v>278</v>
      </c>
      <c r="V75" s="91" t="s">
        <v>224</v>
      </c>
      <c r="W75" s="51"/>
    </row>
    <row r="76" spans="1:27" ht="15.75" thickBot="1">
      <c r="A76" s="18"/>
      <c r="B76" s="45"/>
      <c r="C76" s="113"/>
      <c r="D76" s="115"/>
      <c r="E76" s="116"/>
      <c r="F76" s="80"/>
      <c r="G76" s="49"/>
      <c r="H76" s="115"/>
      <c r="I76" s="116"/>
      <c r="J76" s="80"/>
      <c r="K76" s="49"/>
      <c r="L76" s="115"/>
      <c r="M76" s="117"/>
      <c r="N76" s="115"/>
      <c r="O76" s="49"/>
      <c r="P76" s="115"/>
      <c r="Q76" s="116"/>
      <c r="R76" s="80"/>
      <c r="S76" s="49"/>
      <c r="T76" s="115"/>
      <c r="U76" s="117"/>
      <c r="V76" s="115"/>
      <c r="W76" s="51"/>
    </row>
    <row r="77" spans="1:27" ht="16.5" thickTop="1" thickBot="1">
      <c r="A77" s="18"/>
      <c r="B77" s="38"/>
      <c r="C77" s="37"/>
      <c r="D77" s="82"/>
      <c r="E77" s="82"/>
      <c r="F77" s="82"/>
      <c r="G77" s="37"/>
      <c r="H77" s="82"/>
      <c r="I77" s="82"/>
      <c r="J77" s="82"/>
      <c r="K77" s="37"/>
      <c r="L77" s="82"/>
      <c r="M77" s="82"/>
      <c r="N77" s="82"/>
      <c r="O77" s="37"/>
      <c r="P77" s="82"/>
      <c r="Q77" s="82"/>
      <c r="R77" s="82"/>
      <c r="S77" s="37"/>
      <c r="T77" s="82"/>
      <c r="U77" s="82"/>
      <c r="V77" s="82"/>
      <c r="W77" s="39"/>
    </row>
    <row r="78" spans="1:27">
      <c r="A78" s="18"/>
      <c r="B78" s="13"/>
      <c r="C78" s="13"/>
    </row>
    <row r="79" spans="1:27" ht="67.5">
      <c r="A79" s="18"/>
      <c r="B79" s="119">
        <v>-1</v>
      </c>
      <c r="C79" s="119" t="s">
        <v>280</v>
      </c>
    </row>
    <row r="80" spans="1:27">
      <c r="A80" s="18"/>
      <c r="B80" s="21" t="s">
        <v>281</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row>
    <row r="81" spans="1:27">
      <c r="A81" s="18"/>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row>
    <row r="82" spans="1:27" ht="15.75" thickBot="1">
      <c r="A82" s="18"/>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row>
    <row r="83" spans="1:27">
      <c r="A83" s="18"/>
      <c r="B83" s="23"/>
      <c r="C83" s="24"/>
      <c r="D83" s="41"/>
      <c r="E83" s="41"/>
      <c r="F83" s="41"/>
      <c r="G83" s="24"/>
      <c r="H83" s="41"/>
      <c r="I83" s="41"/>
      <c r="J83" s="41"/>
      <c r="K83" s="24"/>
      <c r="L83" s="41"/>
      <c r="M83" s="41"/>
      <c r="N83" s="41"/>
      <c r="O83" s="24"/>
      <c r="P83" s="41"/>
      <c r="Q83" s="41"/>
      <c r="R83" s="41"/>
      <c r="S83" s="24"/>
      <c r="T83" s="41"/>
      <c r="U83" s="41"/>
      <c r="V83" s="41"/>
      <c r="W83" s="24"/>
      <c r="X83" s="41"/>
      <c r="Y83" s="41"/>
      <c r="Z83" s="41"/>
      <c r="AA83" s="26"/>
    </row>
    <row r="84" spans="1:27" ht="15.75" thickBot="1">
      <c r="A84" s="18"/>
      <c r="B84" s="27"/>
      <c r="C84" s="25"/>
      <c r="D84" s="42" t="s">
        <v>282</v>
      </c>
      <c r="E84" s="42"/>
      <c r="F84" s="42"/>
      <c r="G84" s="42"/>
      <c r="H84" s="42"/>
      <c r="I84" s="42"/>
      <c r="J84" s="42"/>
      <c r="K84" s="25"/>
      <c r="L84" s="42" t="s">
        <v>283</v>
      </c>
      <c r="M84" s="42"/>
      <c r="N84" s="42"/>
      <c r="O84" s="42"/>
      <c r="P84" s="42"/>
      <c r="Q84" s="42"/>
      <c r="R84" s="42"/>
      <c r="S84" s="25"/>
      <c r="T84" s="42" t="s">
        <v>284</v>
      </c>
      <c r="U84" s="42"/>
      <c r="V84" s="42"/>
      <c r="W84" s="42"/>
      <c r="X84" s="42"/>
      <c r="Y84" s="42"/>
      <c r="Z84" s="42"/>
      <c r="AA84" s="30"/>
    </row>
    <row r="85" spans="1:27">
      <c r="A85" s="18"/>
      <c r="B85" s="52"/>
      <c r="C85" s="107">
        <v>41912</v>
      </c>
      <c r="D85" s="109" t="s">
        <v>260</v>
      </c>
      <c r="E85" s="109"/>
      <c r="F85" s="109"/>
      <c r="G85" s="41"/>
      <c r="H85" s="109" t="s">
        <v>265</v>
      </c>
      <c r="I85" s="109"/>
      <c r="J85" s="109"/>
      <c r="K85" s="44"/>
      <c r="L85" s="109" t="s">
        <v>273</v>
      </c>
      <c r="M85" s="109"/>
      <c r="N85" s="109"/>
      <c r="O85" s="41"/>
      <c r="P85" s="109" t="s">
        <v>265</v>
      </c>
      <c r="Q85" s="109"/>
      <c r="R85" s="109"/>
      <c r="S85" s="44"/>
      <c r="T85" s="109" t="s">
        <v>273</v>
      </c>
      <c r="U85" s="109"/>
      <c r="V85" s="109"/>
      <c r="W85" s="41"/>
      <c r="X85" s="109" t="s">
        <v>265</v>
      </c>
      <c r="Y85" s="109"/>
      <c r="Z85" s="109"/>
      <c r="AA85" s="56"/>
    </row>
    <row r="86" spans="1:27" ht="15.75" thickBot="1">
      <c r="A86" s="18"/>
      <c r="B86" s="52"/>
      <c r="C86" s="107"/>
      <c r="D86" s="42" t="s">
        <v>261</v>
      </c>
      <c r="E86" s="42"/>
      <c r="F86" s="42"/>
      <c r="G86" s="44"/>
      <c r="H86" s="42"/>
      <c r="I86" s="42"/>
      <c r="J86" s="42"/>
      <c r="K86" s="44"/>
      <c r="L86" s="42"/>
      <c r="M86" s="42"/>
      <c r="N86" s="42"/>
      <c r="O86" s="44"/>
      <c r="P86" s="42"/>
      <c r="Q86" s="42"/>
      <c r="R86" s="42"/>
      <c r="S86" s="44"/>
      <c r="T86" s="42"/>
      <c r="U86" s="42"/>
      <c r="V86" s="42"/>
      <c r="W86" s="44"/>
      <c r="X86" s="42"/>
      <c r="Y86" s="42"/>
      <c r="Z86" s="42"/>
      <c r="AA86" s="56"/>
    </row>
    <row r="87" spans="1:27">
      <c r="A87" s="18"/>
      <c r="B87" s="45"/>
      <c r="C87" s="113" t="s">
        <v>285</v>
      </c>
      <c r="D87" s="91" t="s">
        <v>221</v>
      </c>
      <c r="E87" s="93">
        <v>97830</v>
      </c>
      <c r="F87" s="63"/>
      <c r="G87" s="49"/>
      <c r="H87" s="91" t="s">
        <v>221</v>
      </c>
      <c r="I87" s="93">
        <v>97868</v>
      </c>
      <c r="J87" s="63"/>
      <c r="K87" s="49"/>
      <c r="L87" s="91" t="s">
        <v>221</v>
      </c>
      <c r="M87" s="112" t="s">
        <v>222</v>
      </c>
      <c r="N87" s="63"/>
      <c r="O87" s="49"/>
      <c r="P87" s="91" t="s">
        <v>221</v>
      </c>
      <c r="Q87" s="112" t="s">
        <v>222</v>
      </c>
      <c r="R87" s="63"/>
      <c r="S87" s="49"/>
      <c r="T87" s="91" t="s">
        <v>221</v>
      </c>
      <c r="U87" s="93">
        <v>97830</v>
      </c>
      <c r="V87" s="63"/>
      <c r="W87" s="49"/>
      <c r="X87" s="91" t="s">
        <v>221</v>
      </c>
      <c r="Y87" s="93">
        <v>97868</v>
      </c>
      <c r="Z87" s="63"/>
      <c r="AA87" s="51"/>
    </row>
    <row r="88" spans="1:27">
      <c r="A88" s="18"/>
      <c r="B88" s="45"/>
      <c r="C88" s="113"/>
      <c r="D88" s="92"/>
      <c r="E88" s="94"/>
      <c r="F88" s="72"/>
      <c r="G88" s="49"/>
      <c r="H88" s="110"/>
      <c r="I88" s="97"/>
      <c r="J88" s="49"/>
      <c r="K88" s="49"/>
      <c r="L88" s="110"/>
      <c r="M88" s="111"/>
      <c r="N88" s="49"/>
      <c r="O88" s="49"/>
      <c r="P88" s="110"/>
      <c r="Q88" s="111"/>
      <c r="R88" s="49"/>
      <c r="S88" s="49"/>
      <c r="T88" s="110"/>
      <c r="U88" s="97"/>
      <c r="V88" s="49"/>
      <c r="W88" s="49"/>
      <c r="X88" s="110"/>
      <c r="Y88" s="97"/>
      <c r="Z88" s="49"/>
      <c r="AA88" s="51"/>
    </row>
    <row r="89" spans="1:27">
      <c r="A89" s="18"/>
      <c r="B89" s="52"/>
      <c r="C89" s="99" t="s">
        <v>286</v>
      </c>
      <c r="D89" s="96">
        <v>2951631</v>
      </c>
      <c r="E89" s="96"/>
      <c r="F89" s="44"/>
      <c r="G89" s="44"/>
      <c r="H89" s="96">
        <v>2949329</v>
      </c>
      <c r="I89" s="96"/>
      <c r="J89" s="44"/>
      <c r="K89" s="44"/>
      <c r="L89" s="74" t="s">
        <v>222</v>
      </c>
      <c r="M89" s="74"/>
      <c r="N89" s="44"/>
      <c r="O89" s="44"/>
      <c r="P89" s="74" t="s">
        <v>222</v>
      </c>
      <c r="Q89" s="74"/>
      <c r="R89" s="44"/>
      <c r="S89" s="44"/>
      <c r="T89" s="96">
        <v>2951631</v>
      </c>
      <c r="U89" s="96"/>
      <c r="V89" s="44"/>
      <c r="W89" s="44"/>
      <c r="X89" s="96">
        <v>2949329</v>
      </c>
      <c r="Y89" s="96"/>
      <c r="Z89" s="44"/>
      <c r="AA89" s="56"/>
    </row>
    <row r="90" spans="1:27">
      <c r="A90" s="18"/>
      <c r="B90" s="52"/>
      <c r="C90" s="99"/>
      <c r="D90" s="96"/>
      <c r="E90" s="96"/>
      <c r="F90" s="44"/>
      <c r="G90" s="44"/>
      <c r="H90" s="96"/>
      <c r="I90" s="96"/>
      <c r="J90" s="44"/>
      <c r="K90" s="44"/>
      <c r="L90" s="74"/>
      <c r="M90" s="74"/>
      <c r="N90" s="44"/>
      <c r="O90" s="44"/>
      <c r="P90" s="74"/>
      <c r="Q90" s="74"/>
      <c r="R90" s="44"/>
      <c r="S90" s="44"/>
      <c r="T90" s="96"/>
      <c r="U90" s="96"/>
      <c r="V90" s="44"/>
      <c r="W90" s="44"/>
      <c r="X90" s="96"/>
      <c r="Y90" s="96"/>
      <c r="Z90" s="44"/>
      <c r="AA90" s="56"/>
    </row>
    <row r="91" spans="1:27">
      <c r="A91" s="18"/>
      <c r="B91" s="45"/>
      <c r="C91" s="113" t="s">
        <v>287</v>
      </c>
      <c r="D91" s="97">
        <v>595874</v>
      </c>
      <c r="E91" s="97"/>
      <c r="F91" s="49"/>
      <c r="G91" s="49"/>
      <c r="H91" s="97">
        <v>593633</v>
      </c>
      <c r="I91" s="97"/>
      <c r="J91" s="49"/>
      <c r="K91" s="49"/>
      <c r="L91" s="111" t="s">
        <v>222</v>
      </c>
      <c r="M91" s="111"/>
      <c r="N91" s="49"/>
      <c r="O91" s="49"/>
      <c r="P91" s="111" t="s">
        <v>222</v>
      </c>
      <c r="Q91" s="111"/>
      <c r="R91" s="49"/>
      <c r="S91" s="49"/>
      <c r="T91" s="97">
        <v>595874</v>
      </c>
      <c r="U91" s="97"/>
      <c r="V91" s="49"/>
      <c r="W91" s="49"/>
      <c r="X91" s="97">
        <v>593633</v>
      </c>
      <c r="Y91" s="97"/>
      <c r="Z91" s="49"/>
      <c r="AA91" s="51"/>
    </row>
    <row r="92" spans="1:27">
      <c r="A92" s="18"/>
      <c r="B92" s="45"/>
      <c r="C92" s="113"/>
      <c r="D92" s="97"/>
      <c r="E92" s="97"/>
      <c r="F92" s="49"/>
      <c r="G92" s="49"/>
      <c r="H92" s="97"/>
      <c r="I92" s="97"/>
      <c r="J92" s="49"/>
      <c r="K92" s="49"/>
      <c r="L92" s="111"/>
      <c r="M92" s="111"/>
      <c r="N92" s="49"/>
      <c r="O92" s="49"/>
      <c r="P92" s="111"/>
      <c r="Q92" s="111"/>
      <c r="R92" s="49"/>
      <c r="S92" s="49"/>
      <c r="T92" s="97"/>
      <c r="U92" s="97"/>
      <c r="V92" s="49"/>
      <c r="W92" s="49"/>
      <c r="X92" s="97"/>
      <c r="Y92" s="97"/>
      <c r="Z92" s="49"/>
      <c r="AA92" s="51"/>
    </row>
    <row r="93" spans="1:27">
      <c r="A93" s="18"/>
      <c r="B93" s="52"/>
      <c r="C93" s="99" t="s">
        <v>288</v>
      </c>
      <c r="D93" s="96">
        <v>108080</v>
      </c>
      <c r="E93" s="96"/>
      <c r="F93" s="44"/>
      <c r="G93" s="44"/>
      <c r="H93" s="96">
        <v>111174</v>
      </c>
      <c r="I93" s="96"/>
      <c r="J93" s="44"/>
      <c r="K93" s="44"/>
      <c r="L93" s="74" t="s">
        <v>222</v>
      </c>
      <c r="M93" s="74"/>
      <c r="N93" s="44"/>
      <c r="O93" s="44"/>
      <c r="P93" s="74" t="s">
        <v>222</v>
      </c>
      <c r="Q93" s="74"/>
      <c r="R93" s="44"/>
      <c r="S93" s="44"/>
      <c r="T93" s="96">
        <v>108080</v>
      </c>
      <c r="U93" s="96"/>
      <c r="V93" s="44"/>
      <c r="W93" s="44"/>
      <c r="X93" s="96">
        <v>111174</v>
      </c>
      <c r="Y93" s="96"/>
      <c r="Z93" s="44"/>
      <c r="AA93" s="56"/>
    </row>
    <row r="94" spans="1:27">
      <c r="A94" s="18"/>
      <c r="B94" s="52"/>
      <c r="C94" s="99"/>
      <c r="D94" s="96"/>
      <c r="E94" s="96"/>
      <c r="F94" s="44"/>
      <c r="G94" s="44"/>
      <c r="H94" s="96"/>
      <c r="I94" s="96"/>
      <c r="J94" s="44"/>
      <c r="K94" s="44"/>
      <c r="L94" s="74"/>
      <c r="M94" s="74"/>
      <c r="N94" s="44"/>
      <c r="O94" s="44"/>
      <c r="P94" s="74"/>
      <c r="Q94" s="74"/>
      <c r="R94" s="44"/>
      <c r="S94" s="44"/>
      <c r="T94" s="96"/>
      <c r="U94" s="96"/>
      <c r="V94" s="44"/>
      <c r="W94" s="44"/>
      <c r="X94" s="96"/>
      <c r="Y94" s="96"/>
      <c r="Z94" s="44"/>
      <c r="AA94" s="56"/>
    </row>
    <row r="95" spans="1:27">
      <c r="A95" s="18"/>
      <c r="B95" s="45"/>
      <c r="C95" s="113" t="s">
        <v>289</v>
      </c>
      <c r="D95" s="97">
        <v>953480</v>
      </c>
      <c r="E95" s="97"/>
      <c r="F95" s="49"/>
      <c r="G95" s="49"/>
      <c r="H95" s="97">
        <v>970510</v>
      </c>
      <c r="I95" s="97"/>
      <c r="J95" s="49"/>
      <c r="K95" s="49"/>
      <c r="L95" s="97">
        <v>21467</v>
      </c>
      <c r="M95" s="97"/>
      <c r="N95" s="49"/>
      <c r="O95" s="49"/>
      <c r="P95" s="97">
        <v>24718</v>
      </c>
      <c r="Q95" s="97"/>
      <c r="R95" s="49"/>
      <c r="S95" s="49"/>
      <c r="T95" s="97">
        <v>974947</v>
      </c>
      <c r="U95" s="97"/>
      <c r="V95" s="49"/>
      <c r="W95" s="49"/>
      <c r="X95" s="97">
        <v>995228</v>
      </c>
      <c r="Y95" s="97"/>
      <c r="Z95" s="49"/>
      <c r="AA95" s="51"/>
    </row>
    <row r="96" spans="1:27">
      <c r="A96" s="18"/>
      <c r="B96" s="45"/>
      <c r="C96" s="113"/>
      <c r="D96" s="97"/>
      <c r="E96" s="97"/>
      <c r="F96" s="49"/>
      <c r="G96" s="49"/>
      <c r="H96" s="97"/>
      <c r="I96" s="97"/>
      <c r="J96" s="49"/>
      <c r="K96" s="49"/>
      <c r="L96" s="97"/>
      <c r="M96" s="97"/>
      <c r="N96" s="49"/>
      <c r="O96" s="49"/>
      <c r="P96" s="97"/>
      <c r="Q96" s="97"/>
      <c r="R96" s="49"/>
      <c r="S96" s="49"/>
      <c r="T96" s="97"/>
      <c r="U96" s="97"/>
      <c r="V96" s="49"/>
      <c r="W96" s="49"/>
      <c r="X96" s="97"/>
      <c r="Y96" s="97"/>
      <c r="Z96" s="49"/>
      <c r="AA96" s="51"/>
    </row>
    <row r="97" spans="1:27">
      <c r="A97" s="18"/>
      <c r="B97" s="52"/>
      <c r="C97" s="95" t="s">
        <v>254</v>
      </c>
      <c r="D97" s="96">
        <v>28166</v>
      </c>
      <c r="E97" s="96"/>
      <c r="F97" s="44"/>
      <c r="G97" s="44"/>
      <c r="H97" s="96">
        <v>28252</v>
      </c>
      <c r="I97" s="96"/>
      <c r="J97" s="44"/>
      <c r="K97" s="44"/>
      <c r="L97" s="96">
        <v>3197</v>
      </c>
      <c r="M97" s="96"/>
      <c r="N97" s="44"/>
      <c r="O97" s="44"/>
      <c r="P97" s="96">
        <v>3351</v>
      </c>
      <c r="Q97" s="96"/>
      <c r="R97" s="44"/>
      <c r="S97" s="44"/>
      <c r="T97" s="96">
        <v>31363</v>
      </c>
      <c r="U97" s="96"/>
      <c r="V97" s="44"/>
      <c r="W97" s="44"/>
      <c r="X97" s="96">
        <v>31603</v>
      </c>
      <c r="Y97" s="96"/>
      <c r="Z97" s="44"/>
      <c r="AA97" s="56"/>
    </row>
    <row r="98" spans="1:27" ht="15.75" thickBot="1">
      <c r="A98" s="18"/>
      <c r="B98" s="52"/>
      <c r="C98" s="95"/>
      <c r="D98" s="114"/>
      <c r="E98" s="114"/>
      <c r="F98" s="58"/>
      <c r="G98" s="44"/>
      <c r="H98" s="114"/>
      <c r="I98" s="114"/>
      <c r="J98" s="58"/>
      <c r="K98" s="44"/>
      <c r="L98" s="114"/>
      <c r="M98" s="114"/>
      <c r="N98" s="58"/>
      <c r="O98" s="44"/>
      <c r="P98" s="114"/>
      <c r="Q98" s="114"/>
      <c r="R98" s="58"/>
      <c r="S98" s="44"/>
      <c r="T98" s="114"/>
      <c r="U98" s="114"/>
      <c r="V98" s="58"/>
      <c r="W98" s="44"/>
      <c r="X98" s="114"/>
      <c r="Y98" s="114"/>
      <c r="Z98" s="58"/>
      <c r="AA98" s="56"/>
    </row>
    <row r="99" spans="1:27">
      <c r="A99" s="18"/>
      <c r="B99" s="45"/>
      <c r="C99" s="113" t="s">
        <v>123</v>
      </c>
      <c r="D99" s="91" t="s">
        <v>221</v>
      </c>
      <c r="E99" s="93">
        <v>4735061</v>
      </c>
      <c r="F99" s="63"/>
      <c r="G99" s="49"/>
      <c r="H99" s="91" t="s">
        <v>221</v>
      </c>
      <c r="I99" s="93">
        <v>4750766</v>
      </c>
      <c r="J99" s="63"/>
      <c r="K99" s="49"/>
      <c r="L99" s="91" t="s">
        <v>221</v>
      </c>
      <c r="M99" s="93">
        <v>24664</v>
      </c>
      <c r="N99" s="63"/>
      <c r="O99" s="49"/>
      <c r="P99" s="91" t="s">
        <v>221</v>
      </c>
      <c r="Q99" s="93">
        <v>28069</v>
      </c>
      <c r="R99" s="63"/>
      <c r="S99" s="49"/>
      <c r="T99" s="91" t="s">
        <v>221</v>
      </c>
      <c r="U99" s="93">
        <v>4759725</v>
      </c>
      <c r="V99" s="63"/>
      <c r="W99" s="49"/>
      <c r="X99" s="91" t="s">
        <v>221</v>
      </c>
      <c r="Y99" s="93">
        <v>4778835</v>
      </c>
      <c r="Z99" s="63"/>
      <c r="AA99" s="51"/>
    </row>
    <row r="100" spans="1:27" ht="15.75" thickBot="1">
      <c r="A100" s="18"/>
      <c r="B100" s="45"/>
      <c r="C100" s="113"/>
      <c r="D100" s="115"/>
      <c r="E100" s="116"/>
      <c r="F100" s="80"/>
      <c r="G100" s="49"/>
      <c r="H100" s="115"/>
      <c r="I100" s="116"/>
      <c r="J100" s="80"/>
      <c r="K100" s="49"/>
      <c r="L100" s="115"/>
      <c r="M100" s="116"/>
      <c r="N100" s="80"/>
      <c r="O100" s="49"/>
      <c r="P100" s="115"/>
      <c r="Q100" s="116"/>
      <c r="R100" s="80"/>
      <c r="S100" s="49"/>
      <c r="T100" s="115"/>
      <c r="U100" s="116"/>
      <c r="V100" s="80"/>
      <c r="W100" s="49"/>
      <c r="X100" s="115"/>
      <c r="Y100" s="116"/>
      <c r="Z100" s="80"/>
      <c r="AA100" s="51"/>
    </row>
    <row r="101" spans="1:27" ht="16.5" thickTop="1" thickBot="1">
      <c r="A101" s="18"/>
      <c r="B101" s="87"/>
      <c r="C101" s="36"/>
      <c r="D101" s="105"/>
      <c r="E101" s="105"/>
      <c r="F101" s="105"/>
      <c r="G101" s="36"/>
      <c r="H101" s="105"/>
      <c r="I101" s="105"/>
      <c r="J101" s="105"/>
      <c r="K101" s="36"/>
      <c r="L101" s="105"/>
      <c r="M101" s="105"/>
      <c r="N101" s="105"/>
      <c r="O101" s="36"/>
      <c r="P101" s="105"/>
      <c r="Q101" s="105"/>
      <c r="R101" s="105"/>
      <c r="S101" s="36"/>
      <c r="T101" s="105"/>
      <c r="U101" s="105"/>
      <c r="V101" s="105"/>
      <c r="W101" s="36"/>
      <c r="X101" s="105"/>
      <c r="Y101" s="105"/>
      <c r="Z101" s="105"/>
      <c r="AA101" s="88"/>
    </row>
    <row r="102" spans="1:27">
      <c r="A102" s="18"/>
      <c r="B102" s="138" t="s">
        <v>290</v>
      </c>
      <c r="C102" s="138"/>
      <c r="D102" s="138"/>
      <c r="E102" s="138"/>
      <c r="F102" s="138"/>
      <c r="G102" s="138"/>
      <c r="H102" s="138"/>
      <c r="I102" s="138"/>
      <c r="J102" s="138"/>
      <c r="K102" s="138"/>
      <c r="L102" s="138"/>
      <c r="M102" s="138"/>
      <c r="N102" s="138"/>
      <c r="O102" s="138"/>
      <c r="P102" s="138"/>
      <c r="Q102" s="138"/>
      <c r="R102" s="138"/>
      <c r="S102" s="138"/>
      <c r="T102" s="138"/>
      <c r="U102" s="138"/>
      <c r="V102" s="138"/>
      <c r="W102" s="138"/>
      <c r="X102" s="138"/>
      <c r="Y102" s="138"/>
      <c r="Z102" s="138"/>
      <c r="AA102" s="138"/>
    </row>
    <row r="103" spans="1:27">
      <c r="A103" s="18"/>
      <c r="B103" s="21" t="s">
        <v>291</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row>
    <row r="104" spans="1:27">
      <c r="A104" s="18"/>
      <c r="B104" s="40"/>
      <c r="C104" s="40"/>
      <c r="D104" s="40"/>
      <c r="E104" s="40"/>
      <c r="F104" s="40"/>
      <c r="G104" s="40"/>
      <c r="H104" s="40"/>
      <c r="I104" s="40"/>
      <c r="J104" s="40"/>
      <c r="K104" s="40"/>
    </row>
    <row r="105" spans="1:27" ht="15.75" thickBot="1">
      <c r="A105" s="18"/>
      <c r="B105" s="13"/>
      <c r="C105" s="13"/>
      <c r="D105" s="13"/>
      <c r="E105" s="13"/>
      <c r="F105" s="13"/>
      <c r="G105" s="13"/>
      <c r="H105" s="13"/>
      <c r="I105" s="13"/>
      <c r="J105" s="13"/>
      <c r="K105" s="13"/>
    </row>
    <row r="106" spans="1:27">
      <c r="A106" s="18"/>
      <c r="B106" s="23"/>
      <c r="C106" s="24"/>
      <c r="D106" s="41"/>
      <c r="E106" s="41"/>
      <c r="F106" s="41"/>
      <c r="G106" s="24"/>
      <c r="H106" s="41"/>
      <c r="I106" s="41"/>
      <c r="J106" s="41"/>
      <c r="K106" s="26"/>
    </row>
    <row r="107" spans="1:27">
      <c r="A107" s="18"/>
      <c r="B107" s="52"/>
      <c r="C107" s="44"/>
      <c r="D107" s="89" t="s">
        <v>244</v>
      </c>
      <c r="E107" s="89"/>
      <c r="F107" s="89"/>
      <c r="G107" s="44"/>
      <c r="H107" s="89" t="s">
        <v>245</v>
      </c>
      <c r="I107" s="89"/>
      <c r="J107" s="89"/>
      <c r="K107" s="56"/>
    </row>
    <row r="108" spans="1:27" ht="15.75" thickBot="1">
      <c r="A108" s="18"/>
      <c r="B108" s="52"/>
      <c r="C108" s="44"/>
      <c r="D108" s="42">
        <v>2014</v>
      </c>
      <c r="E108" s="42"/>
      <c r="F108" s="42"/>
      <c r="G108" s="44"/>
      <c r="H108" s="42">
        <v>2013</v>
      </c>
      <c r="I108" s="42"/>
      <c r="J108" s="42"/>
      <c r="K108" s="56"/>
    </row>
    <row r="109" spans="1:27">
      <c r="A109" s="18"/>
      <c r="B109" s="45"/>
      <c r="C109" s="110" t="s">
        <v>292</v>
      </c>
      <c r="D109" s="91" t="s">
        <v>221</v>
      </c>
      <c r="E109" s="93">
        <v>199798</v>
      </c>
      <c r="F109" s="63"/>
      <c r="G109" s="49"/>
      <c r="H109" s="91" t="s">
        <v>221</v>
      </c>
      <c r="I109" s="93">
        <v>152905</v>
      </c>
      <c r="J109" s="63"/>
      <c r="K109" s="51"/>
    </row>
    <row r="110" spans="1:27">
      <c r="A110" s="18"/>
      <c r="B110" s="45"/>
      <c r="C110" s="110"/>
      <c r="D110" s="110"/>
      <c r="E110" s="97"/>
      <c r="F110" s="49"/>
      <c r="G110" s="49"/>
      <c r="H110" s="110"/>
      <c r="I110" s="97"/>
      <c r="J110" s="49"/>
      <c r="K110" s="51"/>
    </row>
    <row r="111" spans="1:27">
      <c r="A111" s="18"/>
      <c r="B111" s="52"/>
      <c r="C111" s="20" t="s">
        <v>293</v>
      </c>
      <c r="D111" s="96">
        <v>32377</v>
      </c>
      <c r="E111" s="96"/>
      <c r="F111" s="44"/>
      <c r="G111" s="44"/>
      <c r="H111" s="96">
        <v>4300</v>
      </c>
      <c r="I111" s="96"/>
      <c r="J111" s="44"/>
      <c r="K111" s="56"/>
    </row>
    <row r="112" spans="1:27">
      <c r="A112" s="18"/>
      <c r="B112" s="52"/>
      <c r="C112" s="20"/>
      <c r="D112" s="96"/>
      <c r="E112" s="96"/>
      <c r="F112" s="44"/>
      <c r="G112" s="44"/>
      <c r="H112" s="96"/>
      <c r="I112" s="96"/>
      <c r="J112" s="44"/>
      <c r="K112" s="56"/>
    </row>
    <row r="113" spans="1:27">
      <c r="A113" s="18"/>
      <c r="B113" s="45"/>
      <c r="C113" s="110" t="s">
        <v>294</v>
      </c>
      <c r="D113" s="97">
        <v>30347</v>
      </c>
      <c r="E113" s="97"/>
      <c r="F113" s="49"/>
      <c r="G113" s="49"/>
      <c r="H113" s="97">
        <v>25350</v>
      </c>
      <c r="I113" s="97"/>
      <c r="J113" s="49"/>
      <c r="K113" s="51"/>
    </row>
    <row r="114" spans="1:27">
      <c r="A114" s="18"/>
      <c r="B114" s="45"/>
      <c r="C114" s="110"/>
      <c r="D114" s="97"/>
      <c r="E114" s="97"/>
      <c r="F114" s="49"/>
      <c r="G114" s="49"/>
      <c r="H114" s="97"/>
      <c r="I114" s="97"/>
      <c r="J114" s="49"/>
      <c r="K114" s="51"/>
    </row>
    <row r="115" spans="1:27">
      <c r="A115" s="18"/>
      <c r="B115" s="52"/>
      <c r="C115" s="20" t="s">
        <v>295</v>
      </c>
      <c r="D115" s="96">
        <v>18796</v>
      </c>
      <c r="E115" s="96"/>
      <c r="F115" s="44"/>
      <c r="G115" s="44"/>
      <c r="H115" s="96">
        <v>44115</v>
      </c>
      <c r="I115" s="96"/>
      <c r="J115" s="44"/>
      <c r="K115" s="56"/>
    </row>
    <row r="116" spans="1:27">
      <c r="A116" s="18"/>
      <c r="B116" s="52"/>
      <c r="C116" s="20"/>
      <c r="D116" s="96"/>
      <c r="E116" s="96"/>
      <c r="F116" s="44"/>
      <c r="G116" s="44"/>
      <c r="H116" s="96"/>
      <c r="I116" s="96"/>
      <c r="J116" s="44"/>
      <c r="K116" s="56"/>
    </row>
    <row r="117" spans="1:27">
      <c r="A117" s="18"/>
      <c r="B117" s="45"/>
      <c r="C117" s="110" t="s">
        <v>296</v>
      </c>
      <c r="D117" s="97">
        <v>16396</v>
      </c>
      <c r="E117" s="97"/>
      <c r="F117" s="49"/>
      <c r="G117" s="49"/>
      <c r="H117" s="97">
        <v>15340</v>
      </c>
      <c r="I117" s="97"/>
      <c r="J117" s="49"/>
      <c r="K117" s="51"/>
    </row>
    <row r="118" spans="1:27">
      <c r="A118" s="18"/>
      <c r="B118" s="45"/>
      <c r="C118" s="110"/>
      <c r="D118" s="97"/>
      <c r="E118" s="97"/>
      <c r="F118" s="49"/>
      <c r="G118" s="49"/>
      <c r="H118" s="97"/>
      <c r="I118" s="97"/>
      <c r="J118" s="49"/>
      <c r="K118" s="51"/>
    </row>
    <row r="119" spans="1:27">
      <c r="A119" s="18"/>
      <c r="B119" s="52"/>
      <c r="C119" s="20" t="s">
        <v>297</v>
      </c>
      <c r="D119" s="96">
        <v>4000</v>
      </c>
      <c r="E119" s="96"/>
      <c r="F119" s="44"/>
      <c r="G119" s="44"/>
      <c r="H119" s="96">
        <v>12766</v>
      </c>
      <c r="I119" s="96"/>
      <c r="J119" s="44"/>
      <c r="K119" s="56"/>
    </row>
    <row r="120" spans="1:27" ht="15.75" thickBot="1">
      <c r="A120" s="18"/>
      <c r="B120" s="52"/>
      <c r="C120" s="20"/>
      <c r="D120" s="114"/>
      <c r="E120" s="114"/>
      <c r="F120" s="58"/>
      <c r="G120" s="44"/>
      <c r="H120" s="114"/>
      <c r="I120" s="114"/>
      <c r="J120" s="58"/>
      <c r="K120" s="56"/>
    </row>
    <row r="121" spans="1:27">
      <c r="A121" s="18"/>
      <c r="B121" s="45"/>
      <c r="C121" s="90" t="s">
        <v>123</v>
      </c>
      <c r="D121" s="91" t="s">
        <v>221</v>
      </c>
      <c r="E121" s="93">
        <v>301714</v>
      </c>
      <c r="F121" s="63"/>
      <c r="G121" s="49"/>
      <c r="H121" s="91" t="s">
        <v>221</v>
      </c>
      <c r="I121" s="93">
        <v>254776</v>
      </c>
      <c r="J121" s="63"/>
      <c r="K121" s="51"/>
    </row>
    <row r="122" spans="1:27" ht="15.75" thickBot="1">
      <c r="A122" s="18"/>
      <c r="B122" s="45"/>
      <c r="C122" s="90"/>
      <c r="D122" s="115"/>
      <c r="E122" s="116"/>
      <c r="F122" s="80"/>
      <c r="G122" s="49"/>
      <c r="H122" s="115"/>
      <c r="I122" s="116"/>
      <c r="J122" s="80"/>
      <c r="K122" s="51"/>
    </row>
    <row r="123" spans="1:27" ht="16.5" thickTop="1" thickBot="1">
      <c r="A123" s="18"/>
      <c r="B123" s="87"/>
      <c r="C123" s="36"/>
      <c r="D123" s="105"/>
      <c r="E123" s="105"/>
      <c r="F123" s="105"/>
      <c r="G123" s="36"/>
      <c r="H123" s="105"/>
      <c r="I123" s="105"/>
      <c r="J123" s="105"/>
      <c r="K123" s="88"/>
    </row>
    <row r="124" spans="1:27">
      <c r="A124" s="18"/>
      <c r="B124" s="139" t="s">
        <v>298</v>
      </c>
      <c r="C124" s="139"/>
      <c r="D124" s="139"/>
      <c r="E124" s="139"/>
      <c r="F124" s="139"/>
      <c r="G124" s="139"/>
      <c r="H124" s="139"/>
      <c r="I124" s="139"/>
      <c r="J124" s="139"/>
      <c r="K124" s="139"/>
      <c r="L124" s="139"/>
      <c r="M124" s="139"/>
      <c r="N124" s="139"/>
      <c r="O124" s="139"/>
      <c r="P124" s="139"/>
      <c r="Q124" s="139"/>
      <c r="R124" s="139"/>
      <c r="S124" s="139"/>
      <c r="T124" s="139"/>
      <c r="U124" s="139"/>
      <c r="V124" s="139"/>
      <c r="W124" s="139"/>
      <c r="X124" s="139"/>
      <c r="Y124" s="139"/>
      <c r="Z124" s="139"/>
      <c r="AA124" s="139"/>
    </row>
    <row r="125" spans="1:27">
      <c r="A125" s="18"/>
      <c r="B125" s="20" t="s">
        <v>299</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row>
    <row r="126" spans="1:27">
      <c r="A126" s="18"/>
      <c r="B126" s="139" t="s">
        <v>300</v>
      </c>
      <c r="C126" s="139"/>
      <c r="D126" s="139"/>
      <c r="E126" s="139"/>
      <c r="F126" s="139"/>
      <c r="G126" s="139"/>
      <c r="H126" s="139"/>
      <c r="I126" s="139"/>
      <c r="J126" s="139"/>
      <c r="K126" s="139"/>
      <c r="L126" s="139"/>
      <c r="M126" s="139"/>
      <c r="N126" s="139"/>
      <c r="O126" s="139"/>
      <c r="P126" s="139"/>
      <c r="Q126" s="139"/>
      <c r="R126" s="139"/>
      <c r="S126" s="139"/>
      <c r="T126" s="139"/>
      <c r="U126" s="139"/>
      <c r="V126" s="139"/>
      <c r="W126" s="139"/>
      <c r="X126" s="139"/>
      <c r="Y126" s="139"/>
      <c r="Z126" s="139"/>
      <c r="AA126" s="139"/>
    </row>
    <row r="127" spans="1:27">
      <c r="A127" s="18"/>
      <c r="B127" s="20" t="s">
        <v>301</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row>
    <row r="128" spans="1:27">
      <c r="A128" s="18"/>
      <c r="B128" s="139" t="s">
        <v>302</v>
      </c>
      <c r="C128" s="139"/>
      <c r="D128" s="139"/>
      <c r="E128" s="139"/>
      <c r="F128" s="139"/>
      <c r="G128" s="139"/>
      <c r="H128" s="139"/>
      <c r="I128" s="139"/>
      <c r="J128" s="139"/>
      <c r="K128" s="139"/>
      <c r="L128" s="139"/>
      <c r="M128" s="139"/>
      <c r="N128" s="139"/>
      <c r="O128" s="139"/>
      <c r="P128" s="139"/>
      <c r="Q128" s="139"/>
      <c r="R128" s="139"/>
      <c r="S128" s="139"/>
      <c r="T128" s="139"/>
      <c r="U128" s="139"/>
      <c r="V128" s="139"/>
      <c r="W128" s="139"/>
      <c r="X128" s="139"/>
      <c r="Y128" s="139"/>
      <c r="Z128" s="139"/>
      <c r="AA128" s="139"/>
    </row>
    <row r="129" spans="1:27">
      <c r="A129" s="18"/>
      <c r="B129" s="21" t="s">
        <v>303</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row>
    <row r="130" spans="1:27">
      <c r="A130" s="18"/>
      <c r="B130" s="40"/>
      <c r="C130" s="40"/>
      <c r="D130" s="40"/>
      <c r="E130" s="40"/>
      <c r="F130" s="40"/>
      <c r="G130" s="40"/>
      <c r="H130" s="40"/>
      <c r="I130" s="40"/>
      <c r="J130" s="40"/>
      <c r="K130" s="40"/>
      <c r="L130" s="40"/>
      <c r="M130" s="40"/>
      <c r="N130" s="40"/>
      <c r="O130" s="40"/>
      <c r="P130" s="40"/>
      <c r="Q130" s="40"/>
      <c r="R130" s="40"/>
      <c r="S130" s="40"/>
    </row>
    <row r="131" spans="1:27" ht="15.75" thickBot="1">
      <c r="A131" s="18"/>
      <c r="B131" s="13"/>
      <c r="C131" s="13"/>
      <c r="D131" s="13"/>
      <c r="E131" s="13"/>
      <c r="F131" s="13"/>
      <c r="G131" s="13"/>
      <c r="H131" s="13"/>
      <c r="I131" s="13"/>
      <c r="J131" s="13"/>
      <c r="K131" s="13"/>
      <c r="L131" s="13"/>
      <c r="M131" s="13"/>
      <c r="N131" s="13"/>
      <c r="O131" s="13"/>
      <c r="P131" s="13"/>
      <c r="Q131" s="13"/>
      <c r="R131" s="13"/>
      <c r="S131" s="13"/>
    </row>
    <row r="132" spans="1:27">
      <c r="A132" s="18"/>
      <c r="B132" s="23"/>
      <c r="C132" s="24"/>
      <c r="D132" s="41"/>
      <c r="E132" s="41"/>
      <c r="F132" s="41"/>
      <c r="G132" s="24"/>
      <c r="H132" s="41"/>
      <c r="I132" s="41"/>
      <c r="J132" s="41"/>
      <c r="K132" s="24"/>
      <c r="L132" s="41"/>
      <c r="M132" s="41"/>
      <c r="N132" s="41"/>
      <c r="O132" s="24"/>
      <c r="P132" s="41"/>
      <c r="Q132" s="41"/>
      <c r="R132" s="41"/>
      <c r="S132" s="26"/>
    </row>
    <row r="133" spans="1:27" ht="15.75" thickBot="1">
      <c r="A133" s="18"/>
      <c r="B133" s="27"/>
      <c r="C133" s="25"/>
      <c r="D133" s="42" t="s">
        <v>216</v>
      </c>
      <c r="E133" s="42"/>
      <c r="F133" s="42"/>
      <c r="G133" s="42"/>
      <c r="H133" s="42"/>
      <c r="I133" s="42"/>
      <c r="J133" s="42"/>
      <c r="K133" s="25"/>
      <c r="L133" s="42" t="s">
        <v>217</v>
      </c>
      <c r="M133" s="42"/>
      <c r="N133" s="42"/>
      <c r="O133" s="42"/>
      <c r="P133" s="42"/>
      <c r="Q133" s="42"/>
      <c r="R133" s="42"/>
      <c r="S133" s="30"/>
    </row>
    <row r="134" spans="1:27">
      <c r="A134" s="18"/>
      <c r="B134" s="52"/>
      <c r="C134" s="44"/>
      <c r="D134" s="109" t="s">
        <v>244</v>
      </c>
      <c r="E134" s="109"/>
      <c r="F134" s="109"/>
      <c r="G134" s="41"/>
      <c r="H134" s="109" t="s">
        <v>244</v>
      </c>
      <c r="I134" s="109"/>
      <c r="J134" s="109"/>
      <c r="K134" s="44"/>
      <c r="L134" s="109" t="s">
        <v>244</v>
      </c>
      <c r="M134" s="109"/>
      <c r="N134" s="109"/>
      <c r="O134" s="41"/>
      <c r="P134" s="109" t="s">
        <v>244</v>
      </c>
      <c r="Q134" s="109"/>
      <c r="R134" s="109"/>
      <c r="S134" s="56"/>
    </row>
    <row r="135" spans="1:27" ht="15.75" thickBot="1">
      <c r="A135" s="18"/>
      <c r="B135" s="52"/>
      <c r="C135" s="44"/>
      <c r="D135" s="42">
        <v>2014</v>
      </c>
      <c r="E135" s="42"/>
      <c r="F135" s="42"/>
      <c r="G135" s="44"/>
      <c r="H135" s="42">
        <v>2013</v>
      </c>
      <c r="I135" s="42"/>
      <c r="J135" s="42"/>
      <c r="K135" s="44"/>
      <c r="L135" s="42">
        <v>2014</v>
      </c>
      <c r="M135" s="42"/>
      <c r="N135" s="42"/>
      <c r="O135" s="44"/>
      <c r="P135" s="42">
        <v>2013</v>
      </c>
      <c r="Q135" s="42"/>
      <c r="R135" s="42"/>
      <c r="S135" s="56"/>
    </row>
    <row r="136" spans="1:27">
      <c r="A136" s="18"/>
      <c r="B136" s="45"/>
      <c r="C136" s="90" t="s">
        <v>304</v>
      </c>
      <c r="D136" s="91" t="s">
        <v>221</v>
      </c>
      <c r="E136" s="93">
        <v>24519</v>
      </c>
      <c r="F136" s="63"/>
      <c r="G136" s="49"/>
      <c r="H136" s="91" t="s">
        <v>221</v>
      </c>
      <c r="I136" s="93">
        <v>24423</v>
      </c>
      <c r="J136" s="63"/>
      <c r="K136" s="49"/>
      <c r="L136" s="91" t="s">
        <v>221</v>
      </c>
      <c r="M136" s="93">
        <v>74751</v>
      </c>
      <c r="N136" s="63"/>
      <c r="O136" s="49"/>
      <c r="P136" s="91" t="s">
        <v>221</v>
      </c>
      <c r="Q136" s="93">
        <v>71148</v>
      </c>
      <c r="R136" s="63"/>
      <c r="S136" s="51"/>
    </row>
    <row r="137" spans="1:27">
      <c r="A137" s="18"/>
      <c r="B137" s="45"/>
      <c r="C137" s="90"/>
      <c r="D137" s="92"/>
      <c r="E137" s="94"/>
      <c r="F137" s="72"/>
      <c r="G137" s="49"/>
      <c r="H137" s="92"/>
      <c r="I137" s="94"/>
      <c r="J137" s="72"/>
      <c r="K137" s="49"/>
      <c r="L137" s="92"/>
      <c r="M137" s="94"/>
      <c r="N137" s="72"/>
      <c r="O137" s="49"/>
      <c r="P137" s="92"/>
      <c r="Q137" s="94"/>
      <c r="R137" s="72"/>
      <c r="S137" s="51"/>
    </row>
    <row r="138" spans="1:27">
      <c r="A138" s="18"/>
      <c r="B138" s="52"/>
      <c r="C138" s="95" t="s">
        <v>305</v>
      </c>
      <c r="D138" s="74">
        <v>251</v>
      </c>
      <c r="E138" s="74"/>
      <c r="F138" s="44"/>
      <c r="G138" s="44"/>
      <c r="H138" s="74">
        <v>563</v>
      </c>
      <c r="I138" s="74"/>
      <c r="J138" s="44"/>
      <c r="K138" s="44"/>
      <c r="L138" s="74">
        <v>727</v>
      </c>
      <c r="M138" s="74"/>
      <c r="N138" s="44"/>
      <c r="O138" s="44"/>
      <c r="P138" s="96">
        <v>1318</v>
      </c>
      <c r="Q138" s="96"/>
      <c r="R138" s="44"/>
      <c r="S138" s="56"/>
    </row>
    <row r="139" spans="1:27">
      <c r="A139" s="18"/>
      <c r="B139" s="52"/>
      <c r="C139" s="95"/>
      <c r="D139" s="74"/>
      <c r="E139" s="74"/>
      <c r="F139" s="44"/>
      <c r="G139" s="44"/>
      <c r="H139" s="74"/>
      <c r="I139" s="74"/>
      <c r="J139" s="44"/>
      <c r="K139" s="44"/>
      <c r="L139" s="74"/>
      <c r="M139" s="74"/>
      <c r="N139" s="44"/>
      <c r="O139" s="44"/>
      <c r="P139" s="96"/>
      <c r="Q139" s="96"/>
      <c r="R139" s="44"/>
      <c r="S139" s="56"/>
    </row>
    <row r="140" spans="1:27">
      <c r="A140" s="18"/>
      <c r="B140" s="45"/>
      <c r="C140" s="90" t="s">
        <v>306</v>
      </c>
      <c r="D140" s="111">
        <v>736</v>
      </c>
      <c r="E140" s="111"/>
      <c r="F140" s="49"/>
      <c r="G140" s="49"/>
      <c r="H140" s="111">
        <v>706</v>
      </c>
      <c r="I140" s="111"/>
      <c r="J140" s="49"/>
      <c r="K140" s="49"/>
      <c r="L140" s="97">
        <v>2311</v>
      </c>
      <c r="M140" s="97"/>
      <c r="N140" s="49"/>
      <c r="O140" s="49"/>
      <c r="P140" s="97">
        <v>1050</v>
      </c>
      <c r="Q140" s="97"/>
      <c r="R140" s="49"/>
      <c r="S140" s="51"/>
    </row>
    <row r="141" spans="1:27">
      <c r="A141" s="18"/>
      <c r="B141" s="45"/>
      <c r="C141" s="90"/>
      <c r="D141" s="111"/>
      <c r="E141" s="111"/>
      <c r="F141" s="49"/>
      <c r="G141" s="49"/>
      <c r="H141" s="111"/>
      <c r="I141" s="111"/>
      <c r="J141" s="49"/>
      <c r="K141" s="49"/>
      <c r="L141" s="97"/>
      <c r="M141" s="97"/>
      <c r="N141" s="49"/>
      <c r="O141" s="49"/>
      <c r="P141" s="97"/>
      <c r="Q141" s="97"/>
      <c r="R141" s="49"/>
      <c r="S141" s="51"/>
    </row>
    <row r="142" spans="1:27">
      <c r="A142" s="18"/>
      <c r="B142" s="27"/>
      <c r="C142" s="15" t="s">
        <v>307</v>
      </c>
      <c r="D142" s="44"/>
      <c r="E142" s="44"/>
      <c r="F142" s="44"/>
      <c r="G142" s="25"/>
      <c r="H142" s="44"/>
      <c r="I142" s="44"/>
      <c r="J142" s="44"/>
      <c r="K142" s="25"/>
      <c r="L142" s="44"/>
      <c r="M142" s="44"/>
      <c r="N142" s="44"/>
      <c r="O142" s="25"/>
      <c r="P142" s="44"/>
      <c r="Q142" s="44"/>
      <c r="R142" s="44"/>
      <c r="S142" s="30"/>
    </row>
    <row r="143" spans="1:27">
      <c r="A143" s="18"/>
      <c r="B143" s="45"/>
      <c r="C143" s="113" t="s">
        <v>308</v>
      </c>
      <c r="D143" s="111" t="s">
        <v>309</v>
      </c>
      <c r="E143" s="111"/>
      <c r="F143" s="110" t="s">
        <v>224</v>
      </c>
      <c r="G143" s="49"/>
      <c r="H143" s="97">
        <v>14179</v>
      </c>
      <c r="I143" s="97"/>
      <c r="J143" s="49"/>
      <c r="K143" s="49"/>
      <c r="L143" s="97">
        <v>17337</v>
      </c>
      <c r="M143" s="97"/>
      <c r="N143" s="49"/>
      <c r="O143" s="49"/>
      <c r="P143" s="97">
        <v>31296</v>
      </c>
      <c r="Q143" s="97"/>
      <c r="R143" s="49"/>
      <c r="S143" s="51"/>
    </row>
    <row r="144" spans="1:27">
      <c r="A144" s="18"/>
      <c r="B144" s="45"/>
      <c r="C144" s="113"/>
      <c r="D144" s="111"/>
      <c r="E144" s="111"/>
      <c r="F144" s="110"/>
      <c r="G144" s="49"/>
      <c r="H144" s="97"/>
      <c r="I144" s="97"/>
      <c r="J144" s="49"/>
      <c r="K144" s="49"/>
      <c r="L144" s="97"/>
      <c r="M144" s="97"/>
      <c r="N144" s="49"/>
      <c r="O144" s="49"/>
      <c r="P144" s="97"/>
      <c r="Q144" s="97"/>
      <c r="R144" s="49"/>
      <c r="S144" s="51"/>
    </row>
    <row r="145" spans="1:27">
      <c r="A145" s="18"/>
      <c r="B145" s="52"/>
      <c r="C145" s="99" t="s">
        <v>152</v>
      </c>
      <c r="D145" s="96">
        <v>5547</v>
      </c>
      <c r="E145" s="96"/>
      <c r="F145" s="44"/>
      <c r="G145" s="44"/>
      <c r="H145" s="96">
        <v>22735</v>
      </c>
      <c r="I145" s="96"/>
      <c r="J145" s="44"/>
      <c r="K145" s="44"/>
      <c r="L145" s="96">
        <v>11558</v>
      </c>
      <c r="M145" s="96"/>
      <c r="N145" s="44"/>
      <c r="O145" s="44"/>
      <c r="P145" s="96">
        <v>32874</v>
      </c>
      <c r="Q145" s="96"/>
      <c r="R145" s="44"/>
      <c r="S145" s="56"/>
    </row>
    <row r="146" spans="1:27">
      <c r="A146" s="18"/>
      <c r="B146" s="52"/>
      <c r="C146" s="99"/>
      <c r="D146" s="96"/>
      <c r="E146" s="96"/>
      <c r="F146" s="44"/>
      <c r="G146" s="44"/>
      <c r="H146" s="96"/>
      <c r="I146" s="96"/>
      <c r="J146" s="44"/>
      <c r="K146" s="44"/>
      <c r="L146" s="96"/>
      <c r="M146" s="96"/>
      <c r="N146" s="44"/>
      <c r="O146" s="44"/>
      <c r="P146" s="96"/>
      <c r="Q146" s="96"/>
      <c r="R146" s="44"/>
      <c r="S146" s="56"/>
    </row>
    <row r="147" spans="1:27">
      <c r="A147" s="18"/>
      <c r="B147" s="45"/>
      <c r="C147" s="90" t="s">
        <v>37</v>
      </c>
      <c r="D147" s="111">
        <v>116</v>
      </c>
      <c r="E147" s="111"/>
      <c r="F147" s="49"/>
      <c r="G147" s="49"/>
      <c r="H147" s="111">
        <v>47</v>
      </c>
      <c r="I147" s="111"/>
      <c r="J147" s="49"/>
      <c r="K147" s="49"/>
      <c r="L147" s="111">
        <v>300</v>
      </c>
      <c r="M147" s="111"/>
      <c r="N147" s="49"/>
      <c r="O147" s="49"/>
      <c r="P147" s="111">
        <v>108</v>
      </c>
      <c r="Q147" s="111"/>
      <c r="R147" s="49"/>
      <c r="S147" s="51"/>
    </row>
    <row r="148" spans="1:27" ht="15.75" thickBot="1">
      <c r="A148" s="18"/>
      <c r="B148" s="45"/>
      <c r="C148" s="90"/>
      <c r="D148" s="120"/>
      <c r="E148" s="120"/>
      <c r="F148" s="64"/>
      <c r="G148" s="49"/>
      <c r="H148" s="120"/>
      <c r="I148" s="120"/>
      <c r="J148" s="64"/>
      <c r="K148" s="49"/>
      <c r="L148" s="120"/>
      <c r="M148" s="120"/>
      <c r="N148" s="64"/>
      <c r="O148" s="49"/>
      <c r="P148" s="120"/>
      <c r="Q148" s="120"/>
      <c r="R148" s="64"/>
      <c r="S148" s="51"/>
    </row>
    <row r="149" spans="1:27">
      <c r="A149" s="18"/>
      <c r="B149" s="52"/>
      <c r="C149" s="121"/>
      <c r="D149" s="102">
        <v>27849</v>
      </c>
      <c r="E149" s="102"/>
      <c r="F149" s="41"/>
      <c r="G149" s="44"/>
      <c r="H149" s="102">
        <v>62653</v>
      </c>
      <c r="I149" s="102"/>
      <c r="J149" s="41"/>
      <c r="K149" s="44"/>
      <c r="L149" s="102">
        <v>106984</v>
      </c>
      <c r="M149" s="102"/>
      <c r="N149" s="41"/>
      <c r="O149" s="44"/>
      <c r="P149" s="102">
        <v>137794</v>
      </c>
      <c r="Q149" s="102"/>
      <c r="R149" s="41"/>
      <c r="S149" s="56"/>
    </row>
    <row r="150" spans="1:27">
      <c r="A150" s="18"/>
      <c r="B150" s="52"/>
      <c r="C150" s="121"/>
      <c r="D150" s="122"/>
      <c r="E150" s="122"/>
      <c r="F150" s="123"/>
      <c r="G150" s="44"/>
      <c r="H150" s="122"/>
      <c r="I150" s="122"/>
      <c r="J150" s="123"/>
      <c r="K150" s="44"/>
      <c r="L150" s="122"/>
      <c r="M150" s="122"/>
      <c r="N150" s="123"/>
      <c r="O150" s="44"/>
      <c r="P150" s="122"/>
      <c r="Q150" s="122"/>
      <c r="R150" s="123"/>
      <c r="S150" s="56"/>
    </row>
    <row r="151" spans="1:27" ht="15.75" thickBot="1">
      <c r="A151" s="18"/>
      <c r="B151" s="34"/>
      <c r="C151" s="84" t="s">
        <v>310</v>
      </c>
      <c r="D151" s="120" t="s">
        <v>311</v>
      </c>
      <c r="E151" s="120"/>
      <c r="F151" s="85" t="s">
        <v>224</v>
      </c>
      <c r="G151" s="33"/>
      <c r="H151" s="120" t="s">
        <v>312</v>
      </c>
      <c r="I151" s="120"/>
      <c r="J151" s="85" t="s">
        <v>224</v>
      </c>
      <c r="K151" s="33"/>
      <c r="L151" s="120" t="s">
        <v>313</v>
      </c>
      <c r="M151" s="120"/>
      <c r="N151" s="85" t="s">
        <v>224</v>
      </c>
      <c r="O151" s="33"/>
      <c r="P151" s="120" t="s">
        <v>314</v>
      </c>
      <c r="Q151" s="120"/>
      <c r="R151" s="85" t="s">
        <v>224</v>
      </c>
      <c r="S151" s="35"/>
    </row>
    <row r="152" spans="1:27">
      <c r="A152" s="18"/>
      <c r="B152" s="52"/>
      <c r="C152" s="99" t="s">
        <v>85</v>
      </c>
      <c r="D152" s="100" t="s">
        <v>221</v>
      </c>
      <c r="E152" s="102">
        <v>24941</v>
      </c>
      <c r="F152" s="41"/>
      <c r="G152" s="44"/>
      <c r="H152" s="100" t="s">
        <v>221</v>
      </c>
      <c r="I152" s="102">
        <v>59931</v>
      </c>
      <c r="J152" s="41"/>
      <c r="K152" s="44"/>
      <c r="L152" s="100" t="s">
        <v>221</v>
      </c>
      <c r="M152" s="102">
        <v>98430</v>
      </c>
      <c r="N152" s="41"/>
      <c r="O152" s="44"/>
      <c r="P152" s="100" t="s">
        <v>221</v>
      </c>
      <c r="Q152" s="102">
        <v>129296</v>
      </c>
      <c r="R152" s="41"/>
      <c r="S152" s="56"/>
    </row>
    <row r="153" spans="1:27" ht="15.75" thickBot="1">
      <c r="A153" s="18"/>
      <c r="B153" s="52"/>
      <c r="C153" s="99"/>
      <c r="D153" s="101"/>
      <c r="E153" s="103"/>
      <c r="F153" s="104"/>
      <c r="G153" s="44"/>
      <c r="H153" s="101"/>
      <c r="I153" s="103"/>
      <c r="J153" s="104"/>
      <c r="K153" s="44"/>
      <c r="L153" s="101"/>
      <c r="M153" s="103"/>
      <c r="N153" s="104"/>
      <c r="O153" s="44"/>
      <c r="P153" s="101"/>
      <c r="Q153" s="103"/>
      <c r="R153" s="104"/>
      <c r="S153" s="56"/>
    </row>
    <row r="154" spans="1:27" ht="16.5" thickTop="1" thickBot="1">
      <c r="A154" s="18"/>
      <c r="B154" s="87"/>
      <c r="C154" s="36"/>
      <c r="D154" s="105"/>
      <c r="E154" s="105"/>
      <c r="F154" s="105"/>
      <c r="G154" s="36"/>
      <c r="H154" s="105"/>
      <c r="I154" s="105"/>
      <c r="J154" s="105"/>
      <c r="K154" s="36"/>
      <c r="L154" s="105"/>
      <c r="M154" s="105"/>
      <c r="N154" s="105"/>
      <c r="O154" s="36"/>
      <c r="P154" s="105"/>
      <c r="Q154" s="105"/>
      <c r="R154" s="105"/>
      <c r="S154" s="88"/>
    </row>
    <row r="155" spans="1:27">
      <c r="A155" s="18"/>
      <c r="B155" s="21" t="s">
        <v>315</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row>
    <row r="156" spans="1:27">
      <c r="A156" s="18"/>
      <c r="B156" s="40"/>
      <c r="C156" s="40"/>
      <c r="D156" s="40"/>
      <c r="E156" s="40"/>
      <c r="F156" s="40"/>
      <c r="G156" s="40"/>
      <c r="H156" s="40"/>
      <c r="I156" s="40"/>
      <c r="J156" s="40"/>
      <c r="K156" s="40"/>
      <c r="L156" s="40"/>
      <c r="M156" s="40"/>
      <c r="N156" s="40"/>
      <c r="O156" s="40"/>
      <c r="P156" s="40"/>
      <c r="Q156" s="40"/>
      <c r="R156" s="40"/>
      <c r="S156" s="40"/>
    </row>
    <row r="157" spans="1:27" ht="15.75" thickBot="1">
      <c r="A157" s="18"/>
      <c r="B157" s="13"/>
      <c r="C157" s="13"/>
      <c r="D157" s="13"/>
      <c r="E157" s="13"/>
      <c r="F157" s="13"/>
      <c r="G157" s="13"/>
      <c r="H157" s="13"/>
      <c r="I157" s="13"/>
      <c r="J157" s="13"/>
      <c r="K157" s="13"/>
      <c r="L157" s="13"/>
      <c r="M157" s="13"/>
      <c r="N157" s="13"/>
      <c r="O157" s="13"/>
      <c r="P157" s="13"/>
      <c r="Q157" s="13"/>
      <c r="R157" s="13"/>
      <c r="S157" s="13"/>
    </row>
    <row r="158" spans="1:27">
      <c r="A158" s="18"/>
      <c r="B158" s="23"/>
      <c r="C158" s="24"/>
      <c r="D158" s="41"/>
      <c r="E158" s="41"/>
      <c r="F158" s="41"/>
      <c r="G158" s="24"/>
      <c r="H158" s="41"/>
      <c r="I158" s="41"/>
      <c r="J158" s="41"/>
      <c r="K158" s="24"/>
      <c r="L158" s="41"/>
      <c r="M158" s="41"/>
      <c r="N158" s="41"/>
      <c r="O158" s="24"/>
      <c r="P158" s="41"/>
      <c r="Q158" s="41"/>
      <c r="R158" s="41"/>
      <c r="S158" s="26"/>
    </row>
    <row r="159" spans="1:27" ht="15.75" thickBot="1">
      <c r="A159" s="18"/>
      <c r="B159" s="27"/>
      <c r="C159" s="25"/>
      <c r="D159" s="42" t="s">
        <v>216</v>
      </c>
      <c r="E159" s="42"/>
      <c r="F159" s="42"/>
      <c r="G159" s="42"/>
      <c r="H159" s="42"/>
      <c r="I159" s="42"/>
      <c r="J159" s="42"/>
      <c r="K159" s="25"/>
      <c r="L159" s="42" t="s">
        <v>217</v>
      </c>
      <c r="M159" s="42"/>
      <c r="N159" s="42"/>
      <c r="O159" s="42"/>
      <c r="P159" s="42"/>
      <c r="Q159" s="42"/>
      <c r="R159" s="42"/>
      <c r="S159" s="30"/>
    </row>
    <row r="160" spans="1:27">
      <c r="A160" s="18"/>
      <c r="B160" s="52"/>
      <c r="C160" s="44"/>
      <c r="D160" s="109" t="s">
        <v>244</v>
      </c>
      <c r="E160" s="109"/>
      <c r="F160" s="109"/>
      <c r="G160" s="41"/>
      <c r="H160" s="109" t="s">
        <v>244</v>
      </c>
      <c r="I160" s="109"/>
      <c r="J160" s="109"/>
      <c r="K160" s="44"/>
      <c r="L160" s="109" t="s">
        <v>244</v>
      </c>
      <c r="M160" s="109"/>
      <c r="N160" s="109"/>
      <c r="O160" s="41"/>
      <c r="P160" s="109" t="s">
        <v>244</v>
      </c>
      <c r="Q160" s="109"/>
      <c r="R160" s="109"/>
      <c r="S160" s="56"/>
    </row>
    <row r="161" spans="1:19" ht="15.75" thickBot="1">
      <c r="A161" s="18"/>
      <c r="B161" s="52"/>
      <c r="C161" s="44"/>
      <c r="D161" s="42">
        <v>2014</v>
      </c>
      <c r="E161" s="42"/>
      <c r="F161" s="42"/>
      <c r="G161" s="44"/>
      <c r="H161" s="42">
        <v>2013</v>
      </c>
      <c r="I161" s="42"/>
      <c r="J161" s="42"/>
      <c r="K161" s="44"/>
      <c r="L161" s="42">
        <v>2014</v>
      </c>
      <c r="M161" s="42"/>
      <c r="N161" s="42"/>
      <c r="O161" s="44"/>
      <c r="P161" s="42">
        <v>2013</v>
      </c>
      <c r="Q161" s="42"/>
      <c r="R161" s="42"/>
      <c r="S161" s="56"/>
    </row>
    <row r="162" spans="1:19">
      <c r="A162" s="18"/>
      <c r="B162" s="52"/>
      <c r="C162" s="95" t="s">
        <v>316</v>
      </c>
      <c r="D162" s="100" t="s">
        <v>221</v>
      </c>
      <c r="E162" s="102">
        <v>7962</v>
      </c>
      <c r="F162" s="41"/>
      <c r="G162" s="44"/>
      <c r="H162" s="100" t="s">
        <v>221</v>
      </c>
      <c r="I162" s="102">
        <v>8813</v>
      </c>
      <c r="J162" s="41"/>
      <c r="K162" s="44"/>
      <c r="L162" s="100" t="s">
        <v>221</v>
      </c>
      <c r="M162" s="102">
        <v>33595</v>
      </c>
      <c r="N162" s="41"/>
      <c r="O162" s="44"/>
      <c r="P162" s="100" t="s">
        <v>221</v>
      </c>
      <c r="Q162" s="102">
        <v>60437</v>
      </c>
      <c r="R162" s="41"/>
      <c r="S162" s="56"/>
    </row>
    <row r="163" spans="1:19">
      <c r="A163" s="18"/>
      <c r="B163" s="52"/>
      <c r="C163" s="95"/>
      <c r="D163" s="125"/>
      <c r="E163" s="122"/>
      <c r="F163" s="123"/>
      <c r="G163" s="44"/>
      <c r="H163" s="125"/>
      <c r="I163" s="122"/>
      <c r="J163" s="123"/>
      <c r="K163" s="44"/>
      <c r="L163" s="125"/>
      <c r="M163" s="122"/>
      <c r="N163" s="123"/>
      <c r="O163" s="44"/>
      <c r="P163" s="125"/>
      <c r="Q163" s="122"/>
      <c r="R163" s="123"/>
      <c r="S163" s="56"/>
    </row>
    <row r="164" spans="1:19" ht="15.75" thickBot="1">
      <c r="A164" s="18"/>
      <c r="B164" s="34"/>
      <c r="C164" s="84" t="s">
        <v>317</v>
      </c>
      <c r="D164" s="120" t="s">
        <v>318</v>
      </c>
      <c r="E164" s="120"/>
      <c r="F164" s="124" t="s">
        <v>224</v>
      </c>
      <c r="G164" s="33"/>
      <c r="H164" s="120" t="s">
        <v>319</v>
      </c>
      <c r="I164" s="120"/>
      <c r="J164" s="124" t="s">
        <v>224</v>
      </c>
      <c r="K164" s="33"/>
      <c r="L164" s="120" t="s">
        <v>320</v>
      </c>
      <c r="M164" s="120"/>
      <c r="N164" s="124" t="s">
        <v>224</v>
      </c>
      <c r="O164" s="33"/>
      <c r="P164" s="120" t="s">
        <v>321</v>
      </c>
      <c r="Q164" s="120"/>
      <c r="R164" s="124" t="s">
        <v>224</v>
      </c>
      <c r="S164" s="35"/>
    </row>
    <row r="165" spans="1:19">
      <c r="A165" s="18"/>
      <c r="B165" s="52"/>
      <c r="C165" s="99" t="s">
        <v>322</v>
      </c>
      <c r="D165" s="102">
        <v>5242</v>
      </c>
      <c r="E165" s="102"/>
      <c r="F165" s="41"/>
      <c r="G165" s="44"/>
      <c r="H165" s="126" t="s">
        <v>323</v>
      </c>
      <c r="I165" s="126"/>
      <c r="J165" s="100" t="s">
        <v>224</v>
      </c>
      <c r="K165" s="44"/>
      <c r="L165" s="102">
        <v>22724</v>
      </c>
      <c r="M165" s="102"/>
      <c r="N165" s="41"/>
      <c r="O165" s="44"/>
      <c r="P165" s="102">
        <v>19041</v>
      </c>
      <c r="Q165" s="102"/>
      <c r="R165" s="41"/>
      <c r="S165" s="56"/>
    </row>
    <row r="166" spans="1:19">
      <c r="A166" s="18"/>
      <c r="B166" s="52"/>
      <c r="C166" s="99"/>
      <c r="D166" s="96"/>
      <c r="E166" s="96"/>
      <c r="F166" s="44"/>
      <c r="G166" s="44"/>
      <c r="H166" s="74"/>
      <c r="I166" s="74"/>
      <c r="J166" s="20"/>
      <c r="K166" s="44"/>
      <c r="L166" s="96"/>
      <c r="M166" s="96"/>
      <c r="N166" s="44"/>
      <c r="O166" s="44"/>
      <c r="P166" s="96"/>
      <c r="Q166" s="96"/>
      <c r="R166" s="44"/>
      <c r="S166" s="56"/>
    </row>
    <row r="167" spans="1:19">
      <c r="A167" s="18"/>
      <c r="B167" s="45"/>
      <c r="C167" s="127" t="s">
        <v>324</v>
      </c>
      <c r="D167" s="111" t="s">
        <v>325</v>
      </c>
      <c r="E167" s="111"/>
      <c r="F167" s="110" t="s">
        <v>224</v>
      </c>
      <c r="G167" s="49"/>
      <c r="H167" s="97">
        <v>33405</v>
      </c>
      <c r="I167" s="97"/>
      <c r="J167" s="49"/>
      <c r="K167" s="49"/>
      <c r="L167" s="97">
        <v>21200</v>
      </c>
      <c r="M167" s="97"/>
      <c r="N167" s="49"/>
      <c r="O167" s="49"/>
      <c r="P167" s="111" t="s">
        <v>326</v>
      </c>
      <c r="Q167" s="111"/>
      <c r="R167" s="110" t="s">
        <v>224</v>
      </c>
      <c r="S167" s="51"/>
    </row>
    <row r="168" spans="1:19">
      <c r="A168" s="18"/>
      <c r="B168" s="45"/>
      <c r="C168" s="127"/>
      <c r="D168" s="111"/>
      <c r="E168" s="111"/>
      <c r="F168" s="110"/>
      <c r="G168" s="49"/>
      <c r="H168" s="97"/>
      <c r="I168" s="97"/>
      <c r="J168" s="49"/>
      <c r="K168" s="49"/>
      <c r="L168" s="97"/>
      <c r="M168" s="97"/>
      <c r="N168" s="49"/>
      <c r="O168" s="49"/>
      <c r="P168" s="111"/>
      <c r="Q168" s="111"/>
      <c r="R168" s="110"/>
      <c r="S168" s="51"/>
    </row>
    <row r="169" spans="1:19">
      <c r="A169" s="18"/>
      <c r="B169" s="52"/>
      <c r="C169" s="128" t="s">
        <v>327</v>
      </c>
      <c r="D169" s="74" t="s">
        <v>328</v>
      </c>
      <c r="E169" s="74"/>
      <c r="F169" s="20" t="s">
        <v>224</v>
      </c>
      <c r="G169" s="44"/>
      <c r="H169" s="96">
        <v>3557</v>
      </c>
      <c r="I169" s="96"/>
      <c r="J169" s="44"/>
      <c r="K169" s="44"/>
      <c r="L169" s="74" t="s">
        <v>329</v>
      </c>
      <c r="M169" s="74"/>
      <c r="N169" s="20" t="s">
        <v>224</v>
      </c>
      <c r="O169" s="44"/>
      <c r="P169" s="96">
        <v>24488</v>
      </c>
      <c r="Q169" s="96"/>
      <c r="R169" s="44"/>
      <c r="S169" s="56"/>
    </row>
    <row r="170" spans="1:19">
      <c r="A170" s="18"/>
      <c r="B170" s="52"/>
      <c r="C170" s="128"/>
      <c r="D170" s="74"/>
      <c r="E170" s="74"/>
      <c r="F170" s="20"/>
      <c r="G170" s="44"/>
      <c r="H170" s="96"/>
      <c r="I170" s="96"/>
      <c r="J170" s="44"/>
      <c r="K170" s="44"/>
      <c r="L170" s="74"/>
      <c r="M170" s="74"/>
      <c r="N170" s="20"/>
      <c r="O170" s="44"/>
      <c r="P170" s="96"/>
      <c r="Q170" s="96"/>
      <c r="R170" s="44"/>
      <c r="S170" s="56"/>
    </row>
    <row r="171" spans="1:19">
      <c r="A171" s="18"/>
      <c r="B171" s="45"/>
      <c r="C171" s="127" t="s">
        <v>330</v>
      </c>
      <c r="D171" s="97">
        <v>3523</v>
      </c>
      <c r="E171" s="97"/>
      <c r="F171" s="49"/>
      <c r="G171" s="49"/>
      <c r="H171" s="111">
        <v>560</v>
      </c>
      <c r="I171" s="111"/>
      <c r="J171" s="49"/>
      <c r="K171" s="49"/>
      <c r="L171" s="97">
        <v>8578</v>
      </c>
      <c r="M171" s="97"/>
      <c r="N171" s="49"/>
      <c r="O171" s="49"/>
      <c r="P171" s="97">
        <v>18195</v>
      </c>
      <c r="Q171" s="97"/>
      <c r="R171" s="49"/>
      <c r="S171" s="51"/>
    </row>
    <row r="172" spans="1:19">
      <c r="A172" s="18"/>
      <c r="B172" s="45"/>
      <c r="C172" s="127"/>
      <c r="D172" s="97"/>
      <c r="E172" s="97"/>
      <c r="F172" s="49"/>
      <c r="G172" s="49"/>
      <c r="H172" s="111"/>
      <c r="I172" s="111"/>
      <c r="J172" s="49"/>
      <c r="K172" s="49"/>
      <c r="L172" s="97"/>
      <c r="M172" s="97"/>
      <c r="N172" s="49"/>
      <c r="O172" s="49"/>
      <c r="P172" s="97"/>
      <c r="Q172" s="97"/>
      <c r="R172" s="49"/>
      <c r="S172" s="51"/>
    </row>
    <row r="173" spans="1:19">
      <c r="A173" s="18"/>
      <c r="B173" s="52"/>
      <c r="C173" s="128" t="s">
        <v>331</v>
      </c>
      <c r="D173" s="74" t="s">
        <v>332</v>
      </c>
      <c r="E173" s="74"/>
      <c r="F173" s="20" t="s">
        <v>224</v>
      </c>
      <c r="G173" s="44"/>
      <c r="H173" s="96">
        <v>4378</v>
      </c>
      <c r="I173" s="96"/>
      <c r="J173" s="44"/>
      <c r="K173" s="44"/>
      <c r="L173" s="74" t="s">
        <v>333</v>
      </c>
      <c r="M173" s="74"/>
      <c r="N173" s="20" t="s">
        <v>224</v>
      </c>
      <c r="O173" s="44"/>
      <c r="P173" s="74" t="s">
        <v>334</v>
      </c>
      <c r="Q173" s="74"/>
      <c r="R173" s="20" t="s">
        <v>224</v>
      </c>
      <c r="S173" s="56"/>
    </row>
    <row r="174" spans="1:19" ht="15.75" thickBot="1">
      <c r="A174" s="18"/>
      <c r="B174" s="52"/>
      <c r="C174" s="128"/>
      <c r="D174" s="75"/>
      <c r="E174" s="75"/>
      <c r="F174" s="76"/>
      <c r="G174" s="44"/>
      <c r="H174" s="114"/>
      <c r="I174" s="114"/>
      <c r="J174" s="58"/>
      <c r="K174" s="44"/>
      <c r="L174" s="75"/>
      <c r="M174" s="75"/>
      <c r="N174" s="76"/>
      <c r="O174" s="44"/>
      <c r="P174" s="75"/>
      <c r="Q174" s="75"/>
      <c r="R174" s="76"/>
      <c r="S174" s="56"/>
    </row>
    <row r="175" spans="1:19">
      <c r="A175" s="18"/>
      <c r="B175" s="45"/>
      <c r="C175" s="113" t="s">
        <v>89</v>
      </c>
      <c r="D175" s="91" t="s">
        <v>221</v>
      </c>
      <c r="E175" s="112" t="s">
        <v>335</v>
      </c>
      <c r="F175" s="91" t="s">
        <v>224</v>
      </c>
      <c r="G175" s="49"/>
      <c r="H175" s="91" t="s">
        <v>221</v>
      </c>
      <c r="I175" s="93">
        <v>28472</v>
      </c>
      <c r="J175" s="63"/>
      <c r="K175" s="49"/>
      <c r="L175" s="91" t="s">
        <v>221</v>
      </c>
      <c r="M175" s="93">
        <v>10958</v>
      </c>
      <c r="N175" s="63"/>
      <c r="O175" s="49"/>
      <c r="P175" s="91" t="s">
        <v>221</v>
      </c>
      <c r="Q175" s="112" t="s">
        <v>336</v>
      </c>
      <c r="R175" s="91" t="s">
        <v>224</v>
      </c>
      <c r="S175" s="51"/>
    </row>
    <row r="176" spans="1:19" ht="15.75" thickBot="1">
      <c r="A176" s="18"/>
      <c r="B176" s="45"/>
      <c r="C176" s="113"/>
      <c r="D176" s="115"/>
      <c r="E176" s="117"/>
      <c r="F176" s="115"/>
      <c r="G176" s="49"/>
      <c r="H176" s="115"/>
      <c r="I176" s="116"/>
      <c r="J176" s="80"/>
      <c r="K176" s="49"/>
      <c r="L176" s="115"/>
      <c r="M176" s="116"/>
      <c r="N176" s="80"/>
      <c r="O176" s="49"/>
      <c r="P176" s="115"/>
      <c r="Q176" s="117"/>
      <c r="R176" s="115"/>
      <c r="S176" s="51"/>
    </row>
    <row r="177" spans="1:27" ht="16.5" thickTop="1" thickBot="1">
      <c r="A177" s="18"/>
      <c r="B177" s="87"/>
      <c r="C177" s="36"/>
      <c r="D177" s="105"/>
      <c r="E177" s="105"/>
      <c r="F177" s="105"/>
      <c r="G177" s="36"/>
      <c r="H177" s="105"/>
      <c r="I177" s="105"/>
      <c r="J177" s="105"/>
      <c r="K177" s="36"/>
      <c r="L177" s="105"/>
      <c r="M177" s="105"/>
      <c r="N177" s="105"/>
      <c r="O177" s="36"/>
      <c r="P177" s="105"/>
      <c r="Q177" s="105"/>
      <c r="R177" s="105"/>
      <c r="S177" s="88"/>
    </row>
    <row r="178" spans="1:27">
      <c r="A178" s="18"/>
      <c r="B178" s="21" t="s">
        <v>337</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row>
    <row r="179" spans="1:27">
      <c r="A179" s="18"/>
      <c r="B179" s="40"/>
      <c r="C179" s="40"/>
      <c r="D179" s="40"/>
      <c r="E179" s="40"/>
      <c r="F179" s="40"/>
      <c r="G179" s="40"/>
      <c r="H179" s="40"/>
      <c r="I179" s="40"/>
      <c r="J179" s="40"/>
      <c r="K179" s="40"/>
      <c r="L179" s="40"/>
      <c r="M179" s="40"/>
      <c r="N179" s="40"/>
      <c r="O179" s="40"/>
    </row>
    <row r="180" spans="1:27" ht="15.75" thickBot="1">
      <c r="A180" s="18"/>
      <c r="B180" s="13"/>
      <c r="C180" s="13"/>
      <c r="D180" s="13"/>
      <c r="E180" s="13"/>
      <c r="F180" s="13"/>
      <c r="G180" s="13"/>
      <c r="H180" s="13"/>
      <c r="I180" s="13"/>
      <c r="J180" s="13"/>
      <c r="K180" s="13"/>
      <c r="L180" s="13"/>
      <c r="M180" s="13"/>
      <c r="N180" s="13"/>
      <c r="O180" s="13"/>
    </row>
    <row r="181" spans="1:27">
      <c r="A181" s="18"/>
      <c r="B181" s="23"/>
      <c r="C181" s="24"/>
      <c r="D181" s="41"/>
      <c r="E181" s="41"/>
      <c r="F181" s="41"/>
      <c r="G181" s="24"/>
      <c r="H181" s="41"/>
      <c r="I181" s="41"/>
      <c r="J181" s="41"/>
      <c r="K181" s="24"/>
      <c r="L181" s="41"/>
      <c r="M181" s="41"/>
      <c r="N181" s="41"/>
      <c r="O181" s="26"/>
    </row>
    <row r="182" spans="1:27" ht="15.75" thickBot="1">
      <c r="A182" s="18"/>
      <c r="B182" s="27"/>
      <c r="C182" s="25"/>
      <c r="D182" s="42" t="s">
        <v>338</v>
      </c>
      <c r="E182" s="42"/>
      <c r="F182" s="42"/>
      <c r="G182" s="42"/>
      <c r="H182" s="42"/>
      <c r="I182" s="42"/>
      <c r="J182" s="42"/>
      <c r="K182" s="42"/>
      <c r="L182" s="42"/>
      <c r="M182" s="42"/>
      <c r="N182" s="42"/>
      <c r="O182" s="30"/>
    </row>
    <row r="183" spans="1:27" ht="15.75" thickBot="1">
      <c r="A183" s="18"/>
      <c r="B183" s="27"/>
      <c r="C183" s="25"/>
      <c r="D183" s="43" t="s">
        <v>339</v>
      </c>
      <c r="E183" s="43"/>
      <c r="F183" s="43"/>
      <c r="G183" s="25"/>
      <c r="H183" s="43" t="s">
        <v>340</v>
      </c>
      <c r="I183" s="43"/>
      <c r="J183" s="43"/>
      <c r="K183" s="25"/>
      <c r="L183" s="43" t="s">
        <v>123</v>
      </c>
      <c r="M183" s="43"/>
      <c r="N183" s="43"/>
      <c r="O183" s="30"/>
    </row>
    <row r="184" spans="1:27">
      <c r="A184" s="18"/>
      <c r="B184" s="45"/>
      <c r="C184" s="90" t="s">
        <v>341</v>
      </c>
      <c r="D184" s="91" t="s">
        <v>221</v>
      </c>
      <c r="E184" s="112">
        <v>211</v>
      </c>
      <c r="F184" s="63"/>
      <c r="G184" s="49"/>
      <c r="H184" s="91" t="s">
        <v>221</v>
      </c>
      <c r="I184" s="93">
        <v>3707</v>
      </c>
      <c r="J184" s="63"/>
      <c r="K184" s="49"/>
      <c r="L184" s="91" t="s">
        <v>221</v>
      </c>
      <c r="M184" s="93">
        <v>3918</v>
      </c>
      <c r="N184" s="63"/>
      <c r="O184" s="51"/>
    </row>
    <row r="185" spans="1:27">
      <c r="A185" s="18"/>
      <c r="B185" s="45"/>
      <c r="C185" s="90"/>
      <c r="D185" s="92"/>
      <c r="E185" s="129"/>
      <c r="F185" s="72"/>
      <c r="G185" s="49"/>
      <c r="H185" s="92"/>
      <c r="I185" s="94"/>
      <c r="J185" s="72"/>
      <c r="K185" s="49"/>
      <c r="L185" s="92"/>
      <c r="M185" s="94"/>
      <c r="N185" s="72"/>
      <c r="O185" s="51"/>
    </row>
    <row r="186" spans="1:27">
      <c r="A186" s="18"/>
      <c r="B186" s="52"/>
      <c r="C186" s="99" t="s">
        <v>342</v>
      </c>
      <c r="D186" s="74">
        <v>213</v>
      </c>
      <c r="E186" s="74"/>
      <c r="F186" s="44"/>
      <c r="G186" s="44"/>
      <c r="H186" s="74" t="s">
        <v>343</v>
      </c>
      <c r="I186" s="74"/>
      <c r="J186" s="20" t="s">
        <v>224</v>
      </c>
      <c r="K186" s="44"/>
      <c r="L186" s="74" t="s">
        <v>344</v>
      </c>
      <c r="M186" s="74"/>
      <c r="N186" s="20" t="s">
        <v>224</v>
      </c>
      <c r="O186" s="56"/>
    </row>
    <row r="187" spans="1:27" ht="15.75" thickBot="1">
      <c r="A187" s="18"/>
      <c r="B187" s="52"/>
      <c r="C187" s="99"/>
      <c r="D187" s="75"/>
      <c r="E187" s="75"/>
      <c r="F187" s="58"/>
      <c r="G187" s="44"/>
      <c r="H187" s="75"/>
      <c r="I187" s="75"/>
      <c r="J187" s="76"/>
      <c r="K187" s="44"/>
      <c r="L187" s="75"/>
      <c r="M187" s="75"/>
      <c r="N187" s="76"/>
      <c r="O187" s="56"/>
    </row>
    <row r="188" spans="1:27">
      <c r="A188" s="18"/>
      <c r="B188" s="45"/>
      <c r="C188" s="90" t="s">
        <v>345</v>
      </c>
      <c r="D188" s="91" t="s">
        <v>221</v>
      </c>
      <c r="E188" s="112">
        <v>424</v>
      </c>
      <c r="F188" s="63"/>
      <c r="G188" s="49"/>
      <c r="H188" s="91" t="s">
        <v>221</v>
      </c>
      <c r="I188" s="93">
        <v>3405</v>
      </c>
      <c r="J188" s="63"/>
      <c r="K188" s="49"/>
      <c r="L188" s="91" t="s">
        <v>221</v>
      </c>
      <c r="M188" s="93">
        <v>3829</v>
      </c>
      <c r="N188" s="63"/>
      <c r="O188" s="51"/>
    </row>
    <row r="189" spans="1:27" ht="15.75" thickBot="1">
      <c r="A189" s="18"/>
      <c r="B189" s="45"/>
      <c r="C189" s="90"/>
      <c r="D189" s="115"/>
      <c r="E189" s="117"/>
      <c r="F189" s="80"/>
      <c r="G189" s="49"/>
      <c r="H189" s="115"/>
      <c r="I189" s="116"/>
      <c r="J189" s="80"/>
      <c r="K189" s="49"/>
      <c r="L189" s="115"/>
      <c r="M189" s="116"/>
      <c r="N189" s="80"/>
      <c r="O189" s="51"/>
    </row>
    <row r="190" spans="1:27" ht="16.5" thickTop="1" thickBot="1">
      <c r="A190" s="18"/>
      <c r="B190" s="87"/>
      <c r="C190" s="36"/>
      <c r="D190" s="105"/>
      <c r="E190" s="105"/>
      <c r="F190" s="105"/>
      <c r="G190" s="36"/>
      <c r="H190" s="105"/>
      <c r="I190" s="105"/>
      <c r="J190" s="105"/>
      <c r="K190" s="36"/>
      <c r="L190" s="105"/>
      <c r="M190" s="105"/>
      <c r="N190" s="105"/>
      <c r="O190" s="88"/>
    </row>
    <row r="191" spans="1:27">
      <c r="A191" s="18"/>
      <c r="B191" s="118"/>
      <c r="C191" s="118"/>
      <c r="D191" s="118"/>
      <c r="E191" s="118"/>
      <c r="F191" s="118"/>
      <c r="G191" s="118"/>
      <c r="H191" s="118"/>
      <c r="I191" s="118"/>
      <c r="J191" s="118"/>
      <c r="K191" s="118"/>
      <c r="L191" s="118"/>
      <c r="M191" s="118"/>
      <c r="N191" s="118"/>
      <c r="O191" s="118"/>
    </row>
    <row r="192" spans="1:27" ht="15.75" thickBot="1">
      <c r="A192" s="18"/>
      <c r="B192" s="13"/>
      <c r="C192" s="13"/>
      <c r="D192" s="13"/>
      <c r="E192" s="13"/>
      <c r="F192" s="13"/>
      <c r="G192" s="13"/>
      <c r="H192" s="13"/>
      <c r="I192" s="13"/>
      <c r="J192" s="13"/>
      <c r="K192" s="13"/>
      <c r="L192" s="13"/>
      <c r="M192" s="13"/>
      <c r="N192" s="13"/>
      <c r="O192" s="13"/>
    </row>
    <row r="193" spans="1:15">
      <c r="A193" s="18"/>
      <c r="B193" s="23"/>
      <c r="C193" s="24"/>
      <c r="D193" s="41"/>
      <c r="E193" s="41"/>
      <c r="F193" s="41"/>
      <c r="G193" s="24"/>
      <c r="H193" s="41"/>
      <c r="I193" s="41"/>
      <c r="J193" s="41"/>
      <c r="K193" s="24"/>
      <c r="L193" s="41"/>
      <c r="M193" s="41"/>
      <c r="N193" s="41"/>
      <c r="O193" s="26"/>
    </row>
    <row r="194" spans="1:15" ht="15.75" thickBot="1">
      <c r="A194" s="18"/>
      <c r="B194" s="27"/>
      <c r="C194" s="25"/>
      <c r="D194" s="42" t="s">
        <v>346</v>
      </c>
      <c r="E194" s="42"/>
      <c r="F194" s="42"/>
      <c r="G194" s="42"/>
      <c r="H194" s="42"/>
      <c r="I194" s="42"/>
      <c r="J194" s="42"/>
      <c r="K194" s="42"/>
      <c r="L194" s="42"/>
      <c r="M194" s="42"/>
      <c r="N194" s="42"/>
      <c r="O194" s="30"/>
    </row>
    <row r="195" spans="1:15" ht="15.75" thickBot="1">
      <c r="A195" s="18"/>
      <c r="B195" s="27"/>
      <c r="C195" s="25"/>
      <c r="D195" s="43" t="s">
        <v>339</v>
      </c>
      <c r="E195" s="43"/>
      <c r="F195" s="43"/>
      <c r="G195" s="25"/>
      <c r="H195" s="43" t="s">
        <v>340</v>
      </c>
      <c r="I195" s="43"/>
      <c r="J195" s="43"/>
      <c r="K195" s="25"/>
      <c r="L195" s="43" t="s">
        <v>123</v>
      </c>
      <c r="M195" s="43"/>
      <c r="N195" s="43"/>
      <c r="O195" s="30"/>
    </row>
    <row r="196" spans="1:15">
      <c r="A196" s="18"/>
      <c r="B196" s="45"/>
      <c r="C196" s="90" t="s">
        <v>341</v>
      </c>
      <c r="D196" s="91" t="s">
        <v>221</v>
      </c>
      <c r="E196" s="112">
        <v>163</v>
      </c>
      <c r="F196" s="63"/>
      <c r="G196" s="49"/>
      <c r="H196" s="91" t="s">
        <v>221</v>
      </c>
      <c r="I196" s="93">
        <v>3968</v>
      </c>
      <c r="J196" s="63"/>
      <c r="K196" s="49"/>
      <c r="L196" s="91" t="s">
        <v>221</v>
      </c>
      <c r="M196" s="93">
        <v>4131</v>
      </c>
      <c r="N196" s="63"/>
      <c r="O196" s="51"/>
    </row>
    <row r="197" spans="1:15">
      <c r="A197" s="18"/>
      <c r="B197" s="45"/>
      <c r="C197" s="90"/>
      <c r="D197" s="92"/>
      <c r="E197" s="129"/>
      <c r="F197" s="72"/>
      <c r="G197" s="49"/>
      <c r="H197" s="92"/>
      <c r="I197" s="94"/>
      <c r="J197" s="72"/>
      <c r="K197" s="49"/>
      <c r="L197" s="92"/>
      <c r="M197" s="94"/>
      <c r="N197" s="72"/>
      <c r="O197" s="51"/>
    </row>
    <row r="198" spans="1:15">
      <c r="A198" s="18"/>
      <c r="B198" s="52"/>
      <c r="C198" s="99" t="s">
        <v>342</v>
      </c>
      <c r="D198" s="74">
        <v>261</v>
      </c>
      <c r="E198" s="74"/>
      <c r="F198" s="44"/>
      <c r="G198" s="44"/>
      <c r="H198" s="74" t="s">
        <v>347</v>
      </c>
      <c r="I198" s="74"/>
      <c r="J198" s="20" t="s">
        <v>224</v>
      </c>
      <c r="K198" s="44"/>
      <c r="L198" s="74" t="s">
        <v>343</v>
      </c>
      <c r="M198" s="74"/>
      <c r="N198" s="20" t="s">
        <v>224</v>
      </c>
      <c r="O198" s="56"/>
    </row>
    <row r="199" spans="1:15" ht="15.75" thickBot="1">
      <c r="A199" s="18"/>
      <c r="B199" s="52"/>
      <c r="C199" s="99"/>
      <c r="D199" s="75"/>
      <c r="E199" s="75"/>
      <c r="F199" s="58"/>
      <c r="G199" s="44"/>
      <c r="H199" s="75"/>
      <c r="I199" s="75"/>
      <c r="J199" s="76"/>
      <c r="K199" s="44"/>
      <c r="L199" s="75"/>
      <c r="M199" s="75"/>
      <c r="N199" s="76"/>
      <c r="O199" s="56"/>
    </row>
    <row r="200" spans="1:15">
      <c r="A200" s="18"/>
      <c r="B200" s="45"/>
      <c r="C200" s="90" t="s">
        <v>345</v>
      </c>
      <c r="D200" s="91" t="s">
        <v>221</v>
      </c>
      <c r="E200" s="112">
        <v>424</v>
      </c>
      <c r="F200" s="63"/>
      <c r="G200" s="49"/>
      <c r="H200" s="91" t="s">
        <v>221</v>
      </c>
      <c r="I200" s="93">
        <v>3405</v>
      </c>
      <c r="J200" s="63"/>
      <c r="K200" s="49"/>
      <c r="L200" s="91" t="s">
        <v>221</v>
      </c>
      <c r="M200" s="93">
        <v>3829</v>
      </c>
      <c r="N200" s="63"/>
      <c r="O200" s="51"/>
    </row>
    <row r="201" spans="1:15" ht="15.75" thickBot="1">
      <c r="A201" s="18"/>
      <c r="B201" s="45"/>
      <c r="C201" s="90"/>
      <c r="D201" s="115"/>
      <c r="E201" s="117"/>
      <c r="F201" s="80"/>
      <c r="G201" s="49"/>
      <c r="H201" s="115"/>
      <c r="I201" s="116"/>
      <c r="J201" s="80"/>
      <c r="K201" s="49"/>
      <c r="L201" s="115"/>
      <c r="M201" s="116"/>
      <c r="N201" s="80"/>
      <c r="O201" s="51"/>
    </row>
    <row r="202" spans="1:15" ht="16.5" thickTop="1" thickBot="1">
      <c r="A202" s="18"/>
      <c r="B202" s="87"/>
      <c r="C202" s="36"/>
      <c r="D202" s="105"/>
      <c r="E202" s="105"/>
      <c r="F202" s="105"/>
      <c r="G202" s="36"/>
      <c r="H202" s="105"/>
      <c r="I202" s="105"/>
      <c r="J202" s="105"/>
      <c r="K202" s="36"/>
      <c r="L202" s="105"/>
      <c r="M202" s="105"/>
      <c r="N202" s="105"/>
      <c r="O202" s="88"/>
    </row>
    <row r="203" spans="1:15">
      <c r="A203" s="18"/>
      <c r="B203" s="118"/>
      <c r="C203" s="118"/>
      <c r="D203" s="118"/>
      <c r="E203" s="118"/>
      <c r="F203" s="118"/>
      <c r="G203" s="118"/>
      <c r="H203" s="118"/>
      <c r="I203" s="118"/>
      <c r="J203" s="118"/>
      <c r="K203" s="118"/>
      <c r="L203" s="118"/>
      <c r="M203" s="118"/>
      <c r="N203" s="118"/>
      <c r="O203" s="118"/>
    </row>
    <row r="204" spans="1:15" ht="15.75" thickBot="1">
      <c r="A204" s="18"/>
      <c r="B204" s="13"/>
      <c r="C204" s="13"/>
      <c r="D204" s="13"/>
      <c r="E204" s="13"/>
      <c r="F204" s="13"/>
      <c r="G204" s="13"/>
      <c r="H204" s="13"/>
      <c r="I204" s="13"/>
      <c r="J204" s="13"/>
      <c r="K204" s="13"/>
      <c r="L204" s="13"/>
      <c r="M204" s="13"/>
      <c r="N204" s="13"/>
      <c r="O204" s="13"/>
    </row>
    <row r="205" spans="1:15">
      <c r="A205" s="18"/>
      <c r="B205" s="23"/>
      <c r="C205" s="24"/>
      <c r="D205" s="41"/>
      <c r="E205" s="41"/>
      <c r="F205" s="41"/>
      <c r="G205" s="24"/>
      <c r="H205" s="41"/>
      <c r="I205" s="41"/>
      <c r="J205" s="41"/>
      <c r="K205" s="24"/>
      <c r="L205" s="41"/>
      <c r="M205" s="41"/>
      <c r="N205" s="41"/>
      <c r="O205" s="26"/>
    </row>
    <row r="206" spans="1:15" ht="15.75" thickBot="1">
      <c r="A206" s="18"/>
      <c r="B206" s="27"/>
      <c r="C206" s="25"/>
      <c r="D206" s="42" t="s">
        <v>348</v>
      </c>
      <c r="E206" s="42"/>
      <c r="F206" s="42"/>
      <c r="G206" s="42"/>
      <c r="H206" s="42"/>
      <c r="I206" s="42"/>
      <c r="J206" s="42"/>
      <c r="K206" s="42"/>
      <c r="L206" s="42"/>
      <c r="M206" s="42"/>
      <c r="N206" s="42"/>
      <c r="O206" s="30"/>
    </row>
    <row r="207" spans="1:15" ht="15.75" thickBot="1">
      <c r="A207" s="18"/>
      <c r="B207" s="27"/>
      <c r="C207" s="25"/>
      <c r="D207" s="43" t="s">
        <v>339</v>
      </c>
      <c r="E207" s="43"/>
      <c r="F207" s="43"/>
      <c r="G207" s="25"/>
      <c r="H207" s="43" t="s">
        <v>340</v>
      </c>
      <c r="I207" s="43"/>
      <c r="J207" s="43"/>
      <c r="K207" s="25"/>
      <c r="L207" s="43" t="s">
        <v>123</v>
      </c>
      <c r="M207" s="43"/>
      <c r="N207" s="43"/>
      <c r="O207" s="30"/>
    </row>
    <row r="208" spans="1:15">
      <c r="A208" s="18"/>
      <c r="B208" s="45"/>
      <c r="C208" s="90" t="s">
        <v>341</v>
      </c>
      <c r="D208" s="91" t="s">
        <v>221</v>
      </c>
      <c r="E208" s="112">
        <v>218</v>
      </c>
      <c r="F208" s="63"/>
      <c r="G208" s="49"/>
      <c r="H208" s="91" t="s">
        <v>221</v>
      </c>
      <c r="I208" s="93">
        <v>4691</v>
      </c>
      <c r="J208" s="63"/>
      <c r="K208" s="49"/>
      <c r="L208" s="91" t="s">
        <v>221</v>
      </c>
      <c r="M208" s="93">
        <v>4909</v>
      </c>
      <c r="N208" s="63"/>
      <c r="O208" s="51"/>
    </row>
    <row r="209" spans="1:15">
      <c r="A209" s="18"/>
      <c r="B209" s="45"/>
      <c r="C209" s="90"/>
      <c r="D209" s="92"/>
      <c r="E209" s="129"/>
      <c r="F209" s="72"/>
      <c r="G209" s="49"/>
      <c r="H209" s="92"/>
      <c r="I209" s="94"/>
      <c r="J209" s="72"/>
      <c r="K209" s="49"/>
      <c r="L209" s="92"/>
      <c r="M209" s="94"/>
      <c r="N209" s="72"/>
      <c r="O209" s="51"/>
    </row>
    <row r="210" spans="1:15">
      <c r="A210" s="18"/>
      <c r="B210" s="52"/>
      <c r="C210" s="99" t="s">
        <v>349</v>
      </c>
      <c r="D210" s="74" t="s">
        <v>350</v>
      </c>
      <c r="E210" s="74"/>
      <c r="F210" s="20" t="s">
        <v>224</v>
      </c>
      <c r="G210" s="44"/>
      <c r="H210" s="74">
        <v>116</v>
      </c>
      <c r="I210" s="74"/>
      <c r="J210" s="44"/>
      <c r="K210" s="44"/>
      <c r="L210" s="74">
        <v>25</v>
      </c>
      <c r="M210" s="74"/>
      <c r="N210" s="44"/>
      <c r="O210" s="56"/>
    </row>
    <row r="211" spans="1:15">
      <c r="A211" s="18"/>
      <c r="B211" s="52"/>
      <c r="C211" s="99"/>
      <c r="D211" s="74"/>
      <c r="E211" s="74"/>
      <c r="F211" s="20"/>
      <c r="G211" s="44"/>
      <c r="H211" s="74"/>
      <c r="I211" s="74"/>
      <c r="J211" s="44"/>
      <c r="K211" s="44"/>
      <c r="L211" s="74"/>
      <c r="M211" s="74"/>
      <c r="N211" s="44"/>
      <c r="O211" s="56"/>
    </row>
    <row r="212" spans="1:15" ht="38.25">
      <c r="A212" s="18"/>
      <c r="B212" s="34"/>
      <c r="C212" s="106" t="s">
        <v>351</v>
      </c>
      <c r="D212" s="49"/>
      <c r="E212" s="49"/>
      <c r="F212" s="49"/>
      <c r="G212" s="33"/>
      <c r="H212" s="49"/>
      <c r="I212" s="49"/>
      <c r="J212" s="49"/>
      <c r="K212" s="33"/>
      <c r="L212" s="49"/>
      <c r="M212" s="49"/>
      <c r="N212" s="49"/>
      <c r="O212" s="35"/>
    </row>
    <row r="213" spans="1:15" ht="35.25" customHeight="1">
      <c r="A213" s="18"/>
      <c r="B213" s="52"/>
      <c r="C213" s="130" t="s">
        <v>352</v>
      </c>
      <c r="D213" s="74" t="s">
        <v>222</v>
      </c>
      <c r="E213" s="74"/>
      <c r="F213" s="44"/>
      <c r="G213" s="44"/>
      <c r="H213" s="74" t="s">
        <v>353</v>
      </c>
      <c r="I213" s="74"/>
      <c r="J213" s="20" t="s">
        <v>224</v>
      </c>
      <c r="K213" s="44"/>
      <c r="L213" s="74" t="s">
        <v>353</v>
      </c>
      <c r="M213" s="74"/>
      <c r="N213" s="20" t="s">
        <v>224</v>
      </c>
      <c r="O213" s="56"/>
    </row>
    <row r="214" spans="1:15" ht="15.75" thickBot="1">
      <c r="A214" s="18"/>
      <c r="B214" s="52"/>
      <c r="C214" s="130"/>
      <c r="D214" s="75"/>
      <c r="E214" s="75"/>
      <c r="F214" s="58"/>
      <c r="G214" s="44"/>
      <c r="H214" s="75"/>
      <c r="I214" s="75"/>
      <c r="J214" s="76"/>
      <c r="K214" s="44"/>
      <c r="L214" s="75"/>
      <c r="M214" s="75"/>
      <c r="N214" s="76"/>
      <c r="O214" s="56"/>
    </row>
    <row r="215" spans="1:15" ht="26.25" thickBot="1">
      <c r="A215" s="18"/>
      <c r="B215" s="34"/>
      <c r="C215" s="84" t="s">
        <v>354</v>
      </c>
      <c r="D215" s="131" t="s">
        <v>350</v>
      </c>
      <c r="E215" s="131"/>
      <c r="F215" s="85" t="s">
        <v>224</v>
      </c>
      <c r="G215" s="33"/>
      <c r="H215" s="131" t="s">
        <v>355</v>
      </c>
      <c r="I215" s="131"/>
      <c r="J215" s="85" t="s">
        <v>224</v>
      </c>
      <c r="K215" s="33"/>
      <c r="L215" s="131" t="s">
        <v>356</v>
      </c>
      <c r="M215" s="131"/>
      <c r="N215" s="85" t="s">
        <v>224</v>
      </c>
      <c r="O215" s="35"/>
    </row>
    <row r="216" spans="1:15">
      <c r="A216" s="18"/>
      <c r="B216" s="52"/>
      <c r="C216" s="95" t="s">
        <v>345</v>
      </c>
      <c r="D216" s="100" t="s">
        <v>221</v>
      </c>
      <c r="E216" s="126">
        <v>127</v>
      </c>
      <c r="F216" s="41"/>
      <c r="G216" s="44"/>
      <c r="H216" s="100" t="s">
        <v>221</v>
      </c>
      <c r="I216" s="102">
        <v>4439</v>
      </c>
      <c r="J216" s="41"/>
      <c r="K216" s="44"/>
      <c r="L216" s="100" t="s">
        <v>221</v>
      </c>
      <c r="M216" s="102">
        <v>4566</v>
      </c>
      <c r="N216" s="41"/>
      <c r="O216" s="56"/>
    </row>
    <row r="217" spans="1:15" ht="15.75" thickBot="1">
      <c r="A217" s="18"/>
      <c r="B217" s="52"/>
      <c r="C217" s="95"/>
      <c r="D217" s="101"/>
      <c r="E217" s="132"/>
      <c r="F217" s="104"/>
      <c r="G217" s="44"/>
      <c r="H217" s="101"/>
      <c r="I217" s="103"/>
      <c r="J217" s="104"/>
      <c r="K217" s="44"/>
      <c r="L217" s="101"/>
      <c r="M217" s="103"/>
      <c r="N217" s="104"/>
      <c r="O217" s="56"/>
    </row>
    <row r="218" spans="1:15" ht="16.5" thickTop="1" thickBot="1">
      <c r="A218" s="18"/>
      <c r="B218" s="87"/>
      <c r="C218" s="36"/>
      <c r="D218" s="105"/>
      <c r="E218" s="105"/>
      <c r="F218" s="105"/>
      <c r="G218" s="36"/>
      <c r="H218" s="105"/>
      <c r="I218" s="105"/>
      <c r="J218" s="105"/>
      <c r="K218" s="36"/>
      <c r="L218" s="105"/>
      <c r="M218" s="105"/>
      <c r="N218" s="105"/>
      <c r="O218" s="88"/>
    </row>
    <row r="219" spans="1:15">
      <c r="A219" s="18"/>
      <c r="B219" s="118"/>
      <c r="C219" s="118"/>
      <c r="D219" s="118"/>
      <c r="E219" s="118"/>
      <c r="F219" s="118"/>
      <c r="G219" s="118"/>
      <c r="H219" s="118"/>
      <c r="I219" s="118"/>
      <c r="J219" s="118"/>
      <c r="K219" s="118"/>
      <c r="L219" s="118"/>
      <c r="M219" s="118"/>
      <c r="N219" s="118"/>
      <c r="O219" s="118"/>
    </row>
    <row r="220" spans="1:15" ht="15.75" thickBot="1">
      <c r="A220" s="18"/>
      <c r="B220" s="13"/>
      <c r="C220" s="13"/>
      <c r="D220" s="13"/>
      <c r="E220" s="13"/>
      <c r="F220" s="13"/>
      <c r="G220" s="13"/>
      <c r="H220" s="13"/>
      <c r="I220" s="13"/>
      <c r="J220" s="13"/>
      <c r="K220" s="13"/>
      <c r="L220" s="13"/>
      <c r="M220" s="13"/>
      <c r="N220" s="13"/>
      <c r="O220" s="13"/>
    </row>
    <row r="221" spans="1:15">
      <c r="A221" s="18"/>
      <c r="B221" s="23"/>
      <c r="C221" s="24"/>
      <c r="D221" s="41"/>
      <c r="E221" s="41"/>
      <c r="F221" s="41"/>
      <c r="G221" s="24"/>
      <c r="H221" s="41"/>
      <c r="I221" s="41"/>
      <c r="J221" s="41"/>
      <c r="K221" s="24"/>
      <c r="L221" s="41"/>
      <c r="M221" s="41"/>
      <c r="N221" s="41"/>
      <c r="O221" s="26"/>
    </row>
    <row r="222" spans="1:15" ht="15.75" thickBot="1">
      <c r="A222" s="18"/>
      <c r="B222" s="27"/>
      <c r="C222" s="25"/>
      <c r="D222" s="42" t="s">
        <v>357</v>
      </c>
      <c r="E222" s="42"/>
      <c r="F222" s="42"/>
      <c r="G222" s="42"/>
      <c r="H222" s="42"/>
      <c r="I222" s="42"/>
      <c r="J222" s="42"/>
      <c r="K222" s="42"/>
      <c r="L222" s="42"/>
      <c r="M222" s="42"/>
      <c r="N222" s="42"/>
      <c r="O222" s="30"/>
    </row>
    <row r="223" spans="1:15" ht="15.75" thickBot="1">
      <c r="A223" s="18"/>
      <c r="B223" s="27"/>
      <c r="C223" s="25"/>
      <c r="D223" s="43" t="s">
        <v>339</v>
      </c>
      <c r="E223" s="43"/>
      <c r="F223" s="43"/>
      <c r="G223" s="25"/>
      <c r="H223" s="43" t="s">
        <v>340</v>
      </c>
      <c r="I223" s="43"/>
      <c r="J223" s="43"/>
      <c r="K223" s="25"/>
      <c r="L223" s="43" t="s">
        <v>123</v>
      </c>
      <c r="M223" s="43"/>
      <c r="N223" s="43"/>
      <c r="O223" s="30"/>
    </row>
    <row r="224" spans="1:15">
      <c r="A224" s="18"/>
      <c r="B224" s="45"/>
      <c r="C224" s="90" t="s">
        <v>341</v>
      </c>
      <c r="D224" s="91" t="s">
        <v>221</v>
      </c>
      <c r="E224" s="93">
        <v>1625</v>
      </c>
      <c r="F224" s="63"/>
      <c r="G224" s="49"/>
      <c r="H224" s="91" t="s">
        <v>221</v>
      </c>
      <c r="I224" s="93">
        <v>11997</v>
      </c>
      <c r="J224" s="63"/>
      <c r="K224" s="49"/>
      <c r="L224" s="91" t="s">
        <v>221</v>
      </c>
      <c r="M224" s="93">
        <v>13622</v>
      </c>
      <c r="N224" s="63"/>
      <c r="O224" s="51"/>
    </row>
    <row r="225" spans="1:27">
      <c r="A225" s="18"/>
      <c r="B225" s="45"/>
      <c r="C225" s="90"/>
      <c r="D225" s="92"/>
      <c r="E225" s="94"/>
      <c r="F225" s="72"/>
      <c r="G225" s="49"/>
      <c r="H225" s="92"/>
      <c r="I225" s="94"/>
      <c r="J225" s="72"/>
      <c r="K225" s="49"/>
      <c r="L225" s="92"/>
      <c r="M225" s="94"/>
      <c r="N225" s="72"/>
      <c r="O225" s="51"/>
    </row>
    <row r="226" spans="1:27" ht="25.5">
      <c r="A226" s="18"/>
      <c r="B226" s="27"/>
      <c r="C226" s="86" t="s">
        <v>358</v>
      </c>
      <c r="D226" s="74" t="s">
        <v>359</v>
      </c>
      <c r="E226" s="74"/>
      <c r="F226" s="11" t="s">
        <v>224</v>
      </c>
      <c r="G226" s="25"/>
      <c r="H226" s="74" t="s">
        <v>360</v>
      </c>
      <c r="I226" s="74"/>
      <c r="J226" s="11" t="s">
        <v>224</v>
      </c>
      <c r="K226" s="25"/>
      <c r="L226" s="74" t="s">
        <v>361</v>
      </c>
      <c r="M226" s="74"/>
      <c r="N226" s="11" t="s">
        <v>224</v>
      </c>
      <c r="O226" s="30"/>
    </row>
    <row r="227" spans="1:27" ht="38.25">
      <c r="A227" s="18"/>
      <c r="B227" s="34"/>
      <c r="C227" s="106" t="s">
        <v>351</v>
      </c>
      <c r="D227" s="49"/>
      <c r="E227" s="49"/>
      <c r="F227" s="49"/>
      <c r="G227" s="33"/>
      <c r="H227" s="49"/>
      <c r="I227" s="49"/>
      <c r="J227" s="49"/>
      <c r="K227" s="33"/>
      <c r="L227" s="49"/>
      <c r="M227" s="49"/>
      <c r="N227" s="49"/>
      <c r="O227" s="35"/>
    </row>
    <row r="228" spans="1:27" ht="35.25" customHeight="1">
      <c r="A228" s="18"/>
      <c r="B228" s="52"/>
      <c r="C228" s="130" t="s">
        <v>352</v>
      </c>
      <c r="D228" s="74" t="s">
        <v>222</v>
      </c>
      <c r="E228" s="74"/>
      <c r="F228" s="44"/>
      <c r="G228" s="44"/>
      <c r="H228" s="74" t="s">
        <v>362</v>
      </c>
      <c r="I228" s="74"/>
      <c r="J228" s="20" t="s">
        <v>224</v>
      </c>
      <c r="K228" s="44"/>
      <c r="L228" s="74" t="s">
        <v>362</v>
      </c>
      <c r="M228" s="74"/>
      <c r="N228" s="20" t="s">
        <v>224</v>
      </c>
      <c r="O228" s="56"/>
    </row>
    <row r="229" spans="1:27" ht="15.75" thickBot="1">
      <c r="A229" s="18"/>
      <c r="B229" s="52"/>
      <c r="C229" s="130"/>
      <c r="D229" s="75"/>
      <c r="E229" s="75"/>
      <c r="F229" s="58"/>
      <c r="G229" s="44"/>
      <c r="H229" s="75"/>
      <c r="I229" s="75"/>
      <c r="J229" s="76"/>
      <c r="K229" s="44"/>
      <c r="L229" s="75"/>
      <c r="M229" s="75"/>
      <c r="N229" s="76"/>
      <c r="O229" s="56"/>
    </row>
    <row r="230" spans="1:27" ht="26.25" thickBot="1">
      <c r="A230" s="18"/>
      <c r="B230" s="34"/>
      <c r="C230" s="84" t="s">
        <v>354</v>
      </c>
      <c r="D230" s="131" t="s">
        <v>359</v>
      </c>
      <c r="E230" s="131"/>
      <c r="F230" s="85" t="s">
        <v>224</v>
      </c>
      <c r="G230" s="33"/>
      <c r="H230" s="131" t="s">
        <v>363</v>
      </c>
      <c r="I230" s="131"/>
      <c r="J230" s="85" t="s">
        <v>224</v>
      </c>
      <c r="K230" s="33"/>
      <c r="L230" s="131" t="s">
        <v>364</v>
      </c>
      <c r="M230" s="131"/>
      <c r="N230" s="85" t="s">
        <v>224</v>
      </c>
      <c r="O230" s="35"/>
    </row>
    <row r="231" spans="1:27">
      <c r="A231" s="18"/>
      <c r="B231" s="52"/>
      <c r="C231" s="95" t="s">
        <v>345</v>
      </c>
      <c r="D231" s="100" t="s">
        <v>221</v>
      </c>
      <c r="E231" s="126">
        <v>127</v>
      </c>
      <c r="F231" s="41"/>
      <c r="G231" s="44"/>
      <c r="H231" s="100" t="s">
        <v>221</v>
      </c>
      <c r="I231" s="102">
        <v>4439</v>
      </c>
      <c r="J231" s="41"/>
      <c r="K231" s="44"/>
      <c r="L231" s="100" t="s">
        <v>221</v>
      </c>
      <c r="M231" s="102">
        <v>4566</v>
      </c>
      <c r="N231" s="41"/>
      <c r="O231" s="56"/>
    </row>
    <row r="232" spans="1:27" ht="15.75" thickBot="1">
      <c r="A232" s="18"/>
      <c r="B232" s="52"/>
      <c r="C232" s="95"/>
      <c r="D232" s="101"/>
      <c r="E232" s="132"/>
      <c r="F232" s="104"/>
      <c r="G232" s="44"/>
      <c r="H232" s="101"/>
      <c r="I232" s="103"/>
      <c r="J232" s="104"/>
      <c r="K232" s="44"/>
      <c r="L232" s="101"/>
      <c r="M232" s="103"/>
      <c r="N232" s="104"/>
      <c r="O232" s="56"/>
    </row>
    <row r="233" spans="1:27" ht="16.5" thickTop="1" thickBot="1">
      <c r="A233" s="18"/>
      <c r="B233" s="87"/>
      <c r="C233" s="36"/>
      <c r="D233" s="105"/>
      <c r="E233" s="105"/>
      <c r="F233" s="105"/>
      <c r="G233" s="36"/>
      <c r="H233" s="105"/>
      <c r="I233" s="105"/>
      <c r="J233" s="105"/>
      <c r="K233" s="36"/>
      <c r="L233" s="105"/>
      <c r="M233" s="105"/>
      <c r="N233" s="105"/>
      <c r="O233" s="88"/>
    </row>
    <row r="234" spans="1:27">
      <c r="A234" s="18"/>
      <c r="B234" s="21" t="s">
        <v>365</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row>
    <row r="235" spans="1:27">
      <c r="A235" s="18"/>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row>
    <row r="236" spans="1:27" ht="15.75" thickBot="1">
      <c r="A236" s="18"/>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row>
    <row r="237" spans="1:27">
      <c r="A237" s="18"/>
      <c r="B237" s="23"/>
      <c r="C237" s="24"/>
      <c r="D237" s="41"/>
      <c r="E237" s="41"/>
      <c r="F237" s="41"/>
      <c r="G237" s="24"/>
      <c r="H237" s="41"/>
      <c r="I237" s="41"/>
      <c r="J237" s="41"/>
      <c r="K237" s="24"/>
      <c r="L237" s="41"/>
      <c r="M237" s="41"/>
      <c r="N237" s="41"/>
      <c r="O237" s="24"/>
      <c r="P237" s="41"/>
      <c r="Q237" s="41"/>
      <c r="R237" s="41"/>
      <c r="S237" s="24"/>
      <c r="T237" s="41"/>
      <c r="U237" s="41"/>
      <c r="V237" s="41"/>
      <c r="W237" s="24"/>
      <c r="X237" s="41"/>
      <c r="Y237" s="41"/>
      <c r="Z237" s="41"/>
      <c r="AA237" s="26"/>
    </row>
    <row r="238" spans="1:27" ht="15.75" thickBot="1">
      <c r="A238" s="18"/>
      <c r="B238" s="27"/>
      <c r="C238" s="25"/>
      <c r="D238" s="42" t="s">
        <v>366</v>
      </c>
      <c r="E238" s="42"/>
      <c r="F238" s="42"/>
      <c r="G238" s="42"/>
      <c r="H238" s="42"/>
      <c r="I238" s="42"/>
      <c r="J238" s="42"/>
      <c r="K238" s="25"/>
      <c r="L238" s="42" t="s">
        <v>367</v>
      </c>
      <c r="M238" s="42"/>
      <c r="N238" s="42"/>
      <c r="O238" s="42"/>
      <c r="P238" s="42"/>
      <c r="Q238" s="42"/>
      <c r="R238" s="42"/>
      <c r="S238" s="25"/>
      <c r="T238" s="42" t="s">
        <v>123</v>
      </c>
      <c r="U238" s="42"/>
      <c r="V238" s="42"/>
      <c r="W238" s="42"/>
      <c r="X238" s="42"/>
      <c r="Y238" s="42"/>
      <c r="Z238" s="42"/>
      <c r="AA238" s="30"/>
    </row>
    <row r="239" spans="1:27">
      <c r="A239" s="18"/>
      <c r="B239" s="52"/>
      <c r="C239" s="134" t="s">
        <v>368</v>
      </c>
      <c r="D239" s="109" t="s">
        <v>265</v>
      </c>
      <c r="E239" s="109"/>
      <c r="F239" s="109"/>
      <c r="G239" s="41"/>
      <c r="H239" s="109" t="s">
        <v>369</v>
      </c>
      <c r="I239" s="109"/>
      <c r="J239" s="109"/>
      <c r="K239" s="44"/>
      <c r="L239" s="109" t="s">
        <v>371</v>
      </c>
      <c r="M239" s="109"/>
      <c r="N239" s="109"/>
      <c r="O239" s="41"/>
      <c r="P239" s="109" t="s">
        <v>369</v>
      </c>
      <c r="Q239" s="109"/>
      <c r="R239" s="109"/>
      <c r="S239" s="44"/>
      <c r="T239" s="109" t="s">
        <v>265</v>
      </c>
      <c r="U239" s="109"/>
      <c r="V239" s="109"/>
      <c r="W239" s="41"/>
      <c r="X239" s="109" t="s">
        <v>369</v>
      </c>
      <c r="Y239" s="109"/>
      <c r="Z239" s="109"/>
      <c r="AA239" s="56"/>
    </row>
    <row r="240" spans="1:27" ht="15.75" thickBot="1">
      <c r="A240" s="18"/>
      <c r="B240" s="52"/>
      <c r="C240" s="134"/>
      <c r="D240" s="42"/>
      <c r="E240" s="42"/>
      <c r="F240" s="42"/>
      <c r="G240" s="44"/>
      <c r="H240" s="42" t="s">
        <v>370</v>
      </c>
      <c r="I240" s="42"/>
      <c r="J240" s="42"/>
      <c r="K240" s="44"/>
      <c r="L240" s="42"/>
      <c r="M240" s="42"/>
      <c r="N240" s="42"/>
      <c r="O240" s="44"/>
      <c r="P240" s="42" t="s">
        <v>370</v>
      </c>
      <c r="Q240" s="42"/>
      <c r="R240" s="42"/>
      <c r="S240" s="44"/>
      <c r="T240" s="42"/>
      <c r="U240" s="42"/>
      <c r="V240" s="42"/>
      <c r="W240" s="44"/>
      <c r="X240" s="42" t="s">
        <v>370</v>
      </c>
      <c r="Y240" s="42"/>
      <c r="Z240" s="42"/>
      <c r="AA240" s="56"/>
    </row>
    <row r="241" spans="1:27">
      <c r="A241" s="18"/>
      <c r="B241" s="45"/>
      <c r="C241" s="113" t="s">
        <v>252</v>
      </c>
      <c r="D241" s="91" t="s">
        <v>221</v>
      </c>
      <c r="E241" s="112" t="s">
        <v>222</v>
      </c>
      <c r="F241" s="63"/>
      <c r="G241" s="49"/>
      <c r="H241" s="91" t="s">
        <v>221</v>
      </c>
      <c r="I241" s="112" t="s">
        <v>222</v>
      </c>
      <c r="J241" s="63"/>
      <c r="K241" s="49"/>
      <c r="L241" s="91" t="s">
        <v>221</v>
      </c>
      <c r="M241" s="112">
        <v>73</v>
      </c>
      <c r="N241" s="63"/>
      <c r="O241" s="49"/>
      <c r="P241" s="91" t="s">
        <v>221</v>
      </c>
      <c r="Q241" s="112" t="s">
        <v>223</v>
      </c>
      <c r="R241" s="91" t="s">
        <v>224</v>
      </c>
      <c r="S241" s="49"/>
      <c r="T241" s="91" t="s">
        <v>221</v>
      </c>
      <c r="U241" s="112">
        <v>73</v>
      </c>
      <c r="V241" s="63"/>
      <c r="W241" s="49"/>
      <c r="X241" s="91" t="s">
        <v>221</v>
      </c>
      <c r="Y241" s="112" t="s">
        <v>223</v>
      </c>
      <c r="Z241" s="91" t="s">
        <v>224</v>
      </c>
      <c r="AA241" s="51"/>
    </row>
    <row r="242" spans="1:27" ht="15.75" thickBot="1">
      <c r="A242" s="18"/>
      <c r="B242" s="45"/>
      <c r="C242" s="113"/>
      <c r="D242" s="135"/>
      <c r="E242" s="120"/>
      <c r="F242" s="64"/>
      <c r="G242" s="49"/>
      <c r="H242" s="135"/>
      <c r="I242" s="120"/>
      <c r="J242" s="64"/>
      <c r="K242" s="49"/>
      <c r="L242" s="135"/>
      <c r="M242" s="120"/>
      <c r="N242" s="64"/>
      <c r="O242" s="49"/>
      <c r="P242" s="135"/>
      <c r="Q242" s="120"/>
      <c r="R242" s="135"/>
      <c r="S242" s="49"/>
      <c r="T242" s="135"/>
      <c r="U242" s="120"/>
      <c r="V242" s="64"/>
      <c r="W242" s="49"/>
      <c r="X242" s="135"/>
      <c r="Y242" s="120"/>
      <c r="Z242" s="135"/>
      <c r="AA242" s="51"/>
    </row>
    <row r="243" spans="1:27">
      <c r="A243" s="18"/>
      <c r="B243" s="52"/>
      <c r="C243" s="99" t="s">
        <v>123</v>
      </c>
      <c r="D243" s="100" t="s">
        <v>221</v>
      </c>
      <c r="E243" s="126" t="s">
        <v>222</v>
      </c>
      <c r="F243" s="41"/>
      <c r="G243" s="44"/>
      <c r="H243" s="100" t="s">
        <v>221</v>
      </c>
      <c r="I243" s="126" t="s">
        <v>222</v>
      </c>
      <c r="J243" s="41"/>
      <c r="K243" s="44"/>
      <c r="L243" s="100" t="s">
        <v>221</v>
      </c>
      <c r="M243" s="126">
        <v>73</v>
      </c>
      <c r="N243" s="41"/>
      <c r="O243" s="44"/>
      <c r="P243" s="100" t="s">
        <v>221</v>
      </c>
      <c r="Q243" s="126" t="s">
        <v>223</v>
      </c>
      <c r="R243" s="100" t="s">
        <v>224</v>
      </c>
      <c r="S243" s="44"/>
      <c r="T243" s="100" t="s">
        <v>221</v>
      </c>
      <c r="U243" s="126">
        <v>73</v>
      </c>
      <c r="V243" s="41"/>
      <c r="W243" s="44"/>
      <c r="X243" s="100" t="s">
        <v>221</v>
      </c>
      <c r="Y243" s="126" t="s">
        <v>223</v>
      </c>
      <c r="Z243" s="100" t="s">
        <v>224</v>
      </c>
      <c r="AA243" s="56"/>
    </row>
    <row r="244" spans="1:27" ht="15.75" thickBot="1">
      <c r="A244" s="18"/>
      <c r="B244" s="52"/>
      <c r="C244" s="99"/>
      <c r="D244" s="101"/>
      <c r="E244" s="132"/>
      <c r="F244" s="104"/>
      <c r="G244" s="44"/>
      <c r="H244" s="101"/>
      <c r="I244" s="132"/>
      <c r="J244" s="104"/>
      <c r="K244" s="44"/>
      <c r="L244" s="101"/>
      <c r="M244" s="132"/>
      <c r="N244" s="104"/>
      <c r="O244" s="44"/>
      <c r="P244" s="101"/>
      <c r="Q244" s="132"/>
      <c r="R244" s="101"/>
      <c r="S244" s="44"/>
      <c r="T244" s="101"/>
      <c r="U244" s="132"/>
      <c r="V244" s="104"/>
      <c r="W244" s="44"/>
      <c r="X244" s="101"/>
      <c r="Y244" s="132"/>
      <c r="Z244" s="101"/>
      <c r="AA244" s="56"/>
    </row>
    <row r="245" spans="1:27" ht="16.5" thickTop="1" thickBot="1">
      <c r="A245" s="18"/>
      <c r="B245" s="87"/>
      <c r="C245" s="36"/>
      <c r="D245" s="105"/>
      <c r="E245" s="105"/>
      <c r="F245" s="105"/>
      <c r="G245" s="36"/>
      <c r="H245" s="105"/>
      <c r="I245" s="105"/>
      <c r="J245" s="105"/>
      <c r="K245" s="36"/>
      <c r="L245" s="105"/>
      <c r="M245" s="105"/>
      <c r="N245" s="105"/>
      <c r="O245" s="36"/>
      <c r="P245" s="105"/>
      <c r="Q245" s="105"/>
      <c r="R245" s="105"/>
      <c r="S245" s="36"/>
      <c r="T245" s="105"/>
      <c r="U245" s="105"/>
      <c r="V245" s="105"/>
      <c r="W245" s="36"/>
      <c r="X245" s="105"/>
      <c r="Y245" s="105"/>
      <c r="Z245" s="105"/>
      <c r="AA245" s="88"/>
    </row>
    <row r="246" spans="1:27">
      <c r="A246" s="18"/>
      <c r="B246" s="118"/>
      <c r="C246" s="118"/>
      <c r="D246" s="118"/>
      <c r="E246" s="118"/>
      <c r="F246" s="118"/>
      <c r="G246" s="118"/>
      <c r="H246" s="118"/>
      <c r="I246" s="118"/>
      <c r="J246" s="118"/>
      <c r="K246" s="118"/>
      <c r="L246" s="118"/>
      <c r="M246" s="118"/>
      <c r="N246" s="118"/>
      <c r="O246" s="118"/>
      <c r="P246" s="118"/>
      <c r="Q246" s="118"/>
      <c r="R246" s="118"/>
      <c r="S246" s="118"/>
      <c r="T246" s="118"/>
      <c r="U246" s="118"/>
      <c r="V246" s="118"/>
      <c r="W246" s="118"/>
      <c r="X246" s="118"/>
      <c r="Y246" s="118"/>
      <c r="Z246" s="118"/>
      <c r="AA246" s="118"/>
    </row>
    <row r="247" spans="1:27" ht="15.75" thickBot="1">
      <c r="A247" s="18"/>
      <c r="B247" s="13"/>
      <c r="C247" s="13"/>
      <c r="D247" s="13"/>
      <c r="E247" s="13"/>
      <c r="F247" s="13"/>
      <c r="G247" s="13"/>
      <c r="H247" s="13"/>
      <c r="I247" s="13"/>
      <c r="J247" s="13"/>
      <c r="K247" s="13"/>
      <c r="L247" s="13"/>
      <c r="M247" s="13"/>
      <c r="N247" s="13"/>
      <c r="O247" s="13"/>
      <c r="P247" s="13"/>
      <c r="Q247" s="13"/>
      <c r="R247" s="13"/>
      <c r="S247" s="13"/>
      <c r="T247" s="13"/>
      <c r="U247" s="13"/>
      <c r="V247" s="13"/>
      <c r="W247" s="13"/>
      <c r="X247" s="13"/>
      <c r="Y247" s="13"/>
      <c r="Z247" s="13"/>
      <c r="AA247" s="13"/>
    </row>
    <row r="248" spans="1:27">
      <c r="A248" s="18"/>
      <c r="B248" s="23"/>
      <c r="C248" s="24"/>
      <c r="D248" s="41"/>
      <c r="E248" s="41"/>
      <c r="F248" s="41"/>
      <c r="G248" s="24"/>
      <c r="H248" s="41"/>
      <c r="I248" s="41"/>
      <c r="J248" s="41"/>
      <c r="K248" s="24"/>
      <c r="L248" s="41"/>
      <c r="M248" s="41"/>
      <c r="N248" s="41"/>
      <c r="O248" s="24"/>
      <c r="P248" s="41"/>
      <c r="Q248" s="41"/>
      <c r="R248" s="41"/>
      <c r="S248" s="24"/>
      <c r="T248" s="41"/>
      <c r="U248" s="41"/>
      <c r="V248" s="41"/>
      <c r="W248" s="24"/>
      <c r="X248" s="41"/>
      <c r="Y248" s="41"/>
      <c r="Z248" s="41"/>
      <c r="AA248" s="26"/>
    </row>
    <row r="249" spans="1:27" ht="15.75" thickBot="1">
      <c r="A249" s="18"/>
      <c r="B249" s="27"/>
      <c r="C249" s="25"/>
      <c r="D249" s="42" t="s">
        <v>366</v>
      </c>
      <c r="E249" s="42"/>
      <c r="F249" s="42"/>
      <c r="G249" s="42"/>
      <c r="H249" s="42"/>
      <c r="I249" s="42"/>
      <c r="J249" s="42"/>
      <c r="K249" s="25"/>
      <c r="L249" s="42" t="s">
        <v>367</v>
      </c>
      <c r="M249" s="42"/>
      <c r="N249" s="42"/>
      <c r="O249" s="42"/>
      <c r="P249" s="42"/>
      <c r="Q249" s="42"/>
      <c r="R249" s="42"/>
      <c r="S249" s="25"/>
      <c r="T249" s="42" t="s">
        <v>123</v>
      </c>
      <c r="U249" s="42"/>
      <c r="V249" s="42"/>
      <c r="W249" s="42"/>
      <c r="X249" s="42"/>
      <c r="Y249" s="42"/>
      <c r="Z249" s="42"/>
      <c r="AA249" s="30"/>
    </row>
    <row r="250" spans="1:27">
      <c r="A250" s="18"/>
      <c r="B250" s="52"/>
      <c r="C250" s="107">
        <v>41639</v>
      </c>
      <c r="D250" s="109" t="s">
        <v>265</v>
      </c>
      <c r="E250" s="109"/>
      <c r="F250" s="109"/>
      <c r="G250" s="41"/>
      <c r="H250" s="109" t="s">
        <v>369</v>
      </c>
      <c r="I250" s="109"/>
      <c r="J250" s="109"/>
      <c r="K250" s="44"/>
      <c r="L250" s="109" t="s">
        <v>371</v>
      </c>
      <c r="M250" s="109"/>
      <c r="N250" s="109"/>
      <c r="O250" s="41"/>
      <c r="P250" s="109" t="s">
        <v>369</v>
      </c>
      <c r="Q250" s="109"/>
      <c r="R250" s="109"/>
      <c r="S250" s="44"/>
      <c r="T250" s="109" t="s">
        <v>265</v>
      </c>
      <c r="U250" s="109"/>
      <c r="V250" s="109"/>
      <c r="W250" s="41"/>
      <c r="X250" s="109" t="s">
        <v>369</v>
      </c>
      <c r="Y250" s="109"/>
      <c r="Z250" s="109"/>
      <c r="AA250" s="56"/>
    </row>
    <row r="251" spans="1:27" ht="15.75" thickBot="1">
      <c r="A251" s="18"/>
      <c r="B251" s="52"/>
      <c r="C251" s="107"/>
      <c r="D251" s="42"/>
      <c r="E251" s="42"/>
      <c r="F251" s="42"/>
      <c r="G251" s="44"/>
      <c r="H251" s="42" t="s">
        <v>370</v>
      </c>
      <c r="I251" s="42"/>
      <c r="J251" s="42"/>
      <c r="K251" s="44"/>
      <c r="L251" s="42"/>
      <c r="M251" s="42"/>
      <c r="N251" s="42"/>
      <c r="O251" s="44"/>
      <c r="P251" s="42" t="s">
        <v>370</v>
      </c>
      <c r="Q251" s="42"/>
      <c r="R251" s="42"/>
      <c r="S251" s="44"/>
      <c r="T251" s="42"/>
      <c r="U251" s="42"/>
      <c r="V251" s="42"/>
      <c r="W251" s="44"/>
      <c r="X251" s="42" t="s">
        <v>370</v>
      </c>
      <c r="Y251" s="42"/>
      <c r="Z251" s="42"/>
      <c r="AA251" s="56"/>
    </row>
    <row r="252" spans="1:27">
      <c r="A252" s="18"/>
      <c r="B252" s="45"/>
      <c r="C252" s="113" t="s">
        <v>251</v>
      </c>
      <c r="D252" s="91" t="s">
        <v>221</v>
      </c>
      <c r="E252" s="112">
        <v>726</v>
      </c>
      <c r="F252" s="63"/>
      <c r="G252" s="49"/>
      <c r="H252" s="91" t="s">
        <v>221</v>
      </c>
      <c r="I252" s="112" t="s">
        <v>276</v>
      </c>
      <c r="J252" s="91" t="s">
        <v>224</v>
      </c>
      <c r="K252" s="49"/>
      <c r="L252" s="91" t="s">
        <v>221</v>
      </c>
      <c r="M252" s="112" t="s">
        <v>222</v>
      </c>
      <c r="N252" s="63"/>
      <c r="O252" s="49"/>
      <c r="P252" s="91" t="s">
        <v>221</v>
      </c>
      <c r="Q252" s="112" t="s">
        <v>222</v>
      </c>
      <c r="R252" s="63"/>
      <c r="S252" s="49"/>
      <c r="T252" s="91" t="s">
        <v>221</v>
      </c>
      <c r="U252" s="112">
        <v>726</v>
      </c>
      <c r="V252" s="63"/>
      <c r="W252" s="49"/>
      <c r="X252" s="91" t="s">
        <v>221</v>
      </c>
      <c r="Y252" s="112" t="s">
        <v>276</v>
      </c>
      <c r="Z252" s="91" t="s">
        <v>224</v>
      </c>
      <c r="AA252" s="51"/>
    </row>
    <row r="253" spans="1:27">
      <c r="A253" s="18"/>
      <c r="B253" s="45"/>
      <c r="C253" s="113"/>
      <c r="D253" s="110"/>
      <c r="E253" s="111"/>
      <c r="F253" s="49"/>
      <c r="G253" s="49"/>
      <c r="H253" s="110"/>
      <c r="I253" s="111"/>
      <c r="J253" s="110"/>
      <c r="K253" s="49"/>
      <c r="L253" s="110"/>
      <c r="M253" s="111"/>
      <c r="N253" s="49"/>
      <c r="O253" s="49"/>
      <c r="P253" s="110"/>
      <c r="Q253" s="111"/>
      <c r="R253" s="49"/>
      <c r="S253" s="49"/>
      <c r="T253" s="110"/>
      <c r="U253" s="111"/>
      <c r="V253" s="49"/>
      <c r="W253" s="49"/>
      <c r="X253" s="110"/>
      <c r="Y253" s="111"/>
      <c r="Z253" s="110"/>
      <c r="AA253" s="51"/>
    </row>
    <row r="254" spans="1:27">
      <c r="A254" s="18"/>
      <c r="B254" s="52"/>
      <c r="C254" s="99" t="s">
        <v>252</v>
      </c>
      <c r="D254" s="74" t="s">
        <v>222</v>
      </c>
      <c r="E254" s="74"/>
      <c r="F254" s="44"/>
      <c r="G254" s="44"/>
      <c r="H254" s="74" t="s">
        <v>222</v>
      </c>
      <c r="I254" s="74"/>
      <c r="J254" s="44"/>
      <c r="K254" s="44"/>
      <c r="L254" s="74">
        <v>89</v>
      </c>
      <c r="M254" s="74"/>
      <c r="N254" s="44"/>
      <c r="O254" s="44"/>
      <c r="P254" s="74" t="s">
        <v>277</v>
      </c>
      <c r="Q254" s="74"/>
      <c r="R254" s="20" t="s">
        <v>224</v>
      </c>
      <c r="S254" s="44"/>
      <c r="T254" s="74">
        <v>89</v>
      </c>
      <c r="U254" s="74"/>
      <c r="V254" s="44"/>
      <c r="W254" s="44"/>
      <c r="X254" s="74" t="s">
        <v>277</v>
      </c>
      <c r="Y254" s="74"/>
      <c r="Z254" s="20" t="s">
        <v>224</v>
      </c>
      <c r="AA254" s="56"/>
    </row>
    <row r="255" spans="1:27">
      <c r="A255" s="18"/>
      <c r="B255" s="52"/>
      <c r="C255" s="99"/>
      <c r="D255" s="74"/>
      <c r="E255" s="74"/>
      <c r="F255" s="44"/>
      <c r="G255" s="44"/>
      <c r="H255" s="74"/>
      <c r="I255" s="74"/>
      <c r="J255" s="44"/>
      <c r="K255" s="44"/>
      <c r="L255" s="74"/>
      <c r="M255" s="74"/>
      <c r="N255" s="44"/>
      <c r="O255" s="44"/>
      <c r="P255" s="74"/>
      <c r="Q255" s="74"/>
      <c r="R255" s="20"/>
      <c r="S255" s="44"/>
      <c r="T255" s="74"/>
      <c r="U255" s="74"/>
      <c r="V255" s="44"/>
      <c r="W255" s="44"/>
      <c r="X255" s="74"/>
      <c r="Y255" s="74"/>
      <c r="Z255" s="20"/>
      <c r="AA255" s="56"/>
    </row>
    <row r="256" spans="1:27">
      <c r="A256" s="18"/>
      <c r="B256" s="45"/>
      <c r="C256" s="113" t="s">
        <v>253</v>
      </c>
      <c r="D256" s="111">
        <v>39</v>
      </c>
      <c r="E256" s="111"/>
      <c r="F256" s="49"/>
      <c r="G256" s="49"/>
      <c r="H256" s="111" t="s">
        <v>222</v>
      </c>
      <c r="I256" s="111"/>
      <c r="J256" s="49"/>
      <c r="K256" s="49"/>
      <c r="L256" s="111" t="s">
        <v>222</v>
      </c>
      <c r="M256" s="111"/>
      <c r="N256" s="49"/>
      <c r="O256" s="49"/>
      <c r="P256" s="111" t="s">
        <v>222</v>
      </c>
      <c r="Q256" s="111"/>
      <c r="R256" s="49"/>
      <c r="S256" s="49"/>
      <c r="T256" s="111">
        <v>39</v>
      </c>
      <c r="U256" s="111"/>
      <c r="V256" s="49"/>
      <c r="W256" s="49"/>
      <c r="X256" s="111" t="s">
        <v>222</v>
      </c>
      <c r="Y256" s="111"/>
      <c r="Z256" s="49"/>
      <c r="AA256" s="51"/>
    </row>
    <row r="257" spans="1:27" ht="15.75" thickBot="1">
      <c r="A257" s="18"/>
      <c r="B257" s="45"/>
      <c r="C257" s="113"/>
      <c r="D257" s="120"/>
      <c r="E257" s="120"/>
      <c r="F257" s="64"/>
      <c r="G257" s="49"/>
      <c r="H257" s="120"/>
      <c r="I257" s="120"/>
      <c r="J257" s="64"/>
      <c r="K257" s="49"/>
      <c r="L257" s="120"/>
      <c r="M257" s="120"/>
      <c r="N257" s="64"/>
      <c r="O257" s="49"/>
      <c r="P257" s="120"/>
      <c r="Q257" s="120"/>
      <c r="R257" s="64"/>
      <c r="S257" s="49"/>
      <c r="T257" s="120"/>
      <c r="U257" s="120"/>
      <c r="V257" s="64"/>
      <c r="W257" s="49"/>
      <c r="X257" s="120"/>
      <c r="Y257" s="120"/>
      <c r="Z257" s="64"/>
      <c r="AA257" s="51"/>
    </row>
    <row r="258" spans="1:27">
      <c r="A258" s="18"/>
      <c r="B258" s="52"/>
      <c r="C258" s="99" t="s">
        <v>123</v>
      </c>
      <c r="D258" s="100" t="s">
        <v>221</v>
      </c>
      <c r="E258" s="126">
        <v>765</v>
      </c>
      <c r="F258" s="41"/>
      <c r="G258" s="44"/>
      <c r="H258" s="100" t="s">
        <v>221</v>
      </c>
      <c r="I258" s="126" t="s">
        <v>276</v>
      </c>
      <c r="J258" s="100" t="s">
        <v>224</v>
      </c>
      <c r="K258" s="44"/>
      <c r="L258" s="100" t="s">
        <v>221</v>
      </c>
      <c r="M258" s="126">
        <v>89</v>
      </c>
      <c r="N258" s="41"/>
      <c r="O258" s="44"/>
      <c r="P258" s="100" t="s">
        <v>221</v>
      </c>
      <c r="Q258" s="126" t="s">
        <v>277</v>
      </c>
      <c r="R258" s="100" t="s">
        <v>224</v>
      </c>
      <c r="S258" s="44"/>
      <c r="T258" s="100" t="s">
        <v>221</v>
      </c>
      <c r="U258" s="126">
        <v>854</v>
      </c>
      <c r="V258" s="41"/>
      <c r="W258" s="44"/>
      <c r="X258" s="100" t="s">
        <v>221</v>
      </c>
      <c r="Y258" s="126" t="s">
        <v>279</v>
      </c>
      <c r="Z258" s="100" t="s">
        <v>224</v>
      </c>
      <c r="AA258" s="56"/>
    </row>
    <row r="259" spans="1:27" ht="15.75" thickBot="1">
      <c r="A259" s="18"/>
      <c r="B259" s="52"/>
      <c r="C259" s="99"/>
      <c r="D259" s="101"/>
      <c r="E259" s="132"/>
      <c r="F259" s="104"/>
      <c r="G259" s="44"/>
      <c r="H259" s="101"/>
      <c r="I259" s="132"/>
      <c r="J259" s="101"/>
      <c r="K259" s="44"/>
      <c r="L259" s="101"/>
      <c r="M259" s="132"/>
      <c r="N259" s="104"/>
      <c r="O259" s="44"/>
      <c r="P259" s="101"/>
      <c r="Q259" s="132"/>
      <c r="R259" s="101"/>
      <c r="S259" s="44"/>
      <c r="T259" s="101"/>
      <c r="U259" s="132"/>
      <c r="V259" s="104"/>
      <c r="W259" s="44"/>
      <c r="X259" s="101"/>
      <c r="Y259" s="132"/>
      <c r="Z259" s="101"/>
      <c r="AA259" s="56"/>
    </row>
    <row r="260" spans="1:27" ht="16.5" thickTop="1" thickBot="1">
      <c r="A260" s="18"/>
      <c r="B260" s="87"/>
      <c r="C260" s="36"/>
      <c r="D260" s="105"/>
      <c r="E260" s="105"/>
      <c r="F260" s="105"/>
      <c r="G260" s="36"/>
      <c r="H260" s="105"/>
      <c r="I260" s="105"/>
      <c r="J260" s="105"/>
      <c r="K260" s="36"/>
      <c r="L260" s="105"/>
      <c r="M260" s="105"/>
      <c r="N260" s="105"/>
      <c r="O260" s="36"/>
      <c r="P260" s="105"/>
      <c r="Q260" s="105"/>
      <c r="R260" s="105"/>
      <c r="S260" s="36"/>
      <c r="T260" s="105"/>
      <c r="U260" s="105"/>
      <c r="V260" s="105"/>
      <c r="W260" s="36"/>
      <c r="X260" s="105"/>
      <c r="Y260" s="105"/>
      <c r="Z260" s="105"/>
      <c r="AA260" s="88"/>
    </row>
    <row r="261" spans="1:27" ht="25.5" customHeight="1">
      <c r="A261" s="18"/>
      <c r="B261" s="140" t="s">
        <v>372</v>
      </c>
      <c r="C261" s="140"/>
      <c r="D261" s="140"/>
      <c r="E261" s="140"/>
      <c r="F261" s="140"/>
      <c r="G261" s="140"/>
      <c r="H261" s="140"/>
      <c r="I261" s="140"/>
      <c r="J261" s="140"/>
      <c r="K261" s="140"/>
      <c r="L261" s="140"/>
      <c r="M261" s="140"/>
      <c r="N261" s="140"/>
      <c r="O261" s="140"/>
      <c r="P261" s="140"/>
      <c r="Q261" s="140"/>
      <c r="R261" s="140"/>
      <c r="S261" s="140"/>
      <c r="T261" s="140"/>
      <c r="U261" s="140"/>
      <c r="V261" s="140"/>
      <c r="W261" s="140"/>
      <c r="X261" s="140"/>
      <c r="Y261" s="140"/>
      <c r="Z261" s="140"/>
      <c r="AA261" s="140"/>
    </row>
    <row r="262" spans="1:27">
      <c r="A262" s="18"/>
      <c r="B262" s="83" t="s">
        <v>373</v>
      </c>
      <c r="C262" s="83"/>
      <c r="D262" s="83"/>
      <c r="E262" s="83"/>
      <c r="F262" s="83"/>
      <c r="G262" s="83"/>
      <c r="H262" s="83"/>
      <c r="I262" s="83"/>
      <c r="J262" s="83"/>
      <c r="K262" s="83"/>
      <c r="L262" s="83"/>
      <c r="M262" s="83"/>
      <c r="N262" s="83"/>
      <c r="O262" s="83"/>
      <c r="P262" s="83"/>
      <c r="Q262" s="83"/>
      <c r="R262" s="83"/>
      <c r="S262" s="83"/>
      <c r="T262" s="83"/>
      <c r="U262" s="83"/>
      <c r="V262" s="83"/>
      <c r="W262" s="83"/>
      <c r="X262" s="83"/>
      <c r="Y262" s="83"/>
      <c r="Z262" s="83"/>
      <c r="AA262" s="83"/>
    </row>
    <row r="263" spans="1:27" ht="25.5" customHeight="1">
      <c r="A263" s="18"/>
      <c r="B263" s="21" t="s">
        <v>374</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c r="AA263" s="21"/>
    </row>
    <row r="264" spans="1:27">
      <c r="A264" s="18"/>
      <c r="B264" s="21" t="s">
        <v>375</v>
      </c>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c r="AA264" s="21"/>
    </row>
    <row r="265" spans="1:27">
      <c r="A265" s="18"/>
      <c r="B265" s="21" t="s">
        <v>376</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row>
    <row r="266" spans="1:27">
      <c r="A266" s="18"/>
      <c r="B266" s="40"/>
      <c r="C266" s="40"/>
      <c r="D266" s="40"/>
      <c r="E266" s="40"/>
      <c r="F266" s="40"/>
      <c r="G266" s="40"/>
      <c r="H266" s="40"/>
      <c r="I266" s="40"/>
      <c r="J266" s="40"/>
      <c r="K266" s="40"/>
      <c r="L266" s="40"/>
      <c r="M266" s="40"/>
      <c r="N266" s="40"/>
      <c r="O266" s="40"/>
      <c r="P266" s="40"/>
      <c r="Q266" s="40"/>
      <c r="R266" s="40"/>
      <c r="S266" s="40"/>
    </row>
    <row r="267" spans="1:27" ht="15.75" thickBot="1">
      <c r="A267" s="18"/>
      <c r="B267" s="13"/>
      <c r="C267" s="13"/>
      <c r="D267" s="13"/>
      <c r="E267" s="13"/>
      <c r="F267" s="13"/>
      <c r="G267" s="13"/>
      <c r="H267" s="13"/>
      <c r="I267" s="13"/>
      <c r="J267" s="13"/>
      <c r="K267" s="13"/>
      <c r="L267" s="13"/>
      <c r="M267" s="13"/>
      <c r="N267" s="13"/>
      <c r="O267" s="13"/>
      <c r="P267" s="13"/>
      <c r="Q267" s="13"/>
      <c r="R267" s="13"/>
      <c r="S267" s="13"/>
    </row>
    <row r="268" spans="1:27">
      <c r="A268" s="18"/>
      <c r="B268" s="23"/>
      <c r="C268" s="24"/>
      <c r="D268" s="41"/>
      <c r="E268" s="41"/>
      <c r="F268" s="41"/>
      <c r="G268" s="24"/>
      <c r="H268" s="41"/>
      <c r="I268" s="41"/>
      <c r="J268" s="41"/>
      <c r="K268" s="24"/>
      <c r="L268" s="41"/>
      <c r="M268" s="41"/>
      <c r="N268" s="41"/>
      <c r="O268" s="24"/>
      <c r="P268" s="41"/>
      <c r="Q268" s="41"/>
      <c r="R268" s="41"/>
      <c r="S268" s="26"/>
    </row>
    <row r="269" spans="1:27" ht="15.75" thickBot="1">
      <c r="A269" s="18"/>
      <c r="B269" s="27"/>
      <c r="C269" s="25"/>
      <c r="D269" s="42" t="s">
        <v>216</v>
      </c>
      <c r="E269" s="42"/>
      <c r="F269" s="42"/>
      <c r="G269" s="42"/>
      <c r="H269" s="42"/>
      <c r="I269" s="42"/>
      <c r="J269" s="42"/>
      <c r="K269" s="25"/>
      <c r="L269" s="42" t="s">
        <v>217</v>
      </c>
      <c r="M269" s="42"/>
      <c r="N269" s="42"/>
      <c r="O269" s="42"/>
      <c r="P269" s="42"/>
      <c r="Q269" s="42"/>
      <c r="R269" s="42"/>
      <c r="S269" s="30"/>
    </row>
    <row r="270" spans="1:27">
      <c r="A270" s="18"/>
      <c r="B270" s="52"/>
      <c r="C270" s="44"/>
      <c r="D270" s="109" t="s">
        <v>244</v>
      </c>
      <c r="E270" s="109"/>
      <c r="F270" s="109"/>
      <c r="G270" s="41"/>
      <c r="H270" s="109" t="s">
        <v>244</v>
      </c>
      <c r="I270" s="109"/>
      <c r="J270" s="109"/>
      <c r="K270" s="44"/>
      <c r="L270" s="109" t="s">
        <v>244</v>
      </c>
      <c r="M270" s="109"/>
      <c r="N270" s="109"/>
      <c r="O270" s="41"/>
      <c r="P270" s="109" t="s">
        <v>244</v>
      </c>
      <c r="Q270" s="109"/>
      <c r="R270" s="109"/>
      <c r="S270" s="56"/>
    </row>
    <row r="271" spans="1:27" ht="15.75" thickBot="1">
      <c r="A271" s="18"/>
      <c r="B271" s="52"/>
      <c r="C271" s="44"/>
      <c r="D271" s="42">
        <v>2014</v>
      </c>
      <c r="E271" s="42"/>
      <c r="F271" s="42"/>
      <c r="G271" s="44"/>
      <c r="H271" s="42">
        <v>2013</v>
      </c>
      <c r="I271" s="42"/>
      <c r="J271" s="42"/>
      <c r="K271" s="44"/>
      <c r="L271" s="42">
        <v>2014</v>
      </c>
      <c r="M271" s="42"/>
      <c r="N271" s="42"/>
      <c r="O271" s="44"/>
      <c r="P271" s="42">
        <v>2013</v>
      </c>
      <c r="Q271" s="42"/>
      <c r="R271" s="42"/>
      <c r="S271" s="56"/>
    </row>
    <row r="272" spans="1:27">
      <c r="A272" s="18"/>
      <c r="B272" s="52"/>
      <c r="C272" s="95" t="s">
        <v>341</v>
      </c>
      <c r="D272" s="100" t="s">
        <v>221</v>
      </c>
      <c r="E272" s="126">
        <v>529</v>
      </c>
      <c r="F272" s="41"/>
      <c r="G272" s="44"/>
      <c r="H272" s="100" t="s">
        <v>221</v>
      </c>
      <c r="I272" s="126">
        <v>791</v>
      </c>
      <c r="J272" s="41"/>
      <c r="K272" s="44"/>
      <c r="L272" s="100" t="s">
        <v>221</v>
      </c>
      <c r="M272" s="126">
        <v>561</v>
      </c>
      <c r="N272" s="41"/>
      <c r="O272" s="44"/>
      <c r="P272" s="100" t="s">
        <v>221</v>
      </c>
      <c r="Q272" s="126">
        <v>838</v>
      </c>
      <c r="R272" s="41"/>
      <c r="S272" s="56"/>
    </row>
    <row r="273" spans="1:19">
      <c r="A273" s="18"/>
      <c r="B273" s="52"/>
      <c r="C273" s="95"/>
      <c r="D273" s="125"/>
      <c r="E273" s="137"/>
      <c r="F273" s="123"/>
      <c r="G273" s="44"/>
      <c r="H273" s="125"/>
      <c r="I273" s="137"/>
      <c r="J273" s="123"/>
      <c r="K273" s="44"/>
      <c r="L273" s="125"/>
      <c r="M273" s="137"/>
      <c r="N273" s="123"/>
      <c r="O273" s="44"/>
      <c r="P273" s="125"/>
      <c r="Q273" s="137"/>
      <c r="R273" s="123"/>
      <c r="S273" s="56"/>
    </row>
    <row r="274" spans="1:19">
      <c r="A274" s="18"/>
      <c r="B274" s="34"/>
      <c r="C274" s="106" t="s">
        <v>377</v>
      </c>
      <c r="D274" s="49"/>
      <c r="E274" s="49"/>
      <c r="F274" s="49"/>
      <c r="G274" s="33"/>
      <c r="H274" s="49"/>
      <c r="I274" s="49"/>
      <c r="J274" s="49"/>
      <c r="K274" s="33"/>
      <c r="L274" s="49"/>
      <c r="M274" s="49"/>
      <c r="N274" s="49"/>
      <c r="O274" s="33"/>
      <c r="P274" s="49"/>
      <c r="Q274" s="49"/>
      <c r="R274" s="49"/>
      <c r="S274" s="35"/>
    </row>
    <row r="275" spans="1:19" ht="15.75" thickBot="1">
      <c r="A275" s="18"/>
      <c r="B275" s="27"/>
      <c r="C275" s="136" t="s">
        <v>378</v>
      </c>
      <c r="D275" s="75" t="s">
        <v>379</v>
      </c>
      <c r="E275" s="75"/>
      <c r="F275" s="11" t="s">
        <v>224</v>
      </c>
      <c r="G275" s="25"/>
      <c r="H275" s="75" t="s">
        <v>380</v>
      </c>
      <c r="I275" s="75"/>
      <c r="J275" s="11" t="s">
        <v>224</v>
      </c>
      <c r="K275" s="25"/>
      <c r="L275" s="75" t="s">
        <v>381</v>
      </c>
      <c r="M275" s="75"/>
      <c r="N275" s="11" t="s">
        <v>224</v>
      </c>
      <c r="O275" s="25"/>
      <c r="P275" s="75" t="s">
        <v>382</v>
      </c>
      <c r="Q275" s="75"/>
      <c r="R275" s="11" t="s">
        <v>224</v>
      </c>
      <c r="S275" s="30"/>
    </row>
    <row r="276" spans="1:19">
      <c r="A276" s="18"/>
      <c r="B276" s="45"/>
      <c r="C276" s="90" t="s">
        <v>345</v>
      </c>
      <c r="D276" s="91" t="s">
        <v>221</v>
      </c>
      <c r="E276" s="112">
        <v>514</v>
      </c>
      <c r="F276" s="63"/>
      <c r="G276" s="49"/>
      <c r="H276" s="91" t="s">
        <v>221</v>
      </c>
      <c r="I276" s="112">
        <v>753</v>
      </c>
      <c r="J276" s="63"/>
      <c r="K276" s="49"/>
      <c r="L276" s="91" t="s">
        <v>221</v>
      </c>
      <c r="M276" s="112">
        <v>514</v>
      </c>
      <c r="N276" s="63"/>
      <c r="O276" s="49"/>
      <c r="P276" s="91" t="s">
        <v>221</v>
      </c>
      <c r="Q276" s="112">
        <v>753</v>
      </c>
      <c r="R276" s="63"/>
      <c r="S276" s="51"/>
    </row>
    <row r="277" spans="1:19" ht="15.75" thickBot="1">
      <c r="A277" s="18"/>
      <c r="B277" s="45"/>
      <c r="C277" s="90"/>
      <c r="D277" s="115"/>
      <c r="E277" s="117"/>
      <c r="F277" s="80"/>
      <c r="G277" s="49"/>
      <c r="H277" s="115"/>
      <c r="I277" s="117"/>
      <c r="J277" s="80"/>
      <c r="K277" s="49"/>
      <c r="L277" s="115"/>
      <c r="M277" s="117"/>
      <c r="N277" s="80"/>
      <c r="O277" s="49"/>
      <c r="P277" s="115"/>
      <c r="Q277" s="117"/>
      <c r="R277" s="80"/>
      <c r="S277" s="51"/>
    </row>
    <row r="278" spans="1:19" ht="16.5" thickTop="1" thickBot="1">
      <c r="A278" s="18"/>
      <c r="B278" s="87"/>
      <c r="C278" s="36"/>
      <c r="D278" s="105"/>
      <c r="E278" s="105"/>
      <c r="F278" s="105"/>
      <c r="G278" s="36"/>
      <c r="H278" s="105"/>
      <c r="I278" s="105"/>
      <c r="J278" s="105"/>
      <c r="K278" s="36"/>
      <c r="L278" s="105"/>
      <c r="M278" s="105"/>
      <c r="N278" s="105"/>
      <c r="O278" s="36"/>
      <c r="P278" s="105"/>
      <c r="Q278" s="105"/>
      <c r="R278" s="105"/>
      <c r="S278" s="88"/>
    </row>
  </sheetData>
  <mergeCells count="1460">
    <mergeCell ref="B262:AA262"/>
    <mergeCell ref="B263:AA263"/>
    <mergeCell ref="B264:AA264"/>
    <mergeCell ref="B265:AA265"/>
    <mergeCell ref="B128:AA128"/>
    <mergeCell ref="B129:AA129"/>
    <mergeCell ref="B155:AA155"/>
    <mergeCell ref="B178:AA178"/>
    <mergeCell ref="B234:AA234"/>
    <mergeCell ref="B261:AA261"/>
    <mergeCell ref="B102:AA102"/>
    <mergeCell ref="B103:AA103"/>
    <mergeCell ref="B124:AA124"/>
    <mergeCell ref="B125:AA125"/>
    <mergeCell ref="B126:AA126"/>
    <mergeCell ref="B127:AA127"/>
    <mergeCell ref="B5:AA5"/>
    <mergeCell ref="B6:AA6"/>
    <mergeCell ref="B7:AA7"/>
    <mergeCell ref="B34:AA34"/>
    <mergeCell ref="B35:AA35"/>
    <mergeCell ref="B80:AA80"/>
    <mergeCell ref="D278:F278"/>
    <mergeCell ref="H278:J278"/>
    <mergeCell ref="L278:N278"/>
    <mergeCell ref="P278:R278"/>
    <mergeCell ref="A1:A2"/>
    <mergeCell ref="B1:AA1"/>
    <mergeCell ref="B2:AA2"/>
    <mergeCell ref="B3:AA3"/>
    <mergeCell ref="A4:A278"/>
    <mergeCell ref="B4:AA4"/>
    <mergeCell ref="N276:N277"/>
    <mergeCell ref="O276:O277"/>
    <mergeCell ref="P276:P277"/>
    <mergeCell ref="Q276:Q277"/>
    <mergeCell ref="R276:R277"/>
    <mergeCell ref="S276:S277"/>
    <mergeCell ref="H276:H277"/>
    <mergeCell ref="I276:I277"/>
    <mergeCell ref="J276:J277"/>
    <mergeCell ref="K276:K277"/>
    <mergeCell ref="L276:L277"/>
    <mergeCell ref="M276:M277"/>
    <mergeCell ref="D275:E275"/>
    <mergeCell ref="H275:I275"/>
    <mergeCell ref="L275:M275"/>
    <mergeCell ref="P275:Q275"/>
    <mergeCell ref="B276:B277"/>
    <mergeCell ref="C276:C277"/>
    <mergeCell ref="D276:D277"/>
    <mergeCell ref="E276:E277"/>
    <mergeCell ref="F276:F277"/>
    <mergeCell ref="G276:G277"/>
    <mergeCell ref="Q272:Q273"/>
    <mergeCell ref="R272:R273"/>
    <mergeCell ref="S272:S273"/>
    <mergeCell ref="D274:F274"/>
    <mergeCell ref="H274:J274"/>
    <mergeCell ref="L274:N274"/>
    <mergeCell ref="P274:R274"/>
    <mergeCell ref="K272:K273"/>
    <mergeCell ref="L272:L273"/>
    <mergeCell ref="M272:M273"/>
    <mergeCell ref="N272:N273"/>
    <mergeCell ref="O272:O273"/>
    <mergeCell ref="P272:P273"/>
    <mergeCell ref="S270:S271"/>
    <mergeCell ref="B272:B273"/>
    <mergeCell ref="C272:C273"/>
    <mergeCell ref="D272:D273"/>
    <mergeCell ref="E272:E273"/>
    <mergeCell ref="F272:F273"/>
    <mergeCell ref="G272:G273"/>
    <mergeCell ref="H272:H273"/>
    <mergeCell ref="I272:I273"/>
    <mergeCell ref="J272:J273"/>
    <mergeCell ref="K270:K271"/>
    <mergeCell ref="L270:N270"/>
    <mergeCell ref="L271:N271"/>
    <mergeCell ref="O270:O271"/>
    <mergeCell ref="P270:R270"/>
    <mergeCell ref="P271:R271"/>
    <mergeCell ref="B270:B271"/>
    <mergeCell ref="C270:C271"/>
    <mergeCell ref="D270:F270"/>
    <mergeCell ref="D271:F271"/>
    <mergeCell ref="G270:G271"/>
    <mergeCell ref="H270:J270"/>
    <mergeCell ref="H271:J271"/>
    <mergeCell ref="B266:S266"/>
    <mergeCell ref="D268:F268"/>
    <mergeCell ref="H268:J268"/>
    <mergeCell ref="L268:N268"/>
    <mergeCell ref="P268:R268"/>
    <mergeCell ref="D269:J269"/>
    <mergeCell ref="L269:R269"/>
    <mergeCell ref="D260:F260"/>
    <mergeCell ref="H260:J260"/>
    <mergeCell ref="L260:N260"/>
    <mergeCell ref="P260:R260"/>
    <mergeCell ref="T260:V260"/>
    <mergeCell ref="X260:Z260"/>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Z256:Z257"/>
    <mergeCell ref="AA256:AA257"/>
    <mergeCell ref="B258:B259"/>
    <mergeCell ref="C258:C259"/>
    <mergeCell ref="D258:D259"/>
    <mergeCell ref="E258:E259"/>
    <mergeCell ref="F258:F259"/>
    <mergeCell ref="G258:G259"/>
    <mergeCell ref="H258:H259"/>
    <mergeCell ref="I258:I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Z252:Z253"/>
    <mergeCell ref="AA252:AA253"/>
    <mergeCell ref="B254:B255"/>
    <mergeCell ref="C254:C255"/>
    <mergeCell ref="D254:E255"/>
    <mergeCell ref="F254:F255"/>
    <mergeCell ref="G254:G255"/>
    <mergeCell ref="H254:I255"/>
    <mergeCell ref="J254:J255"/>
    <mergeCell ref="K254:K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W250:W251"/>
    <mergeCell ref="X250:Z250"/>
    <mergeCell ref="X251:Z251"/>
    <mergeCell ref="AA250:AA251"/>
    <mergeCell ref="B252:B253"/>
    <mergeCell ref="C252:C253"/>
    <mergeCell ref="D252:D253"/>
    <mergeCell ref="E252:E253"/>
    <mergeCell ref="F252:F253"/>
    <mergeCell ref="G252:G253"/>
    <mergeCell ref="L250:N251"/>
    <mergeCell ref="O250:O251"/>
    <mergeCell ref="P250:R250"/>
    <mergeCell ref="P251:R251"/>
    <mergeCell ref="S250:S251"/>
    <mergeCell ref="T250:V251"/>
    <mergeCell ref="D249:J249"/>
    <mergeCell ref="L249:R249"/>
    <mergeCell ref="T249:Z249"/>
    <mergeCell ref="B250:B251"/>
    <mergeCell ref="C250:C251"/>
    <mergeCell ref="D250:F251"/>
    <mergeCell ref="G250:G251"/>
    <mergeCell ref="H250:J250"/>
    <mergeCell ref="H251:J251"/>
    <mergeCell ref="K250:K251"/>
    <mergeCell ref="B246:AA246"/>
    <mergeCell ref="D248:F248"/>
    <mergeCell ref="H248:J248"/>
    <mergeCell ref="L248:N248"/>
    <mergeCell ref="P248:R248"/>
    <mergeCell ref="T248:V248"/>
    <mergeCell ref="X248:Z248"/>
    <mergeCell ref="D245:F245"/>
    <mergeCell ref="H245:J245"/>
    <mergeCell ref="L245:N245"/>
    <mergeCell ref="P245:R245"/>
    <mergeCell ref="T245:V245"/>
    <mergeCell ref="X245:Z245"/>
    <mergeCell ref="V243:V244"/>
    <mergeCell ref="W243:W244"/>
    <mergeCell ref="X243:X244"/>
    <mergeCell ref="Y243:Y244"/>
    <mergeCell ref="Z243:Z244"/>
    <mergeCell ref="AA243:AA244"/>
    <mergeCell ref="P243:P244"/>
    <mergeCell ref="Q243:Q244"/>
    <mergeCell ref="R243:R244"/>
    <mergeCell ref="S243:S244"/>
    <mergeCell ref="T243:T244"/>
    <mergeCell ref="U243:U244"/>
    <mergeCell ref="J243:J244"/>
    <mergeCell ref="K243:K244"/>
    <mergeCell ref="L243:L244"/>
    <mergeCell ref="M243:M244"/>
    <mergeCell ref="N243:N244"/>
    <mergeCell ref="O243:O244"/>
    <mergeCell ref="Z241:Z242"/>
    <mergeCell ref="AA241:AA242"/>
    <mergeCell ref="B243:B244"/>
    <mergeCell ref="C243:C244"/>
    <mergeCell ref="D243:D244"/>
    <mergeCell ref="E243:E244"/>
    <mergeCell ref="F243:F244"/>
    <mergeCell ref="G243:G244"/>
    <mergeCell ref="H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W239:W240"/>
    <mergeCell ref="X239:Z239"/>
    <mergeCell ref="X240:Z240"/>
    <mergeCell ref="AA239:AA240"/>
    <mergeCell ref="B241:B242"/>
    <mergeCell ref="C241:C242"/>
    <mergeCell ref="D241:D242"/>
    <mergeCell ref="E241:E242"/>
    <mergeCell ref="F241:F242"/>
    <mergeCell ref="G241:G242"/>
    <mergeCell ref="L239:N240"/>
    <mergeCell ref="O239:O240"/>
    <mergeCell ref="P239:R239"/>
    <mergeCell ref="P240:R240"/>
    <mergeCell ref="S239:S240"/>
    <mergeCell ref="T239:V240"/>
    <mergeCell ref="D238:J238"/>
    <mergeCell ref="L238:R238"/>
    <mergeCell ref="T238:Z238"/>
    <mergeCell ref="B239:B240"/>
    <mergeCell ref="C239:C240"/>
    <mergeCell ref="D239:F240"/>
    <mergeCell ref="G239:G240"/>
    <mergeCell ref="H239:J239"/>
    <mergeCell ref="H240:J240"/>
    <mergeCell ref="K239:K240"/>
    <mergeCell ref="D237:F237"/>
    <mergeCell ref="H237:J237"/>
    <mergeCell ref="L237:N237"/>
    <mergeCell ref="P237:R237"/>
    <mergeCell ref="T237:V237"/>
    <mergeCell ref="X237:Z237"/>
    <mergeCell ref="N231:N232"/>
    <mergeCell ref="O231:O232"/>
    <mergeCell ref="D233:F233"/>
    <mergeCell ref="H233:J233"/>
    <mergeCell ref="L233:N233"/>
    <mergeCell ref="B235:AA235"/>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8:J229"/>
    <mergeCell ref="K228:K229"/>
    <mergeCell ref="L228:M229"/>
    <mergeCell ref="N228:N229"/>
    <mergeCell ref="O228:O229"/>
    <mergeCell ref="D230:E230"/>
    <mergeCell ref="H230:I230"/>
    <mergeCell ref="L230:M230"/>
    <mergeCell ref="B228:B229"/>
    <mergeCell ref="C228:C229"/>
    <mergeCell ref="D228:E229"/>
    <mergeCell ref="F228:F229"/>
    <mergeCell ref="G228:G229"/>
    <mergeCell ref="H228:I229"/>
    <mergeCell ref="N224:N225"/>
    <mergeCell ref="O224:O225"/>
    <mergeCell ref="D226:E226"/>
    <mergeCell ref="H226:I226"/>
    <mergeCell ref="L226:M226"/>
    <mergeCell ref="D227:F227"/>
    <mergeCell ref="H227:J227"/>
    <mergeCell ref="L227:N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1:F221"/>
    <mergeCell ref="H221:J221"/>
    <mergeCell ref="L221:N221"/>
    <mergeCell ref="D222:N222"/>
    <mergeCell ref="D223:F223"/>
    <mergeCell ref="H223:J223"/>
    <mergeCell ref="L223:N223"/>
    <mergeCell ref="N216:N217"/>
    <mergeCell ref="O216:O217"/>
    <mergeCell ref="D218:F218"/>
    <mergeCell ref="H218:J218"/>
    <mergeCell ref="L218:N218"/>
    <mergeCell ref="B219:O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3:J214"/>
    <mergeCell ref="K213:K214"/>
    <mergeCell ref="L213:M214"/>
    <mergeCell ref="N213:N214"/>
    <mergeCell ref="O213:O214"/>
    <mergeCell ref="D215:E215"/>
    <mergeCell ref="H215:I215"/>
    <mergeCell ref="L215:M215"/>
    <mergeCell ref="B213:B214"/>
    <mergeCell ref="C213:C214"/>
    <mergeCell ref="D213:E214"/>
    <mergeCell ref="F213:F214"/>
    <mergeCell ref="G213:G214"/>
    <mergeCell ref="H213:I214"/>
    <mergeCell ref="L210:M211"/>
    <mergeCell ref="N210:N211"/>
    <mergeCell ref="O210:O211"/>
    <mergeCell ref="D212:F212"/>
    <mergeCell ref="H212:J212"/>
    <mergeCell ref="L212:N212"/>
    <mergeCell ref="N208:N209"/>
    <mergeCell ref="O208:O209"/>
    <mergeCell ref="B210:B211"/>
    <mergeCell ref="C210:C211"/>
    <mergeCell ref="D210:E211"/>
    <mergeCell ref="F210:F211"/>
    <mergeCell ref="G210:G211"/>
    <mergeCell ref="H210:I211"/>
    <mergeCell ref="J210:J211"/>
    <mergeCell ref="K210:K211"/>
    <mergeCell ref="H208:H209"/>
    <mergeCell ref="I208:I209"/>
    <mergeCell ref="J208:J209"/>
    <mergeCell ref="K208:K209"/>
    <mergeCell ref="L208:L209"/>
    <mergeCell ref="M208:M209"/>
    <mergeCell ref="D206:N206"/>
    <mergeCell ref="D207:F207"/>
    <mergeCell ref="H207:J207"/>
    <mergeCell ref="L207:N207"/>
    <mergeCell ref="B208:B209"/>
    <mergeCell ref="C208:C209"/>
    <mergeCell ref="D208:D209"/>
    <mergeCell ref="E208:E209"/>
    <mergeCell ref="F208:F209"/>
    <mergeCell ref="G208:G209"/>
    <mergeCell ref="O200:O201"/>
    <mergeCell ref="D202:F202"/>
    <mergeCell ref="H202:J202"/>
    <mergeCell ref="L202:N202"/>
    <mergeCell ref="B203:O203"/>
    <mergeCell ref="D205:F205"/>
    <mergeCell ref="H205:J205"/>
    <mergeCell ref="L205:N205"/>
    <mergeCell ref="I200:I201"/>
    <mergeCell ref="J200:J201"/>
    <mergeCell ref="K200:K201"/>
    <mergeCell ref="L200:L201"/>
    <mergeCell ref="M200:M201"/>
    <mergeCell ref="N200:N201"/>
    <mergeCell ref="L198:M199"/>
    <mergeCell ref="N198:N199"/>
    <mergeCell ref="O198:O199"/>
    <mergeCell ref="B200:B201"/>
    <mergeCell ref="C200:C201"/>
    <mergeCell ref="D200:D201"/>
    <mergeCell ref="E200:E201"/>
    <mergeCell ref="F200:F201"/>
    <mergeCell ref="G200:G201"/>
    <mergeCell ref="H200:H201"/>
    <mergeCell ref="N196:N197"/>
    <mergeCell ref="O196:O197"/>
    <mergeCell ref="B198:B199"/>
    <mergeCell ref="C198:C199"/>
    <mergeCell ref="D198:E199"/>
    <mergeCell ref="F198:F199"/>
    <mergeCell ref="G198:G199"/>
    <mergeCell ref="H198:I199"/>
    <mergeCell ref="J198:J199"/>
    <mergeCell ref="K198:K199"/>
    <mergeCell ref="H196:H197"/>
    <mergeCell ref="I196:I197"/>
    <mergeCell ref="J196:J197"/>
    <mergeCell ref="K196:K197"/>
    <mergeCell ref="L196:L197"/>
    <mergeCell ref="M196:M197"/>
    <mergeCell ref="D194:N194"/>
    <mergeCell ref="D195:F195"/>
    <mergeCell ref="H195:J195"/>
    <mergeCell ref="L195:N195"/>
    <mergeCell ref="B196:B197"/>
    <mergeCell ref="C196:C197"/>
    <mergeCell ref="D196:D197"/>
    <mergeCell ref="E196:E197"/>
    <mergeCell ref="F196:F197"/>
    <mergeCell ref="G196:G197"/>
    <mergeCell ref="O188:O189"/>
    <mergeCell ref="D190:F190"/>
    <mergeCell ref="H190:J190"/>
    <mergeCell ref="L190:N190"/>
    <mergeCell ref="B191:O191"/>
    <mergeCell ref="D193:F193"/>
    <mergeCell ref="H193:J193"/>
    <mergeCell ref="L193:N193"/>
    <mergeCell ref="I188:I189"/>
    <mergeCell ref="J188:J189"/>
    <mergeCell ref="K188:K189"/>
    <mergeCell ref="L188:L189"/>
    <mergeCell ref="M188:M189"/>
    <mergeCell ref="N188:N189"/>
    <mergeCell ref="L186:M187"/>
    <mergeCell ref="N186:N187"/>
    <mergeCell ref="O186:O187"/>
    <mergeCell ref="B188:B189"/>
    <mergeCell ref="C188:C189"/>
    <mergeCell ref="D188:D189"/>
    <mergeCell ref="E188:E189"/>
    <mergeCell ref="F188:F189"/>
    <mergeCell ref="G188:G189"/>
    <mergeCell ref="H188:H189"/>
    <mergeCell ref="N184:N185"/>
    <mergeCell ref="O184:O185"/>
    <mergeCell ref="B186:B187"/>
    <mergeCell ref="C186:C187"/>
    <mergeCell ref="D186:E187"/>
    <mergeCell ref="F186:F187"/>
    <mergeCell ref="G186:G187"/>
    <mergeCell ref="H186:I187"/>
    <mergeCell ref="J186:J187"/>
    <mergeCell ref="K186:K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79:O179"/>
    <mergeCell ref="D181:F181"/>
    <mergeCell ref="H181:J181"/>
    <mergeCell ref="L181:N181"/>
    <mergeCell ref="D182:N182"/>
    <mergeCell ref="D183:F183"/>
    <mergeCell ref="H183:J183"/>
    <mergeCell ref="L183:N183"/>
    <mergeCell ref="P175:P176"/>
    <mergeCell ref="Q175:Q176"/>
    <mergeCell ref="R175:R176"/>
    <mergeCell ref="S175:S176"/>
    <mergeCell ref="D177:F177"/>
    <mergeCell ref="H177:J177"/>
    <mergeCell ref="L177:N177"/>
    <mergeCell ref="P177:R177"/>
    <mergeCell ref="J175:J176"/>
    <mergeCell ref="K175:K176"/>
    <mergeCell ref="L175:L176"/>
    <mergeCell ref="M175:M176"/>
    <mergeCell ref="N175:N176"/>
    <mergeCell ref="O175:O176"/>
    <mergeCell ref="R173:R174"/>
    <mergeCell ref="S173:S174"/>
    <mergeCell ref="B175:B176"/>
    <mergeCell ref="C175:C176"/>
    <mergeCell ref="D175:D176"/>
    <mergeCell ref="E175:E176"/>
    <mergeCell ref="F175:F176"/>
    <mergeCell ref="G175:G176"/>
    <mergeCell ref="H175:H176"/>
    <mergeCell ref="I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L171:M172"/>
    <mergeCell ref="N171:N172"/>
    <mergeCell ref="O171:O172"/>
    <mergeCell ref="P171:Q172"/>
    <mergeCell ref="R171:R172"/>
    <mergeCell ref="S171:S172"/>
    <mergeCell ref="R169:R170"/>
    <mergeCell ref="S169:S170"/>
    <mergeCell ref="B171:B172"/>
    <mergeCell ref="C171:C172"/>
    <mergeCell ref="D171:E172"/>
    <mergeCell ref="F171:F172"/>
    <mergeCell ref="G171:G172"/>
    <mergeCell ref="H171:I172"/>
    <mergeCell ref="J171:J172"/>
    <mergeCell ref="K171:K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L167:M168"/>
    <mergeCell ref="N167:N168"/>
    <mergeCell ref="O167:O168"/>
    <mergeCell ref="P167:Q168"/>
    <mergeCell ref="R167:R168"/>
    <mergeCell ref="S167:S168"/>
    <mergeCell ref="R165:R166"/>
    <mergeCell ref="S165:S166"/>
    <mergeCell ref="B167:B168"/>
    <mergeCell ref="C167:C168"/>
    <mergeCell ref="D167:E168"/>
    <mergeCell ref="F167:F168"/>
    <mergeCell ref="G167:G168"/>
    <mergeCell ref="H167:I168"/>
    <mergeCell ref="J167:J168"/>
    <mergeCell ref="K167:K168"/>
    <mergeCell ref="J165:J166"/>
    <mergeCell ref="K165:K166"/>
    <mergeCell ref="L165:M166"/>
    <mergeCell ref="N165:N166"/>
    <mergeCell ref="O165:O166"/>
    <mergeCell ref="P165:Q166"/>
    <mergeCell ref="D164:E164"/>
    <mergeCell ref="H164:I164"/>
    <mergeCell ref="L164:M164"/>
    <mergeCell ref="P164:Q164"/>
    <mergeCell ref="B165:B166"/>
    <mergeCell ref="C165:C166"/>
    <mergeCell ref="D165:E166"/>
    <mergeCell ref="F165:F166"/>
    <mergeCell ref="G165:G166"/>
    <mergeCell ref="H165:I166"/>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L160:N160"/>
    <mergeCell ref="L161:N161"/>
    <mergeCell ref="O160:O161"/>
    <mergeCell ref="P160:R160"/>
    <mergeCell ref="P161:R161"/>
    <mergeCell ref="S160:S161"/>
    <mergeCell ref="D159:J159"/>
    <mergeCell ref="L159:R159"/>
    <mergeCell ref="B160:B161"/>
    <mergeCell ref="C160:C161"/>
    <mergeCell ref="D160:F160"/>
    <mergeCell ref="D161:F161"/>
    <mergeCell ref="G160:G161"/>
    <mergeCell ref="H160:J160"/>
    <mergeCell ref="H161:J161"/>
    <mergeCell ref="K160:K161"/>
    <mergeCell ref="D154:F154"/>
    <mergeCell ref="H154:J154"/>
    <mergeCell ref="L154:N154"/>
    <mergeCell ref="P154:R154"/>
    <mergeCell ref="B156:S156"/>
    <mergeCell ref="D158:F158"/>
    <mergeCell ref="H158:J158"/>
    <mergeCell ref="L158:N158"/>
    <mergeCell ref="P158:R158"/>
    <mergeCell ref="N152:N153"/>
    <mergeCell ref="O152:O153"/>
    <mergeCell ref="P152:P153"/>
    <mergeCell ref="Q152:Q153"/>
    <mergeCell ref="R152:R153"/>
    <mergeCell ref="S152:S153"/>
    <mergeCell ref="H152:H153"/>
    <mergeCell ref="I152:I153"/>
    <mergeCell ref="J152:J153"/>
    <mergeCell ref="K152:K153"/>
    <mergeCell ref="L152:L153"/>
    <mergeCell ref="M152:M153"/>
    <mergeCell ref="D151:E151"/>
    <mergeCell ref="H151:I151"/>
    <mergeCell ref="L151:M151"/>
    <mergeCell ref="P151:Q151"/>
    <mergeCell ref="B152:B153"/>
    <mergeCell ref="C152:C153"/>
    <mergeCell ref="D152:D153"/>
    <mergeCell ref="E152:E153"/>
    <mergeCell ref="F152:F153"/>
    <mergeCell ref="G152:G153"/>
    <mergeCell ref="L149:M150"/>
    <mergeCell ref="N149:N150"/>
    <mergeCell ref="O149:O150"/>
    <mergeCell ref="P149:Q150"/>
    <mergeCell ref="R149:R150"/>
    <mergeCell ref="S149:S150"/>
    <mergeCell ref="R147:R148"/>
    <mergeCell ref="S147:S148"/>
    <mergeCell ref="B149:B150"/>
    <mergeCell ref="C149:C150"/>
    <mergeCell ref="D149:E150"/>
    <mergeCell ref="F149:F150"/>
    <mergeCell ref="G149:G150"/>
    <mergeCell ref="H149:I150"/>
    <mergeCell ref="J149:J150"/>
    <mergeCell ref="K149:K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L145:M146"/>
    <mergeCell ref="N145:N146"/>
    <mergeCell ref="O145:O146"/>
    <mergeCell ref="P145:Q146"/>
    <mergeCell ref="R145:R146"/>
    <mergeCell ref="S145:S146"/>
    <mergeCell ref="R143:R144"/>
    <mergeCell ref="S143:S144"/>
    <mergeCell ref="B145:B146"/>
    <mergeCell ref="C145:C146"/>
    <mergeCell ref="D145:E146"/>
    <mergeCell ref="F145:F146"/>
    <mergeCell ref="G145:G146"/>
    <mergeCell ref="H145:I146"/>
    <mergeCell ref="J145:J146"/>
    <mergeCell ref="K145:K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N140:N141"/>
    <mergeCell ref="O140:O141"/>
    <mergeCell ref="P140:Q141"/>
    <mergeCell ref="R140:R141"/>
    <mergeCell ref="S140:S141"/>
    <mergeCell ref="D142:F142"/>
    <mergeCell ref="H142:J142"/>
    <mergeCell ref="L142:N142"/>
    <mergeCell ref="P142:R142"/>
    <mergeCell ref="S138:S139"/>
    <mergeCell ref="B140:B141"/>
    <mergeCell ref="C140:C141"/>
    <mergeCell ref="D140:E141"/>
    <mergeCell ref="F140:F141"/>
    <mergeCell ref="G140:G141"/>
    <mergeCell ref="H140:I141"/>
    <mergeCell ref="J140:J141"/>
    <mergeCell ref="K140:K141"/>
    <mergeCell ref="L140:M141"/>
    <mergeCell ref="K138:K139"/>
    <mergeCell ref="L138:M139"/>
    <mergeCell ref="N138:N139"/>
    <mergeCell ref="O138:O139"/>
    <mergeCell ref="P138:Q139"/>
    <mergeCell ref="R138:R139"/>
    <mergeCell ref="Q136:Q137"/>
    <mergeCell ref="R136:R137"/>
    <mergeCell ref="S136:S137"/>
    <mergeCell ref="B138:B139"/>
    <mergeCell ref="C138:C139"/>
    <mergeCell ref="D138:E139"/>
    <mergeCell ref="F138:F139"/>
    <mergeCell ref="G138:G139"/>
    <mergeCell ref="H138:I139"/>
    <mergeCell ref="J138:J139"/>
    <mergeCell ref="K136:K137"/>
    <mergeCell ref="L136:L137"/>
    <mergeCell ref="M136:M137"/>
    <mergeCell ref="N136:N137"/>
    <mergeCell ref="O136:O137"/>
    <mergeCell ref="P136:P137"/>
    <mergeCell ref="S134:S135"/>
    <mergeCell ref="B136:B137"/>
    <mergeCell ref="C136:C137"/>
    <mergeCell ref="D136:D137"/>
    <mergeCell ref="E136:E137"/>
    <mergeCell ref="F136:F137"/>
    <mergeCell ref="G136:G137"/>
    <mergeCell ref="H136:H137"/>
    <mergeCell ref="I136:I137"/>
    <mergeCell ref="J136:J137"/>
    <mergeCell ref="K134:K135"/>
    <mergeCell ref="L134:N134"/>
    <mergeCell ref="L135:N135"/>
    <mergeCell ref="O134:O135"/>
    <mergeCell ref="P134:R134"/>
    <mergeCell ref="P135:R135"/>
    <mergeCell ref="B134:B135"/>
    <mergeCell ref="C134:C135"/>
    <mergeCell ref="D134:F134"/>
    <mergeCell ref="D135:F135"/>
    <mergeCell ref="G134:G135"/>
    <mergeCell ref="H134:J134"/>
    <mergeCell ref="H135:J135"/>
    <mergeCell ref="B130:S130"/>
    <mergeCell ref="D132:F132"/>
    <mergeCell ref="H132:J132"/>
    <mergeCell ref="L132:N132"/>
    <mergeCell ref="P132:R132"/>
    <mergeCell ref="D133:J133"/>
    <mergeCell ref="L133:R133"/>
    <mergeCell ref="H121:H122"/>
    <mergeCell ref="I121:I122"/>
    <mergeCell ref="J121:J122"/>
    <mergeCell ref="K121:K122"/>
    <mergeCell ref="D123:F123"/>
    <mergeCell ref="H123:J123"/>
    <mergeCell ref="B121:B122"/>
    <mergeCell ref="C121:C122"/>
    <mergeCell ref="D121:D122"/>
    <mergeCell ref="E121:E122"/>
    <mergeCell ref="F121:F122"/>
    <mergeCell ref="G121:G122"/>
    <mergeCell ref="J117:J118"/>
    <mergeCell ref="K117:K118"/>
    <mergeCell ref="B119:B120"/>
    <mergeCell ref="C119:C120"/>
    <mergeCell ref="D119:E120"/>
    <mergeCell ref="F119:F120"/>
    <mergeCell ref="G119:G120"/>
    <mergeCell ref="H119:I120"/>
    <mergeCell ref="J119:J120"/>
    <mergeCell ref="K119:K120"/>
    <mergeCell ref="B117:B118"/>
    <mergeCell ref="C117:C118"/>
    <mergeCell ref="D117:E118"/>
    <mergeCell ref="F117:F118"/>
    <mergeCell ref="G117:G118"/>
    <mergeCell ref="H117:I118"/>
    <mergeCell ref="J113:J114"/>
    <mergeCell ref="K113:K114"/>
    <mergeCell ref="B115:B116"/>
    <mergeCell ref="C115:C116"/>
    <mergeCell ref="D115:E116"/>
    <mergeCell ref="F115:F116"/>
    <mergeCell ref="G115:G116"/>
    <mergeCell ref="H115:I116"/>
    <mergeCell ref="J115:J116"/>
    <mergeCell ref="K115:K116"/>
    <mergeCell ref="B113:B114"/>
    <mergeCell ref="C113:C114"/>
    <mergeCell ref="D113:E114"/>
    <mergeCell ref="F113:F114"/>
    <mergeCell ref="G113:G114"/>
    <mergeCell ref="H113:I114"/>
    <mergeCell ref="K109:K110"/>
    <mergeCell ref="B111:B112"/>
    <mergeCell ref="C111:C112"/>
    <mergeCell ref="D111:E112"/>
    <mergeCell ref="F111:F112"/>
    <mergeCell ref="G111:G112"/>
    <mergeCell ref="H111:I112"/>
    <mergeCell ref="J111:J112"/>
    <mergeCell ref="K111:K112"/>
    <mergeCell ref="K107:K108"/>
    <mergeCell ref="B109:B110"/>
    <mergeCell ref="C109:C110"/>
    <mergeCell ref="D109:D110"/>
    <mergeCell ref="E109:E110"/>
    <mergeCell ref="F109:F110"/>
    <mergeCell ref="G109:G110"/>
    <mergeCell ref="H109:H110"/>
    <mergeCell ref="I109:I110"/>
    <mergeCell ref="J109:J110"/>
    <mergeCell ref="B104:K104"/>
    <mergeCell ref="D106:F106"/>
    <mergeCell ref="H106:J106"/>
    <mergeCell ref="B107:B108"/>
    <mergeCell ref="C107:C108"/>
    <mergeCell ref="D107:F107"/>
    <mergeCell ref="D108:F108"/>
    <mergeCell ref="G107:G108"/>
    <mergeCell ref="H107:J107"/>
    <mergeCell ref="H108:J108"/>
    <mergeCell ref="D101:F101"/>
    <mergeCell ref="H101:J101"/>
    <mergeCell ref="L101:N101"/>
    <mergeCell ref="P101:R101"/>
    <mergeCell ref="T101:V101"/>
    <mergeCell ref="X101:Z101"/>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Z97:Z98"/>
    <mergeCell ref="AA97:AA98"/>
    <mergeCell ref="B99:B100"/>
    <mergeCell ref="C99:C100"/>
    <mergeCell ref="D99:D100"/>
    <mergeCell ref="E99:E100"/>
    <mergeCell ref="F99:F100"/>
    <mergeCell ref="G99:G100"/>
    <mergeCell ref="H99:H100"/>
    <mergeCell ref="I99:I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T95:U96"/>
    <mergeCell ref="V95:V96"/>
    <mergeCell ref="W95:W96"/>
    <mergeCell ref="X95:Y96"/>
    <mergeCell ref="Z95:Z96"/>
    <mergeCell ref="AA95:AA96"/>
    <mergeCell ref="L95:M96"/>
    <mergeCell ref="N95:N96"/>
    <mergeCell ref="O95:O96"/>
    <mergeCell ref="P95:Q96"/>
    <mergeCell ref="R95:R96"/>
    <mergeCell ref="S95:S96"/>
    <mergeCell ref="Z93:Z94"/>
    <mergeCell ref="AA93:AA94"/>
    <mergeCell ref="B95:B96"/>
    <mergeCell ref="C95:C96"/>
    <mergeCell ref="D95:E96"/>
    <mergeCell ref="F95:F96"/>
    <mergeCell ref="G95:G96"/>
    <mergeCell ref="H95:I96"/>
    <mergeCell ref="J95:J96"/>
    <mergeCell ref="K95:K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T91:U92"/>
    <mergeCell ref="V91:V92"/>
    <mergeCell ref="W91:W92"/>
    <mergeCell ref="X91:Y92"/>
    <mergeCell ref="Z91:Z92"/>
    <mergeCell ref="AA91:AA92"/>
    <mergeCell ref="L91:M92"/>
    <mergeCell ref="N91:N92"/>
    <mergeCell ref="O91:O92"/>
    <mergeCell ref="P91:Q92"/>
    <mergeCell ref="R91:R92"/>
    <mergeCell ref="S91:S92"/>
    <mergeCell ref="Z89:Z90"/>
    <mergeCell ref="AA89:AA90"/>
    <mergeCell ref="B91:B92"/>
    <mergeCell ref="C91:C92"/>
    <mergeCell ref="D91:E92"/>
    <mergeCell ref="F91:F92"/>
    <mergeCell ref="G91:G92"/>
    <mergeCell ref="H91:I92"/>
    <mergeCell ref="J91:J92"/>
    <mergeCell ref="K91:K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X85:Z86"/>
    <mergeCell ref="AA85:AA86"/>
    <mergeCell ref="B87:B88"/>
    <mergeCell ref="C87:C88"/>
    <mergeCell ref="D87:D88"/>
    <mergeCell ref="E87:E88"/>
    <mergeCell ref="F87:F88"/>
    <mergeCell ref="G87:G88"/>
    <mergeCell ref="H87:H88"/>
    <mergeCell ref="I87:I88"/>
    <mergeCell ref="L85:N86"/>
    <mergeCell ref="O85:O86"/>
    <mergeCell ref="P85:R86"/>
    <mergeCell ref="S85:S86"/>
    <mergeCell ref="T85:V86"/>
    <mergeCell ref="W85:W86"/>
    <mergeCell ref="D84:J84"/>
    <mergeCell ref="L84:R84"/>
    <mergeCell ref="T84:Z84"/>
    <mergeCell ref="B85:B86"/>
    <mergeCell ref="C85:C86"/>
    <mergeCell ref="D85:F85"/>
    <mergeCell ref="D86:F86"/>
    <mergeCell ref="G85:G86"/>
    <mergeCell ref="H85:J86"/>
    <mergeCell ref="K85:K86"/>
    <mergeCell ref="B81:AA81"/>
    <mergeCell ref="D83:F83"/>
    <mergeCell ref="H83:J83"/>
    <mergeCell ref="L83:N83"/>
    <mergeCell ref="P83:R83"/>
    <mergeCell ref="T83:V83"/>
    <mergeCell ref="X83:Z83"/>
    <mergeCell ref="T75:T76"/>
    <mergeCell ref="U75:U76"/>
    <mergeCell ref="V75:V76"/>
    <mergeCell ref="W75:W76"/>
    <mergeCell ref="D77:F77"/>
    <mergeCell ref="H77:J77"/>
    <mergeCell ref="L77:N77"/>
    <mergeCell ref="P77:R77"/>
    <mergeCell ref="T77:V77"/>
    <mergeCell ref="N75:N76"/>
    <mergeCell ref="O75:O76"/>
    <mergeCell ref="P75:P76"/>
    <mergeCell ref="Q75:Q76"/>
    <mergeCell ref="R75:R76"/>
    <mergeCell ref="S75:S76"/>
    <mergeCell ref="H75:H76"/>
    <mergeCell ref="I75:I76"/>
    <mergeCell ref="J75:J76"/>
    <mergeCell ref="K75:K76"/>
    <mergeCell ref="L75:L76"/>
    <mergeCell ref="M75:M76"/>
    <mergeCell ref="S73:S74"/>
    <mergeCell ref="T73:U74"/>
    <mergeCell ref="V73:V74"/>
    <mergeCell ref="W73:W74"/>
    <mergeCell ref="B75:B76"/>
    <mergeCell ref="C75:C76"/>
    <mergeCell ref="D75:D76"/>
    <mergeCell ref="E75:E76"/>
    <mergeCell ref="F75:F76"/>
    <mergeCell ref="G75:G76"/>
    <mergeCell ref="K73:K74"/>
    <mergeCell ref="L73:M74"/>
    <mergeCell ref="N73:N74"/>
    <mergeCell ref="O73:O74"/>
    <mergeCell ref="P73:Q74"/>
    <mergeCell ref="R73:R74"/>
    <mergeCell ref="T71:U72"/>
    <mergeCell ref="V71:V72"/>
    <mergeCell ref="W71:W72"/>
    <mergeCell ref="B73:B74"/>
    <mergeCell ref="C73:C74"/>
    <mergeCell ref="D73:E74"/>
    <mergeCell ref="F73:F74"/>
    <mergeCell ref="G73:G74"/>
    <mergeCell ref="H73:I74"/>
    <mergeCell ref="J73:J74"/>
    <mergeCell ref="L71:M72"/>
    <mergeCell ref="N71:N72"/>
    <mergeCell ref="O71:O72"/>
    <mergeCell ref="P71:Q72"/>
    <mergeCell ref="R71:R72"/>
    <mergeCell ref="S71:S72"/>
    <mergeCell ref="V69:V70"/>
    <mergeCell ref="W69:W70"/>
    <mergeCell ref="B71:B72"/>
    <mergeCell ref="C71:C72"/>
    <mergeCell ref="D71:E72"/>
    <mergeCell ref="F71:F72"/>
    <mergeCell ref="G71:G72"/>
    <mergeCell ref="H71:I72"/>
    <mergeCell ref="J71:J72"/>
    <mergeCell ref="K71:K72"/>
    <mergeCell ref="N69:N70"/>
    <mergeCell ref="O69:O70"/>
    <mergeCell ref="P69:Q70"/>
    <mergeCell ref="R69:R70"/>
    <mergeCell ref="S69:S70"/>
    <mergeCell ref="T69:U70"/>
    <mergeCell ref="W67:W68"/>
    <mergeCell ref="B69:B70"/>
    <mergeCell ref="C69:C70"/>
    <mergeCell ref="D69:E70"/>
    <mergeCell ref="F69:F70"/>
    <mergeCell ref="G69:G70"/>
    <mergeCell ref="H69:I70"/>
    <mergeCell ref="J69:J70"/>
    <mergeCell ref="K69:K70"/>
    <mergeCell ref="L69:M70"/>
    <mergeCell ref="Q67:Q68"/>
    <mergeCell ref="R67:R68"/>
    <mergeCell ref="S67:S68"/>
    <mergeCell ref="T67:T68"/>
    <mergeCell ref="U67:U68"/>
    <mergeCell ref="V67:V68"/>
    <mergeCell ref="K67:K68"/>
    <mergeCell ref="L67:L68"/>
    <mergeCell ref="M67:M68"/>
    <mergeCell ref="N67:N68"/>
    <mergeCell ref="O67:O68"/>
    <mergeCell ref="P67:P68"/>
    <mergeCell ref="W62:W66"/>
    <mergeCell ref="B67:B68"/>
    <mergeCell ref="C67:C68"/>
    <mergeCell ref="D67:D68"/>
    <mergeCell ref="E67:E68"/>
    <mergeCell ref="F67:F68"/>
    <mergeCell ref="G67:G68"/>
    <mergeCell ref="H67:H68"/>
    <mergeCell ref="I67:I68"/>
    <mergeCell ref="J67:J68"/>
    <mergeCell ref="O62:O66"/>
    <mergeCell ref="P62:R66"/>
    <mergeCell ref="S62:S66"/>
    <mergeCell ref="T62:V62"/>
    <mergeCell ref="T63:V63"/>
    <mergeCell ref="T64:V64"/>
    <mergeCell ref="T65:V65"/>
    <mergeCell ref="T66:V66"/>
    <mergeCell ref="H63:J63"/>
    <mergeCell ref="H64:J64"/>
    <mergeCell ref="H65:J65"/>
    <mergeCell ref="H66:J66"/>
    <mergeCell ref="K62:K66"/>
    <mergeCell ref="L62:N62"/>
    <mergeCell ref="L63:N63"/>
    <mergeCell ref="L64:N64"/>
    <mergeCell ref="L65:N65"/>
    <mergeCell ref="L66:N66"/>
    <mergeCell ref="O60:O61"/>
    <mergeCell ref="P60:R61"/>
    <mergeCell ref="S60:S61"/>
    <mergeCell ref="T60:V61"/>
    <mergeCell ref="W60:W61"/>
    <mergeCell ref="B62:B66"/>
    <mergeCell ref="C62:C66"/>
    <mergeCell ref="D62:F66"/>
    <mergeCell ref="G62:G66"/>
    <mergeCell ref="H62:J62"/>
    <mergeCell ref="B60:B61"/>
    <mergeCell ref="C60:C61"/>
    <mergeCell ref="D60:F61"/>
    <mergeCell ref="G60:G61"/>
    <mergeCell ref="H60:N60"/>
    <mergeCell ref="H61:N61"/>
    <mergeCell ref="B57:W57"/>
    <mergeCell ref="D59:F59"/>
    <mergeCell ref="H59:J59"/>
    <mergeCell ref="L59:N59"/>
    <mergeCell ref="P59:R59"/>
    <mergeCell ref="T59:V59"/>
    <mergeCell ref="T54:T55"/>
    <mergeCell ref="U54:U55"/>
    <mergeCell ref="V54:V55"/>
    <mergeCell ref="W54:W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S52:S53"/>
    <mergeCell ref="T52:U53"/>
    <mergeCell ref="V52:V53"/>
    <mergeCell ref="W52:W53"/>
    <mergeCell ref="B54:B55"/>
    <mergeCell ref="C54:C55"/>
    <mergeCell ref="D54:D55"/>
    <mergeCell ref="E54:E55"/>
    <mergeCell ref="F54:F55"/>
    <mergeCell ref="G54:G55"/>
    <mergeCell ref="K52:K53"/>
    <mergeCell ref="L52:M53"/>
    <mergeCell ref="N52:N53"/>
    <mergeCell ref="O52:O53"/>
    <mergeCell ref="P52:Q53"/>
    <mergeCell ref="R52:R53"/>
    <mergeCell ref="T50:U51"/>
    <mergeCell ref="V50:V51"/>
    <mergeCell ref="W50:W51"/>
    <mergeCell ref="B52:B53"/>
    <mergeCell ref="C52:C53"/>
    <mergeCell ref="D52:E53"/>
    <mergeCell ref="F52:F53"/>
    <mergeCell ref="G52:G53"/>
    <mergeCell ref="H52:I53"/>
    <mergeCell ref="J52:J53"/>
    <mergeCell ref="L50:M51"/>
    <mergeCell ref="N50:N51"/>
    <mergeCell ref="O50:O51"/>
    <mergeCell ref="P50:Q51"/>
    <mergeCell ref="R50:R51"/>
    <mergeCell ref="S50:S51"/>
    <mergeCell ref="V48:V49"/>
    <mergeCell ref="W48:W49"/>
    <mergeCell ref="B50:B51"/>
    <mergeCell ref="C50:C51"/>
    <mergeCell ref="D50:E51"/>
    <mergeCell ref="F50:F51"/>
    <mergeCell ref="G50:G51"/>
    <mergeCell ref="H50:I51"/>
    <mergeCell ref="J50:J51"/>
    <mergeCell ref="K50:K51"/>
    <mergeCell ref="N48:N49"/>
    <mergeCell ref="O48:O49"/>
    <mergeCell ref="P48:Q49"/>
    <mergeCell ref="R48:R49"/>
    <mergeCell ref="S48:S49"/>
    <mergeCell ref="T48:U49"/>
    <mergeCell ref="W46:W47"/>
    <mergeCell ref="B48:B49"/>
    <mergeCell ref="C48:C49"/>
    <mergeCell ref="D48:E49"/>
    <mergeCell ref="F48:F49"/>
    <mergeCell ref="G48:G49"/>
    <mergeCell ref="H48:I49"/>
    <mergeCell ref="J48:J49"/>
    <mergeCell ref="K48:K49"/>
    <mergeCell ref="L48:M49"/>
    <mergeCell ref="Q46:Q47"/>
    <mergeCell ref="R46:R47"/>
    <mergeCell ref="S46:S47"/>
    <mergeCell ref="T46:T47"/>
    <mergeCell ref="U46:U47"/>
    <mergeCell ref="V46:V47"/>
    <mergeCell ref="K46:K47"/>
    <mergeCell ref="L46:L47"/>
    <mergeCell ref="M46:M47"/>
    <mergeCell ref="N46:N47"/>
    <mergeCell ref="O46:O47"/>
    <mergeCell ref="P46:P47"/>
    <mergeCell ref="W41:W45"/>
    <mergeCell ref="B46:B47"/>
    <mergeCell ref="C46:C47"/>
    <mergeCell ref="D46:D47"/>
    <mergeCell ref="E46:E47"/>
    <mergeCell ref="F46:F47"/>
    <mergeCell ref="G46:G47"/>
    <mergeCell ref="H46:H47"/>
    <mergeCell ref="I46:I47"/>
    <mergeCell ref="J46:J47"/>
    <mergeCell ref="O41:O45"/>
    <mergeCell ref="P41:R45"/>
    <mergeCell ref="S41:S45"/>
    <mergeCell ref="T41:V41"/>
    <mergeCell ref="T42:V42"/>
    <mergeCell ref="T43:V43"/>
    <mergeCell ref="T44:V44"/>
    <mergeCell ref="T45:V45"/>
    <mergeCell ref="K41:K45"/>
    <mergeCell ref="L41:N41"/>
    <mergeCell ref="L42:N42"/>
    <mergeCell ref="L43:N43"/>
    <mergeCell ref="L44:N44"/>
    <mergeCell ref="L45:N45"/>
    <mergeCell ref="D44:F44"/>
    <mergeCell ref="D45:F45"/>
    <mergeCell ref="G41:G45"/>
    <mergeCell ref="H41:J41"/>
    <mergeCell ref="H42:J42"/>
    <mergeCell ref="H43:J43"/>
    <mergeCell ref="H44:J44"/>
    <mergeCell ref="H45:J45"/>
    <mergeCell ref="O39:O40"/>
    <mergeCell ref="P39:R40"/>
    <mergeCell ref="S39:S40"/>
    <mergeCell ref="T39:V40"/>
    <mergeCell ref="W39:W40"/>
    <mergeCell ref="B41:B45"/>
    <mergeCell ref="C41:C45"/>
    <mergeCell ref="D41:F41"/>
    <mergeCell ref="D42:F42"/>
    <mergeCell ref="D43:F43"/>
    <mergeCell ref="B39:B40"/>
    <mergeCell ref="C39:C40"/>
    <mergeCell ref="D39:F40"/>
    <mergeCell ref="G39:G40"/>
    <mergeCell ref="H39:N39"/>
    <mergeCell ref="H40:N40"/>
    <mergeCell ref="J31:J32"/>
    <mergeCell ref="K31:K32"/>
    <mergeCell ref="D33:F33"/>
    <mergeCell ref="H33:J33"/>
    <mergeCell ref="B36:W36"/>
    <mergeCell ref="D38:F38"/>
    <mergeCell ref="H38:J38"/>
    <mergeCell ref="L38:N38"/>
    <mergeCell ref="P38:R38"/>
    <mergeCell ref="T38:V38"/>
    <mergeCell ref="J29:J30"/>
    <mergeCell ref="K29:K30"/>
    <mergeCell ref="B31:B32"/>
    <mergeCell ref="C31:C32"/>
    <mergeCell ref="D31:D32"/>
    <mergeCell ref="E31:E32"/>
    <mergeCell ref="F31:F32"/>
    <mergeCell ref="G31:G32"/>
    <mergeCell ref="H31:H32"/>
    <mergeCell ref="I31:I32"/>
    <mergeCell ref="B29:B30"/>
    <mergeCell ref="C29:C30"/>
    <mergeCell ref="D29:E30"/>
    <mergeCell ref="F29:F30"/>
    <mergeCell ref="G29:G30"/>
    <mergeCell ref="H29:I30"/>
    <mergeCell ref="J25:J26"/>
    <mergeCell ref="K25:K26"/>
    <mergeCell ref="B27:B28"/>
    <mergeCell ref="C27:C28"/>
    <mergeCell ref="D27:E28"/>
    <mergeCell ref="F27:F28"/>
    <mergeCell ref="G27:G28"/>
    <mergeCell ref="H27:I28"/>
    <mergeCell ref="J27:J28"/>
    <mergeCell ref="K27:K28"/>
    <mergeCell ref="B25:B26"/>
    <mergeCell ref="C25:C26"/>
    <mergeCell ref="D25:E26"/>
    <mergeCell ref="F25:F26"/>
    <mergeCell ref="G25:G26"/>
    <mergeCell ref="H25:I26"/>
    <mergeCell ref="J21:J22"/>
    <mergeCell ref="K21:K22"/>
    <mergeCell ref="B23:B24"/>
    <mergeCell ref="C23:C24"/>
    <mergeCell ref="D23:E24"/>
    <mergeCell ref="F23:F24"/>
    <mergeCell ref="G23:G24"/>
    <mergeCell ref="H23:I24"/>
    <mergeCell ref="J23:J24"/>
    <mergeCell ref="K23:K24"/>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K13:K14"/>
    <mergeCell ref="B15:B16"/>
    <mergeCell ref="C15:C16"/>
    <mergeCell ref="D15:E16"/>
    <mergeCell ref="F15:F16"/>
    <mergeCell ref="G15:G16"/>
    <mergeCell ref="H15:I16"/>
    <mergeCell ref="J15:J16"/>
    <mergeCell ref="K15:K16"/>
    <mergeCell ref="K11:K12"/>
    <mergeCell ref="B13:B14"/>
    <mergeCell ref="C13:C14"/>
    <mergeCell ref="D13:D14"/>
    <mergeCell ref="E13:E14"/>
    <mergeCell ref="F13:F14"/>
    <mergeCell ref="G13:G14"/>
    <mergeCell ref="H13:H14"/>
    <mergeCell ref="I13:I14"/>
    <mergeCell ref="J13:J14"/>
    <mergeCell ref="B8:K8"/>
    <mergeCell ref="D10:F10"/>
    <mergeCell ref="H10:J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4"/>
  <sheetViews>
    <sheetView showGridLines="0" workbookViewId="0"/>
  </sheetViews>
  <sheetFormatPr defaultRowHeight="15"/>
  <cols>
    <col min="1" max="1" width="30.140625" bestFit="1" customWidth="1"/>
    <col min="2" max="2" width="9.28515625" customWidth="1"/>
    <col min="3" max="3" width="36.5703125" bestFit="1" customWidth="1"/>
    <col min="4" max="4" width="4.28515625" customWidth="1"/>
    <col min="5" max="5" width="19.85546875" customWidth="1"/>
    <col min="6" max="6" width="3.28515625" customWidth="1"/>
    <col min="7" max="7" width="19.85546875" customWidth="1"/>
    <col min="8" max="8" width="36.5703125" customWidth="1"/>
    <col min="9" max="9" width="19.85546875" customWidth="1"/>
    <col min="10" max="10" width="36.5703125" customWidth="1"/>
    <col min="11" max="11" width="19.85546875" customWidth="1"/>
    <col min="12" max="12" width="36.5703125" customWidth="1"/>
    <col min="13" max="13" width="19.85546875" customWidth="1"/>
    <col min="14" max="14" width="36.5703125" customWidth="1"/>
    <col min="15" max="15" width="19.85546875" customWidth="1"/>
    <col min="16" max="16" width="36.5703125" customWidth="1"/>
    <col min="17" max="17" width="16.42578125" customWidth="1"/>
    <col min="18" max="18" width="5.140625" customWidth="1"/>
    <col min="19" max="19" width="19.85546875" customWidth="1"/>
    <col min="20" max="20" width="4.42578125" customWidth="1"/>
    <col min="21" max="21" width="11.5703125" customWidth="1"/>
    <col min="22" max="22" width="7" customWidth="1"/>
    <col min="23" max="23" width="19.85546875" customWidth="1"/>
  </cols>
  <sheetData>
    <row r="1" spans="1:23" ht="15" customHeight="1">
      <c r="A1" s="7" t="s">
        <v>3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84</v>
      </c>
      <c r="B3" s="17" t="s">
        <v>5</v>
      </c>
      <c r="C3" s="17"/>
      <c r="D3" s="17"/>
      <c r="E3" s="17"/>
      <c r="F3" s="17"/>
      <c r="G3" s="17"/>
      <c r="H3" s="17"/>
      <c r="I3" s="17"/>
      <c r="J3" s="17"/>
      <c r="K3" s="17"/>
      <c r="L3" s="17"/>
      <c r="M3" s="17"/>
      <c r="N3" s="17"/>
      <c r="O3" s="17"/>
      <c r="P3" s="17"/>
      <c r="Q3" s="17"/>
      <c r="R3" s="17"/>
      <c r="S3" s="17"/>
      <c r="T3" s="17"/>
      <c r="U3" s="17"/>
      <c r="V3" s="17"/>
      <c r="W3" s="17"/>
    </row>
    <row r="4" spans="1:23" ht="15" customHeight="1">
      <c r="A4" s="18" t="s">
        <v>383</v>
      </c>
      <c r="B4" s="17" t="s">
        <v>5</v>
      </c>
      <c r="C4" s="17"/>
      <c r="D4" s="17"/>
      <c r="E4" s="17"/>
      <c r="F4" s="17"/>
      <c r="G4" s="17"/>
      <c r="H4" s="17"/>
      <c r="I4" s="17"/>
      <c r="J4" s="17"/>
      <c r="K4" s="17"/>
      <c r="L4" s="17"/>
      <c r="M4" s="17"/>
      <c r="N4" s="17"/>
      <c r="O4" s="17"/>
      <c r="P4" s="17"/>
      <c r="Q4" s="17"/>
      <c r="R4" s="17"/>
      <c r="S4" s="17"/>
      <c r="T4" s="17"/>
      <c r="U4" s="17"/>
      <c r="V4" s="17"/>
      <c r="W4" s="17"/>
    </row>
    <row r="5" spans="1:23">
      <c r="A5" s="18"/>
      <c r="B5" s="19" t="s">
        <v>385</v>
      </c>
      <c r="C5" s="19"/>
      <c r="D5" s="19"/>
      <c r="E5" s="19"/>
      <c r="F5" s="19"/>
      <c r="G5" s="19"/>
      <c r="H5" s="19"/>
      <c r="I5" s="19"/>
      <c r="J5" s="19"/>
      <c r="K5" s="19"/>
      <c r="L5" s="19"/>
      <c r="M5" s="19"/>
      <c r="N5" s="19"/>
      <c r="O5" s="19"/>
      <c r="P5" s="19"/>
      <c r="Q5" s="19"/>
      <c r="R5" s="19"/>
      <c r="S5" s="19"/>
      <c r="T5" s="19"/>
      <c r="U5" s="19"/>
      <c r="V5" s="19"/>
      <c r="W5" s="19"/>
    </row>
    <row r="6" spans="1:23" ht="25.5" customHeight="1">
      <c r="A6" s="18"/>
      <c r="B6" s="20" t="s">
        <v>386</v>
      </c>
      <c r="C6" s="20"/>
      <c r="D6" s="20"/>
      <c r="E6" s="20"/>
      <c r="F6" s="20"/>
      <c r="G6" s="20"/>
      <c r="H6" s="20"/>
      <c r="I6" s="20"/>
      <c r="J6" s="20"/>
      <c r="K6" s="20"/>
      <c r="L6" s="20"/>
      <c r="M6" s="20"/>
      <c r="N6" s="20"/>
      <c r="O6" s="20"/>
      <c r="P6" s="20"/>
      <c r="Q6" s="20"/>
      <c r="R6" s="20"/>
      <c r="S6" s="20"/>
      <c r="T6" s="20"/>
      <c r="U6" s="20"/>
      <c r="V6" s="20"/>
      <c r="W6" s="20"/>
    </row>
    <row r="7" spans="1:23">
      <c r="A7" s="18"/>
      <c r="B7" s="20" t="s">
        <v>387</v>
      </c>
      <c r="C7" s="20"/>
      <c r="D7" s="20"/>
      <c r="E7" s="20"/>
      <c r="F7" s="20"/>
      <c r="G7" s="20"/>
      <c r="H7" s="20"/>
      <c r="I7" s="20"/>
      <c r="J7" s="20"/>
      <c r="K7" s="20"/>
      <c r="L7" s="20"/>
      <c r="M7" s="20"/>
      <c r="N7" s="20"/>
      <c r="O7" s="20"/>
      <c r="P7" s="20"/>
      <c r="Q7" s="20"/>
      <c r="R7" s="20"/>
      <c r="S7" s="20"/>
      <c r="T7" s="20"/>
      <c r="U7" s="20"/>
      <c r="V7" s="20"/>
      <c r="W7" s="20"/>
    </row>
    <row r="8" spans="1:23">
      <c r="A8" s="18"/>
      <c r="B8" s="13"/>
      <c r="C8" s="13"/>
    </row>
    <row r="9" spans="1:23" ht="89.25">
      <c r="A9" s="18"/>
      <c r="B9" s="14" t="s">
        <v>181</v>
      </c>
      <c r="C9" s="15" t="s">
        <v>388</v>
      </c>
    </row>
    <row r="10" spans="1:23">
      <c r="A10" s="18"/>
      <c r="B10" s="13"/>
      <c r="C10" s="13"/>
    </row>
    <row r="11" spans="1:23" ht="153">
      <c r="A11" s="18"/>
      <c r="B11" s="14" t="s">
        <v>181</v>
      </c>
      <c r="C11" s="15" t="s">
        <v>389</v>
      </c>
    </row>
    <row r="12" spans="1:23">
      <c r="A12" s="18"/>
      <c r="B12" s="13"/>
      <c r="C12" s="13"/>
    </row>
    <row r="13" spans="1:23" ht="127.5">
      <c r="A13" s="18"/>
      <c r="B13" s="14" t="s">
        <v>181</v>
      </c>
      <c r="C13" s="15" t="s">
        <v>390</v>
      </c>
    </row>
    <row r="14" spans="1:23" ht="25.5" customHeight="1">
      <c r="A14" s="18"/>
      <c r="B14" s="20" t="s">
        <v>391</v>
      </c>
      <c r="C14" s="20"/>
      <c r="D14" s="20"/>
      <c r="E14" s="20"/>
      <c r="F14" s="20"/>
      <c r="G14" s="20"/>
      <c r="H14" s="20"/>
      <c r="I14" s="20"/>
      <c r="J14" s="20"/>
      <c r="K14" s="20"/>
      <c r="L14" s="20"/>
      <c r="M14" s="20"/>
      <c r="N14" s="20"/>
      <c r="O14" s="20"/>
      <c r="P14" s="20"/>
      <c r="Q14" s="20"/>
      <c r="R14" s="20"/>
      <c r="S14" s="20"/>
      <c r="T14" s="20"/>
      <c r="U14" s="20"/>
      <c r="V14" s="20"/>
      <c r="W14" s="20"/>
    </row>
    <row r="15" spans="1:23">
      <c r="A15" s="18"/>
      <c r="B15" s="183" t="s">
        <v>392</v>
      </c>
      <c r="C15" s="183"/>
      <c r="D15" s="183"/>
      <c r="E15" s="183"/>
      <c r="F15" s="183"/>
      <c r="G15" s="183"/>
      <c r="H15" s="183"/>
      <c r="I15" s="183"/>
      <c r="J15" s="183"/>
      <c r="K15" s="183"/>
      <c r="L15" s="183"/>
      <c r="M15" s="183"/>
      <c r="N15" s="183"/>
      <c r="O15" s="183"/>
      <c r="P15" s="183"/>
      <c r="Q15" s="183"/>
      <c r="R15" s="183"/>
      <c r="S15" s="183"/>
      <c r="T15" s="183"/>
      <c r="U15" s="183"/>
      <c r="V15" s="183"/>
      <c r="W15" s="183"/>
    </row>
    <row r="16" spans="1:23" ht="25.5" customHeight="1">
      <c r="A16" s="18"/>
      <c r="B16" s="20" t="s">
        <v>393</v>
      </c>
      <c r="C16" s="20"/>
      <c r="D16" s="20"/>
      <c r="E16" s="20"/>
      <c r="F16" s="20"/>
      <c r="G16" s="20"/>
      <c r="H16" s="20"/>
      <c r="I16" s="20"/>
      <c r="J16" s="20"/>
      <c r="K16" s="20"/>
      <c r="L16" s="20"/>
      <c r="M16" s="20"/>
      <c r="N16" s="20"/>
      <c r="O16" s="20"/>
      <c r="P16" s="20"/>
      <c r="Q16" s="20"/>
      <c r="R16" s="20"/>
      <c r="S16" s="20"/>
      <c r="T16" s="20"/>
      <c r="U16" s="20"/>
      <c r="V16" s="20"/>
      <c r="W16" s="20"/>
    </row>
    <row r="17" spans="1:23">
      <c r="A17" s="18"/>
      <c r="B17" s="20" t="s">
        <v>394</v>
      </c>
      <c r="C17" s="20"/>
      <c r="D17" s="20"/>
      <c r="E17" s="20"/>
      <c r="F17" s="20"/>
      <c r="G17" s="20"/>
      <c r="H17" s="20"/>
      <c r="I17" s="20"/>
      <c r="J17" s="20"/>
      <c r="K17" s="20"/>
      <c r="L17" s="20"/>
      <c r="M17" s="20"/>
      <c r="N17" s="20"/>
      <c r="O17" s="20"/>
      <c r="P17" s="20"/>
      <c r="Q17" s="20"/>
      <c r="R17" s="20"/>
      <c r="S17" s="20"/>
      <c r="T17" s="20"/>
      <c r="U17" s="20"/>
      <c r="V17" s="20"/>
      <c r="W17" s="20"/>
    </row>
    <row r="18" spans="1:23">
      <c r="A18" s="18"/>
      <c r="B18" s="40"/>
      <c r="C18" s="40"/>
      <c r="D18" s="40"/>
      <c r="E18" s="40"/>
      <c r="F18" s="40"/>
      <c r="G18" s="40"/>
      <c r="H18" s="40"/>
      <c r="I18" s="40"/>
      <c r="J18" s="40"/>
      <c r="K18" s="40"/>
      <c r="L18" s="40"/>
      <c r="M18" s="40"/>
      <c r="N18" s="40"/>
      <c r="O18" s="40"/>
      <c r="P18" s="40"/>
      <c r="Q18" s="40"/>
      <c r="R18" s="40"/>
      <c r="S18" s="40"/>
    </row>
    <row r="19" spans="1:23" ht="15.75" thickBot="1">
      <c r="A19" s="18"/>
      <c r="B19" s="13"/>
      <c r="C19" s="13"/>
      <c r="D19" s="13"/>
      <c r="E19" s="13"/>
      <c r="F19" s="13"/>
      <c r="G19" s="13"/>
      <c r="H19" s="13"/>
      <c r="I19" s="13"/>
      <c r="J19" s="13"/>
      <c r="K19" s="13"/>
      <c r="L19" s="13"/>
      <c r="M19" s="13"/>
      <c r="N19" s="13"/>
      <c r="O19" s="13"/>
      <c r="P19" s="13"/>
      <c r="Q19" s="13"/>
      <c r="R19" s="13"/>
      <c r="S19" s="13"/>
    </row>
    <row r="20" spans="1:23">
      <c r="A20" s="18"/>
      <c r="B20" s="23"/>
      <c r="C20" s="24"/>
      <c r="D20" s="41"/>
      <c r="E20" s="41"/>
      <c r="F20" s="41"/>
      <c r="G20" s="24"/>
      <c r="H20" s="41"/>
      <c r="I20" s="41"/>
      <c r="J20" s="41"/>
      <c r="K20" s="24"/>
      <c r="L20" s="41"/>
      <c r="M20" s="41"/>
      <c r="N20" s="41"/>
      <c r="O20" s="24"/>
      <c r="P20" s="41"/>
      <c r="Q20" s="41"/>
      <c r="R20" s="41"/>
      <c r="S20" s="26"/>
    </row>
    <row r="21" spans="1:23">
      <c r="A21" s="18"/>
      <c r="B21" s="52"/>
      <c r="C21" s="134" t="s">
        <v>368</v>
      </c>
      <c r="D21" s="89" t="s">
        <v>123</v>
      </c>
      <c r="E21" s="89"/>
      <c r="F21" s="89"/>
      <c r="G21" s="44"/>
      <c r="H21" s="89" t="s">
        <v>395</v>
      </c>
      <c r="I21" s="89"/>
      <c r="J21" s="89"/>
      <c r="K21" s="44"/>
      <c r="L21" s="89" t="s">
        <v>400</v>
      </c>
      <c r="M21" s="89"/>
      <c r="N21" s="89"/>
      <c r="O21" s="44"/>
      <c r="P21" s="89" t="s">
        <v>400</v>
      </c>
      <c r="Q21" s="89"/>
      <c r="R21" s="89"/>
      <c r="S21" s="56"/>
    </row>
    <row r="22" spans="1:23">
      <c r="A22" s="18"/>
      <c r="B22" s="52"/>
      <c r="C22" s="134"/>
      <c r="D22" s="89"/>
      <c r="E22" s="89"/>
      <c r="F22" s="89"/>
      <c r="G22" s="44"/>
      <c r="H22" s="89" t="s">
        <v>396</v>
      </c>
      <c r="I22" s="89"/>
      <c r="J22" s="89"/>
      <c r="K22" s="44"/>
      <c r="L22" s="89" t="s">
        <v>152</v>
      </c>
      <c r="M22" s="89"/>
      <c r="N22" s="89"/>
      <c r="O22" s="44"/>
      <c r="P22" s="89" t="s">
        <v>404</v>
      </c>
      <c r="Q22" s="89"/>
      <c r="R22" s="89"/>
      <c r="S22" s="56"/>
    </row>
    <row r="23" spans="1:23">
      <c r="A23" s="18"/>
      <c r="B23" s="52"/>
      <c r="C23" s="134"/>
      <c r="D23" s="89"/>
      <c r="E23" s="89"/>
      <c r="F23" s="89"/>
      <c r="G23" s="44"/>
      <c r="H23" s="89" t="s">
        <v>397</v>
      </c>
      <c r="I23" s="89"/>
      <c r="J23" s="89"/>
      <c r="K23" s="44"/>
      <c r="L23" s="89" t="s">
        <v>401</v>
      </c>
      <c r="M23" s="89"/>
      <c r="N23" s="89"/>
      <c r="O23" s="44"/>
      <c r="P23" s="89" t="s">
        <v>402</v>
      </c>
      <c r="Q23" s="89"/>
      <c r="R23" s="89"/>
      <c r="S23" s="56"/>
    </row>
    <row r="24" spans="1:23">
      <c r="A24" s="18"/>
      <c r="B24" s="52"/>
      <c r="C24" s="134"/>
      <c r="D24" s="89"/>
      <c r="E24" s="89"/>
      <c r="F24" s="89"/>
      <c r="G24" s="44"/>
      <c r="H24" s="89" t="s">
        <v>398</v>
      </c>
      <c r="I24" s="89"/>
      <c r="J24" s="89"/>
      <c r="K24" s="44"/>
      <c r="L24" s="89" t="s">
        <v>402</v>
      </c>
      <c r="M24" s="89"/>
      <c r="N24" s="89"/>
      <c r="O24" s="44"/>
      <c r="P24" s="89" t="s">
        <v>405</v>
      </c>
      <c r="Q24" s="89"/>
      <c r="R24" s="89"/>
      <c r="S24" s="56"/>
    </row>
    <row r="25" spans="1:23">
      <c r="A25" s="18"/>
      <c r="B25" s="52"/>
      <c r="C25" s="134"/>
      <c r="D25" s="89"/>
      <c r="E25" s="89"/>
      <c r="F25" s="89"/>
      <c r="G25" s="44"/>
      <c r="H25" s="89" t="s">
        <v>29</v>
      </c>
      <c r="I25" s="89"/>
      <c r="J25" s="89"/>
      <c r="K25" s="44"/>
      <c r="L25" s="89" t="s">
        <v>403</v>
      </c>
      <c r="M25" s="89"/>
      <c r="N25" s="89"/>
      <c r="O25" s="44"/>
      <c r="P25" s="17"/>
      <c r="Q25" s="17"/>
      <c r="R25" s="17"/>
      <c r="S25" s="56"/>
    </row>
    <row r="26" spans="1:23" ht="15.75" thickBot="1">
      <c r="A26" s="18"/>
      <c r="B26" s="52"/>
      <c r="C26" s="134"/>
      <c r="D26" s="42"/>
      <c r="E26" s="42"/>
      <c r="F26" s="42"/>
      <c r="G26" s="44"/>
      <c r="H26" s="42" t="s">
        <v>399</v>
      </c>
      <c r="I26" s="42"/>
      <c r="J26" s="42"/>
      <c r="K26" s="44"/>
      <c r="L26" s="108"/>
      <c r="M26" s="108"/>
      <c r="N26" s="108"/>
      <c r="O26" s="44"/>
      <c r="P26" s="108"/>
      <c r="Q26" s="108"/>
      <c r="R26" s="108"/>
      <c r="S26" s="56"/>
    </row>
    <row r="27" spans="1:23">
      <c r="A27" s="18"/>
      <c r="B27" s="27"/>
      <c r="C27" s="15" t="s">
        <v>304</v>
      </c>
      <c r="D27" s="41"/>
      <c r="E27" s="41"/>
      <c r="F27" s="41"/>
      <c r="G27" s="25"/>
      <c r="H27" s="41"/>
      <c r="I27" s="41"/>
      <c r="J27" s="41"/>
      <c r="K27" s="25"/>
      <c r="L27" s="41"/>
      <c r="M27" s="41"/>
      <c r="N27" s="41"/>
      <c r="O27" s="25"/>
      <c r="P27" s="41"/>
      <c r="Q27" s="41"/>
      <c r="R27" s="41"/>
      <c r="S27" s="30"/>
    </row>
    <row r="28" spans="1:23">
      <c r="A28" s="18"/>
      <c r="B28" s="45"/>
      <c r="C28" s="113" t="s">
        <v>246</v>
      </c>
      <c r="D28" s="110" t="s">
        <v>221</v>
      </c>
      <c r="E28" s="97">
        <v>1636326</v>
      </c>
      <c r="F28" s="49"/>
      <c r="G28" s="49"/>
      <c r="H28" s="110" t="s">
        <v>221</v>
      </c>
      <c r="I28" s="97">
        <v>1636326</v>
      </c>
      <c r="J28" s="49"/>
      <c r="K28" s="49"/>
      <c r="L28" s="110" t="s">
        <v>221</v>
      </c>
      <c r="M28" s="111" t="s">
        <v>222</v>
      </c>
      <c r="N28" s="49"/>
      <c r="O28" s="49"/>
      <c r="P28" s="110" t="s">
        <v>221</v>
      </c>
      <c r="Q28" s="111" t="s">
        <v>222</v>
      </c>
      <c r="R28" s="49"/>
      <c r="S28" s="51"/>
    </row>
    <row r="29" spans="1:23">
      <c r="A29" s="18"/>
      <c r="B29" s="45"/>
      <c r="C29" s="113"/>
      <c r="D29" s="110"/>
      <c r="E29" s="97"/>
      <c r="F29" s="49"/>
      <c r="G29" s="49"/>
      <c r="H29" s="110"/>
      <c r="I29" s="97"/>
      <c r="J29" s="49"/>
      <c r="K29" s="49"/>
      <c r="L29" s="110"/>
      <c r="M29" s="111"/>
      <c r="N29" s="49"/>
      <c r="O29" s="49"/>
      <c r="P29" s="110"/>
      <c r="Q29" s="111"/>
      <c r="R29" s="49"/>
      <c r="S29" s="51"/>
    </row>
    <row r="30" spans="1:23">
      <c r="A30" s="18"/>
      <c r="B30" s="52"/>
      <c r="C30" s="99" t="s">
        <v>247</v>
      </c>
      <c r="D30" s="96">
        <v>120025</v>
      </c>
      <c r="E30" s="96"/>
      <c r="F30" s="44"/>
      <c r="G30" s="44"/>
      <c r="H30" s="74" t="s">
        <v>222</v>
      </c>
      <c r="I30" s="74"/>
      <c r="J30" s="44"/>
      <c r="K30" s="44"/>
      <c r="L30" s="96">
        <v>120025</v>
      </c>
      <c r="M30" s="96"/>
      <c r="N30" s="44"/>
      <c r="O30" s="44"/>
      <c r="P30" s="74" t="s">
        <v>222</v>
      </c>
      <c r="Q30" s="74"/>
      <c r="R30" s="44"/>
      <c r="S30" s="56"/>
    </row>
    <row r="31" spans="1:23">
      <c r="A31" s="18"/>
      <c r="B31" s="52"/>
      <c r="C31" s="99"/>
      <c r="D31" s="96"/>
      <c r="E31" s="96"/>
      <c r="F31" s="44"/>
      <c r="G31" s="44"/>
      <c r="H31" s="74"/>
      <c r="I31" s="74"/>
      <c r="J31" s="44"/>
      <c r="K31" s="44"/>
      <c r="L31" s="96"/>
      <c r="M31" s="96"/>
      <c r="N31" s="44"/>
      <c r="O31" s="44"/>
      <c r="P31" s="74"/>
      <c r="Q31" s="74"/>
      <c r="R31" s="44"/>
      <c r="S31" s="56"/>
    </row>
    <row r="32" spans="1:23">
      <c r="A32" s="18"/>
      <c r="B32" s="45"/>
      <c r="C32" s="113" t="s">
        <v>248</v>
      </c>
      <c r="D32" s="97">
        <v>282326</v>
      </c>
      <c r="E32" s="97"/>
      <c r="F32" s="49"/>
      <c r="G32" s="49"/>
      <c r="H32" s="111" t="s">
        <v>222</v>
      </c>
      <c r="I32" s="111"/>
      <c r="J32" s="49"/>
      <c r="K32" s="49"/>
      <c r="L32" s="97">
        <v>282326</v>
      </c>
      <c r="M32" s="97"/>
      <c r="N32" s="49"/>
      <c r="O32" s="49"/>
      <c r="P32" s="111" t="s">
        <v>222</v>
      </c>
      <c r="Q32" s="111"/>
      <c r="R32" s="49"/>
      <c r="S32" s="51"/>
    </row>
    <row r="33" spans="1:19">
      <c r="A33" s="18"/>
      <c r="B33" s="45"/>
      <c r="C33" s="113"/>
      <c r="D33" s="97"/>
      <c r="E33" s="97"/>
      <c r="F33" s="49"/>
      <c r="G33" s="49"/>
      <c r="H33" s="111"/>
      <c r="I33" s="111"/>
      <c r="J33" s="49"/>
      <c r="K33" s="49"/>
      <c r="L33" s="97"/>
      <c r="M33" s="97"/>
      <c r="N33" s="49"/>
      <c r="O33" s="49"/>
      <c r="P33" s="111"/>
      <c r="Q33" s="111"/>
      <c r="R33" s="49"/>
      <c r="S33" s="51"/>
    </row>
    <row r="34" spans="1:19">
      <c r="A34" s="18"/>
      <c r="B34" s="52"/>
      <c r="C34" s="99" t="s">
        <v>249</v>
      </c>
      <c r="D34" s="96">
        <v>141159</v>
      </c>
      <c r="E34" s="96"/>
      <c r="F34" s="44"/>
      <c r="G34" s="44"/>
      <c r="H34" s="74" t="s">
        <v>222</v>
      </c>
      <c r="I34" s="74"/>
      <c r="J34" s="44"/>
      <c r="K34" s="44"/>
      <c r="L34" s="96">
        <v>141159</v>
      </c>
      <c r="M34" s="96"/>
      <c r="N34" s="44"/>
      <c r="O34" s="44"/>
      <c r="P34" s="74" t="s">
        <v>222</v>
      </c>
      <c r="Q34" s="74"/>
      <c r="R34" s="44"/>
      <c r="S34" s="56"/>
    </row>
    <row r="35" spans="1:19">
      <c r="A35" s="18"/>
      <c r="B35" s="52"/>
      <c r="C35" s="99"/>
      <c r="D35" s="96"/>
      <c r="E35" s="96"/>
      <c r="F35" s="44"/>
      <c r="G35" s="44"/>
      <c r="H35" s="74"/>
      <c r="I35" s="74"/>
      <c r="J35" s="44"/>
      <c r="K35" s="44"/>
      <c r="L35" s="96"/>
      <c r="M35" s="96"/>
      <c r="N35" s="44"/>
      <c r="O35" s="44"/>
      <c r="P35" s="74"/>
      <c r="Q35" s="74"/>
      <c r="R35" s="44"/>
      <c r="S35" s="56"/>
    </row>
    <row r="36" spans="1:19">
      <c r="A36" s="18"/>
      <c r="B36" s="45"/>
      <c r="C36" s="113" t="s">
        <v>250</v>
      </c>
      <c r="D36" s="97">
        <v>1572168</v>
      </c>
      <c r="E36" s="97"/>
      <c r="F36" s="49"/>
      <c r="G36" s="49"/>
      <c r="H36" s="111" t="s">
        <v>222</v>
      </c>
      <c r="I36" s="111"/>
      <c r="J36" s="49"/>
      <c r="K36" s="49"/>
      <c r="L36" s="97">
        <v>1556232</v>
      </c>
      <c r="M36" s="97"/>
      <c r="N36" s="49"/>
      <c r="O36" s="49"/>
      <c r="P36" s="97">
        <v>15936</v>
      </c>
      <c r="Q36" s="97"/>
      <c r="R36" s="49"/>
      <c r="S36" s="51"/>
    </row>
    <row r="37" spans="1:19">
      <c r="A37" s="18"/>
      <c r="B37" s="45"/>
      <c r="C37" s="113"/>
      <c r="D37" s="97"/>
      <c r="E37" s="97"/>
      <c r="F37" s="49"/>
      <c r="G37" s="49"/>
      <c r="H37" s="111"/>
      <c r="I37" s="111"/>
      <c r="J37" s="49"/>
      <c r="K37" s="49"/>
      <c r="L37" s="97"/>
      <c r="M37" s="97"/>
      <c r="N37" s="49"/>
      <c r="O37" s="49"/>
      <c r="P37" s="97"/>
      <c r="Q37" s="97"/>
      <c r="R37" s="49"/>
      <c r="S37" s="51"/>
    </row>
    <row r="38" spans="1:19">
      <c r="A38" s="18"/>
      <c r="B38" s="52"/>
      <c r="C38" s="99" t="s">
        <v>251</v>
      </c>
      <c r="D38" s="96">
        <v>325138</v>
      </c>
      <c r="E38" s="96"/>
      <c r="F38" s="44"/>
      <c r="G38" s="44"/>
      <c r="H38" s="74" t="s">
        <v>222</v>
      </c>
      <c r="I38" s="74"/>
      <c r="J38" s="44"/>
      <c r="K38" s="44"/>
      <c r="L38" s="96">
        <v>325138</v>
      </c>
      <c r="M38" s="96"/>
      <c r="N38" s="44"/>
      <c r="O38" s="44"/>
      <c r="P38" s="74" t="s">
        <v>222</v>
      </c>
      <c r="Q38" s="74"/>
      <c r="R38" s="44"/>
      <c r="S38" s="56"/>
    </row>
    <row r="39" spans="1:19">
      <c r="A39" s="18"/>
      <c r="B39" s="52"/>
      <c r="C39" s="99"/>
      <c r="D39" s="96"/>
      <c r="E39" s="96"/>
      <c r="F39" s="44"/>
      <c r="G39" s="44"/>
      <c r="H39" s="74"/>
      <c r="I39" s="74"/>
      <c r="J39" s="44"/>
      <c r="K39" s="44"/>
      <c r="L39" s="96"/>
      <c r="M39" s="96"/>
      <c r="N39" s="44"/>
      <c r="O39" s="44"/>
      <c r="P39" s="74"/>
      <c r="Q39" s="74"/>
      <c r="R39" s="44"/>
      <c r="S39" s="56"/>
    </row>
    <row r="40" spans="1:19">
      <c r="A40" s="18"/>
      <c r="B40" s="45"/>
      <c r="C40" s="113" t="s">
        <v>252</v>
      </c>
      <c r="D40" s="97">
        <v>264455</v>
      </c>
      <c r="E40" s="97"/>
      <c r="F40" s="49"/>
      <c r="G40" s="49"/>
      <c r="H40" s="111" t="s">
        <v>222</v>
      </c>
      <c r="I40" s="111"/>
      <c r="J40" s="49"/>
      <c r="K40" s="49"/>
      <c r="L40" s="97">
        <v>264455</v>
      </c>
      <c r="M40" s="97"/>
      <c r="N40" s="49"/>
      <c r="O40" s="49"/>
      <c r="P40" s="111" t="s">
        <v>222</v>
      </c>
      <c r="Q40" s="111"/>
      <c r="R40" s="49"/>
      <c r="S40" s="51"/>
    </row>
    <row r="41" spans="1:19">
      <c r="A41" s="18"/>
      <c r="B41" s="45"/>
      <c r="C41" s="113"/>
      <c r="D41" s="97"/>
      <c r="E41" s="97"/>
      <c r="F41" s="49"/>
      <c r="G41" s="49"/>
      <c r="H41" s="111"/>
      <c r="I41" s="111"/>
      <c r="J41" s="49"/>
      <c r="K41" s="49"/>
      <c r="L41" s="97"/>
      <c r="M41" s="97"/>
      <c r="N41" s="49"/>
      <c r="O41" s="49"/>
      <c r="P41" s="111"/>
      <c r="Q41" s="111"/>
      <c r="R41" s="49"/>
      <c r="S41" s="51"/>
    </row>
    <row r="42" spans="1:19">
      <c r="A42" s="18"/>
      <c r="B42" s="52"/>
      <c r="C42" s="99" t="s">
        <v>253</v>
      </c>
      <c r="D42" s="96">
        <v>405635</v>
      </c>
      <c r="E42" s="96"/>
      <c r="F42" s="44"/>
      <c r="G42" s="44"/>
      <c r="H42" s="74" t="s">
        <v>222</v>
      </c>
      <c r="I42" s="74"/>
      <c r="J42" s="44"/>
      <c r="K42" s="44"/>
      <c r="L42" s="96">
        <v>405635</v>
      </c>
      <c r="M42" s="96"/>
      <c r="N42" s="44"/>
      <c r="O42" s="44"/>
      <c r="P42" s="74" t="s">
        <v>222</v>
      </c>
      <c r="Q42" s="74"/>
      <c r="R42" s="44"/>
      <c r="S42" s="56"/>
    </row>
    <row r="43" spans="1:19">
      <c r="A43" s="18"/>
      <c r="B43" s="52"/>
      <c r="C43" s="99"/>
      <c r="D43" s="96"/>
      <c r="E43" s="96"/>
      <c r="F43" s="44"/>
      <c r="G43" s="44"/>
      <c r="H43" s="74"/>
      <c r="I43" s="74"/>
      <c r="J43" s="44"/>
      <c r="K43" s="44"/>
      <c r="L43" s="96"/>
      <c r="M43" s="96"/>
      <c r="N43" s="44"/>
      <c r="O43" s="44"/>
      <c r="P43" s="74"/>
      <c r="Q43" s="74"/>
      <c r="R43" s="44"/>
      <c r="S43" s="56"/>
    </row>
    <row r="44" spans="1:19">
      <c r="A44" s="18"/>
      <c r="B44" s="45"/>
      <c r="C44" s="113" t="s">
        <v>254</v>
      </c>
      <c r="D44" s="97">
        <v>31603</v>
      </c>
      <c r="E44" s="97"/>
      <c r="F44" s="49"/>
      <c r="G44" s="49"/>
      <c r="H44" s="111" t="s">
        <v>222</v>
      </c>
      <c r="I44" s="111"/>
      <c r="J44" s="49"/>
      <c r="K44" s="49"/>
      <c r="L44" s="97">
        <v>31603</v>
      </c>
      <c r="M44" s="97"/>
      <c r="N44" s="49"/>
      <c r="O44" s="49"/>
      <c r="P44" s="111" t="s">
        <v>222</v>
      </c>
      <c r="Q44" s="111"/>
      <c r="R44" s="49"/>
      <c r="S44" s="51"/>
    </row>
    <row r="45" spans="1:19" ht="15.75" thickBot="1">
      <c r="A45" s="18"/>
      <c r="B45" s="45"/>
      <c r="C45" s="113"/>
      <c r="D45" s="98"/>
      <c r="E45" s="98"/>
      <c r="F45" s="64"/>
      <c r="G45" s="49"/>
      <c r="H45" s="120"/>
      <c r="I45" s="120"/>
      <c r="J45" s="64"/>
      <c r="K45" s="49"/>
      <c r="L45" s="98"/>
      <c r="M45" s="98"/>
      <c r="N45" s="64"/>
      <c r="O45" s="49"/>
      <c r="P45" s="120"/>
      <c r="Q45" s="120"/>
      <c r="R45" s="64"/>
      <c r="S45" s="51"/>
    </row>
    <row r="46" spans="1:19">
      <c r="A46" s="18"/>
      <c r="B46" s="52"/>
      <c r="C46" s="99" t="s">
        <v>406</v>
      </c>
      <c r="D46" s="102">
        <v>4778835</v>
      </c>
      <c r="E46" s="102"/>
      <c r="F46" s="41"/>
      <c r="G46" s="44"/>
      <c r="H46" s="102">
        <v>1636326</v>
      </c>
      <c r="I46" s="102"/>
      <c r="J46" s="41"/>
      <c r="K46" s="44"/>
      <c r="L46" s="102">
        <v>3126573</v>
      </c>
      <c r="M46" s="102"/>
      <c r="N46" s="41"/>
      <c r="O46" s="44"/>
      <c r="P46" s="102">
        <v>15936</v>
      </c>
      <c r="Q46" s="102"/>
      <c r="R46" s="41"/>
      <c r="S46" s="56"/>
    </row>
    <row r="47" spans="1:19">
      <c r="A47" s="18"/>
      <c r="B47" s="52"/>
      <c r="C47" s="99"/>
      <c r="D47" s="96"/>
      <c r="E47" s="96"/>
      <c r="F47" s="44"/>
      <c r="G47" s="44"/>
      <c r="H47" s="96"/>
      <c r="I47" s="96"/>
      <c r="J47" s="44"/>
      <c r="K47" s="44"/>
      <c r="L47" s="96"/>
      <c r="M47" s="96"/>
      <c r="N47" s="44"/>
      <c r="O47" s="44"/>
      <c r="P47" s="96"/>
      <c r="Q47" s="96"/>
      <c r="R47" s="44"/>
      <c r="S47" s="56"/>
    </row>
    <row r="48" spans="1:19">
      <c r="A48" s="18"/>
      <c r="B48" s="45"/>
      <c r="C48" s="90" t="s">
        <v>305</v>
      </c>
      <c r="D48" s="97">
        <v>1031143</v>
      </c>
      <c r="E48" s="97"/>
      <c r="F48" s="49"/>
      <c r="G48" s="49"/>
      <c r="H48" s="111" t="s">
        <v>222</v>
      </c>
      <c r="I48" s="111"/>
      <c r="J48" s="49"/>
      <c r="K48" s="49"/>
      <c r="L48" s="97">
        <v>1031143</v>
      </c>
      <c r="M48" s="97"/>
      <c r="N48" s="49"/>
      <c r="O48" s="49"/>
      <c r="P48" s="111" t="s">
        <v>222</v>
      </c>
      <c r="Q48" s="111"/>
      <c r="R48" s="49"/>
      <c r="S48" s="51"/>
    </row>
    <row r="49" spans="1:19">
      <c r="A49" s="18"/>
      <c r="B49" s="45"/>
      <c r="C49" s="90"/>
      <c r="D49" s="97"/>
      <c r="E49" s="97"/>
      <c r="F49" s="49"/>
      <c r="G49" s="49"/>
      <c r="H49" s="111"/>
      <c r="I49" s="111"/>
      <c r="J49" s="49"/>
      <c r="K49" s="49"/>
      <c r="L49" s="97"/>
      <c r="M49" s="97"/>
      <c r="N49" s="49"/>
      <c r="O49" s="49"/>
      <c r="P49" s="111"/>
      <c r="Q49" s="111"/>
      <c r="R49" s="49"/>
      <c r="S49" s="51"/>
    </row>
    <row r="50" spans="1:19">
      <c r="A50" s="18"/>
      <c r="B50" s="52"/>
      <c r="C50" s="95" t="s">
        <v>407</v>
      </c>
      <c r="D50" s="96">
        <v>301714</v>
      </c>
      <c r="E50" s="96"/>
      <c r="F50" s="44"/>
      <c r="G50" s="44"/>
      <c r="H50" s="96">
        <v>301714</v>
      </c>
      <c r="I50" s="96"/>
      <c r="J50" s="44"/>
      <c r="K50" s="44"/>
      <c r="L50" s="74" t="s">
        <v>222</v>
      </c>
      <c r="M50" s="74"/>
      <c r="N50" s="44"/>
      <c r="O50" s="44"/>
      <c r="P50" s="74" t="s">
        <v>222</v>
      </c>
      <c r="Q50" s="74"/>
      <c r="R50" s="44"/>
      <c r="S50" s="56"/>
    </row>
    <row r="51" spans="1:19">
      <c r="A51" s="18"/>
      <c r="B51" s="52"/>
      <c r="C51" s="95"/>
      <c r="D51" s="96"/>
      <c r="E51" s="96"/>
      <c r="F51" s="44"/>
      <c r="G51" s="44"/>
      <c r="H51" s="96"/>
      <c r="I51" s="96"/>
      <c r="J51" s="44"/>
      <c r="K51" s="44"/>
      <c r="L51" s="74"/>
      <c r="M51" s="74"/>
      <c r="N51" s="44"/>
      <c r="O51" s="44"/>
      <c r="P51" s="74"/>
      <c r="Q51" s="74"/>
      <c r="R51" s="44"/>
      <c r="S51" s="56"/>
    </row>
    <row r="52" spans="1:19">
      <c r="A52" s="18"/>
      <c r="B52" s="34"/>
      <c r="C52" s="84" t="s">
        <v>307</v>
      </c>
      <c r="D52" s="49"/>
      <c r="E52" s="49"/>
      <c r="F52" s="49"/>
      <c r="G52" s="33"/>
      <c r="H52" s="49"/>
      <c r="I52" s="49"/>
      <c r="J52" s="49"/>
      <c r="K52" s="33"/>
      <c r="L52" s="49"/>
      <c r="M52" s="49"/>
      <c r="N52" s="49"/>
      <c r="O52" s="33"/>
      <c r="P52" s="49"/>
      <c r="Q52" s="49"/>
      <c r="R52" s="49"/>
      <c r="S52" s="35"/>
    </row>
    <row r="53" spans="1:19">
      <c r="A53" s="18"/>
      <c r="B53" s="52"/>
      <c r="C53" s="99" t="s">
        <v>408</v>
      </c>
      <c r="D53" s="96">
        <v>300800</v>
      </c>
      <c r="E53" s="96"/>
      <c r="F53" s="44"/>
      <c r="G53" s="44"/>
      <c r="H53" s="74" t="s">
        <v>222</v>
      </c>
      <c r="I53" s="74"/>
      <c r="J53" s="44"/>
      <c r="K53" s="44"/>
      <c r="L53" s="74" t="s">
        <v>222</v>
      </c>
      <c r="M53" s="74"/>
      <c r="N53" s="44"/>
      <c r="O53" s="44"/>
      <c r="P53" s="96">
        <v>300800</v>
      </c>
      <c r="Q53" s="96"/>
      <c r="R53" s="44"/>
      <c r="S53" s="56"/>
    </row>
    <row r="54" spans="1:19">
      <c r="A54" s="18"/>
      <c r="B54" s="52"/>
      <c r="C54" s="99"/>
      <c r="D54" s="96"/>
      <c r="E54" s="96"/>
      <c r="F54" s="44"/>
      <c r="G54" s="44"/>
      <c r="H54" s="74"/>
      <c r="I54" s="74"/>
      <c r="J54" s="44"/>
      <c r="K54" s="44"/>
      <c r="L54" s="74"/>
      <c r="M54" s="74"/>
      <c r="N54" s="44"/>
      <c r="O54" s="44"/>
      <c r="P54" s="96"/>
      <c r="Q54" s="96"/>
      <c r="R54" s="44"/>
      <c r="S54" s="56"/>
    </row>
    <row r="55" spans="1:19">
      <c r="A55" s="18"/>
      <c r="B55" s="45"/>
      <c r="C55" s="113" t="s">
        <v>409</v>
      </c>
      <c r="D55" s="97">
        <v>179246</v>
      </c>
      <c r="E55" s="97"/>
      <c r="F55" s="49"/>
      <c r="G55" s="49"/>
      <c r="H55" s="111" t="s">
        <v>222</v>
      </c>
      <c r="I55" s="111"/>
      <c r="J55" s="49"/>
      <c r="K55" s="49"/>
      <c r="L55" s="97">
        <v>179246</v>
      </c>
      <c r="M55" s="97"/>
      <c r="N55" s="49"/>
      <c r="O55" s="49"/>
      <c r="P55" s="111" t="s">
        <v>222</v>
      </c>
      <c r="Q55" s="111"/>
      <c r="R55" s="49"/>
      <c r="S55" s="51"/>
    </row>
    <row r="56" spans="1:19">
      <c r="A56" s="18"/>
      <c r="B56" s="45"/>
      <c r="C56" s="113"/>
      <c r="D56" s="97"/>
      <c r="E56" s="97"/>
      <c r="F56" s="49"/>
      <c r="G56" s="49"/>
      <c r="H56" s="111"/>
      <c r="I56" s="111"/>
      <c r="J56" s="49"/>
      <c r="K56" s="49"/>
      <c r="L56" s="97"/>
      <c r="M56" s="97"/>
      <c r="N56" s="49"/>
      <c r="O56" s="49"/>
      <c r="P56" s="111"/>
      <c r="Q56" s="111"/>
      <c r="R56" s="49"/>
      <c r="S56" s="51"/>
    </row>
    <row r="57" spans="1:19">
      <c r="A57" s="18"/>
      <c r="B57" s="52"/>
      <c r="C57" s="99" t="s">
        <v>410</v>
      </c>
      <c r="D57" s="96">
        <v>18723</v>
      </c>
      <c r="E57" s="96"/>
      <c r="F57" s="44"/>
      <c r="G57" s="44"/>
      <c r="H57" s="74" t="s">
        <v>222</v>
      </c>
      <c r="I57" s="74"/>
      <c r="J57" s="44"/>
      <c r="K57" s="44"/>
      <c r="L57" s="74" t="s">
        <v>222</v>
      </c>
      <c r="M57" s="74"/>
      <c r="N57" s="44"/>
      <c r="O57" s="44"/>
      <c r="P57" s="96">
        <v>18723</v>
      </c>
      <c r="Q57" s="96"/>
      <c r="R57" s="44"/>
      <c r="S57" s="56"/>
    </row>
    <row r="58" spans="1:19">
      <c r="A58" s="18"/>
      <c r="B58" s="52"/>
      <c r="C58" s="99"/>
      <c r="D58" s="96"/>
      <c r="E58" s="96"/>
      <c r="F58" s="44"/>
      <c r="G58" s="44"/>
      <c r="H58" s="74"/>
      <c r="I58" s="74"/>
      <c r="J58" s="44"/>
      <c r="K58" s="44"/>
      <c r="L58" s="74"/>
      <c r="M58" s="74"/>
      <c r="N58" s="44"/>
      <c r="O58" s="44"/>
      <c r="P58" s="96"/>
      <c r="Q58" s="96"/>
      <c r="R58" s="44"/>
      <c r="S58" s="56"/>
    </row>
    <row r="59" spans="1:19">
      <c r="A59" s="18"/>
      <c r="B59" s="45"/>
      <c r="C59" s="113" t="s">
        <v>411</v>
      </c>
      <c r="D59" s="97">
        <v>2718</v>
      </c>
      <c r="E59" s="97"/>
      <c r="F59" s="49"/>
      <c r="G59" s="49"/>
      <c r="H59" s="111" t="s">
        <v>222</v>
      </c>
      <c r="I59" s="111"/>
      <c r="J59" s="49"/>
      <c r="K59" s="49"/>
      <c r="L59" s="111" t="s">
        <v>222</v>
      </c>
      <c r="M59" s="111"/>
      <c r="N59" s="49"/>
      <c r="O59" s="49"/>
      <c r="P59" s="97">
        <v>2718</v>
      </c>
      <c r="Q59" s="97"/>
      <c r="R59" s="49"/>
      <c r="S59" s="51"/>
    </row>
    <row r="60" spans="1:19" ht="15.75" thickBot="1">
      <c r="A60" s="18"/>
      <c r="B60" s="45"/>
      <c r="C60" s="113"/>
      <c r="D60" s="98"/>
      <c r="E60" s="98"/>
      <c r="F60" s="64"/>
      <c r="G60" s="49"/>
      <c r="H60" s="120"/>
      <c r="I60" s="120"/>
      <c r="J60" s="64"/>
      <c r="K60" s="49"/>
      <c r="L60" s="120"/>
      <c r="M60" s="120"/>
      <c r="N60" s="64"/>
      <c r="O60" s="49"/>
      <c r="P60" s="98"/>
      <c r="Q60" s="98"/>
      <c r="R60" s="64"/>
      <c r="S60" s="51"/>
    </row>
    <row r="61" spans="1:19">
      <c r="A61" s="18"/>
      <c r="B61" s="52"/>
      <c r="C61" s="99" t="s">
        <v>412</v>
      </c>
      <c r="D61" s="102">
        <v>501487</v>
      </c>
      <c r="E61" s="102"/>
      <c r="F61" s="41"/>
      <c r="G61" s="44"/>
      <c r="H61" s="126" t="s">
        <v>222</v>
      </c>
      <c r="I61" s="126"/>
      <c r="J61" s="41"/>
      <c r="K61" s="44"/>
      <c r="L61" s="102">
        <v>179246</v>
      </c>
      <c r="M61" s="102"/>
      <c r="N61" s="41"/>
      <c r="O61" s="44"/>
      <c r="P61" s="102">
        <v>322241</v>
      </c>
      <c r="Q61" s="102"/>
      <c r="R61" s="41"/>
      <c r="S61" s="56"/>
    </row>
    <row r="62" spans="1:19">
      <c r="A62" s="18"/>
      <c r="B62" s="52"/>
      <c r="C62" s="99"/>
      <c r="D62" s="122"/>
      <c r="E62" s="122"/>
      <c r="F62" s="123"/>
      <c r="G62" s="44"/>
      <c r="H62" s="137"/>
      <c r="I62" s="137"/>
      <c r="J62" s="123"/>
      <c r="K62" s="44"/>
      <c r="L62" s="122"/>
      <c r="M62" s="122"/>
      <c r="N62" s="123"/>
      <c r="O62" s="44"/>
      <c r="P62" s="122"/>
      <c r="Q62" s="122"/>
      <c r="R62" s="123"/>
      <c r="S62" s="56"/>
    </row>
    <row r="63" spans="1:19">
      <c r="A63" s="18"/>
      <c r="B63" s="34"/>
      <c r="C63" s="84" t="s">
        <v>413</v>
      </c>
      <c r="D63" s="49"/>
      <c r="E63" s="49"/>
      <c r="F63" s="49"/>
      <c r="G63" s="33"/>
      <c r="H63" s="49"/>
      <c r="I63" s="49"/>
      <c r="J63" s="49"/>
      <c r="K63" s="33"/>
      <c r="L63" s="49"/>
      <c r="M63" s="49"/>
      <c r="N63" s="49"/>
      <c r="O63" s="33"/>
      <c r="P63" s="49"/>
      <c r="Q63" s="49"/>
      <c r="R63" s="49"/>
      <c r="S63" s="35"/>
    </row>
    <row r="64" spans="1:19">
      <c r="A64" s="18"/>
      <c r="B64" s="52"/>
      <c r="C64" s="99" t="s">
        <v>414</v>
      </c>
      <c r="D64" s="74" t="s">
        <v>415</v>
      </c>
      <c r="E64" s="74"/>
      <c r="F64" s="20" t="s">
        <v>224</v>
      </c>
      <c r="G64" s="44"/>
      <c r="H64" s="74" t="s">
        <v>222</v>
      </c>
      <c r="I64" s="74"/>
      <c r="J64" s="44"/>
      <c r="K64" s="44"/>
      <c r="L64" s="74" t="s">
        <v>222</v>
      </c>
      <c r="M64" s="74"/>
      <c r="N64" s="44"/>
      <c r="O64" s="44"/>
      <c r="P64" s="74" t="s">
        <v>415</v>
      </c>
      <c r="Q64" s="74"/>
      <c r="R64" s="20" t="s">
        <v>224</v>
      </c>
      <c r="S64" s="56"/>
    </row>
    <row r="65" spans="1:23">
      <c r="A65" s="18"/>
      <c r="B65" s="52"/>
      <c r="C65" s="99"/>
      <c r="D65" s="74"/>
      <c r="E65" s="74"/>
      <c r="F65" s="20"/>
      <c r="G65" s="44"/>
      <c r="H65" s="74"/>
      <c r="I65" s="74"/>
      <c r="J65" s="44"/>
      <c r="K65" s="44"/>
      <c r="L65" s="74"/>
      <c r="M65" s="74"/>
      <c r="N65" s="44"/>
      <c r="O65" s="44"/>
      <c r="P65" s="74"/>
      <c r="Q65" s="74"/>
      <c r="R65" s="20"/>
      <c r="S65" s="56"/>
    </row>
    <row r="66" spans="1:23">
      <c r="A66" s="18"/>
      <c r="B66" s="45"/>
      <c r="C66" s="113" t="s">
        <v>416</v>
      </c>
      <c r="D66" s="111" t="s">
        <v>417</v>
      </c>
      <c r="E66" s="111"/>
      <c r="F66" s="110" t="s">
        <v>224</v>
      </c>
      <c r="G66" s="49"/>
      <c r="H66" s="111">
        <v>479</v>
      </c>
      <c r="I66" s="111"/>
      <c r="J66" s="49"/>
      <c r="K66" s="49"/>
      <c r="L66" s="111" t="s">
        <v>418</v>
      </c>
      <c r="M66" s="111"/>
      <c r="N66" s="110" t="s">
        <v>224</v>
      </c>
      <c r="O66" s="49"/>
      <c r="P66" s="111">
        <v>10</v>
      </c>
      <c r="Q66" s="111"/>
      <c r="R66" s="49"/>
      <c r="S66" s="51"/>
    </row>
    <row r="67" spans="1:23">
      <c r="A67" s="18"/>
      <c r="B67" s="45"/>
      <c r="C67" s="113"/>
      <c r="D67" s="111"/>
      <c r="E67" s="111"/>
      <c r="F67" s="110"/>
      <c r="G67" s="49"/>
      <c r="H67" s="111"/>
      <c r="I67" s="111"/>
      <c r="J67" s="49"/>
      <c r="K67" s="49"/>
      <c r="L67" s="111"/>
      <c r="M67" s="111"/>
      <c r="N67" s="110"/>
      <c r="O67" s="49"/>
      <c r="P67" s="111"/>
      <c r="Q67" s="111"/>
      <c r="R67" s="49"/>
      <c r="S67" s="51"/>
    </row>
    <row r="68" spans="1:23">
      <c r="A68" s="18"/>
      <c r="B68" s="52"/>
      <c r="C68" s="99" t="s">
        <v>152</v>
      </c>
      <c r="D68" s="74" t="s">
        <v>419</v>
      </c>
      <c r="E68" s="74"/>
      <c r="F68" s="20" t="s">
        <v>224</v>
      </c>
      <c r="G68" s="44"/>
      <c r="H68" s="74" t="s">
        <v>222</v>
      </c>
      <c r="I68" s="74"/>
      <c r="J68" s="44"/>
      <c r="K68" s="44"/>
      <c r="L68" s="74" t="s">
        <v>419</v>
      </c>
      <c r="M68" s="74"/>
      <c r="N68" s="20" t="s">
        <v>224</v>
      </c>
      <c r="O68" s="44"/>
      <c r="P68" s="74" t="s">
        <v>222</v>
      </c>
      <c r="Q68" s="74"/>
      <c r="R68" s="44"/>
      <c r="S68" s="56"/>
    </row>
    <row r="69" spans="1:23" ht="15.75" thickBot="1">
      <c r="A69" s="18"/>
      <c r="B69" s="52"/>
      <c r="C69" s="99"/>
      <c r="D69" s="75"/>
      <c r="E69" s="75"/>
      <c r="F69" s="76"/>
      <c r="G69" s="44"/>
      <c r="H69" s="75"/>
      <c r="I69" s="75"/>
      <c r="J69" s="58"/>
      <c r="K69" s="44"/>
      <c r="L69" s="75"/>
      <c r="M69" s="75"/>
      <c r="N69" s="76"/>
      <c r="O69" s="44"/>
      <c r="P69" s="75"/>
      <c r="Q69" s="75"/>
      <c r="R69" s="58"/>
      <c r="S69" s="56"/>
    </row>
    <row r="70" spans="1:23">
      <c r="A70" s="18"/>
      <c r="B70" s="45"/>
      <c r="C70" s="113" t="s">
        <v>420</v>
      </c>
      <c r="D70" s="112" t="s">
        <v>421</v>
      </c>
      <c r="E70" s="112"/>
      <c r="F70" s="91" t="s">
        <v>224</v>
      </c>
      <c r="G70" s="49"/>
      <c r="H70" s="112">
        <v>479</v>
      </c>
      <c r="I70" s="112"/>
      <c r="J70" s="63"/>
      <c r="K70" s="49"/>
      <c r="L70" s="112" t="s">
        <v>422</v>
      </c>
      <c r="M70" s="112"/>
      <c r="N70" s="91" t="s">
        <v>224</v>
      </c>
      <c r="O70" s="49"/>
      <c r="P70" s="112" t="s">
        <v>423</v>
      </c>
      <c r="Q70" s="112"/>
      <c r="R70" s="91" t="s">
        <v>224</v>
      </c>
      <c r="S70" s="51"/>
    </row>
    <row r="71" spans="1:23" ht="15.75" thickBot="1">
      <c r="A71" s="18"/>
      <c r="B71" s="45"/>
      <c r="C71" s="113"/>
      <c r="D71" s="120"/>
      <c r="E71" s="120"/>
      <c r="F71" s="135"/>
      <c r="G71" s="49"/>
      <c r="H71" s="120"/>
      <c r="I71" s="120"/>
      <c r="J71" s="64"/>
      <c r="K71" s="49"/>
      <c r="L71" s="120"/>
      <c r="M71" s="120"/>
      <c r="N71" s="135"/>
      <c r="O71" s="49"/>
      <c r="P71" s="120"/>
      <c r="Q71" s="120"/>
      <c r="R71" s="135"/>
      <c r="S71" s="51"/>
    </row>
    <row r="72" spans="1:23">
      <c r="A72" s="18"/>
      <c r="B72" s="52"/>
      <c r="C72" s="130"/>
      <c r="D72" s="100" t="s">
        <v>221</v>
      </c>
      <c r="E72" s="102">
        <v>6595907</v>
      </c>
      <c r="F72" s="41"/>
      <c r="G72" s="44"/>
      <c r="H72" s="100" t="s">
        <v>221</v>
      </c>
      <c r="I72" s="102">
        <v>1938519</v>
      </c>
      <c r="J72" s="41"/>
      <c r="K72" s="44"/>
      <c r="L72" s="100" t="s">
        <v>221</v>
      </c>
      <c r="M72" s="102">
        <v>4326482</v>
      </c>
      <c r="N72" s="41"/>
      <c r="O72" s="44"/>
      <c r="P72" s="100" t="s">
        <v>221</v>
      </c>
      <c r="Q72" s="102">
        <v>330906</v>
      </c>
      <c r="R72" s="41"/>
      <c r="S72" s="56"/>
    </row>
    <row r="73" spans="1:23" ht="15.75" thickBot="1">
      <c r="A73" s="18"/>
      <c r="B73" s="52"/>
      <c r="C73" s="130"/>
      <c r="D73" s="101"/>
      <c r="E73" s="103"/>
      <c r="F73" s="104"/>
      <c r="G73" s="44"/>
      <c r="H73" s="101"/>
      <c r="I73" s="103"/>
      <c r="J73" s="104"/>
      <c r="K73" s="44"/>
      <c r="L73" s="101"/>
      <c r="M73" s="103"/>
      <c r="N73" s="104"/>
      <c r="O73" s="44"/>
      <c r="P73" s="101"/>
      <c r="Q73" s="103"/>
      <c r="R73" s="104"/>
      <c r="S73" s="56"/>
    </row>
    <row r="74" spans="1:23" ht="16.5" thickTop="1" thickBot="1">
      <c r="A74" s="18"/>
      <c r="B74" s="87"/>
      <c r="C74" s="36"/>
      <c r="D74" s="105"/>
      <c r="E74" s="105"/>
      <c r="F74" s="105"/>
      <c r="G74" s="36"/>
      <c r="H74" s="105"/>
      <c r="I74" s="105"/>
      <c r="J74" s="105"/>
      <c r="K74" s="36"/>
      <c r="L74" s="105"/>
      <c r="M74" s="105"/>
      <c r="N74" s="105"/>
      <c r="O74" s="36"/>
      <c r="P74" s="105"/>
      <c r="Q74" s="105"/>
      <c r="R74" s="105"/>
      <c r="S74" s="88"/>
    </row>
    <row r="75" spans="1:23">
      <c r="A75" s="18"/>
      <c r="B75" s="184" t="s">
        <v>424</v>
      </c>
      <c r="C75" s="184"/>
      <c r="D75" s="184"/>
      <c r="E75" s="184"/>
      <c r="F75" s="184"/>
      <c r="G75" s="184"/>
      <c r="H75" s="184"/>
      <c r="I75" s="184"/>
      <c r="J75" s="184"/>
      <c r="K75" s="184"/>
      <c r="L75" s="184"/>
      <c r="M75" s="184"/>
      <c r="N75" s="184"/>
      <c r="O75" s="184"/>
      <c r="P75" s="184"/>
      <c r="Q75" s="184"/>
      <c r="R75" s="184"/>
      <c r="S75" s="184"/>
      <c r="T75" s="184"/>
      <c r="U75" s="184"/>
      <c r="V75" s="184"/>
      <c r="W75" s="184"/>
    </row>
    <row r="76" spans="1:23">
      <c r="A76" s="18"/>
      <c r="B76" s="185"/>
      <c r="C76" s="185"/>
      <c r="D76" s="185"/>
      <c r="E76" s="185"/>
      <c r="F76" s="185"/>
      <c r="G76" s="185"/>
      <c r="H76" s="185"/>
      <c r="I76" s="185"/>
      <c r="J76" s="185"/>
      <c r="K76" s="185"/>
      <c r="L76" s="185"/>
      <c r="M76" s="185"/>
      <c r="N76" s="185"/>
      <c r="O76" s="185"/>
      <c r="P76" s="185"/>
      <c r="Q76" s="185"/>
      <c r="R76" s="185"/>
      <c r="S76" s="185"/>
      <c r="T76" s="185"/>
      <c r="U76" s="185"/>
      <c r="V76" s="185"/>
      <c r="W76" s="185"/>
    </row>
    <row r="77" spans="1:23">
      <c r="A77" s="18"/>
      <c r="B77" s="40"/>
      <c r="C77" s="40"/>
      <c r="D77" s="40"/>
      <c r="E77" s="40"/>
      <c r="F77" s="40"/>
      <c r="G77" s="40"/>
      <c r="H77" s="40"/>
      <c r="I77" s="40"/>
      <c r="J77" s="40"/>
      <c r="K77" s="40"/>
      <c r="L77" s="40"/>
      <c r="M77" s="40"/>
      <c r="N77" s="40"/>
      <c r="O77" s="40"/>
      <c r="P77" s="40"/>
      <c r="Q77" s="40"/>
      <c r="R77" s="40"/>
      <c r="S77" s="40"/>
    </row>
    <row r="78" spans="1:23" ht="15.75" thickBot="1">
      <c r="A78" s="18"/>
      <c r="B78" s="13"/>
      <c r="C78" s="13"/>
      <c r="D78" s="13"/>
      <c r="E78" s="13"/>
      <c r="F78" s="13"/>
      <c r="G78" s="13"/>
      <c r="H78" s="13"/>
      <c r="I78" s="13"/>
      <c r="J78" s="13"/>
      <c r="K78" s="13"/>
      <c r="L78" s="13"/>
      <c r="M78" s="13"/>
      <c r="N78" s="13"/>
      <c r="O78" s="13"/>
      <c r="P78" s="13"/>
      <c r="Q78" s="13"/>
      <c r="R78" s="13"/>
      <c r="S78" s="13"/>
    </row>
    <row r="79" spans="1:23">
      <c r="A79" s="18"/>
      <c r="B79" s="23"/>
      <c r="C79" s="24"/>
      <c r="D79" s="41"/>
      <c r="E79" s="41"/>
      <c r="F79" s="41"/>
      <c r="G79" s="24"/>
      <c r="H79" s="41"/>
      <c r="I79" s="41"/>
      <c r="J79" s="41"/>
      <c r="K79" s="24"/>
      <c r="L79" s="41"/>
      <c r="M79" s="41"/>
      <c r="N79" s="41"/>
      <c r="O79" s="24"/>
      <c r="P79" s="41"/>
      <c r="Q79" s="41"/>
      <c r="R79" s="41"/>
      <c r="S79" s="26"/>
    </row>
    <row r="80" spans="1:23">
      <c r="A80" s="18"/>
      <c r="B80" s="52"/>
      <c r="C80" s="134" t="s">
        <v>425</v>
      </c>
      <c r="D80" s="89" t="s">
        <v>123</v>
      </c>
      <c r="E80" s="89"/>
      <c r="F80" s="89"/>
      <c r="G80" s="44"/>
      <c r="H80" s="89" t="s">
        <v>395</v>
      </c>
      <c r="I80" s="89"/>
      <c r="J80" s="89"/>
      <c r="K80" s="44"/>
      <c r="L80" s="89" t="s">
        <v>400</v>
      </c>
      <c r="M80" s="89"/>
      <c r="N80" s="89"/>
      <c r="O80" s="44"/>
      <c r="P80" s="89" t="s">
        <v>400</v>
      </c>
      <c r="Q80" s="89"/>
      <c r="R80" s="89"/>
      <c r="S80" s="56"/>
    </row>
    <row r="81" spans="1:19">
      <c r="A81" s="18"/>
      <c r="B81" s="52"/>
      <c r="C81" s="134"/>
      <c r="D81" s="89"/>
      <c r="E81" s="89"/>
      <c r="F81" s="89"/>
      <c r="G81" s="44"/>
      <c r="H81" s="89" t="s">
        <v>396</v>
      </c>
      <c r="I81" s="89"/>
      <c r="J81" s="89"/>
      <c r="K81" s="44"/>
      <c r="L81" s="89" t="s">
        <v>152</v>
      </c>
      <c r="M81" s="89"/>
      <c r="N81" s="89"/>
      <c r="O81" s="44"/>
      <c r="P81" s="89" t="s">
        <v>404</v>
      </c>
      <c r="Q81" s="89"/>
      <c r="R81" s="89"/>
      <c r="S81" s="56"/>
    </row>
    <row r="82" spans="1:19">
      <c r="A82" s="18"/>
      <c r="B82" s="52"/>
      <c r="C82" s="134"/>
      <c r="D82" s="89"/>
      <c r="E82" s="89"/>
      <c r="F82" s="89"/>
      <c r="G82" s="44"/>
      <c r="H82" s="89" t="s">
        <v>397</v>
      </c>
      <c r="I82" s="89"/>
      <c r="J82" s="89"/>
      <c r="K82" s="44"/>
      <c r="L82" s="89" t="s">
        <v>401</v>
      </c>
      <c r="M82" s="89"/>
      <c r="N82" s="89"/>
      <c r="O82" s="44"/>
      <c r="P82" s="89" t="s">
        <v>402</v>
      </c>
      <c r="Q82" s="89"/>
      <c r="R82" s="89"/>
      <c r="S82" s="56"/>
    </row>
    <row r="83" spans="1:19">
      <c r="A83" s="18"/>
      <c r="B83" s="52"/>
      <c r="C83" s="134"/>
      <c r="D83" s="89"/>
      <c r="E83" s="89"/>
      <c r="F83" s="89"/>
      <c r="G83" s="44"/>
      <c r="H83" s="89" t="s">
        <v>426</v>
      </c>
      <c r="I83" s="89"/>
      <c r="J83" s="89"/>
      <c r="K83" s="44"/>
      <c r="L83" s="89" t="s">
        <v>402</v>
      </c>
      <c r="M83" s="89"/>
      <c r="N83" s="89"/>
      <c r="O83" s="44"/>
      <c r="P83" s="89" t="s">
        <v>405</v>
      </c>
      <c r="Q83" s="89"/>
      <c r="R83" s="89"/>
      <c r="S83" s="56"/>
    </row>
    <row r="84" spans="1:19">
      <c r="A84" s="18"/>
      <c r="B84" s="52"/>
      <c r="C84" s="134"/>
      <c r="D84" s="89"/>
      <c r="E84" s="89"/>
      <c r="F84" s="89"/>
      <c r="G84" s="44"/>
      <c r="H84" s="89" t="s">
        <v>427</v>
      </c>
      <c r="I84" s="89"/>
      <c r="J84" s="89"/>
      <c r="K84" s="44"/>
      <c r="L84" s="89" t="s">
        <v>403</v>
      </c>
      <c r="M84" s="89"/>
      <c r="N84" s="89"/>
      <c r="O84" s="44"/>
      <c r="P84" s="17"/>
      <c r="Q84" s="17"/>
      <c r="R84" s="17"/>
      <c r="S84" s="56"/>
    </row>
    <row r="85" spans="1:19" ht="15.75" thickBot="1">
      <c r="A85" s="18"/>
      <c r="B85" s="52"/>
      <c r="C85" s="134"/>
      <c r="D85" s="42"/>
      <c r="E85" s="42"/>
      <c r="F85" s="42"/>
      <c r="G85" s="44"/>
      <c r="H85" s="42" t="s">
        <v>399</v>
      </c>
      <c r="I85" s="42"/>
      <c r="J85" s="42"/>
      <c r="K85" s="44"/>
      <c r="L85" s="108"/>
      <c r="M85" s="108"/>
      <c r="N85" s="108"/>
      <c r="O85" s="44"/>
      <c r="P85" s="108"/>
      <c r="Q85" s="108"/>
      <c r="R85" s="108"/>
      <c r="S85" s="56"/>
    </row>
    <row r="86" spans="1:19">
      <c r="A86" s="18"/>
      <c r="B86" s="34"/>
      <c r="C86" s="84" t="s">
        <v>304</v>
      </c>
      <c r="D86" s="63"/>
      <c r="E86" s="63"/>
      <c r="F86" s="63"/>
      <c r="G86" s="33"/>
      <c r="H86" s="63"/>
      <c r="I86" s="63"/>
      <c r="J86" s="63"/>
      <c r="K86" s="33"/>
      <c r="L86" s="63"/>
      <c r="M86" s="63"/>
      <c r="N86" s="63"/>
      <c r="O86" s="33"/>
      <c r="P86" s="63"/>
      <c r="Q86" s="63"/>
      <c r="R86" s="63"/>
      <c r="S86" s="35"/>
    </row>
    <row r="87" spans="1:19">
      <c r="A87" s="18"/>
      <c r="B87" s="52"/>
      <c r="C87" s="99" t="s">
        <v>246</v>
      </c>
      <c r="D87" s="20" t="s">
        <v>221</v>
      </c>
      <c r="E87" s="96">
        <v>1352413</v>
      </c>
      <c r="F87" s="44"/>
      <c r="G87" s="44"/>
      <c r="H87" s="20" t="s">
        <v>221</v>
      </c>
      <c r="I87" s="96">
        <v>1352413</v>
      </c>
      <c r="J87" s="44"/>
      <c r="K87" s="44"/>
      <c r="L87" s="20" t="s">
        <v>221</v>
      </c>
      <c r="M87" s="74" t="s">
        <v>222</v>
      </c>
      <c r="N87" s="44"/>
      <c r="O87" s="44"/>
      <c r="P87" s="20" t="s">
        <v>221</v>
      </c>
      <c r="Q87" s="74" t="s">
        <v>222</v>
      </c>
      <c r="R87" s="44"/>
      <c r="S87" s="56"/>
    </row>
    <row r="88" spans="1:19">
      <c r="A88" s="18"/>
      <c r="B88" s="52"/>
      <c r="C88" s="99"/>
      <c r="D88" s="20"/>
      <c r="E88" s="96"/>
      <c r="F88" s="44"/>
      <c r="G88" s="44"/>
      <c r="H88" s="20"/>
      <c r="I88" s="96"/>
      <c r="J88" s="44"/>
      <c r="K88" s="44"/>
      <c r="L88" s="20"/>
      <c r="M88" s="74"/>
      <c r="N88" s="44"/>
      <c r="O88" s="44"/>
      <c r="P88" s="20"/>
      <c r="Q88" s="74"/>
      <c r="R88" s="44"/>
      <c r="S88" s="56"/>
    </row>
    <row r="89" spans="1:19">
      <c r="A89" s="18"/>
      <c r="B89" s="45"/>
      <c r="C89" s="113" t="s">
        <v>247</v>
      </c>
      <c r="D89" s="97">
        <v>186050</v>
      </c>
      <c r="E89" s="97"/>
      <c r="F89" s="49"/>
      <c r="G89" s="49"/>
      <c r="H89" s="111" t="s">
        <v>222</v>
      </c>
      <c r="I89" s="111"/>
      <c r="J89" s="49"/>
      <c r="K89" s="49"/>
      <c r="L89" s="97">
        <v>186050</v>
      </c>
      <c r="M89" s="97"/>
      <c r="N89" s="49"/>
      <c r="O89" s="49"/>
      <c r="P89" s="111" t="s">
        <v>222</v>
      </c>
      <c r="Q89" s="111"/>
      <c r="R89" s="49"/>
      <c r="S89" s="51"/>
    </row>
    <row r="90" spans="1:19">
      <c r="A90" s="18"/>
      <c r="B90" s="45"/>
      <c r="C90" s="113"/>
      <c r="D90" s="97"/>
      <c r="E90" s="97"/>
      <c r="F90" s="49"/>
      <c r="G90" s="49"/>
      <c r="H90" s="111"/>
      <c r="I90" s="111"/>
      <c r="J90" s="49"/>
      <c r="K90" s="49"/>
      <c r="L90" s="97"/>
      <c r="M90" s="97"/>
      <c r="N90" s="49"/>
      <c r="O90" s="49"/>
      <c r="P90" s="111"/>
      <c r="Q90" s="111"/>
      <c r="R90" s="49"/>
      <c r="S90" s="51"/>
    </row>
    <row r="91" spans="1:19">
      <c r="A91" s="18"/>
      <c r="B91" s="52"/>
      <c r="C91" s="99" t="s">
        <v>248</v>
      </c>
      <c r="D91" s="96">
        <v>334580</v>
      </c>
      <c r="E91" s="96"/>
      <c r="F91" s="44"/>
      <c r="G91" s="44"/>
      <c r="H91" s="74" t="s">
        <v>222</v>
      </c>
      <c r="I91" s="74"/>
      <c r="J91" s="44"/>
      <c r="K91" s="44"/>
      <c r="L91" s="96">
        <v>334580</v>
      </c>
      <c r="M91" s="96"/>
      <c r="N91" s="44"/>
      <c r="O91" s="44"/>
      <c r="P91" s="74" t="s">
        <v>222</v>
      </c>
      <c r="Q91" s="74"/>
      <c r="R91" s="44"/>
      <c r="S91" s="56"/>
    </row>
    <row r="92" spans="1:19">
      <c r="A92" s="18"/>
      <c r="B92" s="52"/>
      <c r="C92" s="99"/>
      <c r="D92" s="96"/>
      <c r="E92" s="96"/>
      <c r="F92" s="44"/>
      <c r="G92" s="44"/>
      <c r="H92" s="74"/>
      <c r="I92" s="74"/>
      <c r="J92" s="44"/>
      <c r="K92" s="44"/>
      <c r="L92" s="96"/>
      <c r="M92" s="96"/>
      <c r="N92" s="44"/>
      <c r="O92" s="44"/>
      <c r="P92" s="74"/>
      <c r="Q92" s="74"/>
      <c r="R92" s="44"/>
      <c r="S92" s="56"/>
    </row>
    <row r="93" spans="1:19">
      <c r="A93" s="18"/>
      <c r="B93" s="45"/>
      <c r="C93" s="113" t="s">
        <v>249</v>
      </c>
      <c r="D93" s="97">
        <v>237479</v>
      </c>
      <c r="E93" s="97"/>
      <c r="F93" s="49"/>
      <c r="G93" s="49"/>
      <c r="H93" s="111" t="s">
        <v>222</v>
      </c>
      <c r="I93" s="111"/>
      <c r="J93" s="49"/>
      <c r="K93" s="49"/>
      <c r="L93" s="97">
        <v>237479</v>
      </c>
      <c r="M93" s="97"/>
      <c r="N93" s="49"/>
      <c r="O93" s="49"/>
      <c r="P93" s="111" t="s">
        <v>222</v>
      </c>
      <c r="Q93" s="111"/>
      <c r="R93" s="49"/>
      <c r="S93" s="51"/>
    </row>
    <row r="94" spans="1:19">
      <c r="A94" s="18"/>
      <c r="B94" s="45"/>
      <c r="C94" s="113"/>
      <c r="D94" s="97"/>
      <c r="E94" s="97"/>
      <c r="F94" s="49"/>
      <c r="G94" s="49"/>
      <c r="H94" s="111"/>
      <c r="I94" s="111"/>
      <c r="J94" s="49"/>
      <c r="K94" s="49"/>
      <c r="L94" s="97"/>
      <c r="M94" s="97"/>
      <c r="N94" s="49"/>
      <c r="O94" s="49"/>
      <c r="P94" s="111"/>
      <c r="Q94" s="111"/>
      <c r="R94" s="49"/>
      <c r="S94" s="51"/>
    </row>
    <row r="95" spans="1:19">
      <c r="A95" s="18"/>
      <c r="B95" s="52"/>
      <c r="C95" s="99" t="s">
        <v>250</v>
      </c>
      <c r="D95" s="96">
        <v>1803415</v>
      </c>
      <c r="E95" s="96"/>
      <c r="F95" s="44"/>
      <c r="G95" s="44"/>
      <c r="H95" s="74" t="s">
        <v>222</v>
      </c>
      <c r="I95" s="74"/>
      <c r="J95" s="44"/>
      <c r="K95" s="44"/>
      <c r="L95" s="96">
        <v>1775835</v>
      </c>
      <c r="M95" s="96"/>
      <c r="N95" s="44"/>
      <c r="O95" s="44"/>
      <c r="P95" s="96">
        <v>27580</v>
      </c>
      <c r="Q95" s="96"/>
      <c r="R95" s="44"/>
      <c r="S95" s="56"/>
    </row>
    <row r="96" spans="1:19">
      <c r="A96" s="18"/>
      <c r="B96" s="52"/>
      <c r="C96" s="99"/>
      <c r="D96" s="96"/>
      <c r="E96" s="96"/>
      <c r="F96" s="44"/>
      <c r="G96" s="44"/>
      <c r="H96" s="74"/>
      <c r="I96" s="74"/>
      <c r="J96" s="44"/>
      <c r="K96" s="44"/>
      <c r="L96" s="96"/>
      <c r="M96" s="96"/>
      <c r="N96" s="44"/>
      <c r="O96" s="44"/>
      <c r="P96" s="96"/>
      <c r="Q96" s="96"/>
      <c r="R96" s="44"/>
      <c r="S96" s="56"/>
    </row>
    <row r="97" spans="1:19">
      <c r="A97" s="18"/>
      <c r="B97" s="45"/>
      <c r="C97" s="113" t="s">
        <v>251</v>
      </c>
      <c r="D97" s="97">
        <v>341908</v>
      </c>
      <c r="E97" s="97"/>
      <c r="F97" s="49"/>
      <c r="G97" s="49"/>
      <c r="H97" s="111" t="s">
        <v>222</v>
      </c>
      <c r="I97" s="111"/>
      <c r="J97" s="49"/>
      <c r="K97" s="49"/>
      <c r="L97" s="97">
        <v>341908</v>
      </c>
      <c r="M97" s="97"/>
      <c r="N97" s="49"/>
      <c r="O97" s="49"/>
      <c r="P97" s="111" t="s">
        <v>222</v>
      </c>
      <c r="Q97" s="111"/>
      <c r="R97" s="49"/>
      <c r="S97" s="51"/>
    </row>
    <row r="98" spans="1:19">
      <c r="A98" s="18"/>
      <c r="B98" s="45"/>
      <c r="C98" s="113"/>
      <c r="D98" s="97"/>
      <c r="E98" s="97"/>
      <c r="F98" s="49"/>
      <c r="G98" s="49"/>
      <c r="H98" s="111"/>
      <c r="I98" s="111"/>
      <c r="J98" s="49"/>
      <c r="K98" s="49"/>
      <c r="L98" s="97"/>
      <c r="M98" s="97"/>
      <c r="N98" s="49"/>
      <c r="O98" s="49"/>
      <c r="P98" s="111"/>
      <c r="Q98" s="111"/>
      <c r="R98" s="49"/>
      <c r="S98" s="51"/>
    </row>
    <row r="99" spans="1:19">
      <c r="A99" s="18"/>
      <c r="B99" s="52"/>
      <c r="C99" s="99" t="s">
        <v>252</v>
      </c>
      <c r="D99" s="96">
        <v>257938</v>
      </c>
      <c r="E99" s="96"/>
      <c r="F99" s="44"/>
      <c r="G99" s="44"/>
      <c r="H99" s="74" t="s">
        <v>222</v>
      </c>
      <c r="I99" s="74"/>
      <c r="J99" s="44"/>
      <c r="K99" s="44"/>
      <c r="L99" s="96">
        <v>257938</v>
      </c>
      <c r="M99" s="96"/>
      <c r="N99" s="44"/>
      <c r="O99" s="44"/>
      <c r="P99" s="74" t="s">
        <v>222</v>
      </c>
      <c r="Q99" s="74"/>
      <c r="R99" s="44"/>
      <c r="S99" s="56"/>
    </row>
    <row r="100" spans="1:19">
      <c r="A100" s="18"/>
      <c r="B100" s="52"/>
      <c r="C100" s="99"/>
      <c r="D100" s="96"/>
      <c r="E100" s="96"/>
      <c r="F100" s="44"/>
      <c r="G100" s="44"/>
      <c r="H100" s="74"/>
      <c r="I100" s="74"/>
      <c r="J100" s="44"/>
      <c r="K100" s="44"/>
      <c r="L100" s="96"/>
      <c r="M100" s="96"/>
      <c r="N100" s="44"/>
      <c r="O100" s="44"/>
      <c r="P100" s="74"/>
      <c r="Q100" s="74"/>
      <c r="R100" s="44"/>
      <c r="S100" s="56"/>
    </row>
    <row r="101" spans="1:19">
      <c r="A101" s="18"/>
      <c r="B101" s="45"/>
      <c r="C101" s="113" t="s">
        <v>253</v>
      </c>
      <c r="D101" s="97">
        <v>314236</v>
      </c>
      <c r="E101" s="97"/>
      <c r="F101" s="49"/>
      <c r="G101" s="49"/>
      <c r="H101" s="111" t="s">
        <v>222</v>
      </c>
      <c r="I101" s="111"/>
      <c r="J101" s="49"/>
      <c r="K101" s="49"/>
      <c r="L101" s="97">
        <v>314236</v>
      </c>
      <c r="M101" s="97"/>
      <c r="N101" s="49"/>
      <c r="O101" s="49"/>
      <c r="P101" s="111" t="s">
        <v>222</v>
      </c>
      <c r="Q101" s="111"/>
      <c r="R101" s="49"/>
      <c r="S101" s="51"/>
    </row>
    <row r="102" spans="1:19">
      <c r="A102" s="18"/>
      <c r="B102" s="45"/>
      <c r="C102" s="113"/>
      <c r="D102" s="97"/>
      <c r="E102" s="97"/>
      <c r="F102" s="49"/>
      <c r="G102" s="49"/>
      <c r="H102" s="111"/>
      <c r="I102" s="111"/>
      <c r="J102" s="49"/>
      <c r="K102" s="49"/>
      <c r="L102" s="97"/>
      <c r="M102" s="97"/>
      <c r="N102" s="49"/>
      <c r="O102" s="49"/>
      <c r="P102" s="111"/>
      <c r="Q102" s="111"/>
      <c r="R102" s="49"/>
      <c r="S102" s="51"/>
    </row>
    <row r="103" spans="1:19">
      <c r="A103" s="18"/>
      <c r="B103" s="52"/>
      <c r="C103" s="99" t="s">
        <v>254</v>
      </c>
      <c r="D103" s="96">
        <v>15258</v>
      </c>
      <c r="E103" s="96"/>
      <c r="F103" s="44"/>
      <c r="G103" s="44"/>
      <c r="H103" s="74" t="s">
        <v>222</v>
      </c>
      <c r="I103" s="74"/>
      <c r="J103" s="44"/>
      <c r="K103" s="44"/>
      <c r="L103" s="96">
        <v>15258</v>
      </c>
      <c r="M103" s="96"/>
      <c r="N103" s="44"/>
      <c r="O103" s="44"/>
      <c r="P103" s="74" t="s">
        <v>222</v>
      </c>
      <c r="Q103" s="74"/>
      <c r="R103" s="44"/>
      <c r="S103" s="56"/>
    </row>
    <row r="104" spans="1:19" ht="15.75" thickBot="1">
      <c r="A104" s="18"/>
      <c r="B104" s="52"/>
      <c r="C104" s="99"/>
      <c r="D104" s="114"/>
      <c r="E104" s="114"/>
      <c r="F104" s="58"/>
      <c r="G104" s="44"/>
      <c r="H104" s="75"/>
      <c r="I104" s="75"/>
      <c r="J104" s="58"/>
      <c r="K104" s="44"/>
      <c r="L104" s="114"/>
      <c r="M104" s="114"/>
      <c r="N104" s="58"/>
      <c r="O104" s="44"/>
      <c r="P104" s="75"/>
      <c r="Q104" s="75"/>
      <c r="R104" s="58"/>
      <c r="S104" s="56"/>
    </row>
    <row r="105" spans="1:19">
      <c r="A105" s="18"/>
      <c r="B105" s="45"/>
      <c r="C105" s="113" t="s">
        <v>406</v>
      </c>
      <c r="D105" s="93">
        <v>4843277</v>
      </c>
      <c r="E105" s="93"/>
      <c r="F105" s="63"/>
      <c r="G105" s="49"/>
      <c r="H105" s="93">
        <v>1352413</v>
      </c>
      <c r="I105" s="93"/>
      <c r="J105" s="63"/>
      <c r="K105" s="49"/>
      <c r="L105" s="93">
        <v>3463284</v>
      </c>
      <c r="M105" s="93"/>
      <c r="N105" s="63"/>
      <c r="O105" s="49"/>
      <c r="P105" s="93">
        <v>27580</v>
      </c>
      <c r="Q105" s="93"/>
      <c r="R105" s="63"/>
      <c r="S105" s="51"/>
    </row>
    <row r="106" spans="1:19">
      <c r="A106" s="18"/>
      <c r="B106" s="45"/>
      <c r="C106" s="113"/>
      <c r="D106" s="97"/>
      <c r="E106" s="97"/>
      <c r="F106" s="49"/>
      <c r="G106" s="49"/>
      <c r="H106" s="97"/>
      <c r="I106" s="97"/>
      <c r="J106" s="49"/>
      <c r="K106" s="49"/>
      <c r="L106" s="97"/>
      <c r="M106" s="97"/>
      <c r="N106" s="49"/>
      <c r="O106" s="49"/>
      <c r="P106" s="97"/>
      <c r="Q106" s="97"/>
      <c r="R106" s="49"/>
      <c r="S106" s="51"/>
    </row>
    <row r="107" spans="1:19">
      <c r="A107" s="18"/>
      <c r="B107" s="52"/>
      <c r="C107" s="95" t="s">
        <v>305</v>
      </c>
      <c r="D107" s="96">
        <v>1044779</v>
      </c>
      <c r="E107" s="96"/>
      <c r="F107" s="44"/>
      <c r="G107" s="44"/>
      <c r="H107" s="74" t="s">
        <v>222</v>
      </c>
      <c r="I107" s="74"/>
      <c r="J107" s="44"/>
      <c r="K107" s="44"/>
      <c r="L107" s="96">
        <v>1044779</v>
      </c>
      <c r="M107" s="96"/>
      <c r="N107" s="44"/>
      <c r="O107" s="44"/>
      <c r="P107" s="74" t="s">
        <v>222</v>
      </c>
      <c r="Q107" s="74"/>
      <c r="R107" s="44"/>
      <c r="S107" s="56"/>
    </row>
    <row r="108" spans="1:19">
      <c r="A108" s="18"/>
      <c r="B108" s="52"/>
      <c r="C108" s="95"/>
      <c r="D108" s="96"/>
      <c r="E108" s="96"/>
      <c r="F108" s="44"/>
      <c r="G108" s="44"/>
      <c r="H108" s="74"/>
      <c r="I108" s="74"/>
      <c r="J108" s="44"/>
      <c r="K108" s="44"/>
      <c r="L108" s="96"/>
      <c r="M108" s="96"/>
      <c r="N108" s="44"/>
      <c r="O108" s="44"/>
      <c r="P108" s="74"/>
      <c r="Q108" s="74"/>
      <c r="R108" s="44"/>
      <c r="S108" s="56"/>
    </row>
    <row r="109" spans="1:19">
      <c r="A109" s="18"/>
      <c r="B109" s="45"/>
      <c r="C109" s="90" t="s">
        <v>407</v>
      </c>
      <c r="D109" s="97">
        <v>254776</v>
      </c>
      <c r="E109" s="97"/>
      <c r="F109" s="49"/>
      <c r="G109" s="49"/>
      <c r="H109" s="97">
        <v>254776</v>
      </c>
      <c r="I109" s="97"/>
      <c r="J109" s="49"/>
      <c r="K109" s="49"/>
      <c r="L109" s="111" t="s">
        <v>222</v>
      </c>
      <c r="M109" s="111"/>
      <c r="N109" s="49"/>
      <c r="O109" s="49"/>
      <c r="P109" s="111" t="s">
        <v>222</v>
      </c>
      <c r="Q109" s="111"/>
      <c r="R109" s="49"/>
      <c r="S109" s="51"/>
    </row>
    <row r="110" spans="1:19">
      <c r="A110" s="18"/>
      <c r="B110" s="45"/>
      <c r="C110" s="90"/>
      <c r="D110" s="97"/>
      <c r="E110" s="97"/>
      <c r="F110" s="49"/>
      <c r="G110" s="49"/>
      <c r="H110" s="97"/>
      <c r="I110" s="97"/>
      <c r="J110" s="49"/>
      <c r="K110" s="49"/>
      <c r="L110" s="111"/>
      <c r="M110" s="111"/>
      <c r="N110" s="49"/>
      <c r="O110" s="49"/>
      <c r="P110" s="111"/>
      <c r="Q110" s="111"/>
      <c r="R110" s="49"/>
      <c r="S110" s="51"/>
    </row>
    <row r="111" spans="1:19">
      <c r="A111" s="18"/>
      <c r="B111" s="27"/>
      <c r="C111" s="15" t="s">
        <v>307</v>
      </c>
      <c r="D111" s="44"/>
      <c r="E111" s="44"/>
      <c r="F111" s="44"/>
      <c r="G111" s="25"/>
      <c r="H111" s="44"/>
      <c r="I111" s="44"/>
      <c r="J111" s="44"/>
      <c r="K111" s="25"/>
      <c r="L111" s="44"/>
      <c r="M111" s="44"/>
      <c r="N111" s="44"/>
      <c r="O111" s="25"/>
      <c r="P111" s="44"/>
      <c r="Q111" s="44"/>
      <c r="R111" s="44"/>
      <c r="S111" s="30"/>
    </row>
    <row r="112" spans="1:19">
      <c r="A112" s="18"/>
      <c r="B112" s="45"/>
      <c r="C112" s="113" t="s">
        <v>408</v>
      </c>
      <c r="D112" s="97">
        <v>322391</v>
      </c>
      <c r="E112" s="97"/>
      <c r="F112" s="49"/>
      <c r="G112" s="49"/>
      <c r="H112" s="111" t="s">
        <v>222</v>
      </c>
      <c r="I112" s="111"/>
      <c r="J112" s="49"/>
      <c r="K112" s="49"/>
      <c r="L112" s="111" t="s">
        <v>222</v>
      </c>
      <c r="M112" s="111"/>
      <c r="N112" s="49"/>
      <c r="O112" s="49"/>
      <c r="P112" s="97">
        <v>322391</v>
      </c>
      <c r="Q112" s="97"/>
      <c r="R112" s="49"/>
      <c r="S112" s="51"/>
    </row>
    <row r="113" spans="1:19">
      <c r="A113" s="18"/>
      <c r="B113" s="45"/>
      <c r="C113" s="113"/>
      <c r="D113" s="97"/>
      <c r="E113" s="97"/>
      <c r="F113" s="49"/>
      <c r="G113" s="49"/>
      <c r="H113" s="111"/>
      <c r="I113" s="111"/>
      <c r="J113" s="49"/>
      <c r="K113" s="49"/>
      <c r="L113" s="111"/>
      <c r="M113" s="111"/>
      <c r="N113" s="49"/>
      <c r="O113" s="49"/>
      <c r="P113" s="97"/>
      <c r="Q113" s="97"/>
      <c r="R113" s="49"/>
      <c r="S113" s="51"/>
    </row>
    <row r="114" spans="1:19">
      <c r="A114" s="18"/>
      <c r="B114" s="52"/>
      <c r="C114" s="99" t="s">
        <v>409</v>
      </c>
      <c r="D114" s="96">
        <v>229016</v>
      </c>
      <c r="E114" s="96"/>
      <c r="F114" s="44"/>
      <c r="G114" s="44"/>
      <c r="H114" s="74" t="s">
        <v>222</v>
      </c>
      <c r="I114" s="74"/>
      <c r="J114" s="44"/>
      <c r="K114" s="44"/>
      <c r="L114" s="96">
        <v>229016</v>
      </c>
      <c r="M114" s="96"/>
      <c r="N114" s="44"/>
      <c r="O114" s="44"/>
      <c r="P114" s="74" t="s">
        <v>222</v>
      </c>
      <c r="Q114" s="74"/>
      <c r="R114" s="44"/>
      <c r="S114" s="56"/>
    </row>
    <row r="115" spans="1:19">
      <c r="A115" s="18"/>
      <c r="B115" s="52"/>
      <c r="C115" s="99"/>
      <c r="D115" s="96"/>
      <c r="E115" s="96"/>
      <c r="F115" s="44"/>
      <c r="G115" s="44"/>
      <c r="H115" s="74"/>
      <c r="I115" s="74"/>
      <c r="J115" s="44"/>
      <c r="K115" s="44"/>
      <c r="L115" s="96"/>
      <c r="M115" s="96"/>
      <c r="N115" s="44"/>
      <c r="O115" s="44"/>
      <c r="P115" s="74"/>
      <c r="Q115" s="74"/>
      <c r="R115" s="44"/>
      <c r="S115" s="56"/>
    </row>
    <row r="116" spans="1:19">
      <c r="A116" s="18"/>
      <c r="B116" s="45"/>
      <c r="C116" s="113" t="s">
        <v>428</v>
      </c>
      <c r="D116" s="97">
        <v>18048</v>
      </c>
      <c r="E116" s="97"/>
      <c r="F116" s="49"/>
      <c r="G116" s="49"/>
      <c r="H116" s="111" t="s">
        <v>222</v>
      </c>
      <c r="I116" s="111"/>
      <c r="J116" s="49"/>
      <c r="K116" s="49"/>
      <c r="L116" s="111" t="s">
        <v>222</v>
      </c>
      <c r="M116" s="111"/>
      <c r="N116" s="49"/>
      <c r="O116" s="49"/>
      <c r="P116" s="97">
        <v>18048</v>
      </c>
      <c r="Q116" s="97"/>
      <c r="R116" s="49"/>
      <c r="S116" s="51"/>
    </row>
    <row r="117" spans="1:19">
      <c r="A117" s="18"/>
      <c r="B117" s="45"/>
      <c r="C117" s="113"/>
      <c r="D117" s="97"/>
      <c r="E117" s="97"/>
      <c r="F117" s="49"/>
      <c r="G117" s="49"/>
      <c r="H117" s="111"/>
      <c r="I117" s="111"/>
      <c r="J117" s="49"/>
      <c r="K117" s="49"/>
      <c r="L117" s="111"/>
      <c r="M117" s="111"/>
      <c r="N117" s="49"/>
      <c r="O117" s="49"/>
      <c r="P117" s="97"/>
      <c r="Q117" s="97"/>
      <c r="R117" s="49"/>
      <c r="S117" s="51"/>
    </row>
    <row r="118" spans="1:19">
      <c r="A118" s="18"/>
      <c r="B118" s="52"/>
      <c r="C118" s="99" t="s">
        <v>411</v>
      </c>
      <c r="D118" s="96">
        <v>3809</v>
      </c>
      <c r="E118" s="96"/>
      <c r="F118" s="44"/>
      <c r="G118" s="44"/>
      <c r="H118" s="74" t="s">
        <v>222</v>
      </c>
      <c r="I118" s="74"/>
      <c r="J118" s="44"/>
      <c r="K118" s="44"/>
      <c r="L118" s="74" t="s">
        <v>222</v>
      </c>
      <c r="M118" s="74"/>
      <c r="N118" s="44"/>
      <c r="O118" s="44"/>
      <c r="P118" s="96">
        <v>3809</v>
      </c>
      <c r="Q118" s="96"/>
      <c r="R118" s="44"/>
      <c r="S118" s="56"/>
    </row>
    <row r="119" spans="1:19" ht="15.75" thickBot="1">
      <c r="A119" s="18"/>
      <c r="B119" s="52"/>
      <c r="C119" s="99"/>
      <c r="D119" s="114"/>
      <c r="E119" s="114"/>
      <c r="F119" s="58"/>
      <c r="G119" s="44"/>
      <c r="H119" s="75"/>
      <c r="I119" s="75"/>
      <c r="J119" s="58"/>
      <c r="K119" s="44"/>
      <c r="L119" s="75"/>
      <c r="M119" s="75"/>
      <c r="N119" s="58"/>
      <c r="O119" s="44"/>
      <c r="P119" s="114"/>
      <c r="Q119" s="114"/>
      <c r="R119" s="58"/>
      <c r="S119" s="56"/>
    </row>
    <row r="120" spans="1:19">
      <c r="A120" s="18"/>
      <c r="B120" s="45"/>
      <c r="C120" s="113" t="s">
        <v>412</v>
      </c>
      <c r="D120" s="93">
        <v>573264</v>
      </c>
      <c r="E120" s="93"/>
      <c r="F120" s="63"/>
      <c r="G120" s="49"/>
      <c r="H120" s="112" t="s">
        <v>222</v>
      </c>
      <c r="I120" s="112"/>
      <c r="J120" s="63"/>
      <c r="K120" s="49"/>
      <c r="L120" s="93">
        <v>229016</v>
      </c>
      <c r="M120" s="93"/>
      <c r="N120" s="63"/>
      <c r="O120" s="49"/>
      <c r="P120" s="93">
        <v>344248</v>
      </c>
      <c r="Q120" s="93"/>
      <c r="R120" s="63"/>
      <c r="S120" s="51"/>
    </row>
    <row r="121" spans="1:19">
      <c r="A121" s="18"/>
      <c r="B121" s="45"/>
      <c r="C121" s="113"/>
      <c r="D121" s="94"/>
      <c r="E121" s="94"/>
      <c r="F121" s="72"/>
      <c r="G121" s="49"/>
      <c r="H121" s="129"/>
      <c r="I121" s="129"/>
      <c r="J121" s="72"/>
      <c r="K121" s="49"/>
      <c r="L121" s="94"/>
      <c r="M121" s="94"/>
      <c r="N121" s="72"/>
      <c r="O121" s="49"/>
      <c r="P121" s="94"/>
      <c r="Q121" s="94"/>
      <c r="R121" s="72"/>
      <c r="S121" s="51"/>
    </row>
    <row r="122" spans="1:19">
      <c r="A122" s="18"/>
      <c r="B122" s="27"/>
      <c r="C122" s="15" t="s">
        <v>413</v>
      </c>
      <c r="D122" s="44"/>
      <c r="E122" s="44"/>
      <c r="F122" s="44"/>
      <c r="G122" s="25"/>
      <c r="H122" s="44"/>
      <c r="I122" s="44"/>
      <c r="J122" s="44"/>
      <c r="K122" s="25"/>
      <c r="L122" s="44"/>
      <c r="M122" s="44"/>
      <c r="N122" s="44"/>
      <c r="O122" s="25"/>
      <c r="P122" s="44"/>
      <c r="Q122" s="44"/>
      <c r="R122" s="44"/>
      <c r="S122" s="30"/>
    </row>
    <row r="123" spans="1:19">
      <c r="A123" s="18"/>
      <c r="B123" s="45"/>
      <c r="C123" s="113" t="s">
        <v>416</v>
      </c>
      <c r="D123" s="97">
        <v>4758</v>
      </c>
      <c r="E123" s="97"/>
      <c r="F123" s="49"/>
      <c r="G123" s="49"/>
      <c r="H123" s="111">
        <v>823</v>
      </c>
      <c r="I123" s="111"/>
      <c r="J123" s="49"/>
      <c r="K123" s="49"/>
      <c r="L123" s="97">
        <v>6425</v>
      </c>
      <c r="M123" s="97"/>
      <c r="N123" s="49"/>
      <c r="O123" s="49"/>
      <c r="P123" s="111" t="s">
        <v>429</v>
      </c>
      <c r="Q123" s="111"/>
      <c r="R123" s="110" t="s">
        <v>224</v>
      </c>
      <c r="S123" s="51"/>
    </row>
    <row r="124" spans="1:19">
      <c r="A124" s="18"/>
      <c r="B124" s="45"/>
      <c r="C124" s="113"/>
      <c r="D124" s="97"/>
      <c r="E124" s="97"/>
      <c r="F124" s="49"/>
      <c r="G124" s="49"/>
      <c r="H124" s="111"/>
      <c r="I124" s="111"/>
      <c r="J124" s="49"/>
      <c r="K124" s="49"/>
      <c r="L124" s="97"/>
      <c r="M124" s="97"/>
      <c r="N124" s="49"/>
      <c r="O124" s="49"/>
      <c r="P124" s="111"/>
      <c r="Q124" s="111"/>
      <c r="R124" s="110"/>
      <c r="S124" s="51"/>
    </row>
    <row r="125" spans="1:19">
      <c r="A125" s="18"/>
      <c r="B125" s="52"/>
      <c r="C125" s="99" t="s">
        <v>152</v>
      </c>
      <c r="D125" s="74" t="s">
        <v>430</v>
      </c>
      <c r="E125" s="74"/>
      <c r="F125" s="20" t="s">
        <v>224</v>
      </c>
      <c r="G125" s="44"/>
      <c r="H125" s="74" t="s">
        <v>222</v>
      </c>
      <c r="I125" s="74"/>
      <c r="J125" s="44"/>
      <c r="K125" s="44"/>
      <c r="L125" s="74" t="s">
        <v>430</v>
      </c>
      <c r="M125" s="74"/>
      <c r="N125" s="20" t="s">
        <v>224</v>
      </c>
      <c r="O125" s="44"/>
      <c r="P125" s="74" t="s">
        <v>222</v>
      </c>
      <c r="Q125" s="74"/>
      <c r="R125" s="44"/>
      <c r="S125" s="56"/>
    </row>
    <row r="126" spans="1:19" ht="15.75" thickBot="1">
      <c r="A126" s="18"/>
      <c r="B126" s="52"/>
      <c r="C126" s="99"/>
      <c r="D126" s="75"/>
      <c r="E126" s="75"/>
      <c r="F126" s="76"/>
      <c r="G126" s="44"/>
      <c r="H126" s="75"/>
      <c r="I126" s="75"/>
      <c r="J126" s="58"/>
      <c r="K126" s="44"/>
      <c r="L126" s="75"/>
      <c r="M126" s="75"/>
      <c r="N126" s="76"/>
      <c r="O126" s="44"/>
      <c r="P126" s="75"/>
      <c r="Q126" s="75"/>
      <c r="R126" s="58"/>
      <c r="S126" s="56"/>
    </row>
    <row r="127" spans="1:19">
      <c r="A127" s="18"/>
      <c r="B127" s="45"/>
      <c r="C127" s="113" t="s">
        <v>420</v>
      </c>
      <c r="D127" s="112" t="s">
        <v>431</v>
      </c>
      <c r="E127" s="112"/>
      <c r="F127" s="91" t="s">
        <v>224</v>
      </c>
      <c r="G127" s="49"/>
      <c r="H127" s="112">
        <v>823</v>
      </c>
      <c r="I127" s="112"/>
      <c r="J127" s="63"/>
      <c r="K127" s="49"/>
      <c r="L127" s="112" t="s">
        <v>432</v>
      </c>
      <c r="M127" s="112"/>
      <c r="N127" s="91" t="s">
        <v>224</v>
      </c>
      <c r="O127" s="49"/>
      <c r="P127" s="112" t="s">
        <v>429</v>
      </c>
      <c r="Q127" s="112"/>
      <c r="R127" s="91" t="s">
        <v>224</v>
      </c>
      <c r="S127" s="51"/>
    </row>
    <row r="128" spans="1:19" ht="15.75" thickBot="1">
      <c r="A128" s="18"/>
      <c r="B128" s="45"/>
      <c r="C128" s="113"/>
      <c r="D128" s="120"/>
      <c r="E128" s="120"/>
      <c r="F128" s="135"/>
      <c r="G128" s="49"/>
      <c r="H128" s="120"/>
      <c r="I128" s="120"/>
      <c r="J128" s="64"/>
      <c r="K128" s="49"/>
      <c r="L128" s="120"/>
      <c r="M128" s="120"/>
      <c r="N128" s="135"/>
      <c r="O128" s="49"/>
      <c r="P128" s="120"/>
      <c r="Q128" s="120"/>
      <c r="R128" s="135"/>
      <c r="S128" s="51"/>
    </row>
    <row r="129" spans="1:23">
      <c r="A129" s="18"/>
      <c r="B129" s="52"/>
      <c r="C129" s="121"/>
      <c r="D129" s="100" t="s">
        <v>221</v>
      </c>
      <c r="E129" s="102">
        <v>6707863</v>
      </c>
      <c r="F129" s="41"/>
      <c r="G129" s="44"/>
      <c r="H129" s="100" t="s">
        <v>221</v>
      </c>
      <c r="I129" s="102">
        <v>1608012</v>
      </c>
      <c r="J129" s="41"/>
      <c r="K129" s="44"/>
      <c r="L129" s="100" t="s">
        <v>221</v>
      </c>
      <c r="M129" s="102">
        <v>4730513</v>
      </c>
      <c r="N129" s="41"/>
      <c r="O129" s="44"/>
      <c r="P129" s="100" t="s">
        <v>221</v>
      </c>
      <c r="Q129" s="102">
        <v>369338</v>
      </c>
      <c r="R129" s="41"/>
      <c r="S129" s="56"/>
    </row>
    <row r="130" spans="1:23" ht="15.75" thickBot="1">
      <c r="A130" s="18"/>
      <c r="B130" s="52"/>
      <c r="C130" s="121"/>
      <c r="D130" s="101"/>
      <c r="E130" s="103"/>
      <c r="F130" s="104"/>
      <c r="G130" s="44"/>
      <c r="H130" s="101"/>
      <c r="I130" s="103"/>
      <c r="J130" s="104"/>
      <c r="K130" s="44"/>
      <c r="L130" s="101"/>
      <c r="M130" s="103"/>
      <c r="N130" s="104"/>
      <c r="O130" s="44"/>
      <c r="P130" s="101"/>
      <c r="Q130" s="103"/>
      <c r="R130" s="104"/>
      <c r="S130" s="56"/>
    </row>
    <row r="131" spans="1:23" ht="16.5" thickTop="1" thickBot="1">
      <c r="A131" s="18"/>
      <c r="B131" s="87"/>
      <c r="C131" s="36"/>
      <c r="D131" s="105"/>
      <c r="E131" s="105"/>
      <c r="F131" s="105"/>
      <c r="G131" s="36"/>
      <c r="H131" s="105"/>
      <c r="I131" s="105"/>
      <c r="J131" s="105"/>
      <c r="K131" s="36"/>
      <c r="L131" s="105"/>
      <c r="M131" s="105"/>
      <c r="N131" s="105"/>
      <c r="O131" s="36"/>
      <c r="P131" s="105"/>
      <c r="Q131" s="105"/>
      <c r="R131" s="105"/>
      <c r="S131" s="88"/>
    </row>
    <row r="132" spans="1:23">
      <c r="A132" s="18"/>
      <c r="B132" s="184" t="s">
        <v>424</v>
      </c>
      <c r="C132" s="184"/>
      <c r="D132" s="184"/>
      <c r="E132" s="184"/>
      <c r="F132" s="184"/>
      <c r="G132" s="184"/>
      <c r="H132" s="184"/>
      <c r="I132" s="184"/>
      <c r="J132" s="184"/>
      <c r="K132" s="184"/>
      <c r="L132" s="184"/>
      <c r="M132" s="184"/>
      <c r="N132" s="184"/>
      <c r="O132" s="184"/>
      <c r="P132" s="184"/>
      <c r="Q132" s="184"/>
      <c r="R132" s="184"/>
      <c r="S132" s="184"/>
      <c r="T132" s="184"/>
      <c r="U132" s="184"/>
      <c r="V132" s="184"/>
      <c r="W132" s="184"/>
    </row>
    <row r="133" spans="1:23">
      <c r="A133" s="18"/>
      <c r="B133" s="186" t="s">
        <v>433</v>
      </c>
      <c r="C133" s="186"/>
      <c r="D133" s="186"/>
      <c r="E133" s="186"/>
      <c r="F133" s="186"/>
      <c r="G133" s="186"/>
      <c r="H133" s="186"/>
      <c r="I133" s="186"/>
      <c r="J133" s="186"/>
      <c r="K133" s="186"/>
      <c r="L133" s="186"/>
      <c r="M133" s="186"/>
      <c r="N133" s="186"/>
      <c r="O133" s="186"/>
      <c r="P133" s="186"/>
      <c r="Q133" s="186"/>
      <c r="R133" s="186"/>
      <c r="S133" s="186"/>
      <c r="T133" s="186"/>
      <c r="U133" s="186"/>
      <c r="V133" s="186"/>
      <c r="W133" s="186"/>
    </row>
    <row r="134" spans="1:23">
      <c r="A134" s="18"/>
      <c r="B134" s="83" t="s">
        <v>434</v>
      </c>
      <c r="C134" s="83"/>
      <c r="D134" s="83"/>
      <c r="E134" s="83"/>
      <c r="F134" s="83"/>
      <c r="G134" s="83"/>
      <c r="H134" s="83"/>
      <c r="I134" s="83"/>
      <c r="J134" s="83"/>
      <c r="K134" s="83"/>
      <c r="L134" s="83"/>
      <c r="M134" s="83"/>
      <c r="N134" s="83"/>
      <c r="O134" s="83"/>
      <c r="P134" s="83"/>
      <c r="Q134" s="83"/>
      <c r="R134" s="83"/>
      <c r="S134" s="83"/>
      <c r="T134" s="83"/>
      <c r="U134" s="83"/>
      <c r="V134" s="83"/>
      <c r="W134" s="83"/>
    </row>
    <row r="135" spans="1:23">
      <c r="A135" s="18"/>
      <c r="B135" s="21" t="s">
        <v>435</v>
      </c>
      <c r="C135" s="21"/>
      <c r="D135" s="21"/>
      <c r="E135" s="21"/>
      <c r="F135" s="21"/>
      <c r="G135" s="21"/>
      <c r="H135" s="21"/>
      <c r="I135" s="21"/>
      <c r="J135" s="21"/>
      <c r="K135" s="21"/>
      <c r="L135" s="21"/>
      <c r="M135" s="21"/>
      <c r="N135" s="21"/>
      <c r="O135" s="21"/>
      <c r="P135" s="21"/>
      <c r="Q135" s="21"/>
      <c r="R135" s="21"/>
      <c r="S135" s="21"/>
      <c r="T135" s="21"/>
      <c r="U135" s="21"/>
      <c r="V135" s="21"/>
      <c r="W135" s="21"/>
    </row>
    <row r="136" spans="1:23" ht="25.5" customHeight="1">
      <c r="A136" s="18"/>
      <c r="B136" s="21" t="s">
        <v>436</v>
      </c>
      <c r="C136" s="21"/>
      <c r="D136" s="21"/>
      <c r="E136" s="21"/>
      <c r="F136" s="21"/>
      <c r="G136" s="21"/>
      <c r="H136" s="21"/>
      <c r="I136" s="21"/>
      <c r="J136" s="21"/>
      <c r="K136" s="21"/>
      <c r="L136" s="21"/>
      <c r="M136" s="21"/>
      <c r="N136" s="21"/>
      <c r="O136" s="21"/>
      <c r="P136" s="21"/>
      <c r="Q136" s="21"/>
      <c r="R136" s="21"/>
      <c r="S136" s="21"/>
      <c r="T136" s="21"/>
      <c r="U136" s="21"/>
      <c r="V136" s="21"/>
      <c r="W136" s="21"/>
    </row>
    <row r="137" spans="1:23" ht="25.5" customHeight="1">
      <c r="A137" s="18"/>
      <c r="B137" s="21" t="s">
        <v>437</v>
      </c>
      <c r="C137" s="21"/>
      <c r="D137" s="21"/>
      <c r="E137" s="21"/>
      <c r="F137" s="21"/>
      <c r="G137" s="21"/>
      <c r="H137" s="21"/>
      <c r="I137" s="21"/>
      <c r="J137" s="21"/>
      <c r="K137" s="21"/>
      <c r="L137" s="21"/>
      <c r="M137" s="21"/>
      <c r="N137" s="21"/>
      <c r="O137" s="21"/>
      <c r="P137" s="21"/>
      <c r="Q137" s="21"/>
      <c r="R137" s="21"/>
      <c r="S137" s="21"/>
      <c r="T137" s="21"/>
      <c r="U137" s="21"/>
      <c r="V137" s="21"/>
      <c r="W137" s="21"/>
    </row>
    <row r="138" spans="1:23">
      <c r="A138" s="18"/>
      <c r="B138" s="21" t="s">
        <v>438</v>
      </c>
      <c r="C138" s="21"/>
      <c r="D138" s="21"/>
      <c r="E138" s="21"/>
      <c r="F138" s="21"/>
      <c r="G138" s="21"/>
      <c r="H138" s="21"/>
      <c r="I138" s="21"/>
      <c r="J138" s="21"/>
      <c r="K138" s="21"/>
      <c r="L138" s="21"/>
      <c r="M138" s="21"/>
      <c r="N138" s="21"/>
      <c r="O138" s="21"/>
      <c r="P138" s="21"/>
      <c r="Q138" s="21"/>
      <c r="R138" s="21"/>
      <c r="S138" s="21"/>
      <c r="T138" s="21"/>
      <c r="U138" s="21"/>
      <c r="V138" s="21"/>
      <c r="W138" s="21"/>
    </row>
    <row r="139" spans="1:23">
      <c r="A139" s="18"/>
      <c r="B139" s="187" t="s">
        <v>246</v>
      </c>
      <c r="C139" s="187"/>
      <c r="D139" s="187"/>
      <c r="E139" s="187"/>
      <c r="F139" s="187"/>
      <c r="G139" s="187"/>
      <c r="H139" s="187"/>
      <c r="I139" s="187"/>
      <c r="J139" s="187"/>
      <c r="K139" s="187"/>
      <c r="L139" s="187"/>
      <c r="M139" s="187"/>
      <c r="N139" s="187"/>
      <c r="O139" s="187"/>
      <c r="P139" s="187"/>
      <c r="Q139" s="187"/>
      <c r="R139" s="187"/>
      <c r="S139" s="187"/>
      <c r="T139" s="187"/>
      <c r="U139" s="187"/>
      <c r="V139" s="187"/>
      <c r="W139" s="187"/>
    </row>
    <row r="140" spans="1:23" ht="25.5" customHeight="1">
      <c r="A140" s="18"/>
      <c r="B140" s="21" t="s">
        <v>439</v>
      </c>
      <c r="C140" s="21"/>
      <c r="D140" s="21"/>
      <c r="E140" s="21"/>
      <c r="F140" s="21"/>
      <c r="G140" s="21"/>
      <c r="H140" s="21"/>
      <c r="I140" s="21"/>
      <c r="J140" s="21"/>
      <c r="K140" s="21"/>
      <c r="L140" s="21"/>
      <c r="M140" s="21"/>
      <c r="N140" s="21"/>
      <c r="O140" s="21"/>
      <c r="P140" s="21"/>
      <c r="Q140" s="21"/>
      <c r="R140" s="21"/>
      <c r="S140" s="21"/>
      <c r="T140" s="21"/>
      <c r="U140" s="21"/>
      <c r="V140" s="21"/>
      <c r="W140" s="21"/>
    </row>
    <row r="141" spans="1:23">
      <c r="A141" s="18"/>
      <c r="B141" s="187" t="s">
        <v>247</v>
      </c>
      <c r="C141" s="187"/>
      <c r="D141" s="187"/>
      <c r="E141" s="187"/>
      <c r="F141" s="187"/>
      <c r="G141" s="187"/>
      <c r="H141" s="187"/>
      <c r="I141" s="187"/>
      <c r="J141" s="187"/>
      <c r="K141" s="187"/>
      <c r="L141" s="187"/>
      <c r="M141" s="187"/>
      <c r="N141" s="187"/>
      <c r="O141" s="187"/>
      <c r="P141" s="187"/>
      <c r="Q141" s="187"/>
      <c r="R141" s="187"/>
      <c r="S141" s="187"/>
      <c r="T141" s="187"/>
      <c r="U141" s="187"/>
      <c r="V141" s="187"/>
      <c r="W141" s="187"/>
    </row>
    <row r="142" spans="1:23" ht="25.5" customHeight="1">
      <c r="A142" s="18"/>
      <c r="B142" s="21" t="s">
        <v>440</v>
      </c>
      <c r="C142" s="21"/>
      <c r="D142" s="21"/>
      <c r="E142" s="21"/>
      <c r="F142" s="21"/>
      <c r="G142" s="21"/>
      <c r="H142" s="21"/>
      <c r="I142" s="21"/>
      <c r="J142" s="21"/>
      <c r="K142" s="21"/>
      <c r="L142" s="21"/>
      <c r="M142" s="21"/>
      <c r="N142" s="21"/>
      <c r="O142" s="21"/>
      <c r="P142" s="21"/>
      <c r="Q142" s="21"/>
      <c r="R142" s="21"/>
      <c r="S142" s="21"/>
      <c r="T142" s="21"/>
      <c r="U142" s="21"/>
      <c r="V142" s="21"/>
      <c r="W142" s="21"/>
    </row>
    <row r="143" spans="1:23">
      <c r="A143" s="18"/>
      <c r="B143" s="187" t="s">
        <v>248</v>
      </c>
      <c r="C143" s="187"/>
      <c r="D143" s="187"/>
      <c r="E143" s="187"/>
      <c r="F143" s="187"/>
      <c r="G143" s="187"/>
      <c r="H143" s="187"/>
      <c r="I143" s="187"/>
      <c r="J143" s="187"/>
      <c r="K143" s="187"/>
      <c r="L143" s="187"/>
      <c r="M143" s="187"/>
      <c r="N143" s="187"/>
      <c r="O143" s="187"/>
      <c r="P143" s="187"/>
      <c r="Q143" s="187"/>
      <c r="R143" s="187"/>
      <c r="S143" s="187"/>
      <c r="T143" s="187"/>
      <c r="U143" s="187"/>
      <c r="V143" s="187"/>
      <c r="W143" s="187"/>
    </row>
    <row r="144" spans="1:23" ht="25.5" customHeight="1">
      <c r="A144" s="18"/>
      <c r="B144" s="21" t="s">
        <v>441</v>
      </c>
      <c r="C144" s="21"/>
      <c r="D144" s="21"/>
      <c r="E144" s="21"/>
      <c r="F144" s="21"/>
      <c r="G144" s="21"/>
      <c r="H144" s="21"/>
      <c r="I144" s="21"/>
      <c r="J144" s="21"/>
      <c r="K144" s="21"/>
      <c r="L144" s="21"/>
      <c r="M144" s="21"/>
      <c r="N144" s="21"/>
      <c r="O144" s="21"/>
      <c r="P144" s="21"/>
      <c r="Q144" s="21"/>
      <c r="R144" s="21"/>
      <c r="S144" s="21"/>
      <c r="T144" s="21"/>
      <c r="U144" s="21"/>
      <c r="V144" s="21"/>
      <c r="W144" s="21"/>
    </row>
    <row r="145" spans="1:23">
      <c r="A145" s="18"/>
      <c r="B145" s="187" t="s">
        <v>249</v>
      </c>
      <c r="C145" s="187"/>
      <c r="D145" s="187"/>
      <c r="E145" s="187"/>
      <c r="F145" s="187"/>
      <c r="G145" s="187"/>
      <c r="H145" s="187"/>
      <c r="I145" s="187"/>
      <c r="J145" s="187"/>
      <c r="K145" s="187"/>
      <c r="L145" s="187"/>
      <c r="M145" s="187"/>
      <c r="N145" s="187"/>
      <c r="O145" s="187"/>
      <c r="P145" s="187"/>
      <c r="Q145" s="187"/>
      <c r="R145" s="187"/>
      <c r="S145" s="187"/>
      <c r="T145" s="187"/>
      <c r="U145" s="187"/>
      <c r="V145" s="187"/>
      <c r="W145" s="187"/>
    </row>
    <row r="146" spans="1:23" ht="25.5" customHeight="1">
      <c r="A146" s="18"/>
      <c r="B146" s="21" t="s">
        <v>442</v>
      </c>
      <c r="C146" s="21"/>
      <c r="D146" s="21"/>
      <c r="E146" s="21"/>
      <c r="F146" s="21"/>
      <c r="G146" s="21"/>
      <c r="H146" s="21"/>
      <c r="I146" s="21"/>
      <c r="J146" s="21"/>
      <c r="K146" s="21"/>
      <c r="L146" s="21"/>
      <c r="M146" s="21"/>
      <c r="N146" s="21"/>
      <c r="O146" s="21"/>
      <c r="P146" s="21"/>
      <c r="Q146" s="21"/>
      <c r="R146" s="21"/>
      <c r="S146" s="21"/>
      <c r="T146" s="21"/>
      <c r="U146" s="21"/>
      <c r="V146" s="21"/>
      <c r="W146" s="21"/>
    </row>
    <row r="147" spans="1:23">
      <c r="A147" s="18"/>
      <c r="B147" s="187" t="s">
        <v>250</v>
      </c>
      <c r="C147" s="187"/>
      <c r="D147" s="187"/>
      <c r="E147" s="187"/>
      <c r="F147" s="187"/>
      <c r="G147" s="187"/>
      <c r="H147" s="187"/>
      <c r="I147" s="187"/>
      <c r="J147" s="187"/>
      <c r="K147" s="187"/>
      <c r="L147" s="187"/>
      <c r="M147" s="187"/>
      <c r="N147" s="187"/>
      <c r="O147" s="187"/>
      <c r="P147" s="187"/>
      <c r="Q147" s="187"/>
      <c r="R147" s="187"/>
      <c r="S147" s="187"/>
      <c r="T147" s="187"/>
      <c r="U147" s="187"/>
      <c r="V147" s="187"/>
      <c r="W147" s="187"/>
    </row>
    <row r="148" spans="1:23" ht="25.5" customHeight="1">
      <c r="A148" s="18"/>
      <c r="B148" s="21" t="s">
        <v>443</v>
      </c>
      <c r="C148" s="21"/>
      <c r="D148" s="21"/>
      <c r="E148" s="21"/>
      <c r="F148" s="21"/>
      <c r="G148" s="21"/>
      <c r="H148" s="21"/>
      <c r="I148" s="21"/>
      <c r="J148" s="21"/>
      <c r="K148" s="21"/>
      <c r="L148" s="21"/>
      <c r="M148" s="21"/>
      <c r="N148" s="21"/>
      <c r="O148" s="21"/>
      <c r="P148" s="21"/>
      <c r="Q148" s="21"/>
      <c r="R148" s="21"/>
      <c r="S148" s="21"/>
      <c r="T148" s="21"/>
      <c r="U148" s="21"/>
      <c r="V148" s="21"/>
      <c r="W148" s="21"/>
    </row>
    <row r="149" spans="1:23">
      <c r="A149" s="18"/>
      <c r="B149" s="187" t="s">
        <v>251</v>
      </c>
      <c r="C149" s="187"/>
      <c r="D149" s="187"/>
      <c r="E149" s="187"/>
      <c r="F149" s="187"/>
      <c r="G149" s="187"/>
      <c r="H149" s="187"/>
      <c r="I149" s="187"/>
      <c r="J149" s="187"/>
      <c r="K149" s="187"/>
      <c r="L149" s="187"/>
      <c r="M149" s="187"/>
      <c r="N149" s="187"/>
      <c r="O149" s="187"/>
      <c r="P149" s="187"/>
      <c r="Q149" s="187"/>
      <c r="R149" s="187"/>
      <c r="S149" s="187"/>
      <c r="T149" s="187"/>
      <c r="U149" s="187"/>
      <c r="V149" s="187"/>
      <c r="W149" s="187"/>
    </row>
    <row r="150" spans="1:23" ht="25.5" customHeight="1">
      <c r="A150" s="18"/>
      <c r="B150" s="21" t="s">
        <v>444</v>
      </c>
      <c r="C150" s="21"/>
      <c r="D150" s="21"/>
      <c r="E150" s="21"/>
      <c r="F150" s="21"/>
      <c r="G150" s="21"/>
      <c r="H150" s="21"/>
      <c r="I150" s="21"/>
      <c r="J150" s="21"/>
      <c r="K150" s="21"/>
      <c r="L150" s="21"/>
      <c r="M150" s="21"/>
      <c r="N150" s="21"/>
      <c r="O150" s="21"/>
      <c r="P150" s="21"/>
      <c r="Q150" s="21"/>
      <c r="R150" s="21"/>
      <c r="S150" s="21"/>
      <c r="T150" s="21"/>
      <c r="U150" s="21"/>
      <c r="V150" s="21"/>
      <c r="W150" s="21"/>
    </row>
    <row r="151" spans="1:23">
      <c r="A151" s="18"/>
      <c r="B151" s="187" t="s">
        <v>252</v>
      </c>
      <c r="C151" s="187"/>
      <c r="D151" s="187"/>
      <c r="E151" s="187"/>
      <c r="F151" s="187"/>
      <c r="G151" s="187"/>
      <c r="H151" s="187"/>
      <c r="I151" s="187"/>
      <c r="J151" s="187"/>
      <c r="K151" s="187"/>
      <c r="L151" s="187"/>
      <c r="M151" s="187"/>
      <c r="N151" s="187"/>
      <c r="O151" s="187"/>
      <c r="P151" s="187"/>
      <c r="Q151" s="187"/>
      <c r="R151" s="187"/>
      <c r="S151" s="187"/>
      <c r="T151" s="187"/>
      <c r="U151" s="187"/>
      <c r="V151" s="187"/>
      <c r="W151" s="187"/>
    </row>
    <row r="152" spans="1:23" ht="38.25" customHeight="1">
      <c r="A152" s="18"/>
      <c r="B152" s="21" t="s">
        <v>445</v>
      </c>
      <c r="C152" s="21"/>
      <c r="D152" s="21"/>
      <c r="E152" s="21"/>
      <c r="F152" s="21"/>
      <c r="G152" s="21"/>
      <c r="H152" s="21"/>
      <c r="I152" s="21"/>
      <c r="J152" s="21"/>
      <c r="K152" s="21"/>
      <c r="L152" s="21"/>
      <c r="M152" s="21"/>
      <c r="N152" s="21"/>
      <c r="O152" s="21"/>
      <c r="P152" s="21"/>
      <c r="Q152" s="21"/>
      <c r="R152" s="21"/>
      <c r="S152" s="21"/>
      <c r="T152" s="21"/>
      <c r="U152" s="21"/>
      <c r="V152" s="21"/>
      <c r="W152" s="21"/>
    </row>
    <row r="153" spans="1:23">
      <c r="A153" s="18"/>
      <c r="B153" s="187" t="s">
        <v>253</v>
      </c>
      <c r="C153" s="187"/>
      <c r="D153" s="187"/>
      <c r="E153" s="187"/>
      <c r="F153" s="187"/>
      <c r="G153" s="187"/>
      <c r="H153" s="187"/>
      <c r="I153" s="187"/>
      <c r="J153" s="187"/>
      <c r="K153" s="187"/>
      <c r="L153" s="187"/>
      <c r="M153" s="187"/>
      <c r="N153" s="187"/>
      <c r="O153" s="187"/>
      <c r="P153" s="187"/>
      <c r="Q153" s="187"/>
      <c r="R153" s="187"/>
      <c r="S153" s="187"/>
      <c r="T153" s="187"/>
      <c r="U153" s="187"/>
      <c r="V153" s="187"/>
      <c r="W153" s="187"/>
    </row>
    <row r="154" spans="1:23" ht="25.5" customHeight="1">
      <c r="A154" s="18"/>
      <c r="B154" s="21" t="s">
        <v>446</v>
      </c>
      <c r="C154" s="21"/>
      <c r="D154" s="21"/>
      <c r="E154" s="21"/>
      <c r="F154" s="21"/>
      <c r="G154" s="21"/>
      <c r="H154" s="21"/>
      <c r="I154" s="21"/>
      <c r="J154" s="21"/>
      <c r="K154" s="21"/>
      <c r="L154" s="21"/>
      <c r="M154" s="21"/>
      <c r="N154" s="21"/>
      <c r="O154" s="21"/>
      <c r="P154" s="21"/>
      <c r="Q154" s="21"/>
      <c r="R154" s="21"/>
      <c r="S154" s="21"/>
      <c r="T154" s="21"/>
      <c r="U154" s="21"/>
      <c r="V154" s="21"/>
      <c r="W154" s="21"/>
    </row>
    <row r="155" spans="1:23">
      <c r="A155" s="18"/>
      <c r="B155" s="187" t="s">
        <v>254</v>
      </c>
      <c r="C155" s="187"/>
      <c r="D155" s="187"/>
      <c r="E155" s="187"/>
      <c r="F155" s="187"/>
      <c r="G155" s="187"/>
      <c r="H155" s="187"/>
      <c r="I155" s="187"/>
      <c r="J155" s="187"/>
      <c r="K155" s="187"/>
      <c r="L155" s="187"/>
      <c r="M155" s="187"/>
      <c r="N155" s="187"/>
      <c r="O155" s="187"/>
      <c r="P155" s="187"/>
      <c r="Q155" s="187"/>
      <c r="R155" s="187"/>
      <c r="S155" s="187"/>
      <c r="T155" s="187"/>
      <c r="U155" s="187"/>
      <c r="V155" s="187"/>
      <c r="W155" s="187"/>
    </row>
    <row r="156" spans="1:23" ht="38.25" customHeight="1">
      <c r="A156" s="18"/>
      <c r="B156" s="21" t="s">
        <v>447</v>
      </c>
      <c r="C156" s="21"/>
      <c r="D156" s="21"/>
      <c r="E156" s="21"/>
      <c r="F156" s="21"/>
      <c r="G156" s="21"/>
      <c r="H156" s="21"/>
      <c r="I156" s="21"/>
      <c r="J156" s="21"/>
      <c r="K156" s="21"/>
      <c r="L156" s="21"/>
      <c r="M156" s="21"/>
      <c r="N156" s="21"/>
      <c r="O156" s="21"/>
      <c r="P156" s="21"/>
      <c r="Q156" s="21"/>
      <c r="R156" s="21"/>
      <c r="S156" s="21"/>
      <c r="T156" s="21"/>
      <c r="U156" s="21"/>
      <c r="V156" s="21"/>
      <c r="W156" s="21"/>
    </row>
    <row r="157" spans="1:23">
      <c r="A157" s="18"/>
      <c r="B157" s="83" t="s">
        <v>448</v>
      </c>
      <c r="C157" s="83"/>
      <c r="D157" s="83"/>
      <c r="E157" s="83"/>
      <c r="F157" s="83"/>
      <c r="G157" s="83"/>
      <c r="H157" s="83"/>
      <c r="I157" s="83"/>
      <c r="J157" s="83"/>
      <c r="K157" s="83"/>
      <c r="L157" s="83"/>
      <c r="M157" s="83"/>
      <c r="N157" s="83"/>
      <c r="O157" s="83"/>
      <c r="P157" s="83"/>
      <c r="Q157" s="83"/>
      <c r="R157" s="83"/>
      <c r="S157" s="83"/>
      <c r="T157" s="83"/>
      <c r="U157" s="83"/>
      <c r="V157" s="83"/>
      <c r="W157" s="83"/>
    </row>
    <row r="158" spans="1:23">
      <c r="A158" s="18"/>
      <c r="B158" s="21" t="s">
        <v>449</v>
      </c>
      <c r="C158" s="21"/>
      <c r="D158" s="21"/>
      <c r="E158" s="21"/>
      <c r="F158" s="21"/>
      <c r="G158" s="21"/>
      <c r="H158" s="21"/>
      <c r="I158" s="21"/>
      <c r="J158" s="21"/>
      <c r="K158" s="21"/>
      <c r="L158" s="21"/>
      <c r="M158" s="21"/>
      <c r="N158" s="21"/>
      <c r="O158" s="21"/>
      <c r="P158" s="21"/>
      <c r="Q158" s="21"/>
      <c r="R158" s="21"/>
      <c r="S158" s="21"/>
      <c r="T158" s="21"/>
      <c r="U158" s="21"/>
      <c r="V158" s="21"/>
      <c r="W158" s="21"/>
    </row>
    <row r="159" spans="1:23">
      <c r="A159" s="18"/>
      <c r="B159" s="83" t="s">
        <v>450</v>
      </c>
      <c r="C159" s="83"/>
      <c r="D159" s="83"/>
      <c r="E159" s="83"/>
      <c r="F159" s="83"/>
      <c r="G159" s="83"/>
      <c r="H159" s="83"/>
      <c r="I159" s="83"/>
      <c r="J159" s="83"/>
      <c r="K159" s="83"/>
      <c r="L159" s="83"/>
      <c r="M159" s="83"/>
      <c r="N159" s="83"/>
      <c r="O159" s="83"/>
      <c r="P159" s="83"/>
      <c r="Q159" s="83"/>
      <c r="R159" s="83"/>
      <c r="S159" s="83"/>
      <c r="T159" s="83"/>
      <c r="U159" s="83"/>
      <c r="V159" s="83"/>
      <c r="W159" s="83"/>
    </row>
    <row r="160" spans="1:23">
      <c r="A160" s="18"/>
      <c r="B160" s="20" t="s">
        <v>451</v>
      </c>
      <c r="C160" s="20"/>
      <c r="D160" s="20"/>
      <c r="E160" s="20"/>
      <c r="F160" s="20"/>
      <c r="G160" s="20"/>
      <c r="H160" s="20"/>
      <c r="I160" s="20"/>
      <c r="J160" s="20"/>
      <c r="K160" s="20"/>
      <c r="L160" s="20"/>
      <c r="M160" s="20"/>
      <c r="N160" s="20"/>
      <c r="O160" s="20"/>
      <c r="P160" s="20"/>
      <c r="Q160" s="20"/>
      <c r="R160" s="20"/>
      <c r="S160" s="20"/>
      <c r="T160" s="20"/>
      <c r="U160" s="20"/>
      <c r="V160" s="20"/>
      <c r="W160" s="20"/>
    </row>
    <row r="161" spans="1:23" ht="38.25" customHeight="1">
      <c r="A161" s="18"/>
      <c r="B161" s="20" t="s">
        <v>452</v>
      </c>
      <c r="C161" s="20"/>
      <c r="D161" s="20"/>
      <c r="E161" s="20"/>
      <c r="F161" s="20"/>
      <c r="G161" s="20"/>
      <c r="H161" s="20"/>
      <c r="I161" s="20"/>
      <c r="J161" s="20"/>
      <c r="K161" s="20"/>
      <c r="L161" s="20"/>
      <c r="M161" s="20"/>
      <c r="N161" s="20"/>
      <c r="O161" s="20"/>
      <c r="P161" s="20"/>
      <c r="Q161" s="20"/>
      <c r="R161" s="20"/>
      <c r="S161" s="20"/>
      <c r="T161" s="20"/>
      <c r="U161" s="20"/>
      <c r="V161" s="20"/>
      <c r="W161" s="20"/>
    </row>
    <row r="162" spans="1:23">
      <c r="A162" s="18"/>
      <c r="B162" s="83" t="s">
        <v>307</v>
      </c>
      <c r="C162" s="83"/>
      <c r="D162" s="83"/>
      <c r="E162" s="83"/>
      <c r="F162" s="83"/>
      <c r="G162" s="83"/>
      <c r="H162" s="83"/>
      <c r="I162" s="83"/>
      <c r="J162" s="83"/>
      <c r="K162" s="83"/>
      <c r="L162" s="83"/>
      <c r="M162" s="83"/>
      <c r="N162" s="83"/>
      <c r="O162" s="83"/>
      <c r="P162" s="83"/>
      <c r="Q162" s="83"/>
      <c r="R162" s="83"/>
      <c r="S162" s="83"/>
      <c r="T162" s="83"/>
      <c r="U162" s="83"/>
      <c r="V162" s="83"/>
      <c r="W162" s="83"/>
    </row>
    <row r="163" spans="1:23">
      <c r="A163" s="18"/>
      <c r="B163" s="187" t="s">
        <v>409</v>
      </c>
      <c r="C163" s="187"/>
      <c r="D163" s="187"/>
      <c r="E163" s="187"/>
      <c r="F163" s="187"/>
      <c r="G163" s="187"/>
      <c r="H163" s="187"/>
      <c r="I163" s="187"/>
      <c r="J163" s="187"/>
      <c r="K163" s="187"/>
      <c r="L163" s="187"/>
      <c r="M163" s="187"/>
      <c r="N163" s="187"/>
      <c r="O163" s="187"/>
      <c r="P163" s="187"/>
      <c r="Q163" s="187"/>
      <c r="R163" s="187"/>
      <c r="S163" s="187"/>
      <c r="T163" s="187"/>
      <c r="U163" s="187"/>
      <c r="V163" s="187"/>
      <c r="W163" s="187"/>
    </row>
    <row r="164" spans="1:23">
      <c r="A164" s="18"/>
      <c r="B164" s="21" t="s">
        <v>453</v>
      </c>
      <c r="C164" s="21"/>
      <c r="D164" s="21"/>
      <c r="E164" s="21"/>
      <c r="F164" s="21"/>
      <c r="G164" s="21"/>
      <c r="H164" s="21"/>
      <c r="I164" s="21"/>
      <c r="J164" s="21"/>
      <c r="K164" s="21"/>
      <c r="L164" s="21"/>
      <c r="M164" s="21"/>
      <c r="N164" s="21"/>
      <c r="O164" s="21"/>
      <c r="P164" s="21"/>
      <c r="Q164" s="21"/>
      <c r="R164" s="21"/>
      <c r="S164" s="21"/>
      <c r="T164" s="21"/>
      <c r="U164" s="21"/>
      <c r="V164" s="21"/>
      <c r="W164" s="21"/>
    </row>
    <row r="165" spans="1:23">
      <c r="A165" s="18"/>
      <c r="B165" s="139" t="s">
        <v>454</v>
      </c>
      <c r="C165" s="139"/>
      <c r="D165" s="139"/>
      <c r="E165" s="139"/>
      <c r="F165" s="139"/>
      <c r="G165" s="139"/>
      <c r="H165" s="139"/>
      <c r="I165" s="139"/>
      <c r="J165" s="139"/>
      <c r="K165" s="139"/>
      <c r="L165" s="139"/>
      <c r="M165" s="139"/>
      <c r="N165" s="139"/>
      <c r="O165" s="139"/>
      <c r="P165" s="139"/>
      <c r="Q165" s="139"/>
      <c r="R165" s="139"/>
      <c r="S165" s="139"/>
      <c r="T165" s="139"/>
      <c r="U165" s="139"/>
      <c r="V165" s="139"/>
      <c r="W165" s="139"/>
    </row>
    <row r="166" spans="1:23">
      <c r="A166" s="18"/>
      <c r="B166" s="188" t="s">
        <v>455</v>
      </c>
      <c r="C166" s="188"/>
      <c r="D166" s="188"/>
      <c r="E166" s="188"/>
      <c r="F166" s="188"/>
      <c r="G166" s="188"/>
      <c r="H166" s="188"/>
      <c r="I166" s="188"/>
      <c r="J166" s="188"/>
      <c r="K166" s="188"/>
      <c r="L166" s="188"/>
      <c r="M166" s="188"/>
      <c r="N166" s="188"/>
      <c r="O166" s="188"/>
      <c r="P166" s="188"/>
      <c r="Q166" s="188"/>
      <c r="R166" s="188"/>
      <c r="S166" s="188"/>
      <c r="T166" s="188"/>
      <c r="U166" s="188"/>
      <c r="V166" s="188"/>
      <c r="W166" s="188"/>
    </row>
    <row r="167" spans="1:23" ht="25.5" customHeight="1">
      <c r="A167" s="18"/>
      <c r="B167" s="20" t="s">
        <v>456</v>
      </c>
      <c r="C167" s="20"/>
      <c r="D167" s="20"/>
      <c r="E167" s="20"/>
      <c r="F167" s="20"/>
      <c r="G167" s="20"/>
      <c r="H167" s="20"/>
      <c r="I167" s="20"/>
      <c r="J167" s="20"/>
      <c r="K167" s="20"/>
      <c r="L167" s="20"/>
      <c r="M167" s="20"/>
      <c r="N167" s="20"/>
      <c r="O167" s="20"/>
      <c r="P167" s="20"/>
      <c r="Q167" s="20"/>
      <c r="R167" s="20"/>
      <c r="S167" s="20"/>
      <c r="T167" s="20"/>
      <c r="U167" s="20"/>
      <c r="V167" s="20"/>
      <c r="W167" s="20"/>
    </row>
    <row r="168" spans="1:23">
      <c r="A168" s="18"/>
      <c r="B168" s="188" t="s">
        <v>152</v>
      </c>
      <c r="C168" s="188"/>
      <c r="D168" s="188"/>
      <c r="E168" s="188"/>
      <c r="F168" s="188"/>
      <c r="G168" s="188"/>
      <c r="H168" s="188"/>
      <c r="I168" s="188"/>
      <c r="J168" s="188"/>
      <c r="K168" s="188"/>
      <c r="L168" s="188"/>
      <c r="M168" s="188"/>
      <c r="N168" s="188"/>
      <c r="O168" s="188"/>
      <c r="P168" s="188"/>
      <c r="Q168" s="188"/>
      <c r="R168" s="188"/>
      <c r="S168" s="188"/>
      <c r="T168" s="188"/>
      <c r="U168" s="188"/>
      <c r="V168" s="188"/>
      <c r="W168" s="188"/>
    </row>
    <row r="169" spans="1:23">
      <c r="A169" s="18"/>
      <c r="B169" s="20" t="s">
        <v>457</v>
      </c>
      <c r="C169" s="20"/>
      <c r="D169" s="20"/>
      <c r="E169" s="20"/>
      <c r="F169" s="20"/>
      <c r="G169" s="20"/>
      <c r="H169" s="20"/>
      <c r="I169" s="20"/>
      <c r="J169" s="20"/>
      <c r="K169" s="20"/>
      <c r="L169" s="20"/>
      <c r="M169" s="20"/>
      <c r="N169" s="20"/>
      <c r="O169" s="20"/>
      <c r="P169" s="20"/>
      <c r="Q169" s="20"/>
      <c r="R169" s="20"/>
      <c r="S169" s="20"/>
      <c r="T169" s="20"/>
      <c r="U169" s="20"/>
      <c r="V169" s="20"/>
      <c r="W169" s="20"/>
    </row>
    <row r="170" spans="1:23">
      <c r="A170" s="18"/>
      <c r="B170" s="186" t="s">
        <v>458</v>
      </c>
      <c r="C170" s="186"/>
      <c r="D170" s="186"/>
      <c r="E170" s="186"/>
      <c r="F170" s="186"/>
      <c r="G170" s="186"/>
      <c r="H170" s="186"/>
      <c r="I170" s="186"/>
      <c r="J170" s="186"/>
      <c r="K170" s="186"/>
      <c r="L170" s="186"/>
      <c r="M170" s="186"/>
      <c r="N170" s="186"/>
      <c r="O170" s="186"/>
      <c r="P170" s="186"/>
      <c r="Q170" s="186"/>
      <c r="R170" s="186"/>
      <c r="S170" s="186"/>
      <c r="T170" s="186"/>
      <c r="U170" s="186"/>
      <c r="V170" s="186"/>
      <c r="W170" s="186"/>
    </row>
    <row r="171" spans="1:23">
      <c r="A171" s="18"/>
      <c r="B171" s="20" t="s">
        <v>459</v>
      </c>
      <c r="C171" s="20"/>
      <c r="D171" s="20"/>
      <c r="E171" s="20"/>
      <c r="F171" s="20"/>
      <c r="G171" s="20"/>
      <c r="H171" s="20"/>
      <c r="I171" s="20"/>
      <c r="J171" s="20"/>
      <c r="K171" s="20"/>
      <c r="L171" s="20"/>
      <c r="M171" s="20"/>
      <c r="N171" s="20"/>
      <c r="O171" s="20"/>
      <c r="P171" s="20"/>
      <c r="Q171" s="20"/>
      <c r="R171" s="20"/>
      <c r="S171" s="20"/>
      <c r="T171" s="20"/>
      <c r="U171" s="20"/>
      <c r="V171" s="20"/>
      <c r="W171" s="20"/>
    </row>
    <row r="172" spans="1:23">
      <c r="A172" s="18"/>
      <c r="B172" s="40"/>
      <c r="C172" s="40"/>
      <c r="D172" s="40"/>
      <c r="E172" s="40"/>
      <c r="F172" s="40"/>
      <c r="G172" s="40"/>
      <c r="H172" s="40"/>
      <c r="I172" s="40"/>
      <c r="J172" s="40"/>
      <c r="K172" s="40"/>
      <c r="L172" s="40"/>
      <c r="M172" s="40"/>
      <c r="N172" s="40"/>
      <c r="O172" s="40"/>
      <c r="P172" s="40"/>
      <c r="Q172" s="40"/>
      <c r="R172" s="40"/>
      <c r="S172" s="40"/>
      <c r="T172" s="40"/>
      <c r="U172" s="40"/>
      <c r="V172" s="40"/>
      <c r="W172" s="40"/>
    </row>
    <row r="173" spans="1:23" ht="15.75" thickBot="1">
      <c r="A173" s="18"/>
      <c r="B173" s="13"/>
      <c r="C173" s="13"/>
      <c r="D173" s="13"/>
      <c r="E173" s="13"/>
      <c r="F173" s="13"/>
      <c r="G173" s="13"/>
      <c r="H173" s="13"/>
      <c r="I173" s="13"/>
      <c r="J173" s="13"/>
      <c r="K173" s="13"/>
      <c r="L173" s="13"/>
      <c r="M173" s="13"/>
      <c r="N173" s="13"/>
      <c r="O173" s="13"/>
      <c r="P173" s="13"/>
      <c r="Q173" s="13"/>
      <c r="R173" s="13"/>
      <c r="S173" s="13"/>
      <c r="T173" s="13"/>
      <c r="U173" s="13"/>
      <c r="V173" s="13"/>
      <c r="W173" s="13"/>
    </row>
    <row r="174" spans="1:23">
      <c r="A174" s="18"/>
      <c r="B174" s="23"/>
      <c r="C174" s="24"/>
      <c r="D174" s="41"/>
      <c r="E174" s="41"/>
      <c r="F174" s="41"/>
      <c r="G174" s="24"/>
      <c r="H174" s="24"/>
      <c r="I174" s="24"/>
      <c r="J174" s="24"/>
      <c r="K174" s="24"/>
      <c r="L174" s="41"/>
      <c r="M174" s="41"/>
      <c r="N174" s="41"/>
      <c r="O174" s="24"/>
      <c r="P174" s="41"/>
      <c r="Q174" s="41"/>
      <c r="R174" s="41"/>
      <c r="S174" s="24"/>
      <c r="T174" s="41"/>
      <c r="U174" s="41"/>
      <c r="V174" s="41"/>
      <c r="W174" s="26"/>
    </row>
    <row r="175" spans="1:23">
      <c r="A175" s="18"/>
      <c r="B175" s="52"/>
      <c r="C175" s="134" t="s">
        <v>368</v>
      </c>
      <c r="D175" s="89" t="s">
        <v>265</v>
      </c>
      <c r="E175" s="89"/>
      <c r="F175" s="89"/>
      <c r="G175" s="44"/>
      <c r="H175" s="89" t="s">
        <v>460</v>
      </c>
      <c r="I175" s="44"/>
      <c r="J175" s="28" t="s">
        <v>461</v>
      </c>
      <c r="K175" s="44"/>
      <c r="L175" s="89" t="s">
        <v>463</v>
      </c>
      <c r="M175" s="89"/>
      <c r="N175" s="89"/>
      <c r="O175" s="44"/>
      <c r="P175" s="89" t="s">
        <v>464</v>
      </c>
      <c r="Q175" s="89"/>
      <c r="R175" s="89"/>
      <c r="S175" s="44"/>
      <c r="T175" s="89" t="s">
        <v>465</v>
      </c>
      <c r="U175" s="89"/>
      <c r="V175" s="89"/>
      <c r="W175" s="56"/>
    </row>
    <row r="176" spans="1:23">
      <c r="A176" s="18"/>
      <c r="B176" s="52"/>
      <c r="C176" s="134"/>
      <c r="D176" s="89" t="s">
        <v>405</v>
      </c>
      <c r="E176" s="89"/>
      <c r="F176" s="89"/>
      <c r="G176" s="44"/>
      <c r="H176" s="89"/>
      <c r="I176" s="44"/>
      <c r="J176" s="28" t="s">
        <v>462</v>
      </c>
      <c r="K176" s="44"/>
      <c r="L176" s="89"/>
      <c r="M176" s="89"/>
      <c r="N176" s="89"/>
      <c r="O176" s="44"/>
      <c r="P176" s="89"/>
      <c r="Q176" s="89"/>
      <c r="R176" s="89"/>
      <c r="S176" s="44"/>
      <c r="T176" s="89"/>
      <c r="U176" s="89"/>
      <c r="V176" s="89"/>
      <c r="W176" s="56"/>
    </row>
    <row r="177" spans="1:23" ht="15.75" thickBot="1">
      <c r="A177" s="18"/>
      <c r="B177" s="52"/>
      <c r="C177" s="134"/>
      <c r="D177" s="108"/>
      <c r="E177" s="108"/>
      <c r="F177" s="108"/>
      <c r="G177" s="44"/>
      <c r="H177" s="42"/>
      <c r="I177" s="44"/>
      <c r="J177" s="29" t="s">
        <v>402</v>
      </c>
      <c r="K177" s="44"/>
      <c r="L177" s="42"/>
      <c r="M177" s="42"/>
      <c r="N177" s="42"/>
      <c r="O177" s="44"/>
      <c r="P177" s="42"/>
      <c r="Q177" s="42"/>
      <c r="R177" s="42"/>
      <c r="S177" s="44"/>
      <c r="T177" s="42"/>
      <c r="U177" s="42"/>
      <c r="V177" s="42"/>
      <c r="W177" s="56"/>
    </row>
    <row r="178" spans="1:23">
      <c r="A178" s="18"/>
      <c r="B178" s="27"/>
      <c r="C178" s="142" t="s">
        <v>304</v>
      </c>
      <c r="D178" s="41"/>
      <c r="E178" s="41"/>
      <c r="F178" s="41"/>
      <c r="G178" s="25"/>
      <c r="H178" s="25"/>
      <c r="I178" s="25"/>
      <c r="J178" s="25"/>
      <c r="K178" s="25"/>
      <c r="L178" s="41"/>
      <c r="M178" s="41"/>
      <c r="N178" s="41"/>
      <c r="O178" s="25"/>
      <c r="P178" s="41"/>
      <c r="Q178" s="41"/>
      <c r="R178" s="41"/>
      <c r="S178" s="25"/>
      <c r="T178" s="41"/>
      <c r="U178" s="41"/>
      <c r="V178" s="41"/>
      <c r="W178" s="30"/>
    </row>
    <row r="179" spans="1:23">
      <c r="A179" s="18"/>
      <c r="B179" s="45"/>
      <c r="C179" s="148" t="s">
        <v>250</v>
      </c>
      <c r="D179" s="149" t="s">
        <v>221</v>
      </c>
      <c r="E179" s="150">
        <v>15936</v>
      </c>
      <c r="F179" s="49"/>
      <c r="G179" s="49"/>
      <c r="H179" s="151" t="s">
        <v>466</v>
      </c>
      <c r="I179" s="49"/>
      <c r="J179" s="149" t="s">
        <v>467</v>
      </c>
      <c r="K179" s="49"/>
      <c r="L179" s="152" t="s">
        <v>468</v>
      </c>
      <c r="M179" s="152"/>
      <c r="N179" s="49"/>
      <c r="O179" s="49"/>
      <c r="P179" s="152" t="s">
        <v>468</v>
      </c>
      <c r="Q179" s="152"/>
      <c r="R179" s="49"/>
      <c r="S179" s="49"/>
      <c r="T179" s="152">
        <v>0</v>
      </c>
      <c r="U179" s="152"/>
      <c r="V179" s="149" t="s">
        <v>469</v>
      </c>
      <c r="W179" s="51"/>
    </row>
    <row r="180" spans="1:23">
      <c r="A180" s="18"/>
      <c r="B180" s="45"/>
      <c r="C180" s="148"/>
      <c r="D180" s="149"/>
      <c r="E180" s="150"/>
      <c r="F180" s="49"/>
      <c r="G180" s="49"/>
      <c r="H180" s="151"/>
      <c r="I180" s="49"/>
      <c r="J180" s="149"/>
      <c r="K180" s="49"/>
      <c r="L180" s="152"/>
      <c r="M180" s="152"/>
      <c r="N180" s="49"/>
      <c r="O180" s="49"/>
      <c r="P180" s="152"/>
      <c r="Q180" s="152"/>
      <c r="R180" s="49"/>
      <c r="S180" s="49"/>
      <c r="T180" s="152"/>
      <c r="U180" s="152"/>
      <c r="V180" s="149"/>
      <c r="W180" s="51"/>
    </row>
    <row r="181" spans="1:23">
      <c r="A181" s="18"/>
      <c r="B181" s="52"/>
      <c r="C181" s="44"/>
      <c r="D181" s="44"/>
      <c r="E181" s="44"/>
      <c r="F181" s="44"/>
      <c r="G181" s="44"/>
      <c r="H181" s="44"/>
      <c r="I181" s="44"/>
      <c r="J181" s="153" t="s">
        <v>470</v>
      </c>
      <c r="K181" s="44"/>
      <c r="L181" s="154" t="s">
        <v>468</v>
      </c>
      <c r="M181" s="154"/>
      <c r="N181" s="44"/>
      <c r="O181" s="44"/>
      <c r="P181" s="154" t="s">
        <v>468</v>
      </c>
      <c r="Q181" s="154"/>
      <c r="R181" s="44"/>
      <c r="S181" s="44"/>
      <c r="T181" s="154">
        <v>1</v>
      </c>
      <c r="U181" s="154"/>
      <c r="V181" s="153" t="s">
        <v>469</v>
      </c>
      <c r="W181" s="56"/>
    </row>
    <row r="182" spans="1:23">
      <c r="A182" s="18"/>
      <c r="B182" s="52"/>
      <c r="C182" s="44"/>
      <c r="D182" s="44"/>
      <c r="E182" s="44"/>
      <c r="F182" s="44"/>
      <c r="G182" s="44"/>
      <c r="H182" s="44"/>
      <c r="I182" s="44"/>
      <c r="J182" s="153"/>
      <c r="K182" s="44"/>
      <c r="L182" s="154"/>
      <c r="M182" s="154"/>
      <c r="N182" s="44"/>
      <c r="O182" s="44"/>
      <c r="P182" s="154"/>
      <c r="Q182" s="154"/>
      <c r="R182" s="44"/>
      <c r="S182" s="44"/>
      <c r="T182" s="154"/>
      <c r="U182" s="154"/>
      <c r="V182" s="153"/>
      <c r="W182" s="56"/>
    </row>
    <row r="183" spans="1:23">
      <c r="A183" s="18"/>
      <c r="B183" s="45"/>
      <c r="C183" s="49"/>
      <c r="D183" s="49"/>
      <c r="E183" s="49"/>
      <c r="F183" s="49"/>
      <c r="G183" s="49"/>
      <c r="H183" s="49"/>
      <c r="I183" s="49"/>
      <c r="J183" s="149" t="s">
        <v>471</v>
      </c>
      <c r="K183" s="49"/>
      <c r="L183" s="152" t="s">
        <v>468</v>
      </c>
      <c r="M183" s="152"/>
      <c r="N183" s="49"/>
      <c r="O183" s="49"/>
      <c r="P183" s="152" t="s">
        <v>468</v>
      </c>
      <c r="Q183" s="152"/>
      <c r="R183" s="49"/>
      <c r="S183" s="49"/>
      <c r="T183" s="152">
        <v>0.4</v>
      </c>
      <c r="U183" s="152"/>
      <c r="V183" s="149" t="s">
        <v>469</v>
      </c>
      <c r="W183" s="51"/>
    </row>
    <row r="184" spans="1:23">
      <c r="A184" s="18"/>
      <c r="B184" s="45"/>
      <c r="C184" s="49"/>
      <c r="D184" s="49"/>
      <c r="E184" s="49"/>
      <c r="F184" s="49"/>
      <c r="G184" s="49"/>
      <c r="H184" s="49"/>
      <c r="I184" s="49"/>
      <c r="J184" s="149"/>
      <c r="K184" s="49"/>
      <c r="L184" s="152"/>
      <c r="M184" s="152"/>
      <c r="N184" s="49"/>
      <c r="O184" s="49"/>
      <c r="P184" s="152"/>
      <c r="Q184" s="152"/>
      <c r="R184" s="49"/>
      <c r="S184" s="49"/>
      <c r="T184" s="152"/>
      <c r="U184" s="152"/>
      <c r="V184" s="149"/>
      <c r="W184" s="51"/>
    </row>
    <row r="185" spans="1:23">
      <c r="A185" s="18"/>
      <c r="B185" s="52"/>
      <c r="C185" s="44"/>
      <c r="D185" s="44"/>
      <c r="E185" s="44"/>
      <c r="F185" s="44"/>
      <c r="G185" s="44"/>
      <c r="H185" s="44"/>
      <c r="I185" s="44"/>
      <c r="J185" s="153" t="s">
        <v>472</v>
      </c>
      <c r="K185" s="44"/>
      <c r="L185" s="154" t="s">
        <v>468</v>
      </c>
      <c r="M185" s="154"/>
      <c r="N185" s="44"/>
      <c r="O185" s="44"/>
      <c r="P185" s="154" t="s">
        <v>468</v>
      </c>
      <c r="Q185" s="154"/>
      <c r="R185" s="44"/>
      <c r="S185" s="44"/>
      <c r="T185" s="154">
        <v>6.2</v>
      </c>
      <c r="U185" s="154"/>
      <c r="V185" s="153" t="s">
        <v>469</v>
      </c>
      <c r="W185" s="56"/>
    </row>
    <row r="186" spans="1:23" ht="15.75" thickBot="1">
      <c r="A186" s="18"/>
      <c r="B186" s="52"/>
      <c r="C186" s="44"/>
      <c r="D186" s="58"/>
      <c r="E186" s="58"/>
      <c r="F186" s="58"/>
      <c r="G186" s="44"/>
      <c r="H186" s="44"/>
      <c r="I186" s="44"/>
      <c r="J186" s="153"/>
      <c r="K186" s="44"/>
      <c r="L186" s="154"/>
      <c r="M186" s="154"/>
      <c r="N186" s="44"/>
      <c r="O186" s="44"/>
      <c r="P186" s="154"/>
      <c r="Q186" s="154"/>
      <c r="R186" s="44"/>
      <c r="S186" s="44"/>
      <c r="T186" s="154"/>
      <c r="U186" s="154"/>
      <c r="V186" s="153"/>
      <c r="W186" s="56"/>
    </row>
    <row r="187" spans="1:23">
      <c r="A187" s="18"/>
      <c r="B187" s="45"/>
      <c r="C187" s="148" t="s">
        <v>406</v>
      </c>
      <c r="D187" s="155">
        <v>15936</v>
      </c>
      <c r="E187" s="155"/>
      <c r="F187" s="63"/>
      <c r="G187" s="49"/>
      <c r="H187" s="49"/>
      <c r="I187" s="49"/>
      <c r="J187" s="49"/>
      <c r="K187" s="49"/>
      <c r="L187" s="49"/>
      <c r="M187" s="49"/>
      <c r="N187" s="49"/>
      <c r="O187" s="49"/>
      <c r="P187" s="49"/>
      <c r="Q187" s="49"/>
      <c r="R187" s="49"/>
      <c r="S187" s="49"/>
      <c r="T187" s="49"/>
      <c r="U187" s="49"/>
      <c r="V187" s="49"/>
      <c r="W187" s="51"/>
    </row>
    <row r="188" spans="1:23">
      <c r="A188" s="18"/>
      <c r="B188" s="45"/>
      <c r="C188" s="148"/>
      <c r="D188" s="150"/>
      <c r="E188" s="150"/>
      <c r="F188" s="49"/>
      <c r="G188" s="49"/>
      <c r="H188" s="49"/>
      <c r="I188" s="49"/>
      <c r="J188" s="49"/>
      <c r="K188" s="49"/>
      <c r="L188" s="49"/>
      <c r="M188" s="49"/>
      <c r="N188" s="49"/>
      <c r="O188" s="49"/>
      <c r="P188" s="49"/>
      <c r="Q188" s="49"/>
      <c r="R188" s="49"/>
      <c r="S188" s="49"/>
      <c r="T188" s="49"/>
      <c r="U188" s="49"/>
      <c r="V188" s="49"/>
      <c r="W188" s="51"/>
    </row>
    <row r="189" spans="1:23">
      <c r="A189" s="18"/>
      <c r="B189" s="27"/>
      <c r="C189" s="146" t="s">
        <v>307</v>
      </c>
      <c r="D189" s="44"/>
      <c r="E189" s="44"/>
      <c r="F189" s="44"/>
      <c r="G189" s="25"/>
      <c r="H189" s="25"/>
      <c r="I189" s="25"/>
      <c r="J189" s="25"/>
      <c r="K189" s="25"/>
      <c r="L189" s="44"/>
      <c r="M189" s="44"/>
      <c r="N189" s="44"/>
      <c r="O189" s="25"/>
      <c r="P189" s="44"/>
      <c r="Q189" s="44"/>
      <c r="R189" s="44"/>
      <c r="S189" s="25"/>
      <c r="T189" s="44"/>
      <c r="U189" s="44"/>
      <c r="V189" s="44"/>
      <c r="W189" s="30"/>
    </row>
    <row r="190" spans="1:23">
      <c r="A190" s="18"/>
      <c r="B190" s="45"/>
      <c r="C190" s="148" t="s">
        <v>408</v>
      </c>
      <c r="D190" s="150">
        <v>300800</v>
      </c>
      <c r="E190" s="150"/>
      <c r="F190" s="49"/>
      <c r="G190" s="49"/>
      <c r="H190" s="151" t="s">
        <v>473</v>
      </c>
      <c r="I190" s="49"/>
      <c r="J190" s="149" t="s">
        <v>474</v>
      </c>
      <c r="K190" s="49"/>
      <c r="L190" s="152" t="s">
        <v>475</v>
      </c>
      <c r="M190" s="152"/>
      <c r="N190" s="149" t="s">
        <v>476</v>
      </c>
      <c r="O190" s="49"/>
      <c r="P190" s="152">
        <v>8.3000000000000007</v>
      </c>
      <c r="Q190" s="152"/>
      <c r="R190" s="149" t="s">
        <v>477</v>
      </c>
      <c r="S190" s="49"/>
      <c r="T190" s="152" t="s">
        <v>478</v>
      </c>
      <c r="U190" s="152"/>
      <c r="V190" s="149" t="s">
        <v>476</v>
      </c>
      <c r="W190" s="51"/>
    </row>
    <row r="191" spans="1:23">
      <c r="A191" s="18"/>
      <c r="B191" s="45"/>
      <c r="C191" s="148"/>
      <c r="D191" s="150"/>
      <c r="E191" s="150"/>
      <c r="F191" s="49"/>
      <c r="G191" s="49"/>
      <c r="H191" s="151"/>
      <c r="I191" s="49"/>
      <c r="J191" s="149"/>
      <c r="K191" s="49"/>
      <c r="L191" s="152"/>
      <c r="M191" s="152"/>
      <c r="N191" s="149"/>
      <c r="O191" s="49"/>
      <c r="P191" s="152"/>
      <c r="Q191" s="152"/>
      <c r="R191" s="149"/>
      <c r="S191" s="49"/>
      <c r="T191" s="152"/>
      <c r="U191" s="152"/>
      <c r="V191" s="149"/>
      <c r="W191" s="51"/>
    </row>
    <row r="192" spans="1:23">
      <c r="A192" s="18"/>
      <c r="B192" s="52"/>
      <c r="C192" s="156" t="s">
        <v>410</v>
      </c>
      <c r="D192" s="157">
        <v>18723</v>
      </c>
      <c r="E192" s="157"/>
      <c r="F192" s="44"/>
      <c r="G192" s="44"/>
      <c r="H192" s="158" t="s">
        <v>473</v>
      </c>
      <c r="I192" s="44"/>
      <c r="J192" s="153" t="s">
        <v>474</v>
      </c>
      <c r="K192" s="44"/>
      <c r="L192" s="154" t="s">
        <v>468</v>
      </c>
      <c r="M192" s="154"/>
      <c r="N192" s="44"/>
      <c r="O192" s="44"/>
      <c r="P192" s="154" t="s">
        <v>468</v>
      </c>
      <c r="Q192" s="154"/>
      <c r="R192" s="44"/>
      <c r="S192" s="44"/>
      <c r="T192" s="154">
        <v>0.5</v>
      </c>
      <c r="U192" s="154"/>
      <c r="V192" s="153" t="s">
        <v>469</v>
      </c>
      <c r="W192" s="56"/>
    </row>
    <row r="193" spans="1:23">
      <c r="A193" s="18"/>
      <c r="B193" s="52"/>
      <c r="C193" s="156"/>
      <c r="D193" s="157"/>
      <c r="E193" s="157"/>
      <c r="F193" s="44"/>
      <c r="G193" s="44"/>
      <c r="H193" s="158"/>
      <c r="I193" s="44"/>
      <c r="J193" s="153"/>
      <c r="K193" s="44"/>
      <c r="L193" s="154"/>
      <c r="M193" s="154"/>
      <c r="N193" s="44"/>
      <c r="O193" s="44"/>
      <c r="P193" s="154"/>
      <c r="Q193" s="154"/>
      <c r="R193" s="44"/>
      <c r="S193" s="44"/>
      <c r="T193" s="154"/>
      <c r="U193" s="154"/>
      <c r="V193" s="153"/>
      <c r="W193" s="56"/>
    </row>
    <row r="194" spans="1:23">
      <c r="A194" s="18"/>
      <c r="B194" s="45"/>
      <c r="C194" s="148" t="s">
        <v>411</v>
      </c>
      <c r="D194" s="150">
        <v>2718</v>
      </c>
      <c r="E194" s="150"/>
      <c r="F194" s="49"/>
      <c r="G194" s="49"/>
      <c r="H194" s="151" t="s">
        <v>473</v>
      </c>
      <c r="I194" s="49"/>
      <c r="J194" s="149" t="s">
        <v>474</v>
      </c>
      <c r="K194" s="49"/>
      <c r="L194" s="152">
        <v>0</v>
      </c>
      <c r="M194" s="152"/>
      <c r="N194" s="149" t="s">
        <v>469</v>
      </c>
      <c r="O194" s="49"/>
      <c r="P194" s="152">
        <v>0</v>
      </c>
      <c r="Q194" s="152"/>
      <c r="R194" s="149" t="s">
        <v>477</v>
      </c>
      <c r="S194" s="49"/>
      <c r="T194" s="152">
        <v>0</v>
      </c>
      <c r="U194" s="152"/>
      <c r="V194" s="149" t="s">
        <v>469</v>
      </c>
      <c r="W194" s="51"/>
    </row>
    <row r="195" spans="1:23" ht="15.75" thickBot="1">
      <c r="A195" s="18"/>
      <c r="B195" s="45"/>
      <c r="C195" s="148"/>
      <c r="D195" s="159"/>
      <c r="E195" s="159"/>
      <c r="F195" s="64"/>
      <c r="G195" s="49"/>
      <c r="H195" s="151"/>
      <c r="I195" s="49"/>
      <c r="J195" s="149"/>
      <c r="K195" s="49"/>
      <c r="L195" s="152"/>
      <c r="M195" s="152"/>
      <c r="N195" s="149"/>
      <c r="O195" s="49"/>
      <c r="P195" s="152"/>
      <c r="Q195" s="152"/>
      <c r="R195" s="149"/>
      <c r="S195" s="49"/>
      <c r="T195" s="152"/>
      <c r="U195" s="152"/>
      <c r="V195" s="149"/>
      <c r="W195" s="51"/>
    </row>
    <row r="196" spans="1:23">
      <c r="A196" s="18"/>
      <c r="B196" s="52"/>
      <c r="C196" s="156" t="s">
        <v>412</v>
      </c>
      <c r="D196" s="160">
        <v>322241</v>
      </c>
      <c r="E196" s="160"/>
      <c r="F196" s="41"/>
      <c r="G196" s="44"/>
      <c r="H196" s="44"/>
      <c r="I196" s="44"/>
      <c r="J196" s="44"/>
      <c r="K196" s="44"/>
      <c r="L196" s="44"/>
      <c r="M196" s="44"/>
      <c r="N196" s="44"/>
      <c r="O196" s="44"/>
      <c r="P196" s="44"/>
      <c r="Q196" s="44"/>
      <c r="R196" s="44"/>
      <c r="S196" s="44"/>
      <c r="T196" s="44"/>
      <c r="U196" s="44"/>
      <c r="V196" s="44"/>
      <c r="W196" s="56"/>
    </row>
    <row r="197" spans="1:23">
      <c r="A197" s="18"/>
      <c r="B197" s="52"/>
      <c r="C197" s="156"/>
      <c r="D197" s="161"/>
      <c r="E197" s="161"/>
      <c r="F197" s="123"/>
      <c r="G197" s="44"/>
      <c r="H197" s="44"/>
      <c r="I197" s="44"/>
      <c r="J197" s="44"/>
      <c r="K197" s="44"/>
      <c r="L197" s="44"/>
      <c r="M197" s="44"/>
      <c r="N197" s="44"/>
      <c r="O197" s="44"/>
      <c r="P197" s="44"/>
      <c r="Q197" s="44"/>
      <c r="R197" s="44"/>
      <c r="S197" s="44"/>
      <c r="T197" s="44"/>
      <c r="U197" s="44"/>
      <c r="V197" s="44"/>
      <c r="W197" s="56"/>
    </row>
    <row r="198" spans="1:23">
      <c r="A198" s="18"/>
      <c r="B198" s="34"/>
      <c r="C198" s="143" t="s">
        <v>413</v>
      </c>
      <c r="D198" s="49"/>
      <c r="E198" s="49"/>
      <c r="F198" s="49"/>
      <c r="G198" s="33"/>
      <c r="H198" s="33"/>
      <c r="I198" s="33"/>
      <c r="J198" s="33"/>
      <c r="K198" s="33"/>
      <c r="L198" s="49"/>
      <c r="M198" s="49"/>
      <c r="N198" s="49"/>
      <c r="O198" s="33"/>
      <c r="P198" s="49"/>
      <c r="Q198" s="49"/>
      <c r="R198" s="49"/>
      <c r="S198" s="33"/>
      <c r="T198" s="49"/>
      <c r="U198" s="49"/>
      <c r="V198" s="49"/>
      <c r="W198" s="35"/>
    </row>
    <row r="199" spans="1:23">
      <c r="A199" s="18"/>
      <c r="B199" s="52"/>
      <c r="C199" s="156" t="s">
        <v>414</v>
      </c>
      <c r="D199" s="154" t="s">
        <v>415</v>
      </c>
      <c r="E199" s="154"/>
      <c r="F199" s="153" t="s">
        <v>224</v>
      </c>
      <c r="G199" s="44"/>
      <c r="H199" s="158" t="s">
        <v>479</v>
      </c>
      <c r="I199" s="44"/>
      <c r="J199" s="153" t="s">
        <v>480</v>
      </c>
      <c r="K199" s="44"/>
      <c r="L199" s="153" t="s">
        <v>221</v>
      </c>
      <c r="M199" s="154">
        <v>140</v>
      </c>
      <c r="N199" s="44"/>
      <c r="O199" s="44"/>
      <c r="P199" s="153" t="s">
        <v>221</v>
      </c>
      <c r="Q199" s="157">
        <v>6284</v>
      </c>
      <c r="R199" s="44"/>
      <c r="S199" s="44"/>
      <c r="T199" s="153" t="s">
        <v>221</v>
      </c>
      <c r="U199" s="157">
        <v>3784</v>
      </c>
      <c r="V199" s="44"/>
      <c r="W199" s="56"/>
    </row>
    <row r="200" spans="1:23">
      <c r="A200" s="18"/>
      <c r="B200" s="52"/>
      <c r="C200" s="156"/>
      <c r="D200" s="154"/>
      <c r="E200" s="154"/>
      <c r="F200" s="153"/>
      <c r="G200" s="44"/>
      <c r="H200" s="158"/>
      <c r="I200" s="44"/>
      <c r="J200" s="153"/>
      <c r="K200" s="44"/>
      <c r="L200" s="153"/>
      <c r="M200" s="154"/>
      <c r="N200" s="44"/>
      <c r="O200" s="44"/>
      <c r="P200" s="153"/>
      <c r="Q200" s="157"/>
      <c r="R200" s="44"/>
      <c r="S200" s="44"/>
      <c r="T200" s="153"/>
      <c r="U200" s="157"/>
      <c r="V200" s="44"/>
      <c r="W200" s="56"/>
    </row>
    <row r="201" spans="1:23">
      <c r="A201" s="18"/>
      <c r="B201" s="45"/>
      <c r="C201" s="49"/>
      <c r="D201" s="49"/>
      <c r="E201" s="49"/>
      <c r="F201" s="49"/>
      <c r="G201" s="49"/>
      <c r="H201" s="49"/>
      <c r="I201" s="49"/>
      <c r="J201" s="149" t="s">
        <v>481</v>
      </c>
      <c r="K201" s="49"/>
      <c r="L201" s="152">
        <v>824</v>
      </c>
      <c r="M201" s="152"/>
      <c r="N201" s="49"/>
      <c r="O201" s="49"/>
      <c r="P201" s="150">
        <v>1100</v>
      </c>
      <c r="Q201" s="150"/>
      <c r="R201" s="49"/>
      <c r="S201" s="49"/>
      <c r="T201" s="152">
        <v>857</v>
      </c>
      <c r="U201" s="152"/>
      <c r="V201" s="49"/>
      <c r="W201" s="51"/>
    </row>
    <row r="202" spans="1:23">
      <c r="A202" s="18"/>
      <c r="B202" s="45"/>
      <c r="C202" s="49"/>
      <c r="D202" s="49"/>
      <c r="E202" s="49"/>
      <c r="F202" s="49"/>
      <c r="G202" s="49"/>
      <c r="H202" s="49"/>
      <c r="I202" s="49"/>
      <c r="J202" s="149"/>
      <c r="K202" s="49"/>
      <c r="L202" s="152"/>
      <c r="M202" s="152"/>
      <c r="N202" s="49"/>
      <c r="O202" s="49"/>
      <c r="P202" s="150"/>
      <c r="Q202" s="150"/>
      <c r="R202" s="49"/>
      <c r="S202" s="49"/>
      <c r="T202" s="152"/>
      <c r="U202" s="152"/>
      <c r="V202" s="49"/>
      <c r="W202" s="51"/>
    </row>
    <row r="203" spans="1:23">
      <c r="A203" s="18"/>
      <c r="B203" s="52"/>
      <c r="C203" s="44"/>
      <c r="D203" s="44"/>
      <c r="E203" s="44"/>
      <c r="F203" s="44"/>
      <c r="G203" s="44"/>
      <c r="H203" s="44"/>
      <c r="I203" s="44"/>
      <c r="J203" s="153" t="s">
        <v>482</v>
      </c>
      <c r="K203" s="44"/>
      <c r="L203" s="154" t="s">
        <v>468</v>
      </c>
      <c r="M203" s="154"/>
      <c r="N203" s="44"/>
      <c r="O203" s="44"/>
      <c r="P203" s="154" t="s">
        <v>468</v>
      </c>
      <c r="Q203" s="154"/>
      <c r="R203" s="44"/>
      <c r="S203" s="44"/>
      <c r="T203" s="154">
        <v>0.8</v>
      </c>
      <c r="U203" s="154"/>
      <c r="V203" s="153" t="s">
        <v>469</v>
      </c>
      <c r="W203" s="56"/>
    </row>
    <row r="204" spans="1:23">
      <c r="A204" s="18"/>
      <c r="B204" s="52"/>
      <c r="C204" s="44"/>
      <c r="D204" s="44"/>
      <c r="E204" s="44"/>
      <c r="F204" s="44"/>
      <c r="G204" s="44"/>
      <c r="H204" s="44"/>
      <c r="I204" s="44"/>
      <c r="J204" s="153"/>
      <c r="K204" s="44"/>
      <c r="L204" s="154"/>
      <c r="M204" s="154"/>
      <c r="N204" s="44"/>
      <c r="O204" s="44"/>
      <c r="P204" s="154"/>
      <c r="Q204" s="154"/>
      <c r="R204" s="44"/>
      <c r="S204" s="44"/>
      <c r="T204" s="154"/>
      <c r="U204" s="154"/>
      <c r="V204" s="153"/>
      <c r="W204" s="56"/>
    </row>
    <row r="205" spans="1:23">
      <c r="A205" s="18"/>
      <c r="B205" s="45"/>
      <c r="C205" s="148" t="s">
        <v>483</v>
      </c>
      <c r="D205" s="152" t="s">
        <v>484</v>
      </c>
      <c r="E205" s="152"/>
      <c r="F205" s="149" t="s">
        <v>224</v>
      </c>
      <c r="G205" s="49"/>
      <c r="H205" s="151" t="s">
        <v>479</v>
      </c>
      <c r="I205" s="49"/>
      <c r="J205" s="149" t="s">
        <v>485</v>
      </c>
      <c r="K205" s="49"/>
      <c r="L205" s="152" t="s">
        <v>468</v>
      </c>
      <c r="M205" s="152"/>
      <c r="N205" s="49"/>
      <c r="O205" s="49"/>
      <c r="P205" s="152" t="s">
        <v>468</v>
      </c>
      <c r="Q205" s="152"/>
      <c r="R205" s="49"/>
      <c r="S205" s="49"/>
      <c r="T205" s="152" t="s">
        <v>485</v>
      </c>
      <c r="U205" s="152"/>
      <c r="V205" s="49"/>
      <c r="W205" s="51"/>
    </row>
    <row r="206" spans="1:23">
      <c r="A206" s="18"/>
      <c r="B206" s="45"/>
      <c r="C206" s="148"/>
      <c r="D206" s="152"/>
      <c r="E206" s="152"/>
      <c r="F206" s="149"/>
      <c r="G206" s="49"/>
      <c r="H206" s="151"/>
      <c r="I206" s="49"/>
      <c r="J206" s="149"/>
      <c r="K206" s="49"/>
      <c r="L206" s="152"/>
      <c r="M206" s="152"/>
      <c r="N206" s="49"/>
      <c r="O206" s="49"/>
      <c r="P206" s="152"/>
      <c r="Q206" s="152"/>
      <c r="R206" s="49"/>
      <c r="S206" s="49"/>
      <c r="T206" s="152"/>
      <c r="U206" s="152"/>
      <c r="V206" s="49"/>
      <c r="W206" s="51"/>
    </row>
    <row r="207" spans="1:23">
      <c r="A207" s="18"/>
      <c r="B207" s="52"/>
      <c r="C207" s="156" t="s">
        <v>486</v>
      </c>
      <c r="D207" s="154">
        <v>264</v>
      </c>
      <c r="E207" s="154"/>
      <c r="F207" s="44"/>
      <c r="G207" s="44"/>
      <c r="H207" s="158" t="s">
        <v>479</v>
      </c>
      <c r="I207" s="44"/>
      <c r="J207" s="153" t="s">
        <v>485</v>
      </c>
      <c r="K207" s="44"/>
      <c r="L207" s="154" t="s">
        <v>468</v>
      </c>
      <c r="M207" s="154"/>
      <c r="N207" s="44"/>
      <c r="O207" s="44"/>
      <c r="P207" s="154" t="s">
        <v>468</v>
      </c>
      <c r="Q207" s="154"/>
      <c r="R207" s="44"/>
      <c r="S207" s="44"/>
      <c r="T207" s="154" t="s">
        <v>485</v>
      </c>
      <c r="U207" s="154"/>
      <c r="V207" s="44"/>
      <c r="W207" s="56"/>
    </row>
    <row r="208" spans="1:23" ht="15.75" thickBot="1">
      <c r="A208" s="18"/>
      <c r="B208" s="52"/>
      <c r="C208" s="156"/>
      <c r="D208" s="162"/>
      <c r="E208" s="162"/>
      <c r="F208" s="58"/>
      <c r="G208" s="44"/>
      <c r="H208" s="158"/>
      <c r="I208" s="44"/>
      <c r="J208" s="153"/>
      <c r="K208" s="44"/>
      <c r="L208" s="154"/>
      <c r="M208" s="154"/>
      <c r="N208" s="44"/>
      <c r="O208" s="44"/>
      <c r="P208" s="154"/>
      <c r="Q208" s="154"/>
      <c r="R208" s="44"/>
      <c r="S208" s="44"/>
      <c r="T208" s="154"/>
      <c r="U208" s="154"/>
      <c r="V208" s="44"/>
      <c r="W208" s="56"/>
    </row>
    <row r="209" spans="1:23" ht="15.75" thickBot="1">
      <c r="A209" s="18"/>
      <c r="B209" s="34"/>
      <c r="C209" s="143" t="s">
        <v>420</v>
      </c>
      <c r="D209" s="164" t="s">
        <v>423</v>
      </c>
      <c r="E209" s="164"/>
      <c r="F209" s="147" t="s">
        <v>224</v>
      </c>
      <c r="G209" s="33"/>
      <c r="H209" s="33"/>
      <c r="I209" s="33"/>
      <c r="J209" s="33"/>
      <c r="K209" s="33"/>
      <c r="L209" s="49"/>
      <c r="M209" s="49"/>
      <c r="N209" s="49"/>
      <c r="O209" s="33"/>
      <c r="P209" s="49"/>
      <c r="Q209" s="49"/>
      <c r="R209" s="49"/>
      <c r="S209" s="33"/>
      <c r="T209" s="49"/>
      <c r="U209" s="49"/>
      <c r="V209" s="49"/>
      <c r="W209" s="35"/>
    </row>
    <row r="210" spans="1:23">
      <c r="A210" s="18"/>
      <c r="B210" s="52"/>
      <c r="C210" s="165"/>
      <c r="D210" s="166" t="s">
        <v>221</v>
      </c>
      <c r="E210" s="160">
        <v>330906</v>
      </c>
      <c r="F210" s="41"/>
      <c r="G210" s="44"/>
      <c r="H210" s="44"/>
      <c r="I210" s="44"/>
      <c r="J210" s="44"/>
      <c r="K210" s="44"/>
      <c r="L210" s="44"/>
      <c r="M210" s="44"/>
      <c r="N210" s="44"/>
      <c r="O210" s="44"/>
      <c r="P210" s="44"/>
      <c r="Q210" s="44"/>
      <c r="R210" s="44"/>
      <c r="S210" s="44"/>
      <c r="T210" s="44"/>
      <c r="U210" s="44"/>
      <c r="V210" s="44"/>
      <c r="W210" s="56"/>
    </row>
    <row r="211" spans="1:23" ht="15.75" thickBot="1">
      <c r="A211" s="18"/>
      <c r="B211" s="52"/>
      <c r="C211" s="165"/>
      <c r="D211" s="167"/>
      <c r="E211" s="168"/>
      <c r="F211" s="104"/>
      <c r="G211" s="44"/>
      <c r="H211" s="44"/>
      <c r="I211" s="44"/>
      <c r="J211" s="44"/>
      <c r="K211" s="44"/>
      <c r="L211" s="44"/>
      <c r="M211" s="44"/>
      <c r="N211" s="44"/>
      <c r="O211" s="44"/>
      <c r="P211" s="44"/>
      <c r="Q211" s="44"/>
      <c r="R211" s="44"/>
      <c r="S211" s="44"/>
      <c r="T211" s="44"/>
      <c r="U211" s="44"/>
      <c r="V211" s="44"/>
      <c r="W211" s="56"/>
    </row>
    <row r="212" spans="1:23" ht="16.5" thickTop="1" thickBot="1">
      <c r="A212" s="18"/>
      <c r="B212" s="87"/>
      <c r="C212" s="36"/>
      <c r="D212" s="105"/>
      <c r="E212" s="105"/>
      <c r="F212" s="105"/>
      <c r="G212" s="36"/>
      <c r="H212" s="36"/>
      <c r="I212" s="36"/>
      <c r="J212" s="36"/>
      <c r="K212" s="36"/>
      <c r="L212" s="58"/>
      <c r="M212" s="58"/>
      <c r="N212" s="58"/>
      <c r="O212" s="36"/>
      <c r="P212" s="58"/>
      <c r="Q212" s="58"/>
      <c r="R212" s="58"/>
      <c r="S212" s="36"/>
      <c r="T212" s="58"/>
      <c r="U212" s="58"/>
      <c r="V212" s="58"/>
      <c r="W212" s="88"/>
    </row>
    <row r="213" spans="1:23">
      <c r="A213" s="18"/>
      <c r="B213" s="189" t="s">
        <v>434</v>
      </c>
      <c r="C213" s="189"/>
      <c r="D213" s="189"/>
      <c r="E213" s="189"/>
      <c r="F213" s="189"/>
      <c r="G213" s="189"/>
      <c r="H213" s="189"/>
      <c r="I213" s="189"/>
      <c r="J213" s="189"/>
      <c r="K213" s="189"/>
      <c r="L213" s="189"/>
      <c r="M213" s="189"/>
      <c r="N213" s="189"/>
      <c r="O213" s="189"/>
      <c r="P213" s="189"/>
      <c r="Q213" s="189"/>
      <c r="R213" s="189"/>
      <c r="S213" s="189"/>
      <c r="T213" s="189"/>
      <c r="U213" s="189"/>
      <c r="V213" s="189"/>
      <c r="W213" s="189"/>
    </row>
    <row r="214" spans="1:23">
      <c r="A214" s="18"/>
      <c r="B214" s="188" t="s">
        <v>250</v>
      </c>
      <c r="C214" s="188"/>
      <c r="D214" s="188"/>
      <c r="E214" s="188"/>
      <c r="F214" s="188"/>
      <c r="G214" s="188"/>
      <c r="H214" s="188"/>
      <c r="I214" s="188"/>
      <c r="J214" s="188"/>
      <c r="K214" s="188"/>
      <c r="L214" s="188"/>
      <c r="M214" s="188"/>
      <c r="N214" s="188"/>
      <c r="O214" s="188"/>
      <c r="P214" s="188"/>
      <c r="Q214" s="188"/>
      <c r="R214" s="188"/>
      <c r="S214" s="188"/>
      <c r="T214" s="188"/>
      <c r="U214" s="188"/>
      <c r="V214" s="188"/>
      <c r="W214" s="188"/>
    </row>
    <row r="215" spans="1:23" ht="38.25" customHeight="1">
      <c r="A215" s="18"/>
      <c r="B215" s="20" t="s">
        <v>487</v>
      </c>
      <c r="C215" s="20"/>
      <c r="D215" s="20"/>
      <c r="E215" s="20"/>
      <c r="F215" s="20"/>
      <c r="G215" s="20"/>
      <c r="H215" s="20"/>
      <c r="I215" s="20"/>
      <c r="J215" s="20"/>
      <c r="K215" s="20"/>
      <c r="L215" s="20"/>
      <c r="M215" s="20"/>
      <c r="N215" s="20"/>
      <c r="O215" s="20"/>
      <c r="P215" s="20"/>
      <c r="Q215" s="20"/>
      <c r="R215" s="20"/>
      <c r="S215" s="20"/>
      <c r="T215" s="20"/>
      <c r="U215" s="20"/>
      <c r="V215" s="20"/>
      <c r="W215" s="20"/>
    </row>
    <row r="216" spans="1:23">
      <c r="A216" s="18"/>
      <c r="B216" s="83" t="s">
        <v>307</v>
      </c>
      <c r="C216" s="83"/>
      <c r="D216" s="83"/>
      <c r="E216" s="83"/>
      <c r="F216" s="83"/>
      <c r="G216" s="83"/>
      <c r="H216" s="83"/>
      <c r="I216" s="83"/>
      <c r="J216" s="83"/>
      <c r="K216" s="83"/>
      <c r="L216" s="83"/>
      <c r="M216" s="83"/>
      <c r="N216" s="83"/>
      <c r="O216" s="83"/>
      <c r="P216" s="83"/>
      <c r="Q216" s="83"/>
      <c r="R216" s="83"/>
      <c r="S216" s="83"/>
      <c r="T216" s="83"/>
      <c r="U216" s="83"/>
      <c r="V216" s="83"/>
      <c r="W216" s="83"/>
    </row>
    <row r="217" spans="1:23">
      <c r="A217" s="18"/>
      <c r="B217" s="187" t="s">
        <v>408</v>
      </c>
      <c r="C217" s="187"/>
      <c r="D217" s="187"/>
      <c r="E217" s="187"/>
      <c r="F217" s="187"/>
      <c r="G217" s="187"/>
      <c r="H217" s="187"/>
      <c r="I217" s="187"/>
      <c r="J217" s="187"/>
      <c r="K217" s="187"/>
      <c r="L217" s="187"/>
      <c r="M217" s="187"/>
      <c r="N217" s="187"/>
      <c r="O217" s="187"/>
      <c r="P217" s="187"/>
      <c r="Q217" s="187"/>
      <c r="R217" s="187"/>
      <c r="S217" s="187"/>
      <c r="T217" s="187"/>
      <c r="U217" s="187"/>
      <c r="V217" s="187"/>
      <c r="W217" s="187"/>
    </row>
    <row r="218" spans="1:23" ht="89.25" customHeight="1">
      <c r="A218" s="18"/>
      <c r="B218" s="21" t="s">
        <v>488</v>
      </c>
      <c r="C218" s="21"/>
      <c r="D218" s="21"/>
      <c r="E218" s="21"/>
      <c r="F218" s="21"/>
      <c r="G218" s="21"/>
      <c r="H218" s="21"/>
      <c r="I218" s="21"/>
      <c r="J218" s="21"/>
      <c r="K218" s="21"/>
      <c r="L218" s="21"/>
      <c r="M218" s="21"/>
      <c r="N218" s="21"/>
      <c r="O218" s="21"/>
      <c r="P218" s="21"/>
      <c r="Q218" s="21"/>
      <c r="R218" s="21"/>
      <c r="S218" s="21"/>
      <c r="T218" s="21"/>
      <c r="U218" s="21"/>
      <c r="V218" s="21"/>
      <c r="W218" s="21"/>
    </row>
    <row r="219" spans="1:23">
      <c r="A219" s="18"/>
      <c r="B219" s="187" t="s">
        <v>410</v>
      </c>
      <c r="C219" s="187"/>
      <c r="D219" s="187"/>
      <c r="E219" s="187"/>
      <c r="F219" s="187"/>
      <c r="G219" s="187"/>
      <c r="H219" s="187"/>
      <c r="I219" s="187"/>
      <c r="J219" s="187"/>
      <c r="K219" s="187"/>
      <c r="L219" s="187"/>
      <c r="M219" s="187"/>
      <c r="N219" s="187"/>
      <c r="O219" s="187"/>
      <c r="P219" s="187"/>
      <c r="Q219" s="187"/>
      <c r="R219" s="187"/>
      <c r="S219" s="187"/>
      <c r="T219" s="187"/>
      <c r="U219" s="187"/>
      <c r="V219" s="187"/>
      <c r="W219" s="187"/>
    </row>
    <row r="220" spans="1:23" ht="25.5" customHeight="1">
      <c r="A220" s="18"/>
      <c r="B220" s="21" t="s">
        <v>489</v>
      </c>
      <c r="C220" s="21"/>
      <c r="D220" s="21"/>
      <c r="E220" s="21"/>
      <c r="F220" s="21"/>
      <c r="G220" s="21"/>
      <c r="H220" s="21"/>
      <c r="I220" s="21"/>
      <c r="J220" s="21"/>
      <c r="K220" s="21"/>
      <c r="L220" s="21"/>
      <c r="M220" s="21"/>
      <c r="N220" s="21"/>
      <c r="O220" s="21"/>
      <c r="P220" s="21"/>
      <c r="Q220" s="21"/>
      <c r="R220" s="21"/>
      <c r="S220" s="21"/>
      <c r="T220" s="21"/>
      <c r="U220" s="21"/>
      <c r="V220" s="21"/>
      <c r="W220" s="21"/>
    </row>
    <row r="221" spans="1:23">
      <c r="A221" s="18"/>
      <c r="B221" s="187" t="s">
        <v>411</v>
      </c>
      <c r="C221" s="187"/>
      <c r="D221" s="187"/>
      <c r="E221" s="187"/>
      <c r="F221" s="187"/>
      <c r="G221" s="187"/>
      <c r="H221" s="187"/>
      <c r="I221" s="187"/>
      <c r="J221" s="187"/>
      <c r="K221" s="187"/>
      <c r="L221" s="187"/>
      <c r="M221" s="187"/>
      <c r="N221" s="187"/>
      <c r="O221" s="187"/>
      <c r="P221" s="187"/>
      <c r="Q221" s="187"/>
      <c r="R221" s="187"/>
      <c r="S221" s="187"/>
      <c r="T221" s="187"/>
      <c r="U221" s="187"/>
      <c r="V221" s="187"/>
      <c r="W221" s="187"/>
    </row>
    <row r="222" spans="1:23" ht="25.5" customHeight="1">
      <c r="A222" s="18"/>
      <c r="B222" s="21" t="s">
        <v>490</v>
      </c>
      <c r="C222" s="21"/>
      <c r="D222" s="21"/>
      <c r="E222" s="21"/>
      <c r="F222" s="21"/>
      <c r="G222" s="21"/>
      <c r="H222" s="21"/>
      <c r="I222" s="21"/>
      <c r="J222" s="21"/>
      <c r="K222" s="21"/>
      <c r="L222" s="21"/>
      <c r="M222" s="21"/>
      <c r="N222" s="21"/>
      <c r="O222" s="21"/>
      <c r="P222" s="21"/>
      <c r="Q222" s="21"/>
      <c r="R222" s="21"/>
      <c r="S222" s="21"/>
      <c r="T222" s="21"/>
      <c r="U222" s="21"/>
      <c r="V222" s="21"/>
      <c r="W222" s="21"/>
    </row>
    <row r="223" spans="1:23">
      <c r="A223" s="18"/>
      <c r="B223" s="20" t="s">
        <v>491</v>
      </c>
      <c r="C223" s="20"/>
      <c r="D223" s="20"/>
      <c r="E223" s="20"/>
      <c r="F223" s="20"/>
      <c r="G223" s="20"/>
      <c r="H223" s="20"/>
      <c r="I223" s="20"/>
      <c r="J223" s="20"/>
      <c r="K223" s="20"/>
      <c r="L223" s="20"/>
      <c r="M223" s="20"/>
      <c r="N223" s="20"/>
      <c r="O223" s="20"/>
      <c r="P223" s="20"/>
      <c r="Q223" s="20"/>
      <c r="R223" s="20"/>
      <c r="S223" s="20"/>
      <c r="T223" s="20"/>
      <c r="U223" s="20"/>
      <c r="V223" s="20"/>
      <c r="W223" s="20"/>
    </row>
    <row r="224" spans="1:23">
      <c r="A224" s="18"/>
      <c r="B224" s="139" t="s">
        <v>454</v>
      </c>
      <c r="C224" s="139"/>
      <c r="D224" s="139"/>
      <c r="E224" s="139"/>
      <c r="F224" s="139"/>
      <c r="G224" s="139"/>
      <c r="H224" s="139"/>
      <c r="I224" s="139"/>
      <c r="J224" s="139"/>
      <c r="K224" s="139"/>
      <c r="L224" s="139"/>
      <c r="M224" s="139"/>
      <c r="N224" s="139"/>
      <c r="O224" s="139"/>
      <c r="P224" s="139"/>
      <c r="Q224" s="139"/>
      <c r="R224" s="139"/>
      <c r="S224" s="139"/>
      <c r="T224" s="139"/>
      <c r="U224" s="139"/>
      <c r="V224" s="139"/>
      <c r="W224" s="139"/>
    </row>
    <row r="225" spans="1:23">
      <c r="A225" s="18"/>
      <c r="B225" s="188" t="s">
        <v>414</v>
      </c>
      <c r="C225" s="188"/>
      <c r="D225" s="188"/>
      <c r="E225" s="188"/>
      <c r="F225" s="188"/>
      <c r="G225" s="188"/>
      <c r="H225" s="188"/>
      <c r="I225" s="188"/>
      <c r="J225" s="188"/>
      <c r="K225" s="188"/>
      <c r="L225" s="188"/>
      <c r="M225" s="188"/>
      <c r="N225" s="188"/>
      <c r="O225" s="188"/>
      <c r="P225" s="188"/>
      <c r="Q225" s="188"/>
      <c r="R225" s="188"/>
      <c r="S225" s="188"/>
      <c r="T225" s="188"/>
      <c r="U225" s="188"/>
      <c r="V225" s="188"/>
      <c r="W225" s="188"/>
    </row>
    <row r="226" spans="1:23" ht="25.5" customHeight="1">
      <c r="A226" s="18"/>
      <c r="B226" s="20" t="s">
        <v>492</v>
      </c>
      <c r="C226" s="20"/>
      <c r="D226" s="20"/>
      <c r="E226" s="20"/>
      <c r="F226" s="20"/>
      <c r="G226" s="20"/>
      <c r="H226" s="20"/>
      <c r="I226" s="20"/>
      <c r="J226" s="20"/>
      <c r="K226" s="20"/>
      <c r="L226" s="20"/>
      <c r="M226" s="20"/>
      <c r="N226" s="20"/>
      <c r="O226" s="20"/>
      <c r="P226" s="20"/>
      <c r="Q226" s="20"/>
      <c r="R226" s="20"/>
      <c r="S226" s="20"/>
      <c r="T226" s="20"/>
      <c r="U226" s="20"/>
      <c r="V226" s="20"/>
      <c r="W226" s="20"/>
    </row>
    <row r="227" spans="1:23">
      <c r="A227" s="18"/>
      <c r="B227" s="188" t="s">
        <v>493</v>
      </c>
      <c r="C227" s="188"/>
      <c r="D227" s="188"/>
      <c r="E227" s="188"/>
      <c r="F227" s="188"/>
      <c r="G227" s="188"/>
      <c r="H227" s="188"/>
      <c r="I227" s="188"/>
      <c r="J227" s="188"/>
      <c r="K227" s="188"/>
      <c r="L227" s="188"/>
      <c r="M227" s="188"/>
      <c r="N227" s="188"/>
      <c r="O227" s="188"/>
      <c r="P227" s="188"/>
      <c r="Q227" s="188"/>
      <c r="R227" s="188"/>
      <c r="S227" s="188"/>
      <c r="T227" s="188"/>
      <c r="U227" s="188"/>
      <c r="V227" s="188"/>
      <c r="W227" s="188"/>
    </row>
    <row r="228" spans="1:23" ht="25.5" customHeight="1">
      <c r="A228" s="18"/>
      <c r="B228" s="20" t="s">
        <v>494</v>
      </c>
      <c r="C228" s="20"/>
      <c r="D228" s="20"/>
      <c r="E228" s="20"/>
      <c r="F228" s="20"/>
      <c r="G228" s="20"/>
      <c r="H228" s="20"/>
      <c r="I228" s="20"/>
      <c r="J228" s="20"/>
      <c r="K228" s="20"/>
      <c r="L228" s="20"/>
      <c r="M228" s="20"/>
      <c r="N228" s="20"/>
      <c r="O228" s="20"/>
      <c r="P228" s="20"/>
      <c r="Q228" s="20"/>
      <c r="R228" s="20"/>
      <c r="S228" s="20"/>
      <c r="T228" s="20"/>
      <c r="U228" s="20"/>
      <c r="V228" s="20"/>
      <c r="W228" s="20"/>
    </row>
    <row r="229" spans="1:23">
      <c r="A229" s="18"/>
      <c r="B229" s="188" t="s">
        <v>495</v>
      </c>
      <c r="C229" s="188"/>
      <c r="D229" s="188"/>
      <c r="E229" s="188"/>
      <c r="F229" s="188"/>
      <c r="G229" s="188"/>
      <c r="H229" s="188"/>
      <c r="I229" s="188"/>
      <c r="J229" s="188"/>
      <c r="K229" s="188"/>
      <c r="L229" s="188"/>
      <c r="M229" s="188"/>
      <c r="N229" s="188"/>
      <c r="O229" s="188"/>
      <c r="P229" s="188"/>
      <c r="Q229" s="188"/>
      <c r="R229" s="188"/>
      <c r="S229" s="188"/>
      <c r="T229" s="188"/>
      <c r="U229" s="188"/>
      <c r="V229" s="188"/>
      <c r="W229" s="188"/>
    </row>
    <row r="230" spans="1:23" ht="25.5" customHeight="1">
      <c r="A230" s="18"/>
      <c r="B230" s="20" t="s">
        <v>496</v>
      </c>
      <c r="C230" s="20"/>
      <c r="D230" s="20"/>
      <c r="E230" s="20"/>
      <c r="F230" s="20"/>
      <c r="G230" s="20"/>
      <c r="H230" s="20"/>
      <c r="I230" s="20"/>
      <c r="J230" s="20"/>
      <c r="K230" s="20"/>
      <c r="L230" s="20"/>
      <c r="M230" s="20"/>
      <c r="N230" s="20"/>
      <c r="O230" s="20"/>
      <c r="P230" s="20"/>
      <c r="Q230" s="20"/>
      <c r="R230" s="20"/>
      <c r="S230" s="20"/>
      <c r="T230" s="20"/>
      <c r="U230" s="20"/>
      <c r="V230" s="20"/>
      <c r="W230" s="20"/>
    </row>
    <row r="231" spans="1:23">
      <c r="A231" s="18"/>
      <c r="B231" s="20" t="s">
        <v>497</v>
      </c>
      <c r="C231" s="20"/>
      <c r="D231" s="20"/>
      <c r="E231" s="20"/>
      <c r="F231" s="20"/>
      <c r="G231" s="20"/>
      <c r="H231" s="20"/>
      <c r="I231" s="20"/>
      <c r="J231" s="20"/>
      <c r="K231" s="20"/>
      <c r="L231" s="20"/>
      <c r="M231" s="20"/>
      <c r="N231" s="20"/>
      <c r="O231" s="20"/>
      <c r="P231" s="20"/>
      <c r="Q231" s="20"/>
      <c r="R231" s="20"/>
      <c r="S231" s="20"/>
      <c r="T231" s="20"/>
      <c r="U231" s="20"/>
      <c r="V231" s="20"/>
      <c r="W231" s="20"/>
    </row>
    <row r="232" spans="1:23">
      <c r="A232" s="18"/>
      <c r="B232" s="40"/>
      <c r="C232" s="40"/>
      <c r="D232" s="40"/>
      <c r="E232" s="40"/>
      <c r="F232" s="40"/>
      <c r="G232" s="40"/>
      <c r="H232" s="40"/>
      <c r="I232" s="40"/>
      <c r="J232" s="40"/>
      <c r="K232" s="40"/>
      <c r="L232" s="40"/>
      <c r="M232" s="40"/>
      <c r="N232" s="40"/>
      <c r="O232" s="40"/>
      <c r="P232" s="40"/>
      <c r="Q232" s="40"/>
      <c r="R232" s="40"/>
      <c r="S232" s="40"/>
    </row>
    <row r="233" spans="1:23" ht="15.75" thickBot="1">
      <c r="A233" s="18"/>
      <c r="B233" s="13"/>
      <c r="C233" s="13"/>
      <c r="D233" s="13"/>
      <c r="E233" s="13"/>
      <c r="F233" s="13"/>
      <c r="G233" s="13"/>
      <c r="H233" s="13"/>
      <c r="I233" s="13"/>
      <c r="J233" s="13"/>
      <c r="K233" s="13"/>
      <c r="L233" s="13"/>
      <c r="M233" s="13"/>
      <c r="N233" s="13"/>
      <c r="O233" s="13"/>
      <c r="P233" s="13"/>
      <c r="Q233" s="13"/>
      <c r="R233" s="13"/>
      <c r="S233" s="13"/>
    </row>
    <row r="234" spans="1:23">
      <c r="A234" s="18"/>
      <c r="B234" s="23"/>
      <c r="C234" s="24"/>
      <c r="D234" s="41"/>
      <c r="E234" s="41"/>
      <c r="F234" s="41"/>
      <c r="G234" s="24"/>
      <c r="H234" s="41"/>
      <c r="I234" s="41"/>
      <c r="J234" s="41"/>
      <c r="K234" s="24"/>
      <c r="L234" s="41"/>
      <c r="M234" s="41"/>
      <c r="N234" s="41"/>
      <c r="O234" s="24"/>
      <c r="P234" s="41"/>
      <c r="Q234" s="41"/>
      <c r="R234" s="41"/>
      <c r="S234" s="26"/>
    </row>
    <row r="235" spans="1:23" ht="15.75" thickBot="1">
      <c r="A235" s="18"/>
      <c r="B235" s="27"/>
      <c r="C235" s="25"/>
      <c r="D235" s="42" t="s">
        <v>498</v>
      </c>
      <c r="E235" s="42"/>
      <c r="F235" s="42"/>
      <c r="G235" s="42"/>
      <c r="H235" s="42"/>
      <c r="I235" s="42"/>
      <c r="J235" s="42"/>
      <c r="K235" s="42"/>
      <c r="L235" s="42"/>
      <c r="M235" s="42"/>
      <c r="N235" s="42"/>
      <c r="O235" s="42"/>
      <c r="P235" s="42"/>
      <c r="Q235" s="42"/>
      <c r="R235" s="42"/>
      <c r="S235" s="30"/>
    </row>
    <row r="236" spans="1:23">
      <c r="A236" s="18"/>
      <c r="B236" s="52"/>
      <c r="C236" s="44" t="s">
        <v>499</v>
      </c>
      <c r="D236" s="109" t="s">
        <v>500</v>
      </c>
      <c r="E236" s="109"/>
      <c r="F236" s="109"/>
      <c r="G236" s="41"/>
      <c r="H236" s="109" t="s">
        <v>152</v>
      </c>
      <c r="I236" s="109"/>
      <c r="J236" s="109"/>
      <c r="K236" s="41"/>
      <c r="L236" s="109" t="s">
        <v>503</v>
      </c>
      <c r="M236" s="109"/>
      <c r="N236" s="109"/>
      <c r="O236" s="41"/>
      <c r="P236" s="109" t="s">
        <v>123</v>
      </c>
      <c r="Q236" s="109"/>
      <c r="R236" s="109"/>
      <c r="S236" s="56"/>
    </row>
    <row r="237" spans="1:23">
      <c r="A237" s="18"/>
      <c r="B237" s="52"/>
      <c r="C237" s="44"/>
      <c r="D237" s="89" t="s">
        <v>501</v>
      </c>
      <c r="E237" s="89"/>
      <c r="F237" s="89"/>
      <c r="G237" s="44"/>
      <c r="H237" s="89" t="s">
        <v>501</v>
      </c>
      <c r="I237" s="89"/>
      <c r="J237" s="89"/>
      <c r="K237" s="44"/>
      <c r="L237" s="89" t="s">
        <v>504</v>
      </c>
      <c r="M237" s="89"/>
      <c r="N237" s="89"/>
      <c r="O237" s="44"/>
      <c r="P237" s="89"/>
      <c r="Q237" s="89"/>
      <c r="R237" s="89"/>
      <c r="S237" s="56"/>
    </row>
    <row r="238" spans="1:23" ht="15.75" thickBot="1">
      <c r="A238" s="18"/>
      <c r="B238" s="52"/>
      <c r="C238" s="44"/>
      <c r="D238" s="42" t="s">
        <v>502</v>
      </c>
      <c r="E238" s="42"/>
      <c r="F238" s="42"/>
      <c r="G238" s="44"/>
      <c r="H238" s="108"/>
      <c r="I238" s="108"/>
      <c r="J238" s="108"/>
      <c r="K238" s="44"/>
      <c r="L238" s="42" t="s">
        <v>505</v>
      </c>
      <c r="M238" s="42"/>
      <c r="N238" s="42"/>
      <c r="O238" s="44"/>
      <c r="P238" s="42"/>
      <c r="Q238" s="42"/>
      <c r="R238" s="42"/>
      <c r="S238" s="56"/>
    </row>
    <row r="239" spans="1:23">
      <c r="A239" s="18"/>
      <c r="B239" s="45"/>
      <c r="C239" s="90" t="s">
        <v>506</v>
      </c>
      <c r="D239" s="91" t="s">
        <v>221</v>
      </c>
      <c r="E239" s="93">
        <v>46176</v>
      </c>
      <c r="F239" s="63"/>
      <c r="G239" s="49"/>
      <c r="H239" s="91" t="s">
        <v>221</v>
      </c>
      <c r="I239" s="93">
        <v>334149</v>
      </c>
      <c r="J239" s="63"/>
      <c r="K239" s="49"/>
      <c r="L239" s="91" t="s">
        <v>221</v>
      </c>
      <c r="M239" s="93">
        <v>1071</v>
      </c>
      <c r="N239" s="63"/>
      <c r="O239" s="49"/>
      <c r="P239" s="91" t="s">
        <v>221</v>
      </c>
      <c r="Q239" s="93">
        <v>381396</v>
      </c>
      <c r="R239" s="63"/>
      <c r="S239" s="51"/>
    </row>
    <row r="240" spans="1:23">
      <c r="A240" s="18"/>
      <c r="B240" s="45"/>
      <c r="C240" s="90"/>
      <c r="D240" s="92"/>
      <c r="E240" s="94"/>
      <c r="F240" s="72"/>
      <c r="G240" s="49"/>
      <c r="H240" s="92"/>
      <c r="I240" s="94"/>
      <c r="J240" s="72"/>
      <c r="K240" s="49"/>
      <c r="L240" s="92"/>
      <c r="M240" s="94"/>
      <c r="N240" s="72"/>
      <c r="O240" s="49"/>
      <c r="P240" s="92"/>
      <c r="Q240" s="94"/>
      <c r="R240" s="72"/>
      <c r="S240" s="51"/>
    </row>
    <row r="241" spans="1:19">
      <c r="A241" s="18"/>
      <c r="B241" s="27"/>
      <c r="C241" s="86" t="s">
        <v>507</v>
      </c>
      <c r="D241" s="44"/>
      <c r="E241" s="44"/>
      <c r="F241" s="44"/>
      <c r="G241" s="25"/>
      <c r="H241" s="44"/>
      <c r="I241" s="44"/>
      <c r="J241" s="44"/>
      <c r="K241" s="25"/>
      <c r="L241" s="44"/>
      <c r="M241" s="44"/>
      <c r="N241" s="44"/>
      <c r="O241" s="25"/>
      <c r="P241" s="44"/>
      <c r="Q241" s="44"/>
      <c r="R241" s="44"/>
      <c r="S241" s="30"/>
    </row>
    <row r="242" spans="1:19">
      <c r="A242" s="18"/>
      <c r="B242" s="45"/>
      <c r="C242" s="169" t="s">
        <v>508</v>
      </c>
      <c r="D242" s="111" t="s">
        <v>509</v>
      </c>
      <c r="E242" s="111"/>
      <c r="F242" s="110" t="s">
        <v>224</v>
      </c>
      <c r="G242" s="49"/>
      <c r="H242" s="111" t="s">
        <v>510</v>
      </c>
      <c r="I242" s="111"/>
      <c r="J242" s="110" t="s">
        <v>224</v>
      </c>
      <c r="K242" s="49"/>
      <c r="L242" s="111">
        <v>9</v>
      </c>
      <c r="M242" s="111"/>
      <c r="N242" s="49"/>
      <c r="O242" s="49"/>
      <c r="P242" s="111" t="s">
        <v>511</v>
      </c>
      <c r="Q242" s="111"/>
      <c r="R242" s="110" t="s">
        <v>224</v>
      </c>
      <c r="S242" s="51"/>
    </row>
    <row r="243" spans="1:19">
      <c r="A243" s="18"/>
      <c r="B243" s="45"/>
      <c r="C243" s="169"/>
      <c r="D243" s="111"/>
      <c r="E243" s="111"/>
      <c r="F243" s="110"/>
      <c r="G243" s="49"/>
      <c r="H243" s="111"/>
      <c r="I243" s="111"/>
      <c r="J243" s="110"/>
      <c r="K243" s="49"/>
      <c r="L243" s="111"/>
      <c r="M243" s="111"/>
      <c r="N243" s="49"/>
      <c r="O243" s="49"/>
      <c r="P243" s="111"/>
      <c r="Q243" s="111"/>
      <c r="R243" s="110"/>
      <c r="S243" s="51"/>
    </row>
    <row r="244" spans="1:19">
      <c r="A244" s="18"/>
      <c r="B244" s="52"/>
      <c r="C244" s="170" t="s">
        <v>512</v>
      </c>
      <c r="D244" s="74" t="s">
        <v>222</v>
      </c>
      <c r="E244" s="74"/>
      <c r="F244" s="44"/>
      <c r="G244" s="44"/>
      <c r="H244" s="74" t="s">
        <v>222</v>
      </c>
      <c r="I244" s="74"/>
      <c r="J244" s="44"/>
      <c r="K244" s="44"/>
      <c r="L244" s="74" t="s">
        <v>513</v>
      </c>
      <c r="M244" s="74"/>
      <c r="N244" s="20" t="s">
        <v>224</v>
      </c>
      <c r="O244" s="44"/>
      <c r="P244" s="74" t="s">
        <v>513</v>
      </c>
      <c r="Q244" s="74"/>
      <c r="R244" s="20" t="s">
        <v>224</v>
      </c>
      <c r="S244" s="56"/>
    </row>
    <row r="245" spans="1:19">
      <c r="A245" s="18"/>
      <c r="B245" s="52"/>
      <c r="C245" s="170"/>
      <c r="D245" s="74"/>
      <c r="E245" s="74"/>
      <c r="F245" s="44"/>
      <c r="G245" s="44"/>
      <c r="H245" s="74"/>
      <c r="I245" s="74"/>
      <c r="J245" s="44"/>
      <c r="K245" s="44"/>
      <c r="L245" s="74"/>
      <c r="M245" s="74"/>
      <c r="N245" s="20"/>
      <c r="O245" s="44"/>
      <c r="P245" s="74"/>
      <c r="Q245" s="74"/>
      <c r="R245" s="20"/>
      <c r="S245" s="56"/>
    </row>
    <row r="246" spans="1:19">
      <c r="A246" s="18"/>
      <c r="B246" s="34"/>
      <c r="C246" s="106" t="s">
        <v>514</v>
      </c>
      <c r="D246" s="49"/>
      <c r="E246" s="49"/>
      <c r="F246" s="49"/>
      <c r="G246" s="33"/>
      <c r="H246" s="49"/>
      <c r="I246" s="49"/>
      <c r="J246" s="49"/>
      <c r="K246" s="33"/>
      <c r="L246" s="49"/>
      <c r="M246" s="49"/>
      <c r="N246" s="49"/>
      <c r="O246" s="33"/>
      <c r="P246" s="49"/>
      <c r="Q246" s="49"/>
      <c r="R246" s="49"/>
      <c r="S246" s="35"/>
    </row>
    <row r="247" spans="1:19">
      <c r="A247" s="18"/>
      <c r="B247" s="52"/>
      <c r="C247" s="170" t="s">
        <v>512</v>
      </c>
      <c r="D247" s="74" t="s">
        <v>222</v>
      </c>
      <c r="E247" s="74"/>
      <c r="F247" s="44"/>
      <c r="G247" s="44"/>
      <c r="H247" s="74" t="s">
        <v>222</v>
      </c>
      <c r="I247" s="74"/>
      <c r="J247" s="44"/>
      <c r="K247" s="44"/>
      <c r="L247" s="74">
        <v>225</v>
      </c>
      <c r="M247" s="74"/>
      <c r="N247" s="44"/>
      <c r="O247" s="44"/>
      <c r="P247" s="74">
        <v>225</v>
      </c>
      <c r="Q247" s="74"/>
      <c r="R247" s="44"/>
      <c r="S247" s="56"/>
    </row>
    <row r="248" spans="1:19">
      <c r="A248" s="18"/>
      <c r="B248" s="52"/>
      <c r="C248" s="170"/>
      <c r="D248" s="74"/>
      <c r="E248" s="74"/>
      <c r="F248" s="44"/>
      <c r="G248" s="44"/>
      <c r="H248" s="74"/>
      <c r="I248" s="74"/>
      <c r="J248" s="44"/>
      <c r="K248" s="44"/>
      <c r="L248" s="74"/>
      <c r="M248" s="74"/>
      <c r="N248" s="44"/>
      <c r="O248" s="44"/>
      <c r="P248" s="74"/>
      <c r="Q248" s="74"/>
      <c r="R248" s="44"/>
      <c r="S248" s="56"/>
    </row>
    <row r="249" spans="1:19">
      <c r="A249" s="18"/>
      <c r="B249" s="45"/>
      <c r="C249" s="113" t="s">
        <v>515</v>
      </c>
      <c r="D249" s="111" t="s">
        <v>222</v>
      </c>
      <c r="E249" s="111"/>
      <c r="F249" s="49"/>
      <c r="G249" s="49"/>
      <c r="H249" s="111" t="s">
        <v>516</v>
      </c>
      <c r="I249" s="111"/>
      <c r="J249" s="110" t="s">
        <v>224</v>
      </c>
      <c r="K249" s="49"/>
      <c r="L249" s="111">
        <v>20</v>
      </c>
      <c r="M249" s="111"/>
      <c r="N249" s="49"/>
      <c r="O249" s="49"/>
      <c r="P249" s="111" t="s">
        <v>517</v>
      </c>
      <c r="Q249" s="111"/>
      <c r="R249" s="110" t="s">
        <v>224</v>
      </c>
      <c r="S249" s="51"/>
    </row>
    <row r="250" spans="1:19">
      <c r="A250" s="18"/>
      <c r="B250" s="45"/>
      <c r="C250" s="113"/>
      <c r="D250" s="111"/>
      <c r="E250" s="111"/>
      <c r="F250" s="49"/>
      <c r="G250" s="49"/>
      <c r="H250" s="111"/>
      <c r="I250" s="111"/>
      <c r="J250" s="110"/>
      <c r="K250" s="49"/>
      <c r="L250" s="111"/>
      <c r="M250" s="111"/>
      <c r="N250" s="49"/>
      <c r="O250" s="49"/>
      <c r="P250" s="111"/>
      <c r="Q250" s="111"/>
      <c r="R250" s="110"/>
      <c r="S250" s="51"/>
    </row>
    <row r="251" spans="1:19">
      <c r="A251" s="18"/>
      <c r="B251" s="52"/>
      <c r="C251" s="99" t="s">
        <v>518</v>
      </c>
      <c r="D251" s="74" t="s">
        <v>222</v>
      </c>
      <c r="E251" s="74"/>
      <c r="F251" s="44"/>
      <c r="G251" s="44"/>
      <c r="H251" s="96">
        <v>12425</v>
      </c>
      <c r="I251" s="96"/>
      <c r="J251" s="44"/>
      <c r="K251" s="44"/>
      <c r="L251" s="74" t="s">
        <v>519</v>
      </c>
      <c r="M251" s="74"/>
      <c r="N251" s="20" t="s">
        <v>224</v>
      </c>
      <c r="O251" s="44"/>
      <c r="P251" s="96">
        <v>5785</v>
      </c>
      <c r="Q251" s="96"/>
      <c r="R251" s="44"/>
      <c r="S251" s="56"/>
    </row>
    <row r="252" spans="1:19">
      <c r="A252" s="18"/>
      <c r="B252" s="52"/>
      <c r="C252" s="99"/>
      <c r="D252" s="74"/>
      <c r="E252" s="74"/>
      <c r="F252" s="44"/>
      <c r="G252" s="44"/>
      <c r="H252" s="96"/>
      <c r="I252" s="96"/>
      <c r="J252" s="44"/>
      <c r="K252" s="44"/>
      <c r="L252" s="74"/>
      <c r="M252" s="74"/>
      <c r="N252" s="20"/>
      <c r="O252" s="44"/>
      <c r="P252" s="96"/>
      <c r="Q252" s="96"/>
      <c r="R252" s="44"/>
      <c r="S252" s="56"/>
    </row>
    <row r="253" spans="1:19">
      <c r="A253" s="18"/>
      <c r="B253" s="45"/>
      <c r="C253" s="113" t="s">
        <v>520</v>
      </c>
      <c r="D253" s="111" t="s">
        <v>222</v>
      </c>
      <c r="E253" s="111"/>
      <c r="F253" s="49"/>
      <c r="G253" s="49"/>
      <c r="H253" s="111" t="s">
        <v>521</v>
      </c>
      <c r="I253" s="111"/>
      <c r="J253" s="110" t="s">
        <v>224</v>
      </c>
      <c r="K253" s="49"/>
      <c r="L253" s="111" t="s">
        <v>222</v>
      </c>
      <c r="M253" s="111"/>
      <c r="N253" s="49"/>
      <c r="O253" s="49"/>
      <c r="P253" s="111" t="s">
        <v>521</v>
      </c>
      <c r="Q253" s="111"/>
      <c r="R253" s="110" t="s">
        <v>224</v>
      </c>
      <c r="S253" s="51"/>
    </row>
    <row r="254" spans="1:19">
      <c r="A254" s="18"/>
      <c r="B254" s="45"/>
      <c r="C254" s="113"/>
      <c r="D254" s="111"/>
      <c r="E254" s="111"/>
      <c r="F254" s="49"/>
      <c r="G254" s="49"/>
      <c r="H254" s="111"/>
      <c r="I254" s="111"/>
      <c r="J254" s="110"/>
      <c r="K254" s="49"/>
      <c r="L254" s="111"/>
      <c r="M254" s="111"/>
      <c r="N254" s="49"/>
      <c r="O254" s="49"/>
      <c r="P254" s="111"/>
      <c r="Q254" s="111"/>
      <c r="R254" s="110"/>
      <c r="S254" s="51"/>
    </row>
    <row r="255" spans="1:19">
      <c r="A255" s="18"/>
      <c r="B255" s="52"/>
      <c r="C255" s="99" t="s">
        <v>522</v>
      </c>
      <c r="D255" s="74" t="s">
        <v>523</v>
      </c>
      <c r="E255" s="74"/>
      <c r="F255" s="20" t="s">
        <v>224</v>
      </c>
      <c r="G255" s="44"/>
      <c r="H255" s="74" t="s">
        <v>222</v>
      </c>
      <c r="I255" s="74"/>
      <c r="J255" s="44"/>
      <c r="K255" s="44"/>
      <c r="L255" s="74" t="s">
        <v>222</v>
      </c>
      <c r="M255" s="74"/>
      <c r="N255" s="44"/>
      <c r="O255" s="44"/>
      <c r="P255" s="74" t="s">
        <v>523</v>
      </c>
      <c r="Q255" s="74"/>
      <c r="R255" s="20" t="s">
        <v>224</v>
      </c>
      <c r="S255" s="56"/>
    </row>
    <row r="256" spans="1:19" ht="15.75" thickBot="1">
      <c r="A256" s="18"/>
      <c r="B256" s="52"/>
      <c r="C256" s="99"/>
      <c r="D256" s="75"/>
      <c r="E256" s="75"/>
      <c r="F256" s="76"/>
      <c r="G256" s="44"/>
      <c r="H256" s="75"/>
      <c r="I256" s="75"/>
      <c r="J256" s="58"/>
      <c r="K256" s="44"/>
      <c r="L256" s="75"/>
      <c r="M256" s="75"/>
      <c r="N256" s="58"/>
      <c r="O256" s="44"/>
      <c r="P256" s="75"/>
      <c r="Q256" s="75"/>
      <c r="R256" s="76"/>
      <c r="S256" s="56"/>
    </row>
    <row r="257" spans="1:19">
      <c r="A257" s="18"/>
      <c r="B257" s="45"/>
      <c r="C257" s="90" t="s">
        <v>524</v>
      </c>
      <c r="D257" s="91" t="s">
        <v>221</v>
      </c>
      <c r="E257" s="93">
        <v>15936</v>
      </c>
      <c r="F257" s="63"/>
      <c r="G257" s="49"/>
      <c r="H257" s="91" t="s">
        <v>221</v>
      </c>
      <c r="I257" s="93">
        <v>322241</v>
      </c>
      <c r="J257" s="63"/>
      <c r="K257" s="49"/>
      <c r="L257" s="91" t="s">
        <v>221</v>
      </c>
      <c r="M257" s="112" t="s">
        <v>423</v>
      </c>
      <c r="N257" s="91" t="s">
        <v>224</v>
      </c>
      <c r="O257" s="49"/>
      <c r="P257" s="91" t="s">
        <v>221</v>
      </c>
      <c r="Q257" s="93">
        <v>330906</v>
      </c>
      <c r="R257" s="63"/>
      <c r="S257" s="51"/>
    </row>
    <row r="258" spans="1:19" ht="15.75" thickBot="1">
      <c r="A258" s="18"/>
      <c r="B258" s="45"/>
      <c r="C258" s="90"/>
      <c r="D258" s="115"/>
      <c r="E258" s="116"/>
      <c r="F258" s="80"/>
      <c r="G258" s="49"/>
      <c r="H258" s="115"/>
      <c r="I258" s="116"/>
      <c r="J258" s="80"/>
      <c r="K258" s="49"/>
      <c r="L258" s="115"/>
      <c r="M258" s="117"/>
      <c r="N258" s="115"/>
      <c r="O258" s="49"/>
      <c r="P258" s="115"/>
      <c r="Q258" s="116"/>
      <c r="R258" s="80"/>
      <c r="S258" s="51"/>
    </row>
    <row r="259" spans="1:19" ht="36" customHeight="1" thickTop="1">
      <c r="A259" s="18"/>
      <c r="B259" s="45"/>
      <c r="C259" s="113" t="s">
        <v>525</v>
      </c>
      <c r="D259" s="171" t="s">
        <v>221</v>
      </c>
      <c r="E259" s="172" t="s">
        <v>232</v>
      </c>
      <c r="F259" s="171" t="s">
        <v>224</v>
      </c>
      <c r="G259" s="49"/>
      <c r="H259" s="171" t="s">
        <v>221</v>
      </c>
      <c r="I259" s="172" t="s">
        <v>510</v>
      </c>
      <c r="J259" s="171" t="s">
        <v>224</v>
      </c>
      <c r="K259" s="49"/>
      <c r="L259" s="171" t="s">
        <v>221</v>
      </c>
      <c r="M259" s="172">
        <v>9</v>
      </c>
      <c r="N259" s="173"/>
      <c r="O259" s="49"/>
      <c r="P259" s="171" t="s">
        <v>221</v>
      </c>
      <c r="Q259" s="172" t="s">
        <v>526</v>
      </c>
      <c r="R259" s="171" t="s">
        <v>224</v>
      </c>
      <c r="S259" s="51"/>
    </row>
    <row r="260" spans="1:19">
      <c r="A260" s="18"/>
      <c r="B260" s="45"/>
      <c r="C260" s="113"/>
      <c r="D260" s="110"/>
      <c r="E260" s="111"/>
      <c r="F260" s="110"/>
      <c r="G260" s="49"/>
      <c r="H260" s="110"/>
      <c r="I260" s="111"/>
      <c r="J260" s="110"/>
      <c r="K260" s="49"/>
      <c r="L260" s="110"/>
      <c r="M260" s="111"/>
      <c r="N260" s="49"/>
      <c r="O260" s="49"/>
      <c r="P260" s="110"/>
      <c r="Q260" s="111"/>
      <c r="R260" s="110"/>
      <c r="S260" s="51"/>
    </row>
    <row r="261" spans="1:19" ht="23.25" customHeight="1">
      <c r="A261" s="18"/>
      <c r="B261" s="52"/>
      <c r="C261" s="99" t="s">
        <v>527</v>
      </c>
      <c r="D261" s="20" t="s">
        <v>221</v>
      </c>
      <c r="E261" s="74" t="s">
        <v>222</v>
      </c>
      <c r="F261" s="44"/>
      <c r="G261" s="44"/>
      <c r="H261" s="20" t="s">
        <v>221</v>
      </c>
      <c r="I261" s="74" t="s">
        <v>222</v>
      </c>
      <c r="J261" s="44"/>
      <c r="K261" s="44"/>
      <c r="L261" s="20" t="s">
        <v>221</v>
      </c>
      <c r="M261" s="74" t="s">
        <v>513</v>
      </c>
      <c r="N261" s="20" t="s">
        <v>224</v>
      </c>
      <c r="O261" s="44"/>
      <c r="P261" s="20" t="s">
        <v>221</v>
      </c>
      <c r="Q261" s="74" t="s">
        <v>513</v>
      </c>
      <c r="R261" s="20" t="s">
        <v>224</v>
      </c>
      <c r="S261" s="56"/>
    </row>
    <row r="262" spans="1:19">
      <c r="A262" s="18"/>
      <c r="B262" s="52"/>
      <c r="C262" s="99"/>
      <c r="D262" s="20"/>
      <c r="E262" s="74"/>
      <c r="F262" s="44"/>
      <c r="G262" s="44"/>
      <c r="H262" s="20"/>
      <c r="I262" s="74"/>
      <c r="J262" s="44"/>
      <c r="K262" s="44"/>
      <c r="L262" s="20"/>
      <c r="M262" s="74"/>
      <c r="N262" s="20"/>
      <c r="O262" s="44"/>
      <c r="P262" s="20"/>
      <c r="Q262" s="74"/>
      <c r="R262" s="20"/>
      <c r="S262" s="56"/>
    </row>
    <row r="263" spans="1:19" ht="15.75" thickBot="1">
      <c r="A263" s="18"/>
      <c r="B263" s="87"/>
      <c r="C263" s="36"/>
      <c r="D263" s="58"/>
      <c r="E263" s="58"/>
      <c r="F263" s="58"/>
      <c r="G263" s="36"/>
      <c r="H263" s="58"/>
      <c r="I263" s="58"/>
      <c r="J263" s="58"/>
      <c r="K263" s="36"/>
      <c r="L263" s="58"/>
      <c r="M263" s="58"/>
      <c r="N263" s="58"/>
      <c r="O263" s="36"/>
      <c r="P263" s="58"/>
      <c r="Q263" s="58"/>
      <c r="R263" s="58"/>
      <c r="S263" s="88"/>
    </row>
    <row r="264" spans="1:19">
      <c r="A264" s="18"/>
      <c r="B264" s="118"/>
      <c r="C264" s="118"/>
      <c r="D264" s="118"/>
      <c r="E264" s="118"/>
      <c r="F264" s="118"/>
      <c r="G264" s="118"/>
      <c r="H264" s="118"/>
      <c r="I264" s="118"/>
      <c r="J264" s="118"/>
      <c r="K264" s="118"/>
      <c r="L264" s="118"/>
      <c r="M264" s="118"/>
      <c r="N264" s="118"/>
      <c r="O264" s="118"/>
      <c r="P264" s="118"/>
      <c r="Q264" s="118"/>
      <c r="R264" s="118"/>
      <c r="S264" s="118"/>
    </row>
    <row r="265" spans="1:19" ht="15.75" thickBot="1">
      <c r="A265" s="18"/>
      <c r="B265" s="13"/>
      <c r="C265" s="13"/>
      <c r="D265" s="13"/>
      <c r="E265" s="13"/>
      <c r="F265" s="13"/>
      <c r="G265" s="13"/>
      <c r="H265" s="13"/>
      <c r="I265" s="13"/>
      <c r="J265" s="13"/>
      <c r="K265" s="13"/>
      <c r="L265" s="13"/>
      <c r="M265" s="13"/>
      <c r="N265" s="13"/>
      <c r="O265" s="13"/>
      <c r="P265" s="13"/>
      <c r="Q265" s="13"/>
      <c r="R265" s="13"/>
      <c r="S265" s="13"/>
    </row>
    <row r="266" spans="1:19">
      <c r="A266" s="18"/>
      <c r="B266" s="23"/>
      <c r="C266" s="24"/>
      <c r="D266" s="41"/>
      <c r="E266" s="41"/>
      <c r="F266" s="41"/>
      <c r="G266" s="24"/>
      <c r="H266" s="41"/>
      <c r="I266" s="41"/>
      <c r="J266" s="41"/>
      <c r="K266" s="24"/>
      <c r="L266" s="41"/>
      <c r="M266" s="41"/>
      <c r="N266" s="41"/>
      <c r="O266" s="24"/>
      <c r="P266" s="41"/>
      <c r="Q266" s="41"/>
      <c r="R266" s="41"/>
      <c r="S266" s="26"/>
    </row>
    <row r="267" spans="1:19" ht="15.75" thickBot="1">
      <c r="A267" s="18"/>
      <c r="B267" s="27"/>
      <c r="C267" s="25"/>
      <c r="D267" s="42" t="s">
        <v>498</v>
      </c>
      <c r="E267" s="42"/>
      <c r="F267" s="42"/>
      <c r="G267" s="42"/>
      <c r="H267" s="42"/>
      <c r="I267" s="42"/>
      <c r="J267" s="42"/>
      <c r="K267" s="42"/>
      <c r="L267" s="42"/>
      <c r="M267" s="42"/>
      <c r="N267" s="42"/>
      <c r="O267" s="42"/>
      <c r="P267" s="42"/>
      <c r="Q267" s="42"/>
      <c r="R267" s="42"/>
      <c r="S267" s="30"/>
    </row>
    <row r="268" spans="1:19">
      <c r="A268" s="18"/>
      <c r="B268" s="52"/>
      <c r="C268" s="44" t="s">
        <v>499</v>
      </c>
      <c r="D268" s="109" t="s">
        <v>500</v>
      </c>
      <c r="E268" s="109"/>
      <c r="F268" s="109"/>
      <c r="G268" s="41"/>
      <c r="H268" s="109" t="s">
        <v>152</v>
      </c>
      <c r="I268" s="109"/>
      <c r="J268" s="109"/>
      <c r="K268" s="41"/>
      <c r="L268" s="109" t="s">
        <v>503</v>
      </c>
      <c r="M268" s="109"/>
      <c r="N268" s="109"/>
      <c r="O268" s="41"/>
      <c r="P268" s="109" t="s">
        <v>123</v>
      </c>
      <c r="Q268" s="109"/>
      <c r="R268" s="109"/>
      <c r="S268" s="56"/>
    </row>
    <row r="269" spans="1:19">
      <c r="A269" s="18"/>
      <c r="B269" s="52"/>
      <c r="C269" s="44"/>
      <c r="D269" s="89" t="s">
        <v>501</v>
      </c>
      <c r="E269" s="89"/>
      <c r="F269" s="89"/>
      <c r="G269" s="44"/>
      <c r="H269" s="89" t="s">
        <v>501</v>
      </c>
      <c r="I269" s="89"/>
      <c r="J269" s="89"/>
      <c r="K269" s="44"/>
      <c r="L269" s="89" t="s">
        <v>504</v>
      </c>
      <c r="M269" s="89"/>
      <c r="N269" s="89"/>
      <c r="O269" s="44"/>
      <c r="P269" s="89"/>
      <c r="Q269" s="89"/>
      <c r="R269" s="89"/>
      <c r="S269" s="56"/>
    </row>
    <row r="270" spans="1:19" ht="15.75" thickBot="1">
      <c r="A270" s="18"/>
      <c r="B270" s="52"/>
      <c r="C270" s="44"/>
      <c r="D270" s="42" t="s">
        <v>502</v>
      </c>
      <c r="E270" s="42"/>
      <c r="F270" s="42"/>
      <c r="G270" s="44"/>
      <c r="H270" s="108"/>
      <c r="I270" s="108"/>
      <c r="J270" s="108"/>
      <c r="K270" s="44"/>
      <c r="L270" s="42" t="s">
        <v>505</v>
      </c>
      <c r="M270" s="42"/>
      <c r="N270" s="42"/>
      <c r="O270" s="44"/>
      <c r="P270" s="42"/>
      <c r="Q270" s="42"/>
      <c r="R270" s="42"/>
      <c r="S270" s="56"/>
    </row>
    <row r="271" spans="1:19">
      <c r="A271" s="18"/>
      <c r="B271" s="45"/>
      <c r="C271" s="90" t="s">
        <v>528</v>
      </c>
      <c r="D271" s="91" t="s">
        <v>221</v>
      </c>
      <c r="E271" s="93">
        <v>27580</v>
      </c>
      <c r="F271" s="63"/>
      <c r="G271" s="49"/>
      <c r="H271" s="91" t="s">
        <v>221</v>
      </c>
      <c r="I271" s="93">
        <v>344248</v>
      </c>
      <c r="J271" s="63"/>
      <c r="K271" s="49"/>
      <c r="L271" s="91" t="s">
        <v>221</v>
      </c>
      <c r="M271" s="112" t="s">
        <v>429</v>
      </c>
      <c r="N271" s="91" t="s">
        <v>224</v>
      </c>
      <c r="O271" s="49"/>
      <c r="P271" s="91" t="s">
        <v>221</v>
      </c>
      <c r="Q271" s="93">
        <v>369338</v>
      </c>
      <c r="R271" s="63"/>
      <c r="S271" s="51"/>
    </row>
    <row r="272" spans="1:19">
      <c r="A272" s="18"/>
      <c r="B272" s="45"/>
      <c r="C272" s="90"/>
      <c r="D272" s="92"/>
      <c r="E272" s="94"/>
      <c r="F272" s="72"/>
      <c r="G272" s="49"/>
      <c r="H272" s="92"/>
      <c r="I272" s="94"/>
      <c r="J272" s="72"/>
      <c r="K272" s="49"/>
      <c r="L272" s="92"/>
      <c r="M272" s="129"/>
      <c r="N272" s="92"/>
      <c r="O272" s="49"/>
      <c r="P272" s="110"/>
      <c r="Q272" s="97"/>
      <c r="R272" s="49"/>
      <c r="S272" s="51"/>
    </row>
    <row r="273" spans="1:19">
      <c r="A273" s="18"/>
      <c r="B273" s="27"/>
      <c r="C273" s="86" t="s">
        <v>507</v>
      </c>
      <c r="D273" s="44"/>
      <c r="E273" s="44"/>
      <c r="F273" s="44"/>
      <c r="G273" s="25"/>
      <c r="H273" s="44"/>
      <c r="I273" s="44"/>
      <c r="J273" s="44"/>
      <c r="K273" s="25"/>
      <c r="L273" s="44"/>
      <c r="M273" s="44"/>
      <c r="N273" s="44"/>
      <c r="O273" s="25"/>
      <c r="P273" s="44"/>
      <c r="Q273" s="44"/>
      <c r="R273" s="44"/>
      <c r="S273" s="30"/>
    </row>
    <row r="274" spans="1:19">
      <c r="A274" s="18"/>
      <c r="B274" s="45"/>
      <c r="C274" s="169" t="s">
        <v>508</v>
      </c>
      <c r="D274" s="97">
        <v>13000</v>
      </c>
      <c r="E274" s="97"/>
      <c r="F274" s="49"/>
      <c r="G274" s="49"/>
      <c r="H274" s="97">
        <v>1401</v>
      </c>
      <c r="I274" s="97"/>
      <c r="J274" s="49"/>
      <c r="K274" s="49"/>
      <c r="L274" s="97">
        <v>1404</v>
      </c>
      <c r="M274" s="97"/>
      <c r="N274" s="49"/>
      <c r="O274" s="49"/>
      <c r="P274" s="97">
        <v>15805</v>
      </c>
      <c r="Q274" s="97"/>
      <c r="R274" s="49"/>
      <c r="S274" s="51"/>
    </row>
    <row r="275" spans="1:19">
      <c r="A275" s="18"/>
      <c r="B275" s="45"/>
      <c r="C275" s="169"/>
      <c r="D275" s="97"/>
      <c r="E275" s="97"/>
      <c r="F275" s="49"/>
      <c r="G275" s="49"/>
      <c r="H275" s="97"/>
      <c r="I275" s="97"/>
      <c r="J275" s="49"/>
      <c r="K275" s="49"/>
      <c r="L275" s="97"/>
      <c r="M275" s="97"/>
      <c r="N275" s="49"/>
      <c r="O275" s="49"/>
      <c r="P275" s="97"/>
      <c r="Q275" s="97"/>
      <c r="R275" s="49"/>
      <c r="S275" s="51"/>
    </row>
    <row r="276" spans="1:19">
      <c r="A276" s="18"/>
      <c r="B276" s="52"/>
      <c r="C276" s="170" t="s">
        <v>512</v>
      </c>
      <c r="D276" s="74" t="s">
        <v>222</v>
      </c>
      <c r="E276" s="74"/>
      <c r="F276" s="44"/>
      <c r="G276" s="44"/>
      <c r="H276" s="74" t="s">
        <v>222</v>
      </c>
      <c r="I276" s="74"/>
      <c r="J276" s="44"/>
      <c r="K276" s="44"/>
      <c r="L276" s="74">
        <v>264</v>
      </c>
      <c r="M276" s="74"/>
      <c r="N276" s="44"/>
      <c r="O276" s="44"/>
      <c r="P276" s="74">
        <v>264</v>
      </c>
      <c r="Q276" s="74"/>
      <c r="R276" s="44"/>
      <c r="S276" s="56"/>
    </row>
    <row r="277" spans="1:19">
      <c r="A277" s="18"/>
      <c r="B277" s="52"/>
      <c r="C277" s="170"/>
      <c r="D277" s="74"/>
      <c r="E277" s="74"/>
      <c r="F277" s="44"/>
      <c r="G277" s="44"/>
      <c r="H277" s="74"/>
      <c r="I277" s="74"/>
      <c r="J277" s="44"/>
      <c r="K277" s="44"/>
      <c r="L277" s="74"/>
      <c r="M277" s="74"/>
      <c r="N277" s="44"/>
      <c r="O277" s="44"/>
      <c r="P277" s="74"/>
      <c r="Q277" s="74"/>
      <c r="R277" s="44"/>
      <c r="S277" s="56"/>
    </row>
    <row r="278" spans="1:19">
      <c r="A278" s="18"/>
      <c r="B278" s="34"/>
      <c r="C278" s="106" t="s">
        <v>514</v>
      </c>
      <c r="D278" s="49"/>
      <c r="E278" s="49"/>
      <c r="F278" s="49"/>
      <c r="G278" s="33"/>
      <c r="H278" s="49"/>
      <c r="I278" s="49"/>
      <c r="J278" s="49"/>
      <c r="K278" s="33"/>
      <c r="L278" s="49"/>
      <c r="M278" s="49"/>
      <c r="N278" s="49"/>
      <c r="O278" s="33"/>
      <c r="P278" s="49"/>
      <c r="Q278" s="49"/>
      <c r="R278" s="49"/>
      <c r="S278" s="35"/>
    </row>
    <row r="279" spans="1:19">
      <c r="A279" s="18"/>
      <c r="B279" s="52"/>
      <c r="C279" s="170" t="s">
        <v>512</v>
      </c>
      <c r="D279" s="74" t="s">
        <v>222</v>
      </c>
      <c r="E279" s="74"/>
      <c r="F279" s="44"/>
      <c r="G279" s="44"/>
      <c r="H279" s="74" t="s">
        <v>222</v>
      </c>
      <c r="I279" s="74"/>
      <c r="J279" s="44"/>
      <c r="K279" s="44"/>
      <c r="L279" s="74">
        <v>225</v>
      </c>
      <c r="M279" s="74"/>
      <c r="N279" s="44"/>
      <c r="O279" s="44"/>
      <c r="P279" s="74">
        <v>225</v>
      </c>
      <c r="Q279" s="74"/>
      <c r="R279" s="44"/>
      <c r="S279" s="56"/>
    </row>
    <row r="280" spans="1:19">
      <c r="A280" s="18"/>
      <c r="B280" s="52"/>
      <c r="C280" s="170"/>
      <c r="D280" s="74"/>
      <c r="E280" s="74"/>
      <c r="F280" s="44"/>
      <c r="G280" s="44"/>
      <c r="H280" s="74"/>
      <c r="I280" s="74"/>
      <c r="J280" s="44"/>
      <c r="K280" s="44"/>
      <c r="L280" s="74"/>
      <c r="M280" s="74"/>
      <c r="N280" s="44"/>
      <c r="O280" s="44"/>
      <c r="P280" s="74"/>
      <c r="Q280" s="74"/>
      <c r="R280" s="44"/>
      <c r="S280" s="56"/>
    </row>
    <row r="281" spans="1:19">
      <c r="A281" s="18"/>
      <c r="B281" s="45"/>
      <c r="C281" s="113" t="s">
        <v>515</v>
      </c>
      <c r="D281" s="111" t="s">
        <v>222</v>
      </c>
      <c r="E281" s="111"/>
      <c r="F281" s="49"/>
      <c r="G281" s="49"/>
      <c r="H281" s="111" t="s">
        <v>529</v>
      </c>
      <c r="I281" s="111"/>
      <c r="J281" s="110" t="s">
        <v>224</v>
      </c>
      <c r="K281" s="49"/>
      <c r="L281" s="111" t="s">
        <v>530</v>
      </c>
      <c r="M281" s="111"/>
      <c r="N281" s="110" t="s">
        <v>224</v>
      </c>
      <c r="O281" s="49"/>
      <c r="P281" s="111" t="s">
        <v>531</v>
      </c>
      <c r="Q281" s="111"/>
      <c r="R281" s="110" t="s">
        <v>224</v>
      </c>
      <c r="S281" s="51"/>
    </row>
    <row r="282" spans="1:19">
      <c r="A282" s="18"/>
      <c r="B282" s="45"/>
      <c r="C282" s="113"/>
      <c r="D282" s="111"/>
      <c r="E282" s="111"/>
      <c r="F282" s="49"/>
      <c r="G282" s="49"/>
      <c r="H282" s="111"/>
      <c r="I282" s="111"/>
      <c r="J282" s="110"/>
      <c r="K282" s="49"/>
      <c r="L282" s="111"/>
      <c r="M282" s="111"/>
      <c r="N282" s="110"/>
      <c r="O282" s="49"/>
      <c r="P282" s="111"/>
      <c r="Q282" s="111"/>
      <c r="R282" s="110"/>
      <c r="S282" s="51"/>
    </row>
    <row r="283" spans="1:19">
      <c r="A283" s="18"/>
      <c r="B283" s="52"/>
      <c r="C283" s="99" t="s">
        <v>518</v>
      </c>
      <c r="D283" s="74" t="s">
        <v>222</v>
      </c>
      <c r="E283" s="74"/>
      <c r="F283" s="44"/>
      <c r="G283" s="44"/>
      <c r="H283" s="96">
        <v>37817</v>
      </c>
      <c r="I283" s="96"/>
      <c r="J283" s="44"/>
      <c r="K283" s="44"/>
      <c r="L283" s="74" t="s">
        <v>519</v>
      </c>
      <c r="M283" s="74"/>
      <c r="N283" s="20" t="s">
        <v>224</v>
      </c>
      <c r="O283" s="44"/>
      <c r="P283" s="96">
        <v>31177</v>
      </c>
      <c r="Q283" s="96"/>
      <c r="R283" s="44"/>
      <c r="S283" s="56"/>
    </row>
    <row r="284" spans="1:19">
      <c r="A284" s="18"/>
      <c r="B284" s="52"/>
      <c r="C284" s="99"/>
      <c r="D284" s="74"/>
      <c r="E284" s="74"/>
      <c r="F284" s="44"/>
      <c r="G284" s="44"/>
      <c r="H284" s="96"/>
      <c r="I284" s="96"/>
      <c r="J284" s="44"/>
      <c r="K284" s="44"/>
      <c r="L284" s="74"/>
      <c r="M284" s="74"/>
      <c r="N284" s="20"/>
      <c r="O284" s="44"/>
      <c r="P284" s="96"/>
      <c r="Q284" s="96"/>
      <c r="R284" s="44"/>
      <c r="S284" s="56"/>
    </row>
    <row r="285" spans="1:19">
      <c r="A285" s="18"/>
      <c r="B285" s="45"/>
      <c r="C285" s="113" t="s">
        <v>520</v>
      </c>
      <c r="D285" s="111" t="s">
        <v>222</v>
      </c>
      <c r="E285" s="111"/>
      <c r="F285" s="49"/>
      <c r="G285" s="49"/>
      <c r="H285" s="111" t="s">
        <v>532</v>
      </c>
      <c r="I285" s="111"/>
      <c r="J285" s="110" t="s">
        <v>224</v>
      </c>
      <c r="K285" s="49"/>
      <c r="L285" s="111" t="s">
        <v>222</v>
      </c>
      <c r="M285" s="111"/>
      <c r="N285" s="49"/>
      <c r="O285" s="49"/>
      <c r="P285" s="111" t="s">
        <v>532</v>
      </c>
      <c r="Q285" s="111"/>
      <c r="R285" s="110" t="s">
        <v>224</v>
      </c>
      <c r="S285" s="51"/>
    </row>
    <row r="286" spans="1:19">
      <c r="A286" s="18"/>
      <c r="B286" s="45"/>
      <c r="C286" s="113"/>
      <c r="D286" s="111"/>
      <c r="E286" s="111"/>
      <c r="F286" s="49"/>
      <c r="G286" s="49"/>
      <c r="H286" s="111"/>
      <c r="I286" s="111"/>
      <c r="J286" s="110"/>
      <c r="K286" s="49"/>
      <c r="L286" s="111"/>
      <c r="M286" s="111"/>
      <c r="N286" s="49"/>
      <c r="O286" s="49"/>
      <c r="P286" s="111"/>
      <c r="Q286" s="111"/>
      <c r="R286" s="110"/>
      <c r="S286" s="51"/>
    </row>
    <row r="287" spans="1:19">
      <c r="A287" s="18"/>
      <c r="B287" s="52"/>
      <c r="C287" s="99" t="s">
        <v>522</v>
      </c>
      <c r="D287" s="74" t="s">
        <v>523</v>
      </c>
      <c r="E287" s="74"/>
      <c r="F287" s="20" t="s">
        <v>224</v>
      </c>
      <c r="G287" s="44"/>
      <c r="H287" s="74" t="s">
        <v>222</v>
      </c>
      <c r="I287" s="74"/>
      <c r="J287" s="44"/>
      <c r="K287" s="44"/>
      <c r="L287" s="74" t="s">
        <v>222</v>
      </c>
      <c r="M287" s="74"/>
      <c r="N287" s="44"/>
      <c r="O287" s="44"/>
      <c r="P287" s="74" t="s">
        <v>523</v>
      </c>
      <c r="Q287" s="74"/>
      <c r="R287" s="20" t="s">
        <v>224</v>
      </c>
      <c r="S287" s="56"/>
    </row>
    <row r="288" spans="1:19" ht="15.75" thickBot="1">
      <c r="A288" s="18"/>
      <c r="B288" s="52"/>
      <c r="C288" s="99"/>
      <c r="D288" s="75"/>
      <c r="E288" s="75"/>
      <c r="F288" s="76"/>
      <c r="G288" s="44"/>
      <c r="H288" s="75"/>
      <c r="I288" s="75"/>
      <c r="J288" s="58"/>
      <c r="K288" s="44"/>
      <c r="L288" s="75"/>
      <c r="M288" s="75"/>
      <c r="N288" s="58"/>
      <c r="O288" s="44"/>
      <c r="P288" s="75"/>
      <c r="Q288" s="75"/>
      <c r="R288" s="76"/>
      <c r="S288" s="56"/>
    </row>
    <row r="289" spans="1:19">
      <c r="A289" s="18"/>
      <c r="B289" s="45"/>
      <c r="C289" s="90" t="s">
        <v>524</v>
      </c>
      <c r="D289" s="91" t="s">
        <v>221</v>
      </c>
      <c r="E289" s="93">
        <v>15936</v>
      </c>
      <c r="F289" s="63"/>
      <c r="G289" s="49"/>
      <c r="H289" s="91" t="s">
        <v>221</v>
      </c>
      <c r="I289" s="93">
        <v>322241</v>
      </c>
      <c r="J289" s="63"/>
      <c r="K289" s="49"/>
      <c r="L289" s="91" t="s">
        <v>221</v>
      </c>
      <c r="M289" s="112" t="s">
        <v>423</v>
      </c>
      <c r="N289" s="91" t="s">
        <v>224</v>
      </c>
      <c r="O289" s="49"/>
      <c r="P289" s="91" t="s">
        <v>221</v>
      </c>
      <c r="Q289" s="93">
        <v>330906</v>
      </c>
      <c r="R289" s="63"/>
      <c r="S289" s="51"/>
    </row>
    <row r="290" spans="1:19" ht="15.75" thickBot="1">
      <c r="A290" s="18"/>
      <c r="B290" s="45"/>
      <c r="C290" s="90"/>
      <c r="D290" s="115"/>
      <c r="E290" s="116"/>
      <c r="F290" s="80"/>
      <c r="G290" s="49"/>
      <c r="H290" s="115"/>
      <c r="I290" s="116"/>
      <c r="J290" s="80"/>
      <c r="K290" s="49"/>
      <c r="L290" s="115"/>
      <c r="M290" s="117"/>
      <c r="N290" s="115"/>
      <c r="O290" s="49"/>
      <c r="P290" s="115"/>
      <c r="Q290" s="116"/>
      <c r="R290" s="80"/>
      <c r="S290" s="51"/>
    </row>
    <row r="291" spans="1:19" ht="36" customHeight="1" thickTop="1">
      <c r="A291" s="18"/>
      <c r="B291" s="45"/>
      <c r="C291" s="113" t="s">
        <v>525</v>
      </c>
      <c r="D291" s="171" t="s">
        <v>221</v>
      </c>
      <c r="E291" s="172">
        <v>210</v>
      </c>
      <c r="F291" s="173"/>
      <c r="G291" s="49"/>
      <c r="H291" s="171" t="s">
        <v>221</v>
      </c>
      <c r="I291" s="174">
        <v>1401</v>
      </c>
      <c r="J291" s="173"/>
      <c r="K291" s="49"/>
      <c r="L291" s="171" t="s">
        <v>221</v>
      </c>
      <c r="M291" s="174">
        <v>1404</v>
      </c>
      <c r="N291" s="173"/>
      <c r="O291" s="49"/>
      <c r="P291" s="171" t="s">
        <v>221</v>
      </c>
      <c r="Q291" s="174">
        <v>3015</v>
      </c>
      <c r="R291" s="173"/>
      <c r="S291" s="51"/>
    </row>
    <row r="292" spans="1:19">
      <c r="A292" s="18"/>
      <c r="B292" s="45"/>
      <c r="C292" s="113"/>
      <c r="D292" s="110"/>
      <c r="E292" s="111"/>
      <c r="F292" s="49"/>
      <c r="G292" s="49"/>
      <c r="H292" s="110"/>
      <c r="I292" s="97"/>
      <c r="J292" s="49"/>
      <c r="K292" s="49"/>
      <c r="L292" s="110"/>
      <c r="M292" s="97"/>
      <c r="N292" s="49"/>
      <c r="O292" s="49"/>
      <c r="P292" s="110"/>
      <c r="Q292" s="97"/>
      <c r="R292" s="49"/>
      <c r="S292" s="51"/>
    </row>
    <row r="293" spans="1:19" ht="23.25" customHeight="1">
      <c r="A293" s="18"/>
      <c r="B293" s="52"/>
      <c r="C293" s="99" t="s">
        <v>527</v>
      </c>
      <c r="D293" s="20" t="s">
        <v>221</v>
      </c>
      <c r="E293" s="74" t="s">
        <v>222</v>
      </c>
      <c r="F293" s="44"/>
      <c r="G293" s="44"/>
      <c r="H293" s="20" t="s">
        <v>221</v>
      </c>
      <c r="I293" s="74" t="s">
        <v>222</v>
      </c>
      <c r="J293" s="44"/>
      <c r="K293" s="44"/>
      <c r="L293" s="20" t="s">
        <v>221</v>
      </c>
      <c r="M293" s="74">
        <v>264</v>
      </c>
      <c r="N293" s="44"/>
      <c r="O293" s="44"/>
      <c r="P293" s="20" t="s">
        <v>221</v>
      </c>
      <c r="Q293" s="74">
        <v>264</v>
      </c>
      <c r="R293" s="44"/>
      <c r="S293" s="56"/>
    </row>
    <row r="294" spans="1:19">
      <c r="A294" s="18"/>
      <c r="B294" s="52"/>
      <c r="C294" s="99"/>
      <c r="D294" s="20"/>
      <c r="E294" s="74"/>
      <c r="F294" s="44"/>
      <c r="G294" s="44"/>
      <c r="H294" s="20"/>
      <c r="I294" s="74"/>
      <c r="J294" s="44"/>
      <c r="K294" s="44"/>
      <c r="L294" s="20"/>
      <c r="M294" s="74"/>
      <c r="N294" s="44"/>
      <c r="O294" s="44"/>
      <c r="P294" s="20"/>
      <c r="Q294" s="74"/>
      <c r="R294" s="44"/>
      <c r="S294" s="56"/>
    </row>
    <row r="295" spans="1:19" ht="15.75" thickBot="1">
      <c r="A295" s="18"/>
      <c r="B295" s="87"/>
      <c r="C295" s="36"/>
      <c r="D295" s="58"/>
      <c r="E295" s="58"/>
      <c r="F295" s="58"/>
      <c r="G295" s="36"/>
      <c r="H295" s="58"/>
      <c r="I295" s="58"/>
      <c r="J295" s="58"/>
      <c r="K295" s="36"/>
      <c r="L295" s="58"/>
      <c r="M295" s="58"/>
      <c r="N295" s="58"/>
      <c r="O295" s="36"/>
      <c r="P295" s="58"/>
      <c r="Q295" s="58"/>
      <c r="R295" s="58"/>
      <c r="S295" s="88"/>
    </row>
    <row r="296" spans="1:19">
      <c r="A296" s="18"/>
      <c r="B296" s="118"/>
      <c r="C296" s="118"/>
      <c r="D296" s="118"/>
      <c r="E296" s="118"/>
      <c r="F296" s="118"/>
      <c r="G296" s="118"/>
      <c r="H296" s="118"/>
      <c r="I296" s="118"/>
      <c r="J296" s="118"/>
      <c r="K296" s="118"/>
      <c r="L296" s="118"/>
      <c r="M296" s="118"/>
      <c r="N296" s="118"/>
      <c r="O296" s="118"/>
      <c r="P296" s="118"/>
      <c r="Q296" s="118"/>
      <c r="R296" s="118"/>
      <c r="S296" s="118"/>
    </row>
    <row r="297" spans="1:19" ht="15.75" thickBot="1">
      <c r="A297" s="18"/>
      <c r="B297" s="13"/>
      <c r="C297" s="13"/>
      <c r="D297" s="13"/>
      <c r="E297" s="13"/>
      <c r="F297" s="13"/>
      <c r="G297" s="13"/>
      <c r="H297" s="13"/>
      <c r="I297" s="13"/>
      <c r="J297" s="13"/>
      <c r="K297" s="13"/>
      <c r="L297" s="13"/>
      <c r="M297" s="13"/>
      <c r="N297" s="13"/>
      <c r="O297" s="13"/>
      <c r="P297" s="13"/>
      <c r="Q297" s="13"/>
      <c r="R297" s="13"/>
      <c r="S297" s="13"/>
    </row>
    <row r="298" spans="1:19">
      <c r="A298" s="18"/>
      <c r="B298" s="23"/>
      <c r="C298" s="24"/>
      <c r="D298" s="41"/>
      <c r="E298" s="41"/>
      <c r="F298" s="41"/>
      <c r="G298" s="24"/>
      <c r="H298" s="41"/>
      <c r="I298" s="41"/>
      <c r="J298" s="41"/>
      <c r="K298" s="24"/>
      <c r="L298" s="41"/>
      <c r="M298" s="41"/>
      <c r="N298" s="41"/>
      <c r="O298" s="24"/>
      <c r="P298" s="41"/>
      <c r="Q298" s="41"/>
      <c r="R298" s="41"/>
      <c r="S298" s="26"/>
    </row>
    <row r="299" spans="1:19" ht="15.75" thickBot="1">
      <c r="A299" s="18"/>
      <c r="B299" s="27"/>
      <c r="C299" s="25"/>
      <c r="D299" s="42" t="s">
        <v>498</v>
      </c>
      <c r="E299" s="42"/>
      <c r="F299" s="42"/>
      <c r="G299" s="42"/>
      <c r="H299" s="42"/>
      <c r="I299" s="42"/>
      <c r="J299" s="42"/>
      <c r="K299" s="42"/>
      <c r="L299" s="42"/>
      <c r="M299" s="42"/>
      <c r="N299" s="42"/>
      <c r="O299" s="42"/>
      <c r="P299" s="42"/>
      <c r="Q299" s="42"/>
      <c r="R299" s="42"/>
      <c r="S299" s="30"/>
    </row>
    <row r="300" spans="1:19">
      <c r="A300" s="18"/>
      <c r="B300" s="52"/>
      <c r="C300" s="44" t="s">
        <v>499</v>
      </c>
      <c r="D300" s="109" t="s">
        <v>500</v>
      </c>
      <c r="E300" s="109"/>
      <c r="F300" s="109"/>
      <c r="G300" s="41"/>
      <c r="H300" s="109" t="s">
        <v>152</v>
      </c>
      <c r="I300" s="109"/>
      <c r="J300" s="109"/>
      <c r="K300" s="41"/>
      <c r="L300" s="109" t="s">
        <v>533</v>
      </c>
      <c r="M300" s="109"/>
      <c r="N300" s="109"/>
      <c r="O300" s="41"/>
      <c r="P300" s="109" t="s">
        <v>123</v>
      </c>
      <c r="Q300" s="109"/>
      <c r="R300" s="109"/>
      <c r="S300" s="56"/>
    </row>
    <row r="301" spans="1:19">
      <c r="A301" s="18"/>
      <c r="B301" s="52"/>
      <c r="C301" s="44"/>
      <c r="D301" s="89" t="s">
        <v>501</v>
      </c>
      <c r="E301" s="89"/>
      <c r="F301" s="89"/>
      <c r="G301" s="44"/>
      <c r="H301" s="89" t="s">
        <v>501</v>
      </c>
      <c r="I301" s="89"/>
      <c r="J301" s="89"/>
      <c r="K301" s="44"/>
      <c r="L301" s="89"/>
      <c r="M301" s="89"/>
      <c r="N301" s="89"/>
      <c r="O301" s="44"/>
      <c r="P301" s="89"/>
      <c r="Q301" s="89"/>
      <c r="R301" s="89"/>
      <c r="S301" s="56"/>
    </row>
    <row r="302" spans="1:19" ht="15.75" thickBot="1">
      <c r="A302" s="18"/>
      <c r="B302" s="52"/>
      <c r="C302" s="44"/>
      <c r="D302" s="42" t="s">
        <v>502</v>
      </c>
      <c r="E302" s="42"/>
      <c r="F302" s="42"/>
      <c r="G302" s="44"/>
      <c r="H302" s="108"/>
      <c r="I302" s="108"/>
      <c r="J302" s="108"/>
      <c r="K302" s="44"/>
      <c r="L302" s="42"/>
      <c r="M302" s="42"/>
      <c r="N302" s="42"/>
      <c r="O302" s="44"/>
      <c r="P302" s="42"/>
      <c r="Q302" s="42"/>
      <c r="R302" s="42"/>
      <c r="S302" s="56"/>
    </row>
    <row r="303" spans="1:19">
      <c r="A303" s="18"/>
      <c r="B303" s="45"/>
      <c r="C303" s="90" t="s">
        <v>534</v>
      </c>
      <c r="D303" s="91" t="s">
        <v>221</v>
      </c>
      <c r="E303" s="93">
        <v>25681</v>
      </c>
      <c r="F303" s="63"/>
      <c r="G303" s="49"/>
      <c r="H303" s="91" t="s">
        <v>221</v>
      </c>
      <c r="I303" s="93">
        <v>393704</v>
      </c>
      <c r="J303" s="63"/>
      <c r="K303" s="49"/>
      <c r="L303" s="91" t="s">
        <v>221</v>
      </c>
      <c r="M303" s="112">
        <v>625</v>
      </c>
      <c r="N303" s="63"/>
      <c r="O303" s="49"/>
      <c r="P303" s="91" t="s">
        <v>221</v>
      </c>
      <c r="Q303" s="93">
        <v>420010</v>
      </c>
      <c r="R303" s="63"/>
      <c r="S303" s="51"/>
    </row>
    <row r="304" spans="1:19">
      <c r="A304" s="18"/>
      <c r="B304" s="45"/>
      <c r="C304" s="90"/>
      <c r="D304" s="92"/>
      <c r="E304" s="94"/>
      <c r="F304" s="72"/>
      <c r="G304" s="49"/>
      <c r="H304" s="92"/>
      <c r="I304" s="94"/>
      <c r="J304" s="72"/>
      <c r="K304" s="49"/>
      <c r="L304" s="92"/>
      <c r="M304" s="129"/>
      <c r="N304" s="72"/>
      <c r="O304" s="49"/>
      <c r="P304" s="110"/>
      <c r="Q304" s="97"/>
      <c r="R304" s="49"/>
      <c r="S304" s="51"/>
    </row>
    <row r="305" spans="1:19">
      <c r="A305" s="18"/>
      <c r="B305" s="27"/>
      <c r="C305" s="86" t="s">
        <v>507</v>
      </c>
      <c r="D305" s="44"/>
      <c r="E305" s="44"/>
      <c r="F305" s="44"/>
      <c r="G305" s="25"/>
      <c r="H305" s="44"/>
      <c r="I305" s="44"/>
      <c r="J305" s="44"/>
      <c r="K305" s="25"/>
      <c r="L305" s="44"/>
      <c r="M305" s="44"/>
      <c r="N305" s="44"/>
      <c r="O305" s="25"/>
      <c r="P305" s="44"/>
      <c r="Q305" s="44"/>
      <c r="R305" s="44"/>
      <c r="S305" s="30"/>
    </row>
    <row r="306" spans="1:19">
      <c r="A306" s="18"/>
      <c r="B306" s="45"/>
      <c r="C306" s="169" t="s">
        <v>508</v>
      </c>
      <c r="D306" s="111" t="s">
        <v>535</v>
      </c>
      <c r="E306" s="111"/>
      <c r="F306" s="110" t="s">
        <v>224</v>
      </c>
      <c r="G306" s="49"/>
      <c r="H306" s="97">
        <v>20480</v>
      </c>
      <c r="I306" s="97"/>
      <c r="J306" s="49"/>
      <c r="K306" s="49"/>
      <c r="L306" s="111" t="s">
        <v>222</v>
      </c>
      <c r="M306" s="111"/>
      <c r="N306" s="49"/>
      <c r="O306" s="49"/>
      <c r="P306" s="97">
        <v>20169</v>
      </c>
      <c r="Q306" s="97"/>
      <c r="R306" s="49"/>
      <c r="S306" s="51"/>
    </row>
    <row r="307" spans="1:19">
      <c r="A307" s="18"/>
      <c r="B307" s="45"/>
      <c r="C307" s="169"/>
      <c r="D307" s="111"/>
      <c r="E307" s="111"/>
      <c r="F307" s="110"/>
      <c r="G307" s="49"/>
      <c r="H307" s="97"/>
      <c r="I307" s="97"/>
      <c r="J307" s="49"/>
      <c r="K307" s="49"/>
      <c r="L307" s="111"/>
      <c r="M307" s="111"/>
      <c r="N307" s="49"/>
      <c r="O307" s="49"/>
      <c r="P307" s="97"/>
      <c r="Q307" s="97"/>
      <c r="R307" s="49"/>
      <c r="S307" s="51"/>
    </row>
    <row r="308" spans="1:19">
      <c r="A308" s="18"/>
      <c r="B308" s="52"/>
      <c r="C308" s="170" t="s">
        <v>512</v>
      </c>
      <c r="D308" s="74" t="s">
        <v>222</v>
      </c>
      <c r="E308" s="74"/>
      <c r="F308" s="44"/>
      <c r="G308" s="44"/>
      <c r="H308" s="74" t="s">
        <v>222</v>
      </c>
      <c r="I308" s="74"/>
      <c r="J308" s="44"/>
      <c r="K308" s="44"/>
      <c r="L308" s="74" t="s">
        <v>536</v>
      </c>
      <c r="M308" s="74"/>
      <c r="N308" s="20" t="s">
        <v>224</v>
      </c>
      <c r="O308" s="44"/>
      <c r="P308" s="74" t="s">
        <v>536</v>
      </c>
      <c r="Q308" s="74"/>
      <c r="R308" s="20" t="s">
        <v>224</v>
      </c>
      <c r="S308" s="56"/>
    </row>
    <row r="309" spans="1:19">
      <c r="A309" s="18"/>
      <c r="B309" s="52"/>
      <c r="C309" s="170"/>
      <c r="D309" s="74"/>
      <c r="E309" s="74"/>
      <c r="F309" s="44"/>
      <c r="G309" s="44"/>
      <c r="H309" s="74"/>
      <c r="I309" s="74"/>
      <c r="J309" s="44"/>
      <c r="K309" s="44"/>
      <c r="L309" s="74"/>
      <c r="M309" s="74"/>
      <c r="N309" s="20"/>
      <c r="O309" s="44"/>
      <c r="P309" s="74"/>
      <c r="Q309" s="74"/>
      <c r="R309" s="20"/>
      <c r="S309" s="56"/>
    </row>
    <row r="310" spans="1:19">
      <c r="A310" s="18"/>
      <c r="B310" s="34"/>
      <c r="C310" s="106" t="s">
        <v>514</v>
      </c>
      <c r="D310" s="49"/>
      <c r="E310" s="49"/>
      <c r="F310" s="49"/>
      <c r="G310" s="33"/>
      <c r="H310" s="49"/>
      <c r="I310" s="49"/>
      <c r="J310" s="49"/>
      <c r="K310" s="33"/>
      <c r="L310" s="49"/>
      <c r="M310" s="49"/>
      <c r="N310" s="49"/>
      <c r="O310" s="33"/>
      <c r="P310" s="49"/>
      <c r="Q310" s="49"/>
      <c r="R310" s="49"/>
      <c r="S310" s="35"/>
    </row>
    <row r="311" spans="1:19">
      <c r="A311" s="18"/>
      <c r="B311" s="52"/>
      <c r="C311" s="170" t="s">
        <v>512</v>
      </c>
      <c r="D311" s="74" t="s">
        <v>222</v>
      </c>
      <c r="E311" s="74"/>
      <c r="F311" s="44"/>
      <c r="G311" s="44"/>
      <c r="H311" s="74" t="s">
        <v>222</v>
      </c>
      <c r="I311" s="74"/>
      <c r="J311" s="44"/>
      <c r="K311" s="44"/>
      <c r="L311" s="74">
        <v>281</v>
      </c>
      <c r="M311" s="74"/>
      <c r="N311" s="44"/>
      <c r="O311" s="44"/>
      <c r="P311" s="74">
        <v>281</v>
      </c>
      <c r="Q311" s="74"/>
      <c r="R311" s="44"/>
      <c r="S311" s="56"/>
    </row>
    <row r="312" spans="1:19">
      <c r="A312" s="18"/>
      <c r="B312" s="52"/>
      <c r="C312" s="170"/>
      <c r="D312" s="74"/>
      <c r="E312" s="74"/>
      <c r="F312" s="44"/>
      <c r="G312" s="44"/>
      <c r="H312" s="74"/>
      <c r="I312" s="74"/>
      <c r="J312" s="44"/>
      <c r="K312" s="44"/>
      <c r="L312" s="74"/>
      <c r="M312" s="74"/>
      <c r="N312" s="44"/>
      <c r="O312" s="44"/>
      <c r="P312" s="74"/>
      <c r="Q312" s="74"/>
      <c r="R312" s="44"/>
      <c r="S312" s="56"/>
    </row>
    <row r="313" spans="1:19">
      <c r="A313" s="18"/>
      <c r="B313" s="45"/>
      <c r="C313" s="113" t="s">
        <v>515</v>
      </c>
      <c r="D313" s="111" t="s">
        <v>222</v>
      </c>
      <c r="E313" s="111"/>
      <c r="F313" s="49"/>
      <c r="G313" s="49"/>
      <c r="H313" s="97">
        <v>1218</v>
      </c>
      <c r="I313" s="97"/>
      <c r="J313" s="49"/>
      <c r="K313" s="49"/>
      <c r="L313" s="111" t="s">
        <v>222</v>
      </c>
      <c r="M313" s="111"/>
      <c r="N313" s="49"/>
      <c r="O313" s="49"/>
      <c r="P313" s="97">
        <v>1218</v>
      </c>
      <c r="Q313" s="97"/>
      <c r="R313" s="49"/>
      <c r="S313" s="51"/>
    </row>
    <row r="314" spans="1:19">
      <c r="A314" s="18"/>
      <c r="B314" s="45"/>
      <c r="C314" s="113"/>
      <c r="D314" s="111"/>
      <c r="E314" s="111"/>
      <c r="F314" s="49"/>
      <c r="G314" s="49"/>
      <c r="H314" s="97"/>
      <c r="I314" s="97"/>
      <c r="J314" s="49"/>
      <c r="K314" s="49"/>
      <c r="L314" s="111"/>
      <c r="M314" s="111"/>
      <c r="N314" s="49"/>
      <c r="O314" s="49"/>
      <c r="P314" s="97"/>
      <c r="Q314" s="97"/>
      <c r="R314" s="49"/>
      <c r="S314" s="51"/>
    </row>
    <row r="315" spans="1:19">
      <c r="A315" s="18"/>
      <c r="B315" s="52"/>
      <c r="C315" s="99" t="s">
        <v>518</v>
      </c>
      <c r="D315" s="74" t="s">
        <v>222</v>
      </c>
      <c r="E315" s="74"/>
      <c r="F315" s="44"/>
      <c r="G315" s="44"/>
      <c r="H315" s="96">
        <v>6056</v>
      </c>
      <c r="I315" s="96"/>
      <c r="J315" s="44"/>
      <c r="K315" s="44"/>
      <c r="L315" s="74" t="s">
        <v>347</v>
      </c>
      <c r="M315" s="74"/>
      <c r="N315" s="20" t="s">
        <v>224</v>
      </c>
      <c r="O315" s="44"/>
      <c r="P315" s="96">
        <v>5493</v>
      </c>
      <c r="Q315" s="96"/>
      <c r="R315" s="44"/>
      <c r="S315" s="56"/>
    </row>
    <row r="316" spans="1:19">
      <c r="A316" s="18"/>
      <c r="B316" s="52"/>
      <c r="C316" s="99"/>
      <c r="D316" s="74"/>
      <c r="E316" s="74"/>
      <c r="F316" s="44"/>
      <c r="G316" s="44"/>
      <c r="H316" s="96"/>
      <c r="I316" s="96"/>
      <c r="J316" s="44"/>
      <c r="K316" s="44"/>
      <c r="L316" s="74"/>
      <c r="M316" s="74"/>
      <c r="N316" s="20"/>
      <c r="O316" s="44"/>
      <c r="P316" s="96"/>
      <c r="Q316" s="96"/>
      <c r="R316" s="44"/>
      <c r="S316" s="56"/>
    </row>
    <row r="317" spans="1:19">
      <c r="A317" s="18"/>
      <c r="B317" s="45"/>
      <c r="C317" s="113" t="s">
        <v>520</v>
      </c>
      <c r="D317" s="111" t="s">
        <v>222</v>
      </c>
      <c r="E317" s="111"/>
      <c r="F317" s="49"/>
      <c r="G317" s="49"/>
      <c r="H317" s="111" t="s">
        <v>537</v>
      </c>
      <c r="I317" s="111"/>
      <c r="J317" s="110" t="s">
        <v>224</v>
      </c>
      <c r="K317" s="49"/>
      <c r="L317" s="111" t="s">
        <v>222</v>
      </c>
      <c r="M317" s="111"/>
      <c r="N317" s="49"/>
      <c r="O317" s="49"/>
      <c r="P317" s="111" t="s">
        <v>537</v>
      </c>
      <c r="Q317" s="111"/>
      <c r="R317" s="110" t="s">
        <v>224</v>
      </c>
      <c r="S317" s="51"/>
    </row>
    <row r="318" spans="1:19" ht="15.75" thickBot="1">
      <c r="A318" s="18"/>
      <c r="B318" s="45"/>
      <c r="C318" s="113"/>
      <c r="D318" s="120"/>
      <c r="E318" s="120"/>
      <c r="F318" s="64"/>
      <c r="G318" s="49"/>
      <c r="H318" s="120"/>
      <c r="I318" s="120"/>
      <c r="J318" s="135"/>
      <c r="K318" s="49"/>
      <c r="L318" s="120"/>
      <c r="M318" s="120"/>
      <c r="N318" s="64"/>
      <c r="O318" s="49"/>
      <c r="P318" s="120"/>
      <c r="Q318" s="120"/>
      <c r="R318" s="135"/>
      <c r="S318" s="51"/>
    </row>
    <row r="319" spans="1:19">
      <c r="A319" s="18"/>
      <c r="B319" s="52"/>
      <c r="C319" s="95" t="s">
        <v>538</v>
      </c>
      <c r="D319" s="100" t="s">
        <v>221</v>
      </c>
      <c r="E319" s="102">
        <v>25370</v>
      </c>
      <c r="F319" s="41"/>
      <c r="G319" s="44"/>
      <c r="H319" s="100" t="s">
        <v>221</v>
      </c>
      <c r="I319" s="102">
        <v>398629</v>
      </c>
      <c r="J319" s="41"/>
      <c r="K319" s="44"/>
      <c r="L319" s="100" t="s">
        <v>221</v>
      </c>
      <c r="M319" s="126" t="s">
        <v>539</v>
      </c>
      <c r="N319" s="100" t="s">
        <v>224</v>
      </c>
      <c r="O319" s="44"/>
      <c r="P319" s="100" t="s">
        <v>221</v>
      </c>
      <c r="Q319" s="102">
        <v>423717</v>
      </c>
      <c r="R319" s="41"/>
      <c r="S319" s="56"/>
    </row>
    <row r="320" spans="1:19" ht="15.75" thickBot="1">
      <c r="A320" s="18"/>
      <c r="B320" s="52"/>
      <c r="C320" s="95"/>
      <c r="D320" s="101"/>
      <c r="E320" s="103"/>
      <c r="F320" s="104"/>
      <c r="G320" s="44"/>
      <c r="H320" s="101"/>
      <c r="I320" s="103"/>
      <c r="J320" s="104"/>
      <c r="K320" s="44"/>
      <c r="L320" s="101"/>
      <c r="M320" s="132"/>
      <c r="N320" s="101"/>
      <c r="O320" s="44"/>
      <c r="P320" s="101"/>
      <c r="Q320" s="103"/>
      <c r="R320" s="104"/>
      <c r="S320" s="56"/>
    </row>
    <row r="321" spans="1:19" ht="36" customHeight="1" thickTop="1">
      <c r="A321" s="18"/>
      <c r="B321" s="45"/>
      <c r="C321" s="127" t="s">
        <v>525</v>
      </c>
      <c r="D321" s="171" t="s">
        <v>221</v>
      </c>
      <c r="E321" s="172" t="s">
        <v>535</v>
      </c>
      <c r="F321" s="171" t="s">
        <v>224</v>
      </c>
      <c r="G321" s="49"/>
      <c r="H321" s="171" t="s">
        <v>221</v>
      </c>
      <c r="I321" s="174">
        <v>20480</v>
      </c>
      <c r="J321" s="173"/>
      <c r="K321" s="49"/>
      <c r="L321" s="171" t="s">
        <v>221</v>
      </c>
      <c r="M321" s="172" t="s">
        <v>222</v>
      </c>
      <c r="N321" s="173"/>
      <c r="O321" s="49"/>
      <c r="P321" s="171" t="s">
        <v>221</v>
      </c>
      <c r="Q321" s="174">
        <v>20169</v>
      </c>
      <c r="R321" s="173"/>
      <c r="S321" s="51"/>
    </row>
    <row r="322" spans="1:19">
      <c r="A322" s="18"/>
      <c r="B322" s="45"/>
      <c r="C322" s="127"/>
      <c r="D322" s="110"/>
      <c r="E322" s="111"/>
      <c r="F322" s="110"/>
      <c r="G322" s="49"/>
      <c r="H322" s="110"/>
      <c r="I322" s="97"/>
      <c r="J322" s="49"/>
      <c r="K322" s="49"/>
      <c r="L322" s="110"/>
      <c r="M322" s="111"/>
      <c r="N322" s="49"/>
      <c r="O322" s="49"/>
      <c r="P322" s="110"/>
      <c r="Q322" s="97"/>
      <c r="R322" s="49"/>
      <c r="S322" s="51"/>
    </row>
    <row r="323" spans="1:19" ht="36" customHeight="1">
      <c r="A323" s="18"/>
      <c r="B323" s="52"/>
      <c r="C323" s="128" t="s">
        <v>540</v>
      </c>
      <c r="D323" s="20" t="s">
        <v>221</v>
      </c>
      <c r="E323" s="74" t="s">
        <v>222</v>
      </c>
      <c r="F323" s="44"/>
      <c r="G323" s="44"/>
      <c r="H323" s="20" t="s">
        <v>221</v>
      </c>
      <c r="I323" s="74" t="s">
        <v>222</v>
      </c>
      <c r="J323" s="44"/>
      <c r="K323" s="44"/>
      <c r="L323" s="20" t="s">
        <v>221</v>
      </c>
      <c r="M323" s="74" t="s">
        <v>536</v>
      </c>
      <c r="N323" s="20" t="s">
        <v>224</v>
      </c>
      <c r="O323" s="44"/>
      <c r="P323" s="20" t="s">
        <v>221</v>
      </c>
      <c r="Q323" s="74" t="s">
        <v>536</v>
      </c>
      <c r="R323" s="20" t="s">
        <v>224</v>
      </c>
      <c r="S323" s="56"/>
    </row>
    <row r="324" spans="1:19">
      <c r="A324" s="18"/>
      <c r="B324" s="52"/>
      <c r="C324" s="128"/>
      <c r="D324" s="20"/>
      <c r="E324" s="74"/>
      <c r="F324" s="44"/>
      <c r="G324" s="44"/>
      <c r="H324" s="20"/>
      <c r="I324" s="74"/>
      <c r="J324" s="44"/>
      <c r="K324" s="44"/>
      <c r="L324" s="20"/>
      <c r="M324" s="74"/>
      <c r="N324" s="20"/>
      <c r="O324" s="44"/>
      <c r="P324" s="20"/>
      <c r="Q324" s="74"/>
      <c r="R324" s="20"/>
      <c r="S324" s="56"/>
    </row>
    <row r="325" spans="1:19" ht="15.75" thickBot="1">
      <c r="A325" s="18"/>
      <c r="B325" s="87"/>
      <c r="C325" s="36"/>
      <c r="D325" s="58"/>
      <c r="E325" s="58"/>
      <c r="F325" s="58"/>
      <c r="G325" s="36"/>
      <c r="H325" s="58"/>
      <c r="I325" s="58"/>
      <c r="J325" s="58"/>
      <c r="K325" s="36"/>
      <c r="L325" s="58"/>
      <c r="M325" s="58"/>
      <c r="N325" s="58"/>
      <c r="O325" s="36"/>
      <c r="P325" s="58"/>
      <c r="Q325" s="58"/>
      <c r="R325" s="58"/>
      <c r="S325" s="88"/>
    </row>
    <row r="326" spans="1:19">
      <c r="A326" s="18"/>
      <c r="B326" s="118"/>
      <c r="C326" s="118"/>
      <c r="D326" s="118"/>
      <c r="E326" s="118"/>
      <c r="F326" s="118"/>
      <c r="G326" s="118"/>
      <c r="H326" s="118"/>
      <c r="I326" s="118"/>
      <c r="J326" s="118"/>
      <c r="K326" s="118"/>
      <c r="L326" s="118"/>
      <c r="M326" s="118"/>
      <c r="N326" s="118"/>
      <c r="O326" s="118"/>
      <c r="P326" s="118"/>
      <c r="Q326" s="118"/>
      <c r="R326" s="118"/>
      <c r="S326" s="118"/>
    </row>
    <row r="327" spans="1:19" ht="15.75" thickBot="1">
      <c r="A327" s="18"/>
      <c r="B327" s="13"/>
      <c r="C327" s="13"/>
      <c r="D327" s="13"/>
      <c r="E327" s="13"/>
      <c r="F327" s="13"/>
      <c r="G327" s="13"/>
      <c r="H327" s="13"/>
      <c r="I327" s="13"/>
      <c r="J327" s="13"/>
      <c r="K327" s="13"/>
      <c r="L327" s="13"/>
      <c r="M327" s="13"/>
      <c r="N327" s="13"/>
      <c r="O327" s="13"/>
      <c r="P327" s="13"/>
      <c r="Q327" s="13"/>
      <c r="R327" s="13"/>
      <c r="S327" s="13"/>
    </row>
    <row r="328" spans="1:19">
      <c r="A328" s="18"/>
      <c r="B328" s="23"/>
      <c r="C328" s="24"/>
      <c r="D328" s="41"/>
      <c r="E328" s="41"/>
      <c r="F328" s="41"/>
      <c r="G328" s="24"/>
      <c r="H328" s="41"/>
      <c r="I328" s="41"/>
      <c r="J328" s="41"/>
      <c r="K328" s="24"/>
      <c r="L328" s="41"/>
      <c r="M328" s="41"/>
      <c r="N328" s="41"/>
      <c r="O328" s="24"/>
      <c r="P328" s="41"/>
      <c r="Q328" s="41"/>
      <c r="R328" s="41"/>
      <c r="S328" s="26"/>
    </row>
    <row r="329" spans="1:19" ht="15.75" thickBot="1">
      <c r="A329" s="18"/>
      <c r="B329" s="27"/>
      <c r="C329" s="25"/>
      <c r="D329" s="42" t="s">
        <v>498</v>
      </c>
      <c r="E329" s="42"/>
      <c r="F329" s="42"/>
      <c r="G329" s="42"/>
      <c r="H329" s="42"/>
      <c r="I329" s="42"/>
      <c r="J329" s="42"/>
      <c r="K329" s="42"/>
      <c r="L329" s="42"/>
      <c r="M329" s="42"/>
      <c r="N329" s="42"/>
      <c r="O329" s="42"/>
      <c r="P329" s="42"/>
      <c r="Q329" s="42"/>
      <c r="R329" s="42"/>
      <c r="S329" s="30"/>
    </row>
    <row r="330" spans="1:19">
      <c r="A330" s="18"/>
      <c r="B330" s="52"/>
      <c r="C330" s="44" t="s">
        <v>499</v>
      </c>
      <c r="D330" s="109" t="s">
        <v>500</v>
      </c>
      <c r="E330" s="109"/>
      <c r="F330" s="109"/>
      <c r="G330" s="41"/>
      <c r="H330" s="109" t="s">
        <v>152</v>
      </c>
      <c r="I330" s="109"/>
      <c r="J330" s="109"/>
      <c r="K330" s="41"/>
      <c r="L330" s="109" t="s">
        <v>533</v>
      </c>
      <c r="M330" s="109"/>
      <c r="N330" s="109"/>
      <c r="O330" s="41"/>
      <c r="P330" s="109" t="s">
        <v>123</v>
      </c>
      <c r="Q330" s="109"/>
      <c r="R330" s="109"/>
      <c r="S330" s="56"/>
    </row>
    <row r="331" spans="1:19">
      <c r="A331" s="18"/>
      <c r="B331" s="52"/>
      <c r="C331" s="44"/>
      <c r="D331" s="89" t="s">
        <v>501</v>
      </c>
      <c r="E331" s="89"/>
      <c r="F331" s="89"/>
      <c r="G331" s="44"/>
      <c r="H331" s="89" t="s">
        <v>501</v>
      </c>
      <c r="I331" s="89"/>
      <c r="J331" s="89"/>
      <c r="K331" s="44"/>
      <c r="L331" s="89"/>
      <c r="M331" s="89"/>
      <c r="N331" s="89"/>
      <c r="O331" s="44"/>
      <c r="P331" s="89"/>
      <c r="Q331" s="89"/>
      <c r="R331" s="89"/>
      <c r="S331" s="56"/>
    </row>
    <row r="332" spans="1:19" ht="15.75" thickBot="1">
      <c r="A332" s="18"/>
      <c r="B332" s="52"/>
      <c r="C332" s="44"/>
      <c r="D332" s="42" t="s">
        <v>502</v>
      </c>
      <c r="E332" s="42"/>
      <c r="F332" s="42"/>
      <c r="G332" s="44"/>
      <c r="H332" s="108"/>
      <c r="I332" s="108"/>
      <c r="J332" s="108"/>
      <c r="K332" s="44"/>
      <c r="L332" s="42"/>
      <c r="M332" s="42"/>
      <c r="N332" s="42"/>
      <c r="O332" s="44"/>
      <c r="P332" s="42"/>
      <c r="Q332" s="42"/>
      <c r="R332" s="42"/>
      <c r="S332" s="56"/>
    </row>
    <row r="333" spans="1:19">
      <c r="A333" s="18"/>
      <c r="B333" s="45"/>
      <c r="C333" s="90" t="s">
        <v>541</v>
      </c>
      <c r="D333" s="91" t="s">
        <v>221</v>
      </c>
      <c r="E333" s="93">
        <v>27792</v>
      </c>
      <c r="F333" s="63"/>
      <c r="G333" s="49"/>
      <c r="H333" s="91" t="s">
        <v>221</v>
      </c>
      <c r="I333" s="93">
        <v>381067</v>
      </c>
      <c r="J333" s="63"/>
      <c r="K333" s="49"/>
      <c r="L333" s="91" t="s">
        <v>221</v>
      </c>
      <c r="M333" s="93">
        <v>21513</v>
      </c>
      <c r="N333" s="63"/>
      <c r="O333" s="49"/>
      <c r="P333" s="91" t="s">
        <v>221</v>
      </c>
      <c r="Q333" s="93">
        <v>430372</v>
      </c>
      <c r="R333" s="63"/>
      <c r="S333" s="51"/>
    </row>
    <row r="334" spans="1:19">
      <c r="A334" s="18"/>
      <c r="B334" s="45"/>
      <c r="C334" s="90"/>
      <c r="D334" s="92"/>
      <c r="E334" s="94"/>
      <c r="F334" s="72"/>
      <c r="G334" s="49"/>
      <c r="H334" s="92"/>
      <c r="I334" s="94"/>
      <c r="J334" s="72"/>
      <c r="K334" s="49"/>
      <c r="L334" s="92"/>
      <c r="M334" s="94"/>
      <c r="N334" s="72"/>
      <c r="O334" s="49"/>
      <c r="P334" s="110"/>
      <c r="Q334" s="97"/>
      <c r="R334" s="49"/>
      <c r="S334" s="51"/>
    </row>
    <row r="335" spans="1:19">
      <c r="A335" s="18"/>
      <c r="B335" s="27"/>
      <c r="C335" s="86" t="s">
        <v>507</v>
      </c>
      <c r="D335" s="44"/>
      <c r="E335" s="44"/>
      <c r="F335" s="44"/>
      <c r="G335" s="25"/>
      <c r="H335" s="44"/>
      <c r="I335" s="44"/>
      <c r="J335" s="44"/>
      <c r="K335" s="25"/>
      <c r="L335" s="44"/>
      <c r="M335" s="44"/>
      <c r="N335" s="44"/>
      <c r="O335" s="25"/>
      <c r="P335" s="44"/>
      <c r="Q335" s="44"/>
      <c r="R335" s="44"/>
      <c r="S335" s="30"/>
    </row>
    <row r="336" spans="1:19">
      <c r="A336" s="18"/>
      <c r="B336" s="45"/>
      <c r="C336" s="169" t="s">
        <v>508</v>
      </c>
      <c r="D336" s="111">
        <v>78</v>
      </c>
      <c r="E336" s="111"/>
      <c r="F336" s="49"/>
      <c r="G336" s="49"/>
      <c r="H336" s="97">
        <v>31123</v>
      </c>
      <c r="I336" s="97"/>
      <c r="J336" s="49"/>
      <c r="K336" s="49"/>
      <c r="L336" s="111" t="s">
        <v>222</v>
      </c>
      <c r="M336" s="111"/>
      <c r="N336" s="49"/>
      <c r="O336" s="49"/>
      <c r="P336" s="97">
        <v>31201</v>
      </c>
      <c r="Q336" s="97"/>
      <c r="R336" s="49"/>
      <c r="S336" s="51"/>
    </row>
    <row r="337" spans="1:19">
      <c r="A337" s="18"/>
      <c r="B337" s="45"/>
      <c r="C337" s="169"/>
      <c r="D337" s="111"/>
      <c r="E337" s="111"/>
      <c r="F337" s="49"/>
      <c r="G337" s="49"/>
      <c r="H337" s="97"/>
      <c r="I337" s="97"/>
      <c r="J337" s="49"/>
      <c r="K337" s="49"/>
      <c r="L337" s="111"/>
      <c r="M337" s="111"/>
      <c r="N337" s="49"/>
      <c r="O337" s="49"/>
      <c r="P337" s="97"/>
      <c r="Q337" s="97"/>
      <c r="R337" s="49"/>
      <c r="S337" s="51"/>
    </row>
    <row r="338" spans="1:19">
      <c r="A338" s="18"/>
      <c r="B338" s="52"/>
      <c r="C338" s="170" t="s">
        <v>542</v>
      </c>
      <c r="D338" s="74" t="s">
        <v>222</v>
      </c>
      <c r="E338" s="74"/>
      <c r="F338" s="44"/>
      <c r="G338" s="44"/>
      <c r="H338" s="74" t="s">
        <v>222</v>
      </c>
      <c r="I338" s="74"/>
      <c r="J338" s="44"/>
      <c r="K338" s="44"/>
      <c r="L338" s="74" t="s">
        <v>536</v>
      </c>
      <c r="M338" s="74"/>
      <c r="N338" s="20" t="s">
        <v>224</v>
      </c>
      <c r="O338" s="44"/>
      <c r="P338" s="74" t="s">
        <v>536</v>
      </c>
      <c r="Q338" s="74"/>
      <c r="R338" s="20" t="s">
        <v>224</v>
      </c>
      <c r="S338" s="56"/>
    </row>
    <row r="339" spans="1:19">
      <c r="A339" s="18"/>
      <c r="B339" s="52"/>
      <c r="C339" s="170"/>
      <c r="D339" s="74"/>
      <c r="E339" s="74"/>
      <c r="F339" s="44"/>
      <c r="G339" s="44"/>
      <c r="H339" s="74"/>
      <c r="I339" s="74"/>
      <c r="J339" s="44"/>
      <c r="K339" s="44"/>
      <c r="L339" s="74"/>
      <c r="M339" s="74"/>
      <c r="N339" s="20"/>
      <c r="O339" s="44"/>
      <c r="P339" s="74"/>
      <c r="Q339" s="74"/>
      <c r="R339" s="20"/>
      <c r="S339" s="56"/>
    </row>
    <row r="340" spans="1:19">
      <c r="A340" s="18"/>
      <c r="B340" s="34"/>
      <c r="C340" s="106" t="s">
        <v>514</v>
      </c>
      <c r="D340" s="49"/>
      <c r="E340" s="49"/>
      <c r="F340" s="49"/>
      <c r="G340" s="33"/>
      <c r="H340" s="49"/>
      <c r="I340" s="49"/>
      <c r="J340" s="49"/>
      <c r="K340" s="33"/>
      <c r="L340" s="49"/>
      <c r="M340" s="49"/>
      <c r="N340" s="49"/>
      <c r="O340" s="33"/>
      <c r="P340" s="49"/>
      <c r="Q340" s="49"/>
      <c r="R340" s="49"/>
      <c r="S340" s="35"/>
    </row>
    <row r="341" spans="1:19">
      <c r="A341" s="18"/>
      <c r="B341" s="52"/>
      <c r="C341" s="170" t="s">
        <v>542</v>
      </c>
      <c r="D341" s="74" t="s">
        <v>222</v>
      </c>
      <c r="E341" s="74"/>
      <c r="F341" s="44"/>
      <c r="G341" s="44"/>
      <c r="H341" s="74" t="s">
        <v>222</v>
      </c>
      <c r="I341" s="74"/>
      <c r="J341" s="44"/>
      <c r="K341" s="44"/>
      <c r="L341" s="74" t="s">
        <v>543</v>
      </c>
      <c r="M341" s="74"/>
      <c r="N341" s="20" t="s">
        <v>224</v>
      </c>
      <c r="O341" s="44"/>
      <c r="P341" s="74" t="s">
        <v>543</v>
      </c>
      <c r="Q341" s="74"/>
      <c r="R341" s="20" t="s">
        <v>224</v>
      </c>
      <c r="S341" s="56"/>
    </row>
    <row r="342" spans="1:19">
      <c r="A342" s="18"/>
      <c r="B342" s="52"/>
      <c r="C342" s="170"/>
      <c r="D342" s="74"/>
      <c r="E342" s="74"/>
      <c r="F342" s="44"/>
      <c r="G342" s="44"/>
      <c r="H342" s="74"/>
      <c r="I342" s="74"/>
      <c r="J342" s="44"/>
      <c r="K342" s="44"/>
      <c r="L342" s="74"/>
      <c r="M342" s="74"/>
      <c r="N342" s="20"/>
      <c r="O342" s="44"/>
      <c r="P342" s="74"/>
      <c r="Q342" s="74"/>
      <c r="R342" s="20"/>
      <c r="S342" s="56"/>
    </row>
    <row r="343" spans="1:19">
      <c r="A343" s="18"/>
      <c r="B343" s="45"/>
      <c r="C343" s="113" t="s">
        <v>515</v>
      </c>
      <c r="D343" s="111" t="s">
        <v>222</v>
      </c>
      <c r="E343" s="111"/>
      <c r="F343" s="49"/>
      <c r="G343" s="49"/>
      <c r="H343" s="111">
        <v>801</v>
      </c>
      <c r="I343" s="111"/>
      <c r="J343" s="49"/>
      <c r="K343" s="49"/>
      <c r="L343" s="111" t="s">
        <v>222</v>
      </c>
      <c r="M343" s="111"/>
      <c r="N343" s="49"/>
      <c r="O343" s="49"/>
      <c r="P343" s="111">
        <v>801</v>
      </c>
      <c r="Q343" s="111"/>
      <c r="R343" s="49"/>
      <c r="S343" s="51"/>
    </row>
    <row r="344" spans="1:19">
      <c r="A344" s="18"/>
      <c r="B344" s="45"/>
      <c r="C344" s="113"/>
      <c r="D344" s="111"/>
      <c r="E344" s="111"/>
      <c r="F344" s="49"/>
      <c r="G344" s="49"/>
      <c r="H344" s="111"/>
      <c r="I344" s="111"/>
      <c r="J344" s="49"/>
      <c r="K344" s="49"/>
      <c r="L344" s="111"/>
      <c r="M344" s="111"/>
      <c r="N344" s="49"/>
      <c r="O344" s="49"/>
      <c r="P344" s="111"/>
      <c r="Q344" s="111"/>
      <c r="R344" s="49"/>
      <c r="S344" s="51"/>
    </row>
    <row r="345" spans="1:19">
      <c r="A345" s="18"/>
      <c r="B345" s="52"/>
      <c r="C345" s="99" t="s">
        <v>518</v>
      </c>
      <c r="D345" s="74" t="s">
        <v>222</v>
      </c>
      <c r="E345" s="74"/>
      <c r="F345" s="44"/>
      <c r="G345" s="44"/>
      <c r="H345" s="96">
        <v>35252</v>
      </c>
      <c r="I345" s="96"/>
      <c r="J345" s="44"/>
      <c r="K345" s="44"/>
      <c r="L345" s="74" t="s">
        <v>347</v>
      </c>
      <c r="M345" s="74"/>
      <c r="N345" s="20" t="s">
        <v>224</v>
      </c>
      <c r="O345" s="44"/>
      <c r="P345" s="96">
        <v>34689</v>
      </c>
      <c r="Q345" s="96"/>
      <c r="R345" s="44"/>
      <c r="S345" s="56"/>
    </row>
    <row r="346" spans="1:19">
      <c r="A346" s="18"/>
      <c r="B346" s="52"/>
      <c r="C346" s="99"/>
      <c r="D346" s="74"/>
      <c r="E346" s="74"/>
      <c r="F346" s="44"/>
      <c r="G346" s="44"/>
      <c r="H346" s="96"/>
      <c r="I346" s="96"/>
      <c r="J346" s="44"/>
      <c r="K346" s="44"/>
      <c r="L346" s="74"/>
      <c r="M346" s="74"/>
      <c r="N346" s="20"/>
      <c r="O346" s="44"/>
      <c r="P346" s="96"/>
      <c r="Q346" s="96"/>
      <c r="R346" s="44"/>
      <c r="S346" s="56"/>
    </row>
    <row r="347" spans="1:19">
      <c r="A347" s="18"/>
      <c r="B347" s="45"/>
      <c r="C347" s="113" t="s">
        <v>520</v>
      </c>
      <c r="D347" s="111" t="s">
        <v>544</v>
      </c>
      <c r="E347" s="111"/>
      <c r="F347" s="110" t="s">
        <v>224</v>
      </c>
      <c r="G347" s="49"/>
      <c r="H347" s="111" t="s">
        <v>545</v>
      </c>
      <c r="I347" s="111"/>
      <c r="J347" s="110" t="s">
        <v>224</v>
      </c>
      <c r="K347" s="49"/>
      <c r="L347" s="111" t="s">
        <v>222</v>
      </c>
      <c r="M347" s="111"/>
      <c r="N347" s="49"/>
      <c r="O347" s="49"/>
      <c r="P347" s="111" t="s">
        <v>546</v>
      </c>
      <c r="Q347" s="111"/>
      <c r="R347" s="110" t="s">
        <v>224</v>
      </c>
      <c r="S347" s="51"/>
    </row>
    <row r="348" spans="1:19">
      <c r="A348" s="18"/>
      <c r="B348" s="45"/>
      <c r="C348" s="113"/>
      <c r="D348" s="111"/>
      <c r="E348" s="111"/>
      <c r="F348" s="110"/>
      <c r="G348" s="49"/>
      <c r="H348" s="111"/>
      <c r="I348" s="111"/>
      <c r="J348" s="110"/>
      <c r="K348" s="49"/>
      <c r="L348" s="111"/>
      <c r="M348" s="111"/>
      <c r="N348" s="49"/>
      <c r="O348" s="49"/>
      <c r="P348" s="111"/>
      <c r="Q348" s="111"/>
      <c r="R348" s="110"/>
      <c r="S348" s="51"/>
    </row>
    <row r="349" spans="1:19">
      <c r="A349" s="18"/>
      <c r="B349" s="52"/>
      <c r="C349" s="99" t="s">
        <v>547</v>
      </c>
      <c r="D349" s="74" t="s">
        <v>222</v>
      </c>
      <c r="E349" s="74"/>
      <c r="F349" s="44"/>
      <c r="G349" s="44"/>
      <c r="H349" s="96">
        <v>18242</v>
      </c>
      <c r="I349" s="96"/>
      <c r="J349" s="44"/>
      <c r="K349" s="44"/>
      <c r="L349" s="74" t="s">
        <v>548</v>
      </c>
      <c r="M349" s="74"/>
      <c r="N349" s="20" t="s">
        <v>224</v>
      </c>
      <c r="O349" s="44"/>
      <c r="P349" s="74" t="s">
        <v>222</v>
      </c>
      <c r="Q349" s="74"/>
      <c r="R349" s="44"/>
      <c r="S349" s="56"/>
    </row>
    <row r="350" spans="1:19" ht="15.75" thickBot="1">
      <c r="A350" s="18"/>
      <c r="B350" s="52"/>
      <c r="C350" s="99"/>
      <c r="D350" s="75"/>
      <c r="E350" s="75"/>
      <c r="F350" s="58"/>
      <c r="G350" s="44"/>
      <c r="H350" s="114"/>
      <c r="I350" s="114"/>
      <c r="J350" s="58"/>
      <c r="K350" s="44"/>
      <c r="L350" s="75"/>
      <c r="M350" s="75"/>
      <c r="N350" s="76"/>
      <c r="O350" s="44"/>
      <c r="P350" s="75"/>
      <c r="Q350" s="75"/>
      <c r="R350" s="58"/>
      <c r="S350" s="56"/>
    </row>
    <row r="351" spans="1:19">
      <c r="A351" s="18"/>
      <c r="B351" s="45"/>
      <c r="C351" s="90" t="s">
        <v>538</v>
      </c>
      <c r="D351" s="91" t="s">
        <v>221</v>
      </c>
      <c r="E351" s="93">
        <v>25370</v>
      </c>
      <c r="F351" s="63"/>
      <c r="G351" s="49"/>
      <c r="H351" s="91" t="s">
        <v>221</v>
      </c>
      <c r="I351" s="93">
        <v>398629</v>
      </c>
      <c r="J351" s="63"/>
      <c r="K351" s="49"/>
      <c r="L351" s="91" t="s">
        <v>221</v>
      </c>
      <c r="M351" s="112" t="s">
        <v>539</v>
      </c>
      <c r="N351" s="91" t="s">
        <v>224</v>
      </c>
      <c r="O351" s="49"/>
      <c r="P351" s="91" t="s">
        <v>221</v>
      </c>
      <c r="Q351" s="93">
        <v>423717</v>
      </c>
      <c r="R351" s="63"/>
      <c r="S351" s="51"/>
    </row>
    <row r="352" spans="1:19" ht="15.75" thickBot="1">
      <c r="A352" s="18"/>
      <c r="B352" s="45"/>
      <c r="C352" s="90"/>
      <c r="D352" s="115"/>
      <c r="E352" s="116"/>
      <c r="F352" s="80"/>
      <c r="G352" s="49"/>
      <c r="H352" s="115"/>
      <c r="I352" s="116"/>
      <c r="J352" s="80"/>
      <c r="K352" s="49"/>
      <c r="L352" s="115"/>
      <c r="M352" s="117"/>
      <c r="N352" s="115"/>
      <c r="O352" s="49"/>
      <c r="P352" s="115"/>
      <c r="Q352" s="116"/>
      <c r="R352" s="80"/>
      <c r="S352" s="51"/>
    </row>
    <row r="353" spans="1:23" ht="36" customHeight="1" thickTop="1">
      <c r="A353" s="18"/>
      <c r="B353" s="52"/>
      <c r="C353" s="128" t="s">
        <v>525</v>
      </c>
      <c r="D353" s="175" t="s">
        <v>221</v>
      </c>
      <c r="E353" s="176">
        <v>78</v>
      </c>
      <c r="F353" s="177"/>
      <c r="G353" s="44"/>
      <c r="H353" s="175" t="s">
        <v>221</v>
      </c>
      <c r="I353" s="178">
        <v>29913</v>
      </c>
      <c r="J353" s="177"/>
      <c r="K353" s="44"/>
      <c r="L353" s="175" t="s">
        <v>221</v>
      </c>
      <c r="M353" s="176" t="s">
        <v>222</v>
      </c>
      <c r="N353" s="177"/>
      <c r="O353" s="44"/>
      <c r="P353" s="175" t="s">
        <v>221</v>
      </c>
      <c r="Q353" s="178">
        <v>29991</v>
      </c>
      <c r="R353" s="177"/>
      <c r="S353" s="56"/>
    </row>
    <row r="354" spans="1:23">
      <c r="A354" s="18"/>
      <c r="B354" s="52"/>
      <c r="C354" s="128"/>
      <c r="D354" s="20"/>
      <c r="E354" s="74"/>
      <c r="F354" s="44"/>
      <c r="G354" s="44"/>
      <c r="H354" s="20"/>
      <c r="I354" s="96"/>
      <c r="J354" s="44"/>
      <c r="K354" s="44"/>
      <c r="L354" s="20"/>
      <c r="M354" s="74"/>
      <c r="N354" s="44"/>
      <c r="O354" s="44"/>
      <c r="P354" s="20"/>
      <c r="Q354" s="96"/>
      <c r="R354" s="44"/>
      <c r="S354" s="56"/>
    </row>
    <row r="355" spans="1:23" ht="36" customHeight="1">
      <c r="A355" s="18"/>
      <c r="B355" s="45"/>
      <c r="C355" s="127" t="s">
        <v>540</v>
      </c>
      <c r="D355" s="110" t="s">
        <v>221</v>
      </c>
      <c r="E355" s="111" t="s">
        <v>222</v>
      </c>
      <c r="F355" s="49"/>
      <c r="G355" s="49"/>
      <c r="H355" s="110" t="s">
        <v>221</v>
      </c>
      <c r="I355" s="111" t="s">
        <v>222</v>
      </c>
      <c r="J355" s="49"/>
      <c r="K355" s="49"/>
      <c r="L355" s="110" t="s">
        <v>221</v>
      </c>
      <c r="M355" s="111" t="s">
        <v>536</v>
      </c>
      <c r="N355" s="110" t="s">
        <v>224</v>
      </c>
      <c r="O355" s="49"/>
      <c r="P355" s="110" t="s">
        <v>221</v>
      </c>
      <c r="Q355" s="111" t="s">
        <v>536</v>
      </c>
      <c r="R355" s="110" t="s">
        <v>224</v>
      </c>
      <c r="S355" s="51"/>
    </row>
    <row r="356" spans="1:23">
      <c r="A356" s="18"/>
      <c r="B356" s="45"/>
      <c r="C356" s="127"/>
      <c r="D356" s="110"/>
      <c r="E356" s="111"/>
      <c r="F356" s="49"/>
      <c r="G356" s="49"/>
      <c r="H356" s="110"/>
      <c r="I356" s="111"/>
      <c r="J356" s="49"/>
      <c r="K356" s="49"/>
      <c r="L356" s="110"/>
      <c r="M356" s="111"/>
      <c r="N356" s="110"/>
      <c r="O356" s="49"/>
      <c r="P356" s="110"/>
      <c r="Q356" s="111"/>
      <c r="R356" s="110"/>
      <c r="S356" s="51"/>
    </row>
    <row r="357" spans="1:23" ht="15.75" thickBot="1">
      <c r="A357" s="18"/>
      <c r="B357" s="87"/>
      <c r="C357" s="36"/>
      <c r="D357" s="58"/>
      <c r="E357" s="58"/>
      <c r="F357" s="58"/>
      <c r="G357" s="36"/>
      <c r="H357" s="58"/>
      <c r="I357" s="58"/>
      <c r="J357" s="58"/>
      <c r="K357" s="36"/>
      <c r="L357" s="58"/>
      <c r="M357" s="58"/>
      <c r="N357" s="58"/>
      <c r="O357" s="36"/>
      <c r="P357" s="58"/>
      <c r="Q357" s="58"/>
      <c r="R357" s="58"/>
      <c r="S357" s="88"/>
    </row>
    <row r="358" spans="1:23">
      <c r="A358" s="18"/>
      <c r="B358" s="186" t="s">
        <v>549</v>
      </c>
      <c r="C358" s="186"/>
      <c r="D358" s="186"/>
      <c r="E358" s="186"/>
      <c r="F358" s="186"/>
      <c r="G358" s="186"/>
      <c r="H358" s="186"/>
      <c r="I358" s="186"/>
      <c r="J358" s="186"/>
      <c r="K358" s="186"/>
      <c r="L358" s="186"/>
      <c r="M358" s="186"/>
      <c r="N358" s="186"/>
      <c r="O358" s="186"/>
      <c r="P358" s="186"/>
      <c r="Q358" s="186"/>
      <c r="R358" s="186"/>
      <c r="S358" s="186"/>
      <c r="T358" s="186"/>
      <c r="U358" s="186"/>
      <c r="V358" s="186"/>
      <c r="W358" s="186"/>
    </row>
    <row r="359" spans="1:23" ht="25.5" customHeight="1">
      <c r="A359" s="18"/>
      <c r="B359" s="21" t="s">
        <v>550</v>
      </c>
      <c r="C359" s="21"/>
      <c r="D359" s="21"/>
      <c r="E359" s="21"/>
      <c r="F359" s="21"/>
      <c r="G359" s="21"/>
      <c r="H359" s="21"/>
      <c r="I359" s="21"/>
      <c r="J359" s="21"/>
      <c r="K359" s="21"/>
      <c r="L359" s="21"/>
      <c r="M359" s="21"/>
      <c r="N359" s="21"/>
      <c r="O359" s="21"/>
      <c r="P359" s="21"/>
      <c r="Q359" s="21"/>
      <c r="R359" s="21"/>
      <c r="S359" s="21"/>
      <c r="T359" s="21"/>
      <c r="U359" s="21"/>
      <c r="V359" s="21"/>
      <c r="W359" s="21"/>
    </row>
    <row r="360" spans="1:23">
      <c r="A360" s="18"/>
      <c r="B360" s="83" t="s">
        <v>551</v>
      </c>
      <c r="C360" s="83"/>
      <c r="D360" s="83"/>
      <c r="E360" s="83"/>
      <c r="F360" s="83"/>
      <c r="G360" s="83"/>
      <c r="H360" s="83"/>
      <c r="I360" s="83"/>
      <c r="J360" s="83"/>
      <c r="K360" s="83"/>
      <c r="L360" s="83"/>
      <c r="M360" s="83"/>
      <c r="N360" s="83"/>
      <c r="O360" s="83"/>
      <c r="P360" s="83"/>
      <c r="Q360" s="83"/>
      <c r="R360" s="83"/>
      <c r="S360" s="83"/>
      <c r="T360" s="83"/>
      <c r="U360" s="83"/>
      <c r="V360" s="83"/>
      <c r="W360" s="83"/>
    </row>
    <row r="361" spans="1:23">
      <c r="A361" s="18"/>
      <c r="B361" s="21" t="s">
        <v>552</v>
      </c>
      <c r="C361" s="21"/>
      <c r="D361" s="21"/>
      <c r="E361" s="21"/>
      <c r="F361" s="21"/>
      <c r="G361" s="21"/>
      <c r="H361" s="21"/>
      <c r="I361" s="21"/>
      <c r="J361" s="21"/>
      <c r="K361" s="21"/>
      <c r="L361" s="21"/>
      <c r="M361" s="21"/>
      <c r="N361" s="21"/>
      <c r="O361" s="21"/>
      <c r="P361" s="21"/>
      <c r="Q361" s="21"/>
      <c r="R361" s="21"/>
      <c r="S361" s="21"/>
      <c r="T361" s="21"/>
      <c r="U361" s="21"/>
      <c r="V361" s="21"/>
      <c r="W361" s="21"/>
    </row>
    <row r="362" spans="1:23">
      <c r="A362" s="18"/>
      <c r="B362" s="21" t="s">
        <v>553</v>
      </c>
      <c r="C362" s="21"/>
      <c r="D362" s="21"/>
      <c r="E362" s="21"/>
      <c r="F362" s="21"/>
      <c r="G362" s="21"/>
      <c r="H362" s="21"/>
      <c r="I362" s="21"/>
      <c r="J362" s="21"/>
      <c r="K362" s="21"/>
      <c r="L362" s="21"/>
      <c r="M362" s="21"/>
      <c r="N362" s="21"/>
      <c r="O362" s="21"/>
      <c r="P362" s="21"/>
      <c r="Q362" s="21"/>
      <c r="R362" s="21"/>
      <c r="S362" s="21"/>
      <c r="T362" s="21"/>
      <c r="U362" s="21"/>
      <c r="V362" s="21"/>
      <c r="W362" s="21"/>
    </row>
    <row r="363" spans="1:23">
      <c r="A363" s="18"/>
      <c r="B363" s="186" t="s">
        <v>554</v>
      </c>
      <c r="C363" s="186"/>
      <c r="D363" s="186"/>
      <c r="E363" s="186"/>
      <c r="F363" s="186"/>
      <c r="G363" s="186"/>
      <c r="H363" s="186"/>
      <c r="I363" s="186"/>
      <c r="J363" s="186"/>
      <c r="K363" s="186"/>
      <c r="L363" s="186"/>
      <c r="M363" s="186"/>
      <c r="N363" s="186"/>
      <c r="O363" s="186"/>
      <c r="P363" s="186"/>
      <c r="Q363" s="186"/>
      <c r="R363" s="186"/>
      <c r="S363" s="186"/>
      <c r="T363" s="186"/>
      <c r="U363" s="186"/>
      <c r="V363" s="186"/>
      <c r="W363" s="186"/>
    </row>
    <row r="364" spans="1:23">
      <c r="A364" s="18"/>
      <c r="B364" s="21" t="s">
        <v>555</v>
      </c>
      <c r="C364" s="21"/>
      <c r="D364" s="21"/>
      <c r="E364" s="21"/>
      <c r="F364" s="21"/>
      <c r="G364" s="21"/>
      <c r="H364" s="21"/>
      <c r="I364" s="21"/>
      <c r="J364" s="21"/>
      <c r="K364" s="21"/>
      <c r="L364" s="21"/>
      <c r="M364" s="21"/>
      <c r="N364" s="21"/>
      <c r="O364" s="21"/>
      <c r="P364" s="21"/>
      <c r="Q364" s="21"/>
      <c r="R364" s="21"/>
      <c r="S364" s="21"/>
      <c r="T364" s="21"/>
      <c r="U364" s="21"/>
      <c r="V364" s="21"/>
      <c r="W364" s="21"/>
    </row>
    <row r="365" spans="1:23">
      <c r="A365" s="18"/>
      <c r="B365" s="40"/>
      <c r="C365" s="40"/>
      <c r="D365" s="40"/>
      <c r="E365" s="40"/>
      <c r="F365" s="40"/>
      <c r="G365" s="40"/>
      <c r="H365" s="40"/>
      <c r="I365" s="40"/>
      <c r="J365" s="40"/>
      <c r="K365" s="40"/>
    </row>
    <row r="366" spans="1:23" ht="15.75" thickBot="1">
      <c r="A366" s="18"/>
      <c r="B366" s="13"/>
      <c r="C366" s="13"/>
      <c r="D366" s="13"/>
      <c r="E366" s="13"/>
      <c r="F366" s="13"/>
      <c r="G366" s="13"/>
      <c r="H366" s="13"/>
      <c r="I366" s="13"/>
      <c r="J366" s="13"/>
      <c r="K366" s="13"/>
    </row>
    <row r="367" spans="1:23">
      <c r="A367" s="18"/>
      <c r="B367" s="23"/>
      <c r="C367" s="24"/>
      <c r="D367" s="41"/>
      <c r="E367" s="41"/>
      <c r="F367" s="41"/>
      <c r="G367" s="24"/>
      <c r="H367" s="41"/>
      <c r="I367" s="41"/>
      <c r="J367" s="41"/>
      <c r="K367" s="26"/>
    </row>
    <row r="368" spans="1:23">
      <c r="A368" s="18"/>
      <c r="B368" s="52"/>
      <c r="C368" s="44"/>
      <c r="D368" s="89" t="s">
        <v>244</v>
      </c>
      <c r="E368" s="89"/>
      <c r="F368" s="89"/>
      <c r="G368" s="44"/>
      <c r="H368" s="89" t="s">
        <v>245</v>
      </c>
      <c r="I368" s="89"/>
      <c r="J368" s="89"/>
      <c r="K368" s="56"/>
    </row>
    <row r="369" spans="1:23" ht="15.75" thickBot="1">
      <c r="A369" s="18"/>
      <c r="B369" s="52"/>
      <c r="C369" s="44"/>
      <c r="D369" s="42">
        <v>2014</v>
      </c>
      <c r="E369" s="42"/>
      <c r="F369" s="42"/>
      <c r="G369" s="44"/>
      <c r="H369" s="42">
        <v>2013</v>
      </c>
      <c r="I369" s="42"/>
      <c r="J369" s="42"/>
      <c r="K369" s="56"/>
    </row>
    <row r="370" spans="1:23">
      <c r="A370" s="18"/>
      <c r="B370" s="45"/>
      <c r="C370" s="90" t="s">
        <v>307</v>
      </c>
      <c r="D370" s="91" t="s">
        <v>221</v>
      </c>
      <c r="E370" s="93">
        <v>501487</v>
      </c>
      <c r="F370" s="63"/>
      <c r="G370" s="49"/>
      <c r="H370" s="91" t="s">
        <v>221</v>
      </c>
      <c r="I370" s="93">
        <v>573264</v>
      </c>
      <c r="J370" s="63"/>
      <c r="K370" s="51"/>
    </row>
    <row r="371" spans="1:23">
      <c r="A371" s="18"/>
      <c r="B371" s="45"/>
      <c r="C371" s="90"/>
      <c r="D371" s="92"/>
      <c r="E371" s="94"/>
      <c r="F371" s="72"/>
      <c r="G371" s="49"/>
      <c r="H371" s="92"/>
      <c r="I371" s="94"/>
      <c r="J371" s="72"/>
      <c r="K371" s="51"/>
    </row>
    <row r="372" spans="1:23">
      <c r="A372" s="18"/>
      <c r="B372" s="52"/>
      <c r="C372" s="95" t="s">
        <v>53</v>
      </c>
      <c r="D372" s="20" t="s">
        <v>221</v>
      </c>
      <c r="E372" s="96">
        <v>7281</v>
      </c>
      <c r="F372" s="44"/>
      <c r="G372" s="44"/>
      <c r="H372" s="20" t="s">
        <v>221</v>
      </c>
      <c r="I372" s="74" t="s">
        <v>222</v>
      </c>
      <c r="J372" s="44"/>
      <c r="K372" s="56"/>
    </row>
    <row r="373" spans="1:23">
      <c r="A373" s="18"/>
      <c r="B373" s="52"/>
      <c r="C373" s="95"/>
      <c r="D373" s="20"/>
      <c r="E373" s="96"/>
      <c r="F373" s="44"/>
      <c r="G373" s="44"/>
      <c r="H373" s="20"/>
      <c r="I373" s="74"/>
      <c r="J373" s="44"/>
      <c r="K373" s="56"/>
    </row>
    <row r="374" spans="1:23" ht="15.75" thickBot="1">
      <c r="A374" s="18"/>
      <c r="B374" s="87"/>
      <c r="C374" s="36"/>
      <c r="D374" s="58"/>
      <c r="E374" s="58"/>
      <c r="F374" s="58"/>
      <c r="G374" s="36"/>
      <c r="H374" s="58"/>
      <c r="I374" s="58"/>
      <c r="J374" s="58"/>
      <c r="K374" s="88"/>
    </row>
    <row r="375" spans="1:23" ht="25.5" customHeight="1">
      <c r="A375" s="18"/>
      <c r="B375" s="21" t="s">
        <v>556</v>
      </c>
      <c r="C375" s="21"/>
      <c r="D375" s="21"/>
      <c r="E375" s="21"/>
      <c r="F375" s="21"/>
      <c r="G375" s="21"/>
      <c r="H375" s="21"/>
      <c r="I375" s="21"/>
      <c r="J375" s="21"/>
      <c r="K375" s="21"/>
      <c r="L375" s="21"/>
      <c r="M375" s="21"/>
      <c r="N375" s="21"/>
      <c r="O375" s="21"/>
      <c r="P375" s="21"/>
      <c r="Q375" s="21"/>
      <c r="R375" s="21"/>
      <c r="S375" s="21"/>
      <c r="T375" s="21"/>
      <c r="U375" s="21"/>
      <c r="V375" s="21"/>
      <c r="W375" s="21"/>
    </row>
    <row r="376" spans="1:23">
      <c r="A376" s="18"/>
      <c r="B376" s="186" t="s">
        <v>557</v>
      </c>
      <c r="C376" s="186"/>
      <c r="D376" s="186"/>
      <c r="E376" s="186"/>
      <c r="F376" s="186"/>
      <c r="G376" s="186"/>
      <c r="H376" s="186"/>
      <c r="I376" s="186"/>
      <c r="J376" s="186"/>
      <c r="K376" s="186"/>
      <c r="L376" s="186"/>
      <c r="M376" s="186"/>
      <c r="N376" s="186"/>
      <c r="O376" s="186"/>
      <c r="P376" s="186"/>
      <c r="Q376" s="186"/>
      <c r="R376" s="186"/>
      <c r="S376" s="186"/>
      <c r="T376" s="186"/>
      <c r="U376" s="186"/>
      <c r="V376" s="186"/>
      <c r="W376" s="186"/>
    </row>
    <row r="377" spans="1:23">
      <c r="A377" s="18"/>
      <c r="B377" s="21" t="s">
        <v>558</v>
      </c>
      <c r="C377" s="21"/>
      <c r="D377" s="21"/>
      <c r="E377" s="21"/>
      <c r="F377" s="21"/>
      <c r="G377" s="21"/>
      <c r="H377" s="21"/>
      <c r="I377" s="21"/>
      <c r="J377" s="21"/>
      <c r="K377" s="21"/>
      <c r="L377" s="21"/>
      <c r="M377" s="21"/>
      <c r="N377" s="21"/>
      <c r="O377" s="21"/>
      <c r="P377" s="21"/>
      <c r="Q377" s="21"/>
      <c r="R377" s="21"/>
      <c r="S377" s="21"/>
      <c r="T377" s="21"/>
      <c r="U377" s="21"/>
      <c r="V377" s="21"/>
      <c r="W377" s="21"/>
    </row>
    <row r="378" spans="1:23">
      <c r="A378" s="18"/>
      <c r="B378" s="40"/>
      <c r="C378" s="40"/>
      <c r="D378" s="40"/>
      <c r="E378" s="40"/>
      <c r="F378" s="40"/>
      <c r="G378" s="40"/>
      <c r="H378" s="40"/>
      <c r="I378" s="40"/>
      <c r="J378" s="40"/>
      <c r="K378" s="40"/>
      <c r="L378" s="40"/>
      <c r="M378" s="40"/>
      <c r="N378" s="40"/>
      <c r="O378" s="40"/>
      <c r="P378" s="40"/>
      <c r="Q378" s="40"/>
    </row>
    <row r="379" spans="1:23" ht="15.75" thickBot="1">
      <c r="A379" s="18"/>
      <c r="B379" s="13"/>
      <c r="C379" s="13"/>
      <c r="D379" s="13"/>
      <c r="E379" s="13"/>
      <c r="F379" s="13"/>
      <c r="G379" s="13"/>
      <c r="H379" s="13"/>
      <c r="I379" s="13"/>
      <c r="J379" s="13"/>
      <c r="K379" s="13"/>
      <c r="L379" s="13"/>
      <c r="M379" s="13"/>
      <c r="N379" s="13"/>
      <c r="O379" s="13"/>
      <c r="P379" s="13"/>
      <c r="Q379" s="13"/>
    </row>
    <row r="380" spans="1:23">
      <c r="A380" s="18"/>
      <c r="B380" s="23"/>
      <c r="C380" s="24"/>
      <c r="D380" s="41"/>
      <c r="E380" s="41"/>
      <c r="F380" s="41"/>
      <c r="G380" s="24"/>
      <c r="H380" s="41"/>
      <c r="I380" s="41"/>
      <c r="J380" s="41"/>
      <c r="K380" s="24"/>
      <c r="L380" s="24"/>
      <c r="M380" s="24"/>
      <c r="N380" s="24"/>
      <c r="O380" s="24"/>
      <c r="P380" s="24"/>
      <c r="Q380" s="26"/>
    </row>
    <row r="381" spans="1:23">
      <c r="A381" s="18"/>
      <c r="B381" s="52"/>
      <c r="C381" s="134" t="s">
        <v>368</v>
      </c>
      <c r="D381" s="89" t="s">
        <v>265</v>
      </c>
      <c r="E381" s="89"/>
      <c r="F381" s="89"/>
      <c r="G381" s="44"/>
      <c r="H381" s="89" t="s">
        <v>559</v>
      </c>
      <c r="I381" s="89"/>
      <c r="J381" s="89"/>
      <c r="K381" s="44"/>
      <c r="L381" s="89" t="s">
        <v>561</v>
      </c>
      <c r="M381" s="44"/>
      <c r="N381" s="28" t="s">
        <v>562</v>
      </c>
      <c r="O381" s="44"/>
      <c r="P381" s="28" t="s">
        <v>562</v>
      </c>
      <c r="Q381" s="56"/>
    </row>
    <row r="382" spans="1:23" ht="15.75" thickBot="1">
      <c r="A382" s="18"/>
      <c r="B382" s="52"/>
      <c r="C382" s="134"/>
      <c r="D382" s="42"/>
      <c r="E382" s="42"/>
      <c r="F382" s="42"/>
      <c r="G382" s="44"/>
      <c r="H382" s="42" t="s">
        <v>560</v>
      </c>
      <c r="I382" s="42"/>
      <c r="J382" s="42"/>
      <c r="K382" s="44"/>
      <c r="L382" s="42"/>
      <c r="M382" s="44"/>
      <c r="N382" s="29" t="s">
        <v>563</v>
      </c>
      <c r="O382" s="58"/>
      <c r="P382" s="29" t="s">
        <v>564</v>
      </c>
      <c r="Q382" s="56"/>
    </row>
    <row r="383" spans="1:23">
      <c r="A383" s="18"/>
      <c r="B383" s="45"/>
      <c r="C383" s="113" t="s">
        <v>408</v>
      </c>
      <c r="D383" s="91" t="s">
        <v>221</v>
      </c>
      <c r="E383" s="93">
        <v>300800</v>
      </c>
      <c r="F383" s="63"/>
      <c r="G383" s="49"/>
      <c r="H383" s="91" t="s">
        <v>221</v>
      </c>
      <c r="I383" s="93">
        <v>77563</v>
      </c>
      <c r="J383" s="63"/>
      <c r="K383" s="49"/>
      <c r="L383" s="179" t="s">
        <v>485</v>
      </c>
      <c r="M383" s="49"/>
      <c r="N383" s="179" t="s">
        <v>485</v>
      </c>
      <c r="O383" s="63"/>
      <c r="P383" s="179" t="s">
        <v>485</v>
      </c>
      <c r="Q383" s="51"/>
    </row>
    <row r="384" spans="1:23">
      <c r="A384" s="18"/>
      <c r="B384" s="45"/>
      <c r="C384" s="113"/>
      <c r="D384" s="92"/>
      <c r="E384" s="94"/>
      <c r="F384" s="72"/>
      <c r="G384" s="49"/>
      <c r="H384" s="92"/>
      <c r="I384" s="94"/>
      <c r="J384" s="72"/>
      <c r="K384" s="49"/>
      <c r="L384" s="180"/>
      <c r="M384" s="49"/>
      <c r="N384" s="180"/>
      <c r="O384" s="72"/>
      <c r="P384" s="180"/>
      <c r="Q384" s="51"/>
    </row>
    <row r="385" spans="1:23">
      <c r="A385" s="18"/>
      <c r="B385" s="52"/>
      <c r="C385" s="99" t="s">
        <v>410</v>
      </c>
      <c r="D385" s="96">
        <v>18723</v>
      </c>
      <c r="E385" s="96"/>
      <c r="F385" s="44"/>
      <c r="G385" s="44"/>
      <c r="H385" s="96">
        <v>6666</v>
      </c>
      <c r="I385" s="96"/>
      <c r="J385" s="44"/>
      <c r="K385" s="44"/>
      <c r="L385" s="181" t="s">
        <v>485</v>
      </c>
      <c r="M385" s="44"/>
      <c r="N385" s="181" t="s">
        <v>485</v>
      </c>
      <c r="O385" s="44"/>
      <c r="P385" s="181" t="s">
        <v>485</v>
      </c>
      <c r="Q385" s="56"/>
    </row>
    <row r="386" spans="1:23">
      <c r="A386" s="18"/>
      <c r="B386" s="52"/>
      <c r="C386" s="99"/>
      <c r="D386" s="96"/>
      <c r="E386" s="96"/>
      <c r="F386" s="44"/>
      <c r="G386" s="44"/>
      <c r="H386" s="96"/>
      <c r="I386" s="96"/>
      <c r="J386" s="44"/>
      <c r="K386" s="44"/>
      <c r="L386" s="181"/>
      <c r="M386" s="44"/>
      <c r="N386" s="181"/>
      <c r="O386" s="44"/>
      <c r="P386" s="181"/>
      <c r="Q386" s="56"/>
    </row>
    <row r="387" spans="1:23">
      <c r="A387" s="18"/>
      <c r="B387" s="45"/>
      <c r="C387" s="127" t="s">
        <v>411</v>
      </c>
      <c r="D387" s="97">
        <v>2718</v>
      </c>
      <c r="E387" s="97"/>
      <c r="F387" s="49"/>
      <c r="G387" s="49"/>
      <c r="H387" s="111" t="s">
        <v>222</v>
      </c>
      <c r="I387" s="111"/>
      <c r="J387" s="49"/>
      <c r="K387" s="49"/>
      <c r="L387" s="182" t="s">
        <v>485</v>
      </c>
      <c r="M387" s="49"/>
      <c r="N387" s="182" t="s">
        <v>485</v>
      </c>
      <c r="O387" s="49"/>
      <c r="P387" s="182" t="s">
        <v>485</v>
      </c>
      <c r="Q387" s="51"/>
    </row>
    <row r="388" spans="1:23" ht="15.75" thickBot="1">
      <c r="A388" s="18"/>
      <c r="B388" s="45"/>
      <c r="C388" s="127"/>
      <c r="D388" s="98"/>
      <c r="E388" s="98"/>
      <c r="F388" s="64"/>
      <c r="G388" s="49"/>
      <c r="H388" s="120"/>
      <c r="I388" s="120"/>
      <c r="J388" s="64"/>
      <c r="K388" s="49"/>
      <c r="L388" s="182"/>
      <c r="M388" s="49"/>
      <c r="N388" s="182"/>
      <c r="O388" s="49"/>
      <c r="P388" s="182"/>
      <c r="Q388" s="51"/>
    </row>
    <row r="389" spans="1:23">
      <c r="A389" s="18"/>
      <c r="B389" s="52"/>
      <c r="C389" s="99" t="s">
        <v>565</v>
      </c>
      <c r="D389" s="100" t="s">
        <v>221</v>
      </c>
      <c r="E389" s="102">
        <v>322241</v>
      </c>
      <c r="F389" s="41"/>
      <c r="G389" s="44"/>
      <c r="H389" s="100" t="s">
        <v>221</v>
      </c>
      <c r="I389" s="102">
        <v>84229</v>
      </c>
      <c r="J389" s="41"/>
      <c r="K389" s="44"/>
      <c r="L389" s="44"/>
      <c r="M389" s="44"/>
      <c r="N389" s="44"/>
      <c r="O389" s="44"/>
      <c r="P389" s="44"/>
      <c r="Q389" s="56"/>
    </row>
    <row r="390" spans="1:23" ht="15.75" thickBot="1">
      <c r="A390" s="18"/>
      <c r="B390" s="52"/>
      <c r="C390" s="99"/>
      <c r="D390" s="101"/>
      <c r="E390" s="103"/>
      <c r="F390" s="104"/>
      <c r="G390" s="44"/>
      <c r="H390" s="101"/>
      <c r="I390" s="103"/>
      <c r="J390" s="104"/>
      <c r="K390" s="44"/>
      <c r="L390" s="44"/>
      <c r="M390" s="44"/>
      <c r="N390" s="44"/>
      <c r="O390" s="44"/>
      <c r="P390" s="44"/>
      <c r="Q390" s="56"/>
    </row>
    <row r="391" spans="1:23" ht="16.5" thickTop="1" thickBot="1">
      <c r="A391" s="18"/>
      <c r="B391" s="87"/>
      <c r="C391" s="36"/>
      <c r="D391" s="105"/>
      <c r="E391" s="105"/>
      <c r="F391" s="105"/>
      <c r="G391" s="36"/>
      <c r="H391" s="105"/>
      <c r="I391" s="105"/>
      <c r="J391" s="105"/>
      <c r="K391" s="36"/>
      <c r="L391" s="36"/>
      <c r="M391" s="36"/>
      <c r="N391" s="36"/>
      <c r="O391" s="36"/>
      <c r="P391" s="36"/>
      <c r="Q391" s="88"/>
    </row>
    <row r="392" spans="1:23" ht="25.5" customHeight="1">
      <c r="A392" s="18"/>
      <c r="B392" s="83" t="s">
        <v>566</v>
      </c>
      <c r="C392" s="83"/>
      <c r="D392" s="83"/>
      <c r="E392" s="83"/>
      <c r="F392" s="83"/>
      <c r="G392" s="83"/>
      <c r="H392" s="83"/>
      <c r="I392" s="83"/>
      <c r="J392" s="83"/>
      <c r="K392" s="83"/>
      <c r="L392" s="83"/>
      <c r="M392" s="83"/>
      <c r="N392" s="83"/>
      <c r="O392" s="83"/>
      <c r="P392" s="83"/>
      <c r="Q392" s="83"/>
      <c r="R392" s="83"/>
      <c r="S392" s="83"/>
      <c r="T392" s="83"/>
      <c r="U392" s="83"/>
      <c r="V392" s="83"/>
      <c r="W392" s="83"/>
    </row>
    <row r="393" spans="1:23">
      <c r="A393" s="18"/>
      <c r="B393" s="83" t="s">
        <v>567</v>
      </c>
      <c r="C393" s="83"/>
      <c r="D393" s="83"/>
      <c r="E393" s="83"/>
      <c r="F393" s="83"/>
      <c r="G393" s="83"/>
      <c r="H393" s="83"/>
      <c r="I393" s="83"/>
      <c r="J393" s="83"/>
      <c r="K393" s="83"/>
      <c r="L393" s="83"/>
      <c r="M393" s="83"/>
      <c r="N393" s="83"/>
      <c r="O393" s="83"/>
      <c r="P393" s="83"/>
      <c r="Q393" s="83"/>
      <c r="R393" s="83"/>
      <c r="S393" s="83"/>
      <c r="T393" s="83"/>
      <c r="U393" s="83"/>
      <c r="V393" s="83"/>
      <c r="W393" s="83"/>
    </row>
    <row r="394" spans="1:23" ht="25.5" customHeight="1">
      <c r="A394" s="18"/>
      <c r="B394" s="83" t="s">
        <v>568</v>
      </c>
      <c r="C394" s="83"/>
      <c r="D394" s="83"/>
      <c r="E394" s="83"/>
      <c r="F394" s="83"/>
      <c r="G394" s="83"/>
      <c r="H394" s="83"/>
      <c r="I394" s="83"/>
      <c r="J394" s="83"/>
      <c r="K394" s="83"/>
      <c r="L394" s="83"/>
      <c r="M394" s="83"/>
      <c r="N394" s="83"/>
      <c r="O394" s="83"/>
      <c r="P394" s="83"/>
      <c r="Q394" s="83"/>
      <c r="R394" s="83"/>
      <c r="S394" s="83"/>
      <c r="T394" s="83"/>
      <c r="U394" s="83"/>
      <c r="V394" s="83"/>
      <c r="W394" s="83"/>
    </row>
  </sheetData>
  <mergeCells count="2005">
    <mergeCell ref="B392:W392"/>
    <mergeCell ref="B393:W393"/>
    <mergeCell ref="B394:W394"/>
    <mergeCell ref="B361:W361"/>
    <mergeCell ref="B362:W362"/>
    <mergeCell ref="B363:W363"/>
    <mergeCell ref="B364:W364"/>
    <mergeCell ref="B375:W375"/>
    <mergeCell ref="B376:W376"/>
    <mergeCell ref="B226:W226"/>
    <mergeCell ref="B227:W227"/>
    <mergeCell ref="B228:W228"/>
    <mergeCell ref="B229:W229"/>
    <mergeCell ref="B230:W230"/>
    <mergeCell ref="B231:W231"/>
    <mergeCell ref="B220:W220"/>
    <mergeCell ref="B221:W221"/>
    <mergeCell ref="B222:W222"/>
    <mergeCell ref="B223:W223"/>
    <mergeCell ref="B224:W224"/>
    <mergeCell ref="B225:W225"/>
    <mergeCell ref="B214:W214"/>
    <mergeCell ref="B215:W215"/>
    <mergeCell ref="B216:W216"/>
    <mergeCell ref="B217:W217"/>
    <mergeCell ref="B218:W218"/>
    <mergeCell ref="B219:W219"/>
    <mergeCell ref="B167:W167"/>
    <mergeCell ref="B168:W168"/>
    <mergeCell ref="B169:W169"/>
    <mergeCell ref="B170:W170"/>
    <mergeCell ref="B171:W171"/>
    <mergeCell ref="B213:W213"/>
    <mergeCell ref="B161:W161"/>
    <mergeCell ref="B162:W162"/>
    <mergeCell ref="B163:W163"/>
    <mergeCell ref="B164:W164"/>
    <mergeCell ref="B165:W165"/>
    <mergeCell ref="B166:W166"/>
    <mergeCell ref="B155:W155"/>
    <mergeCell ref="B156:W156"/>
    <mergeCell ref="B157:W157"/>
    <mergeCell ref="B158:W158"/>
    <mergeCell ref="B159:W159"/>
    <mergeCell ref="B160:W160"/>
    <mergeCell ref="B149:W149"/>
    <mergeCell ref="B150:W150"/>
    <mergeCell ref="B151:W151"/>
    <mergeCell ref="B152:W152"/>
    <mergeCell ref="B153:W153"/>
    <mergeCell ref="B154:W154"/>
    <mergeCell ref="B143:W143"/>
    <mergeCell ref="B144:W144"/>
    <mergeCell ref="B145:W145"/>
    <mergeCell ref="B146:W146"/>
    <mergeCell ref="B147:W147"/>
    <mergeCell ref="B148:W148"/>
    <mergeCell ref="B137:W137"/>
    <mergeCell ref="B138:W138"/>
    <mergeCell ref="B139:W139"/>
    <mergeCell ref="B140:W140"/>
    <mergeCell ref="B141:W141"/>
    <mergeCell ref="B142:W142"/>
    <mergeCell ref="B76:W76"/>
    <mergeCell ref="B132:W132"/>
    <mergeCell ref="B133:W133"/>
    <mergeCell ref="B134:W134"/>
    <mergeCell ref="B135:W135"/>
    <mergeCell ref="B136:W136"/>
    <mergeCell ref="B6:W6"/>
    <mergeCell ref="B7:W7"/>
    <mergeCell ref="B14:W14"/>
    <mergeCell ref="B15:W15"/>
    <mergeCell ref="B16:W16"/>
    <mergeCell ref="B17:W17"/>
    <mergeCell ref="Q389:Q390"/>
    <mergeCell ref="D391:F391"/>
    <mergeCell ref="H391:J391"/>
    <mergeCell ref="A1:A2"/>
    <mergeCell ref="B1:W1"/>
    <mergeCell ref="B2:W2"/>
    <mergeCell ref="B3:W3"/>
    <mergeCell ref="A4:A394"/>
    <mergeCell ref="B4:W4"/>
    <mergeCell ref="B5:W5"/>
    <mergeCell ref="K389:K390"/>
    <mergeCell ref="L389:L390"/>
    <mergeCell ref="M389:M390"/>
    <mergeCell ref="N389:N390"/>
    <mergeCell ref="O389:O390"/>
    <mergeCell ref="P389:P390"/>
    <mergeCell ref="Q387:Q388"/>
    <mergeCell ref="B389:B390"/>
    <mergeCell ref="C389:C390"/>
    <mergeCell ref="D389:D390"/>
    <mergeCell ref="E389:E390"/>
    <mergeCell ref="F389:F390"/>
    <mergeCell ref="G389:G390"/>
    <mergeCell ref="H389:H390"/>
    <mergeCell ref="I389:I390"/>
    <mergeCell ref="J389:J390"/>
    <mergeCell ref="K387:K388"/>
    <mergeCell ref="L387:L388"/>
    <mergeCell ref="M387:M388"/>
    <mergeCell ref="N387:N388"/>
    <mergeCell ref="O387:O388"/>
    <mergeCell ref="P387:P388"/>
    <mergeCell ref="O385:O386"/>
    <mergeCell ref="P385:P386"/>
    <mergeCell ref="Q385:Q386"/>
    <mergeCell ref="B387:B388"/>
    <mergeCell ref="C387:C388"/>
    <mergeCell ref="D387:E388"/>
    <mergeCell ref="F387:F388"/>
    <mergeCell ref="G387:G388"/>
    <mergeCell ref="H387:I388"/>
    <mergeCell ref="J387:J388"/>
    <mergeCell ref="H385:I386"/>
    <mergeCell ref="J385:J386"/>
    <mergeCell ref="K385:K386"/>
    <mergeCell ref="L385:L386"/>
    <mergeCell ref="M385:M386"/>
    <mergeCell ref="N385:N386"/>
    <mergeCell ref="M383:M384"/>
    <mergeCell ref="N383:N384"/>
    <mergeCell ref="O383:O384"/>
    <mergeCell ref="P383:P384"/>
    <mergeCell ref="Q383:Q384"/>
    <mergeCell ref="B385:B386"/>
    <mergeCell ref="C385:C386"/>
    <mergeCell ref="D385:E386"/>
    <mergeCell ref="F385:F386"/>
    <mergeCell ref="G385:G386"/>
    <mergeCell ref="G383:G384"/>
    <mergeCell ref="H383:H384"/>
    <mergeCell ref="I383:I384"/>
    <mergeCell ref="J383:J384"/>
    <mergeCell ref="K383:K384"/>
    <mergeCell ref="L383:L384"/>
    <mergeCell ref="K381:K382"/>
    <mergeCell ref="L381:L382"/>
    <mergeCell ref="M381:M382"/>
    <mergeCell ref="O381:O382"/>
    <mergeCell ref="Q381:Q382"/>
    <mergeCell ref="B383:B384"/>
    <mergeCell ref="C383:C384"/>
    <mergeCell ref="D383:D384"/>
    <mergeCell ref="E383:E384"/>
    <mergeCell ref="F383:F384"/>
    <mergeCell ref="B381:B382"/>
    <mergeCell ref="C381:C382"/>
    <mergeCell ref="D381:F382"/>
    <mergeCell ref="G381:G382"/>
    <mergeCell ref="H381:J381"/>
    <mergeCell ref="H382:J382"/>
    <mergeCell ref="K372:K373"/>
    <mergeCell ref="D374:F374"/>
    <mergeCell ref="H374:J374"/>
    <mergeCell ref="B378:Q378"/>
    <mergeCell ref="D380:F380"/>
    <mergeCell ref="H380:J380"/>
    <mergeCell ref="B377:W377"/>
    <mergeCell ref="K370:K371"/>
    <mergeCell ref="B372:B373"/>
    <mergeCell ref="C372:C373"/>
    <mergeCell ref="D372:D373"/>
    <mergeCell ref="E372:E373"/>
    <mergeCell ref="F372:F373"/>
    <mergeCell ref="G372:G373"/>
    <mergeCell ref="H372:H373"/>
    <mergeCell ref="I372:I373"/>
    <mergeCell ref="J372:J373"/>
    <mergeCell ref="K368:K369"/>
    <mergeCell ref="B370:B371"/>
    <mergeCell ref="C370:C371"/>
    <mergeCell ref="D370:D371"/>
    <mergeCell ref="E370:E371"/>
    <mergeCell ref="F370:F371"/>
    <mergeCell ref="G370:G371"/>
    <mergeCell ref="H370:H371"/>
    <mergeCell ref="I370:I371"/>
    <mergeCell ref="J370:J371"/>
    <mergeCell ref="B368:B369"/>
    <mergeCell ref="C368:C369"/>
    <mergeCell ref="D368:F368"/>
    <mergeCell ref="D369:F369"/>
    <mergeCell ref="G368:G369"/>
    <mergeCell ref="H368:J368"/>
    <mergeCell ref="H369:J369"/>
    <mergeCell ref="D357:F357"/>
    <mergeCell ref="H357:J357"/>
    <mergeCell ref="L357:N357"/>
    <mergeCell ref="P357:R357"/>
    <mergeCell ref="B365:K365"/>
    <mergeCell ref="D367:F367"/>
    <mergeCell ref="H367:J367"/>
    <mergeCell ref="B358:W358"/>
    <mergeCell ref="B359:W359"/>
    <mergeCell ref="B360:W360"/>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P351:P352"/>
    <mergeCell ref="Q351:Q352"/>
    <mergeCell ref="R351:R352"/>
    <mergeCell ref="S351:S352"/>
    <mergeCell ref="B353:B354"/>
    <mergeCell ref="C353:C354"/>
    <mergeCell ref="D353:D354"/>
    <mergeCell ref="E353:E354"/>
    <mergeCell ref="F353:F354"/>
    <mergeCell ref="G353:G354"/>
    <mergeCell ref="J351:J352"/>
    <mergeCell ref="K351:K352"/>
    <mergeCell ref="L351:L352"/>
    <mergeCell ref="M351:M352"/>
    <mergeCell ref="N351:N352"/>
    <mergeCell ref="O351:O352"/>
    <mergeCell ref="R349:R350"/>
    <mergeCell ref="S349:S350"/>
    <mergeCell ref="B351:B352"/>
    <mergeCell ref="C351:C352"/>
    <mergeCell ref="D351:D352"/>
    <mergeCell ref="E351:E352"/>
    <mergeCell ref="F351:F352"/>
    <mergeCell ref="G351:G352"/>
    <mergeCell ref="H351:H352"/>
    <mergeCell ref="I351:I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L347:M348"/>
    <mergeCell ref="N347:N348"/>
    <mergeCell ref="O347:O348"/>
    <mergeCell ref="P347:Q348"/>
    <mergeCell ref="R347:R348"/>
    <mergeCell ref="S347:S348"/>
    <mergeCell ref="R345:R346"/>
    <mergeCell ref="S345:S346"/>
    <mergeCell ref="B347:B348"/>
    <mergeCell ref="C347:C348"/>
    <mergeCell ref="D347:E348"/>
    <mergeCell ref="F347:F348"/>
    <mergeCell ref="G347:G348"/>
    <mergeCell ref="H347:I348"/>
    <mergeCell ref="J347:J348"/>
    <mergeCell ref="K347:K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L343:M344"/>
    <mergeCell ref="N343:N344"/>
    <mergeCell ref="O343:O344"/>
    <mergeCell ref="P343:Q344"/>
    <mergeCell ref="R343:R344"/>
    <mergeCell ref="S343:S344"/>
    <mergeCell ref="R341:R342"/>
    <mergeCell ref="S341:S342"/>
    <mergeCell ref="B343:B344"/>
    <mergeCell ref="C343:C344"/>
    <mergeCell ref="D343:E344"/>
    <mergeCell ref="F343:F344"/>
    <mergeCell ref="G343:G344"/>
    <mergeCell ref="H343:I344"/>
    <mergeCell ref="J343:J344"/>
    <mergeCell ref="K343:K344"/>
    <mergeCell ref="J341:J342"/>
    <mergeCell ref="K341:K342"/>
    <mergeCell ref="L341:M342"/>
    <mergeCell ref="N341:N342"/>
    <mergeCell ref="O341:O342"/>
    <mergeCell ref="P341:Q342"/>
    <mergeCell ref="D340:F340"/>
    <mergeCell ref="H340:J340"/>
    <mergeCell ref="L340:N340"/>
    <mergeCell ref="P340:R340"/>
    <mergeCell ref="B341:B342"/>
    <mergeCell ref="C341:C342"/>
    <mergeCell ref="D341:E342"/>
    <mergeCell ref="F341:F342"/>
    <mergeCell ref="G341:G342"/>
    <mergeCell ref="H341:I342"/>
    <mergeCell ref="L338:M339"/>
    <mergeCell ref="N338:N339"/>
    <mergeCell ref="O338:O339"/>
    <mergeCell ref="P338:Q339"/>
    <mergeCell ref="R338:R339"/>
    <mergeCell ref="S338:S339"/>
    <mergeCell ref="R336:R337"/>
    <mergeCell ref="S336:S337"/>
    <mergeCell ref="B338:B339"/>
    <mergeCell ref="C338:C339"/>
    <mergeCell ref="D338:E339"/>
    <mergeCell ref="F338:F339"/>
    <mergeCell ref="G338:G339"/>
    <mergeCell ref="H338:I339"/>
    <mergeCell ref="J338:J339"/>
    <mergeCell ref="K338:K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P333:P334"/>
    <mergeCell ref="Q333:Q334"/>
    <mergeCell ref="R333:R334"/>
    <mergeCell ref="S333:S334"/>
    <mergeCell ref="D335:F335"/>
    <mergeCell ref="H335:J335"/>
    <mergeCell ref="L335:N335"/>
    <mergeCell ref="P335:R335"/>
    <mergeCell ref="J333:J334"/>
    <mergeCell ref="K333:K334"/>
    <mergeCell ref="L333:L334"/>
    <mergeCell ref="M333:M334"/>
    <mergeCell ref="N333:N334"/>
    <mergeCell ref="O333:O334"/>
    <mergeCell ref="P330:R332"/>
    <mergeCell ref="S330:S332"/>
    <mergeCell ref="B333:B334"/>
    <mergeCell ref="C333:C334"/>
    <mergeCell ref="D333:D334"/>
    <mergeCell ref="E333:E334"/>
    <mergeCell ref="F333:F334"/>
    <mergeCell ref="G333:G334"/>
    <mergeCell ref="H333:H334"/>
    <mergeCell ref="I333:I334"/>
    <mergeCell ref="H330:J330"/>
    <mergeCell ref="H331:J331"/>
    <mergeCell ref="H332:J332"/>
    <mergeCell ref="K330:K332"/>
    <mergeCell ref="L330:N332"/>
    <mergeCell ref="O330:O332"/>
    <mergeCell ref="B330:B332"/>
    <mergeCell ref="C330:C332"/>
    <mergeCell ref="D330:F330"/>
    <mergeCell ref="D331:F331"/>
    <mergeCell ref="D332:F332"/>
    <mergeCell ref="G330:G332"/>
    <mergeCell ref="B326:S326"/>
    <mergeCell ref="D328:F328"/>
    <mergeCell ref="H328:J328"/>
    <mergeCell ref="L328:N328"/>
    <mergeCell ref="P328:R328"/>
    <mergeCell ref="D329:R329"/>
    <mergeCell ref="Q323:Q324"/>
    <mergeCell ref="R323:R324"/>
    <mergeCell ref="S323:S324"/>
    <mergeCell ref="D325:F325"/>
    <mergeCell ref="H325:J325"/>
    <mergeCell ref="L325:N325"/>
    <mergeCell ref="P325:R325"/>
    <mergeCell ref="K323:K324"/>
    <mergeCell ref="L323:L324"/>
    <mergeCell ref="M323:M324"/>
    <mergeCell ref="N323:N324"/>
    <mergeCell ref="O323:O324"/>
    <mergeCell ref="P323:P324"/>
    <mergeCell ref="S321:S322"/>
    <mergeCell ref="B323:B324"/>
    <mergeCell ref="C323:C324"/>
    <mergeCell ref="D323:D324"/>
    <mergeCell ref="E323:E324"/>
    <mergeCell ref="F323:F324"/>
    <mergeCell ref="G323:G324"/>
    <mergeCell ref="H323:H324"/>
    <mergeCell ref="I323:I324"/>
    <mergeCell ref="J323:J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O319:O320"/>
    <mergeCell ref="P319:P320"/>
    <mergeCell ref="Q319:Q320"/>
    <mergeCell ref="R319:R320"/>
    <mergeCell ref="S319:S320"/>
    <mergeCell ref="B321:B322"/>
    <mergeCell ref="C321:C322"/>
    <mergeCell ref="D321:D322"/>
    <mergeCell ref="E321:E322"/>
    <mergeCell ref="F321:F322"/>
    <mergeCell ref="I319:I320"/>
    <mergeCell ref="J319:J320"/>
    <mergeCell ref="K319:K320"/>
    <mergeCell ref="L319:L320"/>
    <mergeCell ref="M319:M320"/>
    <mergeCell ref="N319:N320"/>
    <mergeCell ref="P317:Q318"/>
    <mergeCell ref="R317:R318"/>
    <mergeCell ref="S317:S318"/>
    <mergeCell ref="B319:B320"/>
    <mergeCell ref="C319:C320"/>
    <mergeCell ref="D319:D320"/>
    <mergeCell ref="E319:E320"/>
    <mergeCell ref="F319:F320"/>
    <mergeCell ref="G319:G320"/>
    <mergeCell ref="H319:H320"/>
    <mergeCell ref="H317:I318"/>
    <mergeCell ref="J317:J318"/>
    <mergeCell ref="K317:K318"/>
    <mergeCell ref="L317:M318"/>
    <mergeCell ref="N317:N318"/>
    <mergeCell ref="O317:O318"/>
    <mergeCell ref="N315:N316"/>
    <mergeCell ref="O315:O316"/>
    <mergeCell ref="P315:Q316"/>
    <mergeCell ref="R315:R316"/>
    <mergeCell ref="S315:S316"/>
    <mergeCell ref="B317:B318"/>
    <mergeCell ref="C317:C318"/>
    <mergeCell ref="D317:E318"/>
    <mergeCell ref="F317:F318"/>
    <mergeCell ref="G317:G318"/>
    <mergeCell ref="S313:S314"/>
    <mergeCell ref="B315:B316"/>
    <mergeCell ref="C315:C316"/>
    <mergeCell ref="D315:E316"/>
    <mergeCell ref="F315:F316"/>
    <mergeCell ref="G315:G316"/>
    <mergeCell ref="H315:I316"/>
    <mergeCell ref="J315:J316"/>
    <mergeCell ref="K315:K316"/>
    <mergeCell ref="L315:M316"/>
    <mergeCell ref="K313:K314"/>
    <mergeCell ref="L313:M314"/>
    <mergeCell ref="N313:N314"/>
    <mergeCell ref="O313:O314"/>
    <mergeCell ref="P313:Q314"/>
    <mergeCell ref="R313:R314"/>
    <mergeCell ref="P311:Q312"/>
    <mergeCell ref="R311:R312"/>
    <mergeCell ref="S311:S312"/>
    <mergeCell ref="B313:B314"/>
    <mergeCell ref="C313:C314"/>
    <mergeCell ref="D313:E314"/>
    <mergeCell ref="F313:F314"/>
    <mergeCell ref="G313:G314"/>
    <mergeCell ref="H313:I314"/>
    <mergeCell ref="J313:J314"/>
    <mergeCell ref="H311:I312"/>
    <mergeCell ref="J311:J312"/>
    <mergeCell ref="K311:K312"/>
    <mergeCell ref="L311:M312"/>
    <mergeCell ref="N311:N312"/>
    <mergeCell ref="O311:O312"/>
    <mergeCell ref="S308:S309"/>
    <mergeCell ref="D310:F310"/>
    <mergeCell ref="H310:J310"/>
    <mergeCell ref="L310:N310"/>
    <mergeCell ref="P310:R310"/>
    <mergeCell ref="B311:B312"/>
    <mergeCell ref="C311:C312"/>
    <mergeCell ref="D311:E312"/>
    <mergeCell ref="F311:F312"/>
    <mergeCell ref="G311:G312"/>
    <mergeCell ref="K308:K309"/>
    <mergeCell ref="L308:M309"/>
    <mergeCell ref="N308:N309"/>
    <mergeCell ref="O308:O309"/>
    <mergeCell ref="P308:Q309"/>
    <mergeCell ref="R308:R309"/>
    <mergeCell ref="P306:Q307"/>
    <mergeCell ref="R306:R307"/>
    <mergeCell ref="S306:S307"/>
    <mergeCell ref="B308:B309"/>
    <mergeCell ref="C308:C309"/>
    <mergeCell ref="D308:E309"/>
    <mergeCell ref="F308:F309"/>
    <mergeCell ref="G308:G309"/>
    <mergeCell ref="H308:I309"/>
    <mergeCell ref="J308:J309"/>
    <mergeCell ref="H306:I307"/>
    <mergeCell ref="J306:J307"/>
    <mergeCell ref="K306:K307"/>
    <mergeCell ref="L306:M307"/>
    <mergeCell ref="N306:N307"/>
    <mergeCell ref="O306:O307"/>
    <mergeCell ref="S303:S304"/>
    <mergeCell ref="D305:F305"/>
    <mergeCell ref="H305:J305"/>
    <mergeCell ref="L305:N305"/>
    <mergeCell ref="P305:R305"/>
    <mergeCell ref="B306:B307"/>
    <mergeCell ref="C306:C307"/>
    <mergeCell ref="D306:E307"/>
    <mergeCell ref="F306:F307"/>
    <mergeCell ref="G306:G307"/>
    <mergeCell ref="M303:M304"/>
    <mergeCell ref="N303:N304"/>
    <mergeCell ref="O303:O304"/>
    <mergeCell ref="P303:P304"/>
    <mergeCell ref="Q303:Q304"/>
    <mergeCell ref="R303:R304"/>
    <mergeCell ref="G303:G304"/>
    <mergeCell ref="H303:H304"/>
    <mergeCell ref="I303:I304"/>
    <mergeCell ref="J303:J304"/>
    <mergeCell ref="K303:K304"/>
    <mergeCell ref="L303:L304"/>
    <mergeCell ref="K300:K302"/>
    <mergeCell ref="L300:N302"/>
    <mergeCell ref="O300:O302"/>
    <mergeCell ref="P300:R302"/>
    <mergeCell ref="S300:S302"/>
    <mergeCell ref="B303:B304"/>
    <mergeCell ref="C303:C304"/>
    <mergeCell ref="D303:D304"/>
    <mergeCell ref="E303:E304"/>
    <mergeCell ref="F303:F304"/>
    <mergeCell ref="D299:R299"/>
    <mergeCell ref="B300:B302"/>
    <mergeCell ref="C300:C302"/>
    <mergeCell ref="D300:F300"/>
    <mergeCell ref="D301:F301"/>
    <mergeCell ref="D302:F302"/>
    <mergeCell ref="G300:G302"/>
    <mergeCell ref="H300:J300"/>
    <mergeCell ref="H301:J301"/>
    <mergeCell ref="H302:J302"/>
    <mergeCell ref="D295:F295"/>
    <mergeCell ref="H295:J295"/>
    <mergeCell ref="L295:N295"/>
    <mergeCell ref="P295:R295"/>
    <mergeCell ref="B296:S296"/>
    <mergeCell ref="D298:F298"/>
    <mergeCell ref="H298:J298"/>
    <mergeCell ref="L298:N298"/>
    <mergeCell ref="P298:R298"/>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P289:P290"/>
    <mergeCell ref="Q289:Q290"/>
    <mergeCell ref="R289:R290"/>
    <mergeCell ref="S289:S290"/>
    <mergeCell ref="B291:B292"/>
    <mergeCell ref="C291:C292"/>
    <mergeCell ref="D291:D292"/>
    <mergeCell ref="E291:E292"/>
    <mergeCell ref="F291:F292"/>
    <mergeCell ref="G291:G292"/>
    <mergeCell ref="J289:J290"/>
    <mergeCell ref="K289:K290"/>
    <mergeCell ref="L289:L290"/>
    <mergeCell ref="M289:M290"/>
    <mergeCell ref="N289:N290"/>
    <mergeCell ref="O289:O290"/>
    <mergeCell ref="R287:R288"/>
    <mergeCell ref="S287:S288"/>
    <mergeCell ref="B289:B290"/>
    <mergeCell ref="C289:C290"/>
    <mergeCell ref="D289:D290"/>
    <mergeCell ref="E289:E290"/>
    <mergeCell ref="F289:F290"/>
    <mergeCell ref="G289:G290"/>
    <mergeCell ref="H289:H290"/>
    <mergeCell ref="I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L285:M286"/>
    <mergeCell ref="N285:N286"/>
    <mergeCell ref="O285:O286"/>
    <mergeCell ref="P285:Q286"/>
    <mergeCell ref="R285:R286"/>
    <mergeCell ref="S285:S286"/>
    <mergeCell ref="R283:R284"/>
    <mergeCell ref="S283:S284"/>
    <mergeCell ref="B285:B286"/>
    <mergeCell ref="C285:C286"/>
    <mergeCell ref="D285:E286"/>
    <mergeCell ref="F285:F286"/>
    <mergeCell ref="G285:G286"/>
    <mergeCell ref="H285:I286"/>
    <mergeCell ref="J285:J286"/>
    <mergeCell ref="K285:K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L281:M282"/>
    <mergeCell ref="N281:N282"/>
    <mergeCell ref="O281:O282"/>
    <mergeCell ref="P281:Q282"/>
    <mergeCell ref="R281:R282"/>
    <mergeCell ref="S281:S282"/>
    <mergeCell ref="R279:R280"/>
    <mergeCell ref="S279:S280"/>
    <mergeCell ref="B281:B282"/>
    <mergeCell ref="C281:C282"/>
    <mergeCell ref="D281:E282"/>
    <mergeCell ref="F281:F282"/>
    <mergeCell ref="G281:G282"/>
    <mergeCell ref="H281:I282"/>
    <mergeCell ref="J281:J282"/>
    <mergeCell ref="K281:K282"/>
    <mergeCell ref="J279:J280"/>
    <mergeCell ref="K279:K280"/>
    <mergeCell ref="L279:M280"/>
    <mergeCell ref="N279:N280"/>
    <mergeCell ref="O279:O280"/>
    <mergeCell ref="P279:Q280"/>
    <mergeCell ref="D278:F278"/>
    <mergeCell ref="H278:J278"/>
    <mergeCell ref="L278:N278"/>
    <mergeCell ref="P278:R278"/>
    <mergeCell ref="B279:B280"/>
    <mergeCell ref="C279:C280"/>
    <mergeCell ref="D279:E280"/>
    <mergeCell ref="F279:F280"/>
    <mergeCell ref="G279:G280"/>
    <mergeCell ref="H279:I280"/>
    <mergeCell ref="L276:M277"/>
    <mergeCell ref="N276:N277"/>
    <mergeCell ref="O276:O277"/>
    <mergeCell ref="P276:Q277"/>
    <mergeCell ref="R276:R277"/>
    <mergeCell ref="S276:S277"/>
    <mergeCell ref="R274:R275"/>
    <mergeCell ref="S274:S275"/>
    <mergeCell ref="B276:B277"/>
    <mergeCell ref="C276:C277"/>
    <mergeCell ref="D276:E277"/>
    <mergeCell ref="F276:F277"/>
    <mergeCell ref="G276:G277"/>
    <mergeCell ref="H276:I277"/>
    <mergeCell ref="J276:J277"/>
    <mergeCell ref="K276:K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Q271:Q272"/>
    <mergeCell ref="R271:R272"/>
    <mergeCell ref="S271:S272"/>
    <mergeCell ref="D273:F273"/>
    <mergeCell ref="H273:J273"/>
    <mergeCell ref="L273:N273"/>
    <mergeCell ref="P273:R273"/>
    <mergeCell ref="K271:K272"/>
    <mergeCell ref="L271:L272"/>
    <mergeCell ref="M271:M272"/>
    <mergeCell ref="N271:N272"/>
    <mergeCell ref="O271:O272"/>
    <mergeCell ref="P271:P272"/>
    <mergeCell ref="S268:S270"/>
    <mergeCell ref="B271:B272"/>
    <mergeCell ref="C271:C272"/>
    <mergeCell ref="D271:D272"/>
    <mergeCell ref="E271:E272"/>
    <mergeCell ref="F271:F272"/>
    <mergeCell ref="G271:G272"/>
    <mergeCell ref="H271:H272"/>
    <mergeCell ref="I271:I272"/>
    <mergeCell ref="J271:J272"/>
    <mergeCell ref="K268:K270"/>
    <mergeCell ref="L268:N268"/>
    <mergeCell ref="L269:N269"/>
    <mergeCell ref="L270:N270"/>
    <mergeCell ref="O268:O270"/>
    <mergeCell ref="P268:R270"/>
    <mergeCell ref="D267:R267"/>
    <mergeCell ref="B268:B270"/>
    <mergeCell ref="C268:C270"/>
    <mergeCell ref="D268:F268"/>
    <mergeCell ref="D269:F269"/>
    <mergeCell ref="D270:F270"/>
    <mergeCell ref="G268:G270"/>
    <mergeCell ref="H268:J268"/>
    <mergeCell ref="H269:J269"/>
    <mergeCell ref="H270:J270"/>
    <mergeCell ref="D263:F263"/>
    <mergeCell ref="H263:J263"/>
    <mergeCell ref="L263:N263"/>
    <mergeCell ref="P263:R263"/>
    <mergeCell ref="B264:S264"/>
    <mergeCell ref="D266:F266"/>
    <mergeCell ref="H266:J266"/>
    <mergeCell ref="L266:N266"/>
    <mergeCell ref="P266:R266"/>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P257:P258"/>
    <mergeCell ref="Q257:Q258"/>
    <mergeCell ref="R257:R258"/>
    <mergeCell ref="S257:S258"/>
    <mergeCell ref="B259:B260"/>
    <mergeCell ref="C259:C260"/>
    <mergeCell ref="D259:D260"/>
    <mergeCell ref="E259:E260"/>
    <mergeCell ref="F259:F260"/>
    <mergeCell ref="G259:G260"/>
    <mergeCell ref="J257:J258"/>
    <mergeCell ref="K257:K258"/>
    <mergeCell ref="L257:L258"/>
    <mergeCell ref="M257:M258"/>
    <mergeCell ref="N257:N258"/>
    <mergeCell ref="O257:O258"/>
    <mergeCell ref="R255:R256"/>
    <mergeCell ref="S255:S256"/>
    <mergeCell ref="B257:B258"/>
    <mergeCell ref="C257:C258"/>
    <mergeCell ref="D257:D258"/>
    <mergeCell ref="E257:E258"/>
    <mergeCell ref="F257:F258"/>
    <mergeCell ref="G257:G258"/>
    <mergeCell ref="H257:H258"/>
    <mergeCell ref="I257:I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L253:M254"/>
    <mergeCell ref="N253:N254"/>
    <mergeCell ref="O253:O254"/>
    <mergeCell ref="P253:Q254"/>
    <mergeCell ref="R253:R254"/>
    <mergeCell ref="S253:S254"/>
    <mergeCell ref="R251:R252"/>
    <mergeCell ref="S251:S252"/>
    <mergeCell ref="B253:B254"/>
    <mergeCell ref="C253:C254"/>
    <mergeCell ref="D253:E254"/>
    <mergeCell ref="F253:F254"/>
    <mergeCell ref="G253:G254"/>
    <mergeCell ref="H253:I254"/>
    <mergeCell ref="J253:J254"/>
    <mergeCell ref="K253:K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L249:M250"/>
    <mergeCell ref="N249:N250"/>
    <mergeCell ref="O249:O250"/>
    <mergeCell ref="P249:Q250"/>
    <mergeCell ref="R249:R250"/>
    <mergeCell ref="S249:S250"/>
    <mergeCell ref="R247:R248"/>
    <mergeCell ref="S247:S248"/>
    <mergeCell ref="B249:B250"/>
    <mergeCell ref="C249:C250"/>
    <mergeCell ref="D249:E250"/>
    <mergeCell ref="F249:F250"/>
    <mergeCell ref="G249:G250"/>
    <mergeCell ref="H249:I250"/>
    <mergeCell ref="J249:J250"/>
    <mergeCell ref="K249:K250"/>
    <mergeCell ref="J247:J248"/>
    <mergeCell ref="K247:K248"/>
    <mergeCell ref="L247:M248"/>
    <mergeCell ref="N247:N248"/>
    <mergeCell ref="O247:O248"/>
    <mergeCell ref="P247:Q248"/>
    <mergeCell ref="D246:F246"/>
    <mergeCell ref="H246:J246"/>
    <mergeCell ref="L246:N246"/>
    <mergeCell ref="P246:R246"/>
    <mergeCell ref="B247:B248"/>
    <mergeCell ref="C247:C248"/>
    <mergeCell ref="D247:E248"/>
    <mergeCell ref="F247:F248"/>
    <mergeCell ref="G247:G248"/>
    <mergeCell ref="H247:I248"/>
    <mergeCell ref="L244:M245"/>
    <mergeCell ref="N244:N245"/>
    <mergeCell ref="O244:O245"/>
    <mergeCell ref="P244:Q245"/>
    <mergeCell ref="R244:R245"/>
    <mergeCell ref="S244:S245"/>
    <mergeCell ref="R242:R243"/>
    <mergeCell ref="S242:S243"/>
    <mergeCell ref="B244:B245"/>
    <mergeCell ref="C244:C245"/>
    <mergeCell ref="D244:E245"/>
    <mergeCell ref="F244:F245"/>
    <mergeCell ref="G244:G245"/>
    <mergeCell ref="H244:I245"/>
    <mergeCell ref="J244:J245"/>
    <mergeCell ref="K244:K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O239:O240"/>
    <mergeCell ref="P239:P240"/>
    <mergeCell ref="Q239:Q240"/>
    <mergeCell ref="R239:R240"/>
    <mergeCell ref="S239:S240"/>
    <mergeCell ref="D241:F241"/>
    <mergeCell ref="H241:J241"/>
    <mergeCell ref="L241:N241"/>
    <mergeCell ref="P241:R241"/>
    <mergeCell ref="I239:I240"/>
    <mergeCell ref="J239:J240"/>
    <mergeCell ref="K239:K240"/>
    <mergeCell ref="L239:L240"/>
    <mergeCell ref="M239:M240"/>
    <mergeCell ref="N239:N240"/>
    <mergeCell ref="O236:O238"/>
    <mergeCell ref="P236:R238"/>
    <mergeCell ref="S236:S238"/>
    <mergeCell ref="B239:B240"/>
    <mergeCell ref="C239:C240"/>
    <mergeCell ref="D239:D240"/>
    <mergeCell ref="E239:E240"/>
    <mergeCell ref="F239:F240"/>
    <mergeCell ref="G239:G240"/>
    <mergeCell ref="H239:H240"/>
    <mergeCell ref="H236:J236"/>
    <mergeCell ref="H237:J237"/>
    <mergeCell ref="H238:J238"/>
    <mergeCell ref="K236:K238"/>
    <mergeCell ref="L236:N236"/>
    <mergeCell ref="L237:N237"/>
    <mergeCell ref="L238:N238"/>
    <mergeCell ref="B236:B238"/>
    <mergeCell ref="C236:C238"/>
    <mergeCell ref="D236:F236"/>
    <mergeCell ref="D237:F237"/>
    <mergeCell ref="D238:F238"/>
    <mergeCell ref="G236:G238"/>
    <mergeCell ref="B232:S232"/>
    <mergeCell ref="D234:F234"/>
    <mergeCell ref="H234:J234"/>
    <mergeCell ref="L234:N234"/>
    <mergeCell ref="P234:R234"/>
    <mergeCell ref="D235:R235"/>
    <mergeCell ref="P210:R211"/>
    <mergeCell ref="S210:S211"/>
    <mergeCell ref="T210:V211"/>
    <mergeCell ref="W210:W211"/>
    <mergeCell ref="D212:F212"/>
    <mergeCell ref="L212:N212"/>
    <mergeCell ref="P212:R212"/>
    <mergeCell ref="T212:V212"/>
    <mergeCell ref="H210:H211"/>
    <mergeCell ref="I210:I211"/>
    <mergeCell ref="J210:J211"/>
    <mergeCell ref="K210:K211"/>
    <mergeCell ref="L210:N211"/>
    <mergeCell ref="O210:O211"/>
    <mergeCell ref="B210:B211"/>
    <mergeCell ref="C210:C211"/>
    <mergeCell ref="D210:D211"/>
    <mergeCell ref="E210:E211"/>
    <mergeCell ref="F210:F211"/>
    <mergeCell ref="G210:G211"/>
    <mergeCell ref="T207:U208"/>
    <mergeCell ref="V207:V208"/>
    <mergeCell ref="W207:W208"/>
    <mergeCell ref="D209:E209"/>
    <mergeCell ref="L209:N209"/>
    <mergeCell ref="P209:R209"/>
    <mergeCell ref="T209:V209"/>
    <mergeCell ref="L207:M208"/>
    <mergeCell ref="N207:N208"/>
    <mergeCell ref="O207:O208"/>
    <mergeCell ref="P207:Q208"/>
    <mergeCell ref="R207:R208"/>
    <mergeCell ref="S207:S208"/>
    <mergeCell ref="W205:W206"/>
    <mergeCell ref="B207:B208"/>
    <mergeCell ref="C207:C208"/>
    <mergeCell ref="D207:E208"/>
    <mergeCell ref="F207:F208"/>
    <mergeCell ref="G207:G208"/>
    <mergeCell ref="H207:H208"/>
    <mergeCell ref="I207:I208"/>
    <mergeCell ref="J207:J208"/>
    <mergeCell ref="K207:K208"/>
    <mergeCell ref="O205:O206"/>
    <mergeCell ref="P205:Q206"/>
    <mergeCell ref="R205:R206"/>
    <mergeCell ref="S205:S206"/>
    <mergeCell ref="T205:U206"/>
    <mergeCell ref="V205:V206"/>
    <mergeCell ref="H205:H206"/>
    <mergeCell ref="I205:I206"/>
    <mergeCell ref="J205:J206"/>
    <mergeCell ref="K205:K206"/>
    <mergeCell ref="L205:M206"/>
    <mergeCell ref="N205:N206"/>
    <mergeCell ref="R203:R204"/>
    <mergeCell ref="S203:S204"/>
    <mergeCell ref="T203:U204"/>
    <mergeCell ref="V203:V204"/>
    <mergeCell ref="W203:W204"/>
    <mergeCell ref="B205:B206"/>
    <mergeCell ref="C205:C206"/>
    <mergeCell ref="D205:E206"/>
    <mergeCell ref="F205:F206"/>
    <mergeCell ref="G205:G206"/>
    <mergeCell ref="J203:J204"/>
    <mergeCell ref="K203:K204"/>
    <mergeCell ref="L203:M204"/>
    <mergeCell ref="N203:N204"/>
    <mergeCell ref="O203:O204"/>
    <mergeCell ref="P203:Q204"/>
    <mergeCell ref="S201:S202"/>
    <mergeCell ref="T201:U202"/>
    <mergeCell ref="V201:V202"/>
    <mergeCell ref="W201:W202"/>
    <mergeCell ref="B203:B204"/>
    <mergeCell ref="C203:C204"/>
    <mergeCell ref="D203:F204"/>
    <mergeCell ref="G203:G204"/>
    <mergeCell ref="H203:H204"/>
    <mergeCell ref="I203:I204"/>
    <mergeCell ref="K201:K202"/>
    <mergeCell ref="L201:M202"/>
    <mergeCell ref="N201:N202"/>
    <mergeCell ref="O201:O202"/>
    <mergeCell ref="P201:Q202"/>
    <mergeCell ref="R201:R202"/>
    <mergeCell ref="U199:U200"/>
    <mergeCell ref="V199:V200"/>
    <mergeCell ref="W199:W200"/>
    <mergeCell ref="B201:B202"/>
    <mergeCell ref="C201:C202"/>
    <mergeCell ref="D201:F202"/>
    <mergeCell ref="G201:G202"/>
    <mergeCell ref="H201:H202"/>
    <mergeCell ref="I201:I202"/>
    <mergeCell ref="J201:J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B199:B200"/>
    <mergeCell ref="C199:C200"/>
    <mergeCell ref="D199:E200"/>
    <mergeCell ref="F199:F200"/>
    <mergeCell ref="G199:G200"/>
    <mergeCell ref="H199:H200"/>
    <mergeCell ref="S196:S197"/>
    <mergeCell ref="T196:V197"/>
    <mergeCell ref="W196:W197"/>
    <mergeCell ref="D198:F198"/>
    <mergeCell ref="L198:N198"/>
    <mergeCell ref="P198:R198"/>
    <mergeCell ref="T198:V198"/>
    <mergeCell ref="I196:I197"/>
    <mergeCell ref="J196:J197"/>
    <mergeCell ref="K196:K197"/>
    <mergeCell ref="L196:N197"/>
    <mergeCell ref="O196:O197"/>
    <mergeCell ref="P196:R197"/>
    <mergeCell ref="B196:B197"/>
    <mergeCell ref="C196:C197"/>
    <mergeCell ref="D196:E197"/>
    <mergeCell ref="F196:F197"/>
    <mergeCell ref="G196:G197"/>
    <mergeCell ref="H196:H197"/>
    <mergeCell ref="P194:Q195"/>
    <mergeCell ref="R194:R195"/>
    <mergeCell ref="S194:S195"/>
    <mergeCell ref="T194:U195"/>
    <mergeCell ref="V194:V195"/>
    <mergeCell ref="W194:W195"/>
    <mergeCell ref="I194:I195"/>
    <mergeCell ref="J194:J195"/>
    <mergeCell ref="K194:K195"/>
    <mergeCell ref="L194:M195"/>
    <mergeCell ref="N194:N195"/>
    <mergeCell ref="O194:O195"/>
    <mergeCell ref="B194:B195"/>
    <mergeCell ref="C194:C195"/>
    <mergeCell ref="D194:E195"/>
    <mergeCell ref="F194:F195"/>
    <mergeCell ref="G194:G195"/>
    <mergeCell ref="H194:H195"/>
    <mergeCell ref="P192:Q193"/>
    <mergeCell ref="R192:R193"/>
    <mergeCell ref="S192:S193"/>
    <mergeCell ref="T192:U193"/>
    <mergeCell ref="V192:V193"/>
    <mergeCell ref="W192:W193"/>
    <mergeCell ref="I192:I193"/>
    <mergeCell ref="J192:J193"/>
    <mergeCell ref="K192:K193"/>
    <mergeCell ref="L192:M193"/>
    <mergeCell ref="N192:N193"/>
    <mergeCell ref="O192:O193"/>
    <mergeCell ref="B192:B193"/>
    <mergeCell ref="C192:C193"/>
    <mergeCell ref="D192:E193"/>
    <mergeCell ref="F192:F193"/>
    <mergeCell ref="G192:G193"/>
    <mergeCell ref="H192:H193"/>
    <mergeCell ref="P190:Q191"/>
    <mergeCell ref="R190:R191"/>
    <mergeCell ref="S190:S191"/>
    <mergeCell ref="T190:U191"/>
    <mergeCell ref="V190:V191"/>
    <mergeCell ref="W190:W191"/>
    <mergeCell ref="I190:I191"/>
    <mergeCell ref="J190:J191"/>
    <mergeCell ref="K190:K191"/>
    <mergeCell ref="L190:M191"/>
    <mergeCell ref="N190:N191"/>
    <mergeCell ref="O190:O191"/>
    <mergeCell ref="B190:B191"/>
    <mergeCell ref="C190:C191"/>
    <mergeCell ref="D190:E191"/>
    <mergeCell ref="F190:F191"/>
    <mergeCell ref="G190:G191"/>
    <mergeCell ref="H190:H191"/>
    <mergeCell ref="S187:S188"/>
    <mergeCell ref="T187:V188"/>
    <mergeCell ref="W187:W188"/>
    <mergeCell ref="D189:F189"/>
    <mergeCell ref="L189:N189"/>
    <mergeCell ref="P189:R189"/>
    <mergeCell ref="T189:V189"/>
    <mergeCell ref="I187:I188"/>
    <mergeCell ref="J187:J188"/>
    <mergeCell ref="K187:K188"/>
    <mergeCell ref="L187:N188"/>
    <mergeCell ref="O187:O188"/>
    <mergeCell ref="P187:R188"/>
    <mergeCell ref="S185:S186"/>
    <mergeCell ref="T185:U186"/>
    <mergeCell ref="V185:V186"/>
    <mergeCell ref="W185:W186"/>
    <mergeCell ref="B187:B188"/>
    <mergeCell ref="C187:C188"/>
    <mergeCell ref="D187:E188"/>
    <mergeCell ref="F187:F188"/>
    <mergeCell ref="G187:G188"/>
    <mergeCell ref="H187:H188"/>
    <mergeCell ref="K185:K186"/>
    <mergeCell ref="L185:M186"/>
    <mergeCell ref="N185:N186"/>
    <mergeCell ref="O185:O186"/>
    <mergeCell ref="P185:Q186"/>
    <mergeCell ref="R185:R186"/>
    <mergeCell ref="T183:U184"/>
    <mergeCell ref="V183:V184"/>
    <mergeCell ref="W183:W184"/>
    <mergeCell ref="B185:B186"/>
    <mergeCell ref="C185:C186"/>
    <mergeCell ref="D185:F186"/>
    <mergeCell ref="G185:G186"/>
    <mergeCell ref="H185:H186"/>
    <mergeCell ref="I185:I186"/>
    <mergeCell ref="J185:J186"/>
    <mergeCell ref="L183:M184"/>
    <mergeCell ref="N183:N184"/>
    <mergeCell ref="O183:O184"/>
    <mergeCell ref="P183:Q184"/>
    <mergeCell ref="R183:R184"/>
    <mergeCell ref="S183:S184"/>
    <mergeCell ref="V181:V182"/>
    <mergeCell ref="W181:W182"/>
    <mergeCell ref="B183:B184"/>
    <mergeCell ref="C183:C184"/>
    <mergeCell ref="D183:F184"/>
    <mergeCell ref="G183:G184"/>
    <mergeCell ref="H183:H184"/>
    <mergeCell ref="I183:I184"/>
    <mergeCell ref="J183:J184"/>
    <mergeCell ref="K183:K184"/>
    <mergeCell ref="N181:N182"/>
    <mergeCell ref="O181:O182"/>
    <mergeCell ref="P181:Q182"/>
    <mergeCell ref="R181:R182"/>
    <mergeCell ref="S181:S182"/>
    <mergeCell ref="T181:U182"/>
    <mergeCell ref="W179:W180"/>
    <mergeCell ref="B181:B182"/>
    <mergeCell ref="C181:C182"/>
    <mergeCell ref="D181:F182"/>
    <mergeCell ref="G181:G182"/>
    <mergeCell ref="H181:H182"/>
    <mergeCell ref="I181:I182"/>
    <mergeCell ref="J181:J182"/>
    <mergeCell ref="K181:K182"/>
    <mergeCell ref="L181:M182"/>
    <mergeCell ref="O179:O180"/>
    <mergeCell ref="P179:Q180"/>
    <mergeCell ref="R179:R180"/>
    <mergeCell ref="S179:S180"/>
    <mergeCell ref="T179:U180"/>
    <mergeCell ref="V179:V180"/>
    <mergeCell ref="H179:H180"/>
    <mergeCell ref="I179:I180"/>
    <mergeCell ref="J179:J180"/>
    <mergeCell ref="K179:K180"/>
    <mergeCell ref="L179:M180"/>
    <mergeCell ref="N179:N180"/>
    <mergeCell ref="B179:B180"/>
    <mergeCell ref="C179:C180"/>
    <mergeCell ref="D179:D180"/>
    <mergeCell ref="E179:E180"/>
    <mergeCell ref="F179:F180"/>
    <mergeCell ref="G179:G180"/>
    <mergeCell ref="P175:R177"/>
    <mergeCell ref="S175:S177"/>
    <mergeCell ref="T175:V177"/>
    <mergeCell ref="W175:W177"/>
    <mergeCell ref="D178:F178"/>
    <mergeCell ref="L178:N178"/>
    <mergeCell ref="P178:R178"/>
    <mergeCell ref="T178:V178"/>
    <mergeCell ref="G175:G177"/>
    <mergeCell ref="H175:H177"/>
    <mergeCell ref="I175:I177"/>
    <mergeCell ref="K175:K177"/>
    <mergeCell ref="L175:N177"/>
    <mergeCell ref="O175:O177"/>
    <mergeCell ref="B172:W172"/>
    <mergeCell ref="D174:F174"/>
    <mergeCell ref="L174:N174"/>
    <mergeCell ref="P174:R174"/>
    <mergeCell ref="T174:V174"/>
    <mergeCell ref="B175:B177"/>
    <mergeCell ref="C175:C177"/>
    <mergeCell ref="D175:F175"/>
    <mergeCell ref="D176:F176"/>
    <mergeCell ref="D177:F177"/>
    <mergeCell ref="P129:P130"/>
    <mergeCell ref="Q129:Q130"/>
    <mergeCell ref="R129:R130"/>
    <mergeCell ref="S129:S130"/>
    <mergeCell ref="D131:F131"/>
    <mergeCell ref="H131:J131"/>
    <mergeCell ref="L131:N131"/>
    <mergeCell ref="P131:R131"/>
    <mergeCell ref="J129:J130"/>
    <mergeCell ref="K129:K130"/>
    <mergeCell ref="L129:L130"/>
    <mergeCell ref="M129:M130"/>
    <mergeCell ref="N129:N130"/>
    <mergeCell ref="O129:O130"/>
    <mergeCell ref="R127:R128"/>
    <mergeCell ref="S127:S128"/>
    <mergeCell ref="B129:B130"/>
    <mergeCell ref="C129:C130"/>
    <mergeCell ref="D129:D130"/>
    <mergeCell ref="E129:E130"/>
    <mergeCell ref="F129:F130"/>
    <mergeCell ref="G129:G130"/>
    <mergeCell ref="H129:H130"/>
    <mergeCell ref="I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L125:M126"/>
    <mergeCell ref="N125:N126"/>
    <mergeCell ref="O125:O126"/>
    <mergeCell ref="P125:Q126"/>
    <mergeCell ref="R125:R126"/>
    <mergeCell ref="S125:S126"/>
    <mergeCell ref="R123:R124"/>
    <mergeCell ref="S123:S124"/>
    <mergeCell ref="B125:B126"/>
    <mergeCell ref="C125:C126"/>
    <mergeCell ref="D125:E126"/>
    <mergeCell ref="F125:F126"/>
    <mergeCell ref="G125:G126"/>
    <mergeCell ref="H125:I126"/>
    <mergeCell ref="J125:J126"/>
    <mergeCell ref="K125:K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R120:R121"/>
    <mergeCell ref="S120:S121"/>
    <mergeCell ref="D122:F122"/>
    <mergeCell ref="H122:J122"/>
    <mergeCell ref="L122:N122"/>
    <mergeCell ref="P122:R122"/>
    <mergeCell ref="J120:J121"/>
    <mergeCell ref="K120:K121"/>
    <mergeCell ref="L120:M121"/>
    <mergeCell ref="N120:N121"/>
    <mergeCell ref="O120:O121"/>
    <mergeCell ref="P120:Q121"/>
    <mergeCell ref="B120:B121"/>
    <mergeCell ref="C120:C121"/>
    <mergeCell ref="D120:E121"/>
    <mergeCell ref="F120:F121"/>
    <mergeCell ref="G120:G121"/>
    <mergeCell ref="H120:I121"/>
    <mergeCell ref="L118:M119"/>
    <mergeCell ref="N118:N119"/>
    <mergeCell ref="O118:O119"/>
    <mergeCell ref="P118:Q119"/>
    <mergeCell ref="R118:R119"/>
    <mergeCell ref="S118:S119"/>
    <mergeCell ref="R116:R117"/>
    <mergeCell ref="S116:S117"/>
    <mergeCell ref="B118:B119"/>
    <mergeCell ref="C118:C119"/>
    <mergeCell ref="D118:E119"/>
    <mergeCell ref="F118:F119"/>
    <mergeCell ref="G118:G119"/>
    <mergeCell ref="H118:I119"/>
    <mergeCell ref="J118:J119"/>
    <mergeCell ref="K118:K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L114:M115"/>
    <mergeCell ref="N114:N115"/>
    <mergeCell ref="O114:O115"/>
    <mergeCell ref="P114:Q115"/>
    <mergeCell ref="R114:R115"/>
    <mergeCell ref="S114:S115"/>
    <mergeCell ref="R112:R113"/>
    <mergeCell ref="S112:S113"/>
    <mergeCell ref="B114:B115"/>
    <mergeCell ref="C114:C115"/>
    <mergeCell ref="D114:E115"/>
    <mergeCell ref="F114:F115"/>
    <mergeCell ref="G114:G115"/>
    <mergeCell ref="H114:I115"/>
    <mergeCell ref="J114:J115"/>
    <mergeCell ref="K114:K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P109:Q110"/>
    <mergeCell ref="R109:R110"/>
    <mergeCell ref="S109:S110"/>
    <mergeCell ref="D111:F111"/>
    <mergeCell ref="H111:J111"/>
    <mergeCell ref="L111:N111"/>
    <mergeCell ref="P111:R111"/>
    <mergeCell ref="H109:I110"/>
    <mergeCell ref="J109:J110"/>
    <mergeCell ref="K109:K110"/>
    <mergeCell ref="L109:M110"/>
    <mergeCell ref="N109:N110"/>
    <mergeCell ref="O109:O110"/>
    <mergeCell ref="N107:N108"/>
    <mergeCell ref="O107:O108"/>
    <mergeCell ref="P107:Q108"/>
    <mergeCell ref="R107:R108"/>
    <mergeCell ref="S107:S108"/>
    <mergeCell ref="B109:B110"/>
    <mergeCell ref="C109:C110"/>
    <mergeCell ref="D109:E110"/>
    <mergeCell ref="F109:F110"/>
    <mergeCell ref="G109:G110"/>
    <mergeCell ref="S105:S106"/>
    <mergeCell ref="B107:B108"/>
    <mergeCell ref="C107:C108"/>
    <mergeCell ref="D107:E108"/>
    <mergeCell ref="F107:F108"/>
    <mergeCell ref="G107:G108"/>
    <mergeCell ref="H107:I108"/>
    <mergeCell ref="J107:J108"/>
    <mergeCell ref="K107:K108"/>
    <mergeCell ref="L107:M108"/>
    <mergeCell ref="K105:K106"/>
    <mergeCell ref="L105:M106"/>
    <mergeCell ref="N105:N106"/>
    <mergeCell ref="O105:O106"/>
    <mergeCell ref="P105:Q106"/>
    <mergeCell ref="R105:R106"/>
    <mergeCell ref="P103:Q104"/>
    <mergeCell ref="R103:R104"/>
    <mergeCell ref="S103:S104"/>
    <mergeCell ref="B105:B106"/>
    <mergeCell ref="C105:C106"/>
    <mergeCell ref="D105:E106"/>
    <mergeCell ref="F105:F106"/>
    <mergeCell ref="G105:G106"/>
    <mergeCell ref="H105:I106"/>
    <mergeCell ref="J105:J106"/>
    <mergeCell ref="H103:I104"/>
    <mergeCell ref="J103:J104"/>
    <mergeCell ref="K103:K104"/>
    <mergeCell ref="L103:M104"/>
    <mergeCell ref="N103:N104"/>
    <mergeCell ref="O103:O104"/>
    <mergeCell ref="N101:N102"/>
    <mergeCell ref="O101:O102"/>
    <mergeCell ref="P101:Q102"/>
    <mergeCell ref="R101:R102"/>
    <mergeCell ref="S101:S102"/>
    <mergeCell ref="B103:B104"/>
    <mergeCell ref="C103:C104"/>
    <mergeCell ref="D103:E104"/>
    <mergeCell ref="F103:F104"/>
    <mergeCell ref="G103:G104"/>
    <mergeCell ref="S99:S100"/>
    <mergeCell ref="B101:B102"/>
    <mergeCell ref="C101:C102"/>
    <mergeCell ref="D101:E102"/>
    <mergeCell ref="F101:F102"/>
    <mergeCell ref="G101:G102"/>
    <mergeCell ref="H101:I102"/>
    <mergeCell ref="J101:J102"/>
    <mergeCell ref="K101:K102"/>
    <mergeCell ref="L101:M102"/>
    <mergeCell ref="K99:K100"/>
    <mergeCell ref="L99:M100"/>
    <mergeCell ref="N99:N100"/>
    <mergeCell ref="O99:O100"/>
    <mergeCell ref="P99:Q100"/>
    <mergeCell ref="R99:R100"/>
    <mergeCell ref="P97:Q98"/>
    <mergeCell ref="R97:R98"/>
    <mergeCell ref="S97:S98"/>
    <mergeCell ref="B99:B100"/>
    <mergeCell ref="C99:C100"/>
    <mergeCell ref="D99:E100"/>
    <mergeCell ref="F99:F100"/>
    <mergeCell ref="G99:G100"/>
    <mergeCell ref="H99:I100"/>
    <mergeCell ref="J99:J100"/>
    <mergeCell ref="H97:I98"/>
    <mergeCell ref="J97:J98"/>
    <mergeCell ref="K97:K98"/>
    <mergeCell ref="L97:M98"/>
    <mergeCell ref="N97:N98"/>
    <mergeCell ref="O97:O98"/>
    <mergeCell ref="N95:N96"/>
    <mergeCell ref="O95:O96"/>
    <mergeCell ref="P95:Q96"/>
    <mergeCell ref="R95:R96"/>
    <mergeCell ref="S95:S96"/>
    <mergeCell ref="B97:B98"/>
    <mergeCell ref="C97:C98"/>
    <mergeCell ref="D97:E98"/>
    <mergeCell ref="F97:F98"/>
    <mergeCell ref="G97:G98"/>
    <mergeCell ref="S93:S94"/>
    <mergeCell ref="B95:B96"/>
    <mergeCell ref="C95:C96"/>
    <mergeCell ref="D95:E96"/>
    <mergeCell ref="F95:F96"/>
    <mergeCell ref="G95:G96"/>
    <mergeCell ref="H95:I96"/>
    <mergeCell ref="J95:J96"/>
    <mergeCell ref="K95:K96"/>
    <mergeCell ref="L95:M96"/>
    <mergeCell ref="K93:K94"/>
    <mergeCell ref="L93:M94"/>
    <mergeCell ref="N93:N94"/>
    <mergeCell ref="O93:O94"/>
    <mergeCell ref="P93:Q94"/>
    <mergeCell ref="R93:R94"/>
    <mergeCell ref="P91:Q92"/>
    <mergeCell ref="R91:R92"/>
    <mergeCell ref="S91:S92"/>
    <mergeCell ref="B93:B94"/>
    <mergeCell ref="C93:C94"/>
    <mergeCell ref="D93:E94"/>
    <mergeCell ref="F93:F94"/>
    <mergeCell ref="G93:G94"/>
    <mergeCell ref="H93:I94"/>
    <mergeCell ref="J93:J94"/>
    <mergeCell ref="H91:I92"/>
    <mergeCell ref="J91:J92"/>
    <mergeCell ref="K91:K92"/>
    <mergeCell ref="L91:M92"/>
    <mergeCell ref="N91:N92"/>
    <mergeCell ref="O91:O92"/>
    <mergeCell ref="N89:N90"/>
    <mergeCell ref="O89:O90"/>
    <mergeCell ref="P89:Q90"/>
    <mergeCell ref="R89:R90"/>
    <mergeCell ref="S89:S90"/>
    <mergeCell ref="B91:B92"/>
    <mergeCell ref="C91:C92"/>
    <mergeCell ref="D91:E92"/>
    <mergeCell ref="F91:F92"/>
    <mergeCell ref="G91:G92"/>
    <mergeCell ref="S87:S88"/>
    <mergeCell ref="B89:B90"/>
    <mergeCell ref="C89:C90"/>
    <mergeCell ref="D89:E90"/>
    <mergeCell ref="F89:F90"/>
    <mergeCell ref="G89:G90"/>
    <mergeCell ref="H89:I90"/>
    <mergeCell ref="J89:J90"/>
    <mergeCell ref="K89:K90"/>
    <mergeCell ref="L89:M90"/>
    <mergeCell ref="M87:M88"/>
    <mergeCell ref="N87:N88"/>
    <mergeCell ref="O87:O88"/>
    <mergeCell ref="P87:P88"/>
    <mergeCell ref="Q87:Q88"/>
    <mergeCell ref="R87:R88"/>
    <mergeCell ref="G87:G88"/>
    <mergeCell ref="H87:H88"/>
    <mergeCell ref="I87:I88"/>
    <mergeCell ref="J87:J88"/>
    <mergeCell ref="K87:K88"/>
    <mergeCell ref="L87:L88"/>
    <mergeCell ref="S80:S85"/>
    <mergeCell ref="D86:F86"/>
    <mergeCell ref="H86:J86"/>
    <mergeCell ref="L86:N86"/>
    <mergeCell ref="P86:R86"/>
    <mergeCell ref="B87:B88"/>
    <mergeCell ref="C87:C88"/>
    <mergeCell ref="D87:D88"/>
    <mergeCell ref="E87:E88"/>
    <mergeCell ref="F87:F88"/>
    <mergeCell ref="O80:O85"/>
    <mergeCell ref="P80:R80"/>
    <mergeCell ref="P81:R81"/>
    <mergeCell ref="P82:R82"/>
    <mergeCell ref="P83:R83"/>
    <mergeCell ref="P84:R84"/>
    <mergeCell ref="P85:R85"/>
    <mergeCell ref="K80:K85"/>
    <mergeCell ref="L80:N80"/>
    <mergeCell ref="L81:N81"/>
    <mergeCell ref="L82:N82"/>
    <mergeCell ref="L83:N83"/>
    <mergeCell ref="L84:N84"/>
    <mergeCell ref="L85:N85"/>
    <mergeCell ref="B80:B85"/>
    <mergeCell ref="C80:C85"/>
    <mergeCell ref="D80:F85"/>
    <mergeCell ref="G80:G85"/>
    <mergeCell ref="H80:J80"/>
    <mergeCell ref="H81:J81"/>
    <mergeCell ref="H82:J82"/>
    <mergeCell ref="H83:J83"/>
    <mergeCell ref="H84:J84"/>
    <mergeCell ref="H85:J85"/>
    <mergeCell ref="D74:F74"/>
    <mergeCell ref="H74:J74"/>
    <mergeCell ref="L74:N74"/>
    <mergeCell ref="P74:R74"/>
    <mergeCell ref="B77:S77"/>
    <mergeCell ref="D79:F79"/>
    <mergeCell ref="H79:J79"/>
    <mergeCell ref="L79:N79"/>
    <mergeCell ref="P79:R79"/>
    <mergeCell ref="B75:W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L70:M71"/>
    <mergeCell ref="N70:N71"/>
    <mergeCell ref="O70:O71"/>
    <mergeCell ref="P70:Q71"/>
    <mergeCell ref="R70:R71"/>
    <mergeCell ref="S70:S71"/>
    <mergeCell ref="R68:R69"/>
    <mergeCell ref="S68:S69"/>
    <mergeCell ref="B70:B71"/>
    <mergeCell ref="C70:C71"/>
    <mergeCell ref="D70:E71"/>
    <mergeCell ref="F70:F71"/>
    <mergeCell ref="G70:G71"/>
    <mergeCell ref="H70:I71"/>
    <mergeCell ref="J70:J71"/>
    <mergeCell ref="K70:K71"/>
    <mergeCell ref="J68:J69"/>
    <mergeCell ref="K68:K69"/>
    <mergeCell ref="L68:M69"/>
    <mergeCell ref="N68:N69"/>
    <mergeCell ref="O68:O69"/>
    <mergeCell ref="P68:Q69"/>
    <mergeCell ref="B68:B69"/>
    <mergeCell ref="C68:C69"/>
    <mergeCell ref="D68:E69"/>
    <mergeCell ref="F68:F69"/>
    <mergeCell ref="G68:G69"/>
    <mergeCell ref="H68:I69"/>
    <mergeCell ref="L66:M67"/>
    <mergeCell ref="N66:N67"/>
    <mergeCell ref="O66:O67"/>
    <mergeCell ref="P66:Q67"/>
    <mergeCell ref="R66:R67"/>
    <mergeCell ref="S66:S67"/>
    <mergeCell ref="R64:R65"/>
    <mergeCell ref="S64:S65"/>
    <mergeCell ref="B66:B67"/>
    <mergeCell ref="C66:C67"/>
    <mergeCell ref="D66:E67"/>
    <mergeCell ref="F66:F67"/>
    <mergeCell ref="G66:G67"/>
    <mergeCell ref="H66:I67"/>
    <mergeCell ref="J66:J67"/>
    <mergeCell ref="K66:K67"/>
    <mergeCell ref="J64:J65"/>
    <mergeCell ref="K64:K65"/>
    <mergeCell ref="L64:M65"/>
    <mergeCell ref="N64:N65"/>
    <mergeCell ref="O64:O65"/>
    <mergeCell ref="P64:Q65"/>
    <mergeCell ref="B64:B65"/>
    <mergeCell ref="C64:C65"/>
    <mergeCell ref="D64:E65"/>
    <mergeCell ref="F64:F65"/>
    <mergeCell ref="G64:G65"/>
    <mergeCell ref="H64:I65"/>
    <mergeCell ref="R61:R62"/>
    <mergeCell ref="S61:S62"/>
    <mergeCell ref="D63:F63"/>
    <mergeCell ref="H63:J63"/>
    <mergeCell ref="L63:N63"/>
    <mergeCell ref="P63:R63"/>
    <mergeCell ref="J61:J62"/>
    <mergeCell ref="K61:K62"/>
    <mergeCell ref="L61:M62"/>
    <mergeCell ref="N61:N62"/>
    <mergeCell ref="O61:O62"/>
    <mergeCell ref="P61:Q62"/>
    <mergeCell ref="B61:B62"/>
    <mergeCell ref="C61:C62"/>
    <mergeCell ref="D61:E62"/>
    <mergeCell ref="F61:F62"/>
    <mergeCell ref="G61:G62"/>
    <mergeCell ref="H61:I62"/>
    <mergeCell ref="L59:M60"/>
    <mergeCell ref="N59:N60"/>
    <mergeCell ref="O59:O60"/>
    <mergeCell ref="P59:Q60"/>
    <mergeCell ref="R59:R60"/>
    <mergeCell ref="S59:S60"/>
    <mergeCell ref="R57:R58"/>
    <mergeCell ref="S57:S58"/>
    <mergeCell ref="B59:B60"/>
    <mergeCell ref="C59:C60"/>
    <mergeCell ref="D59:E60"/>
    <mergeCell ref="F59:F60"/>
    <mergeCell ref="G59:G60"/>
    <mergeCell ref="H59:I60"/>
    <mergeCell ref="J59:J60"/>
    <mergeCell ref="K59:K60"/>
    <mergeCell ref="J57:J58"/>
    <mergeCell ref="K57:K58"/>
    <mergeCell ref="L57:M58"/>
    <mergeCell ref="N57:N58"/>
    <mergeCell ref="O57:O58"/>
    <mergeCell ref="P57:Q58"/>
    <mergeCell ref="B57:B58"/>
    <mergeCell ref="C57:C58"/>
    <mergeCell ref="D57:E58"/>
    <mergeCell ref="F57:F58"/>
    <mergeCell ref="G57:G58"/>
    <mergeCell ref="H57:I58"/>
    <mergeCell ref="L55:M56"/>
    <mergeCell ref="N55:N56"/>
    <mergeCell ref="O55:O56"/>
    <mergeCell ref="P55:Q56"/>
    <mergeCell ref="R55:R56"/>
    <mergeCell ref="S55:S56"/>
    <mergeCell ref="R53:R54"/>
    <mergeCell ref="S53:S54"/>
    <mergeCell ref="B55:B56"/>
    <mergeCell ref="C55:C56"/>
    <mergeCell ref="D55:E56"/>
    <mergeCell ref="F55:F56"/>
    <mergeCell ref="G55:G56"/>
    <mergeCell ref="H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S50:S51"/>
    <mergeCell ref="D52:F52"/>
    <mergeCell ref="H52:J52"/>
    <mergeCell ref="L52:N52"/>
    <mergeCell ref="P52:R52"/>
    <mergeCell ref="H50:I51"/>
    <mergeCell ref="J50:J51"/>
    <mergeCell ref="K50:K51"/>
    <mergeCell ref="L50:M51"/>
    <mergeCell ref="N50:N51"/>
    <mergeCell ref="O50:O51"/>
    <mergeCell ref="N48:N49"/>
    <mergeCell ref="O48:O49"/>
    <mergeCell ref="P48:Q49"/>
    <mergeCell ref="R48:R49"/>
    <mergeCell ref="S48:S49"/>
    <mergeCell ref="B50:B51"/>
    <mergeCell ref="C50:C51"/>
    <mergeCell ref="D50:E51"/>
    <mergeCell ref="F50:F51"/>
    <mergeCell ref="G50:G51"/>
    <mergeCell ref="S46:S47"/>
    <mergeCell ref="B48:B49"/>
    <mergeCell ref="C48:C49"/>
    <mergeCell ref="D48:E49"/>
    <mergeCell ref="F48:F49"/>
    <mergeCell ref="G48:G49"/>
    <mergeCell ref="H48:I49"/>
    <mergeCell ref="J48:J49"/>
    <mergeCell ref="K48:K49"/>
    <mergeCell ref="L48:M49"/>
    <mergeCell ref="K46:K47"/>
    <mergeCell ref="L46:M47"/>
    <mergeCell ref="N46:N47"/>
    <mergeCell ref="O46:O47"/>
    <mergeCell ref="P46:Q47"/>
    <mergeCell ref="R46:R47"/>
    <mergeCell ref="P44:Q45"/>
    <mergeCell ref="R44:R45"/>
    <mergeCell ref="S44:S45"/>
    <mergeCell ref="B46:B47"/>
    <mergeCell ref="C46:C47"/>
    <mergeCell ref="D46:E47"/>
    <mergeCell ref="F46:F47"/>
    <mergeCell ref="G46:G47"/>
    <mergeCell ref="H46:I47"/>
    <mergeCell ref="J46:J47"/>
    <mergeCell ref="H44:I45"/>
    <mergeCell ref="J44:J45"/>
    <mergeCell ref="K44:K45"/>
    <mergeCell ref="L44:M45"/>
    <mergeCell ref="N44:N45"/>
    <mergeCell ref="O44:O45"/>
    <mergeCell ref="N42:N43"/>
    <mergeCell ref="O42:O43"/>
    <mergeCell ref="P42:Q43"/>
    <mergeCell ref="R42:R43"/>
    <mergeCell ref="S42:S43"/>
    <mergeCell ref="B44:B45"/>
    <mergeCell ref="C44:C45"/>
    <mergeCell ref="D44:E45"/>
    <mergeCell ref="F44:F45"/>
    <mergeCell ref="G44:G45"/>
    <mergeCell ref="S40:S41"/>
    <mergeCell ref="B42:B43"/>
    <mergeCell ref="C42:C43"/>
    <mergeCell ref="D42:E43"/>
    <mergeCell ref="F42:F43"/>
    <mergeCell ref="G42:G43"/>
    <mergeCell ref="H42:I43"/>
    <mergeCell ref="J42:J43"/>
    <mergeCell ref="K42:K43"/>
    <mergeCell ref="L42:M43"/>
    <mergeCell ref="K40:K41"/>
    <mergeCell ref="L40:M41"/>
    <mergeCell ref="N40:N41"/>
    <mergeCell ref="O40:O41"/>
    <mergeCell ref="P40:Q41"/>
    <mergeCell ref="R40:R41"/>
    <mergeCell ref="P38:Q39"/>
    <mergeCell ref="R38:R39"/>
    <mergeCell ref="S38:S39"/>
    <mergeCell ref="B40:B41"/>
    <mergeCell ref="C40:C41"/>
    <mergeCell ref="D40:E41"/>
    <mergeCell ref="F40:F41"/>
    <mergeCell ref="G40:G41"/>
    <mergeCell ref="H40:I41"/>
    <mergeCell ref="J40:J41"/>
    <mergeCell ref="H38:I39"/>
    <mergeCell ref="J38:J39"/>
    <mergeCell ref="K38:K39"/>
    <mergeCell ref="L38:M39"/>
    <mergeCell ref="N38:N39"/>
    <mergeCell ref="O38:O39"/>
    <mergeCell ref="N36:N37"/>
    <mergeCell ref="O36:O37"/>
    <mergeCell ref="P36:Q37"/>
    <mergeCell ref="R36:R37"/>
    <mergeCell ref="S36:S37"/>
    <mergeCell ref="B38:B39"/>
    <mergeCell ref="C38:C39"/>
    <mergeCell ref="D38:E39"/>
    <mergeCell ref="F38:F39"/>
    <mergeCell ref="G38:G39"/>
    <mergeCell ref="S34:S35"/>
    <mergeCell ref="B36:B37"/>
    <mergeCell ref="C36:C37"/>
    <mergeCell ref="D36:E37"/>
    <mergeCell ref="F36:F37"/>
    <mergeCell ref="G36:G37"/>
    <mergeCell ref="H36:I37"/>
    <mergeCell ref="J36:J37"/>
    <mergeCell ref="K36:K37"/>
    <mergeCell ref="L36:M37"/>
    <mergeCell ref="K34:K35"/>
    <mergeCell ref="L34:M35"/>
    <mergeCell ref="N34:N35"/>
    <mergeCell ref="O34:O35"/>
    <mergeCell ref="P34:Q35"/>
    <mergeCell ref="R34:R35"/>
    <mergeCell ref="P32:Q33"/>
    <mergeCell ref="R32:R33"/>
    <mergeCell ref="S32:S33"/>
    <mergeCell ref="B34:B35"/>
    <mergeCell ref="C34:C35"/>
    <mergeCell ref="D34:E35"/>
    <mergeCell ref="F34:F35"/>
    <mergeCell ref="G34:G35"/>
    <mergeCell ref="H34:I35"/>
    <mergeCell ref="J34:J35"/>
    <mergeCell ref="H32:I33"/>
    <mergeCell ref="J32:J33"/>
    <mergeCell ref="K32:K33"/>
    <mergeCell ref="L32:M33"/>
    <mergeCell ref="N32:N33"/>
    <mergeCell ref="O32:O33"/>
    <mergeCell ref="N30:N31"/>
    <mergeCell ref="O30:O31"/>
    <mergeCell ref="P30:Q31"/>
    <mergeCell ref="R30:R31"/>
    <mergeCell ref="S30:S31"/>
    <mergeCell ref="B32:B33"/>
    <mergeCell ref="C32:C33"/>
    <mergeCell ref="D32:E33"/>
    <mergeCell ref="F32:F33"/>
    <mergeCell ref="G32:G33"/>
    <mergeCell ref="S28:S29"/>
    <mergeCell ref="B30:B31"/>
    <mergeCell ref="C30:C31"/>
    <mergeCell ref="D30:E31"/>
    <mergeCell ref="F30:F31"/>
    <mergeCell ref="G30:G31"/>
    <mergeCell ref="H30:I31"/>
    <mergeCell ref="J30:J31"/>
    <mergeCell ref="K30:K31"/>
    <mergeCell ref="L30:M31"/>
    <mergeCell ref="M28:M29"/>
    <mergeCell ref="N28:N29"/>
    <mergeCell ref="O28:O29"/>
    <mergeCell ref="P28:P29"/>
    <mergeCell ref="Q28:Q29"/>
    <mergeCell ref="R28:R29"/>
    <mergeCell ref="G28:G29"/>
    <mergeCell ref="H28:H29"/>
    <mergeCell ref="I28:I29"/>
    <mergeCell ref="J28:J29"/>
    <mergeCell ref="K28:K29"/>
    <mergeCell ref="L28:L29"/>
    <mergeCell ref="S21:S26"/>
    <mergeCell ref="D27:F27"/>
    <mergeCell ref="H27:J27"/>
    <mergeCell ref="L27:N27"/>
    <mergeCell ref="P27:R27"/>
    <mergeCell ref="B28:B29"/>
    <mergeCell ref="C28:C29"/>
    <mergeCell ref="D28:D29"/>
    <mergeCell ref="E28:E29"/>
    <mergeCell ref="F28:F29"/>
    <mergeCell ref="O21:O26"/>
    <mergeCell ref="P21:R21"/>
    <mergeCell ref="P22:R22"/>
    <mergeCell ref="P23:R23"/>
    <mergeCell ref="P24:R24"/>
    <mergeCell ref="P25:R25"/>
    <mergeCell ref="P26:R26"/>
    <mergeCell ref="L21:N21"/>
    <mergeCell ref="L22:N22"/>
    <mergeCell ref="L23:N23"/>
    <mergeCell ref="L24:N24"/>
    <mergeCell ref="L25:N25"/>
    <mergeCell ref="L26:N26"/>
    <mergeCell ref="H22:J22"/>
    <mergeCell ref="H23:J23"/>
    <mergeCell ref="H24:J24"/>
    <mergeCell ref="H25:J25"/>
    <mergeCell ref="H26:J26"/>
    <mergeCell ref="K21:K26"/>
    <mergeCell ref="B18:S18"/>
    <mergeCell ref="D20:F20"/>
    <mergeCell ref="H20:J20"/>
    <mergeCell ref="L20:N20"/>
    <mergeCell ref="P20:R20"/>
    <mergeCell ref="B21:B26"/>
    <mergeCell ref="C21:C26"/>
    <mergeCell ref="D21:F26"/>
    <mergeCell ref="G21:G26"/>
    <mergeCell ref="H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31.140625" customWidth="1"/>
    <col min="6" max="6" width="6.42578125" customWidth="1"/>
    <col min="7" max="7" width="36.5703125" customWidth="1"/>
    <col min="8" max="8" width="8.140625" customWidth="1"/>
    <col min="9" max="9" width="31.140625" customWidth="1"/>
    <col min="10" max="10" width="6.42578125" customWidth="1"/>
    <col min="11" max="11" width="36.5703125" customWidth="1"/>
    <col min="12" max="12" width="8.140625" customWidth="1"/>
    <col min="13" max="13" width="31.140625" customWidth="1"/>
    <col min="14" max="14" width="6.42578125" customWidth="1"/>
    <col min="15" max="15" width="36.5703125" customWidth="1"/>
    <col min="16" max="16" width="8.140625" customWidth="1"/>
    <col min="17" max="17" width="36.5703125" customWidth="1"/>
    <col min="18" max="18" width="6.42578125" customWidth="1"/>
    <col min="19" max="19" width="36.5703125" customWidth="1"/>
  </cols>
  <sheetData>
    <row r="1" spans="1:19" ht="15" customHeight="1">
      <c r="A1" s="7" t="s">
        <v>5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70</v>
      </c>
      <c r="B3" s="17" t="s">
        <v>5</v>
      </c>
      <c r="C3" s="17"/>
      <c r="D3" s="17"/>
      <c r="E3" s="17"/>
      <c r="F3" s="17"/>
      <c r="G3" s="17"/>
      <c r="H3" s="17"/>
      <c r="I3" s="17"/>
      <c r="J3" s="17"/>
      <c r="K3" s="17"/>
      <c r="L3" s="17"/>
      <c r="M3" s="17"/>
      <c r="N3" s="17"/>
      <c r="O3" s="17"/>
      <c r="P3" s="17"/>
      <c r="Q3" s="17"/>
      <c r="R3" s="17"/>
      <c r="S3" s="17"/>
    </row>
    <row r="4" spans="1:19" ht="15" customHeight="1">
      <c r="A4" s="18" t="s">
        <v>569</v>
      </c>
      <c r="B4" s="17" t="s">
        <v>5</v>
      </c>
      <c r="C4" s="17"/>
      <c r="D4" s="17"/>
      <c r="E4" s="17"/>
      <c r="F4" s="17"/>
      <c r="G4" s="17"/>
      <c r="H4" s="17"/>
      <c r="I4" s="17"/>
      <c r="J4" s="17"/>
      <c r="K4" s="17"/>
      <c r="L4" s="17"/>
      <c r="M4" s="17"/>
      <c r="N4" s="17"/>
      <c r="O4" s="17"/>
      <c r="P4" s="17"/>
      <c r="Q4" s="17"/>
      <c r="R4" s="17"/>
      <c r="S4" s="17"/>
    </row>
    <row r="5" spans="1:19">
      <c r="A5" s="18"/>
      <c r="B5" s="19" t="s">
        <v>571</v>
      </c>
      <c r="C5" s="19"/>
      <c r="D5" s="19"/>
      <c r="E5" s="19"/>
      <c r="F5" s="19"/>
      <c r="G5" s="19"/>
      <c r="H5" s="19"/>
      <c r="I5" s="19"/>
      <c r="J5" s="19"/>
      <c r="K5" s="19"/>
      <c r="L5" s="19"/>
      <c r="M5" s="19"/>
      <c r="N5" s="19"/>
      <c r="O5" s="19"/>
      <c r="P5" s="19"/>
      <c r="Q5" s="19"/>
      <c r="R5" s="19"/>
      <c r="S5" s="19"/>
    </row>
    <row r="6" spans="1:19" ht="25.5" customHeight="1">
      <c r="A6" s="18"/>
      <c r="B6" s="21" t="s">
        <v>572</v>
      </c>
      <c r="C6" s="21"/>
      <c r="D6" s="21"/>
      <c r="E6" s="21"/>
      <c r="F6" s="21"/>
      <c r="G6" s="21"/>
      <c r="H6" s="21"/>
      <c r="I6" s="21"/>
      <c r="J6" s="21"/>
      <c r="K6" s="21"/>
      <c r="L6" s="21"/>
      <c r="M6" s="21"/>
      <c r="N6" s="21"/>
      <c r="O6" s="21"/>
      <c r="P6" s="21"/>
      <c r="Q6" s="21"/>
      <c r="R6" s="21"/>
      <c r="S6" s="21"/>
    </row>
    <row r="7" spans="1:19">
      <c r="A7" s="18"/>
      <c r="B7" s="21" t="s">
        <v>573</v>
      </c>
      <c r="C7" s="21"/>
      <c r="D7" s="21"/>
      <c r="E7" s="21"/>
      <c r="F7" s="21"/>
      <c r="G7" s="21"/>
      <c r="H7" s="21"/>
      <c r="I7" s="21"/>
      <c r="J7" s="21"/>
      <c r="K7" s="21"/>
      <c r="L7" s="21"/>
      <c r="M7" s="21"/>
      <c r="N7" s="21"/>
      <c r="O7" s="21"/>
      <c r="P7" s="21"/>
      <c r="Q7" s="21"/>
      <c r="R7" s="21"/>
      <c r="S7" s="21"/>
    </row>
    <row r="8" spans="1:19">
      <c r="A8" s="18"/>
      <c r="B8" s="40"/>
      <c r="C8" s="40"/>
      <c r="D8" s="40"/>
      <c r="E8" s="40"/>
      <c r="F8" s="40"/>
      <c r="G8" s="40"/>
      <c r="H8" s="40"/>
      <c r="I8" s="40"/>
      <c r="J8" s="40"/>
      <c r="K8" s="40"/>
      <c r="L8" s="40"/>
      <c r="M8" s="40"/>
      <c r="N8" s="40"/>
      <c r="O8" s="40"/>
      <c r="P8" s="40"/>
      <c r="Q8" s="40"/>
      <c r="R8" s="40"/>
      <c r="S8" s="40"/>
    </row>
    <row r="9" spans="1:19" ht="15.75" thickBot="1">
      <c r="A9" s="18"/>
      <c r="B9" s="13"/>
      <c r="C9" s="13"/>
      <c r="D9" s="13"/>
      <c r="E9" s="13"/>
      <c r="F9" s="13"/>
      <c r="G9" s="13"/>
      <c r="H9" s="13"/>
      <c r="I9" s="13"/>
      <c r="J9" s="13"/>
      <c r="K9" s="13"/>
      <c r="L9" s="13"/>
      <c r="M9" s="13"/>
      <c r="N9" s="13"/>
      <c r="O9" s="13"/>
      <c r="P9" s="13"/>
      <c r="Q9" s="13"/>
      <c r="R9" s="13"/>
      <c r="S9" s="13"/>
    </row>
    <row r="10" spans="1:19">
      <c r="A10" s="18"/>
      <c r="B10" s="23"/>
      <c r="C10" s="24"/>
      <c r="D10" s="41"/>
      <c r="E10" s="41"/>
      <c r="F10" s="41"/>
      <c r="G10" s="24"/>
      <c r="H10" s="41"/>
      <c r="I10" s="41"/>
      <c r="J10" s="41"/>
      <c r="K10" s="24"/>
      <c r="L10" s="41"/>
      <c r="M10" s="41"/>
      <c r="N10" s="41"/>
      <c r="O10" s="24"/>
      <c r="P10" s="41"/>
      <c r="Q10" s="41"/>
      <c r="R10" s="41"/>
      <c r="S10" s="26"/>
    </row>
    <row r="11" spans="1:19" ht="15.75" thickBot="1">
      <c r="A11" s="18"/>
      <c r="B11" s="27"/>
      <c r="C11" s="25"/>
      <c r="D11" s="42" t="s">
        <v>216</v>
      </c>
      <c r="E11" s="42"/>
      <c r="F11" s="42"/>
      <c r="G11" s="42"/>
      <c r="H11" s="42"/>
      <c r="I11" s="42"/>
      <c r="J11" s="42"/>
      <c r="K11" s="25"/>
      <c r="L11" s="42" t="s">
        <v>217</v>
      </c>
      <c r="M11" s="42"/>
      <c r="N11" s="42"/>
      <c r="O11" s="42"/>
      <c r="P11" s="42"/>
      <c r="Q11" s="42"/>
      <c r="R11" s="42"/>
      <c r="S11" s="30"/>
    </row>
    <row r="12" spans="1:19" ht="15.75" thickBot="1">
      <c r="A12" s="18"/>
      <c r="B12" s="27"/>
      <c r="C12" s="25"/>
      <c r="D12" s="43" t="s">
        <v>218</v>
      </c>
      <c r="E12" s="43"/>
      <c r="F12" s="43"/>
      <c r="G12" s="24"/>
      <c r="H12" s="43" t="s">
        <v>219</v>
      </c>
      <c r="I12" s="43"/>
      <c r="J12" s="43"/>
      <c r="K12" s="25"/>
      <c r="L12" s="43" t="s">
        <v>218</v>
      </c>
      <c r="M12" s="43"/>
      <c r="N12" s="43"/>
      <c r="O12" s="25"/>
      <c r="P12" s="43" t="s">
        <v>219</v>
      </c>
      <c r="Q12" s="43"/>
      <c r="R12" s="43"/>
      <c r="S12" s="30"/>
    </row>
    <row r="13" spans="1:19">
      <c r="A13" s="18"/>
      <c r="B13" s="34"/>
      <c r="C13" s="190" t="s">
        <v>574</v>
      </c>
      <c r="D13" s="63"/>
      <c r="E13" s="63"/>
      <c r="F13" s="63"/>
      <c r="G13" s="33"/>
      <c r="H13" s="63"/>
      <c r="I13" s="63"/>
      <c r="J13" s="63"/>
      <c r="K13" s="33"/>
      <c r="L13" s="63"/>
      <c r="M13" s="63"/>
      <c r="N13" s="63"/>
      <c r="O13" s="33"/>
      <c r="P13" s="63"/>
      <c r="Q13" s="63"/>
      <c r="R13" s="63"/>
      <c r="S13" s="35"/>
    </row>
    <row r="14" spans="1:19">
      <c r="A14" s="18"/>
      <c r="B14" s="52"/>
      <c r="C14" s="95" t="s">
        <v>575</v>
      </c>
      <c r="D14" s="20" t="s">
        <v>221</v>
      </c>
      <c r="E14" s="96">
        <v>20481</v>
      </c>
      <c r="F14" s="44"/>
      <c r="G14" s="44"/>
      <c r="H14" s="20" t="s">
        <v>221</v>
      </c>
      <c r="I14" s="96">
        <v>12198</v>
      </c>
      <c r="J14" s="44"/>
      <c r="K14" s="44"/>
      <c r="L14" s="20" t="s">
        <v>221</v>
      </c>
      <c r="M14" s="96">
        <v>54043</v>
      </c>
      <c r="N14" s="44"/>
      <c r="O14" s="44"/>
      <c r="P14" s="20" t="s">
        <v>221</v>
      </c>
      <c r="Q14" s="96">
        <v>38848</v>
      </c>
      <c r="R14" s="44"/>
      <c r="S14" s="56"/>
    </row>
    <row r="15" spans="1:19">
      <c r="A15" s="18"/>
      <c r="B15" s="52"/>
      <c r="C15" s="95"/>
      <c r="D15" s="20"/>
      <c r="E15" s="96"/>
      <c r="F15" s="44"/>
      <c r="G15" s="44"/>
      <c r="H15" s="20"/>
      <c r="I15" s="96"/>
      <c r="J15" s="44"/>
      <c r="K15" s="44"/>
      <c r="L15" s="20"/>
      <c r="M15" s="96"/>
      <c r="N15" s="44"/>
      <c r="O15" s="44"/>
      <c r="P15" s="20"/>
      <c r="Q15" s="96"/>
      <c r="R15" s="44"/>
      <c r="S15" s="56"/>
    </row>
    <row r="16" spans="1:19">
      <c r="A16" s="18"/>
      <c r="B16" s="45"/>
      <c r="C16" s="90" t="s">
        <v>576</v>
      </c>
      <c r="D16" s="97">
        <v>180511</v>
      </c>
      <c r="E16" s="97"/>
      <c r="F16" s="49"/>
      <c r="G16" s="49"/>
      <c r="H16" s="97">
        <v>170451</v>
      </c>
      <c r="I16" s="97"/>
      <c r="J16" s="49"/>
      <c r="K16" s="49"/>
      <c r="L16" s="97">
        <v>1363749</v>
      </c>
      <c r="M16" s="97"/>
      <c r="N16" s="49"/>
      <c r="O16" s="49"/>
      <c r="P16" s="97">
        <v>1482442</v>
      </c>
      <c r="Q16" s="97"/>
      <c r="R16" s="49"/>
      <c r="S16" s="51"/>
    </row>
    <row r="17" spans="1:19">
      <c r="A17" s="18"/>
      <c r="B17" s="45"/>
      <c r="C17" s="90"/>
      <c r="D17" s="97"/>
      <c r="E17" s="97"/>
      <c r="F17" s="49"/>
      <c r="G17" s="49"/>
      <c r="H17" s="97"/>
      <c r="I17" s="97"/>
      <c r="J17" s="49"/>
      <c r="K17" s="49"/>
      <c r="L17" s="97"/>
      <c r="M17" s="97"/>
      <c r="N17" s="49"/>
      <c r="O17" s="49"/>
      <c r="P17" s="97"/>
      <c r="Q17" s="97"/>
      <c r="R17" s="49"/>
      <c r="S17" s="51"/>
    </row>
    <row r="18" spans="1:19" ht="15.75" thickBot="1">
      <c r="A18" s="18"/>
      <c r="B18" s="27"/>
      <c r="C18" s="15" t="s">
        <v>577</v>
      </c>
      <c r="D18" s="75" t="s">
        <v>578</v>
      </c>
      <c r="E18" s="75"/>
      <c r="F18" s="191" t="s">
        <v>224</v>
      </c>
      <c r="G18" s="25"/>
      <c r="H18" s="75" t="s">
        <v>579</v>
      </c>
      <c r="I18" s="75"/>
      <c r="J18" s="191" t="s">
        <v>224</v>
      </c>
      <c r="K18" s="25"/>
      <c r="L18" s="75" t="s">
        <v>580</v>
      </c>
      <c r="M18" s="75"/>
      <c r="N18" s="191" t="s">
        <v>224</v>
      </c>
      <c r="O18" s="25"/>
      <c r="P18" s="75" t="s">
        <v>581</v>
      </c>
      <c r="Q18" s="75"/>
      <c r="R18" s="191" t="s">
        <v>224</v>
      </c>
      <c r="S18" s="30"/>
    </row>
    <row r="19" spans="1:19">
      <c r="A19" s="18"/>
      <c r="B19" s="45"/>
      <c r="C19" s="113" t="s">
        <v>82</v>
      </c>
      <c r="D19" s="91" t="s">
        <v>221</v>
      </c>
      <c r="E19" s="93">
        <v>159713</v>
      </c>
      <c r="F19" s="63"/>
      <c r="G19" s="49"/>
      <c r="H19" s="91" t="s">
        <v>221</v>
      </c>
      <c r="I19" s="93">
        <v>127241</v>
      </c>
      <c r="J19" s="63"/>
      <c r="K19" s="49"/>
      <c r="L19" s="91" t="s">
        <v>221</v>
      </c>
      <c r="M19" s="93">
        <v>956467</v>
      </c>
      <c r="N19" s="63"/>
      <c r="O19" s="49"/>
      <c r="P19" s="91" t="s">
        <v>221</v>
      </c>
      <c r="Q19" s="93">
        <v>1123163</v>
      </c>
      <c r="R19" s="63"/>
      <c r="S19" s="51"/>
    </row>
    <row r="20" spans="1:19" ht="15.75" thickBot="1">
      <c r="A20" s="18"/>
      <c r="B20" s="45"/>
      <c r="C20" s="113"/>
      <c r="D20" s="115"/>
      <c r="E20" s="116"/>
      <c r="F20" s="80"/>
      <c r="G20" s="49"/>
      <c r="H20" s="115"/>
      <c r="I20" s="116"/>
      <c r="J20" s="80"/>
      <c r="K20" s="49"/>
      <c r="L20" s="115"/>
      <c r="M20" s="116"/>
      <c r="N20" s="80"/>
      <c r="O20" s="49"/>
      <c r="P20" s="115"/>
      <c r="Q20" s="116"/>
      <c r="R20" s="80"/>
      <c r="S20" s="51"/>
    </row>
    <row r="21" spans="1:19" ht="15.75" thickTop="1">
      <c r="A21" s="18"/>
      <c r="B21" s="27"/>
      <c r="C21" s="192" t="s">
        <v>582</v>
      </c>
      <c r="D21" s="177"/>
      <c r="E21" s="177"/>
      <c r="F21" s="177"/>
      <c r="G21" s="25"/>
      <c r="H21" s="177"/>
      <c r="I21" s="177"/>
      <c r="J21" s="177"/>
      <c r="K21" s="25"/>
      <c r="L21" s="177"/>
      <c r="M21" s="177"/>
      <c r="N21" s="177"/>
      <c r="O21" s="25"/>
      <c r="P21" s="177"/>
      <c r="Q21" s="177"/>
      <c r="R21" s="177"/>
      <c r="S21" s="30"/>
    </row>
    <row r="22" spans="1:19">
      <c r="A22" s="18"/>
      <c r="B22" s="45"/>
      <c r="C22" s="90" t="s">
        <v>575</v>
      </c>
      <c r="D22" s="110" t="s">
        <v>221</v>
      </c>
      <c r="E22" s="97">
        <v>18101</v>
      </c>
      <c r="F22" s="49"/>
      <c r="G22" s="49"/>
      <c r="H22" s="110" t="s">
        <v>221</v>
      </c>
      <c r="I22" s="97">
        <v>11395</v>
      </c>
      <c r="J22" s="49"/>
      <c r="K22" s="49"/>
      <c r="L22" s="110" t="s">
        <v>221</v>
      </c>
      <c r="M22" s="97">
        <v>47279</v>
      </c>
      <c r="N22" s="49"/>
      <c r="O22" s="49"/>
      <c r="P22" s="110" t="s">
        <v>221</v>
      </c>
      <c r="Q22" s="97">
        <v>32057</v>
      </c>
      <c r="R22" s="49"/>
      <c r="S22" s="51"/>
    </row>
    <row r="23" spans="1:19">
      <c r="A23" s="18"/>
      <c r="B23" s="45"/>
      <c r="C23" s="90"/>
      <c r="D23" s="110"/>
      <c r="E23" s="97"/>
      <c r="F23" s="49"/>
      <c r="G23" s="49"/>
      <c r="H23" s="110"/>
      <c r="I23" s="97"/>
      <c r="J23" s="49"/>
      <c r="K23" s="49"/>
      <c r="L23" s="110"/>
      <c r="M23" s="97"/>
      <c r="N23" s="49"/>
      <c r="O23" s="49"/>
      <c r="P23" s="110"/>
      <c r="Q23" s="97"/>
      <c r="R23" s="49"/>
      <c r="S23" s="51"/>
    </row>
    <row r="24" spans="1:19">
      <c r="A24" s="18"/>
      <c r="B24" s="52"/>
      <c r="C24" s="95" t="s">
        <v>576</v>
      </c>
      <c r="D24" s="96">
        <v>354142</v>
      </c>
      <c r="E24" s="96"/>
      <c r="F24" s="44"/>
      <c r="G24" s="44"/>
      <c r="H24" s="96">
        <v>387194</v>
      </c>
      <c r="I24" s="96"/>
      <c r="J24" s="44"/>
      <c r="K24" s="44"/>
      <c r="L24" s="96">
        <v>1090129</v>
      </c>
      <c r="M24" s="96"/>
      <c r="N24" s="44"/>
      <c r="O24" s="44"/>
      <c r="P24" s="96">
        <v>1134673</v>
      </c>
      <c r="Q24" s="96"/>
      <c r="R24" s="44"/>
      <c r="S24" s="56"/>
    </row>
    <row r="25" spans="1:19">
      <c r="A25" s="18"/>
      <c r="B25" s="52"/>
      <c r="C25" s="95"/>
      <c r="D25" s="96"/>
      <c r="E25" s="96"/>
      <c r="F25" s="44"/>
      <c r="G25" s="44"/>
      <c r="H25" s="96"/>
      <c r="I25" s="96"/>
      <c r="J25" s="44"/>
      <c r="K25" s="44"/>
      <c r="L25" s="96"/>
      <c r="M25" s="96"/>
      <c r="N25" s="44"/>
      <c r="O25" s="44"/>
      <c r="P25" s="96"/>
      <c r="Q25" s="96"/>
      <c r="R25" s="44"/>
      <c r="S25" s="56"/>
    </row>
    <row r="26" spans="1:19" ht="15.75" thickBot="1">
      <c r="A26" s="18"/>
      <c r="B26" s="34"/>
      <c r="C26" s="84" t="s">
        <v>577</v>
      </c>
      <c r="D26" s="120" t="s">
        <v>583</v>
      </c>
      <c r="E26" s="120"/>
      <c r="F26" s="124" t="s">
        <v>224</v>
      </c>
      <c r="G26" s="33"/>
      <c r="H26" s="120" t="s">
        <v>584</v>
      </c>
      <c r="I26" s="120"/>
      <c r="J26" s="124" t="s">
        <v>224</v>
      </c>
      <c r="K26" s="33"/>
      <c r="L26" s="120" t="s">
        <v>585</v>
      </c>
      <c r="M26" s="120"/>
      <c r="N26" s="124" t="s">
        <v>224</v>
      </c>
      <c r="O26" s="33"/>
      <c r="P26" s="120" t="s">
        <v>586</v>
      </c>
      <c r="Q26" s="120"/>
      <c r="R26" s="124" t="s">
        <v>224</v>
      </c>
      <c r="S26" s="35"/>
    </row>
    <row r="27" spans="1:19">
      <c r="A27" s="18"/>
      <c r="B27" s="52"/>
      <c r="C27" s="99" t="s">
        <v>84</v>
      </c>
      <c r="D27" s="100" t="s">
        <v>221</v>
      </c>
      <c r="E27" s="102">
        <v>258979</v>
      </c>
      <c r="F27" s="41"/>
      <c r="G27" s="44"/>
      <c r="H27" s="100" t="s">
        <v>221</v>
      </c>
      <c r="I27" s="102">
        <v>294717</v>
      </c>
      <c r="J27" s="41"/>
      <c r="K27" s="44"/>
      <c r="L27" s="100" t="s">
        <v>221</v>
      </c>
      <c r="M27" s="102">
        <v>805929</v>
      </c>
      <c r="N27" s="41"/>
      <c r="O27" s="44"/>
      <c r="P27" s="100" t="s">
        <v>221</v>
      </c>
      <c r="Q27" s="102">
        <v>857861</v>
      </c>
      <c r="R27" s="41"/>
      <c r="S27" s="56"/>
    </row>
    <row r="28" spans="1:19" ht="15.75" thickBot="1">
      <c r="A28" s="18"/>
      <c r="B28" s="52"/>
      <c r="C28" s="99"/>
      <c r="D28" s="101"/>
      <c r="E28" s="103"/>
      <c r="F28" s="104"/>
      <c r="G28" s="44"/>
      <c r="H28" s="101"/>
      <c r="I28" s="103"/>
      <c r="J28" s="104"/>
      <c r="K28" s="44"/>
      <c r="L28" s="101"/>
      <c r="M28" s="103"/>
      <c r="N28" s="104"/>
      <c r="O28" s="44"/>
      <c r="P28" s="101"/>
      <c r="Q28" s="103"/>
      <c r="R28" s="104"/>
      <c r="S28" s="56"/>
    </row>
    <row r="29" spans="1:19" ht="15.75" thickTop="1">
      <c r="A29" s="18"/>
      <c r="B29" s="34"/>
      <c r="C29" s="190" t="s">
        <v>587</v>
      </c>
      <c r="D29" s="173"/>
      <c r="E29" s="173"/>
      <c r="F29" s="173"/>
      <c r="G29" s="33"/>
      <c r="H29" s="173"/>
      <c r="I29" s="173"/>
      <c r="J29" s="173"/>
      <c r="K29" s="33"/>
      <c r="L29" s="173"/>
      <c r="M29" s="173"/>
      <c r="N29" s="173"/>
      <c r="O29" s="33"/>
      <c r="P29" s="173"/>
      <c r="Q29" s="173"/>
      <c r="R29" s="173"/>
      <c r="S29" s="35"/>
    </row>
    <row r="30" spans="1:19">
      <c r="A30" s="18"/>
      <c r="B30" s="52"/>
      <c r="C30" s="95" t="s">
        <v>588</v>
      </c>
      <c r="D30" s="20" t="s">
        <v>221</v>
      </c>
      <c r="E30" s="96">
        <v>76973</v>
      </c>
      <c r="F30" s="44"/>
      <c r="G30" s="44"/>
      <c r="H30" s="20" t="s">
        <v>221</v>
      </c>
      <c r="I30" s="96">
        <v>66712</v>
      </c>
      <c r="J30" s="44"/>
      <c r="K30" s="44"/>
      <c r="L30" s="20" t="s">
        <v>221</v>
      </c>
      <c r="M30" s="96">
        <v>242187</v>
      </c>
      <c r="N30" s="44"/>
      <c r="O30" s="44"/>
      <c r="P30" s="20" t="s">
        <v>221</v>
      </c>
      <c r="Q30" s="96">
        <v>217705</v>
      </c>
      <c r="R30" s="44"/>
      <c r="S30" s="56"/>
    </row>
    <row r="31" spans="1:19">
      <c r="A31" s="18"/>
      <c r="B31" s="52"/>
      <c r="C31" s="95"/>
      <c r="D31" s="20"/>
      <c r="E31" s="96"/>
      <c r="F31" s="44"/>
      <c r="G31" s="44"/>
      <c r="H31" s="20"/>
      <c r="I31" s="96"/>
      <c r="J31" s="44"/>
      <c r="K31" s="44"/>
      <c r="L31" s="20"/>
      <c r="M31" s="96"/>
      <c r="N31" s="44"/>
      <c r="O31" s="44"/>
      <c r="P31" s="20"/>
      <c r="Q31" s="96"/>
      <c r="R31" s="44"/>
      <c r="S31" s="56"/>
    </row>
    <row r="32" spans="1:19" ht="15.75" thickBot="1">
      <c r="A32" s="18"/>
      <c r="B32" s="34"/>
      <c r="C32" s="84" t="s">
        <v>589</v>
      </c>
      <c r="D32" s="120" t="s">
        <v>590</v>
      </c>
      <c r="E32" s="120"/>
      <c r="F32" s="124" t="s">
        <v>224</v>
      </c>
      <c r="G32" s="33"/>
      <c r="H32" s="120" t="s">
        <v>591</v>
      </c>
      <c r="I32" s="120"/>
      <c r="J32" s="124" t="s">
        <v>224</v>
      </c>
      <c r="K32" s="33"/>
      <c r="L32" s="120" t="s">
        <v>592</v>
      </c>
      <c r="M32" s="120"/>
      <c r="N32" s="124" t="s">
        <v>224</v>
      </c>
      <c r="O32" s="33"/>
      <c r="P32" s="120" t="s">
        <v>593</v>
      </c>
      <c r="Q32" s="120"/>
      <c r="R32" s="124" t="s">
        <v>224</v>
      </c>
      <c r="S32" s="35"/>
    </row>
    <row r="33" spans="1:19">
      <c r="A33" s="18"/>
      <c r="B33" s="52"/>
      <c r="C33" s="99" t="s">
        <v>92</v>
      </c>
      <c r="D33" s="100" t="s">
        <v>221</v>
      </c>
      <c r="E33" s="102">
        <v>69647</v>
      </c>
      <c r="F33" s="41"/>
      <c r="G33" s="44"/>
      <c r="H33" s="100" t="s">
        <v>221</v>
      </c>
      <c r="I33" s="102">
        <v>60928</v>
      </c>
      <c r="J33" s="41"/>
      <c r="K33" s="44"/>
      <c r="L33" s="100" t="s">
        <v>221</v>
      </c>
      <c r="M33" s="102">
        <v>209950</v>
      </c>
      <c r="N33" s="41"/>
      <c r="O33" s="44"/>
      <c r="P33" s="100" t="s">
        <v>221</v>
      </c>
      <c r="Q33" s="102">
        <v>192141</v>
      </c>
      <c r="R33" s="41"/>
      <c r="S33" s="56"/>
    </row>
    <row r="34" spans="1:19" ht="15.75" thickBot="1">
      <c r="A34" s="18"/>
      <c r="B34" s="52"/>
      <c r="C34" s="99"/>
      <c r="D34" s="101"/>
      <c r="E34" s="103"/>
      <c r="F34" s="104"/>
      <c r="G34" s="44"/>
      <c r="H34" s="101"/>
      <c r="I34" s="103"/>
      <c r="J34" s="104"/>
      <c r="K34" s="44"/>
      <c r="L34" s="101"/>
      <c r="M34" s="103"/>
      <c r="N34" s="104"/>
      <c r="O34" s="44"/>
      <c r="P34" s="101"/>
      <c r="Q34" s="103"/>
      <c r="R34" s="104"/>
      <c r="S34" s="56"/>
    </row>
    <row r="35" spans="1:19" ht="16.5" thickTop="1" thickBot="1">
      <c r="A35" s="18"/>
      <c r="B35" s="87"/>
      <c r="C35" s="36"/>
      <c r="D35" s="105"/>
      <c r="E35" s="105"/>
      <c r="F35" s="105"/>
      <c r="G35" s="36"/>
      <c r="H35" s="105"/>
      <c r="I35" s="105"/>
      <c r="J35" s="105"/>
      <c r="K35" s="36"/>
      <c r="L35" s="105"/>
      <c r="M35" s="105"/>
      <c r="N35" s="105"/>
      <c r="O35" s="36"/>
      <c r="P35" s="105"/>
      <c r="Q35" s="105"/>
      <c r="R35" s="105"/>
      <c r="S35" s="88"/>
    </row>
  </sheetData>
  <mergeCells count="184">
    <mergeCell ref="B5:S5"/>
    <mergeCell ref="B6:S6"/>
    <mergeCell ref="B7:S7"/>
    <mergeCell ref="D35:F35"/>
    <mergeCell ref="H35:J35"/>
    <mergeCell ref="L35:N35"/>
    <mergeCell ref="P35:R35"/>
    <mergeCell ref="A1:A2"/>
    <mergeCell ref="B1:S1"/>
    <mergeCell ref="B2:S2"/>
    <mergeCell ref="B3:S3"/>
    <mergeCell ref="A4:A35"/>
    <mergeCell ref="B4:S4"/>
    <mergeCell ref="N33:N34"/>
    <mergeCell ref="O33:O34"/>
    <mergeCell ref="P33:P34"/>
    <mergeCell ref="Q33:Q34"/>
    <mergeCell ref="R33:R34"/>
    <mergeCell ref="S33:S34"/>
    <mergeCell ref="H33:H34"/>
    <mergeCell ref="I33:I34"/>
    <mergeCell ref="J33:J34"/>
    <mergeCell ref="K33:K34"/>
    <mergeCell ref="L33:L34"/>
    <mergeCell ref="M33:M34"/>
    <mergeCell ref="D32:E32"/>
    <mergeCell ref="H32:I32"/>
    <mergeCell ref="L32:M32"/>
    <mergeCell ref="P32:Q32"/>
    <mergeCell ref="B33:B34"/>
    <mergeCell ref="C33:C34"/>
    <mergeCell ref="D33:D34"/>
    <mergeCell ref="E33:E34"/>
    <mergeCell ref="F33:F34"/>
    <mergeCell ref="G33:G34"/>
    <mergeCell ref="N30:N31"/>
    <mergeCell ref="O30:O31"/>
    <mergeCell ref="P30:P31"/>
    <mergeCell ref="Q30:Q31"/>
    <mergeCell ref="R30:R31"/>
    <mergeCell ref="S30:S31"/>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S25"/>
    <mergeCell ref="D26:E26"/>
    <mergeCell ref="H26:I26"/>
    <mergeCell ref="L26:M26"/>
    <mergeCell ref="P26:Q26"/>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D18:E18"/>
    <mergeCell ref="H18:I18"/>
    <mergeCell ref="L18:M18"/>
    <mergeCell ref="P18:Q18"/>
    <mergeCell ref="J16:J17"/>
    <mergeCell ref="K16:K17"/>
    <mergeCell ref="L16:M17"/>
    <mergeCell ref="N16:N17"/>
    <mergeCell ref="O16:O17"/>
    <mergeCell ref="P16:Q17"/>
    <mergeCell ref="B16:B17"/>
    <mergeCell ref="C16:C17"/>
    <mergeCell ref="D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S8"/>
    <mergeCell ref="D10:F10"/>
    <mergeCell ref="H10:J10"/>
    <mergeCell ref="L10:N10"/>
    <mergeCell ref="P10:R10"/>
    <mergeCell ref="D11:J11"/>
    <mergeCell ref="L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 min="11" max="11" width="36.5703125" customWidth="1"/>
    <col min="12" max="12" width="8" customWidth="1"/>
    <col min="13" max="13" width="36.5703125" customWidth="1"/>
    <col min="14" max="14" width="6.28515625" customWidth="1"/>
    <col min="15" max="15" width="36.5703125" customWidth="1"/>
    <col min="16" max="16" width="8" customWidth="1"/>
    <col min="17" max="17" width="30.28515625" customWidth="1"/>
    <col min="18" max="18" width="6.28515625" customWidth="1"/>
    <col min="19" max="19" width="36.5703125" customWidth="1"/>
  </cols>
  <sheetData>
    <row r="1" spans="1:19" ht="15" customHeight="1">
      <c r="A1" s="7" t="s">
        <v>5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95</v>
      </c>
      <c r="B3" s="17" t="s">
        <v>5</v>
      </c>
      <c r="C3" s="17"/>
      <c r="D3" s="17"/>
      <c r="E3" s="17"/>
      <c r="F3" s="17"/>
      <c r="G3" s="17"/>
      <c r="H3" s="17"/>
      <c r="I3" s="17"/>
      <c r="J3" s="17"/>
      <c r="K3" s="17"/>
      <c r="L3" s="17"/>
      <c r="M3" s="17"/>
      <c r="N3" s="17"/>
      <c r="O3" s="17"/>
      <c r="P3" s="17"/>
      <c r="Q3" s="17"/>
      <c r="R3" s="17"/>
      <c r="S3" s="17"/>
    </row>
    <row r="4" spans="1:19" ht="15" customHeight="1">
      <c r="A4" s="18" t="s">
        <v>594</v>
      </c>
      <c r="B4" s="17" t="s">
        <v>5</v>
      </c>
      <c r="C4" s="17"/>
      <c r="D4" s="17"/>
      <c r="E4" s="17"/>
      <c r="F4" s="17"/>
      <c r="G4" s="17"/>
      <c r="H4" s="17"/>
      <c r="I4" s="17"/>
      <c r="J4" s="17"/>
      <c r="K4" s="17"/>
      <c r="L4" s="17"/>
      <c r="M4" s="17"/>
      <c r="N4" s="17"/>
      <c r="O4" s="17"/>
      <c r="P4" s="17"/>
      <c r="Q4" s="17"/>
      <c r="R4" s="17"/>
      <c r="S4" s="17"/>
    </row>
    <row r="5" spans="1:19">
      <c r="A5" s="18"/>
      <c r="B5" s="19" t="s">
        <v>596</v>
      </c>
      <c r="C5" s="19"/>
      <c r="D5" s="19"/>
      <c r="E5" s="19"/>
      <c r="F5" s="19"/>
      <c r="G5" s="19"/>
      <c r="H5" s="19"/>
      <c r="I5" s="19"/>
      <c r="J5" s="19"/>
      <c r="K5" s="19"/>
      <c r="L5" s="19"/>
      <c r="M5" s="19"/>
      <c r="N5" s="19"/>
      <c r="O5" s="19"/>
      <c r="P5" s="19"/>
      <c r="Q5" s="19"/>
      <c r="R5" s="19"/>
      <c r="S5" s="19"/>
    </row>
    <row r="6" spans="1:19">
      <c r="A6" s="18"/>
      <c r="B6" s="21" t="s">
        <v>597</v>
      </c>
      <c r="C6" s="21"/>
      <c r="D6" s="21"/>
      <c r="E6" s="21"/>
      <c r="F6" s="21"/>
      <c r="G6" s="21"/>
      <c r="H6" s="21"/>
      <c r="I6" s="21"/>
      <c r="J6" s="21"/>
      <c r="K6" s="21"/>
      <c r="L6" s="21"/>
      <c r="M6" s="21"/>
      <c r="N6" s="21"/>
      <c r="O6" s="21"/>
      <c r="P6" s="21"/>
      <c r="Q6" s="21"/>
      <c r="R6" s="21"/>
      <c r="S6" s="21"/>
    </row>
    <row r="7" spans="1:19">
      <c r="A7" s="18"/>
      <c r="B7" s="40"/>
      <c r="C7" s="40"/>
      <c r="D7" s="40"/>
      <c r="E7" s="40"/>
      <c r="F7" s="40"/>
      <c r="G7" s="40"/>
      <c r="H7" s="40"/>
      <c r="I7" s="40"/>
      <c r="J7" s="40"/>
      <c r="K7" s="40"/>
    </row>
    <row r="8" spans="1:19" ht="15.75" thickBot="1">
      <c r="A8" s="18"/>
      <c r="B8" s="13"/>
      <c r="C8" s="13"/>
      <c r="D8" s="13"/>
      <c r="E8" s="13"/>
      <c r="F8" s="13"/>
      <c r="G8" s="13"/>
      <c r="H8" s="13"/>
      <c r="I8" s="13"/>
      <c r="J8" s="13"/>
      <c r="K8" s="13"/>
    </row>
    <row r="9" spans="1:19">
      <c r="A9" s="18"/>
      <c r="B9" s="23"/>
      <c r="C9" s="24"/>
      <c r="D9" s="41"/>
      <c r="E9" s="41"/>
      <c r="F9" s="41"/>
      <c r="G9" s="24"/>
      <c r="H9" s="41"/>
      <c r="I9" s="41"/>
      <c r="J9" s="41"/>
      <c r="K9" s="26"/>
    </row>
    <row r="10" spans="1:19">
      <c r="A10" s="18"/>
      <c r="B10" s="52"/>
      <c r="C10" s="44"/>
      <c r="D10" s="89" t="s">
        <v>244</v>
      </c>
      <c r="E10" s="89"/>
      <c r="F10" s="89"/>
      <c r="G10" s="44"/>
      <c r="H10" s="89" t="s">
        <v>425</v>
      </c>
      <c r="I10" s="89"/>
      <c r="J10" s="89"/>
      <c r="K10" s="56"/>
    </row>
    <row r="11" spans="1:19" ht="15.75" thickBot="1">
      <c r="A11" s="18"/>
      <c r="B11" s="52"/>
      <c r="C11" s="44"/>
      <c r="D11" s="42">
        <v>2014</v>
      </c>
      <c r="E11" s="42"/>
      <c r="F11" s="42"/>
      <c r="G11" s="44"/>
      <c r="H11" s="42"/>
      <c r="I11" s="42"/>
      <c r="J11" s="42"/>
      <c r="K11" s="56"/>
    </row>
    <row r="12" spans="1:19">
      <c r="A12" s="18"/>
      <c r="B12" s="45"/>
      <c r="C12" s="90" t="s">
        <v>598</v>
      </c>
      <c r="D12" s="91" t="s">
        <v>221</v>
      </c>
      <c r="E12" s="93">
        <v>996364</v>
      </c>
      <c r="F12" s="63"/>
      <c r="G12" s="49"/>
      <c r="H12" s="91" t="s">
        <v>221</v>
      </c>
      <c r="I12" s="93">
        <v>1063368</v>
      </c>
      <c r="J12" s="63"/>
      <c r="K12" s="51"/>
    </row>
    <row r="13" spans="1:19">
      <c r="A13" s="18"/>
      <c r="B13" s="45"/>
      <c r="C13" s="90"/>
      <c r="D13" s="92"/>
      <c r="E13" s="94"/>
      <c r="F13" s="72"/>
      <c r="G13" s="49"/>
      <c r="H13" s="92"/>
      <c r="I13" s="94"/>
      <c r="J13" s="72"/>
      <c r="K13" s="51"/>
    </row>
    <row r="14" spans="1:19">
      <c r="A14" s="18"/>
      <c r="B14" s="52"/>
      <c r="C14" s="20" t="s">
        <v>599</v>
      </c>
      <c r="D14" s="96">
        <v>94802</v>
      </c>
      <c r="E14" s="96"/>
      <c r="F14" s="44"/>
      <c r="G14" s="44"/>
      <c r="H14" s="96">
        <v>36492</v>
      </c>
      <c r="I14" s="96"/>
      <c r="J14" s="44"/>
      <c r="K14" s="56"/>
    </row>
    <row r="15" spans="1:19" ht="15.75" thickBot="1">
      <c r="A15" s="18"/>
      <c r="B15" s="52"/>
      <c r="C15" s="20"/>
      <c r="D15" s="114"/>
      <c r="E15" s="114"/>
      <c r="F15" s="58"/>
      <c r="G15" s="44"/>
      <c r="H15" s="114"/>
      <c r="I15" s="114"/>
      <c r="J15" s="58"/>
      <c r="K15" s="56"/>
    </row>
    <row r="16" spans="1:19">
      <c r="A16" s="18"/>
      <c r="B16" s="45"/>
      <c r="C16" s="113" t="s">
        <v>57</v>
      </c>
      <c r="D16" s="91" t="s">
        <v>221</v>
      </c>
      <c r="E16" s="93">
        <v>1091166</v>
      </c>
      <c r="F16" s="63"/>
      <c r="G16" s="49"/>
      <c r="H16" s="91" t="s">
        <v>221</v>
      </c>
      <c r="I16" s="93">
        <v>1099860</v>
      </c>
      <c r="J16" s="63"/>
      <c r="K16" s="51"/>
    </row>
    <row r="17" spans="1:19" ht="15.75" thickBot="1">
      <c r="A17" s="18"/>
      <c r="B17" s="45"/>
      <c r="C17" s="113"/>
      <c r="D17" s="115"/>
      <c r="E17" s="116"/>
      <c r="F17" s="80"/>
      <c r="G17" s="49"/>
      <c r="H17" s="115"/>
      <c r="I17" s="116"/>
      <c r="J17" s="80"/>
      <c r="K17" s="51"/>
    </row>
    <row r="18" spans="1:19" ht="16.5" thickTop="1" thickBot="1">
      <c r="A18" s="18"/>
      <c r="B18" s="87"/>
      <c r="C18" s="36"/>
      <c r="D18" s="105"/>
      <c r="E18" s="105"/>
      <c r="F18" s="105"/>
      <c r="G18" s="36"/>
      <c r="H18" s="105"/>
      <c r="I18" s="105"/>
      <c r="J18" s="105"/>
      <c r="K18" s="88"/>
    </row>
    <row r="19" spans="1:19">
      <c r="A19" s="18"/>
      <c r="B19" s="21" t="s">
        <v>600</v>
      </c>
      <c r="C19" s="21"/>
      <c r="D19" s="21"/>
      <c r="E19" s="21"/>
      <c r="F19" s="21"/>
      <c r="G19" s="21"/>
      <c r="H19" s="21"/>
      <c r="I19" s="21"/>
      <c r="J19" s="21"/>
      <c r="K19" s="21"/>
      <c r="L19" s="21"/>
      <c r="M19" s="21"/>
      <c r="N19" s="21"/>
      <c r="O19" s="21"/>
      <c r="P19" s="21"/>
      <c r="Q19" s="21"/>
      <c r="R19" s="21"/>
      <c r="S19" s="21"/>
    </row>
    <row r="20" spans="1:19">
      <c r="A20" s="18"/>
      <c r="B20" s="40"/>
      <c r="C20" s="40"/>
      <c r="D20" s="40"/>
      <c r="E20" s="40"/>
      <c r="F20" s="40"/>
      <c r="G20" s="40"/>
      <c r="H20" s="40"/>
      <c r="I20" s="40"/>
      <c r="J20" s="40"/>
      <c r="K20" s="40"/>
      <c r="L20" s="40"/>
      <c r="M20" s="40"/>
      <c r="N20" s="40"/>
      <c r="O20" s="40"/>
      <c r="P20" s="40"/>
      <c r="Q20" s="40"/>
      <c r="R20" s="40"/>
      <c r="S20" s="40"/>
    </row>
    <row r="21" spans="1:19" ht="15.75" thickBot="1">
      <c r="A21" s="18"/>
      <c r="B21" s="13"/>
      <c r="C21" s="13"/>
      <c r="D21" s="13"/>
      <c r="E21" s="13"/>
      <c r="F21" s="13"/>
      <c r="G21" s="13"/>
      <c r="H21" s="13"/>
      <c r="I21" s="13"/>
      <c r="J21" s="13"/>
      <c r="K21" s="13"/>
      <c r="L21" s="13"/>
      <c r="M21" s="13"/>
      <c r="N21" s="13"/>
      <c r="O21" s="13"/>
      <c r="P21" s="13"/>
      <c r="Q21" s="13"/>
      <c r="R21" s="13"/>
      <c r="S21" s="13"/>
    </row>
    <row r="22" spans="1:19">
      <c r="A22" s="18"/>
      <c r="B22" s="23"/>
      <c r="C22" s="24"/>
      <c r="D22" s="41"/>
      <c r="E22" s="41"/>
      <c r="F22" s="41"/>
      <c r="G22" s="24"/>
      <c r="H22" s="41"/>
      <c r="I22" s="41"/>
      <c r="J22" s="41"/>
      <c r="K22" s="24"/>
      <c r="L22" s="41"/>
      <c r="M22" s="41"/>
      <c r="N22" s="41"/>
      <c r="O22" s="24"/>
      <c r="P22" s="41"/>
      <c r="Q22" s="41"/>
      <c r="R22" s="41"/>
      <c r="S22" s="26"/>
    </row>
    <row r="23" spans="1:19" ht="15.75" thickBot="1">
      <c r="A23" s="18"/>
      <c r="B23" s="27"/>
      <c r="C23" s="25"/>
      <c r="D23" s="42" t="s">
        <v>216</v>
      </c>
      <c r="E23" s="42"/>
      <c r="F23" s="42"/>
      <c r="G23" s="42"/>
      <c r="H23" s="42"/>
      <c r="I23" s="42"/>
      <c r="J23" s="42"/>
      <c r="K23" s="25"/>
      <c r="L23" s="42" t="s">
        <v>217</v>
      </c>
      <c r="M23" s="42"/>
      <c r="N23" s="42"/>
      <c r="O23" s="42"/>
      <c r="P23" s="42"/>
      <c r="Q23" s="42"/>
      <c r="R23" s="42"/>
      <c r="S23" s="30"/>
    </row>
    <row r="24" spans="1:19" ht="15.75" thickBot="1">
      <c r="A24" s="18"/>
      <c r="B24" s="27"/>
      <c r="C24" s="25"/>
      <c r="D24" s="43" t="s">
        <v>218</v>
      </c>
      <c r="E24" s="43"/>
      <c r="F24" s="43"/>
      <c r="G24" s="24"/>
      <c r="H24" s="43" t="s">
        <v>219</v>
      </c>
      <c r="I24" s="43"/>
      <c r="J24" s="43"/>
      <c r="K24" s="25"/>
      <c r="L24" s="43" t="s">
        <v>218</v>
      </c>
      <c r="M24" s="43"/>
      <c r="N24" s="43"/>
      <c r="O24" s="25"/>
      <c r="P24" s="43" t="s">
        <v>219</v>
      </c>
      <c r="Q24" s="43"/>
      <c r="R24" s="43"/>
      <c r="S24" s="30"/>
    </row>
    <row r="25" spans="1:19">
      <c r="A25" s="18"/>
      <c r="B25" s="45"/>
      <c r="C25" s="113" t="s">
        <v>598</v>
      </c>
      <c r="D25" s="91" t="s">
        <v>221</v>
      </c>
      <c r="E25" s="93">
        <v>28136</v>
      </c>
      <c r="F25" s="63"/>
      <c r="G25" s="49"/>
      <c r="H25" s="91" t="s">
        <v>221</v>
      </c>
      <c r="I25" s="93">
        <v>43868</v>
      </c>
      <c r="J25" s="63"/>
      <c r="K25" s="49"/>
      <c r="L25" s="91" t="s">
        <v>221</v>
      </c>
      <c r="M25" s="93">
        <v>105022</v>
      </c>
      <c r="N25" s="63"/>
      <c r="O25" s="49"/>
      <c r="P25" s="91" t="s">
        <v>221</v>
      </c>
      <c r="Q25" s="93">
        <v>96692</v>
      </c>
      <c r="R25" s="63"/>
      <c r="S25" s="51"/>
    </row>
    <row r="26" spans="1:19">
      <c r="A26" s="18"/>
      <c r="B26" s="45"/>
      <c r="C26" s="113"/>
      <c r="D26" s="92"/>
      <c r="E26" s="94"/>
      <c r="F26" s="72"/>
      <c r="G26" s="49"/>
      <c r="H26" s="92"/>
      <c r="I26" s="94"/>
      <c r="J26" s="72"/>
      <c r="K26" s="49"/>
      <c r="L26" s="92"/>
      <c r="M26" s="94"/>
      <c r="N26" s="72"/>
      <c r="O26" s="49"/>
      <c r="P26" s="92"/>
      <c r="Q26" s="94"/>
      <c r="R26" s="72"/>
      <c r="S26" s="51"/>
    </row>
    <row r="27" spans="1:19">
      <c r="A27" s="18"/>
      <c r="B27" s="52"/>
      <c r="C27" s="20" t="s">
        <v>599</v>
      </c>
      <c r="D27" s="96">
        <v>2341</v>
      </c>
      <c r="E27" s="96"/>
      <c r="F27" s="44"/>
      <c r="G27" s="44"/>
      <c r="H27" s="74">
        <v>436</v>
      </c>
      <c r="I27" s="74"/>
      <c r="J27" s="44"/>
      <c r="K27" s="44"/>
      <c r="L27" s="96">
        <v>4301</v>
      </c>
      <c r="M27" s="96"/>
      <c r="N27" s="44"/>
      <c r="O27" s="44"/>
      <c r="P27" s="74">
        <v>443</v>
      </c>
      <c r="Q27" s="74"/>
      <c r="R27" s="44"/>
      <c r="S27" s="56"/>
    </row>
    <row r="28" spans="1:19">
      <c r="A28" s="18"/>
      <c r="B28" s="52"/>
      <c r="C28" s="20"/>
      <c r="D28" s="96"/>
      <c r="E28" s="96"/>
      <c r="F28" s="44"/>
      <c r="G28" s="44"/>
      <c r="H28" s="74"/>
      <c r="I28" s="74"/>
      <c r="J28" s="44"/>
      <c r="K28" s="44"/>
      <c r="L28" s="96"/>
      <c r="M28" s="96"/>
      <c r="N28" s="44"/>
      <c r="O28" s="44"/>
      <c r="P28" s="74"/>
      <c r="Q28" s="74"/>
      <c r="R28" s="44"/>
      <c r="S28" s="56"/>
    </row>
    <row r="29" spans="1:19">
      <c r="A29" s="18"/>
      <c r="B29" s="45"/>
      <c r="C29" s="90" t="s">
        <v>601</v>
      </c>
      <c r="D29" s="111" t="s">
        <v>222</v>
      </c>
      <c r="E29" s="111"/>
      <c r="F29" s="49"/>
      <c r="G29" s="49"/>
      <c r="H29" s="111">
        <v>27</v>
      </c>
      <c r="I29" s="111"/>
      <c r="J29" s="49"/>
      <c r="K29" s="49"/>
      <c r="L29" s="111" t="s">
        <v>222</v>
      </c>
      <c r="M29" s="111"/>
      <c r="N29" s="49"/>
      <c r="O29" s="49"/>
      <c r="P29" s="111" t="s">
        <v>602</v>
      </c>
      <c r="Q29" s="111"/>
      <c r="R29" s="110" t="s">
        <v>224</v>
      </c>
      <c r="S29" s="51"/>
    </row>
    <row r="30" spans="1:19" ht="15.75" thickBot="1">
      <c r="A30" s="18"/>
      <c r="B30" s="45"/>
      <c r="C30" s="90"/>
      <c r="D30" s="120"/>
      <c r="E30" s="120"/>
      <c r="F30" s="64"/>
      <c r="G30" s="49"/>
      <c r="H30" s="120"/>
      <c r="I30" s="120"/>
      <c r="J30" s="64"/>
      <c r="K30" s="49"/>
      <c r="L30" s="120"/>
      <c r="M30" s="120"/>
      <c r="N30" s="64"/>
      <c r="O30" s="49"/>
      <c r="P30" s="120"/>
      <c r="Q30" s="120"/>
      <c r="R30" s="135"/>
      <c r="S30" s="51"/>
    </row>
    <row r="31" spans="1:19">
      <c r="A31" s="18"/>
      <c r="B31" s="52"/>
      <c r="C31" s="130" t="s">
        <v>103</v>
      </c>
      <c r="D31" s="100" t="s">
        <v>221</v>
      </c>
      <c r="E31" s="102">
        <v>30477</v>
      </c>
      <c r="F31" s="41"/>
      <c r="G31" s="44"/>
      <c r="H31" s="100" t="s">
        <v>221</v>
      </c>
      <c r="I31" s="102">
        <v>44331</v>
      </c>
      <c r="J31" s="41"/>
      <c r="K31" s="44"/>
      <c r="L31" s="100" t="s">
        <v>221</v>
      </c>
      <c r="M31" s="102">
        <v>109323</v>
      </c>
      <c r="N31" s="41"/>
      <c r="O31" s="44"/>
      <c r="P31" s="100" t="s">
        <v>221</v>
      </c>
      <c r="Q31" s="102">
        <v>96953</v>
      </c>
      <c r="R31" s="41"/>
      <c r="S31" s="56"/>
    </row>
    <row r="32" spans="1:19" ht="15.75" thickBot="1">
      <c r="A32" s="18"/>
      <c r="B32" s="52"/>
      <c r="C32" s="130"/>
      <c r="D32" s="101"/>
      <c r="E32" s="103"/>
      <c r="F32" s="104"/>
      <c r="G32" s="44"/>
      <c r="H32" s="101"/>
      <c r="I32" s="103"/>
      <c r="J32" s="104"/>
      <c r="K32" s="44"/>
      <c r="L32" s="101"/>
      <c r="M32" s="103"/>
      <c r="N32" s="104"/>
      <c r="O32" s="44"/>
      <c r="P32" s="101"/>
      <c r="Q32" s="103"/>
      <c r="R32" s="104"/>
      <c r="S32" s="56"/>
    </row>
    <row r="33" spans="1:19" ht="16.5" thickTop="1" thickBot="1">
      <c r="A33" s="18"/>
      <c r="B33" s="87"/>
      <c r="C33" s="36"/>
      <c r="D33" s="105"/>
      <c r="E33" s="105"/>
      <c r="F33" s="105"/>
      <c r="G33" s="36"/>
      <c r="H33" s="105"/>
      <c r="I33" s="105"/>
      <c r="J33" s="105"/>
      <c r="K33" s="36"/>
      <c r="L33" s="105"/>
      <c r="M33" s="105"/>
      <c r="N33" s="105"/>
      <c r="O33" s="36"/>
      <c r="P33" s="105"/>
      <c r="Q33" s="105"/>
      <c r="R33" s="105"/>
      <c r="S33" s="88"/>
    </row>
    <row r="34" spans="1:19">
      <c r="A34" s="18"/>
      <c r="B34" s="138" t="s">
        <v>603</v>
      </c>
      <c r="C34" s="138"/>
      <c r="D34" s="138"/>
      <c r="E34" s="138"/>
      <c r="F34" s="138"/>
      <c r="G34" s="138"/>
      <c r="H34" s="138"/>
      <c r="I34" s="138"/>
      <c r="J34" s="138"/>
      <c r="K34" s="138"/>
      <c r="L34" s="138"/>
      <c r="M34" s="138"/>
      <c r="N34" s="138"/>
      <c r="O34" s="138"/>
      <c r="P34" s="138"/>
      <c r="Q34" s="138"/>
      <c r="R34" s="138"/>
      <c r="S34" s="138"/>
    </row>
    <row r="35" spans="1:19" ht="25.5" customHeight="1">
      <c r="A35" s="18"/>
      <c r="B35" s="21" t="s">
        <v>604</v>
      </c>
      <c r="C35" s="21"/>
      <c r="D35" s="21"/>
      <c r="E35" s="21"/>
      <c r="F35" s="21"/>
      <c r="G35" s="21"/>
      <c r="H35" s="21"/>
      <c r="I35" s="21"/>
      <c r="J35" s="21"/>
      <c r="K35" s="21"/>
      <c r="L35" s="21"/>
      <c r="M35" s="21"/>
      <c r="N35" s="21"/>
      <c r="O35" s="21"/>
      <c r="P35" s="21"/>
      <c r="Q35" s="21"/>
      <c r="R35" s="21"/>
      <c r="S35" s="21"/>
    </row>
    <row r="36" spans="1:19" ht="38.25" customHeight="1">
      <c r="A36" s="18"/>
      <c r="B36" s="21" t="s">
        <v>605</v>
      </c>
      <c r="C36" s="21"/>
      <c r="D36" s="21"/>
      <c r="E36" s="21"/>
      <c r="F36" s="21"/>
      <c r="G36" s="21"/>
      <c r="H36" s="21"/>
      <c r="I36" s="21"/>
      <c r="J36" s="21"/>
      <c r="K36" s="21"/>
      <c r="L36" s="21"/>
      <c r="M36" s="21"/>
      <c r="N36" s="21"/>
      <c r="O36" s="21"/>
      <c r="P36" s="21"/>
      <c r="Q36" s="21"/>
      <c r="R36" s="21"/>
      <c r="S36" s="21"/>
    </row>
    <row r="37" spans="1:19">
      <c r="A37" s="18"/>
      <c r="B37" s="83">
        <v>2013</v>
      </c>
      <c r="C37" s="83"/>
      <c r="D37" s="83"/>
      <c r="E37" s="83"/>
      <c r="F37" s="83"/>
      <c r="G37" s="83"/>
      <c r="H37" s="83"/>
      <c r="I37" s="83"/>
      <c r="J37" s="83"/>
      <c r="K37" s="83"/>
      <c r="L37" s="83"/>
      <c r="M37" s="83"/>
      <c r="N37" s="83"/>
      <c r="O37" s="83"/>
      <c r="P37" s="83"/>
      <c r="Q37" s="83"/>
      <c r="R37" s="83"/>
      <c r="S37" s="83"/>
    </row>
    <row r="38" spans="1:19" ht="25.5" customHeight="1">
      <c r="A38" s="18"/>
      <c r="B38" s="20" t="s">
        <v>606</v>
      </c>
      <c r="C38" s="20"/>
      <c r="D38" s="20"/>
      <c r="E38" s="20"/>
      <c r="F38" s="20"/>
      <c r="G38" s="20"/>
      <c r="H38" s="20"/>
      <c r="I38" s="20"/>
      <c r="J38" s="20"/>
      <c r="K38" s="20"/>
      <c r="L38" s="20"/>
      <c r="M38" s="20"/>
      <c r="N38" s="20"/>
      <c r="O38" s="20"/>
      <c r="P38" s="20"/>
      <c r="Q38" s="20"/>
      <c r="R38" s="20"/>
      <c r="S38" s="20"/>
    </row>
    <row r="39" spans="1:19">
      <c r="A39" s="18"/>
      <c r="B39" s="20" t="s">
        <v>607</v>
      </c>
      <c r="C39" s="20"/>
      <c r="D39" s="20"/>
      <c r="E39" s="20"/>
      <c r="F39" s="20"/>
      <c r="G39" s="20"/>
      <c r="H39" s="20"/>
      <c r="I39" s="20"/>
      <c r="J39" s="20"/>
      <c r="K39" s="20"/>
      <c r="L39" s="20"/>
      <c r="M39" s="20"/>
      <c r="N39" s="20"/>
      <c r="O39" s="20"/>
      <c r="P39" s="20"/>
      <c r="Q39" s="20"/>
      <c r="R39" s="20"/>
      <c r="S39" s="20"/>
    </row>
    <row r="40" spans="1:19">
      <c r="A40" s="18"/>
      <c r="B40" s="139">
        <v>2014</v>
      </c>
      <c r="C40" s="139"/>
      <c r="D40" s="139"/>
      <c r="E40" s="139"/>
      <c r="F40" s="139"/>
      <c r="G40" s="139"/>
      <c r="H40" s="139"/>
      <c r="I40" s="139"/>
      <c r="J40" s="139"/>
      <c r="K40" s="139"/>
      <c r="L40" s="139"/>
      <c r="M40" s="139"/>
      <c r="N40" s="139"/>
      <c r="O40" s="139"/>
      <c r="P40" s="139"/>
      <c r="Q40" s="139"/>
      <c r="R40" s="139"/>
      <c r="S40" s="139"/>
    </row>
    <row r="41" spans="1:19" ht="25.5" customHeight="1">
      <c r="A41" s="18"/>
      <c r="B41" s="20" t="s">
        <v>608</v>
      </c>
      <c r="C41" s="20"/>
      <c r="D41" s="20"/>
      <c r="E41" s="20"/>
      <c r="F41" s="20"/>
      <c r="G41" s="20"/>
      <c r="H41" s="20"/>
      <c r="I41" s="20"/>
      <c r="J41" s="20"/>
      <c r="K41" s="20"/>
      <c r="L41" s="20"/>
      <c r="M41" s="20"/>
      <c r="N41" s="20"/>
      <c r="O41" s="20"/>
      <c r="P41" s="20"/>
      <c r="Q41" s="20"/>
      <c r="R41" s="20"/>
      <c r="S41" s="20"/>
    </row>
    <row r="42" spans="1:19">
      <c r="A42" s="18"/>
      <c r="B42" s="20" t="s">
        <v>609</v>
      </c>
      <c r="C42" s="20"/>
      <c r="D42" s="20"/>
      <c r="E42" s="20"/>
      <c r="F42" s="20"/>
      <c r="G42" s="20"/>
      <c r="H42" s="20"/>
      <c r="I42" s="20"/>
      <c r="J42" s="20"/>
      <c r="K42" s="20"/>
      <c r="L42" s="20"/>
      <c r="M42" s="20"/>
      <c r="N42" s="20"/>
      <c r="O42" s="20"/>
      <c r="P42" s="20"/>
      <c r="Q42" s="20"/>
      <c r="R42" s="20"/>
      <c r="S42" s="20"/>
    </row>
    <row r="43" spans="1:19">
      <c r="A43" s="18"/>
      <c r="B43" s="20" t="s">
        <v>610</v>
      </c>
      <c r="C43" s="20"/>
      <c r="D43" s="20"/>
      <c r="E43" s="20"/>
      <c r="F43" s="20"/>
      <c r="G43" s="20"/>
      <c r="H43" s="20"/>
      <c r="I43" s="20"/>
      <c r="J43" s="20"/>
      <c r="K43" s="20"/>
      <c r="L43" s="20"/>
      <c r="M43" s="20"/>
      <c r="N43" s="20"/>
      <c r="O43" s="20"/>
      <c r="P43" s="20"/>
      <c r="Q43" s="20"/>
      <c r="R43" s="20"/>
      <c r="S43" s="20"/>
    </row>
    <row r="44" spans="1:19">
      <c r="A44" s="18"/>
      <c r="B44" s="20" t="s">
        <v>611</v>
      </c>
      <c r="C44" s="20"/>
      <c r="D44" s="20"/>
      <c r="E44" s="20"/>
      <c r="F44" s="20"/>
      <c r="G44" s="20"/>
      <c r="H44" s="20"/>
      <c r="I44" s="20"/>
      <c r="J44" s="20"/>
      <c r="K44" s="20"/>
      <c r="L44" s="20"/>
      <c r="M44" s="20"/>
      <c r="N44" s="20"/>
      <c r="O44" s="20"/>
      <c r="P44" s="20"/>
      <c r="Q44" s="20"/>
      <c r="R44" s="20"/>
      <c r="S44" s="20"/>
    </row>
    <row r="45" spans="1:19">
      <c r="A45" s="18"/>
      <c r="B45" s="40"/>
      <c r="C45" s="40"/>
      <c r="D45" s="40"/>
      <c r="E45" s="40"/>
      <c r="F45" s="40"/>
      <c r="G45" s="40"/>
      <c r="H45" s="40"/>
      <c r="I45" s="40"/>
      <c r="J45" s="40"/>
      <c r="K45" s="40"/>
      <c r="L45" s="40"/>
      <c r="M45" s="40"/>
      <c r="N45" s="40"/>
      <c r="O45" s="40"/>
      <c r="P45" s="40"/>
      <c r="Q45" s="40"/>
      <c r="R45" s="40"/>
      <c r="S45" s="40"/>
    </row>
    <row r="46" spans="1:19" ht="15.75" thickBot="1">
      <c r="A46" s="18"/>
      <c r="B46" s="13"/>
      <c r="C46" s="13"/>
      <c r="D46" s="13"/>
      <c r="E46" s="13"/>
      <c r="F46" s="13"/>
      <c r="G46" s="13"/>
      <c r="H46" s="13"/>
      <c r="I46" s="13"/>
      <c r="J46" s="13"/>
      <c r="K46" s="13"/>
      <c r="L46" s="13"/>
      <c r="M46" s="13"/>
      <c r="N46" s="13"/>
      <c r="O46" s="13"/>
      <c r="P46" s="13"/>
      <c r="Q46" s="13"/>
      <c r="R46" s="13"/>
      <c r="S46" s="13"/>
    </row>
    <row r="47" spans="1:19">
      <c r="A47" s="18"/>
      <c r="B47" s="23"/>
      <c r="C47" s="24"/>
      <c r="D47" s="41"/>
      <c r="E47" s="41"/>
      <c r="F47" s="41"/>
      <c r="G47" s="24"/>
      <c r="H47" s="41"/>
      <c r="I47" s="41"/>
      <c r="J47" s="41"/>
      <c r="K47" s="24"/>
      <c r="L47" s="41"/>
      <c r="M47" s="41"/>
      <c r="N47" s="41"/>
      <c r="O47" s="24"/>
      <c r="P47" s="41"/>
      <c r="Q47" s="41"/>
      <c r="R47" s="41"/>
      <c r="S47" s="26"/>
    </row>
    <row r="48" spans="1:19" ht="15.75" thickBot="1">
      <c r="A48" s="18"/>
      <c r="B48" s="27"/>
      <c r="C48" s="25"/>
      <c r="D48" s="42" t="s">
        <v>216</v>
      </c>
      <c r="E48" s="42"/>
      <c r="F48" s="42"/>
      <c r="G48" s="42"/>
      <c r="H48" s="42"/>
      <c r="I48" s="42"/>
      <c r="J48" s="42"/>
      <c r="K48" s="25"/>
      <c r="L48" s="42" t="s">
        <v>217</v>
      </c>
      <c r="M48" s="42"/>
      <c r="N48" s="42"/>
      <c r="O48" s="42"/>
      <c r="P48" s="42"/>
      <c r="Q48" s="42"/>
      <c r="R48" s="42"/>
      <c r="S48" s="30"/>
    </row>
    <row r="49" spans="1:19" ht="15.75" thickBot="1">
      <c r="A49" s="18"/>
      <c r="B49" s="27"/>
      <c r="C49" s="25"/>
      <c r="D49" s="43" t="s">
        <v>218</v>
      </c>
      <c r="E49" s="43"/>
      <c r="F49" s="43"/>
      <c r="G49" s="24"/>
      <c r="H49" s="43" t="s">
        <v>219</v>
      </c>
      <c r="I49" s="43"/>
      <c r="J49" s="43"/>
      <c r="K49" s="25"/>
      <c r="L49" s="43" t="s">
        <v>218</v>
      </c>
      <c r="M49" s="43"/>
      <c r="N49" s="43"/>
      <c r="O49" s="25"/>
      <c r="P49" s="43" t="s">
        <v>219</v>
      </c>
      <c r="Q49" s="43"/>
      <c r="R49" s="43"/>
      <c r="S49" s="30"/>
    </row>
    <row r="50" spans="1:19">
      <c r="A50" s="18"/>
      <c r="B50" s="45"/>
      <c r="C50" s="90" t="s">
        <v>341</v>
      </c>
      <c r="D50" s="91" t="s">
        <v>221</v>
      </c>
      <c r="E50" s="93">
        <v>930231</v>
      </c>
      <c r="F50" s="63"/>
      <c r="G50" s="49"/>
      <c r="H50" s="91" t="s">
        <v>221</v>
      </c>
      <c r="I50" s="93">
        <v>889116</v>
      </c>
      <c r="J50" s="63"/>
      <c r="K50" s="49"/>
      <c r="L50" s="91" t="s">
        <v>221</v>
      </c>
      <c r="M50" s="93">
        <v>1063368</v>
      </c>
      <c r="N50" s="63"/>
      <c r="O50" s="49"/>
      <c r="P50" s="91" t="s">
        <v>221</v>
      </c>
      <c r="Q50" s="93">
        <v>968259</v>
      </c>
      <c r="R50" s="63"/>
      <c r="S50" s="51"/>
    </row>
    <row r="51" spans="1:19">
      <c r="A51" s="18"/>
      <c r="B51" s="45"/>
      <c r="C51" s="90"/>
      <c r="D51" s="92"/>
      <c r="E51" s="94"/>
      <c r="F51" s="72"/>
      <c r="G51" s="49"/>
      <c r="H51" s="92"/>
      <c r="I51" s="94"/>
      <c r="J51" s="72"/>
      <c r="K51" s="49"/>
      <c r="L51" s="92"/>
      <c r="M51" s="94"/>
      <c r="N51" s="72"/>
      <c r="O51" s="49"/>
      <c r="P51" s="92"/>
      <c r="Q51" s="94"/>
      <c r="R51" s="72"/>
      <c r="S51" s="51"/>
    </row>
    <row r="52" spans="1:19" ht="26.25">
      <c r="A52" s="18"/>
      <c r="B52" s="27"/>
      <c r="C52" s="86" t="s">
        <v>612</v>
      </c>
      <c r="D52" s="74" t="s">
        <v>613</v>
      </c>
      <c r="E52" s="74"/>
      <c r="F52" s="11" t="s">
        <v>224</v>
      </c>
      <c r="G52" s="25"/>
      <c r="H52" s="74" t="s">
        <v>614</v>
      </c>
      <c r="I52" s="74"/>
      <c r="J52" s="11" t="s">
        <v>224</v>
      </c>
      <c r="K52" s="25"/>
      <c r="L52" s="74" t="s">
        <v>615</v>
      </c>
      <c r="M52" s="74"/>
      <c r="N52" s="11" t="s">
        <v>224</v>
      </c>
      <c r="O52" s="25"/>
      <c r="P52" s="74" t="s">
        <v>616</v>
      </c>
      <c r="Q52" s="74"/>
      <c r="R52" s="11" t="s">
        <v>224</v>
      </c>
      <c r="S52" s="30"/>
    </row>
    <row r="53" spans="1:19">
      <c r="A53" s="18"/>
      <c r="B53" s="45"/>
      <c r="C53" s="113" t="s">
        <v>617</v>
      </c>
      <c r="D53" s="97">
        <v>38854</v>
      </c>
      <c r="E53" s="97"/>
      <c r="F53" s="49"/>
      <c r="G53" s="49"/>
      <c r="H53" s="111">
        <v>583</v>
      </c>
      <c r="I53" s="111"/>
      <c r="J53" s="49"/>
      <c r="K53" s="49"/>
      <c r="L53" s="97">
        <v>48576</v>
      </c>
      <c r="M53" s="97"/>
      <c r="N53" s="49"/>
      <c r="O53" s="49"/>
      <c r="P53" s="97">
        <v>55510</v>
      </c>
      <c r="Q53" s="97"/>
      <c r="R53" s="49"/>
      <c r="S53" s="51"/>
    </row>
    <row r="54" spans="1:19">
      <c r="A54" s="18"/>
      <c r="B54" s="45"/>
      <c r="C54" s="113"/>
      <c r="D54" s="97"/>
      <c r="E54" s="97"/>
      <c r="F54" s="49"/>
      <c r="G54" s="49"/>
      <c r="H54" s="111"/>
      <c r="I54" s="111"/>
      <c r="J54" s="49"/>
      <c r="K54" s="49"/>
      <c r="L54" s="97"/>
      <c r="M54" s="97"/>
      <c r="N54" s="49"/>
      <c r="O54" s="49"/>
      <c r="P54" s="97"/>
      <c r="Q54" s="97"/>
      <c r="R54" s="49"/>
      <c r="S54" s="51"/>
    </row>
    <row r="55" spans="1:19">
      <c r="A55" s="18"/>
      <c r="B55" s="52"/>
      <c r="C55" s="99" t="s">
        <v>618</v>
      </c>
      <c r="D55" s="96">
        <v>28136</v>
      </c>
      <c r="E55" s="96"/>
      <c r="F55" s="44"/>
      <c r="G55" s="44"/>
      <c r="H55" s="96">
        <v>43868</v>
      </c>
      <c r="I55" s="96"/>
      <c r="J55" s="44"/>
      <c r="K55" s="44"/>
      <c r="L55" s="96">
        <v>105022</v>
      </c>
      <c r="M55" s="96"/>
      <c r="N55" s="44"/>
      <c r="O55" s="44"/>
      <c r="P55" s="96">
        <v>96692</v>
      </c>
      <c r="Q55" s="96"/>
      <c r="R55" s="44"/>
      <c r="S55" s="56"/>
    </row>
    <row r="56" spans="1:19" ht="15.75" thickBot="1">
      <c r="A56" s="18"/>
      <c r="B56" s="52"/>
      <c r="C56" s="99"/>
      <c r="D56" s="114"/>
      <c r="E56" s="114"/>
      <c r="F56" s="58"/>
      <c r="G56" s="44"/>
      <c r="H56" s="114"/>
      <c r="I56" s="114"/>
      <c r="J56" s="58"/>
      <c r="K56" s="44"/>
      <c r="L56" s="114"/>
      <c r="M56" s="114"/>
      <c r="N56" s="58"/>
      <c r="O56" s="44"/>
      <c r="P56" s="114"/>
      <c r="Q56" s="114"/>
      <c r="R56" s="58"/>
      <c r="S56" s="56"/>
    </row>
    <row r="57" spans="1:19">
      <c r="A57" s="18"/>
      <c r="B57" s="45"/>
      <c r="C57" s="90" t="s">
        <v>345</v>
      </c>
      <c r="D57" s="91" t="s">
        <v>221</v>
      </c>
      <c r="E57" s="93">
        <v>996364</v>
      </c>
      <c r="F57" s="63"/>
      <c r="G57" s="49"/>
      <c r="H57" s="91" t="s">
        <v>221</v>
      </c>
      <c r="I57" s="93">
        <v>932472</v>
      </c>
      <c r="J57" s="63"/>
      <c r="K57" s="49"/>
      <c r="L57" s="91" t="s">
        <v>221</v>
      </c>
      <c r="M57" s="93">
        <v>996364</v>
      </c>
      <c r="N57" s="63"/>
      <c r="O57" s="49"/>
      <c r="P57" s="91" t="s">
        <v>221</v>
      </c>
      <c r="Q57" s="93">
        <v>932472</v>
      </c>
      <c r="R57" s="63"/>
      <c r="S57" s="51"/>
    </row>
    <row r="58" spans="1:19" ht="15.75" thickBot="1">
      <c r="A58" s="18"/>
      <c r="B58" s="45"/>
      <c r="C58" s="90"/>
      <c r="D58" s="115"/>
      <c r="E58" s="116"/>
      <c r="F58" s="80"/>
      <c r="G58" s="49"/>
      <c r="H58" s="115"/>
      <c r="I58" s="116"/>
      <c r="J58" s="80"/>
      <c r="K58" s="49"/>
      <c r="L58" s="115"/>
      <c r="M58" s="116"/>
      <c r="N58" s="80"/>
      <c r="O58" s="49"/>
      <c r="P58" s="115"/>
      <c r="Q58" s="116"/>
      <c r="R58" s="80"/>
      <c r="S58" s="51"/>
    </row>
    <row r="59" spans="1:19" ht="16.5" thickTop="1" thickBot="1">
      <c r="A59" s="18"/>
      <c r="B59" s="87"/>
      <c r="C59" s="36"/>
      <c r="D59" s="105"/>
      <c r="E59" s="105"/>
      <c r="F59" s="105"/>
      <c r="G59" s="36"/>
      <c r="H59" s="105"/>
      <c r="I59" s="105"/>
      <c r="J59" s="105"/>
      <c r="K59" s="36"/>
      <c r="L59" s="105"/>
      <c r="M59" s="105"/>
      <c r="N59" s="105"/>
      <c r="O59" s="36"/>
      <c r="P59" s="105"/>
      <c r="Q59" s="105"/>
      <c r="R59" s="105"/>
      <c r="S59" s="88"/>
    </row>
    <row r="60" spans="1:19">
      <c r="A60" s="18"/>
      <c r="B60" s="189" t="s">
        <v>619</v>
      </c>
      <c r="C60" s="189"/>
      <c r="D60" s="189"/>
      <c r="E60" s="189"/>
      <c r="F60" s="189"/>
      <c r="G60" s="189"/>
      <c r="H60" s="189"/>
      <c r="I60" s="189"/>
      <c r="J60" s="189"/>
      <c r="K60" s="189"/>
      <c r="L60" s="189"/>
      <c r="M60" s="189"/>
      <c r="N60" s="189"/>
      <c r="O60" s="189"/>
      <c r="P60" s="189"/>
      <c r="Q60" s="189"/>
      <c r="R60" s="189"/>
      <c r="S60" s="189"/>
    </row>
    <row r="61" spans="1:19" ht="38.25" customHeight="1">
      <c r="A61" s="18"/>
      <c r="B61" s="20" t="s">
        <v>620</v>
      </c>
      <c r="C61" s="20"/>
      <c r="D61" s="20"/>
      <c r="E61" s="20"/>
      <c r="F61" s="20"/>
      <c r="G61" s="20"/>
      <c r="H61" s="20"/>
      <c r="I61" s="20"/>
      <c r="J61" s="20"/>
      <c r="K61" s="20"/>
      <c r="L61" s="20"/>
      <c r="M61" s="20"/>
      <c r="N61" s="20"/>
      <c r="O61" s="20"/>
      <c r="P61" s="20"/>
      <c r="Q61" s="20"/>
      <c r="R61" s="20"/>
      <c r="S61" s="20"/>
    </row>
    <row r="62" spans="1:19">
      <c r="A62" s="18"/>
      <c r="B62" s="139">
        <v>2013</v>
      </c>
      <c r="C62" s="139"/>
      <c r="D62" s="139"/>
      <c r="E62" s="139"/>
      <c r="F62" s="139"/>
      <c r="G62" s="139"/>
      <c r="H62" s="139"/>
      <c r="I62" s="139"/>
      <c r="J62" s="139"/>
      <c r="K62" s="139"/>
      <c r="L62" s="139"/>
      <c r="M62" s="139"/>
      <c r="N62" s="139"/>
      <c r="O62" s="139"/>
      <c r="P62" s="139"/>
      <c r="Q62" s="139"/>
      <c r="R62" s="139"/>
      <c r="S62" s="139"/>
    </row>
    <row r="63" spans="1:19" ht="25.5" customHeight="1">
      <c r="A63" s="18"/>
      <c r="B63" s="20" t="s">
        <v>621</v>
      </c>
      <c r="C63" s="20"/>
      <c r="D63" s="20"/>
      <c r="E63" s="20"/>
      <c r="F63" s="20"/>
      <c r="G63" s="20"/>
      <c r="H63" s="20"/>
      <c r="I63" s="20"/>
      <c r="J63" s="20"/>
      <c r="K63" s="20"/>
      <c r="L63" s="20"/>
      <c r="M63" s="20"/>
      <c r="N63" s="20"/>
      <c r="O63" s="20"/>
      <c r="P63" s="20"/>
      <c r="Q63" s="20"/>
      <c r="R63" s="20"/>
      <c r="S63" s="20"/>
    </row>
    <row r="64" spans="1:19">
      <c r="A64" s="18"/>
      <c r="B64" s="139">
        <v>2014</v>
      </c>
      <c r="C64" s="139"/>
      <c r="D64" s="139"/>
      <c r="E64" s="139"/>
      <c r="F64" s="139"/>
      <c r="G64" s="139"/>
      <c r="H64" s="139"/>
      <c r="I64" s="139"/>
      <c r="J64" s="139"/>
      <c r="K64" s="139"/>
      <c r="L64" s="139"/>
      <c r="M64" s="139"/>
      <c r="N64" s="139"/>
      <c r="O64" s="139"/>
      <c r="P64" s="139"/>
      <c r="Q64" s="139"/>
      <c r="R64" s="139"/>
      <c r="S64" s="139"/>
    </row>
    <row r="65" spans="1:19">
      <c r="A65" s="18"/>
      <c r="B65" s="20" t="s">
        <v>622</v>
      </c>
      <c r="C65" s="20"/>
      <c r="D65" s="20"/>
      <c r="E65" s="20"/>
      <c r="F65" s="20"/>
      <c r="G65" s="20"/>
      <c r="H65" s="20"/>
      <c r="I65" s="20"/>
      <c r="J65" s="20"/>
      <c r="K65" s="20"/>
      <c r="L65" s="20"/>
      <c r="M65" s="20"/>
      <c r="N65" s="20"/>
      <c r="O65" s="20"/>
      <c r="P65" s="20"/>
      <c r="Q65" s="20"/>
      <c r="R65" s="20"/>
      <c r="S65" s="20"/>
    </row>
    <row r="66" spans="1:19">
      <c r="A66" s="18"/>
      <c r="B66" s="20" t="s">
        <v>623</v>
      </c>
      <c r="C66" s="20"/>
      <c r="D66" s="20"/>
      <c r="E66" s="20"/>
      <c r="F66" s="20"/>
      <c r="G66" s="20"/>
      <c r="H66" s="20"/>
      <c r="I66" s="20"/>
      <c r="J66" s="20"/>
      <c r="K66" s="20"/>
      <c r="L66" s="20"/>
      <c r="M66" s="20"/>
      <c r="N66" s="20"/>
      <c r="O66" s="20"/>
      <c r="P66" s="20"/>
      <c r="Q66" s="20"/>
      <c r="R66" s="20"/>
      <c r="S66" s="20"/>
    </row>
    <row r="67" spans="1:19">
      <c r="A67" s="18"/>
      <c r="B67" s="20" t="s">
        <v>624</v>
      </c>
      <c r="C67" s="20"/>
      <c r="D67" s="20"/>
      <c r="E67" s="20"/>
      <c r="F67" s="20"/>
      <c r="G67" s="20"/>
      <c r="H67" s="20"/>
      <c r="I67" s="20"/>
      <c r="J67" s="20"/>
      <c r="K67" s="20"/>
      <c r="L67" s="20"/>
      <c r="M67" s="20"/>
      <c r="N67" s="20"/>
      <c r="O67" s="20"/>
      <c r="P67" s="20"/>
      <c r="Q67" s="20"/>
      <c r="R67" s="20"/>
      <c r="S67" s="20"/>
    </row>
    <row r="68" spans="1:19">
      <c r="A68" s="18"/>
      <c r="B68" s="40"/>
      <c r="C68" s="40"/>
      <c r="D68" s="40"/>
      <c r="E68" s="40"/>
      <c r="F68" s="40"/>
      <c r="G68" s="40"/>
      <c r="H68" s="40"/>
      <c r="I68" s="40"/>
      <c r="J68" s="40"/>
      <c r="K68" s="40"/>
      <c r="L68" s="40"/>
      <c r="M68" s="40"/>
      <c r="N68" s="40"/>
      <c r="O68" s="40"/>
      <c r="P68" s="40"/>
      <c r="Q68" s="40"/>
      <c r="R68" s="40"/>
      <c r="S68" s="40"/>
    </row>
    <row r="69" spans="1:19" ht="15.75" thickBot="1">
      <c r="A69" s="18"/>
      <c r="B69" s="13"/>
      <c r="C69" s="13"/>
      <c r="D69" s="13"/>
      <c r="E69" s="13"/>
      <c r="F69" s="13"/>
      <c r="G69" s="13"/>
      <c r="H69" s="13"/>
      <c r="I69" s="13"/>
      <c r="J69" s="13"/>
      <c r="K69" s="13"/>
      <c r="L69" s="13"/>
      <c r="M69" s="13"/>
      <c r="N69" s="13"/>
      <c r="O69" s="13"/>
      <c r="P69" s="13"/>
      <c r="Q69" s="13"/>
      <c r="R69" s="13"/>
      <c r="S69" s="13"/>
    </row>
    <row r="70" spans="1:19">
      <c r="A70" s="18"/>
      <c r="B70" s="23"/>
      <c r="C70" s="24"/>
      <c r="D70" s="41"/>
      <c r="E70" s="41"/>
      <c r="F70" s="41"/>
      <c r="G70" s="24"/>
      <c r="H70" s="41"/>
      <c r="I70" s="41"/>
      <c r="J70" s="41"/>
      <c r="K70" s="24"/>
      <c r="L70" s="41"/>
      <c r="M70" s="41"/>
      <c r="N70" s="41"/>
      <c r="O70" s="24"/>
      <c r="P70" s="41"/>
      <c r="Q70" s="41"/>
      <c r="R70" s="41"/>
      <c r="S70" s="26"/>
    </row>
    <row r="71" spans="1:19" ht="15.75" thickBot="1">
      <c r="A71" s="18"/>
      <c r="B71" s="27"/>
      <c r="C71" s="25"/>
      <c r="D71" s="42" t="s">
        <v>216</v>
      </c>
      <c r="E71" s="42"/>
      <c r="F71" s="42"/>
      <c r="G71" s="42"/>
      <c r="H71" s="42"/>
      <c r="I71" s="42"/>
      <c r="J71" s="42"/>
      <c r="K71" s="25"/>
      <c r="L71" s="42" t="s">
        <v>217</v>
      </c>
      <c r="M71" s="42"/>
      <c r="N71" s="42"/>
      <c r="O71" s="42"/>
      <c r="P71" s="42"/>
      <c r="Q71" s="42"/>
      <c r="R71" s="42"/>
      <c r="S71" s="30"/>
    </row>
    <row r="72" spans="1:19" ht="15.75" thickBot="1">
      <c r="A72" s="18"/>
      <c r="B72" s="27"/>
      <c r="C72" s="25"/>
      <c r="D72" s="43" t="s">
        <v>218</v>
      </c>
      <c r="E72" s="43"/>
      <c r="F72" s="43"/>
      <c r="G72" s="24"/>
      <c r="H72" s="43" t="s">
        <v>219</v>
      </c>
      <c r="I72" s="43"/>
      <c r="J72" s="43"/>
      <c r="K72" s="25"/>
      <c r="L72" s="43" t="s">
        <v>218</v>
      </c>
      <c r="M72" s="43"/>
      <c r="N72" s="43"/>
      <c r="O72" s="25"/>
      <c r="P72" s="43" t="s">
        <v>219</v>
      </c>
      <c r="Q72" s="43"/>
      <c r="R72" s="43"/>
      <c r="S72" s="30"/>
    </row>
    <row r="73" spans="1:19">
      <c r="A73" s="18"/>
      <c r="B73" s="45"/>
      <c r="C73" s="90" t="s">
        <v>341</v>
      </c>
      <c r="D73" s="91" t="s">
        <v>221</v>
      </c>
      <c r="E73" s="93">
        <v>93661</v>
      </c>
      <c r="F73" s="63"/>
      <c r="G73" s="49"/>
      <c r="H73" s="91" t="s">
        <v>221</v>
      </c>
      <c r="I73" s="93">
        <v>8007</v>
      </c>
      <c r="J73" s="63"/>
      <c r="K73" s="49"/>
      <c r="L73" s="91" t="s">
        <v>221</v>
      </c>
      <c r="M73" s="93">
        <v>36492</v>
      </c>
      <c r="N73" s="63"/>
      <c r="O73" s="49"/>
      <c r="P73" s="91" t="s">
        <v>221</v>
      </c>
      <c r="Q73" s="112" t="s">
        <v>222</v>
      </c>
      <c r="R73" s="63"/>
      <c r="S73" s="51"/>
    </row>
    <row r="74" spans="1:19">
      <c r="A74" s="18"/>
      <c r="B74" s="45"/>
      <c r="C74" s="90"/>
      <c r="D74" s="92"/>
      <c r="E74" s="94"/>
      <c r="F74" s="72"/>
      <c r="G74" s="49"/>
      <c r="H74" s="92"/>
      <c r="I74" s="94"/>
      <c r="J74" s="72"/>
      <c r="K74" s="49"/>
      <c r="L74" s="92"/>
      <c r="M74" s="94"/>
      <c r="N74" s="72"/>
      <c r="O74" s="49"/>
      <c r="P74" s="92"/>
      <c r="Q74" s="129"/>
      <c r="R74" s="72"/>
      <c r="S74" s="51"/>
    </row>
    <row r="75" spans="1:19">
      <c r="A75" s="18"/>
      <c r="B75" s="52"/>
      <c r="C75" s="99" t="s">
        <v>612</v>
      </c>
      <c r="D75" s="74" t="s">
        <v>625</v>
      </c>
      <c r="E75" s="74"/>
      <c r="F75" s="20" t="s">
        <v>224</v>
      </c>
      <c r="G75" s="44"/>
      <c r="H75" s="74" t="s">
        <v>222</v>
      </c>
      <c r="I75" s="74"/>
      <c r="J75" s="44"/>
      <c r="K75" s="44"/>
      <c r="L75" s="74" t="s">
        <v>626</v>
      </c>
      <c r="M75" s="74"/>
      <c r="N75" s="20" t="s">
        <v>224</v>
      </c>
      <c r="O75" s="44"/>
      <c r="P75" s="74" t="s">
        <v>222</v>
      </c>
      <c r="Q75" s="74"/>
      <c r="R75" s="44"/>
      <c r="S75" s="56"/>
    </row>
    <row r="76" spans="1:19">
      <c r="A76" s="18"/>
      <c r="B76" s="52"/>
      <c r="C76" s="99"/>
      <c r="D76" s="74"/>
      <c r="E76" s="74"/>
      <c r="F76" s="20"/>
      <c r="G76" s="44"/>
      <c r="H76" s="74"/>
      <c r="I76" s="74"/>
      <c r="J76" s="44"/>
      <c r="K76" s="44"/>
      <c r="L76" s="74"/>
      <c r="M76" s="74"/>
      <c r="N76" s="20"/>
      <c r="O76" s="44"/>
      <c r="P76" s="74"/>
      <c r="Q76" s="74"/>
      <c r="R76" s="44"/>
      <c r="S76" s="56"/>
    </row>
    <row r="77" spans="1:19">
      <c r="A77" s="18"/>
      <c r="B77" s="45"/>
      <c r="C77" s="113" t="s">
        <v>617</v>
      </c>
      <c r="D77" s="111" t="s">
        <v>222</v>
      </c>
      <c r="E77" s="111"/>
      <c r="F77" s="49"/>
      <c r="G77" s="49"/>
      <c r="H77" s="97">
        <v>5000</v>
      </c>
      <c r="I77" s="97"/>
      <c r="J77" s="49"/>
      <c r="K77" s="49"/>
      <c r="L77" s="97">
        <v>57084</v>
      </c>
      <c r="M77" s="97"/>
      <c r="N77" s="49"/>
      <c r="O77" s="49"/>
      <c r="P77" s="97">
        <v>13000</v>
      </c>
      <c r="Q77" s="97"/>
      <c r="R77" s="49"/>
      <c r="S77" s="51"/>
    </row>
    <row r="78" spans="1:19">
      <c r="A78" s="18"/>
      <c r="B78" s="45"/>
      <c r="C78" s="113"/>
      <c r="D78" s="111"/>
      <c r="E78" s="111"/>
      <c r="F78" s="49"/>
      <c r="G78" s="49"/>
      <c r="H78" s="97"/>
      <c r="I78" s="97"/>
      <c r="J78" s="49"/>
      <c r="K78" s="49"/>
      <c r="L78" s="97"/>
      <c r="M78" s="97"/>
      <c r="N78" s="49"/>
      <c r="O78" s="49"/>
      <c r="P78" s="97"/>
      <c r="Q78" s="97"/>
      <c r="R78" s="49"/>
      <c r="S78" s="51"/>
    </row>
    <row r="79" spans="1:19">
      <c r="A79" s="18"/>
      <c r="B79" s="52"/>
      <c r="C79" s="99" t="s">
        <v>618</v>
      </c>
      <c r="D79" s="96">
        <v>2341</v>
      </c>
      <c r="E79" s="96"/>
      <c r="F79" s="44"/>
      <c r="G79" s="44"/>
      <c r="H79" s="74">
        <v>436</v>
      </c>
      <c r="I79" s="74"/>
      <c r="J79" s="44"/>
      <c r="K79" s="44"/>
      <c r="L79" s="96">
        <v>4301</v>
      </c>
      <c r="M79" s="96"/>
      <c r="N79" s="44"/>
      <c r="O79" s="44"/>
      <c r="P79" s="74">
        <v>443</v>
      </c>
      <c r="Q79" s="74"/>
      <c r="R79" s="44"/>
      <c r="S79" s="56"/>
    </row>
    <row r="80" spans="1:19" ht="15.75" thickBot="1">
      <c r="A80" s="18"/>
      <c r="B80" s="52"/>
      <c r="C80" s="99"/>
      <c r="D80" s="114"/>
      <c r="E80" s="114"/>
      <c r="F80" s="58"/>
      <c r="G80" s="44"/>
      <c r="H80" s="75"/>
      <c r="I80" s="75"/>
      <c r="J80" s="58"/>
      <c r="K80" s="44"/>
      <c r="L80" s="114"/>
      <c r="M80" s="114"/>
      <c r="N80" s="58"/>
      <c r="O80" s="44"/>
      <c r="P80" s="75"/>
      <c r="Q80" s="75"/>
      <c r="R80" s="58"/>
      <c r="S80" s="56"/>
    </row>
    <row r="81" spans="1:19">
      <c r="A81" s="18"/>
      <c r="B81" s="45"/>
      <c r="C81" s="90" t="s">
        <v>345</v>
      </c>
      <c r="D81" s="91" t="s">
        <v>221</v>
      </c>
      <c r="E81" s="93">
        <v>94802</v>
      </c>
      <c r="F81" s="63"/>
      <c r="G81" s="49"/>
      <c r="H81" s="91" t="s">
        <v>221</v>
      </c>
      <c r="I81" s="93">
        <v>13443</v>
      </c>
      <c r="J81" s="63"/>
      <c r="K81" s="49"/>
      <c r="L81" s="91" t="s">
        <v>221</v>
      </c>
      <c r="M81" s="93">
        <v>94802</v>
      </c>
      <c r="N81" s="63"/>
      <c r="O81" s="49"/>
      <c r="P81" s="91" t="s">
        <v>221</v>
      </c>
      <c r="Q81" s="93">
        <v>13443</v>
      </c>
      <c r="R81" s="63"/>
      <c r="S81" s="51"/>
    </row>
    <row r="82" spans="1:19" ht="15.75" thickBot="1">
      <c r="A82" s="18"/>
      <c r="B82" s="45"/>
      <c r="C82" s="90"/>
      <c r="D82" s="115"/>
      <c r="E82" s="116"/>
      <c r="F82" s="80"/>
      <c r="G82" s="49"/>
      <c r="H82" s="115"/>
      <c r="I82" s="116"/>
      <c r="J82" s="80"/>
      <c r="K82" s="49"/>
      <c r="L82" s="115"/>
      <c r="M82" s="116"/>
      <c r="N82" s="80"/>
      <c r="O82" s="49"/>
      <c r="P82" s="115"/>
      <c r="Q82" s="116"/>
      <c r="R82" s="80"/>
      <c r="S82" s="51"/>
    </row>
    <row r="83" spans="1:19" ht="16.5" thickTop="1" thickBot="1">
      <c r="A83" s="18"/>
      <c r="B83" s="87"/>
      <c r="C83" s="36"/>
      <c r="D83" s="105"/>
      <c r="E83" s="105"/>
      <c r="F83" s="105"/>
      <c r="G83" s="36"/>
      <c r="H83" s="105"/>
      <c r="I83" s="105"/>
      <c r="J83" s="105"/>
      <c r="K83" s="36"/>
      <c r="L83" s="105"/>
      <c r="M83" s="105"/>
      <c r="N83" s="105"/>
      <c r="O83" s="36"/>
      <c r="P83" s="105"/>
      <c r="Q83" s="105"/>
      <c r="R83" s="105"/>
      <c r="S83" s="88"/>
    </row>
    <row r="84" spans="1:19">
      <c r="A84" s="18"/>
      <c r="B84" s="138" t="s">
        <v>627</v>
      </c>
      <c r="C84" s="138"/>
      <c r="D84" s="138"/>
      <c r="E84" s="138"/>
      <c r="F84" s="138"/>
      <c r="G84" s="138"/>
      <c r="H84" s="138"/>
      <c r="I84" s="138"/>
      <c r="J84" s="138"/>
      <c r="K84" s="138"/>
      <c r="L84" s="138"/>
      <c r="M84" s="138"/>
      <c r="N84" s="138"/>
      <c r="O84" s="138"/>
      <c r="P84" s="138"/>
      <c r="Q84" s="138"/>
      <c r="R84" s="138"/>
      <c r="S84" s="138"/>
    </row>
    <row r="85" spans="1:19">
      <c r="A85" s="18"/>
      <c r="B85" s="21" t="s">
        <v>628</v>
      </c>
      <c r="C85" s="21"/>
      <c r="D85" s="21"/>
      <c r="E85" s="21"/>
      <c r="F85" s="21"/>
      <c r="G85" s="21"/>
      <c r="H85" s="21"/>
      <c r="I85" s="21"/>
      <c r="J85" s="21"/>
      <c r="K85" s="21"/>
      <c r="L85" s="21"/>
      <c r="M85" s="21"/>
      <c r="N85" s="21"/>
      <c r="O85" s="21"/>
      <c r="P85" s="21"/>
      <c r="Q85" s="21"/>
      <c r="R85" s="21"/>
      <c r="S85" s="21"/>
    </row>
    <row r="86" spans="1:19" ht="25.5" customHeight="1">
      <c r="A86" s="18"/>
      <c r="B86" s="21" t="s">
        <v>629</v>
      </c>
      <c r="C86" s="21"/>
      <c r="D86" s="21"/>
      <c r="E86" s="21"/>
      <c r="F86" s="21"/>
      <c r="G86" s="21"/>
      <c r="H86" s="21"/>
      <c r="I86" s="21"/>
      <c r="J86" s="21"/>
      <c r="K86" s="21"/>
      <c r="L86" s="21"/>
      <c r="M86" s="21"/>
      <c r="N86" s="21"/>
      <c r="O86" s="21"/>
      <c r="P86" s="21"/>
      <c r="Q86" s="21"/>
      <c r="R86" s="21"/>
      <c r="S86" s="21"/>
    </row>
    <row r="87" spans="1:19" ht="25.5" customHeight="1">
      <c r="A87" s="18"/>
      <c r="B87" s="21" t="s">
        <v>630</v>
      </c>
      <c r="C87" s="21"/>
      <c r="D87" s="21"/>
      <c r="E87" s="21"/>
      <c r="F87" s="21"/>
      <c r="G87" s="21"/>
      <c r="H87" s="21"/>
      <c r="I87" s="21"/>
      <c r="J87" s="21"/>
      <c r="K87" s="21"/>
      <c r="L87" s="21"/>
      <c r="M87" s="21"/>
      <c r="N87" s="21"/>
      <c r="O87" s="21"/>
      <c r="P87" s="21"/>
      <c r="Q87" s="21"/>
      <c r="R87" s="21"/>
      <c r="S87" s="21"/>
    </row>
    <row r="88" spans="1:19" ht="38.25" customHeight="1">
      <c r="A88" s="18"/>
      <c r="B88" s="20" t="s">
        <v>631</v>
      </c>
      <c r="C88" s="20"/>
      <c r="D88" s="20"/>
      <c r="E88" s="20"/>
      <c r="F88" s="20"/>
      <c r="G88" s="20"/>
      <c r="H88" s="20"/>
      <c r="I88" s="20"/>
      <c r="J88" s="20"/>
      <c r="K88" s="20"/>
      <c r="L88" s="20"/>
      <c r="M88" s="20"/>
      <c r="N88" s="20"/>
      <c r="O88" s="20"/>
      <c r="P88" s="20"/>
      <c r="Q88" s="20"/>
      <c r="R88" s="20"/>
      <c r="S88" s="20"/>
    </row>
    <row r="89" spans="1:19">
      <c r="A89" s="18"/>
      <c r="B89" s="21" t="s">
        <v>632</v>
      </c>
      <c r="C89" s="21"/>
      <c r="D89" s="21"/>
      <c r="E89" s="21"/>
      <c r="F89" s="21"/>
      <c r="G89" s="21"/>
      <c r="H89" s="21"/>
      <c r="I89" s="21"/>
      <c r="J89" s="21"/>
      <c r="K89" s="21"/>
      <c r="L89" s="21"/>
      <c r="M89" s="21"/>
      <c r="N89" s="21"/>
      <c r="O89" s="21"/>
      <c r="P89" s="21"/>
      <c r="Q89" s="21"/>
      <c r="R89" s="21"/>
      <c r="S89" s="21"/>
    </row>
    <row r="90" spans="1:19">
      <c r="A90" s="18"/>
      <c r="B90" s="40"/>
      <c r="C90" s="40"/>
      <c r="D90" s="40"/>
      <c r="E90" s="40"/>
      <c r="F90" s="40"/>
      <c r="G90" s="40"/>
      <c r="H90" s="40"/>
      <c r="I90" s="40"/>
      <c r="J90" s="40"/>
      <c r="K90" s="40"/>
      <c r="L90" s="40"/>
      <c r="M90" s="40"/>
      <c r="N90" s="40"/>
      <c r="O90" s="40"/>
      <c r="P90" s="40"/>
      <c r="Q90" s="40"/>
      <c r="R90" s="40"/>
      <c r="S90" s="40"/>
    </row>
    <row r="91" spans="1:19" ht="15.75" thickBot="1">
      <c r="A91" s="18"/>
      <c r="B91" s="13"/>
      <c r="C91" s="13"/>
      <c r="D91" s="13"/>
      <c r="E91" s="13"/>
      <c r="F91" s="13"/>
      <c r="G91" s="13"/>
      <c r="H91" s="13"/>
      <c r="I91" s="13"/>
      <c r="J91" s="13"/>
      <c r="K91" s="13"/>
      <c r="L91" s="13"/>
      <c r="M91" s="13"/>
      <c r="N91" s="13"/>
      <c r="O91" s="13"/>
      <c r="P91" s="13"/>
      <c r="Q91" s="13"/>
      <c r="R91" s="13"/>
      <c r="S91" s="13"/>
    </row>
    <row r="92" spans="1:19">
      <c r="A92" s="18"/>
      <c r="B92" s="23"/>
      <c r="C92" s="24"/>
      <c r="D92" s="41"/>
      <c r="E92" s="41"/>
      <c r="F92" s="41"/>
      <c r="G92" s="24"/>
      <c r="H92" s="41"/>
      <c r="I92" s="41"/>
      <c r="J92" s="41"/>
      <c r="K92" s="24"/>
      <c r="L92" s="41"/>
      <c r="M92" s="41"/>
      <c r="N92" s="41"/>
      <c r="O92" s="24"/>
      <c r="P92" s="41"/>
      <c r="Q92" s="41"/>
      <c r="R92" s="41"/>
      <c r="S92" s="26"/>
    </row>
    <row r="93" spans="1:19" ht="15.75" thickBot="1">
      <c r="A93" s="18"/>
      <c r="B93" s="27"/>
      <c r="C93" s="25"/>
      <c r="D93" s="42" t="s">
        <v>216</v>
      </c>
      <c r="E93" s="42"/>
      <c r="F93" s="42"/>
      <c r="G93" s="42"/>
      <c r="H93" s="42"/>
      <c r="I93" s="42"/>
      <c r="J93" s="42"/>
      <c r="K93" s="25"/>
      <c r="L93" s="42" t="s">
        <v>217</v>
      </c>
      <c r="M93" s="42"/>
      <c r="N93" s="42"/>
      <c r="O93" s="42"/>
      <c r="P93" s="42"/>
      <c r="Q93" s="42"/>
      <c r="R93" s="42"/>
      <c r="S93" s="30"/>
    </row>
    <row r="94" spans="1:19" ht="15.75" thickBot="1">
      <c r="A94" s="18"/>
      <c r="B94" s="27"/>
      <c r="C94" s="25"/>
      <c r="D94" s="43" t="s">
        <v>218</v>
      </c>
      <c r="E94" s="43"/>
      <c r="F94" s="43"/>
      <c r="G94" s="24"/>
      <c r="H94" s="43" t="s">
        <v>219</v>
      </c>
      <c r="I94" s="43"/>
      <c r="J94" s="43"/>
      <c r="K94" s="25"/>
      <c r="L94" s="43" t="s">
        <v>218</v>
      </c>
      <c r="M94" s="43"/>
      <c r="N94" s="43"/>
      <c r="O94" s="25"/>
      <c r="P94" s="43" t="s">
        <v>219</v>
      </c>
      <c r="Q94" s="43"/>
      <c r="R94" s="43"/>
      <c r="S94" s="30"/>
    </row>
    <row r="95" spans="1:19">
      <c r="A95" s="18"/>
      <c r="B95" s="52"/>
      <c r="C95" s="95" t="s">
        <v>341</v>
      </c>
      <c r="D95" s="100" t="s">
        <v>221</v>
      </c>
      <c r="E95" s="126" t="s">
        <v>222</v>
      </c>
      <c r="F95" s="41"/>
      <c r="G95" s="44"/>
      <c r="H95" s="100" t="s">
        <v>221</v>
      </c>
      <c r="I95" s="102">
        <v>3693</v>
      </c>
      <c r="J95" s="41"/>
      <c r="K95" s="44"/>
      <c r="L95" s="100" t="s">
        <v>221</v>
      </c>
      <c r="M95" s="126" t="s">
        <v>222</v>
      </c>
      <c r="N95" s="41"/>
      <c r="O95" s="44"/>
      <c r="P95" s="100" t="s">
        <v>221</v>
      </c>
      <c r="Q95" s="102">
        <v>3991</v>
      </c>
      <c r="R95" s="41"/>
      <c r="S95" s="56"/>
    </row>
    <row r="96" spans="1:19">
      <c r="A96" s="18"/>
      <c r="B96" s="52"/>
      <c r="C96" s="95"/>
      <c r="D96" s="125"/>
      <c r="E96" s="137"/>
      <c r="F96" s="123"/>
      <c r="G96" s="44"/>
      <c r="H96" s="125"/>
      <c r="I96" s="122"/>
      <c r="J96" s="123"/>
      <c r="K96" s="44"/>
      <c r="L96" s="125"/>
      <c r="M96" s="137"/>
      <c r="N96" s="123"/>
      <c r="O96" s="44"/>
      <c r="P96" s="125"/>
      <c r="Q96" s="122"/>
      <c r="R96" s="123"/>
      <c r="S96" s="56"/>
    </row>
    <row r="97" spans="1:19">
      <c r="A97" s="18"/>
      <c r="B97" s="45"/>
      <c r="C97" s="113" t="s">
        <v>633</v>
      </c>
      <c r="D97" s="111" t="s">
        <v>222</v>
      </c>
      <c r="E97" s="111"/>
      <c r="F97" s="49"/>
      <c r="G97" s="49"/>
      <c r="H97" s="111" t="s">
        <v>222</v>
      </c>
      <c r="I97" s="111"/>
      <c r="J97" s="49"/>
      <c r="K97" s="49"/>
      <c r="L97" s="111" t="s">
        <v>222</v>
      </c>
      <c r="M97" s="111"/>
      <c r="N97" s="49"/>
      <c r="O97" s="49"/>
      <c r="P97" s="111">
        <v>139</v>
      </c>
      <c r="Q97" s="111"/>
      <c r="R97" s="49"/>
      <c r="S97" s="51"/>
    </row>
    <row r="98" spans="1:19">
      <c r="A98" s="18"/>
      <c r="B98" s="45"/>
      <c r="C98" s="113"/>
      <c r="D98" s="111"/>
      <c r="E98" s="111"/>
      <c r="F98" s="49"/>
      <c r="G98" s="49"/>
      <c r="H98" s="111"/>
      <c r="I98" s="111"/>
      <c r="J98" s="49"/>
      <c r="K98" s="49"/>
      <c r="L98" s="111"/>
      <c r="M98" s="111"/>
      <c r="N98" s="49"/>
      <c r="O98" s="49"/>
      <c r="P98" s="111"/>
      <c r="Q98" s="111"/>
      <c r="R98" s="49"/>
      <c r="S98" s="51"/>
    </row>
    <row r="99" spans="1:19">
      <c r="A99" s="18"/>
      <c r="B99" s="52"/>
      <c r="C99" s="99" t="s">
        <v>634</v>
      </c>
      <c r="D99" s="74" t="s">
        <v>222</v>
      </c>
      <c r="E99" s="74"/>
      <c r="F99" s="44"/>
      <c r="G99" s="44"/>
      <c r="H99" s="74">
        <v>27</v>
      </c>
      <c r="I99" s="74"/>
      <c r="J99" s="44"/>
      <c r="K99" s="44"/>
      <c r="L99" s="74" t="s">
        <v>222</v>
      </c>
      <c r="M99" s="74"/>
      <c r="N99" s="44"/>
      <c r="O99" s="44"/>
      <c r="P99" s="74" t="s">
        <v>602</v>
      </c>
      <c r="Q99" s="74"/>
      <c r="R99" s="20" t="s">
        <v>224</v>
      </c>
      <c r="S99" s="56"/>
    </row>
    <row r="100" spans="1:19">
      <c r="A100" s="18"/>
      <c r="B100" s="52"/>
      <c r="C100" s="99"/>
      <c r="D100" s="74"/>
      <c r="E100" s="74"/>
      <c r="F100" s="44"/>
      <c r="G100" s="44"/>
      <c r="H100" s="74"/>
      <c r="I100" s="74"/>
      <c r="J100" s="44"/>
      <c r="K100" s="44"/>
      <c r="L100" s="74"/>
      <c r="M100" s="74"/>
      <c r="N100" s="44"/>
      <c r="O100" s="44"/>
      <c r="P100" s="74"/>
      <c r="Q100" s="74"/>
      <c r="R100" s="20"/>
      <c r="S100" s="56"/>
    </row>
    <row r="101" spans="1:19">
      <c r="A101" s="18"/>
      <c r="B101" s="45"/>
      <c r="C101" s="113" t="s">
        <v>137</v>
      </c>
      <c r="D101" s="111" t="s">
        <v>222</v>
      </c>
      <c r="E101" s="111"/>
      <c r="F101" s="49"/>
      <c r="G101" s="49"/>
      <c r="H101" s="111" t="s">
        <v>222</v>
      </c>
      <c r="I101" s="111"/>
      <c r="J101" s="49"/>
      <c r="K101" s="49"/>
      <c r="L101" s="111" t="s">
        <v>222</v>
      </c>
      <c r="M101" s="111"/>
      <c r="N101" s="49"/>
      <c r="O101" s="49"/>
      <c r="P101" s="111" t="s">
        <v>635</v>
      </c>
      <c r="Q101" s="111"/>
      <c r="R101" s="110" t="s">
        <v>224</v>
      </c>
      <c r="S101" s="51"/>
    </row>
    <row r="102" spans="1:19" ht="15.75" thickBot="1">
      <c r="A102" s="18"/>
      <c r="B102" s="45"/>
      <c r="C102" s="113"/>
      <c r="D102" s="120"/>
      <c r="E102" s="120"/>
      <c r="F102" s="64"/>
      <c r="G102" s="49"/>
      <c r="H102" s="120"/>
      <c r="I102" s="120"/>
      <c r="J102" s="64"/>
      <c r="K102" s="49"/>
      <c r="L102" s="120"/>
      <c r="M102" s="120"/>
      <c r="N102" s="64"/>
      <c r="O102" s="49"/>
      <c r="P102" s="120"/>
      <c r="Q102" s="120"/>
      <c r="R102" s="135"/>
      <c r="S102" s="51"/>
    </row>
    <row r="103" spans="1:19">
      <c r="A103" s="18"/>
      <c r="B103" s="52"/>
      <c r="C103" s="95" t="s">
        <v>345</v>
      </c>
      <c r="D103" s="100" t="s">
        <v>221</v>
      </c>
      <c r="E103" s="126" t="s">
        <v>222</v>
      </c>
      <c r="F103" s="41"/>
      <c r="G103" s="44"/>
      <c r="H103" s="100" t="s">
        <v>221</v>
      </c>
      <c r="I103" s="102">
        <v>3720</v>
      </c>
      <c r="J103" s="41"/>
      <c r="K103" s="44"/>
      <c r="L103" s="100" t="s">
        <v>221</v>
      </c>
      <c r="M103" s="126" t="s">
        <v>222</v>
      </c>
      <c r="N103" s="41"/>
      <c r="O103" s="44"/>
      <c r="P103" s="100" t="s">
        <v>221</v>
      </c>
      <c r="Q103" s="102">
        <v>3720</v>
      </c>
      <c r="R103" s="41"/>
      <c r="S103" s="56"/>
    </row>
    <row r="104" spans="1:19" ht="15.75" thickBot="1">
      <c r="A104" s="18"/>
      <c r="B104" s="52"/>
      <c r="C104" s="95"/>
      <c r="D104" s="101"/>
      <c r="E104" s="132"/>
      <c r="F104" s="104"/>
      <c r="G104" s="44"/>
      <c r="H104" s="101"/>
      <c r="I104" s="103"/>
      <c r="J104" s="104"/>
      <c r="K104" s="44"/>
      <c r="L104" s="101"/>
      <c r="M104" s="132"/>
      <c r="N104" s="104"/>
      <c r="O104" s="44"/>
      <c r="P104" s="101"/>
      <c r="Q104" s="103"/>
      <c r="R104" s="104"/>
      <c r="S104" s="56"/>
    </row>
    <row r="105" spans="1:19" ht="16.5" thickTop="1" thickBot="1">
      <c r="A105" s="18"/>
      <c r="B105" s="87"/>
      <c r="C105" s="193"/>
      <c r="D105" s="105"/>
      <c r="E105" s="105"/>
      <c r="F105" s="105"/>
      <c r="G105" s="36"/>
      <c r="H105" s="105"/>
      <c r="I105" s="105"/>
      <c r="J105" s="105"/>
      <c r="K105" s="36"/>
      <c r="L105" s="194"/>
      <c r="M105" s="194"/>
      <c r="N105" s="194"/>
      <c r="O105" s="36"/>
      <c r="P105" s="105"/>
      <c r="Q105" s="105"/>
      <c r="R105" s="105"/>
      <c r="S105" s="88"/>
    </row>
  </sheetData>
  <mergeCells count="422">
    <mergeCell ref="B86:S86"/>
    <mergeCell ref="B87:S87"/>
    <mergeCell ref="B88:S88"/>
    <mergeCell ref="B89:S89"/>
    <mergeCell ref="B64:S64"/>
    <mergeCell ref="B65:S65"/>
    <mergeCell ref="B66:S66"/>
    <mergeCell ref="B67:S67"/>
    <mergeCell ref="B84:S84"/>
    <mergeCell ref="B85:S85"/>
    <mergeCell ref="B42:S42"/>
    <mergeCell ref="B43:S43"/>
    <mergeCell ref="B44:S44"/>
    <mergeCell ref="B60:S60"/>
    <mergeCell ref="B61:S61"/>
    <mergeCell ref="B62:S62"/>
    <mergeCell ref="B36:S36"/>
    <mergeCell ref="B37:S37"/>
    <mergeCell ref="B38:S38"/>
    <mergeCell ref="B39:S39"/>
    <mergeCell ref="B40:S40"/>
    <mergeCell ref="B41:S41"/>
    <mergeCell ref="A1:A2"/>
    <mergeCell ref="B1:S1"/>
    <mergeCell ref="B2:S2"/>
    <mergeCell ref="B3:S3"/>
    <mergeCell ref="A4:A105"/>
    <mergeCell ref="B4:S4"/>
    <mergeCell ref="B5:S5"/>
    <mergeCell ref="B6:S6"/>
    <mergeCell ref="B19:S19"/>
    <mergeCell ref="B34:S34"/>
    <mergeCell ref="P103:P104"/>
    <mergeCell ref="Q103:Q104"/>
    <mergeCell ref="R103:R104"/>
    <mergeCell ref="S103:S104"/>
    <mergeCell ref="D105:F105"/>
    <mergeCell ref="H105:J105"/>
    <mergeCell ref="L105:N105"/>
    <mergeCell ref="P105:R105"/>
    <mergeCell ref="J103:J104"/>
    <mergeCell ref="K103:K104"/>
    <mergeCell ref="L103:L104"/>
    <mergeCell ref="M103:M104"/>
    <mergeCell ref="N103:N104"/>
    <mergeCell ref="O103:O104"/>
    <mergeCell ref="R101:R102"/>
    <mergeCell ref="S101:S102"/>
    <mergeCell ref="B103:B104"/>
    <mergeCell ref="C103:C104"/>
    <mergeCell ref="D103:D104"/>
    <mergeCell ref="E103:E104"/>
    <mergeCell ref="F103:F104"/>
    <mergeCell ref="G103:G104"/>
    <mergeCell ref="H103:H104"/>
    <mergeCell ref="I103:I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L99:M100"/>
    <mergeCell ref="N99:N100"/>
    <mergeCell ref="O99:O100"/>
    <mergeCell ref="P99:Q100"/>
    <mergeCell ref="R99:R100"/>
    <mergeCell ref="S99:S100"/>
    <mergeCell ref="R97:R98"/>
    <mergeCell ref="S97:S98"/>
    <mergeCell ref="B99:B100"/>
    <mergeCell ref="C99:C100"/>
    <mergeCell ref="D99:E100"/>
    <mergeCell ref="F99:F100"/>
    <mergeCell ref="G99:G100"/>
    <mergeCell ref="H99:I100"/>
    <mergeCell ref="J99:J100"/>
    <mergeCell ref="K99:K100"/>
    <mergeCell ref="J97:J98"/>
    <mergeCell ref="K97:K98"/>
    <mergeCell ref="L97:M98"/>
    <mergeCell ref="N97:N98"/>
    <mergeCell ref="O97:O98"/>
    <mergeCell ref="P97:Q98"/>
    <mergeCell ref="B97:B98"/>
    <mergeCell ref="C97:C98"/>
    <mergeCell ref="D97:E98"/>
    <mergeCell ref="F97:F98"/>
    <mergeCell ref="G97:G98"/>
    <mergeCell ref="H97:I98"/>
    <mergeCell ref="N95:N96"/>
    <mergeCell ref="O95:O96"/>
    <mergeCell ref="P95:P96"/>
    <mergeCell ref="Q95:Q96"/>
    <mergeCell ref="R95:R96"/>
    <mergeCell ref="S95:S96"/>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B90:S90"/>
    <mergeCell ref="D92:F92"/>
    <mergeCell ref="H92:J92"/>
    <mergeCell ref="L92:N92"/>
    <mergeCell ref="P92:R92"/>
    <mergeCell ref="D93:J93"/>
    <mergeCell ref="L93:R93"/>
    <mergeCell ref="P81:P82"/>
    <mergeCell ref="Q81:Q82"/>
    <mergeCell ref="R81:R82"/>
    <mergeCell ref="S81:S82"/>
    <mergeCell ref="D83:F83"/>
    <mergeCell ref="H83:J83"/>
    <mergeCell ref="L83:N83"/>
    <mergeCell ref="P83:R83"/>
    <mergeCell ref="J81:J82"/>
    <mergeCell ref="K81:K82"/>
    <mergeCell ref="L81:L82"/>
    <mergeCell ref="M81:M82"/>
    <mergeCell ref="N81:N82"/>
    <mergeCell ref="O81:O82"/>
    <mergeCell ref="R79:R80"/>
    <mergeCell ref="S79:S80"/>
    <mergeCell ref="B81:B82"/>
    <mergeCell ref="C81:C82"/>
    <mergeCell ref="D81:D82"/>
    <mergeCell ref="E81:E82"/>
    <mergeCell ref="F81:F82"/>
    <mergeCell ref="G81:G82"/>
    <mergeCell ref="H81:H82"/>
    <mergeCell ref="I81:I82"/>
    <mergeCell ref="J79:J80"/>
    <mergeCell ref="K79:K80"/>
    <mergeCell ref="L79:M80"/>
    <mergeCell ref="N79:N80"/>
    <mergeCell ref="O79:O80"/>
    <mergeCell ref="P79:Q80"/>
    <mergeCell ref="B79:B80"/>
    <mergeCell ref="C79:C80"/>
    <mergeCell ref="D79:E80"/>
    <mergeCell ref="F79:F80"/>
    <mergeCell ref="G79:G80"/>
    <mergeCell ref="H79:I80"/>
    <mergeCell ref="L77:M78"/>
    <mergeCell ref="N77:N78"/>
    <mergeCell ref="O77:O78"/>
    <mergeCell ref="P77:Q78"/>
    <mergeCell ref="R77:R78"/>
    <mergeCell ref="S77:S78"/>
    <mergeCell ref="R75:R76"/>
    <mergeCell ref="S75:S76"/>
    <mergeCell ref="B77:B78"/>
    <mergeCell ref="C77:C78"/>
    <mergeCell ref="D77:E78"/>
    <mergeCell ref="F77:F78"/>
    <mergeCell ref="G77:G78"/>
    <mergeCell ref="H77:I78"/>
    <mergeCell ref="J77:J78"/>
    <mergeCell ref="K77:K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J71"/>
    <mergeCell ref="L71:R71"/>
    <mergeCell ref="D72:F72"/>
    <mergeCell ref="H72:J72"/>
    <mergeCell ref="L72:N72"/>
    <mergeCell ref="P72:R72"/>
    <mergeCell ref="D59:F59"/>
    <mergeCell ref="H59:J59"/>
    <mergeCell ref="L59:N59"/>
    <mergeCell ref="P59:R59"/>
    <mergeCell ref="B68:S68"/>
    <mergeCell ref="D70:F70"/>
    <mergeCell ref="H70:J70"/>
    <mergeCell ref="L70:N70"/>
    <mergeCell ref="P70:R70"/>
    <mergeCell ref="B63:S63"/>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5:M56"/>
    <mergeCell ref="N55:N56"/>
    <mergeCell ref="O55:O56"/>
    <mergeCell ref="P55:Q56"/>
    <mergeCell ref="R55:R56"/>
    <mergeCell ref="S55:S56"/>
    <mergeCell ref="R53:R54"/>
    <mergeCell ref="S53:S54"/>
    <mergeCell ref="B55:B56"/>
    <mergeCell ref="C55:C56"/>
    <mergeCell ref="D55:E56"/>
    <mergeCell ref="F55:F56"/>
    <mergeCell ref="G55:G56"/>
    <mergeCell ref="H55:I56"/>
    <mergeCell ref="J55:J56"/>
    <mergeCell ref="K55:K56"/>
    <mergeCell ref="J53:J54"/>
    <mergeCell ref="K53:K54"/>
    <mergeCell ref="L53:M54"/>
    <mergeCell ref="N53:N54"/>
    <mergeCell ref="O53:O54"/>
    <mergeCell ref="P53:Q54"/>
    <mergeCell ref="D52:E52"/>
    <mergeCell ref="H52:I52"/>
    <mergeCell ref="L52:M52"/>
    <mergeCell ref="P52:Q52"/>
    <mergeCell ref="B53:B54"/>
    <mergeCell ref="C53:C54"/>
    <mergeCell ref="D53:E54"/>
    <mergeCell ref="F53:F54"/>
    <mergeCell ref="G53:G54"/>
    <mergeCell ref="H53:I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J48"/>
    <mergeCell ref="L48:R48"/>
    <mergeCell ref="D49:F49"/>
    <mergeCell ref="H49:J49"/>
    <mergeCell ref="L49:N49"/>
    <mergeCell ref="P49:R49"/>
    <mergeCell ref="D33:F33"/>
    <mergeCell ref="H33:J33"/>
    <mergeCell ref="L33:N33"/>
    <mergeCell ref="P33:R33"/>
    <mergeCell ref="B45:S45"/>
    <mergeCell ref="D47:F47"/>
    <mergeCell ref="H47:J47"/>
    <mergeCell ref="L47:N47"/>
    <mergeCell ref="P47:R47"/>
    <mergeCell ref="B35:S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M30"/>
    <mergeCell ref="N29:N30"/>
    <mergeCell ref="O29:O30"/>
    <mergeCell ref="P29:Q30"/>
    <mergeCell ref="R29:R30"/>
    <mergeCell ref="S29:S30"/>
    <mergeCell ref="R27:R28"/>
    <mergeCell ref="S27:S28"/>
    <mergeCell ref="B29:B30"/>
    <mergeCell ref="C29:C30"/>
    <mergeCell ref="D29:E30"/>
    <mergeCell ref="F29:F30"/>
    <mergeCell ref="G29:G30"/>
    <mergeCell ref="H29:I30"/>
    <mergeCell ref="J29:J30"/>
    <mergeCell ref="K29:K30"/>
    <mergeCell ref="J27:J28"/>
    <mergeCell ref="K27:K28"/>
    <mergeCell ref="L27:M28"/>
    <mergeCell ref="N27:N28"/>
    <mergeCell ref="O27:O28"/>
    <mergeCell ref="P27:Q28"/>
    <mergeCell ref="B27:B28"/>
    <mergeCell ref="C27:C28"/>
    <mergeCell ref="D27:E28"/>
    <mergeCell ref="F27:F28"/>
    <mergeCell ref="G27:G28"/>
    <mergeCell ref="H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J23"/>
    <mergeCell ref="L23:R23"/>
    <mergeCell ref="D24:F24"/>
    <mergeCell ref="H24:J24"/>
    <mergeCell ref="L24:N24"/>
    <mergeCell ref="P24:R24"/>
    <mergeCell ref="J16:J17"/>
    <mergeCell ref="K16:K17"/>
    <mergeCell ref="D18:F18"/>
    <mergeCell ref="H18:J18"/>
    <mergeCell ref="B20:S20"/>
    <mergeCell ref="D22:F22"/>
    <mergeCell ref="H22:J22"/>
    <mergeCell ref="L22:N22"/>
    <mergeCell ref="P22:R22"/>
    <mergeCell ref="J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7:K7"/>
    <mergeCell ref="D9:F9"/>
    <mergeCell ref="H9:J9"/>
    <mergeCell ref="B10:B11"/>
    <mergeCell ref="C10:C11"/>
    <mergeCell ref="D10:F10"/>
    <mergeCell ref="D11:F11"/>
    <mergeCell ref="G10:G11"/>
    <mergeCell ref="H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636</v>
      </c>
      <c r="B1" s="1" t="s">
        <v>1</v>
      </c>
    </row>
    <row r="2" spans="1:2">
      <c r="A2" s="7"/>
      <c r="B2" s="1" t="s">
        <v>2</v>
      </c>
    </row>
    <row r="3" spans="1:2" ht="45">
      <c r="A3" s="3" t="s">
        <v>177</v>
      </c>
      <c r="B3" s="4" t="s">
        <v>5</v>
      </c>
    </row>
    <row r="4" spans="1:2">
      <c r="A4" s="18" t="s">
        <v>636</v>
      </c>
      <c r="B4" s="4" t="s">
        <v>5</v>
      </c>
    </row>
    <row r="5" spans="1:2">
      <c r="A5" s="18"/>
      <c r="B5" s="10" t="s">
        <v>637</v>
      </c>
    </row>
    <row r="6" spans="1:2">
      <c r="A6" s="18"/>
      <c r="B6" s="22" t="s">
        <v>638</v>
      </c>
    </row>
    <row r="7" spans="1:2" ht="90">
      <c r="A7" s="18"/>
      <c r="B7" s="11" t="s">
        <v>639</v>
      </c>
    </row>
    <row r="8" spans="1:2" ht="179.25">
      <c r="A8" s="18"/>
      <c r="B8" s="11" t="s">
        <v>640</v>
      </c>
    </row>
    <row r="9" spans="1:2" ht="230.25">
      <c r="A9" s="18"/>
      <c r="B9" s="11" t="s">
        <v>641</v>
      </c>
    </row>
    <row r="10" spans="1:2">
      <c r="A10" s="18"/>
      <c r="B10" s="22">
        <v>2013</v>
      </c>
    </row>
    <row r="11" spans="1:2" ht="281.25">
      <c r="A11" s="18"/>
      <c r="B11" s="11" t="s">
        <v>642</v>
      </c>
    </row>
    <row r="12" spans="1:2" ht="102.75">
      <c r="A12" s="18"/>
      <c r="B12" s="11" t="s">
        <v>643</v>
      </c>
    </row>
    <row r="13" spans="1:2" ht="115.5">
      <c r="A13" s="18"/>
      <c r="B13" s="11" t="s">
        <v>644</v>
      </c>
    </row>
    <row r="14" spans="1:2">
      <c r="A14" s="18"/>
      <c r="B14" s="22">
        <v>2014</v>
      </c>
    </row>
    <row r="15" spans="1:2" ht="243">
      <c r="A15" s="18"/>
      <c r="B15" s="11" t="s">
        <v>645</v>
      </c>
    </row>
    <row r="16" spans="1:2" ht="243">
      <c r="A16" s="18"/>
      <c r="B16" s="11" t="s">
        <v>646</v>
      </c>
    </row>
    <row r="17" spans="1:2" ht="141">
      <c r="A17" s="18"/>
      <c r="B17" s="11" t="s">
        <v>647</v>
      </c>
    </row>
    <row r="18" spans="1:2" ht="90">
      <c r="A18" s="18"/>
      <c r="B18" s="11" t="s">
        <v>648</v>
      </c>
    </row>
    <row r="19" spans="1:2">
      <c r="A19" s="18"/>
      <c r="B19" s="22" t="s">
        <v>649</v>
      </c>
    </row>
    <row r="20" spans="1:2" ht="141">
      <c r="A20" s="18"/>
      <c r="B20" s="11" t="s">
        <v>650</v>
      </c>
    </row>
    <row r="21" spans="1:2" ht="306.75">
      <c r="A21" s="18"/>
      <c r="B21" s="11" t="s">
        <v>651</v>
      </c>
    </row>
    <row r="22" spans="1:2" ht="192">
      <c r="A22" s="18"/>
      <c r="B22" s="12" t="s">
        <v>652</v>
      </c>
    </row>
    <row r="23" spans="1:2" ht="306.75">
      <c r="A23" s="18"/>
      <c r="B23" s="11" t="s">
        <v>653</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654</v>
      </c>
      <c r="B1" s="1" t="s">
        <v>1</v>
      </c>
    </row>
    <row r="2" spans="1:2">
      <c r="A2" s="7"/>
      <c r="B2" s="1" t="s">
        <v>2</v>
      </c>
    </row>
    <row r="3" spans="1:2">
      <c r="A3" s="3" t="s">
        <v>655</v>
      </c>
      <c r="B3" s="4" t="s">
        <v>5</v>
      </c>
    </row>
    <row r="4" spans="1:2">
      <c r="A4" s="18" t="s">
        <v>654</v>
      </c>
      <c r="B4" s="4" t="s">
        <v>5</v>
      </c>
    </row>
    <row r="5" spans="1:2">
      <c r="A5" s="18"/>
      <c r="B5" s="10" t="s">
        <v>656</v>
      </c>
    </row>
    <row r="6" spans="1:2" ht="141">
      <c r="A6" s="18"/>
      <c r="B6" s="12" t="s">
        <v>657</v>
      </c>
    </row>
    <row r="7" spans="1:2" ht="409.6">
      <c r="A7" s="18"/>
      <c r="B7" s="12" t="s">
        <v>658</v>
      </c>
    </row>
    <row r="8" spans="1:2" ht="409.6">
      <c r="A8" s="18"/>
      <c r="B8" s="12" t="s">
        <v>659</v>
      </c>
    </row>
    <row r="9" spans="1:2" ht="409.6">
      <c r="A9" s="18"/>
      <c r="B9" s="11" t="s">
        <v>66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27" bestFit="1" customWidth="1"/>
    <col min="2" max="2" width="2.42578125" bestFit="1" customWidth="1"/>
    <col min="3" max="3" width="36.5703125" bestFit="1" customWidth="1"/>
    <col min="4" max="4" width="3.140625" customWidth="1"/>
    <col min="5" max="5" width="10.42578125" customWidth="1"/>
    <col min="6" max="6" width="2.42578125" customWidth="1"/>
    <col min="8" max="8" width="2.85546875" customWidth="1"/>
    <col min="9" max="9" width="11" customWidth="1"/>
    <col min="10" max="10" width="2.28515625" customWidth="1"/>
    <col min="12" max="12" width="2.85546875" customWidth="1"/>
    <col min="13" max="13" width="11" customWidth="1"/>
    <col min="14" max="14" width="2.28515625" customWidth="1"/>
    <col min="16" max="16" width="2.85546875" customWidth="1"/>
    <col min="17" max="17" width="11" customWidth="1"/>
    <col min="18" max="18" width="2.28515625" customWidth="1"/>
  </cols>
  <sheetData>
    <row r="1" spans="1:19" ht="15" customHeight="1">
      <c r="A1" s="7" t="s">
        <v>66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62</v>
      </c>
      <c r="B3" s="17" t="s">
        <v>5</v>
      </c>
      <c r="C3" s="17"/>
      <c r="D3" s="17"/>
      <c r="E3" s="17"/>
      <c r="F3" s="17"/>
      <c r="G3" s="17"/>
      <c r="H3" s="17"/>
      <c r="I3" s="17"/>
      <c r="J3" s="17"/>
      <c r="K3" s="17"/>
      <c r="L3" s="17"/>
      <c r="M3" s="17"/>
      <c r="N3" s="17"/>
      <c r="O3" s="17"/>
      <c r="P3" s="17"/>
      <c r="Q3" s="17"/>
      <c r="R3" s="17"/>
      <c r="S3" s="17"/>
    </row>
    <row r="4" spans="1:19" ht="15" customHeight="1">
      <c r="A4" s="18" t="s">
        <v>661</v>
      </c>
      <c r="B4" s="17" t="s">
        <v>5</v>
      </c>
      <c r="C4" s="17"/>
      <c r="D4" s="17"/>
      <c r="E4" s="17"/>
      <c r="F4" s="17"/>
      <c r="G4" s="17"/>
      <c r="H4" s="17"/>
      <c r="I4" s="17"/>
      <c r="J4" s="17"/>
      <c r="K4" s="17"/>
      <c r="L4" s="17"/>
      <c r="M4" s="17"/>
      <c r="N4" s="17"/>
      <c r="O4" s="17"/>
      <c r="P4" s="17"/>
      <c r="Q4" s="17"/>
      <c r="R4" s="17"/>
      <c r="S4" s="17"/>
    </row>
    <row r="5" spans="1:19">
      <c r="A5" s="18"/>
      <c r="B5" s="19" t="s">
        <v>663</v>
      </c>
      <c r="C5" s="19"/>
      <c r="D5" s="19"/>
      <c r="E5" s="19"/>
      <c r="F5" s="19"/>
      <c r="G5" s="19"/>
      <c r="H5" s="19"/>
      <c r="I5" s="19"/>
      <c r="J5" s="19"/>
      <c r="K5" s="19"/>
      <c r="L5" s="19"/>
      <c r="M5" s="19"/>
      <c r="N5" s="19"/>
      <c r="O5" s="19"/>
      <c r="P5" s="19"/>
      <c r="Q5" s="19"/>
      <c r="R5" s="19"/>
      <c r="S5" s="19"/>
    </row>
    <row r="6" spans="1:19">
      <c r="A6" s="18"/>
      <c r="B6" s="21" t="s">
        <v>664</v>
      </c>
      <c r="C6" s="21"/>
      <c r="D6" s="21"/>
      <c r="E6" s="21"/>
      <c r="F6" s="21"/>
      <c r="G6" s="21"/>
      <c r="H6" s="21"/>
      <c r="I6" s="21"/>
      <c r="J6" s="21"/>
      <c r="K6" s="21"/>
      <c r="L6" s="21"/>
      <c r="M6" s="21"/>
      <c r="N6" s="21"/>
      <c r="O6" s="21"/>
      <c r="P6" s="21"/>
      <c r="Q6" s="21"/>
      <c r="R6" s="21"/>
      <c r="S6" s="21"/>
    </row>
    <row r="7" spans="1:19">
      <c r="A7" s="18"/>
      <c r="B7" s="40"/>
      <c r="C7" s="40"/>
      <c r="D7" s="40"/>
      <c r="E7" s="40"/>
      <c r="F7" s="40"/>
      <c r="G7" s="40"/>
      <c r="H7" s="40"/>
      <c r="I7" s="40"/>
      <c r="J7" s="40"/>
      <c r="K7" s="40"/>
      <c r="L7" s="40"/>
      <c r="M7" s="40"/>
      <c r="N7" s="40"/>
      <c r="O7" s="40"/>
      <c r="P7" s="40"/>
      <c r="Q7" s="40"/>
      <c r="R7" s="40"/>
      <c r="S7" s="40"/>
    </row>
    <row r="8" spans="1:19" ht="15.75" thickBot="1">
      <c r="A8" s="18"/>
      <c r="B8" s="13"/>
      <c r="C8" s="13"/>
      <c r="D8" s="13"/>
      <c r="E8" s="13"/>
      <c r="F8" s="13"/>
      <c r="G8" s="13"/>
      <c r="H8" s="13"/>
      <c r="I8" s="13"/>
      <c r="J8" s="13"/>
      <c r="K8" s="13"/>
      <c r="L8" s="13"/>
      <c r="M8" s="13"/>
      <c r="N8" s="13"/>
      <c r="O8" s="13"/>
      <c r="P8" s="13"/>
      <c r="Q8" s="13"/>
      <c r="R8" s="13"/>
      <c r="S8" s="13"/>
    </row>
    <row r="9" spans="1:19">
      <c r="A9" s="18"/>
      <c r="B9" s="23"/>
      <c r="C9" s="24"/>
      <c r="D9" s="41"/>
      <c r="E9" s="41"/>
      <c r="F9" s="41"/>
      <c r="G9" s="24"/>
      <c r="H9" s="41"/>
      <c r="I9" s="41"/>
      <c r="J9" s="41"/>
      <c r="K9" s="24"/>
      <c r="L9" s="41"/>
      <c r="M9" s="41"/>
      <c r="N9" s="41"/>
      <c r="O9" s="24"/>
      <c r="P9" s="41"/>
      <c r="Q9" s="41"/>
      <c r="R9" s="41"/>
      <c r="S9" s="26"/>
    </row>
    <row r="10" spans="1:19" ht="15.75" thickBot="1">
      <c r="A10" s="18"/>
      <c r="B10" s="27"/>
      <c r="C10" s="25"/>
      <c r="D10" s="42" t="s">
        <v>216</v>
      </c>
      <c r="E10" s="42"/>
      <c r="F10" s="42"/>
      <c r="G10" s="42"/>
      <c r="H10" s="42"/>
      <c r="I10" s="42"/>
      <c r="J10" s="42"/>
      <c r="K10" s="25"/>
      <c r="L10" s="42" t="s">
        <v>217</v>
      </c>
      <c r="M10" s="42"/>
      <c r="N10" s="42"/>
      <c r="O10" s="42"/>
      <c r="P10" s="42"/>
      <c r="Q10" s="42"/>
      <c r="R10" s="42"/>
      <c r="S10" s="30"/>
    </row>
    <row r="11" spans="1:19" ht="15.75" thickBot="1">
      <c r="A11" s="18"/>
      <c r="B11" s="27"/>
      <c r="C11" s="145" t="s">
        <v>665</v>
      </c>
      <c r="D11" s="43" t="s">
        <v>218</v>
      </c>
      <c r="E11" s="43"/>
      <c r="F11" s="43"/>
      <c r="G11" s="24"/>
      <c r="H11" s="43" t="s">
        <v>219</v>
      </c>
      <c r="I11" s="43"/>
      <c r="J11" s="43"/>
      <c r="K11" s="25"/>
      <c r="L11" s="43" t="s">
        <v>218</v>
      </c>
      <c r="M11" s="43"/>
      <c r="N11" s="43"/>
      <c r="O11" s="25"/>
      <c r="P11" s="43" t="s">
        <v>219</v>
      </c>
      <c r="Q11" s="43"/>
      <c r="R11" s="43"/>
      <c r="S11" s="30"/>
    </row>
    <row r="12" spans="1:19">
      <c r="A12" s="18"/>
      <c r="B12" s="27"/>
      <c r="C12" s="15" t="s">
        <v>666</v>
      </c>
      <c r="D12" s="41"/>
      <c r="E12" s="41"/>
      <c r="F12" s="41"/>
      <c r="G12" s="25"/>
      <c r="H12" s="41"/>
      <c r="I12" s="41"/>
      <c r="J12" s="41"/>
      <c r="K12" s="25"/>
      <c r="L12" s="41"/>
      <c r="M12" s="41"/>
      <c r="N12" s="41"/>
      <c r="O12" s="25"/>
      <c r="P12" s="41"/>
      <c r="Q12" s="41"/>
      <c r="R12" s="41"/>
      <c r="S12" s="30"/>
    </row>
    <row r="13" spans="1:19">
      <c r="A13" s="18"/>
      <c r="B13" s="45"/>
      <c r="C13" s="113" t="s">
        <v>106</v>
      </c>
      <c r="D13" s="110" t="s">
        <v>221</v>
      </c>
      <c r="E13" s="97">
        <v>67815</v>
      </c>
      <c r="F13" s="49"/>
      <c r="G13" s="49"/>
      <c r="H13" s="110" t="s">
        <v>221</v>
      </c>
      <c r="I13" s="97">
        <v>179740</v>
      </c>
      <c r="J13" s="49"/>
      <c r="K13" s="49"/>
      <c r="L13" s="110" t="s">
        <v>221</v>
      </c>
      <c r="M13" s="97">
        <v>339570</v>
      </c>
      <c r="N13" s="49"/>
      <c r="O13" s="49"/>
      <c r="P13" s="110" t="s">
        <v>221</v>
      </c>
      <c r="Q13" s="97">
        <v>397020</v>
      </c>
      <c r="R13" s="49"/>
      <c r="S13" s="51"/>
    </row>
    <row r="14" spans="1:19">
      <c r="A14" s="18"/>
      <c r="B14" s="45"/>
      <c r="C14" s="113"/>
      <c r="D14" s="110"/>
      <c r="E14" s="97"/>
      <c r="F14" s="49"/>
      <c r="G14" s="49"/>
      <c r="H14" s="110"/>
      <c r="I14" s="97"/>
      <c r="J14" s="49"/>
      <c r="K14" s="49"/>
      <c r="L14" s="110"/>
      <c r="M14" s="97"/>
      <c r="N14" s="49"/>
      <c r="O14" s="49"/>
      <c r="P14" s="110"/>
      <c r="Q14" s="97"/>
      <c r="R14" s="49"/>
      <c r="S14" s="51"/>
    </row>
    <row r="15" spans="1:19" ht="27" thickBot="1">
      <c r="A15" s="18"/>
      <c r="B15" s="27"/>
      <c r="C15" s="86" t="s">
        <v>667</v>
      </c>
      <c r="D15" s="75" t="s">
        <v>668</v>
      </c>
      <c r="E15" s="75"/>
      <c r="F15" s="11" t="s">
        <v>224</v>
      </c>
      <c r="G15" s="25"/>
      <c r="H15" s="75" t="s">
        <v>669</v>
      </c>
      <c r="I15" s="75"/>
      <c r="J15" s="11" t="s">
        <v>224</v>
      </c>
      <c r="K15" s="25"/>
      <c r="L15" s="75" t="s">
        <v>670</v>
      </c>
      <c r="M15" s="75"/>
      <c r="N15" s="11" t="s">
        <v>224</v>
      </c>
      <c r="O15" s="25"/>
      <c r="P15" s="75" t="s">
        <v>671</v>
      </c>
      <c r="Q15" s="75"/>
      <c r="R15" s="11" t="s">
        <v>224</v>
      </c>
      <c r="S15" s="30"/>
    </row>
    <row r="16" spans="1:19">
      <c r="A16" s="18"/>
      <c r="B16" s="45"/>
      <c r="C16" s="113" t="s">
        <v>672</v>
      </c>
      <c r="D16" s="91" t="s">
        <v>221</v>
      </c>
      <c r="E16" s="93">
        <v>66911</v>
      </c>
      <c r="F16" s="63"/>
      <c r="G16" s="49"/>
      <c r="H16" s="91" t="s">
        <v>221</v>
      </c>
      <c r="I16" s="93">
        <v>177201</v>
      </c>
      <c r="J16" s="63"/>
      <c r="K16" s="49"/>
      <c r="L16" s="91" t="s">
        <v>221</v>
      </c>
      <c r="M16" s="93">
        <v>335104</v>
      </c>
      <c r="N16" s="63"/>
      <c r="O16" s="49"/>
      <c r="P16" s="91" t="s">
        <v>221</v>
      </c>
      <c r="Q16" s="93">
        <v>391280</v>
      </c>
      <c r="R16" s="63"/>
      <c r="S16" s="51"/>
    </row>
    <row r="17" spans="1:19" ht="15.75" thickBot="1">
      <c r="A17" s="18"/>
      <c r="B17" s="45"/>
      <c r="C17" s="113"/>
      <c r="D17" s="115"/>
      <c r="E17" s="116"/>
      <c r="F17" s="80"/>
      <c r="G17" s="49"/>
      <c r="H17" s="115"/>
      <c r="I17" s="116"/>
      <c r="J17" s="80"/>
      <c r="K17" s="49"/>
      <c r="L17" s="115"/>
      <c r="M17" s="116"/>
      <c r="N17" s="80"/>
      <c r="O17" s="49"/>
      <c r="P17" s="115"/>
      <c r="Q17" s="116"/>
      <c r="R17" s="80"/>
      <c r="S17" s="51"/>
    </row>
    <row r="18" spans="1:19" ht="15.75" thickTop="1">
      <c r="A18" s="18"/>
      <c r="B18" s="27"/>
      <c r="C18" s="15" t="s">
        <v>673</v>
      </c>
      <c r="D18" s="177"/>
      <c r="E18" s="177"/>
      <c r="F18" s="177"/>
      <c r="G18" s="25"/>
      <c r="H18" s="177"/>
      <c r="I18" s="177"/>
      <c r="J18" s="177"/>
      <c r="K18" s="25"/>
      <c r="L18" s="177"/>
      <c r="M18" s="177"/>
      <c r="N18" s="177"/>
      <c r="O18" s="25"/>
      <c r="P18" s="177"/>
      <c r="Q18" s="177"/>
      <c r="R18" s="177"/>
      <c r="S18" s="30"/>
    </row>
    <row r="19" spans="1:19" ht="23.25" customHeight="1">
      <c r="A19" s="18"/>
      <c r="B19" s="45"/>
      <c r="C19" s="113" t="s">
        <v>674</v>
      </c>
      <c r="D19" s="97">
        <v>38975</v>
      </c>
      <c r="E19" s="97"/>
      <c r="F19" s="49"/>
      <c r="G19" s="49"/>
      <c r="H19" s="97">
        <v>43330</v>
      </c>
      <c r="I19" s="97"/>
      <c r="J19" s="49"/>
      <c r="K19" s="49"/>
      <c r="L19" s="97">
        <v>39983</v>
      </c>
      <c r="M19" s="97"/>
      <c r="N19" s="49"/>
      <c r="O19" s="49"/>
      <c r="P19" s="97">
        <v>43412</v>
      </c>
      <c r="Q19" s="97"/>
      <c r="R19" s="49"/>
      <c r="S19" s="51"/>
    </row>
    <row r="20" spans="1:19">
      <c r="A20" s="18"/>
      <c r="B20" s="45"/>
      <c r="C20" s="113"/>
      <c r="D20" s="97"/>
      <c r="E20" s="97"/>
      <c r="F20" s="49"/>
      <c r="G20" s="49"/>
      <c r="H20" s="97"/>
      <c r="I20" s="97"/>
      <c r="J20" s="49"/>
      <c r="K20" s="49"/>
      <c r="L20" s="97"/>
      <c r="M20" s="97"/>
      <c r="N20" s="49"/>
      <c r="O20" s="49"/>
      <c r="P20" s="97"/>
      <c r="Q20" s="97"/>
      <c r="R20" s="49"/>
      <c r="S20" s="51"/>
    </row>
    <row r="21" spans="1:19" ht="22.5" customHeight="1">
      <c r="A21" s="18"/>
      <c r="B21" s="52"/>
      <c r="C21" s="99" t="s">
        <v>675</v>
      </c>
      <c r="D21" s="74">
        <v>458</v>
      </c>
      <c r="E21" s="74"/>
      <c r="F21" s="44"/>
      <c r="G21" s="44"/>
      <c r="H21" s="74">
        <v>805</v>
      </c>
      <c r="I21" s="74"/>
      <c r="J21" s="44"/>
      <c r="K21" s="44"/>
      <c r="L21" s="74">
        <v>595</v>
      </c>
      <c r="M21" s="74"/>
      <c r="N21" s="44"/>
      <c r="O21" s="44"/>
      <c r="P21" s="74">
        <v>835</v>
      </c>
      <c r="Q21" s="74"/>
      <c r="R21" s="44"/>
      <c r="S21" s="56"/>
    </row>
    <row r="22" spans="1:19" ht="15.75" thickBot="1">
      <c r="A22" s="18"/>
      <c r="B22" s="52"/>
      <c r="C22" s="99"/>
      <c r="D22" s="75"/>
      <c r="E22" s="75"/>
      <c r="F22" s="58"/>
      <c r="G22" s="44"/>
      <c r="H22" s="75"/>
      <c r="I22" s="75"/>
      <c r="J22" s="58"/>
      <c r="K22" s="44"/>
      <c r="L22" s="75"/>
      <c r="M22" s="75"/>
      <c r="N22" s="58"/>
      <c r="O22" s="44"/>
      <c r="P22" s="75"/>
      <c r="Q22" s="75"/>
      <c r="R22" s="58"/>
      <c r="S22" s="56"/>
    </row>
    <row r="23" spans="1:19" ht="35.25" customHeight="1">
      <c r="A23" s="18"/>
      <c r="B23" s="45"/>
      <c r="C23" s="113" t="s">
        <v>676</v>
      </c>
      <c r="D23" s="93">
        <v>39433</v>
      </c>
      <c r="E23" s="93"/>
      <c r="F23" s="63"/>
      <c r="G23" s="49"/>
      <c r="H23" s="93">
        <v>44135</v>
      </c>
      <c r="I23" s="93"/>
      <c r="J23" s="63"/>
      <c r="K23" s="49"/>
      <c r="L23" s="93">
        <v>40578</v>
      </c>
      <c r="M23" s="93"/>
      <c r="N23" s="63"/>
      <c r="O23" s="49"/>
      <c r="P23" s="93">
        <v>44247</v>
      </c>
      <c r="Q23" s="93"/>
      <c r="R23" s="63"/>
      <c r="S23" s="51"/>
    </row>
    <row r="24" spans="1:19" ht="15.75" thickBot="1">
      <c r="A24" s="18"/>
      <c r="B24" s="45"/>
      <c r="C24" s="113"/>
      <c r="D24" s="116"/>
      <c r="E24" s="116"/>
      <c r="F24" s="80"/>
      <c r="G24" s="49"/>
      <c r="H24" s="116"/>
      <c r="I24" s="116"/>
      <c r="J24" s="80"/>
      <c r="K24" s="49"/>
      <c r="L24" s="116"/>
      <c r="M24" s="116"/>
      <c r="N24" s="80"/>
      <c r="O24" s="49"/>
      <c r="P24" s="116"/>
      <c r="Q24" s="116"/>
      <c r="R24" s="80"/>
      <c r="S24" s="51"/>
    </row>
    <row r="25" spans="1:19" ht="23.25" customHeight="1" thickTop="1">
      <c r="A25" s="18"/>
      <c r="B25" s="52"/>
      <c r="C25" s="99" t="s">
        <v>677</v>
      </c>
      <c r="D25" s="175" t="s">
        <v>221</v>
      </c>
      <c r="E25" s="176">
        <v>1.72</v>
      </c>
      <c r="F25" s="177"/>
      <c r="G25" s="44"/>
      <c r="H25" s="175" t="s">
        <v>221</v>
      </c>
      <c r="I25" s="176">
        <v>4.09</v>
      </c>
      <c r="J25" s="177"/>
      <c r="K25" s="44"/>
      <c r="L25" s="175" t="s">
        <v>221</v>
      </c>
      <c r="M25" s="176">
        <v>8.3800000000000008</v>
      </c>
      <c r="N25" s="177"/>
      <c r="O25" s="44"/>
      <c r="P25" s="175" t="s">
        <v>221</v>
      </c>
      <c r="Q25" s="176">
        <v>9.01</v>
      </c>
      <c r="R25" s="177"/>
      <c r="S25" s="56"/>
    </row>
    <row r="26" spans="1:19">
      <c r="A26" s="18"/>
      <c r="B26" s="52"/>
      <c r="C26" s="99"/>
      <c r="D26" s="125"/>
      <c r="E26" s="137"/>
      <c r="F26" s="123"/>
      <c r="G26" s="44"/>
      <c r="H26" s="125"/>
      <c r="I26" s="137"/>
      <c r="J26" s="123"/>
      <c r="K26" s="44"/>
      <c r="L26" s="125"/>
      <c r="M26" s="137"/>
      <c r="N26" s="123"/>
      <c r="O26" s="44"/>
      <c r="P26" s="20"/>
      <c r="Q26" s="74"/>
      <c r="R26" s="44"/>
      <c r="S26" s="56"/>
    </row>
    <row r="27" spans="1:19" ht="23.25" customHeight="1">
      <c r="A27" s="18"/>
      <c r="B27" s="45"/>
      <c r="C27" s="113" t="s">
        <v>678</v>
      </c>
      <c r="D27" s="110" t="s">
        <v>221</v>
      </c>
      <c r="E27" s="111">
        <v>1.7</v>
      </c>
      <c r="F27" s="49"/>
      <c r="G27" s="49"/>
      <c r="H27" s="110" t="s">
        <v>221</v>
      </c>
      <c r="I27" s="111">
        <v>4.01</v>
      </c>
      <c r="J27" s="49"/>
      <c r="K27" s="49"/>
      <c r="L27" s="110" t="s">
        <v>221</v>
      </c>
      <c r="M27" s="111">
        <v>8.26</v>
      </c>
      <c r="N27" s="49"/>
      <c r="O27" s="49"/>
      <c r="P27" s="110" t="s">
        <v>221</v>
      </c>
      <c r="Q27" s="111">
        <v>8.84</v>
      </c>
      <c r="R27" s="49"/>
      <c r="S27" s="51"/>
    </row>
    <row r="28" spans="1:19">
      <c r="A28" s="18"/>
      <c r="B28" s="45"/>
      <c r="C28" s="113"/>
      <c r="D28" s="110"/>
      <c r="E28" s="111"/>
      <c r="F28" s="49"/>
      <c r="G28" s="49"/>
      <c r="H28" s="110"/>
      <c r="I28" s="111"/>
      <c r="J28" s="49"/>
      <c r="K28" s="49"/>
      <c r="L28" s="110"/>
      <c r="M28" s="111"/>
      <c r="N28" s="49"/>
      <c r="O28" s="49"/>
      <c r="P28" s="110"/>
      <c r="Q28" s="111"/>
      <c r="R28" s="49"/>
      <c r="S28" s="51"/>
    </row>
    <row r="29" spans="1:19" ht="15.75" thickBot="1">
      <c r="A29" s="18"/>
      <c r="B29" s="87"/>
      <c r="C29" s="36"/>
      <c r="D29" s="58"/>
      <c r="E29" s="58"/>
      <c r="F29" s="58"/>
      <c r="G29" s="36"/>
      <c r="H29" s="58"/>
      <c r="I29" s="58"/>
      <c r="J29" s="58"/>
      <c r="K29" s="36"/>
      <c r="L29" s="58"/>
      <c r="M29" s="58"/>
      <c r="N29" s="58"/>
      <c r="O29" s="36"/>
      <c r="P29" s="58"/>
      <c r="Q29" s="58"/>
      <c r="R29" s="58"/>
      <c r="S29" s="88"/>
    </row>
    <row r="30" spans="1:19">
      <c r="A30" s="18"/>
      <c r="B30" s="13"/>
      <c r="C30" s="13"/>
    </row>
    <row r="31" spans="1:19" ht="45">
      <c r="A31" s="18"/>
      <c r="B31" s="119">
        <v>-1</v>
      </c>
      <c r="C31" s="195" t="s">
        <v>679</v>
      </c>
    </row>
  </sheetData>
  <mergeCells count="149">
    <mergeCell ref="B5:S5"/>
    <mergeCell ref="B6:S6"/>
    <mergeCell ref="D29:F29"/>
    <mergeCell ref="H29:J29"/>
    <mergeCell ref="L29:N29"/>
    <mergeCell ref="P29:R29"/>
    <mergeCell ref="A1:A2"/>
    <mergeCell ref="B1:S1"/>
    <mergeCell ref="B2:S2"/>
    <mergeCell ref="B3:S3"/>
    <mergeCell ref="A4:A31"/>
    <mergeCell ref="B4:S4"/>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R26"/>
    <mergeCell ref="S25:S26"/>
    <mergeCell ref="B27:B28"/>
    <mergeCell ref="C27:C28"/>
    <mergeCell ref="D27:D28"/>
    <mergeCell ref="E27:E28"/>
    <mergeCell ref="F27:F28"/>
    <mergeCell ref="G27:G28"/>
    <mergeCell ref="J25:J26"/>
    <mergeCell ref="K25:K26"/>
    <mergeCell ref="L25:L26"/>
    <mergeCell ref="M25:M26"/>
    <mergeCell ref="N25:N26"/>
    <mergeCell ref="O25:O26"/>
    <mergeCell ref="R23:R24"/>
    <mergeCell ref="S23:S24"/>
    <mergeCell ref="B25:B26"/>
    <mergeCell ref="C25:C26"/>
    <mergeCell ref="D25:D26"/>
    <mergeCell ref="E25:E26"/>
    <mergeCell ref="F25:F26"/>
    <mergeCell ref="G25:G26"/>
    <mergeCell ref="H25:H26"/>
    <mergeCell ref="I25:I26"/>
    <mergeCell ref="J23:J24"/>
    <mergeCell ref="K23:K24"/>
    <mergeCell ref="L23:M24"/>
    <mergeCell ref="N23:N24"/>
    <mergeCell ref="O23:O24"/>
    <mergeCell ref="P23:Q24"/>
    <mergeCell ref="B23:B24"/>
    <mergeCell ref="C23:C24"/>
    <mergeCell ref="D23:E24"/>
    <mergeCell ref="F23:F24"/>
    <mergeCell ref="G23:G24"/>
    <mergeCell ref="H23:I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N16:N17"/>
    <mergeCell ref="O16:O17"/>
    <mergeCell ref="P16:P17"/>
    <mergeCell ref="Q16:Q17"/>
    <mergeCell ref="R16:R17"/>
    <mergeCell ref="S16:S17"/>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S7"/>
    <mergeCell ref="D9:F9"/>
    <mergeCell ref="H9:J9"/>
    <mergeCell ref="L9:N9"/>
    <mergeCell ref="P9:R9"/>
    <mergeCell ref="D10:J10"/>
    <mergeCell ref="L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2"/>
  <sheetViews>
    <sheetView showGridLines="0" workbookViewId="0"/>
  </sheetViews>
  <sheetFormatPr defaultRowHeight="15"/>
  <cols>
    <col min="1" max="1" width="36.5703125" bestFit="1" customWidth="1"/>
    <col min="2" max="2" width="34.5703125" customWidth="1"/>
    <col min="3" max="3" width="36.5703125" bestFit="1" customWidth="1"/>
    <col min="4" max="4" width="7" customWidth="1"/>
    <col min="5" max="5" width="29.7109375" customWidth="1"/>
    <col min="6" max="6" width="11.28515625" customWidth="1"/>
    <col min="7" max="7" width="34.5703125" customWidth="1"/>
    <col min="8" max="8" width="7" customWidth="1"/>
    <col min="9" max="9" width="24.85546875" customWidth="1"/>
    <col min="10" max="10" width="11.28515625" customWidth="1"/>
    <col min="11" max="11" width="34.5703125" customWidth="1"/>
    <col min="12" max="12" width="7" customWidth="1"/>
    <col min="13" max="13" width="24.85546875" customWidth="1"/>
    <col min="14" max="14" width="11.28515625" customWidth="1"/>
    <col min="15" max="15" width="34.5703125" customWidth="1"/>
    <col min="16" max="16" width="7" customWidth="1"/>
    <col min="17" max="17" width="20.5703125" customWidth="1"/>
    <col min="18" max="18" width="11.28515625" customWidth="1"/>
    <col min="19" max="19" width="34.5703125" customWidth="1"/>
    <col min="20" max="20" width="7" customWidth="1"/>
    <col min="21" max="21" width="29.7109375" customWidth="1"/>
    <col min="22" max="22" width="11.28515625" customWidth="1"/>
    <col min="23" max="23" width="34.5703125" customWidth="1"/>
  </cols>
  <sheetData>
    <row r="1" spans="1:23" ht="15" customHeight="1">
      <c r="A1" s="7" t="s">
        <v>68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681</v>
      </c>
      <c r="B3" s="17" t="s">
        <v>5</v>
      </c>
      <c r="C3" s="17"/>
      <c r="D3" s="17"/>
      <c r="E3" s="17"/>
      <c r="F3" s="17"/>
      <c r="G3" s="17"/>
      <c r="H3" s="17"/>
      <c r="I3" s="17"/>
      <c r="J3" s="17"/>
      <c r="K3" s="17"/>
      <c r="L3" s="17"/>
      <c r="M3" s="17"/>
      <c r="N3" s="17"/>
      <c r="O3" s="17"/>
      <c r="P3" s="17"/>
      <c r="Q3" s="17"/>
      <c r="R3" s="17"/>
      <c r="S3" s="17"/>
      <c r="T3" s="17"/>
      <c r="U3" s="17"/>
      <c r="V3" s="17"/>
      <c r="W3" s="17"/>
    </row>
    <row r="4" spans="1:23" ht="15" customHeight="1">
      <c r="A4" s="18" t="s">
        <v>680</v>
      </c>
      <c r="B4" s="17" t="s">
        <v>5</v>
      </c>
      <c r="C4" s="17"/>
      <c r="D4" s="17"/>
      <c r="E4" s="17"/>
      <c r="F4" s="17"/>
      <c r="G4" s="17"/>
      <c r="H4" s="17"/>
      <c r="I4" s="17"/>
      <c r="J4" s="17"/>
      <c r="K4" s="17"/>
      <c r="L4" s="17"/>
      <c r="M4" s="17"/>
      <c r="N4" s="17"/>
      <c r="O4" s="17"/>
      <c r="P4" s="17"/>
      <c r="Q4" s="17"/>
      <c r="R4" s="17"/>
      <c r="S4" s="17"/>
      <c r="T4" s="17"/>
      <c r="U4" s="17"/>
      <c r="V4" s="17"/>
      <c r="W4" s="17"/>
    </row>
    <row r="5" spans="1:23">
      <c r="A5" s="18"/>
      <c r="B5" s="19" t="s">
        <v>682</v>
      </c>
      <c r="C5" s="19"/>
      <c r="D5" s="19"/>
      <c r="E5" s="19"/>
      <c r="F5" s="19"/>
      <c r="G5" s="19"/>
      <c r="H5" s="19"/>
      <c r="I5" s="19"/>
      <c r="J5" s="19"/>
      <c r="K5" s="19"/>
      <c r="L5" s="19"/>
      <c r="M5" s="19"/>
      <c r="N5" s="19"/>
      <c r="O5" s="19"/>
      <c r="P5" s="19"/>
      <c r="Q5" s="19"/>
      <c r="R5" s="19"/>
      <c r="S5" s="19"/>
      <c r="T5" s="19"/>
      <c r="U5" s="19"/>
      <c r="V5" s="19"/>
      <c r="W5" s="19"/>
    </row>
    <row r="6" spans="1:23" ht="25.5" customHeight="1">
      <c r="A6" s="18"/>
      <c r="B6" s="20" t="s">
        <v>683</v>
      </c>
      <c r="C6" s="20"/>
      <c r="D6" s="20"/>
      <c r="E6" s="20"/>
      <c r="F6" s="20"/>
      <c r="G6" s="20"/>
      <c r="H6" s="20"/>
      <c r="I6" s="20"/>
      <c r="J6" s="20"/>
      <c r="K6" s="20"/>
      <c r="L6" s="20"/>
      <c r="M6" s="20"/>
      <c r="N6" s="20"/>
      <c r="O6" s="20"/>
      <c r="P6" s="20"/>
      <c r="Q6" s="20"/>
      <c r="R6" s="20"/>
      <c r="S6" s="20"/>
      <c r="T6" s="20"/>
      <c r="U6" s="20"/>
      <c r="V6" s="20"/>
      <c r="W6" s="20"/>
    </row>
    <row r="7" spans="1:23">
      <c r="A7" s="18"/>
      <c r="B7" s="21" t="s">
        <v>684</v>
      </c>
      <c r="C7" s="21"/>
      <c r="D7" s="21"/>
      <c r="E7" s="21"/>
      <c r="F7" s="21"/>
      <c r="G7" s="21"/>
      <c r="H7" s="21"/>
      <c r="I7" s="21"/>
      <c r="J7" s="21"/>
      <c r="K7" s="21"/>
      <c r="L7" s="21"/>
      <c r="M7" s="21"/>
      <c r="N7" s="21"/>
      <c r="O7" s="21"/>
      <c r="P7" s="21"/>
      <c r="Q7" s="21"/>
      <c r="R7" s="21"/>
      <c r="S7" s="21"/>
      <c r="T7" s="21"/>
      <c r="U7" s="21"/>
      <c r="V7" s="21"/>
      <c r="W7" s="21"/>
    </row>
    <row r="8" spans="1:23">
      <c r="A8" s="18"/>
      <c r="B8" s="20" t="s">
        <v>685</v>
      </c>
      <c r="C8" s="20"/>
      <c r="D8" s="20"/>
      <c r="E8" s="20"/>
      <c r="F8" s="20"/>
      <c r="G8" s="20"/>
      <c r="H8" s="20"/>
      <c r="I8" s="20"/>
      <c r="J8" s="20"/>
      <c r="K8" s="20"/>
      <c r="L8" s="20"/>
      <c r="M8" s="20"/>
      <c r="N8" s="20"/>
      <c r="O8" s="20"/>
      <c r="P8" s="20"/>
      <c r="Q8" s="20"/>
      <c r="R8" s="20"/>
      <c r="S8" s="20"/>
      <c r="T8" s="20"/>
      <c r="U8" s="20"/>
      <c r="V8" s="20"/>
      <c r="W8" s="20"/>
    </row>
    <row r="9" spans="1:23">
      <c r="A9" s="18"/>
      <c r="B9" s="20" t="s">
        <v>686</v>
      </c>
      <c r="C9" s="20"/>
      <c r="D9" s="20"/>
      <c r="E9" s="20"/>
      <c r="F9" s="20"/>
      <c r="G9" s="20"/>
      <c r="H9" s="20"/>
      <c r="I9" s="20"/>
      <c r="J9" s="20"/>
      <c r="K9" s="20"/>
      <c r="L9" s="20"/>
      <c r="M9" s="20"/>
      <c r="N9" s="20"/>
      <c r="O9" s="20"/>
      <c r="P9" s="20"/>
      <c r="Q9" s="20"/>
      <c r="R9" s="20"/>
      <c r="S9" s="20"/>
      <c r="T9" s="20"/>
      <c r="U9" s="20"/>
      <c r="V9" s="20"/>
      <c r="W9" s="20"/>
    </row>
    <row r="10" spans="1:23">
      <c r="A10" s="18"/>
      <c r="B10" s="40"/>
      <c r="C10" s="40"/>
      <c r="D10" s="40"/>
      <c r="E10" s="40"/>
      <c r="F10" s="40"/>
      <c r="G10" s="40"/>
      <c r="H10" s="40"/>
      <c r="I10" s="40"/>
      <c r="J10" s="40"/>
      <c r="K10" s="40"/>
      <c r="L10" s="40"/>
      <c r="M10" s="40"/>
      <c r="N10" s="40"/>
      <c r="O10" s="40"/>
      <c r="P10" s="40"/>
      <c r="Q10" s="40"/>
      <c r="R10" s="40"/>
      <c r="S10" s="40"/>
      <c r="T10" s="40"/>
      <c r="U10" s="40"/>
      <c r="V10" s="40"/>
      <c r="W10" s="40"/>
    </row>
    <row r="11" spans="1:23" ht="15.75" thickBot="1">
      <c r="A11" s="18"/>
      <c r="B11" s="13"/>
      <c r="C11" s="13"/>
      <c r="D11" s="13"/>
      <c r="E11" s="13"/>
      <c r="F11" s="13"/>
      <c r="G11" s="13"/>
      <c r="H11" s="13"/>
      <c r="I11" s="13"/>
      <c r="J11" s="13"/>
      <c r="K11" s="13"/>
      <c r="L11" s="13"/>
      <c r="M11" s="13"/>
      <c r="N11" s="13"/>
      <c r="O11" s="13"/>
      <c r="P11" s="13"/>
      <c r="Q11" s="13"/>
      <c r="R11" s="13"/>
      <c r="S11" s="13"/>
      <c r="T11" s="13"/>
      <c r="U11" s="13"/>
      <c r="V11" s="13"/>
      <c r="W11" s="13"/>
    </row>
    <row r="12" spans="1:23">
      <c r="A12" s="18"/>
      <c r="B12" s="23"/>
      <c r="C12" s="24"/>
      <c r="D12" s="41"/>
      <c r="E12" s="41"/>
      <c r="F12" s="41"/>
      <c r="G12" s="24"/>
      <c r="H12" s="41"/>
      <c r="I12" s="41"/>
      <c r="J12" s="41"/>
      <c r="K12" s="24"/>
      <c r="L12" s="41"/>
      <c r="M12" s="41"/>
      <c r="N12" s="41"/>
      <c r="O12" s="24"/>
      <c r="P12" s="41"/>
      <c r="Q12" s="41"/>
      <c r="R12" s="41"/>
      <c r="S12" s="24"/>
      <c r="T12" s="41"/>
      <c r="U12" s="41"/>
      <c r="V12" s="41"/>
      <c r="W12" s="26"/>
    </row>
    <row r="13" spans="1:23" ht="15.75" thickBot="1">
      <c r="A13" s="18"/>
      <c r="B13" s="27"/>
      <c r="C13" s="133" t="s">
        <v>338</v>
      </c>
      <c r="D13" s="42" t="s">
        <v>687</v>
      </c>
      <c r="E13" s="42"/>
      <c r="F13" s="42"/>
      <c r="G13" s="25"/>
      <c r="H13" s="42" t="s">
        <v>688</v>
      </c>
      <c r="I13" s="42"/>
      <c r="J13" s="42"/>
      <c r="K13" s="25"/>
      <c r="L13" s="42" t="s">
        <v>689</v>
      </c>
      <c r="M13" s="42"/>
      <c r="N13" s="42"/>
      <c r="O13" s="25"/>
      <c r="P13" s="42" t="s">
        <v>152</v>
      </c>
      <c r="Q13" s="42"/>
      <c r="R13" s="42"/>
      <c r="S13" s="25"/>
      <c r="T13" s="42" t="s">
        <v>123</v>
      </c>
      <c r="U13" s="42"/>
      <c r="V13" s="42"/>
      <c r="W13" s="30"/>
    </row>
    <row r="14" spans="1:23">
      <c r="A14" s="18"/>
      <c r="B14" s="45"/>
      <c r="C14" s="149" t="s">
        <v>81</v>
      </c>
      <c r="D14" s="198" t="s">
        <v>221</v>
      </c>
      <c r="E14" s="155">
        <v>68252</v>
      </c>
      <c r="F14" s="63"/>
      <c r="G14" s="49"/>
      <c r="H14" s="198" t="s">
        <v>221</v>
      </c>
      <c r="I14" s="155">
        <v>68883</v>
      </c>
      <c r="J14" s="63"/>
      <c r="K14" s="49"/>
      <c r="L14" s="198" t="s">
        <v>221</v>
      </c>
      <c r="M14" s="155">
        <v>63857</v>
      </c>
      <c r="N14" s="63"/>
      <c r="O14" s="49"/>
      <c r="P14" s="198" t="s">
        <v>221</v>
      </c>
      <c r="Q14" s="163" t="s">
        <v>222</v>
      </c>
      <c r="R14" s="63"/>
      <c r="S14" s="49"/>
      <c r="T14" s="198" t="s">
        <v>221</v>
      </c>
      <c r="U14" s="155">
        <v>200992</v>
      </c>
      <c r="V14" s="63"/>
      <c r="W14" s="51"/>
    </row>
    <row r="15" spans="1:23" ht="15.75" thickBot="1">
      <c r="A15" s="18"/>
      <c r="B15" s="45"/>
      <c r="C15" s="149"/>
      <c r="D15" s="199"/>
      <c r="E15" s="200"/>
      <c r="F15" s="80"/>
      <c r="G15" s="49"/>
      <c r="H15" s="199"/>
      <c r="I15" s="200"/>
      <c r="J15" s="80"/>
      <c r="K15" s="49"/>
      <c r="L15" s="199"/>
      <c r="M15" s="200"/>
      <c r="N15" s="80"/>
      <c r="O15" s="49"/>
      <c r="P15" s="199"/>
      <c r="Q15" s="201"/>
      <c r="R15" s="80"/>
      <c r="S15" s="49"/>
      <c r="T15" s="199"/>
      <c r="U15" s="200"/>
      <c r="V15" s="80"/>
      <c r="W15" s="51"/>
    </row>
    <row r="16" spans="1:23" ht="15.75" thickTop="1">
      <c r="A16" s="18"/>
      <c r="B16" s="52"/>
      <c r="C16" s="153" t="s">
        <v>82</v>
      </c>
      <c r="D16" s="202" t="s">
        <v>221</v>
      </c>
      <c r="E16" s="203">
        <v>41807</v>
      </c>
      <c r="F16" s="177"/>
      <c r="G16" s="44"/>
      <c r="H16" s="202" t="s">
        <v>221</v>
      </c>
      <c r="I16" s="203">
        <v>61879</v>
      </c>
      <c r="J16" s="177"/>
      <c r="K16" s="44"/>
      <c r="L16" s="202" t="s">
        <v>221</v>
      </c>
      <c r="M16" s="203">
        <v>56027</v>
      </c>
      <c r="N16" s="177"/>
      <c r="O16" s="44"/>
      <c r="P16" s="202" t="s">
        <v>221</v>
      </c>
      <c r="Q16" s="204" t="s">
        <v>222</v>
      </c>
      <c r="R16" s="177"/>
      <c r="S16" s="44"/>
      <c r="T16" s="202" t="s">
        <v>221</v>
      </c>
      <c r="U16" s="203">
        <v>159713</v>
      </c>
      <c r="V16" s="177"/>
      <c r="W16" s="56"/>
    </row>
    <row r="17" spans="1:23" ht="15.75" thickBot="1">
      <c r="A17" s="18"/>
      <c r="B17" s="52"/>
      <c r="C17" s="153"/>
      <c r="D17" s="167"/>
      <c r="E17" s="168"/>
      <c r="F17" s="104"/>
      <c r="G17" s="44"/>
      <c r="H17" s="167"/>
      <c r="I17" s="168"/>
      <c r="J17" s="104"/>
      <c r="K17" s="44"/>
      <c r="L17" s="167"/>
      <c r="M17" s="168"/>
      <c r="N17" s="104"/>
      <c r="O17" s="44"/>
      <c r="P17" s="167"/>
      <c r="Q17" s="205"/>
      <c r="R17" s="104"/>
      <c r="S17" s="44"/>
      <c r="T17" s="167"/>
      <c r="U17" s="168"/>
      <c r="V17" s="104"/>
      <c r="W17" s="56"/>
    </row>
    <row r="18" spans="1:23" ht="15.75" thickTop="1">
      <c r="A18" s="18"/>
      <c r="B18" s="45"/>
      <c r="C18" s="149" t="s">
        <v>84</v>
      </c>
      <c r="D18" s="206" t="s">
        <v>221</v>
      </c>
      <c r="E18" s="207">
        <v>136719</v>
      </c>
      <c r="F18" s="173"/>
      <c r="G18" s="49"/>
      <c r="H18" s="206" t="s">
        <v>221</v>
      </c>
      <c r="I18" s="207">
        <v>63473</v>
      </c>
      <c r="J18" s="173"/>
      <c r="K18" s="49"/>
      <c r="L18" s="206" t="s">
        <v>221</v>
      </c>
      <c r="M18" s="207">
        <v>58788</v>
      </c>
      <c r="N18" s="173"/>
      <c r="O18" s="49"/>
      <c r="P18" s="206" t="s">
        <v>221</v>
      </c>
      <c r="Q18" s="208" t="s">
        <v>690</v>
      </c>
      <c r="R18" s="206" t="s">
        <v>224</v>
      </c>
      <c r="S18" s="49"/>
      <c r="T18" s="206" t="s">
        <v>221</v>
      </c>
      <c r="U18" s="207">
        <v>258979</v>
      </c>
      <c r="V18" s="173"/>
      <c r="W18" s="51"/>
    </row>
    <row r="19" spans="1:23">
      <c r="A19" s="18"/>
      <c r="B19" s="45"/>
      <c r="C19" s="149"/>
      <c r="D19" s="149"/>
      <c r="E19" s="150"/>
      <c r="F19" s="49"/>
      <c r="G19" s="49"/>
      <c r="H19" s="149"/>
      <c r="I19" s="150"/>
      <c r="J19" s="49"/>
      <c r="K19" s="49"/>
      <c r="L19" s="149"/>
      <c r="M19" s="150"/>
      <c r="N19" s="49"/>
      <c r="O19" s="49"/>
      <c r="P19" s="149"/>
      <c r="Q19" s="152"/>
      <c r="R19" s="149"/>
      <c r="S19" s="49"/>
      <c r="T19" s="149"/>
      <c r="U19" s="150"/>
      <c r="V19" s="49"/>
      <c r="W19" s="51"/>
    </row>
    <row r="20" spans="1:23">
      <c r="A20" s="18"/>
      <c r="B20" s="52"/>
      <c r="C20" s="156" t="s">
        <v>92</v>
      </c>
      <c r="D20" s="154" t="s">
        <v>691</v>
      </c>
      <c r="E20" s="154"/>
      <c r="F20" s="153" t="s">
        <v>224</v>
      </c>
      <c r="G20" s="44"/>
      <c r="H20" s="157">
        <v>31759</v>
      </c>
      <c r="I20" s="157"/>
      <c r="J20" s="44"/>
      <c r="K20" s="44"/>
      <c r="L20" s="157">
        <v>39027</v>
      </c>
      <c r="M20" s="157"/>
      <c r="N20" s="44"/>
      <c r="O20" s="44"/>
      <c r="P20" s="154" t="s">
        <v>692</v>
      </c>
      <c r="Q20" s="154"/>
      <c r="R20" s="153" t="s">
        <v>224</v>
      </c>
      <c r="S20" s="44"/>
      <c r="T20" s="157">
        <v>69647</v>
      </c>
      <c r="U20" s="157"/>
      <c r="V20" s="44"/>
      <c r="W20" s="56"/>
    </row>
    <row r="21" spans="1:23">
      <c r="A21" s="18"/>
      <c r="B21" s="52"/>
      <c r="C21" s="156"/>
      <c r="D21" s="154"/>
      <c r="E21" s="154"/>
      <c r="F21" s="153"/>
      <c r="G21" s="44"/>
      <c r="H21" s="157"/>
      <c r="I21" s="157"/>
      <c r="J21" s="44"/>
      <c r="K21" s="44"/>
      <c r="L21" s="157"/>
      <c r="M21" s="157"/>
      <c r="N21" s="44"/>
      <c r="O21" s="44"/>
      <c r="P21" s="154"/>
      <c r="Q21" s="154"/>
      <c r="R21" s="153"/>
      <c r="S21" s="44"/>
      <c r="T21" s="157"/>
      <c r="U21" s="157"/>
      <c r="V21" s="44"/>
      <c r="W21" s="56"/>
    </row>
    <row r="22" spans="1:23">
      <c r="A22" s="18"/>
      <c r="B22" s="45"/>
      <c r="C22" s="149" t="s">
        <v>93</v>
      </c>
      <c r="D22" s="150">
        <v>9131</v>
      </c>
      <c r="E22" s="150"/>
      <c r="F22" s="49"/>
      <c r="G22" s="49"/>
      <c r="H22" s="150">
        <v>15806</v>
      </c>
      <c r="I22" s="150"/>
      <c r="J22" s="49"/>
      <c r="K22" s="49"/>
      <c r="L22" s="150">
        <v>12614</v>
      </c>
      <c r="M22" s="150"/>
      <c r="N22" s="49"/>
      <c r="O22" s="49"/>
      <c r="P22" s="152" t="s">
        <v>690</v>
      </c>
      <c r="Q22" s="152"/>
      <c r="R22" s="149" t="s">
        <v>224</v>
      </c>
      <c r="S22" s="49"/>
      <c r="T22" s="150">
        <v>37550</v>
      </c>
      <c r="U22" s="150"/>
      <c r="V22" s="49"/>
      <c r="W22" s="51"/>
    </row>
    <row r="23" spans="1:23">
      <c r="A23" s="18"/>
      <c r="B23" s="45"/>
      <c r="C23" s="149"/>
      <c r="D23" s="150"/>
      <c r="E23" s="150"/>
      <c r="F23" s="49"/>
      <c r="G23" s="49"/>
      <c r="H23" s="150"/>
      <c r="I23" s="150"/>
      <c r="J23" s="49"/>
      <c r="K23" s="49"/>
      <c r="L23" s="150"/>
      <c r="M23" s="150"/>
      <c r="N23" s="49"/>
      <c r="O23" s="49"/>
      <c r="P23" s="152"/>
      <c r="Q23" s="152"/>
      <c r="R23" s="149"/>
      <c r="S23" s="49"/>
      <c r="T23" s="150"/>
      <c r="U23" s="150"/>
      <c r="V23" s="49"/>
      <c r="W23" s="51"/>
    </row>
    <row r="24" spans="1:23">
      <c r="A24" s="18"/>
      <c r="B24" s="52"/>
      <c r="C24" s="153" t="s">
        <v>94</v>
      </c>
      <c r="D24" s="157">
        <v>24154</v>
      </c>
      <c r="E24" s="157"/>
      <c r="F24" s="44"/>
      <c r="G24" s="44"/>
      <c r="H24" s="157">
        <v>10234</v>
      </c>
      <c r="I24" s="157"/>
      <c r="J24" s="44"/>
      <c r="K24" s="44"/>
      <c r="L24" s="157">
        <v>12475</v>
      </c>
      <c r="M24" s="157"/>
      <c r="N24" s="44"/>
      <c r="O24" s="44"/>
      <c r="P24" s="154">
        <v>109</v>
      </c>
      <c r="Q24" s="154"/>
      <c r="R24" s="44"/>
      <c r="S24" s="44"/>
      <c r="T24" s="157">
        <v>46972</v>
      </c>
      <c r="U24" s="157"/>
      <c r="V24" s="44"/>
      <c r="W24" s="56"/>
    </row>
    <row r="25" spans="1:23" ht="15.75" thickBot="1">
      <c r="A25" s="18"/>
      <c r="B25" s="52"/>
      <c r="C25" s="153"/>
      <c r="D25" s="209"/>
      <c r="E25" s="209"/>
      <c r="F25" s="58"/>
      <c r="G25" s="44"/>
      <c r="H25" s="209"/>
      <c r="I25" s="209"/>
      <c r="J25" s="58"/>
      <c r="K25" s="44"/>
      <c r="L25" s="209"/>
      <c r="M25" s="209"/>
      <c r="N25" s="58"/>
      <c r="O25" s="44"/>
      <c r="P25" s="162"/>
      <c r="Q25" s="162"/>
      <c r="R25" s="58"/>
      <c r="S25" s="44"/>
      <c r="T25" s="209"/>
      <c r="U25" s="209"/>
      <c r="V25" s="58"/>
      <c r="W25" s="56"/>
    </row>
    <row r="26" spans="1:23">
      <c r="A26" s="18"/>
      <c r="B26" s="45"/>
      <c r="C26" s="148" t="s">
        <v>693</v>
      </c>
      <c r="D26" s="198" t="s">
        <v>221</v>
      </c>
      <c r="E26" s="155">
        <v>104100</v>
      </c>
      <c r="F26" s="63"/>
      <c r="G26" s="49"/>
      <c r="H26" s="198" t="s">
        <v>221</v>
      </c>
      <c r="I26" s="155">
        <v>5674</v>
      </c>
      <c r="J26" s="63"/>
      <c r="K26" s="49"/>
      <c r="L26" s="198" t="s">
        <v>221</v>
      </c>
      <c r="M26" s="163" t="s">
        <v>694</v>
      </c>
      <c r="N26" s="198" t="s">
        <v>224</v>
      </c>
      <c r="O26" s="49"/>
      <c r="P26" s="198" t="s">
        <v>221</v>
      </c>
      <c r="Q26" s="163">
        <v>364</v>
      </c>
      <c r="R26" s="63"/>
      <c r="S26" s="49"/>
      <c r="T26" s="155">
        <v>104810</v>
      </c>
      <c r="U26" s="155"/>
      <c r="V26" s="63"/>
      <c r="W26" s="51"/>
    </row>
    <row r="27" spans="1:23" ht="15.75" thickBot="1">
      <c r="A27" s="18"/>
      <c r="B27" s="45"/>
      <c r="C27" s="148"/>
      <c r="D27" s="199"/>
      <c r="E27" s="200"/>
      <c r="F27" s="80"/>
      <c r="G27" s="49"/>
      <c r="H27" s="199"/>
      <c r="I27" s="200"/>
      <c r="J27" s="80"/>
      <c r="K27" s="49"/>
      <c r="L27" s="199"/>
      <c r="M27" s="201"/>
      <c r="N27" s="199"/>
      <c r="O27" s="49"/>
      <c r="P27" s="199"/>
      <c r="Q27" s="201"/>
      <c r="R27" s="80"/>
      <c r="S27" s="49"/>
      <c r="T27" s="150"/>
      <c r="U27" s="150"/>
      <c r="V27" s="49"/>
      <c r="W27" s="51"/>
    </row>
    <row r="28" spans="1:23" ht="15.75" thickTop="1">
      <c r="A28" s="18"/>
      <c r="B28" s="52"/>
      <c r="C28" s="153" t="s">
        <v>85</v>
      </c>
      <c r="D28" s="177"/>
      <c r="E28" s="177"/>
      <c r="F28" s="177"/>
      <c r="G28" s="44"/>
      <c r="H28" s="177"/>
      <c r="I28" s="177"/>
      <c r="J28" s="177"/>
      <c r="K28" s="44"/>
      <c r="L28" s="177"/>
      <c r="M28" s="177"/>
      <c r="N28" s="177"/>
      <c r="O28" s="44"/>
      <c r="P28" s="203">
        <v>24941</v>
      </c>
      <c r="Q28" s="203"/>
      <c r="R28" s="177"/>
      <c r="S28" s="44"/>
      <c r="T28" s="157">
        <v>24941</v>
      </c>
      <c r="U28" s="157"/>
      <c r="V28" s="44"/>
      <c r="W28" s="56"/>
    </row>
    <row r="29" spans="1:23">
      <c r="A29" s="18"/>
      <c r="B29" s="52"/>
      <c r="C29" s="153"/>
      <c r="D29" s="44"/>
      <c r="E29" s="44"/>
      <c r="F29" s="44"/>
      <c r="G29" s="44"/>
      <c r="H29" s="44"/>
      <c r="I29" s="44"/>
      <c r="J29" s="44"/>
      <c r="K29" s="44"/>
      <c r="L29" s="44"/>
      <c r="M29" s="44"/>
      <c r="N29" s="44"/>
      <c r="O29" s="44"/>
      <c r="P29" s="157"/>
      <c r="Q29" s="157"/>
      <c r="R29" s="44"/>
      <c r="S29" s="44"/>
      <c r="T29" s="157"/>
      <c r="U29" s="157"/>
      <c r="V29" s="44"/>
      <c r="W29" s="56"/>
    </row>
    <row r="30" spans="1:23">
      <c r="A30" s="18"/>
      <c r="B30" s="45"/>
      <c r="C30" s="149" t="s">
        <v>86</v>
      </c>
      <c r="D30" s="49"/>
      <c r="E30" s="49"/>
      <c r="F30" s="49"/>
      <c r="G30" s="49"/>
      <c r="H30" s="49"/>
      <c r="I30" s="49"/>
      <c r="J30" s="49"/>
      <c r="K30" s="49"/>
      <c r="L30" s="49"/>
      <c r="M30" s="49"/>
      <c r="N30" s="49"/>
      <c r="O30" s="49"/>
      <c r="P30" s="150">
        <v>5036</v>
      </c>
      <c r="Q30" s="150"/>
      <c r="R30" s="49"/>
      <c r="S30" s="49"/>
      <c r="T30" s="150">
        <v>5036</v>
      </c>
      <c r="U30" s="150"/>
      <c r="V30" s="49"/>
      <c r="W30" s="51"/>
    </row>
    <row r="31" spans="1:23">
      <c r="A31" s="18"/>
      <c r="B31" s="45"/>
      <c r="C31" s="149"/>
      <c r="D31" s="49"/>
      <c r="E31" s="49"/>
      <c r="F31" s="49"/>
      <c r="G31" s="49"/>
      <c r="H31" s="49"/>
      <c r="I31" s="49"/>
      <c r="J31" s="49"/>
      <c r="K31" s="49"/>
      <c r="L31" s="49"/>
      <c r="M31" s="49"/>
      <c r="N31" s="49"/>
      <c r="O31" s="49"/>
      <c r="P31" s="150"/>
      <c r="Q31" s="150"/>
      <c r="R31" s="49"/>
      <c r="S31" s="49"/>
      <c r="T31" s="150"/>
      <c r="U31" s="150"/>
      <c r="V31" s="49"/>
      <c r="W31" s="51"/>
    </row>
    <row r="32" spans="1:23">
      <c r="A32" s="18"/>
      <c r="B32" s="52"/>
      <c r="C32" s="156" t="s">
        <v>87</v>
      </c>
      <c r="D32" s="44"/>
      <c r="E32" s="44"/>
      <c r="F32" s="44"/>
      <c r="G32" s="44"/>
      <c r="H32" s="44"/>
      <c r="I32" s="44"/>
      <c r="J32" s="44"/>
      <c r="K32" s="44"/>
      <c r="L32" s="44"/>
      <c r="M32" s="44"/>
      <c r="N32" s="44"/>
      <c r="O32" s="44"/>
      <c r="P32" s="157">
        <v>9806</v>
      </c>
      <c r="Q32" s="157"/>
      <c r="R32" s="44"/>
      <c r="S32" s="44"/>
      <c r="T32" s="157">
        <v>9806</v>
      </c>
      <c r="U32" s="157"/>
      <c r="V32" s="44"/>
      <c r="W32" s="56"/>
    </row>
    <row r="33" spans="1:23">
      <c r="A33" s="18"/>
      <c r="B33" s="52"/>
      <c r="C33" s="156"/>
      <c r="D33" s="44"/>
      <c r="E33" s="44"/>
      <c r="F33" s="44"/>
      <c r="G33" s="44"/>
      <c r="H33" s="44"/>
      <c r="I33" s="44"/>
      <c r="J33" s="44"/>
      <c r="K33" s="44"/>
      <c r="L33" s="44"/>
      <c r="M33" s="44"/>
      <c r="N33" s="44"/>
      <c r="O33" s="44"/>
      <c r="P33" s="157"/>
      <c r="Q33" s="157"/>
      <c r="R33" s="44"/>
      <c r="S33" s="44"/>
      <c r="T33" s="157"/>
      <c r="U33" s="157"/>
      <c r="V33" s="44"/>
      <c r="W33" s="56"/>
    </row>
    <row r="34" spans="1:23">
      <c r="A34" s="18"/>
      <c r="B34" s="34"/>
      <c r="C34" s="144" t="s">
        <v>695</v>
      </c>
      <c r="D34" s="49"/>
      <c r="E34" s="49"/>
      <c r="F34" s="49"/>
      <c r="G34" s="33"/>
      <c r="H34" s="49"/>
      <c r="I34" s="49"/>
      <c r="J34" s="49"/>
      <c r="K34" s="33"/>
      <c r="L34" s="49"/>
      <c r="M34" s="49"/>
      <c r="N34" s="49"/>
      <c r="O34" s="33"/>
      <c r="P34" s="152" t="s">
        <v>696</v>
      </c>
      <c r="Q34" s="152"/>
      <c r="R34" s="144" t="s">
        <v>224</v>
      </c>
      <c r="S34" s="33"/>
      <c r="T34" s="152" t="s">
        <v>696</v>
      </c>
      <c r="U34" s="152"/>
      <c r="V34" s="144" t="s">
        <v>224</v>
      </c>
      <c r="W34" s="35"/>
    </row>
    <row r="35" spans="1:23" ht="23.25">
      <c r="A35" s="18"/>
      <c r="B35" s="27"/>
      <c r="C35" s="146" t="s">
        <v>228</v>
      </c>
      <c r="D35" s="44"/>
      <c r="E35" s="44"/>
      <c r="F35" s="44"/>
      <c r="G35" s="25"/>
      <c r="H35" s="44"/>
      <c r="I35" s="44"/>
      <c r="J35" s="44"/>
      <c r="K35" s="25"/>
      <c r="L35" s="44"/>
      <c r="M35" s="44"/>
      <c r="N35" s="44"/>
      <c r="O35" s="25"/>
      <c r="P35" s="154" t="s">
        <v>335</v>
      </c>
      <c r="Q35" s="154"/>
      <c r="R35" s="145" t="s">
        <v>224</v>
      </c>
      <c r="S35" s="25"/>
      <c r="T35" s="154" t="s">
        <v>335</v>
      </c>
      <c r="U35" s="154"/>
      <c r="V35" s="145" t="s">
        <v>224</v>
      </c>
      <c r="W35" s="30"/>
    </row>
    <row r="36" spans="1:23">
      <c r="A36" s="18"/>
      <c r="B36" s="34"/>
      <c r="C36" s="144" t="s">
        <v>95</v>
      </c>
      <c r="D36" s="49"/>
      <c r="E36" s="49"/>
      <c r="F36" s="49"/>
      <c r="G36" s="33"/>
      <c r="H36" s="49"/>
      <c r="I36" s="49"/>
      <c r="J36" s="49"/>
      <c r="K36" s="33"/>
      <c r="L36" s="49"/>
      <c r="M36" s="49"/>
      <c r="N36" s="49"/>
      <c r="O36" s="33"/>
      <c r="P36" s="152" t="s">
        <v>697</v>
      </c>
      <c r="Q36" s="152"/>
      <c r="R36" s="144" t="s">
        <v>224</v>
      </c>
      <c r="S36" s="33"/>
      <c r="T36" s="152" t="s">
        <v>697</v>
      </c>
      <c r="U36" s="152"/>
      <c r="V36" s="144" t="s">
        <v>224</v>
      </c>
      <c r="W36" s="35"/>
    </row>
    <row r="37" spans="1:23" ht="15.75" thickBot="1">
      <c r="A37" s="18"/>
      <c r="B37" s="27"/>
      <c r="C37" s="145" t="s">
        <v>96</v>
      </c>
      <c r="D37" s="44"/>
      <c r="E37" s="44"/>
      <c r="F37" s="44"/>
      <c r="G37" s="25"/>
      <c r="H37" s="44"/>
      <c r="I37" s="44"/>
      <c r="J37" s="44"/>
      <c r="K37" s="25"/>
      <c r="L37" s="44"/>
      <c r="M37" s="44"/>
      <c r="N37" s="44"/>
      <c r="O37" s="25"/>
      <c r="P37" s="154" t="s">
        <v>698</v>
      </c>
      <c r="Q37" s="154"/>
      <c r="R37" s="145" t="s">
        <v>224</v>
      </c>
      <c r="S37" s="25"/>
      <c r="T37" s="162" t="s">
        <v>698</v>
      </c>
      <c r="U37" s="162"/>
      <c r="V37" s="196" t="s">
        <v>224</v>
      </c>
      <c r="W37" s="30"/>
    </row>
    <row r="38" spans="1:23">
      <c r="A38" s="18"/>
      <c r="B38" s="45"/>
      <c r="C38" s="210" t="s">
        <v>699</v>
      </c>
      <c r="D38" s="49"/>
      <c r="E38" s="49"/>
      <c r="F38" s="49"/>
      <c r="G38" s="49"/>
      <c r="H38" s="49"/>
      <c r="I38" s="49"/>
      <c r="J38" s="49"/>
      <c r="K38" s="49"/>
      <c r="L38" s="49"/>
      <c r="M38" s="49"/>
      <c r="N38" s="49"/>
      <c r="O38" s="49"/>
      <c r="P38" s="49"/>
      <c r="Q38" s="49"/>
      <c r="R38" s="49"/>
      <c r="S38" s="49"/>
      <c r="T38" s="155">
        <v>104132</v>
      </c>
      <c r="U38" s="155"/>
      <c r="V38" s="63"/>
      <c r="W38" s="51"/>
    </row>
    <row r="39" spans="1:23">
      <c r="A39" s="18"/>
      <c r="B39" s="45"/>
      <c r="C39" s="210"/>
      <c r="D39" s="49"/>
      <c r="E39" s="49"/>
      <c r="F39" s="49"/>
      <c r="G39" s="49"/>
      <c r="H39" s="49"/>
      <c r="I39" s="49"/>
      <c r="J39" s="49"/>
      <c r="K39" s="49"/>
      <c r="L39" s="49"/>
      <c r="M39" s="49"/>
      <c r="N39" s="49"/>
      <c r="O39" s="49"/>
      <c r="P39" s="49"/>
      <c r="Q39" s="49"/>
      <c r="R39" s="49"/>
      <c r="S39" s="49"/>
      <c r="T39" s="150"/>
      <c r="U39" s="150"/>
      <c r="V39" s="49"/>
      <c r="W39" s="51"/>
    </row>
    <row r="40" spans="1:23">
      <c r="A40" s="18"/>
      <c r="B40" s="27"/>
      <c r="C40" s="145" t="s">
        <v>99</v>
      </c>
      <c r="D40" s="44"/>
      <c r="E40" s="44"/>
      <c r="F40" s="44"/>
      <c r="G40" s="25"/>
      <c r="H40" s="44"/>
      <c r="I40" s="44"/>
      <c r="J40" s="44"/>
      <c r="K40" s="25"/>
      <c r="L40" s="44"/>
      <c r="M40" s="44"/>
      <c r="N40" s="44"/>
      <c r="O40" s="25"/>
      <c r="P40" s="154" t="s">
        <v>700</v>
      </c>
      <c r="Q40" s="154"/>
      <c r="R40" s="145" t="s">
        <v>224</v>
      </c>
      <c r="S40" s="25"/>
      <c r="T40" s="154" t="s">
        <v>700</v>
      </c>
      <c r="U40" s="154"/>
      <c r="V40" s="145" t="s">
        <v>224</v>
      </c>
      <c r="W40" s="30"/>
    </row>
    <row r="41" spans="1:23" ht="23.25">
      <c r="A41" s="18"/>
      <c r="B41" s="34"/>
      <c r="C41" s="143" t="s">
        <v>103</v>
      </c>
      <c r="D41" s="49"/>
      <c r="E41" s="49"/>
      <c r="F41" s="49"/>
      <c r="G41" s="33"/>
      <c r="H41" s="49"/>
      <c r="I41" s="49"/>
      <c r="J41" s="49"/>
      <c r="K41" s="33"/>
      <c r="L41" s="49"/>
      <c r="M41" s="49"/>
      <c r="N41" s="49"/>
      <c r="O41" s="33"/>
      <c r="P41" s="152" t="s">
        <v>701</v>
      </c>
      <c r="Q41" s="152"/>
      <c r="R41" s="144" t="s">
        <v>224</v>
      </c>
      <c r="S41" s="33"/>
      <c r="T41" s="152" t="s">
        <v>701</v>
      </c>
      <c r="U41" s="152"/>
      <c r="V41" s="144" t="s">
        <v>224</v>
      </c>
      <c r="W41" s="35"/>
    </row>
    <row r="42" spans="1:23" ht="15.75" thickBot="1">
      <c r="A42" s="18"/>
      <c r="B42" s="27"/>
      <c r="C42" s="145" t="s">
        <v>105</v>
      </c>
      <c r="D42" s="44"/>
      <c r="E42" s="44"/>
      <c r="F42" s="44"/>
      <c r="G42" s="25"/>
      <c r="H42" s="44"/>
      <c r="I42" s="44"/>
      <c r="J42" s="44"/>
      <c r="K42" s="25"/>
      <c r="L42" s="44"/>
      <c r="M42" s="44"/>
      <c r="N42" s="44"/>
      <c r="O42" s="25"/>
      <c r="P42" s="154" t="s">
        <v>702</v>
      </c>
      <c r="Q42" s="154"/>
      <c r="R42" s="145" t="s">
        <v>224</v>
      </c>
      <c r="S42" s="25"/>
      <c r="T42" s="162" t="s">
        <v>702</v>
      </c>
      <c r="U42" s="162"/>
      <c r="V42" s="196" t="s">
        <v>224</v>
      </c>
      <c r="W42" s="30"/>
    </row>
    <row r="43" spans="1:23">
      <c r="A43" s="18"/>
      <c r="B43" s="45"/>
      <c r="C43" s="210" t="s">
        <v>106</v>
      </c>
      <c r="D43" s="49"/>
      <c r="E43" s="49"/>
      <c r="F43" s="49"/>
      <c r="G43" s="49"/>
      <c r="H43" s="49"/>
      <c r="I43" s="49"/>
      <c r="J43" s="49"/>
      <c r="K43" s="49"/>
      <c r="L43" s="49"/>
      <c r="M43" s="49"/>
      <c r="N43" s="49"/>
      <c r="O43" s="49"/>
      <c r="P43" s="49"/>
      <c r="Q43" s="49"/>
      <c r="R43" s="49"/>
      <c r="S43" s="49"/>
      <c r="T43" s="198" t="s">
        <v>221</v>
      </c>
      <c r="U43" s="155">
        <v>67815</v>
      </c>
      <c r="V43" s="63"/>
      <c r="W43" s="51"/>
    </row>
    <row r="44" spans="1:23" ht="15.75" thickBot="1">
      <c r="A44" s="18"/>
      <c r="B44" s="45"/>
      <c r="C44" s="210"/>
      <c r="D44" s="49"/>
      <c r="E44" s="49"/>
      <c r="F44" s="49"/>
      <c r="G44" s="49"/>
      <c r="H44" s="49"/>
      <c r="I44" s="49"/>
      <c r="J44" s="49"/>
      <c r="K44" s="49"/>
      <c r="L44" s="49"/>
      <c r="M44" s="49"/>
      <c r="N44" s="49"/>
      <c r="O44" s="49"/>
      <c r="P44" s="49"/>
      <c r="Q44" s="49"/>
      <c r="R44" s="49"/>
      <c r="S44" s="49"/>
      <c r="T44" s="199"/>
      <c r="U44" s="200"/>
      <c r="V44" s="80"/>
      <c r="W44" s="51"/>
    </row>
    <row r="45" spans="1:23" ht="15.75" thickTop="1">
      <c r="A45" s="18"/>
      <c r="B45" s="27"/>
      <c r="C45" s="25"/>
      <c r="D45" s="44"/>
      <c r="E45" s="44"/>
      <c r="F45" s="44"/>
      <c r="G45" s="25"/>
      <c r="H45" s="44"/>
      <c r="I45" s="44"/>
      <c r="J45" s="44"/>
      <c r="K45" s="25"/>
      <c r="L45" s="44"/>
      <c r="M45" s="44"/>
      <c r="N45" s="44"/>
      <c r="O45" s="25"/>
      <c r="P45" s="44"/>
      <c r="Q45" s="44"/>
      <c r="R45" s="44"/>
      <c r="S45" s="25"/>
      <c r="T45" s="177"/>
      <c r="U45" s="177"/>
      <c r="V45" s="177"/>
      <c r="W45" s="30"/>
    </row>
    <row r="46" spans="1:23">
      <c r="A46" s="18"/>
      <c r="B46" s="45"/>
      <c r="C46" s="148" t="s">
        <v>703</v>
      </c>
      <c r="D46" s="149" t="s">
        <v>221</v>
      </c>
      <c r="E46" s="150">
        <v>9661</v>
      </c>
      <c r="F46" s="49"/>
      <c r="G46" s="49"/>
      <c r="H46" s="149" t="s">
        <v>221</v>
      </c>
      <c r="I46" s="150">
        <v>46444</v>
      </c>
      <c r="J46" s="49"/>
      <c r="K46" s="49"/>
      <c r="L46" s="149" t="s">
        <v>221</v>
      </c>
      <c r="M46" s="150">
        <v>38882</v>
      </c>
      <c r="N46" s="49"/>
      <c r="O46" s="49"/>
      <c r="P46" s="149" t="s">
        <v>221</v>
      </c>
      <c r="Q46" s="152" t="s">
        <v>222</v>
      </c>
      <c r="R46" s="49"/>
      <c r="S46" s="49"/>
      <c r="T46" s="149" t="s">
        <v>221</v>
      </c>
      <c r="U46" s="150">
        <v>94987</v>
      </c>
      <c r="V46" s="49"/>
      <c r="W46" s="51"/>
    </row>
    <row r="47" spans="1:23">
      <c r="A47" s="18"/>
      <c r="B47" s="45"/>
      <c r="C47" s="148"/>
      <c r="D47" s="149"/>
      <c r="E47" s="150"/>
      <c r="F47" s="49"/>
      <c r="G47" s="49"/>
      <c r="H47" s="149"/>
      <c r="I47" s="150"/>
      <c r="J47" s="49"/>
      <c r="K47" s="49"/>
      <c r="L47" s="149"/>
      <c r="M47" s="150"/>
      <c r="N47" s="49"/>
      <c r="O47" s="49"/>
      <c r="P47" s="149"/>
      <c r="Q47" s="152"/>
      <c r="R47" s="49"/>
      <c r="S47" s="49"/>
      <c r="T47" s="149"/>
      <c r="U47" s="150"/>
      <c r="V47" s="49"/>
      <c r="W47" s="51"/>
    </row>
    <row r="48" spans="1:23">
      <c r="A48" s="18"/>
      <c r="B48" s="52"/>
      <c r="C48" s="156" t="s">
        <v>704</v>
      </c>
      <c r="D48" s="154" t="s">
        <v>705</v>
      </c>
      <c r="E48" s="154"/>
      <c r="F48" s="153" t="s">
        <v>224</v>
      </c>
      <c r="G48" s="44"/>
      <c r="H48" s="154" t="s">
        <v>706</v>
      </c>
      <c r="I48" s="154"/>
      <c r="J48" s="153" t="s">
        <v>224</v>
      </c>
      <c r="K48" s="44"/>
      <c r="L48" s="154">
        <v>145</v>
      </c>
      <c r="M48" s="154"/>
      <c r="N48" s="44"/>
      <c r="O48" s="44"/>
      <c r="P48" s="154" t="s">
        <v>692</v>
      </c>
      <c r="Q48" s="154"/>
      <c r="R48" s="153" t="s">
        <v>224</v>
      </c>
      <c r="S48" s="44"/>
      <c r="T48" s="154" t="s">
        <v>707</v>
      </c>
      <c r="U48" s="154"/>
      <c r="V48" s="153" t="s">
        <v>224</v>
      </c>
      <c r="W48" s="56"/>
    </row>
    <row r="49" spans="1:23" ht="15.75" thickBot="1">
      <c r="A49" s="18"/>
      <c r="B49" s="52"/>
      <c r="C49" s="156"/>
      <c r="D49" s="162"/>
      <c r="E49" s="162"/>
      <c r="F49" s="211"/>
      <c r="G49" s="44"/>
      <c r="H49" s="162"/>
      <c r="I49" s="162"/>
      <c r="J49" s="211"/>
      <c r="K49" s="44"/>
      <c r="L49" s="162"/>
      <c r="M49" s="162"/>
      <c r="N49" s="58"/>
      <c r="O49" s="44"/>
      <c r="P49" s="162"/>
      <c r="Q49" s="162"/>
      <c r="R49" s="211"/>
      <c r="S49" s="44"/>
      <c r="T49" s="162"/>
      <c r="U49" s="162"/>
      <c r="V49" s="211"/>
      <c r="W49" s="56"/>
    </row>
    <row r="50" spans="1:23">
      <c r="A50" s="18"/>
      <c r="B50" s="45"/>
      <c r="C50" s="148" t="s">
        <v>708</v>
      </c>
      <c r="D50" s="198" t="s">
        <v>221</v>
      </c>
      <c r="E50" s="163" t="s">
        <v>691</v>
      </c>
      <c r="F50" s="198" t="s">
        <v>224</v>
      </c>
      <c r="G50" s="49"/>
      <c r="H50" s="198" t="s">
        <v>221</v>
      </c>
      <c r="I50" s="155">
        <v>31759</v>
      </c>
      <c r="J50" s="63"/>
      <c r="K50" s="49"/>
      <c r="L50" s="198" t="s">
        <v>221</v>
      </c>
      <c r="M50" s="155">
        <v>39027</v>
      </c>
      <c r="N50" s="63"/>
      <c r="O50" s="49"/>
      <c r="P50" s="198" t="s">
        <v>221</v>
      </c>
      <c r="Q50" s="163" t="s">
        <v>692</v>
      </c>
      <c r="R50" s="198" t="s">
        <v>224</v>
      </c>
      <c r="S50" s="49"/>
      <c r="T50" s="198" t="s">
        <v>221</v>
      </c>
      <c r="U50" s="155">
        <v>69647</v>
      </c>
      <c r="V50" s="63"/>
      <c r="W50" s="51"/>
    </row>
    <row r="51" spans="1:23" ht="15.75" thickBot="1">
      <c r="A51" s="18"/>
      <c r="B51" s="45"/>
      <c r="C51" s="148"/>
      <c r="D51" s="199"/>
      <c r="E51" s="201"/>
      <c r="F51" s="199"/>
      <c r="G51" s="49"/>
      <c r="H51" s="199"/>
      <c r="I51" s="200"/>
      <c r="J51" s="80"/>
      <c r="K51" s="49"/>
      <c r="L51" s="199"/>
      <c r="M51" s="200"/>
      <c r="N51" s="80"/>
      <c r="O51" s="49"/>
      <c r="P51" s="199"/>
      <c r="Q51" s="201"/>
      <c r="R51" s="199"/>
      <c r="S51" s="49"/>
      <c r="T51" s="199"/>
      <c r="U51" s="200"/>
      <c r="V51" s="80"/>
      <c r="W51" s="51"/>
    </row>
    <row r="52" spans="1:23" ht="15.75" thickTop="1">
      <c r="A52" s="18"/>
      <c r="B52" s="27"/>
      <c r="C52" s="25"/>
      <c r="D52" s="177"/>
      <c r="E52" s="177"/>
      <c r="F52" s="177"/>
      <c r="G52" s="25"/>
      <c r="H52" s="177"/>
      <c r="I52" s="177"/>
      <c r="J52" s="177"/>
      <c r="K52" s="25"/>
      <c r="L52" s="177"/>
      <c r="M52" s="177"/>
      <c r="N52" s="177"/>
      <c r="O52" s="25"/>
      <c r="P52" s="177"/>
      <c r="Q52" s="177"/>
      <c r="R52" s="177"/>
      <c r="S52" s="25"/>
      <c r="T52" s="177"/>
      <c r="U52" s="177"/>
      <c r="V52" s="177"/>
      <c r="W52" s="30"/>
    </row>
    <row r="53" spans="1:23" ht="23.25">
      <c r="A53" s="18"/>
      <c r="B53" s="34"/>
      <c r="C53" s="143" t="s">
        <v>709</v>
      </c>
      <c r="D53" s="152">
        <v>7.1</v>
      </c>
      <c r="E53" s="152"/>
      <c r="F53" s="144" t="s">
        <v>469</v>
      </c>
      <c r="G53" s="33"/>
      <c r="H53" s="152">
        <v>73.2</v>
      </c>
      <c r="I53" s="152"/>
      <c r="J53" s="144" t="s">
        <v>469</v>
      </c>
      <c r="K53" s="33"/>
      <c r="L53" s="152">
        <v>66.099999999999994</v>
      </c>
      <c r="M53" s="152"/>
      <c r="N53" s="144" t="s">
        <v>477</v>
      </c>
      <c r="O53" s="33"/>
      <c r="P53" s="152" t="s">
        <v>222</v>
      </c>
      <c r="Q53" s="152"/>
      <c r="R53" s="144" t="s">
        <v>469</v>
      </c>
      <c r="S53" s="33"/>
      <c r="T53" s="152">
        <v>36.700000000000003</v>
      </c>
      <c r="U53" s="152"/>
      <c r="V53" s="144" t="s">
        <v>469</v>
      </c>
      <c r="W53" s="35"/>
    </row>
    <row r="54" spans="1:23" ht="24" thickBot="1">
      <c r="A54" s="18"/>
      <c r="B54" s="27"/>
      <c r="C54" s="146" t="s">
        <v>710</v>
      </c>
      <c r="D54" s="162" t="s">
        <v>711</v>
      </c>
      <c r="E54" s="162"/>
      <c r="F54" s="196" t="s">
        <v>476</v>
      </c>
      <c r="G54" s="25"/>
      <c r="H54" s="162" t="s">
        <v>712</v>
      </c>
      <c r="I54" s="162"/>
      <c r="J54" s="196" t="s">
        <v>476</v>
      </c>
      <c r="K54" s="25"/>
      <c r="L54" s="162">
        <v>0.3</v>
      </c>
      <c r="M54" s="162"/>
      <c r="N54" s="196" t="s">
        <v>477</v>
      </c>
      <c r="O54" s="25"/>
      <c r="P54" s="212">
        <v>47300</v>
      </c>
      <c r="Q54" s="212"/>
      <c r="R54" s="196" t="s">
        <v>469</v>
      </c>
      <c r="S54" s="25"/>
      <c r="T54" s="162" t="s">
        <v>713</v>
      </c>
      <c r="U54" s="162"/>
      <c r="V54" s="196" t="s">
        <v>476</v>
      </c>
      <c r="W54" s="30"/>
    </row>
    <row r="55" spans="1:23" ht="23.25">
      <c r="A55" s="18"/>
      <c r="B55" s="34"/>
      <c r="C55" s="143" t="s">
        <v>714</v>
      </c>
      <c r="D55" s="163" t="s">
        <v>715</v>
      </c>
      <c r="E55" s="163"/>
      <c r="F55" s="144" t="s">
        <v>476</v>
      </c>
      <c r="G55" s="33"/>
      <c r="H55" s="163">
        <v>50</v>
      </c>
      <c r="I55" s="163"/>
      <c r="J55" s="144" t="s">
        <v>469</v>
      </c>
      <c r="K55" s="33"/>
      <c r="L55" s="163">
        <v>66.400000000000006</v>
      </c>
      <c r="M55" s="163"/>
      <c r="N55" s="144" t="s">
        <v>477</v>
      </c>
      <c r="O55" s="33"/>
      <c r="P55" s="213">
        <v>47300</v>
      </c>
      <c r="Q55" s="213"/>
      <c r="R55" s="144" t="s">
        <v>469</v>
      </c>
      <c r="S55" s="33"/>
      <c r="T55" s="163">
        <v>26.9</v>
      </c>
      <c r="U55" s="163"/>
      <c r="V55" s="144" t="s">
        <v>469</v>
      </c>
      <c r="W55" s="35"/>
    </row>
    <row r="56" spans="1:23" ht="15.75" thickBot="1">
      <c r="A56" s="18"/>
      <c r="B56" s="27"/>
      <c r="C56" s="145" t="s">
        <v>716</v>
      </c>
      <c r="D56" s="162">
        <v>24.4</v>
      </c>
      <c r="E56" s="162"/>
      <c r="F56" s="145" t="s">
        <v>469</v>
      </c>
      <c r="G56" s="25"/>
      <c r="H56" s="162">
        <v>41.1</v>
      </c>
      <c r="I56" s="162"/>
      <c r="J56" s="145" t="s">
        <v>469</v>
      </c>
      <c r="K56" s="25"/>
      <c r="L56" s="162">
        <v>42.7</v>
      </c>
      <c r="M56" s="162"/>
      <c r="N56" s="145" t="s">
        <v>477</v>
      </c>
      <c r="O56" s="25"/>
      <c r="P56" s="162" t="s">
        <v>717</v>
      </c>
      <c r="Q56" s="162"/>
      <c r="R56" s="145" t="s">
        <v>476</v>
      </c>
      <c r="S56" s="25"/>
      <c r="T56" s="162">
        <v>32.6</v>
      </c>
      <c r="U56" s="162"/>
      <c r="V56" s="145" t="s">
        <v>469</v>
      </c>
      <c r="W56" s="30"/>
    </row>
    <row r="57" spans="1:23" ht="15.75" thickBot="1">
      <c r="A57" s="18"/>
      <c r="B57" s="34"/>
      <c r="C57" s="144" t="s">
        <v>718</v>
      </c>
      <c r="D57" s="214">
        <v>23.9</v>
      </c>
      <c r="E57" s="214"/>
      <c r="F57" s="197" t="s">
        <v>469</v>
      </c>
      <c r="G57" s="33"/>
      <c r="H57" s="214">
        <v>91.1</v>
      </c>
      <c r="I57" s="214"/>
      <c r="J57" s="197" t="s">
        <v>469</v>
      </c>
      <c r="K57" s="33"/>
      <c r="L57" s="214">
        <v>109.1</v>
      </c>
      <c r="M57" s="214"/>
      <c r="N57" s="197" t="s">
        <v>477</v>
      </c>
      <c r="O57" s="33"/>
      <c r="P57" s="215">
        <v>36500</v>
      </c>
      <c r="Q57" s="215"/>
      <c r="R57" s="197" t="s">
        <v>469</v>
      </c>
      <c r="S57" s="33"/>
      <c r="T57" s="214">
        <v>59.5</v>
      </c>
      <c r="U57" s="214"/>
      <c r="V57" s="197" t="s">
        <v>469</v>
      </c>
      <c r="W57" s="35"/>
    </row>
    <row r="58" spans="1:23" ht="16.5" thickTop="1" thickBot="1">
      <c r="A58" s="18"/>
      <c r="B58" s="87"/>
      <c r="C58" s="36"/>
      <c r="D58" s="105"/>
      <c r="E58" s="105"/>
      <c r="F58" s="105"/>
      <c r="G58" s="36"/>
      <c r="H58" s="105"/>
      <c r="I58" s="105"/>
      <c r="J58" s="105"/>
      <c r="K58" s="36"/>
      <c r="L58" s="105"/>
      <c r="M58" s="105"/>
      <c r="N58" s="105"/>
      <c r="O58" s="36"/>
      <c r="P58" s="105"/>
      <c r="Q58" s="105"/>
      <c r="R58" s="105"/>
      <c r="S58" s="36"/>
      <c r="T58" s="105"/>
      <c r="U58" s="105"/>
      <c r="V58" s="105"/>
      <c r="W58" s="88"/>
    </row>
    <row r="59" spans="1:23">
      <c r="A59" s="18"/>
      <c r="B59" s="118"/>
      <c r="C59" s="118"/>
      <c r="D59" s="118"/>
      <c r="E59" s="118"/>
      <c r="F59" s="118"/>
      <c r="G59" s="118"/>
      <c r="H59" s="118"/>
      <c r="I59" s="118"/>
      <c r="J59" s="118"/>
      <c r="K59" s="118"/>
      <c r="L59" s="118"/>
      <c r="M59" s="118"/>
      <c r="N59" s="118"/>
      <c r="O59" s="118"/>
      <c r="P59" s="118"/>
      <c r="Q59" s="118"/>
      <c r="R59" s="118"/>
      <c r="S59" s="118"/>
      <c r="T59" s="118"/>
      <c r="U59" s="118"/>
      <c r="V59" s="118"/>
      <c r="W59" s="118"/>
    </row>
    <row r="60" spans="1:23" ht="15.75" thickBot="1">
      <c r="A60" s="18"/>
      <c r="B60" s="13"/>
      <c r="C60" s="13"/>
      <c r="D60" s="13"/>
      <c r="E60" s="13"/>
      <c r="F60" s="13"/>
      <c r="G60" s="13"/>
      <c r="H60" s="13"/>
      <c r="I60" s="13"/>
      <c r="J60" s="13"/>
      <c r="K60" s="13"/>
      <c r="L60" s="13"/>
      <c r="M60" s="13"/>
      <c r="N60" s="13"/>
      <c r="O60" s="13"/>
      <c r="P60" s="13"/>
      <c r="Q60" s="13"/>
      <c r="R60" s="13"/>
      <c r="S60" s="13"/>
      <c r="T60" s="13"/>
      <c r="U60" s="13"/>
      <c r="V60" s="13"/>
      <c r="W60" s="13"/>
    </row>
    <row r="61" spans="1:23">
      <c r="A61" s="18"/>
      <c r="B61" s="23"/>
      <c r="C61" s="24"/>
      <c r="D61" s="41"/>
      <c r="E61" s="41"/>
      <c r="F61" s="41"/>
      <c r="G61" s="24"/>
      <c r="H61" s="41"/>
      <c r="I61" s="41"/>
      <c r="J61" s="41"/>
      <c r="K61" s="24"/>
      <c r="L61" s="41"/>
      <c r="M61" s="41"/>
      <c r="N61" s="41"/>
      <c r="O61" s="24"/>
      <c r="P61" s="41"/>
      <c r="Q61" s="41"/>
      <c r="R61" s="41"/>
      <c r="S61" s="24"/>
      <c r="T61" s="41"/>
      <c r="U61" s="41"/>
      <c r="V61" s="41"/>
      <c r="W61" s="26"/>
    </row>
    <row r="62" spans="1:23" ht="15.75" thickBot="1">
      <c r="A62" s="18"/>
      <c r="B62" s="27"/>
      <c r="C62" s="133" t="s">
        <v>346</v>
      </c>
      <c r="D62" s="42" t="s">
        <v>687</v>
      </c>
      <c r="E62" s="42"/>
      <c r="F62" s="42"/>
      <c r="G62" s="25"/>
      <c r="H62" s="42" t="s">
        <v>688</v>
      </c>
      <c r="I62" s="42"/>
      <c r="J62" s="42"/>
      <c r="K62" s="25"/>
      <c r="L62" s="42" t="s">
        <v>689</v>
      </c>
      <c r="M62" s="42"/>
      <c r="N62" s="42"/>
      <c r="O62" s="25"/>
      <c r="P62" s="42" t="s">
        <v>152</v>
      </c>
      <c r="Q62" s="42"/>
      <c r="R62" s="42"/>
      <c r="S62" s="25"/>
      <c r="T62" s="42" t="s">
        <v>123</v>
      </c>
      <c r="U62" s="42"/>
      <c r="V62" s="42"/>
      <c r="W62" s="30"/>
    </row>
    <row r="63" spans="1:23">
      <c r="A63" s="18"/>
      <c r="B63" s="45"/>
      <c r="C63" s="149" t="s">
        <v>81</v>
      </c>
      <c r="D63" s="198" t="s">
        <v>221</v>
      </c>
      <c r="E63" s="155">
        <v>924046</v>
      </c>
      <c r="F63" s="63"/>
      <c r="G63" s="49"/>
      <c r="H63" s="198" t="s">
        <v>221</v>
      </c>
      <c r="I63" s="155">
        <v>274727</v>
      </c>
      <c r="J63" s="63"/>
      <c r="K63" s="49"/>
      <c r="L63" s="198" t="s">
        <v>221</v>
      </c>
      <c r="M63" s="155">
        <v>219019</v>
      </c>
      <c r="N63" s="63"/>
      <c r="O63" s="49"/>
      <c r="P63" s="198" t="s">
        <v>221</v>
      </c>
      <c r="Q63" s="163" t="s">
        <v>222</v>
      </c>
      <c r="R63" s="63"/>
      <c r="S63" s="49"/>
      <c r="T63" s="198" t="s">
        <v>221</v>
      </c>
      <c r="U63" s="155">
        <v>1417792</v>
      </c>
      <c r="V63" s="63"/>
      <c r="W63" s="51"/>
    </row>
    <row r="64" spans="1:23" ht="15.75" thickBot="1">
      <c r="A64" s="18"/>
      <c r="B64" s="45"/>
      <c r="C64" s="149"/>
      <c r="D64" s="199"/>
      <c r="E64" s="200"/>
      <c r="F64" s="80"/>
      <c r="G64" s="49"/>
      <c r="H64" s="199"/>
      <c r="I64" s="200"/>
      <c r="J64" s="80"/>
      <c r="K64" s="49"/>
      <c r="L64" s="199"/>
      <c r="M64" s="200"/>
      <c r="N64" s="80"/>
      <c r="O64" s="49"/>
      <c r="P64" s="199"/>
      <c r="Q64" s="201"/>
      <c r="R64" s="80"/>
      <c r="S64" s="49"/>
      <c r="T64" s="199"/>
      <c r="U64" s="200"/>
      <c r="V64" s="80"/>
      <c r="W64" s="51"/>
    </row>
    <row r="65" spans="1:23" ht="15.75" thickTop="1">
      <c r="A65" s="18"/>
      <c r="B65" s="52"/>
      <c r="C65" s="153" t="s">
        <v>82</v>
      </c>
      <c r="D65" s="202" t="s">
        <v>221</v>
      </c>
      <c r="E65" s="203">
        <v>534994</v>
      </c>
      <c r="F65" s="177"/>
      <c r="G65" s="44"/>
      <c r="H65" s="202" t="s">
        <v>221</v>
      </c>
      <c r="I65" s="203">
        <v>233622</v>
      </c>
      <c r="J65" s="177"/>
      <c r="K65" s="44"/>
      <c r="L65" s="202" t="s">
        <v>221</v>
      </c>
      <c r="M65" s="203">
        <v>187848</v>
      </c>
      <c r="N65" s="177"/>
      <c r="O65" s="44"/>
      <c r="P65" s="202" t="s">
        <v>221</v>
      </c>
      <c r="Q65" s="204">
        <v>3</v>
      </c>
      <c r="R65" s="177"/>
      <c r="S65" s="44"/>
      <c r="T65" s="202" t="s">
        <v>221</v>
      </c>
      <c r="U65" s="203">
        <v>956467</v>
      </c>
      <c r="V65" s="177"/>
      <c r="W65" s="56"/>
    </row>
    <row r="66" spans="1:23" ht="15.75" thickBot="1">
      <c r="A66" s="18"/>
      <c r="B66" s="52"/>
      <c r="C66" s="153"/>
      <c r="D66" s="167"/>
      <c r="E66" s="168"/>
      <c r="F66" s="104"/>
      <c r="G66" s="44"/>
      <c r="H66" s="167"/>
      <c r="I66" s="168"/>
      <c r="J66" s="104"/>
      <c r="K66" s="44"/>
      <c r="L66" s="167"/>
      <c r="M66" s="168"/>
      <c r="N66" s="104"/>
      <c r="O66" s="44"/>
      <c r="P66" s="167"/>
      <c r="Q66" s="205"/>
      <c r="R66" s="104"/>
      <c r="S66" s="44"/>
      <c r="T66" s="167"/>
      <c r="U66" s="168"/>
      <c r="V66" s="104"/>
      <c r="W66" s="56"/>
    </row>
    <row r="67" spans="1:23" ht="15.75" thickTop="1">
      <c r="A67" s="18"/>
      <c r="B67" s="45"/>
      <c r="C67" s="149" t="s">
        <v>84</v>
      </c>
      <c r="D67" s="206" t="s">
        <v>221</v>
      </c>
      <c r="E67" s="207">
        <v>460455</v>
      </c>
      <c r="F67" s="173"/>
      <c r="G67" s="49"/>
      <c r="H67" s="206" t="s">
        <v>221</v>
      </c>
      <c r="I67" s="207">
        <v>186691</v>
      </c>
      <c r="J67" s="173"/>
      <c r="K67" s="49"/>
      <c r="L67" s="206" t="s">
        <v>221</v>
      </c>
      <c r="M67" s="207">
        <v>158757</v>
      </c>
      <c r="N67" s="173"/>
      <c r="O67" s="49"/>
      <c r="P67" s="206" t="s">
        <v>221</v>
      </c>
      <c r="Q67" s="208">
        <v>26</v>
      </c>
      <c r="R67" s="173"/>
      <c r="S67" s="49"/>
      <c r="T67" s="206" t="s">
        <v>221</v>
      </c>
      <c r="U67" s="207">
        <v>805929</v>
      </c>
      <c r="V67" s="173"/>
      <c r="W67" s="51"/>
    </row>
    <row r="68" spans="1:23">
      <c r="A68" s="18"/>
      <c r="B68" s="45"/>
      <c r="C68" s="149"/>
      <c r="D68" s="149"/>
      <c r="E68" s="150"/>
      <c r="F68" s="49"/>
      <c r="G68" s="49"/>
      <c r="H68" s="149"/>
      <c r="I68" s="150"/>
      <c r="J68" s="49"/>
      <c r="K68" s="49"/>
      <c r="L68" s="149"/>
      <c r="M68" s="150"/>
      <c r="N68" s="49"/>
      <c r="O68" s="49"/>
      <c r="P68" s="149"/>
      <c r="Q68" s="152"/>
      <c r="R68" s="49"/>
      <c r="S68" s="49"/>
      <c r="T68" s="149"/>
      <c r="U68" s="150"/>
      <c r="V68" s="49"/>
      <c r="W68" s="51"/>
    </row>
    <row r="69" spans="1:23">
      <c r="A69" s="18"/>
      <c r="B69" s="52"/>
      <c r="C69" s="156" t="s">
        <v>92</v>
      </c>
      <c r="D69" s="157">
        <v>42519</v>
      </c>
      <c r="E69" s="157"/>
      <c r="F69" s="44"/>
      <c r="G69" s="44"/>
      <c r="H69" s="157">
        <v>77915</v>
      </c>
      <c r="I69" s="157"/>
      <c r="J69" s="44"/>
      <c r="K69" s="44"/>
      <c r="L69" s="157">
        <v>90419</v>
      </c>
      <c r="M69" s="157"/>
      <c r="N69" s="44"/>
      <c r="O69" s="44"/>
      <c r="P69" s="154" t="s">
        <v>719</v>
      </c>
      <c r="Q69" s="154"/>
      <c r="R69" s="153" t="s">
        <v>224</v>
      </c>
      <c r="S69" s="44"/>
      <c r="T69" s="157">
        <v>209950</v>
      </c>
      <c r="U69" s="157"/>
      <c r="V69" s="44"/>
      <c r="W69" s="56"/>
    </row>
    <row r="70" spans="1:23">
      <c r="A70" s="18"/>
      <c r="B70" s="52"/>
      <c r="C70" s="156"/>
      <c r="D70" s="157"/>
      <c r="E70" s="157"/>
      <c r="F70" s="44"/>
      <c r="G70" s="44"/>
      <c r="H70" s="157"/>
      <c r="I70" s="157"/>
      <c r="J70" s="44"/>
      <c r="K70" s="44"/>
      <c r="L70" s="157"/>
      <c r="M70" s="157"/>
      <c r="N70" s="44"/>
      <c r="O70" s="44"/>
      <c r="P70" s="154"/>
      <c r="Q70" s="154"/>
      <c r="R70" s="153"/>
      <c r="S70" s="44"/>
      <c r="T70" s="157"/>
      <c r="U70" s="157"/>
      <c r="V70" s="44"/>
      <c r="W70" s="56"/>
    </row>
    <row r="71" spans="1:23">
      <c r="A71" s="18"/>
      <c r="B71" s="45"/>
      <c r="C71" s="149" t="s">
        <v>93</v>
      </c>
      <c r="D71" s="150">
        <v>34063</v>
      </c>
      <c r="E71" s="150"/>
      <c r="F71" s="49"/>
      <c r="G71" s="49"/>
      <c r="H71" s="150">
        <v>44052</v>
      </c>
      <c r="I71" s="150"/>
      <c r="J71" s="49"/>
      <c r="K71" s="49"/>
      <c r="L71" s="150">
        <v>33303</v>
      </c>
      <c r="M71" s="150"/>
      <c r="N71" s="49"/>
      <c r="O71" s="49"/>
      <c r="P71" s="152" t="s">
        <v>720</v>
      </c>
      <c r="Q71" s="152"/>
      <c r="R71" s="149" t="s">
        <v>224</v>
      </c>
      <c r="S71" s="49"/>
      <c r="T71" s="150">
        <v>104727</v>
      </c>
      <c r="U71" s="150"/>
      <c r="V71" s="49"/>
      <c r="W71" s="51"/>
    </row>
    <row r="72" spans="1:23">
      <c r="A72" s="18"/>
      <c r="B72" s="45"/>
      <c r="C72" s="149"/>
      <c r="D72" s="150"/>
      <c r="E72" s="150"/>
      <c r="F72" s="49"/>
      <c r="G72" s="49"/>
      <c r="H72" s="150"/>
      <c r="I72" s="150"/>
      <c r="J72" s="49"/>
      <c r="K72" s="49"/>
      <c r="L72" s="150"/>
      <c r="M72" s="150"/>
      <c r="N72" s="49"/>
      <c r="O72" s="49"/>
      <c r="P72" s="152"/>
      <c r="Q72" s="152"/>
      <c r="R72" s="149"/>
      <c r="S72" s="49"/>
      <c r="T72" s="150"/>
      <c r="U72" s="150"/>
      <c r="V72" s="49"/>
      <c r="W72" s="51"/>
    </row>
    <row r="73" spans="1:23">
      <c r="A73" s="18"/>
      <c r="B73" s="52"/>
      <c r="C73" s="153" t="s">
        <v>94</v>
      </c>
      <c r="D73" s="157">
        <v>66773</v>
      </c>
      <c r="E73" s="157"/>
      <c r="F73" s="44"/>
      <c r="G73" s="44"/>
      <c r="H73" s="157">
        <v>30854</v>
      </c>
      <c r="I73" s="157"/>
      <c r="J73" s="44"/>
      <c r="K73" s="44"/>
      <c r="L73" s="157">
        <v>37566</v>
      </c>
      <c r="M73" s="157"/>
      <c r="N73" s="44"/>
      <c r="O73" s="44"/>
      <c r="P73" s="154">
        <v>244</v>
      </c>
      <c r="Q73" s="154"/>
      <c r="R73" s="44"/>
      <c r="S73" s="44"/>
      <c r="T73" s="157">
        <v>135437</v>
      </c>
      <c r="U73" s="157"/>
      <c r="V73" s="44"/>
      <c r="W73" s="56"/>
    </row>
    <row r="74" spans="1:23" ht="15.75" thickBot="1">
      <c r="A74" s="18"/>
      <c r="B74" s="52"/>
      <c r="C74" s="153"/>
      <c r="D74" s="209"/>
      <c r="E74" s="209"/>
      <c r="F74" s="58"/>
      <c r="G74" s="44"/>
      <c r="H74" s="209"/>
      <c r="I74" s="209"/>
      <c r="J74" s="58"/>
      <c r="K74" s="44"/>
      <c r="L74" s="209"/>
      <c r="M74" s="209"/>
      <c r="N74" s="58"/>
      <c r="O74" s="44"/>
      <c r="P74" s="162"/>
      <c r="Q74" s="162"/>
      <c r="R74" s="58"/>
      <c r="S74" s="44"/>
      <c r="T74" s="209"/>
      <c r="U74" s="209"/>
      <c r="V74" s="58"/>
      <c r="W74" s="56"/>
    </row>
    <row r="75" spans="1:23">
      <c r="A75" s="18"/>
      <c r="B75" s="45"/>
      <c r="C75" s="148" t="s">
        <v>693</v>
      </c>
      <c r="D75" s="198" t="s">
        <v>221</v>
      </c>
      <c r="E75" s="155">
        <v>317100</v>
      </c>
      <c r="F75" s="63"/>
      <c r="G75" s="49"/>
      <c r="H75" s="198" t="s">
        <v>221</v>
      </c>
      <c r="I75" s="155">
        <v>33870</v>
      </c>
      <c r="J75" s="63"/>
      <c r="K75" s="49"/>
      <c r="L75" s="198" t="s">
        <v>221</v>
      </c>
      <c r="M75" s="163" t="s">
        <v>721</v>
      </c>
      <c r="N75" s="198" t="s">
        <v>224</v>
      </c>
      <c r="O75" s="49"/>
      <c r="P75" s="198" t="s">
        <v>221</v>
      </c>
      <c r="Q75" s="155">
        <v>7376</v>
      </c>
      <c r="R75" s="63"/>
      <c r="S75" s="49"/>
      <c r="T75" s="155">
        <v>355815</v>
      </c>
      <c r="U75" s="155"/>
      <c r="V75" s="63"/>
      <c r="W75" s="51"/>
    </row>
    <row r="76" spans="1:23" ht="15.75" thickBot="1">
      <c r="A76" s="18"/>
      <c r="B76" s="45"/>
      <c r="C76" s="148"/>
      <c r="D76" s="199"/>
      <c r="E76" s="200"/>
      <c r="F76" s="80"/>
      <c r="G76" s="49"/>
      <c r="H76" s="199"/>
      <c r="I76" s="200"/>
      <c r="J76" s="80"/>
      <c r="K76" s="49"/>
      <c r="L76" s="199"/>
      <c r="M76" s="201"/>
      <c r="N76" s="199"/>
      <c r="O76" s="49"/>
      <c r="P76" s="199"/>
      <c r="Q76" s="200"/>
      <c r="R76" s="80"/>
      <c r="S76" s="49"/>
      <c r="T76" s="150"/>
      <c r="U76" s="150"/>
      <c r="V76" s="49"/>
      <c r="W76" s="51"/>
    </row>
    <row r="77" spans="1:23" ht="15.75" thickTop="1">
      <c r="A77" s="18"/>
      <c r="B77" s="52"/>
      <c r="C77" s="153" t="s">
        <v>85</v>
      </c>
      <c r="D77" s="177"/>
      <c r="E77" s="177"/>
      <c r="F77" s="177"/>
      <c r="G77" s="44"/>
      <c r="H77" s="177"/>
      <c r="I77" s="177"/>
      <c r="J77" s="177"/>
      <c r="K77" s="44"/>
      <c r="L77" s="177"/>
      <c r="M77" s="177"/>
      <c r="N77" s="177"/>
      <c r="O77" s="44"/>
      <c r="P77" s="203">
        <v>98430</v>
      </c>
      <c r="Q77" s="203"/>
      <c r="R77" s="177"/>
      <c r="S77" s="44"/>
      <c r="T77" s="157">
        <v>98430</v>
      </c>
      <c r="U77" s="157"/>
      <c r="V77" s="44"/>
      <c r="W77" s="56"/>
    </row>
    <row r="78" spans="1:23">
      <c r="A78" s="18"/>
      <c r="B78" s="52"/>
      <c r="C78" s="153"/>
      <c r="D78" s="44"/>
      <c r="E78" s="44"/>
      <c r="F78" s="44"/>
      <c r="G78" s="44"/>
      <c r="H78" s="44"/>
      <c r="I78" s="44"/>
      <c r="J78" s="44"/>
      <c r="K78" s="44"/>
      <c r="L78" s="44"/>
      <c r="M78" s="44"/>
      <c r="N78" s="44"/>
      <c r="O78" s="44"/>
      <c r="P78" s="157"/>
      <c r="Q78" s="157"/>
      <c r="R78" s="44"/>
      <c r="S78" s="44"/>
      <c r="T78" s="157"/>
      <c r="U78" s="157"/>
      <c r="V78" s="44"/>
      <c r="W78" s="56"/>
    </row>
    <row r="79" spans="1:23">
      <c r="A79" s="18"/>
      <c r="B79" s="45"/>
      <c r="C79" s="149" t="s">
        <v>86</v>
      </c>
      <c r="D79" s="49"/>
      <c r="E79" s="49"/>
      <c r="F79" s="49"/>
      <c r="G79" s="49"/>
      <c r="H79" s="49"/>
      <c r="I79" s="49"/>
      <c r="J79" s="49"/>
      <c r="K79" s="49"/>
      <c r="L79" s="49"/>
      <c r="M79" s="49"/>
      <c r="N79" s="49"/>
      <c r="O79" s="49"/>
      <c r="P79" s="150">
        <v>6367</v>
      </c>
      <c r="Q79" s="150"/>
      <c r="R79" s="49"/>
      <c r="S79" s="49"/>
      <c r="T79" s="150">
        <v>6367</v>
      </c>
      <c r="U79" s="150"/>
      <c r="V79" s="49"/>
      <c r="W79" s="51"/>
    </row>
    <row r="80" spans="1:23">
      <c r="A80" s="18"/>
      <c r="B80" s="45"/>
      <c r="C80" s="149"/>
      <c r="D80" s="49"/>
      <c r="E80" s="49"/>
      <c r="F80" s="49"/>
      <c r="G80" s="49"/>
      <c r="H80" s="49"/>
      <c r="I80" s="49"/>
      <c r="J80" s="49"/>
      <c r="K80" s="49"/>
      <c r="L80" s="49"/>
      <c r="M80" s="49"/>
      <c r="N80" s="49"/>
      <c r="O80" s="49"/>
      <c r="P80" s="150"/>
      <c r="Q80" s="150"/>
      <c r="R80" s="49"/>
      <c r="S80" s="49"/>
      <c r="T80" s="150"/>
      <c r="U80" s="150"/>
      <c r="V80" s="49"/>
      <c r="W80" s="51"/>
    </row>
    <row r="81" spans="1:23">
      <c r="A81" s="18"/>
      <c r="B81" s="52"/>
      <c r="C81" s="156" t="s">
        <v>87</v>
      </c>
      <c r="D81" s="44"/>
      <c r="E81" s="44"/>
      <c r="F81" s="44"/>
      <c r="G81" s="44"/>
      <c r="H81" s="44"/>
      <c r="I81" s="44"/>
      <c r="J81" s="44"/>
      <c r="K81" s="44"/>
      <c r="L81" s="44"/>
      <c r="M81" s="44"/>
      <c r="N81" s="44"/>
      <c r="O81" s="44"/>
      <c r="P81" s="157">
        <v>21237</v>
      </c>
      <c r="Q81" s="157"/>
      <c r="R81" s="44"/>
      <c r="S81" s="44"/>
      <c r="T81" s="157">
        <v>21237</v>
      </c>
      <c r="U81" s="157"/>
      <c r="V81" s="44"/>
      <c r="W81" s="56"/>
    </row>
    <row r="82" spans="1:23">
      <c r="A82" s="18"/>
      <c r="B82" s="52"/>
      <c r="C82" s="156"/>
      <c r="D82" s="44"/>
      <c r="E82" s="44"/>
      <c r="F82" s="44"/>
      <c r="G82" s="44"/>
      <c r="H82" s="44"/>
      <c r="I82" s="44"/>
      <c r="J82" s="44"/>
      <c r="K82" s="44"/>
      <c r="L82" s="44"/>
      <c r="M82" s="44"/>
      <c r="N82" s="44"/>
      <c r="O82" s="44"/>
      <c r="P82" s="157"/>
      <c r="Q82" s="157"/>
      <c r="R82" s="44"/>
      <c r="S82" s="44"/>
      <c r="T82" s="157"/>
      <c r="U82" s="157"/>
      <c r="V82" s="44"/>
      <c r="W82" s="56"/>
    </row>
    <row r="83" spans="1:23">
      <c r="A83" s="18"/>
      <c r="B83" s="34"/>
      <c r="C83" s="144" t="s">
        <v>695</v>
      </c>
      <c r="D83" s="49"/>
      <c r="E83" s="49"/>
      <c r="F83" s="49"/>
      <c r="G83" s="33"/>
      <c r="H83" s="49"/>
      <c r="I83" s="49"/>
      <c r="J83" s="49"/>
      <c r="K83" s="33"/>
      <c r="L83" s="49"/>
      <c r="M83" s="49"/>
      <c r="N83" s="49"/>
      <c r="O83" s="33"/>
      <c r="P83" s="152" t="s">
        <v>722</v>
      </c>
      <c r="Q83" s="152"/>
      <c r="R83" s="144" t="s">
        <v>224</v>
      </c>
      <c r="S83" s="33"/>
      <c r="T83" s="152" t="s">
        <v>722</v>
      </c>
      <c r="U83" s="152"/>
      <c r="V83" s="144" t="s">
        <v>224</v>
      </c>
      <c r="W83" s="35"/>
    </row>
    <row r="84" spans="1:23">
      <c r="A84" s="18"/>
      <c r="B84" s="52"/>
      <c r="C84" s="156" t="s">
        <v>723</v>
      </c>
      <c r="D84" s="44"/>
      <c r="E84" s="44"/>
      <c r="F84" s="44"/>
      <c r="G84" s="44"/>
      <c r="H84" s="44"/>
      <c r="I84" s="44"/>
      <c r="J84" s="44"/>
      <c r="K84" s="44"/>
      <c r="L84" s="44"/>
      <c r="M84" s="44"/>
      <c r="N84" s="44"/>
      <c r="O84" s="44"/>
      <c r="P84" s="157">
        <v>10958</v>
      </c>
      <c r="Q84" s="157"/>
      <c r="R84" s="44"/>
      <c r="S84" s="44"/>
      <c r="T84" s="157">
        <v>10958</v>
      </c>
      <c r="U84" s="157"/>
      <c r="V84" s="44"/>
      <c r="W84" s="56"/>
    </row>
    <row r="85" spans="1:23">
      <c r="A85" s="18"/>
      <c r="B85" s="52"/>
      <c r="C85" s="156"/>
      <c r="D85" s="44"/>
      <c r="E85" s="44"/>
      <c r="F85" s="44"/>
      <c r="G85" s="44"/>
      <c r="H85" s="44"/>
      <c r="I85" s="44"/>
      <c r="J85" s="44"/>
      <c r="K85" s="44"/>
      <c r="L85" s="44"/>
      <c r="M85" s="44"/>
      <c r="N85" s="44"/>
      <c r="O85" s="44"/>
      <c r="P85" s="157"/>
      <c r="Q85" s="157"/>
      <c r="R85" s="44"/>
      <c r="S85" s="44"/>
      <c r="T85" s="157"/>
      <c r="U85" s="157"/>
      <c r="V85" s="44"/>
      <c r="W85" s="56"/>
    </row>
    <row r="86" spans="1:23">
      <c r="A86" s="18"/>
      <c r="B86" s="34"/>
      <c r="C86" s="144" t="s">
        <v>95</v>
      </c>
      <c r="D86" s="49"/>
      <c r="E86" s="49"/>
      <c r="F86" s="49"/>
      <c r="G86" s="33"/>
      <c r="H86" s="49"/>
      <c r="I86" s="49"/>
      <c r="J86" s="49"/>
      <c r="K86" s="33"/>
      <c r="L86" s="49"/>
      <c r="M86" s="49"/>
      <c r="N86" s="49"/>
      <c r="O86" s="33"/>
      <c r="P86" s="152" t="s">
        <v>724</v>
      </c>
      <c r="Q86" s="152"/>
      <c r="R86" s="144" t="s">
        <v>224</v>
      </c>
      <c r="S86" s="33"/>
      <c r="T86" s="152" t="s">
        <v>724</v>
      </c>
      <c r="U86" s="152"/>
      <c r="V86" s="144" t="s">
        <v>224</v>
      </c>
      <c r="W86" s="35"/>
    </row>
    <row r="87" spans="1:23" ht="15.75" thickBot="1">
      <c r="A87" s="18"/>
      <c r="B87" s="27"/>
      <c r="C87" s="145" t="s">
        <v>96</v>
      </c>
      <c r="D87" s="44"/>
      <c r="E87" s="44"/>
      <c r="F87" s="44"/>
      <c r="G87" s="25"/>
      <c r="H87" s="44"/>
      <c r="I87" s="44"/>
      <c r="J87" s="44"/>
      <c r="K87" s="25"/>
      <c r="L87" s="44"/>
      <c r="M87" s="44"/>
      <c r="N87" s="44"/>
      <c r="O87" s="25"/>
      <c r="P87" s="154" t="s">
        <v>725</v>
      </c>
      <c r="Q87" s="154"/>
      <c r="R87" s="145" t="s">
        <v>224</v>
      </c>
      <c r="S87" s="25"/>
      <c r="T87" s="162" t="s">
        <v>725</v>
      </c>
      <c r="U87" s="162"/>
      <c r="V87" s="196" t="s">
        <v>224</v>
      </c>
      <c r="W87" s="30"/>
    </row>
    <row r="88" spans="1:23">
      <c r="A88" s="18"/>
      <c r="B88" s="45"/>
      <c r="C88" s="210" t="s">
        <v>699</v>
      </c>
      <c r="D88" s="49"/>
      <c r="E88" s="49"/>
      <c r="F88" s="49"/>
      <c r="G88" s="49"/>
      <c r="H88" s="49"/>
      <c r="I88" s="49"/>
      <c r="J88" s="49"/>
      <c r="K88" s="49"/>
      <c r="L88" s="49"/>
      <c r="M88" s="49"/>
      <c r="N88" s="49"/>
      <c r="O88" s="49"/>
      <c r="P88" s="49"/>
      <c r="Q88" s="49"/>
      <c r="R88" s="49"/>
      <c r="S88" s="49"/>
      <c r="T88" s="155">
        <v>465886</v>
      </c>
      <c r="U88" s="155"/>
      <c r="V88" s="63"/>
      <c r="W88" s="51"/>
    </row>
    <row r="89" spans="1:23">
      <c r="A89" s="18"/>
      <c r="B89" s="45"/>
      <c r="C89" s="210"/>
      <c r="D89" s="49"/>
      <c r="E89" s="49"/>
      <c r="F89" s="49"/>
      <c r="G89" s="49"/>
      <c r="H89" s="49"/>
      <c r="I89" s="49"/>
      <c r="J89" s="49"/>
      <c r="K89" s="49"/>
      <c r="L89" s="49"/>
      <c r="M89" s="49"/>
      <c r="N89" s="49"/>
      <c r="O89" s="49"/>
      <c r="P89" s="49"/>
      <c r="Q89" s="49"/>
      <c r="R89" s="49"/>
      <c r="S89" s="49"/>
      <c r="T89" s="150"/>
      <c r="U89" s="150"/>
      <c r="V89" s="49"/>
      <c r="W89" s="51"/>
    </row>
    <row r="90" spans="1:23">
      <c r="A90" s="18"/>
      <c r="B90" s="27"/>
      <c r="C90" s="145" t="s">
        <v>99</v>
      </c>
      <c r="D90" s="44"/>
      <c r="E90" s="44"/>
      <c r="F90" s="44"/>
      <c r="G90" s="25"/>
      <c r="H90" s="44"/>
      <c r="I90" s="44"/>
      <c r="J90" s="44"/>
      <c r="K90" s="25"/>
      <c r="L90" s="44"/>
      <c r="M90" s="44"/>
      <c r="N90" s="44"/>
      <c r="O90" s="25"/>
      <c r="P90" s="154" t="s">
        <v>726</v>
      </c>
      <c r="Q90" s="154"/>
      <c r="R90" s="145" t="s">
        <v>224</v>
      </c>
      <c r="S90" s="25"/>
      <c r="T90" s="154" t="s">
        <v>726</v>
      </c>
      <c r="U90" s="154"/>
      <c r="V90" s="145" t="s">
        <v>224</v>
      </c>
      <c r="W90" s="30"/>
    </row>
    <row r="91" spans="1:23" ht="23.25">
      <c r="A91" s="18"/>
      <c r="B91" s="34"/>
      <c r="C91" s="143" t="s">
        <v>103</v>
      </c>
      <c r="D91" s="49"/>
      <c r="E91" s="49"/>
      <c r="F91" s="49"/>
      <c r="G91" s="33"/>
      <c r="H91" s="49"/>
      <c r="I91" s="49"/>
      <c r="J91" s="49"/>
      <c r="K91" s="33"/>
      <c r="L91" s="49"/>
      <c r="M91" s="49"/>
      <c r="N91" s="49"/>
      <c r="O91" s="33"/>
      <c r="P91" s="152" t="s">
        <v>727</v>
      </c>
      <c r="Q91" s="152"/>
      <c r="R91" s="144" t="s">
        <v>224</v>
      </c>
      <c r="S91" s="33"/>
      <c r="T91" s="152" t="s">
        <v>727</v>
      </c>
      <c r="U91" s="152"/>
      <c r="V91" s="144" t="s">
        <v>224</v>
      </c>
      <c r="W91" s="35"/>
    </row>
    <row r="92" spans="1:23" ht="15.75" thickBot="1">
      <c r="A92" s="18"/>
      <c r="B92" s="27"/>
      <c r="C92" s="145" t="s">
        <v>105</v>
      </c>
      <c r="D92" s="44"/>
      <c r="E92" s="44"/>
      <c r="F92" s="44"/>
      <c r="G92" s="25"/>
      <c r="H92" s="44"/>
      <c r="I92" s="44"/>
      <c r="J92" s="44"/>
      <c r="K92" s="25"/>
      <c r="L92" s="44"/>
      <c r="M92" s="44"/>
      <c r="N92" s="44"/>
      <c r="O92" s="25"/>
      <c r="P92" s="154" t="s">
        <v>728</v>
      </c>
      <c r="Q92" s="154"/>
      <c r="R92" s="145" t="s">
        <v>224</v>
      </c>
      <c r="S92" s="25"/>
      <c r="T92" s="162" t="s">
        <v>728</v>
      </c>
      <c r="U92" s="162"/>
      <c r="V92" s="196" t="s">
        <v>224</v>
      </c>
      <c r="W92" s="30"/>
    </row>
    <row r="93" spans="1:23">
      <c r="A93" s="18"/>
      <c r="B93" s="45"/>
      <c r="C93" s="210" t="s">
        <v>106</v>
      </c>
      <c r="D93" s="49"/>
      <c r="E93" s="49"/>
      <c r="F93" s="49"/>
      <c r="G93" s="49"/>
      <c r="H93" s="49"/>
      <c r="I93" s="49"/>
      <c r="J93" s="49"/>
      <c r="K93" s="49"/>
      <c r="L93" s="49"/>
      <c r="M93" s="49"/>
      <c r="N93" s="49"/>
      <c r="O93" s="49"/>
      <c r="P93" s="49"/>
      <c r="Q93" s="49"/>
      <c r="R93" s="49"/>
      <c r="S93" s="49"/>
      <c r="T93" s="198" t="s">
        <v>221</v>
      </c>
      <c r="U93" s="155">
        <v>339570</v>
      </c>
      <c r="V93" s="63"/>
      <c r="W93" s="51"/>
    </row>
    <row r="94" spans="1:23" ht="15.75" thickBot="1">
      <c r="A94" s="18"/>
      <c r="B94" s="45"/>
      <c r="C94" s="210"/>
      <c r="D94" s="49"/>
      <c r="E94" s="49"/>
      <c r="F94" s="49"/>
      <c r="G94" s="49"/>
      <c r="H94" s="49"/>
      <c r="I94" s="49"/>
      <c r="J94" s="49"/>
      <c r="K94" s="49"/>
      <c r="L94" s="49"/>
      <c r="M94" s="49"/>
      <c r="N94" s="49"/>
      <c r="O94" s="49"/>
      <c r="P94" s="49"/>
      <c r="Q94" s="49"/>
      <c r="R94" s="49"/>
      <c r="S94" s="49"/>
      <c r="T94" s="199"/>
      <c r="U94" s="200"/>
      <c r="V94" s="80"/>
      <c r="W94" s="51"/>
    </row>
    <row r="95" spans="1:23" ht="15.75" thickTop="1">
      <c r="A95" s="18"/>
      <c r="B95" s="27"/>
      <c r="C95" s="25"/>
      <c r="D95" s="44"/>
      <c r="E95" s="44"/>
      <c r="F95" s="44"/>
      <c r="G95" s="25"/>
      <c r="H95" s="44"/>
      <c r="I95" s="44"/>
      <c r="J95" s="44"/>
      <c r="K95" s="25"/>
      <c r="L95" s="44"/>
      <c r="M95" s="44"/>
      <c r="N95" s="44"/>
      <c r="O95" s="25"/>
      <c r="P95" s="44"/>
      <c r="Q95" s="44"/>
      <c r="R95" s="44"/>
      <c r="S95" s="25"/>
      <c r="T95" s="177"/>
      <c r="U95" s="177"/>
      <c r="V95" s="177"/>
      <c r="W95" s="30"/>
    </row>
    <row r="96" spans="1:23">
      <c r="A96" s="18"/>
      <c r="B96" s="45"/>
      <c r="C96" s="148" t="s">
        <v>703</v>
      </c>
      <c r="D96" s="149" t="s">
        <v>221</v>
      </c>
      <c r="E96" s="150">
        <v>60663</v>
      </c>
      <c r="F96" s="49"/>
      <c r="G96" s="49"/>
      <c r="H96" s="149" t="s">
        <v>221</v>
      </c>
      <c r="I96" s="150">
        <v>113809</v>
      </c>
      <c r="J96" s="49"/>
      <c r="K96" s="49"/>
      <c r="L96" s="149" t="s">
        <v>221</v>
      </c>
      <c r="M96" s="150">
        <v>94594</v>
      </c>
      <c r="N96" s="49"/>
      <c r="O96" s="49"/>
      <c r="P96" s="149" t="s">
        <v>221</v>
      </c>
      <c r="Q96" s="152" t="s">
        <v>222</v>
      </c>
      <c r="R96" s="49"/>
      <c r="S96" s="49"/>
      <c r="T96" s="149" t="s">
        <v>221</v>
      </c>
      <c r="U96" s="150">
        <v>269066</v>
      </c>
      <c r="V96" s="49"/>
      <c r="W96" s="51"/>
    </row>
    <row r="97" spans="1:23">
      <c r="A97" s="18"/>
      <c r="B97" s="45"/>
      <c r="C97" s="148"/>
      <c r="D97" s="149"/>
      <c r="E97" s="150"/>
      <c r="F97" s="49"/>
      <c r="G97" s="49"/>
      <c r="H97" s="149"/>
      <c r="I97" s="150"/>
      <c r="J97" s="49"/>
      <c r="K97" s="49"/>
      <c r="L97" s="149"/>
      <c r="M97" s="150"/>
      <c r="N97" s="49"/>
      <c r="O97" s="49"/>
      <c r="P97" s="149"/>
      <c r="Q97" s="152"/>
      <c r="R97" s="49"/>
      <c r="S97" s="49"/>
      <c r="T97" s="149"/>
      <c r="U97" s="150"/>
      <c r="V97" s="49"/>
      <c r="W97" s="51"/>
    </row>
    <row r="98" spans="1:23" ht="24" thickBot="1">
      <c r="A98" s="18"/>
      <c r="B98" s="27"/>
      <c r="C98" s="146" t="s">
        <v>704</v>
      </c>
      <c r="D98" s="162" t="s">
        <v>729</v>
      </c>
      <c r="E98" s="162"/>
      <c r="F98" s="145" t="s">
        <v>224</v>
      </c>
      <c r="G98" s="25"/>
      <c r="H98" s="162" t="s">
        <v>730</v>
      </c>
      <c r="I98" s="162"/>
      <c r="J98" s="145" t="s">
        <v>224</v>
      </c>
      <c r="K98" s="25"/>
      <c r="L98" s="162" t="s">
        <v>731</v>
      </c>
      <c r="M98" s="162"/>
      <c r="N98" s="145" t="s">
        <v>224</v>
      </c>
      <c r="O98" s="25"/>
      <c r="P98" s="162" t="s">
        <v>719</v>
      </c>
      <c r="Q98" s="162"/>
      <c r="R98" s="145" t="s">
        <v>224</v>
      </c>
      <c r="S98" s="25"/>
      <c r="T98" s="162" t="s">
        <v>732</v>
      </c>
      <c r="U98" s="162"/>
      <c r="V98" s="145" t="s">
        <v>224</v>
      </c>
      <c r="W98" s="30"/>
    </row>
    <row r="99" spans="1:23">
      <c r="A99" s="18"/>
      <c r="B99" s="45"/>
      <c r="C99" s="148" t="s">
        <v>708</v>
      </c>
      <c r="D99" s="198" t="s">
        <v>221</v>
      </c>
      <c r="E99" s="155">
        <v>42519</v>
      </c>
      <c r="F99" s="63"/>
      <c r="G99" s="49"/>
      <c r="H99" s="198" t="s">
        <v>221</v>
      </c>
      <c r="I99" s="155">
        <v>77915</v>
      </c>
      <c r="J99" s="63"/>
      <c r="K99" s="49"/>
      <c r="L99" s="198" t="s">
        <v>221</v>
      </c>
      <c r="M99" s="155">
        <v>90419</v>
      </c>
      <c r="N99" s="63"/>
      <c r="O99" s="49"/>
      <c r="P99" s="198" t="s">
        <v>221</v>
      </c>
      <c r="Q99" s="163" t="s">
        <v>719</v>
      </c>
      <c r="R99" s="198" t="s">
        <v>224</v>
      </c>
      <c r="S99" s="49"/>
      <c r="T99" s="198" t="s">
        <v>221</v>
      </c>
      <c r="U99" s="155">
        <v>209950</v>
      </c>
      <c r="V99" s="63"/>
      <c r="W99" s="51"/>
    </row>
    <row r="100" spans="1:23" ht="15.75" thickBot="1">
      <c r="A100" s="18"/>
      <c r="B100" s="45"/>
      <c r="C100" s="148"/>
      <c r="D100" s="199"/>
      <c r="E100" s="200"/>
      <c r="F100" s="80"/>
      <c r="G100" s="49"/>
      <c r="H100" s="199"/>
      <c r="I100" s="200"/>
      <c r="J100" s="80"/>
      <c r="K100" s="49"/>
      <c r="L100" s="199"/>
      <c r="M100" s="200"/>
      <c r="N100" s="80"/>
      <c r="O100" s="49"/>
      <c r="P100" s="199"/>
      <c r="Q100" s="201"/>
      <c r="R100" s="199"/>
      <c r="S100" s="49"/>
      <c r="T100" s="199"/>
      <c r="U100" s="200"/>
      <c r="V100" s="80"/>
      <c r="W100" s="51"/>
    </row>
    <row r="101" spans="1:23" ht="15.75" thickTop="1">
      <c r="A101" s="18"/>
      <c r="B101" s="27"/>
      <c r="C101" s="25"/>
      <c r="D101" s="177"/>
      <c r="E101" s="177"/>
      <c r="F101" s="177"/>
      <c r="G101" s="25"/>
      <c r="H101" s="177"/>
      <c r="I101" s="177"/>
      <c r="J101" s="177"/>
      <c r="K101" s="25"/>
      <c r="L101" s="177"/>
      <c r="M101" s="177"/>
      <c r="N101" s="177"/>
      <c r="O101" s="25"/>
      <c r="P101" s="177"/>
      <c r="Q101" s="177"/>
      <c r="R101" s="177"/>
      <c r="S101" s="25"/>
      <c r="T101" s="177"/>
      <c r="U101" s="177"/>
      <c r="V101" s="177"/>
      <c r="W101" s="30"/>
    </row>
    <row r="102" spans="1:23" ht="23.25">
      <c r="A102" s="18"/>
      <c r="B102" s="34"/>
      <c r="C102" s="143" t="s">
        <v>709</v>
      </c>
      <c r="D102" s="152">
        <v>13.2</v>
      </c>
      <c r="E102" s="152"/>
      <c r="F102" s="144" t="s">
        <v>469</v>
      </c>
      <c r="G102" s="33"/>
      <c r="H102" s="152">
        <v>61</v>
      </c>
      <c r="I102" s="152"/>
      <c r="J102" s="144" t="s">
        <v>469</v>
      </c>
      <c r="K102" s="33"/>
      <c r="L102" s="152">
        <v>59.6</v>
      </c>
      <c r="M102" s="152"/>
      <c r="N102" s="144" t="s">
        <v>469</v>
      </c>
      <c r="O102" s="33"/>
      <c r="P102" s="152" t="s">
        <v>222</v>
      </c>
      <c r="Q102" s="152"/>
      <c r="R102" s="144" t="s">
        <v>469</v>
      </c>
      <c r="S102" s="33"/>
      <c r="T102" s="152">
        <v>33.4</v>
      </c>
      <c r="U102" s="152"/>
      <c r="V102" s="144" t="s">
        <v>469</v>
      </c>
      <c r="W102" s="35"/>
    </row>
    <row r="103" spans="1:23" ht="24" thickBot="1">
      <c r="A103" s="18"/>
      <c r="B103" s="27"/>
      <c r="C103" s="146" t="s">
        <v>710</v>
      </c>
      <c r="D103" s="162" t="s">
        <v>733</v>
      </c>
      <c r="E103" s="162"/>
      <c r="F103" s="196" t="s">
        <v>476</v>
      </c>
      <c r="G103" s="25"/>
      <c r="H103" s="162" t="s">
        <v>734</v>
      </c>
      <c r="I103" s="162"/>
      <c r="J103" s="196" t="s">
        <v>476</v>
      </c>
      <c r="K103" s="25"/>
      <c r="L103" s="162" t="s">
        <v>735</v>
      </c>
      <c r="M103" s="162"/>
      <c r="N103" s="196" t="s">
        <v>476</v>
      </c>
      <c r="O103" s="25"/>
      <c r="P103" s="162" t="s">
        <v>736</v>
      </c>
      <c r="Q103" s="162"/>
      <c r="R103" s="196" t="s">
        <v>476</v>
      </c>
      <c r="S103" s="25"/>
      <c r="T103" s="162" t="s">
        <v>737</v>
      </c>
      <c r="U103" s="162"/>
      <c r="V103" s="196" t="s">
        <v>476</v>
      </c>
      <c r="W103" s="30"/>
    </row>
    <row r="104" spans="1:23" ht="23.25">
      <c r="A104" s="18"/>
      <c r="B104" s="34"/>
      <c r="C104" s="143" t="s">
        <v>714</v>
      </c>
      <c r="D104" s="163">
        <v>9.1999999999999993</v>
      </c>
      <c r="E104" s="163"/>
      <c r="F104" s="144" t="s">
        <v>469</v>
      </c>
      <c r="G104" s="33"/>
      <c r="H104" s="163">
        <v>41.7</v>
      </c>
      <c r="I104" s="163"/>
      <c r="J104" s="144" t="s">
        <v>469</v>
      </c>
      <c r="K104" s="33"/>
      <c r="L104" s="163">
        <v>57</v>
      </c>
      <c r="M104" s="163"/>
      <c r="N104" s="144" t="s">
        <v>469</v>
      </c>
      <c r="O104" s="33"/>
      <c r="P104" s="163" t="s">
        <v>736</v>
      </c>
      <c r="Q104" s="163"/>
      <c r="R104" s="144" t="s">
        <v>476</v>
      </c>
      <c r="S104" s="33"/>
      <c r="T104" s="163">
        <v>26.1</v>
      </c>
      <c r="U104" s="163"/>
      <c r="V104" s="144" t="s">
        <v>469</v>
      </c>
      <c r="W104" s="35"/>
    </row>
    <row r="105" spans="1:23" ht="15.75" thickBot="1">
      <c r="A105" s="18"/>
      <c r="B105" s="27"/>
      <c r="C105" s="145" t="s">
        <v>716</v>
      </c>
      <c r="D105" s="162">
        <v>21.9</v>
      </c>
      <c r="E105" s="162"/>
      <c r="F105" s="145" t="s">
        <v>469</v>
      </c>
      <c r="G105" s="25"/>
      <c r="H105" s="162">
        <v>40.200000000000003</v>
      </c>
      <c r="I105" s="162"/>
      <c r="J105" s="145" t="s">
        <v>469</v>
      </c>
      <c r="K105" s="25"/>
      <c r="L105" s="162">
        <v>44.6</v>
      </c>
      <c r="M105" s="162"/>
      <c r="N105" s="145" t="s">
        <v>469</v>
      </c>
      <c r="O105" s="25"/>
      <c r="P105" s="162" t="s">
        <v>738</v>
      </c>
      <c r="Q105" s="162"/>
      <c r="R105" s="145" t="s">
        <v>476</v>
      </c>
      <c r="S105" s="25"/>
      <c r="T105" s="162">
        <v>29.8</v>
      </c>
      <c r="U105" s="162"/>
      <c r="V105" s="145" t="s">
        <v>469</v>
      </c>
      <c r="W105" s="30"/>
    </row>
    <row r="106" spans="1:23" ht="15.75" thickBot="1">
      <c r="A106" s="18"/>
      <c r="B106" s="34"/>
      <c r="C106" s="144" t="s">
        <v>718</v>
      </c>
      <c r="D106" s="214">
        <v>31.1</v>
      </c>
      <c r="E106" s="214"/>
      <c r="F106" s="197" t="s">
        <v>469</v>
      </c>
      <c r="G106" s="33"/>
      <c r="H106" s="214">
        <v>81.900000000000006</v>
      </c>
      <c r="I106" s="214"/>
      <c r="J106" s="197" t="s">
        <v>469</v>
      </c>
      <c r="K106" s="33"/>
      <c r="L106" s="214">
        <v>101.6</v>
      </c>
      <c r="M106" s="214"/>
      <c r="N106" s="197" t="s">
        <v>469</v>
      </c>
      <c r="O106" s="33"/>
      <c r="P106" s="214" t="s">
        <v>739</v>
      </c>
      <c r="Q106" s="214"/>
      <c r="R106" s="197" t="s">
        <v>476</v>
      </c>
      <c r="S106" s="33"/>
      <c r="T106" s="214">
        <v>55.9</v>
      </c>
      <c r="U106" s="214"/>
      <c r="V106" s="197" t="s">
        <v>469</v>
      </c>
      <c r="W106" s="35"/>
    </row>
    <row r="107" spans="1:23" ht="16.5" thickTop="1" thickBot="1">
      <c r="A107" s="18"/>
      <c r="B107" s="87"/>
      <c r="C107" s="36"/>
      <c r="D107" s="105"/>
      <c r="E107" s="105"/>
      <c r="F107" s="105"/>
      <c r="G107" s="36"/>
      <c r="H107" s="105"/>
      <c r="I107" s="105"/>
      <c r="J107" s="105"/>
      <c r="K107" s="36"/>
      <c r="L107" s="105"/>
      <c r="M107" s="105"/>
      <c r="N107" s="105"/>
      <c r="O107" s="36"/>
      <c r="P107" s="105"/>
      <c r="Q107" s="105"/>
      <c r="R107" s="105"/>
      <c r="S107" s="36"/>
      <c r="T107" s="105"/>
      <c r="U107" s="105"/>
      <c r="V107" s="105"/>
      <c r="W107" s="88"/>
    </row>
    <row r="108" spans="1:23">
      <c r="A108" s="18"/>
      <c r="B108" s="118"/>
      <c r="C108" s="118"/>
      <c r="D108" s="118"/>
      <c r="E108" s="118"/>
      <c r="F108" s="118"/>
      <c r="G108" s="118"/>
      <c r="H108" s="118"/>
      <c r="I108" s="118"/>
      <c r="J108" s="118"/>
      <c r="K108" s="118"/>
      <c r="L108" s="118"/>
      <c r="M108" s="118"/>
      <c r="N108" s="118"/>
      <c r="O108" s="118"/>
      <c r="P108" s="118"/>
      <c r="Q108" s="118"/>
      <c r="R108" s="118"/>
      <c r="S108" s="118"/>
      <c r="T108" s="118"/>
      <c r="U108" s="118"/>
      <c r="V108" s="118"/>
      <c r="W108" s="118"/>
    </row>
    <row r="109" spans="1:23" ht="15.75" thickBot="1">
      <c r="A109" s="18"/>
      <c r="B109" s="13"/>
      <c r="C109" s="13"/>
      <c r="D109" s="13"/>
      <c r="E109" s="13"/>
      <c r="F109" s="13"/>
      <c r="G109" s="13"/>
      <c r="H109" s="13"/>
      <c r="I109" s="13"/>
      <c r="J109" s="13"/>
      <c r="K109" s="13"/>
      <c r="L109" s="13"/>
      <c r="M109" s="13"/>
      <c r="N109" s="13"/>
      <c r="O109" s="13"/>
      <c r="P109" s="13"/>
      <c r="Q109" s="13"/>
      <c r="R109" s="13"/>
      <c r="S109" s="13"/>
      <c r="T109" s="13"/>
      <c r="U109" s="13"/>
      <c r="V109" s="13"/>
      <c r="W109" s="13"/>
    </row>
    <row r="110" spans="1:23">
      <c r="A110" s="18"/>
      <c r="B110" s="23"/>
      <c r="C110" s="24"/>
      <c r="D110" s="41"/>
      <c r="E110" s="41"/>
      <c r="F110" s="41"/>
      <c r="G110" s="24"/>
      <c r="H110" s="41"/>
      <c r="I110" s="41"/>
      <c r="J110" s="41"/>
      <c r="K110" s="24"/>
      <c r="L110" s="41"/>
      <c r="M110" s="41"/>
      <c r="N110" s="41"/>
      <c r="O110" s="24"/>
      <c r="P110" s="41"/>
      <c r="Q110" s="41"/>
      <c r="R110" s="41"/>
      <c r="S110" s="24"/>
      <c r="T110" s="41"/>
      <c r="U110" s="41"/>
      <c r="V110" s="41"/>
      <c r="W110" s="26"/>
    </row>
    <row r="111" spans="1:23" ht="15.75" thickBot="1">
      <c r="A111" s="18"/>
      <c r="B111" s="27"/>
      <c r="C111" s="133" t="s">
        <v>348</v>
      </c>
      <c r="D111" s="42" t="s">
        <v>687</v>
      </c>
      <c r="E111" s="42"/>
      <c r="F111" s="42"/>
      <c r="G111" s="25"/>
      <c r="H111" s="42" t="s">
        <v>688</v>
      </c>
      <c r="I111" s="42"/>
      <c r="J111" s="42"/>
      <c r="K111" s="25"/>
      <c r="L111" s="42" t="s">
        <v>689</v>
      </c>
      <c r="M111" s="42"/>
      <c r="N111" s="42"/>
      <c r="O111" s="25"/>
      <c r="P111" s="42" t="s">
        <v>152</v>
      </c>
      <c r="Q111" s="42"/>
      <c r="R111" s="42"/>
      <c r="S111" s="25"/>
      <c r="T111" s="42" t="s">
        <v>123</v>
      </c>
      <c r="U111" s="42"/>
      <c r="V111" s="42"/>
      <c r="W111" s="30"/>
    </row>
    <row r="112" spans="1:23">
      <c r="A112" s="18"/>
      <c r="B112" s="45"/>
      <c r="C112" s="149" t="s">
        <v>81</v>
      </c>
      <c r="D112" s="198" t="s">
        <v>221</v>
      </c>
      <c r="E112" s="155">
        <v>82539</v>
      </c>
      <c r="F112" s="63"/>
      <c r="G112" s="49"/>
      <c r="H112" s="198" t="s">
        <v>221</v>
      </c>
      <c r="I112" s="155">
        <v>60156</v>
      </c>
      <c r="J112" s="63"/>
      <c r="K112" s="49"/>
      <c r="L112" s="198" t="s">
        <v>221</v>
      </c>
      <c r="M112" s="155">
        <v>39954</v>
      </c>
      <c r="N112" s="63"/>
      <c r="O112" s="49"/>
      <c r="P112" s="198" t="s">
        <v>221</v>
      </c>
      <c r="Q112" s="163" t="s">
        <v>222</v>
      </c>
      <c r="R112" s="63"/>
      <c r="S112" s="49"/>
      <c r="T112" s="198" t="s">
        <v>221</v>
      </c>
      <c r="U112" s="155">
        <v>182649</v>
      </c>
      <c r="V112" s="63"/>
      <c r="W112" s="51"/>
    </row>
    <row r="113" spans="1:23" ht="15.75" thickBot="1">
      <c r="A113" s="18"/>
      <c r="B113" s="45"/>
      <c r="C113" s="149"/>
      <c r="D113" s="199"/>
      <c r="E113" s="200"/>
      <c r="F113" s="80"/>
      <c r="G113" s="49"/>
      <c r="H113" s="199"/>
      <c r="I113" s="200"/>
      <c r="J113" s="80"/>
      <c r="K113" s="49"/>
      <c r="L113" s="199"/>
      <c r="M113" s="200"/>
      <c r="N113" s="80"/>
      <c r="O113" s="49"/>
      <c r="P113" s="199"/>
      <c r="Q113" s="201"/>
      <c r="R113" s="80"/>
      <c r="S113" s="49"/>
      <c r="T113" s="199"/>
      <c r="U113" s="200"/>
      <c r="V113" s="80"/>
      <c r="W113" s="51"/>
    </row>
    <row r="114" spans="1:23" ht="15.75" thickTop="1">
      <c r="A114" s="18"/>
      <c r="B114" s="52"/>
      <c r="C114" s="153" t="s">
        <v>82</v>
      </c>
      <c r="D114" s="202" t="s">
        <v>221</v>
      </c>
      <c r="E114" s="203">
        <v>32380</v>
      </c>
      <c r="F114" s="177"/>
      <c r="G114" s="44"/>
      <c r="H114" s="202" t="s">
        <v>221</v>
      </c>
      <c r="I114" s="203">
        <v>55717</v>
      </c>
      <c r="J114" s="177"/>
      <c r="K114" s="44"/>
      <c r="L114" s="202" t="s">
        <v>221</v>
      </c>
      <c r="M114" s="203">
        <v>39014</v>
      </c>
      <c r="N114" s="177"/>
      <c r="O114" s="44"/>
      <c r="P114" s="202" t="s">
        <v>221</v>
      </c>
      <c r="Q114" s="204">
        <v>130</v>
      </c>
      <c r="R114" s="177"/>
      <c r="S114" s="44"/>
      <c r="T114" s="202" t="s">
        <v>221</v>
      </c>
      <c r="U114" s="203">
        <v>127241</v>
      </c>
      <c r="V114" s="177"/>
      <c r="W114" s="56"/>
    </row>
    <row r="115" spans="1:23" ht="15.75" thickBot="1">
      <c r="A115" s="18"/>
      <c r="B115" s="52"/>
      <c r="C115" s="153"/>
      <c r="D115" s="167"/>
      <c r="E115" s="168"/>
      <c r="F115" s="104"/>
      <c r="G115" s="44"/>
      <c r="H115" s="167"/>
      <c r="I115" s="168"/>
      <c r="J115" s="104"/>
      <c r="K115" s="44"/>
      <c r="L115" s="167"/>
      <c r="M115" s="168"/>
      <c r="N115" s="104"/>
      <c r="O115" s="44"/>
      <c r="P115" s="167"/>
      <c r="Q115" s="205"/>
      <c r="R115" s="104"/>
      <c r="S115" s="44"/>
      <c r="T115" s="167"/>
      <c r="U115" s="168"/>
      <c r="V115" s="104"/>
      <c r="W115" s="56"/>
    </row>
    <row r="116" spans="1:23" ht="15.75" thickTop="1">
      <c r="A116" s="18"/>
      <c r="B116" s="45"/>
      <c r="C116" s="149" t="s">
        <v>84</v>
      </c>
      <c r="D116" s="206" t="s">
        <v>221</v>
      </c>
      <c r="E116" s="207">
        <v>184416</v>
      </c>
      <c r="F116" s="173"/>
      <c r="G116" s="49"/>
      <c r="H116" s="206" t="s">
        <v>221</v>
      </c>
      <c r="I116" s="207">
        <v>63045</v>
      </c>
      <c r="J116" s="173"/>
      <c r="K116" s="49"/>
      <c r="L116" s="206" t="s">
        <v>221</v>
      </c>
      <c r="M116" s="207">
        <v>47150</v>
      </c>
      <c r="N116" s="173"/>
      <c r="O116" s="49"/>
      <c r="P116" s="206" t="s">
        <v>221</v>
      </c>
      <c r="Q116" s="208">
        <v>106</v>
      </c>
      <c r="R116" s="173"/>
      <c r="S116" s="49"/>
      <c r="T116" s="206" t="s">
        <v>221</v>
      </c>
      <c r="U116" s="207">
        <v>294717</v>
      </c>
      <c r="V116" s="173"/>
      <c r="W116" s="51"/>
    </row>
    <row r="117" spans="1:23">
      <c r="A117" s="18"/>
      <c r="B117" s="45"/>
      <c r="C117" s="149"/>
      <c r="D117" s="149"/>
      <c r="E117" s="150"/>
      <c r="F117" s="49"/>
      <c r="G117" s="49"/>
      <c r="H117" s="149"/>
      <c r="I117" s="150"/>
      <c r="J117" s="49"/>
      <c r="K117" s="49"/>
      <c r="L117" s="149"/>
      <c r="M117" s="150"/>
      <c r="N117" s="49"/>
      <c r="O117" s="49"/>
      <c r="P117" s="149"/>
      <c r="Q117" s="152"/>
      <c r="R117" s="49"/>
      <c r="S117" s="49"/>
      <c r="T117" s="149"/>
      <c r="U117" s="150"/>
      <c r="V117" s="49"/>
      <c r="W117" s="51"/>
    </row>
    <row r="118" spans="1:23">
      <c r="A118" s="18"/>
      <c r="B118" s="52"/>
      <c r="C118" s="156" t="s">
        <v>92</v>
      </c>
      <c r="D118" s="157">
        <v>16897</v>
      </c>
      <c r="E118" s="157"/>
      <c r="F118" s="44"/>
      <c r="G118" s="44"/>
      <c r="H118" s="157">
        <v>17520</v>
      </c>
      <c r="I118" s="157"/>
      <c r="J118" s="44"/>
      <c r="K118" s="44"/>
      <c r="L118" s="157">
        <v>28175</v>
      </c>
      <c r="M118" s="157"/>
      <c r="N118" s="44"/>
      <c r="O118" s="44"/>
      <c r="P118" s="154" t="s">
        <v>740</v>
      </c>
      <c r="Q118" s="154"/>
      <c r="R118" s="153" t="s">
        <v>224</v>
      </c>
      <c r="S118" s="44"/>
      <c r="T118" s="157">
        <v>60928</v>
      </c>
      <c r="U118" s="157"/>
      <c r="V118" s="44"/>
      <c r="W118" s="56"/>
    </row>
    <row r="119" spans="1:23">
      <c r="A119" s="18"/>
      <c r="B119" s="52"/>
      <c r="C119" s="156"/>
      <c r="D119" s="157"/>
      <c r="E119" s="157"/>
      <c r="F119" s="44"/>
      <c r="G119" s="44"/>
      <c r="H119" s="157"/>
      <c r="I119" s="157"/>
      <c r="J119" s="44"/>
      <c r="K119" s="44"/>
      <c r="L119" s="157"/>
      <c r="M119" s="157"/>
      <c r="N119" s="44"/>
      <c r="O119" s="44"/>
      <c r="P119" s="154"/>
      <c r="Q119" s="154"/>
      <c r="R119" s="153"/>
      <c r="S119" s="44"/>
      <c r="T119" s="157"/>
      <c r="U119" s="157"/>
      <c r="V119" s="44"/>
      <c r="W119" s="56"/>
    </row>
    <row r="120" spans="1:23">
      <c r="A120" s="18"/>
      <c r="B120" s="45"/>
      <c r="C120" s="149" t="s">
        <v>93</v>
      </c>
      <c r="D120" s="150">
        <v>14049</v>
      </c>
      <c r="E120" s="150"/>
      <c r="F120" s="49"/>
      <c r="G120" s="49"/>
      <c r="H120" s="150">
        <v>14691</v>
      </c>
      <c r="I120" s="150"/>
      <c r="J120" s="49"/>
      <c r="K120" s="49"/>
      <c r="L120" s="150">
        <v>8938</v>
      </c>
      <c r="M120" s="150"/>
      <c r="N120" s="49"/>
      <c r="O120" s="49"/>
      <c r="P120" s="152">
        <v>21</v>
      </c>
      <c r="Q120" s="152"/>
      <c r="R120" s="49"/>
      <c r="S120" s="49"/>
      <c r="T120" s="150">
        <v>37699</v>
      </c>
      <c r="U120" s="150"/>
      <c r="V120" s="49"/>
      <c r="W120" s="51"/>
    </row>
    <row r="121" spans="1:23">
      <c r="A121" s="18"/>
      <c r="B121" s="45"/>
      <c r="C121" s="149"/>
      <c r="D121" s="150"/>
      <c r="E121" s="150"/>
      <c r="F121" s="49"/>
      <c r="G121" s="49"/>
      <c r="H121" s="150"/>
      <c r="I121" s="150"/>
      <c r="J121" s="49"/>
      <c r="K121" s="49"/>
      <c r="L121" s="150"/>
      <c r="M121" s="150"/>
      <c r="N121" s="49"/>
      <c r="O121" s="49"/>
      <c r="P121" s="152"/>
      <c r="Q121" s="152"/>
      <c r="R121" s="49"/>
      <c r="S121" s="49"/>
      <c r="T121" s="150"/>
      <c r="U121" s="150"/>
      <c r="V121" s="49"/>
      <c r="W121" s="51"/>
    </row>
    <row r="122" spans="1:23">
      <c r="A122" s="18"/>
      <c r="B122" s="52"/>
      <c r="C122" s="153" t="s">
        <v>94</v>
      </c>
      <c r="D122" s="157">
        <v>24573</v>
      </c>
      <c r="E122" s="157"/>
      <c r="F122" s="44"/>
      <c r="G122" s="44"/>
      <c r="H122" s="157">
        <v>7303</v>
      </c>
      <c r="I122" s="157"/>
      <c r="J122" s="44"/>
      <c r="K122" s="44"/>
      <c r="L122" s="157">
        <v>12559</v>
      </c>
      <c r="M122" s="157"/>
      <c r="N122" s="44"/>
      <c r="O122" s="44"/>
      <c r="P122" s="154">
        <v>237</v>
      </c>
      <c r="Q122" s="154"/>
      <c r="R122" s="44"/>
      <c r="S122" s="44"/>
      <c r="T122" s="157">
        <v>44672</v>
      </c>
      <c r="U122" s="157"/>
      <c r="V122" s="44"/>
      <c r="W122" s="56"/>
    </row>
    <row r="123" spans="1:23" ht="15.75" thickBot="1">
      <c r="A123" s="18"/>
      <c r="B123" s="52"/>
      <c r="C123" s="153"/>
      <c r="D123" s="209"/>
      <c r="E123" s="209"/>
      <c r="F123" s="58"/>
      <c r="G123" s="44"/>
      <c r="H123" s="209"/>
      <c r="I123" s="209"/>
      <c r="J123" s="58"/>
      <c r="K123" s="44"/>
      <c r="L123" s="209"/>
      <c r="M123" s="209"/>
      <c r="N123" s="58"/>
      <c r="O123" s="44"/>
      <c r="P123" s="162"/>
      <c r="Q123" s="162"/>
      <c r="R123" s="58"/>
      <c r="S123" s="44"/>
      <c r="T123" s="209"/>
      <c r="U123" s="209"/>
      <c r="V123" s="58"/>
      <c r="W123" s="56"/>
    </row>
    <row r="124" spans="1:23">
      <c r="A124" s="18"/>
      <c r="B124" s="45"/>
      <c r="C124" s="148" t="s">
        <v>693</v>
      </c>
      <c r="D124" s="198" t="s">
        <v>221</v>
      </c>
      <c r="E124" s="155">
        <v>128897</v>
      </c>
      <c r="F124" s="63"/>
      <c r="G124" s="49"/>
      <c r="H124" s="198" t="s">
        <v>221</v>
      </c>
      <c r="I124" s="155">
        <v>23531</v>
      </c>
      <c r="J124" s="63"/>
      <c r="K124" s="49"/>
      <c r="L124" s="198" t="s">
        <v>221</v>
      </c>
      <c r="M124" s="163" t="s">
        <v>741</v>
      </c>
      <c r="N124" s="198" t="s">
        <v>224</v>
      </c>
      <c r="O124" s="49"/>
      <c r="P124" s="198" t="s">
        <v>221</v>
      </c>
      <c r="Q124" s="155">
        <v>1512</v>
      </c>
      <c r="R124" s="63"/>
      <c r="S124" s="49"/>
      <c r="T124" s="155">
        <v>151418</v>
      </c>
      <c r="U124" s="155"/>
      <c r="V124" s="63"/>
      <c r="W124" s="51"/>
    </row>
    <row r="125" spans="1:23" ht="15.75" thickBot="1">
      <c r="A125" s="18"/>
      <c r="B125" s="45"/>
      <c r="C125" s="148"/>
      <c r="D125" s="199"/>
      <c r="E125" s="200"/>
      <c r="F125" s="80"/>
      <c r="G125" s="49"/>
      <c r="H125" s="199"/>
      <c r="I125" s="200"/>
      <c r="J125" s="80"/>
      <c r="K125" s="49"/>
      <c r="L125" s="199"/>
      <c r="M125" s="201"/>
      <c r="N125" s="199"/>
      <c r="O125" s="49"/>
      <c r="P125" s="199"/>
      <c r="Q125" s="200"/>
      <c r="R125" s="80"/>
      <c r="S125" s="49"/>
      <c r="T125" s="150"/>
      <c r="U125" s="150"/>
      <c r="V125" s="49"/>
      <c r="W125" s="51"/>
    </row>
    <row r="126" spans="1:23" ht="15.75" thickTop="1">
      <c r="A126" s="18"/>
      <c r="B126" s="52"/>
      <c r="C126" s="153" t="s">
        <v>85</v>
      </c>
      <c r="D126" s="177"/>
      <c r="E126" s="177"/>
      <c r="F126" s="177"/>
      <c r="G126" s="44"/>
      <c r="H126" s="177"/>
      <c r="I126" s="177"/>
      <c r="J126" s="177"/>
      <c r="K126" s="44"/>
      <c r="L126" s="177"/>
      <c r="M126" s="177"/>
      <c r="N126" s="177"/>
      <c r="O126" s="44"/>
      <c r="P126" s="203">
        <v>59931</v>
      </c>
      <c r="Q126" s="203"/>
      <c r="R126" s="177"/>
      <c r="S126" s="44"/>
      <c r="T126" s="157">
        <v>59931</v>
      </c>
      <c r="U126" s="157"/>
      <c r="V126" s="44"/>
      <c r="W126" s="56"/>
    </row>
    <row r="127" spans="1:23">
      <c r="A127" s="18"/>
      <c r="B127" s="52"/>
      <c r="C127" s="153"/>
      <c r="D127" s="44"/>
      <c r="E127" s="44"/>
      <c r="F127" s="44"/>
      <c r="G127" s="44"/>
      <c r="H127" s="44"/>
      <c r="I127" s="44"/>
      <c r="J127" s="44"/>
      <c r="K127" s="44"/>
      <c r="L127" s="44"/>
      <c r="M127" s="44"/>
      <c r="N127" s="44"/>
      <c r="O127" s="44"/>
      <c r="P127" s="157"/>
      <c r="Q127" s="157"/>
      <c r="R127" s="44"/>
      <c r="S127" s="44"/>
      <c r="T127" s="157"/>
      <c r="U127" s="157"/>
      <c r="V127" s="44"/>
      <c r="W127" s="56"/>
    </row>
    <row r="128" spans="1:23">
      <c r="A128" s="18"/>
      <c r="B128" s="45"/>
      <c r="C128" s="149" t="s">
        <v>86</v>
      </c>
      <c r="D128" s="49"/>
      <c r="E128" s="49"/>
      <c r="F128" s="49"/>
      <c r="G128" s="49"/>
      <c r="H128" s="49"/>
      <c r="I128" s="49"/>
      <c r="J128" s="49"/>
      <c r="K128" s="49"/>
      <c r="L128" s="49"/>
      <c r="M128" s="49"/>
      <c r="N128" s="49"/>
      <c r="O128" s="49"/>
      <c r="P128" s="152">
        <v>488</v>
      </c>
      <c r="Q128" s="152"/>
      <c r="R128" s="49"/>
      <c r="S128" s="49"/>
      <c r="T128" s="152">
        <v>488</v>
      </c>
      <c r="U128" s="152"/>
      <c r="V128" s="49"/>
      <c r="W128" s="51"/>
    </row>
    <row r="129" spans="1:23">
      <c r="A129" s="18"/>
      <c r="B129" s="45"/>
      <c r="C129" s="149"/>
      <c r="D129" s="49"/>
      <c r="E129" s="49"/>
      <c r="F129" s="49"/>
      <c r="G129" s="49"/>
      <c r="H129" s="49"/>
      <c r="I129" s="49"/>
      <c r="J129" s="49"/>
      <c r="K129" s="49"/>
      <c r="L129" s="49"/>
      <c r="M129" s="49"/>
      <c r="N129" s="49"/>
      <c r="O129" s="49"/>
      <c r="P129" s="152"/>
      <c r="Q129" s="152"/>
      <c r="R129" s="49"/>
      <c r="S129" s="49"/>
      <c r="T129" s="152"/>
      <c r="U129" s="152"/>
      <c r="V129" s="49"/>
      <c r="W129" s="51"/>
    </row>
    <row r="130" spans="1:23">
      <c r="A130" s="18"/>
      <c r="B130" s="52"/>
      <c r="C130" s="156" t="s">
        <v>87</v>
      </c>
      <c r="D130" s="44"/>
      <c r="E130" s="44"/>
      <c r="F130" s="44"/>
      <c r="G130" s="44"/>
      <c r="H130" s="44"/>
      <c r="I130" s="44"/>
      <c r="J130" s="44"/>
      <c r="K130" s="44"/>
      <c r="L130" s="44"/>
      <c r="M130" s="44"/>
      <c r="N130" s="44"/>
      <c r="O130" s="44"/>
      <c r="P130" s="157">
        <v>7313</v>
      </c>
      <c r="Q130" s="157"/>
      <c r="R130" s="44"/>
      <c r="S130" s="44"/>
      <c r="T130" s="157">
        <v>7313</v>
      </c>
      <c r="U130" s="157"/>
      <c r="V130" s="44"/>
      <c r="W130" s="56"/>
    </row>
    <row r="131" spans="1:23">
      <c r="A131" s="18"/>
      <c r="B131" s="52"/>
      <c r="C131" s="156"/>
      <c r="D131" s="44"/>
      <c r="E131" s="44"/>
      <c r="F131" s="44"/>
      <c r="G131" s="44"/>
      <c r="H131" s="44"/>
      <c r="I131" s="44"/>
      <c r="J131" s="44"/>
      <c r="K131" s="44"/>
      <c r="L131" s="44"/>
      <c r="M131" s="44"/>
      <c r="N131" s="44"/>
      <c r="O131" s="44"/>
      <c r="P131" s="157"/>
      <c r="Q131" s="157"/>
      <c r="R131" s="44"/>
      <c r="S131" s="44"/>
      <c r="T131" s="157"/>
      <c r="U131" s="157"/>
      <c r="V131" s="44"/>
      <c r="W131" s="56"/>
    </row>
    <row r="132" spans="1:23">
      <c r="A132" s="18"/>
      <c r="B132" s="45"/>
      <c r="C132" s="149" t="s">
        <v>742</v>
      </c>
      <c r="D132" s="49"/>
      <c r="E132" s="49"/>
      <c r="F132" s="49"/>
      <c r="G132" s="49"/>
      <c r="H132" s="49"/>
      <c r="I132" s="49"/>
      <c r="J132" s="49"/>
      <c r="K132" s="49"/>
      <c r="L132" s="49"/>
      <c r="M132" s="49"/>
      <c r="N132" s="49"/>
      <c r="O132" s="49"/>
      <c r="P132" s="152">
        <v>651</v>
      </c>
      <c r="Q132" s="152"/>
      <c r="R132" s="49"/>
      <c r="S132" s="49"/>
      <c r="T132" s="152">
        <v>651</v>
      </c>
      <c r="U132" s="152"/>
      <c r="V132" s="49"/>
      <c r="W132" s="51"/>
    </row>
    <row r="133" spans="1:23">
      <c r="A133" s="18"/>
      <c r="B133" s="45"/>
      <c r="C133" s="149"/>
      <c r="D133" s="49"/>
      <c r="E133" s="49"/>
      <c r="F133" s="49"/>
      <c r="G133" s="49"/>
      <c r="H133" s="49"/>
      <c r="I133" s="49"/>
      <c r="J133" s="49"/>
      <c r="K133" s="49"/>
      <c r="L133" s="49"/>
      <c r="M133" s="49"/>
      <c r="N133" s="49"/>
      <c r="O133" s="49"/>
      <c r="P133" s="152"/>
      <c r="Q133" s="152"/>
      <c r="R133" s="49"/>
      <c r="S133" s="49"/>
      <c r="T133" s="152"/>
      <c r="U133" s="152"/>
      <c r="V133" s="49"/>
      <c r="W133" s="51"/>
    </row>
    <row r="134" spans="1:23">
      <c r="A134" s="18"/>
      <c r="B134" s="52"/>
      <c r="C134" s="156" t="s">
        <v>723</v>
      </c>
      <c r="D134" s="44"/>
      <c r="E134" s="44"/>
      <c r="F134" s="44"/>
      <c r="G134" s="44"/>
      <c r="H134" s="44"/>
      <c r="I134" s="44"/>
      <c r="J134" s="44"/>
      <c r="K134" s="44"/>
      <c r="L134" s="44"/>
      <c r="M134" s="44"/>
      <c r="N134" s="44"/>
      <c r="O134" s="44"/>
      <c r="P134" s="157">
        <v>28472</v>
      </c>
      <c r="Q134" s="157"/>
      <c r="R134" s="44"/>
      <c r="S134" s="44"/>
      <c r="T134" s="157">
        <v>28472</v>
      </c>
      <c r="U134" s="157"/>
      <c r="V134" s="44"/>
      <c r="W134" s="56"/>
    </row>
    <row r="135" spans="1:23">
      <c r="A135" s="18"/>
      <c r="B135" s="52"/>
      <c r="C135" s="156"/>
      <c r="D135" s="44"/>
      <c r="E135" s="44"/>
      <c r="F135" s="44"/>
      <c r="G135" s="44"/>
      <c r="H135" s="44"/>
      <c r="I135" s="44"/>
      <c r="J135" s="44"/>
      <c r="K135" s="44"/>
      <c r="L135" s="44"/>
      <c r="M135" s="44"/>
      <c r="N135" s="44"/>
      <c r="O135" s="44"/>
      <c r="P135" s="157"/>
      <c r="Q135" s="157"/>
      <c r="R135" s="44"/>
      <c r="S135" s="44"/>
      <c r="T135" s="157"/>
      <c r="U135" s="157"/>
      <c r="V135" s="44"/>
      <c r="W135" s="56"/>
    </row>
    <row r="136" spans="1:23">
      <c r="A136" s="18"/>
      <c r="B136" s="34"/>
      <c r="C136" s="144" t="s">
        <v>95</v>
      </c>
      <c r="D136" s="49"/>
      <c r="E136" s="49"/>
      <c r="F136" s="49"/>
      <c r="G136" s="33"/>
      <c r="H136" s="49"/>
      <c r="I136" s="49"/>
      <c r="J136" s="49"/>
      <c r="K136" s="33"/>
      <c r="L136" s="49"/>
      <c r="M136" s="49"/>
      <c r="N136" s="49"/>
      <c r="O136" s="33"/>
      <c r="P136" s="152" t="s">
        <v>743</v>
      </c>
      <c r="Q136" s="152"/>
      <c r="R136" s="144" t="s">
        <v>224</v>
      </c>
      <c r="S136" s="33"/>
      <c r="T136" s="152" t="s">
        <v>743</v>
      </c>
      <c r="U136" s="152"/>
      <c r="V136" s="144" t="s">
        <v>224</v>
      </c>
      <c r="W136" s="35"/>
    </row>
    <row r="137" spans="1:23" ht="15.75" thickBot="1">
      <c r="A137" s="18"/>
      <c r="B137" s="27"/>
      <c r="C137" s="145" t="s">
        <v>96</v>
      </c>
      <c r="D137" s="44"/>
      <c r="E137" s="44"/>
      <c r="F137" s="44"/>
      <c r="G137" s="25"/>
      <c r="H137" s="44"/>
      <c r="I137" s="44"/>
      <c r="J137" s="44"/>
      <c r="K137" s="25"/>
      <c r="L137" s="44"/>
      <c r="M137" s="44"/>
      <c r="N137" s="44"/>
      <c r="O137" s="25"/>
      <c r="P137" s="154" t="s">
        <v>744</v>
      </c>
      <c r="Q137" s="154"/>
      <c r="R137" s="145" t="s">
        <v>224</v>
      </c>
      <c r="S137" s="25"/>
      <c r="T137" s="162" t="s">
        <v>744</v>
      </c>
      <c r="U137" s="162"/>
      <c r="V137" s="196" t="s">
        <v>224</v>
      </c>
      <c r="W137" s="30"/>
    </row>
    <row r="138" spans="1:23">
      <c r="A138" s="18"/>
      <c r="B138" s="45"/>
      <c r="C138" s="210" t="s">
        <v>98</v>
      </c>
      <c r="D138" s="49"/>
      <c r="E138" s="49"/>
      <c r="F138" s="49"/>
      <c r="G138" s="49"/>
      <c r="H138" s="49"/>
      <c r="I138" s="49"/>
      <c r="J138" s="49"/>
      <c r="K138" s="49"/>
      <c r="L138" s="49"/>
      <c r="M138" s="49"/>
      <c r="N138" s="49"/>
      <c r="O138" s="49"/>
      <c r="P138" s="49"/>
      <c r="Q138" s="49"/>
      <c r="R138" s="49"/>
      <c r="S138" s="49"/>
      <c r="T138" s="155">
        <v>239668</v>
      </c>
      <c r="U138" s="155"/>
      <c r="V138" s="63"/>
      <c r="W138" s="51"/>
    </row>
    <row r="139" spans="1:23">
      <c r="A139" s="18"/>
      <c r="B139" s="45"/>
      <c r="C139" s="210"/>
      <c r="D139" s="49"/>
      <c r="E139" s="49"/>
      <c r="F139" s="49"/>
      <c r="G139" s="49"/>
      <c r="H139" s="49"/>
      <c r="I139" s="49"/>
      <c r="J139" s="49"/>
      <c r="K139" s="49"/>
      <c r="L139" s="49"/>
      <c r="M139" s="49"/>
      <c r="N139" s="49"/>
      <c r="O139" s="49"/>
      <c r="P139" s="49"/>
      <c r="Q139" s="49"/>
      <c r="R139" s="49"/>
      <c r="S139" s="49"/>
      <c r="T139" s="150"/>
      <c r="U139" s="150"/>
      <c r="V139" s="49"/>
      <c r="W139" s="51"/>
    </row>
    <row r="140" spans="1:23">
      <c r="A140" s="18"/>
      <c r="B140" s="27"/>
      <c r="C140" s="145" t="s">
        <v>99</v>
      </c>
      <c r="D140" s="44"/>
      <c r="E140" s="44"/>
      <c r="F140" s="44"/>
      <c r="G140" s="25"/>
      <c r="H140" s="44"/>
      <c r="I140" s="44"/>
      <c r="J140" s="44"/>
      <c r="K140" s="25"/>
      <c r="L140" s="44"/>
      <c r="M140" s="44"/>
      <c r="N140" s="44"/>
      <c r="O140" s="25"/>
      <c r="P140" s="154" t="s">
        <v>745</v>
      </c>
      <c r="Q140" s="154"/>
      <c r="R140" s="145" t="s">
        <v>224</v>
      </c>
      <c r="S140" s="25"/>
      <c r="T140" s="154" t="s">
        <v>745</v>
      </c>
      <c r="U140" s="154"/>
      <c r="V140" s="145" t="s">
        <v>224</v>
      </c>
      <c r="W140" s="30"/>
    </row>
    <row r="141" spans="1:23">
      <c r="A141" s="18"/>
      <c r="B141" s="34"/>
      <c r="C141" s="143" t="s">
        <v>746</v>
      </c>
      <c r="D141" s="49"/>
      <c r="E141" s="49"/>
      <c r="F141" s="49"/>
      <c r="G141" s="33"/>
      <c r="H141" s="49"/>
      <c r="I141" s="49"/>
      <c r="J141" s="49"/>
      <c r="K141" s="33"/>
      <c r="L141" s="49"/>
      <c r="M141" s="49"/>
      <c r="N141" s="49"/>
      <c r="O141" s="33"/>
      <c r="P141" s="152" t="s">
        <v>238</v>
      </c>
      <c r="Q141" s="152"/>
      <c r="R141" s="144" t="s">
        <v>224</v>
      </c>
      <c r="S141" s="33"/>
      <c r="T141" s="152" t="s">
        <v>238</v>
      </c>
      <c r="U141" s="152"/>
      <c r="V141" s="144" t="s">
        <v>224</v>
      </c>
      <c r="W141" s="35"/>
    </row>
    <row r="142" spans="1:23" ht="23.25">
      <c r="A142" s="18"/>
      <c r="B142" s="27"/>
      <c r="C142" s="146" t="s">
        <v>103</v>
      </c>
      <c r="D142" s="44"/>
      <c r="E142" s="44"/>
      <c r="F142" s="44"/>
      <c r="G142" s="25"/>
      <c r="H142" s="44"/>
      <c r="I142" s="44"/>
      <c r="J142" s="44"/>
      <c r="K142" s="25"/>
      <c r="L142" s="44"/>
      <c r="M142" s="44"/>
      <c r="N142" s="44"/>
      <c r="O142" s="25"/>
      <c r="P142" s="154" t="s">
        <v>747</v>
      </c>
      <c r="Q142" s="154"/>
      <c r="R142" s="145" t="s">
        <v>224</v>
      </c>
      <c r="S142" s="25"/>
      <c r="T142" s="154" t="s">
        <v>747</v>
      </c>
      <c r="U142" s="154"/>
      <c r="V142" s="145" t="s">
        <v>224</v>
      </c>
      <c r="W142" s="30"/>
    </row>
    <row r="143" spans="1:23" ht="15.75" thickBot="1">
      <c r="A143" s="18"/>
      <c r="B143" s="34"/>
      <c r="C143" s="144" t="s">
        <v>105</v>
      </c>
      <c r="D143" s="49"/>
      <c r="E143" s="49"/>
      <c r="F143" s="49"/>
      <c r="G143" s="33"/>
      <c r="H143" s="49"/>
      <c r="I143" s="49"/>
      <c r="J143" s="49"/>
      <c r="K143" s="33"/>
      <c r="L143" s="49"/>
      <c r="M143" s="49"/>
      <c r="N143" s="49"/>
      <c r="O143" s="33"/>
      <c r="P143" s="152" t="s">
        <v>702</v>
      </c>
      <c r="Q143" s="152"/>
      <c r="R143" s="144" t="s">
        <v>224</v>
      </c>
      <c r="S143" s="33"/>
      <c r="T143" s="218" t="s">
        <v>702</v>
      </c>
      <c r="U143" s="218"/>
      <c r="V143" s="216" t="s">
        <v>224</v>
      </c>
      <c r="W143" s="35"/>
    </row>
    <row r="144" spans="1:23">
      <c r="A144" s="18"/>
      <c r="B144" s="52"/>
      <c r="C144" s="219" t="s">
        <v>748</v>
      </c>
      <c r="D144" s="44"/>
      <c r="E144" s="44"/>
      <c r="F144" s="44"/>
      <c r="G144" s="44"/>
      <c r="H144" s="44"/>
      <c r="I144" s="44"/>
      <c r="J144" s="44"/>
      <c r="K144" s="44"/>
      <c r="L144" s="44"/>
      <c r="M144" s="44"/>
      <c r="N144" s="44"/>
      <c r="O144" s="44"/>
      <c r="P144" s="44"/>
      <c r="Q144" s="44"/>
      <c r="R144" s="44"/>
      <c r="S144" s="44"/>
      <c r="T144" s="166" t="s">
        <v>221</v>
      </c>
      <c r="U144" s="160">
        <v>179740</v>
      </c>
      <c r="V144" s="41"/>
      <c r="W144" s="56"/>
    </row>
    <row r="145" spans="1:23" ht="15.75" thickBot="1">
      <c r="A145" s="18"/>
      <c r="B145" s="52"/>
      <c r="C145" s="219"/>
      <c r="D145" s="44"/>
      <c r="E145" s="44"/>
      <c r="F145" s="44"/>
      <c r="G145" s="44"/>
      <c r="H145" s="44"/>
      <c r="I145" s="44"/>
      <c r="J145" s="44"/>
      <c r="K145" s="44"/>
      <c r="L145" s="44"/>
      <c r="M145" s="44"/>
      <c r="N145" s="44"/>
      <c r="O145" s="44"/>
      <c r="P145" s="44"/>
      <c r="Q145" s="44"/>
      <c r="R145" s="44"/>
      <c r="S145" s="44"/>
      <c r="T145" s="167"/>
      <c r="U145" s="168"/>
      <c r="V145" s="104"/>
      <c r="W145" s="56"/>
    </row>
    <row r="146" spans="1:23" ht="15.75" thickTop="1">
      <c r="A146" s="18"/>
      <c r="B146" s="34"/>
      <c r="C146" s="33"/>
      <c r="D146" s="49"/>
      <c r="E146" s="49"/>
      <c r="F146" s="49"/>
      <c r="G146" s="33"/>
      <c r="H146" s="49"/>
      <c r="I146" s="49"/>
      <c r="J146" s="49"/>
      <c r="K146" s="33"/>
      <c r="L146" s="49"/>
      <c r="M146" s="49"/>
      <c r="N146" s="49"/>
      <c r="O146" s="33"/>
      <c r="P146" s="49"/>
      <c r="Q146" s="49"/>
      <c r="R146" s="49"/>
      <c r="S146" s="33"/>
      <c r="T146" s="173"/>
      <c r="U146" s="173"/>
      <c r="V146" s="173"/>
      <c r="W146" s="35"/>
    </row>
    <row r="147" spans="1:23">
      <c r="A147" s="18"/>
      <c r="B147" s="52"/>
      <c r="C147" s="156" t="s">
        <v>703</v>
      </c>
      <c r="D147" s="153" t="s">
        <v>221</v>
      </c>
      <c r="E147" s="157">
        <v>23041</v>
      </c>
      <c r="F147" s="44"/>
      <c r="G147" s="44"/>
      <c r="H147" s="153" t="s">
        <v>221</v>
      </c>
      <c r="I147" s="157">
        <v>20227</v>
      </c>
      <c r="J147" s="44"/>
      <c r="K147" s="44"/>
      <c r="L147" s="153" t="s">
        <v>221</v>
      </c>
      <c r="M147" s="157">
        <v>24886</v>
      </c>
      <c r="N147" s="44"/>
      <c r="O147" s="44"/>
      <c r="P147" s="153" t="s">
        <v>221</v>
      </c>
      <c r="Q147" s="154" t="s">
        <v>222</v>
      </c>
      <c r="R147" s="44"/>
      <c r="S147" s="44"/>
      <c r="T147" s="153" t="s">
        <v>221</v>
      </c>
      <c r="U147" s="157">
        <v>68154</v>
      </c>
      <c r="V147" s="44"/>
      <c r="W147" s="56"/>
    </row>
    <row r="148" spans="1:23">
      <c r="A148" s="18"/>
      <c r="B148" s="52"/>
      <c r="C148" s="156"/>
      <c r="D148" s="153"/>
      <c r="E148" s="157"/>
      <c r="F148" s="44"/>
      <c r="G148" s="44"/>
      <c r="H148" s="153"/>
      <c r="I148" s="157"/>
      <c r="J148" s="44"/>
      <c r="K148" s="44"/>
      <c r="L148" s="153"/>
      <c r="M148" s="157"/>
      <c r="N148" s="44"/>
      <c r="O148" s="44"/>
      <c r="P148" s="153"/>
      <c r="Q148" s="154"/>
      <c r="R148" s="44"/>
      <c r="S148" s="44"/>
      <c r="T148" s="153"/>
      <c r="U148" s="157"/>
      <c r="V148" s="44"/>
      <c r="W148" s="56"/>
    </row>
    <row r="149" spans="1:23">
      <c r="A149" s="18"/>
      <c r="B149" s="45"/>
      <c r="C149" s="148" t="s">
        <v>704</v>
      </c>
      <c r="D149" s="152" t="s">
        <v>749</v>
      </c>
      <c r="E149" s="152"/>
      <c r="F149" s="149" t="s">
        <v>224</v>
      </c>
      <c r="G149" s="49"/>
      <c r="H149" s="152" t="s">
        <v>750</v>
      </c>
      <c r="I149" s="152"/>
      <c r="J149" s="149" t="s">
        <v>224</v>
      </c>
      <c r="K149" s="49"/>
      <c r="L149" s="150">
        <v>3289</v>
      </c>
      <c r="M149" s="150"/>
      <c r="N149" s="49"/>
      <c r="O149" s="49"/>
      <c r="P149" s="152" t="s">
        <v>740</v>
      </c>
      <c r="Q149" s="152"/>
      <c r="R149" s="149" t="s">
        <v>224</v>
      </c>
      <c r="S149" s="49"/>
      <c r="T149" s="152" t="s">
        <v>751</v>
      </c>
      <c r="U149" s="152"/>
      <c r="V149" s="149" t="s">
        <v>224</v>
      </c>
      <c r="W149" s="51"/>
    </row>
    <row r="150" spans="1:23" ht="15.75" thickBot="1">
      <c r="A150" s="18"/>
      <c r="B150" s="45"/>
      <c r="C150" s="148"/>
      <c r="D150" s="218"/>
      <c r="E150" s="218"/>
      <c r="F150" s="220"/>
      <c r="G150" s="49"/>
      <c r="H150" s="218"/>
      <c r="I150" s="218"/>
      <c r="J150" s="220"/>
      <c r="K150" s="49"/>
      <c r="L150" s="159"/>
      <c r="M150" s="159"/>
      <c r="N150" s="64"/>
      <c r="O150" s="49"/>
      <c r="P150" s="218"/>
      <c r="Q150" s="218"/>
      <c r="R150" s="220"/>
      <c r="S150" s="49"/>
      <c r="T150" s="218"/>
      <c r="U150" s="218"/>
      <c r="V150" s="220"/>
      <c r="W150" s="51"/>
    </row>
    <row r="151" spans="1:23">
      <c r="A151" s="18"/>
      <c r="B151" s="52"/>
      <c r="C151" s="156" t="s">
        <v>708</v>
      </c>
      <c r="D151" s="166" t="s">
        <v>221</v>
      </c>
      <c r="E151" s="160">
        <v>16897</v>
      </c>
      <c r="F151" s="41"/>
      <c r="G151" s="44"/>
      <c r="H151" s="166" t="s">
        <v>221</v>
      </c>
      <c r="I151" s="160">
        <v>17520</v>
      </c>
      <c r="J151" s="41"/>
      <c r="K151" s="44"/>
      <c r="L151" s="166" t="s">
        <v>221</v>
      </c>
      <c r="M151" s="160">
        <v>28175</v>
      </c>
      <c r="N151" s="41"/>
      <c r="O151" s="44"/>
      <c r="P151" s="166" t="s">
        <v>221</v>
      </c>
      <c r="Q151" s="221" t="s">
        <v>740</v>
      </c>
      <c r="R151" s="166" t="s">
        <v>224</v>
      </c>
      <c r="S151" s="44"/>
      <c r="T151" s="166" t="s">
        <v>221</v>
      </c>
      <c r="U151" s="160">
        <v>60928</v>
      </c>
      <c r="V151" s="41"/>
      <c r="W151" s="56"/>
    </row>
    <row r="152" spans="1:23" ht="15.75" thickBot="1">
      <c r="A152" s="18"/>
      <c r="B152" s="52"/>
      <c r="C152" s="156"/>
      <c r="D152" s="167"/>
      <c r="E152" s="168"/>
      <c r="F152" s="104"/>
      <c r="G152" s="44"/>
      <c r="H152" s="167"/>
      <c r="I152" s="168"/>
      <c r="J152" s="104"/>
      <c r="K152" s="44"/>
      <c r="L152" s="167"/>
      <c r="M152" s="168"/>
      <c r="N152" s="104"/>
      <c r="O152" s="44"/>
      <c r="P152" s="167"/>
      <c r="Q152" s="205"/>
      <c r="R152" s="167"/>
      <c r="S152" s="44"/>
      <c r="T152" s="167"/>
      <c r="U152" s="168"/>
      <c r="V152" s="104"/>
      <c r="W152" s="56"/>
    </row>
    <row r="153" spans="1:23" ht="15.75" thickTop="1">
      <c r="A153" s="18"/>
      <c r="B153" s="34"/>
      <c r="C153" s="33"/>
      <c r="D153" s="173"/>
      <c r="E153" s="173"/>
      <c r="F153" s="173"/>
      <c r="G153" s="33"/>
      <c r="H153" s="173"/>
      <c r="I153" s="173"/>
      <c r="J153" s="173"/>
      <c r="K153" s="33"/>
      <c r="L153" s="173"/>
      <c r="M153" s="173"/>
      <c r="N153" s="173"/>
      <c r="O153" s="33"/>
      <c r="P153" s="173"/>
      <c r="Q153" s="173"/>
      <c r="R153" s="173"/>
      <c r="S153" s="33"/>
      <c r="T153" s="173"/>
      <c r="U153" s="173"/>
      <c r="V153" s="173"/>
      <c r="W153" s="35"/>
    </row>
    <row r="154" spans="1:23" ht="23.25">
      <c r="A154" s="18"/>
      <c r="B154" s="27"/>
      <c r="C154" s="146" t="s">
        <v>709</v>
      </c>
      <c r="D154" s="154">
        <v>12.5</v>
      </c>
      <c r="E154" s="154"/>
      <c r="F154" s="145" t="s">
        <v>469</v>
      </c>
      <c r="G154" s="25"/>
      <c r="H154" s="154">
        <v>32.1</v>
      </c>
      <c r="I154" s="154"/>
      <c r="J154" s="145" t="s">
        <v>469</v>
      </c>
      <c r="K154" s="25"/>
      <c r="L154" s="154">
        <v>52.8</v>
      </c>
      <c r="M154" s="154"/>
      <c r="N154" s="145" t="s">
        <v>477</v>
      </c>
      <c r="O154" s="25"/>
      <c r="P154" s="154" t="s">
        <v>222</v>
      </c>
      <c r="Q154" s="154"/>
      <c r="R154" s="145" t="s">
        <v>469</v>
      </c>
      <c r="S154" s="25"/>
      <c r="T154" s="154">
        <v>23.1</v>
      </c>
      <c r="U154" s="154"/>
      <c r="V154" s="145" t="s">
        <v>469</v>
      </c>
      <c r="W154" s="30"/>
    </row>
    <row r="155" spans="1:23" ht="24" thickBot="1">
      <c r="A155" s="18"/>
      <c r="B155" s="34"/>
      <c r="C155" s="143" t="s">
        <v>710</v>
      </c>
      <c r="D155" s="218" t="s">
        <v>752</v>
      </c>
      <c r="E155" s="218"/>
      <c r="F155" s="216" t="s">
        <v>476</v>
      </c>
      <c r="G155" s="33"/>
      <c r="H155" s="218" t="s">
        <v>753</v>
      </c>
      <c r="I155" s="218"/>
      <c r="J155" s="216" t="s">
        <v>476</v>
      </c>
      <c r="K155" s="33"/>
      <c r="L155" s="218">
        <v>7</v>
      </c>
      <c r="M155" s="218"/>
      <c r="N155" s="216" t="s">
        <v>477</v>
      </c>
      <c r="O155" s="33"/>
      <c r="P155" s="218" t="s">
        <v>754</v>
      </c>
      <c r="Q155" s="218"/>
      <c r="R155" s="216" t="s">
        <v>476</v>
      </c>
      <c r="S155" s="33"/>
      <c r="T155" s="218" t="s">
        <v>755</v>
      </c>
      <c r="U155" s="218"/>
      <c r="V155" s="216" t="s">
        <v>476</v>
      </c>
      <c r="W155" s="35"/>
    </row>
    <row r="156" spans="1:23" ht="23.25">
      <c r="A156" s="18"/>
      <c r="B156" s="27"/>
      <c r="C156" s="146" t="s">
        <v>714</v>
      </c>
      <c r="D156" s="221">
        <v>9.1999999999999993</v>
      </c>
      <c r="E156" s="221"/>
      <c r="F156" s="145" t="s">
        <v>469</v>
      </c>
      <c r="G156" s="25"/>
      <c r="H156" s="221">
        <v>27.8</v>
      </c>
      <c r="I156" s="221"/>
      <c r="J156" s="145" t="s">
        <v>469</v>
      </c>
      <c r="K156" s="25"/>
      <c r="L156" s="221">
        <v>59.8</v>
      </c>
      <c r="M156" s="221"/>
      <c r="N156" s="145" t="s">
        <v>477</v>
      </c>
      <c r="O156" s="25"/>
      <c r="P156" s="221" t="s">
        <v>754</v>
      </c>
      <c r="Q156" s="221"/>
      <c r="R156" s="145" t="s">
        <v>476</v>
      </c>
      <c r="S156" s="25"/>
      <c r="T156" s="221">
        <v>20.7</v>
      </c>
      <c r="U156" s="221"/>
      <c r="V156" s="145" t="s">
        <v>469</v>
      </c>
      <c r="W156" s="30"/>
    </row>
    <row r="157" spans="1:23" ht="15.75" thickBot="1">
      <c r="A157" s="18"/>
      <c r="B157" s="34"/>
      <c r="C157" s="144" t="s">
        <v>716</v>
      </c>
      <c r="D157" s="218">
        <v>20.9</v>
      </c>
      <c r="E157" s="218"/>
      <c r="F157" s="144" t="s">
        <v>469</v>
      </c>
      <c r="G157" s="33"/>
      <c r="H157" s="218">
        <v>34.9</v>
      </c>
      <c r="I157" s="218"/>
      <c r="J157" s="144" t="s">
        <v>469</v>
      </c>
      <c r="K157" s="33"/>
      <c r="L157" s="218">
        <v>45.5</v>
      </c>
      <c r="M157" s="218"/>
      <c r="N157" s="144" t="s">
        <v>477</v>
      </c>
      <c r="O157" s="33"/>
      <c r="P157" s="218">
        <v>243.4</v>
      </c>
      <c r="Q157" s="218"/>
      <c r="R157" s="144" t="s">
        <v>469</v>
      </c>
      <c r="S157" s="33"/>
      <c r="T157" s="218">
        <v>27.9</v>
      </c>
      <c r="U157" s="218"/>
      <c r="V157" s="144" t="s">
        <v>469</v>
      </c>
      <c r="W157" s="35"/>
    </row>
    <row r="158" spans="1:23" ht="15.75" thickBot="1">
      <c r="A158" s="18"/>
      <c r="B158" s="27"/>
      <c r="C158" s="145" t="s">
        <v>718</v>
      </c>
      <c r="D158" s="222">
        <v>30.1</v>
      </c>
      <c r="E158" s="222"/>
      <c r="F158" s="217" t="s">
        <v>469</v>
      </c>
      <c r="G158" s="25"/>
      <c r="H158" s="222">
        <v>62.7</v>
      </c>
      <c r="I158" s="222"/>
      <c r="J158" s="217" t="s">
        <v>469</v>
      </c>
      <c r="K158" s="25"/>
      <c r="L158" s="222">
        <v>105.3</v>
      </c>
      <c r="M158" s="222"/>
      <c r="N158" s="217" t="s">
        <v>477</v>
      </c>
      <c r="O158" s="25"/>
      <c r="P158" s="222" t="s">
        <v>756</v>
      </c>
      <c r="Q158" s="222"/>
      <c r="R158" s="217" t="s">
        <v>476</v>
      </c>
      <c r="S158" s="25"/>
      <c r="T158" s="222">
        <v>48.6</v>
      </c>
      <c r="U158" s="222"/>
      <c r="V158" s="217" t="s">
        <v>469</v>
      </c>
      <c r="W158" s="30"/>
    </row>
    <row r="159" spans="1:23" ht="16.5" thickTop="1" thickBot="1">
      <c r="A159" s="18"/>
      <c r="B159" s="87"/>
      <c r="C159" s="36"/>
      <c r="D159" s="105"/>
      <c r="E159" s="105"/>
      <c r="F159" s="105"/>
      <c r="G159" s="36"/>
      <c r="H159" s="105"/>
      <c r="I159" s="105"/>
      <c r="J159" s="105"/>
      <c r="K159" s="36"/>
      <c r="L159" s="105"/>
      <c r="M159" s="105"/>
      <c r="N159" s="105"/>
      <c r="O159" s="36"/>
      <c r="P159" s="105"/>
      <c r="Q159" s="105"/>
      <c r="R159" s="105"/>
      <c r="S159" s="36"/>
      <c r="T159" s="105"/>
      <c r="U159" s="105"/>
      <c r="V159" s="105"/>
      <c r="W159" s="88"/>
    </row>
    <row r="160" spans="1:23">
      <c r="A160" s="18"/>
      <c r="B160" s="118"/>
      <c r="C160" s="118"/>
      <c r="D160" s="118"/>
      <c r="E160" s="118"/>
      <c r="F160" s="118"/>
      <c r="G160" s="118"/>
      <c r="H160" s="118"/>
      <c r="I160" s="118"/>
      <c r="J160" s="118"/>
      <c r="K160" s="118"/>
      <c r="L160" s="118"/>
      <c r="M160" s="118"/>
      <c r="N160" s="118"/>
      <c r="O160" s="118"/>
      <c r="P160" s="118"/>
      <c r="Q160" s="118"/>
      <c r="R160" s="118"/>
      <c r="S160" s="118"/>
      <c r="T160" s="118"/>
      <c r="U160" s="118"/>
      <c r="V160" s="118"/>
      <c r="W160" s="118"/>
    </row>
    <row r="161" spans="1:23">
      <c r="A161" s="18"/>
      <c r="B161" s="40"/>
      <c r="C161" s="40"/>
      <c r="D161" s="40"/>
      <c r="E161" s="40"/>
      <c r="F161" s="40"/>
      <c r="G161" s="40"/>
      <c r="H161" s="40"/>
      <c r="I161" s="40"/>
      <c r="J161" s="40"/>
      <c r="K161" s="40"/>
      <c r="L161" s="40"/>
      <c r="M161" s="40"/>
      <c r="N161" s="40"/>
      <c r="O161" s="40"/>
      <c r="P161" s="40"/>
      <c r="Q161" s="40"/>
      <c r="R161" s="40"/>
      <c r="S161" s="40"/>
      <c r="T161" s="40"/>
      <c r="U161" s="40"/>
      <c r="V161" s="40"/>
      <c r="W161" s="40"/>
    </row>
    <row r="162" spans="1:23">
      <c r="A162" s="18"/>
      <c r="B162" s="40"/>
      <c r="C162" s="40"/>
      <c r="D162" s="40"/>
      <c r="E162" s="40"/>
      <c r="F162" s="40"/>
      <c r="G162" s="40"/>
      <c r="H162" s="40"/>
      <c r="I162" s="40"/>
      <c r="J162" s="40"/>
      <c r="K162" s="40"/>
      <c r="L162" s="40"/>
      <c r="M162" s="40"/>
      <c r="N162" s="40"/>
      <c r="O162" s="40"/>
      <c r="P162" s="40"/>
      <c r="Q162" s="40"/>
      <c r="R162" s="40"/>
      <c r="S162" s="40"/>
      <c r="T162" s="40"/>
      <c r="U162" s="40"/>
      <c r="V162" s="40"/>
      <c r="W162" s="40"/>
    </row>
    <row r="163" spans="1:23" ht="15.75" thickBot="1">
      <c r="A163" s="18"/>
      <c r="B163" s="13"/>
      <c r="C163" s="13"/>
      <c r="D163" s="13"/>
      <c r="E163" s="13"/>
      <c r="F163" s="13"/>
      <c r="G163" s="13"/>
      <c r="H163" s="13"/>
      <c r="I163" s="13"/>
      <c r="J163" s="13"/>
      <c r="K163" s="13"/>
      <c r="L163" s="13"/>
      <c r="M163" s="13"/>
      <c r="N163" s="13"/>
      <c r="O163" s="13"/>
      <c r="P163" s="13"/>
      <c r="Q163" s="13"/>
      <c r="R163" s="13"/>
      <c r="S163" s="13"/>
      <c r="T163" s="13"/>
      <c r="U163" s="13"/>
      <c r="V163" s="13"/>
      <c r="W163" s="13"/>
    </row>
    <row r="164" spans="1:23">
      <c r="A164" s="18"/>
      <c r="B164" s="23"/>
      <c r="C164" s="24"/>
      <c r="D164" s="41"/>
      <c r="E164" s="41"/>
      <c r="F164" s="41"/>
      <c r="G164" s="24"/>
      <c r="H164" s="41"/>
      <c r="I164" s="41"/>
      <c r="J164" s="41"/>
      <c r="K164" s="24"/>
      <c r="L164" s="41"/>
      <c r="M164" s="41"/>
      <c r="N164" s="41"/>
      <c r="O164" s="24"/>
      <c r="P164" s="41"/>
      <c r="Q164" s="41"/>
      <c r="R164" s="41"/>
      <c r="S164" s="24"/>
      <c r="T164" s="41"/>
      <c r="U164" s="41"/>
      <c r="V164" s="41"/>
      <c r="W164" s="26"/>
    </row>
    <row r="165" spans="1:23" ht="15.75" thickBot="1">
      <c r="A165" s="18"/>
      <c r="B165" s="27"/>
      <c r="C165" s="133" t="s">
        <v>357</v>
      </c>
      <c r="D165" s="42" t="s">
        <v>687</v>
      </c>
      <c r="E165" s="42"/>
      <c r="F165" s="42"/>
      <c r="G165" s="25"/>
      <c r="H165" s="42" t="s">
        <v>688</v>
      </c>
      <c r="I165" s="42"/>
      <c r="J165" s="42"/>
      <c r="K165" s="25"/>
      <c r="L165" s="42" t="s">
        <v>689</v>
      </c>
      <c r="M165" s="42"/>
      <c r="N165" s="42"/>
      <c r="O165" s="25"/>
      <c r="P165" s="42" t="s">
        <v>152</v>
      </c>
      <c r="Q165" s="42"/>
      <c r="R165" s="42"/>
      <c r="S165" s="25"/>
      <c r="T165" s="42" t="s">
        <v>123</v>
      </c>
      <c r="U165" s="42"/>
      <c r="V165" s="42"/>
      <c r="W165" s="30"/>
    </row>
    <row r="166" spans="1:23">
      <c r="A166" s="18"/>
      <c r="B166" s="45"/>
      <c r="C166" s="149" t="s">
        <v>757</v>
      </c>
      <c r="D166" s="198" t="s">
        <v>221</v>
      </c>
      <c r="E166" s="155">
        <v>1138238</v>
      </c>
      <c r="F166" s="63"/>
      <c r="G166" s="49"/>
      <c r="H166" s="198" t="s">
        <v>221</v>
      </c>
      <c r="I166" s="155">
        <v>201025</v>
      </c>
      <c r="J166" s="63"/>
      <c r="K166" s="49"/>
      <c r="L166" s="198" t="s">
        <v>221</v>
      </c>
      <c r="M166" s="155">
        <v>183015</v>
      </c>
      <c r="N166" s="63"/>
      <c r="O166" s="49"/>
      <c r="P166" s="198" t="s">
        <v>221</v>
      </c>
      <c r="Q166" s="163" t="s">
        <v>758</v>
      </c>
      <c r="R166" s="198" t="s">
        <v>224</v>
      </c>
      <c r="S166" s="49"/>
      <c r="T166" s="198" t="s">
        <v>221</v>
      </c>
      <c r="U166" s="155">
        <v>1521290</v>
      </c>
      <c r="V166" s="63"/>
      <c r="W166" s="51"/>
    </row>
    <row r="167" spans="1:23" ht="15.75" thickBot="1">
      <c r="A167" s="18"/>
      <c r="B167" s="45"/>
      <c r="C167" s="149"/>
      <c r="D167" s="199"/>
      <c r="E167" s="200"/>
      <c r="F167" s="80"/>
      <c r="G167" s="49"/>
      <c r="H167" s="199"/>
      <c r="I167" s="200"/>
      <c r="J167" s="80"/>
      <c r="K167" s="49"/>
      <c r="L167" s="199"/>
      <c r="M167" s="200"/>
      <c r="N167" s="80"/>
      <c r="O167" s="49"/>
      <c r="P167" s="199"/>
      <c r="Q167" s="201"/>
      <c r="R167" s="199"/>
      <c r="S167" s="49"/>
      <c r="T167" s="199"/>
      <c r="U167" s="200"/>
      <c r="V167" s="80"/>
      <c r="W167" s="51"/>
    </row>
    <row r="168" spans="1:23" ht="15.75" thickTop="1">
      <c r="A168" s="18"/>
      <c r="B168" s="52"/>
      <c r="C168" s="153" t="s">
        <v>82</v>
      </c>
      <c r="D168" s="202" t="s">
        <v>221</v>
      </c>
      <c r="E168" s="203">
        <v>774585</v>
      </c>
      <c r="F168" s="177"/>
      <c r="G168" s="44"/>
      <c r="H168" s="202" t="s">
        <v>221</v>
      </c>
      <c r="I168" s="203">
        <v>188584</v>
      </c>
      <c r="J168" s="177"/>
      <c r="K168" s="44"/>
      <c r="L168" s="202" t="s">
        <v>221</v>
      </c>
      <c r="M168" s="203">
        <v>159581</v>
      </c>
      <c r="N168" s="177"/>
      <c r="O168" s="44"/>
      <c r="P168" s="202" t="s">
        <v>221</v>
      </c>
      <c r="Q168" s="204">
        <v>413</v>
      </c>
      <c r="R168" s="177"/>
      <c r="S168" s="44"/>
      <c r="T168" s="202" t="s">
        <v>221</v>
      </c>
      <c r="U168" s="203">
        <v>1123163</v>
      </c>
      <c r="V168" s="177"/>
      <c r="W168" s="56"/>
    </row>
    <row r="169" spans="1:23" ht="15.75" thickBot="1">
      <c r="A169" s="18"/>
      <c r="B169" s="52"/>
      <c r="C169" s="153"/>
      <c r="D169" s="167"/>
      <c r="E169" s="168"/>
      <c r="F169" s="104"/>
      <c r="G169" s="44"/>
      <c r="H169" s="167"/>
      <c r="I169" s="168"/>
      <c r="J169" s="104"/>
      <c r="K169" s="44"/>
      <c r="L169" s="167"/>
      <c r="M169" s="168"/>
      <c r="N169" s="104"/>
      <c r="O169" s="44"/>
      <c r="P169" s="167"/>
      <c r="Q169" s="205"/>
      <c r="R169" s="104"/>
      <c r="S169" s="44"/>
      <c r="T169" s="167"/>
      <c r="U169" s="168"/>
      <c r="V169" s="104"/>
      <c r="W169" s="56"/>
    </row>
    <row r="170" spans="1:23" ht="15.75" thickTop="1">
      <c r="A170" s="18"/>
      <c r="B170" s="45"/>
      <c r="C170" s="149" t="s">
        <v>84</v>
      </c>
      <c r="D170" s="206" t="s">
        <v>221</v>
      </c>
      <c r="E170" s="207">
        <v>571550</v>
      </c>
      <c r="F170" s="173"/>
      <c r="G170" s="49"/>
      <c r="H170" s="206" t="s">
        <v>221</v>
      </c>
      <c r="I170" s="207">
        <v>159060</v>
      </c>
      <c r="J170" s="173"/>
      <c r="K170" s="49"/>
      <c r="L170" s="206" t="s">
        <v>221</v>
      </c>
      <c r="M170" s="207">
        <v>126862</v>
      </c>
      <c r="N170" s="173"/>
      <c r="O170" s="49"/>
      <c r="P170" s="206" t="s">
        <v>221</v>
      </c>
      <c r="Q170" s="208">
        <v>389</v>
      </c>
      <c r="R170" s="173"/>
      <c r="S170" s="49"/>
      <c r="T170" s="206" t="s">
        <v>221</v>
      </c>
      <c r="U170" s="207">
        <v>857861</v>
      </c>
      <c r="V170" s="173"/>
      <c r="W170" s="51"/>
    </row>
    <row r="171" spans="1:23">
      <c r="A171" s="18"/>
      <c r="B171" s="45"/>
      <c r="C171" s="149"/>
      <c r="D171" s="149"/>
      <c r="E171" s="150"/>
      <c r="F171" s="49"/>
      <c r="G171" s="49"/>
      <c r="H171" s="149"/>
      <c r="I171" s="150"/>
      <c r="J171" s="49"/>
      <c r="K171" s="49"/>
      <c r="L171" s="149"/>
      <c r="M171" s="150"/>
      <c r="N171" s="49"/>
      <c r="O171" s="49"/>
      <c r="P171" s="149"/>
      <c r="Q171" s="152"/>
      <c r="R171" s="49"/>
      <c r="S171" s="49"/>
      <c r="T171" s="149"/>
      <c r="U171" s="150"/>
      <c r="V171" s="49"/>
      <c r="W171" s="51"/>
    </row>
    <row r="172" spans="1:23">
      <c r="A172" s="18"/>
      <c r="B172" s="52"/>
      <c r="C172" s="156" t="s">
        <v>92</v>
      </c>
      <c r="D172" s="157">
        <v>72520</v>
      </c>
      <c r="E172" s="157"/>
      <c r="F172" s="44"/>
      <c r="G172" s="44"/>
      <c r="H172" s="157">
        <v>53723</v>
      </c>
      <c r="I172" s="157"/>
      <c r="J172" s="44"/>
      <c r="K172" s="44"/>
      <c r="L172" s="157">
        <v>68239</v>
      </c>
      <c r="M172" s="157"/>
      <c r="N172" s="44"/>
      <c r="O172" s="44"/>
      <c r="P172" s="154" t="s">
        <v>759</v>
      </c>
      <c r="Q172" s="154"/>
      <c r="R172" s="153" t="s">
        <v>224</v>
      </c>
      <c r="S172" s="44"/>
      <c r="T172" s="157">
        <v>192141</v>
      </c>
      <c r="U172" s="157"/>
      <c r="V172" s="44"/>
      <c r="W172" s="56"/>
    </row>
    <row r="173" spans="1:23">
      <c r="A173" s="18"/>
      <c r="B173" s="52"/>
      <c r="C173" s="156"/>
      <c r="D173" s="157"/>
      <c r="E173" s="157"/>
      <c r="F173" s="44"/>
      <c r="G173" s="44"/>
      <c r="H173" s="157"/>
      <c r="I173" s="157"/>
      <c r="J173" s="44"/>
      <c r="K173" s="44"/>
      <c r="L173" s="157"/>
      <c r="M173" s="157"/>
      <c r="N173" s="44"/>
      <c r="O173" s="44"/>
      <c r="P173" s="154"/>
      <c r="Q173" s="154"/>
      <c r="R173" s="153"/>
      <c r="S173" s="44"/>
      <c r="T173" s="157"/>
      <c r="U173" s="157"/>
      <c r="V173" s="44"/>
      <c r="W173" s="56"/>
    </row>
    <row r="174" spans="1:23">
      <c r="A174" s="18"/>
      <c r="B174" s="45"/>
      <c r="C174" s="149" t="s">
        <v>93</v>
      </c>
      <c r="D174" s="150">
        <v>37866</v>
      </c>
      <c r="E174" s="150"/>
      <c r="F174" s="49"/>
      <c r="G174" s="49"/>
      <c r="H174" s="150">
        <v>32139</v>
      </c>
      <c r="I174" s="150"/>
      <c r="J174" s="49"/>
      <c r="K174" s="49"/>
      <c r="L174" s="150">
        <v>24338</v>
      </c>
      <c r="M174" s="150"/>
      <c r="N174" s="49"/>
      <c r="O174" s="49"/>
      <c r="P174" s="152">
        <v>132</v>
      </c>
      <c r="Q174" s="152"/>
      <c r="R174" s="49"/>
      <c r="S174" s="49"/>
      <c r="T174" s="150">
        <v>94475</v>
      </c>
      <c r="U174" s="150"/>
      <c r="V174" s="49"/>
      <c r="W174" s="51"/>
    </row>
    <row r="175" spans="1:23">
      <c r="A175" s="18"/>
      <c r="B175" s="45"/>
      <c r="C175" s="149"/>
      <c r="D175" s="150"/>
      <c r="E175" s="150"/>
      <c r="F175" s="49"/>
      <c r="G175" s="49"/>
      <c r="H175" s="150"/>
      <c r="I175" s="150"/>
      <c r="J175" s="49"/>
      <c r="K175" s="49"/>
      <c r="L175" s="150"/>
      <c r="M175" s="150"/>
      <c r="N175" s="49"/>
      <c r="O175" s="49"/>
      <c r="P175" s="152"/>
      <c r="Q175" s="152"/>
      <c r="R175" s="49"/>
      <c r="S175" s="49"/>
      <c r="T175" s="150"/>
      <c r="U175" s="150"/>
      <c r="V175" s="49"/>
      <c r="W175" s="51"/>
    </row>
    <row r="176" spans="1:23">
      <c r="A176" s="18"/>
      <c r="B176" s="52"/>
      <c r="C176" s="153" t="s">
        <v>94</v>
      </c>
      <c r="D176" s="157">
        <v>74287</v>
      </c>
      <c r="E176" s="157"/>
      <c r="F176" s="44"/>
      <c r="G176" s="44"/>
      <c r="H176" s="157">
        <v>22458</v>
      </c>
      <c r="I176" s="157"/>
      <c r="J176" s="44"/>
      <c r="K176" s="44"/>
      <c r="L176" s="157">
        <v>36193</v>
      </c>
      <c r="M176" s="157"/>
      <c r="N176" s="44"/>
      <c r="O176" s="44"/>
      <c r="P176" s="154">
        <v>509</v>
      </c>
      <c r="Q176" s="154"/>
      <c r="R176" s="44"/>
      <c r="S176" s="44"/>
      <c r="T176" s="157">
        <v>133447</v>
      </c>
      <c r="U176" s="157"/>
      <c r="V176" s="44"/>
      <c r="W176" s="56"/>
    </row>
    <row r="177" spans="1:23" ht="15.75" thickBot="1">
      <c r="A177" s="18"/>
      <c r="B177" s="52"/>
      <c r="C177" s="153"/>
      <c r="D177" s="209"/>
      <c r="E177" s="209"/>
      <c r="F177" s="58"/>
      <c r="G177" s="44"/>
      <c r="H177" s="209"/>
      <c r="I177" s="209"/>
      <c r="J177" s="58"/>
      <c r="K177" s="44"/>
      <c r="L177" s="209"/>
      <c r="M177" s="209"/>
      <c r="N177" s="58"/>
      <c r="O177" s="44"/>
      <c r="P177" s="162"/>
      <c r="Q177" s="162"/>
      <c r="R177" s="58"/>
      <c r="S177" s="58"/>
      <c r="T177" s="209"/>
      <c r="U177" s="209"/>
      <c r="V177" s="58"/>
      <c r="W177" s="56"/>
    </row>
    <row r="178" spans="1:23">
      <c r="A178" s="18"/>
      <c r="B178" s="45"/>
      <c r="C178" s="148" t="s">
        <v>693</v>
      </c>
      <c r="D178" s="198" t="s">
        <v>221</v>
      </c>
      <c r="E178" s="155">
        <v>386877</v>
      </c>
      <c r="F178" s="63"/>
      <c r="G178" s="49"/>
      <c r="H178" s="198" t="s">
        <v>221</v>
      </c>
      <c r="I178" s="155">
        <v>50740</v>
      </c>
      <c r="J178" s="63"/>
      <c r="K178" s="49"/>
      <c r="L178" s="198" t="s">
        <v>221</v>
      </c>
      <c r="M178" s="163" t="s">
        <v>760</v>
      </c>
      <c r="N178" s="198" t="s">
        <v>224</v>
      </c>
      <c r="O178" s="49"/>
      <c r="P178" s="198" t="s">
        <v>221</v>
      </c>
      <c r="Q178" s="155">
        <v>2089</v>
      </c>
      <c r="R178" s="63"/>
      <c r="S178" s="63"/>
      <c r="T178" s="155">
        <v>437798</v>
      </c>
      <c r="U178" s="155"/>
      <c r="V178" s="63"/>
      <c r="W178" s="51"/>
    </row>
    <row r="179" spans="1:23" ht="15.75" thickBot="1">
      <c r="A179" s="18"/>
      <c r="B179" s="45"/>
      <c r="C179" s="148"/>
      <c r="D179" s="199"/>
      <c r="E179" s="200"/>
      <c r="F179" s="80"/>
      <c r="G179" s="49"/>
      <c r="H179" s="199"/>
      <c r="I179" s="200"/>
      <c r="J179" s="80"/>
      <c r="K179" s="49"/>
      <c r="L179" s="199"/>
      <c r="M179" s="201"/>
      <c r="N179" s="199"/>
      <c r="O179" s="49"/>
      <c r="P179" s="199"/>
      <c r="Q179" s="200"/>
      <c r="R179" s="80"/>
      <c r="S179" s="49"/>
      <c r="T179" s="150"/>
      <c r="U179" s="150"/>
      <c r="V179" s="49"/>
      <c r="W179" s="51"/>
    </row>
    <row r="180" spans="1:23" ht="15.75" thickTop="1">
      <c r="A180" s="18"/>
      <c r="B180" s="52"/>
      <c r="C180" s="153" t="s">
        <v>85</v>
      </c>
      <c r="D180" s="177"/>
      <c r="E180" s="177"/>
      <c r="F180" s="177"/>
      <c r="G180" s="44"/>
      <c r="H180" s="177"/>
      <c r="I180" s="177"/>
      <c r="J180" s="177"/>
      <c r="K180" s="44"/>
      <c r="L180" s="177"/>
      <c r="M180" s="177"/>
      <c r="N180" s="177"/>
      <c r="O180" s="44"/>
      <c r="P180" s="203">
        <v>129296</v>
      </c>
      <c r="Q180" s="203"/>
      <c r="R180" s="177"/>
      <c r="S180" s="44"/>
      <c r="T180" s="157">
        <v>129296</v>
      </c>
      <c r="U180" s="157"/>
      <c r="V180" s="44"/>
      <c r="W180" s="56"/>
    </row>
    <row r="181" spans="1:23">
      <c r="A181" s="18"/>
      <c r="B181" s="52"/>
      <c r="C181" s="153"/>
      <c r="D181" s="44"/>
      <c r="E181" s="44"/>
      <c r="F181" s="44"/>
      <c r="G181" s="44"/>
      <c r="H181" s="44"/>
      <c r="I181" s="44"/>
      <c r="J181" s="44"/>
      <c r="K181" s="44"/>
      <c r="L181" s="44"/>
      <c r="M181" s="44"/>
      <c r="N181" s="44"/>
      <c r="O181" s="44"/>
      <c r="P181" s="157"/>
      <c r="Q181" s="157"/>
      <c r="R181" s="44"/>
      <c r="S181" s="44"/>
      <c r="T181" s="157"/>
      <c r="U181" s="157"/>
      <c r="V181" s="44"/>
      <c r="W181" s="56"/>
    </row>
    <row r="182" spans="1:23">
      <c r="A182" s="18"/>
      <c r="B182" s="45"/>
      <c r="C182" s="149" t="s">
        <v>86</v>
      </c>
      <c r="D182" s="49"/>
      <c r="E182" s="49"/>
      <c r="F182" s="49"/>
      <c r="G182" s="49"/>
      <c r="H182" s="49"/>
      <c r="I182" s="49"/>
      <c r="J182" s="49"/>
      <c r="K182" s="49"/>
      <c r="L182" s="49"/>
      <c r="M182" s="49"/>
      <c r="N182" s="49"/>
      <c r="O182" s="49"/>
      <c r="P182" s="152">
        <v>170</v>
      </c>
      <c r="Q182" s="152"/>
      <c r="R182" s="49"/>
      <c r="S182" s="49"/>
      <c r="T182" s="152">
        <v>170</v>
      </c>
      <c r="U182" s="152"/>
      <c r="V182" s="49"/>
      <c r="W182" s="51"/>
    </row>
    <row r="183" spans="1:23">
      <c r="A183" s="18"/>
      <c r="B183" s="45"/>
      <c r="C183" s="149"/>
      <c r="D183" s="49"/>
      <c r="E183" s="49"/>
      <c r="F183" s="49"/>
      <c r="G183" s="49"/>
      <c r="H183" s="49"/>
      <c r="I183" s="49"/>
      <c r="J183" s="49"/>
      <c r="K183" s="49"/>
      <c r="L183" s="49"/>
      <c r="M183" s="49"/>
      <c r="N183" s="49"/>
      <c r="O183" s="49"/>
      <c r="P183" s="152"/>
      <c r="Q183" s="152"/>
      <c r="R183" s="49"/>
      <c r="S183" s="49"/>
      <c r="T183" s="152"/>
      <c r="U183" s="152"/>
      <c r="V183" s="49"/>
      <c r="W183" s="51"/>
    </row>
    <row r="184" spans="1:23">
      <c r="A184" s="18"/>
      <c r="B184" s="52"/>
      <c r="C184" s="153" t="s">
        <v>87</v>
      </c>
      <c r="D184" s="44"/>
      <c r="E184" s="44"/>
      <c r="F184" s="44"/>
      <c r="G184" s="44"/>
      <c r="H184" s="44"/>
      <c r="I184" s="44"/>
      <c r="J184" s="44"/>
      <c r="K184" s="44"/>
      <c r="L184" s="44"/>
      <c r="M184" s="44"/>
      <c r="N184" s="44"/>
      <c r="O184" s="44"/>
      <c r="P184" s="157">
        <v>16920</v>
      </c>
      <c r="Q184" s="157"/>
      <c r="R184" s="44"/>
      <c r="S184" s="44"/>
      <c r="T184" s="157">
        <v>16920</v>
      </c>
      <c r="U184" s="157"/>
      <c r="V184" s="44"/>
      <c r="W184" s="56"/>
    </row>
    <row r="185" spans="1:23">
      <c r="A185" s="18"/>
      <c r="B185" s="52"/>
      <c r="C185" s="153"/>
      <c r="D185" s="44"/>
      <c r="E185" s="44"/>
      <c r="F185" s="44"/>
      <c r="G185" s="44"/>
      <c r="H185" s="44"/>
      <c r="I185" s="44"/>
      <c r="J185" s="44"/>
      <c r="K185" s="44"/>
      <c r="L185" s="44"/>
      <c r="M185" s="44"/>
      <c r="N185" s="44"/>
      <c r="O185" s="44"/>
      <c r="P185" s="157"/>
      <c r="Q185" s="157"/>
      <c r="R185" s="44"/>
      <c r="S185" s="44"/>
      <c r="T185" s="157"/>
      <c r="U185" s="157"/>
      <c r="V185" s="44"/>
      <c r="W185" s="56"/>
    </row>
    <row r="186" spans="1:23">
      <c r="A186" s="18"/>
      <c r="B186" s="34"/>
      <c r="C186" s="144" t="s">
        <v>695</v>
      </c>
      <c r="D186" s="49"/>
      <c r="E186" s="49"/>
      <c r="F186" s="49"/>
      <c r="G186" s="33"/>
      <c r="H186" s="49"/>
      <c r="I186" s="49"/>
      <c r="J186" s="49"/>
      <c r="K186" s="33"/>
      <c r="L186" s="49"/>
      <c r="M186" s="49"/>
      <c r="N186" s="49"/>
      <c r="O186" s="33"/>
      <c r="P186" s="152" t="s">
        <v>761</v>
      </c>
      <c r="Q186" s="152"/>
      <c r="R186" s="144" t="s">
        <v>224</v>
      </c>
      <c r="S186" s="33"/>
      <c r="T186" s="152" t="s">
        <v>761</v>
      </c>
      <c r="U186" s="152"/>
      <c r="V186" s="144" t="s">
        <v>224</v>
      </c>
      <c r="W186" s="35"/>
    </row>
    <row r="187" spans="1:23" ht="23.25">
      <c r="A187" s="18"/>
      <c r="B187" s="27"/>
      <c r="C187" s="146" t="s">
        <v>228</v>
      </c>
      <c r="D187" s="44"/>
      <c r="E187" s="44"/>
      <c r="F187" s="44"/>
      <c r="G187" s="25"/>
      <c r="H187" s="44"/>
      <c r="I187" s="44"/>
      <c r="J187" s="44"/>
      <c r="K187" s="25"/>
      <c r="L187" s="44"/>
      <c r="M187" s="44"/>
      <c r="N187" s="44"/>
      <c r="O187" s="25"/>
      <c r="P187" s="154" t="s">
        <v>336</v>
      </c>
      <c r="Q187" s="154"/>
      <c r="R187" s="145" t="s">
        <v>224</v>
      </c>
      <c r="S187" s="25"/>
      <c r="T187" s="154" t="s">
        <v>336</v>
      </c>
      <c r="U187" s="154"/>
      <c r="V187" s="145" t="s">
        <v>224</v>
      </c>
      <c r="W187" s="30"/>
    </row>
    <row r="188" spans="1:23">
      <c r="A188" s="18"/>
      <c r="B188" s="34"/>
      <c r="C188" s="144" t="s">
        <v>95</v>
      </c>
      <c r="D188" s="49"/>
      <c r="E188" s="49"/>
      <c r="F188" s="49"/>
      <c r="G188" s="33"/>
      <c r="H188" s="49"/>
      <c r="I188" s="49"/>
      <c r="J188" s="49"/>
      <c r="K188" s="33"/>
      <c r="L188" s="49"/>
      <c r="M188" s="49"/>
      <c r="N188" s="49"/>
      <c r="O188" s="33"/>
      <c r="P188" s="152" t="s">
        <v>762</v>
      </c>
      <c r="Q188" s="152"/>
      <c r="R188" s="144" t="s">
        <v>224</v>
      </c>
      <c r="S188" s="33"/>
      <c r="T188" s="152" t="s">
        <v>762</v>
      </c>
      <c r="U188" s="152"/>
      <c r="V188" s="144" t="s">
        <v>224</v>
      </c>
      <c r="W188" s="35"/>
    </row>
    <row r="189" spans="1:23" ht="15.75" thickBot="1">
      <c r="A189" s="18"/>
      <c r="B189" s="27"/>
      <c r="C189" s="145" t="s">
        <v>96</v>
      </c>
      <c r="D189" s="44"/>
      <c r="E189" s="44"/>
      <c r="F189" s="44"/>
      <c r="G189" s="25"/>
      <c r="H189" s="44"/>
      <c r="I189" s="44"/>
      <c r="J189" s="44"/>
      <c r="K189" s="25"/>
      <c r="L189" s="44"/>
      <c r="M189" s="44"/>
      <c r="N189" s="44"/>
      <c r="O189" s="25"/>
      <c r="P189" s="154" t="s">
        <v>763</v>
      </c>
      <c r="Q189" s="154"/>
      <c r="R189" s="145" t="s">
        <v>224</v>
      </c>
      <c r="S189" s="25"/>
      <c r="T189" s="162" t="s">
        <v>763</v>
      </c>
      <c r="U189" s="162"/>
      <c r="V189" s="196" t="s">
        <v>224</v>
      </c>
      <c r="W189" s="30"/>
    </row>
    <row r="190" spans="1:23">
      <c r="A190" s="18"/>
      <c r="B190" s="45"/>
      <c r="C190" s="148" t="s">
        <v>98</v>
      </c>
      <c r="D190" s="49"/>
      <c r="E190" s="49"/>
      <c r="F190" s="49"/>
      <c r="G190" s="49"/>
      <c r="H190" s="49"/>
      <c r="I190" s="49"/>
      <c r="J190" s="49"/>
      <c r="K190" s="49"/>
      <c r="L190" s="49"/>
      <c r="M190" s="49"/>
      <c r="N190" s="49"/>
      <c r="O190" s="49"/>
      <c r="P190" s="49"/>
      <c r="Q190" s="49"/>
      <c r="R190" s="49"/>
      <c r="S190" s="49"/>
      <c r="T190" s="155">
        <v>511260</v>
      </c>
      <c r="U190" s="155"/>
      <c r="V190" s="63"/>
      <c r="W190" s="51"/>
    </row>
    <row r="191" spans="1:23">
      <c r="A191" s="18"/>
      <c r="B191" s="45"/>
      <c r="C191" s="148"/>
      <c r="D191" s="49"/>
      <c r="E191" s="49"/>
      <c r="F191" s="49"/>
      <c r="G191" s="49"/>
      <c r="H191" s="49"/>
      <c r="I191" s="49"/>
      <c r="J191" s="49"/>
      <c r="K191" s="49"/>
      <c r="L191" s="49"/>
      <c r="M191" s="49"/>
      <c r="N191" s="49"/>
      <c r="O191" s="49"/>
      <c r="P191" s="49"/>
      <c r="Q191" s="49"/>
      <c r="R191" s="49"/>
      <c r="S191" s="49"/>
      <c r="T191" s="150"/>
      <c r="U191" s="150"/>
      <c r="V191" s="49"/>
      <c r="W191" s="51"/>
    </row>
    <row r="192" spans="1:23">
      <c r="A192" s="18"/>
      <c r="B192" s="27"/>
      <c r="C192" s="145" t="s">
        <v>99</v>
      </c>
      <c r="D192" s="44"/>
      <c r="E192" s="44"/>
      <c r="F192" s="44"/>
      <c r="G192" s="25"/>
      <c r="H192" s="44"/>
      <c r="I192" s="44"/>
      <c r="J192" s="44"/>
      <c r="K192" s="25"/>
      <c r="L192" s="44"/>
      <c r="M192" s="44"/>
      <c r="N192" s="44"/>
      <c r="O192" s="25"/>
      <c r="P192" s="154" t="s">
        <v>764</v>
      </c>
      <c r="Q192" s="154"/>
      <c r="R192" s="145" t="s">
        <v>224</v>
      </c>
      <c r="S192" s="25"/>
      <c r="T192" s="154" t="s">
        <v>764</v>
      </c>
      <c r="U192" s="154"/>
      <c r="V192" s="145" t="s">
        <v>224</v>
      </c>
      <c r="W192" s="30"/>
    </row>
    <row r="193" spans="1:23">
      <c r="A193" s="18"/>
      <c r="B193" s="45"/>
      <c r="C193" s="148" t="s">
        <v>765</v>
      </c>
      <c r="D193" s="49"/>
      <c r="E193" s="49"/>
      <c r="F193" s="49"/>
      <c r="G193" s="49"/>
      <c r="H193" s="49"/>
      <c r="I193" s="49"/>
      <c r="J193" s="49"/>
      <c r="K193" s="49"/>
      <c r="L193" s="49"/>
      <c r="M193" s="49"/>
      <c r="N193" s="49"/>
      <c r="O193" s="49"/>
      <c r="P193" s="150">
        <v>2422</v>
      </c>
      <c r="Q193" s="150"/>
      <c r="R193" s="49"/>
      <c r="S193" s="49"/>
      <c r="T193" s="150">
        <v>2422</v>
      </c>
      <c r="U193" s="150"/>
      <c r="V193" s="49"/>
      <c r="W193" s="51"/>
    </row>
    <row r="194" spans="1:23">
      <c r="A194" s="18"/>
      <c r="B194" s="45"/>
      <c r="C194" s="148"/>
      <c r="D194" s="49"/>
      <c r="E194" s="49"/>
      <c r="F194" s="49"/>
      <c r="G194" s="49"/>
      <c r="H194" s="49"/>
      <c r="I194" s="49"/>
      <c r="J194" s="49"/>
      <c r="K194" s="49"/>
      <c r="L194" s="49"/>
      <c r="M194" s="49"/>
      <c r="N194" s="49"/>
      <c r="O194" s="49"/>
      <c r="P194" s="150"/>
      <c r="Q194" s="150"/>
      <c r="R194" s="49"/>
      <c r="S194" s="49"/>
      <c r="T194" s="150"/>
      <c r="U194" s="150"/>
      <c r="V194" s="49"/>
      <c r="W194" s="51"/>
    </row>
    <row r="195" spans="1:23" ht="23.25">
      <c r="A195" s="18"/>
      <c r="B195" s="27"/>
      <c r="C195" s="146" t="s">
        <v>103</v>
      </c>
      <c r="D195" s="44"/>
      <c r="E195" s="44"/>
      <c r="F195" s="44"/>
      <c r="G195" s="25"/>
      <c r="H195" s="44"/>
      <c r="I195" s="44"/>
      <c r="J195" s="44"/>
      <c r="K195" s="25"/>
      <c r="L195" s="44"/>
      <c r="M195" s="44"/>
      <c r="N195" s="44"/>
      <c r="O195" s="25"/>
      <c r="P195" s="154" t="s">
        <v>766</v>
      </c>
      <c r="Q195" s="154"/>
      <c r="R195" s="145" t="s">
        <v>224</v>
      </c>
      <c r="S195" s="25"/>
      <c r="T195" s="154" t="s">
        <v>766</v>
      </c>
      <c r="U195" s="154"/>
      <c r="V195" s="145" t="s">
        <v>224</v>
      </c>
      <c r="W195" s="30"/>
    </row>
    <row r="196" spans="1:23" ht="15.75" thickBot="1">
      <c r="A196" s="18"/>
      <c r="B196" s="34"/>
      <c r="C196" s="144" t="s">
        <v>105</v>
      </c>
      <c r="D196" s="49"/>
      <c r="E196" s="49"/>
      <c r="F196" s="49"/>
      <c r="G196" s="33"/>
      <c r="H196" s="49"/>
      <c r="I196" s="49"/>
      <c r="J196" s="49"/>
      <c r="K196" s="33"/>
      <c r="L196" s="49"/>
      <c r="M196" s="49"/>
      <c r="N196" s="49"/>
      <c r="O196" s="33"/>
      <c r="P196" s="152" t="s">
        <v>767</v>
      </c>
      <c r="Q196" s="152"/>
      <c r="R196" s="144" t="s">
        <v>224</v>
      </c>
      <c r="S196" s="33"/>
      <c r="T196" s="218" t="s">
        <v>767</v>
      </c>
      <c r="U196" s="218"/>
      <c r="V196" s="144" t="s">
        <v>224</v>
      </c>
      <c r="W196" s="35"/>
    </row>
    <row r="197" spans="1:23">
      <c r="A197" s="18"/>
      <c r="B197" s="52"/>
      <c r="C197" s="156" t="s">
        <v>748</v>
      </c>
      <c r="D197" s="44"/>
      <c r="E197" s="44"/>
      <c r="F197" s="44"/>
      <c r="G197" s="44"/>
      <c r="H197" s="44"/>
      <c r="I197" s="44"/>
      <c r="J197" s="44"/>
      <c r="K197" s="44"/>
      <c r="L197" s="44"/>
      <c r="M197" s="44"/>
      <c r="N197" s="44"/>
      <c r="O197" s="44"/>
      <c r="P197" s="44"/>
      <c r="Q197" s="44"/>
      <c r="R197" s="44"/>
      <c r="S197" s="44"/>
      <c r="T197" s="166" t="s">
        <v>221</v>
      </c>
      <c r="U197" s="160">
        <v>397020</v>
      </c>
      <c r="V197" s="41"/>
      <c r="W197" s="56"/>
    </row>
    <row r="198" spans="1:23" ht="15.75" thickBot="1">
      <c r="A198" s="18"/>
      <c r="B198" s="52"/>
      <c r="C198" s="156"/>
      <c r="D198" s="44"/>
      <c r="E198" s="44"/>
      <c r="F198" s="44"/>
      <c r="G198" s="44"/>
      <c r="H198" s="44"/>
      <c r="I198" s="44"/>
      <c r="J198" s="44"/>
      <c r="K198" s="44"/>
      <c r="L198" s="44"/>
      <c r="M198" s="44"/>
      <c r="N198" s="44"/>
      <c r="O198" s="44"/>
      <c r="P198" s="44"/>
      <c r="Q198" s="44"/>
      <c r="R198" s="44"/>
      <c r="S198" s="44"/>
      <c r="T198" s="167"/>
      <c r="U198" s="168"/>
      <c r="V198" s="104"/>
      <c r="W198" s="56"/>
    </row>
    <row r="199" spans="1:23" ht="15.75" thickTop="1">
      <c r="A199" s="18"/>
      <c r="B199" s="34"/>
      <c r="C199" s="33"/>
      <c r="D199" s="49"/>
      <c r="E199" s="49"/>
      <c r="F199" s="49"/>
      <c r="G199" s="33"/>
      <c r="H199" s="49"/>
      <c r="I199" s="49"/>
      <c r="J199" s="49"/>
      <c r="K199" s="33"/>
      <c r="L199" s="49"/>
      <c r="M199" s="49"/>
      <c r="N199" s="49"/>
      <c r="O199" s="33"/>
      <c r="P199" s="49"/>
      <c r="Q199" s="49"/>
      <c r="R199" s="49"/>
      <c r="S199" s="33"/>
      <c r="T199" s="173"/>
      <c r="U199" s="173"/>
      <c r="V199" s="173"/>
      <c r="W199" s="35"/>
    </row>
    <row r="200" spans="1:23">
      <c r="A200" s="18"/>
      <c r="B200" s="52"/>
      <c r="C200" s="156" t="s">
        <v>703</v>
      </c>
      <c r="D200" s="153" t="s">
        <v>221</v>
      </c>
      <c r="E200" s="157">
        <v>115586</v>
      </c>
      <c r="F200" s="44"/>
      <c r="G200" s="44"/>
      <c r="H200" s="153" t="s">
        <v>221</v>
      </c>
      <c r="I200" s="157">
        <v>76983</v>
      </c>
      <c r="J200" s="44"/>
      <c r="K200" s="44"/>
      <c r="L200" s="153" t="s">
        <v>221</v>
      </c>
      <c r="M200" s="157">
        <v>71274</v>
      </c>
      <c r="N200" s="44"/>
      <c r="O200" s="44"/>
      <c r="P200" s="153" t="s">
        <v>221</v>
      </c>
      <c r="Q200" s="154" t="s">
        <v>222</v>
      </c>
      <c r="R200" s="44"/>
      <c r="S200" s="44"/>
      <c r="T200" s="153" t="s">
        <v>221</v>
      </c>
      <c r="U200" s="157">
        <v>263843</v>
      </c>
      <c r="V200" s="44"/>
      <c r="W200" s="56"/>
    </row>
    <row r="201" spans="1:23">
      <c r="A201" s="18"/>
      <c r="B201" s="52"/>
      <c r="C201" s="156"/>
      <c r="D201" s="153"/>
      <c r="E201" s="157"/>
      <c r="F201" s="44"/>
      <c r="G201" s="44"/>
      <c r="H201" s="153"/>
      <c r="I201" s="157"/>
      <c r="J201" s="44"/>
      <c r="K201" s="44"/>
      <c r="L201" s="153"/>
      <c r="M201" s="157"/>
      <c r="N201" s="44"/>
      <c r="O201" s="44"/>
      <c r="P201" s="153"/>
      <c r="Q201" s="154"/>
      <c r="R201" s="44"/>
      <c r="S201" s="44"/>
      <c r="T201" s="153"/>
      <c r="U201" s="157"/>
      <c r="V201" s="44"/>
      <c r="W201" s="56"/>
    </row>
    <row r="202" spans="1:23" ht="24" thickBot="1">
      <c r="A202" s="18"/>
      <c r="B202" s="34"/>
      <c r="C202" s="143" t="s">
        <v>704</v>
      </c>
      <c r="D202" s="218" t="s">
        <v>768</v>
      </c>
      <c r="E202" s="218"/>
      <c r="F202" s="144" t="s">
        <v>224</v>
      </c>
      <c r="G202" s="33"/>
      <c r="H202" s="218" t="s">
        <v>769</v>
      </c>
      <c r="I202" s="218"/>
      <c r="J202" s="144" t="s">
        <v>224</v>
      </c>
      <c r="K202" s="33"/>
      <c r="L202" s="218" t="s">
        <v>770</v>
      </c>
      <c r="M202" s="218"/>
      <c r="N202" s="144" t="s">
        <v>224</v>
      </c>
      <c r="O202" s="33"/>
      <c r="P202" s="218" t="s">
        <v>759</v>
      </c>
      <c r="Q202" s="218"/>
      <c r="R202" s="144" t="s">
        <v>224</v>
      </c>
      <c r="S202" s="33"/>
      <c r="T202" s="218" t="s">
        <v>771</v>
      </c>
      <c r="U202" s="218"/>
      <c r="V202" s="144" t="s">
        <v>224</v>
      </c>
      <c r="W202" s="35"/>
    </row>
    <row r="203" spans="1:23">
      <c r="A203" s="18"/>
      <c r="B203" s="52"/>
      <c r="C203" s="156" t="s">
        <v>708</v>
      </c>
      <c r="D203" s="166" t="s">
        <v>221</v>
      </c>
      <c r="E203" s="160">
        <v>72520</v>
      </c>
      <c r="F203" s="41"/>
      <c r="G203" s="44"/>
      <c r="H203" s="166" t="s">
        <v>221</v>
      </c>
      <c r="I203" s="160">
        <v>53723</v>
      </c>
      <c r="J203" s="41"/>
      <c r="K203" s="44"/>
      <c r="L203" s="166" t="s">
        <v>221</v>
      </c>
      <c r="M203" s="160">
        <v>68239</v>
      </c>
      <c r="N203" s="41"/>
      <c r="O203" s="44"/>
      <c r="P203" s="166" t="s">
        <v>221</v>
      </c>
      <c r="Q203" s="221" t="s">
        <v>759</v>
      </c>
      <c r="R203" s="166" t="s">
        <v>224</v>
      </c>
      <c r="S203" s="44"/>
      <c r="T203" s="166" t="s">
        <v>221</v>
      </c>
      <c r="U203" s="160">
        <v>192141</v>
      </c>
      <c r="V203" s="41"/>
      <c r="W203" s="56"/>
    </row>
    <row r="204" spans="1:23" ht="15.75" thickBot="1">
      <c r="A204" s="18"/>
      <c r="B204" s="52"/>
      <c r="C204" s="156"/>
      <c r="D204" s="167"/>
      <c r="E204" s="168"/>
      <c r="F204" s="104"/>
      <c r="G204" s="44"/>
      <c r="H204" s="167"/>
      <c r="I204" s="168"/>
      <c r="J204" s="104"/>
      <c r="K204" s="44"/>
      <c r="L204" s="167"/>
      <c r="M204" s="168"/>
      <c r="N204" s="104"/>
      <c r="O204" s="44"/>
      <c r="P204" s="167"/>
      <c r="Q204" s="205"/>
      <c r="R204" s="167"/>
      <c r="S204" s="44"/>
      <c r="T204" s="167"/>
      <c r="U204" s="168"/>
      <c r="V204" s="104"/>
      <c r="W204" s="56"/>
    </row>
    <row r="205" spans="1:23" ht="15.75" thickTop="1">
      <c r="A205" s="18"/>
      <c r="B205" s="34"/>
      <c r="C205" s="33"/>
      <c r="D205" s="173"/>
      <c r="E205" s="173"/>
      <c r="F205" s="173"/>
      <c r="G205" s="33"/>
      <c r="H205" s="173"/>
      <c r="I205" s="173"/>
      <c r="J205" s="173"/>
      <c r="K205" s="33"/>
      <c r="L205" s="173"/>
      <c r="M205" s="173"/>
      <c r="N205" s="173"/>
      <c r="O205" s="33"/>
      <c r="P205" s="173"/>
      <c r="Q205" s="173"/>
      <c r="R205" s="173"/>
      <c r="S205" s="33"/>
      <c r="T205" s="173"/>
      <c r="U205" s="173"/>
      <c r="V205" s="173"/>
      <c r="W205" s="35"/>
    </row>
    <row r="206" spans="1:23" ht="23.25">
      <c r="A206" s="18"/>
      <c r="B206" s="27"/>
      <c r="C206" s="146" t="s">
        <v>709</v>
      </c>
      <c r="D206" s="154">
        <v>20.2</v>
      </c>
      <c r="E206" s="154"/>
      <c r="F206" s="145" t="s">
        <v>469</v>
      </c>
      <c r="G206" s="25"/>
      <c r="H206" s="154">
        <v>48.4</v>
      </c>
      <c r="I206" s="154"/>
      <c r="J206" s="145" t="s">
        <v>469</v>
      </c>
      <c r="K206" s="25"/>
      <c r="L206" s="154">
        <v>56.2</v>
      </c>
      <c r="M206" s="154"/>
      <c r="N206" s="145" t="s">
        <v>469</v>
      </c>
      <c r="O206" s="25"/>
      <c r="P206" s="154" t="s">
        <v>222</v>
      </c>
      <c r="Q206" s="154"/>
      <c r="R206" s="145" t="s">
        <v>469</v>
      </c>
      <c r="S206" s="25"/>
      <c r="T206" s="154">
        <v>30.8</v>
      </c>
      <c r="U206" s="154"/>
      <c r="V206" s="145" t="s">
        <v>469</v>
      </c>
      <c r="W206" s="30"/>
    </row>
    <row r="207" spans="1:23" ht="24" thickBot="1">
      <c r="A207" s="18"/>
      <c r="B207" s="34"/>
      <c r="C207" s="143" t="s">
        <v>710</v>
      </c>
      <c r="D207" s="218" t="s">
        <v>772</v>
      </c>
      <c r="E207" s="218"/>
      <c r="F207" s="216" t="s">
        <v>476</v>
      </c>
      <c r="G207" s="33"/>
      <c r="H207" s="218" t="s">
        <v>773</v>
      </c>
      <c r="I207" s="218"/>
      <c r="J207" s="216" t="s">
        <v>476</v>
      </c>
      <c r="K207" s="33"/>
      <c r="L207" s="218" t="s">
        <v>755</v>
      </c>
      <c r="M207" s="218"/>
      <c r="N207" s="216" t="s">
        <v>476</v>
      </c>
      <c r="O207" s="33"/>
      <c r="P207" s="218" t="s">
        <v>774</v>
      </c>
      <c r="Q207" s="218"/>
      <c r="R207" s="216" t="s">
        <v>476</v>
      </c>
      <c r="S207" s="33"/>
      <c r="T207" s="218" t="s">
        <v>775</v>
      </c>
      <c r="U207" s="218"/>
      <c r="V207" s="216" t="s">
        <v>476</v>
      </c>
      <c r="W207" s="35"/>
    </row>
    <row r="208" spans="1:23" ht="23.25">
      <c r="A208" s="18"/>
      <c r="B208" s="27"/>
      <c r="C208" s="146" t="s">
        <v>714</v>
      </c>
      <c r="D208" s="221">
        <v>12.7</v>
      </c>
      <c r="E208" s="221"/>
      <c r="F208" s="145" t="s">
        <v>469</v>
      </c>
      <c r="G208" s="25"/>
      <c r="H208" s="221">
        <v>33.799999999999997</v>
      </c>
      <c r="I208" s="221"/>
      <c r="J208" s="145" t="s">
        <v>469</v>
      </c>
      <c r="K208" s="25"/>
      <c r="L208" s="221">
        <v>53.8</v>
      </c>
      <c r="M208" s="221"/>
      <c r="N208" s="145" t="s">
        <v>469</v>
      </c>
      <c r="O208" s="25"/>
      <c r="P208" s="221" t="s">
        <v>774</v>
      </c>
      <c r="Q208" s="221"/>
      <c r="R208" s="145" t="s">
        <v>476</v>
      </c>
      <c r="S208" s="25"/>
      <c r="T208" s="221">
        <v>22.4</v>
      </c>
      <c r="U208" s="221"/>
      <c r="V208" s="145" t="s">
        <v>469</v>
      </c>
      <c r="W208" s="30"/>
    </row>
    <row r="209" spans="1:23" ht="15.75" thickBot="1">
      <c r="A209" s="18"/>
      <c r="B209" s="34"/>
      <c r="C209" s="143" t="s">
        <v>716</v>
      </c>
      <c r="D209" s="218">
        <v>19.600000000000001</v>
      </c>
      <c r="E209" s="218"/>
      <c r="F209" s="144" t="s">
        <v>469</v>
      </c>
      <c r="G209" s="33"/>
      <c r="H209" s="218">
        <v>34.299999999999997</v>
      </c>
      <c r="I209" s="218"/>
      <c r="J209" s="144" t="s">
        <v>469</v>
      </c>
      <c r="K209" s="33"/>
      <c r="L209" s="218">
        <v>47.7</v>
      </c>
      <c r="M209" s="218"/>
      <c r="N209" s="144" t="s">
        <v>469</v>
      </c>
      <c r="O209" s="33"/>
      <c r="P209" s="218">
        <v>164.8</v>
      </c>
      <c r="Q209" s="218"/>
      <c r="R209" s="144" t="s">
        <v>469</v>
      </c>
      <c r="S209" s="33"/>
      <c r="T209" s="218">
        <v>26.6</v>
      </c>
      <c r="U209" s="218"/>
      <c r="V209" s="144" t="s">
        <v>469</v>
      </c>
      <c r="W209" s="35"/>
    </row>
    <row r="210" spans="1:23" ht="15.75" thickBot="1">
      <c r="A210" s="18"/>
      <c r="B210" s="27"/>
      <c r="C210" s="146" t="s">
        <v>718</v>
      </c>
      <c r="D210" s="222">
        <v>32.299999999999997</v>
      </c>
      <c r="E210" s="222"/>
      <c r="F210" s="217" t="s">
        <v>469</v>
      </c>
      <c r="G210" s="25"/>
      <c r="H210" s="222">
        <v>68.099999999999994</v>
      </c>
      <c r="I210" s="222"/>
      <c r="J210" s="217" t="s">
        <v>469</v>
      </c>
      <c r="K210" s="25"/>
      <c r="L210" s="222">
        <v>101.5</v>
      </c>
      <c r="M210" s="222"/>
      <c r="N210" s="217" t="s">
        <v>469</v>
      </c>
      <c r="O210" s="25"/>
      <c r="P210" s="222" t="s">
        <v>776</v>
      </c>
      <c r="Q210" s="222"/>
      <c r="R210" s="217" t="s">
        <v>476</v>
      </c>
      <c r="S210" s="25"/>
      <c r="T210" s="222">
        <v>49</v>
      </c>
      <c r="U210" s="222"/>
      <c r="V210" s="217" t="s">
        <v>469</v>
      </c>
      <c r="W210" s="30"/>
    </row>
    <row r="211" spans="1:23" ht="16.5" thickTop="1" thickBot="1">
      <c r="A211" s="18"/>
      <c r="B211" s="87"/>
      <c r="C211" s="37"/>
      <c r="D211" s="105"/>
      <c r="E211" s="105"/>
      <c r="F211" s="105"/>
      <c r="G211" s="36"/>
      <c r="H211" s="105"/>
      <c r="I211" s="105"/>
      <c r="J211" s="105"/>
      <c r="K211" s="36"/>
      <c r="L211" s="105"/>
      <c r="M211" s="105"/>
      <c r="N211" s="105"/>
      <c r="O211" s="36"/>
      <c r="P211" s="105"/>
      <c r="Q211" s="105"/>
      <c r="R211" s="105"/>
      <c r="S211" s="36"/>
      <c r="T211" s="105"/>
      <c r="U211" s="105"/>
      <c r="V211" s="105"/>
      <c r="W211" s="88"/>
    </row>
    <row r="212" spans="1:23">
      <c r="A212" s="18"/>
      <c r="B212" s="166" t="s">
        <v>777</v>
      </c>
      <c r="C212" s="166"/>
      <c r="D212" s="166"/>
      <c r="E212" s="166"/>
      <c r="F212" s="166"/>
      <c r="G212" s="166"/>
      <c r="H212" s="166"/>
      <c r="I212" s="166"/>
      <c r="J212" s="166"/>
      <c r="K212" s="166"/>
      <c r="L212" s="166"/>
      <c r="M212" s="166"/>
      <c r="N212" s="166"/>
      <c r="O212" s="166"/>
      <c r="P212" s="166"/>
      <c r="Q212" s="166"/>
      <c r="R212" s="166"/>
      <c r="S212" s="166"/>
      <c r="T212" s="166"/>
      <c r="U212" s="166"/>
      <c r="V212" s="166"/>
      <c r="W212" s="166"/>
    </row>
  </sheetData>
  <mergeCells count="1452">
    <mergeCell ref="B9:W9"/>
    <mergeCell ref="B160:W160"/>
    <mergeCell ref="B161:W161"/>
    <mergeCell ref="B212:W212"/>
    <mergeCell ref="A1:A2"/>
    <mergeCell ref="B1:W1"/>
    <mergeCell ref="B2:W2"/>
    <mergeCell ref="B3:W3"/>
    <mergeCell ref="A4:A212"/>
    <mergeCell ref="B4:W4"/>
    <mergeCell ref="B5:W5"/>
    <mergeCell ref="B6:W6"/>
    <mergeCell ref="B7:W7"/>
    <mergeCell ref="B8:W8"/>
    <mergeCell ref="D210:E210"/>
    <mergeCell ref="H210:I210"/>
    <mergeCell ref="L210:M210"/>
    <mergeCell ref="P210:Q210"/>
    <mergeCell ref="T210:U210"/>
    <mergeCell ref="D211:F211"/>
    <mergeCell ref="H211:J211"/>
    <mergeCell ref="L211:N211"/>
    <mergeCell ref="P211:R211"/>
    <mergeCell ref="T211:V211"/>
    <mergeCell ref="D208:E208"/>
    <mergeCell ref="H208:I208"/>
    <mergeCell ref="L208:M208"/>
    <mergeCell ref="P208:Q208"/>
    <mergeCell ref="T208:U208"/>
    <mergeCell ref="D209:E209"/>
    <mergeCell ref="H209:I209"/>
    <mergeCell ref="L209:M209"/>
    <mergeCell ref="P209:Q209"/>
    <mergeCell ref="T209:U209"/>
    <mergeCell ref="D206:E206"/>
    <mergeCell ref="H206:I206"/>
    <mergeCell ref="L206:M206"/>
    <mergeCell ref="P206:Q206"/>
    <mergeCell ref="T206:U206"/>
    <mergeCell ref="D207:E207"/>
    <mergeCell ref="H207:I207"/>
    <mergeCell ref="L207:M207"/>
    <mergeCell ref="P207:Q207"/>
    <mergeCell ref="T207:U207"/>
    <mergeCell ref="T203:T204"/>
    <mergeCell ref="U203:U204"/>
    <mergeCell ref="V203:V204"/>
    <mergeCell ref="W203:W204"/>
    <mergeCell ref="D205:F205"/>
    <mergeCell ref="H205:J205"/>
    <mergeCell ref="L205:N205"/>
    <mergeCell ref="P205:R205"/>
    <mergeCell ref="T205:V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0:T201"/>
    <mergeCell ref="U200:U201"/>
    <mergeCell ref="V200:V201"/>
    <mergeCell ref="W200:W201"/>
    <mergeCell ref="D202:E202"/>
    <mergeCell ref="H202:I202"/>
    <mergeCell ref="L202:M202"/>
    <mergeCell ref="P202:Q202"/>
    <mergeCell ref="T202:U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U197:U198"/>
    <mergeCell ref="V197:V198"/>
    <mergeCell ref="W197:W198"/>
    <mergeCell ref="D199:F199"/>
    <mergeCell ref="H199:J199"/>
    <mergeCell ref="L199:N199"/>
    <mergeCell ref="P199:R199"/>
    <mergeCell ref="T199:V199"/>
    <mergeCell ref="K197:K198"/>
    <mergeCell ref="L197:N198"/>
    <mergeCell ref="O197:O198"/>
    <mergeCell ref="P197:R198"/>
    <mergeCell ref="S197:S198"/>
    <mergeCell ref="T197:T198"/>
    <mergeCell ref="D196:F196"/>
    <mergeCell ref="H196:J196"/>
    <mergeCell ref="L196:N196"/>
    <mergeCell ref="P196:Q196"/>
    <mergeCell ref="T196:U196"/>
    <mergeCell ref="B197:B198"/>
    <mergeCell ref="C197:C198"/>
    <mergeCell ref="D197:F198"/>
    <mergeCell ref="G197:G198"/>
    <mergeCell ref="H197:J198"/>
    <mergeCell ref="V193:V194"/>
    <mergeCell ref="W193:W194"/>
    <mergeCell ref="D195:F195"/>
    <mergeCell ref="H195:J195"/>
    <mergeCell ref="L195:N195"/>
    <mergeCell ref="P195:Q195"/>
    <mergeCell ref="T195:U195"/>
    <mergeCell ref="L193:N194"/>
    <mergeCell ref="O193:O194"/>
    <mergeCell ref="P193:Q194"/>
    <mergeCell ref="R193:R194"/>
    <mergeCell ref="S193:S194"/>
    <mergeCell ref="T193:U194"/>
    <mergeCell ref="B193:B194"/>
    <mergeCell ref="C193:C194"/>
    <mergeCell ref="D193:F194"/>
    <mergeCell ref="G193:G194"/>
    <mergeCell ref="H193:J194"/>
    <mergeCell ref="K193:K194"/>
    <mergeCell ref="V190:V191"/>
    <mergeCell ref="W190:W191"/>
    <mergeCell ref="D192:F192"/>
    <mergeCell ref="H192:J192"/>
    <mergeCell ref="L192:N192"/>
    <mergeCell ref="P192:Q192"/>
    <mergeCell ref="T192:U192"/>
    <mergeCell ref="K190:K191"/>
    <mergeCell ref="L190:N191"/>
    <mergeCell ref="O190:O191"/>
    <mergeCell ref="P190:R191"/>
    <mergeCell ref="S190:S191"/>
    <mergeCell ref="T190:U191"/>
    <mergeCell ref="D189:F189"/>
    <mergeCell ref="H189:J189"/>
    <mergeCell ref="L189:N189"/>
    <mergeCell ref="P189:Q189"/>
    <mergeCell ref="T189:U189"/>
    <mergeCell ref="B190:B191"/>
    <mergeCell ref="C190:C191"/>
    <mergeCell ref="D190:F191"/>
    <mergeCell ref="G190:G191"/>
    <mergeCell ref="H190:J191"/>
    <mergeCell ref="D187:F187"/>
    <mergeCell ref="H187:J187"/>
    <mergeCell ref="L187:N187"/>
    <mergeCell ref="P187:Q187"/>
    <mergeCell ref="T187:U187"/>
    <mergeCell ref="D188:F188"/>
    <mergeCell ref="H188:J188"/>
    <mergeCell ref="L188:N188"/>
    <mergeCell ref="P188:Q188"/>
    <mergeCell ref="T188:U188"/>
    <mergeCell ref="T184:U185"/>
    <mergeCell ref="V184:V185"/>
    <mergeCell ref="W184:W185"/>
    <mergeCell ref="D186:F186"/>
    <mergeCell ref="H186:J186"/>
    <mergeCell ref="L186:N186"/>
    <mergeCell ref="P186:Q186"/>
    <mergeCell ref="T186:U186"/>
    <mergeCell ref="K184:K185"/>
    <mergeCell ref="L184:N185"/>
    <mergeCell ref="O184:O185"/>
    <mergeCell ref="P184:Q185"/>
    <mergeCell ref="R184:R185"/>
    <mergeCell ref="S184:S185"/>
    <mergeCell ref="R182:R183"/>
    <mergeCell ref="S182:S183"/>
    <mergeCell ref="T182:U183"/>
    <mergeCell ref="V182:V183"/>
    <mergeCell ref="W182:W183"/>
    <mergeCell ref="B184:B185"/>
    <mergeCell ref="C184:C185"/>
    <mergeCell ref="D184:F185"/>
    <mergeCell ref="G184:G185"/>
    <mergeCell ref="H184:J185"/>
    <mergeCell ref="W180:W181"/>
    <mergeCell ref="B182:B183"/>
    <mergeCell ref="C182:C183"/>
    <mergeCell ref="D182:F183"/>
    <mergeCell ref="G182:G183"/>
    <mergeCell ref="H182:J183"/>
    <mergeCell ref="K182:K183"/>
    <mergeCell ref="L182:N183"/>
    <mergeCell ref="O182:O183"/>
    <mergeCell ref="P182:Q183"/>
    <mergeCell ref="O180:O181"/>
    <mergeCell ref="P180:Q181"/>
    <mergeCell ref="R180:R181"/>
    <mergeCell ref="S180:S181"/>
    <mergeCell ref="T180:U181"/>
    <mergeCell ref="V180:V181"/>
    <mergeCell ref="T178:U179"/>
    <mergeCell ref="V178:V179"/>
    <mergeCell ref="W178:W179"/>
    <mergeCell ref="B180:B181"/>
    <mergeCell ref="C180:C181"/>
    <mergeCell ref="D180:F181"/>
    <mergeCell ref="G180:G181"/>
    <mergeCell ref="H180:J181"/>
    <mergeCell ref="K180:K181"/>
    <mergeCell ref="L180:N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R174:R175"/>
    <mergeCell ref="S174:S175"/>
    <mergeCell ref="T174:U175"/>
    <mergeCell ref="V174:V175"/>
    <mergeCell ref="W174:W175"/>
    <mergeCell ref="B176:B177"/>
    <mergeCell ref="C176:C177"/>
    <mergeCell ref="D176:E177"/>
    <mergeCell ref="F176:F177"/>
    <mergeCell ref="G176:G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S170:S171"/>
    <mergeCell ref="T170:T171"/>
    <mergeCell ref="U170:U171"/>
    <mergeCell ref="V170:V171"/>
    <mergeCell ref="W170:W171"/>
    <mergeCell ref="B172:B173"/>
    <mergeCell ref="C172:C173"/>
    <mergeCell ref="D172:E173"/>
    <mergeCell ref="F172:F173"/>
    <mergeCell ref="G172:G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S168:S169"/>
    <mergeCell ref="T168:T169"/>
    <mergeCell ref="U168:U169"/>
    <mergeCell ref="V168:V169"/>
    <mergeCell ref="W168:W169"/>
    <mergeCell ref="B170:B171"/>
    <mergeCell ref="C170:C171"/>
    <mergeCell ref="D170:D171"/>
    <mergeCell ref="E170:E171"/>
    <mergeCell ref="F170:F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6:S167"/>
    <mergeCell ref="T166:T167"/>
    <mergeCell ref="U166:U167"/>
    <mergeCell ref="V166:V167"/>
    <mergeCell ref="W166:W167"/>
    <mergeCell ref="B168:B169"/>
    <mergeCell ref="C168:C169"/>
    <mergeCell ref="D168:D169"/>
    <mergeCell ref="E168:E169"/>
    <mergeCell ref="F168:F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5:F165"/>
    <mergeCell ref="H165:J165"/>
    <mergeCell ref="L165:N165"/>
    <mergeCell ref="P165:R165"/>
    <mergeCell ref="T165:V165"/>
    <mergeCell ref="B166:B167"/>
    <mergeCell ref="C166:C167"/>
    <mergeCell ref="D166:D167"/>
    <mergeCell ref="E166:E167"/>
    <mergeCell ref="F166:F167"/>
    <mergeCell ref="B162:W162"/>
    <mergeCell ref="D164:F164"/>
    <mergeCell ref="H164:J164"/>
    <mergeCell ref="L164:N164"/>
    <mergeCell ref="P164:R164"/>
    <mergeCell ref="T164:V164"/>
    <mergeCell ref="D158:E158"/>
    <mergeCell ref="H158:I158"/>
    <mergeCell ref="L158:M158"/>
    <mergeCell ref="P158:Q158"/>
    <mergeCell ref="T158:U158"/>
    <mergeCell ref="D159:F159"/>
    <mergeCell ref="H159:J159"/>
    <mergeCell ref="L159:N159"/>
    <mergeCell ref="P159:R159"/>
    <mergeCell ref="T159:V159"/>
    <mergeCell ref="D156:E156"/>
    <mergeCell ref="H156:I156"/>
    <mergeCell ref="L156:M156"/>
    <mergeCell ref="P156:Q156"/>
    <mergeCell ref="T156:U156"/>
    <mergeCell ref="D157:E157"/>
    <mergeCell ref="H157:I157"/>
    <mergeCell ref="L157:M157"/>
    <mergeCell ref="P157:Q157"/>
    <mergeCell ref="T157:U157"/>
    <mergeCell ref="D154:E154"/>
    <mergeCell ref="H154:I154"/>
    <mergeCell ref="L154:M154"/>
    <mergeCell ref="P154:Q154"/>
    <mergeCell ref="T154:U154"/>
    <mergeCell ref="D155:E155"/>
    <mergeCell ref="H155:I155"/>
    <mergeCell ref="L155:M155"/>
    <mergeCell ref="P155:Q155"/>
    <mergeCell ref="T155:U155"/>
    <mergeCell ref="S151:S152"/>
    <mergeCell ref="T151:T152"/>
    <mergeCell ref="U151:U152"/>
    <mergeCell ref="V151:V152"/>
    <mergeCell ref="W151:W152"/>
    <mergeCell ref="D153:F153"/>
    <mergeCell ref="H153:J153"/>
    <mergeCell ref="L153:N153"/>
    <mergeCell ref="P153:R153"/>
    <mergeCell ref="T153:V153"/>
    <mergeCell ref="M151:M152"/>
    <mergeCell ref="N151:N152"/>
    <mergeCell ref="O151:O152"/>
    <mergeCell ref="P151:P152"/>
    <mergeCell ref="Q151:Q152"/>
    <mergeCell ref="R151:R152"/>
    <mergeCell ref="G151:G152"/>
    <mergeCell ref="H151:H152"/>
    <mergeCell ref="I151:I152"/>
    <mergeCell ref="J151:J152"/>
    <mergeCell ref="K151:K152"/>
    <mergeCell ref="L151:L152"/>
    <mergeCell ref="R149:R150"/>
    <mergeCell ref="S149:S150"/>
    <mergeCell ref="T149:U150"/>
    <mergeCell ref="V149:V150"/>
    <mergeCell ref="W149:W150"/>
    <mergeCell ref="B151:B152"/>
    <mergeCell ref="C151:C152"/>
    <mergeCell ref="D151:D152"/>
    <mergeCell ref="E151:E152"/>
    <mergeCell ref="F151:F152"/>
    <mergeCell ref="J149:J150"/>
    <mergeCell ref="K149:K150"/>
    <mergeCell ref="L149:M150"/>
    <mergeCell ref="N149:N150"/>
    <mergeCell ref="O149:O150"/>
    <mergeCell ref="P149:Q150"/>
    <mergeCell ref="T147:T148"/>
    <mergeCell ref="U147:U148"/>
    <mergeCell ref="V147:V148"/>
    <mergeCell ref="W147:W148"/>
    <mergeCell ref="B149:B150"/>
    <mergeCell ref="C149:C150"/>
    <mergeCell ref="D149:E150"/>
    <mergeCell ref="F149:F150"/>
    <mergeCell ref="G149:G150"/>
    <mergeCell ref="H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U144:U145"/>
    <mergeCell ref="V144:V145"/>
    <mergeCell ref="W144:W145"/>
    <mergeCell ref="D146:F146"/>
    <mergeCell ref="H146:J146"/>
    <mergeCell ref="L146:N146"/>
    <mergeCell ref="P146:R146"/>
    <mergeCell ref="T146:V146"/>
    <mergeCell ref="K144:K145"/>
    <mergeCell ref="L144:N145"/>
    <mergeCell ref="O144:O145"/>
    <mergeCell ref="P144:R145"/>
    <mergeCell ref="S144:S145"/>
    <mergeCell ref="T144:T145"/>
    <mergeCell ref="D143:F143"/>
    <mergeCell ref="H143:J143"/>
    <mergeCell ref="L143:N143"/>
    <mergeCell ref="P143:Q143"/>
    <mergeCell ref="T143:U143"/>
    <mergeCell ref="B144:B145"/>
    <mergeCell ref="C144:C145"/>
    <mergeCell ref="D144:F145"/>
    <mergeCell ref="G144:G145"/>
    <mergeCell ref="H144:J145"/>
    <mergeCell ref="D141:F141"/>
    <mergeCell ref="H141:J141"/>
    <mergeCell ref="L141:N141"/>
    <mergeCell ref="P141:Q141"/>
    <mergeCell ref="T141:U141"/>
    <mergeCell ref="D142:F142"/>
    <mergeCell ref="H142:J142"/>
    <mergeCell ref="L142:N142"/>
    <mergeCell ref="P142:Q142"/>
    <mergeCell ref="T142:U142"/>
    <mergeCell ref="V138:V139"/>
    <mergeCell ref="W138:W139"/>
    <mergeCell ref="D140:F140"/>
    <mergeCell ref="H140:J140"/>
    <mergeCell ref="L140:N140"/>
    <mergeCell ref="P140:Q140"/>
    <mergeCell ref="T140:U140"/>
    <mergeCell ref="K138:K139"/>
    <mergeCell ref="L138:N139"/>
    <mergeCell ref="O138:O139"/>
    <mergeCell ref="P138:R139"/>
    <mergeCell ref="S138:S139"/>
    <mergeCell ref="T138:U139"/>
    <mergeCell ref="D137:F137"/>
    <mergeCell ref="H137:J137"/>
    <mergeCell ref="L137:N137"/>
    <mergeCell ref="P137:Q137"/>
    <mergeCell ref="T137:U137"/>
    <mergeCell ref="B138:B139"/>
    <mergeCell ref="C138:C139"/>
    <mergeCell ref="D138:F139"/>
    <mergeCell ref="G138:G139"/>
    <mergeCell ref="H138:J139"/>
    <mergeCell ref="R134:R135"/>
    <mergeCell ref="S134:S135"/>
    <mergeCell ref="T134:U135"/>
    <mergeCell ref="V134:V135"/>
    <mergeCell ref="W134:W135"/>
    <mergeCell ref="D136:F136"/>
    <mergeCell ref="H136:J136"/>
    <mergeCell ref="L136:N136"/>
    <mergeCell ref="P136:Q136"/>
    <mergeCell ref="T136:U136"/>
    <mergeCell ref="W132:W133"/>
    <mergeCell ref="B134:B135"/>
    <mergeCell ref="C134:C135"/>
    <mergeCell ref="D134:F135"/>
    <mergeCell ref="G134:G135"/>
    <mergeCell ref="H134:J135"/>
    <mergeCell ref="K134:K135"/>
    <mergeCell ref="L134:N135"/>
    <mergeCell ref="O134:O135"/>
    <mergeCell ref="P134:Q135"/>
    <mergeCell ref="O132:O133"/>
    <mergeCell ref="P132:Q133"/>
    <mergeCell ref="R132:R133"/>
    <mergeCell ref="S132:S133"/>
    <mergeCell ref="T132:U133"/>
    <mergeCell ref="V132:V133"/>
    <mergeCell ref="T130:U131"/>
    <mergeCell ref="V130:V131"/>
    <mergeCell ref="W130:W131"/>
    <mergeCell ref="B132:B133"/>
    <mergeCell ref="C132:C133"/>
    <mergeCell ref="D132:F133"/>
    <mergeCell ref="G132:G133"/>
    <mergeCell ref="H132:J133"/>
    <mergeCell ref="K132:K133"/>
    <mergeCell ref="L132:N133"/>
    <mergeCell ref="K130:K131"/>
    <mergeCell ref="L130:N131"/>
    <mergeCell ref="O130:O131"/>
    <mergeCell ref="P130:Q131"/>
    <mergeCell ref="R130:R131"/>
    <mergeCell ref="S130:S131"/>
    <mergeCell ref="R128:R129"/>
    <mergeCell ref="S128:S129"/>
    <mergeCell ref="T128:U129"/>
    <mergeCell ref="V128:V129"/>
    <mergeCell ref="W128:W129"/>
    <mergeCell ref="B130:B131"/>
    <mergeCell ref="C130:C131"/>
    <mergeCell ref="D130:F131"/>
    <mergeCell ref="G130:G131"/>
    <mergeCell ref="H130:J131"/>
    <mergeCell ref="W126:W127"/>
    <mergeCell ref="B128:B129"/>
    <mergeCell ref="C128:C129"/>
    <mergeCell ref="D128:F129"/>
    <mergeCell ref="G128:G129"/>
    <mergeCell ref="H128:J129"/>
    <mergeCell ref="K128:K129"/>
    <mergeCell ref="L128:N129"/>
    <mergeCell ref="O128:O129"/>
    <mergeCell ref="P128:Q129"/>
    <mergeCell ref="O126:O127"/>
    <mergeCell ref="P126:Q127"/>
    <mergeCell ref="R126:R127"/>
    <mergeCell ref="S126:S127"/>
    <mergeCell ref="T126:U127"/>
    <mergeCell ref="V126:V127"/>
    <mergeCell ref="T124:U125"/>
    <mergeCell ref="V124:V125"/>
    <mergeCell ref="W124:W125"/>
    <mergeCell ref="B126:B127"/>
    <mergeCell ref="C126:C127"/>
    <mergeCell ref="D126:F127"/>
    <mergeCell ref="G126:G127"/>
    <mergeCell ref="H126:J127"/>
    <mergeCell ref="K126:K127"/>
    <mergeCell ref="L126:N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R120:R121"/>
    <mergeCell ref="S120:S121"/>
    <mergeCell ref="T120:U121"/>
    <mergeCell ref="V120:V121"/>
    <mergeCell ref="W120:W121"/>
    <mergeCell ref="B122:B123"/>
    <mergeCell ref="C122:C123"/>
    <mergeCell ref="D122:E123"/>
    <mergeCell ref="F122:F123"/>
    <mergeCell ref="G122:G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S116:S117"/>
    <mergeCell ref="T116:T117"/>
    <mergeCell ref="U116:U117"/>
    <mergeCell ref="V116:V117"/>
    <mergeCell ref="W116:W117"/>
    <mergeCell ref="B118:B119"/>
    <mergeCell ref="C118:C119"/>
    <mergeCell ref="D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S114:S115"/>
    <mergeCell ref="T114:T115"/>
    <mergeCell ref="U114:U115"/>
    <mergeCell ref="V114:V115"/>
    <mergeCell ref="W114:W115"/>
    <mergeCell ref="B116:B117"/>
    <mergeCell ref="C116:C117"/>
    <mergeCell ref="D116:D117"/>
    <mergeCell ref="E116:E117"/>
    <mergeCell ref="F116:F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S113"/>
    <mergeCell ref="T112:T113"/>
    <mergeCell ref="U112:U113"/>
    <mergeCell ref="V112:V113"/>
    <mergeCell ref="W112:W113"/>
    <mergeCell ref="B114:B115"/>
    <mergeCell ref="C114:C115"/>
    <mergeCell ref="D114:D115"/>
    <mergeCell ref="E114:E115"/>
    <mergeCell ref="F114:F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1:F111"/>
    <mergeCell ref="H111:J111"/>
    <mergeCell ref="L111:N111"/>
    <mergeCell ref="P111:R111"/>
    <mergeCell ref="T111:V111"/>
    <mergeCell ref="B112:B113"/>
    <mergeCell ref="C112:C113"/>
    <mergeCell ref="D112:D113"/>
    <mergeCell ref="E112:E113"/>
    <mergeCell ref="F112:F113"/>
    <mergeCell ref="B108:W108"/>
    <mergeCell ref="D110:F110"/>
    <mergeCell ref="H110:J110"/>
    <mergeCell ref="L110:N110"/>
    <mergeCell ref="P110:R110"/>
    <mergeCell ref="T110:V110"/>
    <mergeCell ref="D106:E106"/>
    <mergeCell ref="H106:I106"/>
    <mergeCell ref="L106:M106"/>
    <mergeCell ref="P106:Q106"/>
    <mergeCell ref="T106:U106"/>
    <mergeCell ref="D107:F107"/>
    <mergeCell ref="H107:J107"/>
    <mergeCell ref="L107:N107"/>
    <mergeCell ref="P107:R107"/>
    <mergeCell ref="T107:V107"/>
    <mergeCell ref="D104:E104"/>
    <mergeCell ref="H104:I104"/>
    <mergeCell ref="L104:M104"/>
    <mergeCell ref="P104:Q104"/>
    <mergeCell ref="T104:U104"/>
    <mergeCell ref="D105:E105"/>
    <mergeCell ref="H105:I105"/>
    <mergeCell ref="L105:M105"/>
    <mergeCell ref="P105:Q105"/>
    <mergeCell ref="T105:U105"/>
    <mergeCell ref="D102:E102"/>
    <mergeCell ref="H102:I102"/>
    <mergeCell ref="L102:M102"/>
    <mergeCell ref="P102:Q102"/>
    <mergeCell ref="T102:U102"/>
    <mergeCell ref="D103:E103"/>
    <mergeCell ref="H103:I103"/>
    <mergeCell ref="L103:M103"/>
    <mergeCell ref="P103:Q103"/>
    <mergeCell ref="T103:U103"/>
    <mergeCell ref="T99:T100"/>
    <mergeCell ref="U99:U100"/>
    <mergeCell ref="V99:V100"/>
    <mergeCell ref="W99:W100"/>
    <mergeCell ref="D101:F101"/>
    <mergeCell ref="H101:J101"/>
    <mergeCell ref="L101:N101"/>
    <mergeCell ref="P101:R101"/>
    <mergeCell ref="T101:V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6:T97"/>
    <mergeCell ref="U96:U97"/>
    <mergeCell ref="V96:V97"/>
    <mergeCell ref="W96:W97"/>
    <mergeCell ref="D98:E98"/>
    <mergeCell ref="H98:I98"/>
    <mergeCell ref="L98:M98"/>
    <mergeCell ref="P98:Q98"/>
    <mergeCell ref="T98:U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3:V94"/>
    <mergeCell ref="W93:W94"/>
    <mergeCell ref="D95:F95"/>
    <mergeCell ref="H95:J95"/>
    <mergeCell ref="L95:N95"/>
    <mergeCell ref="P95:R95"/>
    <mergeCell ref="T95:V95"/>
    <mergeCell ref="L93:N94"/>
    <mergeCell ref="O93:O94"/>
    <mergeCell ref="P93:R94"/>
    <mergeCell ref="S93:S94"/>
    <mergeCell ref="T93:T94"/>
    <mergeCell ref="U93:U94"/>
    <mergeCell ref="B93:B94"/>
    <mergeCell ref="C93:C94"/>
    <mergeCell ref="D93:F94"/>
    <mergeCell ref="G93:G94"/>
    <mergeCell ref="H93:J94"/>
    <mergeCell ref="K93:K94"/>
    <mergeCell ref="D91:F91"/>
    <mergeCell ref="H91:J91"/>
    <mergeCell ref="L91:N91"/>
    <mergeCell ref="P91:Q91"/>
    <mergeCell ref="T91:U91"/>
    <mergeCell ref="D92:F92"/>
    <mergeCell ref="H92:J92"/>
    <mergeCell ref="L92:N92"/>
    <mergeCell ref="P92:Q92"/>
    <mergeCell ref="T92:U92"/>
    <mergeCell ref="V88:V89"/>
    <mergeCell ref="W88:W89"/>
    <mergeCell ref="D90:F90"/>
    <mergeCell ref="H90:J90"/>
    <mergeCell ref="L90:N90"/>
    <mergeCell ref="P90:Q90"/>
    <mergeCell ref="T90:U90"/>
    <mergeCell ref="K88:K89"/>
    <mergeCell ref="L88:N89"/>
    <mergeCell ref="O88:O89"/>
    <mergeCell ref="P88:R89"/>
    <mergeCell ref="S88:S89"/>
    <mergeCell ref="T88:U89"/>
    <mergeCell ref="D87:F87"/>
    <mergeCell ref="H87:J87"/>
    <mergeCell ref="L87:N87"/>
    <mergeCell ref="P87:Q87"/>
    <mergeCell ref="T87:U87"/>
    <mergeCell ref="B88:B89"/>
    <mergeCell ref="C88:C89"/>
    <mergeCell ref="D88:F89"/>
    <mergeCell ref="G88:G89"/>
    <mergeCell ref="H88:J89"/>
    <mergeCell ref="V84:V85"/>
    <mergeCell ref="W84:W85"/>
    <mergeCell ref="D86:F86"/>
    <mergeCell ref="H86:J86"/>
    <mergeCell ref="L86:N86"/>
    <mergeCell ref="P86:Q86"/>
    <mergeCell ref="T86:U86"/>
    <mergeCell ref="L84:N85"/>
    <mergeCell ref="O84:O85"/>
    <mergeCell ref="P84:Q85"/>
    <mergeCell ref="R84:R85"/>
    <mergeCell ref="S84:S85"/>
    <mergeCell ref="T84:U85"/>
    <mergeCell ref="B84:B85"/>
    <mergeCell ref="C84:C85"/>
    <mergeCell ref="D84:F85"/>
    <mergeCell ref="G84:G85"/>
    <mergeCell ref="H84:J85"/>
    <mergeCell ref="K84:K85"/>
    <mergeCell ref="T81:U82"/>
    <mergeCell ref="V81:V82"/>
    <mergeCell ref="W81:W82"/>
    <mergeCell ref="D83:F83"/>
    <mergeCell ref="H83:J83"/>
    <mergeCell ref="L83:N83"/>
    <mergeCell ref="P83:Q83"/>
    <mergeCell ref="T83:U83"/>
    <mergeCell ref="K81:K82"/>
    <mergeCell ref="L81:N82"/>
    <mergeCell ref="O81:O82"/>
    <mergeCell ref="P81:Q82"/>
    <mergeCell ref="R81:R82"/>
    <mergeCell ref="S81:S82"/>
    <mergeCell ref="R79:R80"/>
    <mergeCell ref="S79:S80"/>
    <mergeCell ref="T79:U80"/>
    <mergeCell ref="V79:V80"/>
    <mergeCell ref="W79:W80"/>
    <mergeCell ref="B81:B82"/>
    <mergeCell ref="C81:C82"/>
    <mergeCell ref="D81:F82"/>
    <mergeCell ref="G81:G82"/>
    <mergeCell ref="H81:J82"/>
    <mergeCell ref="W77:W78"/>
    <mergeCell ref="B79:B80"/>
    <mergeCell ref="C79:C80"/>
    <mergeCell ref="D79:F80"/>
    <mergeCell ref="G79:G80"/>
    <mergeCell ref="H79:J80"/>
    <mergeCell ref="K79:K80"/>
    <mergeCell ref="L79:N80"/>
    <mergeCell ref="O79:O80"/>
    <mergeCell ref="P79:Q80"/>
    <mergeCell ref="O77:O78"/>
    <mergeCell ref="P77:Q78"/>
    <mergeCell ref="R77:R78"/>
    <mergeCell ref="S77:S78"/>
    <mergeCell ref="T77:U78"/>
    <mergeCell ref="V77:V78"/>
    <mergeCell ref="T75:U76"/>
    <mergeCell ref="V75:V76"/>
    <mergeCell ref="W75:W76"/>
    <mergeCell ref="B77:B78"/>
    <mergeCell ref="C77:C78"/>
    <mergeCell ref="D77:F78"/>
    <mergeCell ref="G77:G78"/>
    <mergeCell ref="H77:J78"/>
    <mergeCell ref="K77:K78"/>
    <mergeCell ref="L77:N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R71:R72"/>
    <mergeCell ref="S71:S72"/>
    <mergeCell ref="T71:U72"/>
    <mergeCell ref="V71:V72"/>
    <mergeCell ref="W71:W72"/>
    <mergeCell ref="B73:B74"/>
    <mergeCell ref="C73:C74"/>
    <mergeCell ref="D73:E74"/>
    <mergeCell ref="F73:F74"/>
    <mergeCell ref="G73:G74"/>
    <mergeCell ref="J71:J72"/>
    <mergeCell ref="K71:K72"/>
    <mergeCell ref="L71:M72"/>
    <mergeCell ref="N71:N72"/>
    <mergeCell ref="O71:O72"/>
    <mergeCell ref="P71:Q72"/>
    <mergeCell ref="B71:B72"/>
    <mergeCell ref="C71:C72"/>
    <mergeCell ref="D71:E72"/>
    <mergeCell ref="F71:F72"/>
    <mergeCell ref="G71:G72"/>
    <mergeCell ref="H71:I72"/>
    <mergeCell ref="P69:Q70"/>
    <mergeCell ref="R69:R70"/>
    <mergeCell ref="S69:S70"/>
    <mergeCell ref="T69:U70"/>
    <mergeCell ref="V69:V70"/>
    <mergeCell ref="W69:W70"/>
    <mergeCell ref="H69:I70"/>
    <mergeCell ref="J69:J70"/>
    <mergeCell ref="K69:K70"/>
    <mergeCell ref="L69:M70"/>
    <mergeCell ref="N69:N70"/>
    <mergeCell ref="O69:O70"/>
    <mergeCell ref="S67:S68"/>
    <mergeCell ref="T67:T68"/>
    <mergeCell ref="U67:U68"/>
    <mergeCell ref="V67:V68"/>
    <mergeCell ref="W67:W68"/>
    <mergeCell ref="B69:B70"/>
    <mergeCell ref="C69:C70"/>
    <mergeCell ref="D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S65:S66"/>
    <mergeCell ref="T65:T66"/>
    <mergeCell ref="U65:U66"/>
    <mergeCell ref="V65:V66"/>
    <mergeCell ref="W65:W66"/>
    <mergeCell ref="B67:B68"/>
    <mergeCell ref="C67:C68"/>
    <mergeCell ref="D67:D68"/>
    <mergeCell ref="E67:E68"/>
    <mergeCell ref="F67:F68"/>
    <mergeCell ref="M65:M66"/>
    <mergeCell ref="N65:N66"/>
    <mergeCell ref="O65:O66"/>
    <mergeCell ref="P65:P66"/>
    <mergeCell ref="Q65:Q66"/>
    <mergeCell ref="R65:R66"/>
    <mergeCell ref="G65:G66"/>
    <mergeCell ref="H65:H66"/>
    <mergeCell ref="I65:I66"/>
    <mergeCell ref="J65:J66"/>
    <mergeCell ref="K65:K66"/>
    <mergeCell ref="L65:L66"/>
    <mergeCell ref="S63:S64"/>
    <mergeCell ref="T63:T64"/>
    <mergeCell ref="U63:U64"/>
    <mergeCell ref="V63:V64"/>
    <mergeCell ref="W63:W64"/>
    <mergeCell ref="B65:B66"/>
    <mergeCell ref="C65:C66"/>
    <mergeCell ref="D65:D66"/>
    <mergeCell ref="E65:E66"/>
    <mergeCell ref="F65:F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B59:W59"/>
    <mergeCell ref="D61:F61"/>
    <mergeCell ref="H61:J61"/>
    <mergeCell ref="L61:N61"/>
    <mergeCell ref="P61:R61"/>
    <mergeCell ref="T61:V61"/>
    <mergeCell ref="D57:E57"/>
    <mergeCell ref="H57:I57"/>
    <mergeCell ref="L57:M57"/>
    <mergeCell ref="P57:Q57"/>
    <mergeCell ref="T57:U57"/>
    <mergeCell ref="D58:F58"/>
    <mergeCell ref="H58:J58"/>
    <mergeCell ref="L58:N58"/>
    <mergeCell ref="P58:R58"/>
    <mergeCell ref="T58:V58"/>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S50:S51"/>
    <mergeCell ref="T50:T51"/>
    <mergeCell ref="U50:U51"/>
    <mergeCell ref="V50:V51"/>
    <mergeCell ref="W50:W51"/>
    <mergeCell ref="D52:F52"/>
    <mergeCell ref="H52:J52"/>
    <mergeCell ref="L52:N52"/>
    <mergeCell ref="P52:R52"/>
    <mergeCell ref="T52:V52"/>
    <mergeCell ref="M50:M51"/>
    <mergeCell ref="N50:N51"/>
    <mergeCell ref="O50:O51"/>
    <mergeCell ref="P50:P51"/>
    <mergeCell ref="Q50:Q51"/>
    <mergeCell ref="R50:R51"/>
    <mergeCell ref="G50:G51"/>
    <mergeCell ref="H50:H51"/>
    <mergeCell ref="I50:I51"/>
    <mergeCell ref="J50:J51"/>
    <mergeCell ref="K50:K51"/>
    <mergeCell ref="L50:L51"/>
    <mergeCell ref="R48:R49"/>
    <mergeCell ref="S48:S49"/>
    <mergeCell ref="T48:U49"/>
    <mergeCell ref="V48:V49"/>
    <mergeCell ref="W48:W49"/>
    <mergeCell ref="B50:B51"/>
    <mergeCell ref="C50:C51"/>
    <mergeCell ref="D50:D51"/>
    <mergeCell ref="E50:E51"/>
    <mergeCell ref="F50:F51"/>
    <mergeCell ref="J48:J49"/>
    <mergeCell ref="K48:K49"/>
    <mergeCell ref="L48:M49"/>
    <mergeCell ref="N48:N49"/>
    <mergeCell ref="O48:O49"/>
    <mergeCell ref="P48:Q49"/>
    <mergeCell ref="T46:T47"/>
    <mergeCell ref="U46:U47"/>
    <mergeCell ref="V46:V47"/>
    <mergeCell ref="W46:W47"/>
    <mergeCell ref="B48:B49"/>
    <mergeCell ref="C48:C49"/>
    <mergeCell ref="D48:E49"/>
    <mergeCell ref="F48:F49"/>
    <mergeCell ref="G48:G49"/>
    <mergeCell ref="H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W43:W44"/>
    <mergeCell ref="D45:F45"/>
    <mergeCell ref="H45:J45"/>
    <mergeCell ref="L45:N45"/>
    <mergeCell ref="P45:R45"/>
    <mergeCell ref="T45:V45"/>
    <mergeCell ref="L43:N44"/>
    <mergeCell ref="O43:O44"/>
    <mergeCell ref="P43:R44"/>
    <mergeCell ref="S43:S44"/>
    <mergeCell ref="T43:T44"/>
    <mergeCell ref="U43:U44"/>
    <mergeCell ref="B43:B44"/>
    <mergeCell ref="C43:C44"/>
    <mergeCell ref="D43:F44"/>
    <mergeCell ref="G43:G44"/>
    <mergeCell ref="H43:J44"/>
    <mergeCell ref="K43:K44"/>
    <mergeCell ref="D41:F41"/>
    <mergeCell ref="H41:J41"/>
    <mergeCell ref="L41:N41"/>
    <mergeCell ref="P41:Q41"/>
    <mergeCell ref="T41:U41"/>
    <mergeCell ref="D42:F42"/>
    <mergeCell ref="H42:J42"/>
    <mergeCell ref="L42:N42"/>
    <mergeCell ref="P42:Q42"/>
    <mergeCell ref="T42:U42"/>
    <mergeCell ref="V38:V39"/>
    <mergeCell ref="W38:W39"/>
    <mergeCell ref="D40:F40"/>
    <mergeCell ref="H40:J40"/>
    <mergeCell ref="L40:N40"/>
    <mergeCell ref="P40:Q40"/>
    <mergeCell ref="T40:U40"/>
    <mergeCell ref="K38:K39"/>
    <mergeCell ref="L38:N39"/>
    <mergeCell ref="O38:O39"/>
    <mergeCell ref="P38:R39"/>
    <mergeCell ref="S38:S39"/>
    <mergeCell ref="T38:U39"/>
    <mergeCell ref="D37:F37"/>
    <mergeCell ref="H37:J37"/>
    <mergeCell ref="L37:N37"/>
    <mergeCell ref="P37:Q37"/>
    <mergeCell ref="T37:U37"/>
    <mergeCell ref="B38:B39"/>
    <mergeCell ref="C38:C39"/>
    <mergeCell ref="D38:F39"/>
    <mergeCell ref="G38:G39"/>
    <mergeCell ref="H38:J39"/>
    <mergeCell ref="D35:F35"/>
    <mergeCell ref="H35:J35"/>
    <mergeCell ref="L35:N35"/>
    <mergeCell ref="P35:Q35"/>
    <mergeCell ref="T35:U35"/>
    <mergeCell ref="D36:F36"/>
    <mergeCell ref="H36:J36"/>
    <mergeCell ref="L36:N36"/>
    <mergeCell ref="P36:Q36"/>
    <mergeCell ref="T36:U36"/>
    <mergeCell ref="T32:U33"/>
    <mergeCell ref="V32:V33"/>
    <mergeCell ref="W32:W33"/>
    <mergeCell ref="D34:F34"/>
    <mergeCell ref="H34:J34"/>
    <mergeCell ref="L34:N34"/>
    <mergeCell ref="P34:Q34"/>
    <mergeCell ref="T34:U34"/>
    <mergeCell ref="K32:K33"/>
    <mergeCell ref="L32:N33"/>
    <mergeCell ref="O32:O33"/>
    <mergeCell ref="P32:Q33"/>
    <mergeCell ref="R32:R33"/>
    <mergeCell ref="S32:S33"/>
    <mergeCell ref="R30:R31"/>
    <mergeCell ref="S30:S31"/>
    <mergeCell ref="T30:U31"/>
    <mergeCell ref="V30:V31"/>
    <mergeCell ref="W30:W31"/>
    <mergeCell ref="B32:B33"/>
    <mergeCell ref="C32:C33"/>
    <mergeCell ref="D32:F33"/>
    <mergeCell ref="G32:G33"/>
    <mergeCell ref="H32:J33"/>
    <mergeCell ref="W28:W29"/>
    <mergeCell ref="B30:B31"/>
    <mergeCell ref="C30:C31"/>
    <mergeCell ref="D30:F31"/>
    <mergeCell ref="G30:G31"/>
    <mergeCell ref="H30:J31"/>
    <mergeCell ref="K30:K31"/>
    <mergeCell ref="L30:N31"/>
    <mergeCell ref="O30:O31"/>
    <mergeCell ref="P30:Q31"/>
    <mergeCell ref="O28:O29"/>
    <mergeCell ref="P28:Q29"/>
    <mergeCell ref="R28:R29"/>
    <mergeCell ref="S28:S29"/>
    <mergeCell ref="T28:U29"/>
    <mergeCell ref="V28:V29"/>
    <mergeCell ref="T26:U27"/>
    <mergeCell ref="V26:V27"/>
    <mergeCell ref="W26:W27"/>
    <mergeCell ref="B28:B29"/>
    <mergeCell ref="C28:C29"/>
    <mergeCell ref="D28:F29"/>
    <mergeCell ref="G28:G29"/>
    <mergeCell ref="H28:J29"/>
    <mergeCell ref="K28:K29"/>
    <mergeCell ref="L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R22:R23"/>
    <mergeCell ref="S22:S23"/>
    <mergeCell ref="T22:U23"/>
    <mergeCell ref="V22:V23"/>
    <mergeCell ref="W22:W23"/>
    <mergeCell ref="B24:B25"/>
    <mergeCell ref="C24:C25"/>
    <mergeCell ref="D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P20:Q21"/>
    <mergeCell ref="R20:R21"/>
    <mergeCell ref="S20:S21"/>
    <mergeCell ref="T20:U21"/>
    <mergeCell ref="V20:V21"/>
    <mergeCell ref="W20:W21"/>
    <mergeCell ref="H20:I21"/>
    <mergeCell ref="J20:J21"/>
    <mergeCell ref="K20:K21"/>
    <mergeCell ref="L20:M21"/>
    <mergeCell ref="N20:N21"/>
    <mergeCell ref="O20:O21"/>
    <mergeCell ref="S18:S19"/>
    <mergeCell ref="T18:T19"/>
    <mergeCell ref="U18:U19"/>
    <mergeCell ref="V18:V19"/>
    <mergeCell ref="W18:W19"/>
    <mergeCell ref="B20:B21"/>
    <mergeCell ref="C20:C21"/>
    <mergeCell ref="D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10:W10"/>
    <mergeCell ref="D12:F12"/>
    <mergeCell ref="H12:J12"/>
    <mergeCell ref="L12:N12"/>
    <mergeCell ref="P12:R12"/>
    <mergeCell ref="T12:V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36.5703125" bestFit="1" customWidth="1"/>
    <col min="2" max="2" width="7.42578125" customWidth="1"/>
    <col min="3" max="4" width="36.5703125" bestFit="1" customWidth="1"/>
    <col min="5" max="5" width="20.140625" customWidth="1"/>
    <col min="6" max="6" width="6.140625" customWidth="1"/>
    <col min="7" max="7" width="21.85546875" customWidth="1"/>
    <col min="8" max="8" width="7.42578125" customWidth="1"/>
    <col min="9" max="9" width="20.85546875" customWidth="1"/>
    <col min="10" max="10" width="7.42578125" customWidth="1"/>
    <col min="11" max="11" width="20.140625" customWidth="1"/>
    <col min="12" max="12" width="6.140625" customWidth="1"/>
    <col min="13" max="13" width="20.140625" customWidth="1"/>
    <col min="14" max="15" width="28" customWidth="1"/>
    <col min="16" max="16" width="36.5703125" customWidth="1"/>
    <col min="17" max="17" width="28" customWidth="1"/>
    <col min="18" max="18" width="6.140625" customWidth="1"/>
    <col min="19" max="19" width="17" customWidth="1"/>
    <col min="20" max="21" width="28" customWidth="1"/>
    <col min="22" max="22" width="6.140625" customWidth="1"/>
    <col min="23" max="23" width="20.140625" customWidth="1"/>
    <col min="24" max="25" width="28" customWidth="1"/>
  </cols>
  <sheetData>
    <row r="1" spans="1:25" ht="15" customHeight="1">
      <c r="A1" s="7" t="s">
        <v>7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79</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778</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780</v>
      </c>
      <c r="C5" s="19"/>
      <c r="D5" s="19"/>
      <c r="E5" s="19"/>
      <c r="F5" s="19"/>
      <c r="G5" s="19"/>
      <c r="H5" s="19"/>
      <c r="I5" s="19"/>
      <c r="J5" s="19"/>
      <c r="K5" s="19"/>
      <c r="L5" s="19"/>
      <c r="M5" s="19"/>
      <c r="N5" s="19"/>
      <c r="O5" s="19"/>
      <c r="P5" s="19"/>
      <c r="Q5" s="19"/>
      <c r="R5" s="19"/>
      <c r="S5" s="19"/>
      <c r="T5" s="19"/>
      <c r="U5" s="19"/>
      <c r="V5" s="19"/>
      <c r="W5" s="19"/>
      <c r="X5" s="19"/>
      <c r="Y5" s="19"/>
    </row>
    <row r="6" spans="1:25" ht="38.25" customHeight="1">
      <c r="A6" s="18"/>
      <c r="B6" s="20" t="s">
        <v>781</v>
      </c>
      <c r="C6" s="20"/>
      <c r="D6" s="20"/>
      <c r="E6" s="20"/>
      <c r="F6" s="20"/>
      <c r="G6" s="20"/>
      <c r="H6" s="20"/>
      <c r="I6" s="20"/>
      <c r="J6" s="20"/>
      <c r="K6" s="20"/>
      <c r="L6" s="20"/>
      <c r="M6" s="20"/>
      <c r="N6" s="20"/>
      <c r="O6" s="20"/>
      <c r="P6" s="20"/>
      <c r="Q6" s="20"/>
      <c r="R6" s="20"/>
      <c r="S6" s="20"/>
      <c r="T6" s="20"/>
      <c r="U6" s="20"/>
      <c r="V6" s="20"/>
      <c r="W6" s="20"/>
      <c r="X6" s="20"/>
      <c r="Y6" s="20"/>
    </row>
    <row r="7" spans="1:25">
      <c r="A7" s="18"/>
      <c r="B7" s="20" t="s">
        <v>782</v>
      </c>
      <c r="C7" s="20"/>
      <c r="D7" s="20"/>
      <c r="E7" s="20"/>
      <c r="F7" s="20"/>
      <c r="G7" s="20"/>
      <c r="H7" s="20"/>
      <c r="I7" s="20"/>
      <c r="J7" s="20"/>
      <c r="K7" s="20"/>
      <c r="L7" s="20"/>
      <c r="M7" s="20"/>
      <c r="N7" s="20"/>
      <c r="O7" s="20"/>
      <c r="P7" s="20"/>
      <c r="Q7" s="20"/>
      <c r="R7" s="20"/>
      <c r="S7" s="20"/>
      <c r="T7" s="20"/>
      <c r="U7" s="20"/>
      <c r="V7" s="20"/>
      <c r="W7" s="20"/>
      <c r="X7" s="20"/>
      <c r="Y7" s="20"/>
    </row>
    <row r="8" spans="1:25">
      <c r="A8" s="18"/>
      <c r="B8" s="40"/>
      <c r="C8" s="40"/>
      <c r="D8" s="40"/>
      <c r="E8" s="40"/>
      <c r="F8" s="40"/>
      <c r="G8" s="40"/>
      <c r="H8" s="40"/>
      <c r="I8" s="40"/>
      <c r="J8" s="40"/>
      <c r="K8" s="40"/>
      <c r="L8" s="40"/>
      <c r="M8" s="40"/>
      <c r="N8" s="40"/>
      <c r="O8" s="40"/>
      <c r="P8" s="40"/>
      <c r="Q8" s="40"/>
      <c r="R8" s="40"/>
      <c r="S8" s="40"/>
      <c r="T8" s="40"/>
      <c r="U8" s="40"/>
      <c r="V8" s="40"/>
      <c r="W8" s="40"/>
      <c r="X8" s="40"/>
      <c r="Y8" s="40"/>
    </row>
    <row r="9" spans="1:25" ht="15.75" thickBot="1">
      <c r="A9" s="18"/>
      <c r="B9" s="13"/>
      <c r="C9" s="13"/>
      <c r="D9" s="13"/>
      <c r="E9" s="13"/>
      <c r="F9" s="13"/>
      <c r="G9" s="13"/>
      <c r="H9" s="13"/>
      <c r="I9" s="13"/>
      <c r="J9" s="13"/>
      <c r="K9" s="13"/>
      <c r="L9" s="13"/>
      <c r="M9" s="13"/>
      <c r="N9" s="13"/>
      <c r="O9" s="13"/>
      <c r="P9" s="13"/>
      <c r="Q9" s="13"/>
      <c r="R9" s="13"/>
      <c r="S9" s="13"/>
      <c r="T9" s="13"/>
      <c r="U9" s="13"/>
      <c r="V9" s="13"/>
      <c r="W9" s="13"/>
      <c r="X9" s="13"/>
      <c r="Y9" s="13"/>
    </row>
    <row r="10" spans="1:25">
      <c r="A10" s="18"/>
      <c r="B10" s="23"/>
      <c r="C10" s="24"/>
      <c r="D10" s="41"/>
      <c r="E10" s="41"/>
      <c r="F10" s="41"/>
      <c r="G10" s="24"/>
      <c r="H10" s="41"/>
      <c r="I10" s="41"/>
      <c r="J10" s="41"/>
      <c r="K10" s="24"/>
      <c r="L10" s="41"/>
      <c r="M10" s="41"/>
      <c r="N10" s="41"/>
      <c r="O10" s="24"/>
      <c r="P10" s="24"/>
      <c r="Q10" s="24"/>
      <c r="R10" s="41"/>
      <c r="S10" s="41"/>
      <c r="T10" s="41"/>
      <c r="U10" s="24"/>
      <c r="V10" s="41"/>
      <c r="W10" s="41"/>
      <c r="X10" s="41"/>
      <c r="Y10" s="26"/>
    </row>
    <row r="11" spans="1:25" ht="15.75" thickBot="1">
      <c r="A11" s="18"/>
      <c r="B11" s="27"/>
      <c r="C11" s="25"/>
      <c r="D11" s="42" t="s">
        <v>783</v>
      </c>
      <c r="E11" s="42"/>
      <c r="F11" s="42"/>
      <c r="G11" s="42"/>
      <c r="H11" s="42"/>
      <c r="I11" s="42"/>
      <c r="J11" s="42"/>
      <c r="K11" s="42"/>
      <c r="L11" s="42"/>
      <c r="M11" s="42"/>
      <c r="N11" s="42"/>
      <c r="O11" s="42"/>
      <c r="P11" s="42"/>
      <c r="Q11" s="42"/>
      <c r="R11" s="42"/>
      <c r="S11" s="42"/>
      <c r="T11" s="42"/>
      <c r="U11" s="42"/>
      <c r="V11" s="42"/>
      <c r="W11" s="42"/>
      <c r="X11" s="42"/>
      <c r="Y11" s="30"/>
    </row>
    <row r="12" spans="1:25" ht="15.75" thickBot="1">
      <c r="A12" s="18"/>
      <c r="B12" s="27"/>
      <c r="C12" s="133" t="s">
        <v>368</v>
      </c>
      <c r="D12" s="43" t="s">
        <v>784</v>
      </c>
      <c r="E12" s="43"/>
      <c r="F12" s="43"/>
      <c r="G12" s="25"/>
      <c r="H12" s="43" t="s">
        <v>785</v>
      </c>
      <c r="I12" s="43"/>
      <c r="J12" s="43"/>
      <c r="K12" s="25"/>
      <c r="L12" s="43" t="s">
        <v>786</v>
      </c>
      <c r="M12" s="43"/>
      <c r="N12" s="43"/>
      <c r="O12" s="25"/>
      <c r="P12" s="31" t="s">
        <v>787</v>
      </c>
      <c r="Q12" s="25"/>
      <c r="R12" s="43" t="s">
        <v>788</v>
      </c>
      <c r="S12" s="43"/>
      <c r="T12" s="43"/>
      <c r="U12" s="25"/>
      <c r="V12" s="43" t="s">
        <v>789</v>
      </c>
      <c r="W12" s="43"/>
      <c r="X12" s="43"/>
      <c r="Y12" s="30"/>
    </row>
    <row r="13" spans="1:25">
      <c r="A13" s="18"/>
      <c r="B13" s="45"/>
      <c r="C13" s="127" t="s">
        <v>790</v>
      </c>
      <c r="D13" s="91" t="s">
        <v>221</v>
      </c>
      <c r="E13" s="112">
        <v>674</v>
      </c>
      <c r="F13" s="63"/>
      <c r="G13" s="49"/>
      <c r="H13" s="112">
        <v>192</v>
      </c>
      <c r="I13" s="112"/>
      <c r="J13" s="63"/>
      <c r="K13" s="49"/>
      <c r="L13" s="91" t="s">
        <v>221</v>
      </c>
      <c r="M13" s="112">
        <v>482</v>
      </c>
      <c r="N13" s="63"/>
      <c r="O13" s="49"/>
      <c r="P13" s="179" t="s">
        <v>44</v>
      </c>
      <c r="Q13" s="49"/>
      <c r="R13" s="91" t="s">
        <v>221</v>
      </c>
      <c r="S13" s="112" t="s">
        <v>222</v>
      </c>
      <c r="T13" s="63"/>
      <c r="U13" s="49"/>
      <c r="V13" s="91" t="s">
        <v>221</v>
      </c>
      <c r="W13" s="112">
        <v>482</v>
      </c>
      <c r="X13" s="63"/>
      <c r="Y13" s="51"/>
    </row>
    <row r="14" spans="1:25">
      <c r="A14" s="18"/>
      <c r="B14" s="45"/>
      <c r="C14" s="127"/>
      <c r="D14" s="92"/>
      <c r="E14" s="129"/>
      <c r="F14" s="72"/>
      <c r="G14" s="49"/>
      <c r="H14" s="129"/>
      <c r="I14" s="129"/>
      <c r="J14" s="72"/>
      <c r="K14" s="49"/>
      <c r="L14" s="92"/>
      <c r="M14" s="129"/>
      <c r="N14" s="72"/>
      <c r="O14" s="49"/>
      <c r="P14" s="180"/>
      <c r="Q14" s="49"/>
      <c r="R14" s="92"/>
      <c r="S14" s="129"/>
      <c r="T14" s="72"/>
      <c r="U14" s="49"/>
      <c r="V14" s="92"/>
      <c r="W14" s="129"/>
      <c r="X14" s="72"/>
      <c r="Y14" s="51"/>
    </row>
    <row r="15" spans="1:25">
      <c r="A15" s="18"/>
      <c r="B15" s="52"/>
      <c r="C15" s="128" t="s">
        <v>791</v>
      </c>
      <c r="D15" s="96">
        <v>6449</v>
      </c>
      <c r="E15" s="96"/>
      <c r="F15" s="44"/>
      <c r="G15" s="44"/>
      <c r="H15" s="74">
        <v>519</v>
      </c>
      <c r="I15" s="74"/>
      <c r="J15" s="44"/>
      <c r="K15" s="44"/>
      <c r="L15" s="96">
        <v>5930</v>
      </c>
      <c r="M15" s="96"/>
      <c r="N15" s="44"/>
      <c r="O15" s="44"/>
      <c r="P15" s="181" t="s">
        <v>44</v>
      </c>
      <c r="Q15" s="44"/>
      <c r="R15" s="74" t="s">
        <v>222</v>
      </c>
      <c r="S15" s="74"/>
      <c r="T15" s="44"/>
      <c r="U15" s="44"/>
      <c r="V15" s="96">
        <v>5930</v>
      </c>
      <c r="W15" s="96"/>
      <c r="X15" s="44"/>
      <c r="Y15" s="56"/>
    </row>
    <row r="16" spans="1:25">
      <c r="A16" s="18"/>
      <c r="B16" s="52"/>
      <c r="C16" s="128"/>
      <c r="D16" s="96"/>
      <c r="E16" s="96"/>
      <c r="F16" s="44"/>
      <c r="G16" s="44"/>
      <c r="H16" s="74"/>
      <c r="I16" s="74"/>
      <c r="J16" s="44"/>
      <c r="K16" s="44"/>
      <c r="L16" s="96"/>
      <c r="M16" s="96"/>
      <c r="N16" s="44"/>
      <c r="O16" s="44"/>
      <c r="P16" s="181"/>
      <c r="Q16" s="44"/>
      <c r="R16" s="74"/>
      <c r="S16" s="74"/>
      <c r="T16" s="44"/>
      <c r="U16" s="44"/>
      <c r="V16" s="96"/>
      <c r="W16" s="96"/>
      <c r="X16" s="44"/>
      <c r="Y16" s="56"/>
    </row>
    <row r="17" spans="1:25">
      <c r="A17" s="18"/>
      <c r="B17" s="45"/>
      <c r="C17" s="127" t="s">
        <v>792</v>
      </c>
      <c r="D17" s="97">
        <v>1916</v>
      </c>
      <c r="E17" s="97"/>
      <c r="F17" s="49"/>
      <c r="G17" s="49"/>
      <c r="H17" s="111">
        <v>454</v>
      </c>
      <c r="I17" s="111"/>
      <c r="J17" s="49"/>
      <c r="K17" s="49"/>
      <c r="L17" s="97">
        <v>1462</v>
      </c>
      <c r="M17" s="97"/>
      <c r="N17" s="49"/>
      <c r="O17" s="49"/>
      <c r="P17" s="182" t="s">
        <v>44</v>
      </c>
      <c r="Q17" s="49"/>
      <c r="R17" s="111" t="s">
        <v>222</v>
      </c>
      <c r="S17" s="111"/>
      <c r="T17" s="49"/>
      <c r="U17" s="49"/>
      <c r="V17" s="97">
        <v>1462</v>
      </c>
      <c r="W17" s="97"/>
      <c r="X17" s="49"/>
      <c r="Y17" s="51"/>
    </row>
    <row r="18" spans="1:25">
      <c r="A18" s="18"/>
      <c r="B18" s="45"/>
      <c r="C18" s="127"/>
      <c r="D18" s="97"/>
      <c r="E18" s="97"/>
      <c r="F18" s="49"/>
      <c r="G18" s="49"/>
      <c r="H18" s="111"/>
      <c r="I18" s="111"/>
      <c r="J18" s="49"/>
      <c r="K18" s="49"/>
      <c r="L18" s="97"/>
      <c r="M18" s="97"/>
      <c r="N18" s="49"/>
      <c r="O18" s="49"/>
      <c r="P18" s="182"/>
      <c r="Q18" s="49"/>
      <c r="R18" s="111"/>
      <c r="S18" s="111"/>
      <c r="T18" s="49"/>
      <c r="U18" s="49"/>
      <c r="V18" s="97"/>
      <c r="W18" s="97"/>
      <c r="X18" s="49"/>
      <c r="Y18" s="51"/>
    </row>
    <row r="19" spans="1:25">
      <c r="A19" s="18"/>
      <c r="B19" s="52"/>
      <c r="C19" s="128" t="s">
        <v>793</v>
      </c>
      <c r="D19" s="74">
        <v>682</v>
      </c>
      <c r="E19" s="74"/>
      <c r="F19" s="44"/>
      <c r="G19" s="44"/>
      <c r="H19" s="74">
        <v>79</v>
      </c>
      <c r="I19" s="74"/>
      <c r="J19" s="44"/>
      <c r="K19" s="44"/>
      <c r="L19" s="74">
        <v>603</v>
      </c>
      <c r="M19" s="74"/>
      <c r="N19" s="44"/>
      <c r="O19" s="44"/>
      <c r="P19" s="181" t="s">
        <v>44</v>
      </c>
      <c r="Q19" s="44"/>
      <c r="R19" s="74">
        <v>570</v>
      </c>
      <c r="S19" s="74"/>
      <c r="T19" s="44"/>
      <c r="U19" s="44"/>
      <c r="V19" s="74">
        <v>33</v>
      </c>
      <c r="W19" s="74"/>
      <c r="X19" s="44"/>
      <c r="Y19" s="56"/>
    </row>
    <row r="20" spans="1:25">
      <c r="A20" s="18"/>
      <c r="B20" s="52"/>
      <c r="C20" s="128"/>
      <c r="D20" s="74"/>
      <c r="E20" s="74"/>
      <c r="F20" s="44"/>
      <c r="G20" s="44"/>
      <c r="H20" s="74"/>
      <c r="I20" s="74"/>
      <c r="J20" s="44"/>
      <c r="K20" s="44"/>
      <c r="L20" s="74"/>
      <c r="M20" s="74"/>
      <c r="N20" s="44"/>
      <c r="O20" s="44"/>
      <c r="P20" s="181"/>
      <c r="Q20" s="44"/>
      <c r="R20" s="74"/>
      <c r="S20" s="74"/>
      <c r="T20" s="44"/>
      <c r="U20" s="44"/>
      <c r="V20" s="74"/>
      <c r="W20" s="74"/>
      <c r="X20" s="44"/>
      <c r="Y20" s="56"/>
    </row>
    <row r="21" spans="1:25">
      <c r="A21" s="18"/>
      <c r="B21" s="45"/>
      <c r="C21" s="127" t="s">
        <v>486</v>
      </c>
      <c r="D21" s="111">
        <v>264</v>
      </c>
      <c r="E21" s="111"/>
      <c r="F21" s="49"/>
      <c r="G21" s="49"/>
      <c r="H21" s="111" t="s">
        <v>222</v>
      </c>
      <c r="I21" s="111"/>
      <c r="J21" s="49"/>
      <c r="K21" s="49"/>
      <c r="L21" s="111">
        <v>264</v>
      </c>
      <c r="M21" s="111"/>
      <c r="N21" s="49"/>
      <c r="O21" s="49"/>
      <c r="P21" s="182" t="s">
        <v>44</v>
      </c>
      <c r="Q21" s="49"/>
      <c r="R21" s="111" t="s">
        <v>222</v>
      </c>
      <c r="S21" s="111"/>
      <c r="T21" s="49"/>
      <c r="U21" s="49"/>
      <c r="V21" s="111">
        <v>264</v>
      </c>
      <c r="W21" s="111"/>
      <c r="X21" s="49"/>
      <c r="Y21" s="51"/>
    </row>
    <row r="22" spans="1:25" ht="15.75" thickBot="1">
      <c r="A22" s="18"/>
      <c r="B22" s="45"/>
      <c r="C22" s="127"/>
      <c r="D22" s="120"/>
      <c r="E22" s="120"/>
      <c r="F22" s="64"/>
      <c r="G22" s="49"/>
      <c r="H22" s="120"/>
      <c r="I22" s="120"/>
      <c r="J22" s="64"/>
      <c r="K22" s="49"/>
      <c r="L22" s="120"/>
      <c r="M22" s="120"/>
      <c r="N22" s="64"/>
      <c r="O22" s="49"/>
      <c r="P22" s="182"/>
      <c r="Q22" s="49"/>
      <c r="R22" s="120"/>
      <c r="S22" s="120"/>
      <c r="T22" s="64"/>
      <c r="U22" s="49"/>
      <c r="V22" s="120"/>
      <c r="W22" s="120"/>
      <c r="X22" s="64"/>
      <c r="Y22" s="51"/>
    </row>
    <row r="23" spans="1:25">
      <c r="A23" s="18"/>
      <c r="B23" s="52"/>
      <c r="C23" s="20" t="s">
        <v>123</v>
      </c>
      <c r="D23" s="100" t="s">
        <v>221</v>
      </c>
      <c r="E23" s="102">
        <v>9985</v>
      </c>
      <c r="F23" s="41"/>
      <c r="G23" s="44"/>
      <c r="H23" s="100" t="s">
        <v>221</v>
      </c>
      <c r="I23" s="102">
        <v>1244</v>
      </c>
      <c r="J23" s="41"/>
      <c r="K23" s="44"/>
      <c r="L23" s="100" t="s">
        <v>221</v>
      </c>
      <c r="M23" s="102">
        <v>8741</v>
      </c>
      <c r="N23" s="41"/>
      <c r="O23" s="44"/>
      <c r="P23" s="44"/>
      <c r="Q23" s="44"/>
      <c r="R23" s="100" t="s">
        <v>221</v>
      </c>
      <c r="S23" s="126">
        <v>570</v>
      </c>
      <c r="T23" s="41"/>
      <c r="U23" s="44"/>
      <c r="V23" s="100" t="s">
        <v>221</v>
      </c>
      <c r="W23" s="102">
        <v>8171</v>
      </c>
      <c r="X23" s="41"/>
      <c r="Y23" s="56"/>
    </row>
    <row r="24" spans="1:25" ht="15.75" thickBot="1">
      <c r="A24" s="18"/>
      <c r="B24" s="52"/>
      <c r="C24" s="20"/>
      <c r="D24" s="101"/>
      <c r="E24" s="103"/>
      <c r="F24" s="104"/>
      <c r="G24" s="44"/>
      <c r="H24" s="101"/>
      <c r="I24" s="103"/>
      <c r="J24" s="104"/>
      <c r="K24" s="44"/>
      <c r="L24" s="101"/>
      <c r="M24" s="103"/>
      <c r="N24" s="104"/>
      <c r="O24" s="44"/>
      <c r="P24" s="44"/>
      <c r="Q24" s="44"/>
      <c r="R24" s="101"/>
      <c r="S24" s="132"/>
      <c r="T24" s="104"/>
      <c r="U24" s="44"/>
      <c r="V24" s="101"/>
      <c r="W24" s="103"/>
      <c r="X24" s="104"/>
      <c r="Y24" s="56"/>
    </row>
    <row r="25" spans="1:25" ht="15.75" thickTop="1">
      <c r="A25" s="18"/>
      <c r="B25" s="27"/>
      <c r="C25" s="25"/>
      <c r="D25" s="177"/>
      <c r="E25" s="177"/>
      <c r="F25" s="177"/>
      <c r="G25" s="25"/>
      <c r="H25" s="177"/>
      <c r="I25" s="177"/>
      <c r="J25" s="177"/>
      <c r="K25" s="25"/>
      <c r="L25" s="177"/>
      <c r="M25" s="177"/>
      <c r="N25" s="177"/>
      <c r="O25" s="25"/>
      <c r="P25" s="25"/>
      <c r="Q25" s="25"/>
      <c r="R25" s="177"/>
      <c r="S25" s="177"/>
      <c r="T25" s="177"/>
      <c r="U25" s="25"/>
      <c r="V25" s="177"/>
      <c r="W25" s="177"/>
      <c r="X25" s="177"/>
      <c r="Y25" s="30"/>
    </row>
    <row r="26" spans="1:25" ht="15.75" thickBot="1">
      <c r="A26" s="18"/>
      <c r="B26" s="27"/>
      <c r="C26" s="25"/>
      <c r="D26" s="42" t="s">
        <v>794</v>
      </c>
      <c r="E26" s="42"/>
      <c r="F26" s="42"/>
      <c r="G26" s="42"/>
      <c r="H26" s="42"/>
      <c r="I26" s="42"/>
      <c r="J26" s="42"/>
      <c r="K26" s="42"/>
      <c r="L26" s="42"/>
      <c r="M26" s="42"/>
      <c r="N26" s="42"/>
      <c r="O26" s="42"/>
      <c r="P26" s="42"/>
      <c r="Q26" s="42"/>
      <c r="R26" s="42"/>
      <c r="S26" s="42"/>
      <c r="T26" s="42"/>
      <c r="U26" s="42"/>
      <c r="V26" s="42"/>
      <c r="W26" s="42"/>
      <c r="X26" s="42"/>
      <c r="Y26" s="30"/>
    </row>
    <row r="27" spans="1:25" ht="15.75" thickBot="1">
      <c r="A27" s="18"/>
      <c r="B27" s="27"/>
      <c r="C27" s="133" t="s">
        <v>368</v>
      </c>
      <c r="D27" s="43" t="s">
        <v>795</v>
      </c>
      <c r="E27" s="43"/>
      <c r="F27" s="43"/>
      <c r="G27" s="25"/>
      <c r="H27" s="43" t="s">
        <v>785</v>
      </c>
      <c r="I27" s="43"/>
      <c r="J27" s="43"/>
      <c r="K27" s="25"/>
      <c r="L27" s="43" t="s">
        <v>796</v>
      </c>
      <c r="M27" s="43"/>
      <c r="N27" s="43"/>
      <c r="O27" s="25"/>
      <c r="P27" s="31" t="s">
        <v>787</v>
      </c>
      <c r="Q27" s="25"/>
      <c r="R27" s="43" t="s">
        <v>797</v>
      </c>
      <c r="S27" s="43"/>
      <c r="T27" s="43"/>
      <c r="U27" s="25"/>
      <c r="V27" s="43" t="s">
        <v>789</v>
      </c>
      <c r="W27" s="43"/>
      <c r="X27" s="43"/>
      <c r="Y27" s="30"/>
    </row>
    <row r="28" spans="1:25">
      <c r="A28" s="18"/>
      <c r="B28" s="45"/>
      <c r="C28" s="127" t="s">
        <v>790</v>
      </c>
      <c r="D28" s="91" t="s">
        <v>221</v>
      </c>
      <c r="E28" s="112">
        <v>195</v>
      </c>
      <c r="F28" s="63"/>
      <c r="G28" s="49"/>
      <c r="H28" s="112">
        <v>192</v>
      </c>
      <c r="I28" s="112"/>
      <c r="J28" s="63"/>
      <c r="K28" s="49"/>
      <c r="L28" s="91" t="s">
        <v>221</v>
      </c>
      <c r="M28" s="112">
        <v>3</v>
      </c>
      <c r="N28" s="63"/>
      <c r="O28" s="49"/>
      <c r="P28" s="179" t="s">
        <v>53</v>
      </c>
      <c r="Q28" s="49"/>
      <c r="R28" s="91" t="s">
        <v>221</v>
      </c>
      <c r="S28" s="112">
        <v>3</v>
      </c>
      <c r="T28" s="63"/>
      <c r="U28" s="49"/>
      <c r="V28" s="91" t="s">
        <v>221</v>
      </c>
      <c r="W28" s="112" t="s">
        <v>222</v>
      </c>
      <c r="X28" s="63"/>
      <c r="Y28" s="51"/>
    </row>
    <row r="29" spans="1:25">
      <c r="A29" s="18"/>
      <c r="B29" s="45"/>
      <c r="C29" s="127"/>
      <c r="D29" s="92"/>
      <c r="E29" s="129"/>
      <c r="F29" s="72"/>
      <c r="G29" s="49"/>
      <c r="H29" s="129"/>
      <c r="I29" s="129"/>
      <c r="J29" s="72"/>
      <c r="K29" s="49"/>
      <c r="L29" s="92"/>
      <c r="M29" s="129"/>
      <c r="N29" s="72"/>
      <c r="O29" s="49"/>
      <c r="P29" s="180"/>
      <c r="Q29" s="49"/>
      <c r="R29" s="92"/>
      <c r="S29" s="129"/>
      <c r="T29" s="72"/>
      <c r="U29" s="49"/>
      <c r="V29" s="92"/>
      <c r="W29" s="129"/>
      <c r="X29" s="72"/>
      <c r="Y29" s="51"/>
    </row>
    <row r="30" spans="1:25">
      <c r="A30" s="18"/>
      <c r="B30" s="52"/>
      <c r="C30" s="128" t="s">
        <v>791</v>
      </c>
      <c r="D30" s="96">
        <v>12592</v>
      </c>
      <c r="E30" s="96"/>
      <c r="F30" s="44"/>
      <c r="G30" s="44"/>
      <c r="H30" s="96">
        <v>2673</v>
      </c>
      <c r="I30" s="96"/>
      <c r="J30" s="44"/>
      <c r="K30" s="44"/>
      <c r="L30" s="96">
        <v>9919</v>
      </c>
      <c r="M30" s="96"/>
      <c r="N30" s="44"/>
      <c r="O30" s="44"/>
      <c r="P30" s="181" t="s">
        <v>53</v>
      </c>
      <c r="Q30" s="44"/>
      <c r="R30" s="74" t="s">
        <v>222</v>
      </c>
      <c r="S30" s="74"/>
      <c r="T30" s="44"/>
      <c r="U30" s="44"/>
      <c r="V30" s="96">
        <v>9919</v>
      </c>
      <c r="W30" s="96"/>
      <c r="X30" s="44"/>
      <c r="Y30" s="56"/>
    </row>
    <row r="31" spans="1:25">
      <c r="A31" s="18"/>
      <c r="B31" s="52"/>
      <c r="C31" s="128"/>
      <c r="D31" s="96"/>
      <c r="E31" s="96"/>
      <c r="F31" s="44"/>
      <c r="G31" s="44"/>
      <c r="H31" s="96"/>
      <c r="I31" s="96"/>
      <c r="J31" s="44"/>
      <c r="K31" s="44"/>
      <c r="L31" s="96"/>
      <c r="M31" s="96"/>
      <c r="N31" s="44"/>
      <c r="O31" s="44"/>
      <c r="P31" s="181"/>
      <c r="Q31" s="44"/>
      <c r="R31" s="74"/>
      <c r="S31" s="74"/>
      <c r="T31" s="44"/>
      <c r="U31" s="44"/>
      <c r="V31" s="96"/>
      <c r="W31" s="96"/>
      <c r="X31" s="44"/>
      <c r="Y31" s="56"/>
    </row>
    <row r="32" spans="1:25">
      <c r="A32" s="18"/>
      <c r="B32" s="45"/>
      <c r="C32" s="110" t="s">
        <v>792</v>
      </c>
      <c r="D32" s="111">
        <v>469</v>
      </c>
      <c r="E32" s="111"/>
      <c r="F32" s="49"/>
      <c r="G32" s="49"/>
      <c r="H32" s="111">
        <v>454</v>
      </c>
      <c r="I32" s="111"/>
      <c r="J32" s="49"/>
      <c r="K32" s="49"/>
      <c r="L32" s="111">
        <v>15</v>
      </c>
      <c r="M32" s="111"/>
      <c r="N32" s="49"/>
      <c r="O32" s="49"/>
      <c r="P32" s="182" t="s">
        <v>53</v>
      </c>
      <c r="Q32" s="49"/>
      <c r="R32" s="111" t="s">
        <v>222</v>
      </c>
      <c r="S32" s="111"/>
      <c r="T32" s="49"/>
      <c r="U32" s="49"/>
      <c r="V32" s="111">
        <v>15</v>
      </c>
      <c r="W32" s="111"/>
      <c r="X32" s="49"/>
      <c r="Y32" s="51"/>
    </row>
    <row r="33" spans="1:25">
      <c r="A33" s="18"/>
      <c r="B33" s="45"/>
      <c r="C33" s="110"/>
      <c r="D33" s="111"/>
      <c r="E33" s="111"/>
      <c r="F33" s="49"/>
      <c r="G33" s="49"/>
      <c r="H33" s="111"/>
      <c r="I33" s="111"/>
      <c r="J33" s="49"/>
      <c r="K33" s="49"/>
      <c r="L33" s="111"/>
      <c r="M33" s="111"/>
      <c r="N33" s="49"/>
      <c r="O33" s="49"/>
      <c r="P33" s="182"/>
      <c r="Q33" s="49"/>
      <c r="R33" s="111"/>
      <c r="S33" s="111"/>
      <c r="T33" s="49"/>
      <c r="U33" s="49"/>
      <c r="V33" s="111"/>
      <c r="W33" s="111"/>
      <c r="X33" s="49"/>
      <c r="Y33" s="51"/>
    </row>
    <row r="34" spans="1:25">
      <c r="A34" s="18"/>
      <c r="B34" s="52"/>
      <c r="C34" s="20" t="s">
        <v>793</v>
      </c>
      <c r="D34" s="74">
        <v>97</v>
      </c>
      <c r="E34" s="74"/>
      <c r="F34" s="44"/>
      <c r="G34" s="44"/>
      <c r="H34" s="74">
        <v>79</v>
      </c>
      <c r="I34" s="74"/>
      <c r="J34" s="44"/>
      <c r="K34" s="44"/>
      <c r="L34" s="74">
        <v>18</v>
      </c>
      <c r="M34" s="74"/>
      <c r="N34" s="44"/>
      <c r="O34" s="44"/>
      <c r="P34" s="181" t="s">
        <v>53</v>
      </c>
      <c r="Q34" s="44"/>
      <c r="R34" s="74" t="s">
        <v>222</v>
      </c>
      <c r="S34" s="74"/>
      <c r="T34" s="44"/>
      <c r="U34" s="44"/>
      <c r="V34" s="74">
        <v>18</v>
      </c>
      <c r="W34" s="74"/>
      <c r="X34" s="44"/>
      <c r="Y34" s="56"/>
    </row>
    <row r="35" spans="1:25">
      <c r="A35" s="18"/>
      <c r="B35" s="52"/>
      <c r="C35" s="20"/>
      <c r="D35" s="74"/>
      <c r="E35" s="74"/>
      <c r="F35" s="44"/>
      <c r="G35" s="44"/>
      <c r="H35" s="74"/>
      <c r="I35" s="74"/>
      <c r="J35" s="44"/>
      <c r="K35" s="44"/>
      <c r="L35" s="74"/>
      <c r="M35" s="74"/>
      <c r="N35" s="44"/>
      <c r="O35" s="44"/>
      <c r="P35" s="181"/>
      <c r="Q35" s="44"/>
      <c r="R35" s="74"/>
      <c r="S35" s="74"/>
      <c r="T35" s="44"/>
      <c r="U35" s="44"/>
      <c r="V35" s="74"/>
      <c r="W35" s="74"/>
      <c r="X35" s="44"/>
      <c r="Y35" s="56"/>
    </row>
    <row r="36" spans="1:25">
      <c r="A36" s="18"/>
      <c r="B36" s="45"/>
      <c r="C36" s="127" t="s">
        <v>483</v>
      </c>
      <c r="D36" s="111">
        <v>254</v>
      </c>
      <c r="E36" s="111"/>
      <c r="F36" s="49"/>
      <c r="G36" s="49"/>
      <c r="H36" s="111" t="s">
        <v>222</v>
      </c>
      <c r="I36" s="111"/>
      <c r="J36" s="49"/>
      <c r="K36" s="49"/>
      <c r="L36" s="111">
        <v>254</v>
      </c>
      <c r="M36" s="111"/>
      <c r="N36" s="49"/>
      <c r="O36" s="49"/>
      <c r="P36" s="182" t="s">
        <v>53</v>
      </c>
      <c r="Q36" s="49"/>
      <c r="R36" s="111">
        <v>254</v>
      </c>
      <c r="S36" s="111"/>
      <c r="T36" s="49"/>
      <c r="U36" s="49"/>
      <c r="V36" s="111" t="s">
        <v>222</v>
      </c>
      <c r="W36" s="111"/>
      <c r="X36" s="49"/>
      <c r="Y36" s="51"/>
    </row>
    <row r="37" spans="1:25" ht="15.75" thickBot="1">
      <c r="A37" s="18"/>
      <c r="B37" s="45"/>
      <c r="C37" s="127"/>
      <c r="D37" s="120"/>
      <c r="E37" s="120"/>
      <c r="F37" s="64"/>
      <c r="G37" s="49"/>
      <c r="H37" s="120"/>
      <c r="I37" s="120"/>
      <c r="J37" s="64"/>
      <c r="K37" s="49"/>
      <c r="L37" s="120"/>
      <c r="M37" s="120"/>
      <c r="N37" s="64"/>
      <c r="O37" s="49"/>
      <c r="P37" s="182"/>
      <c r="Q37" s="49"/>
      <c r="R37" s="120"/>
      <c r="S37" s="120"/>
      <c r="T37" s="64"/>
      <c r="U37" s="49"/>
      <c r="V37" s="120"/>
      <c r="W37" s="120"/>
      <c r="X37" s="64"/>
      <c r="Y37" s="51"/>
    </row>
    <row r="38" spans="1:25">
      <c r="A38" s="18"/>
      <c r="B38" s="52"/>
      <c r="C38" s="20" t="s">
        <v>123</v>
      </c>
      <c r="D38" s="100" t="s">
        <v>221</v>
      </c>
      <c r="E38" s="102">
        <v>13607</v>
      </c>
      <c r="F38" s="41"/>
      <c r="G38" s="44"/>
      <c r="H38" s="100" t="s">
        <v>221</v>
      </c>
      <c r="I38" s="102">
        <v>3398</v>
      </c>
      <c r="J38" s="41"/>
      <c r="K38" s="44"/>
      <c r="L38" s="100" t="s">
        <v>221</v>
      </c>
      <c r="M38" s="102">
        <v>10209</v>
      </c>
      <c r="N38" s="41"/>
      <c r="O38" s="44"/>
      <c r="P38" s="44"/>
      <c r="Q38" s="44"/>
      <c r="R38" s="100" t="s">
        <v>221</v>
      </c>
      <c r="S38" s="126">
        <v>257</v>
      </c>
      <c r="T38" s="41"/>
      <c r="U38" s="44"/>
      <c r="V38" s="100" t="s">
        <v>221</v>
      </c>
      <c r="W38" s="102">
        <v>9952</v>
      </c>
      <c r="X38" s="41"/>
      <c r="Y38" s="56"/>
    </row>
    <row r="39" spans="1:25" ht="15.75" thickBot="1">
      <c r="A39" s="18"/>
      <c r="B39" s="52"/>
      <c r="C39" s="20"/>
      <c r="D39" s="101"/>
      <c r="E39" s="103"/>
      <c r="F39" s="104"/>
      <c r="G39" s="44"/>
      <c r="H39" s="101"/>
      <c r="I39" s="103"/>
      <c r="J39" s="104"/>
      <c r="K39" s="44"/>
      <c r="L39" s="101"/>
      <c r="M39" s="103"/>
      <c r="N39" s="104"/>
      <c r="O39" s="44"/>
      <c r="P39" s="44"/>
      <c r="Q39" s="44"/>
      <c r="R39" s="101"/>
      <c r="S39" s="132"/>
      <c r="T39" s="104"/>
      <c r="U39" s="44"/>
      <c r="V39" s="101"/>
      <c r="W39" s="103"/>
      <c r="X39" s="104"/>
      <c r="Y39" s="56"/>
    </row>
    <row r="40" spans="1:25" ht="16.5" thickTop="1" thickBot="1">
      <c r="A40" s="18"/>
      <c r="B40" s="87"/>
      <c r="C40" s="36"/>
      <c r="D40" s="105"/>
      <c r="E40" s="105"/>
      <c r="F40" s="105"/>
      <c r="G40" s="36"/>
      <c r="H40" s="105"/>
      <c r="I40" s="105"/>
      <c r="J40" s="105"/>
      <c r="K40" s="36"/>
      <c r="L40" s="105"/>
      <c r="M40" s="105"/>
      <c r="N40" s="105"/>
      <c r="O40" s="36"/>
      <c r="P40" s="36"/>
      <c r="Q40" s="36"/>
      <c r="R40" s="105"/>
      <c r="S40" s="105"/>
      <c r="T40" s="105"/>
      <c r="U40" s="36"/>
      <c r="V40" s="105"/>
      <c r="W40" s="105"/>
      <c r="X40" s="105"/>
      <c r="Y40" s="88"/>
    </row>
    <row r="41" spans="1:25">
      <c r="A41" s="18"/>
      <c r="B41" s="13"/>
      <c r="C41" s="13"/>
    </row>
    <row r="42" spans="1:25" ht="22.5">
      <c r="A42" s="18"/>
      <c r="B42" s="119">
        <v>-1</v>
      </c>
      <c r="C42" s="195" t="s">
        <v>798</v>
      </c>
    </row>
    <row r="43" spans="1:25">
      <c r="A43" s="18"/>
      <c r="B43" s="13"/>
      <c r="C43" s="13"/>
    </row>
    <row r="44" spans="1:25" ht="22.5">
      <c r="A44" s="18"/>
      <c r="B44" s="119">
        <v>-2</v>
      </c>
      <c r="C44" s="195" t="s">
        <v>799</v>
      </c>
    </row>
    <row r="45" spans="1:25">
      <c r="A45" s="18"/>
      <c r="B45" s="227"/>
      <c r="C45" s="227"/>
      <c r="D45" s="227"/>
      <c r="E45" s="227"/>
      <c r="F45" s="227"/>
      <c r="G45" s="227"/>
      <c r="H45" s="227"/>
      <c r="I45" s="227"/>
      <c r="J45" s="227"/>
      <c r="K45" s="227"/>
      <c r="L45" s="227"/>
      <c r="M45" s="227"/>
      <c r="N45" s="227"/>
      <c r="O45" s="227"/>
      <c r="P45" s="227"/>
      <c r="Q45" s="227"/>
      <c r="R45" s="227"/>
      <c r="S45" s="227"/>
      <c r="T45" s="227"/>
      <c r="U45" s="227"/>
      <c r="V45" s="227"/>
      <c r="W45" s="227"/>
      <c r="X45" s="227"/>
      <c r="Y45" s="227"/>
    </row>
    <row r="46" spans="1:25">
      <c r="A46" s="18"/>
      <c r="B46" s="40"/>
      <c r="C46" s="40"/>
      <c r="D46" s="40"/>
      <c r="E46" s="40"/>
      <c r="F46" s="40"/>
      <c r="G46" s="40"/>
      <c r="H46" s="40"/>
      <c r="I46" s="40"/>
      <c r="J46" s="40"/>
      <c r="K46" s="40"/>
      <c r="L46" s="40"/>
      <c r="M46" s="40"/>
      <c r="N46" s="40"/>
      <c r="O46" s="40"/>
      <c r="P46" s="40"/>
      <c r="Q46" s="40"/>
      <c r="R46" s="40"/>
      <c r="S46" s="40"/>
      <c r="T46" s="40"/>
      <c r="U46" s="40"/>
      <c r="V46" s="40"/>
      <c r="W46" s="40"/>
      <c r="X46" s="40"/>
      <c r="Y46" s="40"/>
    </row>
    <row r="47" spans="1:25" ht="15.75" thickBot="1">
      <c r="A47" s="18"/>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25">
      <c r="A48" s="18"/>
      <c r="B48" s="23"/>
      <c r="C48" s="24"/>
      <c r="D48" s="41"/>
      <c r="E48" s="41"/>
      <c r="F48" s="41"/>
      <c r="G48" s="24"/>
      <c r="H48" s="41"/>
      <c r="I48" s="41"/>
      <c r="J48" s="41"/>
      <c r="K48" s="24"/>
      <c r="L48" s="41"/>
      <c r="M48" s="41"/>
      <c r="N48" s="41"/>
      <c r="O48" s="24"/>
      <c r="P48" s="24"/>
      <c r="Q48" s="24"/>
      <c r="R48" s="41"/>
      <c r="S48" s="41"/>
      <c r="T48" s="41"/>
      <c r="U48" s="24"/>
      <c r="V48" s="41"/>
      <c r="W48" s="41"/>
      <c r="X48" s="41"/>
      <c r="Y48" s="26"/>
    </row>
    <row r="49" spans="1:25" ht="15.75" thickBot="1">
      <c r="A49" s="18"/>
      <c r="B49" s="27"/>
      <c r="C49" s="25"/>
      <c r="D49" s="42" t="s">
        <v>783</v>
      </c>
      <c r="E49" s="42"/>
      <c r="F49" s="42"/>
      <c r="G49" s="42"/>
      <c r="H49" s="42"/>
      <c r="I49" s="42"/>
      <c r="J49" s="42"/>
      <c r="K49" s="42"/>
      <c r="L49" s="42"/>
      <c r="M49" s="42"/>
      <c r="N49" s="42"/>
      <c r="O49" s="42"/>
      <c r="P49" s="42"/>
      <c r="Q49" s="42"/>
      <c r="R49" s="42"/>
      <c r="S49" s="42"/>
      <c r="T49" s="42"/>
      <c r="U49" s="42"/>
      <c r="V49" s="42"/>
      <c r="W49" s="42"/>
      <c r="X49" s="42"/>
      <c r="Y49" s="30"/>
    </row>
    <row r="50" spans="1:25" ht="15.75" thickBot="1">
      <c r="A50" s="18"/>
      <c r="B50" s="27"/>
      <c r="C50" s="133" t="s">
        <v>800</v>
      </c>
      <c r="D50" s="43" t="s">
        <v>784</v>
      </c>
      <c r="E50" s="43"/>
      <c r="F50" s="43"/>
      <c r="G50" s="25"/>
      <c r="H50" s="43" t="s">
        <v>785</v>
      </c>
      <c r="I50" s="43"/>
      <c r="J50" s="43"/>
      <c r="K50" s="25"/>
      <c r="L50" s="43" t="s">
        <v>786</v>
      </c>
      <c r="M50" s="43"/>
      <c r="N50" s="43"/>
      <c r="O50" s="25"/>
      <c r="P50" s="31" t="s">
        <v>787</v>
      </c>
      <c r="Q50" s="25"/>
      <c r="R50" s="43" t="s">
        <v>788</v>
      </c>
      <c r="S50" s="43"/>
      <c r="T50" s="43"/>
      <c r="U50" s="25"/>
      <c r="V50" s="43" t="s">
        <v>789</v>
      </c>
      <c r="W50" s="43"/>
      <c r="X50" s="43"/>
      <c r="Y50" s="30"/>
    </row>
    <row r="51" spans="1:25">
      <c r="A51" s="18"/>
      <c r="B51" s="45"/>
      <c r="C51" s="127" t="s">
        <v>790</v>
      </c>
      <c r="D51" s="91" t="s">
        <v>221</v>
      </c>
      <c r="E51" s="112">
        <v>897</v>
      </c>
      <c r="F51" s="63"/>
      <c r="G51" s="49"/>
      <c r="H51" s="112">
        <v>62</v>
      </c>
      <c r="I51" s="112"/>
      <c r="J51" s="63"/>
      <c r="K51" s="49"/>
      <c r="L51" s="91" t="s">
        <v>221</v>
      </c>
      <c r="M51" s="112">
        <v>835</v>
      </c>
      <c r="N51" s="63"/>
      <c r="O51" s="49"/>
      <c r="P51" s="179" t="s">
        <v>44</v>
      </c>
      <c r="Q51" s="49"/>
      <c r="R51" s="91" t="s">
        <v>221</v>
      </c>
      <c r="S51" s="112" t="s">
        <v>222</v>
      </c>
      <c r="T51" s="63"/>
      <c r="U51" s="49"/>
      <c r="V51" s="91" t="s">
        <v>221</v>
      </c>
      <c r="W51" s="112">
        <v>835</v>
      </c>
      <c r="X51" s="63"/>
      <c r="Y51" s="51"/>
    </row>
    <row r="52" spans="1:25">
      <c r="A52" s="18"/>
      <c r="B52" s="45"/>
      <c r="C52" s="127"/>
      <c r="D52" s="92"/>
      <c r="E52" s="129"/>
      <c r="F52" s="72"/>
      <c r="G52" s="49"/>
      <c r="H52" s="129"/>
      <c r="I52" s="129"/>
      <c r="J52" s="72"/>
      <c r="K52" s="49"/>
      <c r="L52" s="92"/>
      <c r="M52" s="129"/>
      <c r="N52" s="72"/>
      <c r="O52" s="49"/>
      <c r="P52" s="180"/>
      <c r="Q52" s="49"/>
      <c r="R52" s="92"/>
      <c r="S52" s="129"/>
      <c r="T52" s="72"/>
      <c r="U52" s="49"/>
      <c r="V52" s="92"/>
      <c r="W52" s="129"/>
      <c r="X52" s="72"/>
      <c r="Y52" s="51"/>
    </row>
    <row r="53" spans="1:25">
      <c r="A53" s="18"/>
      <c r="B53" s="52"/>
      <c r="C53" s="128" t="s">
        <v>791</v>
      </c>
      <c r="D53" s="96">
        <v>9612</v>
      </c>
      <c r="E53" s="96"/>
      <c r="F53" s="44"/>
      <c r="G53" s="44"/>
      <c r="H53" s="96">
        <v>1179</v>
      </c>
      <c r="I53" s="96"/>
      <c r="J53" s="44"/>
      <c r="K53" s="44"/>
      <c r="L53" s="96">
        <v>8433</v>
      </c>
      <c r="M53" s="96"/>
      <c r="N53" s="44"/>
      <c r="O53" s="44"/>
      <c r="P53" s="181" t="s">
        <v>44</v>
      </c>
      <c r="Q53" s="44"/>
      <c r="R53" s="74" t="s">
        <v>222</v>
      </c>
      <c r="S53" s="74"/>
      <c r="T53" s="44"/>
      <c r="U53" s="44"/>
      <c r="V53" s="96">
        <v>8433</v>
      </c>
      <c r="W53" s="96"/>
      <c r="X53" s="44"/>
      <c r="Y53" s="56"/>
    </row>
    <row r="54" spans="1:25">
      <c r="A54" s="18"/>
      <c r="B54" s="52"/>
      <c r="C54" s="128"/>
      <c r="D54" s="96"/>
      <c r="E54" s="96"/>
      <c r="F54" s="44"/>
      <c r="G54" s="44"/>
      <c r="H54" s="96"/>
      <c r="I54" s="96"/>
      <c r="J54" s="44"/>
      <c r="K54" s="44"/>
      <c r="L54" s="96"/>
      <c r="M54" s="96"/>
      <c r="N54" s="44"/>
      <c r="O54" s="44"/>
      <c r="P54" s="181"/>
      <c r="Q54" s="44"/>
      <c r="R54" s="74"/>
      <c r="S54" s="74"/>
      <c r="T54" s="44"/>
      <c r="U54" s="44"/>
      <c r="V54" s="96"/>
      <c r="W54" s="96"/>
      <c r="X54" s="44"/>
      <c r="Y54" s="56"/>
    </row>
    <row r="55" spans="1:25">
      <c r="A55" s="18"/>
      <c r="B55" s="45"/>
      <c r="C55" s="127" t="s">
        <v>792</v>
      </c>
      <c r="D55" s="97">
        <v>1013</v>
      </c>
      <c r="E55" s="97"/>
      <c r="F55" s="49"/>
      <c r="G55" s="49"/>
      <c r="H55" s="111">
        <v>338</v>
      </c>
      <c r="I55" s="111"/>
      <c r="J55" s="49"/>
      <c r="K55" s="49"/>
      <c r="L55" s="111">
        <v>675</v>
      </c>
      <c r="M55" s="111"/>
      <c r="N55" s="49"/>
      <c r="O55" s="49"/>
      <c r="P55" s="182" t="s">
        <v>44</v>
      </c>
      <c r="Q55" s="49"/>
      <c r="R55" s="111" t="s">
        <v>222</v>
      </c>
      <c r="S55" s="111"/>
      <c r="T55" s="49"/>
      <c r="U55" s="49"/>
      <c r="V55" s="111">
        <v>675</v>
      </c>
      <c r="W55" s="111"/>
      <c r="X55" s="49"/>
      <c r="Y55" s="51"/>
    </row>
    <row r="56" spans="1:25">
      <c r="A56" s="18"/>
      <c r="B56" s="45"/>
      <c r="C56" s="127"/>
      <c r="D56" s="97"/>
      <c r="E56" s="97"/>
      <c r="F56" s="49"/>
      <c r="G56" s="49"/>
      <c r="H56" s="111"/>
      <c r="I56" s="111"/>
      <c r="J56" s="49"/>
      <c r="K56" s="49"/>
      <c r="L56" s="111"/>
      <c r="M56" s="111"/>
      <c r="N56" s="49"/>
      <c r="O56" s="49"/>
      <c r="P56" s="182"/>
      <c r="Q56" s="49"/>
      <c r="R56" s="111"/>
      <c r="S56" s="111"/>
      <c r="T56" s="49"/>
      <c r="U56" s="49"/>
      <c r="V56" s="111"/>
      <c r="W56" s="111"/>
      <c r="X56" s="49"/>
      <c r="Y56" s="51"/>
    </row>
    <row r="57" spans="1:25">
      <c r="A57" s="18"/>
      <c r="B57" s="52"/>
      <c r="C57" s="128" t="s">
        <v>793</v>
      </c>
      <c r="D57" s="74">
        <v>806</v>
      </c>
      <c r="E57" s="74"/>
      <c r="F57" s="44"/>
      <c r="G57" s="44"/>
      <c r="H57" s="74">
        <v>82</v>
      </c>
      <c r="I57" s="74"/>
      <c r="J57" s="44"/>
      <c r="K57" s="44"/>
      <c r="L57" s="74">
        <v>724</v>
      </c>
      <c r="M57" s="74"/>
      <c r="N57" s="44"/>
      <c r="O57" s="44"/>
      <c r="P57" s="181" t="s">
        <v>44</v>
      </c>
      <c r="Q57" s="44"/>
      <c r="R57" s="74">
        <v>310</v>
      </c>
      <c r="S57" s="74"/>
      <c r="T57" s="44"/>
      <c r="U57" s="44"/>
      <c r="V57" s="74">
        <v>414</v>
      </c>
      <c r="W57" s="74"/>
      <c r="X57" s="44"/>
      <c r="Y57" s="56"/>
    </row>
    <row r="58" spans="1:25" ht="15.75" thickBot="1">
      <c r="A58" s="18"/>
      <c r="B58" s="52"/>
      <c r="C58" s="128"/>
      <c r="D58" s="75"/>
      <c r="E58" s="75"/>
      <c r="F58" s="58"/>
      <c r="G58" s="44"/>
      <c r="H58" s="75"/>
      <c r="I58" s="75"/>
      <c r="J58" s="58"/>
      <c r="K58" s="44"/>
      <c r="L58" s="75"/>
      <c r="M58" s="75"/>
      <c r="N58" s="58"/>
      <c r="O58" s="44"/>
      <c r="P58" s="181"/>
      <c r="Q58" s="44"/>
      <c r="R58" s="75"/>
      <c r="S58" s="75"/>
      <c r="T58" s="58"/>
      <c r="U58" s="44"/>
      <c r="V58" s="75"/>
      <c r="W58" s="75"/>
      <c r="X58" s="58"/>
      <c r="Y58" s="56"/>
    </row>
    <row r="59" spans="1:25">
      <c r="A59" s="18"/>
      <c r="B59" s="45"/>
      <c r="C59" s="110" t="s">
        <v>123</v>
      </c>
      <c r="D59" s="91" t="s">
        <v>221</v>
      </c>
      <c r="E59" s="93">
        <v>12328</v>
      </c>
      <c r="F59" s="63"/>
      <c r="G59" s="49"/>
      <c r="H59" s="91" t="s">
        <v>221</v>
      </c>
      <c r="I59" s="93">
        <v>1661</v>
      </c>
      <c r="J59" s="63"/>
      <c r="K59" s="49"/>
      <c r="L59" s="91" t="s">
        <v>221</v>
      </c>
      <c r="M59" s="93">
        <v>10667</v>
      </c>
      <c r="N59" s="63"/>
      <c r="O59" s="49"/>
      <c r="P59" s="49"/>
      <c r="Q59" s="49"/>
      <c r="R59" s="91" t="s">
        <v>221</v>
      </c>
      <c r="S59" s="112">
        <v>310</v>
      </c>
      <c r="T59" s="63"/>
      <c r="U59" s="49"/>
      <c r="V59" s="91" t="s">
        <v>221</v>
      </c>
      <c r="W59" s="93">
        <v>10357</v>
      </c>
      <c r="X59" s="63"/>
      <c r="Y59" s="51"/>
    </row>
    <row r="60" spans="1:25" ht="15.75" thickBot="1">
      <c r="A60" s="18"/>
      <c r="B60" s="45"/>
      <c r="C60" s="110"/>
      <c r="D60" s="115"/>
      <c r="E60" s="116"/>
      <c r="F60" s="80"/>
      <c r="G60" s="49"/>
      <c r="H60" s="115"/>
      <c r="I60" s="116"/>
      <c r="J60" s="80"/>
      <c r="K60" s="49"/>
      <c r="L60" s="115"/>
      <c r="M60" s="116"/>
      <c r="N60" s="80"/>
      <c r="O60" s="49"/>
      <c r="P60" s="49"/>
      <c r="Q60" s="49"/>
      <c r="R60" s="115"/>
      <c r="S60" s="117"/>
      <c r="T60" s="80"/>
      <c r="U60" s="49"/>
      <c r="V60" s="115"/>
      <c r="W60" s="116"/>
      <c r="X60" s="80"/>
      <c r="Y60" s="51"/>
    </row>
    <row r="61" spans="1:25" ht="15.75" thickTop="1">
      <c r="A61" s="18"/>
      <c r="B61" s="27"/>
      <c r="C61" s="25"/>
      <c r="D61" s="177"/>
      <c r="E61" s="177"/>
      <c r="F61" s="177"/>
      <c r="G61" s="25"/>
      <c r="H61" s="177"/>
      <c r="I61" s="177"/>
      <c r="J61" s="177"/>
      <c r="K61" s="25"/>
      <c r="L61" s="177"/>
      <c r="M61" s="177"/>
      <c r="N61" s="177"/>
      <c r="O61" s="25"/>
      <c r="P61" s="25"/>
      <c r="Q61" s="25"/>
      <c r="R61" s="177"/>
      <c r="S61" s="177"/>
      <c r="T61" s="177"/>
      <c r="U61" s="25"/>
      <c r="V61" s="177"/>
      <c r="W61" s="177"/>
      <c r="X61" s="177"/>
      <c r="Y61" s="30"/>
    </row>
    <row r="62" spans="1:25" ht="15.75" thickBot="1">
      <c r="A62" s="18"/>
      <c r="B62" s="27"/>
      <c r="C62" s="25"/>
      <c r="D62" s="42" t="s">
        <v>794</v>
      </c>
      <c r="E62" s="42"/>
      <c r="F62" s="42"/>
      <c r="G62" s="42"/>
      <c r="H62" s="42"/>
      <c r="I62" s="42"/>
      <c r="J62" s="42"/>
      <c r="K62" s="42"/>
      <c r="L62" s="42"/>
      <c r="M62" s="42"/>
      <c r="N62" s="42"/>
      <c r="O62" s="42"/>
      <c r="P62" s="42"/>
      <c r="Q62" s="42"/>
      <c r="R62" s="42"/>
      <c r="S62" s="42"/>
      <c r="T62" s="42"/>
      <c r="U62" s="42"/>
      <c r="V62" s="42"/>
      <c r="W62" s="42"/>
      <c r="X62" s="42"/>
      <c r="Y62" s="30"/>
    </row>
    <row r="63" spans="1:25" ht="15.75" thickBot="1">
      <c r="A63" s="18"/>
      <c r="B63" s="27"/>
      <c r="C63" s="133" t="s">
        <v>800</v>
      </c>
      <c r="D63" s="43" t="s">
        <v>795</v>
      </c>
      <c r="E63" s="43"/>
      <c r="F63" s="43"/>
      <c r="G63" s="25"/>
      <c r="H63" s="43" t="s">
        <v>785</v>
      </c>
      <c r="I63" s="43"/>
      <c r="J63" s="43"/>
      <c r="K63" s="25"/>
      <c r="L63" s="43" t="s">
        <v>796</v>
      </c>
      <c r="M63" s="43"/>
      <c r="N63" s="43"/>
      <c r="O63" s="25"/>
      <c r="P63" s="31" t="s">
        <v>787</v>
      </c>
      <c r="Q63" s="25"/>
      <c r="R63" s="43" t="s">
        <v>797</v>
      </c>
      <c r="S63" s="43"/>
      <c r="T63" s="43"/>
      <c r="U63" s="25"/>
      <c r="V63" s="43" t="s">
        <v>789</v>
      </c>
      <c r="W63" s="43"/>
      <c r="X63" s="43"/>
      <c r="Y63" s="30"/>
    </row>
    <row r="64" spans="1:25">
      <c r="A64" s="18"/>
      <c r="B64" s="52"/>
      <c r="C64" s="128" t="s">
        <v>790</v>
      </c>
      <c r="D64" s="100" t="s">
        <v>221</v>
      </c>
      <c r="E64" s="126">
        <v>74</v>
      </c>
      <c r="F64" s="41"/>
      <c r="G64" s="44"/>
      <c r="H64" s="126">
        <v>62</v>
      </c>
      <c r="I64" s="126"/>
      <c r="J64" s="41"/>
      <c r="K64" s="44"/>
      <c r="L64" s="100" t="s">
        <v>221</v>
      </c>
      <c r="M64" s="126">
        <v>12</v>
      </c>
      <c r="N64" s="41"/>
      <c r="O64" s="44"/>
      <c r="P64" s="223" t="s">
        <v>53</v>
      </c>
      <c r="Q64" s="44"/>
      <c r="R64" s="100" t="s">
        <v>221</v>
      </c>
      <c r="S64" s="126">
        <v>12</v>
      </c>
      <c r="T64" s="41"/>
      <c r="U64" s="44"/>
      <c r="V64" s="100" t="s">
        <v>221</v>
      </c>
      <c r="W64" s="126" t="s">
        <v>222</v>
      </c>
      <c r="X64" s="41"/>
      <c r="Y64" s="56"/>
    </row>
    <row r="65" spans="1:25">
      <c r="A65" s="18"/>
      <c r="B65" s="52"/>
      <c r="C65" s="128"/>
      <c r="D65" s="125"/>
      <c r="E65" s="137"/>
      <c r="F65" s="123"/>
      <c r="G65" s="44"/>
      <c r="H65" s="137"/>
      <c r="I65" s="137"/>
      <c r="J65" s="123"/>
      <c r="K65" s="44"/>
      <c r="L65" s="125"/>
      <c r="M65" s="137"/>
      <c r="N65" s="123"/>
      <c r="O65" s="44"/>
      <c r="P65" s="224"/>
      <c r="Q65" s="44"/>
      <c r="R65" s="125"/>
      <c r="S65" s="137"/>
      <c r="T65" s="123"/>
      <c r="U65" s="44"/>
      <c r="V65" s="125"/>
      <c r="W65" s="137"/>
      <c r="X65" s="123"/>
      <c r="Y65" s="56"/>
    </row>
    <row r="66" spans="1:25">
      <c r="A66" s="18"/>
      <c r="B66" s="45"/>
      <c r="C66" s="127" t="s">
        <v>791</v>
      </c>
      <c r="D66" s="97">
        <v>2204</v>
      </c>
      <c r="E66" s="97"/>
      <c r="F66" s="49"/>
      <c r="G66" s="49"/>
      <c r="H66" s="111">
        <v>28</v>
      </c>
      <c r="I66" s="111"/>
      <c r="J66" s="49"/>
      <c r="K66" s="49"/>
      <c r="L66" s="97">
        <v>2176</v>
      </c>
      <c r="M66" s="97"/>
      <c r="N66" s="49"/>
      <c r="O66" s="49"/>
      <c r="P66" s="182" t="s">
        <v>53</v>
      </c>
      <c r="Q66" s="49"/>
      <c r="R66" s="111" t="s">
        <v>222</v>
      </c>
      <c r="S66" s="111"/>
      <c r="T66" s="49"/>
      <c r="U66" s="49"/>
      <c r="V66" s="97">
        <v>2176</v>
      </c>
      <c r="W66" s="97"/>
      <c r="X66" s="49"/>
      <c r="Y66" s="51"/>
    </row>
    <row r="67" spans="1:25">
      <c r="A67" s="18"/>
      <c r="B67" s="45"/>
      <c r="C67" s="127"/>
      <c r="D67" s="97"/>
      <c r="E67" s="97"/>
      <c r="F67" s="49"/>
      <c r="G67" s="49"/>
      <c r="H67" s="111"/>
      <c r="I67" s="111"/>
      <c r="J67" s="49"/>
      <c r="K67" s="49"/>
      <c r="L67" s="97"/>
      <c r="M67" s="97"/>
      <c r="N67" s="49"/>
      <c r="O67" s="49"/>
      <c r="P67" s="182"/>
      <c r="Q67" s="49"/>
      <c r="R67" s="111"/>
      <c r="S67" s="111"/>
      <c r="T67" s="49"/>
      <c r="U67" s="49"/>
      <c r="V67" s="97"/>
      <c r="W67" s="97"/>
      <c r="X67" s="49"/>
      <c r="Y67" s="51"/>
    </row>
    <row r="68" spans="1:25">
      <c r="A68" s="18"/>
      <c r="B68" s="52"/>
      <c r="C68" s="128" t="s">
        <v>792</v>
      </c>
      <c r="D68" s="96">
        <v>1557</v>
      </c>
      <c r="E68" s="96"/>
      <c r="F68" s="44"/>
      <c r="G68" s="44"/>
      <c r="H68" s="74">
        <v>338</v>
      </c>
      <c r="I68" s="74"/>
      <c r="J68" s="44"/>
      <c r="K68" s="44"/>
      <c r="L68" s="96">
        <v>1219</v>
      </c>
      <c r="M68" s="96"/>
      <c r="N68" s="44"/>
      <c r="O68" s="44"/>
      <c r="P68" s="181" t="s">
        <v>53</v>
      </c>
      <c r="Q68" s="44"/>
      <c r="R68" s="74" t="s">
        <v>222</v>
      </c>
      <c r="S68" s="74"/>
      <c r="T68" s="44"/>
      <c r="U68" s="44"/>
      <c r="V68" s="96">
        <v>1219</v>
      </c>
      <c r="W68" s="96"/>
      <c r="X68" s="44"/>
      <c r="Y68" s="56"/>
    </row>
    <row r="69" spans="1:25">
      <c r="A69" s="18"/>
      <c r="B69" s="52"/>
      <c r="C69" s="128"/>
      <c r="D69" s="96"/>
      <c r="E69" s="96"/>
      <c r="F69" s="44"/>
      <c r="G69" s="44"/>
      <c r="H69" s="74"/>
      <c r="I69" s="74"/>
      <c r="J69" s="44"/>
      <c r="K69" s="44"/>
      <c r="L69" s="96"/>
      <c r="M69" s="96"/>
      <c r="N69" s="44"/>
      <c r="O69" s="44"/>
      <c r="P69" s="181"/>
      <c r="Q69" s="44"/>
      <c r="R69" s="74"/>
      <c r="S69" s="74"/>
      <c r="T69" s="44"/>
      <c r="U69" s="44"/>
      <c r="V69" s="96"/>
      <c r="W69" s="96"/>
      <c r="X69" s="44"/>
      <c r="Y69" s="56"/>
    </row>
    <row r="70" spans="1:25">
      <c r="A70" s="18"/>
      <c r="B70" s="45"/>
      <c r="C70" s="127" t="s">
        <v>793</v>
      </c>
      <c r="D70" s="111">
        <v>94</v>
      </c>
      <c r="E70" s="111"/>
      <c r="F70" s="49"/>
      <c r="G70" s="49"/>
      <c r="H70" s="111">
        <v>82</v>
      </c>
      <c r="I70" s="111"/>
      <c r="J70" s="49"/>
      <c r="K70" s="49"/>
      <c r="L70" s="111">
        <v>12</v>
      </c>
      <c r="M70" s="111"/>
      <c r="N70" s="49"/>
      <c r="O70" s="49"/>
      <c r="P70" s="182" t="s">
        <v>53</v>
      </c>
      <c r="Q70" s="49"/>
      <c r="R70" s="111" t="s">
        <v>222</v>
      </c>
      <c r="S70" s="111"/>
      <c r="T70" s="49"/>
      <c r="U70" s="49"/>
      <c r="V70" s="111">
        <v>12</v>
      </c>
      <c r="W70" s="111"/>
      <c r="X70" s="49"/>
      <c r="Y70" s="51"/>
    </row>
    <row r="71" spans="1:25">
      <c r="A71" s="18"/>
      <c r="B71" s="45"/>
      <c r="C71" s="127"/>
      <c r="D71" s="111"/>
      <c r="E71" s="111"/>
      <c r="F71" s="49"/>
      <c r="G71" s="49"/>
      <c r="H71" s="111"/>
      <c r="I71" s="111"/>
      <c r="J71" s="49"/>
      <c r="K71" s="49"/>
      <c r="L71" s="111"/>
      <c r="M71" s="111"/>
      <c r="N71" s="49"/>
      <c r="O71" s="49"/>
      <c r="P71" s="182"/>
      <c r="Q71" s="49"/>
      <c r="R71" s="111"/>
      <c r="S71" s="111"/>
      <c r="T71" s="49"/>
      <c r="U71" s="49"/>
      <c r="V71" s="111"/>
      <c r="W71" s="111"/>
      <c r="X71" s="49"/>
      <c r="Y71" s="51"/>
    </row>
    <row r="72" spans="1:25">
      <c r="A72" s="18"/>
      <c r="B72" s="52"/>
      <c r="C72" s="128" t="s">
        <v>483</v>
      </c>
      <c r="D72" s="96">
        <v>2490</v>
      </c>
      <c r="E72" s="96"/>
      <c r="F72" s="44"/>
      <c r="G72" s="44"/>
      <c r="H72" s="74" t="s">
        <v>222</v>
      </c>
      <c r="I72" s="74"/>
      <c r="J72" s="44"/>
      <c r="K72" s="44"/>
      <c r="L72" s="96">
        <v>2490</v>
      </c>
      <c r="M72" s="96"/>
      <c r="N72" s="44"/>
      <c r="O72" s="44"/>
      <c r="P72" s="181" t="s">
        <v>53</v>
      </c>
      <c r="Q72" s="44"/>
      <c r="R72" s="96">
        <v>2490</v>
      </c>
      <c r="S72" s="96"/>
      <c r="T72" s="44"/>
      <c r="U72" s="44"/>
      <c r="V72" s="74" t="s">
        <v>222</v>
      </c>
      <c r="W72" s="74"/>
      <c r="X72" s="44"/>
      <c r="Y72" s="56"/>
    </row>
    <row r="73" spans="1:25" ht="15.75" thickBot="1">
      <c r="A73" s="18"/>
      <c r="B73" s="52"/>
      <c r="C73" s="128"/>
      <c r="D73" s="114"/>
      <c r="E73" s="114"/>
      <c r="F73" s="58"/>
      <c r="G73" s="44"/>
      <c r="H73" s="75"/>
      <c r="I73" s="75"/>
      <c r="J73" s="58"/>
      <c r="K73" s="44"/>
      <c r="L73" s="114"/>
      <c r="M73" s="114"/>
      <c r="N73" s="58"/>
      <c r="O73" s="44"/>
      <c r="P73" s="181"/>
      <c r="Q73" s="44"/>
      <c r="R73" s="114"/>
      <c r="S73" s="114"/>
      <c r="T73" s="58"/>
      <c r="U73" s="44"/>
      <c r="V73" s="75"/>
      <c r="W73" s="75"/>
      <c r="X73" s="58"/>
      <c r="Y73" s="56"/>
    </row>
    <row r="74" spans="1:25">
      <c r="A74" s="18"/>
      <c r="B74" s="45"/>
      <c r="C74" s="110" t="s">
        <v>123</v>
      </c>
      <c r="D74" s="91" t="s">
        <v>221</v>
      </c>
      <c r="E74" s="93">
        <v>6419</v>
      </c>
      <c r="F74" s="63"/>
      <c r="G74" s="49"/>
      <c r="H74" s="91" t="s">
        <v>221</v>
      </c>
      <c r="I74" s="112">
        <v>510</v>
      </c>
      <c r="J74" s="63"/>
      <c r="K74" s="49"/>
      <c r="L74" s="91" t="s">
        <v>221</v>
      </c>
      <c r="M74" s="93">
        <v>5909</v>
      </c>
      <c r="N74" s="63"/>
      <c r="O74" s="49"/>
      <c r="P74" s="49"/>
      <c r="Q74" s="49"/>
      <c r="R74" s="91" t="s">
        <v>221</v>
      </c>
      <c r="S74" s="93">
        <v>2502</v>
      </c>
      <c r="T74" s="63"/>
      <c r="U74" s="49"/>
      <c r="V74" s="91" t="s">
        <v>221</v>
      </c>
      <c r="W74" s="93">
        <v>3407</v>
      </c>
      <c r="X74" s="63"/>
      <c r="Y74" s="51"/>
    </row>
    <row r="75" spans="1:25" ht="15.75" thickBot="1">
      <c r="A75" s="18"/>
      <c r="B75" s="45"/>
      <c r="C75" s="110"/>
      <c r="D75" s="115"/>
      <c r="E75" s="116"/>
      <c r="F75" s="80"/>
      <c r="G75" s="49"/>
      <c r="H75" s="115"/>
      <c r="I75" s="117"/>
      <c r="J75" s="80"/>
      <c r="K75" s="49"/>
      <c r="L75" s="115"/>
      <c r="M75" s="116"/>
      <c r="N75" s="80"/>
      <c r="O75" s="49"/>
      <c r="P75" s="49"/>
      <c r="Q75" s="49"/>
      <c r="R75" s="115"/>
      <c r="S75" s="116"/>
      <c r="T75" s="80"/>
      <c r="U75" s="49"/>
      <c r="V75" s="115"/>
      <c r="W75" s="116"/>
      <c r="X75" s="80"/>
      <c r="Y75" s="51"/>
    </row>
    <row r="76" spans="1:25" ht="16.5" thickTop="1" thickBot="1">
      <c r="A76" s="18"/>
      <c r="B76" s="87"/>
      <c r="C76" s="36"/>
      <c r="D76" s="105"/>
      <c r="E76" s="105"/>
      <c r="F76" s="105"/>
      <c r="G76" s="36"/>
      <c r="H76" s="105"/>
      <c r="I76" s="105"/>
      <c r="J76" s="105"/>
      <c r="K76" s="36"/>
      <c r="L76" s="105"/>
      <c r="M76" s="105"/>
      <c r="N76" s="105"/>
      <c r="O76" s="36"/>
      <c r="P76" s="36"/>
      <c r="Q76" s="36"/>
      <c r="R76" s="105"/>
      <c r="S76" s="105"/>
      <c r="T76" s="105"/>
      <c r="U76" s="36"/>
      <c r="V76" s="105"/>
      <c r="W76" s="105"/>
      <c r="X76" s="105"/>
      <c r="Y76" s="88"/>
    </row>
    <row r="77" spans="1:25">
      <c r="A77" s="18"/>
      <c r="B77" s="13"/>
      <c r="C77" s="13"/>
    </row>
    <row r="78" spans="1:25" ht="22.5">
      <c r="A78" s="18"/>
      <c r="B78" s="119">
        <v>-1</v>
      </c>
      <c r="C78" s="195" t="s">
        <v>798</v>
      </c>
    </row>
    <row r="79" spans="1:25">
      <c r="A79" s="18"/>
      <c r="B79" s="13"/>
      <c r="C79" s="13"/>
    </row>
    <row r="80" spans="1:25" ht="22.5">
      <c r="A80" s="18"/>
      <c r="B80" s="119">
        <v>-2</v>
      </c>
      <c r="C80" s="195" t="s">
        <v>801</v>
      </c>
    </row>
    <row r="81" spans="1:25">
      <c r="A81" s="18"/>
      <c r="B81" s="21" t="s">
        <v>802</v>
      </c>
      <c r="C81" s="21"/>
      <c r="D81" s="21"/>
      <c r="E81" s="21"/>
      <c r="F81" s="21"/>
      <c r="G81" s="21"/>
      <c r="H81" s="21"/>
      <c r="I81" s="21"/>
      <c r="J81" s="21"/>
      <c r="K81" s="21"/>
      <c r="L81" s="21"/>
      <c r="M81" s="21"/>
      <c r="N81" s="21"/>
      <c r="O81" s="21"/>
      <c r="P81" s="21"/>
      <c r="Q81" s="21"/>
      <c r="R81" s="21"/>
      <c r="S81" s="21"/>
      <c r="T81" s="21"/>
      <c r="U81" s="21"/>
      <c r="V81" s="21"/>
      <c r="W81" s="21"/>
      <c r="X81" s="21"/>
      <c r="Y81" s="21"/>
    </row>
    <row r="82" spans="1:25">
      <c r="A82" s="18"/>
      <c r="B82" s="21" t="s">
        <v>803</v>
      </c>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8"/>
      <c r="B83" s="40"/>
      <c r="C83" s="40"/>
      <c r="D83" s="40"/>
      <c r="E83" s="40"/>
      <c r="F83" s="40"/>
      <c r="G83" s="40"/>
      <c r="H83" s="40"/>
      <c r="I83" s="40"/>
      <c r="J83" s="40"/>
      <c r="K83" s="40"/>
      <c r="L83" s="40"/>
      <c r="M83" s="40"/>
    </row>
    <row r="84" spans="1:25" ht="15.75" thickBot="1">
      <c r="A84" s="18"/>
      <c r="B84" s="13"/>
      <c r="C84" s="13"/>
      <c r="D84" s="13"/>
      <c r="E84" s="13"/>
      <c r="F84" s="13"/>
      <c r="G84" s="13"/>
      <c r="H84" s="13"/>
      <c r="I84" s="13"/>
      <c r="J84" s="13"/>
      <c r="K84" s="13"/>
      <c r="L84" s="13"/>
      <c r="M84" s="13"/>
    </row>
    <row r="85" spans="1:25">
      <c r="A85" s="18"/>
      <c r="B85" s="23"/>
      <c r="C85" s="24"/>
      <c r="D85" s="24"/>
      <c r="E85" s="24"/>
      <c r="F85" s="41"/>
      <c r="G85" s="41"/>
      <c r="H85" s="41"/>
      <c r="I85" s="24"/>
      <c r="J85" s="41"/>
      <c r="K85" s="41"/>
      <c r="L85" s="41"/>
      <c r="M85" s="26"/>
    </row>
    <row r="86" spans="1:25">
      <c r="A86" s="18"/>
      <c r="B86" s="52"/>
      <c r="C86" s="44"/>
      <c r="D86" s="28" t="s">
        <v>804</v>
      </c>
      <c r="E86" s="44"/>
      <c r="F86" s="89" t="s">
        <v>806</v>
      </c>
      <c r="G86" s="89"/>
      <c r="H86" s="89"/>
      <c r="I86" s="89"/>
      <c r="J86" s="89"/>
      <c r="K86" s="89"/>
      <c r="L86" s="89"/>
      <c r="M86" s="56"/>
    </row>
    <row r="87" spans="1:25" ht="15.75" thickBot="1">
      <c r="A87" s="18"/>
      <c r="B87" s="52"/>
      <c r="C87" s="44"/>
      <c r="D87" s="29" t="s">
        <v>805</v>
      </c>
      <c r="E87" s="44"/>
      <c r="F87" s="42" t="s">
        <v>807</v>
      </c>
      <c r="G87" s="42"/>
      <c r="H87" s="42"/>
      <c r="I87" s="42"/>
      <c r="J87" s="42"/>
      <c r="K87" s="42"/>
      <c r="L87" s="42"/>
      <c r="M87" s="56"/>
    </row>
    <row r="88" spans="1:25" ht="15.75" thickBot="1">
      <c r="A88" s="18"/>
      <c r="B88" s="27"/>
      <c r="C88" s="133" t="s">
        <v>808</v>
      </c>
      <c r="D88" s="25"/>
      <c r="E88" s="25"/>
      <c r="F88" s="43">
        <v>2014</v>
      </c>
      <c r="G88" s="43"/>
      <c r="H88" s="43"/>
      <c r="I88" s="25"/>
      <c r="J88" s="43">
        <v>2013</v>
      </c>
      <c r="K88" s="43"/>
      <c r="L88" s="43"/>
      <c r="M88" s="30"/>
    </row>
    <row r="89" spans="1:25">
      <c r="A89" s="18"/>
      <c r="B89" s="45"/>
      <c r="C89" s="127" t="s">
        <v>790</v>
      </c>
      <c r="D89" s="225" t="s">
        <v>89</v>
      </c>
      <c r="E89" s="49"/>
      <c r="F89" s="91" t="s">
        <v>221</v>
      </c>
      <c r="G89" s="112" t="s">
        <v>809</v>
      </c>
      <c r="H89" s="91" t="s">
        <v>224</v>
      </c>
      <c r="I89" s="49"/>
      <c r="J89" s="91" t="s">
        <v>221</v>
      </c>
      <c r="K89" s="93">
        <v>3291</v>
      </c>
      <c r="L89" s="63"/>
      <c r="M89" s="51"/>
    </row>
    <row r="90" spans="1:25">
      <c r="A90" s="18"/>
      <c r="B90" s="45"/>
      <c r="C90" s="127"/>
      <c r="D90" s="225"/>
      <c r="E90" s="49"/>
      <c r="F90" s="92"/>
      <c r="G90" s="129"/>
      <c r="H90" s="92"/>
      <c r="I90" s="49"/>
      <c r="J90" s="92"/>
      <c r="K90" s="94"/>
      <c r="L90" s="72"/>
      <c r="M90" s="51"/>
    </row>
    <row r="91" spans="1:25">
      <c r="A91" s="18"/>
      <c r="B91" s="52"/>
      <c r="C91" s="128" t="s">
        <v>791</v>
      </c>
      <c r="D91" s="181" t="s">
        <v>86</v>
      </c>
      <c r="E91" s="44"/>
      <c r="F91" s="74" t="s">
        <v>810</v>
      </c>
      <c r="G91" s="74"/>
      <c r="H91" s="20" t="s">
        <v>224</v>
      </c>
      <c r="I91" s="44"/>
      <c r="J91" s="96">
        <v>11388</v>
      </c>
      <c r="K91" s="96"/>
      <c r="L91" s="44"/>
      <c r="M91" s="56"/>
    </row>
    <row r="92" spans="1:25">
      <c r="A92" s="18"/>
      <c r="B92" s="52"/>
      <c r="C92" s="128"/>
      <c r="D92" s="181"/>
      <c r="E92" s="44"/>
      <c r="F92" s="74"/>
      <c r="G92" s="74"/>
      <c r="H92" s="20"/>
      <c r="I92" s="44"/>
      <c r="J92" s="96"/>
      <c r="K92" s="96"/>
      <c r="L92" s="44"/>
      <c r="M92" s="56"/>
    </row>
    <row r="93" spans="1:25">
      <c r="A93" s="18"/>
      <c r="B93" s="45"/>
      <c r="C93" s="127" t="s">
        <v>792</v>
      </c>
      <c r="D93" s="182" t="s">
        <v>86</v>
      </c>
      <c r="E93" s="49"/>
      <c r="F93" s="97">
        <v>8827</v>
      </c>
      <c r="G93" s="97"/>
      <c r="H93" s="49"/>
      <c r="I93" s="49"/>
      <c r="J93" s="111" t="s">
        <v>811</v>
      </c>
      <c r="K93" s="111"/>
      <c r="L93" s="110" t="s">
        <v>224</v>
      </c>
      <c r="M93" s="51"/>
    </row>
    <row r="94" spans="1:25">
      <c r="A94" s="18"/>
      <c r="B94" s="45"/>
      <c r="C94" s="127"/>
      <c r="D94" s="182"/>
      <c r="E94" s="49"/>
      <c r="F94" s="97"/>
      <c r="G94" s="97"/>
      <c r="H94" s="49"/>
      <c r="I94" s="49"/>
      <c r="J94" s="111"/>
      <c r="K94" s="111"/>
      <c r="L94" s="110"/>
      <c r="M94" s="51"/>
    </row>
    <row r="95" spans="1:25">
      <c r="A95" s="18"/>
      <c r="B95" s="52"/>
      <c r="C95" s="128" t="s">
        <v>793</v>
      </c>
      <c r="D95" s="226" t="s">
        <v>89</v>
      </c>
      <c r="E95" s="44"/>
      <c r="F95" s="74" t="s">
        <v>812</v>
      </c>
      <c r="G95" s="74"/>
      <c r="H95" s="20" t="s">
        <v>224</v>
      </c>
      <c r="I95" s="44"/>
      <c r="J95" s="74">
        <v>266</v>
      </c>
      <c r="K95" s="74"/>
      <c r="L95" s="44"/>
      <c r="M95" s="56"/>
    </row>
    <row r="96" spans="1:25">
      <c r="A96" s="18"/>
      <c r="B96" s="52"/>
      <c r="C96" s="128"/>
      <c r="D96" s="226"/>
      <c r="E96" s="44"/>
      <c r="F96" s="74"/>
      <c r="G96" s="74"/>
      <c r="H96" s="20"/>
      <c r="I96" s="44"/>
      <c r="J96" s="74"/>
      <c r="K96" s="74"/>
      <c r="L96" s="44"/>
      <c r="M96" s="56"/>
    </row>
    <row r="97" spans="1:13">
      <c r="A97" s="18"/>
      <c r="B97" s="45"/>
      <c r="C97" s="127" t="s">
        <v>483</v>
      </c>
      <c r="D97" s="225" t="s">
        <v>89</v>
      </c>
      <c r="E97" s="49"/>
      <c r="F97" s="111">
        <v>9</v>
      </c>
      <c r="G97" s="111"/>
      <c r="H97" s="49"/>
      <c r="I97" s="49"/>
      <c r="J97" s="111" t="s">
        <v>222</v>
      </c>
      <c r="K97" s="111"/>
      <c r="L97" s="49"/>
      <c r="M97" s="51"/>
    </row>
    <row r="98" spans="1:13">
      <c r="A98" s="18"/>
      <c r="B98" s="45"/>
      <c r="C98" s="127"/>
      <c r="D98" s="225"/>
      <c r="E98" s="49"/>
      <c r="F98" s="111"/>
      <c r="G98" s="111"/>
      <c r="H98" s="49"/>
      <c r="I98" s="49"/>
      <c r="J98" s="111"/>
      <c r="K98" s="111"/>
      <c r="L98" s="49"/>
      <c r="M98" s="51"/>
    </row>
    <row r="99" spans="1:13">
      <c r="A99" s="18"/>
      <c r="B99" s="52"/>
      <c r="C99" s="128" t="s">
        <v>486</v>
      </c>
      <c r="D99" s="226" t="s">
        <v>88</v>
      </c>
      <c r="E99" s="44"/>
      <c r="F99" s="74" t="s">
        <v>513</v>
      </c>
      <c r="G99" s="74"/>
      <c r="H99" s="20" t="s">
        <v>224</v>
      </c>
      <c r="I99" s="44"/>
      <c r="J99" s="74" t="s">
        <v>222</v>
      </c>
      <c r="K99" s="74"/>
      <c r="L99" s="44"/>
      <c r="M99" s="56"/>
    </row>
    <row r="100" spans="1:13">
      <c r="A100" s="18"/>
      <c r="B100" s="52"/>
      <c r="C100" s="128"/>
      <c r="D100" s="226"/>
      <c r="E100" s="44"/>
      <c r="F100" s="74"/>
      <c r="G100" s="74"/>
      <c r="H100" s="20"/>
      <c r="I100" s="44"/>
      <c r="J100" s="74"/>
      <c r="K100" s="74"/>
      <c r="L100" s="44"/>
      <c r="M100" s="56"/>
    </row>
    <row r="101" spans="1:13">
      <c r="A101" s="18"/>
      <c r="B101" s="45"/>
      <c r="C101" s="127" t="s">
        <v>152</v>
      </c>
      <c r="D101" s="225" t="s">
        <v>88</v>
      </c>
      <c r="E101" s="49"/>
      <c r="F101" s="111" t="s">
        <v>222</v>
      </c>
      <c r="G101" s="111"/>
      <c r="H101" s="49"/>
      <c r="I101" s="49"/>
      <c r="J101" s="111">
        <v>281</v>
      </c>
      <c r="K101" s="111"/>
      <c r="L101" s="49"/>
      <c r="M101" s="51"/>
    </row>
    <row r="102" spans="1:13" ht="15.75" thickBot="1">
      <c r="A102" s="18"/>
      <c r="B102" s="45"/>
      <c r="C102" s="127"/>
      <c r="D102" s="225"/>
      <c r="E102" s="49"/>
      <c r="F102" s="120"/>
      <c r="G102" s="120"/>
      <c r="H102" s="64"/>
      <c r="I102" s="49"/>
      <c r="J102" s="120"/>
      <c r="K102" s="120"/>
      <c r="L102" s="64"/>
      <c r="M102" s="51"/>
    </row>
    <row r="103" spans="1:13">
      <c r="A103" s="18"/>
      <c r="B103" s="52"/>
      <c r="C103" s="95" t="s">
        <v>123</v>
      </c>
      <c r="D103" s="44"/>
      <c r="E103" s="44"/>
      <c r="F103" s="100" t="s">
        <v>221</v>
      </c>
      <c r="G103" s="102">
        <v>3663</v>
      </c>
      <c r="H103" s="41"/>
      <c r="I103" s="44"/>
      <c r="J103" s="100" t="s">
        <v>221</v>
      </c>
      <c r="K103" s="102">
        <v>10210</v>
      </c>
      <c r="L103" s="41"/>
      <c r="M103" s="56"/>
    </row>
    <row r="104" spans="1:13" ht="15.75" thickBot="1">
      <c r="A104" s="18"/>
      <c r="B104" s="52"/>
      <c r="C104" s="95"/>
      <c r="D104" s="44"/>
      <c r="E104" s="44"/>
      <c r="F104" s="101"/>
      <c r="G104" s="103"/>
      <c r="H104" s="104"/>
      <c r="I104" s="44"/>
      <c r="J104" s="101"/>
      <c r="K104" s="103"/>
      <c r="L104" s="104"/>
      <c r="M104" s="56"/>
    </row>
    <row r="105" spans="1:13" ht="16.5" thickTop="1" thickBot="1">
      <c r="A105" s="18"/>
      <c r="B105" s="87"/>
      <c r="C105" s="36"/>
      <c r="D105" s="36"/>
      <c r="E105" s="36"/>
      <c r="F105" s="105"/>
      <c r="G105" s="105"/>
      <c r="H105" s="105"/>
      <c r="I105" s="36"/>
      <c r="J105" s="105"/>
      <c r="K105" s="105"/>
      <c r="L105" s="105"/>
      <c r="M105" s="88"/>
    </row>
    <row r="106" spans="1:13">
      <c r="A106" s="18"/>
      <c r="B106" s="118"/>
      <c r="C106" s="118"/>
      <c r="D106" s="118"/>
      <c r="E106" s="118"/>
      <c r="F106" s="118"/>
      <c r="G106" s="118"/>
      <c r="H106" s="118"/>
      <c r="I106" s="118"/>
      <c r="J106" s="118"/>
      <c r="K106" s="118"/>
      <c r="L106" s="118"/>
      <c r="M106" s="118"/>
    </row>
    <row r="107" spans="1:13" ht="15.75" thickBot="1">
      <c r="A107" s="18"/>
      <c r="B107" s="13"/>
      <c r="C107" s="13"/>
      <c r="D107" s="13"/>
      <c r="E107" s="13"/>
      <c r="F107" s="13"/>
      <c r="G107" s="13"/>
      <c r="H107" s="13"/>
      <c r="I107" s="13"/>
      <c r="J107" s="13"/>
      <c r="K107" s="13"/>
      <c r="L107" s="13"/>
      <c r="M107" s="13"/>
    </row>
    <row r="108" spans="1:13">
      <c r="A108" s="18"/>
      <c r="B108" s="23"/>
      <c r="C108" s="24"/>
      <c r="D108" s="24"/>
      <c r="E108" s="24"/>
      <c r="F108" s="41"/>
      <c r="G108" s="41"/>
      <c r="H108" s="41"/>
      <c r="I108" s="24"/>
      <c r="J108" s="41"/>
      <c r="K108" s="41"/>
      <c r="L108" s="41"/>
      <c r="M108" s="26"/>
    </row>
    <row r="109" spans="1:13">
      <c r="A109" s="18"/>
      <c r="B109" s="52"/>
      <c r="C109" s="44"/>
      <c r="D109" s="28" t="s">
        <v>804</v>
      </c>
      <c r="E109" s="44"/>
      <c r="F109" s="89" t="s">
        <v>806</v>
      </c>
      <c r="G109" s="89"/>
      <c r="H109" s="89"/>
      <c r="I109" s="89"/>
      <c r="J109" s="89"/>
      <c r="K109" s="89"/>
      <c r="L109" s="89"/>
      <c r="M109" s="56"/>
    </row>
    <row r="110" spans="1:13" ht="15.75" thickBot="1">
      <c r="A110" s="18"/>
      <c r="B110" s="52"/>
      <c r="C110" s="44"/>
      <c r="D110" s="29" t="s">
        <v>805</v>
      </c>
      <c r="E110" s="44"/>
      <c r="F110" s="42" t="s">
        <v>807</v>
      </c>
      <c r="G110" s="42"/>
      <c r="H110" s="42"/>
      <c r="I110" s="42"/>
      <c r="J110" s="42"/>
      <c r="K110" s="42"/>
      <c r="L110" s="42"/>
      <c r="M110" s="56"/>
    </row>
    <row r="111" spans="1:13" ht="15.75" thickBot="1">
      <c r="A111" s="18"/>
      <c r="B111" s="27"/>
      <c r="C111" s="133" t="s">
        <v>813</v>
      </c>
      <c r="D111" s="25"/>
      <c r="E111" s="25"/>
      <c r="F111" s="43">
        <v>2014</v>
      </c>
      <c r="G111" s="43"/>
      <c r="H111" s="43"/>
      <c r="I111" s="25"/>
      <c r="J111" s="43">
        <v>2013</v>
      </c>
      <c r="K111" s="43"/>
      <c r="L111" s="43"/>
      <c r="M111" s="30"/>
    </row>
    <row r="112" spans="1:13">
      <c r="A112" s="18"/>
      <c r="B112" s="45"/>
      <c r="C112" s="127" t="s">
        <v>790</v>
      </c>
      <c r="D112" s="225" t="s">
        <v>89</v>
      </c>
      <c r="E112" s="49"/>
      <c r="F112" s="91" t="s">
        <v>221</v>
      </c>
      <c r="G112" s="112" t="s">
        <v>814</v>
      </c>
      <c r="H112" s="91" t="s">
        <v>224</v>
      </c>
      <c r="I112" s="49"/>
      <c r="J112" s="91" t="s">
        <v>221</v>
      </c>
      <c r="K112" s="93">
        <v>23496</v>
      </c>
      <c r="L112" s="63"/>
      <c r="M112" s="51"/>
    </row>
    <row r="113" spans="1:13">
      <c r="A113" s="18"/>
      <c r="B113" s="45"/>
      <c r="C113" s="127"/>
      <c r="D113" s="225"/>
      <c r="E113" s="49"/>
      <c r="F113" s="92"/>
      <c r="G113" s="129"/>
      <c r="H113" s="92"/>
      <c r="I113" s="49"/>
      <c r="J113" s="92"/>
      <c r="K113" s="94"/>
      <c r="L113" s="72"/>
      <c r="M113" s="51"/>
    </row>
    <row r="114" spans="1:13">
      <c r="A114" s="18"/>
      <c r="B114" s="52"/>
      <c r="C114" s="128" t="s">
        <v>791</v>
      </c>
      <c r="D114" s="181" t="s">
        <v>86</v>
      </c>
      <c r="E114" s="44"/>
      <c r="F114" s="74">
        <v>769</v>
      </c>
      <c r="G114" s="74"/>
      <c r="H114" s="44"/>
      <c r="I114" s="44"/>
      <c r="J114" s="74">
        <v>512</v>
      </c>
      <c r="K114" s="74"/>
      <c r="L114" s="44"/>
      <c r="M114" s="56"/>
    </row>
    <row r="115" spans="1:13">
      <c r="A115" s="18"/>
      <c r="B115" s="52"/>
      <c r="C115" s="128"/>
      <c r="D115" s="181"/>
      <c r="E115" s="44"/>
      <c r="F115" s="74"/>
      <c r="G115" s="74"/>
      <c r="H115" s="44"/>
      <c r="I115" s="44"/>
      <c r="J115" s="74"/>
      <c r="K115" s="74"/>
      <c r="L115" s="44"/>
      <c r="M115" s="56"/>
    </row>
    <row r="116" spans="1:13">
      <c r="A116" s="18"/>
      <c r="B116" s="45"/>
      <c r="C116" s="127" t="s">
        <v>792</v>
      </c>
      <c r="D116" s="182" t="s">
        <v>86</v>
      </c>
      <c r="E116" s="49"/>
      <c r="F116" s="97">
        <v>7486</v>
      </c>
      <c r="G116" s="97"/>
      <c r="H116" s="49"/>
      <c r="I116" s="49"/>
      <c r="J116" s="111" t="s">
        <v>815</v>
      </c>
      <c r="K116" s="111"/>
      <c r="L116" s="110" t="s">
        <v>224</v>
      </c>
      <c r="M116" s="51"/>
    </row>
    <row r="117" spans="1:13">
      <c r="A117" s="18"/>
      <c r="B117" s="45"/>
      <c r="C117" s="127"/>
      <c r="D117" s="182"/>
      <c r="E117" s="49"/>
      <c r="F117" s="97"/>
      <c r="G117" s="97"/>
      <c r="H117" s="49"/>
      <c r="I117" s="49"/>
      <c r="J117" s="111"/>
      <c r="K117" s="111"/>
      <c r="L117" s="110"/>
      <c r="M117" s="51"/>
    </row>
    <row r="118" spans="1:13">
      <c r="A118" s="18"/>
      <c r="B118" s="52"/>
      <c r="C118" s="128" t="s">
        <v>793</v>
      </c>
      <c r="D118" s="226" t="s">
        <v>89</v>
      </c>
      <c r="E118" s="44"/>
      <c r="F118" s="74">
        <v>386</v>
      </c>
      <c r="G118" s="74"/>
      <c r="H118" s="44"/>
      <c r="I118" s="44"/>
      <c r="J118" s="74">
        <v>992</v>
      </c>
      <c r="K118" s="74"/>
      <c r="L118" s="44"/>
      <c r="M118" s="56"/>
    </row>
    <row r="119" spans="1:13">
      <c r="A119" s="18"/>
      <c r="B119" s="52"/>
      <c r="C119" s="128"/>
      <c r="D119" s="226"/>
      <c r="E119" s="44"/>
      <c r="F119" s="74"/>
      <c r="G119" s="74"/>
      <c r="H119" s="44"/>
      <c r="I119" s="44"/>
      <c r="J119" s="74"/>
      <c r="K119" s="74"/>
      <c r="L119" s="44"/>
      <c r="M119" s="56"/>
    </row>
    <row r="120" spans="1:13">
      <c r="A120" s="18"/>
      <c r="B120" s="45"/>
      <c r="C120" s="127" t="s">
        <v>483</v>
      </c>
      <c r="D120" s="225" t="s">
        <v>89</v>
      </c>
      <c r="E120" s="49"/>
      <c r="F120" s="97">
        <v>1404</v>
      </c>
      <c r="G120" s="97"/>
      <c r="H120" s="49"/>
      <c r="I120" s="49"/>
      <c r="J120" s="111" t="s">
        <v>222</v>
      </c>
      <c r="K120" s="111"/>
      <c r="L120" s="49"/>
      <c r="M120" s="51"/>
    </row>
    <row r="121" spans="1:13">
      <c r="A121" s="18"/>
      <c r="B121" s="45"/>
      <c r="C121" s="127"/>
      <c r="D121" s="225"/>
      <c r="E121" s="49"/>
      <c r="F121" s="97"/>
      <c r="G121" s="97"/>
      <c r="H121" s="49"/>
      <c r="I121" s="49"/>
      <c r="J121" s="111"/>
      <c r="K121" s="111"/>
      <c r="L121" s="49"/>
      <c r="M121" s="51"/>
    </row>
    <row r="122" spans="1:13">
      <c r="A122" s="18"/>
      <c r="B122" s="52"/>
      <c r="C122" s="128" t="s">
        <v>486</v>
      </c>
      <c r="D122" s="226" t="s">
        <v>88</v>
      </c>
      <c r="E122" s="44"/>
      <c r="F122" s="74">
        <v>264</v>
      </c>
      <c r="G122" s="74"/>
      <c r="H122" s="44"/>
      <c r="I122" s="44"/>
      <c r="J122" s="74" t="s">
        <v>222</v>
      </c>
      <c r="K122" s="74"/>
      <c r="L122" s="44"/>
      <c r="M122" s="56"/>
    </row>
    <row r="123" spans="1:13">
      <c r="A123" s="18"/>
      <c r="B123" s="52"/>
      <c r="C123" s="128"/>
      <c r="D123" s="226"/>
      <c r="E123" s="44"/>
      <c r="F123" s="74"/>
      <c r="G123" s="74"/>
      <c r="H123" s="44"/>
      <c r="I123" s="44"/>
      <c r="J123" s="74"/>
      <c r="K123" s="74"/>
      <c r="L123" s="44"/>
      <c r="M123" s="56"/>
    </row>
    <row r="124" spans="1:13">
      <c r="A124" s="18"/>
      <c r="B124" s="45"/>
      <c r="C124" s="127" t="s">
        <v>152</v>
      </c>
      <c r="D124" s="225" t="s">
        <v>88</v>
      </c>
      <c r="E124" s="49"/>
      <c r="F124" s="111" t="s">
        <v>222</v>
      </c>
      <c r="G124" s="111"/>
      <c r="H124" s="49"/>
      <c r="I124" s="49"/>
      <c r="J124" s="111">
        <v>281</v>
      </c>
      <c r="K124" s="111"/>
      <c r="L124" s="49"/>
      <c r="M124" s="51"/>
    </row>
    <row r="125" spans="1:13" ht="15.75" thickBot="1">
      <c r="A125" s="18"/>
      <c r="B125" s="45"/>
      <c r="C125" s="127"/>
      <c r="D125" s="225"/>
      <c r="E125" s="49"/>
      <c r="F125" s="120"/>
      <c r="G125" s="120"/>
      <c r="H125" s="64"/>
      <c r="I125" s="49"/>
      <c r="J125" s="120"/>
      <c r="K125" s="120"/>
      <c r="L125" s="64"/>
      <c r="M125" s="51"/>
    </row>
    <row r="126" spans="1:13">
      <c r="A126" s="18"/>
      <c r="B126" s="52"/>
      <c r="C126" s="95" t="s">
        <v>123</v>
      </c>
      <c r="D126" s="44"/>
      <c r="E126" s="44"/>
      <c r="F126" s="100" t="s">
        <v>221</v>
      </c>
      <c r="G126" s="126" t="s">
        <v>816</v>
      </c>
      <c r="H126" s="100" t="s">
        <v>224</v>
      </c>
      <c r="I126" s="44"/>
      <c r="J126" s="100" t="s">
        <v>221</v>
      </c>
      <c r="K126" s="102">
        <v>21611</v>
      </c>
      <c r="L126" s="41"/>
      <c r="M126" s="56"/>
    </row>
    <row r="127" spans="1:13" ht="15.75" thickBot="1">
      <c r="A127" s="18"/>
      <c r="B127" s="52"/>
      <c r="C127" s="95"/>
      <c r="D127" s="44"/>
      <c r="E127" s="44"/>
      <c r="F127" s="101"/>
      <c r="G127" s="132"/>
      <c r="H127" s="101"/>
      <c r="I127" s="44"/>
      <c r="J127" s="101"/>
      <c r="K127" s="103"/>
      <c r="L127" s="104"/>
      <c r="M127" s="56"/>
    </row>
    <row r="128" spans="1:13" ht="16.5" thickTop="1" thickBot="1">
      <c r="A128" s="18"/>
      <c r="B128" s="87"/>
      <c r="C128" s="36"/>
      <c r="D128" s="36"/>
      <c r="E128" s="36"/>
      <c r="F128" s="105"/>
      <c r="G128" s="105"/>
      <c r="H128" s="105"/>
      <c r="I128" s="36"/>
      <c r="J128" s="105"/>
      <c r="K128" s="105"/>
      <c r="L128" s="105"/>
      <c r="M128" s="88"/>
    </row>
    <row r="129" spans="1:25">
      <c r="A129" s="18"/>
      <c r="B129" s="13"/>
      <c r="C129" s="13"/>
    </row>
    <row r="130" spans="1:25" ht="22.5">
      <c r="A130" s="18"/>
      <c r="B130" s="119">
        <v>-1</v>
      </c>
      <c r="C130" s="195" t="s">
        <v>798</v>
      </c>
    </row>
    <row r="131" spans="1:25">
      <c r="A131" s="18"/>
      <c r="B131" s="13"/>
      <c r="C131" s="13"/>
    </row>
    <row r="132" spans="1:25" ht="22.5">
      <c r="A132" s="18"/>
      <c r="B132" s="119">
        <v>-2</v>
      </c>
      <c r="C132" s="195" t="s">
        <v>799</v>
      </c>
    </row>
    <row r="133" spans="1:25">
      <c r="A133" s="18"/>
      <c r="B133" s="21" t="s">
        <v>817</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row>
    <row r="134" spans="1:25">
      <c r="A134" s="18"/>
      <c r="B134" s="186" t="s">
        <v>818</v>
      </c>
      <c r="C134" s="186"/>
      <c r="D134" s="186"/>
      <c r="E134" s="186"/>
      <c r="F134" s="186"/>
      <c r="G134" s="186"/>
      <c r="H134" s="186"/>
      <c r="I134" s="186"/>
      <c r="J134" s="186"/>
      <c r="K134" s="186"/>
      <c r="L134" s="186"/>
      <c r="M134" s="186"/>
      <c r="N134" s="186"/>
      <c r="O134" s="186"/>
      <c r="P134" s="186"/>
      <c r="Q134" s="186"/>
      <c r="R134" s="186"/>
      <c r="S134" s="186"/>
      <c r="T134" s="186"/>
      <c r="U134" s="186"/>
      <c r="V134" s="186"/>
      <c r="W134" s="186"/>
      <c r="X134" s="186"/>
      <c r="Y134" s="186"/>
    </row>
    <row r="135" spans="1:25">
      <c r="A135" s="18"/>
      <c r="B135" s="21" t="s">
        <v>819</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18"/>
      <c r="B136" s="186" t="s">
        <v>820</v>
      </c>
      <c r="C136" s="186"/>
      <c r="D136" s="186"/>
      <c r="E136" s="186"/>
      <c r="F136" s="186"/>
      <c r="G136" s="186"/>
      <c r="H136" s="186"/>
      <c r="I136" s="186"/>
      <c r="J136" s="186"/>
      <c r="K136" s="186"/>
      <c r="L136" s="186"/>
      <c r="M136" s="186"/>
      <c r="N136" s="186"/>
      <c r="O136" s="186"/>
      <c r="P136" s="186"/>
      <c r="Q136" s="186"/>
      <c r="R136" s="186"/>
      <c r="S136" s="186"/>
      <c r="T136" s="186"/>
      <c r="U136" s="186"/>
      <c r="V136" s="186"/>
      <c r="W136" s="186"/>
      <c r="X136" s="186"/>
      <c r="Y136" s="186"/>
    </row>
    <row r="137" spans="1:25">
      <c r="A137" s="18"/>
      <c r="B137" s="21" t="s">
        <v>821</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row>
    <row r="138" spans="1:25">
      <c r="A138" s="18"/>
      <c r="B138" s="83" t="s">
        <v>822</v>
      </c>
      <c r="C138" s="83"/>
      <c r="D138" s="83"/>
      <c r="E138" s="83"/>
      <c r="F138" s="83"/>
      <c r="G138" s="83"/>
      <c r="H138" s="83"/>
      <c r="I138" s="83"/>
      <c r="J138" s="83"/>
      <c r="K138" s="83"/>
      <c r="L138" s="83"/>
      <c r="M138" s="83"/>
      <c r="N138" s="83"/>
      <c r="O138" s="83"/>
      <c r="P138" s="83"/>
      <c r="Q138" s="83"/>
      <c r="R138" s="83"/>
      <c r="S138" s="83"/>
      <c r="T138" s="83"/>
      <c r="U138" s="83"/>
      <c r="V138" s="83"/>
      <c r="W138" s="83"/>
      <c r="X138" s="83"/>
      <c r="Y138" s="83"/>
    </row>
    <row r="139" spans="1:25" ht="25.5" customHeight="1">
      <c r="A139" s="18"/>
      <c r="B139" s="21" t="s">
        <v>823</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row>
    <row r="140" spans="1:25">
      <c r="A140" s="18"/>
      <c r="B140" s="83" t="s">
        <v>824</v>
      </c>
      <c r="C140" s="83"/>
      <c r="D140" s="83"/>
      <c r="E140" s="83"/>
      <c r="F140" s="83"/>
      <c r="G140" s="83"/>
      <c r="H140" s="83"/>
      <c r="I140" s="83"/>
      <c r="J140" s="83"/>
      <c r="K140" s="83"/>
      <c r="L140" s="83"/>
      <c r="M140" s="83"/>
      <c r="N140" s="83"/>
      <c r="O140" s="83"/>
      <c r="P140" s="83"/>
      <c r="Q140" s="83"/>
      <c r="R140" s="83"/>
      <c r="S140" s="83"/>
      <c r="T140" s="83"/>
      <c r="U140" s="83"/>
      <c r="V140" s="83"/>
      <c r="W140" s="83"/>
      <c r="X140" s="83"/>
      <c r="Y140" s="83"/>
    </row>
    <row r="141" spans="1:25" ht="25.5" customHeight="1">
      <c r="A141" s="18"/>
      <c r="B141" s="21" t="s">
        <v>825</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8"/>
      <c r="B142" s="186" t="s">
        <v>826</v>
      </c>
      <c r="C142" s="186"/>
      <c r="D142" s="186"/>
      <c r="E142" s="186"/>
      <c r="F142" s="186"/>
      <c r="G142" s="186"/>
      <c r="H142" s="186"/>
      <c r="I142" s="186"/>
      <c r="J142" s="186"/>
      <c r="K142" s="186"/>
      <c r="L142" s="186"/>
      <c r="M142" s="186"/>
      <c r="N142" s="186"/>
      <c r="O142" s="186"/>
      <c r="P142" s="186"/>
      <c r="Q142" s="186"/>
      <c r="R142" s="186"/>
      <c r="S142" s="186"/>
      <c r="T142" s="186"/>
      <c r="U142" s="186"/>
      <c r="V142" s="186"/>
      <c r="W142" s="186"/>
      <c r="X142" s="186"/>
      <c r="Y142" s="186"/>
    </row>
    <row r="143" spans="1:25" ht="25.5" customHeight="1">
      <c r="A143" s="18"/>
      <c r="B143" s="21" t="s">
        <v>827</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row>
    <row r="144" spans="1:25">
      <c r="A144" s="18"/>
      <c r="B144" s="186" t="s">
        <v>493</v>
      </c>
      <c r="C144" s="186"/>
      <c r="D144" s="186"/>
      <c r="E144" s="186"/>
      <c r="F144" s="186"/>
      <c r="G144" s="186"/>
      <c r="H144" s="186"/>
      <c r="I144" s="186"/>
      <c r="J144" s="186"/>
      <c r="K144" s="186"/>
      <c r="L144" s="186"/>
      <c r="M144" s="186"/>
      <c r="N144" s="186"/>
      <c r="O144" s="186"/>
      <c r="P144" s="186"/>
      <c r="Q144" s="186"/>
      <c r="R144" s="186"/>
      <c r="S144" s="186"/>
      <c r="T144" s="186"/>
      <c r="U144" s="186"/>
      <c r="V144" s="186"/>
      <c r="W144" s="186"/>
      <c r="X144" s="186"/>
      <c r="Y144" s="186"/>
    </row>
    <row r="145" spans="1:25" ht="25.5" customHeight="1">
      <c r="A145" s="18"/>
      <c r="B145" s="20" t="s">
        <v>828</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row>
    <row r="146" spans="1:25">
      <c r="A146" s="18"/>
      <c r="B146" s="228" t="s">
        <v>495</v>
      </c>
      <c r="C146" s="228"/>
      <c r="D146" s="228"/>
      <c r="E146" s="228"/>
      <c r="F146" s="228"/>
      <c r="G146" s="228"/>
      <c r="H146" s="228"/>
      <c r="I146" s="228"/>
      <c r="J146" s="228"/>
      <c r="K146" s="228"/>
      <c r="L146" s="228"/>
      <c r="M146" s="228"/>
      <c r="N146" s="228"/>
      <c r="O146" s="228"/>
      <c r="P146" s="228"/>
      <c r="Q146" s="228"/>
      <c r="R146" s="228"/>
      <c r="S146" s="228"/>
      <c r="T146" s="228"/>
      <c r="U146" s="228"/>
      <c r="V146" s="228"/>
      <c r="W146" s="228"/>
      <c r="X146" s="228"/>
      <c r="Y146" s="228"/>
    </row>
    <row r="147" spans="1:25" ht="25.5" customHeight="1">
      <c r="A147" s="18"/>
      <c r="B147" s="20" t="s">
        <v>829</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row>
  </sheetData>
  <mergeCells count="750">
    <mergeCell ref="B146:Y146"/>
    <mergeCell ref="B147:Y147"/>
    <mergeCell ref="B140:Y140"/>
    <mergeCell ref="B141:Y141"/>
    <mergeCell ref="B142:Y142"/>
    <mergeCell ref="B143:Y143"/>
    <mergeCell ref="B144:Y144"/>
    <mergeCell ref="B145:Y145"/>
    <mergeCell ref="B134:Y134"/>
    <mergeCell ref="B135:Y135"/>
    <mergeCell ref="B136:Y136"/>
    <mergeCell ref="B137:Y137"/>
    <mergeCell ref="B138:Y138"/>
    <mergeCell ref="B139:Y139"/>
    <mergeCell ref="B6:Y6"/>
    <mergeCell ref="B7:Y7"/>
    <mergeCell ref="B45:Y45"/>
    <mergeCell ref="B81:Y81"/>
    <mergeCell ref="B82:Y82"/>
    <mergeCell ref="B133:Y133"/>
    <mergeCell ref="M126:M127"/>
    <mergeCell ref="F128:H128"/>
    <mergeCell ref="J128:L128"/>
    <mergeCell ref="A1:A2"/>
    <mergeCell ref="B1:Y1"/>
    <mergeCell ref="B2:Y2"/>
    <mergeCell ref="B3:Y3"/>
    <mergeCell ref="A4:A147"/>
    <mergeCell ref="B4:Y4"/>
    <mergeCell ref="B5:Y5"/>
    <mergeCell ref="G126:G127"/>
    <mergeCell ref="H126:H127"/>
    <mergeCell ref="I126:I127"/>
    <mergeCell ref="J126:J127"/>
    <mergeCell ref="K126:K127"/>
    <mergeCell ref="L126:L127"/>
    <mergeCell ref="H124:H125"/>
    <mergeCell ref="I124:I125"/>
    <mergeCell ref="J124:K125"/>
    <mergeCell ref="L124:L125"/>
    <mergeCell ref="M124:M125"/>
    <mergeCell ref="B126:B127"/>
    <mergeCell ref="C126:C127"/>
    <mergeCell ref="D126:D127"/>
    <mergeCell ref="E126:E127"/>
    <mergeCell ref="F126:F127"/>
    <mergeCell ref="H122:H123"/>
    <mergeCell ref="I122:I123"/>
    <mergeCell ref="J122:K123"/>
    <mergeCell ref="L122:L123"/>
    <mergeCell ref="M122:M123"/>
    <mergeCell ref="B124:B125"/>
    <mergeCell ref="C124:C125"/>
    <mergeCell ref="D124:D125"/>
    <mergeCell ref="E124:E125"/>
    <mergeCell ref="F124:G125"/>
    <mergeCell ref="H120:H121"/>
    <mergeCell ref="I120:I121"/>
    <mergeCell ref="J120:K121"/>
    <mergeCell ref="L120:L121"/>
    <mergeCell ref="M120:M121"/>
    <mergeCell ref="B122:B123"/>
    <mergeCell ref="C122:C123"/>
    <mergeCell ref="D122:D123"/>
    <mergeCell ref="E122:E123"/>
    <mergeCell ref="F122:G123"/>
    <mergeCell ref="H118:H119"/>
    <mergeCell ref="I118:I119"/>
    <mergeCell ref="J118:K119"/>
    <mergeCell ref="L118:L119"/>
    <mergeCell ref="M118:M119"/>
    <mergeCell ref="B120:B121"/>
    <mergeCell ref="C120:C121"/>
    <mergeCell ref="D120:D121"/>
    <mergeCell ref="E120:E121"/>
    <mergeCell ref="F120:G121"/>
    <mergeCell ref="H116:H117"/>
    <mergeCell ref="I116:I117"/>
    <mergeCell ref="J116:K117"/>
    <mergeCell ref="L116:L117"/>
    <mergeCell ref="M116:M117"/>
    <mergeCell ref="B118:B119"/>
    <mergeCell ref="C118:C119"/>
    <mergeCell ref="D118:D119"/>
    <mergeCell ref="E118:E119"/>
    <mergeCell ref="F118:G119"/>
    <mergeCell ref="H114:H115"/>
    <mergeCell ref="I114:I115"/>
    <mergeCell ref="J114:K115"/>
    <mergeCell ref="L114:L115"/>
    <mergeCell ref="M114:M115"/>
    <mergeCell ref="B116:B117"/>
    <mergeCell ref="C116:C117"/>
    <mergeCell ref="D116:D117"/>
    <mergeCell ref="E116:E117"/>
    <mergeCell ref="F116:G117"/>
    <mergeCell ref="I112:I113"/>
    <mergeCell ref="J112:J113"/>
    <mergeCell ref="K112:K113"/>
    <mergeCell ref="L112:L113"/>
    <mergeCell ref="M112:M113"/>
    <mergeCell ref="B114:B115"/>
    <mergeCell ref="C114:C115"/>
    <mergeCell ref="D114:D115"/>
    <mergeCell ref="E114:E115"/>
    <mergeCell ref="F114:G115"/>
    <mergeCell ref="M109:M110"/>
    <mergeCell ref="F111:H111"/>
    <mergeCell ref="J111:L111"/>
    <mergeCell ref="B112:B113"/>
    <mergeCell ref="C112:C113"/>
    <mergeCell ref="D112:D113"/>
    <mergeCell ref="E112:E113"/>
    <mergeCell ref="F112:F113"/>
    <mergeCell ref="G112:G113"/>
    <mergeCell ref="H112:H113"/>
    <mergeCell ref="F105:H105"/>
    <mergeCell ref="J105:L105"/>
    <mergeCell ref="B106:M106"/>
    <mergeCell ref="F108:H108"/>
    <mergeCell ref="J108:L108"/>
    <mergeCell ref="B109:B110"/>
    <mergeCell ref="C109:C110"/>
    <mergeCell ref="E109:E110"/>
    <mergeCell ref="F109:L109"/>
    <mergeCell ref="F110:L110"/>
    <mergeCell ref="H103:H104"/>
    <mergeCell ref="I103:I104"/>
    <mergeCell ref="J103:J104"/>
    <mergeCell ref="K103:K104"/>
    <mergeCell ref="L103:L104"/>
    <mergeCell ref="M103:M104"/>
    <mergeCell ref="I101:I102"/>
    <mergeCell ref="J101:K102"/>
    <mergeCell ref="L101:L102"/>
    <mergeCell ref="M101:M102"/>
    <mergeCell ref="B103:B104"/>
    <mergeCell ref="C103:C104"/>
    <mergeCell ref="D103:D104"/>
    <mergeCell ref="E103:E104"/>
    <mergeCell ref="F103:F104"/>
    <mergeCell ref="G103:G104"/>
    <mergeCell ref="I99:I100"/>
    <mergeCell ref="J99:K100"/>
    <mergeCell ref="L99:L100"/>
    <mergeCell ref="M99:M100"/>
    <mergeCell ref="B101:B102"/>
    <mergeCell ref="C101:C102"/>
    <mergeCell ref="D101:D102"/>
    <mergeCell ref="E101:E102"/>
    <mergeCell ref="F101:G102"/>
    <mergeCell ref="H101:H102"/>
    <mergeCell ref="I97:I98"/>
    <mergeCell ref="J97:K98"/>
    <mergeCell ref="L97:L98"/>
    <mergeCell ref="M97:M98"/>
    <mergeCell ref="B99:B100"/>
    <mergeCell ref="C99:C100"/>
    <mergeCell ref="D99:D100"/>
    <mergeCell ref="E99:E100"/>
    <mergeCell ref="F99:G100"/>
    <mergeCell ref="H99:H100"/>
    <mergeCell ref="I95:I96"/>
    <mergeCell ref="J95:K96"/>
    <mergeCell ref="L95:L96"/>
    <mergeCell ref="M95:M96"/>
    <mergeCell ref="B97:B98"/>
    <mergeCell ref="C97:C98"/>
    <mergeCell ref="D97:D98"/>
    <mergeCell ref="E97:E98"/>
    <mergeCell ref="F97:G98"/>
    <mergeCell ref="H97:H98"/>
    <mergeCell ref="I93:I94"/>
    <mergeCell ref="J93:K94"/>
    <mergeCell ref="L93:L94"/>
    <mergeCell ref="M93:M94"/>
    <mergeCell ref="B95:B96"/>
    <mergeCell ref="C95:C96"/>
    <mergeCell ref="D95:D96"/>
    <mergeCell ref="E95:E96"/>
    <mergeCell ref="F95:G96"/>
    <mergeCell ref="H95:H96"/>
    <mergeCell ref="I91:I92"/>
    <mergeCell ref="J91:K92"/>
    <mergeCell ref="L91:L92"/>
    <mergeCell ref="M91:M92"/>
    <mergeCell ref="B93:B94"/>
    <mergeCell ref="C93:C94"/>
    <mergeCell ref="D93:D94"/>
    <mergeCell ref="E93:E94"/>
    <mergeCell ref="F93:G94"/>
    <mergeCell ref="H93:H94"/>
    <mergeCell ref="J89:J90"/>
    <mergeCell ref="K89:K90"/>
    <mergeCell ref="L89:L90"/>
    <mergeCell ref="M89:M90"/>
    <mergeCell ref="B91:B92"/>
    <mergeCell ref="C91:C92"/>
    <mergeCell ref="D91:D92"/>
    <mergeCell ref="E91:E92"/>
    <mergeCell ref="F91:G92"/>
    <mergeCell ref="H91:H92"/>
    <mergeCell ref="F88:H88"/>
    <mergeCell ref="J88:L88"/>
    <mergeCell ref="B89:B90"/>
    <mergeCell ref="C89:C90"/>
    <mergeCell ref="D89:D90"/>
    <mergeCell ref="E89:E90"/>
    <mergeCell ref="F89:F90"/>
    <mergeCell ref="G89:G90"/>
    <mergeCell ref="H89:H90"/>
    <mergeCell ref="I89:I90"/>
    <mergeCell ref="B83:M83"/>
    <mergeCell ref="F85:H85"/>
    <mergeCell ref="J85:L85"/>
    <mergeCell ref="B86:B87"/>
    <mergeCell ref="C86:C87"/>
    <mergeCell ref="E86:E87"/>
    <mergeCell ref="F86:L86"/>
    <mergeCell ref="F87:L87"/>
    <mergeCell ref="M86:M87"/>
    <mergeCell ref="Y74:Y75"/>
    <mergeCell ref="D76:F76"/>
    <mergeCell ref="H76:J76"/>
    <mergeCell ref="L76:N76"/>
    <mergeCell ref="R76:T76"/>
    <mergeCell ref="V76:X76"/>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T72:T73"/>
    <mergeCell ref="U72:U73"/>
    <mergeCell ref="V72:W73"/>
    <mergeCell ref="X72:X73"/>
    <mergeCell ref="Y72:Y73"/>
    <mergeCell ref="B74:B75"/>
    <mergeCell ref="C74:C75"/>
    <mergeCell ref="D74:D75"/>
    <mergeCell ref="E74:E75"/>
    <mergeCell ref="F74:F75"/>
    <mergeCell ref="L72:M73"/>
    <mergeCell ref="N72:N73"/>
    <mergeCell ref="O72:O73"/>
    <mergeCell ref="P72:P73"/>
    <mergeCell ref="Q72:Q73"/>
    <mergeCell ref="R72:S73"/>
    <mergeCell ref="X70:X71"/>
    <mergeCell ref="Y70:Y71"/>
    <mergeCell ref="B72:B73"/>
    <mergeCell ref="C72:C73"/>
    <mergeCell ref="D72:E73"/>
    <mergeCell ref="F72:F73"/>
    <mergeCell ref="G72:G73"/>
    <mergeCell ref="H72:I73"/>
    <mergeCell ref="J72:J73"/>
    <mergeCell ref="K72:K73"/>
    <mergeCell ref="P70:P71"/>
    <mergeCell ref="Q70:Q71"/>
    <mergeCell ref="R70:S71"/>
    <mergeCell ref="T70:T71"/>
    <mergeCell ref="U70:U71"/>
    <mergeCell ref="V70:W71"/>
    <mergeCell ref="H70:I71"/>
    <mergeCell ref="J70:J71"/>
    <mergeCell ref="K70:K71"/>
    <mergeCell ref="L70:M71"/>
    <mergeCell ref="N70:N71"/>
    <mergeCell ref="O70:O71"/>
    <mergeCell ref="T68:T69"/>
    <mergeCell ref="U68:U69"/>
    <mergeCell ref="V68:W69"/>
    <mergeCell ref="X68:X69"/>
    <mergeCell ref="Y68:Y69"/>
    <mergeCell ref="B70:B71"/>
    <mergeCell ref="C70:C71"/>
    <mergeCell ref="D70:E71"/>
    <mergeCell ref="F70:F71"/>
    <mergeCell ref="G70:G71"/>
    <mergeCell ref="L68:M69"/>
    <mergeCell ref="N68:N69"/>
    <mergeCell ref="O68:O69"/>
    <mergeCell ref="P68:P69"/>
    <mergeCell ref="Q68:Q69"/>
    <mergeCell ref="R68:S69"/>
    <mergeCell ref="X66:X67"/>
    <mergeCell ref="Y66:Y67"/>
    <mergeCell ref="B68:B69"/>
    <mergeCell ref="C68:C69"/>
    <mergeCell ref="D68:E69"/>
    <mergeCell ref="F68:F69"/>
    <mergeCell ref="G68:G69"/>
    <mergeCell ref="H68:I69"/>
    <mergeCell ref="J68:J69"/>
    <mergeCell ref="K68:K69"/>
    <mergeCell ref="P66:P67"/>
    <mergeCell ref="Q66:Q67"/>
    <mergeCell ref="R66:S67"/>
    <mergeCell ref="T66:T67"/>
    <mergeCell ref="U66:U67"/>
    <mergeCell ref="V66:W67"/>
    <mergeCell ref="H66:I67"/>
    <mergeCell ref="J66:J67"/>
    <mergeCell ref="K66:K67"/>
    <mergeCell ref="L66:M67"/>
    <mergeCell ref="N66:N67"/>
    <mergeCell ref="O66:O67"/>
    <mergeCell ref="U64:U65"/>
    <mergeCell ref="V64:V65"/>
    <mergeCell ref="W64:W65"/>
    <mergeCell ref="X64:X65"/>
    <mergeCell ref="Y64:Y65"/>
    <mergeCell ref="B66:B67"/>
    <mergeCell ref="C66:C67"/>
    <mergeCell ref="D66:E67"/>
    <mergeCell ref="F66:F67"/>
    <mergeCell ref="G66:G67"/>
    <mergeCell ref="O64:O65"/>
    <mergeCell ref="P64:P65"/>
    <mergeCell ref="Q64:Q65"/>
    <mergeCell ref="R64:R65"/>
    <mergeCell ref="S64:S65"/>
    <mergeCell ref="T64:T65"/>
    <mergeCell ref="H64:I65"/>
    <mergeCell ref="J64:J65"/>
    <mergeCell ref="K64:K65"/>
    <mergeCell ref="L64:L65"/>
    <mergeCell ref="M64:M65"/>
    <mergeCell ref="N64:N65"/>
    <mergeCell ref="B64:B65"/>
    <mergeCell ref="C64:C65"/>
    <mergeCell ref="D64:D65"/>
    <mergeCell ref="E64:E65"/>
    <mergeCell ref="F64:F65"/>
    <mergeCell ref="G64:G65"/>
    <mergeCell ref="D62:X62"/>
    <mergeCell ref="D63:F63"/>
    <mergeCell ref="H63:J63"/>
    <mergeCell ref="L63:N63"/>
    <mergeCell ref="R63:T63"/>
    <mergeCell ref="V63:X63"/>
    <mergeCell ref="V59:V60"/>
    <mergeCell ref="W59:W60"/>
    <mergeCell ref="X59:X60"/>
    <mergeCell ref="Y59:Y60"/>
    <mergeCell ref="D61:F61"/>
    <mergeCell ref="H61:J61"/>
    <mergeCell ref="L61:N61"/>
    <mergeCell ref="R61:T61"/>
    <mergeCell ref="V61:X61"/>
    <mergeCell ref="P59:P60"/>
    <mergeCell ref="Q59:Q60"/>
    <mergeCell ref="R59:R60"/>
    <mergeCell ref="S59:S60"/>
    <mergeCell ref="T59:T60"/>
    <mergeCell ref="U59:U60"/>
    <mergeCell ref="J59:J60"/>
    <mergeCell ref="K59:K60"/>
    <mergeCell ref="L59:L60"/>
    <mergeCell ref="M59:M60"/>
    <mergeCell ref="N59:N60"/>
    <mergeCell ref="O59:O60"/>
    <mergeCell ref="X57:X58"/>
    <mergeCell ref="Y57:Y58"/>
    <mergeCell ref="B59:B60"/>
    <mergeCell ref="C59:C60"/>
    <mergeCell ref="D59:D60"/>
    <mergeCell ref="E59:E60"/>
    <mergeCell ref="F59:F60"/>
    <mergeCell ref="G59:G60"/>
    <mergeCell ref="H59:H60"/>
    <mergeCell ref="I59:I60"/>
    <mergeCell ref="P57:P58"/>
    <mergeCell ref="Q57:Q58"/>
    <mergeCell ref="R57:S58"/>
    <mergeCell ref="T57:T58"/>
    <mergeCell ref="U57:U58"/>
    <mergeCell ref="V57:W58"/>
    <mergeCell ref="H57:I58"/>
    <mergeCell ref="J57:J58"/>
    <mergeCell ref="K57:K58"/>
    <mergeCell ref="L57:M58"/>
    <mergeCell ref="N57:N58"/>
    <mergeCell ref="O57:O58"/>
    <mergeCell ref="T55:T56"/>
    <mergeCell ref="U55:U56"/>
    <mergeCell ref="V55:W56"/>
    <mergeCell ref="X55:X56"/>
    <mergeCell ref="Y55:Y56"/>
    <mergeCell ref="B57:B58"/>
    <mergeCell ref="C57:C58"/>
    <mergeCell ref="D57:E58"/>
    <mergeCell ref="F57:F58"/>
    <mergeCell ref="G57:G58"/>
    <mergeCell ref="L55:M56"/>
    <mergeCell ref="N55:N56"/>
    <mergeCell ref="O55:O56"/>
    <mergeCell ref="P55:P56"/>
    <mergeCell ref="Q55:Q56"/>
    <mergeCell ref="R55:S56"/>
    <mergeCell ref="X53:X54"/>
    <mergeCell ref="Y53:Y54"/>
    <mergeCell ref="B55:B56"/>
    <mergeCell ref="C55:C56"/>
    <mergeCell ref="D55:E56"/>
    <mergeCell ref="F55:F56"/>
    <mergeCell ref="G55:G56"/>
    <mergeCell ref="H55:I56"/>
    <mergeCell ref="J55:J56"/>
    <mergeCell ref="K55:K56"/>
    <mergeCell ref="P53:P54"/>
    <mergeCell ref="Q53:Q54"/>
    <mergeCell ref="R53:S54"/>
    <mergeCell ref="T53:T54"/>
    <mergeCell ref="U53:U54"/>
    <mergeCell ref="V53:W54"/>
    <mergeCell ref="H53:I54"/>
    <mergeCell ref="J53:J54"/>
    <mergeCell ref="K53:K54"/>
    <mergeCell ref="L53:M54"/>
    <mergeCell ref="N53:N54"/>
    <mergeCell ref="O53:O54"/>
    <mergeCell ref="U51:U52"/>
    <mergeCell ref="V51:V52"/>
    <mergeCell ref="W51:W52"/>
    <mergeCell ref="X51:X52"/>
    <mergeCell ref="Y51:Y52"/>
    <mergeCell ref="B53:B54"/>
    <mergeCell ref="C53:C54"/>
    <mergeCell ref="D53:E54"/>
    <mergeCell ref="F53:F54"/>
    <mergeCell ref="G53:G54"/>
    <mergeCell ref="O51:O52"/>
    <mergeCell ref="P51:P52"/>
    <mergeCell ref="Q51:Q52"/>
    <mergeCell ref="R51:R52"/>
    <mergeCell ref="S51:S52"/>
    <mergeCell ref="T51:T52"/>
    <mergeCell ref="H51:I52"/>
    <mergeCell ref="J51:J52"/>
    <mergeCell ref="K51:K52"/>
    <mergeCell ref="L51:L52"/>
    <mergeCell ref="M51:M52"/>
    <mergeCell ref="N51:N52"/>
    <mergeCell ref="B51:B52"/>
    <mergeCell ref="C51:C52"/>
    <mergeCell ref="D51:D52"/>
    <mergeCell ref="E51:E52"/>
    <mergeCell ref="F51:F52"/>
    <mergeCell ref="G51:G52"/>
    <mergeCell ref="D49:X49"/>
    <mergeCell ref="D50:F50"/>
    <mergeCell ref="H50:J50"/>
    <mergeCell ref="L50:N50"/>
    <mergeCell ref="R50:T50"/>
    <mergeCell ref="V50:X50"/>
    <mergeCell ref="B46:Y46"/>
    <mergeCell ref="D48:F48"/>
    <mergeCell ref="H48:J48"/>
    <mergeCell ref="L48:N48"/>
    <mergeCell ref="R48:T48"/>
    <mergeCell ref="V48:X48"/>
    <mergeCell ref="Y38:Y39"/>
    <mergeCell ref="D40:F40"/>
    <mergeCell ref="H40:J40"/>
    <mergeCell ref="L40:N40"/>
    <mergeCell ref="R40:T40"/>
    <mergeCell ref="V40:X40"/>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T36:T37"/>
    <mergeCell ref="U36:U37"/>
    <mergeCell ref="V36:W37"/>
    <mergeCell ref="X36:X37"/>
    <mergeCell ref="Y36:Y37"/>
    <mergeCell ref="B38:B39"/>
    <mergeCell ref="C38:C39"/>
    <mergeCell ref="D38:D39"/>
    <mergeCell ref="E38:E39"/>
    <mergeCell ref="F38:F39"/>
    <mergeCell ref="L36:M37"/>
    <mergeCell ref="N36:N37"/>
    <mergeCell ref="O36:O37"/>
    <mergeCell ref="P36:P37"/>
    <mergeCell ref="Q36:Q37"/>
    <mergeCell ref="R36:S37"/>
    <mergeCell ref="X34:X35"/>
    <mergeCell ref="Y34:Y35"/>
    <mergeCell ref="B36:B37"/>
    <mergeCell ref="C36:C37"/>
    <mergeCell ref="D36:E37"/>
    <mergeCell ref="F36:F37"/>
    <mergeCell ref="G36:G37"/>
    <mergeCell ref="H36:I37"/>
    <mergeCell ref="J36:J37"/>
    <mergeCell ref="K36:K37"/>
    <mergeCell ref="P34:P35"/>
    <mergeCell ref="Q34:Q35"/>
    <mergeCell ref="R34:S35"/>
    <mergeCell ref="T34:T35"/>
    <mergeCell ref="U34:U35"/>
    <mergeCell ref="V34:W35"/>
    <mergeCell ref="H34:I35"/>
    <mergeCell ref="J34:J35"/>
    <mergeCell ref="K34:K35"/>
    <mergeCell ref="L34:M35"/>
    <mergeCell ref="N34:N35"/>
    <mergeCell ref="O34:O35"/>
    <mergeCell ref="T32:T33"/>
    <mergeCell ref="U32:U33"/>
    <mergeCell ref="V32:W33"/>
    <mergeCell ref="X32:X33"/>
    <mergeCell ref="Y32:Y33"/>
    <mergeCell ref="B34:B35"/>
    <mergeCell ref="C34:C35"/>
    <mergeCell ref="D34:E35"/>
    <mergeCell ref="F34:F35"/>
    <mergeCell ref="G34:G35"/>
    <mergeCell ref="L32:M33"/>
    <mergeCell ref="N32:N33"/>
    <mergeCell ref="O32:O33"/>
    <mergeCell ref="P32:P33"/>
    <mergeCell ref="Q32:Q33"/>
    <mergeCell ref="R32:S33"/>
    <mergeCell ref="X30:X31"/>
    <mergeCell ref="Y30:Y31"/>
    <mergeCell ref="B32:B33"/>
    <mergeCell ref="C32:C33"/>
    <mergeCell ref="D32:E33"/>
    <mergeCell ref="F32:F33"/>
    <mergeCell ref="G32:G33"/>
    <mergeCell ref="H32:I33"/>
    <mergeCell ref="J32:J33"/>
    <mergeCell ref="K32:K33"/>
    <mergeCell ref="P30:P31"/>
    <mergeCell ref="Q30:Q31"/>
    <mergeCell ref="R30:S31"/>
    <mergeCell ref="T30:T31"/>
    <mergeCell ref="U30:U31"/>
    <mergeCell ref="V30:W31"/>
    <mergeCell ref="H30:I31"/>
    <mergeCell ref="J30:J31"/>
    <mergeCell ref="K30:K31"/>
    <mergeCell ref="L30:M31"/>
    <mergeCell ref="N30:N31"/>
    <mergeCell ref="O30:O31"/>
    <mergeCell ref="U28:U29"/>
    <mergeCell ref="V28:V29"/>
    <mergeCell ref="W28:W29"/>
    <mergeCell ref="X28:X29"/>
    <mergeCell ref="Y28:Y29"/>
    <mergeCell ref="B30:B31"/>
    <mergeCell ref="C30:C31"/>
    <mergeCell ref="D30:E31"/>
    <mergeCell ref="F30:F31"/>
    <mergeCell ref="G30:G31"/>
    <mergeCell ref="O28:O29"/>
    <mergeCell ref="P28:P29"/>
    <mergeCell ref="Q28:Q29"/>
    <mergeCell ref="R28:R29"/>
    <mergeCell ref="S28:S29"/>
    <mergeCell ref="T28:T29"/>
    <mergeCell ref="H28:I29"/>
    <mergeCell ref="J28:J29"/>
    <mergeCell ref="K28:K29"/>
    <mergeCell ref="L28:L29"/>
    <mergeCell ref="M28:M29"/>
    <mergeCell ref="N28:N29"/>
    <mergeCell ref="B28:B29"/>
    <mergeCell ref="C28:C29"/>
    <mergeCell ref="D28:D29"/>
    <mergeCell ref="E28:E29"/>
    <mergeCell ref="F28:F29"/>
    <mergeCell ref="G28:G29"/>
    <mergeCell ref="D26:X26"/>
    <mergeCell ref="D27:F27"/>
    <mergeCell ref="H27:J27"/>
    <mergeCell ref="L27:N27"/>
    <mergeCell ref="R27:T27"/>
    <mergeCell ref="V27:X27"/>
    <mergeCell ref="Y23:Y24"/>
    <mergeCell ref="D25:F25"/>
    <mergeCell ref="H25:J25"/>
    <mergeCell ref="L25:N25"/>
    <mergeCell ref="R25:T25"/>
    <mergeCell ref="V25:X2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W22"/>
    <mergeCell ref="X21:X22"/>
    <mergeCell ref="Y21:Y22"/>
    <mergeCell ref="B23:B24"/>
    <mergeCell ref="C23:C24"/>
    <mergeCell ref="D23:D24"/>
    <mergeCell ref="E23:E24"/>
    <mergeCell ref="F23:F24"/>
    <mergeCell ref="L21:M22"/>
    <mergeCell ref="N21:N22"/>
    <mergeCell ref="O21:O22"/>
    <mergeCell ref="P21:P22"/>
    <mergeCell ref="Q21:Q22"/>
    <mergeCell ref="R21:S22"/>
    <mergeCell ref="X19:X20"/>
    <mergeCell ref="Y19:Y20"/>
    <mergeCell ref="B21:B22"/>
    <mergeCell ref="C21:C22"/>
    <mergeCell ref="D21:E22"/>
    <mergeCell ref="F21:F22"/>
    <mergeCell ref="G21:G22"/>
    <mergeCell ref="H21:I22"/>
    <mergeCell ref="J21:J22"/>
    <mergeCell ref="K21:K22"/>
    <mergeCell ref="P19:P20"/>
    <mergeCell ref="Q19:Q20"/>
    <mergeCell ref="R19:S20"/>
    <mergeCell ref="T19:T20"/>
    <mergeCell ref="U19:U20"/>
    <mergeCell ref="V19:W20"/>
    <mergeCell ref="H19:I20"/>
    <mergeCell ref="J19:J20"/>
    <mergeCell ref="K19:K20"/>
    <mergeCell ref="L19:M20"/>
    <mergeCell ref="N19:N20"/>
    <mergeCell ref="O19:O20"/>
    <mergeCell ref="T17:T18"/>
    <mergeCell ref="U17:U18"/>
    <mergeCell ref="V17:W18"/>
    <mergeCell ref="X17:X18"/>
    <mergeCell ref="Y17:Y18"/>
    <mergeCell ref="B19:B20"/>
    <mergeCell ref="C19:C20"/>
    <mergeCell ref="D19:E20"/>
    <mergeCell ref="F19:F20"/>
    <mergeCell ref="G19:G20"/>
    <mergeCell ref="L17:M18"/>
    <mergeCell ref="N17:N18"/>
    <mergeCell ref="O17:O18"/>
    <mergeCell ref="P17:P18"/>
    <mergeCell ref="Q17:Q18"/>
    <mergeCell ref="R17:S18"/>
    <mergeCell ref="X15:X16"/>
    <mergeCell ref="Y15:Y16"/>
    <mergeCell ref="B17:B18"/>
    <mergeCell ref="C17:C18"/>
    <mergeCell ref="D17:E18"/>
    <mergeCell ref="F17:F18"/>
    <mergeCell ref="G17:G18"/>
    <mergeCell ref="H17:I18"/>
    <mergeCell ref="J17:J18"/>
    <mergeCell ref="K17:K18"/>
    <mergeCell ref="P15:P16"/>
    <mergeCell ref="Q15:Q16"/>
    <mergeCell ref="R15:S16"/>
    <mergeCell ref="T15:T16"/>
    <mergeCell ref="U15:U16"/>
    <mergeCell ref="V15:W16"/>
    <mergeCell ref="H15:I16"/>
    <mergeCell ref="J15:J16"/>
    <mergeCell ref="K15:K16"/>
    <mergeCell ref="L15:M16"/>
    <mergeCell ref="N15:N16"/>
    <mergeCell ref="O15:O16"/>
    <mergeCell ref="U13:U14"/>
    <mergeCell ref="V13:V14"/>
    <mergeCell ref="W13:W14"/>
    <mergeCell ref="X13:X14"/>
    <mergeCell ref="Y13:Y14"/>
    <mergeCell ref="B15:B16"/>
    <mergeCell ref="C15:C16"/>
    <mergeCell ref="D15:E16"/>
    <mergeCell ref="F15:F16"/>
    <mergeCell ref="G15:G16"/>
    <mergeCell ref="O13:O14"/>
    <mergeCell ref="P13:P14"/>
    <mergeCell ref="Q13:Q14"/>
    <mergeCell ref="R13:R14"/>
    <mergeCell ref="S13:S14"/>
    <mergeCell ref="T13:T14"/>
    <mergeCell ref="H13:I14"/>
    <mergeCell ref="J13:J14"/>
    <mergeCell ref="K13:K14"/>
    <mergeCell ref="L13:L14"/>
    <mergeCell ref="M13:M14"/>
    <mergeCell ref="N13:N14"/>
    <mergeCell ref="B13:B14"/>
    <mergeCell ref="C13:C14"/>
    <mergeCell ref="D13:D14"/>
    <mergeCell ref="E13:E14"/>
    <mergeCell ref="F13:F14"/>
    <mergeCell ref="G13:G14"/>
    <mergeCell ref="D11:X11"/>
    <mergeCell ref="D12:F12"/>
    <mergeCell ref="H12:J12"/>
    <mergeCell ref="L12:N12"/>
    <mergeCell ref="R12:T12"/>
    <mergeCell ref="V12:X12"/>
    <mergeCell ref="B8:Y8"/>
    <mergeCell ref="D10:F10"/>
    <mergeCell ref="H10:J10"/>
    <mergeCell ref="L10:N10"/>
    <mergeCell ref="R10:T10"/>
    <mergeCell ref="V10:X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ht="60">
      <c r="A4" s="2" t="s">
        <v>30</v>
      </c>
      <c r="B4" s="8">
        <v>4750766</v>
      </c>
      <c r="C4" s="8">
        <v>4809036</v>
      </c>
    </row>
    <row r="5" spans="1:3" ht="75">
      <c r="A5" s="2" t="s">
        <v>31</v>
      </c>
      <c r="B5" s="6">
        <v>28069</v>
      </c>
      <c r="C5" s="6">
        <v>34241</v>
      </c>
    </row>
    <row r="6" spans="1:3">
      <c r="A6" s="2" t="s">
        <v>32</v>
      </c>
      <c r="B6" s="6">
        <v>1031143</v>
      </c>
      <c r="C6" s="6">
        <v>1044779</v>
      </c>
    </row>
    <row r="7" spans="1:3" ht="30">
      <c r="A7" s="2" t="s">
        <v>33</v>
      </c>
      <c r="B7" s="6">
        <v>301714</v>
      </c>
      <c r="C7" s="6">
        <v>254776</v>
      </c>
    </row>
    <row r="8" spans="1:3">
      <c r="A8" s="2" t="s">
        <v>34</v>
      </c>
      <c r="B8" s="6">
        <v>501487</v>
      </c>
      <c r="C8" s="6">
        <v>573264</v>
      </c>
    </row>
    <row r="9" spans="1:3" ht="30">
      <c r="A9" s="2" t="s">
        <v>35</v>
      </c>
      <c r="B9" s="6">
        <v>118245</v>
      </c>
      <c r="C9" s="6">
        <v>105616</v>
      </c>
    </row>
    <row r="10" spans="1:3">
      <c r="A10" s="2" t="s">
        <v>36</v>
      </c>
      <c r="B10" s="6">
        <v>6731424</v>
      </c>
      <c r="C10" s="6">
        <v>6821712</v>
      </c>
    </row>
    <row r="11" spans="1:3">
      <c r="A11" s="2" t="s">
        <v>37</v>
      </c>
      <c r="B11" s="6">
        <v>300547</v>
      </c>
      <c r="C11" s="6">
        <v>408032</v>
      </c>
    </row>
    <row r="12" spans="1:3">
      <c r="A12" s="2" t="s">
        <v>38</v>
      </c>
      <c r="B12" s="6">
        <v>630718</v>
      </c>
      <c r="C12" s="6">
        <v>474087</v>
      </c>
    </row>
    <row r="13" spans="1:3">
      <c r="A13" s="2" t="s">
        <v>39</v>
      </c>
      <c r="B13" s="6">
        <v>195978</v>
      </c>
      <c r="C13" s="6">
        <v>66132</v>
      </c>
    </row>
    <row r="14" spans="1:3">
      <c r="A14" s="2" t="s">
        <v>40</v>
      </c>
      <c r="B14" s="6">
        <v>79043</v>
      </c>
      <c r="C14" s="6">
        <v>101025</v>
      </c>
    </row>
    <row r="15" spans="1:3">
      <c r="A15" s="2" t="s">
        <v>41</v>
      </c>
      <c r="B15" s="6">
        <v>25514</v>
      </c>
      <c r="C15" s="6">
        <v>34065</v>
      </c>
    </row>
    <row r="16" spans="1:3">
      <c r="A16" s="2" t="s">
        <v>42</v>
      </c>
      <c r="B16" s="6">
        <v>130108</v>
      </c>
      <c r="C16" s="6">
        <v>81684</v>
      </c>
    </row>
    <row r="17" spans="1:3">
      <c r="A17" s="2" t="s">
        <v>43</v>
      </c>
      <c r="B17" s="6">
        <v>147206</v>
      </c>
      <c r="C17" s="6">
        <v>75845</v>
      </c>
    </row>
    <row r="18" spans="1:3">
      <c r="A18" s="2" t="s">
        <v>44</v>
      </c>
      <c r="B18" s="6">
        <v>108443</v>
      </c>
      <c r="C18" s="6">
        <v>108438</v>
      </c>
    </row>
    <row r="19" spans="1:3">
      <c r="A19" s="2" t="s">
        <v>45</v>
      </c>
      <c r="B19" s="6">
        <v>7954</v>
      </c>
      <c r="C19" s="6">
        <v>8111</v>
      </c>
    </row>
    <row r="20" spans="1:3">
      <c r="A20" s="2" t="s">
        <v>46</v>
      </c>
      <c r="B20" s="6">
        <v>8356935</v>
      </c>
      <c r="C20" s="6">
        <v>8179131</v>
      </c>
    </row>
    <row r="21" spans="1:3">
      <c r="A21" s="3" t="s">
        <v>47</v>
      </c>
      <c r="B21" s="4" t="s">
        <v>5</v>
      </c>
      <c r="C21" s="4" t="s">
        <v>5</v>
      </c>
    </row>
    <row r="22" spans="1:3">
      <c r="A22" s="2" t="s">
        <v>48</v>
      </c>
      <c r="B22" s="6">
        <v>1532780</v>
      </c>
      <c r="C22" s="6">
        <v>1563730</v>
      </c>
    </row>
    <row r="23" spans="1:3">
      <c r="A23" s="2" t="s">
        <v>49</v>
      </c>
      <c r="B23" s="6">
        <v>758272</v>
      </c>
      <c r="C23" s="6">
        <v>477888</v>
      </c>
    </row>
    <row r="24" spans="1:3">
      <c r="A24" s="2" t="s">
        <v>50</v>
      </c>
      <c r="B24" s="6">
        <v>249499</v>
      </c>
      <c r="C24" s="6">
        <v>249430</v>
      </c>
    </row>
    <row r="25" spans="1:3">
      <c r="A25" s="2" t="s">
        <v>51</v>
      </c>
      <c r="B25" s="6">
        <v>501155</v>
      </c>
      <c r="C25" s="6">
        <v>293022</v>
      </c>
    </row>
    <row r="26" spans="1:3">
      <c r="A26" s="2" t="s">
        <v>52</v>
      </c>
      <c r="B26" s="6">
        <v>284295</v>
      </c>
      <c r="C26" s="6">
        <v>193221</v>
      </c>
    </row>
    <row r="27" spans="1:3">
      <c r="A27" s="2" t="s">
        <v>53</v>
      </c>
      <c r="B27" s="6">
        <v>203908</v>
      </c>
      <c r="C27" s="6">
        <v>397596</v>
      </c>
    </row>
    <row r="28" spans="1:3">
      <c r="A28" s="2" t="s">
        <v>54</v>
      </c>
      <c r="B28" s="6">
        <v>3529909</v>
      </c>
      <c r="C28" s="6">
        <v>3174887</v>
      </c>
    </row>
    <row r="29" spans="1:3">
      <c r="A29" s="2" t="s">
        <v>55</v>
      </c>
      <c r="B29" s="4" t="s">
        <v>56</v>
      </c>
      <c r="C29" s="4" t="s">
        <v>56</v>
      </c>
    </row>
    <row r="30" spans="1:3">
      <c r="A30" s="2" t="s">
        <v>57</v>
      </c>
      <c r="B30" s="6">
        <v>1091166</v>
      </c>
      <c r="C30" s="6">
        <v>1099860</v>
      </c>
    </row>
    <row r="31" spans="1:3">
      <c r="A31" s="3" t="s">
        <v>58</v>
      </c>
      <c r="B31" s="4" t="s">
        <v>5</v>
      </c>
      <c r="C31" s="4" t="s">
        <v>5</v>
      </c>
    </row>
    <row r="32" spans="1:3" ht="60">
      <c r="A32" s="2" t="s">
        <v>59</v>
      </c>
      <c r="B32" s="6">
        <v>400000</v>
      </c>
      <c r="C32" s="6">
        <v>400000</v>
      </c>
    </row>
    <row r="33" spans="1:3" ht="60">
      <c r="A33" s="2" t="s">
        <v>60</v>
      </c>
      <c r="B33" s="6">
        <v>38888</v>
      </c>
      <c r="C33" s="6">
        <v>43646</v>
      </c>
    </row>
    <row r="34" spans="1:3" ht="30">
      <c r="A34" s="2" t="s">
        <v>61</v>
      </c>
      <c r="B34" s="6">
        <v>3829</v>
      </c>
      <c r="C34" s="6">
        <v>4131</v>
      </c>
    </row>
    <row r="35" spans="1:3">
      <c r="A35" s="2" t="s">
        <v>62</v>
      </c>
      <c r="B35" s="6">
        <v>3293143</v>
      </c>
      <c r="C35" s="6">
        <v>3456607</v>
      </c>
    </row>
    <row r="36" spans="1:3" ht="30">
      <c r="A36" s="2" t="s">
        <v>63</v>
      </c>
      <c r="B36" s="6">
        <v>3735860</v>
      </c>
      <c r="C36" s="6">
        <v>3904384</v>
      </c>
    </row>
    <row r="37" spans="1:3" ht="30">
      <c r="A37" s="2" t="s">
        <v>64</v>
      </c>
      <c r="B37" s="8">
        <v>8356935</v>
      </c>
      <c r="C37" s="8">
        <v>81791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830</v>
      </c>
      <c r="B1" s="1" t="s">
        <v>1</v>
      </c>
    </row>
    <row r="2" spans="1:2">
      <c r="A2" s="7"/>
      <c r="B2" s="1" t="s">
        <v>2</v>
      </c>
    </row>
    <row r="3" spans="1:2" ht="30">
      <c r="A3" s="3" t="s">
        <v>831</v>
      </c>
      <c r="B3" s="4" t="s">
        <v>5</v>
      </c>
    </row>
    <row r="4" spans="1:2">
      <c r="A4" s="18" t="s">
        <v>830</v>
      </c>
      <c r="B4" s="4" t="s">
        <v>5</v>
      </c>
    </row>
    <row r="5" spans="1:2" ht="26.25">
      <c r="A5" s="18"/>
      <c r="B5" s="10" t="s">
        <v>832</v>
      </c>
    </row>
    <row r="6" spans="1:2" ht="77.25">
      <c r="A6" s="18"/>
      <c r="B6" s="11" t="s">
        <v>833</v>
      </c>
    </row>
    <row r="7" spans="1:2">
      <c r="A7" s="18"/>
      <c r="B7" s="141" t="s">
        <v>834</v>
      </c>
    </row>
    <row r="8" spans="1:2" ht="281.25">
      <c r="A8" s="18"/>
      <c r="B8" s="12" t="s">
        <v>835</v>
      </c>
    </row>
    <row r="9" spans="1:2">
      <c r="A9" s="18"/>
      <c r="B9" s="141" t="s">
        <v>836</v>
      </c>
    </row>
    <row r="10" spans="1:2" ht="409.6">
      <c r="A10" s="18"/>
      <c r="B10" s="11" t="s">
        <v>83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2"/>
  <sheetViews>
    <sheetView showGridLines="0" workbookViewId="0"/>
  </sheetViews>
  <sheetFormatPr defaultRowHeight="15"/>
  <cols>
    <col min="1" max="3" width="36.5703125" bestFit="1" customWidth="1"/>
    <col min="4" max="4" width="28.85546875" customWidth="1"/>
    <col min="5" max="5" width="4.85546875" customWidth="1"/>
    <col min="6" max="6" width="28.85546875" customWidth="1"/>
    <col min="7" max="7" width="6.140625" customWidth="1"/>
    <col min="8" max="8" width="23.85546875" customWidth="1"/>
    <col min="9" max="9" width="4.85546875" customWidth="1"/>
    <col min="10" max="10" width="28.85546875" customWidth="1"/>
    <col min="11" max="11" width="6.140625" customWidth="1"/>
    <col min="12" max="12" width="28.85546875" customWidth="1"/>
    <col min="13" max="13" width="4.85546875" customWidth="1"/>
    <col min="14" max="14" width="28.85546875" customWidth="1"/>
    <col min="15" max="15" width="6.140625" customWidth="1"/>
    <col min="16" max="16" width="30.7109375" customWidth="1"/>
    <col min="17" max="17" width="4.85546875" customWidth="1"/>
    <col min="18" max="18" width="28.85546875" customWidth="1"/>
    <col min="19" max="19" width="6.140625" customWidth="1"/>
    <col min="20" max="20" width="28.85546875" customWidth="1"/>
    <col min="21" max="21" width="4.85546875" customWidth="1"/>
  </cols>
  <sheetData>
    <row r="1" spans="1:21" ht="30" customHeight="1">
      <c r="A1" s="7" t="s">
        <v>8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839</v>
      </c>
      <c r="B3" s="17" t="s">
        <v>5</v>
      </c>
      <c r="C3" s="17"/>
      <c r="D3" s="17"/>
      <c r="E3" s="17"/>
      <c r="F3" s="17"/>
      <c r="G3" s="17"/>
      <c r="H3" s="17"/>
      <c r="I3" s="17"/>
      <c r="J3" s="17"/>
      <c r="K3" s="17"/>
      <c r="L3" s="17"/>
      <c r="M3" s="17"/>
      <c r="N3" s="17"/>
      <c r="O3" s="17"/>
      <c r="P3" s="17"/>
      <c r="Q3" s="17"/>
      <c r="R3" s="17"/>
      <c r="S3" s="17"/>
      <c r="T3" s="17"/>
      <c r="U3" s="17"/>
    </row>
    <row r="4" spans="1:21" ht="15" customHeight="1">
      <c r="A4" s="18" t="s">
        <v>840</v>
      </c>
      <c r="B4" s="17" t="s">
        <v>5</v>
      </c>
      <c r="C4" s="17"/>
      <c r="D4" s="17"/>
      <c r="E4" s="17"/>
      <c r="F4" s="17"/>
      <c r="G4" s="17"/>
      <c r="H4" s="17"/>
      <c r="I4" s="17"/>
      <c r="J4" s="17"/>
      <c r="K4" s="17"/>
      <c r="L4" s="17"/>
      <c r="M4" s="17"/>
      <c r="N4" s="17"/>
      <c r="O4" s="17"/>
      <c r="P4" s="17"/>
      <c r="Q4" s="17"/>
      <c r="R4" s="17"/>
      <c r="S4" s="17"/>
      <c r="T4" s="17"/>
      <c r="U4" s="17"/>
    </row>
    <row r="5" spans="1:21">
      <c r="A5" s="18"/>
      <c r="B5" s="19" t="s">
        <v>841</v>
      </c>
      <c r="C5" s="19"/>
      <c r="D5" s="19"/>
      <c r="E5" s="19"/>
      <c r="F5" s="19"/>
      <c r="G5" s="19"/>
      <c r="H5" s="19"/>
      <c r="I5" s="19"/>
      <c r="J5" s="19"/>
      <c r="K5" s="19"/>
      <c r="L5" s="19"/>
      <c r="M5" s="19"/>
      <c r="N5" s="19"/>
      <c r="O5" s="19"/>
      <c r="P5" s="19"/>
      <c r="Q5" s="19"/>
      <c r="R5" s="19"/>
      <c r="S5" s="19"/>
      <c r="T5" s="19"/>
      <c r="U5" s="19"/>
    </row>
    <row r="6" spans="1:21" ht="25.5" customHeight="1">
      <c r="A6" s="18"/>
      <c r="B6" s="21" t="s">
        <v>842</v>
      </c>
      <c r="C6" s="21"/>
      <c r="D6" s="21"/>
      <c r="E6" s="21"/>
      <c r="F6" s="21"/>
      <c r="G6" s="21"/>
      <c r="H6" s="21"/>
      <c r="I6" s="21"/>
      <c r="J6" s="21"/>
      <c r="K6" s="21"/>
      <c r="L6" s="21"/>
      <c r="M6" s="21"/>
      <c r="N6" s="21"/>
      <c r="O6" s="21"/>
      <c r="P6" s="21"/>
      <c r="Q6" s="21"/>
      <c r="R6" s="21"/>
      <c r="S6" s="21"/>
      <c r="T6" s="21"/>
      <c r="U6" s="21"/>
    </row>
    <row r="7" spans="1:21" ht="25.5" customHeight="1">
      <c r="A7" s="18"/>
      <c r="B7" s="21" t="s">
        <v>843</v>
      </c>
      <c r="C7" s="21"/>
      <c r="D7" s="21"/>
      <c r="E7" s="21"/>
      <c r="F7" s="21"/>
      <c r="G7" s="21"/>
      <c r="H7" s="21"/>
      <c r="I7" s="21"/>
      <c r="J7" s="21"/>
      <c r="K7" s="21"/>
      <c r="L7" s="21"/>
      <c r="M7" s="21"/>
      <c r="N7" s="21"/>
      <c r="O7" s="21"/>
      <c r="P7" s="21"/>
      <c r="Q7" s="21"/>
      <c r="R7" s="21"/>
      <c r="S7" s="21"/>
      <c r="T7" s="21"/>
      <c r="U7" s="21"/>
    </row>
    <row r="8" spans="1:21">
      <c r="A8" s="18"/>
      <c r="B8" s="40"/>
      <c r="C8" s="40"/>
      <c r="D8" s="40"/>
      <c r="E8" s="40"/>
      <c r="F8" s="40"/>
      <c r="G8" s="40"/>
      <c r="H8" s="40"/>
      <c r="I8" s="40"/>
      <c r="J8" s="40"/>
      <c r="K8" s="40"/>
      <c r="L8" s="40"/>
      <c r="M8" s="40"/>
      <c r="N8" s="40"/>
      <c r="O8" s="40"/>
      <c r="P8" s="40"/>
      <c r="Q8" s="40"/>
      <c r="R8" s="40"/>
      <c r="S8" s="40"/>
      <c r="T8" s="40"/>
      <c r="U8" s="40"/>
    </row>
    <row r="9" spans="1:21">
      <c r="A9" s="18"/>
      <c r="B9" s="13"/>
      <c r="C9" s="13"/>
      <c r="D9" s="13"/>
      <c r="E9" s="13"/>
      <c r="F9" s="13"/>
      <c r="G9" s="13"/>
      <c r="H9" s="13"/>
      <c r="I9" s="13"/>
      <c r="J9" s="13"/>
      <c r="K9" s="13"/>
      <c r="L9" s="13"/>
      <c r="M9" s="13"/>
      <c r="N9" s="13"/>
      <c r="O9" s="13"/>
      <c r="P9" s="13"/>
      <c r="Q9" s="13"/>
      <c r="R9" s="13"/>
      <c r="S9" s="13"/>
      <c r="T9" s="13"/>
      <c r="U9" s="13"/>
    </row>
    <row r="10" spans="1:21">
      <c r="A10" s="18"/>
      <c r="B10" s="234" t="s">
        <v>844</v>
      </c>
      <c r="C10" s="89" t="s">
        <v>845</v>
      </c>
      <c r="D10" s="89"/>
      <c r="E10" s="89"/>
      <c r="F10" s="44"/>
      <c r="G10" s="89" t="s">
        <v>849</v>
      </c>
      <c r="H10" s="89"/>
      <c r="I10" s="89"/>
      <c r="J10" s="44"/>
      <c r="K10" s="89" t="s">
        <v>152</v>
      </c>
      <c r="L10" s="89"/>
      <c r="M10" s="89"/>
      <c r="N10" s="44"/>
      <c r="O10" s="89" t="s">
        <v>858</v>
      </c>
      <c r="P10" s="89"/>
      <c r="Q10" s="89"/>
      <c r="R10" s="44"/>
      <c r="S10" s="89" t="s">
        <v>845</v>
      </c>
      <c r="T10" s="89"/>
      <c r="U10" s="89"/>
    </row>
    <row r="11" spans="1:21">
      <c r="A11" s="18"/>
      <c r="B11" s="234"/>
      <c r="C11" s="89" t="s">
        <v>846</v>
      </c>
      <c r="D11" s="89"/>
      <c r="E11" s="89"/>
      <c r="F11" s="44"/>
      <c r="G11" s="89" t="s">
        <v>850</v>
      </c>
      <c r="H11" s="89"/>
      <c r="I11" s="89"/>
      <c r="J11" s="44"/>
      <c r="K11" s="89" t="s">
        <v>845</v>
      </c>
      <c r="L11" s="89"/>
      <c r="M11" s="89"/>
      <c r="N11" s="44"/>
      <c r="O11" s="89" t="s">
        <v>859</v>
      </c>
      <c r="P11" s="89"/>
      <c r="Q11" s="89"/>
      <c r="R11" s="44"/>
      <c r="S11" s="89" t="s">
        <v>860</v>
      </c>
      <c r="T11" s="89"/>
      <c r="U11" s="89"/>
    </row>
    <row r="12" spans="1:21">
      <c r="A12" s="18"/>
      <c r="B12" s="234"/>
      <c r="C12" s="89" t="s">
        <v>847</v>
      </c>
      <c r="D12" s="89"/>
      <c r="E12" s="89"/>
      <c r="F12" s="44"/>
      <c r="G12" s="89" t="s">
        <v>851</v>
      </c>
      <c r="H12" s="89"/>
      <c r="I12" s="89"/>
      <c r="J12" s="44"/>
      <c r="K12" s="89" t="s">
        <v>846</v>
      </c>
      <c r="L12" s="89"/>
      <c r="M12" s="89"/>
      <c r="N12" s="44"/>
      <c r="O12" s="89">
        <v>-2</v>
      </c>
      <c r="P12" s="89"/>
      <c r="Q12" s="89"/>
      <c r="R12" s="44"/>
      <c r="S12" s="17"/>
      <c r="T12" s="17"/>
      <c r="U12" s="17"/>
    </row>
    <row r="13" spans="1:21">
      <c r="A13" s="18"/>
      <c r="B13" s="234"/>
      <c r="C13" s="89" t="s">
        <v>848</v>
      </c>
      <c r="D13" s="89"/>
      <c r="E13" s="89"/>
      <c r="F13" s="44"/>
      <c r="G13" s="89" t="s">
        <v>852</v>
      </c>
      <c r="H13" s="89"/>
      <c r="I13" s="89"/>
      <c r="J13" s="44"/>
      <c r="K13" s="89" t="s">
        <v>854</v>
      </c>
      <c r="L13" s="89"/>
      <c r="M13" s="89"/>
      <c r="N13" s="44"/>
      <c r="O13" s="17"/>
      <c r="P13" s="17"/>
      <c r="Q13" s="17"/>
      <c r="R13" s="44"/>
      <c r="S13" s="17"/>
      <c r="T13" s="17"/>
      <c r="U13" s="17"/>
    </row>
    <row r="14" spans="1:21">
      <c r="A14" s="18"/>
      <c r="B14" s="234"/>
      <c r="C14" s="17"/>
      <c r="D14" s="17"/>
      <c r="E14" s="17"/>
      <c r="F14" s="44"/>
      <c r="G14" s="89" t="s">
        <v>853</v>
      </c>
      <c r="H14" s="89"/>
      <c r="I14" s="89"/>
      <c r="J14" s="44"/>
      <c r="K14" s="89" t="s">
        <v>855</v>
      </c>
      <c r="L14" s="89"/>
      <c r="M14" s="89"/>
      <c r="N14" s="44"/>
      <c r="O14" s="17"/>
      <c r="P14" s="17"/>
      <c r="Q14" s="17"/>
      <c r="R14" s="44"/>
      <c r="S14" s="17"/>
      <c r="T14" s="17"/>
      <c r="U14" s="17"/>
    </row>
    <row r="15" spans="1:21">
      <c r="A15" s="18"/>
      <c r="B15" s="234"/>
      <c r="C15" s="17"/>
      <c r="D15" s="17"/>
      <c r="E15" s="17"/>
      <c r="F15" s="44"/>
      <c r="G15" s="17"/>
      <c r="H15" s="17"/>
      <c r="I15" s="17"/>
      <c r="J15" s="44"/>
      <c r="K15" s="89" t="s">
        <v>856</v>
      </c>
      <c r="L15" s="89"/>
      <c r="M15" s="89"/>
      <c r="N15" s="44"/>
      <c r="O15" s="17"/>
      <c r="P15" s="17"/>
      <c r="Q15" s="17"/>
      <c r="R15" s="44"/>
      <c r="S15" s="17"/>
      <c r="T15" s="17"/>
      <c r="U15" s="17"/>
    </row>
    <row r="16" spans="1:21">
      <c r="A16" s="18"/>
      <c r="B16" s="234"/>
      <c r="C16" s="17"/>
      <c r="D16" s="17"/>
      <c r="E16" s="17"/>
      <c r="F16" s="44"/>
      <c r="G16" s="17"/>
      <c r="H16" s="17"/>
      <c r="I16" s="17"/>
      <c r="J16" s="44"/>
      <c r="K16" s="89" t="s">
        <v>857</v>
      </c>
      <c r="L16" s="89"/>
      <c r="M16" s="89"/>
      <c r="N16" s="44"/>
      <c r="O16" s="17"/>
      <c r="P16" s="17"/>
      <c r="Q16" s="17"/>
      <c r="R16" s="44"/>
      <c r="S16" s="17"/>
      <c r="T16" s="17"/>
      <c r="U16" s="17"/>
    </row>
    <row r="17" spans="1:21" ht="15.75" thickBot="1">
      <c r="A17" s="18"/>
      <c r="B17" s="234"/>
      <c r="C17" s="108"/>
      <c r="D17" s="108"/>
      <c r="E17" s="108"/>
      <c r="F17" s="44"/>
      <c r="G17" s="108"/>
      <c r="H17" s="108"/>
      <c r="I17" s="108"/>
      <c r="J17" s="44"/>
      <c r="K17" s="42">
        <v>-1</v>
      </c>
      <c r="L17" s="42"/>
      <c r="M17" s="42"/>
      <c r="N17" s="44"/>
      <c r="O17" s="108"/>
      <c r="P17" s="108"/>
      <c r="Q17" s="108"/>
      <c r="R17" s="44"/>
      <c r="S17" s="108"/>
      <c r="T17" s="108"/>
      <c r="U17" s="108"/>
    </row>
    <row r="18" spans="1:21">
      <c r="A18" s="18"/>
      <c r="B18" s="230" t="s">
        <v>29</v>
      </c>
      <c r="C18" s="41"/>
      <c r="D18" s="41"/>
      <c r="E18" s="41"/>
      <c r="F18" s="25"/>
      <c r="G18" s="41"/>
      <c r="H18" s="41"/>
      <c r="I18" s="41"/>
      <c r="J18" s="25"/>
      <c r="K18" s="41"/>
      <c r="L18" s="41"/>
      <c r="M18" s="41"/>
      <c r="N18" s="25"/>
      <c r="O18" s="41"/>
      <c r="P18" s="41"/>
      <c r="Q18" s="41"/>
      <c r="R18" s="25"/>
      <c r="S18" s="41"/>
      <c r="T18" s="41"/>
      <c r="U18" s="41"/>
    </row>
    <row r="19" spans="1:21">
      <c r="A19" s="18"/>
      <c r="B19" s="90" t="s">
        <v>36</v>
      </c>
      <c r="C19" s="110" t="s">
        <v>221</v>
      </c>
      <c r="D19" s="97">
        <v>108272</v>
      </c>
      <c r="E19" s="49"/>
      <c r="F19" s="49"/>
      <c r="G19" s="110" t="s">
        <v>221</v>
      </c>
      <c r="H19" s="97">
        <v>95402</v>
      </c>
      <c r="I19" s="49"/>
      <c r="J19" s="49"/>
      <c r="K19" s="110" t="s">
        <v>221</v>
      </c>
      <c r="L19" s="97">
        <v>6527750</v>
      </c>
      <c r="M19" s="49"/>
      <c r="N19" s="49"/>
      <c r="O19" s="110" t="s">
        <v>221</v>
      </c>
      <c r="P19" s="111" t="s">
        <v>222</v>
      </c>
      <c r="Q19" s="49"/>
      <c r="R19" s="49"/>
      <c r="S19" s="110" t="s">
        <v>221</v>
      </c>
      <c r="T19" s="97">
        <v>6731424</v>
      </c>
      <c r="U19" s="49"/>
    </row>
    <row r="20" spans="1:21">
      <c r="A20" s="18"/>
      <c r="B20" s="90"/>
      <c r="C20" s="110"/>
      <c r="D20" s="97"/>
      <c r="E20" s="49"/>
      <c r="F20" s="49"/>
      <c r="G20" s="110"/>
      <c r="H20" s="97"/>
      <c r="I20" s="49"/>
      <c r="J20" s="49"/>
      <c r="K20" s="110"/>
      <c r="L20" s="97"/>
      <c r="M20" s="49"/>
      <c r="N20" s="49"/>
      <c r="O20" s="110"/>
      <c r="P20" s="111"/>
      <c r="Q20" s="49"/>
      <c r="R20" s="49"/>
      <c r="S20" s="110"/>
      <c r="T20" s="97"/>
      <c r="U20" s="49"/>
    </row>
    <row r="21" spans="1:21">
      <c r="A21" s="18"/>
      <c r="B21" s="95" t="s">
        <v>37</v>
      </c>
      <c r="C21" s="96">
        <v>3213</v>
      </c>
      <c r="D21" s="96"/>
      <c r="E21" s="44"/>
      <c r="F21" s="44"/>
      <c r="G21" s="96">
        <v>1573</v>
      </c>
      <c r="H21" s="96"/>
      <c r="I21" s="44"/>
      <c r="J21" s="44"/>
      <c r="K21" s="96">
        <v>295761</v>
      </c>
      <c r="L21" s="96"/>
      <c r="M21" s="44"/>
      <c r="N21" s="44"/>
      <c r="O21" s="74" t="s">
        <v>222</v>
      </c>
      <c r="P21" s="74"/>
      <c r="Q21" s="44"/>
      <c r="R21" s="44"/>
      <c r="S21" s="96">
        <v>300547</v>
      </c>
      <c r="T21" s="96"/>
      <c r="U21" s="44"/>
    </row>
    <row r="22" spans="1:21">
      <c r="A22" s="18"/>
      <c r="B22" s="95"/>
      <c r="C22" s="96"/>
      <c r="D22" s="96"/>
      <c r="E22" s="44"/>
      <c r="F22" s="44"/>
      <c r="G22" s="96"/>
      <c r="H22" s="96"/>
      <c r="I22" s="44"/>
      <c r="J22" s="44"/>
      <c r="K22" s="96"/>
      <c r="L22" s="96"/>
      <c r="M22" s="44"/>
      <c r="N22" s="44"/>
      <c r="O22" s="74"/>
      <c r="P22" s="74"/>
      <c r="Q22" s="44"/>
      <c r="R22" s="44"/>
      <c r="S22" s="96"/>
      <c r="T22" s="96"/>
      <c r="U22" s="44"/>
    </row>
    <row r="23" spans="1:21">
      <c r="A23" s="18"/>
      <c r="B23" s="90" t="s">
        <v>861</v>
      </c>
      <c r="C23" s="97">
        <v>3474871</v>
      </c>
      <c r="D23" s="97"/>
      <c r="E23" s="49"/>
      <c r="F23" s="49"/>
      <c r="G23" s="97">
        <v>69171</v>
      </c>
      <c r="H23" s="97"/>
      <c r="I23" s="49"/>
      <c r="J23" s="49"/>
      <c r="K23" s="111" t="s">
        <v>222</v>
      </c>
      <c r="L23" s="111"/>
      <c r="M23" s="49"/>
      <c r="N23" s="49"/>
      <c r="O23" s="111" t="s">
        <v>862</v>
      </c>
      <c r="P23" s="111"/>
      <c r="Q23" s="110" t="s">
        <v>224</v>
      </c>
      <c r="R23" s="49"/>
      <c r="S23" s="111" t="s">
        <v>222</v>
      </c>
      <c r="T23" s="111"/>
      <c r="U23" s="49"/>
    </row>
    <row r="24" spans="1:21">
      <c r="A24" s="18"/>
      <c r="B24" s="90"/>
      <c r="C24" s="97"/>
      <c r="D24" s="97"/>
      <c r="E24" s="49"/>
      <c r="F24" s="49"/>
      <c r="G24" s="97"/>
      <c r="H24" s="97"/>
      <c r="I24" s="49"/>
      <c r="J24" s="49"/>
      <c r="K24" s="111"/>
      <c r="L24" s="111"/>
      <c r="M24" s="49"/>
      <c r="N24" s="49"/>
      <c r="O24" s="111"/>
      <c r="P24" s="111"/>
      <c r="Q24" s="110"/>
      <c r="R24" s="49"/>
      <c r="S24" s="111"/>
      <c r="T24" s="111"/>
      <c r="U24" s="49"/>
    </row>
    <row r="25" spans="1:21">
      <c r="A25" s="18"/>
      <c r="B25" s="99" t="s">
        <v>863</v>
      </c>
      <c r="C25" s="96">
        <v>97005</v>
      </c>
      <c r="D25" s="96"/>
      <c r="E25" s="44"/>
      <c r="F25" s="44"/>
      <c r="G25" s="74">
        <v>14</v>
      </c>
      <c r="H25" s="74"/>
      <c r="I25" s="44"/>
      <c r="J25" s="44"/>
      <c r="K25" s="74" t="s">
        <v>222</v>
      </c>
      <c r="L25" s="74"/>
      <c r="M25" s="44"/>
      <c r="N25" s="44"/>
      <c r="O25" s="74" t="s">
        <v>864</v>
      </c>
      <c r="P25" s="74"/>
      <c r="Q25" s="20" t="s">
        <v>224</v>
      </c>
      <c r="R25" s="44"/>
      <c r="S25" s="74" t="s">
        <v>222</v>
      </c>
      <c r="T25" s="74"/>
      <c r="U25" s="44"/>
    </row>
    <row r="26" spans="1:21">
      <c r="A26" s="18"/>
      <c r="B26" s="99"/>
      <c r="C26" s="96"/>
      <c r="D26" s="96"/>
      <c r="E26" s="44"/>
      <c r="F26" s="44"/>
      <c r="G26" s="74"/>
      <c r="H26" s="74"/>
      <c r="I26" s="44"/>
      <c r="J26" s="44"/>
      <c r="K26" s="74"/>
      <c r="L26" s="74"/>
      <c r="M26" s="44"/>
      <c r="N26" s="44"/>
      <c r="O26" s="74"/>
      <c r="P26" s="74"/>
      <c r="Q26" s="20"/>
      <c r="R26" s="44"/>
      <c r="S26" s="74"/>
      <c r="T26" s="74"/>
      <c r="U26" s="44"/>
    </row>
    <row r="27" spans="1:21">
      <c r="A27" s="18"/>
      <c r="B27" s="90" t="s">
        <v>38</v>
      </c>
      <c r="C27" s="111" t="s">
        <v>222</v>
      </c>
      <c r="D27" s="111"/>
      <c r="E27" s="49"/>
      <c r="F27" s="49"/>
      <c r="G27" s="111" t="s">
        <v>222</v>
      </c>
      <c r="H27" s="111"/>
      <c r="I27" s="49"/>
      <c r="J27" s="49"/>
      <c r="K27" s="97">
        <v>630718</v>
      </c>
      <c r="L27" s="97"/>
      <c r="M27" s="49"/>
      <c r="N27" s="49"/>
      <c r="O27" s="111" t="s">
        <v>222</v>
      </c>
      <c r="P27" s="111"/>
      <c r="Q27" s="49"/>
      <c r="R27" s="49"/>
      <c r="S27" s="97">
        <v>630718</v>
      </c>
      <c r="T27" s="97"/>
      <c r="U27" s="49"/>
    </row>
    <row r="28" spans="1:21">
      <c r="A28" s="18"/>
      <c r="B28" s="90"/>
      <c r="C28" s="111"/>
      <c r="D28" s="111"/>
      <c r="E28" s="49"/>
      <c r="F28" s="49"/>
      <c r="G28" s="111"/>
      <c r="H28" s="111"/>
      <c r="I28" s="49"/>
      <c r="J28" s="49"/>
      <c r="K28" s="97"/>
      <c r="L28" s="97"/>
      <c r="M28" s="49"/>
      <c r="N28" s="49"/>
      <c r="O28" s="111"/>
      <c r="P28" s="111"/>
      <c r="Q28" s="49"/>
      <c r="R28" s="49"/>
      <c r="S28" s="97"/>
      <c r="T28" s="97"/>
      <c r="U28" s="49"/>
    </row>
    <row r="29" spans="1:21">
      <c r="A29" s="18"/>
      <c r="B29" s="99" t="s">
        <v>39</v>
      </c>
      <c r="C29" s="74" t="s">
        <v>222</v>
      </c>
      <c r="D29" s="74"/>
      <c r="E29" s="44"/>
      <c r="F29" s="44"/>
      <c r="G29" s="74" t="s">
        <v>222</v>
      </c>
      <c r="H29" s="74"/>
      <c r="I29" s="44"/>
      <c r="J29" s="44"/>
      <c r="K29" s="96">
        <v>195978</v>
      </c>
      <c r="L29" s="96"/>
      <c r="M29" s="44"/>
      <c r="N29" s="44"/>
      <c r="O29" s="74" t="s">
        <v>222</v>
      </c>
      <c r="P29" s="74"/>
      <c r="Q29" s="44"/>
      <c r="R29" s="44"/>
      <c r="S29" s="96">
        <v>195978</v>
      </c>
      <c r="T29" s="96"/>
      <c r="U29" s="44"/>
    </row>
    <row r="30" spans="1:21">
      <c r="A30" s="18"/>
      <c r="B30" s="99"/>
      <c r="C30" s="74"/>
      <c r="D30" s="74"/>
      <c r="E30" s="44"/>
      <c r="F30" s="44"/>
      <c r="G30" s="74"/>
      <c r="H30" s="74"/>
      <c r="I30" s="44"/>
      <c r="J30" s="44"/>
      <c r="K30" s="96"/>
      <c r="L30" s="96"/>
      <c r="M30" s="44"/>
      <c r="N30" s="44"/>
      <c r="O30" s="74"/>
      <c r="P30" s="74"/>
      <c r="Q30" s="44"/>
      <c r="R30" s="44"/>
      <c r="S30" s="96"/>
      <c r="T30" s="96"/>
      <c r="U30" s="44"/>
    </row>
    <row r="31" spans="1:21">
      <c r="A31" s="18"/>
      <c r="B31" s="90" t="s">
        <v>40</v>
      </c>
      <c r="C31" s="111" t="s">
        <v>222</v>
      </c>
      <c r="D31" s="111"/>
      <c r="E31" s="49"/>
      <c r="F31" s="49"/>
      <c r="G31" s="111" t="s">
        <v>222</v>
      </c>
      <c r="H31" s="111"/>
      <c r="I31" s="49"/>
      <c r="J31" s="49"/>
      <c r="K31" s="97">
        <v>79043</v>
      </c>
      <c r="L31" s="97"/>
      <c r="M31" s="49"/>
      <c r="N31" s="49"/>
      <c r="O31" s="111" t="s">
        <v>222</v>
      </c>
      <c r="P31" s="111"/>
      <c r="Q31" s="49"/>
      <c r="R31" s="49"/>
      <c r="S31" s="97">
        <v>79043</v>
      </c>
      <c r="T31" s="97"/>
      <c r="U31" s="49"/>
    </row>
    <row r="32" spans="1:21">
      <c r="A32" s="18"/>
      <c r="B32" s="90"/>
      <c r="C32" s="111"/>
      <c r="D32" s="111"/>
      <c r="E32" s="49"/>
      <c r="F32" s="49"/>
      <c r="G32" s="111"/>
      <c r="H32" s="111"/>
      <c r="I32" s="49"/>
      <c r="J32" s="49"/>
      <c r="K32" s="97"/>
      <c r="L32" s="97"/>
      <c r="M32" s="49"/>
      <c r="N32" s="49"/>
      <c r="O32" s="111"/>
      <c r="P32" s="111"/>
      <c r="Q32" s="49"/>
      <c r="R32" s="49"/>
      <c r="S32" s="97"/>
      <c r="T32" s="97"/>
      <c r="U32" s="49"/>
    </row>
    <row r="33" spans="1:21">
      <c r="A33" s="18"/>
      <c r="B33" s="95" t="s">
        <v>41</v>
      </c>
      <c r="C33" s="74">
        <v>3</v>
      </c>
      <c r="D33" s="74"/>
      <c r="E33" s="44"/>
      <c r="F33" s="44"/>
      <c r="G33" s="74">
        <v>97</v>
      </c>
      <c r="H33" s="74"/>
      <c r="I33" s="44"/>
      <c r="J33" s="44"/>
      <c r="K33" s="96">
        <v>25414</v>
      </c>
      <c r="L33" s="96"/>
      <c r="M33" s="44"/>
      <c r="N33" s="44"/>
      <c r="O33" s="74" t="s">
        <v>222</v>
      </c>
      <c r="P33" s="74"/>
      <c r="Q33" s="44"/>
      <c r="R33" s="44"/>
      <c r="S33" s="96">
        <v>25514</v>
      </c>
      <c r="T33" s="96"/>
      <c r="U33" s="44"/>
    </row>
    <row r="34" spans="1:21">
      <c r="A34" s="18"/>
      <c r="B34" s="95"/>
      <c r="C34" s="74"/>
      <c r="D34" s="74"/>
      <c r="E34" s="44"/>
      <c r="F34" s="44"/>
      <c r="G34" s="74"/>
      <c r="H34" s="74"/>
      <c r="I34" s="44"/>
      <c r="J34" s="44"/>
      <c r="K34" s="96"/>
      <c r="L34" s="96"/>
      <c r="M34" s="44"/>
      <c r="N34" s="44"/>
      <c r="O34" s="74"/>
      <c r="P34" s="74"/>
      <c r="Q34" s="44"/>
      <c r="R34" s="44"/>
      <c r="S34" s="96"/>
      <c r="T34" s="96"/>
      <c r="U34" s="44"/>
    </row>
    <row r="35" spans="1:21">
      <c r="A35" s="18"/>
      <c r="B35" s="90" t="s">
        <v>42</v>
      </c>
      <c r="C35" s="111" t="s">
        <v>222</v>
      </c>
      <c r="D35" s="111"/>
      <c r="E35" s="49"/>
      <c r="F35" s="49"/>
      <c r="G35" s="111" t="s">
        <v>222</v>
      </c>
      <c r="H35" s="111"/>
      <c r="I35" s="49"/>
      <c r="J35" s="49"/>
      <c r="K35" s="97">
        <v>130108</v>
      </c>
      <c r="L35" s="97"/>
      <c r="M35" s="49"/>
      <c r="N35" s="49"/>
      <c r="O35" s="111" t="s">
        <v>222</v>
      </c>
      <c r="P35" s="111"/>
      <c r="Q35" s="49"/>
      <c r="R35" s="49"/>
      <c r="S35" s="97">
        <v>130108</v>
      </c>
      <c r="T35" s="97"/>
      <c r="U35" s="49"/>
    </row>
    <row r="36" spans="1:21">
      <c r="A36" s="18"/>
      <c r="B36" s="90"/>
      <c r="C36" s="111"/>
      <c r="D36" s="111"/>
      <c r="E36" s="49"/>
      <c r="F36" s="49"/>
      <c r="G36" s="111"/>
      <c r="H36" s="111"/>
      <c r="I36" s="49"/>
      <c r="J36" s="49"/>
      <c r="K36" s="97"/>
      <c r="L36" s="97"/>
      <c r="M36" s="49"/>
      <c r="N36" s="49"/>
      <c r="O36" s="111"/>
      <c r="P36" s="111"/>
      <c r="Q36" s="49"/>
      <c r="R36" s="49"/>
      <c r="S36" s="97"/>
      <c r="T36" s="97"/>
      <c r="U36" s="49"/>
    </row>
    <row r="37" spans="1:21">
      <c r="A37" s="18"/>
      <c r="B37" s="99" t="s">
        <v>43</v>
      </c>
      <c r="C37" s="96">
        <v>4987</v>
      </c>
      <c r="D37" s="96"/>
      <c r="E37" s="44"/>
      <c r="F37" s="44"/>
      <c r="G37" s="74" t="s">
        <v>222</v>
      </c>
      <c r="H37" s="74"/>
      <c r="I37" s="44"/>
      <c r="J37" s="44"/>
      <c r="K37" s="96">
        <v>142219</v>
      </c>
      <c r="L37" s="96"/>
      <c r="M37" s="44"/>
      <c r="N37" s="44"/>
      <c r="O37" s="74" t="s">
        <v>222</v>
      </c>
      <c r="P37" s="74"/>
      <c r="Q37" s="44"/>
      <c r="R37" s="44"/>
      <c r="S37" s="96">
        <v>147206</v>
      </c>
      <c r="T37" s="96"/>
      <c r="U37" s="44"/>
    </row>
    <row r="38" spans="1:21">
      <c r="A38" s="18"/>
      <c r="B38" s="99"/>
      <c r="C38" s="96"/>
      <c r="D38" s="96"/>
      <c r="E38" s="44"/>
      <c r="F38" s="44"/>
      <c r="G38" s="74"/>
      <c r="H38" s="74"/>
      <c r="I38" s="44"/>
      <c r="J38" s="44"/>
      <c r="K38" s="96"/>
      <c r="L38" s="96"/>
      <c r="M38" s="44"/>
      <c r="N38" s="44"/>
      <c r="O38" s="74"/>
      <c r="P38" s="74"/>
      <c r="Q38" s="44"/>
      <c r="R38" s="44"/>
      <c r="S38" s="96"/>
      <c r="T38" s="96"/>
      <c r="U38" s="44"/>
    </row>
    <row r="39" spans="1:21">
      <c r="A39" s="18"/>
      <c r="B39" s="90" t="s">
        <v>44</v>
      </c>
      <c r="C39" s="97">
        <v>110729</v>
      </c>
      <c r="D39" s="97"/>
      <c r="E39" s="49"/>
      <c r="F39" s="49"/>
      <c r="G39" s="97">
        <v>1302</v>
      </c>
      <c r="H39" s="97"/>
      <c r="I39" s="49"/>
      <c r="J39" s="49"/>
      <c r="K39" s="97">
        <v>104574</v>
      </c>
      <c r="L39" s="97"/>
      <c r="M39" s="49"/>
      <c r="N39" s="49"/>
      <c r="O39" s="111" t="s">
        <v>865</v>
      </c>
      <c r="P39" s="111"/>
      <c r="Q39" s="110" t="s">
        <v>224</v>
      </c>
      <c r="R39" s="49"/>
      <c r="S39" s="97">
        <v>116397</v>
      </c>
      <c r="T39" s="97"/>
      <c r="U39" s="49"/>
    </row>
    <row r="40" spans="1:21" ht="15.75" thickBot="1">
      <c r="A40" s="18"/>
      <c r="B40" s="90"/>
      <c r="C40" s="98"/>
      <c r="D40" s="98"/>
      <c r="E40" s="64"/>
      <c r="F40" s="49"/>
      <c r="G40" s="98"/>
      <c r="H40" s="98"/>
      <c r="I40" s="64"/>
      <c r="J40" s="49"/>
      <c r="K40" s="98"/>
      <c r="L40" s="98"/>
      <c r="M40" s="64"/>
      <c r="N40" s="49"/>
      <c r="O40" s="120"/>
      <c r="P40" s="120"/>
      <c r="Q40" s="135"/>
      <c r="R40" s="49"/>
      <c r="S40" s="98"/>
      <c r="T40" s="98"/>
      <c r="U40" s="64"/>
    </row>
    <row r="41" spans="1:21">
      <c r="A41" s="18"/>
      <c r="B41" s="235" t="s">
        <v>46</v>
      </c>
      <c r="C41" s="100" t="s">
        <v>221</v>
      </c>
      <c r="D41" s="102">
        <v>3799080</v>
      </c>
      <c r="E41" s="41"/>
      <c r="F41" s="44"/>
      <c r="G41" s="100" t="s">
        <v>221</v>
      </c>
      <c r="H41" s="102">
        <v>167559</v>
      </c>
      <c r="I41" s="41"/>
      <c r="J41" s="44"/>
      <c r="K41" s="100" t="s">
        <v>221</v>
      </c>
      <c r="L41" s="102">
        <v>8131565</v>
      </c>
      <c r="M41" s="41"/>
      <c r="N41" s="44"/>
      <c r="O41" s="100" t="s">
        <v>221</v>
      </c>
      <c r="P41" s="126" t="s">
        <v>866</v>
      </c>
      <c r="Q41" s="100" t="s">
        <v>224</v>
      </c>
      <c r="R41" s="44"/>
      <c r="S41" s="100" t="s">
        <v>221</v>
      </c>
      <c r="T41" s="102">
        <v>8356935</v>
      </c>
      <c r="U41" s="41"/>
    </row>
    <row r="42" spans="1:21" ht="15.75" thickBot="1">
      <c r="A42" s="18"/>
      <c r="B42" s="235"/>
      <c r="C42" s="101"/>
      <c r="D42" s="103"/>
      <c r="E42" s="104"/>
      <c r="F42" s="44"/>
      <c r="G42" s="101"/>
      <c r="H42" s="103"/>
      <c r="I42" s="104"/>
      <c r="J42" s="44"/>
      <c r="K42" s="101"/>
      <c r="L42" s="103"/>
      <c r="M42" s="104"/>
      <c r="N42" s="44"/>
      <c r="O42" s="101"/>
      <c r="P42" s="132"/>
      <c r="Q42" s="101"/>
      <c r="R42" s="44"/>
      <c r="S42" s="101"/>
      <c r="T42" s="103"/>
      <c r="U42" s="104"/>
    </row>
    <row r="43" spans="1:21" ht="26.25" thickTop="1">
      <c r="A43" s="18"/>
      <c r="B43" s="232" t="s">
        <v>867</v>
      </c>
      <c r="C43" s="173"/>
      <c r="D43" s="173"/>
      <c r="E43" s="173"/>
      <c r="F43" s="33"/>
      <c r="G43" s="173"/>
      <c r="H43" s="173"/>
      <c r="I43" s="173"/>
      <c r="J43" s="33"/>
      <c r="K43" s="173"/>
      <c r="L43" s="173"/>
      <c r="M43" s="173"/>
      <c r="N43" s="33"/>
      <c r="O43" s="173"/>
      <c r="P43" s="173"/>
      <c r="Q43" s="173"/>
      <c r="R43" s="33"/>
      <c r="S43" s="173"/>
      <c r="T43" s="173"/>
      <c r="U43" s="173"/>
    </row>
    <row r="44" spans="1:21">
      <c r="A44" s="18"/>
      <c r="B44" s="230" t="s">
        <v>47</v>
      </c>
      <c r="C44" s="44"/>
      <c r="D44" s="44"/>
      <c r="E44" s="44"/>
      <c r="F44" s="25"/>
      <c r="G44" s="44"/>
      <c r="H44" s="44"/>
      <c r="I44" s="44"/>
      <c r="J44" s="25"/>
      <c r="K44" s="44"/>
      <c r="L44" s="44"/>
      <c r="M44" s="44"/>
      <c r="N44" s="25"/>
      <c r="O44" s="44"/>
      <c r="P44" s="44"/>
      <c r="Q44" s="44"/>
      <c r="R44" s="25"/>
      <c r="S44" s="44"/>
      <c r="T44" s="44"/>
      <c r="U44" s="44"/>
    </row>
    <row r="45" spans="1:21">
      <c r="A45" s="18"/>
      <c r="B45" s="113" t="s">
        <v>48</v>
      </c>
      <c r="C45" s="110" t="s">
        <v>221</v>
      </c>
      <c r="D45" s="111" t="s">
        <v>222</v>
      </c>
      <c r="E45" s="49"/>
      <c r="F45" s="49"/>
      <c r="G45" s="110" t="s">
        <v>221</v>
      </c>
      <c r="H45" s="111" t="s">
        <v>222</v>
      </c>
      <c r="I45" s="49"/>
      <c r="J45" s="49"/>
      <c r="K45" s="110" t="s">
        <v>221</v>
      </c>
      <c r="L45" s="97">
        <v>1532780</v>
      </c>
      <c r="M45" s="49"/>
      <c r="N45" s="49"/>
      <c r="O45" s="110" t="s">
        <v>221</v>
      </c>
      <c r="P45" s="111" t="s">
        <v>222</v>
      </c>
      <c r="Q45" s="49"/>
      <c r="R45" s="49"/>
      <c r="S45" s="110" t="s">
        <v>221</v>
      </c>
      <c r="T45" s="97">
        <v>1532780</v>
      </c>
      <c r="U45" s="49"/>
    </row>
    <row r="46" spans="1:21">
      <c r="A46" s="18"/>
      <c r="B46" s="113"/>
      <c r="C46" s="110"/>
      <c r="D46" s="111"/>
      <c r="E46" s="49"/>
      <c r="F46" s="49"/>
      <c r="G46" s="110"/>
      <c r="H46" s="111"/>
      <c r="I46" s="49"/>
      <c r="J46" s="49"/>
      <c r="K46" s="110"/>
      <c r="L46" s="97"/>
      <c r="M46" s="49"/>
      <c r="N46" s="49"/>
      <c r="O46" s="110"/>
      <c r="P46" s="111"/>
      <c r="Q46" s="49"/>
      <c r="R46" s="49"/>
      <c r="S46" s="110"/>
      <c r="T46" s="97"/>
      <c r="U46" s="49"/>
    </row>
    <row r="47" spans="1:21">
      <c r="A47" s="18"/>
      <c r="B47" s="95" t="s">
        <v>49</v>
      </c>
      <c r="C47" s="74" t="s">
        <v>222</v>
      </c>
      <c r="D47" s="74"/>
      <c r="E47" s="44"/>
      <c r="F47" s="44"/>
      <c r="G47" s="74" t="s">
        <v>222</v>
      </c>
      <c r="H47" s="74"/>
      <c r="I47" s="44"/>
      <c r="J47" s="44"/>
      <c r="K47" s="96">
        <v>758272</v>
      </c>
      <c r="L47" s="96"/>
      <c r="M47" s="44"/>
      <c r="N47" s="44"/>
      <c r="O47" s="74" t="s">
        <v>222</v>
      </c>
      <c r="P47" s="74"/>
      <c r="Q47" s="44"/>
      <c r="R47" s="44"/>
      <c r="S47" s="96">
        <v>758272</v>
      </c>
      <c r="T47" s="96"/>
      <c r="U47" s="44"/>
    </row>
    <row r="48" spans="1:21">
      <c r="A48" s="18"/>
      <c r="B48" s="95"/>
      <c r="C48" s="74"/>
      <c r="D48" s="74"/>
      <c r="E48" s="44"/>
      <c r="F48" s="44"/>
      <c r="G48" s="74"/>
      <c r="H48" s="74"/>
      <c r="I48" s="44"/>
      <c r="J48" s="44"/>
      <c r="K48" s="96"/>
      <c r="L48" s="96"/>
      <c r="M48" s="44"/>
      <c r="N48" s="44"/>
      <c r="O48" s="74"/>
      <c r="P48" s="74"/>
      <c r="Q48" s="44"/>
      <c r="R48" s="44"/>
      <c r="S48" s="96"/>
      <c r="T48" s="96"/>
      <c r="U48" s="44"/>
    </row>
    <row r="49" spans="1:21">
      <c r="A49" s="18"/>
      <c r="B49" s="90" t="s">
        <v>50</v>
      </c>
      <c r="C49" s="111" t="s">
        <v>222</v>
      </c>
      <c r="D49" s="111"/>
      <c r="E49" s="49"/>
      <c r="F49" s="49"/>
      <c r="G49" s="97">
        <v>249499</v>
      </c>
      <c r="H49" s="97"/>
      <c r="I49" s="49"/>
      <c r="J49" s="49"/>
      <c r="K49" s="111" t="s">
        <v>222</v>
      </c>
      <c r="L49" s="111"/>
      <c r="M49" s="49"/>
      <c r="N49" s="49"/>
      <c r="O49" s="111" t="s">
        <v>222</v>
      </c>
      <c r="P49" s="111"/>
      <c r="Q49" s="49"/>
      <c r="R49" s="49"/>
      <c r="S49" s="97">
        <v>249499</v>
      </c>
      <c r="T49" s="97"/>
      <c r="U49" s="49"/>
    </row>
    <row r="50" spans="1:21">
      <c r="A50" s="18"/>
      <c r="B50" s="90"/>
      <c r="C50" s="111"/>
      <c r="D50" s="111"/>
      <c r="E50" s="49"/>
      <c r="F50" s="49"/>
      <c r="G50" s="97"/>
      <c r="H50" s="97"/>
      <c r="I50" s="49"/>
      <c r="J50" s="49"/>
      <c r="K50" s="111"/>
      <c r="L50" s="111"/>
      <c r="M50" s="49"/>
      <c r="N50" s="49"/>
      <c r="O50" s="111"/>
      <c r="P50" s="111"/>
      <c r="Q50" s="49"/>
      <c r="R50" s="49"/>
      <c r="S50" s="97"/>
      <c r="T50" s="97"/>
      <c r="U50" s="49"/>
    </row>
    <row r="51" spans="1:21">
      <c r="A51" s="18"/>
      <c r="B51" s="99" t="s">
        <v>868</v>
      </c>
      <c r="C51" s="96">
        <v>40250</v>
      </c>
      <c r="D51" s="96"/>
      <c r="E51" s="44"/>
      <c r="F51" s="44"/>
      <c r="G51" s="74">
        <v>106</v>
      </c>
      <c r="H51" s="74"/>
      <c r="I51" s="44"/>
      <c r="J51" s="44"/>
      <c r="K51" s="74" t="s">
        <v>222</v>
      </c>
      <c r="L51" s="74"/>
      <c r="M51" s="44"/>
      <c r="N51" s="44"/>
      <c r="O51" s="74" t="s">
        <v>869</v>
      </c>
      <c r="P51" s="74"/>
      <c r="Q51" s="20" t="s">
        <v>224</v>
      </c>
      <c r="R51" s="44"/>
      <c r="S51" s="74" t="s">
        <v>222</v>
      </c>
      <c r="T51" s="74"/>
      <c r="U51" s="44"/>
    </row>
    <row r="52" spans="1:21">
      <c r="A52" s="18"/>
      <c r="B52" s="99"/>
      <c r="C52" s="96"/>
      <c r="D52" s="96"/>
      <c r="E52" s="44"/>
      <c r="F52" s="44"/>
      <c r="G52" s="74"/>
      <c r="H52" s="74"/>
      <c r="I52" s="44"/>
      <c r="J52" s="44"/>
      <c r="K52" s="74"/>
      <c r="L52" s="74"/>
      <c r="M52" s="44"/>
      <c r="N52" s="44"/>
      <c r="O52" s="74"/>
      <c r="P52" s="74"/>
      <c r="Q52" s="20"/>
      <c r="R52" s="44"/>
      <c r="S52" s="74"/>
      <c r="T52" s="74"/>
      <c r="U52" s="44"/>
    </row>
    <row r="53" spans="1:21">
      <c r="A53" s="18"/>
      <c r="B53" s="113" t="s">
        <v>51</v>
      </c>
      <c r="C53" s="111" t="s">
        <v>222</v>
      </c>
      <c r="D53" s="111"/>
      <c r="E53" s="49"/>
      <c r="F53" s="49"/>
      <c r="G53" s="111" t="s">
        <v>222</v>
      </c>
      <c r="H53" s="111"/>
      <c r="I53" s="49"/>
      <c r="J53" s="49"/>
      <c r="K53" s="97">
        <v>501155</v>
      </c>
      <c r="L53" s="97"/>
      <c r="M53" s="49"/>
      <c r="N53" s="49"/>
      <c r="O53" s="111" t="s">
        <v>222</v>
      </c>
      <c r="P53" s="111"/>
      <c r="Q53" s="49"/>
      <c r="R53" s="49"/>
      <c r="S53" s="97">
        <v>501155</v>
      </c>
      <c r="T53" s="97"/>
      <c r="U53" s="49"/>
    </row>
    <row r="54" spans="1:21">
      <c r="A54" s="18"/>
      <c r="B54" s="113"/>
      <c r="C54" s="111"/>
      <c r="D54" s="111"/>
      <c r="E54" s="49"/>
      <c r="F54" s="49"/>
      <c r="G54" s="111"/>
      <c r="H54" s="111"/>
      <c r="I54" s="49"/>
      <c r="J54" s="49"/>
      <c r="K54" s="97"/>
      <c r="L54" s="97"/>
      <c r="M54" s="49"/>
      <c r="N54" s="49"/>
      <c r="O54" s="111"/>
      <c r="P54" s="111"/>
      <c r="Q54" s="49"/>
      <c r="R54" s="49"/>
      <c r="S54" s="97"/>
      <c r="T54" s="97"/>
      <c r="U54" s="49"/>
    </row>
    <row r="55" spans="1:21">
      <c r="A55" s="18"/>
      <c r="B55" s="99" t="s">
        <v>52</v>
      </c>
      <c r="C55" s="96">
        <v>4897</v>
      </c>
      <c r="D55" s="96"/>
      <c r="E55" s="44"/>
      <c r="F55" s="44"/>
      <c r="G55" s="96">
        <v>4993</v>
      </c>
      <c r="H55" s="96"/>
      <c r="I55" s="44"/>
      <c r="J55" s="44"/>
      <c r="K55" s="96">
        <v>274405</v>
      </c>
      <c r="L55" s="96"/>
      <c r="M55" s="44"/>
      <c r="N55" s="44"/>
      <c r="O55" s="74" t="s">
        <v>222</v>
      </c>
      <c r="P55" s="74"/>
      <c r="Q55" s="44"/>
      <c r="R55" s="44"/>
      <c r="S55" s="96">
        <v>284295</v>
      </c>
      <c r="T55" s="96"/>
      <c r="U55" s="44"/>
    </row>
    <row r="56" spans="1:21">
      <c r="A56" s="18"/>
      <c r="B56" s="99"/>
      <c r="C56" s="96"/>
      <c r="D56" s="96"/>
      <c r="E56" s="44"/>
      <c r="F56" s="44"/>
      <c r="G56" s="96"/>
      <c r="H56" s="96"/>
      <c r="I56" s="44"/>
      <c r="J56" s="44"/>
      <c r="K56" s="96"/>
      <c r="L56" s="96"/>
      <c r="M56" s="44"/>
      <c r="N56" s="44"/>
      <c r="O56" s="74"/>
      <c r="P56" s="74"/>
      <c r="Q56" s="44"/>
      <c r="R56" s="44"/>
      <c r="S56" s="96"/>
      <c r="T56" s="96"/>
      <c r="U56" s="44"/>
    </row>
    <row r="57" spans="1:21">
      <c r="A57" s="18"/>
      <c r="B57" s="90" t="s">
        <v>53</v>
      </c>
      <c r="C57" s="97">
        <v>18073</v>
      </c>
      <c r="D57" s="97"/>
      <c r="E57" s="49"/>
      <c r="F57" s="49"/>
      <c r="G57" s="111" t="s">
        <v>870</v>
      </c>
      <c r="H57" s="111"/>
      <c r="I57" s="110" t="s">
        <v>224</v>
      </c>
      <c r="J57" s="49"/>
      <c r="K57" s="97">
        <v>186552</v>
      </c>
      <c r="L57" s="97"/>
      <c r="M57" s="49"/>
      <c r="N57" s="49"/>
      <c r="O57" s="111" t="s">
        <v>871</v>
      </c>
      <c r="P57" s="111"/>
      <c r="Q57" s="110" t="s">
        <v>224</v>
      </c>
      <c r="R57" s="49"/>
      <c r="S57" s="97">
        <v>203908</v>
      </c>
      <c r="T57" s="97"/>
      <c r="U57" s="49"/>
    </row>
    <row r="58" spans="1:21" ht="15.75" thickBot="1">
      <c r="A58" s="18"/>
      <c r="B58" s="90"/>
      <c r="C58" s="98"/>
      <c r="D58" s="98"/>
      <c r="E58" s="64"/>
      <c r="F58" s="49"/>
      <c r="G58" s="120"/>
      <c r="H58" s="120"/>
      <c r="I58" s="135"/>
      <c r="J58" s="49"/>
      <c r="K58" s="98"/>
      <c r="L58" s="98"/>
      <c r="M58" s="64"/>
      <c r="N58" s="49"/>
      <c r="O58" s="120"/>
      <c r="P58" s="120"/>
      <c r="Q58" s="135"/>
      <c r="R58" s="49"/>
      <c r="S58" s="98"/>
      <c r="T58" s="98"/>
      <c r="U58" s="64"/>
    </row>
    <row r="59" spans="1:21">
      <c r="A59" s="18"/>
      <c r="B59" s="235" t="s">
        <v>54</v>
      </c>
      <c r="C59" s="102">
        <v>63220</v>
      </c>
      <c r="D59" s="102"/>
      <c r="E59" s="41"/>
      <c r="F59" s="44"/>
      <c r="G59" s="102">
        <v>254089</v>
      </c>
      <c r="H59" s="102"/>
      <c r="I59" s="41"/>
      <c r="J59" s="44"/>
      <c r="K59" s="102">
        <v>3253164</v>
      </c>
      <c r="L59" s="102"/>
      <c r="M59" s="41"/>
      <c r="N59" s="44"/>
      <c r="O59" s="126" t="s">
        <v>872</v>
      </c>
      <c r="P59" s="126"/>
      <c r="Q59" s="100" t="s">
        <v>224</v>
      </c>
      <c r="R59" s="44"/>
      <c r="S59" s="102">
        <v>3529909</v>
      </c>
      <c r="T59" s="102"/>
      <c r="U59" s="41"/>
    </row>
    <row r="60" spans="1:21" ht="15.75" thickBot="1">
      <c r="A60" s="18"/>
      <c r="B60" s="235"/>
      <c r="C60" s="114"/>
      <c r="D60" s="114"/>
      <c r="E60" s="58"/>
      <c r="F60" s="44"/>
      <c r="G60" s="114"/>
      <c r="H60" s="114"/>
      <c r="I60" s="58"/>
      <c r="J60" s="44"/>
      <c r="K60" s="114"/>
      <c r="L60" s="114"/>
      <c r="M60" s="58"/>
      <c r="N60" s="44"/>
      <c r="O60" s="75"/>
      <c r="P60" s="75"/>
      <c r="Q60" s="76"/>
      <c r="R60" s="44"/>
      <c r="S60" s="114"/>
      <c r="T60" s="114"/>
      <c r="U60" s="58"/>
    </row>
    <row r="61" spans="1:21">
      <c r="A61" s="18"/>
      <c r="B61" s="113" t="s">
        <v>873</v>
      </c>
      <c r="C61" s="112" t="s">
        <v>222</v>
      </c>
      <c r="D61" s="112"/>
      <c r="E61" s="63"/>
      <c r="F61" s="49"/>
      <c r="G61" s="112" t="s">
        <v>222</v>
      </c>
      <c r="H61" s="112"/>
      <c r="I61" s="63"/>
      <c r="J61" s="49"/>
      <c r="K61" s="93">
        <v>1091166</v>
      </c>
      <c r="L61" s="93"/>
      <c r="M61" s="63"/>
      <c r="N61" s="49"/>
      <c r="O61" s="112" t="s">
        <v>222</v>
      </c>
      <c r="P61" s="112"/>
      <c r="Q61" s="63"/>
      <c r="R61" s="49"/>
      <c r="S61" s="93">
        <v>1091166</v>
      </c>
      <c r="T61" s="93"/>
      <c r="U61" s="63"/>
    </row>
    <row r="62" spans="1:21">
      <c r="A62" s="18"/>
      <c r="B62" s="113"/>
      <c r="C62" s="111"/>
      <c r="D62" s="111"/>
      <c r="E62" s="49"/>
      <c r="F62" s="49"/>
      <c r="G62" s="111"/>
      <c r="H62" s="111"/>
      <c r="I62" s="49"/>
      <c r="J62" s="49"/>
      <c r="K62" s="97"/>
      <c r="L62" s="97"/>
      <c r="M62" s="49"/>
      <c r="N62" s="49"/>
      <c r="O62" s="111"/>
      <c r="P62" s="111"/>
      <c r="Q62" s="49"/>
      <c r="R62" s="49"/>
      <c r="S62" s="97"/>
      <c r="T62" s="97"/>
      <c r="U62" s="49"/>
    </row>
    <row r="63" spans="1:21">
      <c r="A63" s="18"/>
      <c r="B63" s="230" t="s">
        <v>874</v>
      </c>
      <c r="C63" s="44"/>
      <c r="D63" s="44"/>
      <c r="E63" s="44"/>
      <c r="F63" s="25"/>
      <c r="G63" s="44"/>
      <c r="H63" s="44"/>
      <c r="I63" s="44"/>
      <c r="J63" s="25"/>
      <c r="K63" s="44"/>
      <c r="L63" s="44"/>
      <c r="M63" s="44"/>
      <c r="N63" s="25"/>
      <c r="O63" s="44"/>
      <c r="P63" s="44"/>
      <c r="Q63" s="44"/>
      <c r="R63" s="25"/>
      <c r="S63" s="44"/>
      <c r="T63" s="44"/>
      <c r="U63" s="44"/>
    </row>
    <row r="64" spans="1:21">
      <c r="A64" s="18"/>
      <c r="B64" s="236" t="s">
        <v>875</v>
      </c>
      <c r="C64" s="97">
        <v>3735860</v>
      </c>
      <c r="D64" s="97"/>
      <c r="E64" s="49"/>
      <c r="F64" s="49"/>
      <c r="G64" s="111" t="s">
        <v>876</v>
      </c>
      <c r="H64" s="111"/>
      <c r="I64" s="110" t="s">
        <v>224</v>
      </c>
      <c r="J64" s="49"/>
      <c r="K64" s="97">
        <v>3787235</v>
      </c>
      <c r="L64" s="97"/>
      <c r="M64" s="49"/>
      <c r="N64" s="49"/>
      <c r="O64" s="111" t="s">
        <v>877</v>
      </c>
      <c r="P64" s="111"/>
      <c r="Q64" s="110" t="s">
        <v>224</v>
      </c>
      <c r="R64" s="49"/>
      <c r="S64" s="97">
        <v>3735860</v>
      </c>
      <c r="T64" s="97"/>
      <c r="U64" s="49"/>
    </row>
    <row r="65" spans="1:21" ht="15.75" thickBot="1">
      <c r="A65" s="18"/>
      <c r="B65" s="236"/>
      <c r="C65" s="98"/>
      <c r="D65" s="98"/>
      <c r="E65" s="64"/>
      <c r="F65" s="49"/>
      <c r="G65" s="120"/>
      <c r="H65" s="120"/>
      <c r="I65" s="135"/>
      <c r="J65" s="49"/>
      <c r="K65" s="98"/>
      <c r="L65" s="98"/>
      <c r="M65" s="64"/>
      <c r="N65" s="49"/>
      <c r="O65" s="120"/>
      <c r="P65" s="120"/>
      <c r="Q65" s="135"/>
      <c r="R65" s="49"/>
      <c r="S65" s="98"/>
      <c r="T65" s="98"/>
      <c r="U65" s="64"/>
    </row>
    <row r="66" spans="1:21">
      <c r="A66" s="18"/>
      <c r="B66" s="235" t="s">
        <v>878</v>
      </c>
      <c r="C66" s="100" t="s">
        <v>221</v>
      </c>
      <c r="D66" s="102">
        <v>3799080</v>
      </c>
      <c r="E66" s="41"/>
      <c r="F66" s="44"/>
      <c r="G66" s="100" t="s">
        <v>221</v>
      </c>
      <c r="H66" s="102">
        <v>167559</v>
      </c>
      <c r="I66" s="41"/>
      <c r="J66" s="44"/>
      <c r="K66" s="100" t="s">
        <v>221</v>
      </c>
      <c r="L66" s="102">
        <v>8131565</v>
      </c>
      <c r="M66" s="41"/>
      <c r="N66" s="44"/>
      <c r="O66" s="100" t="s">
        <v>221</v>
      </c>
      <c r="P66" s="126" t="s">
        <v>866</v>
      </c>
      <c r="Q66" s="100" t="s">
        <v>224</v>
      </c>
      <c r="R66" s="44"/>
      <c r="S66" s="100" t="s">
        <v>221</v>
      </c>
      <c r="T66" s="102">
        <v>8356935</v>
      </c>
      <c r="U66" s="41"/>
    </row>
    <row r="67" spans="1:21" ht="15.75" thickBot="1">
      <c r="A67" s="18"/>
      <c r="B67" s="235"/>
      <c r="C67" s="101"/>
      <c r="D67" s="103"/>
      <c r="E67" s="104"/>
      <c r="F67" s="44"/>
      <c r="G67" s="101"/>
      <c r="H67" s="103"/>
      <c r="I67" s="104"/>
      <c r="J67" s="44"/>
      <c r="K67" s="101"/>
      <c r="L67" s="103"/>
      <c r="M67" s="104"/>
      <c r="N67" s="44"/>
      <c r="O67" s="101"/>
      <c r="P67" s="132"/>
      <c r="Q67" s="101"/>
      <c r="R67" s="44"/>
      <c r="S67" s="101"/>
      <c r="T67" s="103"/>
      <c r="U67" s="104"/>
    </row>
    <row r="68" spans="1:21" ht="15.75" thickTop="1">
      <c r="A68" s="18"/>
      <c r="B68" s="21"/>
      <c r="C68" s="21"/>
      <c r="D68" s="21"/>
      <c r="E68" s="21"/>
      <c r="F68" s="21"/>
      <c r="G68" s="21"/>
      <c r="H68" s="21"/>
      <c r="I68" s="21"/>
      <c r="J68" s="21"/>
      <c r="K68" s="21"/>
      <c r="L68" s="21"/>
      <c r="M68" s="21"/>
      <c r="N68" s="21"/>
      <c r="O68" s="21"/>
      <c r="P68" s="21"/>
      <c r="Q68" s="21"/>
      <c r="R68" s="21"/>
      <c r="S68" s="21"/>
      <c r="T68" s="21"/>
      <c r="U68" s="21"/>
    </row>
    <row r="69" spans="1:21">
      <c r="A69" s="18"/>
      <c r="B69" s="13"/>
      <c r="C69" s="13"/>
    </row>
    <row r="70" spans="1:21" ht="22.5">
      <c r="A70" s="18"/>
      <c r="B70" s="119">
        <v>-1</v>
      </c>
      <c r="C70" s="195" t="s">
        <v>879</v>
      </c>
    </row>
    <row r="71" spans="1:21">
      <c r="A71" s="18"/>
      <c r="B71" s="13"/>
      <c r="C71" s="13"/>
    </row>
    <row r="72" spans="1:21" ht="22.5">
      <c r="A72" s="18"/>
      <c r="B72" s="119">
        <v>-2</v>
      </c>
      <c r="C72" s="195" t="s">
        <v>880</v>
      </c>
    </row>
    <row r="73" spans="1:21">
      <c r="A73" s="18"/>
      <c r="B73" s="40"/>
      <c r="C73" s="40"/>
      <c r="D73" s="40"/>
      <c r="E73" s="40"/>
      <c r="F73" s="40"/>
      <c r="G73" s="40"/>
      <c r="H73" s="40"/>
      <c r="I73" s="40"/>
      <c r="J73" s="40"/>
      <c r="K73" s="40"/>
      <c r="L73" s="40"/>
      <c r="M73" s="40"/>
      <c r="N73" s="40"/>
      <c r="O73" s="40"/>
      <c r="P73" s="40"/>
      <c r="Q73" s="40"/>
      <c r="R73" s="40"/>
      <c r="S73" s="40"/>
      <c r="T73" s="40"/>
      <c r="U73" s="40"/>
    </row>
    <row r="74" spans="1:21">
      <c r="A74" s="18"/>
      <c r="B74" s="13"/>
      <c r="C74" s="13"/>
      <c r="D74" s="13"/>
      <c r="E74" s="13"/>
      <c r="F74" s="13"/>
      <c r="G74" s="13"/>
      <c r="H74" s="13"/>
      <c r="I74" s="13"/>
      <c r="J74" s="13"/>
      <c r="K74" s="13"/>
      <c r="L74" s="13"/>
      <c r="M74" s="13"/>
      <c r="N74" s="13"/>
      <c r="O74" s="13"/>
      <c r="P74" s="13"/>
      <c r="Q74" s="13"/>
      <c r="R74" s="13"/>
      <c r="S74" s="13"/>
      <c r="T74" s="13"/>
      <c r="U74" s="13"/>
    </row>
    <row r="75" spans="1:21">
      <c r="A75" s="18"/>
      <c r="B75" s="234" t="s">
        <v>881</v>
      </c>
      <c r="C75" s="89" t="s">
        <v>845</v>
      </c>
      <c r="D75" s="89"/>
      <c r="E75" s="89"/>
      <c r="F75" s="44"/>
      <c r="G75" s="89" t="s">
        <v>849</v>
      </c>
      <c r="H75" s="89"/>
      <c r="I75" s="89"/>
      <c r="J75" s="44"/>
      <c r="K75" s="89" t="s">
        <v>152</v>
      </c>
      <c r="L75" s="89"/>
      <c r="M75" s="89"/>
      <c r="N75" s="44"/>
      <c r="O75" s="89" t="s">
        <v>858</v>
      </c>
      <c r="P75" s="89"/>
      <c r="Q75" s="89"/>
      <c r="R75" s="44"/>
      <c r="S75" s="89" t="s">
        <v>845</v>
      </c>
      <c r="T75" s="89"/>
      <c r="U75" s="89"/>
    </row>
    <row r="76" spans="1:21">
      <c r="A76" s="18"/>
      <c r="B76" s="234"/>
      <c r="C76" s="89" t="s">
        <v>846</v>
      </c>
      <c r="D76" s="89"/>
      <c r="E76" s="89"/>
      <c r="F76" s="44"/>
      <c r="G76" s="89" t="s">
        <v>850</v>
      </c>
      <c r="H76" s="89"/>
      <c r="I76" s="89"/>
      <c r="J76" s="44"/>
      <c r="K76" s="89" t="s">
        <v>845</v>
      </c>
      <c r="L76" s="89"/>
      <c r="M76" s="89"/>
      <c r="N76" s="44"/>
      <c r="O76" s="89" t="s">
        <v>859</v>
      </c>
      <c r="P76" s="89"/>
      <c r="Q76" s="89"/>
      <c r="R76" s="44"/>
      <c r="S76" s="89" t="s">
        <v>860</v>
      </c>
      <c r="T76" s="89"/>
      <c r="U76" s="89"/>
    </row>
    <row r="77" spans="1:21">
      <c r="A77" s="18"/>
      <c r="B77" s="234"/>
      <c r="C77" s="89" t="s">
        <v>847</v>
      </c>
      <c r="D77" s="89"/>
      <c r="E77" s="89"/>
      <c r="F77" s="44"/>
      <c r="G77" s="89" t="s">
        <v>851</v>
      </c>
      <c r="H77" s="89"/>
      <c r="I77" s="89"/>
      <c r="J77" s="44"/>
      <c r="K77" s="89" t="s">
        <v>846</v>
      </c>
      <c r="L77" s="89"/>
      <c r="M77" s="89"/>
      <c r="N77" s="44"/>
      <c r="O77" s="89">
        <v>-2</v>
      </c>
      <c r="P77" s="89"/>
      <c r="Q77" s="89"/>
      <c r="R77" s="44"/>
      <c r="S77" s="17"/>
      <c r="T77" s="17"/>
      <c r="U77" s="17"/>
    </row>
    <row r="78" spans="1:21">
      <c r="A78" s="18"/>
      <c r="B78" s="234"/>
      <c r="C78" s="89" t="s">
        <v>848</v>
      </c>
      <c r="D78" s="89"/>
      <c r="E78" s="89"/>
      <c r="F78" s="44"/>
      <c r="G78" s="89" t="s">
        <v>852</v>
      </c>
      <c r="H78" s="89"/>
      <c r="I78" s="89"/>
      <c r="J78" s="44"/>
      <c r="K78" s="89" t="s">
        <v>854</v>
      </c>
      <c r="L78" s="89"/>
      <c r="M78" s="89"/>
      <c r="N78" s="44"/>
      <c r="O78" s="17"/>
      <c r="P78" s="17"/>
      <c r="Q78" s="17"/>
      <c r="R78" s="44"/>
      <c r="S78" s="17"/>
      <c r="T78" s="17"/>
      <c r="U78" s="17"/>
    </row>
    <row r="79" spans="1:21">
      <c r="A79" s="18"/>
      <c r="B79" s="234"/>
      <c r="C79" s="17"/>
      <c r="D79" s="17"/>
      <c r="E79" s="17"/>
      <c r="F79" s="44"/>
      <c r="G79" s="89" t="s">
        <v>853</v>
      </c>
      <c r="H79" s="89"/>
      <c r="I79" s="89"/>
      <c r="J79" s="44"/>
      <c r="K79" s="89" t="s">
        <v>855</v>
      </c>
      <c r="L79" s="89"/>
      <c r="M79" s="89"/>
      <c r="N79" s="44"/>
      <c r="O79" s="17"/>
      <c r="P79" s="17"/>
      <c r="Q79" s="17"/>
      <c r="R79" s="44"/>
      <c r="S79" s="17"/>
      <c r="T79" s="17"/>
      <c r="U79" s="17"/>
    </row>
    <row r="80" spans="1:21">
      <c r="A80" s="18"/>
      <c r="B80" s="234"/>
      <c r="C80" s="17"/>
      <c r="D80" s="17"/>
      <c r="E80" s="17"/>
      <c r="F80" s="44"/>
      <c r="G80" s="17"/>
      <c r="H80" s="17"/>
      <c r="I80" s="17"/>
      <c r="J80" s="44"/>
      <c r="K80" s="89" t="s">
        <v>856</v>
      </c>
      <c r="L80" s="89"/>
      <c r="M80" s="89"/>
      <c r="N80" s="44"/>
      <c r="O80" s="17"/>
      <c r="P80" s="17"/>
      <c r="Q80" s="17"/>
      <c r="R80" s="44"/>
      <c r="S80" s="17"/>
      <c r="T80" s="17"/>
      <c r="U80" s="17"/>
    </row>
    <row r="81" spans="1:21">
      <c r="A81" s="18"/>
      <c r="B81" s="234"/>
      <c r="C81" s="17"/>
      <c r="D81" s="17"/>
      <c r="E81" s="17"/>
      <c r="F81" s="44"/>
      <c r="G81" s="17"/>
      <c r="H81" s="17"/>
      <c r="I81" s="17"/>
      <c r="J81" s="44"/>
      <c r="K81" s="89" t="s">
        <v>857</v>
      </c>
      <c r="L81" s="89"/>
      <c r="M81" s="89"/>
      <c r="N81" s="44"/>
      <c r="O81" s="17"/>
      <c r="P81" s="17"/>
      <c r="Q81" s="17"/>
      <c r="R81" s="44"/>
      <c r="S81" s="17"/>
      <c r="T81" s="17"/>
      <c r="U81" s="17"/>
    </row>
    <row r="82" spans="1:21" ht="15.75" thickBot="1">
      <c r="A82" s="18"/>
      <c r="B82" s="234"/>
      <c r="C82" s="108"/>
      <c r="D82" s="108"/>
      <c r="E82" s="108"/>
      <c r="F82" s="44"/>
      <c r="G82" s="108"/>
      <c r="H82" s="108"/>
      <c r="I82" s="108"/>
      <c r="J82" s="44"/>
      <c r="K82" s="42">
        <v>-1</v>
      </c>
      <c r="L82" s="42"/>
      <c r="M82" s="42"/>
      <c r="N82" s="44"/>
      <c r="O82" s="108"/>
      <c r="P82" s="108"/>
      <c r="Q82" s="108"/>
      <c r="R82" s="44"/>
      <c r="S82" s="108"/>
      <c r="T82" s="108"/>
      <c r="U82" s="108"/>
    </row>
    <row r="83" spans="1:21">
      <c r="A83" s="18"/>
      <c r="B83" s="230" t="s">
        <v>29</v>
      </c>
      <c r="C83" s="41"/>
      <c r="D83" s="41"/>
      <c r="E83" s="41"/>
      <c r="F83" s="25"/>
      <c r="G83" s="41"/>
      <c r="H83" s="41"/>
      <c r="I83" s="41"/>
      <c r="J83" s="25"/>
      <c r="K83" s="41"/>
      <c r="L83" s="41"/>
      <c r="M83" s="41"/>
      <c r="N83" s="25"/>
      <c r="O83" s="41"/>
      <c r="P83" s="41"/>
      <c r="Q83" s="41"/>
      <c r="R83" s="25"/>
      <c r="S83" s="41"/>
      <c r="T83" s="41"/>
      <c r="U83" s="41"/>
    </row>
    <row r="84" spans="1:21">
      <c r="A84" s="18"/>
      <c r="B84" s="113" t="s">
        <v>36</v>
      </c>
      <c r="C84" s="110" t="s">
        <v>221</v>
      </c>
      <c r="D84" s="97">
        <v>210719</v>
      </c>
      <c r="E84" s="49"/>
      <c r="F84" s="49"/>
      <c r="G84" s="110" t="s">
        <v>221</v>
      </c>
      <c r="H84" s="97">
        <v>98784</v>
      </c>
      <c r="I84" s="49"/>
      <c r="J84" s="49"/>
      <c r="K84" s="110" t="s">
        <v>221</v>
      </c>
      <c r="L84" s="97">
        <v>6512209</v>
      </c>
      <c r="M84" s="49"/>
      <c r="N84" s="49"/>
      <c r="O84" s="110" t="s">
        <v>221</v>
      </c>
      <c r="P84" s="111" t="s">
        <v>222</v>
      </c>
      <c r="Q84" s="49"/>
      <c r="R84" s="49"/>
      <c r="S84" s="110" t="s">
        <v>221</v>
      </c>
      <c r="T84" s="97">
        <v>6821712</v>
      </c>
      <c r="U84" s="49"/>
    </row>
    <row r="85" spans="1:21">
      <c r="A85" s="18"/>
      <c r="B85" s="113"/>
      <c r="C85" s="110"/>
      <c r="D85" s="97"/>
      <c r="E85" s="49"/>
      <c r="F85" s="49"/>
      <c r="G85" s="110"/>
      <c r="H85" s="97"/>
      <c r="I85" s="49"/>
      <c r="J85" s="49"/>
      <c r="K85" s="110"/>
      <c r="L85" s="97"/>
      <c r="M85" s="49"/>
      <c r="N85" s="49"/>
      <c r="O85" s="110"/>
      <c r="P85" s="111"/>
      <c r="Q85" s="49"/>
      <c r="R85" s="49"/>
      <c r="S85" s="110"/>
      <c r="T85" s="97"/>
      <c r="U85" s="49"/>
    </row>
    <row r="86" spans="1:21">
      <c r="A86" s="18"/>
      <c r="B86" s="99" t="s">
        <v>37</v>
      </c>
      <c r="C86" s="96">
        <v>8796</v>
      </c>
      <c r="D86" s="96"/>
      <c r="E86" s="44"/>
      <c r="F86" s="44"/>
      <c r="G86" s="96">
        <v>4027</v>
      </c>
      <c r="H86" s="96"/>
      <c r="I86" s="44"/>
      <c r="J86" s="44"/>
      <c r="K86" s="96">
        <v>395209</v>
      </c>
      <c r="L86" s="96"/>
      <c r="M86" s="44"/>
      <c r="N86" s="44"/>
      <c r="O86" s="74" t="s">
        <v>222</v>
      </c>
      <c r="P86" s="74"/>
      <c r="Q86" s="44"/>
      <c r="R86" s="44"/>
      <c r="S86" s="96">
        <v>408032</v>
      </c>
      <c r="T86" s="96"/>
      <c r="U86" s="44"/>
    </row>
    <row r="87" spans="1:21">
      <c r="A87" s="18"/>
      <c r="B87" s="99"/>
      <c r="C87" s="96"/>
      <c r="D87" s="96"/>
      <c r="E87" s="44"/>
      <c r="F87" s="44"/>
      <c r="G87" s="96"/>
      <c r="H87" s="96"/>
      <c r="I87" s="44"/>
      <c r="J87" s="44"/>
      <c r="K87" s="96"/>
      <c r="L87" s="96"/>
      <c r="M87" s="44"/>
      <c r="N87" s="44"/>
      <c r="O87" s="74"/>
      <c r="P87" s="74"/>
      <c r="Q87" s="44"/>
      <c r="R87" s="44"/>
      <c r="S87" s="96"/>
      <c r="T87" s="96"/>
      <c r="U87" s="44"/>
    </row>
    <row r="88" spans="1:21">
      <c r="A88" s="18"/>
      <c r="B88" s="113" t="s">
        <v>861</v>
      </c>
      <c r="C88" s="97">
        <v>3294729</v>
      </c>
      <c r="D88" s="97"/>
      <c r="E88" s="49"/>
      <c r="F88" s="49"/>
      <c r="G88" s="97">
        <v>74718</v>
      </c>
      <c r="H88" s="97"/>
      <c r="I88" s="49"/>
      <c r="J88" s="49"/>
      <c r="K88" s="111" t="s">
        <v>222</v>
      </c>
      <c r="L88" s="111"/>
      <c r="M88" s="49"/>
      <c r="N88" s="49"/>
      <c r="O88" s="111" t="s">
        <v>882</v>
      </c>
      <c r="P88" s="111"/>
      <c r="Q88" s="110" t="s">
        <v>224</v>
      </c>
      <c r="R88" s="49"/>
      <c r="S88" s="111" t="s">
        <v>222</v>
      </c>
      <c r="T88" s="111"/>
      <c r="U88" s="49"/>
    </row>
    <row r="89" spans="1:21">
      <c r="A89" s="18"/>
      <c r="B89" s="113"/>
      <c r="C89" s="97"/>
      <c r="D89" s="97"/>
      <c r="E89" s="49"/>
      <c r="F89" s="49"/>
      <c r="G89" s="97"/>
      <c r="H89" s="97"/>
      <c r="I89" s="49"/>
      <c r="J89" s="49"/>
      <c r="K89" s="111"/>
      <c r="L89" s="111"/>
      <c r="M89" s="49"/>
      <c r="N89" s="49"/>
      <c r="O89" s="111"/>
      <c r="P89" s="111"/>
      <c r="Q89" s="110"/>
      <c r="R89" s="49"/>
      <c r="S89" s="111"/>
      <c r="T89" s="111"/>
      <c r="U89" s="49"/>
    </row>
    <row r="90" spans="1:21">
      <c r="A90" s="18"/>
      <c r="B90" s="99" t="s">
        <v>863</v>
      </c>
      <c r="C90" s="96">
        <v>296752</v>
      </c>
      <c r="D90" s="96"/>
      <c r="E90" s="44"/>
      <c r="F90" s="44"/>
      <c r="G90" s="74" t="s">
        <v>222</v>
      </c>
      <c r="H90" s="74"/>
      <c r="I90" s="44"/>
      <c r="J90" s="44"/>
      <c r="K90" s="74" t="s">
        <v>222</v>
      </c>
      <c r="L90" s="74"/>
      <c r="M90" s="44"/>
      <c r="N90" s="44"/>
      <c r="O90" s="74" t="s">
        <v>883</v>
      </c>
      <c r="P90" s="74"/>
      <c r="Q90" s="20" t="s">
        <v>224</v>
      </c>
      <c r="R90" s="44"/>
      <c r="S90" s="74" t="s">
        <v>222</v>
      </c>
      <c r="T90" s="74"/>
      <c r="U90" s="44"/>
    </row>
    <row r="91" spans="1:21">
      <c r="A91" s="18"/>
      <c r="B91" s="99"/>
      <c r="C91" s="96"/>
      <c r="D91" s="96"/>
      <c r="E91" s="44"/>
      <c r="F91" s="44"/>
      <c r="G91" s="74"/>
      <c r="H91" s="74"/>
      <c r="I91" s="44"/>
      <c r="J91" s="44"/>
      <c r="K91" s="74"/>
      <c r="L91" s="74"/>
      <c r="M91" s="44"/>
      <c r="N91" s="44"/>
      <c r="O91" s="74"/>
      <c r="P91" s="74"/>
      <c r="Q91" s="20"/>
      <c r="R91" s="44"/>
      <c r="S91" s="74"/>
      <c r="T91" s="74"/>
      <c r="U91" s="44"/>
    </row>
    <row r="92" spans="1:21">
      <c r="A92" s="18"/>
      <c r="B92" s="113" t="s">
        <v>38</v>
      </c>
      <c r="C92" s="111" t="s">
        <v>222</v>
      </c>
      <c r="D92" s="111"/>
      <c r="E92" s="49"/>
      <c r="F92" s="49"/>
      <c r="G92" s="111" t="s">
        <v>222</v>
      </c>
      <c r="H92" s="111"/>
      <c r="I92" s="49"/>
      <c r="J92" s="49"/>
      <c r="K92" s="97">
        <v>474087</v>
      </c>
      <c r="L92" s="97"/>
      <c r="M92" s="49"/>
      <c r="N92" s="49"/>
      <c r="O92" s="111" t="s">
        <v>222</v>
      </c>
      <c r="P92" s="111"/>
      <c r="Q92" s="49"/>
      <c r="R92" s="49"/>
      <c r="S92" s="97">
        <v>474087</v>
      </c>
      <c r="T92" s="97"/>
      <c r="U92" s="49"/>
    </row>
    <row r="93" spans="1:21">
      <c r="A93" s="18"/>
      <c r="B93" s="113"/>
      <c r="C93" s="111"/>
      <c r="D93" s="111"/>
      <c r="E93" s="49"/>
      <c r="F93" s="49"/>
      <c r="G93" s="111"/>
      <c r="H93" s="111"/>
      <c r="I93" s="49"/>
      <c r="J93" s="49"/>
      <c r="K93" s="97"/>
      <c r="L93" s="97"/>
      <c r="M93" s="49"/>
      <c r="N93" s="49"/>
      <c r="O93" s="111"/>
      <c r="P93" s="111"/>
      <c r="Q93" s="49"/>
      <c r="R93" s="49"/>
      <c r="S93" s="97"/>
      <c r="T93" s="97"/>
      <c r="U93" s="49"/>
    </row>
    <row r="94" spans="1:21">
      <c r="A94" s="18"/>
      <c r="B94" s="99" t="s">
        <v>39</v>
      </c>
      <c r="C94" s="74" t="s">
        <v>222</v>
      </c>
      <c r="D94" s="74"/>
      <c r="E94" s="44"/>
      <c r="F94" s="44"/>
      <c r="G94" s="74" t="s">
        <v>222</v>
      </c>
      <c r="H94" s="74"/>
      <c r="I94" s="44"/>
      <c r="J94" s="44"/>
      <c r="K94" s="96">
        <v>66132</v>
      </c>
      <c r="L94" s="96"/>
      <c r="M94" s="44"/>
      <c r="N94" s="44"/>
      <c r="O94" s="74" t="s">
        <v>222</v>
      </c>
      <c r="P94" s="74"/>
      <c r="Q94" s="44"/>
      <c r="R94" s="44"/>
      <c r="S94" s="96">
        <v>66132</v>
      </c>
      <c r="T94" s="96"/>
      <c r="U94" s="44"/>
    </row>
    <row r="95" spans="1:21">
      <c r="A95" s="18"/>
      <c r="B95" s="99"/>
      <c r="C95" s="74"/>
      <c r="D95" s="74"/>
      <c r="E95" s="44"/>
      <c r="F95" s="44"/>
      <c r="G95" s="74"/>
      <c r="H95" s="74"/>
      <c r="I95" s="44"/>
      <c r="J95" s="44"/>
      <c r="K95" s="96"/>
      <c r="L95" s="96"/>
      <c r="M95" s="44"/>
      <c r="N95" s="44"/>
      <c r="O95" s="74"/>
      <c r="P95" s="74"/>
      <c r="Q95" s="44"/>
      <c r="R95" s="44"/>
      <c r="S95" s="96"/>
      <c r="T95" s="96"/>
      <c r="U95" s="44"/>
    </row>
    <row r="96" spans="1:21">
      <c r="A96" s="18"/>
      <c r="B96" s="113" t="s">
        <v>40</v>
      </c>
      <c r="C96" s="111" t="s">
        <v>222</v>
      </c>
      <c r="D96" s="111"/>
      <c r="E96" s="49"/>
      <c r="F96" s="49"/>
      <c r="G96" s="111" t="s">
        <v>222</v>
      </c>
      <c r="H96" s="111"/>
      <c r="I96" s="49"/>
      <c r="J96" s="49"/>
      <c r="K96" s="97">
        <v>101025</v>
      </c>
      <c r="L96" s="97"/>
      <c r="M96" s="49"/>
      <c r="N96" s="49"/>
      <c r="O96" s="111" t="s">
        <v>222</v>
      </c>
      <c r="P96" s="111"/>
      <c r="Q96" s="49"/>
      <c r="R96" s="49"/>
      <c r="S96" s="97">
        <v>101025</v>
      </c>
      <c r="T96" s="97"/>
      <c r="U96" s="49"/>
    </row>
    <row r="97" spans="1:21">
      <c r="A97" s="18"/>
      <c r="B97" s="113"/>
      <c r="C97" s="111"/>
      <c r="D97" s="111"/>
      <c r="E97" s="49"/>
      <c r="F97" s="49"/>
      <c r="G97" s="111"/>
      <c r="H97" s="111"/>
      <c r="I97" s="49"/>
      <c r="J97" s="49"/>
      <c r="K97" s="97"/>
      <c r="L97" s="97"/>
      <c r="M97" s="49"/>
      <c r="N97" s="49"/>
      <c r="O97" s="111"/>
      <c r="P97" s="111"/>
      <c r="Q97" s="49"/>
      <c r="R97" s="49"/>
      <c r="S97" s="97"/>
      <c r="T97" s="97"/>
      <c r="U97" s="49"/>
    </row>
    <row r="98" spans="1:21">
      <c r="A98" s="18"/>
      <c r="B98" s="99" t="s">
        <v>41</v>
      </c>
      <c r="C98" s="74" t="s">
        <v>222</v>
      </c>
      <c r="D98" s="74"/>
      <c r="E98" s="44"/>
      <c r="F98" s="44"/>
      <c r="G98" s="74">
        <v>110</v>
      </c>
      <c r="H98" s="74"/>
      <c r="I98" s="44"/>
      <c r="J98" s="44"/>
      <c r="K98" s="96">
        <v>33955</v>
      </c>
      <c r="L98" s="96"/>
      <c r="M98" s="44"/>
      <c r="N98" s="44"/>
      <c r="O98" s="74" t="s">
        <v>222</v>
      </c>
      <c r="P98" s="74"/>
      <c r="Q98" s="44"/>
      <c r="R98" s="44"/>
      <c r="S98" s="96">
        <v>34065</v>
      </c>
      <c r="T98" s="96"/>
      <c r="U98" s="44"/>
    </row>
    <row r="99" spans="1:21">
      <c r="A99" s="18"/>
      <c r="B99" s="99"/>
      <c r="C99" s="74"/>
      <c r="D99" s="74"/>
      <c r="E99" s="44"/>
      <c r="F99" s="44"/>
      <c r="G99" s="74"/>
      <c r="H99" s="74"/>
      <c r="I99" s="44"/>
      <c r="J99" s="44"/>
      <c r="K99" s="96"/>
      <c r="L99" s="96"/>
      <c r="M99" s="44"/>
      <c r="N99" s="44"/>
      <c r="O99" s="74"/>
      <c r="P99" s="74"/>
      <c r="Q99" s="44"/>
      <c r="R99" s="44"/>
      <c r="S99" s="96"/>
      <c r="T99" s="96"/>
      <c r="U99" s="44"/>
    </row>
    <row r="100" spans="1:21">
      <c r="A100" s="18"/>
      <c r="B100" s="113" t="s">
        <v>42</v>
      </c>
      <c r="C100" s="111" t="s">
        <v>222</v>
      </c>
      <c r="D100" s="111"/>
      <c r="E100" s="49"/>
      <c r="F100" s="49"/>
      <c r="G100" s="111" t="s">
        <v>222</v>
      </c>
      <c r="H100" s="111"/>
      <c r="I100" s="49"/>
      <c r="J100" s="49"/>
      <c r="K100" s="97">
        <v>81684</v>
      </c>
      <c r="L100" s="97"/>
      <c r="M100" s="49"/>
      <c r="N100" s="49"/>
      <c r="O100" s="111" t="s">
        <v>222</v>
      </c>
      <c r="P100" s="111"/>
      <c r="Q100" s="49"/>
      <c r="R100" s="49"/>
      <c r="S100" s="97">
        <v>81684</v>
      </c>
      <c r="T100" s="97"/>
      <c r="U100" s="49"/>
    </row>
    <row r="101" spans="1:21">
      <c r="A101" s="18"/>
      <c r="B101" s="113"/>
      <c r="C101" s="111"/>
      <c r="D101" s="111"/>
      <c r="E101" s="49"/>
      <c r="F101" s="49"/>
      <c r="G101" s="111"/>
      <c r="H101" s="111"/>
      <c r="I101" s="49"/>
      <c r="J101" s="49"/>
      <c r="K101" s="97"/>
      <c r="L101" s="97"/>
      <c r="M101" s="49"/>
      <c r="N101" s="49"/>
      <c r="O101" s="111"/>
      <c r="P101" s="111"/>
      <c r="Q101" s="49"/>
      <c r="R101" s="49"/>
      <c r="S101" s="97"/>
      <c r="T101" s="97"/>
      <c r="U101" s="49"/>
    </row>
    <row r="102" spans="1:21">
      <c r="A102" s="18"/>
      <c r="B102" s="99" t="s">
        <v>43</v>
      </c>
      <c r="C102" s="74">
        <v>14</v>
      </c>
      <c r="D102" s="74"/>
      <c r="E102" s="44"/>
      <c r="F102" s="44"/>
      <c r="G102" s="74" t="s">
        <v>222</v>
      </c>
      <c r="H102" s="74"/>
      <c r="I102" s="44"/>
      <c r="J102" s="44"/>
      <c r="K102" s="96">
        <v>75831</v>
      </c>
      <c r="L102" s="96"/>
      <c r="M102" s="44"/>
      <c r="N102" s="44"/>
      <c r="O102" s="74" t="s">
        <v>222</v>
      </c>
      <c r="P102" s="74"/>
      <c r="Q102" s="44"/>
      <c r="R102" s="44"/>
      <c r="S102" s="96">
        <v>75845</v>
      </c>
      <c r="T102" s="96"/>
      <c r="U102" s="44"/>
    </row>
    <row r="103" spans="1:21">
      <c r="A103" s="18"/>
      <c r="B103" s="99"/>
      <c r="C103" s="74"/>
      <c r="D103" s="74"/>
      <c r="E103" s="44"/>
      <c r="F103" s="44"/>
      <c r="G103" s="74"/>
      <c r="H103" s="74"/>
      <c r="I103" s="44"/>
      <c r="J103" s="44"/>
      <c r="K103" s="96"/>
      <c r="L103" s="96"/>
      <c r="M103" s="44"/>
      <c r="N103" s="44"/>
      <c r="O103" s="74"/>
      <c r="P103" s="74"/>
      <c r="Q103" s="44"/>
      <c r="R103" s="44"/>
      <c r="S103" s="96"/>
      <c r="T103" s="96"/>
      <c r="U103" s="44"/>
    </row>
    <row r="104" spans="1:21">
      <c r="A104" s="18"/>
      <c r="B104" s="113" t="s">
        <v>44</v>
      </c>
      <c r="C104" s="97">
        <v>112234</v>
      </c>
      <c r="D104" s="97"/>
      <c r="E104" s="49"/>
      <c r="F104" s="49"/>
      <c r="G104" s="97">
        <v>1481</v>
      </c>
      <c r="H104" s="97"/>
      <c r="I104" s="49"/>
      <c r="J104" s="49"/>
      <c r="K104" s="97">
        <v>102834</v>
      </c>
      <c r="L104" s="97"/>
      <c r="M104" s="49"/>
      <c r="N104" s="49"/>
      <c r="O104" s="111" t="s">
        <v>884</v>
      </c>
      <c r="P104" s="111"/>
      <c r="Q104" s="110" t="s">
        <v>224</v>
      </c>
      <c r="R104" s="49"/>
      <c r="S104" s="97">
        <v>116549</v>
      </c>
      <c r="T104" s="97"/>
      <c r="U104" s="49"/>
    </row>
    <row r="105" spans="1:21" ht="15.75" thickBot="1">
      <c r="A105" s="18"/>
      <c r="B105" s="113"/>
      <c r="C105" s="98"/>
      <c r="D105" s="98"/>
      <c r="E105" s="64"/>
      <c r="F105" s="49"/>
      <c r="G105" s="98"/>
      <c r="H105" s="98"/>
      <c r="I105" s="64"/>
      <c r="J105" s="49"/>
      <c r="K105" s="98"/>
      <c r="L105" s="98"/>
      <c r="M105" s="64"/>
      <c r="N105" s="49"/>
      <c r="O105" s="120"/>
      <c r="P105" s="120"/>
      <c r="Q105" s="135"/>
      <c r="R105" s="49"/>
      <c r="S105" s="98"/>
      <c r="T105" s="98"/>
      <c r="U105" s="64"/>
    </row>
    <row r="106" spans="1:21">
      <c r="A106" s="18"/>
      <c r="B106" s="235" t="s">
        <v>46</v>
      </c>
      <c r="C106" s="100" t="s">
        <v>221</v>
      </c>
      <c r="D106" s="102">
        <v>3923244</v>
      </c>
      <c r="E106" s="41"/>
      <c r="F106" s="44"/>
      <c r="G106" s="100" t="s">
        <v>221</v>
      </c>
      <c r="H106" s="102">
        <v>179120</v>
      </c>
      <c r="I106" s="41"/>
      <c r="J106" s="44"/>
      <c r="K106" s="100" t="s">
        <v>221</v>
      </c>
      <c r="L106" s="102">
        <v>7842966</v>
      </c>
      <c r="M106" s="41"/>
      <c r="N106" s="44"/>
      <c r="O106" s="100" t="s">
        <v>221</v>
      </c>
      <c r="P106" s="126" t="s">
        <v>885</v>
      </c>
      <c r="Q106" s="100" t="s">
        <v>224</v>
      </c>
      <c r="R106" s="44"/>
      <c r="S106" s="100" t="s">
        <v>221</v>
      </c>
      <c r="T106" s="102">
        <v>8179131</v>
      </c>
      <c r="U106" s="41"/>
    </row>
    <row r="107" spans="1:21" ht="15.75" thickBot="1">
      <c r="A107" s="18"/>
      <c r="B107" s="235"/>
      <c r="C107" s="101"/>
      <c r="D107" s="103"/>
      <c r="E107" s="104"/>
      <c r="F107" s="44"/>
      <c r="G107" s="101"/>
      <c r="H107" s="103"/>
      <c r="I107" s="104"/>
      <c r="J107" s="44"/>
      <c r="K107" s="101"/>
      <c r="L107" s="103"/>
      <c r="M107" s="104"/>
      <c r="N107" s="44"/>
      <c r="O107" s="101"/>
      <c r="P107" s="132"/>
      <c r="Q107" s="101"/>
      <c r="R107" s="44"/>
      <c r="S107" s="101"/>
      <c r="T107" s="103"/>
      <c r="U107" s="104"/>
    </row>
    <row r="108" spans="1:21" ht="39" thickTop="1">
      <c r="A108" s="18"/>
      <c r="B108" s="232" t="s">
        <v>886</v>
      </c>
      <c r="C108" s="173"/>
      <c r="D108" s="173"/>
      <c r="E108" s="173"/>
      <c r="F108" s="33"/>
      <c r="G108" s="173"/>
      <c r="H108" s="173"/>
      <c r="I108" s="173"/>
      <c r="J108" s="33"/>
      <c r="K108" s="173"/>
      <c r="L108" s="173"/>
      <c r="M108" s="173"/>
      <c r="N108" s="33"/>
      <c r="O108" s="173"/>
      <c r="P108" s="173"/>
      <c r="Q108" s="173"/>
      <c r="R108" s="33"/>
      <c r="S108" s="173"/>
      <c r="T108" s="173"/>
      <c r="U108" s="173"/>
    </row>
    <row r="109" spans="1:21">
      <c r="A109" s="18"/>
      <c r="B109" s="230" t="s">
        <v>47</v>
      </c>
      <c r="C109" s="44"/>
      <c r="D109" s="44"/>
      <c r="E109" s="44"/>
      <c r="F109" s="25"/>
      <c r="G109" s="44"/>
      <c r="H109" s="44"/>
      <c r="I109" s="44"/>
      <c r="J109" s="25"/>
      <c r="K109" s="44"/>
      <c r="L109" s="44"/>
      <c r="M109" s="44"/>
      <c r="N109" s="25"/>
      <c r="O109" s="44"/>
      <c r="P109" s="44"/>
      <c r="Q109" s="44"/>
      <c r="R109" s="25"/>
      <c r="S109" s="44"/>
      <c r="T109" s="44"/>
      <c r="U109" s="44"/>
    </row>
    <row r="110" spans="1:21">
      <c r="A110" s="18"/>
      <c r="B110" s="113" t="s">
        <v>48</v>
      </c>
      <c r="C110" s="110" t="s">
        <v>221</v>
      </c>
      <c r="D110" s="111" t="s">
        <v>222</v>
      </c>
      <c r="E110" s="49"/>
      <c r="F110" s="49"/>
      <c r="G110" s="110" t="s">
        <v>221</v>
      </c>
      <c r="H110" s="111" t="s">
        <v>222</v>
      </c>
      <c r="I110" s="49"/>
      <c r="J110" s="49"/>
      <c r="K110" s="110" t="s">
        <v>221</v>
      </c>
      <c r="L110" s="97">
        <v>1563730</v>
      </c>
      <c r="M110" s="49"/>
      <c r="N110" s="49"/>
      <c r="O110" s="110" t="s">
        <v>221</v>
      </c>
      <c r="P110" s="111" t="s">
        <v>222</v>
      </c>
      <c r="Q110" s="49"/>
      <c r="R110" s="49"/>
      <c r="S110" s="110" t="s">
        <v>221</v>
      </c>
      <c r="T110" s="97">
        <v>1563730</v>
      </c>
      <c r="U110" s="49"/>
    </row>
    <row r="111" spans="1:21">
      <c r="A111" s="18"/>
      <c r="B111" s="113"/>
      <c r="C111" s="110"/>
      <c r="D111" s="111"/>
      <c r="E111" s="49"/>
      <c r="F111" s="49"/>
      <c r="G111" s="110"/>
      <c r="H111" s="111"/>
      <c r="I111" s="49"/>
      <c r="J111" s="49"/>
      <c r="K111" s="110"/>
      <c r="L111" s="97"/>
      <c r="M111" s="49"/>
      <c r="N111" s="49"/>
      <c r="O111" s="110"/>
      <c r="P111" s="111"/>
      <c r="Q111" s="49"/>
      <c r="R111" s="49"/>
      <c r="S111" s="110"/>
      <c r="T111" s="97"/>
      <c r="U111" s="49"/>
    </row>
    <row r="112" spans="1:21">
      <c r="A112" s="18"/>
      <c r="B112" s="99" t="s">
        <v>49</v>
      </c>
      <c r="C112" s="74" t="s">
        <v>222</v>
      </c>
      <c r="D112" s="74"/>
      <c r="E112" s="44"/>
      <c r="F112" s="44"/>
      <c r="G112" s="74" t="s">
        <v>222</v>
      </c>
      <c r="H112" s="74"/>
      <c r="I112" s="44"/>
      <c r="J112" s="44"/>
      <c r="K112" s="96">
        <v>477888</v>
      </c>
      <c r="L112" s="96"/>
      <c r="M112" s="44"/>
      <c r="N112" s="44"/>
      <c r="O112" s="74" t="s">
        <v>222</v>
      </c>
      <c r="P112" s="74"/>
      <c r="Q112" s="44"/>
      <c r="R112" s="44"/>
      <c r="S112" s="96">
        <v>477888</v>
      </c>
      <c r="T112" s="96"/>
      <c r="U112" s="44"/>
    </row>
    <row r="113" spans="1:21">
      <c r="A113" s="18"/>
      <c r="B113" s="99"/>
      <c r="C113" s="74"/>
      <c r="D113" s="74"/>
      <c r="E113" s="44"/>
      <c r="F113" s="44"/>
      <c r="G113" s="74"/>
      <c r="H113" s="74"/>
      <c r="I113" s="44"/>
      <c r="J113" s="44"/>
      <c r="K113" s="96"/>
      <c r="L113" s="96"/>
      <c r="M113" s="44"/>
      <c r="N113" s="44"/>
      <c r="O113" s="74"/>
      <c r="P113" s="74"/>
      <c r="Q113" s="44"/>
      <c r="R113" s="44"/>
      <c r="S113" s="96"/>
      <c r="T113" s="96"/>
      <c r="U113" s="44"/>
    </row>
    <row r="114" spans="1:21">
      <c r="A114" s="18"/>
      <c r="B114" s="113" t="s">
        <v>50</v>
      </c>
      <c r="C114" s="111" t="s">
        <v>222</v>
      </c>
      <c r="D114" s="111"/>
      <c r="E114" s="49"/>
      <c r="F114" s="49"/>
      <c r="G114" s="97">
        <v>249430</v>
      </c>
      <c r="H114" s="97"/>
      <c r="I114" s="49"/>
      <c r="J114" s="49"/>
      <c r="K114" s="111" t="s">
        <v>222</v>
      </c>
      <c r="L114" s="111"/>
      <c r="M114" s="49"/>
      <c r="N114" s="49"/>
      <c r="O114" s="111" t="s">
        <v>222</v>
      </c>
      <c r="P114" s="111"/>
      <c r="Q114" s="49"/>
      <c r="R114" s="49"/>
      <c r="S114" s="97">
        <v>249430</v>
      </c>
      <c r="T114" s="97"/>
      <c r="U114" s="49"/>
    </row>
    <row r="115" spans="1:21">
      <c r="A115" s="18"/>
      <c r="B115" s="113"/>
      <c r="C115" s="111"/>
      <c r="D115" s="111"/>
      <c r="E115" s="49"/>
      <c r="F115" s="49"/>
      <c r="G115" s="97"/>
      <c r="H115" s="97"/>
      <c r="I115" s="49"/>
      <c r="J115" s="49"/>
      <c r="K115" s="111"/>
      <c r="L115" s="111"/>
      <c r="M115" s="49"/>
      <c r="N115" s="49"/>
      <c r="O115" s="111"/>
      <c r="P115" s="111"/>
      <c r="Q115" s="49"/>
      <c r="R115" s="49"/>
      <c r="S115" s="97"/>
      <c r="T115" s="97"/>
      <c r="U115" s="49"/>
    </row>
    <row r="116" spans="1:21">
      <c r="A116" s="18"/>
      <c r="B116" s="99" t="s">
        <v>868</v>
      </c>
      <c r="C116" s="74" t="s">
        <v>222</v>
      </c>
      <c r="D116" s="74"/>
      <c r="E116" s="44"/>
      <c r="F116" s="44"/>
      <c r="G116" s="96">
        <v>3173</v>
      </c>
      <c r="H116" s="96"/>
      <c r="I116" s="44"/>
      <c r="J116" s="44"/>
      <c r="K116" s="74" t="s">
        <v>222</v>
      </c>
      <c r="L116" s="74"/>
      <c r="M116" s="44"/>
      <c r="N116" s="44"/>
      <c r="O116" s="74" t="s">
        <v>887</v>
      </c>
      <c r="P116" s="74"/>
      <c r="Q116" s="20" t="s">
        <v>224</v>
      </c>
      <c r="R116" s="44"/>
      <c r="S116" s="74" t="s">
        <v>222</v>
      </c>
      <c r="T116" s="74"/>
      <c r="U116" s="44"/>
    </row>
    <row r="117" spans="1:21">
      <c r="A117" s="18"/>
      <c r="B117" s="99"/>
      <c r="C117" s="74"/>
      <c r="D117" s="74"/>
      <c r="E117" s="44"/>
      <c r="F117" s="44"/>
      <c r="G117" s="96"/>
      <c r="H117" s="96"/>
      <c r="I117" s="44"/>
      <c r="J117" s="44"/>
      <c r="K117" s="74"/>
      <c r="L117" s="74"/>
      <c r="M117" s="44"/>
      <c r="N117" s="44"/>
      <c r="O117" s="74"/>
      <c r="P117" s="74"/>
      <c r="Q117" s="20"/>
      <c r="R117" s="44"/>
      <c r="S117" s="74"/>
      <c r="T117" s="74"/>
      <c r="U117" s="44"/>
    </row>
    <row r="118" spans="1:21">
      <c r="A118" s="18"/>
      <c r="B118" s="113" t="s">
        <v>51</v>
      </c>
      <c r="C118" s="111" t="s">
        <v>222</v>
      </c>
      <c r="D118" s="111"/>
      <c r="E118" s="49"/>
      <c r="F118" s="49"/>
      <c r="G118" s="111" t="s">
        <v>222</v>
      </c>
      <c r="H118" s="111"/>
      <c r="I118" s="49"/>
      <c r="J118" s="49"/>
      <c r="K118" s="97">
        <v>293022</v>
      </c>
      <c r="L118" s="97"/>
      <c r="M118" s="49"/>
      <c r="N118" s="49"/>
      <c r="O118" s="111" t="s">
        <v>222</v>
      </c>
      <c r="P118" s="111"/>
      <c r="Q118" s="49"/>
      <c r="R118" s="49"/>
      <c r="S118" s="97">
        <v>293022</v>
      </c>
      <c r="T118" s="97"/>
      <c r="U118" s="49"/>
    </row>
    <row r="119" spans="1:21">
      <c r="A119" s="18"/>
      <c r="B119" s="113"/>
      <c r="C119" s="111"/>
      <c r="D119" s="111"/>
      <c r="E119" s="49"/>
      <c r="F119" s="49"/>
      <c r="G119" s="111"/>
      <c r="H119" s="111"/>
      <c r="I119" s="49"/>
      <c r="J119" s="49"/>
      <c r="K119" s="97"/>
      <c r="L119" s="97"/>
      <c r="M119" s="49"/>
      <c r="N119" s="49"/>
      <c r="O119" s="111"/>
      <c r="P119" s="111"/>
      <c r="Q119" s="49"/>
      <c r="R119" s="49"/>
      <c r="S119" s="97"/>
      <c r="T119" s="97"/>
      <c r="U119" s="49"/>
    </row>
    <row r="120" spans="1:21">
      <c r="A120" s="18"/>
      <c r="B120" s="99" t="s">
        <v>52</v>
      </c>
      <c r="C120" s="74" t="s">
        <v>222</v>
      </c>
      <c r="D120" s="74"/>
      <c r="E120" s="44"/>
      <c r="F120" s="44"/>
      <c r="G120" s="74" t="s">
        <v>222</v>
      </c>
      <c r="H120" s="74"/>
      <c r="I120" s="44"/>
      <c r="J120" s="44"/>
      <c r="K120" s="96">
        <v>193221</v>
      </c>
      <c r="L120" s="96"/>
      <c r="M120" s="44"/>
      <c r="N120" s="44"/>
      <c r="O120" s="74" t="s">
        <v>222</v>
      </c>
      <c r="P120" s="74"/>
      <c r="Q120" s="44"/>
      <c r="R120" s="44"/>
      <c r="S120" s="96">
        <v>193221</v>
      </c>
      <c r="T120" s="96"/>
      <c r="U120" s="44"/>
    </row>
    <row r="121" spans="1:21">
      <c r="A121" s="18"/>
      <c r="B121" s="99"/>
      <c r="C121" s="74"/>
      <c r="D121" s="74"/>
      <c r="E121" s="44"/>
      <c r="F121" s="44"/>
      <c r="G121" s="74"/>
      <c r="H121" s="74"/>
      <c r="I121" s="44"/>
      <c r="J121" s="44"/>
      <c r="K121" s="96"/>
      <c r="L121" s="96"/>
      <c r="M121" s="44"/>
      <c r="N121" s="44"/>
      <c r="O121" s="74"/>
      <c r="P121" s="74"/>
      <c r="Q121" s="44"/>
      <c r="R121" s="44"/>
      <c r="S121" s="96"/>
      <c r="T121" s="96"/>
      <c r="U121" s="44"/>
    </row>
    <row r="122" spans="1:21">
      <c r="A122" s="18"/>
      <c r="B122" s="113" t="s">
        <v>53</v>
      </c>
      <c r="C122" s="97">
        <v>18860</v>
      </c>
      <c r="D122" s="97"/>
      <c r="E122" s="49"/>
      <c r="F122" s="49"/>
      <c r="G122" s="97">
        <v>6953</v>
      </c>
      <c r="H122" s="97"/>
      <c r="I122" s="49"/>
      <c r="J122" s="49"/>
      <c r="K122" s="97">
        <v>371783</v>
      </c>
      <c r="L122" s="97"/>
      <c r="M122" s="49"/>
      <c r="N122" s="49"/>
      <c r="O122" s="111" t="s">
        <v>222</v>
      </c>
      <c r="P122" s="111"/>
      <c r="Q122" s="49"/>
      <c r="R122" s="49"/>
      <c r="S122" s="97">
        <v>397596</v>
      </c>
      <c r="T122" s="97"/>
      <c r="U122" s="49"/>
    </row>
    <row r="123" spans="1:21" ht="15.75" thickBot="1">
      <c r="A123" s="18"/>
      <c r="B123" s="113"/>
      <c r="C123" s="98"/>
      <c r="D123" s="98"/>
      <c r="E123" s="64"/>
      <c r="F123" s="49"/>
      <c r="G123" s="98"/>
      <c r="H123" s="98"/>
      <c r="I123" s="64"/>
      <c r="J123" s="49"/>
      <c r="K123" s="98"/>
      <c r="L123" s="98"/>
      <c r="M123" s="64"/>
      <c r="N123" s="49"/>
      <c r="O123" s="120"/>
      <c r="P123" s="120"/>
      <c r="Q123" s="64"/>
      <c r="R123" s="49"/>
      <c r="S123" s="98"/>
      <c r="T123" s="98"/>
      <c r="U123" s="64"/>
    </row>
    <row r="124" spans="1:21">
      <c r="A124" s="18"/>
      <c r="B124" s="235" t="s">
        <v>54</v>
      </c>
      <c r="C124" s="102">
        <v>18860</v>
      </c>
      <c r="D124" s="102"/>
      <c r="E124" s="41"/>
      <c r="F124" s="44"/>
      <c r="G124" s="102">
        <v>259556</v>
      </c>
      <c r="H124" s="102"/>
      <c r="I124" s="41"/>
      <c r="J124" s="44"/>
      <c r="K124" s="102">
        <v>2899644</v>
      </c>
      <c r="L124" s="102"/>
      <c r="M124" s="41"/>
      <c r="N124" s="44"/>
      <c r="O124" s="126" t="s">
        <v>887</v>
      </c>
      <c r="P124" s="126"/>
      <c r="Q124" s="100" t="s">
        <v>224</v>
      </c>
      <c r="R124" s="44"/>
      <c r="S124" s="102">
        <v>3174887</v>
      </c>
      <c r="T124" s="102"/>
      <c r="U124" s="41"/>
    </row>
    <row r="125" spans="1:21" ht="15.75" thickBot="1">
      <c r="A125" s="18"/>
      <c r="B125" s="235"/>
      <c r="C125" s="114"/>
      <c r="D125" s="114"/>
      <c r="E125" s="58"/>
      <c r="F125" s="44"/>
      <c r="G125" s="114"/>
      <c r="H125" s="114"/>
      <c r="I125" s="58"/>
      <c r="J125" s="44"/>
      <c r="K125" s="114"/>
      <c r="L125" s="114"/>
      <c r="M125" s="58"/>
      <c r="N125" s="44"/>
      <c r="O125" s="75"/>
      <c r="P125" s="75"/>
      <c r="Q125" s="76"/>
      <c r="R125" s="44"/>
      <c r="S125" s="114"/>
      <c r="T125" s="114"/>
      <c r="U125" s="58"/>
    </row>
    <row r="126" spans="1:21">
      <c r="A126" s="18"/>
      <c r="B126" s="113" t="s">
        <v>57</v>
      </c>
      <c r="C126" s="112" t="s">
        <v>222</v>
      </c>
      <c r="D126" s="112"/>
      <c r="E126" s="63"/>
      <c r="F126" s="49"/>
      <c r="G126" s="112" t="s">
        <v>222</v>
      </c>
      <c r="H126" s="112"/>
      <c r="I126" s="63"/>
      <c r="J126" s="49"/>
      <c r="K126" s="93">
        <v>1099860</v>
      </c>
      <c r="L126" s="93"/>
      <c r="M126" s="63"/>
      <c r="N126" s="49"/>
      <c r="O126" s="112" t="s">
        <v>222</v>
      </c>
      <c r="P126" s="112"/>
      <c r="Q126" s="63"/>
      <c r="R126" s="49"/>
      <c r="S126" s="93">
        <v>1099860</v>
      </c>
      <c r="T126" s="93"/>
      <c r="U126" s="63"/>
    </row>
    <row r="127" spans="1:21">
      <c r="A127" s="18"/>
      <c r="B127" s="113"/>
      <c r="C127" s="111"/>
      <c r="D127" s="111"/>
      <c r="E127" s="49"/>
      <c r="F127" s="49"/>
      <c r="G127" s="111"/>
      <c r="H127" s="111"/>
      <c r="I127" s="49"/>
      <c r="J127" s="49"/>
      <c r="K127" s="97"/>
      <c r="L127" s="97"/>
      <c r="M127" s="49"/>
      <c r="N127" s="49"/>
      <c r="O127" s="111"/>
      <c r="P127" s="111"/>
      <c r="Q127" s="49"/>
      <c r="R127" s="49"/>
      <c r="S127" s="97"/>
      <c r="T127" s="97"/>
      <c r="U127" s="49"/>
    </row>
    <row r="128" spans="1:21">
      <c r="A128" s="18"/>
      <c r="B128" s="230" t="s">
        <v>874</v>
      </c>
      <c r="C128" s="44"/>
      <c r="D128" s="44"/>
      <c r="E128" s="44"/>
      <c r="F128" s="25"/>
      <c r="G128" s="44"/>
      <c r="H128" s="44"/>
      <c r="I128" s="44"/>
      <c r="J128" s="25"/>
      <c r="K128" s="44"/>
      <c r="L128" s="44"/>
      <c r="M128" s="44"/>
      <c r="N128" s="25"/>
      <c r="O128" s="44"/>
      <c r="P128" s="44"/>
      <c r="Q128" s="44"/>
      <c r="R128" s="25"/>
      <c r="S128" s="44"/>
      <c r="T128" s="44"/>
      <c r="U128" s="44"/>
    </row>
    <row r="129" spans="1:21">
      <c r="A129" s="18"/>
      <c r="B129" s="236" t="s">
        <v>875</v>
      </c>
      <c r="C129" s="97">
        <v>3904384</v>
      </c>
      <c r="D129" s="97"/>
      <c r="E129" s="49"/>
      <c r="F129" s="49"/>
      <c r="G129" s="111" t="s">
        <v>888</v>
      </c>
      <c r="H129" s="111"/>
      <c r="I129" s="110" t="s">
        <v>224</v>
      </c>
      <c r="J129" s="49"/>
      <c r="K129" s="97">
        <v>3843462</v>
      </c>
      <c r="L129" s="97"/>
      <c r="M129" s="49"/>
      <c r="N129" s="49"/>
      <c r="O129" s="111" t="s">
        <v>889</v>
      </c>
      <c r="P129" s="111"/>
      <c r="Q129" s="110" t="s">
        <v>224</v>
      </c>
      <c r="R129" s="49"/>
      <c r="S129" s="97">
        <v>3904384</v>
      </c>
      <c r="T129" s="97"/>
      <c r="U129" s="49"/>
    </row>
    <row r="130" spans="1:21" ht="15.75" thickBot="1">
      <c r="A130" s="18"/>
      <c r="B130" s="236"/>
      <c r="C130" s="98"/>
      <c r="D130" s="98"/>
      <c r="E130" s="64"/>
      <c r="F130" s="49"/>
      <c r="G130" s="120"/>
      <c r="H130" s="120"/>
      <c r="I130" s="135"/>
      <c r="J130" s="49"/>
      <c r="K130" s="98"/>
      <c r="L130" s="98"/>
      <c r="M130" s="64"/>
      <c r="N130" s="49"/>
      <c r="O130" s="120"/>
      <c r="P130" s="120"/>
      <c r="Q130" s="135"/>
      <c r="R130" s="49"/>
      <c r="S130" s="98"/>
      <c r="T130" s="98"/>
      <c r="U130" s="64"/>
    </row>
    <row r="131" spans="1:21" ht="22.5" customHeight="1">
      <c r="A131" s="18"/>
      <c r="B131" s="235" t="s">
        <v>890</v>
      </c>
      <c r="C131" s="100" t="s">
        <v>221</v>
      </c>
      <c r="D131" s="102">
        <v>3923244</v>
      </c>
      <c r="E131" s="41"/>
      <c r="F131" s="44"/>
      <c r="G131" s="100" t="s">
        <v>221</v>
      </c>
      <c r="H131" s="102">
        <v>179120</v>
      </c>
      <c r="I131" s="41"/>
      <c r="J131" s="44"/>
      <c r="K131" s="100" t="s">
        <v>221</v>
      </c>
      <c r="L131" s="102">
        <v>7842966</v>
      </c>
      <c r="M131" s="41"/>
      <c r="N131" s="44"/>
      <c r="O131" s="100" t="s">
        <v>221</v>
      </c>
      <c r="P131" s="126" t="s">
        <v>885</v>
      </c>
      <c r="Q131" s="100" t="s">
        <v>224</v>
      </c>
      <c r="R131" s="44"/>
      <c r="S131" s="100" t="s">
        <v>221</v>
      </c>
      <c r="T131" s="102">
        <v>8179131</v>
      </c>
      <c r="U131" s="41"/>
    </row>
    <row r="132" spans="1:21" ht="15.75" thickBot="1">
      <c r="A132" s="18"/>
      <c r="B132" s="235"/>
      <c r="C132" s="101"/>
      <c r="D132" s="103"/>
      <c r="E132" s="104"/>
      <c r="F132" s="44"/>
      <c r="G132" s="101"/>
      <c r="H132" s="103"/>
      <c r="I132" s="104"/>
      <c r="J132" s="44"/>
      <c r="K132" s="101"/>
      <c r="L132" s="103"/>
      <c r="M132" s="104"/>
      <c r="N132" s="44"/>
      <c r="O132" s="101"/>
      <c r="P132" s="132"/>
      <c r="Q132" s="101"/>
      <c r="R132" s="44"/>
      <c r="S132" s="101"/>
      <c r="T132" s="103"/>
      <c r="U132" s="104"/>
    </row>
    <row r="133" spans="1:21" ht="15.75" thickTop="1">
      <c r="A133" s="18"/>
      <c r="B133" s="21"/>
      <c r="C133" s="21"/>
      <c r="D133" s="21"/>
      <c r="E133" s="21"/>
      <c r="F133" s="21"/>
      <c r="G133" s="21"/>
      <c r="H133" s="21"/>
      <c r="I133" s="21"/>
      <c r="J133" s="21"/>
      <c r="K133" s="21"/>
      <c r="L133" s="21"/>
      <c r="M133" s="21"/>
      <c r="N133" s="21"/>
      <c r="O133" s="21"/>
      <c r="P133" s="21"/>
      <c r="Q133" s="21"/>
      <c r="R133" s="21"/>
      <c r="S133" s="21"/>
      <c r="T133" s="21"/>
      <c r="U133" s="21"/>
    </row>
    <row r="134" spans="1:21">
      <c r="A134" s="18"/>
      <c r="B134" s="13"/>
      <c r="C134" s="13"/>
    </row>
    <row r="135" spans="1:21" ht="22.5">
      <c r="A135" s="18"/>
      <c r="B135" s="119">
        <v>-1</v>
      </c>
      <c r="C135" s="195" t="s">
        <v>879</v>
      </c>
    </row>
    <row r="136" spans="1:21">
      <c r="A136" s="18"/>
      <c r="B136" s="13"/>
      <c r="C136" s="13"/>
    </row>
    <row r="137" spans="1:21" ht="22.5">
      <c r="A137" s="18"/>
      <c r="B137" s="119">
        <v>-2</v>
      </c>
      <c r="C137" s="195" t="s">
        <v>880</v>
      </c>
    </row>
    <row r="138" spans="1:21">
      <c r="A138" s="18"/>
      <c r="B138" s="40"/>
      <c r="C138" s="40"/>
      <c r="D138" s="40"/>
      <c r="E138" s="40"/>
      <c r="F138" s="40"/>
      <c r="G138" s="40"/>
      <c r="H138" s="40"/>
      <c r="I138" s="40"/>
      <c r="J138" s="40"/>
      <c r="K138" s="40"/>
      <c r="L138" s="40"/>
      <c r="M138" s="40"/>
      <c r="N138" s="40"/>
      <c r="O138" s="40"/>
      <c r="P138" s="40"/>
      <c r="Q138" s="40"/>
      <c r="R138" s="40"/>
      <c r="S138" s="40"/>
      <c r="T138" s="40"/>
      <c r="U138" s="40"/>
    </row>
    <row r="139" spans="1:21">
      <c r="A139" s="18"/>
      <c r="B139" s="40"/>
      <c r="C139" s="40"/>
      <c r="D139" s="40"/>
      <c r="E139" s="40"/>
      <c r="F139" s="40"/>
      <c r="G139" s="40"/>
      <c r="H139" s="40"/>
      <c r="I139" s="40"/>
      <c r="J139" s="40"/>
      <c r="K139" s="40"/>
      <c r="L139" s="40"/>
      <c r="M139" s="40"/>
      <c r="N139" s="40"/>
      <c r="O139" s="40"/>
      <c r="P139" s="40"/>
      <c r="Q139" s="40"/>
      <c r="R139" s="40"/>
      <c r="S139" s="40"/>
      <c r="T139" s="40"/>
      <c r="U139" s="40"/>
    </row>
    <row r="140" spans="1:21">
      <c r="A140" s="18"/>
      <c r="B140" s="13"/>
      <c r="C140" s="13"/>
      <c r="D140" s="13"/>
      <c r="E140" s="13"/>
      <c r="F140" s="13"/>
      <c r="G140" s="13"/>
      <c r="H140" s="13"/>
      <c r="I140" s="13"/>
      <c r="J140" s="13"/>
      <c r="K140" s="13"/>
      <c r="L140" s="13"/>
      <c r="M140" s="13"/>
      <c r="N140" s="13"/>
      <c r="O140" s="13"/>
      <c r="P140" s="13"/>
      <c r="Q140" s="13"/>
      <c r="R140" s="13"/>
      <c r="S140" s="13"/>
      <c r="T140" s="13"/>
      <c r="U140" s="13"/>
    </row>
    <row r="141" spans="1:21" ht="23.25">
      <c r="A141" s="18"/>
      <c r="B141" s="229" t="s">
        <v>891</v>
      </c>
      <c r="C141" s="89" t="s">
        <v>845</v>
      </c>
      <c r="D141" s="89"/>
      <c r="E141" s="89"/>
      <c r="F141" s="44"/>
      <c r="G141" s="89" t="s">
        <v>893</v>
      </c>
      <c r="H141" s="89"/>
      <c r="I141" s="89"/>
      <c r="J141" s="44"/>
      <c r="K141" s="89" t="s">
        <v>152</v>
      </c>
      <c r="L141" s="89"/>
      <c r="M141" s="89"/>
      <c r="N141" s="44"/>
      <c r="O141" s="89" t="s">
        <v>858</v>
      </c>
      <c r="P141" s="89"/>
      <c r="Q141" s="89"/>
      <c r="R141" s="44"/>
      <c r="S141" s="89" t="s">
        <v>845</v>
      </c>
      <c r="T141" s="89"/>
      <c r="U141" s="89"/>
    </row>
    <row r="142" spans="1:21" ht="23.25">
      <c r="A142" s="18"/>
      <c r="B142" s="229" t="s">
        <v>892</v>
      </c>
      <c r="C142" s="89" t="s">
        <v>846</v>
      </c>
      <c r="D142" s="89"/>
      <c r="E142" s="89"/>
      <c r="F142" s="44"/>
      <c r="G142" s="89" t="s">
        <v>850</v>
      </c>
      <c r="H142" s="89"/>
      <c r="I142" s="89"/>
      <c r="J142" s="44"/>
      <c r="K142" s="89" t="s">
        <v>845</v>
      </c>
      <c r="L142" s="89"/>
      <c r="M142" s="89"/>
      <c r="N142" s="44"/>
      <c r="O142" s="89" t="s">
        <v>859</v>
      </c>
      <c r="P142" s="89"/>
      <c r="Q142" s="89"/>
      <c r="R142" s="44"/>
      <c r="S142" s="89" t="s">
        <v>860</v>
      </c>
      <c r="T142" s="89"/>
      <c r="U142" s="89"/>
    </row>
    <row r="143" spans="1:21">
      <c r="A143" s="18"/>
      <c r="B143" s="4"/>
      <c r="C143" s="89" t="s">
        <v>847</v>
      </c>
      <c r="D143" s="89"/>
      <c r="E143" s="89"/>
      <c r="F143" s="44"/>
      <c r="G143" s="89" t="s">
        <v>894</v>
      </c>
      <c r="H143" s="89"/>
      <c r="I143" s="89"/>
      <c r="J143" s="44"/>
      <c r="K143" s="89" t="s">
        <v>846</v>
      </c>
      <c r="L143" s="89"/>
      <c r="M143" s="89"/>
      <c r="N143" s="44"/>
      <c r="O143" s="89">
        <v>-2</v>
      </c>
      <c r="P143" s="89"/>
      <c r="Q143" s="89"/>
      <c r="R143" s="44"/>
      <c r="S143" s="17"/>
      <c r="T143" s="17"/>
      <c r="U143" s="17"/>
    </row>
    <row r="144" spans="1:21">
      <c r="A144" s="18"/>
      <c r="B144" s="4"/>
      <c r="C144" s="89" t="s">
        <v>848</v>
      </c>
      <c r="D144" s="89"/>
      <c r="E144" s="89"/>
      <c r="F144" s="44"/>
      <c r="G144" s="89" t="s">
        <v>852</v>
      </c>
      <c r="H144" s="89"/>
      <c r="I144" s="89"/>
      <c r="J144" s="44"/>
      <c r="K144" s="89" t="s">
        <v>854</v>
      </c>
      <c r="L144" s="89"/>
      <c r="M144" s="89"/>
      <c r="N144" s="44"/>
      <c r="O144" s="17"/>
      <c r="P144" s="17"/>
      <c r="Q144" s="17"/>
      <c r="R144" s="44"/>
      <c r="S144" s="17"/>
      <c r="T144" s="17"/>
      <c r="U144" s="17"/>
    </row>
    <row r="145" spans="1:21">
      <c r="A145" s="18"/>
      <c r="B145" s="4"/>
      <c r="C145" s="17"/>
      <c r="D145" s="17"/>
      <c r="E145" s="17"/>
      <c r="F145" s="44"/>
      <c r="G145" s="89" t="s">
        <v>853</v>
      </c>
      <c r="H145" s="89"/>
      <c r="I145" s="89"/>
      <c r="J145" s="44"/>
      <c r="K145" s="89" t="s">
        <v>855</v>
      </c>
      <c r="L145" s="89"/>
      <c r="M145" s="89"/>
      <c r="N145" s="44"/>
      <c r="O145" s="17"/>
      <c r="P145" s="17"/>
      <c r="Q145" s="17"/>
      <c r="R145" s="44"/>
      <c r="S145" s="17"/>
      <c r="T145" s="17"/>
      <c r="U145" s="17"/>
    </row>
    <row r="146" spans="1:21">
      <c r="A146" s="18"/>
      <c r="B146" s="4"/>
      <c r="C146" s="17"/>
      <c r="D146" s="17"/>
      <c r="E146" s="17"/>
      <c r="F146" s="44"/>
      <c r="G146" s="17"/>
      <c r="H146" s="17"/>
      <c r="I146" s="17"/>
      <c r="J146" s="44"/>
      <c r="K146" s="89" t="s">
        <v>856</v>
      </c>
      <c r="L146" s="89"/>
      <c r="M146" s="89"/>
      <c r="N146" s="44"/>
      <c r="O146" s="17"/>
      <c r="P146" s="17"/>
      <c r="Q146" s="17"/>
      <c r="R146" s="44"/>
      <c r="S146" s="17"/>
      <c r="T146" s="17"/>
      <c r="U146" s="17"/>
    </row>
    <row r="147" spans="1:21">
      <c r="A147" s="18"/>
      <c r="B147" s="4"/>
      <c r="C147" s="17"/>
      <c r="D147" s="17"/>
      <c r="E147" s="17"/>
      <c r="F147" s="44"/>
      <c r="G147" s="17"/>
      <c r="H147" s="17"/>
      <c r="I147" s="17"/>
      <c r="J147" s="44"/>
      <c r="K147" s="89" t="s">
        <v>857</v>
      </c>
      <c r="L147" s="89"/>
      <c r="M147" s="89"/>
      <c r="N147" s="44"/>
      <c r="O147" s="17"/>
      <c r="P147" s="17"/>
      <c r="Q147" s="17"/>
      <c r="R147" s="44"/>
      <c r="S147" s="17"/>
      <c r="T147" s="17"/>
      <c r="U147" s="17"/>
    </row>
    <row r="148" spans="1:21" ht="15.75" thickBot="1">
      <c r="A148" s="18"/>
      <c r="B148" s="4"/>
      <c r="C148" s="108"/>
      <c r="D148" s="108"/>
      <c r="E148" s="108"/>
      <c r="F148" s="44"/>
      <c r="G148" s="108"/>
      <c r="H148" s="108"/>
      <c r="I148" s="108"/>
      <c r="J148" s="44"/>
      <c r="K148" s="42">
        <v>-1</v>
      </c>
      <c r="L148" s="42"/>
      <c r="M148" s="42"/>
      <c r="N148" s="44"/>
      <c r="O148" s="108"/>
      <c r="P148" s="108"/>
      <c r="Q148" s="108"/>
      <c r="R148" s="44"/>
      <c r="S148" s="108"/>
      <c r="T148" s="108"/>
      <c r="U148" s="108"/>
    </row>
    <row r="149" spans="1:21">
      <c r="A149" s="18"/>
      <c r="B149" s="230" t="s">
        <v>80</v>
      </c>
      <c r="C149" s="41"/>
      <c r="D149" s="41"/>
      <c r="E149" s="41"/>
      <c r="F149" s="25"/>
      <c r="G149" s="41"/>
      <c r="H149" s="41"/>
      <c r="I149" s="41"/>
      <c r="J149" s="25"/>
      <c r="K149" s="41"/>
      <c r="L149" s="41"/>
      <c r="M149" s="41"/>
      <c r="N149" s="25"/>
      <c r="O149" s="41"/>
      <c r="P149" s="41"/>
      <c r="Q149" s="41"/>
      <c r="R149" s="25"/>
      <c r="S149" s="41"/>
      <c r="T149" s="41"/>
      <c r="U149" s="41"/>
    </row>
    <row r="150" spans="1:21">
      <c r="A150" s="18"/>
      <c r="B150" s="113" t="s">
        <v>84</v>
      </c>
      <c r="C150" s="110" t="s">
        <v>221</v>
      </c>
      <c r="D150" s="111" t="s">
        <v>222</v>
      </c>
      <c r="E150" s="49"/>
      <c r="F150" s="49"/>
      <c r="G150" s="110" t="s">
        <v>221</v>
      </c>
      <c r="H150" s="111" t="s">
        <v>222</v>
      </c>
      <c r="I150" s="49"/>
      <c r="J150" s="49"/>
      <c r="K150" s="110" t="s">
        <v>221</v>
      </c>
      <c r="L150" s="97">
        <v>258979</v>
      </c>
      <c r="M150" s="49"/>
      <c r="N150" s="49"/>
      <c r="O150" s="110" t="s">
        <v>221</v>
      </c>
      <c r="P150" s="111" t="s">
        <v>222</v>
      </c>
      <c r="Q150" s="49"/>
      <c r="R150" s="49"/>
      <c r="S150" s="110" t="s">
        <v>221</v>
      </c>
      <c r="T150" s="97">
        <v>258979</v>
      </c>
      <c r="U150" s="49"/>
    </row>
    <row r="151" spans="1:21">
      <c r="A151" s="18"/>
      <c r="B151" s="113"/>
      <c r="C151" s="110"/>
      <c r="D151" s="111"/>
      <c r="E151" s="49"/>
      <c r="F151" s="49"/>
      <c r="G151" s="110"/>
      <c r="H151" s="111"/>
      <c r="I151" s="49"/>
      <c r="J151" s="49"/>
      <c r="K151" s="110"/>
      <c r="L151" s="97"/>
      <c r="M151" s="49"/>
      <c r="N151" s="49"/>
      <c r="O151" s="110"/>
      <c r="P151" s="111"/>
      <c r="Q151" s="49"/>
      <c r="R151" s="49"/>
      <c r="S151" s="110"/>
      <c r="T151" s="97"/>
      <c r="U151" s="49"/>
    </row>
    <row r="152" spans="1:21">
      <c r="A152" s="18"/>
      <c r="B152" s="99" t="s">
        <v>85</v>
      </c>
      <c r="C152" s="74">
        <v>652</v>
      </c>
      <c r="D152" s="74"/>
      <c r="E152" s="44"/>
      <c r="F152" s="44"/>
      <c r="G152" s="74">
        <v>433</v>
      </c>
      <c r="H152" s="74"/>
      <c r="I152" s="44"/>
      <c r="J152" s="44"/>
      <c r="K152" s="96">
        <v>24790</v>
      </c>
      <c r="L152" s="96"/>
      <c r="M152" s="44"/>
      <c r="N152" s="44"/>
      <c r="O152" s="74" t="s">
        <v>895</v>
      </c>
      <c r="P152" s="74"/>
      <c r="Q152" s="20" t="s">
        <v>224</v>
      </c>
      <c r="R152" s="44"/>
      <c r="S152" s="96">
        <v>24941</v>
      </c>
      <c r="T152" s="96"/>
      <c r="U152" s="44"/>
    </row>
    <row r="153" spans="1:21">
      <c r="A153" s="18"/>
      <c r="B153" s="99"/>
      <c r="C153" s="74"/>
      <c r="D153" s="74"/>
      <c r="E153" s="44"/>
      <c r="F153" s="44"/>
      <c r="G153" s="74"/>
      <c r="H153" s="74"/>
      <c r="I153" s="44"/>
      <c r="J153" s="44"/>
      <c r="K153" s="96"/>
      <c r="L153" s="96"/>
      <c r="M153" s="44"/>
      <c r="N153" s="44"/>
      <c r="O153" s="74"/>
      <c r="P153" s="74"/>
      <c r="Q153" s="20"/>
      <c r="R153" s="44"/>
      <c r="S153" s="96"/>
      <c r="T153" s="96"/>
      <c r="U153" s="44"/>
    </row>
    <row r="154" spans="1:21">
      <c r="A154" s="18"/>
      <c r="B154" s="113" t="s">
        <v>225</v>
      </c>
      <c r="C154" s="111" t="s">
        <v>896</v>
      </c>
      <c r="D154" s="111"/>
      <c r="E154" s="110" t="s">
        <v>224</v>
      </c>
      <c r="F154" s="49"/>
      <c r="G154" s="111" t="s">
        <v>222</v>
      </c>
      <c r="H154" s="111"/>
      <c r="I154" s="49"/>
      <c r="J154" s="49"/>
      <c r="K154" s="97">
        <v>5048</v>
      </c>
      <c r="L154" s="97"/>
      <c r="M154" s="49"/>
      <c r="N154" s="49"/>
      <c r="O154" s="111" t="s">
        <v>222</v>
      </c>
      <c r="P154" s="111"/>
      <c r="Q154" s="49"/>
      <c r="R154" s="49"/>
      <c r="S154" s="97">
        <v>5036</v>
      </c>
      <c r="T154" s="97"/>
      <c r="U154" s="49"/>
    </row>
    <row r="155" spans="1:21">
      <c r="A155" s="18"/>
      <c r="B155" s="113"/>
      <c r="C155" s="111"/>
      <c r="D155" s="111"/>
      <c r="E155" s="110"/>
      <c r="F155" s="49"/>
      <c r="G155" s="111"/>
      <c r="H155" s="111"/>
      <c r="I155" s="49"/>
      <c r="J155" s="49"/>
      <c r="K155" s="97"/>
      <c r="L155" s="97"/>
      <c r="M155" s="49"/>
      <c r="N155" s="49"/>
      <c r="O155" s="111"/>
      <c r="P155" s="111"/>
      <c r="Q155" s="49"/>
      <c r="R155" s="49"/>
      <c r="S155" s="97"/>
      <c r="T155" s="97"/>
      <c r="U155" s="49"/>
    </row>
    <row r="156" spans="1:21">
      <c r="A156" s="18"/>
      <c r="B156" s="99" t="s">
        <v>87</v>
      </c>
      <c r="C156" s="74" t="s">
        <v>222</v>
      </c>
      <c r="D156" s="74"/>
      <c r="E156" s="44"/>
      <c r="F156" s="44"/>
      <c r="G156" s="74" t="s">
        <v>222</v>
      </c>
      <c r="H156" s="74"/>
      <c r="I156" s="44"/>
      <c r="J156" s="44"/>
      <c r="K156" s="96">
        <v>9806</v>
      </c>
      <c r="L156" s="96"/>
      <c r="M156" s="44"/>
      <c r="N156" s="44"/>
      <c r="O156" s="74" t="s">
        <v>222</v>
      </c>
      <c r="P156" s="74"/>
      <c r="Q156" s="44"/>
      <c r="R156" s="44"/>
      <c r="S156" s="96">
        <v>9806</v>
      </c>
      <c r="T156" s="96"/>
      <c r="U156" s="44"/>
    </row>
    <row r="157" spans="1:21">
      <c r="A157" s="18"/>
      <c r="B157" s="99"/>
      <c r="C157" s="74"/>
      <c r="D157" s="74"/>
      <c r="E157" s="44"/>
      <c r="F157" s="44"/>
      <c r="G157" s="74"/>
      <c r="H157" s="74"/>
      <c r="I157" s="44"/>
      <c r="J157" s="44"/>
      <c r="K157" s="96"/>
      <c r="L157" s="96"/>
      <c r="M157" s="44"/>
      <c r="N157" s="44"/>
      <c r="O157" s="74"/>
      <c r="P157" s="74"/>
      <c r="Q157" s="44"/>
      <c r="R157" s="44"/>
      <c r="S157" s="96"/>
      <c r="T157" s="96"/>
      <c r="U157" s="44"/>
    </row>
    <row r="158" spans="1:21">
      <c r="A158" s="18"/>
      <c r="B158" s="113" t="s">
        <v>695</v>
      </c>
      <c r="C158" s="111" t="s">
        <v>222</v>
      </c>
      <c r="D158" s="111"/>
      <c r="E158" s="49"/>
      <c r="F158" s="49"/>
      <c r="G158" s="111" t="s">
        <v>222</v>
      </c>
      <c r="H158" s="111"/>
      <c r="I158" s="49"/>
      <c r="J158" s="49"/>
      <c r="K158" s="111" t="s">
        <v>696</v>
      </c>
      <c r="L158" s="111"/>
      <c r="M158" s="110" t="s">
        <v>224</v>
      </c>
      <c r="N158" s="49"/>
      <c r="O158" s="111" t="s">
        <v>222</v>
      </c>
      <c r="P158" s="111"/>
      <c r="Q158" s="49"/>
      <c r="R158" s="49"/>
      <c r="S158" s="111" t="s">
        <v>696</v>
      </c>
      <c r="T158" s="111"/>
      <c r="U158" s="110" t="s">
        <v>224</v>
      </c>
    </row>
    <row r="159" spans="1:21">
      <c r="A159" s="18"/>
      <c r="B159" s="113"/>
      <c r="C159" s="111"/>
      <c r="D159" s="111"/>
      <c r="E159" s="49"/>
      <c r="F159" s="49"/>
      <c r="G159" s="111"/>
      <c r="H159" s="111"/>
      <c r="I159" s="49"/>
      <c r="J159" s="49"/>
      <c r="K159" s="111"/>
      <c r="L159" s="111"/>
      <c r="M159" s="110"/>
      <c r="N159" s="49"/>
      <c r="O159" s="111"/>
      <c r="P159" s="111"/>
      <c r="Q159" s="49"/>
      <c r="R159" s="49"/>
      <c r="S159" s="111"/>
      <c r="T159" s="111"/>
      <c r="U159" s="110"/>
    </row>
    <row r="160" spans="1:21">
      <c r="A160" s="18"/>
      <c r="B160" s="99" t="s">
        <v>89</v>
      </c>
      <c r="C160" s="74" t="s">
        <v>897</v>
      </c>
      <c r="D160" s="74"/>
      <c r="E160" s="20" t="s">
        <v>224</v>
      </c>
      <c r="F160" s="44"/>
      <c r="G160" s="74">
        <v>647</v>
      </c>
      <c r="H160" s="74"/>
      <c r="I160" s="44"/>
      <c r="J160" s="44"/>
      <c r="K160" s="74" t="s">
        <v>898</v>
      </c>
      <c r="L160" s="74"/>
      <c r="M160" s="20" t="s">
        <v>224</v>
      </c>
      <c r="N160" s="44"/>
      <c r="O160" s="74" t="s">
        <v>222</v>
      </c>
      <c r="P160" s="74"/>
      <c r="Q160" s="44"/>
      <c r="R160" s="44"/>
      <c r="S160" s="74" t="s">
        <v>335</v>
      </c>
      <c r="T160" s="74"/>
      <c r="U160" s="20" t="s">
        <v>224</v>
      </c>
    </row>
    <row r="161" spans="1:21" ht="15.75" thickBot="1">
      <c r="A161" s="18"/>
      <c r="B161" s="99"/>
      <c r="C161" s="75"/>
      <c r="D161" s="75"/>
      <c r="E161" s="76"/>
      <c r="F161" s="44"/>
      <c r="G161" s="75"/>
      <c r="H161" s="75"/>
      <c r="I161" s="58"/>
      <c r="J161" s="44"/>
      <c r="K161" s="75"/>
      <c r="L161" s="75"/>
      <c r="M161" s="76"/>
      <c r="N161" s="44"/>
      <c r="O161" s="75"/>
      <c r="P161" s="75"/>
      <c r="Q161" s="58"/>
      <c r="R161" s="44"/>
      <c r="S161" s="75"/>
      <c r="T161" s="75"/>
      <c r="U161" s="76"/>
    </row>
    <row r="162" spans="1:21">
      <c r="A162" s="18"/>
      <c r="B162" s="236" t="s">
        <v>90</v>
      </c>
      <c r="C162" s="112">
        <v>588</v>
      </c>
      <c r="D162" s="112"/>
      <c r="E162" s="63"/>
      <c r="F162" s="49"/>
      <c r="G162" s="93">
        <v>1080</v>
      </c>
      <c r="H162" s="93"/>
      <c r="I162" s="63"/>
      <c r="J162" s="49"/>
      <c r="K162" s="93">
        <v>265762</v>
      </c>
      <c r="L162" s="93"/>
      <c r="M162" s="63"/>
      <c r="N162" s="49"/>
      <c r="O162" s="112" t="s">
        <v>895</v>
      </c>
      <c r="P162" s="112"/>
      <c r="Q162" s="91" t="s">
        <v>224</v>
      </c>
      <c r="R162" s="49"/>
      <c r="S162" s="93">
        <v>266496</v>
      </c>
      <c r="T162" s="93"/>
      <c r="U162" s="63"/>
    </row>
    <row r="163" spans="1:21" ht="15.75" thickBot="1">
      <c r="A163" s="18"/>
      <c r="B163" s="236"/>
      <c r="C163" s="120"/>
      <c r="D163" s="120"/>
      <c r="E163" s="64"/>
      <c r="F163" s="49"/>
      <c r="G163" s="98"/>
      <c r="H163" s="98"/>
      <c r="I163" s="64"/>
      <c r="J163" s="49"/>
      <c r="K163" s="98"/>
      <c r="L163" s="98"/>
      <c r="M163" s="64"/>
      <c r="N163" s="49"/>
      <c r="O163" s="120"/>
      <c r="P163" s="120"/>
      <c r="Q163" s="135"/>
      <c r="R163" s="49"/>
      <c r="S163" s="98"/>
      <c r="T163" s="98"/>
      <c r="U163" s="64"/>
    </row>
    <row r="164" spans="1:21">
      <c r="A164" s="18"/>
      <c r="B164" s="230" t="s">
        <v>91</v>
      </c>
      <c r="C164" s="41"/>
      <c r="D164" s="41"/>
      <c r="E164" s="41"/>
      <c r="F164" s="25"/>
      <c r="G164" s="41"/>
      <c r="H164" s="41"/>
      <c r="I164" s="41"/>
      <c r="J164" s="25"/>
      <c r="K164" s="41"/>
      <c r="L164" s="41"/>
      <c r="M164" s="41"/>
      <c r="N164" s="25"/>
      <c r="O164" s="41"/>
      <c r="P164" s="41"/>
      <c r="Q164" s="41"/>
      <c r="R164" s="25"/>
      <c r="S164" s="41"/>
      <c r="T164" s="41"/>
      <c r="U164" s="41"/>
    </row>
    <row r="165" spans="1:21">
      <c r="A165" s="18"/>
      <c r="B165" s="113" t="s">
        <v>92</v>
      </c>
      <c r="C165" s="111" t="s">
        <v>222</v>
      </c>
      <c r="D165" s="111"/>
      <c r="E165" s="49"/>
      <c r="F165" s="49"/>
      <c r="G165" s="111" t="s">
        <v>222</v>
      </c>
      <c r="H165" s="111"/>
      <c r="I165" s="49"/>
      <c r="J165" s="49"/>
      <c r="K165" s="97">
        <v>69647</v>
      </c>
      <c r="L165" s="97"/>
      <c r="M165" s="49"/>
      <c r="N165" s="49"/>
      <c r="O165" s="111" t="s">
        <v>222</v>
      </c>
      <c r="P165" s="111"/>
      <c r="Q165" s="49"/>
      <c r="R165" s="49"/>
      <c r="S165" s="97">
        <v>69647</v>
      </c>
      <c r="T165" s="97"/>
      <c r="U165" s="49"/>
    </row>
    <row r="166" spans="1:21">
      <c r="A166" s="18"/>
      <c r="B166" s="113"/>
      <c r="C166" s="111"/>
      <c r="D166" s="111"/>
      <c r="E166" s="49"/>
      <c r="F166" s="49"/>
      <c r="G166" s="111"/>
      <c r="H166" s="111"/>
      <c r="I166" s="49"/>
      <c r="J166" s="49"/>
      <c r="K166" s="97"/>
      <c r="L166" s="97"/>
      <c r="M166" s="49"/>
      <c r="N166" s="49"/>
      <c r="O166" s="111"/>
      <c r="P166" s="111"/>
      <c r="Q166" s="49"/>
      <c r="R166" s="49"/>
      <c r="S166" s="97"/>
      <c r="T166" s="97"/>
      <c r="U166" s="49"/>
    </row>
    <row r="167" spans="1:21">
      <c r="A167" s="18"/>
      <c r="B167" s="99" t="s">
        <v>93</v>
      </c>
      <c r="C167" s="74" t="s">
        <v>222</v>
      </c>
      <c r="D167" s="74"/>
      <c r="E167" s="44"/>
      <c r="F167" s="44"/>
      <c r="G167" s="74" t="s">
        <v>222</v>
      </c>
      <c r="H167" s="74"/>
      <c r="I167" s="44"/>
      <c r="J167" s="44"/>
      <c r="K167" s="96">
        <v>37550</v>
      </c>
      <c r="L167" s="96"/>
      <c r="M167" s="44"/>
      <c r="N167" s="44"/>
      <c r="O167" s="74" t="s">
        <v>222</v>
      </c>
      <c r="P167" s="74"/>
      <c r="Q167" s="44"/>
      <c r="R167" s="44"/>
      <c r="S167" s="96">
        <v>37550</v>
      </c>
      <c r="T167" s="96"/>
      <c r="U167" s="44"/>
    </row>
    <row r="168" spans="1:21">
      <c r="A168" s="18"/>
      <c r="B168" s="99"/>
      <c r="C168" s="74"/>
      <c r="D168" s="74"/>
      <c r="E168" s="44"/>
      <c r="F168" s="44"/>
      <c r="G168" s="74"/>
      <c r="H168" s="74"/>
      <c r="I168" s="44"/>
      <c r="J168" s="44"/>
      <c r="K168" s="96"/>
      <c r="L168" s="96"/>
      <c r="M168" s="44"/>
      <c r="N168" s="44"/>
      <c r="O168" s="74"/>
      <c r="P168" s="74"/>
      <c r="Q168" s="44"/>
      <c r="R168" s="44"/>
      <c r="S168" s="96"/>
      <c r="T168" s="96"/>
      <c r="U168" s="44"/>
    </row>
    <row r="169" spans="1:21">
      <c r="A169" s="18"/>
      <c r="B169" s="113" t="s">
        <v>94</v>
      </c>
      <c r="C169" s="111" t="s">
        <v>899</v>
      </c>
      <c r="D169" s="111"/>
      <c r="E169" s="110" t="s">
        <v>224</v>
      </c>
      <c r="F169" s="49"/>
      <c r="G169" s="97">
        <v>1560</v>
      </c>
      <c r="H169" s="97"/>
      <c r="I169" s="49"/>
      <c r="J169" s="49"/>
      <c r="K169" s="97">
        <v>47006</v>
      </c>
      <c r="L169" s="97"/>
      <c r="M169" s="49"/>
      <c r="N169" s="49"/>
      <c r="O169" s="111" t="s">
        <v>237</v>
      </c>
      <c r="P169" s="111"/>
      <c r="Q169" s="110" t="s">
        <v>224</v>
      </c>
      <c r="R169" s="49"/>
      <c r="S169" s="97">
        <v>46972</v>
      </c>
      <c r="T169" s="97"/>
      <c r="U169" s="49"/>
    </row>
    <row r="170" spans="1:21">
      <c r="A170" s="18"/>
      <c r="B170" s="113"/>
      <c r="C170" s="111"/>
      <c r="D170" s="111"/>
      <c r="E170" s="110"/>
      <c r="F170" s="49"/>
      <c r="G170" s="97"/>
      <c r="H170" s="97"/>
      <c r="I170" s="49"/>
      <c r="J170" s="49"/>
      <c r="K170" s="97"/>
      <c r="L170" s="97"/>
      <c r="M170" s="49"/>
      <c r="N170" s="49"/>
      <c r="O170" s="111"/>
      <c r="P170" s="111"/>
      <c r="Q170" s="110"/>
      <c r="R170" s="49"/>
      <c r="S170" s="97"/>
      <c r="T170" s="97"/>
      <c r="U170" s="49"/>
    </row>
    <row r="171" spans="1:21">
      <c r="A171" s="18"/>
      <c r="B171" s="99" t="s">
        <v>95</v>
      </c>
      <c r="C171" s="96">
        <v>3325</v>
      </c>
      <c r="D171" s="96"/>
      <c r="E171" s="44"/>
      <c r="F171" s="44"/>
      <c r="G171" s="74">
        <v>60</v>
      </c>
      <c r="H171" s="74"/>
      <c r="I171" s="44"/>
      <c r="J171" s="44"/>
      <c r="K171" s="74">
        <v>520</v>
      </c>
      <c r="L171" s="74"/>
      <c r="M171" s="44"/>
      <c r="N171" s="44"/>
      <c r="O171" s="74" t="s">
        <v>222</v>
      </c>
      <c r="P171" s="74"/>
      <c r="Q171" s="44"/>
      <c r="R171" s="44"/>
      <c r="S171" s="96">
        <v>3905</v>
      </c>
      <c r="T171" s="96"/>
      <c r="U171" s="44"/>
    </row>
    <row r="172" spans="1:21">
      <c r="A172" s="18"/>
      <c r="B172" s="99"/>
      <c r="C172" s="96"/>
      <c r="D172" s="96"/>
      <c r="E172" s="44"/>
      <c r="F172" s="44"/>
      <c r="G172" s="74"/>
      <c r="H172" s="74"/>
      <c r="I172" s="44"/>
      <c r="J172" s="44"/>
      <c r="K172" s="74"/>
      <c r="L172" s="74"/>
      <c r="M172" s="44"/>
      <c r="N172" s="44"/>
      <c r="O172" s="74"/>
      <c r="P172" s="74"/>
      <c r="Q172" s="44"/>
      <c r="R172" s="44"/>
      <c r="S172" s="96"/>
      <c r="T172" s="96"/>
      <c r="U172" s="44"/>
    </row>
    <row r="173" spans="1:21">
      <c r="A173" s="18"/>
      <c r="B173" s="113" t="s">
        <v>96</v>
      </c>
      <c r="C173" s="111" t="s">
        <v>222</v>
      </c>
      <c r="D173" s="111"/>
      <c r="E173" s="49"/>
      <c r="F173" s="49"/>
      <c r="G173" s="97">
        <v>3617</v>
      </c>
      <c r="H173" s="97"/>
      <c r="I173" s="49"/>
      <c r="J173" s="49"/>
      <c r="K173" s="111">
        <v>673</v>
      </c>
      <c r="L173" s="111"/>
      <c r="M173" s="49"/>
      <c r="N173" s="49"/>
      <c r="O173" s="111" t="s">
        <v>222</v>
      </c>
      <c r="P173" s="111"/>
      <c r="Q173" s="49"/>
      <c r="R173" s="49"/>
      <c r="S173" s="97">
        <v>4290</v>
      </c>
      <c r="T173" s="97"/>
      <c r="U173" s="49"/>
    </row>
    <row r="174" spans="1:21" ht="15.75" thickBot="1">
      <c r="A174" s="18"/>
      <c r="B174" s="113"/>
      <c r="C174" s="120"/>
      <c r="D174" s="120"/>
      <c r="E174" s="64"/>
      <c r="F174" s="49"/>
      <c r="G174" s="98"/>
      <c r="H174" s="98"/>
      <c r="I174" s="64"/>
      <c r="J174" s="49"/>
      <c r="K174" s="120"/>
      <c r="L174" s="120"/>
      <c r="M174" s="64"/>
      <c r="N174" s="49"/>
      <c r="O174" s="120"/>
      <c r="P174" s="120"/>
      <c r="Q174" s="64"/>
      <c r="R174" s="49"/>
      <c r="S174" s="98"/>
      <c r="T174" s="98"/>
      <c r="U174" s="64"/>
    </row>
    <row r="175" spans="1:21">
      <c r="A175" s="18"/>
      <c r="B175" s="235" t="s">
        <v>97</v>
      </c>
      <c r="C175" s="102">
        <v>1798</v>
      </c>
      <c r="D175" s="102"/>
      <c r="E175" s="41"/>
      <c r="F175" s="44"/>
      <c r="G175" s="102">
        <v>5237</v>
      </c>
      <c r="H175" s="102"/>
      <c r="I175" s="41"/>
      <c r="J175" s="44"/>
      <c r="K175" s="102">
        <v>155396</v>
      </c>
      <c r="L175" s="102"/>
      <c r="M175" s="41"/>
      <c r="N175" s="44"/>
      <c r="O175" s="126" t="s">
        <v>237</v>
      </c>
      <c r="P175" s="126"/>
      <c r="Q175" s="100" t="s">
        <v>224</v>
      </c>
      <c r="R175" s="44"/>
      <c r="S175" s="102">
        <v>162364</v>
      </c>
      <c r="T175" s="102"/>
      <c r="U175" s="41"/>
    </row>
    <row r="176" spans="1:21" ht="15.75" thickBot="1">
      <c r="A176" s="18"/>
      <c r="B176" s="235"/>
      <c r="C176" s="114"/>
      <c r="D176" s="114"/>
      <c r="E176" s="58"/>
      <c r="F176" s="44"/>
      <c r="G176" s="114"/>
      <c r="H176" s="114"/>
      <c r="I176" s="58"/>
      <c r="J176" s="44"/>
      <c r="K176" s="114"/>
      <c r="L176" s="114"/>
      <c r="M176" s="58"/>
      <c r="N176" s="44"/>
      <c r="O176" s="75"/>
      <c r="P176" s="75"/>
      <c r="Q176" s="76"/>
      <c r="R176" s="44"/>
      <c r="S176" s="114"/>
      <c r="T176" s="114"/>
      <c r="U176" s="58"/>
    </row>
    <row r="177" spans="1:21">
      <c r="A177" s="18"/>
      <c r="B177" s="113" t="s">
        <v>900</v>
      </c>
      <c r="C177" s="112" t="s">
        <v>901</v>
      </c>
      <c r="D177" s="112"/>
      <c r="E177" s="91" t="s">
        <v>224</v>
      </c>
      <c r="F177" s="49"/>
      <c r="G177" s="112" t="s">
        <v>902</v>
      </c>
      <c r="H177" s="112"/>
      <c r="I177" s="91" t="s">
        <v>224</v>
      </c>
      <c r="J177" s="49"/>
      <c r="K177" s="93">
        <v>110366</v>
      </c>
      <c r="L177" s="93"/>
      <c r="M177" s="63"/>
      <c r="N177" s="49"/>
      <c r="O177" s="112" t="s">
        <v>903</v>
      </c>
      <c r="P177" s="112"/>
      <c r="Q177" s="91" t="s">
        <v>224</v>
      </c>
      <c r="R177" s="49"/>
      <c r="S177" s="93">
        <v>104132</v>
      </c>
      <c r="T177" s="93"/>
      <c r="U177" s="63"/>
    </row>
    <row r="178" spans="1:21">
      <c r="A178" s="18"/>
      <c r="B178" s="113"/>
      <c r="C178" s="129"/>
      <c r="D178" s="129"/>
      <c r="E178" s="92"/>
      <c r="F178" s="49"/>
      <c r="G178" s="129"/>
      <c r="H178" s="129"/>
      <c r="I178" s="92"/>
      <c r="J178" s="49"/>
      <c r="K178" s="94"/>
      <c r="L178" s="94"/>
      <c r="M178" s="72"/>
      <c r="N178" s="49"/>
      <c r="O178" s="129"/>
      <c r="P178" s="129"/>
      <c r="Q178" s="92"/>
      <c r="R178" s="49"/>
      <c r="S178" s="94"/>
      <c r="T178" s="94"/>
      <c r="U178" s="72"/>
    </row>
    <row r="179" spans="1:21">
      <c r="A179" s="18"/>
      <c r="B179" s="99" t="s">
        <v>904</v>
      </c>
      <c r="C179" s="96">
        <v>74620</v>
      </c>
      <c r="D179" s="96"/>
      <c r="E179" s="44"/>
      <c r="F179" s="44"/>
      <c r="G179" s="74" t="s">
        <v>905</v>
      </c>
      <c r="H179" s="74"/>
      <c r="I179" s="20" t="s">
        <v>224</v>
      </c>
      <c r="J179" s="44"/>
      <c r="K179" s="74" t="s">
        <v>222</v>
      </c>
      <c r="L179" s="74"/>
      <c r="M179" s="44"/>
      <c r="N179" s="44"/>
      <c r="O179" s="74" t="s">
        <v>906</v>
      </c>
      <c r="P179" s="74"/>
      <c r="Q179" s="20" t="s">
        <v>224</v>
      </c>
      <c r="R179" s="44"/>
      <c r="S179" s="74" t="s">
        <v>222</v>
      </c>
      <c r="T179" s="74"/>
      <c r="U179" s="44"/>
    </row>
    <row r="180" spans="1:21" ht="15.75" thickBot="1">
      <c r="A180" s="18"/>
      <c r="B180" s="99"/>
      <c r="C180" s="114"/>
      <c r="D180" s="114"/>
      <c r="E180" s="58"/>
      <c r="F180" s="44"/>
      <c r="G180" s="75"/>
      <c r="H180" s="75"/>
      <c r="I180" s="76"/>
      <c r="J180" s="44"/>
      <c r="K180" s="75"/>
      <c r="L180" s="75"/>
      <c r="M180" s="58"/>
      <c r="N180" s="44"/>
      <c r="O180" s="75"/>
      <c r="P180" s="75"/>
      <c r="Q180" s="76"/>
      <c r="R180" s="44"/>
      <c r="S180" s="75"/>
      <c r="T180" s="75"/>
      <c r="U180" s="58"/>
    </row>
    <row r="181" spans="1:21">
      <c r="A181" s="18"/>
      <c r="B181" s="113" t="s">
        <v>907</v>
      </c>
      <c r="C181" s="93">
        <v>73410</v>
      </c>
      <c r="D181" s="93"/>
      <c r="E181" s="63"/>
      <c r="F181" s="49"/>
      <c r="G181" s="112" t="s">
        <v>908</v>
      </c>
      <c r="H181" s="112"/>
      <c r="I181" s="91" t="s">
        <v>224</v>
      </c>
      <c r="J181" s="49"/>
      <c r="K181" s="93">
        <v>110366</v>
      </c>
      <c r="L181" s="93"/>
      <c r="M181" s="63"/>
      <c r="N181" s="49"/>
      <c r="O181" s="112" t="s">
        <v>909</v>
      </c>
      <c r="P181" s="112"/>
      <c r="Q181" s="91" t="s">
        <v>224</v>
      </c>
      <c r="R181" s="49"/>
      <c r="S181" s="93">
        <v>104132</v>
      </c>
      <c r="T181" s="93"/>
      <c r="U181" s="63"/>
    </row>
    <row r="182" spans="1:21">
      <c r="A182" s="18"/>
      <c r="B182" s="113"/>
      <c r="C182" s="97"/>
      <c r="D182" s="97"/>
      <c r="E182" s="49"/>
      <c r="F182" s="49"/>
      <c r="G182" s="111"/>
      <c r="H182" s="111"/>
      <c r="I182" s="110"/>
      <c r="J182" s="49"/>
      <c r="K182" s="97"/>
      <c r="L182" s="97"/>
      <c r="M182" s="49"/>
      <c r="N182" s="49"/>
      <c r="O182" s="111"/>
      <c r="P182" s="111"/>
      <c r="Q182" s="110"/>
      <c r="R182" s="49"/>
      <c r="S182" s="97"/>
      <c r="T182" s="97"/>
      <c r="U182" s="49"/>
    </row>
    <row r="183" spans="1:21">
      <c r="A183" s="18"/>
      <c r="B183" s="95" t="s">
        <v>910</v>
      </c>
      <c r="C183" s="74" t="s">
        <v>222</v>
      </c>
      <c r="D183" s="74"/>
      <c r="E183" s="44"/>
      <c r="F183" s="44"/>
      <c r="G183" s="96">
        <v>3091</v>
      </c>
      <c r="H183" s="96"/>
      <c r="I183" s="44"/>
      <c r="J183" s="44"/>
      <c r="K183" s="74" t="s">
        <v>911</v>
      </c>
      <c r="L183" s="74"/>
      <c r="M183" s="20" t="s">
        <v>224</v>
      </c>
      <c r="N183" s="44"/>
      <c r="O183" s="74" t="s">
        <v>222</v>
      </c>
      <c r="P183" s="74"/>
      <c r="Q183" s="44"/>
      <c r="R183" s="44"/>
      <c r="S183" s="74" t="s">
        <v>700</v>
      </c>
      <c r="T183" s="74"/>
      <c r="U183" s="20" t="s">
        <v>224</v>
      </c>
    </row>
    <row r="184" spans="1:21" ht="15.75" thickBot="1">
      <c r="A184" s="18"/>
      <c r="B184" s="95"/>
      <c r="C184" s="75"/>
      <c r="D184" s="75"/>
      <c r="E184" s="58"/>
      <c r="F184" s="44"/>
      <c r="G184" s="114"/>
      <c r="H184" s="114"/>
      <c r="I184" s="58"/>
      <c r="J184" s="44"/>
      <c r="K184" s="75"/>
      <c r="L184" s="75"/>
      <c r="M184" s="76"/>
      <c r="N184" s="44"/>
      <c r="O184" s="75"/>
      <c r="P184" s="75"/>
      <c r="Q184" s="58"/>
      <c r="R184" s="44"/>
      <c r="S184" s="75"/>
      <c r="T184" s="75"/>
      <c r="U184" s="76"/>
    </row>
    <row r="185" spans="1:21">
      <c r="A185" s="18"/>
      <c r="B185" s="236" t="s">
        <v>102</v>
      </c>
      <c r="C185" s="93">
        <v>73410</v>
      </c>
      <c r="D185" s="93"/>
      <c r="E185" s="63"/>
      <c r="F185" s="49"/>
      <c r="G185" s="112" t="s">
        <v>912</v>
      </c>
      <c r="H185" s="112"/>
      <c r="I185" s="91" t="s">
        <v>224</v>
      </c>
      <c r="J185" s="49"/>
      <c r="K185" s="93">
        <v>107030</v>
      </c>
      <c r="L185" s="93"/>
      <c r="M185" s="63"/>
      <c r="N185" s="49"/>
      <c r="O185" s="112" t="s">
        <v>909</v>
      </c>
      <c r="P185" s="112"/>
      <c r="Q185" s="91" t="s">
        <v>224</v>
      </c>
      <c r="R185" s="49"/>
      <c r="S185" s="93">
        <v>103887</v>
      </c>
      <c r="T185" s="93"/>
      <c r="U185" s="63"/>
    </row>
    <row r="186" spans="1:21">
      <c r="A186" s="18"/>
      <c r="B186" s="236"/>
      <c r="C186" s="97"/>
      <c r="D186" s="97"/>
      <c r="E186" s="49"/>
      <c r="F186" s="49"/>
      <c r="G186" s="111"/>
      <c r="H186" s="111"/>
      <c r="I186" s="110"/>
      <c r="J186" s="49"/>
      <c r="K186" s="97"/>
      <c r="L186" s="97"/>
      <c r="M186" s="49"/>
      <c r="N186" s="49"/>
      <c r="O186" s="111"/>
      <c r="P186" s="111"/>
      <c r="Q186" s="110"/>
      <c r="R186" s="49"/>
      <c r="S186" s="97"/>
      <c r="T186" s="97"/>
      <c r="U186" s="49"/>
    </row>
    <row r="187" spans="1:21">
      <c r="A187" s="18"/>
      <c r="B187" s="99" t="s">
        <v>103</v>
      </c>
      <c r="C187" s="74" t="s">
        <v>222</v>
      </c>
      <c r="D187" s="74"/>
      <c r="E187" s="44"/>
      <c r="F187" s="44"/>
      <c r="G187" s="74" t="s">
        <v>222</v>
      </c>
      <c r="H187" s="74"/>
      <c r="I187" s="44"/>
      <c r="J187" s="44"/>
      <c r="K187" s="74" t="s">
        <v>701</v>
      </c>
      <c r="L187" s="74"/>
      <c r="M187" s="20" t="s">
        <v>224</v>
      </c>
      <c r="N187" s="44"/>
      <c r="O187" s="74" t="s">
        <v>222</v>
      </c>
      <c r="P187" s="74"/>
      <c r="Q187" s="44"/>
      <c r="R187" s="44"/>
      <c r="S187" s="74" t="s">
        <v>701</v>
      </c>
      <c r="T187" s="74"/>
      <c r="U187" s="20" t="s">
        <v>224</v>
      </c>
    </row>
    <row r="188" spans="1:21" ht="15.75" thickBot="1">
      <c r="A188" s="18"/>
      <c r="B188" s="99"/>
      <c r="C188" s="75"/>
      <c r="D188" s="75"/>
      <c r="E188" s="58"/>
      <c r="F188" s="44"/>
      <c r="G188" s="75"/>
      <c r="H188" s="75"/>
      <c r="I188" s="58"/>
      <c r="J188" s="44"/>
      <c r="K188" s="75"/>
      <c r="L188" s="75"/>
      <c r="M188" s="76"/>
      <c r="N188" s="44"/>
      <c r="O188" s="75"/>
      <c r="P188" s="75"/>
      <c r="Q188" s="58"/>
      <c r="R188" s="44"/>
      <c r="S188" s="75"/>
      <c r="T188" s="75"/>
      <c r="U188" s="76"/>
    </row>
    <row r="189" spans="1:21">
      <c r="A189" s="18"/>
      <c r="B189" s="236" t="s">
        <v>913</v>
      </c>
      <c r="C189" s="93">
        <v>73410</v>
      </c>
      <c r="D189" s="93"/>
      <c r="E189" s="63"/>
      <c r="F189" s="49"/>
      <c r="G189" s="112" t="s">
        <v>912</v>
      </c>
      <c r="H189" s="112"/>
      <c r="I189" s="91" t="s">
        <v>224</v>
      </c>
      <c r="J189" s="49"/>
      <c r="K189" s="93">
        <v>76553</v>
      </c>
      <c r="L189" s="93"/>
      <c r="M189" s="63"/>
      <c r="N189" s="49"/>
      <c r="O189" s="112" t="s">
        <v>909</v>
      </c>
      <c r="P189" s="112"/>
      <c r="Q189" s="91" t="s">
        <v>224</v>
      </c>
      <c r="R189" s="49"/>
      <c r="S189" s="93">
        <v>73410</v>
      </c>
      <c r="T189" s="93"/>
      <c r="U189" s="63"/>
    </row>
    <row r="190" spans="1:21">
      <c r="A190" s="18"/>
      <c r="B190" s="236"/>
      <c r="C190" s="97"/>
      <c r="D190" s="97"/>
      <c r="E190" s="49"/>
      <c r="F190" s="49"/>
      <c r="G190" s="111"/>
      <c r="H190" s="111"/>
      <c r="I190" s="110"/>
      <c r="J190" s="49"/>
      <c r="K190" s="97"/>
      <c r="L190" s="97"/>
      <c r="M190" s="49"/>
      <c r="N190" s="49"/>
      <c r="O190" s="111"/>
      <c r="P190" s="111"/>
      <c r="Q190" s="110"/>
      <c r="R190" s="49"/>
      <c r="S190" s="97"/>
      <c r="T190" s="97"/>
      <c r="U190" s="49"/>
    </row>
    <row r="191" spans="1:21">
      <c r="A191" s="18"/>
      <c r="B191" s="99" t="s">
        <v>105</v>
      </c>
      <c r="C191" s="74" t="s">
        <v>702</v>
      </c>
      <c r="D191" s="74"/>
      <c r="E191" s="20" t="s">
        <v>224</v>
      </c>
      <c r="F191" s="44"/>
      <c r="G191" s="74" t="s">
        <v>222</v>
      </c>
      <c r="H191" s="74"/>
      <c r="I191" s="44"/>
      <c r="J191" s="44"/>
      <c r="K191" s="74" t="s">
        <v>222</v>
      </c>
      <c r="L191" s="74"/>
      <c r="M191" s="44"/>
      <c r="N191" s="44"/>
      <c r="O191" s="74" t="s">
        <v>222</v>
      </c>
      <c r="P191" s="74"/>
      <c r="Q191" s="44"/>
      <c r="R191" s="44"/>
      <c r="S191" s="74" t="s">
        <v>702</v>
      </c>
      <c r="T191" s="74"/>
      <c r="U191" s="20" t="s">
        <v>224</v>
      </c>
    </row>
    <row r="192" spans="1:21" ht="15.75" thickBot="1">
      <c r="A192" s="18"/>
      <c r="B192" s="99"/>
      <c r="C192" s="75"/>
      <c r="D192" s="75"/>
      <c r="E192" s="76"/>
      <c r="F192" s="44"/>
      <c r="G192" s="75"/>
      <c r="H192" s="75"/>
      <c r="I192" s="58"/>
      <c r="J192" s="44"/>
      <c r="K192" s="75"/>
      <c r="L192" s="75"/>
      <c r="M192" s="58"/>
      <c r="N192" s="44"/>
      <c r="O192" s="75"/>
      <c r="P192" s="75"/>
      <c r="Q192" s="58"/>
      <c r="R192" s="44"/>
      <c r="S192" s="75"/>
      <c r="T192" s="75"/>
      <c r="U192" s="76"/>
    </row>
    <row r="193" spans="1:21">
      <c r="A193" s="18"/>
      <c r="B193" s="236" t="s">
        <v>914</v>
      </c>
      <c r="C193" s="91" t="s">
        <v>221</v>
      </c>
      <c r="D193" s="93">
        <v>67815</v>
      </c>
      <c r="E193" s="63"/>
      <c r="F193" s="49"/>
      <c r="G193" s="91" t="s">
        <v>221</v>
      </c>
      <c r="H193" s="112" t="s">
        <v>912</v>
      </c>
      <c r="I193" s="91" t="s">
        <v>224</v>
      </c>
      <c r="J193" s="49"/>
      <c r="K193" s="91" t="s">
        <v>221</v>
      </c>
      <c r="L193" s="93">
        <v>76553</v>
      </c>
      <c r="M193" s="63"/>
      <c r="N193" s="49"/>
      <c r="O193" s="91" t="s">
        <v>221</v>
      </c>
      <c r="P193" s="112" t="s">
        <v>909</v>
      </c>
      <c r="Q193" s="91" t="s">
        <v>224</v>
      </c>
      <c r="R193" s="49"/>
      <c r="S193" s="91" t="s">
        <v>221</v>
      </c>
      <c r="T193" s="93">
        <v>67815</v>
      </c>
      <c r="U193" s="63"/>
    </row>
    <row r="194" spans="1:21" ht="15.75" thickBot="1">
      <c r="A194" s="18"/>
      <c r="B194" s="236"/>
      <c r="C194" s="115"/>
      <c r="D194" s="116"/>
      <c r="E194" s="80"/>
      <c r="F194" s="49"/>
      <c r="G194" s="115"/>
      <c r="H194" s="117"/>
      <c r="I194" s="115"/>
      <c r="J194" s="49"/>
      <c r="K194" s="115"/>
      <c r="L194" s="116"/>
      <c r="M194" s="80"/>
      <c r="N194" s="49"/>
      <c r="O194" s="115"/>
      <c r="P194" s="117"/>
      <c r="Q194" s="115"/>
      <c r="R194" s="49"/>
      <c r="S194" s="115"/>
      <c r="T194" s="116"/>
      <c r="U194" s="80"/>
    </row>
    <row r="195" spans="1:21" ht="15.75" thickTop="1">
      <c r="A195" s="18"/>
      <c r="B195" s="21"/>
      <c r="C195" s="21"/>
      <c r="D195" s="21"/>
      <c r="E195" s="21"/>
      <c r="F195" s="21"/>
      <c r="G195" s="21"/>
      <c r="H195" s="21"/>
      <c r="I195" s="21"/>
      <c r="J195" s="21"/>
      <c r="K195" s="21"/>
      <c r="L195" s="21"/>
      <c r="M195" s="21"/>
      <c r="N195" s="21"/>
      <c r="O195" s="21"/>
      <c r="P195" s="21"/>
      <c r="Q195" s="21"/>
      <c r="R195" s="21"/>
      <c r="S195" s="21"/>
      <c r="T195" s="21"/>
      <c r="U195" s="21"/>
    </row>
    <row r="196" spans="1:21">
      <c r="A196" s="18"/>
      <c r="B196" s="13"/>
      <c r="C196" s="13"/>
    </row>
    <row r="197" spans="1:21" ht="22.5">
      <c r="A197" s="18"/>
      <c r="B197" s="119">
        <v>-1</v>
      </c>
      <c r="C197" s="195" t="s">
        <v>879</v>
      </c>
    </row>
    <row r="198" spans="1:21">
      <c r="A198" s="18"/>
      <c r="B198" s="13"/>
      <c r="C198" s="13"/>
    </row>
    <row r="199" spans="1:21" ht="22.5">
      <c r="A199" s="18"/>
      <c r="B199" s="119">
        <v>-2</v>
      </c>
      <c r="C199" s="195" t="s">
        <v>880</v>
      </c>
    </row>
    <row r="200" spans="1:21">
      <c r="A200" s="18"/>
      <c r="B200" s="40"/>
      <c r="C200" s="40"/>
      <c r="D200" s="40"/>
      <c r="E200" s="40"/>
      <c r="F200" s="40"/>
      <c r="G200" s="40"/>
      <c r="H200" s="40"/>
      <c r="I200" s="40"/>
      <c r="J200" s="40"/>
      <c r="K200" s="40"/>
      <c r="L200" s="40"/>
      <c r="M200" s="40"/>
      <c r="N200" s="40"/>
      <c r="O200" s="40"/>
      <c r="P200" s="40"/>
      <c r="Q200" s="40"/>
      <c r="R200" s="40"/>
      <c r="S200" s="40"/>
      <c r="T200" s="40"/>
      <c r="U200" s="40"/>
    </row>
    <row r="201" spans="1:21">
      <c r="A201" s="18"/>
      <c r="B201" s="13"/>
      <c r="C201" s="13"/>
      <c r="D201" s="13"/>
      <c r="E201" s="13"/>
      <c r="F201" s="13"/>
      <c r="G201" s="13"/>
      <c r="H201" s="13"/>
      <c r="I201" s="13"/>
      <c r="J201" s="13"/>
      <c r="K201" s="13"/>
      <c r="L201" s="13"/>
      <c r="M201" s="13"/>
      <c r="N201" s="13"/>
      <c r="O201" s="13"/>
      <c r="P201" s="13"/>
      <c r="Q201" s="13"/>
      <c r="R201" s="13"/>
      <c r="S201" s="13"/>
      <c r="T201" s="13"/>
      <c r="U201" s="13"/>
    </row>
    <row r="202" spans="1:21">
      <c r="A202" s="18"/>
      <c r="B202" s="234" t="s">
        <v>915</v>
      </c>
      <c r="C202" s="89" t="s">
        <v>845</v>
      </c>
      <c r="D202" s="89"/>
      <c r="E202" s="89"/>
      <c r="F202" s="44"/>
      <c r="G202" s="89" t="s">
        <v>893</v>
      </c>
      <c r="H202" s="89"/>
      <c r="I202" s="89"/>
      <c r="J202" s="44"/>
      <c r="K202" s="89" t="s">
        <v>152</v>
      </c>
      <c r="L202" s="89"/>
      <c r="M202" s="89"/>
      <c r="N202" s="44"/>
      <c r="O202" s="89" t="s">
        <v>858</v>
      </c>
      <c r="P202" s="89"/>
      <c r="Q202" s="89"/>
      <c r="R202" s="44"/>
      <c r="S202" s="89" t="s">
        <v>845</v>
      </c>
      <c r="T202" s="89"/>
      <c r="U202" s="89"/>
    </row>
    <row r="203" spans="1:21">
      <c r="A203" s="18"/>
      <c r="B203" s="234"/>
      <c r="C203" s="89" t="s">
        <v>846</v>
      </c>
      <c r="D203" s="89"/>
      <c r="E203" s="89"/>
      <c r="F203" s="44"/>
      <c r="G203" s="89" t="s">
        <v>850</v>
      </c>
      <c r="H203" s="89"/>
      <c r="I203" s="89"/>
      <c r="J203" s="44"/>
      <c r="K203" s="89" t="s">
        <v>845</v>
      </c>
      <c r="L203" s="89"/>
      <c r="M203" s="89"/>
      <c r="N203" s="44"/>
      <c r="O203" s="89" t="s">
        <v>918</v>
      </c>
      <c r="P203" s="89"/>
      <c r="Q203" s="89"/>
      <c r="R203" s="44"/>
      <c r="S203" s="89" t="s">
        <v>860</v>
      </c>
      <c r="T203" s="89"/>
      <c r="U203" s="89"/>
    </row>
    <row r="204" spans="1:21">
      <c r="A204" s="18"/>
      <c r="B204" s="234"/>
      <c r="C204" s="89" t="s">
        <v>847</v>
      </c>
      <c r="D204" s="89"/>
      <c r="E204" s="89"/>
      <c r="F204" s="44"/>
      <c r="G204" s="89" t="s">
        <v>894</v>
      </c>
      <c r="H204" s="89"/>
      <c r="I204" s="89"/>
      <c r="J204" s="44"/>
      <c r="K204" s="89" t="s">
        <v>846</v>
      </c>
      <c r="L204" s="89"/>
      <c r="M204" s="89"/>
      <c r="N204" s="44"/>
      <c r="O204" s="89">
        <v>-2</v>
      </c>
      <c r="P204" s="89"/>
      <c r="Q204" s="89"/>
      <c r="R204" s="44"/>
      <c r="S204" s="17"/>
      <c r="T204" s="17"/>
      <c r="U204" s="17"/>
    </row>
    <row r="205" spans="1:21">
      <c r="A205" s="18"/>
      <c r="B205" s="234"/>
      <c r="C205" s="89" t="s">
        <v>848</v>
      </c>
      <c r="D205" s="89"/>
      <c r="E205" s="89"/>
      <c r="F205" s="44"/>
      <c r="G205" s="89" t="s">
        <v>852</v>
      </c>
      <c r="H205" s="89"/>
      <c r="I205" s="89"/>
      <c r="J205" s="44"/>
      <c r="K205" s="89" t="s">
        <v>916</v>
      </c>
      <c r="L205" s="89"/>
      <c r="M205" s="89"/>
      <c r="N205" s="44"/>
      <c r="O205" s="17"/>
      <c r="P205" s="17"/>
      <c r="Q205" s="17"/>
      <c r="R205" s="44"/>
      <c r="S205" s="17"/>
      <c r="T205" s="17"/>
      <c r="U205" s="17"/>
    </row>
    <row r="206" spans="1:21">
      <c r="A206" s="18"/>
      <c r="B206" s="234"/>
      <c r="C206" s="17"/>
      <c r="D206" s="17"/>
      <c r="E206" s="17"/>
      <c r="F206" s="44"/>
      <c r="G206" s="89" t="s">
        <v>853</v>
      </c>
      <c r="H206" s="89"/>
      <c r="I206" s="89"/>
      <c r="J206" s="44"/>
      <c r="K206" s="89" t="s">
        <v>504</v>
      </c>
      <c r="L206" s="89"/>
      <c r="M206" s="89"/>
      <c r="N206" s="44"/>
      <c r="O206" s="17"/>
      <c r="P206" s="17"/>
      <c r="Q206" s="17"/>
      <c r="R206" s="44"/>
      <c r="S206" s="17"/>
      <c r="T206" s="17"/>
      <c r="U206" s="17"/>
    </row>
    <row r="207" spans="1:21">
      <c r="A207" s="18"/>
      <c r="B207" s="234"/>
      <c r="C207" s="17"/>
      <c r="D207" s="17"/>
      <c r="E207" s="17"/>
      <c r="F207" s="44"/>
      <c r="G207" s="17"/>
      <c r="H207" s="17"/>
      <c r="I207" s="17"/>
      <c r="J207" s="44"/>
      <c r="K207" s="89" t="s">
        <v>855</v>
      </c>
      <c r="L207" s="89"/>
      <c r="M207" s="89"/>
      <c r="N207" s="44"/>
      <c r="O207" s="17"/>
      <c r="P207" s="17"/>
      <c r="Q207" s="17"/>
      <c r="R207" s="44"/>
      <c r="S207" s="17"/>
      <c r="T207" s="17"/>
      <c r="U207" s="17"/>
    </row>
    <row r="208" spans="1:21">
      <c r="A208" s="18"/>
      <c r="B208" s="234"/>
      <c r="C208" s="17"/>
      <c r="D208" s="17"/>
      <c r="E208" s="17"/>
      <c r="F208" s="44"/>
      <c r="G208" s="17"/>
      <c r="H208" s="17"/>
      <c r="I208" s="17"/>
      <c r="J208" s="44"/>
      <c r="K208" s="89" t="s">
        <v>856</v>
      </c>
      <c r="L208" s="89"/>
      <c r="M208" s="89"/>
      <c r="N208" s="44"/>
      <c r="O208" s="17"/>
      <c r="P208" s="17"/>
      <c r="Q208" s="17"/>
      <c r="R208" s="44"/>
      <c r="S208" s="17"/>
      <c r="T208" s="17"/>
      <c r="U208" s="17"/>
    </row>
    <row r="209" spans="1:21">
      <c r="A209" s="18"/>
      <c r="B209" s="234"/>
      <c r="C209" s="17"/>
      <c r="D209" s="17"/>
      <c r="E209" s="17"/>
      <c r="F209" s="44"/>
      <c r="G209" s="17"/>
      <c r="H209" s="17"/>
      <c r="I209" s="17"/>
      <c r="J209" s="44"/>
      <c r="K209" s="89" t="s">
        <v>917</v>
      </c>
      <c r="L209" s="89"/>
      <c r="M209" s="89"/>
      <c r="N209" s="44"/>
      <c r="O209" s="17"/>
      <c r="P209" s="17"/>
      <c r="Q209" s="17"/>
      <c r="R209" s="44"/>
      <c r="S209" s="17"/>
      <c r="T209" s="17"/>
      <c r="U209" s="17"/>
    </row>
    <row r="210" spans="1:21" ht="15.75" thickBot="1">
      <c r="A210" s="18"/>
      <c r="B210" s="234"/>
      <c r="C210" s="108"/>
      <c r="D210" s="108"/>
      <c r="E210" s="108"/>
      <c r="F210" s="44"/>
      <c r="G210" s="108"/>
      <c r="H210" s="108"/>
      <c r="I210" s="108"/>
      <c r="J210" s="44"/>
      <c r="K210" s="42">
        <v>-1</v>
      </c>
      <c r="L210" s="42"/>
      <c r="M210" s="42"/>
      <c r="N210" s="44"/>
      <c r="O210" s="108"/>
      <c r="P210" s="108"/>
      <c r="Q210" s="108"/>
      <c r="R210" s="44"/>
      <c r="S210" s="108"/>
      <c r="T210" s="108"/>
      <c r="U210" s="108"/>
    </row>
    <row r="211" spans="1:21">
      <c r="A211" s="18"/>
      <c r="B211" s="237" t="s">
        <v>919</v>
      </c>
      <c r="C211" s="41"/>
      <c r="D211" s="41"/>
      <c r="E211" s="41"/>
      <c r="F211" s="25"/>
      <c r="G211" s="41"/>
      <c r="H211" s="41"/>
      <c r="I211" s="41"/>
      <c r="J211" s="25"/>
      <c r="K211" s="41"/>
      <c r="L211" s="41"/>
      <c r="M211" s="41"/>
      <c r="N211" s="25"/>
      <c r="O211" s="41"/>
      <c r="P211" s="41"/>
      <c r="Q211" s="41"/>
      <c r="R211" s="25"/>
      <c r="S211" s="41"/>
      <c r="T211" s="41"/>
      <c r="U211" s="41"/>
    </row>
    <row r="212" spans="1:21">
      <c r="A212" s="18"/>
      <c r="B212" s="238" t="s">
        <v>920</v>
      </c>
      <c r="C212" s="110" t="s">
        <v>221</v>
      </c>
      <c r="D212" s="97">
        <v>73410</v>
      </c>
      <c r="E212" s="49"/>
      <c r="F212" s="49"/>
      <c r="G212" s="110" t="s">
        <v>221</v>
      </c>
      <c r="H212" s="111" t="s">
        <v>912</v>
      </c>
      <c r="I212" s="110" t="s">
        <v>224</v>
      </c>
      <c r="J212" s="49"/>
      <c r="K212" s="110" t="s">
        <v>221</v>
      </c>
      <c r="L212" s="97">
        <v>107030</v>
      </c>
      <c r="M212" s="49"/>
      <c r="N212" s="49"/>
      <c r="O212" s="110" t="s">
        <v>221</v>
      </c>
      <c r="P212" s="111" t="s">
        <v>909</v>
      </c>
      <c r="Q212" s="110" t="s">
        <v>224</v>
      </c>
      <c r="R212" s="49"/>
      <c r="S212" s="110" t="s">
        <v>221</v>
      </c>
      <c r="T212" s="97">
        <v>103887</v>
      </c>
      <c r="U212" s="49"/>
    </row>
    <row r="213" spans="1:21">
      <c r="A213" s="18"/>
      <c r="B213" s="238"/>
      <c r="C213" s="110"/>
      <c r="D213" s="97"/>
      <c r="E213" s="49"/>
      <c r="F213" s="49"/>
      <c r="G213" s="110"/>
      <c r="H213" s="111"/>
      <c r="I213" s="110"/>
      <c r="J213" s="49"/>
      <c r="K213" s="110"/>
      <c r="L213" s="97"/>
      <c r="M213" s="49"/>
      <c r="N213" s="49"/>
      <c r="O213" s="110"/>
      <c r="P213" s="111"/>
      <c r="Q213" s="110"/>
      <c r="R213" s="49"/>
      <c r="S213" s="110"/>
      <c r="T213" s="97"/>
      <c r="U213" s="49"/>
    </row>
    <row r="214" spans="1:21">
      <c r="A214" s="18"/>
      <c r="B214" s="239" t="s">
        <v>116</v>
      </c>
      <c r="C214" s="74" t="s">
        <v>222</v>
      </c>
      <c r="D214" s="74"/>
      <c r="E214" s="44"/>
      <c r="F214" s="44"/>
      <c r="G214" s="74" t="s">
        <v>222</v>
      </c>
      <c r="H214" s="74"/>
      <c r="I214" s="44"/>
      <c r="J214" s="44"/>
      <c r="K214" s="74" t="s">
        <v>344</v>
      </c>
      <c r="L214" s="74"/>
      <c r="M214" s="20" t="s">
        <v>224</v>
      </c>
      <c r="N214" s="44"/>
      <c r="O214" s="74" t="s">
        <v>222</v>
      </c>
      <c r="P214" s="74"/>
      <c r="Q214" s="44"/>
      <c r="R214" s="44"/>
      <c r="S214" s="74" t="s">
        <v>344</v>
      </c>
      <c r="T214" s="74"/>
      <c r="U214" s="20" t="s">
        <v>224</v>
      </c>
    </row>
    <row r="215" spans="1:21" ht="15.75" thickBot="1">
      <c r="A215" s="18"/>
      <c r="B215" s="239"/>
      <c r="C215" s="75"/>
      <c r="D215" s="75"/>
      <c r="E215" s="58"/>
      <c r="F215" s="44"/>
      <c r="G215" s="75"/>
      <c r="H215" s="75"/>
      <c r="I215" s="58"/>
      <c r="J215" s="44"/>
      <c r="K215" s="75"/>
      <c r="L215" s="75"/>
      <c r="M215" s="76"/>
      <c r="N215" s="44"/>
      <c r="O215" s="75"/>
      <c r="P215" s="75"/>
      <c r="Q215" s="58"/>
      <c r="R215" s="44"/>
      <c r="S215" s="75"/>
      <c r="T215" s="75"/>
      <c r="U215" s="76"/>
    </row>
    <row r="216" spans="1:21">
      <c r="A216" s="18"/>
      <c r="B216" s="238" t="s">
        <v>919</v>
      </c>
      <c r="C216" s="93">
        <v>73410</v>
      </c>
      <c r="D216" s="93"/>
      <c r="E216" s="63"/>
      <c r="F216" s="49"/>
      <c r="G216" s="112" t="s">
        <v>912</v>
      </c>
      <c r="H216" s="112"/>
      <c r="I216" s="91" t="s">
        <v>224</v>
      </c>
      <c r="J216" s="49"/>
      <c r="K216" s="93">
        <v>106941</v>
      </c>
      <c r="L216" s="93"/>
      <c r="M216" s="63"/>
      <c r="N216" s="49"/>
      <c r="O216" s="112" t="s">
        <v>909</v>
      </c>
      <c r="P216" s="112"/>
      <c r="Q216" s="91" t="s">
        <v>224</v>
      </c>
      <c r="R216" s="49"/>
      <c r="S216" s="93">
        <v>103798</v>
      </c>
      <c r="T216" s="93"/>
      <c r="U216" s="63"/>
    </row>
    <row r="217" spans="1:21">
      <c r="A217" s="18"/>
      <c r="B217" s="238"/>
      <c r="C217" s="94"/>
      <c r="D217" s="94"/>
      <c r="E217" s="72"/>
      <c r="F217" s="49"/>
      <c r="G217" s="129"/>
      <c r="H217" s="129"/>
      <c r="I217" s="92"/>
      <c r="J217" s="49"/>
      <c r="K217" s="94"/>
      <c r="L217" s="94"/>
      <c r="M217" s="72"/>
      <c r="N217" s="49"/>
      <c r="O217" s="129"/>
      <c r="P217" s="129"/>
      <c r="Q217" s="92"/>
      <c r="R217" s="49"/>
      <c r="S217" s="94"/>
      <c r="T217" s="94"/>
      <c r="U217" s="72"/>
    </row>
    <row r="218" spans="1:21">
      <c r="A218" s="18"/>
      <c r="B218" s="184" t="s">
        <v>103</v>
      </c>
      <c r="C218" s="74" t="s">
        <v>222</v>
      </c>
      <c r="D218" s="74"/>
      <c r="E218" s="44"/>
      <c r="F218" s="44"/>
      <c r="G218" s="74" t="s">
        <v>222</v>
      </c>
      <c r="H218" s="74"/>
      <c r="I218" s="44"/>
      <c r="J218" s="44"/>
      <c r="K218" s="74" t="s">
        <v>701</v>
      </c>
      <c r="L218" s="74"/>
      <c r="M218" s="20" t="s">
        <v>224</v>
      </c>
      <c r="N218" s="44"/>
      <c r="O218" s="74" t="s">
        <v>222</v>
      </c>
      <c r="P218" s="74"/>
      <c r="Q218" s="44"/>
      <c r="R218" s="44"/>
      <c r="S218" s="74" t="s">
        <v>701</v>
      </c>
      <c r="T218" s="74"/>
      <c r="U218" s="20" t="s">
        <v>224</v>
      </c>
    </row>
    <row r="219" spans="1:21" ht="15.75" thickBot="1">
      <c r="A219" s="18"/>
      <c r="B219" s="184"/>
      <c r="C219" s="75"/>
      <c r="D219" s="75"/>
      <c r="E219" s="58"/>
      <c r="F219" s="44"/>
      <c r="G219" s="75"/>
      <c r="H219" s="75"/>
      <c r="I219" s="58"/>
      <c r="J219" s="44"/>
      <c r="K219" s="75"/>
      <c r="L219" s="75"/>
      <c r="M219" s="76"/>
      <c r="N219" s="44"/>
      <c r="O219" s="75"/>
      <c r="P219" s="75"/>
      <c r="Q219" s="58"/>
      <c r="R219" s="44"/>
      <c r="S219" s="75"/>
      <c r="T219" s="75"/>
      <c r="U219" s="76"/>
    </row>
    <row r="220" spans="1:21">
      <c r="A220" s="18"/>
      <c r="B220" s="238" t="s">
        <v>117</v>
      </c>
      <c r="C220" s="112" t="s">
        <v>222</v>
      </c>
      <c r="D220" s="112"/>
      <c r="E220" s="63"/>
      <c r="F220" s="49"/>
      <c r="G220" s="112" t="s">
        <v>222</v>
      </c>
      <c r="H220" s="112"/>
      <c r="I220" s="63"/>
      <c r="J220" s="49"/>
      <c r="K220" s="112" t="s">
        <v>701</v>
      </c>
      <c r="L220" s="112"/>
      <c r="M220" s="91" t="s">
        <v>224</v>
      </c>
      <c r="N220" s="49"/>
      <c r="O220" s="112" t="s">
        <v>222</v>
      </c>
      <c r="P220" s="112"/>
      <c r="Q220" s="63"/>
      <c r="R220" s="49"/>
      <c r="S220" s="112" t="s">
        <v>701</v>
      </c>
      <c r="T220" s="112"/>
      <c r="U220" s="91" t="s">
        <v>224</v>
      </c>
    </row>
    <row r="221" spans="1:21" ht="15.75" thickBot="1">
      <c r="A221" s="18"/>
      <c r="B221" s="238"/>
      <c r="C221" s="120"/>
      <c r="D221" s="120"/>
      <c r="E221" s="64"/>
      <c r="F221" s="49"/>
      <c r="G221" s="120"/>
      <c r="H221" s="120"/>
      <c r="I221" s="64"/>
      <c r="J221" s="49"/>
      <c r="K221" s="120"/>
      <c r="L221" s="120"/>
      <c r="M221" s="135"/>
      <c r="N221" s="49"/>
      <c r="O221" s="120"/>
      <c r="P221" s="120"/>
      <c r="Q221" s="64"/>
      <c r="R221" s="49"/>
      <c r="S221" s="120"/>
      <c r="T221" s="120"/>
      <c r="U221" s="135"/>
    </row>
    <row r="222" spans="1:21">
      <c r="A222" s="18"/>
      <c r="B222" s="128" t="s">
        <v>921</v>
      </c>
      <c r="C222" s="100" t="s">
        <v>221</v>
      </c>
      <c r="D222" s="102">
        <v>73410</v>
      </c>
      <c r="E222" s="41"/>
      <c r="F222" s="44"/>
      <c r="G222" s="100" t="s">
        <v>221</v>
      </c>
      <c r="H222" s="126" t="s">
        <v>912</v>
      </c>
      <c r="I222" s="100" t="s">
        <v>224</v>
      </c>
      <c r="J222" s="44"/>
      <c r="K222" s="100" t="s">
        <v>221</v>
      </c>
      <c r="L222" s="102">
        <v>76464</v>
      </c>
      <c r="M222" s="41"/>
      <c r="N222" s="44"/>
      <c r="O222" s="100" t="s">
        <v>221</v>
      </c>
      <c r="P222" s="126" t="s">
        <v>909</v>
      </c>
      <c r="Q222" s="100" t="s">
        <v>224</v>
      </c>
      <c r="R222" s="44"/>
      <c r="S222" s="100" t="s">
        <v>221</v>
      </c>
      <c r="T222" s="102">
        <v>73321</v>
      </c>
      <c r="U222" s="41"/>
    </row>
    <row r="223" spans="1:21" ht="15.75" thickBot="1">
      <c r="A223" s="18"/>
      <c r="B223" s="128"/>
      <c r="C223" s="101"/>
      <c r="D223" s="103"/>
      <c r="E223" s="104"/>
      <c r="F223" s="44"/>
      <c r="G223" s="101"/>
      <c r="H223" s="132"/>
      <c r="I223" s="101"/>
      <c r="J223" s="44"/>
      <c r="K223" s="101"/>
      <c r="L223" s="103"/>
      <c r="M223" s="104"/>
      <c r="N223" s="44"/>
      <c r="O223" s="101"/>
      <c r="P223" s="132"/>
      <c r="Q223" s="101"/>
      <c r="R223" s="44"/>
      <c r="S223" s="101"/>
      <c r="T223" s="103"/>
      <c r="U223" s="104"/>
    </row>
    <row r="224" spans="1:21" ht="15.75" thickTop="1">
      <c r="A224" s="18"/>
      <c r="B224" s="13"/>
      <c r="C224" s="13"/>
    </row>
    <row r="225" spans="1:21" ht="22.5">
      <c r="A225" s="18"/>
      <c r="B225" s="119">
        <v>-1</v>
      </c>
      <c r="C225" s="195" t="s">
        <v>879</v>
      </c>
    </row>
    <row r="226" spans="1:21">
      <c r="A226" s="18"/>
      <c r="B226" s="13"/>
      <c r="C226" s="13"/>
    </row>
    <row r="227" spans="1:21" ht="22.5">
      <c r="A227" s="18"/>
      <c r="B227" s="119">
        <v>-2</v>
      </c>
      <c r="C227" s="195" t="s">
        <v>880</v>
      </c>
    </row>
    <row r="228" spans="1:21">
      <c r="A228" s="18"/>
      <c r="B228" s="40"/>
      <c r="C228" s="40"/>
      <c r="D228" s="40"/>
      <c r="E228" s="40"/>
      <c r="F228" s="40"/>
      <c r="G228" s="40"/>
      <c r="H228" s="40"/>
      <c r="I228" s="40"/>
      <c r="J228" s="40"/>
      <c r="K228" s="40"/>
      <c r="L228" s="40"/>
      <c r="M228" s="40"/>
      <c r="N228" s="40"/>
      <c r="O228" s="40"/>
      <c r="P228" s="40"/>
      <c r="Q228" s="40"/>
      <c r="R228" s="40"/>
      <c r="S228" s="40"/>
      <c r="T228" s="40"/>
      <c r="U228" s="40"/>
    </row>
    <row r="229" spans="1:21">
      <c r="A229" s="18"/>
      <c r="B229" s="40"/>
      <c r="C229" s="40"/>
      <c r="D229" s="40"/>
      <c r="E229" s="40"/>
      <c r="F229" s="40"/>
      <c r="G229" s="40"/>
      <c r="H229" s="40"/>
      <c r="I229" s="40"/>
      <c r="J229" s="40"/>
      <c r="K229" s="40"/>
      <c r="L229" s="40"/>
      <c r="M229" s="40"/>
      <c r="N229" s="40"/>
      <c r="O229" s="40"/>
      <c r="P229" s="40"/>
      <c r="Q229" s="40"/>
      <c r="R229" s="40"/>
      <c r="S229" s="40"/>
      <c r="T229" s="40"/>
      <c r="U229" s="40"/>
    </row>
    <row r="230" spans="1:21">
      <c r="A230" s="18"/>
      <c r="B230" s="40"/>
      <c r="C230" s="40"/>
      <c r="D230" s="40"/>
      <c r="E230" s="40"/>
      <c r="F230" s="40"/>
      <c r="G230" s="40"/>
      <c r="H230" s="40"/>
      <c r="I230" s="40"/>
      <c r="J230" s="40"/>
      <c r="K230" s="40"/>
      <c r="L230" s="40"/>
      <c r="M230" s="40"/>
      <c r="N230" s="40"/>
      <c r="O230" s="40"/>
      <c r="P230" s="40"/>
      <c r="Q230" s="40"/>
      <c r="R230" s="40"/>
      <c r="S230" s="40"/>
      <c r="T230" s="40"/>
      <c r="U230" s="40"/>
    </row>
    <row r="231" spans="1:21">
      <c r="A231" s="18"/>
      <c r="B231" s="40"/>
      <c r="C231" s="40"/>
      <c r="D231" s="40"/>
      <c r="E231" s="40"/>
      <c r="F231" s="40"/>
      <c r="G231" s="40"/>
      <c r="H231" s="40"/>
      <c r="I231" s="40"/>
      <c r="J231" s="40"/>
      <c r="K231" s="40"/>
      <c r="L231" s="40"/>
      <c r="M231" s="40"/>
      <c r="N231" s="40"/>
      <c r="O231" s="40"/>
      <c r="P231" s="40"/>
      <c r="Q231" s="40"/>
      <c r="R231" s="40"/>
      <c r="S231" s="40"/>
      <c r="T231" s="40"/>
      <c r="U231" s="40"/>
    </row>
    <row r="232" spans="1:21">
      <c r="A232" s="18"/>
      <c r="B232" s="13"/>
      <c r="C232" s="13"/>
      <c r="D232" s="13"/>
      <c r="E232" s="13"/>
      <c r="F232" s="13"/>
      <c r="G232" s="13"/>
      <c r="H232" s="13"/>
      <c r="I232" s="13"/>
      <c r="J232" s="13"/>
      <c r="K232" s="13"/>
      <c r="L232" s="13"/>
      <c r="M232" s="13"/>
      <c r="N232" s="13"/>
      <c r="O232" s="13"/>
      <c r="P232" s="13"/>
      <c r="Q232" s="13"/>
      <c r="R232" s="13"/>
      <c r="S232" s="13"/>
      <c r="T232" s="13"/>
      <c r="U232" s="13"/>
    </row>
    <row r="233" spans="1:21" ht="23.25">
      <c r="A233" s="18"/>
      <c r="B233" s="229" t="s">
        <v>891</v>
      </c>
      <c r="C233" s="89" t="s">
        <v>845</v>
      </c>
      <c r="D233" s="89"/>
      <c r="E233" s="89"/>
      <c r="F233" s="44"/>
      <c r="G233" s="89" t="s">
        <v>893</v>
      </c>
      <c r="H233" s="89"/>
      <c r="I233" s="89"/>
      <c r="J233" s="44"/>
      <c r="K233" s="89" t="s">
        <v>152</v>
      </c>
      <c r="L233" s="89"/>
      <c r="M233" s="89"/>
      <c r="N233" s="44"/>
      <c r="O233" s="89" t="s">
        <v>858</v>
      </c>
      <c r="P233" s="89"/>
      <c r="Q233" s="89"/>
      <c r="R233" s="44"/>
      <c r="S233" s="89" t="s">
        <v>845</v>
      </c>
      <c r="T233" s="89"/>
      <c r="U233" s="89"/>
    </row>
    <row r="234" spans="1:21">
      <c r="A234" s="18"/>
      <c r="B234" s="229" t="s">
        <v>922</v>
      </c>
      <c r="C234" s="89" t="s">
        <v>846</v>
      </c>
      <c r="D234" s="89"/>
      <c r="E234" s="89"/>
      <c r="F234" s="44"/>
      <c r="G234" s="89" t="s">
        <v>850</v>
      </c>
      <c r="H234" s="89"/>
      <c r="I234" s="89"/>
      <c r="J234" s="44"/>
      <c r="K234" s="89" t="s">
        <v>845</v>
      </c>
      <c r="L234" s="89"/>
      <c r="M234" s="89"/>
      <c r="N234" s="44"/>
      <c r="O234" s="89" t="s">
        <v>859</v>
      </c>
      <c r="P234" s="89"/>
      <c r="Q234" s="89"/>
      <c r="R234" s="44"/>
      <c r="S234" s="89" t="s">
        <v>860</v>
      </c>
      <c r="T234" s="89"/>
      <c r="U234" s="89"/>
    </row>
    <row r="235" spans="1:21">
      <c r="A235" s="18"/>
      <c r="B235" s="4"/>
      <c r="C235" s="89" t="s">
        <v>847</v>
      </c>
      <c r="D235" s="89"/>
      <c r="E235" s="89"/>
      <c r="F235" s="44"/>
      <c r="G235" s="89" t="s">
        <v>894</v>
      </c>
      <c r="H235" s="89"/>
      <c r="I235" s="89"/>
      <c r="J235" s="44"/>
      <c r="K235" s="89" t="s">
        <v>846</v>
      </c>
      <c r="L235" s="89"/>
      <c r="M235" s="89"/>
      <c r="N235" s="44"/>
      <c r="O235" s="89">
        <v>-2</v>
      </c>
      <c r="P235" s="89"/>
      <c r="Q235" s="89"/>
      <c r="R235" s="44"/>
      <c r="S235" s="17"/>
      <c r="T235" s="17"/>
      <c r="U235" s="17"/>
    </row>
    <row r="236" spans="1:21">
      <c r="A236" s="18"/>
      <c r="B236" s="4"/>
      <c r="C236" s="89" t="s">
        <v>848</v>
      </c>
      <c r="D236" s="89"/>
      <c r="E236" s="89"/>
      <c r="F236" s="44"/>
      <c r="G236" s="89" t="s">
        <v>852</v>
      </c>
      <c r="H236" s="89"/>
      <c r="I236" s="89"/>
      <c r="J236" s="44"/>
      <c r="K236" s="89" t="s">
        <v>854</v>
      </c>
      <c r="L236" s="89"/>
      <c r="M236" s="89"/>
      <c r="N236" s="44"/>
      <c r="O236" s="17"/>
      <c r="P236" s="17"/>
      <c r="Q236" s="17"/>
      <c r="R236" s="44"/>
      <c r="S236" s="17"/>
      <c r="T236" s="17"/>
      <c r="U236" s="17"/>
    </row>
    <row r="237" spans="1:21">
      <c r="A237" s="18"/>
      <c r="B237" s="4"/>
      <c r="C237" s="17"/>
      <c r="D237" s="17"/>
      <c r="E237" s="17"/>
      <c r="F237" s="44"/>
      <c r="G237" s="89" t="s">
        <v>853</v>
      </c>
      <c r="H237" s="89"/>
      <c r="I237" s="89"/>
      <c r="J237" s="44"/>
      <c r="K237" s="89" t="s">
        <v>855</v>
      </c>
      <c r="L237" s="89"/>
      <c r="M237" s="89"/>
      <c r="N237" s="44"/>
      <c r="O237" s="17"/>
      <c r="P237" s="17"/>
      <c r="Q237" s="17"/>
      <c r="R237" s="44"/>
      <c r="S237" s="17"/>
      <c r="T237" s="17"/>
      <c r="U237" s="17"/>
    </row>
    <row r="238" spans="1:21">
      <c r="A238" s="18"/>
      <c r="B238" s="4"/>
      <c r="C238" s="17"/>
      <c r="D238" s="17"/>
      <c r="E238" s="17"/>
      <c r="F238" s="44"/>
      <c r="G238" s="17"/>
      <c r="H238" s="17"/>
      <c r="I238" s="17"/>
      <c r="J238" s="44"/>
      <c r="K238" s="89" t="s">
        <v>856</v>
      </c>
      <c r="L238" s="89"/>
      <c r="M238" s="89"/>
      <c r="N238" s="44"/>
      <c r="O238" s="17"/>
      <c r="P238" s="17"/>
      <c r="Q238" s="17"/>
      <c r="R238" s="44"/>
      <c r="S238" s="17"/>
      <c r="T238" s="17"/>
      <c r="U238" s="17"/>
    </row>
    <row r="239" spans="1:21">
      <c r="A239" s="18"/>
      <c r="B239" s="4"/>
      <c r="C239" s="17"/>
      <c r="D239" s="17"/>
      <c r="E239" s="17"/>
      <c r="F239" s="44"/>
      <c r="G239" s="17"/>
      <c r="H239" s="17"/>
      <c r="I239" s="17"/>
      <c r="J239" s="44"/>
      <c r="K239" s="89" t="s">
        <v>857</v>
      </c>
      <c r="L239" s="89"/>
      <c r="M239" s="89"/>
      <c r="N239" s="44"/>
      <c r="O239" s="17"/>
      <c r="P239" s="17"/>
      <c r="Q239" s="17"/>
      <c r="R239" s="44"/>
      <c r="S239" s="17"/>
      <c r="T239" s="17"/>
      <c r="U239" s="17"/>
    </row>
    <row r="240" spans="1:21" ht="15.75" thickBot="1">
      <c r="A240" s="18"/>
      <c r="B240" s="4"/>
      <c r="C240" s="108"/>
      <c r="D240" s="108"/>
      <c r="E240" s="108"/>
      <c r="F240" s="44"/>
      <c r="G240" s="108"/>
      <c r="H240" s="108"/>
      <c r="I240" s="108"/>
      <c r="J240" s="44"/>
      <c r="K240" s="42">
        <v>-1</v>
      </c>
      <c r="L240" s="42"/>
      <c r="M240" s="42"/>
      <c r="N240" s="44"/>
      <c r="O240" s="108"/>
      <c r="P240" s="108"/>
      <c r="Q240" s="108"/>
      <c r="R240" s="44"/>
      <c r="S240" s="108"/>
      <c r="T240" s="108"/>
      <c r="U240" s="108"/>
    </row>
    <row r="241" spans="1:21">
      <c r="A241" s="18"/>
      <c r="B241" s="230" t="s">
        <v>80</v>
      </c>
      <c r="C241" s="41"/>
      <c r="D241" s="41"/>
      <c r="E241" s="41"/>
      <c r="F241" s="25"/>
      <c r="G241" s="41"/>
      <c r="H241" s="41"/>
      <c r="I241" s="41"/>
      <c r="J241" s="25"/>
      <c r="K241" s="41"/>
      <c r="L241" s="41"/>
      <c r="M241" s="41"/>
      <c r="N241" s="25"/>
      <c r="O241" s="41"/>
      <c r="P241" s="41"/>
      <c r="Q241" s="41"/>
      <c r="R241" s="25"/>
      <c r="S241" s="41"/>
      <c r="T241" s="41"/>
      <c r="U241" s="41"/>
    </row>
    <row r="242" spans="1:21">
      <c r="A242" s="18"/>
      <c r="B242" s="113" t="s">
        <v>84</v>
      </c>
      <c r="C242" s="110" t="s">
        <v>221</v>
      </c>
      <c r="D242" s="111" t="s">
        <v>222</v>
      </c>
      <c r="E242" s="49"/>
      <c r="F242" s="49"/>
      <c r="G242" s="110" t="s">
        <v>221</v>
      </c>
      <c r="H242" s="111" t="s">
        <v>222</v>
      </c>
      <c r="I242" s="49"/>
      <c r="J242" s="49"/>
      <c r="K242" s="110" t="s">
        <v>221</v>
      </c>
      <c r="L242" s="97">
        <v>805929</v>
      </c>
      <c r="M242" s="49"/>
      <c r="N242" s="49"/>
      <c r="O242" s="110" t="s">
        <v>221</v>
      </c>
      <c r="P242" s="111" t="s">
        <v>222</v>
      </c>
      <c r="Q242" s="49"/>
      <c r="R242" s="49"/>
      <c r="S242" s="110" t="s">
        <v>221</v>
      </c>
      <c r="T242" s="97">
        <v>805929</v>
      </c>
      <c r="U242" s="49"/>
    </row>
    <row r="243" spans="1:21">
      <c r="A243" s="18"/>
      <c r="B243" s="113"/>
      <c r="C243" s="110"/>
      <c r="D243" s="111"/>
      <c r="E243" s="49"/>
      <c r="F243" s="49"/>
      <c r="G243" s="110"/>
      <c r="H243" s="111"/>
      <c r="I243" s="49"/>
      <c r="J243" s="49"/>
      <c r="K243" s="110"/>
      <c r="L243" s="97"/>
      <c r="M243" s="49"/>
      <c r="N243" s="49"/>
      <c r="O243" s="110"/>
      <c r="P243" s="111"/>
      <c r="Q243" s="49"/>
      <c r="R243" s="49"/>
      <c r="S243" s="110"/>
      <c r="T243" s="97"/>
      <c r="U243" s="49"/>
    </row>
    <row r="244" spans="1:21">
      <c r="A244" s="18"/>
      <c r="B244" s="99" t="s">
        <v>85</v>
      </c>
      <c r="C244" s="96">
        <v>2013</v>
      </c>
      <c r="D244" s="96"/>
      <c r="E244" s="44"/>
      <c r="F244" s="44"/>
      <c r="G244" s="96">
        <v>1352</v>
      </c>
      <c r="H244" s="96"/>
      <c r="I244" s="44"/>
      <c r="J244" s="44"/>
      <c r="K244" s="96">
        <v>97869</v>
      </c>
      <c r="L244" s="96"/>
      <c r="M244" s="44"/>
      <c r="N244" s="44"/>
      <c r="O244" s="74" t="s">
        <v>923</v>
      </c>
      <c r="P244" s="74"/>
      <c r="Q244" s="20" t="s">
        <v>224</v>
      </c>
      <c r="R244" s="44"/>
      <c r="S244" s="96">
        <v>98430</v>
      </c>
      <c r="T244" s="96"/>
      <c r="U244" s="44"/>
    </row>
    <row r="245" spans="1:21">
      <c r="A245" s="18"/>
      <c r="B245" s="99"/>
      <c r="C245" s="96"/>
      <c r="D245" s="96"/>
      <c r="E245" s="44"/>
      <c r="F245" s="44"/>
      <c r="G245" s="96"/>
      <c r="H245" s="96"/>
      <c r="I245" s="44"/>
      <c r="J245" s="44"/>
      <c r="K245" s="96"/>
      <c r="L245" s="96"/>
      <c r="M245" s="44"/>
      <c r="N245" s="44"/>
      <c r="O245" s="74"/>
      <c r="P245" s="74"/>
      <c r="Q245" s="20"/>
      <c r="R245" s="44"/>
      <c r="S245" s="96"/>
      <c r="T245" s="96"/>
      <c r="U245" s="44"/>
    </row>
    <row r="246" spans="1:21">
      <c r="A246" s="18"/>
      <c r="B246" s="113" t="s">
        <v>225</v>
      </c>
      <c r="C246" s="111" t="s">
        <v>229</v>
      </c>
      <c r="D246" s="111"/>
      <c r="E246" s="110" t="s">
        <v>224</v>
      </c>
      <c r="F246" s="49"/>
      <c r="G246" s="111" t="s">
        <v>222</v>
      </c>
      <c r="H246" s="111"/>
      <c r="I246" s="49"/>
      <c r="J246" s="49"/>
      <c r="K246" s="97">
        <v>6372</v>
      </c>
      <c r="L246" s="97"/>
      <c r="M246" s="49"/>
      <c r="N246" s="49"/>
      <c r="O246" s="111" t="s">
        <v>222</v>
      </c>
      <c r="P246" s="111"/>
      <c r="Q246" s="49"/>
      <c r="R246" s="49"/>
      <c r="S246" s="97">
        <v>6367</v>
      </c>
      <c r="T246" s="97"/>
      <c r="U246" s="49"/>
    </row>
    <row r="247" spans="1:21">
      <c r="A247" s="18"/>
      <c r="B247" s="113"/>
      <c r="C247" s="111"/>
      <c r="D247" s="111"/>
      <c r="E247" s="110"/>
      <c r="F247" s="49"/>
      <c r="G247" s="111"/>
      <c r="H247" s="111"/>
      <c r="I247" s="49"/>
      <c r="J247" s="49"/>
      <c r="K247" s="97"/>
      <c r="L247" s="97"/>
      <c r="M247" s="49"/>
      <c r="N247" s="49"/>
      <c r="O247" s="111"/>
      <c r="P247" s="111"/>
      <c r="Q247" s="49"/>
      <c r="R247" s="49"/>
      <c r="S247" s="97"/>
      <c r="T247" s="97"/>
      <c r="U247" s="49"/>
    </row>
    <row r="248" spans="1:21">
      <c r="A248" s="18"/>
      <c r="B248" s="99" t="s">
        <v>87</v>
      </c>
      <c r="C248" s="74" t="s">
        <v>222</v>
      </c>
      <c r="D248" s="74"/>
      <c r="E248" s="44"/>
      <c r="F248" s="44"/>
      <c r="G248" s="74" t="s">
        <v>222</v>
      </c>
      <c r="H248" s="74"/>
      <c r="I248" s="44"/>
      <c r="J248" s="44"/>
      <c r="K248" s="96">
        <v>21237</v>
      </c>
      <c r="L248" s="96"/>
      <c r="M248" s="44"/>
      <c r="N248" s="44"/>
      <c r="O248" s="74" t="s">
        <v>222</v>
      </c>
      <c r="P248" s="74"/>
      <c r="Q248" s="44"/>
      <c r="R248" s="44"/>
      <c r="S248" s="96">
        <v>21237</v>
      </c>
      <c r="T248" s="96"/>
      <c r="U248" s="44"/>
    </row>
    <row r="249" spans="1:21">
      <c r="A249" s="18"/>
      <c r="B249" s="99"/>
      <c r="C249" s="74"/>
      <c r="D249" s="74"/>
      <c r="E249" s="44"/>
      <c r="F249" s="44"/>
      <c r="G249" s="74"/>
      <c r="H249" s="74"/>
      <c r="I249" s="44"/>
      <c r="J249" s="44"/>
      <c r="K249" s="96"/>
      <c r="L249" s="96"/>
      <c r="M249" s="44"/>
      <c r="N249" s="44"/>
      <c r="O249" s="74"/>
      <c r="P249" s="74"/>
      <c r="Q249" s="44"/>
      <c r="R249" s="44"/>
      <c r="S249" s="96"/>
      <c r="T249" s="96"/>
      <c r="U249" s="44"/>
    </row>
    <row r="250" spans="1:21">
      <c r="A250" s="18"/>
      <c r="B250" s="113" t="s">
        <v>695</v>
      </c>
      <c r="C250" s="111" t="s">
        <v>222</v>
      </c>
      <c r="D250" s="111"/>
      <c r="E250" s="49"/>
      <c r="F250" s="49"/>
      <c r="G250" s="111" t="s">
        <v>924</v>
      </c>
      <c r="H250" s="111"/>
      <c r="I250" s="110" t="s">
        <v>224</v>
      </c>
      <c r="J250" s="49"/>
      <c r="K250" s="111" t="s">
        <v>925</v>
      </c>
      <c r="L250" s="111"/>
      <c r="M250" s="110" t="s">
        <v>224</v>
      </c>
      <c r="N250" s="49"/>
      <c r="O250" s="111" t="s">
        <v>222</v>
      </c>
      <c r="P250" s="111"/>
      <c r="Q250" s="49"/>
      <c r="R250" s="49"/>
      <c r="S250" s="111" t="s">
        <v>722</v>
      </c>
      <c r="T250" s="111"/>
      <c r="U250" s="110" t="s">
        <v>224</v>
      </c>
    </row>
    <row r="251" spans="1:21">
      <c r="A251" s="18"/>
      <c r="B251" s="113"/>
      <c r="C251" s="111"/>
      <c r="D251" s="111"/>
      <c r="E251" s="49"/>
      <c r="F251" s="49"/>
      <c r="G251" s="111"/>
      <c r="H251" s="111"/>
      <c r="I251" s="110"/>
      <c r="J251" s="49"/>
      <c r="K251" s="111"/>
      <c r="L251" s="111"/>
      <c r="M251" s="110"/>
      <c r="N251" s="49"/>
      <c r="O251" s="111"/>
      <c r="P251" s="111"/>
      <c r="Q251" s="49"/>
      <c r="R251" s="49"/>
      <c r="S251" s="111"/>
      <c r="T251" s="111"/>
      <c r="U251" s="110"/>
    </row>
    <row r="252" spans="1:21">
      <c r="A252" s="18"/>
      <c r="B252" s="99" t="s">
        <v>723</v>
      </c>
      <c r="C252" s="74">
        <v>32</v>
      </c>
      <c r="D252" s="74"/>
      <c r="E252" s="44"/>
      <c r="F252" s="44"/>
      <c r="G252" s="96">
        <v>5364</v>
      </c>
      <c r="H252" s="96"/>
      <c r="I252" s="44"/>
      <c r="J252" s="44"/>
      <c r="K252" s="96">
        <v>5562</v>
      </c>
      <c r="L252" s="96"/>
      <c r="M252" s="44"/>
      <c r="N252" s="44"/>
      <c r="O252" s="74" t="s">
        <v>222</v>
      </c>
      <c r="P252" s="74"/>
      <c r="Q252" s="44"/>
      <c r="R252" s="44"/>
      <c r="S252" s="96">
        <v>10958</v>
      </c>
      <c r="T252" s="96"/>
      <c r="U252" s="44"/>
    </row>
    <row r="253" spans="1:21" ht="15.75" thickBot="1">
      <c r="A253" s="18"/>
      <c r="B253" s="99"/>
      <c r="C253" s="75"/>
      <c r="D253" s="75"/>
      <c r="E253" s="58"/>
      <c r="F253" s="44"/>
      <c r="G253" s="114"/>
      <c r="H253" s="114"/>
      <c r="I253" s="58"/>
      <c r="J253" s="44"/>
      <c r="K253" s="114"/>
      <c r="L253" s="114"/>
      <c r="M253" s="58"/>
      <c r="N253" s="44"/>
      <c r="O253" s="75"/>
      <c r="P253" s="75"/>
      <c r="Q253" s="58"/>
      <c r="R253" s="44"/>
      <c r="S253" s="114"/>
      <c r="T253" s="114"/>
      <c r="U253" s="58"/>
    </row>
    <row r="254" spans="1:21">
      <c r="A254" s="18"/>
      <c r="B254" s="236" t="s">
        <v>90</v>
      </c>
      <c r="C254" s="93">
        <v>2040</v>
      </c>
      <c r="D254" s="93"/>
      <c r="E254" s="63"/>
      <c r="F254" s="49"/>
      <c r="G254" s="93">
        <v>6708</v>
      </c>
      <c r="H254" s="93"/>
      <c r="I254" s="63"/>
      <c r="J254" s="49"/>
      <c r="K254" s="93">
        <v>935335</v>
      </c>
      <c r="L254" s="93"/>
      <c r="M254" s="63"/>
      <c r="N254" s="49"/>
      <c r="O254" s="112" t="s">
        <v>923</v>
      </c>
      <c r="P254" s="112"/>
      <c r="Q254" s="91" t="s">
        <v>224</v>
      </c>
      <c r="R254" s="49"/>
      <c r="S254" s="93">
        <v>941279</v>
      </c>
      <c r="T254" s="93"/>
      <c r="U254" s="63"/>
    </row>
    <row r="255" spans="1:21" ht="15.75" thickBot="1">
      <c r="A255" s="18"/>
      <c r="B255" s="236"/>
      <c r="C255" s="98"/>
      <c r="D255" s="98"/>
      <c r="E255" s="64"/>
      <c r="F255" s="49"/>
      <c r="G255" s="98"/>
      <c r="H255" s="98"/>
      <c r="I255" s="64"/>
      <c r="J255" s="49"/>
      <c r="K255" s="98"/>
      <c r="L255" s="98"/>
      <c r="M255" s="64"/>
      <c r="N255" s="49"/>
      <c r="O255" s="120"/>
      <c r="P255" s="120"/>
      <c r="Q255" s="135"/>
      <c r="R255" s="49"/>
      <c r="S255" s="98"/>
      <c r="T255" s="98"/>
      <c r="U255" s="64"/>
    </row>
    <row r="256" spans="1:21">
      <c r="A256" s="18"/>
      <c r="B256" s="230" t="s">
        <v>91</v>
      </c>
      <c r="C256" s="41"/>
      <c r="D256" s="41"/>
      <c r="E256" s="41"/>
      <c r="F256" s="25"/>
      <c r="G256" s="41"/>
      <c r="H256" s="41"/>
      <c r="I256" s="41"/>
      <c r="J256" s="25"/>
      <c r="K256" s="41"/>
      <c r="L256" s="41"/>
      <c r="M256" s="41"/>
      <c r="N256" s="25"/>
      <c r="O256" s="41"/>
      <c r="P256" s="41"/>
      <c r="Q256" s="41"/>
      <c r="R256" s="25"/>
      <c r="S256" s="41"/>
      <c r="T256" s="41"/>
      <c r="U256" s="41"/>
    </row>
    <row r="257" spans="1:21">
      <c r="A257" s="18"/>
      <c r="B257" s="113" t="s">
        <v>92</v>
      </c>
      <c r="C257" s="111" t="s">
        <v>222</v>
      </c>
      <c r="D257" s="111"/>
      <c r="E257" s="49"/>
      <c r="F257" s="49"/>
      <c r="G257" s="111" t="s">
        <v>222</v>
      </c>
      <c r="H257" s="111"/>
      <c r="I257" s="49"/>
      <c r="J257" s="49"/>
      <c r="K257" s="97">
        <v>209950</v>
      </c>
      <c r="L257" s="97"/>
      <c r="M257" s="49"/>
      <c r="N257" s="49"/>
      <c r="O257" s="111" t="s">
        <v>222</v>
      </c>
      <c r="P257" s="111"/>
      <c r="Q257" s="49"/>
      <c r="R257" s="49"/>
      <c r="S257" s="97">
        <v>209950</v>
      </c>
      <c r="T257" s="97"/>
      <c r="U257" s="49"/>
    </row>
    <row r="258" spans="1:21">
      <c r="A258" s="18"/>
      <c r="B258" s="113"/>
      <c r="C258" s="111"/>
      <c r="D258" s="111"/>
      <c r="E258" s="49"/>
      <c r="F258" s="49"/>
      <c r="G258" s="111"/>
      <c r="H258" s="111"/>
      <c r="I258" s="49"/>
      <c r="J258" s="49"/>
      <c r="K258" s="97"/>
      <c r="L258" s="97"/>
      <c r="M258" s="49"/>
      <c r="N258" s="49"/>
      <c r="O258" s="111"/>
      <c r="P258" s="111"/>
      <c r="Q258" s="49"/>
      <c r="R258" s="49"/>
      <c r="S258" s="97"/>
      <c r="T258" s="97"/>
      <c r="U258" s="49"/>
    </row>
    <row r="259" spans="1:21">
      <c r="A259" s="18"/>
      <c r="B259" s="99" t="s">
        <v>93</v>
      </c>
      <c r="C259" s="74" t="s">
        <v>222</v>
      </c>
      <c r="D259" s="74"/>
      <c r="E259" s="44"/>
      <c r="F259" s="44"/>
      <c r="G259" s="74" t="s">
        <v>222</v>
      </c>
      <c r="H259" s="74"/>
      <c r="I259" s="44"/>
      <c r="J259" s="44"/>
      <c r="K259" s="96">
        <v>104727</v>
      </c>
      <c r="L259" s="96"/>
      <c r="M259" s="44"/>
      <c r="N259" s="44"/>
      <c r="O259" s="74" t="s">
        <v>222</v>
      </c>
      <c r="P259" s="74"/>
      <c r="Q259" s="44"/>
      <c r="R259" s="44"/>
      <c r="S259" s="96">
        <v>104727</v>
      </c>
      <c r="T259" s="96"/>
      <c r="U259" s="44"/>
    </row>
    <row r="260" spans="1:21">
      <c r="A260" s="18"/>
      <c r="B260" s="99"/>
      <c r="C260" s="74"/>
      <c r="D260" s="74"/>
      <c r="E260" s="44"/>
      <c r="F260" s="44"/>
      <c r="G260" s="74"/>
      <c r="H260" s="74"/>
      <c r="I260" s="44"/>
      <c r="J260" s="44"/>
      <c r="K260" s="96"/>
      <c r="L260" s="96"/>
      <c r="M260" s="44"/>
      <c r="N260" s="44"/>
      <c r="O260" s="74"/>
      <c r="P260" s="74"/>
      <c r="Q260" s="44"/>
      <c r="R260" s="44"/>
      <c r="S260" s="96"/>
      <c r="T260" s="96"/>
      <c r="U260" s="44"/>
    </row>
    <row r="261" spans="1:21">
      <c r="A261" s="18"/>
      <c r="B261" s="113" t="s">
        <v>94</v>
      </c>
      <c r="C261" s="111" t="s">
        <v>926</v>
      </c>
      <c r="D261" s="111"/>
      <c r="E261" s="110" t="s">
        <v>224</v>
      </c>
      <c r="F261" s="49"/>
      <c r="G261" s="97">
        <v>5138</v>
      </c>
      <c r="H261" s="97"/>
      <c r="I261" s="49"/>
      <c r="J261" s="49"/>
      <c r="K261" s="97">
        <v>134177</v>
      </c>
      <c r="L261" s="97"/>
      <c r="M261" s="49"/>
      <c r="N261" s="49"/>
      <c r="O261" s="111" t="s">
        <v>927</v>
      </c>
      <c r="P261" s="111"/>
      <c r="Q261" s="110" t="s">
        <v>224</v>
      </c>
      <c r="R261" s="49"/>
      <c r="S261" s="97">
        <v>135437</v>
      </c>
      <c r="T261" s="97"/>
      <c r="U261" s="49"/>
    </row>
    <row r="262" spans="1:21">
      <c r="A262" s="18"/>
      <c r="B262" s="113"/>
      <c r="C262" s="111"/>
      <c r="D262" s="111"/>
      <c r="E262" s="110"/>
      <c r="F262" s="49"/>
      <c r="G262" s="97"/>
      <c r="H262" s="97"/>
      <c r="I262" s="49"/>
      <c r="J262" s="49"/>
      <c r="K262" s="97"/>
      <c r="L262" s="97"/>
      <c r="M262" s="49"/>
      <c r="N262" s="49"/>
      <c r="O262" s="111"/>
      <c r="P262" s="111"/>
      <c r="Q262" s="110"/>
      <c r="R262" s="49"/>
      <c r="S262" s="97"/>
      <c r="T262" s="97"/>
      <c r="U262" s="49"/>
    </row>
    <row r="263" spans="1:21">
      <c r="A263" s="18"/>
      <c r="B263" s="99" t="s">
        <v>95</v>
      </c>
      <c r="C263" s="96">
        <v>10795</v>
      </c>
      <c r="D263" s="96"/>
      <c r="E263" s="44"/>
      <c r="F263" s="44"/>
      <c r="G263" s="74">
        <v>178</v>
      </c>
      <c r="H263" s="74"/>
      <c r="I263" s="44"/>
      <c r="J263" s="44"/>
      <c r="K263" s="96">
        <v>1431</v>
      </c>
      <c r="L263" s="96"/>
      <c r="M263" s="44"/>
      <c r="N263" s="44"/>
      <c r="O263" s="74" t="s">
        <v>222</v>
      </c>
      <c r="P263" s="74"/>
      <c r="Q263" s="44"/>
      <c r="R263" s="44"/>
      <c r="S263" s="96">
        <v>12404</v>
      </c>
      <c r="T263" s="96"/>
      <c r="U263" s="44"/>
    </row>
    <row r="264" spans="1:21">
      <c r="A264" s="18"/>
      <c r="B264" s="99"/>
      <c r="C264" s="96"/>
      <c r="D264" s="96"/>
      <c r="E264" s="44"/>
      <c r="F264" s="44"/>
      <c r="G264" s="74"/>
      <c r="H264" s="74"/>
      <c r="I264" s="44"/>
      <c r="J264" s="44"/>
      <c r="K264" s="96"/>
      <c r="L264" s="96"/>
      <c r="M264" s="44"/>
      <c r="N264" s="44"/>
      <c r="O264" s="74"/>
      <c r="P264" s="74"/>
      <c r="Q264" s="44"/>
      <c r="R264" s="44"/>
      <c r="S264" s="96"/>
      <c r="T264" s="96"/>
      <c r="U264" s="44"/>
    </row>
    <row r="265" spans="1:21">
      <c r="A265" s="18"/>
      <c r="B265" s="113" t="s">
        <v>96</v>
      </c>
      <c r="C265" s="111" t="s">
        <v>222</v>
      </c>
      <c r="D265" s="111"/>
      <c r="E265" s="49"/>
      <c r="F265" s="49"/>
      <c r="G265" s="97">
        <v>10850</v>
      </c>
      <c r="H265" s="97"/>
      <c r="I265" s="49"/>
      <c r="J265" s="49"/>
      <c r="K265" s="97">
        <v>2025</v>
      </c>
      <c r="L265" s="97"/>
      <c r="M265" s="49"/>
      <c r="N265" s="49"/>
      <c r="O265" s="111" t="s">
        <v>222</v>
      </c>
      <c r="P265" s="111"/>
      <c r="Q265" s="49"/>
      <c r="R265" s="49"/>
      <c r="S265" s="97">
        <v>12875</v>
      </c>
      <c r="T265" s="97"/>
      <c r="U265" s="49"/>
    </row>
    <row r="266" spans="1:21" ht="15.75" thickBot="1">
      <c r="A266" s="18"/>
      <c r="B266" s="113"/>
      <c r="C266" s="120"/>
      <c r="D266" s="120"/>
      <c r="E266" s="64"/>
      <c r="F266" s="49"/>
      <c r="G266" s="98"/>
      <c r="H266" s="98"/>
      <c r="I266" s="64"/>
      <c r="J266" s="49"/>
      <c r="K266" s="98"/>
      <c r="L266" s="98"/>
      <c r="M266" s="64"/>
      <c r="N266" s="49"/>
      <c r="O266" s="120"/>
      <c r="P266" s="120"/>
      <c r="Q266" s="64"/>
      <c r="R266" s="49"/>
      <c r="S266" s="98"/>
      <c r="T266" s="98"/>
      <c r="U266" s="64"/>
    </row>
    <row r="267" spans="1:21">
      <c r="A267" s="18"/>
      <c r="B267" s="235" t="s">
        <v>97</v>
      </c>
      <c r="C267" s="102">
        <v>7152</v>
      </c>
      <c r="D267" s="102"/>
      <c r="E267" s="41"/>
      <c r="F267" s="44"/>
      <c r="G267" s="102">
        <v>16166</v>
      </c>
      <c r="H267" s="102"/>
      <c r="I267" s="41"/>
      <c r="J267" s="44"/>
      <c r="K267" s="102">
        <v>452310</v>
      </c>
      <c r="L267" s="102"/>
      <c r="M267" s="41"/>
      <c r="N267" s="44"/>
      <c r="O267" s="126" t="s">
        <v>927</v>
      </c>
      <c r="P267" s="126"/>
      <c r="Q267" s="100" t="s">
        <v>224</v>
      </c>
      <c r="R267" s="44"/>
      <c r="S267" s="102">
        <v>475393</v>
      </c>
      <c r="T267" s="102"/>
      <c r="U267" s="41"/>
    </row>
    <row r="268" spans="1:21" ht="15.75" thickBot="1">
      <c r="A268" s="18"/>
      <c r="B268" s="235"/>
      <c r="C268" s="114"/>
      <c r="D268" s="114"/>
      <c r="E268" s="58"/>
      <c r="F268" s="44"/>
      <c r="G268" s="114"/>
      <c r="H268" s="114"/>
      <c r="I268" s="58"/>
      <c r="J268" s="44"/>
      <c r="K268" s="114"/>
      <c r="L268" s="114"/>
      <c r="M268" s="58"/>
      <c r="N268" s="44"/>
      <c r="O268" s="75"/>
      <c r="P268" s="75"/>
      <c r="Q268" s="76"/>
      <c r="R268" s="44"/>
      <c r="S268" s="114"/>
      <c r="T268" s="114"/>
      <c r="U268" s="58"/>
    </row>
    <row r="269" spans="1:21">
      <c r="A269" s="18"/>
      <c r="B269" s="113" t="s">
        <v>928</v>
      </c>
      <c r="C269" s="112" t="s">
        <v>929</v>
      </c>
      <c r="D269" s="112"/>
      <c r="E269" s="91" t="s">
        <v>224</v>
      </c>
      <c r="F269" s="49"/>
      <c r="G269" s="112" t="s">
        <v>930</v>
      </c>
      <c r="H269" s="112"/>
      <c r="I269" s="91" t="s">
        <v>224</v>
      </c>
      <c r="J269" s="49"/>
      <c r="K269" s="93">
        <v>483025</v>
      </c>
      <c r="L269" s="93"/>
      <c r="M269" s="63"/>
      <c r="N269" s="49"/>
      <c r="O269" s="112" t="s">
        <v>931</v>
      </c>
      <c r="P269" s="112"/>
      <c r="Q269" s="91" t="s">
        <v>224</v>
      </c>
      <c r="R269" s="49"/>
      <c r="S269" s="93">
        <v>465886</v>
      </c>
      <c r="T269" s="93"/>
      <c r="U269" s="63"/>
    </row>
    <row r="270" spans="1:21">
      <c r="A270" s="18"/>
      <c r="B270" s="113"/>
      <c r="C270" s="129"/>
      <c r="D270" s="129"/>
      <c r="E270" s="92"/>
      <c r="F270" s="49"/>
      <c r="G270" s="129"/>
      <c r="H270" s="129"/>
      <c r="I270" s="92"/>
      <c r="J270" s="49"/>
      <c r="K270" s="94"/>
      <c r="L270" s="94"/>
      <c r="M270" s="72"/>
      <c r="N270" s="49"/>
      <c r="O270" s="129"/>
      <c r="P270" s="129"/>
      <c r="Q270" s="92"/>
      <c r="R270" s="49"/>
      <c r="S270" s="94"/>
      <c r="T270" s="94"/>
      <c r="U270" s="72"/>
    </row>
    <row r="271" spans="1:21">
      <c r="A271" s="18"/>
      <c r="B271" s="99" t="s">
        <v>904</v>
      </c>
      <c r="C271" s="96">
        <v>361468</v>
      </c>
      <c r="D271" s="96"/>
      <c r="E271" s="44"/>
      <c r="F271" s="44"/>
      <c r="G271" s="74" t="s">
        <v>932</v>
      </c>
      <c r="H271" s="74"/>
      <c r="I271" s="20" t="s">
        <v>224</v>
      </c>
      <c r="J271" s="44"/>
      <c r="K271" s="74" t="s">
        <v>222</v>
      </c>
      <c r="L271" s="74"/>
      <c r="M271" s="44"/>
      <c r="N271" s="44"/>
      <c r="O271" s="74" t="s">
        <v>933</v>
      </c>
      <c r="P271" s="74"/>
      <c r="Q271" s="20" t="s">
        <v>224</v>
      </c>
      <c r="R271" s="44"/>
      <c r="S271" s="74" t="s">
        <v>222</v>
      </c>
      <c r="T271" s="74"/>
      <c r="U271" s="44"/>
    </row>
    <row r="272" spans="1:21" ht="15.75" thickBot="1">
      <c r="A272" s="18"/>
      <c r="B272" s="99"/>
      <c r="C272" s="114"/>
      <c r="D272" s="114"/>
      <c r="E272" s="58"/>
      <c r="F272" s="44"/>
      <c r="G272" s="75"/>
      <c r="H272" s="75"/>
      <c r="I272" s="76"/>
      <c r="J272" s="44"/>
      <c r="K272" s="75"/>
      <c r="L272" s="75"/>
      <c r="M272" s="58"/>
      <c r="N272" s="44"/>
      <c r="O272" s="75"/>
      <c r="P272" s="75"/>
      <c r="Q272" s="76"/>
      <c r="R272" s="44"/>
      <c r="S272" s="75"/>
      <c r="T272" s="75"/>
      <c r="U272" s="58"/>
    </row>
    <row r="273" spans="1:21">
      <c r="A273" s="18"/>
      <c r="B273" s="113" t="s">
        <v>907</v>
      </c>
      <c r="C273" s="93">
        <v>356356</v>
      </c>
      <c r="D273" s="93"/>
      <c r="E273" s="63"/>
      <c r="F273" s="49"/>
      <c r="G273" s="112" t="s">
        <v>934</v>
      </c>
      <c r="H273" s="112"/>
      <c r="I273" s="91" t="s">
        <v>224</v>
      </c>
      <c r="J273" s="49"/>
      <c r="K273" s="93">
        <v>483025</v>
      </c>
      <c r="L273" s="93"/>
      <c r="M273" s="63"/>
      <c r="N273" s="49"/>
      <c r="O273" s="112" t="s">
        <v>935</v>
      </c>
      <c r="P273" s="112"/>
      <c r="Q273" s="91" t="s">
        <v>224</v>
      </c>
      <c r="R273" s="49"/>
      <c r="S273" s="93">
        <v>465886</v>
      </c>
      <c r="T273" s="93"/>
      <c r="U273" s="63"/>
    </row>
    <row r="274" spans="1:21">
      <c r="A274" s="18"/>
      <c r="B274" s="113"/>
      <c r="C274" s="97"/>
      <c r="D274" s="97"/>
      <c r="E274" s="49"/>
      <c r="F274" s="49"/>
      <c r="G274" s="111"/>
      <c r="H274" s="111"/>
      <c r="I274" s="110"/>
      <c r="J274" s="49"/>
      <c r="K274" s="97"/>
      <c r="L274" s="97"/>
      <c r="M274" s="49"/>
      <c r="N274" s="49"/>
      <c r="O274" s="111"/>
      <c r="P274" s="111"/>
      <c r="Q274" s="110"/>
      <c r="R274" s="49"/>
      <c r="S274" s="97"/>
      <c r="T274" s="97"/>
      <c r="U274" s="49"/>
    </row>
    <row r="275" spans="1:21">
      <c r="A275" s="18"/>
      <c r="B275" s="95" t="s">
        <v>910</v>
      </c>
      <c r="C275" s="74" t="s">
        <v>222</v>
      </c>
      <c r="D275" s="74"/>
      <c r="E275" s="44"/>
      <c r="F275" s="44"/>
      <c r="G275" s="96">
        <v>3737</v>
      </c>
      <c r="H275" s="96"/>
      <c r="I275" s="44"/>
      <c r="J275" s="44"/>
      <c r="K275" s="74" t="s">
        <v>936</v>
      </c>
      <c r="L275" s="74"/>
      <c r="M275" s="20" t="s">
        <v>224</v>
      </c>
      <c r="N275" s="44"/>
      <c r="O275" s="74" t="s">
        <v>222</v>
      </c>
      <c r="P275" s="74"/>
      <c r="Q275" s="44"/>
      <c r="R275" s="44"/>
      <c r="S275" s="74" t="s">
        <v>726</v>
      </c>
      <c r="T275" s="74"/>
      <c r="U275" s="20" t="s">
        <v>224</v>
      </c>
    </row>
    <row r="276" spans="1:21" ht="15.75" thickBot="1">
      <c r="A276" s="18"/>
      <c r="B276" s="95"/>
      <c r="C276" s="75"/>
      <c r="D276" s="75"/>
      <c r="E276" s="58"/>
      <c r="F276" s="44"/>
      <c r="G276" s="114"/>
      <c r="H276" s="114"/>
      <c r="I276" s="58"/>
      <c r="J276" s="44"/>
      <c r="K276" s="75"/>
      <c r="L276" s="75"/>
      <c r="M276" s="76"/>
      <c r="N276" s="44"/>
      <c r="O276" s="75"/>
      <c r="P276" s="75"/>
      <c r="Q276" s="58"/>
      <c r="R276" s="44"/>
      <c r="S276" s="75"/>
      <c r="T276" s="75"/>
      <c r="U276" s="76"/>
    </row>
    <row r="277" spans="1:21">
      <c r="A277" s="18"/>
      <c r="B277" s="236" t="s">
        <v>920</v>
      </c>
      <c r="C277" s="93">
        <v>356356</v>
      </c>
      <c r="D277" s="93"/>
      <c r="E277" s="63"/>
      <c r="F277" s="49"/>
      <c r="G277" s="112" t="s">
        <v>937</v>
      </c>
      <c r="H277" s="112"/>
      <c r="I277" s="91" t="s">
        <v>224</v>
      </c>
      <c r="J277" s="49"/>
      <c r="K277" s="93">
        <v>479081</v>
      </c>
      <c r="L277" s="93"/>
      <c r="M277" s="63"/>
      <c r="N277" s="49"/>
      <c r="O277" s="112" t="s">
        <v>935</v>
      </c>
      <c r="P277" s="112"/>
      <c r="Q277" s="91" t="s">
        <v>224</v>
      </c>
      <c r="R277" s="49"/>
      <c r="S277" s="93">
        <v>465679</v>
      </c>
      <c r="T277" s="93"/>
      <c r="U277" s="63"/>
    </row>
    <row r="278" spans="1:21">
      <c r="A278" s="18"/>
      <c r="B278" s="236"/>
      <c r="C278" s="97"/>
      <c r="D278" s="97"/>
      <c r="E278" s="49"/>
      <c r="F278" s="49"/>
      <c r="G278" s="111"/>
      <c r="H278" s="111"/>
      <c r="I278" s="110"/>
      <c r="J278" s="49"/>
      <c r="K278" s="97"/>
      <c r="L278" s="97"/>
      <c r="M278" s="49"/>
      <c r="N278" s="49"/>
      <c r="O278" s="111"/>
      <c r="P278" s="111"/>
      <c r="Q278" s="110"/>
      <c r="R278" s="49"/>
      <c r="S278" s="97"/>
      <c r="T278" s="97"/>
      <c r="U278" s="49"/>
    </row>
    <row r="279" spans="1:21">
      <c r="A279" s="18"/>
      <c r="B279" s="99" t="s">
        <v>103</v>
      </c>
      <c r="C279" s="74" t="s">
        <v>222</v>
      </c>
      <c r="D279" s="74"/>
      <c r="E279" s="44"/>
      <c r="F279" s="44"/>
      <c r="G279" s="74" t="s">
        <v>222</v>
      </c>
      <c r="H279" s="74"/>
      <c r="I279" s="44"/>
      <c r="J279" s="44"/>
      <c r="K279" s="74" t="s">
        <v>727</v>
      </c>
      <c r="L279" s="74"/>
      <c r="M279" s="20" t="s">
        <v>224</v>
      </c>
      <c r="N279" s="44"/>
      <c r="O279" s="74" t="s">
        <v>222</v>
      </c>
      <c r="P279" s="74"/>
      <c r="Q279" s="44"/>
      <c r="R279" s="44"/>
      <c r="S279" s="74" t="s">
        <v>727</v>
      </c>
      <c r="T279" s="74"/>
      <c r="U279" s="20" t="s">
        <v>224</v>
      </c>
    </row>
    <row r="280" spans="1:21" ht="15.75" thickBot="1">
      <c r="A280" s="18"/>
      <c r="B280" s="99"/>
      <c r="C280" s="75"/>
      <c r="D280" s="75"/>
      <c r="E280" s="58"/>
      <c r="F280" s="44"/>
      <c r="G280" s="75"/>
      <c r="H280" s="75"/>
      <c r="I280" s="58"/>
      <c r="J280" s="44"/>
      <c r="K280" s="75"/>
      <c r="L280" s="75"/>
      <c r="M280" s="76"/>
      <c r="N280" s="44"/>
      <c r="O280" s="75"/>
      <c r="P280" s="75"/>
      <c r="Q280" s="58"/>
      <c r="R280" s="44"/>
      <c r="S280" s="75"/>
      <c r="T280" s="75"/>
      <c r="U280" s="76"/>
    </row>
    <row r="281" spans="1:21">
      <c r="A281" s="18"/>
      <c r="B281" s="236" t="s">
        <v>913</v>
      </c>
      <c r="C281" s="93">
        <v>356356</v>
      </c>
      <c r="D281" s="93"/>
      <c r="E281" s="63"/>
      <c r="F281" s="49"/>
      <c r="G281" s="112" t="s">
        <v>937</v>
      </c>
      <c r="H281" s="112"/>
      <c r="I281" s="91" t="s">
        <v>224</v>
      </c>
      <c r="J281" s="49"/>
      <c r="K281" s="93">
        <v>369758</v>
      </c>
      <c r="L281" s="93"/>
      <c r="M281" s="63"/>
      <c r="N281" s="49"/>
      <c r="O281" s="112" t="s">
        <v>935</v>
      </c>
      <c r="P281" s="112"/>
      <c r="Q281" s="91" t="s">
        <v>224</v>
      </c>
      <c r="R281" s="49"/>
      <c r="S281" s="93">
        <v>356356</v>
      </c>
      <c r="T281" s="93"/>
      <c r="U281" s="63"/>
    </row>
    <row r="282" spans="1:21">
      <c r="A282" s="18"/>
      <c r="B282" s="236"/>
      <c r="C282" s="97"/>
      <c r="D282" s="97"/>
      <c r="E282" s="49"/>
      <c r="F282" s="49"/>
      <c r="G282" s="111"/>
      <c r="H282" s="111"/>
      <c r="I282" s="110"/>
      <c r="J282" s="49"/>
      <c r="K282" s="97"/>
      <c r="L282" s="97"/>
      <c r="M282" s="49"/>
      <c r="N282" s="49"/>
      <c r="O282" s="111"/>
      <c r="P282" s="111"/>
      <c r="Q282" s="110"/>
      <c r="R282" s="49"/>
      <c r="S282" s="97"/>
      <c r="T282" s="97"/>
      <c r="U282" s="49"/>
    </row>
    <row r="283" spans="1:21">
      <c r="A283" s="18"/>
      <c r="B283" s="99" t="s">
        <v>105</v>
      </c>
      <c r="C283" s="74" t="s">
        <v>728</v>
      </c>
      <c r="D283" s="74"/>
      <c r="E283" s="20" t="s">
        <v>224</v>
      </c>
      <c r="F283" s="44"/>
      <c r="G283" s="74" t="s">
        <v>222</v>
      </c>
      <c r="H283" s="74"/>
      <c r="I283" s="44"/>
      <c r="J283" s="44"/>
      <c r="K283" s="74" t="s">
        <v>222</v>
      </c>
      <c r="L283" s="74"/>
      <c r="M283" s="44"/>
      <c r="N283" s="44"/>
      <c r="O283" s="74" t="s">
        <v>222</v>
      </c>
      <c r="P283" s="74"/>
      <c r="Q283" s="44"/>
      <c r="R283" s="44"/>
      <c r="S283" s="74" t="s">
        <v>728</v>
      </c>
      <c r="T283" s="74"/>
      <c r="U283" s="20" t="s">
        <v>224</v>
      </c>
    </row>
    <row r="284" spans="1:21" ht="15.75" thickBot="1">
      <c r="A284" s="18"/>
      <c r="B284" s="99"/>
      <c r="C284" s="75"/>
      <c r="D284" s="75"/>
      <c r="E284" s="76"/>
      <c r="F284" s="44"/>
      <c r="G284" s="75"/>
      <c r="H284" s="75"/>
      <c r="I284" s="58"/>
      <c r="J284" s="44"/>
      <c r="K284" s="75"/>
      <c r="L284" s="75"/>
      <c r="M284" s="58"/>
      <c r="N284" s="44"/>
      <c r="O284" s="75"/>
      <c r="P284" s="75"/>
      <c r="Q284" s="58"/>
      <c r="R284" s="44"/>
      <c r="S284" s="75"/>
      <c r="T284" s="75"/>
      <c r="U284" s="76"/>
    </row>
    <row r="285" spans="1:21">
      <c r="A285" s="18"/>
      <c r="B285" s="236" t="s">
        <v>914</v>
      </c>
      <c r="C285" s="91" t="s">
        <v>221</v>
      </c>
      <c r="D285" s="93">
        <v>339570</v>
      </c>
      <c r="E285" s="63"/>
      <c r="F285" s="49"/>
      <c r="G285" s="91" t="s">
        <v>221</v>
      </c>
      <c r="H285" s="112" t="s">
        <v>937</v>
      </c>
      <c r="I285" s="91" t="s">
        <v>224</v>
      </c>
      <c r="J285" s="49"/>
      <c r="K285" s="91" t="s">
        <v>221</v>
      </c>
      <c r="L285" s="93">
        <v>369758</v>
      </c>
      <c r="M285" s="63"/>
      <c r="N285" s="49"/>
      <c r="O285" s="91" t="s">
        <v>221</v>
      </c>
      <c r="P285" s="112" t="s">
        <v>935</v>
      </c>
      <c r="Q285" s="91" t="s">
        <v>224</v>
      </c>
      <c r="R285" s="49"/>
      <c r="S285" s="91" t="s">
        <v>221</v>
      </c>
      <c r="T285" s="93">
        <v>339570</v>
      </c>
      <c r="U285" s="63"/>
    </row>
    <row r="286" spans="1:21" ht="15.75" thickBot="1">
      <c r="A286" s="18"/>
      <c r="B286" s="236"/>
      <c r="C286" s="115"/>
      <c r="D286" s="116"/>
      <c r="E286" s="80"/>
      <c r="F286" s="49"/>
      <c r="G286" s="115"/>
      <c r="H286" s="117"/>
      <c r="I286" s="115"/>
      <c r="J286" s="49"/>
      <c r="K286" s="115"/>
      <c r="L286" s="116"/>
      <c r="M286" s="80"/>
      <c r="N286" s="49"/>
      <c r="O286" s="115"/>
      <c r="P286" s="117"/>
      <c r="Q286" s="115"/>
      <c r="R286" s="49"/>
      <c r="S286" s="115"/>
      <c r="T286" s="116"/>
      <c r="U286" s="80"/>
    </row>
    <row r="287" spans="1:21" ht="15.75" thickTop="1">
      <c r="A287" s="18"/>
      <c r="B287" s="21"/>
      <c r="C287" s="21"/>
      <c r="D287" s="21"/>
      <c r="E287" s="21"/>
      <c r="F287" s="21"/>
      <c r="G287" s="21"/>
      <c r="H287" s="21"/>
      <c r="I287" s="21"/>
      <c r="J287" s="21"/>
      <c r="K287" s="21"/>
      <c r="L287" s="21"/>
      <c r="M287" s="21"/>
      <c r="N287" s="21"/>
      <c r="O287" s="21"/>
      <c r="P287" s="21"/>
      <c r="Q287" s="21"/>
      <c r="R287" s="21"/>
      <c r="S287" s="21"/>
      <c r="T287" s="21"/>
      <c r="U287" s="21"/>
    </row>
    <row r="288" spans="1:21">
      <c r="A288" s="18"/>
      <c r="B288" s="13"/>
      <c r="C288" s="13"/>
    </row>
    <row r="289" spans="1:21" ht="22.5">
      <c r="A289" s="18"/>
      <c r="B289" s="119">
        <v>-1</v>
      </c>
      <c r="C289" s="195" t="s">
        <v>879</v>
      </c>
    </row>
    <row r="290" spans="1:21">
      <c r="A290" s="18"/>
      <c r="B290" s="13"/>
      <c r="C290" s="13"/>
    </row>
    <row r="291" spans="1:21" ht="22.5">
      <c r="A291" s="18"/>
      <c r="B291" s="119">
        <v>-2</v>
      </c>
      <c r="C291" s="195" t="s">
        <v>880</v>
      </c>
    </row>
    <row r="292" spans="1:21">
      <c r="A292" s="18"/>
      <c r="B292" s="40"/>
      <c r="C292" s="40"/>
      <c r="D292" s="40"/>
      <c r="E292" s="40"/>
      <c r="F292" s="40"/>
      <c r="G292" s="40"/>
      <c r="H292" s="40"/>
      <c r="I292" s="40"/>
      <c r="J292" s="40"/>
      <c r="K292" s="40"/>
      <c r="L292" s="40"/>
      <c r="M292" s="40"/>
      <c r="N292" s="40"/>
      <c r="O292" s="40"/>
      <c r="P292" s="40"/>
      <c r="Q292" s="40"/>
      <c r="R292" s="40"/>
      <c r="S292" s="40"/>
      <c r="T292" s="40"/>
      <c r="U292" s="40"/>
    </row>
    <row r="293" spans="1:21">
      <c r="A293" s="18"/>
      <c r="B293" s="13"/>
      <c r="C293" s="13"/>
      <c r="D293" s="13"/>
      <c r="E293" s="13"/>
      <c r="F293" s="13"/>
      <c r="G293" s="13"/>
      <c r="H293" s="13"/>
      <c r="I293" s="13"/>
      <c r="J293" s="13"/>
      <c r="K293" s="13"/>
      <c r="L293" s="13"/>
      <c r="M293" s="13"/>
      <c r="N293" s="13"/>
      <c r="O293" s="13"/>
      <c r="P293" s="13"/>
      <c r="Q293" s="13"/>
      <c r="R293" s="13"/>
      <c r="S293" s="13"/>
      <c r="T293" s="13"/>
      <c r="U293" s="13"/>
    </row>
    <row r="294" spans="1:21">
      <c r="A294" s="18"/>
      <c r="B294" s="234" t="s">
        <v>938</v>
      </c>
      <c r="C294" s="89" t="s">
        <v>845</v>
      </c>
      <c r="D294" s="89"/>
      <c r="E294" s="89"/>
      <c r="F294" s="44"/>
      <c r="G294" s="89" t="s">
        <v>893</v>
      </c>
      <c r="H294" s="89"/>
      <c r="I294" s="89"/>
      <c r="J294" s="44"/>
      <c r="K294" s="89" t="s">
        <v>152</v>
      </c>
      <c r="L294" s="89"/>
      <c r="M294" s="89"/>
      <c r="N294" s="44"/>
      <c r="O294" s="89" t="s">
        <v>858</v>
      </c>
      <c r="P294" s="89"/>
      <c r="Q294" s="89"/>
      <c r="R294" s="44"/>
      <c r="S294" s="89" t="s">
        <v>845</v>
      </c>
      <c r="T294" s="89"/>
      <c r="U294" s="89"/>
    </row>
    <row r="295" spans="1:21">
      <c r="A295" s="18"/>
      <c r="B295" s="234"/>
      <c r="C295" s="89" t="s">
        <v>846</v>
      </c>
      <c r="D295" s="89"/>
      <c r="E295" s="89"/>
      <c r="F295" s="44"/>
      <c r="G295" s="89" t="s">
        <v>850</v>
      </c>
      <c r="H295" s="89"/>
      <c r="I295" s="89"/>
      <c r="J295" s="44"/>
      <c r="K295" s="89" t="s">
        <v>845</v>
      </c>
      <c r="L295" s="89"/>
      <c r="M295" s="89"/>
      <c r="N295" s="44"/>
      <c r="O295" s="89" t="s">
        <v>918</v>
      </c>
      <c r="P295" s="89"/>
      <c r="Q295" s="89"/>
      <c r="R295" s="44"/>
      <c r="S295" s="89" t="s">
        <v>860</v>
      </c>
      <c r="T295" s="89"/>
      <c r="U295" s="89"/>
    </row>
    <row r="296" spans="1:21">
      <c r="A296" s="18"/>
      <c r="B296" s="234"/>
      <c r="C296" s="89" t="s">
        <v>847</v>
      </c>
      <c r="D296" s="89"/>
      <c r="E296" s="89"/>
      <c r="F296" s="44"/>
      <c r="G296" s="89" t="s">
        <v>894</v>
      </c>
      <c r="H296" s="89"/>
      <c r="I296" s="89"/>
      <c r="J296" s="44"/>
      <c r="K296" s="89" t="s">
        <v>846</v>
      </c>
      <c r="L296" s="89"/>
      <c r="M296" s="89"/>
      <c r="N296" s="44"/>
      <c r="O296" s="89">
        <v>-2</v>
      </c>
      <c r="P296" s="89"/>
      <c r="Q296" s="89"/>
      <c r="R296" s="44"/>
      <c r="S296" s="17"/>
      <c r="T296" s="17"/>
      <c r="U296" s="17"/>
    </row>
    <row r="297" spans="1:21">
      <c r="A297" s="18"/>
      <c r="B297" s="234"/>
      <c r="C297" s="89" t="s">
        <v>848</v>
      </c>
      <c r="D297" s="89"/>
      <c r="E297" s="89"/>
      <c r="F297" s="44"/>
      <c r="G297" s="89" t="s">
        <v>852</v>
      </c>
      <c r="H297" s="89"/>
      <c r="I297" s="89"/>
      <c r="J297" s="44"/>
      <c r="K297" s="89" t="s">
        <v>916</v>
      </c>
      <c r="L297" s="89"/>
      <c r="M297" s="89"/>
      <c r="N297" s="44"/>
      <c r="O297" s="17"/>
      <c r="P297" s="17"/>
      <c r="Q297" s="17"/>
      <c r="R297" s="44"/>
      <c r="S297" s="17"/>
      <c r="T297" s="17"/>
      <c r="U297" s="17"/>
    </row>
    <row r="298" spans="1:21">
      <c r="A298" s="18"/>
      <c r="B298" s="234"/>
      <c r="C298" s="17"/>
      <c r="D298" s="17"/>
      <c r="E298" s="17"/>
      <c r="F298" s="44"/>
      <c r="G298" s="89" t="s">
        <v>853</v>
      </c>
      <c r="H298" s="89"/>
      <c r="I298" s="89"/>
      <c r="J298" s="44"/>
      <c r="K298" s="89" t="s">
        <v>504</v>
      </c>
      <c r="L298" s="89"/>
      <c r="M298" s="89"/>
      <c r="N298" s="44"/>
      <c r="O298" s="17"/>
      <c r="P298" s="17"/>
      <c r="Q298" s="17"/>
      <c r="R298" s="44"/>
      <c r="S298" s="17"/>
      <c r="T298" s="17"/>
      <c r="U298" s="17"/>
    </row>
    <row r="299" spans="1:21">
      <c r="A299" s="18"/>
      <c r="B299" s="234"/>
      <c r="C299" s="17"/>
      <c r="D299" s="17"/>
      <c r="E299" s="17"/>
      <c r="F299" s="44"/>
      <c r="G299" s="17"/>
      <c r="H299" s="17"/>
      <c r="I299" s="17"/>
      <c r="J299" s="44"/>
      <c r="K299" s="89" t="s">
        <v>855</v>
      </c>
      <c r="L299" s="89"/>
      <c r="M299" s="89"/>
      <c r="N299" s="44"/>
      <c r="O299" s="17"/>
      <c r="P299" s="17"/>
      <c r="Q299" s="17"/>
      <c r="R299" s="44"/>
      <c r="S299" s="17"/>
      <c r="T299" s="17"/>
      <c r="U299" s="17"/>
    </row>
    <row r="300" spans="1:21">
      <c r="A300" s="18"/>
      <c r="B300" s="234"/>
      <c r="C300" s="17"/>
      <c r="D300" s="17"/>
      <c r="E300" s="17"/>
      <c r="F300" s="44"/>
      <c r="G300" s="17"/>
      <c r="H300" s="17"/>
      <c r="I300" s="17"/>
      <c r="J300" s="44"/>
      <c r="K300" s="89" t="s">
        <v>856</v>
      </c>
      <c r="L300" s="89"/>
      <c r="M300" s="89"/>
      <c r="N300" s="44"/>
      <c r="O300" s="17"/>
      <c r="P300" s="17"/>
      <c r="Q300" s="17"/>
      <c r="R300" s="44"/>
      <c r="S300" s="17"/>
      <c r="T300" s="17"/>
      <c r="U300" s="17"/>
    </row>
    <row r="301" spans="1:21">
      <c r="A301" s="18"/>
      <c r="B301" s="234"/>
      <c r="C301" s="17"/>
      <c r="D301" s="17"/>
      <c r="E301" s="17"/>
      <c r="F301" s="44"/>
      <c r="G301" s="17"/>
      <c r="H301" s="17"/>
      <c r="I301" s="17"/>
      <c r="J301" s="44"/>
      <c r="K301" s="89" t="s">
        <v>917</v>
      </c>
      <c r="L301" s="89"/>
      <c r="M301" s="89"/>
      <c r="N301" s="44"/>
      <c r="O301" s="17"/>
      <c r="P301" s="17"/>
      <c r="Q301" s="17"/>
      <c r="R301" s="44"/>
      <c r="S301" s="17"/>
      <c r="T301" s="17"/>
      <c r="U301" s="17"/>
    </row>
    <row r="302" spans="1:21" ht="15.75" thickBot="1">
      <c r="A302" s="18"/>
      <c r="B302" s="234"/>
      <c r="C302" s="108"/>
      <c r="D302" s="108"/>
      <c r="E302" s="108"/>
      <c r="F302" s="44"/>
      <c r="G302" s="108"/>
      <c r="H302" s="108"/>
      <c r="I302" s="108"/>
      <c r="J302" s="44"/>
      <c r="K302" s="42">
        <v>-1</v>
      </c>
      <c r="L302" s="42"/>
      <c r="M302" s="42"/>
      <c r="N302" s="44"/>
      <c r="O302" s="108"/>
      <c r="P302" s="108"/>
      <c r="Q302" s="108"/>
      <c r="R302" s="44"/>
      <c r="S302" s="108"/>
      <c r="T302" s="108"/>
      <c r="U302" s="108"/>
    </row>
    <row r="303" spans="1:21">
      <c r="A303" s="18"/>
      <c r="B303" s="237" t="s">
        <v>919</v>
      </c>
      <c r="C303" s="41"/>
      <c r="D303" s="41"/>
      <c r="E303" s="41"/>
      <c r="F303" s="25"/>
      <c r="G303" s="41"/>
      <c r="H303" s="41"/>
      <c r="I303" s="41"/>
      <c r="J303" s="25"/>
      <c r="K303" s="41"/>
      <c r="L303" s="41"/>
      <c r="M303" s="41"/>
      <c r="N303" s="25"/>
      <c r="O303" s="41"/>
      <c r="P303" s="41"/>
      <c r="Q303" s="41"/>
      <c r="R303" s="25"/>
      <c r="S303" s="41"/>
      <c r="T303" s="41"/>
      <c r="U303" s="41"/>
    </row>
    <row r="304" spans="1:21">
      <c r="A304" s="18"/>
      <c r="B304" s="238" t="s">
        <v>920</v>
      </c>
      <c r="C304" s="110" t="s">
        <v>221</v>
      </c>
      <c r="D304" s="97">
        <v>356356</v>
      </c>
      <c r="E304" s="49"/>
      <c r="F304" s="49"/>
      <c r="G304" s="110" t="s">
        <v>221</v>
      </c>
      <c r="H304" s="111" t="s">
        <v>937</v>
      </c>
      <c r="I304" s="110" t="s">
        <v>224</v>
      </c>
      <c r="J304" s="49"/>
      <c r="K304" s="110" t="s">
        <v>221</v>
      </c>
      <c r="L304" s="97">
        <v>479081</v>
      </c>
      <c r="M304" s="49"/>
      <c r="N304" s="49"/>
      <c r="O304" s="110" t="s">
        <v>221</v>
      </c>
      <c r="P304" s="111" t="s">
        <v>935</v>
      </c>
      <c r="Q304" s="110" t="s">
        <v>224</v>
      </c>
      <c r="R304" s="49"/>
      <c r="S304" s="110" t="s">
        <v>221</v>
      </c>
      <c r="T304" s="97">
        <v>465679</v>
      </c>
      <c r="U304" s="49"/>
    </row>
    <row r="305" spans="1:21">
      <c r="A305" s="18"/>
      <c r="B305" s="238"/>
      <c r="C305" s="110"/>
      <c r="D305" s="97"/>
      <c r="E305" s="49"/>
      <c r="F305" s="49"/>
      <c r="G305" s="110"/>
      <c r="H305" s="111"/>
      <c r="I305" s="110"/>
      <c r="J305" s="49"/>
      <c r="K305" s="110"/>
      <c r="L305" s="97"/>
      <c r="M305" s="49"/>
      <c r="N305" s="49"/>
      <c r="O305" s="110"/>
      <c r="P305" s="111"/>
      <c r="Q305" s="110"/>
      <c r="R305" s="49"/>
      <c r="S305" s="110"/>
      <c r="T305" s="97"/>
      <c r="U305" s="49"/>
    </row>
    <row r="306" spans="1:21">
      <c r="A306" s="18"/>
      <c r="B306" s="239" t="s">
        <v>116</v>
      </c>
      <c r="C306" s="74" t="s">
        <v>222</v>
      </c>
      <c r="D306" s="74"/>
      <c r="E306" s="44"/>
      <c r="F306" s="44"/>
      <c r="G306" s="74" t="s">
        <v>222</v>
      </c>
      <c r="H306" s="74"/>
      <c r="I306" s="44"/>
      <c r="J306" s="44"/>
      <c r="K306" s="74" t="s">
        <v>343</v>
      </c>
      <c r="L306" s="74"/>
      <c r="M306" s="20" t="s">
        <v>224</v>
      </c>
      <c r="N306" s="44"/>
      <c r="O306" s="74" t="s">
        <v>222</v>
      </c>
      <c r="P306" s="74"/>
      <c r="Q306" s="44"/>
      <c r="R306" s="44"/>
      <c r="S306" s="74" t="s">
        <v>343</v>
      </c>
      <c r="T306" s="74"/>
      <c r="U306" s="20" t="s">
        <v>224</v>
      </c>
    </row>
    <row r="307" spans="1:21" ht="15.75" thickBot="1">
      <c r="A307" s="18"/>
      <c r="B307" s="239"/>
      <c r="C307" s="75"/>
      <c r="D307" s="75"/>
      <c r="E307" s="58"/>
      <c r="F307" s="44"/>
      <c r="G307" s="75"/>
      <c r="H307" s="75"/>
      <c r="I307" s="58"/>
      <c r="J307" s="44"/>
      <c r="K307" s="75"/>
      <c r="L307" s="75"/>
      <c r="M307" s="76"/>
      <c r="N307" s="44"/>
      <c r="O307" s="75"/>
      <c r="P307" s="75"/>
      <c r="Q307" s="58"/>
      <c r="R307" s="44"/>
      <c r="S307" s="75"/>
      <c r="T307" s="75"/>
      <c r="U307" s="76"/>
    </row>
    <row r="308" spans="1:21">
      <c r="A308" s="18"/>
      <c r="B308" s="238" t="s">
        <v>919</v>
      </c>
      <c r="C308" s="93">
        <v>356356</v>
      </c>
      <c r="D308" s="93"/>
      <c r="E308" s="63"/>
      <c r="F308" s="49"/>
      <c r="G308" s="112" t="s">
        <v>937</v>
      </c>
      <c r="H308" s="112"/>
      <c r="I308" s="91" t="s">
        <v>224</v>
      </c>
      <c r="J308" s="49"/>
      <c r="K308" s="93">
        <v>478779</v>
      </c>
      <c r="L308" s="93"/>
      <c r="M308" s="63"/>
      <c r="N308" s="49"/>
      <c r="O308" s="112" t="s">
        <v>935</v>
      </c>
      <c r="P308" s="112"/>
      <c r="Q308" s="91" t="s">
        <v>224</v>
      </c>
      <c r="R308" s="49"/>
      <c r="S308" s="93">
        <v>465377</v>
      </c>
      <c r="T308" s="93"/>
      <c r="U308" s="63"/>
    </row>
    <row r="309" spans="1:21">
      <c r="A309" s="18"/>
      <c r="B309" s="238"/>
      <c r="C309" s="94"/>
      <c r="D309" s="94"/>
      <c r="E309" s="72"/>
      <c r="F309" s="49"/>
      <c r="G309" s="129"/>
      <c r="H309" s="129"/>
      <c r="I309" s="92"/>
      <c r="J309" s="49"/>
      <c r="K309" s="94"/>
      <c r="L309" s="94"/>
      <c r="M309" s="72"/>
      <c r="N309" s="49"/>
      <c r="O309" s="129"/>
      <c r="P309" s="129"/>
      <c r="Q309" s="92"/>
      <c r="R309" s="49"/>
      <c r="S309" s="94"/>
      <c r="T309" s="94"/>
      <c r="U309" s="72"/>
    </row>
    <row r="310" spans="1:21">
      <c r="A310" s="18"/>
      <c r="B310" s="184" t="s">
        <v>103</v>
      </c>
      <c r="C310" s="74" t="s">
        <v>222</v>
      </c>
      <c r="D310" s="74"/>
      <c r="E310" s="44"/>
      <c r="F310" s="44"/>
      <c r="G310" s="74" t="s">
        <v>222</v>
      </c>
      <c r="H310" s="74"/>
      <c r="I310" s="44"/>
      <c r="J310" s="44"/>
      <c r="K310" s="74" t="s">
        <v>727</v>
      </c>
      <c r="L310" s="74"/>
      <c r="M310" s="20" t="s">
        <v>224</v>
      </c>
      <c r="N310" s="44"/>
      <c r="O310" s="74" t="s">
        <v>222</v>
      </c>
      <c r="P310" s="74"/>
      <c r="Q310" s="44"/>
      <c r="R310" s="44"/>
      <c r="S310" s="74" t="s">
        <v>727</v>
      </c>
      <c r="T310" s="74"/>
      <c r="U310" s="20" t="s">
        <v>224</v>
      </c>
    </row>
    <row r="311" spans="1:21" ht="15.75" thickBot="1">
      <c r="A311" s="18"/>
      <c r="B311" s="184"/>
      <c r="C311" s="75"/>
      <c r="D311" s="75"/>
      <c r="E311" s="58"/>
      <c r="F311" s="44"/>
      <c r="G311" s="75"/>
      <c r="H311" s="75"/>
      <c r="I311" s="58"/>
      <c r="J311" s="44"/>
      <c r="K311" s="75"/>
      <c r="L311" s="75"/>
      <c r="M311" s="76"/>
      <c r="N311" s="44"/>
      <c r="O311" s="75"/>
      <c r="P311" s="75"/>
      <c r="Q311" s="58"/>
      <c r="R311" s="44"/>
      <c r="S311" s="75"/>
      <c r="T311" s="75"/>
      <c r="U311" s="76"/>
    </row>
    <row r="312" spans="1:21">
      <c r="A312" s="18"/>
      <c r="B312" s="238" t="s">
        <v>117</v>
      </c>
      <c r="C312" s="112" t="s">
        <v>222</v>
      </c>
      <c r="D312" s="112"/>
      <c r="E312" s="63"/>
      <c r="F312" s="49"/>
      <c r="G312" s="112" t="s">
        <v>222</v>
      </c>
      <c r="H312" s="112"/>
      <c r="I312" s="63"/>
      <c r="J312" s="49"/>
      <c r="K312" s="112" t="s">
        <v>727</v>
      </c>
      <c r="L312" s="112"/>
      <c r="M312" s="91" t="s">
        <v>224</v>
      </c>
      <c r="N312" s="49"/>
      <c r="O312" s="112" t="s">
        <v>222</v>
      </c>
      <c r="P312" s="112"/>
      <c r="Q312" s="63"/>
      <c r="R312" s="49"/>
      <c r="S312" s="112" t="s">
        <v>727</v>
      </c>
      <c r="T312" s="112"/>
      <c r="U312" s="91" t="s">
        <v>224</v>
      </c>
    </row>
    <row r="313" spans="1:21" ht="15.75" thickBot="1">
      <c r="A313" s="18"/>
      <c r="B313" s="238"/>
      <c r="C313" s="120"/>
      <c r="D313" s="120"/>
      <c r="E313" s="64"/>
      <c r="F313" s="49"/>
      <c r="G313" s="120"/>
      <c r="H313" s="120"/>
      <c r="I313" s="64"/>
      <c r="J313" s="49"/>
      <c r="K313" s="120"/>
      <c r="L313" s="120"/>
      <c r="M313" s="135"/>
      <c r="N313" s="49"/>
      <c r="O313" s="120"/>
      <c r="P313" s="120"/>
      <c r="Q313" s="64"/>
      <c r="R313" s="49"/>
      <c r="S313" s="120"/>
      <c r="T313" s="120"/>
      <c r="U313" s="135"/>
    </row>
    <row r="314" spans="1:21">
      <c r="A314" s="18"/>
      <c r="B314" s="128" t="s">
        <v>921</v>
      </c>
      <c r="C314" s="100" t="s">
        <v>221</v>
      </c>
      <c r="D314" s="102">
        <v>356356</v>
      </c>
      <c r="E314" s="41"/>
      <c r="F314" s="44"/>
      <c r="G314" s="100" t="s">
        <v>221</v>
      </c>
      <c r="H314" s="126" t="s">
        <v>937</v>
      </c>
      <c r="I314" s="100" t="s">
        <v>224</v>
      </c>
      <c r="J314" s="44"/>
      <c r="K314" s="100" t="s">
        <v>221</v>
      </c>
      <c r="L314" s="102">
        <v>369456</v>
      </c>
      <c r="M314" s="41"/>
      <c r="N314" s="44"/>
      <c r="O314" s="100" t="s">
        <v>221</v>
      </c>
      <c r="P314" s="126" t="s">
        <v>935</v>
      </c>
      <c r="Q314" s="100" t="s">
        <v>224</v>
      </c>
      <c r="R314" s="44"/>
      <c r="S314" s="100" t="s">
        <v>221</v>
      </c>
      <c r="T314" s="102">
        <v>356054</v>
      </c>
      <c r="U314" s="41"/>
    </row>
    <row r="315" spans="1:21" ht="15.75" thickBot="1">
      <c r="A315" s="18"/>
      <c r="B315" s="128"/>
      <c r="C315" s="101"/>
      <c r="D315" s="103"/>
      <c r="E315" s="104"/>
      <c r="F315" s="44"/>
      <c r="G315" s="101"/>
      <c r="H315" s="132"/>
      <c r="I315" s="101"/>
      <c r="J315" s="44"/>
      <c r="K315" s="101"/>
      <c r="L315" s="103"/>
      <c r="M315" s="104"/>
      <c r="N315" s="44"/>
      <c r="O315" s="101"/>
      <c r="P315" s="132"/>
      <c r="Q315" s="101"/>
      <c r="R315" s="44"/>
      <c r="S315" s="101"/>
      <c r="T315" s="103"/>
      <c r="U315" s="104"/>
    </row>
    <row r="316" spans="1:21" ht="15.75" thickTop="1">
      <c r="A316" s="18"/>
      <c r="B316" s="13"/>
      <c r="C316" s="13"/>
    </row>
    <row r="317" spans="1:21" ht="22.5">
      <c r="A317" s="18"/>
      <c r="B317" s="119">
        <v>-1</v>
      </c>
      <c r="C317" s="195" t="s">
        <v>879</v>
      </c>
    </row>
    <row r="318" spans="1:21">
      <c r="A318" s="18"/>
      <c r="B318" s="13"/>
      <c r="C318" s="13"/>
    </row>
    <row r="319" spans="1:21" ht="22.5">
      <c r="A319" s="18"/>
      <c r="B319" s="119">
        <v>-2</v>
      </c>
      <c r="C319" s="195" t="s">
        <v>880</v>
      </c>
    </row>
    <row r="320" spans="1:21">
      <c r="A320" s="18"/>
      <c r="B320" s="17"/>
      <c r="C320" s="17"/>
      <c r="D320" s="17"/>
      <c r="E320" s="17"/>
      <c r="F320" s="17"/>
      <c r="G320" s="17"/>
      <c r="H320" s="17"/>
      <c r="I320" s="17"/>
      <c r="J320" s="17"/>
      <c r="K320" s="17"/>
      <c r="L320" s="17"/>
      <c r="M320" s="17"/>
      <c r="N320" s="17"/>
      <c r="O320" s="17"/>
      <c r="P320" s="17"/>
      <c r="Q320" s="17"/>
      <c r="R320" s="17"/>
      <c r="S320" s="17"/>
      <c r="T320" s="17"/>
      <c r="U320" s="17"/>
    </row>
    <row r="321" spans="1:21">
      <c r="A321" s="18"/>
      <c r="B321" s="21"/>
      <c r="C321" s="21"/>
      <c r="D321" s="21"/>
      <c r="E321" s="21"/>
      <c r="F321" s="21"/>
      <c r="G321" s="21"/>
      <c r="H321" s="21"/>
      <c r="I321" s="21"/>
      <c r="J321" s="21"/>
      <c r="K321" s="21"/>
      <c r="L321" s="21"/>
      <c r="M321" s="21"/>
      <c r="N321" s="21"/>
      <c r="O321" s="21"/>
      <c r="P321" s="21"/>
      <c r="Q321" s="21"/>
      <c r="R321" s="21"/>
      <c r="S321" s="21"/>
      <c r="T321" s="21"/>
      <c r="U321" s="21"/>
    </row>
    <row r="322" spans="1:21">
      <c r="A322" s="18"/>
      <c r="B322" s="40"/>
      <c r="C322" s="40"/>
      <c r="D322" s="40"/>
      <c r="E322" s="40"/>
      <c r="F322" s="40"/>
      <c r="G322" s="40"/>
      <c r="H322" s="40"/>
      <c r="I322" s="40"/>
      <c r="J322" s="40"/>
      <c r="K322" s="40"/>
      <c r="L322" s="40"/>
      <c r="M322" s="40"/>
      <c r="N322" s="40"/>
      <c r="O322" s="40"/>
      <c r="P322" s="40"/>
      <c r="Q322" s="40"/>
      <c r="R322" s="40"/>
      <c r="S322" s="40"/>
      <c r="T322" s="40"/>
      <c r="U322" s="40"/>
    </row>
    <row r="323" spans="1:21">
      <c r="A323" s="18"/>
      <c r="B323" s="40"/>
      <c r="C323" s="40"/>
      <c r="D323" s="40"/>
      <c r="E323" s="40"/>
      <c r="F323" s="40"/>
      <c r="G323" s="40"/>
      <c r="H323" s="40"/>
      <c r="I323" s="40"/>
      <c r="J323" s="40"/>
      <c r="K323" s="40"/>
      <c r="L323" s="40"/>
      <c r="M323" s="40"/>
      <c r="N323" s="40"/>
      <c r="O323" s="40"/>
      <c r="P323" s="40"/>
      <c r="Q323" s="40"/>
      <c r="R323" s="40"/>
      <c r="S323" s="40"/>
      <c r="T323" s="40"/>
      <c r="U323" s="40"/>
    </row>
    <row r="324" spans="1:21">
      <c r="A324" s="18"/>
      <c r="B324" s="40"/>
      <c r="C324" s="40"/>
      <c r="D324" s="40"/>
      <c r="E324" s="40"/>
      <c r="F324" s="40"/>
      <c r="G324" s="40"/>
      <c r="H324" s="40"/>
      <c r="I324" s="40"/>
      <c r="J324" s="40"/>
      <c r="K324" s="40"/>
      <c r="L324" s="40"/>
      <c r="M324" s="40"/>
      <c r="N324" s="40"/>
      <c r="O324" s="40"/>
      <c r="P324" s="40"/>
      <c r="Q324" s="40"/>
      <c r="R324" s="40"/>
      <c r="S324" s="40"/>
      <c r="T324" s="40"/>
      <c r="U324" s="40"/>
    </row>
    <row r="325" spans="1:21">
      <c r="A325" s="18"/>
      <c r="B325" s="40"/>
      <c r="C325" s="40"/>
      <c r="D325" s="40"/>
      <c r="E325" s="40"/>
      <c r="F325" s="40"/>
      <c r="G325" s="40"/>
      <c r="H325" s="40"/>
      <c r="I325" s="40"/>
      <c r="J325" s="40"/>
      <c r="K325" s="40"/>
      <c r="L325" s="40"/>
      <c r="M325" s="40"/>
      <c r="N325" s="40"/>
      <c r="O325" s="40"/>
      <c r="P325" s="40"/>
      <c r="Q325" s="40"/>
      <c r="R325" s="40"/>
      <c r="S325" s="40"/>
      <c r="T325" s="40"/>
      <c r="U325" s="40"/>
    </row>
    <row r="326" spans="1:21">
      <c r="A326" s="18"/>
      <c r="B326" s="13"/>
      <c r="C326" s="13"/>
      <c r="D326" s="13"/>
      <c r="E326" s="13"/>
      <c r="F326" s="13"/>
      <c r="G326" s="13"/>
      <c r="H326" s="13"/>
      <c r="I326" s="13"/>
      <c r="J326" s="13"/>
      <c r="K326" s="13"/>
      <c r="L326" s="13"/>
      <c r="M326" s="13"/>
      <c r="N326" s="13"/>
      <c r="O326" s="13"/>
      <c r="P326" s="13"/>
      <c r="Q326" s="13"/>
      <c r="R326" s="13"/>
      <c r="S326" s="13"/>
      <c r="T326" s="13"/>
      <c r="U326" s="13"/>
    </row>
    <row r="327" spans="1:21" ht="23.25">
      <c r="A327" s="18"/>
      <c r="B327" s="229" t="s">
        <v>939</v>
      </c>
      <c r="C327" s="89" t="s">
        <v>845</v>
      </c>
      <c r="D327" s="89"/>
      <c r="E327" s="89"/>
      <c r="F327" s="44"/>
      <c r="G327" s="89" t="s">
        <v>893</v>
      </c>
      <c r="H327" s="89"/>
      <c r="I327" s="89"/>
      <c r="J327" s="44"/>
      <c r="K327" s="89" t="s">
        <v>152</v>
      </c>
      <c r="L327" s="89"/>
      <c r="M327" s="89"/>
      <c r="N327" s="44"/>
      <c r="O327" s="89" t="s">
        <v>858</v>
      </c>
      <c r="P327" s="89"/>
      <c r="Q327" s="89"/>
      <c r="R327" s="44"/>
      <c r="S327" s="89" t="s">
        <v>845</v>
      </c>
      <c r="T327" s="89"/>
      <c r="U327" s="89"/>
    </row>
    <row r="328" spans="1:21" ht="23.25">
      <c r="A328" s="18"/>
      <c r="B328" s="229" t="s">
        <v>940</v>
      </c>
      <c r="C328" s="89" t="s">
        <v>846</v>
      </c>
      <c r="D328" s="89"/>
      <c r="E328" s="89"/>
      <c r="F328" s="44"/>
      <c r="G328" s="89" t="s">
        <v>850</v>
      </c>
      <c r="H328" s="89"/>
      <c r="I328" s="89"/>
      <c r="J328" s="44"/>
      <c r="K328" s="89" t="s">
        <v>845</v>
      </c>
      <c r="L328" s="89"/>
      <c r="M328" s="89"/>
      <c r="N328" s="44"/>
      <c r="O328" s="89" t="s">
        <v>918</v>
      </c>
      <c r="P328" s="89"/>
      <c r="Q328" s="89"/>
      <c r="R328" s="44"/>
      <c r="S328" s="89" t="s">
        <v>860</v>
      </c>
      <c r="T328" s="89"/>
      <c r="U328" s="89"/>
    </row>
    <row r="329" spans="1:21">
      <c r="A329" s="18"/>
      <c r="B329" s="4"/>
      <c r="C329" s="89" t="s">
        <v>847</v>
      </c>
      <c r="D329" s="89"/>
      <c r="E329" s="89"/>
      <c r="F329" s="44"/>
      <c r="G329" s="89" t="s">
        <v>894</v>
      </c>
      <c r="H329" s="89"/>
      <c r="I329" s="89"/>
      <c r="J329" s="44"/>
      <c r="K329" s="89" t="s">
        <v>846</v>
      </c>
      <c r="L329" s="89"/>
      <c r="M329" s="89"/>
      <c r="N329" s="44"/>
      <c r="O329" s="89">
        <v>-2</v>
      </c>
      <c r="P329" s="89"/>
      <c r="Q329" s="89"/>
      <c r="R329" s="44"/>
      <c r="S329" s="17"/>
      <c r="T329" s="17"/>
      <c r="U329" s="17"/>
    </row>
    <row r="330" spans="1:21">
      <c r="A330" s="18"/>
      <c r="B330" s="4"/>
      <c r="C330" s="89" t="s">
        <v>848</v>
      </c>
      <c r="D330" s="89"/>
      <c r="E330" s="89"/>
      <c r="F330" s="44"/>
      <c r="G330" s="89" t="s">
        <v>852</v>
      </c>
      <c r="H330" s="89"/>
      <c r="I330" s="89"/>
      <c r="J330" s="44"/>
      <c r="K330" s="89" t="s">
        <v>916</v>
      </c>
      <c r="L330" s="89"/>
      <c r="M330" s="89"/>
      <c r="N330" s="44"/>
      <c r="O330" s="17"/>
      <c r="P330" s="17"/>
      <c r="Q330" s="17"/>
      <c r="R330" s="44"/>
      <c r="S330" s="17"/>
      <c r="T330" s="17"/>
      <c r="U330" s="17"/>
    </row>
    <row r="331" spans="1:21">
      <c r="A331" s="18"/>
      <c r="B331" s="4"/>
      <c r="C331" s="17"/>
      <c r="D331" s="17"/>
      <c r="E331" s="17"/>
      <c r="F331" s="44"/>
      <c r="G331" s="89" t="s">
        <v>853</v>
      </c>
      <c r="H331" s="89"/>
      <c r="I331" s="89"/>
      <c r="J331" s="44"/>
      <c r="K331" s="89" t="s">
        <v>504</v>
      </c>
      <c r="L331" s="89"/>
      <c r="M331" s="89"/>
      <c r="N331" s="44"/>
      <c r="O331" s="17"/>
      <c r="P331" s="17"/>
      <c r="Q331" s="17"/>
      <c r="R331" s="44"/>
      <c r="S331" s="17"/>
      <c r="T331" s="17"/>
      <c r="U331" s="17"/>
    </row>
    <row r="332" spans="1:21">
      <c r="A332" s="18"/>
      <c r="B332" s="4"/>
      <c r="C332" s="17"/>
      <c r="D332" s="17"/>
      <c r="E332" s="17"/>
      <c r="F332" s="44"/>
      <c r="G332" s="17"/>
      <c r="H332" s="17"/>
      <c r="I332" s="17"/>
      <c r="J332" s="44"/>
      <c r="K332" s="89" t="s">
        <v>855</v>
      </c>
      <c r="L332" s="89"/>
      <c r="M332" s="89"/>
      <c r="N332" s="44"/>
      <c r="O332" s="17"/>
      <c r="P332" s="17"/>
      <c r="Q332" s="17"/>
      <c r="R332" s="44"/>
      <c r="S332" s="17"/>
      <c r="T332" s="17"/>
      <c r="U332" s="17"/>
    </row>
    <row r="333" spans="1:21">
      <c r="A333" s="18"/>
      <c r="B333" s="4"/>
      <c r="C333" s="17"/>
      <c r="D333" s="17"/>
      <c r="E333" s="17"/>
      <c r="F333" s="44"/>
      <c r="G333" s="17"/>
      <c r="H333" s="17"/>
      <c r="I333" s="17"/>
      <c r="J333" s="44"/>
      <c r="K333" s="89" t="s">
        <v>856</v>
      </c>
      <c r="L333" s="89"/>
      <c r="M333" s="89"/>
      <c r="N333" s="44"/>
      <c r="O333" s="17"/>
      <c r="P333" s="17"/>
      <c r="Q333" s="17"/>
      <c r="R333" s="44"/>
      <c r="S333" s="17"/>
      <c r="T333" s="17"/>
      <c r="U333" s="17"/>
    </row>
    <row r="334" spans="1:21">
      <c r="A334" s="18"/>
      <c r="B334" s="4"/>
      <c r="C334" s="17"/>
      <c r="D334" s="17"/>
      <c r="E334" s="17"/>
      <c r="F334" s="44"/>
      <c r="G334" s="17"/>
      <c r="H334" s="17"/>
      <c r="I334" s="17"/>
      <c r="J334" s="44"/>
      <c r="K334" s="89" t="s">
        <v>917</v>
      </c>
      <c r="L334" s="89"/>
      <c r="M334" s="89"/>
      <c r="N334" s="44"/>
      <c r="O334" s="17"/>
      <c r="P334" s="17"/>
      <c r="Q334" s="17"/>
      <c r="R334" s="44"/>
      <c r="S334" s="17"/>
      <c r="T334" s="17"/>
      <c r="U334" s="17"/>
    </row>
    <row r="335" spans="1:21" ht="15.75" thickBot="1">
      <c r="A335" s="18"/>
      <c r="B335" s="4"/>
      <c r="C335" s="108"/>
      <c r="D335" s="108"/>
      <c r="E335" s="108"/>
      <c r="F335" s="44"/>
      <c r="G335" s="108"/>
      <c r="H335" s="108"/>
      <c r="I335" s="108"/>
      <c r="J335" s="44"/>
      <c r="K335" s="42">
        <v>-1</v>
      </c>
      <c r="L335" s="42"/>
      <c r="M335" s="42"/>
      <c r="N335" s="44"/>
      <c r="O335" s="108"/>
      <c r="P335" s="108"/>
      <c r="Q335" s="108"/>
      <c r="R335" s="44"/>
      <c r="S335" s="108"/>
      <c r="T335" s="108"/>
      <c r="U335" s="108"/>
    </row>
    <row r="336" spans="1:21">
      <c r="A336" s="18"/>
      <c r="B336" s="230" t="s">
        <v>80</v>
      </c>
      <c r="C336" s="41"/>
      <c r="D336" s="41"/>
      <c r="E336" s="41"/>
      <c r="F336" s="25"/>
      <c r="G336" s="41"/>
      <c r="H336" s="41"/>
      <c r="I336" s="41"/>
      <c r="J336" s="25"/>
      <c r="K336" s="41"/>
      <c r="L336" s="41"/>
      <c r="M336" s="41"/>
      <c r="N336" s="25"/>
      <c r="O336" s="41"/>
      <c r="P336" s="41"/>
      <c r="Q336" s="41"/>
      <c r="R336" s="25"/>
      <c r="S336" s="41"/>
      <c r="T336" s="41"/>
      <c r="U336" s="41"/>
    </row>
    <row r="337" spans="1:21">
      <c r="A337" s="18"/>
      <c r="B337" s="113" t="s">
        <v>84</v>
      </c>
      <c r="C337" s="110" t="s">
        <v>221</v>
      </c>
      <c r="D337" s="111" t="s">
        <v>222</v>
      </c>
      <c r="E337" s="49"/>
      <c r="F337" s="49"/>
      <c r="G337" s="110" t="s">
        <v>221</v>
      </c>
      <c r="H337" s="111" t="s">
        <v>222</v>
      </c>
      <c r="I337" s="49"/>
      <c r="J337" s="49"/>
      <c r="K337" s="110" t="s">
        <v>221</v>
      </c>
      <c r="L337" s="97">
        <v>294717</v>
      </c>
      <c r="M337" s="49"/>
      <c r="N337" s="49"/>
      <c r="O337" s="110" t="s">
        <v>221</v>
      </c>
      <c r="P337" s="111" t="s">
        <v>222</v>
      </c>
      <c r="Q337" s="49"/>
      <c r="R337" s="49"/>
      <c r="S337" s="110" t="s">
        <v>221</v>
      </c>
      <c r="T337" s="97">
        <v>294717</v>
      </c>
      <c r="U337" s="49"/>
    </row>
    <row r="338" spans="1:21">
      <c r="A338" s="18"/>
      <c r="B338" s="113"/>
      <c r="C338" s="110"/>
      <c r="D338" s="111"/>
      <c r="E338" s="49"/>
      <c r="F338" s="49"/>
      <c r="G338" s="110"/>
      <c r="H338" s="111"/>
      <c r="I338" s="49"/>
      <c r="J338" s="49"/>
      <c r="K338" s="110"/>
      <c r="L338" s="97"/>
      <c r="M338" s="49"/>
      <c r="N338" s="49"/>
      <c r="O338" s="110"/>
      <c r="P338" s="111"/>
      <c r="Q338" s="49"/>
      <c r="R338" s="49"/>
      <c r="S338" s="110"/>
      <c r="T338" s="97"/>
      <c r="U338" s="49"/>
    </row>
    <row r="339" spans="1:21">
      <c r="A339" s="18"/>
      <c r="B339" s="99" t="s">
        <v>85</v>
      </c>
      <c r="C339" s="96">
        <v>1055</v>
      </c>
      <c r="D339" s="96"/>
      <c r="E339" s="44"/>
      <c r="F339" s="44"/>
      <c r="G339" s="74">
        <v>37</v>
      </c>
      <c r="H339" s="74"/>
      <c r="I339" s="44"/>
      <c r="J339" s="44"/>
      <c r="K339" s="96">
        <v>59782</v>
      </c>
      <c r="L339" s="96"/>
      <c r="M339" s="44"/>
      <c r="N339" s="44"/>
      <c r="O339" s="74" t="s">
        <v>941</v>
      </c>
      <c r="P339" s="74"/>
      <c r="Q339" s="20" t="s">
        <v>224</v>
      </c>
      <c r="R339" s="44"/>
      <c r="S339" s="96">
        <v>59931</v>
      </c>
      <c r="T339" s="96"/>
      <c r="U339" s="44"/>
    </row>
    <row r="340" spans="1:21">
      <c r="A340" s="18"/>
      <c r="B340" s="99"/>
      <c r="C340" s="96"/>
      <c r="D340" s="96"/>
      <c r="E340" s="44"/>
      <c r="F340" s="44"/>
      <c r="G340" s="74"/>
      <c r="H340" s="74"/>
      <c r="I340" s="44"/>
      <c r="J340" s="44"/>
      <c r="K340" s="96"/>
      <c r="L340" s="96"/>
      <c r="M340" s="44"/>
      <c r="N340" s="44"/>
      <c r="O340" s="74"/>
      <c r="P340" s="74"/>
      <c r="Q340" s="20"/>
      <c r="R340" s="44"/>
      <c r="S340" s="96"/>
      <c r="T340" s="96"/>
      <c r="U340" s="44"/>
    </row>
    <row r="341" spans="1:21">
      <c r="A341" s="18"/>
      <c r="B341" s="113" t="s">
        <v>86</v>
      </c>
      <c r="C341" s="111">
        <v>47</v>
      </c>
      <c r="D341" s="111"/>
      <c r="E341" s="49"/>
      <c r="F341" s="49"/>
      <c r="G341" s="111" t="s">
        <v>222</v>
      </c>
      <c r="H341" s="111"/>
      <c r="I341" s="49"/>
      <c r="J341" s="49"/>
      <c r="K341" s="111">
        <v>441</v>
      </c>
      <c r="L341" s="111"/>
      <c r="M341" s="49"/>
      <c r="N341" s="49"/>
      <c r="O341" s="111" t="s">
        <v>222</v>
      </c>
      <c r="P341" s="111"/>
      <c r="Q341" s="49"/>
      <c r="R341" s="49"/>
      <c r="S341" s="111">
        <v>488</v>
      </c>
      <c r="T341" s="111"/>
      <c r="U341" s="49"/>
    </row>
    <row r="342" spans="1:21">
      <c r="A342" s="18"/>
      <c r="B342" s="113"/>
      <c r="C342" s="111"/>
      <c r="D342" s="111"/>
      <c r="E342" s="49"/>
      <c r="F342" s="49"/>
      <c r="G342" s="111"/>
      <c r="H342" s="111"/>
      <c r="I342" s="49"/>
      <c r="J342" s="49"/>
      <c r="K342" s="111"/>
      <c r="L342" s="111"/>
      <c r="M342" s="49"/>
      <c r="N342" s="49"/>
      <c r="O342" s="111"/>
      <c r="P342" s="111"/>
      <c r="Q342" s="49"/>
      <c r="R342" s="49"/>
      <c r="S342" s="111"/>
      <c r="T342" s="111"/>
      <c r="U342" s="49"/>
    </row>
    <row r="343" spans="1:21">
      <c r="A343" s="18"/>
      <c r="B343" s="99" t="s">
        <v>87</v>
      </c>
      <c r="C343" s="74" t="s">
        <v>222</v>
      </c>
      <c r="D343" s="74"/>
      <c r="E343" s="44"/>
      <c r="F343" s="44"/>
      <c r="G343" s="74" t="s">
        <v>222</v>
      </c>
      <c r="H343" s="74"/>
      <c r="I343" s="44"/>
      <c r="J343" s="44"/>
      <c r="K343" s="96">
        <v>7313</v>
      </c>
      <c r="L343" s="96"/>
      <c r="M343" s="44"/>
      <c r="N343" s="44"/>
      <c r="O343" s="74" t="s">
        <v>222</v>
      </c>
      <c r="P343" s="74"/>
      <c r="Q343" s="44"/>
      <c r="R343" s="44"/>
      <c r="S343" s="96">
        <v>7313</v>
      </c>
      <c r="T343" s="96"/>
      <c r="U343" s="44"/>
    </row>
    <row r="344" spans="1:21">
      <c r="A344" s="18"/>
      <c r="B344" s="99"/>
      <c r="C344" s="74"/>
      <c r="D344" s="74"/>
      <c r="E344" s="44"/>
      <c r="F344" s="44"/>
      <c r="G344" s="74"/>
      <c r="H344" s="74"/>
      <c r="I344" s="44"/>
      <c r="J344" s="44"/>
      <c r="K344" s="96"/>
      <c r="L344" s="96"/>
      <c r="M344" s="44"/>
      <c r="N344" s="44"/>
      <c r="O344" s="74"/>
      <c r="P344" s="74"/>
      <c r="Q344" s="44"/>
      <c r="R344" s="44"/>
      <c r="S344" s="96"/>
      <c r="T344" s="96"/>
      <c r="U344" s="44"/>
    </row>
    <row r="345" spans="1:21">
      <c r="A345" s="18"/>
      <c r="B345" s="113" t="s">
        <v>742</v>
      </c>
      <c r="C345" s="111" t="s">
        <v>222</v>
      </c>
      <c r="D345" s="111"/>
      <c r="E345" s="49"/>
      <c r="F345" s="49"/>
      <c r="G345" s="111" t="s">
        <v>222</v>
      </c>
      <c r="H345" s="111"/>
      <c r="I345" s="49"/>
      <c r="J345" s="49"/>
      <c r="K345" s="111">
        <v>651</v>
      </c>
      <c r="L345" s="111"/>
      <c r="M345" s="49"/>
      <c r="N345" s="49"/>
      <c r="O345" s="111" t="s">
        <v>222</v>
      </c>
      <c r="P345" s="111"/>
      <c r="Q345" s="49"/>
      <c r="R345" s="49"/>
      <c r="S345" s="111">
        <v>651</v>
      </c>
      <c r="T345" s="111"/>
      <c r="U345" s="49"/>
    </row>
    <row r="346" spans="1:21">
      <c r="A346" s="18"/>
      <c r="B346" s="113"/>
      <c r="C346" s="111"/>
      <c r="D346" s="111"/>
      <c r="E346" s="49"/>
      <c r="F346" s="49"/>
      <c r="G346" s="111"/>
      <c r="H346" s="111"/>
      <c r="I346" s="49"/>
      <c r="J346" s="49"/>
      <c r="K346" s="111"/>
      <c r="L346" s="111"/>
      <c r="M346" s="49"/>
      <c r="N346" s="49"/>
      <c r="O346" s="111"/>
      <c r="P346" s="111"/>
      <c r="Q346" s="49"/>
      <c r="R346" s="49"/>
      <c r="S346" s="111"/>
      <c r="T346" s="111"/>
      <c r="U346" s="49"/>
    </row>
    <row r="347" spans="1:21">
      <c r="A347" s="18"/>
      <c r="B347" s="99" t="s">
        <v>942</v>
      </c>
      <c r="C347" s="74">
        <v>373</v>
      </c>
      <c r="D347" s="74"/>
      <c r="E347" s="44"/>
      <c r="F347" s="44"/>
      <c r="G347" s="74" t="s">
        <v>230</v>
      </c>
      <c r="H347" s="74"/>
      <c r="I347" s="20" t="s">
        <v>224</v>
      </c>
      <c r="J347" s="44"/>
      <c r="K347" s="96">
        <v>28117</v>
      </c>
      <c r="L347" s="96"/>
      <c r="M347" s="44"/>
      <c r="N347" s="44"/>
      <c r="O347" s="74" t="s">
        <v>222</v>
      </c>
      <c r="P347" s="74"/>
      <c r="Q347" s="44"/>
      <c r="R347" s="44"/>
      <c r="S347" s="96">
        <v>28472</v>
      </c>
      <c r="T347" s="96"/>
      <c r="U347" s="44"/>
    </row>
    <row r="348" spans="1:21" ht="15.75" thickBot="1">
      <c r="A348" s="18"/>
      <c r="B348" s="99"/>
      <c r="C348" s="75"/>
      <c r="D348" s="75"/>
      <c r="E348" s="58"/>
      <c r="F348" s="44"/>
      <c r="G348" s="75"/>
      <c r="H348" s="75"/>
      <c r="I348" s="76"/>
      <c r="J348" s="44"/>
      <c r="K348" s="114"/>
      <c r="L348" s="114"/>
      <c r="M348" s="58"/>
      <c r="N348" s="44"/>
      <c r="O348" s="75"/>
      <c r="P348" s="75"/>
      <c r="Q348" s="58"/>
      <c r="R348" s="44"/>
      <c r="S348" s="114"/>
      <c r="T348" s="114"/>
      <c r="U348" s="58"/>
    </row>
    <row r="349" spans="1:21">
      <c r="A349" s="18"/>
      <c r="B349" s="236" t="s">
        <v>90</v>
      </c>
      <c r="C349" s="93">
        <v>1475</v>
      </c>
      <c r="D349" s="93"/>
      <c r="E349" s="63"/>
      <c r="F349" s="49"/>
      <c r="G349" s="112">
        <v>19</v>
      </c>
      <c r="H349" s="112"/>
      <c r="I349" s="63"/>
      <c r="J349" s="49"/>
      <c r="K349" s="93">
        <v>391021</v>
      </c>
      <c r="L349" s="93"/>
      <c r="M349" s="63"/>
      <c r="N349" s="49"/>
      <c r="O349" s="112" t="s">
        <v>941</v>
      </c>
      <c r="P349" s="112"/>
      <c r="Q349" s="91" t="s">
        <v>224</v>
      </c>
      <c r="R349" s="49"/>
      <c r="S349" s="93">
        <v>391572</v>
      </c>
      <c r="T349" s="93"/>
      <c r="U349" s="63"/>
    </row>
    <row r="350" spans="1:21" ht="15.75" thickBot="1">
      <c r="A350" s="18"/>
      <c r="B350" s="236"/>
      <c r="C350" s="98"/>
      <c r="D350" s="98"/>
      <c r="E350" s="64"/>
      <c r="F350" s="49"/>
      <c r="G350" s="120"/>
      <c r="H350" s="120"/>
      <c r="I350" s="64"/>
      <c r="J350" s="49"/>
      <c r="K350" s="98"/>
      <c r="L350" s="98"/>
      <c r="M350" s="64"/>
      <c r="N350" s="49"/>
      <c r="O350" s="120"/>
      <c r="P350" s="120"/>
      <c r="Q350" s="135"/>
      <c r="R350" s="49"/>
      <c r="S350" s="98"/>
      <c r="T350" s="98"/>
      <c r="U350" s="64"/>
    </row>
    <row r="351" spans="1:21">
      <c r="A351" s="18"/>
      <c r="B351" s="230" t="s">
        <v>91</v>
      </c>
      <c r="C351" s="41"/>
      <c r="D351" s="41"/>
      <c r="E351" s="41"/>
      <c r="F351" s="25"/>
      <c r="G351" s="41"/>
      <c r="H351" s="41"/>
      <c r="I351" s="41"/>
      <c r="J351" s="25"/>
      <c r="K351" s="41"/>
      <c r="L351" s="41"/>
      <c r="M351" s="41"/>
      <c r="N351" s="25"/>
      <c r="O351" s="41"/>
      <c r="P351" s="41"/>
      <c r="Q351" s="41"/>
      <c r="R351" s="25"/>
      <c r="S351" s="41"/>
      <c r="T351" s="41"/>
      <c r="U351" s="41"/>
    </row>
    <row r="352" spans="1:21">
      <c r="A352" s="18"/>
      <c r="B352" s="113" t="s">
        <v>92</v>
      </c>
      <c r="C352" s="111" t="s">
        <v>222</v>
      </c>
      <c r="D352" s="111"/>
      <c r="E352" s="49"/>
      <c r="F352" s="49"/>
      <c r="G352" s="111" t="s">
        <v>222</v>
      </c>
      <c r="H352" s="111"/>
      <c r="I352" s="49"/>
      <c r="J352" s="49"/>
      <c r="K352" s="97">
        <v>60928</v>
      </c>
      <c r="L352" s="97"/>
      <c r="M352" s="49"/>
      <c r="N352" s="49"/>
      <c r="O352" s="111" t="s">
        <v>222</v>
      </c>
      <c r="P352" s="111"/>
      <c r="Q352" s="49"/>
      <c r="R352" s="49"/>
      <c r="S352" s="97">
        <v>60928</v>
      </c>
      <c r="T352" s="97"/>
      <c r="U352" s="49"/>
    </row>
    <row r="353" spans="1:21">
      <c r="A353" s="18"/>
      <c r="B353" s="113"/>
      <c r="C353" s="111"/>
      <c r="D353" s="111"/>
      <c r="E353" s="49"/>
      <c r="F353" s="49"/>
      <c r="G353" s="111"/>
      <c r="H353" s="111"/>
      <c r="I353" s="49"/>
      <c r="J353" s="49"/>
      <c r="K353" s="97"/>
      <c r="L353" s="97"/>
      <c r="M353" s="49"/>
      <c r="N353" s="49"/>
      <c r="O353" s="111"/>
      <c r="P353" s="111"/>
      <c r="Q353" s="49"/>
      <c r="R353" s="49"/>
      <c r="S353" s="97"/>
      <c r="T353" s="97"/>
      <c r="U353" s="49"/>
    </row>
    <row r="354" spans="1:21">
      <c r="A354" s="18"/>
      <c r="B354" s="99" t="s">
        <v>93</v>
      </c>
      <c r="C354" s="74" t="s">
        <v>222</v>
      </c>
      <c r="D354" s="74"/>
      <c r="E354" s="44"/>
      <c r="F354" s="44"/>
      <c r="G354" s="74" t="s">
        <v>222</v>
      </c>
      <c r="H354" s="74"/>
      <c r="I354" s="44"/>
      <c r="J354" s="44"/>
      <c r="K354" s="96">
        <v>37699</v>
      </c>
      <c r="L354" s="96"/>
      <c r="M354" s="44"/>
      <c r="N354" s="44"/>
      <c r="O354" s="74" t="s">
        <v>222</v>
      </c>
      <c r="P354" s="74"/>
      <c r="Q354" s="44"/>
      <c r="R354" s="44"/>
      <c r="S354" s="96">
        <v>37699</v>
      </c>
      <c r="T354" s="96"/>
      <c r="U354" s="44"/>
    </row>
    <row r="355" spans="1:21">
      <c r="A355" s="18"/>
      <c r="B355" s="99"/>
      <c r="C355" s="74"/>
      <c r="D355" s="74"/>
      <c r="E355" s="44"/>
      <c r="F355" s="44"/>
      <c r="G355" s="74"/>
      <c r="H355" s="74"/>
      <c r="I355" s="44"/>
      <c r="J355" s="44"/>
      <c r="K355" s="96"/>
      <c r="L355" s="96"/>
      <c r="M355" s="44"/>
      <c r="N355" s="44"/>
      <c r="O355" s="74"/>
      <c r="P355" s="74"/>
      <c r="Q355" s="44"/>
      <c r="R355" s="44"/>
      <c r="S355" s="96"/>
      <c r="T355" s="96"/>
      <c r="U355" s="44"/>
    </row>
    <row r="356" spans="1:21">
      <c r="A356" s="18"/>
      <c r="B356" s="113" t="s">
        <v>94</v>
      </c>
      <c r="C356" s="111" t="s">
        <v>943</v>
      </c>
      <c r="D356" s="111"/>
      <c r="E356" s="110" t="s">
        <v>224</v>
      </c>
      <c r="F356" s="49"/>
      <c r="G356" s="97">
        <v>1574</v>
      </c>
      <c r="H356" s="97"/>
      <c r="I356" s="49"/>
      <c r="J356" s="49"/>
      <c r="K356" s="97">
        <v>44808</v>
      </c>
      <c r="L356" s="97"/>
      <c r="M356" s="49"/>
      <c r="N356" s="49"/>
      <c r="O356" s="111" t="s">
        <v>944</v>
      </c>
      <c r="P356" s="111"/>
      <c r="Q356" s="110" t="s">
        <v>224</v>
      </c>
      <c r="R356" s="49"/>
      <c r="S356" s="97">
        <v>44672</v>
      </c>
      <c r="T356" s="97"/>
      <c r="U356" s="49"/>
    </row>
    <row r="357" spans="1:21">
      <c r="A357" s="18"/>
      <c r="B357" s="113"/>
      <c r="C357" s="111"/>
      <c r="D357" s="111"/>
      <c r="E357" s="110"/>
      <c r="F357" s="49"/>
      <c r="G357" s="97"/>
      <c r="H357" s="97"/>
      <c r="I357" s="49"/>
      <c r="J357" s="49"/>
      <c r="K357" s="97"/>
      <c r="L357" s="97"/>
      <c r="M357" s="49"/>
      <c r="N357" s="49"/>
      <c r="O357" s="111"/>
      <c r="P357" s="111"/>
      <c r="Q357" s="110"/>
      <c r="R357" s="49"/>
      <c r="S357" s="97"/>
      <c r="T357" s="97"/>
      <c r="U357" s="49"/>
    </row>
    <row r="358" spans="1:21">
      <c r="A358" s="18"/>
      <c r="B358" s="99" t="s">
        <v>95</v>
      </c>
      <c r="C358" s="96">
        <v>3599</v>
      </c>
      <c r="D358" s="96"/>
      <c r="E358" s="44"/>
      <c r="F358" s="44"/>
      <c r="G358" s="74">
        <v>60</v>
      </c>
      <c r="H358" s="74"/>
      <c r="I358" s="44"/>
      <c r="J358" s="44"/>
      <c r="K358" s="74">
        <v>648</v>
      </c>
      <c r="L358" s="74"/>
      <c r="M358" s="44"/>
      <c r="N358" s="44"/>
      <c r="O358" s="74" t="s">
        <v>222</v>
      </c>
      <c r="P358" s="74"/>
      <c r="Q358" s="44"/>
      <c r="R358" s="44"/>
      <c r="S358" s="96">
        <v>4307</v>
      </c>
      <c r="T358" s="96"/>
      <c r="U358" s="44"/>
    </row>
    <row r="359" spans="1:21">
      <c r="A359" s="18"/>
      <c r="B359" s="99"/>
      <c r="C359" s="96"/>
      <c r="D359" s="96"/>
      <c r="E359" s="44"/>
      <c r="F359" s="44"/>
      <c r="G359" s="74"/>
      <c r="H359" s="74"/>
      <c r="I359" s="44"/>
      <c r="J359" s="44"/>
      <c r="K359" s="74"/>
      <c r="L359" s="74"/>
      <c r="M359" s="44"/>
      <c r="N359" s="44"/>
      <c r="O359" s="74"/>
      <c r="P359" s="74"/>
      <c r="Q359" s="44"/>
      <c r="R359" s="44"/>
      <c r="S359" s="96"/>
      <c r="T359" s="96"/>
      <c r="U359" s="44"/>
    </row>
    <row r="360" spans="1:21">
      <c r="A360" s="18"/>
      <c r="B360" s="113" t="s">
        <v>96</v>
      </c>
      <c r="C360" s="111" t="s">
        <v>222</v>
      </c>
      <c r="D360" s="111"/>
      <c r="E360" s="49"/>
      <c r="F360" s="49"/>
      <c r="G360" s="97">
        <v>3617</v>
      </c>
      <c r="H360" s="97"/>
      <c r="I360" s="49"/>
      <c r="J360" s="49"/>
      <c r="K360" s="111">
        <v>681</v>
      </c>
      <c r="L360" s="111"/>
      <c r="M360" s="49"/>
      <c r="N360" s="49"/>
      <c r="O360" s="111" t="s">
        <v>222</v>
      </c>
      <c r="P360" s="111"/>
      <c r="Q360" s="49"/>
      <c r="R360" s="49"/>
      <c r="S360" s="97">
        <v>4298</v>
      </c>
      <c r="T360" s="97"/>
      <c r="U360" s="49"/>
    </row>
    <row r="361" spans="1:21" ht="15.75" thickBot="1">
      <c r="A361" s="18"/>
      <c r="B361" s="113"/>
      <c r="C361" s="120"/>
      <c r="D361" s="120"/>
      <c r="E361" s="64"/>
      <c r="F361" s="49"/>
      <c r="G361" s="98"/>
      <c r="H361" s="98"/>
      <c r="I361" s="64"/>
      <c r="J361" s="49"/>
      <c r="K361" s="120"/>
      <c r="L361" s="120"/>
      <c r="M361" s="64"/>
      <c r="N361" s="49"/>
      <c r="O361" s="120"/>
      <c r="P361" s="120"/>
      <c r="Q361" s="64"/>
      <c r="R361" s="49"/>
      <c r="S361" s="98"/>
      <c r="T361" s="98"/>
      <c r="U361" s="64"/>
    </row>
    <row r="362" spans="1:21">
      <c r="A362" s="18"/>
      <c r="B362" s="235" t="s">
        <v>97</v>
      </c>
      <c r="C362" s="102">
        <v>2357</v>
      </c>
      <c r="D362" s="102"/>
      <c r="E362" s="41"/>
      <c r="F362" s="44"/>
      <c r="G362" s="102">
        <v>5251</v>
      </c>
      <c r="H362" s="102"/>
      <c r="I362" s="41"/>
      <c r="J362" s="44"/>
      <c r="K362" s="102">
        <v>144764</v>
      </c>
      <c r="L362" s="102"/>
      <c r="M362" s="41"/>
      <c r="N362" s="44"/>
      <c r="O362" s="126" t="s">
        <v>944</v>
      </c>
      <c r="P362" s="126"/>
      <c r="Q362" s="100" t="s">
        <v>224</v>
      </c>
      <c r="R362" s="44"/>
      <c r="S362" s="102">
        <v>151904</v>
      </c>
      <c r="T362" s="102"/>
      <c r="U362" s="41"/>
    </row>
    <row r="363" spans="1:21" ht="15.75" thickBot="1">
      <c r="A363" s="18"/>
      <c r="B363" s="235"/>
      <c r="C363" s="114"/>
      <c r="D363" s="114"/>
      <c r="E363" s="58"/>
      <c r="F363" s="44"/>
      <c r="G363" s="114"/>
      <c r="H363" s="114"/>
      <c r="I363" s="58"/>
      <c r="J363" s="44"/>
      <c r="K363" s="114"/>
      <c r="L363" s="114"/>
      <c r="M363" s="58"/>
      <c r="N363" s="44"/>
      <c r="O363" s="75"/>
      <c r="P363" s="75"/>
      <c r="Q363" s="76"/>
      <c r="R363" s="44"/>
      <c r="S363" s="114"/>
      <c r="T363" s="114"/>
      <c r="U363" s="58"/>
    </row>
    <row r="364" spans="1:21">
      <c r="A364" s="18"/>
      <c r="B364" s="113" t="s">
        <v>900</v>
      </c>
      <c r="C364" s="112" t="s">
        <v>945</v>
      </c>
      <c r="D364" s="112"/>
      <c r="E364" s="91" t="s">
        <v>224</v>
      </c>
      <c r="F364" s="49"/>
      <c r="G364" s="112" t="s">
        <v>946</v>
      </c>
      <c r="H364" s="112"/>
      <c r="I364" s="91" t="s">
        <v>224</v>
      </c>
      <c r="J364" s="49"/>
      <c r="K364" s="93">
        <v>246257</v>
      </c>
      <c r="L364" s="93"/>
      <c r="M364" s="63"/>
      <c r="N364" s="49"/>
      <c r="O364" s="112" t="s">
        <v>947</v>
      </c>
      <c r="P364" s="112"/>
      <c r="Q364" s="91" t="s">
        <v>224</v>
      </c>
      <c r="R364" s="49"/>
      <c r="S364" s="93">
        <v>239668</v>
      </c>
      <c r="T364" s="93"/>
      <c r="U364" s="63"/>
    </row>
    <row r="365" spans="1:21">
      <c r="A365" s="18"/>
      <c r="B365" s="113"/>
      <c r="C365" s="129"/>
      <c r="D365" s="129"/>
      <c r="E365" s="92"/>
      <c r="F365" s="49"/>
      <c r="G365" s="129"/>
      <c r="H365" s="129"/>
      <c r="I365" s="92"/>
      <c r="J365" s="49"/>
      <c r="K365" s="94"/>
      <c r="L365" s="94"/>
      <c r="M365" s="72"/>
      <c r="N365" s="49"/>
      <c r="O365" s="129"/>
      <c r="P365" s="129"/>
      <c r="Q365" s="92"/>
      <c r="R365" s="49"/>
      <c r="S365" s="94"/>
      <c r="T365" s="94"/>
      <c r="U365" s="72"/>
    </row>
    <row r="366" spans="1:21">
      <c r="A366" s="18"/>
      <c r="B366" s="99" t="s">
        <v>948</v>
      </c>
      <c r="C366" s="96">
        <v>186217</v>
      </c>
      <c r="D366" s="96"/>
      <c r="E366" s="44"/>
      <c r="F366" s="44"/>
      <c r="G366" s="96">
        <v>2344</v>
      </c>
      <c r="H366" s="96"/>
      <c r="I366" s="44"/>
      <c r="J366" s="44"/>
      <c r="K366" s="74" t="s">
        <v>222</v>
      </c>
      <c r="L366" s="74"/>
      <c r="M366" s="44"/>
      <c r="N366" s="44"/>
      <c r="O366" s="74" t="s">
        <v>949</v>
      </c>
      <c r="P366" s="74"/>
      <c r="Q366" s="20" t="s">
        <v>224</v>
      </c>
      <c r="R366" s="44"/>
      <c r="S366" s="74" t="s">
        <v>222</v>
      </c>
      <c r="T366" s="74"/>
      <c r="U366" s="44"/>
    </row>
    <row r="367" spans="1:21" ht="15.75" thickBot="1">
      <c r="A367" s="18"/>
      <c r="B367" s="99"/>
      <c r="C367" s="114"/>
      <c r="D367" s="114"/>
      <c r="E367" s="58"/>
      <c r="F367" s="44"/>
      <c r="G367" s="114"/>
      <c r="H367" s="114"/>
      <c r="I367" s="58"/>
      <c r="J367" s="44"/>
      <c r="K367" s="75"/>
      <c r="L367" s="75"/>
      <c r="M367" s="58"/>
      <c r="N367" s="44"/>
      <c r="O367" s="75"/>
      <c r="P367" s="75"/>
      <c r="Q367" s="76"/>
      <c r="R367" s="44"/>
      <c r="S367" s="75"/>
      <c r="T367" s="75"/>
      <c r="U367" s="58"/>
    </row>
    <row r="368" spans="1:21">
      <c r="A368" s="18"/>
      <c r="B368" s="113" t="s">
        <v>950</v>
      </c>
      <c r="C368" s="93">
        <v>185335</v>
      </c>
      <c r="D368" s="93"/>
      <c r="E368" s="63"/>
      <c r="F368" s="49"/>
      <c r="G368" s="112" t="s">
        <v>951</v>
      </c>
      <c r="H368" s="112"/>
      <c r="I368" s="91" t="s">
        <v>224</v>
      </c>
      <c r="J368" s="49"/>
      <c r="K368" s="93">
        <v>246257</v>
      </c>
      <c r="L368" s="93"/>
      <c r="M368" s="63"/>
      <c r="N368" s="49"/>
      <c r="O368" s="112" t="s">
        <v>952</v>
      </c>
      <c r="P368" s="112"/>
      <c r="Q368" s="91" t="s">
        <v>224</v>
      </c>
      <c r="R368" s="49"/>
      <c r="S368" s="93">
        <v>239668</v>
      </c>
      <c r="T368" s="93"/>
      <c r="U368" s="63"/>
    </row>
    <row r="369" spans="1:21">
      <c r="A369" s="18"/>
      <c r="B369" s="113"/>
      <c r="C369" s="97"/>
      <c r="D369" s="97"/>
      <c r="E369" s="49"/>
      <c r="F369" s="49"/>
      <c r="G369" s="111"/>
      <c r="H369" s="111"/>
      <c r="I369" s="110"/>
      <c r="J369" s="49"/>
      <c r="K369" s="97"/>
      <c r="L369" s="97"/>
      <c r="M369" s="49"/>
      <c r="N369" s="49"/>
      <c r="O369" s="111"/>
      <c r="P369" s="111"/>
      <c r="Q369" s="110"/>
      <c r="R369" s="49"/>
      <c r="S369" s="97"/>
      <c r="T369" s="97"/>
      <c r="U369" s="49"/>
    </row>
    <row r="370" spans="1:21">
      <c r="A370" s="18"/>
      <c r="B370" s="95" t="s">
        <v>910</v>
      </c>
      <c r="C370" s="74" t="s">
        <v>222</v>
      </c>
      <c r="D370" s="74"/>
      <c r="E370" s="44"/>
      <c r="F370" s="44"/>
      <c r="G370" s="74">
        <v>801</v>
      </c>
      <c r="H370" s="74"/>
      <c r="I370" s="44"/>
      <c r="J370" s="44"/>
      <c r="K370" s="74" t="s">
        <v>953</v>
      </c>
      <c r="L370" s="74"/>
      <c r="M370" s="20" t="s">
        <v>224</v>
      </c>
      <c r="N370" s="44"/>
      <c r="O370" s="74" t="s">
        <v>222</v>
      </c>
      <c r="P370" s="74"/>
      <c r="Q370" s="44"/>
      <c r="R370" s="44"/>
      <c r="S370" s="74" t="s">
        <v>745</v>
      </c>
      <c r="T370" s="74"/>
      <c r="U370" s="20" t="s">
        <v>224</v>
      </c>
    </row>
    <row r="371" spans="1:21" ht="15.75" thickBot="1">
      <c r="A371" s="18"/>
      <c r="B371" s="95"/>
      <c r="C371" s="75"/>
      <c r="D371" s="75"/>
      <c r="E371" s="58"/>
      <c r="F371" s="44"/>
      <c r="G371" s="75"/>
      <c r="H371" s="75"/>
      <c r="I371" s="58"/>
      <c r="J371" s="44"/>
      <c r="K371" s="75"/>
      <c r="L371" s="75"/>
      <c r="M371" s="76"/>
      <c r="N371" s="44"/>
      <c r="O371" s="75"/>
      <c r="P371" s="75"/>
      <c r="Q371" s="58"/>
      <c r="R371" s="44"/>
      <c r="S371" s="75"/>
      <c r="T371" s="75"/>
      <c r="U371" s="76"/>
    </row>
    <row r="372" spans="1:21">
      <c r="A372" s="18"/>
      <c r="B372" s="236" t="s">
        <v>954</v>
      </c>
      <c r="C372" s="93">
        <v>185335</v>
      </c>
      <c r="D372" s="93"/>
      <c r="E372" s="63"/>
      <c r="F372" s="49"/>
      <c r="G372" s="112" t="s">
        <v>955</v>
      </c>
      <c r="H372" s="112"/>
      <c r="I372" s="91" t="s">
        <v>224</v>
      </c>
      <c r="J372" s="49"/>
      <c r="K372" s="93">
        <v>245233</v>
      </c>
      <c r="L372" s="93"/>
      <c r="M372" s="63"/>
      <c r="N372" s="49"/>
      <c r="O372" s="112" t="s">
        <v>952</v>
      </c>
      <c r="P372" s="112"/>
      <c r="Q372" s="91" t="s">
        <v>224</v>
      </c>
      <c r="R372" s="49"/>
      <c r="S372" s="93">
        <v>239445</v>
      </c>
      <c r="T372" s="93"/>
      <c r="U372" s="63"/>
    </row>
    <row r="373" spans="1:21">
      <c r="A373" s="18"/>
      <c r="B373" s="236"/>
      <c r="C373" s="97"/>
      <c r="D373" s="97"/>
      <c r="E373" s="49"/>
      <c r="F373" s="49"/>
      <c r="G373" s="111"/>
      <c r="H373" s="111"/>
      <c r="I373" s="110"/>
      <c r="J373" s="49"/>
      <c r="K373" s="97"/>
      <c r="L373" s="97"/>
      <c r="M373" s="49"/>
      <c r="N373" s="49"/>
      <c r="O373" s="111"/>
      <c r="P373" s="111"/>
      <c r="Q373" s="110"/>
      <c r="R373" s="49"/>
      <c r="S373" s="97"/>
      <c r="T373" s="97"/>
      <c r="U373" s="49"/>
    </row>
    <row r="374" spans="1:21">
      <c r="A374" s="18"/>
      <c r="B374" s="99" t="s">
        <v>746</v>
      </c>
      <c r="C374" s="74" t="s">
        <v>222</v>
      </c>
      <c r="D374" s="74"/>
      <c r="E374" s="44"/>
      <c r="F374" s="44"/>
      <c r="G374" s="74" t="s">
        <v>238</v>
      </c>
      <c r="H374" s="74"/>
      <c r="I374" s="20" t="s">
        <v>224</v>
      </c>
      <c r="J374" s="44"/>
      <c r="K374" s="74" t="s">
        <v>222</v>
      </c>
      <c r="L374" s="74"/>
      <c r="M374" s="44"/>
      <c r="N374" s="44"/>
      <c r="O374" s="74" t="s">
        <v>222</v>
      </c>
      <c r="P374" s="74"/>
      <c r="Q374" s="44"/>
      <c r="R374" s="44"/>
      <c r="S374" s="74" t="s">
        <v>238</v>
      </c>
      <c r="T374" s="74"/>
      <c r="U374" s="20" t="s">
        <v>224</v>
      </c>
    </row>
    <row r="375" spans="1:21" ht="15.75" thickBot="1">
      <c r="A375" s="18"/>
      <c r="B375" s="99"/>
      <c r="C375" s="75"/>
      <c r="D375" s="75"/>
      <c r="E375" s="58"/>
      <c r="F375" s="44"/>
      <c r="G375" s="75"/>
      <c r="H375" s="75"/>
      <c r="I375" s="76"/>
      <c r="J375" s="44"/>
      <c r="K375" s="75"/>
      <c r="L375" s="75"/>
      <c r="M375" s="58"/>
      <c r="N375" s="44"/>
      <c r="O375" s="75"/>
      <c r="P375" s="75"/>
      <c r="Q375" s="58"/>
      <c r="R375" s="44"/>
      <c r="S375" s="75"/>
      <c r="T375" s="75"/>
      <c r="U375" s="76"/>
    </row>
    <row r="376" spans="1:21">
      <c r="A376" s="18"/>
      <c r="B376" s="236" t="s">
        <v>920</v>
      </c>
      <c r="C376" s="93">
        <v>185335</v>
      </c>
      <c r="D376" s="93"/>
      <c r="E376" s="63"/>
      <c r="F376" s="49"/>
      <c r="G376" s="112" t="s">
        <v>956</v>
      </c>
      <c r="H376" s="112"/>
      <c r="I376" s="91" t="s">
        <v>224</v>
      </c>
      <c r="J376" s="49"/>
      <c r="K376" s="93">
        <v>245233</v>
      </c>
      <c r="L376" s="93"/>
      <c r="M376" s="63"/>
      <c r="N376" s="49"/>
      <c r="O376" s="112" t="s">
        <v>952</v>
      </c>
      <c r="P376" s="112"/>
      <c r="Q376" s="91" t="s">
        <v>224</v>
      </c>
      <c r="R376" s="49"/>
      <c r="S376" s="93">
        <v>229666</v>
      </c>
      <c r="T376" s="93"/>
      <c r="U376" s="63"/>
    </row>
    <row r="377" spans="1:21">
      <c r="A377" s="18"/>
      <c r="B377" s="236"/>
      <c r="C377" s="97"/>
      <c r="D377" s="97"/>
      <c r="E377" s="49"/>
      <c r="F377" s="49"/>
      <c r="G377" s="111"/>
      <c r="H377" s="111"/>
      <c r="I377" s="110"/>
      <c r="J377" s="49"/>
      <c r="K377" s="97"/>
      <c r="L377" s="97"/>
      <c r="M377" s="49"/>
      <c r="N377" s="49"/>
      <c r="O377" s="111"/>
      <c r="P377" s="111"/>
      <c r="Q377" s="110"/>
      <c r="R377" s="49"/>
      <c r="S377" s="97"/>
      <c r="T377" s="97"/>
      <c r="U377" s="49"/>
    </row>
    <row r="378" spans="1:21">
      <c r="A378" s="18"/>
      <c r="B378" s="99" t="s">
        <v>103</v>
      </c>
      <c r="C378" s="74" t="s">
        <v>222</v>
      </c>
      <c r="D378" s="74"/>
      <c r="E378" s="44"/>
      <c r="F378" s="44"/>
      <c r="G378" s="74" t="s">
        <v>222</v>
      </c>
      <c r="H378" s="74"/>
      <c r="I378" s="44"/>
      <c r="J378" s="44"/>
      <c r="K378" s="74" t="s">
        <v>747</v>
      </c>
      <c r="L378" s="74"/>
      <c r="M378" s="20" t="s">
        <v>224</v>
      </c>
      <c r="N378" s="44"/>
      <c r="O378" s="74" t="s">
        <v>222</v>
      </c>
      <c r="P378" s="74"/>
      <c r="Q378" s="44"/>
      <c r="R378" s="44"/>
      <c r="S378" s="74" t="s">
        <v>747</v>
      </c>
      <c r="T378" s="74"/>
      <c r="U378" s="20" t="s">
        <v>224</v>
      </c>
    </row>
    <row r="379" spans="1:21" ht="15.75" thickBot="1">
      <c r="A379" s="18"/>
      <c r="B379" s="99"/>
      <c r="C379" s="75"/>
      <c r="D379" s="75"/>
      <c r="E379" s="58"/>
      <c r="F379" s="44"/>
      <c r="G379" s="75"/>
      <c r="H379" s="75"/>
      <c r="I379" s="58"/>
      <c r="J379" s="44"/>
      <c r="K379" s="75"/>
      <c r="L379" s="75"/>
      <c r="M379" s="76"/>
      <c r="N379" s="44"/>
      <c r="O379" s="75"/>
      <c r="P379" s="75"/>
      <c r="Q379" s="58"/>
      <c r="R379" s="44"/>
      <c r="S379" s="75"/>
      <c r="T379" s="75"/>
      <c r="U379" s="76"/>
    </row>
    <row r="380" spans="1:21">
      <c r="A380" s="18"/>
      <c r="B380" s="236" t="s">
        <v>913</v>
      </c>
      <c r="C380" s="93">
        <v>185335</v>
      </c>
      <c r="D380" s="93"/>
      <c r="E380" s="63"/>
      <c r="F380" s="49"/>
      <c r="G380" s="112" t="s">
        <v>956</v>
      </c>
      <c r="H380" s="112"/>
      <c r="I380" s="91" t="s">
        <v>224</v>
      </c>
      <c r="J380" s="49"/>
      <c r="K380" s="93">
        <v>200902</v>
      </c>
      <c r="L380" s="93"/>
      <c r="M380" s="63"/>
      <c r="N380" s="49"/>
      <c r="O380" s="112" t="s">
        <v>952</v>
      </c>
      <c r="P380" s="112"/>
      <c r="Q380" s="91" t="s">
        <v>224</v>
      </c>
      <c r="R380" s="49"/>
      <c r="S380" s="93">
        <v>185335</v>
      </c>
      <c r="T380" s="93"/>
      <c r="U380" s="63"/>
    </row>
    <row r="381" spans="1:21">
      <c r="A381" s="18"/>
      <c r="B381" s="236"/>
      <c r="C381" s="97"/>
      <c r="D381" s="97"/>
      <c r="E381" s="49"/>
      <c r="F381" s="49"/>
      <c r="G381" s="111"/>
      <c r="H381" s="111"/>
      <c r="I381" s="110"/>
      <c r="J381" s="49"/>
      <c r="K381" s="97"/>
      <c r="L381" s="97"/>
      <c r="M381" s="49"/>
      <c r="N381" s="49"/>
      <c r="O381" s="111"/>
      <c r="P381" s="111"/>
      <c r="Q381" s="110"/>
      <c r="R381" s="49"/>
      <c r="S381" s="97"/>
      <c r="T381" s="97"/>
      <c r="U381" s="49"/>
    </row>
    <row r="382" spans="1:21">
      <c r="A382" s="18"/>
      <c r="B382" s="99" t="s">
        <v>105</v>
      </c>
      <c r="C382" s="74" t="s">
        <v>702</v>
      </c>
      <c r="D382" s="74"/>
      <c r="E382" s="20" t="s">
        <v>224</v>
      </c>
      <c r="F382" s="44"/>
      <c r="G382" s="74" t="s">
        <v>222</v>
      </c>
      <c r="H382" s="74"/>
      <c r="I382" s="44"/>
      <c r="J382" s="44"/>
      <c r="K382" s="74" t="s">
        <v>222</v>
      </c>
      <c r="L382" s="74"/>
      <c r="M382" s="44"/>
      <c r="N382" s="44"/>
      <c r="O382" s="74" t="s">
        <v>222</v>
      </c>
      <c r="P382" s="74"/>
      <c r="Q382" s="44"/>
      <c r="R382" s="44"/>
      <c r="S382" s="74" t="s">
        <v>702</v>
      </c>
      <c r="T382" s="74"/>
      <c r="U382" s="20" t="s">
        <v>224</v>
      </c>
    </row>
    <row r="383" spans="1:21" ht="15.75" thickBot="1">
      <c r="A383" s="18"/>
      <c r="B383" s="99"/>
      <c r="C383" s="75"/>
      <c r="D383" s="75"/>
      <c r="E383" s="76"/>
      <c r="F383" s="44"/>
      <c r="G383" s="75"/>
      <c r="H383" s="75"/>
      <c r="I383" s="58"/>
      <c r="J383" s="44"/>
      <c r="K383" s="75"/>
      <c r="L383" s="75"/>
      <c r="M383" s="58"/>
      <c r="N383" s="44"/>
      <c r="O383" s="75"/>
      <c r="P383" s="75"/>
      <c r="Q383" s="58"/>
      <c r="R383" s="44"/>
      <c r="S383" s="75"/>
      <c r="T383" s="75"/>
      <c r="U383" s="76"/>
    </row>
    <row r="384" spans="1:21" ht="22.5" customHeight="1">
      <c r="A384" s="18"/>
      <c r="B384" s="236" t="s">
        <v>957</v>
      </c>
      <c r="C384" s="91" t="s">
        <v>221</v>
      </c>
      <c r="D384" s="93">
        <v>179740</v>
      </c>
      <c r="E384" s="63"/>
      <c r="F384" s="49"/>
      <c r="G384" s="91" t="s">
        <v>221</v>
      </c>
      <c r="H384" s="112" t="s">
        <v>956</v>
      </c>
      <c r="I384" s="91" t="s">
        <v>224</v>
      </c>
      <c r="J384" s="49"/>
      <c r="K384" s="91" t="s">
        <v>221</v>
      </c>
      <c r="L384" s="93">
        <v>200902</v>
      </c>
      <c r="M384" s="63"/>
      <c r="N384" s="49"/>
      <c r="O384" s="91" t="s">
        <v>221</v>
      </c>
      <c r="P384" s="112" t="s">
        <v>952</v>
      </c>
      <c r="Q384" s="91" t="s">
        <v>224</v>
      </c>
      <c r="R384" s="49"/>
      <c r="S384" s="91" t="s">
        <v>221</v>
      </c>
      <c r="T384" s="93">
        <v>179740</v>
      </c>
      <c r="U384" s="63"/>
    </row>
    <row r="385" spans="1:21" ht="15.75" thickBot="1">
      <c r="A385" s="18"/>
      <c r="B385" s="236"/>
      <c r="C385" s="115"/>
      <c r="D385" s="116"/>
      <c r="E385" s="80"/>
      <c r="F385" s="49"/>
      <c r="G385" s="115"/>
      <c r="H385" s="117"/>
      <c r="I385" s="115"/>
      <c r="J385" s="49"/>
      <c r="K385" s="115"/>
      <c r="L385" s="116"/>
      <c r="M385" s="80"/>
      <c r="N385" s="49"/>
      <c r="O385" s="115"/>
      <c r="P385" s="117"/>
      <c r="Q385" s="115"/>
      <c r="R385" s="49"/>
      <c r="S385" s="115"/>
      <c r="T385" s="116"/>
      <c r="U385" s="80"/>
    </row>
    <row r="386" spans="1:21" ht="15.75" thickTop="1">
      <c r="A386" s="18"/>
      <c r="B386" s="21"/>
      <c r="C386" s="21"/>
      <c r="D386" s="21"/>
      <c r="E386" s="21"/>
      <c r="F386" s="21"/>
      <c r="G386" s="21"/>
      <c r="H386" s="21"/>
      <c r="I386" s="21"/>
      <c r="J386" s="21"/>
      <c r="K386" s="21"/>
      <c r="L386" s="21"/>
      <c r="M386" s="21"/>
      <c r="N386" s="21"/>
      <c r="O386" s="21"/>
      <c r="P386" s="21"/>
      <c r="Q386" s="21"/>
      <c r="R386" s="21"/>
      <c r="S386" s="21"/>
      <c r="T386" s="21"/>
      <c r="U386" s="21"/>
    </row>
    <row r="387" spans="1:21">
      <c r="A387" s="18"/>
      <c r="B387" s="13"/>
      <c r="C387" s="13"/>
    </row>
    <row r="388" spans="1:21" ht="22.5">
      <c r="A388" s="18"/>
      <c r="B388" s="119">
        <v>-1</v>
      </c>
      <c r="C388" s="195" t="s">
        <v>879</v>
      </c>
    </row>
    <row r="389" spans="1:21">
      <c r="A389" s="18"/>
      <c r="B389" s="13"/>
      <c r="C389" s="13"/>
    </row>
    <row r="390" spans="1:21" ht="22.5">
      <c r="A390" s="18"/>
      <c r="B390" s="119">
        <v>-2</v>
      </c>
      <c r="C390" s="195" t="s">
        <v>880</v>
      </c>
    </row>
    <row r="391" spans="1:21">
      <c r="A391" s="18"/>
      <c r="B391" s="40"/>
      <c r="C391" s="40"/>
      <c r="D391" s="40"/>
      <c r="E391" s="40"/>
      <c r="F391" s="40"/>
      <c r="G391" s="40"/>
      <c r="H391" s="40"/>
      <c r="I391" s="40"/>
      <c r="J391" s="40"/>
      <c r="K391" s="40"/>
      <c r="L391" s="40"/>
      <c r="M391" s="40"/>
      <c r="N391" s="40"/>
      <c r="O391" s="40"/>
      <c r="P391" s="40"/>
      <c r="Q391" s="40"/>
      <c r="R391" s="40"/>
      <c r="S391" s="40"/>
      <c r="T391" s="40"/>
      <c r="U391" s="40"/>
    </row>
    <row r="392" spans="1:21">
      <c r="A392" s="18"/>
      <c r="B392" s="13"/>
      <c r="C392" s="13"/>
      <c r="D392" s="13"/>
      <c r="E392" s="13"/>
      <c r="F392" s="13"/>
      <c r="G392" s="13"/>
      <c r="H392" s="13"/>
      <c r="I392" s="13"/>
      <c r="J392" s="13"/>
      <c r="K392" s="13"/>
      <c r="L392" s="13"/>
      <c r="M392" s="13"/>
      <c r="N392" s="13"/>
      <c r="O392" s="13"/>
      <c r="P392" s="13"/>
      <c r="Q392" s="13"/>
      <c r="R392" s="13"/>
      <c r="S392" s="13"/>
      <c r="T392" s="13"/>
      <c r="U392" s="13"/>
    </row>
    <row r="393" spans="1:21">
      <c r="A393" s="18"/>
      <c r="B393" s="234" t="s">
        <v>958</v>
      </c>
      <c r="C393" s="89" t="s">
        <v>845</v>
      </c>
      <c r="D393" s="89"/>
      <c r="E393" s="89"/>
      <c r="F393" s="44"/>
      <c r="G393" s="89" t="s">
        <v>893</v>
      </c>
      <c r="H393" s="89"/>
      <c r="I393" s="89"/>
      <c r="J393" s="44"/>
      <c r="K393" s="89" t="s">
        <v>152</v>
      </c>
      <c r="L393" s="89"/>
      <c r="M393" s="89"/>
      <c r="N393" s="44"/>
      <c r="O393" s="89" t="s">
        <v>858</v>
      </c>
      <c r="P393" s="89"/>
      <c r="Q393" s="89"/>
      <c r="R393" s="44"/>
      <c r="S393" s="89" t="s">
        <v>845</v>
      </c>
      <c r="T393" s="89"/>
      <c r="U393" s="89"/>
    </row>
    <row r="394" spans="1:21">
      <c r="A394" s="18"/>
      <c r="B394" s="234"/>
      <c r="C394" s="89" t="s">
        <v>846</v>
      </c>
      <c r="D394" s="89"/>
      <c r="E394" s="89"/>
      <c r="F394" s="44"/>
      <c r="G394" s="89" t="s">
        <v>850</v>
      </c>
      <c r="H394" s="89"/>
      <c r="I394" s="89"/>
      <c r="J394" s="44"/>
      <c r="K394" s="89" t="s">
        <v>845</v>
      </c>
      <c r="L394" s="89"/>
      <c r="M394" s="89"/>
      <c r="N394" s="44"/>
      <c r="O394" s="89" t="s">
        <v>918</v>
      </c>
      <c r="P394" s="89"/>
      <c r="Q394" s="89"/>
      <c r="R394" s="44"/>
      <c r="S394" s="89" t="s">
        <v>860</v>
      </c>
      <c r="T394" s="89"/>
      <c r="U394" s="89"/>
    </row>
    <row r="395" spans="1:21">
      <c r="A395" s="18"/>
      <c r="B395" s="234"/>
      <c r="C395" s="89" t="s">
        <v>847</v>
      </c>
      <c r="D395" s="89"/>
      <c r="E395" s="89"/>
      <c r="F395" s="44"/>
      <c r="G395" s="89" t="s">
        <v>894</v>
      </c>
      <c r="H395" s="89"/>
      <c r="I395" s="89"/>
      <c r="J395" s="44"/>
      <c r="K395" s="89" t="s">
        <v>846</v>
      </c>
      <c r="L395" s="89"/>
      <c r="M395" s="89"/>
      <c r="N395" s="44"/>
      <c r="O395" s="89">
        <v>-2</v>
      </c>
      <c r="P395" s="89"/>
      <c r="Q395" s="89"/>
      <c r="R395" s="44"/>
      <c r="S395" s="17"/>
      <c r="T395" s="17"/>
      <c r="U395" s="17"/>
    </row>
    <row r="396" spans="1:21">
      <c r="A396" s="18"/>
      <c r="B396" s="234"/>
      <c r="C396" s="89" t="s">
        <v>848</v>
      </c>
      <c r="D396" s="89"/>
      <c r="E396" s="89"/>
      <c r="F396" s="44"/>
      <c r="G396" s="89" t="s">
        <v>852</v>
      </c>
      <c r="H396" s="89"/>
      <c r="I396" s="89"/>
      <c r="J396" s="44"/>
      <c r="K396" s="89" t="s">
        <v>916</v>
      </c>
      <c r="L396" s="89"/>
      <c r="M396" s="89"/>
      <c r="N396" s="44"/>
      <c r="O396" s="17"/>
      <c r="P396" s="17"/>
      <c r="Q396" s="17"/>
      <c r="R396" s="44"/>
      <c r="S396" s="17"/>
      <c r="T396" s="17"/>
      <c r="U396" s="17"/>
    </row>
    <row r="397" spans="1:21">
      <c r="A397" s="18"/>
      <c r="B397" s="234"/>
      <c r="C397" s="17"/>
      <c r="D397" s="17"/>
      <c r="E397" s="17"/>
      <c r="F397" s="44"/>
      <c r="G397" s="89" t="s">
        <v>853</v>
      </c>
      <c r="H397" s="89"/>
      <c r="I397" s="89"/>
      <c r="J397" s="44"/>
      <c r="K397" s="89" t="s">
        <v>504</v>
      </c>
      <c r="L397" s="89"/>
      <c r="M397" s="89"/>
      <c r="N397" s="44"/>
      <c r="O397" s="17"/>
      <c r="P397" s="17"/>
      <c r="Q397" s="17"/>
      <c r="R397" s="44"/>
      <c r="S397" s="17"/>
      <c r="T397" s="17"/>
      <c r="U397" s="17"/>
    </row>
    <row r="398" spans="1:21">
      <c r="A398" s="18"/>
      <c r="B398" s="234"/>
      <c r="C398" s="17"/>
      <c r="D398" s="17"/>
      <c r="E398" s="17"/>
      <c r="F398" s="44"/>
      <c r="G398" s="17"/>
      <c r="H398" s="17"/>
      <c r="I398" s="17"/>
      <c r="J398" s="44"/>
      <c r="K398" s="89" t="s">
        <v>855</v>
      </c>
      <c r="L398" s="89"/>
      <c r="M398" s="89"/>
      <c r="N398" s="44"/>
      <c r="O398" s="17"/>
      <c r="P398" s="17"/>
      <c r="Q398" s="17"/>
      <c r="R398" s="44"/>
      <c r="S398" s="17"/>
      <c r="T398" s="17"/>
      <c r="U398" s="17"/>
    </row>
    <row r="399" spans="1:21">
      <c r="A399" s="18"/>
      <c r="B399" s="234"/>
      <c r="C399" s="17"/>
      <c r="D399" s="17"/>
      <c r="E399" s="17"/>
      <c r="F399" s="44"/>
      <c r="G399" s="17"/>
      <c r="H399" s="17"/>
      <c r="I399" s="17"/>
      <c r="J399" s="44"/>
      <c r="K399" s="89" t="s">
        <v>856</v>
      </c>
      <c r="L399" s="89"/>
      <c r="M399" s="89"/>
      <c r="N399" s="44"/>
      <c r="O399" s="17"/>
      <c r="P399" s="17"/>
      <c r="Q399" s="17"/>
      <c r="R399" s="44"/>
      <c r="S399" s="17"/>
      <c r="T399" s="17"/>
      <c r="U399" s="17"/>
    </row>
    <row r="400" spans="1:21">
      <c r="A400" s="18"/>
      <c r="B400" s="234"/>
      <c r="C400" s="17"/>
      <c r="D400" s="17"/>
      <c r="E400" s="17"/>
      <c r="F400" s="44"/>
      <c r="G400" s="17"/>
      <c r="H400" s="17"/>
      <c r="I400" s="17"/>
      <c r="J400" s="44"/>
      <c r="K400" s="89" t="s">
        <v>917</v>
      </c>
      <c r="L400" s="89"/>
      <c r="M400" s="89"/>
      <c r="N400" s="44"/>
      <c r="O400" s="17"/>
      <c r="P400" s="17"/>
      <c r="Q400" s="17"/>
      <c r="R400" s="44"/>
      <c r="S400" s="17"/>
      <c r="T400" s="17"/>
      <c r="U400" s="17"/>
    </row>
    <row r="401" spans="1:21" ht="15.75" thickBot="1">
      <c r="A401" s="18"/>
      <c r="B401" s="234"/>
      <c r="C401" s="108"/>
      <c r="D401" s="108"/>
      <c r="E401" s="108"/>
      <c r="F401" s="44"/>
      <c r="G401" s="108"/>
      <c r="H401" s="108"/>
      <c r="I401" s="108"/>
      <c r="J401" s="44"/>
      <c r="K401" s="42">
        <v>-1</v>
      </c>
      <c r="L401" s="42"/>
      <c r="M401" s="42"/>
      <c r="N401" s="44"/>
      <c r="O401" s="108"/>
      <c r="P401" s="108"/>
      <c r="Q401" s="108"/>
      <c r="R401" s="44"/>
      <c r="S401" s="108"/>
      <c r="T401" s="108"/>
      <c r="U401" s="108"/>
    </row>
    <row r="402" spans="1:21">
      <c r="A402" s="18"/>
      <c r="B402" s="237" t="s">
        <v>919</v>
      </c>
      <c r="C402" s="41"/>
      <c r="D402" s="41"/>
      <c r="E402" s="41"/>
      <c r="F402" s="25"/>
      <c r="G402" s="41"/>
      <c r="H402" s="41"/>
      <c r="I402" s="41"/>
      <c r="J402" s="25"/>
      <c r="K402" s="41"/>
      <c r="L402" s="41"/>
      <c r="M402" s="41"/>
      <c r="N402" s="25"/>
      <c r="O402" s="41"/>
      <c r="P402" s="41"/>
      <c r="Q402" s="41"/>
      <c r="R402" s="25"/>
      <c r="S402" s="41"/>
      <c r="T402" s="41"/>
      <c r="U402" s="41"/>
    </row>
    <row r="403" spans="1:21">
      <c r="A403" s="18"/>
      <c r="B403" s="238" t="s">
        <v>920</v>
      </c>
      <c r="C403" s="110" t="s">
        <v>221</v>
      </c>
      <c r="D403" s="97">
        <v>185335</v>
      </c>
      <c r="E403" s="49"/>
      <c r="F403" s="49"/>
      <c r="G403" s="110" t="s">
        <v>221</v>
      </c>
      <c r="H403" s="111" t="s">
        <v>956</v>
      </c>
      <c r="I403" s="110" t="s">
        <v>224</v>
      </c>
      <c r="J403" s="49"/>
      <c r="K403" s="110" t="s">
        <v>221</v>
      </c>
      <c r="L403" s="97">
        <v>245233</v>
      </c>
      <c r="M403" s="49"/>
      <c r="N403" s="49"/>
      <c r="O403" s="110" t="s">
        <v>221</v>
      </c>
      <c r="P403" s="111" t="s">
        <v>952</v>
      </c>
      <c r="Q403" s="110" t="s">
        <v>224</v>
      </c>
      <c r="R403" s="49"/>
      <c r="S403" s="110" t="s">
        <v>221</v>
      </c>
      <c r="T403" s="97">
        <v>229666</v>
      </c>
      <c r="U403" s="49"/>
    </row>
    <row r="404" spans="1:21">
      <c r="A404" s="18"/>
      <c r="B404" s="238"/>
      <c r="C404" s="110"/>
      <c r="D404" s="97"/>
      <c r="E404" s="49"/>
      <c r="F404" s="49"/>
      <c r="G404" s="110"/>
      <c r="H404" s="111"/>
      <c r="I404" s="110"/>
      <c r="J404" s="49"/>
      <c r="K404" s="110"/>
      <c r="L404" s="97"/>
      <c r="M404" s="49"/>
      <c r="N404" s="49"/>
      <c r="O404" s="110"/>
      <c r="P404" s="111"/>
      <c r="Q404" s="110"/>
      <c r="R404" s="49"/>
      <c r="S404" s="110"/>
      <c r="T404" s="97"/>
      <c r="U404" s="49"/>
    </row>
    <row r="405" spans="1:21">
      <c r="A405" s="18"/>
      <c r="B405" s="239" t="s">
        <v>116</v>
      </c>
      <c r="C405" s="74" t="s">
        <v>222</v>
      </c>
      <c r="D405" s="74"/>
      <c r="E405" s="44"/>
      <c r="F405" s="44"/>
      <c r="G405" s="74" t="s">
        <v>222</v>
      </c>
      <c r="H405" s="74"/>
      <c r="I405" s="44"/>
      <c r="J405" s="44"/>
      <c r="K405" s="74" t="s">
        <v>356</v>
      </c>
      <c r="L405" s="74"/>
      <c r="M405" s="20" t="s">
        <v>224</v>
      </c>
      <c r="N405" s="44"/>
      <c r="O405" s="74" t="s">
        <v>222</v>
      </c>
      <c r="P405" s="74"/>
      <c r="Q405" s="44"/>
      <c r="R405" s="44"/>
      <c r="S405" s="74" t="s">
        <v>356</v>
      </c>
      <c r="T405" s="74"/>
      <c r="U405" s="20" t="s">
        <v>224</v>
      </c>
    </row>
    <row r="406" spans="1:21" ht="15.75" thickBot="1">
      <c r="A406" s="18"/>
      <c r="B406" s="239"/>
      <c r="C406" s="75"/>
      <c r="D406" s="75"/>
      <c r="E406" s="58"/>
      <c r="F406" s="44"/>
      <c r="G406" s="75"/>
      <c r="H406" s="75"/>
      <c r="I406" s="58"/>
      <c r="J406" s="44"/>
      <c r="K406" s="75"/>
      <c r="L406" s="75"/>
      <c r="M406" s="76"/>
      <c r="N406" s="44"/>
      <c r="O406" s="75"/>
      <c r="P406" s="75"/>
      <c r="Q406" s="58"/>
      <c r="R406" s="44"/>
      <c r="S406" s="75"/>
      <c r="T406" s="75"/>
      <c r="U406" s="76"/>
    </row>
    <row r="407" spans="1:21">
      <c r="A407" s="18"/>
      <c r="B407" s="238" t="s">
        <v>919</v>
      </c>
      <c r="C407" s="93">
        <v>185335</v>
      </c>
      <c r="D407" s="93"/>
      <c r="E407" s="63"/>
      <c r="F407" s="49"/>
      <c r="G407" s="112" t="s">
        <v>956</v>
      </c>
      <c r="H407" s="112"/>
      <c r="I407" s="91" t="s">
        <v>224</v>
      </c>
      <c r="J407" s="49"/>
      <c r="K407" s="93">
        <v>244890</v>
      </c>
      <c r="L407" s="93"/>
      <c r="M407" s="63"/>
      <c r="N407" s="49"/>
      <c r="O407" s="112" t="s">
        <v>952</v>
      </c>
      <c r="P407" s="112"/>
      <c r="Q407" s="91" t="s">
        <v>224</v>
      </c>
      <c r="R407" s="49"/>
      <c r="S407" s="93">
        <v>229323</v>
      </c>
      <c r="T407" s="93"/>
      <c r="U407" s="63"/>
    </row>
    <row r="408" spans="1:21">
      <c r="A408" s="18"/>
      <c r="B408" s="238"/>
      <c r="C408" s="94"/>
      <c r="D408" s="94"/>
      <c r="E408" s="72"/>
      <c r="F408" s="49"/>
      <c r="G408" s="129"/>
      <c r="H408" s="129"/>
      <c r="I408" s="92"/>
      <c r="J408" s="49"/>
      <c r="K408" s="94"/>
      <c r="L408" s="94"/>
      <c r="M408" s="72"/>
      <c r="N408" s="49"/>
      <c r="O408" s="129"/>
      <c r="P408" s="129"/>
      <c r="Q408" s="92"/>
      <c r="R408" s="49"/>
      <c r="S408" s="94"/>
      <c r="T408" s="94"/>
      <c r="U408" s="72"/>
    </row>
    <row r="409" spans="1:21">
      <c r="A409" s="18"/>
      <c r="B409" s="184" t="s">
        <v>103</v>
      </c>
      <c r="C409" s="74" t="s">
        <v>222</v>
      </c>
      <c r="D409" s="74"/>
      <c r="E409" s="44"/>
      <c r="F409" s="44"/>
      <c r="G409" s="74" t="s">
        <v>222</v>
      </c>
      <c r="H409" s="74"/>
      <c r="I409" s="44"/>
      <c r="J409" s="44"/>
      <c r="K409" s="74" t="s">
        <v>747</v>
      </c>
      <c r="L409" s="74"/>
      <c r="M409" s="20" t="s">
        <v>224</v>
      </c>
      <c r="N409" s="44"/>
      <c r="O409" s="74" t="s">
        <v>222</v>
      </c>
      <c r="P409" s="74"/>
      <c r="Q409" s="44"/>
      <c r="R409" s="44"/>
      <c r="S409" s="74" t="s">
        <v>747</v>
      </c>
      <c r="T409" s="74"/>
      <c r="U409" s="20" t="s">
        <v>224</v>
      </c>
    </row>
    <row r="410" spans="1:21" ht="15.75" thickBot="1">
      <c r="A410" s="18"/>
      <c r="B410" s="184"/>
      <c r="C410" s="75"/>
      <c r="D410" s="75"/>
      <c r="E410" s="58"/>
      <c r="F410" s="44"/>
      <c r="G410" s="75"/>
      <c r="H410" s="75"/>
      <c r="I410" s="58"/>
      <c r="J410" s="44"/>
      <c r="K410" s="75"/>
      <c r="L410" s="75"/>
      <c r="M410" s="76"/>
      <c r="N410" s="44"/>
      <c r="O410" s="75"/>
      <c r="P410" s="75"/>
      <c r="Q410" s="58"/>
      <c r="R410" s="44"/>
      <c r="S410" s="75"/>
      <c r="T410" s="75"/>
      <c r="U410" s="76"/>
    </row>
    <row r="411" spans="1:21">
      <c r="A411" s="18"/>
      <c r="B411" s="238" t="s">
        <v>117</v>
      </c>
      <c r="C411" s="112" t="s">
        <v>222</v>
      </c>
      <c r="D411" s="112"/>
      <c r="E411" s="63"/>
      <c r="F411" s="49"/>
      <c r="G411" s="112" t="s">
        <v>222</v>
      </c>
      <c r="H411" s="112"/>
      <c r="I411" s="63"/>
      <c r="J411" s="49"/>
      <c r="K411" s="112" t="s">
        <v>747</v>
      </c>
      <c r="L411" s="112"/>
      <c r="M411" s="91" t="s">
        <v>224</v>
      </c>
      <c r="N411" s="49"/>
      <c r="O411" s="112" t="s">
        <v>222</v>
      </c>
      <c r="P411" s="112"/>
      <c r="Q411" s="63"/>
      <c r="R411" s="49"/>
      <c r="S411" s="112" t="s">
        <v>747</v>
      </c>
      <c r="T411" s="112"/>
      <c r="U411" s="91" t="s">
        <v>224</v>
      </c>
    </row>
    <row r="412" spans="1:21" ht="15.75" thickBot="1">
      <c r="A412" s="18"/>
      <c r="B412" s="238"/>
      <c r="C412" s="120"/>
      <c r="D412" s="120"/>
      <c r="E412" s="64"/>
      <c r="F412" s="49"/>
      <c r="G412" s="120"/>
      <c r="H412" s="120"/>
      <c r="I412" s="64"/>
      <c r="J412" s="49"/>
      <c r="K412" s="120"/>
      <c r="L412" s="120"/>
      <c r="M412" s="135"/>
      <c r="N412" s="49"/>
      <c r="O412" s="120"/>
      <c r="P412" s="120"/>
      <c r="Q412" s="64"/>
      <c r="R412" s="49"/>
      <c r="S412" s="120"/>
      <c r="T412" s="120"/>
      <c r="U412" s="135"/>
    </row>
    <row r="413" spans="1:21">
      <c r="A413" s="18"/>
      <c r="B413" s="128" t="s">
        <v>921</v>
      </c>
      <c r="C413" s="100" t="s">
        <v>221</v>
      </c>
      <c r="D413" s="102">
        <v>185335</v>
      </c>
      <c r="E413" s="41"/>
      <c r="F413" s="44"/>
      <c r="G413" s="100" t="s">
        <v>221</v>
      </c>
      <c r="H413" s="126" t="s">
        <v>956</v>
      </c>
      <c r="I413" s="100" t="s">
        <v>224</v>
      </c>
      <c r="J413" s="44"/>
      <c r="K413" s="100" t="s">
        <v>221</v>
      </c>
      <c r="L413" s="102">
        <v>200559</v>
      </c>
      <c r="M413" s="41"/>
      <c r="N413" s="44"/>
      <c r="O413" s="100" t="s">
        <v>221</v>
      </c>
      <c r="P413" s="126" t="s">
        <v>952</v>
      </c>
      <c r="Q413" s="100" t="s">
        <v>224</v>
      </c>
      <c r="R413" s="44"/>
      <c r="S413" s="100" t="s">
        <v>221</v>
      </c>
      <c r="T413" s="102">
        <v>184992</v>
      </c>
      <c r="U413" s="41"/>
    </row>
    <row r="414" spans="1:21" ht="15.75" thickBot="1">
      <c r="A414" s="18"/>
      <c r="B414" s="128"/>
      <c r="C414" s="101"/>
      <c r="D414" s="103"/>
      <c r="E414" s="104"/>
      <c r="F414" s="44"/>
      <c r="G414" s="101"/>
      <c r="H414" s="132"/>
      <c r="I414" s="101"/>
      <c r="J414" s="44"/>
      <c r="K414" s="101"/>
      <c r="L414" s="103"/>
      <c r="M414" s="104"/>
      <c r="N414" s="44"/>
      <c r="O414" s="101"/>
      <c r="P414" s="132"/>
      <c r="Q414" s="101"/>
      <c r="R414" s="44"/>
      <c r="S414" s="101"/>
      <c r="T414" s="103"/>
      <c r="U414" s="104"/>
    </row>
    <row r="415" spans="1:21" ht="15.75" thickTop="1">
      <c r="A415" s="18"/>
      <c r="B415" s="13"/>
      <c r="C415" s="13"/>
    </row>
    <row r="416" spans="1:21" ht="22.5">
      <c r="A416" s="18"/>
      <c r="B416" s="119">
        <v>-1</v>
      </c>
      <c r="C416" s="195" t="s">
        <v>879</v>
      </c>
    </row>
    <row r="417" spans="1:21">
      <c r="A417" s="18"/>
      <c r="B417" s="13"/>
      <c r="C417" s="13"/>
    </row>
    <row r="418" spans="1:21" ht="22.5">
      <c r="A418" s="18"/>
      <c r="B418" s="119">
        <v>-2</v>
      </c>
      <c r="C418" s="195" t="s">
        <v>880</v>
      </c>
    </row>
    <row r="419" spans="1:21">
      <c r="A419" s="18"/>
      <c r="B419" s="40"/>
      <c r="C419" s="40"/>
      <c r="D419" s="40"/>
      <c r="E419" s="40"/>
      <c r="F419" s="40"/>
      <c r="G419" s="40"/>
      <c r="H419" s="40"/>
      <c r="I419" s="40"/>
      <c r="J419" s="40"/>
      <c r="K419" s="40"/>
      <c r="L419" s="40"/>
      <c r="M419" s="40"/>
      <c r="N419" s="40"/>
      <c r="O419" s="40"/>
      <c r="P419" s="40"/>
      <c r="Q419" s="40"/>
      <c r="R419" s="40"/>
      <c r="S419" s="40"/>
      <c r="T419" s="40"/>
      <c r="U419" s="40"/>
    </row>
    <row r="420" spans="1:21">
      <c r="A420" s="18"/>
      <c r="B420" s="40"/>
      <c r="C420" s="40"/>
      <c r="D420" s="40"/>
      <c r="E420" s="40"/>
      <c r="F420" s="40"/>
      <c r="G420" s="40"/>
      <c r="H420" s="40"/>
      <c r="I420" s="40"/>
      <c r="J420" s="40"/>
      <c r="K420" s="40"/>
      <c r="L420" s="40"/>
      <c r="M420" s="40"/>
      <c r="N420" s="40"/>
      <c r="O420" s="40"/>
      <c r="P420" s="40"/>
      <c r="Q420" s="40"/>
      <c r="R420" s="40"/>
      <c r="S420" s="40"/>
      <c r="T420" s="40"/>
      <c r="U420" s="40"/>
    </row>
    <row r="421" spans="1:21">
      <c r="A421" s="18"/>
      <c r="B421" s="13"/>
      <c r="C421" s="13"/>
      <c r="D421" s="13"/>
      <c r="E421" s="13"/>
      <c r="F421" s="13"/>
      <c r="G421" s="13"/>
      <c r="H421" s="13"/>
      <c r="I421" s="13"/>
      <c r="J421" s="13"/>
      <c r="K421" s="13"/>
      <c r="L421" s="13"/>
      <c r="M421" s="13"/>
      <c r="N421" s="13"/>
      <c r="O421" s="13"/>
      <c r="P421" s="13"/>
      <c r="Q421" s="13"/>
      <c r="R421" s="13"/>
      <c r="S421" s="13"/>
      <c r="T421" s="13"/>
      <c r="U421" s="13"/>
    </row>
    <row r="422" spans="1:21" ht="23.25">
      <c r="A422" s="18"/>
      <c r="B422" s="229" t="s">
        <v>939</v>
      </c>
      <c r="C422" s="89" t="s">
        <v>845</v>
      </c>
      <c r="D422" s="89"/>
      <c r="E422" s="89"/>
      <c r="F422" s="44"/>
      <c r="G422" s="89" t="s">
        <v>893</v>
      </c>
      <c r="H422" s="89"/>
      <c r="I422" s="89"/>
      <c r="J422" s="44"/>
      <c r="K422" s="89" t="s">
        <v>152</v>
      </c>
      <c r="L422" s="89"/>
      <c r="M422" s="89"/>
      <c r="N422" s="44"/>
      <c r="O422" s="89" t="s">
        <v>858</v>
      </c>
      <c r="P422" s="89"/>
      <c r="Q422" s="89"/>
      <c r="R422" s="44"/>
      <c r="S422" s="89" t="s">
        <v>845</v>
      </c>
      <c r="T422" s="89"/>
      <c r="U422" s="89"/>
    </row>
    <row r="423" spans="1:21" ht="23.25">
      <c r="A423" s="18"/>
      <c r="B423" s="229" t="s">
        <v>959</v>
      </c>
      <c r="C423" s="89" t="s">
        <v>846</v>
      </c>
      <c r="D423" s="89"/>
      <c r="E423" s="89"/>
      <c r="F423" s="44"/>
      <c r="G423" s="89" t="s">
        <v>850</v>
      </c>
      <c r="H423" s="89"/>
      <c r="I423" s="89"/>
      <c r="J423" s="44"/>
      <c r="K423" s="89" t="s">
        <v>845</v>
      </c>
      <c r="L423" s="89"/>
      <c r="M423" s="89"/>
      <c r="N423" s="44"/>
      <c r="O423" s="89" t="s">
        <v>918</v>
      </c>
      <c r="P423" s="89"/>
      <c r="Q423" s="89"/>
      <c r="R423" s="44"/>
      <c r="S423" s="89" t="s">
        <v>860</v>
      </c>
      <c r="T423" s="89"/>
      <c r="U423" s="89"/>
    </row>
    <row r="424" spans="1:21">
      <c r="A424" s="18"/>
      <c r="B424" s="4"/>
      <c r="C424" s="89" t="s">
        <v>847</v>
      </c>
      <c r="D424" s="89"/>
      <c r="E424" s="89"/>
      <c r="F424" s="44"/>
      <c r="G424" s="89" t="s">
        <v>894</v>
      </c>
      <c r="H424" s="89"/>
      <c r="I424" s="89"/>
      <c r="J424" s="44"/>
      <c r="K424" s="89" t="s">
        <v>846</v>
      </c>
      <c r="L424" s="89"/>
      <c r="M424" s="89"/>
      <c r="N424" s="44"/>
      <c r="O424" s="89">
        <v>-2</v>
      </c>
      <c r="P424" s="89"/>
      <c r="Q424" s="89"/>
      <c r="R424" s="44"/>
      <c r="S424" s="17"/>
      <c r="T424" s="17"/>
      <c r="U424" s="17"/>
    </row>
    <row r="425" spans="1:21">
      <c r="A425" s="18"/>
      <c r="B425" s="4"/>
      <c r="C425" s="89" t="s">
        <v>848</v>
      </c>
      <c r="D425" s="89"/>
      <c r="E425" s="89"/>
      <c r="F425" s="44"/>
      <c r="G425" s="89" t="s">
        <v>852</v>
      </c>
      <c r="H425" s="89"/>
      <c r="I425" s="89"/>
      <c r="J425" s="44"/>
      <c r="K425" s="89" t="s">
        <v>916</v>
      </c>
      <c r="L425" s="89"/>
      <c r="M425" s="89"/>
      <c r="N425" s="44"/>
      <c r="O425" s="17"/>
      <c r="P425" s="17"/>
      <c r="Q425" s="17"/>
      <c r="R425" s="44"/>
      <c r="S425" s="17"/>
      <c r="T425" s="17"/>
      <c r="U425" s="17"/>
    </row>
    <row r="426" spans="1:21">
      <c r="A426" s="18"/>
      <c r="B426" s="4"/>
      <c r="C426" s="17"/>
      <c r="D426" s="17"/>
      <c r="E426" s="17"/>
      <c r="F426" s="44"/>
      <c r="G426" s="89" t="s">
        <v>853</v>
      </c>
      <c r="H426" s="89"/>
      <c r="I426" s="89"/>
      <c r="J426" s="44"/>
      <c r="K426" s="89" t="s">
        <v>504</v>
      </c>
      <c r="L426" s="89"/>
      <c r="M426" s="89"/>
      <c r="N426" s="44"/>
      <c r="O426" s="17"/>
      <c r="P426" s="17"/>
      <c r="Q426" s="17"/>
      <c r="R426" s="44"/>
      <c r="S426" s="17"/>
      <c r="T426" s="17"/>
      <c r="U426" s="17"/>
    </row>
    <row r="427" spans="1:21">
      <c r="A427" s="18"/>
      <c r="B427" s="4"/>
      <c r="C427" s="17"/>
      <c r="D427" s="17"/>
      <c r="E427" s="17"/>
      <c r="F427" s="44"/>
      <c r="G427" s="17"/>
      <c r="H427" s="17"/>
      <c r="I427" s="17"/>
      <c r="J427" s="44"/>
      <c r="K427" s="89" t="s">
        <v>855</v>
      </c>
      <c r="L427" s="89"/>
      <c r="M427" s="89"/>
      <c r="N427" s="44"/>
      <c r="O427" s="17"/>
      <c r="P427" s="17"/>
      <c r="Q427" s="17"/>
      <c r="R427" s="44"/>
      <c r="S427" s="17"/>
      <c r="T427" s="17"/>
      <c r="U427" s="17"/>
    </row>
    <row r="428" spans="1:21">
      <c r="A428" s="18"/>
      <c r="B428" s="4"/>
      <c r="C428" s="17"/>
      <c r="D428" s="17"/>
      <c r="E428" s="17"/>
      <c r="F428" s="44"/>
      <c r="G428" s="17"/>
      <c r="H428" s="17"/>
      <c r="I428" s="17"/>
      <c r="J428" s="44"/>
      <c r="K428" s="89" t="s">
        <v>856</v>
      </c>
      <c r="L428" s="89"/>
      <c r="M428" s="89"/>
      <c r="N428" s="44"/>
      <c r="O428" s="17"/>
      <c r="P428" s="17"/>
      <c r="Q428" s="17"/>
      <c r="R428" s="44"/>
      <c r="S428" s="17"/>
      <c r="T428" s="17"/>
      <c r="U428" s="17"/>
    </row>
    <row r="429" spans="1:21">
      <c r="A429" s="18"/>
      <c r="B429" s="4"/>
      <c r="C429" s="17"/>
      <c r="D429" s="17"/>
      <c r="E429" s="17"/>
      <c r="F429" s="44"/>
      <c r="G429" s="17"/>
      <c r="H429" s="17"/>
      <c r="I429" s="17"/>
      <c r="J429" s="44"/>
      <c r="K429" s="89" t="s">
        <v>917</v>
      </c>
      <c r="L429" s="89"/>
      <c r="M429" s="89"/>
      <c r="N429" s="44"/>
      <c r="O429" s="17"/>
      <c r="P429" s="17"/>
      <c r="Q429" s="17"/>
      <c r="R429" s="44"/>
      <c r="S429" s="17"/>
      <c r="T429" s="17"/>
      <c r="U429" s="17"/>
    </row>
    <row r="430" spans="1:21" ht="15.75" thickBot="1">
      <c r="A430" s="18"/>
      <c r="B430" s="4"/>
      <c r="C430" s="108"/>
      <c r="D430" s="108"/>
      <c r="E430" s="108"/>
      <c r="F430" s="44"/>
      <c r="G430" s="108"/>
      <c r="H430" s="108"/>
      <c r="I430" s="108"/>
      <c r="J430" s="44"/>
      <c r="K430" s="42">
        <v>-1</v>
      </c>
      <c r="L430" s="42"/>
      <c r="M430" s="42"/>
      <c r="N430" s="44"/>
      <c r="O430" s="108"/>
      <c r="P430" s="108"/>
      <c r="Q430" s="108"/>
      <c r="R430" s="44"/>
      <c r="S430" s="108"/>
      <c r="T430" s="108"/>
      <c r="U430" s="108"/>
    </row>
    <row r="431" spans="1:21">
      <c r="A431" s="18"/>
      <c r="B431" s="230" t="s">
        <v>80</v>
      </c>
      <c r="C431" s="41"/>
      <c r="D431" s="41"/>
      <c r="E431" s="41"/>
      <c r="F431" s="25"/>
      <c r="G431" s="41"/>
      <c r="H431" s="41"/>
      <c r="I431" s="41"/>
      <c r="J431" s="25"/>
      <c r="K431" s="41"/>
      <c r="L431" s="41"/>
      <c r="M431" s="41"/>
      <c r="N431" s="25"/>
      <c r="O431" s="41"/>
      <c r="P431" s="41"/>
      <c r="Q431" s="41"/>
      <c r="R431" s="25"/>
      <c r="S431" s="41"/>
      <c r="T431" s="41"/>
      <c r="U431" s="41"/>
    </row>
    <row r="432" spans="1:21">
      <c r="A432" s="18"/>
      <c r="B432" s="113" t="s">
        <v>84</v>
      </c>
      <c r="C432" s="110" t="s">
        <v>221</v>
      </c>
      <c r="D432" s="111" t="s">
        <v>222</v>
      </c>
      <c r="E432" s="49"/>
      <c r="F432" s="49"/>
      <c r="G432" s="110" t="s">
        <v>221</v>
      </c>
      <c r="H432" s="111" t="s">
        <v>222</v>
      </c>
      <c r="I432" s="49"/>
      <c r="J432" s="49"/>
      <c r="K432" s="110" t="s">
        <v>221</v>
      </c>
      <c r="L432" s="97">
        <v>857861</v>
      </c>
      <c r="M432" s="49"/>
      <c r="N432" s="49"/>
      <c r="O432" s="110" t="s">
        <v>221</v>
      </c>
      <c r="P432" s="111" t="s">
        <v>222</v>
      </c>
      <c r="Q432" s="49"/>
      <c r="R432" s="49"/>
      <c r="S432" s="110" t="s">
        <v>221</v>
      </c>
      <c r="T432" s="97">
        <v>857861</v>
      </c>
      <c r="U432" s="49"/>
    </row>
    <row r="433" spans="1:21">
      <c r="A433" s="18"/>
      <c r="B433" s="113"/>
      <c r="C433" s="110"/>
      <c r="D433" s="111"/>
      <c r="E433" s="49"/>
      <c r="F433" s="49"/>
      <c r="G433" s="110"/>
      <c r="H433" s="111"/>
      <c r="I433" s="49"/>
      <c r="J433" s="49"/>
      <c r="K433" s="110"/>
      <c r="L433" s="97"/>
      <c r="M433" s="49"/>
      <c r="N433" s="49"/>
      <c r="O433" s="110"/>
      <c r="P433" s="111"/>
      <c r="Q433" s="49"/>
      <c r="R433" s="49"/>
      <c r="S433" s="110"/>
      <c r="T433" s="97"/>
      <c r="U433" s="49"/>
    </row>
    <row r="434" spans="1:21">
      <c r="A434" s="18"/>
      <c r="B434" s="99" t="s">
        <v>85</v>
      </c>
      <c r="C434" s="96">
        <v>3273</v>
      </c>
      <c r="D434" s="96"/>
      <c r="E434" s="44"/>
      <c r="F434" s="44"/>
      <c r="G434" s="74">
        <v>274</v>
      </c>
      <c r="H434" s="74"/>
      <c r="I434" s="44"/>
      <c r="J434" s="44"/>
      <c r="K434" s="96">
        <v>128590</v>
      </c>
      <c r="L434" s="96"/>
      <c r="M434" s="44"/>
      <c r="N434" s="44"/>
      <c r="O434" s="74" t="s">
        <v>960</v>
      </c>
      <c r="P434" s="74"/>
      <c r="Q434" s="20" t="s">
        <v>224</v>
      </c>
      <c r="R434" s="44"/>
      <c r="S434" s="96">
        <v>129296</v>
      </c>
      <c r="T434" s="96"/>
      <c r="U434" s="44"/>
    </row>
    <row r="435" spans="1:21">
      <c r="A435" s="18"/>
      <c r="B435" s="99"/>
      <c r="C435" s="96"/>
      <c r="D435" s="96"/>
      <c r="E435" s="44"/>
      <c r="F435" s="44"/>
      <c r="G435" s="74"/>
      <c r="H435" s="74"/>
      <c r="I435" s="44"/>
      <c r="J435" s="44"/>
      <c r="K435" s="96"/>
      <c r="L435" s="96"/>
      <c r="M435" s="44"/>
      <c r="N435" s="44"/>
      <c r="O435" s="74"/>
      <c r="P435" s="74"/>
      <c r="Q435" s="20"/>
      <c r="R435" s="44"/>
      <c r="S435" s="96"/>
      <c r="T435" s="96"/>
      <c r="U435" s="44"/>
    </row>
    <row r="436" spans="1:21">
      <c r="A436" s="18"/>
      <c r="B436" s="113" t="s">
        <v>225</v>
      </c>
      <c r="C436" s="111" t="s">
        <v>223</v>
      </c>
      <c r="D436" s="111"/>
      <c r="E436" s="110" t="s">
        <v>224</v>
      </c>
      <c r="F436" s="49"/>
      <c r="G436" s="111" t="s">
        <v>232</v>
      </c>
      <c r="H436" s="111"/>
      <c r="I436" s="110" t="s">
        <v>224</v>
      </c>
      <c r="J436" s="49"/>
      <c r="K436" s="111">
        <v>175</v>
      </c>
      <c r="L436" s="111"/>
      <c r="M436" s="49"/>
      <c r="N436" s="49"/>
      <c r="O436" s="111" t="s">
        <v>222</v>
      </c>
      <c r="P436" s="111"/>
      <c r="Q436" s="49"/>
      <c r="R436" s="49"/>
      <c r="S436" s="111">
        <v>170</v>
      </c>
      <c r="T436" s="111"/>
      <c r="U436" s="49"/>
    </row>
    <row r="437" spans="1:21">
      <c r="A437" s="18"/>
      <c r="B437" s="113"/>
      <c r="C437" s="111"/>
      <c r="D437" s="111"/>
      <c r="E437" s="110"/>
      <c r="F437" s="49"/>
      <c r="G437" s="111"/>
      <c r="H437" s="111"/>
      <c r="I437" s="110"/>
      <c r="J437" s="49"/>
      <c r="K437" s="111"/>
      <c r="L437" s="111"/>
      <c r="M437" s="49"/>
      <c r="N437" s="49"/>
      <c r="O437" s="111"/>
      <c r="P437" s="111"/>
      <c r="Q437" s="49"/>
      <c r="R437" s="49"/>
      <c r="S437" s="111"/>
      <c r="T437" s="111"/>
      <c r="U437" s="49"/>
    </row>
    <row r="438" spans="1:21">
      <c r="A438" s="18"/>
      <c r="B438" s="99" t="s">
        <v>87</v>
      </c>
      <c r="C438" s="74" t="s">
        <v>222</v>
      </c>
      <c r="D438" s="74"/>
      <c r="E438" s="44"/>
      <c r="F438" s="44"/>
      <c r="G438" s="74" t="s">
        <v>222</v>
      </c>
      <c r="H438" s="74"/>
      <c r="I438" s="44"/>
      <c r="J438" s="44"/>
      <c r="K438" s="96">
        <v>16920</v>
      </c>
      <c r="L438" s="96"/>
      <c r="M438" s="44"/>
      <c r="N438" s="44"/>
      <c r="O438" s="74" t="s">
        <v>222</v>
      </c>
      <c r="P438" s="74"/>
      <c r="Q438" s="44"/>
      <c r="R438" s="44"/>
      <c r="S438" s="96">
        <v>16920</v>
      </c>
      <c r="T438" s="96"/>
      <c r="U438" s="44"/>
    </row>
    <row r="439" spans="1:21">
      <c r="A439" s="18"/>
      <c r="B439" s="99"/>
      <c r="C439" s="74"/>
      <c r="D439" s="74"/>
      <c r="E439" s="44"/>
      <c r="F439" s="44"/>
      <c r="G439" s="74"/>
      <c r="H439" s="74"/>
      <c r="I439" s="44"/>
      <c r="J439" s="44"/>
      <c r="K439" s="96"/>
      <c r="L439" s="96"/>
      <c r="M439" s="44"/>
      <c r="N439" s="44"/>
      <c r="O439" s="74"/>
      <c r="P439" s="74"/>
      <c r="Q439" s="44"/>
      <c r="R439" s="44"/>
      <c r="S439" s="96"/>
      <c r="T439" s="96"/>
      <c r="U439" s="44"/>
    </row>
    <row r="440" spans="1:21">
      <c r="A440" s="18"/>
      <c r="B440" s="113" t="s">
        <v>961</v>
      </c>
      <c r="C440" s="111">
        <v>106</v>
      </c>
      <c r="D440" s="111"/>
      <c r="E440" s="49"/>
      <c r="F440" s="49"/>
      <c r="G440" s="111" t="s">
        <v>222</v>
      </c>
      <c r="H440" s="111"/>
      <c r="I440" s="49"/>
      <c r="J440" s="49"/>
      <c r="K440" s="111" t="s">
        <v>962</v>
      </c>
      <c r="L440" s="111"/>
      <c r="M440" s="110" t="s">
        <v>224</v>
      </c>
      <c r="N440" s="49"/>
      <c r="O440" s="111" t="s">
        <v>222</v>
      </c>
      <c r="P440" s="111"/>
      <c r="Q440" s="49"/>
      <c r="R440" s="49"/>
      <c r="S440" s="111" t="s">
        <v>761</v>
      </c>
      <c r="T440" s="111"/>
      <c r="U440" s="110" t="s">
        <v>224</v>
      </c>
    </row>
    <row r="441" spans="1:21">
      <c r="A441" s="18"/>
      <c r="B441" s="113"/>
      <c r="C441" s="111"/>
      <c r="D441" s="111"/>
      <c r="E441" s="49"/>
      <c r="F441" s="49"/>
      <c r="G441" s="111"/>
      <c r="H441" s="111"/>
      <c r="I441" s="49"/>
      <c r="J441" s="49"/>
      <c r="K441" s="111"/>
      <c r="L441" s="111"/>
      <c r="M441" s="110"/>
      <c r="N441" s="49"/>
      <c r="O441" s="111"/>
      <c r="P441" s="111"/>
      <c r="Q441" s="49"/>
      <c r="R441" s="49"/>
      <c r="S441" s="111"/>
      <c r="T441" s="111"/>
      <c r="U441" s="110"/>
    </row>
    <row r="442" spans="1:21">
      <c r="A442" s="18"/>
      <c r="B442" s="99" t="s">
        <v>228</v>
      </c>
      <c r="C442" s="74" t="s">
        <v>963</v>
      </c>
      <c r="D442" s="74"/>
      <c r="E442" s="20" t="s">
        <v>224</v>
      </c>
      <c r="F442" s="44"/>
      <c r="G442" s="74" t="s">
        <v>964</v>
      </c>
      <c r="H442" s="74"/>
      <c r="I442" s="20" t="s">
        <v>224</v>
      </c>
      <c r="J442" s="44"/>
      <c r="K442" s="74" t="s">
        <v>965</v>
      </c>
      <c r="L442" s="74"/>
      <c r="M442" s="20" t="s">
        <v>224</v>
      </c>
      <c r="N442" s="44"/>
      <c r="O442" s="74" t="s">
        <v>222</v>
      </c>
      <c r="P442" s="74"/>
      <c r="Q442" s="44"/>
      <c r="R442" s="44"/>
      <c r="S442" s="74" t="s">
        <v>336</v>
      </c>
      <c r="T442" s="74"/>
      <c r="U442" s="20" t="s">
        <v>224</v>
      </c>
    </row>
    <row r="443" spans="1:21" ht="15.75" thickBot="1">
      <c r="A443" s="18"/>
      <c r="B443" s="99"/>
      <c r="C443" s="75"/>
      <c r="D443" s="75"/>
      <c r="E443" s="76"/>
      <c r="F443" s="44"/>
      <c r="G443" s="75"/>
      <c r="H443" s="75"/>
      <c r="I443" s="76"/>
      <c r="J443" s="44"/>
      <c r="K443" s="75"/>
      <c r="L443" s="75"/>
      <c r="M443" s="76"/>
      <c r="N443" s="44"/>
      <c r="O443" s="75"/>
      <c r="P443" s="75"/>
      <c r="Q443" s="58"/>
      <c r="R443" s="44"/>
      <c r="S443" s="75"/>
      <c r="T443" s="75"/>
      <c r="U443" s="76"/>
    </row>
    <row r="444" spans="1:21">
      <c r="A444" s="18"/>
      <c r="B444" s="236" t="s">
        <v>90</v>
      </c>
      <c r="C444" s="93">
        <v>2305</v>
      </c>
      <c r="D444" s="93"/>
      <c r="E444" s="63"/>
      <c r="F444" s="49"/>
      <c r="G444" s="112">
        <v>140</v>
      </c>
      <c r="H444" s="112"/>
      <c r="I444" s="63"/>
      <c r="J444" s="49"/>
      <c r="K444" s="93">
        <v>975669</v>
      </c>
      <c r="L444" s="93"/>
      <c r="M444" s="63"/>
      <c r="N444" s="49"/>
      <c r="O444" s="112" t="s">
        <v>960</v>
      </c>
      <c r="P444" s="112"/>
      <c r="Q444" s="91" t="s">
        <v>224</v>
      </c>
      <c r="R444" s="49"/>
      <c r="S444" s="93">
        <v>975273</v>
      </c>
      <c r="T444" s="93"/>
      <c r="U444" s="63"/>
    </row>
    <row r="445" spans="1:21" ht="15.75" thickBot="1">
      <c r="A445" s="18"/>
      <c r="B445" s="236"/>
      <c r="C445" s="98"/>
      <c r="D445" s="98"/>
      <c r="E445" s="64"/>
      <c r="F445" s="49"/>
      <c r="G445" s="120"/>
      <c r="H445" s="120"/>
      <c r="I445" s="64"/>
      <c r="J445" s="49"/>
      <c r="K445" s="98"/>
      <c r="L445" s="98"/>
      <c r="M445" s="64"/>
      <c r="N445" s="49"/>
      <c r="O445" s="120"/>
      <c r="P445" s="120"/>
      <c r="Q445" s="135"/>
      <c r="R445" s="49"/>
      <c r="S445" s="98"/>
      <c r="T445" s="98"/>
      <c r="U445" s="64"/>
    </row>
    <row r="446" spans="1:21">
      <c r="A446" s="18"/>
      <c r="B446" s="230" t="s">
        <v>91</v>
      </c>
      <c r="C446" s="41"/>
      <c r="D446" s="41"/>
      <c r="E446" s="41"/>
      <c r="F446" s="25"/>
      <c r="G446" s="41"/>
      <c r="H446" s="41"/>
      <c r="I446" s="41"/>
      <c r="J446" s="25"/>
      <c r="K446" s="41"/>
      <c r="L446" s="41"/>
      <c r="M446" s="41"/>
      <c r="N446" s="25"/>
      <c r="O446" s="41"/>
      <c r="P446" s="41"/>
      <c r="Q446" s="41"/>
      <c r="R446" s="25"/>
      <c r="S446" s="41"/>
      <c r="T446" s="41"/>
      <c r="U446" s="41"/>
    </row>
    <row r="447" spans="1:21">
      <c r="A447" s="18"/>
      <c r="B447" s="113" t="s">
        <v>92</v>
      </c>
      <c r="C447" s="111" t="s">
        <v>222</v>
      </c>
      <c r="D447" s="111"/>
      <c r="E447" s="49"/>
      <c r="F447" s="49"/>
      <c r="G447" s="111" t="s">
        <v>222</v>
      </c>
      <c r="H447" s="111"/>
      <c r="I447" s="49"/>
      <c r="J447" s="49"/>
      <c r="K447" s="97">
        <v>192141</v>
      </c>
      <c r="L447" s="97"/>
      <c r="M447" s="49"/>
      <c r="N447" s="49"/>
      <c r="O447" s="111" t="s">
        <v>222</v>
      </c>
      <c r="P447" s="111"/>
      <c r="Q447" s="49"/>
      <c r="R447" s="49"/>
      <c r="S447" s="97">
        <v>192141</v>
      </c>
      <c r="T447" s="97"/>
      <c r="U447" s="49"/>
    </row>
    <row r="448" spans="1:21">
      <c r="A448" s="18"/>
      <c r="B448" s="113"/>
      <c r="C448" s="111"/>
      <c r="D448" s="111"/>
      <c r="E448" s="49"/>
      <c r="F448" s="49"/>
      <c r="G448" s="111"/>
      <c r="H448" s="111"/>
      <c r="I448" s="49"/>
      <c r="J448" s="49"/>
      <c r="K448" s="97"/>
      <c r="L448" s="97"/>
      <c r="M448" s="49"/>
      <c r="N448" s="49"/>
      <c r="O448" s="111"/>
      <c r="P448" s="111"/>
      <c r="Q448" s="49"/>
      <c r="R448" s="49"/>
      <c r="S448" s="97"/>
      <c r="T448" s="97"/>
      <c r="U448" s="49"/>
    </row>
    <row r="449" spans="1:21">
      <c r="A449" s="18"/>
      <c r="B449" s="99" t="s">
        <v>93</v>
      </c>
      <c r="C449" s="74" t="s">
        <v>222</v>
      </c>
      <c r="D449" s="74"/>
      <c r="E449" s="44"/>
      <c r="F449" s="44"/>
      <c r="G449" s="74" t="s">
        <v>222</v>
      </c>
      <c r="H449" s="74"/>
      <c r="I449" s="44"/>
      <c r="J449" s="44"/>
      <c r="K449" s="96">
        <v>94475</v>
      </c>
      <c r="L449" s="96"/>
      <c r="M449" s="44"/>
      <c r="N449" s="44"/>
      <c r="O449" s="74" t="s">
        <v>222</v>
      </c>
      <c r="P449" s="74"/>
      <c r="Q449" s="44"/>
      <c r="R449" s="44"/>
      <c r="S449" s="96">
        <v>94475</v>
      </c>
      <c r="T449" s="96"/>
      <c r="U449" s="44"/>
    </row>
    <row r="450" spans="1:21">
      <c r="A450" s="18"/>
      <c r="B450" s="99"/>
      <c r="C450" s="74"/>
      <c r="D450" s="74"/>
      <c r="E450" s="44"/>
      <c r="F450" s="44"/>
      <c r="G450" s="74"/>
      <c r="H450" s="74"/>
      <c r="I450" s="44"/>
      <c r="J450" s="44"/>
      <c r="K450" s="96"/>
      <c r="L450" s="96"/>
      <c r="M450" s="44"/>
      <c r="N450" s="44"/>
      <c r="O450" s="74"/>
      <c r="P450" s="74"/>
      <c r="Q450" s="44"/>
      <c r="R450" s="44"/>
      <c r="S450" s="96"/>
      <c r="T450" s="96"/>
      <c r="U450" s="44"/>
    </row>
    <row r="451" spans="1:21">
      <c r="A451" s="18"/>
      <c r="B451" s="113" t="s">
        <v>94</v>
      </c>
      <c r="C451" s="111" t="s">
        <v>966</v>
      </c>
      <c r="D451" s="111"/>
      <c r="E451" s="110" t="s">
        <v>224</v>
      </c>
      <c r="F451" s="49"/>
      <c r="G451" s="97">
        <v>5591</v>
      </c>
      <c r="H451" s="97"/>
      <c r="I451" s="49"/>
      <c r="J451" s="49"/>
      <c r="K451" s="97">
        <v>132029</v>
      </c>
      <c r="L451" s="97"/>
      <c r="M451" s="49"/>
      <c r="N451" s="49"/>
      <c r="O451" s="111" t="s">
        <v>944</v>
      </c>
      <c r="P451" s="111"/>
      <c r="Q451" s="110" t="s">
        <v>224</v>
      </c>
      <c r="R451" s="49"/>
      <c r="S451" s="97">
        <v>133447</v>
      </c>
      <c r="T451" s="97"/>
      <c r="U451" s="49"/>
    </row>
    <row r="452" spans="1:21">
      <c r="A452" s="18"/>
      <c r="B452" s="113"/>
      <c r="C452" s="111"/>
      <c r="D452" s="111"/>
      <c r="E452" s="110"/>
      <c r="F452" s="49"/>
      <c r="G452" s="97"/>
      <c r="H452" s="97"/>
      <c r="I452" s="49"/>
      <c r="J452" s="49"/>
      <c r="K452" s="97"/>
      <c r="L452" s="97"/>
      <c r="M452" s="49"/>
      <c r="N452" s="49"/>
      <c r="O452" s="111"/>
      <c r="P452" s="111"/>
      <c r="Q452" s="110"/>
      <c r="R452" s="49"/>
      <c r="S452" s="97"/>
      <c r="T452" s="97"/>
      <c r="U452" s="49"/>
    </row>
    <row r="453" spans="1:21">
      <c r="A453" s="18"/>
      <c r="B453" s="99" t="s">
        <v>95</v>
      </c>
      <c r="C453" s="96">
        <v>28508</v>
      </c>
      <c r="D453" s="96"/>
      <c r="E453" s="44"/>
      <c r="F453" s="44"/>
      <c r="G453" s="74">
        <v>178</v>
      </c>
      <c r="H453" s="74"/>
      <c r="I453" s="44"/>
      <c r="J453" s="44"/>
      <c r="K453" s="96">
        <v>1632</v>
      </c>
      <c r="L453" s="96"/>
      <c r="M453" s="44"/>
      <c r="N453" s="44"/>
      <c r="O453" s="74" t="s">
        <v>222</v>
      </c>
      <c r="P453" s="74"/>
      <c r="Q453" s="44"/>
      <c r="R453" s="44"/>
      <c r="S453" s="96">
        <v>30318</v>
      </c>
      <c r="T453" s="96"/>
      <c r="U453" s="44"/>
    </row>
    <row r="454" spans="1:21">
      <c r="A454" s="18"/>
      <c r="B454" s="99"/>
      <c r="C454" s="96"/>
      <c r="D454" s="96"/>
      <c r="E454" s="44"/>
      <c r="F454" s="44"/>
      <c r="G454" s="74"/>
      <c r="H454" s="74"/>
      <c r="I454" s="44"/>
      <c r="J454" s="44"/>
      <c r="K454" s="96"/>
      <c r="L454" s="96"/>
      <c r="M454" s="44"/>
      <c r="N454" s="44"/>
      <c r="O454" s="74"/>
      <c r="P454" s="74"/>
      <c r="Q454" s="44"/>
      <c r="R454" s="44"/>
      <c r="S454" s="96"/>
      <c r="T454" s="96"/>
      <c r="U454" s="44"/>
    </row>
    <row r="455" spans="1:21">
      <c r="A455" s="18"/>
      <c r="B455" s="113" t="s">
        <v>96</v>
      </c>
      <c r="C455" s="111">
        <v>734</v>
      </c>
      <c r="D455" s="111"/>
      <c r="E455" s="49"/>
      <c r="F455" s="49"/>
      <c r="G455" s="97">
        <v>10850</v>
      </c>
      <c r="H455" s="97"/>
      <c r="I455" s="49"/>
      <c r="J455" s="49"/>
      <c r="K455" s="97">
        <v>2048</v>
      </c>
      <c r="L455" s="97"/>
      <c r="M455" s="49"/>
      <c r="N455" s="49"/>
      <c r="O455" s="111" t="s">
        <v>222</v>
      </c>
      <c r="P455" s="111"/>
      <c r="Q455" s="49"/>
      <c r="R455" s="49"/>
      <c r="S455" s="97">
        <v>13632</v>
      </c>
      <c r="T455" s="97"/>
      <c r="U455" s="49"/>
    </row>
    <row r="456" spans="1:21" ht="15.75" thickBot="1">
      <c r="A456" s="18"/>
      <c r="B456" s="113"/>
      <c r="C456" s="120"/>
      <c r="D456" s="120"/>
      <c r="E456" s="64"/>
      <c r="F456" s="49"/>
      <c r="G456" s="98"/>
      <c r="H456" s="98"/>
      <c r="I456" s="64"/>
      <c r="J456" s="49"/>
      <c r="K456" s="98"/>
      <c r="L456" s="98"/>
      <c r="M456" s="64"/>
      <c r="N456" s="49"/>
      <c r="O456" s="120"/>
      <c r="P456" s="120"/>
      <c r="Q456" s="64"/>
      <c r="R456" s="49"/>
      <c r="S456" s="98"/>
      <c r="T456" s="98"/>
      <c r="U456" s="64"/>
    </row>
    <row r="457" spans="1:21">
      <c r="A457" s="18"/>
      <c r="B457" s="235" t="s">
        <v>97</v>
      </c>
      <c r="C457" s="102">
        <v>25537</v>
      </c>
      <c r="D457" s="102"/>
      <c r="E457" s="41"/>
      <c r="F457" s="44"/>
      <c r="G457" s="102">
        <v>16619</v>
      </c>
      <c r="H457" s="102"/>
      <c r="I457" s="41"/>
      <c r="J457" s="44"/>
      <c r="K457" s="102">
        <v>422325</v>
      </c>
      <c r="L457" s="102"/>
      <c r="M457" s="41"/>
      <c r="N457" s="44"/>
      <c r="O457" s="126" t="s">
        <v>944</v>
      </c>
      <c r="P457" s="126"/>
      <c r="Q457" s="100" t="s">
        <v>224</v>
      </c>
      <c r="R457" s="44"/>
      <c r="S457" s="102">
        <v>464013</v>
      </c>
      <c r="T457" s="102"/>
      <c r="U457" s="41"/>
    </row>
    <row r="458" spans="1:21" ht="15.75" thickBot="1">
      <c r="A458" s="18"/>
      <c r="B458" s="235"/>
      <c r="C458" s="114"/>
      <c r="D458" s="114"/>
      <c r="E458" s="58"/>
      <c r="F458" s="44"/>
      <c r="G458" s="114"/>
      <c r="H458" s="114"/>
      <c r="I458" s="58"/>
      <c r="J458" s="44"/>
      <c r="K458" s="114"/>
      <c r="L458" s="114"/>
      <c r="M458" s="58"/>
      <c r="N458" s="44"/>
      <c r="O458" s="75"/>
      <c r="P458" s="75"/>
      <c r="Q458" s="76"/>
      <c r="R458" s="44"/>
      <c r="S458" s="114"/>
      <c r="T458" s="114"/>
      <c r="U458" s="58"/>
    </row>
    <row r="459" spans="1:21">
      <c r="A459" s="18"/>
      <c r="B459" s="113" t="s">
        <v>900</v>
      </c>
      <c r="C459" s="112" t="s">
        <v>967</v>
      </c>
      <c r="D459" s="112"/>
      <c r="E459" s="91" t="s">
        <v>224</v>
      </c>
      <c r="F459" s="49"/>
      <c r="G459" s="112" t="s">
        <v>968</v>
      </c>
      <c r="H459" s="112"/>
      <c r="I459" s="91" t="s">
        <v>224</v>
      </c>
      <c r="J459" s="49"/>
      <c r="K459" s="93">
        <v>553344</v>
      </c>
      <c r="L459" s="93"/>
      <c r="M459" s="63"/>
      <c r="N459" s="49"/>
      <c r="O459" s="112" t="s">
        <v>969</v>
      </c>
      <c r="P459" s="112"/>
      <c r="Q459" s="91" t="s">
        <v>224</v>
      </c>
      <c r="R459" s="49"/>
      <c r="S459" s="93">
        <v>511260</v>
      </c>
      <c r="T459" s="93"/>
      <c r="U459" s="63"/>
    </row>
    <row r="460" spans="1:21">
      <c r="A460" s="18"/>
      <c r="B460" s="113"/>
      <c r="C460" s="129"/>
      <c r="D460" s="129"/>
      <c r="E460" s="92"/>
      <c r="F460" s="49"/>
      <c r="G460" s="129"/>
      <c r="H460" s="129"/>
      <c r="I460" s="92"/>
      <c r="J460" s="49"/>
      <c r="K460" s="94"/>
      <c r="L460" s="94"/>
      <c r="M460" s="72"/>
      <c r="N460" s="49"/>
      <c r="O460" s="129"/>
      <c r="P460" s="129"/>
      <c r="Q460" s="92"/>
      <c r="R460" s="49"/>
      <c r="S460" s="94"/>
      <c r="T460" s="94"/>
      <c r="U460" s="72"/>
    </row>
    <row r="461" spans="1:21">
      <c r="A461" s="18"/>
      <c r="B461" s="99" t="s">
        <v>970</v>
      </c>
      <c r="C461" s="96">
        <v>439605</v>
      </c>
      <c r="D461" s="96"/>
      <c r="E461" s="44"/>
      <c r="F461" s="44"/>
      <c r="G461" s="74" t="s">
        <v>971</v>
      </c>
      <c r="H461" s="74"/>
      <c r="I461" s="20" t="s">
        <v>224</v>
      </c>
      <c r="J461" s="44"/>
      <c r="K461" s="74" t="s">
        <v>222</v>
      </c>
      <c r="L461" s="74"/>
      <c r="M461" s="44"/>
      <c r="N461" s="44"/>
      <c r="O461" s="74" t="s">
        <v>972</v>
      </c>
      <c r="P461" s="74"/>
      <c r="Q461" s="20" t="s">
        <v>224</v>
      </c>
      <c r="R461" s="44"/>
      <c r="S461" s="74" t="s">
        <v>222</v>
      </c>
      <c r="T461" s="74"/>
      <c r="U461" s="44"/>
    </row>
    <row r="462" spans="1:21" ht="15.75" thickBot="1">
      <c r="A462" s="18"/>
      <c r="B462" s="99"/>
      <c r="C462" s="114"/>
      <c r="D462" s="114"/>
      <c r="E462" s="58"/>
      <c r="F462" s="44"/>
      <c r="G462" s="75"/>
      <c r="H462" s="75"/>
      <c r="I462" s="76"/>
      <c r="J462" s="44"/>
      <c r="K462" s="75"/>
      <c r="L462" s="75"/>
      <c r="M462" s="58"/>
      <c r="N462" s="44"/>
      <c r="O462" s="75"/>
      <c r="P462" s="75"/>
      <c r="Q462" s="76"/>
      <c r="R462" s="44"/>
      <c r="S462" s="75"/>
      <c r="T462" s="75"/>
      <c r="U462" s="58"/>
    </row>
    <row r="463" spans="1:21">
      <c r="A463" s="18"/>
      <c r="B463" s="113" t="s">
        <v>950</v>
      </c>
      <c r="C463" s="93">
        <v>416373</v>
      </c>
      <c r="D463" s="93"/>
      <c r="E463" s="63"/>
      <c r="F463" s="49"/>
      <c r="G463" s="112" t="s">
        <v>973</v>
      </c>
      <c r="H463" s="112"/>
      <c r="I463" s="91" t="s">
        <v>224</v>
      </c>
      <c r="J463" s="49"/>
      <c r="K463" s="93">
        <v>553344</v>
      </c>
      <c r="L463" s="93"/>
      <c r="M463" s="63"/>
      <c r="N463" s="49"/>
      <c r="O463" s="112" t="s">
        <v>974</v>
      </c>
      <c r="P463" s="112"/>
      <c r="Q463" s="91" t="s">
        <v>224</v>
      </c>
      <c r="R463" s="49"/>
      <c r="S463" s="93">
        <v>511260</v>
      </c>
      <c r="T463" s="93"/>
      <c r="U463" s="63"/>
    </row>
    <row r="464" spans="1:21">
      <c r="A464" s="18"/>
      <c r="B464" s="113"/>
      <c r="C464" s="97"/>
      <c r="D464" s="97"/>
      <c r="E464" s="49"/>
      <c r="F464" s="49"/>
      <c r="G464" s="111"/>
      <c r="H464" s="111"/>
      <c r="I464" s="110"/>
      <c r="J464" s="49"/>
      <c r="K464" s="97"/>
      <c r="L464" s="97"/>
      <c r="M464" s="49"/>
      <c r="N464" s="49"/>
      <c r="O464" s="111"/>
      <c r="P464" s="111"/>
      <c r="Q464" s="110"/>
      <c r="R464" s="49"/>
      <c r="S464" s="97"/>
      <c r="T464" s="97"/>
      <c r="U464" s="49"/>
    </row>
    <row r="465" spans="1:21">
      <c r="A465" s="18"/>
      <c r="B465" s="95" t="s">
        <v>910</v>
      </c>
      <c r="C465" s="74" t="s">
        <v>222</v>
      </c>
      <c r="D465" s="74"/>
      <c r="E465" s="44"/>
      <c r="F465" s="44"/>
      <c r="G465" s="74">
        <v>796</v>
      </c>
      <c r="H465" s="74"/>
      <c r="I465" s="44"/>
      <c r="J465" s="44"/>
      <c r="K465" s="74" t="s">
        <v>975</v>
      </c>
      <c r="L465" s="74"/>
      <c r="M465" s="20" t="s">
        <v>224</v>
      </c>
      <c r="N465" s="44"/>
      <c r="O465" s="74" t="s">
        <v>222</v>
      </c>
      <c r="P465" s="74"/>
      <c r="Q465" s="44"/>
      <c r="R465" s="44"/>
      <c r="S465" s="74" t="s">
        <v>764</v>
      </c>
      <c r="T465" s="74"/>
      <c r="U465" s="20" t="s">
        <v>224</v>
      </c>
    </row>
    <row r="466" spans="1:21" ht="15.75" thickBot="1">
      <c r="A466" s="18"/>
      <c r="B466" s="95"/>
      <c r="C466" s="75"/>
      <c r="D466" s="75"/>
      <c r="E466" s="58"/>
      <c r="F466" s="44"/>
      <c r="G466" s="75"/>
      <c r="H466" s="75"/>
      <c r="I466" s="58"/>
      <c r="J466" s="44"/>
      <c r="K466" s="75"/>
      <c r="L466" s="75"/>
      <c r="M466" s="76"/>
      <c r="N466" s="44"/>
      <c r="O466" s="75"/>
      <c r="P466" s="75"/>
      <c r="Q466" s="58"/>
      <c r="R466" s="44"/>
      <c r="S466" s="75"/>
      <c r="T466" s="75"/>
      <c r="U466" s="76"/>
    </row>
    <row r="467" spans="1:21">
      <c r="A467" s="18"/>
      <c r="B467" s="236" t="s">
        <v>954</v>
      </c>
      <c r="C467" s="93">
        <v>416373</v>
      </c>
      <c r="D467" s="93"/>
      <c r="E467" s="63"/>
      <c r="F467" s="49"/>
      <c r="G467" s="112" t="s">
        <v>976</v>
      </c>
      <c r="H467" s="112"/>
      <c r="I467" s="91" t="s">
        <v>224</v>
      </c>
      <c r="J467" s="49"/>
      <c r="K467" s="93">
        <v>552192</v>
      </c>
      <c r="L467" s="93"/>
      <c r="M467" s="63"/>
      <c r="N467" s="49"/>
      <c r="O467" s="112" t="s">
        <v>974</v>
      </c>
      <c r="P467" s="112"/>
      <c r="Q467" s="91" t="s">
        <v>224</v>
      </c>
      <c r="R467" s="49"/>
      <c r="S467" s="93">
        <v>510904</v>
      </c>
      <c r="T467" s="93"/>
      <c r="U467" s="63"/>
    </row>
    <row r="468" spans="1:21">
      <c r="A468" s="18"/>
      <c r="B468" s="236"/>
      <c r="C468" s="97"/>
      <c r="D468" s="97"/>
      <c r="E468" s="49"/>
      <c r="F468" s="49"/>
      <c r="G468" s="111"/>
      <c r="H468" s="111"/>
      <c r="I468" s="110"/>
      <c r="J468" s="49"/>
      <c r="K468" s="97"/>
      <c r="L468" s="97"/>
      <c r="M468" s="49"/>
      <c r="N468" s="49"/>
      <c r="O468" s="111"/>
      <c r="P468" s="111"/>
      <c r="Q468" s="110"/>
      <c r="R468" s="49"/>
      <c r="S468" s="97"/>
      <c r="T468" s="97"/>
      <c r="U468" s="49"/>
    </row>
    <row r="469" spans="1:21">
      <c r="A469" s="18"/>
      <c r="B469" s="99" t="s">
        <v>765</v>
      </c>
      <c r="C469" s="74" t="s">
        <v>222</v>
      </c>
      <c r="D469" s="74"/>
      <c r="E469" s="44"/>
      <c r="F469" s="44"/>
      <c r="G469" s="96">
        <v>2422</v>
      </c>
      <c r="H469" s="96"/>
      <c r="I469" s="44"/>
      <c r="J469" s="44"/>
      <c r="K469" s="74" t="s">
        <v>222</v>
      </c>
      <c r="L469" s="74"/>
      <c r="M469" s="44"/>
      <c r="N469" s="44"/>
      <c r="O469" s="74" t="s">
        <v>222</v>
      </c>
      <c r="P469" s="74"/>
      <c r="Q469" s="44"/>
      <c r="R469" s="44"/>
      <c r="S469" s="96">
        <v>2422</v>
      </c>
      <c r="T469" s="96"/>
      <c r="U469" s="44"/>
    </row>
    <row r="470" spans="1:21" ht="15.75" thickBot="1">
      <c r="A470" s="18"/>
      <c r="B470" s="99"/>
      <c r="C470" s="75"/>
      <c r="D470" s="75"/>
      <c r="E470" s="58"/>
      <c r="F470" s="44"/>
      <c r="G470" s="114"/>
      <c r="H470" s="114"/>
      <c r="I470" s="58"/>
      <c r="J470" s="44"/>
      <c r="K470" s="75"/>
      <c r="L470" s="75"/>
      <c r="M470" s="58"/>
      <c r="N470" s="44"/>
      <c r="O470" s="75"/>
      <c r="P470" s="75"/>
      <c r="Q470" s="58"/>
      <c r="R470" s="44"/>
      <c r="S470" s="114"/>
      <c r="T470" s="114"/>
      <c r="U470" s="58"/>
    </row>
    <row r="471" spans="1:21">
      <c r="A471" s="18"/>
      <c r="B471" s="236" t="s">
        <v>920</v>
      </c>
      <c r="C471" s="93">
        <v>416373</v>
      </c>
      <c r="D471" s="93"/>
      <c r="E471" s="63"/>
      <c r="F471" s="49"/>
      <c r="G471" s="112" t="s">
        <v>977</v>
      </c>
      <c r="H471" s="112"/>
      <c r="I471" s="91" t="s">
        <v>224</v>
      </c>
      <c r="J471" s="49"/>
      <c r="K471" s="93">
        <v>552192</v>
      </c>
      <c r="L471" s="93"/>
      <c r="M471" s="63"/>
      <c r="N471" s="49"/>
      <c r="O471" s="112" t="s">
        <v>974</v>
      </c>
      <c r="P471" s="112"/>
      <c r="Q471" s="91" t="s">
        <v>224</v>
      </c>
      <c r="R471" s="49"/>
      <c r="S471" s="93">
        <v>513326</v>
      </c>
      <c r="T471" s="93"/>
      <c r="U471" s="63"/>
    </row>
    <row r="472" spans="1:21">
      <c r="A472" s="18"/>
      <c r="B472" s="236"/>
      <c r="C472" s="97"/>
      <c r="D472" s="97"/>
      <c r="E472" s="49"/>
      <c r="F472" s="49"/>
      <c r="G472" s="111"/>
      <c r="H472" s="111"/>
      <c r="I472" s="110"/>
      <c r="J472" s="49"/>
      <c r="K472" s="97"/>
      <c r="L472" s="97"/>
      <c r="M472" s="49"/>
      <c r="N472" s="49"/>
      <c r="O472" s="111"/>
      <c r="P472" s="111"/>
      <c r="Q472" s="110"/>
      <c r="R472" s="49"/>
      <c r="S472" s="97"/>
      <c r="T472" s="97"/>
      <c r="U472" s="49"/>
    </row>
    <row r="473" spans="1:21">
      <c r="A473" s="18"/>
      <c r="B473" s="99" t="s">
        <v>103</v>
      </c>
      <c r="C473" s="74" t="s">
        <v>222</v>
      </c>
      <c r="D473" s="74"/>
      <c r="E473" s="44"/>
      <c r="F473" s="44"/>
      <c r="G473" s="74" t="s">
        <v>222</v>
      </c>
      <c r="H473" s="74"/>
      <c r="I473" s="44"/>
      <c r="J473" s="44"/>
      <c r="K473" s="74" t="s">
        <v>766</v>
      </c>
      <c r="L473" s="74"/>
      <c r="M473" s="20" t="s">
        <v>224</v>
      </c>
      <c r="N473" s="44"/>
      <c r="O473" s="74" t="s">
        <v>222</v>
      </c>
      <c r="P473" s="74"/>
      <c r="Q473" s="44"/>
      <c r="R473" s="44"/>
      <c r="S473" s="74" t="s">
        <v>766</v>
      </c>
      <c r="T473" s="74"/>
      <c r="U473" s="20" t="s">
        <v>224</v>
      </c>
    </row>
    <row r="474" spans="1:21" ht="15.75" thickBot="1">
      <c r="A474" s="18"/>
      <c r="B474" s="99"/>
      <c r="C474" s="75"/>
      <c r="D474" s="75"/>
      <c r="E474" s="58"/>
      <c r="F474" s="44"/>
      <c r="G474" s="75"/>
      <c r="H474" s="75"/>
      <c r="I474" s="58"/>
      <c r="J474" s="44"/>
      <c r="K474" s="75"/>
      <c r="L474" s="75"/>
      <c r="M474" s="76"/>
      <c r="N474" s="44"/>
      <c r="O474" s="75"/>
      <c r="P474" s="75"/>
      <c r="Q474" s="58"/>
      <c r="R474" s="44"/>
      <c r="S474" s="75"/>
      <c r="T474" s="75"/>
      <c r="U474" s="76"/>
    </row>
    <row r="475" spans="1:21">
      <c r="A475" s="18"/>
      <c r="B475" s="236" t="s">
        <v>913</v>
      </c>
      <c r="C475" s="93">
        <v>416373</v>
      </c>
      <c r="D475" s="93"/>
      <c r="E475" s="63"/>
      <c r="F475" s="49"/>
      <c r="G475" s="112" t="s">
        <v>977</v>
      </c>
      <c r="H475" s="112"/>
      <c r="I475" s="91" t="s">
        <v>224</v>
      </c>
      <c r="J475" s="49"/>
      <c r="K475" s="93">
        <v>455239</v>
      </c>
      <c r="L475" s="93"/>
      <c r="M475" s="63"/>
      <c r="N475" s="49"/>
      <c r="O475" s="112" t="s">
        <v>974</v>
      </c>
      <c r="P475" s="112"/>
      <c r="Q475" s="91" t="s">
        <v>224</v>
      </c>
      <c r="R475" s="49"/>
      <c r="S475" s="93">
        <v>416373</v>
      </c>
      <c r="T475" s="93"/>
      <c r="U475" s="63"/>
    </row>
    <row r="476" spans="1:21">
      <c r="A476" s="18"/>
      <c r="B476" s="236"/>
      <c r="C476" s="97"/>
      <c r="D476" s="97"/>
      <c r="E476" s="49"/>
      <c r="F476" s="49"/>
      <c r="G476" s="111"/>
      <c r="H476" s="111"/>
      <c r="I476" s="110"/>
      <c r="J476" s="49"/>
      <c r="K476" s="97"/>
      <c r="L476" s="97"/>
      <c r="M476" s="49"/>
      <c r="N476" s="49"/>
      <c r="O476" s="111"/>
      <c r="P476" s="111"/>
      <c r="Q476" s="110"/>
      <c r="R476" s="49"/>
      <c r="S476" s="97"/>
      <c r="T476" s="97"/>
      <c r="U476" s="49"/>
    </row>
    <row r="477" spans="1:21">
      <c r="A477" s="18"/>
      <c r="B477" s="99" t="s">
        <v>105</v>
      </c>
      <c r="C477" s="74" t="s">
        <v>767</v>
      </c>
      <c r="D477" s="74"/>
      <c r="E477" s="20" t="s">
        <v>224</v>
      </c>
      <c r="F477" s="44"/>
      <c r="G477" s="74" t="s">
        <v>222</v>
      </c>
      <c r="H477" s="74"/>
      <c r="I477" s="44"/>
      <c r="J477" s="44"/>
      <c r="K477" s="74" t="s">
        <v>222</v>
      </c>
      <c r="L477" s="74"/>
      <c r="M477" s="44"/>
      <c r="N477" s="44"/>
      <c r="O477" s="74" t="s">
        <v>222</v>
      </c>
      <c r="P477" s="74"/>
      <c r="Q477" s="44"/>
      <c r="R477" s="44"/>
      <c r="S477" s="74" t="s">
        <v>767</v>
      </c>
      <c r="T477" s="74"/>
      <c r="U477" s="20" t="s">
        <v>224</v>
      </c>
    </row>
    <row r="478" spans="1:21" ht="15.75" thickBot="1">
      <c r="A478" s="18"/>
      <c r="B478" s="99"/>
      <c r="C478" s="75"/>
      <c r="D478" s="75"/>
      <c r="E478" s="76"/>
      <c r="F478" s="44"/>
      <c r="G478" s="75"/>
      <c r="H478" s="75"/>
      <c r="I478" s="58"/>
      <c r="J478" s="44"/>
      <c r="K478" s="75"/>
      <c r="L478" s="75"/>
      <c r="M478" s="58"/>
      <c r="N478" s="44"/>
      <c r="O478" s="75"/>
      <c r="P478" s="75"/>
      <c r="Q478" s="58"/>
      <c r="R478" s="44"/>
      <c r="S478" s="75"/>
      <c r="T478" s="75"/>
      <c r="U478" s="76"/>
    </row>
    <row r="479" spans="1:21" ht="22.5" customHeight="1">
      <c r="A479" s="18"/>
      <c r="B479" s="236" t="s">
        <v>957</v>
      </c>
      <c r="C479" s="91" t="s">
        <v>221</v>
      </c>
      <c r="D479" s="93">
        <v>397020</v>
      </c>
      <c r="E479" s="63"/>
      <c r="F479" s="49"/>
      <c r="G479" s="91" t="s">
        <v>221</v>
      </c>
      <c r="H479" s="112" t="s">
        <v>977</v>
      </c>
      <c r="I479" s="91" t="s">
        <v>224</v>
      </c>
      <c r="J479" s="49"/>
      <c r="K479" s="91" t="s">
        <v>221</v>
      </c>
      <c r="L479" s="93">
        <v>455239</v>
      </c>
      <c r="M479" s="63"/>
      <c r="N479" s="49"/>
      <c r="O479" s="91" t="s">
        <v>221</v>
      </c>
      <c r="P479" s="112" t="s">
        <v>974</v>
      </c>
      <c r="Q479" s="91" t="s">
        <v>224</v>
      </c>
      <c r="R479" s="49"/>
      <c r="S479" s="91" t="s">
        <v>221</v>
      </c>
      <c r="T479" s="93">
        <v>397020</v>
      </c>
      <c r="U479" s="63"/>
    </row>
    <row r="480" spans="1:21" ht="15.75" thickBot="1">
      <c r="A480" s="18"/>
      <c r="B480" s="236"/>
      <c r="C480" s="115"/>
      <c r="D480" s="116"/>
      <c r="E480" s="80"/>
      <c r="F480" s="49"/>
      <c r="G480" s="115"/>
      <c r="H480" s="117"/>
      <c r="I480" s="115"/>
      <c r="J480" s="49"/>
      <c r="K480" s="115"/>
      <c r="L480" s="116"/>
      <c r="M480" s="80"/>
      <c r="N480" s="49"/>
      <c r="O480" s="115"/>
      <c r="P480" s="117"/>
      <c r="Q480" s="115"/>
      <c r="R480" s="49"/>
      <c r="S480" s="115"/>
      <c r="T480" s="116"/>
      <c r="U480" s="80"/>
    </row>
    <row r="481" spans="1:21" ht="15.75" thickTop="1">
      <c r="A481" s="18"/>
      <c r="B481" s="21"/>
      <c r="C481" s="21"/>
      <c r="D481" s="21"/>
      <c r="E481" s="21"/>
      <c r="F481" s="21"/>
      <c r="G481" s="21"/>
      <c r="H481" s="21"/>
      <c r="I481" s="21"/>
      <c r="J481" s="21"/>
      <c r="K481" s="21"/>
      <c r="L481" s="21"/>
      <c r="M481" s="21"/>
      <c r="N481" s="21"/>
      <c r="O481" s="21"/>
      <c r="P481" s="21"/>
      <c r="Q481" s="21"/>
      <c r="R481" s="21"/>
      <c r="S481" s="21"/>
      <c r="T481" s="21"/>
      <c r="U481" s="21"/>
    </row>
    <row r="482" spans="1:21">
      <c r="A482" s="18"/>
      <c r="B482" s="13"/>
      <c r="C482" s="13"/>
    </row>
    <row r="483" spans="1:21" ht="22.5">
      <c r="A483" s="18"/>
      <c r="B483" s="119">
        <v>-1</v>
      </c>
      <c r="C483" s="195" t="s">
        <v>879</v>
      </c>
    </row>
    <row r="484" spans="1:21">
      <c r="A484" s="18"/>
      <c r="B484" s="13"/>
      <c r="C484" s="13"/>
    </row>
    <row r="485" spans="1:21" ht="22.5">
      <c r="A485" s="18"/>
      <c r="B485" s="119">
        <v>-2</v>
      </c>
      <c r="C485" s="195" t="s">
        <v>880</v>
      </c>
    </row>
    <row r="486" spans="1:21">
      <c r="A486" s="18"/>
      <c r="B486" s="40"/>
      <c r="C486" s="40"/>
      <c r="D486" s="40"/>
      <c r="E486" s="40"/>
      <c r="F486" s="40"/>
      <c r="G486" s="40"/>
      <c r="H486" s="40"/>
      <c r="I486" s="40"/>
      <c r="J486" s="40"/>
      <c r="K486" s="40"/>
      <c r="L486" s="40"/>
      <c r="M486" s="40"/>
      <c r="N486" s="40"/>
      <c r="O486" s="40"/>
      <c r="P486" s="40"/>
      <c r="Q486" s="40"/>
      <c r="R486" s="40"/>
      <c r="S486" s="40"/>
      <c r="T486" s="40"/>
      <c r="U486" s="40"/>
    </row>
    <row r="487" spans="1:21">
      <c r="A487" s="18"/>
      <c r="B487" s="13"/>
      <c r="C487" s="13"/>
      <c r="D487" s="13"/>
      <c r="E487" s="13"/>
      <c r="F487" s="13"/>
      <c r="G487" s="13"/>
      <c r="H487" s="13"/>
      <c r="I487" s="13"/>
      <c r="J487" s="13"/>
      <c r="K487" s="13"/>
      <c r="L487" s="13"/>
      <c r="M487" s="13"/>
      <c r="N487" s="13"/>
      <c r="O487" s="13"/>
      <c r="P487" s="13"/>
      <c r="Q487" s="13"/>
      <c r="R487" s="13"/>
      <c r="S487" s="13"/>
      <c r="T487" s="13"/>
      <c r="U487" s="13"/>
    </row>
    <row r="488" spans="1:21">
      <c r="A488" s="18"/>
      <c r="B488" s="234" t="s">
        <v>978</v>
      </c>
      <c r="C488" s="89" t="s">
        <v>845</v>
      </c>
      <c r="D488" s="89"/>
      <c r="E488" s="89"/>
      <c r="F488" s="44"/>
      <c r="G488" s="89" t="s">
        <v>893</v>
      </c>
      <c r="H488" s="89"/>
      <c r="I488" s="89"/>
      <c r="J488" s="44"/>
      <c r="K488" s="89" t="s">
        <v>152</v>
      </c>
      <c r="L488" s="89"/>
      <c r="M488" s="89"/>
      <c r="N488" s="44"/>
      <c r="O488" s="89" t="s">
        <v>858</v>
      </c>
      <c r="P488" s="89"/>
      <c r="Q488" s="89"/>
      <c r="R488" s="44"/>
      <c r="S488" s="89" t="s">
        <v>845</v>
      </c>
      <c r="T488" s="89"/>
      <c r="U488" s="89"/>
    </row>
    <row r="489" spans="1:21">
      <c r="A489" s="18"/>
      <c r="B489" s="234"/>
      <c r="C489" s="89" t="s">
        <v>846</v>
      </c>
      <c r="D489" s="89"/>
      <c r="E489" s="89"/>
      <c r="F489" s="44"/>
      <c r="G489" s="89" t="s">
        <v>850</v>
      </c>
      <c r="H489" s="89"/>
      <c r="I489" s="89"/>
      <c r="J489" s="44"/>
      <c r="K489" s="89" t="s">
        <v>845</v>
      </c>
      <c r="L489" s="89"/>
      <c r="M489" s="89"/>
      <c r="N489" s="44"/>
      <c r="O489" s="89" t="s">
        <v>918</v>
      </c>
      <c r="P489" s="89"/>
      <c r="Q489" s="89"/>
      <c r="R489" s="44"/>
      <c r="S489" s="89" t="s">
        <v>860</v>
      </c>
      <c r="T489" s="89"/>
      <c r="U489" s="89"/>
    </row>
    <row r="490" spans="1:21">
      <c r="A490" s="18"/>
      <c r="B490" s="234"/>
      <c r="C490" s="89" t="s">
        <v>847</v>
      </c>
      <c r="D490" s="89"/>
      <c r="E490" s="89"/>
      <c r="F490" s="44"/>
      <c r="G490" s="89" t="s">
        <v>894</v>
      </c>
      <c r="H490" s="89"/>
      <c r="I490" s="89"/>
      <c r="J490" s="44"/>
      <c r="K490" s="89" t="s">
        <v>846</v>
      </c>
      <c r="L490" s="89"/>
      <c r="M490" s="89"/>
      <c r="N490" s="44"/>
      <c r="O490" s="89">
        <v>-2</v>
      </c>
      <c r="P490" s="89"/>
      <c r="Q490" s="89"/>
      <c r="R490" s="44"/>
      <c r="S490" s="17"/>
      <c r="T490" s="17"/>
      <c r="U490" s="17"/>
    </row>
    <row r="491" spans="1:21">
      <c r="A491" s="18"/>
      <c r="B491" s="234"/>
      <c r="C491" s="89" t="s">
        <v>848</v>
      </c>
      <c r="D491" s="89"/>
      <c r="E491" s="89"/>
      <c r="F491" s="44"/>
      <c r="G491" s="89" t="s">
        <v>852</v>
      </c>
      <c r="H491" s="89"/>
      <c r="I491" s="89"/>
      <c r="J491" s="44"/>
      <c r="K491" s="89" t="s">
        <v>916</v>
      </c>
      <c r="L491" s="89"/>
      <c r="M491" s="89"/>
      <c r="N491" s="44"/>
      <c r="O491" s="17"/>
      <c r="P491" s="17"/>
      <c r="Q491" s="17"/>
      <c r="R491" s="44"/>
      <c r="S491" s="17"/>
      <c r="T491" s="17"/>
      <c r="U491" s="17"/>
    </row>
    <row r="492" spans="1:21">
      <c r="A492" s="18"/>
      <c r="B492" s="234"/>
      <c r="C492" s="17"/>
      <c r="D492" s="17"/>
      <c r="E492" s="17"/>
      <c r="F492" s="44"/>
      <c r="G492" s="89" t="s">
        <v>853</v>
      </c>
      <c r="H492" s="89"/>
      <c r="I492" s="89"/>
      <c r="J492" s="44"/>
      <c r="K492" s="89" t="s">
        <v>504</v>
      </c>
      <c r="L492" s="89"/>
      <c r="M492" s="89"/>
      <c r="N492" s="44"/>
      <c r="O492" s="17"/>
      <c r="P492" s="17"/>
      <c r="Q492" s="17"/>
      <c r="R492" s="44"/>
      <c r="S492" s="17"/>
      <c r="T492" s="17"/>
      <c r="U492" s="17"/>
    </row>
    <row r="493" spans="1:21">
      <c r="A493" s="18"/>
      <c r="B493" s="234"/>
      <c r="C493" s="17"/>
      <c r="D493" s="17"/>
      <c r="E493" s="17"/>
      <c r="F493" s="44"/>
      <c r="G493" s="17"/>
      <c r="H493" s="17"/>
      <c r="I493" s="17"/>
      <c r="J493" s="44"/>
      <c r="K493" s="89" t="s">
        <v>855</v>
      </c>
      <c r="L493" s="89"/>
      <c r="M493" s="89"/>
      <c r="N493" s="44"/>
      <c r="O493" s="17"/>
      <c r="P493" s="17"/>
      <c r="Q493" s="17"/>
      <c r="R493" s="44"/>
      <c r="S493" s="17"/>
      <c r="T493" s="17"/>
      <c r="U493" s="17"/>
    </row>
    <row r="494" spans="1:21">
      <c r="A494" s="18"/>
      <c r="B494" s="234"/>
      <c r="C494" s="17"/>
      <c r="D494" s="17"/>
      <c r="E494" s="17"/>
      <c r="F494" s="44"/>
      <c r="G494" s="17"/>
      <c r="H494" s="17"/>
      <c r="I494" s="17"/>
      <c r="J494" s="44"/>
      <c r="K494" s="89" t="s">
        <v>856</v>
      </c>
      <c r="L494" s="89"/>
      <c r="M494" s="89"/>
      <c r="N494" s="44"/>
      <c r="O494" s="17"/>
      <c r="P494" s="17"/>
      <c r="Q494" s="17"/>
      <c r="R494" s="44"/>
      <c r="S494" s="17"/>
      <c r="T494" s="17"/>
      <c r="U494" s="17"/>
    </row>
    <row r="495" spans="1:21">
      <c r="A495" s="18"/>
      <c r="B495" s="234"/>
      <c r="C495" s="17"/>
      <c r="D495" s="17"/>
      <c r="E495" s="17"/>
      <c r="F495" s="44"/>
      <c r="G495" s="17"/>
      <c r="H495" s="17"/>
      <c r="I495" s="17"/>
      <c r="J495" s="44"/>
      <c r="K495" s="89" t="s">
        <v>917</v>
      </c>
      <c r="L495" s="89"/>
      <c r="M495" s="89"/>
      <c r="N495" s="44"/>
      <c r="O495" s="17"/>
      <c r="P495" s="17"/>
      <c r="Q495" s="17"/>
      <c r="R495" s="44"/>
      <c r="S495" s="17"/>
      <c r="T495" s="17"/>
      <c r="U495" s="17"/>
    </row>
    <row r="496" spans="1:21" ht="15.75" thickBot="1">
      <c r="A496" s="18"/>
      <c r="B496" s="234"/>
      <c r="C496" s="108"/>
      <c r="D496" s="108"/>
      <c r="E496" s="108"/>
      <c r="F496" s="44"/>
      <c r="G496" s="108"/>
      <c r="H496" s="108"/>
      <c r="I496" s="108"/>
      <c r="J496" s="44"/>
      <c r="K496" s="42">
        <v>-1</v>
      </c>
      <c r="L496" s="42"/>
      <c r="M496" s="42"/>
      <c r="N496" s="44"/>
      <c r="O496" s="108"/>
      <c r="P496" s="108"/>
      <c r="Q496" s="108"/>
      <c r="R496" s="44"/>
      <c r="S496" s="108"/>
      <c r="T496" s="108"/>
      <c r="U496" s="108"/>
    </row>
    <row r="497" spans="1:21">
      <c r="A497" s="18"/>
      <c r="B497" s="237" t="s">
        <v>919</v>
      </c>
      <c r="C497" s="41"/>
      <c r="D497" s="41"/>
      <c r="E497" s="41"/>
      <c r="F497" s="25"/>
      <c r="G497" s="41"/>
      <c r="H497" s="41"/>
      <c r="I497" s="41"/>
      <c r="J497" s="25"/>
      <c r="K497" s="41"/>
      <c r="L497" s="41"/>
      <c r="M497" s="41"/>
      <c r="N497" s="25"/>
      <c r="O497" s="41"/>
      <c r="P497" s="41"/>
      <c r="Q497" s="41"/>
      <c r="R497" s="25"/>
      <c r="S497" s="41"/>
      <c r="T497" s="41"/>
      <c r="U497" s="41"/>
    </row>
    <row r="498" spans="1:21">
      <c r="A498" s="18"/>
      <c r="B498" s="238" t="s">
        <v>920</v>
      </c>
      <c r="C498" s="110" t="s">
        <v>221</v>
      </c>
      <c r="D498" s="97">
        <v>416373</v>
      </c>
      <c r="E498" s="49"/>
      <c r="F498" s="49"/>
      <c r="G498" s="110" t="s">
        <v>221</v>
      </c>
      <c r="H498" s="111" t="s">
        <v>977</v>
      </c>
      <c r="I498" s="110" t="s">
        <v>224</v>
      </c>
      <c r="J498" s="49"/>
      <c r="K498" s="110" t="s">
        <v>221</v>
      </c>
      <c r="L498" s="97">
        <v>552192</v>
      </c>
      <c r="M498" s="49"/>
      <c r="N498" s="49"/>
      <c r="O498" s="110" t="s">
        <v>221</v>
      </c>
      <c r="P498" s="111" t="s">
        <v>974</v>
      </c>
      <c r="Q498" s="110" t="s">
        <v>224</v>
      </c>
      <c r="R498" s="49"/>
      <c r="S498" s="110" t="s">
        <v>221</v>
      </c>
      <c r="T498" s="97">
        <v>513326</v>
      </c>
      <c r="U498" s="49"/>
    </row>
    <row r="499" spans="1:21">
      <c r="A499" s="18"/>
      <c r="B499" s="238"/>
      <c r="C499" s="110"/>
      <c r="D499" s="97"/>
      <c r="E499" s="49"/>
      <c r="F499" s="49"/>
      <c r="G499" s="110"/>
      <c r="H499" s="111"/>
      <c r="I499" s="110"/>
      <c r="J499" s="49"/>
      <c r="K499" s="110"/>
      <c r="L499" s="97"/>
      <c r="M499" s="49"/>
      <c r="N499" s="49"/>
      <c r="O499" s="110"/>
      <c r="P499" s="111"/>
      <c r="Q499" s="110"/>
      <c r="R499" s="49"/>
      <c r="S499" s="110"/>
      <c r="T499" s="97"/>
      <c r="U499" s="49"/>
    </row>
    <row r="500" spans="1:21">
      <c r="A500" s="18"/>
      <c r="B500" s="239" t="s">
        <v>116</v>
      </c>
      <c r="C500" s="74" t="s">
        <v>222</v>
      </c>
      <c r="D500" s="74"/>
      <c r="E500" s="44"/>
      <c r="F500" s="44"/>
      <c r="G500" s="74" t="s">
        <v>222</v>
      </c>
      <c r="H500" s="74"/>
      <c r="I500" s="44"/>
      <c r="J500" s="44"/>
      <c r="K500" s="74" t="s">
        <v>364</v>
      </c>
      <c r="L500" s="74"/>
      <c r="M500" s="20" t="s">
        <v>224</v>
      </c>
      <c r="N500" s="44"/>
      <c r="O500" s="74" t="s">
        <v>222</v>
      </c>
      <c r="P500" s="74"/>
      <c r="Q500" s="44"/>
      <c r="R500" s="44"/>
      <c r="S500" s="74" t="s">
        <v>364</v>
      </c>
      <c r="T500" s="74"/>
      <c r="U500" s="20" t="s">
        <v>224</v>
      </c>
    </row>
    <row r="501" spans="1:21" ht="15.75" thickBot="1">
      <c r="A501" s="18"/>
      <c r="B501" s="239"/>
      <c r="C501" s="75"/>
      <c r="D501" s="75"/>
      <c r="E501" s="58"/>
      <c r="F501" s="44"/>
      <c r="G501" s="75"/>
      <c r="H501" s="75"/>
      <c r="I501" s="58"/>
      <c r="J501" s="44"/>
      <c r="K501" s="75"/>
      <c r="L501" s="75"/>
      <c r="M501" s="76"/>
      <c r="N501" s="44"/>
      <c r="O501" s="75"/>
      <c r="P501" s="75"/>
      <c r="Q501" s="58"/>
      <c r="R501" s="44"/>
      <c r="S501" s="75"/>
      <c r="T501" s="75"/>
      <c r="U501" s="76"/>
    </row>
    <row r="502" spans="1:21">
      <c r="A502" s="18"/>
      <c r="B502" s="238" t="s">
        <v>919</v>
      </c>
      <c r="C502" s="93">
        <v>416373</v>
      </c>
      <c r="D502" s="93"/>
      <c r="E502" s="63"/>
      <c r="F502" s="49"/>
      <c r="G502" s="112" t="s">
        <v>977</v>
      </c>
      <c r="H502" s="112"/>
      <c r="I502" s="91" t="s">
        <v>224</v>
      </c>
      <c r="J502" s="49"/>
      <c r="K502" s="93">
        <v>543136</v>
      </c>
      <c r="L502" s="93"/>
      <c r="M502" s="63"/>
      <c r="N502" s="49"/>
      <c r="O502" s="112" t="s">
        <v>974</v>
      </c>
      <c r="P502" s="112"/>
      <c r="Q502" s="91" t="s">
        <v>224</v>
      </c>
      <c r="R502" s="49"/>
      <c r="S502" s="93">
        <v>504270</v>
      </c>
      <c r="T502" s="93"/>
      <c r="U502" s="63"/>
    </row>
    <row r="503" spans="1:21">
      <c r="A503" s="18"/>
      <c r="B503" s="238"/>
      <c r="C503" s="94"/>
      <c r="D503" s="94"/>
      <c r="E503" s="72"/>
      <c r="F503" s="49"/>
      <c r="G503" s="129"/>
      <c r="H503" s="129"/>
      <c r="I503" s="92"/>
      <c r="J503" s="49"/>
      <c r="K503" s="94"/>
      <c r="L503" s="94"/>
      <c r="M503" s="72"/>
      <c r="N503" s="49"/>
      <c r="O503" s="129"/>
      <c r="P503" s="129"/>
      <c r="Q503" s="92"/>
      <c r="R503" s="49"/>
      <c r="S503" s="94"/>
      <c r="T503" s="94"/>
      <c r="U503" s="72"/>
    </row>
    <row r="504" spans="1:21">
      <c r="A504" s="18"/>
      <c r="B504" s="184" t="s">
        <v>103</v>
      </c>
      <c r="C504" s="74" t="s">
        <v>222</v>
      </c>
      <c r="D504" s="74"/>
      <c r="E504" s="44"/>
      <c r="F504" s="44"/>
      <c r="G504" s="74" t="s">
        <v>222</v>
      </c>
      <c r="H504" s="74"/>
      <c r="I504" s="44"/>
      <c r="J504" s="44"/>
      <c r="K504" s="74" t="s">
        <v>766</v>
      </c>
      <c r="L504" s="74"/>
      <c r="M504" s="20" t="s">
        <v>224</v>
      </c>
      <c r="N504" s="44"/>
      <c r="O504" s="74" t="s">
        <v>222</v>
      </c>
      <c r="P504" s="74"/>
      <c r="Q504" s="44"/>
      <c r="R504" s="44"/>
      <c r="S504" s="74" t="s">
        <v>766</v>
      </c>
      <c r="T504" s="74"/>
      <c r="U504" s="20" t="s">
        <v>224</v>
      </c>
    </row>
    <row r="505" spans="1:21" ht="15.75" thickBot="1">
      <c r="A505" s="18"/>
      <c r="B505" s="184"/>
      <c r="C505" s="75"/>
      <c r="D505" s="75"/>
      <c r="E505" s="58"/>
      <c r="F505" s="44"/>
      <c r="G505" s="75"/>
      <c r="H505" s="75"/>
      <c r="I505" s="58"/>
      <c r="J505" s="44"/>
      <c r="K505" s="75"/>
      <c r="L505" s="75"/>
      <c r="M505" s="76"/>
      <c r="N505" s="44"/>
      <c r="O505" s="75"/>
      <c r="P505" s="75"/>
      <c r="Q505" s="58"/>
      <c r="R505" s="44"/>
      <c r="S505" s="75"/>
      <c r="T505" s="75"/>
      <c r="U505" s="76"/>
    </row>
    <row r="506" spans="1:21">
      <c r="A506" s="18"/>
      <c r="B506" s="238" t="s">
        <v>117</v>
      </c>
      <c r="C506" s="112" t="s">
        <v>222</v>
      </c>
      <c r="D506" s="112"/>
      <c r="E506" s="63"/>
      <c r="F506" s="49"/>
      <c r="G506" s="112" t="s">
        <v>222</v>
      </c>
      <c r="H506" s="112"/>
      <c r="I506" s="63"/>
      <c r="J506" s="49"/>
      <c r="K506" s="112" t="s">
        <v>766</v>
      </c>
      <c r="L506" s="112"/>
      <c r="M506" s="91" t="s">
        <v>224</v>
      </c>
      <c r="N506" s="49"/>
      <c r="O506" s="112" t="s">
        <v>222</v>
      </c>
      <c r="P506" s="112"/>
      <c r="Q506" s="63"/>
      <c r="R506" s="49"/>
      <c r="S506" s="112" t="s">
        <v>766</v>
      </c>
      <c r="T506" s="112"/>
      <c r="U506" s="91" t="s">
        <v>224</v>
      </c>
    </row>
    <row r="507" spans="1:21" ht="15.75" thickBot="1">
      <c r="A507" s="18"/>
      <c r="B507" s="238"/>
      <c r="C507" s="120"/>
      <c r="D507" s="120"/>
      <c r="E507" s="64"/>
      <c r="F507" s="49"/>
      <c r="G507" s="120"/>
      <c r="H507" s="120"/>
      <c r="I507" s="64"/>
      <c r="J507" s="49"/>
      <c r="K507" s="120"/>
      <c r="L507" s="120"/>
      <c r="M507" s="135"/>
      <c r="N507" s="49"/>
      <c r="O507" s="120"/>
      <c r="P507" s="120"/>
      <c r="Q507" s="64"/>
      <c r="R507" s="49"/>
      <c r="S507" s="120"/>
      <c r="T507" s="120"/>
      <c r="U507" s="135"/>
    </row>
    <row r="508" spans="1:21">
      <c r="A508" s="18"/>
      <c r="B508" s="128" t="s">
        <v>921</v>
      </c>
      <c r="C508" s="100" t="s">
        <v>221</v>
      </c>
      <c r="D508" s="102">
        <v>416373</v>
      </c>
      <c r="E508" s="41"/>
      <c r="F508" s="44"/>
      <c r="G508" s="100" t="s">
        <v>221</v>
      </c>
      <c r="H508" s="126" t="s">
        <v>977</v>
      </c>
      <c r="I508" s="100" t="s">
        <v>224</v>
      </c>
      <c r="J508" s="44"/>
      <c r="K508" s="100" t="s">
        <v>221</v>
      </c>
      <c r="L508" s="102">
        <v>446183</v>
      </c>
      <c r="M508" s="41"/>
      <c r="N508" s="44"/>
      <c r="O508" s="100" t="s">
        <v>221</v>
      </c>
      <c r="P508" s="126" t="s">
        <v>974</v>
      </c>
      <c r="Q508" s="100" t="s">
        <v>224</v>
      </c>
      <c r="R508" s="44"/>
      <c r="S508" s="100" t="s">
        <v>221</v>
      </c>
      <c r="T508" s="102">
        <v>407317</v>
      </c>
      <c r="U508" s="41"/>
    </row>
    <row r="509" spans="1:21" ht="15.75" thickBot="1">
      <c r="A509" s="18"/>
      <c r="B509" s="128"/>
      <c r="C509" s="101"/>
      <c r="D509" s="103"/>
      <c r="E509" s="104"/>
      <c r="F509" s="44"/>
      <c r="G509" s="101"/>
      <c r="H509" s="132"/>
      <c r="I509" s="101"/>
      <c r="J509" s="44"/>
      <c r="K509" s="101"/>
      <c r="L509" s="103"/>
      <c r="M509" s="104"/>
      <c r="N509" s="44"/>
      <c r="O509" s="101"/>
      <c r="P509" s="132"/>
      <c r="Q509" s="101"/>
      <c r="R509" s="44"/>
      <c r="S509" s="101"/>
      <c r="T509" s="103"/>
      <c r="U509" s="104"/>
    </row>
    <row r="510" spans="1:21" ht="15.75" thickTop="1">
      <c r="A510" s="18"/>
      <c r="B510" s="13"/>
      <c r="C510" s="13"/>
    </row>
    <row r="511" spans="1:21" ht="22.5">
      <c r="A511" s="18"/>
      <c r="B511" s="119">
        <v>-1</v>
      </c>
      <c r="C511" s="195" t="s">
        <v>879</v>
      </c>
    </row>
    <row r="512" spans="1:21">
      <c r="A512" s="18"/>
      <c r="B512" s="13"/>
      <c r="C512" s="13"/>
    </row>
    <row r="513" spans="1:21" ht="22.5">
      <c r="A513" s="18"/>
      <c r="B513" s="119">
        <v>-2</v>
      </c>
      <c r="C513" s="195" t="s">
        <v>880</v>
      </c>
    </row>
    <row r="514" spans="1:21">
      <c r="A514" s="18"/>
      <c r="B514" s="40"/>
      <c r="C514" s="40"/>
      <c r="D514" s="40"/>
      <c r="E514" s="40"/>
      <c r="F514" s="40"/>
      <c r="G514" s="40"/>
      <c r="H514" s="40"/>
      <c r="I514" s="40"/>
      <c r="J514" s="40"/>
      <c r="K514" s="40"/>
      <c r="L514" s="40"/>
      <c r="M514" s="40"/>
      <c r="N514" s="40"/>
      <c r="O514" s="40"/>
      <c r="P514" s="40"/>
      <c r="Q514" s="40"/>
      <c r="R514" s="40"/>
      <c r="S514" s="40"/>
      <c r="T514" s="40"/>
      <c r="U514" s="40"/>
    </row>
    <row r="515" spans="1:21">
      <c r="A515" s="18"/>
      <c r="B515" s="40"/>
      <c r="C515" s="40"/>
      <c r="D515" s="40"/>
      <c r="E515" s="40"/>
      <c r="F515" s="40"/>
      <c r="G515" s="40"/>
      <c r="H515" s="40"/>
      <c r="I515" s="40"/>
      <c r="J515" s="40"/>
      <c r="K515" s="40"/>
      <c r="L515" s="40"/>
      <c r="M515" s="40"/>
      <c r="N515" s="40"/>
      <c r="O515" s="40"/>
      <c r="P515" s="40"/>
      <c r="Q515" s="40"/>
    </row>
    <row r="516" spans="1:21">
      <c r="A516" s="18"/>
      <c r="B516" s="13"/>
      <c r="C516" s="13"/>
      <c r="D516" s="13"/>
      <c r="E516" s="13"/>
      <c r="F516" s="13"/>
      <c r="G516" s="13"/>
      <c r="H516" s="13"/>
      <c r="I516" s="13"/>
      <c r="J516" s="13"/>
      <c r="K516" s="13"/>
      <c r="L516" s="13"/>
      <c r="M516" s="13"/>
      <c r="N516" s="13"/>
      <c r="O516" s="13"/>
      <c r="P516" s="13"/>
      <c r="Q516" s="13"/>
    </row>
    <row r="517" spans="1:21" ht="23.25">
      <c r="A517" s="18"/>
      <c r="B517" s="229" t="s">
        <v>979</v>
      </c>
      <c r="C517" s="89" t="s">
        <v>845</v>
      </c>
      <c r="D517" s="89"/>
      <c r="E517" s="89"/>
      <c r="F517" s="44"/>
      <c r="G517" s="89" t="s">
        <v>849</v>
      </c>
      <c r="H517" s="89"/>
      <c r="I517" s="89"/>
      <c r="J517" s="44"/>
      <c r="K517" s="89" t="s">
        <v>152</v>
      </c>
      <c r="L517" s="89"/>
      <c r="M517" s="89"/>
      <c r="N517" s="44"/>
      <c r="O517" s="89" t="s">
        <v>845</v>
      </c>
      <c r="P517" s="89"/>
      <c r="Q517" s="89"/>
    </row>
    <row r="518" spans="1:21" ht="23.25">
      <c r="A518" s="18"/>
      <c r="B518" s="229" t="s">
        <v>980</v>
      </c>
      <c r="C518" s="89" t="s">
        <v>846</v>
      </c>
      <c r="D518" s="89"/>
      <c r="E518" s="89"/>
      <c r="F518" s="44"/>
      <c r="G518" s="89" t="s">
        <v>850</v>
      </c>
      <c r="H518" s="89"/>
      <c r="I518" s="89"/>
      <c r="J518" s="44"/>
      <c r="K518" s="89" t="s">
        <v>845</v>
      </c>
      <c r="L518" s="89"/>
      <c r="M518" s="89"/>
      <c r="N518" s="44"/>
      <c r="O518" s="89" t="s">
        <v>860</v>
      </c>
      <c r="P518" s="89"/>
      <c r="Q518" s="89"/>
    </row>
    <row r="519" spans="1:21">
      <c r="A519" s="18"/>
      <c r="B519" s="4"/>
      <c r="C519" s="89" t="s">
        <v>847</v>
      </c>
      <c r="D519" s="89"/>
      <c r="E519" s="89"/>
      <c r="F519" s="44"/>
      <c r="G519" s="89" t="s">
        <v>851</v>
      </c>
      <c r="H519" s="89"/>
      <c r="I519" s="89"/>
      <c r="J519" s="44"/>
      <c r="K519" s="89" t="s">
        <v>846</v>
      </c>
      <c r="L519" s="89"/>
      <c r="M519" s="89"/>
      <c r="N519" s="44"/>
      <c r="O519" s="17"/>
      <c r="P519" s="17"/>
      <c r="Q519" s="17"/>
    </row>
    <row r="520" spans="1:21">
      <c r="A520" s="18"/>
      <c r="B520" s="4"/>
      <c r="C520" s="89" t="s">
        <v>848</v>
      </c>
      <c r="D520" s="89"/>
      <c r="E520" s="89"/>
      <c r="F520" s="44"/>
      <c r="G520" s="89" t="s">
        <v>852</v>
      </c>
      <c r="H520" s="89"/>
      <c r="I520" s="89"/>
      <c r="J520" s="44"/>
      <c r="K520" s="89" t="s">
        <v>916</v>
      </c>
      <c r="L520" s="89"/>
      <c r="M520" s="89"/>
      <c r="N520" s="44"/>
      <c r="O520" s="17"/>
      <c r="P520" s="17"/>
      <c r="Q520" s="17"/>
    </row>
    <row r="521" spans="1:21">
      <c r="A521" s="18"/>
      <c r="B521" s="4"/>
      <c r="C521" s="17"/>
      <c r="D521" s="17"/>
      <c r="E521" s="17"/>
      <c r="F521" s="44"/>
      <c r="G521" s="89" t="s">
        <v>853</v>
      </c>
      <c r="H521" s="89"/>
      <c r="I521" s="89"/>
      <c r="J521" s="44"/>
      <c r="K521" s="89" t="s">
        <v>504</v>
      </c>
      <c r="L521" s="89"/>
      <c r="M521" s="89"/>
      <c r="N521" s="44"/>
      <c r="O521" s="17"/>
      <c r="P521" s="17"/>
      <c r="Q521" s="17"/>
    </row>
    <row r="522" spans="1:21">
      <c r="A522" s="18"/>
      <c r="B522" s="4"/>
      <c r="C522" s="17"/>
      <c r="D522" s="17"/>
      <c r="E522" s="17"/>
      <c r="F522" s="44"/>
      <c r="G522" s="17"/>
      <c r="H522" s="17"/>
      <c r="I522" s="17"/>
      <c r="J522" s="44"/>
      <c r="K522" s="89" t="s">
        <v>855</v>
      </c>
      <c r="L522" s="89"/>
      <c r="M522" s="89"/>
      <c r="N522" s="44"/>
      <c r="O522" s="17"/>
      <c r="P522" s="17"/>
      <c r="Q522" s="17"/>
    </row>
    <row r="523" spans="1:21">
      <c r="A523" s="18"/>
      <c r="B523" s="4"/>
      <c r="C523" s="17"/>
      <c r="D523" s="17"/>
      <c r="E523" s="17"/>
      <c r="F523" s="44"/>
      <c r="G523" s="17"/>
      <c r="H523" s="17"/>
      <c r="I523" s="17"/>
      <c r="J523" s="44"/>
      <c r="K523" s="89" t="s">
        <v>856</v>
      </c>
      <c r="L523" s="89"/>
      <c r="M523" s="89"/>
      <c r="N523" s="44"/>
      <c r="O523" s="17"/>
      <c r="P523" s="17"/>
      <c r="Q523" s="17"/>
    </row>
    <row r="524" spans="1:21">
      <c r="A524" s="18"/>
      <c r="B524" s="4"/>
      <c r="C524" s="17"/>
      <c r="D524" s="17"/>
      <c r="E524" s="17"/>
      <c r="F524" s="44"/>
      <c r="G524" s="17"/>
      <c r="H524" s="17"/>
      <c r="I524" s="17"/>
      <c r="J524" s="44"/>
      <c r="K524" s="89" t="s">
        <v>917</v>
      </c>
      <c r="L524" s="89"/>
      <c r="M524" s="89"/>
      <c r="N524" s="44"/>
      <c r="O524" s="17"/>
      <c r="P524" s="17"/>
      <c r="Q524" s="17"/>
    </row>
    <row r="525" spans="1:21" ht="15.75" thickBot="1">
      <c r="A525" s="18"/>
      <c r="B525" s="4"/>
      <c r="C525" s="108"/>
      <c r="D525" s="108"/>
      <c r="E525" s="108"/>
      <c r="F525" s="44"/>
      <c r="G525" s="108"/>
      <c r="H525" s="108"/>
      <c r="I525" s="108"/>
      <c r="J525" s="44"/>
      <c r="K525" s="42">
        <v>-1</v>
      </c>
      <c r="L525" s="42"/>
      <c r="M525" s="42"/>
      <c r="N525" s="44"/>
      <c r="O525" s="108"/>
      <c r="P525" s="108"/>
      <c r="Q525" s="108"/>
    </row>
    <row r="526" spans="1:21" ht="25.5">
      <c r="A526" s="18"/>
      <c r="B526" s="231" t="s">
        <v>981</v>
      </c>
      <c r="C526" s="41"/>
      <c r="D526" s="41"/>
      <c r="E526" s="41"/>
      <c r="F526" s="25"/>
      <c r="G526" s="41"/>
      <c r="H526" s="41"/>
      <c r="I526" s="41"/>
      <c r="J526" s="25"/>
      <c r="K526" s="41"/>
      <c r="L526" s="41"/>
      <c r="M526" s="41"/>
      <c r="N526" s="25"/>
      <c r="O526" s="41"/>
      <c r="P526" s="41"/>
      <c r="Q526" s="41"/>
    </row>
    <row r="527" spans="1:21">
      <c r="A527" s="18"/>
      <c r="B527" s="236" t="s">
        <v>982</v>
      </c>
      <c r="C527" s="110" t="s">
        <v>221</v>
      </c>
      <c r="D527" s="111" t="s">
        <v>983</v>
      </c>
      <c r="E527" s="110" t="s">
        <v>224</v>
      </c>
      <c r="F527" s="49"/>
      <c r="G527" s="110" t="s">
        <v>221</v>
      </c>
      <c r="H527" s="111" t="s">
        <v>984</v>
      </c>
      <c r="I527" s="110" t="s">
        <v>224</v>
      </c>
      <c r="J527" s="49"/>
      <c r="K527" s="110" t="s">
        <v>221</v>
      </c>
      <c r="L527" s="97">
        <v>413247</v>
      </c>
      <c r="M527" s="49"/>
      <c r="N527" s="49"/>
      <c r="O527" s="110" t="s">
        <v>221</v>
      </c>
      <c r="P527" s="97">
        <v>393389</v>
      </c>
      <c r="Q527" s="49"/>
    </row>
    <row r="528" spans="1:21" ht="15.75" thickBot="1">
      <c r="A528" s="18"/>
      <c r="B528" s="236"/>
      <c r="C528" s="135"/>
      <c r="D528" s="120"/>
      <c r="E528" s="135"/>
      <c r="F528" s="49"/>
      <c r="G528" s="135"/>
      <c r="H528" s="120"/>
      <c r="I528" s="135"/>
      <c r="J528" s="49"/>
      <c r="K528" s="135"/>
      <c r="L528" s="98"/>
      <c r="M528" s="64"/>
      <c r="N528" s="49"/>
      <c r="O528" s="135"/>
      <c r="P528" s="98"/>
      <c r="Q528" s="64"/>
    </row>
    <row r="529" spans="1:17" ht="25.5">
      <c r="A529" s="18"/>
      <c r="B529" s="231" t="s">
        <v>154</v>
      </c>
      <c r="C529" s="41"/>
      <c r="D529" s="41"/>
      <c r="E529" s="41"/>
      <c r="F529" s="25"/>
      <c r="G529" s="41"/>
      <c r="H529" s="41"/>
      <c r="I529" s="41"/>
      <c r="J529" s="25"/>
      <c r="K529" s="41"/>
      <c r="L529" s="41"/>
      <c r="M529" s="41"/>
      <c r="N529" s="25"/>
      <c r="O529" s="41"/>
      <c r="P529" s="41"/>
      <c r="Q529" s="41"/>
    </row>
    <row r="530" spans="1:17">
      <c r="A530" s="18"/>
      <c r="B530" s="113" t="s">
        <v>155</v>
      </c>
      <c r="C530" s="97">
        <v>59575</v>
      </c>
      <c r="D530" s="97"/>
      <c r="E530" s="49"/>
      <c r="F530" s="49"/>
      <c r="G530" s="97">
        <v>10484</v>
      </c>
      <c r="H530" s="97"/>
      <c r="I530" s="49"/>
      <c r="J530" s="49"/>
      <c r="K530" s="97">
        <v>5826271</v>
      </c>
      <c r="L530" s="97"/>
      <c r="M530" s="49"/>
      <c r="N530" s="49"/>
      <c r="O530" s="97">
        <v>5896330</v>
      </c>
      <c r="P530" s="97"/>
      <c r="Q530" s="49"/>
    </row>
    <row r="531" spans="1:17">
      <c r="A531" s="18"/>
      <c r="B531" s="113"/>
      <c r="C531" s="97"/>
      <c r="D531" s="97"/>
      <c r="E531" s="49"/>
      <c r="F531" s="49"/>
      <c r="G531" s="97"/>
      <c r="H531" s="97"/>
      <c r="I531" s="49"/>
      <c r="J531" s="49"/>
      <c r="K531" s="97"/>
      <c r="L531" s="97"/>
      <c r="M531" s="49"/>
      <c r="N531" s="49"/>
      <c r="O531" s="97"/>
      <c r="P531" s="97"/>
      <c r="Q531" s="49"/>
    </row>
    <row r="532" spans="1:17">
      <c r="A532" s="18"/>
      <c r="B532" s="99" t="s">
        <v>156</v>
      </c>
      <c r="C532" s="74" t="s">
        <v>985</v>
      </c>
      <c r="D532" s="74"/>
      <c r="E532" s="20" t="s">
        <v>224</v>
      </c>
      <c r="F532" s="44"/>
      <c r="G532" s="74" t="s">
        <v>222</v>
      </c>
      <c r="H532" s="74"/>
      <c r="I532" s="44"/>
      <c r="J532" s="44"/>
      <c r="K532" s="74" t="s">
        <v>986</v>
      </c>
      <c r="L532" s="74"/>
      <c r="M532" s="20" t="s">
        <v>224</v>
      </c>
      <c r="N532" s="44"/>
      <c r="O532" s="74" t="s">
        <v>987</v>
      </c>
      <c r="P532" s="74"/>
      <c r="Q532" s="20" t="s">
        <v>224</v>
      </c>
    </row>
    <row r="533" spans="1:17">
      <c r="A533" s="18"/>
      <c r="B533" s="99"/>
      <c r="C533" s="74"/>
      <c r="D533" s="74"/>
      <c r="E533" s="20"/>
      <c r="F533" s="44"/>
      <c r="G533" s="74"/>
      <c r="H533" s="74"/>
      <c r="I533" s="44"/>
      <c r="J533" s="44"/>
      <c r="K533" s="74"/>
      <c r="L533" s="74"/>
      <c r="M533" s="20"/>
      <c r="N533" s="44"/>
      <c r="O533" s="74"/>
      <c r="P533" s="74"/>
      <c r="Q533" s="20"/>
    </row>
    <row r="534" spans="1:17">
      <c r="A534" s="18"/>
      <c r="B534" s="113" t="s">
        <v>157</v>
      </c>
      <c r="C534" s="111" t="s">
        <v>222</v>
      </c>
      <c r="D534" s="111"/>
      <c r="E534" s="49"/>
      <c r="F534" s="49"/>
      <c r="G534" s="111" t="s">
        <v>222</v>
      </c>
      <c r="H534" s="111"/>
      <c r="I534" s="49"/>
      <c r="J534" s="49"/>
      <c r="K534" s="97">
        <v>6076</v>
      </c>
      <c r="L534" s="97"/>
      <c r="M534" s="49"/>
      <c r="N534" s="49"/>
      <c r="O534" s="97">
        <v>6076</v>
      </c>
      <c r="P534" s="97"/>
      <c r="Q534" s="49"/>
    </row>
    <row r="535" spans="1:17">
      <c r="A535" s="18"/>
      <c r="B535" s="113"/>
      <c r="C535" s="111"/>
      <c r="D535" s="111"/>
      <c r="E535" s="49"/>
      <c r="F535" s="49"/>
      <c r="G535" s="111"/>
      <c r="H535" s="111"/>
      <c r="I535" s="49"/>
      <c r="J535" s="49"/>
      <c r="K535" s="97"/>
      <c r="L535" s="97"/>
      <c r="M535" s="49"/>
      <c r="N535" s="49"/>
      <c r="O535" s="97"/>
      <c r="P535" s="97"/>
      <c r="Q535" s="49"/>
    </row>
    <row r="536" spans="1:17">
      <c r="A536" s="18"/>
      <c r="B536" s="99" t="s">
        <v>988</v>
      </c>
      <c r="C536" s="74" t="s">
        <v>222</v>
      </c>
      <c r="D536" s="74"/>
      <c r="E536" s="44"/>
      <c r="F536" s="44"/>
      <c r="G536" s="96">
        <v>6496</v>
      </c>
      <c r="H536" s="96"/>
      <c r="I536" s="44"/>
      <c r="J536" s="44"/>
      <c r="K536" s="74" t="s">
        <v>989</v>
      </c>
      <c r="L536" s="74"/>
      <c r="M536" s="20" t="s">
        <v>224</v>
      </c>
      <c r="N536" s="44"/>
      <c r="O536" s="74" t="s">
        <v>990</v>
      </c>
      <c r="P536" s="74"/>
      <c r="Q536" s="20" t="s">
        <v>224</v>
      </c>
    </row>
    <row r="537" spans="1:17">
      <c r="A537" s="18"/>
      <c r="B537" s="99"/>
      <c r="C537" s="74"/>
      <c r="D537" s="74"/>
      <c r="E537" s="44"/>
      <c r="F537" s="44"/>
      <c r="G537" s="96"/>
      <c r="H537" s="96"/>
      <c r="I537" s="44"/>
      <c r="J537" s="44"/>
      <c r="K537" s="74"/>
      <c r="L537" s="74"/>
      <c r="M537" s="20"/>
      <c r="N537" s="44"/>
      <c r="O537" s="74"/>
      <c r="P537" s="74"/>
      <c r="Q537" s="20"/>
    </row>
    <row r="538" spans="1:17">
      <c r="A538" s="18"/>
      <c r="B538" s="113" t="s">
        <v>159</v>
      </c>
      <c r="C538" s="97">
        <v>126121</v>
      </c>
      <c r="D538" s="97"/>
      <c r="E538" s="49"/>
      <c r="F538" s="49"/>
      <c r="G538" s="111" t="s">
        <v>991</v>
      </c>
      <c r="H538" s="111"/>
      <c r="I538" s="110" t="s">
        <v>224</v>
      </c>
      <c r="J538" s="49"/>
      <c r="K538" s="111" t="s">
        <v>992</v>
      </c>
      <c r="L538" s="111"/>
      <c r="M538" s="110" t="s">
        <v>224</v>
      </c>
      <c r="N538" s="49"/>
      <c r="O538" s="97">
        <v>21578</v>
      </c>
      <c r="P538" s="97"/>
      <c r="Q538" s="49"/>
    </row>
    <row r="539" spans="1:17">
      <c r="A539" s="18"/>
      <c r="B539" s="113"/>
      <c r="C539" s="97"/>
      <c r="D539" s="97"/>
      <c r="E539" s="49"/>
      <c r="F539" s="49"/>
      <c r="G539" s="111"/>
      <c r="H539" s="111"/>
      <c r="I539" s="110"/>
      <c r="J539" s="49"/>
      <c r="K539" s="111"/>
      <c r="L539" s="111"/>
      <c r="M539" s="110"/>
      <c r="N539" s="49"/>
      <c r="O539" s="97"/>
      <c r="P539" s="97"/>
      <c r="Q539" s="49"/>
    </row>
    <row r="540" spans="1:17">
      <c r="A540" s="18"/>
      <c r="B540" s="99" t="s">
        <v>160</v>
      </c>
      <c r="C540" s="74" t="s">
        <v>222</v>
      </c>
      <c r="D540" s="74"/>
      <c r="E540" s="44"/>
      <c r="F540" s="44"/>
      <c r="G540" s="74" t="s">
        <v>222</v>
      </c>
      <c r="H540" s="74"/>
      <c r="I540" s="44"/>
      <c r="J540" s="44"/>
      <c r="K540" s="96">
        <v>74706</v>
      </c>
      <c r="L540" s="96"/>
      <c r="M540" s="44"/>
      <c r="N540" s="44"/>
      <c r="O540" s="96">
        <v>74706</v>
      </c>
      <c r="P540" s="96"/>
      <c r="Q540" s="44"/>
    </row>
    <row r="541" spans="1:17">
      <c r="A541" s="18"/>
      <c r="B541" s="99"/>
      <c r="C541" s="74"/>
      <c r="D541" s="74"/>
      <c r="E541" s="44"/>
      <c r="F541" s="44"/>
      <c r="G541" s="74"/>
      <c r="H541" s="74"/>
      <c r="I541" s="44"/>
      <c r="J541" s="44"/>
      <c r="K541" s="96"/>
      <c r="L541" s="96"/>
      <c r="M541" s="44"/>
      <c r="N541" s="44"/>
      <c r="O541" s="96"/>
      <c r="P541" s="96"/>
      <c r="Q541" s="44"/>
    </row>
    <row r="542" spans="1:17">
      <c r="A542" s="18"/>
      <c r="B542" s="113" t="s">
        <v>993</v>
      </c>
      <c r="C542" s="111" t="s">
        <v>222</v>
      </c>
      <c r="D542" s="111"/>
      <c r="E542" s="49"/>
      <c r="F542" s="49"/>
      <c r="G542" s="111" t="s">
        <v>222</v>
      </c>
      <c r="H542" s="111"/>
      <c r="I542" s="49"/>
      <c r="J542" s="49"/>
      <c r="K542" s="97">
        <v>1030</v>
      </c>
      <c r="L542" s="97"/>
      <c r="M542" s="49"/>
      <c r="N542" s="49"/>
      <c r="O542" s="97">
        <v>1030</v>
      </c>
      <c r="P542" s="97"/>
      <c r="Q542" s="49"/>
    </row>
    <row r="543" spans="1:17">
      <c r="A543" s="18"/>
      <c r="B543" s="113"/>
      <c r="C543" s="111"/>
      <c r="D543" s="111"/>
      <c r="E543" s="49"/>
      <c r="F543" s="49"/>
      <c r="G543" s="111"/>
      <c r="H543" s="111"/>
      <c r="I543" s="49"/>
      <c r="J543" s="49"/>
      <c r="K543" s="97"/>
      <c r="L543" s="97"/>
      <c r="M543" s="49"/>
      <c r="N543" s="49"/>
      <c r="O543" s="97"/>
      <c r="P543" s="97"/>
      <c r="Q543" s="49"/>
    </row>
    <row r="544" spans="1:17">
      <c r="A544" s="18"/>
      <c r="B544" s="99" t="s">
        <v>994</v>
      </c>
      <c r="C544" s="74" t="s">
        <v>222</v>
      </c>
      <c r="D544" s="74"/>
      <c r="E544" s="44"/>
      <c r="F544" s="44"/>
      <c r="G544" s="74" t="s">
        <v>222</v>
      </c>
      <c r="H544" s="74"/>
      <c r="I544" s="44"/>
      <c r="J544" s="44"/>
      <c r="K544" s="96">
        <v>6000</v>
      </c>
      <c r="L544" s="96"/>
      <c r="M544" s="44"/>
      <c r="N544" s="44"/>
      <c r="O544" s="96">
        <v>6000</v>
      </c>
      <c r="P544" s="96"/>
      <c r="Q544" s="44"/>
    </row>
    <row r="545" spans="1:17">
      <c r="A545" s="18"/>
      <c r="B545" s="99"/>
      <c r="C545" s="74"/>
      <c r="D545" s="74"/>
      <c r="E545" s="44"/>
      <c r="F545" s="44"/>
      <c r="G545" s="74"/>
      <c r="H545" s="74"/>
      <c r="I545" s="44"/>
      <c r="J545" s="44"/>
      <c r="K545" s="96"/>
      <c r="L545" s="96"/>
      <c r="M545" s="44"/>
      <c r="N545" s="44"/>
      <c r="O545" s="96"/>
      <c r="P545" s="96"/>
      <c r="Q545" s="44"/>
    </row>
    <row r="546" spans="1:17">
      <c r="A546" s="18"/>
      <c r="B546" s="113" t="s">
        <v>995</v>
      </c>
      <c r="C546" s="97">
        <v>665872</v>
      </c>
      <c r="D546" s="97"/>
      <c r="E546" s="49"/>
      <c r="F546" s="49"/>
      <c r="G546" s="97">
        <v>7605</v>
      </c>
      <c r="H546" s="97"/>
      <c r="I546" s="49"/>
      <c r="J546" s="49"/>
      <c r="K546" s="111" t="s">
        <v>996</v>
      </c>
      <c r="L546" s="111"/>
      <c r="M546" s="110" t="s">
        <v>224</v>
      </c>
      <c r="N546" s="49"/>
      <c r="O546" s="111" t="s">
        <v>222</v>
      </c>
      <c r="P546" s="111"/>
      <c r="Q546" s="49"/>
    </row>
    <row r="547" spans="1:17">
      <c r="A547" s="18"/>
      <c r="B547" s="113"/>
      <c r="C547" s="97"/>
      <c r="D547" s="97"/>
      <c r="E547" s="49"/>
      <c r="F547" s="49"/>
      <c r="G547" s="97"/>
      <c r="H547" s="97"/>
      <c r="I547" s="49"/>
      <c r="J547" s="49"/>
      <c r="K547" s="111"/>
      <c r="L547" s="111"/>
      <c r="M547" s="110"/>
      <c r="N547" s="49"/>
      <c r="O547" s="111"/>
      <c r="P547" s="111"/>
      <c r="Q547" s="49"/>
    </row>
    <row r="548" spans="1:17">
      <c r="A548" s="18"/>
      <c r="B548" s="99" t="s">
        <v>997</v>
      </c>
      <c r="C548" s="74" t="s">
        <v>998</v>
      </c>
      <c r="D548" s="74"/>
      <c r="E548" s="20" t="s">
        <v>224</v>
      </c>
      <c r="F548" s="44"/>
      <c r="G548" s="74" t="s">
        <v>999</v>
      </c>
      <c r="H548" s="74"/>
      <c r="I548" s="20" t="s">
        <v>224</v>
      </c>
      <c r="J548" s="44"/>
      <c r="K548" s="96">
        <v>247550</v>
      </c>
      <c r="L548" s="96"/>
      <c r="M548" s="44"/>
      <c r="N548" s="44"/>
      <c r="O548" s="74" t="s">
        <v>222</v>
      </c>
      <c r="P548" s="74"/>
      <c r="Q548" s="44"/>
    </row>
    <row r="549" spans="1:17">
      <c r="A549" s="18"/>
      <c r="B549" s="99"/>
      <c r="C549" s="74"/>
      <c r="D549" s="74"/>
      <c r="E549" s="20"/>
      <c r="F549" s="44"/>
      <c r="G549" s="74"/>
      <c r="H549" s="74"/>
      <c r="I549" s="20"/>
      <c r="J549" s="44"/>
      <c r="K549" s="96"/>
      <c r="L549" s="96"/>
      <c r="M549" s="44"/>
      <c r="N549" s="44"/>
      <c r="O549" s="74"/>
      <c r="P549" s="74"/>
      <c r="Q549" s="44"/>
    </row>
    <row r="550" spans="1:17">
      <c r="A550" s="18"/>
      <c r="B550" s="113" t="s">
        <v>1000</v>
      </c>
      <c r="C550" s="111">
        <v>74</v>
      </c>
      <c r="D550" s="111"/>
      <c r="E550" s="49"/>
      <c r="F550" s="49"/>
      <c r="G550" s="111" t="s">
        <v>1001</v>
      </c>
      <c r="H550" s="111"/>
      <c r="I550" s="110" t="s">
        <v>224</v>
      </c>
      <c r="J550" s="49"/>
      <c r="K550" s="97">
        <v>3007</v>
      </c>
      <c r="L550" s="97"/>
      <c r="M550" s="49"/>
      <c r="N550" s="49"/>
      <c r="O550" s="111" t="s">
        <v>222</v>
      </c>
      <c r="P550" s="111"/>
      <c r="Q550" s="49"/>
    </row>
    <row r="551" spans="1:17" ht="15.75" thickBot="1">
      <c r="A551" s="18"/>
      <c r="B551" s="113"/>
      <c r="C551" s="120"/>
      <c r="D551" s="120"/>
      <c r="E551" s="64"/>
      <c r="F551" s="49"/>
      <c r="G551" s="120"/>
      <c r="H551" s="120"/>
      <c r="I551" s="135"/>
      <c r="J551" s="49"/>
      <c r="K551" s="98"/>
      <c r="L551" s="98"/>
      <c r="M551" s="64"/>
      <c r="N551" s="49"/>
      <c r="O551" s="120"/>
      <c r="P551" s="120"/>
      <c r="Q551" s="64"/>
    </row>
    <row r="552" spans="1:17">
      <c r="A552" s="18"/>
      <c r="B552" s="235" t="s">
        <v>163</v>
      </c>
      <c r="C552" s="102">
        <v>523273</v>
      </c>
      <c r="D552" s="102"/>
      <c r="E552" s="41"/>
      <c r="F552" s="44"/>
      <c r="G552" s="102">
        <v>15511</v>
      </c>
      <c r="H552" s="102"/>
      <c r="I552" s="41"/>
      <c r="J552" s="44"/>
      <c r="K552" s="126" t="s">
        <v>1002</v>
      </c>
      <c r="L552" s="126"/>
      <c r="M552" s="100" t="s">
        <v>224</v>
      </c>
      <c r="N552" s="44"/>
      <c r="O552" s="102">
        <v>128294</v>
      </c>
      <c r="P552" s="102"/>
      <c r="Q552" s="41"/>
    </row>
    <row r="553" spans="1:17" ht="15.75" thickBot="1">
      <c r="A553" s="18"/>
      <c r="B553" s="235"/>
      <c r="C553" s="114"/>
      <c r="D553" s="114"/>
      <c r="E553" s="58"/>
      <c r="F553" s="44"/>
      <c r="G553" s="114"/>
      <c r="H553" s="114"/>
      <c r="I553" s="58"/>
      <c r="J553" s="44"/>
      <c r="K553" s="75"/>
      <c r="L553" s="75"/>
      <c r="M553" s="76"/>
      <c r="N553" s="44"/>
      <c r="O553" s="114"/>
      <c r="P553" s="114"/>
      <c r="Q553" s="58"/>
    </row>
    <row r="554" spans="1:17" ht="25.5">
      <c r="A554" s="18"/>
      <c r="B554" s="233" t="s">
        <v>164</v>
      </c>
      <c r="C554" s="63"/>
      <c r="D554" s="63"/>
      <c r="E554" s="63"/>
      <c r="F554" s="33"/>
      <c r="G554" s="63"/>
      <c r="H554" s="63"/>
      <c r="I554" s="63"/>
      <c r="J554" s="33"/>
      <c r="K554" s="63"/>
      <c r="L554" s="63"/>
      <c r="M554" s="63"/>
      <c r="N554" s="33"/>
      <c r="O554" s="63"/>
      <c r="P554" s="63"/>
      <c r="Q554" s="63"/>
    </row>
    <row r="555" spans="1:17">
      <c r="A555" s="18"/>
      <c r="B555" s="99" t="s">
        <v>1003</v>
      </c>
      <c r="C555" s="74" t="s">
        <v>1004</v>
      </c>
      <c r="D555" s="74"/>
      <c r="E555" s="20" t="s">
        <v>224</v>
      </c>
      <c r="F555" s="44"/>
      <c r="G555" s="74" t="s">
        <v>222</v>
      </c>
      <c r="H555" s="74"/>
      <c r="I555" s="44"/>
      <c r="J555" s="44"/>
      <c r="K555" s="74" t="s">
        <v>222</v>
      </c>
      <c r="L555" s="74"/>
      <c r="M555" s="44"/>
      <c r="N555" s="44"/>
      <c r="O555" s="74" t="s">
        <v>1004</v>
      </c>
      <c r="P555" s="74"/>
      <c r="Q555" s="20" t="s">
        <v>224</v>
      </c>
    </row>
    <row r="556" spans="1:17">
      <c r="A556" s="18"/>
      <c r="B556" s="99"/>
      <c r="C556" s="74"/>
      <c r="D556" s="74"/>
      <c r="E556" s="20"/>
      <c r="F556" s="44"/>
      <c r="G556" s="74"/>
      <c r="H556" s="74"/>
      <c r="I556" s="44"/>
      <c r="J556" s="44"/>
      <c r="K556" s="74"/>
      <c r="L556" s="74"/>
      <c r="M556" s="44"/>
      <c r="N556" s="44"/>
      <c r="O556" s="74"/>
      <c r="P556" s="74"/>
      <c r="Q556" s="20"/>
    </row>
    <row r="557" spans="1:17">
      <c r="A557" s="18"/>
      <c r="B557" s="113" t="s">
        <v>1005</v>
      </c>
      <c r="C557" s="111" t="s">
        <v>728</v>
      </c>
      <c r="D557" s="111"/>
      <c r="E557" s="110" t="s">
        <v>224</v>
      </c>
      <c r="F557" s="49"/>
      <c r="G557" s="111" t="s">
        <v>222</v>
      </c>
      <c r="H557" s="111"/>
      <c r="I557" s="49"/>
      <c r="J557" s="49"/>
      <c r="K557" s="111" t="s">
        <v>222</v>
      </c>
      <c r="L557" s="111"/>
      <c r="M557" s="49"/>
      <c r="N557" s="49"/>
      <c r="O557" s="111" t="s">
        <v>728</v>
      </c>
      <c r="P557" s="111"/>
      <c r="Q557" s="110" t="s">
        <v>224</v>
      </c>
    </row>
    <row r="558" spans="1:17">
      <c r="A558" s="18"/>
      <c r="B558" s="113"/>
      <c r="C558" s="111"/>
      <c r="D558" s="111"/>
      <c r="E558" s="110"/>
      <c r="F558" s="49"/>
      <c r="G558" s="111"/>
      <c r="H558" s="111"/>
      <c r="I558" s="49"/>
      <c r="J558" s="49"/>
      <c r="K558" s="111"/>
      <c r="L558" s="111"/>
      <c r="M558" s="49"/>
      <c r="N558" s="49"/>
      <c r="O558" s="111"/>
      <c r="P558" s="111"/>
      <c r="Q558" s="110"/>
    </row>
    <row r="559" spans="1:17">
      <c r="A559" s="18"/>
      <c r="B559" s="99" t="s">
        <v>167</v>
      </c>
      <c r="C559" s="74" t="s">
        <v>1006</v>
      </c>
      <c r="D559" s="74"/>
      <c r="E559" s="20" t="s">
        <v>224</v>
      </c>
      <c r="F559" s="44"/>
      <c r="G559" s="74" t="s">
        <v>222</v>
      </c>
      <c r="H559" s="74"/>
      <c r="I559" s="44"/>
      <c r="J559" s="44"/>
      <c r="K559" s="74" t="s">
        <v>222</v>
      </c>
      <c r="L559" s="74"/>
      <c r="M559" s="44"/>
      <c r="N559" s="44"/>
      <c r="O559" s="74" t="s">
        <v>1006</v>
      </c>
      <c r="P559" s="74"/>
      <c r="Q559" s="20" t="s">
        <v>224</v>
      </c>
    </row>
    <row r="560" spans="1:17">
      <c r="A560" s="18"/>
      <c r="B560" s="99"/>
      <c r="C560" s="74"/>
      <c r="D560" s="74"/>
      <c r="E560" s="20"/>
      <c r="F560" s="44"/>
      <c r="G560" s="74"/>
      <c r="H560" s="74"/>
      <c r="I560" s="44"/>
      <c r="J560" s="44"/>
      <c r="K560" s="74"/>
      <c r="L560" s="74"/>
      <c r="M560" s="44"/>
      <c r="N560" s="44"/>
      <c r="O560" s="74"/>
      <c r="P560" s="74"/>
      <c r="Q560" s="20"/>
    </row>
    <row r="561" spans="1:21">
      <c r="A561" s="18"/>
      <c r="B561" s="113" t="s">
        <v>169</v>
      </c>
      <c r="C561" s="111" t="s">
        <v>222</v>
      </c>
      <c r="D561" s="111"/>
      <c r="E561" s="49"/>
      <c r="F561" s="49"/>
      <c r="G561" s="111" t="s">
        <v>222</v>
      </c>
      <c r="H561" s="111"/>
      <c r="I561" s="49"/>
      <c r="J561" s="49"/>
      <c r="K561" s="111" t="s">
        <v>1007</v>
      </c>
      <c r="L561" s="111"/>
      <c r="M561" s="110" t="s">
        <v>224</v>
      </c>
      <c r="N561" s="49"/>
      <c r="O561" s="111" t="s">
        <v>1007</v>
      </c>
      <c r="P561" s="111"/>
      <c r="Q561" s="110" t="s">
        <v>224</v>
      </c>
    </row>
    <row r="562" spans="1:21" ht="15.75" thickBot="1">
      <c r="A562" s="18"/>
      <c r="B562" s="113"/>
      <c r="C562" s="120"/>
      <c r="D562" s="120"/>
      <c r="E562" s="64"/>
      <c r="F562" s="49"/>
      <c r="G562" s="120"/>
      <c r="H562" s="120"/>
      <c r="I562" s="64"/>
      <c r="J562" s="49"/>
      <c r="K562" s="120"/>
      <c r="L562" s="120"/>
      <c r="M562" s="135"/>
      <c r="N562" s="49"/>
      <c r="O562" s="120"/>
      <c r="P562" s="120"/>
      <c r="Q562" s="135"/>
    </row>
    <row r="563" spans="1:21">
      <c r="A563" s="18"/>
      <c r="B563" s="235" t="s">
        <v>170</v>
      </c>
      <c r="C563" s="126" t="s">
        <v>1008</v>
      </c>
      <c r="D563" s="126"/>
      <c r="E563" s="100" t="s">
        <v>224</v>
      </c>
      <c r="F563" s="44"/>
      <c r="G563" s="126" t="s">
        <v>222</v>
      </c>
      <c r="H563" s="126"/>
      <c r="I563" s="41"/>
      <c r="J563" s="44"/>
      <c r="K563" s="126" t="s">
        <v>1007</v>
      </c>
      <c r="L563" s="126"/>
      <c r="M563" s="100" t="s">
        <v>224</v>
      </c>
      <c r="N563" s="44"/>
      <c r="O563" s="126" t="s">
        <v>1009</v>
      </c>
      <c r="P563" s="126"/>
      <c r="Q563" s="100" t="s">
        <v>224</v>
      </c>
    </row>
    <row r="564" spans="1:21" ht="15.75" thickBot="1">
      <c r="A564" s="18"/>
      <c r="B564" s="235"/>
      <c r="C564" s="75"/>
      <c r="D564" s="75"/>
      <c r="E564" s="76"/>
      <c r="F564" s="44"/>
      <c r="G564" s="75"/>
      <c r="H564" s="75"/>
      <c r="I564" s="58"/>
      <c r="J564" s="44"/>
      <c r="K564" s="75"/>
      <c r="L564" s="75"/>
      <c r="M564" s="76"/>
      <c r="N564" s="44"/>
      <c r="O564" s="75"/>
      <c r="P564" s="75"/>
      <c r="Q564" s="76"/>
    </row>
    <row r="565" spans="1:21">
      <c r="A565" s="18"/>
      <c r="B565" s="113" t="s">
        <v>171</v>
      </c>
      <c r="C565" s="112" t="s">
        <v>222</v>
      </c>
      <c r="D565" s="112"/>
      <c r="E565" s="63"/>
      <c r="F565" s="49"/>
      <c r="G565" s="112" t="s">
        <v>222</v>
      </c>
      <c r="H565" s="112"/>
      <c r="I565" s="63"/>
      <c r="J565" s="49"/>
      <c r="K565" s="93">
        <v>4886</v>
      </c>
      <c r="L565" s="93"/>
      <c r="M565" s="63"/>
      <c r="N565" s="49"/>
      <c r="O565" s="93">
        <v>4886</v>
      </c>
      <c r="P565" s="93"/>
      <c r="Q565" s="63"/>
    </row>
    <row r="566" spans="1:21" ht="15.75" thickBot="1">
      <c r="A566" s="18"/>
      <c r="B566" s="113"/>
      <c r="C566" s="120"/>
      <c r="D566" s="120"/>
      <c r="E566" s="64"/>
      <c r="F566" s="49"/>
      <c r="G566" s="120"/>
      <c r="H566" s="120"/>
      <c r="I566" s="64"/>
      <c r="J566" s="49"/>
      <c r="K566" s="98"/>
      <c r="L566" s="98"/>
      <c r="M566" s="64"/>
      <c r="N566" s="49"/>
      <c r="O566" s="98"/>
      <c r="P566" s="98"/>
      <c r="Q566" s="64"/>
    </row>
    <row r="567" spans="1:21" ht="26.25">
      <c r="A567" s="18"/>
      <c r="B567" s="231" t="s">
        <v>172</v>
      </c>
      <c r="C567" s="126" t="s">
        <v>1010</v>
      </c>
      <c r="D567" s="126"/>
      <c r="E567" s="11" t="s">
        <v>224</v>
      </c>
      <c r="F567" s="25"/>
      <c r="G567" s="126" t="s">
        <v>1011</v>
      </c>
      <c r="H567" s="126"/>
      <c r="I567" s="11" t="s">
        <v>224</v>
      </c>
      <c r="J567" s="25"/>
      <c r="K567" s="126" t="s">
        <v>1012</v>
      </c>
      <c r="L567" s="126"/>
      <c r="M567" s="11" t="s">
        <v>224</v>
      </c>
      <c r="N567" s="25"/>
      <c r="O567" s="126" t="s">
        <v>1013</v>
      </c>
      <c r="P567" s="126"/>
      <c r="Q567" s="11" t="s">
        <v>224</v>
      </c>
    </row>
    <row r="568" spans="1:21">
      <c r="A568" s="18"/>
      <c r="B568" s="236" t="s">
        <v>174</v>
      </c>
      <c r="C568" s="97">
        <v>8796</v>
      </c>
      <c r="D568" s="97"/>
      <c r="E568" s="49"/>
      <c r="F568" s="49"/>
      <c r="G568" s="97">
        <v>4027</v>
      </c>
      <c r="H568" s="97"/>
      <c r="I568" s="49"/>
      <c r="J568" s="49"/>
      <c r="K568" s="97">
        <v>395209</v>
      </c>
      <c r="L568" s="97"/>
      <c r="M568" s="49"/>
      <c r="N568" s="49"/>
      <c r="O568" s="97">
        <v>408032</v>
      </c>
      <c r="P568" s="97"/>
      <c r="Q568" s="49"/>
    </row>
    <row r="569" spans="1:21" ht="15.75" thickBot="1">
      <c r="A569" s="18"/>
      <c r="B569" s="236"/>
      <c r="C569" s="98"/>
      <c r="D569" s="98"/>
      <c r="E569" s="64"/>
      <c r="F569" s="49"/>
      <c r="G569" s="98"/>
      <c r="H569" s="98"/>
      <c r="I569" s="64"/>
      <c r="J569" s="49"/>
      <c r="K569" s="98"/>
      <c r="L569" s="98"/>
      <c r="M569" s="64"/>
      <c r="N569" s="49"/>
      <c r="O569" s="98"/>
      <c r="P569" s="98"/>
      <c r="Q569" s="64"/>
    </row>
    <row r="570" spans="1:21">
      <c r="A570" s="18"/>
      <c r="B570" s="240" t="s">
        <v>175</v>
      </c>
      <c r="C570" s="100" t="s">
        <v>221</v>
      </c>
      <c r="D570" s="102">
        <v>3213</v>
      </c>
      <c r="E570" s="41"/>
      <c r="F570" s="44"/>
      <c r="G570" s="100" t="s">
        <v>221</v>
      </c>
      <c r="H570" s="102">
        <v>1573</v>
      </c>
      <c r="I570" s="41"/>
      <c r="J570" s="44"/>
      <c r="K570" s="100" t="s">
        <v>221</v>
      </c>
      <c r="L570" s="102">
        <v>295761</v>
      </c>
      <c r="M570" s="41"/>
      <c r="N570" s="44"/>
      <c r="O570" s="100" t="s">
        <v>221</v>
      </c>
      <c r="P570" s="102">
        <v>300547</v>
      </c>
      <c r="Q570" s="41"/>
    </row>
    <row r="571" spans="1:21" ht="15.75" thickBot="1">
      <c r="A571" s="18"/>
      <c r="B571" s="240"/>
      <c r="C571" s="101"/>
      <c r="D571" s="103"/>
      <c r="E571" s="104"/>
      <c r="F571" s="44"/>
      <c r="G571" s="101"/>
      <c r="H571" s="103"/>
      <c r="I571" s="104"/>
      <c r="J571" s="44"/>
      <c r="K571" s="101"/>
      <c r="L571" s="103"/>
      <c r="M571" s="104"/>
      <c r="N571" s="44"/>
      <c r="O571" s="101"/>
      <c r="P571" s="103"/>
      <c r="Q571" s="104"/>
    </row>
    <row r="572" spans="1:21" ht="15.75" thickTop="1">
      <c r="A572" s="18"/>
      <c r="B572" s="21"/>
      <c r="C572" s="21"/>
      <c r="D572" s="21"/>
      <c r="E572" s="21"/>
      <c r="F572" s="21"/>
      <c r="G572" s="21"/>
      <c r="H572" s="21"/>
      <c r="I572" s="21"/>
      <c r="J572" s="21"/>
      <c r="K572" s="21"/>
      <c r="L572" s="21"/>
      <c r="M572" s="21"/>
      <c r="N572" s="21"/>
      <c r="O572" s="21"/>
      <c r="P572" s="21"/>
      <c r="Q572" s="21"/>
      <c r="R572" s="21"/>
      <c r="S572" s="21"/>
      <c r="T572" s="21"/>
      <c r="U572" s="21"/>
    </row>
    <row r="573" spans="1:21">
      <c r="A573" s="18"/>
      <c r="B573" s="13"/>
      <c r="C573" s="13"/>
    </row>
    <row r="574" spans="1:21" ht="22.5">
      <c r="A574" s="18"/>
      <c r="B574" s="119">
        <v>-1</v>
      </c>
      <c r="C574" s="195" t="s">
        <v>879</v>
      </c>
    </row>
    <row r="575" spans="1:21">
      <c r="A575" s="18"/>
      <c r="B575" s="40"/>
      <c r="C575" s="40"/>
      <c r="D575" s="40"/>
      <c r="E575" s="40"/>
      <c r="F575" s="40"/>
      <c r="G575" s="40"/>
      <c r="H575" s="40"/>
      <c r="I575" s="40"/>
      <c r="J575" s="40"/>
      <c r="K575" s="40"/>
      <c r="L575" s="40"/>
      <c r="M575" s="40"/>
      <c r="N575" s="40"/>
      <c r="O575" s="40"/>
      <c r="P575" s="40"/>
      <c r="Q575" s="40"/>
    </row>
    <row r="576" spans="1:21">
      <c r="A576" s="18"/>
      <c r="B576" s="13"/>
      <c r="C576" s="13"/>
      <c r="D576" s="13"/>
      <c r="E576" s="13"/>
      <c r="F576" s="13"/>
      <c r="G576" s="13"/>
      <c r="H576" s="13"/>
      <c r="I576" s="13"/>
      <c r="J576" s="13"/>
      <c r="K576" s="13"/>
      <c r="L576" s="13"/>
      <c r="M576" s="13"/>
      <c r="N576" s="13"/>
      <c r="O576" s="13"/>
      <c r="P576" s="13"/>
      <c r="Q576" s="13"/>
    </row>
    <row r="577" spans="1:17" ht="23.25">
      <c r="A577" s="18"/>
      <c r="B577" s="229" t="s">
        <v>979</v>
      </c>
      <c r="C577" s="89" t="s">
        <v>845</v>
      </c>
      <c r="D577" s="89"/>
      <c r="E577" s="89"/>
      <c r="F577" s="44"/>
      <c r="G577" s="89" t="s">
        <v>893</v>
      </c>
      <c r="H577" s="89"/>
      <c r="I577" s="89"/>
      <c r="J577" s="44"/>
      <c r="K577" s="89" t="s">
        <v>152</v>
      </c>
      <c r="L577" s="89"/>
      <c r="M577" s="89"/>
      <c r="N577" s="44"/>
      <c r="O577" s="89" t="s">
        <v>845</v>
      </c>
      <c r="P577" s="89"/>
      <c r="Q577" s="89"/>
    </row>
    <row r="578" spans="1:17" ht="23.25">
      <c r="A578" s="18"/>
      <c r="B578" s="229" t="s">
        <v>959</v>
      </c>
      <c r="C578" s="89" t="s">
        <v>846</v>
      </c>
      <c r="D578" s="89"/>
      <c r="E578" s="89"/>
      <c r="F578" s="44"/>
      <c r="G578" s="89" t="s">
        <v>850</v>
      </c>
      <c r="H578" s="89"/>
      <c r="I578" s="89"/>
      <c r="J578" s="44"/>
      <c r="K578" s="89" t="s">
        <v>845</v>
      </c>
      <c r="L578" s="89"/>
      <c r="M578" s="89"/>
      <c r="N578" s="44"/>
      <c r="O578" s="89" t="s">
        <v>860</v>
      </c>
      <c r="P578" s="89"/>
      <c r="Q578" s="89"/>
    </row>
    <row r="579" spans="1:17">
      <c r="A579" s="18"/>
      <c r="B579" s="4"/>
      <c r="C579" s="89" t="s">
        <v>847</v>
      </c>
      <c r="D579" s="89"/>
      <c r="E579" s="89"/>
      <c r="F579" s="44"/>
      <c r="G579" s="89" t="s">
        <v>894</v>
      </c>
      <c r="H579" s="89"/>
      <c r="I579" s="89"/>
      <c r="J579" s="44"/>
      <c r="K579" s="89" t="s">
        <v>846</v>
      </c>
      <c r="L579" s="89"/>
      <c r="M579" s="89"/>
      <c r="N579" s="44"/>
      <c r="O579" s="17"/>
      <c r="P579" s="17"/>
      <c r="Q579" s="17"/>
    </row>
    <row r="580" spans="1:17">
      <c r="A580" s="18"/>
      <c r="B580" s="4"/>
      <c r="C580" s="89" t="s">
        <v>848</v>
      </c>
      <c r="D580" s="89"/>
      <c r="E580" s="89"/>
      <c r="F580" s="44"/>
      <c r="G580" s="89" t="s">
        <v>852</v>
      </c>
      <c r="H580" s="89"/>
      <c r="I580" s="89"/>
      <c r="J580" s="44"/>
      <c r="K580" s="89" t="s">
        <v>916</v>
      </c>
      <c r="L580" s="89"/>
      <c r="M580" s="89"/>
      <c r="N580" s="44"/>
      <c r="O580" s="17"/>
      <c r="P580" s="17"/>
      <c r="Q580" s="17"/>
    </row>
    <row r="581" spans="1:17">
      <c r="A581" s="18"/>
      <c r="B581" s="4"/>
      <c r="C581" s="17"/>
      <c r="D581" s="17"/>
      <c r="E581" s="17"/>
      <c r="F581" s="44"/>
      <c r="G581" s="89" t="s">
        <v>853</v>
      </c>
      <c r="H581" s="89"/>
      <c r="I581" s="89"/>
      <c r="J581" s="44"/>
      <c r="K581" s="89" t="s">
        <v>504</v>
      </c>
      <c r="L581" s="89"/>
      <c r="M581" s="89"/>
      <c r="N581" s="44"/>
      <c r="O581" s="17"/>
      <c r="P581" s="17"/>
      <c r="Q581" s="17"/>
    </row>
    <row r="582" spans="1:17">
      <c r="A582" s="18"/>
      <c r="B582" s="4"/>
      <c r="C582" s="17"/>
      <c r="D582" s="17"/>
      <c r="E582" s="17"/>
      <c r="F582" s="44"/>
      <c r="G582" s="17"/>
      <c r="H582" s="17"/>
      <c r="I582" s="17"/>
      <c r="J582" s="44"/>
      <c r="K582" s="89" t="s">
        <v>855</v>
      </c>
      <c r="L582" s="89"/>
      <c r="M582" s="89"/>
      <c r="N582" s="44"/>
      <c r="O582" s="17"/>
      <c r="P582" s="17"/>
      <c r="Q582" s="17"/>
    </row>
    <row r="583" spans="1:17">
      <c r="A583" s="18"/>
      <c r="B583" s="4"/>
      <c r="C583" s="17"/>
      <c r="D583" s="17"/>
      <c r="E583" s="17"/>
      <c r="F583" s="44"/>
      <c r="G583" s="17"/>
      <c r="H583" s="17"/>
      <c r="I583" s="17"/>
      <c r="J583" s="44"/>
      <c r="K583" s="89" t="s">
        <v>856</v>
      </c>
      <c r="L583" s="89"/>
      <c r="M583" s="89"/>
      <c r="N583" s="44"/>
      <c r="O583" s="17"/>
      <c r="P583" s="17"/>
      <c r="Q583" s="17"/>
    </row>
    <row r="584" spans="1:17">
      <c r="A584" s="18"/>
      <c r="B584" s="4"/>
      <c r="C584" s="17"/>
      <c r="D584" s="17"/>
      <c r="E584" s="17"/>
      <c r="F584" s="44"/>
      <c r="G584" s="17"/>
      <c r="H584" s="17"/>
      <c r="I584" s="17"/>
      <c r="J584" s="44"/>
      <c r="K584" s="89" t="s">
        <v>917</v>
      </c>
      <c r="L584" s="89"/>
      <c r="M584" s="89"/>
      <c r="N584" s="44"/>
      <c r="O584" s="17"/>
      <c r="P584" s="17"/>
      <c r="Q584" s="17"/>
    </row>
    <row r="585" spans="1:17" ht="15.75" thickBot="1">
      <c r="A585" s="18"/>
      <c r="B585" s="4"/>
      <c r="C585" s="108"/>
      <c r="D585" s="108"/>
      <c r="E585" s="108"/>
      <c r="F585" s="44"/>
      <c r="G585" s="108"/>
      <c r="H585" s="108"/>
      <c r="I585" s="108"/>
      <c r="J585" s="44"/>
      <c r="K585" s="42">
        <v>-1</v>
      </c>
      <c r="L585" s="42"/>
      <c r="M585" s="42"/>
      <c r="N585" s="44"/>
      <c r="O585" s="108"/>
      <c r="P585" s="108"/>
      <c r="Q585" s="108"/>
    </row>
    <row r="586" spans="1:17" ht="25.5">
      <c r="A586" s="18"/>
      <c r="B586" s="231" t="s">
        <v>981</v>
      </c>
      <c r="C586" s="41"/>
      <c r="D586" s="41"/>
      <c r="E586" s="41"/>
      <c r="F586" s="25"/>
      <c r="G586" s="41"/>
      <c r="H586" s="41"/>
      <c r="I586" s="41"/>
      <c r="J586" s="25"/>
      <c r="K586" s="41"/>
      <c r="L586" s="41"/>
      <c r="M586" s="41"/>
      <c r="N586" s="25"/>
      <c r="O586" s="41"/>
      <c r="P586" s="41"/>
      <c r="Q586" s="41"/>
    </row>
    <row r="587" spans="1:17">
      <c r="A587" s="18"/>
      <c r="B587" s="236" t="s">
        <v>982</v>
      </c>
      <c r="C587" s="110" t="s">
        <v>221</v>
      </c>
      <c r="D587" s="111" t="s">
        <v>1014</v>
      </c>
      <c r="E587" s="110" t="s">
        <v>224</v>
      </c>
      <c r="F587" s="49"/>
      <c r="G587" s="110" t="s">
        <v>221</v>
      </c>
      <c r="H587" s="111" t="s">
        <v>1015</v>
      </c>
      <c r="I587" s="110" t="s">
        <v>224</v>
      </c>
      <c r="J587" s="49"/>
      <c r="K587" s="110" t="s">
        <v>221</v>
      </c>
      <c r="L587" s="97">
        <v>440469</v>
      </c>
      <c r="M587" s="49"/>
      <c r="N587" s="49"/>
      <c r="O587" s="110" t="s">
        <v>221</v>
      </c>
      <c r="P587" s="97">
        <v>385798</v>
      </c>
      <c r="Q587" s="49"/>
    </row>
    <row r="588" spans="1:17" ht="15.75" thickBot="1">
      <c r="A588" s="18"/>
      <c r="B588" s="236"/>
      <c r="C588" s="135"/>
      <c r="D588" s="120"/>
      <c r="E588" s="135"/>
      <c r="F588" s="49"/>
      <c r="G588" s="135"/>
      <c r="H588" s="120"/>
      <c r="I588" s="135"/>
      <c r="J588" s="49"/>
      <c r="K588" s="135"/>
      <c r="L588" s="98"/>
      <c r="M588" s="64"/>
      <c r="N588" s="49"/>
      <c r="O588" s="135"/>
      <c r="P588" s="98"/>
      <c r="Q588" s="64"/>
    </row>
    <row r="589" spans="1:17" ht="25.5">
      <c r="A589" s="18"/>
      <c r="B589" s="231" t="s">
        <v>154</v>
      </c>
      <c r="C589" s="41"/>
      <c r="D589" s="41"/>
      <c r="E589" s="41"/>
      <c r="F589" s="25"/>
      <c r="G589" s="41"/>
      <c r="H589" s="41"/>
      <c r="I589" s="41"/>
      <c r="J589" s="25"/>
      <c r="K589" s="41"/>
      <c r="L589" s="41"/>
      <c r="M589" s="41"/>
      <c r="N589" s="25"/>
      <c r="O589" s="41"/>
      <c r="P589" s="41"/>
      <c r="Q589" s="41"/>
    </row>
    <row r="590" spans="1:17">
      <c r="A590" s="18"/>
      <c r="B590" s="113" t="s">
        <v>155</v>
      </c>
      <c r="C590" s="97">
        <v>503148</v>
      </c>
      <c r="D590" s="97"/>
      <c r="E590" s="49"/>
      <c r="F590" s="49"/>
      <c r="G590" s="97">
        <v>84636</v>
      </c>
      <c r="H590" s="97"/>
      <c r="I590" s="49"/>
      <c r="J590" s="49"/>
      <c r="K590" s="97">
        <v>5768907</v>
      </c>
      <c r="L590" s="97"/>
      <c r="M590" s="49"/>
      <c r="N590" s="49"/>
      <c r="O590" s="97">
        <v>6356691</v>
      </c>
      <c r="P590" s="97"/>
      <c r="Q590" s="49"/>
    </row>
    <row r="591" spans="1:17">
      <c r="A591" s="18"/>
      <c r="B591" s="113"/>
      <c r="C591" s="97"/>
      <c r="D591" s="97"/>
      <c r="E591" s="49"/>
      <c r="F591" s="49"/>
      <c r="G591" s="97"/>
      <c r="H591" s="97"/>
      <c r="I591" s="49"/>
      <c r="J591" s="49"/>
      <c r="K591" s="97"/>
      <c r="L591" s="97"/>
      <c r="M591" s="49"/>
      <c r="N591" s="49"/>
      <c r="O591" s="97"/>
      <c r="P591" s="97"/>
      <c r="Q591" s="49"/>
    </row>
    <row r="592" spans="1:17" ht="26.25">
      <c r="A592" s="18"/>
      <c r="B592" s="86" t="s">
        <v>156</v>
      </c>
      <c r="C592" s="74" t="s">
        <v>1016</v>
      </c>
      <c r="D592" s="74"/>
      <c r="E592" s="11" t="s">
        <v>224</v>
      </c>
      <c r="F592" s="25"/>
      <c r="G592" s="74" t="s">
        <v>1017</v>
      </c>
      <c r="H592" s="74"/>
      <c r="I592" s="11" t="s">
        <v>224</v>
      </c>
      <c r="J592" s="25"/>
      <c r="K592" s="74" t="s">
        <v>1018</v>
      </c>
      <c r="L592" s="74"/>
      <c r="M592" s="11" t="s">
        <v>224</v>
      </c>
      <c r="N592" s="25"/>
      <c r="O592" s="74" t="s">
        <v>1019</v>
      </c>
      <c r="P592" s="74"/>
      <c r="Q592" s="11" t="s">
        <v>224</v>
      </c>
    </row>
    <row r="593" spans="1:17">
      <c r="A593" s="18"/>
      <c r="B593" s="113" t="s">
        <v>157</v>
      </c>
      <c r="C593" s="111" t="s">
        <v>222</v>
      </c>
      <c r="D593" s="111"/>
      <c r="E593" s="49"/>
      <c r="F593" s="49"/>
      <c r="G593" s="111" t="s">
        <v>222</v>
      </c>
      <c r="H593" s="111"/>
      <c r="I593" s="49"/>
      <c r="J593" s="49"/>
      <c r="K593" s="97">
        <v>43564</v>
      </c>
      <c r="L593" s="97"/>
      <c r="M593" s="49"/>
      <c r="N593" s="49"/>
      <c r="O593" s="97">
        <v>43564</v>
      </c>
      <c r="P593" s="97"/>
      <c r="Q593" s="49"/>
    </row>
    <row r="594" spans="1:17">
      <c r="A594" s="18"/>
      <c r="B594" s="113"/>
      <c r="C594" s="111"/>
      <c r="D594" s="111"/>
      <c r="E594" s="49"/>
      <c r="F594" s="49"/>
      <c r="G594" s="111"/>
      <c r="H594" s="111"/>
      <c r="I594" s="49"/>
      <c r="J594" s="49"/>
      <c r="K594" s="97"/>
      <c r="L594" s="97"/>
      <c r="M594" s="49"/>
      <c r="N594" s="49"/>
      <c r="O594" s="97"/>
      <c r="P594" s="97"/>
      <c r="Q594" s="49"/>
    </row>
    <row r="595" spans="1:17">
      <c r="A595" s="18"/>
      <c r="B595" s="99" t="s">
        <v>158</v>
      </c>
      <c r="C595" s="74" t="s">
        <v>222</v>
      </c>
      <c r="D595" s="74"/>
      <c r="E595" s="44"/>
      <c r="F595" s="44"/>
      <c r="G595" s="74" t="s">
        <v>222</v>
      </c>
      <c r="H595" s="74"/>
      <c r="I595" s="44"/>
      <c r="J595" s="44"/>
      <c r="K595" s="74" t="s">
        <v>1020</v>
      </c>
      <c r="L595" s="74"/>
      <c r="M595" s="20" t="s">
        <v>224</v>
      </c>
      <c r="N595" s="44"/>
      <c r="O595" s="74" t="s">
        <v>1020</v>
      </c>
      <c r="P595" s="74"/>
      <c r="Q595" s="20" t="s">
        <v>224</v>
      </c>
    </row>
    <row r="596" spans="1:17">
      <c r="A596" s="18"/>
      <c r="B596" s="99"/>
      <c r="C596" s="74"/>
      <c r="D596" s="74"/>
      <c r="E596" s="44"/>
      <c r="F596" s="44"/>
      <c r="G596" s="74"/>
      <c r="H596" s="74"/>
      <c r="I596" s="44"/>
      <c r="J596" s="44"/>
      <c r="K596" s="74"/>
      <c r="L596" s="74"/>
      <c r="M596" s="20"/>
      <c r="N596" s="44"/>
      <c r="O596" s="74"/>
      <c r="P596" s="74"/>
      <c r="Q596" s="20"/>
    </row>
    <row r="597" spans="1:17">
      <c r="A597" s="18"/>
      <c r="B597" s="113" t="s">
        <v>159</v>
      </c>
      <c r="C597" s="97">
        <v>180150</v>
      </c>
      <c r="D597" s="97"/>
      <c r="E597" s="49"/>
      <c r="F597" s="49"/>
      <c r="G597" s="97">
        <v>10396</v>
      </c>
      <c r="H597" s="97"/>
      <c r="I597" s="49"/>
      <c r="J597" s="49"/>
      <c r="K597" s="111" t="s">
        <v>1021</v>
      </c>
      <c r="L597" s="111"/>
      <c r="M597" s="110" t="s">
        <v>224</v>
      </c>
      <c r="N597" s="49"/>
      <c r="O597" s="111" t="s">
        <v>1022</v>
      </c>
      <c r="P597" s="111"/>
      <c r="Q597" s="110" t="s">
        <v>224</v>
      </c>
    </row>
    <row r="598" spans="1:17">
      <c r="A598" s="18"/>
      <c r="B598" s="113"/>
      <c r="C598" s="97"/>
      <c r="D598" s="97"/>
      <c r="E598" s="49"/>
      <c r="F598" s="49"/>
      <c r="G598" s="97"/>
      <c r="H598" s="97"/>
      <c r="I598" s="49"/>
      <c r="J598" s="49"/>
      <c r="K598" s="111"/>
      <c r="L598" s="111"/>
      <c r="M598" s="110"/>
      <c r="N598" s="49"/>
      <c r="O598" s="111"/>
      <c r="P598" s="111"/>
      <c r="Q598" s="110"/>
    </row>
    <row r="599" spans="1:17">
      <c r="A599" s="18"/>
      <c r="B599" s="99" t="s">
        <v>160</v>
      </c>
      <c r="C599" s="74" t="s">
        <v>222</v>
      </c>
      <c r="D599" s="74"/>
      <c r="E599" s="44"/>
      <c r="F599" s="44"/>
      <c r="G599" s="74" t="s">
        <v>222</v>
      </c>
      <c r="H599" s="74"/>
      <c r="I599" s="44"/>
      <c r="J599" s="44"/>
      <c r="K599" s="96">
        <v>198101</v>
      </c>
      <c r="L599" s="96"/>
      <c r="M599" s="44"/>
      <c r="N599" s="44"/>
      <c r="O599" s="96">
        <v>198101</v>
      </c>
      <c r="P599" s="96"/>
      <c r="Q599" s="44"/>
    </row>
    <row r="600" spans="1:17">
      <c r="A600" s="18"/>
      <c r="B600" s="99"/>
      <c r="C600" s="74"/>
      <c r="D600" s="74"/>
      <c r="E600" s="44"/>
      <c r="F600" s="44"/>
      <c r="G600" s="74"/>
      <c r="H600" s="74"/>
      <c r="I600" s="44"/>
      <c r="J600" s="44"/>
      <c r="K600" s="96"/>
      <c r="L600" s="96"/>
      <c r="M600" s="44"/>
      <c r="N600" s="44"/>
      <c r="O600" s="96"/>
      <c r="P600" s="96"/>
      <c r="Q600" s="44"/>
    </row>
    <row r="601" spans="1:17">
      <c r="A601" s="18"/>
      <c r="B601" s="113" t="s">
        <v>1023</v>
      </c>
      <c r="C601" s="111" t="s">
        <v>222</v>
      </c>
      <c r="D601" s="111"/>
      <c r="E601" s="49"/>
      <c r="F601" s="49"/>
      <c r="G601" s="111" t="s">
        <v>222</v>
      </c>
      <c r="H601" s="111"/>
      <c r="I601" s="49"/>
      <c r="J601" s="49"/>
      <c r="K601" s="111" t="s">
        <v>544</v>
      </c>
      <c r="L601" s="111"/>
      <c r="M601" s="110" t="s">
        <v>224</v>
      </c>
      <c r="N601" s="49"/>
      <c r="O601" s="111" t="s">
        <v>544</v>
      </c>
      <c r="P601" s="111"/>
      <c r="Q601" s="110" t="s">
        <v>224</v>
      </c>
    </row>
    <row r="602" spans="1:17">
      <c r="A602" s="18"/>
      <c r="B602" s="113"/>
      <c r="C602" s="111"/>
      <c r="D602" s="111"/>
      <c r="E602" s="49"/>
      <c r="F602" s="49"/>
      <c r="G602" s="111"/>
      <c r="H602" s="111"/>
      <c r="I602" s="49"/>
      <c r="J602" s="49"/>
      <c r="K602" s="111"/>
      <c r="L602" s="111"/>
      <c r="M602" s="110"/>
      <c r="N602" s="49"/>
      <c r="O602" s="111"/>
      <c r="P602" s="111"/>
      <c r="Q602" s="110"/>
    </row>
    <row r="603" spans="1:17">
      <c r="A603" s="18"/>
      <c r="B603" s="99" t="s">
        <v>1024</v>
      </c>
      <c r="C603" s="74" t="s">
        <v>222</v>
      </c>
      <c r="D603" s="74"/>
      <c r="E603" s="44"/>
      <c r="F603" s="44"/>
      <c r="G603" s="74" t="s">
        <v>222</v>
      </c>
      <c r="H603" s="74"/>
      <c r="I603" s="44"/>
      <c r="J603" s="44"/>
      <c r="K603" s="74" t="s">
        <v>1025</v>
      </c>
      <c r="L603" s="74"/>
      <c r="M603" s="20" t="s">
        <v>224</v>
      </c>
      <c r="N603" s="44"/>
      <c r="O603" s="74" t="s">
        <v>1025</v>
      </c>
      <c r="P603" s="74"/>
      <c r="Q603" s="20" t="s">
        <v>224</v>
      </c>
    </row>
    <row r="604" spans="1:17">
      <c r="A604" s="18"/>
      <c r="B604" s="99"/>
      <c r="C604" s="74"/>
      <c r="D604" s="74"/>
      <c r="E604" s="44"/>
      <c r="F604" s="44"/>
      <c r="G604" s="74"/>
      <c r="H604" s="74"/>
      <c r="I604" s="44"/>
      <c r="J604" s="44"/>
      <c r="K604" s="74"/>
      <c r="L604" s="74"/>
      <c r="M604" s="20"/>
      <c r="N604" s="44"/>
      <c r="O604" s="74"/>
      <c r="P604" s="74"/>
      <c r="Q604" s="20"/>
    </row>
    <row r="605" spans="1:17">
      <c r="A605" s="18"/>
      <c r="B605" s="113" t="s">
        <v>995</v>
      </c>
      <c r="C605" s="97">
        <v>330097</v>
      </c>
      <c r="D605" s="97"/>
      <c r="E605" s="49"/>
      <c r="F605" s="49"/>
      <c r="G605" s="97">
        <v>28554</v>
      </c>
      <c r="H605" s="97"/>
      <c r="I605" s="49"/>
      <c r="J605" s="49"/>
      <c r="K605" s="111" t="s">
        <v>1026</v>
      </c>
      <c r="L605" s="111"/>
      <c r="M605" s="110" t="s">
        <v>224</v>
      </c>
      <c r="N605" s="49"/>
      <c r="O605" s="111" t="s">
        <v>222</v>
      </c>
      <c r="P605" s="111"/>
      <c r="Q605" s="49"/>
    </row>
    <row r="606" spans="1:17">
      <c r="A606" s="18"/>
      <c r="B606" s="113"/>
      <c r="C606" s="97"/>
      <c r="D606" s="97"/>
      <c r="E606" s="49"/>
      <c r="F606" s="49"/>
      <c r="G606" s="97"/>
      <c r="H606" s="97"/>
      <c r="I606" s="49"/>
      <c r="J606" s="49"/>
      <c r="K606" s="111"/>
      <c r="L606" s="111"/>
      <c r="M606" s="110"/>
      <c r="N606" s="49"/>
      <c r="O606" s="111"/>
      <c r="P606" s="111"/>
      <c r="Q606" s="49"/>
    </row>
    <row r="607" spans="1:17">
      <c r="A607" s="18"/>
      <c r="B607" s="99" t="s">
        <v>997</v>
      </c>
      <c r="C607" s="74" t="s">
        <v>1027</v>
      </c>
      <c r="D607" s="74"/>
      <c r="E607" s="20" t="s">
        <v>224</v>
      </c>
      <c r="F607" s="44"/>
      <c r="G607" s="74" t="s">
        <v>1028</v>
      </c>
      <c r="H607" s="74"/>
      <c r="I607" s="20" t="s">
        <v>224</v>
      </c>
      <c r="J607" s="44"/>
      <c r="K607" s="96">
        <v>364848</v>
      </c>
      <c r="L607" s="96"/>
      <c r="M607" s="44"/>
      <c r="N607" s="44"/>
      <c r="O607" s="74" t="s">
        <v>222</v>
      </c>
      <c r="P607" s="74"/>
      <c r="Q607" s="44"/>
    </row>
    <row r="608" spans="1:17">
      <c r="A608" s="18"/>
      <c r="B608" s="99"/>
      <c r="C608" s="74"/>
      <c r="D608" s="74"/>
      <c r="E608" s="20"/>
      <c r="F608" s="44"/>
      <c r="G608" s="74"/>
      <c r="H608" s="74"/>
      <c r="I608" s="20"/>
      <c r="J608" s="44"/>
      <c r="K608" s="96"/>
      <c r="L608" s="96"/>
      <c r="M608" s="44"/>
      <c r="N608" s="44"/>
      <c r="O608" s="74"/>
      <c r="P608" s="74"/>
      <c r="Q608" s="44"/>
    </row>
    <row r="609" spans="1:17">
      <c r="A609" s="18"/>
      <c r="B609" s="113" t="s">
        <v>1029</v>
      </c>
      <c r="C609" s="97">
        <v>14685</v>
      </c>
      <c r="D609" s="97"/>
      <c r="E609" s="49"/>
      <c r="F609" s="49"/>
      <c r="G609" s="111" t="s">
        <v>1030</v>
      </c>
      <c r="H609" s="111"/>
      <c r="I609" s="110" t="s">
        <v>224</v>
      </c>
      <c r="J609" s="49"/>
      <c r="K609" s="111" t="s">
        <v>1031</v>
      </c>
      <c r="L609" s="111"/>
      <c r="M609" s="110" t="s">
        <v>224</v>
      </c>
      <c r="N609" s="49"/>
      <c r="O609" s="111" t="s">
        <v>222</v>
      </c>
      <c r="P609" s="111"/>
      <c r="Q609" s="49"/>
    </row>
    <row r="610" spans="1:17" ht="15.75" thickBot="1">
      <c r="A610" s="18"/>
      <c r="B610" s="113"/>
      <c r="C610" s="98"/>
      <c r="D610" s="98"/>
      <c r="E610" s="64"/>
      <c r="F610" s="49"/>
      <c r="G610" s="120"/>
      <c r="H610" s="120"/>
      <c r="I610" s="135"/>
      <c r="J610" s="49"/>
      <c r="K610" s="120"/>
      <c r="L610" s="120"/>
      <c r="M610" s="135"/>
      <c r="N610" s="49"/>
      <c r="O610" s="120"/>
      <c r="P610" s="120"/>
      <c r="Q610" s="64"/>
    </row>
    <row r="611" spans="1:17">
      <c r="A611" s="18"/>
      <c r="B611" s="235" t="s">
        <v>163</v>
      </c>
      <c r="C611" s="102">
        <v>355476</v>
      </c>
      <c r="D611" s="102"/>
      <c r="E611" s="41"/>
      <c r="F611" s="44"/>
      <c r="G611" s="102">
        <v>15360</v>
      </c>
      <c r="H611" s="102"/>
      <c r="I611" s="41"/>
      <c r="J611" s="44"/>
      <c r="K611" s="126" t="s">
        <v>1032</v>
      </c>
      <c r="L611" s="126"/>
      <c r="M611" s="100" t="s">
        <v>224</v>
      </c>
      <c r="N611" s="44"/>
      <c r="O611" s="126" t="s">
        <v>1033</v>
      </c>
      <c r="P611" s="126"/>
      <c r="Q611" s="100" t="s">
        <v>224</v>
      </c>
    </row>
    <row r="612" spans="1:17" ht="15.75" thickBot="1">
      <c r="A612" s="18"/>
      <c r="B612" s="235"/>
      <c r="C612" s="114"/>
      <c r="D612" s="114"/>
      <c r="E612" s="58"/>
      <c r="F612" s="44"/>
      <c r="G612" s="114"/>
      <c r="H612" s="114"/>
      <c r="I612" s="58"/>
      <c r="J612" s="44"/>
      <c r="K612" s="75"/>
      <c r="L612" s="75"/>
      <c r="M612" s="76"/>
      <c r="N612" s="44"/>
      <c r="O612" s="75"/>
      <c r="P612" s="75"/>
      <c r="Q612" s="76"/>
    </row>
    <row r="613" spans="1:17" ht="25.5">
      <c r="A613" s="18"/>
      <c r="B613" s="233" t="s">
        <v>164</v>
      </c>
      <c r="C613" s="63"/>
      <c r="D613" s="63"/>
      <c r="E613" s="63"/>
      <c r="F613" s="33"/>
      <c r="G613" s="63"/>
      <c r="H613" s="63"/>
      <c r="I613" s="63"/>
      <c r="J613" s="33"/>
      <c r="K613" s="63"/>
      <c r="L613" s="63"/>
      <c r="M613" s="63"/>
      <c r="N613" s="33"/>
      <c r="O613" s="63"/>
      <c r="P613" s="63"/>
      <c r="Q613" s="63"/>
    </row>
    <row r="614" spans="1:17">
      <c r="A614" s="18"/>
      <c r="B614" s="99" t="s">
        <v>1003</v>
      </c>
      <c r="C614" s="74" t="s">
        <v>1034</v>
      </c>
      <c r="D614" s="74"/>
      <c r="E614" s="20" t="s">
        <v>224</v>
      </c>
      <c r="F614" s="44"/>
      <c r="G614" s="74" t="s">
        <v>222</v>
      </c>
      <c r="H614" s="74"/>
      <c r="I614" s="44"/>
      <c r="J614" s="44"/>
      <c r="K614" s="74" t="s">
        <v>222</v>
      </c>
      <c r="L614" s="74"/>
      <c r="M614" s="44"/>
      <c r="N614" s="44"/>
      <c r="O614" s="74" t="s">
        <v>1034</v>
      </c>
      <c r="P614" s="74"/>
      <c r="Q614" s="20" t="s">
        <v>224</v>
      </c>
    </row>
    <row r="615" spans="1:17">
      <c r="A615" s="18"/>
      <c r="B615" s="99"/>
      <c r="C615" s="74"/>
      <c r="D615" s="74"/>
      <c r="E615" s="20"/>
      <c r="F615" s="44"/>
      <c r="G615" s="74"/>
      <c r="H615" s="74"/>
      <c r="I615" s="44"/>
      <c r="J615" s="44"/>
      <c r="K615" s="74"/>
      <c r="L615" s="74"/>
      <c r="M615" s="44"/>
      <c r="N615" s="44"/>
      <c r="O615" s="74"/>
      <c r="P615" s="74"/>
      <c r="Q615" s="20"/>
    </row>
    <row r="616" spans="1:17">
      <c r="A616" s="18"/>
      <c r="B616" s="113" t="s">
        <v>1005</v>
      </c>
      <c r="C616" s="111" t="s">
        <v>767</v>
      </c>
      <c r="D616" s="111"/>
      <c r="E616" s="110" t="s">
        <v>224</v>
      </c>
      <c r="F616" s="49"/>
      <c r="G616" s="111" t="s">
        <v>222</v>
      </c>
      <c r="H616" s="111"/>
      <c r="I616" s="49"/>
      <c r="J616" s="49"/>
      <c r="K616" s="111" t="s">
        <v>222</v>
      </c>
      <c r="L616" s="111"/>
      <c r="M616" s="49"/>
      <c r="N616" s="49"/>
      <c r="O616" s="111" t="s">
        <v>767</v>
      </c>
      <c r="P616" s="111"/>
      <c r="Q616" s="110" t="s">
        <v>224</v>
      </c>
    </row>
    <row r="617" spans="1:17">
      <c r="A617" s="18"/>
      <c r="B617" s="113"/>
      <c r="C617" s="111"/>
      <c r="D617" s="111"/>
      <c r="E617" s="110"/>
      <c r="F617" s="49"/>
      <c r="G617" s="111"/>
      <c r="H617" s="111"/>
      <c r="I617" s="49"/>
      <c r="J617" s="49"/>
      <c r="K617" s="111"/>
      <c r="L617" s="111"/>
      <c r="M617" s="49"/>
      <c r="N617" s="49"/>
      <c r="O617" s="111"/>
      <c r="P617" s="111"/>
      <c r="Q617" s="110"/>
    </row>
    <row r="618" spans="1:17">
      <c r="A618" s="18"/>
      <c r="B618" s="99" t="s">
        <v>167</v>
      </c>
      <c r="C618" s="74" t="s">
        <v>1035</v>
      </c>
      <c r="D618" s="74"/>
      <c r="E618" s="20" t="s">
        <v>224</v>
      </c>
      <c r="F618" s="44"/>
      <c r="G618" s="74" t="s">
        <v>222</v>
      </c>
      <c r="H618" s="74"/>
      <c r="I618" s="44"/>
      <c r="J618" s="44"/>
      <c r="K618" s="74" t="s">
        <v>222</v>
      </c>
      <c r="L618" s="74"/>
      <c r="M618" s="44"/>
      <c r="N618" s="44"/>
      <c r="O618" s="74" t="s">
        <v>1035</v>
      </c>
      <c r="P618" s="74"/>
      <c r="Q618" s="20" t="s">
        <v>224</v>
      </c>
    </row>
    <row r="619" spans="1:17">
      <c r="A619" s="18"/>
      <c r="B619" s="99"/>
      <c r="C619" s="74"/>
      <c r="D619" s="74"/>
      <c r="E619" s="20"/>
      <c r="F619" s="44"/>
      <c r="G619" s="74"/>
      <c r="H619" s="74"/>
      <c r="I619" s="44"/>
      <c r="J619" s="44"/>
      <c r="K619" s="74"/>
      <c r="L619" s="74"/>
      <c r="M619" s="44"/>
      <c r="N619" s="44"/>
      <c r="O619" s="74"/>
      <c r="P619" s="74"/>
      <c r="Q619" s="20"/>
    </row>
    <row r="620" spans="1:17">
      <c r="A620" s="18"/>
      <c r="B620" s="113" t="s">
        <v>168</v>
      </c>
      <c r="C620" s="111" t="s">
        <v>884</v>
      </c>
      <c r="D620" s="111"/>
      <c r="E620" s="110" t="s">
        <v>224</v>
      </c>
      <c r="F620" s="49"/>
      <c r="G620" s="111" t="s">
        <v>222</v>
      </c>
      <c r="H620" s="111"/>
      <c r="I620" s="49"/>
      <c r="J620" s="49"/>
      <c r="K620" s="111" t="s">
        <v>1036</v>
      </c>
      <c r="L620" s="111"/>
      <c r="M620" s="110" t="s">
        <v>224</v>
      </c>
      <c r="N620" s="49"/>
      <c r="O620" s="111" t="s">
        <v>1037</v>
      </c>
      <c r="P620" s="111"/>
      <c r="Q620" s="110" t="s">
        <v>224</v>
      </c>
    </row>
    <row r="621" spans="1:17">
      <c r="A621" s="18"/>
      <c r="B621" s="113"/>
      <c r="C621" s="111"/>
      <c r="D621" s="111"/>
      <c r="E621" s="110"/>
      <c r="F621" s="49"/>
      <c r="G621" s="111"/>
      <c r="H621" s="111"/>
      <c r="I621" s="49"/>
      <c r="J621" s="49"/>
      <c r="K621" s="111"/>
      <c r="L621" s="111"/>
      <c r="M621" s="110"/>
      <c r="N621" s="49"/>
      <c r="O621" s="111"/>
      <c r="P621" s="111"/>
      <c r="Q621" s="110"/>
    </row>
    <row r="622" spans="1:17">
      <c r="A622" s="18"/>
      <c r="B622" s="99" t="s">
        <v>1038</v>
      </c>
      <c r="C622" s="74" t="s">
        <v>1039</v>
      </c>
      <c r="D622" s="74"/>
      <c r="E622" s="20" t="s">
        <v>224</v>
      </c>
      <c r="F622" s="44"/>
      <c r="G622" s="74" t="s">
        <v>222</v>
      </c>
      <c r="H622" s="74"/>
      <c r="I622" s="44"/>
      <c r="J622" s="44"/>
      <c r="K622" s="74" t="s">
        <v>222</v>
      </c>
      <c r="L622" s="74"/>
      <c r="M622" s="44"/>
      <c r="N622" s="44"/>
      <c r="O622" s="74" t="s">
        <v>1039</v>
      </c>
      <c r="P622" s="74"/>
      <c r="Q622" s="20" t="s">
        <v>224</v>
      </c>
    </row>
    <row r="623" spans="1:17">
      <c r="A623" s="18"/>
      <c r="B623" s="99"/>
      <c r="C623" s="74"/>
      <c r="D623" s="74"/>
      <c r="E623" s="20"/>
      <c r="F623" s="44"/>
      <c r="G623" s="74"/>
      <c r="H623" s="74"/>
      <c r="I623" s="44"/>
      <c r="J623" s="44"/>
      <c r="K623" s="74"/>
      <c r="L623" s="74"/>
      <c r="M623" s="44"/>
      <c r="N623" s="44"/>
      <c r="O623" s="74"/>
      <c r="P623" s="74"/>
      <c r="Q623" s="20"/>
    </row>
    <row r="624" spans="1:17">
      <c r="A624" s="18"/>
      <c r="B624" s="113" t="s">
        <v>1040</v>
      </c>
      <c r="C624" s="111" t="s">
        <v>1041</v>
      </c>
      <c r="D624" s="111"/>
      <c r="E624" s="110" t="s">
        <v>224</v>
      </c>
      <c r="F624" s="49"/>
      <c r="G624" s="111" t="s">
        <v>222</v>
      </c>
      <c r="H624" s="111"/>
      <c r="I624" s="49"/>
      <c r="J624" s="49"/>
      <c r="K624" s="111" t="s">
        <v>222</v>
      </c>
      <c r="L624" s="111"/>
      <c r="M624" s="49"/>
      <c r="N624" s="49"/>
      <c r="O624" s="111" t="s">
        <v>1041</v>
      </c>
      <c r="P624" s="111"/>
      <c r="Q624" s="110" t="s">
        <v>224</v>
      </c>
    </row>
    <row r="625" spans="1:17">
      <c r="A625" s="18"/>
      <c r="B625" s="113"/>
      <c r="C625" s="111"/>
      <c r="D625" s="111"/>
      <c r="E625" s="110"/>
      <c r="F625" s="49"/>
      <c r="G625" s="111"/>
      <c r="H625" s="111"/>
      <c r="I625" s="49"/>
      <c r="J625" s="49"/>
      <c r="K625" s="111"/>
      <c r="L625" s="111"/>
      <c r="M625" s="49"/>
      <c r="N625" s="49"/>
      <c r="O625" s="111"/>
      <c r="P625" s="111"/>
      <c r="Q625" s="110"/>
    </row>
    <row r="626" spans="1:17">
      <c r="A626" s="18"/>
      <c r="B626" s="99" t="s">
        <v>1042</v>
      </c>
      <c r="C626" s="96">
        <v>265655</v>
      </c>
      <c r="D626" s="96"/>
      <c r="E626" s="44"/>
      <c r="F626" s="44"/>
      <c r="G626" s="74" t="s">
        <v>222</v>
      </c>
      <c r="H626" s="74"/>
      <c r="I626" s="44"/>
      <c r="J626" s="44"/>
      <c r="K626" s="74" t="s">
        <v>222</v>
      </c>
      <c r="L626" s="74"/>
      <c r="M626" s="44"/>
      <c r="N626" s="44"/>
      <c r="O626" s="96">
        <v>265655</v>
      </c>
      <c r="P626" s="96"/>
      <c r="Q626" s="44"/>
    </row>
    <row r="627" spans="1:17">
      <c r="A627" s="18"/>
      <c r="B627" s="99"/>
      <c r="C627" s="96"/>
      <c r="D627" s="96"/>
      <c r="E627" s="44"/>
      <c r="F627" s="44"/>
      <c r="G627" s="74"/>
      <c r="H627" s="74"/>
      <c r="I627" s="44"/>
      <c r="J627" s="44"/>
      <c r="K627" s="74"/>
      <c r="L627" s="74"/>
      <c r="M627" s="44"/>
      <c r="N627" s="44"/>
      <c r="O627" s="96"/>
      <c r="P627" s="96"/>
      <c r="Q627" s="44"/>
    </row>
    <row r="628" spans="1:17">
      <c r="A628" s="18"/>
      <c r="B628" s="113" t="s">
        <v>169</v>
      </c>
      <c r="C628" s="111" t="s">
        <v>222</v>
      </c>
      <c r="D628" s="111"/>
      <c r="E628" s="49"/>
      <c r="F628" s="49"/>
      <c r="G628" s="111" t="s">
        <v>222</v>
      </c>
      <c r="H628" s="111"/>
      <c r="I628" s="49"/>
      <c r="J628" s="49"/>
      <c r="K628" s="111" t="s">
        <v>1043</v>
      </c>
      <c r="L628" s="111"/>
      <c r="M628" s="110" t="s">
        <v>224</v>
      </c>
      <c r="N628" s="49"/>
      <c r="O628" s="111" t="s">
        <v>1043</v>
      </c>
      <c r="P628" s="111"/>
      <c r="Q628" s="110" t="s">
        <v>224</v>
      </c>
    </row>
    <row r="629" spans="1:17" ht="15.75" thickBot="1">
      <c r="A629" s="18"/>
      <c r="B629" s="113"/>
      <c r="C629" s="120"/>
      <c r="D629" s="120"/>
      <c r="E629" s="64"/>
      <c r="F629" s="49"/>
      <c r="G629" s="120"/>
      <c r="H629" s="120"/>
      <c r="I629" s="64"/>
      <c r="J629" s="49"/>
      <c r="K629" s="120"/>
      <c r="L629" s="120"/>
      <c r="M629" s="135"/>
      <c r="N629" s="49"/>
      <c r="O629" s="120"/>
      <c r="P629" s="120"/>
      <c r="Q629" s="135"/>
    </row>
    <row r="630" spans="1:17">
      <c r="A630" s="18"/>
      <c r="B630" s="235" t="s">
        <v>170</v>
      </c>
      <c r="C630" s="126" t="s">
        <v>1044</v>
      </c>
      <c r="D630" s="126"/>
      <c r="E630" s="100" t="s">
        <v>224</v>
      </c>
      <c r="F630" s="44"/>
      <c r="G630" s="126" t="s">
        <v>222</v>
      </c>
      <c r="H630" s="126"/>
      <c r="I630" s="41"/>
      <c r="J630" s="44"/>
      <c r="K630" s="126" t="s">
        <v>1045</v>
      </c>
      <c r="L630" s="126"/>
      <c r="M630" s="100" t="s">
        <v>224</v>
      </c>
      <c r="N630" s="44"/>
      <c r="O630" s="126" t="s">
        <v>1046</v>
      </c>
      <c r="P630" s="126"/>
      <c r="Q630" s="100" t="s">
        <v>224</v>
      </c>
    </row>
    <row r="631" spans="1:17" ht="15.75" thickBot="1">
      <c r="A631" s="18"/>
      <c r="B631" s="235"/>
      <c r="C631" s="75"/>
      <c r="D631" s="75"/>
      <c r="E631" s="76"/>
      <c r="F631" s="44"/>
      <c r="G631" s="75"/>
      <c r="H631" s="75"/>
      <c r="I631" s="58"/>
      <c r="J631" s="44"/>
      <c r="K631" s="75"/>
      <c r="L631" s="75"/>
      <c r="M631" s="76"/>
      <c r="N631" s="44"/>
      <c r="O631" s="75"/>
      <c r="P631" s="75"/>
      <c r="Q631" s="76"/>
    </row>
    <row r="632" spans="1:17">
      <c r="A632" s="18"/>
      <c r="B632" s="113" t="s">
        <v>171</v>
      </c>
      <c r="C632" s="112" t="s">
        <v>222</v>
      </c>
      <c r="D632" s="112"/>
      <c r="E632" s="63"/>
      <c r="F632" s="49"/>
      <c r="G632" s="112" t="s">
        <v>222</v>
      </c>
      <c r="H632" s="112"/>
      <c r="I632" s="63"/>
      <c r="J632" s="49"/>
      <c r="K632" s="93">
        <v>3366</v>
      </c>
      <c r="L632" s="93"/>
      <c r="M632" s="63"/>
      <c r="N632" s="49"/>
      <c r="O632" s="93">
        <v>3366</v>
      </c>
      <c r="P632" s="93"/>
      <c r="Q632" s="63"/>
    </row>
    <row r="633" spans="1:17" ht="15.75" thickBot="1">
      <c r="A633" s="18"/>
      <c r="B633" s="113"/>
      <c r="C633" s="120"/>
      <c r="D633" s="120"/>
      <c r="E633" s="64"/>
      <c r="F633" s="49"/>
      <c r="G633" s="120"/>
      <c r="H633" s="120"/>
      <c r="I633" s="64"/>
      <c r="J633" s="49"/>
      <c r="K633" s="98"/>
      <c r="L633" s="98"/>
      <c r="M633" s="64"/>
      <c r="N633" s="49"/>
      <c r="O633" s="98"/>
      <c r="P633" s="98"/>
      <c r="Q633" s="64"/>
    </row>
    <row r="634" spans="1:17">
      <c r="A634" s="18"/>
      <c r="B634" s="235" t="s">
        <v>1047</v>
      </c>
      <c r="C634" s="102">
        <v>1946</v>
      </c>
      <c r="D634" s="102"/>
      <c r="E634" s="41"/>
      <c r="F634" s="44"/>
      <c r="G634" s="102">
        <v>7654</v>
      </c>
      <c r="H634" s="102"/>
      <c r="I634" s="41"/>
      <c r="J634" s="44"/>
      <c r="K634" s="126" t="s">
        <v>1048</v>
      </c>
      <c r="L634" s="126"/>
      <c r="M634" s="100" t="s">
        <v>224</v>
      </c>
      <c r="N634" s="44"/>
      <c r="O634" s="126" t="s">
        <v>1049</v>
      </c>
      <c r="P634" s="126"/>
      <c r="Q634" s="100" t="s">
        <v>224</v>
      </c>
    </row>
    <row r="635" spans="1:17">
      <c r="A635" s="18"/>
      <c r="B635" s="235"/>
      <c r="C635" s="96"/>
      <c r="D635" s="96"/>
      <c r="E635" s="44"/>
      <c r="F635" s="44"/>
      <c r="G635" s="96"/>
      <c r="H635" s="96"/>
      <c r="I635" s="44"/>
      <c r="J635" s="44"/>
      <c r="K635" s="74"/>
      <c r="L635" s="74"/>
      <c r="M635" s="20"/>
      <c r="N635" s="44"/>
      <c r="O635" s="74"/>
      <c r="P635" s="74"/>
      <c r="Q635" s="20"/>
    </row>
    <row r="636" spans="1:17">
      <c r="A636" s="18"/>
      <c r="B636" s="236" t="s">
        <v>173</v>
      </c>
      <c r="C636" s="111" t="s">
        <v>222</v>
      </c>
      <c r="D636" s="111"/>
      <c r="E636" s="49"/>
      <c r="F636" s="49"/>
      <c r="G636" s="111" t="s">
        <v>222</v>
      </c>
      <c r="H636" s="111"/>
      <c r="I636" s="49"/>
      <c r="J636" s="49"/>
      <c r="K636" s="111" t="s">
        <v>1050</v>
      </c>
      <c r="L636" s="111"/>
      <c r="M636" s="110" t="s">
        <v>224</v>
      </c>
      <c r="N636" s="49"/>
      <c r="O636" s="111" t="s">
        <v>1050</v>
      </c>
      <c r="P636" s="111"/>
      <c r="Q636" s="110" t="s">
        <v>224</v>
      </c>
    </row>
    <row r="637" spans="1:17">
      <c r="A637" s="18"/>
      <c r="B637" s="236"/>
      <c r="C637" s="111"/>
      <c r="D637" s="111"/>
      <c r="E637" s="49"/>
      <c r="F637" s="49"/>
      <c r="G637" s="111"/>
      <c r="H637" s="111"/>
      <c r="I637" s="49"/>
      <c r="J637" s="49"/>
      <c r="K637" s="111"/>
      <c r="L637" s="111"/>
      <c r="M637" s="110"/>
      <c r="N637" s="49"/>
      <c r="O637" s="111"/>
      <c r="P637" s="111"/>
      <c r="Q637" s="110"/>
    </row>
    <row r="638" spans="1:17">
      <c r="A638" s="18"/>
      <c r="B638" s="235" t="s">
        <v>174</v>
      </c>
      <c r="C638" s="96">
        <v>6298</v>
      </c>
      <c r="D638" s="96"/>
      <c r="E638" s="44"/>
      <c r="F638" s="44"/>
      <c r="G638" s="96">
        <v>1528</v>
      </c>
      <c r="H638" s="96"/>
      <c r="I638" s="44"/>
      <c r="J638" s="44"/>
      <c r="K638" s="96">
        <v>296319</v>
      </c>
      <c r="L638" s="96"/>
      <c r="M638" s="44"/>
      <c r="N638" s="44"/>
      <c r="O638" s="96">
        <v>304145</v>
      </c>
      <c r="P638" s="96"/>
      <c r="Q638" s="44"/>
    </row>
    <row r="639" spans="1:17" ht="15.75" thickBot="1">
      <c r="A639" s="18"/>
      <c r="B639" s="235"/>
      <c r="C639" s="114"/>
      <c r="D639" s="114"/>
      <c r="E639" s="58"/>
      <c r="F639" s="44"/>
      <c r="G639" s="114"/>
      <c r="H639" s="114"/>
      <c r="I639" s="58"/>
      <c r="J639" s="44"/>
      <c r="K639" s="114"/>
      <c r="L639" s="114"/>
      <c r="M639" s="58"/>
      <c r="N639" s="44"/>
      <c r="O639" s="114"/>
      <c r="P639" s="114"/>
      <c r="Q639" s="58"/>
    </row>
    <row r="640" spans="1:17">
      <c r="A640" s="18"/>
      <c r="B640" s="236" t="s">
        <v>175</v>
      </c>
      <c r="C640" s="91" t="s">
        <v>221</v>
      </c>
      <c r="D640" s="93">
        <v>8244</v>
      </c>
      <c r="E640" s="63"/>
      <c r="F640" s="49"/>
      <c r="G640" s="91" t="s">
        <v>221</v>
      </c>
      <c r="H640" s="93">
        <v>9182</v>
      </c>
      <c r="I640" s="63"/>
      <c r="J640" s="49"/>
      <c r="K640" s="91" t="s">
        <v>221</v>
      </c>
      <c r="L640" s="93">
        <v>248924</v>
      </c>
      <c r="M640" s="63"/>
      <c r="N640" s="49"/>
      <c r="O640" s="91" t="s">
        <v>221</v>
      </c>
      <c r="P640" s="93">
        <v>266350</v>
      </c>
      <c r="Q640" s="63"/>
    </row>
    <row r="641" spans="1:21" ht="15.75" thickBot="1">
      <c r="A641" s="18"/>
      <c r="B641" s="236"/>
      <c r="C641" s="115"/>
      <c r="D641" s="116"/>
      <c r="E641" s="80"/>
      <c r="F641" s="49"/>
      <c r="G641" s="115"/>
      <c r="H641" s="116"/>
      <c r="I641" s="80"/>
      <c r="J641" s="49"/>
      <c r="K641" s="115"/>
      <c r="L641" s="116"/>
      <c r="M641" s="80"/>
      <c r="N641" s="49"/>
      <c r="O641" s="115"/>
      <c r="P641" s="116"/>
      <c r="Q641" s="80"/>
    </row>
    <row r="642" spans="1:21" ht="15.75" thickTop="1">
      <c r="A642" s="18"/>
      <c r="B642" s="241" t="s">
        <v>1051</v>
      </c>
      <c r="C642" s="241"/>
      <c r="D642" s="241"/>
      <c r="E642" s="241"/>
      <c r="F642" s="241"/>
      <c r="G642" s="241"/>
      <c r="H642" s="241"/>
      <c r="I642" s="241"/>
      <c r="J642" s="241"/>
      <c r="K642" s="241"/>
      <c r="L642" s="241"/>
      <c r="M642" s="241"/>
      <c r="N642" s="241"/>
      <c r="O642" s="241"/>
      <c r="P642" s="241"/>
      <c r="Q642" s="241"/>
      <c r="R642" s="241"/>
      <c r="S642" s="241"/>
      <c r="T642" s="241"/>
      <c r="U642" s="241"/>
    </row>
  </sheetData>
  <mergeCells count="3856">
    <mergeCell ref="B514:U514"/>
    <mergeCell ref="B572:U572"/>
    <mergeCell ref="B642:U642"/>
    <mergeCell ref="B321:U321"/>
    <mergeCell ref="B322:U322"/>
    <mergeCell ref="B323:U323"/>
    <mergeCell ref="B324:U324"/>
    <mergeCell ref="B386:U386"/>
    <mergeCell ref="B419:U419"/>
    <mergeCell ref="B195:U195"/>
    <mergeCell ref="B228:U228"/>
    <mergeCell ref="B229:U229"/>
    <mergeCell ref="B230:U230"/>
    <mergeCell ref="B287:U287"/>
    <mergeCell ref="B320:U320"/>
    <mergeCell ref="B5:U5"/>
    <mergeCell ref="B6:U6"/>
    <mergeCell ref="B7:U7"/>
    <mergeCell ref="B68:U68"/>
    <mergeCell ref="B133:U133"/>
    <mergeCell ref="B138:U138"/>
    <mergeCell ref="N640:N641"/>
    <mergeCell ref="O640:O641"/>
    <mergeCell ref="P640:P641"/>
    <mergeCell ref="Q640:Q641"/>
    <mergeCell ref="A1:A2"/>
    <mergeCell ref="B1:U1"/>
    <mergeCell ref="B2:U2"/>
    <mergeCell ref="B3:U3"/>
    <mergeCell ref="A4:A642"/>
    <mergeCell ref="B4:U4"/>
    <mergeCell ref="H640:H641"/>
    <mergeCell ref="I640:I641"/>
    <mergeCell ref="J640:J641"/>
    <mergeCell ref="K640:K641"/>
    <mergeCell ref="L640:L641"/>
    <mergeCell ref="M640:M641"/>
    <mergeCell ref="B640:B641"/>
    <mergeCell ref="C640:C641"/>
    <mergeCell ref="D640:D641"/>
    <mergeCell ref="E640:E641"/>
    <mergeCell ref="F640:F641"/>
    <mergeCell ref="G640:G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C613:E613"/>
    <mergeCell ref="G613:I613"/>
    <mergeCell ref="K613:M613"/>
    <mergeCell ref="O613:Q613"/>
    <mergeCell ref="B614:B615"/>
    <mergeCell ref="C614:D615"/>
    <mergeCell ref="E614:E615"/>
    <mergeCell ref="F614:F615"/>
    <mergeCell ref="G614:H615"/>
    <mergeCell ref="I614:I615"/>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C592:D592"/>
    <mergeCell ref="G592:H592"/>
    <mergeCell ref="K592:L592"/>
    <mergeCell ref="O592:P592"/>
    <mergeCell ref="B593:B594"/>
    <mergeCell ref="C593:D594"/>
    <mergeCell ref="E593:E594"/>
    <mergeCell ref="F593:F594"/>
    <mergeCell ref="G593:H594"/>
    <mergeCell ref="I593:I594"/>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7:N588"/>
    <mergeCell ref="O587:O588"/>
    <mergeCell ref="P587:P588"/>
    <mergeCell ref="Q587:Q588"/>
    <mergeCell ref="C589:E589"/>
    <mergeCell ref="G589:I589"/>
    <mergeCell ref="K589:M589"/>
    <mergeCell ref="O589:Q589"/>
    <mergeCell ref="H587:H588"/>
    <mergeCell ref="I587:I588"/>
    <mergeCell ref="J587:J588"/>
    <mergeCell ref="K587:K588"/>
    <mergeCell ref="L587:L588"/>
    <mergeCell ref="M587:M588"/>
    <mergeCell ref="B587:B588"/>
    <mergeCell ref="C587:C588"/>
    <mergeCell ref="D587:D588"/>
    <mergeCell ref="E587:E588"/>
    <mergeCell ref="F587:F588"/>
    <mergeCell ref="G587:G588"/>
    <mergeCell ref="O584:Q584"/>
    <mergeCell ref="O585:Q585"/>
    <mergeCell ref="C586:E586"/>
    <mergeCell ref="G586:I586"/>
    <mergeCell ref="K586:M586"/>
    <mergeCell ref="O586:Q586"/>
    <mergeCell ref="K584:M584"/>
    <mergeCell ref="K585:M585"/>
    <mergeCell ref="N577:N585"/>
    <mergeCell ref="O577:Q577"/>
    <mergeCell ref="O578:Q578"/>
    <mergeCell ref="O579:Q579"/>
    <mergeCell ref="O580:Q580"/>
    <mergeCell ref="O581:Q581"/>
    <mergeCell ref="O582:Q582"/>
    <mergeCell ref="O583:Q583"/>
    <mergeCell ref="G584:I584"/>
    <mergeCell ref="G585:I585"/>
    <mergeCell ref="J577:J585"/>
    <mergeCell ref="K577:M577"/>
    <mergeCell ref="K578:M578"/>
    <mergeCell ref="K579:M579"/>
    <mergeCell ref="K580:M580"/>
    <mergeCell ref="K581:M581"/>
    <mergeCell ref="K582:M582"/>
    <mergeCell ref="K583:M583"/>
    <mergeCell ref="C584:E584"/>
    <mergeCell ref="C585:E585"/>
    <mergeCell ref="F577:F585"/>
    <mergeCell ref="G577:I577"/>
    <mergeCell ref="G578:I578"/>
    <mergeCell ref="G579:I579"/>
    <mergeCell ref="G580:I580"/>
    <mergeCell ref="G581:I581"/>
    <mergeCell ref="G582:I582"/>
    <mergeCell ref="G583:I583"/>
    <mergeCell ref="C578:E578"/>
    <mergeCell ref="C579:E579"/>
    <mergeCell ref="C580:E580"/>
    <mergeCell ref="C581:E581"/>
    <mergeCell ref="C582:E582"/>
    <mergeCell ref="C583:E583"/>
    <mergeCell ref="N570:N571"/>
    <mergeCell ref="O570:O571"/>
    <mergeCell ref="P570:P571"/>
    <mergeCell ref="Q570:Q571"/>
    <mergeCell ref="B575:Q575"/>
    <mergeCell ref="C577:E577"/>
    <mergeCell ref="H570:H571"/>
    <mergeCell ref="I570:I571"/>
    <mergeCell ref="J570:J571"/>
    <mergeCell ref="K570:K571"/>
    <mergeCell ref="L570:L571"/>
    <mergeCell ref="M570:M571"/>
    <mergeCell ref="B570:B571"/>
    <mergeCell ref="C570:C571"/>
    <mergeCell ref="D570:D571"/>
    <mergeCell ref="E570:E571"/>
    <mergeCell ref="F570:F571"/>
    <mergeCell ref="G570:G571"/>
    <mergeCell ref="J568:J569"/>
    <mergeCell ref="K568:L569"/>
    <mergeCell ref="M568:M569"/>
    <mergeCell ref="N568:N569"/>
    <mergeCell ref="O568:P569"/>
    <mergeCell ref="Q568:Q569"/>
    <mergeCell ref="C567:D567"/>
    <mergeCell ref="G567:H567"/>
    <mergeCell ref="K567:L567"/>
    <mergeCell ref="O567:P567"/>
    <mergeCell ref="B568:B569"/>
    <mergeCell ref="C568:D569"/>
    <mergeCell ref="E568:E569"/>
    <mergeCell ref="F568:F569"/>
    <mergeCell ref="G568:H569"/>
    <mergeCell ref="I568:I569"/>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C554:E554"/>
    <mergeCell ref="G554:I554"/>
    <mergeCell ref="K554:M554"/>
    <mergeCell ref="O554:Q554"/>
    <mergeCell ref="B555:B556"/>
    <mergeCell ref="C555:D556"/>
    <mergeCell ref="E555:E556"/>
    <mergeCell ref="F555:F556"/>
    <mergeCell ref="G555:H556"/>
    <mergeCell ref="I555:I556"/>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7:N528"/>
    <mergeCell ref="O527:O528"/>
    <mergeCell ref="P527:P528"/>
    <mergeCell ref="Q527:Q528"/>
    <mergeCell ref="C529:E529"/>
    <mergeCell ref="G529:I529"/>
    <mergeCell ref="K529:M529"/>
    <mergeCell ref="O529:Q529"/>
    <mergeCell ref="H527:H528"/>
    <mergeCell ref="I527:I528"/>
    <mergeCell ref="J527:J528"/>
    <mergeCell ref="K527:K528"/>
    <mergeCell ref="L527:L528"/>
    <mergeCell ref="M527:M528"/>
    <mergeCell ref="B527:B528"/>
    <mergeCell ref="C527:C528"/>
    <mergeCell ref="D527:D528"/>
    <mergeCell ref="E527:E528"/>
    <mergeCell ref="F527:F528"/>
    <mergeCell ref="G527:G528"/>
    <mergeCell ref="O523:Q523"/>
    <mergeCell ref="O524:Q524"/>
    <mergeCell ref="O525:Q525"/>
    <mergeCell ref="C526:E526"/>
    <mergeCell ref="G526:I526"/>
    <mergeCell ref="K526:M526"/>
    <mergeCell ref="O526:Q526"/>
    <mergeCell ref="K523:M523"/>
    <mergeCell ref="K524:M524"/>
    <mergeCell ref="K525:M525"/>
    <mergeCell ref="N517:N525"/>
    <mergeCell ref="O517:Q517"/>
    <mergeCell ref="O518:Q518"/>
    <mergeCell ref="O519:Q519"/>
    <mergeCell ref="O520:Q520"/>
    <mergeCell ref="O521:Q521"/>
    <mergeCell ref="O522:Q522"/>
    <mergeCell ref="K517:M517"/>
    <mergeCell ref="K518:M518"/>
    <mergeCell ref="K519:M519"/>
    <mergeCell ref="K520:M520"/>
    <mergeCell ref="K521:M521"/>
    <mergeCell ref="K522:M522"/>
    <mergeCell ref="G521:I521"/>
    <mergeCell ref="G522:I522"/>
    <mergeCell ref="G523:I523"/>
    <mergeCell ref="G524:I524"/>
    <mergeCell ref="G525:I525"/>
    <mergeCell ref="J517:J525"/>
    <mergeCell ref="C521:E521"/>
    <mergeCell ref="C522:E522"/>
    <mergeCell ref="C523:E523"/>
    <mergeCell ref="C524:E524"/>
    <mergeCell ref="C525:E525"/>
    <mergeCell ref="F517:F525"/>
    <mergeCell ref="U508:U509"/>
    <mergeCell ref="B515:Q515"/>
    <mergeCell ref="C517:E517"/>
    <mergeCell ref="C518:E518"/>
    <mergeCell ref="C519:E519"/>
    <mergeCell ref="C520:E520"/>
    <mergeCell ref="G517:I517"/>
    <mergeCell ref="G518:I518"/>
    <mergeCell ref="G519:I519"/>
    <mergeCell ref="G520:I520"/>
    <mergeCell ref="O508:O509"/>
    <mergeCell ref="P508:P509"/>
    <mergeCell ref="Q508:Q509"/>
    <mergeCell ref="R508:R509"/>
    <mergeCell ref="S508:S509"/>
    <mergeCell ref="T508:T509"/>
    <mergeCell ref="I508:I509"/>
    <mergeCell ref="J508:J509"/>
    <mergeCell ref="K508:K509"/>
    <mergeCell ref="L508:L509"/>
    <mergeCell ref="M508:M509"/>
    <mergeCell ref="N508:N509"/>
    <mergeCell ref="R506:R507"/>
    <mergeCell ref="S506:T507"/>
    <mergeCell ref="U506:U507"/>
    <mergeCell ref="B508:B509"/>
    <mergeCell ref="C508:C509"/>
    <mergeCell ref="D508:D509"/>
    <mergeCell ref="E508:E509"/>
    <mergeCell ref="F508:F509"/>
    <mergeCell ref="G508:G509"/>
    <mergeCell ref="H508:H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S498:S499"/>
    <mergeCell ref="T498:T499"/>
    <mergeCell ref="U498:U499"/>
    <mergeCell ref="B500:B501"/>
    <mergeCell ref="C500:D501"/>
    <mergeCell ref="E500:E501"/>
    <mergeCell ref="F500:F501"/>
    <mergeCell ref="G500:H501"/>
    <mergeCell ref="I500:I501"/>
    <mergeCell ref="J500:J501"/>
    <mergeCell ref="M498:M499"/>
    <mergeCell ref="N498:N499"/>
    <mergeCell ref="O498:O499"/>
    <mergeCell ref="P498:P499"/>
    <mergeCell ref="Q498:Q499"/>
    <mergeCell ref="R498:R499"/>
    <mergeCell ref="G498:G499"/>
    <mergeCell ref="H498:H499"/>
    <mergeCell ref="I498:I499"/>
    <mergeCell ref="J498:J499"/>
    <mergeCell ref="K498:K499"/>
    <mergeCell ref="L498:L499"/>
    <mergeCell ref="C497:E497"/>
    <mergeCell ref="G497:I497"/>
    <mergeCell ref="K497:M497"/>
    <mergeCell ref="O497:Q497"/>
    <mergeCell ref="S497:U497"/>
    <mergeCell ref="B498:B499"/>
    <mergeCell ref="C498:C499"/>
    <mergeCell ref="D498:D499"/>
    <mergeCell ref="E498:E499"/>
    <mergeCell ref="F498:F499"/>
    <mergeCell ref="R488:R496"/>
    <mergeCell ref="S488:U488"/>
    <mergeCell ref="S489:U489"/>
    <mergeCell ref="S490:U490"/>
    <mergeCell ref="S491:U491"/>
    <mergeCell ref="S492:U492"/>
    <mergeCell ref="S493:U493"/>
    <mergeCell ref="S494:U494"/>
    <mergeCell ref="S495:U495"/>
    <mergeCell ref="S496:U496"/>
    <mergeCell ref="N488:N496"/>
    <mergeCell ref="O488:Q488"/>
    <mergeCell ref="O489:Q489"/>
    <mergeCell ref="O490:Q490"/>
    <mergeCell ref="O491:Q491"/>
    <mergeCell ref="O492:Q492"/>
    <mergeCell ref="O493:Q493"/>
    <mergeCell ref="O494:Q494"/>
    <mergeCell ref="O495:Q495"/>
    <mergeCell ref="O496:Q496"/>
    <mergeCell ref="J488:J496"/>
    <mergeCell ref="K488:M488"/>
    <mergeCell ref="K489:M489"/>
    <mergeCell ref="K490:M490"/>
    <mergeCell ref="K491:M491"/>
    <mergeCell ref="K492:M492"/>
    <mergeCell ref="K493:M493"/>
    <mergeCell ref="K494:M494"/>
    <mergeCell ref="K495:M495"/>
    <mergeCell ref="K496:M496"/>
    <mergeCell ref="F488:F496"/>
    <mergeCell ref="G488:I488"/>
    <mergeCell ref="G489:I489"/>
    <mergeCell ref="G490:I490"/>
    <mergeCell ref="G491:I491"/>
    <mergeCell ref="G492:I492"/>
    <mergeCell ref="G493:I493"/>
    <mergeCell ref="G494:I494"/>
    <mergeCell ref="G495:I495"/>
    <mergeCell ref="G496:I496"/>
    <mergeCell ref="B488:B496"/>
    <mergeCell ref="C488:E488"/>
    <mergeCell ref="C489:E489"/>
    <mergeCell ref="C490:E490"/>
    <mergeCell ref="C491:E491"/>
    <mergeCell ref="C492:E492"/>
    <mergeCell ref="C493:E493"/>
    <mergeCell ref="C494:E494"/>
    <mergeCell ref="C495:E495"/>
    <mergeCell ref="C496:E496"/>
    <mergeCell ref="Q479:Q480"/>
    <mergeCell ref="R479:R480"/>
    <mergeCell ref="S479:S480"/>
    <mergeCell ref="T479:T480"/>
    <mergeCell ref="U479:U480"/>
    <mergeCell ref="B486:U486"/>
    <mergeCell ref="B481:U481"/>
    <mergeCell ref="K479:K480"/>
    <mergeCell ref="L479:L480"/>
    <mergeCell ref="M479:M480"/>
    <mergeCell ref="N479:N480"/>
    <mergeCell ref="O479:O480"/>
    <mergeCell ref="P479:P480"/>
    <mergeCell ref="U477:U478"/>
    <mergeCell ref="B479:B480"/>
    <mergeCell ref="C479:C480"/>
    <mergeCell ref="D479:D480"/>
    <mergeCell ref="E479:E480"/>
    <mergeCell ref="F479:F480"/>
    <mergeCell ref="G479:G480"/>
    <mergeCell ref="H479:H480"/>
    <mergeCell ref="I479:I480"/>
    <mergeCell ref="J479:J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Q447:Q448"/>
    <mergeCell ref="R447:R448"/>
    <mergeCell ref="S447:T448"/>
    <mergeCell ref="U447:U448"/>
    <mergeCell ref="B449:B450"/>
    <mergeCell ref="C449:D450"/>
    <mergeCell ref="E449:E450"/>
    <mergeCell ref="F449:F450"/>
    <mergeCell ref="G449:H450"/>
    <mergeCell ref="I449:I450"/>
    <mergeCell ref="I447:I448"/>
    <mergeCell ref="J447:J448"/>
    <mergeCell ref="K447:L448"/>
    <mergeCell ref="M447:M448"/>
    <mergeCell ref="N447:N448"/>
    <mergeCell ref="O447:P448"/>
    <mergeCell ref="C446:E446"/>
    <mergeCell ref="G446:I446"/>
    <mergeCell ref="K446:M446"/>
    <mergeCell ref="O446:Q446"/>
    <mergeCell ref="S446:U446"/>
    <mergeCell ref="B447:B448"/>
    <mergeCell ref="C447:D448"/>
    <mergeCell ref="E447:E448"/>
    <mergeCell ref="F447:F448"/>
    <mergeCell ref="G447:H448"/>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T432:T433"/>
    <mergeCell ref="U432:U433"/>
    <mergeCell ref="B434:B435"/>
    <mergeCell ref="C434:D435"/>
    <mergeCell ref="E434:E435"/>
    <mergeCell ref="F434:F435"/>
    <mergeCell ref="G434:H435"/>
    <mergeCell ref="I434:I435"/>
    <mergeCell ref="J434:J435"/>
    <mergeCell ref="K434:L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S428:U428"/>
    <mergeCell ref="S429:U429"/>
    <mergeCell ref="S430:U430"/>
    <mergeCell ref="C431:E431"/>
    <mergeCell ref="G431:I431"/>
    <mergeCell ref="K431:M431"/>
    <mergeCell ref="O431:Q431"/>
    <mergeCell ref="S431:U431"/>
    <mergeCell ref="O428:Q428"/>
    <mergeCell ref="O429:Q429"/>
    <mergeCell ref="O430:Q430"/>
    <mergeCell ref="R422:R430"/>
    <mergeCell ref="S422:U422"/>
    <mergeCell ref="S423:U423"/>
    <mergeCell ref="S424:U424"/>
    <mergeCell ref="S425:U425"/>
    <mergeCell ref="S426:U426"/>
    <mergeCell ref="S427:U427"/>
    <mergeCell ref="K428:M428"/>
    <mergeCell ref="K429:M429"/>
    <mergeCell ref="K430:M430"/>
    <mergeCell ref="N422:N430"/>
    <mergeCell ref="O422:Q422"/>
    <mergeCell ref="O423:Q423"/>
    <mergeCell ref="O424:Q424"/>
    <mergeCell ref="O425:Q425"/>
    <mergeCell ref="O426:Q426"/>
    <mergeCell ref="O427:Q427"/>
    <mergeCell ref="K422:M422"/>
    <mergeCell ref="K423:M423"/>
    <mergeCell ref="K424:M424"/>
    <mergeCell ref="K425:M425"/>
    <mergeCell ref="K426:M426"/>
    <mergeCell ref="K427:M427"/>
    <mergeCell ref="G426:I426"/>
    <mergeCell ref="G427:I427"/>
    <mergeCell ref="G428:I428"/>
    <mergeCell ref="G429:I429"/>
    <mergeCell ref="G430:I430"/>
    <mergeCell ref="J422:J430"/>
    <mergeCell ref="C426:E426"/>
    <mergeCell ref="C427:E427"/>
    <mergeCell ref="C428:E428"/>
    <mergeCell ref="C429:E429"/>
    <mergeCell ref="C430:E430"/>
    <mergeCell ref="F422:F430"/>
    <mergeCell ref="U413:U414"/>
    <mergeCell ref="B420:U420"/>
    <mergeCell ref="C422:E422"/>
    <mergeCell ref="C423:E423"/>
    <mergeCell ref="C424:E424"/>
    <mergeCell ref="C425:E425"/>
    <mergeCell ref="G422:I422"/>
    <mergeCell ref="G423:I423"/>
    <mergeCell ref="G424:I424"/>
    <mergeCell ref="G425:I425"/>
    <mergeCell ref="O413:O414"/>
    <mergeCell ref="P413:P414"/>
    <mergeCell ref="Q413:Q414"/>
    <mergeCell ref="R413:R414"/>
    <mergeCell ref="S413:S414"/>
    <mergeCell ref="T413:T414"/>
    <mergeCell ref="I413:I414"/>
    <mergeCell ref="J413:J414"/>
    <mergeCell ref="K413:K414"/>
    <mergeCell ref="L413:L414"/>
    <mergeCell ref="M413:M414"/>
    <mergeCell ref="N413:N414"/>
    <mergeCell ref="R411:R412"/>
    <mergeCell ref="S411:T412"/>
    <mergeCell ref="U411:U412"/>
    <mergeCell ref="B413:B414"/>
    <mergeCell ref="C413:C414"/>
    <mergeCell ref="D413:D414"/>
    <mergeCell ref="E413:E414"/>
    <mergeCell ref="F413:F414"/>
    <mergeCell ref="G413:G414"/>
    <mergeCell ref="H413:H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S403:S404"/>
    <mergeCell ref="T403:T404"/>
    <mergeCell ref="U403:U404"/>
    <mergeCell ref="B405:B406"/>
    <mergeCell ref="C405:D406"/>
    <mergeCell ref="E405:E406"/>
    <mergeCell ref="F405:F406"/>
    <mergeCell ref="G405:H406"/>
    <mergeCell ref="I405:I406"/>
    <mergeCell ref="J405:J406"/>
    <mergeCell ref="M403:M404"/>
    <mergeCell ref="N403:N404"/>
    <mergeCell ref="O403:O404"/>
    <mergeCell ref="P403:P404"/>
    <mergeCell ref="Q403:Q404"/>
    <mergeCell ref="R403:R404"/>
    <mergeCell ref="G403:G404"/>
    <mergeCell ref="H403:H404"/>
    <mergeCell ref="I403:I404"/>
    <mergeCell ref="J403:J404"/>
    <mergeCell ref="K403:K404"/>
    <mergeCell ref="L403:L404"/>
    <mergeCell ref="C402:E402"/>
    <mergeCell ref="G402:I402"/>
    <mergeCell ref="K402:M402"/>
    <mergeCell ref="O402:Q402"/>
    <mergeCell ref="S402:U402"/>
    <mergeCell ref="B403:B404"/>
    <mergeCell ref="C403:C404"/>
    <mergeCell ref="D403:D404"/>
    <mergeCell ref="E403:E404"/>
    <mergeCell ref="F403:F404"/>
    <mergeCell ref="R393:R401"/>
    <mergeCell ref="S393:U393"/>
    <mergeCell ref="S394:U394"/>
    <mergeCell ref="S395:U395"/>
    <mergeCell ref="S396:U396"/>
    <mergeCell ref="S397:U397"/>
    <mergeCell ref="S398:U398"/>
    <mergeCell ref="S399:U399"/>
    <mergeCell ref="S400:U400"/>
    <mergeCell ref="S401:U401"/>
    <mergeCell ref="N393:N401"/>
    <mergeCell ref="O393:Q393"/>
    <mergeCell ref="O394:Q394"/>
    <mergeCell ref="O395:Q395"/>
    <mergeCell ref="O396:Q396"/>
    <mergeCell ref="O397:Q397"/>
    <mergeCell ref="O398:Q398"/>
    <mergeCell ref="O399:Q399"/>
    <mergeCell ref="O400:Q400"/>
    <mergeCell ref="O401:Q401"/>
    <mergeCell ref="J393:J401"/>
    <mergeCell ref="K393:M393"/>
    <mergeCell ref="K394:M394"/>
    <mergeCell ref="K395:M395"/>
    <mergeCell ref="K396:M396"/>
    <mergeCell ref="K397:M397"/>
    <mergeCell ref="K398:M398"/>
    <mergeCell ref="K399:M399"/>
    <mergeCell ref="K400:M400"/>
    <mergeCell ref="K401:M401"/>
    <mergeCell ref="F393:F401"/>
    <mergeCell ref="G393:I393"/>
    <mergeCell ref="G394:I394"/>
    <mergeCell ref="G395:I395"/>
    <mergeCell ref="G396:I396"/>
    <mergeCell ref="G397:I397"/>
    <mergeCell ref="G398:I398"/>
    <mergeCell ref="G399:I399"/>
    <mergeCell ref="G400:I400"/>
    <mergeCell ref="G401:I401"/>
    <mergeCell ref="B393:B401"/>
    <mergeCell ref="C393:E393"/>
    <mergeCell ref="C394:E394"/>
    <mergeCell ref="C395:E395"/>
    <mergeCell ref="C396:E396"/>
    <mergeCell ref="C397:E397"/>
    <mergeCell ref="C398:E398"/>
    <mergeCell ref="C399:E399"/>
    <mergeCell ref="C400:E400"/>
    <mergeCell ref="C401:E401"/>
    <mergeCell ref="Q384:Q385"/>
    <mergeCell ref="R384:R385"/>
    <mergeCell ref="S384:S385"/>
    <mergeCell ref="T384:T385"/>
    <mergeCell ref="U384:U385"/>
    <mergeCell ref="B391:U391"/>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T337:T338"/>
    <mergeCell ref="U337:U338"/>
    <mergeCell ref="B339:B340"/>
    <mergeCell ref="C339:D340"/>
    <mergeCell ref="E339:E340"/>
    <mergeCell ref="F339:F340"/>
    <mergeCell ref="G339:H340"/>
    <mergeCell ref="I339:I340"/>
    <mergeCell ref="J339:J340"/>
    <mergeCell ref="K339:L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S332:U332"/>
    <mergeCell ref="S333:U333"/>
    <mergeCell ref="S334:U334"/>
    <mergeCell ref="S335:U335"/>
    <mergeCell ref="C336:E336"/>
    <mergeCell ref="G336:I336"/>
    <mergeCell ref="K336:M336"/>
    <mergeCell ref="O336:Q336"/>
    <mergeCell ref="S336:U336"/>
    <mergeCell ref="O332:Q332"/>
    <mergeCell ref="O333:Q333"/>
    <mergeCell ref="O334:Q334"/>
    <mergeCell ref="O335:Q335"/>
    <mergeCell ref="R327:R335"/>
    <mergeCell ref="S327:U327"/>
    <mergeCell ref="S328:U328"/>
    <mergeCell ref="S329:U329"/>
    <mergeCell ref="S330:U330"/>
    <mergeCell ref="S331:U331"/>
    <mergeCell ref="K332:M332"/>
    <mergeCell ref="K333:M333"/>
    <mergeCell ref="K334:M334"/>
    <mergeCell ref="K335:M335"/>
    <mergeCell ref="N327:N335"/>
    <mergeCell ref="O327:Q327"/>
    <mergeCell ref="O328:Q328"/>
    <mergeCell ref="O329:Q329"/>
    <mergeCell ref="O330:Q330"/>
    <mergeCell ref="O331:Q331"/>
    <mergeCell ref="G332:I332"/>
    <mergeCell ref="G333:I333"/>
    <mergeCell ref="G334:I334"/>
    <mergeCell ref="G335:I335"/>
    <mergeCell ref="J327:J335"/>
    <mergeCell ref="K327:M327"/>
    <mergeCell ref="K328:M328"/>
    <mergeCell ref="K329:M329"/>
    <mergeCell ref="K330:M330"/>
    <mergeCell ref="K331:M331"/>
    <mergeCell ref="C332:E332"/>
    <mergeCell ref="C333:E333"/>
    <mergeCell ref="C334:E334"/>
    <mergeCell ref="C335:E335"/>
    <mergeCell ref="F327:F335"/>
    <mergeCell ref="G327:I327"/>
    <mergeCell ref="G328:I328"/>
    <mergeCell ref="G329:I329"/>
    <mergeCell ref="G330:I330"/>
    <mergeCell ref="G331:I331"/>
    <mergeCell ref="B325:U325"/>
    <mergeCell ref="C327:E327"/>
    <mergeCell ref="C328:E328"/>
    <mergeCell ref="C329:E329"/>
    <mergeCell ref="C330:E330"/>
    <mergeCell ref="C331:E331"/>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S301:U301"/>
    <mergeCell ref="S302:U302"/>
    <mergeCell ref="C303:E303"/>
    <mergeCell ref="G303:I303"/>
    <mergeCell ref="K303:M303"/>
    <mergeCell ref="O303:Q303"/>
    <mergeCell ref="S303:U303"/>
    <mergeCell ref="O301:Q301"/>
    <mergeCell ref="O302:Q302"/>
    <mergeCell ref="R294:R302"/>
    <mergeCell ref="S294:U294"/>
    <mergeCell ref="S295:U295"/>
    <mergeCell ref="S296:U296"/>
    <mergeCell ref="S297:U297"/>
    <mergeCell ref="S298:U298"/>
    <mergeCell ref="S299:U299"/>
    <mergeCell ref="S300:U300"/>
    <mergeCell ref="K301:M301"/>
    <mergeCell ref="K302:M302"/>
    <mergeCell ref="N294:N302"/>
    <mergeCell ref="O294:Q294"/>
    <mergeCell ref="O295:Q295"/>
    <mergeCell ref="O296:Q296"/>
    <mergeCell ref="O297:Q297"/>
    <mergeCell ref="O298:Q298"/>
    <mergeCell ref="O299:Q299"/>
    <mergeCell ref="O300:Q300"/>
    <mergeCell ref="G301:I301"/>
    <mergeCell ref="G302:I302"/>
    <mergeCell ref="J294:J302"/>
    <mergeCell ref="K294:M294"/>
    <mergeCell ref="K295:M295"/>
    <mergeCell ref="K296:M296"/>
    <mergeCell ref="K297:M297"/>
    <mergeCell ref="K298:M298"/>
    <mergeCell ref="K299:M299"/>
    <mergeCell ref="K300:M300"/>
    <mergeCell ref="C301:E301"/>
    <mergeCell ref="C302:E302"/>
    <mergeCell ref="F294:F302"/>
    <mergeCell ref="G294:I294"/>
    <mergeCell ref="G295:I295"/>
    <mergeCell ref="G296:I296"/>
    <mergeCell ref="G297:I297"/>
    <mergeCell ref="G298:I298"/>
    <mergeCell ref="G299:I299"/>
    <mergeCell ref="G300:I300"/>
    <mergeCell ref="U285:U286"/>
    <mergeCell ref="B292:U292"/>
    <mergeCell ref="B294:B302"/>
    <mergeCell ref="C294:E294"/>
    <mergeCell ref="C295:E295"/>
    <mergeCell ref="C296:E296"/>
    <mergeCell ref="C297:E297"/>
    <mergeCell ref="C298:E298"/>
    <mergeCell ref="C299:E299"/>
    <mergeCell ref="C300:E300"/>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S236:U236"/>
    <mergeCell ref="S237:U237"/>
    <mergeCell ref="S238:U238"/>
    <mergeCell ref="S239:U239"/>
    <mergeCell ref="S240:U240"/>
    <mergeCell ref="C241:E241"/>
    <mergeCell ref="G241:I241"/>
    <mergeCell ref="K241:M241"/>
    <mergeCell ref="O241:Q241"/>
    <mergeCell ref="S241:U241"/>
    <mergeCell ref="K240:M240"/>
    <mergeCell ref="N233:N240"/>
    <mergeCell ref="O233:Q233"/>
    <mergeCell ref="O234:Q234"/>
    <mergeCell ref="O235:Q235"/>
    <mergeCell ref="O236:Q236"/>
    <mergeCell ref="O237:Q237"/>
    <mergeCell ref="O238:Q238"/>
    <mergeCell ref="O239:Q239"/>
    <mergeCell ref="O240:Q240"/>
    <mergeCell ref="G239:I239"/>
    <mergeCell ref="G240:I240"/>
    <mergeCell ref="J233:J240"/>
    <mergeCell ref="K233:M233"/>
    <mergeCell ref="K234:M234"/>
    <mergeCell ref="K235:M235"/>
    <mergeCell ref="K236:M236"/>
    <mergeCell ref="K237:M237"/>
    <mergeCell ref="K238:M238"/>
    <mergeCell ref="K239:M239"/>
    <mergeCell ref="C238:E238"/>
    <mergeCell ref="C239:E239"/>
    <mergeCell ref="C240:E240"/>
    <mergeCell ref="F233:F240"/>
    <mergeCell ref="G233:I233"/>
    <mergeCell ref="G234:I234"/>
    <mergeCell ref="G235:I235"/>
    <mergeCell ref="G236:I236"/>
    <mergeCell ref="G237:I237"/>
    <mergeCell ref="G238:I238"/>
    <mergeCell ref="B231:U231"/>
    <mergeCell ref="C233:E233"/>
    <mergeCell ref="C234:E234"/>
    <mergeCell ref="C235:E235"/>
    <mergeCell ref="C236:E236"/>
    <mergeCell ref="C237:E237"/>
    <mergeCell ref="R233:R240"/>
    <mergeCell ref="S233:U233"/>
    <mergeCell ref="S234:U234"/>
    <mergeCell ref="S235:U235"/>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S210:U210"/>
    <mergeCell ref="C211:E211"/>
    <mergeCell ref="G211:I211"/>
    <mergeCell ref="K211:M211"/>
    <mergeCell ref="O211:Q211"/>
    <mergeCell ref="S211:U211"/>
    <mergeCell ref="O210:Q210"/>
    <mergeCell ref="R202:R210"/>
    <mergeCell ref="S202:U202"/>
    <mergeCell ref="S203:U203"/>
    <mergeCell ref="S204:U204"/>
    <mergeCell ref="S205:U205"/>
    <mergeCell ref="S206:U206"/>
    <mergeCell ref="S207:U207"/>
    <mergeCell ref="S208:U208"/>
    <mergeCell ref="S209:U209"/>
    <mergeCell ref="K210:M210"/>
    <mergeCell ref="N202:N210"/>
    <mergeCell ref="O202:Q202"/>
    <mergeCell ref="O203:Q203"/>
    <mergeCell ref="O204:Q204"/>
    <mergeCell ref="O205:Q205"/>
    <mergeCell ref="O206:Q206"/>
    <mergeCell ref="O207:Q207"/>
    <mergeCell ref="O208:Q208"/>
    <mergeCell ref="O209:Q209"/>
    <mergeCell ref="G210:I210"/>
    <mergeCell ref="J202:J210"/>
    <mergeCell ref="K202:M202"/>
    <mergeCell ref="K203:M203"/>
    <mergeCell ref="K204:M204"/>
    <mergeCell ref="K205:M205"/>
    <mergeCell ref="K206:M206"/>
    <mergeCell ref="K207:M207"/>
    <mergeCell ref="K208:M208"/>
    <mergeCell ref="K209:M209"/>
    <mergeCell ref="C210:E210"/>
    <mergeCell ref="F202:F210"/>
    <mergeCell ref="G202:I202"/>
    <mergeCell ref="G203:I203"/>
    <mergeCell ref="G204:I204"/>
    <mergeCell ref="G205:I205"/>
    <mergeCell ref="G206:I206"/>
    <mergeCell ref="G207:I207"/>
    <mergeCell ref="G208:I208"/>
    <mergeCell ref="G209:I209"/>
    <mergeCell ref="B200:U200"/>
    <mergeCell ref="B202:B210"/>
    <mergeCell ref="C202:E202"/>
    <mergeCell ref="C203:E203"/>
    <mergeCell ref="C204:E204"/>
    <mergeCell ref="C205:E205"/>
    <mergeCell ref="C206:E206"/>
    <mergeCell ref="C207:E207"/>
    <mergeCell ref="C208:E208"/>
    <mergeCell ref="C209:E209"/>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U162:U163"/>
    <mergeCell ref="C164:E164"/>
    <mergeCell ref="G164:I164"/>
    <mergeCell ref="K164:M164"/>
    <mergeCell ref="O164:Q164"/>
    <mergeCell ref="S164:U164"/>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O148:Q148"/>
    <mergeCell ref="R141:R148"/>
    <mergeCell ref="S141:U141"/>
    <mergeCell ref="S142:U142"/>
    <mergeCell ref="S143:U143"/>
    <mergeCell ref="S144:U144"/>
    <mergeCell ref="S145:U145"/>
    <mergeCell ref="S146:U146"/>
    <mergeCell ref="S147:U147"/>
    <mergeCell ref="S148:U148"/>
    <mergeCell ref="K147:M147"/>
    <mergeCell ref="K148:M148"/>
    <mergeCell ref="N141:N148"/>
    <mergeCell ref="O141:Q141"/>
    <mergeCell ref="O142:Q142"/>
    <mergeCell ref="O143:Q143"/>
    <mergeCell ref="O144:Q144"/>
    <mergeCell ref="O145:Q145"/>
    <mergeCell ref="O146:Q146"/>
    <mergeCell ref="O147:Q147"/>
    <mergeCell ref="G146:I146"/>
    <mergeCell ref="G147:I147"/>
    <mergeCell ref="G148:I148"/>
    <mergeCell ref="J141:J148"/>
    <mergeCell ref="K141:M141"/>
    <mergeCell ref="K142:M142"/>
    <mergeCell ref="K143:M143"/>
    <mergeCell ref="K144:M144"/>
    <mergeCell ref="K145:M145"/>
    <mergeCell ref="K146:M146"/>
    <mergeCell ref="C145:E145"/>
    <mergeCell ref="C146:E146"/>
    <mergeCell ref="C147:E147"/>
    <mergeCell ref="C148:E148"/>
    <mergeCell ref="F141:F148"/>
    <mergeCell ref="G141:I141"/>
    <mergeCell ref="G142:I142"/>
    <mergeCell ref="G143:I143"/>
    <mergeCell ref="G144:I144"/>
    <mergeCell ref="G145:I145"/>
    <mergeCell ref="U131:U132"/>
    <mergeCell ref="B139:U139"/>
    <mergeCell ref="C141:E141"/>
    <mergeCell ref="C142:E142"/>
    <mergeCell ref="C143:E143"/>
    <mergeCell ref="C144:E144"/>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R75:R82"/>
    <mergeCell ref="S75:U75"/>
    <mergeCell ref="S76:U76"/>
    <mergeCell ref="S77:U77"/>
    <mergeCell ref="S78:U78"/>
    <mergeCell ref="S79:U79"/>
    <mergeCell ref="S80:U80"/>
    <mergeCell ref="S81:U81"/>
    <mergeCell ref="S82:U82"/>
    <mergeCell ref="N75:N82"/>
    <mergeCell ref="O75:Q75"/>
    <mergeCell ref="O76:Q76"/>
    <mergeCell ref="O77:Q77"/>
    <mergeCell ref="O78:Q78"/>
    <mergeCell ref="O79:Q79"/>
    <mergeCell ref="O80:Q80"/>
    <mergeCell ref="O81:Q81"/>
    <mergeCell ref="O82:Q82"/>
    <mergeCell ref="J75:J82"/>
    <mergeCell ref="K75:M75"/>
    <mergeCell ref="K76:M76"/>
    <mergeCell ref="K77:M77"/>
    <mergeCell ref="K78:M78"/>
    <mergeCell ref="K79:M79"/>
    <mergeCell ref="K80:M80"/>
    <mergeCell ref="K81:M81"/>
    <mergeCell ref="K82:M82"/>
    <mergeCell ref="C82:E82"/>
    <mergeCell ref="F75:F82"/>
    <mergeCell ref="G75:I75"/>
    <mergeCell ref="G76:I76"/>
    <mergeCell ref="G77:I77"/>
    <mergeCell ref="G78:I78"/>
    <mergeCell ref="G79:I79"/>
    <mergeCell ref="G80:I80"/>
    <mergeCell ref="G81:I81"/>
    <mergeCell ref="G82:I82"/>
    <mergeCell ref="U66:U67"/>
    <mergeCell ref="B73:U73"/>
    <mergeCell ref="B75:B82"/>
    <mergeCell ref="C75:E75"/>
    <mergeCell ref="C76:E76"/>
    <mergeCell ref="C77:E77"/>
    <mergeCell ref="C78:E78"/>
    <mergeCell ref="C79:E79"/>
    <mergeCell ref="C80:E80"/>
    <mergeCell ref="C81:E81"/>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R10:R17"/>
    <mergeCell ref="S10:U10"/>
    <mergeCell ref="S11:U11"/>
    <mergeCell ref="S12:U12"/>
    <mergeCell ref="S13:U13"/>
    <mergeCell ref="S14:U14"/>
    <mergeCell ref="S15:U15"/>
    <mergeCell ref="S16:U16"/>
    <mergeCell ref="S17:U17"/>
    <mergeCell ref="N10:N17"/>
    <mergeCell ref="O10:Q10"/>
    <mergeCell ref="O11:Q11"/>
    <mergeCell ref="O12:Q12"/>
    <mergeCell ref="O13:Q13"/>
    <mergeCell ref="O14:Q14"/>
    <mergeCell ref="O15:Q15"/>
    <mergeCell ref="O16:Q16"/>
    <mergeCell ref="O17:Q17"/>
    <mergeCell ref="J10:J17"/>
    <mergeCell ref="K10:M10"/>
    <mergeCell ref="K11:M11"/>
    <mergeCell ref="K12:M12"/>
    <mergeCell ref="K13:M13"/>
    <mergeCell ref="K14:M14"/>
    <mergeCell ref="K15:M15"/>
    <mergeCell ref="K16:M16"/>
    <mergeCell ref="K17:M17"/>
    <mergeCell ref="F10:F17"/>
    <mergeCell ref="G10:I10"/>
    <mergeCell ref="G11:I11"/>
    <mergeCell ref="G12:I12"/>
    <mergeCell ref="G13:I13"/>
    <mergeCell ref="G14:I14"/>
    <mergeCell ref="G15:I15"/>
    <mergeCell ref="G16:I16"/>
    <mergeCell ref="G17:I17"/>
    <mergeCell ref="B8:U8"/>
    <mergeCell ref="B10:B17"/>
    <mergeCell ref="C10:E10"/>
    <mergeCell ref="C11:E11"/>
    <mergeCell ref="C12:E12"/>
    <mergeCell ref="C13:E13"/>
    <mergeCell ref="C14:E14"/>
    <mergeCell ref="C15:E15"/>
    <mergeCell ref="C16:E16"/>
    <mergeCell ref="C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052</v>
      </c>
      <c r="B1" s="1" t="s">
        <v>1</v>
      </c>
    </row>
    <row r="2" spans="1:2">
      <c r="A2" s="7"/>
      <c r="B2" s="1" t="s">
        <v>2</v>
      </c>
    </row>
    <row r="3" spans="1:2">
      <c r="A3" s="3" t="s">
        <v>1053</v>
      </c>
      <c r="B3" s="4" t="s">
        <v>5</v>
      </c>
    </row>
    <row r="4" spans="1:2">
      <c r="A4" s="18" t="s">
        <v>1052</v>
      </c>
      <c r="B4" s="4" t="s">
        <v>5</v>
      </c>
    </row>
    <row r="5" spans="1:2">
      <c r="A5" s="18"/>
      <c r="B5" s="141" t="s">
        <v>1054</v>
      </c>
    </row>
    <row r="6" spans="1:2" ht="90">
      <c r="A6" s="18"/>
      <c r="B6" s="12" t="s">
        <v>105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056</v>
      </c>
      <c r="B1" s="1" t="s">
        <v>1</v>
      </c>
    </row>
    <row r="2" spans="1:2">
      <c r="A2" s="7"/>
      <c r="B2" s="1" t="s">
        <v>2</v>
      </c>
    </row>
    <row r="3" spans="1:2">
      <c r="A3" s="3" t="s">
        <v>190</v>
      </c>
      <c r="B3" s="4" t="s">
        <v>5</v>
      </c>
    </row>
    <row r="4" spans="1:2">
      <c r="A4" s="18" t="s">
        <v>1057</v>
      </c>
      <c r="B4" s="4" t="s">
        <v>5</v>
      </c>
    </row>
    <row r="5" spans="1:2">
      <c r="A5" s="18"/>
      <c r="B5" s="12" t="s">
        <v>193</v>
      </c>
    </row>
    <row r="6" spans="1:2" ht="332.25">
      <c r="A6" s="18"/>
      <c r="B6" s="12" t="s">
        <v>194</v>
      </c>
    </row>
    <row r="7" spans="1:2" ht="115.5">
      <c r="A7" s="18"/>
      <c r="B7" s="12" t="s">
        <v>195</v>
      </c>
    </row>
    <row r="8" spans="1:2">
      <c r="A8" s="18" t="s">
        <v>1058</v>
      </c>
      <c r="B8" s="4" t="s">
        <v>5</v>
      </c>
    </row>
    <row r="9" spans="1:2" ht="26.25">
      <c r="A9" s="18"/>
      <c r="B9" s="12" t="s">
        <v>196</v>
      </c>
    </row>
    <row r="10" spans="1:2" ht="306.75">
      <c r="A10" s="18"/>
      <c r="B10" s="11" t="s">
        <v>197</v>
      </c>
    </row>
    <row r="11" spans="1:2">
      <c r="A11" s="18" t="s">
        <v>208</v>
      </c>
      <c r="B11" s="4" t="s">
        <v>5</v>
      </c>
    </row>
    <row r="12" spans="1:2">
      <c r="A12" s="18"/>
      <c r="B12" s="11" t="s">
        <v>198</v>
      </c>
    </row>
    <row r="13" spans="1:2" ht="294">
      <c r="A13" s="18"/>
      <c r="B13" s="11" t="s">
        <v>199</v>
      </c>
    </row>
    <row r="14" spans="1:2">
      <c r="A14" s="18" t="s">
        <v>1059</v>
      </c>
      <c r="B14" s="4" t="s">
        <v>5</v>
      </c>
    </row>
    <row r="15" spans="1:2" ht="26.25">
      <c r="A15" s="18"/>
      <c r="B15" s="11" t="s">
        <v>200</v>
      </c>
    </row>
    <row r="16" spans="1:2" ht="51.75">
      <c r="A16" s="18"/>
      <c r="B16" s="22" t="s">
        <v>201</v>
      </c>
    </row>
    <row r="17" spans="1:2" ht="383.25">
      <c r="A17" s="18"/>
      <c r="B17" s="11" t="s">
        <v>202</v>
      </c>
    </row>
    <row r="18" spans="1:2" ht="51.75">
      <c r="A18" s="18"/>
      <c r="B18" s="22" t="s">
        <v>203</v>
      </c>
    </row>
    <row r="19" spans="1:2" ht="409.6">
      <c r="A19" s="18"/>
      <c r="B19" s="11" t="s">
        <v>204</v>
      </c>
    </row>
    <row r="20" spans="1:2">
      <c r="A20" s="18" t="s">
        <v>1060</v>
      </c>
      <c r="B20" s="4" t="s">
        <v>5</v>
      </c>
    </row>
    <row r="21" spans="1:2" ht="39">
      <c r="A21" s="18"/>
      <c r="B21" s="11" t="s">
        <v>205</v>
      </c>
    </row>
    <row r="22" spans="1:2" ht="39">
      <c r="A22" s="18"/>
      <c r="B22" s="22" t="s">
        <v>206</v>
      </c>
    </row>
    <row r="23" spans="1:2" ht="409.6">
      <c r="A23" s="18"/>
      <c r="B23" s="11" t="s">
        <v>207</v>
      </c>
    </row>
  </sheetData>
  <mergeCells count="6">
    <mergeCell ref="A1:A2"/>
    <mergeCell ref="A4:A7"/>
    <mergeCell ref="A8:A10"/>
    <mergeCell ref="A11:A13"/>
    <mergeCell ref="A14: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9.7109375" customWidth="1"/>
    <col min="3" max="3" width="36.5703125" bestFit="1" customWidth="1"/>
    <col min="4" max="4" width="2.140625" customWidth="1"/>
    <col min="5" max="5" width="3.28515625" customWidth="1"/>
    <col min="6" max="6" width="10.7109375" customWidth="1"/>
    <col min="7" max="7" width="9.7109375" customWidth="1"/>
    <col min="8" max="8" width="3.140625" customWidth="1"/>
    <col min="9" max="9" width="10.42578125" customWidth="1"/>
    <col min="10" max="10" width="2.42578125" customWidth="1"/>
    <col min="11" max="11" width="9.7109375" customWidth="1"/>
    <col min="12" max="12" width="2.140625" customWidth="1"/>
    <col min="13" max="13" width="3.28515625" customWidth="1"/>
    <col min="14" max="14" width="10.7109375" customWidth="1"/>
    <col min="15" max="15" width="9.7109375" customWidth="1"/>
    <col min="16" max="16" width="3.42578125" customWidth="1"/>
    <col min="17" max="17" width="10" customWidth="1"/>
    <col min="18" max="18" width="2.7109375" customWidth="1"/>
    <col min="19" max="19" width="9.7109375" customWidth="1"/>
  </cols>
  <sheetData>
    <row r="1" spans="1:19" ht="15" customHeight="1">
      <c r="A1" s="7" t="s">
        <v>106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09</v>
      </c>
      <c r="B3" s="17" t="s">
        <v>5</v>
      </c>
      <c r="C3" s="17"/>
      <c r="D3" s="17"/>
      <c r="E3" s="17"/>
      <c r="F3" s="17"/>
      <c r="G3" s="17"/>
      <c r="H3" s="17"/>
      <c r="I3" s="17"/>
      <c r="J3" s="17"/>
      <c r="K3" s="17"/>
      <c r="L3" s="17"/>
      <c r="M3" s="17"/>
      <c r="N3" s="17"/>
      <c r="O3" s="17"/>
      <c r="P3" s="17"/>
      <c r="Q3" s="17"/>
      <c r="R3" s="17"/>
      <c r="S3" s="17"/>
    </row>
    <row r="4" spans="1:19" ht="15" customHeight="1">
      <c r="A4" s="18" t="s">
        <v>1062</v>
      </c>
      <c r="B4" s="17" t="s">
        <v>5</v>
      </c>
      <c r="C4" s="17"/>
      <c r="D4" s="17"/>
      <c r="E4" s="17"/>
      <c r="F4" s="17"/>
      <c r="G4" s="17"/>
      <c r="H4" s="17"/>
      <c r="I4" s="17"/>
      <c r="J4" s="17"/>
      <c r="K4" s="17"/>
      <c r="L4" s="17"/>
      <c r="M4" s="17"/>
      <c r="N4" s="17"/>
      <c r="O4" s="17"/>
      <c r="P4" s="17"/>
      <c r="Q4" s="17"/>
      <c r="R4" s="17"/>
      <c r="S4" s="17"/>
    </row>
    <row r="5" spans="1:19">
      <c r="A5" s="18"/>
      <c r="B5" s="20" t="s">
        <v>215</v>
      </c>
      <c r="C5" s="20"/>
      <c r="D5" s="20"/>
      <c r="E5" s="20"/>
      <c r="F5" s="20"/>
      <c r="G5" s="20"/>
      <c r="H5" s="20"/>
      <c r="I5" s="20"/>
      <c r="J5" s="20"/>
      <c r="K5" s="20"/>
      <c r="L5" s="20"/>
      <c r="M5" s="20"/>
      <c r="N5" s="20"/>
      <c r="O5" s="20"/>
      <c r="P5" s="20"/>
      <c r="Q5" s="20"/>
      <c r="R5" s="20"/>
      <c r="S5" s="20"/>
    </row>
    <row r="6" spans="1:19">
      <c r="A6" s="18"/>
      <c r="B6" s="40"/>
      <c r="C6" s="40"/>
      <c r="D6" s="40"/>
      <c r="E6" s="40"/>
      <c r="F6" s="40"/>
      <c r="G6" s="40"/>
      <c r="H6" s="40"/>
      <c r="I6" s="40"/>
      <c r="J6" s="40"/>
      <c r="K6" s="40"/>
      <c r="L6" s="40"/>
      <c r="M6" s="40"/>
      <c r="N6" s="40"/>
      <c r="O6" s="40"/>
      <c r="P6" s="40"/>
      <c r="Q6" s="40"/>
      <c r="R6" s="40"/>
      <c r="S6" s="40"/>
    </row>
    <row r="7" spans="1:19" ht="15.75" thickBot="1">
      <c r="A7" s="18"/>
      <c r="B7" s="13"/>
      <c r="C7" s="13"/>
      <c r="D7" s="13"/>
      <c r="E7" s="13"/>
      <c r="F7" s="13"/>
      <c r="G7" s="13"/>
      <c r="H7" s="13"/>
      <c r="I7" s="13"/>
      <c r="J7" s="13"/>
      <c r="K7" s="13"/>
      <c r="L7" s="13"/>
      <c r="M7" s="13"/>
      <c r="N7" s="13"/>
      <c r="O7" s="13"/>
      <c r="P7" s="13"/>
      <c r="Q7" s="13"/>
      <c r="R7" s="13"/>
      <c r="S7" s="13"/>
    </row>
    <row r="8" spans="1:19">
      <c r="A8" s="18"/>
      <c r="B8" s="23"/>
      <c r="C8" s="24"/>
      <c r="D8" s="41"/>
      <c r="E8" s="41"/>
      <c r="F8" s="41"/>
      <c r="G8" s="24"/>
      <c r="H8" s="41"/>
      <c r="I8" s="41"/>
      <c r="J8" s="41"/>
      <c r="K8" s="24"/>
      <c r="L8" s="41"/>
      <c r="M8" s="41"/>
      <c r="N8" s="41"/>
      <c r="O8" s="24"/>
      <c r="P8" s="41"/>
      <c r="Q8" s="41"/>
      <c r="R8" s="41"/>
      <c r="S8" s="26"/>
    </row>
    <row r="9" spans="1:19" ht="15.75" thickBot="1">
      <c r="A9" s="18"/>
      <c r="B9" s="27"/>
      <c r="C9" s="25"/>
      <c r="D9" s="42" t="s">
        <v>216</v>
      </c>
      <c r="E9" s="42"/>
      <c r="F9" s="42"/>
      <c r="G9" s="42"/>
      <c r="H9" s="42"/>
      <c r="I9" s="42"/>
      <c r="J9" s="42"/>
      <c r="K9" s="25"/>
      <c r="L9" s="42" t="s">
        <v>217</v>
      </c>
      <c r="M9" s="42"/>
      <c r="N9" s="42"/>
      <c r="O9" s="42"/>
      <c r="P9" s="42"/>
      <c r="Q9" s="42"/>
      <c r="R9" s="42"/>
      <c r="S9" s="30"/>
    </row>
    <row r="10" spans="1:19" ht="15.75" thickBot="1">
      <c r="A10" s="18"/>
      <c r="B10" s="27"/>
      <c r="C10" s="25"/>
      <c r="D10" s="43" t="s">
        <v>218</v>
      </c>
      <c r="E10" s="43"/>
      <c r="F10" s="43"/>
      <c r="G10" s="24"/>
      <c r="H10" s="43" t="s">
        <v>219</v>
      </c>
      <c r="I10" s="43"/>
      <c r="J10" s="43"/>
      <c r="K10" s="25"/>
      <c r="L10" s="43" t="s">
        <v>218</v>
      </c>
      <c r="M10" s="43"/>
      <c r="N10" s="43"/>
      <c r="O10" s="25"/>
      <c r="P10" s="43" t="s">
        <v>219</v>
      </c>
      <c r="Q10" s="43"/>
      <c r="R10" s="43"/>
      <c r="S10" s="30"/>
    </row>
    <row r="11" spans="1:19">
      <c r="A11" s="18"/>
      <c r="B11" s="27"/>
      <c r="C11" s="32" t="s">
        <v>80</v>
      </c>
      <c r="D11" s="41"/>
      <c r="E11" s="41"/>
      <c r="F11" s="41"/>
      <c r="G11" s="25"/>
      <c r="H11" s="41"/>
      <c r="I11" s="41"/>
      <c r="J11" s="41"/>
      <c r="K11" s="25"/>
      <c r="L11" s="41"/>
      <c r="M11" s="41"/>
      <c r="N11" s="41"/>
      <c r="O11" s="25"/>
      <c r="P11" s="41"/>
      <c r="Q11" s="41"/>
      <c r="R11" s="41"/>
      <c r="S11" s="30"/>
    </row>
    <row r="12" spans="1:19">
      <c r="A12" s="18"/>
      <c r="B12" s="45"/>
      <c r="C12" s="46" t="s">
        <v>220</v>
      </c>
      <c r="D12" s="47" t="s">
        <v>221</v>
      </c>
      <c r="E12" s="48" t="s">
        <v>222</v>
      </c>
      <c r="F12" s="49"/>
      <c r="G12" s="49"/>
      <c r="H12" s="47" t="s">
        <v>221</v>
      </c>
      <c r="I12" s="48" t="s">
        <v>223</v>
      </c>
      <c r="J12" s="47" t="s">
        <v>224</v>
      </c>
      <c r="K12" s="49"/>
      <c r="L12" s="47" t="s">
        <v>221</v>
      </c>
      <c r="M12" s="48" t="s">
        <v>222</v>
      </c>
      <c r="N12" s="49"/>
      <c r="O12" s="49"/>
      <c r="P12" s="47" t="s">
        <v>221</v>
      </c>
      <c r="Q12" s="50">
        <v>1150</v>
      </c>
      <c r="R12" s="49"/>
      <c r="S12" s="51"/>
    </row>
    <row r="13" spans="1:19">
      <c r="A13" s="18"/>
      <c r="B13" s="45"/>
      <c r="C13" s="46"/>
      <c r="D13" s="47"/>
      <c r="E13" s="48"/>
      <c r="F13" s="49"/>
      <c r="G13" s="49"/>
      <c r="H13" s="47"/>
      <c r="I13" s="48"/>
      <c r="J13" s="47"/>
      <c r="K13" s="49"/>
      <c r="L13" s="47"/>
      <c r="M13" s="48"/>
      <c r="N13" s="49"/>
      <c r="O13" s="49"/>
      <c r="P13" s="47"/>
      <c r="Q13" s="50"/>
      <c r="R13" s="49"/>
      <c r="S13" s="51"/>
    </row>
    <row r="14" spans="1:19">
      <c r="A14" s="18"/>
      <c r="B14" s="52"/>
      <c r="C14" s="53" t="s">
        <v>225</v>
      </c>
      <c r="D14" s="54" t="s">
        <v>222</v>
      </c>
      <c r="E14" s="54"/>
      <c r="F14" s="44"/>
      <c r="G14" s="44"/>
      <c r="H14" s="54" t="s">
        <v>226</v>
      </c>
      <c r="I14" s="54"/>
      <c r="J14" s="55" t="s">
        <v>224</v>
      </c>
      <c r="K14" s="44"/>
      <c r="L14" s="54" t="s">
        <v>222</v>
      </c>
      <c r="M14" s="54"/>
      <c r="N14" s="44"/>
      <c r="O14" s="44"/>
      <c r="P14" s="54">
        <v>849</v>
      </c>
      <c r="Q14" s="54"/>
      <c r="R14" s="44"/>
      <c r="S14" s="56"/>
    </row>
    <row r="15" spans="1:19">
      <c r="A15" s="18"/>
      <c r="B15" s="52"/>
      <c r="C15" s="53"/>
      <c r="D15" s="54"/>
      <c r="E15" s="54"/>
      <c r="F15" s="44"/>
      <c r="G15" s="44"/>
      <c r="H15" s="54"/>
      <c r="I15" s="54"/>
      <c r="J15" s="55"/>
      <c r="K15" s="44"/>
      <c r="L15" s="54"/>
      <c r="M15" s="54"/>
      <c r="N15" s="44"/>
      <c r="O15" s="44"/>
      <c r="P15" s="54"/>
      <c r="Q15" s="54"/>
      <c r="R15" s="44"/>
      <c r="S15" s="56"/>
    </row>
    <row r="16" spans="1:19">
      <c r="A16" s="18"/>
      <c r="B16" s="45"/>
      <c r="C16" s="46" t="s">
        <v>88</v>
      </c>
      <c r="D16" s="48" t="s">
        <v>222</v>
      </c>
      <c r="E16" s="48"/>
      <c r="F16" s="49"/>
      <c r="G16" s="49"/>
      <c r="H16" s="48" t="s">
        <v>227</v>
      </c>
      <c r="I16" s="48"/>
      <c r="J16" s="47" t="s">
        <v>224</v>
      </c>
      <c r="K16" s="49"/>
      <c r="L16" s="48" t="s">
        <v>222</v>
      </c>
      <c r="M16" s="48"/>
      <c r="N16" s="49"/>
      <c r="O16" s="49"/>
      <c r="P16" s="50">
        <v>9471</v>
      </c>
      <c r="Q16" s="50"/>
      <c r="R16" s="49"/>
      <c r="S16" s="51"/>
    </row>
    <row r="17" spans="1:19">
      <c r="A17" s="18"/>
      <c r="B17" s="45"/>
      <c r="C17" s="46"/>
      <c r="D17" s="48"/>
      <c r="E17" s="48"/>
      <c r="F17" s="49"/>
      <c r="G17" s="49"/>
      <c r="H17" s="48"/>
      <c r="I17" s="48"/>
      <c r="J17" s="47"/>
      <c r="K17" s="49"/>
      <c r="L17" s="48"/>
      <c r="M17" s="48"/>
      <c r="N17" s="49"/>
      <c r="O17" s="49"/>
      <c r="P17" s="50"/>
      <c r="Q17" s="50"/>
      <c r="R17" s="49"/>
      <c r="S17" s="51"/>
    </row>
    <row r="18" spans="1:19">
      <c r="A18" s="18"/>
      <c r="B18" s="52"/>
      <c r="C18" s="53" t="s">
        <v>228</v>
      </c>
      <c r="D18" s="54" t="s">
        <v>222</v>
      </c>
      <c r="E18" s="54"/>
      <c r="F18" s="44"/>
      <c r="G18" s="44"/>
      <c r="H18" s="54" t="s">
        <v>229</v>
      </c>
      <c r="I18" s="54"/>
      <c r="J18" s="55" t="s">
        <v>224</v>
      </c>
      <c r="K18" s="44"/>
      <c r="L18" s="54" t="s">
        <v>222</v>
      </c>
      <c r="M18" s="54"/>
      <c r="N18" s="44"/>
      <c r="O18" s="44"/>
      <c r="P18" s="54" t="s">
        <v>230</v>
      </c>
      <c r="Q18" s="54"/>
      <c r="R18" s="55" t="s">
        <v>224</v>
      </c>
      <c r="S18" s="56"/>
    </row>
    <row r="19" spans="1:19" ht="15.75" thickBot="1">
      <c r="A19" s="18"/>
      <c r="B19" s="52"/>
      <c r="C19" s="53"/>
      <c r="D19" s="57"/>
      <c r="E19" s="57"/>
      <c r="F19" s="58"/>
      <c r="G19" s="44"/>
      <c r="H19" s="57"/>
      <c r="I19" s="57"/>
      <c r="J19" s="59"/>
      <c r="K19" s="44"/>
      <c r="L19" s="57"/>
      <c r="M19" s="57"/>
      <c r="N19" s="58"/>
      <c r="O19" s="44"/>
      <c r="P19" s="57"/>
      <c r="Q19" s="57"/>
      <c r="R19" s="59"/>
      <c r="S19" s="56"/>
    </row>
    <row r="20" spans="1:19">
      <c r="A20" s="18"/>
      <c r="B20" s="45"/>
      <c r="C20" s="60" t="s">
        <v>90</v>
      </c>
      <c r="D20" s="61" t="s">
        <v>222</v>
      </c>
      <c r="E20" s="61"/>
      <c r="F20" s="63"/>
      <c r="G20" s="49"/>
      <c r="H20" s="61" t="s">
        <v>231</v>
      </c>
      <c r="I20" s="61"/>
      <c r="J20" s="65" t="s">
        <v>224</v>
      </c>
      <c r="K20" s="49"/>
      <c r="L20" s="61" t="s">
        <v>222</v>
      </c>
      <c r="M20" s="61"/>
      <c r="N20" s="63"/>
      <c r="O20" s="49"/>
      <c r="P20" s="67">
        <v>11452</v>
      </c>
      <c r="Q20" s="67"/>
      <c r="R20" s="63"/>
      <c r="S20" s="51"/>
    </row>
    <row r="21" spans="1:19" ht="15.75" thickBot="1">
      <c r="A21" s="18"/>
      <c r="B21" s="45"/>
      <c r="C21" s="60"/>
      <c r="D21" s="62"/>
      <c r="E21" s="62"/>
      <c r="F21" s="64"/>
      <c r="G21" s="49"/>
      <c r="H21" s="62"/>
      <c r="I21" s="62"/>
      <c r="J21" s="66"/>
      <c r="K21" s="49"/>
      <c r="L21" s="62"/>
      <c r="M21" s="62"/>
      <c r="N21" s="64"/>
      <c r="O21" s="49"/>
      <c r="P21" s="68"/>
      <c r="Q21" s="68"/>
      <c r="R21" s="64"/>
      <c r="S21" s="51"/>
    </row>
    <row r="22" spans="1:19">
      <c r="A22" s="18"/>
      <c r="B22" s="27"/>
      <c r="C22" s="32" t="s">
        <v>91</v>
      </c>
      <c r="D22" s="41"/>
      <c r="E22" s="41"/>
      <c r="F22" s="41"/>
      <c r="G22" s="25"/>
      <c r="H22" s="41"/>
      <c r="I22" s="41"/>
      <c r="J22" s="41"/>
      <c r="K22" s="25"/>
      <c r="L22" s="41"/>
      <c r="M22" s="41"/>
      <c r="N22" s="41"/>
      <c r="O22" s="25"/>
      <c r="P22" s="41"/>
      <c r="Q22" s="41"/>
      <c r="R22" s="41"/>
      <c r="S22" s="30"/>
    </row>
    <row r="23" spans="1:19">
      <c r="A23" s="18"/>
      <c r="B23" s="45"/>
      <c r="C23" s="69" t="s">
        <v>94</v>
      </c>
      <c r="D23" s="48" t="s">
        <v>222</v>
      </c>
      <c r="E23" s="48"/>
      <c r="F23" s="49"/>
      <c r="G23" s="49"/>
      <c r="H23" s="48">
        <v>30</v>
      </c>
      <c r="I23" s="48"/>
      <c r="J23" s="49"/>
      <c r="K23" s="49"/>
      <c r="L23" s="48" t="s">
        <v>222</v>
      </c>
      <c r="M23" s="48"/>
      <c r="N23" s="49"/>
      <c r="O23" s="49"/>
      <c r="P23" s="48">
        <v>89</v>
      </c>
      <c r="Q23" s="48"/>
      <c r="R23" s="49"/>
      <c r="S23" s="51"/>
    </row>
    <row r="24" spans="1:19">
      <c r="A24" s="18"/>
      <c r="B24" s="45"/>
      <c r="C24" s="69"/>
      <c r="D24" s="48"/>
      <c r="E24" s="48"/>
      <c r="F24" s="49"/>
      <c r="G24" s="49"/>
      <c r="H24" s="48"/>
      <c r="I24" s="48"/>
      <c r="J24" s="49"/>
      <c r="K24" s="49"/>
      <c r="L24" s="48"/>
      <c r="M24" s="48"/>
      <c r="N24" s="49"/>
      <c r="O24" s="49"/>
      <c r="P24" s="48"/>
      <c r="Q24" s="48"/>
      <c r="R24" s="49"/>
      <c r="S24" s="51"/>
    </row>
    <row r="25" spans="1:19">
      <c r="A25" s="18"/>
      <c r="B25" s="52"/>
      <c r="C25" s="70" t="s">
        <v>95</v>
      </c>
      <c r="D25" s="54" t="s">
        <v>222</v>
      </c>
      <c r="E25" s="54"/>
      <c r="F25" s="44"/>
      <c r="G25" s="44"/>
      <c r="H25" s="54" t="s">
        <v>232</v>
      </c>
      <c r="I25" s="54"/>
      <c r="J25" s="55" t="s">
        <v>224</v>
      </c>
      <c r="K25" s="44"/>
      <c r="L25" s="54" t="s">
        <v>222</v>
      </c>
      <c r="M25" s="54"/>
      <c r="N25" s="44"/>
      <c r="O25" s="44"/>
      <c r="P25" s="54">
        <v>104</v>
      </c>
      <c r="Q25" s="54"/>
      <c r="R25" s="44"/>
      <c r="S25" s="56"/>
    </row>
    <row r="26" spans="1:19" ht="15.75" thickBot="1">
      <c r="A26" s="18"/>
      <c r="B26" s="52"/>
      <c r="C26" s="70"/>
      <c r="D26" s="57"/>
      <c r="E26" s="57"/>
      <c r="F26" s="58"/>
      <c r="G26" s="44"/>
      <c r="H26" s="57"/>
      <c r="I26" s="57"/>
      <c r="J26" s="59"/>
      <c r="K26" s="44"/>
      <c r="L26" s="57"/>
      <c r="M26" s="57"/>
      <c r="N26" s="58"/>
      <c r="O26" s="44"/>
      <c r="P26" s="57"/>
      <c r="Q26" s="57"/>
      <c r="R26" s="58"/>
      <c r="S26" s="56"/>
    </row>
    <row r="27" spans="1:19">
      <c r="A27" s="18"/>
      <c r="B27" s="45"/>
      <c r="C27" s="60" t="s">
        <v>97</v>
      </c>
      <c r="D27" s="61" t="s">
        <v>222</v>
      </c>
      <c r="E27" s="61"/>
      <c r="F27" s="63"/>
      <c r="G27" s="49"/>
      <c r="H27" s="61">
        <v>28</v>
      </c>
      <c r="I27" s="61"/>
      <c r="J27" s="63"/>
      <c r="K27" s="49"/>
      <c r="L27" s="61" t="s">
        <v>222</v>
      </c>
      <c r="M27" s="61"/>
      <c r="N27" s="63"/>
      <c r="O27" s="49"/>
      <c r="P27" s="61">
        <v>193</v>
      </c>
      <c r="Q27" s="61"/>
      <c r="R27" s="63"/>
      <c r="S27" s="51"/>
    </row>
    <row r="28" spans="1:19">
      <c r="A28" s="18"/>
      <c r="B28" s="45"/>
      <c r="C28" s="60"/>
      <c r="D28" s="71"/>
      <c r="E28" s="71"/>
      <c r="F28" s="72"/>
      <c r="G28" s="49"/>
      <c r="H28" s="71"/>
      <c r="I28" s="71"/>
      <c r="J28" s="72"/>
      <c r="K28" s="49"/>
      <c r="L28" s="71"/>
      <c r="M28" s="71"/>
      <c r="N28" s="72"/>
      <c r="O28" s="49"/>
      <c r="P28" s="71"/>
      <c r="Q28" s="71"/>
      <c r="R28" s="72"/>
      <c r="S28" s="51"/>
    </row>
    <row r="29" spans="1:19">
      <c r="A29" s="18"/>
      <c r="B29" s="52"/>
      <c r="C29" s="73" t="s">
        <v>233</v>
      </c>
      <c r="D29" s="74" t="s">
        <v>222</v>
      </c>
      <c r="E29" s="74"/>
      <c r="F29" s="44"/>
      <c r="G29" s="44"/>
      <c r="H29" s="74" t="s">
        <v>234</v>
      </c>
      <c r="I29" s="74"/>
      <c r="J29" s="20" t="s">
        <v>224</v>
      </c>
      <c r="K29" s="44"/>
      <c r="L29" s="74" t="s">
        <v>222</v>
      </c>
      <c r="M29" s="74"/>
      <c r="N29" s="44"/>
      <c r="O29" s="44"/>
      <c r="P29" s="74" t="s">
        <v>234</v>
      </c>
      <c r="Q29" s="74"/>
      <c r="R29" s="20" t="s">
        <v>224</v>
      </c>
      <c r="S29" s="56"/>
    </row>
    <row r="30" spans="1:19" ht="15.75" thickBot="1">
      <c r="A30" s="18"/>
      <c r="B30" s="52"/>
      <c r="C30" s="73"/>
      <c r="D30" s="75"/>
      <c r="E30" s="75"/>
      <c r="F30" s="58"/>
      <c r="G30" s="44"/>
      <c r="H30" s="75"/>
      <c r="I30" s="75"/>
      <c r="J30" s="76"/>
      <c r="K30" s="44"/>
      <c r="L30" s="75"/>
      <c r="M30" s="75"/>
      <c r="N30" s="58"/>
      <c r="O30" s="44"/>
      <c r="P30" s="75"/>
      <c r="Q30" s="75"/>
      <c r="R30" s="76"/>
      <c r="S30" s="56"/>
    </row>
    <row r="31" spans="1:19">
      <c r="A31" s="18"/>
      <c r="B31" s="45"/>
      <c r="C31" s="69" t="s">
        <v>235</v>
      </c>
      <c r="D31" s="61" t="s">
        <v>222</v>
      </c>
      <c r="E31" s="61"/>
      <c r="F31" s="63"/>
      <c r="G31" s="49"/>
      <c r="H31" s="61" t="s">
        <v>236</v>
      </c>
      <c r="I31" s="61"/>
      <c r="J31" s="65" t="s">
        <v>224</v>
      </c>
      <c r="K31" s="49"/>
      <c r="L31" s="61" t="s">
        <v>222</v>
      </c>
      <c r="M31" s="61"/>
      <c r="N31" s="63"/>
      <c r="O31" s="49"/>
      <c r="P31" s="67">
        <v>2489</v>
      </c>
      <c r="Q31" s="67"/>
      <c r="R31" s="63"/>
      <c r="S31" s="51"/>
    </row>
    <row r="32" spans="1:19">
      <c r="A32" s="18"/>
      <c r="B32" s="45"/>
      <c r="C32" s="69"/>
      <c r="D32" s="48"/>
      <c r="E32" s="48"/>
      <c r="F32" s="49"/>
      <c r="G32" s="49"/>
      <c r="H32" s="48"/>
      <c r="I32" s="48"/>
      <c r="J32" s="47"/>
      <c r="K32" s="49"/>
      <c r="L32" s="48"/>
      <c r="M32" s="48"/>
      <c r="N32" s="49"/>
      <c r="O32" s="49"/>
      <c r="P32" s="50"/>
      <c r="Q32" s="50"/>
      <c r="R32" s="49"/>
      <c r="S32" s="51"/>
    </row>
    <row r="33" spans="1:19">
      <c r="A33" s="18"/>
      <c r="B33" s="52"/>
      <c r="C33" s="77" t="s">
        <v>99</v>
      </c>
      <c r="D33" s="54" t="s">
        <v>222</v>
      </c>
      <c r="E33" s="54"/>
      <c r="F33" s="44"/>
      <c r="G33" s="44"/>
      <c r="H33" s="54">
        <v>168</v>
      </c>
      <c r="I33" s="54"/>
      <c r="J33" s="44"/>
      <c r="K33" s="44"/>
      <c r="L33" s="54" t="s">
        <v>222</v>
      </c>
      <c r="M33" s="54"/>
      <c r="N33" s="44"/>
      <c r="O33" s="44"/>
      <c r="P33" s="54" t="s">
        <v>237</v>
      </c>
      <c r="Q33" s="54"/>
      <c r="R33" s="55" t="s">
        <v>224</v>
      </c>
      <c r="S33" s="56"/>
    </row>
    <row r="34" spans="1:19" ht="15.75" thickBot="1">
      <c r="A34" s="18"/>
      <c r="B34" s="52"/>
      <c r="C34" s="77"/>
      <c r="D34" s="57"/>
      <c r="E34" s="57"/>
      <c r="F34" s="58"/>
      <c r="G34" s="44"/>
      <c r="H34" s="57"/>
      <c r="I34" s="57"/>
      <c r="J34" s="58"/>
      <c r="K34" s="44"/>
      <c r="L34" s="57"/>
      <c r="M34" s="57"/>
      <c r="N34" s="58"/>
      <c r="O34" s="44"/>
      <c r="P34" s="57"/>
      <c r="Q34" s="57"/>
      <c r="R34" s="59"/>
      <c r="S34" s="56"/>
    </row>
    <row r="35" spans="1:19">
      <c r="A35" s="18"/>
      <c r="B35" s="45"/>
      <c r="C35" s="60" t="s">
        <v>101</v>
      </c>
      <c r="D35" s="65" t="s">
        <v>221</v>
      </c>
      <c r="E35" s="61" t="s">
        <v>222</v>
      </c>
      <c r="F35" s="63"/>
      <c r="G35" s="49"/>
      <c r="H35" s="65" t="s">
        <v>221</v>
      </c>
      <c r="I35" s="61" t="s">
        <v>238</v>
      </c>
      <c r="J35" s="65" t="s">
        <v>224</v>
      </c>
      <c r="K35" s="49"/>
      <c r="L35" s="65" t="s">
        <v>221</v>
      </c>
      <c r="M35" s="61" t="s">
        <v>222</v>
      </c>
      <c r="N35" s="63"/>
      <c r="O35" s="49"/>
      <c r="P35" s="65" t="s">
        <v>221</v>
      </c>
      <c r="Q35" s="67">
        <v>2422</v>
      </c>
      <c r="R35" s="63"/>
      <c r="S35" s="51"/>
    </row>
    <row r="36" spans="1:19" ht="15.75" thickBot="1">
      <c r="A36" s="18"/>
      <c r="B36" s="45"/>
      <c r="C36" s="60"/>
      <c r="D36" s="78"/>
      <c r="E36" s="79"/>
      <c r="F36" s="80"/>
      <c r="G36" s="49"/>
      <c r="H36" s="78"/>
      <c r="I36" s="79"/>
      <c r="J36" s="78"/>
      <c r="K36" s="49"/>
      <c r="L36" s="78"/>
      <c r="M36" s="79"/>
      <c r="N36" s="80"/>
      <c r="O36" s="49"/>
      <c r="P36" s="78"/>
      <c r="Q36" s="81"/>
      <c r="R36" s="80"/>
      <c r="S36" s="51"/>
    </row>
    <row r="37" spans="1:19" ht="16.5" thickTop="1" thickBot="1">
      <c r="A37" s="18"/>
      <c r="B37" s="38"/>
      <c r="C37" s="37"/>
      <c r="D37" s="82"/>
      <c r="E37" s="82"/>
      <c r="F37" s="82"/>
      <c r="G37" s="37"/>
      <c r="H37" s="82"/>
      <c r="I37" s="82"/>
      <c r="J37" s="82"/>
      <c r="K37" s="37"/>
      <c r="L37" s="82"/>
      <c r="M37" s="82"/>
      <c r="N37" s="82"/>
      <c r="O37" s="37"/>
      <c r="P37" s="82"/>
      <c r="Q37" s="82"/>
      <c r="R37" s="82"/>
      <c r="S37" s="39"/>
    </row>
  </sheetData>
  <mergeCells count="206">
    <mergeCell ref="B5:S5"/>
    <mergeCell ref="D37:F37"/>
    <mergeCell ref="H37:J37"/>
    <mergeCell ref="L37:N37"/>
    <mergeCell ref="P37:R37"/>
    <mergeCell ref="A1:A2"/>
    <mergeCell ref="B1:S1"/>
    <mergeCell ref="B2:S2"/>
    <mergeCell ref="B3:S3"/>
    <mergeCell ref="A4:A37"/>
    <mergeCell ref="B4:S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M34"/>
    <mergeCell ref="N33:N34"/>
    <mergeCell ref="O33:O34"/>
    <mergeCell ref="P33:Q34"/>
    <mergeCell ref="R33:R34"/>
    <mergeCell ref="S33:S34"/>
    <mergeCell ref="R31:R32"/>
    <mergeCell ref="S31:S32"/>
    <mergeCell ref="B33:B34"/>
    <mergeCell ref="C33:C34"/>
    <mergeCell ref="D33:E34"/>
    <mergeCell ref="F33:F34"/>
    <mergeCell ref="G33:G34"/>
    <mergeCell ref="H33:I34"/>
    <mergeCell ref="J33:J34"/>
    <mergeCell ref="K33:K34"/>
    <mergeCell ref="J31:J32"/>
    <mergeCell ref="K31:K32"/>
    <mergeCell ref="L31:M32"/>
    <mergeCell ref="N31:N32"/>
    <mergeCell ref="O31:O32"/>
    <mergeCell ref="P31:Q32"/>
    <mergeCell ref="B31:B32"/>
    <mergeCell ref="C31:C32"/>
    <mergeCell ref="D31:E32"/>
    <mergeCell ref="F31:F32"/>
    <mergeCell ref="G31:G32"/>
    <mergeCell ref="H31:I32"/>
    <mergeCell ref="L29:M30"/>
    <mergeCell ref="N29:N30"/>
    <mergeCell ref="O29:O30"/>
    <mergeCell ref="P29:Q30"/>
    <mergeCell ref="R29:R30"/>
    <mergeCell ref="S29:S30"/>
    <mergeCell ref="R27:R28"/>
    <mergeCell ref="S27:S28"/>
    <mergeCell ref="B29:B30"/>
    <mergeCell ref="C29:C30"/>
    <mergeCell ref="D29:E30"/>
    <mergeCell ref="F29:F30"/>
    <mergeCell ref="G29:G30"/>
    <mergeCell ref="H29:I30"/>
    <mergeCell ref="J29:J30"/>
    <mergeCell ref="K29:K30"/>
    <mergeCell ref="J27:J28"/>
    <mergeCell ref="K27:K28"/>
    <mergeCell ref="L27:M28"/>
    <mergeCell ref="N27:N28"/>
    <mergeCell ref="O27:O28"/>
    <mergeCell ref="P27:Q28"/>
    <mergeCell ref="B27:B28"/>
    <mergeCell ref="C27:C28"/>
    <mergeCell ref="D27:E28"/>
    <mergeCell ref="F27:F28"/>
    <mergeCell ref="G27:G28"/>
    <mergeCell ref="H27:I28"/>
    <mergeCell ref="L25:M26"/>
    <mergeCell ref="N25:N26"/>
    <mergeCell ref="O25:O26"/>
    <mergeCell ref="P25:Q26"/>
    <mergeCell ref="R25:R26"/>
    <mergeCell ref="S25:S26"/>
    <mergeCell ref="R23:R24"/>
    <mergeCell ref="S23:S24"/>
    <mergeCell ref="B25:B26"/>
    <mergeCell ref="C25:C26"/>
    <mergeCell ref="D25:E26"/>
    <mergeCell ref="F25:F26"/>
    <mergeCell ref="G25:G26"/>
    <mergeCell ref="H25:I26"/>
    <mergeCell ref="J25:J26"/>
    <mergeCell ref="K25:K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S6"/>
    <mergeCell ref="D8:F8"/>
    <mergeCell ref="H8:J8"/>
    <mergeCell ref="L8:N8"/>
    <mergeCell ref="P8:R8"/>
    <mergeCell ref="D9:J9"/>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3"/>
  <sheetViews>
    <sheetView showGridLines="0" workbookViewId="0"/>
  </sheetViews>
  <sheetFormatPr defaultRowHeight="15"/>
  <cols>
    <col min="1" max="1" width="36.5703125" bestFit="1" customWidth="1"/>
    <col min="2" max="2" width="3.140625" customWidth="1"/>
    <col min="3" max="3" width="36.5703125" bestFit="1" customWidth="1"/>
    <col min="4" max="4" width="3.7109375" customWidth="1"/>
    <col min="5" max="5" width="18.85546875" customWidth="1"/>
    <col min="6" max="6" width="2.85546875" customWidth="1"/>
    <col min="7" max="7" width="12.7109375" customWidth="1"/>
    <col min="8" max="8" width="5.42578125" customWidth="1"/>
    <col min="9" max="9" width="27.140625" customWidth="1"/>
    <col min="10" max="10" width="4.140625" customWidth="1"/>
    <col min="11" max="11" width="12.7109375" customWidth="1"/>
    <col min="12" max="12" width="3" customWidth="1"/>
    <col min="13" max="13" width="10.28515625" customWidth="1"/>
    <col min="14" max="14" width="2.28515625" customWidth="1"/>
    <col min="15" max="15" width="12.7109375" customWidth="1"/>
    <col min="16" max="16" width="2.5703125" customWidth="1"/>
    <col min="17" max="17" width="10.42578125" customWidth="1"/>
    <col min="18" max="18" width="2" customWidth="1"/>
    <col min="19" max="19" width="12.7109375" customWidth="1"/>
    <col min="20" max="20" width="2.5703125" customWidth="1"/>
    <col min="21" max="21" width="12.7109375" customWidth="1"/>
    <col min="22" max="22" width="2" customWidth="1"/>
    <col min="23" max="23" width="12.7109375" customWidth="1"/>
    <col min="24" max="24" width="2.5703125" customWidth="1"/>
    <col min="25" max="25" width="12.7109375" customWidth="1"/>
    <col min="26" max="26" width="2" customWidth="1"/>
    <col min="27" max="27" width="12.7109375" customWidth="1"/>
  </cols>
  <sheetData>
    <row r="1" spans="1:27" ht="15" customHeight="1">
      <c r="A1" s="7" t="s">
        <v>10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40</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1064</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21" t="s">
        <v>243</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8"/>
      <c r="B6" s="40"/>
      <c r="C6" s="40"/>
      <c r="D6" s="40"/>
      <c r="E6" s="40"/>
      <c r="F6" s="40"/>
      <c r="G6" s="40"/>
      <c r="H6" s="40"/>
      <c r="I6" s="40"/>
      <c r="J6" s="40"/>
      <c r="K6" s="40"/>
    </row>
    <row r="7" spans="1:27" ht="15.75" thickBot="1">
      <c r="A7" s="18"/>
      <c r="B7" s="13"/>
      <c r="C7" s="13"/>
      <c r="D7" s="13"/>
      <c r="E7" s="13"/>
      <c r="F7" s="13"/>
      <c r="G7" s="13"/>
      <c r="H7" s="13"/>
      <c r="I7" s="13"/>
      <c r="J7" s="13"/>
      <c r="K7" s="13"/>
    </row>
    <row r="8" spans="1:27">
      <c r="A8" s="18"/>
      <c r="B8" s="23"/>
      <c r="C8" s="24"/>
      <c r="D8" s="41"/>
      <c r="E8" s="41"/>
      <c r="F8" s="41"/>
      <c r="G8" s="24"/>
      <c r="H8" s="41"/>
      <c r="I8" s="41"/>
      <c r="J8" s="41"/>
      <c r="K8" s="26"/>
    </row>
    <row r="9" spans="1:27">
      <c r="A9" s="18"/>
      <c r="B9" s="52"/>
      <c r="C9" s="44"/>
      <c r="D9" s="89" t="s">
        <v>244</v>
      </c>
      <c r="E9" s="89"/>
      <c r="F9" s="89"/>
      <c r="G9" s="44"/>
      <c r="H9" s="89" t="s">
        <v>245</v>
      </c>
      <c r="I9" s="89"/>
      <c r="J9" s="89"/>
      <c r="K9" s="56"/>
    </row>
    <row r="10" spans="1:27" ht="15.75" thickBot="1">
      <c r="A10" s="18"/>
      <c r="B10" s="52"/>
      <c r="C10" s="44"/>
      <c r="D10" s="42">
        <v>2014</v>
      </c>
      <c r="E10" s="42"/>
      <c r="F10" s="42"/>
      <c r="G10" s="44"/>
      <c r="H10" s="42">
        <v>2013</v>
      </c>
      <c r="I10" s="42"/>
      <c r="J10" s="42"/>
      <c r="K10" s="56"/>
    </row>
    <row r="11" spans="1:27">
      <c r="A11" s="18"/>
      <c r="B11" s="45"/>
      <c r="C11" s="90" t="s">
        <v>246</v>
      </c>
      <c r="D11" s="91" t="s">
        <v>221</v>
      </c>
      <c r="E11" s="93">
        <v>1636326</v>
      </c>
      <c r="F11" s="63"/>
      <c r="G11" s="49"/>
      <c r="H11" s="91" t="s">
        <v>221</v>
      </c>
      <c r="I11" s="93">
        <v>1352413</v>
      </c>
      <c r="J11" s="63"/>
      <c r="K11" s="51"/>
    </row>
    <row r="12" spans="1:27">
      <c r="A12" s="18"/>
      <c r="B12" s="45"/>
      <c r="C12" s="90"/>
      <c r="D12" s="92"/>
      <c r="E12" s="94"/>
      <c r="F12" s="72"/>
      <c r="G12" s="49"/>
      <c r="H12" s="92"/>
      <c r="I12" s="94"/>
      <c r="J12" s="72"/>
      <c r="K12" s="51"/>
    </row>
    <row r="13" spans="1:27">
      <c r="A13" s="18"/>
      <c r="B13" s="52"/>
      <c r="C13" s="95" t="s">
        <v>247</v>
      </c>
      <c r="D13" s="96">
        <v>120025</v>
      </c>
      <c r="E13" s="96"/>
      <c r="F13" s="44"/>
      <c r="G13" s="44"/>
      <c r="H13" s="96">
        <v>186050</v>
      </c>
      <c r="I13" s="96"/>
      <c r="J13" s="44"/>
      <c r="K13" s="56"/>
    </row>
    <row r="14" spans="1:27">
      <c r="A14" s="18"/>
      <c r="B14" s="52"/>
      <c r="C14" s="95"/>
      <c r="D14" s="96"/>
      <c r="E14" s="96"/>
      <c r="F14" s="44"/>
      <c r="G14" s="44"/>
      <c r="H14" s="96"/>
      <c r="I14" s="96"/>
      <c r="J14" s="44"/>
      <c r="K14" s="56"/>
    </row>
    <row r="15" spans="1:27">
      <c r="A15" s="18"/>
      <c r="B15" s="45"/>
      <c r="C15" s="90" t="s">
        <v>248</v>
      </c>
      <c r="D15" s="97">
        <v>282326</v>
      </c>
      <c r="E15" s="97"/>
      <c r="F15" s="49"/>
      <c r="G15" s="49"/>
      <c r="H15" s="97">
        <v>334580</v>
      </c>
      <c r="I15" s="97"/>
      <c r="J15" s="49"/>
      <c r="K15" s="51"/>
    </row>
    <row r="16" spans="1:27">
      <c r="A16" s="18"/>
      <c r="B16" s="45"/>
      <c r="C16" s="90"/>
      <c r="D16" s="97"/>
      <c r="E16" s="97"/>
      <c r="F16" s="49"/>
      <c r="G16" s="49"/>
      <c r="H16" s="97"/>
      <c r="I16" s="97"/>
      <c r="J16" s="49"/>
      <c r="K16" s="51"/>
    </row>
    <row r="17" spans="1:27">
      <c r="A17" s="18"/>
      <c r="B17" s="52"/>
      <c r="C17" s="95" t="s">
        <v>249</v>
      </c>
      <c r="D17" s="96">
        <v>141159</v>
      </c>
      <c r="E17" s="96"/>
      <c r="F17" s="44"/>
      <c r="G17" s="44"/>
      <c r="H17" s="96">
        <v>237479</v>
      </c>
      <c r="I17" s="96"/>
      <c r="J17" s="44"/>
      <c r="K17" s="56"/>
    </row>
    <row r="18" spans="1:27">
      <c r="A18" s="18"/>
      <c r="B18" s="52"/>
      <c r="C18" s="95"/>
      <c r="D18" s="96"/>
      <c r="E18" s="96"/>
      <c r="F18" s="44"/>
      <c r="G18" s="44"/>
      <c r="H18" s="96"/>
      <c r="I18" s="96"/>
      <c r="J18" s="44"/>
      <c r="K18" s="56"/>
    </row>
    <row r="19" spans="1:27">
      <c r="A19" s="18"/>
      <c r="B19" s="45"/>
      <c r="C19" s="90" t="s">
        <v>250</v>
      </c>
      <c r="D19" s="97">
        <v>1572168</v>
      </c>
      <c r="E19" s="97"/>
      <c r="F19" s="49"/>
      <c r="G19" s="49"/>
      <c r="H19" s="97">
        <v>1803415</v>
      </c>
      <c r="I19" s="97"/>
      <c r="J19" s="49"/>
      <c r="K19" s="51"/>
    </row>
    <row r="20" spans="1:27">
      <c r="A20" s="18"/>
      <c r="B20" s="45"/>
      <c r="C20" s="90"/>
      <c r="D20" s="97"/>
      <c r="E20" s="97"/>
      <c r="F20" s="49"/>
      <c r="G20" s="49"/>
      <c r="H20" s="97"/>
      <c r="I20" s="97"/>
      <c r="J20" s="49"/>
      <c r="K20" s="51"/>
    </row>
    <row r="21" spans="1:27">
      <c r="A21" s="18"/>
      <c r="B21" s="52"/>
      <c r="C21" s="95" t="s">
        <v>251</v>
      </c>
      <c r="D21" s="96">
        <v>320584</v>
      </c>
      <c r="E21" s="96"/>
      <c r="F21" s="44"/>
      <c r="G21" s="44"/>
      <c r="H21" s="96">
        <v>336661</v>
      </c>
      <c r="I21" s="96"/>
      <c r="J21" s="44"/>
      <c r="K21" s="56"/>
    </row>
    <row r="22" spans="1:27">
      <c r="A22" s="18"/>
      <c r="B22" s="52"/>
      <c r="C22" s="95"/>
      <c r="D22" s="96"/>
      <c r="E22" s="96"/>
      <c r="F22" s="44"/>
      <c r="G22" s="44"/>
      <c r="H22" s="96"/>
      <c r="I22" s="96"/>
      <c r="J22" s="44"/>
      <c r="K22" s="56"/>
    </row>
    <row r="23" spans="1:27">
      <c r="A23" s="18"/>
      <c r="B23" s="45"/>
      <c r="C23" s="90" t="s">
        <v>252</v>
      </c>
      <c r="D23" s="97">
        <v>252241</v>
      </c>
      <c r="E23" s="97"/>
      <c r="F23" s="49"/>
      <c r="G23" s="49"/>
      <c r="H23" s="97">
        <v>243795</v>
      </c>
      <c r="I23" s="97"/>
      <c r="J23" s="49"/>
      <c r="K23" s="51"/>
    </row>
    <row r="24" spans="1:27">
      <c r="A24" s="18"/>
      <c r="B24" s="45"/>
      <c r="C24" s="90"/>
      <c r="D24" s="97"/>
      <c r="E24" s="97"/>
      <c r="F24" s="49"/>
      <c r="G24" s="49"/>
      <c r="H24" s="97"/>
      <c r="I24" s="97"/>
      <c r="J24" s="49"/>
      <c r="K24" s="51"/>
    </row>
    <row r="25" spans="1:27">
      <c r="A25" s="18"/>
      <c r="B25" s="52"/>
      <c r="C25" s="95" t="s">
        <v>253</v>
      </c>
      <c r="D25" s="96">
        <v>397685</v>
      </c>
      <c r="E25" s="96"/>
      <c r="F25" s="44"/>
      <c r="G25" s="44"/>
      <c r="H25" s="96">
        <v>303214</v>
      </c>
      <c r="I25" s="96"/>
      <c r="J25" s="44"/>
      <c r="K25" s="56"/>
    </row>
    <row r="26" spans="1:27">
      <c r="A26" s="18"/>
      <c r="B26" s="52"/>
      <c r="C26" s="95"/>
      <c r="D26" s="96"/>
      <c r="E26" s="96"/>
      <c r="F26" s="44"/>
      <c r="G26" s="44"/>
      <c r="H26" s="96"/>
      <c r="I26" s="96"/>
      <c r="J26" s="44"/>
      <c r="K26" s="56"/>
    </row>
    <row r="27" spans="1:27">
      <c r="A27" s="18"/>
      <c r="B27" s="45"/>
      <c r="C27" s="90" t="s">
        <v>254</v>
      </c>
      <c r="D27" s="97">
        <v>28252</v>
      </c>
      <c r="E27" s="97"/>
      <c r="F27" s="49"/>
      <c r="G27" s="49"/>
      <c r="H27" s="97">
        <v>11429</v>
      </c>
      <c r="I27" s="97"/>
      <c r="J27" s="49"/>
      <c r="K27" s="51"/>
    </row>
    <row r="28" spans="1:27" ht="15.75" thickBot="1">
      <c r="A28" s="18"/>
      <c r="B28" s="45"/>
      <c r="C28" s="90"/>
      <c r="D28" s="98"/>
      <c r="E28" s="98"/>
      <c r="F28" s="64"/>
      <c r="G28" s="49"/>
      <c r="H28" s="98"/>
      <c r="I28" s="98"/>
      <c r="J28" s="64"/>
      <c r="K28" s="51"/>
    </row>
    <row r="29" spans="1:27">
      <c r="A29" s="18"/>
      <c r="B29" s="52"/>
      <c r="C29" s="99" t="s">
        <v>255</v>
      </c>
      <c r="D29" s="100" t="s">
        <v>221</v>
      </c>
      <c r="E29" s="102">
        <v>4750766</v>
      </c>
      <c r="F29" s="41"/>
      <c r="G29" s="44"/>
      <c r="H29" s="100" t="s">
        <v>221</v>
      </c>
      <c r="I29" s="102">
        <v>4809036</v>
      </c>
      <c r="J29" s="41"/>
      <c r="K29" s="56"/>
    </row>
    <row r="30" spans="1:27" ht="15.75" thickBot="1">
      <c r="A30" s="18"/>
      <c r="B30" s="52"/>
      <c r="C30" s="99"/>
      <c r="D30" s="101"/>
      <c r="E30" s="103"/>
      <c r="F30" s="104"/>
      <c r="G30" s="44"/>
      <c r="H30" s="101"/>
      <c r="I30" s="103"/>
      <c r="J30" s="104"/>
      <c r="K30" s="56"/>
    </row>
    <row r="31" spans="1:27" ht="16.5" thickTop="1" thickBot="1">
      <c r="A31" s="18"/>
      <c r="B31" s="87"/>
      <c r="C31" s="36"/>
      <c r="D31" s="105"/>
      <c r="E31" s="105"/>
      <c r="F31" s="105"/>
      <c r="G31" s="36"/>
      <c r="H31" s="105"/>
      <c r="I31" s="105"/>
      <c r="J31" s="105"/>
      <c r="K31" s="88"/>
    </row>
    <row r="32" spans="1:27" ht="15" customHeight="1">
      <c r="A32" s="18" t="s">
        <v>1065</v>
      </c>
      <c r="B32" s="17" t="s">
        <v>5</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row>
    <row r="33" spans="1:27">
      <c r="A33" s="18"/>
      <c r="B33" s="21" t="s">
        <v>257</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row>
    <row r="34" spans="1:27">
      <c r="A34" s="18"/>
      <c r="B34" s="40"/>
      <c r="C34" s="40"/>
      <c r="D34" s="40"/>
      <c r="E34" s="40"/>
      <c r="F34" s="40"/>
      <c r="G34" s="40"/>
      <c r="H34" s="40"/>
      <c r="I34" s="40"/>
      <c r="J34" s="40"/>
      <c r="K34" s="40"/>
      <c r="L34" s="40"/>
      <c r="M34" s="40"/>
      <c r="N34" s="40"/>
      <c r="O34" s="40"/>
      <c r="P34" s="40"/>
      <c r="Q34" s="40"/>
      <c r="R34" s="40"/>
      <c r="S34" s="40"/>
      <c r="T34" s="40"/>
      <c r="U34" s="40"/>
      <c r="V34" s="40"/>
      <c r="W34" s="40"/>
    </row>
    <row r="35" spans="1:27" ht="15.75" thickBot="1">
      <c r="A35" s="18"/>
      <c r="B35" s="13"/>
      <c r="C35" s="13"/>
      <c r="D35" s="13"/>
      <c r="E35" s="13"/>
      <c r="F35" s="13"/>
      <c r="G35" s="13"/>
      <c r="H35" s="13"/>
      <c r="I35" s="13"/>
      <c r="J35" s="13"/>
      <c r="K35" s="13"/>
      <c r="L35" s="13"/>
      <c r="M35" s="13"/>
      <c r="N35" s="13"/>
      <c r="O35" s="13"/>
      <c r="P35" s="13"/>
      <c r="Q35" s="13"/>
      <c r="R35" s="13"/>
      <c r="S35" s="13"/>
      <c r="T35" s="13"/>
      <c r="U35" s="13"/>
      <c r="V35" s="13"/>
      <c r="W35" s="13"/>
    </row>
    <row r="36" spans="1:27">
      <c r="A36" s="18"/>
      <c r="B36" s="23"/>
      <c r="C36" s="24"/>
      <c r="D36" s="41"/>
      <c r="E36" s="41"/>
      <c r="F36" s="41"/>
      <c r="G36" s="24"/>
      <c r="H36" s="41"/>
      <c r="I36" s="41"/>
      <c r="J36" s="41"/>
      <c r="K36" s="24"/>
      <c r="L36" s="41"/>
      <c r="M36" s="41"/>
      <c r="N36" s="41"/>
      <c r="O36" s="24"/>
      <c r="P36" s="41"/>
      <c r="Q36" s="41"/>
      <c r="R36" s="41"/>
      <c r="S36" s="24"/>
      <c r="T36" s="41"/>
      <c r="U36" s="41"/>
      <c r="V36" s="41"/>
      <c r="W36" s="26"/>
    </row>
    <row r="37" spans="1:27">
      <c r="A37" s="18"/>
      <c r="B37" s="52"/>
      <c r="C37" s="44"/>
      <c r="D37" s="44"/>
      <c r="E37" s="44"/>
      <c r="F37" s="44"/>
      <c r="G37" s="44"/>
      <c r="H37" s="89" t="s">
        <v>258</v>
      </c>
      <c r="I37" s="89"/>
      <c r="J37" s="89"/>
      <c r="K37" s="89"/>
      <c r="L37" s="89"/>
      <c r="M37" s="89"/>
      <c r="N37" s="89"/>
      <c r="O37" s="44"/>
      <c r="P37" s="44"/>
      <c r="Q37" s="44"/>
      <c r="R37" s="44"/>
      <c r="S37" s="44"/>
      <c r="T37" s="44"/>
      <c r="U37" s="44"/>
      <c r="V37" s="44"/>
      <c r="W37" s="56"/>
    </row>
    <row r="38" spans="1:27" ht="15.75" thickBot="1">
      <c r="A38" s="18"/>
      <c r="B38" s="52"/>
      <c r="C38" s="44"/>
      <c r="D38" s="44"/>
      <c r="E38" s="44"/>
      <c r="F38" s="44"/>
      <c r="G38" s="44"/>
      <c r="H38" s="42" t="s">
        <v>259</v>
      </c>
      <c r="I38" s="42"/>
      <c r="J38" s="42"/>
      <c r="K38" s="42"/>
      <c r="L38" s="42"/>
      <c r="M38" s="42"/>
      <c r="N38" s="42"/>
      <c r="O38" s="44"/>
      <c r="P38" s="44"/>
      <c r="Q38" s="44"/>
      <c r="R38" s="44"/>
      <c r="S38" s="44"/>
      <c r="T38" s="44"/>
      <c r="U38" s="44"/>
      <c r="V38" s="44"/>
      <c r="W38" s="56"/>
    </row>
    <row r="39" spans="1:27">
      <c r="A39" s="18"/>
      <c r="B39" s="52"/>
      <c r="C39" s="107">
        <v>41912</v>
      </c>
      <c r="D39" s="89" t="s">
        <v>260</v>
      </c>
      <c r="E39" s="89"/>
      <c r="F39" s="89"/>
      <c r="G39" s="44"/>
      <c r="H39" s="109" t="s">
        <v>262</v>
      </c>
      <c r="I39" s="109"/>
      <c r="J39" s="109"/>
      <c r="K39" s="41"/>
      <c r="L39" s="109" t="s">
        <v>262</v>
      </c>
      <c r="M39" s="109"/>
      <c r="N39" s="109"/>
      <c r="O39" s="44"/>
      <c r="P39" s="89" t="s">
        <v>265</v>
      </c>
      <c r="Q39" s="89"/>
      <c r="R39" s="89"/>
      <c r="S39" s="44"/>
      <c r="T39" s="89" t="s">
        <v>266</v>
      </c>
      <c r="U39" s="89"/>
      <c r="V39" s="89"/>
      <c r="W39" s="56"/>
    </row>
    <row r="40" spans="1:27">
      <c r="A40" s="18"/>
      <c r="B40" s="52"/>
      <c r="C40" s="107"/>
      <c r="D40" s="89" t="s">
        <v>261</v>
      </c>
      <c r="E40" s="89"/>
      <c r="F40" s="89"/>
      <c r="G40" s="44"/>
      <c r="H40" s="89" t="s">
        <v>263</v>
      </c>
      <c r="I40" s="89"/>
      <c r="J40" s="89"/>
      <c r="K40" s="44"/>
      <c r="L40" s="89" t="s">
        <v>264</v>
      </c>
      <c r="M40" s="89"/>
      <c r="N40" s="89"/>
      <c r="O40" s="44"/>
      <c r="P40" s="89"/>
      <c r="Q40" s="89"/>
      <c r="R40" s="89"/>
      <c r="S40" s="44"/>
      <c r="T40" s="89" t="s">
        <v>267</v>
      </c>
      <c r="U40" s="89"/>
      <c r="V40" s="89"/>
      <c r="W40" s="56"/>
    </row>
    <row r="41" spans="1:27">
      <c r="A41" s="18"/>
      <c r="B41" s="52"/>
      <c r="C41" s="107"/>
      <c r="D41" s="17"/>
      <c r="E41" s="17"/>
      <c r="F41" s="17"/>
      <c r="G41" s="44"/>
      <c r="H41" s="17"/>
      <c r="I41" s="17"/>
      <c r="J41" s="17"/>
      <c r="K41" s="44"/>
      <c r="L41" s="17"/>
      <c r="M41" s="17"/>
      <c r="N41" s="17"/>
      <c r="O41" s="44"/>
      <c r="P41" s="89"/>
      <c r="Q41" s="89"/>
      <c r="R41" s="89"/>
      <c r="S41" s="44"/>
      <c r="T41" s="89" t="s">
        <v>268</v>
      </c>
      <c r="U41" s="89"/>
      <c r="V41" s="89"/>
      <c r="W41" s="56"/>
    </row>
    <row r="42" spans="1:27">
      <c r="A42" s="18"/>
      <c r="B42" s="52"/>
      <c r="C42" s="107"/>
      <c r="D42" s="17"/>
      <c r="E42" s="17"/>
      <c r="F42" s="17"/>
      <c r="G42" s="44"/>
      <c r="H42" s="17"/>
      <c r="I42" s="17"/>
      <c r="J42" s="17"/>
      <c r="K42" s="44"/>
      <c r="L42" s="17"/>
      <c r="M42" s="17"/>
      <c r="N42" s="17"/>
      <c r="O42" s="44"/>
      <c r="P42" s="89"/>
      <c r="Q42" s="89"/>
      <c r="R42" s="89"/>
      <c r="S42" s="44"/>
      <c r="T42" s="89" t="s">
        <v>269</v>
      </c>
      <c r="U42" s="89"/>
      <c r="V42" s="89"/>
      <c r="W42" s="56"/>
    </row>
    <row r="43" spans="1:27" ht="15.75" thickBot="1">
      <c r="A43" s="18"/>
      <c r="B43" s="52"/>
      <c r="C43" s="107"/>
      <c r="D43" s="108"/>
      <c r="E43" s="108"/>
      <c r="F43" s="108"/>
      <c r="G43" s="44"/>
      <c r="H43" s="108"/>
      <c r="I43" s="108"/>
      <c r="J43" s="108"/>
      <c r="K43" s="44"/>
      <c r="L43" s="108"/>
      <c r="M43" s="108"/>
      <c r="N43" s="108"/>
      <c r="O43" s="44"/>
      <c r="P43" s="42"/>
      <c r="Q43" s="42"/>
      <c r="R43" s="42"/>
      <c r="S43" s="44"/>
      <c r="T43" s="42" t="s">
        <v>270</v>
      </c>
      <c r="U43" s="42"/>
      <c r="V43" s="42"/>
      <c r="W43" s="56"/>
    </row>
    <row r="44" spans="1:27">
      <c r="A44" s="18"/>
      <c r="B44" s="45"/>
      <c r="C44" s="90" t="s">
        <v>251</v>
      </c>
      <c r="D44" s="91" t="s">
        <v>221</v>
      </c>
      <c r="E44" s="93">
        <v>4174</v>
      </c>
      <c r="F44" s="63"/>
      <c r="G44" s="49"/>
      <c r="H44" s="91" t="s">
        <v>221</v>
      </c>
      <c r="I44" s="112">
        <v>380</v>
      </c>
      <c r="J44" s="63"/>
      <c r="K44" s="49"/>
      <c r="L44" s="91" t="s">
        <v>221</v>
      </c>
      <c r="M44" s="112" t="s">
        <v>222</v>
      </c>
      <c r="N44" s="63"/>
      <c r="O44" s="49"/>
      <c r="P44" s="91" t="s">
        <v>221</v>
      </c>
      <c r="Q44" s="93">
        <v>4554</v>
      </c>
      <c r="R44" s="63"/>
      <c r="S44" s="49"/>
      <c r="T44" s="91" t="s">
        <v>221</v>
      </c>
      <c r="U44" s="112" t="s">
        <v>222</v>
      </c>
      <c r="V44" s="63"/>
      <c r="W44" s="51"/>
    </row>
    <row r="45" spans="1:27">
      <c r="A45" s="18"/>
      <c r="B45" s="45"/>
      <c r="C45" s="90"/>
      <c r="D45" s="110"/>
      <c r="E45" s="97"/>
      <c r="F45" s="49"/>
      <c r="G45" s="49"/>
      <c r="H45" s="110"/>
      <c r="I45" s="111"/>
      <c r="J45" s="49"/>
      <c r="K45" s="49"/>
      <c r="L45" s="110"/>
      <c r="M45" s="111"/>
      <c r="N45" s="49"/>
      <c r="O45" s="49"/>
      <c r="P45" s="110"/>
      <c r="Q45" s="97"/>
      <c r="R45" s="49"/>
      <c r="S45" s="49"/>
      <c r="T45" s="110"/>
      <c r="U45" s="111"/>
      <c r="V45" s="49"/>
      <c r="W45" s="51"/>
    </row>
    <row r="46" spans="1:27">
      <c r="A46" s="18"/>
      <c r="B46" s="52"/>
      <c r="C46" s="99" t="s">
        <v>252</v>
      </c>
      <c r="D46" s="96">
        <v>9999</v>
      </c>
      <c r="E46" s="96"/>
      <c r="F46" s="44"/>
      <c r="G46" s="44"/>
      <c r="H46" s="96">
        <v>2218</v>
      </c>
      <c r="I46" s="96"/>
      <c r="J46" s="44"/>
      <c r="K46" s="44"/>
      <c r="L46" s="74" t="s">
        <v>223</v>
      </c>
      <c r="M46" s="74"/>
      <c r="N46" s="20" t="s">
        <v>224</v>
      </c>
      <c r="O46" s="44"/>
      <c r="P46" s="96">
        <v>12214</v>
      </c>
      <c r="Q46" s="96"/>
      <c r="R46" s="44"/>
      <c r="S46" s="44"/>
      <c r="T46" s="74" t="s">
        <v>271</v>
      </c>
      <c r="U46" s="74"/>
      <c r="V46" s="20" t="s">
        <v>224</v>
      </c>
      <c r="W46" s="56"/>
    </row>
    <row r="47" spans="1:27">
      <c r="A47" s="18"/>
      <c r="B47" s="52"/>
      <c r="C47" s="99"/>
      <c r="D47" s="96"/>
      <c r="E47" s="96"/>
      <c r="F47" s="44"/>
      <c r="G47" s="44"/>
      <c r="H47" s="96"/>
      <c r="I47" s="96"/>
      <c r="J47" s="44"/>
      <c r="K47" s="44"/>
      <c r="L47" s="74"/>
      <c r="M47" s="74"/>
      <c r="N47" s="20"/>
      <c r="O47" s="44"/>
      <c r="P47" s="96"/>
      <c r="Q47" s="96"/>
      <c r="R47" s="44"/>
      <c r="S47" s="44"/>
      <c r="T47" s="74"/>
      <c r="U47" s="74"/>
      <c r="V47" s="20"/>
      <c r="W47" s="56"/>
    </row>
    <row r="48" spans="1:27">
      <c r="A48" s="18"/>
      <c r="B48" s="45"/>
      <c r="C48" s="113" t="s">
        <v>253</v>
      </c>
      <c r="D48" s="97">
        <v>7294</v>
      </c>
      <c r="E48" s="97"/>
      <c r="F48" s="49"/>
      <c r="G48" s="49"/>
      <c r="H48" s="111">
        <v>656</v>
      </c>
      <c r="I48" s="111"/>
      <c r="J48" s="49"/>
      <c r="K48" s="49"/>
      <c r="L48" s="111" t="s">
        <v>222</v>
      </c>
      <c r="M48" s="111"/>
      <c r="N48" s="49"/>
      <c r="O48" s="49"/>
      <c r="P48" s="97">
        <v>7950</v>
      </c>
      <c r="Q48" s="97"/>
      <c r="R48" s="49"/>
      <c r="S48" s="49"/>
      <c r="T48" s="111" t="s">
        <v>222</v>
      </c>
      <c r="U48" s="111"/>
      <c r="V48" s="49"/>
      <c r="W48" s="51"/>
    </row>
    <row r="49" spans="1:23">
      <c r="A49" s="18"/>
      <c r="B49" s="45"/>
      <c r="C49" s="113"/>
      <c r="D49" s="97"/>
      <c r="E49" s="97"/>
      <c r="F49" s="49"/>
      <c r="G49" s="49"/>
      <c r="H49" s="111"/>
      <c r="I49" s="111"/>
      <c r="J49" s="49"/>
      <c r="K49" s="49"/>
      <c r="L49" s="111"/>
      <c r="M49" s="111"/>
      <c r="N49" s="49"/>
      <c r="O49" s="49"/>
      <c r="P49" s="97"/>
      <c r="Q49" s="97"/>
      <c r="R49" s="49"/>
      <c r="S49" s="49"/>
      <c r="T49" s="111"/>
      <c r="U49" s="111"/>
      <c r="V49" s="49"/>
      <c r="W49" s="51"/>
    </row>
    <row r="50" spans="1:23">
      <c r="A50" s="18"/>
      <c r="B50" s="52"/>
      <c r="C50" s="95" t="s">
        <v>254</v>
      </c>
      <c r="D50" s="96">
        <v>3197</v>
      </c>
      <c r="E50" s="96"/>
      <c r="F50" s="44"/>
      <c r="G50" s="44"/>
      <c r="H50" s="74">
        <v>154</v>
      </c>
      <c r="I50" s="74"/>
      <c r="J50" s="44"/>
      <c r="K50" s="44"/>
      <c r="L50" s="74" t="s">
        <v>222</v>
      </c>
      <c r="M50" s="74"/>
      <c r="N50" s="44"/>
      <c r="O50" s="44"/>
      <c r="P50" s="96">
        <v>3351</v>
      </c>
      <c r="Q50" s="96"/>
      <c r="R50" s="44"/>
      <c r="S50" s="44"/>
      <c r="T50" s="74" t="s">
        <v>222</v>
      </c>
      <c r="U50" s="74"/>
      <c r="V50" s="44"/>
      <c r="W50" s="56"/>
    </row>
    <row r="51" spans="1:23" ht="15.75" thickBot="1">
      <c r="A51" s="18"/>
      <c r="B51" s="52"/>
      <c r="C51" s="95"/>
      <c r="D51" s="114"/>
      <c r="E51" s="114"/>
      <c r="F51" s="58"/>
      <c r="G51" s="44"/>
      <c r="H51" s="75"/>
      <c r="I51" s="75"/>
      <c r="J51" s="58"/>
      <c r="K51" s="44"/>
      <c r="L51" s="75"/>
      <c r="M51" s="75"/>
      <c r="N51" s="58"/>
      <c r="O51" s="44"/>
      <c r="P51" s="114"/>
      <c r="Q51" s="114"/>
      <c r="R51" s="58"/>
      <c r="S51" s="44"/>
      <c r="T51" s="75"/>
      <c r="U51" s="75"/>
      <c r="V51" s="58"/>
      <c r="W51" s="56"/>
    </row>
    <row r="52" spans="1:23">
      <c r="A52" s="18"/>
      <c r="B52" s="45"/>
      <c r="C52" s="113" t="s">
        <v>272</v>
      </c>
      <c r="D52" s="91" t="s">
        <v>221</v>
      </c>
      <c r="E52" s="93">
        <v>24664</v>
      </c>
      <c r="F52" s="63"/>
      <c r="G52" s="49"/>
      <c r="H52" s="91" t="s">
        <v>221</v>
      </c>
      <c r="I52" s="93">
        <v>3408</v>
      </c>
      <c r="J52" s="63"/>
      <c r="K52" s="49"/>
      <c r="L52" s="91" t="s">
        <v>221</v>
      </c>
      <c r="M52" s="112" t="s">
        <v>223</v>
      </c>
      <c r="N52" s="91" t="s">
        <v>224</v>
      </c>
      <c r="O52" s="49"/>
      <c r="P52" s="91" t="s">
        <v>221</v>
      </c>
      <c r="Q52" s="93">
        <v>28069</v>
      </c>
      <c r="R52" s="63"/>
      <c r="S52" s="49"/>
      <c r="T52" s="91" t="s">
        <v>221</v>
      </c>
      <c r="U52" s="112" t="s">
        <v>271</v>
      </c>
      <c r="V52" s="91" t="s">
        <v>224</v>
      </c>
      <c r="W52" s="51"/>
    </row>
    <row r="53" spans="1:23" ht="15.75" thickBot="1">
      <c r="A53" s="18"/>
      <c r="B53" s="45"/>
      <c r="C53" s="113"/>
      <c r="D53" s="115"/>
      <c r="E53" s="116"/>
      <c r="F53" s="80"/>
      <c r="G53" s="49"/>
      <c r="H53" s="115"/>
      <c r="I53" s="116"/>
      <c r="J53" s="80"/>
      <c r="K53" s="49"/>
      <c r="L53" s="115"/>
      <c r="M53" s="117"/>
      <c r="N53" s="115"/>
      <c r="O53" s="49"/>
      <c r="P53" s="115"/>
      <c r="Q53" s="116"/>
      <c r="R53" s="80"/>
      <c r="S53" s="49"/>
      <c r="T53" s="115"/>
      <c r="U53" s="117"/>
      <c r="V53" s="115"/>
      <c r="W53" s="51"/>
    </row>
    <row r="54" spans="1:23" ht="16.5" thickTop="1" thickBot="1">
      <c r="A54" s="18"/>
      <c r="B54" s="87"/>
      <c r="C54" s="36"/>
      <c r="D54" s="105"/>
      <c r="E54" s="105"/>
      <c r="F54" s="105"/>
      <c r="G54" s="36"/>
      <c r="H54" s="105"/>
      <c r="I54" s="105"/>
      <c r="J54" s="105"/>
      <c r="K54" s="36"/>
      <c r="L54" s="105"/>
      <c r="M54" s="105"/>
      <c r="N54" s="105"/>
      <c r="O54" s="36"/>
      <c r="P54" s="105"/>
      <c r="Q54" s="105"/>
      <c r="R54" s="105"/>
      <c r="S54" s="36"/>
      <c r="T54" s="105"/>
      <c r="U54" s="105"/>
      <c r="V54" s="105"/>
      <c r="W54" s="88"/>
    </row>
    <row r="55" spans="1:23">
      <c r="A55" s="18"/>
      <c r="B55" s="118"/>
      <c r="C55" s="118"/>
      <c r="D55" s="118"/>
      <c r="E55" s="118"/>
      <c r="F55" s="118"/>
      <c r="G55" s="118"/>
      <c r="H55" s="118"/>
      <c r="I55" s="118"/>
      <c r="J55" s="118"/>
      <c r="K55" s="118"/>
      <c r="L55" s="118"/>
      <c r="M55" s="118"/>
      <c r="N55" s="118"/>
      <c r="O55" s="118"/>
      <c r="P55" s="118"/>
      <c r="Q55" s="118"/>
      <c r="R55" s="118"/>
      <c r="S55" s="118"/>
      <c r="T55" s="118"/>
      <c r="U55" s="118"/>
      <c r="V55" s="118"/>
      <c r="W55" s="118"/>
    </row>
    <row r="56" spans="1:23" ht="15.75" thickBot="1">
      <c r="A56" s="18"/>
      <c r="B56" s="13"/>
      <c r="C56" s="13"/>
      <c r="D56" s="13"/>
      <c r="E56" s="13"/>
      <c r="F56" s="13"/>
      <c r="G56" s="13"/>
      <c r="H56" s="13"/>
      <c r="I56" s="13"/>
      <c r="J56" s="13"/>
      <c r="K56" s="13"/>
      <c r="L56" s="13"/>
      <c r="M56" s="13"/>
      <c r="N56" s="13"/>
      <c r="O56" s="13"/>
      <c r="P56" s="13"/>
      <c r="Q56" s="13"/>
      <c r="R56" s="13"/>
      <c r="S56" s="13"/>
      <c r="T56" s="13"/>
      <c r="U56" s="13"/>
      <c r="V56" s="13"/>
      <c r="W56" s="13"/>
    </row>
    <row r="57" spans="1:23">
      <c r="A57" s="18"/>
      <c r="B57" s="23"/>
      <c r="C57" s="24"/>
      <c r="D57" s="41"/>
      <c r="E57" s="41"/>
      <c r="F57" s="41"/>
      <c r="G57" s="24"/>
      <c r="H57" s="41"/>
      <c r="I57" s="41"/>
      <c r="J57" s="41"/>
      <c r="K57" s="24"/>
      <c r="L57" s="41"/>
      <c r="M57" s="41"/>
      <c r="N57" s="41"/>
      <c r="O57" s="24"/>
      <c r="P57" s="41"/>
      <c r="Q57" s="41"/>
      <c r="R57" s="41"/>
      <c r="S57" s="24"/>
      <c r="T57" s="41"/>
      <c r="U57" s="41"/>
      <c r="V57" s="41"/>
      <c r="W57" s="26"/>
    </row>
    <row r="58" spans="1:23">
      <c r="A58" s="18"/>
      <c r="B58" s="52"/>
      <c r="C58" s="44"/>
      <c r="D58" s="44"/>
      <c r="E58" s="44"/>
      <c r="F58" s="44"/>
      <c r="G58" s="44"/>
      <c r="H58" s="89" t="s">
        <v>258</v>
      </c>
      <c r="I58" s="89"/>
      <c r="J58" s="89"/>
      <c r="K58" s="89"/>
      <c r="L58" s="89"/>
      <c r="M58" s="89"/>
      <c r="N58" s="89"/>
      <c r="O58" s="44"/>
      <c r="P58" s="44"/>
      <c r="Q58" s="44"/>
      <c r="R58" s="44"/>
      <c r="S58" s="44"/>
      <c r="T58" s="44"/>
      <c r="U58" s="44"/>
      <c r="V58" s="44"/>
      <c r="W58" s="56"/>
    </row>
    <row r="59" spans="1:23" ht="15.75" thickBot="1">
      <c r="A59" s="18"/>
      <c r="B59" s="52"/>
      <c r="C59" s="44"/>
      <c r="D59" s="44"/>
      <c r="E59" s="44"/>
      <c r="F59" s="44"/>
      <c r="G59" s="44"/>
      <c r="H59" s="42" t="s">
        <v>259</v>
      </c>
      <c r="I59" s="42"/>
      <c r="J59" s="42"/>
      <c r="K59" s="42"/>
      <c r="L59" s="42"/>
      <c r="M59" s="42"/>
      <c r="N59" s="42"/>
      <c r="O59" s="44"/>
      <c r="P59" s="44"/>
      <c r="Q59" s="44"/>
      <c r="R59" s="44"/>
      <c r="S59" s="44"/>
      <c r="T59" s="44"/>
      <c r="U59" s="44"/>
      <c r="V59" s="44"/>
      <c r="W59" s="56"/>
    </row>
    <row r="60" spans="1:23">
      <c r="A60" s="18"/>
      <c r="B60" s="52"/>
      <c r="C60" s="107">
        <v>41639</v>
      </c>
      <c r="D60" s="89" t="s">
        <v>273</v>
      </c>
      <c r="E60" s="89"/>
      <c r="F60" s="89"/>
      <c r="G60" s="44"/>
      <c r="H60" s="109" t="s">
        <v>262</v>
      </c>
      <c r="I60" s="109"/>
      <c r="J60" s="109"/>
      <c r="K60" s="41"/>
      <c r="L60" s="109" t="s">
        <v>262</v>
      </c>
      <c r="M60" s="109"/>
      <c r="N60" s="109"/>
      <c r="O60" s="44"/>
      <c r="P60" s="89" t="s">
        <v>265</v>
      </c>
      <c r="Q60" s="89"/>
      <c r="R60" s="89"/>
      <c r="S60" s="44"/>
      <c r="T60" s="89" t="s">
        <v>266</v>
      </c>
      <c r="U60" s="89"/>
      <c r="V60" s="89"/>
      <c r="W60" s="56"/>
    </row>
    <row r="61" spans="1:23">
      <c r="A61" s="18"/>
      <c r="B61" s="52"/>
      <c r="C61" s="107"/>
      <c r="D61" s="89"/>
      <c r="E61" s="89"/>
      <c r="F61" s="89"/>
      <c r="G61" s="44"/>
      <c r="H61" s="89" t="s">
        <v>263</v>
      </c>
      <c r="I61" s="89"/>
      <c r="J61" s="89"/>
      <c r="K61" s="44"/>
      <c r="L61" s="89" t="s">
        <v>264</v>
      </c>
      <c r="M61" s="89"/>
      <c r="N61" s="89"/>
      <c r="O61" s="44"/>
      <c r="P61" s="89"/>
      <c r="Q61" s="89"/>
      <c r="R61" s="89"/>
      <c r="S61" s="44"/>
      <c r="T61" s="89" t="s">
        <v>267</v>
      </c>
      <c r="U61" s="89"/>
      <c r="V61" s="89"/>
      <c r="W61" s="56"/>
    </row>
    <row r="62" spans="1:23">
      <c r="A62" s="18"/>
      <c r="B62" s="52"/>
      <c r="C62" s="107"/>
      <c r="D62" s="89"/>
      <c r="E62" s="89"/>
      <c r="F62" s="89"/>
      <c r="G62" s="44"/>
      <c r="H62" s="17"/>
      <c r="I62" s="17"/>
      <c r="J62" s="17"/>
      <c r="K62" s="44"/>
      <c r="L62" s="17"/>
      <c r="M62" s="17"/>
      <c r="N62" s="17"/>
      <c r="O62" s="44"/>
      <c r="P62" s="89"/>
      <c r="Q62" s="89"/>
      <c r="R62" s="89"/>
      <c r="S62" s="44"/>
      <c r="T62" s="89" t="s">
        <v>268</v>
      </c>
      <c r="U62" s="89"/>
      <c r="V62" s="89"/>
      <c r="W62" s="56"/>
    </row>
    <row r="63" spans="1:23">
      <c r="A63" s="18"/>
      <c r="B63" s="52"/>
      <c r="C63" s="107"/>
      <c r="D63" s="89"/>
      <c r="E63" s="89"/>
      <c r="F63" s="89"/>
      <c r="G63" s="44"/>
      <c r="H63" s="17"/>
      <c r="I63" s="17"/>
      <c r="J63" s="17"/>
      <c r="K63" s="44"/>
      <c r="L63" s="17"/>
      <c r="M63" s="17"/>
      <c r="N63" s="17"/>
      <c r="O63" s="44"/>
      <c r="P63" s="89"/>
      <c r="Q63" s="89"/>
      <c r="R63" s="89"/>
      <c r="S63" s="44"/>
      <c r="T63" s="89" t="s">
        <v>274</v>
      </c>
      <c r="U63" s="89"/>
      <c r="V63" s="89"/>
      <c r="W63" s="56"/>
    </row>
    <row r="64" spans="1:23" ht="15.75" thickBot="1">
      <c r="A64" s="18"/>
      <c r="B64" s="52"/>
      <c r="C64" s="107"/>
      <c r="D64" s="42"/>
      <c r="E64" s="42"/>
      <c r="F64" s="42"/>
      <c r="G64" s="44"/>
      <c r="H64" s="108"/>
      <c r="I64" s="108"/>
      <c r="J64" s="108"/>
      <c r="K64" s="44"/>
      <c r="L64" s="108"/>
      <c r="M64" s="108"/>
      <c r="N64" s="108"/>
      <c r="O64" s="44"/>
      <c r="P64" s="42"/>
      <c r="Q64" s="42"/>
      <c r="R64" s="42"/>
      <c r="S64" s="44"/>
      <c r="T64" s="42" t="s">
        <v>275</v>
      </c>
      <c r="U64" s="42"/>
      <c r="V64" s="42"/>
      <c r="W64" s="56"/>
    </row>
    <row r="65" spans="1:27">
      <c r="A65" s="18"/>
      <c r="B65" s="45"/>
      <c r="C65" s="113" t="s">
        <v>251</v>
      </c>
      <c r="D65" s="91" t="s">
        <v>221</v>
      </c>
      <c r="E65" s="93">
        <v>4880</v>
      </c>
      <c r="F65" s="63"/>
      <c r="G65" s="49"/>
      <c r="H65" s="91" t="s">
        <v>221</v>
      </c>
      <c r="I65" s="112">
        <v>378</v>
      </c>
      <c r="J65" s="63"/>
      <c r="K65" s="49"/>
      <c r="L65" s="91" t="s">
        <v>221</v>
      </c>
      <c r="M65" s="112" t="s">
        <v>276</v>
      </c>
      <c r="N65" s="91" t="s">
        <v>224</v>
      </c>
      <c r="O65" s="49"/>
      <c r="P65" s="91" t="s">
        <v>221</v>
      </c>
      <c r="Q65" s="93">
        <v>5247</v>
      </c>
      <c r="R65" s="63"/>
      <c r="S65" s="49"/>
      <c r="T65" s="91" t="s">
        <v>221</v>
      </c>
      <c r="U65" s="112" t="s">
        <v>222</v>
      </c>
      <c r="V65" s="63"/>
      <c r="W65" s="51"/>
    </row>
    <row r="66" spans="1:27">
      <c r="A66" s="18"/>
      <c r="B66" s="45"/>
      <c r="C66" s="113"/>
      <c r="D66" s="110"/>
      <c r="E66" s="97"/>
      <c r="F66" s="49"/>
      <c r="G66" s="49"/>
      <c r="H66" s="110"/>
      <c r="I66" s="111"/>
      <c r="J66" s="49"/>
      <c r="K66" s="49"/>
      <c r="L66" s="110"/>
      <c r="M66" s="111"/>
      <c r="N66" s="110"/>
      <c r="O66" s="49"/>
      <c r="P66" s="110"/>
      <c r="Q66" s="97"/>
      <c r="R66" s="49"/>
      <c r="S66" s="49"/>
      <c r="T66" s="110"/>
      <c r="U66" s="111"/>
      <c r="V66" s="49"/>
      <c r="W66" s="51"/>
    </row>
    <row r="67" spans="1:27">
      <c r="A67" s="18"/>
      <c r="B67" s="52"/>
      <c r="C67" s="99" t="s">
        <v>252</v>
      </c>
      <c r="D67" s="96">
        <v>11735</v>
      </c>
      <c r="E67" s="96"/>
      <c r="F67" s="44"/>
      <c r="G67" s="44"/>
      <c r="H67" s="96">
        <v>2414</v>
      </c>
      <c r="I67" s="96"/>
      <c r="J67" s="44"/>
      <c r="K67" s="44"/>
      <c r="L67" s="74" t="s">
        <v>277</v>
      </c>
      <c r="M67" s="74"/>
      <c r="N67" s="20" t="s">
        <v>224</v>
      </c>
      <c r="O67" s="44"/>
      <c r="P67" s="96">
        <v>14143</v>
      </c>
      <c r="Q67" s="96"/>
      <c r="R67" s="44"/>
      <c r="S67" s="44"/>
      <c r="T67" s="74" t="s">
        <v>278</v>
      </c>
      <c r="U67" s="74"/>
      <c r="V67" s="20" t="s">
        <v>224</v>
      </c>
      <c r="W67" s="56"/>
    </row>
    <row r="68" spans="1:27">
      <c r="A68" s="18"/>
      <c r="B68" s="52"/>
      <c r="C68" s="99"/>
      <c r="D68" s="96"/>
      <c r="E68" s="96"/>
      <c r="F68" s="44"/>
      <c r="G68" s="44"/>
      <c r="H68" s="96"/>
      <c r="I68" s="96"/>
      <c r="J68" s="44"/>
      <c r="K68" s="44"/>
      <c r="L68" s="74"/>
      <c r="M68" s="74"/>
      <c r="N68" s="20"/>
      <c r="O68" s="44"/>
      <c r="P68" s="96"/>
      <c r="Q68" s="96"/>
      <c r="R68" s="44"/>
      <c r="S68" s="44"/>
      <c r="T68" s="74"/>
      <c r="U68" s="74"/>
      <c r="V68" s="20"/>
      <c r="W68" s="56"/>
    </row>
    <row r="69" spans="1:27">
      <c r="A69" s="18"/>
      <c r="B69" s="45"/>
      <c r="C69" s="113" t="s">
        <v>253</v>
      </c>
      <c r="D69" s="97">
        <v>10052</v>
      </c>
      <c r="E69" s="97"/>
      <c r="F69" s="49"/>
      <c r="G69" s="49"/>
      <c r="H69" s="111">
        <v>970</v>
      </c>
      <c r="I69" s="111"/>
      <c r="J69" s="49"/>
      <c r="K69" s="49"/>
      <c r="L69" s="111" t="s">
        <v>222</v>
      </c>
      <c r="M69" s="111"/>
      <c r="N69" s="49"/>
      <c r="O69" s="49"/>
      <c r="P69" s="97">
        <v>11022</v>
      </c>
      <c r="Q69" s="97"/>
      <c r="R69" s="49"/>
      <c r="S69" s="49"/>
      <c r="T69" s="111" t="s">
        <v>222</v>
      </c>
      <c r="U69" s="111"/>
      <c r="V69" s="49"/>
      <c r="W69" s="51"/>
    </row>
    <row r="70" spans="1:27">
      <c r="A70" s="18"/>
      <c r="B70" s="45"/>
      <c r="C70" s="113"/>
      <c r="D70" s="97"/>
      <c r="E70" s="97"/>
      <c r="F70" s="49"/>
      <c r="G70" s="49"/>
      <c r="H70" s="111"/>
      <c r="I70" s="111"/>
      <c r="J70" s="49"/>
      <c r="K70" s="49"/>
      <c r="L70" s="111"/>
      <c r="M70" s="111"/>
      <c r="N70" s="49"/>
      <c r="O70" s="49"/>
      <c r="P70" s="97"/>
      <c r="Q70" s="97"/>
      <c r="R70" s="49"/>
      <c r="S70" s="49"/>
      <c r="T70" s="111"/>
      <c r="U70" s="111"/>
      <c r="V70" s="49"/>
      <c r="W70" s="51"/>
    </row>
    <row r="71" spans="1:27">
      <c r="A71" s="18"/>
      <c r="B71" s="52"/>
      <c r="C71" s="99" t="s">
        <v>254</v>
      </c>
      <c r="D71" s="96">
        <v>3606</v>
      </c>
      <c r="E71" s="96"/>
      <c r="F71" s="44"/>
      <c r="G71" s="44"/>
      <c r="H71" s="74">
        <v>223</v>
      </c>
      <c r="I71" s="74"/>
      <c r="J71" s="44"/>
      <c r="K71" s="44"/>
      <c r="L71" s="74" t="s">
        <v>222</v>
      </c>
      <c r="M71" s="74"/>
      <c r="N71" s="44"/>
      <c r="O71" s="44"/>
      <c r="P71" s="96">
        <v>3829</v>
      </c>
      <c r="Q71" s="96"/>
      <c r="R71" s="44"/>
      <c r="S71" s="44"/>
      <c r="T71" s="74" t="s">
        <v>222</v>
      </c>
      <c r="U71" s="74"/>
      <c r="V71" s="44"/>
      <c r="W71" s="56"/>
    </row>
    <row r="72" spans="1:27" ht="15.75" thickBot="1">
      <c r="A72" s="18"/>
      <c r="B72" s="52"/>
      <c r="C72" s="99"/>
      <c r="D72" s="114"/>
      <c r="E72" s="114"/>
      <c r="F72" s="58"/>
      <c r="G72" s="44"/>
      <c r="H72" s="75"/>
      <c r="I72" s="75"/>
      <c r="J72" s="58"/>
      <c r="K72" s="44"/>
      <c r="L72" s="75"/>
      <c r="M72" s="75"/>
      <c r="N72" s="58"/>
      <c r="O72" s="44"/>
      <c r="P72" s="114"/>
      <c r="Q72" s="114"/>
      <c r="R72" s="58"/>
      <c r="S72" s="44"/>
      <c r="T72" s="75"/>
      <c r="U72" s="75"/>
      <c r="V72" s="58"/>
      <c r="W72" s="56"/>
    </row>
    <row r="73" spans="1:27">
      <c r="A73" s="18"/>
      <c r="B73" s="45"/>
      <c r="C73" s="113" t="s">
        <v>272</v>
      </c>
      <c r="D73" s="91" t="s">
        <v>221</v>
      </c>
      <c r="E73" s="93">
        <v>30273</v>
      </c>
      <c r="F73" s="63"/>
      <c r="G73" s="49"/>
      <c r="H73" s="91" t="s">
        <v>221</v>
      </c>
      <c r="I73" s="93">
        <v>3985</v>
      </c>
      <c r="J73" s="63"/>
      <c r="K73" s="49"/>
      <c r="L73" s="91" t="s">
        <v>221</v>
      </c>
      <c r="M73" s="112" t="s">
        <v>279</v>
      </c>
      <c r="N73" s="91" t="s">
        <v>224</v>
      </c>
      <c r="O73" s="49"/>
      <c r="P73" s="91" t="s">
        <v>221</v>
      </c>
      <c r="Q73" s="93">
        <v>34241</v>
      </c>
      <c r="R73" s="63"/>
      <c r="S73" s="49"/>
      <c r="T73" s="91" t="s">
        <v>221</v>
      </c>
      <c r="U73" s="112" t="s">
        <v>278</v>
      </c>
      <c r="V73" s="91" t="s">
        <v>224</v>
      </c>
      <c r="W73" s="51"/>
    </row>
    <row r="74" spans="1:27" ht="15.75" thickBot="1">
      <c r="A74" s="18"/>
      <c r="B74" s="45"/>
      <c r="C74" s="113"/>
      <c r="D74" s="115"/>
      <c r="E74" s="116"/>
      <c r="F74" s="80"/>
      <c r="G74" s="49"/>
      <c r="H74" s="115"/>
      <c r="I74" s="116"/>
      <c r="J74" s="80"/>
      <c r="K74" s="49"/>
      <c r="L74" s="115"/>
      <c r="M74" s="117"/>
      <c r="N74" s="115"/>
      <c r="O74" s="49"/>
      <c r="P74" s="115"/>
      <c r="Q74" s="116"/>
      <c r="R74" s="80"/>
      <c r="S74" s="49"/>
      <c r="T74" s="115"/>
      <c r="U74" s="117"/>
      <c r="V74" s="115"/>
      <c r="W74" s="51"/>
    </row>
    <row r="75" spans="1:27" ht="16.5" thickTop="1" thickBot="1">
      <c r="A75" s="18"/>
      <c r="B75" s="38"/>
      <c r="C75" s="37"/>
      <c r="D75" s="82"/>
      <c r="E75" s="82"/>
      <c r="F75" s="82"/>
      <c r="G75" s="37"/>
      <c r="H75" s="82"/>
      <c r="I75" s="82"/>
      <c r="J75" s="82"/>
      <c r="K75" s="37"/>
      <c r="L75" s="82"/>
      <c r="M75" s="82"/>
      <c r="N75" s="82"/>
      <c r="O75" s="37"/>
      <c r="P75" s="82"/>
      <c r="Q75" s="82"/>
      <c r="R75" s="82"/>
      <c r="S75" s="37"/>
      <c r="T75" s="82"/>
      <c r="U75" s="82"/>
      <c r="V75" s="82"/>
      <c r="W75" s="39"/>
    </row>
    <row r="76" spans="1:27">
      <c r="A76" s="18"/>
      <c r="B76" s="13"/>
      <c r="C76" s="13"/>
    </row>
    <row r="77" spans="1:27" ht="67.5">
      <c r="A77" s="18"/>
      <c r="B77" s="119">
        <v>-1</v>
      </c>
      <c r="C77" s="119" t="s">
        <v>280</v>
      </c>
    </row>
    <row r="78" spans="1:27" ht="15" customHeight="1">
      <c r="A78" s="18" t="s">
        <v>1066</v>
      </c>
      <c r="B78" s="17" t="s">
        <v>5</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c r="A79" s="18"/>
      <c r="B79" s="21" t="s">
        <v>281</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row>
    <row r="80" spans="1:27">
      <c r="A80" s="18"/>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row>
    <row r="81" spans="1:27" ht="15.75" thickBot="1">
      <c r="A81" s="18"/>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row>
    <row r="82" spans="1:27">
      <c r="A82" s="18"/>
      <c r="B82" s="23"/>
      <c r="C82" s="24"/>
      <c r="D82" s="41"/>
      <c r="E82" s="41"/>
      <c r="F82" s="41"/>
      <c r="G82" s="24"/>
      <c r="H82" s="41"/>
      <c r="I82" s="41"/>
      <c r="J82" s="41"/>
      <c r="K82" s="24"/>
      <c r="L82" s="41"/>
      <c r="M82" s="41"/>
      <c r="N82" s="41"/>
      <c r="O82" s="24"/>
      <c r="P82" s="41"/>
      <c r="Q82" s="41"/>
      <c r="R82" s="41"/>
      <c r="S82" s="24"/>
      <c r="T82" s="41"/>
      <c r="U82" s="41"/>
      <c r="V82" s="41"/>
      <c r="W82" s="24"/>
      <c r="X82" s="41"/>
      <c r="Y82" s="41"/>
      <c r="Z82" s="41"/>
      <c r="AA82" s="26"/>
    </row>
    <row r="83" spans="1:27" ht="15.75" thickBot="1">
      <c r="A83" s="18"/>
      <c r="B83" s="27"/>
      <c r="C83" s="25"/>
      <c r="D83" s="42" t="s">
        <v>282</v>
      </c>
      <c r="E83" s="42"/>
      <c r="F83" s="42"/>
      <c r="G83" s="42"/>
      <c r="H83" s="42"/>
      <c r="I83" s="42"/>
      <c r="J83" s="42"/>
      <c r="K83" s="25"/>
      <c r="L83" s="42" t="s">
        <v>283</v>
      </c>
      <c r="M83" s="42"/>
      <c r="N83" s="42"/>
      <c r="O83" s="42"/>
      <c r="P83" s="42"/>
      <c r="Q83" s="42"/>
      <c r="R83" s="42"/>
      <c r="S83" s="25"/>
      <c r="T83" s="42" t="s">
        <v>284</v>
      </c>
      <c r="U83" s="42"/>
      <c r="V83" s="42"/>
      <c r="W83" s="42"/>
      <c r="X83" s="42"/>
      <c r="Y83" s="42"/>
      <c r="Z83" s="42"/>
      <c r="AA83" s="30"/>
    </row>
    <row r="84" spans="1:27">
      <c r="A84" s="18"/>
      <c r="B84" s="52"/>
      <c r="C84" s="107">
        <v>41912</v>
      </c>
      <c r="D84" s="109" t="s">
        <v>260</v>
      </c>
      <c r="E84" s="109"/>
      <c r="F84" s="109"/>
      <c r="G84" s="41"/>
      <c r="H84" s="109" t="s">
        <v>265</v>
      </c>
      <c r="I84" s="109"/>
      <c r="J84" s="109"/>
      <c r="K84" s="44"/>
      <c r="L84" s="109" t="s">
        <v>273</v>
      </c>
      <c r="M84" s="109"/>
      <c r="N84" s="109"/>
      <c r="O84" s="41"/>
      <c r="P84" s="109" t="s">
        <v>265</v>
      </c>
      <c r="Q84" s="109"/>
      <c r="R84" s="109"/>
      <c r="S84" s="44"/>
      <c r="T84" s="109" t="s">
        <v>273</v>
      </c>
      <c r="U84" s="109"/>
      <c r="V84" s="109"/>
      <c r="W84" s="41"/>
      <c r="X84" s="109" t="s">
        <v>265</v>
      </c>
      <c r="Y84" s="109"/>
      <c r="Z84" s="109"/>
      <c r="AA84" s="56"/>
    </row>
    <row r="85" spans="1:27" ht="15.75" thickBot="1">
      <c r="A85" s="18"/>
      <c r="B85" s="52"/>
      <c r="C85" s="107"/>
      <c r="D85" s="42" t="s">
        <v>261</v>
      </c>
      <c r="E85" s="42"/>
      <c r="F85" s="42"/>
      <c r="G85" s="44"/>
      <c r="H85" s="42"/>
      <c r="I85" s="42"/>
      <c r="J85" s="42"/>
      <c r="K85" s="44"/>
      <c r="L85" s="42"/>
      <c r="M85" s="42"/>
      <c r="N85" s="42"/>
      <c r="O85" s="44"/>
      <c r="P85" s="42"/>
      <c r="Q85" s="42"/>
      <c r="R85" s="42"/>
      <c r="S85" s="44"/>
      <c r="T85" s="42"/>
      <c r="U85" s="42"/>
      <c r="V85" s="42"/>
      <c r="W85" s="44"/>
      <c r="X85" s="42"/>
      <c r="Y85" s="42"/>
      <c r="Z85" s="42"/>
      <c r="AA85" s="56"/>
    </row>
    <row r="86" spans="1:27">
      <c r="A86" s="18"/>
      <c r="B86" s="45"/>
      <c r="C86" s="113" t="s">
        <v>285</v>
      </c>
      <c r="D86" s="91" t="s">
        <v>221</v>
      </c>
      <c r="E86" s="93">
        <v>97830</v>
      </c>
      <c r="F86" s="63"/>
      <c r="G86" s="49"/>
      <c r="H86" s="91" t="s">
        <v>221</v>
      </c>
      <c r="I86" s="93">
        <v>97868</v>
      </c>
      <c r="J86" s="63"/>
      <c r="K86" s="49"/>
      <c r="L86" s="91" t="s">
        <v>221</v>
      </c>
      <c r="M86" s="112" t="s">
        <v>222</v>
      </c>
      <c r="N86" s="63"/>
      <c r="O86" s="49"/>
      <c r="P86" s="91" t="s">
        <v>221</v>
      </c>
      <c r="Q86" s="112" t="s">
        <v>222</v>
      </c>
      <c r="R86" s="63"/>
      <c r="S86" s="49"/>
      <c r="T86" s="91" t="s">
        <v>221</v>
      </c>
      <c r="U86" s="93">
        <v>97830</v>
      </c>
      <c r="V86" s="63"/>
      <c r="W86" s="49"/>
      <c r="X86" s="91" t="s">
        <v>221</v>
      </c>
      <c r="Y86" s="93">
        <v>97868</v>
      </c>
      <c r="Z86" s="63"/>
      <c r="AA86" s="51"/>
    </row>
    <row r="87" spans="1:27">
      <c r="A87" s="18"/>
      <c r="B87" s="45"/>
      <c r="C87" s="113"/>
      <c r="D87" s="92"/>
      <c r="E87" s="94"/>
      <c r="F87" s="72"/>
      <c r="G87" s="49"/>
      <c r="H87" s="110"/>
      <c r="I87" s="97"/>
      <c r="J87" s="49"/>
      <c r="K87" s="49"/>
      <c r="L87" s="110"/>
      <c r="M87" s="111"/>
      <c r="N87" s="49"/>
      <c r="O87" s="49"/>
      <c r="P87" s="110"/>
      <c r="Q87" s="111"/>
      <c r="R87" s="49"/>
      <c r="S87" s="49"/>
      <c r="T87" s="110"/>
      <c r="U87" s="97"/>
      <c r="V87" s="49"/>
      <c r="W87" s="49"/>
      <c r="X87" s="110"/>
      <c r="Y87" s="97"/>
      <c r="Z87" s="49"/>
      <c r="AA87" s="51"/>
    </row>
    <row r="88" spans="1:27">
      <c r="A88" s="18"/>
      <c r="B88" s="52"/>
      <c r="C88" s="99" t="s">
        <v>286</v>
      </c>
      <c r="D88" s="96">
        <v>2951631</v>
      </c>
      <c r="E88" s="96"/>
      <c r="F88" s="44"/>
      <c r="G88" s="44"/>
      <c r="H88" s="96">
        <v>2949329</v>
      </c>
      <c r="I88" s="96"/>
      <c r="J88" s="44"/>
      <c r="K88" s="44"/>
      <c r="L88" s="74" t="s">
        <v>222</v>
      </c>
      <c r="M88" s="74"/>
      <c r="N88" s="44"/>
      <c r="O88" s="44"/>
      <c r="P88" s="74" t="s">
        <v>222</v>
      </c>
      <c r="Q88" s="74"/>
      <c r="R88" s="44"/>
      <c r="S88" s="44"/>
      <c r="T88" s="96">
        <v>2951631</v>
      </c>
      <c r="U88" s="96"/>
      <c r="V88" s="44"/>
      <c r="W88" s="44"/>
      <c r="X88" s="96">
        <v>2949329</v>
      </c>
      <c r="Y88" s="96"/>
      <c r="Z88" s="44"/>
      <c r="AA88" s="56"/>
    </row>
    <row r="89" spans="1:27">
      <c r="A89" s="18"/>
      <c r="B89" s="52"/>
      <c r="C89" s="99"/>
      <c r="D89" s="96"/>
      <c r="E89" s="96"/>
      <c r="F89" s="44"/>
      <c r="G89" s="44"/>
      <c r="H89" s="96"/>
      <c r="I89" s="96"/>
      <c r="J89" s="44"/>
      <c r="K89" s="44"/>
      <c r="L89" s="74"/>
      <c r="M89" s="74"/>
      <c r="N89" s="44"/>
      <c r="O89" s="44"/>
      <c r="P89" s="74"/>
      <c r="Q89" s="74"/>
      <c r="R89" s="44"/>
      <c r="S89" s="44"/>
      <c r="T89" s="96"/>
      <c r="U89" s="96"/>
      <c r="V89" s="44"/>
      <c r="W89" s="44"/>
      <c r="X89" s="96"/>
      <c r="Y89" s="96"/>
      <c r="Z89" s="44"/>
      <c r="AA89" s="56"/>
    </row>
    <row r="90" spans="1:27">
      <c r="A90" s="18"/>
      <c r="B90" s="45"/>
      <c r="C90" s="113" t="s">
        <v>287</v>
      </c>
      <c r="D90" s="97">
        <v>595874</v>
      </c>
      <c r="E90" s="97"/>
      <c r="F90" s="49"/>
      <c r="G90" s="49"/>
      <c r="H90" s="97">
        <v>593633</v>
      </c>
      <c r="I90" s="97"/>
      <c r="J90" s="49"/>
      <c r="K90" s="49"/>
      <c r="L90" s="111" t="s">
        <v>222</v>
      </c>
      <c r="M90" s="111"/>
      <c r="N90" s="49"/>
      <c r="O90" s="49"/>
      <c r="P90" s="111" t="s">
        <v>222</v>
      </c>
      <c r="Q90" s="111"/>
      <c r="R90" s="49"/>
      <c r="S90" s="49"/>
      <c r="T90" s="97">
        <v>595874</v>
      </c>
      <c r="U90" s="97"/>
      <c r="V90" s="49"/>
      <c r="W90" s="49"/>
      <c r="X90" s="97">
        <v>593633</v>
      </c>
      <c r="Y90" s="97"/>
      <c r="Z90" s="49"/>
      <c r="AA90" s="51"/>
    </row>
    <row r="91" spans="1:27">
      <c r="A91" s="18"/>
      <c r="B91" s="45"/>
      <c r="C91" s="113"/>
      <c r="D91" s="97"/>
      <c r="E91" s="97"/>
      <c r="F91" s="49"/>
      <c r="G91" s="49"/>
      <c r="H91" s="97"/>
      <c r="I91" s="97"/>
      <c r="J91" s="49"/>
      <c r="K91" s="49"/>
      <c r="L91" s="111"/>
      <c r="M91" s="111"/>
      <c r="N91" s="49"/>
      <c r="O91" s="49"/>
      <c r="P91" s="111"/>
      <c r="Q91" s="111"/>
      <c r="R91" s="49"/>
      <c r="S91" s="49"/>
      <c r="T91" s="97"/>
      <c r="U91" s="97"/>
      <c r="V91" s="49"/>
      <c r="W91" s="49"/>
      <c r="X91" s="97"/>
      <c r="Y91" s="97"/>
      <c r="Z91" s="49"/>
      <c r="AA91" s="51"/>
    </row>
    <row r="92" spans="1:27">
      <c r="A92" s="18"/>
      <c r="B92" s="52"/>
      <c r="C92" s="99" t="s">
        <v>288</v>
      </c>
      <c r="D92" s="96">
        <v>108080</v>
      </c>
      <c r="E92" s="96"/>
      <c r="F92" s="44"/>
      <c r="G92" s="44"/>
      <c r="H92" s="96">
        <v>111174</v>
      </c>
      <c r="I92" s="96"/>
      <c r="J92" s="44"/>
      <c r="K92" s="44"/>
      <c r="L92" s="74" t="s">
        <v>222</v>
      </c>
      <c r="M92" s="74"/>
      <c r="N92" s="44"/>
      <c r="O92" s="44"/>
      <c r="P92" s="74" t="s">
        <v>222</v>
      </c>
      <c r="Q92" s="74"/>
      <c r="R92" s="44"/>
      <c r="S92" s="44"/>
      <c r="T92" s="96">
        <v>108080</v>
      </c>
      <c r="U92" s="96"/>
      <c r="V92" s="44"/>
      <c r="W92" s="44"/>
      <c r="X92" s="96">
        <v>111174</v>
      </c>
      <c r="Y92" s="96"/>
      <c r="Z92" s="44"/>
      <c r="AA92" s="56"/>
    </row>
    <row r="93" spans="1:27">
      <c r="A93" s="18"/>
      <c r="B93" s="52"/>
      <c r="C93" s="99"/>
      <c r="D93" s="96"/>
      <c r="E93" s="96"/>
      <c r="F93" s="44"/>
      <c r="G93" s="44"/>
      <c r="H93" s="96"/>
      <c r="I93" s="96"/>
      <c r="J93" s="44"/>
      <c r="K93" s="44"/>
      <c r="L93" s="74"/>
      <c r="M93" s="74"/>
      <c r="N93" s="44"/>
      <c r="O93" s="44"/>
      <c r="P93" s="74"/>
      <c r="Q93" s="74"/>
      <c r="R93" s="44"/>
      <c r="S93" s="44"/>
      <c r="T93" s="96"/>
      <c r="U93" s="96"/>
      <c r="V93" s="44"/>
      <c r="W93" s="44"/>
      <c r="X93" s="96"/>
      <c r="Y93" s="96"/>
      <c r="Z93" s="44"/>
      <c r="AA93" s="56"/>
    </row>
    <row r="94" spans="1:27">
      <c r="A94" s="18"/>
      <c r="B94" s="45"/>
      <c r="C94" s="113" t="s">
        <v>289</v>
      </c>
      <c r="D94" s="97">
        <v>953480</v>
      </c>
      <c r="E94" s="97"/>
      <c r="F94" s="49"/>
      <c r="G94" s="49"/>
      <c r="H94" s="97">
        <v>970510</v>
      </c>
      <c r="I94" s="97"/>
      <c r="J94" s="49"/>
      <c r="K94" s="49"/>
      <c r="L94" s="97">
        <v>21467</v>
      </c>
      <c r="M94" s="97"/>
      <c r="N94" s="49"/>
      <c r="O94" s="49"/>
      <c r="P94" s="97">
        <v>24718</v>
      </c>
      <c r="Q94" s="97"/>
      <c r="R94" s="49"/>
      <c r="S94" s="49"/>
      <c r="T94" s="97">
        <v>974947</v>
      </c>
      <c r="U94" s="97"/>
      <c r="V94" s="49"/>
      <c r="W94" s="49"/>
      <c r="X94" s="97">
        <v>995228</v>
      </c>
      <c r="Y94" s="97"/>
      <c r="Z94" s="49"/>
      <c r="AA94" s="51"/>
    </row>
    <row r="95" spans="1:27">
      <c r="A95" s="18"/>
      <c r="B95" s="45"/>
      <c r="C95" s="113"/>
      <c r="D95" s="97"/>
      <c r="E95" s="97"/>
      <c r="F95" s="49"/>
      <c r="G95" s="49"/>
      <c r="H95" s="97"/>
      <c r="I95" s="97"/>
      <c r="J95" s="49"/>
      <c r="K95" s="49"/>
      <c r="L95" s="97"/>
      <c r="M95" s="97"/>
      <c r="N95" s="49"/>
      <c r="O95" s="49"/>
      <c r="P95" s="97"/>
      <c r="Q95" s="97"/>
      <c r="R95" s="49"/>
      <c r="S95" s="49"/>
      <c r="T95" s="97"/>
      <c r="U95" s="97"/>
      <c r="V95" s="49"/>
      <c r="W95" s="49"/>
      <c r="X95" s="97"/>
      <c r="Y95" s="97"/>
      <c r="Z95" s="49"/>
      <c r="AA95" s="51"/>
    </row>
    <row r="96" spans="1:27">
      <c r="A96" s="18"/>
      <c r="B96" s="52"/>
      <c r="C96" s="95" t="s">
        <v>254</v>
      </c>
      <c r="D96" s="96">
        <v>28166</v>
      </c>
      <c r="E96" s="96"/>
      <c r="F96" s="44"/>
      <c r="G96" s="44"/>
      <c r="H96" s="96">
        <v>28252</v>
      </c>
      <c r="I96" s="96"/>
      <c r="J96" s="44"/>
      <c r="K96" s="44"/>
      <c r="L96" s="96">
        <v>3197</v>
      </c>
      <c r="M96" s="96"/>
      <c r="N96" s="44"/>
      <c r="O96" s="44"/>
      <c r="P96" s="96">
        <v>3351</v>
      </c>
      <c r="Q96" s="96"/>
      <c r="R96" s="44"/>
      <c r="S96" s="44"/>
      <c r="T96" s="96">
        <v>31363</v>
      </c>
      <c r="U96" s="96"/>
      <c r="V96" s="44"/>
      <c r="W96" s="44"/>
      <c r="X96" s="96">
        <v>31603</v>
      </c>
      <c r="Y96" s="96"/>
      <c r="Z96" s="44"/>
      <c r="AA96" s="56"/>
    </row>
    <row r="97" spans="1:27" ht="15.75" thickBot="1">
      <c r="A97" s="18"/>
      <c r="B97" s="52"/>
      <c r="C97" s="95"/>
      <c r="D97" s="114"/>
      <c r="E97" s="114"/>
      <c r="F97" s="58"/>
      <c r="G97" s="44"/>
      <c r="H97" s="114"/>
      <c r="I97" s="114"/>
      <c r="J97" s="58"/>
      <c r="K97" s="44"/>
      <c r="L97" s="114"/>
      <c r="M97" s="114"/>
      <c r="N97" s="58"/>
      <c r="O97" s="44"/>
      <c r="P97" s="114"/>
      <c r="Q97" s="114"/>
      <c r="R97" s="58"/>
      <c r="S97" s="44"/>
      <c r="T97" s="114"/>
      <c r="U97" s="114"/>
      <c r="V97" s="58"/>
      <c r="W97" s="44"/>
      <c r="X97" s="114"/>
      <c r="Y97" s="114"/>
      <c r="Z97" s="58"/>
      <c r="AA97" s="56"/>
    </row>
    <row r="98" spans="1:27">
      <c r="A98" s="18"/>
      <c r="B98" s="45"/>
      <c r="C98" s="113" t="s">
        <v>123</v>
      </c>
      <c r="D98" s="91" t="s">
        <v>221</v>
      </c>
      <c r="E98" s="93">
        <v>4735061</v>
      </c>
      <c r="F98" s="63"/>
      <c r="G98" s="49"/>
      <c r="H98" s="91" t="s">
        <v>221</v>
      </c>
      <c r="I98" s="93">
        <v>4750766</v>
      </c>
      <c r="J98" s="63"/>
      <c r="K98" s="49"/>
      <c r="L98" s="91" t="s">
        <v>221</v>
      </c>
      <c r="M98" s="93">
        <v>24664</v>
      </c>
      <c r="N98" s="63"/>
      <c r="O98" s="49"/>
      <c r="P98" s="91" t="s">
        <v>221</v>
      </c>
      <c r="Q98" s="93">
        <v>28069</v>
      </c>
      <c r="R98" s="63"/>
      <c r="S98" s="49"/>
      <c r="T98" s="91" t="s">
        <v>221</v>
      </c>
      <c r="U98" s="93">
        <v>4759725</v>
      </c>
      <c r="V98" s="63"/>
      <c r="W98" s="49"/>
      <c r="X98" s="91" t="s">
        <v>221</v>
      </c>
      <c r="Y98" s="93">
        <v>4778835</v>
      </c>
      <c r="Z98" s="63"/>
      <c r="AA98" s="51"/>
    </row>
    <row r="99" spans="1:27" ht="15.75" thickBot="1">
      <c r="A99" s="18"/>
      <c r="B99" s="45"/>
      <c r="C99" s="113"/>
      <c r="D99" s="115"/>
      <c r="E99" s="116"/>
      <c r="F99" s="80"/>
      <c r="G99" s="49"/>
      <c r="H99" s="115"/>
      <c r="I99" s="116"/>
      <c r="J99" s="80"/>
      <c r="K99" s="49"/>
      <c r="L99" s="115"/>
      <c r="M99" s="116"/>
      <c r="N99" s="80"/>
      <c r="O99" s="49"/>
      <c r="P99" s="115"/>
      <c r="Q99" s="116"/>
      <c r="R99" s="80"/>
      <c r="S99" s="49"/>
      <c r="T99" s="115"/>
      <c r="U99" s="116"/>
      <c r="V99" s="80"/>
      <c r="W99" s="49"/>
      <c r="X99" s="115"/>
      <c r="Y99" s="116"/>
      <c r="Z99" s="80"/>
      <c r="AA99" s="51"/>
    </row>
    <row r="100" spans="1:27" ht="16.5" thickTop="1" thickBot="1">
      <c r="A100" s="18"/>
      <c r="B100" s="87"/>
      <c r="C100" s="36"/>
      <c r="D100" s="105"/>
      <c r="E100" s="105"/>
      <c r="F100" s="105"/>
      <c r="G100" s="36"/>
      <c r="H100" s="105"/>
      <c r="I100" s="105"/>
      <c r="J100" s="105"/>
      <c r="K100" s="36"/>
      <c r="L100" s="105"/>
      <c r="M100" s="105"/>
      <c r="N100" s="105"/>
      <c r="O100" s="36"/>
      <c r="P100" s="105"/>
      <c r="Q100" s="105"/>
      <c r="R100" s="105"/>
      <c r="S100" s="36"/>
      <c r="T100" s="105"/>
      <c r="U100" s="105"/>
      <c r="V100" s="105"/>
      <c r="W100" s="36"/>
      <c r="X100" s="105"/>
      <c r="Y100" s="105"/>
      <c r="Z100" s="105"/>
      <c r="AA100" s="88"/>
    </row>
    <row r="101" spans="1:27" ht="15" customHeight="1">
      <c r="A101" s="18" t="s">
        <v>1067</v>
      </c>
      <c r="B101" s="242" t="s">
        <v>5</v>
      </c>
      <c r="C101" s="242"/>
      <c r="D101" s="242"/>
      <c r="E101" s="242"/>
      <c r="F101" s="242"/>
      <c r="G101" s="242"/>
      <c r="H101" s="242"/>
      <c r="I101" s="242"/>
      <c r="J101" s="242"/>
      <c r="K101" s="242"/>
      <c r="L101" s="242"/>
      <c r="M101" s="242"/>
      <c r="N101" s="242"/>
      <c r="O101" s="242"/>
      <c r="P101" s="242"/>
      <c r="Q101" s="242"/>
      <c r="R101" s="242"/>
      <c r="S101" s="242"/>
      <c r="T101" s="242"/>
      <c r="U101" s="242"/>
      <c r="V101" s="242"/>
      <c r="W101" s="242"/>
      <c r="X101" s="242"/>
      <c r="Y101" s="242"/>
      <c r="Z101" s="242"/>
      <c r="AA101" s="242"/>
    </row>
    <row r="102" spans="1:27">
      <c r="A102" s="18"/>
      <c r="B102" s="21" t="s">
        <v>291</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row>
    <row r="103" spans="1:27">
      <c r="A103" s="18"/>
      <c r="B103" s="40"/>
      <c r="C103" s="40"/>
      <c r="D103" s="40"/>
      <c r="E103" s="40"/>
      <c r="F103" s="40"/>
      <c r="G103" s="40"/>
      <c r="H103" s="40"/>
      <c r="I103" s="40"/>
      <c r="J103" s="40"/>
      <c r="K103" s="40"/>
    </row>
    <row r="104" spans="1:27" ht="15.75" thickBot="1">
      <c r="A104" s="18"/>
      <c r="B104" s="13"/>
      <c r="C104" s="13"/>
      <c r="D104" s="13"/>
      <c r="E104" s="13"/>
      <c r="F104" s="13"/>
      <c r="G104" s="13"/>
      <c r="H104" s="13"/>
      <c r="I104" s="13"/>
      <c r="J104" s="13"/>
      <c r="K104" s="13"/>
    </row>
    <row r="105" spans="1:27">
      <c r="A105" s="18"/>
      <c r="B105" s="23"/>
      <c r="C105" s="24"/>
      <c r="D105" s="41"/>
      <c r="E105" s="41"/>
      <c r="F105" s="41"/>
      <c r="G105" s="24"/>
      <c r="H105" s="41"/>
      <c r="I105" s="41"/>
      <c r="J105" s="41"/>
      <c r="K105" s="26"/>
    </row>
    <row r="106" spans="1:27">
      <c r="A106" s="18"/>
      <c r="B106" s="52"/>
      <c r="C106" s="44"/>
      <c r="D106" s="89" t="s">
        <v>244</v>
      </c>
      <c r="E106" s="89"/>
      <c r="F106" s="89"/>
      <c r="G106" s="44"/>
      <c r="H106" s="89" t="s">
        <v>245</v>
      </c>
      <c r="I106" s="89"/>
      <c r="J106" s="89"/>
      <c r="K106" s="56"/>
    </row>
    <row r="107" spans="1:27" ht="15.75" thickBot="1">
      <c r="A107" s="18"/>
      <c r="B107" s="52"/>
      <c r="C107" s="44"/>
      <c r="D107" s="42">
        <v>2014</v>
      </c>
      <c r="E107" s="42"/>
      <c r="F107" s="42"/>
      <c r="G107" s="44"/>
      <c r="H107" s="42">
        <v>2013</v>
      </c>
      <c r="I107" s="42"/>
      <c r="J107" s="42"/>
      <c r="K107" s="56"/>
    </row>
    <row r="108" spans="1:27">
      <c r="A108" s="18"/>
      <c r="B108" s="45"/>
      <c r="C108" s="110" t="s">
        <v>292</v>
      </c>
      <c r="D108" s="91" t="s">
        <v>221</v>
      </c>
      <c r="E108" s="93">
        <v>199798</v>
      </c>
      <c r="F108" s="63"/>
      <c r="G108" s="49"/>
      <c r="H108" s="91" t="s">
        <v>221</v>
      </c>
      <c r="I108" s="93">
        <v>152905</v>
      </c>
      <c r="J108" s="63"/>
      <c r="K108" s="51"/>
    </row>
    <row r="109" spans="1:27">
      <c r="A109" s="18"/>
      <c r="B109" s="45"/>
      <c r="C109" s="110"/>
      <c r="D109" s="110"/>
      <c r="E109" s="97"/>
      <c r="F109" s="49"/>
      <c r="G109" s="49"/>
      <c r="H109" s="110"/>
      <c r="I109" s="97"/>
      <c r="J109" s="49"/>
      <c r="K109" s="51"/>
    </row>
    <row r="110" spans="1:27">
      <c r="A110" s="18"/>
      <c r="B110" s="52"/>
      <c r="C110" s="20" t="s">
        <v>293</v>
      </c>
      <c r="D110" s="96">
        <v>32377</v>
      </c>
      <c r="E110" s="96"/>
      <c r="F110" s="44"/>
      <c r="G110" s="44"/>
      <c r="H110" s="96">
        <v>4300</v>
      </c>
      <c r="I110" s="96"/>
      <c r="J110" s="44"/>
      <c r="K110" s="56"/>
    </row>
    <row r="111" spans="1:27">
      <c r="A111" s="18"/>
      <c r="B111" s="52"/>
      <c r="C111" s="20"/>
      <c r="D111" s="96"/>
      <c r="E111" s="96"/>
      <c r="F111" s="44"/>
      <c r="G111" s="44"/>
      <c r="H111" s="96"/>
      <c r="I111" s="96"/>
      <c r="J111" s="44"/>
      <c r="K111" s="56"/>
    </row>
    <row r="112" spans="1:27">
      <c r="A112" s="18"/>
      <c r="B112" s="45"/>
      <c r="C112" s="110" t="s">
        <v>294</v>
      </c>
      <c r="D112" s="97">
        <v>30347</v>
      </c>
      <c r="E112" s="97"/>
      <c r="F112" s="49"/>
      <c r="G112" s="49"/>
      <c r="H112" s="97">
        <v>25350</v>
      </c>
      <c r="I112" s="97"/>
      <c r="J112" s="49"/>
      <c r="K112" s="51"/>
    </row>
    <row r="113" spans="1:27">
      <c r="A113" s="18"/>
      <c r="B113" s="45"/>
      <c r="C113" s="110"/>
      <c r="D113" s="97"/>
      <c r="E113" s="97"/>
      <c r="F113" s="49"/>
      <c r="G113" s="49"/>
      <c r="H113" s="97"/>
      <c r="I113" s="97"/>
      <c r="J113" s="49"/>
      <c r="K113" s="51"/>
    </row>
    <row r="114" spans="1:27">
      <c r="A114" s="18"/>
      <c r="B114" s="52"/>
      <c r="C114" s="20" t="s">
        <v>295</v>
      </c>
      <c r="D114" s="96">
        <v>18796</v>
      </c>
      <c r="E114" s="96"/>
      <c r="F114" s="44"/>
      <c r="G114" s="44"/>
      <c r="H114" s="96">
        <v>44115</v>
      </c>
      <c r="I114" s="96"/>
      <c r="J114" s="44"/>
      <c r="K114" s="56"/>
    </row>
    <row r="115" spans="1:27">
      <c r="A115" s="18"/>
      <c r="B115" s="52"/>
      <c r="C115" s="20"/>
      <c r="D115" s="96"/>
      <c r="E115" s="96"/>
      <c r="F115" s="44"/>
      <c r="G115" s="44"/>
      <c r="H115" s="96"/>
      <c r="I115" s="96"/>
      <c r="J115" s="44"/>
      <c r="K115" s="56"/>
    </row>
    <row r="116" spans="1:27">
      <c r="A116" s="18"/>
      <c r="B116" s="45"/>
      <c r="C116" s="110" t="s">
        <v>296</v>
      </c>
      <c r="D116" s="97">
        <v>16396</v>
      </c>
      <c r="E116" s="97"/>
      <c r="F116" s="49"/>
      <c r="G116" s="49"/>
      <c r="H116" s="97">
        <v>15340</v>
      </c>
      <c r="I116" s="97"/>
      <c r="J116" s="49"/>
      <c r="K116" s="51"/>
    </row>
    <row r="117" spans="1:27">
      <c r="A117" s="18"/>
      <c r="B117" s="45"/>
      <c r="C117" s="110"/>
      <c r="D117" s="97"/>
      <c r="E117" s="97"/>
      <c r="F117" s="49"/>
      <c r="G117" s="49"/>
      <c r="H117" s="97"/>
      <c r="I117" s="97"/>
      <c r="J117" s="49"/>
      <c r="K117" s="51"/>
    </row>
    <row r="118" spans="1:27">
      <c r="A118" s="18"/>
      <c r="B118" s="52"/>
      <c r="C118" s="20" t="s">
        <v>297</v>
      </c>
      <c r="D118" s="96">
        <v>4000</v>
      </c>
      <c r="E118" s="96"/>
      <c r="F118" s="44"/>
      <c r="G118" s="44"/>
      <c r="H118" s="96">
        <v>12766</v>
      </c>
      <c r="I118" s="96"/>
      <c r="J118" s="44"/>
      <c r="K118" s="56"/>
    </row>
    <row r="119" spans="1:27" ht="15.75" thickBot="1">
      <c r="A119" s="18"/>
      <c r="B119" s="52"/>
      <c r="C119" s="20"/>
      <c r="D119" s="114"/>
      <c r="E119" s="114"/>
      <c r="F119" s="58"/>
      <c r="G119" s="44"/>
      <c r="H119" s="114"/>
      <c r="I119" s="114"/>
      <c r="J119" s="58"/>
      <c r="K119" s="56"/>
    </row>
    <row r="120" spans="1:27">
      <c r="A120" s="18"/>
      <c r="B120" s="45"/>
      <c r="C120" s="90" t="s">
        <v>123</v>
      </c>
      <c r="D120" s="91" t="s">
        <v>221</v>
      </c>
      <c r="E120" s="93">
        <v>301714</v>
      </c>
      <c r="F120" s="63"/>
      <c r="G120" s="49"/>
      <c r="H120" s="91" t="s">
        <v>221</v>
      </c>
      <c r="I120" s="93">
        <v>254776</v>
      </c>
      <c r="J120" s="63"/>
      <c r="K120" s="51"/>
    </row>
    <row r="121" spans="1:27" ht="15.75" thickBot="1">
      <c r="A121" s="18"/>
      <c r="B121" s="45"/>
      <c r="C121" s="90"/>
      <c r="D121" s="115"/>
      <c r="E121" s="116"/>
      <c r="F121" s="80"/>
      <c r="G121" s="49"/>
      <c r="H121" s="115"/>
      <c r="I121" s="116"/>
      <c r="J121" s="80"/>
      <c r="K121" s="51"/>
    </row>
    <row r="122" spans="1:27" ht="16.5" thickTop="1" thickBot="1">
      <c r="A122" s="18"/>
      <c r="B122" s="87"/>
      <c r="C122" s="36"/>
      <c r="D122" s="105"/>
      <c r="E122" s="105"/>
      <c r="F122" s="105"/>
      <c r="G122" s="36"/>
      <c r="H122" s="105"/>
      <c r="I122" s="105"/>
      <c r="J122" s="105"/>
      <c r="K122" s="88"/>
    </row>
    <row r="123" spans="1:27" ht="15" customHeight="1">
      <c r="A123" s="18" t="s">
        <v>1068</v>
      </c>
      <c r="B123" s="17" t="s">
        <v>5</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row>
    <row r="124" spans="1:27">
      <c r="A124" s="18"/>
      <c r="B124" s="21" t="s">
        <v>303</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row>
    <row r="125" spans="1:27">
      <c r="A125" s="18"/>
      <c r="B125" s="40"/>
      <c r="C125" s="40"/>
      <c r="D125" s="40"/>
      <c r="E125" s="40"/>
      <c r="F125" s="40"/>
      <c r="G125" s="40"/>
      <c r="H125" s="40"/>
      <c r="I125" s="40"/>
      <c r="J125" s="40"/>
      <c r="K125" s="40"/>
      <c r="L125" s="40"/>
      <c r="M125" s="40"/>
      <c r="N125" s="40"/>
      <c r="O125" s="40"/>
      <c r="P125" s="40"/>
      <c r="Q125" s="40"/>
      <c r="R125" s="40"/>
      <c r="S125" s="40"/>
    </row>
    <row r="126" spans="1:27" ht="15.75" thickBot="1">
      <c r="A126" s="18"/>
      <c r="B126" s="13"/>
      <c r="C126" s="13"/>
      <c r="D126" s="13"/>
      <c r="E126" s="13"/>
      <c r="F126" s="13"/>
      <c r="G126" s="13"/>
      <c r="H126" s="13"/>
      <c r="I126" s="13"/>
      <c r="J126" s="13"/>
      <c r="K126" s="13"/>
      <c r="L126" s="13"/>
      <c r="M126" s="13"/>
      <c r="N126" s="13"/>
      <c r="O126" s="13"/>
      <c r="P126" s="13"/>
      <c r="Q126" s="13"/>
      <c r="R126" s="13"/>
      <c r="S126" s="13"/>
    </row>
    <row r="127" spans="1:27">
      <c r="A127" s="18"/>
      <c r="B127" s="23"/>
      <c r="C127" s="24"/>
      <c r="D127" s="41"/>
      <c r="E127" s="41"/>
      <c r="F127" s="41"/>
      <c r="G127" s="24"/>
      <c r="H127" s="41"/>
      <c r="I127" s="41"/>
      <c r="J127" s="41"/>
      <c r="K127" s="24"/>
      <c r="L127" s="41"/>
      <c r="M127" s="41"/>
      <c r="N127" s="41"/>
      <c r="O127" s="24"/>
      <c r="P127" s="41"/>
      <c r="Q127" s="41"/>
      <c r="R127" s="41"/>
      <c r="S127" s="26"/>
    </row>
    <row r="128" spans="1:27" ht="15.75" thickBot="1">
      <c r="A128" s="18"/>
      <c r="B128" s="27"/>
      <c r="C128" s="25"/>
      <c r="D128" s="42" t="s">
        <v>216</v>
      </c>
      <c r="E128" s="42"/>
      <c r="F128" s="42"/>
      <c r="G128" s="42"/>
      <c r="H128" s="42"/>
      <c r="I128" s="42"/>
      <c r="J128" s="42"/>
      <c r="K128" s="25"/>
      <c r="L128" s="42" t="s">
        <v>217</v>
      </c>
      <c r="M128" s="42"/>
      <c r="N128" s="42"/>
      <c r="O128" s="42"/>
      <c r="P128" s="42"/>
      <c r="Q128" s="42"/>
      <c r="R128" s="42"/>
      <c r="S128" s="30"/>
    </row>
    <row r="129" spans="1:19">
      <c r="A129" s="18"/>
      <c r="B129" s="52"/>
      <c r="C129" s="44"/>
      <c r="D129" s="109" t="s">
        <v>244</v>
      </c>
      <c r="E129" s="109"/>
      <c r="F129" s="109"/>
      <c r="G129" s="41"/>
      <c r="H129" s="109" t="s">
        <v>244</v>
      </c>
      <c r="I129" s="109"/>
      <c r="J129" s="109"/>
      <c r="K129" s="44"/>
      <c r="L129" s="109" t="s">
        <v>244</v>
      </c>
      <c r="M129" s="109"/>
      <c r="N129" s="109"/>
      <c r="O129" s="41"/>
      <c r="P129" s="109" t="s">
        <v>244</v>
      </c>
      <c r="Q129" s="109"/>
      <c r="R129" s="109"/>
      <c r="S129" s="56"/>
    </row>
    <row r="130" spans="1:19" ht="15.75" thickBot="1">
      <c r="A130" s="18"/>
      <c r="B130" s="52"/>
      <c r="C130" s="44"/>
      <c r="D130" s="42">
        <v>2014</v>
      </c>
      <c r="E130" s="42"/>
      <c r="F130" s="42"/>
      <c r="G130" s="44"/>
      <c r="H130" s="42">
        <v>2013</v>
      </c>
      <c r="I130" s="42"/>
      <c r="J130" s="42"/>
      <c r="K130" s="44"/>
      <c r="L130" s="42">
        <v>2014</v>
      </c>
      <c r="M130" s="42"/>
      <c r="N130" s="42"/>
      <c r="O130" s="44"/>
      <c r="P130" s="42">
        <v>2013</v>
      </c>
      <c r="Q130" s="42"/>
      <c r="R130" s="42"/>
      <c r="S130" s="56"/>
    </row>
    <row r="131" spans="1:19">
      <c r="A131" s="18"/>
      <c r="B131" s="45"/>
      <c r="C131" s="90" t="s">
        <v>304</v>
      </c>
      <c r="D131" s="91" t="s">
        <v>221</v>
      </c>
      <c r="E131" s="93">
        <v>24519</v>
      </c>
      <c r="F131" s="63"/>
      <c r="G131" s="49"/>
      <c r="H131" s="91" t="s">
        <v>221</v>
      </c>
      <c r="I131" s="93">
        <v>24423</v>
      </c>
      <c r="J131" s="63"/>
      <c r="K131" s="49"/>
      <c r="L131" s="91" t="s">
        <v>221</v>
      </c>
      <c r="M131" s="93">
        <v>74751</v>
      </c>
      <c r="N131" s="63"/>
      <c r="O131" s="49"/>
      <c r="P131" s="91" t="s">
        <v>221</v>
      </c>
      <c r="Q131" s="93">
        <v>71148</v>
      </c>
      <c r="R131" s="63"/>
      <c r="S131" s="51"/>
    </row>
    <row r="132" spans="1:19">
      <c r="A132" s="18"/>
      <c r="B132" s="45"/>
      <c r="C132" s="90"/>
      <c r="D132" s="92"/>
      <c r="E132" s="94"/>
      <c r="F132" s="72"/>
      <c r="G132" s="49"/>
      <c r="H132" s="92"/>
      <c r="I132" s="94"/>
      <c r="J132" s="72"/>
      <c r="K132" s="49"/>
      <c r="L132" s="92"/>
      <c r="M132" s="94"/>
      <c r="N132" s="72"/>
      <c r="O132" s="49"/>
      <c r="P132" s="92"/>
      <c r="Q132" s="94"/>
      <c r="R132" s="72"/>
      <c r="S132" s="51"/>
    </row>
    <row r="133" spans="1:19">
      <c r="A133" s="18"/>
      <c r="B133" s="52"/>
      <c r="C133" s="95" t="s">
        <v>305</v>
      </c>
      <c r="D133" s="74">
        <v>251</v>
      </c>
      <c r="E133" s="74"/>
      <c r="F133" s="44"/>
      <c r="G133" s="44"/>
      <c r="H133" s="74">
        <v>563</v>
      </c>
      <c r="I133" s="74"/>
      <c r="J133" s="44"/>
      <c r="K133" s="44"/>
      <c r="L133" s="74">
        <v>727</v>
      </c>
      <c r="M133" s="74"/>
      <c r="N133" s="44"/>
      <c r="O133" s="44"/>
      <c r="P133" s="96">
        <v>1318</v>
      </c>
      <c r="Q133" s="96"/>
      <c r="R133" s="44"/>
      <c r="S133" s="56"/>
    </row>
    <row r="134" spans="1:19">
      <c r="A134" s="18"/>
      <c r="B134" s="52"/>
      <c r="C134" s="95"/>
      <c r="D134" s="74"/>
      <c r="E134" s="74"/>
      <c r="F134" s="44"/>
      <c r="G134" s="44"/>
      <c r="H134" s="74"/>
      <c r="I134" s="74"/>
      <c r="J134" s="44"/>
      <c r="K134" s="44"/>
      <c r="L134" s="74"/>
      <c r="M134" s="74"/>
      <c r="N134" s="44"/>
      <c r="O134" s="44"/>
      <c r="P134" s="96"/>
      <c r="Q134" s="96"/>
      <c r="R134" s="44"/>
      <c r="S134" s="56"/>
    </row>
    <row r="135" spans="1:19">
      <c r="A135" s="18"/>
      <c r="B135" s="45"/>
      <c r="C135" s="90" t="s">
        <v>306</v>
      </c>
      <c r="D135" s="111">
        <v>736</v>
      </c>
      <c r="E135" s="111"/>
      <c r="F135" s="49"/>
      <c r="G135" s="49"/>
      <c r="H135" s="111">
        <v>706</v>
      </c>
      <c r="I135" s="111"/>
      <c r="J135" s="49"/>
      <c r="K135" s="49"/>
      <c r="L135" s="97">
        <v>2311</v>
      </c>
      <c r="M135" s="97"/>
      <c r="N135" s="49"/>
      <c r="O135" s="49"/>
      <c r="P135" s="97">
        <v>1050</v>
      </c>
      <c r="Q135" s="97"/>
      <c r="R135" s="49"/>
      <c r="S135" s="51"/>
    </row>
    <row r="136" spans="1:19">
      <c r="A136" s="18"/>
      <c r="B136" s="45"/>
      <c r="C136" s="90"/>
      <c r="D136" s="111"/>
      <c r="E136" s="111"/>
      <c r="F136" s="49"/>
      <c r="G136" s="49"/>
      <c r="H136" s="111"/>
      <c r="I136" s="111"/>
      <c r="J136" s="49"/>
      <c r="K136" s="49"/>
      <c r="L136" s="97"/>
      <c r="M136" s="97"/>
      <c r="N136" s="49"/>
      <c r="O136" s="49"/>
      <c r="P136" s="97"/>
      <c r="Q136" s="97"/>
      <c r="R136" s="49"/>
      <c r="S136" s="51"/>
    </row>
    <row r="137" spans="1:19">
      <c r="A137" s="18"/>
      <c r="B137" s="27"/>
      <c r="C137" s="15" t="s">
        <v>307</v>
      </c>
      <c r="D137" s="44"/>
      <c r="E137" s="44"/>
      <c r="F137" s="44"/>
      <c r="G137" s="25"/>
      <c r="H137" s="44"/>
      <c r="I137" s="44"/>
      <c r="J137" s="44"/>
      <c r="K137" s="25"/>
      <c r="L137" s="44"/>
      <c r="M137" s="44"/>
      <c r="N137" s="44"/>
      <c r="O137" s="25"/>
      <c r="P137" s="44"/>
      <c r="Q137" s="44"/>
      <c r="R137" s="44"/>
      <c r="S137" s="30"/>
    </row>
    <row r="138" spans="1:19">
      <c r="A138" s="18"/>
      <c r="B138" s="45"/>
      <c r="C138" s="113" t="s">
        <v>308</v>
      </c>
      <c r="D138" s="111" t="s">
        <v>309</v>
      </c>
      <c r="E138" s="111"/>
      <c r="F138" s="110" t="s">
        <v>224</v>
      </c>
      <c r="G138" s="49"/>
      <c r="H138" s="97">
        <v>14179</v>
      </c>
      <c r="I138" s="97"/>
      <c r="J138" s="49"/>
      <c r="K138" s="49"/>
      <c r="L138" s="97">
        <v>17337</v>
      </c>
      <c r="M138" s="97"/>
      <c r="N138" s="49"/>
      <c r="O138" s="49"/>
      <c r="P138" s="97">
        <v>31296</v>
      </c>
      <c r="Q138" s="97"/>
      <c r="R138" s="49"/>
      <c r="S138" s="51"/>
    </row>
    <row r="139" spans="1:19">
      <c r="A139" s="18"/>
      <c r="B139" s="45"/>
      <c r="C139" s="113"/>
      <c r="D139" s="111"/>
      <c r="E139" s="111"/>
      <c r="F139" s="110"/>
      <c r="G139" s="49"/>
      <c r="H139" s="97"/>
      <c r="I139" s="97"/>
      <c r="J139" s="49"/>
      <c r="K139" s="49"/>
      <c r="L139" s="97"/>
      <c r="M139" s="97"/>
      <c r="N139" s="49"/>
      <c r="O139" s="49"/>
      <c r="P139" s="97"/>
      <c r="Q139" s="97"/>
      <c r="R139" s="49"/>
      <c r="S139" s="51"/>
    </row>
    <row r="140" spans="1:19">
      <c r="A140" s="18"/>
      <c r="B140" s="52"/>
      <c r="C140" s="99" t="s">
        <v>152</v>
      </c>
      <c r="D140" s="96">
        <v>5547</v>
      </c>
      <c r="E140" s="96"/>
      <c r="F140" s="44"/>
      <c r="G140" s="44"/>
      <c r="H140" s="96">
        <v>22735</v>
      </c>
      <c r="I140" s="96"/>
      <c r="J140" s="44"/>
      <c r="K140" s="44"/>
      <c r="L140" s="96">
        <v>11558</v>
      </c>
      <c r="M140" s="96"/>
      <c r="N140" s="44"/>
      <c r="O140" s="44"/>
      <c r="P140" s="96">
        <v>32874</v>
      </c>
      <c r="Q140" s="96"/>
      <c r="R140" s="44"/>
      <c r="S140" s="56"/>
    </row>
    <row r="141" spans="1:19">
      <c r="A141" s="18"/>
      <c r="B141" s="52"/>
      <c r="C141" s="99"/>
      <c r="D141" s="96"/>
      <c r="E141" s="96"/>
      <c r="F141" s="44"/>
      <c r="G141" s="44"/>
      <c r="H141" s="96"/>
      <c r="I141" s="96"/>
      <c r="J141" s="44"/>
      <c r="K141" s="44"/>
      <c r="L141" s="96"/>
      <c r="M141" s="96"/>
      <c r="N141" s="44"/>
      <c r="O141" s="44"/>
      <c r="P141" s="96"/>
      <c r="Q141" s="96"/>
      <c r="R141" s="44"/>
      <c r="S141" s="56"/>
    </row>
    <row r="142" spans="1:19">
      <c r="A142" s="18"/>
      <c r="B142" s="45"/>
      <c r="C142" s="90" t="s">
        <v>37</v>
      </c>
      <c r="D142" s="111">
        <v>116</v>
      </c>
      <c r="E142" s="111"/>
      <c r="F142" s="49"/>
      <c r="G142" s="49"/>
      <c r="H142" s="111">
        <v>47</v>
      </c>
      <c r="I142" s="111"/>
      <c r="J142" s="49"/>
      <c r="K142" s="49"/>
      <c r="L142" s="111">
        <v>300</v>
      </c>
      <c r="M142" s="111"/>
      <c r="N142" s="49"/>
      <c r="O142" s="49"/>
      <c r="P142" s="111">
        <v>108</v>
      </c>
      <c r="Q142" s="111"/>
      <c r="R142" s="49"/>
      <c r="S142" s="51"/>
    </row>
    <row r="143" spans="1:19" ht="15.75" thickBot="1">
      <c r="A143" s="18"/>
      <c r="B143" s="45"/>
      <c r="C143" s="90"/>
      <c r="D143" s="120"/>
      <c r="E143" s="120"/>
      <c r="F143" s="64"/>
      <c r="G143" s="49"/>
      <c r="H143" s="120"/>
      <c r="I143" s="120"/>
      <c r="J143" s="64"/>
      <c r="K143" s="49"/>
      <c r="L143" s="120"/>
      <c r="M143" s="120"/>
      <c r="N143" s="64"/>
      <c r="O143" s="49"/>
      <c r="P143" s="120"/>
      <c r="Q143" s="120"/>
      <c r="R143" s="64"/>
      <c r="S143" s="51"/>
    </row>
    <row r="144" spans="1:19">
      <c r="A144" s="18"/>
      <c r="B144" s="52"/>
      <c r="C144" s="121"/>
      <c r="D144" s="102">
        <v>27849</v>
      </c>
      <c r="E144" s="102"/>
      <c r="F144" s="41"/>
      <c r="G144" s="44"/>
      <c r="H144" s="102">
        <v>62653</v>
      </c>
      <c r="I144" s="102"/>
      <c r="J144" s="41"/>
      <c r="K144" s="44"/>
      <c r="L144" s="102">
        <v>106984</v>
      </c>
      <c r="M144" s="102"/>
      <c r="N144" s="41"/>
      <c r="O144" s="44"/>
      <c r="P144" s="102">
        <v>137794</v>
      </c>
      <c r="Q144" s="102"/>
      <c r="R144" s="41"/>
      <c r="S144" s="56"/>
    </row>
    <row r="145" spans="1:27">
      <c r="A145" s="18"/>
      <c r="B145" s="52"/>
      <c r="C145" s="121"/>
      <c r="D145" s="122"/>
      <c r="E145" s="122"/>
      <c r="F145" s="123"/>
      <c r="G145" s="44"/>
      <c r="H145" s="122"/>
      <c r="I145" s="122"/>
      <c r="J145" s="123"/>
      <c r="K145" s="44"/>
      <c r="L145" s="122"/>
      <c r="M145" s="122"/>
      <c r="N145" s="123"/>
      <c r="O145" s="44"/>
      <c r="P145" s="122"/>
      <c r="Q145" s="122"/>
      <c r="R145" s="123"/>
      <c r="S145" s="56"/>
    </row>
    <row r="146" spans="1:27" ht="15.75" thickBot="1">
      <c r="A146" s="18"/>
      <c r="B146" s="34"/>
      <c r="C146" s="84" t="s">
        <v>310</v>
      </c>
      <c r="D146" s="120" t="s">
        <v>311</v>
      </c>
      <c r="E146" s="120"/>
      <c r="F146" s="85" t="s">
        <v>224</v>
      </c>
      <c r="G146" s="33"/>
      <c r="H146" s="120" t="s">
        <v>312</v>
      </c>
      <c r="I146" s="120"/>
      <c r="J146" s="85" t="s">
        <v>224</v>
      </c>
      <c r="K146" s="33"/>
      <c r="L146" s="120" t="s">
        <v>313</v>
      </c>
      <c r="M146" s="120"/>
      <c r="N146" s="85" t="s">
        <v>224</v>
      </c>
      <c r="O146" s="33"/>
      <c r="P146" s="120" t="s">
        <v>314</v>
      </c>
      <c r="Q146" s="120"/>
      <c r="R146" s="85" t="s">
        <v>224</v>
      </c>
      <c r="S146" s="35"/>
    </row>
    <row r="147" spans="1:27">
      <c r="A147" s="18"/>
      <c r="B147" s="52"/>
      <c r="C147" s="99" t="s">
        <v>85</v>
      </c>
      <c r="D147" s="100" t="s">
        <v>221</v>
      </c>
      <c r="E147" s="102">
        <v>24941</v>
      </c>
      <c r="F147" s="41"/>
      <c r="G147" s="44"/>
      <c r="H147" s="100" t="s">
        <v>221</v>
      </c>
      <c r="I147" s="102">
        <v>59931</v>
      </c>
      <c r="J147" s="41"/>
      <c r="K147" s="44"/>
      <c r="L147" s="100" t="s">
        <v>221</v>
      </c>
      <c r="M147" s="102">
        <v>98430</v>
      </c>
      <c r="N147" s="41"/>
      <c r="O147" s="44"/>
      <c r="P147" s="100" t="s">
        <v>221</v>
      </c>
      <c r="Q147" s="102">
        <v>129296</v>
      </c>
      <c r="R147" s="41"/>
      <c r="S147" s="56"/>
    </row>
    <row r="148" spans="1:27" ht="15.75" thickBot="1">
      <c r="A148" s="18"/>
      <c r="B148" s="52"/>
      <c r="C148" s="99"/>
      <c r="D148" s="101"/>
      <c r="E148" s="103"/>
      <c r="F148" s="104"/>
      <c r="G148" s="44"/>
      <c r="H148" s="101"/>
      <c r="I148" s="103"/>
      <c r="J148" s="104"/>
      <c r="K148" s="44"/>
      <c r="L148" s="101"/>
      <c r="M148" s="103"/>
      <c r="N148" s="104"/>
      <c r="O148" s="44"/>
      <c r="P148" s="101"/>
      <c r="Q148" s="103"/>
      <c r="R148" s="104"/>
      <c r="S148" s="56"/>
    </row>
    <row r="149" spans="1:27" ht="16.5" thickTop="1" thickBot="1">
      <c r="A149" s="18"/>
      <c r="B149" s="87"/>
      <c r="C149" s="36"/>
      <c r="D149" s="105"/>
      <c r="E149" s="105"/>
      <c r="F149" s="105"/>
      <c r="G149" s="36"/>
      <c r="H149" s="105"/>
      <c r="I149" s="105"/>
      <c r="J149" s="105"/>
      <c r="K149" s="36"/>
      <c r="L149" s="105"/>
      <c r="M149" s="105"/>
      <c r="N149" s="105"/>
      <c r="O149" s="36"/>
      <c r="P149" s="105"/>
      <c r="Q149" s="105"/>
      <c r="R149" s="105"/>
      <c r="S149" s="88"/>
    </row>
    <row r="150" spans="1:27" ht="15" customHeight="1">
      <c r="A150" s="18" t="s">
        <v>1069</v>
      </c>
      <c r="B150" s="17" t="s">
        <v>5</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row>
    <row r="151" spans="1:27">
      <c r="A151" s="18"/>
      <c r="B151" s="21" t="s">
        <v>315</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row>
    <row r="152" spans="1:27">
      <c r="A152" s="18"/>
      <c r="B152" s="40"/>
      <c r="C152" s="40"/>
      <c r="D152" s="40"/>
      <c r="E152" s="40"/>
      <c r="F152" s="40"/>
      <c r="G152" s="40"/>
      <c r="H152" s="40"/>
      <c r="I152" s="40"/>
      <c r="J152" s="40"/>
      <c r="K152" s="40"/>
      <c r="L152" s="40"/>
      <c r="M152" s="40"/>
      <c r="N152" s="40"/>
      <c r="O152" s="40"/>
      <c r="P152" s="40"/>
      <c r="Q152" s="40"/>
      <c r="R152" s="40"/>
      <c r="S152" s="40"/>
    </row>
    <row r="153" spans="1:27" ht="15.75" thickBot="1">
      <c r="A153" s="18"/>
      <c r="B153" s="13"/>
      <c r="C153" s="13"/>
      <c r="D153" s="13"/>
      <c r="E153" s="13"/>
      <c r="F153" s="13"/>
      <c r="G153" s="13"/>
      <c r="H153" s="13"/>
      <c r="I153" s="13"/>
      <c r="J153" s="13"/>
      <c r="K153" s="13"/>
      <c r="L153" s="13"/>
      <c r="M153" s="13"/>
      <c r="N153" s="13"/>
      <c r="O153" s="13"/>
      <c r="P153" s="13"/>
      <c r="Q153" s="13"/>
      <c r="R153" s="13"/>
      <c r="S153" s="13"/>
    </row>
    <row r="154" spans="1:27">
      <c r="A154" s="18"/>
      <c r="B154" s="23"/>
      <c r="C154" s="24"/>
      <c r="D154" s="41"/>
      <c r="E154" s="41"/>
      <c r="F154" s="41"/>
      <c r="G154" s="24"/>
      <c r="H154" s="41"/>
      <c r="I154" s="41"/>
      <c r="J154" s="41"/>
      <c r="K154" s="24"/>
      <c r="L154" s="41"/>
      <c r="M154" s="41"/>
      <c r="N154" s="41"/>
      <c r="O154" s="24"/>
      <c r="P154" s="41"/>
      <c r="Q154" s="41"/>
      <c r="R154" s="41"/>
      <c r="S154" s="26"/>
    </row>
    <row r="155" spans="1:27" ht="15.75" thickBot="1">
      <c r="A155" s="18"/>
      <c r="B155" s="27"/>
      <c r="C155" s="25"/>
      <c r="D155" s="42" t="s">
        <v>216</v>
      </c>
      <c r="E155" s="42"/>
      <c r="F155" s="42"/>
      <c r="G155" s="42"/>
      <c r="H155" s="42"/>
      <c r="I155" s="42"/>
      <c r="J155" s="42"/>
      <c r="K155" s="25"/>
      <c r="L155" s="42" t="s">
        <v>217</v>
      </c>
      <c r="M155" s="42"/>
      <c r="N155" s="42"/>
      <c r="O155" s="42"/>
      <c r="P155" s="42"/>
      <c r="Q155" s="42"/>
      <c r="R155" s="42"/>
      <c r="S155" s="30"/>
    </row>
    <row r="156" spans="1:27">
      <c r="A156" s="18"/>
      <c r="B156" s="52"/>
      <c r="C156" s="44"/>
      <c r="D156" s="109" t="s">
        <v>244</v>
      </c>
      <c r="E156" s="109"/>
      <c r="F156" s="109"/>
      <c r="G156" s="41"/>
      <c r="H156" s="109" t="s">
        <v>244</v>
      </c>
      <c r="I156" s="109"/>
      <c r="J156" s="109"/>
      <c r="K156" s="44"/>
      <c r="L156" s="109" t="s">
        <v>244</v>
      </c>
      <c r="M156" s="109"/>
      <c r="N156" s="109"/>
      <c r="O156" s="41"/>
      <c r="P156" s="109" t="s">
        <v>244</v>
      </c>
      <c r="Q156" s="109"/>
      <c r="R156" s="109"/>
      <c r="S156" s="56"/>
    </row>
    <row r="157" spans="1:27" ht="15.75" thickBot="1">
      <c r="A157" s="18"/>
      <c r="B157" s="52"/>
      <c r="C157" s="44"/>
      <c r="D157" s="42">
        <v>2014</v>
      </c>
      <c r="E157" s="42"/>
      <c r="F157" s="42"/>
      <c r="G157" s="44"/>
      <c r="H157" s="42">
        <v>2013</v>
      </c>
      <c r="I157" s="42"/>
      <c r="J157" s="42"/>
      <c r="K157" s="44"/>
      <c r="L157" s="42">
        <v>2014</v>
      </c>
      <c r="M157" s="42"/>
      <c r="N157" s="42"/>
      <c r="O157" s="44"/>
      <c r="P157" s="42">
        <v>2013</v>
      </c>
      <c r="Q157" s="42"/>
      <c r="R157" s="42"/>
      <c r="S157" s="56"/>
    </row>
    <row r="158" spans="1:27">
      <c r="A158" s="18"/>
      <c r="B158" s="52"/>
      <c r="C158" s="95" t="s">
        <v>316</v>
      </c>
      <c r="D158" s="100" t="s">
        <v>221</v>
      </c>
      <c r="E158" s="102">
        <v>7962</v>
      </c>
      <c r="F158" s="41"/>
      <c r="G158" s="44"/>
      <c r="H158" s="100" t="s">
        <v>221</v>
      </c>
      <c r="I158" s="102">
        <v>8813</v>
      </c>
      <c r="J158" s="41"/>
      <c r="K158" s="44"/>
      <c r="L158" s="100" t="s">
        <v>221</v>
      </c>
      <c r="M158" s="102">
        <v>33595</v>
      </c>
      <c r="N158" s="41"/>
      <c r="O158" s="44"/>
      <c r="P158" s="100" t="s">
        <v>221</v>
      </c>
      <c r="Q158" s="102">
        <v>60437</v>
      </c>
      <c r="R158" s="41"/>
      <c r="S158" s="56"/>
    </row>
    <row r="159" spans="1:27">
      <c r="A159" s="18"/>
      <c r="B159" s="52"/>
      <c r="C159" s="95"/>
      <c r="D159" s="125"/>
      <c r="E159" s="122"/>
      <c r="F159" s="123"/>
      <c r="G159" s="44"/>
      <c r="H159" s="125"/>
      <c r="I159" s="122"/>
      <c r="J159" s="123"/>
      <c r="K159" s="44"/>
      <c r="L159" s="125"/>
      <c r="M159" s="122"/>
      <c r="N159" s="123"/>
      <c r="O159" s="44"/>
      <c r="P159" s="125"/>
      <c r="Q159" s="122"/>
      <c r="R159" s="123"/>
      <c r="S159" s="56"/>
    </row>
    <row r="160" spans="1:27" ht="15.75" thickBot="1">
      <c r="A160" s="18"/>
      <c r="B160" s="34"/>
      <c r="C160" s="84" t="s">
        <v>317</v>
      </c>
      <c r="D160" s="120" t="s">
        <v>318</v>
      </c>
      <c r="E160" s="120"/>
      <c r="F160" s="124" t="s">
        <v>224</v>
      </c>
      <c r="G160" s="33"/>
      <c r="H160" s="120" t="s">
        <v>319</v>
      </c>
      <c r="I160" s="120"/>
      <c r="J160" s="124" t="s">
        <v>224</v>
      </c>
      <c r="K160" s="33"/>
      <c r="L160" s="120" t="s">
        <v>320</v>
      </c>
      <c r="M160" s="120"/>
      <c r="N160" s="124" t="s">
        <v>224</v>
      </c>
      <c r="O160" s="33"/>
      <c r="P160" s="120" t="s">
        <v>321</v>
      </c>
      <c r="Q160" s="120"/>
      <c r="R160" s="124" t="s">
        <v>224</v>
      </c>
      <c r="S160" s="35"/>
    </row>
    <row r="161" spans="1:27">
      <c r="A161" s="18"/>
      <c r="B161" s="52"/>
      <c r="C161" s="99" t="s">
        <v>322</v>
      </c>
      <c r="D161" s="102">
        <v>5242</v>
      </c>
      <c r="E161" s="102"/>
      <c r="F161" s="41"/>
      <c r="G161" s="44"/>
      <c r="H161" s="126" t="s">
        <v>323</v>
      </c>
      <c r="I161" s="126"/>
      <c r="J161" s="100" t="s">
        <v>224</v>
      </c>
      <c r="K161" s="44"/>
      <c r="L161" s="102">
        <v>22724</v>
      </c>
      <c r="M161" s="102"/>
      <c r="N161" s="41"/>
      <c r="O161" s="44"/>
      <c r="P161" s="102">
        <v>19041</v>
      </c>
      <c r="Q161" s="102"/>
      <c r="R161" s="41"/>
      <c r="S161" s="56"/>
    </row>
    <row r="162" spans="1:27">
      <c r="A162" s="18"/>
      <c r="B162" s="52"/>
      <c r="C162" s="99"/>
      <c r="D162" s="96"/>
      <c r="E162" s="96"/>
      <c r="F162" s="44"/>
      <c r="G162" s="44"/>
      <c r="H162" s="74"/>
      <c r="I162" s="74"/>
      <c r="J162" s="20"/>
      <c r="K162" s="44"/>
      <c r="L162" s="96"/>
      <c r="M162" s="96"/>
      <c r="N162" s="44"/>
      <c r="O162" s="44"/>
      <c r="P162" s="96"/>
      <c r="Q162" s="96"/>
      <c r="R162" s="44"/>
      <c r="S162" s="56"/>
    </row>
    <row r="163" spans="1:27">
      <c r="A163" s="18"/>
      <c r="B163" s="45"/>
      <c r="C163" s="127" t="s">
        <v>324</v>
      </c>
      <c r="D163" s="111" t="s">
        <v>325</v>
      </c>
      <c r="E163" s="111"/>
      <c r="F163" s="110" t="s">
        <v>224</v>
      </c>
      <c r="G163" s="49"/>
      <c r="H163" s="97">
        <v>33405</v>
      </c>
      <c r="I163" s="97"/>
      <c r="J163" s="49"/>
      <c r="K163" s="49"/>
      <c r="L163" s="97">
        <v>21200</v>
      </c>
      <c r="M163" s="97"/>
      <c r="N163" s="49"/>
      <c r="O163" s="49"/>
      <c r="P163" s="111" t="s">
        <v>326</v>
      </c>
      <c r="Q163" s="111"/>
      <c r="R163" s="110" t="s">
        <v>224</v>
      </c>
      <c r="S163" s="51"/>
    </row>
    <row r="164" spans="1:27">
      <c r="A164" s="18"/>
      <c r="B164" s="45"/>
      <c r="C164" s="127"/>
      <c r="D164" s="111"/>
      <c r="E164" s="111"/>
      <c r="F164" s="110"/>
      <c r="G164" s="49"/>
      <c r="H164" s="97"/>
      <c r="I164" s="97"/>
      <c r="J164" s="49"/>
      <c r="K164" s="49"/>
      <c r="L164" s="97"/>
      <c r="M164" s="97"/>
      <c r="N164" s="49"/>
      <c r="O164" s="49"/>
      <c r="P164" s="111"/>
      <c r="Q164" s="111"/>
      <c r="R164" s="110"/>
      <c r="S164" s="51"/>
    </row>
    <row r="165" spans="1:27">
      <c r="A165" s="18"/>
      <c r="B165" s="52"/>
      <c r="C165" s="128" t="s">
        <v>327</v>
      </c>
      <c r="D165" s="74" t="s">
        <v>328</v>
      </c>
      <c r="E165" s="74"/>
      <c r="F165" s="20" t="s">
        <v>224</v>
      </c>
      <c r="G165" s="44"/>
      <c r="H165" s="96">
        <v>3557</v>
      </c>
      <c r="I165" s="96"/>
      <c r="J165" s="44"/>
      <c r="K165" s="44"/>
      <c r="L165" s="74" t="s">
        <v>329</v>
      </c>
      <c r="M165" s="74"/>
      <c r="N165" s="20" t="s">
        <v>224</v>
      </c>
      <c r="O165" s="44"/>
      <c r="P165" s="96">
        <v>24488</v>
      </c>
      <c r="Q165" s="96"/>
      <c r="R165" s="44"/>
      <c r="S165" s="56"/>
    </row>
    <row r="166" spans="1:27">
      <c r="A166" s="18"/>
      <c r="B166" s="52"/>
      <c r="C166" s="128"/>
      <c r="D166" s="74"/>
      <c r="E166" s="74"/>
      <c r="F166" s="20"/>
      <c r="G166" s="44"/>
      <c r="H166" s="96"/>
      <c r="I166" s="96"/>
      <c r="J166" s="44"/>
      <c r="K166" s="44"/>
      <c r="L166" s="74"/>
      <c r="M166" s="74"/>
      <c r="N166" s="20"/>
      <c r="O166" s="44"/>
      <c r="P166" s="96"/>
      <c r="Q166" s="96"/>
      <c r="R166" s="44"/>
      <c r="S166" s="56"/>
    </row>
    <row r="167" spans="1:27">
      <c r="A167" s="18"/>
      <c r="B167" s="45"/>
      <c r="C167" s="127" t="s">
        <v>330</v>
      </c>
      <c r="D167" s="97">
        <v>3523</v>
      </c>
      <c r="E167" s="97"/>
      <c r="F167" s="49"/>
      <c r="G167" s="49"/>
      <c r="H167" s="111">
        <v>560</v>
      </c>
      <c r="I167" s="111"/>
      <c r="J167" s="49"/>
      <c r="K167" s="49"/>
      <c r="L167" s="97">
        <v>8578</v>
      </c>
      <c r="M167" s="97"/>
      <c r="N167" s="49"/>
      <c r="O167" s="49"/>
      <c r="P167" s="97">
        <v>18195</v>
      </c>
      <c r="Q167" s="97"/>
      <c r="R167" s="49"/>
      <c r="S167" s="51"/>
    </row>
    <row r="168" spans="1:27">
      <c r="A168" s="18"/>
      <c r="B168" s="45"/>
      <c r="C168" s="127"/>
      <c r="D168" s="97"/>
      <c r="E168" s="97"/>
      <c r="F168" s="49"/>
      <c r="G168" s="49"/>
      <c r="H168" s="111"/>
      <c r="I168" s="111"/>
      <c r="J168" s="49"/>
      <c r="K168" s="49"/>
      <c r="L168" s="97"/>
      <c r="M168" s="97"/>
      <c r="N168" s="49"/>
      <c r="O168" s="49"/>
      <c r="P168" s="97"/>
      <c r="Q168" s="97"/>
      <c r="R168" s="49"/>
      <c r="S168" s="51"/>
    </row>
    <row r="169" spans="1:27">
      <c r="A169" s="18"/>
      <c r="B169" s="52"/>
      <c r="C169" s="128" t="s">
        <v>331</v>
      </c>
      <c r="D169" s="74" t="s">
        <v>332</v>
      </c>
      <c r="E169" s="74"/>
      <c r="F169" s="20" t="s">
        <v>224</v>
      </c>
      <c r="G169" s="44"/>
      <c r="H169" s="96">
        <v>4378</v>
      </c>
      <c r="I169" s="96"/>
      <c r="J169" s="44"/>
      <c r="K169" s="44"/>
      <c r="L169" s="74" t="s">
        <v>333</v>
      </c>
      <c r="M169" s="74"/>
      <c r="N169" s="20" t="s">
        <v>224</v>
      </c>
      <c r="O169" s="44"/>
      <c r="P169" s="74" t="s">
        <v>334</v>
      </c>
      <c r="Q169" s="74"/>
      <c r="R169" s="20" t="s">
        <v>224</v>
      </c>
      <c r="S169" s="56"/>
    </row>
    <row r="170" spans="1:27" ht="15.75" thickBot="1">
      <c r="A170" s="18"/>
      <c r="B170" s="52"/>
      <c r="C170" s="128"/>
      <c r="D170" s="75"/>
      <c r="E170" s="75"/>
      <c r="F170" s="76"/>
      <c r="G170" s="44"/>
      <c r="H170" s="114"/>
      <c r="I170" s="114"/>
      <c r="J170" s="58"/>
      <c r="K170" s="44"/>
      <c r="L170" s="75"/>
      <c r="M170" s="75"/>
      <c r="N170" s="76"/>
      <c r="O170" s="44"/>
      <c r="P170" s="75"/>
      <c r="Q170" s="75"/>
      <c r="R170" s="76"/>
      <c r="S170" s="56"/>
    </row>
    <row r="171" spans="1:27">
      <c r="A171" s="18"/>
      <c r="B171" s="45"/>
      <c r="C171" s="113" t="s">
        <v>89</v>
      </c>
      <c r="D171" s="91" t="s">
        <v>221</v>
      </c>
      <c r="E171" s="112" t="s">
        <v>335</v>
      </c>
      <c r="F171" s="91" t="s">
        <v>224</v>
      </c>
      <c r="G171" s="49"/>
      <c r="H171" s="91" t="s">
        <v>221</v>
      </c>
      <c r="I171" s="93">
        <v>28472</v>
      </c>
      <c r="J171" s="63"/>
      <c r="K171" s="49"/>
      <c r="L171" s="91" t="s">
        <v>221</v>
      </c>
      <c r="M171" s="93">
        <v>10958</v>
      </c>
      <c r="N171" s="63"/>
      <c r="O171" s="49"/>
      <c r="P171" s="91" t="s">
        <v>221</v>
      </c>
      <c r="Q171" s="112" t="s">
        <v>336</v>
      </c>
      <c r="R171" s="91" t="s">
        <v>224</v>
      </c>
      <c r="S171" s="51"/>
    </row>
    <row r="172" spans="1:27" ht="15.75" thickBot="1">
      <c r="A172" s="18"/>
      <c r="B172" s="45"/>
      <c r="C172" s="113"/>
      <c r="D172" s="115"/>
      <c r="E172" s="117"/>
      <c r="F172" s="115"/>
      <c r="G172" s="49"/>
      <c r="H172" s="115"/>
      <c r="I172" s="116"/>
      <c r="J172" s="80"/>
      <c r="K172" s="49"/>
      <c r="L172" s="115"/>
      <c r="M172" s="116"/>
      <c r="N172" s="80"/>
      <c r="O172" s="49"/>
      <c r="P172" s="115"/>
      <c r="Q172" s="117"/>
      <c r="R172" s="115"/>
      <c r="S172" s="51"/>
    </row>
    <row r="173" spans="1:27" ht="16.5" thickTop="1" thickBot="1">
      <c r="A173" s="18"/>
      <c r="B173" s="87"/>
      <c r="C173" s="36"/>
      <c r="D173" s="105"/>
      <c r="E173" s="105"/>
      <c r="F173" s="105"/>
      <c r="G173" s="36"/>
      <c r="H173" s="105"/>
      <c r="I173" s="105"/>
      <c r="J173" s="105"/>
      <c r="K173" s="36"/>
      <c r="L173" s="105"/>
      <c r="M173" s="105"/>
      <c r="N173" s="105"/>
      <c r="O173" s="36"/>
      <c r="P173" s="105"/>
      <c r="Q173" s="105"/>
      <c r="R173" s="105"/>
      <c r="S173" s="88"/>
    </row>
    <row r="174" spans="1:27" ht="15" customHeight="1">
      <c r="A174" s="18" t="s">
        <v>1070</v>
      </c>
      <c r="B174" s="17" t="s">
        <v>5</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row>
    <row r="175" spans="1:27">
      <c r="A175" s="18"/>
      <c r="B175" s="21" t="s">
        <v>337</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row>
    <row r="176" spans="1:27">
      <c r="A176" s="18"/>
      <c r="B176" s="40"/>
      <c r="C176" s="40"/>
      <c r="D176" s="40"/>
      <c r="E176" s="40"/>
      <c r="F176" s="40"/>
      <c r="G176" s="40"/>
      <c r="H176" s="40"/>
      <c r="I176" s="40"/>
      <c r="J176" s="40"/>
      <c r="K176" s="40"/>
      <c r="L176" s="40"/>
      <c r="M176" s="40"/>
      <c r="N176" s="40"/>
      <c r="O176" s="40"/>
    </row>
    <row r="177" spans="1:15" ht="15.75" thickBot="1">
      <c r="A177" s="18"/>
      <c r="B177" s="13"/>
      <c r="C177" s="13"/>
      <c r="D177" s="13"/>
      <c r="E177" s="13"/>
      <c r="F177" s="13"/>
      <c r="G177" s="13"/>
      <c r="H177" s="13"/>
      <c r="I177" s="13"/>
      <c r="J177" s="13"/>
      <c r="K177" s="13"/>
      <c r="L177" s="13"/>
      <c r="M177" s="13"/>
      <c r="N177" s="13"/>
      <c r="O177" s="13"/>
    </row>
    <row r="178" spans="1:15">
      <c r="A178" s="18"/>
      <c r="B178" s="23"/>
      <c r="C178" s="24"/>
      <c r="D178" s="41"/>
      <c r="E178" s="41"/>
      <c r="F178" s="41"/>
      <c r="G178" s="24"/>
      <c r="H178" s="41"/>
      <c r="I178" s="41"/>
      <c r="J178" s="41"/>
      <c r="K178" s="24"/>
      <c r="L178" s="41"/>
      <c r="M178" s="41"/>
      <c r="N178" s="41"/>
      <c r="O178" s="26"/>
    </row>
    <row r="179" spans="1:15" ht="15.75" thickBot="1">
      <c r="A179" s="18"/>
      <c r="B179" s="27"/>
      <c r="C179" s="25"/>
      <c r="D179" s="42" t="s">
        <v>338</v>
      </c>
      <c r="E179" s="42"/>
      <c r="F179" s="42"/>
      <c r="G179" s="42"/>
      <c r="H179" s="42"/>
      <c r="I179" s="42"/>
      <c r="J179" s="42"/>
      <c r="K179" s="42"/>
      <c r="L179" s="42"/>
      <c r="M179" s="42"/>
      <c r="N179" s="42"/>
      <c r="O179" s="30"/>
    </row>
    <row r="180" spans="1:15" ht="15.75" thickBot="1">
      <c r="A180" s="18"/>
      <c r="B180" s="27"/>
      <c r="C180" s="25"/>
      <c r="D180" s="43" t="s">
        <v>339</v>
      </c>
      <c r="E180" s="43"/>
      <c r="F180" s="43"/>
      <c r="G180" s="25"/>
      <c r="H180" s="43" t="s">
        <v>340</v>
      </c>
      <c r="I180" s="43"/>
      <c r="J180" s="43"/>
      <c r="K180" s="25"/>
      <c r="L180" s="43" t="s">
        <v>123</v>
      </c>
      <c r="M180" s="43"/>
      <c r="N180" s="43"/>
      <c r="O180" s="30"/>
    </row>
    <row r="181" spans="1:15">
      <c r="A181" s="18"/>
      <c r="B181" s="45"/>
      <c r="C181" s="90" t="s">
        <v>341</v>
      </c>
      <c r="D181" s="91" t="s">
        <v>221</v>
      </c>
      <c r="E181" s="112">
        <v>211</v>
      </c>
      <c r="F181" s="63"/>
      <c r="G181" s="49"/>
      <c r="H181" s="91" t="s">
        <v>221</v>
      </c>
      <c r="I181" s="93">
        <v>3707</v>
      </c>
      <c r="J181" s="63"/>
      <c r="K181" s="49"/>
      <c r="L181" s="91" t="s">
        <v>221</v>
      </c>
      <c r="M181" s="93">
        <v>3918</v>
      </c>
      <c r="N181" s="63"/>
      <c r="O181" s="51"/>
    </row>
    <row r="182" spans="1:15">
      <c r="A182" s="18"/>
      <c r="B182" s="45"/>
      <c r="C182" s="90"/>
      <c r="D182" s="92"/>
      <c r="E182" s="129"/>
      <c r="F182" s="72"/>
      <c r="G182" s="49"/>
      <c r="H182" s="92"/>
      <c r="I182" s="94"/>
      <c r="J182" s="72"/>
      <c r="K182" s="49"/>
      <c r="L182" s="92"/>
      <c r="M182" s="94"/>
      <c r="N182" s="72"/>
      <c r="O182" s="51"/>
    </row>
    <row r="183" spans="1:15">
      <c r="A183" s="18"/>
      <c r="B183" s="52"/>
      <c r="C183" s="99" t="s">
        <v>342</v>
      </c>
      <c r="D183" s="74">
        <v>213</v>
      </c>
      <c r="E183" s="74"/>
      <c r="F183" s="44"/>
      <c r="G183" s="44"/>
      <c r="H183" s="74" t="s">
        <v>343</v>
      </c>
      <c r="I183" s="74"/>
      <c r="J183" s="20" t="s">
        <v>224</v>
      </c>
      <c r="K183" s="44"/>
      <c r="L183" s="74" t="s">
        <v>344</v>
      </c>
      <c r="M183" s="74"/>
      <c r="N183" s="20" t="s">
        <v>224</v>
      </c>
      <c r="O183" s="56"/>
    </row>
    <row r="184" spans="1:15" ht="15.75" thickBot="1">
      <c r="A184" s="18"/>
      <c r="B184" s="52"/>
      <c r="C184" s="99"/>
      <c r="D184" s="75"/>
      <c r="E184" s="75"/>
      <c r="F184" s="58"/>
      <c r="G184" s="44"/>
      <c r="H184" s="75"/>
      <c r="I184" s="75"/>
      <c r="J184" s="76"/>
      <c r="K184" s="44"/>
      <c r="L184" s="75"/>
      <c r="M184" s="75"/>
      <c r="N184" s="76"/>
      <c r="O184" s="56"/>
    </row>
    <row r="185" spans="1:15">
      <c r="A185" s="18"/>
      <c r="B185" s="45"/>
      <c r="C185" s="90" t="s">
        <v>345</v>
      </c>
      <c r="D185" s="91" t="s">
        <v>221</v>
      </c>
      <c r="E185" s="112">
        <v>424</v>
      </c>
      <c r="F185" s="63"/>
      <c r="G185" s="49"/>
      <c r="H185" s="91" t="s">
        <v>221</v>
      </c>
      <c r="I185" s="93">
        <v>3405</v>
      </c>
      <c r="J185" s="63"/>
      <c r="K185" s="49"/>
      <c r="L185" s="91" t="s">
        <v>221</v>
      </c>
      <c r="M185" s="93">
        <v>3829</v>
      </c>
      <c r="N185" s="63"/>
      <c r="O185" s="51"/>
    </row>
    <row r="186" spans="1:15" ht="15.75" thickBot="1">
      <c r="A186" s="18"/>
      <c r="B186" s="45"/>
      <c r="C186" s="90"/>
      <c r="D186" s="115"/>
      <c r="E186" s="117"/>
      <c r="F186" s="80"/>
      <c r="G186" s="49"/>
      <c r="H186" s="115"/>
      <c r="I186" s="116"/>
      <c r="J186" s="80"/>
      <c r="K186" s="49"/>
      <c r="L186" s="115"/>
      <c r="M186" s="116"/>
      <c r="N186" s="80"/>
      <c r="O186" s="51"/>
    </row>
    <row r="187" spans="1:15" ht="16.5" thickTop="1" thickBot="1">
      <c r="A187" s="18"/>
      <c r="B187" s="87"/>
      <c r="C187" s="36"/>
      <c r="D187" s="105"/>
      <c r="E187" s="105"/>
      <c r="F187" s="105"/>
      <c r="G187" s="36"/>
      <c r="H187" s="105"/>
      <c r="I187" s="105"/>
      <c r="J187" s="105"/>
      <c r="K187" s="36"/>
      <c r="L187" s="105"/>
      <c r="M187" s="105"/>
      <c r="N187" s="105"/>
      <c r="O187" s="88"/>
    </row>
    <row r="188" spans="1:15">
      <c r="A188" s="18"/>
      <c r="B188" s="118"/>
      <c r="C188" s="118"/>
      <c r="D188" s="118"/>
      <c r="E188" s="118"/>
      <c r="F188" s="118"/>
      <c r="G188" s="118"/>
      <c r="H188" s="118"/>
      <c r="I188" s="118"/>
      <c r="J188" s="118"/>
      <c r="K188" s="118"/>
      <c r="L188" s="118"/>
      <c r="M188" s="118"/>
      <c r="N188" s="118"/>
      <c r="O188" s="118"/>
    </row>
    <row r="189" spans="1:15" ht="15.75" thickBot="1">
      <c r="A189" s="18"/>
      <c r="B189" s="13"/>
      <c r="C189" s="13"/>
      <c r="D189" s="13"/>
      <c r="E189" s="13"/>
      <c r="F189" s="13"/>
      <c r="G189" s="13"/>
      <c r="H189" s="13"/>
      <c r="I189" s="13"/>
      <c r="J189" s="13"/>
      <c r="K189" s="13"/>
      <c r="L189" s="13"/>
      <c r="M189" s="13"/>
      <c r="N189" s="13"/>
      <c r="O189" s="13"/>
    </row>
    <row r="190" spans="1:15">
      <c r="A190" s="18"/>
      <c r="B190" s="23"/>
      <c r="C190" s="24"/>
      <c r="D190" s="41"/>
      <c r="E190" s="41"/>
      <c r="F190" s="41"/>
      <c r="G190" s="24"/>
      <c r="H190" s="41"/>
      <c r="I190" s="41"/>
      <c r="J190" s="41"/>
      <c r="K190" s="24"/>
      <c r="L190" s="41"/>
      <c r="M190" s="41"/>
      <c r="N190" s="41"/>
      <c r="O190" s="26"/>
    </row>
    <row r="191" spans="1:15" ht="15.75" thickBot="1">
      <c r="A191" s="18"/>
      <c r="B191" s="27"/>
      <c r="C191" s="25"/>
      <c r="D191" s="42" t="s">
        <v>346</v>
      </c>
      <c r="E191" s="42"/>
      <c r="F191" s="42"/>
      <c r="G191" s="42"/>
      <c r="H191" s="42"/>
      <c r="I191" s="42"/>
      <c r="J191" s="42"/>
      <c r="K191" s="42"/>
      <c r="L191" s="42"/>
      <c r="M191" s="42"/>
      <c r="N191" s="42"/>
      <c r="O191" s="30"/>
    </row>
    <row r="192" spans="1:15" ht="15.75" thickBot="1">
      <c r="A192" s="18"/>
      <c r="B192" s="27"/>
      <c r="C192" s="25"/>
      <c r="D192" s="43" t="s">
        <v>339</v>
      </c>
      <c r="E192" s="43"/>
      <c r="F192" s="43"/>
      <c r="G192" s="25"/>
      <c r="H192" s="43" t="s">
        <v>340</v>
      </c>
      <c r="I192" s="43"/>
      <c r="J192" s="43"/>
      <c r="K192" s="25"/>
      <c r="L192" s="43" t="s">
        <v>123</v>
      </c>
      <c r="M192" s="43"/>
      <c r="N192" s="43"/>
      <c r="O192" s="30"/>
    </row>
    <row r="193" spans="1:15">
      <c r="A193" s="18"/>
      <c r="B193" s="45"/>
      <c r="C193" s="90" t="s">
        <v>341</v>
      </c>
      <c r="D193" s="91" t="s">
        <v>221</v>
      </c>
      <c r="E193" s="112">
        <v>163</v>
      </c>
      <c r="F193" s="63"/>
      <c r="G193" s="49"/>
      <c r="H193" s="91" t="s">
        <v>221</v>
      </c>
      <c r="I193" s="93">
        <v>3968</v>
      </c>
      <c r="J193" s="63"/>
      <c r="K193" s="49"/>
      <c r="L193" s="91" t="s">
        <v>221</v>
      </c>
      <c r="M193" s="93">
        <v>4131</v>
      </c>
      <c r="N193" s="63"/>
      <c r="O193" s="51"/>
    </row>
    <row r="194" spans="1:15">
      <c r="A194" s="18"/>
      <c r="B194" s="45"/>
      <c r="C194" s="90"/>
      <c r="D194" s="92"/>
      <c r="E194" s="129"/>
      <c r="F194" s="72"/>
      <c r="G194" s="49"/>
      <c r="H194" s="92"/>
      <c r="I194" s="94"/>
      <c r="J194" s="72"/>
      <c r="K194" s="49"/>
      <c r="L194" s="92"/>
      <c r="M194" s="94"/>
      <c r="N194" s="72"/>
      <c r="O194" s="51"/>
    </row>
    <row r="195" spans="1:15">
      <c r="A195" s="18"/>
      <c r="B195" s="52"/>
      <c r="C195" s="99" t="s">
        <v>342</v>
      </c>
      <c r="D195" s="74">
        <v>261</v>
      </c>
      <c r="E195" s="74"/>
      <c r="F195" s="44"/>
      <c r="G195" s="44"/>
      <c r="H195" s="74" t="s">
        <v>347</v>
      </c>
      <c r="I195" s="74"/>
      <c r="J195" s="20" t="s">
        <v>224</v>
      </c>
      <c r="K195" s="44"/>
      <c r="L195" s="74" t="s">
        <v>343</v>
      </c>
      <c r="M195" s="74"/>
      <c r="N195" s="20" t="s">
        <v>224</v>
      </c>
      <c r="O195" s="56"/>
    </row>
    <row r="196" spans="1:15" ht="15.75" thickBot="1">
      <c r="A196" s="18"/>
      <c r="B196" s="52"/>
      <c r="C196" s="99"/>
      <c r="D196" s="75"/>
      <c r="E196" s="75"/>
      <c r="F196" s="58"/>
      <c r="G196" s="44"/>
      <c r="H196" s="75"/>
      <c r="I196" s="75"/>
      <c r="J196" s="76"/>
      <c r="K196" s="44"/>
      <c r="L196" s="75"/>
      <c r="M196" s="75"/>
      <c r="N196" s="76"/>
      <c r="O196" s="56"/>
    </row>
    <row r="197" spans="1:15">
      <c r="A197" s="18"/>
      <c r="B197" s="45"/>
      <c r="C197" s="90" t="s">
        <v>345</v>
      </c>
      <c r="D197" s="91" t="s">
        <v>221</v>
      </c>
      <c r="E197" s="112">
        <v>424</v>
      </c>
      <c r="F197" s="63"/>
      <c r="G197" s="49"/>
      <c r="H197" s="91" t="s">
        <v>221</v>
      </c>
      <c r="I197" s="93">
        <v>3405</v>
      </c>
      <c r="J197" s="63"/>
      <c r="K197" s="49"/>
      <c r="L197" s="91" t="s">
        <v>221</v>
      </c>
      <c r="M197" s="93">
        <v>3829</v>
      </c>
      <c r="N197" s="63"/>
      <c r="O197" s="51"/>
    </row>
    <row r="198" spans="1:15" ht="15.75" thickBot="1">
      <c r="A198" s="18"/>
      <c r="B198" s="45"/>
      <c r="C198" s="90"/>
      <c r="D198" s="115"/>
      <c r="E198" s="117"/>
      <c r="F198" s="80"/>
      <c r="G198" s="49"/>
      <c r="H198" s="115"/>
      <c r="I198" s="116"/>
      <c r="J198" s="80"/>
      <c r="K198" s="49"/>
      <c r="L198" s="115"/>
      <c r="M198" s="116"/>
      <c r="N198" s="80"/>
      <c r="O198" s="51"/>
    </row>
    <row r="199" spans="1:15" ht="16.5" thickTop="1" thickBot="1">
      <c r="A199" s="18"/>
      <c r="B199" s="87"/>
      <c r="C199" s="36"/>
      <c r="D199" s="105"/>
      <c r="E199" s="105"/>
      <c r="F199" s="105"/>
      <c r="G199" s="36"/>
      <c r="H199" s="105"/>
      <c r="I199" s="105"/>
      <c r="J199" s="105"/>
      <c r="K199" s="36"/>
      <c r="L199" s="105"/>
      <c r="M199" s="105"/>
      <c r="N199" s="105"/>
      <c r="O199" s="88"/>
    </row>
    <row r="200" spans="1:15">
      <c r="A200" s="18"/>
      <c r="B200" s="118"/>
      <c r="C200" s="118"/>
      <c r="D200" s="118"/>
      <c r="E200" s="118"/>
      <c r="F200" s="118"/>
      <c r="G200" s="118"/>
      <c r="H200" s="118"/>
      <c r="I200" s="118"/>
      <c r="J200" s="118"/>
      <c r="K200" s="118"/>
      <c r="L200" s="118"/>
      <c r="M200" s="118"/>
      <c r="N200" s="118"/>
      <c r="O200" s="118"/>
    </row>
    <row r="201" spans="1:15" ht="15.75" thickBot="1">
      <c r="A201" s="18"/>
      <c r="B201" s="13"/>
      <c r="C201" s="13"/>
      <c r="D201" s="13"/>
      <c r="E201" s="13"/>
      <c r="F201" s="13"/>
      <c r="G201" s="13"/>
      <c r="H201" s="13"/>
      <c r="I201" s="13"/>
      <c r="J201" s="13"/>
      <c r="K201" s="13"/>
      <c r="L201" s="13"/>
      <c r="M201" s="13"/>
      <c r="N201" s="13"/>
      <c r="O201" s="13"/>
    </row>
    <row r="202" spans="1:15">
      <c r="A202" s="18"/>
      <c r="B202" s="23"/>
      <c r="C202" s="24"/>
      <c r="D202" s="41"/>
      <c r="E202" s="41"/>
      <c r="F202" s="41"/>
      <c r="G202" s="24"/>
      <c r="H202" s="41"/>
      <c r="I202" s="41"/>
      <c r="J202" s="41"/>
      <c r="K202" s="24"/>
      <c r="L202" s="41"/>
      <c r="M202" s="41"/>
      <c r="N202" s="41"/>
      <c r="O202" s="26"/>
    </row>
    <row r="203" spans="1:15" ht="15.75" thickBot="1">
      <c r="A203" s="18"/>
      <c r="B203" s="27"/>
      <c r="C203" s="25"/>
      <c r="D203" s="42" t="s">
        <v>348</v>
      </c>
      <c r="E203" s="42"/>
      <c r="F203" s="42"/>
      <c r="G203" s="42"/>
      <c r="H203" s="42"/>
      <c r="I203" s="42"/>
      <c r="J203" s="42"/>
      <c r="K203" s="42"/>
      <c r="L203" s="42"/>
      <c r="M203" s="42"/>
      <c r="N203" s="42"/>
      <c r="O203" s="30"/>
    </row>
    <row r="204" spans="1:15" ht="15.75" thickBot="1">
      <c r="A204" s="18"/>
      <c r="B204" s="27"/>
      <c r="C204" s="25"/>
      <c r="D204" s="43" t="s">
        <v>339</v>
      </c>
      <c r="E204" s="43"/>
      <c r="F204" s="43"/>
      <c r="G204" s="25"/>
      <c r="H204" s="43" t="s">
        <v>340</v>
      </c>
      <c r="I204" s="43"/>
      <c r="J204" s="43"/>
      <c r="K204" s="25"/>
      <c r="L204" s="43" t="s">
        <v>123</v>
      </c>
      <c r="M204" s="43"/>
      <c r="N204" s="43"/>
      <c r="O204" s="30"/>
    </row>
    <row r="205" spans="1:15">
      <c r="A205" s="18"/>
      <c r="B205" s="45"/>
      <c r="C205" s="90" t="s">
        <v>341</v>
      </c>
      <c r="D205" s="91" t="s">
        <v>221</v>
      </c>
      <c r="E205" s="112">
        <v>218</v>
      </c>
      <c r="F205" s="63"/>
      <c r="G205" s="49"/>
      <c r="H205" s="91" t="s">
        <v>221</v>
      </c>
      <c r="I205" s="93">
        <v>4691</v>
      </c>
      <c r="J205" s="63"/>
      <c r="K205" s="49"/>
      <c r="L205" s="91" t="s">
        <v>221</v>
      </c>
      <c r="M205" s="93">
        <v>4909</v>
      </c>
      <c r="N205" s="63"/>
      <c r="O205" s="51"/>
    </row>
    <row r="206" spans="1:15">
      <c r="A206" s="18"/>
      <c r="B206" s="45"/>
      <c r="C206" s="90"/>
      <c r="D206" s="92"/>
      <c r="E206" s="129"/>
      <c r="F206" s="72"/>
      <c r="G206" s="49"/>
      <c r="H206" s="92"/>
      <c r="I206" s="94"/>
      <c r="J206" s="72"/>
      <c r="K206" s="49"/>
      <c r="L206" s="92"/>
      <c r="M206" s="94"/>
      <c r="N206" s="72"/>
      <c r="O206" s="51"/>
    </row>
    <row r="207" spans="1:15">
      <c r="A207" s="18"/>
      <c r="B207" s="52"/>
      <c r="C207" s="99" t="s">
        <v>349</v>
      </c>
      <c r="D207" s="74" t="s">
        <v>350</v>
      </c>
      <c r="E207" s="74"/>
      <c r="F207" s="20" t="s">
        <v>224</v>
      </c>
      <c r="G207" s="44"/>
      <c r="H207" s="74">
        <v>116</v>
      </c>
      <c r="I207" s="74"/>
      <c r="J207" s="44"/>
      <c r="K207" s="44"/>
      <c r="L207" s="74">
        <v>25</v>
      </c>
      <c r="M207" s="74"/>
      <c r="N207" s="44"/>
      <c r="O207" s="56"/>
    </row>
    <row r="208" spans="1:15">
      <c r="A208" s="18"/>
      <c r="B208" s="52"/>
      <c r="C208" s="99"/>
      <c r="D208" s="74"/>
      <c r="E208" s="74"/>
      <c r="F208" s="20"/>
      <c r="G208" s="44"/>
      <c r="H208" s="74"/>
      <c r="I208" s="74"/>
      <c r="J208" s="44"/>
      <c r="K208" s="44"/>
      <c r="L208" s="74"/>
      <c r="M208" s="74"/>
      <c r="N208" s="44"/>
      <c r="O208" s="56"/>
    </row>
    <row r="209" spans="1:15" ht="38.25">
      <c r="A209" s="18"/>
      <c r="B209" s="34"/>
      <c r="C209" s="106" t="s">
        <v>351</v>
      </c>
      <c r="D209" s="49"/>
      <c r="E209" s="49"/>
      <c r="F209" s="49"/>
      <c r="G209" s="33"/>
      <c r="H209" s="49"/>
      <c r="I209" s="49"/>
      <c r="J209" s="49"/>
      <c r="K209" s="33"/>
      <c r="L209" s="49"/>
      <c r="M209" s="49"/>
      <c r="N209" s="49"/>
      <c r="O209" s="35"/>
    </row>
    <row r="210" spans="1:15" ht="35.25" customHeight="1">
      <c r="A210" s="18"/>
      <c r="B210" s="52"/>
      <c r="C210" s="130" t="s">
        <v>352</v>
      </c>
      <c r="D210" s="74" t="s">
        <v>222</v>
      </c>
      <c r="E210" s="74"/>
      <c r="F210" s="44"/>
      <c r="G210" s="44"/>
      <c r="H210" s="74" t="s">
        <v>353</v>
      </c>
      <c r="I210" s="74"/>
      <c r="J210" s="20" t="s">
        <v>224</v>
      </c>
      <c r="K210" s="44"/>
      <c r="L210" s="74" t="s">
        <v>353</v>
      </c>
      <c r="M210" s="74"/>
      <c r="N210" s="20" t="s">
        <v>224</v>
      </c>
      <c r="O210" s="56"/>
    </row>
    <row r="211" spans="1:15" ht="15.75" thickBot="1">
      <c r="A211" s="18"/>
      <c r="B211" s="52"/>
      <c r="C211" s="130"/>
      <c r="D211" s="75"/>
      <c r="E211" s="75"/>
      <c r="F211" s="58"/>
      <c r="G211" s="44"/>
      <c r="H211" s="75"/>
      <c r="I211" s="75"/>
      <c r="J211" s="76"/>
      <c r="K211" s="44"/>
      <c r="L211" s="75"/>
      <c r="M211" s="75"/>
      <c r="N211" s="76"/>
      <c r="O211" s="56"/>
    </row>
    <row r="212" spans="1:15" ht="27" thickBot="1">
      <c r="A212" s="18"/>
      <c r="B212" s="34"/>
      <c r="C212" s="84" t="s">
        <v>354</v>
      </c>
      <c r="D212" s="131" t="s">
        <v>350</v>
      </c>
      <c r="E212" s="131"/>
      <c r="F212" s="85" t="s">
        <v>224</v>
      </c>
      <c r="G212" s="33"/>
      <c r="H212" s="131" t="s">
        <v>355</v>
      </c>
      <c r="I212" s="131"/>
      <c r="J212" s="85" t="s">
        <v>224</v>
      </c>
      <c r="K212" s="33"/>
      <c r="L212" s="131" t="s">
        <v>356</v>
      </c>
      <c r="M212" s="131"/>
      <c r="N212" s="85" t="s">
        <v>224</v>
      </c>
      <c r="O212" s="35"/>
    </row>
    <row r="213" spans="1:15">
      <c r="A213" s="18"/>
      <c r="B213" s="52"/>
      <c r="C213" s="95" t="s">
        <v>345</v>
      </c>
      <c r="D213" s="100" t="s">
        <v>221</v>
      </c>
      <c r="E213" s="126">
        <v>127</v>
      </c>
      <c r="F213" s="41"/>
      <c r="G213" s="44"/>
      <c r="H213" s="100" t="s">
        <v>221</v>
      </c>
      <c r="I213" s="102">
        <v>4439</v>
      </c>
      <c r="J213" s="41"/>
      <c r="K213" s="44"/>
      <c r="L213" s="100" t="s">
        <v>221</v>
      </c>
      <c r="M213" s="102">
        <v>4566</v>
      </c>
      <c r="N213" s="41"/>
      <c r="O213" s="56"/>
    </row>
    <row r="214" spans="1:15" ht="15.75" thickBot="1">
      <c r="A214" s="18"/>
      <c r="B214" s="52"/>
      <c r="C214" s="95"/>
      <c r="D214" s="101"/>
      <c r="E214" s="132"/>
      <c r="F214" s="104"/>
      <c r="G214" s="44"/>
      <c r="H214" s="101"/>
      <c r="I214" s="103"/>
      <c r="J214" s="104"/>
      <c r="K214" s="44"/>
      <c r="L214" s="101"/>
      <c r="M214" s="103"/>
      <c r="N214" s="104"/>
      <c r="O214" s="56"/>
    </row>
    <row r="215" spans="1:15" ht="16.5" thickTop="1" thickBot="1">
      <c r="A215" s="18"/>
      <c r="B215" s="87"/>
      <c r="C215" s="36"/>
      <c r="D215" s="105"/>
      <c r="E215" s="105"/>
      <c r="F215" s="105"/>
      <c r="G215" s="36"/>
      <c r="H215" s="105"/>
      <c r="I215" s="105"/>
      <c r="J215" s="105"/>
      <c r="K215" s="36"/>
      <c r="L215" s="105"/>
      <c r="M215" s="105"/>
      <c r="N215" s="105"/>
      <c r="O215" s="88"/>
    </row>
    <row r="216" spans="1:15">
      <c r="A216" s="18"/>
      <c r="B216" s="118"/>
      <c r="C216" s="118"/>
      <c r="D216" s="118"/>
      <c r="E216" s="118"/>
      <c r="F216" s="118"/>
      <c r="G216" s="118"/>
      <c r="H216" s="118"/>
      <c r="I216" s="118"/>
      <c r="J216" s="118"/>
      <c r="K216" s="118"/>
      <c r="L216" s="118"/>
      <c r="M216" s="118"/>
      <c r="N216" s="118"/>
      <c r="O216" s="118"/>
    </row>
    <row r="217" spans="1:15" ht="15.75" thickBot="1">
      <c r="A217" s="18"/>
      <c r="B217" s="13"/>
      <c r="C217" s="13"/>
      <c r="D217" s="13"/>
      <c r="E217" s="13"/>
      <c r="F217" s="13"/>
      <c r="G217" s="13"/>
      <c r="H217" s="13"/>
      <c r="I217" s="13"/>
      <c r="J217" s="13"/>
      <c r="K217" s="13"/>
      <c r="L217" s="13"/>
      <c r="M217" s="13"/>
      <c r="N217" s="13"/>
      <c r="O217" s="13"/>
    </row>
    <row r="218" spans="1:15">
      <c r="A218" s="18"/>
      <c r="B218" s="23"/>
      <c r="C218" s="24"/>
      <c r="D218" s="41"/>
      <c r="E218" s="41"/>
      <c r="F218" s="41"/>
      <c r="G218" s="24"/>
      <c r="H218" s="41"/>
      <c r="I218" s="41"/>
      <c r="J218" s="41"/>
      <c r="K218" s="24"/>
      <c r="L218" s="41"/>
      <c r="M218" s="41"/>
      <c r="N218" s="41"/>
      <c r="O218" s="26"/>
    </row>
    <row r="219" spans="1:15" ht="15.75" thickBot="1">
      <c r="A219" s="18"/>
      <c r="B219" s="27"/>
      <c r="C219" s="25"/>
      <c r="D219" s="42" t="s">
        <v>357</v>
      </c>
      <c r="E219" s="42"/>
      <c r="F219" s="42"/>
      <c r="G219" s="42"/>
      <c r="H219" s="42"/>
      <c r="I219" s="42"/>
      <c r="J219" s="42"/>
      <c r="K219" s="42"/>
      <c r="L219" s="42"/>
      <c r="M219" s="42"/>
      <c r="N219" s="42"/>
      <c r="O219" s="30"/>
    </row>
    <row r="220" spans="1:15" ht="15.75" thickBot="1">
      <c r="A220" s="18"/>
      <c r="B220" s="27"/>
      <c r="C220" s="25"/>
      <c r="D220" s="43" t="s">
        <v>339</v>
      </c>
      <c r="E220" s="43"/>
      <c r="F220" s="43"/>
      <c r="G220" s="25"/>
      <c r="H220" s="43" t="s">
        <v>340</v>
      </c>
      <c r="I220" s="43"/>
      <c r="J220" s="43"/>
      <c r="K220" s="25"/>
      <c r="L220" s="43" t="s">
        <v>123</v>
      </c>
      <c r="M220" s="43"/>
      <c r="N220" s="43"/>
      <c r="O220" s="30"/>
    </row>
    <row r="221" spans="1:15">
      <c r="A221" s="18"/>
      <c r="B221" s="45"/>
      <c r="C221" s="90" t="s">
        <v>341</v>
      </c>
      <c r="D221" s="91" t="s">
        <v>221</v>
      </c>
      <c r="E221" s="93">
        <v>1625</v>
      </c>
      <c r="F221" s="63"/>
      <c r="G221" s="49"/>
      <c r="H221" s="91" t="s">
        <v>221</v>
      </c>
      <c r="I221" s="93">
        <v>11997</v>
      </c>
      <c r="J221" s="63"/>
      <c r="K221" s="49"/>
      <c r="L221" s="91" t="s">
        <v>221</v>
      </c>
      <c r="M221" s="93">
        <v>13622</v>
      </c>
      <c r="N221" s="63"/>
      <c r="O221" s="51"/>
    </row>
    <row r="222" spans="1:15">
      <c r="A222" s="18"/>
      <c r="B222" s="45"/>
      <c r="C222" s="90"/>
      <c r="D222" s="92"/>
      <c r="E222" s="94"/>
      <c r="F222" s="72"/>
      <c r="G222" s="49"/>
      <c r="H222" s="92"/>
      <c r="I222" s="94"/>
      <c r="J222" s="72"/>
      <c r="K222" s="49"/>
      <c r="L222" s="92"/>
      <c r="M222" s="94"/>
      <c r="N222" s="72"/>
      <c r="O222" s="51"/>
    </row>
    <row r="223" spans="1:15" ht="26.25">
      <c r="A223" s="18"/>
      <c r="B223" s="27"/>
      <c r="C223" s="86" t="s">
        <v>358</v>
      </c>
      <c r="D223" s="74" t="s">
        <v>359</v>
      </c>
      <c r="E223" s="74"/>
      <c r="F223" s="11" t="s">
        <v>224</v>
      </c>
      <c r="G223" s="25"/>
      <c r="H223" s="74" t="s">
        <v>360</v>
      </c>
      <c r="I223" s="74"/>
      <c r="J223" s="11" t="s">
        <v>224</v>
      </c>
      <c r="K223" s="25"/>
      <c r="L223" s="74" t="s">
        <v>361</v>
      </c>
      <c r="M223" s="74"/>
      <c r="N223" s="11" t="s">
        <v>224</v>
      </c>
      <c r="O223" s="30"/>
    </row>
    <row r="224" spans="1:15" ht="38.25">
      <c r="A224" s="18"/>
      <c r="B224" s="34"/>
      <c r="C224" s="106" t="s">
        <v>351</v>
      </c>
      <c r="D224" s="49"/>
      <c r="E224" s="49"/>
      <c r="F224" s="49"/>
      <c r="G224" s="33"/>
      <c r="H224" s="49"/>
      <c r="I224" s="49"/>
      <c r="J224" s="49"/>
      <c r="K224" s="33"/>
      <c r="L224" s="49"/>
      <c r="M224" s="49"/>
      <c r="N224" s="49"/>
      <c r="O224" s="35"/>
    </row>
    <row r="225" spans="1:27" ht="35.25" customHeight="1">
      <c r="A225" s="18"/>
      <c r="B225" s="52"/>
      <c r="C225" s="130" t="s">
        <v>352</v>
      </c>
      <c r="D225" s="74" t="s">
        <v>222</v>
      </c>
      <c r="E225" s="74"/>
      <c r="F225" s="44"/>
      <c r="G225" s="44"/>
      <c r="H225" s="74" t="s">
        <v>362</v>
      </c>
      <c r="I225" s="74"/>
      <c r="J225" s="20" t="s">
        <v>224</v>
      </c>
      <c r="K225" s="44"/>
      <c r="L225" s="74" t="s">
        <v>362</v>
      </c>
      <c r="M225" s="74"/>
      <c r="N225" s="20" t="s">
        <v>224</v>
      </c>
      <c r="O225" s="56"/>
    </row>
    <row r="226" spans="1:27" ht="15.75" thickBot="1">
      <c r="A226" s="18"/>
      <c r="B226" s="52"/>
      <c r="C226" s="130"/>
      <c r="D226" s="75"/>
      <c r="E226" s="75"/>
      <c r="F226" s="58"/>
      <c r="G226" s="44"/>
      <c r="H226" s="75"/>
      <c r="I226" s="75"/>
      <c r="J226" s="76"/>
      <c r="K226" s="44"/>
      <c r="L226" s="75"/>
      <c r="M226" s="75"/>
      <c r="N226" s="76"/>
      <c r="O226" s="56"/>
    </row>
    <row r="227" spans="1:27" ht="27" thickBot="1">
      <c r="A227" s="18"/>
      <c r="B227" s="34"/>
      <c r="C227" s="84" t="s">
        <v>354</v>
      </c>
      <c r="D227" s="131" t="s">
        <v>359</v>
      </c>
      <c r="E227" s="131"/>
      <c r="F227" s="85" t="s">
        <v>224</v>
      </c>
      <c r="G227" s="33"/>
      <c r="H227" s="131" t="s">
        <v>363</v>
      </c>
      <c r="I227" s="131"/>
      <c r="J227" s="85" t="s">
        <v>224</v>
      </c>
      <c r="K227" s="33"/>
      <c r="L227" s="131" t="s">
        <v>364</v>
      </c>
      <c r="M227" s="131"/>
      <c r="N227" s="85" t="s">
        <v>224</v>
      </c>
      <c r="O227" s="35"/>
    </row>
    <row r="228" spans="1:27">
      <c r="A228" s="18"/>
      <c r="B228" s="52"/>
      <c r="C228" s="95" t="s">
        <v>345</v>
      </c>
      <c r="D228" s="100" t="s">
        <v>221</v>
      </c>
      <c r="E228" s="126">
        <v>127</v>
      </c>
      <c r="F228" s="41"/>
      <c r="G228" s="44"/>
      <c r="H228" s="100" t="s">
        <v>221</v>
      </c>
      <c r="I228" s="102">
        <v>4439</v>
      </c>
      <c r="J228" s="41"/>
      <c r="K228" s="44"/>
      <c r="L228" s="100" t="s">
        <v>221</v>
      </c>
      <c r="M228" s="102">
        <v>4566</v>
      </c>
      <c r="N228" s="41"/>
      <c r="O228" s="56"/>
    </row>
    <row r="229" spans="1:27" ht="15.75" thickBot="1">
      <c r="A229" s="18"/>
      <c r="B229" s="52"/>
      <c r="C229" s="95"/>
      <c r="D229" s="101"/>
      <c r="E229" s="132"/>
      <c r="F229" s="104"/>
      <c r="G229" s="44"/>
      <c r="H229" s="101"/>
      <c r="I229" s="103"/>
      <c r="J229" s="104"/>
      <c r="K229" s="44"/>
      <c r="L229" s="101"/>
      <c r="M229" s="103"/>
      <c r="N229" s="104"/>
      <c r="O229" s="56"/>
    </row>
    <row r="230" spans="1:27" ht="16.5" thickTop="1" thickBot="1">
      <c r="A230" s="18"/>
      <c r="B230" s="87"/>
      <c r="C230" s="36"/>
      <c r="D230" s="105"/>
      <c r="E230" s="105"/>
      <c r="F230" s="105"/>
      <c r="G230" s="36"/>
      <c r="H230" s="105"/>
      <c r="I230" s="105"/>
      <c r="J230" s="105"/>
      <c r="K230" s="36"/>
      <c r="L230" s="105"/>
      <c r="M230" s="105"/>
      <c r="N230" s="105"/>
      <c r="O230" s="88"/>
    </row>
    <row r="231" spans="1:27" ht="15" customHeight="1">
      <c r="A231" s="18" t="s">
        <v>1071</v>
      </c>
      <c r="B231" s="17" t="s">
        <v>5</v>
      </c>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row>
    <row r="232" spans="1:27">
      <c r="A232" s="18"/>
      <c r="B232" s="21" t="s">
        <v>365</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c r="AA232" s="21"/>
    </row>
    <row r="233" spans="1:27">
      <c r="A233" s="18"/>
      <c r="B233" s="40"/>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c r="AA233" s="40"/>
    </row>
    <row r="234" spans="1:27" ht="15.75" thickBot="1">
      <c r="A234" s="18"/>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row>
    <row r="235" spans="1:27">
      <c r="A235" s="18"/>
      <c r="B235" s="23"/>
      <c r="C235" s="24"/>
      <c r="D235" s="41"/>
      <c r="E235" s="41"/>
      <c r="F235" s="41"/>
      <c r="G235" s="24"/>
      <c r="H235" s="41"/>
      <c r="I235" s="41"/>
      <c r="J235" s="41"/>
      <c r="K235" s="24"/>
      <c r="L235" s="41"/>
      <c r="M235" s="41"/>
      <c r="N235" s="41"/>
      <c r="O235" s="24"/>
      <c r="P235" s="41"/>
      <c r="Q235" s="41"/>
      <c r="R235" s="41"/>
      <c r="S235" s="24"/>
      <c r="T235" s="41"/>
      <c r="U235" s="41"/>
      <c r="V235" s="41"/>
      <c r="W235" s="24"/>
      <c r="X235" s="41"/>
      <c r="Y235" s="41"/>
      <c r="Z235" s="41"/>
      <c r="AA235" s="26"/>
    </row>
    <row r="236" spans="1:27" ht="15.75" thickBot="1">
      <c r="A236" s="18"/>
      <c r="B236" s="27"/>
      <c r="C236" s="25"/>
      <c r="D236" s="42" t="s">
        <v>366</v>
      </c>
      <c r="E236" s="42"/>
      <c r="F236" s="42"/>
      <c r="G236" s="42"/>
      <c r="H236" s="42"/>
      <c r="I236" s="42"/>
      <c r="J236" s="42"/>
      <c r="K236" s="25"/>
      <c r="L236" s="42" t="s">
        <v>367</v>
      </c>
      <c r="M236" s="42"/>
      <c r="N236" s="42"/>
      <c r="O236" s="42"/>
      <c r="P236" s="42"/>
      <c r="Q236" s="42"/>
      <c r="R236" s="42"/>
      <c r="S236" s="25"/>
      <c r="T236" s="42" t="s">
        <v>123</v>
      </c>
      <c r="U236" s="42"/>
      <c r="V236" s="42"/>
      <c r="W236" s="42"/>
      <c r="X236" s="42"/>
      <c r="Y236" s="42"/>
      <c r="Z236" s="42"/>
      <c r="AA236" s="30"/>
    </row>
    <row r="237" spans="1:27">
      <c r="A237" s="18"/>
      <c r="B237" s="52"/>
      <c r="C237" s="134" t="s">
        <v>368</v>
      </c>
      <c r="D237" s="109" t="s">
        <v>265</v>
      </c>
      <c r="E237" s="109"/>
      <c r="F237" s="109"/>
      <c r="G237" s="41"/>
      <c r="H237" s="109" t="s">
        <v>369</v>
      </c>
      <c r="I237" s="109"/>
      <c r="J237" s="109"/>
      <c r="K237" s="44"/>
      <c r="L237" s="109" t="s">
        <v>371</v>
      </c>
      <c r="M237" s="109"/>
      <c r="N237" s="109"/>
      <c r="O237" s="41"/>
      <c r="P237" s="109" t="s">
        <v>369</v>
      </c>
      <c r="Q237" s="109"/>
      <c r="R237" s="109"/>
      <c r="S237" s="44"/>
      <c r="T237" s="109" t="s">
        <v>265</v>
      </c>
      <c r="U237" s="109"/>
      <c r="V237" s="109"/>
      <c r="W237" s="41"/>
      <c r="X237" s="109" t="s">
        <v>369</v>
      </c>
      <c r="Y237" s="109"/>
      <c r="Z237" s="109"/>
      <c r="AA237" s="56"/>
    </row>
    <row r="238" spans="1:27" ht="15.75" thickBot="1">
      <c r="A238" s="18"/>
      <c r="B238" s="52"/>
      <c r="C238" s="134"/>
      <c r="D238" s="42"/>
      <c r="E238" s="42"/>
      <c r="F238" s="42"/>
      <c r="G238" s="44"/>
      <c r="H238" s="42" t="s">
        <v>370</v>
      </c>
      <c r="I238" s="42"/>
      <c r="J238" s="42"/>
      <c r="K238" s="44"/>
      <c r="L238" s="42"/>
      <c r="M238" s="42"/>
      <c r="N238" s="42"/>
      <c r="O238" s="44"/>
      <c r="P238" s="42" t="s">
        <v>370</v>
      </c>
      <c r="Q238" s="42"/>
      <c r="R238" s="42"/>
      <c r="S238" s="44"/>
      <c r="T238" s="42"/>
      <c r="U238" s="42"/>
      <c r="V238" s="42"/>
      <c r="W238" s="44"/>
      <c r="X238" s="42" t="s">
        <v>370</v>
      </c>
      <c r="Y238" s="42"/>
      <c r="Z238" s="42"/>
      <c r="AA238" s="56"/>
    </row>
    <row r="239" spans="1:27">
      <c r="A239" s="18"/>
      <c r="B239" s="45"/>
      <c r="C239" s="113" t="s">
        <v>252</v>
      </c>
      <c r="D239" s="91" t="s">
        <v>221</v>
      </c>
      <c r="E239" s="112" t="s">
        <v>222</v>
      </c>
      <c r="F239" s="63"/>
      <c r="G239" s="49"/>
      <c r="H239" s="91" t="s">
        <v>221</v>
      </c>
      <c r="I239" s="112" t="s">
        <v>222</v>
      </c>
      <c r="J239" s="63"/>
      <c r="K239" s="49"/>
      <c r="L239" s="91" t="s">
        <v>221</v>
      </c>
      <c r="M239" s="112">
        <v>73</v>
      </c>
      <c r="N239" s="63"/>
      <c r="O239" s="49"/>
      <c r="P239" s="91" t="s">
        <v>221</v>
      </c>
      <c r="Q239" s="112" t="s">
        <v>223</v>
      </c>
      <c r="R239" s="91" t="s">
        <v>224</v>
      </c>
      <c r="S239" s="49"/>
      <c r="T239" s="91" t="s">
        <v>221</v>
      </c>
      <c r="U239" s="112">
        <v>73</v>
      </c>
      <c r="V239" s="63"/>
      <c r="W239" s="49"/>
      <c r="X239" s="91" t="s">
        <v>221</v>
      </c>
      <c r="Y239" s="112" t="s">
        <v>223</v>
      </c>
      <c r="Z239" s="91" t="s">
        <v>224</v>
      </c>
      <c r="AA239" s="51"/>
    </row>
    <row r="240" spans="1:27" ht="15.75" thickBot="1">
      <c r="A240" s="18"/>
      <c r="B240" s="45"/>
      <c r="C240" s="113"/>
      <c r="D240" s="135"/>
      <c r="E240" s="120"/>
      <c r="F240" s="64"/>
      <c r="G240" s="49"/>
      <c r="H240" s="135"/>
      <c r="I240" s="120"/>
      <c r="J240" s="64"/>
      <c r="K240" s="49"/>
      <c r="L240" s="135"/>
      <c r="M240" s="120"/>
      <c r="N240" s="64"/>
      <c r="O240" s="49"/>
      <c r="P240" s="135"/>
      <c r="Q240" s="120"/>
      <c r="R240" s="135"/>
      <c r="S240" s="49"/>
      <c r="T240" s="135"/>
      <c r="U240" s="120"/>
      <c r="V240" s="64"/>
      <c r="W240" s="49"/>
      <c r="X240" s="135"/>
      <c r="Y240" s="120"/>
      <c r="Z240" s="135"/>
      <c r="AA240" s="51"/>
    </row>
    <row r="241" spans="1:27">
      <c r="A241" s="18"/>
      <c r="B241" s="52"/>
      <c r="C241" s="99" t="s">
        <v>123</v>
      </c>
      <c r="D241" s="100" t="s">
        <v>221</v>
      </c>
      <c r="E241" s="126" t="s">
        <v>222</v>
      </c>
      <c r="F241" s="41"/>
      <c r="G241" s="44"/>
      <c r="H241" s="100" t="s">
        <v>221</v>
      </c>
      <c r="I241" s="126" t="s">
        <v>222</v>
      </c>
      <c r="J241" s="41"/>
      <c r="K241" s="44"/>
      <c r="L241" s="100" t="s">
        <v>221</v>
      </c>
      <c r="M241" s="126">
        <v>73</v>
      </c>
      <c r="N241" s="41"/>
      <c r="O241" s="44"/>
      <c r="P241" s="100" t="s">
        <v>221</v>
      </c>
      <c r="Q241" s="126" t="s">
        <v>223</v>
      </c>
      <c r="R241" s="100" t="s">
        <v>224</v>
      </c>
      <c r="S241" s="44"/>
      <c r="T241" s="100" t="s">
        <v>221</v>
      </c>
      <c r="U241" s="126">
        <v>73</v>
      </c>
      <c r="V241" s="41"/>
      <c r="W241" s="44"/>
      <c r="X241" s="100" t="s">
        <v>221</v>
      </c>
      <c r="Y241" s="126" t="s">
        <v>223</v>
      </c>
      <c r="Z241" s="100" t="s">
        <v>224</v>
      </c>
      <c r="AA241" s="56"/>
    </row>
    <row r="242" spans="1:27" ht="15.75" thickBot="1">
      <c r="A242" s="18"/>
      <c r="B242" s="52"/>
      <c r="C242" s="99"/>
      <c r="D242" s="101"/>
      <c r="E242" s="132"/>
      <c r="F242" s="104"/>
      <c r="G242" s="44"/>
      <c r="H242" s="101"/>
      <c r="I242" s="132"/>
      <c r="J242" s="104"/>
      <c r="K242" s="44"/>
      <c r="L242" s="101"/>
      <c r="M242" s="132"/>
      <c r="N242" s="104"/>
      <c r="O242" s="44"/>
      <c r="P242" s="101"/>
      <c r="Q242" s="132"/>
      <c r="R242" s="101"/>
      <c r="S242" s="44"/>
      <c r="T242" s="101"/>
      <c r="U242" s="132"/>
      <c r="V242" s="104"/>
      <c r="W242" s="44"/>
      <c r="X242" s="101"/>
      <c r="Y242" s="132"/>
      <c r="Z242" s="101"/>
      <c r="AA242" s="56"/>
    </row>
    <row r="243" spans="1:27" ht="16.5" thickTop="1" thickBot="1">
      <c r="A243" s="18"/>
      <c r="B243" s="87"/>
      <c r="C243" s="36"/>
      <c r="D243" s="105"/>
      <c r="E243" s="105"/>
      <c r="F243" s="105"/>
      <c r="G243" s="36"/>
      <c r="H243" s="105"/>
      <c r="I243" s="105"/>
      <c r="J243" s="105"/>
      <c r="K243" s="36"/>
      <c r="L243" s="105"/>
      <c r="M243" s="105"/>
      <c r="N243" s="105"/>
      <c r="O243" s="36"/>
      <c r="P243" s="105"/>
      <c r="Q243" s="105"/>
      <c r="R243" s="105"/>
      <c r="S243" s="36"/>
      <c r="T243" s="105"/>
      <c r="U243" s="105"/>
      <c r="V243" s="105"/>
      <c r="W243" s="36"/>
      <c r="X243" s="105"/>
      <c r="Y243" s="105"/>
      <c r="Z243" s="105"/>
      <c r="AA243" s="88"/>
    </row>
    <row r="244" spans="1:27">
      <c r="A244" s="18"/>
      <c r="B244" s="118"/>
      <c r="C244" s="118"/>
      <c r="D244" s="118"/>
      <c r="E244" s="118"/>
      <c r="F244" s="118"/>
      <c r="G244" s="118"/>
      <c r="H244" s="118"/>
      <c r="I244" s="118"/>
      <c r="J244" s="118"/>
      <c r="K244" s="118"/>
      <c r="L244" s="118"/>
      <c r="M244" s="118"/>
      <c r="N244" s="118"/>
      <c r="O244" s="118"/>
      <c r="P244" s="118"/>
      <c r="Q244" s="118"/>
      <c r="R244" s="118"/>
      <c r="S244" s="118"/>
      <c r="T244" s="118"/>
      <c r="U244" s="118"/>
      <c r="V244" s="118"/>
      <c r="W244" s="118"/>
      <c r="X244" s="118"/>
      <c r="Y244" s="118"/>
      <c r="Z244" s="118"/>
      <c r="AA244" s="118"/>
    </row>
    <row r="245" spans="1:27" ht="15.75" thickBot="1">
      <c r="A245" s="18"/>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c r="AA245" s="13"/>
    </row>
    <row r="246" spans="1:27">
      <c r="A246" s="18"/>
      <c r="B246" s="23"/>
      <c r="C246" s="24"/>
      <c r="D246" s="41"/>
      <c r="E246" s="41"/>
      <c r="F246" s="41"/>
      <c r="G246" s="24"/>
      <c r="H246" s="41"/>
      <c r="I246" s="41"/>
      <c r="J246" s="41"/>
      <c r="K246" s="24"/>
      <c r="L246" s="41"/>
      <c r="M246" s="41"/>
      <c r="N246" s="41"/>
      <c r="O246" s="24"/>
      <c r="P246" s="41"/>
      <c r="Q246" s="41"/>
      <c r="R246" s="41"/>
      <c r="S246" s="24"/>
      <c r="T246" s="41"/>
      <c r="U246" s="41"/>
      <c r="V246" s="41"/>
      <c r="W246" s="24"/>
      <c r="X246" s="41"/>
      <c r="Y246" s="41"/>
      <c r="Z246" s="41"/>
      <c r="AA246" s="26"/>
    </row>
    <row r="247" spans="1:27" ht="15.75" thickBot="1">
      <c r="A247" s="18"/>
      <c r="B247" s="27"/>
      <c r="C247" s="25"/>
      <c r="D247" s="42" t="s">
        <v>366</v>
      </c>
      <c r="E247" s="42"/>
      <c r="F247" s="42"/>
      <c r="G247" s="42"/>
      <c r="H247" s="42"/>
      <c r="I247" s="42"/>
      <c r="J247" s="42"/>
      <c r="K247" s="25"/>
      <c r="L247" s="42" t="s">
        <v>367</v>
      </c>
      <c r="M247" s="42"/>
      <c r="N247" s="42"/>
      <c r="O247" s="42"/>
      <c r="P247" s="42"/>
      <c r="Q247" s="42"/>
      <c r="R247" s="42"/>
      <c r="S247" s="25"/>
      <c r="T247" s="42" t="s">
        <v>123</v>
      </c>
      <c r="U247" s="42"/>
      <c r="V247" s="42"/>
      <c r="W247" s="42"/>
      <c r="X247" s="42"/>
      <c r="Y247" s="42"/>
      <c r="Z247" s="42"/>
      <c r="AA247" s="30"/>
    </row>
    <row r="248" spans="1:27">
      <c r="A248" s="18"/>
      <c r="B248" s="52"/>
      <c r="C248" s="107">
        <v>41639</v>
      </c>
      <c r="D248" s="109" t="s">
        <v>265</v>
      </c>
      <c r="E248" s="109"/>
      <c r="F248" s="109"/>
      <c r="G248" s="41"/>
      <c r="H248" s="109" t="s">
        <v>369</v>
      </c>
      <c r="I248" s="109"/>
      <c r="J248" s="109"/>
      <c r="K248" s="44"/>
      <c r="L248" s="109" t="s">
        <v>371</v>
      </c>
      <c r="M248" s="109"/>
      <c r="N248" s="109"/>
      <c r="O248" s="41"/>
      <c r="P248" s="109" t="s">
        <v>369</v>
      </c>
      <c r="Q248" s="109"/>
      <c r="R248" s="109"/>
      <c r="S248" s="44"/>
      <c r="T248" s="109" t="s">
        <v>265</v>
      </c>
      <c r="U248" s="109"/>
      <c r="V248" s="109"/>
      <c r="W248" s="41"/>
      <c r="X248" s="109" t="s">
        <v>369</v>
      </c>
      <c r="Y248" s="109"/>
      <c r="Z248" s="109"/>
      <c r="AA248" s="56"/>
    </row>
    <row r="249" spans="1:27" ht="15.75" thickBot="1">
      <c r="A249" s="18"/>
      <c r="B249" s="52"/>
      <c r="C249" s="107"/>
      <c r="D249" s="42"/>
      <c r="E249" s="42"/>
      <c r="F249" s="42"/>
      <c r="G249" s="44"/>
      <c r="H249" s="42" t="s">
        <v>370</v>
      </c>
      <c r="I249" s="42"/>
      <c r="J249" s="42"/>
      <c r="K249" s="44"/>
      <c r="L249" s="42"/>
      <c r="M249" s="42"/>
      <c r="N249" s="42"/>
      <c r="O249" s="44"/>
      <c r="P249" s="42" t="s">
        <v>370</v>
      </c>
      <c r="Q249" s="42"/>
      <c r="R249" s="42"/>
      <c r="S249" s="44"/>
      <c r="T249" s="42"/>
      <c r="U249" s="42"/>
      <c r="V249" s="42"/>
      <c r="W249" s="44"/>
      <c r="X249" s="42" t="s">
        <v>370</v>
      </c>
      <c r="Y249" s="42"/>
      <c r="Z249" s="42"/>
      <c r="AA249" s="56"/>
    </row>
    <row r="250" spans="1:27">
      <c r="A250" s="18"/>
      <c r="B250" s="45"/>
      <c r="C250" s="113" t="s">
        <v>251</v>
      </c>
      <c r="D250" s="91" t="s">
        <v>221</v>
      </c>
      <c r="E250" s="112">
        <v>726</v>
      </c>
      <c r="F250" s="63"/>
      <c r="G250" s="49"/>
      <c r="H250" s="91" t="s">
        <v>221</v>
      </c>
      <c r="I250" s="112" t="s">
        <v>276</v>
      </c>
      <c r="J250" s="91" t="s">
        <v>224</v>
      </c>
      <c r="K250" s="49"/>
      <c r="L250" s="91" t="s">
        <v>221</v>
      </c>
      <c r="M250" s="112" t="s">
        <v>222</v>
      </c>
      <c r="N250" s="63"/>
      <c r="O250" s="49"/>
      <c r="P250" s="91" t="s">
        <v>221</v>
      </c>
      <c r="Q250" s="112" t="s">
        <v>222</v>
      </c>
      <c r="R250" s="63"/>
      <c r="S250" s="49"/>
      <c r="T250" s="91" t="s">
        <v>221</v>
      </c>
      <c r="U250" s="112">
        <v>726</v>
      </c>
      <c r="V250" s="63"/>
      <c r="W250" s="49"/>
      <c r="X250" s="91" t="s">
        <v>221</v>
      </c>
      <c r="Y250" s="112" t="s">
        <v>276</v>
      </c>
      <c r="Z250" s="91" t="s">
        <v>224</v>
      </c>
      <c r="AA250" s="51"/>
    </row>
    <row r="251" spans="1:27">
      <c r="A251" s="18"/>
      <c r="B251" s="45"/>
      <c r="C251" s="113"/>
      <c r="D251" s="110"/>
      <c r="E251" s="111"/>
      <c r="F251" s="49"/>
      <c r="G251" s="49"/>
      <c r="H251" s="110"/>
      <c r="I251" s="111"/>
      <c r="J251" s="110"/>
      <c r="K251" s="49"/>
      <c r="L251" s="110"/>
      <c r="M251" s="111"/>
      <c r="N251" s="49"/>
      <c r="O251" s="49"/>
      <c r="P251" s="110"/>
      <c r="Q251" s="111"/>
      <c r="R251" s="49"/>
      <c r="S251" s="49"/>
      <c r="T251" s="110"/>
      <c r="U251" s="111"/>
      <c r="V251" s="49"/>
      <c r="W251" s="49"/>
      <c r="X251" s="110"/>
      <c r="Y251" s="111"/>
      <c r="Z251" s="110"/>
      <c r="AA251" s="51"/>
    </row>
    <row r="252" spans="1:27">
      <c r="A252" s="18"/>
      <c r="B252" s="52"/>
      <c r="C252" s="99" t="s">
        <v>252</v>
      </c>
      <c r="D252" s="74" t="s">
        <v>222</v>
      </c>
      <c r="E252" s="74"/>
      <c r="F252" s="44"/>
      <c r="G252" s="44"/>
      <c r="H252" s="74" t="s">
        <v>222</v>
      </c>
      <c r="I252" s="74"/>
      <c r="J252" s="44"/>
      <c r="K252" s="44"/>
      <c r="L252" s="74">
        <v>89</v>
      </c>
      <c r="M252" s="74"/>
      <c r="N252" s="44"/>
      <c r="O252" s="44"/>
      <c r="P252" s="74" t="s">
        <v>277</v>
      </c>
      <c r="Q252" s="74"/>
      <c r="R252" s="20" t="s">
        <v>224</v>
      </c>
      <c r="S252" s="44"/>
      <c r="T252" s="74">
        <v>89</v>
      </c>
      <c r="U252" s="74"/>
      <c r="V252" s="44"/>
      <c r="W252" s="44"/>
      <c r="X252" s="74" t="s">
        <v>277</v>
      </c>
      <c r="Y252" s="74"/>
      <c r="Z252" s="20" t="s">
        <v>224</v>
      </c>
      <c r="AA252" s="56"/>
    </row>
    <row r="253" spans="1:27">
      <c r="A253" s="18"/>
      <c r="B253" s="52"/>
      <c r="C253" s="99"/>
      <c r="D253" s="74"/>
      <c r="E253" s="74"/>
      <c r="F253" s="44"/>
      <c r="G253" s="44"/>
      <c r="H253" s="74"/>
      <c r="I253" s="74"/>
      <c r="J253" s="44"/>
      <c r="K253" s="44"/>
      <c r="L253" s="74"/>
      <c r="M253" s="74"/>
      <c r="N253" s="44"/>
      <c r="O253" s="44"/>
      <c r="P253" s="74"/>
      <c r="Q253" s="74"/>
      <c r="R253" s="20"/>
      <c r="S253" s="44"/>
      <c r="T253" s="74"/>
      <c r="U253" s="74"/>
      <c r="V253" s="44"/>
      <c r="W253" s="44"/>
      <c r="X253" s="74"/>
      <c r="Y253" s="74"/>
      <c r="Z253" s="20"/>
      <c r="AA253" s="56"/>
    </row>
    <row r="254" spans="1:27">
      <c r="A254" s="18"/>
      <c r="B254" s="45"/>
      <c r="C254" s="113" t="s">
        <v>253</v>
      </c>
      <c r="D254" s="111">
        <v>39</v>
      </c>
      <c r="E254" s="111"/>
      <c r="F254" s="49"/>
      <c r="G254" s="49"/>
      <c r="H254" s="111" t="s">
        <v>222</v>
      </c>
      <c r="I254" s="111"/>
      <c r="J254" s="49"/>
      <c r="K254" s="49"/>
      <c r="L254" s="111" t="s">
        <v>222</v>
      </c>
      <c r="M254" s="111"/>
      <c r="N254" s="49"/>
      <c r="O254" s="49"/>
      <c r="P254" s="111" t="s">
        <v>222</v>
      </c>
      <c r="Q254" s="111"/>
      <c r="R254" s="49"/>
      <c r="S254" s="49"/>
      <c r="T254" s="111">
        <v>39</v>
      </c>
      <c r="U254" s="111"/>
      <c r="V254" s="49"/>
      <c r="W254" s="49"/>
      <c r="X254" s="111" t="s">
        <v>222</v>
      </c>
      <c r="Y254" s="111"/>
      <c r="Z254" s="49"/>
      <c r="AA254" s="51"/>
    </row>
    <row r="255" spans="1:27" ht="15.75" thickBot="1">
      <c r="A255" s="18"/>
      <c r="B255" s="45"/>
      <c r="C255" s="113"/>
      <c r="D255" s="120"/>
      <c r="E255" s="120"/>
      <c r="F255" s="64"/>
      <c r="G255" s="49"/>
      <c r="H255" s="120"/>
      <c r="I255" s="120"/>
      <c r="J255" s="64"/>
      <c r="K255" s="49"/>
      <c r="L255" s="120"/>
      <c r="M255" s="120"/>
      <c r="N255" s="64"/>
      <c r="O255" s="49"/>
      <c r="P255" s="120"/>
      <c r="Q255" s="120"/>
      <c r="R255" s="64"/>
      <c r="S255" s="49"/>
      <c r="T255" s="120"/>
      <c r="U255" s="120"/>
      <c r="V255" s="64"/>
      <c r="W255" s="49"/>
      <c r="X255" s="120"/>
      <c r="Y255" s="120"/>
      <c r="Z255" s="64"/>
      <c r="AA255" s="51"/>
    </row>
    <row r="256" spans="1:27">
      <c r="A256" s="18"/>
      <c r="B256" s="52"/>
      <c r="C256" s="99" t="s">
        <v>123</v>
      </c>
      <c r="D256" s="100" t="s">
        <v>221</v>
      </c>
      <c r="E256" s="126">
        <v>765</v>
      </c>
      <c r="F256" s="41"/>
      <c r="G256" s="44"/>
      <c r="H256" s="100" t="s">
        <v>221</v>
      </c>
      <c r="I256" s="126" t="s">
        <v>276</v>
      </c>
      <c r="J256" s="100" t="s">
        <v>224</v>
      </c>
      <c r="K256" s="44"/>
      <c r="L256" s="100" t="s">
        <v>221</v>
      </c>
      <c r="M256" s="126">
        <v>89</v>
      </c>
      <c r="N256" s="41"/>
      <c r="O256" s="44"/>
      <c r="P256" s="100" t="s">
        <v>221</v>
      </c>
      <c r="Q256" s="126" t="s">
        <v>277</v>
      </c>
      <c r="R256" s="100" t="s">
        <v>224</v>
      </c>
      <c r="S256" s="44"/>
      <c r="T256" s="100" t="s">
        <v>221</v>
      </c>
      <c r="U256" s="126">
        <v>854</v>
      </c>
      <c r="V256" s="41"/>
      <c r="W256" s="44"/>
      <c r="X256" s="100" t="s">
        <v>221</v>
      </c>
      <c r="Y256" s="126" t="s">
        <v>279</v>
      </c>
      <c r="Z256" s="100" t="s">
        <v>224</v>
      </c>
      <c r="AA256" s="56"/>
    </row>
    <row r="257" spans="1:27" ht="15.75" thickBot="1">
      <c r="A257" s="18"/>
      <c r="B257" s="52"/>
      <c r="C257" s="99"/>
      <c r="D257" s="101"/>
      <c r="E257" s="132"/>
      <c r="F257" s="104"/>
      <c r="G257" s="44"/>
      <c r="H257" s="101"/>
      <c r="I257" s="132"/>
      <c r="J257" s="101"/>
      <c r="K257" s="44"/>
      <c r="L257" s="101"/>
      <c r="M257" s="132"/>
      <c r="N257" s="104"/>
      <c r="O257" s="44"/>
      <c r="P257" s="101"/>
      <c r="Q257" s="132"/>
      <c r="R257" s="101"/>
      <c r="S257" s="44"/>
      <c r="T257" s="101"/>
      <c r="U257" s="132"/>
      <c r="V257" s="104"/>
      <c r="W257" s="44"/>
      <c r="X257" s="101"/>
      <c r="Y257" s="132"/>
      <c r="Z257" s="101"/>
      <c r="AA257" s="56"/>
    </row>
    <row r="258" spans="1:27" ht="16.5" thickTop="1" thickBot="1">
      <c r="A258" s="18"/>
      <c r="B258" s="87"/>
      <c r="C258" s="36"/>
      <c r="D258" s="105"/>
      <c r="E258" s="105"/>
      <c r="F258" s="105"/>
      <c r="G258" s="36"/>
      <c r="H258" s="105"/>
      <c r="I258" s="105"/>
      <c r="J258" s="105"/>
      <c r="K258" s="36"/>
      <c r="L258" s="105"/>
      <c r="M258" s="105"/>
      <c r="N258" s="105"/>
      <c r="O258" s="36"/>
      <c r="P258" s="105"/>
      <c r="Q258" s="105"/>
      <c r="R258" s="105"/>
      <c r="S258" s="36"/>
      <c r="T258" s="105"/>
      <c r="U258" s="105"/>
      <c r="V258" s="105"/>
      <c r="W258" s="36"/>
      <c r="X258" s="105"/>
      <c r="Y258" s="105"/>
      <c r="Z258" s="105"/>
      <c r="AA258" s="88"/>
    </row>
    <row r="259" spans="1:27" ht="15" customHeight="1">
      <c r="A259" s="18" t="s">
        <v>1072</v>
      </c>
      <c r="B259" s="242" t="s">
        <v>5</v>
      </c>
      <c r="C259" s="242"/>
      <c r="D259" s="242"/>
      <c r="E259" s="242"/>
      <c r="F259" s="242"/>
      <c r="G259" s="242"/>
      <c r="H259" s="242"/>
      <c r="I259" s="242"/>
      <c r="J259" s="242"/>
      <c r="K259" s="242"/>
      <c r="L259" s="242"/>
      <c r="M259" s="242"/>
      <c r="N259" s="242"/>
      <c r="O259" s="242"/>
      <c r="P259" s="242"/>
      <c r="Q259" s="242"/>
      <c r="R259" s="242"/>
      <c r="S259" s="242"/>
      <c r="T259" s="242"/>
      <c r="U259" s="242"/>
      <c r="V259" s="242"/>
      <c r="W259" s="242"/>
      <c r="X259" s="242"/>
      <c r="Y259" s="242"/>
      <c r="Z259" s="242"/>
      <c r="AA259" s="242"/>
    </row>
    <row r="260" spans="1:27">
      <c r="A260" s="18"/>
      <c r="B260" s="21" t="s">
        <v>376</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row>
    <row r="261" spans="1:27">
      <c r="A261" s="18"/>
      <c r="B261" s="40"/>
      <c r="C261" s="40"/>
      <c r="D261" s="40"/>
      <c r="E261" s="40"/>
      <c r="F261" s="40"/>
      <c r="G261" s="40"/>
      <c r="H261" s="40"/>
      <c r="I261" s="40"/>
      <c r="J261" s="40"/>
      <c r="K261" s="40"/>
      <c r="L261" s="40"/>
      <c r="M261" s="40"/>
      <c r="N261" s="40"/>
      <c r="O261" s="40"/>
      <c r="P261" s="40"/>
      <c r="Q261" s="40"/>
      <c r="R261" s="40"/>
      <c r="S261" s="40"/>
    </row>
    <row r="262" spans="1:27" ht="15.75" thickBot="1">
      <c r="A262" s="18"/>
      <c r="B262" s="13"/>
      <c r="C262" s="13"/>
      <c r="D262" s="13"/>
      <c r="E262" s="13"/>
      <c r="F262" s="13"/>
      <c r="G262" s="13"/>
      <c r="H262" s="13"/>
      <c r="I262" s="13"/>
      <c r="J262" s="13"/>
      <c r="K262" s="13"/>
      <c r="L262" s="13"/>
      <c r="M262" s="13"/>
      <c r="N262" s="13"/>
      <c r="O262" s="13"/>
      <c r="P262" s="13"/>
      <c r="Q262" s="13"/>
      <c r="R262" s="13"/>
      <c r="S262" s="13"/>
    </row>
    <row r="263" spans="1:27">
      <c r="A263" s="18"/>
      <c r="B263" s="23"/>
      <c r="C263" s="24"/>
      <c r="D263" s="41"/>
      <c r="E263" s="41"/>
      <c r="F263" s="41"/>
      <c r="G263" s="24"/>
      <c r="H263" s="41"/>
      <c r="I263" s="41"/>
      <c r="J263" s="41"/>
      <c r="K263" s="24"/>
      <c r="L263" s="41"/>
      <c r="M263" s="41"/>
      <c r="N263" s="41"/>
      <c r="O263" s="24"/>
      <c r="P263" s="41"/>
      <c r="Q263" s="41"/>
      <c r="R263" s="41"/>
      <c r="S263" s="26"/>
    </row>
    <row r="264" spans="1:27" ht="15.75" thickBot="1">
      <c r="A264" s="18"/>
      <c r="B264" s="27"/>
      <c r="C264" s="25"/>
      <c r="D264" s="42" t="s">
        <v>216</v>
      </c>
      <c r="E264" s="42"/>
      <c r="F264" s="42"/>
      <c r="G264" s="42"/>
      <c r="H264" s="42"/>
      <c r="I264" s="42"/>
      <c r="J264" s="42"/>
      <c r="K264" s="25"/>
      <c r="L264" s="42" t="s">
        <v>217</v>
      </c>
      <c r="M264" s="42"/>
      <c r="N264" s="42"/>
      <c r="O264" s="42"/>
      <c r="P264" s="42"/>
      <c r="Q264" s="42"/>
      <c r="R264" s="42"/>
      <c r="S264" s="30"/>
    </row>
    <row r="265" spans="1:27">
      <c r="A265" s="18"/>
      <c r="B265" s="52"/>
      <c r="C265" s="44"/>
      <c r="D265" s="109" t="s">
        <v>244</v>
      </c>
      <c r="E265" s="109"/>
      <c r="F265" s="109"/>
      <c r="G265" s="41"/>
      <c r="H265" s="109" t="s">
        <v>244</v>
      </c>
      <c r="I265" s="109"/>
      <c r="J265" s="109"/>
      <c r="K265" s="44"/>
      <c r="L265" s="109" t="s">
        <v>244</v>
      </c>
      <c r="M265" s="109"/>
      <c r="N265" s="109"/>
      <c r="O265" s="41"/>
      <c r="P265" s="109" t="s">
        <v>244</v>
      </c>
      <c r="Q265" s="109"/>
      <c r="R265" s="109"/>
      <c r="S265" s="56"/>
    </row>
    <row r="266" spans="1:27" ht="15.75" thickBot="1">
      <c r="A266" s="18"/>
      <c r="B266" s="52"/>
      <c r="C266" s="44"/>
      <c r="D266" s="42">
        <v>2014</v>
      </c>
      <c r="E266" s="42"/>
      <c r="F266" s="42"/>
      <c r="G266" s="44"/>
      <c r="H266" s="42">
        <v>2013</v>
      </c>
      <c r="I266" s="42"/>
      <c r="J266" s="42"/>
      <c r="K266" s="44"/>
      <c r="L266" s="42">
        <v>2014</v>
      </c>
      <c r="M266" s="42"/>
      <c r="N266" s="42"/>
      <c r="O266" s="44"/>
      <c r="P266" s="42">
        <v>2013</v>
      </c>
      <c r="Q266" s="42"/>
      <c r="R266" s="42"/>
      <c r="S266" s="56"/>
    </row>
    <row r="267" spans="1:27">
      <c r="A267" s="18"/>
      <c r="B267" s="52"/>
      <c r="C267" s="95" t="s">
        <v>341</v>
      </c>
      <c r="D267" s="100" t="s">
        <v>221</v>
      </c>
      <c r="E267" s="126">
        <v>529</v>
      </c>
      <c r="F267" s="41"/>
      <c r="G267" s="44"/>
      <c r="H267" s="100" t="s">
        <v>221</v>
      </c>
      <c r="I267" s="126">
        <v>791</v>
      </c>
      <c r="J267" s="41"/>
      <c r="K267" s="44"/>
      <c r="L267" s="100" t="s">
        <v>221</v>
      </c>
      <c r="M267" s="126">
        <v>561</v>
      </c>
      <c r="N267" s="41"/>
      <c r="O267" s="44"/>
      <c r="P267" s="100" t="s">
        <v>221</v>
      </c>
      <c r="Q267" s="126">
        <v>838</v>
      </c>
      <c r="R267" s="41"/>
      <c r="S267" s="56"/>
    </row>
    <row r="268" spans="1:27">
      <c r="A268" s="18"/>
      <c r="B268" s="52"/>
      <c r="C268" s="95"/>
      <c r="D268" s="125"/>
      <c r="E268" s="137"/>
      <c r="F268" s="123"/>
      <c r="G268" s="44"/>
      <c r="H268" s="125"/>
      <c r="I268" s="137"/>
      <c r="J268" s="123"/>
      <c r="K268" s="44"/>
      <c r="L268" s="125"/>
      <c r="M268" s="137"/>
      <c r="N268" s="123"/>
      <c r="O268" s="44"/>
      <c r="P268" s="125"/>
      <c r="Q268" s="137"/>
      <c r="R268" s="123"/>
      <c r="S268" s="56"/>
    </row>
    <row r="269" spans="1:27">
      <c r="A269" s="18"/>
      <c r="B269" s="34"/>
      <c r="C269" s="106" t="s">
        <v>377</v>
      </c>
      <c r="D269" s="49"/>
      <c r="E269" s="49"/>
      <c r="F269" s="49"/>
      <c r="G269" s="33"/>
      <c r="H269" s="49"/>
      <c r="I269" s="49"/>
      <c r="J269" s="49"/>
      <c r="K269" s="33"/>
      <c r="L269" s="49"/>
      <c r="M269" s="49"/>
      <c r="N269" s="49"/>
      <c r="O269" s="33"/>
      <c r="P269" s="49"/>
      <c r="Q269" s="49"/>
      <c r="R269" s="49"/>
      <c r="S269" s="35"/>
    </row>
    <row r="270" spans="1:27" ht="15.75" thickBot="1">
      <c r="A270" s="18"/>
      <c r="B270" s="27"/>
      <c r="C270" s="136" t="s">
        <v>378</v>
      </c>
      <c r="D270" s="75" t="s">
        <v>379</v>
      </c>
      <c r="E270" s="75"/>
      <c r="F270" s="11" t="s">
        <v>224</v>
      </c>
      <c r="G270" s="25"/>
      <c r="H270" s="75" t="s">
        <v>380</v>
      </c>
      <c r="I270" s="75"/>
      <c r="J270" s="11" t="s">
        <v>224</v>
      </c>
      <c r="K270" s="25"/>
      <c r="L270" s="75" t="s">
        <v>381</v>
      </c>
      <c r="M270" s="75"/>
      <c r="N270" s="11" t="s">
        <v>224</v>
      </c>
      <c r="O270" s="25"/>
      <c r="P270" s="75" t="s">
        <v>382</v>
      </c>
      <c r="Q270" s="75"/>
      <c r="R270" s="11" t="s">
        <v>224</v>
      </c>
      <c r="S270" s="30"/>
    </row>
    <row r="271" spans="1:27">
      <c r="A271" s="18"/>
      <c r="B271" s="45"/>
      <c r="C271" s="90" t="s">
        <v>345</v>
      </c>
      <c r="D271" s="91" t="s">
        <v>221</v>
      </c>
      <c r="E271" s="112">
        <v>514</v>
      </c>
      <c r="F271" s="63"/>
      <c r="G271" s="49"/>
      <c r="H271" s="91" t="s">
        <v>221</v>
      </c>
      <c r="I271" s="112">
        <v>753</v>
      </c>
      <c r="J271" s="63"/>
      <c r="K271" s="49"/>
      <c r="L271" s="91" t="s">
        <v>221</v>
      </c>
      <c r="M271" s="112">
        <v>514</v>
      </c>
      <c r="N271" s="63"/>
      <c r="O271" s="49"/>
      <c r="P271" s="91" t="s">
        <v>221</v>
      </c>
      <c r="Q271" s="112">
        <v>753</v>
      </c>
      <c r="R271" s="63"/>
      <c r="S271" s="51"/>
    </row>
    <row r="272" spans="1:27" ht="15.75" thickBot="1">
      <c r="A272" s="18"/>
      <c r="B272" s="45"/>
      <c r="C272" s="90"/>
      <c r="D272" s="115"/>
      <c r="E272" s="117"/>
      <c r="F272" s="80"/>
      <c r="G272" s="49"/>
      <c r="H272" s="115"/>
      <c r="I272" s="117"/>
      <c r="J272" s="80"/>
      <c r="K272" s="49"/>
      <c r="L272" s="115"/>
      <c r="M272" s="117"/>
      <c r="N272" s="80"/>
      <c r="O272" s="49"/>
      <c r="P272" s="115"/>
      <c r="Q272" s="117"/>
      <c r="R272" s="80"/>
      <c r="S272" s="51"/>
    </row>
    <row r="273" spans="1:19" ht="16.5" thickTop="1" thickBot="1">
      <c r="A273" s="18"/>
      <c r="B273" s="87"/>
      <c r="C273" s="36"/>
      <c r="D273" s="105"/>
      <c r="E273" s="105"/>
      <c r="F273" s="105"/>
      <c r="G273" s="36"/>
      <c r="H273" s="105"/>
      <c r="I273" s="105"/>
      <c r="J273" s="105"/>
      <c r="K273" s="36"/>
      <c r="L273" s="105"/>
      <c r="M273" s="105"/>
      <c r="N273" s="105"/>
      <c r="O273" s="36"/>
      <c r="P273" s="105"/>
      <c r="Q273" s="105"/>
      <c r="R273" s="105"/>
      <c r="S273" s="88"/>
    </row>
  </sheetData>
  <mergeCells count="1463">
    <mergeCell ref="A231:A258"/>
    <mergeCell ref="B231:AA231"/>
    <mergeCell ref="B232:AA232"/>
    <mergeCell ref="A259:A273"/>
    <mergeCell ref="B259:AA259"/>
    <mergeCell ref="B260:AA260"/>
    <mergeCell ref="A150:A173"/>
    <mergeCell ref="B150:AA150"/>
    <mergeCell ref="B151:AA151"/>
    <mergeCell ref="A174:A230"/>
    <mergeCell ref="B174:AA174"/>
    <mergeCell ref="B175:AA175"/>
    <mergeCell ref="A101:A122"/>
    <mergeCell ref="B101:AA101"/>
    <mergeCell ref="B102:AA102"/>
    <mergeCell ref="A123:A149"/>
    <mergeCell ref="B123:AA123"/>
    <mergeCell ref="B124:AA124"/>
    <mergeCell ref="B5:AA5"/>
    <mergeCell ref="A32:A77"/>
    <mergeCell ref="B32:AA32"/>
    <mergeCell ref="B33:AA33"/>
    <mergeCell ref="A78:A100"/>
    <mergeCell ref="B78:AA78"/>
    <mergeCell ref="B79:AA79"/>
    <mergeCell ref="D273:F273"/>
    <mergeCell ref="H273:J273"/>
    <mergeCell ref="L273:N273"/>
    <mergeCell ref="P273:R273"/>
    <mergeCell ref="A1:A2"/>
    <mergeCell ref="B1:AA1"/>
    <mergeCell ref="B2:AA2"/>
    <mergeCell ref="B3:AA3"/>
    <mergeCell ref="A4:A31"/>
    <mergeCell ref="B4:AA4"/>
    <mergeCell ref="N271:N272"/>
    <mergeCell ref="O271:O272"/>
    <mergeCell ref="P271:P272"/>
    <mergeCell ref="Q271:Q272"/>
    <mergeCell ref="R271:R272"/>
    <mergeCell ref="S271:S272"/>
    <mergeCell ref="H271:H272"/>
    <mergeCell ref="I271:I272"/>
    <mergeCell ref="J271:J272"/>
    <mergeCell ref="K271:K272"/>
    <mergeCell ref="L271:L272"/>
    <mergeCell ref="M271:M272"/>
    <mergeCell ref="D270:E270"/>
    <mergeCell ref="H270:I270"/>
    <mergeCell ref="L270:M270"/>
    <mergeCell ref="P270:Q270"/>
    <mergeCell ref="B271:B272"/>
    <mergeCell ref="C271:C272"/>
    <mergeCell ref="D271:D272"/>
    <mergeCell ref="E271:E272"/>
    <mergeCell ref="F271:F272"/>
    <mergeCell ref="G271:G272"/>
    <mergeCell ref="Q267:Q268"/>
    <mergeCell ref="R267:R268"/>
    <mergeCell ref="S267:S268"/>
    <mergeCell ref="D269:F269"/>
    <mergeCell ref="H269:J269"/>
    <mergeCell ref="L269:N269"/>
    <mergeCell ref="P269:R269"/>
    <mergeCell ref="K267:K268"/>
    <mergeCell ref="L267:L268"/>
    <mergeCell ref="M267:M268"/>
    <mergeCell ref="N267:N268"/>
    <mergeCell ref="O267:O268"/>
    <mergeCell ref="P267:P268"/>
    <mergeCell ref="S265:S266"/>
    <mergeCell ref="B267:B268"/>
    <mergeCell ref="C267:C268"/>
    <mergeCell ref="D267:D268"/>
    <mergeCell ref="E267:E268"/>
    <mergeCell ref="F267:F268"/>
    <mergeCell ref="G267:G268"/>
    <mergeCell ref="H267:H268"/>
    <mergeCell ref="I267:I268"/>
    <mergeCell ref="J267:J268"/>
    <mergeCell ref="K265:K266"/>
    <mergeCell ref="L265:N265"/>
    <mergeCell ref="L266:N266"/>
    <mergeCell ref="O265:O266"/>
    <mergeCell ref="P265:R265"/>
    <mergeCell ref="P266:R266"/>
    <mergeCell ref="B265:B266"/>
    <mergeCell ref="C265:C266"/>
    <mergeCell ref="D265:F265"/>
    <mergeCell ref="D266:F266"/>
    <mergeCell ref="G265:G266"/>
    <mergeCell ref="H265:J265"/>
    <mergeCell ref="H266:J266"/>
    <mergeCell ref="B261:S261"/>
    <mergeCell ref="D263:F263"/>
    <mergeCell ref="H263:J263"/>
    <mergeCell ref="L263:N263"/>
    <mergeCell ref="P263:R263"/>
    <mergeCell ref="D264:J264"/>
    <mergeCell ref="L264:R264"/>
    <mergeCell ref="D258:F258"/>
    <mergeCell ref="H258:J258"/>
    <mergeCell ref="L258:N258"/>
    <mergeCell ref="P258:R258"/>
    <mergeCell ref="T258:V258"/>
    <mergeCell ref="X258:Z258"/>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Z254:Z255"/>
    <mergeCell ref="AA254:AA255"/>
    <mergeCell ref="B256:B257"/>
    <mergeCell ref="C256:C257"/>
    <mergeCell ref="D256:D257"/>
    <mergeCell ref="E256:E257"/>
    <mergeCell ref="F256:F257"/>
    <mergeCell ref="G256:G257"/>
    <mergeCell ref="H256:H257"/>
    <mergeCell ref="I256:I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Z250:Z251"/>
    <mergeCell ref="AA250:AA251"/>
    <mergeCell ref="B252:B253"/>
    <mergeCell ref="C252:C253"/>
    <mergeCell ref="D252:E253"/>
    <mergeCell ref="F252:F253"/>
    <mergeCell ref="G252:G253"/>
    <mergeCell ref="H252:I253"/>
    <mergeCell ref="J252:J253"/>
    <mergeCell ref="K252:K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W248:W249"/>
    <mergeCell ref="X248:Z248"/>
    <mergeCell ref="X249:Z249"/>
    <mergeCell ref="AA248:AA249"/>
    <mergeCell ref="B250:B251"/>
    <mergeCell ref="C250:C251"/>
    <mergeCell ref="D250:D251"/>
    <mergeCell ref="E250:E251"/>
    <mergeCell ref="F250:F251"/>
    <mergeCell ref="G250:G251"/>
    <mergeCell ref="L248:N249"/>
    <mergeCell ref="O248:O249"/>
    <mergeCell ref="P248:R248"/>
    <mergeCell ref="P249:R249"/>
    <mergeCell ref="S248:S249"/>
    <mergeCell ref="T248:V249"/>
    <mergeCell ref="D247:J247"/>
    <mergeCell ref="L247:R247"/>
    <mergeCell ref="T247:Z247"/>
    <mergeCell ref="B248:B249"/>
    <mergeCell ref="C248:C249"/>
    <mergeCell ref="D248:F249"/>
    <mergeCell ref="G248:G249"/>
    <mergeCell ref="H248:J248"/>
    <mergeCell ref="H249:J249"/>
    <mergeCell ref="K248:K249"/>
    <mergeCell ref="B244:AA244"/>
    <mergeCell ref="D246:F246"/>
    <mergeCell ref="H246:J246"/>
    <mergeCell ref="L246:N246"/>
    <mergeCell ref="P246:R246"/>
    <mergeCell ref="T246:V246"/>
    <mergeCell ref="X246:Z246"/>
    <mergeCell ref="D243:F243"/>
    <mergeCell ref="H243:J243"/>
    <mergeCell ref="L243:N243"/>
    <mergeCell ref="P243:R243"/>
    <mergeCell ref="T243:V243"/>
    <mergeCell ref="X243:Z243"/>
    <mergeCell ref="V241:V242"/>
    <mergeCell ref="W241:W242"/>
    <mergeCell ref="X241:X242"/>
    <mergeCell ref="Y241:Y242"/>
    <mergeCell ref="Z241:Z242"/>
    <mergeCell ref="AA241:AA242"/>
    <mergeCell ref="P241:P242"/>
    <mergeCell ref="Q241:Q242"/>
    <mergeCell ref="R241:R242"/>
    <mergeCell ref="S241:S242"/>
    <mergeCell ref="T241:T242"/>
    <mergeCell ref="U241:U242"/>
    <mergeCell ref="J241:J242"/>
    <mergeCell ref="K241:K242"/>
    <mergeCell ref="L241:L242"/>
    <mergeCell ref="M241:M242"/>
    <mergeCell ref="N241:N242"/>
    <mergeCell ref="O241:O242"/>
    <mergeCell ref="Z239:Z240"/>
    <mergeCell ref="AA239:AA240"/>
    <mergeCell ref="B241:B242"/>
    <mergeCell ref="C241:C242"/>
    <mergeCell ref="D241:D242"/>
    <mergeCell ref="E241:E242"/>
    <mergeCell ref="F241:F242"/>
    <mergeCell ref="G241:G242"/>
    <mergeCell ref="H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W237:W238"/>
    <mergeCell ref="X237:Z237"/>
    <mergeCell ref="X238:Z238"/>
    <mergeCell ref="AA237:AA238"/>
    <mergeCell ref="B239:B240"/>
    <mergeCell ref="C239:C240"/>
    <mergeCell ref="D239:D240"/>
    <mergeCell ref="E239:E240"/>
    <mergeCell ref="F239:F240"/>
    <mergeCell ref="G239:G240"/>
    <mergeCell ref="L237:N238"/>
    <mergeCell ref="O237:O238"/>
    <mergeCell ref="P237:R237"/>
    <mergeCell ref="P238:R238"/>
    <mergeCell ref="S237:S238"/>
    <mergeCell ref="T237:V238"/>
    <mergeCell ref="D236:J236"/>
    <mergeCell ref="L236:R236"/>
    <mergeCell ref="T236:Z236"/>
    <mergeCell ref="B237:B238"/>
    <mergeCell ref="C237:C238"/>
    <mergeCell ref="D237:F238"/>
    <mergeCell ref="G237:G238"/>
    <mergeCell ref="H237:J237"/>
    <mergeCell ref="H238:J238"/>
    <mergeCell ref="K237:K238"/>
    <mergeCell ref="D235:F235"/>
    <mergeCell ref="H235:J235"/>
    <mergeCell ref="L235:N235"/>
    <mergeCell ref="P235:R235"/>
    <mergeCell ref="T235:V235"/>
    <mergeCell ref="X235:Z235"/>
    <mergeCell ref="N228:N229"/>
    <mergeCell ref="O228:O229"/>
    <mergeCell ref="D230:F230"/>
    <mergeCell ref="H230:J230"/>
    <mergeCell ref="L230:N230"/>
    <mergeCell ref="B233:AA233"/>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5:J226"/>
    <mergeCell ref="K225:K226"/>
    <mergeCell ref="L225:M226"/>
    <mergeCell ref="N225:N226"/>
    <mergeCell ref="O225:O226"/>
    <mergeCell ref="D227:E227"/>
    <mergeCell ref="H227:I227"/>
    <mergeCell ref="L227:M227"/>
    <mergeCell ref="B225:B226"/>
    <mergeCell ref="C225:C226"/>
    <mergeCell ref="D225:E226"/>
    <mergeCell ref="F225:F226"/>
    <mergeCell ref="G225:G226"/>
    <mergeCell ref="H225:I226"/>
    <mergeCell ref="N221:N222"/>
    <mergeCell ref="O221:O222"/>
    <mergeCell ref="D223:E223"/>
    <mergeCell ref="H223:I223"/>
    <mergeCell ref="L223:M223"/>
    <mergeCell ref="D224:F224"/>
    <mergeCell ref="H224:J224"/>
    <mergeCell ref="L224:N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8:F218"/>
    <mergeCell ref="H218:J218"/>
    <mergeCell ref="L218:N218"/>
    <mergeCell ref="D219:N219"/>
    <mergeCell ref="D220:F220"/>
    <mergeCell ref="H220:J220"/>
    <mergeCell ref="L220:N220"/>
    <mergeCell ref="N213:N214"/>
    <mergeCell ref="O213:O214"/>
    <mergeCell ref="D215:F215"/>
    <mergeCell ref="H215:J215"/>
    <mergeCell ref="L215:N215"/>
    <mergeCell ref="B216:O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0:J211"/>
    <mergeCell ref="K210:K211"/>
    <mergeCell ref="L210:M211"/>
    <mergeCell ref="N210:N211"/>
    <mergeCell ref="O210:O211"/>
    <mergeCell ref="D212:E212"/>
    <mergeCell ref="H212:I212"/>
    <mergeCell ref="L212:M212"/>
    <mergeCell ref="B210:B211"/>
    <mergeCell ref="C210:C211"/>
    <mergeCell ref="D210:E211"/>
    <mergeCell ref="F210:F211"/>
    <mergeCell ref="G210:G211"/>
    <mergeCell ref="H210:I211"/>
    <mergeCell ref="L207:M208"/>
    <mergeCell ref="N207:N208"/>
    <mergeCell ref="O207:O208"/>
    <mergeCell ref="D209:F209"/>
    <mergeCell ref="H209:J209"/>
    <mergeCell ref="L209:N209"/>
    <mergeCell ref="N205:N206"/>
    <mergeCell ref="O205:O206"/>
    <mergeCell ref="B207:B208"/>
    <mergeCell ref="C207:C208"/>
    <mergeCell ref="D207:E208"/>
    <mergeCell ref="F207:F208"/>
    <mergeCell ref="G207:G208"/>
    <mergeCell ref="H207:I208"/>
    <mergeCell ref="J207:J208"/>
    <mergeCell ref="K207:K208"/>
    <mergeCell ref="H205:H206"/>
    <mergeCell ref="I205:I206"/>
    <mergeCell ref="J205:J206"/>
    <mergeCell ref="K205:K206"/>
    <mergeCell ref="L205:L206"/>
    <mergeCell ref="M205:M206"/>
    <mergeCell ref="D203:N203"/>
    <mergeCell ref="D204:F204"/>
    <mergeCell ref="H204:J204"/>
    <mergeCell ref="L204:N204"/>
    <mergeCell ref="B205:B206"/>
    <mergeCell ref="C205:C206"/>
    <mergeCell ref="D205:D206"/>
    <mergeCell ref="E205:E206"/>
    <mergeCell ref="F205:F206"/>
    <mergeCell ref="G205:G206"/>
    <mergeCell ref="O197:O198"/>
    <mergeCell ref="D199:F199"/>
    <mergeCell ref="H199:J199"/>
    <mergeCell ref="L199:N199"/>
    <mergeCell ref="B200:O200"/>
    <mergeCell ref="D202:F202"/>
    <mergeCell ref="H202:J202"/>
    <mergeCell ref="L202:N202"/>
    <mergeCell ref="I197:I198"/>
    <mergeCell ref="J197:J198"/>
    <mergeCell ref="K197:K198"/>
    <mergeCell ref="L197:L198"/>
    <mergeCell ref="M197:M198"/>
    <mergeCell ref="N197:N198"/>
    <mergeCell ref="L195:M196"/>
    <mergeCell ref="N195:N196"/>
    <mergeCell ref="O195:O196"/>
    <mergeCell ref="B197:B198"/>
    <mergeCell ref="C197:C198"/>
    <mergeCell ref="D197:D198"/>
    <mergeCell ref="E197:E198"/>
    <mergeCell ref="F197:F198"/>
    <mergeCell ref="G197:G198"/>
    <mergeCell ref="H197:H198"/>
    <mergeCell ref="N193:N194"/>
    <mergeCell ref="O193:O194"/>
    <mergeCell ref="B195:B196"/>
    <mergeCell ref="C195:C196"/>
    <mergeCell ref="D195:E196"/>
    <mergeCell ref="F195:F196"/>
    <mergeCell ref="G195:G196"/>
    <mergeCell ref="H195:I196"/>
    <mergeCell ref="J195:J196"/>
    <mergeCell ref="K195:K196"/>
    <mergeCell ref="H193:H194"/>
    <mergeCell ref="I193:I194"/>
    <mergeCell ref="J193:J194"/>
    <mergeCell ref="K193:K194"/>
    <mergeCell ref="L193:L194"/>
    <mergeCell ref="M193:M194"/>
    <mergeCell ref="D191:N191"/>
    <mergeCell ref="D192:F192"/>
    <mergeCell ref="H192:J192"/>
    <mergeCell ref="L192:N192"/>
    <mergeCell ref="B193:B194"/>
    <mergeCell ref="C193:C194"/>
    <mergeCell ref="D193:D194"/>
    <mergeCell ref="E193:E194"/>
    <mergeCell ref="F193:F194"/>
    <mergeCell ref="G193:G194"/>
    <mergeCell ref="O185:O186"/>
    <mergeCell ref="D187:F187"/>
    <mergeCell ref="H187:J187"/>
    <mergeCell ref="L187:N187"/>
    <mergeCell ref="B188:O188"/>
    <mergeCell ref="D190:F190"/>
    <mergeCell ref="H190:J190"/>
    <mergeCell ref="L190:N190"/>
    <mergeCell ref="I185:I186"/>
    <mergeCell ref="J185:J186"/>
    <mergeCell ref="K185:K186"/>
    <mergeCell ref="L185:L186"/>
    <mergeCell ref="M185:M186"/>
    <mergeCell ref="N185:N186"/>
    <mergeCell ref="L183:M184"/>
    <mergeCell ref="N183:N184"/>
    <mergeCell ref="O183:O184"/>
    <mergeCell ref="B185:B186"/>
    <mergeCell ref="C185:C186"/>
    <mergeCell ref="D185:D186"/>
    <mergeCell ref="E185:E186"/>
    <mergeCell ref="F185:F186"/>
    <mergeCell ref="G185:G186"/>
    <mergeCell ref="H185:H186"/>
    <mergeCell ref="N181:N182"/>
    <mergeCell ref="O181:O182"/>
    <mergeCell ref="B183:B184"/>
    <mergeCell ref="C183:C184"/>
    <mergeCell ref="D183:E184"/>
    <mergeCell ref="F183:F184"/>
    <mergeCell ref="G183:G184"/>
    <mergeCell ref="H183:I184"/>
    <mergeCell ref="J183:J184"/>
    <mergeCell ref="K183:K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6:O176"/>
    <mergeCell ref="D178:F178"/>
    <mergeCell ref="H178:J178"/>
    <mergeCell ref="L178:N178"/>
    <mergeCell ref="D179:N179"/>
    <mergeCell ref="D180:F180"/>
    <mergeCell ref="H180:J180"/>
    <mergeCell ref="L180:N180"/>
    <mergeCell ref="P171:P172"/>
    <mergeCell ref="Q171:Q172"/>
    <mergeCell ref="R171:R172"/>
    <mergeCell ref="S171:S172"/>
    <mergeCell ref="D173:F173"/>
    <mergeCell ref="H173:J173"/>
    <mergeCell ref="L173:N173"/>
    <mergeCell ref="P173:R173"/>
    <mergeCell ref="J171:J172"/>
    <mergeCell ref="K171:K172"/>
    <mergeCell ref="L171:L172"/>
    <mergeCell ref="M171:M172"/>
    <mergeCell ref="N171:N172"/>
    <mergeCell ref="O171:O172"/>
    <mergeCell ref="R169:R170"/>
    <mergeCell ref="S169:S170"/>
    <mergeCell ref="B171:B172"/>
    <mergeCell ref="C171:C172"/>
    <mergeCell ref="D171:D172"/>
    <mergeCell ref="E171:E172"/>
    <mergeCell ref="F171:F172"/>
    <mergeCell ref="G171:G172"/>
    <mergeCell ref="H171:H172"/>
    <mergeCell ref="I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L167:M168"/>
    <mergeCell ref="N167:N168"/>
    <mergeCell ref="O167:O168"/>
    <mergeCell ref="P167:Q168"/>
    <mergeCell ref="R167:R168"/>
    <mergeCell ref="S167:S168"/>
    <mergeCell ref="R165:R166"/>
    <mergeCell ref="S165:S166"/>
    <mergeCell ref="B167:B168"/>
    <mergeCell ref="C167:C168"/>
    <mergeCell ref="D167:E168"/>
    <mergeCell ref="F167:F168"/>
    <mergeCell ref="G167:G168"/>
    <mergeCell ref="H167:I168"/>
    <mergeCell ref="J167:J168"/>
    <mergeCell ref="K167:K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L163:M164"/>
    <mergeCell ref="N163:N164"/>
    <mergeCell ref="O163:O164"/>
    <mergeCell ref="P163:Q164"/>
    <mergeCell ref="R163:R164"/>
    <mergeCell ref="S163:S164"/>
    <mergeCell ref="R161:R162"/>
    <mergeCell ref="S161:S162"/>
    <mergeCell ref="B163:B164"/>
    <mergeCell ref="C163:C164"/>
    <mergeCell ref="D163:E164"/>
    <mergeCell ref="F163:F164"/>
    <mergeCell ref="G163:G164"/>
    <mergeCell ref="H163:I164"/>
    <mergeCell ref="J163:J164"/>
    <mergeCell ref="K163:K164"/>
    <mergeCell ref="J161:J162"/>
    <mergeCell ref="K161:K162"/>
    <mergeCell ref="L161:M162"/>
    <mergeCell ref="N161:N162"/>
    <mergeCell ref="O161:O162"/>
    <mergeCell ref="P161:Q162"/>
    <mergeCell ref="D160:E160"/>
    <mergeCell ref="H160:I160"/>
    <mergeCell ref="L160:M160"/>
    <mergeCell ref="P160:Q160"/>
    <mergeCell ref="B161:B162"/>
    <mergeCell ref="C161:C162"/>
    <mergeCell ref="D161:E162"/>
    <mergeCell ref="F161:F162"/>
    <mergeCell ref="G161:G162"/>
    <mergeCell ref="H161:I162"/>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L156:N156"/>
    <mergeCell ref="L157:N157"/>
    <mergeCell ref="O156:O157"/>
    <mergeCell ref="P156:R156"/>
    <mergeCell ref="P157:R157"/>
    <mergeCell ref="S156:S157"/>
    <mergeCell ref="D155:J155"/>
    <mergeCell ref="L155:R155"/>
    <mergeCell ref="B156:B157"/>
    <mergeCell ref="C156:C157"/>
    <mergeCell ref="D156:F156"/>
    <mergeCell ref="D157:F157"/>
    <mergeCell ref="G156:G157"/>
    <mergeCell ref="H156:J156"/>
    <mergeCell ref="H157:J157"/>
    <mergeCell ref="K156:K157"/>
    <mergeCell ref="D149:F149"/>
    <mergeCell ref="H149:J149"/>
    <mergeCell ref="L149:N149"/>
    <mergeCell ref="P149:R149"/>
    <mergeCell ref="B152:S152"/>
    <mergeCell ref="D154:F154"/>
    <mergeCell ref="H154:J154"/>
    <mergeCell ref="L154:N154"/>
    <mergeCell ref="P154:R154"/>
    <mergeCell ref="N147:N148"/>
    <mergeCell ref="O147:O148"/>
    <mergeCell ref="P147:P148"/>
    <mergeCell ref="Q147:Q148"/>
    <mergeCell ref="R147:R148"/>
    <mergeCell ref="S147:S148"/>
    <mergeCell ref="H147:H148"/>
    <mergeCell ref="I147:I148"/>
    <mergeCell ref="J147:J148"/>
    <mergeCell ref="K147:K148"/>
    <mergeCell ref="L147:L148"/>
    <mergeCell ref="M147:M148"/>
    <mergeCell ref="D146:E146"/>
    <mergeCell ref="H146:I146"/>
    <mergeCell ref="L146:M146"/>
    <mergeCell ref="P146:Q146"/>
    <mergeCell ref="B147:B148"/>
    <mergeCell ref="C147:C148"/>
    <mergeCell ref="D147:D148"/>
    <mergeCell ref="E147:E148"/>
    <mergeCell ref="F147:F148"/>
    <mergeCell ref="G147:G148"/>
    <mergeCell ref="L144:M145"/>
    <mergeCell ref="N144:N145"/>
    <mergeCell ref="O144:O145"/>
    <mergeCell ref="P144:Q145"/>
    <mergeCell ref="R144:R145"/>
    <mergeCell ref="S144:S145"/>
    <mergeCell ref="R142:R143"/>
    <mergeCell ref="S142:S143"/>
    <mergeCell ref="B144:B145"/>
    <mergeCell ref="C144:C145"/>
    <mergeCell ref="D144:E145"/>
    <mergeCell ref="F144:F145"/>
    <mergeCell ref="G144:G145"/>
    <mergeCell ref="H144:I145"/>
    <mergeCell ref="J144:J145"/>
    <mergeCell ref="K144:K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L140:M141"/>
    <mergeCell ref="N140:N141"/>
    <mergeCell ref="O140:O141"/>
    <mergeCell ref="P140:Q141"/>
    <mergeCell ref="R140:R141"/>
    <mergeCell ref="S140:S141"/>
    <mergeCell ref="R138:R139"/>
    <mergeCell ref="S138:S139"/>
    <mergeCell ref="B140:B141"/>
    <mergeCell ref="C140:C141"/>
    <mergeCell ref="D140:E141"/>
    <mergeCell ref="F140:F141"/>
    <mergeCell ref="G140:G141"/>
    <mergeCell ref="H140:I141"/>
    <mergeCell ref="J140:J141"/>
    <mergeCell ref="K140:K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N135:N136"/>
    <mergeCell ref="O135:O136"/>
    <mergeCell ref="P135:Q136"/>
    <mergeCell ref="R135:R136"/>
    <mergeCell ref="S135:S136"/>
    <mergeCell ref="D137:F137"/>
    <mergeCell ref="H137:J137"/>
    <mergeCell ref="L137:N137"/>
    <mergeCell ref="P137:R137"/>
    <mergeCell ref="S133:S134"/>
    <mergeCell ref="B135:B136"/>
    <mergeCell ref="C135:C136"/>
    <mergeCell ref="D135:E136"/>
    <mergeCell ref="F135:F136"/>
    <mergeCell ref="G135:G136"/>
    <mergeCell ref="H135:I136"/>
    <mergeCell ref="J135:J136"/>
    <mergeCell ref="K135:K136"/>
    <mergeCell ref="L135:M136"/>
    <mergeCell ref="K133:K134"/>
    <mergeCell ref="L133:M134"/>
    <mergeCell ref="N133:N134"/>
    <mergeCell ref="O133:O134"/>
    <mergeCell ref="P133:Q134"/>
    <mergeCell ref="R133:R134"/>
    <mergeCell ref="Q131:Q132"/>
    <mergeCell ref="R131:R132"/>
    <mergeCell ref="S131:S132"/>
    <mergeCell ref="B133:B134"/>
    <mergeCell ref="C133:C134"/>
    <mergeCell ref="D133:E134"/>
    <mergeCell ref="F133:F134"/>
    <mergeCell ref="G133:G134"/>
    <mergeCell ref="H133:I134"/>
    <mergeCell ref="J133:J134"/>
    <mergeCell ref="K131:K132"/>
    <mergeCell ref="L131:L132"/>
    <mergeCell ref="M131:M132"/>
    <mergeCell ref="N131:N132"/>
    <mergeCell ref="O131:O132"/>
    <mergeCell ref="P131:P132"/>
    <mergeCell ref="S129:S130"/>
    <mergeCell ref="B131:B132"/>
    <mergeCell ref="C131:C132"/>
    <mergeCell ref="D131:D132"/>
    <mergeCell ref="E131:E132"/>
    <mergeCell ref="F131:F132"/>
    <mergeCell ref="G131:G132"/>
    <mergeCell ref="H131:H132"/>
    <mergeCell ref="I131:I132"/>
    <mergeCell ref="J131:J132"/>
    <mergeCell ref="K129:K130"/>
    <mergeCell ref="L129:N129"/>
    <mergeCell ref="L130:N130"/>
    <mergeCell ref="O129:O130"/>
    <mergeCell ref="P129:R129"/>
    <mergeCell ref="P130:R130"/>
    <mergeCell ref="B129:B130"/>
    <mergeCell ref="C129:C130"/>
    <mergeCell ref="D129:F129"/>
    <mergeCell ref="D130:F130"/>
    <mergeCell ref="G129:G130"/>
    <mergeCell ref="H129:J129"/>
    <mergeCell ref="H130:J130"/>
    <mergeCell ref="B125:S125"/>
    <mergeCell ref="D127:F127"/>
    <mergeCell ref="H127:J127"/>
    <mergeCell ref="L127:N127"/>
    <mergeCell ref="P127:R127"/>
    <mergeCell ref="D128:J128"/>
    <mergeCell ref="L128:R128"/>
    <mergeCell ref="H120:H121"/>
    <mergeCell ref="I120:I121"/>
    <mergeCell ref="J120:J121"/>
    <mergeCell ref="K120:K121"/>
    <mergeCell ref="D122:F122"/>
    <mergeCell ref="H122:J122"/>
    <mergeCell ref="B120:B121"/>
    <mergeCell ref="C120:C121"/>
    <mergeCell ref="D120:D121"/>
    <mergeCell ref="E120:E121"/>
    <mergeCell ref="F120:F121"/>
    <mergeCell ref="G120:G121"/>
    <mergeCell ref="J116:J117"/>
    <mergeCell ref="K116:K117"/>
    <mergeCell ref="B118:B119"/>
    <mergeCell ref="C118:C119"/>
    <mergeCell ref="D118:E119"/>
    <mergeCell ref="F118:F119"/>
    <mergeCell ref="G118:G119"/>
    <mergeCell ref="H118:I119"/>
    <mergeCell ref="J118:J119"/>
    <mergeCell ref="K118:K119"/>
    <mergeCell ref="B116:B117"/>
    <mergeCell ref="C116:C117"/>
    <mergeCell ref="D116:E117"/>
    <mergeCell ref="F116:F117"/>
    <mergeCell ref="G116:G117"/>
    <mergeCell ref="H116:I117"/>
    <mergeCell ref="J112:J113"/>
    <mergeCell ref="K112:K113"/>
    <mergeCell ref="B114:B115"/>
    <mergeCell ref="C114:C115"/>
    <mergeCell ref="D114:E115"/>
    <mergeCell ref="F114:F115"/>
    <mergeCell ref="G114:G115"/>
    <mergeCell ref="H114:I115"/>
    <mergeCell ref="J114:J115"/>
    <mergeCell ref="K114:K115"/>
    <mergeCell ref="B112:B113"/>
    <mergeCell ref="C112:C113"/>
    <mergeCell ref="D112:E113"/>
    <mergeCell ref="F112:F113"/>
    <mergeCell ref="G112:G113"/>
    <mergeCell ref="H112:I113"/>
    <mergeCell ref="K108:K109"/>
    <mergeCell ref="B110:B111"/>
    <mergeCell ref="C110:C111"/>
    <mergeCell ref="D110:E111"/>
    <mergeCell ref="F110:F111"/>
    <mergeCell ref="G110:G111"/>
    <mergeCell ref="H110:I111"/>
    <mergeCell ref="J110:J111"/>
    <mergeCell ref="K110:K111"/>
    <mergeCell ref="K106:K107"/>
    <mergeCell ref="B108:B109"/>
    <mergeCell ref="C108:C109"/>
    <mergeCell ref="D108:D109"/>
    <mergeCell ref="E108:E109"/>
    <mergeCell ref="F108:F109"/>
    <mergeCell ref="G108:G109"/>
    <mergeCell ref="H108:H109"/>
    <mergeCell ref="I108:I109"/>
    <mergeCell ref="J108:J109"/>
    <mergeCell ref="B103:K103"/>
    <mergeCell ref="D105:F105"/>
    <mergeCell ref="H105:J105"/>
    <mergeCell ref="B106:B107"/>
    <mergeCell ref="C106:C107"/>
    <mergeCell ref="D106:F106"/>
    <mergeCell ref="D107:F107"/>
    <mergeCell ref="G106:G107"/>
    <mergeCell ref="H106:J106"/>
    <mergeCell ref="H107:J107"/>
    <mergeCell ref="D100:F100"/>
    <mergeCell ref="H100:J100"/>
    <mergeCell ref="L100:N100"/>
    <mergeCell ref="P100:R100"/>
    <mergeCell ref="T100:V100"/>
    <mergeCell ref="X100:Z100"/>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Z96:Z97"/>
    <mergeCell ref="AA96:AA97"/>
    <mergeCell ref="B98:B99"/>
    <mergeCell ref="C98:C99"/>
    <mergeCell ref="D98:D99"/>
    <mergeCell ref="E98:E99"/>
    <mergeCell ref="F98:F99"/>
    <mergeCell ref="G98:G99"/>
    <mergeCell ref="H98:H99"/>
    <mergeCell ref="I98:I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T94:U95"/>
    <mergeCell ref="V94:V95"/>
    <mergeCell ref="W94:W95"/>
    <mergeCell ref="X94:Y95"/>
    <mergeCell ref="Z94:Z95"/>
    <mergeCell ref="AA94:AA95"/>
    <mergeCell ref="L94:M95"/>
    <mergeCell ref="N94:N95"/>
    <mergeCell ref="O94:O95"/>
    <mergeCell ref="P94:Q95"/>
    <mergeCell ref="R94:R95"/>
    <mergeCell ref="S94:S95"/>
    <mergeCell ref="Z92:Z93"/>
    <mergeCell ref="AA92:AA93"/>
    <mergeCell ref="B94:B95"/>
    <mergeCell ref="C94:C95"/>
    <mergeCell ref="D94:E95"/>
    <mergeCell ref="F94:F95"/>
    <mergeCell ref="G94:G95"/>
    <mergeCell ref="H94:I95"/>
    <mergeCell ref="J94:J95"/>
    <mergeCell ref="K94:K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T90:U91"/>
    <mergeCell ref="V90:V91"/>
    <mergeCell ref="W90:W91"/>
    <mergeCell ref="X90:Y91"/>
    <mergeCell ref="Z90:Z91"/>
    <mergeCell ref="AA90:AA91"/>
    <mergeCell ref="L90:M91"/>
    <mergeCell ref="N90:N91"/>
    <mergeCell ref="O90:O91"/>
    <mergeCell ref="P90:Q91"/>
    <mergeCell ref="R90:R91"/>
    <mergeCell ref="S90:S91"/>
    <mergeCell ref="Z88:Z89"/>
    <mergeCell ref="AA88:AA89"/>
    <mergeCell ref="B90:B91"/>
    <mergeCell ref="C90:C91"/>
    <mergeCell ref="D90:E91"/>
    <mergeCell ref="F90:F91"/>
    <mergeCell ref="G90:G91"/>
    <mergeCell ref="H90:I91"/>
    <mergeCell ref="J90:J91"/>
    <mergeCell ref="K90:K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X84:Z85"/>
    <mergeCell ref="AA84:AA85"/>
    <mergeCell ref="B86:B87"/>
    <mergeCell ref="C86:C87"/>
    <mergeCell ref="D86:D87"/>
    <mergeCell ref="E86:E87"/>
    <mergeCell ref="F86:F87"/>
    <mergeCell ref="G86:G87"/>
    <mergeCell ref="H86:H87"/>
    <mergeCell ref="I86:I87"/>
    <mergeCell ref="L84:N85"/>
    <mergeCell ref="O84:O85"/>
    <mergeCell ref="P84:R85"/>
    <mergeCell ref="S84:S85"/>
    <mergeCell ref="T84:V85"/>
    <mergeCell ref="W84:W85"/>
    <mergeCell ref="D83:J83"/>
    <mergeCell ref="L83:R83"/>
    <mergeCell ref="T83:Z83"/>
    <mergeCell ref="B84:B85"/>
    <mergeCell ref="C84:C85"/>
    <mergeCell ref="D84:F84"/>
    <mergeCell ref="D85:F85"/>
    <mergeCell ref="G84:G85"/>
    <mergeCell ref="H84:J85"/>
    <mergeCell ref="K84:K85"/>
    <mergeCell ref="B80:AA80"/>
    <mergeCell ref="D82:F82"/>
    <mergeCell ref="H82:J82"/>
    <mergeCell ref="L82:N82"/>
    <mergeCell ref="P82:R82"/>
    <mergeCell ref="T82:V82"/>
    <mergeCell ref="X82:Z82"/>
    <mergeCell ref="T73:T74"/>
    <mergeCell ref="U73:U74"/>
    <mergeCell ref="V73:V74"/>
    <mergeCell ref="W73:W74"/>
    <mergeCell ref="D75:F75"/>
    <mergeCell ref="H75:J75"/>
    <mergeCell ref="L75:N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S71:S72"/>
    <mergeCell ref="T71:U72"/>
    <mergeCell ref="V71:V72"/>
    <mergeCell ref="W71:W72"/>
    <mergeCell ref="B73:B74"/>
    <mergeCell ref="C73:C74"/>
    <mergeCell ref="D73:D74"/>
    <mergeCell ref="E73:E74"/>
    <mergeCell ref="F73:F74"/>
    <mergeCell ref="G73:G74"/>
    <mergeCell ref="K71:K72"/>
    <mergeCell ref="L71:M72"/>
    <mergeCell ref="N71:N72"/>
    <mergeCell ref="O71:O72"/>
    <mergeCell ref="P71:Q72"/>
    <mergeCell ref="R71:R72"/>
    <mergeCell ref="T69:U70"/>
    <mergeCell ref="V69:V70"/>
    <mergeCell ref="W69:W70"/>
    <mergeCell ref="B71:B72"/>
    <mergeCell ref="C71:C72"/>
    <mergeCell ref="D71:E72"/>
    <mergeCell ref="F71:F72"/>
    <mergeCell ref="G71:G72"/>
    <mergeCell ref="H71:I72"/>
    <mergeCell ref="J71:J72"/>
    <mergeCell ref="L69:M70"/>
    <mergeCell ref="N69:N70"/>
    <mergeCell ref="O69:O70"/>
    <mergeCell ref="P69:Q70"/>
    <mergeCell ref="R69:R70"/>
    <mergeCell ref="S69:S70"/>
    <mergeCell ref="V67:V68"/>
    <mergeCell ref="W67:W68"/>
    <mergeCell ref="B69:B70"/>
    <mergeCell ref="C69:C70"/>
    <mergeCell ref="D69:E70"/>
    <mergeCell ref="F69:F70"/>
    <mergeCell ref="G69:G70"/>
    <mergeCell ref="H69:I70"/>
    <mergeCell ref="J69:J70"/>
    <mergeCell ref="K69:K70"/>
    <mergeCell ref="N67:N68"/>
    <mergeCell ref="O67:O68"/>
    <mergeCell ref="P67:Q68"/>
    <mergeCell ref="R67:R68"/>
    <mergeCell ref="S67:S68"/>
    <mergeCell ref="T67:U68"/>
    <mergeCell ref="W65:W66"/>
    <mergeCell ref="B67:B68"/>
    <mergeCell ref="C67:C68"/>
    <mergeCell ref="D67:E68"/>
    <mergeCell ref="F67:F68"/>
    <mergeCell ref="G67:G68"/>
    <mergeCell ref="H67:I68"/>
    <mergeCell ref="J67:J68"/>
    <mergeCell ref="K67:K68"/>
    <mergeCell ref="L67:M68"/>
    <mergeCell ref="Q65:Q66"/>
    <mergeCell ref="R65:R66"/>
    <mergeCell ref="S65:S66"/>
    <mergeCell ref="T65:T66"/>
    <mergeCell ref="U65:U66"/>
    <mergeCell ref="V65:V66"/>
    <mergeCell ref="K65:K66"/>
    <mergeCell ref="L65:L66"/>
    <mergeCell ref="M65:M66"/>
    <mergeCell ref="N65:N66"/>
    <mergeCell ref="O65:O66"/>
    <mergeCell ref="P65:P66"/>
    <mergeCell ref="W60:W64"/>
    <mergeCell ref="B65:B66"/>
    <mergeCell ref="C65:C66"/>
    <mergeCell ref="D65:D66"/>
    <mergeCell ref="E65:E66"/>
    <mergeCell ref="F65:F66"/>
    <mergeCell ref="G65:G66"/>
    <mergeCell ref="H65:H66"/>
    <mergeCell ref="I65:I66"/>
    <mergeCell ref="J65:J66"/>
    <mergeCell ref="O60:O64"/>
    <mergeCell ref="P60:R64"/>
    <mergeCell ref="S60:S64"/>
    <mergeCell ref="T60:V60"/>
    <mergeCell ref="T61:V61"/>
    <mergeCell ref="T62:V62"/>
    <mergeCell ref="T63:V63"/>
    <mergeCell ref="T64:V64"/>
    <mergeCell ref="H61:J61"/>
    <mergeCell ref="H62:J62"/>
    <mergeCell ref="H63:J63"/>
    <mergeCell ref="H64:J64"/>
    <mergeCell ref="K60:K64"/>
    <mergeCell ref="L60:N60"/>
    <mergeCell ref="L61:N61"/>
    <mergeCell ref="L62:N62"/>
    <mergeCell ref="L63:N63"/>
    <mergeCell ref="L64:N64"/>
    <mergeCell ref="O58:O59"/>
    <mergeCell ref="P58:R59"/>
    <mergeCell ref="S58:S59"/>
    <mergeCell ref="T58:V59"/>
    <mergeCell ref="W58:W59"/>
    <mergeCell ref="B60:B64"/>
    <mergeCell ref="C60:C64"/>
    <mergeCell ref="D60:F64"/>
    <mergeCell ref="G60:G64"/>
    <mergeCell ref="H60:J60"/>
    <mergeCell ref="B58:B59"/>
    <mergeCell ref="C58:C59"/>
    <mergeCell ref="D58:F59"/>
    <mergeCell ref="G58:G59"/>
    <mergeCell ref="H58:N58"/>
    <mergeCell ref="H59:N59"/>
    <mergeCell ref="B55:W55"/>
    <mergeCell ref="D57:F57"/>
    <mergeCell ref="H57:J57"/>
    <mergeCell ref="L57:N57"/>
    <mergeCell ref="P57:R57"/>
    <mergeCell ref="T57:V57"/>
    <mergeCell ref="T52:T53"/>
    <mergeCell ref="U52:U53"/>
    <mergeCell ref="V52:V53"/>
    <mergeCell ref="W52:W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S50:S51"/>
    <mergeCell ref="T50:U51"/>
    <mergeCell ref="V50:V51"/>
    <mergeCell ref="W50:W51"/>
    <mergeCell ref="B52:B53"/>
    <mergeCell ref="C52:C53"/>
    <mergeCell ref="D52:D53"/>
    <mergeCell ref="E52:E53"/>
    <mergeCell ref="F52:F53"/>
    <mergeCell ref="G52:G53"/>
    <mergeCell ref="K50:K51"/>
    <mergeCell ref="L50:M51"/>
    <mergeCell ref="N50:N51"/>
    <mergeCell ref="O50:O51"/>
    <mergeCell ref="P50:Q51"/>
    <mergeCell ref="R50:R51"/>
    <mergeCell ref="T48:U49"/>
    <mergeCell ref="V48:V49"/>
    <mergeCell ref="W48:W49"/>
    <mergeCell ref="B50:B51"/>
    <mergeCell ref="C50:C51"/>
    <mergeCell ref="D50:E51"/>
    <mergeCell ref="F50:F51"/>
    <mergeCell ref="G50:G51"/>
    <mergeCell ref="H50:I51"/>
    <mergeCell ref="J50:J51"/>
    <mergeCell ref="L48:M49"/>
    <mergeCell ref="N48:N49"/>
    <mergeCell ref="O48:O49"/>
    <mergeCell ref="P48:Q49"/>
    <mergeCell ref="R48:R49"/>
    <mergeCell ref="S48:S49"/>
    <mergeCell ref="V46:V47"/>
    <mergeCell ref="W46:W47"/>
    <mergeCell ref="B48:B49"/>
    <mergeCell ref="C48:C49"/>
    <mergeCell ref="D48:E49"/>
    <mergeCell ref="F48:F49"/>
    <mergeCell ref="G48:G49"/>
    <mergeCell ref="H48:I49"/>
    <mergeCell ref="J48:J49"/>
    <mergeCell ref="K48:K49"/>
    <mergeCell ref="N46:N47"/>
    <mergeCell ref="O46:O47"/>
    <mergeCell ref="P46:Q47"/>
    <mergeCell ref="R46:R47"/>
    <mergeCell ref="S46:S47"/>
    <mergeCell ref="T46:U47"/>
    <mergeCell ref="W44:W45"/>
    <mergeCell ref="B46:B47"/>
    <mergeCell ref="C46:C47"/>
    <mergeCell ref="D46:E47"/>
    <mergeCell ref="F46:F47"/>
    <mergeCell ref="G46:G47"/>
    <mergeCell ref="H46:I47"/>
    <mergeCell ref="J46:J47"/>
    <mergeCell ref="K46:K47"/>
    <mergeCell ref="L46:M47"/>
    <mergeCell ref="Q44:Q45"/>
    <mergeCell ref="R44:R45"/>
    <mergeCell ref="S44:S45"/>
    <mergeCell ref="T44:T45"/>
    <mergeCell ref="U44:U45"/>
    <mergeCell ref="V44:V45"/>
    <mergeCell ref="K44:K45"/>
    <mergeCell ref="L44:L45"/>
    <mergeCell ref="M44:M45"/>
    <mergeCell ref="N44:N45"/>
    <mergeCell ref="O44:O45"/>
    <mergeCell ref="P44:P45"/>
    <mergeCell ref="W39:W43"/>
    <mergeCell ref="B44:B45"/>
    <mergeCell ref="C44:C45"/>
    <mergeCell ref="D44:D45"/>
    <mergeCell ref="E44:E45"/>
    <mergeCell ref="F44:F45"/>
    <mergeCell ref="G44:G45"/>
    <mergeCell ref="H44:H45"/>
    <mergeCell ref="I44:I45"/>
    <mergeCell ref="J44:J45"/>
    <mergeCell ref="O39:O43"/>
    <mergeCell ref="P39:R43"/>
    <mergeCell ref="S39:S43"/>
    <mergeCell ref="T39:V39"/>
    <mergeCell ref="T40:V40"/>
    <mergeCell ref="T41:V41"/>
    <mergeCell ref="T42:V42"/>
    <mergeCell ref="T43:V43"/>
    <mergeCell ref="K39:K43"/>
    <mergeCell ref="L39:N39"/>
    <mergeCell ref="L40:N40"/>
    <mergeCell ref="L41:N41"/>
    <mergeCell ref="L42:N42"/>
    <mergeCell ref="L43:N43"/>
    <mergeCell ref="D42:F42"/>
    <mergeCell ref="D43:F43"/>
    <mergeCell ref="G39:G43"/>
    <mergeCell ref="H39:J39"/>
    <mergeCell ref="H40:J40"/>
    <mergeCell ref="H41:J41"/>
    <mergeCell ref="H42:J42"/>
    <mergeCell ref="H43:J43"/>
    <mergeCell ref="O37:O38"/>
    <mergeCell ref="P37:R38"/>
    <mergeCell ref="S37:S38"/>
    <mergeCell ref="T37:V38"/>
    <mergeCell ref="W37:W38"/>
    <mergeCell ref="B39:B43"/>
    <mergeCell ref="C39:C43"/>
    <mergeCell ref="D39:F39"/>
    <mergeCell ref="D40:F40"/>
    <mergeCell ref="D41:F41"/>
    <mergeCell ref="B37:B38"/>
    <mergeCell ref="C37:C38"/>
    <mergeCell ref="D37:F38"/>
    <mergeCell ref="G37:G38"/>
    <mergeCell ref="H37:N37"/>
    <mergeCell ref="H38:N38"/>
    <mergeCell ref="J29:J30"/>
    <mergeCell ref="K29:K30"/>
    <mergeCell ref="D31:F31"/>
    <mergeCell ref="H31:J31"/>
    <mergeCell ref="B34:W34"/>
    <mergeCell ref="D36:F36"/>
    <mergeCell ref="H36:J36"/>
    <mergeCell ref="L36:N36"/>
    <mergeCell ref="P36:R36"/>
    <mergeCell ref="T36:V36"/>
    <mergeCell ref="J27:J28"/>
    <mergeCell ref="K27:K28"/>
    <mergeCell ref="B29:B30"/>
    <mergeCell ref="C29:C30"/>
    <mergeCell ref="D29:D30"/>
    <mergeCell ref="E29:E30"/>
    <mergeCell ref="F29:F30"/>
    <mergeCell ref="G29:G30"/>
    <mergeCell ref="H29:H30"/>
    <mergeCell ref="I29:I30"/>
    <mergeCell ref="B27:B28"/>
    <mergeCell ref="C27:C28"/>
    <mergeCell ref="D27:E28"/>
    <mergeCell ref="F27:F28"/>
    <mergeCell ref="G27:G28"/>
    <mergeCell ref="H27:I28"/>
    <mergeCell ref="J23:J24"/>
    <mergeCell ref="K23:K24"/>
    <mergeCell ref="B25:B26"/>
    <mergeCell ref="C25:C26"/>
    <mergeCell ref="D25:E26"/>
    <mergeCell ref="F25:F26"/>
    <mergeCell ref="G25:G26"/>
    <mergeCell ref="H25:I26"/>
    <mergeCell ref="J25:J26"/>
    <mergeCell ref="K25:K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K11:K12"/>
    <mergeCell ref="B13:B14"/>
    <mergeCell ref="C13:C14"/>
    <mergeCell ref="D13:E14"/>
    <mergeCell ref="F13:F14"/>
    <mergeCell ref="G13:G14"/>
    <mergeCell ref="H13:I14"/>
    <mergeCell ref="J13:J14"/>
    <mergeCell ref="K13:K14"/>
    <mergeCell ref="K9:K10"/>
    <mergeCell ref="B11:B12"/>
    <mergeCell ref="C11:C12"/>
    <mergeCell ref="D11:D12"/>
    <mergeCell ref="E11:E12"/>
    <mergeCell ref="F11:F12"/>
    <mergeCell ref="G11:G12"/>
    <mergeCell ref="H11:H12"/>
    <mergeCell ref="I11:I12"/>
    <mergeCell ref="J11:J12"/>
    <mergeCell ref="B6:K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9"/>
  <sheetViews>
    <sheetView showGridLines="0" workbookViewId="0"/>
  </sheetViews>
  <sheetFormatPr defaultRowHeight="15"/>
  <cols>
    <col min="1" max="1" width="36.5703125" bestFit="1" customWidth="1"/>
    <col min="3" max="3" width="36.5703125" bestFit="1" customWidth="1"/>
    <col min="4" max="4" width="2" bestFit="1" customWidth="1"/>
    <col min="6" max="6" width="1.5703125" bestFit="1" customWidth="1"/>
    <col min="8" max="8" width="22.140625" bestFit="1" customWidth="1"/>
    <col min="10" max="10" width="24.28515625" bestFit="1" customWidth="1"/>
    <col min="12" max="12" width="19.5703125" bestFit="1" customWidth="1"/>
    <col min="14" max="14" width="25" bestFit="1" customWidth="1"/>
    <col min="16" max="16" width="25.28515625" bestFit="1" customWidth="1"/>
    <col min="17" max="17" width="7.5703125" bestFit="1" customWidth="1"/>
    <col min="18" max="18" width="2.42578125" bestFit="1" customWidth="1"/>
    <col min="20" max="20" width="4.28515625" customWidth="1"/>
    <col min="21" max="21" width="11.5703125" customWidth="1"/>
    <col min="22" max="22" width="7.140625" customWidth="1"/>
  </cols>
  <sheetData>
    <row r="1" spans="1:23" ht="15" customHeight="1">
      <c r="A1" s="7" t="s">
        <v>107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84</v>
      </c>
      <c r="B3" s="17" t="s">
        <v>5</v>
      </c>
      <c r="C3" s="17"/>
      <c r="D3" s="17"/>
      <c r="E3" s="17"/>
      <c r="F3" s="17"/>
      <c r="G3" s="17"/>
      <c r="H3" s="17"/>
      <c r="I3" s="17"/>
      <c r="J3" s="17"/>
      <c r="K3" s="17"/>
      <c r="L3" s="17"/>
      <c r="M3" s="17"/>
      <c r="N3" s="17"/>
      <c r="O3" s="17"/>
      <c r="P3" s="17"/>
      <c r="Q3" s="17"/>
      <c r="R3" s="17"/>
      <c r="S3" s="17"/>
      <c r="T3" s="17"/>
      <c r="U3" s="17"/>
      <c r="V3" s="17"/>
      <c r="W3" s="17"/>
    </row>
    <row r="4" spans="1:23" ht="15" customHeight="1">
      <c r="A4" s="18" t="s">
        <v>1074</v>
      </c>
      <c r="B4" s="17" t="s">
        <v>5</v>
      </c>
      <c r="C4" s="17"/>
      <c r="D4" s="17"/>
      <c r="E4" s="17"/>
      <c r="F4" s="17"/>
      <c r="G4" s="17"/>
      <c r="H4" s="17"/>
      <c r="I4" s="17"/>
      <c r="J4" s="17"/>
      <c r="K4" s="17"/>
      <c r="L4" s="17"/>
      <c r="M4" s="17"/>
      <c r="N4" s="17"/>
      <c r="O4" s="17"/>
      <c r="P4" s="17"/>
      <c r="Q4" s="17"/>
      <c r="R4" s="17"/>
      <c r="S4" s="17"/>
      <c r="T4" s="17"/>
      <c r="U4" s="17"/>
      <c r="V4" s="17"/>
      <c r="W4" s="17"/>
    </row>
    <row r="5" spans="1:23">
      <c r="A5" s="18"/>
      <c r="B5" s="20" t="s">
        <v>394</v>
      </c>
      <c r="C5" s="20"/>
      <c r="D5" s="20"/>
      <c r="E5" s="20"/>
      <c r="F5" s="20"/>
      <c r="G5" s="20"/>
      <c r="H5" s="20"/>
      <c r="I5" s="20"/>
      <c r="J5" s="20"/>
      <c r="K5" s="20"/>
      <c r="L5" s="20"/>
      <c r="M5" s="20"/>
      <c r="N5" s="20"/>
      <c r="O5" s="20"/>
      <c r="P5" s="20"/>
      <c r="Q5" s="20"/>
      <c r="R5" s="20"/>
      <c r="S5" s="20"/>
      <c r="T5" s="20"/>
      <c r="U5" s="20"/>
      <c r="V5" s="20"/>
      <c r="W5" s="20"/>
    </row>
    <row r="6" spans="1:23">
      <c r="A6" s="18"/>
      <c r="B6" s="40"/>
      <c r="C6" s="40"/>
      <c r="D6" s="40"/>
      <c r="E6" s="40"/>
      <c r="F6" s="40"/>
      <c r="G6" s="40"/>
      <c r="H6" s="40"/>
      <c r="I6" s="40"/>
      <c r="J6" s="40"/>
      <c r="K6" s="40"/>
      <c r="L6" s="40"/>
      <c r="M6" s="40"/>
      <c r="N6" s="40"/>
      <c r="O6" s="40"/>
      <c r="P6" s="40"/>
      <c r="Q6" s="40"/>
      <c r="R6" s="40"/>
      <c r="S6" s="40"/>
    </row>
    <row r="7" spans="1:23" ht="15.75" thickBot="1">
      <c r="A7" s="18"/>
      <c r="B7" s="13"/>
      <c r="C7" s="13"/>
      <c r="D7" s="13"/>
      <c r="E7" s="13"/>
      <c r="F7" s="13"/>
      <c r="G7" s="13"/>
      <c r="H7" s="13"/>
      <c r="I7" s="13"/>
      <c r="J7" s="13"/>
      <c r="K7" s="13"/>
      <c r="L7" s="13"/>
      <c r="M7" s="13"/>
      <c r="N7" s="13"/>
      <c r="O7" s="13"/>
      <c r="P7" s="13"/>
      <c r="Q7" s="13"/>
      <c r="R7" s="13"/>
      <c r="S7" s="13"/>
    </row>
    <row r="8" spans="1:23">
      <c r="A8" s="18"/>
      <c r="B8" s="23"/>
      <c r="C8" s="24"/>
      <c r="D8" s="41"/>
      <c r="E8" s="41"/>
      <c r="F8" s="41"/>
      <c r="G8" s="24"/>
      <c r="H8" s="41"/>
      <c r="I8" s="41"/>
      <c r="J8" s="41"/>
      <c r="K8" s="24"/>
      <c r="L8" s="41"/>
      <c r="M8" s="41"/>
      <c r="N8" s="41"/>
      <c r="O8" s="24"/>
      <c r="P8" s="41"/>
      <c r="Q8" s="41"/>
      <c r="R8" s="41"/>
      <c r="S8" s="26"/>
    </row>
    <row r="9" spans="1:23">
      <c r="A9" s="18"/>
      <c r="B9" s="52"/>
      <c r="C9" s="134" t="s">
        <v>368</v>
      </c>
      <c r="D9" s="89" t="s">
        <v>123</v>
      </c>
      <c r="E9" s="89"/>
      <c r="F9" s="89"/>
      <c r="G9" s="44"/>
      <c r="H9" s="89" t="s">
        <v>395</v>
      </c>
      <c r="I9" s="89"/>
      <c r="J9" s="89"/>
      <c r="K9" s="44"/>
      <c r="L9" s="89" t="s">
        <v>400</v>
      </c>
      <c r="M9" s="89"/>
      <c r="N9" s="89"/>
      <c r="O9" s="44"/>
      <c r="P9" s="89" t="s">
        <v>400</v>
      </c>
      <c r="Q9" s="89"/>
      <c r="R9" s="89"/>
      <c r="S9" s="56"/>
    </row>
    <row r="10" spans="1:23">
      <c r="A10" s="18"/>
      <c r="B10" s="52"/>
      <c r="C10" s="134"/>
      <c r="D10" s="89"/>
      <c r="E10" s="89"/>
      <c r="F10" s="89"/>
      <c r="G10" s="44"/>
      <c r="H10" s="89" t="s">
        <v>396</v>
      </c>
      <c r="I10" s="89"/>
      <c r="J10" s="89"/>
      <c r="K10" s="44"/>
      <c r="L10" s="89" t="s">
        <v>152</v>
      </c>
      <c r="M10" s="89"/>
      <c r="N10" s="89"/>
      <c r="O10" s="44"/>
      <c r="P10" s="89" t="s">
        <v>404</v>
      </c>
      <c r="Q10" s="89"/>
      <c r="R10" s="89"/>
      <c r="S10" s="56"/>
    </row>
    <row r="11" spans="1:23">
      <c r="A11" s="18"/>
      <c r="B11" s="52"/>
      <c r="C11" s="134"/>
      <c r="D11" s="89"/>
      <c r="E11" s="89"/>
      <c r="F11" s="89"/>
      <c r="G11" s="44"/>
      <c r="H11" s="89" t="s">
        <v>397</v>
      </c>
      <c r="I11" s="89"/>
      <c r="J11" s="89"/>
      <c r="K11" s="44"/>
      <c r="L11" s="89" t="s">
        <v>401</v>
      </c>
      <c r="M11" s="89"/>
      <c r="N11" s="89"/>
      <c r="O11" s="44"/>
      <c r="P11" s="89" t="s">
        <v>402</v>
      </c>
      <c r="Q11" s="89"/>
      <c r="R11" s="89"/>
      <c r="S11" s="56"/>
    </row>
    <row r="12" spans="1:23">
      <c r="A12" s="18"/>
      <c r="B12" s="52"/>
      <c r="C12" s="134"/>
      <c r="D12" s="89"/>
      <c r="E12" s="89"/>
      <c r="F12" s="89"/>
      <c r="G12" s="44"/>
      <c r="H12" s="89" t="s">
        <v>398</v>
      </c>
      <c r="I12" s="89"/>
      <c r="J12" s="89"/>
      <c r="K12" s="44"/>
      <c r="L12" s="89" t="s">
        <v>402</v>
      </c>
      <c r="M12" s="89"/>
      <c r="N12" s="89"/>
      <c r="O12" s="44"/>
      <c r="P12" s="89" t="s">
        <v>405</v>
      </c>
      <c r="Q12" s="89"/>
      <c r="R12" s="89"/>
      <c r="S12" s="56"/>
    </row>
    <row r="13" spans="1:23">
      <c r="A13" s="18"/>
      <c r="B13" s="52"/>
      <c r="C13" s="134"/>
      <c r="D13" s="89"/>
      <c r="E13" s="89"/>
      <c r="F13" s="89"/>
      <c r="G13" s="44"/>
      <c r="H13" s="89" t="s">
        <v>29</v>
      </c>
      <c r="I13" s="89"/>
      <c r="J13" s="89"/>
      <c r="K13" s="44"/>
      <c r="L13" s="89" t="s">
        <v>403</v>
      </c>
      <c r="M13" s="89"/>
      <c r="N13" s="89"/>
      <c r="O13" s="44"/>
      <c r="P13" s="17"/>
      <c r="Q13" s="17"/>
      <c r="R13" s="17"/>
      <c r="S13" s="56"/>
    </row>
    <row r="14" spans="1:23" ht="15.75" thickBot="1">
      <c r="A14" s="18"/>
      <c r="B14" s="52"/>
      <c r="C14" s="134"/>
      <c r="D14" s="42"/>
      <c r="E14" s="42"/>
      <c r="F14" s="42"/>
      <c r="G14" s="44"/>
      <c r="H14" s="42" t="s">
        <v>399</v>
      </c>
      <c r="I14" s="42"/>
      <c r="J14" s="42"/>
      <c r="K14" s="44"/>
      <c r="L14" s="108"/>
      <c r="M14" s="108"/>
      <c r="N14" s="108"/>
      <c r="O14" s="44"/>
      <c r="P14" s="108"/>
      <c r="Q14" s="108"/>
      <c r="R14" s="108"/>
      <c r="S14" s="56"/>
    </row>
    <row r="15" spans="1:23">
      <c r="A15" s="18"/>
      <c r="B15" s="27"/>
      <c r="C15" s="15" t="s">
        <v>304</v>
      </c>
      <c r="D15" s="41"/>
      <c r="E15" s="41"/>
      <c r="F15" s="41"/>
      <c r="G15" s="25"/>
      <c r="H15" s="41"/>
      <c r="I15" s="41"/>
      <c r="J15" s="41"/>
      <c r="K15" s="25"/>
      <c r="L15" s="41"/>
      <c r="M15" s="41"/>
      <c r="N15" s="41"/>
      <c r="O15" s="25"/>
      <c r="P15" s="41"/>
      <c r="Q15" s="41"/>
      <c r="R15" s="41"/>
      <c r="S15" s="30"/>
    </row>
    <row r="16" spans="1:23">
      <c r="A16" s="18"/>
      <c r="B16" s="45"/>
      <c r="C16" s="113" t="s">
        <v>246</v>
      </c>
      <c r="D16" s="110" t="s">
        <v>221</v>
      </c>
      <c r="E16" s="97">
        <v>1636326</v>
      </c>
      <c r="F16" s="49"/>
      <c r="G16" s="49"/>
      <c r="H16" s="110" t="s">
        <v>221</v>
      </c>
      <c r="I16" s="97">
        <v>1636326</v>
      </c>
      <c r="J16" s="49"/>
      <c r="K16" s="49"/>
      <c r="L16" s="110" t="s">
        <v>221</v>
      </c>
      <c r="M16" s="111" t="s">
        <v>222</v>
      </c>
      <c r="N16" s="49"/>
      <c r="O16" s="49"/>
      <c r="P16" s="110" t="s">
        <v>221</v>
      </c>
      <c r="Q16" s="111" t="s">
        <v>222</v>
      </c>
      <c r="R16" s="49"/>
      <c r="S16" s="51"/>
    </row>
    <row r="17" spans="1:19">
      <c r="A17" s="18"/>
      <c r="B17" s="45"/>
      <c r="C17" s="113"/>
      <c r="D17" s="110"/>
      <c r="E17" s="97"/>
      <c r="F17" s="49"/>
      <c r="G17" s="49"/>
      <c r="H17" s="110"/>
      <c r="I17" s="97"/>
      <c r="J17" s="49"/>
      <c r="K17" s="49"/>
      <c r="L17" s="110"/>
      <c r="M17" s="111"/>
      <c r="N17" s="49"/>
      <c r="O17" s="49"/>
      <c r="P17" s="110"/>
      <c r="Q17" s="111"/>
      <c r="R17" s="49"/>
      <c r="S17" s="51"/>
    </row>
    <row r="18" spans="1:19">
      <c r="A18" s="18"/>
      <c r="B18" s="52"/>
      <c r="C18" s="99" t="s">
        <v>247</v>
      </c>
      <c r="D18" s="96">
        <v>120025</v>
      </c>
      <c r="E18" s="96"/>
      <c r="F18" s="44"/>
      <c r="G18" s="44"/>
      <c r="H18" s="74" t="s">
        <v>222</v>
      </c>
      <c r="I18" s="74"/>
      <c r="J18" s="44"/>
      <c r="K18" s="44"/>
      <c r="L18" s="96">
        <v>120025</v>
      </c>
      <c r="M18" s="96"/>
      <c r="N18" s="44"/>
      <c r="O18" s="44"/>
      <c r="P18" s="74" t="s">
        <v>222</v>
      </c>
      <c r="Q18" s="74"/>
      <c r="R18" s="44"/>
      <c r="S18" s="56"/>
    </row>
    <row r="19" spans="1:19">
      <c r="A19" s="18"/>
      <c r="B19" s="52"/>
      <c r="C19" s="99"/>
      <c r="D19" s="96"/>
      <c r="E19" s="96"/>
      <c r="F19" s="44"/>
      <c r="G19" s="44"/>
      <c r="H19" s="74"/>
      <c r="I19" s="74"/>
      <c r="J19" s="44"/>
      <c r="K19" s="44"/>
      <c r="L19" s="96"/>
      <c r="M19" s="96"/>
      <c r="N19" s="44"/>
      <c r="O19" s="44"/>
      <c r="P19" s="74"/>
      <c r="Q19" s="74"/>
      <c r="R19" s="44"/>
      <c r="S19" s="56"/>
    </row>
    <row r="20" spans="1:19">
      <c r="A20" s="18"/>
      <c r="B20" s="45"/>
      <c r="C20" s="113" t="s">
        <v>248</v>
      </c>
      <c r="D20" s="97">
        <v>282326</v>
      </c>
      <c r="E20" s="97"/>
      <c r="F20" s="49"/>
      <c r="G20" s="49"/>
      <c r="H20" s="111" t="s">
        <v>222</v>
      </c>
      <c r="I20" s="111"/>
      <c r="J20" s="49"/>
      <c r="K20" s="49"/>
      <c r="L20" s="97">
        <v>282326</v>
      </c>
      <c r="M20" s="97"/>
      <c r="N20" s="49"/>
      <c r="O20" s="49"/>
      <c r="P20" s="111" t="s">
        <v>222</v>
      </c>
      <c r="Q20" s="111"/>
      <c r="R20" s="49"/>
      <c r="S20" s="51"/>
    </row>
    <row r="21" spans="1:19">
      <c r="A21" s="18"/>
      <c r="B21" s="45"/>
      <c r="C21" s="113"/>
      <c r="D21" s="97"/>
      <c r="E21" s="97"/>
      <c r="F21" s="49"/>
      <c r="G21" s="49"/>
      <c r="H21" s="111"/>
      <c r="I21" s="111"/>
      <c r="J21" s="49"/>
      <c r="K21" s="49"/>
      <c r="L21" s="97"/>
      <c r="M21" s="97"/>
      <c r="N21" s="49"/>
      <c r="O21" s="49"/>
      <c r="P21" s="111"/>
      <c r="Q21" s="111"/>
      <c r="R21" s="49"/>
      <c r="S21" s="51"/>
    </row>
    <row r="22" spans="1:19">
      <c r="A22" s="18"/>
      <c r="B22" s="52"/>
      <c r="C22" s="99" t="s">
        <v>249</v>
      </c>
      <c r="D22" s="96">
        <v>141159</v>
      </c>
      <c r="E22" s="96"/>
      <c r="F22" s="44"/>
      <c r="G22" s="44"/>
      <c r="H22" s="74" t="s">
        <v>222</v>
      </c>
      <c r="I22" s="74"/>
      <c r="J22" s="44"/>
      <c r="K22" s="44"/>
      <c r="L22" s="96">
        <v>141159</v>
      </c>
      <c r="M22" s="96"/>
      <c r="N22" s="44"/>
      <c r="O22" s="44"/>
      <c r="P22" s="74" t="s">
        <v>222</v>
      </c>
      <c r="Q22" s="74"/>
      <c r="R22" s="44"/>
      <c r="S22" s="56"/>
    </row>
    <row r="23" spans="1:19">
      <c r="A23" s="18"/>
      <c r="B23" s="52"/>
      <c r="C23" s="99"/>
      <c r="D23" s="96"/>
      <c r="E23" s="96"/>
      <c r="F23" s="44"/>
      <c r="G23" s="44"/>
      <c r="H23" s="74"/>
      <c r="I23" s="74"/>
      <c r="J23" s="44"/>
      <c r="K23" s="44"/>
      <c r="L23" s="96"/>
      <c r="M23" s="96"/>
      <c r="N23" s="44"/>
      <c r="O23" s="44"/>
      <c r="P23" s="74"/>
      <c r="Q23" s="74"/>
      <c r="R23" s="44"/>
      <c r="S23" s="56"/>
    </row>
    <row r="24" spans="1:19">
      <c r="A24" s="18"/>
      <c r="B24" s="45"/>
      <c r="C24" s="113" t="s">
        <v>250</v>
      </c>
      <c r="D24" s="97">
        <v>1572168</v>
      </c>
      <c r="E24" s="97"/>
      <c r="F24" s="49"/>
      <c r="G24" s="49"/>
      <c r="H24" s="111" t="s">
        <v>222</v>
      </c>
      <c r="I24" s="111"/>
      <c r="J24" s="49"/>
      <c r="K24" s="49"/>
      <c r="L24" s="97">
        <v>1556232</v>
      </c>
      <c r="M24" s="97"/>
      <c r="N24" s="49"/>
      <c r="O24" s="49"/>
      <c r="P24" s="97">
        <v>15936</v>
      </c>
      <c r="Q24" s="97"/>
      <c r="R24" s="49"/>
      <c r="S24" s="51"/>
    </row>
    <row r="25" spans="1:19">
      <c r="A25" s="18"/>
      <c r="B25" s="45"/>
      <c r="C25" s="113"/>
      <c r="D25" s="97"/>
      <c r="E25" s="97"/>
      <c r="F25" s="49"/>
      <c r="G25" s="49"/>
      <c r="H25" s="111"/>
      <c r="I25" s="111"/>
      <c r="J25" s="49"/>
      <c r="K25" s="49"/>
      <c r="L25" s="97"/>
      <c r="M25" s="97"/>
      <c r="N25" s="49"/>
      <c r="O25" s="49"/>
      <c r="P25" s="97"/>
      <c r="Q25" s="97"/>
      <c r="R25" s="49"/>
      <c r="S25" s="51"/>
    </row>
    <row r="26" spans="1:19">
      <c r="A26" s="18"/>
      <c r="B26" s="52"/>
      <c r="C26" s="99" t="s">
        <v>251</v>
      </c>
      <c r="D26" s="96">
        <v>325138</v>
      </c>
      <c r="E26" s="96"/>
      <c r="F26" s="44"/>
      <c r="G26" s="44"/>
      <c r="H26" s="74" t="s">
        <v>222</v>
      </c>
      <c r="I26" s="74"/>
      <c r="J26" s="44"/>
      <c r="K26" s="44"/>
      <c r="L26" s="96">
        <v>325138</v>
      </c>
      <c r="M26" s="96"/>
      <c r="N26" s="44"/>
      <c r="O26" s="44"/>
      <c r="P26" s="74" t="s">
        <v>222</v>
      </c>
      <c r="Q26" s="74"/>
      <c r="R26" s="44"/>
      <c r="S26" s="56"/>
    </row>
    <row r="27" spans="1:19">
      <c r="A27" s="18"/>
      <c r="B27" s="52"/>
      <c r="C27" s="99"/>
      <c r="D27" s="96"/>
      <c r="E27" s="96"/>
      <c r="F27" s="44"/>
      <c r="G27" s="44"/>
      <c r="H27" s="74"/>
      <c r="I27" s="74"/>
      <c r="J27" s="44"/>
      <c r="K27" s="44"/>
      <c r="L27" s="96"/>
      <c r="M27" s="96"/>
      <c r="N27" s="44"/>
      <c r="O27" s="44"/>
      <c r="P27" s="74"/>
      <c r="Q27" s="74"/>
      <c r="R27" s="44"/>
      <c r="S27" s="56"/>
    </row>
    <row r="28" spans="1:19">
      <c r="A28" s="18"/>
      <c r="B28" s="45"/>
      <c r="C28" s="113" t="s">
        <v>252</v>
      </c>
      <c r="D28" s="97">
        <v>264455</v>
      </c>
      <c r="E28" s="97"/>
      <c r="F28" s="49"/>
      <c r="G28" s="49"/>
      <c r="H28" s="111" t="s">
        <v>222</v>
      </c>
      <c r="I28" s="111"/>
      <c r="J28" s="49"/>
      <c r="K28" s="49"/>
      <c r="L28" s="97">
        <v>264455</v>
      </c>
      <c r="M28" s="97"/>
      <c r="N28" s="49"/>
      <c r="O28" s="49"/>
      <c r="P28" s="111" t="s">
        <v>222</v>
      </c>
      <c r="Q28" s="111"/>
      <c r="R28" s="49"/>
      <c r="S28" s="51"/>
    </row>
    <row r="29" spans="1:19">
      <c r="A29" s="18"/>
      <c r="B29" s="45"/>
      <c r="C29" s="113"/>
      <c r="D29" s="97"/>
      <c r="E29" s="97"/>
      <c r="F29" s="49"/>
      <c r="G29" s="49"/>
      <c r="H29" s="111"/>
      <c r="I29" s="111"/>
      <c r="J29" s="49"/>
      <c r="K29" s="49"/>
      <c r="L29" s="97"/>
      <c r="M29" s="97"/>
      <c r="N29" s="49"/>
      <c r="O29" s="49"/>
      <c r="P29" s="111"/>
      <c r="Q29" s="111"/>
      <c r="R29" s="49"/>
      <c r="S29" s="51"/>
    </row>
    <row r="30" spans="1:19">
      <c r="A30" s="18"/>
      <c r="B30" s="52"/>
      <c r="C30" s="99" t="s">
        <v>253</v>
      </c>
      <c r="D30" s="96">
        <v>405635</v>
      </c>
      <c r="E30" s="96"/>
      <c r="F30" s="44"/>
      <c r="G30" s="44"/>
      <c r="H30" s="74" t="s">
        <v>222</v>
      </c>
      <c r="I30" s="74"/>
      <c r="J30" s="44"/>
      <c r="K30" s="44"/>
      <c r="L30" s="96">
        <v>405635</v>
      </c>
      <c r="M30" s="96"/>
      <c r="N30" s="44"/>
      <c r="O30" s="44"/>
      <c r="P30" s="74" t="s">
        <v>222</v>
      </c>
      <c r="Q30" s="74"/>
      <c r="R30" s="44"/>
      <c r="S30" s="56"/>
    </row>
    <row r="31" spans="1:19">
      <c r="A31" s="18"/>
      <c r="B31" s="52"/>
      <c r="C31" s="99"/>
      <c r="D31" s="96"/>
      <c r="E31" s="96"/>
      <c r="F31" s="44"/>
      <c r="G31" s="44"/>
      <c r="H31" s="74"/>
      <c r="I31" s="74"/>
      <c r="J31" s="44"/>
      <c r="K31" s="44"/>
      <c r="L31" s="96"/>
      <c r="M31" s="96"/>
      <c r="N31" s="44"/>
      <c r="O31" s="44"/>
      <c r="P31" s="74"/>
      <c r="Q31" s="74"/>
      <c r="R31" s="44"/>
      <c r="S31" s="56"/>
    </row>
    <row r="32" spans="1:19">
      <c r="A32" s="18"/>
      <c r="B32" s="45"/>
      <c r="C32" s="113" t="s">
        <v>254</v>
      </c>
      <c r="D32" s="97">
        <v>31603</v>
      </c>
      <c r="E32" s="97"/>
      <c r="F32" s="49"/>
      <c r="G32" s="49"/>
      <c r="H32" s="111" t="s">
        <v>222</v>
      </c>
      <c r="I32" s="111"/>
      <c r="J32" s="49"/>
      <c r="K32" s="49"/>
      <c r="L32" s="97">
        <v>31603</v>
      </c>
      <c r="M32" s="97"/>
      <c r="N32" s="49"/>
      <c r="O32" s="49"/>
      <c r="P32" s="111" t="s">
        <v>222</v>
      </c>
      <c r="Q32" s="111"/>
      <c r="R32" s="49"/>
      <c r="S32" s="51"/>
    </row>
    <row r="33" spans="1:19" ht="15.75" thickBot="1">
      <c r="A33" s="18"/>
      <c r="B33" s="45"/>
      <c r="C33" s="113"/>
      <c r="D33" s="98"/>
      <c r="E33" s="98"/>
      <c r="F33" s="64"/>
      <c r="G33" s="49"/>
      <c r="H33" s="120"/>
      <c r="I33" s="120"/>
      <c r="J33" s="64"/>
      <c r="K33" s="49"/>
      <c r="L33" s="98"/>
      <c r="M33" s="98"/>
      <c r="N33" s="64"/>
      <c r="O33" s="49"/>
      <c r="P33" s="120"/>
      <c r="Q33" s="120"/>
      <c r="R33" s="64"/>
      <c r="S33" s="51"/>
    </row>
    <row r="34" spans="1:19">
      <c r="A34" s="18"/>
      <c r="B34" s="52"/>
      <c r="C34" s="99" t="s">
        <v>406</v>
      </c>
      <c r="D34" s="102">
        <v>4778835</v>
      </c>
      <c r="E34" s="102"/>
      <c r="F34" s="41"/>
      <c r="G34" s="44"/>
      <c r="H34" s="102">
        <v>1636326</v>
      </c>
      <c r="I34" s="102"/>
      <c r="J34" s="41"/>
      <c r="K34" s="44"/>
      <c r="L34" s="102">
        <v>3126573</v>
      </c>
      <c r="M34" s="102"/>
      <c r="N34" s="41"/>
      <c r="O34" s="44"/>
      <c r="P34" s="102">
        <v>15936</v>
      </c>
      <c r="Q34" s="102"/>
      <c r="R34" s="41"/>
      <c r="S34" s="56"/>
    </row>
    <row r="35" spans="1:19">
      <c r="A35" s="18"/>
      <c r="B35" s="52"/>
      <c r="C35" s="99"/>
      <c r="D35" s="96"/>
      <c r="E35" s="96"/>
      <c r="F35" s="44"/>
      <c r="G35" s="44"/>
      <c r="H35" s="96"/>
      <c r="I35" s="96"/>
      <c r="J35" s="44"/>
      <c r="K35" s="44"/>
      <c r="L35" s="96"/>
      <c r="M35" s="96"/>
      <c r="N35" s="44"/>
      <c r="O35" s="44"/>
      <c r="P35" s="96"/>
      <c r="Q35" s="96"/>
      <c r="R35" s="44"/>
      <c r="S35" s="56"/>
    </row>
    <row r="36" spans="1:19">
      <c r="A36" s="18"/>
      <c r="B36" s="45"/>
      <c r="C36" s="90" t="s">
        <v>305</v>
      </c>
      <c r="D36" s="97">
        <v>1031143</v>
      </c>
      <c r="E36" s="97"/>
      <c r="F36" s="49"/>
      <c r="G36" s="49"/>
      <c r="H36" s="111" t="s">
        <v>222</v>
      </c>
      <c r="I36" s="111"/>
      <c r="J36" s="49"/>
      <c r="K36" s="49"/>
      <c r="L36" s="97">
        <v>1031143</v>
      </c>
      <c r="M36" s="97"/>
      <c r="N36" s="49"/>
      <c r="O36" s="49"/>
      <c r="P36" s="111" t="s">
        <v>222</v>
      </c>
      <c r="Q36" s="111"/>
      <c r="R36" s="49"/>
      <c r="S36" s="51"/>
    </row>
    <row r="37" spans="1:19">
      <c r="A37" s="18"/>
      <c r="B37" s="45"/>
      <c r="C37" s="90"/>
      <c r="D37" s="97"/>
      <c r="E37" s="97"/>
      <c r="F37" s="49"/>
      <c r="G37" s="49"/>
      <c r="H37" s="111"/>
      <c r="I37" s="111"/>
      <c r="J37" s="49"/>
      <c r="K37" s="49"/>
      <c r="L37" s="97"/>
      <c r="M37" s="97"/>
      <c r="N37" s="49"/>
      <c r="O37" s="49"/>
      <c r="P37" s="111"/>
      <c r="Q37" s="111"/>
      <c r="R37" s="49"/>
      <c r="S37" s="51"/>
    </row>
    <row r="38" spans="1:19">
      <c r="A38" s="18"/>
      <c r="B38" s="52"/>
      <c r="C38" s="95" t="s">
        <v>407</v>
      </c>
      <c r="D38" s="96">
        <v>301714</v>
      </c>
      <c r="E38" s="96"/>
      <c r="F38" s="44"/>
      <c r="G38" s="44"/>
      <c r="H38" s="96">
        <v>301714</v>
      </c>
      <c r="I38" s="96"/>
      <c r="J38" s="44"/>
      <c r="K38" s="44"/>
      <c r="L38" s="74" t="s">
        <v>222</v>
      </c>
      <c r="M38" s="74"/>
      <c r="N38" s="44"/>
      <c r="O38" s="44"/>
      <c r="P38" s="74" t="s">
        <v>222</v>
      </c>
      <c r="Q38" s="74"/>
      <c r="R38" s="44"/>
      <c r="S38" s="56"/>
    </row>
    <row r="39" spans="1:19">
      <c r="A39" s="18"/>
      <c r="B39" s="52"/>
      <c r="C39" s="95"/>
      <c r="D39" s="96"/>
      <c r="E39" s="96"/>
      <c r="F39" s="44"/>
      <c r="G39" s="44"/>
      <c r="H39" s="96"/>
      <c r="I39" s="96"/>
      <c r="J39" s="44"/>
      <c r="K39" s="44"/>
      <c r="L39" s="74"/>
      <c r="M39" s="74"/>
      <c r="N39" s="44"/>
      <c r="O39" s="44"/>
      <c r="P39" s="74"/>
      <c r="Q39" s="74"/>
      <c r="R39" s="44"/>
      <c r="S39" s="56"/>
    </row>
    <row r="40" spans="1:19">
      <c r="A40" s="18"/>
      <c r="B40" s="34"/>
      <c r="C40" s="84" t="s">
        <v>307</v>
      </c>
      <c r="D40" s="49"/>
      <c r="E40" s="49"/>
      <c r="F40" s="49"/>
      <c r="G40" s="33"/>
      <c r="H40" s="49"/>
      <c r="I40" s="49"/>
      <c r="J40" s="49"/>
      <c r="K40" s="33"/>
      <c r="L40" s="49"/>
      <c r="M40" s="49"/>
      <c r="N40" s="49"/>
      <c r="O40" s="33"/>
      <c r="P40" s="49"/>
      <c r="Q40" s="49"/>
      <c r="R40" s="49"/>
      <c r="S40" s="35"/>
    </row>
    <row r="41" spans="1:19">
      <c r="A41" s="18"/>
      <c r="B41" s="52"/>
      <c r="C41" s="99" t="s">
        <v>408</v>
      </c>
      <c r="D41" s="96">
        <v>300800</v>
      </c>
      <c r="E41" s="96"/>
      <c r="F41" s="44"/>
      <c r="G41" s="44"/>
      <c r="H41" s="74" t="s">
        <v>222</v>
      </c>
      <c r="I41" s="74"/>
      <c r="J41" s="44"/>
      <c r="K41" s="44"/>
      <c r="L41" s="74" t="s">
        <v>222</v>
      </c>
      <c r="M41" s="74"/>
      <c r="N41" s="44"/>
      <c r="O41" s="44"/>
      <c r="P41" s="96">
        <v>300800</v>
      </c>
      <c r="Q41" s="96"/>
      <c r="R41" s="44"/>
      <c r="S41" s="56"/>
    </row>
    <row r="42" spans="1:19">
      <c r="A42" s="18"/>
      <c r="B42" s="52"/>
      <c r="C42" s="99"/>
      <c r="D42" s="96"/>
      <c r="E42" s="96"/>
      <c r="F42" s="44"/>
      <c r="G42" s="44"/>
      <c r="H42" s="74"/>
      <c r="I42" s="74"/>
      <c r="J42" s="44"/>
      <c r="K42" s="44"/>
      <c r="L42" s="74"/>
      <c r="M42" s="74"/>
      <c r="N42" s="44"/>
      <c r="O42" s="44"/>
      <c r="P42" s="96"/>
      <c r="Q42" s="96"/>
      <c r="R42" s="44"/>
      <c r="S42" s="56"/>
    </row>
    <row r="43" spans="1:19">
      <c r="A43" s="18"/>
      <c r="B43" s="45"/>
      <c r="C43" s="113" t="s">
        <v>409</v>
      </c>
      <c r="D43" s="97">
        <v>179246</v>
      </c>
      <c r="E43" s="97"/>
      <c r="F43" s="49"/>
      <c r="G43" s="49"/>
      <c r="H43" s="111" t="s">
        <v>222</v>
      </c>
      <c r="I43" s="111"/>
      <c r="J43" s="49"/>
      <c r="K43" s="49"/>
      <c r="L43" s="97">
        <v>179246</v>
      </c>
      <c r="M43" s="97"/>
      <c r="N43" s="49"/>
      <c r="O43" s="49"/>
      <c r="P43" s="111" t="s">
        <v>222</v>
      </c>
      <c r="Q43" s="111"/>
      <c r="R43" s="49"/>
      <c r="S43" s="51"/>
    </row>
    <row r="44" spans="1:19">
      <c r="A44" s="18"/>
      <c r="B44" s="45"/>
      <c r="C44" s="113"/>
      <c r="D44" s="97"/>
      <c r="E44" s="97"/>
      <c r="F44" s="49"/>
      <c r="G44" s="49"/>
      <c r="H44" s="111"/>
      <c r="I44" s="111"/>
      <c r="J44" s="49"/>
      <c r="K44" s="49"/>
      <c r="L44" s="97"/>
      <c r="M44" s="97"/>
      <c r="N44" s="49"/>
      <c r="O44" s="49"/>
      <c r="P44" s="111"/>
      <c r="Q44" s="111"/>
      <c r="R44" s="49"/>
      <c r="S44" s="51"/>
    </row>
    <row r="45" spans="1:19">
      <c r="A45" s="18"/>
      <c r="B45" s="52"/>
      <c r="C45" s="99" t="s">
        <v>410</v>
      </c>
      <c r="D45" s="96">
        <v>18723</v>
      </c>
      <c r="E45" s="96"/>
      <c r="F45" s="44"/>
      <c r="G45" s="44"/>
      <c r="H45" s="74" t="s">
        <v>222</v>
      </c>
      <c r="I45" s="74"/>
      <c r="J45" s="44"/>
      <c r="K45" s="44"/>
      <c r="L45" s="74" t="s">
        <v>222</v>
      </c>
      <c r="M45" s="74"/>
      <c r="N45" s="44"/>
      <c r="O45" s="44"/>
      <c r="P45" s="96">
        <v>18723</v>
      </c>
      <c r="Q45" s="96"/>
      <c r="R45" s="44"/>
      <c r="S45" s="56"/>
    </row>
    <row r="46" spans="1:19">
      <c r="A46" s="18"/>
      <c r="B46" s="52"/>
      <c r="C46" s="99"/>
      <c r="D46" s="96"/>
      <c r="E46" s="96"/>
      <c r="F46" s="44"/>
      <c r="G46" s="44"/>
      <c r="H46" s="74"/>
      <c r="I46" s="74"/>
      <c r="J46" s="44"/>
      <c r="K46" s="44"/>
      <c r="L46" s="74"/>
      <c r="M46" s="74"/>
      <c r="N46" s="44"/>
      <c r="O46" s="44"/>
      <c r="P46" s="96"/>
      <c r="Q46" s="96"/>
      <c r="R46" s="44"/>
      <c r="S46" s="56"/>
    </row>
    <row r="47" spans="1:19">
      <c r="A47" s="18"/>
      <c r="B47" s="45"/>
      <c r="C47" s="113" t="s">
        <v>411</v>
      </c>
      <c r="D47" s="97">
        <v>2718</v>
      </c>
      <c r="E47" s="97"/>
      <c r="F47" s="49"/>
      <c r="G47" s="49"/>
      <c r="H47" s="111" t="s">
        <v>222</v>
      </c>
      <c r="I47" s="111"/>
      <c r="J47" s="49"/>
      <c r="K47" s="49"/>
      <c r="L47" s="111" t="s">
        <v>222</v>
      </c>
      <c r="M47" s="111"/>
      <c r="N47" s="49"/>
      <c r="O47" s="49"/>
      <c r="P47" s="97">
        <v>2718</v>
      </c>
      <c r="Q47" s="97"/>
      <c r="R47" s="49"/>
      <c r="S47" s="51"/>
    </row>
    <row r="48" spans="1:19" ht="15.75" thickBot="1">
      <c r="A48" s="18"/>
      <c r="B48" s="45"/>
      <c r="C48" s="113"/>
      <c r="D48" s="98"/>
      <c r="E48" s="98"/>
      <c r="F48" s="64"/>
      <c r="G48" s="49"/>
      <c r="H48" s="120"/>
      <c r="I48" s="120"/>
      <c r="J48" s="64"/>
      <c r="K48" s="49"/>
      <c r="L48" s="120"/>
      <c r="M48" s="120"/>
      <c r="N48" s="64"/>
      <c r="O48" s="49"/>
      <c r="P48" s="98"/>
      <c r="Q48" s="98"/>
      <c r="R48" s="64"/>
      <c r="S48" s="51"/>
    </row>
    <row r="49" spans="1:23">
      <c r="A49" s="18"/>
      <c r="B49" s="52"/>
      <c r="C49" s="99" t="s">
        <v>412</v>
      </c>
      <c r="D49" s="102">
        <v>501487</v>
      </c>
      <c r="E49" s="102"/>
      <c r="F49" s="41"/>
      <c r="G49" s="44"/>
      <c r="H49" s="126" t="s">
        <v>222</v>
      </c>
      <c r="I49" s="126"/>
      <c r="J49" s="41"/>
      <c r="K49" s="44"/>
      <c r="L49" s="102">
        <v>179246</v>
      </c>
      <c r="M49" s="102"/>
      <c r="N49" s="41"/>
      <c r="O49" s="44"/>
      <c r="P49" s="102">
        <v>322241</v>
      </c>
      <c r="Q49" s="102"/>
      <c r="R49" s="41"/>
      <c r="S49" s="56"/>
    </row>
    <row r="50" spans="1:23">
      <c r="A50" s="18"/>
      <c r="B50" s="52"/>
      <c r="C50" s="99"/>
      <c r="D50" s="122"/>
      <c r="E50" s="122"/>
      <c r="F50" s="123"/>
      <c r="G50" s="44"/>
      <c r="H50" s="137"/>
      <c r="I50" s="137"/>
      <c r="J50" s="123"/>
      <c r="K50" s="44"/>
      <c r="L50" s="122"/>
      <c r="M50" s="122"/>
      <c r="N50" s="123"/>
      <c r="O50" s="44"/>
      <c r="P50" s="122"/>
      <c r="Q50" s="122"/>
      <c r="R50" s="123"/>
      <c r="S50" s="56"/>
    </row>
    <row r="51" spans="1:23">
      <c r="A51" s="18"/>
      <c r="B51" s="34"/>
      <c r="C51" s="84" t="s">
        <v>413</v>
      </c>
      <c r="D51" s="49"/>
      <c r="E51" s="49"/>
      <c r="F51" s="49"/>
      <c r="G51" s="33"/>
      <c r="H51" s="49"/>
      <c r="I51" s="49"/>
      <c r="J51" s="49"/>
      <c r="K51" s="33"/>
      <c r="L51" s="49"/>
      <c r="M51" s="49"/>
      <c r="N51" s="49"/>
      <c r="O51" s="33"/>
      <c r="P51" s="49"/>
      <c r="Q51" s="49"/>
      <c r="R51" s="49"/>
      <c r="S51" s="35"/>
    </row>
    <row r="52" spans="1:23">
      <c r="A52" s="18"/>
      <c r="B52" s="52"/>
      <c r="C52" s="99" t="s">
        <v>414</v>
      </c>
      <c r="D52" s="74" t="s">
        <v>415</v>
      </c>
      <c r="E52" s="74"/>
      <c r="F52" s="20" t="s">
        <v>224</v>
      </c>
      <c r="G52" s="44"/>
      <c r="H52" s="74" t="s">
        <v>222</v>
      </c>
      <c r="I52" s="74"/>
      <c r="J52" s="44"/>
      <c r="K52" s="44"/>
      <c r="L52" s="74" t="s">
        <v>222</v>
      </c>
      <c r="M52" s="74"/>
      <c r="N52" s="44"/>
      <c r="O52" s="44"/>
      <c r="P52" s="74" t="s">
        <v>415</v>
      </c>
      <c r="Q52" s="74"/>
      <c r="R52" s="20" t="s">
        <v>224</v>
      </c>
      <c r="S52" s="56"/>
    </row>
    <row r="53" spans="1:23">
      <c r="A53" s="18"/>
      <c r="B53" s="52"/>
      <c r="C53" s="99"/>
      <c r="D53" s="74"/>
      <c r="E53" s="74"/>
      <c r="F53" s="20"/>
      <c r="G53" s="44"/>
      <c r="H53" s="74"/>
      <c r="I53" s="74"/>
      <c r="J53" s="44"/>
      <c r="K53" s="44"/>
      <c r="L53" s="74"/>
      <c r="M53" s="74"/>
      <c r="N53" s="44"/>
      <c r="O53" s="44"/>
      <c r="P53" s="74"/>
      <c r="Q53" s="74"/>
      <c r="R53" s="20"/>
      <c r="S53" s="56"/>
    </row>
    <row r="54" spans="1:23">
      <c r="A54" s="18"/>
      <c r="B54" s="45"/>
      <c r="C54" s="113" t="s">
        <v>416</v>
      </c>
      <c r="D54" s="111" t="s">
        <v>417</v>
      </c>
      <c r="E54" s="111"/>
      <c r="F54" s="110" t="s">
        <v>224</v>
      </c>
      <c r="G54" s="49"/>
      <c r="H54" s="111">
        <v>479</v>
      </c>
      <c r="I54" s="111"/>
      <c r="J54" s="49"/>
      <c r="K54" s="49"/>
      <c r="L54" s="111" t="s">
        <v>418</v>
      </c>
      <c r="M54" s="111"/>
      <c r="N54" s="110" t="s">
        <v>224</v>
      </c>
      <c r="O54" s="49"/>
      <c r="P54" s="111">
        <v>10</v>
      </c>
      <c r="Q54" s="111"/>
      <c r="R54" s="49"/>
      <c r="S54" s="51"/>
    </row>
    <row r="55" spans="1:23">
      <c r="A55" s="18"/>
      <c r="B55" s="45"/>
      <c r="C55" s="113"/>
      <c r="D55" s="111"/>
      <c r="E55" s="111"/>
      <c r="F55" s="110"/>
      <c r="G55" s="49"/>
      <c r="H55" s="111"/>
      <c r="I55" s="111"/>
      <c r="J55" s="49"/>
      <c r="K55" s="49"/>
      <c r="L55" s="111"/>
      <c r="M55" s="111"/>
      <c r="N55" s="110"/>
      <c r="O55" s="49"/>
      <c r="P55" s="111"/>
      <c r="Q55" s="111"/>
      <c r="R55" s="49"/>
      <c r="S55" s="51"/>
    </row>
    <row r="56" spans="1:23">
      <c r="A56" s="18"/>
      <c r="B56" s="52"/>
      <c r="C56" s="99" t="s">
        <v>152</v>
      </c>
      <c r="D56" s="74" t="s">
        <v>419</v>
      </c>
      <c r="E56" s="74"/>
      <c r="F56" s="20" t="s">
        <v>224</v>
      </c>
      <c r="G56" s="44"/>
      <c r="H56" s="74" t="s">
        <v>222</v>
      </c>
      <c r="I56" s="74"/>
      <c r="J56" s="44"/>
      <c r="K56" s="44"/>
      <c r="L56" s="74" t="s">
        <v>419</v>
      </c>
      <c r="M56" s="74"/>
      <c r="N56" s="20" t="s">
        <v>224</v>
      </c>
      <c r="O56" s="44"/>
      <c r="P56" s="74" t="s">
        <v>222</v>
      </c>
      <c r="Q56" s="74"/>
      <c r="R56" s="44"/>
      <c r="S56" s="56"/>
    </row>
    <row r="57" spans="1:23" ht="15.75" thickBot="1">
      <c r="A57" s="18"/>
      <c r="B57" s="52"/>
      <c r="C57" s="99"/>
      <c r="D57" s="75"/>
      <c r="E57" s="75"/>
      <c r="F57" s="76"/>
      <c r="G57" s="44"/>
      <c r="H57" s="75"/>
      <c r="I57" s="75"/>
      <c r="J57" s="58"/>
      <c r="K57" s="44"/>
      <c r="L57" s="75"/>
      <c r="M57" s="75"/>
      <c r="N57" s="76"/>
      <c r="O57" s="44"/>
      <c r="P57" s="75"/>
      <c r="Q57" s="75"/>
      <c r="R57" s="58"/>
      <c r="S57" s="56"/>
    </row>
    <row r="58" spans="1:23">
      <c r="A58" s="18"/>
      <c r="B58" s="45"/>
      <c r="C58" s="113" t="s">
        <v>420</v>
      </c>
      <c r="D58" s="112" t="s">
        <v>421</v>
      </c>
      <c r="E58" s="112"/>
      <c r="F58" s="91" t="s">
        <v>224</v>
      </c>
      <c r="G58" s="49"/>
      <c r="H58" s="112">
        <v>479</v>
      </c>
      <c r="I58" s="112"/>
      <c r="J58" s="63"/>
      <c r="K58" s="49"/>
      <c r="L58" s="112" t="s">
        <v>422</v>
      </c>
      <c r="M58" s="112"/>
      <c r="N58" s="91" t="s">
        <v>224</v>
      </c>
      <c r="O58" s="49"/>
      <c r="P58" s="112" t="s">
        <v>423</v>
      </c>
      <c r="Q58" s="112"/>
      <c r="R58" s="91" t="s">
        <v>224</v>
      </c>
      <c r="S58" s="51"/>
    </row>
    <row r="59" spans="1:23" ht="15.75" thickBot="1">
      <c r="A59" s="18"/>
      <c r="B59" s="45"/>
      <c r="C59" s="113"/>
      <c r="D59" s="120"/>
      <c r="E59" s="120"/>
      <c r="F59" s="135"/>
      <c r="G59" s="49"/>
      <c r="H59" s="120"/>
      <c r="I59" s="120"/>
      <c r="J59" s="64"/>
      <c r="K59" s="49"/>
      <c r="L59" s="120"/>
      <c r="M59" s="120"/>
      <c r="N59" s="135"/>
      <c r="O59" s="49"/>
      <c r="P59" s="120"/>
      <c r="Q59" s="120"/>
      <c r="R59" s="135"/>
      <c r="S59" s="51"/>
    </row>
    <row r="60" spans="1:23">
      <c r="A60" s="18"/>
      <c r="B60" s="52"/>
      <c r="C60" s="130"/>
      <c r="D60" s="100" t="s">
        <v>221</v>
      </c>
      <c r="E60" s="102">
        <v>6595907</v>
      </c>
      <c r="F60" s="41"/>
      <c r="G60" s="44"/>
      <c r="H60" s="100" t="s">
        <v>221</v>
      </c>
      <c r="I60" s="102">
        <v>1938519</v>
      </c>
      <c r="J60" s="41"/>
      <c r="K60" s="44"/>
      <c r="L60" s="100" t="s">
        <v>221</v>
      </c>
      <c r="M60" s="102">
        <v>4326482</v>
      </c>
      <c r="N60" s="41"/>
      <c r="O60" s="44"/>
      <c r="P60" s="100" t="s">
        <v>221</v>
      </c>
      <c r="Q60" s="102">
        <v>330906</v>
      </c>
      <c r="R60" s="41"/>
      <c r="S60" s="56"/>
    </row>
    <row r="61" spans="1:23" ht="15.75" thickBot="1">
      <c r="A61" s="18"/>
      <c r="B61" s="52"/>
      <c r="C61" s="130"/>
      <c r="D61" s="101"/>
      <c r="E61" s="103"/>
      <c r="F61" s="104"/>
      <c r="G61" s="44"/>
      <c r="H61" s="101"/>
      <c r="I61" s="103"/>
      <c r="J61" s="104"/>
      <c r="K61" s="44"/>
      <c r="L61" s="101"/>
      <c r="M61" s="103"/>
      <c r="N61" s="104"/>
      <c r="O61" s="44"/>
      <c r="P61" s="101"/>
      <c r="Q61" s="103"/>
      <c r="R61" s="104"/>
      <c r="S61" s="56"/>
    </row>
    <row r="62" spans="1:23" ht="16.5" thickTop="1" thickBot="1">
      <c r="A62" s="18"/>
      <c r="B62" s="87"/>
      <c r="C62" s="36"/>
      <c r="D62" s="105"/>
      <c r="E62" s="105"/>
      <c r="F62" s="105"/>
      <c r="G62" s="36"/>
      <c r="H62" s="105"/>
      <c r="I62" s="105"/>
      <c r="J62" s="105"/>
      <c r="K62" s="36"/>
      <c r="L62" s="105"/>
      <c r="M62" s="105"/>
      <c r="N62" s="105"/>
      <c r="O62" s="36"/>
      <c r="P62" s="105"/>
      <c r="Q62" s="105"/>
      <c r="R62" s="105"/>
      <c r="S62" s="88"/>
    </row>
    <row r="63" spans="1:23">
      <c r="A63" s="18"/>
      <c r="B63" s="184" t="s">
        <v>424</v>
      </c>
      <c r="C63" s="184"/>
      <c r="D63" s="184"/>
      <c r="E63" s="184"/>
      <c r="F63" s="184"/>
      <c r="G63" s="184"/>
      <c r="H63" s="184"/>
      <c r="I63" s="184"/>
      <c r="J63" s="184"/>
      <c r="K63" s="184"/>
      <c r="L63" s="184"/>
      <c r="M63" s="184"/>
      <c r="N63" s="184"/>
      <c r="O63" s="184"/>
      <c r="P63" s="184"/>
      <c r="Q63" s="184"/>
      <c r="R63" s="184"/>
      <c r="S63" s="184"/>
      <c r="T63" s="184"/>
      <c r="U63" s="184"/>
      <c r="V63" s="184"/>
      <c r="W63" s="184"/>
    </row>
    <row r="64" spans="1:23">
      <c r="A64" s="18"/>
      <c r="B64" s="185"/>
      <c r="C64" s="185"/>
      <c r="D64" s="185"/>
      <c r="E64" s="185"/>
      <c r="F64" s="185"/>
      <c r="G64" s="185"/>
      <c r="H64" s="185"/>
      <c r="I64" s="185"/>
      <c r="J64" s="185"/>
      <c r="K64" s="185"/>
      <c r="L64" s="185"/>
      <c r="M64" s="185"/>
      <c r="N64" s="185"/>
      <c r="O64" s="185"/>
      <c r="P64" s="185"/>
      <c r="Q64" s="185"/>
      <c r="R64" s="185"/>
      <c r="S64" s="185"/>
      <c r="T64" s="185"/>
      <c r="U64" s="185"/>
      <c r="V64" s="185"/>
      <c r="W64" s="185"/>
    </row>
    <row r="65" spans="1:19">
      <c r="A65" s="18"/>
      <c r="B65" s="40"/>
      <c r="C65" s="40"/>
      <c r="D65" s="40"/>
      <c r="E65" s="40"/>
      <c r="F65" s="40"/>
      <c r="G65" s="40"/>
      <c r="H65" s="40"/>
      <c r="I65" s="40"/>
      <c r="J65" s="40"/>
      <c r="K65" s="40"/>
      <c r="L65" s="40"/>
      <c r="M65" s="40"/>
      <c r="N65" s="40"/>
      <c r="O65" s="40"/>
      <c r="P65" s="40"/>
      <c r="Q65" s="40"/>
      <c r="R65" s="40"/>
      <c r="S65" s="40"/>
    </row>
    <row r="66" spans="1:19" ht="15.75" thickBot="1">
      <c r="A66" s="18"/>
      <c r="B66" s="13"/>
      <c r="C66" s="13"/>
      <c r="D66" s="13"/>
      <c r="E66" s="13"/>
      <c r="F66" s="13"/>
      <c r="G66" s="13"/>
      <c r="H66" s="13"/>
      <c r="I66" s="13"/>
      <c r="J66" s="13"/>
      <c r="K66" s="13"/>
      <c r="L66" s="13"/>
      <c r="M66" s="13"/>
      <c r="N66" s="13"/>
      <c r="O66" s="13"/>
      <c r="P66" s="13"/>
      <c r="Q66" s="13"/>
      <c r="R66" s="13"/>
      <c r="S66" s="13"/>
    </row>
    <row r="67" spans="1:19">
      <c r="A67" s="18"/>
      <c r="B67" s="23"/>
      <c r="C67" s="24"/>
      <c r="D67" s="41"/>
      <c r="E67" s="41"/>
      <c r="F67" s="41"/>
      <c r="G67" s="24"/>
      <c r="H67" s="41"/>
      <c r="I67" s="41"/>
      <c r="J67" s="41"/>
      <c r="K67" s="24"/>
      <c r="L67" s="41"/>
      <c r="M67" s="41"/>
      <c r="N67" s="41"/>
      <c r="O67" s="24"/>
      <c r="P67" s="41"/>
      <c r="Q67" s="41"/>
      <c r="R67" s="41"/>
      <c r="S67" s="26"/>
    </row>
    <row r="68" spans="1:19">
      <c r="A68" s="18"/>
      <c r="B68" s="52"/>
      <c r="C68" s="134" t="s">
        <v>425</v>
      </c>
      <c r="D68" s="89" t="s">
        <v>123</v>
      </c>
      <c r="E68" s="89"/>
      <c r="F68" s="89"/>
      <c r="G68" s="44"/>
      <c r="H68" s="89" t="s">
        <v>395</v>
      </c>
      <c r="I68" s="89"/>
      <c r="J68" s="89"/>
      <c r="K68" s="44"/>
      <c r="L68" s="89" t="s">
        <v>400</v>
      </c>
      <c r="M68" s="89"/>
      <c r="N68" s="89"/>
      <c r="O68" s="44"/>
      <c r="P68" s="89" t="s">
        <v>400</v>
      </c>
      <c r="Q68" s="89"/>
      <c r="R68" s="89"/>
      <c r="S68" s="56"/>
    </row>
    <row r="69" spans="1:19">
      <c r="A69" s="18"/>
      <c r="B69" s="52"/>
      <c r="C69" s="134"/>
      <c r="D69" s="89"/>
      <c r="E69" s="89"/>
      <c r="F69" s="89"/>
      <c r="G69" s="44"/>
      <c r="H69" s="89" t="s">
        <v>396</v>
      </c>
      <c r="I69" s="89"/>
      <c r="J69" s="89"/>
      <c r="K69" s="44"/>
      <c r="L69" s="89" t="s">
        <v>152</v>
      </c>
      <c r="M69" s="89"/>
      <c r="N69" s="89"/>
      <c r="O69" s="44"/>
      <c r="P69" s="89" t="s">
        <v>404</v>
      </c>
      <c r="Q69" s="89"/>
      <c r="R69" s="89"/>
      <c r="S69" s="56"/>
    </row>
    <row r="70" spans="1:19">
      <c r="A70" s="18"/>
      <c r="B70" s="52"/>
      <c r="C70" s="134"/>
      <c r="D70" s="89"/>
      <c r="E70" s="89"/>
      <c r="F70" s="89"/>
      <c r="G70" s="44"/>
      <c r="H70" s="89" t="s">
        <v>397</v>
      </c>
      <c r="I70" s="89"/>
      <c r="J70" s="89"/>
      <c r="K70" s="44"/>
      <c r="L70" s="89" t="s">
        <v>401</v>
      </c>
      <c r="M70" s="89"/>
      <c r="N70" s="89"/>
      <c r="O70" s="44"/>
      <c r="P70" s="89" t="s">
        <v>402</v>
      </c>
      <c r="Q70" s="89"/>
      <c r="R70" s="89"/>
      <c r="S70" s="56"/>
    </row>
    <row r="71" spans="1:19">
      <c r="A71" s="18"/>
      <c r="B71" s="52"/>
      <c r="C71" s="134"/>
      <c r="D71" s="89"/>
      <c r="E71" s="89"/>
      <c r="F71" s="89"/>
      <c r="G71" s="44"/>
      <c r="H71" s="89" t="s">
        <v>426</v>
      </c>
      <c r="I71" s="89"/>
      <c r="J71" s="89"/>
      <c r="K71" s="44"/>
      <c r="L71" s="89" t="s">
        <v>402</v>
      </c>
      <c r="M71" s="89"/>
      <c r="N71" s="89"/>
      <c r="O71" s="44"/>
      <c r="P71" s="89" t="s">
        <v>405</v>
      </c>
      <c r="Q71" s="89"/>
      <c r="R71" s="89"/>
      <c r="S71" s="56"/>
    </row>
    <row r="72" spans="1:19">
      <c r="A72" s="18"/>
      <c r="B72" s="52"/>
      <c r="C72" s="134"/>
      <c r="D72" s="89"/>
      <c r="E72" s="89"/>
      <c r="F72" s="89"/>
      <c r="G72" s="44"/>
      <c r="H72" s="89" t="s">
        <v>427</v>
      </c>
      <c r="I72" s="89"/>
      <c r="J72" s="89"/>
      <c r="K72" s="44"/>
      <c r="L72" s="89" t="s">
        <v>403</v>
      </c>
      <c r="M72" s="89"/>
      <c r="N72" s="89"/>
      <c r="O72" s="44"/>
      <c r="P72" s="17"/>
      <c r="Q72" s="17"/>
      <c r="R72" s="17"/>
      <c r="S72" s="56"/>
    </row>
    <row r="73" spans="1:19" ht="15.75" thickBot="1">
      <c r="A73" s="18"/>
      <c r="B73" s="52"/>
      <c r="C73" s="134"/>
      <c r="D73" s="42"/>
      <c r="E73" s="42"/>
      <c r="F73" s="42"/>
      <c r="G73" s="44"/>
      <c r="H73" s="42" t="s">
        <v>399</v>
      </c>
      <c r="I73" s="42"/>
      <c r="J73" s="42"/>
      <c r="K73" s="44"/>
      <c r="L73" s="108"/>
      <c r="M73" s="108"/>
      <c r="N73" s="108"/>
      <c r="O73" s="44"/>
      <c r="P73" s="108"/>
      <c r="Q73" s="108"/>
      <c r="R73" s="108"/>
      <c r="S73" s="56"/>
    </row>
    <row r="74" spans="1:19">
      <c r="A74" s="18"/>
      <c r="B74" s="34"/>
      <c r="C74" s="84" t="s">
        <v>304</v>
      </c>
      <c r="D74" s="63"/>
      <c r="E74" s="63"/>
      <c r="F74" s="63"/>
      <c r="G74" s="33"/>
      <c r="H74" s="63"/>
      <c r="I74" s="63"/>
      <c r="J74" s="63"/>
      <c r="K74" s="33"/>
      <c r="L74" s="63"/>
      <c r="M74" s="63"/>
      <c r="N74" s="63"/>
      <c r="O74" s="33"/>
      <c r="P74" s="63"/>
      <c r="Q74" s="63"/>
      <c r="R74" s="63"/>
      <c r="S74" s="35"/>
    </row>
    <row r="75" spans="1:19">
      <c r="A75" s="18"/>
      <c r="B75" s="52"/>
      <c r="C75" s="99" t="s">
        <v>246</v>
      </c>
      <c r="D75" s="20" t="s">
        <v>221</v>
      </c>
      <c r="E75" s="96">
        <v>1352413</v>
      </c>
      <c r="F75" s="44"/>
      <c r="G75" s="44"/>
      <c r="H75" s="20" t="s">
        <v>221</v>
      </c>
      <c r="I75" s="96">
        <v>1352413</v>
      </c>
      <c r="J75" s="44"/>
      <c r="K75" s="44"/>
      <c r="L75" s="20" t="s">
        <v>221</v>
      </c>
      <c r="M75" s="74" t="s">
        <v>222</v>
      </c>
      <c r="N75" s="44"/>
      <c r="O75" s="44"/>
      <c r="P75" s="20" t="s">
        <v>221</v>
      </c>
      <c r="Q75" s="74" t="s">
        <v>222</v>
      </c>
      <c r="R75" s="44"/>
      <c r="S75" s="56"/>
    </row>
    <row r="76" spans="1:19">
      <c r="A76" s="18"/>
      <c r="B76" s="52"/>
      <c r="C76" s="99"/>
      <c r="D76" s="20"/>
      <c r="E76" s="96"/>
      <c r="F76" s="44"/>
      <c r="G76" s="44"/>
      <c r="H76" s="20"/>
      <c r="I76" s="96"/>
      <c r="J76" s="44"/>
      <c r="K76" s="44"/>
      <c r="L76" s="20"/>
      <c r="M76" s="74"/>
      <c r="N76" s="44"/>
      <c r="O76" s="44"/>
      <c r="P76" s="20"/>
      <c r="Q76" s="74"/>
      <c r="R76" s="44"/>
      <c r="S76" s="56"/>
    </row>
    <row r="77" spans="1:19">
      <c r="A77" s="18"/>
      <c r="B77" s="45"/>
      <c r="C77" s="113" t="s">
        <v>247</v>
      </c>
      <c r="D77" s="97">
        <v>186050</v>
      </c>
      <c r="E77" s="97"/>
      <c r="F77" s="49"/>
      <c r="G77" s="49"/>
      <c r="H77" s="111" t="s">
        <v>222</v>
      </c>
      <c r="I77" s="111"/>
      <c r="J77" s="49"/>
      <c r="K77" s="49"/>
      <c r="L77" s="97">
        <v>186050</v>
      </c>
      <c r="M77" s="97"/>
      <c r="N77" s="49"/>
      <c r="O77" s="49"/>
      <c r="P77" s="111" t="s">
        <v>222</v>
      </c>
      <c r="Q77" s="111"/>
      <c r="R77" s="49"/>
      <c r="S77" s="51"/>
    </row>
    <row r="78" spans="1:19">
      <c r="A78" s="18"/>
      <c r="B78" s="45"/>
      <c r="C78" s="113"/>
      <c r="D78" s="97"/>
      <c r="E78" s="97"/>
      <c r="F78" s="49"/>
      <c r="G78" s="49"/>
      <c r="H78" s="111"/>
      <c r="I78" s="111"/>
      <c r="J78" s="49"/>
      <c r="K78" s="49"/>
      <c r="L78" s="97"/>
      <c r="M78" s="97"/>
      <c r="N78" s="49"/>
      <c r="O78" s="49"/>
      <c r="P78" s="111"/>
      <c r="Q78" s="111"/>
      <c r="R78" s="49"/>
      <c r="S78" s="51"/>
    </row>
    <row r="79" spans="1:19">
      <c r="A79" s="18"/>
      <c r="B79" s="52"/>
      <c r="C79" s="99" t="s">
        <v>248</v>
      </c>
      <c r="D79" s="96">
        <v>334580</v>
      </c>
      <c r="E79" s="96"/>
      <c r="F79" s="44"/>
      <c r="G79" s="44"/>
      <c r="H79" s="74" t="s">
        <v>222</v>
      </c>
      <c r="I79" s="74"/>
      <c r="J79" s="44"/>
      <c r="K79" s="44"/>
      <c r="L79" s="96">
        <v>334580</v>
      </c>
      <c r="M79" s="96"/>
      <c r="N79" s="44"/>
      <c r="O79" s="44"/>
      <c r="P79" s="74" t="s">
        <v>222</v>
      </c>
      <c r="Q79" s="74"/>
      <c r="R79" s="44"/>
      <c r="S79" s="56"/>
    </row>
    <row r="80" spans="1:19">
      <c r="A80" s="18"/>
      <c r="B80" s="52"/>
      <c r="C80" s="99"/>
      <c r="D80" s="96"/>
      <c r="E80" s="96"/>
      <c r="F80" s="44"/>
      <c r="G80" s="44"/>
      <c r="H80" s="74"/>
      <c r="I80" s="74"/>
      <c r="J80" s="44"/>
      <c r="K80" s="44"/>
      <c r="L80" s="96"/>
      <c r="M80" s="96"/>
      <c r="N80" s="44"/>
      <c r="O80" s="44"/>
      <c r="P80" s="74"/>
      <c r="Q80" s="74"/>
      <c r="R80" s="44"/>
      <c r="S80" s="56"/>
    </row>
    <row r="81" spans="1:19">
      <c r="A81" s="18"/>
      <c r="B81" s="45"/>
      <c r="C81" s="113" t="s">
        <v>249</v>
      </c>
      <c r="D81" s="97">
        <v>237479</v>
      </c>
      <c r="E81" s="97"/>
      <c r="F81" s="49"/>
      <c r="G81" s="49"/>
      <c r="H81" s="111" t="s">
        <v>222</v>
      </c>
      <c r="I81" s="111"/>
      <c r="J81" s="49"/>
      <c r="K81" s="49"/>
      <c r="L81" s="97">
        <v>237479</v>
      </c>
      <c r="M81" s="97"/>
      <c r="N81" s="49"/>
      <c r="O81" s="49"/>
      <c r="P81" s="111" t="s">
        <v>222</v>
      </c>
      <c r="Q81" s="111"/>
      <c r="R81" s="49"/>
      <c r="S81" s="51"/>
    </row>
    <row r="82" spans="1:19">
      <c r="A82" s="18"/>
      <c r="B82" s="45"/>
      <c r="C82" s="113"/>
      <c r="D82" s="97"/>
      <c r="E82" s="97"/>
      <c r="F82" s="49"/>
      <c r="G82" s="49"/>
      <c r="H82" s="111"/>
      <c r="I82" s="111"/>
      <c r="J82" s="49"/>
      <c r="K82" s="49"/>
      <c r="L82" s="97"/>
      <c r="M82" s="97"/>
      <c r="N82" s="49"/>
      <c r="O82" s="49"/>
      <c r="P82" s="111"/>
      <c r="Q82" s="111"/>
      <c r="R82" s="49"/>
      <c r="S82" s="51"/>
    </row>
    <row r="83" spans="1:19">
      <c r="A83" s="18"/>
      <c r="B83" s="52"/>
      <c r="C83" s="99" t="s">
        <v>250</v>
      </c>
      <c r="D83" s="96">
        <v>1803415</v>
      </c>
      <c r="E83" s="96"/>
      <c r="F83" s="44"/>
      <c r="G83" s="44"/>
      <c r="H83" s="74" t="s">
        <v>222</v>
      </c>
      <c r="I83" s="74"/>
      <c r="J83" s="44"/>
      <c r="K83" s="44"/>
      <c r="L83" s="96">
        <v>1775835</v>
      </c>
      <c r="M83" s="96"/>
      <c r="N83" s="44"/>
      <c r="O83" s="44"/>
      <c r="P83" s="96">
        <v>27580</v>
      </c>
      <c r="Q83" s="96"/>
      <c r="R83" s="44"/>
      <c r="S83" s="56"/>
    </row>
    <row r="84" spans="1:19">
      <c r="A84" s="18"/>
      <c r="B84" s="52"/>
      <c r="C84" s="99"/>
      <c r="D84" s="96"/>
      <c r="E84" s="96"/>
      <c r="F84" s="44"/>
      <c r="G84" s="44"/>
      <c r="H84" s="74"/>
      <c r="I84" s="74"/>
      <c r="J84" s="44"/>
      <c r="K84" s="44"/>
      <c r="L84" s="96"/>
      <c r="M84" s="96"/>
      <c r="N84" s="44"/>
      <c r="O84" s="44"/>
      <c r="P84" s="96"/>
      <c r="Q84" s="96"/>
      <c r="R84" s="44"/>
      <c r="S84" s="56"/>
    </row>
    <row r="85" spans="1:19">
      <c r="A85" s="18"/>
      <c r="B85" s="45"/>
      <c r="C85" s="113" t="s">
        <v>251</v>
      </c>
      <c r="D85" s="97">
        <v>341908</v>
      </c>
      <c r="E85" s="97"/>
      <c r="F85" s="49"/>
      <c r="G85" s="49"/>
      <c r="H85" s="111" t="s">
        <v>222</v>
      </c>
      <c r="I85" s="111"/>
      <c r="J85" s="49"/>
      <c r="K85" s="49"/>
      <c r="L85" s="97">
        <v>341908</v>
      </c>
      <c r="M85" s="97"/>
      <c r="N85" s="49"/>
      <c r="O85" s="49"/>
      <c r="P85" s="111" t="s">
        <v>222</v>
      </c>
      <c r="Q85" s="111"/>
      <c r="R85" s="49"/>
      <c r="S85" s="51"/>
    </row>
    <row r="86" spans="1:19">
      <c r="A86" s="18"/>
      <c r="B86" s="45"/>
      <c r="C86" s="113"/>
      <c r="D86" s="97"/>
      <c r="E86" s="97"/>
      <c r="F86" s="49"/>
      <c r="G86" s="49"/>
      <c r="H86" s="111"/>
      <c r="I86" s="111"/>
      <c r="J86" s="49"/>
      <c r="K86" s="49"/>
      <c r="L86" s="97"/>
      <c r="M86" s="97"/>
      <c r="N86" s="49"/>
      <c r="O86" s="49"/>
      <c r="P86" s="111"/>
      <c r="Q86" s="111"/>
      <c r="R86" s="49"/>
      <c r="S86" s="51"/>
    </row>
    <row r="87" spans="1:19">
      <c r="A87" s="18"/>
      <c r="B87" s="52"/>
      <c r="C87" s="99" t="s">
        <v>252</v>
      </c>
      <c r="D87" s="96">
        <v>257938</v>
      </c>
      <c r="E87" s="96"/>
      <c r="F87" s="44"/>
      <c r="G87" s="44"/>
      <c r="H87" s="74" t="s">
        <v>222</v>
      </c>
      <c r="I87" s="74"/>
      <c r="J87" s="44"/>
      <c r="K87" s="44"/>
      <c r="L87" s="96">
        <v>257938</v>
      </c>
      <c r="M87" s="96"/>
      <c r="N87" s="44"/>
      <c r="O87" s="44"/>
      <c r="P87" s="74" t="s">
        <v>222</v>
      </c>
      <c r="Q87" s="74"/>
      <c r="R87" s="44"/>
      <c r="S87" s="56"/>
    </row>
    <row r="88" spans="1:19">
      <c r="A88" s="18"/>
      <c r="B88" s="52"/>
      <c r="C88" s="99"/>
      <c r="D88" s="96"/>
      <c r="E88" s="96"/>
      <c r="F88" s="44"/>
      <c r="G88" s="44"/>
      <c r="H88" s="74"/>
      <c r="I88" s="74"/>
      <c r="J88" s="44"/>
      <c r="K88" s="44"/>
      <c r="L88" s="96"/>
      <c r="M88" s="96"/>
      <c r="N88" s="44"/>
      <c r="O88" s="44"/>
      <c r="P88" s="74"/>
      <c r="Q88" s="74"/>
      <c r="R88" s="44"/>
      <c r="S88" s="56"/>
    </row>
    <row r="89" spans="1:19">
      <c r="A89" s="18"/>
      <c r="B89" s="45"/>
      <c r="C89" s="113" t="s">
        <v>253</v>
      </c>
      <c r="D89" s="97">
        <v>314236</v>
      </c>
      <c r="E89" s="97"/>
      <c r="F89" s="49"/>
      <c r="G89" s="49"/>
      <c r="H89" s="111" t="s">
        <v>222</v>
      </c>
      <c r="I89" s="111"/>
      <c r="J89" s="49"/>
      <c r="K89" s="49"/>
      <c r="L89" s="97">
        <v>314236</v>
      </c>
      <c r="M89" s="97"/>
      <c r="N89" s="49"/>
      <c r="O89" s="49"/>
      <c r="P89" s="111" t="s">
        <v>222</v>
      </c>
      <c r="Q89" s="111"/>
      <c r="R89" s="49"/>
      <c r="S89" s="51"/>
    </row>
    <row r="90" spans="1:19">
      <c r="A90" s="18"/>
      <c r="B90" s="45"/>
      <c r="C90" s="113"/>
      <c r="D90" s="97"/>
      <c r="E90" s="97"/>
      <c r="F90" s="49"/>
      <c r="G90" s="49"/>
      <c r="H90" s="111"/>
      <c r="I90" s="111"/>
      <c r="J90" s="49"/>
      <c r="K90" s="49"/>
      <c r="L90" s="97"/>
      <c r="M90" s="97"/>
      <c r="N90" s="49"/>
      <c r="O90" s="49"/>
      <c r="P90" s="111"/>
      <c r="Q90" s="111"/>
      <c r="R90" s="49"/>
      <c r="S90" s="51"/>
    </row>
    <row r="91" spans="1:19">
      <c r="A91" s="18"/>
      <c r="B91" s="52"/>
      <c r="C91" s="99" t="s">
        <v>254</v>
      </c>
      <c r="D91" s="96">
        <v>15258</v>
      </c>
      <c r="E91" s="96"/>
      <c r="F91" s="44"/>
      <c r="G91" s="44"/>
      <c r="H91" s="74" t="s">
        <v>222</v>
      </c>
      <c r="I91" s="74"/>
      <c r="J91" s="44"/>
      <c r="K91" s="44"/>
      <c r="L91" s="96">
        <v>15258</v>
      </c>
      <c r="M91" s="96"/>
      <c r="N91" s="44"/>
      <c r="O91" s="44"/>
      <c r="P91" s="74" t="s">
        <v>222</v>
      </c>
      <c r="Q91" s="74"/>
      <c r="R91" s="44"/>
      <c r="S91" s="56"/>
    </row>
    <row r="92" spans="1:19" ht="15.75" thickBot="1">
      <c r="A92" s="18"/>
      <c r="B92" s="52"/>
      <c r="C92" s="99"/>
      <c r="D92" s="114"/>
      <c r="E92" s="114"/>
      <c r="F92" s="58"/>
      <c r="G92" s="44"/>
      <c r="H92" s="75"/>
      <c r="I92" s="75"/>
      <c r="J92" s="58"/>
      <c r="K92" s="44"/>
      <c r="L92" s="114"/>
      <c r="M92" s="114"/>
      <c r="N92" s="58"/>
      <c r="O92" s="44"/>
      <c r="P92" s="75"/>
      <c r="Q92" s="75"/>
      <c r="R92" s="58"/>
      <c r="S92" s="56"/>
    </row>
    <row r="93" spans="1:19">
      <c r="A93" s="18"/>
      <c r="B93" s="45"/>
      <c r="C93" s="113" t="s">
        <v>406</v>
      </c>
      <c r="D93" s="93">
        <v>4843277</v>
      </c>
      <c r="E93" s="93"/>
      <c r="F93" s="63"/>
      <c r="G93" s="49"/>
      <c r="H93" s="93">
        <v>1352413</v>
      </c>
      <c r="I93" s="93"/>
      <c r="J93" s="63"/>
      <c r="K93" s="49"/>
      <c r="L93" s="93">
        <v>3463284</v>
      </c>
      <c r="M93" s="93"/>
      <c r="N93" s="63"/>
      <c r="O93" s="49"/>
      <c r="P93" s="93">
        <v>27580</v>
      </c>
      <c r="Q93" s="93"/>
      <c r="R93" s="63"/>
      <c r="S93" s="51"/>
    </row>
    <row r="94" spans="1:19">
      <c r="A94" s="18"/>
      <c r="B94" s="45"/>
      <c r="C94" s="113"/>
      <c r="D94" s="97"/>
      <c r="E94" s="97"/>
      <c r="F94" s="49"/>
      <c r="G94" s="49"/>
      <c r="H94" s="97"/>
      <c r="I94" s="97"/>
      <c r="J94" s="49"/>
      <c r="K94" s="49"/>
      <c r="L94" s="97"/>
      <c r="M94" s="97"/>
      <c r="N94" s="49"/>
      <c r="O94" s="49"/>
      <c r="P94" s="97"/>
      <c r="Q94" s="97"/>
      <c r="R94" s="49"/>
      <c r="S94" s="51"/>
    </row>
    <row r="95" spans="1:19">
      <c r="A95" s="18"/>
      <c r="B95" s="52"/>
      <c r="C95" s="95" t="s">
        <v>305</v>
      </c>
      <c r="D95" s="96">
        <v>1044779</v>
      </c>
      <c r="E95" s="96"/>
      <c r="F95" s="44"/>
      <c r="G95" s="44"/>
      <c r="H95" s="74" t="s">
        <v>222</v>
      </c>
      <c r="I95" s="74"/>
      <c r="J95" s="44"/>
      <c r="K95" s="44"/>
      <c r="L95" s="96">
        <v>1044779</v>
      </c>
      <c r="M95" s="96"/>
      <c r="N95" s="44"/>
      <c r="O95" s="44"/>
      <c r="P95" s="74" t="s">
        <v>222</v>
      </c>
      <c r="Q95" s="74"/>
      <c r="R95" s="44"/>
      <c r="S95" s="56"/>
    </row>
    <row r="96" spans="1:19">
      <c r="A96" s="18"/>
      <c r="B96" s="52"/>
      <c r="C96" s="95"/>
      <c r="D96" s="96"/>
      <c r="E96" s="96"/>
      <c r="F96" s="44"/>
      <c r="G96" s="44"/>
      <c r="H96" s="74"/>
      <c r="I96" s="74"/>
      <c r="J96" s="44"/>
      <c r="K96" s="44"/>
      <c r="L96" s="96"/>
      <c r="M96" s="96"/>
      <c r="N96" s="44"/>
      <c r="O96" s="44"/>
      <c r="P96" s="74"/>
      <c r="Q96" s="74"/>
      <c r="R96" s="44"/>
      <c r="S96" s="56"/>
    </row>
    <row r="97" spans="1:19">
      <c r="A97" s="18"/>
      <c r="B97" s="45"/>
      <c r="C97" s="90" t="s">
        <v>407</v>
      </c>
      <c r="D97" s="97">
        <v>254776</v>
      </c>
      <c r="E97" s="97"/>
      <c r="F97" s="49"/>
      <c r="G97" s="49"/>
      <c r="H97" s="97">
        <v>254776</v>
      </c>
      <c r="I97" s="97"/>
      <c r="J97" s="49"/>
      <c r="K97" s="49"/>
      <c r="L97" s="111" t="s">
        <v>222</v>
      </c>
      <c r="M97" s="111"/>
      <c r="N97" s="49"/>
      <c r="O97" s="49"/>
      <c r="P97" s="111" t="s">
        <v>222</v>
      </c>
      <c r="Q97" s="111"/>
      <c r="R97" s="49"/>
      <c r="S97" s="51"/>
    </row>
    <row r="98" spans="1:19">
      <c r="A98" s="18"/>
      <c r="B98" s="45"/>
      <c r="C98" s="90"/>
      <c r="D98" s="97"/>
      <c r="E98" s="97"/>
      <c r="F98" s="49"/>
      <c r="G98" s="49"/>
      <c r="H98" s="97"/>
      <c r="I98" s="97"/>
      <c r="J98" s="49"/>
      <c r="K98" s="49"/>
      <c r="L98" s="111"/>
      <c r="M98" s="111"/>
      <c r="N98" s="49"/>
      <c r="O98" s="49"/>
      <c r="P98" s="111"/>
      <c r="Q98" s="111"/>
      <c r="R98" s="49"/>
      <c r="S98" s="51"/>
    </row>
    <row r="99" spans="1:19">
      <c r="A99" s="18"/>
      <c r="B99" s="27"/>
      <c r="C99" s="15" t="s">
        <v>307</v>
      </c>
      <c r="D99" s="44"/>
      <c r="E99" s="44"/>
      <c r="F99" s="44"/>
      <c r="G99" s="25"/>
      <c r="H99" s="44"/>
      <c r="I99" s="44"/>
      <c r="J99" s="44"/>
      <c r="K99" s="25"/>
      <c r="L99" s="44"/>
      <c r="M99" s="44"/>
      <c r="N99" s="44"/>
      <c r="O99" s="25"/>
      <c r="P99" s="44"/>
      <c r="Q99" s="44"/>
      <c r="R99" s="44"/>
      <c r="S99" s="30"/>
    </row>
    <row r="100" spans="1:19">
      <c r="A100" s="18"/>
      <c r="B100" s="45"/>
      <c r="C100" s="113" t="s">
        <v>408</v>
      </c>
      <c r="D100" s="97">
        <v>322391</v>
      </c>
      <c r="E100" s="97"/>
      <c r="F100" s="49"/>
      <c r="G100" s="49"/>
      <c r="H100" s="111" t="s">
        <v>222</v>
      </c>
      <c r="I100" s="111"/>
      <c r="J100" s="49"/>
      <c r="K100" s="49"/>
      <c r="L100" s="111" t="s">
        <v>222</v>
      </c>
      <c r="M100" s="111"/>
      <c r="N100" s="49"/>
      <c r="O100" s="49"/>
      <c r="P100" s="97">
        <v>322391</v>
      </c>
      <c r="Q100" s="97"/>
      <c r="R100" s="49"/>
      <c r="S100" s="51"/>
    </row>
    <row r="101" spans="1:19">
      <c r="A101" s="18"/>
      <c r="B101" s="45"/>
      <c r="C101" s="113"/>
      <c r="D101" s="97"/>
      <c r="E101" s="97"/>
      <c r="F101" s="49"/>
      <c r="G101" s="49"/>
      <c r="H101" s="111"/>
      <c r="I101" s="111"/>
      <c r="J101" s="49"/>
      <c r="K101" s="49"/>
      <c r="L101" s="111"/>
      <c r="M101" s="111"/>
      <c r="N101" s="49"/>
      <c r="O101" s="49"/>
      <c r="P101" s="97"/>
      <c r="Q101" s="97"/>
      <c r="R101" s="49"/>
      <c r="S101" s="51"/>
    </row>
    <row r="102" spans="1:19">
      <c r="A102" s="18"/>
      <c r="B102" s="52"/>
      <c r="C102" s="99" t="s">
        <v>409</v>
      </c>
      <c r="D102" s="96">
        <v>229016</v>
      </c>
      <c r="E102" s="96"/>
      <c r="F102" s="44"/>
      <c r="G102" s="44"/>
      <c r="H102" s="74" t="s">
        <v>222</v>
      </c>
      <c r="I102" s="74"/>
      <c r="J102" s="44"/>
      <c r="K102" s="44"/>
      <c r="L102" s="96">
        <v>229016</v>
      </c>
      <c r="M102" s="96"/>
      <c r="N102" s="44"/>
      <c r="O102" s="44"/>
      <c r="P102" s="74" t="s">
        <v>222</v>
      </c>
      <c r="Q102" s="74"/>
      <c r="R102" s="44"/>
      <c r="S102" s="56"/>
    </row>
    <row r="103" spans="1:19">
      <c r="A103" s="18"/>
      <c r="B103" s="52"/>
      <c r="C103" s="99"/>
      <c r="D103" s="96"/>
      <c r="E103" s="96"/>
      <c r="F103" s="44"/>
      <c r="G103" s="44"/>
      <c r="H103" s="74"/>
      <c r="I103" s="74"/>
      <c r="J103" s="44"/>
      <c r="K103" s="44"/>
      <c r="L103" s="96"/>
      <c r="M103" s="96"/>
      <c r="N103" s="44"/>
      <c r="O103" s="44"/>
      <c r="P103" s="74"/>
      <c r="Q103" s="74"/>
      <c r="R103" s="44"/>
      <c r="S103" s="56"/>
    </row>
    <row r="104" spans="1:19">
      <c r="A104" s="18"/>
      <c r="B104" s="45"/>
      <c r="C104" s="113" t="s">
        <v>428</v>
      </c>
      <c r="D104" s="97">
        <v>18048</v>
      </c>
      <c r="E104" s="97"/>
      <c r="F104" s="49"/>
      <c r="G104" s="49"/>
      <c r="H104" s="111" t="s">
        <v>222</v>
      </c>
      <c r="I104" s="111"/>
      <c r="J104" s="49"/>
      <c r="K104" s="49"/>
      <c r="L104" s="111" t="s">
        <v>222</v>
      </c>
      <c r="M104" s="111"/>
      <c r="N104" s="49"/>
      <c r="O104" s="49"/>
      <c r="P104" s="97">
        <v>18048</v>
      </c>
      <c r="Q104" s="97"/>
      <c r="R104" s="49"/>
      <c r="S104" s="51"/>
    </row>
    <row r="105" spans="1:19">
      <c r="A105" s="18"/>
      <c r="B105" s="45"/>
      <c r="C105" s="113"/>
      <c r="D105" s="97"/>
      <c r="E105" s="97"/>
      <c r="F105" s="49"/>
      <c r="G105" s="49"/>
      <c r="H105" s="111"/>
      <c r="I105" s="111"/>
      <c r="J105" s="49"/>
      <c r="K105" s="49"/>
      <c r="L105" s="111"/>
      <c r="M105" s="111"/>
      <c r="N105" s="49"/>
      <c r="O105" s="49"/>
      <c r="P105" s="97"/>
      <c r="Q105" s="97"/>
      <c r="R105" s="49"/>
      <c r="S105" s="51"/>
    </row>
    <row r="106" spans="1:19">
      <c r="A106" s="18"/>
      <c r="B106" s="52"/>
      <c r="C106" s="99" t="s">
        <v>411</v>
      </c>
      <c r="D106" s="96">
        <v>3809</v>
      </c>
      <c r="E106" s="96"/>
      <c r="F106" s="44"/>
      <c r="G106" s="44"/>
      <c r="H106" s="74" t="s">
        <v>222</v>
      </c>
      <c r="I106" s="74"/>
      <c r="J106" s="44"/>
      <c r="K106" s="44"/>
      <c r="L106" s="74" t="s">
        <v>222</v>
      </c>
      <c r="M106" s="74"/>
      <c r="N106" s="44"/>
      <c r="O106" s="44"/>
      <c r="P106" s="96">
        <v>3809</v>
      </c>
      <c r="Q106" s="96"/>
      <c r="R106" s="44"/>
      <c r="S106" s="56"/>
    </row>
    <row r="107" spans="1:19" ht="15.75" thickBot="1">
      <c r="A107" s="18"/>
      <c r="B107" s="52"/>
      <c r="C107" s="99"/>
      <c r="D107" s="114"/>
      <c r="E107" s="114"/>
      <c r="F107" s="58"/>
      <c r="G107" s="44"/>
      <c r="H107" s="75"/>
      <c r="I107" s="75"/>
      <c r="J107" s="58"/>
      <c r="K107" s="44"/>
      <c r="L107" s="75"/>
      <c r="M107" s="75"/>
      <c r="N107" s="58"/>
      <c r="O107" s="44"/>
      <c r="P107" s="114"/>
      <c r="Q107" s="114"/>
      <c r="R107" s="58"/>
      <c r="S107" s="56"/>
    </row>
    <row r="108" spans="1:19">
      <c r="A108" s="18"/>
      <c r="B108" s="45"/>
      <c r="C108" s="113" t="s">
        <v>412</v>
      </c>
      <c r="D108" s="93">
        <v>573264</v>
      </c>
      <c r="E108" s="93"/>
      <c r="F108" s="63"/>
      <c r="G108" s="49"/>
      <c r="H108" s="112" t="s">
        <v>222</v>
      </c>
      <c r="I108" s="112"/>
      <c r="J108" s="63"/>
      <c r="K108" s="49"/>
      <c r="L108" s="93">
        <v>229016</v>
      </c>
      <c r="M108" s="93"/>
      <c r="N108" s="63"/>
      <c r="O108" s="49"/>
      <c r="P108" s="93">
        <v>344248</v>
      </c>
      <c r="Q108" s="93"/>
      <c r="R108" s="63"/>
      <c r="S108" s="51"/>
    </row>
    <row r="109" spans="1:19">
      <c r="A109" s="18"/>
      <c r="B109" s="45"/>
      <c r="C109" s="113"/>
      <c r="D109" s="94"/>
      <c r="E109" s="94"/>
      <c r="F109" s="72"/>
      <c r="G109" s="49"/>
      <c r="H109" s="129"/>
      <c r="I109" s="129"/>
      <c r="J109" s="72"/>
      <c r="K109" s="49"/>
      <c r="L109" s="94"/>
      <c r="M109" s="94"/>
      <c r="N109" s="72"/>
      <c r="O109" s="49"/>
      <c r="P109" s="94"/>
      <c r="Q109" s="94"/>
      <c r="R109" s="72"/>
      <c r="S109" s="51"/>
    </row>
    <row r="110" spans="1:19">
      <c r="A110" s="18"/>
      <c r="B110" s="27"/>
      <c r="C110" s="15" t="s">
        <v>413</v>
      </c>
      <c r="D110" s="44"/>
      <c r="E110" s="44"/>
      <c r="F110" s="44"/>
      <c r="G110" s="25"/>
      <c r="H110" s="44"/>
      <c r="I110" s="44"/>
      <c r="J110" s="44"/>
      <c r="K110" s="25"/>
      <c r="L110" s="44"/>
      <c r="M110" s="44"/>
      <c r="N110" s="44"/>
      <c r="O110" s="25"/>
      <c r="P110" s="44"/>
      <c r="Q110" s="44"/>
      <c r="R110" s="44"/>
      <c r="S110" s="30"/>
    </row>
    <row r="111" spans="1:19">
      <c r="A111" s="18"/>
      <c r="B111" s="45"/>
      <c r="C111" s="113" t="s">
        <v>416</v>
      </c>
      <c r="D111" s="97">
        <v>4758</v>
      </c>
      <c r="E111" s="97"/>
      <c r="F111" s="49"/>
      <c r="G111" s="49"/>
      <c r="H111" s="111">
        <v>823</v>
      </c>
      <c r="I111" s="111"/>
      <c r="J111" s="49"/>
      <c r="K111" s="49"/>
      <c r="L111" s="97">
        <v>6425</v>
      </c>
      <c r="M111" s="97"/>
      <c r="N111" s="49"/>
      <c r="O111" s="49"/>
      <c r="P111" s="111" t="s">
        <v>429</v>
      </c>
      <c r="Q111" s="111"/>
      <c r="R111" s="110" t="s">
        <v>224</v>
      </c>
      <c r="S111" s="51"/>
    </row>
    <row r="112" spans="1:19">
      <c r="A112" s="18"/>
      <c r="B112" s="45"/>
      <c r="C112" s="113"/>
      <c r="D112" s="97"/>
      <c r="E112" s="97"/>
      <c r="F112" s="49"/>
      <c r="G112" s="49"/>
      <c r="H112" s="111"/>
      <c r="I112" s="111"/>
      <c r="J112" s="49"/>
      <c r="K112" s="49"/>
      <c r="L112" s="97"/>
      <c r="M112" s="97"/>
      <c r="N112" s="49"/>
      <c r="O112" s="49"/>
      <c r="P112" s="111"/>
      <c r="Q112" s="111"/>
      <c r="R112" s="110"/>
      <c r="S112" s="51"/>
    </row>
    <row r="113" spans="1:23">
      <c r="A113" s="18"/>
      <c r="B113" s="52"/>
      <c r="C113" s="99" t="s">
        <v>152</v>
      </c>
      <c r="D113" s="74" t="s">
        <v>430</v>
      </c>
      <c r="E113" s="74"/>
      <c r="F113" s="20" t="s">
        <v>224</v>
      </c>
      <c r="G113" s="44"/>
      <c r="H113" s="74" t="s">
        <v>222</v>
      </c>
      <c r="I113" s="74"/>
      <c r="J113" s="44"/>
      <c r="K113" s="44"/>
      <c r="L113" s="74" t="s">
        <v>430</v>
      </c>
      <c r="M113" s="74"/>
      <c r="N113" s="20" t="s">
        <v>224</v>
      </c>
      <c r="O113" s="44"/>
      <c r="P113" s="74" t="s">
        <v>222</v>
      </c>
      <c r="Q113" s="74"/>
      <c r="R113" s="44"/>
      <c r="S113" s="56"/>
    </row>
    <row r="114" spans="1:23" ht="15.75" thickBot="1">
      <c r="A114" s="18"/>
      <c r="B114" s="52"/>
      <c r="C114" s="99"/>
      <c r="D114" s="75"/>
      <c r="E114" s="75"/>
      <c r="F114" s="76"/>
      <c r="G114" s="44"/>
      <c r="H114" s="75"/>
      <c r="I114" s="75"/>
      <c r="J114" s="58"/>
      <c r="K114" s="44"/>
      <c r="L114" s="75"/>
      <c r="M114" s="75"/>
      <c r="N114" s="76"/>
      <c r="O114" s="44"/>
      <c r="P114" s="75"/>
      <c r="Q114" s="75"/>
      <c r="R114" s="58"/>
      <c r="S114" s="56"/>
    </row>
    <row r="115" spans="1:23">
      <c r="A115" s="18"/>
      <c r="B115" s="45"/>
      <c r="C115" s="113" t="s">
        <v>420</v>
      </c>
      <c r="D115" s="112" t="s">
        <v>431</v>
      </c>
      <c r="E115" s="112"/>
      <c r="F115" s="91" t="s">
        <v>224</v>
      </c>
      <c r="G115" s="49"/>
      <c r="H115" s="112">
        <v>823</v>
      </c>
      <c r="I115" s="112"/>
      <c r="J115" s="63"/>
      <c r="K115" s="49"/>
      <c r="L115" s="112" t="s">
        <v>432</v>
      </c>
      <c r="M115" s="112"/>
      <c r="N115" s="91" t="s">
        <v>224</v>
      </c>
      <c r="O115" s="49"/>
      <c r="P115" s="112" t="s">
        <v>429</v>
      </c>
      <c r="Q115" s="112"/>
      <c r="R115" s="91" t="s">
        <v>224</v>
      </c>
      <c r="S115" s="51"/>
    </row>
    <row r="116" spans="1:23" ht="15.75" thickBot="1">
      <c r="A116" s="18"/>
      <c r="B116" s="45"/>
      <c r="C116" s="113"/>
      <c r="D116" s="120"/>
      <c r="E116" s="120"/>
      <c r="F116" s="135"/>
      <c r="G116" s="49"/>
      <c r="H116" s="120"/>
      <c r="I116" s="120"/>
      <c r="J116" s="64"/>
      <c r="K116" s="49"/>
      <c r="L116" s="120"/>
      <c r="M116" s="120"/>
      <c r="N116" s="135"/>
      <c r="O116" s="49"/>
      <c r="P116" s="120"/>
      <c r="Q116" s="120"/>
      <c r="R116" s="135"/>
      <c r="S116" s="51"/>
    </row>
    <row r="117" spans="1:23">
      <c r="A117" s="18"/>
      <c r="B117" s="52"/>
      <c r="C117" s="121"/>
      <c r="D117" s="100" t="s">
        <v>221</v>
      </c>
      <c r="E117" s="102">
        <v>6707863</v>
      </c>
      <c r="F117" s="41"/>
      <c r="G117" s="44"/>
      <c r="H117" s="100" t="s">
        <v>221</v>
      </c>
      <c r="I117" s="102">
        <v>1608012</v>
      </c>
      <c r="J117" s="41"/>
      <c r="K117" s="44"/>
      <c r="L117" s="100" t="s">
        <v>221</v>
      </c>
      <c r="M117" s="102">
        <v>4730513</v>
      </c>
      <c r="N117" s="41"/>
      <c r="O117" s="44"/>
      <c r="P117" s="100" t="s">
        <v>221</v>
      </c>
      <c r="Q117" s="102">
        <v>369338</v>
      </c>
      <c r="R117" s="41"/>
      <c r="S117" s="56"/>
    </row>
    <row r="118" spans="1:23" ht="15.75" thickBot="1">
      <c r="A118" s="18"/>
      <c r="B118" s="52"/>
      <c r="C118" s="121"/>
      <c r="D118" s="101"/>
      <c r="E118" s="103"/>
      <c r="F118" s="104"/>
      <c r="G118" s="44"/>
      <c r="H118" s="101"/>
      <c r="I118" s="103"/>
      <c r="J118" s="104"/>
      <c r="K118" s="44"/>
      <c r="L118" s="101"/>
      <c r="M118" s="103"/>
      <c r="N118" s="104"/>
      <c r="O118" s="44"/>
      <c r="P118" s="101"/>
      <c r="Q118" s="103"/>
      <c r="R118" s="104"/>
      <c r="S118" s="56"/>
    </row>
    <row r="119" spans="1:23" ht="16.5" thickTop="1" thickBot="1">
      <c r="A119" s="18"/>
      <c r="B119" s="87"/>
      <c r="C119" s="36"/>
      <c r="D119" s="105"/>
      <c r="E119" s="105"/>
      <c r="F119" s="105"/>
      <c r="G119" s="36"/>
      <c r="H119" s="105"/>
      <c r="I119" s="105"/>
      <c r="J119" s="105"/>
      <c r="K119" s="36"/>
      <c r="L119" s="105"/>
      <c r="M119" s="105"/>
      <c r="N119" s="105"/>
      <c r="O119" s="36"/>
      <c r="P119" s="105"/>
      <c r="Q119" s="105"/>
      <c r="R119" s="105"/>
      <c r="S119" s="88"/>
    </row>
    <row r="120" spans="1:23">
      <c r="A120" s="18"/>
      <c r="B120" s="184" t="s">
        <v>424</v>
      </c>
      <c r="C120" s="184"/>
      <c r="D120" s="184"/>
      <c r="E120" s="184"/>
      <c r="F120" s="184"/>
      <c r="G120" s="184"/>
      <c r="H120" s="184"/>
      <c r="I120" s="184"/>
      <c r="J120" s="184"/>
      <c r="K120" s="184"/>
      <c r="L120" s="184"/>
      <c r="M120" s="184"/>
      <c r="N120" s="184"/>
      <c r="O120" s="184"/>
      <c r="P120" s="184"/>
      <c r="Q120" s="184"/>
      <c r="R120" s="184"/>
      <c r="S120" s="184"/>
      <c r="T120" s="184"/>
      <c r="U120" s="184"/>
      <c r="V120" s="184"/>
      <c r="W120" s="184"/>
    </row>
    <row r="121" spans="1:23" ht="15" customHeight="1">
      <c r="A121" s="18" t="s">
        <v>1075</v>
      </c>
      <c r="B121" s="17" t="s">
        <v>5</v>
      </c>
      <c r="C121" s="17"/>
      <c r="D121" s="17"/>
      <c r="E121" s="17"/>
      <c r="F121" s="17"/>
      <c r="G121" s="17"/>
      <c r="H121" s="17"/>
      <c r="I121" s="17"/>
      <c r="J121" s="17"/>
      <c r="K121" s="17"/>
      <c r="L121" s="17"/>
      <c r="M121" s="17"/>
      <c r="N121" s="17"/>
      <c r="O121" s="17"/>
      <c r="P121" s="17"/>
      <c r="Q121" s="17"/>
      <c r="R121" s="17"/>
      <c r="S121" s="17"/>
      <c r="T121" s="17"/>
      <c r="U121" s="17"/>
      <c r="V121" s="17"/>
      <c r="W121" s="17"/>
    </row>
    <row r="122" spans="1:23">
      <c r="A122" s="18"/>
      <c r="B122" s="20" t="s">
        <v>459</v>
      </c>
      <c r="C122" s="20"/>
      <c r="D122" s="20"/>
      <c r="E122" s="20"/>
      <c r="F122" s="20"/>
      <c r="G122" s="20"/>
      <c r="H122" s="20"/>
      <c r="I122" s="20"/>
      <c r="J122" s="20"/>
      <c r="K122" s="20"/>
      <c r="L122" s="20"/>
      <c r="M122" s="20"/>
      <c r="N122" s="20"/>
      <c r="O122" s="20"/>
      <c r="P122" s="20"/>
      <c r="Q122" s="20"/>
      <c r="R122" s="20"/>
      <c r="S122" s="20"/>
      <c r="T122" s="20"/>
      <c r="U122" s="20"/>
      <c r="V122" s="20"/>
      <c r="W122" s="20"/>
    </row>
    <row r="123" spans="1:23">
      <c r="A123" s="18"/>
      <c r="B123" s="40"/>
      <c r="C123" s="40"/>
      <c r="D123" s="40"/>
      <c r="E123" s="40"/>
      <c r="F123" s="40"/>
      <c r="G123" s="40"/>
      <c r="H123" s="40"/>
      <c r="I123" s="40"/>
      <c r="J123" s="40"/>
      <c r="K123" s="40"/>
      <c r="L123" s="40"/>
      <c r="M123" s="40"/>
      <c r="N123" s="40"/>
      <c r="O123" s="40"/>
      <c r="P123" s="40"/>
      <c r="Q123" s="40"/>
      <c r="R123" s="40"/>
      <c r="S123" s="40"/>
      <c r="T123" s="40"/>
      <c r="U123" s="40"/>
      <c r="V123" s="40"/>
      <c r="W123" s="40"/>
    </row>
    <row r="124" spans="1:23" ht="15.75" thickBot="1">
      <c r="A124" s="18"/>
      <c r="B124" s="13"/>
      <c r="C124" s="13"/>
      <c r="D124" s="13"/>
      <c r="E124" s="13"/>
      <c r="F124" s="13"/>
      <c r="G124" s="13"/>
      <c r="H124" s="13"/>
      <c r="I124" s="13"/>
      <c r="J124" s="13"/>
      <c r="K124" s="13"/>
      <c r="L124" s="13"/>
      <c r="M124" s="13"/>
      <c r="N124" s="13"/>
      <c r="O124" s="13"/>
      <c r="P124" s="13"/>
      <c r="Q124" s="13"/>
      <c r="R124" s="13"/>
      <c r="S124" s="13"/>
      <c r="T124" s="13"/>
      <c r="U124" s="13"/>
      <c r="V124" s="13"/>
      <c r="W124" s="13"/>
    </row>
    <row r="125" spans="1:23">
      <c r="A125" s="18"/>
      <c r="B125" s="23"/>
      <c r="C125" s="24"/>
      <c r="D125" s="41"/>
      <c r="E125" s="41"/>
      <c r="F125" s="41"/>
      <c r="G125" s="24"/>
      <c r="H125" s="24"/>
      <c r="I125" s="24"/>
      <c r="J125" s="24"/>
      <c r="K125" s="24"/>
      <c r="L125" s="41"/>
      <c r="M125" s="41"/>
      <c r="N125" s="41"/>
      <c r="O125" s="24"/>
      <c r="P125" s="41"/>
      <c r="Q125" s="41"/>
      <c r="R125" s="41"/>
      <c r="S125" s="24"/>
      <c r="T125" s="41"/>
      <c r="U125" s="41"/>
      <c r="V125" s="41"/>
      <c r="W125" s="26"/>
    </row>
    <row r="126" spans="1:23">
      <c r="A126" s="18"/>
      <c r="B126" s="52"/>
      <c r="C126" s="134" t="s">
        <v>368</v>
      </c>
      <c r="D126" s="89" t="s">
        <v>265</v>
      </c>
      <c r="E126" s="89"/>
      <c r="F126" s="89"/>
      <c r="G126" s="44"/>
      <c r="H126" s="89" t="s">
        <v>460</v>
      </c>
      <c r="I126" s="44"/>
      <c r="J126" s="28" t="s">
        <v>461</v>
      </c>
      <c r="K126" s="44"/>
      <c r="L126" s="89" t="s">
        <v>463</v>
      </c>
      <c r="M126" s="89"/>
      <c r="N126" s="89"/>
      <c r="O126" s="44"/>
      <c r="P126" s="89" t="s">
        <v>464</v>
      </c>
      <c r="Q126" s="89"/>
      <c r="R126" s="89"/>
      <c r="S126" s="44"/>
      <c r="T126" s="89" t="s">
        <v>465</v>
      </c>
      <c r="U126" s="89"/>
      <c r="V126" s="89"/>
      <c r="W126" s="56"/>
    </row>
    <row r="127" spans="1:23">
      <c r="A127" s="18"/>
      <c r="B127" s="52"/>
      <c r="C127" s="134"/>
      <c r="D127" s="89" t="s">
        <v>405</v>
      </c>
      <c r="E127" s="89"/>
      <c r="F127" s="89"/>
      <c r="G127" s="44"/>
      <c r="H127" s="89"/>
      <c r="I127" s="44"/>
      <c r="J127" s="28" t="s">
        <v>462</v>
      </c>
      <c r="K127" s="44"/>
      <c r="L127" s="89"/>
      <c r="M127" s="89"/>
      <c r="N127" s="89"/>
      <c r="O127" s="44"/>
      <c r="P127" s="89"/>
      <c r="Q127" s="89"/>
      <c r="R127" s="89"/>
      <c r="S127" s="44"/>
      <c r="T127" s="89"/>
      <c r="U127" s="89"/>
      <c r="V127" s="89"/>
      <c r="W127" s="56"/>
    </row>
    <row r="128" spans="1:23" ht="15.75" thickBot="1">
      <c r="A128" s="18"/>
      <c r="B128" s="52"/>
      <c r="C128" s="134"/>
      <c r="D128" s="108"/>
      <c r="E128" s="108"/>
      <c r="F128" s="108"/>
      <c r="G128" s="44"/>
      <c r="H128" s="42"/>
      <c r="I128" s="44"/>
      <c r="J128" s="29" t="s">
        <v>402</v>
      </c>
      <c r="K128" s="44"/>
      <c r="L128" s="42"/>
      <c r="M128" s="42"/>
      <c r="N128" s="42"/>
      <c r="O128" s="44"/>
      <c r="P128" s="42"/>
      <c r="Q128" s="42"/>
      <c r="R128" s="42"/>
      <c r="S128" s="44"/>
      <c r="T128" s="42"/>
      <c r="U128" s="42"/>
      <c r="V128" s="42"/>
      <c r="W128" s="56"/>
    </row>
    <row r="129" spans="1:23">
      <c r="A129" s="18"/>
      <c r="B129" s="27"/>
      <c r="C129" s="142" t="s">
        <v>304</v>
      </c>
      <c r="D129" s="41"/>
      <c r="E129" s="41"/>
      <c r="F129" s="41"/>
      <c r="G129" s="25"/>
      <c r="H129" s="25"/>
      <c r="I129" s="25"/>
      <c r="J129" s="25"/>
      <c r="K129" s="25"/>
      <c r="L129" s="41"/>
      <c r="M129" s="41"/>
      <c r="N129" s="41"/>
      <c r="O129" s="25"/>
      <c r="P129" s="41"/>
      <c r="Q129" s="41"/>
      <c r="R129" s="41"/>
      <c r="S129" s="25"/>
      <c r="T129" s="41"/>
      <c r="U129" s="41"/>
      <c r="V129" s="41"/>
      <c r="W129" s="30"/>
    </row>
    <row r="130" spans="1:23">
      <c r="A130" s="18"/>
      <c r="B130" s="45"/>
      <c r="C130" s="148" t="s">
        <v>250</v>
      </c>
      <c r="D130" s="149" t="s">
        <v>221</v>
      </c>
      <c r="E130" s="150">
        <v>15936</v>
      </c>
      <c r="F130" s="49"/>
      <c r="G130" s="49"/>
      <c r="H130" s="151" t="s">
        <v>466</v>
      </c>
      <c r="I130" s="49"/>
      <c r="J130" s="149" t="s">
        <v>467</v>
      </c>
      <c r="K130" s="49"/>
      <c r="L130" s="152" t="s">
        <v>468</v>
      </c>
      <c r="M130" s="152"/>
      <c r="N130" s="49"/>
      <c r="O130" s="49"/>
      <c r="P130" s="152" t="s">
        <v>468</v>
      </c>
      <c r="Q130" s="152"/>
      <c r="R130" s="49"/>
      <c r="S130" s="49"/>
      <c r="T130" s="152">
        <v>0</v>
      </c>
      <c r="U130" s="152"/>
      <c r="V130" s="149" t="s">
        <v>469</v>
      </c>
      <c r="W130" s="51"/>
    </row>
    <row r="131" spans="1:23">
      <c r="A131" s="18"/>
      <c r="B131" s="45"/>
      <c r="C131" s="148"/>
      <c r="D131" s="149"/>
      <c r="E131" s="150"/>
      <c r="F131" s="49"/>
      <c r="G131" s="49"/>
      <c r="H131" s="151"/>
      <c r="I131" s="49"/>
      <c r="J131" s="149"/>
      <c r="K131" s="49"/>
      <c r="L131" s="152"/>
      <c r="M131" s="152"/>
      <c r="N131" s="49"/>
      <c r="O131" s="49"/>
      <c r="P131" s="152"/>
      <c r="Q131" s="152"/>
      <c r="R131" s="49"/>
      <c r="S131" s="49"/>
      <c r="T131" s="152"/>
      <c r="U131" s="152"/>
      <c r="V131" s="149"/>
      <c r="W131" s="51"/>
    </row>
    <row r="132" spans="1:23">
      <c r="A132" s="18"/>
      <c r="B132" s="52"/>
      <c r="C132" s="44"/>
      <c r="D132" s="44"/>
      <c r="E132" s="44"/>
      <c r="F132" s="44"/>
      <c r="G132" s="44"/>
      <c r="H132" s="44"/>
      <c r="I132" s="44"/>
      <c r="J132" s="153" t="s">
        <v>470</v>
      </c>
      <c r="K132" s="44"/>
      <c r="L132" s="154" t="s">
        <v>468</v>
      </c>
      <c r="M132" s="154"/>
      <c r="N132" s="44"/>
      <c r="O132" s="44"/>
      <c r="P132" s="154" t="s">
        <v>468</v>
      </c>
      <c r="Q132" s="154"/>
      <c r="R132" s="44"/>
      <c r="S132" s="44"/>
      <c r="T132" s="154">
        <v>1</v>
      </c>
      <c r="U132" s="154"/>
      <c r="V132" s="153" t="s">
        <v>469</v>
      </c>
      <c r="W132" s="56"/>
    </row>
    <row r="133" spans="1:23">
      <c r="A133" s="18"/>
      <c r="B133" s="52"/>
      <c r="C133" s="44"/>
      <c r="D133" s="44"/>
      <c r="E133" s="44"/>
      <c r="F133" s="44"/>
      <c r="G133" s="44"/>
      <c r="H133" s="44"/>
      <c r="I133" s="44"/>
      <c r="J133" s="153"/>
      <c r="K133" s="44"/>
      <c r="L133" s="154"/>
      <c r="M133" s="154"/>
      <c r="N133" s="44"/>
      <c r="O133" s="44"/>
      <c r="P133" s="154"/>
      <c r="Q133" s="154"/>
      <c r="R133" s="44"/>
      <c r="S133" s="44"/>
      <c r="T133" s="154"/>
      <c r="U133" s="154"/>
      <c r="V133" s="153"/>
      <c r="W133" s="56"/>
    </row>
    <row r="134" spans="1:23">
      <c r="A134" s="18"/>
      <c r="B134" s="45"/>
      <c r="C134" s="49"/>
      <c r="D134" s="49"/>
      <c r="E134" s="49"/>
      <c r="F134" s="49"/>
      <c r="G134" s="49"/>
      <c r="H134" s="49"/>
      <c r="I134" s="49"/>
      <c r="J134" s="149" t="s">
        <v>471</v>
      </c>
      <c r="K134" s="49"/>
      <c r="L134" s="152" t="s">
        <v>468</v>
      </c>
      <c r="M134" s="152"/>
      <c r="N134" s="49"/>
      <c r="O134" s="49"/>
      <c r="P134" s="152" t="s">
        <v>468</v>
      </c>
      <c r="Q134" s="152"/>
      <c r="R134" s="49"/>
      <c r="S134" s="49"/>
      <c r="T134" s="152">
        <v>0.4</v>
      </c>
      <c r="U134" s="152"/>
      <c r="V134" s="149" t="s">
        <v>469</v>
      </c>
      <c r="W134" s="51"/>
    </row>
    <row r="135" spans="1:23">
      <c r="A135" s="18"/>
      <c r="B135" s="45"/>
      <c r="C135" s="49"/>
      <c r="D135" s="49"/>
      <c r="E135" s="49"/>
      <c r="F135" s="49"/>
      <c r="G135" s="49"/>
      <c r="H135" s="49"/>
      <c r="I135" s="49"/>
      <c r="J135" s="149"/>
      <c r="K135" s="49"/>
      <c r="L135" s="152"/>
      <c r="M135" s="152"/>
      <c r="N135" s="49"/>
      <c r="O135" s="49"/>
      <c r="P135" s="152"/>
      <c r="Q135" s="152"/>
      <c r="R135" s="49"/>
      <c r="S135" s="49"/>
      <c r="T135" s="152"/>
      <c r="U135" s="152"/>
      <c r="V135" s="149"/>
      <c r="W135" s="51"/>
    </row>
    <row r="136" spans="1:23">
      <c r="A136" s="18"/>
      <c r="B136" s="52"/>
      <c r="C136" s="44"/>
      <c r="D136" s="44"/>
      <c r="E136" s="44"/>
      <c r="F136" s="44"/>
      <c r="G136" s="44"/>
      <c r="H136" s="44"/>
      <c r="I136" s="44"/>
      <c r="J136" s="153" t="s">
        <v>472</v>
      </c>
      <c r="K136" s="44"/>
      <c r="L136" s="154" t="s">
        <v>468</v>
      </c>
      <c r="M136" s="154"/>
      <c r="N136" s="44"/>
      <c r="O136" s="44"/>
      <c r="P136" s="154" t="s">
        <v>468</v>
      </c>
      <c r="Q136" s="154"/>
      <c r="R136" s="44"/>
      <c r="S136" s="44"/>
      <c r="T136" s="154">
        <v>6.2</v>
      </c>
      <c r="U136" s="154"/>
      <c r="V136" s="153" t="s">
        <v>469</v>
      </c>
      <c r="W136" s="56"/>
    </row>
    <row r="137" spans="1:23" ht="15.75" thickBot="1">
      <c r="A137" s="18"/>
      <c r="B137" s="52"/>
      <c r="C137" s="44"/>
      <c r="D137" s="58"/>
      <c r="E137" s="58"/>
      <c r="F137" s="58"/>
      <c r="G137" s="44"/>
      <c r="H137" s="44"/>
      <c r="I137" s="44"/>
      <c r="J137" s="153"/>
      <c r="K137" s="44"/>
      <c r="L137" s="154"/>
      <c r="M137" s="154"/>
      <c r="N137" s="44"/>
      <c r="O137" s="44"/>
      <c r="P137" s="154"/>
      <c r="Q137" s="154"/>
      <c r="R137" s="44"/>
      <c r="S137" s="44"/>
      <c r="T137" s="154"/>
      <c r="U137" s="154"/>
      <c r="V137" s="153"/>
      <c r="W137" s="56"/>
    </row>
    <row r="138" spans="1:23">
      <c r="A138" s="18"/>
      <c r="B138" s="45"/>
      <c r="C138" s="148" t="s">
        <v>406</v>
      </c>
      <c r="D138" s="155">
        <v>15936</v>
      </c>
      <c r="E138" s="155"/>
      <c r="F138" s="63"/>
      <c r="G138" s="49"/>
      <c r="H138" s="49"/>
      <c r="I138" s="49"/>
      <c r="J138" s="49"/>
      <c r="K138" s="49"/>
      <c r="L138" s="49"/>
      <c r="M138" s="49"/>
      <c r="N138" s="49"/>
      <c r="O138" s="49"/>
      <c r="P138" s="49"/>
      <c r="Q138" s="49"/>
      <c r="R138" s="49"/>
      <c r="S138" s="49"/>
      <c r="T138" s="49"/>
      <c r="U138" s="49"/>
      <c r="V138" s="49"/>
      <c r="W138" s="51"/>
    </row>
    <row r="139" spans="1:23">
      <c r="A139" s="18"/>
      <c r="B139" s="45"/>
      <c r="C139" s="148"/>
      <c r="D139" s="150"/>
      <c r="E139" s="150"/>
      <c r="F139" s="49"/>
      <c r="G139" s="49"/>
      <c r="H139" s="49"/>
      <c r="I139" s="49"/>
      <c r="J139" s="49"/>
      <c r="K139" s="49"/>
      <c r="L139" s="49"/>
      <c r="M139" s="49"/>
      <c r="N139" s="49"/>
      <c r="O139" s="49"/>
      <c r="P139" s="49"/>
      <c r="Q139" s="49"/>
      <c r="R139" s="49"/>
      <c r="S139" s="49"/>
      <c r="T139" s="49"/>
      <c r="U139" s="49"/>
      <c r="V139" s="49"/>
      <c r="W139" s="51"/>
    </row>
    <row r="140" spans="1:23">
      <c r="A140" s="18"/>
      <c r="B140" s="27"/>
      <c r="C140" s="146" t="s">
        <v>307</v>
      </c>
      <c r="D140" s="44"/>
      <c r="E140" s="44"/>
      <c r="F140" s="44"/>
      <c r="G140" s="25"/>
      <c r="H140" s="25"/>
      <c r="I140" s="25"/>
      <c r="J140" s="25"/>
      <c r="K140" s="25"/>
      <c r="L140" s="44"/>
      <c r="M140" s="44"/>
      <c r="N140" s="44"/>
      <c r="O140" s="25"/>
      <c r="P140" s="44"/>
      <c r="Q140" s="44"/>
      <c r="R140" s="44"/>
      <c r="S140" s="25"/>
      <c r="T140" s="44"/>
      <c r="U140" s="44"/>
      <c r="V140" s="44"/>
      <c r="W140" s="30"/>
    </row>
    <row r="141" spans="1:23">
      <c r="A141" s="18"/>
      <c r="B141" s="45"/>
      <c r="C141" s="148" t="s">
        <v>408</v>
      </c>
      <c r="D141" s="150">
        <v>300800</v>
      </c>
      <c r="E141" s="150"/>
      <c r="F141" s="49"/>
      <c r="G141" s="49"/>
      <c r="H141" s="151" t="s">
        <v>473</v>
      </c>
      <c r="I141" s="49"/>
      <c r="J141" s="149" t="s">
        <v>474</v>
      </c>
      <c r="K141" s="49"/>
      <c r="L141" s="152" t="s">
        <v>475</v>
      </c>
      <c r="M141" s="152"/>
      <c r="N141" s="149" t="s">
        <v>476</v>
      </c>
      <c r="O141" s="49"/>
      <c r="P141" s="152">
        <v>8.3000000000000007</v>
      </c>
      <c r="Q141" s="152"/>
      <c r="R141" s="149" t="s">
        <v>477</v>
      </c>
      <c r="S141" s="49"/>
      <c r="T141" s="152" t="s">
        <v>478</v>
      </c>
      <c r="U141" s="152"/>
      <c r="V141" s="149" t="s">
        <v>476</v>
      </c>
      <c r="W141" s="51"/>
    </row>
    <row r="142" spans="1:23">
      <c r="A142" s="18"/>
      <c r="B142" s="45"/>
      <c r="C142" s="148"/>
      <c r="D142" s="150"/>
      <c r="E142" s="150"/>
      <c r="F142" s="49"/>
      <c r="G142" s="49"/>
      <c r="H142" s="151"/>
      <c r="I142" s="49"/>
      <c r="J142" s="149"/>
      <c r="K142" s="49"/>
      <c r="L142" s="152"/>
      <c r="M142" s="152"/>
      <c r="N142" s="149"/>
      <c r="O142" s="49"/>
      <c r="P142" s="152"/>
      <c r="Q142" s="152"/>
      <c r="R142" s="149"/>
      <c r="S142" s="49"/>
      <c r="T142" s="152"/>
      <c r="U142" s="152"/>
      <c r="V142" s="149"/>
      <c r="W142" s="51"/>
    </row>
    <row r="143" spans="1:23">
      <c r="A143" s="18"/>
      <c r="B143" s="52"/>
      <c r="C143" s="156" t="s">
        <v>410</v>
      </c>
      <c r="D143" s="157">
        <v>18723</v>
      </c>
      <c r="E143" s="157"/>
      <c r="F143" s="44"/>
      <c r="G143" s="44"/>
      <c r="H143" s="158" t="s">
        <v>473</v>
      </c>
      <c r="I143" s="44"/>
      <c r="J143" s="153" t="s">
        <v>474</v>
      </c>
      <c r="K143" s="44"/>
      <c r="L143" s="154" t="s">
        <v>468</v>
      </c>
      <c r="M143" s="154"/>
      <c r="N143" s="44"/>
      <c r="O143" s="44"/>
      <c r="P143" s="154" t="s">
        <v>468</v>
      </c>
      <c r="Q143" s="154"/>
      <c r="R143" s="44"/>
      <c r="S143" s="44"/>
      <c r="T143" s="154">
        <v>0.5</v>
      </c>
      <c r="U143" s="154"/>
      <c r="V143" s="153" t="s">
        <v>469</v>
      </c>
      <c r="W143" s="56"/>
    </row>
    <row r="144" spans="1:23">
      <c r="A144" s="18"/>
      <c r="B144" s="52"/>
      <c r="C144" s="156"/>
      <c r="D144" s="157"/>
      <c r="E144" s="157"/>
      <c r="F144" s="44"/>
      <c r="G144" s="44"/>
      <c r="H144" s="158"/>
      <c r="I144" s="44"/>
      <c r="J144" s="153"/>
      <c r="K144" s="44"/>
      <c r="L144" s="154"/>
      <c r="M144" s="154"/>
      <c r="N144" s="44"/>
      <c r="O144" s="44"/>
      <c r="P144" s="154"/>
      <c r="Q144" s="154"/>
      <c r="R144" s="44"/>
      <c r="S144" s="44"/>
      <c r="T144" s="154"/>
      <c r="U144" s="154"/>
      <c r="V144" s="153"/>
      <c r="W144" s="56"/>
    </row>
    <row r="145" spans="1:23">
      <c r="A145" s="18"/>
      <c r="B145" s="45"/>
      <c r="C145" s="148" t="s">
        <v>411</v>
      </c>
      <c r="D145" s="150">
        <v>2718</v>
      </c>
      <c r="E145" s="150"/>
      <c r="F145" s="49"/>
      <c r="G145" s="49"/>
      <c r="H145" s="151" t="s">
        <v>473</v>
      </c>
      <c r="I145" s="49"/>
      <c r="J145" s="149" t="s">
        <v>474</v>
      </c>
      <c r="K145" s="49"/>
      <c r="L145" s="152">
        <v>0</v>
      </c>
      <c r="M145" s="152"/>
      <c r="N145" s="149" t="s">
        <v>469</v>
      </c>
      <c r="O145" s="49"/>
      <c r="P145" s="152">
        <v>0</v>
      </c>
      <c r="Q145" s="152"/>
      <c r="R145" s="149" t="s">
        <v>477</v>
      </c>
      <c r="S145" s="49"/>
      <c r="T145" s="152">
        <v>0</v>
      </c>
      <c r="U145" s="152"/>
      <c r="V145" s="149" t="s">
        <v>469</v>
      </c>
      <c r="W145" s="51"/>
    </row>
    <row r="146" spans="1:23" ht="15.75" thickBot="1">
      <c r="A146" s="18"/>
      <c r="B146" s="45"/>
      <c r="C146" s="148"/>
      <c r="D146" s="159"/>
      <c r="E146" s="159"/>
      <c r="F146" s="64"/>
      <c r="G146" s="49"/>
      <c r="H146" s="151"/>
      <c r="I146" s="49"/>
      <c r="J146" s="149"/>
      <c r="K146" s="49"/>
      <c r="L146" s="152"/>
      <c r="M146" s="152"/>
      <c r="N146" s="149"/>
      <c r="O146" s="49"/>
      <c r="P146" s="152"/>
      <c r="Q146" s="152"/>
      <c r="R146" s="149"/>
      <c r="S146" s="49"/>
      <c r="T146" s="152"/>
      <c r="U146" s="152"/>
      <c r="V146" s="149"/>
      <c r="W146" s="51"/>
    </row>
    <row r="147" spans="1:23">
      <c r="A147" s="18"/>
      <c r="B147" s="52"/>
      <c r="C147" s="156" t="s">
        <v>412</v>
      </c>
      <c r="D147" s="160">
        <v>322241</v>
      </c>
      <c r="E147" s="160"/>
      <c r="F147" s="41"/>
      <c r="G147" s="44"/>
      <c r="H147" s="44"/>
      <c r="I147" s="44"/>
      <c r="J147" s="44"/>
      <c r="K147" s="44"/>
      <c r="L147" s="44"/>
      <c r="M147" s="44"/>
      <c r="N147" s="44"/>
      <c r="O147" s="44"/>
      <c r="P147" s="44"/>
      <c r="Q147" s="44"/>
      <c r="R147" s="44"/>
      <c r="S147" s="44"/>
      <c r="T147" s="44"/>
      <c r="U147" s="44"/>
      <c r="V147" s="44"/>
      <c r="W147" s="56"/>
    </row>
    <row r="148" spans="1:23">
      <c r="A148" s="18"/>
      <c r="B148" s="52"/>
      <c r="C148" s="156"/>
      <c r="D148" s="161"/>
      <c r="E148" s="161"/>
      <c r="F148" s="123"/>
      <c r="G148" s="44"/>
      <c r="H148" s="44"/>
      <c r="I148" s="44"/>
      <c r="J148" s="44"/>
      <c r="K148" s="44"/>
      <c r="L148" s="44"/>
      <c r="M148" s="44"/>
      <c r="N148" s="44"/>
      <c r="O148" s="44"/>
      <c r="P148" s="44"/>
      <c r="Q148" s="44"/>
      <c r="R148" s="44"/>
      <c r="S148" s="44"/>
      <c r="T148" s="44"/>
      <c r="U148" s="44"/>
      <c r="V148" s="44"/>
      <c r="W148" s="56"/>
    </row>
    <row r="149" spans="1:23">
      <c r="A149" s="18"/>
      <c r="B149" s="34"/>
      <c r="C149" s="143" t="s">
        <v>413</v>
      </c>
      <c r="D149" s="49"/>
      <c r="E149" s="49"/>
      <c r="F149" s="49"/>
      <c r="G149" s="33"/>
      <c r="H149" s="33"/>
      <c r="I149" s="33"/>
      <c r="J149" s="33"/>
      <c r="K149" s="33"/>
      <c r="L149" s="49"/>
      <c r="M149" s="49"/>
      <c r="N149" s="49"/>
      <c r="O149" s="33"/>
      <c r="P149" s="49"/>
      <c r="Q149" s="49"/>
      <c r="R149" s="49"/>
      <c r="S149" s="33"/>
      <c r="T149" s="49"/>
      <c r="U149" s="49"/>
      <c r="V149" s="49"/>
      <c r="W149" s="35"/>
    </row>
    <row r="150" spans="1:23">
      <c r="A150" s="18"/>
      <c r="B150" s="52"/>
      <c r="C150" s="156" t="s">
        <v>414</v>
      </c>
      <c r="D150" s="154" t="s">
        <v>415</v>
      </c>
      <c r="E150" s="154"/>
      <c r="F150" s="153" t="s">
        <v>224</v>
      </c>
      <c r="G150" s="44"/>
      <c r="H150" s="158" t="s">
        <v>479</v>
      </c>
      <c r="I150" s="44"/>
      <c r="J150" s="153" t="s">
        <v>480</v>
      </c>
      <c r="K150" s="44"/>
      <c r="L150" s="153" t="s">
        <v>221</v>
      </c>
      <c r="M150" s="154">
        <v>140</v>
      </c>
      <c r="N150" s="44"/>
      <c r="O150" s="44"/>
      <c r="P150" s="153" t="s">
        <v>221</v>
      </c>
      <c r="Q150" s="157">
        <v>6284</v>
      </c>
      <c r="R150" s="44"/>
      <c r="S150" s="44"/>
      <c r="T150" s="153" t="s">
        <v>221</v>
      </c>
      <c r="U150" s="157">
        <v>3784</v>
      </c>
      <c r="V150" s="44"/>
      <c r="W150" s="56"/>
    </row>
    <row r="151" spans="1:23">
      <c r="A151" s="18"/>
      <c r="B151" s="52"/>
      <c r="C151" s="156"/>
      <c r="D151" s="154"/>
      <c r="E151" s="154"/>
      <c r="F151" s="153"/>
      <c r="G151" s="44"/>
      <c r="H151" s="158"/>
      <c r="I151" s="44"/>
      <c r="J151" s="153"/>
      <c r="K151" s="44"/>
      <c r="L151" s="153"/>
      <c r="M151" s="154"/>
      <c r="N151" s="44"/>
      <c r="O151" s="44"/>
      <c r="P151" s="153"/>
      <c r="Q151" s="157"/>
      <c r="R151" s="44"/>
      <c r="S151" s="44"/>
      <c r="T151" s="153"/>
      <c r="U151" s="157"/>
      <c r="V151" s="44"/>
      <c r="W151" s="56"/>
    </row>
    <row r="152" spans="1:23">
      <c r="A152" s="18"/>
      <c r="B152" s="45"/>
      <c r="C152" s="49"/>
      <c r="D152" s="49"/>
      <c r="E152" s="49"/>
      <c r="F152" s="49"/>
      <c r="G152" s="49"/>
      <c r="H152" s="49"/>
      <c r="I152" s="49"/>
      <c r="J152" s="149" t="s">
        <v>481</v>
      </c>
      <c r="K152" s="49"/>
      <c r="L152" s="152">
        <v>824</v>
      </c>
      <c r="M152" s="152"/>
      <c r="N152" s="49"/>
      <c r="O152" s="49"/>
      <c r="P152" s="150">
        <v>1100</v>
      </c>
      <c r="Q152" s="150"/>
      <c r="R152" s="49"/>
      <c r="S152" s="49"/>
      <c r="T152" s="152">
        <v>857</v>
      </c>
      <c r="U152" s="152"/>
      <c r="V152" s="49"/>
      <c r="W152" s="51"/>
    </row>
    <row r="153" spans="1:23">
      <c r="A153" s="18"/>
      <c r="B153" s="45"/>
      <c r="C153" s="49"/>
      <c r="D153" s="49"/>
      <c r="E153" s="49"/>
      <c r="F153" s="49"/>
      <c r="G153" s="49"/>
      <c r="H153" s="49"/>
      <c r="I153" s="49"/>
      <c r="J153" s="149"/>
      <c r="K153" s="49"/>
      <c r="L153" s="152"/>
      <c r="M153" s="152"/>
      <c r="N153" s="49"/>
      <c r="O153" s="49"/>
      <c r="P153" s="150"/>
      <c r="Q153" s="150"/>
      <c r="R153" s="49"/>
      <c r="S153" s="49"/>
      <c r="T153" s="152"/>
      <c r="U153" s="152"/>
      <c r="V153" s="49"/>
      <c r="W153" s="51"/>
    </row>
    <row r="154" spans="1:23">
      <c r="A154" s="18"/>
      <c r="B154" s="52"/>
      <c r="C154" s="44"/>
      <c r="D154" s="44"/>
      <c r="E154" s="44"/>
      <c r="F154" s="44"/>
      <c r="G154" s="44"/>
      <c r="H154" s="44"/>
      <c r="I154" s="44"/>
      <c r="J154" s="153" t="s">
        <v>482</v>
      </c>
      <c r="K154" s="44"/>
      <c r="L154" s="154" t="s">
        <v>468</v>
      </c>
      <c r="M154" s="154"/>
      <c r="N154" s="44"/>
      <c r="O154" s="44"/>
      <c r="P154" s="154" t="s">
        <v>468</v>
      </c>
      <c r="Q154" s="154"/>
      <c r="R154" s="44"/>
      <c r="S154" s="44"/>
      <c r="T154" s="154">
        <v>0.8</v>
      </c>
      <c r="U154" s="154"/>
      <c r="V154" s="153" t="s">
        <v>469</v>
      </c>
      <c r="W154" s="56"/>
    </row>
    <row r="155" spans="1:23">
      <c r="A155" s="18"/>
      <c r="B155" s="52"/>
      <c r="C155" s="44"/>
      <c r="D155" s="44"/>
      <c r="E155" s="44"/>
      <c r="F155" s="44"/>
      <c r="G155" s="44"/>
      <c r="H155" s="44"/>
      <c r="I155" s="44"/>
      <c r="J155" s="153"/>
      <c r="K155" s="44"/>
      <c r="L155" s="154"/>
      <c r="M155" s="154"/>
      <c r="N155" s="44"/>
      <c r="O155" s="44"/>
      <c r="P155" s="154"/>
      <c r="Q155" s="154"/>
      <c r="R155" s="44"/>
      <c r="S155" s="44"/>
      <c r="T155" s="154"/>
      <c r="U155" s="154"/>
      <c r="V155" s="153"/>
      <c r="W155" s="56"/>
    </row>
    <row r="156" spans="1:23">
      <c r="A156" s="18"/>
      <c r="B156" s="45"/>
      <c r="C156" s="148" t="s">
        <v>483</v>
      </c>
      <c r="D156" s="152" t="s">
        <v>484</v>
      </c>
      <c r="E156" s="152"/>
      <c r="F156" s="149" t="s">
        <v>224</v>
      </c>
      <c r="G156" s="49"/>
      <c r="H156" s="151" t="s">
        <v>479</v>
      </c>
      <c r="I156" s="49"/>
      <c r="J156" s="149" t="s">
        <v>485</v>
      </c>
      <c r="K156" s="49"/>
      <c r="L156" s="152" t="s">
        <v>468</v>
      </c>
      <c r="M156" s="152"/>
      <c r="N156" s="49"/>
      <c r="O156" s="49"/>
      <c r="P156" s="152" t="s">
        <v>468</v>
      </c>
      <c r="Q156" s="152"/>
      <c r="R156" s="49"/>
      <c r="S156" s="49"/>
      <c r="T156" s="152" t="s">
        <v>485</v>
      </c>
      <c r="U156" s="152"/>
      <c r="V156" s="49"/>
      <c r="W156" s="51"/>
    </row>
    <row r="157" spans="1:23">
      <c r="A157" s="18"/>
      <c r="B157" s="45"/>
      <c r="C157" s="148"/>
      <c r="D157" s="152"/>
      <c r="E157" s="152"/>
      <c r="F157" s="149"/>
      <c r="G157" s="49"/>
      <c r="H157" s="151"/>
      <c r="I157" s="49"/>
      <c r="J157" s="149"/>
      <c r="K157" s="49"/>
      <c r="L157" s="152"/>
      <c r="M157" s="152"/>
      <c r="N157" s="49"/>
      <c r="O157" s="49"/>
      <c r="P157" s="152"/>
      <c r="Q157" s="152"/>
      <c r="R157" s="49"/>
      <c r="S157" s="49"/>
      <c r="T157" s="152"/>
      <c r="U157" s="152"/>
      <c r="V157" s="49"/>
      <c r="W157" s="51"/>
    </row>
    <row r="158" spans="1:23">
      <c r="A158" s="18"/>
      <c r="B158" s="52"/>
      <c r="C158" s="156" t="s">
        <v>486</v>
      </c>
      <c r="D158" s="154">
        <v>264</v>
      </c>
      <c r="E158" s="154"/>
      <c r="F158" s="44"/>
      <c r="G158" s="44"/>
      <c r="H158" s="158" t="s">
        <v>479</v>
      </c>
      <c r="I158" s="44"/>
      <c r="J158" s="153" t="s">
        <v>485</v>
      </c>
      <c r="K158" s="44"/>
      <c r="L158" s="154" t="s">
        <v>468</v>
      </c>
      <c r="M158" s="154"/>
      <c r="N158" s="44"/>
      <c r="O158" s="44"/>
      <c r="P158" s="154" t="s">
        <v>468</v>
      </c>
      <c r="Q158" s="154"/>
      <c r="R158" s="44"/>
      <c r="S158" s="44"/>
      <c r="T158" s="154" t="s">
        <v>485</v>
      </c>
      <c r="U158" s="154"/>
      <c r="V158" s="44"/>
      <c r="W158" s="56"/>
    </row>
    <row r="159" spans="1:23" ht="15.75" thickBot="1">
      <c r="A159" s="18"/>
      <c r="B159" s="52"/>
      <c r="C159" s="156"/>
      <c r="D159" s="162"/>
      <c r="E159" s="162"/>
      <c r="F159" s="58"/>
      <c r="G159" s="44"/>
      <c r="H159" s="158"/>
      <c r="I159" s="44"/>
      <c r="J159" s="153"/>
      <c r="K159" s="44"/>
      <c r="L159" s="154"/>
      <c r="M159" s="154"/>
      <c r="N159" s="44"/>
      <c r="O159" s="44"/>
      <c r="P159" s="154"/>
      <c r="Q159" s="154"/>
      <c r="R159" s="44"/>
      <c r="S159" s="44"/>
      <c r="T159" s="154"/>
      <c r="U159" s="154"/>
      <c r="V159" s="44"/>
      <c r="W159" s="56"/>
    </row>
    <row r="160" spans="1:23" ht="15.75" thickBot="1">
      <c r="A160" s="18"/>
      <c r="B160" s="34"/>
      <c r="C160" s="143" t="s">
        <v>420</v>
      </c>
      <c r="D160" s="164" t="s">
        <v>423</v>
      </c>
      <c r="E160" s="164"/>
      <c r="F160" s="147" t="s">
        <v>224</v>
      </c>
      <c r="G160" s="33"/>
      <c r="H160" s="33"/>
      <c r="I160" s="33"/>
      <c r="J160" s="33"/>
      <c r="K160" s="33"/>
      <c r="L160" s="49"/>
      <c r="M160" s="49"/>
      <c r="N160" s="49"/>
      <c r="O160" s="33"/>
      <c r="P160" s="49"/>
      <c r="Q160" s="49"/>
      <c r="R160" s="49"/>
      <c r="S160" s="33"/>
      <c r="T160" s="49"/>
      <c r="U160" s="49"/>
      <c r="V160" s="49"/>
      <c r="W160" s="35"/>
    </row>
    <row r="161" spans="1:23">
      <c r="A161" s="18"/>
      <c r="B161" s="52"/>
      <c r="C161" s="165"/>
      <c r="D161" s="166" t="s">
        <v>221</v>
      </c>
      <c r="E161" s="160">
        <v>330906</v>
      </c>
      <c r="F161" s="41"/>
      <c r="G161" s="44"/>
      <c r="H161" s="44"/>
      <c r="I161" s="44"/>
      <c r="J161" s="44"/>
      <c r="K161" s="44"/>
      <c r="L161" s="44"/>
      <c r="M161" s="44"/>
      <c r="N161" s="44"/>
      <c r="O161" s="44"/>
      <c r="P161" s="44"/>
      <c r="Q161" s="44"/>
      <c r="R161" s="44"/>
      <c r="S161" s="44"/>
      <c r="T161" s="44"/>
      <c r="U161" s="44"/>
      <c r="V161" s="44"/>
      <c r="W161" s="56"/>
    </row>
    <row r="162" spans="1:23" ht="15.75" thickBot="1">
      <c r="A162" s="18"/>
      <c r="B162" s="52"/>
      <c r="C162" s="165"/>
      <c r="D162" s="167"/>
      <c r="E162" s="168"/>
      <c r="F162" s="104"/>
      <c r="G162" s="44"/>
      <c r="H162" s="44"/>
      <c r="I162" s="44"/>
      <c r="J162" s="44"/>
      <c r="K162" s="44"/>
      <c r="L162" s="44"/>
      <c r="M162" s="44"/>
      <c r="N162" s="44"/>
      <c r="O162" s="44"/>
      <c r="P162" s="44"/>
      <c r="Q162" s="44"/>
      <c r="R162" s="44"/>
      <c r="S162" s="44"/>
      <c r="T162" s="44"/>
      <c r="U162" s="44"/>
      <c r="V162" s="44"/>
      <c r="W162" s="56"/>
    </row>
    <row r="163" spans="1:23" ht="16.5" thickTop="1" thickBot="1">
      <c r="A163" s="18"/>
      <c r="B163" s="87"/>
      <c r="C163" s="36"/>
      <c r="D163" s="105"/>
      <c r="E163" s="105"/>
      <c r="F163" s="105"/>
      <c r="G163" s="36"/>
      <c r="H163" s="36"/>
      <c r="I163" s="36"/>
      <c r="J163" s="36"/>
      <c r="K163" s="36"/>
      <c r="L163" s="58"/>
      <c r="M163" s="58"/>
      <c r="N163" s="58"/>
      <c r="O163" s="36"/>
      <c r="P163" s="58"/>
      <c r="Q163" s="58"/>
      <c r="R163" s="58"/>
      <c r="S163" s="36"/>
      <c r="T163" s="58"/>
      <c r="U163" s="58"/>
      <c r="V163" s="58"/>
      <c r="W163" s="88"/>
    </row>
    <row r="164" spans="1:23" ht="15" customHeight="1">
      <c r="A164" s="18" t="s">
        <v>1076</v>
      </c>
      <c r="B164" s="242" t="s">
        <v>5</v>
      </c>
      <c r="C164" s="242"/>
      <c r="D164" s="242"/>
      <c r="E164" s="242"/>
      <c r="F164" s="242"/>
      <c r="G164" s="242"/>
      <c r="H164" s="242"/>
      <c r="I164" s="242"/>
      <c r="J164" s="242"/>
      <c r="K164" s="242"/>
      <c r="L164" s="242"/>
      <c r="M164" s="242"/>
      <c r="N164" s="242"/>
      <c r="O164" s="242"/>
      <c r="P164" s="242"/>
      <c r="Q164" s="242"/>
      <c r="R164" s="242"/>
      <c r="S164" s="242"/>
      <c r="T164" s="242"/>
      <c r="U164" s="242"/>
      <c r="V164" s="242"/>
      <c r="W164" s="242"/>
    </row>
    <row r="165" spans="1:23">
      <c r="A165" s="18"/>
      <c r="B165" s="20" t="s">
        <v>497</v>
      </c>
      <c r="C165" s="20"/>
      <c r="D165" s="20"/>
      <c r="E165" s="20"/>
      <c r="F165" s="20"/>
      <c r="G165" s="20"/>
      <c r="H165" s="20"/>
      <c r="I165" s="20"/>
      <c r="J165" s="20"/>
      <c r="K165" s="20"/>
      <c r="L165" s="20"/>
      <c r="M165" s="20"/>
      <c r="N165" s="20"/>
      <c r="O165" s="20"/>
      <c r="P165" s="20"/>
      <c r="Q165" s="20"/>
      <c r="R165" s="20"/>
      <c r="S165" s="20"/>
      <c r="T165" s="20"/>
      <c r="U165" s="20"/>
      <c r="V165" s="20"/>
      <c r="W165" s="20"/>
    </row>
    <row r="166" spans="1:23">
      <c r="A166" s="18"/>
      <c r="B166" s="40"/>
      <c r="C166" s="40"/>
      <c r="D166" s="40"/>
      <c r="E166" s="40"/>
      <c r="F166" s="40"/>
      <c r="G166" s="40"/>
      <c r="H166" s="40"/>
      <c r="I166" s="40"/>
      <c r="J166" s="40"/>
      <c r="K166" s="40"/>
      <c r="L166" s="40"/>
      <c r="M166" s="40"/>
      <c r="N166" s="40"/>
      <c r="O166" s="40"/>
      <c r="P166" s="40"/>
      <c r="Q166" s="40"/>
      <c r="R166" s="40"/>
      <c r="S166" s="40"/>
    </row>
    <row r="167" spans="1:23" ht="15.75" thickBot="1">
      <c r="A167" s="18"/>
      <c r="B167" s="13"/>
      <c r="C167" s="13"/>
      <c r="D167" s="13"/>
      <c r="E167" s="13"/>
      <c r="F167" s="13"/>
      <c r="G167" s="13"/>
      <c r="H167" s="13"/>
      <c r="I167" s="13"/>
      <c r="J167" s="13"/>
      <c r="K167" s="13"/>
      <c r="L167" s="13"/>
      <c r="M167" s="13"/>
      <c r="N167" s="13"/>
      <c r="O167" s="13"/>
      <c r="P167" s="13"/>
      <c r="Q167" s="13"/>
      <c r="R167" s="13"/>
      <c r="S167" s="13"/>
    </row>
    <row r="168" spans="1:23">
      <c r="A168" s="18"/>
      <c r="B168" s="23"/>
      <c r="C168" s="24"/>
      <c r="D168" s="41"/>
      <c r="E168" s="41"/>
      <c r="F168" s="41"/>
      <c r="G168" s="24"/>
      <c r="H168" s="41"/>
      <c r="I168" s="41"/>
      <c r="J168" s="41"/>
      <c r="K168" s="24"/>
      <c r="L168" s="41"/>
      <c r="M168" s="41"/>
      <c r="N168" s="41"/>
      <c r="O168" s="24"/>
      <c r="P168" s="41"/>
      <c r="Q168" s="41"/>
      <c r="R168" s="41"/>
      <c r="S168" s="26"/>
    </row>
    <row r="169" spans="1:23" ht="15.75" thickBot="1">
      <c r="A169" s="18"/>
      <c r="B169" s="27"/>
      <c r="C169" s="25"/>
      <c r="D169" s="42" t="s">
        <v>498</v>
      </c>
      <c r="E169" s="42"/>
      <c r="F169" s="42"/>
      <c r="G169" s="42"/>
      <c r="H169" s="42"/>
      <c r="I169" s="42"/>
      <c r="J169" s="42"/>
      <c r="K169" s="42"/>
      <c r="L169" s="42"/>
      <c r="M169" s="42"/>
      <c r="N169" s="42"/>
      <c r="O169" s="42"/>
      <c r="P169" s="42"/>
      <c r="Q169" s="42"/>
      <c r="R169" s="42"/>
      <c r="S169" s="30"/>
    </row>
    <row r="170" spans="1:23">
      <c r="A170" s="18"/>
      <c r="B170" s="52"/>
      <c r="C170" s="44" t="s">
        <v>499</v>
      </c>
      <c r="D170" s="109" t="s">
        <v>500</v>
      </c>
      <c r="E170" s="109"/>
      <c r="F170" s="109"/>
      <c r="G170" s="41"/>
      <c r="H170" s="109" t="s">
        <v>152</v>
      </c>
      <c r="I170" s="109"/>
      <c r="J170" s="109"/>
      <c r="K170" s="41"/>
      <c r="L170" s="109" t="s">
        <v>503</v>
      </c>
      <c r="M170" s="109"/>
      <c r="N170" s="109"/>
      <c r="O170" s="41"/>
      <c r="P170" s="109" t="s">
        <v>123</v>
      </c>
      <c r="Q170" s="109"/>
      <c r="R170" s="109"/>
      <c r="S170" s="56"/>
    </row>
    <row r="171" spans="1:23">
      <c r="A171" s="18"/>
      <c r="B171" s="52"/>
      <c r="C171" s="44"/>
      <c r="D171" s="89" t="s">
        <v>501</v>
      </c>
      <c r="E171" s="89"/>
      <c r="F171" s="89"/>
      <c r="G171" s="44"/>
      <c r="H171" s="89" t="s">
        <v>501</v>
      </c>
      <c r="I171" s="89"/>
      <c r="J171" s="89"/>
      <c r="K171" s="44"/>
      <c r="L171" s="89" t="s">
        <v>504</v>
      </c>
      <c r="M171" s="89"/>
      <c r="N171" s="89"/>
      <c r="O171" s="44"/>
      <c r="P171" s="89"/>
      <c r="Q171" s="89"/>
      <c r="R171" s="89"/>
      <c r="S171" s="56"/>
    </row>
    <row r="172" spans="1:23" ht="15.75" thickBot="1">
      <c r="A172" s="18"/>
      <c r="B172" s="52"/>
      <c r="C172" s="44"/>
      <c r="D172" s="42" t="s">
        <v>502</v>
      </c>
      <c r="E172" s="42"/>
      <c r="F172" s="42"/>
      <c r="G172" s="44"/>
      <c r="H172" s="108"/>
      <c r="I172" s="108"/>
      <c r="J172" s="108"/>
      <c r="K172" s="44"/>
      <c r="L172" s="42" t="s">
        <v>505</v>
      </c>
      <c r="M172" s="42"/>
      <c r="N172" s="42"/>
      <c r="O172" s="44"/>
      <c r="P172" s="42"/>
      <c r="Q172" s="42"/>
      <c r="R172" s="42"/>
      <c r="S172" s="56"/>
    </row>
    <row r="173" spans="1:23">
      <c r="A173" s="18"/>
      <c r="B173" s="45"/>
      <c r="C173" s="90" t="s">
        <v>506</v>
      </c>
      <c r="D173" s="91" t="s">
        <v>221</v>
      </c>
      <c r="E173" s="93">
        <v>46176</v>
      </c>
      <c r="F173" s="63"/>
      <c r="G173" s="49"/>
      <c r="H173" s="91" t="s">
        <v>221</v>
      </c>
      <c r="I173" s="93">
        <v>334149</v>
      </c>
      <c r="J173" s="63"/>
      <c r="K173" s="49"/>
      <c r="L173" s="91" t="s">
        <v>221</v>
      </c>
      <c r="M173" s="93">
        <v>1071</v>
      </c>
      <c r="N173" s="63"/>
      <c r="O173" s="49"/>
      <c r="P173" s="91" t="s">
        <v>221</v>
      </c>
      <c r="Q173" s="93">
        <v>381396</v>
      </c>
      <c r="R173" s="63"/>
      <c r="S173" s="51"/>
    </row>
    <row r="174" spans="1:23">
      <c r="A174" s="18"/>
      <c r="B174" s="45"/>
      <c r="C174" s="90"/>
      <c r="D174" s="92"/>
      <c r="E174" s="94"/>
      <c r="F174" s="72"/>
      <c r="G174" s="49"/>
      <c r="H174" s="92"/>
      <c r="I174" s="94"/>
      <c r="J174" s="72"/>
      <c r="K174" s="49"/>
      <c r="L174" s="92"/>
      <c r="M174" s="94"/>
      <c r="N174" s="72"/>
      <c r="O174" s="49"/>
      <c r="P174" s="92"/>
      <c r="Q174" s="94"/>
      <c r="R174" s="72"/>
      <c r="S174" s="51"/>
    </row>
    <row r="175" spans="1:23">
      <c r="A175" s="18"/>
      <c r="B175" s="27"/>
      <c r="C175" s="86" t="s">
        <v>507</v>
      </c>
      <c r="D175" s="44"/>
      <c r="E175" s="44"/>
      <c r="F175" s="44"/>
      <c r="G175" s="25"/>
      <c r="H175" s="44"/>
      <c r="I175" s="44"/>
      <c r="J175" s="44"/>
      <c r="K175" s="25"/>
      <c r="L175" s="44"/>
      <c r="M175" s="44"/>
      <c r="N175" s="44"/>
      <c r="O175" s="25"/>
      <c r="P175" s="44"/>
      <c r="Q175" s="44"/>
      <c r="R175" s="44"/>
      <c r="S175" s="30"/>
    </row>
    <row r="176" spans="1:23">
      <c r="A176" s="18"/>
      <c r="B176" s="45"/>
      <c r="C176" s="169" t="s">
        <v>508</v>
      </c>
      <c r="D176" s="111" t="s">
        <v>509</v>
      </c>
      <c r="E176" s="111"/>
      <c r="F176" s="110" t="s">
        <v>224</v>
      </c>
      <c r="G176" s="49"/>
      <c r="H176" s="111" t="s">
        <v>510</v>
      </c>
      <c r="I176" s="111"/>
      <c r="J176" s="110" t="s">
        <v>224</v>
      </c>
      <c r="K176" s="49"/>
      <c r="L176" s="111">
        <v>9</v>
      </c>
      <c r="M176" s="111"/>
      <c r="N176" s="49"/>
      <c r="O176" s="49"/>
      <c r="P176" s="111" t="s">
        <v>511</v>
      </c>
      <c r="Q176" s="111"/>
      <c r="R176" s="110" t="s">
        <v>224</v>
      </c>
      <c r="S176" s="51"/>
    </row>
    <row r="177" spans="1:19">
      <c r="A177" s="18"/>
      <c r="B177" s="45"/>
      <c r="C177" s="169"/>
      <c r="D177" s="111"/>
      <c r="E177" s="111"/>
      <c r="F177" s="110"/>
      <c r="G177" s="49"/>
      <c r="H177" s="111"/>
      <c r="I177" s="111"/>
      <c r="J177" s="110"/>
      <c r="K177" s="49"/>
      <c r="L177" s="111"/>
      <c r="M177" s="111"/>
      <c r="N177" s="49"/>
      <c r="O177" s="49"/>
      <c r="P177" s="111"/>
      <c r="Q177" s="111"/>
      <c r="R177" s="110"/>
      <c r="S177" s="51"/>
    </row>
    <row r="178" spans="1:19">
      <c r="A178" s="18"/>
      <c r="B178" s="52"/>
      <c r="C178" s="170" t="s">
        <v>512</v>
      </c>
      <c r="D178" s="74" t="s">
        <v>222</v>
      </c>
      <c r="E178" s="74"/>
      <c r="F178" s="44"/>
      <c r="G178" s="44"/>
      <c r="H178" s="74" t="s">
        <v>222</v>
      </c>
      <c r="I178" s="74"/>
      <c r="J178" s="44"/>
      <c r="K178" s="44"/>
      <c r="L178" s="74" t="s">
        <v>513</v>
      </c>
      <c r="M178" s="74"/>
      <c r="N178" s="20" t="s">
        <v>224</v>
      </c>
      <c r="O178" s="44"/>
      <c r="P178" s="74" t="s">
        <v>513</v>
      </c>
      <c r="Q178" s="74"/>
      <c r="R178" s="20" t="s">
        <v>224</v>
      </c>
      <c r="S178" s="56"/>
    </row>
    <row r="179" spans="1:19">
      <c r="A179" s="18"/>
      <c r="B179" s="52"/>
      <c r="C179" s="170"/>
      <c r="D179" s="74"/>
      <c r="E179" s="74"/>
      <c r="F179" s="44"/>
      <c r="G179" s="44"/>
      <c r="H179" s="74"/>
      <c r="I179" s="74"/>
      <c r="J179" s="44"/>
      <c r="K179" s="44"/>
      <c r="L179" s="74"/>
      <c r="M179" s="74"/>
      <c r="N179" s="20"/>
      <c r="O179" s="44"/>
      <c r="P179" s="74"/>
      <c r="Q179" s="74"/>
      <c r="R179" s="20"/>
      <c r="S179" s="56"/>
    </row>
    <row r="180" spans="1:19">
      <c r="A180" s="18"/>
      <c r="B180" s="34"/>
      <c r="C180" s="106" t="s">
        <v>514</v>
      </c>
      <c r="D180" s="49"/>
      <c r="E180" s="49"/>
      <c r="F180" s="49"/>
      <c r="G180" s="33"/>
      <c r="H180" s="49"/>
      <c r="I180" s="49"/>
      <c r="J180" s="49"/>
      <c r="K180" s="33"/>
      <c r="L180" s="49"/>
      <c r="M180" s="49"/>
      <c r="N180" s="49"/>
      <c r="O180" s="33"/>
      <c r="P180" s="49"/>
      <c r="Q180" s="49"/>
      <c r="R180" s="49"/>
      <c r="S180" s="35"/>
    </row>
    <row r="181" spans="1:19">
      <c r="A181" s="18"/>
      <c r="B181" s="52"/>
      <c r="C181" s="170" t="s">
        <v>512</v>
      </c>
      <c r="D181" s="74" t="s">
        <v>222</v>
      </c>
      <c r="E181" s="74"/>
      <c r="F181" s="44"/>
      <c r="G181" s="44"/>
      <c r="H181" s="74" t="s">
        <v>222</v>
      </c>
      <c r="I181" s="74"/>
      <c r="J181" s="44"/>
      <c r="K181" s="44"/>
      <c r="L181" s="74">
        <v>225</v>
      </c>
      <c r="M181" s="74"/>
      <c r="N181" s="44"/>
      <c r="O181" s="44"/>
      <c r="P181" s="74">
        <v>225</v>
      </c>
      <c r="Q181" s="74"/>
      <c r="R181" s="44"/>
      <c r="S181" s="56"/>
    </row>
    <row r="182" spans="1:19">
      <c r="A182" s="18"/>
      <c r="B182" s="52"/>
      <c r="C182" s="170"/>
      <c r="D182" s="74"/>
      <c r="E182" s="74"/>
      <c r="F182" s="44"/>
      <c r="G182" s="44"/>
      <c r="H182" s="74"/>
      <c r="I182" s="74"/>
      <c r="J182" s="44"/>
      <c r="K182" s="44"/>
      <c r="L182" s="74"/>
      <c r="M182" s="74"/>
      <c r="N182" s="44"/>
      <c r="O182" s="44"/>
      <c r="P182" s="74"/>
      <c r="Q182" s="74"/>
      <c r="R182" s="44"/>
      <c r="S182" s="56"/>
    </row>
    <row r="183" spans="1:19">
      <c r="A183" s="18"/>
      <c r="B183" s="45"/>
      <c r="C183" s="113" t="s">
        <v>515</v>
      </c>
      <c r="D183" s="111" t="s">
        <v>222</v>
      </c>
      <c r="E183" s="111"/>
      <c r="F183" s="49"/>
      <c r="G183" s="49"/>
      <c r="H183" s="111" t="s">
        <v>516</v>
      </c>
      <c r="I183" s="111"/>
      <c r="J183" s="110" t="s">
        <v>224</v>
      </c>
      <c r="K183" s="49"/>
      <c r="L183" s="111">
        <v>20</v>
      </c>
      <c r="M183" s="111"/>
      <c r="N183" s="49"/>
      <c r="O183" s="49"/>
      <c r="P183" s="111" t="s">
        <v>517</v>
      </c>
      <c r="Q183" s="111"/>
      <c r="R183" s="110" t="s">
        <v>224</v>
      </c>
      <c r="S183" s="51"/>
    </row>
    <row r="184" spans="1:19">
      <c r="A184" s="18"/>
      <c r="B184" s="45"/>
      <c r="C184" s="113"/>
      <c r="D184" s="111"/>
      <c r="E184" s="111"/>
      <c r="F184" s="49"/>
      <c r="G184" s="49"/>
      <c r="H184" s="111"/>
      <c r="I184" s="111"/>
      <c r="J184" s="110"/>
      <c r="K184" s="49"/>
      <c r="L184" s="111"/>
      <c r="M184" s="111"/>
      <c r="N184" s="49"/>
      <c r="O184" s="49"/>
      <c r="P184" s="111"/>
      <c r="Q184" s="111"/>
      <c r="R184" s="110"/>
      <c r="S184" s="51"/>
    </row>
    <row r="185" spans="1:19">
      <c r="A185" s="18"/>
      <c r="B185" s="52"/>
      <c r="C185" s="99" t="s">
        <v>518</v>
      </c>
      <c r="D185" s="74" t="s">
        <v>222</v>
      </c>
      <c r="E185" s="74"/>
      <c r="F185" s="44"/>
      <c r="G185" s="44"/>
      <c r="H185" s="96">
        <v>12425</v>
      </c>
      <c r="I185" s="96"/>
      <c r="J185" s="44"/>
      <c r="K185" s="44"/>
      <c r="L185" s="74" t="s">
        <v>519</v>
      </c>
      <c r="M185" s="74"/>
      <c r="N185" s="20" t="s">
        <v>224</v>
      </c>
      <c r="O185" s="44"/>
      <c r="P185" s="96">
        <v>5785</v>
      </c>
      <c r="Q185" s="96"/>
      <c r="R185" s="44"/>
      <c r="S185" s="56"/>
    </row>
    <row r="186" spans="1:19">
      <c r="A186" s="18"/>
      <c r="B186" s="52"/>
      <c r="C186" s="99"/>
      <c r="D186" s="74"/>
      <c r="E186" s="74"/>
      <c r="F186" s="44"/>
      <c r="G186" s="44"/>
      <c r="H186" s="96"/>
      <c r="I186" s="96"/>
      <c r="J186" s="44"/>
      <c r="K186" s="44"/>
      <c r="L186" s="74"/>
      <c r="M186" s="74"/>
      <c r="N186" s="20"/>
      <c r="O186" s="44"/>
      <c r="P186" s="96"/>
      <c r="Q186" s="96"/>
      <c r="R186" s="44"/>
      <c r="S186" s="56"/>
    </row>
    <row r="187" spans="1:19">
      <c r="A187" s="18"/>
      <c r="B187" s="45"/>
      <c r="C187" s="113" t="s">
        <v>520</v>
      </c>
      <c r="D187" s="111" t="s">
        <v>222</v>
      </c>
      <c r="E187" s="111"/>
      <c r="F187" s="49"/>
      <c r="G187" s="49"/>
      <c r="H187" s="111" t="s">
        <v>521</v>
      </c>
      <c r="I187" s="111"/>
      <c r="J187" s="110" t="s">
        <v>224</v>
      </c>
      <c r="K187" s="49"/>
      <c r="L187" s="111" t="s">
        <v>222</v>
      </c>
      <c r="M187" s="111"/>
      <c r="N187" s="49"/>
      <c r="O187" s="49"/>
      <c r="P187" s="111" t="s">
        <v>521</v>
      </c>
      <c r="Q187" s="111"/>
      <c r="R187" s="110" t="s">
        <v>224</v>
      </c>
      <c r="S187" s="51"/>
    </row>
    <row r="188" spans="1:19">
      <c r="A188" s="18"/>
      <c r="B188" s="45"/>
      <c r="C188" s="113"/>
      <c r="D188" s="111"/>
      <c r="E188" s="111"/>
      <c r="F188" s="49"/>
      <c r="G188" s="49"/>
      <c r="H188" s="111"/>
      <c r="I188" s="111"/>
      <c r="J188" s="110"/>
      <c r="K188" s="49"/>
      <c r="L188" s="111"/>
      <c r="M188" s="111"/>
      <c r="N188" s="49"/>
      <c r="O188" s="49"/>
      <c r="P188" s="111"/>
      <c r="Q188" s="111"/>
      <c r="R188" s="110"/>
      <c r="S188" s="51"/>
    </row>
    <row r="189" spans="1:19">
      <c r="A189" s="18"/>
      <c r="B189" s="52"/>
      <c r="C189" s="99" t="s">
        <v>522</v>
      </c>
      <c r="D189" s="74" t="s">
        <v>523</v>
      </c>
      <c r="E189" s="74"/>
      <c r="F189" s="20" t="s">
        <v>224</v>
      </c>
      <c r="G189" s="44"/>
      <c r="H189" s="74" t="s">
        <v>222</v>
      </c>
      <c r="I189" s="74"/>
      <c r="J189" s="44"/>
      <c r="K189" s="44"/>
      <c r="L189" s="74" t="s">
        <v>222</v>
      </c>
      <c r="M189" s="74"/>
      <c r="N189" s="44"/>
      <c r="O189" s="44"/>
      <c r="P189" s="74" t="s">
        <v>523</v>
      </c>
      <c r="Q189" s="74"/>
      <c r="R189" s="20" t="s">
        <v>224</v>
      </c>
      <c r="S189" s="56"/>
    </row>
    <row r="190" spans="1:19" ht="15.75" thickBot="1">
      <c r="A190" s="18"/>
      <c r="B190" s="52"/>
      <c r="C190" s="99"/>
      <c r="D190" s="75"/>
      <c r="E190" s="75"/>
      <c r="F190" s="76"/>
      <c r="G190" s="44"/>
      <c r="H190" s="75"/>
      <c r="I190" s="75"/>
      <c r="J190" s="58"/>
      <c r="K190" s="44"/>
      <c r="L190" s="75"/>
      <c r="M190" s="75"/>
      <c r="N190" s="58"/>
      <c r="O190" s="44"/>
      <c r="P190" s="75"/>
      <c r="Q190" s="75"/>
      <c r="R190" s="76"/>
      <c r="S190" s="56"/>
    </row>
    <row r="191" spans="1:19">
      <c r="A191" s="18"/>
      <c r="B191" s="45"/>
      <c r="C191" s="90" t="s">
        <v>524</v>
      </c>
      <c r="D191" s="91" t="s">
        <v>221</v>
      </c>
      <c r="E191" s="93">
        <v>15936</v>
      </c>
      <c r="F191" s="63"/>
      <c r="G191" s="49"/>
      <c r="H191" s="91" t="s">
        <v>221</v>
      </c>
      <c r="I191" s="93">
        <v>322241</v>
      </c>
      <c r="J191" s="63"/>
      <c r="K191" s="49"/>
      <c r="L191" s="91" t="s">
        <v>221</v>
      </c>
      <c r="M191" s="112" t="s">
        <v>423</v>
      </c>
      <c r="N191" s="91" t="s">
        <v>224</v>
      </c>
      <c r="O191" s="49"/>
      <c r="P191" s="91" t="s">
        <v>221</v>
      </c>
      <c r="Q191" s="93">
        <v>330906</v>
      </c>
      <c r="R191" s="63"/>
      <c r="S191" s="51"/>
    </row>
    <row r="192" spans="1:19" ht="15.75" thickBot="1">
      <c r="A192" s="18"/>
      <c r="B192" s="45"/>
      <c r="C192" s="90"/>
      <c r="D192" s="115"/>
      <c r="E192" s="116"/>
      <c r="F192" s="80"/>
      <c r="G192" s="49"/>
      <c r="H192" s="115"/>
      <c r="I192" s="116"/>
      <c r="J192" s="80"/>
      <c r="K192" s="49"/>
      <c r="L192" s="115"/>
      <c r="M192" s="117"/>
      <c r="N192" s="115"/>
      <c r="O192" s="49"/>
      <c r="P192" s="115"/>
      <c r="Q192" s="116"/>
      <c r="R192" s="80"/>
      <c r="S192" s="51"/>
    </row>
    <row r="193" spans="1:19" ht="36" customHeight="1" thickTop="1">
      <c r="A193" s="18"/>
      <c r="B193" s="45"/>
      <c r="C193" s="113" t="s">
        <v>525</v>
      </c>
      <c r="D193" s="171" t="s">
        <v>221</v>
      </c>
      <c r="E193" s="172" t="s">
        <v>232</v>
      </c>
      <c r="F193" s="171" t="s">
        <v>224</v>
      </c>
      <c r="G193" s="49"/>
      <c r="H193" s="171" t="s">
        <v>221</v>
      </c>
      <c r="I193" s="172" t="s">
        <v>510</v>
      </c>
      <c r="J193" s="171" t="s">
        <v>224</v>
      </c>
      <c r="K193" s="49"/>
      <c r="L193" s="171" t="s">
        <v>221</v>
      </c>
      <c r="M193" s="172">
        <v>9</v>
      </c>
      <c r="N193" s="173"/>
      <c r="O193" s="49"/>
      <c r="P193" s="171" t="s">
        <v>221</v>
      </c>
      <c r="Q193" s="172" t="s">
        <v>526</v>
      </c>
      <c r="R193" s="171" t="s">
        <v>224</v>
      </c>
      <c r="S193" s="51"/>
    </row>
    <row r="194" spans="1:19">
      <c r="A194" s="18"/>
      <c r="B194" s="45"/>
      <c r="C194" s="113"/>
      <c r="D194" s="110"/>
      <c r="E194" s="111"/>
      <c r="F194" s="110"/>
      <c r="G194" s="49"/>
      <c r="H194" s="110"/>
      <c r="I194" s="111"/>
      <c r="J194" s="110"/>
      <c r="K194" s="49"/>
      <c r="L194" s="110"/>
      <c r="M194" s="111"/>
      <c r="N194" s="49"/>
      <c r="O194" s="49"/>
      <c r="P194" s="110"/>
      <c r="Q194" s="111"/>
      <c r="R194" s="110"/>
      <c r="S194" s="51"/>
    </row>
    <row r="195" spans="1:19" ht="23.25" customHeight="1">
      <c r="A195" s="18"/>
      <c r="B195" s="52"/>
      <c r="C195" s="99" t="s">
        <v>527</v>
      </c>
      <c r="D195" s="20" t="s">
        <v>221</v>
      </c>
      <c r="E195" s="74" t="s">
        <v>222</v>
      </c>
      <c r="F195" s="44"/>
      <c r="G195" s="44"/>
      <c r="H195" s="20" t="s">
        <v>221</v>
      </c>
      <c r="I195" s="74" t="s">
        <v>222</v>
      </c>
      <c r="J195" s="44"/>
      <c r="K195" s="44"/>
      <c r="L195" s="20" t="s">
        <v>221</v>
      </c>
      <c r="M195" s="74" t="s">
        <v>513</v>
      </c>
      <c r="N195" s="20" t="s">
        <v>224</v>
      </c>
      <c r="O195" s="44"/>
      <c r="P195" s="20" t="s">
        <v>221</v>
      </c>
      <c r="Q195" s="74" t="s">
        <v>513</v>
      </c>
      <c r="R195" s="20" t="s">
        <v>224</v>
      </c>
      <c r="S195" s="56"/>
    </row>
    <row r="196" spans="1:19">
      <c r="A196" s="18"/>
      <c r="B196" s="52"/>
      <c r="C196" s="99"/>
      <c r="D196" s="20"/>
      <c r="E196" s="74"/>
      <c r="F196" s="44"/>
      <c r="G196" s="44"/>
      <c r="H196" s="20"/>
      <c r="I196" s="74"/>
      <c r="J196" s="44"/>
      <c r="K196" s="44"/>
      <c r="L196" s="20"/>
      <c r="M196" s="74"/>
      <c r="N196" s="20"/>
      <c r="O196" s="44"/>
      <c r="P196" s="20"/>
      <c r="Q196" s="74"/>
      <c r="R196" s="20"/>
      <c r="S196" s="56"/>
    </row>
    <row r="197" spans="1:19" ht="15.75" thickBot="1">
      <c r="A197" s="18"/>
      <c r="B197" s="87"/>
      <c r="C197" s="36"/>
      <c r="D197" s="58"/>
      <c r="E197" s="58"/>
      <c r="F197" s="58"/>
      <c r="G197" s="36"/>
      <c r="H197" s="58"/>
      <c r="I197" s="58"/>
      <c r="J197" s="58"/>
      <c r="K197" s="36"/>
      <c r="L197" s="58"/>
      <c r="M197" s="58"/>
      <c r="N197" s="58"/>
      <c r="O197" s="36"/>
      <c r="P197" s="58"/>
      <c r="Q197" s="58"/>
      <c r="R197" s="58"/>
      <c r="S197" s="88"/>
    </row>
    <row r="198" spans="1:19">
      <c r="A198" s="18"/>
      <c r="B198" s="118"/>
      <c r="C198" s="118"/>
      <c r="D198" s="118"/>
      <c r="E198" s="118"/>
      <c r="F198" s="118"/>
      <c r="G198" s="118"/>
      <c r="H198" s="118"/>
      <c r="I198" s="118"/>
      <c r="J198" s="118"/>
      <c r="K198" s="118"/>
      <c r="L198" s="118"/>
      <c r="M198" s="118"/>
      <c r="N198" s="118"/>
      <c r="O198" s="118"/>
      <c r="P198" s="118"/>
      <c r="Q198" s="118"/>
      <c r="R198" s="118"/>
      <c r="S198" s="118"/>
    </row>
    <row r="199" spans="1:19" ht="15.75" thickBot="1">
      <c r="A199" s="18"/>
      <c r="B199" s="13"/>
      <c r="C199" s="13"/>
      <c r="D199" s="13"/>
      <c r="E199" s="13"/>
      <c r="F199" s="13"/>
      <c r="G199" s="13"/>
      <c r="H199" s="13"/>
      <c r="I199" s="13"/>
      <c r="J199" s="13"/>
      <c r="K199" s="13"/>
      <c r="L199" s="13"/>
      <c r="M199" s="13"/>
      <c r="N199" s="13"/>
      <c r="O199" s="13"/>
      <c r="P199" s="13"/>
      <c r="Q199" s="13"/>
      <c r="R199" s="13"/>
      <c r="S199" s="13"/>
    </row>
    <row r="200" spans="1:19">
      <c r="A200" s="18"/>
      <c r="B200" s="23"/>
      <c r="C200" s="24"/>
      <c r="D200" s="41"/>
      <c r="E200" s="41"/>
      <c r="F200" s="41"/>
      <c r="G200" s="24"/>
      <c r="H200" s="41"/>
      <c r="I200" s="41"/>
      <c r="J200" s="41"/>
      <c r="K200" s="24"/>
      <c r="L200" s="41"/>
      <c r="M200" s="41"/>
      <c r="N200" s="41"/>
      <c r="O200" s="24"/>
      <c r="P200" s="41"/>
      <c r="Q200" s="41"/>
      <c r="R200" s="41"/>
      <c r="S200" s="26"/>
    </row>
    <row r="201" spans="1:19" ht="15.75" thickBot="1">
      <c r="A201" s="18"/>
      <c r="B201" s="27"/>
      <c r="C201" s="25"/>
      <c r="D201" s="42" t="s">
        <v>498</v>
      </c>
      <c r="E201" s="42"/>
      <c r="F201" s="42"/>
      <c r="G201" s="42"/>
      <c r="H201" s="42"/>
      <c r="I201" s="42"/>
      <c r="J201" s="42"/>
      <c r="K201" s="42"/>
      <c r="L201" s="42"/>
      <c r="M201" s="42"/>
      <c r="N201" s="42"/>
      <c r="O201" s="42"/>
      <c r="P201" s="42"/>
      <c r="Q201" s="42"/>
      <c r="R201" s="42"/>
      <c r="S201" s="30"/>
    </row>
    <row r="202" spans="1:19">
      <c r="A202" s="18"/>
      <c r="B202" s="52"/>
      <c r="C202" s="44" t="s">
        <v>499</v>
      </c>
      <c r="D202" s="109" t="s">
        <v>500</v>
      </c>
      <c r="E202" s="109"/>
      <c r="F202" s="109"/>
      <c r="G202" s="41"/>
      <c r="H202" s="109" t="s">
        <v>152</v>
      </c>
      <c r="I202" s="109"/>
      <c r="J202" s="109"/>
      <c r="K202" s="41"/>
      <c r="L202" s="109" t="s">
        <v>503</v>
      </c>
      <c r="M202" s="109"/>
      <c r="N202" s="109"/>
      <c r="O202" s="41"/>
      <c r="P202" s="109" t="s">
        <v>123</v>
      </c>
      <c r="Q202" s="109"/>
      <c r="R202" s="109"/>
      <c r="S202" s="56"/>
    </row>
    <row r="203" spans="1:19">
      <c r="A203" s="18"/>
      <c r="B203" s="52"/>
      <c r="C203" s="44"/>
      <c r="D203" s="89" t="s">
        <v>501</v>
      </c>
      <c r="E203" s="89"/>
      <c r="F203" s="89"/>
      <c r="G203" s="44"/>
      <c r="H203" s="89" t="s">
        <v>501</v>
      </c>
      <c r="I203" s="89"/>
      <c r="J203" s="89"/>
      <c r="K203" s="44"/>
      <c r="L203" s="89" t="s">
        <v>504</v>
      </c>
      <c r="M203" s="89"/>
      <c r="N203" s="89"/>
      <c r="O203" s="44"/>
      <c r="P203" s="89"/>
      <c r="Q203" s="89"/>
      <c r="R203" s="89"/>
      <c r="S203" s="56"/>
    </row>
    <row r="204" spans="1:19" ht="15.75" thickBot="1">
      <c r="A204" s="18"/>
      <c r="B204" s="52"/>
      <c r="C204" s="44"/>
      <c r="D204" s="42" t="s">
        <v>502</v>
      </c>
      <c r="E204" s="42"/>
      <c r="F204" s="42"/>
      <c r="G204" s="44"/>
      <c r="H204" s="108"/>
      <c r="I204" s="108"/>
      <c r="J204" s="108"/>
      <c r="K204" s="44"/>
      <c r="L204" s="42" t="s">
        <v>505</v>
      </c>
      <c r="M204" s="42"/>
      <c r="N204" s="42"/>
      <c r="O204" s="44"/>
      <c r="P204" s="42"/>
      <c r="Q204" s="42"/>
      <c r="R204" s="42"/>
      <c r="S204" s="56"/>
    </row>
    <row r="205" spans="1:19">
      <c r="A205" s="18"/>
      <c r="B205" s="45"/>
      <c r="C205" s="90" t="s">
        <v>528</v>
      </c>
      <c r="D205" s="91" t="s">
        <v>221</v>
      </c>
      <c r="E205" s="93">
        <v>27580</v>
      </c>
      <c r="F205" s="63"/>
      <c r="G205" s="49"/>
      <c r="H205" s="91" t="s">
        <v>221</v>
      </c>
      <c r="I205" s="93">
        <v>344248</v>
      </c>
      <c r="J205" s="63"/>
      <c r="K205" s="49"/>
      <c r="L205" s="91" t="s">
        <v>221</v>
      </c>
      <c r="M205" s="112" t="s">
        <v>429</v>
      </c>
      <c r="N205" s="91" t="s">
        <v>224</v>
      </c>
      <c r="O205" s="49"/>
      <c r="P205" s="91" t="s">
        <v>221</v>
      </c>
      <c r="Q205" s="93">
        <v>369338</v>
      </c>
      <c r="R205" s="63"/>
      <c r="S205" s="51"/>
    </row>
    <row r="206" spans="1:19">
      <c r="A206" s="18"/>
      <c r="B206" s="45"/>
      <c r="C206" s="90"/>
      <c r="D206" s="92"/>
      <c r="E206" s="94"/>
      <c r="F206" s="72"/>
      <c r="G206" s="49"/>
      <c r="H206" s="92"/>
      <c r="I206" s="94"/>
      <c r="J206" s="72"/>
      <c r="K206" s="49"/>
      <c r="L206" s="92"/>
      <c r="M206" s="129"/>
      <c r="N206" s="92"/>
      <c r="O206" s="49"/>
      <c r="P206" s="110"/>
      <c r="Q206" s="97"/>
      <c r="R206" s="49"/>
      <c r="S206" s="51"/>
    </row>
    <row r="207" spans="1:19">
      <c r="A207" s="18"/>
      <c r="B207" s="27"/>
      <c r="C207" s="86" t="s">
        <v>507</v>
      </c>
      <c r="D207" s="44"/>
      <c r="E207" s="44"/>
      <c r="F207" s="44"/>
      <c r="G207" s="25"/>
      <c r="H207" s="44"/>
      <c r="I207" s="44"/>
      <c r="J207" s="44"/>
      <c r="K207" s="25"/>
      <c r="L207" s="44"/>
      <c r="M207" s="44"/>
      <c r="N207" s="44"/>
      <c r="O207" s="25"/>
      <c r="P207" s="44"/>
      <c r="Q207" s="44"/>
      <c r="R207" s="44"/>
      <c r="S207" s="30"/>
    </row>
    <row r="208" spans="1:19">
      <c r="A208" s="18"/>
      <c r="B208" s="45"/>
      <c r="C208" s="169" t="s">
        <v>508</v>
      </c>
      <c r="D208" s="97">
        <v>13000</v>
      </c>
      <c r="E208" s="97"/>
      <c r="F208" s="49"/>
      <c r="G208" s="49"/>
      <c r="H208" s="97">
        <v>1401</v>
      </c>
      <c r="I208" s="97"/>
      <c r="J208" s="49"/>
      <c r="K208" s="49"/>
      <c r="L208" s="97">
        <v>1404</v>
      </c>
      <c r="M208" s="97"/>
      <c r="N208" s="49"/>
      <c r="O208" s="49"/>
      <c r="P208" s="97">
        <v>15805</v>
      </c>
      <c r="Q208" s="97"/>
      <c r="R208" s="49"/>
      <c r="S208" s="51"/>
    </row>
    <row r="209" spans="1:19">
      <c r="A209" s="18"/>
      <c r="B209" s="45"/>
      <c r="C209" s="169"/>
      <c r="D209" s="97"/>
      <c r="E209" s="97"/>
      <c r="F209" s="49"/>
      <c r="G209" s="49"/>
      <c r="H209" s="97"/>
      <c r="I209" s="97"/>
      <c r="J209" s="49"/>
      <c r="K209" s="49"/>
      <c r="L209" s="97"/>
      <c r="M209" s="97"/>
      <c r="N209" s="49"/>
      <c r="O209" s="49"/>
      <c r="P209" s="97"/>
      <c r="Q209" s="97"/>
      <c r="R209" s="49"/>
      <c r="S209" s="51"/>
    </row>
    <row r="210" spans="1:19">
      <c r="A210" s="18"/>
      <c r="B210" s="52"/>
      <c r="C210" s="170" t="s">
        <v>512</v>
      </c>
      <c r="D210" s="74" t="s">
        <v>222</v>
      </c>
      <c r="E210" s="74"/>
      <c r="F210" s="44"/>
      <c r="G210" s="44"/>
      <c r="H210" s="74" t="s">
        <v>222</v>
      </c>
      <c r="I210" s="74"/>
      <c r="J210" s="44"/>
      <c r="K210" s="44"/>
      <c r="L210" s="74">
        <v>264</v>
      </c>
      <c r="M210" s="74"/>
      <c r="N210" s="44"/>
      <c r="O210" s="44"/>
      <c r="P210" s="74">
        <v>264</v>
      </c>
      <c r="Q210" s="74"/>
      <c r="R210" s="44"/>
      <c r="S210" s="56"/>
    </row>
    <row r="211" spans="1:19">
      <c r="A211" s="18"/>
      <c r="B211" s="52"/>
      <c r="C211" s="170"/>
      <c r="D211" s="74"/>
      <c r="E211" s="74"/>
      <c r="F211" s="44"/>
      <c r="G211" s="44"/>
      <c r="H211" s="74"/>
      <c r="I211" s="74"/>
      <c r="J211" s="44"/>
      <c r="K211" s="44"/>
      <c r="L211" s="74"/>
      <c r="M211" s="74"/>
      <c r="N211" s="44"/>
      <c r="O211" s="44"/>
      <c r="P211" s="74"/>
      <c r="Q211" s="74"/>
      <c r="R211" s="44"/>
      <c r="S211" s="56"/>
    </row>
    <row r="212" spans="1:19">
      <c r="A212" s="18"/>
      <c r="B212" s="34"/>
      <c r="C212" s="106" t="s">
        <v>514</v>
      </c>
      <c r="D212" s="49"/>
      <c r="E212" s="49"/>
      <c r="F212" s="49"/>
      <c r="G212" s="33"/>
      <c r="H212" s="49"/>
      <c r="I212" s="49"/>
      <c r="J212" s="49"/>
      <c r="K212" s="33"/>
      <c r="L212" s="49"/>
      <c r="M212" s="49"/>
      <c r="N212" s="49"/>
      <c r="O212" s="33"/>
      <c r="P212" s="49"/>
      <c r="Q212" s="49"/>
      <c r="R212" s="49"/>
      <c r="S212" s="35"/>
    </row>
    <row r="213" spans="1:19">
      <c r="A213" s="18"/>
      <c r="B213" s="52"/>
      <c r="C213" s="170" t="s">
        <v>512</v>
      </c>
      <c r="D213" s="74" t="s">
        <v>222</v>
      </c>
      <c r="E213" s="74"/>
      <c r="F213" s="44"/>
      <c r="G213" s="44"/>
      <c r="H213" s="74" t="s">
        <v>222</v>
      </c>
      <c r="I213" s="74"/>
      <c r="J213" s="44"/>
      <c r="K213" s="44"/>
      <c r="L213" s="74">
        <v>225</v>
      </c>
      <c r="M213" s="74"/>
      <c r="N213" s="44"/>
      <c r="O213" s="44"/>
      <c r="P213" s="74">
        <v>225</v>
      </c>
      <c r="Q213" s="74"/>
      <c r="R213" s="44"/>
      <c r="S213" s="56"/>
    </row>
    <row r="214" spans="1:19">
      <c r="A214" s="18"/>
      <c r="B214" s="52"/>
      <c r="C214" s="170"/>
      <c r="D214" s="74"/>
      <c r="E214" s="74"/>
      <c r="F214" s="44"/>
      <c r="G214" s="44"/>
      <c r="H214" s="74"/>
      <c r="I214" s="74"/>
      <c r="J214" s="44"/>
      <c r="K214" s="44"/>
      <c r="L214" s="74"/>
      <c r="M214" s="74"/>
      <c r="N214" s="44"/>
      <c r="O214" s="44"/>
      <c r="P214" s="74"/>
      <c r="Q214" s="74"/>
      <c r="R214" s="44"/>
      <c r="S214" s="56"/>
    </row>
    <row r="215" spans="1:19">
      <c r="A215" s="18"/>
      <c r="B215" s="45"/>
      <c r="C215" s="113" t="s">
        <v>515</v>
      </c>
      <c r="D215" s="111" t="s">
        <v>222</v>
      </c>
      <c r="E215" s="111"/>
      <c r="F215" s="49"/>
      <c r="G215" s="49"/>
      <c r="H215" s="111" t="s">
        <v>529</v>
      </c>
      <c r="I215" s="111"/>
      <c r="J215" s="110" t="s">
        <v>224</v>
      </c>
      <c r="K215" s="49"/>
      <c r="L215" s="111" t="s">
        <v>530</v>
      </c>
      <c r="M215" s="111"/>
      <c r="N215" s="110" t="s">
        <v>224</v>
      </c>
      <c r="O215" s="49"/>
      <c r="P215" s="111" t="s">
        <v>531</v>
      </c>
      <c r="Q215" s="111"/>
      <c r="R215" s="110" t="s">
        <v>224</v>
      </c>
      <c r="S215" s="51"/>
    </row>
    <row r="216" spans="1:19">
      <c r="A216" s="18"/>
      <c r="B216" s="45"/>
      <c r="C216" s="113"/>
      <c r="D216" s="111"/>
      <c r="E216" s="111"/>
      <c r="F216" s="49"/>
      <c r="G216" s="49"/>
      <c r="H216" s="111"/>
      <c r="I216" s="111"/>
      <c r="J216" s="110"/>
      <c r="K216" s="49"/>
      <c r="L216" s="111"/>
      <c r="M216" s="111"/>
      <c r="N216" s="110"/>
      <c r="O216" s="49"/>
      <c r="P216" s="111"/>
      <c r="Q216" s="111"/>
      <c r="R216" s="110"/>
      <c r="S216" s="51"/>
    </row>
    <row r="217" spans="1:19">
      <c r="A217" s="18"/>
      <c r="B217" s="52"/>
      <c r="C217" s="99" t="s">
        <v>518</v>
      </c>
      <c r="D217" s="74" t="s">
        <v>222</v>
      </c>
      <c r="E217" s="74"/>
      <c r="F217" s="44"/>
      <c r="G217" s="44"/>
      <c r="H217" s="96">
        <v>37817</v>
      </c>
      <c r="I217" s="96"/>
      <c r="J217" s="44"/>
      <c r="K217" s="44"/>
      <c r="L217" s="74" t="s">
        <v>519</v>
      </c>
      <c r="M217" s="74"/>
      <c r="N217" s="20" t="s">
        <v>224</v>
      </c>
      <c r="O217" s="44"/>
      <c r="P217" s="96">
        <v>31177</v>
      </c>
      <c r="Q217" s="96"/>
      <c r="R217" s="44"/>
      <c r="S217" s="56"/>
    </row>
    <row r="218" spans="1:19">
      <c r="A218" s="18"/>
      <c r="B218" s="52"/>
      <c r="C218" s="99"/>
      <c r="D218" s="74"/>
      <c r="E218" s="74"/>
      <c r="F218" s="44"/>
      <c r="G218" s="44"/>
      <c r="H218" s="96"/>
      <c r="I218" s="96"/>
      <c r="J218" s="44"/>
      <c r="K218" s="44"/>
      <c r="L218" s="74"/>
      <c r="M218" s="74"/>
      <c r="N218" s="20"/>
      <c r="O218" s="44"/>
      <c r="P218" s="96"/>
      <c r="Q218" s="96"/>
      <c r="R218" s="44"/>
      <c r="S218" s="56"/>
    </row>
    <row r="219" spans="1:19">
      <c r="A219" s="18"/>
      <c r="B219" s="45"/>
      <c r="C219" s="113" t="s">
        <v>520</v>
      </c>
      <c r="D219" s="111" t="s">
        <v>222</v>
      </c>
      <c r="E219" s="111"/>
      <c r="F219" s="49"/>
      <c r="G219" s="49"/>
      <c r="H219" s="111" t="s">
        <v>532</v>
      </c>
      <c r="I219" s="111"/>
      <c r="J219" s="110" t="s">
        <v>224</v>
      </c>
      <c r="K219" s="49"/>
      <c r="L219" s="111" t="s">
        <v>222</v>
      </c>
      <c r="M219" s="111"/>
      <c r="N219" s="49"/>
      <c r="O219" s="49"/>
      <c r="P219" s="111" t="s">
        <v>532</v>
      </c>
      <c r="Q219" s="111"/>
      <c r="R219" s="110" t="s">
        <v>224</v>
      </c>
      <c r="S219" s="51"/>
    </row>
    <row r="220" spans="1:19">
      <c r="A220" s="18"/>
      <c r="B220" s="45"/>
      <c r="C220" s="113"/>
      <c r="D220" s="111"/>
      <c r="E220" s="111"/>
      <c r="F220" s="49"/>
      <c r="G220" s="49"/>
      <c r="H220" s="111"/>
      <c r="I220" s="111"/>
      <c r="J220" s="110"/>
      <c r="K220" s="49"/>
      <c r="L220" s="111"/>
      <c r="M220" s="111"/>
      <c r="N220" s="49"/>
      <c r="O220" s="49"/>
      <c r="P220" s="111"/>
      <c r="Q220" s="111"/>
      <c r="R220" s="110"/>
      <c r="S220" s="51"/>
    </row>
    <row r="221" spans="1:19">
      <c r="A221" s="18"/>
      <c r="B221" s="52"/>
      <c r="C221" s="99" t="s">
        <v>522</v>
      </c>
      <c r="D221" s="74" t="s">
        <v>523</v>
      </c>
      <c r="E221" s="74"/>
      <c r="F221" s="20" t="s">
        <v>224</v>
      </c>
      <c r="G221" s="44"/>
      <c r="H221" s="74" t="s">
        <v>222</v>
      </c>
      <c r="I221" s="74"/>
      <c r="J221" s="44"/>
      <c r="K221" s="44"/>
      <c r="L221" s="74" t="s">
        <v>222</v>
      </c>
      <c r="M221" s="74"/>
      <c r="N221" s="44"/>
      <c r="O221" s="44"/>
      <c r="P221" s="74" t="s">
        <v>523</v>
      </c>
      <c r="Q221" s="74"/>
      <c r="R221" s="20" t="s">
        <v>224</v>
      </c>
      <c r="S221" s="56"/>
    </row>
    <row r="222" spans="1:19" ht="15.75" thickBot="1">
      <c r="A222" s="18"/>
      <c r="B222" s="52"/>
      <c r="C222" s="99"/>
      <c r="D222" s="75"/>
      <c r="E222" s="75"/>
      <c r="F222" s="76"/>
      <c r="G222" s="44"/>
      <c r="H222" s="75"/>
      <c r="I222" s="75"/>
      <c r="J222" s="58"/>
      <c r="K222" s="44"/>
      <c r="L222" s="75"/>
      <c r="M222" s="75"/>
      <c r="N222" s="58"/>
      <c r="O222" s="44"/>
      <c r="P222" s="75"/>
      <c r="Q222" s="75"/>
      <c r="R222" s="76"/>
      <c r="S222" s="56"/>
    </row>
    <row r="223" spans="1:19">
      <c r="A223" s="18"/>
      <c r="B223" s="45"/>
      <c r="C223" s="90" t="s">
        <v>524</v>
      </c>
      <c r="D223" s="91" t="s">
        <v>221</v>
      </c>
      <c r="E223" s="93">
        <v>15936</v>
      </c>
      <c r="F223" s="63"/>
      <c r="G223" s="49"/>
      <c r="H223" s="91" t="s">
        <v>221</v>
      </c>
      <c r="I223" s="93">
        <v>322241</v>
      </c>
      <c r="J223" s="63"/>
      <c r="K223" s="49"/>
      <c r="L223" s="91" t="s">
        <v>221</v>
      </c>
      <c r="M223" s="112" t="s">
        <v>423</v>
      </c>
      <c r="N223" s="91" t="s">
        <v>224</v>
      </c>
      <c r="O223" s="49"/>
      <c r="P223" s="91" t="s">
        <v>221</v>
      </c>
      <c r="Q223" s="93">
        <v>330906</v>
      </c>
      <c r="R223" s="63"/>
      <c r="S223" s="51"/>
    </row>
    <row r="224" spans="1:19" ht="15.75" thickBot="1">
      <c r="A224" s="18"/>
      <c r="B224" s="45"/>
      <c r="C224" s="90"/>
      <c r="D224" s="115"/>
      <c r="E224" s="116"/>
      <c r="F224" s="80"/>
      <c r="G224" s="49"/>
      <c r="H224" s="115"/>
      <c r="I224" s="116"/>
      <c r="J224" s="80"/>
      <c r="K224" s="49"/>
      <c r="L224" s="115"/>
      <c r="M224" s="117"/>
      <c r="N224" s="115"/>
      <c r="O224" s="49"/>
      <c r="P224" s="115"/>
      <c r="Q224" s="116"/>
      <c r="R224" s="80"/>
      <c r="S224" s="51"/>
    </row>
    <row r="225" spans="1:19" ht="36" customHeight="1" thickTop="1">
      <c r="A225" s="18"/>
      <c r="B225" s="45"/>
      <c r="C225" s="113" t="s">
        <v>525</v>
      </c>
      <c r="D225" s="171" t="s">
        <v>221</v>
      </c>
      <c r="E225" s="172">
        <v>210</v>
      </c>
      <c r="F225" s="173"/>
      <c r="G225" s="49"/>
      <c r="H225" s="171" t="s">
        <v>221</v>
      </c>
      <c r="I225" s="174">
        <v>1401</v>
      </c>
      <c r="J225" s="173"/>
      <c r="K225" s="49"/>
      <c r="L225" s="171" t="s">
        <v>221</v>
      </c>
      <c r="M225" s="174">
        <v>1404</v>
      </c>
      <c r="N225" s="173"/>
      <c r="O225" s="49"/>
      <c r="P225" s="171" t="s">
        <v>221</v>
      </c>
      <c r="Q225" s="174">
        <v>3015</v>
      </c>
      <c r="R225" s="173"/>
      <c r="S225" s="51"/>
    </row>
    <row r="226" spans="1:19">
      <c r="A226" s="18"/>
      <c r="B226" s="45"/>
      <c r="C226" s="113"/>
      <c r="D226" s="110"/>
      <c r="E226" s="111"/>
      <c r="F226" s="49"/>
      <c r="G226" s="49"/>
      <c r="H226" s="110"/>
      <c r="I226" s="97"/>
      <c r="J226" s="49"/>
      <c r="K226" s="49"/>
      <c r="L226" s="110"/>
      <c r="M226" s="97"/>
      <c r="N226" s="49"/>
      <c r="O226" s="49"/>
      <c r="P226" s="110"/>
      <c r="Q226" s="97"/>
      <c r="R226" s="49"/>
      <c r="S226" s="51"/>
    </row>
    <row r="227" spans="1:19" ht="23.25" customHeight="1">
      <c r="A227" s="18"/>
      <c r="B227" s="52"/>
      <c r="C227" s="99" t="s">
        <v>527</v>
      </c>
      <c r="D227" s="20" t="s">
        <v>221</v>
      </c>
      <c r="E227" s="74" t="s">
        <v>222</v>
      </c>
      <c r="F227" s="44"/>
      <c r="G227" s="44"/>
      <c r="H227" s="20" t="s">
        <v>221</v>
      </c>
      <c r="I227" s="74" t="s">
        <v>222</v>
      </c>
      <c r="J227" s="44"/>
      <c r="K227" s="44"/>
      <c r="L227" s="20" t="s">
        <v>221</v>
      </c>
      <c r="M227" s="74">
        <v>264</v>
      </c>
      <c r="N227" s="44"/>
      <c r="O227" s="44"/>
      <c r="P227" s="20" t="s">
        <v>221</v>
      </c>
      <c r="Q227" s="74">
        <v>264</v>
      </c>
      <c r="R227" s="44"/>
      <c r="S227" s="56"/>
    </row>
    <row r="228" spans="1:19">
      <c r="A228" s="18"/>
      <c r="B228" s="52"/>
      <c r="C228" s="99"/>
      <c r="D228" s="20"/>
      <c r="E228" s="74"/>
      <c r="F228" s="44"/>
      <c r="G228" s="44"/>
      <c r="H228" s="20"/>
      <c r="I228" s="74"/>
      <c r="J228" s="44"/>
      <c r="K228" s="44"/>
      <c r="L228" s="20"/>
      <c r="M228" s="74"/>
      <c r="N228" s="44"/>
      <c r="O228" s="44"/>
      <c r="P228" s="20"/>
      <c r="Q228" s="74"/>
      <c r="R228" s="44"/>
      <c r="S228" s="56"/>
    </row>
    <row r="229" spans="1:19" ht="15.75" thickBot="1">
      <c r="A229" s="18"/>
      <c r="B229" s="87"/>
      <c r="C229" s="36"/>
      <c r="D229" s="58"/>
      <c r="E229" s="58"/>
      <c r="F229" s="58"/>
      <c r="G229" s="36"/>
      <c r="H229" s="58"/>
      <c r="I229" s="58"/>
      <c r="J229" s="58"/>
      <c r="K229" s="36"/>
      <c r="L229" s="58"/>
      <c r="M229" s="58"/>
      <c r="N229" s="58"/>
      <c r="O229" s="36"/>
      <c r="P229" s="58"/>
      <c r="Q229" s="58"/>
      <c r="R229" s="58"/>
      <c r="S229" s="88"/>
    </row>
    <row r="230" spans="1:19">
      <c r="A230" s="18"/>
      <c r="B230" s="118"/>
      <c r="C230" s="118"/>
      <c r="D230" s="118"/>
      <c r="E230" s="118"/>
      <c r="F230" s="118"/>
      <c r="G230" s="118"/>
      <c r="H230" s="118"/>
      <c r="I230" s="118"/>
      <c r="J230" s="118"/>
      <c r="K230" s="118"/>
      <c r="L230" s="118"/>
      <c r="M230" s="118"/>
      <c r="N230" s="118"/>
      <c r="O230" s="118"/>
      <c r="P230" s="118"/>
      <c r="Q230" s="118"/>
      <c r="R230" s="118"/>
      <c r="S230" s="118"/>
    </row>
    <row r="231" spans="1:19" ht="15.75" thickBot="1">
      <c r="A231" s="18"/>
      <c r="B231" s="13"/>
      <c r="C231" s="13"/>
      <c r="D231" s="13"/>
      <c r="E231" s="13"/>
      <c r="F231" s="13"/>
      <c r="G231" s="13"/>
      <c r="H231" s="13"/>
      <c r="I231" s="13"/>
      <c r="J231" s="13"/>
      <c r="K231" s="13"/>
      <c r="L231" s="13"/>
      <c r="M231" s="13"/>
      <c r="N231" s="13"/>
      <c r="O231" s="13"/>
      <c r="P231" s="13"/>
      <c r="Q231" s="13"/>
      <c r="R231" s="13"/>
      <c r="S231" s="13"/>
    </row>
    <row r="232" spans="1:19">
      <c r="A232" s="18"/>
      <c r="B232" s="23"/>
      <c r="C232" s="24"/>
      <c r="D232" s="41"/>
      <c r="E232" s="41"/>
      <c r="F232" s="41"/>
      <c r="G232" s="24"/>
      <c r="H232" s="41"/>
      <c r="I232" s="41"/>
      <c r="J232" s="41"/>
      <c r="K232" s="24"/>
      <c r="L232" s="41"/>
      <c r="M232" s="41"/>
      <c r="N232" s="41"/>
      <c r="O232" s="24"/>
      <c r="P232" s="41"/>
      <c r="Q232" s="41"/>
      <c r="R232" s="41"/>
      <c r="S232" s="26"/>
    </row>
    <row r="233" spans="1:19" ht="15.75" thickBot="1">
      <c r="A233" s="18"/>
      <c r="B233" s="27"/>
      <c r="C233" s="25"/>
      <c r="D233" s="42" t="s">
        <v>498</v>
      </c>
      <c r="E233" s="42"/>
      <c r="F233" s="42"/>
      <c r="G233" s="42"/>
      <c r="H233" s="42"/>
      <c r="I233" s="42"/>
      <c r="J233" s="42"/>
      <c r="K233" s="42"/>
      <c r="L233" s="42"/>
      <c r="M233" s="42"/>
      <c r="N233" s="42"/>
      <c r="O233" s="42"/>
      <c r="P233" s="42"/>
      <c r="Q233" s="42"/>
      <c r="R233" s="42"/>
      <c r="S233" s="30"/>
    </row>
    <row r="234" spans="1:19">
      <c r="A234" s="18"/>
      <c r="B234" s="52"/>
      <c r="C234" s="44" t="s">
        <v>499</v>
      </c>
      <c r="D234" s="109" t="s">
        <v>500</v>
      </c>
      <c r="E234" s="109"/>
      <c r="F234" s="109"/>
      <c r="G234" s="41"/>
      <c r="H234" s="109" t="s">
        <v>152</v>
      </c>
      <c r="I234" s="109"/>
      <c r="J234" s="109"/>
      <c r="K234" s="41"/>
      <c r="L234" s="109" t="s">
        <v>533</v>
      </c>
      <c r="M234" s="109"/>
      <c r="N234" s="109"/>
      <c r="O234" s="41"/>
      <c r="P234" s="109" t="s">
        <v>123</v>
      </c>
      <c r="Q234" s="109"/>
      <c r="R234" s="109"/>
      <c r="S234" s="56"/>
    </row>
    <row r="235" spans="1:19">
      <c r="A235" s="18"/>
      <c r="B235" s="52"/>
      <c r="C235" s="44"/>
      <c r="D235" s="89" t="s">
        <v>501</v>
      </c>
      <c r="E235" s="89"/>
      <c r="F235" s="89"/>
      <c r="G235" s="44"/>
      <c r="H235" s="89" t="s">
        <v>501</v>
      </c>
      <c r="I235" s="89"/>
      <c r="J235" s="89"/>
      <c r="K235" s="44"/>
      <c r="L235" s="89"/>
      <c r="M235" s="89"/>
      <c r="N235" s="89"/>
      <c r="O235" s="44"/>
      <c r="P235" s="89"/>
      <c r="Q235" s="89"/>
      <c r="R235" s="89"/>
      <c r="S235" s="56"/>
    </row>
    <row r="236" spans="1:19" ht="15.75" thickBot="1">
      <c r="A236" s="18"/>
      <c r="B236" s="52"/>
      <c r="C236" s="44"/>
      <c r="D236" s="42" t="s">
        <v>502</v>
      </c>
      <c r="E236" s="42"/>
      <c r="F236" s="42"/>
      <c r="G236" s="44"/>
      <c r="H236" s="108"/>
      <c r="I236" s="108"/>
      <c r="J236" s="108"/>
      <c r="K236" s="44"/>
      <c r="L236" s="42"/>
      <c r="M236" s="42"/>
      <c r="N236" s="42"/>
      <c r="O236" s="44"/>
      <c r="P236" s="42"/>
      <c r="Q236" s="42"/>
      <c r="R236" s="42"/>
      <c r="S236" s="56"/>
    </row>
    <row r="237" spans="1:19">
      <c r="A237" s="18"/>
      <c r="B237" s="45"/>
      <c r="C237" s="90" t="s">
        <v>534</v>
      </c>
      <c r="D237" s="91" t="s">
        <v>221</v>
      </c>
      <c r="E237" s="93">
        <v>25681</v>
      </c>
      <c r="F237" s="63"/>
      <c r="G237" s="49"/>
      <c r="H237" s="91" t="s">
        <v>221</v>
      </c>
      <c r="I237" s="93">
        <v>393704</v>
      </c>
      <c r="J237" s="63"/>
      <c r="K237" s="49"/>
      <c r="L237" s="91" t="s">
        <v>221</v>
      </c>
      <c r="M237" s="112">
        <v>625</v>
      </c>
      <c r="N237" s="63"/>
      <c r="O237" s="49"/>
      <c r="P237" s="91" t="s">
        <v>221</v>
      </c>
      <c r="Q237" s="93">
        <v>420010</v>
      </c>
      <c r="R237" s="63"/>
      <c r="S237" s="51"/>
    </row>
    <row r="238" spans="1:19">
      <c r="A238" s="18"/>
      <c r="B238" s="45"/>
      <c r="C238" s="90"/>
      <c r="D238" s="92"/>
      <c r="E238" s="94"/>
      <c r="F238" s="72"/>
      <c r="G238" s="49"/>
      <c r="H238" s="92"/>
      <c r="I238" s="94"/>
      <c r="J238" s="72"/>
      <c r="K238" s="49"/>
      <c r="L238" s="92"/>
      <c r="M238" s="129"/>
      <c r="N238" s="72"/>
      <c r="O238" s="49"/>
      <c r="P238" s="110"/>
      <c r="Q238" s="97"/>
      <c r="R238" s="49"/>
      <c r="S238" s="51"/>
    </row>
    <row r="239" spans="1:19">
      <c r="A239" s="18"/>
      <c r="B239" s="27"/>
      <c r="C239" s="86" t="s">
        <v>507</v>
      </c>
      <c r="D239" s="44"/>
      <c r="E239" s="44"/>
      <c r="F239" s="44"/>
      <c r="G239" s="25"/>
      <c r="H239" s="44"/>
      <c r="I239" s="44"/>
      <c r="J239" s="44"/>
      <c r="K239" s="25"/>
      <c r="L239" s="44"/>
      <c r="M239" s="44"/>
      <c r="N239" s="44"/>
      <c r="O239" s="25"/>
      <c r="P239" s="44"/>
      <c r="Q239" s="44"/>
      <c r="R239" s="44"/>
      <c r="S239" s="30"/>
    </row>
    <row r="240" spans="1:19">
      <c r="A240" s="18"/>
      <c r="B240" s="45"/>
      <c r="C240" s="169" t="s">
        <v>508</v>
      </c>
      <c r="D240" s="111" t="s">
        <v>535</v>
      </c>
      <c r="E240" s="111"/>
      <c r="F240" s="110" t="s">
        <v>224</v>
      </c>
      <c r="G240" s="49"/>
      <c r="H240" s="97">
        <v>20480</v>
      </c>
      <c r="I240" s="97"/>
      <c r="J240" s="49"/>
      <c r="K240" s="49"/>
      <c r="L240" s="111" t="s">
        <v>222</v>
      </c>
      <c r="M240" s="111"/>
      <c r="N240" s="49"/>
      <c r="O240" s="49"/>
      <c r="P240" s="97">
        <v>20169</v>
      </c>
      <c r="Q240" s="97"/>
      <c r="R240" s="49"/>
      <c r="S240" s="51"/>
    </row>
    <row r="241" spans="1:19">
      <c r="A241" s="18"/>
      <c r="B241" s="45"/>
      <c r="C241" s="169"/>
      <c r="D241" s="111"/>
      <c r="E241" s="111"/>
      <c r="F241" s="110"/>
      <c r="G241" s="49"/>
      <c r="H241" s="97"/>
      <c r="I241" s="97"/>
      <c r="J241" s="49"/>
      <c r="K241" s="49"/>
      <c r="L241" s="111"/>
      <c r="M241" s="111"/>
      <c r="N241" s="49"/>
      <c r="O241" s="49"/>
      <c r="P241" s="97"/>
      <c r="Q241" s="97"/>
      <c r="R241" s="49"/>
      <c r="S241" s="51"/>
    </row>
    <row r="242" spans="1:19">
      <c r="A242" s="18"/>
      <c r="B242" s="52"/>
      <c r="C242" s="170" t="s">
        <v>512</v>
      </c>
      <c r="D242" s="74" t="s">
        <v>222</v>
      </c>
      <c r="E242" s="74"/>
      <c r="F242" s="44"/>
      <c r="G242" s="44"/>
      <c r="H242" s="74" t="s">
        <v>222</v>
      </c>
      <c r="I242" s="74"/>
      <c r="J242" s="44"/>
      <c r="K242" s="44"/>
      <c r="L242" s="74" t="s">
        <v>536</v>
      </c>
      <c r="M242" s="74"/>
      <c r="N242" s="20" t="s">
        <v>224</v>
      </c>
      <c r="O242" s="44"/>
      <c r="P242" s="74" t="s">
        <v>536</v>
      </c>
      <c r="Q242" s="74"/>
      <c r="R242" s="20" t="s">
        <v>224</v>
      </c>
      <c r="S242" s="56"/>
    </row>
    <row r="243" spans="1:19">
      <c r="A243" s="18"/>
      <c r="B243" s="52"/>
      <c r="C243" s="170"/>
      <c r="D243" s="74"/>
      <c r="E243" s="74"/>
      <c r="F243" s="44"/>
      <c r="G243" s="44"/>
      <c r="H243" s="74"/>
      <c r="I243" s="74"/>
      <c r="J243" s="44"/>
      <c r="K243" s="44"/>
      <c r="L243" s="74"/>
      <c r="M243" s="74"/>
      <c r="N243" s="20"/>
      <c r="O243" s="44"/>
      <c r="P243" s="74"/>
      <c r="Q243" s="74"/>
      <c r="R243" s="20"/>
      <c r="S243" s="56"/>
    </row>
    <row r="244" spans="1:19">
      <c r="A244" s="18"/>
      <c r="B244" s="34"/>
      <c r="C244" s="106" t="s">
        <v>514</v>
      </c>
      <c r="D244" s="49"/>
      <c r="E244" s="49"/>
      <c r="F244" s="49"/>
      <c r="G244" s="33"/>
      <c r="H244" s="49"/>
      <c r="I244" s="49"/>
      <c r="J244" s="49"/>
      <c r="K244" s="33"/>
      <c r="L244" s="49"/>
      <c r="M244" s="49"/>
      <c r="N244" s="49"/>
      <c r="O244" s="33"/>
      <c r="P244" s="49"/>
      <c r="Q244" s="49"/>
      <c r="R244" s="49"/>
      <c r="S244" s="35"/>
    </row>
    <row r="245" spans="1:19">
      <c r="A245" s="18"/>
      <c r="B245" s="52"/>
      <c r="C245" s="170" t="s">
        <v>512</v>
      </c>
      <c r="D245" s="74" t="s">
        <v>222</v>
      </c>
      <c r="E245" s="74"/>
      <c r="F245" s="44"/>
      <c r="G245" s="44"/>
      <c r="H245" s="74" t="s">
        <v>222</v>
      </c>
      <c r="I245" s="74"/>
      <c r="J245" s="44"/>
      <c r="K245" s="44"/>
      <c r="L245" s="74">
        <v>281</v>
      </c>
      <c r="M245" s="74"/>
      <c r="N245" s="44"/>
      <c r="O245" s="44"/>
      <c r="P245" s="74">
        <v>281</v>
      </c>
      <c r="Q245" s="74"/>
      <c r="R245" s="44"/>
      <c r="S245" s="56"/>
    </row>
    <row r="246" spans="1:19">
      <c r="A246" s="18"/>
      <c r="B246" s="52"/>
      <c r="C246" s="170"/>
      <c r="D246" s="74"/>
      <c r="E246" s="74"/>
      <c r="F246" s="44"/>
      <c r="G246" s="44"/>
      <c r="H246" s="74"/>
      <c r="I246" s="74"/>
      <c r="J246" s="44"/>
      <c r="K246" s="44"/>
      <c r="L246" s="74"/>
      <c r="M246" s="74"/>
      <c r="N246" s="44"/>
      <c r="O246" s="44"/>
      <c r="P246" s="74"/>
      <c r="Q246" s="74"/>
      <c r="R246" s="44"/>
      <c r="S246" s="56"/>
    </row>
    <row r="247" spans="1:19">
      <c r="A247" s="18"/>
      <c r="B247" s="45"/>
      <c r="C247" s="113" t="s">
        <v>515</v>
      </c>
      <c r="D247" s="111" t="s">
        <v>222</v>
      </c>
      <c r="E247" s="111"/>
      <c r="F247" s="49"/>
      <c r="G247" s="49"/>
      <c r="H247" s="97">
        <v>1218</v>
      </c>
      <c r="I247" s="97"/>
      <c r="J247" s="49"/>
      <c r="K247" s="49"/>
      <c r="L247" s="111" t="s">
        <v>222</v>
      </c>
      <c r="M247" s="111"/>
      <c r="N247" s="49"/>
      <c r="O247" s="49"/>
      <c r="P247" s="97">
        <v>1218</v>
      </c>
      <c r="Q247" s="97"/>
      <c r="R247" s="49"/>
      <c r="S247" s="51"/>
    </row>
    <row r="248" spans="1:19">
      <c r="A248" s="18"/>
      <c r="B248" s="45"/>
      <c r="C248" s="113"/>
      <c r="D248" s="111"/>
      <c r="E248" s="111"/>
      <c r="F248" s="49"/>
      <c r="G248" s="49"/>
      <c r="H248" s="97"/>
      <c r="I248" s="97"/>
      <c r="J248" s="49"/>
      <c r="K248" s="49"/>
      <c r="L248" s="111"/>
      <c r="M248" s="111"/>
      <c r="N248" s="49"/>
      <c r="O248" s="49"/>
      <c r="P248" s="97"/>
      <c r="Q248" s="97"/>
      <c r="R248" s="49"/>
      <c r="S248" s="51"/>
    </row>
    <row r="249" spans="1:19">
      <c r="A249" s="18"/>
      <c r="B249" s="52"/>
      <c r="C249" s="99" t="s">
        <v>518</v>
      </c>
      <c r="D249" s="74" t="s">
        <v>222</v>
      </c>
      <c r="E249" s="74"/>
      <c r="F249" s="44"/>
      <c r="G249" s="44"/>
      <c r="H249" s="96">
        <v>6056</v>
      </c>
      <c r="I249" s="96"/>
      <c r="J249" s="44"/>
      <c r="K249" s="44"/>
      <c r="L249" s="74" t="s">
        <v>347</v>
      </c>
      <c r="M249" s="74"/>
      <c r="N249" s="20" t="s">
        <v>224</v>
      </c>
      <c r="O249" s="44"/>
      <c r="P249" s="96">
        <v>5493</v>
      </c>
      <c r="Q249" s="96"/>
      <c r="R249" s="44"/>
      <c r="S249" s="56"/>
    </row>
    <row r="250" spans="1:19">
      <c r="A250" s="18"/>
      <c r="B250" s="52"/>
      <c r="C250" s="99"/>
      <c r="D250" s="74"/>
      <c r="E250" s="74"/>
      <c r="F250" s="44"/>
      <c r="G250" s="44"/>
      <c r="H250" s="96"/>
      <c r="I250" s="96"/>
      <c r="J250" s="44"/>
      <c r="K250" s="44"/>
      <c r="L250" s="74"/>
      <c r="M250" s="74"/>
      <c r="N250" s="20"/>
      <c r="O250" s="44"/>
      <c r="P250" s="96"/>
      <c r="Q250" s="96"/>
      <c r="R250" s="44"/>
      <c r="S250" s="56"/>
    </row>
    <row r="251" spans="1:19">
      <c r="A251" s="18"/>
      <c r="B251" s="45"/>
      <c r="C251" s="113" t="s">
        <v>520</v>
      </c>
      <c r="D251" s="111" t="s">
        <v>222</v>
      </c>
      <c r="E251" s="111"/>
      <c r="F251" s="49"/>
      <c r="G251" s="49"/>
      <c r="H251" s="111" t="s">
        <v>537</v>
      </c>
      <c r="I251" s="111"/>
      <c r="J251" s="110" t="s">
        <v>224</v>
      </c>
      <c r="K251" s="49"/>
      <c r="L251" s="111" t="s">
        <v>222</v>
      </c>
      <c r="M251" s="111"/>
      <c r="N251" s="49"/>
      <c r="O251" s="49"/>
      <c r="P251" s="111" t="s">
        <v>537</v>
      </c>
      <c r="Q251" s="111"/>
      <c r="R251" s="110" t="s">
        <v>224</v>
      </c>
      <c r="S251" s="51"/>
    </row>
    <row r="252" spans="1:19" ht="15.75" thickBot="1">
      <c r="A252" s="18"/>
      <c r="B252" s="45"/>
      <c r="C252" s="113"/>
      <c r="D252" s="120"/>
      <c r="E252" s="120"/>
      <c r="F252" s="64"/>
      <c r="G252" s="49"/>
      <c r="H252" s="120"/>
      <c r="I252" s="120"/>
      <c r="J252" s="135"/>
      <c r="K252" s="49"/>
      <c r="L252" s="120"/>
      <c r="M252" s="120"/>
      <c r="N252" s="64"/>
      <c r="O252" s="49"/>
      <c r="P252" s="120"/>
      <c r="Q252" s="120"/>
      <c r="R252" s="135"/>
      <c r="S252" s="51"/>
    </row>
    <row r="253" spans="1:19">
      <c r="A253" s="18"/>
      <c r="B253" s="52"/>
      <c r="C253" s="95" t="s">
        <v>538</v>
      </c>
      <c r="D253" s="100" t="s">
        <v>221</v>
      </c>
      <c r="E253" s="102">
        <v>25370</v>
      </c>
      <c r="F253" s="41"/>
      <c r="G253" s="44"/>
      <c r="H253" s="100" t="s">
        <v>221</v>
      </c>
      <c r="I253" s="102">
        <v>398629</v>
      </c>
      <c r="J253" s="41"/>
      <c r="K253" s="44"/>
      <c r="L253" s="100" t="s">
        <v>221</v>
      </c>
      <c r="M253" s="126" t="s">
        <v>539</v>
      </c>
      <c r="N253" s="100" t="s">
        <v>224</v>
      </c>
      <c r="O253" s="44"/>
      <c r="P253" s="100" t="s">
        <v>221</v>
      </c>
      <c r="Q253" s="102">
        <v>423717</v>
      </c>
      <c r="R253" s="41"/>
      <c r="S253" s="56"/>
    </row>
    <row r="254" spans="1:19" ht="15.75" thickBot="1">
      <c r="A254" s="18"/>
      <c r="B254" s="52"/>
      <c r="C254" s="95"/>
      <c r="D254" s="101"/>
      <c r="E254" s="103"/>
      <c r="F254" s="104"/>
      <c r="G254" s="44"/>
      <c r="H254" s="101"/>
      <c r="I254" s="103"/>
      <c r="J254" s="104"/>
      <c r="K254" s="44"/>
      <c r="L254" s="101"/>
      <c r="M254" s="132"/>
      <c r="N254" s="101"/>
      <c r="O254" s="44"/>
      <c r="P254" s="101"/>
      <c r="Q254" s="103"/>
      <c r="R254" s="104"/>
      <c r="S254" s="56"/>
    </row>
    <row r="255" spans="1:19" ht="36" customHeight="1" thickTop="1">
      <c r="A255" s="18"/>
      <c r="B255" s="45"/>
      <c r="C255" s="127" t="s">
        <v>525</v>
      </c>
      <c r="D255" s="171" t="s">
        <v>221</v>
      </c>
      <c r="E255" s="172" t="s">
        <v>535</v>
      </c>
      <c r="F255" s="171" t="s">
        <v>224</v>
      </c>
      <c r="G255" s="49"/>
      <c r="H255" s="171" t="s">
        <v>221</v>
      </c>
      <c r="I255" s="174">
        <v>20480</v>
      </c>
      <c r="J255" s="173"/>
      <c r="K255" s="49"/>
      <c r="L255" s="171" t="s">
        <v>221</v>
      </c>
      <c r="M255" s="172" t="s">
        <v>222</v>
      </c>
      <c r="N255" s="173"/>
      <c r="O255" s="49"/>
      <c r="P255" s="171" t="s">
        <v>221</v>
      </c>
      <c r="Q255" s="174">
        <v>20169</v>
      </c>
      <c r="R255" s="173"/>
      <c r="S255" s="51"/>
    </row>
    <row r="256" spans="1:19">
      <c r="A256" s="18"/>
      <c r="B256" s="45"/>
      <c r="C256" s="127"/>
      <c r="D256" s="110"/>
      <c r="E256" s="111"/>
      <c r="F256" s="110"/>
      <c r="G256" s="49"/>
      <c r="H256" s="110"/>
      <c r="I256" s="97"/>
      <c r="J256" s="49"/>
      <c r="K256" s="49"/>
      <c r="L256" s="110"/>
      <c r="M256" s="111"/>
      <c r="N256" s="49"/>
      <c r="O256" s="49"/>
      <c r="P256" s="110"/>
      <c r="Q256" s="97"/>
      <c r="R256" s="49"/>
      <c r="S256" s="51"/>
    </row>
    <row r="257" spans="1:19" ht="36" customHeight="1">
      <c r="A257" s="18"/>
      <c r="B257" s="52"/>
      <c r="C257" s="128" t="s">
        <v>540</v>
      </c>
      <c r="D257" s="20" t="s">
        <v>221</v>
      </c>
      <c r="E257" s="74" t="s">
        <v>222</v>
      </c>
      <c r="F257" s="44"/>
      <c r="G257" s="44"/>
      <c r="H257" s="20" t="s">
        <v>221</v>
      </c>
      <c r="I257" s="74" t="s">
        <v>222</v>
      </c>
      <c r="J257" s="44"/>
      <c r="K257" s="44"/>
      <c r="L257" s="20" t="s">
        <v>221</v>
      </c>
      <c r="M257" s="74" t="s">
        <v>536</v>
      </c>
      <c r="N257" s="20" t="s">
        <v>224</v>
      </c>
      <c r="O257" s="44"/>
      <c r="P257" s="20" t="s">
        <v>221</v>
      </c>
      <c r="Q257" s="74" t="s">
        <v>536</v>
      </c>
      <c r="R257" s="20" t="s">
        <v>224</v>
      </c>
      <c r="S257" s="56"/>
    </row>
    <row r="258" spans="1:19">
      <c r="A258" s="18"/>
      <c r="B258" s="52"/>
      <c r="C258" s="128"/>
      <c r="D258" s="20"/>
      <c r="E258" s="74"/>
      <c r="F258" s="44"/>
      <c r="G258" s="44"/>
      <c r="H258" s="20"/>
      <c r="I258" s="74"/>
      <c r="J258" s="44"/>
      <c r="K258" s="44"/>
      <c r="L258" s="20"/>
      <c r="M258" s="74"/>
      <c r="N258" s="20"/>
      <c r="O258" s="44"/>
      <c r="P258" s="20"/>
      <c r="Q258" s="74"/>
      <c r="R258" s="20"/>
      <c r="S258" s="56"/>
    </row>
    <row r="259" spans="1:19" ht="15.75" thickBot="1">
      <c r="A259" s="18"/>
      <c r="B259" s="87"/>
      <c r="C259" s="36"/>
      <c r="D259" s="58"/>
      <c r="E259" s="58"/>
      <c r="F259" s="58"/>
      <c r="G259" s="36"/>
      <c r="H259" s="58"/>
      <c r="I259" s="58"/>
      <c r="J259" s="58"/>
      <c r="K259" s="36"/>
      <c r="L259" s="58"/>
      <c r="M259" s="58"/>
      <c r="N259" s="58"/>
      <c r="O259" s="36"/>
      <c r="P259" s="58"/>
      <c r="Q259" s="58"/>
      <c r="R259" s="58"/>
      <c r="S259" s="88"/>
    </row>
    <row r="260" spans="1:19">
      <c r="A260" s="18"/>
      <c r="B260" s="118"/>
      <c r="C260" s="118"/>
      <c r="D260" s="118"/>
      <c r="E260" s="118"/>
      <c r="F260" s="118"/>
      <c r="G260" s="118"/>
      <c r="H260" s="118"/>
      <c r="I260" s="118"/>
      <c r="J260" s="118"/>
      <c r="K260" s="118"/>
      <c r="L260" s="118"/>
      <c r="M260" s="118"/>
      <c r="N260" s="118"/>
      <c r="O260" s="118"/>
      <c r="P260" s="118"/>
      <c r="Q260" s="118"/>
      <c r="R260" s="118"/>
      <c r="S260" s="118"/>
    </row>
    <row r="261" spans="1:19" ht="15.75" thickBot="1">
      <c r="A261" s="18"/>
      <c r="B261" s="13"/>
      <c r="C261" s="13"/>
      <c r="D261" s="13"/>
      <c r="E261" s="13"/>
      <c r="F261" s="13"/>
      <c r="G261" s="13"/>
      <c r="H261" s="13"/>
      <c r="I261" s="13"/>
      <c r="J261" s="13"/>
      <c r="K261" s="13"/>
      <c r="L261" s="13"/>
      <c r="M261" s="13"/>
      <c r="N261" s="13"/>
      <c r="O261" s="13"/>
      <c r="P261" s="13"/>
      <c r="Q261" s="13"/>
      <c r="R261" s="13"/>
      <c r="S261" s="13"/>
    </row>
    <row r="262" spans="1:19">
      <c r="A262" s="18"/>
      <c r="B262" s="23"/>
      <c r="C262" s="24"/>
      <c r="D262" s="41"/>
      <c r="E262" s="41"/>
      <c r="F262" s="41"/>
      <c r="G262" s="24"/>
      <c r="H262" s="41"/>
      <c r="I262" s="41"/>
      <c r="J262" s="41"/>
      <c r="K262" s="24"/>
      <c r="L262" s="41"/>
      <c r="M262" s="41"/>
      <c r="N262" s="41"/>
      <c r="O262" s="24"/>
      <c r="P262" s="41"/>
      <c r="Q262" s="41"/>
      <c r="R262" s="41"/>
      <c r="S262" s="26"/>
    </row>
    <row r="263" spans="1:19" ht="15.75" thickBot="1">
      <c r="A263" s="18"/>
      <c r="B263" s="27"/>
      <c r="C263" s="25"/>
      <c r="D263" s="42" t="s">
        <v>498</v>
      </c>
      <c r="E263" s="42"/>
      <c r="F263" s="42"/>
      <c r="G263" s="42"/>
      <c r="H263" s="42"/>
      <c r="I263" s="42"/>
      <c r="J263" s="42"/>
      <c r="K263" s="42"/>
      <c r="L263" s="42"/>
      <c r="M263" s="42"/>
      <c r="N263" s="42"/>
      <c r="O263" s="42"/>
      <c r="P263" s="42"/>
      <c r="Q263" s="42"/>
      <c r="R263" s="42"/>
      <c r="S263" s="30"/>
    </row>
    <row r="264" spans="1:19">
      <c r="A264" s="18"/>
      <c r="B264" s="52"/>
      <c r="C264" s="44" t="s">
        <v>499</v>
      </c>
      <c r="D264" s="109" t="s">
        <v>500</v>
      </c>
      <c r="E264" s="109"/>
      <c r="F264" s="109"/>
      <c r="G264" s="41"/>
      <c r="H264" s="109" t="s">
        <v>152</v>
      </c>
      <c r="I264" s="109"/>
      <c r="J264" s="109"/>
      <c r="K264" s="41"/>
      <c r="L264" s="109" t="s">
        <v>533</v>
      </c>
      <c r="M264" s="109"/>
      <c r="N264" s="109"/>
      <c r="O264" s="41"/>
      <c r="P264" s="109" t="s">
        <v>123</v>
      </c>
      <c r="Q264" s="109"/>
      <c r="R264" s="109"/>
      <c r="S264" s="56"/>
    </row>
    <row r="265" spans="1:19">
      <c r="A265" s="18"/>
      <c r="B265" s="52"/>
      <c r="C265" s="44"/>
      <c r="D265" s="89" t="s">
        <v>501</v>
      </c>
      <c r="E265" s="89"/>
      <c r="F265" s="89"/>
      <c r="G265" s="44"/>
      <c r="H265" s="89" t="s">
        <v>501</v>
      </c>
      <c r="I265" s="89"/>
      <c r="J265" s="89"/>
      <c r="K265" s="44"/>
      <c r="L265" s="89"/>
      <c r="M265" s="89"/>
      <c r="N265" s="89"/>
      <c r="O265" s="44"/>
      <c r="P265" s="89"/>
      <c r="Q265" s="89"/>
      <c r="R265" s="89"/>
      <c r="S265" s="56"/>
    </row>
    <row r="266" spans="1:19" ht="15.75" thickBot="1">
      <c r="A266" s="18"/>
      <c r="B266" s="52"/>
      <c r="C266" s="44"/>
      <c r="D266" s="42" t="s">
        <v>502</v>
      </c>
      <c r="E266" s="42"/>
      <c r="F266" s="42"/>
      <c r="G266" s="44"/>
      <c r="H266" s="108"/>
      <c r="I266" s="108"/>
      <c r="J266" s="108"/>
      <c r="K266" s="44"/>
      <c r="L266" s="42"/>
      <c r="M266" s="42"/>
      <c r="N266" s="42"/>
      <c r="O266" s="44"/>
      <c r="P266" s="42"/>
      <c r="Q266" s="42"/>
      <c r="R266" s="42"/>
      <c r="S266" s="56"/>
    </row>
    <row r="267" spans="1:19">
      <c r="A267" s="18"/>
      <c r="B267" s="45"/>
      <c r="C267" s="90" t="s">
        <v>541</v>
      </c>
      <c r="D267" s="91" t="s">
        <v>221</v>
      </c>
      <c r="E267" s="93">
        <v>27792</v>
      </c>
      <c r="F267" s="63"/>
      <c r="G267" s="49"/>
      <c r="H267" s="91" t="s">
        <v>221</v>
      </c>
      <c r="I267" s="93">
        <v>381067</v>
      </c>
      <c r="J267" s="63"/>
      <c r="K267" s="49"/>
      <c r="L267" s="91" t="s">
        <v>221</v>
      </c>
      <c r="M267" s="93">
        <v>21513</v>
      </c>
      <c r="N267" s="63"/>
      <c r="O267" s="49"/>
      <c r="P267" s="91" t="s">
        <v>221</v>
      </c>
      <c r="Q267" s="93">
        <v>430372</v>
      </c>
      <c r="R267" s="63"/>
      <c r="S267" s="51"/>
    </row>
    <row r="268" spans="1:19">
      <c r="A268" s="18"/>
      <c r="B268" s="45"/>
      <c r="C268" s="90"/>
      <c r="D268" s="92"/>
      <c r="E268" s="94"/>
      <c r="F268" s="72"/>
      <c r="G268" s="49"/>
      <c r="H268" s="92"/>
      <c r="I268" s="94"/>
      <c r="J268" s="72"/>
      <c r="K268" s="49"/>
      <c r="L268" s="92"/>
      <c r="M268" s="94"/>
      <c r="N268" s="72"/>
      <c r="O268" s="49"/>
      <c r="P268" s="110"/>
      <c r="Q268" s="97"/>
      <c r="R268" s="49"/>
      <c r="S268" s="51"/>
    </row>
    <row r="269" spans="1:19">
      <c r="A269" s="18"/>
      <c r="B269" s="27"/>
      <c r="C269" s="86" t="s">
        <v>507</v>
      </c>
      <c r="D269" s="44"/>
      <c r="E269" s="44"/>
      <c r="F269" s="44"/>
      <c r="G269" s="25"/>
      <c r="H269" s="44"/>
      <c r="I269" s="44"/>
      <c r="J269" s="44"/>
      <c r="K269" s="25"/>
      <c r="L269" s="44"/>
      <c r="M269" s="44"/>
      <c r="N269" s="44"/>
      <c r="O269" s="25"/>
      <c r="P269" s="44"/>
      <c r="Q269" s="44"/>
      <c r="R269" s="44"/>
      <c r="S269" s="30"/>
    </row>
    <row r="270" spans="1:19">
      <c r="A270" s="18"/>
      <c r="B270" s="45"/>
      <c r="C270" s="169" t="s">
        <v>508</v>
      </c>
      <c r="D270" s="111">
        <v>78</v>
      </c>
      <c r="E270" s="111"/>
      <c r="F270" s="49"/>
      <c r="G270" s="49"/>
      <c r="H270" s="97">
        <v>31123</v>
      </c>
      <c r="I270" s="97"/>
      <c r="J270" s="49"/>
      <c r="K270" s="49"/>
      <c r="L270" s="111" t="s">
        <v>222</v>
      </c>
      <c r="M270" s="111"/>
      <c r="N270" s="49"/>
      <c r="O270" s="49"/>
      <c r="P270" s="97">
        <v>31201</v>
      </c>
      <c r="Q270" s="97"/>
      <c r="R270" s="49"/>
      <c r="S270" s="51"/>
    </row>
    <row r="271" spans="1:19">
      <c r="A271" s="18"/>
      <c r="B271" s="45"/>
      <c r="C271" s="169"/>
      <c r="D271" s="111"/>
      <c r="E271" s="111"/>
      <c r="F271" s="49"/>
      <c r="G271" s="49"/>
      <c r="H271" s="97"/>
      <c r="I271" s="97"/>
      <c r="J271" s="49"/>
      <c r="K271" s="49"/>
      <c r="L271" s="111"/>
      <c r="M271" s="111"/>
      <c r="N271" s="49"/>
      <c r="O271" s="49"/>
      <c r="P271" s="97"/>
      <c r="Q271" s="97"/>
      <c r="R271" s="49"/>
      <c r="S271" s="51"/>
    </row>
    <row r="272" spans="1:19">
      <c r="A272" s="18"/>
      <c r="B272" s="52"/>
      <c r="C272" s="170" t="s">
        <v>542</v>
      </c>
      <c r="D272" s="74" t="s">
        <v>222</v>
      </c>
      <c r="E272" s="74"/>
      <c r="F272" s="44"/>
      <c r="G272" s="44"/>
      <c r="H272" s="74" t="s">
        <v>222</v>
      </c>
      <c r="I272" s="74"/>
      <c r="J272" s="44"/>
      <c r="K272" s="44"/>
      <c r="L272" s="74" t="s">
        <v>536</v>
      </c>
      <c r="M272" s="74"/>
      <c r="N272" s="20" t="s">
        <v>224</v>
      </c>
      <c r="O272" s="44"/>
      <c r="P272" s="74" t="s">
        <v>536</v>
      </c>
      <c r="Q272" s="74"/>
      <c r="R272" s="20" t="s">
        <v>224</v>
      </c>
      <c r="S272" s="56"/>
    </row>
    <row r="273" spans="1:19">
      <c r="A273" s="18"/>
      <c r="B273" s="52"/>
      <c r="C273" s="170"/>
      <c r="D273" s="74"/>
      <c r="E273" s="74"/>
      <c r="F273" s="44"/>
      <c r="G273" s="44"/>
      <c r="H273" s="74"/>
      <c r="I273" s="74"/>
      <c r="J273" s="44"/>
      <c r="K273" s="44"/>
      <c r="L273" s="74"/>
      <c r="M273" s="74"/>
      <c r="N273" s="20"/>
      <c r="O273" s="44"/>
      <c r="P273" s="74"/>
      <c r="Q273" s="74"/>
      <c r="R273" s="20"/>
      <c r="S273" s="56"/>
    </row>
    <row r="274" spans="1:19">
      <c r="A274" s="18"/>
      <c r="B274" s="34"/>
      <c r="C274" s="106" t="s">
        <v>514</v>
      </c>
      <c r="D274" s="49"/>
      <c r="E274" s="49"/>
      <c r="F274" s="49"/>
      <c r="G274" s="33"/>
      <c r="H274" s="49"/>
      <c r="I274" s="49"/>
      <c r="J274" s="49"/>
      <c r="K274" s="33"/>
      <c r="L274" s="49"/>
      <c r="M274" s="49"/>
      <c r="N274" s="49"/>
      <c r="O274" s="33"/>
      <c r="P274" s="49"/>
      <c r="Q274" s="49"/>
      <c r="R274" s="49"/>
      <c r="S274" s="35"/>
    </row>
    <row r="275" spans="1:19">
      <c r="A275" s="18"/>
      <c r="B275" s="52"/>
      <c r="C275" s="170" t="s">
        <v>542</v>
      </c>
      <c r="D275" s="74" t="s">
        <v>222</v>
      </c>
      <c r="E275" s="74"/>
      <c r="F275" s="44"/>
      <c r="G275" s="44"/>
      <c r="H275" s="74" t="s">
        <v>222</v>
      </c>
      <c r="I275" s="74"/>
      <c r="J275" s="44"/>
      <c r="K275" s="44"/>
      <c r="L275" s="74" t="s">
        <v>543</v>
      </c>
      <c r="M275" s="74"/>
      <c r="N275" s="20" t="s">
        <v>224</v>
      </c>
      <c r="O275" s="44"/>
      <c r="P275" s="74" t="s">
        <v>543</v>
      </c>
      <c r="Q275" s="74"/>
      <c r="R275" s="20" t="s">
        <v>224</v>
      </c>
      <c r="S275" s="56"/>
    </row>
    <row r="276" spans="1:19">
      <c r="A276" s="18"/>
      <c r="B276" s="52"/>
      <c r="C276" s="170"/>
      <c r="D276" s="74"/>
      <c r="E276" s="74"/>
      <c r="F276" s="44"/>
      <c r="G276" s="44"/>
      <c r="H276" s="74"/>
      <c r="I276" s="74"/>
      <c r="J276" s="44"/>
      <c r="K276" s="44"/>
      <c r="L276" s="74"/>
      <c r="M276" s="74"/>
      <c r="N276" s="20"/>
      <c r="O276" s="44"/>
      <c r="P276" s="74"/>
      <c r="Q276" s="74"/>
      <c r="R276" s="20"/>
      <c r="S276" s="56"/>
    </row>
    <row r="277" spans="1:19">
      <c r="A277" s="18"/>
      <c r="B277" s="45"/>
      <c r="C277" s="113" t="s">
        <v>515</v>
      </c>
      <c r="D277" s="111" t="s">
        <v>222</v>
      </c>
      <c r="E277" s="111"/>
      <c r="F277" s="49"/>
      <c r="G277" s="49"/>
      <c r="H277" s="111">
        <v>801</v>
      </c>
      <c r="I277" s="111"/>
      <c r="J277" s="49"/>
      <c r="K277" s="49"/>
      <c r="L277" s="111" t="s">
        <v>222</v>
      </c>
      <c r="M277" s="111"/>
      <c r="N277" s="49"/>
      <c r="O277" s="49"/>
      <c r="P277" s="111">
        <v>801</v>
      </c>
      <c r="Q277" s="111"/>
      <c r="R277" s="49"/>
      <c r="S277" s="51"/>
    </row>
    <row r="278" spans="1:19">
      <c r="A278" s="18"/>
      <c r="B278" s="45"/>
      <c r="C278" s="113"/>
      <c r="D278" s="111"/>
      <c r="E278" s="111"/>
      <c r="F278" s="49"/>
      <c r="G278" s="49"/>
      <c r="H278" s="111"/>
      <c r="I278" s="111"/>
      <c r="J278" s="49"/>
      <c r="K278" s="49"/>
      <c r="L278" s="111"/>
      <c r="M278" s="111"/>
      <c r="N278" s="49"/>
      <c r="O278" s="49"/>
      <c r="P278" s="111"/>
      <c r="Q278" s="111"/>
      <c r="R278" s="49"/>
      <c r="S278" s="51"/>
    </row>
    <row r="279" spans="1:19">
      <c r="A279" s="18"/>
      <c r="B279" s="52"/>
      <c r="C279" s="99" t="s">
        <v>518</v>
      </c>
      <c r="D279" s="74" t="s">
        <v>222</v>
      </c>
      <c r="E279" s="74"/>
      <c r="F279" s="44"/>
      <c r="G279" s="44"/>
      <c r="H279" s="96">
        <v>35252</v>
      </c>
      <c r="I279" s="96"/>
      <c r="J279" s="44"/>
      <c r="K279" s="44"/>
      <c r="L279" s="74" t="s">
        <v>347</v>
      </c>
      <c r="M279" s="74"/>
      <c r="N279" s="20" t="s">
        <v>224</v>
      </c>
      <c r="O279" s="44"/>
      <c r="P279" s="96">
        <v>34689</v>
      </c>
      <c r="Q279" s="96"/>
      <c r="R279" s="44"/>
      <c r="S279" s="56"/>
    </row>
    <row r="280" spans="1:19">
      <c r="A280" s="18"/>
      <c r="B280" s="52"/>
      <c r="C280" s="99"/>
      <c r="D280" s="74"/>
      <c r="E280" s="74"/>
      <c r="F280" s="44"/>
      <c r="G280" s="44"/>
      <c r="H280" s="96"/>
      <c r="I280" s="96"/>
      <c r="J280" s="44"/>
      <c r="K280" s="44"/>
      <c r="L280" s="74"/>
      <c r="M280" s="74"/>
      <c r="N280" s="20"/>
      <c r="O280" s="44"/>
      <c r="P280" s="96"/>
      <c r="Q280" s="96"/>
      <c r="R280" s="44"/>
      <c r="S280" s="56"/>
    </row>
    <row r="281" spans="1:19">
      <c r="A281" s="18"/>
      <c r="B281" s="45"/>
      <c r="C281" s="113" t="s">
        <v>520</v>
      </c>
      <c r="D281" s="111" t="s">
        <v>544</v>
      </c>
      <c r="E281" s="111"/>
      <c r="F281" s="110" t="s">
        <v>224</v>
      </c>
      <c r="G281" s="49"/>
      <c r="H281" s="111" t="s">
        <v>545</v>
      </c>
      <c r="I281" s="111"/>
      <c r="J281" s="110" t="s">
        <v>224</v>
      </c>
      <c r="K281" s="49"/>
      <c r="L281" s="111" t="s">
        <v>222</v>
      </c>
      <c r="M281" s="111"/>
      <c r="N281" s="49"/>
      <c r="O281" s="49"/>
      <c r="P281" s="111" t="s">
        <v>546</v>
      </c>
      <c r="Q281" s="111"/>
      <c r="R281" s="110" t="s">
        <v>224</v>
      </c>
      <c r="S281" s="51"/>
    </row>
    <row r="282" spans="1:19">
      <c r="A282" s="18"/>
      <c r="B282" s="45"/>
      <c r="C282" s="113"/>
      <c r="D282" s="111"/>
      <c r="E282" s="111"/>
      <c r="F282" s="110"/>
      <c r="G282" s="49"/>
      <c r="H282" s="111"/>
      <c r="I282" s="111"/>
      <c r="J282" s="110"/>
      <c r="K282" s="49"/>
      <c r="L282" s="111"/>
      <c r="M282" s="111"/>
      <c r="N282" s="49"/>
      <c r="O282" s="49"/>
      <c r="P282" s="111"/>
      <c r="Q282" s="111"/>
      <c r="R282" s="110"/>
      <c r="S282" s="51"/>
    </row>
    <row r="283" spans="1:19">
      <c r="A283" s="18"/>
      <c r="B283" s="52"/>
      <c r="C283" s="99" t="s">
        <v>547</v>
      </c>
      <c r="D283" s="74" t="s">
        <v>222</v>
      </c>
      <c r="E283" s="74"/>
      <c r="F283" s="44"/>
      <c r="G283" s="44"/>
      <c r="H283" s="96">
        <v>18242</v>
      </c>
      <c r="I283" s="96"/>
      <c r="J283" s="44"/>
      <c r="K283" s="44"/>
      <c r="L283" s="74" t="s">
        <v>548</v>
      </c>
      <c r="M283" s="74"/>
      <c r="N283" s="20" t="s">
        <v>224</v>
      </c>
      <c r="O283" s="44"/>
      <c r="P283" s="74" t="s">
        <v>222</v>
      </c>
      <c r="Q283" s="74"/>
      <c r="R283" s="44"/>
      <c r="S283" s="56"/>
    </row>
    <row r="284" spans="1:19" ht="15.75" thickBot="1">
      <c r="A284" s="18"/>
      <c r="B284" s="52"/>
      <c r="C284" s="99"/>
      <c r="D284" s="75"/>
      <c r="E284" s="75"/>
      <c r="F284" s="58"/>
      <c r="G284" s="44"/>
      <c r="H284" s="114"/>
      <c r="I284" s="114"/>
      <c r="J284" s="58"/>
      <c r="K284" s="44"/>
      <c r="L284" s="75"/>
      <c r="M284" s="75"/>
      <c r="N284" s="76"/>
      <c r="O284" s="44"/>
      <c r="P284" s="75"/>
      <c r="Q284" s="75"/>
      <c r="R284" s="58"/>
      <c r="S284" s="56"/>
    </row>
    <row r="285" spans="1:19">
      <c r="A285" s="18"/>
      <c r="B285" s="45"/>
      <c r="C285" s="90" t="s">
        <v>538</v>
      </c>
      <c r="D285" s="91" t="s">
        <v>221</v>
      </c>
      <c r="E285" s="93">
        <v>25370</v>
      </c>
      <c r="F285" s="63"/>
      <c r="G285" s="49"/>
      <c r="H285" s="91" t="s">
        <v>221</v>
      </c>
      <c r="I285" s="93">
        <v>398629</v>
      </c>
      <c r="J285" s="63"/>
      <c r="K285" s="49"/>
      <c r="L285" s="91" t="s">
        <v>221</v>
      </c>
      <c r="M285" s="112" t="s">
        <v>539</v>
      </c>
      <c r="N285" s="91" t="s">
        <v>224</v>
      </c>
      <c r="O285" s="49"/>
      <c r="P285" s="91" t="s">
        <v>221</v>
      </c>
      <c r="Q285" s="93">
        <v>423717</v>
      </c>
      <c r="R285" s="63"/>
      <c r="S285" s="51"/>
    </row>
    <row r="286" spans="1:19" ht="15.75" thickBot="1">
      <c r="A286" s="18"/>
      <c r="B286" s="45"/>
      <c r="C286" s="90"/>
      <c r="D286" s="115"/>
      <c r="E286" s="116"/>
      <c r="F286" s="80"/>
      <c r="G286" s="49"/>
      <c r="H286" s="115"/>
      <c r="I286" s="116"/>
      <c r="J286" s="80"/>
      <c r="K286" s="49"/>
      <c r="L286" s="115"/>
      <c r="M286" s="117"/>
      <c r="N286" s="115"/>
      <c r="O286" s="49"/>
      <c r="P286" s="115"/>
      <c r="Q286" s="116"/>
      <c r="R286" s="80"/>
      <c r="S286" s="51"/>
    </row>
    <row r="287" spans="1:19" ht="36" customHeight="1" thickTop="1">
      <c r="A287" s="18"/>
      <c r="B287" s="52"/>
      <c r="C287" s="128" t="s">
        <v>525</v>
      </c>
      <c r="D287" s="175" t="s">
        <v>221</v>
      </c>
      <c r="E287" s="176">
        <v>78</v>
      </c>
      <c r="F287" s="177"/>
      <c r="G287" s="44"/>
      <c r="H287" s="175" t="s">
        <v>221</v>
      </c>
      <c r="I287" s="178">
        <v>29913</v>
      </c>
      <c r="J287" s="177"/>
      <c r="K287" s="44"/>
      <c r="L287" s="175" t="s">
        <v>221</v>
      </c>
      <c r="M287" s="176" t="s">
        <v>222</v>
      </c>
      <c r="N287" s="177"/>
      <c r="O287" s="44"/>
      <c r="P287" s="175" t="s">
        <v>221</v>
      </c>
      <c r="Q287" s="178">
        <v>29991</v>
      </c>
      <c r="R287" s="177"/>
      <c r="S287" s="56"/>
    </row>
    <row r="288" spans="1:19">
      <c r="A288" s="18"/>
      <c r="B288" s="52"/>
      <c r="C288" s="128"/>
      <c r="D288" s="20"/>
      <c r="E288" s="74"/>
      <c r="F288" s="44"/>
      <c r="G288" s="44"/>
      <c r="H288" s="20"/>
      <c r="I288" s="96"/>
      <c r="J288" s="44"/>
      <c r="K288" s="44"/>
      <c r="L288" s="20"/>
      <c r="M288" s="74"/>
      <c r="N288" s="44"/>
      <c r="O288" s="44"/>
      <c r="P288" s="20"/>
      <c r="Q288" s="96"/>
      <c r="R288" s="44"/>
      <c r="S288" s="56"/>
    </row>
    <row r="289" spans="1:23" ht="36" customHeight="1">
      <c r="A289" s="18"/>
      <c r="B289" s="45"/>
      <c r="C289" s="127" t="s">
        <v>540</v>
      </c>
      <c r="D289" s="110" t="s">
        <v>221</v>
      </c>
      <c r="E289" s="111" t="s">
        <v>222</v>
      </c>
      <c r="F289" s="49"/>
      <c r="G289" s="49"/>
      <c r="H289" s="110" t="s">
        <v>221</v>
      </c>
      <c r="I289" s="111" t="s">
        <v>222</v>
      </c>
      <c r="J289" s="49"/>
      <c r="K289" s="49"/>
      <c r="L289" s="110" t="s">
        <v>221</v>
      </c>
      <c r="M289" s="111" t="s">
        <v>536</v>
      </c>
      <c r="N289" s="110" t="s">
        <v>224</v>
      </c>
      <c r="O289" s="49"/>
      <c r="P289" s="110" t="s">
        <v>221</v>
      </c>
      <c r="Q289" s="111" t="s">
        <v>536</v>
      </c>
      <c r="R289" s="110" t="s">
        <v>224</v>
      </c>
      <c r="S289" s="51"/>
    </row>
    <row r="290" spans="1:23">
      <c r="A290" s="18"/>
      <c r="B290" s="45"/>
      <c r="C290" s="127"/>
      <c r="D290" s="110"/>
      <c r="E290" s="111"/>
      <c r="F290" s="49"/>
      <c r="G290" s="49"/>
      <c r="H290" s="110"/>
      <c r="I290" s="111"/>
      <c r="J290" s="49"/>
      <c r="K290" s="49"/>
      <c r="L290" s="110"/>
      <c r="M290" s="111"/>
      <c r="N290" s="110"/>
      <c r="O290" s="49"/>
      <c r="P290" s="110"/>
      <c r="Q290" s="111"/>
      <c r="R290" s="110"/>
      <c r="S290" s="51"/>
    </row>
    <row r="291" spans="1:23" ht="15.75" thickBot="1">
      <c r="A291" s="18"/>
      <c r="B291" s="87"/>
      <c r="C291" s="36"/>
      <c r="D291" s="58"/>
      <c r="E291" s="58"/>
      <c r="F291" s="58"/>
      <c r="G291" s="36"/>
      <c r="H291" s="58"/>
      <c r="I291" s="58"/>
      <c r="J291" s="58"/>
      <c r="K291" s="36"/>
      <c r="L291" s="58"/>
      <c r="M291" s="58"/>
      <c r="N291" s="58"/>
      <c r="O291" s="36"/>
      <c r="P291" s="58"/>
      <c r="Q291" s="58"/>
      <c r="R291" s="58"/>
      <c r="S291" s="88"/>
    </row>
    <row r="292" spans="1:23" ht="15" customHeight="1">
      <c r="A292" s="18" t="s">
        <v>1077</v>
      </c>
      <c r="B292" s="17" t="s">
        <v>5</v>
      </c>
      <c r="C292" s="17"/>
      <c r="D292" s="17"/>
      <c r="E292" s="17"/>
      <c r="F292" s="17"/>
      <c r="G292" s="17"/>
      <c r="H292" s="17"/>
      <c r="I292" s="17"/>
      <c r="J292" s="17"/>
      <c r="K292" s="17"/>
      <c r="L292" s="17"/>
      <c r="M292" s="17"/>
      <c r="N292" s="17"/>
      <c r="O292" s="17"/>
      <c r="P292" s="17"/>
      <c r="Q292" s="17"/>
      <c r="R292" s="17"/>
      <c r="S292" s="17"/>
      <c r="T292" s="17"/>
      <c r="U292" s="17"/>
      <c r="V292" s="17"/>
      <c r="W292" s="17"/>
    </row>
    <row r="293" spans="1:23">
      <c r="A293" s="18"/>
      <c r="B293" s="21" t="s">
        <v>1078</v>
      </c>
      <c r="C293" s="21"/>
      <c r="D293" s="21"/>
      <c r="E293" s="21"/>
      <c r="F293" s="21"/>
      <c r="G293" s="21"/>
      <c r="H293" s="21"/>
      <c r="I293" s="21"/>
      <c r="J293" s="21"/>
      <c r="K293" s="21"/>
      <c r="L293" s="21"/>
      <c r="M293" s="21"/>
      <c r="N293" s="21"/>
      <c r="O293" s="21"/>
      <c r="P293" s="21"/>
      <c r="Q293" s="21"/>
      <c r="R293" s="21"/>
      <c r="S293" s="21"/>
      <c r="T293" s="21"/>
      <c r="U293" s="21"/>
      <c r="V293" s="21"/>
      <c r="W293" s="21"/>
    </row>
    <row r="294" spans="1:23">
      <c r="A294" s="18"/>
      <c r="B294" s="40"/>
      <c r="C294" s="40"/>
      <c r="D294" s="40"/>
      <c r="E294" s="40"/>
      <c r="F294" s="40"/>
      <c r="G294" s="40"/>
      <c r="H294" s="40"/>
      <c r="I294" s="40"/>
      <c r="J294" s="40"/>
      <c r="K294" s="40"/>
    </row>
    <row r="295" spans="1:23" ht="15.75" thickBot="1">
      <c r="A295" s="18"/>
      <c r="B295" s="13"/>
      <c r="C295" s="13"/>
      <c r="D295" s="13"/>
      <c r="E295" s="13"/>
      <c r="F295" s="13"/>
      <c r="G295" s="13"/>
      <c r="H295" s="13"/>
      <c r="I295" s="13"/>
      <c r="J295" s="13"/>
      <c r="K295" s="13"/>
    </row>
    <row r="296" spans="1:23">
      <c r="A296" s="18"/>
      <c r="B296" s="23"/>
      <c r="C296" s="24"/>
      <c r="D296" s="41"/>
      <c r="E296" s="41"/>
      <c r="F296" s="41"/>
      <c r="G296" s="24"/>
      <c r="H296" s="41"/>
      <c r="I296" s="41"/>
      <c r="J296" s="41"/>
      <c r="K296" s="26"/>
    </row>
    <row r="297" spans="1:23">
      <c r="A297" s="18"/>
      <c r="B297" s="52"/>
      <c r="C297" s="44"/>
      <c r="D297" s="89" t="s">
        <v>244</v>
      </c>
      <c r="E297" s="89"/>
      <c r="F297" s="89"/>
      <c r="G297" s="44"/>
      <c r="H297" s="89" t="s">
        <v>245</v>
      </c>
      <c r="I297" s="89"/>
      <c r="J297" s="89"/>
      <c r="K297" s="56"/>
    </row>
    <row r="298" spans="1:23" ht="15.75" thickBot="1">
      <c r="A298" s="18"/>
      <c r="B298" s="52"/>
      <c r="C298" s="44"/>
      <c r="D298" s="42">
        <v>2014</v>
      </c>
      <c r="E298" s="42"/>
      <c r="F298" s="42"/>
      <c r="G298" s="44"/>
      <c r="H298" s="42">
        <v>2013</v>
      </c>
      <c r="I298" s="42"/>
      <c r="J298" s="42"/>
      <c r="K298" s="56"/>
    </row>
    <row r="299" spans="1:23">
      <c r="A299" s="18"/>
      <c r="B299" s="45"/>
      <c r="C299" s="90" t="s">
        <v>307</v>
      </c>
      <c r="D299" s="91" t="s">
        <v>221</v>
      </c>
      <c r="E299" s="93">
        <v>501487</v>
      </c>
      <c r="F299" s="63"/>
      <c r="G299" s="49"/>
      <c r="H299" s="91" t="s">
        <v>221</v>
      </c>
      <c r="I299" s="93">
        <v>573264</v>
      </c>
      <c r="J299" s="63"/>
      <c r="K299" s="51"/>
    </row>
    <row r="300" spans="1:23">
      <c r="A300" s="18"/>
      <c r="B300" s="45"/>
      <c r="C300" s="90"/>
      <c r="D300" s="92"/>
      <c r="E300" s="94"/>
      <c r="F300" s="72"/>
      <c r="G300" s="49"/>
      <c r="H300" s="92"/>
      <c r="I300" s="94"/>
      <c r="J300" s="72"/>
      <c r="K300" s="51"/>
    </row>
    <row r="301" spans="1:23">
      <c r="A301" s="18"/>
      <c r="B301" s="52"/>
      <c r="C301" s="95" t="s">
        <v>53</v>
      </c>
      <c r="D301" s="20" t="s">
        <v>221</v>
      </c>
      <c r="E301" s="96">
        <v>7281</v>
      </c>
      <c r="F301" s="44"/>
      <c r="G301" s="44"/>
      <c r="H301" s="20" t="s">
        <v>221</v>
      </c>
      <c r="I301" s="74" t="s">
        <v>222</v>
      </c>
      <c r="J301" s="44"/>
      <c r="K301" s="56"/>
    </row>
    <row r="302" spans="1:23">
      <c r="A302" s="18"/>
      <c r="B302" s="52"/>
      <c r="C302" s="95"/>
      <c r="D302" s="20"/>
      <c r="E302" s="96"/>
      <c r="F302" s="44"/>
      <c r="G302" s="44"/>
      <c r="H302" s="20"/>
      <c r="I302" s="74"/>
      <c r="J302" s="44"/>
      <c r="K302" s="56"/>
    </row>
    <row r="303" spans="1:23" ht="15.75" thickBot="1">
      <c r="A303" s="18"/>
      <c r="B303" s="87"/>
      <c r="C303" s="36"/>
      <c r="D303" s="58"/>
      <c r="E303" s="58"/>
      <c r="F303" s="58"/>
      <c r="G303" s="36"/>
      <c r="H303" s="58"/>
      <c r="I303" s="58"/>
      <c r="J303" s="58"/>
      <c r="K303" s="88"/>
    </row>
    <row r="304" spans="1:23" ht="15" customHeight="1">
      <c r="A304" s="18" t="s">
        <v>1079</v>
      </c>
      <c r="B304" s="17" t="s">
        <v>5</v>
      </c>
      <c r="C304" s="17"/>
      <c r="D304" s="17"/>
      <c r="E304" s="17"/>
      <c r="F304" s="17"/>
      <c r="G304" s="17"/>
      <c r="H304" s="17"/>
      <c r="I304" s="17"/>
      <c r="J304" s="17"/>
      <c r="K304" s="17"/>
      <c r="L304" s="17"/>
      <c r="M304" s="17"/>
      <c r="N304" s="17"/>
      <c r="O304" s="17"/>
      <c r="P304" s="17"/>
      <c r="Q304" s="17"/>
      <c r="R304" s="17"/>
      <c r="S304" s="17"/>
      <c r="T304" s="17"/>
      <c r="U304" s="17"/>
      <c r="V304" s="17"/>
      <c r="W304" s="17"/>
    </row>
    <row r="305" spans="1:23">
      <c r="A305" s="18"/>
      <c r="B305" s="21" t="s">
        <v>558</v>
      </c>
      <c r="C305" s="21"/>
      <c r="D305" s="21"/>
      <c r="E305" s="21"/>
      <c r="F305" s="21"/>
      <c r="G305" s="21"/>
      <c r="H305" s="21"/>
      <c r="I305" s="21"/>
      <c r="J305" s="21"/>
      <c r="K305" s="21"/>
      <c r="L305" s="21"/>
      <c r="M305" s="21"/>
      <c r="N305" s="21"/>
      <c r="O305" s="21"/>
      <c r="P305" s="21"/>
      <c r="Q305" s="21"/>
      <c r="R305" s="21"/>
      <c r="S305" s="21"/>
      <c r="T305" s="21"/>
      <c r="U305" s="21"/>
      <c r="V305" s="21"/>
      <c r="W305" s="21"/>
    </row>
    <row r="306" spans="1:23">
      <c r="A306" s="18"/>
      <c r="B306" s="40"/>
      <c r="C306" s="40"/>
      <c r="D306" s="40"/>
      <c r="E306" s="40"/>
      <c r="F306" s="40"/>
      <c r="G306" s="40"/>
      <c r="H306" s="40"/>
      <c r="I306" s="40"/>
      <c r="J306" s="40"/>
      <c r="K306" s="40"/>
      <c r="L306" s="40"/>
      <c r="M306" s="40"/>
      <c r="N306" s="40"/>
      <c r="O306" s="40"/>
      <c r="P306" s="40"/>
      <c r="Q306" s="40"/>
    </row>
    <row r="307" spans="1:23" ht="15.75" thickBot="1">
      <c r="A307" s="18"/>
      <c r="B307" s="13"/>
      <c r="C307" s="13"/>
      <c r="D307" s="13"/>
      <c r="E307" s="13"/>
      <c r="F307" s="13"/>
      <c r="G307" s="13"/>
      <c r="H307" s="13"/>
      <c r="I307" s="13"/>
      <c r="J307" s="13"/>
      <c r="K307" s="13"/>
      <c r="L307" s="13"/>
      <c r="M307" s="13"/>
      <c r="N307" s="13"/>
      <c r="O307" s="13"/>
      <c r="P307" s="13"/>
      <c r="Q307" s="13"/>
    </row>
    <row r="308" spans="1:23">
      <c r="A308" s="18"/>
      <c r="B308" s="23"/>
      <c r="C308" s="24"/>
      <c r="D308" s="41"/>
      <c r="E308" s="41"/>
      <c r="F308" s="41"/>
      <c r="G308" s="24"/>
      <c r="H308" s="41"/>
      <c r="I308" s="41"/>
      <c r="J308" s="41"/>
      <c r="K308" s="24"/>
      <c r="L308" s="24"/>
      <c r="M308" s="24"/>
      <c r="N308" s="24"/>
      <c r="O308" s="24"/>
      <c r="P308" s="24"/>
      <c r="Q308" s="26"/>
    </row>
    <row r="309" spans="1:23">
      <c r="A309" s="18"/>
      <c r="B309" s="52"/>
      <c r="C309" s="134" t="s">
        <v>368</v>
      </c>
      <c r="D309" s="89" t="s">
        <v>265</v>
      </c>
      <c r="E309" s="89"/>
      <c r="F309" s="89"/>
      <c r="G309" s="44"/>
      <c r="H309" s="89" t="s">
        <v>559</v>
      </c>
      <c r="I309" s="89"/>
      <c r="J309" s="89"/>
      <c r="K309" s="44"/>
      <c r="L309" s="89" t="s">
        <v>561</v>
      </c>
      <c r="M309" s="44"/>
      <c r="N309" s="28" t="s">
        <v>562</v>
      </c>
      <c r="O309" s="44"/>
      <c r="P309" s="28" t="s">
        <v>562</v>
      </c>
      <c r="Q309" s="56"/>
    </row>
    <row r="310" spans="1:23" ht="15.75" thickBot="1">
      <c r="A310" s="18"/>
      <c r="B310" s="52"/>
      <c r="C310" s="134"/>
      <c r="D310" s="42"/>
      <c r="E310" s="42"/>
      <c r="F310" s="42"/>
      <c r="G310" s="44"/>
      <c r="H310" s="42" t="s">
        <v>560</v>
      </c>
      <c r="I310" s="42"/>
      <c r="J310" s="42"/>
      <c r="K310" s="44"/>
      <c r="L310" s="42"/>
      <c r="M310" s="44"/>
      <c r="N310" s="29" t="s">
        <v>563</v>
      </c>
      <c r="O310" s="58"/>
      <c r="P310" s="29" t="s">
        <v>564</v>
      </c>
      <c r="Q310" s="56"/>
    </row>
    <row r="311" spans="1:23">
      <c r="A311" s="18"/>
      <c r="B311" s="45"/>
      <c r="C311" s="113" t="s">
        <v>408</v>
      </c>
      <c r="D311" s="91" t="s">
        <v>221</v>
      </c>
      <c r="E311" s="93">
        <v>300800</v>
      </c>
      <c r="F311" s="63"/>
      <c r="G311" s="49"/>
      <c r="H311" s="91" t="s">
        <v>221</v>
      </c>
      <c r="I311" s="93">
        <v>77563</v>
      </c>
      <c r="J311" s="63"/>
      <c r="K311" s="49"/>
      <c r="L311" s="179" t="s">
        <v>485</v>
      </c>
      <c r="M311" s="49"/>
      <c r="N311" s="179" t="s">
        <v>485</v>
      </c>
      <c r="O311" s="63"/>
      <c r="P311" s="179" t="s">
        <v>485</v>
      </c>
      <c r="Q311" s="51"/>
    </row>
    <row r="312" spans="1:23">
      <c r="A312" s="18"/>
      <c r="B312" s="45"/>
      <c r="C312" s="113"/>
      <c r="D312" s="92"/>
      <c r="E312" s="94"/>
      <c r="F312" s="72"/>
      <c r="G312" s="49"/>
      <c r="H312" s="92"/>
      <c r="I312" s="94"/>
      <c r="J312" s="72"/>
      <c r="K312" s="49"/>
      <c r="L312" s="180"/>
      <c r="M312" s="49"/>
      <c r="N312" s="180"/>
      <c r="O312" s="72"/>
      <c r="P312" s="180"/>
      <c r="Q312" s="51"/>
    </row>
    <row r="313" spans="1:23">
      <c r="A313" s="18"/>
      <c r="B313" s="52"/>
      <c r="C313" s="99" t="s">
        <v>410</v>
      </c>
      <c r="D313" s="96">
        <v>18723</v>
      </c>
      <c r="E313" s="96"/>
      <c r="F313" s="44"/>
      <c r="G313" s="44"/>
      <c r="H313" s="96">
        <v>6666</v>
      </c>
      <c r="I313" s="96"/>
      <c r="J313" s="44"/>
      <c r="K313" s="44"/>
      <c r="L313" s="181" t="s">
        <v>485</v>
      </c>
      <c r="M313" s="44"/>
      <c r="N313" s="181" t="s">
        <v>485</v>
      </c>
      <c r="O313" s="44"/>
      <c r="P313" s="181" t="s">
        <v>485</v>
      </c>
      <c r="Q313" s="56"/>
    </row>
    <row r="314" spans="1:23">
      <c r="A314" s="18"/>
      <c r="B314" s="52"/>
      <c r="C314" s="99"/>
      <c r="D314" s="96"/>
      <c r="E314" s="96"/>
      <c r="F314" s="44"/>
      <c r="G314" s="44"/>
      <c r="H314" s="96"/>
      <c r="I314" s="96"/>
      <c r="J314" s="44"/>
      <c r="K314" s="44"/>
      <c r="L314" s="181"/>
      <c r="M314" s="44"/>
      <c r="N314" s="181"/>
      <c r="O314" s="44"/>
      <c r="P314" s="181"/>
      <c r="Q314" s="56"/>
    </row>
    <row r="315" spans="1:23">
      <c r="A315" s="18"/>
      <c r="B315" s="45"/>
      <c r="C315" s="127" t="s">
        <v>411</v>
      </c>
      <c r="D315" s="97">
        <v>2718</v>
      </c>
      <c r="E315" s="97"/>
      <c r="F315" s="49"/>
      <c r="G315" s="49"/>
      <c r="H315" s="111" t="s">
        <v>222</v>
      </c>
      <c r="I315" s="111"/>
      <c r="J315" s="49"/>
      <c r="K315" s="49"/>
      <c r="L315" s="182" t="s">
        <v>485</v>
      </c>
      <c r="M315" s="49"/>
      <c r="N315" s="182" t="s">
        <v>485</v>
      </c>
      <c r="O315" s="49"/>
      <c r="P315" s="182" t="s">
        <v>485</v>
      </c>
      <c r="Q315" s="51"/>
    </row>
    <row r="316" spans="1:23" ht="15.75" thickBot="1">
      <c r="A316" s="18"/>
      <c r="B316" s="45"/>
      <c r="C316" s="127"/>
      <c r="D316" s="98"/>
      <c r="E316" s="98"/>
      <c r="F316" s="64"/>
      <c r="G316" s="49"/>
      <c r="H316" s="120"/>
      <c r="I316" s="120"/>
      <c r="J316" s="64"/>
      <c r="K316" s="49"/>
      <c r="L316" s="182"/>
      <c r="M316" s="49"/>
      <c r="N316" s="182"/>
      <c r="O316" s="49"/>
      <c r="P316" s="182"/>
      <c r="Q316" s="51"/>
    </row>
    <row r="317" spans="1:23">
      <c r="A317" s="18"/>
      <c r="B317" s="52"/>
      <c r="C317" s="99" t="s">
        <v>565</v>
      </c>
      <c r="D317" s="100" t="s">
        <v>221</v>
      </c>
      <c r="E317" s="102">
        <v>322241</v>
      </c>
      <c r="F317" s="41"/>
      <c r="G317" s="44"/>
      <c r="H317" s="100" t="s">
        <v>221</v>
      </c>
      <c r="I317" s="102">
        <v>84229</v>
      </c>
      <c r="J317" s="41"/>
      <c r="K317" s="44"/>
      <c r="L317" s="44"/>
      <c r="M317" s="44"/>
      <c r="N317" s="44"/>
      <c r="O317" s="44"/>
      <c r="P317" s="44"/>
      <c r="Q317" s="56"/>
    </row>
    <row r="318" spans="1:23" ht="15.75" thickBot="1">
      <c r="A318" s="18"/>
      <c r="B318" s="52"/>
      <c r="C318" s="99"/>
      <c r="D318" s="101"/>
      <c r="E318" s="103"/>
      <c r="F318" s="104"/>
      <c r="G318" s="44"/>
      <c r="H318" s="101"/>
      <c r="I318" s="103"/>
      <c r="J318" s="104"/>
      <c r="K318" s="44"/>
      <c r="L318" s="44"/>
      <c r="M318" s="44"/>
      <c r="N318" s="44"/>
      <c r="O318" s="44"/>
      <c r="P318" s="44"/>
      <c r="Q318" s="56"/>
    </row>
    <row r="319" spans="1:23" ht="16.5" thickTop="1" thickBot="1">
      <c r="A319" s="18"/>
      <c r="B319" s="87"/>
      <c r="C319" s="36"/>
      <c r="D319" s="105"/>
      <c r="E319" s="105"/>
      <c r="F319" s="105"/>
      <c r="G319" s="36"/>
      <c r="H319" s="105"/>
      <c r="I319" s="105"/>
      <c r="J319" s="105"/>
      <c r="K319" s="36"/>
      <c r="L319" s="36"/>
      <c r="M319" s="36"/>
      <c r="N319" s="36"/>
      <c r="O319" s="36"/>
      <c r="P319" s="36"/>
      <c r="Q319" s="88"/>
    </row>
  </sheetData>
  <mergeCells count="1940">
    <mergeCell ref="A292:A303"/>
    <mergeCell ref="B292:W292"/>
    <mergeCell ref="B293:W293"/>
    <mergeCell ref="A304:A319"/>
    <mergeCell ref="B304:W304"/>
    <mergeCell ref="B305:W305"/>
    <mergeCell ref="B64:W64"/>
    <mergeCell ref="B120:W120"/>
    <mergeCell ref="A121:A163"/>
    <mergeCell ref="B121:W121"/>
    <mergeCell ref="B122:W122"/>
    <mergeCell ref="A164:A291"/>
    <mergeCell ref="B164:W164"/>
    <mergeCell ref="B165:W165"/>
    <mergeCell ref="Q317:Q318"/>
    <mergeCell ref="D319:F319"/>
    <mergeCell ref="H319:J319"/>
    <mergeCell ref="A1:A2"/>
    <mergeCell ref="B1:W1"/>
    <mergeCell ref="B2:W2"/>
    <mergeCell ref="B3:W3"/>
    <mergeCell ref="A4:A120"/>
    <mergeCell ref="B4:W4"/>
    <mergeCell ref="B5:W5"/>
    <mergeCell ref="K317:K318"/>
    <mergeCell ref="L317:L318"/>
    <mergeCell ref="M317:M318"/>
    <mergeCell ref="N317:N318"/>
    <mergeCell ref="O317:O318"/>
    <mergeCell ref="P317:P318"/>
    <mergeCell ref="Q315:Q316"/>
    <mergeCell ref="B317:B318"/>
    <mergeCell ref="C317:C318"/>
    <mergeCell ref="D317:D318"/>
    <mergeCell ref="E317:E318"/>
    <mergeCell ref="F317:F318"/>
    <mergeCell ref="G317:G318"/>
    <mergeCell ref="H317:H318"/>
    <mergeCell ref="I317:I318"/>
    <mergeCell ref="J317:J318"/>
    <mergeCell ref="K315:K316"/>
    <mergeCell ref="L315:L316"/>
    <mergeCell ref="M315:M316"/>
    <mergeCell ref="N315:N316"/>
    <mergeCell ref="O315:O316"/>
    <mergeCell ref="P315:P316"/>
    <mergeCell ref="O313:O314"/>
    <mergeCell ref="P313:P314"/>
    <mergeCell ref="Q313:Q314"/>
    <mergeCell ref="B315:B316"/>
    <mergeCell ref="C315:C316"/>
    <mergeCell ref="D315:E316"/>
    <mergeCell ref="F315:F316"/>
    <mergeCell ref="G315:G316"/>
    <mergeCell ref="H315:I316"/>
    <mergeCell ref="J315:J316"/>
    <mergeCell ref="H313:I314"/>
    <mergeCell ref="J313:J314"/>
    <mergeCell ref="K313:K314"/>
    <mergeCell ref="L313:L314"/>
    <mergeCell ref="M313:M314"/>
    <mergeCell ref="N313:N314"/>
    <mergeCell ref="M311:M312"/>
    <mergeCell ref="N311:N312"/>
    <mergeCell ref="O311:O312"/>
    <mergeCell ref="P311:P312"/>
    <mergeCell ref="Q311:Q312"/>
    <mergeCell ref="B313:B314"/>
    <mergeCell ref="C313:C314"/>
    <mergeCell ref="D313:E314"/>
    <mergeCell ref="F313:F314"/>
    <mergeCell ref="G313:G314"/>
    <mergeCell ref="G311:G312"/>
    <mergeCell ref="H311:H312"/>
    <mergeCell ref="I311:I312"/>
    <mergeCell ref="J311:J312"/>
    <mergeCell ref="K311:K312"/>
    <mergeCell ref="L311:L312"/>
    <mergeCell ref="K309:K310"/>
    <mergeCell ref="L309:L310"/>
    <mergeCell ref="M309:M310"/>
    <mergeCell ref="O309:O310"/>
    <mergeCell ref="Q309:Q310"/>
    <mergeCell ref="B311:B312"/>
    <mergeCell ref="C311:C312"/>
    <mergeCell ref="D311:D312"/>
    <mergeCell ref="E311:E312"/>
    <mergeCell ref="F311:F312"/>
    <mergeCell ref="B309:B310"/>
    <mergeCell ref="C309:C310"/>
    <mergeCell ref="D309:F310"/>
    <mergeCell ref="G309:G310"/>
    <mergeCell ref="H309:J309"/>
    <mergeCell ref="H310:J310"/>
    <mergeCell ref="K301:K302"/>
    <mergeCell ref="D303:F303"/>
    <mergeCell ref="H303:J303"/>
    <mergeCell ref="B306:Q306"/>
    <mergeCell ref="D308:F308"/>
    <mergeCell ref="H308:J308"/>
    <mergeCell ref="K299:K300"/>
    <mergeCell ref="B301:B302"/>
    <mergeCell ref="C301:C302"/>
    <mergeCell ref="D301:D302"/>
    <mergeCell ref="E301:E302"/>
    <mergeCell ref="F301:F302"/>
    <mergeCell ref="G301:G302"/>
    <mergeCell ref="H301:H302"/>
    <mergeCell ref="I301:I302"/>
    <mergeCell ref="J301:J302"/>
    <mergeCell ref="K297:K298"/>
    <mergeCell ref="B299:B300"/>
    <mergeCell ref="C299:C300"/>
    <mergeCell ref="D299:D300"/>
    <mergeCell ref="E299:E300"/>
    <mergeCell ref="F299:F300"/>
    <mergeCell ref="G299:G300"/>
    <mergeCell ref="H299:H300"/>
    <mergeCell ref="I299:I300"/>
    <mergeCell ref="J299:J300"/>
    <mergeCell ref="B297:B298"/>
    <mergeCell ref="C297:C298"/>
    <mergeCell ref="D297:F297"/>
    <mergeCell ref="D298:F298"/>
    <mergeCell ref="G297:G298"/>
    <mergeCell ref="H297:J297"/>
    <mergeCell ref="H298:J298"/>
    <mergeCell ref="D291:F291"/>
    <mergeCell ref="H291:J291"/>
    <mergeCell ref="L291:N291"/>
    <mergeCell ref="P291:R291"/>
    <mergeCell ref="B294:K294"/>
    <mergeCell ref="D296:F296"/>
    <mergeCell ref="H296:J296"/>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P285:P286"/>
    <mergeCell ref="Q285:Q286"/>
    <mergeCell ref="R285:R286"/>
    <mergeCell ref="S285:S286"/>
    <mergeCell ref="B287:B288"/>
    <mergeCell ref="C287:C288"/>
    <mergeCell ref="D287:D288"/>
    <mergeCell ref="E287:E288"/>
    <mergeCell ref="F287:F288"/>
    <mergeCell ref="G287:G288"/>
    <mergeCell ref="J285:J286"/>
    <mergeCell ref="K285:K286"/>
    <mergeCell ref="L285:L286"/>
    <mergeCell ref="M285:M286"/>
    <mergeCell ref="N285:N286"/>
    <mergeCell ref="O285:O286"/>
    <mergeCell ref="R283:R284"/>
    <mergeCell ref="S283:S284"/>
    <mergeCell ref="B285:B286"/>
    <mergeCell ref="C285:C286"/>
    <mergeCell ref="D285:D286"/>
    <mergeCell ref="E285:E286"/>
    <mergeCell ref="F285:F286"/>
    <mergeCell ref="G285:G286"/>
    <mergeCell ref="H285:H286"/>
    <mergeCell ref="I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L281:M282"/>
    <mergeCell ref="N281:N282"/>
    <mergeCell ref="O281:O282"/>
    <mergeCell ref="P281:Q282"/>
    <mergeCell ref="R281:R282"/>
    <mergeCell ref="S281:S282"/>
    <mergeCell ref="R279:R280"/>
    <mergeCell ref="S279:S280"/>
    <mergeCell ref="B281:B282"/>
    <mergeCell ref="C281:C282"/>
    <mergeCell ref="D281:E282"/>
    <mergeCell ref="F281:F282"/>
    <mergeCell ref="G281:G282"/>
    <mergeCell ref="H281:I282"/>
    <mergeCell ref="J281:J282"/>
    <mergeCell ref="K281:K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L277:M278"/>
    <mergeCell ref="N277:N278"/>
    <mergeCell ref="O277:O278"/>
    <mergeCell ref="P277:Q278"/>
    <mergeCell ref="R277:R278"/>
    <mergeCell ref="S277:S278"/>
    <mergeCell ref="R275:R276"/>
    <mergeCell ref="S275:S276"/>
    <mergeCell ref="B277:B278"/>
    <mergeCell ref="C277:C278"/>
    <mergeCell ref="D277:E278"/>
    <mergeCell ref="F277:F278"/>
    <mergeCell ref="G277:G278"/>
    <mergeCell ref="H277:I278"/>
    <mergeCell ref="J277:J278"/>
    <mergeCell ref="K277:K278"/>
    <mergeCell ref="J275:J276"/>
    <mergeCell ref="K275:K276"/>
    <mergeCell ref="L275:M276"/>
    <mergeCell ref="N275:N276"/>
    <mergeCell ref="O275:O276"/>
    <mergeCell ref="P275:Q276"/>
    <mergeCell ref="D274:F274"/>
    <mergeCell ref="H274:J274"/>
    <mergeCell ref="L274:N274"/>
    <mergeCell ref="P274:R274"/>
    <mergeCell ref="B275:B276"/>
    <mergeCell ref="C275:C276"/>
    <mergeCell ref="D275:E276"/>
    <mergeCell ref="F275:F276"/>
    <mergeCell ref="G275:G276"/>
    <mergeCell ref="H275:I276"/>
    <mergeCell ref="L272:M273"/>
    <mergeCell ref="N272:N273"/>
    <mergeCell ref="O272:O273"/>
    <mergeCell ref="P272:Q273"/>
    <mergeCell ref="R272:R273"/>
    <mergeCell ref="S272:S273"/>
    <mergeCell ref="R270:R271"/>
    <mergeCell ref="S270:S271"/>
    <mergeCell ref="B272:B273"/>
    <mergeCell ref="C272:C273"/>
    <mergeCell ref="D272:E273"/>
    <mergeCell ref="F272:F273"/>
    <mergeCell ref="G272:G273"/>
    <mergeCell ref="H272:I273"/>
    <mergeCell ref="J272:J273"/>
    <mergeCell ref="K272:K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P267:P268"/>
    <mergeCell ref="Q267:Q268"/>
    <mergeCell ref="R267:R268"/>
    <mergeCell ref="S267:S268"/>
    <mergeCell ref="D269:F269"/>
    <mergeCell ref="H269:J269"/>
    <mergeCell ref="L269:N269"/>
    <mergeCell ref="P269:R269"/>
    <mergeCell ref="J267:J268"/>
    <mergeCell ref="K267:K268"/>
    <mergeCell ref="L267:L268"/>
    <mergeCell ref="M267:M268"/>
    <mergeCell ref="N267:N268"/>
    <mergeCell ref="O267:O268"/>
    <mergeCell ref="P264:R266"/>
    <mergeCell ref="S264:S266"/>
    <mergeCell ref="B267:B268"/>
    <mergeCell ref="C267:C268"/>
    <mergeCell ref="D267:D268"/>
    <mergeCell ref="E267:E268"/>
    <mergeCell ref="F267:F268"/>
    <mergeCell ref="G267:G268"/>
    <mergeCell ref="H267:H268"/>
    <mergeCell ref="I267:I268"/>
    <mergeCell ref="H264:J264"/>
    <mergeCell ref="H265:J265"/>
    <mergeCell ref="H266:J266"/>
    <mergeCell ref="K264:K266"/>
    <mergeCell ref="L264:N266"/>
    <mergeCell ref="O264:O266"/>
    <mergeCell ref="B264:B266"/>
    <mergeCell ref="C264:C266"/>
    <mergeCell ref="D264:F264"/>
    <mergeCell ref="D265:F265"/>
    <mergeCell ref="D266:F266"/>
    <mergeCell ref="G264:G266"/>
    <mergeCell ref="B260:S260"/>
    <mergeCell ref="D262:F262"/>
    <mergeCell ref="H262:J262"/>
    <mergeCell ref="L262:N262"/>
    <mergeCell ref="P262:R262"/>
    <mergeCell ref="D263:R263"/>
    <mergeCell ref="Q257:Q258"/>
    <mergeCell ref="R257:R258"/>
    <mergeCell ref="S257:S258"/>
    <mergeCell ref="D259:F259"/>
    <mergeCell ref="H259:J259"/>
    <mergeCell ref="L259:N259"/>
    <mergeCell ref="P259:R259"/>
    <mergeCell ref="K257:K258"/>
    <mergeCell ref="L257:L258"/>
    <mergeCell ref="M257:M258"/>
    <mergeCell ref="N257:N258"/>
    <mergeCell ref="O257:O258"/>
    <mergeCell ref="P257:P258"/>
    <mergeCell ref="S255:S256"/>
    <mergeCell ref="B257:B258"/>
    <mergeCell ref="C257:C258"/>
    <mergeCell ref="D257:D258"/>
    <mergeCell ref="E257:E258"/>
    <mergeCell ref="F257:F258"/>
    <mergeCell ref="G257:G258"/>
    <mergeCell ref="H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O253:O254"/>
    <mergeCell ref="P253:P254"/>
    <mergeCell ref="Q253:Q254"/>
    <mergeCell ref="R253:R254"/>
    <mergeCell ref="S253:S254"/>
    <mergeCell ref="B255:B256"/>
    <mergeCell ref="C255:C256"/>
    <mergeCell ref="D255:D256"/>
    <mergeCell ref="E255:E256"/>
    <mergeCell ref="F255:F256"/>
    <mergeCell ref="I253:I254"/>
    <mergeCell ref="J253:J254"/>
    <mergeCell ref="K253:K254"/>
    <mergeCell ref="L253:L254"/>
    <mergeCell ref="M253:M254"/>
    <mergeCell ref="N253:N254"/>
    <mergeCell ref="P251:Q252"/>
    <mergeCell ref="R251:R252"/>
    <mergeCell ref="S251:S252"/>
    <mergeCell ref="B253:B254"/>
    <mergeCell ref="C253:C254"/>
    <mergeCell ref="D253:D254"/>
    <mergeCell ref="E253:E254"/>
    <mergeCell ref="F253:F254"/>
    <mergeCell ref="G253:G254"/>
    <mergeCell ref="H253:H254"/>
    <mergeCell ref="H251:I252"/>
    <mergeCell ref="J251:J252"/>
    <mergeCell ref="K251:K252"/>
    <mergeCell ref="L251:M252"/>
    <mergeCell ref="N251:N252"/>
    <mergeCell ref="O251:O252"/>
    <mergeCell ref="N249:N250"/>
    <mergeCell ref="O249:O250"/>
    <mergeCell ref="P249:Q250"/>
    <mergeCell ref="R249:R250"/>
    <mergeCell ref="S249:S250"/>
    <mergeCell ref="B251:B252"/>
    <mergeCell ref="C251:C252"/>
    <mergeCell ref="D251:E252"/>
    <mergeCell ref="F251:F252"/>
    <mergeCell ref="G251:G252"/>
    <mergeCell ref="S247:S248"/>
    <mergeCell ref="B249:B250"/>
    <mergeCell ref="C249:C250"/>
    <mergeCell ref="D249:E250"/>
    <mergeCell ref="F249:F250"/>
    <mergeCell ref="G249:G250"/>
    <mergeCell ref="H249:I250"/>
    <mergeCell ref="J249:J250"/>
    <mergeCell ref="K249:K250"/>
    <mergeCell ref="L249:M250"/>
    <mergeCell ref="K247:K248"/>
    <mergeCell ref="L247:M248"/>
    <mergeCell ref="N247:N248"/>
    <mergeCell ref="O247:O248"/>
    <mergeCell ref="P247:Q248"/>
    <mergeCell ref="R247:R248"/>
    <mergeCell ref="P245:Q246"/>
    <mergeCell ref="R245:R246"/>
    <mergeCell ref="S245:S246"/>
    <mergeCell ref="B247:B248"/>
    <mergeCell ref="C247:C248"/>
    <mergeCell ref="D247:E248"/>
    <mergeCell ref="F247:F248"/>
    <mergeCell ref="G247:G248"/>
    <mergeCell ref="H247:I248"/>
    <mergeCell ref="J247:J248"/>
    <mergeCell ref="H245:I246"/>
    <mergeCell ref="J245:J246"/>
    <mergeCell ref="K245:K246"/>
    <mergeCell ref="L245:M246"/>
    <mergeCell ref="N245:N246"/>
    <mergeCell ref="O245:O246"/>
    <mergeCell ref="S242:S243"/>
    <mergeCell ref="D244:F244"/>
    <mergeCell ref="H244:J244"/>
    <mergeCell ref="L244:N244"/>
    <mergeCell ref="P244:R244"/>
    <mergeCell ref="B245:B246"/>
    <mergeCell ref="C245:C246"/>
    <mergeCell ref="D245:E246"/>
    <mergeCell ref="F245:F246"/>
    <mergeCell ref="G245:G246"/>
    <mergeCell ref="K242:K243"/>
    <mergeCell ref="L242:M243"/>
    <mergeCell ref="N242:N243"/>
    <mergeCell ref="O242:O243"/>
    <mergeCell ref="P242:Q243"/>
    <mergeCell ref="R242:R243"/>
    <mergeCell ref="P240:Q241"/>
    <mergeCell ref="R240:R241"/>
    <mergeCell ref="S240:S241"/>
    <mergeCell ref="B242:B243"/>
    <mergeCell ref="C242:C243"/>
    <mergeCell ref="D242:E243"/>
    <mergeCell ref="F242:F243"/>
    <mergeCell ref="G242:G243"/>
    <mergeCell ref="H242:I243"/>
    <mergeCell ref="J242:J243"/>
    <mergeCell ref="H240:I241"/>
    <mergeCell ref="J240:J241"/>
    <mergeCell ref="K240:K241"/>
    <mergeCell ref="L240:M241"/>
    <mergeCell ref="N240:N241"/>
    <mergeCell ref="O240:O241"/>
    <mergeCell ref="S237:S238"/>
    <mergeCell ref="D239:F239"/>
    <mergeCell ref="H239:J239"/>
    <mergeCell ref="L239:N239"/>
    <mergeCell ref="P239:R239"/>
    <mergeCell ref="B240:B241"/>
    <mergeCell ref="C240:C241"/>
    <mergeCell ref="D240:E241"/>
    <mergeCell ref="F240:F241"/>
    <mergeCell ref="G240:G241"/>
    <mergeCell ref="M237:M238"/>
    <mergeCell ref="N237:N238"/>
    <mergeCell ref="O237:O238"/>
    <mergeCell ref="P237:P238"/>
    <mergeCell ref="Q237:Q238"/>
    <mergeCell ref="R237:R238"/>
    <mergeCell ref="G237:G238"/>
    <mergeCell ref="H237:H238"/>
    <mergeCell ref="I237:I238"/>
    <mergeCell ref="J237:J238"/>
    <mergeCell ref="K237:K238"/>
    <mergeCell ref="L237:L238"/>
    <mergeCell ref="K234:K236"/>
    <mergeCell ref="L234:N236"/>
    <mergeCell ref="O234:O236"/>
    <mergeCell ref="P234:R236"/>
    <mergeCell ref="S234:S236"/>
    <mergeCell ref="B237:B238"/>
    <mergeCell ref="C237:C238"/>
    <mergeCell ref="D237:D238"/>
    <mergeCell ref="E237:E238"/>
    <mergeCell ref="F237:F238"/>
    <mergeCell ref="D233:R233"/>
    <mergeCell ref="B234:B236"/>
    <mergeCell ref="C234:C236"/>
    <mergeCell ref="D234:F234"/>
    <mergeCell ref="D235:F235"/>
    <mergeCell ref="D236:F236"/>
    <mergeCell ref="G234:G236"/>
    <mergeCell ref="H234:J234"/>
    <mergeCell ref="H235:J235"/>
    <mergeCell ref="H236:J236"/>
    <mergeCell ref="D229:F229"/>
    <mergeCell ref="H229:J229"/>
    <mergeCell ref="L229:N229"/>
    <mergeCell ref="P229:R229"/>
    <mergeCell ref="B230:S230"/>
    <mergeCell ref="D232:F232"/>
    <mergeCell ref="H232:J232"/>
    <mergeCell ref="L232:N232"/>
    <mergeCell ref="P232:R232"/>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P223:P224"/>
    <mergeCell ref="Q223:Q224"/>
    <mergeCell ref="R223:R224"/>
    <mergeCell ref="S223:S224"/>
    <mergeCell ref="B225:B226"/>
    <mergeCell ref="C225:C226"/>
    <mergeCell ref="D225:D226"/>
    <mergeCell ref="E225:E226"/>
    <mergeCell ref="F225:F226"/>
    <mergeCell ref="G225:G226"/>
    <mergeCell ref="J223:J224"/>
    <mergeCell ref="K223:K224"/>
    <mergeCell ref="L223:L224"/>
    <mergeCell ref="M223:M224"/>
    <mergeCell ref="N223:N224"/>
    <mergeCell ref="O223:O224"/>
    <mergeCell ref="R221:R222"/>
    <mergeCell ref="S221:S222"/>
    <mergeCell ref="B223:B224"/>
    <mergeCell ref="C223:C224"/>
    <mergeCell ref="D223:D224"/>
    <mergeCell ref="E223:E224"/>
    <mergeCell ref="F223:F224"/>
    <mergeCell ref="G223:G224"/>
    <mergeCell ref="H223:H224"/>
    <mergeCell ref="I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L219:M220"/>
    <mergeCell ref="N219:N220"/>
    <mergeCell ref="O219:O220"/>
    <mergeCell ref="P219:Q220"/>
    <mergeCell ref="R219:R220"/>
    <mergeCell ref="S219:S220"/>
    <mergeCell ref="R217:R218"/>
    <mergeCell ref="S217:S218"/>
    <mergeCell ref="B219:B220"/>
    <mergeCell ref="C219:C220"/>
    <mergeCell ref="D219:E220"/>
    <mergeCell ref="F219:F220"/>
    <mergeCell ref="G219:G220"/>
    <mergeCell ref="H219:I220"/>
    <mergeCell ref="J219:J220"/>
    <mergeCell ref="K219:K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L215:M216"/>
    <mergeCell ref="N215:N216"/>
    <mergeCell ref="O215:O216"/>
    <mergeCell ref="P215:Q216"/>
    <mergeCell ref="R215:R216"/>
    <mergeCell ref="S215:S216"/>
    <mergeCell ref="R213:R214"/>
    <mergeCell ref="S213:S214"/>
    <mergeCell ref="B215:B216"/>
    <mergeCell ref="C215:C216"/>
    <mergeCell ref="D215:E216"/>
    <mergeCell ref="F215:F216"/>
    <mergeCell ref="G215:G216"/>
    <mergeCell ref="H215:I216"/>
    <mergeCell ref="J215:J216"/>
    <mergeCell ref="K215:K216"/>
    <mergeCell ref="J213:J214"/>
    <mergeCell ref="K213:K214"/>
    <mergeCell ref="L213:M214"/>
    <mergeCell ref="N213:N214"/>
    <mergeCell ref="O213:O214"/>
    <mergeCell ref="P213:Q214"/>
    <mergeCell ref="D212:F212"/>
    <mergeCell ref="H212:J212"/>
    <mergeCell ref="L212:N212"/>
    <mergeCell ref="P212:R212"/>
    <mergeCell ref="B213:B214"/>
    <mergeCell ref="C213:C214"/>
    <mergeCell ref="D213:E214"/>
    <mergeCell ref="F213:F214"/>
    <mergeCell ref="G213:G214"/>
    <mergeCell ref="H213:I214"/>
    <mergeCell ref="L210:M211"/>
    <mergeCell ref="N210:N211"/>
    <mergeCell ref="O210:O211"/>
    <mergeCell ref="P210:Q211"/>
    <mergeCell ref="R210:R211"/>
    <mergeCell ref="S210:S211"/>
    <mergeCell ref="R208:R209"/>
    <mergeCell ref="S208:S209"/>
    <mergeCell ref="B210:B211"/>
    <mergeCell ref="C210:C211"/>
    <mergeCell ref="D210:E211"/>
    <mergeCell ref="F210:F211"/>
    <mergeCell ref="G210:G211"/>
    <mergeCell ref="H210:I211"/>
    <mergeCell ref="J210:J211"/>
    <mergeCell ref="K210:K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Q205:Q206"/>
    <mergeCell ref="R205:R206"/>
    <mergeCell ref="S205:S206"/>
    <mergeCell ref="D207:F207"/>
    <mergeCell ref="H207:J207"/>
    <mergeCell ref="L207:N207"/>
    <mergeCell ref="P207:R207"/>
    <mergeCell ref="K205:K206"/>
    <mergeCell ref="L205:L206"/>
    <mergeCell ref="M205:M206"/>
    <mergeCell ref="N205:N206"/>
    <mergeCell ref="O205:O206"/>
    <mergeCell ref="P205:P206"/>
    <mergeCell ref="S202:S204"/>
    <mergeCell ref="B205:B206"/>
    <mergeCell ref="C205:C206"/>
    <mergeCell ref="D205:D206"/>
    <mergeCell ref="E205:E206"/>
    <mergeCell ref="F205:F206"/>
    <mergeCell ref="G205:G206"/>
    <mergeCell ref="H205:H206"/>
    <mergeCell ref="I205:I206"/>
    <mergeCell ref="J205:J206"/>
    <mergeCell ref="K202:K204"/>
    <mergeCell ref="L202:N202"/>
    <mergeCell ref="L203:N203"/>
    <mergeCell ref="L204:N204"/>
    <mergeCell ref="O202:O204"/>
    <mergeCell ref="P202:R204"/>
    <mergeCell ref="D201:R201"/>
    <mergeCell ref="B202:B204"/>
    <mergeCell ref="C202:C204"/>
    <mergeCell ref="D202:F202"/>
    <mergeCell ref="D203:F203"/>
    <mergeCell ref="D204:F204"/>
    <mergeCell ref="G202:G204"/>
    <mergeCell ref="H202:J202"/>
    <mergeCell ref="H203:J203"/>
    <mergeCell ref="H204:J204"/>
    <mergeCell ref="D197:F197"/>
    <mergeCell ref="H197:J197"/>
    <mergeCell ref="L197:N197"/>
    <mergeCell ref="P197:R197"/>
    <mergeCell ref="B198:S198"/>
    <mergeCell ref="D200:F200"/>
    <mergeCell ref="H200:J200"/>
    <mergeCell ref="L200:N200"/>
    <mergeCell ref="P200:R200"/>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P191:P192"/>
    <mergeCell ref="Q191:Q192"/>
    <mergeCell ref="R191:R192"/>
    <mergeCell ref="S191:S192"/>
    <mergeCell ref="B193:B194"/>
    <mergeCell ref="C193:C194"/>
    <mergeCell ref="D193:D194"/>
    <mergeCell ref="E193:E194"/>
    <mergeCell ref="F193:F194"/>
    <mergeCell ref="G193:G194"/>
    <mergeCell ref="J191:J192"/>
    <mergeCell ref="K191:K192"/>
    <mergeCell ref="L191:L192"/>
    <mergeCell ref="M191:M192"/>
    <mergeCell ref="N191:N192"/>
    <mergeCell ref="O191:O192"/>
    <mergeCell ref="R189:R190"/>
    <mergeCell ref="S189:S190"/>
    <mergeCell ref="B191:B192"/>
    <mergeCell ref="C191:C192"/>
    <mergeCell ref="D191:D192"/>
    <mergeCell ref="E191:E192"/>
    <mergeCell ref="F191:F192"/>
    <mergeCell ref="G191:G192"/>
    <mergeCell ref="H191:H192"/>
    <mergeCell ref="I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L187:M188"/>
    <mergeCell ref="N187:N188"/>
    <mergeCell ref="O187:O188"/>
    <mergeCell ref="P187:Q188"/>
    <mergeCell ref="R187:R188"/>
    <mergeCell ref="S187:S188"/>
    <mergeCell ref="R185:R186"/>
    <mergeCell ref="S185:S186"/>
    <mergeCell ref="B187:B188"/>
    <mergeCell ref="C187:C188"/>
    <mergeCell ref="D187:E188"/>
    <mergeCell ref="F187:F188"/>
    <mergeCell ref="G187:G188"/>
    <mergeCell ref="H187:I188"/>
    <mergeCell ref="J187:J188"/>
    <mergeCell ref="K187:K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L183:M184"/>
    <mergeCell ref="N183:N184"/>
    <mergeCell ref="O183:O184"/>
    <mergeCell ref="P183:Q184"/>
    <mergeCell ref="R183:R184"/>
    <mergeCell ref="S183:S184"/>
    <mergeCell ref="R181:R182"/>
    <mergeCell ref="S181:S182"/>
    <mergeCell ref="B183:B184"/>
    <mergeCell ref="C183:C184"/>
    <mergeCell ref="D183:E184"/>
    <mergeCell ref="F183:F184"/>
    <mergeCell ref="G183:G184"/>
    <mergeCell ref="H183:I184"/>
    <mergeCell ref="J183:J184"/>
    <mergeCell ref="K183:K184"/>
    <mergeCell ref="J181:J182"/>
    <mergeCell ref="K181:K182"/>
    <mergeCell ref="L181:M182"/>
    <mergeCell ref="N181:N182"/>
    <mergeCell ref="O181:O182"/>
    <mergeCell ref="P181:Q182"/>
    <mergeCell ref="D180:F180"/>
    <mergeCell ref="H180:J180"/>
    <mergeCell ref="L180:N180"/>
    <mergeCell ref="P180:R180"/>
    <mergeCell ref="B181:B182"/>
    <mergeCell ref="C181:C182"/>
    <mergeCell ref="D181:E182"/>
    <mergeCell ref="F181:F182"/>
    <mergeCell ref="G181:G182"/>
    <mergeCell ref="H181:I182"/>
    <mergeCell ref="L178:M179"/>
    <mergeCell ref="N178:N179"/>
    <mergeCell ref="O178:O179"/>
    <mergeCell ref="P178:Q179"/>
    <mergeCell ref="R178:R179"/>
    <mergeCell ref="S178:S179"/>
    <mergeCell ref="R176:R177"/>
    <mergeCell ref="S176:S177"/>
    <mergeCell ref="B178:B179"/>
    <mergeCell ref="C178:C179"/>
    <mergeCell ref="D178:E179"/>
    <mergeCell ref="F178:F179"/>
    <mergeCell ref="G178:G179"/>
    <mergeCell ref="H178:I179"/>
    <mergeCell ref="J178:J179"/>
    <mergeCell ref="K178:K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O173:O174"/>
    <mergeCell ref="P173:P174"/>
    <mergeCell ref="Q173:Q174"/>
    <mergeCell ref="R173:R174"/>
    <mergeCell ref="S173:S174"/>
    <mergeCell ref="D175:F175"/>
    <mergeCell ref="H175:J175"/>
    <mergeCell ref="L175:N175"/>
    <mergeCell ref="P175:R175"/>
    <mergeCell ref="I173:I174"/>
    <mergeCell ref="J173:J174"/>
    <mergeCell ref="K173:K174"/>
    <mergeCell ref="L173:L174"/>
    <mergeCell ref="M173:M174"/>
    <mergeCell ref="N173:N174"/>
    <mergeCell ref="O170:O172"/>
    <mergeCell ref="P170:R172"/>
    <mergeCell ref="S170:S172"/>
    <mergeCell ref="B173:B174"/>
    <mergeCell ref="C173:C174"/>
    <mergeCell ref="D173:D174"/>
    <mergeCell ref="E173:E174"/>
    <mergeCell ref="F173:F174"/>
    <mergeCell ref="G173:G174"/>
    <mergeCell ref="H173:H174"/>
    <mergeCell ref="H170:J170"/>
    <mergeCell ref="H171:J171"/>
    <mergeCell ref="H172:J172"/>
    <mergeCell ref="K170:K172"/>
    <mergeCell ref="L170:N170"/>
    <mergeCell ref="L171:N171"/>
    <mergeCell ref="L172:N172"/>
    <mergeCell ref="B170:B172"/>
    <mergeCell ref="C170:C172"/>
    <mergeCell ref="D170:F170"/>
    <mergeCell ref="D171:F171"/>
    <mergeCell ref="D172:F172"/>
    <mergeCell ref="G170:G172"/>
    <mergeCell ref="B166:S166"/>
    <mergeCell ref="D168:F168"/>
    <mergeCell ref="H168:J168"/>
    <mergeCell ref="L168:N168"/>
    <mergeCell ref="P168:R168"/>
    <mergeCell ref="D169:R169"/>
    <mergeCell ref="P161:R162"/>
    <mergeCell ref="S161:S162"/>
    <mergeCell ref="T161:V162"/>
    <mergeCell ref="W161:W162"/>
    <mergeCell ref="D163:F163"/>
    <mergeCell ref="L163:N163"/>
    <mergeCell ref="P163:R163"/>
    <mergeCell ref="T163:V163"/>
    <mergeCell ref="H161:H162"/>
    <mergeCell ref="I161:I162"/>
    <mergeCell ref="J161:J162"/>
    <mergeCell ref="K161:K162"/>
    <mergeCell ref="L161:N162"/>
    <mergeCell ref="O161:O162"/>
    <mergeCell ref="B161:B162"/>
    <mergeCell ref="C161:C162"/>
    <mergeCell ref="D161:D162"/>
    <mergeCell ref="E161:E162"/>
    <mergeCell ref="F161:F162"/>
    <mergeCell ref="G161:G162"/>
    <mergeCell ref="T158:U159"/>
    <mergeCell ref="V158:V159"/>
    <mergeCell ref="W158:W159"/>
    <mergeCell ref="D160:E160"/>
    <mergeCell ref="L160:N160"/>
    <mergeCell ref="P160:R160"/>
    <mergeCell ref="T160:V160"/>
    <mergeCell ref="L158:M159"/>
    <mergeCell ref="N158:N159"/>
    <mergeCell ref="O158:O159"/>
    <mergeCell ref="P158:Q159"/>
    <mergeCell ref="R158:R159"/>
    <mergeCell ref="S158:S159"/>
    <mergeCell ref="W156:W157"/>
    <mergeCell ref="B158:B159"/>
    <mergeCell ref="C158:C159"/>
    <mergeCell ref="D158:E159"/>
    <mergeCell ref="F158:F159"/>
    <mergeCell ref="G158:G159"/>
    <mergeCell ref="H158:H159"/>
    <mergeCell ref="I158:I159"/>
    <mergeCell ref="J158:J159"/>
    <mergeCell ref="K158:K159"/>
    <mergeCell ref="O156:O157"/>
    <mergeCell ref="P156:Q157"/>
    <mergeCell ref="R156:R157"/>
    <mergeCell ref="S156:S157"/>
    <mergeCell ref="T156:U157"/>
    <mergeCell ref="V156:V157"/>
    <mergeCell ref="H156:H157"/>
    <mergeCell ref="I156:I157"/>
    <mergeCell ref="J156:J157"/>
    <mergeCell ref="K156:K157"/>
    <mergeCell ref="L156:M157"/>
    <mergeCell ref="N156:N157"/>
    <mergeCell ref="R154:R155"/>
    <mergeCell ref="S154:S155"/>
    <mergeCell ref="T154:U155"/>
    <mergeCell ref="V154:V155"/>
    <mergeCell ref="W154:W155"/>
    <mergeCell ref="B156:B157"/>
    <mergeCell ref="C156:C157"/>
    <mergeCell ref="D156:E157"/>
    <mergeCell ref="F156:F157"/>
    <mergeCell ref="G156:G157"/>
    <mergeCell ref="J154:J155"/>
    <mergeCell ref="K154:K155"/>
    <mergeCell ref="L154:M155"/>
    <mergeCell ref="N154:N155"/>
    <mergeCell ref="O154:O155"/>
    <mergeCell ref="P154:Q155"/>
    <mergeCell ref="S152:S153"/>
    <mergeCell ref="T152:U153"/>
    <mergeCell ref="V152:V153"/>
    <mergeCell ref="W152:W153"/>
    <mergeCell ref="B154:B155"/>
    <mergeCell ref="C154:C155"/>
    <mergeCell ref="D154:F155"/>
    <mergeCell ref="G154:G155"/>
    <mergeCell ref="H154:H155"/>
    <mergeCell ref="I154:I155"/>
    <mergeCell ref="K152:K153"/>
    <mergeCell ref="L152:M153"/>
    <mergeCell ref="N152:N153"/>
    <mergeCell ref="O152:O153"/>
    <mergeCell ref="P152:Q153"/>
    <mergeCell ref="R152:R153"/>
    <mergeCell ref="U150:U151"/>
    <mergeCell ref="V150:V151"/>
    <mergeCell ref="W150:W151"/>
    <mergeCell ref="B152:B153"/>
    <mergeCell ref="C152:C153"/>
    <mergeCell ref="D152:F153"/>
    <mergeCell ref="G152:G153"/>
    <mergeCell ref="H152:H153"/>
    <mergeCell ref="I152:I153"/>
    <mergeCell ref="J152:J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C151"/>
    <mergeCell ref="D150:E151"/>
    <mergeCell ref="F150:F151"/>
    <mergeCell ref="G150:G151"/>
    <mergeCell ref="H150:H151"/>
    <mergeCell ref="S147:S148"/>
    <mergeCell ref="T147:V148"/>
    <mergeCell ref="W147:W148"/>
    <mergeCell ref="D149:F149"/>
    <mergeCell ref="L149:N149"/>
    <mergeCell ref="P149:R149"/>
    <mergeCell ref="T149:V149"/>
    <mergeCell ref="I147:I148"/>
    <mergeCell ref="J147:J148"/>
    <mergeCell ref="K147:K148"/>
    <mergeCell ref="L147:N148"/>
    <mergeCell ref="O147:O148"/>
    <mergeCell ref="P147:R148"/>
    <mergeCell ref="B147:B148"/>
    <mergeCell ref="C147:C148"/>
    <mergeCell ref="D147:E148"/>
    <mergeCell ref="F147:F148"/>
    <mergeCell ref="G147:G148"/>
    <mergeCell ref="H147:H148"/>
    <mergeCell ref="P145:Q146"/>
    <mergeCell ref="R145:R146"/>
    <mergeCell ref="S145:S146"/>
    <mergeCell ref="T145:U146"/>
    <mergeCell ref="V145:V146"/>
    <mergeCell ref="W145:W146"/>
    <mergeCell ref="I145:I146"/>
    <mergeCell ref="J145:J146"/>
    <mergeCell ref="K145:K146"/>
    <mergeCell ref="L145:M146"/>
    <mergeCell ref="N145:N146"/>
    <mergeCell ref="O145:O146"/>
    <mergeCell ref="B145:B146"/>
    <mergeCell ref="C145:C146"/>
    <mergeCell ref="D145:E146"/>
    <mergeCell ref="F145:F146"/>
    <mergeCell ref="G145:G146"/>
    <mergeCell ref="H145:H146"/>
    <mergeCell ref="P143:Q144"/>
    <mergeCell ref="R143:R144"/>
    <mergeCell ref="S143:S144"/>
    <mergeCell ref="T143:U144"/>
    <mergeCell ref="V143:V144"/>
    <mergeCell ref="W143:W144"/>
    <mergeCell ref="I143:I144"/>
    <mergeCell ref="J143:J144"/>
    <mergeCell ref="K143:K144"/>
    <mergeCell ref="L143:M144"/>
    <mergeCell ref="N143:N144"/>
    <mergeCell ref="O143:O144"/>
    <mergeCell ref="B143:B144"/>
    <mergeCell ref="C143:C144"/>
    <mergeCell ref="D143:E144"/>
    <mergeCell ref="F143:F144"/>
    <mergeCell ref="G143:G144"/>
    <mergeCell ref="H143:H144"/>
    <mergeCell ref="P141:Q142"/>
    <mergeCell ref="R141:R142"/>
    <mergeCell ref="S141:S142"/>
    <mergeCell ref="T141:U142"/>
    <mergeCell ref="V141:V142"/>
    <mergeCell ref="W141:W142"/>
    <mergeCell ref="I141:I142"/>
    <mergeCell ref="J141:J142"/>
    <mergeCell ref="K141:K142"/>
    <mergeCell ref="L141:M142"/>
    <mergeCell ref="N141:N142"/>
    <mergeCell ref="O141:O142"/>
    <mergeCell ref="B141:B142"/>
    <mergeCell ref="C141:C142"/>
    <mergeCell ref="D141:E142"/>
    <mergeCell ref="F141:F142"/>
    <mergeCell ref="G141:G142"/>
    <mergeCell ref="H141:H142"/>
    <mergeCell ref="S138:S139"/>
    <mergeCell ref="T138:V139"/>
    <mergeCell ref="W138:W139"/>
    <mergeCell ref="D140:F140"/>
    <mergeCell ref="L140:N140"/>
    <mergeCell ref="P140:R140"/>
    <mergeCell ref="T140:V140"/>
    <mergeCell ref="I138:I139"/>
    <mergeCell ref="J138:J139"/>
    <mergeCell ref="K138:K139"/>
    <mergeCell ref="L138:N139"/>
    <mergeCell ref="O138:O139"/>
    <mergeCell ref="P138:R139"/>
    <mergeCell ref="S136:S137"/>
    <mergeCell ref="T136:U137"/>
    <mergeCell ref="V136:V137"/>
    <mergeCell ref="W136:W137"/>
    <mergeCell ref="B138:B139"/>
    <mergeCell ref="C138:C139"/>
    <mergeCell ref="D138:E139"/>
    <mergeCell ref="F138:F139"/>
    <mergeCell ref="G138:G139"/>
    <mergeCell ref="H138:H139"/>
    <mergeCell ref="K136:K137"/>
    <mergeCell ref="L136:M137"/>
    <mergeCell ref="N136:N137"/>
    <mergeCell ref="O136:O137"/>
    <mergeCell ref="P136:Q137"/>
    <mergeCell ref="R136:R137"/>
    <mergeCell ref="T134:U135"/>
    <mergeCell ref="V134:V135"/>
    <mergeCell ref="W134:W135"/>
    <mergeCell ref="B136:B137"/>
    <mergeCell ref="C136:C137"/>
    <mergeCell ref="D136:F137"/>
    <mergeCell ref="G136:G137"/>
    <mergeCell ref="H136:H137"/>
    <mergeCell ref="I136:I137"/>
    <mergeCell ref="J136:J137"/>
    <mergeCell ref="L134:M135"/>
    <mergeCell ref="N134:N135"/>
    <mergeCell ref="O134:O135"/>
    <mergeCell ref="P134:Q135"/>
    <mergeCell ref="R134:R135"/>
    <mergeCell ref="S134:S135"/>
    <mergeCell ref="V132:V133"/>
    <mergeCell ref="W132:W133"/>
    <mergeCell ref="B134:B135"/>
    <mergeCell ref="C134:C135"/>
    <mergeCell ref="D134:F135"/>
    <mergeCell ref="G134:G135"/>
    <mergeCell ref="H134:H135"/>
    <mergeCell ref="I134:I135"/>
    <mergeCell ref="J134:J135"/>
    <mergeCell ref="K134:K135"/>
    <mergeCell ref="N132:N133"/>
    <mergeCell ref="O132:O133"/>
    <mergeCell ref="P132:Q133"/>
    <mergeCell ref="R132:R133"/>
    <mergeCell ref="S132:S133"/>
    <mergeCell ref="T132:U133"/>
    <mergeCell ref="W130:W131"/>
    <mergeCell ref="B132:B133"/>
    <mergeCell ref="C132:C133"/>
    <mergeCell ref="D132:F133"/>
    <mergeCell ref="G132:G133"/>
    <mergeCell ref="H132:H133"/>
    <mergeCell ref="I132:I133"/>
    <mergeCell ref="J132:J133"/>
    <mergeCell ref="K132:K133"/>
    <mergeCell ref="L132:M133"/>
    <mergeCell ref="O130:O131"/>
    <mergeCell ref="P130:Q131"/>
    <mergeCell ref="R130:R131"/>
    <mergeCell ref="S130:S131"/>
    <mergeCell ref="T130:U131"/>
    <mergeCell ref="V130:V131"/>
    <mergeCell ref="H130:H131"/>
    <mergeCell ref="I130:I131"/>
    <mergeCell ref="J130:J131"/>
    <mergeCell ref="K130:K131"/>
    <mergeCell ref="L130:M131"/>
    <mergeCell ref="N130:N131"/>
    <mergeCell ref="B130:B131"/>
    <mergeCell ref="C130:C131"/>
    <mergeCell ref="D130:D131"/>
    <mergeCell ref="E130:E131"/>
    <mergeCell ref="F130:F131"/>
    <mergeCell ref="G130:G131"/>
    <mergeCell ref="P126:R128"/>
    <mergeCell ref="S126:S128"/>
    <mergeCell ref="T126:V128"/>
    <mergeCell ref="W126:W128"/>
    <mergeCell ref="D129:F129"/>
    <mergeCell ref="L129:N129"/>
    <mergeCell ref="P129:R129"/>
    <mergeCell ref="T129:V129"/>
    <mergeCell ref="G126:G128"/>
    <mergeCell ref="H126:H128"/>
    <mergeCell ref="I126:I128"/>
    <mergeCell ref="K126:K128"/>
    <mergeCell ref="L126:N128"/>
    <mergeCell ref="O126:O128"/>
    <mergeCell ref="B123:W123"/>
    <mergeCell ref="D125:F125"/>
    <mergeCell ref="L125:N125"/>
    <mergeCell ref="P125:R125"/>
    <mergeCell ref="T125:V125"/>
    <mergeCell ref="B126:B128"/>
    <mergeCell ref="C126:C128"/>
    <mergeCell ref="D126:F126"/>
    <mergeCell ref="D127:F127"/>
    <mergeCell ref="D128:F128"/>
    <mergeCell ref="P117:P118"/>
    <mergeCell ref="Q117:Q118"/>
    <mergeCell ref="R117:R118"/>
    <mergeCell ref="S117:S118"/>
    <mergeCell ref="D119:F119"/>
    <mergeCell ref="H119:J119"/>
    <mergeCell ref="L119:N119"/>
    <mergeCell ref="P119:R119"/>
    <mergeCell ref="J117:J118"/>
    <mergeCell ref="K117:K118"/>
    <mergeCell ref="L117:L118"/>
    <mergeCell ref="M117:M118"/>
    <mergeCell ref="N117:N118"/>
    <mergeCell ref="O117:O118"/>
    <mergeCell ref="R115:R116"/>
    <mergeCell ref="S115:S116"/>
    <mergeCell ref="B117:B118"/>
    <mergeCell ref="C117:C118"/>
    <mergeCell ref="D117:D118"/>
    <mergeCell ref="E117:E118"/>
    <mergeCell ref="F117:F118"/>
    <mergeCell ref="G117:G118"/>
    <mergeCell ref="H117:H118"/>
    <mergeCell ref="I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L113:M114"/>
    <mergeCell ref="N113:N114"/>
    <mergeCell ref="O113:O114"/>
    <mergeCell ref="P113:Q114"/>
    <mergeCell ref="R113:R114"/>
    <mergeCell ref="S113:S114"/>
    <mergeCell ref="R111:R112"/>
    <mergeCell ref="S111:S112"/>
    <mergeCell ref="B113:B114"/>
    <mergeCell ref="C113:C114"/>
    <mergeCell ref="D113:E114"/>
    <mergeCell ref="F113:F114"/>
    <mergeCell ref="G113:G114"/>
    <mergeCell ref="H113:I114"/>
    <mergeCell ref="J113:J114"/>
    <mergeCell ref="K113:K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R108:R109"/>
    <mergeCell ref="S108:S109"/>
    <mergeCell ref="D110:F110"/>
    <mergeCell ref="H110:J110"/>
    <mergeCell ref="L110:N110"/>
    <mergeCell ref="P110:R110"/>
    <mergeCell ref="J108:J109"/>
    <mergeCell ref="K108:K109"/>
    <mergeCell ref="L108:M109"/>
    <mergeCell ref="N108:N109"/>
    <mergeCell ref="O108:O109"/>
    <mergeCell ref="P108:Q109"/>
    <mergeCell ref="B108:B109"/>
    <mergeCell ref="C108:C109"/>
    <mergeCell ref="D108:E109"/>
    <mergeCell ref="F108:F109"/>
    <mergeCell ref="G108:G109"/>
    <mergeCell ref="H108:I109"/>
    <mergeCell ref="L106:M107"/>
    <mergeCell ref="N106:N107"/>
    <mergeCell ref="O106:O107"/>
    <mergeCell ref="P106:Q107"/>
    <mergeCell ref="R106:R107"/>
    <mergeCell ref="S106:S107"/>
    <mergeCell ref="R104:R105"/>
    <mergeCell ref="S104:S105"/>
    <mergeCell ref="B106:B107"/>
    <mergeCell ref="C106:C107"/>
    <mergeCell ref="D106:E107"/>
    <mergeCell ref="F106:F107"/>
    <mergeCell ref="G106:G107"/>
    <mergeCell ref="H106:I107"/>
    <mergeCell ref="J106:J107"/>
    <mergeCell ref="K106:K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2:M103"/>
    <mergeCell ref="N102:N103"/>
    <mergeCell ref="O102:O103"/>
    <mergeCell ref="P102:Q103"/>
    <mergeCell ref="R102:R103"/>
    <mergeCell ref="S102:S103"/>
    <mergeCell ref="R100:R101"/>
    <mergeCell ref="S100:S101"/>
    <mergeCell ref="B102:B103"/>
    <mergeCell ref="C102:C103"/>
    <mergeCell ref="D102:E103"/>
    <mergeCell ref="F102:F103"/>
    <mergeCell ref="G102:G103"/>
    <mergeCell ref="H102:I103"/>
    <mergeCell ref="J102:J103"/>
    <mergeCell ref="K102:K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P97:Q98"/>
    <mergeCell ref="R97:R98"/>
    <mergeCell ref="S97:S98"/>
    <mergeCell ref="D99:F99"/>
    <mergeCell ref="H99:J99"/>
    <mergeCell ref="L99:N99"/>
    <mergeCell ref="P99:R99"/>
    <mergeCell ref="H97:I98"/>
    <mergeCell ref="J97:J98"/>
    <mergeCell ref="K97:K98"/>
    <mergeCell ref="L97:M98"/>
    <mergeCell ref="N97:N98"/>
    <mergeCell ref="O97:O98"/>
    <mergeCell ref="N95:N96"/>
    <mergeCell ref="O95:O96"/>
    <mergeCell ref="P95:Q96"/>
    <mergeCell ref="R95:R96"/>
    <mergeCell ref="S95:S96"/>
    <mergeCell ref="B97:B98"/>
    <mergeCell ref="C97:C98"/>
    <mergeCell ref="D97:E98"/>
    <mergeCell ref="F97:F98"/>
    <mergeCell ref="G97:G98"/>
    <mergeCell ref="S93:S94"/>
    <mergeCell ref="B95:B96"/>
    <mergeCell ref="C95:C96"/>
    <mergeCell ref="D95:E96"/>
    <mergeCell ref="F95:F96"/>
    <mergeCell ref="G95:G96"/>
    <mergeCell ref="H95:I96"/>
    <mergeCell ref="J95:J96"/>
    <mergeCell ref="K95:K96"/>
    <mergeCell ref="L95:M96"/>
    <mergeCell ref="K93:K94"/>
    <mergeCell ref="L93:M94"/>
    <mergeCell ref="N93:N94"/>
    <mergeCell ref="O93:O94"/>
    <mergeCell ref="P93:Q94"/>
    <mergeCell ref="R93:R94"/>
    <mergeCell ref="P91:Q92"/>
    <mergeCell ref="R91:R92"/>
    <mergeCell ref="S91:S92"/>
    <mergeCell ref="B93:B94"/>
    <mergeCell ref="C93:C94"/>
    <mergeCell ref="D93:E94"/>
    <mergeCell ref="F93:F94"/>
    <mergeCell ref="G93:G94"/>
    <mergeCell ref="H93:I94"/>
    <mergeCell ref="J93:J94"/>
    <mergeCell ref="H91:I92"/>
    <mergeCell ref="J91:J92"/>
    <mergeCell ref="K91:K92"/>
    <mergeCell ref="L91:M92"/>
    <mergeCell ref="N91:N92"/>
    <mergeCell ref="O91:O92"/>
    <mergeCell ref="N89:N90"/>
    <mergeCell ref="O89:O90"/>
    <mergeCell ref="P89:Q90"/>
    <mergeCell ref="R89:R90"/>
    <mergeCell ref="S89:S90"/>
    <mergeCell ref="B91:B92"/>
    <mergeCell ref="C91:C92"/>
    <mergeCell ref="D91:E92"/>
    <mergeCell ref="F91:F92"/>
    <mergeCell ref="G91:G92"/>
    <mergeCell ref="S87:S88"/>
    <mergeCell ref="B89:B90"/>
    <mergeCell ref="C89:C90"/>
    <mergeCell ref="D89:E90"/>
    <mergeCell ref="F89:F90"/>
    <mergeCell ref="G89:G90"/>
    <mergeCell ref="H89:I90"/>
    <mergeCell ref="J89:J90"/>
    <mergeCell ref="K89:K90"/>
    <mergeCell ref="L89:M90"/>
    <mergeCell ref="K87:K88"/>
    <mergeCell ref="L87:M88"/>
    <mergeCell ref="N87:N88"/>
    <mergeCell ref="O87:O88"/>
    <mergeCell ref="P87:Q88"/>
    <mergeCell ref="R87:R88"/>
    <mergeCell ref="P85:Q86"/>
    <mergeCell ref="R85:R86"/>
    <mergeCell ref="S85:S86"/>
    <mergeCell ref="B87:B88"/>
    <mergeCell ref="C87:C88"/>
    <mergeCell ref="D87:E88"/>
    <mergeCell ref="F87:F88"/>
    <mergeCell ref="G87:G88"/>
    <mergeCell ref="H87:I88"/>
    <mergeCell ref="J87:J88"/>
    <mergeCell ref="H85:I86"/>
    <mergeCell ref="J85:J86"/>
    <mergeCell ref="K85:K86"/>
    <mergeCell ref="L85:M86"/>
    <mergeCell ref="N85:N86"/>
    <mergeCell ref="O85:O86"/>
    <mergeCell ref="N83:N84"/>
    <mergeCell ref="O83:O84"/>
    <mergeCell ref="P83:Q84"/>
    <mergeCell ref="R83:R84"/>
    <mergeCell ref="S83:S84"/>
    <mergeCell ref="B85:B86"/>
    <mergeCell ref="C85:C86"/>
    <mergeCell ref="D85:E86"/>
    <mergeCell ref="F85:F86"/>
    <mergeCell ref="G85:G86"/>
    <mergeCell ref="S81:S82"/>
    <mergeCell ref="B83:B84"/>
    <mergeCell ref="C83:C84"/>
    <mergeCell ref="D83:E84"/>
    <mergeCell ref="F83:F84"/>
    <mergeCell ref="G83:G84"/>
    <mergeCell ref="H83:I84"/>
    <mergeCell ref="J83:J84"/>
    <mergeCell ref="K83:K84"/>
    <mergeCell ref="L83:M84"/>
    <mergeCell ref="K81:K82"/>
    <mergeCell ref="L81:M82"/>
    <mergeCell ref="N81:N82"/>
    <mergeCell ref="O81:O82"/>
    <mergeCell ref="P81:Q82"/>
    <mergeCell ref="R81:R82"/>
    <mergeCell ref="P79:Q80"/>
    <mergeCell ref="R79:R80"/>
    <mergeCell ref="S79:S80"/>
    <mergeCell ref="B81:B82"/>
    <mergeCell ref="C81:C82"/>
    <mergeCell ref="D81:E82"/>
    <mergeCell ref="F81:F82"/>
    <mergeCell ref="G81:G82"/>
    <mergeCell ref="H81:I82"/>
    <mergeCell ref="J81:J82"/>
    <mergeCell ref="H79:I80"/>
    <mergeCell ref="J79:J80"/>
    <mergeCell ref="K79:K80"/>
    <mergeCell ref="L79:M80"/>
    <mergeCell ref="N79:N80"/>
    <mergeCell ref="O79:O80"/>
    <mergeCell ref="N77:N78"/>
    <mergeCell ref="O77:O78"/>
    <mergeCell ref="P77:Q78"/>
    <mergeCell ref="R77:R78"/>
    <mergeCell ref="S77:S78"/>
    <mergeCell ref="B79:B80"/>
    <mergeCell ref="C79:C80"/>
    <mergeCell ref="D79:E80"/>
    <mergeCell ref="F79:F80"/>
    <mergeCell ref="G79:G80"/>
    <mergeCell ref="S75:S76"/>
    <mergeCell ref="B77:B78"/>
    <mergeCell ref="C77:C78"/>
    <mergeCell ref="D77:E78"/>
    <mergeCell ref="F77:F78"/>
    <mergeCell ref="G77:G78"/>
    <mergeCell ref="H77:I78"/>
    <mergeCell ref="J77:J78"/>
    <mergeCell ref="K77:K78"/>
    <mergeCell ref="L77:M78"/>
    <mergeCell ref="M75:M76"/>
    <mergeCell ref="N75:N76"/>
    <mergeCell ref="O75:O76"/>
    <mergeCell ref="P75:P76"/>
    <mergeCell ref="Q75:Q76"/>
    <mergeCell ref="R75:R76"/>
    <mergeCell ref="G75:G76"/>
    <mergeCell ref="H75:H76"/>
    <mergeCell ref="I75:I76"/>
    <mergeCell ref="J75:J76"/>
    <mergeCell ref="K75:K76"/>
    <mergeCell ref="L75:L76"/>
    <mergeCell ref="S68:S73"/>
    <mergeCell ref="D74:F74"/>
    <mergeCell ref="H74:J74"/>
    <mergeCell ref="L74:N74"/>
    <mergeCell ref="P74:R74"/>
    <mergeCell ref="B75:B76"/>
    <mergeCell ref="C75:C76"/>
    <mergeCell ref="D75:D76"/>
    <mergeCell ref="E75:E76"/>
    <mergeCell ref="F75:F76"/>
    <mergeCell ref="O68:O73"/>
    <mergeCell ref="P68:R68"/>
    <mergeCell ref="P69:R69"/>
    <mergeCell ref="P70:R70"/>
    <mergeCell ref="P71:R71"/>
    <mergeCell ref="P72:R72"/>
    <mergeCell ref="P73:R73"/>
    <mergeCell ref="K68:K73"/>
    <mergeCell ref="L68:N68"/>
    <mergeCell ref="L69:N69"/>
    <mergeCell ref="L70:N70"/>
    <mergeCell ref="L71:N71"/>
    <mergeCell ref="L72:N72"/>
    <mergeCell ref="L73:N73"/>
    <mergeCell ref="B68:B73"/>
    <mergeCell ref="C68:C73"/>
    <mergeCell ref="D68:F73"/>
    <mergeCell ref="G68:G73"/>
    <mergeCell ref="H68:J68"/>
    <mergeCell ref="H69:J69"/>
    <mergeCell ref="H70:J70"/>
    <mergeCell ref="H71:J71"/>
    <mergeCell ref="H72:J72"/>
    <mergeCell ref="H73:J73"/>
    <mergeCell ref="D62:F62"/>
    <mergeCell ref="H62:J62"/>
    <mergeCell ref="L62:N62"/>
    <mergeCell ref="P62:R62"/>
    <mergeCell ref="B65:S65"/>
    <mergeCell ref="D67:F67"/>
    <mergeCell ref="H67:J67"/>
    <mergeCell ref="L67:N67"/>
    <mergeCell ref="P67:R67"/>
    <mergeCell ref="B63:W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L58:M59"/>
    <mergeCell ref="N58:N59"/>
    <mergeCell ref="O58:O59"/>
    <mergeCell ref="P58:Q59"/>
    <mergeCell ref="R58:R59"/>
    <mergeCell ref="S58:S59"/>
    <mergeCell ref="R56:R57"/>
    <mergeCell ref="S56:S57"/>
    <mergeCell ref="B58:B59"/>
    <mergeCell ref="C58:C59"/>
    <mergeCell ref="D58:E59"/>
    <mergeCell ref="F58:F59"/>
    <mergeCell ref="G58:G59"/>
    <mergeCell ref="H58:I59"/>
    <mergeCell ref="J58:J59"/>
    <mergeCell ref="K58:K59"/>
    <mergeCell ref="J56:J57"/>
    <mergeCell ref="K56:K57"/>
    <mergeCell ref="L56:M57"/>
    <mergeCell ref="N56:N57"/>
    <mergeCell ref="O56:O57"/>
    <mergeCell ref="P56:Q57"/>
    <mergeCell ref="B56:B57"/>
    <mergeCell ref="C56:C57"/>
    <mergeCell ref="D56:E57"/>
    <mergeCell ref="F56:F57"/>
    <mergeCell ref="G56:G57"/>
    <mergeCell ref="H56:I57"/>
    <mergeCell ref="L54:M55"/>
    <mergeCell ref="N54:N55"/>
    <mergeCell ref="O54:O55"/>
    <mergeCell ref="P54:Q55"/>
    <mergeCell ref="R54:R55"/>
    <mergeCell ref="S54:S55"/>
    <mergeCell ref="R52:R53"/>
    <mergeCell ref="S52:S53"/>
    <mergeCell ref="B54:B55"/>
    <mergeCell ref="C54:C55"/>
    <mergeCell ref="D54:E55"/>
    <mergeCell ref="F54:F55"/>
    <mergeCell ref="G54:G55"/>
    <mergeCell ref="H54:I55"/>
    <mergeCell ref="J54:J55"/>
    <mergeCell ref="K54:K55"/>
    <mergeCell ref="J52:J53"/>
    <mergeCell ref="K52:K53"/>
    <mergeCell ref="L52:M53"/>
    <mergeCell ref="N52:N53"/>
    <mergeCell ref="O52:O53"/>
    <mergeCell ref="P52:Q53"/>
    <mergeCell ref="B52:B53"/>
    <mergeCell ref="C52:C53"/>
    <mergeCell ref="D52:E53"/>
    <mergeCell ref="F52:F53"/>
    <mergeCell ref="G52:G53"/>
    <mergeCell ref="H52:I53"/>
    <mergeCell ref="R49:R50"/>
    <mergeCell ref="S49:S50"/>
    <mergeCell ref="D51:F51"/>
    <mergeCell ref="H51:J51"/>
    <mergeCell ref="L51:N51"/>
    <mergeCell ref="P51:R51"/>
    <mergeCell ref="J49:J50"/>
    <mergeCell ref="K49:K50"/>
    <mergeCell ref="L49:M50"/>
    <mergeCell ref="N49:N50"/>
    <mergeCell ref="O49:O50"/>
    <mergeCell ref="P49:Q50"/>
    <mergeCell ref="B49:B50"/>
    <mergeCell ref="C49:C50"/>
    <mergeCell ref="D49:E50"/>
    <mergeCell ref="F49:F50"/>
    <mergeCell ref="G49:G50"/>
    <mergeCell ref="H49:I50"/>
    <mergeCell ref="L47:M48"/>
    <mergeCell ref="N47:N48"/>
    <mergeCell ref="O47:O48"/>
    <mergeCell ref="P47:Q48"/>
    <mergeCell ref="R47:R48"/>
    <mergeCell ref="S47:S48"/>
    <mergeCell ref="R45:R46"/>
    <mergeCell ref="S45:S46"/>
    <mergeCell ref="B47:B48"/>
    <mergeCell ref="C47:C48"/>
    <mergeCell ref="D47:E48"/>
    <mergeCell ref="F47:F48"/>
    <mergeCell ref="G47:G48"/>
    <mergeCell ref="H47:I48"/>
    <mergeCell ref="J47:J48"/>
    <mergeCell ref="K47:K48"/>
    <mergeCell ref="J45:J46"/>
    <mergeCell ref="K45:K46"/>
    <mergeCell ref="L45:M46"/>
    <mergeCell ref="N45:N46"/>
    <mergeCell ref="O45:O46"/>
    <mergeCell ref="P45:Q46"/>
    <mergeCell ref="B45:B46"/>
    <mergeCell ref="C45:C46"/>
    <mergeCell ref="D45:E46"/>
    <mergeCell ref="F45:F46"/>
    <mergeCell ref="G45:G46"/>
    <mergeCell ref="H45:I46"/>
    <mergeCell ref="L43:M44"/>
    <mergeCell ref="N43:N44"/>
    <mergeCell ref="O43:O44"/>
    <mergeCell ref="P43:Q44"/>
    <mergeCell ref="R43:R44"/>
    <mergeCell ref="S43:S44"/>
    <mergeCell ref="R41:R42"/>
    <mergeCell ref="S41:S42"/>
    <mergeCell ref="B43:B44"/>
    <mergeCell ref="C43:C44"/>
    <mergeCell ref="D43:E44"/>
    <mergeCell ref="F43:F44"/>
    <mergeCell ref="G43:G44"/>
    <mergeCell ref="H43:I44"/>
    <mergeCell ref="J43:J44"/>
    <mergeCell ref="K43:K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S38:S39"/>
    <mergeCell ref="D40:F40"/>
    <mergeCell ref="H40:J40"/>
    <mergeCell ref="L40:N40"/>
    <mergeCell ref="P40:R40"/>
    <mergeCell ref="H38:I39"/>
    <mergeCell ref="J38:J39"/>
    <mergeCell ref="K38:K39"/>
    <mergeCell ref="L38:M39"/>
    <mergeCell ref="N38:N39"/>
    <mergeCell ref="O38:O39"/>
    <mergeCell ref="N36:N37"/>
    <mergeCell ref="O36:O37"/>
    <mergeCell ref="P36:Q37"/>
    <mergeCell ref="R36:R37"/>
    <mergeCell ref="S36:S37"/>
    <mergeCell ref="B38:B39"/>
    <mergeCell ref="C38:C39"/>
    <mergeCell ref="D38:E39"/>
    <mergeCell ref="F38:F39"/>
    <mergeCell ref="G38:G39"/>
    <mergeCell ref="S34:S35"/>
    <mergeCell ref="B36:B37"/>
    <mergeCell ref="C36:C37"/>
    <mergeCell ref="D36:E37"/>
    <mergeCell ref="F36:F37"/>
    <mergeCell ref="G36:G37"/>
    <mergeCell ref="H36:I37"/>
    <mergeCell ref="J36:J37"/>
    <mergeCell ref="K36:K37"/>
    <mergeCell ref="L36:M37"/>
    <mergeCell ref="K34:K35"/>
    <mergeCell ref="L34:M35"/>
    <mergeCell ref="N34:N35"/>
    <mergeCell ref="O34:O35"/>
    <mergeCell ref="P34:Q35"/>
    <mergeCell ref="R34:R35"/>
    <mergeCell ref="P32:Q33"/>
    <mergeCell ref="R32:R33"/>
    <mergeCell ref="S32:S33"/>
    <mergeCell ref="B34:B35"/>
    <mergeCell ref="C34:C35"/>
    <mergeCell ref="D34:E35"/>
    <mergeCell ref="F34:F35"/>
    <mergeCell ref="G34:G35"/>
    <mergeCell ref="H34:I35"/>
    <mergeCell ref="J34:J35"/>
    <mergeCell ref="H32:I33"/>
    <mergeCell ref="J32:J33"/>
    <mergeCell ref="K32:K33"/>
    <mergeCell ref="L32:M33"/>
    <mergeCell ref="N32:N33"/>
    <mergeCell ref="O32:O33"/>
    <mergeCell ref="N30:N31"/>
    <mergeCell ref="O30:O31"/>
    <mergeCell ref="P30:Q31"/>
    <mergeCell ref="R30:R31"/>
    <mergeCell ref="S30:S31"/>
    <mergeCell ref="B32:B33"/>
    <mergeCell ref="C32:C33"/>
    <mergeCell ref="D32:E33"/>
    <mergeCell ref="F32:F33"/>
    <mergeCell ref="G32:G33"/>
    <mergeCell ref="S28:S29"/>
    <mergeCell ref="B30:B31"/>
    <mergeCell ref="C30:C31"/>
    <mergeCell ref="D30:E31"/>
    <mergeCell ref="F30:F31"/>
    <mergeCell ref="G30:G31"/>
    <mergeCell ref="H30:I31"/>
    <mergeCell ref="J30:J31"/>
    <mergeCell ref="K30:K31"/>
    <mergeCell ref="L30:M31"/>
    <mergeCell ref="K28:K29"/>
    <mergeCell ref="L28:M29"/>
    <mergeCell ref="N28:N29"/>
    <mergeCell ref="O28:O29"/>
    <mergeCell ref="P28:Q29"/>
    <mergeCell ref="R28:R29"/>
    <mergeCell ref="P26:Q27"/>
    <mergeCell ref="R26:R27"/>
    <mergeCell ref="S26:S27"/>
    <mergeCell ref="B28:B29"/>
    <mergeCell ref="C28:C29"/>
    <mergeCell ref="D28:E29"/>
    <mergeCell ref="F28:F29"/>
    <mergeCell ref="G28:G29"/>
    <mergeCell ref="H28:I29"/>
    <mergeCell ref="J28:J29"/>
    <mergeCell ref="H26:I27"/>
    <mergeCell ref="J26:J27"/>
    <mergeCell ref="K26:K27"/>
    <mergeCell ref="L26:M27"/>
    <mergeCell ref="N26:N27"/>
    <mergeCell ref="O26:O27"/>
    <mergeCell ref="N24:N25"/>
    <mergeCell ref="O24:O25"/>
    <mergeCell ref="P24:Q25"/>
    <mergeCell ref="R24:R25"/>
    <mergeCell ref="S24:S25"/>
    <mergeCell ref="B26:B27"/>
    <mergeCell ref="C26:C27"/>
    <mergeCell ref="D26:E27"/>
    <mergeCell ref="F26:F27"/>
    <mergeCell ref="G26:G27"/>
    <mergeCell ref="S22:S23"/>
    <mergeCell ref="B24:B25"/>
    <mergeCell ref="C24:C25"/>
    <mergeCell ref="D24:E25"/>
    <mergeCell ref="F24:F25"/>
    <mergeCell ref="G24:G25"/>
    <mergeCell ref="H24:I25"/>
    <mergeCell ref="J24:J25"/>
    <mergeCell ref="K24:K25"/>
    <mergeCell ref="L24:M25"/>
    <mergeCell ref="K22:K23"/>
    <mergeCell ref="L22:M23"/>
    <mergeCell ref="N22:N23"/>
    <mergeCell ref="O22:O23"/>
    <mergeCell ref="P22:Q23"/>
    <mergeCell ref="R22:R23"/>
    <mergeCell ref="P20:Q21"/>
    <mergeCell ref="R20:R21"/>
    <mergeCell ref="S20:S21"/>
    <mergeCell ref="B22:B23"/>
    <mergeCell ref="C22:C23"/>
    <mergeCell ref="D22:E23"/>
    <mergeCell ref="F22:F23"/>
    <mergeCell ref="G22:G23"/>
    <mergeCell ref="H22:I23"/>
    <mergeCell ref="J22:J23"/>
    <mergeCell ref="H20:I21"/>
    <mergeCell ref="J20:J21"/>
    <mergeCell ref="K20:K21"/>
    <mergeCell ref="L20:M21"/>
    <mergeCell ref="N20:N21"/>
    <mergeCell ref="O20:O21"/>
    <mergeCell ref="N18:N19"/>
    <mergeCell ref="O18:O19"/>
    <mergeCell ref="P18:Q19"/>
    <mergeCell ref="R18:R19"/>
    <mergeCell ref="S18:S19"/>
    <mergeCell ref="B20:B21"/>
    <mergeCell ref="C20:C21"/>
    <mergeCell ref="D20:E21"/>
    <mergeCell ref="F20:F21"/>
    <mergeCell ref="G20:G21"/>
    <mergeCell ref="S16:S17"/>
    <mergeCell ref="B18:B19"/>
    <mergeCell ref="C18:C19"/>
    <mergeCell ref="D18:E19"/>
    <mergeCell ref="F18:F19"/>
    <mergeCell ref="G18:G19"/>
    <mergeCell ref="H18:I19"/>
    <mergeCell ref="J18:J19"/>
    <mergeCell ref="K18:K19"/>
    <mergeCell ref="L18:M19"/>
    <mergeCell ref="M16:M17"/>
    <mergeCell ref="N16:N17"/>
    <mergeCell ref="O16:O17"/>
    <mergeCell ref="P16:P17"/>
    <mergeCell ref="Q16:Q17"/>
    <mergeCell ref="R16:R17"/>
    <mergeCell ref="G16:G17"/>
    <mergeCell ref="H16:H17"/>
    <mergeCell ref="I16:I17"/>
    <mergeCell ref="J16:J17"/>
    <mergeCell ref="K16:K17"/>
    <mergeCell ref="L16:L17"/>
    <mergeCell ref="S9:S14"/>
    <mergeCell ref="D15:F15"/>
    <mergeCell ref="H15:J15"/>
    <mergeCell ref="L15:N15"/>
    <mergeCell ref="P15:R15"/>
    <mergeCell ref="B16:B17"/>
    <mergeCell ref="C16:C17"/>
    <mergeCell ref="D16:D17"/>
    <mergeCell ref="E16:E17"/>
    <mergeCell ref="F16:F17"/>
    <mergeCell ref="O9:O14"/>
    <mergeCell ref="P9:R9"/>
    <mergeCell ref="P10:R10"/>
    <mergeCell ref="P11:R11"/>
    <mergeCell ref="P12:R12"/>
    <mergeCell ref="P13:R13"/>
    <mergeCell ref="P14:R14"/>
    <mergeCell ref="L9:N9"/>
    <mergeCell ref="L10:N10"/>
    <mergeCell ref="L11:N11"/>
    <mergeCell ref="L12:N12"/>
    <mergeCell ref="L13:N13"/>
    <mergeCell ref="L14:N14"/>
    <mergeCell ref="H10:J10"/>
    <mergeCell ref="H11:J11"/>
    <mergeCell ref="H12:J12"/>
    <mergeCell ref="H13:J13"/>
    <mergeCell ref="H14:J14"/>
    <mergeCell ref="K9:K14"/>
    <mergeCell ref="B6:S6"/>
    <mergeCell ref="D8:F8"/>
    <mergeCell ref="H8:J8"/>
    <mergeCell ref="L8:N8"/>
    <mergeCell ref="P8:R8"/>
    <mergeCell ref="B9:B14"/>
    <mergeCell ref="C9:C14"/>
    <mergeCell ref="D9:F14"/>
    <mergeCell ref="G9:G14"/>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9.7109375" customWidth="1"/>
    <col min="3" max="3" width="36.5703125" bestFit="1" customWidth="1"/>
    <col min="4" max="4" width="2.85546875" customWidth="1"/>
    <col min="5" max="5" width="11.140625" customWidth="1"/>
    <col min="6" max="6" width="2.140625" customWidth="1"/>
    <col min="7" max="7" width="9.7109375" customWidth="1"/>
    <col min="8" max="8" width="2.85546875" customWidth="1"/>
    <col min="9" max="9" width="11.140625" customWidth="1"/>
    <col min="10" max="10" width="2.140625" customWidth="1"/>
    <col min="11" max="11" width="9.7109375" customWidth="1"/>
    <col min="12" max="12" width="2.85546875" customWidth="1"/>
    <col min="13" max="13" width="11.140625" customWidth="1"/>
    <col min="14" max="14" width="2.140625" customWidth="1"/>
    <col min="15" max="15" width="9.7109375" customWidth="1"/>
    <col min="16" max="16" width="2.5703125" customWidth="1"/>
    <col min="17" max="17" width="11.7109375" customWidth="1"/>
    <col min="18" max="18" width="1.85546875" customWidth="1"/>
    <col min="19" max="19" width="9.7109375" customWidth="1"/>
  </cols>
  <sheetData>
    <row r="1" spans="1:19" ht="15" customHeight="1">
      <c r="A1" s="7" t="s">
        <v>10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70</v>
      </c>
      <c r="B3" s="17" t="s">
        <v>5</v>
      </c>
      <c r="C3" s="17"/>
      <c r="D3" s="17"/>
      <c r="E3" s="17"/>
      <c r="F3" s="17"/>
      <c r="G3" s="17"/>
      <c r="H3" s="17"/>
      <c r="I3" s="17"/>
      <c r="J3" s="17"/>
      <c r="K3" s="17"/>
      <c r="L3" s="17"/>
      <c r="M3" s="17"/>
      <c r="N3" s="17"/>
      <c r="O3" s="17"/>
      <c r="P3" s="17"/>
      <c r="Q3" s="17"/>
      <c r="R3" s="17"/>
      <c r="S3" s="17"/>
    </row>
    <row r="4" spans="1:19" ht="15" customHeight="1">
      <c r="A4" s="18" t="s">
        <v>1081</v>
      </c>
      <c r="B4" s="17" t="s">
        <v>5</v>
      </c>
      <c r="C4" s="17"/>
      <c r="D4" s="17"/>
      <c r="E4" s="17"/>
      <c r="F4" s="17"/>
      <c r="G4" s="17"/>
      <c r="H4" s="17"/>
      <c r="I4" s="17"/>
      <c r="J4" s="17"/>
      <c r="K4" s="17"/>
      <c r="L4" s="17"/>
      <c r="M4" s="17"/>
      <c r="N4" s="17"/>
      <c r="O4" s="17"/>
      <c r="P4" s="17"/>
      <c r="Q4" s="17"/>
      <c r="R4" s="17"/>
      <c r="S4" s="17"/>
    </row>
    <row r="5" spans="1:19">
      <c r="A5" s="18"/>
      <c r="B5" s="21" t="s">
        <v>573</v>
      </c>
      <c r="C5" s="21"/>
      <c r="D5" s="21"/>
      <c r="E5" s="21"/>
      <c r="F5" s="21"/>
      <c r="G5" s="21"/>
      <c r="H5" s="21"/>
      <c r="I5" s="21"/>
      <c r="J5" s="21"/>
      <c r="K5" s="21"/>
      <c r="L5" s="21"/>
      <c r="M5" s="21"/>
      <c r="N5" s="21"/>
      <c r="O5" s="21"/>
      <c r="P5" s="21"/>
      <c r="Q5" s="21"/>
      <c r="R5" s="21"/>
      <c r="S5" s="21"/>
    </row>
    <row r="6" spans="1:19">
      <c r="A6" s="18"/>
      <c r="B6" s="40"/>
      <c r="C6" s="40"/>
      <c r="D6" s="40"/>
      <c r="E6" s="40"/>
      <c r="F6" s="40"/>
      <c r="G6" s="40"/>
      <c r="H6" s="40"/>
      <c r="I6" s="40"/>
      <c r="J6" s="40"/>
      <c r="K6" s="40"/>
      <c r="L6" s="40"/>
      <c r="M6" s="40"/>
      <c r="N6" s="40"/>
      <c r="O6" s="40"/>
      <c r="P6" s="40"/>
      <c r="Q6" s="40"/>
      <c r="R6" s="40"/>
      <c r="S6" s="40"/>
    </row>
    <row r="7" spans="1:19" ht="15.75" thickBot="1">
      <c r="A7" s="18"/>
      <c r="B7" s="13"/>
      <c r="C7" s="13"/>
      <c r="D7" s="13"/>
      <c r="E7" s="13"/>
      <c r="F7" s="13"/>
      <c r="G7" s="13"/>
      <c r="H7" s="13"/>
      <c r="I7" s="13"/>
      <c r="J7" s="13"/>
      <c r="K7" s="13"/>
      <c r="L7" s="13"/>
      <c r="M7" s="13"/>
      <c r="N7" s="13"/>
      <c r="O7" s="13"/>
      <c r="P7" s="13"/>
      <c r="Q7" s="13"/>
      <c r="R7" s="13"/>
      <c r="S7" s="13"/>
    </row>
    <row r="8" spans="1:19">
      <c r="A8" s="18"/>
      <c r="B8" s="23"/>
      <c r="C8" s="24"/>
      <c r="D8" s="41"/>
      <c r="E8" s="41"/>
      <c r="F8" s="41"/>
      <c r="G8" s="24"/>
      <c r="H8" s="41"/>
      <c r="I8" s="41"/>
      <c r="J8" s="41"/>
      <c r="K8" s="24"/>
      <c r="L8" s="41"/>
      <c r="M8" s="41"/>
      <c r="N8" s="41"/>
      <c r="O8" s="24"/>
      <c r="P8" s="41"/>
      <c r="Q8" s="41"/>
      <c r="R8" s="41"/>
      <c r="S8" s="26"/>
    </row>
    <row r="9" spans="1:19" ht="15.75" thickBot="1">
      <c r="A9" s="18"/>
      <c r="B9" s="27"/>
      <c r="C9" s="25"/>
      <c r="D9" s="42" t="s">
        <v>216</v>
      </c>
      <c r="E9" s="42"/>
      <c r="F9" s="42"/>
      <c r="G9" s="42"/>
      <c r="H9" s="42"/>
      <c r="I9" s="42"/>
      <c r="J9" s="42"/>
      <c r="K9" s="25"/>
      <c r="L9" s="42" t="s">
        <v>217</v>
      </c>
      <c r="M9" s="42"/>
      <c r="N9" s="42"/>
      <c r="O9" s="42"/>
      <c r="P9" s="42"/>
      <c r="Q9" s="42"/>
      <c r="R9" s="42"/>
      <c r="S9" s="30"/>
    </row>
    <row r="10" spans="1:19" ht="15.75" thickBot="1">
      <c r="A10" s="18"/>
      <c r="B10" s="27"/>
      <c r="C10" s="25"/>
      <c r="D10" s="43" t="s">
        <v>218</v>
      </c>
      <c r="E10" s="43"/>
      <c r="F10" s="43"/>
      <c r="G10" s="24"/>
      <c r="H10" s="43" t="s">
        <v>219</v>
      </c>
      <c r="I10" s="43"/>
      <c r="J10" s="43"/>
      <c r="K10" s="25"/>
      <c r="L10" s="43" t="s">
        <v>218</v>
      </c>
      <c r="M10" s="43"/>
      <c r="N10" s="43"/>
      <c r="O10" s="25"/>
      <c r="P10" s="43" t="s">
        <v>219</v>
      </c>
      <c r="Q10" s="43"/>
      <c r="R10" s="43"/>
      <c r="S10" s="30"/>
    </row>
    <row r="11" spans="1:19">
      <c r="A11" s="18"/>
      <c r="B11" s="34"/>
      <c r="C11" s="190" t="s">
        <v>574</v>
      </c>
      <c r="D11" s="63"/>
      <c r="E11" s="63"/>
      <c r="F11" s="63"/>
      <c r="G11" s="33"/>
      <c r="H11" s="63"/>
      <c r="I11" s="63"/>
      <c r="J11" s="63"/>
      <c r="K11" s="33"/>
      <c r="L11" s="63"/>
      <c r="M11" s="63"/>
      <c r="N11" s="63"/>
      <c r="O11" s="33"/>
      <c r="P11" s="63"/>
      <c r="Q11" s="63"/>
      <c r="R11" s="63"/>
      <c r="S11" s="35"/>
    </row>
    <row r="12" spans="1:19">
      <c r="A12" s="18"/>
      <c r="B12" s="52"/>
      <c r="C12" s="95" t="s">
        <v>575</v>
      </c>
      <c r="D12" s="20" t="s">
        <v>221</v>
      </c>
      <c r="E12" s="96">
        <v>20481</v>
      </c>
      <c r="F12" s="44"/>
      <c r="G12" s="44"/>
      <c r="H12" s="20" t="s">
        <v>221</v>
      </c>
      <c r="I12" s="96">
        <v>12198</v>
      </c>
      <c r="J12" s="44"/>
      <c r="K12" s="44"/>
      <c r="L12" s="20" t="s">
        <v>221</v>
      </c>
      <c r="M12" s="96">
        <v>54043</v>
      </c>
      <c r="N12" s="44"/>
      <c r="O12" s="44"/>
      <c r="P12" s="20" t="s">
        <v>221</v>
      </c>
      <c r="Q12" s="96">
        <v>38848</v>
      </c>
      <c r="R12" s="44"/>
      <c r="S12" s="56"/>
    </row>
    <row r="13" spans="1:19">
      <c r="A13" s="18"/>
      <c r="B13" s="52"/>
      <c r="C13" s="95"/>
      <c r="D13" s="20"/>
      <c r="E13" s="96"/>
      <c r="F13" s="44"/>
      <c r="G13" s="44"/>
      <c r="H13" s="20"/>
      <c r="I13" s="96"/>
      <c r="J13" s="44"/>
      <c r="K13" s="44"/>
      <c r="L13" s="20"/>
      <c r="M13" s="96"/>
      <c r="N13" s="44"/>
      <c r="O13" s="44"/>
      <c r="P13" s="20"/>
      <c r="Q13" s="96"/>
      <c r="R13" s="44"/>
      <c r="S13" s="56"/>
    </row>
    <row r="14" spans="1:19">
      <c r="A14" s="18"/>
      <c r="B14" s="45"/>
      <c r="C14" s="90" t="s">
        <v>576</v>
      </c>
      <c r="D14" s="97">
        <v>180511</v>
      </c>
      <c r="E14" s="97"/>
      <c r="F14" s="49"/>
      <c r="G14" s="49"/>
      <c r="H14" s="97">
        <v>170451</v>
      </c>
      <c r="I14" s="97"/>
      <c r="J14" s="49"/>
      <c r="K14" s="49"/>
      <c r="L14" s="97">
        <v>1363749</v>
      </c>
      <c r="M14" s="97"/>
      <c r="N14" s="49"/>
      <c r="O14" s="49"/>
      <c r="P14" s="97">
        <v>1482442</v>
      </c>
      <c r="Q14" s="97"/>
      <c r="R14" s="49"/>
      <c r="S14" s="51"/>
    </row>
    <row r="15" spans="1:19">
      <c r="A15" s="18"/>
      <c r="B15" s="45"/>
      <c r="C15" s="90"/>
      <c r="D15" s="97"/>
      <c r="E15" s="97"/>
      <c r="F15" s="49"/>
      <c r="G15" s="49"/>
      <c r="H15" s="97"/>
      <c r="I15" s="97"/>
      <c r="J15" s="49"/>
      <c r="K15" s="49"/>
      <c r="L15" s="97"/>
      <c r="M15" s="97"/>
      <c r="N15" s="49"/>
      <c r="O15" s="49"/>
      <c r="P15" s="97"/>
      <c r="Q15" s="97"/>
      <c r="R15" s="49"/>
      <c r="S15" s="51"/>
    </row>
    <row r="16" spans="1:19" ht="15.75" thickBot="1">
      <c r="A16" s="18"/>
      <c r="B16" s="27"/>
      <c r="C16" s="15" t="s">
        <v>577</v>
      </c>
      <c r="D16" s="75" t="s">
        <v>578</v>
      </c>
      <c r="E16" s="75"/>
      <c r="F16" s="191" t="s">
        <v>224</v>
      </c>
      <c r="G16" s="25"/>
      <c r="H16" s="75" t="s">
        <v>579</v>
      </c>
      <c r="I16" s="75"/>
      <c r="J16" s="191" t="s">
        <v>224</v>
      </c>
      <c r="K16" s="25"/>
      <c r="L16" s="75" t="s">
        <v>580</v>
      </c>
      <c r="M16" s="75"/>
      <c r="N16" s="191" t="s">
        <v>224</v>
      </c>
      <c r="O16" s="25"/>
      <c r="P16" s="75" t="s">
        <v>581</v>
      </c>
      <c r="Q16" s="75"/>
      <c r="R16" s="191" t="s">
        <v>224</v>
      </c>
      <c r="S16" s="30"/>
    </row>
    <row r="17" spans="1:19">
      <c r="A17" s="18"/>
      <c r="B17" s="45"/>
      <c r="C17" s="113" t="s">
        <v>82</v>
      </c>
      <c r="D17" s="91" t="s">
        <v>221</v>
      </c>
      <c r="E17" s="93">
        <v>159713</v>
      </c>
      <c r="F17" s="63"/>
      <c r="G17" s="49"/>
      <c r="H17" s="91" t="s">
        <v>221</v>
      </c>
      <c r="I17" s="93">
        <v>127241</v>
      </c>
      <c r="J17" s="63"/>
      <c r="K17" s="49"/>
      <c r="L17" s="91" t="s">
        <v>221</v>
      </c>
      <c r="M17" s="93">
        <v>956467</v>
      </c>
      <c r="N17" s="63"/>
      <c r="O17" s="49"/>
      <c r="P17" s="91" t="s">
        <v>221</v>
      </c>
      <c r="Q17" s="93">
        <v>1123163</v>
      </c>
      <c r="R17" s="63"/>
      <c r="S17" s="51"/>
    </row>
    <row r="18" spans="1:19" ht="15.75" thickBot="1">
      <c r="A18" s="18"/>
      <c r="B18" s="45"/>
      <c r="C18" s="113"/>
      <c r="D18" s="115"/>
      <c r="E18" s="116"/>
      <c r="F18" s="80"/>
      <c r="G18" s="49"/>
      <c r="H18" s="115"/>
      <c r="I18" s="116"/>
      <c r="J18" s="80"/>
      <c r="K18" s="49"/>
      <c r="L18" s="115"/>
      <c r="M18" s="116"/>
      <c r="N18" s="80"/>
      <c r="O18" s="49"/>
      <c r="P18" s="115"/>
      <c r="Q18" s="116"/>
      <c r="R18" s="80"/>
      <c r="S18" s="51"/>
    </row>
    <row r="19" spans="1:19" ht="15.75" thickTop="1">
      <c r="A19" s="18"/>
      <c r="B19" s="27"/>
      <c r="C19" s="192" t="s">
        <v>582</v>
      </c>
      <c r="D19" s="177"/>
      <c r="E19" s="177"/>
      <c r="F19" s="177"/>
      <c r="G19" s="25"/>
      <c r="H19" s="177"/>
      <c r="I19" s="177"/>
      <c r="J19" s="177"/>
      <c r="K19" s="25"/>
      <c r="L19" s="177"/>
      <c r="M19" s="177"/>
      <c r="N19" s="177"/>
      <c r="O19" s="25"/>
      <c r="P19" s="177"/>
      <c r="Q19" s="177"/>
      <c r="R19" s="177"/>
      <c r="S19" s="30"/>
    </row>
    <row r="20" spans="1:19">
      <c r="A20" s="18"/>
      <c r="B20" s="45"/>
      <c r="C20" s="90" t="s">
        <v>575</v>
      </c>
      <c r="D20" s="110" t="s">
        <v>221</v>
      </c>
      <c r="E20" s="97">
        <v>18101</v>
      </c>
      <c r="F20" s="49"/>
      <c r="G20" s="49"/>
      <c r="H20" s="110" t="s">
        <v>221</v>
      </c>
      <c r="I20" s="97">
        <v>11395</v>
      </c>
      <c r="J20" s="49"/>
      <c r="K20" s="49"/>
      <c r="L20" s="110" t="s">
        <v>221</v>
      </c>
      <c r="M20" s="97">
        <v>47279</v>
      </c>
      <c r="N20" s="49"/>
      <c r="O20" s="49"/>
      <c r="P20" s="110" t="s">
        <v>221</v>
      </c>
      <c r="Q20" s="97">
        <v>32057</v>
      </c>
      <c r="R20" s="49"/>
      <c r="S20" s="51"/>
    </row>
    <row r="21" spans="1:19">
      <c r="A21" s="18"/>
      <c r="B21" s="45"/>
      <c r="C21" s="90"/>
      <c r="D21" s="110"/>
      <c r="E21" s="97"/>
      <c r="F21" s="49"/>
      <c r="G21" s="49"/>
      <c r="H21" s="110"/>
      <c r="I21" s="97"/>
      <c r="J21" s="49"/>
      <c r="K21" s="49"/>
      <c r="L21" s="110"/>
      <c r="M21" s="97"/>
      <c r="N21" s="49"/>
      <c r="O21" s="49"/>
      <c r="P21" s="110"/>
      <c r="Q21" s="97"/>
      <c r="R21" s="49"/>
      <c r="S21" s="51"/>
    </row>
    <row r="22" spans="1:19">
      <c r="A22" s="18"/>
      <c r="B22" s="52"/>
      <c r="C22" s="95" t="s">
        <v>576</v>
      </c>
      <c r="D22" s="96">
        <v>354142</v>
      </c>
      <c r="E22" s="96"/>
      <c r="F22" s="44"/>
      <c r="G22" s="44"/>
      <c r="H22" s="96">
        <v>387194</v>
      </c>
      <c r="I22" s="96"/>
      <c r="J22" s="44"/>
      <c r="K22" s="44"/>
      <c r="L22" s="96">
        <v>1090129</v>
      </c>
      <c r="M22" s="96"/>
      <c r="N22" s="44"/>
      <c r="O22" s="44"/>
      <c r="P22" s="96">
        <v>1134673</v>
      </c>
      <c r="Q22" s="96"/>
      <c r="R22" s="44"/>
      <c r="S22" s="56"/>
    </row>
    <row r="23" spans="1:19">
      <c r="A23" s="18"/>
      <c r="B23" s="52"/>
      <c r="C23" s="95"/>
      <c r="D23" s="96"/>
      <c r="E23" s="96"/>
      <c r="F23" s="44"/>
      <c r="G23" s="44"/>
      <c r="H23" s="96"/>
      <c r="I23" s="96"/>
      <c r="J23" s="44"/>
      <c r="K23" s="44"/>
      <c r="L23" s="96"/>
      <c r="M23" s="96"/>
      <c r="N23" s="44"/>
      <c r="O23" s="44"/>
      <c r="P23" s="96"/>
      <c r="Q23" s="96"/>
      <c r="R23" s="44"/>
      <c r="S23" s="56"/>
    </row>
    <row r="24" spans="1:19" ht="15.75" thickBot="1">
      <c r="A24" s="18"/>
      <c r="B24" s="34"/>
      <c r="C24" s="84" t="s">
        <v>577</v>
      </c>
      <c r="D24" s="120" t="s">
        <v>583</v>
      </c>
      <c r="E24" s="120"/>
      <c r="F24" s="124" t="s">
        <v>224</v>
      </c>
      <c r="G24" s="33"/>
      <c r="H24" s="120" t="s">
        <v>584</v>
      </c>
      <c r="I24" s="120"/>
      <c r="J24" s="124" t="s">
        <v>224</v>
      </c>
      <c r="K24" s="33"/>
      <c r="L24" s="120" t="s">
        <v>585</v>
      </c>
      <c r="M24" s="120"/>
      <c r="N24" s="124" t="s">
        <v>224</v>
      </c>
      <c r="O24" s="33"/>
      <c r="P24" s="120" t="s">
        <v>586</v>
      </c>
      <c r="Q24" s="120"/>
      <c r="R24" s="124" t="s">
        <v>224</v>
      </c>
      <c r="S24" s="35"/>
    </row>
    <row r="25" spans="1:19">
      <c r="A25" s="18"/>
      <c r="B25" s="52"/>
      <c r="C25" s="99" t="s">
        <v>84</v>
      </c>
      <c r="D25" s="100" t="s">
        <v>221</v>
      </c>
      <c r="E25" s="102">
        <v>258979</v>
      </c>
      <c r="F25" s="41"/>
      <c r="G25" s="44"/>
      <c r="H25" s="100" t="s">
        <v>221</v>
      </c>
      <c r="I25" s="102">
        <v>294717</v>
      </c>
      <c r="J25" s="41"/>
      <c r="K25" s="44"/>
      <c r="L25" s="100" t="s">
        <v>221</v>
      </c>
      <c r="M25" s="102">
        <v>805929</v>
      </c>
      <c r="N25" s="41"/>
      <c r="O25" s="44"/>
      <c r="P25" s="100" t="s">
        <v>221</v>
      </c>
      <c r="Q25" s="102">
        <v>857861</v>
      </c>
      <c r="R25" s="41"/>
      <c r="S25" s="56"/>
    </row>
    <row r="26" spans="1:19" ht="15.75" thickBot="1">
      <c r="A26" s="18"/>
      <c r="B26" s="52"/>
      <c r="C26" s="99"/>
      <c r="D26" s="101"/>
      <c r="E26" s="103"/>
      <c r="F26" s="104"/>
      <c r="G26" s="44"/>
      <c r="H26" s="101"/>
      <c r="I26" s="103"/>
      <c r="J26" s="104"/>
      <c r="K26" s="44"/>
      <c r="L26" s="101"/>
      <c r="M26" s="103"/>
      <c r="N26" s="104"/>
      <c r="O26" s="44"/>
      <c r="P26" s="101"/>
      <c r="Q26" s="103"/>
      <c r="R26" s="104"/>
      <c r="S26" s="56"/>
    </row>
    <row r="27" spans="1:19" ht="15.75" thickTop="1">
      <c r="A27" s="18"/>
      <c r="B27" s="34"/>
      <c r="C27" s="190" t="s">
        <v>587</v>
      </c>
      <c r="D27" s="173"/>
      <c r="E27" s="173"/>
      <c r="F27" s="173"/>
      <c r="G27" s="33"/>
      <c r="H27" s="173"/>
      <c r="I27" s="173"/>
      <c r="J27" s="173"/>
      <c r="K27" s="33"/>
      <c r="L27" s="173"/>
      <c r="M27" s="173"/>
      <c r="N27" s="173"/>
      <c r="O27" s="33"/>
      <c r="P27" s="173"/>
      <c r="Q27" s="173"/>
      <c r="R27" s="173"/>
      <c r="S27" s="35"/>
    </row>
    <row r="28" spans="1:19">
      <c r="A28" s="18"/>
      <c r="B28" s="52"/>
      <c r="C28" s="95" t="s">
        <v>588</v>
      </c>
      <c r="D28" s="20" t="s">
        <v>221</v>
      </c>
      <c r="E28" s="96">
        <v>76973</v>
      </c>
      <c r="F28" s="44"/>
      <c r="G28" s="44"/>
      <c r="H28" s="20" t="s">
        <v>221</v>
      </c>
      <c r="I28" s="96">
        <v>66712</v>
      </c>
      <c r="J28" s="44"/>
      <c r="K28" s="44"/>
      <c r="L28" s="20" t="s">
        <v>221</v>
      </c>
      <c r="M28" s="96">
        <v>242187</v>
      </c>
      <c r="N28" s="44"/>
      <c r="O28" s="44"/>
      <c r="P28" s="20" t="s">
        <v>221</v>
      </c>
      <c r="Q28" s="96">
        <v>217705</v>
      </c>
      <c r="R28" s="44"/>
      <c r="S28" s="56"/>
    </row>
    <row r="29" spans="1:19">
      <c r="A29" s="18"/>
      <c r="B29" s="52"/>
      <c r="C29" s="95"/>
      <c r="D29" s="20"/>
      <c r="E29" s="96"/>
      <c r="F29" s="44"/>
      <c r="G29" s="44"/>
      <c r="H29" s="20"/>
      <c r="I29" s="96"/>
      <c r="J29" s="44"/>
      <c r="K29" s="44"/>
      <c r="L29" s="20"/>
      <c r="M29" s="96"/>
      <c r="N29" s="44"/>
      <c r="O29" s="44"/>
      <c r="P29" s="20"/>
      <c r="Q29" s="96"/>
      <c r="R29" s="44"/>
      <c r="S29" s="56"/>
    </row>
    <row r="30" spans="1:19" ht="15.75" thickBot="1">
      <c r="A30" s="18"/>
      <c r="B30" s="34"/>
      <c r="C30" s="84" t="s">
        <v>589</v>
      </c>
      <c r="D30" s="120" t="s">
        <v>590</v>
      </c>
      <c r="E30" s="120"/>
      <c r="F30" s="124" t="s">
        <v>224</v>
      </c>
      <c r="G30" s="33"/>
      <c r="H30" s="120" t="s">
        <v>591</v>
      </c>
      <c r="I30" s="120"/>
      <c r="J30" s="124" t="s">
        <v>224</v>
      </c>
      <c r="K30" s="33"/>
      <c r="L30" s="120" t="s">
        <v>592</v>
      </c>
      <c r="M30" s="120"/>
      <c r="N30" s="124" t="s">
        <v>224</v>
      </c>
      <c r="O30" s="33"/>
      <c r="P30" s="120" t="s">
        <v>593</v>
      </c>
      <c r="Q30" s="120"/>
      <c r="R30" s="124" t="s">
        <v>224</v>
      </c>
      <c r="S30" s="35"/>
    </row>
    <row r="31" spans="1:19">
      <c r="A31" s="18"/>
      <c r="B31" s="52"/>
      <c r="C31" s="99" t="s">
        <v>92</v>
      </c>
      <c r="D31" s="100" t="s">
        <v>221</v>
      </c>
      <c r="E31" s="102">
        <v>69647</v>
      </c>
      <c r="F31" s="41"/>
      <c r="G31" s="44"/>
      <c r="H31" s="100" t="s">
        <v>221</v>
      </c>
      <c r="I31" s="102">
        <v>60928</v>
      </c>
      <c r="J31" s="41"/>
      <c r="K31" s="44"/>
      <c r="L31" s="100" t="s">
        <v>221</v>
      </c>
      <c r="M31" s="102">
        <v>209950</v>
      </c>
      <c r="N31" s="41"/>
      <c r="O31" s="44"/>
      <c r="P31" s="100" t="s">
        <v>221</v>
      </c>
      <c r="Q31" s="102">
        <v>192141</v>
      </c>
      <c r="R31" s="41"/>
      <c r="S31" s="56"/>
    </row>
    <row r="32" spans="1:19" ht="15.75" thickBot="1">
      <c r="A32" s="18"/>
      <c r="B32" s="52"/>
      <c r="C32" s="99"/>
      <c r="D32" s="101"/>
      <c r="E32" s="103"/>
      <c r="F32" s="104"/>
      <c r="G32" s="44"/>
      <c r="H32" s="101"/>
      <c r="I32" s="103"/>
      <c r="J32" s="104"/>
      <c r="K32" s="44"/>
      <c r="L32" s="101"/>
      <c r="M32" s="103"/>
      <c r="N32" s="104"/>
      <c r="O32" s="44"/>
      <c r="P32" s="101"/>
      <c r="Q32" s="103"/>
      <c r="R32" s="104"/>
      <c r="S32" s="56"/>
    </row>
    <row r="33" spans="1:19" ht="16.5" thickTop="1" thickBot="1">
      <c r="A33" s="18"/>
      <c r="B33" s="87"/>
      <c r="C33" s="36"/>
      <c r="D33" s="105"/>
      <c r="E33" s="105"/>
      <c r="F33" s="105"/>
      <c r="G33" s="36"/>
      <c r="H33" s="105"/>
      <c r="I33" s="105"/>
      <c r="J33" s="105"/>
      <c r="K33" s="36"/>
      <c r="L33" s="105"/>
      <c r="M33" s="105"/>
      <c r="N33" s="105"/>
      <c r="O33" s="36"/>
      <c r="P33" s="105"/>
      <c r="Q33" s="105"/>
      <c r="R33" s="105"/>
      <c r="S33" s="88"/>
    </row>
  </sheetData>
  <mergeCells count="182">
    <mergeCell ref="B5:S5"/>
    <mergeCell ref="D33:F33"/>
    <mergeCell ref="H33:J33"/>
    <mergeCell ref="L33:N33"/>
    <mergeCell ref="P33:R33"/>
    <mergeCell ref="A1:A2"/>
    <mergeCell ref="B1:S1"/>
    <mergeCell ref="B2:S2"/>
    <mergeCell ref="B3:S3"/>
    <mergeCell ref="A4:A33"/>
    <mergeCell ref="B4:S4"/>
    <mergeCell ref="N31:N32"/>
    <mergeCell ref="O31:O32"/>
    <mergeCell ref="P31:P32"/>
    <mergeCell ref="Q31:Q32"/>
    <mergeCell ref="R31:R32"/>
    <mergeCell ref="S31:S32"/>
    <mergeCell ref="H31:H32"/>
    <mergeCell ref="I31:I32"/>
    <mergeCell ref="J31:J32"/>
    <mergeCell ref="K31:K32"/>
    <mergeCell ref="L31:L32"/>
    <mergeCell ref="M31:M32"/>
    <mergeCell ref="D30:E30"/>
    <mergeCell ref="H30:I30"/>
    <mergeCell ref="L30:M30"/>
    <mergeCell ref="P30:Q30"/>
    <mergeCell ref="B31:B32"/>
    <mergeCell ref="C31:C32"/>
    <mergeCell ref="D31:D32"/>
    <mergeCell ref="E31:E32"/>
    <mergeCell ref="F31:F32"/>
    <mergeCell ref="G31:G32"/>
    <mergeCell ref="N28:N29"/>
    <mergeCell ref="O28:O29"/>
    <mergeCell ref="P28:P29"/>
    <mergeCell ref="Q28:Q29"/>
    <mergeCell ref="R28:R29"/>
    <mergeCell ref="S28:S29"/>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D24:E24"/>
    <mergeCell ref="H24:I24"/>
    <mergeCell ref="L24:M24"/>
    <mergeCell ref="P24:Q24"/>
    <mergeCell ref="J22:J23"/>
    <mergeCell ref="K22:K23"/>
    <mergeCell ref="L22:M23"/>
    <mergeCell ref="N22:N23"/>
    <mergeCell ref="O22:O23"/>
    <mergeCell ref="P22:Q23"/>
    <mergeCell ref="B22:B23"/>
    <mergeCell ref="C22:C23"/>
    <mergeCell ref="D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S15"/>
    <mergeCell ref="D16:E16"/>
    <mergeCell ref="H16:I16"/>
    <mergeCell ref="L16:M16"/>
    <mergeCell ref="P16:Q16"/>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S6"/>
    <mergeCell ref="D8:F8"/>
    <mergeCell ref="H8:J8"/>
    <mergeCell ref="L8:N8"/>
    <mergeCell ref="P8:R8"/>
    <mergeCell ref="D9:J9"/>
    <mergeCell ref="L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3" max="3" width="36.5703125" bestFit="1" customWidth="1"/>
    <col min="4" max="4" width="2.42578125" customWidth="1"/>
    <col min="5" max="5" width="11.7109375" customWidth="1"/>
    <col min="6" max="6" width="2" customWidth="1"/>
    <col min="8" max="8" width="2.42578125" customWidth="1"/>
    <col min="9" max="9" width="11.85546875" customWidth="1"/>
    <col min="10" max="10" width="1.85546875" customWidth="1"/>
    <col min="12" max="12" width="2.42578125" customWidth="1"/>
    <col min="13" max="13" width="11.7109375" customWidth="1"/>
    <col min="14" max="14" width="2" customWidth="1"/>
    <col min="16" max="16" width="2.85546875" customWidth="1"/>
    <col min="17" max="17" width="11" customWidth="1"/>
    <col min="18" max="18" width="2.28515625" customWidth="1"/>
  </cols>
  <sheetData>
    <row r="1" spans="1:19" ht="15" customHeight="1">
      <c r="A1" s="7" t="s">
        <v>10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083</v>
      </c>
      <c r="B3" s="17" t="s">
        <v>5</v>
      </c>
      <c r="C3" s="17"/>
      <c r="D3" s="17"/>
      <c r="E3" s="17"/>
      <c r="F3" s="17"/>
      <c r="G3" s="17"/>
      <c r="H3" s="17"/>
      <c r="I3" s="17"/>
      <c r="J3" s="17"/>
      <c r="K3" s="17"/>
      <c r="L3" s="17"/>
      <c r="M3" s="17"/>
      <c r="N3" s="17"/>
      <c r="O3" s="17"/>
      <c r="P3" s="17"/>
      <c r="Q3" s="17"/>
      <c r="R3" s="17"/>
      <c r="S3" s="17"/>
    </row>
    <row r="4" spans="1:19" ht="15" customHeight="1">
      <c r="A4" s="18" t="s">
        <v>1084</v>
      </c>
      <c r="B4" s="17" t="s">
        <v>5</v>
      </c>
      <c r="C4" s="17"/>
      <c r="D4" s="17"/>
      <c r="E4" s="17"/>
      <c r="F4" s="17"/>
      <c r="G4" s="17"/>
      <c r="H4" s="17"/>
      <c r="I4" s="17"/>
      <c r="J4" s="17"/>
      <c r="K4" s="17"/>
      <c r="L4" s="17"/>
      <c r="M4" s="17"/>
      <c r="N4" s="17"/>
      <c r="O4" s="17"/>
      <c r="P4" s="17"/>
      <c r="Q4" s="17"/>
      <c r="R4" s="17"/>
      <c r="S4" s="17"/>
    </row>
    <row r="5" spans="1:19">
      <c r="A5" s="18"/>
      <c r="B5" s="21" t="s">
        <v>597</v>
      </c>
      <c r="C5" s="21"/>
      <c r="D5" s="21"/>
      <c r="E5" s="21"/>
      <c r="F5" s="21"/>
      <c r="G5" s="21"/>
      <c r="H5" s="21"/>
      <c r="I5" s="21"/>
      <c r="J5" s="21"/>
      <c r="K5" s="21"/>
      <c r="L5" s="21"/>
      <c r="M5" s="21"/>
      <c r="N5" s="21"/>
      <c r="O5" s="21"/>
      <c r="P5" s="21"/>
      <c r="Q5" s="21"/>
      <c r="R5" s="21"/>
      <c r="S5" s="21"/>
    </row>
    <row r="6" spans="1:19">
      <c r="A6" s="18"/>
      <c r="B6" s="40"/>
      <c r="C6" s="40"/>
      <c r="D6" s="40"/>
      <c r="E6" s="40"/>
      <c r="F6" s="40"/>
      <c r="G6" s="40"/>
      <c r="H6" s="40"/>
      <c r="I6" s="40"/>
      <c r="J6" s="40"/>
      <c r="K6" s="40"/>
    </row>
    <row r="7" spans="1:19" ht="15.75" thickBot="1">
      <c r="A7" s="18"/>
      <c r="B7" s="13"/>
      <c r="C7" s="13"/>
      <c r="D7" s="13"/>
      <c r="E7" s="13"/>
      <c r="F7" s="13"/>
      <c r="G7" s="13"/>
      <c r="H7" s="13"/>
      <c r="I7" s="13"/>
      <c r="J7" s="13"/>
      <c r="K7" s="13"/>
    </row>
    <row r="8" spans="1:19">
      <c r="A8" s="18"/>
      <c r="B8" s="23"/>
      <c r="C8" s="24"/>
      <c r="D8" s="41"/>
      <c r="E8" s="41"/>
      <c r="F8" s="41"/>
      <c r="G8" s="24"/>
      <c r="H8" s="41"/>
      <c r="I8" s="41"/>
      <c r="J8" s="41"/>
      <c r="K8" s="26"/>
    </row>
    <row r="9" spans="1:19">
      <c r="A9" s="18"/>
      <c r="B9" s="52"/>
      <c r="C9" s="44"/>
      <c r="D9" s="89" t="s">
        <v>244</v>
      </c>
      <c r="E9" s="89"/>
      <c r="F9" s="89"/>
      <c r="G9" s="44"/>
      <c r="H9" s="89" t="s">
        <v>425</v>
      </c>
      <c r="I9" s="89"/>
      <c r="J9" s="89"/>
      <c r="K9" s="56"/>
    </row>
    <row r="10" spans="1:19" ht="15.75" thickBot="1">
      <c r="A10" s="18"/>
      <c r="B10" s="52"/>
      <c r="C10" s="44"/>
      <c r="D10" s="42">
        <v>2014</v>
      </c>
      <c r="E10" s="42"/>
      <c r="F10" s="42"/>
      <c r="G10" s="44"/>
      <c r="H10" s="42"/>
      <c r="I10" s="42"/>
      <c r="J10" s="42"/>
      <c r="K10" s="56"/>
    </row>
    <row r="11" spans="1:19">
      <c r="A11" s="18"/>
      <c r="B11" s="45"/>
      <c r="C11" s="90" t="s">
        <v>598</v>
      </c>
      <c r="D11" s="91" t="s">
        <v>221</v>
      </c>
      <c r="E11" s="93">
        <v>996364</v>
      </c>
      <c r="F11" s="63"/>
      <c r="G11" s="49"/>
      <c r="H11" s="91" t="s">
        <v>221</v>
      </c>
      <c r="I11" s="93">
        <v>1063368</v>
      </c>
      <c r="J11" s="63"/>
      <c r="K11" s="51"/>
    </row>
    <row r="12" spans="1:19">
      <c r="A12" s="18"/>
      <c r="B12" s="45"/>
      <c r="C12" s="90"/>
      <c r="D12" s="92"/>
      <c r="E12" s="94"/>
      <c r="F12" s="72"/>
      <c r="G12" s="49"/>
      <c r="H12" s="92"/>
      <c r="I12" s="94"/>
      <c r="J12" s="72"/>
      <c r="K12" s="51"/>
    </row>
    <row r="13" spans="1:19">
      <c r="A13" s="18"/>
      <c r="B13" s="52"/>
      <c r="C13" s="20" t="s">
        <v>599</v>
      </c>
      <c r="D13" s="96">
        <v>94802</v>
      </c>
      <c r="E13" s="96"/>
      <c r="F13" s="44"/>
      <c r="G13" s="44"/>
      <c r="H13" s="96">
        <v>36492</v>
      </c>
      <c r="I13" s="96"/>
      <c r="J13" s="44"/>
      <c r="K13" s="56"/>
    </row>
    <row r="14" spans="1:19" ht="15.75" thickBot="1">
      <c r="A14" s="18"/>
      <c r="B14" s="52"/>
      <c r="C14" s="20"/>
      <c r="D14" s="114"/>
      <c r="E14" s="114"/>
      <c r="F14" s="58"/>
      <c r="G14" s="44"/>
      <c r="H14" s="114"/>
      <c r="I14" s="114"/>
      <c r="J14" s="58"/>
      <c r="K14" s="56"/>
    </row>
    <row r="15" spans="1:19">
      <c r="A15" s="18"/>
      <c r="B15" s="45"/>
      <c r="C15" s="113" t="s">
        <v>57</v>
      </c>
      <c r="D15" s="91" t="s">
        <v>221</v>
      </c>
      <c r="E15" s="93">
        <v>1091166</v>
      </c>
      <c r="F15" s="63"/>
      <c r="G15" s="49"/>
      <c r="H15" s="91" t="s">
        <v>221</v>
      </c>
      <c r="I15" s="93">
        <v>1099860</v>
      </c>
      <c r="J15" s="63"/>
      <c r="K15" s="51"/>
    </row>
    <row r="16" spans="1:19" ht="15.75" thickBot="1">
      <c r="A16" s="18"/>
      <c r="B16" s="45"/>
      <c r="C16" s="113"/>
      <c r="D16" s="115"/>
      <c r="E16" s="116"/>
      <c r="F16" s="80"/>
      <c r="G16" s="49"/>
      <c r="H16" s="115"/>
      <c r="I16" s="116"/>
      <c r="J16" s="80"/>
      <c r="K16" s="51"/>
    </row>
    <row r="17" spans="1:19" ht="16.5" thickTop="1" thickBot="1">
      <c r="A17" s="18"/>
      <c r="B17" s="87"/>
      <c r="C17" s="36"/>
      <c r="D17" s="105"/>
      <c r="E17" s="105"/>
      <c r="F17" s="105"/>
      <c r="G17" s="36"/>
      <c r="H17" s="105"/>
      <c r="I17" s="105"/>
      <c r="J17" s="105"/>
      <c r="K17" s="88"/>
    </row>
    <row r="18" spans="1:19">
      <c r="A18" s="18"/>
      <c r="B18" s="21" t="s">
        <v>600</v>
      </c>
      <c r="C18" s="21"/>
      <c r="D18" s="21"/>
      <c r="E18" s="21"/>
      <c r="F18" s="21"/>
      <c r="G18" s="21"/>
      <c r="H18" s="21"/>
      <c r="I18" s="21"/>
      <c r="J18" s="21"/>
      <c r="K18" s="21"/>
      <c r="L18" s="21"/>
      <c r="M18" s="21"/>
      <c r="N18" s="21"/>
      <c r="O18" s="21"/>
      <c r="P18" s="21"/>
      <c r="Q18" s="21"/>
      <c r="R18" s="21"/>
      <c r="S18" s="21"/>
    </row>
    <row r="19" spans="1:19">
      <c r="A19" s="18"/>
      <c r="B19" s="40"/>
      <c r="C19" s="40"/>
      <c r="D19" s="40"/>
      <c r="E19" s="40"/>
      <c r="F19" s="40"/>
      <c r="G19" s="40"/>
      <c r="H19" s="40"/>
      <c r="I19" s="40"/>
      <c r="J19" s="40"/>
      <c r="K19" s="40"/>
      <c r="L19" s="40"/>
      <c r="M19" s="40"/>
      <c r="N19" s="40"/>
      <c r="O19" s="40"/>
      <c r="P19" s="40"/>
      <c r="Q19" s="40"/>
      <c r="R19" s="40"/>
      <c r="S19" s="40"/>
    </row>
    <row r="20" spans="1:19" ht="15.75" thickBot="1">
      <c r="A20" s="18"/>
      <c r="B20" s="13"/>
      <c r="C20" s="13"/>
      <c r="D20" s="13"/>
      <c r="E20" s="13"/>
      <c r="F20" s="13"/>
      <c r="G20" s="13"/>
      <c r="H20" s="13"/>
      <c r="I20" s="13"/>
      <c r="J20" s="13"/>
      <c r="K20" s="13"/>
      <c r="L20" s="13"/>
      <c r="M20" s="13"/>
      <c r="N20" s="13"/>
      <c r="O20" s="13"/>
      <c r="P20" s="13"/>
      <c r="Q20" s="13"/>
      <c r="R20" s="13"/>
      <c r="S20" s="13"/>
    </row>
    <row r="21" spans="1:19">
      <c r="A21" s="18"/>
      <c r="B21" s="23"/>
      <c r="C21" s="24"/>
      <c r="D21" s="41"/>
      <c r="E21" s="41"/>
      <c r="F21" s="41"/>
      <c r="G21" s="24"/>
      <c r="H21" s="41"/>
      <c r="I21" s="41"/>
      <c r="J21" s="41"/>
      <c r="K21" s="24"/>
      <c r="L21" s="41"/>
      <c r="M21" s="41"/>
      <c r="N21" s="41"/>
      <c r="O21" s="24"/>
      <c r="P21" s="41"/>
      <c r="Q21" s="41"/>
      <c r="R21" s="41"/>
      <c r="S21" s="26"/>
    </row>
    <row r="22" spans="1:19" ht="15.75" thickBot="1">
      <c r="A22" s="18"/>
      <c r="B22" s="27"/>
      <c r="C22" s="25"/>
      <c r="D22" s="42" t="s">
        <v>216</v>
      </c>
      <c r="E22" s="42"/>
      <c r="F22" s="42"/>
      <c r="G22" s="42"/>
      <c r="H22" s="42"/>
      <c r="I22" s="42"/>
      <c r="J22" s="42"/>
      <c r="K22" s="25"/>
      <c r="L22" s="42" t="s">
        <v>217</v>
      </c>
      <c r="M22" s="42"/>
      <c r="N22" s="42"/>
      <c r="O22" s="42"/>
      <c r="P22" s="42"/>
      <c r="Q22" s="42"/>
      <c r="R22" s="42"/>
      <c r="S22" s="30"/>
    </row>
    <row r="23" spans="1:19" ht="15.75" thickBot="1">
      <c r="A23" s="18"/>
      <c r="B23" s="27"/>
      <c r="C23" s="25"/>
      <c r="D23" s="43" t="s">
        <v>218</v>
      </c>
      <c r="E23" s="43"/>
      <c r="F23" s="43"/>
      <c r="G23" s="24"/>
      <c r="H23" s="43" t="s">
        <v>219</v>
      </c>
      <c r="I23" s="43"/>
      <c r="J23" s="43"/>
      <c r="K23" s="25"/>
      <c r="L23" s="43" t="s">
        <v>218</v>
      </c>
      <c r="M23" s="43"/>
      <c r="N23" s="43"/>
      <c r="O23" s="25"/>
      <c r="P23" s="43" t="s">
        <v>219</v>
      </c>
      <c r="Q23" s="43"/>
      <c r="R23" s="43"/>
      <c r="S23" s="30"/>
    </row>
    <row r="24" spans="1:19">
      <c r="A24" s="18"/>
      <c r="B24" s="45"/>
      <c r="C24" s="113" t="s">
        <v>598</v>
      </c>
      <c r="D24" s="91" t="s">
        <v>221</v>
      </c>
      <c r="E24" s="93">
        <v>28136</v>
      </c>
      <c r="F24" s="63"/>
      <c r="G24" s="49"/>
      <c r="H24" s="91" t="s">
        <v>221</v>
      </c>
      <c r="I24" s="93">
        <v>43868</v>
      </c>
      <c r="J24" s="63"/>
      <c r="K24" s="49"/>
      <c r="L24" s="91" t="s">
        <v>221</v>
      </c>
      <c r="M24" s="93">
        <v>105022</v>
      </c>
      <c r="N24" s="63"/>
      <c r="O24" s="49"/>
      <c r="P24" s="91" t="s">
        <v>221</v>
      </c>
      <c r="Q24" s="93">
        <v>96692</v>
      </c>
      <c r="R24" s="63"/>
      <c r="S24" s="51"/>
    </row>
    <row r="25" spans="1:19">
      <c r="A25" s="18"/>
      <c r="B25" s="45"/>
      <c r="C25" s="113"/>
      <c r="D25" s="92"/>
      <c r="E25" s="94"/>
      <c r="F25" s="72"/>
      <c r="G25" s="49"/>
      <c r="H25" s="92"/>
      <c r="I25" s="94"/>
      <c r="J25" s="72"/>
      <c r="K25" s="49"/>
      <c r="L25" s="92"/>
      <c r="M25" s="94"/>
      <c r="N25" s="72"/>
      <c r="O25" s="49"/>
      <c r="P25" s="92"/>
      <c r="Q25" s="94"/>
      <c r="R25" s="72"/>
      <c r="S25" s="51"/>
    </row>
    <row r="26" spans="1:19">
      <c r="A26" s="18"/>
      <c r="B26" s="52"/>
      <c r="C26" s="20" t="s">
        <v>599</v>
      </c>
      <c r="D26" s="96">
        <v>2341</v>
      </c>
      <c r="E26" s="96"/>
      <c r="F26" s="44"/>
      <c r="G26" s="44"/>
      <c r="H26" s="74">
        <v>436</v>
      </c>
      <c r="I26" s="74"/>
      <c r="J26" s="44"/>
      <c r="K26" s="44"/>
      <c r="L26" s="96">
        <v>4301</v>
      </c>
      <c r="M26" s="96"/>
      <c r="N26" s="44"/>
      <c r="O26" s="44"/>
      <c r="P26" s="74">
        <v>443</v>
      </c>
      <c r="Q26" s="74"/>
      <c r="R26" s="44"/>
      <c r="S26" s="56"/>
    </row>
    <row r="27" spans="1:19">
      <c r="A27" s="18"/>
      <c r="B27" s="52"/>
      <c r="C27" s="20"/>
      <c r="D27" s="96"/>
      <c r="E27" s="96"/>
      <c r="F27" s="44"/>
      <c r="G27" s="44"/>
      <c r="H27" s="74"/>
      <c r="I27" s="74"/>
      <c r="J27" s="44"/>
      <c r="K27" s="44"/>
      <c r="L27" s="96"/>
      <c r="M27" s="96"/>
      <c r="N27" s="44"/>
      <c r="O27" s="44"/>
      <c r="P27" s="74"/>
      <c r="Q27" s="74"/>
      <c r="R27" s="44"/>
      <c r="S27" s="56"/>
    </row>
    <row r="28" spans="1:19">
      <c r="A28" s="18"/>
      <c r="B28" s="45"/>
      <c r="C28" s="90" t="s">
        <v>601</v>
      </c>
      <c r="D28" s="111" t="s">
        <v>222</v>
      </c>
      <c r="E28" s="111"/>
      <c r="F28" s="49"/>
      <c r="G28" s="49"/>
      <c r="H28" s="111">
        <v>27</v>
      </c>
      <c r="I28" s="111"/>
      <c r="J28" s="49"/>
      <c r="K28" s="49"/>
      <c r="L28" s="111" t="s">
        <v>222</v>
      </c>
      <c r="M28" s="111"/>
      <c r="N28" s="49"/>
      <c r="O28" s="49"/>
      <c r="P28" s="111" t="s">
        <v>602</v>
      </c>
      <c r="Q28" s="111"/>
      <c r="R28" s="110" t="s">
        <v>224</v>
      </c>
      <c r="S28" s="51"/>
    </row>
    <row r="29" spans="1:19" ht="15.75" thickBot="1">
      <c r="A29" s="18"/>
      <c r="B29" s="45"/>
      <c r="C29" s="90"/>
      <c r="D29" s="120"/>
      <c r="E29" s="120"/>
      <c r="F29" s="64"/>
      <c r="G29" s="49"/>
      <c r="H29" s="120"/>
      <c r="I29" s="120"/>
      <c r="J29" s="64"/>
      <c r="K29" s="49"/>
      <c r="L29" s="120"/>
      <c r="M29" s="120"/>
      <c r="N29" s="64"/>
      <c r="O29" s="49"/>
      <c r="P29" s="120"/>
      <c r="Q29" s="120"/>
      <c r="R29" s="135"/>
      <c r="S29" s="51"/>
    </row>
    <row r="30" spans="1:19">
      <c r="A30" s="18"/>
      <c r="B30" s="52"/>
      <c r="C30" s="130" t="s">
        <v>103</v>
      </c>
      <c r="D30" s="100" t="s">
        <v>221</v>
      </c>
      <c r="E30" s="102">
        <v>30477</v>
      </c>
      <c r="F30" s="41"/>
      <c r="G30" s="44"/>
      <c r="H30" s="100" t="s">
        <v>221</v>
      </c>
      <c r="I30" s="102">
        <v>44331</v>
      </c>
      <c r="J30" s="41"/>
      <c r="K30" s="44"/>
      <c r="L30" s="100" t="s">
        <v>221</v>
      </c>
      <c r="M30" s="102">
        <v>109323</v>
      </c>
      <c r="N30" s="41"/>
      <c r="O30" s="44"/>
      <c r="P30" s="100" t="s">
        <v>221</v>
      </c>
      <c r="Q30" s="102">
        <v>96953</v>
      </c>
      <c r="R30" s="41"/>
      <c r="S30" s="56"/>
    </row>
    <row r="31" spans="1:19" ht="15.75" thickBot="1">
      <c r="A31" s="18"/>
      <c r="B31" s="52"/>
      <c r="C31" s="130"/>
      <c r="D31" s="101"/>
      <c r="E31" s="103"/>
      <c r="F31" s="104"/>
      <c r="G31" s="44"/>
      <c r="H31" s="101"/>
      <c r="I31" s="103"/>
      <c r="J31" s="104"/>
      <c r="K31" s="44"/>
      <c r="L31" s="101"/>
      <c r="M31" s="103"/>
      <c r="N31" s="104"/>
      <c r="O31" s="44"/>
      <c r="P31" s="101"/>
      <c r="Q31" s="103"/>
      <c r="R31" s="104"/>
      <c r="S31" s="56"/>
    </row>
    <row r="32" spans="1:19" ht="16.5" thickTop="1" thickBot="1">
      <c r="A32" s="18"/>
      <c r="B32" s="87"/>
      <c r="C32" s="36"/>
      <c r="D32" s="105"/>
      <c r="E32" s="105"/>
      <c r="F32" s="105"/>
      <c r="G32" s="36"/>
      <c r="H32" s="105"/>
      <c r="I32" s="105"/>
      <c r="J32" s="105"/>
      <c r="K32" s="36"/>
      <c r="L32" s="105"/>
      <c r="M32" s="105"/>
      <c r="N32" s="105"/>
      <c r="O32" s="36"/>
      <c r="P32" s="105"/>
      <c r="Q32" s="105"/>
      <c r="R32" s="105"/>
      <c r="S32" s="88"/>
    </row>
    <row r="33" spans="1:19" ht="15" customHeight="1">
      <c r="A33" s="18" t="s">
        <v>1085</v>
      </c>
      <c r="B33" s="242" t="s">
        <v>5</v>
      </c>
      <c r="C33" s="242"/>
      <c r="D33" s="242"/>
      <c r="E33" s="242"/>
      <c r="F33" s="242"/>
      <c r="G33" s="242"/>
      <c r="H33" s="242"/>
      <c r="I33" s="242"/>
      <c r="J33" s="242"/>
      <c r="K33" s="242"/>
      <c r="L33" s="242"/>
      <c r="M33" s="242"/>
      <c r="N33" s="242"/>
      <c r="O33" s="242"/>
      <c r="P33" s="242"/>
      <c r="Q33" s="242"/>
      <c r="R33" s="242"/>
      <c r="S33" s="242"/>
    </row>
    <row r="34" spans="1:19">
      <c r="A34" s="18"/>
      <c r="B34" s="20" t="s">
        <v>611</v>
      </c>
      <c r="C34" s="20"/>
      <c r="D34" s="20"/>
      <c r="E34" s="20"/>
      <c r="F34" s="20"/>
      <c r="G34" s="20"/>
      <c r="H34" s="20"/>
      <c r="I34" s="20"/>
      <c r="J34" s="20"/>
      <c r="K34" s="20"/>
      <c r="L34" s="20"/>
      <c r="M34" s="20"/>
      <c r="N34" s="20"/>
      <c r="O34" s="20"/>
      <c r="P34" s="20"/>
      <c r="Q34" s="20"/>
      <c r="R34" s="20"/>
      <c r="S34" s="20"/>
    </row>
    <row r="35" spans="1:19">
      <c r="A35" s="18"/>
      <c r="B35" s="40"/>
      <c r="C35" s="40"/>
      <c r="D35" s="40"/>
      <c r="E35" s="40"/>
      <c r="F35" s="40"/>
      <c r="G35" s="40"/>
      <c r="H35" s="40"/>
      <c r="I35" s="40"/>
      <c r="J35" s="40"/>
      <c r="K35" s="40"/>
      <c r="L35" s="40"/>
      <c r="M35" s="40"/>
      <c r="N35" s="40"/>
      <c r="O35" s="40"/>
      <c r="P35" s="40"/>
      <c r="Q35" s="40"/>
      <c r="R35" s="40"/>
      <c r="S35" s="40"/>
    </row>
    <row r="36" spans="1:19" ht="15.75" thickBot="1">
      <c r="A36" s="18"/>
      <c r="B36" s="13"/>
      <c r="C36" s="13"/>
      <c r="D36" s="13"/>
      <c r="E36" s="13"/>
      <c r="F36" s="13"/>
      <c r="G36" s="13"/>
      <c r="H36" s="13"/>
      <c r="I36" s="13"/>
      <c r="J36" s="13"/>
      <c r="K36" s="13"/>
      <c r="L36" s="13"/>
      <c r="M36" s="13"/>
      <c r="N36" s="13"/>
      <c r="O36" s="13"/>
      <c r="P36" s="13"/>
      <c r="Q36" s="13"/>
      <c r="R36" s="13"/>
      <c r="S36" s="13"/>
    </row>
    <row r="37" spans="1:19">
      <c r="A37" s="18"/>
      <c r="B37" s="23"/>
      <c r="C37" s="24"/>
      <c r="D37" s="41"/>
      <c r="E37" s="41"/>
      <c r="F37" s="41"/>
      <c r="G37" s="24"/>
      <c r="H37" s="41"/>
      <c r="I37" s="41"/>
      <c r="J37" s="41"/>
      <c r="K37" s="24"/>
      <c r="L37" s="41"/>
      <c r="M37" s="41"/>
      <c r="N37" s="41"/>
      <c r="O37" s="24"/>
      <c r="P37" s="41"/>
      <c r="Q37" s="41"/>
      <c r="R37" s="41"/>
      <c r="S37" s="26"/>
    </row>
    <row r="38" spans="1:19" ht="15.75" thickBot="1">
      <c r="A38" s="18"/>
      <c r="B38" s="27"/>
      <c r="C38" s="25"/>
      <c r="D38" s="42" t="s">
        <v>216</v>
      </c>
      <c r="E38" s="42"/>
      <c r="F38" s="42"/>
      <c r="G38" s="42"/>
      <c r="H38" s="42"/>
      <c r="I38" s="42"/>
      <c r="J38" s="42"/>
      <c r="K38" s="25"/>
      <c r="L38" s="42" t="s">
        <v>217</v>
      </c>
      <c r="M38" s="42"/>
      <c r="N38" s="42"/>
      <c r="O38" s="42"/>
      <c r="P38" s="42"/>
      <c r="Q38" s="42"/>
      <c r="R38" s="42"/>
      <c r="S38" s="30"/>
    </row>
    <row r="39" spans="1:19" ht="15.75" thickBot="1">
      <c r="A39" s="18"/>
      <c r="B39" s="27"/>
      <c r="C39" s="25"/>
      <c r="D39" s="43" t="s">
        <v>218</v>
      </c>
      <c r="E39" s="43"/>
      <c r="F39" s="43"/>
      <c r="G39" s="24"/>
      <c r="H39" s="43" t="s">
        <v>219</v>
      </c>
      <c r="I39" s="43"/>
      <c r="J39" s="43"/>
      <c r="K39" s="25"/>
      <c r="L39" s="43" t="s">
        <v>218</v>
      </c>
      <c r="M39" s="43"/>
      <c r="N39" s="43"/>
      <c r="O39" s="25"/>
      <c r="P39" s="43" t="s">
        <v>219</v>
      </c>
      <c r="Q39" s="43"/>
      <c r="R39" s="43"/>
      <c r="S39" s="30"/>
    </row>
    <row r="40" spans="1:19">
      <c r="A40" s="18"/>
      <c r="B40" s="45"/>
      <c r="C40" s="90" t="s">
        <v>341</v>
      </c>
      <c r="D40" s="91" t="s">
        <v>221</v>
      </c>
      <c r="E40" s="93">
        <v>930231</v>
      </c>
      <c r="F40" s="63"/>
      <c r="G40" s="49"/>
      <c r="H40" s="91" t="s">
        <v>221</v>
      </c>
      <c r="I40" s="93">
        <v>889116</v>
      </c>
      <c r="J40" s="63"/>
      <c r="K40" s="49"/>
      <c r="L40" s="91" t="s">
        <v>221</v>
      </c>
      <c r="M40" s="93">
        <v>1063368</v>
      </c>
      <c r="N40" s="63"/>
      <c r="O40" s="49"/>
      <c r="P40" s="91" t="s">
        <v>221</v>
      </c>
      <c r="Q40" s="93">
        <v>968259</v>
      </c>
      <c r="R40" s="63"/>
      <c r="S40" s="51"/>
    </row>
    <row r="41" spans="1:19">
      <c r="A41" s="18"/>
      <c r="B41" s="45"/>
      <c r="C41" s="90"/>
      <c r="D41" s="92"/>
      <c r="E41" s="94"/>
      <c r="F41" s="72"/>
      <c r="G41" s="49"/>
      <c r="H41" s="92"/>
      <c r="I41" s="94"/>
      <c r="J41" s="72"/>
      <c r="K41" s="49"/>
      <c r="L41" s="92"/>
      <c r="M41" s="94"/>
      <c r="N41" s="72"/>
      <c r="O41" s="49"/>
      <c r="P41" s="92"/>
      <c r="Q41" s="94"/>
      <c r="R41" s="72"/>
      <c r="S41" s="51"/>
    </row>
    <row r="42" spans="1:19" ht="26.25">
      <c r="A42" s="18"/>
      <c r="B42" s="27"/>
      <c r="C42" s="86" t="s">
        <v>612</v>
      </c>
      <c r="D42" s="74" t="s">
        <v>613</v>
      </c>
      <c r="E42" s="74"/>
      <c r="F42" s="11" t="s">
        <v>224</v>
      </c>
      <c r="G42" s="25"/>
      <c r="H42" s="74" t="s">
        <v>614</v>
      </c>
      <c r="I42" s="74"/>
      <c r="J42" s="11" t="s">
        <v>224</v>
      </c>
      <c r="K42" s="25"/>
      <c r="L42" s="74" t="s">
        <v>615</v>
      </c>
      <c r="M42" s="74"/>
      <c r="N42" s="11" t="s">
        <v>224</v>
      </c>
      <c r="O42" s="25"/>
      <c r="P42" s="74" t="s">
        <v>616</v>
      </c>
      <c r="Q42" s="74"/>
      <c r="R42" s="11" t="s">
        <v>224</v>
      </c>
      <c r="S42" s="30"/>
    </row>
    <row r="43" spans="1:19">
      <c r="A43" s="18"/>
      <c r="B43" s="45"/>
      <c r="C43" s="113" t="s">
        <v>617</v>
      </c>
      <c r="D43" s="97">
        <v>38854</v>
      </c>
      <c r="E43" s="97"/>
      <c r="F43" s="49"/>
      <c r="G43" s="49"/>
      <c r="H43" s="111">
        <v>583</v>
      </c>
      <c r="I43" s="111"/>
      <c r="J43" s="49"/>
      <c r="K43" s="49"/>
      <c r="L43" s="97">
        <v>48576</v>
      </c>
      <c r="M43" s="97"/>
      <c r="N43" s="49"/>
      <c r="O43" s="49"/>
      <c r="P43" s="97">
        <v>55510</v>
      </c>
      <c r="Q43" s="97"/>
      <c r="R43" s="49"/>
      <c r="S43" s="51"/>
    </row>
    <row r="44" spans="1:19">
      <c r="A44" s="18"/>
      <c r="B44" s="45"/>
      <c r="C44" s="113"/>
      <c r="D44" s="97"/>
      <c r="E44" s="97"/>
      <c r="F44" s="49"/>
      <c r="G44" s="49"/>
      <c r="H44" s="111"/>
      <c r="I44" s="111"/>
      <c r="J44" s="49"/>
      <c r="K44" s="49"/>
      <c r="L44" s="97"/>
      <c r="M44" s="97"/>
      <c r="N44" s="49"/>
      <c r="O44" s="49"/>
      <c r="P44" s="97"/>
      <c r="Q44" s="97"/>
      <c r="R44" s="49"/>
      <c r="S44" s="51"/>
    </row>
    <row r="45" spans="1:19">
      <c r="A45" s="18"/>
      <c r="B45" s="52"/>
      <c r="C45" s="99" t="s">
        <v>618</v>
      </c>
      <c r="D45" s="96">
        <v>28136</v>
      </c>
      <c r="E45" s="96"/>
      <c r="F45" s="44"/>
      <c r="G45" s="44"/>
      <c r="H45" s="96">
        <v>43868</v>
      </c>
      <c r="I45" s="96"/>
      <c r="J45" s="44"/>
      <c r="K45" s="44"/>
      <c r="L45" s="96">
        <v>105022</v>
      </c>
      <c r="M45" s="96"/>
      <c r="N45" s="44"/>
      <c r="O45" s="44"/>
      <c r="P45" s="96">
        <v>96692</v>
      </c>
      <c r="Q45" s="96"/>
      <c r="R45" s="44"/>
      <c r="S45" s="56"/>
    </row>
    <row r="46" spans="1:19" ht="15.75" thickBot="1">
      <c r="A46" s="18"/>
      <c r="B46" s="52"/>
      <c r="C46" s="99"/>
      <c r="D46" s="114"/>
      <c r="E46" s="114"/>
      <c r="F46" s="58"/>
      <c r="G46" s="44"/>
      <c r="H46" s="114"/>
      <c r="I46" s="114"/>
      <c r="J46" s="58"/>
      <c r="K46" s="44"/>
      <c r="L46" s="114"/>
      <c r="M46" s="114"/>
      <c r="N46" s="58"/>
      <c r="O46" s="44"/>
      <c r="P46" s="114"/>
      <c r="Q46" s="114"/>
      <c r="R46" s="58"/>
      <c r="S46" s="56"/>
    </row>
    <row r="47" spans="1:19">
      <c r="A47" s="18"/>
      <c r="B47" s="45"/>
      <c r="C47" s="90" t="s">
        <v>345</v>
      </c>
      <c r="D47" s="91" t="s">
        <v>221</v>
      </c>
      <c r="E47" s="93">
        <v>996364</v>
      </c>
      <c r="F47" s="63"/>
      <c r="G47" s="49"/>
      <c r="H47" s="91" t="s">
        <v>221</v>
      </c>
      <c r="I47" s="93">
        <v>932472</v>
      </c>
      <c r="J47" s="63"/>
      <c r="K47" s="49"/>
      <c r="L47" s="91" t="s">
        <v>221</v>
      </c>
      <c r="M47" s="93">
        <v>996364</v>
      </c>
      <c r="N47" s="63"/>
      <c r="O47" s="49"/>
      <c r="P47" s="91" t="s">
        <v>221</v>
      </c>
      <c r="Q47" s="93">
        <v>932472</v>
      </c>
      <c r="R47" s="63"/>
      <c r="S47" s="51"/>
    </row>
    <row r="48" spans="1:19" ht="15.75" thickBot="1">
      <c r="A48" s="18"/>
      <c r="B48" s="45"/>
      <c r="C48" s="90"/>
      <c r="D48" s="115"/>
      <c r="E48" s="116"/>
      <c r="F48" s="80"/>
      <c r="G48" s="49"/>
      <c r="H48" s="115"/>
      <c r="I48" s="116"/>
      <c r="J48" s="80"/>
      <c r="K48" s="49"/>
      <c r="L48" s="115"/>
      <c r="M48" s="116"/>
      <c r="N48" s="80"/>
      <c r="O48" s="49"/>
      <c r="P48" s="115"/>
      <c r="Q48" s="116"/>
      <c r="R48" s="80"/>
      <c r="S48" s="51"/>
    </row>
    <row r="49" spans="1:19" ht="16.5" thickTop="1" thickBot="1">
      <c r="A49" s="18"/>
      <c r="B49" s="87"/>
      <c r="C49" s="36"/>
      <c r="D49" s="105"/>
      <c r="E49" s="105"/>
      <c r="F49" s="105"/>
      <c r="G49" s="36"/>
      <c r="H49" s="105"/>
      <c r="I49" s="105"/>
      <c r="J49" s="105"/>
      <c r="K49" s="36"/>
      <c r="L49" s="105"/>
      <c r="M49" s="105"/>
      <c r="N49" s="105"/>
      <c r="O49" s="36"/>
      <c r="P49" s="105"/>
      <c r="Q49" s="105"/>
      <c r="R49" s="105"/>
      <c r="S49" s="88"/>
    </row>
    <row r="50" spans="1:19" ht="15" customHeight="1">
      <c r="A50" s="2" t="s">
        <v>1086</v>
      </c>
      <c r="B50" s="242" t="s">
        <v>5</v>
      </c>
      <c r="C50" s="242"/>
      <c r="D50" s="242"/>
      <c r="E50" s="242"/>
      <c r="F50" s="242"/>
      <c r="G50" s="242"/>
      <c r="H50" s="242"/>
      <c r="I50" s="242"/>
      <c r="J50" s="242"/>
      <c r="K50" s="242"/>
      <c r="L50" s="242"/>
      <c r="M50" s="242"/>
      <c r="N50" s="242"/>
      <c r="O50" s="242"/>
      <c r="P50" s="242"/>
      <c r="Q50" s="242"/>
      <c r="R50" s="242"/>
      <c r="S50" s="242"/>
    </row>
    <row r="51" spans="1:19" ht="15" customHeight="1">
      <c r="A51" s="3" t="s">
        <v>1083</v>
      </c>
      <c r="B51" s="17" t="s">
        <v>5</v>
      </c>
      <c r="C51" s="17"/>
      <c r="D51" s="17"/>
      <c r="E51" s="17"/>
      <c r="F51" s="17"/>
      <c r="G51" s="17"/>
      <c r="H51" s="17"/>
      <c r="I51" s="17"/>
      <c r="J51" s="17"/>
      <c r="K51" s="17"/>
      <c r="L51" s="17"/>
      <c r="M51" s="17"/>
      <c r="N51" s="17"/>
      <c r="O51" s="17"/>
      <c r="P51" s="17"/>
      <c r="Q51" s="17"/>
      <c r="R51" s="17"/>
      <c r="S51" s="17"/>
    </row>
    <row r="52" spans="1:19" ht="15" customHeight="1">
      <c r="A52" s="18" t="s">
        <v>1087</v>
      </c>
      <c r="B52" s="17" t="s">
        <v>5</v>
      </c>
      <c r="C52" s="17"/>
      <c r="D52" s="17"/>
      <c r="E52" s="17"/>
      <c r="F52" s="17"/>
      <c r="G52" s="17"/>
      <c r="H52" s="17"/>
      <c r="I52" s="17"/>
      <c r="J52" s="17"/>
      <c r="K52" s="17"/>
      <c r="L52" s="17"/>
      <c r="M52" s="17"/>
      <c r="N52" s="17"/>
      <c r="O52" s="17"/>
      <c r="P52" s="17"/>
      <c r="Q52" s="17"/>
      <c r="R52" s="17"/>
      <c r="S52" s="17"/>
    </row>
    <row r="53" spans="1:19">
      <c r="A53" s="18"/>
      <c r="B53" s="20" t="s">
        <v>624</v>
      </c>
      <c r="C53" s="20"/>
      <c r="D53" s="20"/>
      <c r="E53" s="20"/>
      <c r="F53" s="20"/>
      <c r="G53" s="20"/>
      <c r="H53" s="20"/>
      <c r="I53" s="20"/>
      <c r="J53" s="20"/>
      <c r="K53" s="20"/>
      <c r="L53" s="20"/>
      <c r="M53" s="20"/>
      <c r="N53" s="20"/>
      <c r="O53" s="20"/>
      <c r="P53" s="20"/>
      <c r="Q53" s="20"/>
      <c r="R53" s="20"/>
      <c r="S53" s="20"/>
    </row>
    <row r="54" spans="1:19">
      <c r="A54" s="18"/>
      <c r="B54" s="40"/>
      <c r="C54" s="40"/>
      <c r="D54" s="40"/>
      <c r="E54" s="40"/>
      <c r="F54" s="40"/>
      <c r="G54" s="40"/>
      <c r="H54" s="40"/>
      <c r="I54" s="40"/>
      <c r="J54" s="40"/>
      <c r="K54" s="40"/>
      <c r="L54" s="40"/>
      <c r="M54" s="40"/>
      <c r="N54" s="40"/>
      <c r="O54" s="40"/>
      <c r="P54" s="40"/>
      <c r="Q54" s="40"/>
      <c r="R54" s="40"/>
      <c r="S54" s="40"/>
    </row>
    <row r="55" spans="1:19" ht="15.75" thickBot="1">
      <c r="A55" s="18"/>
      <c r="B55" s="13"/>
      <c r="C55" s="13"/>
      <c r="D55" s="13"/>
      <c r="E55" s="13"/>
      <c r="F55" s="13"/>
      <c r="G55" s="13"/>
      <c r="H55" s="13"/>
      <c r="I55" s="13"/>
      <c r="J55" s="13"/>
      <c r="K55" s="13"/>
      <c r="L55" s="13"/>
      <c r="M55" s="13"/>
      <c r="N55" s="13"/>
      <c r="O55" s="13"/>
      <c r="P55" s="13"/>
      <c r="Q55" s="13"/>
      <c r="R55" s="13"/>
      <c r="S55" s="13"/>
    </row>
    <row r="56" spans="1:19">
      <c r="A56" s="18"/>
      <c r="B56" s="23"/>
      <c r="C56" s="24"/>
      <c r="D56" s="41"/>
      <c r="E56" s="41"/>
      <c r="F56" s="41"/>
      <c r="G56" s="24"/>
      <c r="H56" s="41"/>
      <c r="I56" s="41"/>
      <c r="J56" s="41"/>
      <c r="K56" s="24"/>
      <c r="L56" s="41"/>
      <c r="M56" s="41"/>
      <c r="N56" s="41"/>
      <c r="O56" s="24"/>
      <c r="P56" s="41"/>
      <c r="Q56" s="41"/>
      <c r="R56" s="41"/>
      <c r="S56" s="26"/>
    </row>
    <row r="57" spans="1:19" ht="15.75" thickBot="1">
      <c r="A57" s="18"/>
      <c r="B57" s="27"/>
      <c r="C57" s="25"/>
      <c r="D57" s="42" t="s">
        <v>216</v>
      </c>
      <c r="E57" s="42"/>
      <c r="F57" s="42"/>
      <c r="G57" s="42"/>
      <c r="H57" s="42"/>
      <c r="I57" s="42"/>
      <c r="J57" s="42"/>
      <c r="K57" s="25"/>
      <c r="L57" s="42" t="s">
        <v>217</v>
      </c>
      <c r="M57" s="42"/>
      <c r="N57" s="42"/>
      <c r="O57" s="42"/>
      <c r="P57" s="42"/>
      <c r="Q57" s="42"/>
      <c r="R57" s="42"/>
      <c r="S57" s="30"/>
    </row>
    <row r="58" spans="1:19" ht="15.75" thickBot="1">
      <c r="A58" s="18"/>
      <c r="B58" s="27"/>
      <c r="C58" s="25"/>
      <c r="D58" s="43" t="s">
        <v>218</v>
      </c>
      <c r="E58" s="43"/>
      <c r="F58" s="43"/>
      <c r="G58" s="24"/>
      <c r="H58" s="43" t="s">
        <v>219</v>
      </c>
      <c r="I58" s="43"/>
      <c r="J58" s="43"/>
      <c r="K58" s="25"/>
      <c r="L58" s="43" t="s">
        <v>218</v>
      </c>
      <c r="M58" s="43"/>
      <c r="N58" s="43"/>
      <c r="O58" s="25"/>
      <c r="P58" s="43" t="s">
        <v>219</v>
      </c>
      <c r="Q58" s="43"/>
      <c r="R58" s="43"/>
      <c r="S58" s="30"/>
    </row>
    <row r="59" spans="1:19">
      <c r="A59" s="18"/>
      <c r="B59" s="45"/>
      <c r="C59" s="90" t="s">
        <v>341</v>
      </c>
      <c r="D59" s="91" t="s">
        <v>221</v>
      </c>
      <c r="E59" s="93">
        <v>93661</v>
      </c>
      <c r="F59" s="63"/>
      <c r="G59" s="49"/>
      <c r="H59" s="91" t="s">
        <v>221</v>
      </c>
      <c r="I59" s="93">
        <v>8007</v>
      </c>
      <c r="J59" s="63"/>
      <c r="K59" s="49"/>
      <c r="L59" s="91" t="s">
        <v>221</v>
      </c>
      <c r="M59" s="93">
        <v>36492</v>
      </c>
      <c r="N59" s="63"/>
      <c r="O59" s="49"/>
      <c r="P59" s="91" t="s">
        <v>221</v>
      </c>
      <c r="Q59" s="112" t="s">
        <v>222</v>
      </c>
      <c r="R59" s="63"/>
      <c r="S59" s="51"/>
    </row>
    <row r="60" spans="1:19">
      <c r="A60" s="18"/>
      <c r="B60" s="45"/>
      <c r="C60" s="90"/>
      <c r="D60" s="92"/>
      <c r="E60" s="94"/>
      <c r="F60" s="72"/>
      <c r="G60" s="49"/>
      <c r="H60" s="92"/>
      <c r="I60" s="94"/>
      <c r="J60" s="72"/>
      <c r="K60" s="49"/>
      <c r="L60" s="92"/>
      <c r="M60" s="94"/>
      <c r="N60" s="72"/>
      <c r="O60" s="49"/>
      <c r="P60" s="92"/>
      <c r="Q60" s="129"/>
      <c r="R60" s="72"/>
      <c r="S60" s="51"/>
    </row>
    <row r="61" spans="1:19">
      <c r="A61" s="18"/>
      <c r="B61" s="52"/>
      <c r="C61" s="99" t="s">
        <v>612</v>
      </c>
      <c r="D61" s="74" t="s">
        <v>625</v>
      </c>
      <c r="E61" s="74"/>
      <c r="F61" s="20" t="s">
        <v>224</v>
      </c>
      <c r="G61" s="44"/>
      <c r="H61" s="74" t="s">
        <v>222</v>
      </c>
      <c r="I61" s="74"/>
      <c r="J61" s="44"/>
      <c r="K61" s="44"/>
      <c r="L61" s="74" t="s">
        <v>626</v>
      </c>
      <c r="M61" s="74"/>
      <c r="N61" s="20" t="s">
        <v>224</v>
      </c>
      <c r="O61" s="44"/>
      <c r="P61" s="74" t="s">
        <v>222</v>
      </c>
      <c r="Q61" s="74"/>
      <c r="R61" s="44"/>
      <c r="S61" s="56"/>
    </row>
    <row r="62" spans="1:19">
      <c r="A62" s="18"/>
      <c r="B62" s="52"/>
      <c r="C62" s="99"/>
      <c r="D62" s="74"/>
      <c r="E62" s="74"/>
      <c r="F62" s="20"/>
      <c r="G62" s="44"/>
      <c r="H62" s="74"/>
      <c r="I62" s="74"/>
      <c r="J62" s="44"/>
      <c r="K62" s="44"/>
      <c r="L62" s="74"/>
      <c r="M62" s="74"/>
      <c r="N62" s="20"/>
      <c r="O62" s="44"/>
      <c r="P62" s="74"/>
      <c r="Q62" s="74"/>
      <c r="R62" s="44"/>
      <c r="S62" s="56"/>
    </row>
    <row r="63" spans="1:19">
      <c r="A63" s="18"/>
      <c r="B63" s="45"/>
      <c r="C63" s="113" t="s">
        <v>617</v>
      </c>
      <c r="D63" s="111" t="s">
        <v>222</v>
      </c>
      <c r="E63" s="111"/>
      <c r="F63" s="49"/>
      <c r="G63" s="49"/>
      <c r="H63" s="97">
        <v>5000</v>
      </c>
      <c r="I63" s="97"/>
      <c r="J63" s="49"/>
      <c r="K63" s="49"/>
      <c r="L63" s="97">
        <v>57084</v>
      </c>
      <c r="M63" s="97"/>
      <c r="N63" s="49"/>
      <c r="O63" s="49"/>
      <c r="P63" s="97">
        <v>13000</v>
      </c>
      <c r="Q63" s="97"/>
      <c r="R63" s="49"/>
      <c r="S63" s="51"/>
    </row>
    <row r="64" spans="1:19">
      <c r="A64" s="18"/>
      <c r="B64" s="45"/>
      <c r="C64" s="113"/>
      <c r="D64" s="111"/>
      <c r="E64" s="111"/>
      <c r="F64" s="49"/>
      <c r="G64" s="49"/>
      <c r="H64" s="97"/>
      <c r="I64" s="97"/>
      <c r="J64" s="49"/>
      <c r="K64" s="49"/>
      <c r="L64" s="97"/>
      <c r="M64" s="97"/>
      <c r="N64" s="49"/>
      <c r="O64" s="49"/>
      <c r="P64" s="97"/>
      <c r="Q64" s="97"/>
      <c r="R64" s="49"/>
      <c r="S64" s="51"/>
    </row>
    <row r="65" spans="1:19">
      <c r="A65" s="18"/>
      <c r="B65" s="52"/>
      <c r="C65" s="99" t="s">
        <v>618</v>
      </c>
      <c r="D65" s="96">
        <v>2341</v>
      </c>
      <c r="E65" s="96"/>
      <c r="F65" s="44"/>
      <c r="G65" s="44"/>
      <c r="H65" s="74">
        <v>436</v>
      </c>
      <c r="I65" s="74"/>
      <c r="J65" s="44"/>
      <c r="K65" s="44"/>
      <c r="L65" s="96">
        <v>4301</v>
      </c>
      <c r="M65" s="96"/>
      <c r="N65" s="44"/>
      <c r="O65" s="44"/>
      <c r="P65" s="74">
        <v>443</v>
      </c>
      <c r="Q65" s="74"/>
      <c r="R65" s="44"/>
      <c r="S65" s="56"/>
    </row>
    <row r="66" spans="1:19" ht="15.75" thickBot="1">
      <c r="A66" s="18"/>
      <c r="B66" s="52"/>
      <c r="C66" s="99"/>
      <c r="D66" s="114"/>
      <c r="E66" s="114"/>
      <c r="F66" s="58"/>
      <c r="G66" s="44"/>
      <c r="H66" s="75"/>
      <c r="I66" s="75"/>
      <c r="J66" s="58"/>
      <c r="K66" s="44"/>
      <c r="L66" s="114"/>
      <c r="M66" s="114"/>
      <c r="N66" s="58"/>
      <c r="O66" s="44"/>
      <c r="P66" s="75"/>
      <c r="Q66" s="75"/>
      <c r="R66" s="58"/>
      <c r="S66" s="56"/>
    </row>
    <row r="67" spans="1:19">
      <c r="A67" s="18"/>
      <c r="B67" s="45"/>
      <c r="C67" s="90" t="s">
        <v>345</v>
      </c>
      <c r="D67" s="91" t="s">
        <v>221</v>
      </c>
      <c r="E67" s="93">
        <v>94802</v>
      </c>
      <c r="F67" s="63"/>
      <c r="G67" s="49"/>
      <c r="H67" s="91" t="s">
        <v>221</v>
      </c>
      <c r="I67" s="93">
        <v>13443</v>
      </c>
      <c r="J67" s="63"/>
      <c r="K67" s="49"/>
      <c r="L67" s="91" t="s">
        <v>221</v>
      </c>
      <c r="M67" s="93">
        <v>94802</v>
      </c>
      <c r="N67" s="63"/>
      <c r="O67" s="49"/>
      <c r="P67" s="91" t="s">
        <v>221</v>
      </c>
      <c r="Q67" s="93">
        <v>13443</v>
      </c>
      <c r="R67" s="63"/>
      <c r="S67" s="51"/>
    </row>
    <row r="68" spans="1:19" ht="15.75" thickBot="1">
      <c r="A68" s="18"/>
      <c r="B68" s="45"/>
      <c r="C68" s="90"/>
      <c r="D68" s="115"/>
      <c r="E68" s="116"/>
      <c r="F68" s="80"/>
      <c r="G68" s="49"/>
      <c r="H68" s="115"/>
      <c r="I68" s="116"/>
      <c r="J68" s="80"/>
      <c r="K68" s="49"/>
      <c r="L68" s="115"/>
      <c r="M68" s="116"/>
      <c r="N68" s="80"/>
      <c r="O68" s="49"/>
      <c r="P68" s="115"/>
      <c r="Q68" s="116"/>
      <c r="R68" s="80"/>
      <c r="S68" s="51"/>
    </row>
    <row r="69" spans="1:19" ht="16.5" thickTop="1" thickBot="1">
      <c r="A69" s="18"/>
      <c r="B69" s="87"/>
      <c r="C69" s="36"/>
      <c r="D69" s="105"/>
      <c r="E69" s="105"/>
      <c r="F69" s="105"/>
      <c r="G69" s="36"/>
      <c r="H69" s="105"/>
      <c r="I69" s="105"/>
      <c r="J69" s="105"/>
      <c r="K69" s="36"/>
      <c r="L69" s="105"/>
      <c r="M69" s="105"/>
      <c r="N69" s="105"/>
      <c r="O69" s="36"/>
      <c r="P69" s="105"/>
      <c r="Q69" s="105"/>
      <c r="R69" s="105"/>
      <c r="S69" s="88"/>
    </row>
  </sheetData>
  <mergeCells count="311">
    <mergeCell ref="A33:A49"/>
    <mergeCell ref="B33:S33"/>
    <mergeCell ref="B34:S34"/>
    <mergeCell ref="B50:S50"/>
    <mergeCell ref="B51:S51"/>
    <mergeCell ref="A52:A69"/>
    <mergeCell ref="B52:S52"/>
    <mergeCell ref="B53:S53"/>
    <mergeCell ref="A1:A2"/>
    <mergeCell ref="B1:S1"/>
    <mergeCell ref="B2:S2"/>
    <mergeCell ref="B3:S3"/>
    <mergeCell ref="A4:A32"/>
    <mergeCell ref="B4:S4"/>
    <mergeCell ref="B5:S5"/>
    <mergeCell ref="B18:S18"/>
    <mergeCell ref="P67:P68"/>
    <mergeCell ref="Q67:Q68"/>
    <mergeCell ref="R67:R68"/>
    <mergeCell ref="S67:S68"/>
    <mergeCell ref="D69:F69"/>
    <mergeCell ref="H69:J69"/>
    <mergeCell ref="L69:N69"/>
    <mergeCell ref="P69:R69"/>
    <mergeCell ref="J67:J68"/>
    <mergeCell ref="K67:K68"/>
    <mergeCell ref="L67:L68"/>
    <mergeCell ref="M67:M68"/>
    <mergeCell ref="N67:N68"/>
    <mergeCell ref="O67:O68"/>
    <mergeCell ref="R65:R66"/>
    <mergeCell ref="S65:S66"/>
    <mergeCell ref="B67:B68"/>
    <mergeCell ref="C67:C68"/>
    <mergeCell ref="D67:D68"/>
    <mergeCell ref="E67:E68"/>
    <mergeCell ref="F67:F68"/>
    <mergeCell ref="G67:G68"/>
    <mergeCell ref="H67:H68"/>
    <mergeCell ref="I67:I68"/>
    <mergeCell ref="J65:J66"/>
    <mergeCell ref="K65:K66"/>
    <mergeCell ref="L65:M66"/>
    <mergeCell ref="N65:N66"/>
    <mergeCell ref="O65:O66"/>
    <mergeCell ref="P65:Q66"/>
    <mergeCell ref="B65:B66"/>
    <mergeCell ref="C65:C66"/>
    <mergeCell ref="D65:E66"/>
    <mergeCell ref="F65:F66"/>
    <mergeCell ref="G65:G66"/>
    <mergeCell ref="H65:I66"/>
    <mergeCell ref="L63:M64"/>
    <mergeCell ref="N63:N64"/>
    <mergeCell ref="O63:O64"/>
    <mergeCell ref="P63:Q64"/>
    <mergeCell ref="R63:R64"/>
    <mergeCell ref="S63:S64"/>
    <mergeCell ref="R61:R62"/>
    <mergeCell ref="S61:S62"/>
    <mergeCell ref="B63:B64"/>
    <mergeCell ref="C63:C64"/>
    <mergeCell ref="D63:E64"/>
    <mergeCell ref="F63:F64"/>
    <mergeCell ref="G63:G64"/>
    <mergeCell ref="H63:I64"/>
    <mergeCell ref="J63:J64"/>
    <mergeCell ref="K63:K64"/>
    <mergeCell ref="J61:J62"/>
    <mergeCell ref="K61:K62"/>
    <mergeCell ref="L61:M62"/>
    <mergeCell ref="N61:N62"/>
    <mergeCell ref="O61:O62"/>
    <mergeCell ref="P61:Q62"/>
    <mergeCell ref="B61:B62"/>
    <mergeCell ref="C61:C62"/>
    <mergeCell ref="D61:E62"/>
    <mergeCell ref="F61:F62"/>
    <mergeCell ref="G61:G62"/>
    <mergeCell ref="H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J57"/>
    <mergeCell ref="L57:R57"/>
    <mergeCell ref="D58:F58"/>
    <mergeCell ref="H58:J58"/>
    <mergeCell ref="L58:N58"/>
    <mergeCell ref="P58:R58"/>
    <mergeCell ref="D49:F49"/>
    <mergeCell ref="H49:J49"/>
    <mergeCell ref="L49:N49"/>
    <mergeCell ref="P49:R49"/>
    <mergeCell ref="B54:S54"/>
    <mergeCell ref="D56:F56"/>
    <mergeCell ref="H56:J56"/>
    <mergeCell ref="L56:N56"/>
    <mergeCell ref="P56:R56"/>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M46"/>
    <mergeCell ref="N45:N46"/>
    <mergeCell ref="O45:O46"/>
    <mergeCell ref="P45:Q46"/>
    <mergeCell ref="R45:R46"/>
    <mergeCell ref="S45:S46"/>
    <mergeCell ref="R43:R44"/>
    <mergeCell ref="S43:S44"/>
    <mergeCell ref="B45:B46"/>
    <mergeCell ref="C45:C46"/>
    <mergeCell ref="D45:E46"/>
    <mergeCell ref="F45:F46"/>
    <mergeCell ref="G45:G46"/>
    <mergeCell ref="H45:I46"/>
    <mergeCell ref="J45:J46"/>
    <mergeCell ref="K45:K46"/>
    <mergeCell ref="J43:J44"/>
    <mergeCell ref="K43:K44"/>
    <mergeCell ref="L43:M44"/>
    <mergeCell ref="N43:N44"/>
    <mergeCell ref="O43:O44"/>
    <mergeCell ref="P43:Q44"/>
    <mergeCell ref="D42:E42"/>
    <mergeCell ref="H42:I42"/>
    <mergeCell ref="L42:M42"/>
    <mergeCell ref="P42:Q42"/>
    <mergeCell ref="B43:B44"/>
    <mergeCell ref="C43:C44"/>
    <mergeCell ref="D43:E44"/>
    <mergeCell ref="F43:F44"/>
    <mergeCell ref="G43:G44"/>
    <mergeCell ref="H43:I4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J38"/>
    <mergeCell ref="L38:R38"/>
    <mergeCell ref="D39:F39"/>
    <mergeCell ref="H39:J39"/>
    <mergeCell ref="L39:N39"/>
    <mergeCell ref="P39:R39"/>
    <mergeCell ref="D32:F32"/>
    <mergeCell ref="H32:J32"/>
    <mergeCell ref="L32:N32"/>
    <mergeCell ref="P32:R32"/>
    <mergeCell ref="B35:S35"/>
    <mergeCell ref="D37:F37"/>
    <mergeCell ref="H37:J37"/>
    <mergeCell ref="L37:N37"/>
    <mergeCell ref="P37:R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M29"/>
    <mergeCell ref="N28:N29"/>
    <mergeCell ref="O28:O29"/>
    <mergeCell ref="P28:Q29"/>
    <mergeCell ref="R28:R29"/>
    <mergeCell ref="S28:S29"/>
    <mergeCell ref="R26:R27"/>
    <mergeCell ref="S26:S27"/>
    <mergeCell ref="B28:B29"/>
    <mergeCell ref="C28:C29"/>
    <mergeCell ref="D28:E29"/>
    <mergeCell ref="F28:F29"/>
    <mergeCell ref="G28:G29"/>
    <mergeCell ref="H28:I29"/>
    <mergeCell ref="J28:J29"/>
    <mergeCell ref="K28:K29"/>
    <mergeCell ref="J26:J27"/>
    <mergeCell ref="K26:K27"/>
    <mergeCell ref="L26:M27"/>
    <mergeCell ref="N26:N27"/>
    <mergeCell ref="O26:O27"/>
    <mergeCell ref="P26:Q27"/>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J22"/>
    <mergeCell ref="L22:R22"/>
    <mergeCell ref="D23:F23"/>
    <mergeCell ref="H23:J23"/>
    <mergeCell ref="L23:N23"/>
    <mergeCell ref="P23:R23"/>
    <mergeCell ref="J15:J16"/>
    <mergeCell ref="K15:K16"/>
    <mergeCell ref="D17:F17"/>
    <mergeCell ref="H17:J17"/>
    <mergeCell ref="B19:S19"/>
    <mergeCell ref="D21:F21"/>
    <mergeCell ref="H21:J21"/>
    <mergeCell ref="L21:N21"/>
    <mergeCell ref="P21:R21"/>
    <mergeCell ref="J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F8"/>
    <mergeCell ref="H8:J8"/>
    <mergeCell ref="B9:B10"/>
    <mergeCell ref="C9:C10"/>
    <mergeCell ref="D9:F9"/>
    <mergeCell ref="D10:F10"/>
    <mergeCell ref="G9:G10"/>
    <mergeCell ref="H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2.42578125" bestFit="1" customWidth="1"/>
    <col min="3" max="3" width="36.5703125" bestFit="1" customWidth="1"/>
    <col min="4" max="4" width="3.140625" customWidth="1"/>
    <col min="5" max="5" width="10.42578125" customWidth="1"/>
    <col min="6" max="6" width="2.42578125" customWidth="1"/>
    <col min="8" max="8" width="2.85546875" customWidth="1"/>
    <col min="9" max="9" width="11" customWidth="1"/>
    <col min="10" max="10" width="2.28515625" customWidth="1"/>
    <col min="12" max="12" width="2.85546875" customWidth="1"/>
    <col min="13" max="13" width="11" customWidth="1"/>
    <col min="14" max="14" width="2.28515625" customWidth="1"/>
    <col min="16" max="16" width="2.85546875" customWidth="1"/>
    <col min="17" max="17" width="11" customWidth="1"/>
    <col min="18" max="18" width="2.28515625" customWidth="1"/>
  </cols>
  <sheetData>
    <row r="1" spans="1:19" ht="15" customHeight="1">
      <c r="A1" s="7" t="s">
        <v>10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62</v>
      </c>
      <c r="B3" s="17" t="s">
        <v>5</v>
      </c>
      <c r="C3" s="17"/>
      <c r="D3" s="17"/>
      <c r="E3" s="17"/>
      <c r="F3" s="17"/>
      <c r="G3" s="17"/>
      <c r="H3" s="17"/>
      <c r="I3" s="17"/>
      <c r="J3" s="17"/>
      <c r="K3" s="17"/>
      <c r="L3" s="17"/>
      <c r="M3" s="17"/>
      <c r="N3" s="17"/>
      <c r="O3" s="17"/>
      <c r="P3" s="17"/>
      <c r="Q3" s="17"/>
      <c r="R3" s="17"/>
      <c r="S3" s="17"/>
    </row>
    <row r="4" spans="1:19" ht="15" customHeight="1">
      <c r="A4" s="18" t="s">
        <v>1089</v>
      </c>
      <c r="B4" s="17" t="s">
        <v>5</v>
      </c>
      <c r="C4" s="17"/>
      <c r="D4" s="17"/>
      <c r="E4" s="17"/>
      <c r="F4" s="17"/>
      <c r="G4" s="17"/>
      <c r="H4" s="17"/>
      <c r="I4" s="17"/>
      <c r="J4" s="17"/>
      <c r="K4" s="17"/>
      <c r="L4" s="17"/>
      <c r="M4" s="17"/>
      <c r="N4" s="17"/>
      <c r="O4" s="17"/>
      <c r="P4" s="17"/>
      <c r="Q4" s="17"/>
      <c r="R4" s="17"/>
      <c r="S4" s="17"/>
    </row>
    <row r="5" spans="1:19">
      <c r="A5" s="18"/>
      <c r="B5" s="21" t="s">
        <v>664</v>
      </c>
      <c r="C5" s="21"/>
      <c r="D5" s="21"/>
      <c r="E5" s="21"/>
      <c r="F5" s="21"/>
      <c r="G5" s="21"/>
      <c r="H5" s="21"/>
      <c r="I5" s="21"/>
      <c r="J5" s="21"/>
      <c r="K5" s="21"/>
      <c r="L5" s="21"/>
      <c r="M5" s="21"/>
      <c r="N5" s="21"/>
      <c r="O5" s="21"/>
      <c r="P5" s="21"/>
      <c r="Q5" s="21"/>
      <c r="R5" s="21"/>
      <c r="S5" s="21"/>
    </row>
    <row r="6" spans="1:19">
      <c r="A6" s="18"/>
      <c r="B6" s="40"/>
      <c r="C6" s="40"/>
      <c r="D6" s="40"/>
      <c r="E6" s="40"/>
      <c r="F6" s="40"/>
      <c r="G6" s="40"/>
      <c r="H6" s="40"/>
      <c r="I6" s="40"/>
      <c r="J6" s="40"/>
      <c r="K6" s="40"/>
      <c r="L6" s="40"/>
      <c r="M6" s="40"/>
      <c r="N6" s="40"/>
      <c r="O6" s="40"/>
      <c r="P6" s="40"/>
      <c r="Q6" s="40"/>
      <c r="R6" s="40"/>
      <c r="S6" s="40"/>
    </row>
    <row r="7" spans="1:19" ht="15.75" thickBot="1">
      <c r="A7" s="18"/>
      <c r="B7" s="13"/>
      <c r="C7" s="13"/>
      <c r="D7" s="13"/>
      <c r="E7" s="13"/>
      <c r="F7" s="13"/>
      <c r="G7" s="13"/>
      <c r="H7" s="13"/>
      <c r="I7" s="13"/>
      <c r="J7" s="13"/>
      <c r="K7" s="13"/>
      <c r="L7" s="13"/>
      <c r="M7" s="13"/>
      <c r="N7" s="13"/>
      <c r="O7" s="13"/>
      <c r="P7" s="13"/>
      <c r="Q7" s="13"/>
      <c r="R7" s="13"/>
      <c r="S7" s="13"/>
    </row>
    <row r="8" spans="1:19">
      <c r="A8" s="18"/>
      <c r="B8" s="23"/>
      <c r="C8" s="24"/>
      <c r="D8" s="41"/>
      <c r="E8" s="41"/>
      <c r="F8" s="41"/>
      <c r="G8" s="24"/>
      <c r="H8" s="41"/>
      <c r="I8" s="41"/>
      <c r="J8" s="41"/>
      <c r="K8" s="24"/>
      <c r="L8" s="41"/>
      <c r="M8" s="41"/>
      <c r="N8" s="41"/>
      <c r="O8" s="24"/>
      <c r="P8" s="41"/>
      <c r="Q8" s="41"/>
      <c r="R8" s="41"/>
      <c r="S8" s="26"/>
    </row>
    <row r="9" spans="1:19" ht="15.75" thickBot="1">
      <c r="A9" s="18"/>
      <c r="B9" s="27"/>
      <c r="C9" s="25"/>
      <c r="D9" s="42" t="s">
        <v>216</v>
      </c>
      <c r="E9" s="42"/>
      <c r="F9" s="42"/>
      <c r="G9" s="42"/>
      <c r="H9" s="42"/>
      <c r="I9" s="42"/>
      <c r="J9" s="42"/>
      <c r="K9" s="25"/>
      <c r="L9" s="42" t="s">
        <v>217</v>
      </c>
      <c r="M9" s="42"/>
      <c r="N9" s="42"/>
      <c r="O9" s="42"/>
      <c r="P9" s="42"/>
      <c r="Q9" s="42"/>
      <c r="R9" s="42"/>
      <c r="S9" s="30"/>
    </row>
    <row r="10" spans="1:19" ht="15.75" thickBot="1">
      <c r="A10" s="18"/>
      <c r="B10" s="27"/>
      <c r="C10" s="145" t="s">
        <v>665</v>
      </c>
      <c r="D10" s="43" t="s">
        <v>218</v>
      </c>
      <c r="E10" s="43"/>
      <c r="F10" s="43"/>
      <c r="G10" s="24"/>
      <c r="H10" s="43" t="s">
        <v>219</v>
      </c>
      <c r="I10" s="43"/>
      <c r="J10" s="43"/>
      <c r="K10" s="25"/>
      <c r="L10" s="43" t="s">
        <v>218</v>
      </c>
      <c r="M10" s="43"/>
      <c r="N10" s="43"/>
      <c r="O10" s="25"/>
      <c r="P10" s="43" t="s">
        <v>219</v>
      </c>
      <c r="Q10" s="43"/>
      <c r="R10" s="43"/>
      <c r="S10" s="30"/>
    </row>
    <row r="11" spans="1:19">
      <c r="A11" s="18"/>
      <c r="B11" s="27"/>
      <c r="C11" s="15" t="s">
        <v>666</v>
      </c>
      <c r="D11" s="41"/>
      <c r="E11" s="41"/>
      <c r="F11" s="41"/>
      <c r="G11" s="25"/>
      <c r="H11" s="41"/>
      <c r="I11" s="41"/>
      <c r="J11" s="41"/>
      <c r="K11" s="25"/>
      <c r="L11" s="41"/>
      <c r="M11" s="41"/>
      <c r="N11" s="41"/>
      <c r="O11" s="25"/>
      <c r="P11" s="41"/>
      <c r="Q11" s="41"/>
      <c r="R11" s="41"/>
      <c r="S11" s="30"/>
    </row>
    <row r="12" spans="1:19">
      <c r="A12" s="18"/>
      <c r="B12" s="45"/>
      <c r="C12" s="113" t="s">
        <v>106</v>
      </c>
      <c r="D12" s="110" t="s">
        <v>221</v>
      </c>
      <c r="E12" s="97">
        <v>67815</v>
      </c>
      <c r="F12" s="49"/>
      <c r="G12" s="49"/>
      <c r="H12" s="110" t="s">
        <v>221</v>
      </c>
      <c r="I12" s="97">
        <v>179740</v>
      </c>
      <c r="J12" s="49"/>
      <c r="K12" s="49"/>
      <c r="L12" s="110" t="s">
        <v>221</v>
      </c>
      <c r="M12" s="97">
        <v>339570</v>
      </c>
      <c r="N12" s="49"/>
      <c r="O12" s="49"/>
      <c r="P12" s="110" t="s">
        <v>221</v>
      </c>
      <c r="Q12" s="97">
        <v>397020</v>
      </c>
      <c r="R12" s="49"/>
      <c r="S12" s="51"/>
    </row>
    <row r="13" spans="1:19">
      <c r="A13" s="18"/>
      <c r="B13" s="45"/>
      <c r="C13" s="113"/>
      <c r="D13" s="110"/>
      <c r="E13" s="97"/>
      <c r="F13" s="49"/>
      <c r="G13" s="49"/>
      <c r="H13" s="110"/>
      <c r="I13" s="97"/>
      <c r="J13" s="49"/>
      <c r="K13" s="49"/>
      <c r="L13" s="110"/>
      <c r="M13" s="97"/>
      <c r="N13" s="49"/>
      <c r="O13" s="49"/>
      <c r="P13" s="110"/>
      <c r="Q13" s="97"/>
      <c r="R13" s="49"/>
      <c r="S13" s="51"/>
    </row>
    <row r="14" spans="1:19" ht="27" thickBot="1">
      <c r="A14" s="18"/>
      <c r="B14" s="27"/>
      <c r="C14" s="86" t="s">
        <v>667</v>
      </c>
      <c r="D14" s="75" t="s">
        <v>668</v>
      </c>
      <c r="E14" s="75"/>
      <c r="F14" s="11" t="s">
        <v>224</v>
      </c>
      <c r="G14" s="25"/>
      <c r="H14" s="75" t="s">
        <v>669</v>
      </c>
      <c r="I14" s="75"/>
      <c r="J14" s="11" t="s">
        <v>224</v>
      </c>
      <c r="K14" s="25"/>
      <c r="L14" s="75" t="s">
        <v>670</v>
      </c>
      <c r="M14" s="75"/>
      <c r="N14" s="11" t="s">
        <v>224</v>
      </c>
      <c r="O14" s="25"/>
      <c r="P14" s="75" t="s">
        <v>671</v>
      </c>
      <c r="Q14" s="75"/>
      <c r="R14" s="11" t="s">
        <v>224</v>
      </c>
      <c r="S14" s="30"/>
    </row>
    <row r="15" spans="1:19">
      <c r="A15" s="18"/>
      <c r="B15" s="45"/>
      <c r="C15" s="113" t="s">
        <v>672</v>
      </c>
      <c r="D15" s="91" t="s">
        <v>221</v>
      </c>
      <c r="E15" s="93">
        <v>66911</v>
      </c>
      <c r="F15" s="63"/>
      <c r="G15" s="49"/>
      <c r="H15" s="91" t="s">
        <v>221</v>
      </c>
      <c r="I15" s="93">
        <v>177201</v>
      </c>
      <c r="J15" s="63"/>
      <c r="K15" s="49"/>
      <c r="L15" s="91" t="s">
        <v>221</v>
      </c>
      <c r="M15" s="93">
        <v>335104</v>
      </c>
      <c r="N15" s="63"/>
      <c r="O15" s="49"/>
      <c r="P15" s="91" t="s">
        <v>221</v>
      </c>
      <c r="Q15" s="93">
        <v>391280</v>
      </c>
      <c r="R15" s="63"/>
      <c r="S15" s="51"/>
    </row>
    <row r="16" spans="1:19" ht="15.75" thickBot="1">
      <c r="A16" s="18"/>
      <c r="B16" s="45"/>
      <c r="C16" s="113"/>
      <c r="D16" s="115"/>
      <c r="E16" s="116"/>
      <c r="F16" s="80"/>
      <c r="G16" s="49"/>
      <c r="H16" s="115"/>
      <c r="I16" s="116"/>
      <c r="J16" s="80"/>
      <c r="K16" s="49"/>
      <c r="L16" s="115"/>
      <c r="M16" s="116"/>
      <c r="N16" s="80"/>
      <c r="O16" s="49"/>
      <c r="P16" s="115"/>
      <c r="Q16" s="116"/>
      <c r="R16" s="80"/>
      <c r="S16" s="51"/>
    </row>
    <row r="17" spans="1:19" ht="15.75" thickTop="1">
      <c r="A17" s="18"/>
      <c r="B17" s="27"/>
      <c r="C17" s="15" t="s">
        <v>673</v>
      </c>
      <c r="D17" s="177"/>
      <c r="E17" s="177"/>
      <c r="F17" s="177"/>
      <c r="G17" s="25"/>
      <c r="H17" s="177"/>
      <c r="I17" s="177"/>
      <c r="J17" s="177"/>
      <c r="K17" s="25"/>
      <c r="L17" s="177"/>
      <c r="M17" s="177"/>
      <c r="N17" s="177"/>
      <c r="O17" s="25"/>
      <c r="P17" s="177"/>
      <c r="Q17" s="177"/>
      <c r="R17" s="177"/>
      <c r="S17" s="30"/>
    </row>
    <row r="18" spans="1:19" ht="23.25" customHeight="1">
      <c r="A18" s="18"/>
      <c r="B18" s="45"/>
      <c r="C18" s="113" t="s">
        <v>674</v>
      </c>
      <c r="D18" s="97">
        <v>38975</v>
      </c>
      <c r="E18" s="97"/>
      <c r="F18" s="49"/>
      <c r="G18" s="49"/>
      <c r="H18" s="97">
        <v>43330</v>
      </c>
      <c r="I18" s="97"/>
      <c r="J18" s="49"/>
      <c r="K18" s="49"/>
      <c r="L18" s="97">
        <v>39983</v>
      </c>
      <c r="M18" s="97"/>
      <c r="N18" s="49"/>
      <c r="O18" s="49"/>
      <c r="P18" s="97">
        <v>43412</v>
      </c>
      <c r="Q18" s="97"/>
      <c r="R18" s="49"/>
      <c r="S18" s="51"/>
    </row>
    <row r="19" spans="1:19">
      <c r="A19" s="18"/>
      <c r="B19" s="45"/>
      <c r="C19" s="113"/>
      <c r="D19" s="97"/>
      <c r="E19" s="97"/>
      <c r="F19" s="49"/>
      <c r="G19" s="49"/>
      <c r="H19" s="97"/>
      <c r="I19" s="97"/>
      <c r="J19" s="49"/>
      <c r="K19" s="49"/>
      <c r="L19" s="97"/>
      <c r="M19" s="97"/>
      <c r="N19" s="49"/>
      <c r="O19" s="49"/>
      <c r="P19" s="97"/>
      <c r="Q19" s="97"/>
      <c r="R19" s="49"/>
      <c r="S19" s="51"/>
    </row>
    <row r="20" spans="1:19" ht="22.5" customHeight="1">
      <c r="A20" s="18"/>
      <c r="B20" s="52"/>
      <c r="C20" s="99" t="s">
        <v>675</v>
      </c>
      <c r="D20" s="74">
        <v>458</v>
      </c>
      <c r="E20" s="74"/>
      <c r="F20" s="44"/>
      <c r="G20" s="44"/>
      <c r="H20" s="74">
        <v>805</v>
      </c>
      <c r="I20" s="74"/>
      <c r="J20" s="44"/>
      <c r="K20" s="44"/>
      <c r="L20" s="74">
        <v>595</v>
      </c>
      <c r="M20" s="74"/>
      <c r="N20" s="44"/>
      <c r="O20" s="44"/>
      <c r="P20" s="74">
        <v>835</v>
      </c>
      <c r="Q20" s="74"/>
      <c r="R20" s="44"/>
      <c r="S20" s="56"/>
    </row>
    <row r="21" spans="1:19" ht="15.75" thickBot="1">
      <c r="A21" s="18"/>
      <c r="B21" s="52"/>
      <c r="C21" s="99"/>
      <c r="D21" s="75"/>
      <c r="E21" s="75"/>
      <c r="F21" s="58"/>
      <c r="G21" s="44"/>
      <c r="H21" s="75"/>
      <c r="I21" s="75"/>
      <c r="J21" s="58"/>
      <c r="K21" s="44"/>
      <c r="L21" s="75"/>
      <c r="M21" s="75"/>
      <c r="N21" s="58"/>
      <c r="O21" s="44"/>
      <c r="P21" s="75"/>
      <c r="Q21" s="75"/>
      <c r="R21" s="58"/>
      <c r="S21" s="56"/>
    </row>
    <row r="22" spans="1:19" ht="35.25" customHeight="1">
      <c r="A22" s="18"/>
      <c r="B22" s="45"/>
      <c r="C22" s="113" t="s">
        <v>676</v>
      </c>
      <c r="D22" s="93">
        <v>39433</v>
      </c>
      <c r="E22" s="93"/>
      <c r="F22" s="63"/>
      <c r="G22" s="49"/>
      <c r="H22" s="93">
        <v>44135</v>
      </c>
      <c r="I22" s="93"/>
      <c r="J22" s="63"/>
      <c r="K22" s="49"/>
      <c r="L22" s="93">
        <v>40578</v>
      </c>
      <c r="M22" s="93"/>
      <c r="N22" s="63"/>
      <c r="O22" s="49"/>
      <c r="P22" s="93">
        <v>44247</v>
      </c>
      <c r="Q22" s="93"/>
      <c r="R22" s="63"/>
      <c r="S22" s="51"/>
    </row>
    <row r="23" spans="1:19" ht="15.75" thickBot="1">
      <c r="A23" s="18"/>
      <c r="B23" s="45"/>
      <c r="C23" s="113"/>
      <c r="D23" s="116"/>
      <c r="E23" s="116"/>
      <c r="F23" s="80"/>
      <c r="G23" s="49"/>
      <c r="H23" s="116"/>
      <c r="I23" s="116"/>
      <c r="J23" s="80"/>
      <c r="K23" s="49"/>
      <c r="L23" s="116"/>
      <c r="M23" s="116"/>
      <c r="N23" s="80"/>
      <c r="O23" s="49"/>
      <c r="P23" s="116"/>
      <c r="Q23" s="116"/>
      <c r="R23" s="80"/>
      <c r="S23" s="51"/>
    </row>
    <row r="24" spans="1:19" ht="23.25" customHeight="1" thickTop="1">
      <c r="A24" s="18"/>
      <c r="B24" s="52"/>
      <c r="C24" s="99" t="s">
        <v>677</v>
      </c>
      <c r="D24" s="175" t="s">
        <v>221</v>
      </c>
      <c r="E24" s="176">
        <v>1.72</v>
      </c>
      <c r="F24" s="177"/>
      <c r="G24" s="44"/>
      <c r="H24" s="175" t="s">
        <v>221</v>
      </c>
      <c r="I24" s="176">
        <v>4.09</v>
      </c>
      <c r="J24" s="177"/>
      <c r="K24" s="44"/>
      <c r="L24" s="175" t="s">
        <v>221</v>
      </c>
      <c r="M24" s="176">
        <v>8.3800000000000008</v>
      </c>
      <c r="N24" s="177"/>
      <c r="O24" s="44"/>
      <c r="P24" s="175" t="s">
        <v>221</v>
      </c>
      <c r="Q24" s="176">
        <v>9.01</v>
      </c>
      <c r="R24" s="177"/>
      <c r="S24" s="56"/>
    </row>
    <row r="25" spans="1:19">
      <c r="A25" s="18"/>
      <c r="B25" s="52"/>
      <c r="C25" s="99"/>
      <c r="D25" s="125"/>
      <c r="E25" s="137"/>
      <c r="F25" s="123"/>
      <c r="G25" s="44"/>
      <c r="H25" s="125"/>
      <c r="I25" s="137"/>
      <c r="J25" s="123"/>
      <c r="K25" s="44"/>
      <c r="L25" s="125"/>
      <c r="M25" s="137"/>
      <c r="N25" s="123"/>
      <c r="O25" s="44"/>
      <c r="P25" s="20"/>
      <c r="Q25" s="74"/>
      <c r="R25" s="44"/>
      <c r="S25" s="56"/>
    </row>
    <row r="26" spans="1:19" ht="23.25" customHeight="1">
      <c r="A26" s="18"/>
      <c r="B26" s="45"/>
      <c r="C26" s="113" t="s">
        <v>678</v>
      </c>
      <c r="D26" s="110" t="s">
        <v>221</v>
      </c>
      <c r="E26" s="111">
        <v>1.7</v>
      </c>
      <c r="F26" s="49"/>
      <c r="G26" s="49"/>
      <c r="H26" s="110" t="s">
        <v>221</v>
      </c>
      <c r="I26" s="111">
        <v>4.01</v>
      </c>
      <c r="J26" s="49"/>
      <c r="K26" s="49"/>
      <c r="L26" s="110" t="s">
        <v>221</v>
      </c>
      <c r="M26" s="111">
        <v>8.26</v>
      </c>
      <c r="N26" s="49"/>
      <c r="O26" s="49"/>
      <c r="P26" s="110" t="s">
        <v>221</v>
      </c>
      <c r="Q26" s="111">
        <v>8.84</v>
      </c>
      <c r="R26" s="49"/>
      <c r="S26" s="51"/>
    </row>
    <row r="27" spans="1:19">
      <c r="A27" s="18"/>
      <c r="B27" s="45"/>
      <c r="C27" s="113"/>
      <c r="D27" s="110"/>
      <c r="E27" s="111"/>
      <c r="F27" s="49"/>
      <c r="G27" s="49"/>
      <c r="H27" s="110"/>
      <c r="I27" s="111"/>
      <c r="J27" s="49"/>
      <c r="K27" s="49"/>
      <c r="L27" s="110"/>
      <c r="M27" s="111"/>
      <c r="N27" s="49"/>
      <c r="O27" s="49"/>
      <c r="P27" s="110"/>
      <c r="Q27" s="111"/>
      <c r="R27" s="49"/>
      <c r="S27" s="51"/>
    </row>
    <row r="28" spans="1:19" ht="15.75" thickBot="1">
      <c r="A28" s="18"/>
      <c r="B28" s="87"/>
      <c r="C28" s="36"/>
      <c r="D28" s="58"/>
      <c r="E28" s="58"/>
      <c r="F28" s="58"/>
      <c r="G28" s="36"/>
      <c r="H28" s="58"/>
      <c r="I28" s="58"/>
      <c r="J28" s="58"/>
      <c r="K28" s="36"/>
      <c r="L28" s="58"/>
      <c r="M28" s="58"/>
      <c r="N28" s="58"/>
      <c r="O28" s="36"/>
      <c r="P28" s="58"/>
      <c r="Q28" s="58"/>
      <c r="R28" s="58"/>
      <c r="S28" s="88"/>
    </row>
    <row r="29" spans="1:19">
      <c r="A29" s="18"/>
      <c r="B29" s="13"/>
      <c r="C29" s="13"/>
    </row>
    <row r="30" spans="1:19" ht="45">
      <c r="A30" s="18"/>
      <c r="B30" s="119">
        <v>-1</v>
      </c>
      <c r="C30" s="195" t="s">
        <v>679</v>
      </c>
    </row>
  </sheetData>
  <mergeCells count="148">
    <mergeCell ref="B5:S5"/>
    <mergeCell ref="D28:F28"/>
    <mergeCell ref="H28:J28"/>
    <mergeCell ref="L28:N28"/>
    <mergeCell ref="P28:R28"/>
    <mergeCell ref="A1:A2"/>
    <mergeCell ref="B1:S1"/>
    <mergeCell ref="B2:S2"/>
    <mergeCell ref="B3:S3"/>
    <mergeCell ref="A4:A30"/>
    <mergeCell ref="B4:S4"/>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R25"/>
    <mergeCell ref="S24:S25"/>
    <mergeCell ref="B26:B27"/>
    <mergeCell ref="C26:C27"/>
    <mergeCell ref="D26:D27"/>
    <mergeCell ref="E26:E27"/>
    <mergeCell ref="F26:F27"/>
    <mergeCell ref="G26:G27"/>
    <mergeCell ref="J24:J25"/>
    <mergeCell ref="K24:K25"/>
    <mergeCell ref="L24:L25"/>
    <mergeCell ref="M24:M25"/>
    <mergeCell ref="N24:N25"/>
    <mergeCell ref="O24:O25"/>
    <mergeCell ref="R22:R23"/>
    <mergeCell ref="S22:S23"/>
    <mergeCell ref="B24:B25"/>
    <mergeCell ref="C24:C25"/>
    <mergeCell ref="D24:D25"/>
    <mergeCell ref="E24:E25"/>
    <mergeCell ref="F24:F25"/>
    <mergeCell ref="G24:G25"/>
    <mergeCell ref="H24:H25"/>
    <mergeCell ref="I24:I25"/>
    <mergeCell ref="J22:J23"/>
    <mergeCell ref="K22:K23"/>
    <mergeCell ref="L22:M23"/>
    <mergeCell ref="N22:N23"/>
    <mergeCell ref="O22:O23"/>
    <mergeCell ref="P22:Q23"/>
    <mergeCell ref="B22:B23"/>
    <mergeCell ref="C22:C23"/>
    <mergeCell ref="D22:E23"/>
    <mergeCell ref="F22:F23"/>
    <mergeCell ref="G22:G23"/>
    <mergeCell ref="H22:I23"/>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N15:N16"/>
    <mergeCell ref="O15:O16"/>
    <mergeCell ref="P15:P16"/>
    <mergeCell ref="Q15:Q16"/>
    <mergeCell ref="R15:R16"/>
    <mergeCell ref="S15:S16"/>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S6"/>
    <mergeCell ref="D8:F8"/>
    <mergeCell ref="H8:J8"/>
    <mergeCell ref="L8:N8"/>
    <mergeCell ref="P8:R8"/>
    <mergeCell ref="D9:J9"/>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ht="30">
      <c r="A3" s="3" t="s">
        <v>67</v>
      </c>
      <c r="B3" s="4" t="s">
        <v>5</v>
      </c>
      <c r="C3" s="4" t="s">
        <v>5</v>
      </c>
    </row>
    <row r="4" spans="1:3" ht="30">
      <c r="A4" s="2" t="s">
        <v>68</v>
      </c>
      <c r="B4" s="8">
        <v>4735061</v>
      </c>
      <c r="C4" s="8">
        <v>4781712</v>
      </c>
    </row>
    <row r="5" spans="1:3" ht="30">
      <c r="A5" s="2" t="s">
        <v>69</v>
      </c>
      <c r="B5" s="8">
        <v>24664</v>
      </c>
      <c r="C5" s="8">
        <v>30273</v>
      </c>
    </row>
    <row r="6" spans="1:3" ht="30">
      <c r="A6" s="2" t="s">
        <v>70</v>
      </c>
      <c r="B6" s="8">
        <v>1</v>
      </c>
      <c r="C6" s="8">
        <v>1</v>
      </c>
    </row>
    <row r="7" spans="1:3" ht="30">
      <c r="A7" s="2" t="s">
        <v>71</v>
      </c>
      <c r="B7" s="6">
        <v>16000000</v>
      </c>
      <c r="C7" s="6">
        <v>16000000</v>
      </c>
    </row>
    <row r="8" spans="1:3" ht="30">
      <c r="A8" s="2" t="s">
        <v>72</v>
      </c>
      <c r="B8" s="6">
        <v>16000000</v>
      </c>
      <c r="C8" s="6">
        <v>16000000</v>
      </c>
    </row>
    <row r="9" spans="1:3" ht="30">
      <c r="A9" s="2" t="s">
        <v>73</v>
      </c>
      <c r="B9" s="8">
        <v>1</v>
      </c>
      <c r="C9" s="8">
        <v>1</v>
      </c>
    </row>
    <row r="10" spans="1:3" ht="30">
      <c r="A10" s="2" t="s">
        <v>74</v>
      </c>
      <c r="B10" s="6">
        <v>38887563</v>
      </c>
      <c r="C10" s="6">
        <v>43646436</v>
      </c>
    </row>
    <row r="11" spans="1:3" ht="30">
      <c r="A11" s="2" t="s">
        <v>75</v>
      </c>
      <c r="B11" s="6">
        <v>38887563</v>
      </c>
      <c r="C11" s="6">
        <v>43646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8"/>
  <sheetViews>
    <sheetView showGridLines="0" workbookViewId="0"/>
  </sheetViews>
  <sheetFormatPr defaultRowHeight="15"/>
  <cols>
    <col min="1" max="1" width="36.5703125" bestFit="1" customWidth="1"/>
    <col min="3" max="3" width="36.5703125" bestFit="1" customWidth="1"/>
    <col min="4" max="4" width="3" customWidth="1"/>
    <col min="5" max="5" width="13.140625" customWidth="1"/>
    <col min="6" max="6" width="5" customWidth="1"/>
    <col min="8" max="8" width="2.85546875" customWidth="1"/>
    <col min="9" max="9" width="10.7109375" customWidth="1"/>
    <col min="10" max="10" width="4.7109375" customWidth="1"/>
    <col min="12" max="12" width="1.85546875" bestFit="1" customWidth="1"/>
    <col min="13" max="13" width="6.5703125" bestFit="1" customWidth="1"/>
    <col min="14" max="14" width="3" bestFit="1" customWidth="1"/>
    <col min="16" max="16" width="1.85546875" customWidth="1"/>
    <col min="17" max="17" width="5.7109375" customWidth="1"/>
    <col min="18" max="18" width="3" bestFit="1" customWidth="1"/>
    <col min="20" max="20" width="1.85546875" bestFit="1" customWidth="1"/>
    <col min="21" max="21" width="7.85546875" bestFit="1" customWidth="1"/>
    <col min="22" max="22" width="3" bestFit="1" customWidth="1"/>
  </cols>
  <sheetData>
    <row r="1" spans="1:23" ht="15" customHeight="1">
      <c r="A1" s="7" t="s">
        <v>109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681</v>
      </c>
      <c r="B3" s="17" t="s">
        <v>5</v>
      </c>
      <c r="C3" s="17"/>
      <c r="D3" s="17"/>
      <c r="E3" s="17"/>
      <c r="F3" s="17"/>
      <c r="G3" s="17"/>
      <c r="H3" s="17"/>
      <c r="I3" s="17"/>
      <c r="J3" s="17"/>
      <c r="K3" s="17"/>
      <c r="L3" s="17"/>
      <c r="M3" s="17"/>
      <c r="N3" s="17"/>
      <c r="O3" s="17"/>
      <c r="P3" s="17"/>
      <c r="Q3" s="17"/>
      <c r="R3" s="17"/>
      <c r="S3" s="17"/>
      <c r="T3" s="17"/>
      <c r="U3" s="17"/>
      <c r="V3" s="17"/>
      <c r="W3" s="17"/>
    </row>
    <row r="4" spans="1:23" ht="15" customHeight="1">
      <c r="A4" s="18" t="s">
        <v>1091</v>
      </c>
      <c r="B4" s="17" t="s">
        <v>5</v>
      </c>
      <c r="C4" s="17"/>
      <c r="D4" s="17"/>
      <c r="E4" s="17"/>
      <c r="F4" s="17"/>
      <c r="G4" s="17"/>
      <c r="H4" s="17"/>
      <c r="I4" s="17"/>
      <c r="J4" s="17"/>
      <c r="K4" s="17"/>
      <c r="L4" s="17"/>
      <c r="M4" s="17"/>
      <c r="N4" s="17"/>
      <c r="O4" s="17"/>
      <c r="P4" s="17"/>
      <c r="Q4" s="17"/>
      <c r="R4" s="17"/>
      <c r="S4" s="17"/>
      <c r="T4" s="17"/>
      <c r="U4" s="17"/>
      <c r="V4" s="17"/>
      <c r="W4" s="17"/>
    </row>
    <row r="5" spans="1:23">
      <c r="A5" s="18"/>
      <c r="B5" s="20" t="s">
        <v>686</v>
      </c>
      <c r="C5" s="20"/>
      <c r="D5" s="20"/>
      <c r="E5" s="20"/>
      <c r="F5" s="20"/>
      <c r="G5" s="20"/>
      <c r="H5" s="20"/>
      <c r="I5" s="20"/>
      <c r="J5" s="20"/>
      <c r="K5" s="20"/>
      <c r="L5" s="20"/>
      <c r="M5" s="20"/>
      <c r="N5" s="20"/>
      <c r="O5" s="20"/>
      <c r="P5" s="20"/>
      <c r="Q5" s="20"/>
      <c r="R5" s="20"/>
      <c r="S5" s="20"/>
      <c r="T5" s="20"/>
      <c r="U5" s="20"/>
      <c r="V5" s="20"/>
      <c r="W5" s="20"/>
    </row>
    <row r="6" spans="1:23">
      <c r="A6" s="18"/>
      <c r="B6" s="40"/>
      <c r="C6" s="40"/>
      <c r="D6" s="40"/>
      <c r="E6" s="40"/>
      <c r="F6" s="40"/>
      <c r="G6" s="40"/>
      <c r="H6" s="40"/>
      <c r="I6" s="40"/>
      <c r="J6" s="40"/>
      <c r="K6" s="40"/>
      <c r="L6" s="40"/>
      <c r="M6" s="40"/>
      <c r="N6" s="40"/>
      <c r="O6" s="40"/>
      <c r="P6" s="40"/>
      <c r="Q6" s="40"/>
      <c r="R6" s="40"/>
      <c r="S6" s="40"/>
      <c r="T6" s="40"/>
      <c r="U6" s="40"/>
      <c r="V6" s="40"/>
      <c r="W6" s="40"/>
    </row>
    <row r="7" spans="1:23" ht="15.75" thickBot="1">
      <c r="A7" s="18"/>
      <c r="B7" s="13"/>
      <c r="C7" s="13"/>
      <c r="D7" s="13"/>
      <c r="E7" s="13"/>
      <c r="F7" s="13"/>
      <c r="G7" s="13"/>
      <c r="H7" s="13"/>
      <c r="I7" s="13"/>
      <c r="J7" s="13"/>
      <c r="K7" s="13"/>
      <c r="L7" s="13"/>
      <c r="M7" s="13"/>
      <c r="N7" s="13"/>
      <c r="O7" s="13"/>
      <c r="P7" s="13"/>
      <c r="Q7" s="13"/>
      <c r="R7" s="13"/>
      <c r="S7" s="13"/>
      <c r="T7" s="13"/>
      <c r="U7" s="13"/>
      <c r="V7" s="13"/>
      <c r="W7" s="13"/>
    </row>
    <row r="8" spans="1:23">
      <c r="A8" s="18"/>
      <c r="B8" s="23"/>
      <c r="C8" s="24"/>
      <c r="D8" s="41"/>
      <c r="E8" s="41"/>
      <c r="F8" s="41"/>
      <c r="G8" s="24"/>
      <c r="H8" s="41"/>
      <c r="I8" s="41"/>
      <c r="J8" s="41"/>
      <c r="K8" s="24"/>
      <c r="L8" s="41"/>
      <c r="M8" s="41"/>
      <c r="N8" s="41"/>
      <c r="O8" s="24"/>
      <c r="P8" s="41"/>
      <c r="Q8" s="41"/>
      <c r="R8" s="41"/>
      <c r="S8" s="24"/>
      <c r="T8" s="41"/>
      <c r="U8" s="41"/>
      <c r="V8" s="41"/>
      <c r="W8" s="26"/>
    </row>
    <row r="9" spans="1:23" ht="15.75" thickBot="1">
      <c r="A9" s="18"/>
      <c r="B9" s="27"/>
      <c r="C9" s="133" t="s">
        <v>338</v>
      </c>
      <c r="D9" s="42" t="s">
        <v>687</v>
      </c>
      <c r="E9" s="42"/>
      <c r="F9" s="42"/>
      <c r="G9" s="25"/>
      <c r="H9" s="42" t="s">
        <v>688</v>
      </c>
      <c r="I9" s="42"/>
      <c r="J9" s="42"/>
      <c r="K9" s="25"/>
      <c r="L9" s="42" t="s">
        <v>689</v>
      </c>
      <c r="M9" s="42"/>
      <c r="N9" s="42"/>
      <c r="O9" s="25"/>
      <c r="P9" s="42" t="s">
        <v>152</v>
      </c>
      <c r="Q9" s="42"/>
      <c r="R9" s="42"/>
      <c r="S9" s="25"/>
      <c r="T9" s="42" t="s">
        <v>123</v>
      </c>
      <c r="U9" s="42"/>
      <c r="V9" s="42"/>
      <c r="W9" s="30"/>
    </row>
    <row r="10" spans="1:23">
      <c r="A10" s="18"/>
      <c r="B10" s="45"/>
      <c r="C10" s="149" t="s">
        <v>81</v>
      </c>
      <c r="D10" s="198" t="s">
        <v>221</v>
      </c>
      <c r="E10" s="155">
        <v>68252</v>
      </c>
      <c r="F10" s="63"/>
      <c r="G10" s="49"/>
      <c r="H10" s="198" t="s">
        <v>221</v>
      </c>
      <c r="I10" s="155">
        <v>68883</v>
      </c>
      <c r="J10" s="63"/>
      <c r="K10" s="49"/>
      <c r="L10" s="198" t="s">
        <v>221</v>
      </c>
      <c r="M10" s="155">
        <v>63857</v>
      </c>
      <c r="N10" s="63"/>
      <c r="O10" s="49"/>
      <c r="P10" s="198" t="s">
        <v>221</v>
      </c>
      <c r="Q10" s="163" t="s">
        <v>222</v>
      </c>
      <c r="R10" s="63"/>
      <c r="S10" s="49"/>
      <c r="T10" s="198" t="s">
        <v>221</v>
      </c>
      <c r="U10" s="155">
        <v>200992</v>
      </c>
      <c r="V10" s="63"/>
      <c r="W10" s="51"/>
    </row>
    <row r="11" spans="1:23" ht="15.75" thickBot="1">
      <c r="A11" s="18"/>
      <c r="B11" s="45"/>
      <c r="C11" s="149"/>
      <c r="D11" s="199"/>
      <c r="E11" s="200"/>
      <c r="F11" s="80"/>
      <c r="G11" s="49"/>
      <c r="H11" s="199"/>
      <c r="I11" s="200"/>
      <c r="J11" s="80"/>
      <c r="K11" s="49"/>
      <c r="L11" s="199"/>
      <c r="M11" s="200"/>
      <c r="N11" s="80"/>
      <c r="O11" s="49"/>
      <c r="P11" s="199"/>
      <c r="Q11" s="201"/>
      <c r="R11" s="80"/>
      <c r="S11" s="49"/>
      <c r="T11" s="199"/>
      <c r="U11" s="200"/>
      <c r="V11" s="80"/>
      <c r="W11" s="51"/>
    </row>
    <row r="12" spans="1:23" ht="15.75" thickTop="1">
      <c r="A12" s="18"/>
      <c r="B12" s="52"/>
      <c r="C12" s="153" t="s">
        <v>82</v>
      </c>
      <c r="D12" s="202" t="s">
        <v>221</v>
      </c>
      <c r="E12" s="203">
        <v>41807</v>
      </c>
      <c r="F12" s="177"/>
      <c r="G12" s="44"/>
      <c r="H12" s="202" t="s">
        <v>221</v>
      </c>
      <c r="I12" s="203">
        <v>61879</v>
      </c>
      <c r="J12" s="177"/>
      <c r="K12" s="44"/>
      <c r="L12" s="202" t="s">
        <v>221</v>
      </c>
      <c r="M12" s="203">
        <v>56027</v>
      </c>
      <c r="N12" s="177"/>
      <c r="O12" s="44"/>
      <c r="P12" s="202" t="s">
        <v>221</v>
      </c>
      <c r="Q12" s="204" t="s">
        <v>222</v>
      </c>
      <c r="R12" s="177"/>
      <c r="S12" s="44"/>
      <c r="T12" s="202" t="s">
        <v>221</v>
      </c>
      <c r="U12" s="203">
        <v>159713</v>
      </c>
      <c r="V12" s="177"/>
      <c r="W12" s="56"/>
    </row>
    <row r="13" spans="1:23" ht="15.75" thickBot="1">
      <c r="A13" s="18"/>
      <c r="B13" s="52"/>
      <c r="C13" s="153"/>
      <c r="D13" s="167"/>
      <c r="E13" s="168"/>
      <c r="F13" s="104"/>
      <c r="G13" s="44"/>
      <c r="H13" s="167"/>
      <c r="I13" s="168"/>
      <c r="J13" s="104"/>
      <c r="K13" s="44"/>
      <c r="L13" s="167"/>
      <c r="M13" s="168"/>
      <c r="N13" s="104"/>
      <c r="O13" s="44"/>
      <c r="P13" s="167"/>
      <c r="Q13" s="205"/>
      <c r="R13" s="104"/>
      <c r="S13" s="44"/>
      <c r="T13" s="167"/>
      <c r="U13" s="168"/>
      <c r="V13" s="104"/>
      <c r="W13" s="56"/>
    </row>
    <row r="14" spans="1:23" ht="15.75" thickTop="1">
      <c r="A14" s="18"/>
      <c r="B14" s="45"/>
      <c r="C14" s="149" t="s">
        <v>84</v>
      </c>
      <c r="D14" s="206" t="s">
        <v>221</v>
      </c>
      <c r="E14" s="207">
        <v>136719</v>
      </c>
      <c r="F14" s="173"/>
      <c r="G14" s="49"/>
      <c r="H14" s="206" t="s">
        <v>221</v>
      </c>
      <c r="I14" s="207">
        <v>63473</v>
      </c>
      <c r="J14" s="173"/>
      <c r="K14" s="49"/>
      <c r="L14" s="206" t="s">
        <v>221</v>
      </c>
      <c r="M14" s="207">
        <v>58788</v>
      </c>
      <c r="N14" s="173"/>
      <c r="O14" s="49"/>
      <c r="P14" s="206" t="s">
        <v>221</v>
      </c>
      <c r="Q14" s="208" t="s">
        <v>690</v>
      </c>
      <c r="R14" s="206" t="s">
        <v>224</v>
      </c>
      <c r="S14" s="49"/>
      <c r="T14" s="206" t="s">
        <v>221</v>
      </c>
      <c r="U14" s="207">
        <v>258979</v>
      </c>
      <c r="V14" s="173"/>
      <c r="W14" s="51"/>
    </row>
    <row r="15" spans="1:23">
      <c r="A15" s="18"/>
      <c r="B15" s="45"/>
      <c r="C15" s="149"/>
      <c r="D15" s="149"/>
      <c r="E15" s="150"/>
      <c r="F15" s="49"/>
      <c r="G15" s="49"/>
      <c r="H15" s="149"/>
      <c r="I15" s="150"/>
      <c r="J15" s="49"/>
      <c r="K15" s="49"/>
      <c r="L15" s="149"/>
      <c r="M15" s="150"/>
      <c r="N15" s="49"/>
      <c r="O15" s="49"/>
      <c r="P15" s="149"/>
      <c r="Q15" s="152"/>
      <c r="R15" s="149"/>
      <c r="S15" s="49"/>
      <c r="T15" s="149"/>
      <c r="U15" s="150"/>
      <c r="V15" s="49"/>
      <c r="W15" s="51"/>
    </row>
    <row r="16" spans="1:23">
      <c r="A16" s="18"/>
      <c r="B16" s="52"/>
      <c r="C16" s="156" t="s">
        <v>92</v>
      </c>
      <c r="D16" s="154" t="s">
        <v>691</v>
      </c>
      <c r="E16" s="154"/>
      <c r="F16" s="153" t="s">
        <v>224</v>
      </c>
      <c r="G16" s="44"/>
      <c r="H16" s="157">
        <v>31759</v>
      </c>
      <c r="I16" s="157"/>
      <c r="J16" s="44"/>
      <c r="K16" s="44"/>
      <c r="L16" s="157">
        <v>39027</v>
      </c>
      <c r="M16" s="157"/>
      <c r="N16" s="44"/>
      <c r="O16" s="44"/>
      <c r="P16" s="154" t="s">
        <v>692</v>
      </c>
      <c r="Q16" s="154"/>
      <c r="R16" s="153" t="s">
        <v>224</v>
      </c>
      <c r="S16" s="44"/>
      <c r="T16" s="157">
        <v>69647</v>
      </c>
      <c r="U16" s="157"/>
      <c r="V16" s="44"/>
      <c r="W16" s="56"/>
    </row>
    <row r="17" spans="1:23">
      <c r="A17" s="18"/>
      <c r="B17" s="52"/>
      <c r="C17" s="156"/>
      <c r="D17" s="154"/>
      <c r="E17" s="154"/>
      <c r="F17" s="153"/>
      <c r="G17" s="44"/>
      <c r="H17" s="157"/>
      <c r="I17" s="157"/>
      <c r="J17" s="44"/>
      <c r="K17" s="44"/>
      <c r="L17" s="157"/>
      <c r="M17" s="157"/>
      <c r="N17" s="44"/>
      <c r="O17" s="44"/>
      <c r="P17" s="154"/>
      <c r="Q17" s="154"/>
      <c r="R17" s="153"/>
      <c r="S17" s="44"/>
      <c r="T17" s="157"/>
      <c r="U17" s="157"/>
      <c r="V17" s="44"/>
      <c r="W17" s="56"/>
    </row>
    <row r="18" spans="1:23">
      <c r="A18" s="18"/>
      <c r="B18" s="45"/>
      <c r="C18" s="149" t="s">
        <v>93</v>
      </c>
      <c r="D18" s="150">
        <v>9131</v>
      </c>
      <c r="E18" s="150"/>
      <c r="F18" s="49"/>
      <c r="G18" s="49"/>
      <c r="H18" s="150">
        <v>15806</v>
      </c>
      <c r="I18" s="150"/>
      <c r="J18" s="49"/>
      <c r="K18" s="49"/>
      <c r="L18" s="150">
        <v>12614</v>
      </c>
      <c r="M18" s="150"/>
      <c r="N18" s="49"/>
      <c r="O18" s="49"/>
      <c r="P18" s="152" t="s">
        <v>690</v>
      </c>
      <c r="Q18" s="152"/>
      <c r="R18" s="149" t="s">
        <v>224</v>
      </c>
      <c r="S18" s="49"/>
      <c r="T18" s="150">
        <v>37550</v>
      </c>
      <c r="U18" s="150"/>
      <c r="V18" s="49"/>
      <c r="W18" s="51"/>
    </row>
    <row r="19" spans="1:23">
      <c r="A19" s="18"/>
      <c r="B19" s="45"/>
      <c r="C19" s="149"/>
      <c r="D19" s="150"/>
      <c r="E19" s="150"/>
      <c r="F19" s="49"/>
      <c r="G19" s="49"/>
      <c r="H19" s="150"/>
      <c r="I19" s="150"/>
      <c r="J19" s="49"/>
      <c r="K19" s="49"/>
      <c r="L19" s="150"/>
      <c r="M19" s="150"/>
      <c r="N19" s="49"/>
      <c r="O19" s="49"/>
      <c r="P19" s="152"/>
      <c r="Q19" s="152"/>
      <c r="R19" s="149"/>
      <c r="S19" s="49"/>
      <c r="T19" s="150"/>
      <c r="U19" s="150"/>
      <c r="V19" s="49"/>
      <c r="W19" s="51"/>
    </row>
    <row r="20" spans="1:23">
      <c r="A20" s="18"/>
      <c r="B20" s="52"/>
      <c r="C20" s="153" t="s">
        <v>94</v>
      </c>
      <c r="D20" s="157">
        <v>24154</v>
      </c>
      <c r="E20" s="157"/>
      <c r="F20" s="44"/>
      <c r="G20" s="44"/>
      <c r="H20" s="157">
        <v>10234</v>
      </c>
      <c r="I20" s="157"/>
      <c r="J20" s="44"/>
      <c r="K20" s="44"/>
      <c r="L20" s="157">
        <v>12475</v>
      </c>
      <c r="M20" s="157"/>
      <c r="N20" s="44"/>
      <c r="O20" s="44"/>
      <c r="P20" s="154">
        <v>109</v>
      </c>
      <c r="Q20" s="154"/>
      <c r="R20" s="44"/>
      <c r="S20" s="44"/>
      <c r="T20" s="157">
        <v>46972</v>
      </c>
      <c r="U20" s="157"/>
      <c r="V20" s="44"/>
      <c r="W20" s="56"/>
    </row>
    <row r="21" spans="1:23" ht="15.75" thickBot="1">
      <c r="A21" s="18"/>
      <c r="B21" s="52"/>
      <c r="C21" s="153"/>
      <c r="D21" s="209"/>
      <c r="E21" s="209"/>
      <c r="F21" s="58"/>
      <c r="G21" s="44"/>
      <c r="H21" s="209"/>
      <c r="I21" s="209"/>
      <c r="J21" s="58"/>
      <c r="K21" s="44"/>
      <c r="L21" s="209"/>
      <c r="M21" s="209"/>
      <c r="N21" s="58"/>
      <c r="O21" s="44"/>
      <c r="P21" s="162"/>
      <c r="Q21" s="162"/>
      <c r="R21" s="58"/>
      <c r="S21" s="44"/>
      <c r="T21" s="209"/>
      <c r="U21" s="209"/>
      <c r="V21" s="58"/>
      <c r="W21" s="56"/>
    </row>
    <row r="22" spans="1:23">
      <c r="A22" s="18"/>
      <c r="B22" s="45"/>
      <c r="C22" s="148" t="s">
        <v>693</v>
      </c>
      <c r="D22" s="198" t="s">
        <v>221</v>
      </c>
      <c r="E22" s="155">
        <v>104100</v>
      </c>
      <c r="F22" s="63"/>
      <c r="G22" s="49"/>
      <c r="H22" s="198" t="s">
        <v>221</v>
      </c>
      <c r="I22" s="155">
        <v>5674</v>
      </c>
      <c r="J22" s="63"/>
      <c r="K22" s="49"/>
      <c r="L22" s="198" t="s">
        <v>221</v>
      </c>
      <c r="M22" s="163" t="s">
        <v>694</v>
      </c>
      <c r="N22" s="198" t="s">
        <v>224</v>
      </c>
      <c r="O22" s="49"/>
      <c r="P22" s="198" t="s">
        <v>221</v>
      </c>
      <c r="Q22" s="163">
        <v>364</v>
      </c>
      <c r="R22" s="63"/>
      <c r="S22" s="49"/>
      <c r="T22" s="155">
        <v>104810</v>
      </c>
      <c r="U22" s="155"/>
      <c r="V22" s="63"/>
      <c r="W22" s="51"/>
    </row>
    <row r="23" spans="1:23" ht="15.75" thickBot="1">
      <c r="A23" s="18"/>
      <c r="B23" s="45"/>
      <c r="C23" s="148"/>
      <c r="D23" s="199"/>
      <c r="E23" s="200"/>
      <c r="F23" s="80"/>
      <c r="G23" s="49"/>
      <c r="H23" s="199"/>
      <c r="I23" s="200"/>
      <c r="J23" s="80"/>
      <c r="K23" s="49"/>
      <c r="L23" s="199"/>
      <c r="M23" s="201"/>
      <c r="N23" s="199"/>
      <c r="O23" s="49"/>
      <c r="P23" s="199"/>
      <c r="Q23" s="201"/>
      <c r="R23" s="80"/>
      <c r="S23" s="49"/>
      <c r="T23" s="150"/>
      <c r="U23" s="150"/>
      <c r="V23" s="49"/>
      <c r="W23" s="51"/>
    </row>
    <row r="24" spans="1:23" ht="15.75" thickTop="1">
      <c r="A24" s="18"/>
      <c r="B24" s="52"/>
      <c r="C24" s="153" t="s">
        <v>85</v>
      </c>
      <c r="D24" s="177"/>
      <c r="E24" s="177"/>
      <c r="F24" s="177"/>
      <c r="G24" s="44"/>
      <c r="H24" s="177"/>
      <c r="I24" s="177"/>
      <c r="J24" s="177"/>
      <c r="K24" s="44"/>
      <c r="L24" s="177"/>
      <c r="M24" s="177"/>
      <c r="N24" s="177"/>
      <c r="O24" s="44"/>
      <c r="P24" s="203">
        <v>24941</v>
      </c>
      <c r="Q24" s="203"/>
      <c r="R24" s="177"/>
      <c r="S24" s="44"/>
      <c r="T24" s="157">
        <v>24941</v>
      </c>
      <c r="U24" s="157"/>
      <c r="V24" s="44"/>
      <c r="W24" s="56"/>
    </row>
    <row r="25" spans="1:23">
      <c r="A25" s="18"/>
      <c r="B25" s="52"/>
      <c r="C25" s="153"/>
      <c r="D25" s="44"/>
      <c r="E25" s="44"/>
      <c r="F25" s="44"/>
      <c r="G25" s="44"/>
      <c r="H25" s="44"/>
      <c r="I25" s="44"/>
      <c r="J25" s="44"/>
      <c r="K25" s="44"/>
      <c r="L25" s="44"/>
      <c r="M25" s="44"/>
      <c r="N25" s="44"/>
      <c r="O25" s="44"/>
      <c r="P25" s="157"/>
      <c r="Q25" s="157"/>
      <c r="R25" s="44"/>
      <c r="S25" s="44"/>
      <c r="T25" s="157"/>
      <c r="U25" s="157"/>
      <c r="V25" s="44"/>
      <c r="W25" s="56"/>
    </row>
    <row r="26" spans="1:23">
      <c r="A26" s="18"/>
      <c r="B26" s="45"/>
      <c r="C26" s="149" t="s">
        <v>86</v>
      </c>
      <c r="D26" s="49"/>
      <c r="E26" s="49"/>
      <c r="F26" s="49"/>
      <c r="G26" s="49"/>
      <c r="H26" s="49"/>
      <c r="I26" s="49"/>
      <c r="J26" s="49"/>
      <c r="K26" s="49"/>
      <c r="L26" s="49"/>
      <c r="M26" s="49"/>
      <c r="N26" s="49"/>
      <c r="O26" s="49"/>
      <c r="P26" s="150">
        <v>5036</v>
      </c>
      <c r="Q26" s="150"/>
      <c r="R26" s="49"/>
      <c r="S26" s="49"/>
      <c r="T26" s="150">
        <v>5036</v>
      </c>
      <c r="U26" s="150"/>
      <c r="V26" s="49"/>
      <c r="W26" s="51"/>
    </row>
    <row r="27" spans="1:23">
      <c r="A27" s="18"/>
      <c r="B27" s="45"/>
      <c r="C27" s="149"/>
      <c r="D27" s="49"/>
      <c r="E27" s="49"/>
      <c r="F27" s="49"/>
      <c r="G27" s="49"/>
      <c r="H27" s="49"/>
      <c r="I27" s="49"/>
      <c r="J27" s="49"/>
      <c r="K27" s="49"/>
      <c r="L27" s="49"/>
      <c r="M27" s="49"/>
      <c r="N27" s="49"/>
      <c r="O27" s="49"/>
      <c r="P27" s="150"/>
      <c r="Q27" s="150"/>
      <c r="R27" s="49"/>
      <c r="S27" s="49"/>
      <c r="T27" s="150"/>
      <c r="U27" s="150"/>
      <c r="V27" s="49"/>
      <c r="W27" s="51"/>
    </row>
    <row r="28" spans="1:23">
      <c r="A28" s="18"/>
      <c r="B28" s="52"/>
      <c r="C28" s="156" t="s">
        <v>87</v>
      </c>
      <c r="D28" s="44"/>
      <c r="E28" s="44"/>
      <c r="F28" s="44"/>
      <c r="G28" s="44"/>
      <c r="H28" s="44"/>
      <c r="I28" s="44"/>
      <c r="J28" s="44"/>
      <c r="K28" s="44"/>
      <c r="L28" s="44"/>
      <c r="M28" s="44"/>
      <c r="N28" s="44"/>
      <c r="O28" s="44"/>
      <c r="P28" s="157">
        <v>9806</v>
      </c>
      <c r="Q28" s="157"/>
      <c r="R28" s="44"/>
      <c r="S28" s="44"/>
      <c r="T28" s="157">
        <v>9806</v>
      </c>
      <c r="U28" s="157"/>
      <c r="V28" s="44"/>
      <c r="W28" s="56"/>
    </row>
    <row r="29" spans="1:23">
      <c r="A29" s="18"/>
      <c r="B29" s="52"/>
      <c r="C29" s="156"/>
      <c r="D29" s="44"/>
      <c r="E29" s="44"/>
      <c r="F29" s="44"/>
      <c r="G29" s="44"/>
      <c r="H29" s="44"/>
      <c r="I29" s="44"/>
      <c r="J29" s="44"/>
      <c r="K29" s="44"/>
      <c r="L29" s="44"/>
      <c r="M29" s="44"/>
      <c r="N29" s="44"/>
      <c r="O29" s="44"/>
      <c r="P29" s="157"/>
      <c r="Q29" s="157"/>
      <c r="R29" s="44"/>
      <c r="S29" s="44"/>
      <c r="T29" s="157"/>
      <c r="U29" s="157"/>
      <c r="V29" s="44"/>
      <c r="W29" s="56"/>
    </row>
    <row r="30" spans="1:23">
      <c r="A30" s="18"/>
      <c r="B30" s="34"/>
      <c r="C30" s="144" t="s">
        <v>695</v>
      </c>
      <c r="D30" s="49"/>
      <c r="E30" s="49"/>
      <c r="F30" s="49"/>
      <c r="G30" s="33"/>
      <c r="H30" s="49"/>
      <c r="I30" s="49"/>
      <c r="J30" s="49"/>
      <c r="K30" s="33"/>
      <c r="L30" s="49"/>
      <c r="M30" s="49"/>
      <c r="N30" s="49"/>
      <c r="O30" s="33"/>
      <c r="P30" s="152" t="s">
        <v>696</v>
      </c>
      <c r="Q30" s="152"/>
      <c r="R30" s="144" t="s">
        <v>224</v>
      </c>
      <c r="S30" s="33"/>
      <c r="T30" s="152" t="s">
        <v>696</v>
      </c>
      <c r="U30" s="152"/>
      <c r="V30" s="144" t="s">
        <v>224</v>
      </c>
      <c r="W30" s="35"/>
    </row>
    <row r="31" spans="1:23" ht="23.25">
      <c r="A31" s="18"/>
      <c r="B31" s="27"/>
      <c r="C31" s="146" t="s">
        <v>228</v>
      </c>
      <c r="D31" s="44"/>
      <c r="E31" s="44"/>
      <c r="F31" s="44"/>
      <c r="G31" s="25"/>
      <c r="H31" s="44"/>
      <c r="I31" s="44"/>
      <c r="J31" s="44"/>
      <c r="K31" s="25"/>
      <c r="L31" s="44"/>
      <c r="M31" s="44"/>
      <c r="N31" s="44"/>
      <c r="O31" s="25"/>
      <c r="P31" s="154" t="s">
        <v>335</v>
      </c>
      <c r="Q31" s="154"/>
      <c r="R31" s="145" t="s">
        <v>224</v>
      </c>
      <c r="S31" s="25"/>
      <c r="T31" s="154" t="s">
        <v>335</v>
      </c>
      <c r="U31" s="154"/>
      <c r="V31" s="145" t="s">
        <v>224</v>
      </c>
      <c r="W31" s="30"/>
    </row>
    <row r="32" spans="1:23">
      <c r="A32" s="18"/>
      <c r="B32" s="34"/>
      <c r="C32" s="144" t="s">
        <v>95</v>
      </c>
      <c r="D32" s="49"/>
      <c r="E32" s="49"/>
      <c r="F32" s="49"/>
      <c r="G32" s="33"/>
      <c r="H32" s="49"/>
      <c r="I32" s="49"/>
      <c r="J32" s="49"/>
      <c r="K32" s="33"/>
      <c r="L32" s="49"/>
      <c r="M32" s="49"/>
      <c r="N32" s="49"/>
      <c r="O32" s="33"/>
      <c r="P32" s="152" t="s">
        <v>697</v>
      </c>
      <c r="Q32" s="152"/>
      <c r="R32" s="144" t="s">
        <v>224</v>
      </c>
      <c r="S32" s="33"/>
      <c r="T32" s="152" t="s">
        <v>697</v>
      </c>
      <c r="U32" s="152"/>
      <c r="V32" s="144" t="s">
        <v>224</v>
      </c>
      <c r="W32" s="35"/>
    </row>
    <row r="33" spans="1:23" ht="15.75" thickBot="1">
      <c r="A33" s="18"/>
      <c r="B33" s="27"/>
      <c r="C33" s="145" t="s">
        <v>96</v>
      </c>
      <c r="D33" s="44"/>
      <c r="E33" s="44"/>
      <c r="F33" s="44"/>
      <c r="G33" s="25"/>
      <c r="H33" s="44"/>
      <c r="I33" s="44"/>
      <c r="J33" s="44"/>
      <c r="K33" s="25"/>
      <c r="L33" s="44"/>
      <c r="M33" s="44"/>
      <c r="N33" s="44"/>
      <c r="O33" s="25"/>
      <c r="P33" s="154" t="s">
        <v>698</v>
      </c>
      <c r="Q33" s="154"/>
      <c r="R33" s="145" t="s">
        <v>224</v>
      </c>
      <c r="S33" s="25"/>
      <c r="T33" s="162" t="s">
        <v>698</v>
      </c>
      <c r="U33" s="162"/>
      <c r="V33" s="196" t="s">
        <v>224</v>
      </c>
      <c r="W33" s="30"/>
    </row>
    <row r="34" spans="1:23">
      <c r="A34" s="18"/>
      <c r="B34" s="45"/>
      <c r="C34" s="210" t="s">
        <v>699</v>
      </c>
      <c r="D34" s="49"/>
      <c r="E34" s="49"/>
      <c r="F34" s="49"/>
      <c r="G34" s="49"/>
      <c r="H34" s="49"/>
      <c r="I34" s="49"/>
      <c r="J34" s="49"/>
      <c r="K34" s="49"/>
      <c r="L34" s="49"/>
      <c r="M34" s="49"/>
      <c r="N34" s="49"/>
      <c r="O34" s="49"/>
      <c r="P34" s="49"/>
      <c r="Q34" s="49"/>
      <c r="R34" s="49"/>
      <c r="S34" s="49"/>
      <c r="T34" s="155">
        <v>104132</v>
      </c>
      <c r="U34" s="155"/>
      <c r="V34" s="63"/>
      <c r="W34" s="51"/>
    </row>
    <row r="35" spans="1:23">
      <c r="A35" s="18"/>
      <c r="B35" s="45"/>
      <c r="C35" s="210"/>
      <c r="D35" s="49"/>
      <c r="E35" s="49"/>
      <c r="F35" s="49"/>
      <c r="G35" s="49"/>
      <c r="H35" s="49"/>
      <c r="I35" s="49"/>
      <c r="J35" s="49"/>
      <c r="K35" s="49"/>
      <c r="L35" s="49"/>
      <c r="M35" s="49"/>
      <c r="N35" s="49"/>
      <c r="O35" s="49"/>
      <c r="P35" s="49"/>
      <c r="Q35" s="49"/>
      <c r="R35" s="49"/>
      <c r="S35" s="49"/>
      <c r="T35" s="150"/>
      <c r="U35" s="150"/>
      <c r="V35" s="49"/>
      <c r="W35" s="51"/>
    </row>
    <row r="36" spans="1:23">
      <c r="A36" s="18"/>
      <c r="B36" s="27"/>
      <c r="C36" s="145" t="s">
        <v>99</v>
      </c>
      <c r="D36" s="44"/>
      <c r="E36" s="44"/>
      <c r="F36" s="44"/>
      <c r="G36" s="25"/>
      <c r="H36" s="44"/>
      <c r="I36" s="44"/>
      <c r="J36" s="44"/>
      <c r="K36" s="25"/>
      <c r="L36" s="44"/>
      <c r="M36" s="44"/>
      <c r="N36" s="44"/>
      <c r="O36" s="25"/>
      <c r="P36" s="154" t="s">
        <v>700</v>
      </c>
      <c r="Q36" s="154"/>
      <c r="R36" s="145" t="s">
        <v>224</v>
      </c>
      <c r="S36" s="25"/>
      <c r="T36" s="154" t="s">
        <v>700</v>
      </c>
      <c r="U36" s="154"/>
      <c r="V36" s="145" t="s">
        <v>224</v>
      </c>
      <c r="W36" s="30"/>
    </row>
    <row r="37" spans="1:23" ht="23.25">
      <c r="A37" s="18"/>
      <c r="B37" s="34"/>
      <c r="C37" s="143" t="s">
        <v>103</v>
      </c>
      <c r="D37" s="49"/>
      <c r="E37" s="49"/>
      <c r="F37" s="49"/>
      <c r="G37" s="33"/>
      <c r="H37" s="49"/>
      <c r="I37" s="49"/>
      <c r="J37" s="49"/>
      <c r="K37" s="33"/>
      <c r="L37" s="49"/>
      <c r="M37" s="49"/>
      <c r="N37" s="49"/>
      <c r="O37" s="33"/>
      <c r="P37" s="152" t="s">
        <v>701</v>
      </c>
      <c r="Q37" s="152"/>
      <c r="R37" s="144" t="s">
        <v>224</v>
      </c>
      <c r="S37" s="33"/>
      <c r="T37" s="152" t="s">
        <v>701</v>
      </c>
      <c r="U37" s="152"/>
      <c r="V37" s="144" t="s">
        <v>224</v>
      </c>
      <c r="W37" s="35"/>
    </row>
    <row r="38" spans="1:23" ht="15.75" thickBot="1">
      <c r="A38" s="18"/>
      <c r="B38" s="27"/>
      <c r="C38" s="145" t="s">
        <v>105</v>
      </c>
      <c r="D38" s="44"/>
      <c r="E38" s="44"/>
      <c r="F38" s="44"/>
      <c r="G38" s="25"/>
      <c r="H38" s="44"/>
      <c r="I38" s="44"/>
      <c r="J38" s="44"/>
      <c r="K38" s="25"/>
      <c r="L38" s="44"/>
      <c r="M38" s="44"/>
      <c r="N38" s="44"/>
      <c r="O38" s="25"/>
      <c r="P38" s="154" t="s">
        <v>702</v>
      </c>
      <c r="Q38" s="154"/>
      <c r="R38" s="145" t="s">
        <v>224</v>
      </c>
      <c r="S38" s="25"/>
      <c r="T38" s="162" t="s">
        <v>702</v>
      </c>
      <c r="U38" s="162"/>
      <c r="V38" s="196" t="s">
        <v>224</v>
      </c>
      <c r="W38" s="30"/>
    </row>
    <row r="39" spans="1:23">
      <c r="A39" s="18"/>
      <c r="B39" s="45"/>
      <c r="C39" s="210" t="s">
        <v>106</v>
      </c>
      <c r="D39" s="49"/>
      <c r="E39" s="49"/>
      <c r="F39" s="49"/>
      <c r="G39" s="49"/>
      <c r="H39" s="49"/>
      <c r="I39" s="49"/>
      <c r="J39" s="49"/>
      <c r="K39" s="49"/>
      <c r="L39" s="49"/>
      <c r="M39" s="49"/>
      <c r="N39" s="49"/>
      <c r="O39" s="49"/>
      <c r="P39" s="49"/>
      <c r="Q39" s="49"/>
      <c r="R39" s="49"/>
      <c r="S39" s="49"/>
      <c r="T39" s="198" t="s">
        <v>221</v>
      </c>
      <c r="U39" s="155">
        <v>67815</v>
      </c>
      <c r="V39" s="63"/>
      <c r="W39" s="51"/>
    </row>
    <row r="40" spans="1:23" ht="15.75" thickBot="1">
      <c r="A40" s="18"/>
      <c r="B40" s="45"/>
      <c r="C40" s="210"/>
      <c r="D40" s="49"/>
      <c r="E40" s="49"/>
      <c r="F40" s="49"/>
      <c r="G40" s="49"/>
      <c r="H40" s="49"/>
      <c r="I40" s="49"/>
      <c r="J40" s="49"/>
      <c r="K40" s="49"/>
      <c r="L40" s="49"/>
      <c r="M40" s="49"/>
      <c r="N40" s="49"/>
      <c r="O40" s="49"/>
      <c r="P40" s="49"/>
      <c r="Q40" s="49"/>
      <c r="R40" s="49"/>
      <c r="S40" s="49"/>
      <c r="T40" s="199"/>
      <c r="U40" s="200"/>
      <c r="V40" s="80"/>
      <c r="W40" s="51"/>
    </row>
    <row r="41" spans="1:23" ht="15.75" thickTop="1">
      <c r="A41" s="18"/>
      <c r="B41" s="27"/>
      <c r="C41" s="25"/>
      <c r="D41" s="44"/>
      <c r="E41" s="44"/>
      <c r="F41" s="44"/>
      <c r="G41" s="25"/>
      <c r="H41" s="44"/>
      <c r="I41" s="44"/>
      <c r="J41" s="44"/>
      <c r="K41" s="25"/>
      <c r="L41" s="44"/>
      <c r="M41" s="44"/>
      <c r="N41" s="44"/>
      <c r="O41" s="25"/>
      <c r="P41" s="44"/>
      <c r="Q41" s="44"/>
      <c r="R41" s="44"/>
      <c r="S41" s="25"/>
      <c r="T41" s="177"/>
      <c r="U41" s="177"/>
      <c r="V41" s="177"/>
      <c r="W41" s="30"/>
    </row>
    <row r="42" spans="1:23">
      <c r="A42" s="18"/>
      <c r="B42" s="45"/>
      <c r="C42" s="148" t="s">
        <v>703</v>
      </c>
      <c r="D42" s="149" t="s">
        <v>221</v>
      </c>
      <c r="E42" s="150">
        <v>9661</v>
      </c>
      <c r="F42" s="49"/>
      <c r="G42" s="49"/>
      <c r="H42" s="149" t="s">
        <v>221</v>
      </c>
      <c r="I42" s="150">
        <v>46444</v>
      </c>
      <c r="J42" s="49"/>
      <c r="K42" s="49"/>
      <c r="L42" s="149" t="s">
        <v>221</v>
      </c>
      <c r="M42" s="150">
        <v>38882</v>
      </c>
      <c r="N42" s="49"/>
      <c r="O42" s="49"/>
      <c r="P42" s="149" t="s">
        <v>221</v>
      </c>
      <c r="Q42" s="152" t="s">
        <v>222</v>
      </c>
      <c r="R42" s="49"/>
      <c r="S42" s="49"/>
      <c r="T42" s="149" t="s">
        <v>221</v>
      </c>
      <c r="U42" s="150">
        <v>94987</v>
      </c>
      <c r="V42" s="49"/>
      <c r="W42" s="51"/>
    </row>
    <row r="43" spans="1:23">
      <c r="A43" s="18"/>
      <c r="B43" s="45"/>
      <c r="C43" s="148"/>
      <c r="D43" s="149"/>
      <c r="E43" s="150"/>
      <c r="F43" s="49"/>
      <c r="G43" s="49"/>
      <c r="H43" s="149"/>
      <c r="I43" s="150"/>
      <c r="J43" s="49"/>
      <c r="K43" s="49"/>
      <c r="L43" s="149"/>
      <c r="M43" s="150"/>
      <c r="N43" s="49"/>
      <c r="O43" s="49"/>
      <c r="P43" s="149"/>
      <c r="Q43" s="152"/>
      <c r="R43" s="49"/>
      <c r="S43" s="49"/>
      <c r="T43" s="149"/>
      <c r="U43" s="150"/>
      <c r="V43" s="49"/>
      <c r="W43" s="51"/>
    </row>
    <row r="44" spans="1:23">
      <c r="A44" s="18"/>
      <c r="B44" s="52"/>
      <c r="C44" s="156" t="s">
        <v>704</v>
      </c>
      <c r="D44" s="154" t="s">
        <v>705</v>
      </c>
      <c r="E44" s="154"/>
      <c r="F44" s="153" t="s">
        <v>224</v>
      </c>
      <c r="G44" s="44"/>
      <c r="H44" s="154" t="s">
        <v>706</v>
      </c>
      <c r="I44" s="154"/>
      <c r="J44" s="153" t="s">
        <v>224</v>
      </c>
      <c r="K44" s="44"/>
      <c r="L44" s="154">
        <v>145</v>
      </c>
      <c r="M44" s="154"/>
      <c r="N44" s="44"/>
      <c r="O44" s="44"/>
      <c r="P44" s="154" t="s">
        <v>692</v>
      </c>
      <c r="Q44" s="154"/>
      <c r="R44" s="153" t="s">
        <v>224</v>
      </c>
      <c r="S44" s="44"/>
      <c r="T44" s="154" t="s">
        <v>707</v>
      </c>
      <c r="U44" s="154"/>
      <c r="V44" s="153" t="s">
        <v>224</v>
      </c>
      <c r="W44" s="56"/>
    </row>
    <row r="45" spans="1:23" ht="15.75" thickBot="1">
      <c r="A45" s="18"/>
      <c r="B45" s="52"/>
      <c r="C45" s="156"/>
      <c r="D45" s="162"/>
      <c r="E45" s="162"/>
      <c r="F45" s="211"/>
      <c r="G45" s="44"/>
      <c r="H45" s="162"/>
      <c r="I45" s="162"/>
      <c r="J45" s="211"/>
      <c r="K45" s="44"/>
      <c r="L45" s="162"/>
      <c r="M45" s="162"/>
      <c r="N45" s="58"/>
      <c r="O45" s="44"/>
      <c r="P45" s="162"/>
      <c r="Q45" s="162"/>
      <c r="R45" s="211"/>
      <c r="S45" s="44"/>
      <c r="T45" s="162"/>
      <c r="U45" s="162"/>
      <c r="V45" s="211"/>
      <c r="W45" s="56"/>
    </row>
    <row r="46" spans="1:23">
      <c r="A46" s="18"/>
      <c r="B46" s="45"/>
      <c r="C46" s="148" t="s">
        <v>708</v>
      </c>
      <c r="D46" s="198" t="s">
        <v>221</v>
      </c>
      <c r="E46" s="163" t="s">
        <v>691</v>
      </c>
      <c r="F46" s="198" t="s">
        <v>224</v>
      </c>
      <c r="G46" s="49"/>
      <c r="H46" s="198" t="s">
        <v>221</v>
      </c>
      <c r="I46" s="155">
        <v>31759</v>
      </c>
      <c r="J46" s="63"/>
      <c r="K46" s="49"/>
      <c r="L46" s="198" t="s">
        <v>221</v>
      </c>
      <c r="M46" s="155">
        <v>39027</v>
      </c>
      <c r="N46" s="63"/>
      <c r="O46" s="49"/>
      <c r="P46" s="198" t="s">
        <v>221</v>
      </c>
      <c r="Q46" s="163" t="s">
        <v>692</v>
      </c>
      <c r="R46" s="198" t="s">
        <v>224</v>
      </c>
      <c r="S46" s="49"/>
      <c r="T46" s="198" t="s">
        <v>221</v>
      </c>
      <c r="U46" s="155">
        <v>69647</v>
      </c>
      <c r="V46" s="63"/>
      <c r="W46" s="51"/>
    </row>
    <row r="47" spans="1:23" ht="15.75" thickBot="1">
      <c r="A47" s="18"/>
      <c r="B47" s="45"/>
      <c r="C47" s="148"/>
      <c r="D47" s="199"/>
      <c r="E47" s="201"/>
      <c r="F47" s="199"/>
      <c r="G47" s="49"/>
      <c r="H47" s="199"/>
      <c r="I47" s="200"/>
      <c r="J47" s="80"/>
      <c r="K47" s="49"/>
      <c r="L47" s="199"/>
      <c r="M47" s="200"/>
      <c r="N47" s="80"/>
      <c r="O47" s="49"/>
      <c r="P47" s="199"/>
      <c r="Q47" s="201"/>
      <c r="R47" s="199"/>
      <c r="S47" s="49"/>
      <c r="T47" s="199"/>
      <c r="U47" s="200"/>
      <c r="V47" s="80"/>
      <c r="W47" s="51"/>
    </row>
    <row r="48" spans="1:23" ht="15.75" thickTop="1">
      <c r="A48" s="18"/>
      <c r="B48" s="27"/>
      <c r="C48" s="25"/>
      <c r="D48" s="177"/>
      <c r="E48" s="177"/>
      <c r="F48" s="177"/>
      <c r="G48" s="25"/>
      <c r="H48" s="177"/>
      <c r="I48" s="177"/>
      <c r="J48" s="177"/>
      <c r="K48" s="25"/>
      <c r="L48" s="177"/>
      <c r="M48" s="177"/>
      <c r="N48" s="177"/>
      <c r="O48" s="25"/>
      <c r="P48" s="177"/>
      <c r="Q48" s="177"/>
      <c r="R48" s="177"/>
      <c r="S48" s="25"/>
      <c r="T48" s="177"/>
      <c r="U48" s="177"/>
      <c r="V48" s="177"/>
      <c r="W48" s="30"/>
    </row>
    <row r="49" spans="1:23" ht="23.25">
      <c r="A49" s="18"/>
      <c r="B49" s="34"/>
      <c r="C49" s="143" t="s">
        <v>709</v>
      </c>
      <c r="D49" s="152">
        <v>7.1</v>
      </c>
      <c r="E49" s="152"/>
      <c r="F49" s="144" t="s">
        <v>469</v>
      </c>
      <c r="G49" s="33"/>
      <c r="H49" s="152">
        <v>73.2</v>
      </c>
      <c r="I49" s="152"/>
      <c r="J49" s="144" t="s">
        <v>469</v>
      </c>
      <c r="K49" s="33"/>
      <c r="L49" s="152">
        <v>66.099999999999994</v>
      </c>
      <c r="M49" s="152"/>
      <c r="N49" s="144" t="s">
        <v>477</v>
      </c>
      <c r="O49" s="33"/>
      <c r="P49" s="152" t="s">
        <v>222</v>
      </c>
      <c r="Q49" s="152"/>
      <c r="R49" s="144" t="s">
        <v>469</v>
      </c>
      <c r="S49" s="33"/>
      <c r="T49" s="152">
        <v>36.700000000000003</v>
      </c>
      <c r="U49" s="152"/>
      <c r="V49" s="144" t="s">
        <v>469</v>
      </c>
      <c r="W49" s="35"/>
    </row>
    <row r="50" spans="1:23" ht="24" thickBot="1">
      <c r="A50" s="18"/>
      <c r="B50" s="27"/>
      <c r="C50" s="146" t="s">
        <v>710</v>
      </c>
      <c r="D50" s="162" t="s">
        <v>711</v>
      </c>
      <c r="E50" s="162"/>
      <c r="F50" s="196" t="s">
        <v>476</v>
      </c>
      <c r="G50" s="25"/>
      <c r="H50" s="162" t="s">
        <v>712</v>
      </c>
      <c r="I50" s="162"/>
      <c r="J50" s="196" t="s">
        <v>476</v>
      </c>
      <c r="K50" s="25"/>
      <c r="L50" s="162">
        <v>0.3</v>
      </c>
      <c r="M50" s="162"/>
      <c r="N50" s="196" t="s">
        <v>477</v>
      </c>
      <c r="O50" s="25"/>
      <c r="P50" s="212">
        <v>47300</v>
      </c>
      <c r="Q50" s="212"/>
      <c r="R50" s="196" t="s">
        <v>469</v>
      </c>
      <c r="S50" s="25"/>
      <c r="T50" s="162" t="s">
        <v>713</v>
      </c>
      <c r="U50" s="162"/>
      <c r="V50" s="196" t="s">
        <v>476</v>
      </c>
      <c r="W50" s="30"/>
    </row>
    <row r="51" spans="1:23" ht="23.25">
      <c r="A51" s="18"/>
      <c r="B51" s="34"/>
      <c r="C51" s="143" t="s">
        <v>714</v>
      </c>
      <c r="D51" s="163" t="s">
        <v>715</v>
      </c>
      <c r="E51" s="163"/>
      <c r="F51" s="144" t="s">
        <v>476</v>
      </c>
      <c r="G51" s="33"/>
      <c r="H51" s="163">
        <v>50</v>
      </c>
      <c r="I51" s="163"/>
      <c r="J51" s="144" t="s">
        <v>469</v>
      </c>
      <c r="K51" s="33"/>
      <c r="L51" s="163">
        <v>66.400000000000006</v>
      </c>
      <c r="M51" s="163"/>
      <c r="N51" s="144" t="s">
        <v>477</v>
      </c>
      <c r="O51" s="33"/>
      <c r="P51" s="213">
        <v>47300</v>
      </c>
      <c r="Q51" s="213"/>
      <c r="R51" s="144" t="s">
        <v>469</v>
      </c>
      <c r="S51" s="33"/>
      <c r="T51" s="163">
        <v>26.9</v>
      </c>
      <c r="U51" s="163"/>
      <c r="V51" s="144" t="s">
        <v>469</v>
      </c>
      <c r="W51" s="35"/>
    </row>
    <row r="52" spans="1:23" ht="15.75" thickBot="1">
      <c r="A52" s="18"/>
      <c r="B52" s="27"/>
      <c r="C52" s="145" t="s">
        <v>716</v>
      </c>
      <c r="D52" s="162">
        <v>24.4</v>
      </c>
      <c r="E52" s="162"/>
      <c r="F52" s="145" t="s">
        <v>469</v>
      </c>
      <c r="G52" s="25"/>
      <c r="H52" s="162">
        <v>41.1</v>
      </c>
      <c r="I52" s="162"/>
      <c r="J52" s="145" t="s">
        <v>469</v>
      </c>
      <c r="K52" s="25"/>
      <c r="L52" s="162">
        <v>42.7</v>
      </c>
      <c r="M52" s="162"/>
      <c r="N52" s="145" t="s">
        <v>477</v>
      </c>
      <c r="O52" s="25"/>
      <c r="P52" s="162" t="s">
        <v>717</v>
      </c>
      <c r="Q52" s="162"/>
      <c r="R52" s="145" t="s">
        <v>476</v>
      </c>
      <c r="S52" s="25"/>
      <c r="T52" s="162">
        <v>32.6</v>
      </c>
      <c r="U52" s="162"/>
      <c r="V52" s="145" t="s">
        <v>469</v>
      </c>
      <c r="W52" s="30"/>
    </row>
    <row r="53" spans="1:23" ht="15.75" thickBot="1">
      <c r="A53" s="18"/>
      <c r="B53" s="34"/>
      <c r="C53" s="144" t="s">
        <v>718</v>
      </c>
      <c r="D53" s="214">
        <v>23.9</v>
      </c>
      <c r="E53" s="214"/>
      <c r="F53" s="197" t="s">
        <v>469</v>
      </c>
      <c r="G53" s="33"/>
      <c r="H53" s="214">
        <v>91.1</v>
      </c>
      <c r="I53" s="214"/>
      <c r="J53" s="197" t="s">
        <v>469</v>
      </c>
      <c r="K53" s="33"/>
      <c r="L53" s="214">
        <v>109.1</v>
      </c>
      <c r="M53" s="214"/>
      <c r="N53" s="197" t="s">
        <v>477</v>
      </c>
      <c r="O53" s="33"/>
      <c r="P53" s="215">
        <v>36500</v>
      </c>
      <c r="Q53" s="215"/>
      <c r="R53" s="197" t="s">
        <v>469</v>
      </c>
      <c r="S53" s="33"/>
      <c r="T53" s="214">
        <v>59.5</v>
      </c>
      <c r="U53" s="214"/>
      <c r="V53" s="197" t="s">
        <v>469</v>
      </c>
      <c r="W53" s="35"/>
    </row>
    <row r="54" spans="1:23" ht="16.5" thickTop="1" thickBot="1">
      <c r="A54" s="18"/>
      <c r="B54" s="87"/>
      <c r="C54" s="36"/>
      <c r="D54" s="105"/>
      <c r="E54" s="105"/>
      <c r="F54" s="105"/>
      <c r="G54" s="36"/>
      <c r="H54" s="105"/>
      <c r="I54" s="105"/>
      <c r="J54" s="105"/>
      <c r="K54" s="36"/>
      <c r="L54" s="105"/>
      <c r="M54" s="105"/>
      <c r="N54" s="105"/>
      <c r="O54" s="36"/>
      <c r="P54" s="105"/>
      <c r="Q54" s="105"/>
      <c r="R54" s="105"/>
      <c r="S54" s="36"/>
      <c r="T54" s="105"/>
      <c r="U54" s="105"/>
      <c r="V54" s="105"/>
      <c r="W54" s="88"/>
    </row>
    <row r="55" spans="1:23">
      <c r="A55" s="18"/>
      <c r="B55" s="118"/>
      <c r="C55" s="118"/>
      <c r="D55" s="118"/>
      <c r="E55" s="118"/>
      <c r="F55" s="118"/>
      <c r="G55" s="118"/>
      <c r="H55" s="118"/>
      <c r="I55" s="118"/>
      <c r="J55" s="118"/>
      <c r="K55" s="118"/>
      <c r="L55" s="118"/>
      <c r="M55" s="118"/>
      <c r="N55" s="118"/>
      <c r="O55" s="118"/>
      <c r="P55" s="118"/>
      <c r="Q55" s="118"/>
      <c r="R55" s="118"/>
      <c r="S55" s="118"/>
      <c r="T55" s="118"/>
      <c r="U55" s="118"/>
      <c r="V55" s="118"/>
      <c r="W55" s="118"/>
    </row>
    <row r="56" spans="1:23" ht="15.75" thickBot="1">
      <c r="A56" s="18"/>
      <c r="B56" s="13"/>
      <c r="C56" s="13"/>
      <c r="D56" s="13"/>
      <c r="E56" s="13"/>
      <c r="F56" s="13"/>
      <c r="G56" s="13"/>
      <c r="H56" s="13"/>
      <c r="I56" s="13"/>
      <c r="J56" s="13"/>
      <c r="K56" s="13"/>
      <c r="L56" s="13"/>
      <c r="M56" s="13"/>
      <c r="N56" s="13"/>
      <c r="O56" s="13"/>
      <c r="P56" s="13"/>
      <c r="Q56" s="13"/>
      <c r="R56" s="13"/>
      <c r="S56" s="13"/>
      <c r="T56" s="13"/>
      <c r="U56" s="13"/>
      <c r="V56" s="13"/>
      <c r="W56" s="13"/>
    </row>
    <row r="57" spans="1:23">
      <c r="A57" s="18"/>
      <c r="B57" s="23"/>
      <c r="C57" s="24"/>
      <c r="D57" s="41"/>
      <c r="E57" s="41"/>
      <c r="F57" s="41"/>
      <c r="G57" s="24"/>
      <c r="H57" s="41"/>
      <c r="I57" s="41"/>
      <c r="J57" s="41"/>
      <c r="K57" s="24"/>
      <c r="L57" s="41"/>
      <c r="M57" s="41"/>
      <c r="N57" s="41"/>
      <c r="O57" s="24"/>
      <c r="P57" s="41"/>
      <c r="Q57" s="41"/>
      <c r="R57" s="41"/>
      <c r="S57" s="24"/>
      <c r="T57" s="41"/>
      <c r="U57" s="41"/>
      <c r="V57" s="41"/>
      <c r="W57" s="26"/>
    </row>
    <row r="58" spans="1:23" ht="15.75" thickBot="1">
      <c r="A58" s="18"/>
      <c r="B58" s="27"/>
      <c r="C58" s="133" t="s">
        <v>346</v>
      </c>
      <c r="D58" s="42" t="s">
        <v>687</v>
      </c>
      <c r="E58" s="42"/>
      <c r="F58" s="42"/>
      <c r="G58" s="25"/>
      <c r="H58" s="42" t="s">
        <v>688</v>
      </c>
      <c r="I58" s="42"/>
      <c r="J58" s="42"/>
      <c r="K58" s="25"/>
      <c r="L58" s="42" t="s">
        <v>689</v>
      </c>
      <c r="M58" s="42"/>
      <c r="N58" s="42"/>
      <c r="O58" s="25"/>
      <c r="P58" s="42" t="s">
        <v>152</v>
      </c>
      <c r="Q58" s="42"/>
      <c r="R58" s="42"/>
      <c r="S58" s="25"/>
      <c r="T58" s="42" t="s">
        <v>123</v>
      </c>
      <c r="U58" s="42"/>
      <c r="V58" s="42"/>
      <c r="W58" s="30"/>
    </row>
    <row r="59" spans="1:23">
      <c r="A59" s="18"/>
      <c r="B59" s="45"/>
      <c r="C59" s="149" t="s">
        <v>81</v>
      </c>
      <c r="D59" s="198" t="s">
        <v>221</v>
      </c>
      <c r="E59" s="155">
        <v>924046</v>
      </c>
      <c r="F59" s="63"/>
      <c r="G59" s="49"/>
      <c r="H59" s="198" t="s">
        <v>221</v>
      </c>
      <c r="I59" s="155">
        <v>274727</v>
      </c>
      <c r="J59" s="63"/>
      <c r="K59" s="49"/>
      <c r="L59" s="198" t="s">
        <v>221</v>
      </c>
      <c r="M59" s="155">
        <v>219019</v>
      </c>
      <c r="N59" s="63"/>
      <c r="O59" s="49"/>
      <c r="P59" s="198" t="s">
        <v>221</v>
      </c>
      <c r="Q59" s="163" t="s">
        <v>222</v>
      </c>
      <c r="R59" s="63"/>
      <c r="S59" s="49"/>
      <c r="T59" s="198" t="s">
        <v>221</v>
      </c>
      <c r="U59" s="155">
        <v>1417792</v>
      </c>
      <c r="V59" s="63"/>
      <c r="W59" s="51"/>
    </row>
    <row r="60" spans="1:23" ht="15.75" thickBot="1">
      <c r="A60" s="18"/>
      <c r="B60" s="45"/>
      <c r="C60" s="149"/>
      <c r="D60" s="199"/>
      <c r="E60" s="200"/>
      <c r="F60" s="80"/>
      <c r="G60" s="49"/>
      <c r="H60" s="199"/>
      <c r="I60" s="200"/>
      <c r="J60" s="80"/>
      <c r="K60" s="49"/>
      <c r="L60" s="199"/>
      <c r="M60" s="200"/>
      <c r="N60" s="80"/>
      <c r="O60" s="49"/>
      <c r="P60" s="199"/>
      <c r="Q60" s="201"/>
      <c r="R60" s="80"/>
      <c r="S60" s="49"/>
      <c r="T60" s="199"/>
      <c r="U60" s="200"/>
      <c r="V60" s="80"/>
      <c r="W60" s="51"/>
    </row>
    <row r="61" spans="1:23" ht="15.75" thickTop="1">
      <c r="A61" s="18"/>
      <c r="B61" s="52"/>
      <c r="C61" s="153" t="s">
        <v>82</v>
      </c>
      <c r="D61" s="202" t="s">
        <v>221</v>
      </c>
      <c r="E61" s="203">
        <v>534994</v>
      </c>
      <c r="F61" s="177"/>
      <c r="G61" s="44"/>
      <c r="H61" s="202" t="s">
        <v>221</v>
      </c>
      <c r="I61" s="203">
        <v>233622</v>
      </c>
      <c r="J61" s="177"/>
      <c r="K61" s="44"/>
      <c r="L61" s="202" t="s">
        <v>221</v>
      </c>
      <c r="M61" s="203">
        <v>187848</v>
      </c>
      <c r="N61" s="177"/>
      <c r="O61" s="44"/>
      <c r="P61" s="202" t="s">
        <v>221</v>
      </c>
      <c r="Q61" s="204">
        <v>3</v>
      </c>
      <c r="R61" s="177"/>
      <c r="S61" s="44"/>
      <c r="T61" s="202" t="s">
        <v>221</v>
      </c>
      <c r="U61" s="203">
        <v>956467</v>
      </c>
      <c r="V61" s="177"/>
      <c r="W61" s="56"/>
    </row>
    <row r="62" spans="1:23" ht="15.75" thickBot="1">
      <c r="A62" s="18"/>
      <c r="B62" s="52"/>
      <c r="C62" s="153"/>
      <c r="D62" s="167"/>
      <c r="E62" s="168"/>
      <c r="F62" s="104"/>
      <c r="G62" s="44"/>
      <c r="H62" s="167"/>
      <c r="I62" s="168"/>
      <c r="J62" s="104"/>
      <c r="K62" s="44"/>
      <c r="L62" s="167"/>
      <c r="M62" s="168"/>
      <c r="N62" s="104"/>
      <c r="O62" s="44"/>
      <c r="P62" s="167"/>
      <c r="Q62" s="205"/>
      <c r="R62" s="104"/>
      <c r="S62" s="44"/>
      <c r="T62" s="167"/>
      <c r="U62" s="168"/>
      <c r="V62" s="104"/>
      <c r="W62" s="56"/>
    </row>
    <row r="63" spans="1:23" ht="15.75" thickTop="1">
      <c r="A63" s="18"/>
      <c r="B63" s="45"/>
      <c r="C63" s="149" t="s">
        <v>84</v>
      </c>
      <c r="D63" s="206" t="s">
        <v>221</v>
      </c>
      <c r="E63" s="207">
        <v>460455</v>
      </c>
      <c r="F63" s="173"/>
      <c r="G63" s="49"/>
      <c r="H63" s="206" t="s">
        <v>221</v>
      </c>
      <c r="I63" s="207">
        <v>186691</v>
      </c>
      <c r="J63" s="173"/>
      <c r="K63" s="49"/>
      <c r="L63" s="206" t="s">
        <v>221</v>
      </c>
      <c r="M63" s="207">
        <v>158757</v>
      </c>
      <c r="N63" s="173"/>
      <c r="O63" s="49"/>
      <c r="P63" s="206" t="s">
        <v>221</v>
      </c>
      <c r="Q63" s="208">
        <v>26</v>
      </c>
      <c r="R63" s="173"/>
      <c r="S63" s="49"/>
      <c r="T63" s="206" t="s">
        <v>221</v>
      </c>
      <c r="U63" s="207">
        <v>805929</v>
      </c>
      <c r="V63" s="173"/>
      <c r="W63" s="51"/>
    </row>
    <row r="64" spans="1:23">
      <c r="A64" s="18"/>
      <c r="B64" s="45"/>
      <c r="C64" s="149"/>
      <c r="D64" s="149"/>
      <c r="E64" s="150"/>
      <c r="F64" s="49"/>
      <c r="G64" s="49"/>
      <c r="H64" s="149"/>
      <c r="I64" s="150"/>
      <c r="J64" s="49"/>
      <c r="K64" s="49"/>
      <c r="L64" s="149"/>
      <c r="M64" s="150"/>
      <c r="N64" s="49"/>
      <c r="O64" s="49"/>
      <c r="P64" s="149"/>
      <c r="Q64" s="152"/>
      <c r="R64" s="49"/>
      <c r="S64" s="49"/>
      <c r="T64" s="149"/>
      <c r="U64" s="150"/>
      <c r="V64" s="49"/>
      <c r="W64" s="51"/>
    </row>
    <row r="65" spans="1:23">
      <c r="A65" s="18"/>
      <c r="B65" s="52"/>
      <c r="C65" s="156" t="s">
        <v>92</v>
      </c>
      <c r="D65" s="157">
        <v>42519</v>
      </c>
      <c r="E65" s="157"/>
      <c r="F65" s="44"/>
      <c r="G65" s="44"/>
      <c r="H65" s="157">
        <v>77915</v>
      </c>
      <c r="I65" s="157"/>
      <c r="J65" s="44"/>
      <c r="K65" s="44"/>
      <c r="L65" s="157">
        <v>90419</v>
      </c>
      <c r="M65" s="157"/>
      <c r="N65" s="44"/>
      <c r="O65" s="44"/>
      <c r="P65" s="154" t="s">
        <v>719</v>
      </c>
      <c r="Q65" s="154"/>
      <c r="R65" s="153" t="s">
        <v>224</v>
      </c>
      <c r="S65" s="44"/>
      <c r="T65" s="157">
        <v>209950</v>
      </c>
      <c r="U65" s="157"/>
      <c r="V65" s="44"/>
      <c r="W65" s="56"/>
    </row>
    <row r="66" spans="1:23">
      <c r="A66" s="18"/>
      <c r="B66" s="52"/>
      <c r="C66" s="156"/>
      <c r="D66" s="157"/>
      <c r="E66" s="157"/>
      <c r="F66" s="44"/>
      <c r="G66" s="44"/>
      <c r="H66" s="157"/>
      <c r="I66" s="157"/>
      <c r="J66" s="44"/>
      <c r="K66" s="44"/>
      <c r="L66" s="157"/>
      <c r="M66" s="157"/>
      <c r="N66" s="44"/>
      <c r="O66" s="44"/>
      <c r="P66" s="154"/>
      <c r="Q66" s="154"/>
      <c r="R66" s="153"/>
      <c r="S66" s="44"/>
      <c r="T66" s="157"/>
      <c r="U66" s="157"/>
      <c r="V66" s="44"/>
      <c r="W66" s="56"/>
    </row>
    <row r="67" spans="1:23">
      <c r="A67" s="18"/>
      <c r="B67" s="45"/>
      <c r="C67" s="149" t="s">
        <v>93</v>
      </c>
      <c r="D67" s="150">
        <v>34063</v>
      </c>
      <c r="E67" s="150"/>
      <c r="F67" s="49"/>
      <c r="G67" s="49"/>
      <c r="H67" s="150">
        <v>44052</v>
      </c>
      <c r="I67" s="150"/>
      <c r="J67" s="49"/>
      <c r="K67" s="49"/>
      <c r="L67" s="150">
        <v>33303</v>
      </c>
      <c r="M67" s="150"/>
      <c r="N67" s="49"/>
      <c r="O67" s="49"/>
      <c r="P67" s="152" t="s">
        <v>720</v>
      </c>
      <c r="Q67" s="152"/>
      <c r="R67" s="149" t="s">
        <v>224</v>
      </c>
      <c r="S67" s="49"/>
      <c r="T67" s="150">
        <v>104727</v>
      </c>
      <c r="U67" s="150"/>
      <c r="V67" s="49"/>
      <c r="W67" s="51"/>
    </row>
    <row r="68" spans="1:23">
      <c r="A68" s="18"/>
      <c r="B68" s="45"/>
      <c r="C68" s="149"/>
      <c r="D68" s="150"/>
      <c r="E68" s="150"/>
      <c r="F68" s="49"/>
      <c r="G68" s="49"/>
      <c r="H68" s="150"/>
      <c r="I68" s="150"/>
      <c r="J68" s="49"/>
      <c r="K68" s="49"/>
      <c r="L68" s="150"/>
      <c r="M68" s="150"/>
      <c r="N68" s="49"/>
      <c r="O68" s="49"/>
      <c r="P68" s="152"/>
      <c r="Q68" s="152"/>
      <c r="R68" s="149"/>
      <c r="S68" s="49"/>
      <c r="T68" s="150"/>
      <c r="U68" s="150"/>
      <c r="V68" s="49"/>
      <c r="W68" s="51"/>
    </row>
    <row r="69" spans="1:23">
      <c r="A69" s="18"/>
      <c r="B69" s="52"/>
      <c r="C69" s="153" t="s">
        <v>94</v>
      </c>
      <c r="D69" s="157">
        <v>66773</v>
      </c>
      <c r="E69" s="157"/>
      <c r="F69" s="44"/>
      <c r="G69" s="44"/>
      <c r="H69" s="157">
        <v>30854</v>
      </c>
      <c r="I69" s="157"/>
      <c r="J69" s="44"/>
      <c r="K69" s="44"/>
      <c r="L69" s="157">
        <v>37566</v>
      </c>
      <c r="M69" s="157"/>
      <c r="N69" s="44"/>
      <c r="O69" s="44"/>
      <c r="P69" s="154">
        <v>244</v>
      </c>
      <c r="Q69" s="154"/>
      <c r="R69" s="44"/>
      <c r="S69" s="44"/>
      <c r="T69" s="157">
        <v>135437</v>
      </c>
      <c r="U69" s="157"/>
      <c r="V69" s="44"/>
      <c r="W69" s="56"/>
    </row>
    <row r="70" spans="1:23" ht="15.75" thickBot="1">
      <c r="A70" s="18"/>
      <c r="B70" s="52"/>
      <c r="C70" s="153"/>
      <c r="D70" s="209"/>
      <c r="E70" s="209"/>
      <c r="F70" s="58"/>
      <c r="G70" s="44"/>
      <c r="H70" s="209"/>
      <c r="I70" s="209"/>
      <c r="J70" s="58"/>
      <c r="K70" s="44"/>
      <c r="L70" s="209"/>
      <c r="M70" s="209"/>
      <c r="N70" s="58"/>
      <c r="O70" s="44"/>
      <c r="P70" s="162"/>
      <c r="Q70" s="162"/>
      <c r="R70" s="58"/>
      <c r="S70" s="44"/>
      <c r="T70" s="209"/>
      <c r="U70" s="209"/>
      <c r="V70" s="58"/>
      <c r="W70" s="56"/>
    </row>
    <row r="71" spans="1:23">
      <c r="A71" s="18"/>
      <c r="B71" s="45"/>
      <c r="C71" s="148" t="s">
        <v>693</v>
      </c>
      <c r="D71" s="198" t="s">
        <v>221</v>
      </c>
      <c r="E71" s="155">
        <v>317100</v>
      </c>
      <c r="F71" s="63"/>
      <c r="G71" s="49"/>
      <c r="H71" s="198" t="s">
        <v>221</v>
      </c>
      <c r="I71" s="155">
        <v>33870</v>
      </c>
      <c r="J71" s="63"/>
      <c r="K71" s="49"/>
      <c r="L71" s="198" t="s">
        <v>221</v>
      </c>
      <c r="M71" s="163" t="s">
        <v>721</v>
      </c>
      <c r="N71" s="198" t="s">
        <v>224</v>
      </c>
      <c r="O71" s="49"/>
      <c r="P71" s="198" t="s">
        <v>221</v>
      </c>
      <c r="Q71" s="155">
        <v>7376</v>
      </c>
      <c r="R71" s="63"/>
      <c r="S71" s="49"/>
      <c r="T71" s="155">
        <v>355815</v>
      </c>
      <c r="U71" s="155"/>
      <c r="V71" s="63"/>
      <c r="W71" s="51"/>
    </row>
    <row r="72" spans="1:23" ht="15.75" thickBot="1">
      <c r="A72" s="18"/>
      <c r="B72" s="45"/>
      <c r="C72" s="148"/>
      <c r="D72" s="199"/>
      <c r="E72" s="200"/>
      <c r="F72" s="80"/>
      <c r="G72" s="49"/>
      <c r="H72" s="199"/>
      <c r="I72" s="200"/>
      <c r="J72" s="80"/>
      <c r="K72" s="49"/>
      <c r="L72" s="199"/>
      <c r="M72" s="201"/>
      <c r="N72" s="199"/>
      <c r="O72" s="49"/>
      <c r="P72" s="199"/>
      <c r="Q72" s="200"/>
      <c r="R72" s="80"/>
      <c r="S72" s="49"/>
      <c r="T72" s="150"/>
      <c r="U72" s="150"/>
      <c r="V72" s="49"/>
      <c r="W72" s="51"/>
    </row>
    <row r="73" spans="1:23" ht="15.75" thickTop="1">
      <c r="A73" s="18"/>
      <c r="B73" s="52"/>
      <c r="C73" s="153" t="s">
        <v>85</v>
      </c>
      <c r="D73" s="177"/>
      <c r="E73" s="177"/>
      <c r="F73" s="177"/>
      <c r="G73" s="44"/>
      <c r="H73" s="177"/>
      <c r="I73" s="177"/>
      <c r="J73" s="177"/>
      <c r="K73" s="44"/>
      <c r="L73" s="177"/>
      <c r="M73" s="177"/>
      <c r="N73" s="177"/>
      <c r="O73" s="44"/>
      <c r="P73" s="203">
        <v>98430</v>
      </c>
      <c r="Q73" s="203"/>
      <c r="R73" s="177"/>
      <c r="S73" s="44"/>
      <c r="T73" s="157">
        <v>98430</v>
      </c>
      <c r="U73" s="157"/>
      <c r="V73" s="44"/>
      <c r="W73" s="56"/>
    </row>
    <row r="74" spans="1:23">
      <c r="A74" s="18"/>
      <c r="B74" s="52"/>
      <c r="C74" s="153"/>
      <c r="D74" s="44"/>
      <c r="E74" s="44"/>
      <c r="F74" s="44"/>
      <c r="G74" s="44"/>
      <c r="H74" s="44"/>
      <c r="I74" s="44"/>
      <c r="J74" s="44"/>
      <c r="K74" s="44"/>
      <c r="L74" s="44"/>
      <c r="M74" s="44"/>
      <c r="N74" s="44"/>
      <c r="O74" s="44"/>
      <c r="P74" s="157"/>
      <c r="Q74" s="157"/>
      <c r="R74" s="44"/>
      <c r="S74" s="44"/>
      <c r="T74" s="157"/>
      <c r="U74" s="157"/>
      <c r="V74" s="44"/>
      <c r="W74" s="56"/>
    </row>
    <row r="75" spans="1:23">
      <c r="A75" s="18"/>
      <c r="B75" s="45"/>
      <c r="C75" s="149" t="s">
        <v>86</v>
      </c>
      <c r="D75" s="49"/>
      <c r="E75" s="49"/>
      <c r="F75" s="49"/>
      <c r="G75" s="49"/>
      <c r="H75" s="49"/>
      <c r="I75" s="49"/>
      <c r="J75" s="49"/>
      <c r="K75" s="49"/>
      <c r="L75" s="49"/>
      <c r="M75" s="49"/>
      <c r="N75" s="49"/>
      <c r="O75" s="49"/>
      <c r="P75" s="150">
        <v>6367</v>
      </c>
      <c r="Q75" s="150"/>
      <c r="R75" s="49"/>
      <c r="S75" s="49"/>
      <c r="T75" s="150">
        <v>6367</v>
      </c>
      <c r="U75" s="150"/>
      <c r="V75" s="49"/>
      <c r="W75" s="51"/>
    </row>
    <row r="76" spans="1:23">
      <c r="A76" s="18"/>
      <c r="B76" s="45"/>
      <c r="C76" s="149"/>
      <c r="D76" s="49"/>
      <c r="E76" s="49"/>
      <c r="F76" s="49"/>
      <c r="G76" s="49"/>
      <c r="H76" s="49"/>
      <c r="I76" s="49"/>
      <c r="J76" s="49"/>
      <c r="K76" s="49"/>
      <c r="L76" s="49"/>
      <c r="M76" s="49"/>
      <c r="N76" s="49"/>
      <c r="O76" s="49"/>
      <c r="P76" s="150"/>
      <c r="Q76" s="150"/>
      <c r="R76" s="49"/>
      <c r="S76" s="49"/>
      <c r="T76" s="150"/>
      <c r="U76" s="150"/>
      <c r="V76" s="49"/>
      <c r="W76" s="51"/>
    </row>
    <row r="77" spans="1:23">
      <c r="A77" s="18"/>
      <c r="B77" s="52"/>
      <c r="C77" s="156" t="s">
        <v>87</v>
      </c>
      <c r="D77" s="44"/>
      <c r="E77" s="44"/>
      <c r="F77" s="44"/>
      <c r="G77" s="44"/>
      <c r="H77" s="44"/>
      <c r="I77" s="44"/>
      <c r="J77" s="44"/>
      <c r="K77" s="44"/>
      <c r="L77" s="44"/>
      <c r="M77" s="44"/>
      <c r="N77" s="44"/>
      <c r="O77" s="44"/>
      <c r="P77" s="157">
        <v>21237</v>
      </c>
      <c r="Q77" s="157"/>
      <c r="R77" s="44"/>
      <c r="S77" s="44"/>
      <c r="T77" s="157">
        <v>21237</v>
      </c>
      <c r="U77" s="157"/>
      <c r="V77" s="44"/>
      <c r="W77" s="56"/>
    </row>
    <row r="78" spans="1:23">
      <c r="A78" s="18"/>
      <c r="B78" s="52"/>
      <c r="C78" s="156"/>
      <c r="D78" s="44"/>
      <c r="E78" s="44"/>
      <c r="F78" s="44"/>
      <c r="G78" s="44"/>
      <c r="H78" s="44"/>
      <c r="I78" s="44"/>
      <c r="J78" s="44"/>
      <c r="K78" s="44"/>
      <c r="L78" s="44"/>
      <c r="M78" s="44"/>
      <c r="N78" s="44"/>
      <c r="O78" s="44"/>
      <c r="P78" s="157"/>
      <c r="Q78" s="157"/>
      <c r="R78" s="44"/>
      <c r="S78" s="44"/>
      <c r="T78" s="157"/>
      <c r="U78" s="157"/>
      <c r="V78" s="44"/>
      <c r="W78" s="56"/>
    </row>
    <row r="79" spans="1:23">
      <c r="A79" s="18"/>
      <c r="B79" s="34"/>
      <c r="C79" s="144" t="s">
        <v>695</v>
      </c>
      <c r="D79" s="49"/>
      <c r="E79" s="49"/>
      <c r="F79" s="49"/>
      <c r="G79" s="33"/>
      <c r="H79" s="49"/>
      <c r="I79" s="49"/>
      <c r="J79" s="49"/>
      <c r="K79" s="33"/>
      <c r="L79" s="49"/>
      <c r="M79" s="49"/>
      <c r="N79" s="49"/>
      <c r="O79" s="33"/>
      <c r="P79" s="152" t="s">
        <v>722</v>
      </c>
      <c r="Q79" s="152"/>
      <c r="R79" s="144" t="s">
        <v>224</v>
      </c>
      <c r="S79" s="33"/>
      <c r="T79" s="152" t="s">
        <v>722</v>
      </c>
      <c r="U79" s="152"/>
      <c r="V79" s="144" t="s">
        <v>224</v>
      </c>
      <c r="W79" s="35"/>
    </row>
    <row r="80" spans="1:23">
      <c r="A80" s="18"/>
      <c r="B80" s="52"/>
      <c r="C80" s="156" t="s">
        <v>723</v>
      </c>
      <c r="D80" s="44"/>
      <c r="E80" s="44"/>
      <c r="F80" s="44"/>
      <c r="G80" s="44"/>
      <c r="H80" s="44"/>
      <c r="I80" s="44"/>
      <c r="J80" s="44"/>
      <c r="K80" s="44"/>
      <c r="L80" s="44"/>
      <c r="M80" s="44"/>
      <c r="N80" s="44"/>
      <c r="O80" s="44"/>
      <c r="P80" s="157">
        <v>10958</v>
      </c>
      <c r="Q80" s="157"/>
      <c r="R80" s="44"/>
      <c r="S80" s="44"/>
      <c r="T80" s="157">
        <v>10958</v>
      </c>
      <c r="U80" s="157"/>
      <c r="V80" s="44"/>
      <c r="W80" s="56"/>
    </row>
    <row r="81" spans="1:23">
      <c r="A81" s="18"/>
      <c r="B81" s="52"/>
      <c r="C81" s="156"/>
      <c r="D81" s="44"/>
      <c r="E81" s="44"/>
      <c r="F81" s="44"/>
      <c r="G81" s="44"/>
      <c r="H81" s="44"/>
      <c r="I81" s="44"/>
      <c r="J81" s="44"/>
      <c r="K81" s="44"/>
      <c r="L81" s="44"/>
      <c r="M81" s="44"/>
      <c r="N81" s="44"/>
      <c r="O81" s="44"/>
      <c r="P81" s="157"/>
      <c r="Q81" s="157"/>
      <c r="R81" s="44"/>
      <c r="S81" s="44"/>
      <c r="T81" s="157"/>
      <c r="U81" s="157"/>
      <c r="V81" s="44"/>
      <c r="W81" s="56"/>
    </row>
    <row r="82" spans="1:23">
      <c r="A82" s="18"/>
      <c r="B82" s="34"/>
      <c r="C82" s="144" t="s">
        <v>95</v>
      </c>
      <c r="D82" s="49"/>
      <c r="E82" s="49"/>
      <c r="F82" s="49"/>
      <c r="G82" s="33"/>
      <c r="H82" s="49"/>
      <c r="I82" s="49"/>
      <c r="J82" s="49"/>
      <c r="K82" s="33"/>
      <c r="L82" s="49"/>
      <c r="M82" s="49"/>
      <c r="N82" s="49"/>
      <c r="O82" s="33"/>
      <c r="P82" s="152" t="s">
        <v>724</v>
      </c>
      <c r="Q82" s="152"/>
      <c r="R82" s="144" t="s">
        <v>224</v>
      </c>
      <c r="S82" s="33"/>
      <c r="T82" s="152" t="s">
        <v>724</v>
      </c>
      <c r="U82" s="152"/>
      <c r="V82" s="144" t="s">
        <v>224</v>
      </c>
      <c r="W82" s="35"/>
    </row>
    <row r="83" spans="1:23" ht="15.75" thickBot="1">
      <c r="A83" s="18"/>
      <c r="B83" s="27"/>
      <c r="C83" s="145" t="s">
        <v>96</v>
      </c>
      <c r="D83" s="44"/>
      <c r="E83" s="44"/>
      <c r="F83" s="44"/>
      <c r="G83" s="25"/>
      <c r="H83" s="44"/>
      <c r="I83" s="44"/>
      <c r="J83" s="44"/>
      <c r="K83" s="25"/>
      <c r="L83" s="44"/>
      <c r="M83" s="44"/>
      <c r="N83" s="44"/>
      <c r="O83" s="25"/>
      <c r="P83" s="154" t="s">
        <v>725</v>
      </c>
      <c r="Q83" s="154"/>
      <c r="R83" s="145" t="s">
        <v>224</v>
      </c>
      <c r="S83" s="25"/>
      <c r="T83" s="162" t="s">
        <v>725</v>
      </c>
      <c r="U83" s="162"/>
      <c r="V83" s="196" t="s">
        <v>224</v>
      </c>
      <c r="W83" s="30"/>
    </row>
    <row r="84" spans="1:23">
      <c r="A84" s="18"/>
      <c r="B84" s="45"/>
      <c r="C84" s="210" t="s">
        <v>699</v>
      </c>
      <c r="D84" s="49"/>
      <c r="E84" s="49"/>
      <c r="F84" s="49"/>
      <c r="G84" s="49"/>
      <c r="H84" s="49"/>
      <c r="I84" s="49"/>
      <c r="J84" s="49"/>
      <c r="K84" s="49"/>
      <c r="L84" s="49"/>
      <c r="M84" s="49"/>
      <c r="N84" s="49"/>
      <c r="O84" s="49"/>
      <c r="P84" s="49"/>
      <c r="Q84" s="49"/>
      <c r="R84" s="49"/>
      <c r="S84" s="49"/>
      <c r="T84" s="155">
        <v>465886</v>
      </c>
      <c r="U84" s="155"/>
      <c r="V84" s="63"/>
      <c r="W84" s="51"/>
    </row>
    <row r="85" spans="1:23">
      <c r="A85" s="18"/>
      <c r="B85" s="45"/>
      <c r="C85" s="210"/>
      <c r="D85" s="49"/>
      <c r="E85" s="49"/>
      <c r="F85" s="49"/>
      <c r="G85" s="49"/>
      <c r="H85" s="49"/>
      <c r="I85" s="49"/>
      <c r="J85" s="49"/>
      <c r="K85" s="49"/>
      <c r="L85" s="49"/>
      <c r="M85" s="49"/>
      <c r="N85" s="49"/>
      <c r="O85" s="49"/>
      <c r="P85" s="49"/>
      <c r="Q85" s="49"/>
      <c r="R85" s="49"/>
      <c r="S85" s="49"/>
      <c r="T85" s="150"/>
      <c r="U85" s="150"/>
      <c r="V85" s="49"/>
      <c r="W85" s="51"/>
    </row>
    <row r="86" spans="1:23">
      <c r="A86" s="18"/>
      <c r="B86" s="27"/>
      <c r="C86" s="145" t="s">
        <v>99</v>
      </c>
      <c r="D86" s="44"/>
      <c r="E86" s="44"/>
      <c r="F86" s="44"/>
      <c r="G86" s="25"/>
      <c r="H86" s="44"/>
      <c r="I86" s="44"/>
      <c r="J86" s="44"/>
      <c r="K86" s="25"/>
      <c r="L86" s="44"/>
      <c r="M86" s="44"/>
      <c r="N86" s="44"/>
      <c r="O86" s="25"/>
      <c r="P86" s="154" t="s">
        <v>726</v>
      </c>
      <c r="Q86" s="154"/>
      <c r="R86" s="145" t="s">
        <v>224</v>
      </c>
      <c r="S86" s="25"/>
      <c r="T86" s="154" t="s">
        <v>726</v>
      </c>
      <c r="U86" s="154"/>
      <c r="V86" s="145" t="s">
        <v>224</v>
      </c>
      <c r="W86" s="30"/>
    </row>
    <row r="87" spans="1:23" ht="23.25">
      <c r="A87" s="18"/>
      <c r="B87" s="34"/>
      <c r="C87" s="143" t="s">
        <v>103</v>
      </c>
      <c r="D87" s="49"/>
      <c r="E87" s="49"/>
      <c r="F87" s="49"/>
      <c r="G87" s="33"/>
      <c r="H87" s="49"/>
      <c r="I87" s="49"/>
      <c r="J87" s="49"/>
      <c r="K87" s="33"/>
      <c r="L87" s="49"/>
      <c r="M87" s="49"/>
      <c r="N87" s="49"/>
      <c r="O87" s="33"/>
      <c r="P87" s="152" t="s">
        <v>727</v>
      </c>
      <c r="Q87" s="152"/>
      <c r="R87" s="144" t="s">
        <v>224</v>
      </c>
      <c r="S87" s="33"/>
      <c r="T87" s="152" t="s">
        <v>727</v>
      </c>
      <c r="U87" s="152"/>
      <c r="V87" s="144" t="s">
        <v>224</v>
      </c>
      <c r="W87" s="35"/>
    </row>
    <row r="88" spans="1:23" ht="15.75" thickBot="1">
      <c r="A88" s="18"/>
      <c r="B88" s="27"/>
      <c r="C88" s="145" t="s">
        <v>105</v>
      </c>
      <c r="D88" s="44"/>
      <c r="E88" s="44"/>
      <c r="F88" s="44"/>
      <c r="G88" s="25"/>
      <c r="H88" s="44"/>
      <c r="I88" s="44"/>
      <c r="J88" s="44"/>
      <c r="K88" s="25"/>
      <c r="L88" s="44"/>
      <c r="M88" s="44"/>
      <c r="N88" s="44"/>
      <c r="O88" s="25"/>
      <c r="P88" s="154" t="s">
        <v>728</v>
      </c>
      <c r="Q88" s="154"/>
      <c r="R88" s="145" t="s">
        <v>224</v>
      </c>
      <c r="S88" s="25"/>
      <c r="T88" s="162" t="s">
        <v>728</v>
      </c>
      <c r="U88" s="162"/>
      <c r="V88" s="196" t="s">
        <v>224</v>
      </c>
      <c r="W88" s="30"/>
    </row>
    <row r="89" spans="1:23">
      <c r="A89" s="18"/>
      <c r="B89" s="45"/>
      <c r="C89" s="210" t="s">
        <v>106</v>
      </c>
      <c r="D89" s="49"/>
      <c r="E89" s="49"/>
      <c r="F89" s="49"/>
      <c r="G89" s="49"/>
      <c r="H89" s="49"/>
      <c r="I89" s="49"/>
      <c r="J89" s="49"/>
      <c r="K89" s="49"/>
      <c r="L89" s="49"/>
      <c r="M89" s="49"/>
      <c r="N89" s="49"/>
      <c r="O89" s="49"/>
      <c r="P89" s="49"/>
      <c r="Q89" s="49"/>
      <c r="R89" s="49"/>
      <c r="S89" s="49"/>
      <c r="T89" s="198" t="s">
        <v>221</v>
      </c>
      <c r="U89" s="155">
        <v>339570</v>
      </c>
      <c r="V89" s="63"/>
      <c r="W89" s="51"/>
    </row>
    <row r="90" spans="1:23" ht="15.75" thickBot="1">
      <c r="A90" s="18"/>
      <c r="B90" s="45"/>
      <c r="C90" s="210"/>
      <c r="D90" s="49"/>
      <c r="E90" s="49"/>
      <c r="F90" s="49"/>
      <c r="G90" s="49"/>
      <c r="H90" s="49"/>
      <c r="I90" s="49"/>
      <c r="J90" s="49"/>
      <c r="K90" s="49"/>
      <c r="L90" s="49"/>
      <c r="M90" s="49"/>
      <c r="N90" s="49"/>
      <c r="O90" s="49"/>
      <c r="P90" s="49"/>
      <c r="Q90" s="49"/>
      <c r="R90" s="49"/>
      <c r="S90" s="49"/>
      <c r="T90" s="199"/>
      <c r="U90" s="200"/>
      <c r="V90" s="80"/>
      <c r="W90" s="51"/>
    </row>
    <row r="91" spans="1:23" ht="15.75" thickTop="1">
      <c r="A91" s="18"/>
      <c r="B91" s="27"/>
      <c r="C91" s="25"/>
      <c r="D91" s="44"/>
      <c r="E91" s="44"/>
      <c r="F91" s="44"/>
      <c r="G91" s="25"/>
      <c r="H91" s="44"/>
      <c r="I91" s="44"/>
      <c r="J91" s="44"/>
      <c r="K91" s="25"/>
      <c r="L91" s="44"/>
      <c r="M91" s="44"/>
      <c r="N91" s="44"/>
      <c r="O91" s="25"/>
      <c r="P91" s="44"/>
      <c r="Q91" s="44"/>
      <c r="R91" s="44"/>
      <c r="S91" s="25"/>
      <c r="T91" s="177"/>
      <c r="U91" s="177"/>
      <c r="V91" s="177"/>
      <c r="W91" s="30"/>
    </row>
    <row r="92" spans="1:23">
      <c r="A92" s="18"/>
      <c r="B92" s="45"/>
      <c r="C92" s="148" t="s">
        <v>703</v>
      </c>
      <c r="D92" s="149" t="s">
        <v>221</v>
      </c>
      <c r="E92" s="150">
        <v>60663</v>
      </c>
      <c r="F92" s="49"/>
      <c r="G92" s="49"/>
      <c r="H92" s="149" t="s">
        <v>221</v>
      </c>
      <c r="I92" s="150">
        <v>113809</v>
      </c>
      <c r="J92" s="49"/>
      <c r="K92" s="49"/>
      <c r="L92" s="149" t="s">
        <v>221</v>
      </c>
      <c r="M92" s="150">
        <v>94594</v>
      </c>
      <c r="N92" s="49"/>
      <c r="O92" s="49"/>
      <c r="P92" s="149" t="s">
        <v>221</v>
      </c>
      <c r="Q92" s="152" t="s">
        <v>222</v>
      </c>
      <c r="R92" s="49"/>
      <c r="S92" s="49"/>
      <c r="T92" s="149" t="s">
        <v>221</v>
      </c>
      <c r="U92" s="150">
        <v>269066</v>
      </c>
      <c r="V92" s="49"/>
      <c r="W92" s="51"/>
    </row>
    <row r="93" spans="1:23">
      <c r="A93" s="18"/>
      <c r="B93" s="45"/>
      <c r="C93" s="148"/>
      <c r="D93" s="149"/>
      <c r="E93" s="150"/>
      <c r="F93" s="49"/>
      <c r="G93" s="49"/>
      <c r="H93" s="149"/>
      <c r="I93" s="150"/>
      <c r="J93" s="49"/>
      <c r="K93" s="49"/>
      <c r="L93" s="149"/>
      <c r="M93" s="150"/>
      <c r="N93" s="49"/>
      <c r="O93" s="49"/>
      <c r="P93" s="149"/>
      <c r="Q93" s="152"/>
      <c r="R93" s="49"/>
      <c r="S93" s="49"/>
      <c r="T93" s="149"/>
      <c r="U93" s="150"/>
      <c r="V93" s="49"/>
      <c r="W93" s="51"/>
    </row>
    <row r="94" spans="1:23" ht="24" thickBot="1">
      <c r="A94" s="18"/>
      <c r="B94" s="27"/>
      <c r="C94" s="146" t="s">
        <v>704</v>
      </c>
      <c r="D94" s="162" t="s">
        <v>729</v>
      </c>
      <c r="E94" s="162"/>
      <c r="F94" s="145" t="s">
        <v>224</v>
      </c>
      <c r="G94" s="25"/>
      <c r="H94" s="162" t="s">
        <v>730</v>
      </c>
      <c r="I94" s="162"/>
      <c r="J94" s="145" t="s">
        <v>224</v>
      </c>
      <c r="K94" s="25"/>
      <c r="L94" s="162" t="s">
        <v>731</v>
      </c>
      <c r="M94" s="162"/>
      <c r="N94" s="145" t="s">
        <v>224</v>
      </c>
      <c r="O94" s="25"/>
      <c r="P94" s="162" t="s">
        <v>719</v>
      </c>
      <c r="Q94" s="162"/>
      <c r="R94" s="145" t="s">
        <v>224</v>
      </c>
      <c r="S94" s="25"/>
      <c r="T94" s="162" t="s">
        <v>732</v>
      </c>
      <c r="U94" s="162"/>
      <c r="V94" s="145" t="s">
        <v>224</v>
      </c>
      <c r="W94" s="30"/>
    </row>
    <row r="95" spans="1:23">
      <c r="A95" s="18"/>
      <c r="B95" s="45"/>
      <c r="C95" s="148" t="s">
        <v>708</v>
      </c>
      <c r="D95" s="198" t="s">
        <v>221</v>
      </c>
      <c r="E95" s="155">
        <v>42519</v>
      </c>
      <c r="F95" s="63"/>
      <c r="G95" s="49"/>
      <c r="H95" s="198" t="s">
        <v>221</v>
      </c>
      <c r="I95" s="155">
        <v>77915</v>
      </c>
      <c r="J95" s="63"/>
      <c r="K95" s="49"/>
      <c r="L95" s="198" t="s">
        <v>221</v>
      </c>
      <c r="M95" s="155">
        <v>90419</v>
      </c>
      <c r="N95" s="63"/>
      <c r="O95" s="49"/>
      <c r="P95" s="198" t="s">
        <v>221</v>
      </c>
      <c r="Q95" s="163" t="s">
        <v>719</v>
      </c>
      <c r="R95" s="198" t="s">
        <v>224</v>
      </c>
      <c r="S95" s="49"/>
      <c r="T95" s="198" t="s">
        <v>221</v>
      </c>
      <c r="U95" s="155">
        <v>209950</v>
      </c>
      <c r="V95" s="63"/>
      <c r="W95" s="51"/>
    </row>
    <row r="96" spans="1:23" ht="15.75" thickBot="1">
      <c r="A96" s="18"/>
      <c r="B96" s="45"/>
      <c r="C96" s="148"/>
      <c r="D96" s="199"/>
      <c r="E96" s="200"/>
      <c r="F96" s="80"/>
      <c r="G96" s="49"/>
      <c r="H96" s="199"/>
      <c r="I96" s="200"/>
      <c r="J96" s="80"/>
      <c r="K96" s="49"/>
      <c r="L96" s="199"/>
      <c r="M96" s="200"/>
      <c r="N96" s="80"/>
      <c r="O96" s="49"/>
      <c r="P96" s="199"/>
      <c r="Q96" s="201"/>
      <c r="R96" s="199"/>
      <c r="S96" s="49"/>
      <c r="T96" s="199"/>
      <c r="U96" s="200"/>
      <c r="V96" s="80"/>
      <c r="W96" s="51"/>
    </row>
    <row r="97" spans="1:23" ht="15.75" thickTop="1">
      <c r="A97" s="18"/>
      <c r="B97" s="27"/>
      <c r="C97" s="25"/>
      <c r="D97" s="177"/>
      <c r="E97" s="177"/>
      <c r="F97" s="177"/>
      <c r="G97" s="25"/>
      <c r="H97" s="177"/>
      <c r="I97" s="177"/>
      <c r="J97" s="177"/>
      <c r="K97" s="25"/>
      <c r="L97" s="177"/>
      <c r="M97" s="177"/>
      <c r="N97" s="177"/>
      <c r="O97" s="25"/>
      <c r="P97" s="177"/>
      <c r="Q97" s="177"/>
      <c r="R97" s="177"/>
      <c r="S97" s="25"/>
      <c r="T97" s="177"/>
      <c r="U97" s="177"/>
      <c r="V97" s="177"/>
      <c r="W97" s="30"/>
    </row>
    <row r="98" spans="1:23" ht="23.25">
      <c r="A98" s="18"/>
      <c r="B98" s="34"/>
      <c r="C98" s="143" t="s">
        <v>709</v>
      </c>
      <c r="D98" s="152">
        <v>13.2</v>
      </c>
      <c r="E98" s="152"/>
      <c r="F98" s="144" t="s">
        <v>469</v>
      </c>
      <c r="G98" s="33"/>
      <c r="H98" s="152">
        <v>61</v>
      </c>
      <c r="I98" s="152"/>
      <c r="J98" s="144" t="s">
        <v>469</v>
      </c>
      <c r="K98" s="33"/>
      <c r="L98" s="152">
        <v>59.6</v>
      </c>
      <c r="M98" s="152"/>
      <c r="N98" s="144" t="s">
        <v>469</v>
      </c>
      <c r="O98" s="33"/>
      <c r="P98" s="152" t="s">
        <v>222</v>
      </c>
      <c r="Q98" s="152"/>
      <c r="R98" s="144" t="s">
        <v>469</v>
      </c>
      <c r="S98" s="33"/>
      <c r="T98" s="152">
        <v>33.4</v>
      </c>
      <c r="U98" s="152"/>
      <c r="V98" s="144" t="s">
        <v>469</v>
      </c>
      <c r="W98" s="35"/>
    </row>
    <row r="99" spans="1:23" ht="24" thickBot="1">
      <c r="A99" s="18"/>
      <c r="B99" s="27"/>
      <c r="C99" s="146" t="s">
        <v>710</v>
      </c>
      <c r="D99" s="162" t="s">
        <v>733</v>
      </c>
      <c r="E99" s="162"/>
      <c r="F99" s="196" t="s">
        <v>476</v>
      </c>
      <c r="G99" s="25"/>
      <c r="H99" s="162" t="s">
        <v>734</v>
      </c>
      <c r="I99" s="162"/>
      <c r="J99" s="196" t="s">
        <v>476</v>
      </c>
      <c r="K99" s="25"/>
      <c r="L99" s="162" t="s">
        <v>735</v>
      </c>
      <c r="M99" s="162"/>
      <c r="N99" s="196" t="s">
        <v>476</v>
      </c>
      <c r="O99" s="25"/>
      <c r="P99" s="162" t="s">
        <v>736</v>
      </c>
      <c r="Q99" s="162"/>
      <c r="R99" s="196" t="s">
        <v>476</v>
      </c>
      <c r="S99" s="25"/>
      <c r="T99" s="162" t="s">
        <v>737</v>
      </c>
      <c r="U99" s="162"/>
      <c r="V99" s="196" t="s">
        <v>476</v>
      </c>
      <c r="W99" s="30"/>
    </row>
    <row r="100" spans="1:23" ht="23.25">
      <c r="A100" s="18"/>
      <c r="B100" s="34"/>
      <c r="C100" s="143" t="s">
        <v>714</v>
      </c>
      <c r="D100" s="163">
        <v>9.1999999999999993</v>
      </c>
      <c r="E100" s="163"/>
      <c r="F100" s="144" t="s">
        <v>469</v>
      </c>
      <c r="G100" s="33"/>
      <c r="H100" s="163">
        <v>41.7</v>
      </c>
      <c r="I100" s="163"/>
      <c r="J100" s="144" t="s">
        <v>469</v>
      </c>
      <c r="K100" s="33"/>
      <c r="L100" s="163">
        <v>57</v>
      </c>
      <c r="M100" s="163"/>
      <c r="N100" s="144" t="s">
        <v>469</v>
      </c>
      <c r="O100" s="33"/>
      <c r="P100" s="163" t="s">
        <v>736</v>
      </c>
      <c r="Q100" s="163"/>
      <c r="R100" s="144" t="s">
        <v>476</v>
      </c>
      <c r="S100" s="33"/>
      <c r="T100" s="163">
        <v>26.1</v>
      </c>
      <c r="U100" s="163"/>
      <c r="V100" s="144" t="s">
        <v>469</v>
      </c>
      <c r="W100" s="35"/>
    </row>
    <row r="101" spans="1:23" ht="15.75" thickBot="1">
      <c r="A101" s="18"/>
      <c r="B101" s="27"/>
      <c r="C101" s="145" t="s">
        <v>716</v>
      </c>
      <c r="D101" s="162">
        <v>21.9</v>
      </c>
      <c r="E101" s="162"/>
      <c r="F101" s="145" t="s">
        <v>469</v>
      </c>
      <c r="G101" s="25"/>
      <c r="H101" s="162">
        <v>40.200000000000003</v>
      </c>
      <c r="I101" s="162"/>
      <c r="J101" s="145" t="s">
        <v>469</v>
      </c>
      <c r="K101" s="25"/>
      <c r="L101" s="162">
        <v>44.6</v>
      </c>
      <c r="M101" s="162"/>
      <c r="N101" s="145" t="s">
        <v>469</v>
      </c>
      <c r="O101" s="25"/>
      <c r="P101" s="162" t="s">
        <v>738</v>
      </c>
      <c r="Q101" s="162"/>
      <c r="R101" s="145" t="s">
        <v>476</v>
      </c>
      <c r="S101" s="25"/>
      <c r="T101" s="162">
        <v>29.8</v>
      </c>
      <c r="U101" s="162"/>
      <c r="V101" s="145" t="s">
        <v>469</v>
      </c>
      <c r="W101" s="30"/>
    </row>
    <row r="102" spans="1:23" ht="15.75" thickBot="1">
      <c r="A102" s="18"/>
      <c r="B102" s="34"/>
      <c r="C102" s="144" t="s">
        <v>718</v>
      </c>
      <c r="D102" s="214">
        <v>31.1</v>
      </c>
      <c r="E102" s="214"/>
      <c r="F102" s="197" t="s">
        <v>469</v>
      </c>
      <c r="G102" s="33"/>
      <c r="H102" s="214">
        <v>81.900000000000006</v>
      </c>
      <c r="I102" s="214"/>
      <c r="J102" s="197" t="s">
        <v>469</v>
      </c>
      <c r="K102" s="33"/>
      <c r="L102" s="214">
        <v>101.6</v>
      </c>
      <c r="M102" s="214"/>
      <c r="N102" s="197" t="s">
        <v>469</v>
      </c>
      <c r="O102" s="33"/>
      <c r="P102" s="214" t="s">
        <v>739</v>
      </c>
      <c r="Q102" s="214"/>
      <c r="R102" s="197" t="s">
        <v>476</v>
      </c>
      <c r="S102" s="33"/>
      <c r="T102" s="214">
        <v>55.9</v>
      </c>
      <c r="U102" s="214"/>
      <c r="V102" s="197" t="s">
        <v>469</v>
      </c>
      <c r="W102" s="35"/>
    </row>
    <row r="103" spans="1:23" ht="16.5" thickTop="1" thickBot="1">
      <c r="A103" s="18"/>
      <c r="B103" s="87"/>
      <c r="C103" s="36"/>
      <c r="D103" s="105"/>
      <c r="E103" s="105"/>
      <c r="F103" s="105"/>
      <c r="G103" s="36"/>
      <c r="H103" s="105"/>
      <c r="I103" s="105"/>
      <c r="J103" s="105"/>
      <c r="K103" s="36"/>
      <c r="L103" s="105"/>
      <c r="M103" s="105"/>
      <c r="N103" s="105"/>
      <c r="O103" s="36"/>
      <c r="P103" s="105"/>
      <c r="Q103" s="105"/>
      <c r="R103" s="105"/>
      <c r="S103" s="36"/>
      <c r="T103" s="105"/>
      <c r="U103" s="105"/>
      <c r="V103" s="105"/>
      <c r="W103" s="88"/>
    </row>
    <row r="104" spans="1:23">
      <c r="A104" s="18"/>
      <c r="B104" s="118"/>
      <c r="C104" s="118"/>
      <c r="D104" s="118"/>
      <c r="E104" s="118"/>
      <c r="F104" s="118"/>
      <c r="G104" s="118"/>
      <c r="H104" s="118"/>
      <c r="I104" s="118"/>
      <c r="J104" s="118"/>
      <c r="K104" s="118"/>
      <c r="L104" s="118"/>
      <c r="M104" s="118"/>
      <c r="N104" s="118"/>
      <c r="O104" s="118"/>
      <c r="P104" s="118"/>
      <c r="Q104" s="118"/>
      <c r="R104" s="118"/>
      <c r="S104" s="118"/>
      <c r="T104" s="118"/>
      <c r="U104" s="118"/>
      <c r="V104" s="118"/>
      <c r="W104" s="118"/>
    </row>
    <row r="105" spans="1:23" ht="15.75" thickBot="1">
      <c r="A105" s="18"/>
      <c r="B105" s="13"/>
      <c r="C105" s="13"/>
      <c r="D105" s="13"/>
      <c r="E105" s="13"/>
      <c r="F105" s="13"/>
      <c r="G105" s="13"/>
      <c r="H105" s="13"/>
      <c r="I105" s="13"/>
      <c r="J105" s="13"/>
      <c r="K105" s="13"/>
      <c r="L105" s="13"/>
      <c r="M105" s="13"/>
      <c r="N105" s="13"/>
      <c r="O105" s="13"/>
      <c r="P105" s="13"/>
      <c r="Q105" s="13"/>
      <c r="R105" s="13"/>
      <c r="S105" s="13"/>
      <c r="T105" s="13"/>
      <c r="U105" s="13"/>
      <c r="V105" s="13"/>
      <c r="W105" s="13"/>
    </row>
    <row r="106" spans="1:23">
      <c r="A106" s="18"/>
      <c r="B106" s="23"/>
      <c r="C106" s="24"/>
      <c r="D106" s="41"/>
      <c r="E106" s="41"/>
      <c r="F106" s="41"/>
      <c r="G106" s="24"/>
      <c r="H106" s="41"/>
      <c r="I106" s="41"/>
      <c r="J106" s="41"/>
      <c r="K106" s="24"/>
      <c r="L106" s="41"/>
      <c r="M106" s="41"/>
      <c r="N106" s="41"/>
      <c r="O106" s="24"/>
      <c r="P106" s="41"/>
      <c r="Q106" s="41"/>
      <c r="R106" s="41"/>
      <c r="S106" s="24"/>
      <c r="T106" s="41"/>
      <c r="U106" s="41"/>
      <c r="V106" s="41"/>
      <c r="W106" s="26"/>
    </row>
    <row r="107" spans="1:23" ht="15.75" thickBot="1">
      <c r="A107" s="18"/>
      <c r="B107" s="27"/>
      <c r="C107" s="133" t="s">
        <v>348</v>
      </c>
      <c r="D107" s="42" t="s">
        <v>687</v>
      </c>
      <c r="E107" s="42"/>
      <c r="F107" s="42"/>
      <c r="G107" s="25"/>
      <c r="H107" s="42" t="s">
        <v>688</v>
      </c>
      <c r="I107" s="42"/>
      <c r="J107" s="42"/>
      <c r="K107" s="25"/>
      <c r="L107" s="42" t="s">
        <v>689</v>
      </c>
      <c r="M107" s="42"/>
      <c r="N107" s="42"/>
      <c r="O107" s="25"/>
      <c r="P107" s="42" t="s">
        <v>152</v>
      </c>
      <c r="Q107" s="42"/>
      <c r="R107" s="42"/>
      <c r="S107" s="25"/>
      <c r="T107" s="42" t="s">
        <v>123</v>
      </c>
      <c r="U107" s="42"/>
      <c r="V107" s="42"/>
      <c r="W107" s="30"/>
    </row>
    <row r="108" spans="1:23">
      <c r="A108" s="18"/>
      <c r="B108" s="45"/>
      <c r="C108" s="149" t="s">
        <v>81</v>
      </c>
      <c r="D108" s="198" t="s">
        <v>221</v>
      </c>
      <c r="E108" s="155">
        <v>82539</v>
      </c>
      <c r="F108" s="63"/>
      <c r="G108" s="49"/>
      <c r="H108" s="198" t="s">
        <v>221</v>
      </c>
      <c r="I108" s="155">
        <v>60156</v>
      </c>
      <c r="J108" s="63"/>
      <c r="K108" s="49"/>
      <c r="L108" s="198" t="s">
        <v>221</v>
      </c>
      <c r="M108" s="155">
        <v>39954</v>
      </c>
      <c r="N108" s="63"/>
      <c r="O108" s="49"/>
      <c r="P108" s="198" t="s">
        <v>221</v>
      </c>
      <c r="Q108" s="163" t="s">
        <v>222</v>
      </c>
      <c r="R108" s="63"/>
      <c r="S108" s="49"/>
      <c r="T108" s="198" t="s">
        <v>221</v>
      </c>
      <c r="U108" s="155">
        <v>182649</v>
      </c>
      <c r="V108" s="63"/>
      <c r="W108" s="51"/>
    </row>
    <row r="109" spans="1:23" ht="15.75" thickBot="1">
      <c r="A109" s="18"/>
      <c r="B109" s="45"/>
      <c r="C109" s="149"/>
      <c r="D109" s="199"/>
      <c r="E109" s="200"/>
      <c r="F109" s="80"/>
      <c r="G109" s="49"/>
      <c r="H109" s="199"/>
      <c r="I109" s="200"/>
      <c r="J109" s="80"/>
      <c r="K109" s="49"/>
      <c r="L109" s="199"/>
      <c r="M109" s="200"/>
      <c r="N109" s="80"/>
      <c r="O109" s="49"/>
      <c r="P109" s="199"/>
      <c r="Q109" s="201"/>
      <c r="R109" s="80"/>
      <c r="S109" s="49"/>
      <c r="T109" s="199"/>
      <c r="U109" s="200"/>
      <c r="V109" s="80"/>
      <c r="W109" s="51"/>
    </row>
    <row r="110" spans="1:23" ht="15.75" thickTop="1">
      <c r="A110" s="18"/>
      <c r="B110" s="52"/>
      <c r="C110" s="153" t="s">
        <v>82</v>
      </c>
      <c r="D110" s="202" t="s">
        <v>221</v>
      </c>
      <c r="E110" s="203">
        <v>32380</v>
      </c>
      <c r="F110" s="177"/>
      <c r="G110" s="44"/>
      <c r="H110" s="202" t="s">
        <v>221</v>
      </c>
      <c r="I110" s="203">
        <v>55717</v>
      </c>
      <c r="J110" s="177"/>
      <c r="K110" s="44"/>
      <c r="L110" s="202" t="s">
        <v>221</v>
      </c>
      <c r="M110" s="203">
        <v>39014</v>
      </c>
      <c r="N110" s="177"/>
      <c r="O110" s="44"/>
      <c r="P110" s="202" t="s">
        <v>221</v>
      </c>
      <c r="Q110" s="204">
        <v>130</v>
      </c>
      <c r="R110" s="177"/>
      <c r="S110" s="44"/>
      <c r="T110" s="202" t="s">
        <v>221</v>
      </c>
      <c r="U110" s="203">
        <v>127241</v>
      </c>
      <c r="V110" s="177"/>
      <c r="W110" s="56"/>
    </row>
    <row r="111" spans="1:23" ht="15.75" thickBot="1">
      <c r="A111" s="18"/>
      <c r="B111" s="52"/>
      <c r="C111" s="153"/>
      <c r="D111" s="167"/>
      <c r="E111" s="168"/>
      <c r="F111" s="104"/>
      <c r="G111" s="44"/>
      <c r="H111" s="167"/>
      <c r="I111" s="168"/>
      <c r="J111" s="104"/>
      <c r="K111" s="44"/>
      <c r="L111" s="167"/>
      <c r="M111" s="168"/>
      <c r="N111" s="104"/>
      <c r="O111" s="44"/>
      <c r="P111" s="167"/>
      <c r="Q111" s="205"/>
      <c r="R111" s="104"/>
      <c r="S111" s="44"/>
      <c r="T111" s="167"/>
      <c r="U111" s="168"/>
      <c r="V111" s="104"/>
      <c r="W111" s="56"/>
    </row>
    <row r="112" spans="1:23" ht="15.75" thickTop="1">
      <c r="A112" s="18"/>
      <c r="B112" s="45"/>
      <c r="C112" s="149" t="s">
        <v>84</v>
      </c>
      <c r="D112" s="206" t="s">
        <v>221</v>
      </c>
      <c r="E112" s="207">
        <v>184416</v>
      </c>
      <c r="F112" s="173"/>
      <c r="G112" s="49"/>
      <c r="H112" s="206" t="s">
        <v>221</v>
      </c>
      <c r="I112" s="207">
        <v>63045</v>
      </c>
      <c r="J112" s="173"/>
      <c r="K112" s="49"/>
      <c r="L112" s="206" t="s">
        <v>221</v>
      </c>
      <c r="M112" s="207">
        <v>47150</v>
      </c>
      <c r="N112" s="173"/>
      <c r="O112" s="49"/>
      <c r="P112" s="206" t="s">
        <v>221</v>
      </c>
      <c r="Q112" s="208">
        <v>106</v>
      </c>
      <c r="R112" s="173"/>
      <c r="S112" s="49"/>
      <c r="T112" s="206" t="s">
        <v>221</v>
      </c>
      <c r="U112" s="207">
        <v>294717</v>
      </c>
      <c r="V112" s="173"/>
      <c r="W112" s="51"/>
    </row>
    <row r="113" spans="1:23">
      <c r="A113" s="18"/>
      <c r="B113" s="45"/>
      <c r="C113" s="149"/>
      <c r="D113" s="149"/>
      <c r="E113" s="150"/>
      <c r="F113" s="49"/>
      <c r="G113" s="49"/>
      <c r="H113" s="149"/>
      <c r="I113" s="150"/>
      <c r="J113" s="49"/>
      <c r="K113" s="49"/>
      <c r="L113" s="149"/>
      <c r="M113" s="150"/>
      <c r="N113" s="49"/>
      <c r="O113" s="49"/>
      <c r="P113" s="149"/>
      <c r="Q113" s="152"/>
      <c r="R113" s="49"/>
      <c r="S113" s="49"/>
      <c r="T113" s="149"/>
      <c r="U113" s="150"/>
      <c r="V113" s="49"/>
      <c r="W113" s="51"/>
    </row>
    <row r="114" spans="1:23">
      <c r="A114" s="18"/>
      <c r="B114" s="52"/>
      <c r="C114" s="156" t="s">
        <v>92</v>
      </c>
      <c r="D114" s="157">
        <v>16897</v>
      </c>
      <c r="E114" s="157"/>
      <c r="F114" s="44"/>
      <c r="G114" s="44"/>
      <c r="H114" s="157">
        <v>17520</v>
      </c>
      <c r="I114" s="157"/>
      <c r="J114" s="44"/>
      <c r="K114" s="44"/>
      <c r="L114" s="157">
        <v>28175</v>
      </c>
      <c r="M114" s="157"/>
      <c r="N114" s="44"/>
      <c r="O114" s="44"/>
      <c r="P114" s="154" t="s">
        <v>740</v>
      </c>
      <c r="Q114" s="154"/>
      <c r="R114" s="153" t="s">
        <v>224</v>
      </c>
      <c r="S114" s="44"/>
      <c r="T114" s="157">
        <v>60928</v>
      </c>
      <c r="U114" s="157"/>
      <c r="V114" s="44"/>
      <c r="W114" s="56"/>
    </row>
    <row r="115" spans="1:23">
      <c r="A115" s="18"/>
      <c r="B115" s="52"/>
      <c r="C115" s="156"/>
      <c r="D115" s="157"/>
      <c r="E115" s="157"/>
      <c r="F115" s="44"/>
      <c r="G115" s="44"/>
      <c r="H115" s="157"/>
      <c r="I115" s="157"/>
      <c r="J115" s="44"/>
      <c r="K115" s="44"/>
      <c r="L115" s="157"/>
      <c r="M115" s="157"/>
      <c r="N115" s="44"/>
      <c r="O115" s="44"/>
      <c r="P115" s="154"/>
      <c r="Q115" s="154"/>
      <c r="R115" s="153"/>
      <c r="S115" s="44"/>
      <c r="T115" s="157"/>
      <c r="U115" s="157"/>
      <c r="V115" s="44"/>
      <c r="W115" s="56"/>
    </row>
    <row r="116" spans="1:23">
      <c r="A116" s="18"/>
      <c r="B116" s="45"/>
      <c r="C116" s="149" t="s">
        <v>93</v>
      </c>
      <c r="D116" s="150">
        <v>14049</v>
      </c>
      <c r="E116" s="150"/>
      <c r="F116" s="49"/>
      <c r="G116" s="49"/>
      <c r="H116" s="150">
        <v>14691</v>
      </c>
      <c r="I116" s="150"/>
      <c r="J116" s="49"/>
      <c r="K116" s="49"/>
      <c r="L116" s="150">
        <v>8938</v>
      </c>
      <c r="M116" s="150"/>
      <c r="N116" s="49"/>
      <c r="O116" s="49"/>
      <c r="P116" s="152">
        <v>21</v>
      </c>
      <c r="Q116" s="152"/>
      <c r="R116" s="49"/>
      <c r="S116" s="49"/>
      <c r="T116" s="150">
        <v>37699</v>
      </c>
      <c r="U116" s="150"/>
      <c r="V116" s="49"/>
      <c r="W116" s="51"/>
    </row>
    <row r="117" spans="1:23">
      <c r="A117" s="18"/>
      <c r="B117" s="45"/>
      <c r="C117" s="149"/>
      <c r="D117" s="150"/>
      <c r="E117" s="150"/>
      <c r="F117" s="49"/>
      <c r="G117" s="49"/>
      <c r="H117" s="150"/>
      <c r="I117" s="150"/>
      <c r="J117" s="49"/>
      <c r="K117" s="49"/>
      <c r="L117" s="150"/>
      <c r="M117" s="150"/>
      <c r="N117" s="49"/>
      <c r="O117" s="49"/>
      <c r="P117" s="152"/>
      <c r="Q117" s="152"/>
      <c r="R117" s="49"/>
      <c r="S117" s="49"/>
      <c r="T117" s="150"/>
      <c r="U117" s="150"/>
      <c r="V117" s="49"/>
      <c r="W117" s="51"/>
    </row>
    <row r="118" spans="1:23">
      <c r="A118" s="18"/>
      <c r="B118" s="52"/>
      <c r="C118" s="153" t="s">
        <v>94</v>
      </c>
      <c r="D118" s="157">
        <v>24573</v>
      </c>
      <c r="E118" s="157"/>
      <c r="F118" s="44"/>
      <c r="G118" s="44"/>
      <c r="H118" s="157">
        <v>7303</v>
      </c>
      <c r="I118" s="157"/>
      <c r="J118" s="44"/>
      <c r="K118" s="44"/>
      <c r="L118" s="157">
        <v>12559</v>
      </c>
      <c r="M118" s="157"/>
      <c r="N118" s="44"/>
      <c r="O118" s="44"/>
      <c r="P118" s="154">
        <v>237</v>
      </c>
      <c r="Q118" s="154"/>
      <c r="R118" s="44"/>
      <c r="S118" s="44"/>
      <c r="T118" s="157">
        <v>44672</v>
      </c>
      <c r="U118" s="157"/>
      <c r="V118" s="44"/>
      <c r="W118" s="56"/>
    </row>
    <row r="119" spans="1:23" ht="15.75" thickBot="1">
      <c r="A119" s="18"/>
      <c r="B119" s="52"/>
      <c r="C119" s="153"/>
      <c r="D119" s="209"/>
      <c r="E119" s="209"/>
      <c r="F119" s="58"/>
      <c r="G119" s="44"/>
      <c r="H119" s="209"/>
      <c r="I119" s="209"/>
      <c r="J119" s="58"/>
      <c r="K119" s="44"/>
      <c r="L119" s="209"/>
      <c r="M119" s="209"/>
      <c r="N119" s="58"/>
      <c r="O119" s="44"/>
      <c r="P119" s="162"/>
      <c r="Q119" s="162"/>
      <c r="R119" s="58"/>
      <c r="S119" s="44"/>
      <c r="T119" s="209"/>
      <c r="U119" s="209"/>
      <c r="V119" s="58"/>
      <c r="W119" s="56"/>
    </row>
    <row r="120" spans="1:23">
      <c r="A120" s="18"/>
      <c r="B120" s="45"/>
      <c r="C120" s="148" t="s">
        <v>693</v>
      </c>
      <c r="D120" s="198" t="s">
        <v>221</v>
      </c>
      <c r="E120" s="155">
        <v>128897</v>
      </c>
      <c r="F120" s="63"/>
      <c r="G120" s="49"/>
      <c r="H120" s="198" t="s">
        <v>221</v>
      </c>
      <c r="I120" s="155">
        <v>23531</v>
      </c>
      <c r="J120" s="63"/>
      <c r="K120" s="49"/>
      <c r="L120" s="198" t="s">
        <v>221</v>
      </c>
      <c r="M120" s="163" t="s">
        <v>741</v>
      </c>
      <c r="N120" s="198" t="s">
        <v>224</v>
      </c>
      <c r="O120" s="49"/>
      <c r="P120" s="198" t="s">
        <v>221</v>
      </c>
      <c r="Q120" s="155">
        <v>1512</v>
      </c>
      <c r="R120" s="63"/>
      <c r="S120" s="49"/>
      <c r="T120" s="155">
        <v>151418</v>
      </c>
      <c r="U120" s="155"/>
      <c r="V120" s="63"/>
      <c r="W120" s="51"/>
    </row>
    <row r="121" spans="1:23" ht="15.75" thickBot="1">
      <c r="A121" s="18"/>
      <c r="B121" s="45"/>
      <c r="C121" s="148"/>
      <c r="D121" s="199"/>
      <c r="E121" s="200"/>
      <c r="F121" s="80"/>
      <c r="G121" s="49"/>
      <c r="H121" s="199"/>
      <c r="I121" s="200"/>
      <c r="J121" s="80"/>
      <c r="K121" s="49"/>
      <c r="L121" s="199"/>
      <c r="M121" s="201"/>
      <c r="N121" s="199"/>
      <c r="O121" s="49"/>
      <c r="P121" s="199"/>
      <c r="Q121" s="200"/>
      <c r="R121" s="80"/>
      <c r="S121" s="49"/>
      <c r="T121" s="150"/>
      <c r="U121" s="150"/>
      <c r="V121" s="49"/>
      <c r="W121" s="51"/>
    </row>
    <row r="122" spans="1:23" ht="15.75" thickTop="1">
      <c r="A122" s="18"/>
      <c r="B122" s="52"/>
      <c r="C122" s="153" t="s">
        <v>85</v>
      </c>
      <c r="D122" s="177"/>
      <c r="E122" s="177"/>
      <c r="F122" s="177"/>
      <c r="G122" s="44"/>
      <c r="H122" s="177"/>
      <c r="I122" s="177"/>
      <c r="J122" s="177"/>
      <c r="K122" s="44"/>
      <c r="L122" s="177"/>
      <c r="M122" s="177"/>
      <c r="N122" s="177"/>
      <c r="O122" s="44"/>
      <c r="P122" s="203">
        <v>59931</v>
      </c>
      <c r="Q122" s="203"/>
      <c r="R122" s="177"/>
      <c r="S122" s="44"/>
      <c r="T122" s="157">
        <v>59931</v>
      </c>
      <c r="U122" s="157"/>
      <c r="V122" s="44"/>
      <c r="W122" s="56"/>
    </row>
    <row r="123" spans="1:23">
      <c r="A123" s="18"/>
      <c r="B123" s="52"/>
      <c r="C123" s="153"/>
      <c r="D123" s="44"/>
      <c r="E123" s="44"/>
      <c r="F123" s="44"/>
      <c r="G123" s="44"/>
      <c r="H123" s="44"/>
      <c r="I123" s="44"/>
      <c r="J123" s="44"/>
      <c r="K123" s="44"/>
      <c r="L123" s="44"/>
      <c r="M123" s="44"/>
      <c r="N123" s="44"/>
      <c r="O123" s="44"/>
      <c r="P123" s="157"/>
      <c r="Q123" s="157"/>
      <c r="R123" s="44"/>
      <c r="S123" s="44"/>
      <c r="T123" s="157"/>
      <c r="U123" s="157"/>
      <c r="V123" s="44"/>
      <c r="W123" s="56"/>
    </row>
    <row r="124" spans="1:23">
      <c r="A124" s="18"/>
      <c r="B124" s="45"/>
      <c r="C124" s="149" t="s">
        <v>86</v>
      </c>
      <c r="D124" s="49"/>
      <c r="E124" s="49"/>
      <c r="F124" s="49"/>
      <c r="G124" s="49"/>
      <c r="H124" s="49"/>
      <c r="I124" s="49"/>
      <c r="J124" s="49"/>
      <c r="K124" s="49"/>
      <c r="L124" s="49"/>
      <c r="M124" s="49"/>
      <c r="N124" s="49"/>
      <c r="O124" s="49"/>
      <c r="P124" s="152">
        <v>488</v>
      </c>
      <c r="Q124" s="152"/>
      <c r="R124" s="49"/>
      <c r="S124" s="49"/>
      <c r="T124" s="152">
        <v>488</v>
      </c>
      <c r="U124" s="152"/>
      <c r="V124" s="49"/>
      <c r="W124" s="51"/>
    </row>
    <row r="125" spans="1:23">
      <c r="A125" s="18"/>
      <c r="B125" s="45"/>
      <c r="C125" s="149"/>
      <c r="D125" s="49"/>
      <c r="E125" s="49"/>
      <c r="F125" s="49"/>
      <c r="G125" s="49"/>
      <c r="H125" s="49"/>
      <c r="I125" s="49"/>
      <c r="J125" s="49"/>
      <c r="K125" s="49"/>
      <c r="L125" s="49"/>
      <c r="M125" s="49"/>
      <c r="N125" s="49"/>
      <c r="O125" s="49"/>
      <c r="P125" s="152"/>
      <c r="Q125" s="152"/>
      <c r="R125" s="49"/>
      <c r="S125" s="49"/>
      <c r="T125" s="152"/>
      <c r="U125" s="152"/>
      <c r="V125" s="49"/>
      <c r="W125" s="51"/>
    </row>
    <row r="126" spans="1:23">
      <c r="A126" s="18"/>
      <c r="B126" s="52"/>
      <c r="C126" s="156" t="s">
        <v>87</v>
      </c>
      <c r="D126" s="44"/>
      <c r="E126" s="44"/>
      <c r="F126" s="44"/>
      <c r="G126" s="44"/>
      <c r="H126" s="44"/>
      <c r="I126" s="44"/>
      <c r="J126" s="44"/>
      <c r="K126" s="44"/>
      <c r="L126" s="44"/>
      <c r="M126" s="44"/>
      <c r="N126" s="44"/>
      <c r="O126" s="44"/>
      <c r="P126" s="157">
        <v>7313</v>
      </c>
      <c r="Q126" s="157"/>
      <c r="R126" s="44"/>
      <c r="S126" s="44"/>
      <c r="T126" s="157">
        <v>7313</v>
      </c>
      <c r="U126" s="157"/>
      <c r="V126" s="44"/>
      <c r="W126" s="56"/>
    </row>
    <row r="127" spans="1:23">
      <c r="A127" s="18"/>
      <c r="B127" s="52"/>
      <c r="C127" s="156"/>
      <c r="D127" s="44"/>
      <c r="E127" s="44"/>
      <c r="F127" s="44"/>
      <c r="G127" s="44"/>
      <c r="H127" s="44"/>
      <c r="I127" s="44"/>
      <c r="J127" s="44"/>
      <c r="K127" s="44"/>
      <c r="L127" s="44"/>
      <c r="M127" s="44"/>
      <c r="N127" s="44"/>
      <c r="O127" s="44"/>
      <c r="P127" s="157"/>
      <c r="Q127" s="157"/>
      <c r="R127" s="44"/>
      <c r="S127" s="44"/>
      <c r="T127" s="157"/>
      <c r="U127" s="157"/>
      <c r="V127" s="44"/>
      <c r="W127" s="56"/>
    </row>
    <row r="128" spans="1:23">
      <c r="A128" s="18"/>
      <c r="B128" s="45"/>
      <c r="C128" s="149" t="s">
        <v>742</v>
      </c>
      <c r="D128" s="49"/>
      <c r="E128" s="49"/>
      <c r="F128" s="49"/>
      <c r="G128" s="49"/>
      <c r="H128" s="49"/>
      <c r="I128" s="49"/>
      <c r="J128" s="49"/>
      <c r="K128" s="49"/>
      <c r="L128" s="49"/>
      <c r="M128" s="49"/>
      <c r="N128" s="49"/>
      <c r="O128" s="49"/>
      <c r="P128" s="152">
        <v>651</v>
      </c>
      <c r="Q128" s="152"/>
      <c r="R128" s="49"/>
      <c r="S128" s="49"/>
      <c r="T128" s="152">
        <v>651</v>
      </c>
      <c r="U128" s="152"/>
      <c r="V128" s="49"/>
      <c r="W128" s="51"/>
    </row>
    <row r="129" spans="1:23">
      <c r="A129" s="18"/>
      <c r="B129" s="45"/>
      <c r="C129" s="149"/>
      <c r="D129" s="49"/>
      <c r="E129" s="49"/>
      <c r="F129" s="49"/>
      <c r="G129" s="49"/>
      <c r="H129" s="49"/>
      <c r="I129" s="49"/>
      <c r="J129" s="49"/>
      <c r="K129" s="49"/>
      <c r="L129" s="49"/>
      <c r="M129" s="49"/>
      <c r="N129" s="49"/>
      <c r="O129" s="49"/>
      <c r="P129" s="152"/>
      <c r="Q129" s="152"/>
      <c r="R129" s="49"/>
      <c r="S129" s="49"/>
      <c r="T129" s="152"/>
      <c r="U129" s="152"/>
      <c r="V129" s="49"/>
      <c r="W129" s="51"/>
    </row>
    <row r="130" spans="1:23">
      <c r="A130" s="18"/>
      <c r="B130" s="52"/>
      <c r="C130" s="156" t="s">
        <v>723</v>
      </c>
      <c r="D130" s="44"/>
      <c r="E130" s="44"/>
      <c r="F130" s="44"/>
      <c r="G130" s="44"/>
      <c r="H130" s="44"/>
      <c r="I130" s="44"/>
      <c r="J130" s="44"/>
      <c r="K130" s="44"/>
      <c r="L130" s="44"/>
      <c r="M130" s="44"/>
      <c r="N130" s="44"/>
      <c r="O130" s="44"/>
      <c r="P130" s="157">
        <v>28472</v>
      </c>
      <c r="Q130" s="157"/>
      <c r="R130" s="44"/>
      <c r="S130" s="44"/>
      <c r="T130" s="157">
        <v>28472</v>
      </c>
      <c r="U130" s="157"/>
      <c r="V130" s="44"/>
      <c r="W130" s="56"/>
    </row>
    <row r="131" spans="1:23">
      <c r="A131" s="18"/>
      <c r="B131" s="52"/>
      <c r="C131" s="156"/>
      <c r="D131" s="44"/>
      <c r="E131" s="44"/>
      <c r="F131" s="44"/>
      <c r="G131" s="44"/>
      <c r="H131" s="44"/>
      <c r="I131" s="44"/>
      <c r="J131" s="44"/>
      <c r="K131" s="44"/>
      <c r="L131" s="44"/>
      <c r="M131" s="44"/>
      <c r="N131" s="44"/>
      <c r="O131" s="44"/>
      <c r="P131" s="157"/>
      <c r="Q131" s="157"/>
      <c r="R131" s="44"/>
      <c r="S131" s="44"/>
      <c r="T131" s="157"/>
      <c r="U131" s="157"/>
      <c r="V131" s="44"/>
      <c r="W131" s="56"/>
    </row>
    <row r="132" spans="1:23">
      <c r="A132" s="18"/>
      <c r="B132" s="34"/>
      <c r="C132" s="144" t="s">
        <v>95</v>
      </c>
      <c r="D132" s="49"/>
      <c r="E132" s="49"/>
      <c r="F132" s="49"/>
      <c r="G132" s="33"/>
      <c r="H132" s="49"/>
      <c r="I132" s="49"/>
      <c r="J132" s="49"/>
      <c r="K132" s="33"/>
      <c r="L132" s="49"/>
      <c r="M132" s="49"/>
      <c r="N132" s="49"/>
      <c r="O132" s="33"/>
      <c r="P132" s="152" t="s">
        <v>743</v>
      </c>
      <c r="Q132" s="152"/>
      <c r="R132" s="144" t="s">
        <v>224</v>
      </c>
      <c r="S132" s="33"/>
      <c r="T132" s="152" t="s">
        <v>743</v>
      </c>
      <c r="U132" s="152"/>
      <c r="V132" s="144" t="s">
        <v>224</v>
      </c>
      <c r="W132" s="35"/>
    </row>
    <row r="133" spans="1:23" ht="15.75" thickBot="1">
      <c r="A133" s="18"/>
      <c r="B133" s="27"/>
      <c r="C133" s="145" t="s">
        <v>96</v>
      </c>
      <c r="D133" s="44"/>
      <c r="E133" s="44"/>
      <c r="F133" s="44"/>
      <c r="G133" s="25"/>
      <c r="H133" s="44"/>
      <c r="I133" s="44"/>
      <c r="J133" s="44"/>
      <c r="K133" s="25"/>
      <c r="L133" s="44"/>
      <c r="M133" s="44"/>
      <c r="N133" s="44"/>
      <c r="O133" s="25"/>
      <c r="P133" s="154" t="s">
        <v>744</v>
      </c>
      <c r="Q133" s="154"/>
      <c r="R133" s="145" t="s">
        <v>224</v>
      </c>
      <c r="S133" s="25"/>
      <c r="T133" s="162" t="s">
        <v>744</v>
      </c>
      <c r="U133" s="162"/>
      <c r="V133" s="196" t="s">
        <v>224</v>
      </c>
      <c r="W133" s="30"/>
    </row>
    <row r="134" spans="1:23">
      <c r="A134" s="18"/>
      <c r="B134" s="45"/>
      <c r="C134" s="210" t="s">
        <v>98</v>
      </c>
      <c r="D134" s="49"/>
      <c r="E134" s="49"/>
      <c r="F134" s="49"/>
      <c r="G134" s="49"/>
      <c r="H134" s="49"/>
      <c r="I134" s="49"/>
      <c r="J134" s="49"/>
      <c r="K134" s="49"/>
      <c r="L134" s="49"/>
      <c r="M134" s="49"/>
      <c r="N134" s="49"/>
      <c r="O134" s="49"/>
      <c r="P134" s="49"/>
      <c r="Q134" s="49"/>
      <c r="R134" s="49"/>
      <c r="S134" s="49"/>
      <c r="T134" s="155">
        <v>239668</v>
      </c>
      <c r="U134" s="155"/>
      <c r="V134" s="63"/>
      <c r="W134" s="51"/>
    </row>
    <row r="135" spans="1:23">
      <c r="A135" s="18"/>
      <c r="B135" s="45"/>
      <c r="C135" s="210"/>
      <c r="D135" s="49"/>
      <c r="E135" s="49"/>
      <c r="F135" s="49"/>
      <c r="G135" s="49"/>
      <c r="H135" s="49"/>
      <c r="I135" s="49"/>
      <c r="J135" s="49"/>
      <c r="K135" s="49"/>
      <c r="L135" s="49"/>
      <c r="M135" s="49"/>
      <c r="N135" s="49"/>
      <c r="O135" s="49"/>
      <c r="P135" s="49"/>
      <c r="Q135" s="49"/>
      <c r="R135" s="49"/>
      <c r="S135" s="49"/>
      <c r="T135" s="150"/>
      <c r="U135" s="150"/>
      <c r="V135" s="49"/>
      <c r="W135" s="51"/>
    </row>
    <row r="136" spans="1:23">
      <c r="A136" s="18"/>
      <c r="B136" s="27"/>
      <c r="C136" s="145" t="s">
        <v>99</v>
      </c>
      <c r="D136" s="44"/>
      <c r="E136" s="44"/>
      <c r="F136" s="44"/>
      <c r="G136" s="25"/>
      <c r="H136" s="44"/>
      <c r="I136" s="44"/>
      <c r="J136" s="44"/>
      <c r="K136" s="25"/>
      <c r="L136" s="44"/>
      <c r="M136" s="44"/>
      <c r="N136" s="44"/>
      <c r="O136" s="25"/>
      <c r="P136" s="154" t="s">
        <v>745</v>
      </c>
      <c r="Q136" s="154"/>
      <c r="R136" s="145" t="s">
        <v>224</v>
      </c>
      <c r="S136" s="25"/>
      <c r="T136" s="154" t="s">
        <v>745</v>
      </c>
      <c r="U136" s="154"/>
      <c r="V136" s="145" t="s">
        <v>224</v>
      </c>
      <c r="W136" s="30"/>
    </row>
    <row r="137" spans="1:23">
      <c r="A137" s="18"/>
      <c r="B137" s="34"/>
      <c r="C137" s="143" t="s">
        <v>746</v>
      </c>
      <c r="D137" s="49"/>
      <c r="E137" s="49"/>
      <c r="F137" s="49"/>
      <c r="G137" s="33"/>
      <c r="H137" s="49"/>
      <c r="I137" s="49"/>
      <c r="J137" s="49"/>
      <c r="K137" s="33"/>
      <c r="L137" s="49"/>
      <c r="M137" s="49"/>
      <c r="N137" s="49"/>
      <c r="O137" s="33"/>
      <c r="P137" s="152" t="s">
        <v>238</v>
      </c>
      <c r="Q137" s="152"/>
      <c r="R137" s="144" t="s">
        <v>224</v>
      </c>
      <c r="S137" s="33"/>
      <c r="T137" s="152" t="s">
        <v>238</v>
      </c>
      <c r="U137" s="152"/>
      <c r="V137" s="144" t="s">
        <v>224</v>
      </c>
      <c r="W137" s="35"/>
    </row>
    <row r="138" spans="1:23" ht="23.25">
      <c r="A138" s="18"/>
      <c r="B138" s="27"/>
      <c r="C138" s="146" t="s">
        <v>103</v>
      </c>
      <c r="D138" s="44"/>
      <c r="E138" s="44"/>
      <c r="F138" s="44"/>
      <c r="G138" s="25"/>
      <c r="H138" s="44"/>
      <c r="I138" s="44"/>
      <c r="J138" s="44"/>
      <c r="K138" s="25"/>
      <c r="L138" s="44"/>
      <c r="M138" s="44"/>
      <c r="N138" s="44"/>
      <c r="O138" s="25"/>
      <c r="P138" s="154" t="s">
        <v>747</v>
      </c>
      <c r="Q138" s="154"/>
      <c r="R138" s="145" t="s">
        <v>224</v>
      </c>
      <c r="S138" s="25"/>
      <c r="T138" s="154" t="s">
        <v>747</v>
      </c>
      <c r="U138" s="154"/>
      <c r="V138" s="145" t="s">
        <v>224</v>
      </c>
      <c r="W138" s="30"/>
    </row>
    <row r="139" spans="1:23" ht="15.75" thickBot="1">
      <c r="A139" s="18"/>
      <c r="B139" s="34"/>
      <c r="C139" s="144" t="s">
        <v>105</v>
      </c>
      <c r="D139" s="49"/>
      <c r="E139" s="49"/>
      <c r="F139" s="49"/>
      <c r="G139" s="33"/>
      <c r="H139" s="49"/>
      <c r="I139" s="49"/>
      <c r="J139" s="49"/>
      <c r="K139" s="33"/>
      <c r="L139" s="49"/>
      <c r="M139" s="49"/>
      <c r="N139" s="49"/>
      <c r="O139" s="33"/>
      <c r="P139" s="152" t="s">
        <v>702</v>
      </c>
      <c r="Q139" s="152"/>
      <c r="R139" s="144" t="s">
        <v>224</v>
      </c>
      <c r="S139" s="33"/>
      <c r="T139" s="218" t="s">
        <v>702</v>
      </c>
      <c r="U139" s="218"/>
      <c r="V139" s="216" t="s">
        <v>224</v>
      </c>
      <c r="W139" s="35"/>
    </row>
    <row r="140" spans="1:23">
      <c r="A140" s="18"/>
      <c r="B140" s="52"/>
      <c r="C140" s="219" t="s">
        <v>748</v>
      </c>
      <c r="D140" s="44"/>
      <c r="E140" s="44"/>
      <c r="F140" s="44"/>
      <c r="G140" s="44"/>
      <c r="H140" s="44"/>
      <c r="I140" s="44"/>
      <c r="J140" s="44"/>
      <c r="K140" s="44"/>
      <c r="L140" s="44"/>
      <c r="M140" s="44"/>
      <c r="N140" s="44"/>
      <c r="O140" s="44"/>
      <c r="P140" s="44"/>
      <c r="Q140" s="44"/>
      <c r="R140" s="44"/>
      <c r="S140" s="44"/>
      <c r="T140" s="166" t="s">
        <v>221</v>
      </c>
      <c r="U140" s="160">
        <v>179740</v>
      </c>
      <c r="V140" s="41"/>
      <c r="W140" s="56"/>
    </row>
    <row r="141" spans="1:23" ht="15.75" thickBot="1">
      <c r="A141" s="18"/>
      <c r="B141" s="52"/>
      <c r="C141" s="219"/>
      <c r="D141" s="44"/>
      <c r="E141" s="44"/>
      <c r="F141" s="44"/>
      <c r="G141" s="44"/>
      <c r="H141" s="44"/>
      <c r="I141" s="44"/>
      <c r="J141" s="44"/>
      <c r="K141" s="44"/>
      <c r="L141" s="44"/>
      <c r="M141" s="44"/>
      <c r="N141" s="44"/>
      <c r="O141" s="44"/>
      <c r="P141" s="44"/>
      <c r="Q141" s="44"/>
      <c r="R141" s="44"/>
      <c r="S141" s="44"/>
      <c r="T141" s="167"/>
      <c r="U141" s="168"/>
      <c r="V141" s="104"/>
      <c r="W141" s="56"/>
    </row>
    <row r="142" spans="1:23" ht="15.75" thickTop="1">
      <c r="A142" s="18"/>
      <c r="B142" s="34"/>
      <c r="C142" s="33"/>
      <c r="D142" s="49"/>
      <c r="E142" s="49"/>
      <c r="F142" s="49"/>
      <c r="G142" s="33"/>
      <c r="H142" s="49"/>
      <c r="I142" s="49"/>
      <c r="J142" s="49"/>
      <c r="K142" s="33"/>
      <c r="L142" s="49"/>
      <c r="M142" s="49"/>
      <c r="N142" s="49"/>
      <c r="O142" s="33"/>
      <c r="P142" s="49"/>
      <c r="Q142" s="49"/>
      <c r="R142" s="49"/>
      <c r="S142" s="33"/>
      <c r="T142" s="173"/>
      <c r="U142" s="173"/>
      <c r="V142" s="173"/>
      <c r="W142" s="35"/>
    </row>
    <row r="143" spans="1:23">
      <c r="A143" s="18"/>
      <c r="B143" s="52"/>
      <c r="C143" s="156" t="s">
        <v>703</v>
      </c>
      <c r="D143" s="153" t="s">
        <v>221</v>
      </c>
      <c r="E143" s="157">
        <v>23041</v>
      </c>
      <c r="F143" s="44"/>
      <c r="G143" s="44"/>
      <c r="H143" s="153" t="s">
        <v>221</v>
      </c>
      <c r="I143" s="157">
        <v>20227</v>
      </c>
      <c r="J143" s="44"/>
      <c r="K143" s="44"/>
      <c r="L143" s="153" t="s">
        <v>221</v>
      </c>
      <c r="M143" s="157">
        <v>24886</v>
      </c>
      <c r="N143" s="44"/>
      <c r="O143" s="44"/>
      <c r="P143" s="153" t="s">
        <v>221</v>
      </c>
      <c r="Q143" s="154" t="s">
        <v>222</v>
      </c>
      <c r="R143" s="44"/>
      <c r="S143" s="44"/>
      <c r="T143" s="153" t="s">
        <v>221</v>
      </c>
      <c r="U143" s="157">
        <v>68154</v>
      </c>
      <c r="V143" s="44"/>
      <c r="W143" s="56"/>
    </row>
    <row r="144" spans="1:23">
      <c r="A144" s="18"/>
      <c r="B144" s="52"/>
      <c r="C144" s="156"/>
      <c r="D144" s="153"/>
      <c r="E144" s="157"/>
      <c r="F144" s="44"/>
      <c r="G144" s="44"/>
      <c r="H144" s="153"/>
      <c r="I144" s="157"/>
      <c r="J144" s="44"/>
      <c r="K144" s="44"/>
      <c r="L144" s="153"/>
      <c r="M144" s="157"/>
      <c r="N144" s="44"/>
      <c r="O144" s="44"/>
      <c r="P144" s="153"/>
      <c r="Q144" s="154"/>
      <c r="R144" s="44"/>
      <c r="S144" s="44"/>
      <c r="T144" s="153"/>
      <c r="U144" s="157"/>
      <c r="V144" s="44"/>
      <c r="W144" s="56"/>
    </row>
    <row r="145" spans="1:23">
      <c r="A145" s="18"/>
      <c r="B145" s="45"/>
      <c r="C145" s="148" t="s">
        <v>704</v>
      </c>
      <c r="D145" s="152" t="s">
        <v>749</v>
      </c>
      <c r="E145" s="152"/>
      <c r="F145" s="149" t="s">
        <v>224</v>
      </c>
      <c r="G145" s="49"/>
      <c r="H145" s="152" t="s">
        <v>750</v>
      </c>
      <c r="I145" s="152"/>
      <c r="J145" s="149" t="s">
        <v>224</v>
      </c>
      <c r="K145" s="49"/>
      <c r="L145" s="150">
        <v>3289</v>
      </c>
      <c r="M145" s="150"/>
      <c r="N145" s="49"/>
      <c r="O145" s="49"/>
      <c r="P145" s="152" t="s">
        <v>740</v>
      </c>
      <c r="Q145" s="152"/>
      <c r="R145" s="149" t="s">
        <v>224</v>
      </c>
      <c r="S145" s="49"/>
      <c r="T145" s="152" t="s">
        <v>751</v>
      </c>
      <c r="U145" s="152"/>
      <c r="V145" s="149" t="s">
        <v>224</v>
      </c>
      <c r="W145" s="51"/>
    </row>
    <row r="146" spans="1:23" ht="15.75" thickBot="1">
      <c r="A146" s="18"/>
      <c r="B146" s="45"/>
      <c r="C146" s="148"/>
      <c r="D146" s="218"/>
      <c r="E146" s="218"/>
      <c r="F146" s="220"/>
      <c r="G146" s="49"/>
      <c r="H146" s="218"/>
      <c r="I146" s="218"/>
      <c r="J146" s="220"/>
      <c r="K146" s="49"/>
      <c r="L146" s="159"/>
      <c r="M146" s="159"/>
      <c r="N146" s="64"/>
      <c r="O146" s="49"/>
      <c r="P146" s="218"/>
      <c r="Q146" s="218"/>
      <c r="R146" s="220"/>
      <c r="S146" s="49"/>
      <c r="T146" s="218"/>
      <c r="U146" s="218"/>
      <c r="V146" s="220"/>
      <c r="W146" s="51"/>
    </row>
    <row r="147" spans="1:23">
      <c r="A147" s="18"/>
      <c r="B147" s="52"/>
      <c r="C147" s="156" t="s">
        <v>708</v>
      </c>
      <c r="D147" s="166" t="s">
        <v>221</v>
      </c>
      <c r="E147" s="160">
        <v>16897</v>
      </c>
      <c r="F147" s="41"/>
      <c r="G147" s="44"/>
      <c r="H147" s="166" t="s">
        <v>221</v>
      </c>
      <c r="I147" s="160">
        <v>17520</v>
      </c>
      <c r="J147" s="41"/>
      <c r="K147" s="44"/>
      <c r="L147" s="166" t="s">
        <v>221</v>
      </c>
      <c r="M147" s="160">
        <v>28175</v>
      </c>
      <c r="N147" s="41"/>
      <c r="O147" s="44"/>
      <c r="P147" s="166" t="s">
        <v>221</v>
      </c>
      <c r="Q147" s="221" t="s">
        <v>740</v>
      </c>
      <c r="R147" s="166" t="s">
        <v>224</v>
      </c>
      <c r="S147" s="44"/>
      <c r="T147" s="166" t="s">
        <v>221</v>
      </c>
      <c r="U147" s="160">
        <v>60928</v>
      </c>
      <c r="V147" s="41"/>
      <c r="W147" s="56"/>
    </row>
    <row r="148" spans="1:23" ht="15.75" thickBot="1">
      <c r="A148" s="18"/>
      <c r="B148" s="52"/>
      <c r="C148" s="156"/>
      <c r="D148" s="167"/>
      <c r="E148" s="168"/>
      <c r="F148" s="104"/>
      <c r="G148" s="44"/>
      <c r="H148" s="167"/>
      <c r="I148" s="168"/>
      <c r="J148" s="104"/>
      <c r="K148" s="44"/>
      <c r="L148" s="167"/>
      <c r="M148" s="168"/>
      <c r="N148" s="104"/>
      <c r="O148" s="44"/>
      <c r="P148" s="167"/>
      <c r="Q148" s="205"/>
      <c r="R148" s="167"/>
      <c r="S148" s="44"/>
      <c r="T148" s="167"/>
      <c r="U148" s="168"/>
      <c r="V148" s="104"/>
      <c r="W148" s="56"/>
    </row>
    <row r="149" spans="1:23" ht="15.75" thickTop="1">
      <c r="A149" s="18"/>
      <c r="B149" s="34"/>
      <c r="C149" s="33"/>
      <c r="D149" s="173"/>
      <c r="E149" s="173"/>
      <c r="F149" s="173"/>
      <c r="G149" s="33"/>
      <c r="H149" s="173"/>
      <c r="I149" s="173"/>
      <c r="J149" s="173"/>
      <c r="K149" s="33"/>
      <c r="L149" s="173"/>
      <c r="M149" s="173"/>
      <c r="N149" s="173"/>
      <c r="O149" s="33"/>
      <c r="P149" s="173"/>
      <c r="Q149" s="173"/>
      <c r="R149" s="173"/>
      <c r="S149" s="33"/>
      <c r="T149" s="173"/>
      <c r="U149" s="173"/>
      <c r="V149" s="173"/>
      <c r="W149" s="35"/>
    </row>
    <row r="150" spans="1:23" ht="23.25">
      <c r="A150" s="18"/>
      <c r="B150" s="27"/>
      <c r="C150" s="146" t="s">
        <v>709</v>
      </c>
      <c r="D150" s="154">
        <v>12.5</v>
      </c>
      <c r="E150" s="154"/>
      <c r="F150" s="145" t="s">
        <v>469</v>
      </c>
      <c r="G150" s="25"/>
      <c r="H150" s="154">
        <v>32.1</v>
      </c>
      <c r="I150" s="154"/>
      <c r="J150" s="145" t="s">
        <v>469</v>
      </c>
      <c r="K150" s="25"/>
      <c r="L150" s="154">
        <v>52.8</v>
      </c>
      <c r="M150" s="154"/>
      <c r="N150" s="145" t="s">
        <v>477</v>
      </c>
      <c r="O150" s="25"/>
      <c r="P150" s="154" t="s">
        <v>222</v>
      </c>
      <c r="Q150" s="154"/>
      <c r="R150" s="145" t="s">
        <v>469</v>
      </c>
      <c r="S150" s="25"/>
      <c r="T150" s="154">
        <v>23.1</v>
      </c>
      <c r="U150" s="154"/>
      <c r="V150" s="145" t="s">
        <v>469</v>
      </c>
      <c r="W150" s="30"/>
    </row>
    <row r="151" spans="1:23" ht="24" thickBot="1">
      <c r="A151" s="18"/>
      <c r="B151" s="34"/>
      <c r="C151" s="143" t="s">
        <v>710</v>
      </c>
      <c r="D151" s="218" t="s">
        <v>752</v>
      </c>
      <c r="E151" s="218"/>
      <c r="F151" s="216" t="s">
        <v>476</v>
      </c>
      <c r="G151" s="33"/>
      <c r="H151" s="218" t="s">
        <v>753</v>
      </c>
      <c r="I151" s="218"/>
      <c r="J151" s="216" t="s">
        <v>476</v>
      </c>
      <c r="K151" s="33"/>
      <c r="L151" s="218">
        <v>7</v>
      </c>
      <c r="M151" s="218"/>
      <c r="N151" s="216" t="s">
        <v>477</v>
      </c>
      <c r="O151" s="33"/>
      <c r="P151" s="218" t="s">
        <v>754</v>
      </c>
      <c r="Q151" s="218"/>
      <c r="R151" s="216" t="s">
        <v>476</v>
      </c>
      <c r="S151" s="33"/>
      <c r="T151" s="218" t="s">
        <v>755</v>
      </c>
      <c r="U151" s="218"/>
      <c r="V151" s="216" t="s">
        <v>476</v>
      </c>
      <c r="W151" s="35"/>
    </row>
    <row r="152" spans="1:23" ht="23.25">
      <c r="A152" s="18"/>
      <c r="B152" s="27"/>
      <c r="C152" s="146" t="s">
        <v>714</v>
      </c>
      <c r="D152" s="221">
        <v>9.1999999999999993</v>
      </c>
      <c r="E152" s="221"/>
      <c r="F152" s="145" t="s">
        <v>469</v>
      </c>
      <c r="G152" s="25"/>
      <c r="H152" s="221">
        <v>27.8</v>
      </c>
      <c r="I152" s="221"/>
      <c r="J152" s="145" t="s">
        <v>469</v>
      </c>
      <c r="K152" s="25"/>
      <c r="L152" s="221">
        <v>59.8</v>
      </c>
      <c r="M152" s="221"/>
      <c r="N152" s="145" t="s">
        <v>477</v>
      </c>
      <c r="O152" s="25"/>
      <c r="P152" s="221" t="s">
        <v>754</v>
      </c>
      <c r="Q152" s="221"/>
      <c r="R152" s="145" t="s">
        <v>476</v>
      </c>
      <c r="S152" s="25"/>
      <c r="T152" s="221">
        <v>20.7</v>
      </c>
      <c r="U152" s="221"/>
      <c r="V152" s="145" t="s">
        <v>469</v>
      </c>
      <c r="W152" s="30"/>
    </row>
    <row r="153" spans="1:23" ht="15.75" thickBot="1">
      <c r="A153" s="18"/>
      <c r="B153" s="34"/>
      <c r="C153" s="144" t="s">
        <v>716</v>
      </c>
      <c r="D153" s="218">
        <v>20.9</v>
      </c>
      <c r="E153" s="218"/>
      <c r="F153" s="144" t="s">
        <v>469</v>
      </c>
      <c r="G153" s="33"/>
      <c r="H153" s="218">
        <v>34.9</v>
      </c>
      <c r="I153" s="218"/>
      <c r="J153" s="144" t="s">
        <v>469</v>
      </c>
      <c r="K153" s="33"/>
      <c r="L153" s="218">
        <v>45.5</v>
      </c>
      <c r="M153" s="218"/>
      <c r="N153" s="144" t="s">
        <v>477</v>
      </c>
      <c r="O153" s="33"/>
      <c r="P153" s="218">
        <v>243.4</v>
      </c>
      <c r="Q153" s="218"/>
      <c r="R153" s="144" t="s">
        <v>469</v>
      </c>
      <c r="S153" s="33"/>
      <c r="T153" s="218">
        <v>27.9</v>
      </c>
      <c r="U153" s="218"/>
      <c r="V153" s="144" t="s">
        <v>469</v>
      </c>
      <c r="W153" s="35"/>
    </row>
    <row r="154" spans="1:23" ht="15.75" thickBot="1">
      <c r="A154" s="18"/>
      <c r="B154" s="27"/>
      <c r="C154" s="145" t="s">
        <v>718</v>
      </c>
      <c r="D154" s="222">
        <v>30.1</v>
      </c>
      <c r="E154" s="222"/>
      <c r="F154" s="217" t="s">
        <v>469</v>
      </c>
      <c r="G154" s="25"/>
      <c r="H154" s="222">
        <v>62.7</v>
      </c>
      <c r="I154" s="222"/>
      <c r="J154" s="217" t="s">
        <v>469</v>
      </c>
      <c r="K154" s="25"/>
      <c r="L154" s="222">
        <v>105.3</v>
      </c>
      <c r="M154" s="222"/>
      <c r="N154" s="217" t="s">
        <v>477</v>
      </c>
      <c r="O154" s="25"/>
      <c r="P154" s="222" t="s">
        <v>756</v>
      </c>
      <c r="Q154" s="222"/>
      <c r="R154" s="217" t="s">
        <v>476</v>
      </c>
      <c r="S154" s="25"/>
      <c r="T154" s="222">
        <v>48.6</v>
      </c>
      <c r="U154" s="222"/>
      <c r="V154" s="217" t="s">
        <v>469</v>
      </c>
      <c r="W154" s="30"/>
    </row>
    <row r="155" spans="1:23" ht="16.5" thickTop="1" thickBot="1">
      <c r="A155" s="18"/>
      <c r="B155" s="87"/>
      <c r="C155" s="36"/>
      <c r="D155" s="105"/>
      <c r="E155" s="105"/>
      <c r="F155" s="105"/>
      <c r="G155" s="36"/>
      <c r="H155" s="105"/>
      <c r="I155" s="105"/>
      <c r="J155" s="105"/>
      <c r="K155" s="36"/>
      <c r="L155" s="105"/>
      <c r="M155" s="105"/>
      <c r="N155" s="105"/>
      <c r="O155" s="36"/>
      <c r="P155" s="105"/>
      <c r="Q155" s="105"/>
      <c r="R155" s="105"/>
      <c r="S155" s="36"/>
      <c r="T155" s="105"/>
      <c r="U155" s="105"/>
      <c r="V155" s="105"/>
      <c r="W155" s="88"/>
    </row>
    <row r="156" spans="1:23">
      <c r="A156" s="18"/>
      <c r="B156" s="118"/>
      <c r="C156" s="118"/>
      <c r="D156" s="118"/>
      <c r="E156" s="118"/>
      <c r="F156" s="118"/>
      <c r="G156" s="118"/>
      <c r="H156" s="118"/>
      <c r="I156" s="118"/>
      <c r="J156" s="118"/>
      <c r="K156" s="118"/>
      <c r="L156" s="118"/>
      <c r="M156" s="118"/>
      <c r="N156" s="118"/>
      <c r="O156" s="118"/>
      <c r="P156" s="118"/>
      <c r="Q156" s="118"/>
      <c r="R156" s="118"/>
      <c r="S156" s="118"/>
      <c r="T156" s="118"/>
      <c r="U156" s="118"/>
      <c r="V156" s="118"/>
      <c r="W156" s="118"/>
    </row>
    <row r="157" spans="1:23">
      <c r="A157" s="18"/>
      <c r="B157" s="40"/>
      <c r="C157" s="40"/>
      <c r="D157" s="40"/>
      <c r="E157" s="40"/>
      <c r="F157" s="40"/>
      <c r="G157" s="40"/>
      <c r="H157" s="40"/>
      <c r="I157" s="40"/>
      <c r="J157" s="40"/>
      <c r="K157" s="40"/>
      <c r="L157" s="40"/>
      <c r="M157" s="40"/>
      <c r="N157" s="40"/>
      <c r="O157" s="40"/>
      <c r="P157" s="40"/>
      <c r="Q157" s="40"/>
      <c r="R157" s="40"/>
      <c r="S157" s="40"/>
      <c r="T157" s="40"/>
      <c r="U157" s="40"/>
      <c r="V157" s="40"/>
      <c r="W157" s="40"/>
    </row>
    <row r="158" spans="1:23">
      <c r="A158" s="18"/>
      <c r="B158" s="40"/>
      <c r="C158" s="40"/>
      <c r="D158" s="40"/>
      <c r="E158" s="40"/>
      <c r="F158" s="40"/>
      <c r="G158" s="40"/>
      <c r="H158" s="40"/>
      <c r="I158" s="40"/>
      <c r="J158" s="40"/>
      <c r="K158" s="40"/>
      <c r="L158" s="40"/>
      <c r="M158" s="40"/>
      <c r="N158" s="40"/>
      <c r="O158" s="40"/>
      <c r="P158" s="40"/>
      <c r="Q158" s="40"/>
      <c r="R158" s="40"/>
      <c r="S158" s="40"/>
      <c r="T158" s="40"/>
      <c r="U158" s="40"/>
      <c r="V158" s="40"/>
      <c r="W158" s="40"/>
    </row>
    <row r="159" spans="1:23" ht="15.75" thickBot="1">
      <c r="A159" s="18"/>
      <c r="B159" s="13"/>
      <c r="C159" s="13"/>
      <c r="D159" s="13"/>
      <c r="E159" s="13"/>
      <c r="F159" s="13"/>
      <c r="G159" s="13"/>
      <c r="H159" s="13"/>
      <c r="I159" s="13"/>
      <c r="J159" s="13"/>
      <c r="K159" s="13"/>
      <c r="L159" s="13"/>
      <c r="M159" s="13"/>
      <c r="N159" s="13"/>
      <c r="O159" s="13"/>
      <c r="P159" s="13"/>
      <c r="Q159" s="13"/>
      <c r="R159" s="13"/>
      <c r="S159" s="13"/>
      <c r="T159" s="13"/>
      <c r="U159" s="13"/>
      <c r="V159" s="13"/>
      <c r="W159" s="13"/>
    </row>
    <row r="160" spans="1:23">
      <c r="A160" s="18"/>
      <c r="B160" s="23"/>
      <c r="C160" s="24"/>
      <c r="D160" s="41"/>
      <c r="E160" s="41"/>
      <c r="F160" s="41"/>
      <c r="G160" s="24"/>
      <c r="H160" s="41"/>
      <c r="I160" s="41"/>
      <c r="J160" s="41"/>
      <c r="K160" s="24"/>
      <c r="L160" s="41"/>
      <c r="M160" s="41"/>
      <c r="N160" s="41"/>
      <c r="O160" s="24"/>
      <c r="P160" s="41"/>
      <c r="Q160" s="41"/>
      <c r="R160" s="41"/>
      <c r="S160" s="24"/>
      <c r="T160" s="41"/>
      <c r="U160" s="41"/>
      <c r="V160" s="41"/>
      <c r="W160" s="26"/>
    </row>
    <row r="161" spans="1:23" ht="15.75" thickBot="1">
      <c r="A161" s="18"/>
      <c r="B161" s="27"/>
      <c r="C161" s="133" t="s">
        <v>357</v>
      </c>
      <c r="D161" s="42" t="s">
        <v>687</v>
      </c>
      <c r="E161" s="42"/>
      <c r="F161" s="42"/>
      <c r="G161" s="25"/>
      <c r="H161" s="42" t="s">
        <v>688</v>
      </c>
      <c r="I161" s="42"/>
      <c r="J161" s="42"/>
      <c r="K161" s="25"/>
      <c r="L161" s="42" t="s">
        <v>689</v>
      </c>
      <c r="M161" s="42"/>
      <c r="N161" s="42"/>
      <c r="O161" s="25"/>
      <c r="P161" s="42" t="s">
        <v>152</v>
      </c>
      <c r="Q161" s="42"/>
      <c r="R161" s="42"/>
      <c r="S161" s="25"/>
      <c r="T161" s="42" t="s">
        <v>123</v>
      </c>
      <c r="U161" s="42"/>
      <c r="V161" s="42"/>
      <c r="W161" s="30"/>
    </row>
    <row r="162" spans="1:23">
      <c r="A162" s="18"/>
      <c r="B162" s="45"/>
      <c r="C162" s="149" t="s">
        <v>757</v>
      </c>
      <c r="D162" s="198" t="s">
        <v>221</v>
      </c>
      <c r="E162" s="155">
        <v>1138238</v>
      </c>
      <c r="F162" s="63"/>
      <c r="G162" s="49"/>
      <c r="H162" s="198" t="s">
        <v>221</v>
      </c>
      <c r="I162" s="155">
        <v>201025</v>
      </c>
      <c r="J162" s="63"/>
      <c r="K162" s="49"/>
      <c r="L162" s="198" t="s">
        <v>221</v>
      </c>
      <c r="M162" s="155">
        <v>183015</v>
      </c>
      <c r="N162" s="63"/>
      <c r="O162" s="49"/>
      <c r="P162" s="198" t="s">
        <v>221</v>
      </c>
      <c r="Q162" s="163" t="s">
        <v>758</v>
      </c>
      <c r="R162" s="198" t="s">
        <v>224</v>
      </c>
      <c r="S162" s="49"/>
      <c r="T162" s="198" t="s">
        <v>221</v>
      </c>
      <c r="U162" s="155">
        <v>1521290</v>
      </c>
      <c r="V162" s="63"/>
      <c r="W162" s="51"/>
    </row>
    <row r="163" spans="1:23" ht="15.75" thickBot="1">
      <c r="A163" s="18"/>
      <c r="B163" s="45"/>
      <c r="C163" s="149"/>
      <c r="D163" s="199"/>
      <c r="E163" s="200"/>
      <c r="F163" s="80"/>
      <c r="G163" s="49"/>
      <c r="H163" s="199"/>
      <c r="I163" s="200"/>
      <c r="J163" s="80"/>
      <c r="K163" s="49"/>
      <c r="L163" s="199"/>
      <c r="M163" s="200"/>
      <c r="N163" s="80"/>
      <c r="O163" s="49"/>
      <c r="P163" s="199"/>
      <c r="Q163" s="201"/>
      <c r="R163" s="199"/>
      <c r="S163" s="49"/>
      <c r="T163" s="199"/>
      <c r="U163" s="200"/>
      <c r="V163" s="80"/>
      <c r="W163" s="51"/>
    </row>
    <row r="164" spans="1:23" ht="15.75" thickTop="1">
      <c r="A164" s="18"/>
      <c r="B164" s="52"/>
      <c r="C164" s="153" t="s">
        <v>82</v>
      </c>
      <c r="D164" s="202" t="s">
        <v>221</v>
      </c>
      <c r="E164" s="203">
        <v>774585</v>
      </c>
      <c r="F164" s="177"/>
      <c r="G164" s="44"/>
      <c r="H164" s="202" t="s">
        <v>221</v>
      </c>
      <c r="I164" s="203">
        <v>188584</v>
      </c>
      <c r="J164" s="177"/>
      <c r="K164" s="44"/>
      <c r="L164" s="202" t="s">
        <v>221</v>
      </c>
      <c r="M164" s="203">
        <v>159581</v>
      </c>
      <c r="N164" s="177"/>
      <c r="O164" s="44"/>
      <c r="P164" s="202" t="s">
        <v>221</v>
      </c>
      <c r="Q164" s="204">
        <v>413</v>
      </c>
      <c r="R164" s="177"/>
      <c r="S164" s="44"/>
      <c r="T164" s="202" t="s">
        <v>221</v>
      </c>
      <c r="U164" s="203">
        <v>1123163</v>
      </c>
      <c r="V164" s="177"/>
      <c r="W164" s="56"/>
    </row>
    <row r="165" spans="1:23" ht="15.75" thickBot="1">
      <c r="A165" s="18"/>
      <c r="B165" s="52"/>
      <c r="C165" s="153"/>
      <c r="D165" s="167"/>
      <c r="E165" s="168"/>
      <c r="F165" s="104"/>
      <c r="G165" s="44"/>
      <c r="H165" s="167"/>
      <c r="I165" s="168"/>
      <c r="J165" s="104"/>
      <c r="K165" s="44"/>
      <c r="L165" s="167"/>
      <c r="M165" s="168"/>
      <c r="N165" s="104"/>
      <c r="O165" s="44"/>
      <c r="P165" s="167"/>
      <c r="Q165" s="205"/>
      <c r="R165" s="104"/>
      <c r="S165" s="44"/>
      <c r="T165" s="167"/>
      <c r="U165" s="168"/>
      <c r="V165" s="104"/>
      <c r="W165" s="56"/>
    </row>
    <row r="166" spans="1:23" ht="15.75" thickTop="1">
      <c r="A166" s="18"/>
      <c r="B166" s="45"/>
      <c r="C166" s="149" t="s">
        <v>84</v>
      </c>
      <c r="D166" s="206" t="s">
        <v>221</v>
      </c>
      <c r="E166" s="207">
        <v>571550</v>
      </c>
      <c r="F166" s="173"/>
      <c r="G166" s="49"/>
      <c r="H166" s="206" t="s">
        <v>221</v>
      </c>
      <c r="I166" s="207">
        <v>159060</v>
      </c>
      <c r="J166" s="173"/>
      <c r="K166" s="49"/>
      <c r="L166" s="206" t="s">
        <v>221</v>
      </c>
      <c r="M166" s="207">
        <v>126862</v>
      </c>
      <c r="N166" s="173"/>
      <c r="O166" s="49"/>
      <c r="P166" s="206" t="s">
        <v>221</v>
      </c>
      <c r="Q166" s="208">
        <v>389</v>
      </c>
      <c r="R166" s="173"/>
      <c r="S166" s="49"/>
      <c r="T166" s="206" t="s">
        <v>221</v>
      </c>
      <c r="U166" s="207">
        <v>857861</v>
      </c>
      <c r="V166" s="173"/>
      <c r="W166" s="51"/>
    </row>
    <row r="167" spans="1:23">
      <c r="A167" s="18"/>
      <c r="B167" s="45"/>
      <c r="C167" s="149"/>
      <c r="D167" s="149"/>
      <c r="E167" s="150"/>
      <c r="F167" s="49"/>
      <c r="G167" s="49"/>
      <c r="H167" s="149"/>
      <c r="I167" s="150"/>
      <c r="J167" s="49"/>
      <c r="K167" s="49"/>
      <c r="L167" s="149"/>
      <c r="M167" s="150"/>
      <c r="N167" s="49"/>
      <c r="O167" s="49"/>
      <c r="P167" s="149"/>
      <c r="Q167" s="152"/>
      <c r="R167" s="49"/>
      <c r="S167" s="49"/>
      <c r="T167" s="149"/>
      <c r="U167" s="150"/>
      <c r="V167" s="49"/>
      <c r="W167" s="51"/>
    </row>
    <row r="168" spans="1:23">
      <c r="A168" s="18"/>
      <c r="B168" s="52"/>
      <c r="C168" s="156" t="s">
        <v>92</v>
      </c>
      <c r="D168" s="157">
        <v>72520</v>
      </c>
      <c r="E168" s="157"/>
      <c r="F168" s="44"/>
      <c r="G168" s="44"/>
      <c r="H168" s="157">
        <v>53723</v>
      </c>
      <c r="I168" s="157"/>
      <c r="J168" s="44"/>
      <c r="K168" s="44"/>
      <c r="L168" s="157">
        <v>68239</v>
      </c>
      <c r="M168" s="157"/>
      <c r="N168" s="44"/>
      <c r="O168" s="44"/>
      <c r="P168" s="154" t="s">
        <v>759</v>
      </c>
      <c r="Q168" s="154"/>
      <c r="R168" s="153" t="s">
        <v>224</v>
      </c>
      <c r="S168" s="44"/>
      <c r="T168" s="157">
        <v>192141</v>
      </c>
      <c r="U168" s="157"/>
      <c r="V168" s="44"/>
      <c r="W168" s="56"/>
    </row>
    <row r="169" spans="1:23">
      <c r="A169" s="18"/>
      <c r="B169" s="52"/>
      <c r="C169" s="156"/>
      <c r="D169" s="157"/>
      <c r="E169" s="157"/>
      <c r="F169" s="44"/>
      <c r="G169" s="44"/>
      <c r="H169" s="157"/>
      <c r="I169" s="157"/>
      <c r="J169" s="44"/>
      <c r="K169" s="44"/>
      <c r="L169" s="157"/>
      <c r="M169" s="157"/>
      <c r="N169" s="44"/>
      <c r="O169" s="44"/>
      <c r="P169" s="154"/>
      <c r="Q169" s="154"/>
      <c r="R169" s="153"/>
      <c r="S169" s="44"/>
      <c r="T169" s="157"/>
      <c r="U169" s="157"/>
      <c r="V169" s="44"/>
      <c r="W169" s="56"/>
    </row>
    <row r="170" spans="1:23">
      <c r="A170" s="18"/>
      <c r="B170" s="45"/>
      <c r="C170" s="149" t="s">
        <v>93</v>
      </c>
      <c r="D170" s="150">
        <v>37866</v>
      </c>
      <c r="E170" s="150"/>
      <c r="F170" s="49"/>
      <c r="G170" s="49"/>
      <c r="H170" s="150">
        <v>32139</v>
      </c>
      <c r="I170" s="150"/>
      <c r="J170" s="49"/>
      <c r="K170" s="49"/>
      <c r="L170" s="150">
        <v>24338</v>
      </c>
      <c r="M170" s="150"/>
      <c r="N170" s="49"/>
      <c r="O170" s="49"/>
      <c r="P170" s="152">
        <v>132</v>
      </c>
      <c r="Q170" s="152"/>
      <c r="R170" s="49"/>
      <c r="S170" s="49"/>
      <c r="T170" s="150">
        <v>94475</v>
      </c>
      <c r="U170" s="150"/>
      <c r="V170" s="49"/>
      <c r="W170" s="51"/>
    </row>
    <row r="171" spans="1:23">
      <c r="A171" s="18"/>
      <c r="B171" s="45"/>
      <c r="C171" s="149"/>
      <c r="D171" s="150"/>
      <c r="E171" s="150"/>
      <c r="F171" s="49"/>
      <c r="G171" s="49"/>
      <c r="H171" s="150"/>
      <c r="I171" s="150"/>
      <c r="J171" s="49"/>
      <c r="K171" s="49"/>
      <c r="L171" s="150"/>
      <c r="M171" s="150"/>
      <c r="N171" s="49"/>
      <c r="O171" s="49"/>
      <c r="P171" s="152"/>
      <c r="Q171" s="152"/>
      <c r="R171" s="49"/>
      <c r="S171" s="49"/>
      <c r="T171" s="150"/>
      <c r="U171" s="150"/>
      <c r="V171" s="49"/>
      <c r="W171" s="51"/>
    </row>
    <row r="172" spans="1:23">
      <c r="A172" s="18"/>
      <c r="B172" s="52"/>
      <c r="C172" s="153" t="s">
        <v>94</v>
      </c>
      <c r="D172" s="157">
        <v>74287</v>
      </c>
      <c r="E172" s="157"/>
      <c r="F172" s="44"/>
      <c r="G172" s="44"/>
      <c r="H172" s="157">
        <v>22458</v>
      </c>
      <c r="I172" s="157"/>
      <c r="J172" s="44"/>
      <c r="K172" s="44"/>
      <c r="L172" s="157">
        <v>36193</v>
      </c>
      <c r="M172" s="157"/>
      <c r="N172" s="44"/>
      <c r="O172" s="44"/>
      <c r="P172" s="154">
        <v>509</v>
      </c>
      <c r="Q172" s="154"/>
      <c r="R172" s="44"/>
      <c r="S172" s="44"/>
      <c r="T172" s="157">
        <v>133447</v>
      </c>
      <c r="U172" s="157"/>
      <c r="V172" s="44"/>
      <c r="W172" s="56"/>
    </row>
    <row r="173" spans="1:23" ht="15.75" thickBot="1">
      <c r="A173" s="18"/>
      <c r="B173" s="52"/>
      <c r="C173" s="153"/>
      <c r="D173" s="209"/>
      <c r="E173" s="209"/>
      <c r="F173" s="58"/>
      <c r="G173" s="44"/>
      <c r="H173" s="209"/>
      <c r="I173" s="209"/>
      <c r="J173" s="58"/>
      <c r="K173" s="44"/>
      <c r="L173" s="209"/>
      <c r="M173" s="209"/>
      <c r="N173" s="58"/>
      <c r="O173" s="44"/>
      <c r="P173" s="162"/>
      <c r="Q173" s="162"/>
      <c r="R173" s="58"/>
      <c r="S173" s="58"/>
      <c r="T173" s="209"/>
      <c r="U173" s="209"/>
      <c r="V173" s="58"/>
      <c r="W173" s="56"/>
    </row>
    <row r="174" spans="1:23">
      <c r="A174" s="18"/>
      <c r="B174" s="45"/>
      <c r="C174" s="148" t="s">
        <v>693</v>
      </c>
      <c r="D174" s="198" t="s">
        <v>221</v>
      </c>
      <c r="E174" s="155">
        <v>386877</v>
      </c>
      <c r="F174" s="63"/>
      <c r="G174" s="49"/>
      <c r="H174" s="198" t="s">
        <v>221</v>
      </c>
      <c r="I174" s="155">
        <v>50740</v>
      </c>
      <c r="J174" s="63"/>
      <c r="K174" s="49"/>
      <c r="L174" s="198" t="s">
        <v>221</v>
      </c>
      <c r="M174" s="163" t="s">
        <v>760</v>
      </c>
      <c r="N174" s="198" t="s">
        <v>224</v>
      </c>
      <c r="O174" s="49"/>
      <c r="P174" s="198" t="s">
        <v>221</v>
      </c>
      <c r="Q174" s="155">
        <v>2089</v>
      </c>
      <c r="R174" s="63"/>
      <c r="S174" s="63"/>
      <c r="T174" s="155">
        <v>437798</v>
      </c>
      <c r="U174" s="155"/>
      <c r="V174" s="63"/>
      <c r="W174" s="51"/>
    </row>
    <row r="175" spans="1:23" ht="15.75" thickBot="1">
      <c r="A175" s="18"/>
      <c r="B175" s="45"/>
      <c r="C175" s="148"/>
      <c r="D175" s="199"/>
      <c r="E175" s="200"/>
      <c r="F175" s="80"/>
      <c r="G175" s="49"/>
      <c r="H175" s="199"/>
      <c r="I175" s="200"/>
      <c r="J175" s="80"/>
      <c r="K175" s="49"/>
      <c r="L175" s="199"/>
      <c r="M175" s="201"/>
      <c r="N175" s="199"/>
      <c r="O175" s="49"/>
      <c r="P175" s="199"/>
      <c r="Q175" s="200"/>
      <c r="R175" s="80"/>
      <c r="S175" s="49"/>
      <c r="T175" s="150"/>
      <c r="U175" s="150"/>
      <c r="V175" s="49"/>
      <c r="W175" s="51"/>
    </row>
    <row r="176" spans="1:23" ht="15.75" thickTop="1">
      <c r="A176" s="18"/>
      <c r="B176" s="52"/>
      <c r="C176" s="153" t="s">
        <v>85</v>
      </c>
      <c r="D176" s="177"/>
      <c r="E176" s="177"/>
      <c r="F176" s="177"/>
      <c r="G176" s="44"/>
      <c r="H176" s="177"/>
      <c r="I176" s="177"/>
      <c r="J176" s="177"/>
      <c r="K176" s="44"/>
      <c r="L176" s="177"/>
      <c r="M176" s="177"/>
      <c r="N176" s="177"/>
      <c r="O176" s="44"/>
      <c r="P176" s="203">
        <v>129296</v>
      </c>
      <c r="Q176" s="203"/>
      <c r="R176" s="177"/>
      <c r="S176" s="44"/>
      <c r="T176" s="157">
        <v>129296</v>
      </c>
      <c r="U176" s="157"/>
      <c r="V176" s="44"/>
      <c r="W176" s="56"/>
    </row>
    <row r="177" spans="1:23">
      <c r="A177" s="18"/>
      <c r="B177" s="52"/>
      <c r="C177" s="153"/>
      <c r="D177" s="44"/>
      <c r="E177" s="44"/>
      <c r="F177" s="44"/>
      <c r="G177" s="44"/>
      <c r="H177" s="44"/>
      <c r="I177" s="44"/>
      <c r="J177" s="44"/>
      <c r="K177" s="44"/>
      <c r="L177" s="44"/>
      <c r="M177" s="44"/>
      <c r="N177" s="44"/>
      <c r="O177" s="44"/>
      <c r="P177" s="157"/>
      <c r="Q177" s="157"/>
      <c r="R177" s="44"/>
      <c r="S177" s="44"/>
      <c r="T177" s="157"/>
      <c r="U177" s="157"/>
      <c r="V177" s="44"/>
      <c r="W177" s="56"/>
    </row>
    <row r="178" spans="1:23">
      <c r="A178" s="18"/>
      <c r="B178" s="45"/>
      <c r="C178" s="149" t="s">
        <v>86</v>
      </c>
      <c r="D178" s="49"/>
      <c r="E178" s="49"/>
      <c r="F178" s="49"/>
      <c r="G178" s="49"/>
      <c r="H178" s="49"/>
      <c r="I178" s="49"/>
      <c r="J178" s="49"/>
      <c r="K178" s="49"/>
      <c r="L178" s="49"/>
      <c r="M178" s="49"/>
      <c r="N178" s="49"/>
      <c r="O178" s="49"/>
      <c r="P178" s="152">
        <v>170</v>
      </c>
      <c r="Q178" s="152"/>
      <c r="R178" s="49"/>
      <c r="S178" s="49"/>
      <c r="T178" s="152">
        <v>170</v>
      </c>
      <c r="U178" s="152"/>
      <c r="V178" s="49"/>
      <c r="W178" s="51"/>
    </row>
    <row r="179" spans="1:23">
      <c r="A179" s="18"/>
      <c r="B179" s="45"/>
      <c r="C179" s="149"/>
      <c r="D179" s="49"/>
      <c r="E179" s="49"/>
      <c r="F179" s="49"/>
      <c r="G179" s="49"/>
      <c r="H179" s="49"/>
      <c r="I179" s="49"/>
      <c r="J179" s="49"/>
      <c r="K179" s="49"/>
      <c r="L179" s="49"/>
      <c r="M179" s="49"/>
      <c r="N179" s="49"/>
      <c r="O179" s="49"/>
      <c r="P179" s="152"/>
      <c r="Q179" s="152"/>
      <c r="R179" s="49"/>
      <c r="S179" s="49"/>
      <c r="T179" s="152"/>
      <c r="U179" s="152"/>
      <c r="V179" s="49"/>
      <c r="W179" s="51"/>
    </row>
    <row r="180" spans="1:23">
      <c r="A180" s="18"/>
      <c r="B180" s="52"/>
      <c r="C180" s="153" t="s">
        <v>87</v>
      </c>
      <c r="D180" s="44"/>
      <c r="E180" s="44"/>
      <c r="F180" s="44"/>
      <c r="G180" s="44"/>
      <c r="H180" s="44"/>
      <c r="I180" s="44"/>
      <c r="J180" s="44"/>
      <c r="K180" s="44"/>
      <c r="L180" s="44"/>
      <c r="M180" s="44"/>
      <c r="N180" s="44"/>
      <c r="O180" s="44"/>
      <c r="P180" s="157">
        <v>16920</v>
      </c>
      <c r="Q180" s="157"/>
      <c r="R180" s="44"/>
      <c r="S180" s="44"/>
      <c r="T180" s="157">
        <v>16920</v>
      </c>
      <c r="U180" s="157"/>
      <c r="V180" s="44"/>
      <c r="W180" s="56"/>
    </row>
    <row r="181" spans="1:23">
      <c r="A181" s="18"/>
      <c r="B181" s="52"/>
      <c r="C181" s="153"/>
      <c r="D181" s="44"/>
      <c r="E181" s="44"/>
      <c r="F181" s="44"/>
      <c r="G181" s="44"/>
      <c r="H181" s="44"/>
      <c r="I181" s="44"/>
      <c r="J181" s="44"/>
      <c r="K181" s="44"/>
      <c r="L181" s="44"/>
      <c r="M181" s="44"/>
      <c r="N181" s="44"/>
      <c r="O181" s="44"/>
      <c r="P181" s="157"/>
      <c r="Q181" s="157"/>
      <c r="R181" s="44"/>
      <c r="S181" s="44"/>
      <c r="T181" s="157"/>
      <c r="U181" s="157"/>
      <c r="V181" s="44"/>
      <c r="W181" s="56"/>
    </row>
    <row r="182" spans="1:23">
      <c r="A182" s="18"/>
      <c r="B182" s="34"/>
      <c r="C182" s="144" t="s">
        <v>695</v>
      </c>
      <c r="D182" s="49"/>
      <c r="E182" s="49"/>
      <c r="F182" s="49"/>
      <c r="G182" s="33"/>
      <c r="H182" s="49"/>
      <c r="I182" s="49"/>
      <c r="J182" s="49"/>
      <c r="K182" s="33"/>
      <c r="L182" s="49"/>
      <c r="M182" s="49"/>
      <c r="N182" s="49"/>
      <c r="O182" s="33"/>
      <c r="P182" s="152" t="s">
        <v>761</v>
      </c>
      <c r="Q182" s="152"/>
      <c r="R182" s="144" t="s">
        <v>224</v>
      </c>
      <c r="S182" s="33"/>
      <c r="T182" s="152" t="s">
        <v>761</v>
      </c>
      <c r="U182" s="152"/>
      <c r="V182" s="144" t="s">
        <v>224</v>
      </c>
      <c r="W182" s="35"/>
    </row>
    <row r="183" spans="1:23" ht="23.25">
      <c r="A183" s="18"/>
      <c r="B183" s="27"/>
      <c r="C183" s="146" t="s">
        <v>228</v>
      </c>
      <c r="D183" s="44"/>
      <c r="E183" s="44"/>
      <c r="F183" s="44"/>
      <c r="G183" s="25"/>
      <c r="H183" s="44"/>
      <c r="I183" s="44"/>
      <c r="J183" s="44"/>
      <c r="K183" s="25"/>
      <c r="L183" s="44"/>
      <c r="M183" s="44"/>
      <c r="N183" s="44"/>
      <c r="O183" s="25"/>
      <c r="P183" s="154" t="s">
        <v>336</v>
      </c>
      <c r="Q183" s="154"/>
      <c r="R183" s="145" t="s">
        <v>224</v>
      </c>
      <c r="S183" s="25"/>
      <c r="T183" s="154" t="s">
        <v>336</v>
      </c>
      <c r="U183" s="154"/>
      <c r="V183" s="145" t="s">
        <v>224</v>
      </c>
      <c r="W183" s="30"/>
    </row>
    <row r="184" spans="1:23">
      <c r="A184" s="18"/>
      <c r="B184" s="34"/>
      <c r="C184" s="144" t="s">
        <v>95</v>
      </c>
      <c r="D184" s="49"/>
      <c r="E184" s="49"/>
      <c r="F184" s="49"/>
      <c r="G184" s="33"/>
      <c r="H184" s="49"/>
      <c r="I184" s="49"/>
      <c r="J184" s="49"/>
      <c r="K184" s="33"/>
      <c r="L184" s="49"/>
      <c r="M184" s="49"/>
      <c r="N184" s="49"/>
      <c r="O184" s="33"/>
      <c r="P184" s="152" t="s">
        <v>762</v>
      </c>
      <c r="Q184" s="152"/>
      <c r="R184" s="144" t="s">
        <v>224</v>
      </c>
      <c r="S184" s="33"/>
      <c r="T184" s="152" t="s">
        <v>762</v>
      </c>
      <c r="U184" s="152"/>
      <c r="V184" s="144" t="s">
        <v>224</v>
      </c>
      <c r="W184" s="35"/>
    </row>
    <row r="185" spans="1:23" ht="15.75" thickBot="1">
      <c r="A185" s="18"/>
      <c r="B185" s="27"/>
      <c r="C185" s="145" t="s">
        <v>96</v>
      </c>
      <c r="D185" s="44"/>
      <c r="E185" s="44"/>
      <c r="F185" s="44"/>
      <c r="G185" s="25"/>
      <c r="H185" s="44"/>
      <c r="I185" s="44"/>
      <c r="J185" s="44"/>
      <c r="K185" s="25"/>
      <c r="L185" s="44"/>
      <c r="M185" s="44"/>
      <c r="N185" s="44"/>
      <c r="O185" s="25"/>
      <c r="P185" s="154" t="s">
        <v>763</v>
      </c>
      <c r="Q185" s="154"/>
      <c r="R185" s="145" t="s">
        <v>224</v>
      </c>
      <c r="S185" s="25"/>
      <c r="T185" s="162" t="s">
        <v>763</v>
      </c>
      <c r="U185" s="162"/>
      <c r="V185" s="196" t="s">
        <v>224</v>
      </c>
      <c r="W185" s="30"/>
    </row>
    <row r="186" spans="1:23">
      <c r="A186" s="18"/>
      <c r="B186" s="45"/>
      <c r="C186" s="148" t="s">
        <v>98</v>
      </c>
      <c r="D186" s="49"/>
      <c r="E186" s="49"/>
      <c r="F186" s="49"/>
      <c r="G186" s="49"/>
      <c r="H186" s="49"/>
      <c r="I186" s="49"/>
      <c r="J186" s="49"/>
      <c r="K186" s="49"/>
      <c r="L186" s="49"/>
      <c r="M186" s="49"/>
      <c r="N186" s="49"/>
      <c r="O186" s="49"/>
      <c r="P186" s="49"/>
      <c r="Q186" s="49"/>
      <c r="R186" s="49"/>
      <c r="S186" s="49"/>
      <c r="T186" s="155">
        <v>511260</v>
      </c>
      <c r="U186" s="155"/>
      <c r="V186" s="63"/>
      <c r="W186" s="51"/>
    </row>
    <row r="187" spans="1:23">
      <c r="A187" s="18"/>
      <c r="B187" s="45"/>
      <c r="C187" s="148"/>
      <c r="D187" s="49"/>
      <c r="E187" s="49"/>
      <c r="F187" s="49"/>
      <c r="G187" s="49"/>
      <c r="H187" s="49"/>
      <c r="I187" s="49"/>
      <c r="J187" s="49"/>
      <c r="K187" s="49"/>
      <c r="L187" s="49"/>
      <c r="M187" s="49"/>
      <c r="N187" s="49"/>
      <c r="O187" s="49"/>
      <c r="P187" s="49"/>
      <c r="Q187" s="49"/>
      <c r="R187" s="49"/>
      <c r="S187" s="49"/>
      <c r="T187" s="150"/>
      <c r="U187" s="150"/>
      <c r="V187" s="49"/>
      <c r="W187" s="51"/>
    </row>
    <row r="188" spans="1:23">
      <c r="A188" s="18"/>
      <c r="B188" s="27"/>
      <c r="C188" s="145" t="s">
        <v>99</v>
      </c>
      <c r="D188" s="44"/>
      <c r="E188" s="44"/>
      <c r="F188" s="44"/>
      <c r="G188" s="25"/>
      <c r="H188" s="44"/>
      <c r="I188" s="44"/>
      <c r="J188" s="44"/>
      <c r="K188" s="25"/>
      <c r="L188" s="44"/>
      <c r="M188" s="44"/>
      <c r="N188" s="44"/>
      <c r="O188" s="25"/>
      <c r="P188" s="154" t="s">
        <v>764</v>
      </c>
      <c r="Q188" s="154"/>
      <c r="R188" s="145" t="s">
        <v>224</v>
      </c>
      <c r="S188" s="25"/>
      <c r="T188" s="154" t="s">
        <v>764</v>
      </c>
      <c r="U188" s="154"/>
      <c r="V188" s="145" t="s">
        <v>224</v>
      </c>
      <c r="W188" s="30"/>
    </row>
    <row r="189" spans="1:23">
      <c r="A189" s="18"/>
      <c r="B189" s="45"/>
      <c r="C189" s="148" t="s">
        <v>765</v>
      </c>
      <c r="D189" s="49"/>
      <c r="E189" s="49"/>
      <c r="F189" s="49"/>
      <c r="G189" s="49"/>
      <c r="H189" s="49"/>
      <c r="I189" s="49"/>
      <c r="J189" s="49"/>
      <c r="K189" s="49"/>
      <c r="L189" s="49"/>
      <c r="M189" s="49"/>
      <c r="N189" s="49"/>
      <c r="O189" s="49"/>
      <c r="P189" s="150">
        <v>2422</v>
      </c>
      <c r="Q189" s="150"/>
      <c r="R189" s="49"/>
      <c r="S189" s="49"/>
      <c r="T189" s="150">
        <v>2422</v>
      </c>
      <c r="U189" s="150"/>
      <c r="V189" s="49"/>
      <c r="W189" s="51"/>
    </row>
    <row r="190" spans="1:23">
      <c r="A190" s="18"/>
      <c r="B190" s="45"/>
      <c r="C190" s="148"/>
      <c r="D190" s="49"/>
      <c r="E190" s="49"/>
      <c r="F190" s="49"/>
      <c r="G190" s="49"/>
      <c r="H190" s="49"/>
      <c r="I190" s="49"/>
      <c r="J190" s="49"/>
      <c r="K190" s="49"/>
      <c r="L190" s="49"/>
      <c r="M190" s="49"/>
      <c r="N190" s="49"/>
      <c r="O190" s="49"/>
      <c r="P190" s="150"/>
      <c r="Q190" s="150"/>
      <c r="R190" s="49"/>
      <c r="S190" s="49"/>
      <c r="T190" s="150"/>
      <c r="U190" s="150"/>
      <c r="V190" s="49"/>
      <c r="W190" s="51"/>
    </row>
    <row r="191" spans="1:23" ht="23.25">
      <c r="A191" s="18"/>
      <c r="B191" s="27"/>
      <c r="C191" s="146" t="s">
        <v>103</v>
      </c>
      <c r="D191" s="44"/>
      <c r="E191" s="44"/>
      <c r="F191" s="44"/>
      <c r="G191" s="25"/>
      <c r="H191" s="44"/>
      <c r="I191" s="44"/>
      <c r="J191" s="44"/>
      <c r="K191" s="25"/>
      <c r="L191" s="44"/>
      <c r="M191" s="44"/>
      <c r="N191" s="44"/>
      <c r="O191" s="25"/>
      <c r="P191" s="154" t="s">
        <v>766</v>
      </c>
      <c r="Q191" s="154"/>
      <c r="R191" s="145" t="s">
        <v>224</v>
      </c>
      <c r="S191" s="25"/>
      <c r="T191" s="154" t="s">
        <v>766</v>
      </c>
      <c r="U191" s="154"/>
      <c r="V191" s="145" t="s">
        <v>224</v>
      </c>
      <c r="W191" s="30"/>
    </row>
    <row r="192" spans="1:23" ht="15.75" thickBot="1">
      <c r="A192" s="18"/>
      <c r="B192" s="34"/>
      <c r="C192" s="144" t="s">
        <v>105</v>
      </c>
      <c r="D192" s="49"/>
      <c r="E192" s="49"/>
      <c r="F192" s="49"/>
      <c r="G192" s="33"/>
      <c r="H192" s="49"/>
      <c r="I192" s="49"/>
      <c r="J192" s="49"/>
      <c r="K192" s="33"/>
      <c r="L192" s="49"/>
      <c r="M192" s="49"/>
      <c r="N192" s="49"/>
      <c r="O192" s="33"/>
      <c r="P192" s="152" t="s">
        <v>767</v>
      </c>
      <c r="Q192" s="152"/>
      <c r="R192" s="144" t="s">
        <v>224</v>
      </c>
      <c r="S192" s="33"/>
      <c r="T192" s="218" t="s">
        <v>767</v>
      </c>
      <c r="U192" s="218"/>
      <c r="V192" s="144" t="s">
        <v>224</v>
      </c>
      <c r="W192" s="35"/>
    </row>
    <row r="193" spans="1:23">
      <c r="A193" s="18"/>
      <c r="B193" s="52"/>
      <c r="C193" s="156" t="s">
        <v>748</v>
      </c>
      <c r="D193" s="44"/>
      <c r="E193" s="44"/>
      <c r="F193" s="44"/>
      <c r="G193" s="44"/>
      <c r="H193" s="44"/>
      <c r="I193" s="44"/>
      <c r="J193" s="44"/>
      <c r="K193" s="44"/>
      <c r="L193" s="44"/>
      <c r="M193" s="44"/>
      <c r="N193" s="44"/>
      <c r="O193" s="44"/>
      <c r="P193" s="44"/>
      <c r="Q193" s="44"/>
      <c r="R193" s="44"/>
      <c r="S193" s="44"/>
      <c r="T193" s="166" t="s">
        <v>221</v>
      </c>
      <c r="U193" s="160">
        <v>397020</v>
      </c>
      <c r="V193" s="41"/>
      <c r="W193" s="56"/>
    </row>
    <row r="194" spans="1:23" ht="15.75" thickBot="1">
      <c r="A194" s="18"/>
      <c r="B194" s="52"/>
      <c r="C194" s="156"/>
      <c r="D194" s="44"/>
      <c r="E194" s="44"/>
      <c r="F194" s="44"/>
      <c r="G194" s="44"/>
      <c r="H194" s="44"/>
      <c r="I194" s="44"/>
      <c r="J194" s="44"/>
      <c r="K194" s="44"/>
      <c r="L194" s="44"/>
      <c r="M194" s="44"/>
      <c r="N194" s="44"/>
      <c r="O194" s="44"/>
      <c r="P194" s="44"/>
      <c r="Q194" s="44"/>
      <c r="R194" s="44"/>
      <c r="S194" s="44"/>
      <c r="T194" s="167"/>
      <c r="U194" s="168"/>
      <c r="V194" s="104"/>
      <c r="W194" s="56"/>
    </row>
    <row r="195" spans="1:23" ht="15.75" thickTop="1">
      <c r="A195" s="18"/>
      <c r="B195" s="34"/>
      <c r="C195" s="33"/>
      <c r="D195" s="49"/>
      <c r="E195" s="49"/>
      <c r="F195" s="49"/>
      <c r="G195" s="33"/>
      <c r="H195" s="49"/>
      <c r="I195" s="49"/>
      <c r="J195" s="49"/>
      <c r="K195" s="33"/>
      <c r="L195" s="49"/>
      <c r="M195" s="49"/>
      <c r="N195" s="49"/>
      <c r="O195" s="33"/>
      <c r="P195" s="49"/>
      <c r="Q195" s="49"/>
      <c r="R195" s="49"/>
      <c r="S195" s="33"/>
      <c r="T195" s="173"/>
      <c r="U195" s="173"/>
      <c r="V195" s="173"/>
      <c r="W195" s="35"/>
    </row>
    <row r="196" spans="1:23">
      <c r="A196" s="18"/>
      <c r="B196" s="52"/>
      <c r="C196" s="156" t="s">
        <v>703</v>
      </c>
      <c r="D196" s="153" t="s">
        <v>221</v>
      </c>
      <c r="E196" s="157">
        <v>115586</v>
      </c>
      <c r="F196" s="44"/>
      <c r="G196" s="44"/>
      <c r="H196" s="153" t="s">
        <v>221</v>
      </c>
      <c r="I196" s="157">
        <v>76983</v>
      </c>
      <c r="J196" s="44"/>
      <c r="K196" s="44"/>
      <c r="L196" s="153" t="s">
        <v>221</v>
      </c>
      <c r="M196" s="157">
        <v>71274</v>
      </c>
      <c r="N196" s="44"/>
      <c r="O196" s="44"/>
      <c r="P196" s="153" t="s">
        <v>221</v>
      </c>
      <c r="Q196" s="154" t="s">
        <v>222</v>
      </c>
      <c r="R196" s="44"/>
      <c r="S196" s="44"/>
      <c r="T196" s="153" t="s">
        <v>221</v>
      </c>
      <c r="U196" s="157">
        <v>263843</v>
      </c>
      <c r="V196" s="44"/>
      <c r="W196" s="56"/>
    </row>
    <row r="197" spans="1:23">
      <c r="A197" s="18"/>
      <c r="B197" s="52"/>
      <c r="C197" s="156"/>
      <c r="D197" s="153"/>
      <c r="E197" s="157"/>
      <c r="F197" s="44"/>
      <c r="G197" s="44"/>
      <c r="H197" s="153"/>
      <c r="I197" s="157"/>
      <c r="J197" s="44"/>
      <c r="K197" s="44"/>
      <c r="L197" s="153"/>
      <c r="M197" s="157"/>
      <c r="N197" s="44"/>
      <c r="O197" s="44"/>
      <c r="P197" s="153"/>
      <c r="Q197" s="154"/>
      <c r="R197" s="44"/>
      <c r="S197" s="44"/>
      <c r="T197" s="153"/>
      <c r="U197" s="157"/>
      <c r="V197" s="44"/>
      <c r="W197" s="56"/>
    </row>
    <row r="198" spans="1:23" ht="24" thickBot="1">
      <c r="A198" s="18"/>
      <c r="B198" s="34"/>
      <c r="C198" s="143" t="s">
        <v>704</v>
      </c>
      <c r="D198" s="218" t="s">
        <v>768</v>
      </c>
      <c r="E198" s="218"/>
      <c r="F198" s="144" t="s">
        <v>224</v>
      </c>
      <c r="G198" s="33"/>
      <c r="H198" s="218" t="s">
        <v>769</v>
      </c>
      <c r="I198" s="218"/>
      <c r="J198" s="144" t="s">
        <v>224</v>
      </c>
      <c r="K198" s="33"/>
      <c r="L198" s="218" t="s">
        <v>770</v>
      </c>
      <c r="M198" s="218"/>
      <c r="N198" s="144" t="s">
        <v>224</v>
      </c>
      <c r="O198" s="33"/>
      <c r="P198" s="218" t="s">
        <v>759</v>
      </c>
      <c r="Q198" s="218"/>
      <c r="R198" s="144" t="s">
        <v>224</v>
      </c>
      <c r="S198" s="33"/>
      <c r="T198" s="218" t="s">
        <v>771</v>
      </c>
      <c r="U198" s="218"/>
      <c r="V198" s="144" t="s">
        <v>224</v>
      </c>
      <c r="W198" s="35"/>
    </row>
    <row r="199" spans="1:23">
      <c r="A199" s="18"/>
      <c r="B199" s="52"/>
      <c r="C199" s="156" t="s">
        <v>708</v>
      </c>
      <c r="D199" s="166" t="s">
        <v>221</v>
      </c>
      <c r="E199" s="160">
        <v>72520</v>
      </c>
      <c r="F199" s="41"/>
      <c r="G199" s="44"/>
      <c r="H199" s="166" t="s">
        <v>221</v>
      </c>
      <c r="I199" s="160">
        <v>53723</v>
      </c>
      <c r="J199" s="41"/>
      <c r="K199" s="44"/>
      <c r="L199" s="166" t="s">
        <v>221</v>
      </c>
      <c r="M199" s="160">
        <v>68239</v>
      </c>
      <c r="N199" s="41"/>
      <c r="O199" s="44"/>
      <c r="P199" s="166" t="s">
        <v>221</v>
      </c>
      <c r="Q199" s="221" t="s">
        <v>759</v>
      </c>
      <c r="R199" s="166" t="s">
        <v>224</v>
      </c>
      <c r="S199" s="44"/>
      <c r="T199" s="166" t="s">
        <v>221</v>
      </c>
      <c r="U199" s="160">
        <v>192141</v>
      </c>
      <c r="V199" s="41"/>
      <c r="W199" s="56"/>
    </row>
    <row r="200" spans="1:23" ht="15.75" thickBot="1">
      <c r="A200" s="18"/>
      <c r="B200" s="52"/>
      <c r="C200" s="156"/>
      <c r="D200" s="167"/>
      <c r="E200" s="168"/>
      <c r="F200" s="104"/>
      <c r="G200" s="44"/>
      <c r="H200" s="167"/>
      <c r="I200" s="168"/>
      <c r="J200" s="104"/>
      <c r="K200" s="44"/>
      <c r="L200" s="167"/>
      <c r="M200" s="168"/>
      <c r="N200" s="104"/>
      <c r="O200" s="44"/>
      <c r="P200" s="167"/>
      <c r="Q200" s="205"/>
      <c r="R200" s="167"/>
      <c r="S200" s="44"/>
      <c r="T200" s="167"/>
      <c r="U200" s="168"/>
      <c r="V200" s="104"/>
      <c r="W200" s="56"/>
    </row>
    <row r="201" spans="1:23" ht="15.75" thickTop="1">
      <c r="A201" s="18"/>
      <c r="B201" s="34"/>
      <c r="C201" s="33"/>
      <c r="D201" s="173"/>
      <c r="E201" s="173"/>
      <c r="F201" s="173"/>
      <c r="G201" s="33"/>
      <c r="H201" s="173"/>
      <c r="I201" s="173"/>
      <c r="J201" s="173"/>
      <c r="K201" s="33"/>
      <c r="L201" s="173"/>
      <c r="M201" s="173"/>
      <c r="N201" s="173"/>
      <c r="O201" s="33"/>
      <c r="P201" s="173"/>
      <c r="Q201" s="173"/>
      <c r="R201" s="173"/>
      <c r="S201" s="33"/>
      <c r="T201" s="173"/>
      <c r="U201" s="173"/>
      <c r="V201" s="173"/>
      <c r="W201" s="35"/>
    </row>
    <row r="202" spans="1:23" ht="23.25">
      <c r="A202" s="18"/>
      <c r="B202" s="27"/>
      <c r="C202" s="146" t="s">
        <v>709</v>
      </c>
      <c r="D202" s="154">
        <v>20.2</v>
      </c>
      <c r="E202" s="154"/>
      <c r="F202" s="145" t="s">
        <v>469</v>
      </c>
      <c r="G202" s="25"/>
      <c r="H202" s="154">
        <v>48.4</v>
      </c>
      <c r="I202" s="154"/>
      <c r="J202" s="145" t="s">
        <v>469</v>
      </c>
      <c r="K202" s="25"/>
      <c r="L202" s="154">
        <v>56.2</v>
      </c>
      <c r="M202" s="154"/>
      <c r="N202" s="145" t="s">
        <v>469</v>
      </c>
      <c r="O202" s="25"/>
      <c r="P202" s="154" t="s">
        <v>222</v>
      </c>
      <c r="Q202" s="154"/>
      <c r="R202" s="145" t="s">
        <v>469</v>
      </c>
      <c r="S202" s="25"/>
      <c r="T202" s="154">
        <v>30.8</v>
      </c>
      <c r="U202" s="154"/>
      <c r="V202" s="145" t="s">
        <v>469</v>
      </c>
      <c r="W202" s="30"/>
    </row>
    <row r="203" spans="1:23" ht="24" thickBot="1">
      <c r="A203" s="18"/>
      <c r="B203" s="34"/>
      <c r="C203" s="143" t="s">
        <v>710</v>
      </c>
      <c r="D203" s="218" t="s">
        <v>772</v>
      </c>
      <c r="E203" s="218"/>
      <c r="F203" s="216" t="s">
        <v>476</v>
      </c>
      <c r="G203" s="33"/>
      <c r="H203" s="218" t="s">
        <v>773</v>
      </c>
      <c r="I203" s="218"/>
      <c r="J203" s="216" t="s">
        <v>476</v>
      </c>
      <c r="K203" s="33"/>
      <c r="L203" s="218" t="s">
        <v>755</v>
      </c>
      <c r="M203" s="218"/>
      <c r="N203" s="216" t="s">
        <v>476</v>
      </c>
      <c r="O203" s="33"/>
      <c r="P203" s="218" t="s">
        <v>774</v>
      </c>
      <c r="Q203" s="218"/>
      <c r="R203" s="216" t="s">
        <v>476</v>
      </c>
      <c r="S203" s="33"/>
      <c r="T203" s="218" t="s">
        <v>775</v>
      </c>
      <c r="U203" s="218"/>
      <c r="V203" s="216" t="s">
        <v>476</v>
      </c>
      <c r="W203" s="35"/>
    </row>
    <row r="204" spans="1:23" ht="23.25">
      <c r="A204" s="18"/>
      <c r="B204" s="27"/>
      <c r="C204" s="146" t="s">
        <v>714</v>
      </c>
      <c r="D204" s="221">
        <v>12.7</v>
      </c>
      <c r="E204" s="221"/>
      <c r="F204" s="145" t="s">
        <v>469</v>
      </c>
      <c r="G204" s="25"/>
      <c r="H204" s="221">
        <v>33.799999999999997</v>
      </c>
      <c r="I204" s="221"/>
      <c r="J204" s="145" t="s">
        <v>469</v>
      </c>
      <c r="K204" s="25"/>
      <c r="L204" s="221">
        <v>53.8</v>
      </c>
      <c r="M204" s="221"/>
      <c r="N204" s="145" t="s">
        <v>469</v>
      </c>
      <c r="O204" s="25"/>
      <c r="P204" s="221" t="s">
        <v>774</v>
      </c>
      <c r="Q204" s="221"/>
      <c r="R204" s="145" t="s">
        <v>476</v>
      </c>
      <c r="S204" s="25"/>
      <c r="T204" s="221">
        <v>22.4</v>
      </c>
      <c r="U204" s="221"/>
      <c r="V204" s="145" t="s">
        <v>469</v>
      </c>
      <c r="W204" s="30"/>
    </row>
    <row r="205" spans="1:23" ht="15.75" thickBot="1">
      <c r="A205" s="18"/>
      <c r="B205" s="34"/>
      <c r="C205" s="143" t="s">
        <v>716</v>
      </c>
      <c r="D205" s="218">
        <v>19.600000000000001</v>
      </c>
      <c r="E205" s="218"/>
      <c r="F205" s="144" t="s">
        <v>469</v>
      </c>
      <c r="G205" s="33"/>
      <c r="H205" s="218">
        <v>34.299999999999997</v>
      </c>
      <c r="I205" s="218"/>
      <c r="J205" s="144" t="s">
        <v>469</v>
      </c>
      <c r="K205" s="33"/>
      <c r="L205" s="218">
        <v>47.7</v>
      </c>
      <c r="M205" s="218"/>
      <c r="N205" s="144" t="s">
        <v>469</v>
      </c>
      <c r="O205" s="33"/>
      <c r="P205" s="218">
        <v>164.8</v>
      </c>
      <c r="Q205" s="218"/>
      <c r="R205" s="144" t="s">
        <v>469</v>
      </c>
      <c r="S205" s="33"/>
      <c r="T205" s="218">
        <v>26.6</v>
      </c>
      <c r="U205" s="218"/>
      <c r="V205" s="144" t="s">
        <v>469</v>
      </c>
      <c r="W205" s="35"/>
    </row>
    <row r="206" spans="1:23" ht="15.75" thickBot="1">
      <c r="A206" s="18"/>
      <c r="B206" s="27"/>
      <c r="C206" s="146" t="s">
        <v>718</v>
      </c>
      <c r="D206" s="222">
        <v>32.299999999999997</v>
      </c>
      <c r="E206" s="222"/>
      <c r="F206" s="217" t="s">
        <v>469</v>
      </c>
      <c r="G206" s="25"/>
      <c r="H206" s="222">
        <v>68.099999999999994</v>
      </c>
      <c r="I206" s="222"/>
      <c r="J206" s="217" t="s">
        <v>469</v>
      </c>
      <c r="K206" s="25"/>
      <c r="L206" s="222">
        <v>101.5</v>
      </c>
      <c r="M206" s="222"/>
      <c r="N206" s="217" t="s">
        <v>469</v>
      </c>
      <c r="O206" s="25"/>
      <c r="P206" s="222" t="s">
        <v>776</v>
      </c>
      <c r="Q206" s="222"/>
      <c r="R206" s="217" t="s">
        <v>476</v>
      </c>
      <c r="S206" s="25"/>
      <c r="T206" s="222">
        <v>49</v>
      </c>
      <c r="U206" s="222"/>
      <c r="V206" s="217" t="s">
        <v>469</v>
      </c>
      <c r="W206" s="30"/>
    </row>
    <row r="207" spans="1:23" ht="16.5" thickTop="1" thickBot="1">
      <c r="A207" s="18"/>
      <c r="B207" s="87"/>
      <c r="C207" s="37"/>
      <c r="D207" s="105"/>
      <c r="E207" s="105"/>
      <c r="F207" s="105"/>
      <c r="G207" s="36"/>
      <c r="H207" s="105"/>
      <c r="I207" s="105"/>
      <c r="J207" s="105"/>
      <c r="K207" s="36"/>
      <c r="L207" s="105"/>
      <c r="M207" s="105"/>
      <c r="N207" s="105"/>
      <c r="O207" s="36"/>
      <c r="P207" s="105"/>
      <c r="Q207" s="105"/>
      <c r="R207" s="105"/>
      <c r="S207" s="36"/>
      <c r="T207" s="105"/>
      <c r="U207" s="105"/>
      <c r="V207" s="105"/>
      <c r="W207" s="88"/>
    </row>
    <row r="208" spans="1:23">
      <c r="A208" s="18"/>
      <c r="B208" s="166" t="s">
        <v>777</v>
      </c>
      <c r="C208" s="166"/>
      <c r="D208" s="166"/>
      <c r="E208" s="166"/>
      <c r="F208" s="166"/>
      <c r="G208" s="166"/>
      <c r="H208" s="166"/>
      <c r="I208" s="166"/>
      <c r="J208" s="166"/>
      <c r="K208" s="166"/>
      <c r="L208" s="166"/>
      <c r="M208" s="166"/>
      <c r="N208" s="166"/>
      <c r="O208" s="166"/>
      <c r="P208" s="166"/>
      <c r="Q208" s="166"/>
      <c r="R208" s="166"/>
      <c r="S208" s="166"/>
      <c r="T208" s="166"/>
      <c r="U208" s="166"/>
      <c r="V208" s="166"/>
      <c r="W208" s="166"/>
    </row>
  </sheetData>
  <mergeCells count="1448">
    <mergeCell ref="A1:A2"/>
    <mergeCell ref="B1:W1"/>
    <mergeCell ref="B2:W2"/>
    <mergeCell ref="B3:W3"/>
    <mergeCell ref="A4:A208"/>
    <mergeCell ref="B4:W4"/>
    <mergeCell ref="B5:W5"/>
    <mergeCell ref="B156:W156"/>
    <mergeCell ref="B157:W157"/>
    <mergeCell ref="B208:W208"/>
    <mergeCell ref="D206:E206"/>
    <mergeCell ref="H206:I206"/>
    <mergeCell ref="L206:M206"/>
    <mergeCell ref="P206:Q206"/>
    <mergeCell ref="T206:U206"/>
    <mergeCell ref="D207:F207"/>
    <mergeCell ref="H207:J207"/>
    <mergeCell ref="L207:N207"/>
    <mergeCell ref="P207:R207"/>
    <mergeCell ref="T207:V207"/>
    <mergeCell ref="D204:E204"/>
    <mergeCell ref="H204:I204"/>
    <mergeCell ref="L204:M204"/>
    <mergeCell ref="P204:Q204"/>
    <mergeCell ref="T204:U204"/>
    <mergeCell ref="D205:E205"/>
    <mergeCell ref="H205:I205"/>
    <mergeCell ref="L205:M205"/>
    <mergeCell ref="P205:Q205"/>
    <mergeCell ref="T205:U205"/>
    <mergeCell ref="D202:E202"/>
    <mergeCell ref="H202:I202"/>
    <mergeCell ref="L202:M202"/>
    <mergeCell ref="P202:Q202"/>
    <mergeCell ref="T202:U202"/>
    <mergeCell ref="D203:E203"/>
    <mergeCell ref="H203:I203"/>
    <mergeCell ref="L203:M203"/>
    <mergeCell ref="P203:Q203"/>
    <mergeCell ref="T203:U203"/>
    <mergeCell ref="T199:T200"/>
    <mergeCell ref="U199:U200"/>
    <mergeCell ref="V199:V200"/>
    <mergeCell ref="W199:W200"/>
    <mergeCell ref="D201:F201"/>
    <mergeCell ref="H201:J201"/>
    <mergeCell ref="L201:N201"/>
    <mergeCell ref="P201:R201"/>
    <mergeCell ref="T201:V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6:T197"/>
    <mergeCell ref="U196:U197"/>
    <mergeCell ref="V196:V197"/>
    <mergeCell ref="W196:W197"/>
    <mergeCell ref="D198:E198"/>
    <mergeCell ref="H198:I198"/>
    <mergeCell ref="L198:M198"/>
    <mergeCell ref="P198:Q198"/>
    <mergeCell ref="T198:U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U193:U194"/>
    <mergeCell ref="V193:V194"/>
    <mergeCell ref="W193:W194"/>
    <mergeCell ref="D195:F195"/>
    <mergeCell ref="H195:J195"/>
    <mergeCell ref="L195:N195"/>
    <mergeCell ref="P195:R195"/>
    <mergeCell ref="T195:V195"/>
    <mergeCell ref="K193:K194"/>
    <mergeCell ref="L193:N194"/>
    <mergeCell ref="O193:O194"/>
    <mergeCell ref="P193:R194"/>
    <mergeCell ref="S193:S194"/>
    <mergeCell ref="T193:T194"/>
    <mergeCell ref="D192:F192"/>
    <mergeCell ref="H192:J192"/>
    <mergeCell ref="L192:N192"/>
    <mergeCell ref="P192:Q192"/>
    <mergeCell ref="T192:U192"/>
    <mergeCell ref="B193:B194"/>
    <mergeCell ref="C193:C194"/>
    <mergeCell ref="D193:F194"/>
    <mergeCell ref="G193:G194"/>
    <mergeCell ref="H193:J194"/>
    <mergeCell ref="V189:V190"/>
    <mergeCell ref="W189:W190"/>
    <mergeCell ref="D191:F191"/>
    <mergeCell ref="H191:J191"/>
    <mergeCell ref="L191:N191"/>
    <mergeCell ref="P191:Q191"/>
    <mergeCell ref="T191:U191"/>
    <mergeCell ref="L189:N190"/>
    <mergeCell ref="O189:O190"/>
    <mergeCell ref="P189:Q190"/>
    <mergeCell ref="R189:R190"/>
    <mergeCell ref="S189:S190"/>
    <mergeCell ref="T189:U190"/>
    <mergeCell ref="B189:B190"/>
    <mergeCell ref="C189:C190"/>
    <mergeCell ref="D189:F190"/>
    <mergeCell ref="G189:G190"/>
    <mergeCell ref="H189:J190"/>
    <mergeCell ref="K189:K190"/>
    <mergeCell ref="V186:V187"/>
    <mergeCell ref="W186:W187"/>
    <mergeCell ref="D188:F188"/>
    <mergeCell ref="H188:J188"/>
    <mergeCell ref="L188:N188"/>
    <mergeCell ref="P188:Q188"/>
    <mergeCell ref="T188:U188"/>
    <mergeCell ref="K186:K187"/>
    <mergeCell ref="L186:N187"/>
    <mergeCell ref="O186:O187"/>
    <mergeCell ref="P186:R187"/>
    <mergeCell ref="S186:S187"/>
    <mergeCell ref="T186:U187"/>
    <mergeCell ref="D185:F185"/>
    <mergeCell ref="H185:J185"/>
    <mergeCell ref="L185:N185"/>
    <mergeCell ref="P185:Q185"/>
    <mergeCell ref="T185:U185"/>
    <mergeCell ref="B186:B187"/>
    <mergeCell ref="C186:C187"/>
    <mergeCell ref="D186:F187"/>
    <mergeCell ref="G186:G187"/>
    <mergeCell ref="H186:J187"/>
    <mergeCell ref="D183:F183"/>
    <mergeCell ref="H183:J183"/>
    <mergeCell ref="L183:N183"/>
    <mergeCell ref="P183:Q183"/>
    <mergeCell ref="T183:U183"/>
    <mergeCell ref="D184:F184"/>
    <mergeCell ref="H184:J184"/>
    <mergeCell ref="L184:N184"/>
    <mergeCell ref="P184:Q184"/>
    <mergeCell ref="T184:U184"/>
    <mergeCell ref="T180:U181"/>
    <mergeCell ref="V180:V181"/>
    <mergeCell ref="W180:W181"/>
    <mergeCell ref="D182:F182"/>
    <mergeCell ref="H182:J182"/>
    <mergeCell ref="L182:N182"/>
    <mergeCell ref="P182:Q182"/>
    <mergeCell ref="T182:U182"/>
    <mergeCell ref="K180:K181"/>
    <mergeCell ref="L180:N181"/>
    <mergeCell ref="O180:O181"/>
    <mergeCell ref="P180:Q181"/>
    <mergeCell ref="R180:R181"/>
    <mergeCell ref="S180:S181"/>
    <mergeCell ref="R178:R179"/>
    <mergeCell ref="S178:S179"/>
    <mergeCell ref="T178:U179"/>
    <mergeCell ref="V178:V179"/>
    <mergeCell ref="W178:W179"/>
    <mergeCell ref="B180:B181"/>
    <mergeCell ref="C180:C181"/>
    <mergeCell ref="D180:F181"/>
    <mergeCell ref="G180:G181"/>
    <mergeCell ref="H180:J181"/>
    <mergeCell ref="W176:W177"/>
    <mergeCell ref="B178:B179"/>
    <mergeCell ref="C178:C179"/>
    <mergeCell ref="D178:F179"/>
    <mergeCell ref="G178:G179"/>
    <mergeCell ref="H178:J179"/>
    <mergeCell ref="K178:K179"/>
    <mergeCell ref="L178:N179"/>
    <mergeCell ref="O178:O179"/>
    <mergeCell ref="P178:Q179"/>
    <mergeCell ref="O176:O177"/>
    <mergeCell ref="P176:Q177"/>
    <mergeCell ref="R176:R177"/>
    <mergeCell ref="S176:S177"/>
    <mergeCell ref="T176:U177"/>
    <mergeCell ref="V176:V177"/>
    <mergeCell ref="T174:U175"/>
    <mergeCell ref="V174:V175"/>
    <mergeCell ref="W174:W175"/>
    <mergeCell ref="B176:B177"/>
    <mergeCell ref="C176:C177"/>
    <mergeCell ref="D176:F177"/>
    <mergeCell ref="G176:G177"/>
    <mergeCell ref="H176:J177"/>
    <mergeCell ref="K176:K177"/>
    <mergeCell ref="L176:N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R170:R171"/>
    <mergeCell ref="S170:S171"/>
    <mergeCell ref="T170:U171"/>
    <mergeCell ref="V170:V171"/>
    <mergeCell ref="W170:W171"/>
    <mergeCell ref="B172:B173"/>
    <mergeCell ref="C172:C173"/>
    <mergeCell ref="D172:E173"/>
    <mergeCell ref="F172:F173"/>
    <mergeCell ref="G172:G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S166:S167"/>
    <mergeCell ref="T166:T167"/>
    <mergeCell ref="U166:U167"/>
    <mergeCell ref="V166:V167"/>
    <mergeCell ref="W166:W167"/>
    <mergeCell ref="B168:B169"/>
    <mergeCell ref="C168:C169"/>
    <mergeCell ref="D168:E169"/>
    <mergeCell ref="F168:F169"/>
    <mergeCell ref="G168:G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S164:S165"/>
    <mergeCell ref="T164:T165"/>
    <mergeCell ref="U164:U165"/>
    <mergeCell ref="V164:V165"/>
    <mergeCell ref="W164:W165"/>
    <mergeCell ref="B166:B167"/>
    <mergeCell ref="C166:C167"/>
    <mergeCell ref="D166:D167"/>
    <mergeCell ref="E166:E167"/>
    <mergeCell ref="F166:F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S162:S163"/>
    <mergeCell ref="T162:T163"/>
    <mergeCell ref="U162:U163"/>
    <mergeCell ref="V162:V163"/>
    <mergeCell ref="W162:W163"/>
    <mergeCell ref="B164:B165"/>
    <mergeCell ref="C164:C165"/>
    <mergeCell ref="D164:D165"/>
    <mergeCell ref="E164:E165"/>
    <mergeCell ref="F164:F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1:F161"/>
    <mergeCell ref="H161:J161"/>
    <mergeCell ref="L161:N161"/>
    <mergeCell ref="P161:R161"/>
    <mergeCell ref="T161:V161"/>
    <mergeCell ref="B162:B163"/>
    <mergeCell ref="C162:C163"/>
    <mergeCell ref="D162:D163"/>
    <mergeCell ref="E162:E163"/>
    <mergeCell ref="F162:F163"/>
    <mergeCell ref="B158:W158"/>
    <mergeCell ref="D160:F160"/>
    <mergeCell ref="H160:J160"/>
    <mergeCell ref="L160:N160"/>
    <mergeCell ref="P160:R160"/>
    <mergeCell ref="T160:V160"/>
    <mergeCell ref="D154:E154"/>
    <mergeCell ref="H154:I154"/>
    <mergeCell ref="L154:M154"/>
    <mergeCell ref="P154:Q154"/>
    <mergeCell ref="T154:U154"/>
    <mergeCell ref="D155:F155"/>
    <mergeCell ref="H155:J155"/>
    <mergeCell ref="L155:N155"/>
    <mergeCell ref="P155:R155"/>
    <mergeCell ref="T155:V155"/>
    <mergeCell ref="D152:E152"/>
    <mergeCell ref="H152:I152"/>
    <mergeCell ref="L152:M152"/>
    <mergeCell ref="P152:Q152"/>
    <mergeCell ref="T152:U152"/>
    <mergeCell ref="D153:E153"/>
    <mergeCell ref="H153:I153"/>
    <mergeCell ref="L153:M153"/>
    <mergeCell ref="P153:Q153"/>
    <mergeCell ref="T153:U153"/>
    <mergeCell ref="D150:E150"/>
    <mergeCell ref="H150:I150"/>
    <mergeCell ref="L150:M150"/>
    <mergeCell ref="P150:Q150"/>
    <mergeCell ref="T150:U150"/>
    <mergeCell ref="D151:E151"/>
    <mergeCell ref="H151:I151"/>
    <mergeCell ref="L151:M151"/>
    <mergeCell ref="P151:Q151"/>
    <mergeCell ref="T151:U151"/>
    <mergeCell ref="S147:S148"/>
    <mergeCell ref="T147:T148"/>
    <mergeCell ref="U147:U148"/>
    <mergeCell ref="V147:V148"/>
    <mergeCell ref="W147:W148"/>
    <mergeCell ref="D149:F149"/>
    <mergeCell ref="H149:J149"/>
    <mergeCell ref="L149:N149"/>
    <mergeCell ref="P149:R149"/>
    <mergeCell ref="T149:V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R145:R146"/>
    <mergeCell ref="S145:S146"/>
    <mergeCell ref="T145:U146"/>
    <mergeCell ref="V145:V146"/>
    <mergeCell ref="W145:W146"/>
    <mergeCell ref="B147:B148"/>
    <mergeCell ref="C147:C148"/>
    <mergeCell ref="D147:D148"/>
    <mergeCell ref="E147:E148"/>
    <mergeCell ref="F147:F148"/>
    <mergeCell ref="J145:J146"/>
    <mergeCell ref="K145:K146"/>
    <mergeCell ref="L145:M146"/>
    <mergeCell ref="N145:N146"/>
    <mergeCell ref="O145:O146"/>
    <mergeCell ref="P145:Q146"/>
    <mergeCell ref="T143:T144"/>
    <mergeCell ref="U143:U144"/>
    <mergeCell ref="V143:V144"/>
    <mergeCell ref="W143:W144"/>
    <mergeCell ref="B145:B146"/>
    <mergeCell ref="C145:C146"/>
    <mergeCell ref="D145:E146"/>
    <mergeCell ref="F145:F146"/>
    <mergeCell ref="G145:G146"/>
    <mergeCell ref="H145:I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40:U141"/>
    <mergeCell ref="V140:V141"/>
    <mergeCell ref="W140:W141"/>
    <mergeCell ref="D142:F142"/>
    <mergeCell ref="H142:J142"/>
    <mergeCell ref="L142:N142"/>
    <mergeCell ref="P142:R142"/>
    <mergeCell ref="T142:V142"/>
    <mergeCell ref="K140:K141"/>
    <mergeCell ref="L140:N141"/>
    <mergeCell ref="O140:O141"/>
    <mergeCell ref="P140:R141"/>
    <mergeCell ref="S140:S141"/>
    <mergeCell ref="T140:T141"/>
    <mergeCell ref="D139:F139"/>
    <mergeCell ref="H139:J139"/>
    <mergeCell ref="L139:N139"/>
    <mergeCell ref="P139:Q139"/>
    <mergeCell ref="T139:U139"/>
    <mergeCell ref="B140:B141"/>
    <mergeCell ref="C140:C141"/>
    <mergeCell ref="D140:F141"/>
    <mergeCell ref="G140:G141"/>
    <mergeCell ref="H140:J141"/>
    <mergeCell ref="D137:F137"/>
    <mergeCell ref="H137:J137"/>
    <mergeCell ref="L137:N137"/>
    <mergeCell ref="P137:Q137"/>
    <mergeCell ref="T137:U137"/>
    <mergeCell ref="D138:F138"/>
    <mergeCell ref="H138:J138"/>
    <mergeCell ref="L138:N138"/>
    <mergeCell ref="P138:Q138"/>
    <mergeCell ref="T138:U138"/>
    <mergeCell ref="V134:V135"/>
    <mergeCell ref="W134:W135"/>
    <mergeCell ref="D136:F136"/>
    <mergeCell ref="H136:J136"/>
    <mergeCell ref="L136:N136"/>
    <mergeCell ref="P136:Q136"/>
    <mergeCell ref="T136:U136"/>
    <mergeCell ref="K134:K135"/>
    <mergeCell ref="L134:N135"/>
    <mergeCell ref="O134:O135"/>
    <mergeCell ref="P134:R135"/>
    <mergeCell ref="S134:S135"/>
    <mergeCell ref="T134:U135"/>
    <mergeCell ref="D133:F133"/>
    <mergeCell ref="H133:J133"/>
    <mergeCell ref="L133:N133"/>
    <mergeCell ref="P133:Q133"/>
    <mergeCell ref="T133:U133"/>
    <mergeCell ref="B134:B135"/>
    <mergeCell ref="C134:C135"/>
    <mergeCell ref="D134:F135"/>
    <mergeCell ref="G134:G135"/>
    <mergeCell ref="H134:J135"/>
    <mergeCell ref="R130:R131"/>
    <mergeCell ref="S130:S131"/>
    <mergeCell ref="T130:U131"/>
    <mergeCell ref="V130:V131"/>
    <mergeCell ref="W130:W131"/>
    <mergeCell ref="D132:F132"/>
    <mergeCell ref="H132:J132"/>
    <mergeCell ref="L132:N132"/>
    <mergeCell ref="P132:Q132"/>
    <mergeCell ref="T132:U132"/>
    <mergeCell ref="W128:W129"/>
    <mergeCell ref="B130:B131"/>
    <mergeCell ref="C130:C131"/>
    <mergeCell ref="D130:F131"/>
    <mergeCell ref="G130:G131"/>
    <mergeCell ref="H130:J131"/>
    <mergeCell ref="K130:K131"/>
    <mergeCell ref="L130:N131"/>
    <mergeCell ref="O130:O131"/>
    <mergeCell ref="P130:Q131"/>
    <mergeCell ref="O128:O129"/>
    <mergeCell ref="P128:Q129"/>
    <mergeCell ref="R128:R129"/>
    <mergeCell ref="S128:S129"/>
    <mergeCell ref="T128:U129"/>
    <mergeCell ref="V128:V129"/>
    <mergeCell ref="T126:U127"/>
    <mergeCell ref="V126:V127"/>
    <mergeCell ref="W126:W127"/>
    <mergeCell ref="B128:B129"/>
    <mergeCell ref="C128:C129"/>
    <mergeCell ref="D128:F129"/>
    <mergeCell ref="G128:G129"/>
    <mergeCell ref="H128:J129"/>
    <mergeCell ref="K128:K129"/>
    <mergeCell ref="L128:N129"/>
    <mergeCell ref="K126:K127"/>
    <mergeCell ref="L126:N127"/>
    <mergeCell ref="O126:O127"/>
    <mergeCell ref="P126:Q127"/>
    <mergeCell ref="R126:R127"/>
    <mergeCell ref="S126:S127"/>
    <mergeCell ref="R124:R125"/>
    <mergeCell ref="S124:S125"/>
    <mergeCell ref="T124:U125"/>
    <mergeCell ref="V124:V125"/>
    <mergeCell ref="W124:W125"/>
    <mergeCell ref="B126:B127"/>
    <mergeCell ref="C126:C127"/>
    <mergeCell ref="D126:F127"/>
    <mergeCell ref="G126:G127"/>
    <mergeCell ref="H126:J127"/>
    <mergeCell ref="W122:W123"/>
    <mergeCell ref="B124:B125"/>
    <mergeCell ref="C124:C125"/>
    <mergeCell ref="D124:F125"/>
    <mergeCell ref="G124:G125"/>
    <mergeCell ref="H124:J125"/>
    <mergeCell ref="K124:K125"/>
    <mergeCell ref="L124:N125"/>
    <mergeCell ref="O124:O125"/>
    <mergeCell ref="P124:Q125"/>
    <mergeCell ref="O122:O123"/>
    <mergeCell ref="P122:Q123"/>
    <mergeCell ref="R122:R123"/>
    <mergeCell ref="S122:S123"/>
    <mergeCell ref="T122:U123"/>
    <mergeCell ref="V122:V123"/>
    <mergeCell ref="T120:U121"/>
    <mergeCell ref="V120:V121"/>
    <mergeCell ref="W120:W121"/>
    <mergeCell ref="B122:B123"/>
    <mergeCell ref="C122:C123"/>
    <mergeCell ref="D122:F123"/>
    <mergeCell ref="G122:G123"/>
    <mergeCell ref="H122:J123"/>
    <mergeCell ref="K122:K123"/>
    <mergeCell ref="L122:N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R116:R117"/>
    <mergeCell ref="S116:S117"/>
    <mergeCell ref="T116:U117"/>
    <mergeCell ref="V116:V117"/>
    <mergeCell ref="W116:W117"/>
    <mergeCell ref="B118:B119"/>
    <mergeCell ref="C118:C119"/>
    <mergeCell ref="D118:E119"/>
    <mergeCell ref="F118:F119"/>
    <mergeCell ref="G118:G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S112:S113"/>
    <mergeCell ref="T112:T113"/>
    <mergeCell ref="U112:U113"/>
    <mergeCell ref="V112:V113"/>
    <mergeCell ref="W112:W113"/>
    <mergeCell ref="B114:B115"/>
    <mergeCell ref="C114:C115"/>
    <mergeCell ref="D114:E115"/>
    <mergeCell ref="F114:F115"/>
    <mergeCell ref="G114:G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S110:S111"/>
    <mergeCell ref="T110:T111"/>
    <mergeCell ref="U110:U111"/>
    <mergeCell ref="V110:V111"/>
    <mergeCell ref="W110:W111"/>
    <mergeCell ref="B112:B113"/>
    <mergeCell ref="C112:C113"/>
    <mergeCell ref="D112:D113"/>
    <mergeCell ref="E112:E113"/>
    <mergeCell ref="F112:F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S108:S109"/>
    <mergeCell ref="T108:T109"/>
    <mergeCell ref="U108:U109"/>
    <mergeCell ref="V108:V109"/>
    <mergeCell ref="W108:W109"/>
    <mergeCell ref="B110:B111"/>
    <mergeCell ref="C110:C111"/>
    <mergeCell ref="D110:D111"/>
    <mergeCell ref="E110:E111"/>
    <mergeCell ref="F110:F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H107:J107"/>
    <mergeCell ref="L107:N107"/>
    <mergeCell ref="P107:R107"/>
    <mergeCell ref="T107:V107"/>
    <mergeCell ref="B108:B109"/>
    <mergeCell ref="C108:C109"/>
    <mergeCell ref="D108:D109"/>
    <mergeCell ref="E108:E109"/>
    <mergeCell ref="F108:F109"/>
    <mergeCell ref="B104:W104"/>
    <mergeCell ref="D106:F106"/>
    <mergeCell ref="H106:J106"/>
    <mergeCell ref="L106:N106"/>
    <mergeCell ref="P106:R106"/>
    <mergeCell ref="T106:V106"/>
    <mergeCell ref="D102:E102"/>
    <mergeCell ref="H102:I102"/>
    <mergeCell ref="L102:M102"/>
    <mergeCell ref="P102:Q102"/>
    <mergeCell ref="T102:U102"/>
    <mergeCell ref="D103:F103"/>
    <mergeCell ref="H103:J103"/>
    <mergeCell ref="L103:N103"/>
    <mergeCell ref="P103:R103"/>
    <mergeCell ref="T103:V103"/>
    <mergeCell ref="D100:E100"/>
    <mergeCell ref="H100:I100"/>
    <mergeCell ref="L100:M100"/>
    <mergeCell ref="P100:Q100"/>
    <mergeCell ref="T100:U100"/>
    <mergeCell ref="D101:E101"/>
    <mergeCell ref="H101:I101"/>
    <mergeCell ref="L101:M101"/>
    <mergeCell ref="P101:Q101"/>
    <mergeCell ref="T101:U101"/>
    <mergeCell ref="D98:E98"/>
    <mergeCell ref="H98:I98"/>
    <mergeCell ref="L98:M98"/>
    <mergeCell ref="P98:Q98"/>
    <mergeCell ref="T98:U98"/>
    <mergeCell ref="D99:E99"/>
    <mergeCell ref="H99:I99"/>
    <mergeCell ref="L99:M99"/>
    <mergeCell ref="P99:Q99"/>
    <mergeCell ref="T99:U99"/>
    <mergeCell ref="T95:T96"/>
    <mergeCell ref="U95:U96"/>
    <mergeCell ref="V95:V96"/>
    <mergeCell ref="W95:W96"/>
    <mergeCell ref="D97:F97"/>
    <mergeCell ref="H97:J97"/>
    <mergeCell ref="L97:N97"/>
    <mergeCell ref="P97:R97"/>
    <mergeCell ref="T97:V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U92:U93"/>
    <mergeCell ref="V92:V93"/>
    <mergeCell ref="W92:W93"/>
    <mergeCell ref="D94:E94"/>
    <mergeCell ref="H94:I94"/>
    <mergeCell ref="L94:M94"/>
    <mergeCell ref="P94:Q94"/>
    <mergeCell ref="T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9:V90"/>
    <mergeCell ref="W89:W90"/>
    <mergeCell ref="D91:F91"/>
    <mergeCell ref="H91:J91"/>
    <mergeCell ref="L91:N91"/>
    <mergeCell ref="P91:R91"/>
    <mergeCell ref="T91:V91"/>
    <mergeCell ref="L89:N90"/>
    <mergeCell ref="O89:O90"/>
    <mergeCell ref="P89:R90"/>
    <mergeCell ref="S89:S90"/>
    <mergeCell ref="T89:T90"/>
    <mergeCell ref="U89:U90"/>
    <mergeCell ref="B89:B90"/>
    <mergeCell ref="C89:C90"/>
    <mergeCell ref="D89:F90"/>
    <mergeCell ref="G89:G90"/>
    <mergeCell ref="H89:J90"/>
    <mergeCell ref="K89:K90"/>
    <mergeCell ref="D87:F87"/>
    <mergeCell ref="H87:J87"/>
    <mergeCell ref="L87:N87"/>
    <mergeCell ref="P87:Q87"/>
    <mergeCell ref="T87:U87"/>
    <mergeCell ref="D88:F88"/>
    <mergeCell ref="H88:J88"/>
    <mergeCell ref="L88:N88"/>
    <mergeCell ref="P88:Q88"/>
    <mergeCell ref="T88:U88"/>
    <mergeCell ref="V84:V85"/>
    <mergeCell ref="W84:W85"/>
    <mergeCell ref="D86:F86"/>
    <mergeCell ref="H86:J86"/>
    <mergeCell ref="L86:N86"/>
    <mergeCell ref="P86:Q86"/>
    <mergeCell ref="T86:U86"/>
    <mergeCell ref="K84:K85"/>
    <mergeCell ref="L84:N85"/>
    <mergeCell ref="O84:O85"/>
    <mergeCell ref="P84:R85"/>
    <mergeCell ref="S84:S85"/>
    <mergeCell ref="T84:U85"/>
    <mergeCell ref="D83:F83"/>
    <mergeCell ref="H83:J83"/>
    <mergeCell ref="L83:N83"/>
    <mergeCell ref="P83:Q83"/>
    <mergeCell ref="T83:U83"/>
    <mergeCell ref="B84:B85"/>
    <mergeCell ref="C84:C85"/>
    <mergeCell ref="D84:F85"/>
    <mergeCell ref="G84:G85"/>
    <mergeCell ref="H84:J85"/>
    <mergeCell ref="V80:V81"/>
    <mergeCell ref="W80:W81"/>
    <mergeCell ref="D82:F82"/>
    <mergeCell ref="H82:J82"/>
    <mergeCell ref="L82:N82"/>
    <mergeCell ref="P82:Q82"/>
    <mergeCell ref="T82:U82"/>
    <mergeCell ref="L80:N81"/>
    <mergeCell ref="O80:O81"/>
    <mergeCell ref="P80:Q81"/>
    <mergeCell ref="R80:R81"/>
    <mergeCell ref="S80:S81"/>
    <mergeCell ref="T80:U81"/>
    <mergeCell ref="B80:B81"/>
    <mergeCell ref="C80:C81"/>
    <mergeCell ref="D80:F81"/>
    <mergeCell ref="G80:G81"/>
    <mergeCell ref="H80:J81"/>
    <mergeCell ref="K80:K81"/>
    <mergeCell ref="T77:U78"/>
    <mergeCell ref="V77:V78"/>
    <mergeCell ref="W77:W78"/>
    <mergeCell ref="D79:F79"/>
    <mergeCell ref="H79:J79"/>
    <mergeCell ref="L79:N79"/>
    <mergeCell ref="P79:Q79"/>
    <mergeCell ref="T79:U79"/>
    <mergeCell ref="K77:K78"/>
    <mergeCell ref="L77:N78"/>
    <mergeCell ref="O77:O78"/>
    <mergeCell ref="P77:Q78"/>
    <mergeCell ref="R77:R78"/>
    <mergeCell ref="S77:S78"/>
    <mergeCell ref="R75:R76"/>
    <mergeCell ref="S75:S76"/>
    <mergeCell ref="T75:U76"/>
    <mergeCell ref="V75:V76"/>
    <mergeCell ref="W75:W76"/>
    <mergeCell ref="B77:B78"/>
    <mergeCell ref="C77:C78"/>
    <mergeCell ref="D77:F78"/>
    <mergeCell ref="G77:G78"/>
    <mergeCell ref="H77:J78"/>
    <mergeCell ref="W73:W74"/>
    <mergeCell ref="B75:B76"/>
    <mergeCell ref="C75:C76"/>
    <mergeCell ref="D75:F76"/>
    <mergeCell ref="G75:G76"/>
    <mergeCell ref="H75:J76"/>
    <mergeCell ref="K75:K76"/>
    <mergeCell ref="L75:N76"/>
    <mergeCell ref="O75:O76"/>
    <mergeCell ref="P75:Q76"/>
    <mergeCell ref="O73:O74"/>
    <mergeCell ref="P73:Q74"/>
    <mergeCell ref="R73:R74"/>
    <mergeCell ref="S73:S74"/>
    <mergeCell ref="T73:U74"/>
    <mergeCell ref="V73:V74"/>
    <mergeCell ref="T71:U72"/>
    <mergeCell ref="V71:V72"/>
    <mergeCell ref="W71:W72"/>
    <mergeCell ref="B73:B74"/>
    <mergeCell ref="C73:C74"/>
    <mergeCell ref="D73:F74"/>
    <mergeCell ref="G73:G74"/>
    <mergeCell ref="H73:J74"/>
    <mergeCell ref="K73:K74"/>
    <mergeCell ref="L73:N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R67:R68"/>
    <mergeCell ref="S67:S68"/>
    <mergeCell ref="T67:U68"/>
    <mergeCell ref="V67:V68"/>
    <mergeCell ref="W67:W68"/>
    <mergeCell ref="B69:B70"/>
    <mergeCell ref="C69:C70"/>
    <mergeCell ref="D69:E70"/>
    <mergeCell ref="F69:F70"/>
    <mergeCell ref="G69:G70"/>
    <mergeCell ref="J67:J68"/>
    <mergeCell ref="K67:K68"/>
    <mergeCell ref="L67:M68"/>
    <mergeCell ref="N67:N68"/>
    <mergeCell ref="O67:O68"/>
    <mergeCell ref="P67:Q68"/>
    <mergeCell ref="B67:B68"/>
    <mergeCell ref="C67:C68"/>
    <mergeCell ref="D67:E68"/>
    <mergeCell ref="F67:F68"/>
    <mergeCell ref="G67:G68"/>
    <mergeCell ref="H67:I68"/>
    <mergeCell ref="P65:Q66"/>
    <mergeCell ref="R65:R66"/>
    <mergeCell ref="S65:S66"/>
    <mergeCell ref="T65:U66"/>
    <mergeCell ref="V65:V66"/>
    <mergeCell ref="W65:W66"/>
    <mergeCell ref="H65:I66"/>
    <mergeCell ref="J65:J66"/>
    <mergeCell ref="K65:K66"/>
    <mergeCell ref="L65:M66"/>
    <mergeCell ref="N65:N66"/>
    <mergeCell ref="O65:O66"/>
    <mergeCell ref="S63:S64"/>
    <mergeCell ref="T63:T64"/>
    <mergeCell ref="U63:U64"/>
    <mergeCell ref="V63:V64"/>
    <mergeCell ref="W63:W64"/>
    <mergeCell ref="B65:B66"/>
    <mergeCell ref="C65:C66"/>
    <mergeCell ref="D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S61:S62"/>
    <mergeCell ref="T61:T62"/>
    <mergeCell ref="U61:U62"/>
    <mergeCell ref="V61:V62"/>
    <mergeCell ref="W61:W62"/>
    <mergeCell ref="B63:B64"/>
    <mergeCell ref="C63:C64"/>
    <mergeCell ref="D63:D64"/>
    <mergeCell ref="E63:E64"/>
    <mergeCell ref="F63:F64"/>
    <mergeCell ref="M61:M62"/>
    <mergeCell ref="N61:N62"/>
    <mergeCell ref="O61:O62"/>
    <mergeCell ref="P61:P62"/>
    <mergeCell ref="Q61:Q62"/>
    <mergeCell ref="R61:R62"/>
    <mergeCell ref="G61:G62"/>
    <mergeCell ref="H61:H62"/>
    <mergeCell ref="I61:I62"/>
    <mergeCell ref="J61:J62"/>
    <mergeCell ref="K61:K62"/>
    <mergeCell ref="L61:L62"/>
    <mergeCell ref="S59:S60"/>
    <mergeCell ref="T59:T60"/>
    <mergeCell ref="U59:U60"/>
    <mergeCell ref="V59:V60"/>
    <mergeCell ref="W59:W60"/>
    <mergeCell ref="B61:B62"/>
    <mergeCell ref="C61:C62"/>
    <mergeCell ref="D61:D62"/>
    <mergeCell ref="E61:E62"/>
    <mergeCell ref="F61:F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B55:W55"/>
    <mergeCell ref="D57:F57"/>
    <mergeCell ref="H57:J57"/>
    <mergeCell ref="L57:N57"/>
    <mergeCell ref="P57:R57"/>
    <mergeCell ref="T57:V57"/>
    <mergeCell ref="D53:E53"/>
    <mergeCell ref="H53:I53"/>
    <mergeCell ref="L53:M53"/>
    <mergeCell ref="P53:Q53"/>
    <mergeCell ref="T53:U53"/>
    <mergeCell ref="D54:F54"/>
    <mergeCell ref="H54:J54"/>
    <mergeCell ref="L54:N54"/>
    <mergeCell ref="P54:R54"/>
    <mergeCell ref="T54:V54"/>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S46:S47"/>
    <mergeCell ref="T46:T47"/>
    <mergeCell ref="U46:U47"/>
    <mergeCell ref="V46:V47"/>
    <mergeCell ref="W46:W47"/>
    <mergeCell ref="D48:F48"/>
    <mergeCell ref="H48:J48"/>
    <mergeCell ref="L48:N48"/>
    <mergeCell ref="P48:R48"/>
    <mergeCell ref="T48:V48"/>
    <mergeCell ref="M46:M47"/>
    <mergeCell ref="N46:N47"/>
    <mergeCell ref="O46:O47"/>
    <mergeCell ref="P46:P47"/>
    <mergeCell ref="Q46:Q47"/>
    <mergeCell ref="R46:R47"/>
    <mergeCell ref="G46:G47"/>
    <mergeCell ref="H46:H47"/>
    <mergeCell ref="I46:I47"/>
    <mergeCell ref="J46:J47"/>
    <mergeCell ref="K46:K47"/>
    <mergeCell ref="L46:L47"/>
    <mergeCell ref="R44:R45"/>
    <mergeCell ref="S44:S45"/>
    <mergeCell ref="T44:U45"/>
    <mergeCell ref="V44:V45"/>
    <mergeCell ref="W44:W45"/>
    <mergeCell ref="B46:B47"/>
    <mergeCell ref="C46:C47"/>
    <mergeCell ref="D46:D47"/>
    <mergeCell ref="E46:E47"/>
    <mergeCell ref="F46:F47"/>
    <mergeCell ref="J44:J45"/>
    <mergeCell ref="K44:K45"/>
    <mergeCell ref="L44:M45"/>
    <mergeCell ref="N44:N45"/>
    <mergeCell ref="O44:O45"/>
    <mergeCell ref="P44:Q45"/>
    <mergeCell ref="T42:T43"/>
    <mergeCell ref="U42:U43"/>
    <mergeCell ref="V42:V43"/>
    <mergeCell ref="W42:W43"/>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9:V40"/>
    <mergeCell ref="W39:W40"/>
    <mergeCell ref="D41:F41"/>
    <mergeCell ref="H41:J41"/>
    <mergeCell ref="L41:N41"/>
    <mergeCell ref="P41:R41"/>
    <mergeCell ref="T41:V41"/>
    <mergeCell ref="L39:N40"/>
    <mergeCell ref="O39:O40"/>
    <mergeCell ref="P39:R40"/>
    <mergeCell ref="S39:S40"/>
    <mergeCell ref="T39:T40"/>
    <mergeCell ref="U39:U40"/>
    <mergeCell ref="B39:B40"/>
    <mergeCell ref="C39:C40"/>
    <mergeCell ref="D39:F40"/>
    <mergeCell ref="G39:G40"/>
    <mergeCell ref="H39:J40"/>
    <mergeCell ref="K39:K40"/>
    <mergeCell ref="D37:F37"/>
    <mergeCell ref="H37:J37"/>
    <mergeCell ref="L37:N37"/>
    <mergeCell ref="P37:Q37"/>
    <mergeCell ref="T37:U37"/>
    <mergeCell ref="D38:F38"/>
    <mergeCell ref="H38:J38"/>
    <mergeCell ref="L38:N38"/>
    <mergeCell ref="P38:Q38"/>
    <mergeCell ref="T38:U38"/>
    <mergeCell ref="V34:V35"/>
    <mergeCell ref="W34:W35"/>
    <mergeCell ref="D36:F36"/>
    <mergeCell ref="H36:J36"/>
    <mergeCell ref="L36:N36"/>
    <mergeCell ref="P36:Q36"/>
    <mergeCell ref="T36:U36"/>
    <mergeCell ref="K34:K35"/>
    <mergeCell ref="L34:N35"/>
    <mergeCell ref="O34:O35"/>
    <mergeCell ref="P34:R35"/>
    <mergeCell ref="S34:S35"/>
    <mergeCell ref="T34:U35"/>
    <mergeCell ref="D33:F33"/>
    <mergeCell ref="H33:J33"/>
    <mergeCell ref="L33:N33"/>
    <mergeCell ref="P33:Q33"/>
    <mergeCell ref="T33:U33"/>
    <mergeCell ref="B34:B35"/>
    <mergeCell ref="C34:C35"/>
    <mergeCell ref="D34:F35"/>
    <mergeCell ref="G34:G35"/>
    <mergeCell ref="H34:J35"/>
    <mergeCell ref="D31:F31"/>
    <mergeCell ref="H31:J31"/>
    <mergeCell ref="L31:N31"/>
    <mergeCell ref="P31:Q31"/>
    <mergeCell ref="T31:U31"/>
    <mergeCell ref="D32:F32"/>
    <mergeCell ref="H32:J32"/>
    <mergeCell ref="L32:N32"/>
    <mergeCell ref="P32:Q32"/>
    <mergeCell ref="T32:U32"/>
    <mergeCell ref="T28:U29"/>
    <mergeCell ref="V28:V29"/>
    <mergeCell ref="W28:W29"/>
    <mergeCell ref="D30:F30"/>
    <mergeCell ref="H30:J30"/>
    <mergeCell ref="L30:N30"/>
    <mergeCell ref="P30:Q30"/>
    <mergeCell ref="T30:U30"/>
    <mergeCell ref="K28:K29"/>
    <mergeCell ref="L28:N29"/>
    <mergeCell ref="O28:O29"/>
    <mergeCell ref="P28:Q29"/>
    <mergeCell ref="R28:R29"/>
    <mergeCell ref="S28:S29"/>
    <mergeCell ref="R26:R27"/>
    <mergeCell ref="S26:S27"/>
    <mergeCell ref="T26:U27"/>
    <mergeCell ref="V26:V27"/>
    <mergeCell ref="W26:W27"/>
    <mergeCell ref="B28:B29"/>
    <mergeCell ref="C28:C29"/>
    <mergeCell ref="D28:F29"/>
    <mergeCell ref="G28:G29"/>
    <mergeCell ref="H28:J29"/>
    <mergeCell ref="W24:W25"/>
    <mergeCell ref="B26:B27"/>
    <mergeCell ref="C26:C27"/>
    <mergeCell ref="D26:F27"/>
    <mergeCell ref="G26:G27"/>
    <mergeCell ref="H26:J27"/>
    <mergeCell ref="K26:K27"/>
    <mergeCell ref="L26:N27"/>
    <mergeCell ref="O26:O27"/>
    <mergeCell ref="P26:Q27"/>
    <mergeCell ref="O24:O25"/>
    <mergeCell ref="P24:Q25"/>
    <mergeCell ref="R24:R25"/>
    <mergeCell ref="S24:S25"/>
    <mergeCell ref="T24:U25"/>
    <mergeCell ref="V24:V25"/>
    <mergeCell ref="T22:U23"/>
    <mergeCell ref="V22:V23"/>
    <mergeCell ref="W22:W23"/>
    <mergeCell ref="B24:B25"/>
    <mergeCell ref="C24:C25"/>
    <mergeCell ref="D24:F25"/>
    <mergeCell ref="G24:G25"/>
    <mergeCell ref="H24:J25"/>
    <mergeCell ref="K24:K25"/>
    <mergeCell ref="L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R18:R19"/>
    <mergeCell ref="S18:S19"/>
    <mergeCell ref="T18:U19"/>
    <mergeCell ref="V18:V19"/>
    <mergeCell ref="W18:W19"/>
    <mergeCell ref="B20:B21"/>
    <mergeCell ref="C20:C21"/>
    <mergeCell ref="D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P16:Q17"/>
    <mergeCell ref="R16:R17"/>
    <mergeCell ref="S16:S17"/>
    <mergeCell ref="T16:U17"/>
    <mergeCell ref="V16:V17"/>
    <mergeCell ref="W16:W17"/>
    <mergeCell ref="H16:I17"/>
    <mergeCell ref="J16:J17"/>
    <mergeCell ref="K16:K17"/>
    <mergeCell ref="L16:M17"/>
    <mergeCell ref="N16:N17"/>
    <mergeCell ref="O16:O17"/>
    <mergeCell ref="S14:S15"/>
    <mergeCell ref="T14:T15"/>
    <mergeCell ref="U14:U15"/>
    <mergeCell ref="V14:V15"/>
    <mergeCell ref="W14:W15"/>
    <mergeCell ref="B16:B17"/>
    <mergeCell ref="C16:C17"/>
    <mergeCell ref="D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S10:S11"/>
    <mergeCell ref="T10:T11"/>
    <mergeCell ref="U10:U11"/>
    <mergeCell ref="V10:V11"/>
    <mergeCell ref="W10:W11"/>
    <mergeCell ref="B12:B13"/>
    <mergeCell ref="C12:C13"/>
    <mergeCell ref="D12:D13"/>
    <mergeCell ref="E12:E13"/>
    <mergeCell ref="F12:F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W6"/>
    <mergeCell ref="D8:F8"/>
    <mergeCell ref="H8:J8"/>
    <mergeCell ref="L8:N8"/>
    <mergeCell ref="P8:R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36.5703125" bestFit="1" customWidth="1"/>
    <col min="2" max="2" width="2.42578125" bestFit="1" customWidth="1"/>
    <col min="3" max="4" width="36.5703125" bestFit="1" customWidth="1"/>
    <col min="5" max="5" width="6.5703125" bestFit="1" customWidth="1"/>
    <col min="6" max="6" width="2" bestFit="1" customWidth="1"/>
    <col min="7" max="7" width="7.140625" bestFit="1" customWidth="1"/>
    <col min="8" max="8" width="7.42578125" customWidth="1"/>
    <col min="9" max="9" width="20.85546875" customWidth="1"/>
    <col min="10" max="10" width="7.42578125" customWidth="1"/>
    <col min="11" max="11" width="6.5703125" bestFit="1" customWidth="1"/>
    <col min="12" max="12" width="5.28515625" customWidth="1"/>
    <col min="13" max="13" width="17.7109375" customWidth="1"/>
    <col min="14" max="14" width="24.7109375" customWidth="1"/>
    <col min="16" max="16" width="19.42578125" bestFit="1" customWidth="1"/>
    <col min="18" max="18" width="2" bestFit="1" customWidth="1"/>
    <col min="19" max="19" width="5.5703125" bestFit="1" customWidth="1"/>
    <col min="22" max="22" width="2" bestFit="1" customWidth="1"/>
    <col min="23" max="23" width="6.5703125" bestFit="1" customWidth="1"/>
  </cols>
  <sheetData>
    <row r="1" spans="1:25" ht="15" customHeight="1">
      <c r="A1" s="7" t="s">
        <v>10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79</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093</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0" t="s">
        <v>782</v>
      </c>
      <c r="C5" s="20"/>
      <c r="D5" s="20"/>
      <c r="E5" s="20"/>
      <c r="F5" s="20"/>
      <c r="G5" s="20"/>
      <c r="H5" s="20"/>
      <c r="I5" s="20"/>
      <c r="J5" s="20"/>
      <c r="K5" s="20"/>
      <c r="L5" s="20"/>
      <c r="M5" s="20"/>
      <c r="N5" s="20"/>
      <c r="O5" s="20"/>
      <c r="P5" s="20"/>
      <c r="Q5" s="20"/>
      <c r="R5" s="20"/>
      <c r="S5" s="20"/>
      <c r="T5" s="20"/>
      <c r="U5" s="20"/>
      <c r="V5" s="20"/>
      <c r="W5" s="20"/>
      <c r="X5" s="20"/>
      <c r="Y5" s="20"/>
    </row>
    <row r="6" spans="1:25">
      <c r="A6" s="18"/>
      <c r="B6" s="40"/>
      <c r="C6" s="40"/>
      <c r="D6" s="40"/>
      <c r="E6" s="40"/>
      <c r="F6" s="40"/>
      <c r="G6" s="40"/>
      <c r="H6" s="40"/>
      <c r="I6" s="40"/>
      <c r="J6" s="40"/>
      <c r="K6" s="40"/>
      <c r="L6" s="40"/>
      <c r="M6" s="40"/>
      <c r="N6" s="40"/>
      <c r="O6" s="40"/>
      <c r="P6" s="40"/>
      <c r="Q6" s="40"/>
      <c r="R6" s="40"/>
      <c r="S6" s="40"/>
      <c r="T6" s="40"/>
      <c r="U6" s="40"/>
      <c r="V6" s="40"/>
      <c r="W6" s="40"/>
      <c r="X6" s="40"/>
      <c r="Y6" s="40"/>
    </row>
    <row r="7" spans="1:25" ht="15.75" thickBot="1">
      <c r="A7" s="18"/>
      <c r="B7" s="13"/>
      <c r="C7" s="13"/>
      <c r="D7" s="13"/>
      <c r="E7" s="13"/>
      <c r="F7" s="13"/>
      <c r="G7" s="13"/>
      <c r="H7" s="13"/>
      <c r="I7" s="13"/>
      <c r="J7" s="13"/>
      <c r="K7" s="13"/>
      <c r="L7" s="13"/>
      <c r="M7" s="13"/>
      <c r="N7" s="13"/>
      <c r="O7" s="13"/>
      <c r="P7" s="13"/>
      <c r="Q7" s="13"/>
      <c r="R7" s="13"/>
      <c r="S7" s="13"/>
      <c r="T7" s="13"/>
      <c r="U7" s="13"/>
      <c r="V7" s="13"/>
      <c r="W7" s="13"/>
      <c r="X7" s="13"/>
      <c r="Y7" s="13"/>
    </row>
    <row r="8" spans="1:25">
      <c r="A8" s="18"/>
      <c r="B8" s="23"/>
      <c r="C8" s="24"/>
      <c r="D8" s="41"/>
      <c r="E8" s="41"/>
      <c r="F8" s="41"/>
      <c r="G8" s="24"/>
      <c r="H8" s="41"/>
      <c r="I8" s="41"/>
      <c r="J8" s="41"/>
      <c r="K8" s="24"/>
      <c r="L8" s="41"/>
      <c r="M8" s="41"/>
      <c r="N8" s="41"/>
      <c r="O8" s="24"/>
      <c r="P8" s="24"/>
      <c r="Q8" s="24"/>
      <c r="R8" s="41"/>
      <c r="S8" s="41"/>
      <c r="T8" s="41"/>
      <c r="U8" s="24"/>
      <c r="V8" s="41"/>
      <c r="W8" s="41"/>
      <c r="X8" s="41"/>
      <c r="Y8" s="26"/>
    </row>
    <row r="9" spans="1:25" ht="15.75" thickBot="1">
      <c r="A9" s="18"/>
      <c r="B9" s="27"/>
      <c r="C9" s="25"/>
      <c r="D9" s="42" t="s">
        <v>783</v>
      </c>
      <c r="E9" s="42"/>
      <c r="F9" s="42"/>
      <c r="G9" s="42"/>
      <c r="H9" s="42"/>
      <c r="I9" s="42"/>
      <c r="J9" s="42"/>
      <c r="K9" s="42"/>
      <c r="L9" s="42"/>
      <c r="M9" s="42"/>
      <c r="N9" s="42"/>
      <c r="O9" s="42"/>
      <c r="P9" s="42"/>
      <c r="Q9" s="42"/>
      <c r="R9" s="42"/>
      <c r="S9" s="42"/>
      <c r="T9" s="42"/>
      <c r="U9" s="42"/>
      <c r="V9" s="42"/>
      <c r="W9" s="42"/>
      <c r="X9" s="42"/>
      <c r="Y9" s="30"/>
    </row>
    <row r="10" spans="1:25" ht="15.75" thickBot="1">
      <c r="A10" s="18"/>
      <c r="B10" s="27"/>
      <c r="C10" s="133" t="s">
        <v>368</v>
      </c>
      <c r="D10" s="43" t="s">
        <v>784</v>
      </c>
      <c r="E10" s="43"/>
      <c r="F10" s="43"/>
      <c r="G10" s="25"/>
      <c r="H10" s="43" t="s">
        <v>785</v>
      </c>
      <c r="I10" s="43"/>
      <c r="J10" s="43"/>
      <c r="K10" s="25"/>
      <c r="L10" s="43" t="s">
        <v>786</v>
      </c>
      <c r="M10" s="43"/>
      <c r="N10" s="43"/>
      <c r="O10" s="25"/>
      <c r="P10" s="31" t="s">
        <v>787</v>
      </c>
      <c r="Q10" s="25"/>
      <c r="R10" s="43" t="s">
        <v>788</v>
      </c>
      <c r="S10" s="43"/>
      <c r="T10" s="43"/>
      <c r="U10" s="25"/>
      <c r="V10" s="43" t="s">
        <v>789</v>
      </c>
      <c r="W10" s="43"/>
      <c r="X10" s="43"/>
      <c r="Y10" s="30"/>
    </row>
    <row r="11" spans="1:25">
      <c r="A11" s="18"/>
      <c r="B11" s="45"/>
      <c r="C11" s="127" t="s">
        <v>790</v>
      </c>
      <c r="D11" s="91" t="s">
        <v>221</v>
      </c>
      <c r="E11" s="112">
        <v>674</v>
      </c>
      <c r="F11" s="63"/>
      <c r="G11" s="49"/>
      <c r="H11" s="112">
        <v>192</v>
      </c>
      <c r="I11" s="112"/>
      <c r="J11" s="63"/>
      <c r="K11" s="49"/>
      <c r="L11" s="91" t="s">
        <v>221</v>
      </c>
      <c r="M11" s="112">
        <v>482</v>
      </c>
      <c r="N11" s="63"/>
      <c r="O11" s="49"/>
      <c r="P11" s="179" t="s">
        <v>44</v>
      </c>
      <c r="Q11" s="49"/>
      <c r="R11" s="91" t="s">
        <v>221</v>
      </c>
      <c r="S11" s="112" t="s">
        <v>222</v>
      </c>
      <c r="T11" s="63"/>
      <c r="U11" s="49"/>
      <c r="V11" s="91" t="s">
        <v>221</v>
      </c>
      <c r="W11" s="112">
        <v>482</v>
      </c>
      <c r="X11" s="63"/>
      <c r="Y11" s="51"/>
    </row>
    <row r="12" spans="1:25">
      <c r="A12" s="18"/>
      <c r="B12" s="45"/>
      <c r="C12" s="127"/>
      <c r="D12" s="92"/>
      <c r="E12" s="129"/>
      <c r="F12" s="72"/>
      <c r="G12" s="49"/>
      <c r="H12" s="129"/>
      <c r="I12" s="129"/>
      <c r="J12" s="72"/>
      <c r="K12" s="49"/>
      <c r="L12" s="92"/>
      <c r="M12" s="129"/>
      <c r="N12" s="72"/>
      <c r="O12" s="49"/>
      <c r="P12" s="180"/>
      <c r="Q12" s="49"/>
      <c r="R12" s="92"/>
      <c r="S12" s="129"/>
      <c r="T12" s="72"/>
      <c r="U12" s="49"/>
      <c r="V12" s="92"/>
      <c r="W12" s="129"/>
      <c r="X12" s="72"/>
      <c r="Y12" s="51"/>
    </row>
    <row r="13" spans="1:25">
      <c r="A13" s="18"/>
      <c r="B13" s="52"/>
      <c r="C13" s="128" t="s">
        <v>791</v>
      </c>
      <c r="D13" s="96">
        <v>6449</v>
      </c>
      <c r="E13" s="96"/>
      <c r="F13" s="44"/>
      <c r="G13" s="44"/>
      <c r="H13" s="74">
        <v>519</v>
      </c>
      <c r="I13" s="74"/>
      <c r="J13" s="44"/>
      <c r="K13" s="44"/>
      <c r="L13" s="96">
        <v>5930</v>
      </c>
      <c r="M13" s="96"/>
      <c r="N13" s="44"/>
      <c r="O13" s="44"/>
      <c r="P13" s="181" t="s">
        <v>44</v>
      </c>
      <c r="Q13" s="44"/>
      <c r="R13" s="74" t="s">
        <v>222</v>
      </c>
      <c r="S13" s="74"/>
      <c r="T13" s="44"/>
      <c r="U13" s="44"/>
      <c r="V13" s="96">
        <v>5930</v>
      </c>
      <c r="W13" s="96"/>
      <c r="X13" s="44"/>
      <c r="Y13" s="56"/>
    </row>
    <row r="14" spans="1:25">
      <c r="A14" s="18"/>
      <c r="B14" s="52"/>
      <c r="C14" s="128"/>
      <c r="D14" s="96"/>
      <c r="E14" s="96"/>
      <c r="F14" s="44"/>
      <c r="G14" s="44"/>
      <c r="H14" s="74"/>
      <c r="I14" s="74"/>
      <c r="J14" s="44"/>
      <c r="K14" s="44"/>
      <c r="L14" s="96"/>
      <c r="M14" s="96"/>
      <c r="N14" s="44"/>
      <c r="O14" s="44"/>
      <c r="P14" s="181"/>
      <c r="Q14" s="44"/>
      <c r="R14" s="74"/>
      <c r="S14" s="74"/>
      <c r="T14" s="44"/>
      <c r="U14" s="44"/>
      <c r="V14" s="96"/>
      <c r="W14" s="96"/>
      <c r="X14" s="44"/>
      <c r="Y14" s="56"/>
    </row>
    <row r="15" spans="1:25">
      <c r="A15" s="18"/>
      <c r="B15" s="45"/>
      <c r="C15" s="127" t="s">
        <v>792</v>
      </c>
      <c r="D15" s="97">
        <v>1916</v>
      </c>
      <c r="E15" s="97"/>
      <c r="F15" s="49"/>
      <c r="G15" s="49"/>
      <c r="H15" s="111">
        <v>454</v>
      </c>
      <c r="I15" s="111"/>
      <c r="J15" s="49"/>
      <c r="K15" s="49"/>
      <c r="L15" s="97">
        <v>1462</v>
      </c>
      <c r="M15" s="97"/>
      <c r="N15" s="49"/>
      <c r="O15" s="49"/>
      <c r="P15" s="182" t="s">
        <v>44</v>
      </c>
      <c r="Q15" s="49"/>
      <c r="R15" s="111" t="s">
        <v>222</v>
      </c>
      <c r="S15" s="111"/>
      <c r="T15" s="49"/>
      <c r="U15" s="49"/>
      <c r="V15" s="97">
        <v>1462</v>
      </c>
      <c r="W15" s="97"/>
      <c r="X15" s="49"/>
      <c r="Y15" s="51"/>
    </row>
    <row r="16" spans="1:25">
      <c r="A16" s="18"/>
      <c r="B16" s="45"/>
      <c r="C16" s="127"/>
      <c r="D16" s="97"/>
      <c r="E16" s="97"/>
      <c r="F16" s="49"/>
      <c r="G16" s="49"/>
      <c r="H16" s="111"/>
      <c r="I16" s="111"/>
      <c r="J16" s="49"/>
      <c r="K16" s="49"/>
      <c r="L16" s="97"/>
      <c r="M16" s="97"/>
      <c r="N16" s="49"/>
      <c r="O16" s="49"/>
      <c r="P16" s="182"/>
      <c r="Q16" s="49"/>
      <c r="R16" s="111"/>
      <c r="S16" s="111"/>
      <c r="T16" s="49"/>
      <c r="U16" s="49"/>
      <c r="V16" s="97"/>
      <c r="W16" s="97"/>
      <c r="X16" s="49"/>
      <c r="Y16" s="51"/>
    </row>
    <row r="17" spans="1:25">
      <c r="A17" s="18"/>
      <c r="B17" s="52"/>
      <c r="C17" s="128" t="s">
        <v>793</v>
      </c>
      <c r="D17" s="74">
        <v>682</v>
      </c>
      <c r="E17" s="74"/>
      <c r="F17" s="44"/>
      <c r="G17" s="44"/>
      <c r="H17" s="74">
        <v>79</v>
      </c>
      <c r="I17" s="74"/>
      <c r="J17" s="44"/>
      <c r="K17" s="44"/>
      <c r="L17" s="74">
        <v>603</v>
      </c>
      <c r="M17" s="74"/>
      <c r="N17" s="44"/>
      <c r="O17" s="44"/>
      <c r="P17" s="181" t="s">
        <v>44</v>
      </c>
      <c r="Q17" s="44"/>
      <c r="R17" s="74">
        <v>570</v>
      </c>
      <c r="S17" s="74"/>
      <c r="T17" s="44"/>
      <c r="U17" s="44"/>
      <c r="V17" s="74">
        <v>33</v>
      </c>
      <c r="W17" s="74"/>
      <c r="X17" s="44"/>
      <c r="Y17" s="56"/>
    </row>
    <row r="18" spans="1:25">
      <c r="A18" s="18"/>
      <c r="B18" s="52"/>
      <c r="C18" s="128"/>
      <c r="D18" s="74"/>
      <c r="E18" s="74"/>
      <c r="F18" s="44"/>
      <c r="G18" s="44"/>
      <c r="H18" s="74"/>
      <c r="I18" s="74"/>
      <c r="J18" s="44"/>
      <c r="K18" s="44"/>
      <c r="L18" s="74"/>
      <c r="M18" s="74"/>
      <c r="N18" s="44"/>
      <c r="O18" s="44"/>
      <c r="P18" s="181"/>
      <c r="Q18" s="44"/>
      <c r="R18" s="74"/>
      <c r="S18" s="74"/>
      <c r="T18" s="44"/>
      <c r="U18" s="44"/>
      <c r="V18" s="74"/>
      <c r="W18" s="74"/>
      <c r="X18" s="44"/>
      <c r="Y18" s="56"/>
    </row>
    <row r="19" spans="1:25">
      <c r="A19" s="18"/>
      <c r="B19" s="45"/>
      <c r="C19" s="127" t="s">
        <v>486</v>
      </c>
      <c r="D19" s="111">
        <v>264</v>
      </c>
      <c r="E19" s="111"/>
      <c r="F19" s="49"/>
      <c r="G19" s="49"/>
      <c r="H19" s="111" t="s">
        <v>222</v>
      </c>
      <c r="I19" s="111"/>
      <c r="J19" s="49"/>
      <c r="K19" s="49"/>
      <c r="L19" s="111">
        <v>264</v>
      </c>
      <c r="M19" s="111"/>
      <c r="N19" s="49"/>
      <c r="O19" s="49"/>
      <c r="P19" s="182" t="s">
        <v>44</v>
      </c>
      <c r="Q19" s="49"/>
      <c r="R19" s="111" t="s">
        <v>222</v>
      </c>
      <c r="S19" s="111"/>
      <c r="T19" s="49"/>
      <c r="U19" s="49"/>
      <c r="V19" s="111">
        <v>264</v>
      </c>
      <c r="W19" s="111"/>
      <c r="X19" s="49"/>
      <c r="Y19" s="51"/>
    </row>
    <row r="20" spans="1:25" ht="15.75" thickBot="1">
      <c r="A20" s="18"/>
      <c r="B20" s="45"/>
      <c r="C20" s="127"/>
      <c r="D20" s="120"/>
      <c r="E20" s="120"/>
      <c r="F20" s="64"/>
      <c r="G20" s="49"/>
      <c r="H20" s="120"/>
      <c r="I20" s="120"/>
      <c r="J20" s="64"/>
      <c r="K20" s="49"/>
      <c r="L20" s="120"/>
      <c r="M20" s="120"/>
      <c r="N20" s="64"/>
      <c r="O20" s="49"/>
      <c r="P20" s="182"/>
      <c r="Q20" s="49"/>
      <c r="R20" s="120"/>
      <c r="S20" s="120"/>
      <c r="T20" s="64"/>
      <c r="U20" s="49"/>
      <c r="V20" s="120"/>
      <c r="W20" s="120"/>
      <c r="X20" s="64"/>
      <c r="Y20" s="51"/>
    </row>
    <row r="21" spans="1:25">
      <c r="A21" s="18"/>
      <c r="B21" s="52"/>
      <c r="C21" s="20" t="s">
        <v>123</v>
      </c>
      <c r="D21" s="100" t="s">
        <v>221</v>
      </c>
      <c r="E21" s="102">
        <v>9985</v>
      </c>
      <c r="F21" s="41"/>
      <c r="G21" s="44"/>
      <c r="H21" s="100" t="s">
        <v>221</v>
      </c>
      <c r="I21" s="102">
        <v>1244</v>
      </c>
      <c r="J21" s="41"/>
      <c r="K21" s="44"/>
      <c r="L21" s="100" t="s">
        <v>221</v>
      </c>
      <c r="M21" s="102">
        <v>8741</v>
      </c>
      <c r="N21" s="41"/>
      <c r="O21" s="44"/>
      <c r="P21" s="44"/>
      <c r="Q21" s="44"/>
      <c r="R21" s="100" t="s">
        <v>221</v>
      </c>
      <c r="S21" s="126">
        <v>570</v>
      </c>
      <c r="T21" s="41"/>
      <c r="U21" s="44"/>
      <c r="V21" s="100" t="s">
        <v>221</v>
      </c>
      <c r="W21" s="102">
        <v>8171</v>
      </c>
      <c r="X21" s="41"/>
      <c r="Y21" s="56"/>
    </row>
    <row r="22" spans="1:25" ht="15.75" thickBot="1">
      <c r="A22" s="18"/>
      <c r="B22" s="52"/>
      <c r="C22" s="20"/>
      <c r="D22" s="101"/>
      <c r="E22" s="103"/>
      <c r="F22" s="104"/>
      <c r="G22" s="44"/>
      <c r="H22" s="101"/>
      <c r="I22" s="103"/>
      <c r="J22" s="104"/>
      <c r="K22" s="44"/>
      <c r="L22" s="101"/>
      <c r="M22" s="103"/>
      <c r="N22" s="104"/>
      <c r="O22" s="44"/>
      <c r="P22" s="44"/>
      <c r="Q22" s="44"/>
      <c r="R22" s="101"/>
      <c r="S22" s="132"/>
      <c r="T22" s="104"/>
      <c r="U22" s="44"/>
      <c r="V22" s="101"/>
      <c r="W22" s="103"/>
      <c r="X22" s="104"/>
      <c r="Y22" s="56"/>
    </row>
    <row r="23" spans="1:25" ht="15.75" thickTop="1">
      <c r="A23" s="18"/>
      <c r="B23" s="27"/>
      <c r="C23" s="25"/>
      <c r="D23" s="177"/>
      <c r="E23" s="177"/>
      <c r="F23" s="177"/>
      <c r="G23" s="25"/>
      <c r="H23" s="177"/>
      <c r="I23" s="177"/>
      <c r="J23" s="177"/>
      <c r="K23" s="25"/>
      <c r="L23" s="177"/>
      <c r="M23" s="177"/>
      <c r="N23" s="177"/>
      <c r="O23" s="25"/>
      <c r="P23" s="25"/>
      <c r="Q23" s="25"/>
      <c r="R23" s="177"/>
      <c r="S23" s="177"/>
      <c r="T23" s="177"/>
      <c r="U23" s="25"/>
      <c r="V23" s="177"/>
      <c r="W23" s="177"/>
      <c r="X23" s="177"/>
      <c r="Y23" s="30"/>
    </row>
    <row r="24" spans="1:25" ht="15.75" thickBot="1">
      <c r="A24" s="18"/>
      <c r="B24" s="27"/>
      <c r="C24" s="25"/>
      <c r="D24" s="42" t="s">
        <v>794</v>
      </c>
      <c r="E24" s="42"/>
      <c r="F24" s="42"/>
      <c r="G24" s="42"/>
      <c r="H24" s="42"/>
      <c r="I24" s="42"/>
      <c r="J24" s="42"/>
      <c r="K24" s="42"/>
      <c r="L24" s="42"/>
      <c r="M24" s="42"/>
      <c r="N24" s="42"/>
      <c r="O24" s="42"/>
      <c r="P24" s="42"/>
      <c r="Q24" s="42"/>
      <c r="R24" s="42"/>
      <c r="S24" s="42"/>
      <c r="T24" s="42"/>
      <c r="U24" s="42"/>
      <c r="V24" s="42"/>
      <c r="W24" s="42"/>
      <c r="X24" s="42"/>
      <c r="Y24" s="30"/>
    </row>
    <row r="25" spans="1:25" ht="15.75" thickBot="1">
      <c r="A25" s="18"/>
      <c r="B25" s="27"/>
      <c r="C25" s="133" t="s">
        <v>368</v>
      </c>
      <c r="D25" s="43" t="s">
        <v>795</v>
      </c>
      <c r="E25" s="43"/>
      <c r="F25" s="43"/>
      <c r="G25" s="25"/>
      <c r="H25" s="43" t="s">
        <v>785</v>
      </c>
      <c r="I25" s="43"/>
      <c r="J25" s="43"/>
      <c r="K25" s="25"/>
      <c r="L25" s="43" t="s">
        <v>796</v>
      </c>
      <c r="M25" s="43"/>
      <c r="N25" s="43"/>
      <c r="O25" s="25"/>
      <c r="P25" s="31" t="s">
        <v>787</v>
      </c>
      <c r="Q25" s="25"/>
      <c r="R25" s="43" t="s">
        <v>797</v>
      </c>
      <c r="S25" s="43"/>
      <c r="T25" s="43"/>
      <c r="U25" s="25"/>
      <c r="V25" s="43" t="s">
        <v>789</v>
      </c>
      <c r="W25" s="43"/>
      <c r="X25" s="43"/>
      <c r="Y25" s="30"/>
    </row>
    <row r="26" spans="1:25">
      <c r="A26" s="18"/>
      <c r="B26" s="45"/>
      <c r="C26" s="127" t="s">
        <v>790</v>
      </c>
      <c r="D26" s="91" t="s">
        <v>221</v>
      </c>
      <c r="E26" s="112">
        <v>195</v>
      </c>
      <c r="F26" s="63"/>
      <c r="G26" s="49"/>
      <c r="H26" s="112">
        <v>192</v>
      </c>
      <c r="I26" s="112"/>
      <c r="J26" s="63"/>
      <c r="K26" s="49"/>
      <c r="L26" s="91" t="s">
        <v>221</v>
      </c>
      <c r="M26" s="112">
        <v>3</v>
      </c>
      <c r="N26" s="63"/>
      <c r="O26" s="49"/>
      <c r="P26" s="179" t="s">
        <v>53</v>
      </c>
      <c r="Q26" s="49"/>
      <c r="R26" s="91" t="s">
        <v>221</v>
      </c>
      <c r="S26" s="112">
        <v>3</v>
      </c>
      <c r="T26" s="63"/>
      <c r="U26" s="49"/>
      <c r="V26" s="91" t="s">
        <v>221</v>
      </c>
      <c r="W26" s="112" t="s">
        <v>222</v>
      </c>
      <c r="X26" s="63"/>
      <c r="Y26" s="51"/>
    </row>
    <row r="27" spans="1:25">
      <c r="A27" s="18"/>
      <c r="B27" s="45"/>
      <c r="C27" s="127"/>
      <c r="D27" s="92"/>
      <c r="E27" s="129"/>
      <c r="F27" s="72"/>
      <c r="G27" s="49"/>
      <c r="H27" s="129"/>
      <c r="I27" s="129"/>
      <c r="J27" s="72"/>
      <c r="K27" s="49"/>
      <c r="L27" s="92"/>
      <c r="M27" s="129"/>
      <c r="N27" s="72"/>
      <c r="O27" s="49"/>
      <c r="P27" s="180"/>
      <c r="Q27" s="49"/>
      <c r="R27" s="92"/>
      <c r="S27" s="129"/>
      <c r="T27" s="72"/>
      <c r="U27" s="49"/>
      <c r="V27" s="92"/>
      <c r="W27" s="129"/>
      <c r="X27" s="72"/>
      <c r="Y27" s="51"/>
    </row>
    <row r="28" spans="1:25">
      <c r="A28" s="18"/>
      <c r="B28" s="52"/>
      <c r="C28" s="128" t="s">
        <v>791</v>
      </c>
      <c r="D28" s="96">
        <v>12592</v>
      </c>
      <c r="E28" s="96"/>
      <c r="F28" s="44"/>
      <c r="G28" s="44"/>
      <c r="H28" s="96">
        <v>2673</v>
      </c>
      <c r="I28" s="96"/>
      <c r="J28" s="44"/>
      <c r="K28" s="44"/>
      <c r="L28" s="96">
        <v>9919</v>
      </c>
      <c r="M28" s="96"/>
      <c r="N28" s="44"/>
      <c r="O28" s="44"/>
      <c r="P28" s="181" t="s">
        <v>53</v>
      </c>
      <c r="Q28" s="44"/>
      <c r="R28" s="74" t="s">
        <v>222</v>
      </c>
      <c r="S28" s="74"/>
      <c r="T28" s="44"/>
      <c r="U28" s="44"/>
      <c r="V28" s="96">
        <v>9919</v>
      </c>
      <c r="W28" s="96"/>
      <c r="X28" s="44"/>
      <c r="Y28" s="56"/>
    </row>
    <row r="29" spans="1:25">
      <c r="A29" s="18"/>
      <c r="B29" s="52"/>
      <c r="C29" s="128"/>
      <c r="D29" s="96"/>
      <c r="E29" s="96"/>
      <c r="F29" s="44"/>
      <c r="G29" s="44"/>
      <c r="H29" s="96"/>
      <c r="I29" s="96"/>
      <c r="J29" s="44"/>
      <c r="K29" s="44"/>
      <c r="L29" s="96"/>
      <c r="M29" s="96"/>
      <c r="N29" s="44"/>
      <c r="O29" s="44"/>
      <c r="P29" s="181"/>
      <c r="Q29" s="44"/>
      <c r="R29" s="74"/>
      <c r="S29" s="74"/>
      <c r="T29" s="44"/>
      <c r="U29" s="44"/>
      <c r="V29" s="96"/>
      <c r="W29" s="96"/>
      <c r="X29" s="44"/>
      <c r="Y29" s="56"/>
    </row>
    <row r="30" spans="1:25">
      <c r="A30" s="18"/>
      <c r="B30" s="45"/>
      <c r="C30" s="110" t="s">
        <v>792</v>
      </c>
      <c r="D30" s="111">
        <v>469</v>
      </c>
      <c r="E30" s="111"/>
      <c r="F30" s="49"/>
      <c r="G30" s="49"/>
      <c r="H30" s="111">
        <v>454</v>
      </c>
      <c r="I30" s="111"/>
      <c r="J30" s="49"/>
      <c r="K30" s="49"/>
      <c r="L30" s="111">
        <v>15</v>
      </c>
      <c r="M30" s="111"/>
      <c r="N30" s="49"/>
      <c r="O30" s="49"/>
      <c r="P30" s="182" t="s">
        <v>53</v>
      </c>
      <c r="Q30" s="49"/>
      <c r="R30" s="111" t="s">
        <v>222</v>
      </c>
      <c r="S30" s="111"/>
      <c r="T30" s="49"/>
      <c r="U30" s="49"/>
      <c r="V30" s="111">
        <v>15</v>
      </c>
      <c r="W30" s="111"/>
      <c r="X30" s="49"/>
      <c r="Y30" s="51"/>
    </row>
    <row r="31" spans="1:25">
      <c r="A31" s="18"/>
      <c r="B31" s="45"/>
      <c r="C31" s="110"/>
      <c r="D31" s="111"/>
      <c r="E31" s="111"/>
      <c r="F31" s="49"/>
      <c r="G31" s="49"/>
      <c r="H31" s="111"/>
      <c r="I31" s="111"/>
      <c r="J31" s="49"/>
      <c r="K31" s="49"/>
      <c r="L31" s="111"/>
      <c r="M31" s="111"/>
      <c r="N31" s="49"/>
      <c r="O31" s="49"/>
      <c r="P31" s="182"/>
      <c r="Q31" s="49"/>
      <c r="R31" s="111"/>
      <c r="S31" s="111"/>
      <c r="T31" s="49"/>
      <c r="U31" s="49"/>
      <c r="V31" s="111"/>
      <c r="W31" s="111"/>
      <c r="X31" s="49"/>
      <c r="Y31" s="51"/>
    </row>
    <row r="32" spans="1:25">
      <c r="A32" s="18"/>
      <c r="B32" s="52"/>
      <c r="C32" s="20" t="s">
        <v>793</v>
      </c>
      <c r="D32" s="74">
        <v>97</v>
      </c>
      <c r="E32" s="74"/>
      <c r="F32" s="44"/>
      <c r="G32" s="44"/>
      <c r="H32" s="74">
        <v>79</v>
      </c>
      <c r="I32" s="74"/>
      <c r="J32" s="44"/>
      <c r="K32" s="44"/>
      <c r="L32" s="74">
        <v>18</v>
      </c>
      <c r="M32" s="74"/>
      <c r="N32" s="44"/>
      <c r="O32" s="44"/>
      <c r="P32" s="181" t="s">
        <v>53</v>
      </c>
      <c r="Q32" s="44"/>
      <c r="R32" s="74" t="s">
        <v>222</v>
      </c>
      <c r="S32" s="74"/>
      <c r="T32" s="44"/>
      <c r="U32" s="44"/>
      <c r="V32" s="74">
        <v>18</v>
      </c>
      <c r="W32" s="74"/>
      <c r="X32" s="44"/>
      <c r="Y32" s="56"/>
    </row>
    <row r="33" spans="1:25">
      <c r="A33" s="18"/>
      <c r="B33" s="52"/>
      <c r="C33" s="20"/>
      <c r="D33" s="74"/>
      <c r="E33" s="74"/>
      <c r="F33" s="44"/>
      <c r="G33" s="44"/>
      <c r="H33" s="74"/>
      <c r="I33" s="74"/>
      <c r="J33" s="44"/>
      <c r="K33" s="44"/>
      <c r="L33" s="74"/>
      <c r="M33" s="74"/>
      <c r="N33" s="44"/>
      <c r="O33" s="44"/>
      <c r="P33" s="181"/>
      <c r="Q33" s="44"/>
      <c r="R33" s="74"/>
      <c r="S33" s="74"/>
      <c r="T33" s="44"/>
      <c r="U33" s="44"/>
      <c r="V33" s="74"/>
      <c r="W33" s="74"/>
      <c r="X33" s="44"/>
      <c r="Y33" s="56"/>
    </row>
    <row r="34" spans="1:25">
      <c r="A34" s="18"/>
      <c r="B34" s="45"/>
      <c r="C34" s="127" t="s">
        <v>483</v>
      </c>
      <c r="D34" s="111">
        <v>254</v>
      </c>
      <c r="E34" s="111"/>
      <c r="F34" s="49"/>
      <c r="G34" s="49"/>
      <c r="H34" s="111" t="s">
        <v>222</v>
      </c>
      <c r="I34" s="111"/>
      <c r="J34" s="49"/>
      <c r="K34" s="49"/>
      <c r="L34" s="111">
        <v>254</v>
      </c>
      <c r="M34" s="111"/>
      <c r="N34" s="49"/>
      <c r="O34" s="49"/>
      <c r="P34" s="182" t="s">
        <v>53</v>
      </c>
      <c r="Q34" s="49"/>
      <c r="R34" s="111">
        <v>254</v>
      </c>
      <c r="S34" s="111"/>
      <c r="T34" s="49"/>
      <c r="U34" s="49"/>
      <c r="V34" s="111" t="s">
        <v>222</v>
      </c>
      <c r="W34" s="111"/>
      <c r="X34" s="49"/>
      <c r="Y34" s="51"/>
    </row>
    <row r="35" spans="1:25" ht="15.75" thickBot="1">
      <c r="A35" s="18"/>
      <c r="B35" s="45"/>
      <c r="C35" s="127"/>
      <c r="D35" s="120"/>
      <c r="E35" s="120"/>
      <c r="F35" s="64"/>
      <c r="G35" s="49"/>
      <c r="H35" s="120"/>
      <c r="I35" s="120"/>
      <c r="J35" s="64"/>
      <c r="K35" s="49"/>
      <c r="L35" s="120"/>
      <c r="M35" s="120"/>
      <c r="N35" s="64"/>
      <c r="O35" s="49"/>
      <c r="P35" s="182"/>
      <c r="Q35" s="49"/>
      <c r="R35" s="120"/>
      <c r="S35" s="120"/>
      <c r="T35" s="64"/>
      <c r="U35" s="49"/>
      <c r="V35" s="120"/>
      <c r="W35" s="120"/>
      <c r="X35" s="64"/>
      <c r="Y35" s="51"/>
    </row>
    <row r="36" spans="1:25">
      <c r="A36" s="18"/>
      <c r="B36" s="52"/>
      <c r="C36" s="20" t="s">
        <v>123</v>
      </c>
      <c r="D36" s="100" t="s">
        <v>221</v>
      </c>
      <c r="E36" s="102">
        <v>13607</v>
      </c>
      <c r="F36" s="41"/>
      <c r="G36" s="44"/>
      <c r="H36" s="100" t="s">
        <v>221</v>
      </c>
      <c r="I36" s="102">
        <v>3398</v>
      </c>
      <c r="J36" s="41"/>
      <c r="K36" s="44"/>
      <c r="L36" s="100" t="s">
        <v>221</v>
      </c>
      <c r="M36" s="102">
        <v>10209</v>
      </c>
      <c r="N36" s="41"/>
      <c r="O36" s="44"/>
      <c r="P36" s="44"/>
      <c r="Q36" s="44"/>
      <c r="R36" s="100" t="s">
        <v>221</v>
      </c>
      <c r="S36" s="126">
        <v>257</v>
      </c>
      <c r="T36" s="41"/>
      <c r="U36" s="44"/>
      <c r="V36" s="100" t="s">
        <v>221</v>
      </c>
      <c r="W36" s="102">
        <v>9952</v>
      </c>
      <c r="X36" s="41"/>
      <c r="Y36" s="56"/>
    </row>
    <row r="37" spans="1:25" ht="15.75" thickBot="1">
      <c r="A37" s="18"/>
      <c r="B37" s="52"/>
      <c r="C37" s="20"/>
      <c r="D37" s="101"/>
      <c r="E37" s="103"/>
      <c r="F37" s="104"/>
      <c r="G37" s="44"/>
      <c r="H37" s="101"/>
      <c r="I37" s="103"/>
      <c r="J37" s="104"/>
      <c r="K37" s="44"/>
      <c r="L37" s="101"/>
      <c r="M37" s="103"/>
      <c r="N37" s="104"/>
      <c r="O37" s="44"/>
      <c r="P37" s="44"/>
      <c r="Q37" s="44"/>
      <c r="R37" s="101"/>
      <c r="S37" s="132"/>
      <c r="T37" s="104"/>
      <c r="U37" s="44"/>
      <c r="V37" s="101"/>
      <c r="W37" s="103"/>
      <c r="X37" s="104"/>
      <c r="Y37" s="56"/>
    </row>
    <row r="38" spans="1:25" ht="16.5" thickTop="1" thickBot="1">
      <c r="A38" s="18"/>
      <c r="B38" s="87"/>
      <c r="C38" s="36"/>
      <c r="D38" s="105"/>
      <c r="E38" s="105"/>
      <c r="F38" s="105"/>
      <c r="G38" s="36"/>
      <c r="H38" s="105"/>
      <c r="I38" s="105"/>
      <c r="J38" s="105"/>
      <c r="K38" s="36"/>
      <c r="L38" s="105"/>
      <c r="M38" s="105"/>
      <c r="N38" s="105"/>
      <c r="O38" s="36"/>
      <c r="P38" s="36"/>
      <c r="Q38" s="36"/>
      <c r="R38" s="105"/>
      <c r="S38" s="105"/>
      <c r="T38" s="105"/>
      <c r="U38" s="36"/>
      <c r="V38" s="105"/>
      <c r="W38" s="105"/>
      <c r="X38" s="105"/>
      <c r="Y38" s="88"/>
    </row>
    <row r="39" spans="1:25">
      <c r="A39" s="18"/>
      <c r="B39" s="13"/>
      <c r="C39" s="13"/>
    </row>
    <row r="40" spans="1:25" ht="22.5">
      <c r="A40" s="18"/>
      <c r="B40" s="119">
        <v>-1</v>
      </c>
      <c r="C40" s="195" t="s">
        <v>798</v>
      </c>
    </row>
    <row r="41" spans="1:25">
      <c r="A41" s="18"/>
      <c r="B41" s="13"/>
      <c r="C41" s="13"/>
    </row>
    <row r="42" spans="1:25" ht="22.5">
      <c r="A42" s="18"/>
      <c r="B42" s="119">
        <v>-2</v>
      </c>
      <c r="C42" s="195" t="s">
        <v>799</v>
      </c>
    </row>
    <row r="43" spans="1:25">
      <c r="A43" s="18"/>
      <c r="B43" s="227"/>
      <c r="C43" s="227"/>
      <c r="D43" s="227"/>
      <c r="E43" s="227"/>
      <c r="F43" s="227"/>
      <c r="G43" s="227"/>
      <c r="H43" s="227"/>
      <c r="I43" s="227"/>
      <c r="J43" s="227"/>
      <c r="K43" s="227"/>
      <c r="L43" s="227"/>
      <c r="M43" s="227"/>
      <c r="N43" s="227"/>
      <c r="O43" s="227"/>
      <c r="P43" s="227"/>
      <c r="Q43" s="227"/>
      <c r="R43" s="227"/>
      <c r="S43" s="227"/>
      <c r="T43" s="227"/>
      <c r="U43" s="227"/>
      <c r="V43" s="227"/>
      <c r="W43" s="227"/>
      <c r="X43" s="227"/>
      <c r="Y43" s="227"/>
    </row>
    <row r="44" spans="1:25">
      <c r="A44" s="18"/>
      <c r="B44" s="40"/>
      <c r="C44" s="40"/>
      <c r="D44" s="40"/>
      <c r="E44" s="40"/>
      <c r="F44" s="40"/>
      <c r="G44" s="40"/>
      <c r="H44" s="40"/>
      <c r="I44" s="40"/>
      <c r="J44" s="40"/>
      <c r="K44" s="40"/>
      <c r="L44" s="40"/>
      <c r="M44" s="40"/>
      <c r="N44" s="40"/>
      <c r="O44" s="40"/>
      <c r="P44" s="40"/>
      <c r="Q44" s="40"/>
      <c r="R44" s="40"/>
      <c r="S44" s="40"/>
      <c r="T44" s="40"/>
      <c r="U44" s="40"/>
      <c r="V44" s="40"/>
      <c r="W44" s="40"/>
      <c r="X44" s="40"/>
      <c r="Y44" s="40"/>
    </row>
    <row r="45" spans="1:25" ht="15.75" thickBot="1">
      <c r="A45" s="18"/>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c r="A46" s="18"/>
      <c r="B46" s="23"/>
      <c r="C46" s="24"/>
      <c r="D46" s="41"/>
      <c r="E46" s="41"/>
      <c r="F46" s="41"/>
      <c r="G46" s="24"/>
      <c r="H46" s="41"/>
      <c r="I46" s="41"/>
      <c r="J46" s="41"/>
      <c r="K46" s="24"/>
      <c r="L46" s="41"/>
      <c r="M46" s="41"/>
      <c r="N46" s="41"/>
      <c r="O46" s="24"/>
      <c r="P46" s="24"/>
      <c r="Q46" s="24"/>
      <c r="R46" s="41"/>
      <c r="S46" s="41"/>
      <c r="T46" s="41"/>
      <c r="U46" s="24"/>
      <c r="V46" s="41"/>
      <c r="W46" s="41"/>
      <c r="X46" s="41"/>
      <c r="Y46" s="26"/>
    </row>
    <row r="47" spans="1:25" ht="15.75" thickBot="1">
      <c r="A47" s="18"/>
      <c r="B47" s="27"/>
      <c r="C47" s="25"/>
      <c r="D47" s="42" t="s">
        <v>783</v>
      </c>
      <c r="E47" s="42"/>
      <c r="F47" s="42"/>
      <c r="G47" s="42"/>
      <c r="H47" s="42"/>
      <c r="I47" s="42"/>
      <c r="J47" s="42"/>
      <c r="K47" s="42"/>
      <c r="L47" s="42"/>
      <c r="M47" s="42"/>
      <c r="N47" s="42"/>
      <c r="O47" s="42"/>
      <c r="P47" s="42"/>
      <c r="Q47" s="42"/>
      <c r="R47" s="42"/>
      <c r="S47" s="42"/>
      <c r="T47" s="42"/>
      <c r="U47" s="42"/>
      <c r="V47" s="42"/>
      <c r="W47" s="42"/>
      <c r="X47" s="42"/>
      <c r="Y47" s="30"/>
    </row>
    <row r="48" spans="1:25" ht="15.75" thickBot="1">
      <c r="A48" s="18"/>
      <c r="B48" s="27"/>
      <c r="C48" s="133" t="s">
        <v>800</v>
      </c>
      <c r="D48" s="43" t="s">
        <v>784</v>
      </c>
      <c r="E48" s="43"/>
      <c r="F48" s="43"/>
      <c r="G48" s="25"/>
      <c r="H48" s="43" t="s">
        <v>785</v>
      </c>
      <c r="I48" s="43"/>
      <c r="J48" s="43"/>
      <c r="K48" s="25"/>
      <c r="L48" s="43" t="s">
        <v>786</v>
      </c>
      <c r="M48" s="43"/>
      <c r="N48" s="43"/>
      <c r="O48" s="25"/>
      <c r="P48" s="31" t="s">
        <v>787</v>
      </c>
      <c r="Q48" s="25"/>
      <c r="R48" s="43" t="s">
        <v>788</v>
      </c>
      <c r="S48" s="43"/>
      <c r="T48" s="43"/>
      <c r="U48" s="25"/>
      <c r="V48" s="43" t="s">
        <v>789</v>
      </c>
      <c r="W48" s="43"/>
      <c r="X48" s="43"/>
      <c r="Y48" s="30"/>
    </row>
    <row r="49" spans="1:25">
      <c r="A49" s="18"/>
      <c r="B49" s="45"/>
      <c r="C49" s="127" t="s">
        <v>790</v>
      </c>
      <c r="D49" s="91" t="s">
        <v>221</v>
      </c>
      <c r="E49" s="112">
        <v>897</v>
      </c>
      <c r="F49" s="63"/>
      <c r="G49" s="49"/>
      <c r="H49" s="112">
        <v>62</v>
      </c>
      <c r="I49" s="112"/>
      <c r="J49" s="63"/>
      <c r="K49" s="49"/>
      <c r="L49" s="91" t="s">
        <v>221</v>
      </c>
      <c r="M49" s="112">
        <v>835</v>
      </c>
      <c r="N49" s="63"/>
      <c r="O49" s="49"/>
      <c r="P49" s="179" t="s">
        <v>44</v>
      </c>
      <c r="Q49" s="49"/>
      <c r="R49" s="91" t="s">
        <v>221</v>
      </c>
      <c r="S49" s="112" t="s">
        <v>222</v>
      </c>
      <c r="T49" s="63"/>
      <c r="U49" s="49"/>
      <c r="V49" s="91" t="s">
        <v>221</v>
      </c>
      <c r="W49" s="112">
        <v>835</v>
      </c>
      <c r="X49" s="63"/>
      <c r="Y49" s="51"/>
    </row>
    <row r="50" spans="1:25">
      <c r="A50" s="18"/>
      <c r="B50" s="45"/>
      <c r="C50" s="127"/>
      <c r="D50" s="92"/>
      <c r="E50" s="129"/>
      <c r="F50" s="72"/>
      <c r="G50" s="49"/>
      <c r="H50" s="129"/>
      <c r="I50" s="129"/>
      <c r="J50" s="72"/>
      <c r="K50" s="49"/>
      <c r="L50" s="92"/>
      <c r="M50" s="129"/>
      <c r="N50" s="72"/>
      <c r="O50" s="49"/>
      <c r="P50" s="180"/>
      <c r="Q50" s="49"/>
      <c r="R50" s="92"/>
      <c r="S50" s="129"/>
      <c r="T50" s="72"/>
      <c r="U50" s="49"/>
      <c r="V50" s="92"/>
      <c r="W50" s="129"/>
      <c r="X50" s="72"/>
      <c r="Y50" s="51"/>
    </row>
    <row r="51" spans="1:25">
      <c r="A51" s="18"/>
      <c r="B51" s="52"/>
      <c r="C51" s="128" t="s">
        <v>791</v>
      </c>
      <c r="D51" s="96">
        <v>9612</v>
      </c>
      <c r="E51" s="96"/>
      <c r="F51" s="44"/>
      <c r="G51" s="44"/>
      <c r="H51" s="96">
        <v>1179</v>
      </c>
      <c r="I51" s="96"/>
      <c r="J51" s="44"/>
      <c r="K51" s="44"/>
      <c r="L51" s="96">
        <v>8433</v>
      </c>
      <c r="M51" s="96"/>
      <c r="N51" s="44"/>
      <c r="O51" s="44"/>
      <c r="P51" s="181" t="s">
        <v>44</v>
      </c>
      <c r="Q51" s="44"/>
      <c r="R51" s="74" t="s">
        <v>222</v>
      </c>
      <c r="S51" s="74"/>
      <c r="T51" s="44"/>
      <c r="U51" s="44"/>
      <c r="V51" s="96">
        <v>8433</v>
      </c>
      <c r="W51" s="96"/>
      <c r="X51" s="44"/>
      <c r="Y51" s="56"/>
    </row>
    <row r="52" spans="1:25">
      <c r="A52" s="18"/>
      <c r="B52" s="52"/>
      <c r="C52" s="128"/>
      <c r="D52" s="96"/>
      <c r="E52" s="96"/>
      <c r="F52" s="44"/>
      <c r="G52" s="44"/>
      <c r="H52" s="96"/>
      <c r="I52" s="96"/>
      <c r="J52" s="44"/>
      <c r="K52" s="44"/>
      <c r="L52" s="96"/>
      <c r="M52" s="96"/>
      <c r="N52" s="44"/>
      <c r="O52" s="44"/>
      <c r="P52" s="181"/>
      <c r="Q52" s="44"/>
      <c r="R52" s="74"/>
      <c r="S52" s="74"/>
      <c r="T52" s="44"/>
      <c r="U52" s="44"/>
      <c r="V52" s="96"/>
      <c r="W52" s="96"/>
      <c r="X52" s="44"/>
      <c r="Y52" s="56"/>
    </row>
    <row r="53" spans="1:25">
      <c r="A53" s="18"/>
      <c r="B53" s="45"/>
      <c r="C53" s="127" t="s">
        <v>792</v>
      </c>
      <c r="D53" s="97">
        <v>1013</v>
      </c>
      <c r="E53" s="97"/>
      <c r="F53" s="49"/>
      <c r="G53" s="49"/>
      <c r="H53" s="111">
        <v>338</v>
      </c>
      <c r="I53" s="111"/>
      <c r="J53" s="49"/>
      <c r="K53" s="49"/>
      <c r="L53" s="111">
        <v>675</v>
      </c>
      <c r="M53" s="111"/>
      <c r="N53" s="49"/>
      <c r="O53" s="49"/>
      <c r="P53" s="182" t="s">
        <v>44</v>
      </c>
      <c r="Q53" s="49"/>
      <c r="R53" s="111" t="s">
        <v>222</v>
      </c>
      <c r="S53" s="111"/>
      <c r="T53" s="49"/>
      <c r="U53" s="49"/>
      <c r="V53" s="111">
        <v>675</v>
      </c>
      <c r="W53" s="111"/>
      <c r="X53" s="49"/>
      <c r="Y53" s="51"/>
    </row>
    <row r="54" spans="1:25">
      <c r="A54" s="18"/>
      <c r="B54" s="45"/>
      <c r="C54" s="127"/>
      <c r="D54" s="97"/>
      <c r="E54" s="97"/>
      <c r="F54" s="49"/>
      <c r="G54" s="49"/>
      <c r="H54" s="111"/>
      <c r="I54" s="111"/>
      <c r="J54" s="49"/>
      <c r="K54" s="49"/>
      <c r="L54" s="111"/>
      <c r="M54" s="111"/>
      <c r="N54" s="49"/>
      <c r="O54" s="49"/>
      <c r="P54" s="182"/>
      <c r="Q54" s="49"/>
      <c r="R54" s="111"/>
      <c r="S54" s="111"/>
      <c r="T54" s="49"/>
      <c r="U54" s="49"/>
      <c r="V54" s="111"/>
      <c r="W54" s="111"/>
      <c r="X54" s="49"/>
      <c r="Y54" s="51"/>
    </row>
    <row r="55" spans="1:25">
      <c r="A55" s="18"/>
      <c r="B55" s="52"/>
      <c r="C55" s="128" t="s">
        <v>793</v>
      </c>
      <c r="D55" s="74">
        <v>806</v>
      </c>
      <c r="E55" s="74"/>
      <c r="F55" s="44"/>
      <c r="G55" s="44"/>
      <c r="H55" s="74">
        <v>82</v>
      </c>
      <c r="I55" s="74"/>
      <c r="J55" s="44"/>
      <c r="K55" s="44"/>
      <c r="L55" s="74">
        <v>724</v>
      </c>
      <c r="M55" s="74"/>
      <c r="N55" s="44"/>
      <c r="O55" s="44"/>
      <c r="P55" s="181" t="s">
        <v>44</v>
      </c>
      <c r="Q55" s="44"/>
      <c r="R55" s="74">
        <v>310</v>
      </c>
      <c r="S55" s="74"/>
      <c r="T55" s="44"/>
      <c r="U55" s="44"/>
      <c r="V55" s="74">
        <v>414</v>
      </c>
      <c r="W55" s="74"/>
      <c r="X55" s="44"/>
      <c r="Y55" s="56"/>
    </row>
    <row r="56" spans="1:25" ht="15.75" thickBot="1">
      <c r="A56" s="18"/>
      <c r="B56" s="52"/>
      <c r="C56" s="128"/>
      <c r="D56" s="75"/>
      <c r="E56" s="75"/>
      <c r="F56" s="58"/>
      <c r="G56" s="44"/>
      <c r="H56" s="75"/>
      <c r="I56" s="75"/>
      <c r="J56" s="58"/>
      <c r="K56" s="44"/>
      <c r="L56" s="75"/>
      <c r="M56" s="75"/>
      <c r="N56" s="58"/>
      <c r="O56" s="44"/>
      <c r="P56" s="181"/>
      <c r="Q56" s="44"/>
      <c r="R56" s="75"/>
      <c r="S56" s="75"/>
      <c r="T56" s="58"/>
      <c r="U56" s="44"/>
      <c r="V56" s="75"/>
      <c r="W56" s="75"/>
      <c r="X56" s="58"/>
      <c r="Y56" s="56"/>
    </row>
    <row r="57" spans="1:25">
      <c r="A57" s="18"/>
      <c r="B57" s="45"/>
      <c r="C57" s="110" t="s">
        <v>123</v>
      </c>
      <c r="D57" s="91" t="s">
        <v>221</v>
      </c>
      <c r="E57" s="93">
        <v>12328</v>
      </c>
      <c r="F57" s="63"/>
      <c r="G57" s="49"/>
      <c r="H57" s="91" t="s">
        <v>221</v>
      </c>
      <c r="I57" s="93">
        <v>1661</v>
      </c>
      <c r="J57" s="63"/>
      <c r="K57" s="49"/>
      <c r="L57" s="91" t="s">
        <v>221</v>
      </c>
      <c r="M57" s="93">
        <v>10667</v>
      </c>
      <c r="N57" s="63"/>
      <c r="O57" s="49"/>
      <c r="P57" s="49"/>
      <c r="Q57" s="49"/>
      <c r="R57" s="91" t="s">
        <v>221</v>
      </c>
      <c r="S57" s="112">
        <v>310</v>
      </c>
      <c r="T57" s="63"/>
      <c r="U57" s="49"/>
      <c r="V57" s="91" t="s">
        <v>221</v>
      </c>
      <c r="W57" s="93">
        <v>10357</v>
      </c>
      <c r="X57" s="63"/>
      <c r="Y57" s="51"/>
    </row>
    <row r="58" spans="1:25" ht="15.75" thickBot="1">
      <c r="A58" s="18"/>
      <c r="B58" s="45"/>
      <c r="C58" s="110"/>
      <c r="D58" s="115"/>
      <c r="E58" s="116"/>
      <c r="F58" s="80"/>
      <c r="G58" s="49"/>
      <c r="H58" s="115"/>
      <c r="I58" s="116"/>
      <c r="J58" s="80"/>
      <c r="K58" s="49"/>
      <c r="L58" s="115"/>
      <c r="M58" s="116"/>
      <c r="N58" s="80"/>
      <c r="O58" s="49"/>
      <c r="P58" s="49"/>
      <c r="Q58" s="49"/>
      <c r="R58" s="115"/>
      <c r="S58" s="117"/>
      <c r="T58" s="80"/>
      <c r="U58" s="49"/>
      <c r="V58" s="115"/>
      <c r="W58" s="116"/>
      <c r="X58" s="80"/>
      <c r="Y58" s="51"/>
    </row>
    <row r="59" spans="1:25" ht="15.75" thickTop="1">
      <c r="A59" s="18"/>
      <c r="B59" s="27"/>
      <c r="C59" s="25"/>
      <c r="D59" s="177"/>
      <c r="E59" s="177"/>
      <c r="F59" s="177"/>
      <c r="G59" s="25"/>
      <c r="H59" s="177"/>
      <c r="I59" s="177"/>
      <c r="J59" s="177"/>
      <c r="K59" s="25"/>
      <c r="L59" s="177"/>
      <c r="M59" s="177"/>
      <c r="N59" s="177"/>
      <c r="O59" s="25"/>
      <c r="P59" s="25"/>
      <c r="Q59" s="25"/>
      <c r="R59" s="177"/>
      <c r="S59" s="177"/>
      <c r="T59" s="177"/>
      <c r="U59" s="25"/>
      <c r="V59" s="177"/>
      <c r="W59" s="177"/>
      <c r="X59" s="177"/>
      <c r="Y59" s="30"/>
    </row>
    <row r="60" spans="1:25" ht="15.75" thickBot="1">
      <c r="A60" s="18"/>
      <c r="B60" s="27"/>
      <c r="C60" s="25"/>
      <c r="D60" s="42" t="s">
        <v>794</v>
      </c>
      <c r="E60" s="42"/>
      <c r="F60" s="42"/>
      <c r="G60" s="42"/>
      <c r="H60" s="42"/>
      <c r="I60" s="42"/>
      <c r="J60" s="42"/>
      <c r="K60" s="42"/>
      <c r="L60" s="42"/>
      <c r="M60" s="42"/>
      <c r="N60" s="42"/>
      <c r="O60" s="42"/>
      <c r="P60" s="42"/>
      <c r="Q60" s="42"/>
      <c r="R60" s="42"/>
      <c r="S60" s="42"/>
      <c r="T60" s="42"/>
      <c r="U60" s="42"/>
      <c r="V60" s="42"/>
      <c r="W60" s="42"/>
      <c r="X60" s="42"/>
      <c r="Y60" s="30"/>
    </row>
    <row r="61" spans="1:25" ht="15.75" thickBot="1">
      <c r="A61" s="18"/>
      <c r="B61" s="27"/>
      <c r="C61" s="133" t="s">
        <v>800</v>
      </c>
      <c r="D61" s="43" t="s">
        <v>795</v>
      </c>
      <c r="E61" s="43"/>
      <c r="F61" s="43"/>
      <c r="G61" s="25"/>
      <c r="H61" s="43" t="s">
        <v>785</v>
      </c>
      <c r="I61" s="43"/>
      <c r="J61" s="43"/>
      <c r="K61" s="25"/>
      <c r="L61" s="43" t="s">
        <v>796</v>
      </c>
      <c r="M61" s="43"/>
      <c r="N61" s="43"/>
      <c r="O61" s="25"/>
      <c r="P61" s="31" t="s">
        <v>787</v>
      </c>
      <c r="Q61" s="25"/>
      <c r="R61" s="43" t="s">
        <v>797</v>
      </c>
      <c r="S61" s="43"/>
      <c r="T61" s="43"/>
      <c r="U61" s="25"/>
      <c r="V61" s="43" t="s">
        <v>789</v>
      </c>
      <c r="W61" s="43"/>
      <c r="X61" s="43"/>
      <c r="Y61" s="30"/>
    </row>
    <row r="62" spans="1:25">
      <c r="A62" s="18"/>
      <c r="B62" s="52"/>
      <c r="C62" s="128" t="s">
        <v>790</v>
      </c>
      <c r="D62" s="100" t="s">
        <v>221</v>
      </c>
      <c r="E62" s="126">
        <v>74</v>
      </c>
      <c r="F62" s="41"/>
      <c r="G62" s="44"/>
      <c r="H62" s="126">
        <v>62</v>
      </c>
      <c r="I62" s="126"/>
      <c r="J62" s="41"/>
      <c r="K62" s="44"/>
      <c r="L62" s="100" t="s">
        <v>221</v>
      </c>
      <c r="M62" s="126">
        <v>12</v>
      </c>
      <c r="N62" s="41"/>
      <c r="O62" s="44"/>
      <c r="P62" s="223" t="s">
        <v>53</v>
      </c>
      <c r="Q62" s="44"/>
      <c r="R62" s="100" t="s">
        <v>221</v>
      </c>
      <c r="S62" s="126">
        <v>12</v>
      </c>
      <c r="T62" s="41"/>
      <c r="U62" s="44"/>
      <c r="V62" s="100" t="s">
        <v>221</v>
      </c>
      <c r="W62" s="126" t="s">
        <v>222</v>
      </c>
      <c r="X62" s="41"/>
      <c r="Y62" s="56"/>
    </row>
    <row r="63" spans="1:25">
      <c r="A63" s="18"/>
      <c r="B63" s="52"/>
      <c r="C63" s="128"/>
      <c r="D63" s="125"/>
      <c r="E63" s="137"/>
      <c r="F63" s="123"/>
      <c r="G63" s="44"/>
      <c r="H63" s="137"/>
      <c r="I63" s="137"/>
      <c r="J63" s="123"/>
      <c r="K63" s="44"/>
      <c r="L63" s="125"/>
      <c r="M63" s="137"/>
      <c r="N63" s="123"/>
      <c r="O63" s="44"/>
      <c r="P63" s="224"/>
      <c r="Q63" s="44"/>
      <c r="R63" s="125"/>
      <c r="S63" s="137"/>
      <c r="T63" s="123"/>
      <c r="U63" s="44"/>
      <c r="V63" s="125"/>
      <c r="W63" s="137"/>
      <c r="X63" s="123"/>
      <c r="Y63" s="56"/>
    </row>
    <row r="64" spans="1:25">
      <c r="A64" s="18"/>
      <c r="B64" s="45"/>
      <c r="C64" s="127" t="s">
        <v>791</v>
      </c>
      <c r="D64" s="97">
        <v>2204</v>
      </c>
      <c r="E64" s="97"/>
      <c r="F64" s="49"/>
      <c r="G64" s="49"/>
      <c r="H64" s="111">
        <v>28</v>
      </c>
      <c r="I64" s="111"/>
      <c r="J64" s="49"/>
      <c r="K64" s="49"/>
      <c r="L64" s="97">
        <v>2176</v>
      </c>
      <c r="M64" s="97"/>
      <c r="N64" s="49"/>
      <c r="O64" s="49"/>
      <c r="P64" s="182" t="s">
        <v>53</v>
      </c>
      <c r="Q64" s="49"/>
      <c r="R64" s="111" t="s">
        <v>222</v>
      </c>
      <c r="S64" s="111"/>
      <c r="T64" s="49"/>
      <c r="U64" s="49"/>
      <c r="V64" s="97">
        <v>2176</v>
      </c>
      <c r="W64" s="97"/>
      <c r="X64" s="49"/>
      <c r="Y64" s="51"/>
    </row>
    <row r="65" spans="1:25">
      <c r="A65" s="18"/>
      <c r="B65" s="45"/>
      <c r="C65" s="127"/>
      <c r="D65" s="97"/>
      <c r="E65" s="97"/>
      <c r="F65" s="49"/>
      <c r="G65" s="49"/>
      <c r="H65" s="111"/>
      <c r="I65" s="111"/>
      <c r="J65" s="49"/>
      <c r="K65" s="49"/>
      <c r="L65" s="97"/>
      <c r="M65" s="97"/>
      <c r="N65" s="49"/>
      <c r="O65" s="49"/>
      <c r="P65" s="182"/>
      <c r="Q65" s="49"/>
      <c r="R65" s="111"/>
      <c r="S65" s="111"/>
      <c r="T65" s="49"/>
      <c r="U65" s="49"/>
      <c r="V65" s="97"/>
      <c r="W65" s="97"/>
      <c r="X65" s="49"/>
      <c r="Y65" s="51"/>
    </row>
    <row r="66" spans="1:25">
      <c r="A66" s="18"/>
      <c r="B66" s="52"/>
      <c r="C66" s="128" t="s">
        <v>792</v>
      </c>
      <c r="D66" s="96">
        <v>1557</v>
      </c>
      <c r="E66" s="96"/>
      <c r="F66" s="44"/>
      <c r="G66" s="44"/>
      <c r="H66" s="74">
        <v>338</v>
      </c>
      <c r="I66" s="74"/>
      <c r="J66" s="44"/>
      <c r="K66" s="44"/>
      <c r="L66" s="96">
        <v>1219</v>
      </c>
      <c r="M66" s="96"/>
      <c r="N66" s="44"/>
      <c r="O66" s="44"/>
      <c r="P66" s="181" t="s">
        <v>53</v>
      </c>
      <c r="Q66" s="44"/>
      <c r="R66" s="74" t="s">
        <v>222</v>
      </c>
      <c r="S66" s="74"/>
      <c r="T66" s="44"/>
      <c r="U66" s="44"/>
      <c r="V66" s="96">
        <v>1219</v>
      </c>
      <c r="W66" s="96"/>
      <c r="X66" s="44"/>
      <c r="Y66" s="56"/>
    </row>
    <row r="67" spans="1:25">
      <c r="A67" s="18"/>
      <c r="B67" s="52"/>
      <c r="C67" s="128"/>
      <c r="D67" s="96"/>
      <c r="E67" s="96"/>
      <c r="F67" s="44"/>
      <c r="G67" s="44"/>
      <c r="H67" s="74"/>
      <c r="I67" s="74"/>
      <c r="J67" s="44"/>
      <c r="K67" s="44"/>
      <c r="L67" s="96"/>
      <c r="M67" s="96"/>
      <c r="N67" s="44"/>
      <c r="O67" s="44"/>
      <c r="P67" s="181"/>
      <c r="Q67" s="44"/>
      <c r="R67" s="74"/>
      <c r="S67" s="74"/>
      <c r="T67" s="44"/>
      <c r="U67" s="44"/>
      <c r="V67" s="96"/>
      <c r="W67" s="96"/>
      <c r="X67" s="44"/>
      <c r="Y67" s="56"/>
    </row>
    <row r="68" spans="1:25">
      <c r="A68" s="18"/>
      <c r="B68" s="45"/>
      <c r="C68" s="127" t="s">
        <v>793</v>
      </c>
      <c r="D68" s="111">
        <v>94</v>
      </c>
      <c r="E68" s="111"/>
      <c r="F68" s="49"/>
      <c r="G68" s="49"/>
      <c r="H68" s="111">
        <v>82</v>
      </c>
      <c r="I68" s="111"/>
      <c r="J68" s="49"/>
      <c r="K68" s="49"/>
      <c r="L68" s="111">
        <v>12</v>
      </c>
      <c r="M68" s="111"/>
      <c r="N68" s="49"/>
      <c r="O68" s="49"/>
      <c r="P68" s="182" t="s">
        <v>53</v>
      </c>
      <c r="Q68" s="49"/>
      <c r="R68" s="111" t="s">
        <v>222</v>
      </c>
      <c r="S68" s="111"/>
      <c r="T68" s="49"/>
      <c r="U68" s="49"/>
      <c r="V68" s="111">
        <v>12</v>
      </c>
      <c r="W68" s="111"/>
      <c r="X68" s="49"/>
      <c r="Y68" s="51"/>
    </row>
    <row r="69" spans="1:25">
      <c r="A69" s="18"/>
      <c r="B69" s="45"/>
      <c r="C69" s="127"/>
      <c r="D69" s="111"/>
      <c r="E69" s="111"/>
      <c r="F69" s="49"/>
      <c r="G69" s="49"/>
      <c r="H69" s="111"/>
      <c r="I69" s="111"/>
      <c r="J69" s="49"/>
      <c r="K69" s="49"/>
      <c r="L69" s="111"/>
      <c r="M69" s="111"/>
      <c r="N69" s="49"/>
      <c r="O69" s="49"/>
      <c r="P69" s="182"/>
      <c r="Q69" s="49"/>
      <c r="R69" s="111"/>
      <c r="S69" s="111"/>
      <c r="T69" s="49"/>
      <c r="U69" s="49"/>
      <c r="V69" s="111"/>
      <c r="W69" s="111"/>
      <c r="X69" s="49"/>
      <c r="Y69" s="51"/>
    </row>
    <row r="70" spans="1:25">
      <c r="A70" s="18"/>
      <c r="B70" s="52"/>
      <c r="C70" s="128" t="s">
        <v>483</v>
      </c>
      <c r="D70" s="96">
        <v>2490</v>
      </c>
      <c r="E70" s="96"/>
      <c r="F70" s="44"/>
      <c r="G70" s="44"/>
      <c r="H70" s="74" t="s">
        <v>222</v>
      </c>
      <c r="I70" s="74"/>
      <c r="J70" s="44"/>
      <c r="K70" s="44"/>
      <c r="L70" s="96">
        <v>2490</v>
      </c>
      <c r="M70" s="96"/>
      <c r="N70" s="44"/>
      <c r="O70" s="44"/>
      <c r="P70" s="181" t="s">
        <v>53</v>
      </c>
      <c r="Q70" s="44"/>
      <c r="R70" s="96">
        <v>2490</v>
      </c>
      <c r="S70" s="96"/>
      <c r="T70" s="44"/>
      <c r="U70" s="44"/>
      <c r="V70" s="74" t="s">
        <v>222</v>
      </c>
      <c r="W70" s="74"/>
      <c r="X70" s="44"/>
      <c r="Y70" s="56"/>
    </row>
    <row r="71" spans="1:25" ht="15.75" thickBot="1">
      <c r="A71" s="18"/>
      <c r="B71" s="52"/>
      <c r="C71" s="128"/>
      <c r="D71" s="114"/>
      <c r="E71" s="114"/>
      <c r="F71" s="58"/>
      <c r="G71" s="44"/>
      <c r="H71" s="75"/>
      <c r="I71" s="75"/>
      <c r="J71" s="58"/>
      <c r="K71" s="44"/>
      <c r="L71" s="114"/>
      <c r="M71" s="114"/>
      <c r="N71" s="58"/>
      <c r="O71" s="44"/>
      <c r="P71" s="181"/>
      <c r="Q71" s="44"/>
      <c r="R71" s="114"/>
      <c r="S71" s="114"/>
      <c r="T71" s="58"/>
      <c r="U71" s="44"/>
      <c r="V71" s="75"/>
      <c r="W71" s="75"/>
      <c r="X71" s="58"/>
      <c r="Y71" s="56"/>
    </row>
    <row r="72" spans="1:25">
      <c r="A72" s="18"/>
      <c r="B72" s="45"/>
      <c r="C72" s="110" t="s">
        <v>123</v>
      </c>
      <c r="D72" s="91" t="s">
        <v>221</v>
      </c>
      <c r="E72" s="93">
        <v>6419</v>
      </c>
      <c r="F72" s="63"/>
      <c r="G72" s="49"/>
      <c r="H72" s="91" t="s">
        <v>221</v>
      </c>
      <c r="I72" s="112">
        <v>510</v>
      </c>
      <c r="J72" s="63"/>
      <c r="K72" s="49"/>
      <c r="L72" s="91" t="s">
        <v>221</v>
      </c>
      <c r="M72" s="93">
        <v>5909</v>
      </c>
      <c r="N72" s="63"/>
      <c r="O72" s="49"/>
      <c r="P72" s="49"/>
      <c r="Q72" s="49"/>
      <c r="R72" s="91" t="s">
        <v>221</v>
      </c>
      <c r="S72" s="93">
        <v>2502</v>
      </c>
      <c r="T72" s="63"/>
      <c r="U72" s="49"/>
      <c r="V72" s="91" t="s">
        <v>221</v>
      </c>
      <c r="W72" s="93">
        <v>3407</v>
      </c>
      <c r="X72" s="63"/>
      <c r="Y72" s="51"/>
    </row>
    <row r="73" spans="1:25" ht="15.75" thickBot="1">
      <c r="A73" s="18"/>
      <c r="B73" s="45"/>
      <c r="C73" s="110"/>
      <c r="D73" s="115"/>
      <c r="E73" s="116"/>
      <c r="F73" s="80"/>
      <c r="G73" s="49"/>
      <c r="H73" s="115"/>
      <c r="I73" s="117"/>
      <c r="J73" s="80"/>
      <c r="K73" s="49"/>
      <c r="L73" s="115"/>
      <c r="M73" s="116"/>
      <c r="N73" s="80"/>
      <c r="O73" s="49"/>
      <c r="P73" s="49"/>
      <c r="Q73" s="49"/>
      <c r="R73" s="115"/>
      <c r="S73" s="116"/>
      <c r="T73" s="80"/>
      <c r="U73" s="49"/>
      <c r="V73" s="115"/>
      <c r="W73" s="116"/>
      <c r="X73" s="80"/>
      <c r="Y73" s="51"/>
    </row>
    <row r="74" spans="1:25" ht="16.5" thickTop="1" thickBot="1">
      <c r="A74" s="18"/>
      <c r="B74" s="87"/>
      <c r="C74" s="36"/>
      <c r="D74" s="105"/>
      <c r="E74" s="105"/>
      <c r="F74" s="105"/>
      <c r="G74" s="36"/>
      <c r="H74" s="105"/>
      <c r="I74" s="105"/>
      <c r="J74" s="105"/>
      <c r="K74" s="36"/>
      <c r="L74" s="105"/>
      <c r="M74" s="105"/>
      <c r="N74" s="105"/>
      <c r="O74" s="36"/>
      <c r="P74" s="36"/>
      <c r="Q74" s="36"/>
      <c r="R74" s="105"/>
      <c r="S74" s="105"/>
      <c r="T74" s="105"/>
      <c r="U74" s="36"/>
      <c r="V74" s="105"/>
      <c r="W74" s="105"/>
      <c r="X74" s="105"/>
      <c r="Y74" s="88"/>
    </row>
    <row r="75" spans="1:25">
      <c r="A75" s="18"/>
      <c r="B75" s="13"/>
      <c r="C75" s="13"/>
    </row>
    <row r="76" spans="1:25" ht="22.5">
      <c r="A76" s="18"/>
      <c r="B76" s="119">
        <v>-1</v>
      </c>
      <c r="C76" s="195" t="s">
        <v>798</v>
      </c>
    </row>
    <row r="77" spans="1:25">
      <c r="A77" s="18"/>
      <c r="B77" s="13"/>
      <c r="C77" s="13"/>
    </row>
    <row r="78" spans="1:25" ht="22.5">
      <c r="A78" s="18"/>
      <c r="B78" s="119">
        <v>-2</v>
      </c>
      <c r="C78" s="195" t="s">
        <v>801</v>
      </c>
    </row>
    <row r="79" spans="1:25" ht="15" customHeight="1">
      <c r="A79" s="18" t="s">
        <v>1094</v>
      </c>
      <c r="B79" s="17" t="s">
        <v>5</v>
      </c>
      <c r="C79" s="17"/>
      <c r="D79" s="17"/>
      <c r="E79" s="17"/>
      <c r="F79" s="17"/>
      <c r="G79" s="17"/>
      <c r="H79" s="17"/>
      <c r="I79" s="17"/>
      <c r="J79" s="17"/>
      <c r="K79" s="17"/>
      <c r="L79" s="17"/>
      <c r="M79" s="17"/>
      <c r="N79" s="17"/>
      <c r="O79" s="17"/>
      <c r="P79" s="17"/>
      <c r="Q79" s="17"/>
      <c r="R79" s="17"/>
      <c r="S79" s="17"/>
      <c r="T79" s="17"/>
      <c r="U79" s="17"/>
      <c r="V79" s="17"/>
      <c r="W79" s="17"/>
      <c r="X79" s="17"/>
      <c r="Y79" s="17"/>
    </row>
    <row r="80" spans="1:25">
      <c r="A80" s="18"/>
      <c r="B80" s="21" t="s">
        <v>803</v>
      </c>
      <c r="C80" s="21"/>
      <c r="D80" s="21"/>
      <c r="E80" s="21"/>
      <c r="F80" s="21"/>
      <c r="G80" s="21"/>
      <c r="H80" s="21"/>
      <c r="I80" s="21"/>
      <c r="J80" s="21"/>
      <c r="K80" s="21"/>
      <c r="L80" s="21"/>
      <c r="M80" s="21"/>
      <c r="N80" s="21"/>
      <c r="O80" s="21"/>
      <c r="P80" s="21"/>
      <c r="Q80" s="21"/>
      <c r="R80" s="21"/>
      <c r="S80" s="21"/>
      <c r="T80" s="21"/>
      <c r="U80" s="21"/>
      <c r="V80" s="21"/>
      <c r="W80" s="21"/>
      <c r="X80" s="21"/>
      <c r="Y80" s="21"/>
    </row>
    <row r="81" spans="1:13">
      <c r="A81" s="18"/>
      <c r="B81" s="40"/>
      <c r="C81" s="40"/>
      <c r="D81" s="40"/>
      <c r="E81" s="40"/>
      <c r="F81" s="40"/>
      <c r="G81" s="40"/>
      <c r="H81" s="40"/>
      <c r="I81" s="40"/>
      <c r="J81" s="40"/>
      <c r="K81" s="40"/>
      <c r="L81" s="40"/>
      <c r="M81" s="40"/>
    </row>
    <row r="82" spans="1:13" ht="15.75" thickBot="1">
      <c r="A82" s="18"/>
      <c r="B82" s="13"/>
      <c r="C82" s="13"/>
      <c r="D82" s="13"/>
      <c r="E82" s="13"/>
      <c r="F82" s="13"/>
      <c r="G82" s="13"/>
      <c r="H82" s="13"/>
      <c r="I82" s="13"/>
      <c r="J82" s="13"/>
      <c r="K82" s="13"/>
      <c r="L82" s="13"/>
      <c r="M82" s="13"/>
    </row>
    <row r="83" spans="1:13">
      <c r="A83" s="18"/>
      <c r="B83" s="23"/>
      <c r="C83" s="24"/>
      <c r="D83" s="24"/>
      <c r="E83" s="24"/>
      <c r="F83" s="41"/>
      <c r="G83" s="41"/>
      <c r="H83" s="41"/>
      <c r="I83" s="24"/>
      <c r="J83" s="41"/>
      <c r="K83" s="41"/>
      <c r="L83" s="41"/>
      <c r="M83" s="26"/>
    </row>
    <row r="84" spans="1:13">
      <c r="A84" s="18"/>
      <c r="B84" s="52"/>
      <c r="C84" s="44"/>
      <c r="D84" s="28" t="s">
        <v>804</v>
      </c>
      <c r="E84" s="44"/>
      <c r="F84" s="89" t="s">
        <v>806</v>
      </c>
      <c r="G84" s="89"/>
      <c r="H84" s="89"/>
      <c r="I84" s="89"/>
      <c r="J84" s="89"/>
      <c r="K84" s="89"/>
      <c r="L84" s="89"/>
      <c r="M84" s="56"/>
    </row>
    <row r="85" spans="1:13" ht="15.75" thickBot="1">
      <c r="A85" s="18"/>
      <c r="B85" s="52"/>
      <c r="C85" s="44"/>
      <c r="D85" s="29" t="s">
        <v>805</v>
      </c>
      <c r="E85" s="44"/>
      <c r="F85" s="42" t="s">
        <v>807</v>
      </c>
      <c r="G85" s="42"/>
      <c r="H85" s="42"/>
      <c r="I85" s="42"/>
      <c r="J85" s="42"/>
      <c r="K85" s="42"/>
      <c r="L85" s="42"/>
      <c r="M85" s="56"/>
    </row>
    <row r="86" spans="1:13" ht="15.75" thickBot="1">
      <c r="A86" s="18"/>
      <c r="B86" s="27"/>
      <c r="C86" s="133" t="s">
        <v>808</v>
      </c>
      <c r="D86" s="25"/>
      <c r="E86" s="25"/>
      <c r="F86" s="43">
        <v>2014</v>
      </c>
      <c r="G86" s="43"/>
      <c r="H86" s="43"/>
      <c r="I86" s="25"/>
      <c r="J86" s="43">
        <v>2013</v>
      </c>
      <c r="K86" s="43"/>
      <c r="L86" s="43"/>
      <c r="M86" s="30"/>
    </row>
    <row r="87" spans="1:13">
      <c r="A87" s="18"/>
      <c r="B87" s="45"/>
      <c r="C87" s="127" t="s">
        <v>790</v>
      </c>
      <c r="D87" s="225" t="s">
        <v>89</v>
      </c>
      <c r="E87" s="49"/>
      <c r="F87" s="91" t="s">
        <v>221</v>
      </c>
      <c r="G87" s="112" t="s">
        <v>809</v>
      </c>
      <c r="H87" s="91" t="s">
        <v>224</v>
      </c>
      <c r="I87" s="49"/>
      <c r="J87" s="91" t="s">
        <v>221</v>
      </c>
      <c r="K87" s="93">
        <v>3291</v>
      </c>
      <c r="L87" s="63"/>
      <c r="M87" s="51"/>
    </row>
    <row r="88" spans="1:13">
      <c r="A88" s="18"/>
      <c r="B88" s="45"/>
      <c r="C88" s="127"/>
      <c r="D88" s="225"/>
      <c r="E88" s="49"/>
      <c r="F88" s="92"/>
      <c r="G88" s="129"/>
      <c r="H88" s="92"/>
      <c r="I88" s="49"/>
      <c r="J88" s="92"/>
      <c r="K88" s="94"/>
      <c r="L88" s="72"/>
      <c r="M88" s="51"/>
    </row>
    <row r="89" spans="1:13">
      <c r="A89" s="18"/>
      <c r="B89" s="52"/>
      <c r="C89" s="128" t="s">
        <v>791</v>
      </c>
      <c r="D89" s="181" t="s">
        <v>86</v>
      </c>
      <c r="E89" s="44"/>
      <c r="F89" s="74" t="s">
        <v>810</v>
      </c>
      <c r="G89" s="74"/>
      <c r="H89" s="20" t="s">
        <v>224</v>
      </c>
      <c r="I89" s="44"/>
      <c r="J89" s="96">
        <v>11388</v>
      </c>
      <c r="K89" s="96"/>
      <c r="L89" s="44"/>
      <c r="M89" s="56"/>
    </row>
    <row r="90" spans="1:13">
      <c r="A90" s="18"/>
      <c r="B90" s="52"/>
      <c r="C90" s="128"/>
      <c r="D90" s="181"/>
      <c r="E90" s="44"/>
      <c r="F90" s="74"/>
      <c r="G90" s="74"/>
      <c r="H90" s="20"/>
      <c r="I90" s="44"/>
      <c r="J90" s="96"/>
      <c r="K90" s="96"/>
      <c r="L90" s="44"/>
      <c r="M90" s="56"/>
    </row>
    <row r="91" spans="1:13">
      <c r="A91" s="18"/>
      <c r="B91" s="45"/>
      <c r="C91" s="127" t="s">
        <v>792</v>
      </c>
      <c r="D91" s="182" t="s">
        <v>86</v>
      </c>
      <c r="E91" s="49"/>
      <c r="F91" s="97">
        <v>8827</v>
      </c>
      <c r="G91" s="97"/>
      <c r="H91" s="49"/>
      <c r="I91" s="49"/>
      <c r="J91" s="111" t="s">
        <v>811</v>
      </c>
      <c r="K91" s="111"/>
      <c r="L91" s="110" t="s">
        <v>224</v>
      </c>
      <c r="M91" s="51"/>
    </row>
    <row r="92" spans="1:13">
      <c r="A92" s="18"/>
      <c r="B92" s="45"/>
      <c r="C92" s="127"/>
      <c r="D92" s="182"/>
      <c r="E92" s="49"/>
      <c r="F92" s="97"/>
      <c r="G92" s="97"/>
      <c r="H92" s="49"/>
      <c r="I92" s="49"/>
      <c r="J92" s="111"/>
      <c r="K92" s="111"/>
      <c r="L92" s="110"/>
      <c r="M92" s="51"/>
    </row>
    <row r="93" spans="1:13">
      <c r="A93" s="18"/>
      <c r="B93" s="52"/>
      <c r="C93" s="128" t="s">
        <v>793</v>
      </c>
      <c r="D93" s="226" t="s">
        <v>89</v>
      </c>
      <c r="E93" s="44"/>
      <c r="F93" s="74" t="s">
        <v>812</v>
      </c>
      <c r="G93" s="74"/>
      <c r="H93" s="20" t="s">
        <v>224</v>
      </c>
      <c r="I93" s="44"/>
      <c r="J93" s="74">
        <v>266</v>
      </c>
      <c r="K93" s="74"/>
      <c r="L93" s="44"/>
      <c r="M93" s="56"/>
    </row>
    <row r="94" spans="1:13">
      <c r="A94" s="18"/>
      <c r="B94" s="52"/>
      <c r="C94" s="128"/>
      <c r="D94" s="226"/>
      <c r="E94" s="44"/>
      <c r="F94" s="74"/>
      <c r="G94" s="74"/>
      <c r="H94" s="20"/>
      <c r="I94" s="44"/>
      <c r="J94" s="74"/>
      <c r="K94" s="74"/>
      <c r="L94" s="44"/>
      <c r="M94" s="56"/>
    </row>
    <row r="95" spans="1:13">
      <c r="A95" s="18"/>
      <c r="B95" s="45"/>
      <c r="C95" s="127" t="s">
        <v>483</v>
      </c>
      <c r="D95" s="225" t="s">
        <v>89</v>
      </c>
      <c r="E95" s="49"/>
      <c r="F95" s="111">
        <v>9</v>
      </c>
      <c r="G95" s="111"/>
      <c r="H95" s="49"/>
      <c r="I95" s="49"/>
      <c r="J95" s="111" t="s">
        <v>222</v>
      </c>
      <c r="K95" s="111"/>
      <c r="L95" s="49"/>
      <c r="M95" s="51"/>
    </row>
    <row r="96" spans="1:13">
      <c r="A96" s="18"/>
      <c r="B96" s="45"/>
      <c r="C96" s="127"/>
      <c r="D96" s="225"/>
      <c r="E96" s="49"/>
      <c r="F96" s="111"/>
      <c r="G96" s="111"/>
      <c r="H96" s="49"/>
      <c r="I96" s="49"/>
      <c r="J96" s="111"/>
      <c r="K96" s="111"/>
      <c r="L96" s="49"/>
      <c r="M96" s="51"/>
    </row>
    <row r="97" spans="1:13">
      <c r="A97" s="18"/>
      <c r="B97" s="52"/>
      <c r="C97" s="128" t="s">
        <v>486</v>
      </c>
      <c r="D97" s="226" t="s">
        <v>88</v>
      </c>
      <c r="E97" s="44"/>
      <c r="F97" s="74" t="s">
        <v>513</v>
      </c>
      <c r="G97" s="74"/>
      <c r="H97" s="20" t="s">
        <v>224</v>
      </c>
      <c r="I97" s="44"/>
      <c r="J97" s="74" t="s">
        <v>222</v>
      </c>
      <c r="K97" s="74"/>
      <c r="L97" s="44"/>
      <c r="M97" s="56"/>
    </row>
    <row r="98" spans="1:13">
      <c r="A98" s="18"/>
      <c r="B98" s="52"/>
      <c r="C98" s="128"/>
      <c r="D98" s="226"/>
      <c r="E98" s="44"/>
      <c r="F98" s="74"/>
      <c r="G98" s="74"/>
      <c r="H98" s="20"/>
      <c r="I98" s="44"/>
      <c r="J98" s="74"/>
      <c r="K98" s="74"/>
      <c r="L98" s="44"/>
      <c r="M98" s="56"/>
    </row>
    <row r="99" spans="1:13">
      <c r="A99" s="18"/>
      <c r="B99" s="45"/>
      <c r="C99" s="127" t="s">
        <v>152</v>
      </c>
      <c r="D99" s="225" t="s">
        <v>88</v>
      </c>
      <c r="E99" s="49"/>
      <c r="F99" s="111" t="s">
        <v>222</v>
      </c>
      <c r="G99" s="111"/>
      <c r="H99" s="49"/>
      <c r="I99" s="49"/>
      <c r="J99" s="111">
        <v>281</v>
      </c>
      <c r="K99" s="111"/>
      <c r="L99" s="49"/>
      <c r="M99" s="51"/>
    </row>
    <row r="100" spans="1:13" ht="15.75" thickBot="1">
      <c r="A100" s="18"/>
      <c r="B100" s="45"/>
      <c r="C100" s="127"/>
      <c r="D100" s="225"/>
      <c r="E100" s="49"/>
      <c r="F100" s="120"/>
      <c r="G100" s="120"/>
      <c r="H100" s="64"/>
      <c r="I100" s="49"/>
      <c r="J100" s="120"/>
      <c r="K100" s="120"/>
      <c r="L100" s="64"/>
      <c r="M100" s="51"/>
    </row>
    <row r="101" spans="1:13">
      <c r="A101" s="18"/>
      <c r="B101" s="52"/>
      <c r="C101" s="95" t="s">
        <v>123</v>
      </c>
      <c r="D101" s="44"/>
      <c r="E101" s="44"/>
      <c r="F101" s="100" t="s">
        <v>221</v>
      </c>
      <c r="G101" s="102">
        <v>3663</v>
      </c>
      <c r="H101" s="41"/>
      <c r="I101" s="44"/>
      <c r="J101" s="100" t="s">
        <v>221</v>
      </c>
      <c r="K101" s="102">
        <v>10210</v>
      </c>
      <c r="L101" s="41"/>
      <c r="M101" s="56"/>
    </row>
    <row r="102" spans="1:13" ht="15.75" thickBot="1">
      <c r="A102" s="18"/>
      <c r="B102" s="52"/>
      <c r="C102" s="95"/>
      <c r="D102" s="44"/>
      <c r="E102" s="44"/>
      <c r="F102" s="101"/>
      <c r="G102" s="103"/>
      <c r="H102" s="104"/>
      <c r="I102" s="44"/>
      <c r="J102" s="101"/>
      <c r="K102" s="103"/>
      <c r="L102" s="104"/>
      <c r="M102" s="56"/>
    </row>
    <row r="103" spans="1:13" ht="16.5" thickTop="1" thickBot="1">
      <c r="A103" s="18"/>
      <c r="B103" s="87"/>
      <c r="C103" s="36"/>
      <c r="D103" s="36"/>
      <c r="E103" s="36"/>
      <c r="F103" s="105"/>
      <c r="G103" s="105"/>
      <c r="H103" s="105"/>
      <c r="I103" s="36"/>
      <c r="J103" s="105"/>
      <c r="K103" s="105"/>
      <c r="L103" s="105"/>
      <c r="M103" s="88"/>
    </row>
    <row r="104" spans="1:13">
      <c r="A104" s="18"/>
      <c r="B104" s="118"/>
      <c r="C104" s="118"/>
      <c r="D104" s="118"/>
      <c r="E104" s="118"/>
      <c r="F104" s="118"/>
      <c r="G104" s="118"/>
      <c r="H104" s="118"/>
      <c r="I104" s="118"/>
      <c r="J104" s="118"/>
      <c r="K104" s="118"/>
      <c r="L104" s="118"/>
      <c r="M104" s="118"/>
    </row>
    <row r="105" spans="1:13" ht="15.75" thickBot="1">
      <c r="A105" s="18"/>
      <c r="B105" s="13"/>
      <c r="C105" s="13"/>
      <c r="D105" s="13"/>
      <c r="E105" s="13"/>
      <c r="F105" s="13"/>
      <c r="G105" s="13"/>
      <c r="H105" s="13"/>
      <c r="I105" s="13"/>
      <c r="J105" s="13"/>
      <c r="K105" s="13"/>
      <c r="L105" s="13"/>
      <c r="M105" s="13"/>
    </row>
    <row r="106" spans="1:13">
      <c r="A106" s="18"/>
      <c r="B106" s="23"/>
      <c r="C106" s="24"/>
      <c r="D106" s="24"/>
      <c r="E106" s="24"/>
      <c r="F106" s="41"/>
      <c r="G106" s="41"/>
      <c r="H106" s="41"/>
      <c r="I106" s="24"/>
      <c r="J106" s="41"/>
      <c r="K106" s="41"/>
      <c r="L106" s="41"/>
      <c r="M106" s="26"/>
    </row>
    <row r="107" spans="1:13">
      <c r="A107" s="18"/>
      <c r="B107" s="52"/>
      <c r="C107" s="44"/>
      <c r="D107" s="28" t="s">
        <v>804</v>
      </c>
      <c r="E107" s="44"/>
      <c r="F107" s="89" t="s">
        <v>806</v>
      </c>
      <c r="G107" s="89"/>
      <c r="H107" s="89"/>
      <c r="I107" s="89"/>
      <c r="J107" s="89"/>
      <c r="K107" s="89"/>
      <c r="L107" s="89"/>
      <c r="M107" s="56"/>
    </row>
    <row r="108" spans="1:13" ht="15.75" thickBot="1">
      <c r="A108" s="18"/>
      <c r="B108" s="52"/>
      <c r="C108" s="44"/>
      <c r="D108" s="29" t="s">
        <v>805</v>
      </c>
      <c r="E108" s="44"/>
      <c r="F108" s="42" t="s">
        <v>807</v>
      </c>
      <c r="G108" s="42"/>
      <c r="H108" s="42"/>
      <c r="I108" s="42"/>
      <c r="J108" s="42"/>
      <c r="K108" s="42"/>
      <c r="L108" s="42"/>
      <c r="M108" s="56"/>
    </row>
    <row r="109" spans="1:13" ht="15.75" thickBot="1">
      <c r="A109" s="18"/>
      <c r="B109" s="27"/>
      <c r="C109" s="133" t="s">
        <v>813</v>
      </c>
      <c r="D109" s="25"/>
      <c r="E109" s="25"/>
      <c r="F109" s="43">
        <v>2014</v>
      </c>
      <c r="G109" s="43"/>
      <c r="H109" s="43"/>
      <c r="I109" s="25"/>
      <c r="J109" s="43">
        <v>2013</v>
      </c>
      <c r="K109" s="43"/>
      <c r="L109" s="43"/>
      <c r="M109" s="30"/>
    </row>
    <row r="110" spans="1:13">
      <c r="A110" s="18"/>
      <c r="B110" s="45"/>
      <c r="C110" s="127" t="s">
        <v>790</v>
      </c>
      <c r="D110" s="225" t="s">
        <v>89</v>
      </c>
      <c r="E110" s="49"/>
      <c r="F110" s="91" t="s">
        <v>221</v>
      </c>
      <c r="G110" s="112" t="s">
        <v>814</v>
      </c>
      <c r="H110" s="91" t="s">
        <v>224</v>
      </c>
      <c r="I110" s="49"/>
      <c r="J110" s="91" t="s">
        <v>221</v>
      </c>
      <c r="K110" s="93">
        <v>23496</v>
      </c>
      <c r="L110" s="63"/>
      <c r="M110" s="51"/>
    </row>
    <row r="111" spans="1:13">
      <c r="A111" s="18"/>
      <c r="B111" s="45"/>
      <c r="C111" s="127"/>
      <c r="D111" s="225"/>
      <c r="E111" s="49"/>
      <c r="F111" s="92"/>
      <c r="G111" s="129"/>
      <c r="H111" s="92"/>
      <c r="I111" s="49"/>
      <c r="J111" s="92"/>
      <c r="K111" s="94"/>
      <c r="L111" s="72"/>
      <c r="M111" s="51"/>
    </row>
    <row r="112" spans="1:13">
      <c r="A112" s="18"/>
      <c r="B112" s="52"/>
      <c r="C112" s="128" t="s">
        <v>791</v>
      </c>
      <c r="D112" s="181" t="s">
        <v>86</v>
      </c>
      <c r="E112" s="44"/>
      <c r="F112" s="74">
        <v>769</v>
      </c>
      <c r="G112" s="74"/>
      <c r="H112" s="44"/>
      <c r="I112" s="44"/>
      <c r="J112" s="74">
        <v>512</v>
      </c>
      <c r="K112" s="74"/>
      <c r="L112" s="44"/>
      <c r="M112" s="56"/>
    </row>
    <row r="113" spans="1:13">
      <c r="A113" s="18"/>
      <c r="B113" s="52"/>
      <c r="C113" s="128"/>
      <c r="D113" s="181"/>
      <c r="E113" s="44"/>
      <c r="F113" s="74"/>
      <c r="G113" s="74"/>
      <c r="H113" s="44"/>
      <c r="I113" s="44"/>
      <c r="J113" s="74"/>
      <c r="K113" s="74"/>
      <c r="L113" s="44"/>
      <c r="M113" s="56"/>
    </row>
    <row r="114" spans="1:13">
      <c r="A114" s="18"/>
      <c r="B114" s="45"/>
      <c r="C114" s="127" t="s">
        <v>792</v>
      </c>
      <c r="D114" s="182" t="s">
        <v>86</v>
      </c>
      <c r="E114" s="49"/>
      <c r="F114" s="97">
        <v>7486</v>
      </c>
      <c r="G114" s="97"/>
      <c r="H114" s="49"/>
      <c r="I114" s="49"/>
      <c r="J114" s="111" t="s">
        <v>815</v>
      </c>
      <c r="K114" s="111"/>
      <c r="L114" s="110" t="s">
        <v>224</v>
      </c>
      <c r="M114" s="51"/>
    </row>
    <row r="115" spans="1:13">
      <c r="A115" s="18"/>
      <c r="B115" s="45"/>
      <c r="C115" s="127"/>
      <c r="D115" s="182"/>
      <c r="E115" s="49"/>
      <c r="F115" s="97"/>
      <c r="G115" s="97"/>
      <c r="H115" s="49"/>
      <c r="I115" s="49"/>
      <c r="J115" s="111"/>
      <c r="K115" s="111"/>
      <c r="L115" s="110"/>
      <c r="M115" s="51"/>
    </row>
    <row r="116" spans="1:13">
      <c r="A116" s="18"/>
      <c r="B116" s="52"/>
      <c r="C116" s="128" t="s">
        <v>793</v>
      </c>
      <c r="D116" s="226" t="s">
        <v>89</v>
      </c>
      <c r="E116" s="44"/>
      <c r="F116" s="74">
        <v>386</v>
      </c>
      <c r="G116" s="74"/>
      <c r="H116" s="44"/>
      <c r="I116" s="44"/>
      <c r="J116" s="74">
        <v>992</v>
      </c>
      <c r="K116" s="74"/>
      <c r="L116" s="44"/>
      <c r="M116" s="56"/>
    </row>
    <row r="117" spans="1:13">
      <c r="A117" s="18"/>
      <c r="B117" s="52"/>
      <c r="C117" s="128"/>
      <c r="D117" s="226"/>
      <c r="E117" s="44"/>
      <c r="F117" s="74"/>
      <c r="G117" s="74"/>
      <c r="H117" s="44"/>
      <c r="I117" s="44"/>
      <c r="J117" s="74"/>
      <c r="K117" s="74"/>
      <c r="L117" s="44"/>
      <c r="M117" s="56"/>
    </row>
    <row r="118" spans="1:13">
      <c r="A118" s="18"/>
      <c r="B118" s="45"/>
      <c r="C118" s="127" t="s">
        <v>483</v>
      </c>
      <c r="D118" s="225" t="s">
        <v>89</v>
      </c>
      <c r="E118" s="49"/>
      <c r="F118" s="97">
        <v>1404</v>
      </c>
      <c r="G118" s="97"/>
      <c r="H118" s="49"/>
      <c r="I118" s="49"/>
      <c r="J118" s="111" t="s">
        <v>222</v>
      </c>
      <c r="K118" s="111"/>
      <c r="L118" s="49"/>
      <c r="M118" s="51"/>
    </row>
    <row r="119" spans="1:13">
      <c r="A119" s="18"/>
      <c r="B119" s="45"/>
      <c r="C119" s="127"/>
      <c r="D119" s="225"/>
      <c r="E119" s="49"/>
      <c r="F119" s="97"/>
      <c r="G119" s="97"/>
      <c r="H119" s="49"/>
      <c r="I119" s="49"/>
      <c r="J119" s="111"/>
      <c r="K119" s="111"/>
      <c r="L119" s="49"/>
      <c r="M119" s="51"/>
    </row>
    <row r="120" spans="1:13">
      <c r="A120" s="18"/>
      <c r="B120" s="52"/>
      <c r="C120" s="128" t="s">
        <v>486</v>
      </c>
      <c r="D120" s="226" t="s">
        <v>88</v>
      </c>
      <c r="E120" s="44"/>
      <c r="F120" s="74">
        <v>264</v>
      </c>
      <c r="G120" s="74"/>
      <c r="H120" s="44"/>
      <c r="I120" s="44"/>
      <c r="J120" s="74" t="s">
        <v>222</v>
      </c>
      <c r="K120" s="74"/>
      <c r="L120" s="44"/>
      <c r="M120" s="56"/>
    </row>
    <row r="121" spans="1:13">
      <c r="A121" s="18"/>
      <c r="B121" s="52"/>
      <c r="C121" s="128"/>
      <c r="D121" s="226"/>
      <c r="E121" s="44"/>
      <c r="F121" s="74"/>
      <c r="G121" s="74"/>
      <c r="H121" s="44"/>
      <c r="I121" s="44"/>
      <c r="J121" s="74"/>
      <c r="K121" s="74"/>
      <c r="L121" s="44"/>
      <c r="M121" s="56"/>
    </row>
    <row r="122" spans="1:13">
      <c r="A122" s="18"/>
      <c r="B122" s="45"/>
      <c r="C122" s="127" t="s">
        <v>152</v>
      </c>
      <c r="D122" s="225" t="s">
        <v>88</v>
      </c>
      <c r="E122" s="49"/>
      <c r="F122" s="111" t="s">
        <v>222</v>
      </c>
      <c r="G122" s="111"/>
      <c r="H122" s="49"/>
      <c r="I122" s="49"/>
      <c r="J122" s="111">
        <v>281</v>
      </c>
      <c r="K122" s="111"/>
      <c r="L122" s="49"/>
      <c r="M122" s="51"/>
    </row>
    <row r="123" spans="1:13" ht="15.75" thickBot="1">
      <c r="A123" s="18"/>
      <c r="B123" s="45"/>
      <c r="C123" s="127"/>
      <c r="D123" s="225"/>
      <c r="E123" s="49"/>
      <c r="F123" s="120"/>
      <c r="G123" s="120"/>
      <c r="H123" s="64"/>
      <c r="I123" s="49"/>
      <c r="J123" s="120"/>
      <c r="K123" s="120"/>
      <c r="L123" s="64"/>
      <c r="M123" s="51"/>
    </row>
    <row r="124" spans="1:13">
      <c r="A124" s="18"/>
      <c r="B124" s="52"/>
      <c r="C124" s="95" t="s">
        <v>123</v>
      </c>
      <c r="D124" s="44"/>
      <c r="E124" s="44"/>
      <c r="F124" s="100" t="s">
        <v>221</v>
      </c>
      <c r="G124" s="126" t="s">
        <v>816</v>
      </c>
      <c r="H124" s="100" t="s">
        <v>224</v>
      </c>
      <c r="I124" s="44"/>
      <c r="J124" s="100" t="s">
        <v>221</v>
      </c>
      <c r="K124" s="102">
        <v>21611</v>
      </c>
      <c r="L124" s="41"/>
      <c r="M124" s="56"/>
    </row>
    <row r="125" spans="1:13" ht="15.75" thickBot="1">
      <c r="A125" s="18"/>
      <c r="B125" s="52"/>
      <c r="C125" s="95"/>
      <c r="D125" s="44"/>
      <c r="E125" s="44"/>
      <c r="F125" s="101"/>
      <c r="G125" s="132"/>
      <c r="H125" s="101"/>
      <c r="I125" s="44"/>
      <c r="J125" s="101"/>
      <c r="K125" s="103"/>
      <c r="L125" s="104"/>
      <c r="M125" s="56"/>
    </row>
    <row r="126" spans="1:13" ht="16.5" thickTop="1" thickBot="1">
      <c r="A126" s="18"/>
      <c r="B126" s="87"/>
      <c r="C126" s="36"/>
      <c r="D126" s="36"/>
      <c r="E126" s="36"/>
      <c r="F126" s="105"/>
      <c r="G126" s="105"/>
      <c r="H126" s="105"/>
      <c r="I126" s="36"/>
      <c r="J126" s="105"/>
      <c r="K126" s="105"/>
      <c r="L126" s="105"/>
      <c r="M126" s="88"/>
    </row>
    <row r="127" spans="1:13">
      <c r="A127" s="18"/>
      <c r="B127" s="13"/>
      <c r="C127" s="13"/>
    </row>
    <row r="128" spans="1:13" ht="22.5">
      <c r="A128" s="18"/>
      <c r="B128" s="119">
        <v>-1</v>
      </c>
      <c r="C128" s="195" t="s">
        <v>798</v>
      </c>
    </row>
    <row r="129" spans="1:3">
      <c r="A129" s="18"/>
      <c r="B129" s="13"/>
      <c r="C129" s="13"/>
    </row>
    <row r="130" spans="1:3" ht="22.5">
      <c r="A130" s="18"/>
      <c r="B130" s="119">
        <v>-2</v>
      </c>
      <c r="C130" s="195" t="s">
        <v>799</v>
      </c>
    </row>
  </sheetData>
  <mergeCells count="734">
    <mergeCell ref="B43:Y43"/>
    <mergeCell ref="A79:A130"/>
    <mergeCell ref="B79:Y79"/>
    <mergeCell ref="B80:Y80"/>
    <mergeCell ref="M124:M125"/>
    <mergeCell ref="F126:H126"/>
    <mergeCell ref="J126:L126"/>
    <mergeCell ref="A1:A2"/>
    <mergeCell ref="B1:Y1"/>
    <mergeCell ref="B2:Y2"/>
    <mergeCell ref="B3:Y3"/>
    <mergeCell ref="A4:A78"/>
    <mergeCell ref="B4:Y4"/>
    <mergeCell ref="B5:Y5"/>
    <mergeCell ref="G124:G125"/>
    <mergeCell ref="H124:H125"/>
    <mergeCell ref="I124:I125"/>
    <mergeCell ref="J124:J125"/>
    <mergeCell ref="K124:K125"/>
    <mergeCell ref="L124:L125"/>
    <mergeCell ref="H122:H123"/>
    <mergeCell ref="I122:I123"/>
    <mergeCell ref="J122:K123"/>
    <mergeCell ref="L122:L123"/>
    <mergeCell ref="M122:M123"/>
    <mergeCell ref="B124:B125"/>
    <mergeCell ref="C124:C125"/>
    <mergeCell ref="D124:D125"/>
    <mergeCell ref="E124:E125"/>
    <mergeCell ref="F124:F125"/>
    <mergeCell ref="H120:H121"/>
    <mergeCell ref="I120:I121"/>
    <mergeCell ref="J120:K121"/>
    <mergeCell ref="L120:L121"/>
    <mergeCell ref="M120:M121"/>
    <mergeCell ref="B122:B123"/>
    <mergeCell ref="C122:C123"/>
    <mergeCell ref="D122:D123"/>
    <mergeCell ref="E122:E123"/>
    <mergeCell ref="F122:G123"/>
    <mergeCell ref="H118:H119"/>
    <mergeCell ref="I118:I119"/>
    <mergeCell ref="J118:K119"/>
    <mergeCell ref="L118:L119"/>
    <mergeCell ref="M118:M119"/>
    <mergeCell ref="B120:B121"/>
    <mergeCell ref="C120:C121"/>
    <mergeCell ref="D120:D121"/>
    <mergeCell ref="E120:E121"/>
    <mergeCell ref="F120:G121"/>
    <mergeCell ref="H116:H117"/>
    <mergeCell ref="I116:I117"/>
    <mergeCell ref="J116:K117"/>
    <mergeCell ref="L116:L117"/>
    <mergeCell ref="M116:M117"/>
    <mergeCell ref="B118:B119"/>
    <mergeCell ref="C118:C119"/>
    <mergeCell ref="D118:D119"/>
    <mergeCell ref="E118:E119"/>
    <mergeCell ref="F118:G119"/>
    <mergeCell ref="H114:H115"/>
    <mergeCell ref="I114:I115"/>
    <mergeCell ref="J114:K115"/>
    <mergeCell ref="L114:L115"/>
    <mergeCell ref="M114:M115"/>
    <mergeCell ref="B116:B117"/>
    <mergeCell ref="C116:C117"/>
    <mergeCell ref="D116:D117"/>
    <mergeCell ref="E116:E117"/>
    <mergeCell ref="F116:G117"/>
    <mergeCell ref="H112:H113"/>
    <mergeCell ref="I112:I113"/>
    <mergeCell ref="J112:K113"/>
    <mergeCell ref="L112:L113"/>
    <mergeCell ref="M112:M113"/>
    <mergeCell ref="B114:B115"/>
    <mergeCell ref="C114:C115"/>
    <mergeCell ref="D114:D115"/>
    <mergeCell ref="E114:E115"/>
    <mergeCell ref="F114:G115"/>
    <mergeCell ref="I110:I111"/>
    <mergeCell ref="J110:J111"/>
    <mergeCell ref="K110:K111"/>
    <mergeCell ref="L110:L111"/>
    <mergeCell ref="M110:M111"/>
    <mergeCell ref="B112:B113"/>
    <mergeCell ref="C112:C113"/>
    <mergeCell ref="D112:D113"/>
    <mergeCell ref="E112:E113"/>
    <mergeCell ref="F112:G113"/>
    <mergeCell ref="M107:M108"/>
    <mergeCell ref="F109:H109"/>
    <mergeCell ref="J109:L109"/>
    <mergeCell ref="B110:B111"/>
    <mergeCell ref="C110:C111"/>
    <mergeCell ref="D110:D111"/>
    <mergeCell ref="E110:E111"/>
    <mergeCell ref="F110:F111"/>
    <mergeCell ref="G110:G111"/>
    <mergeCell ref="H110:H111"/>
    <mergeCell ref="F103:H103"/>
    <mergeCell ref="J103:L103"/>
    <mergeCell ref="B104:M104"/>
    <mergeCell ref="F106:H106"/>
    <mergeCell ref="J106:L106"/>
    <mergeCell ref="B107:B108"/>
    <mergeCell ref="C107:C108"/>
    <mergeCell ref="E107:E108"/>
    <mergeCell ref="F107:L107"/>
    <mergeCell ref="F108:L108"/>
    <mergeCell ref="H101:H102"/>
    <mergeCell ref="I101:I102"/>
    <mergeCell ref="J101:J102"/>
    <mergeCell ref="K101:K102"/>
    <mergeCell ref="L101:L102"/>
    <mergeCell ref="M101:M102"/>
    <mergeCell ref="I99:I100"/>
    <mergeCell ref="J99:K100"/>
    <mergeCell ref="L99:L100"/>
    <mergeCell ref="M99:M100"/>
    <mergeCell ref="B101:B102"/>
    <mergeCell ref="C101:C102"/>
    <mergeCell ref="D101:D102"/>
    <mergeCell ref="E101:E102"/>
    <mergeCell ref="F101:F102"/>
    <mergeCell ref="G101:G102"/>
    <mergeCell ref="I97:I98"/>
    <mergeCell ref="J97:K98"/>
    <mergeCell ref="L97:L98"/>
    <mergeCell ref="M97:M98"/>
    <mergeCell ref="B99:B100"/>
    <mergeCell ref="C99:C100"/>
    <mergeCell ref="D99:D100"/>
    <mergeCell ref="E99:E100"/>
    <mergeCell ref="F99:G100"/>
    <mergeCell ref="H99:H100"/>
    <mergeCell ref="I95:I96"/>
    <mergeCell ref="J95:K96"/>
    <mergeCell ref="L95:L96"/>
    <mergeCell ref="M95:M96"/>
    <mergeCell ref="B97:B98"/>
    <mergeCell ref="C97:C98"/>
    <mergeCell ref="D97:D98"/>
    <mergeCell ref="E97:E98"/>
    <mergeCell ref="F97:G98"/>
    <mergeCell ref="H97:H98"/>
    <mergeCell ref="I93:I94"/>
    <mergeCell ref="J93:K94"/>
    <mergeCell ref="L93:L94"/>
    <mergeCell ref="M93:M94"/>
    <mergeCell ref="B95:B96"/>
    <mergeCell ref="C95:C96"/>
    <mergeCell ref="D95:D96"/>
    <mergeCell ref="E95:E96"/>
    <mergeCell ref="F95:G96"/>
    <mergeCell ref="H95:H96"/>
    <mergeCell ref="I91:I92"/>
    <mergeCell ref="J91:K92"/>
    <mergeCell ref="L91:L92"/>
    <mergeCell ref="M91:M92"/>
    <mergeCell ref="B93:B94"/>
    <mergeCell ref="C93:C94"/>
    <mergeCell ref="D93:D94"/>
    <mergeCell ref="E93:E94"/>
    <mergeCell ref="F93:G94"/>
    <mergeCell ref="H93:H94"/>
    <mergeCell ref="I89:I90"/>
    <mergeCell ref="J89:K90"/>
    <mergeCell ref="L89:L90"/>
    <mergeCell ref="M89:M90"/>
    <mergeCell ref="B91:B92"/>
    <mergeCell ref="C91:C92"/>
    <mergeCell ref="D91:D92"/>
    <mergeCell ref="E91:E92"/>
    <mergeCell ref="F91:G92"/>
    <mergeCell ref="H91:H92"/>
    <mergeCell ref="J87:J88"/>
    <mergeCell ref="K87:K88"/>
    <mergeCell ref="L87:L88"/>
    <mergeCell ref="M87:M88"/>
    <mergeCell ref="B89:B90"/>
    <mergeCell ref="C89:C90"/>
    <mergeCell ref="D89:D90"/>
    <mergeCell ref="E89:E90"/>
    <mergeCell ref="F89:G90"/>
    <mergeCell ref="H89:H90"/>
    <mergeCell ref="F86:H86"/>
    <mergeCell ref="J86:L86"/>
    <mergeCell ref="B87:B88"/>
    <mergeCell ref="C87:C88"/>
    <mergeCell ref="D87:D88"/>
    <mergeCell ref="E87:E88"/>
    <mergeCell ref="F87:F88"/>
    <mergeCell ref="G87:G88"/>
    <mergeCell ref="H87:H88"/>
    <mergeCell ref="I87:I88"/>
    <mergeCell ref="B81:M81"/>
    <mergeCell ref="F83:H83"/>
    <mergeCell ref="J83:L83"/>
    <mergeCell ref="B84:B85"/>
    <mergeCell ref="C84:C85"/>
    <mergeCell ref="E84:E85"/>
    <mergeCell ref="F84:L84"/>
    <mergeCell ref="F85:L85"/>
    <mergeCell ref="M84:M85"/>
    <mergeCell ref="Y72:Y73"/>
    <mergeCell ref="D74:F74"/>
    <mergeCell ref="H74:J74"/>
    <mergeCell ref="L74:N74"/>
    <mergeCell ref="R74:T74"/>
    <mergeCell ref="V74:X74"/>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T70:T71"/>
    <mergeCell ref="U70:U71"/>
    <mergeCell ref="V70:W71"/>
    <mergeCell ref="X70:X71"/>
    <mergeCell ref="Y70:Y71"/>
    <mergeCell ref="B72:B73"/>
    <mergeCell ref="C72:C73"/>
    <mergeCell ref="D72:D73"/>
    <mergeCell ref="E72:E73"/>
    <mergeCell ref="F72:F73"/>
    <mergeCell ref="L70:M71"/>
    <mergeCell ref="N70:N71"/>
    <mergeCell ref="O70:O71"/>
    <mergeCell ref="P70:P71"/>
    <mergeCell ref="Q70:Q71"/>
    <mergeCell ref="R70:S71"/>
    <mergeCell ref="X68:X69"/>
    <mergeCell ref="Y68:Y69"/>
    <mergeCell ref="B70:B71"/>
    <mergeCell ref="C70:C71"/>
    <mergeCell ref="D70:E71"/>
    <mergeCell ref="F70:F71"/>
    <mergeCell ref="G70:G71"/>
    <mergeCell ref="H70:I71"/>
    <mergeCell ref="J70:J71"/>
    <mergeCell ref="K70:K71"/>
    <mergeCell ref="P68:P69"/>
    <mergeCell ref="Q68:Q69"/>
    <mergeCell ref="R68:S69"/>
    <mergeCell ref="T68:T69"/>
    <mergeCell ref="U68:U69"/>
    <mergeCell ref="V68:W69"/>
    <mergeCell ref="H68:I69"/>
    <mergeCell ref="J68:J69"/>
    <mergeCell ref="K68:K69"/>
    <mergeCell ref="L68:M69"/>
    <mergeCell ref="N68:N69"/>
    <mergeCell ref="O68:O69"/>
    <mergeCell ref="T66:T67"/>
    <mergeCell ref="U66:U67"/>
    <mergeCell ref="V66:W67"/>
    <mergeCell ref="X66:X67"/>
    <mergeCell ref="Y66:Y67"/>
    <mergeCell ref="B68:B69"/>
    <mergeCell ref="C68:C69"/>
    <mergeCell ref="D68:E69"/>
    <mergeCell ref="F68:F69"/>
    <mergeCell ref="G68:G69"/>
    <mergeCell ref="L66:M67"/>
    <mergeCell ref="N66:N67"/>
    <mergeCell ref="O66:O67"/>
    <mergeCell ref="P66:P67"/>
    <mergeCell ref="Q66:Q67"/>
    <mergeCell ref="R66:S67"/>
    <mergeCell ref="X64:X65"/>
    <mergeCell ref="Y64:Y65"/>
    <mergeCell ref="B66:B67"/>
    <mergeCell ref="C66:C67"/>
    <mergeCell ref="D66:E67"/>
    <mergeCell ref="F66:F67"/>
    <mergeCell ref="G66:G67"/>
    <mergeCell ref="H66:I67"/>
    <mergeCell ref="J66:J67"/>
    <mergeCell ref="K66:K67"/>
    <mergeCell ref="P64:P65"/>
    <mergeCell ref="Q64:Q65"/>
    <mergeCell ref="R64:S65"/>
    <mergeCell ref="T64:T65"/>
    <mergeCell ref="U64:U65"/>
    <mergeCell ref="V64:W65"/>
    <mergeCell ref="H64:I65"/>
    <mergeCell ref="J64:J65"/>
    <mergeCell ref="K64:K65"/>
    <mergeCell ref="L64:M65"/>
    <mergeCell ref="N64:N65"/>
    <mergeCell ref="O64:O65"/>
    <mergeCell ref="U62:U63"/>
    <mergeCell ref="V62:V63"/>
    <mergeCell ref="W62:W63"/>
    <mergeCell ref="X62:X63"/>
    <mergeCell ref="Y62:Y63"/>
    <mergeCell ref="B64:B65"/>
    <mergeCell ref="C64:C65"/>
    <mergeCell ref="D64:E65"/>
    <mergeCell ref="F64:F65"/>
    <mergeCell ref="G64:G65"/>
    <mergeCell ref="O62:O63"/>
    <mergeCell ref="P62:P63"/>
    <mergeCell ref="Q62:Q63"/>
    <mergeCell ref="R62:R63"/>
    <mergeCell ref="S62:S63"/>
    <mergeCell ref="T62:T63"/>
    <mergeCell ref="H62:I63"/>
    <mergeCell ref="J62:J63"/>
    <mergeCell ref="K62:K63"/>
    <mergeCell ref="L62:L63"/>
    <mergeCell ref="M62:M63"/>
    <mergeCell ref="N62:N63"/>
    <mergeCell ref="B62:B63"/>
    <mergeCell ref="C62:C63"/>
    <mergeCell ref="D62:D63"/>
    <mergeCell ref="E62:E63"/>
    <mergeCell ref="F62:F63"/>
    <mergeCell ref="G62:G63"/>
    <mergeCell ref="D60:X60"/>
    <mergeCell ref="D61:F61"/>
    <mergeCell ref="H61:J61"/>
    <mergeCell ref="L61:N61"/>
    <mergeCell ref="R61:T61"/>
    <mergeCell ref="V61:X61"/>
    <mergeCell ref="V57:V58"/>
    <mergeCell ref="W57:W58"/>
    <mergeCell ref="X57:X58"/>
    <mergeCell ref="Y57:Y58"/>
    <mergeCell ref="D59:F59"/>
    <mergeCell ref="H59:J59"/>
    <mergeCell ref="L59:N59"/>
    <mergeCell ref="R59:T59"/>
    <mergeCell ref="V59:X59"/>
    <mergeCell ref="P57:P58"/>
    <mergeCell ref="Q57:Q58"/>
    <mergeCell ref="R57:R58"/>
    <mergeCell ref="S57:S58"/>
    <mergeCell ref="T57:T58"/>
    <mergeCell ref="U57:U58"/>
    <mergeCell ref="J57:J58"/>
    <mergeCell ref="K57:K58"/>
    <mergeCell ref="L57:L58"/>
    <mergeCell ref="M57:M58"/>
    <mergeCell ref="N57:N58"/>
    <mergeCell ref="O57:O58"/>
    <mergeCell ref="X55:X56"/>
    <mergeCell ref="Y55:Y56"/>
    <mergeCell ref="B57:B58"/>
    <mergeCell ref="C57:C58"/>
    <mergeCell ref="D57:D58"/>
    <mergeCell ref="E57:E58"/>
    <mergeCell ref="F57:F58"/>
    <mergeCell ref="G57:G58"/>
    <mergeCell ref="H57:H58"/>
    <mergeCell ref="I57:I58"/>
    <mergeCell ref="P55:P56"/>
    <mergeCell ref="Q55:Q56"/>
    <mergeCell ref="R55:S56"/>
    <mergeCell ref="T55:T56"/>
    <mergeCell ref="U55:U56"/>
    <mergeCell ref="V55:W56"/>
    <mergeCell ref="H55:I56"/>
    <mergeCell ref="J55:J56"/>
    <mergeCell ref="K55:K56"/>
    <mergeCell ref="L55:M56"/>
    <mergeCell ref="N55:N56"/>
    <mergeCell ref="O55:O56"/>
    <mergeCell ref="T53:T54"/>
    <mergeCell ref="U53:U54"/>
    <mergeCell ref="V53:W54"/>
    <mergeCell ref="X53:X54"/>
    <mergeCell ref="Y53:Y54"/>
    <mergeCell ref="B55:B56"/>
    <mergeCell ref="C55:C56"/>
    <mergeCell ref="D55:E56"/>
    <mergeCell ref="F55:F56"/>
    <mergeCell ref="G55:G56"/>
    <mergeCell ref="L53:M54"/>
    <mergeCell ref="N53:N54"/>
    <mergeCell ref="O53:O54"/>
    <mergeCell ref="P53:P54"/>
    <mergeCell ref="Q53:Q54"/>
    <mergeCell ref="R53:S54"/>
    <mergeCell ref="X51:X52"/>
    <mergeCell ref="Y51:Y52"/>
    <mergeCell ref="B53:B54"/>
    <mergeCell ref="C53:C54"/>
    <mergeCell ref="D53:E54"/>
    <mergeCell ref="F53:F54"/>
    <mergeCell ref="G53:G54"/>
    <mergeCell ref="H53:I54"/>
    <mergeCell ref="J53:J54"/>
    <mergeCell ref="K53:K54"/>
    <mergeCell ref="P51:P52"/>
    <mergeCell ref="Q51:Q52"/>
    <mergeCell ref="R51:S52"/>
    <mergeCell ref="T51:T52"/>
    <mergeCell ref="U51:U52"/>
    <mergeCell ref="V51:W52"/>
    <mergeCell ref="H51:I52"/>
    <mergeCell ref="J51:J52"/>
    <mergeCell ref="K51:K52"/>
    <mergeCell ref="L51:M52"/>
    <mergeCell ref="N51:N52"/>
    <mergeCell ref="O51:O52"/>
    <mergeCell ref="U49:U50"/>
    <mergeCell ref="V49:V50"/>
    <mergeCell ref="W49:W50"/>
    <mergeCell ref="X49:X50"/>
    <mergeCell ref="Y49:Y50"/>
    <mergeCell ref="B51:B52"/>
    <mergeCell ref="C51:C52"/>
    <mergeCell ref="D51:E52"/>
    <mergeCell ref="F51:F52"/>
    <mergeCell ref="G51:G52"/>
    <mergeCell ref="O49:O50"/>
    <mergeCell ref="P49:P50"/>
    <mergeCell ref="Q49:Q50"/>
    <mergeCell ref="R49:R50"/>
    <mergeCell ref="S49:S50"/>
    <mergeCell ref="T49:T50"/>
    <mergeCell ref="H49:I50"/>
    <mergeCell ref="J49:J50"/>
    <mergeCell ref="K49:K50"/>
    <mergeCell ref="L49:L50"/>
    <mergeCell ref="M49:M50"/>
    <mergeCell ref="N49:N50"/>
    <mergeCell ref="B49:B50"/>
    <mergeCell ref="C49:C50"/>
    <mergeCell ref="D49:D50"/>
    <mergeCell ref="E49:E50"/>
    <mergeCell ref="F49:F50"/>
    <mergeCell ref="G49:G50"/>
    <mergeCell ref="D47:X47"/>
    <mergeCell ref="D48:F48"/>
    <mergeCell ref="H48:J48"/>
    <mergeCell ref="L48:N48"/>
    <mergeCell ref="R48:T48"/>
    <mergeCell ref="V48:X48"/>
    <mergeCell ref="B44:Y44"/>
    <mergeCell ref="D46:F46"/>
    <mergeCell ref="H46:J46"/>
    <mergeCell ref="L46:N46"/>
    <mergeCell ref="R46:T46"/>
    <mergeCell ref="V46:X46"/>
    <mergeCell ref="Y36:Y37"/>
    <mergeCell ref="D38:F38"/>
    <mergeCell ref="H38:J38"/>
    <mergeCell ref="L38:N38"/>
    <mergeCell ref="R38:T38"/>
    <mergeCell ref="V38:X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U35"/>
    <mergeCell ref="V34:W35"/>
    <mergeCell ref="X34:X35"/>
    <mergeCell ref="Y34:Y35"/>
    <mergeCell ref="B36:B37"/>
    <mergeCell ref="C36:C37"/>
    <mergeCell ref="D36:D37"/>
    <mergeCell ref="E36:E37"/>
    <mergeCell ref="F36:F37"/>
    <mergeCell ref="L34:M35"/>
    <mergeCell ref="N34:N35"/>
    <mergeCell ref="O34:O35"/>
    <mergeCell ref="P34:P35"/>
    <mergeCell ref="Q34:Q35"/>
    <mergeCell ref="R34:S35"/>
    <mergeCell ref="X32:X33"/>
    <mergeCell ref="Y32:Y33"/>
    <mergeCell ref="B34:B35"/>
    <mergeCell ref="C34:C35"/>
    <mergeCell ref="D34:E35"/>
    <mergeCell ref="F34:F35"/>
    <mergeCell ref="G34:G35"/>
    <mergeCell ref="H34:I35"/>
    <mergeCell ref="J34:J35"/>
    <mergeCell ref="K34:K35"/>
    <mergeCell ref="P32:P33"/>
    <mergeCell ref="Q32:Q33"/>
    <mergeCell ref="R32:S33"/>
    <mergeCell ref="T32:T33"/>
    <mergeCell ref="U32:U33"/>
    <mergeCell ref="V32:W33"/>
    <mergeCell ref="H32:I33"/>
    <mergeCell ref="J32:J33"/>
    <mergeCell ref="K32:K33"/>
    <mergeCell ref="L32:M33"/>
    <mergeCell ref="N32:N33"/>
    <mergeCell ref="O32:O33"/>
    <mergeCell ref="T30:T31"/>
    <mergeCell ref="U30:U31"/>
    <mergeCell ref="V30:W31"/>
    <mergeCell ref="X30:X31"/>
    <mergeCell ref="Y30:Y31"/>
    <mergeCell ref="B32:B33"/>
    <mergeCell ref="C32:C33"/>
    <mergeCell ref="D32:E33"/>
    <mergeCell ref="F32:F33"/>
    <mergeCell ref="G32:G33"/>
    <mergeCell ref="L30:M31"/>
    <mergeCell ref="N30:N31"/>
    <mergeCell ref="O30:O31"/>
    <mergeCell ref="P30:P31"/>
    <mergeCell ref="Q30:Q31"/>
    <mergeCell ref="R30:S31"/>
    <mergeCell ref="X28:X29"/>
    <mergeCell ref="Y28:Y29"/>
    <mergeCell ref="B30:B31"/>
    <mergeCell ref="C30:C31"/>
    <mergeCell ref="D30:E31"/>
    <mergeCell ref="F30:F31"/>
    <mergeCell ref="G30:G31"/>
    <mergeCell ref="H30:I31"/>
    <mergeCell ref="J30:J31"/>
    <mergeCell ref="K30:K31"/>
    <mergeCell ref="P28:P29"/>
    <mergeCell ref="Q28:Q29"/>
    <mergeCell ref="R28:S29"/>
    <mergeCell ref="T28:T29"/>
    <mergeCell ref="U28:U29"/>
    <mergeCell ref="V28:W29"/>
    <mergeCell ref="H28:I29"/>
    <mergeCell ref="J28:J29"/>
    <mergeCell ref="K28:K29"/>
    <mergeCell ref="L28:M29"/>
    <mergeCell ref="N28:N29"/>
    <mergeCell ref="O28:O29"/>
    <mergeCell ref="U26:U27"/>
    <mergeCell ref="V26:V27"/>
    <mergeCell ref="W26:W27"/>
    <mergeCell ref="X26:X27"/>
    <mergeCell ref="Y26:Y27"/>
    <mergeCell ref="B28:B29"/>
    <mergeCell ref="C28:C29"/>
    <mergeCell ref="D28:E29"/>
    <mergeCell ref="F28:F29"/>
    <mergeCell ref="G28:G29"/>
    <mergeCell ref="O26:O27"/>
    <mergeCell ref="P26:P27"/>
    <mergeCell ref="Q26:Q27"/>
    <mergeCell ref="R26:R27"/>
    <mergeCell ref="S26:S27"/>
    <mergeCell ref="T26:T27"/>
    <mergeCell ref="H26:I27"/>
    <mergeCell ref="J26:J27"/>
    <mergeCell ref="K26:K27"/>
    <mergeCell ref="L26:L27"/>
    <mergeCell ref="M26:M27"/>
    <mergeCell ref="N26:N27"/>
    <mergeCell ref="B26:B27"/>
    <mergeCell ref="C26:C27"/>
    <mergeCell ref="D26:D27"/>
    <mergeCell ref="E26:E27"/>
    <mergeCell ref="F26:F27"/>
    <mergeCell ref="G26:G27"/>
    <mergeCell ref="D24:X24"/>
    <mergeCell ref="D25:F25"/>
    <mergeCell ref="H25:J25"/>
    <mergeCell ref="L25:N25"/>
    <mergeCell ref="R25:T25"/>
    <mergeCell ref="V25:X25"/>
    <mergeCell ref="Y21:Y22"/>
    <mergeCell ref="D23:F23"/>
    <mergeCell ref="H23:J23"/>
    <mergeCell ref="L23:N23"/>
    <mergeCell ref="R23:T23"/>
    <mergeCell ref="V23:X2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T19:T20"/>
    <mergeCell ref="U19:U20"/>
    <mergeCell ref="V19:W20"/>
    <mergeCell ref="X19:X20"/>
    <mergeCell ref="Y19:Y20"/>
    <mergeCell ref="B21:B22"/>
    <mergeCell ref="C21:C22"/>
    <mergeCell ref="D21:D22"/>
    <mergeCell ref="E21:E22"/>
    <mergeCell ref="F21:F22"/>
    <mergeCell ref="L19:M20"/>
    <mergeCell ref="N19:N20"/>
    <mergeCell ref="O19:O20"/>
    <mergeCell ref="P19:P20"/>
    <mergeCell ref="Q19:Q20"/>
    <mergeCell ref="R19:S20"/>
    <mergeCell ref="X17:X18"/>
    <mergeCell ref="Y17:Y18"/>
    <mergeCell ref="B19:B20"/>
    <mergeCell ref="C19:C20"/>
    <mergeCell ref="D19:E20"/>
    <mergeCell ref="F19:F20"/>
    <mergeCell ref="G19:G20"/>
    <mergeCell ref="H19:I20"/>
    <mergeCell ref="J19:J20"/>
    <mergeCell ref="K19:K20"/>
    <mergeCell ref="P17:P18"/>
    <mergeCell ref="Q17:Q18"/>
    <mergeCell ref="R17:S18"/>
    <mergeCell ref="T17:T18"/>
    <mergeCell ref="U17:U18"/>
    <mergeCell ref="V17:W18"/>
    <mergeCell ref="H17:I18"/>
    <mergeCell ref="J17:J18"/>
    <mergeCell ref="K17:K18"/>
    <mergeCell ref="L17:M18"/>
    <mergeCell ref="N17:N18"/>
    <mergeCell ref="O17:O18"/>
    <mergeCell ref="T15:T16"/>
    <mergeCell ref="U15:U16"/>
    <mergeCell ref="V15:W16"/>
    <mergeCell ref="X15:X16"/>
    <mergeCell ref="Y15:Y16"/>
    <mergeCell ref="B17:B18"/>
    <mergeCell ref="C17:C18"/>
    <mergeCell ref="D17:E18"/>
    <mergeCell ref="F17:F18"/>
    <mergeCell ref="G17:G18"/>
    <mergeCell ref="L15:M16"/>
    <mergeCell ref="N15:N16"/>
    <mergeCell ref="O15:O16"/>
    <mergeCell ref="P15:P16"/>
    <mergeCell ref="Q15:Q16"/>
    <mergeCell ref="R15:S16"/>
    <mergeCell ref="X13:X14"/>
    <mergeCell ref="Y13:Y14"/>
    <mergeCell ref="B15:B16"/>
    <mergeCell ref="C15:C16"/>
    <mergeCell ref="D15:E16"/>
    <mergeCell ref="F15:F16"/>
    <mergeCell ref="G15:G16"/>
    <mergeCell ref="H15:I16"/>
    <mergeCell ref="J15:J16"/>
    <mergeCell ref="K15:K16"/>
    <mergeCell ref="P13:P14"/>
    <mergeCell ref="Q13:Q14"/>
    <mergeCell ref="R13:S14"/>
    <mergeCell ref="T13:T14"/>
    <mergeCell ref="U13:U14"/>
    <mergeCell ref="V13:W14"/>
    <mergeCell ref="H13:I14"/>
    <mergeCell ref="J13:J14"/>
    <mergeCell ref="K13:K14"/>
    <mergeCell ref="L13:M14"/>
    <mergeCell ref="N13:N14"/>
    <mergeCell ref="O13:O14"/>
    <mergeCell ref="U11:U12"/>
    <mergeCell ref="V11:V12"/>
    <mergeCell ref="W11:W12"/>
    <mergeCell ref="X11:X12"/>
    <mergeCell ref="Y11:Y12"/>
    <mergeCell ref="B13:B14"/>
    <mergeCell ref="C13:C14"/>
    <mergeCell ref="D13:E14"/>
    <mergeCell ref="F13:F14"/>
    <mergeCell ref="G13:G14"/>
    <mergeCell ref="O11:O12"/>
    <mergeCell ref="P11:P12"/>
    <mergeCell ref="Q11:Q12"/>
    <mergeCell ref="R11:R12"/>
    <mergeCell ref="S11:S12"/>
    <mergeCell ref="T11:T12"/>
    <mergeCell ref="H11:I12"/>
    <mergeCell ref="J11:J12"/>
    <mergeCell ref="K11:K12"/>
    <mergeCell ref="L11:L12"/>
    <mergeCell ref="M11:M12"/>
    <mergeCell ref="N11:N12"/>
    <mergeCell ref="B11:B12"/>
    <mergeCell ref="C11:C12"/>
    <mergeCell ref="D11:D12"/>
    <mergeCell ref="E11:E12"/>
    <mergeCell ref="F11:F12"/>
    <mergeCell ref="G11:G12"/>
    <mergeCell ref="D9:X9"/>
    <mergeCell ref="D10:F10"/>
    <mergeCell ref="H10:J10"/>
    <mergeCell ref="L10:N10"/>
    <mergeCell ref="R10:T10"/>
    <mergeCell ref="V10:X10"/>
    <mergeCell ref="B6:Y6"/>
    <mergeCell ref="D8:F8"/>
    <mergeCell ref="H8:J8"/>
    <mergeCell ref="L8:N8"/>
    <mergeCell ref="R8:T8"/>
    <mergeCell ref="V8:X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9"/>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 min="11" max="11" width="2.140625" customWidth="1"/>
    <col min="12" max="12" width="10.140625" customWidth="1"/>
    <col min="13" max="13" width="1.7109375" customWidth="1"/>
    <col min="15" max="15" width="2" bestFit="1" customWidth="1"/>
    <col min="16" max="16" width="9.7109375" bestFit="1" customWidth="1"/>
    <col min="17" max="17" width="1.5703125" bestFit="1" customWidth="1"/>
    <col min="19" max="19" width="2" customWidth="1"/>
    <col min="20" max="20" width="9.28515625" customWidth="1"/>
    <col min="21" max="21" width="1.5703125" customWidth="1"/>
  </cols>
  <sheetData>
    <row r="1" spans="1:21" ht="45" customHeight="1">
      <c r="A1" s="7" t="s">
        <v>10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839</v>
      </c>
      <c r="B3" s="17" t="s">
        <v>5</v>
      </c>
      <c r="C3" s="17"/>
      <c r="D3" s="17"/>
      <c r="E3" s="17"/>
      <c r="F3" s="17"/>
      <c r="G3" s="17"/>
      <c r="H3" s="17"/>
      <c r="I3" s="17"/>
      <c r="J3" s="17"/>
      <c r="K3" s="17"/>
      <c r="L3" s="17"/>
      <c r="M3" s="17"/>
      <c r="N3" s="17"/>
      <c r="O3" s="17"/>
      <c r="P3" s="17"/>
      <c r="Q3" s="17"/>
      <c r="R3" s="17"/>
      <c r="S3" s="17"/>
      <c r="T3" s="17"/>
      <c r="U3" s="17"/>
    </row>
    <row r="4" spans="1:21" ht="15" customHeight="1">
      <c r="A4" s="18" t="s">
        <v>1096</v>
      </c>
      <c r="B4" s="17" t="s">
        <v>5</v>
      </c>
      <c r="C4" s="17"/>
      <c r="D4" s="17"/>
      <c r="E4" s="17"/>
      <c r="F4" s="17"/>
      <c r="G4" s="17"/>
      <c r="H4" s="17"/>
      <c r="I4" s="17"/>
      <c r="J4" s="17"/>
      <c r="K4" s="17"/>
      <c r="L4" s="17"/>
      <c r="M4" s="17"/>
      <c r="N4" s="17"/>
      <c r="O4" s="17"/>
      <c r="P4" s="17"/>
      <c r="Q4" s="17"/>
      <c r="R4" s="17"/>
      <c r="S4" s="17"/>
      <c r="T4" s="17"/>
      <c r="U4" s="17"/>
    </row>
    <row r="5" spans="1:21">
      <c r="A5" s="18"/>
      <c r="B5" s="40"/>
      <c r="C5" s="40"/>
      <c r="D5" s="40"/>
      <c r="E5" s="40"/>
      <c r="F5" s="40"/>
      <c r="G5" s="40"/>
      <c r="H5" s="40"/>
      <c r="I5" s="40"/>
      <c r="J5" s="40"/>
      <c r="K5" s="40"/>
      <c r="L5" s="40"/>
      <c r="M5" s="40"/>
      <c r="N5" s="40"/>
      <c r="O5" s="40"/>
      <c r="P5" s="40"/>
      <c r="Q5" s="40"/>
      <c r="R5" s="40"/>
      <c r="S5" s="40"/>
      <c r="T5" s="40"/>
      <c r="U5" s="40"/>
    </row>
    <row r="6" spans="1:21">
      <c r="A6" s="18"/>
      <c r="B6" s="13"/>
      <c r="C6" s="13"/>
      <c r="D6" s="13"/>
      <c r="E6" s="13"/>
      <c r="F6" s="13"/>
      <c r="G6" s="13"/>
      <c r="H6" s="13"/>
      <c r="I6" s="13"/>
      <c r="J6" s="13"/>
      <c r="K6" s="13"/>
      <c r="L6" s="13"/>
      <c r="M6" s="13"/>
      <c r="N6" s="13"/>
      <c r="O6" s="13"/>
      <c r="P6" s="13"/>
      <c r="Q6" s="13"/>
      <c r="R6" s="13"/>
      <c r="S6" s="13"/>
      <c r="T6" s="13"/>
      <c r="U6" s="13"/>
    </row>
    <row r="7" spans="1:21">
      <c r="A7" s="18"/>
      <c r="B7" s="234" t="s">
        <v>844</v>
      </c>
      <c r="C7" s="89" t="s">
        <v>845</v>
      </c>
      <c r="D7" s="89"/>
      <c r="E7" s="89"/>
      <c r="F7" s="44"/>
      <c r="G7" s="89" t="s">
        <v>849</v>
      </c>
      <c r="H7" s="89"/>
      <c r="I7" s="89"/>
      <c r="J7" s="44"/>
      <c r="K7" s="89" t="s">
        <v>152</v>
      </c>
      <c r="L7" s="89"/>
      <c r="M7" s="89"/>
      <c r="N7" s="44"/>
      <c r="O7" s="89" t="s">
        <v>858</v>
      </c>
      <c r="P7" s="89"/>
      <c r="Q7" s="89"/>
      <c r="R7" s="44"/>
      <c r="S7" s="89" t="s">
        <v>845</v>
      </c>
      <c r="T7" s="89"/>
      <c r="U7" s="89"/>
    </row>
    <row r="8" spans="1:21">
      <c r="A8" s="18"/>
      <c r="B8" s="234"/>
      <c r="C8" s="89" t="s">
        <v>846</v>
      </c>
      <c r="D8" s="89"/>
      <c r="E8" s="89"/>
      <c r="F8" s="44"/>
      <c r="G8" s="89" t="s">
        <v>850</v>
      </c>
      <c r="H8" s="89"/>
      <c r="I8" s="89"/>
      <c r="J8" s="44"/>
      <c r="K8" s="89" t="s">
        <v>845</v>
      </c>
      <c r="L8" s="89"/>
      <c r="M8" s="89"/>
      <c r="N8" s="44"/>
      <c r="O8" s="89" t="s">
        <v>859</v>
      </c>
      <c r="P8" s="89"/>
      <c r="Q8" s="89"/>
      <c r="R8" s="44"/>
      <c r="S8" s="89" t="s">
        <v>860</v>
      </c>
      <c r="T8" s="89"/>
      <c r="U8" s="89"/>
    </row>
    <row r="9" spans="1:21">
      <c r="A9" s="18"/>
      <c r="B9" s="234"/>
      <c r="C9" s="89" t="s">
        <v>847</v>
      </c>
      <c r="D9" s="89"/>
      <c r="E9" s="89"/>
      <c r="F9" s="44"/>
      <c r="G9" s="89" t="s">
        <v>851</v>
      </c>
      <c r="H9" s="89"/>
      <c r="I9" s="89"/>
      <c r="J9" s="44"/>
      <c r="K9" s="89" t="s">
        <v>846</v>
      </c>
      <c r="L9" s="89"/>
      <c r="M9" s="89"/>
      <c r="N9" s="44"/>
      <c r="O9" s="89">
        <v>-2</v>
      </c>
      <c r="P9" s="89"/>
      <c r="Q9" s="89"/>
      <c r="R9" s="44"/>
      <c r="S9" s="17"/>
      <c r="T9" s="17"/>
      <c r="U9" s="17"/>
    </row>
    <row r="10" spans="1:21">
      <c r="A10" s="18"/>
      <c r="B10" s="234"/>
      <c r="C10" s="89" t="s">
        <v>848</v>
      </c>
      <c r="D10" s="89"/>
      <c r="E10" s="89"/>
      <c r="F10" s="44"/>
      <c r="G10" s="89" t="s">
        <v>852</v>
      </c>
      <c r="H10" s="89"/>
      <c r="I10" s="89"/>
      <c r="J10" s="44"/>
      <c r="K10" s="89" t="s">
        <v>854</v>
      </c>
      <c r="L10" s="89"/>
      <c r="M10" s="89"/>
      <c r="N10" s="44"/>
      <c r="O10" s="17"/>
      <c r="P10" s="17"/>
      <c r="Q10" s="17"/>
      <c r="R10" s="44"/>
      <c r="S10" s="17"/>
      <c r="T10" s="17"/>
      <c r="U10" s="17"/>
    </row>
    <row r="11" spans="1:21">
      <c r="A11" s="18"/>
      <c r="B11" s="234"/>
      <c r="C11" s="17"/>
      <c r="D11" s="17"/>
      <c r="E11" s="17"/>
      <c r="F11" s="44"/>
      <c r="G11" s="89" t="s">
        <v>853</v>
      </c>
      <c r="H11" s="89"/>
      <c r="I11" s="89"/>
      <c r="J11" s="44"/>
      <c r="K11" s="89" t="s">
        <v>855</v>
      </c>
      <c r="L11" s="89"/>
      <c r="M11" s="89"/>
      <c r="N11" s="44"/>
      <c r="O11" s="17"/>
      <c r="P11" s="17"/>
      <c r="Q11" s="17"/>
      <c r="R11" s="44"/>
      <c r="S11" s="17"/>
      <c r="T11" s="17"/>
      <c r="U11" s="17"/>
    </row>
    <row r="12" spans="1:21">
      <c r="A12" s="18"/>
      <c r="B12" s="234"/>
      <c r="C12" s="17"/>
      <c r="D12" s="17"/>
      <c r="E12" s="17"/>
      <c r="F12" s="44"/>
      <c r="G12" s="17"/>
      <c r="H12" s="17"/>
      <c r="I12" s="17"/>
      <c r="J12" s="44"/>
      <c r="K12" s="89" t="s">
        <v>856</v>
      </c>
      <c r="L12" s="89"/>
      <c r="M12" s="89"/>
      <c r="N12" s="44"/>
      <c r="O12" s="17"/>
      <c r="P12" s="17"/>
      <c r="Q12" s="17"/>
      <c r="R12" s="44"/>
      <c r="S12" s="17"/>
      <c r="T12" s="17"/>
      <c r="U12" s="17"/>
    </row>
    <row r="13" spans="1:21">
      <c r="A13" s="18"/>
      <c r="B13" s="234"/>
      <c r="C13" s="17"/>
      <c r="D13" s="17"/>
      <c r="E13" s="17"/>
      <c r="F13" s="44"/>
      <c r="G13" s="17"/>
      <c r="H13" s="17"/>
      <c r="I13" s="17"/>
      <c r="J13" s="44"/>
      <c r="K13" s="89" t="s">
        <v>857</v>
      </c>
      <c r="L13" s="89"/>
      <c r="M13" s="89"/>
      <c r="N13" s="44"/>
      <c r="O13" s="17"/>
      <c r="P13" s="17"/>
      <c r="Q13" s="17"/>
      <c r="R13" s="44"/>
      <c r="S13" s="17"/>
      <c r="T13" s="17"/>
      <c r="U13" s="17"/>
    </row>
    <row r="14" spans="1:21" ht="15.75" thickBot="1">
      <c r="A14" s="18"/>
      <c r="B14" s="234"/>
      <c r="C14" s="108"/>
      <c r="D14" s="108"/>
      <c r="E14" s="108"/>
      <c r="F14" s="44"/>
      <c r="G14" s="108"/>
      <c r="H14" s="108"/>
      <c r="I14" s="108"/>
      <c r="J14" s="44"/>
      <c r="K14" s="42">
        <v>-1</v>
      </c>
      <c r="L14" s="42"/>
      <c r="M14" s="42"/>
      <c r="N14" s="44"/>
      <c r="O14" s="108"/>
      <c r="P14" s="108"/>
      <c r="Q14" s="108"/>
      <c r="R14" s="44"/>
      <c r="S14" s="108"/>
      <c r="T14" s="108"/>
      <c r="U14" s="108"/>
    </row>
    <row r="15" spans="1:21">
      <c r="A15" s="18"/>
      <c r="B15" s="230" t="s">
        <v>29</v>
      </c>
      <c r="C15" s="41"/>
      <c r="D15" s="41"/>
      <c r="E15" s="41"/>
      <c r="F15" s="25"/>
      <c r="G15" s="41"/>
      <c r="H15" s="41"/>
      <c r="I15" s="41"/>
      <c r="J15" s="25"/>
      <c r="K15" s="41"/>
      <c r="L15" s="41"/>
      <c r="M15" s="41"/>
      <c r="N15" s="25"/>
      <c r="O15" s="41"/>
      <c r="P15" s="41"/>
      <c r="Q15" s="41"/>
      <c r="R15" s="25"/>
      <c r="S15" s="41"/>
      <c r="T15" s="41"/>
      <c r="U15" s="41"/>
    </row>
    <row r="16" spans="1:21">
      <c r="A16" s="18"/>
      <c r="B16" s="90" t="s">
        <v>36</v>
      </c>
      <c r="C16" s="110" t="s">
        <v>221</v>
      </c>
      <c r="D16" s="97">
        <v>108272</v>
      </c>
      <c r="E16" s="49"/>
      <c r="F16" s="49"/>
      <c r="G16" s="110" t="s">
        <v>221</v>
      </c>
      <c r="H16" s="97">
        <v>95402</v>
      </c>
      <c r="I16" s="49"/>
      <c r="J16" s="49"/>
      <c r="K16" s="110" t="s">
        <v>221</v>
      </c>
      <c r="L16" s="97">
        <v>6527750</v>
      </c>
      <c r="M16" s="49"/>
      <c r="N16" s="49"/>
      <c r="O16" s="110" t="s">
        <v>221</v>
      </c>
      <c r="P16" s="111" t="s">
        <v>222</v>
      </c>
      <c r="Q16" s="49"/>
      <c r="R16" s="49"/>
      <c r="S16" s="110" t="s">
        <v>221</v>
      </c>
      <c r="T16" s="97">
        <v>6731424</v>
      </c>
      <c r="U16" s="49"/>
    </row>
    <row r="17" spans="1:21">
      <c r="A17" s="18"/>
      <c r="B17" s="90"/>
      <c r="C17" s="110"/>
      <c r="D17" s="97"/>
      <c r="E17" s="49"/>
      <c r="F17" s="49"/>
      <c r="G17" s="110"/>
      <c r="H17" s="97"/>
      <c r="I17" s="49"/>
      <c r="J17" s="49"/>
      <c r="K17" s="110"/>
      <c r="L17" s="97"/>
      <c r="M17" s="49"/>
      <c r="N17" s="49"/>
      <c r="O17" s="110"/>
      <c r="P17" s="111"/>
      <c r="Q17" s="49"/>
      <c r="R17" s="49"/>
      <c r="S17" s="110"/>
      <c r="T17" s="97"/>
      <c r="U17" s="49"/>
    </row>
    <row r="18" spans="1:21">
      <c r="A18" s="18"/>
      <c r="B18" s="95" t="s">
        <v>37</v>
      </c>
      <c r="C18" s="96">
        <v>3213</v>
      </c>
      <c r="D18" s="96"/>
      <c r="E18" s="44"/>
      <c r="F18" s="44"/>
      <c r="G18" s="96">
        <v>1573</v>
      </c>
      <c r="H18" s="96"/>
      <c r="I18" s="44"/>
      <c r="J18" s="44"/>
      <c r="K18" s="96">
        <v>295761</v>
      </c>
      <c r="L18" s="96"/>
      <c r="M18" s="44"/>
      <c r="N18" s="44"/>
      <c r="O18" s="74" t="s">
        <v>222</v>
      </c>
      <c r="P18" s="74"/>
      <c r="Q18" s="44"/>
      <c r="R18" s="44"/>
      <c r="S18" s="96">
        <v>300547</v>
      </c>
      <c r="T18" s="96"/>
      <c r="U18" s="44"/>
    </row>
    <row r="19" spans="1:21">
      <c r="A19" s="18"/>
      <c r="B19" s="95"/>
      <c r="C19" s="96"/>
      <c r="D19" s="96"/>
      <c r="E19" s="44"/>
      <c r="F19" s="44"/>
      <c r="G19" s="96"/>
      <c r="H19" s="96"/>
      <c r="I19" s="44"/>
      <c r="J19" s="44"/>
      <c r="K19" s="96"/>
      <c r="L19" s="96"/>
      <c r="M19" s="44"/>
      <c r="N19" s="44"/>
      <c r="O19" s="74"/>
      <c r="P19" s="74"/>
      <c r="Q19" s="44"/>
      <c r="R19" s="44"/>
      <c r="S19" s="96"/>
      <c r="T19" s="96"/>
      <c r="U19" s="44"/>
    </row>
    <row r="20" spans="1:21">
      <c r="A20" s="18"/>
      <c r="B20" s="90" t="s">
        <v>861</v>
      </c>
      <c r="C20" s="97">
        <v>3474871</v>
      </c>
      <c r="D20" s="97"/>
      <c r="E20" s="49"/>
      <c r="F20" s="49"/>
      <c r="G20" s="97">
        <v>69171</v>
      </c>
      <c r="H20" s="97"/>
      <c r="I20" s="49"/>
      <c r="J20" s="49"/>
      <c r="K20" s="111" t="s">
        <v>222</v>
      </c>
      <c r="L20" s="111"/>
      <c r="M20" s="49"/>
      <c r="N20" s="49"/>
      <c r="O20" s="111" t="s">
        <v>862</v>
      </c>
      <c r="P20" s="111"/>
      <c r="Q20" s="110" t="s">
        <v>224</v>
      </c>
      <c r="R20" s="49"/>
      <c r="S20" s="111" t="s">
        <v>222</v>
      </c>
      <c r="T20" s="111"/>
      <c r="U20" s="49"/>
    </row>
    <row r="21" spans="1:21">
      <c r="A21" s="18"/>
      <c r="B21" s="90"/>
      <c r="C21" s="97"/>
      <c r="D21" s="97"/>
      <c r="E21" s="49"/>
      <c r="F21" s="49"/>
      <c r="G21" s="97"/>
      <c r="H21" s="97"/>
      <c r="I21" s="49"/>
      <c r="J21" s="49"/>
      <c r="K21" s="111"/>
      <c r="L21" s="111"/>
      <c r="M21" s="49"/>
      <c r="N21" s="49"/>
      <c r="O21" s="111"/>
      <c r="P21" s="111"/>
      <c r="Q21" s="110"/>
      <c r="R21" s="49"/>
      <c r="S21" s="111"/>
      <c r="T21" s="111"/>
      <c r="U21" s="49"/>
    </row>
    <row r="22" spans="1:21">
      <c r="A22" s="18"/>
      <c r="B22" s="99" t="s">
        <v>863</v>
      </c>
      <c r="C22" s="96">
        <v>97005</v>
      </c>
      <c r="D22" s="96"/>
      <c r="E22" s="44"/>
      <c r="F22" s="44"/>
      <c r="G22" s="74">
        <v>14</v>
      </c>
      <c r="H22" s="74"/>
      <c r="I22" s="44"/>
      <c r="J22" s="44"/>
      <c r="K22" s="74" t="s">
        <v>222</v>
      </c>
      <c r="L22" s="74"/>
      <c r="M22" s="44"/>
      <c r="N22" s="44"/>
      <c r="O22" s="74" t="s">
        <v>864</v>
      </c>
      <c r="P22" s="74"/>
      <c r="Q22" s="20" t="s">
        <v>224</v>
      </c>
      <c r="R22" s="44"/>
      <c r="S22" s="74" t="s">
        <v>222</v>
      </c>
      <c r="T22" s="74"/>
      <c r="U22" s="44"/>
    </row>
    <row r="23" spans="1:21">
      <c r="A23" s="18"/>
      <c r="B23" s="99"/>
      <c r="C23" s="96"/>
      <c r="D23" s="96"/>
      <c r="E23" s="44"/>
      <c r="F23" s="44"/>
      <c r="G23" s="74"/>
      <c r="H23" s="74"/>
      <c r="I23" s="44"/>
      <c r="J23" s="44"/>
      <c r="K23" s="74"/>
      <c r="L23" s="74"/>
      <c r="M23" s="44"/>
      <c r="N23" s="44"/>
      <c r="O23" s="74"/>
      <c r="P23" s="74"/>
      <c r="Q23" s="20"/>
      <c r="R23" s="44"/>
      <c r="S23" s="74"/>
      <c r="T23" s="74"/>
      <c r="U23" s="44"/>
    </row>
    <row r="24" spans="1:21">
      <c r="A24" s="18"/>
      <c r="B24" s="90" t="s">
        <v>38</v>
      </c>
      <c r="C24" s="111" t="s">
        <v>222</v>
      </c>
      <c r="D24" s="111"/>
      <c r="E24" s="49"/>
      <c r="F24" s="49"/>
      <c r="G24" s="111" t="s">
        <v>222</v>
      </c>
      <c r="H24" s="111"/>
      <c r="I24" s="49"/>
      <c r="J24" s="49"/>
      <c r="K24" s="97">
        <v>630718</v>
      </c>
      <c r="L24" s="97"/>
      <c r="M24" s="49"/>
      <c r="N24" s="49"/>
      <c r="O24" s="111" t="s">
        <v>222</v>
      </c>
      <c r="P24" s="111"/>
      <c r="Q24" s="49"/>
      <c r="R24" s="49"/>
      <c r="S24" s="97">
        <v>630718</v>
      </c>
      <c r="T24" s="97"/>
      <c r="U24" s="49"/>
    </row>
    <row r="25" spans="1:21">
      <c r="A25" s="18"/>
      <c r="B25" s="90"/>
      <c r="C25" s="111"/>
      <c r="D25" s="111"/>
      <c r="E25" s="49"/>
      <c r="F25" s="49"/>
      <c r="G25" s="111"/>
      <c r="H25" s="111"/>
      <c r="I25" s="49"/>
      <c r="J25" s="49"/>
      <c r="K25" s="97"/>
      <c r="L25" s="97"/>
      <c r="M25" s="49"/>
      <c r="N25" s="49"/>
      <c r="O25" s="111"/>
      <c r="P25" s="111"/>
      <c r="Q25" s="49"/>
      <c r="R25" s="49"/>
      <c r="S25" s="97"/>
      <c r="T25" s="97"/>
      <c r="U25" s="49"/>
    </row>
    <row r="26" spans="1:21">
      <c r="A26" s="18"/>
      <c r="B26" s="99" t="s">
        <v>39</v>
      </c>
      <c r="C26" s="74" t="s">
        <v>222</v>
      </c>
      <c r="D26" s="74"/>
      <c r="E26" s="44"/>
      <c r="F26" s="44"/>
      <c r="G26" s="74" t="s">
        <v>222</v>
      </c>
      <c r="H26" s="74"/>
      <c r="I26" s="44"/>
      <c r="J26" s="44"/>
      <c r="K26" s="96">
        <v>195978</v>
      </c>
      <c r="L26" s="96"/>
      <c r="M26" s="44"/>
      <c r="N26" s="44"/>
      <c r="O26" s="74" t="s">
        <v>222</v>
      </c>
      <c r="P26" s="74"/>
      <c r="Q26" s="44"/>
      <c r="R26" s="44"/>
      <c r="S26" s="96">
        <v>195978</v>
      </c>
      <c r="T26" s="96"/>
      <c r="U26" s="44"/>
    </row>
    <row r="27" spans="1:21">
      <c r="A27" s="18"/>
      <c r="B27" s="99"/>
      <c r="C27" s="74"/>
      <c r="D27" s="74"/>
      <c r="E27" s="44"/>
      <c r="F27" s="44"/>
      <c r="G27" s="74"/>
      <c r="H27" s="74"/>
      <c r="I27" s="44"/>
      <c r="J27" s="44"/>
      <c r="K27" s="96"/>
      <c r="L27" s="96"/>
      <c r="M27" s="44"/>
      <c r="N27" s="44"/>
      <c r="O27" s="74"/>
      <c r="P27" s="74"/>
      <c r="Q27" s="44"/>
      <c r="R27" s="44"/>
      <c r="S27" s="96"/>
      <c r="T27" s="96"/>
      <c r="U27" s="44"/>
    </row>
    <row r="28" spans="1:21">
      <c r="A28" s="18"/>
      <c r="B28" s="90" t="s">
        <v>40</v>
      </c>
      <c r="C28" s="111" t="s">
        <v>222</v>
      </c>
      <c r="D28" s="111"/>
      <c r="E28" s="49"/>
      <c r="F28" s="49"/>
      <c r="G28" s="111" t="s">
        <v>222</v>
      </c>
      <c r="H28" s="111"/>
      <c r="I28" s="49"/>
      <c r="J28" s="49"/>
      <c r="K28" s="97">
        <v>79043</v>
      </c>
      <c r="L28" s="97"/>
      <c r="M28" s="49"/>
      <c r="N28" s="49"/>
      <c r="O28" s="111" t="s">
        <v>222</v>
      </c>
      <c r="P28" s="111"/>
      <c r="Q28" s="49"/>
      <c r="R28" s="49"/>
      <c r="S28" s="97">
        <v>79043</v>
      </c>
      <c r="T28" s="97"/>
      <c r="U28" s="49"/>
    </row>
    <row r="29" spans="1:21">
      <c r="A29" s="18"/>
      <c r="B29" s="90"/>
      <c r="C29" s="111"/>
      <c r="D29" s="111"/>
      <c r="E29" s="49"/>
      <c r="F29" s="49"/>
      <c r="G29" s="111"/>
      <c r="H29" s="111"/>
      <c r="I29" s="49"/>
      <c r="J29" s="49"/>
      <c r="K29" s="97"/>
      <c r="L29" s="97"/>
      <c r="M29" s="49"/>
      <c r="N29" s="49"/>
      <c r="O29" s="111"/>
      <c r="P29" s="111"/>
      <c r="Q29" s="49"/>
      <c r="R29" s="49"/>
      <c r="S29" s="97"/>
      <c r="T29" s="97"/>
      <c r="U29" s="49"/>
    </row>
    <row r="30" spans="1:21">
      <c r="A30" s="18"/>
      <c r="B30" s="95" t="s">
        <v>41</v>
      </c>
      <c r="C30" s="74">
        <v>3</v>
      </c>
      <c r="D30" s="74"/>
      <c r="E30" s="44"/>
      <c r="F30" s="44"/>
      <c r="G30" s="74">
        <v>97</v>
      </c>
      <c r="H30" s="74"/>
      <c r="I30" s="44"/>
      <c r="J30" s="44"/>
      <c r="K30" s="96">
        <v>25414</v>
      </c>
      <c r="L30" s="96"/>
      <c r="M30" s="44"/>
      <c r="N30" s="44"/>
      <c r="O30" s="74" t="s">
        <v>222</v>
      </c>
      <c r="P30" s="74"/>
      <c r="Q30" s="44"/>
      <c r="R30" s="44"/>
      <c r="S30" s="96">
        <v>25514</v>
      </c>
      <c r="T30" s="96"/>
      <c r="U30" s="44"/>
    </row>
    <row r="31" spans="1:21">
      <c r="A31" s="18"/>
      <c r="B31" s="95"/>
      <c r="C31" s="74"/>
      <c r="D31" s="74"/>
      <c r="E31" s="44"/>
      <c r="F31" s="44"/>
      <c r="G31" s="74"/>
      <c r="H31" s="74"/>
      <c r="I31" s="44"/>
      <c r="J31" s="44"/>
      <c r="K31" s="96"/>
      <c r="L31" s="96"/>
      <c r="M31" s="44"/>
      <c r="N31" s="44"/>
      <c r="O31" s="74"/>
      <c r="P31" s="74"/>
      <c r="Q31" s="44"/>
      <c r="R31" s="44"/>
      <c r="S31" s="96"/>
      <c r="T31" s="96"/>
      <c r="U31" s="44"/>
    </row>
    <row r="32" spans="1:21">
      <c r="A32" s="18"/>
      <c r="B32" s="90" t="s">
        <v>42</v>
      </c>
      <c r="C32" s="111" t="s">
        <v>222</v>
      </c>
      <c r="D32" s="111"/>
      <c r="E32" s="49"/>
      <c r="F32" s="49"/>
      <c r="G32" s="111" t="s">
        <v>222</v>
      </c>
      <c r="H32" s="111"/>
      <c r="I32" s="49"/>
      <c r="J32" s="49"/>
      <c r="K32" s="97">
        <v>130108</v>
      </c>
      <c r="L32" s="97"/>
      <c r="M32" s="49"/>
      <c r="N32" s="49"/>
      <c r="O32" s="111" t="s">
        <v>222</v>
      </c>
      <c r="P32" s="111"/>
      <c r="Q32" s="49"/>
      <c r="R32" s="49"/>
      <c r="S32" s="97">
        <v>130108</v>
      </c>
      <c r="T32" s="97"/>
      <c r="U32" s="49"/>
    </row>
    <row r="33" spans="1:21">
      <c r="A33" s="18"/>
      <c r="B33" s="90"/>
      <c r="C33" s="111"/>
      <c r="D33" s="111"/>
      <c r="E33" s="49"/>
      <c r="F33" s="49"/>
      <c r="G33" s="111"/>
      <c r="H33" s="111"/>
      <c r="I33" s="49"/>
      <c r="J33" s="49"/>
      <c r="K33" s="97"/>
      <c r="L33" s="97"/>
      <c r="M33" s="49"/>
      <c r="N33" s="49"/>
      <c r="O33" s="111"/>
      <c r="P33" s="111"/>
      <c r="Q33" s="49"/>
      <c r="R33" s="49"/>
      <c r="S33" s="97"/>
      <c r="T33" s="97"/>
      <c r="U33" s="49"/>
    </row>
    <row r="34" spans="1:21">
      <c r="A34" s="18"/>
      <c r="B34" s="99" t="s">
        <v>43</v>
      </c>
      <c r="C34" s="96">
        <v>4987</v>
      </c>
      <c r="D34" s="96"/>
      <c r="E34" s="44"/>
      <c r="F34" s="44"/>
      <c r="G34" s="74" t="s">
        <v>222</v>
      </c>
      <c r="H34" s="74"/>
      <c r="I34" s="44"/>
      <c r="J34" s="44"/>
      <c r="K34" s="96">
        <v>142219</v>
      </c>
      <c r="L34" s="96"/>
      <c r="M34" s="44"/>
      <c r="N34" s="44"/>
      <c r="O34" s="74" t="s">
        <v>222</v>
      </c>
      <c r="P34" s="74"/>
      <c r="Q34" s="44"/>
      <c r="R34" s="44"/>
      <c r="S34" s="96">
        <v>147206</v>
      </c>
      <c r="T34" s="96"/>
      <c r="U34" s="44"/>
    </row>
    <row r="35" spans="1:21">
      <c r="A35" s="18"/>
      <c r="B35" s="99"/>
      <c r="C35" s="96"/>
      <c r="D35" s="96"/>
      <c r="E35" s="44"/>
      <c r="F35" s="44"/>
      <c r="G35" s="74"/>
      <c r="H35" s="74"/>
      <c r="I35" s="44"/>
      <c r="J35" s="44"/>
      <c r="K35" s="96"/>
      <c r="L35" s="96"/>
      <c r="M35" s="44"/>
      <c r="N35" s="44"/>
      <c r="O35" s="74"/>
      <c r="P35" s="74"/>
      <c r="Q35" s="44"/>
      <c r="R35" s="44"/>
      <c r="S35" s="96"/>
      <c r="T35" s="96"/>
      <c r="U35" s="44"/>
    </row>
    <row r="36" spans="1:21">
      <c r="A36" s="18"/>
      <c r="B36" s="90" t="s">
        <v>44</v>
      </c>
      <c r="C36" s="97">
        <v>110729</v>
      </c>
      <c r="D36" s="97"/>
      <c r="E36" s="49"/>
      <c r="F36" s="49"/>
      <c r="G36" s="97">
        <v>1302</v>
      </c>
      <c r="H36" s="97"/>
      <c r="I36" s="49"/>
      <c r="J36" s="49"/>
      <c r="K36" s="97">
        <v>104574</v>
      </c>
      <c r="L36" s="97"/>
      <c r="M36" s="49"/>
      <c r="N36" s="49"/>
      <c r="O36" s="111" t="s">
        <v>865</v>
      </c>
      <c r="P36" s="111"/>
      <c r="Q36" s="110" t="s">
        <v>224</v>
      </c>
      <c r="R36" s="49"/>
      <c r="S36" s="97">
        <v>116397</v>
      </c>
      <c r="T36" s="97"/>
      <c r="U36" s="49"/>
    </row>
    <row r="37" spans="1:21" ht="15.75" thickBot="1">
      <c r="A37" s="18"/>
      <c r="B37" s="90"/>
      <c r="C37" s="98"/>
      <c r="D37" s="98"/>
      <c r="E37" s="64"/>
      <c r="F37" s="49"/>
      <c r="G37" s="98"/>
      <c r="H37" s="98"/>
      <c r="I37" s="64"/>
      <c r="J37" s="49"/>
      <c r="K37" s="98"/>
      <c r="L37" s="98"/>
      <c r="M37" s="64"/>
      <c r="N37" s="49"/>
      <c r="O37" s="120"/>
      <c r="P37" s="120"/>
      <c r="Q37" s="135"/>
      <c r="R37" s="49"/>
      <c r="S37" s="98"/>
      <c r="T37" s="98"/>
      <c r="U37" s="64"/>
    </row>
    <row r="38" spans="1:21">
      <c r="A38" s="18"/>
      <c r="B38" s="235" t="s">
        <v>46</v>
      </c>
      <c r="C38" s="100" t="s">
        <v>221</v>
      </c>
      <c r="D38" s="102">
        <v>3799080</v>
      </c>
      <c r="E38" s="41"/>
      <c r="F38" s="44"/>
      <c r="G38" s="100" t="s">
        <v>221</v>
      </c>
      <c r="H38" s="102">
        <v>167559</v>
      </c>
      <c r="I38" s="41"/>
      <c r="J38" s="44"/>
      <c r="K38" s="100" t="s">
        <v>221</v>
      </c>
      <c r="L38" s="102">
        <v>8131565</v>
      </c>
      <c r="M38" s="41"/>
      <c r="N38" s="44"/>
      <c r="O38" s="100" t="s">
        <v>221</v>
      </c>
      <c r="P38" s="126" t="s">
        <v>866</v>
      </c>
      <c r="Q38" s="100" t="s">
        <v>224</v>
      </c>
      <c r="R38" s="44"/>
      <c r="S38" s="100" t="s">
        <v>221</v>
      </c>
      <c r="T38" s="102">
        <v>8356935</v>
      </c>
      <c r="U38" s="41"/>
    </row>
    <row r="39" spans="1:21" ht="15.75" thickBot="1">
      <c r="A39" s="18"/>
      <c r="B39" s="235"/>
      <c r="C39" s="101"/>
      <c r="D39" s="103"/>
      <c r="E39" s="104"/>
      <c r="F39" s="44"/>
      <c r="G39" s="101"/>
      <c r="H39" s="103"/>
      <c r="I39" s="104"/>
      <c r="J39" s="44"/>
      <c r="K39" s="101"/>
      <c r="L39" s="103"/>
      <c r="M39" s="104"/>
      <c r="N39" s="44"/>
      <c r="O39" s="101"/>
      <c r="P39" s="132"/>
      <c r="Q39" s="101"/>
      <c r="R39" s="44"/>
      <c r="S39" s="101"/>
      <c r="T39" s="103"/>
      <c r="U39" s="104"/>
    </row>
    <row r="40" spans="1:21" ht="26.25" thickTop="1">
      <c r="A40" s="18"/>
      <c r="B40" s="232" t="s">
        <v>867</v>
      </c>
      <c r="C40" s="173"/>
      <c r="D40" s="173"/>
      <c r="E40" s="173"/>
      <c r="F40" s="33"/>
      <c r="G40" s="173"/>
      <c r="H40" s="173"/>
      <c r="I40" s="173"/>
      <c r="J40" s="33"/>
      <c r="K40" s="173"/>
      <c r="L40" s="173"/>
      <c r="M40" s="173"/>
      <c r="N40" s="33"/>
      <c r="O40" s="173"/>
      <c r="P40" s="173"/>
      <c r="Q40" s="173"/>
      <c r="R40" s="33"/>
      <c r="S40" s="173"/>
      <c r="T40" s="173"/>
      <c r="U40" s="173"/>
    </row>
    <row r="41" spans="1:21">
      <c r="A41" s="18"/>
      <c r="B41" s="230" t="s">
        <v>47</v>
      </c>
      <c r="C41" s="44"/>
      <c r="D41" s="44"/>
      <c r="E41" s="44"/>
      <c r="F41" s="25"/>
      <c r="G41" s="44"/>
      <c r="H41" s="44"/>
      <c r="I41" s="44"/>
      <c r="J41" s="25"/>
      <c r="K41" s="44"/>
      <c r="L41" s="44"/>
      <c r="M41" s="44"/>
      <c r="N41" s="25"/>
      <c r="O41" s="44"/>
      <c r="P41" s="44"/>
      <c r="Q41" s="44"/>
      <c r="R41" s="25"/>
      <c r="S41" s="44"/>
      <c r="T41" s="44"/>
      <c r="U41" s="44"/>
    </row>
    <row r="42" spans="1:21">
      <c r="A42" s="18"/>
      <c r="B42" s="113" t="s">
        <v>48</v>
      </c>
      <c r="C42" s="110" t="s">
        <v>221</v>
      </c>
      <c r="D42" s="111" t="s">
        <v>222</v>
      </c>
      <c r="E42" s="49"/>
      <c r="F42" s="49"/>
      <c r="G42" s="110" t="s">
        <v>221</v>
      </c>
      <c r="H42" s="111" t="s">
        <v>222</v>
      </c>
      <c r="I42" s="49"/>
      <c r="J42" s="49"/>
      <c r="K42" s="110" t="s">
        <v>221</v>
      </c>
      <c r="L42" s="97">
        <v>1532780</v>
      </c>
      <c r="M42" s="49"/>
      <c r="N42" s="49"/>
      <c r="O42" s="110" t="s">
        <v>221</v>
      </c>
      <c r="P42" s="111" t="s">
        <v>222</v>
      </c>
      <c r="Q42" s="49"/>
      <c r="R42" s="49"/>
      <c r="S42" s="110" t="s">
        <v>221</v>
      </c>
      <c r="T42" s="97">
        <v>1532780</v>
      </c>
      <c r="U42" s="49"/>
    </row>
    <row r="43" spans="1:21">
      <c r="A43" s="18"/>
      <c r="B43" s="113"/>
      <c r="C43" s="110"/>
      <c r="D43" s="111"/>
      <c r="E43" s="49"/>
      <c r="F43" s="49"/>
      <c r="G43" s="110"/>
      <c r="H43" s="111"/>
      <c r="I43" s="49"/>
      <c r="J43" s="49"/>
      <c r="K43" s="110"/>
      <c r="L43" s="97"/>
      <c r="M43" s="49"/>
      <c r="N43" s="49"/>
      <c r="O43" s="110"/>
      <c r="P43" s="111"/>
      <c r="Q43" s="49"/>
      <c r="R43" s="49"/>
      <c r="S43" s="110"/>
      <c r="T43" s="97"/>
      <c r="U43" s="49"/>
    </row>
    <row r="44" spans="1:21">
      <c r="A44" s="18"/>
      <c r="B44" s="95" t="s">
        <v>49</v>
      </c>
      <c r="C44" s="74" t="s">
        <v>222</v>
      </c>
      <c r="D44" s="74"/>
      <c r="E44" s="44"/>
      <c r="F44" s="44"/>
      <c r="G44" s="74" t="s">
        <v>222</v>
      </c>
      <c r="H44" s="74"/>
      <c r="I44" s="44"/>
      <c r="J44" s="44"/>
      <c r="K44" s="96">
        <v>758272</v>
      </c>
      <c r="L44" s="96"/>
      <c r="M44" s="44"/>
      <c r="N44" s="44"/>
      <c r="O44" s="74" t="s">
        <v>222</v>
      </c>
      <c r="P44" s="74"/>
      <c r="Q44" s="44"/>
      <c r="R44" s="44"/>
      <c r="S44" s="96">
        <v>758272</v>
      </c>
      <c r="T44" s="96"/>
      <c r="U44" s="44"/>
    </row>
    <row r="45" spans="1:21">
      <c r="A45" s="18"/>
      <c r="B45" s="95"/>
      <c r="C45" s="74"/>
      <c r="D45" s="74"/>
      <c r="E45" s="44"/>
      <c r="F45" s="44"/>
      <c r="G45" s="74"/>
      <c r="H45" s="74"/>
      <c r="I45" s="44"/>
      <c r="J45" s="44"/>
      <c r="K45" s="96"/>
      <c r="L45" s="96"/>
      <c r="M45" s="44"/>
      <c r="N45" s="44"/>
      <c r="O45" s="74"/>
      <c r="P45" s="74"/>
      <c r="Q45" s="44"/>
      <c r="R45" s="44"/>
      <c r="S45" s="96"/>
      <c r="T45" s="96"/>
      <c r="U45" s="44"/>
    </row>
    <row r="46" spans="1:21">
      <c r="A46" s="18"/>
      <c r="B46" s="90" t="s">
        <v>50</v>
      </c>
      <c r="C46" s="111" t="s">
        <v>222</v>
      </c>
      <c r="D46" s="111"/>
      <c r="E46" s="49"/>
      <c r="F46" s="49"/>
      <c r="G46" s="97">
        <v>249499</v>
      </c>
      <c r="H46" s="97"/>
      <c r="I46" s="49"/>
      <c r="J46" s="49"/>
      <c r="K46" s="111" t="s">
        <v>222</v>
      </c>
      <c r="L46" s="111"/>
      <c r="M46" s="49"/>
      <c r="N46" s="49"/>
      <c r="O46" s="111" t="s">
        <v>222</v>
      </c>
      <c r="P46" s="111"/>
      <c r="Q46" s="49"/>
      <c r="R46" s="49"/>
      <c r="S46" s="97">
        <v>249499</v>
      </c>
      <c r="T46" s="97"/>
      <c r="U46" s="49"/>
    </row>
    <row r="47" spans="1:21">
      <c r="A47" s="18"/>
      <c r="B47" s="90"/>
      <c r="C47" s="111"/>
      <c r="D47" s="111"/>
      <c r="E47" s="49"/>
      <c r="F47" s="49"/>
      <c r="G47" s="97"/>
      <c r="H47" s="97"/>
      <c r="I47" s="49"/>
      <c r="J47" s="49"/>
      <c r="K47" s="111"/>
      <c r="L47" s="111"/>
      <c r="M47" s="49"/>
      <c r="N47" s="49"/>
      <c r="O47" s="111"/>
      <c r="P47" s="111"/>
      <c r="Q47" s="49"/>
      <c r="R47" s="49"/>
      <c r="S47" s="97"/>
      <c r="T47" s="97"/>
      <c r="U47" s="49"/>
    </row>
    <row r="48" spans="1:21">
      <c r="A48" s="18"/>
      <c r="B48" s="99" t="s">
        <v>868</v>
      </c>
      <c r="C48" s="96">
        <v>40250</v>
      </c>
      <c r="D48" s="96"/>
      <c r="E48" s="44"/>
      <c r="F48" s="44"/>
      <c r="G48" s="74">
        <v>106</v>
      </c>
      <c r="H48" s="74"/>
      <c r="I48" s="44"/>
      <c r="J48" s="44"/>
      <c r="K48" s="74" t="s">
        <v>222</v>
      </c>
      <c r="L48" s="74"/>
      <c r="M48" s="44"/>
      <c r="N48" s="44"/>
      <c r="O48" s="74" t="s">
        <v>869</v>
      </c>
      <c r="P48" s="74"/>
      <c r="Q48" s="20" t="s">
        <v>224</v>
      </c>
      <c r="R48" s="44"/>
      <c r="S48" s="74" t="s">
        <v>222</v>
      </c>
      <c r="T48" s="74"/>
      <c r="U48" s="44"/>
    </row>
    <row r="49" spans="1:21">
      <c r="A49" s="18"/>
      <c r="B49" s="99"/>
      <c r="C49" s="96"/>
      <c r="D49" s="96"/>
      <c r="E49" s="44"/>
      <c r="F49" s="44"/>
      <c r="G49" s="74"/>
      <c r="H49" s="74"/>
      <c r="I49" s="44"/>
      <c r="J49" s="44"/>
      <c r="K49" s="74"/>
      <c r="L49" s="74"/>
      <c r="M49" s="44"/>
      <c r="N49" s="44"/>
      <c r="O49" s="74"/>
      <c r="P49" s="74"/>
      <c r="Q49" s="20"/>
      <c r="R49" s="44"/>
      <c r="S49" s="74"/>
      <c r="T49" s="74"/>
      <c r="U49" s="44"/>
    </row>
    <row r="50" spans="1:21">
      <c r="A50" s="18"/>
      <c r="B50" s="113" t="s">
        <v>51</v>
      </c>
      <c r="C50" s="111" t="s">
        <v>222</v>
      </c>
      <c r="D50" s="111"/>
      <c r="E50" s="49"/>
      <c r="F50" s="49"/>
      <c r="G50" s="111" t="s">
        <v>222</v>
      </c>
      <c r="H50" s="111"/>
      <c r="I50" s="49"/>
      <c r="J50" s="49"/>
      <c r="K50" s="97">
        <v>501155</v>
      </c>
      <c r="L50" s="97"/>
      <c r="M50" s="49"/>
      <c r="N50" s="49"/>
      <c r="O50" s="111" t="s">
        <v>222</v>
      </c>
      <c r="P50" s="111"/>
      <c r="Q50" s="49"/>
      <c r="R50" s="49"/>
      <c r="S50" s="97">
        <v>501155</v>
      </c>
      <c r="T50" s="97"/>
      <c r="U50" s="49"/>
    </row>
    <row r="51" spans="1:21">
      <c r="A51" s="18"/>
      <c r="B51" s="113"/>
      <c r="C51" s="111"/>
      <c r="D51" s="111"/>
      <c r="E51" s="49"/>
      <c r="F51" s="49"/>
      <c r="G51" s="111"/>
      <c r="H51" s="111"/>
      <c r="I51" s="49"/>
      <c r="J51" s="49"/>
      <c r="K51" s="97"/>
      <c r="L51" s="97"/>
      <c r="M51" s="49"/>
      <c r="N51" s="49"/>
      <c r="O51" s="111"/>
      <c r="P51" s="111"/>
      <c r="Q51" s="49"/>
      <c r="R51" s="49"/>
      <c r="S51" s="97"/>
      <c r="T51" s="97"/>
      <c r="U51" s="49"/>
    </row>
    <row r="52" spans="1:21">
      <c r="A52" s="18"/>
      <c r="B52" s="99" t="s">
        <v>52</v>
      </c>
      <c r="C52" s="96">
        <v>4897</v>
      </c>
      <c r="D52" s="96"/>
      <c r="E52" s="44"/>
      <c r="F52" s="44"/>
      <c r="G52" s="96">
        <v>4993</v>
      </c>
      <c r="H52" s="96"/>
      <c r="I52" s="44"/>
      <c r="J52" s="44"/>
      <c r="K52" s="96">
        <v>274405</v>
      </c>
      <c r="L52" s="96"/>
      <c r="M52" s="44"/>
      <c r="N52" s="44"/>
      <c r="O52" s="74" t="s">
        <v>222</v>
      </c>
      <c r="P52" s="74"/>
      <c r="Q52" s="44"/>
      <c r="R52" s="44"/>
      <c r="S52" s="96">
        <v>284295</v>
      </c>
      <c r="T52" s="96"/>
      <c r="U52" s="44"/>
    </row>
    <row r="53" spans="1:21">
      <c r="A53" s="18"/>
      <c r="B53" s="99"/>
      <c r="C53" s="96"/>
      <c r="D53" s="96"/>
      <c r="E53" s="44"/>
      <c r="F53" s="44"/>
      <c r="G53" s="96"/>
      <c r="H53" s="96"/>
      <c r="I53" s="44"/>
      <c r="J53" s="44"/>
      <c r="K53" s="96"/>
      <c r="L53" s="96"/>
      <c r="M53" s="44"/>
      <c r="N53" s="44"/>
      <c r="O53" s="74"/>
      <c r="P53" s="74"/>
      <c r="Q53" s="44"/>
      <c r="R53" s="44"/>
      <c r="S53" s="96"/>
      <c r="T53" s="96"/>
      <c r="U53" s="44"/>
    </row>
    <row r="54" spans="1:21">
      <c r="A54" s="18"/>
      <c r="B54" s="90" t="s">
        <v>53</v>
      </c>
      <c r="C54" s="97">
        <v>18073</v>
      </c>
      <c r="D54" s="97"/>
      <c r="E54" s="49"/>
      <c r="F54" s="49"/>
      <c r="G54" s="111" t="s">
        <v>870</v>
      </c>
      <c r="H54" s="111"/>
      <c r="I54" s="110" t="s">
        <v>224</v>
      </c>
      <c r="J54" s="49"/>
      <c r="K54" s="97">
        <v>186552</v>
      </c>
      <c r="L54" s="97"/>
      <c r="M54" s="49"/>
      <c r="N54" s="49"/>
      <c r="O54" s="111" t="s">
        <v>871</v>
      </c>
      <c r="P54" s="111"/>
      <c r="Q54" s="110" t="s">
        <v>224</v>
      </c>
      <c r="R54" s="49"/>
      <c r="S54" s="97">
        <v>203908</v>
      </c>
      <c r="T54" s="97"/>
      <c r="U54" s="49"/>
    </row>
    <row r="55" spans="1:21" ht="15.75" thickBot="1">
      <c r="A55" s="18"/>
      <c r="B55" s="90"/>
      <c r="C55" s="98"/>
      <c r="D55" s="98"/>
      <c r="E55" s="64"/>
      <c r="F55" s="49"/>
      <c r="G55" s="120"/>
      <c r="H55" s="120"/>
      <c r="I55" s="135"/>
      <c r="J55" s="49"/>
      <c r="K55" s="98"/>
      <c r="L55" s="98"/>
      <c r="M55" s="64"/>
      <c r="N55" s="49"/>
      <c r="O55" s="120"/>
      <c r="P55" s="120"/>
      <c r="Q55" s="135"/>
      <c r="R55" s="49"/>
      <c r="S55" s="98"/>
      <c r="T55" s="98"/>
      <c r="U55" s="64"/>
    </row>
    <row r="56" spans="1:21">
      <c r="A56" s="18"/>
      <c r="B56" s="235" t="s">
        <v>54</v>
      </c>
      <c r="C56" s="102">
        <v>63220</v>
      </c>
      <c r="D56" s="102"/>
      <c r="E56" s="41"/>
      <c r="F56" s="44"/>
      <c r="G56" s="102">
        <v>254089</v>
      </c>
      <c r="H56" s="102"/>
      <c r="I56" s="41"/>
      <c r="J56" s="44"/>
      <c r="K56" s="102">
        <v>3253164</v>
      </c>
      <c r="L56" s="102"/>
      <c r="M56" s="41"/>
      <c r="N56" s="44"/>
      <c r="O56" s="126" t="s">
        <v>872</v>
      </c>
      <c r="P56" s="126"/>
      <c r="Q56" s="100" t="s">
        <v>224</v>
      </c>
      <c r="R56" s="44"/>
      <c r="S56" s="102">
        <v>3529909</v>
      </c>
      <c r="T56" s="102"/>
      <c r="U56" s="41"/>
    </row>
    <row r="57" spans="1:21" ht="15.75" thickBot="1">
      <c r="A57" s="18"/>
      <c r="B57" s="235"/>
      <c r="C57" s="114"/>
      <c r="D57" s="114"/>
      <c r="E57" s="58"/>
      <c r="F57" s="44"/>
      <c r="G57" s="114"/>
      <c r="H57" s="114"/>
      <c r="I57" s="58"/>
      <c r="J57" s="44"/>
      <c r="K57" s="114"/>
      <c r="L57" s="114"/>
      <c r="M57" s="58"/>
      <c r="N57" s="44"/>
      <c r="O57" s="75"/>
      <c r="P57" s="75"/>
      <c r="Q57" s="76"/>
      <c r="R57" s="44"/>
      <c r="S57" s="114"/>
      <c r="T57" s="114"/>
      <c r="U57" s="58"/>
    </row>
    <row r="58" spans="1:21">
      <c r="A58" s="18"/>
      <c r="B58" s="113" t="s">
        <v>873</v>
      </c>
      <c r="C58" s="112" t="s">
        <v>222</v>
      </c>
      <c r="D58" s="112"/>
      <c r="E58" s="63"/>
      <c r="F58" s="49"/>
      <c r="G58" s="112" t="s">
        <v>222</v>
      </c>
      <c r="H58" s="112"/>
      <c r="I58" s="63"/>
      <c r="J58" s="49"/>
      <c r="K58" s="93">
        <v>1091166</v>
      </c>
      <c r="L58" s="93"/>
      <c r="M58" s="63"/>
      <c r="N58" s="49"/>
      <c r="O58" s="112" t="s">
        <v>222</v>
      </c>
      <c r="P58" s="112"/>
      <c r="Q58" s="63"/>
      <c r="R58" s="49"/>
      <c r="S58" s="93">
        <v>1091166</v>
      </c>
      <c r="T58" s="93"/>
      <c r="U58" s="63"/>
    </row>
    <row r="59" spans="1:21">
      <c r="A59" s="18"/>
      <c r="B59" s="113"/>
      <c r="C59" s="111"/>
      <c r="D59" s="111"/>
      <c r="E59" s="49"/>
      <c r="F59" s="49"/>
      <c r="G59" s="111"/>
      <c r="H59" s="111"/>
      <c r="I59" s="49"/>
      <c r="J59" s="49"/>
      <c r="K59" s="97"/>
      <c r="L59" s="97"/>
      <c r="M59" s="49"/>
      <c r="N59" s="49"/>
      <c r="O59" s="111"/>
      <c r="P59" s="111"/>
      <c r="Q59" s="49"/>
      <c r="R59" s="49"/>
      <c r="S59" s="97"/>
      <c r="T59" s="97"/>
      <c r="U59" s="49"/>
    </row>
    <row r="60" spans="1:21">
      <c r="A60" s="18"/>
      <c r="B60" s="230" t="s">
        <v>874</v>
      </c>
      <c r="C60" s="44"/>
      <c r="D60" s="44"/>
      <c r="E60" s="44"/>
      <c r="F60" s="25"/>
      <c r="G60" s="44"/>
      <c r="H60" s="44"/>
      <c r="I60" s="44"/>
      <c r="J60" s="25"/>
      <c r="K60" s="44"/>
      <c r="L60" s="44"/>
      <c r="M60" s="44"/>
      <c r="N60" s="25"/>
      <c r="O60" s="44"/>
      <c r="P60" s="44"/>
      <c r="Q60" s="44"/>
      <c r="R60" s="25"/>
      <c r="S60" s="44"/>
      <c r="T60" s="44"/>
      <c r="U60" s="44"/>
    </row>
    <row r="61" spans="1:21">
      <c r="A61" s="18"/>
      <c r="B61" s="236" t="s">
        <v>875</v>
      </c>
      <c r="C61" s="97">
        <v>3735860</v>
      </c>
      <c r="D61" s="97"/>
      <c r="E61" s="49"/>
      <c r="F61" s="49"/>
      <c r="G61" s="111" t="s">
        <v>876</v>
      </c>
      <c r="H61" s="111"/>
      <c r="I61" s="110" t="s">
        <v>224</v>
      </c>
      <c r="J61" s="49"/>
      <c r="K61" s="97">
        <v>3787235</v>
      </c>
      <c r="L61" s="97"/>
      <c r="M61" s="49"/>
      <c r="N61" s="49"/>
      <c r="O61" s="111" t="s">
        <v>877</v>
      </c>
      <c r="P61" s="111"/>
      <c r="Q61" s="110" t="s">
        <v>224</v>
      </c>
      <c r="R61" s="49"/>
      <c r="S61" s="97">
        <v>3735860</v>
      </c>
      <c r="T61" s="97"/>
      <c r="U61" s="49"/>
    </row>
    <row r="62" spans="1:21" ht="15.75" thickBot="1">
      <c r="A62" s="18"/>
      <c r="B62" s="236"/>
      <c r="C62" s="98"/>
      <c r="D62" s="98"/>
      <c r="E62" s="64"/>
      <c r="F62" s="49"/>
      <c r="G62" s="120"/>
      <c r="H62" s="120"/>
      <c r="I62" s="135"/>
      <c r="J62" s="49"/>
      <c r="K62" s="98"/>
      <c r="L62" s="98"/>
      <c r="M62" s="64"/>
      <c r="N62" s="49"/>
      <c r="O62" s="120"/>
      <c r="P62" s="120"/>
      <c r="Q62" s="135"/>
      <c r="R62" s="49"/>
      <c r="S62" s="98"/>
      <c r="T62" s="98"/>
      <c r="U62" s="64"/>
    </row>
    <row r="63" spans="1:21">
      <c r="A63" s="18"/>
      <c r="B63" s="235" t="s">
        <v>878</v>
      </c>
      <c r="C63" s="100" t="s">
        <v>221</v>
      </c>
      <c r="D63" s="102">
        <v>3799080</v>
      </c>
      <c r="E63" s="41"/>
      <c r="F63" s="44"/>
      <c r="G63" s="100" t="s">
        <v>221</v>
      </c>
      <c r="H63" s="102">
        <v>167559</v>
      </c>
      <c r="I63" s="41"/>
      <c r="J63" s="44"/>
      <c r="K63" s="100" t="s">
        <v>221</v>
      </c>
      <c r="L63" s="102">
        <v>8131565</v>
      </c>
      <c r="M63" s="41"/>
      <c r="N63" s="44"/>
      <c r="O63" s="100" t="s">
        <v>221</v>
      </c>
      <c r="P63" s="126" t="s">
        <v>866</v>
      </c>
      <c r="Q63" s="100" t="s">
        <v>224</v>
      </c>
      <c r="R63" s="44"/>
      <c r="S63" s="100" t="s">
        <v>221</v>
      </c>
      <c r="T63" s="102">
        <v>8356935</v>
      </c>
      <c r="U63" s="41"/>
    </row>
    <row r="64" spans="1:21" ht="15.75" thickBot="1">
      <c r="A64" s="18"/>
      <c r="B64" s="235"/>
      <c r="C64" s="101"/>
      <c r="D64" s="103"/>
      <c r="E64" s="104"/>
      <c r="F64" s="44"/>
      <c r="G64" s="101"/>
      <c r="H64" s="103"/>
      <c r="I64" s="104"/>
      <c r="J64" s="44"/>
      <c r="K64" s="101"/>
      <c r="L64" s="103"/>
      <c r="M64" s="104"/>
      <c r="N64" s="44"/>
      <c r="O64" s="101"/>
      <c r="P64" s="132"/>
      <c r="Q64" s="101"/>
      <c r="R64" s="44"/>
      <c r="S64" s="101"/>
      <c r="T64" s="103"/>
      <c r="U64" s="104"/>
    </row>
    <row r="65" spans="1:21" ht="15.75" thickTop="1">
      <c r="A65" s="18"/>
      <c r="B65" s="21"/>
      <c r="C65" s="21"/>
      <c r="D65" s="21"/>
      <c r="E65" s="21"/>
      <c r="F65" s="21"/>
      <c r="G65" s="21"/>
      <c r="H65" s="21"/>
      <c r="I65" s="21"/>
      <c r="J65" s="21"/>
      <c r="K65" s="21"/>
      <c r="L65" s="21"/>
      <c r="M65" s="21"/>
      <c r="N65" s="21"/>
      <c r="O65" s="21"/>
      <c r="P65" s="21"/>
      <c r="Q65" s="21"/>
      <c r="R65" s="21"/>
      <c r="S65" s="21"/>
      <c r="T65" s="21"/>
      <c r="U65" s="21"/>
    </row>
    <row r="66" spans="1:21">
      <c r="A66" s="18"/>
      <c r="B66" s="13"/>
      <c r="C66" s="13"/>
    </row>
    <row r="67" spans="1:21" ht="22.5">
      <c r="A67" s="18"/>
      <c r="B67" s="119">
        <v>-1</v>
      </c>
      <c r="C67" s="195" t="s">
        <v>879</v>
      </c>
    </row>
    <row r="68" spans="1:21">
      <c r="A68" s="18"/>
      <c r="B68" s="13"/>
      <c r="C68" s="13"/>
    </row>
    <row r="69" spans="1:21" ht="22.5">
      <c r="A69" s="18"/>
      <c r="B69" s="119">
        <v>-2</v>
      </c>
      <c r="C69" s="195" t="s">
        <v>880</v>
      </c>
    </row>
    <row r="70" spans="1:21">
      <c r="A70" s="18"/>
      <c r="B70" s="40"/>
      <c r="C70" s="40"/>
      <c r="D70" s="40"/>
      <c r="E70" s="40"/>
      <c r="F70" s="40"/>
      <c r="G70" s="40"/>
      <c r="H70" s="40"/>
      <c r="I70" s="40"/>
      <c r="J70" s="40"/>
      <c r="K70" s="40"/>
      <c r="L70" s="40"/>
      <c r="M70" s="40"/>
      <c r="N70" s="40"/>
      <c r="O70" s="40"/>
      <c r="P70" s="40"/>
      <c r="Q70" s="40"/>
      <c r="R70" s="40"/>
      <c r="S70" s="40"/>
      <c r="T70" s="40"/>
      <c r="U70" s="40"/>
    </row>
    <row r="71" spans="1:21">
      <c r="A71" s="18"/>
      <c r="B71" s="13"/>
      <c r="C71" s="13"/>
      <c r="D71" s="13"/>
      <c r="E71" s="13"/>
      <c r="F71" s="13"/>
      <c r="G71" s="13"/>
      <c r="H71" s="13"/>
      <c r="I71" s="13"/>
      <c r="J71" s="13"/>
      <c r="K71" s="13"/>
      <c r="L71" s="13"/>
      <c r="M71" s="13"/>
      <c r="N71" s="13"/>
      <c r="O71" s="13"/>
      <c r="P71" s="13"/>
      <c r="Q71" s="13"/>
      <c r="R71" s="13"/>
      <c r="S71" s="13"/>
      <c r="T71" s="13"/>
      <c r="U71" s="13"/>
    </row>
    <row r="72" spans="1:21">
      <c r="A72" s="18"/>
      <c r="B72" s="234" t="s">
        <v>881</v>
      </c>
      <c r="C72" s="89" t="s">
        <v>845</v>
      </c>
      <c r="D72" s="89"/>
      <c r="E72" s="89"/>
      <c r="F72" s="44"/>
      <c r="G72" s="89" t="s">
        <v>849</v>
      </c>
      <c r="H72" s="89"/>
      <c r="I72" s="89"/>
      <c r="J72" s="44"/>
      <c r="K72" s="89" t="s">
        <v>152</v>
      </c>
      <c r="L72" s="89"/>
      <c r="M72" s="89"/>
      <c r="N72" s="44"/>
      <c r="O72" s="89" t="s">
        <v>858</v>
      </c>
      <c r="P72" s="89"/>
      <c r="Q72" s="89"/>
      <c r="R72" s="44"/>
      <c r="S72" s="89" t="s">
        <v>845</v>
      </c>
      <c r="T72" s="89"/>
      <c r="U72" s="89"/>
    </row>
    <row r="73" spans="1:21">
      <c r="A73" s="18"/>
      <c r="B73" s="234"/>
      <c r="C73" s="89" t="s">
        <v>846</v>
      </c>
      <c r="D73" s="89"/>
      <c r="E73" s="89"/>
      <c r="F73" s="44"/>
      <c r="G73" s="89" t="s">
        <v>850</v>
      </c>
      <c r="H73" s="89"/>
      <c r="I73" s="89"/>
      <c r="J73" s="44"/>
      <c r="K73" s="89" t="s">
        <v>845</v>
      </c>
      <c r="L73" s="89"/>
      <c r="M73" s="89"/>
      <c r="N73" s="44"/>
      <c r="O73" s="89" t="s">
        <v>859</v>
      </c>
      <c r="P73" s="89"/>
      <c r="Q73" s="89"/>
      <c r="R73" s="44"/>
      <c r="S73" s="89" t="s">
        <v>860</v>
      </c>
      <c r="T73" s="89"/>
      <c r="U73" s="89"/>
    </row>
    <row r="74" spans="1:21">
      <c r="A74" s="18"/>
      <c r="B74" s="234"/>
      <c r="C74" s="89" t="s">
        <v>847</v>
      </c>
      <c r="D74" s="89"/>
      <c r="E74" s="89"/>
      <c r="F74" s="44"/>
      <c r="G74" s="89" t="s">
        <v>851</v>
      </c>
      <c r="H74" s="89"/>
      <c r="I74" s="89"/>
      <c r="J74" s="44"/>
      <c r="K74" s="89" t="s">
        <v>846</v>
      </c>
      <c r="L74" s="89"/>
      <c r="M74" s="89"/>
      <c r="N74" s="44"/>
      <c r="O74" s="89">
        <v>-2</v>
      </c>
      <c r="P74" s="89"/>
      <c r="Q74" s="89"/>
      <c r="R74" s="44"/>
      <c r="S74" s="17"/>
      <c r="T74" s="17"/>
      <c r="U74" s="17"/>
    </row>
    <row r="75" spans="1:21">
      <c r="A75" s="18"/>
      <c r="B75" s="234"/>
      <c r="C75" s="89" t="s">
        <v>848</v>
      </c>
      <c r="D75" s="89"/>
      <c r="E75" s="89"/>
      <c r="F75" s="44"/>
      <c r="G75" s="89" t="s">
        <v>852</v>
      </c>
      <c r="H75" s="89"/>
      <c r="I75" s="89"/>
      <c r="J75" s="44"/>
      <c r="K75" s="89" t="s">
        <v>854</v>
      </c>
      <c r="L75" s="89"/>
      <c r="M75" s="89"/>
      <c r="N75" s="44"/>
      <c r="O75" s="17"/>
      <c r="P75" s="17"/>
      <c r="Q75" s="17"/>
      <c r="R75" s="44"/>
      <c r="S75" s="17"/>
      <c r="T75" s="17"/>
      <c r="U75" s="17"/>
    </row>
    <row r="76" spans="1:21">
      <c r="A76" s="18"/>
      <c r="B76" s="234"/>
      <c r="C76" s="17"/>
      <c r="D76" s="17"/>
      <c r="E76" s="17"/>
      <c r="F76" s="44"/>
      <c r="G76" s="89" t="s">
        <v>853</v>
      </c>
      <c r="H76" s="89"/>
      <c r="I76" s="89"/>
      <c r="J76" s="44"/>
      <c r="K76" s="89" t="s">
        <v>855</v>
      </c>
      <c r="L76" s="89"/>
      <c r="M76" s="89"/>
      <c r="N76" s="44"/>
      <c r="O76" s="17"/>
      <c r="P76" s="17"/>
      <c r="Q76" s="17"/>
      <c r="R76" s="44"/>
      <c r="S76" s="17"/>
      <c r="T76" s="17"/>
      <c r="U76" s="17"/>
    </row>
    <row r="77" spans="1:21">
      <c r="A77" s="18"/>
      <c r="B77" s="234"/>
      <c r="C77" s="17"/>
      <c r="D77" s="17"/>
      <c r="E77" s="17"/>
      <c r="F77" s="44"/>
      <c r="G77" s="17"/>
      <c r="H77" s="17"/>
      <c r="I77" s="17"/>
      <c r="J77" s="44"/>
      <c r="K77" s="89" t="s">
        <v>856</v>
      </c>
      <c r="L77" s="89"/>
      <c r="M77" s="89"/>
      <c r="N77" s="44"/>
      <c r="O77" s="17"/>
      <c r="P77" s="17"/>
      <c r="Q77" s="17"/>
      <c r="R77" s="44"/>
      <c r="S77" s="17"/>
      <c r="T77" s="17"/>
      <c r="U77" s="17"/>
    </row>
    <row r="78" spans="1:21">
      <c r="A78" s="18"/>
      <c r="B78" s="234"/>
      <c r="C78" s="17"/>
      <c r="D78" s="17"/>
      <c r="E78" s="17"/>
      <c r="F78" s="44"/>
      <c r="G78" s="17"/>
      <c r="H78" s="17"/>
      <c r="I78" s="17"/>
      <c r="J78" s="44"/>
      <c r="K78" s="89" t="s">
        <v>857</v>
      </c>
      <c r="L78" s="89"/>
      <c r="M78" s="89"/>
      <c r="N78" s="44"/>
      <c r="O78" s="17"/>
      <c r="P78" s="17"/>
      <c r="Q78" s="17"/>
      <c r="R78" s="44"/>
      <c r="S78" s="17"/>
      <c r="T78" s="17"/>
      <c r="U78" s="17"/>
    </row>
    <row r="79" spans="1:21" ht="15.75" thickBot="1">
      <c r="A79" s="18"/>
      <c r="B79" s="234"/>
      <c r="C79" s="108"/>
      <c r="D79" s="108"/>
      <c r="E79" s="108"/>
      <c r="F79" s="44"/>
      <c r="G79" s="108"/>
      <c r="H79" s="108"/>
      <c r="I79" s="108"/>
      <c r="J79" s="44"/>
      <c r="K79" s="42">
        <v>-1</v>
      </c>
      <c r="L79" s="42"/>
      <c r="M79" s="42"/>
      <c r="N79" s="44"/>
      <c r="O79" s="108"/>
      <c r="P79" s="108"/>
      <c r="Q79" s="108"/>
      <c r="R79" s="44"/>
      <c r="S79" s="108"/>
      <c r="T79" s="108"/>
      <c r="U79" s="108"/>
    </row>
    <row r="80" spans="1:21">
      <c r="A80" s="18"/>
      <c r="B80" s="230" t="s">
        <v>29</v>
      </c>
      <c r="C80" s="41"/>
      <c r="D80" s="41"/>
      <c r="E80" s="41"/>
      <c r="F80" s="25"/>
      <c r="G80" s="41"/>
      <c r="H80" s="41"/>
      <c r="I80" s="41"/>
      <c r="J80" s="25"/>
      <c r="K80" s="41"/>
      <c r="L80" s="41"/>
      <c r="M80" s="41"/>
      <c r="N80" s="25"/>
      <c r="O80" s="41"/>
      <c r="P80" s="41"/>
      <c r="Q80" s="41"/>
      <c r="R80" s="25"/>
      <c r="S80" s="41"/>
      <c r="T80" s="41"/>
      <c r="U80" s="41"/>
    </row>
    <row r="81" spans="1:21">
      <c r="A81" s="18"/>
      <c r="B81" s="113" t="s">
        <v>36</v>
      </c>
      <c r="C81" s="110" t="s">
        <v>221</v>
      </c>
      <c r="D81" s="97">
        <v>210719</v>
      </c>
      <c r="E81" s="49"/>
      <c r="F81" s="49"/>
      <c r="G81" s="110" t="s">
        <v>221</v>
      </c>
      <c r="H81" s="97">
        <v>98784</v>
      </c>
      <c r="I81" s="49"/>
      <c r="J81" s="49"/>
      <c r="K81" s="110" t="s">
        <v>221</v>
      </c>
      <c r="L81" s="97">
        <v>6512209</v>
      </c>
      <c r="M81" s="49"/>
      <c r="N81" s="49"/>
      <c r="O81" s="110" t="s">
        <v>221</v>
      </c>
      <c r="P81" s="111" t="s">
        <v>222</v>
      </c>
      <c r="Q81" s="49"/>
      <c r="R81" s="49"/>
      <c r="S81" s="110" t="s">
        <v>221</v>
      </c>
      <c r="T81" s="97">
        <v>6821712</v>
      </c>
      <c r="U81" s="49"/>
    </row>
    <row r="82" spans="1:21">
      <c r="A82" s="18"/>
      <c r="B82" s="113"/>
      <c r="C82" s="110"/>
      <c r="D82" s="97"/>
      <c r="E82" s="49"/>
      <c r="F82" s="49"/>
      <c r="G82" s="110"/>
      <c r="H82" s="97"/>
      <c r="I82" s="49"/>
      <c r="J82" s="49"/>
      <c r="K82" s="110"/>
      <c r="L82" s="97"/>
      <c r="M82" s="49"/>
      <c r="N82" s="49"/>
      <c r="O82" s="110"/>
      <c r="P82" s="111"/>
      <c r="Q82" s="49"/>
      <c r="R82" s="49"/>
      <c r="S82" s="110"/>
      <c r="T82" s="97"/>
      <c r="U82" s="49"/>
    </row>
    <row r="83" spans="1:21">
      <c r="A83" s="18"/>
      <c r="B83" s="99" t="s">
        <v>37</v>
      </c>
      <c r="C83" s="96">
        <v>8796</v>
      </c>
      <c r="D83" s="96"/>
      <c r="E83" s="44"/>
      <c r="F83" s="44"/>
      <c r="G83" s="96">
        <v>4027</v>
      </c>
      <c r="H83" s="96"/>
      <c r="I83" s="44"/>
      <c r="J83" s="44"/>
      <c r="K83" s="96">
        <v>395209</v>
      </c>
      <c r="L83" s="96"/>
      <c r="M83" s="44"/>
      <c r="N83" s="44"/>
      <c r="O83" s="74" t="s">
        <v>222</v>
      </c>
      <c r="P83" s="74"/>
      <c r="Q83" s="44"/>
      <c r="R83" s="44"/>
      <c r="S83" s="96">
        <v>408032</v>
      </c>
      <c r="T83" s="96"/>
      <c r="U83" s="44"/>
    </row>
    <row r="84" spans="1:21">
      <c r="A84" s="18"/>
      <c r="B84" s="99"/>
      <c r="C84" s="96"/>
      <c r="D84" s="96"/>
      <c r="E84" s="44"/>
      <c r="F84" s="44"/>
      <c r="G84" s="96"/>
      <c r="H84" s="96"/>
      <c r="I84" s="44"/>
      <c r="J84" s="44"/>
      <c r="K84" s="96"/>
      <c r="L84" s="96"/>
      <c r="M84" s="44"/>
      <c r="N84" s="44"/>
      <c r="O84" s="74"/>
      <c r="P84" s="74"/>
      <c r="Q84" s="44"/>
      <c r="R84" s="44"/>
      <c r="S84" s="96"/>
      <c r="T84" s="96"/>
      <c r="U84" s="44"/>
    </row>
    <row r="85" spans="1:21">
      <c r="A85" s="18"/>
      <c r="B85" s="113" t="s">
        <v>861</v>
      </c>
      <c r="C85" s="97">
        <v>3294729</v>
      </c>
      <c r="D85" s="97"/>
      <c r="E85" s="49"/>
      <c r="F85" s="49"/>
      <c r="G85" s="97">
        <v>74718</v>
      </c>
      <c r="H85" s="97"/>
      <c r="I85" s="49"/>
      <c r="J85" s="49"/>
      <c r="K85" s="111" t="s">
        <v>222</v>
      </c>
      <c r="L85" s="111"/>
      <c r="M85" s="49"/>
      <c r="N85" s="49"/>
      <c r="O85" s="111" t="s">
        <v>882</v>
      </c>
      <c r="P85" s="111"/>
      <c r="Q85" s="110" t="s">
        <v>224</v>
      </c>
      <c r="R85" s="49"/>
      <c r="S85" s="111" t="s">
        <v>222</v>
      </c>
      <c r="T85" s="111"/>
      <c r="U85" s="49"/>
    </row>
    <row r="86" spans="1:21">
      <c r="A86" s="18"/>
      <c r="B86" s="113"/>
      <c r="C86" s="97"/>
      <c r="D86" s="97"/>
      <c r="E86" s="49"/>
      <c r="F86" s="49"/>
      <c r="G86" s="97"/>
      <c r="H86" s="97"/>
      <c r="I86" s="49"/>
      <c r="J86" s="49"/>
      <c r="K86" s="111"/>
      <c r="L86" s="111"/>
      <c r="M86" s="49"/>
      <c r="N86" s="49"/>
      <c r="O86" s="111"/>
      <c r="P86" s="111"/>
      <c r="Q86" s="110"/>
      <c r="R86" s="49"/>
      <c r="S86" s="111"/>
      <c r="T86" s="111"/>
      <c r="U86" s="49"/>
    </row>
    <row r="87" spans="1:21">
      <c r="A87" s="18"/>
      <c r="B87" s="99" t="s">
        <v>863</v>
      </c>
      <c r="C87" s="96">
        <v>296752</v>
      </c>
      <c r="D87" s="96"/>
      <c r="E87" s="44"/>
      <c r="F87" s="44"/>
      <c r="G87" s="74" t="s">
        <v>222</v>
      </c>
      <c r="H87" s="74"/>
      <c r="I87" s="44"/>
      <c r="J87" s="44"/>
      <c r="K87" s="74" t="s">
        <v>222</v>
      </c>
      <c r="L87" s="74"/>
      <c r="M87" s="44"/>
      <c r="N87" s="44"/>
      <c r="O87" s="74" t="s">
        <v>883</v>
      </c>
      <c r="P87" s="74"/>
      <c r="Q87" s="20" t="s">
        <v>224</v>
      </c>
      <c r="R87" s="44"/>
      <c r="S87" s="74" t="s">
        <v>222</v>
      </c>
      <c r="T87" s="74"/>
      <c r="U87" s="44"/>
    </row>
    <row r="88" spans="1:21">
      <c r="A88" s="18"/>
      <c r="B88" s="99"/>
      <c r="C88" s="96"/>
      <c r="D88" s="96"/>
      <c r="E88" s="44"/>
      <c r="F88" s="44"/>
      <c r="G88" s="74"/>
      <c r="H88" s="74"/>
      <c r="I88" s="44"/>
      <c r="J88" s="44"/>
      <c r="K88" s="74"/>
      <c r="L88" s="74"/>
      <c r="M88" s="44"/>
      <c r="N88" s="44"/>
      <c r="O88" s="74"/>
      <c r="P88" s="74"/>
      <c r="Q88" s="20"/>
      <c r="R88" s="44"/>
      <c r="S88" s="74"/>
      <c r="T88" s="74"/>
      <c r="U88" s="44"/>
    </row>
    <row r="89" spans="1:21">
      <c r="A89" s="18"/>
      <c r="B89" s="113" t="s">
        <v>38</v>
      </c>
      <c r="C89" s="111" t="s">
        <v>222</v>
      </c>
      <c r="D89" s="111"/>
      <c r="E89" s="49"/>
      <c r="F89" s="49"/>
      <c r="G89" s="111" t="s">
        <v>222</v>
      </c>
      <c r="H89" s="111"/>
      <c r="I89" s="49"/>
      <c r="J89" s="49"/>
      <c r="K89" s="97">
        <v>474087</v>
      </c>
      <c r="L89" s="97"/>
      <c r="M89" s="49"/>
      <c r="N89" s="49"/>
      <c r="O89" s="111" t="s">
        <v>222</v>
      </c>
      <c r="P89" s="111"/>
      <c r="Q89" s="49"/>
      <c r="R89" s="49"/>
      <c r="S89" s="97">
        <v>474087</v>
      </c>
      <c r="T89" s="97"/>
      <c r="U89" s="49"/>
    </row>
    <row r="90" spans="1:21">
      <c r="A90" s="18"/>
      <c r="B90" s="113"/>
      <c r="C90" s="111"/>
      <c r="D90" s="111"/>
      <c r="E90" s="49"/>
      <c r="F90" s="49"/>
      <c r="G90" s="111"/>
      <c r="H90" s="111"/>
      <c r="I90" s="49"/>
      <c r="J90" s="49"/>
      <c r="K90" s="97"/>
      <c r="L90" s="97"/>
      <c r="M90" s="49"/>
      <c r="N90" s="49"/>
      <c r="O90" s="111"/>
      <c r="P90" s="111"/>
      <c r="Q90" s="49"/>
      <c r="R90" s="49"/>
      <c r="S90" s="97"/>
      <c r="T90" s="97"/>
      <c r="U90" s="49"/>
    </row>
    <row r="91" spans="1:21">
      <c r="A91" s="18"/>
      <c r="B91" s="99" t="s">
        <v>39</v>
      </c>
      <c r="C91" s="74" t="s">
        <v>222</v>
      </c>
      <c r="D91" s="74"/>
      <c r="E91" s="44"/>
      <c r="F91" s="44"/>
      <c r="G91" s="74" t="s">
        <v>222</v>
      </c>
      <c r="H91" s="74"/>
      <c r="I91" s="44"/>
      <c r="J91" s="44"/>
      <c r="K91" s="96">
        <v>66132</v>
      </c>
      <c r="L91" s="96"/>
      <c r="M91" s="44"/>
      <c r="N91" s="44"/>
      <c r="O91" s="74" t="s">
        <v>222</v>
      </c>
      <c r="P91" s="74"/>
      <c r="Q91" s="44"/>
      <c r="R91" s="44"/>
      <c r="S91" s="96">
        <v>66132</v>
      </c>
      <c r="T91" s="96"/>
      <c r="U91" s="44"/>
    </row>
    <row r="92" spans="1:21">
      <c r="A92" s="18"/>
      <c r="B92" s="99"/>
      <c r="C92" s="74"/>
      <c r="D92" s="74"/>
      <c r="E92" s="44"/>
      <c r="F92" s="44"/>
      <c r="G92" s="74"/>
      <c r="H92" s="74"/>
      <c r="I92" s="44"/>
      <c r="J92" s="44"/>
      <c r="K92" s="96"/>
      <c r="L92" s="96"/>
      <c r="M92" s="44"/>
      <c r="N92" s="44"/>
      <c r="O92" s="74"/>
      <c r="P92" s="74"/>
      <c r="Q92" s="44"/>
      <c r="R92" s="44"/>
      <c r="S92" s="96"/>
      <c r="T92" s="96"/>
      <c r="U92" s="44"/>
    </row>
    <row r="93" spans="1:21">
      <c r="A93" s="18"/>
      <c r="B93" s="113" t="s">
        <v>40</v>
      </c>
      <c r="C93" s="111" t="s">
        <v>222</v>
      </c>
      <c r="D93" s="111"/>
      <c r="E93" s="49"/>
      <c r="F93" s="49"/>
      <c r="G93" s="111" t="s">
        <v>222</v>
      </c>
      <c r="H93" s="111"/>
      <c r="I93" s="49"/>
      <c r="J93" s="49"/>
      <c r="K93" s="97">
        <v>101025</v>
      </c>
      <c r="L93" s="97"/>
      <c r="M93" s="49"/>
      <c r="N93" s="49"/>
      <c r="O93" s="111" t="s">
        <v>222</v>
      </c>
      <c r="P93" s="111"/>
      <c r="Q93" s="49"/>
      <c r="R93" s="49"/>
      <c r="S93" s="97">
        <v>101025</v>
      </c>
      <c r="T93" s="97"/>
      <c r="U93" s="49"/>
    </row>
    <row r="94" spans="1:21">
      <c r="A94" s="18"/>
      <c r="B94" s="113"/>
      <c r="C94" s="111"/>
      <c r="D94" s="111"/>
      <c r="E94" s="49"/>
      <c r="F94" s="49"/>
      <c r="G94" s="111"/>
      <c r="H94" s="111"/>
      <c r="I94" s="49"/>
      <c r="J94" s="49"/>
      <c r="K94" s="97"/>
      <c r="L94" s="97"/>
      <c r="M94" s="49"/>
      <c r="N94" s="49"/>
      <c r="O94" s="111"/>
      <c r="P94" s="111"/>
      <c r="Q94" s="49"/>
      <c r="R94" s="49"/>
      <c r="S94" s="97"/>
      <c r="T94" s="97"/>
      <c r="U94" s="49"/>
    </row>
    <row r="95" spans="1:21">
      <c r="A95" s="18"/>
      <c r="B95" s="99" t="s">
        <v>41</v>
      </c>
      <c r="C95" s="74" t="s">
        <v>222</v>
      </c>
      <c r="D95" s="74"/>
      <c r="E95" s="44"/>
      <c r="F95" s="44"/>
      <c r="G95" s="74">
        <v>110</v>
      </c>
      <c r="H95" s="74"/>
      <c r="I95" s="44"/>
      <c r="J95" s="44"/>
      <c r="K95" s="96">
        <v>33955</v>
      </c>
      <c r="L95" s="96"/>
      <c r="M95" s="44"/>
      <c r="N95" s="44"/>
      <c r="O95" s="74" t="s">
        <v>222</v>
      </c>
      <c r="P95" s="74"/>
      <c r="Q95" s="44"/>
      <c r="R95" s="44"/>
      <c r="S95" s="96">
        <v>34065</v>
      </c>
      <c r="T95" s="96"/>
      <c r="U95" s="44"/>
    </row>
    <row r="96" spans="1:21">
      <c r="A96" s="18"/>
      <c r="B96" s="99"/>
      <c r="C96" s="74"/>
      <c r="D96" s="74"/>
      <c r="E96" s="44"/>
      <c r="F96" s="44"/>
      <c r="G96" s="74"/>
      <c r="H96" s="74"/>
      <c r="I96" s="44"/>
      <c r="J96" s="44"/>
      <c r="K96" s="96"/>
      <c r="L96" s="96"/>
      <c r="M96" s="44"/>
      <c r="N96" s="44"/>
      <c r="O96" s="74"/>
      <c r="P96" s="74"/>
      <c r="Q96" s="44"/>
      <c r="R96" s="44"/>
      <c r="S96" s="96"/>
      <c r="T96" s="96"/>
      <c r="U96" s="44"/>
    </row>
    <row r="97" spans="1:21">
      <c r="A97" s="18"/>
      <c r="B97" s="113" t="s">
        <v>42</v>
      </c>
      <c r="C97" s="111" t="s">
        <v>222</v>
      </c>
      <c r="D97" s="111"/>
      <c r="E97" s="49"/>
      <c r="F97" s="49"/>
      <c r="G97" s="111" t="s">
        <v>222</v>
      </c>
      <c r="H97" s="111"/>
      <c r="I97" s="49"/>
      <c r="J97" s="49"/>
      <c r="K97" s="97">
        <v>81684</v>
      </c>
      <c r="L97" s="97"/>
      <c r="M97" s="49"/>
      <c r="N97" s="49"/>
      <c r="O97" s="111" t="s">
        <v>222</v>
      </c>
      <c r="P97" s="111"/>
      <c r="Q97" s="49"/>
      <c r="R97" s="49"/>
      <c r="S97" s="97">
        <v>81684</v>
      </c>
      <c r="T97" s="97"/>
      <c r="U97" s="49"/>
    </row>
    <row r="98" spans="1:21">
      <c r="A98" s="18"/>
      <c r="B98" s="113"/>
      <c r="C98" s="111"/>
      <c r="D98" s="111"/>
      <c r="E98" s="49"/>
      <c r="F98" s="49"/>
      <c r="G98" s="111"/>
      <c r="H98" s="111"/>
      <c r="I98" s="49"/>
      <c r="J98" s="49"/>
      <c r="K98" s="97"/>
      <c r="L98" s="97"/>
      <c r="M98" s="49"/>
      <c r="N98" s="49"/>
      <c r="O98" s="111"/>
      <c r="P98" s="111"/>
      <c r="Q98" s="49"/>
      <c r="R98" s="49"/>
      <c r="S98" s="97"/>
      <c r="T98" s="97"/>
      <c r="U98" s="49"/>
    </row>
    <row r="99" spans="1:21">
      <c r="A99" s="18"/>
      <c r="B99" s="99" t="s">
        <v>43</v>
      </c>
      <c r="C99" s="74">
        <v>14</v>
      </c>
      <c r="D99" s="74"/>
      <c r="E99" s="44"/>
      <c r="F99" s="44"/>
      <c r="G99" s="74" t="s">
        <v>222</v>
      </c>
      <c r="H99" s="74"/>
      <c r="I99" s="44"/>
      <c r="J99" s="44"/>
      <c r="K99" s="96">
        <v>75831</v>
      </c>
      <c r="L99" s="96"/>
      <c r="M99" s="44"/>
      <c r="N99" s="44"/>
      <c r="O99" s="74" t="s">
        <v>222</v>
      </c>
      <c r="P99" s="74"/>
      <c r="Q99" s="44"/>
      <c r="R99" s="44"/>
      <c r="S99" s="96">
        <v>75845</v>
      </c>
      <c r="T99" s="96"/>
      <c r="U99" s="44"/>
    </row>
    <row r="100" spans="1:21">
      <c r="A100" s="18"/>
      <c r="B100" s="99"/>
      <c r="C100" s="74"/>
      <c r="D100" s="74"/>
      <c r="E100" s="44"/>
      <c r="F100" s="44"/>
      <c r="G100" s="74"/>
      <c r="H100" s="74"/>
      <c r="I100" s="44"/>
      <c r="J100" s="44"/>
      <c r="K100" s="96"/>
      <c r="L100" s="96"/>
      <c r="M100" s="44"/>
      <c r="N100" s="44"/>
      <c r="O100" s="74"/>
      <c r="P100" s="74"/>
      <c r="Q100" s="44"/>
      <c r="R100" s="44"/>
      <c r="S100" s="96"/>
      <c r="T100" s="96"/>
      <c r="U100" s="44"/>
    </row>
    <row r="101" spans="1:21">
      <c r="A101" s="18"/>
      <c r="B101" s="113" t="s">
        <v>44</v>
      </c>
      <c r="C101" s="97">
        <v>112234</v>
      </c>
      <c r="D101" s="97"/>
      <c r="E101" s="49"/>
      <c r="F101" s="49"/>
      <c r="G101" s="97">
        <v>1481</v>
      </c>
      <c r="H101" s="97"/>
      <c r="I101" s="49"/>
      <c r="J101" s="49"/>
      <c r="K101" s="97">
        <v>102834</v>
      </c>
      <c r="L101" s="97"/>
      <c r="M101" s="49"/>
      <c r="N101" s="49"/>
      <c r="O101" s="111" t="s">
        <v>884</v>
      </c>
      <c r="P101" s="111"/>
      <c r="Q101" s="110" t="s">
        <v>224</v>
      </c>
      <c r="R101" s="49"/>
      <c r="S101" s="97">
        <v>116549</v>
      </c>
      <c r="T101" s="97"/>
      <c r="U101" s="49"/>
    </row>
    <row r="102" spans="1:21" ht="15.75" thickBot="1">
      <c r="A102" s="18"/>
      <c r="B102" s="113"/>
      <c r="C102" s="98"/>
      <c r="D102" s="98"/>
      <c r="E102" s="64"/>
      <c r="F102" s="49"/>
      <c r="G102" s="98"/>
      <c r="H102" s="98"/>
      <c r="I102" s="64"/>
      <c r="J102" s="49"/>
      <c r="K102" s="98"/>
      <c r="L102" s="98"/>
      <c r="M102" s="64"/>
      <c r="N102" s="49"/>
      <c r="O102" s="120"/>
      <c r="P102" s="120"/>
      <c r="Q102" s="135"/>
      <c r="R102" s="49"/>
      <c r="S102" s="98"/>
      <c r="T102" s="98"/>
      <c r="U102" s="64"/>
    </row>
    <row r="103" spans="1:21">
      <c r="A103" s="18"/>
      <c r="B103" s="235" t="s">
        <v>46</v>
      </c>
      <c r="C103" s="100" t="s">
        <v>221</v>
      </c>
      <c r="D103" s="102">
        <v>3923244</v>
      </c>
      <c r="E103" s="41"/>
      <c r="F103" s="44"/>
      <c r="G103" s="100" t="s">
        <v>221</v>
      </c>
      <c r="H103" s="102">
        <v>179120</v>
      </c>
      <c r="I103" s="41"/>
      <c r="J103" s="44"/>
      <c r="K103" s="100" t="s">
        <v>221</v>
      </c>
      <c r="L103" s="102">
        <v>7842966</v>
      </c>
      <c r="M103" s="41"/>
      <c r="N103" s="44"/>
      <c r="O103" s="100" t="s">
        <v>221</v>
      </c>
      <c r="P103" s="126" t="s">
        <v>885</v>
      </c>
      <c r="Q103" s="100" t="s">
        <v>224</v>
      </c>
      <c r="R103" s="44"/>
      <c r="S103" s="100" t="s">
        <v>221</v>
      </c>
      <c r="T103" s="102">
        <v>8179131</v>
      </c>
      <c r="U103" s="41"/>
    </row>
    <row r="104" spans="1:21" ht="15.75" thickBot="1">
      <c r="A104" s="18"/>
      <c r="B104" s="235"/>
      <c r="C104" s="101"/>
      <c r="D104" s="103"/>
      <c r="E104" s="104"/>
      <c r="F104" s="44"/>
      <c r="G104" s="101"/>
      <c r="H104" s="103"/>
      <c r="I104" s="104"/>
      <c r="J104" s="44"/>
      <c r="K104" s="101"/>
      <c r="L104" s="103"/>
      <c r="M104" s="104"/>
      <c r="N104" s="44"/>
      <c r="O104" s="101"/>
      <c r="P104" s="132"/>
      <c r="Q104" s="101"/>
      <c r="R104" s="44"/>
      <c r="S104" s="101"/>
      <c r="T104" s="103"/>
      <c r="U104" s="104"/>
    </row>
    <row r="105" spans="1:21" ht="39" thickTop="1">
      <c r="A105" s="18"/>
      <c r="B105" s="232" t="s">
        <v>886</v>
      </c>
      <c r="C105" s="173"/>
      <c r="D105" s="173"/>
      <c r="E105" s="173"/>
      <c r="F105" s="33"/>
      <c r="G105" s="173"/>
      <c r="H105" s="173"/>
      <c r="I105" s="173"/>
      <c r="J105" s="33"/>
      <c r="K105" s="173"/>
      <c r="L105" s="173"/>
      <c r="M105" s="173"/>
      <c r="N105" s="33"/>
      <c r="O105" s="173"/>
      <c r="P105" s="173"/>
      <c r="Q105" s="173"/>
      <c r="R105" s="33"/>
      <c r="S105" s="173"/>
      <c r="T105" s="173"/>
      <c r="U105" s="173"/>
    </row>
    <row r="106" spans="1:21">
      <c r="A106" s="18"/>
      <c r="B106" s="230" t="s">
        <v>47</v>
      </c>
      <c r="C106" s="44"/>
      <c r="D106" s="44"/>
      <c r="E106" s="44"/>
      <c r="F106" s="25"/>
      <c r="G106" s="44"/>
      <c r="H106" s="44"/>
      <c r="I106" s="44"/>
      <c r="J106" s="25"/>
      <c r="K106" s="44"/>
      <c r="L106" s="44"/>
      <c r="M106" s="44"/>
      <c r="N106" s="25"/>
      <c r="O106" s="44"/>
      <c r="P106" s="44"/>
      <c r="Q106" s="44"/>
      <c r="R106" s="25"/>
      <c r="S106" s="44"/>
      <c r="T106" s="44"/>
      <c r="U106" s="44"/>
    </row>
    <row r="107" spans="1:21">
      <c r="A107" s="18"/>
      <c r="B107" s="113" t="s">
        <v>48</v>
      </c>
      <c r="C107" s="110" t="s">
        <v>221</v>
      </c>
      <c r="D107" s="111" t="s">
        <v>222</v>
      </c>
      <c r="E107" s="49"/>
      <c r="F107" s="49"/>
      <c r="G107" s="110" t="s">
        <v>221</v>
      </c>
      <c r="H107" s="111" t="s">
        <v>222</v>
      </c>
      <c r="I107" s="49"/>
      <c r="J107" s="49"/>
      <c r="K107" s="110" t="s">
        <v>221</v>
      </c>
      <c r="L107" s="97">
        <v>1563730</v>
      </c>
      <c r="M107" s="49"/>
      <c r="N107" s="49"/>
      <c r="O107" s="110" t="s">
        <v>221</v>
      </c>
      <c r="P107" s="111" t="s">
        <v>222</v>
      </c>
      <c r="Q107" s="49"/>
      <c r="R107" s="49"/>
      <c r="S107" s="110" t="s">
        <v>221</v>
      </c>
      <c r="T107" s="97">
        <v>1563730</v>
      </c>
      <c r="U107" s="49"/>
    </row>
    <row r="108" spans="1:21">
      <c r="A108" s="18"/>
      <c r="B108" s="113"/>
      <c r="C108" s="110"/>
      <c r="D108" s="111"/>
      <c r="E108" s="49"/>
      <c r="F108" s="49"/>
      <c r="G108" s="110"/>
      <c r="H108" s="111"/>
      <c r="I108" s="49"/>
      <c r="J108" s="49"/>
      <c r="K108" s="110"/>
      <c r="L108" s="97"/>
      <c r="M108" s="49"/>
      <c r="N108" s="49"/>
      <c r="O108" s="110"/>
      <c r="P108" s="111"/>
      <c r="Q108" s="49"/>
      <c r="R108" s="49"/>
      <c r="S108" s="110"/>
      <c r="T108" s="97"/>
      <c r="U108" s="49"/>
    </row>
    <row r="109" spans="1:21">
      <c r="A109" s="18"/>
      <c r="B109" s="99" t="s">
        <v>49</v>
      </c>
      <c r="C109" s="74" t="s">
        <v>222</v>
      </c>
      <c r="D109" s="74"/>
      <c r="E109" s="44"/>
      <c r="F109" s="44"/>
      <c r="G109" s="74" t="s">
        <v>222</v>
      </c>
      <c r="H109" s="74"/>
      <c r="I109" s="44"/>
      <c r="J109" s="44"/>
      <c r="K109" s="96">
        <v>477888</v>
      </c>
      <c r="L109" s="96"/>
      <c r="M109" s="44"/>
      <c r="N109" s="44"/>
      <c r="O109" s="74" t="s">
        <v>222</v>
      </c>
      <c r="P109" s="74"/>
      <c r="Q109" s="44"/>
      <c r="R109" s="44"/>
      <c r="S109" s="96">
        <v>477888</v>
      </c>
      <c r="T109" s="96"/>
      <c r="U109" s="44"/>
    </row>
    <row r="110" spans="1:21">
      <c r="A110" s="18"/>
      <c r="B110" s="99"/>
      <c r="C110" s="74"/>
      <c r="D110" s="74"/>
      <c r="E110" s="44"/>
      <c r="F110" s="44"/>
      <c r="G110" s="74"/>
      <c r="H110" s="74"/>
      <c r="I110" s="44"/>
      <c r="J110" s="44"/>
      <c r="K110" s="96"/>
      <c r="L110" s="96"/>
      <c r="M110" s="44"/>
      <c r="N110" s="44"/>
      <c r="O110" s="74"/>
      <c r="P110" s="74"/>
      <c r="Q110" s="44"/>
      <c r="R110" s="44"/>
      <c r="S110" s="96"/>
      <c r="T110" s="96"/>
      <c r="U110" s="44"/>
    </row>
    <row r="111" spans="1:21">
      <c r="A111" s="18"/>
      <c r="B111" s="113" t="s">
        <v>50</v>
      </c>
      <c r="C111" s="111" t="s">
        <v>222</v>
      </c>
      <c r="D111" s="111"/>
      <c r="E111" s="49"/>
      <c r="F111" s="49"/>
      <c r="G111" s="97">
        <v>249430</v>
      </c>
      <c r="H111" s="97"/>
      <c r="I111" s="49"/>
      <c r="J111" s="49"/>
      <c r="K111" s="111" t="s">
        <v>222</v>
      </c>
      <c r="L111" s="111"/>
      <c r="M111" s="49"/>
      <c r="N111" s="49"/>
      <c r="O111" s="111" t="s">
        <v>222</v>
      </c>
      <c r="P111" s="111"/>
      <c r="Q111" s="49"/>
      <c r="R111" s="49"/>
      <c r="S111" s="97">
        <v>249430</v>
      </c>
      <c r="T111" s="97"/>
      <c r="U111" s="49"/>
    </row>
    <row r="112" spans="1:21">
      <c r="A112" s="18"/>
      <c r="B112" s="113"/>
      <c r="C112" s="111"/>
      <c r="D112" s="111"/>
      <c r="E112" s="49"/>
      <c r="F112" s="49"/>
      <c r="G112" s="97"/>
      <c r="H112" s="97"/>
      <c r="I112" s="49"/>
      <c r="J112" s="49"/>
      <c r="K112" s="111"/>
      <c r="L112" s="111"/>
      <c r="M112" s="49"/>
      <c r="N112" s="49"/>
      <c r="O112" s="111"/>
      <c r="P112" s="111"/>
      <c r="Q112" s="49"/>
      <c r="R112" s="49"/>
      <c r="S112" s="97"/>
      <c r="T112" s="97"/>
      <c r="U112" s="49"/>
    </row>
    <row r="113" spans="1:21">
      <c r="A113" s="18"/>
      <c r="B113" s="99" t="s">
        <v>868</v>
      </c>
      <c r="C113" s="74" t="s">
        <v>222</v>
      </c>
      <c r="D113" s="74"/>
      <c r="E113" s="44"/>
      <c r="F113" s="44"/>
      <c r="G113" s="96">
        <v>3173</v>
      </c>
      <c r="H113" s="96"/>
      <c r="I113" s="44"/>
      <c r="J113" s="44"/>
      <c r="K113" s="74" t="s">
        <v>222</v>
      </c>
      <c r="L113" s="74"/>
      <c r="M113" s="44"/>
      <c r="N113" s="44"/>
      <c r="O113" s="74" t="s">
        <v>887</v>
      </c>
      <c r="P113" s="74"/>
      <c r="Q113" s="20" t="s">
        <v>224</v>
      </c>
      <c r="R113" s="44"/>
      <c r="S113" s="74" t="s">
        <v>222</v>
      </c>
      <c r="T113" s="74"/>
      <c r="U113" s="44"/>
    </row>
    <row r="114" spans="1:21">
      <c r="A114" s="18"/>
      <c r="B114" s="99"/>
      <c r="C114" s="74"/>
      <c r="D114" s="74"/>
      <c r="E114" s="44"/>
      <c r="F114" s="44"/>
      <c r="G114" s="96"/>
      <c r="H114" s="96"/>
      <c r="I114" s="44"/>
      <c r="J114" s="44"/>
      <c r="K114" s="74"/>
      <c r="L114" s="74"/>
      <c r="M114" s="44"/>
      <c r="N114" s="44"/>
      <c r="O114" s="74"/>
      <c r="P114" s="74"/>
      <c r="Q114" s="20"/>
      <c r="R114" s="44"/>
      <c r="S114" s="74"/>
      <c r="T114" s="74"/>
      <c r="U114" s="44"/>
    </row>
    <row r="115" spans="1:21">
      <c r="A115" s="18"/>
      <c r="B115" s="113" t="s">
        <v>51</v>
      </c>
      <c r="C115" s="111" t="s">
        <v>222</v>
      </c>
      <c r="D115" s="111"/>
      <c r="E115" s="49"/>
      <c r="F115" s="49"/>
      <c r="G115" s="111" t="s">
        <v>222</v>
      </c>
      <c r="H115" s="111"/>
      <c r="I115" s="49"/>
      <c r="J115" s="49"/>
      <c r="K115" s="97">
        <v>293022</v>
      </c>
      <c r="L115" s="97"/>
      <c r="M115" s="49"/>
      <c r="N115" s="49"/>
      <c r="O115" s="111" t="s">
        <v>222</v>
      </c>
      <c r="P115" s="111"/>
      <c r="Q115" s="49"/>
      <c r="R115" s="49"/>
      <c r="S115" s="97">
        <v>293022</v>
      </c>
      <c r="T115" s="97"/>
      <c r="U115" s="49"/>
    </row>
    <row r="116" spans="1:21">
      <c r="A116" s="18"/>
      <c r="B116" s="113"/>
      <c r="C116" s="111"/>
      <c r="D116" s="111"/>
      <c r="E116" s="49"/>
      <c r="F116" s="49"/>
      <c r="G116" s="111"/>
      <c r="H116" s="111"/>
      <c r="I116" s="49"/>
      <c r="J116" s="49"/>
      <c r="K116" s="97"/>
      <c r="L116" s="97"/>
      <c r="M116" s="49"/>
      <c r="N116" s="49"/>
      <c r="O116" s="111"/>
      <c r="P116" s="111"/>
      <c r="Q116" s="49"/>
      <c r="R116" s="49"/>
      <c r="S116" s="97"/>
      <c r="T116" s="97"/>
      <c r="U116" s="49"/>
    </row>
    <row r="117" spans="1:21">
      <c r="A117" s="18"/>
      <c r="B117" s="99" t="s">
        <v>52</v>
      </c>
      <c r="C117" s="74" t="s">
        <v>222</v>
      </c>
      <c r="D117" s="74"/>
      <c r="E117" s="44"/>
      <c r="F117" s="44"/>
      <c r="G117" s="74" t="s">
        <v>222</v>
      </c>
      <c r="H117" s="74"/>
      <c r="I117" s="44"/>
      <c r="J117" s="44"/>
      <c r="K117" s="96">
        <v>193221</v>
      </c>
      <c r="L117" s="96"/>
      <c r="M117" s="44"/>
      <c r="N117" s="44"/>
      <c r="O117" s="74" t="s">
        <v>222</v>
      </c>
      <c r="P117" s="74"/>
      <c r="Q117" s="44"/>
      <c r="R117" s="44"/>
      <c r="S117" s="96">
        <v>193221</v>
      </c>
      <c r="T117" s="96"/>
      <c r="U117" s="44"/>
    </row>
    <row r="118" spans="1:21">
      <c r="A118" s="18"/>
      <c r="B118" s="99"/>
      <c r="C118" s="74"/>
      <c r="D118" s="74"/>
      <c r="E118" s="44"/>
      <c r="F118" s="44"/>
      <c r="G118" s="74"/>
      <c r="H118" s="74"/>
      <c r="I118" s="44"/>
      <c r="J118" s="44"/>
      <c r="K118" s="96"/>
      <c r="L118" s="96"/>
      <c r="M118" s="44"/>
      <c r="N118" s="44"/>
      <c r="O118" s="74"/>
      <c r="P118" s="74"/>
      <c r="Q118" s="44"/>
      <c r="R118" s="44"/>
      <c r="S118" s="96"/>
      <c r="T118" s="96"/>
      <c r="U118" s="44"/>
    </row>
    <row r="119" spans="1:21">
      <c r="A119" s="18"/>
      <c r="B119" s="113" t="s">
        <v>53</v>
      </c>
      <c r="C119" s="97">
        <v>18860</v>
      </c>
      <c r="D119" s="97"/>
      <c r="E119" s="49"/>
      <c r="F119" s="49"/>
      <c r="G119" s="97">
        <v>6953</v>
      </c>
      <c r="H119" s="97"/>
      <c r="I119" s="49"/>
      <c r="J119" s="49"/>
      <c r="K119" s="97">
        <v>371783</v>
      </c>
      <c r="L119" s="97"/>
      <c r="M119" s="49"/>
      <c r="N119" s="49"/>
      <c r="O119" s="111" t="s">
        <v>222</v>
      </c>
      <c r="P119" s="111"/>
      <c r="Q119" s="49"/>
      <c r="R119" s="49"/>
      <c r="S119" s="97">
        <v>397596</v>
      </c>
      <c r="T119" s="97"/>
      <c r="U119" s="49"/>
    </row>
    <row r="120" spans="1:21" ht="15.75" thickBot="1">
      <c r="A120" s="18"/>
      <c r="B120" s="113"/>
      <c r="C120" s="98"/>
      <c r="D120" s="98"/>
      <c r="E120" s="64"/>
      <c r="F120" s="49"/>
      <c r="G120" s="98"/>
      <c r="H120" s="98"/>
      <c r="I120" s="64"/>
      <c r="J120" s="49"/>
      <c r="K120" s="98"/>
      <c r="L120" s="98"/>
      <c r="M120" s="64"/>
      <c r="N120" s="49"/>
      <c r="O120" s="120"/>
      <c r="P120" s="120"/>
      <c r="Q120" s="64"/>
      <c r="R120" s="49"/>
      <c r="S120" s="98"/>
      <c r="T120" s="98"/>
      <c r="U120" s="64"/>
    </row>
    <row r="121" spans="1:21">
      <c r="A121" s="18"/>
      <c r="B121" s="235" t="s">
        <v>54</v>
      </c>
      <c r="C121" s="102">
        <v>18860</v>
      </c>
      <c r="D121" s="102"/>
      <c r="E121" s="41"/>
      <c r="F121" s="44"/>
      <c r="G121" s="102">
        <v>259556</v>
      </c>
      <c r="H121" s="102"/>
      <c r="I121" s="41"/>
      <c r="J121" s="44"/>
      <c r="K121" s="102">
        <v>2899644</v>
      </c>
      <c r="L121" s="102"/>
      <c r="M121" s="41"/>
      <c r="N121" s="44"/>
      <c r="O121" s="126" t="s">
        <v>887</v>
      </c>
      <c r="P121" s="126"/>
      <c r="Q121" s="100" t="s">
        <v>224</v>
      </c>
      <c r="R121" s="44"/>
      <c r="S121" s="102">
        <v>3174887</v>
      </c>
      <c r="T121" s="102"/>
      <c r="U121" s="41"/>
    </row>
    <row r="122" spans="1:21" ht="15.75" thickBot="1">
      <c r="A122" s="18"/>
      <c r="B122" s="235"/>
      <c r="C122" s="114"/>
      <c r="D122" s="114"/>
      <c r="E122" s="58"/>
      <c r="F122" s="44"/>
      <c r="G122" s="114"/>
      <c r="H122" s="114"/>
      <c r="I122" s="58"/>
      <c r="J122" s="44"/>
      <c r="K122" s="114"/>
      <c r="L122" s="114"/>
      <c r="M122" s="58"/>
      <c r="N122" s="44"/>
      <c r="O122" s="75"/>
      <c r="P122" s="75"/>
      <c r="Q122" s="76"/>
      <c r="R122" s="44"/>
      <c r="S122" s="114"/>
      <c r="T122" s="114"/>
      <c r="U122" s="58"/>
    </row>
    <row r="123" spans="1:21">
      <c r="A123" s="18"/>
      <c r="B123" s="113" t="s">
        <v>57</v>
      </c>
      <c r="C123" s="112" t="s">
        <v>222</v>
      </c>
      <c r="D123" s="112"/>
      <c r="E123" s="63"/>
      <c r="F123" s="49"/>
      <c r="G123" s="112" t="s">
        <v>222</v>
      </c>
      <c r="H123" s="112"/>
      <c r="I123" s="63"/>
      <c r="J123" s="49"/>
      <c r="K123" s="93">
        <v>1099860</v>
      </c>
      <c r="L123" s="93"/>
      <c r="M123" s="63"/>
      <c r="N123" s="49"/>
      <c r="O123" s="112" t="s">
        <v>222</v>
      </c>
      <c r="P123" s="112"/>
      <c r="Q123" s="63"/>
      <c r="R123" s="49"/>
      <c r="S123" s="93">
        <v>1099860</v>
      </c>
      <c r="T123" s="93"/>
      <c r="U123" s="63"/>
    </row>
    <row r="124" spans="1:21">
      <c r="A124" s="18"/>
      <c r="B124" s="113"/>
      <c r="C124" s="111"/>
      <c r="D124" s="111"/>
      <c r="E124" s="49"/>
      <c r="F124" s="49"/>
      <c r="G124" s="111"/>
      <c r="H124" s="111"/>
      <c r="I124" s="49"/>
      <c r="J124" s="49"/>
      <c r="K124" s="97"/>
      <c r="L124" s="97"/>
      <c r="M124" s="49"/>
      <c r="N124" s="49"/>
      <c r="O124" s="111"/>
      <c r="P124" s="111"/>
      <c r="Q124" s="49"/>
      <c r="R124" s="49"/>
      <c r="S124" s="97"/>
      <c r="T124" s="97"/>
      <c r="U124" s="49"/>
    </row>
    <row r="125" spans="1:21">
      <c r="A125" s="18"/>
      <c r="B125" s="230" t="s">
        <v>874</v>
      </c>
      <c r="C125" s="44"/>
      <c r="D125" s="44"/>
      <c r="E125" s="44"/>
      <c r="F125" s="25"/>
      <c r="G125" s="44"/>
      <c r="H125" s="44"/>
      <c r="I125" s="44"/>
      <c r="J125" s="25"/>
      <c r="K125" s="44"/>
      <c r="L125" s="44"/>
      <c r="M125" s="44"/>
      <c r="N125" s="25"/>
      <c r="O125" s="44"/>
      <c r="P125" s="44"/>
      <c r="Q125" s="44"/>
      <c r="R125" s="25"/>
      <c r="S125" s="44"/>
      <c r="T125" s="44"/>
      <c r="U125" s="44"/>
    </row>
    <row r="126" spans="1:21">
      <c r="A126" s="18"/>
      <c r="B126" s="236" t="s">
        <v>875</v>
      </c>
      <c r="C126" s="97">
        <v>3904384</v>
      </c>
      <c r="D126" s="97"/>
      <c r="E126" s="49"/>
      <c r="F126" s="49"/>
      <c r="G126" s="111" t="s">
        <v>888</v>
      </c>
      <c r="H126" s="111"/>
      <c r="I126" s="110" t="s">
        <v>224</v>
      </c>
      <c r="J126" s="49"/>
      <c r="K126" s="97">
        <v>3843462</v>
      </c>
      <c r="L126" s="97"/>
      <c r="M126" s="49"/>
      <c r="N126" s="49"/>
      <c r="O126" s="111" t="s">
        <v>889</v>
      </c>
      <c r="P126" s="111"/>
      <c r="Q126" s="110" t="s">
        <v>224</v>
      </c>
      <c r="R126" s="49"/>
      <c r="S126" s="97">
        <v>3904384</v>
      </c>
      <c r="T126" s="97"/>
      <c r="U126" s="49"/>
    </row>
    <row r="127" spans="1:21" ht="15.75" thickBot="1">
      <c r="A127" s="18"/>
      <c r="B127" s="236"/>
      <c r="C127" s="98"/>
      <c r="D127" s="98"/>
      <c r="E127" s="64"/>
      <c r="F127" s="49"/>
      <c r="G127" s="120"/>
      <c r="H127" s="120"/>
      <c r="I127" s="135"/>
      <c r="J127" s="49"/>
      <c r="K127" s="98"/>
      <c r="L127" s="98"/>
      <c r="M127" s="64"/>
      <c r="N127" s="49"/>
      <c r="O127" s="120"/>
      <c r="P127" s="120"/>
      <c r="Q127" s="135"/>
      <c r="R127" s="49"/>
      <c r="S127" s="98"/>
      <c r="T127" s="98"/>
      <c r="U127" s="64"/>
    </row>
    <row r="128" spans="1:21" ht="22.5" customHeight="1">
      <c r="A128" s="18"/>
      <c r="B128" s="235" t="s">
        <v>890</v>
      </c>
      <c r="C128" s="100" t="s">
        <v>221</v>
      </c>
      <c r="D128" s="102">
        <v>3923244</v>
      </c>
      <c r="E128" s="41"/>
      <c r="F128" s="44"/>
      <c r="G128" s="100" t="s">
        <v>221</v>
      </c>
      <c r="H128" s="102">
        <v>179120</v>
      </c>
      <c r="I128" s="41"/>
      <c r="J128" s="44"/>
      <c r="K128" s="100" t="s">
        <v>221</v>
      </c>
      <c r="L128" s="102">
        <v>7842966</v>
      </c>
      <c r="M128" s="41"/>
      <c r="N128" s="44"/>
      <c r="O128" s="100" t="s">
        <v>221</v>
      </c>
      <c r="P128" s="126" t="s">
        <v>885</v>
      </c>
      <c r="Q128" s="100" t="s">
        <v>224</v>
      </c>
      <c r="R128" s="44"/>
      <c r="S128" s="100" t="s">
        <v>221</v>
      </c>
      <c r="T128" s="102">
        <v>8179131</v>
      </c>
      <c r="U128" s="41"/>
    </row>
    <row r="129" spans="1:21" ht="15.75" thickBot="1">
      <c r="A129" s="18"/>
      <c r="B129" s="235"/>
      <c r="C129" s="101"/>
      <c r="D129" s="103"/>
      <c r="E129" s="104"/>
      <c r="F129" s="44"/>
      <c r="G129" s="101"/>
      <c r="H129" s="103"/>
      <c r="I129" s="104"/>
      <c r="J129" s="44"/>
      <c r="K129" s="101"/>
      <c r="L129" s="103"/>
      <c r="M129" s="104"/>
      <c r="N129" s="44"/>
      <c r="O129" s="101"/>
      <c r="P129" s="132"/>
      <c r="Q129" s="101"/>
      <c r="R129" s="44"/>
      <c r="S129" s="101"/>
      <c r="T129" s="103"/>
      <c r="U129" s="104"/>
    </row>
    <row r="130" spans="1:21" ht="15.75" thickTop="1">
      <c r="A130" s="18"/>
      <c r="B130" s="21"/>
      <c r="C130" s="21"/>
      <c r="D130" s="21"/>
      <c r="E130" s="21"/>
      <c r="F130" s="21"/>
      <c r="G130" s="21"/>
      <c r="H130" s="21"/>
      <c r="I130" s="21"/>
      <c r="J130" s="21"/>
      <c r="K130" s="21"/>
      <c r="L130" s="21"/>
      <c r="M130" s="21"/>
      <c r="N130" s="21"/>
      <c r="O130" s="21"/>
      <c r="P130" s="21"/>
      <c r="Q130" s="21"/>
      <c r="R130" s="21"/>
      <c r="S130" s="21"/>
      <c r="T130" s="21"/>
      <c r="U130" s="21"/>
    </row>
    <row r="131" spans="1:21">
      <c r="A131" s="18"/>
      <c r="B131" s="13"/>
      <c r="C131" s="13"/>
    </row>
    <row r="132" spans="1:21" ht="22.5">
      <c r="A132" s="18"/>
      <c r="B132" s="119">
        <v>-1</v>
      </c>
      <c r="C132" s="195" t="s">
        <v>879</v>
      </c>
    </row>
    <row r="133" spans="1:21">
      <c r="A133" s="18"/>
      <c r="B133" s="13"/>
      <c r="C133" s="13"/>
    </row>
    <row r="134" spans="1:21" ht="22.5">
      <c r="A134" s="18"/>
      <c r="B134" s="119">
        <v>-2</v>
      </c>
      <c r="C134" s="195" t="s">
        <v>880</v>
      </c>
    </row>
    <row r="135" spans="1:21" ht="15" customHeight="1">
      <c r="A135" s="18" t="s">
        <v>1097</v>
      </c>
      <c r="B135" s="17" t="s">
        <v>5</v>
      </c>
      <c r="C135" s="17"/>
      <c r="D135" s="17"/>
      <c r="E135" s="17"/>
      <c r="F135" s="17"/>
      <c r="G135" s="17"/>
      <c r="H135" s="17"/>
      <c r="I135" s="17"/>
      <c r="J135" s="17"/>
      <c r="K135" s="17"/>
      <c r="L135" s="17"/>
      <c r="M135" s="17"/>
      <c r="N135" s="17"/>
      <c r="O135" s="17"/>
      <c r="P135" s="17"/>
      <c r="Q135" s="17"/>
      <c r="R135" s="17"/>
      <c r="S135" s="17"/>
      <c r="T135" s="17"/>
      <c r="U135" s="17"/>
    </row>
    <row r="136" spans="1:21">
      <c r="A136" s="18"/>
      <c r="B136" s="40"/>
      <c r="C136" s="40"/>
      <c r="D136" s="40"/>
      <c r="E136" s="40"/>
      <c r="F136" s="40"/>
      <c r="G136" s="40"/>
      <c r="H136" s="40"/>
      <c r="I136" s="40"/>
      <c r="J136" s="40"/>
      <c r="K136" s="40"/>
      <c r="L136" s="40"/>
      <c r="M136" s="40"/>
      <c r="N136" s="40"/>
      <c r="O136" s="40"/>
      <c r="P136" s="40"/>
      <c r="Q136" s="40"/>
      <c r="R136" s="40"/>
      <c r="S136" s="40"/>
      <c r="T136" s="40"/>
      <c r="U136" s="40"/>
    </row>
    <row r="137" spans="1:21">
      <c r="A137" s="18"/>
      <c r="B137" s="13"/>
      <c r="C137" s="13"/>
      <c r="D137" s="13"/>
      <c r="E137" s="13"/>
      <c r="F137" s="13"/>
      <c r="G137" s="13"/>
      <c r="H137" s="13"/>
      <c r="I137" s="13"/>
      <c r="J137" s="13"/>
      <c r="K137" s="13"/>
      <c r="L137" s="13"/>
      <c r="M137" s="13"/>
      <c r="N137" s="13"/>
      <c r="O137" s="13"/>
      <c r="P137" s="13"/>
      <c r="Q137" s="13"/>
      <c r="R137" s="13"/>
      <c r="S137" s="13"/>
      <c r="T137" s="13"/>
      <c r="U137" s="13"/>
    </row>
    <row r="138" spans="1:21" ht="23.25">
      <c r="A138" s="18"/>
      <c r="B138" s="229" t="s">
        <v>891</v>
      </c>
      <c r="C138" s="89" t="s">
        <v>845</v>
      </c>
      <c r="D138" s="89"/>
      <c r="E138" s="89"/>
      <c r="F138" s="44"/>
      <c r="G138" s="89" t="s">
        <v>893</v>
      </c>
      <c r="H138" s="89"/>
      <c r="I138" s="89"/>
      <c r="J138" s="44"/>
      <c r="K138" s="89" t="s">
        <v>152</v>
      </c>
      <c r="L138" s="89"/>
      <c r="M138" s="89"/>
      <c r="N138" s="44"/>
      <c r="O138" s="89" t="s">
        <v>858</v>
      </c>
      <c r="P138" s="89"/>
      <c r="Q138" s="89"/>
      <c r="R138" s="44"/>
      <c r="S138" s="89" t="s">
        <v>845</v>
      </c>
      <c r="T138" s="89"/>
      <c r="U138" s="89"/>
    </row>
    <row r="139" spans="1:21" ht="23.25">
      <c r="A139" s="18"/>
      <c r="B139" s="229" t="s">
        <v>892</v>
      </c>
      <c r="C139" s="89" t="s">
        <v>846</v>
      </c>
      <c r="D139" s="89"/>
      <c r="E139" s="89"/>
      <c r="F139" s="44"/>
      <c r="G139" s="89" t="s">
        <v>850</v>
      </c>
      <c r="H139" s="89"/>
      <c r="I139" s="89"/>
      <c r="J139" s="44"/>
      <c r="K139" s="89" t="s">
        <v>845</v>
      </c>
      <c r="L139" s="89"/>
      <c r="M139" s="89"/>
      <c r="N139" s="44"/>
      <c r="O139" s="89" t="s">
        <v>859</v>
      </c>
      <c r="P139" s="89"/>
      <c r="Q139" s="89"/>
      <c r="R139" s="44"/>
      <c r="S139" s="89" t="s">
        <v>860</v>
      </c>
      <c r="T139" s="89"/>
      <c r="U139" s="89"/>
    </row>
    <row r="140" spans="1:21">
      <c r="A140" s="18"/>
      <c r="B140" s="4"/>
      <c r="C140" s="89" t="s">
        <v>847</v>
      </c>
      <c r="D140" s="89"/>
      <c r="E140" s="89"/>
      <c r="F140" s="44"/>
      <c r="G140" s="89" t="s">
        <v>894</v>
      </c>
      <c r="H140" s="89"/>
      <c r="I140" s="89"/>
      <c r="J140" s="44"/>
      <c r="K140" s="89" t="s">
        <v>846</v>
      </c>
      <c r="L140" s="89"/>
      <c r="M140" s="89"/>
      <c r="N140" s="44"/>
      <c r="O140" s="89">
        <v>-2</v>
      </c>
      <c r="P140" s="89"/>
      <c r="Q140" s="89"/>
      <c r="R140" s="44"/>
      <c r="S140" s="17"/>
      <c r="T140" s="17"/>
      <c r="U140" s="17"/>
    </row>
    <row r="141" spans="1:21">
      <c r="A141" s="18"/>
      <c r="B141" s="4"/>
      <c r="C141" s="89" t="s">
        <v>848</v>
      </c>
      <c r="D141" s="89"/>
      <c r="E141" s="89"/>
      <c r="F141" s="44"/>
      <c r="G141" s="89" t="s">
        <v>852</v>
      </c>
      <c r="H141" s="89"/>
      <c r="I141" s="89"/>
      <c r="J141" s="44"/>
      <c r="K141" s="89" t="s">
        <v>854</v>
      </c>
      <c r="L141" s="89"/>
      <c r="M141" s="89"/>
      <c r="N141" s="44"/>
      <c r="O141" s="17"/>
      <c r="P141" s="17"/>
      <c r="Q141" s="17"/>
      <c r="R141" s="44"/>
      <c r="S141" s="17"/>
      <c r="T141" s="17"/>
      <c r="U141" s="17"/>
    </row>
    <row r="142" spans="1:21">
      <c r="A142" s="18"/>
      <c r="B142" s="4"/>
      <c r="C142" s="17"/>
      <c r="D142" s="17"/>
      <c r="E142" s="17"/>
      <c r="F142" s="44"/>
      <c r="G142" s="89" t="s">
        <v>853</v>
      </c>
      <c r="H142" s="89"/>
      <c r="I142" s="89"/>
      <c r="J142" s="44"/>
      <c r="K142" s="89" t="s">
        <v>855</v>
      </c>
      <c r="L142" s="89"/>
      <c r="M142" s="89"/>
      <c r="N142" s="44"/>
      <c r="O142" s="17"/>
      <c r="P142" s="17"/>
      <c r="Q142" s="17"/>
      <c r="R142" s="44"/>
      <c r="S142" s="17"/>
      <c r="T142" s="17"/>
      <c r="U142" s="17"/>
    </row>
    <row r="143" spans="1:21">
      <c r="A143" s="18"/>
      <c r="B143" s="4"/>
      <c r="C143" s="17"/>
      <c r="D143" s="17"/>
      <c r="E143" s="17"/>
      <c r="F143" s="44"/>
      <c r="G143" s="17"/>
      <c r="H143" s="17"/>
      <c r="I143" s="17"/>
      <c r="J143" s="44"/>
      <c r="K143" s="89" t="s">
        <v>856</v>
      </c>
      <c r="L143" s="89"/>
      <c r="M143" s="89"/>
      <c r="N143" s="44"/>
      <c r="O143" s="17"/>
      <c r="P143" s="17"/>
      <c r="Q143" s="17"/>
      <c r="R143" s="44"/>
      <c r="S143" s="17"/>
      <c r="T143" s="17"/>
      <c r="U143" s="17"/>
    </row>
    <row r="144" spans="1:21">
      <c r="A144" s="18"/>
      <c r="B144" s="4"/>
      <c r="C144" s="17"/>
      <c r="D144" s="17"/>
      <c r="E144" s="17"/>
      <c r="F144" s="44"/>
      <c r="G144" s="17"/>
      <c r="H144" s="17"/>
      <c r="I144" s="17"/>
      <c r="J144" s="44"/>
      <c r="K144" s="89" t="s">
        <v>857</v>
      </c>
      <c r="L144" s="89"/>
      <c r="M144" s="89"/>
      <c r="N144" s="44"/>
      <c r="O144" s="17"/>
      <c r="P144" s="17"/>
      <c r="Q144" s="17"/>
      <c r="R144" s="44"/>
      <c r="S144" s="17"/>
      <c r="T144" s="17"/>
      <c r="U144" s="17"/>
    </row>
    <row r="145" spans="1:21" ht="15.75" thickBot="1">
      <c r="A145" s="18"/>
      <c r="B145" s="4"/>
      <c r="C145" s="108"/>
      <c r="D145" s="108"/>
      <c r="E145" s="108"/>
      <c r="F145" s="44"/>
      <c r="G145" s="108"/>
      <c r="H145" s="108"/>
      <c r="I145" s="108"/>
      <c r="J145" s="44"/>
      <c r="K145" s="42">
        <v>-1</v>
      </c>
      <c r="L145" s="42"/>
      <c r="M145" s="42"/>
      <c r="N145" s="44"/>
      <c r="O145" s="108"/>
      <c r="P145" s="108"/>
      <c r="Q145" s="108"/>
      <c r="R145" s="44"/>
      <c r="S145" s="108"/>
      <c r="T145" s="108"/>
      <c r="U145" s="108"/>
    </row>
    <row r="146" spans="1:21">
      <c r="A146" s="18"/>
      <c r="B146" s="230" t="s">
        <v>80</v>
      </c>
      <c r="C146" s="41"/>
      <c r="D146" s="41"/>
      <c r="E146" s="41"/>
      <c r="F146" s="25"/>
      <c r="G146" s="41"/>
      <c r="H146" s="41"/>
      <c r="I146" s="41"/>
      <c r="J146" s="25"/>
      <c r="K146" s="41"/>
      <c r="L146" s="41"/>
      <c r="M146" s="41"/>
      <c r="N146" s="25"/>
      <c r="O146" s="41"/>
      <c r="P146" s="41"/>
      <c r="Q146" s="41"/>
      <c r="R146" s="25"/>
      <c r="S146" s="41"/>
      <c r="T146" s="41"/>
      <c r="U146" s="41"/>
    </row>
    <row r="147" spans="1:21">
      <c r="A147" s="18"/>
      <c r="B147" s="113" t="s">
        <v>84</v>
      </c>
      <c r="C147" s="110" t="s">
        <v>221</v>
      </c>
      <c r="D147" s="111" t="s">
        <v>222</v>
      </c>
      <c r="E147" s="49"/>
      <c r="F147" s="49"/>
      <c r="G147" s="110" t="s">
        <v>221</v>
      </c>
      <c r="H147" s="111" t="s">
        <v>222</v>
      </c>
      <c r="I147" s="49"/>
      <c r="J147" s="49"/>
      <c r="K147" s="110" t="s">
        <v>221</v>
      </c>
      <c r="L147" s="97">
        <v>258979</v>
      </c>
      <c r="M147" s="49"/>
      <c r="N147" s="49"/>
      <c r="O147" s="110" t="s">
        <v>221</v>
      </c>
      <c r="P147" s="111" t="s">
        <v>222</v>
      </c>
      <c r="Q147" s="49"/>
      <c r="R147" s="49"/>
      <c r="S147" s="110" t="s">
        <v>221</v>
      </c>
      <c r="T147" s="97">
        <v>258979</v>
      </c>
      <c r="U147" s="49"/>
    </row>
    <row r="148" spans="1:21">
      <c r="A148" s="18"/>
      <c r="B148" s="113"/>
      <c r="C148" s="110"/>
      <c r="D148" s="111"/>
      <c r="E148" s="49"/>
      <c r="F148" s="49"/>
      <c r="G148" s="110"/>
      <c r="H148" s="111"/>
      <c r="I148" s="49"/>
      <c r="J148" s="49"/>
      <c r="K148" s="110"/>
      <c r="L148" s="97"/>
      <c r="M148" s="49"/>
      <c r="N148" s="49"/>
      <c r="O148" s="110"/>
      <c r="P148" s="111"/>
      <c r="Q148" s="49"/>
      <c r="R148" s="49"/>
      <c r="S148" s="110"/>
      <c r="T148" s="97"/>
      <c r="U148" s="49"/>
    </row>
    <row r="149" spans="1:21">
      <c r="A149" s="18"/>
      <c r="B149" s="99" t="s">
        <v>85</v>
      </c>
      <c r="C149" s="74">
        <v>652</v>
      </c>
      <c r="D149" s="74"/>
      <c r="E149" s="44"/>
      <c r="F149" s="44"/>
      <c r="G149" s="74">
        <v>433</v>
      </c>
      <c r="H149" s="74"/>
      <c r="I149" s="44"/>
      <c r="J149" s="44"/>
      <c r="K149" s="96">
        <v>24790</v>
      </c>
      <c r="L149" s="96"/>
      <c r="M149" s="44"/>
      <c r="N149" s="44"/>
      <c r="O149" s="74" t="s">
        <v>895</v>
      </c>
      <c r="P149" s="74"/>
      <c r="Q149" s="20" t="s">
        <v>224</v>
      </c>
      <c r="R149" s="44"/>
      <c r="S149" s="96">
        <v>24941</v>
      </c>
      <c r="T149" s="96"/>
      <c r="U149" s="44"/>
    </row>
    <row r="150" spans="1:21">
      <c r="A150" s="18"/>
      <c r="B150" s="99"/>
      <c r="C150" s="74"/>
      <c r="D150" s="74"/>
      <c r="E150" s="44"/>
      <c r="F150" s="44"/>
      <c r="G150" s="74"/>
      <c r="H150" s="74"/>
      <c r="I150" s="44"/>
      <c r="J150" s="44"/>
      <c r="K150" s="96"/>
      <c r="L150" s="96"/>
      <c r="M150" s="44"/>
      <c r="N150" s="44"/>
      <c r="O150" s="74"/>
      <c r="P150" s="74"/>
      <c r="Q150" s="20"/>
      <c r="R150" s="44"/>
      <c r="S150" s="96"/>
      <c r="T150" s="96"/>
      <c r="U150" s="44"/>
    </row>
    <row r="151" spans="1:21">
      <c r="A151" s="18"/>
      <c r="B151" s="113" t="s">
        <v>225</v>
      </c>
      <c r="C151" s="111" t="s">
        <v>896</v>
      </c>
      <c r="D151" s="111"/>
      <c r="E151" s="110" t="s">
        <v>224</v>
      </c>
      <c r="F151" s="49"/>
      <c r="G151" s="111" t="s">
        <v>222</v>
      </c>
      <c r="H151" s="111"/>
      <c r="I151" s="49"/>
      <c r="J151" s="49"/>
      <c r="K151" s="97">
        <v>5048</v>
      </c>
      <c r="L151" s="97"/>
      <c r="M151" s="49"/>
      <c r="N151" s="49"/>
      <c r="O151" s="111" t="s">
        <v>222</v>
      </c>
      <c r="P151" s="111"/>
      <c r="Q151" s="49"/>
      <c r="R151" s="49"/>
      <c r="S151" s="97">
        <v>5036</v>
      </c>
      <c r="T151" s="97"/>
      <c r="U151" s="49"/>
    </row>
    <row r="152" spans="1:21">
      <c r="A152" s="18"/>
      <c r="B152" s="113"/>
      <c r="C152" s="111"/>
      <c r="D152" s="111"/>
      <c r="E152" s="110"/>
      <c r="F152" s="49"/>
      <c r="G152" s="111"/>
      <c r="H152" s="111"/>
      <c r="I152" s="49"/>
      <c r="J152" s="49"/>
      <c r="K152" s="97"/>
      <c r="L152" s="97"/>
      <c r="M152" s="49"/>
      <c r="N152" s="49"/>
      <c r="O152" s="111"/>
      <c r="P152" s="111"/>
      <c r="Q152" s="49"/>
      <c r="R152" s="49"/>
      <c r="S152" s="97"/>
      <c r="T152" s="97"/>
      <c r="U152" s="49"/>
    </row>
    <row r="153" spans="1:21">
      <c r="A153" s="18"/>
      <c r="B153" s="99" t="s">
        <v>87</v>
      </c>
      <c r="C153" s="74" t="s">
        <v>222</v>
      </c>
      <c r="D153" s="74"/>
      <c r="E153" s="44"/>
      <c r="F153" s="44"/>
      <c r="G153" s="74" t="s">
        <v>222</v>
      </c>
      <c r="H153" s="74"/>
      <c r="I153" s="44"/>
      <c r="J153" s="44"/>
      <c r="K153" s="96">
        <v>9806</v>
      </c>
      <c r="L153" s="96"/>
      <c r="M153" s="44"/>
      <c r="N153" s="44"/>
      <c r="O153" s="74" t="s">
        <v>222</v>
      </c>
      <c r="P153" s="74"/>
      <c r="Q153" s="44"/>
      <c r="R153" s="44"/>
      <c r="S153" s="96">
        <v>9806</v>
      </c>
      <c r="T153" s="96"/>
      <c r="U153" s="44"/>
    </row>
    <row r="154" spans="1:21">
      <c r="A154" s="18"/>
      <c r="B154" s="99"/>
      <c r="C154" s="74"/>
      <c r="D154" s="74"/>
      <c r="E154" s="44"/>
      <c r="F154" s="44"/>
      <c r="G154" s="74"/>
      <c r="H154" s="74"/>
      <c r="I154" s="44"/>
      <c r="J154" s="44"/>
      <c r="K154" s="96"/>
      <c r="L154" s="96"/>
      <c r="M154" s="44"/>
      <c r="N154" s="44"/>
      <c r="O154" s="74"/>
      <c r="P154" s="74"/>
      <c r="Q154" s="44"/>
      <c r="R154" s="44"/>
      <c r="S154" s="96"/>
      <c r="T154" s="96"/>
      <c r="U154" s="44"/>
    </row>
    <row r="155" spans="1:21">
      <c r="A155" s="18"/>
      <c r="B155" s="113" t="s">
        <v>695</v>
      </c>
      <c r="C155" s="111" t="s">
        <v>222</v>
      </c>
      <c r="D155" s="111"/>
      <c r="E155" s="49"/>
      <c r="F155" s="49"/>
      <c r="G155" s="111" t="s">
        <v>222</v>
      </c>
      <c r="H155" s="111"/>
      <c r="I155" s="49"/>
      <c r="J155" s="49"/>
      <c r="K155" s="111" t="s">
        <v>696</v>
      </c>
      <c r="L155" s="111"/>
      <c r="M155" s="110" t="s">
        <v>224</v>
      </c>
      <c r="N155" s="49"/>
      <c r="O155" s="111" t="s">
        <v>222</v>
      </c>
      <c r="P155" s="111"/>
      <c r="Q155" s="49"/>
      <c r="R155" s="49"/>
      <c r="S155" s="111" t="s">
        <v>696</v>
      </c>
      <c r="T155" s="111"/>
      <c r="U155" s="110" t="s">
        <v>224</v>
      </c>
    </row>
    <row r="156" spans="1:21">
      <c r="A156" s="18"/>
      <c r="B156" s="113"/>
      <c r="C156" s="111"/>
      <c r="D156" s="111"/>
      <c r="E156" s="49"/>
      <c r="F156" s="49"/>
      <c r="G156" s="111"/>
      <c r="H156" s="111"/>
      <c r="I156" s="49"/>
      <c r="J156" s="49"/>
      <c r="K156" s="111"/>
      <c r="L156" s="111"/>
      <c r="M156" s="110"/>
      <c r="N156" s="49"/>
      <c r="O156" s="111"/>
      <c r="P156" s="111"/>
      <c r="Q156" s="49"/>
      <c r="R156" s="49"/>
      <c r="S156" s="111"/>
      <c r="T156" s="111"/>
      <c r="U156" s="110"/>
    </row>
    <row r="157" spans="1:21">
      <c r="A157" s="18"/>
      <c r="B157" s="99" t="s">
        <v>89</v>
      </c>
      <c r="C157" s="74" t="s">
        <v>897</v>
      </c>
      <c r="D157" s="74"/>
      <c r="E157" s="20" t="s">
        <v>224</v>
      </c>
      <c r="F157" s="44"/>
      <c r="G157" s="74">
        <v>647</v>
      </c>
      <c r="H157" s="74"/>
      <c r="I157" s="44"/>
      <c r="J157" s="44"/>
      <c r="K157" s="74" t="s">
        <v>898</v>
      </c>
      <c r="L157" s="74"/>
      <c r="M157" s="20" t="s">
        <v>224</v>
      </c>
      <c r="N157" s="44"/>
      <c r="O157" s="74" t="s">
        <v>222</v>
      </c>
      <c r="P157" s="74"/>
      <c r="Q157" s="44"/>
      <c r="R157" s="44"/>
      <c r="S157" s="74" t="s">
        <v>335</v>
      </c>
      <c r="T157" s="74"/>
      <c r="U157" s="20" t="s">
        <v>224</v>
      </c>
    </row>
    <row r="158" spans="1:21" ht="15.75" thickBot="1">
      <c r="A158" s="18"/>
      <c r="B158" s="99"/>
      <c r="C158" s="75"/>
      <c r="D158" s="75"/>
      <c r="E158" s="76"/>
      <c r="F158" s="44"/>
      <c r="G158" s="75"/>
      <c r="H158" s="75"/>
      <c r="I158" s="58"/>
      <c r="J158" s="44"/>
      <c r="K158" s="75"/>
      <c r="L158" s="75"/>
      <c r="M158" s="76"/>
      <c r="N158" s="44"/>
      <c r="O158" s="75"/>
      <c r="P158" s="75"/>
      <c r="Q158" s="58"/>
      <c r="R158" s="44"/>
      <c r="S158" s="75"/>
      <c r="T158" s="75"/>
      <c r="U158" s="76"/>
    </row>
    <row r="159" spans="1:21">
      <c r="A159" s="18"/>
      <c r="B159" s="236" t="s">
        <v>90</v>
      </c>
      <c r="C159" s="112">
        <v>588</v>
      </c>
      <c r="D159" s="112"/>
      <c r="E159" s="63"/>
      <c r="F159" s="49"/>
      <c r="G159" s="93">
        <v>1080</v>
      </c>
      <c r="H159" s="93"/>
      <c r="I159" s="63"/>
      <c r="J159" s="49"/>
      <c r="K159" s="93">
        <v>265762</v>
      </c>
      <c r="L159" s="93"/>
      <c r="M159" s="63"/>
      <c r="N159" s="49"/>
      <c r="O159" s="112" t="s">
        <v>895</v>
      </c>
      <c r="P159" s="112"/>
      <c r="Q159" s="91" t="s">
        <v>224</v>
      </c>
      <c r="R159" s="49"/>
      <c r="S159" s="93">
        <v>266496</v>
      </c>
      <c r="T159" s="93"/>
      <c r="U159" s="63"/>
    </row>
    <row r="160" spans="1:21" ht="15.75" thickBot="1">
      <c r="A160" s="18"/>
      <c r="B160" s="236"/>
      <c r="C160" s="120"/>
      <c r="D160" s="120"/>
      <c r="E160" s="64"/>
      <c r="F160" s="49"/>
      <c r="G160" s="98"/>
      <c r="H160" s="98"/>
      <c r="I160" s="64"/>
      <c r="J160" s="49"/>
      <c r="K160" s="98"/>
      <c r="L160" s="98"/>
      <c r="M160" s="64"/>
      <c r="N160" s="49"/>
      <c r="O160" s="120"/>
      <c r="P160" s="120"/>
      <c r="Q160" s="135"/>
      <c r="R160" s="49"/>
      <c r="S160" s="98"/>
      <c r="T160" s="98"/>
      <c r="U160" s="64"/>
    </row>
    <row r="161" spans="1:21">
      <c r="A161" s="18"/>
      <c r="B161" s="230" t="s">
        <v>91</v>
      </c>
      <c r="C161" s="41"/>
      <c r="D161" s="41"/>
      <c r="E161" s="41"/>
      <c r="F161" s="25"/>
      <c r="G161" s="41"/>
      <c r="H161" s="41"/>
      <c r="I161" s="41"/>
      <c r="J161" s="25"/>
      <c r="K161" s="41"/>
      <c r="L161" s="41"/>
      <c r="M161" s="41"/>
      <c r="N161" s="25"/>
      <c r="O161" s="41"/>
      <c r="P161" s="41"/>
      <c r="Q161" s="41"/>
      <c r="R161" s="25"/>
      <c r="S161" s="41"/>
      <c r="T161" s="41"/>
      <c r="U161" s="41"/>
    </row>
    <row r="162" spans="1:21">
      <c r="A162" s="18"/>
      <c r="B162" s="113" t="s">
        <v>92</v>
      </c>
      <c r="C162" s="111" t="s">
        <v>222</v>
      </c>
      <c r="D162" s="111"/>
      <c r="E162" s="49"/>
      <c r="F162" s="49"/>
      <c r="G162" s="111" t="s">
        <v>222</v>
      </c>
      <c r="H162" s="111"/>
      <c r="I162" s="49"/>
      <c r="J162" s="49"/>
      <c r="K162" s="97">
        <v>69647</v>
      </c>
      <c r="L162" s="97"/>
      <c r="M162" s="49"/>
      <c r="N162" s="49"/>
      <c r="O162" s="111" t="s">
        <v>222</v>
      </c>
      <c r="P162" s="111"/>
      <c r="Q162" s="49"/>
      <c r="R162" s="49"/>
      <c r="S162" s="97">
        <v>69647</v>
      </c>
      <c r="T162" s="97"/>
      <c r="U162" s="49"/>
    </row>
    <row r="163" spans="1:21">
      <c r="A163" s="18"/>
      <c r="B163" s="113"/>
      <c r="C163" s="111"/>
      <c r="D163" s="111"/>
      <c r="E163" s="49"/>
      <c r="F163" s="49"/>
      <c r="G163" s="111"/>
      <c r="H163" s="111"/>
      <c r="I163" s="49"/>
      <c r="J163" s="49"/>
      <c r="K163" s="97"/>
      <c r="L163" s="97"/>
      <c r="M163" s="49"/>
      <c r="N163" s="49"/>
      <c r="O163" s="111"/>
      <c r="P163" s="111"/>
      <c r="Q163" s="49"/>
      <c r="R163" s="49"/>
      <c r="S163" s="97"/>
      <c r="T163" s="97"/>
      <c r="U163" s="49"/>
    </row>
    <row r="164" spans="1:21">
      <c r="A164" s="18"/>
      <c r="B164" s="99" t="s">
        <v>93</v>
      </c>
      <c r="C164" s="74" t="s">
        <v>222</v>
      </c>
      <c r="D164" s="74"/>
      <c r="E164" s="44"/>
      <c r="F164" s="44"/>
      <c r="G164" s="74" t="s">
        <v>222</v>
      </c>
      <c r="H164" s="74"/>
      <c r="I164" s="44"/>
      <c r="J164" s="44"/>
      <c r="K164" s="96">
        <v>37550</v>
      </c>
      <c r="L164" s="96"/>
      <c r="M164" s="44"/>
      <c r="N164" s="44"/>
      <c r="O164" s="74" t="s">
        <v>222</v>
      </c>
      <c r="P164" s="74"/>
      <c r="Q164" s="44"/>
      <c r="R164" s="44"/>
      <c r="S164" s="96">
        <v>37550</v>
      </c>
      <c r="T164" s="96"/>
      <c r="U164" s="44"/>
    </row>
    <row r="165" spans="1:21">
      <c r="A165" s="18"/>
      <c r="B165" s="99"/>
      <c r="C165" s="74"/>
      <c r="D165" s="74"/>
      <c r="E165" s="44"/>
      <c r="F165" s="44"/>
      <c r="G165" s="74"/>
      <c r="H165" s="74"/>
      <c r="I165" s="44"/>
      <c r="J165" s="44"/>
      <c r="K165" s="96"/>
      <c r="L165" s="96"/>
      <c r="M165" s="44"/>
      <c r="N165" s="44"/>
      <c r="O165" s="74"/>
      <c r="P165" s="74"/>
      <c r="Q165" s="44"/>
      <c r="R165" s="44"/>
      <c r="S165" s="96"/>
      <c r="T165" s="96"/>
      <c r="U165" s="44"/>
    </row>
    <row r="166" spans="1:21">
      <c r="A166" s="18"/>
      <c r="B166" s="113" t="s">
        <v>94</v>
      </c>
      <c r="C166" s="111" t="s">
        <v>899</v>
      </c>
      <c r="D166" s="111"/>
      <c r="E166" s="110" t="s">
        <v>224</v>
      </c>
      <c r="F166" s="49"/>
      <c r="G166" s="97">
        <v>1560</v>
      </c>
      <c r="H166" s="97"/>
      <c r="I166" s="49"/>
      <c r="J166" s="49"/>
      <c r="K166" s="97">
        <v>47006</v>
      </c>
      <c r="L166" s="97"/>
      <c r="M166" s="49"/>
      <c r="N166" s="49"/>
      <c r="O166" s="111" t="s">
        <v>237</v>
      </c>
      <c r="P166" s="111"/>
      <c r="Q166" s="110" t="s">
        <v>224</v>
      </c>
      <c r="R166" s="49"/>
      <c r="S166" s="97">
        <v>46972</v>
      </c>
      <c r="T166" s="97"/>
      <c r="U166" s="49"/>
    </row>
    <row r="167" spans="1:21">
      <c r="A167" s="18"/>
      <c r="B167" s="113"/>
      <c r="C167" s="111"/>
      <c r="D167" s="111"/>
      <c r="E167" s="110"/>
      <c r="F167" s="49"/>
      <c r="G167" s="97"/>
      <c r="H167" s="97"/>
      <c r="I167" s="49"/>
      <c r="J167" s="49"/>
      <c r="K167" s="97"/>
      <c r="L167" s="97"/>
      <c r="M167" s="49"/>
      <c r="N167" s="49"/>
      <c r="O167" s="111"/>
      <c r="P167" s="111"/>
      <c r="Q167" s="110"/>
      <c r="R167" s="49"/>
      <c r="S167" s="97"/>
      <c r="T167" s="97"/>
      <c r="U167" s="49"/>
    </row>
    <row r="168" spans="1:21">
      <c r="A168" s="18"/>
      <c r="B168" s="99" t="s">
        <v>95</v>
      </c>
      <c r="C168" s="96">
        <v>3325</v>
      </c>
      <c r="D168" s="96"/>
      <c r="E168" s="44"/>
      <c r="F168" s="44"/>
      <c r="G168" s="74">
        <v>60</v>
      </c>
      <c r="H168" s="74"/>
      <c r="I168" s="44"/>
      <c r="J168" s="44"/>
      <c r="K168" s="74">
        <v>520</v>
      </c>
      <c r="L168" s="74"/>
      <c r="M168" s="44"/>
      <c r="N168" s="44"/>
      <c r="O168" s="74" t="s">
        <v>222</v>
      </c>
      <c r="P168" s="74"/>
      <c r="Q168" s="44"/>
      <c r="R168" s="44"/>
      <c r="S168" s="96">
        <v>3905</v>
      </c>
      <c r="T168" s="96"/>
      <c r="U168" s="44"/>
    </row>
    <row r="169" spans="1:21">
      <c r="A169" s="18"/>
      <c r="B169" s="99"/>
      <c r="C169" s="96"/>
      <c r="D169" s="96"/>
      <c r="E169" s="44"/>
      <c r="F169" s="44"/>
      <c r="G169" s="74"/>
      <c r="H169" s="74"/>
      <c r="I169" s="44"/>
      <c r="J169" s="44"/>
      <c r="K169" s="74"/>
      <c r="L169" s="74"/>
      <c r="M169" s="44"/>
      <c r="N169" s="44"/>
      <c r="O169" s="74"/>
      <c r="P169" s="74"/>
      <c r="Q169" s="44"/>
      <c r="R169" s="44"/>
      <c r="S169" s="96"/>
      <c r="T169" s="96"/>
      <c r="U169" s="44"/>
    </row>
    <row r="170" spans="1:21">
      <c r="A170" s="18"/>
      <c r="B170" s="113" t="s">
        <v>96</v>
      </c>
      <c r="C170" s="111" t="s">
        <v>222</v>
      </c>
      <c r="D170" s="111"/>
      <c r="E170" s="49"/>
      <c r="F170" s="49"/>
      <c r="G170" s="97">
        <v>3617</v>
      </c>
      <c r="H170" s="97"/>
      <c r="I170" s="49"/>
      <c r="J170" s="49"/>
      <c r="K170" s="111">
        <v>673</v>
      </c>
      <c r="L170" s="111"/>
      <c r="M170" s="49"/>
      <c r="N170" s="49"/>
      <c r="O170" s="111" t="s">
        <v>222</v>
      </c>
      <c r="P170" s="111"/>
      <c r="Q170" s="49"/>
      <c r="R170" s="49"/>
      <c r="S170" s="97">
        <v>4290</v>
      </c>
      <c r="T170" s="97"/>
      <c r="U170" s="49"/>
    </row>
    <row r="171" spans="1:21" ht="15.75" thickBot="1">
      <c r="A171" s="18"/>
      <c r="B171" s="113"/>
      <c r="C171" s="120"/>
      <c r="D171" s="120"/>
      <c r="E171" s="64"/>
      <c r="F171" s="49"/>
      <c r="G171" s="98"/>
      <c r="H171" s="98"/>
      <c r="I171" s="64"/>
      <c r="J171" s="49"/>
      <c r="K171" s="120"/>
      <c r="L171" s="120"/>
      <c r="M171" s="64"/>
      <c r="N171" s="49"/>
      <c r="O171" s="120"/>
      <c r="P171" s="120"/>
      <c r="Q171" s="64"/>
      <c r="R171" s="49"/>
      <c r="S171" s="98"/>
      <c r="T171" s="98"/>
      <c r="U171" s="64"/>
    </row>
    <row r="172" spans="1:21">
      <c r="A172" s="18"/>
      <c r="B172" s="235" t="s">
        <v>97</v>
      </c>
      <c r="C172" s="102">
        <v>1798</v>
      </c>
      <c r="D172" s="102"/>
      <c r="E172" s="41"/>
      <c r="F172" s="44"/>
      <c r="G172" s="102">
        <v>5237</v>
      </c>
      <c r="H172" s="102"/>
      <c r="I172" s="41"/>
      <c r="J172" s="44"/>
      <c r="K172" s="102">
        <v>155396</v>
      </c>
      <c r="L172" s="102"/>
      <c r="M172" s="41"/>
      <c r="N172" s="44"/>
      <c r="O172" s="126" t="s">
        <v>237</v>
      </c>
      <c r="P172" s="126"/>
      <c r="Q172" s="100" t="s">
        <v>224</v>
      </c>
      <c r="R172" s="44"/>
      <c r="S172" s="102">
        <v>162364</v>
      </c>
      <c r="T172" s="102"/>
      <c r="U172" s="41"/>
    </row>
    <row r="173" spans="1:21" ht="15.75" thickBot="1">
      <c r="A173" s="18"/>
      <c r="B173" s="235"/>
      <c r="C173" s="114"/>
      <c r="D173" s="114"/>
      <c r="E173" s="58"/>
      <c r="F173" s="44"/>
      <c r="G173" s="114"/>
      <c r="H173" s="114"/>
      <c r="I173" s="58"/>
      <c r="J173" s="44"/>
      <c r="K173" s="114"/>
      <c r="L173" s="114"/>
      <c r="M173" s="58"/>
      <c r="N173" s="44"/>
      <c r="O173" s="75"/>
      <c r="P173" s="75"/>
      <c r="Q173" s="76"/>
      <c r="R173" s="44"/>
      <c r="S173" s="114"/>
      <c r="T173" s="114"/>
      <c r="U173" s="58"/>
    </row>
    <row r="174" spans="1:21">
      <c r="A174" s="18"/>
      <c r="B174" s="113" t="s">
        <v>900</v>
      </c>
      <c r="C174" s="112" t="s">
        <v>901</v>
      </c>
      <c r="D174" s="112"/>
      <c r="E174" s="91" t="s">
        <v>224</v>
      </c>
      <c r="F174" s="49"/>
      <c r="G174" s="112" t="s">
        <v>902</v>
      </c>
      <c r="H174" s="112"/>
      <c r="I174" s="91" t="s">
        <v>224</v>
      </c>
      <c r="J174" s="49"/>
      <c r="K174" s="93">
        <v>110366</v>
      </c>
      <c r="L174" s="93"/>
      <c r="M174" s="63"/>
      <c r="N174" s="49"/>
      <c r="O174" s="112" t="s">
        <v>903</v>
      </c>
      <c r="P174" s="112"/>
      <c r="Q174" s="91" t="s">
        <v>224</v>
      </c>
      <c r="R174" s="49"/>
      <c r="S174" s="93">
        <v>104132</v>
      </c>
      <c r="T174" s="93"/>
      <c r="U174" s="63"/>
    </row>
    <row r="175" spans="1:21">
      <c r="A175" s="18"/>
      <c r="B175" s="113"/>
      <c r="C175" s="129"/>
      <c r="D175" s="129"/>
      <c r="E175" s="92"/>
      <c r="F175" s="49"/>
      <c r="G175" s="129"/>
      <c r="H175" s="129"/>
      <c r="I175" s="92"/>
      <c r="J175" s="49"/>
      <c r="K175" s="94"/>
      <c r="L175" s="94"/>
      <c r="M175" s="72"/>
      <c r="N175" s="49"/>
      <c r="O175" s="129"/>
      <c r="P175" s="129"/>
      <c r="Q175" s="92"/>
      <c r="R175" s="49"/>
      <c r="S175" s="94"/>
      <c r="T175" s="94"/>
      <c r="U175" s="72"/>
    </row>
    <row r="176" spans="1:21">
      <c r="A176" s="18"/>
      <c r="B176" s="99" t="s">
        <v>904</v>
      </c>
      <c r="C176" s="96">
        <v>74620</v>
      </c>
      <c r="D176" s="96"/>
      <c r="E176" s="44"/>
      <c r="F176" s="44"/>
      <c r="G176" s="74" t="s">
        <v>905</v>
      </c>
      <c r="H176" s="74"/>
      <c r="I176" s="20" t="s">
        <v>224</v>
      </c>
      <c r="J176" s="44"/>
      <c r="K176" s="74" t="s">
        <v>222</v>
      </c>
      <c r="L176" s="74"/>
      <c r="M176" s="44"/>
      <c r="N176" s="44"/>
      <c r="O176" s="74" t="s">
        <v>906</v>
      </c>
      <c r="P176" s="74"/>
      <c r="Q176" s="20" t="s">
        <v>224</v>
      </c>
      <c r="R176" s="44"/>
      <c r="S176" s="74" t="s">
        <v>222</v>
      </c>
      <c r="T176" s="74"/>
      <c r="U176" s="44"/>
    </row>
    <row r="177" spans="1:21" ht="15.75" thickBot="1">
      <c r="A177" s="18"/>
      <c r="B177" s="99"/>
      <c r="C177" s="114"/>
      <c r="D177" s="114"/>
      <c r="E177" s="58"/>
      <c r="F177" s="44"/>
      <c r="G177" s="75"/>
      <c r="H177" s="75"/>
      <c r="I177" s="76"/>
      <c r="J177" s="44"/>
      <c r="K177" s="75"/>
      <c r="L177" s="75"/>
      <c r="M177" s="58"/>
      <c r="N177" s="44"/>
      <c r="O177" s="75"/>
      <c r="P177" s="75"/>
      <c r="Q177" s="76"/>
      <c r="R177" s="44"/>
      <c r="S177" s="75"/>
      <c r="T177" s="75"/>
      <c r="U177" s="58"/>
    </row>
    <row r="178" spans="1:21">
      <c r="A178" s="18"/>
      <c r="B178" s="113" t="s">
        <v>907</v>
      </c>
      <c r="C178" s="93">
        <v>73410</v>
      </c>
      <c r="D178" s="93"/>
      <c r="E178" s="63"/>
      <c r="F178" s="49"/>
      <c r="G178" s="112" t="s">
        <v>908</v>
      </c>
      <c r="H178" s="112"/>
      <c r="I178" s="91" t="s">
        <v>224</v>
      </c>
      <c r="J178" s="49"/>
      <c r="K178" s="93">
        <v>110366</v>
      </c>
      <c r="L178" s="93"/>
      <c r="M178" s="63"/>
      <c r="N178" s="49"/>
      <c r="O178" s="112" t="s">
        <v>909</v>
      </c>
      <c r="P178" s="112"/>
      <c r="Q178" s="91" t="s">
        <v>224</v>
      </c>
      <c r="R178" s="49"/>
      <c r="S178" s="93">
        <v>104132</v>
      </c>
      <c r="T178" s="93"/>
      <c r="U178" s="63"/>
    </row>
    <row r="179" spans="1:21">
      <c r="A179" s="18"/>
      <c r="B179" s="113"/>
      <c r="C179" s="97"/>
      <c r="D179" s="97"/>
      <c r="E179" s="49"/>
      <c r="F179" s="49"/>
      <c r="G179" s="111"/>
      <c r="H179" s="111"/>
      <c r="I179" s="110"/>
      <c r="J179" s="49"/>
      <c r="K179" s="97"/>
      <c r="L179" s="97"/>
      <c r="M179" s="49"/>
      <c r="N179" s="49"/>
      <c r="O179" s="111"/>
      <c r="P179" s="111"/>
      <c r="Q179" s="110"/>
      <c r="R179" s="49"/>
      <c r="S179" s="97"/>
      <c r="T179" s="97"/>
      <c r="U179" s="49"/>
    </row>
    <row r="180" spans="1:21">
      <c r="A180" s="18"/>
      <c r="B180" s="95" t="s">
        <v>910</v>
      </c>
      <c r="C180" s="74" t="s">
        <v>222</v>
      </c>
      <c r="D180" s="74"/>
      <c r="E180" s="44"/>
      <c r="F180" s="44"/>
      <c r="G180" s="96">
        <v>3091</v>
      </c>
      <c r="H180" s="96"/>
      <c r="I180" s="44"/>
      <c r="J180" s="44"/>
      <c r="K180" s="74" t="s">
        <v>911</v>
      </c>
      <c r="L180" s="74"/>
      <c r="M180" s="20" t="s">
        <v>224</v>
      </c>
      <c r="N180" s="44"/>
      <c r="O180" s="74" t="s">
        <v>222</v>
      </c>
      <c r="P180" s="74"/>
      <c r="Q180" s="44"/>
      <c r="R180" s="44"/>
      <c r="S180" s="74" t="s">
        <v>700</v>
      </c>
      <c r="T180" s="74"/>
      <c r="U180" s="20" t="s">
        <v>224</v>
      </c>
    </row>
    <row r="181" spans="1:21" ht="15.75" thickBot="1">
      <c r="A181" s="18"/>
      <c r="B181" s="95"/>
      <c r="C181" s="75"/>
      <c r="D181" s="75"/>
      <c r="E181" s="58"/>
      <c r="F181" s="44"/>
      <c r="G181" s="114"/>
      <c r="H181" s="114"/>
      <c r="I181" s="58"/>
      <c r="J181" s="44"/>
      <c r="K181" s="75"/>
      <c r="L181" s="75"/>
      <c r="M181" s="76"/>
      <c r="N181" s="44"/>
      <c r="O181" s="75"/>
      <c r="P181" s="75"/>
      <c r="Q181" s="58"/>
      <c r="R181" s="44"/>
      <c r="S181" s="75"/>
      <c r="T181" s="75"/>
      <c r="U181" s="76"/>
    </row>
    <row r="182" spans="1:21">
      <c r="A182" s="18"/>
      <c r="B182" s="236" t="s">
        <v>102</v>
      </c>
      <c r="C182" s="93">
        <v>73410</v>
      </c>
      <c r="D182" s="93"/>
      <c r="E182" s="63"/>
      <c r="F182" s="49"/>
      <c r="G182" s="112" t="s">
        <v>912</v>
      </c>
      <c r="H182" s="112"/>
      <c r="I182" s="91" t="s">
        <v>224</v>
      </c>
      <c r="J182" s="49"/>
      <c r="K182" s="93">
        <v>107030</v>
      </c>
      <c r="L182" s="93"/>
      <c r="M182" s="63"/>
      <c r="N182" s="49"/>
      <c r="O182" s="112" t="s">
        <v>909</v>
      </c>
      <c r="P182" s="112"/>
      <c r="Q182" s="91" t="s">
        <v>224</v>
      </c>
      <c r="R182" s="49"/>
      <c r="S182" s="93">
        <v>103887</v>
      </c>
      <c r="T182" s="93"/>
      <c r="U182" s="63"/>
    </row>
    <row r="183" spans="1:21">
      <c r="A183" s="18"/>
      <c r="B183" s="236"/>
      <c r="C183" s="97"/>
      <c r="D183" s="97"/>
      <c r="E183" s="49"/>
      <c r="F183" s="49"/>
      <c r="G183" s="111"/>
      <c r="H183" s="111"/>
      <c r="I183" s="110"/>
      <c r="J183" s="49"/>
      <c r="K183" s="97"/>
      <c r="L183" s="97"/>
      <c r="M183" s="49"/>
      <c r="N183" s="49"/>
      <c r="O183" s="111"/>
      <c r="P183" s="111"/>
      <c r="Q183" s="110"/>
      <c r="R183" s="49"/>
      <c r="S183" s="97"/>
      <c r="T183" s="97"/>
      <c r="U183" s="49"/>
    </row>
    <row r="184" spans="1:21">
      <c r="A184" s="18"/>
      <c r="B184" s="99" t="s">
        <v>103</v>
      </c>
      <c r="C184" s="74" t="s">
        <v>222</v>
      </c>
      <c r="D184" s="74"/>
      <c r="E184" s="44"/>
      <c r="F184" s="44"/>
      <c r="G184" s="74" t="s">
        <v>222</v>
      </c>
      <c r="H184" s="74"/>
      <c r="I184" s="44"/>
      <c r="J184" s="44"/>
      <c r="K184" s="74" t="s">
        <v>701</v>
      </c>
      <c r="L184" s="74"/>
      <c r="M184" s="20" t="s">
        <v>224</v>
      </c>
      <c r="N184" s="44"/>
      <c r="O184" s="74" t="s">
        <v>222</v>
      </c>
      <c r="P184" s="74"/>
      <c r="Q184" s="44"/>
      <c r="R184" s="44"/>
      <c r="S184" s="74" t="s">
        <v>701</v>
      </c>
      <c r="T184" s="74"/>
      <c r="U184" s="20" t="s">
        <v>224</v>
      </c>
    </row>
    <row r="185" spans="1:21" ht="15.75" thickBot="1">
      <c r="A185" s="18"/>
      <c r="B185" s="99"/>
      <c r="C185" s="75"/>
      <c r="D185" s="75"/>
      <c r="E185" s="58"/>
      <c r="F185" s="44"/>
      <c r="G185" s="75"/>
      <c r="H185" s="75"/>
      <c r="I185" s="58"/>
      <c r="J185" s="44"/>
      <c r="K185" s="75"/>
      <c r="L185" s="75"/>
      <c r="M185" s="76"/>
      <c r="N185" s="44"/>
      <c r="O185" s="75"/>
      <c r="P185" s="75"/>
      <c r="Q185" s="58"/>
      <c r="R185" s="44"/>
      <c r="S185" s="75"/>
      <c r="T185" s="75"/>
      <c r="U185" s="76"/>
    </row>
    <row r="186" spans="1:21">
      <c r="A186" s="18"/>
      <c r="B186" s="236" t="s">
        <v>913</v>
      </c>
      <c r="C186" s="93">
        <v>73410</v>
      </c>
      <c r="D186" s="93"/>
      <c r="E186" s="63"/>
      <c r="F186" s="49"/>
      <c r="G186" s="112" t="s">
        <v>912</v>
      </c>
      <c r="H186" s="112"/>
      <c r="I186" s="91" t="s">
        <v>224</v>
      </c>
      <c r="J186" s="49"/>
      <c r="K186" s="93">
        <v>76553</v>
      </c>
      <c r="L186" s="93"/>
      <c r="M186" s="63"/>
      <c r="N186" s="49"/>
      <c r="O186" s="112" t="s">
        <v>909</v>
      </c>
      <c r="P186" s="112"/>
      <c r="Q186" s="91" t="s">
        <v>224</v>
      </c>
      <c r="R186" s="49"/>
      <c r="S186" s="93">
        <v>73410</v>
      </c>
      <c r="T186" s="93"/>
      <c r="U186" s="63"/>
    </row>
    <row r="187" spans="1:21">
      <c r="A187" s="18"/>
      <c r="B187" s="236"/>
      <c r="C187" s="97"/>
      <c r="D187" s="97"/>
      <c r="E187" s="49"/>
      <c r="F187" s="49"/>
      <c r="G187" s="111"/>
      <c r="H187" s="111"/>
      <c r="I187" s="110"/>
      <c r="J187" s="49"/>
      <c r="K187" s="97"/>
      <c r="L187" s="97"/>
      <c r="M187" s="49"/>
      <c r="N187" s="49"/>
      <c r="O187" s="111"/>
      <c r="P187" s="111"/>
      <c r="Q187" s="110"/>
      <c r="R187" s="49"/>
      <c r="S187" s="97"/>
      <c r="T187" s="97"/>
      <c r="U187" s="49"/>
    </row>
    <row r="188" spans="1:21">
      <c r="A188" s="18"/>
      <c r="B188" s="99" t="s">
        <v>105</v>
      </c>
      <c r="C188" s="74" t="s">
        <v>702</v>
      </c>
      <c r="D188" s="74"/>
      <c r="E188" s="20" t="s">
        <v>224</v>
      </c>
      <c r="F188" s="44"/>
      <c r="G188" s="74" t="s">
        <v>222</v>
      </c>
      <c r="H188" s="74"/>
      <c r="I188" s="44"/>
      <c r="J188" s="44"/>
      <c r="K188" s="74" t="s">
        <v>222</v>
      </c>
      <c r="L188" s="74"/>
      <c r="M188" s="44"/>
      <c r="N188" s="44"/>
      <c r="O188" s="74" t="s">
        <v>222</v>
      </c>
      <c r="P188" s="74"/>
      <c r="Q188" s="44"/>
      <c r="R188" s="44"/>
      <c r="S188" s="74" t="s">
        <v>702</v>
      </c>
      <c r="T188" s="74"/>
      <c r="U188" s="20" t="s">
        <v>224</v>
      </c>
    </row>
    <row r="189" spans="1:21" ht="15.75" thickBot="1">
      <c r="A189" s="18"/>
      <c r="B189" s="99"/>
      <c r="C189" s="75"/>
      <c r="D189" s="75"/>
      <c r="E189" s="76"/>
      <c r="F189" s="44"/>
      <c r="G189" s="75"/>
      <c r="H189" s="75"/>
      <c r="I189" s="58"/>
      <c r="J189" s="44"/>
      <c r="K189" s="75"/>
      <c r="L189" s="75"/>
      <c r="M189" s="58"/>
      <c r="N189" s="44"/>
      <c r="O189" s="75"/>
      <c r="P189" s="75"/>
      <c r="Q189" s="58"/>
      <c r="R189" s="44"/>
      <c r="S189" s="75"/>
      <c r="T189" s="75"/>
      <c r="U189" s="76"/>
    </row>
    <row r="190" spans="1:21">
      <c r="A190" s="18"/>
      <c r="B190" s="236" t="s">
        <v>914</v>
      </c>
      <c r="C190" s="91" t="s">
        <v>221</v>
      </c>
      <c r="D190" s="93">
        <v>67815</v>
      </c>
      <c r="E190" s="63"/>
      <c r="F190" s="49"/>
      <c r="G190" s="91" t="s">
        <v>221</v>
      </c>
      <c r="H190" s="112" t="s">
        <v>912</v>
      </c>
      <c r="I190" s="91" t="s">
        <v>224</v>
      </c>
      <c r="J190" s="49"/>
      <c r="K190" s="91" t="s">
        <v>221</v>
      </c>
      <c r="L190" s="93">
        <v>76553</v>
      </c>
      <c r="M190" s="63"/>
      <c r="N190" s="49"/>
      <c r="O190" s="91" t="s">
        <v>221</v>
      </c>
      <c r="P190" s="112" t="s">
        <v>909</v>
      </c>
      <c r="Q190" s="91" t="s">
        <v>224</v>
      </c>
      <c r="R190" s="49"/>
      <c r="S190" s="91" t="s">
        <v>221</v>
      </c>
      <c r="T190" s="93">
        <v>67815</v>
      </c>
      <c r="U190" s="63"/>
    </row>
    <row r="191" spans="1:21" ht="15.75" thickBot="1">
      <c r="A191" s="18"/>
      <c r="B191" s="236"/>
      <c r="C191" s="115"/>
      <c r="D191" s="116"/>
      <c r="E191" s="80"/>
      <c r="F191" s="49"/>
      <c r="G191" s="115"/>
      <c r="H191" s="117"/>
      <c r="I191" s="115"/>
      <c r="J191" s="49"/>
      <c r="K191" s="115"/>
      <c r="L191" s="116"/>
      <c r="M191" s="80"/>
      <c r="N191" s="49"/>
      <c r="O191" s="115"/>
      <c r="P191" s="117"/>
      <c r="Q191" s="115"/>
      <c r="R191" s="49"/>
      <c r="S191" s="115"/>
      <c r="T191" s="116"/>
      <c r="U191" s="80"/>
    </row>
    <row r="192" spans="1:21" ht="15.75" thickTop="1">
      <c r="A192" s="18"/>
      <c r="B192" s="21"/>
      <c r="C192" s="21"/>
      <c r="D192" s="21"/>
      <c r="E192" s="21"/>
      <c r="F192" s="21"/>
      <c r="G192" s="21"/>
      <c r="H192" s="21"/>
      <c r="I192" s="21"/>
      <c r="J192" s="21"/>
      <c r="K192" s="21"/>
      <c r="L192" s="21"/>
      <c r="M192" s="21"/>
      <c r="N192" s="21"/>
      <c r="O192" s="21"/>
      <c r="P192" s="21"/>
      <c r="Q192" s="21"/>
      <c r="R192" s="21"/>
      <c r="S192" s="21"/>
      <c r="T192" s="21"/>
      <c r="U192" s="21"/>
    </row>
    <row r="193" spans="1:21">
      <c r="A193" s="18"/>
      <c r="B193" s="13"/>
      <c r="C193" s="13"/>
    </row>
    <row r="194" spans="1:21" ht="22.5">
      <c r="A194" s="18"/>
      <c r="B194" s="119">
        <v>-1</v>
      </c>
      <c r="C194" s="195" t="s">
        <v>879</v>
      </c>
    </row>
    <row r="195" spans="1:21">
      <c r="A195" s="18"/>
      <c r="B195" s="13"/>
      <c r="C195" s="13"/>
    </row>
    <row r="196" spans="1:21" ht="22.5">
      <c r="A196" s="18"/>
      <c r="B196" s="119">
        <v>-2</v>
      </c>
      <c r="C196" s="195" t="s">
        <v>880</v>
      </c>
    </row>
    <row r="197" spans="1:21">
      <c r="A197" s="18"/>
      <c r="B197" s="40"/>
      <c r="C197" s="40"/>
      <c r="D197" s="40"/>
      <c r="E197" s="40"/>
      <c r="F197" s="40"/>
      <c r="G197" s="40"/>
      <c r="H197" s="40"/>
      <c r="I197" s="40"/>
      <c r="J197" s="40"/>
      <c r="K197" s="40"/>
      <c r="L197" s="40"/>
      <c r="M197" s="40"/>
      <c r="N197" s="40"/>
      <c r="O197" s="40"/>
      <c r="P197" s="40"/>
      <c r="Q197" s="40"/>
      <c r="R197" s="40"/>
      <c r="S197" s="40"/>
      <c r="T197" s="40"/>
      <c r="U197" s="40"/>
    </row>
    <row r="198" spans="1:21">
      <c r="A198" s="18"/>
      <c r="B198" s="13"/>
      <c r="C198" s="13"/>
      <c r="D198" s="13"/>
      <c r="E198" s="13"/>
      <c r="F198" s="13"/>
      <c r="G198" s="13"/>
      <c r="H198" s="13"/>
      <c r="I198" s="13"/>
      <c r="J198" s="13"/>
      <c r="K198" s="13"/>
      <c r="L198" s="13"/>
      <c r="M198" s="13"/>
      <c r="N198" s="13"/>
      <c r="O198" s="13"/>
      <c r="P198" s="13"/>
      <c r="Q198" s="13"/>
      <c r="R198" s="13"/>
      <c r="S198" s="13"/>
      <c r="T198" s="13"/>
      <c r="U198" s="13"/>
    </row>
    <row r="199" spans="1:21">
      <c r="A199" s="18"/>
      <c r="B199" s="234" t="s">
        <v>915</v>
      </c>
      <c r="C199" s="89" t="s">
        <v>845</v>
      </c>
      <c r="D199" s="89"/>
      <c r="E199" s="89"/>
      <c r="F199" s="44"/>
      <c r="G199" s="89" t="s">
        <v>893</v>
      </c>
      <c r="H199" s="89"/>
      <c r="I199" s="89"/>
      <c r="J199" s="44"/>
      <c r="K199" s="89" t="s">
        <v>152</v>
      </c>
      <c r="L199" s="89"/>
      <c r="M199" s="89"/>
      <c r="N199" s="44"/>
      <c r="O199" s="89" t="s">
        <v>858</v>
      </c>
      <c r="P199" s="89"/>
      <c r="Q199" s="89"/>
      <c r="R199" s="44"/>
      <c r="S199" s="89" t="s">
        <v>845</v>
      </c>
      <c r="T199" s="89"/>
      <c r="U199" s="89"/>
    </row>
    <row r="200" spans="1:21">
      <c r="A200" s="18"/>
      <c r="B200" s="234"/>
      <c r="C200" s="89" t="s">
        <v>846</v>
      </c>
      <c r="D200" s="89"/>
      <c r="E200" s="89"/>
      <c r="F200" s="44"/>
      <c r="G200" s="89" t="s">
        <v>850</v>
      </c>
      <c r="H200" s="89"/>
      <c r="I200" s="89"/>
      <c r="J200" s="44"/>
      <c r="K200" s="89" t="s">
        <v>845</v>
      </c>
      <c r="L200" s="89"/>
      <c r="M200" s="89"/>
      <c r="N200" s="44"/>
      <c r="O200" s="89" t="s">
        <v>918</v>
      </c>
      <c r="P200" s="89"/>
      <c r="Q200" s="89"/>
      <c r="R200" s="44"/>
      <c r="S200" s="89" t="s">
        <v>860</v>
      </c>
      <c r="T200" s="89"/>
      <c r="U200" s="89"/>
    </row>
    <row r="201" spans="1:21">
      <c r="A201" s="18"/>
      <c r="B201" s="234"/>
      <c r="C201" s="89" t="s">
        <v>847</v>
      </c>
      <c r="D201" s="89"/>
      <c r="E201" s="89"/>
      <c r="F201" s="44"/>
      <c r="G201" s="89" t="s">
        <v>894</v>
      </c>
      <c r="H201" s="89"/>
      <c r="I201" s="89"/>
      <c r="J201" s="44"/>
      <c r="K201" s="89" t="s">
        <v>846</v>
      </c>
      <c r="L201" s="89"/>
      <c r="M201" s="89"/>
      <c r="N201" s="44"/>
      <c r="O201" s="89">
        <v>-2</v>
      </c>
      <c r="P201" s="89"/>
      <c r="Q201" s="89"/>
      <c r="R201" s="44"/>
      <c r="S201" s="17"/>
      <c r="T201" s="17"/>
      <c r="U201" s="17"/>
    </row>
    <row r="202" spans="1:21">
      <c r="A202" s="18"/>
      <c r="B202" s="234"/>
      <c r="C202" s="89" t="s">
        <v>848</v>
      </c>
      <c r="D202" s="89"/>
      <c r="E202" s="89"/>
      <c r="F202" s="44"/>
      <c r="G202" s="89" t="s">
        <v>852</v>
      </c>
      <c r="H202" s="89"/>
      <c r="I202" s="89"/>
      <c r="J202" s="44"/>
      <c r="K202" s="89" t="s">
        <v>916</v>
      </c>
      <c r="L202" s="89"/>
      <c r="M202" s="89"/>
      <c r="N202" s="44"/>
      <c r="O202" s="17"/>
      <c r="P202" s="17"/>
      <c r="Q202" s="17"/>
      <c r="R202" s="44"/>
      <c r="S202" s="17"/>
      <c r="T202" s="17"/>
      <c r="U202" s="17"/>
    </row>
    <row r="203" spans="1:21">
      <c r="A203" s="18"/>
      <c r="B203" s="234"/>
      <c r="C203" s="17"/>
      <c r="D203" s="17"/>
      <c r="E203" s="17"/>
      <c r="F203" s="44"/>
      <c r="G203" s="89" t="s">
        <v>853</v>
      </c>
      <c r="H203" s="89"/>
      <c r="I203" s="89"/>
      <c r="J203" s="44"/>
      <c r="K203" s="89" t="s">
        <v>504</v>
      </c>
      <c r="L203" s="89"/>
      <c r="M203" s="89"/>
      <c r="N203" s="44"/>
      <c r="O203" s="17"/>
      <c r="P203" s="17"/>
      <c r="Q203" s="17"/>
      <c r="R203" s="44"/>
      <c r="S203" s="17"/>
      <c r="T203" s="17"/>
      <c r="U203" s="17"/>
    </row>
    <row r="204" spans="1:21">
      <c r="A204" s="18"/>
      <c r="B204" s="234"/>
      <c r="C204" s="17"/>
      <c r="D204" s="17"/>
      <c r="E204" s="17"/>
      <c r="F204" s="44"/>
      <c r="G204" s="17"/>
      <c r="H204" s="17"/>
      <c r="I204" s="17"/>
      <c r="J204" s="44"/>
      <c r="K204" s="89" t="s">
        <v>855</v>
      </c>
      <c r="L204" s="89"/>
      <c r="M204" s="89"/>
      <c r="N204" s="44"/>
      <c r="O204" s="17"/>
      <c r="P204" s="17"/>
      <c r="Q204" s="17"/>
      <c r="R204" s="44"/>
      <c r="S204" s="17"/>
      <c r="T204" s="17"/>
      <c r="U204" s="17"/>
    </row>
    <row r="205" spans="1:21">
      <c r="A205" s="18"/>
      <c r="B205" s="234"/>
      <c r="C205" s="17"/>
      <c r="D205" s="17"/>
      <c r="E205" s="17"/>
      <c r="F205" s="44"/>
      <c r="G205" s="17"/>
      <c r="H205" s="17"/>
      <c r="I205" s="17"/>
      <c r="J205" s="44"/>
      <c r="K205" s="89" t="s">
        <v>856</v>
      </c>
      <c r="L205" s="89"/>
      <c r="M205" s="89"/>
      <c r="N205" s="44"/>
      <c r="O205" s="17"/>
      <c r="P205" s="17"/>
      <c r="Q205" s="17"/>
      <c r="R205" s="44"/>
      <c r="S205" s="17"/>
      <c r="T205" s="17"/>
      <c r="U205" s="17"/>
    </row>
    <row r="206" spans="1:21">
      <c r="A206" s="18"/>
      <c r="B206" s="234"/>
      <c r="C206" s="17"/>
      <c r="D206" s="17"/>
      <c r="E206" s="17"/>
      <c r="F206" s="44"/>
      <c r="G206" s="17"/>
      <c r="H206" s="17"/>
      <c r="I206" s="17"/>
      <c r="J206" s="44"/>
      <c r="K206" s="89" t="s">
        <v>917</v>
      </c>
      <c r="L206" s="89"/>
      <c r="M206" s="89"/>
      <c r="N206" s="44"/>
      <c r="O206" s="17"/>
      <c r="P206" s="17"/>
      <c r="Q206" s="17"/>
      <c r="R206" s="44"/>
      <c r="S206" s="17"/>
      <c r="T206" s="17"/>
      <c r="U206" s="17"/>
    </row>
    <row r="207" spans="1:21" ht="15.75" thickBot="1">
      <c r="A207" s="18"/>
      <c r="B207" s="234"/>
      <c r="C207" s="108"/>
      <c r="D207" s="108"/>
      <c r="E207" s="108"/>
      <c r="F207" s="44"/>
      <c r="G207" s="108"/>
      <c r="H207" s="108"/>
      <c r="I207" s="108"/>
      <c r="J207" s="44"/>
      <c r="K207" s="42">
        <v>-1</v>
      </c>
      <c r="L207" s="42"/>
      <c r="M207" s="42"/>
      <c r="N207" s="44"/>
      <c r="O207" s="108"/>
      <c r="P207" s="108"/>
      <c r="Q207" s="108"/>
      <c r="R207" s="44"/>
      <c r="S207" s="108"/>
      <c r="T207" s="108"/>
      <c r="U207" s="108"/>
    </row>
    <row r="208" spans="1:21">
      <c r="A208" s="18"/>
      <c r="B208" s="237" t="s">
        <v>919</v>
      </c>
      <c r="C208" s="41"/>
      <c r="D208" s="41"/>
      <c r="E208" s="41"/>
      <c r="F208" s="25"/>
      <c r="G208" s="41"/>
      <c r="H208" s="41"/>
      <c r="I208" s="41"/>
      <c r="J208" s="25"/>
      <c r="K208" s="41"/>
      <c r="L208" s="41"/>
      <c r="M208" s="41"/>
      <c r="N208" s="25"/>
      <c r="O208" s="41"/>
      <c r="P208" s="41"/>
      <c r="Q208" s="41"/>
      <c r="R208" s="25"/>
      <c r="S208" s="41"/>
      <c r="T208" s="41"/>
      <c r="U208" s="41"/>
    </row>
    <row r="209" spans="1:21">
      <c r="A209" s="18"/>
      <c r="B209" s="238" t="s">
        <v>920</v>
      </c>
      <c r="C209" s="110" t="s">
        <v>221</v>
      </c>
      <c r="D209" s="97">
        <v>73410</v>
      </c>
      <c r="E209" s="49"/>
      <c r="F209" s="49"/>
      <c r="G209" s="110" t="s">
        <v>221</v>
      </c>
      <c r="H209" s="111" t="s">
        <v>912</v>
      </c>
      <c r="I209" s="110" t="s">
        <v>224</v>
      </c>
      <c r="J209" s="49"/>
      <c r="K209" s="110" t="s">
        <v>221</v>
      </c>
      <c r="L209" s="97">
        <v>107030</v>
      </c>
      <c r="M209" s="49"/>
      <c r="N209" s="49"/>
      <c r="O209" s="110" t="s">
        <v>221</v>
      </c>
      <c r="P209" s="111" t="s">
        <v>909</v>
      </c>
      <c r="Q209" s="110" t="s">
        <v>224</v>
      </c>
      <c r="R209" s="49"/>
      <c r="S209" s="110" t="s">
        <v>221</v>
      </c>
      <c r="T209" s="97">
        <v>103887</v>
      </c>
      <c r="U209" s="49"/>
    </row>
    <row r="210" spans="1:21">
      <c r="A210" s="18"/>
      <c r="B210" s="238"/>
      <c r="C210" s="110"/>
      <c r="D210" s="97"/>
      <c r="E210" s="49"/>
      <c r="F210" s="49"/>
      <c r="G210" s="110"/>
      <c r="H210" s="111"/>
      <c r="I210" s="110"/>
      <c r="J210" s="49"/>
      <c r="K210" s="110"/>
      <c r="L210" s="97"/>
      <c r="M210" s="49"/>
      <c r="N210" s="49"/>
      <c r="O210" s="110"/>
      <c r="P210" s="111"/>
      <c r="Q210" s="110"/>
      <c r="R210" s="49"/>
      <c r="S210" s="110"/>
      <c r="T210" s="97"/>
      <c r="U210" s="49"/>
    </row>
    <row r="211" spans="1:21">
      <c r="A211" s="18"/>
      <c r="B211" s="239" t="s">
        <v>116</v>
      </c>
      <c r="C211" s="74" t="s">
        <v>222</v>
      </c>
      <c r="D211" s="74"/>
      <c r="E211" s="44"/>
      <c r="F211" s="44"/>
      <c r="G211" s="74" t="s">
        <v>222</v>
      </c>
      <c r="H211" s="74"/>
      <c r="I211" s="44"/>
      <c r="J211" s="44"/>
      <c r="K211" s="74" t="s">
        <v>344</v>
      </c>
      <c r="L211" s="74"/>
      <c r="M211" s="20" t="s">
        <v>224</v>
      </c>
      <c r="N211" s="44"/>
      <c r="O211" s="74" t="s">
        <v>222</v>
      </c>
      <c r="P211" s="74"/>
      <c r="Q211" s="44"/>
      <c r="R211" s="44"/>
      <c r="S211" s="74" t="s">
        <v>344</v>
      </c>
      <c r="T211" s="74"/>
      <c r="U211" s="20" t="s">
        <v>224</v>
      </c>
    </row>
    <row r="212" spans="1:21" ht="15.75" thickBot="1">
      <c r="A212" s="18"/>
      <c r="B212" s="239"/>
      <c r="C212" s="75"/>
      <c r="D212" s="75"/>
      <c r="E212" s="58"/>
      <c r="F212" s="44"/>
      <c r="G212" s="75"/>
      <c r="H212" s="75"/>
      <c r="I212" s="58"/>
      <c r="J212" s="44"/>
      <c r="K212" s="75"/>
      <c r="L212" s="75"/>
      <c r="M212" s="76"/>
      <c r="N212" s="44"/>
      <c r="O212" s="75"/>
      <c r="P212" s="75"/>
      <c r="Q212" s="58"/>
      <c r="R212" s="44"/>
      <c r="S212" s="75"/>
      <c r="T212" s="75"/>
      <c r="U212" s="76"/>
    </row>
    <row r="213" spans="1:21">
      <c r="A213" s="18"/>
      <c r="B213" s="238" t="s">
        <v>919</v>
      </c>
      <c r="C213" s="93">
        <v>73410</v>
      </c>
      <c r="D213" s="93"/>
      <c r="E213" s="63"/>
      <c r="F213" s="49"/>
      <c r="G213" s="112" t="s">
        <v>912</v>
      </c>
      <c r="H213" s="112"/>
      <c r="I213" s="91" t="s">
        <v>224</v>
      </c>
      <c r="J213" s="49"/>
      <c r="K213" s="93">
        <v>106941</v>
      </c>
      <c r="L213" s="93"/>
      <c r="M213" s="63"/>
      <c r="N213" s="49"/>
      <c r="O213" s="112" t="s">
        <v>909</v>
      </c>
      <c r="P213" s="112"/>
      <c r="Q213" s="91" t="s">
        <v>224</v>
      </c>
      <c r="R213" s="49"/>
      <c r="S213" s="93">
        <v>103798</v>
      </c>
      <c r="T213" s="93"/>
      <c r="U213" s="63"/>
    </row>
    <row r="214" spans="1:21">
      <c r="A214" s="18"/>
      <c r="B214" s="238"/>
      <c r="C214" s="94"/>
      <c r="D214" s="94"/>
      <c r="E214" s="72"/>
      <c r="F214" s="49"/>
      <c r="G214" s="129"/>
      <c r="H214" s="129"/>
      <c r="I214" s="92"/>
      <c r="J214" s="49"/>
      <c r="K214" s="94"/>
      <c r="L214" s="94"/>
      <c r="M214" s="72"/>
      <c r="N214" s="49"/>
      <c r="O214" s="129"/>
      <c r="P214" s="129"/>
      <c r="Q214" s="92"/>
      <c r="R214" s="49"/>
      <c r="S214" s="94"/>
      <c r="T214" s="94"/>
      <c r="U214" s="72"/>
    </row>
    <row r="215" spans="1:21">
      <c r="A215" s="18"/>
      <c r="B215" s="184" t="s">
        <v>103</v>
      </c>
      <c r="C215" s="74" t="s">
        <v>222</v>
      </c>
      <c r="D215" s="74"/>
      <c r="E215" s="44"/>
      <c r="F215" s="44"/>
      <c r="G215" s="74" t="s">
        <v>222</v>
      </c>
      <c r="H215" s="74"/>
      <c r="I215" s="44"/>
      <c r="J215" s="44"/>
      <c r="K215" s="74" t="s">
        <v>701</v>
      </c>
      <c r="L215" s="74"/>
      <c r="M215" s="20" t="s">
        <v>224</v>
      </c>
      <c r="N215" s="44"/>
      <c r="O215" s="74" t="s">
        <v>222</v>
      </c>
      <c r="P215" s="74"/>
      <c r="Q215" s="44"/>
      <c r="R215" s="44"/>
      <c r="S215" s="74" t="s">
        <v>701</v>
      </c>
      <c r="T215" s="74"/>
      <c r="U215" s="20" t="s">
        <v>224</v>
      </c>
    </row>
    <row r="216" spans="1:21" ht="15.75" thickBot="1">
      <c r="A216" s="18"/>
      <c r="B216" s="184"/>
      <c r="C216" s="75"/>
      <c r="D216" s="75"/>
      <c r="E216" s="58"/>
      <c r="F216" s="44"/>
      <c r="G216" s="75"/>
      <c r="H216" s="75"/>
      <c r="I216" s="58"/>
      <c r="J216" s="44"/>
      <c r="K216" s="75"/>
      <c r="L216" s="75"/>
      <c r="M216" s="76"/>
      <c r="N216" s="44"/>
      <c r="O216" s="75"/>
      <c r="P216" s="75"/>
      <c r="Q216" s="58"/>
      <c r="R216" s="44"/>
      <c r="S216" s="75"/>
      <c r="T216" s="75"/>
      <c r="U216" s="76"/>
    </row>
    <row r="217" spans="1:21">
      <c r="A217" s="18"/>
      <c r="B217" s="238" t="s">
        <v>117</v>
      </c>
      <c r="C217" s="112" t="s">
        <v>222</v>
      </c>
      <c r="D217" s="112"/>
      <c r="E217" s="63"/>
      <c r="F217" s="49"/>
      <c r="G217" s="112" t="s">
        <v>222</v>
      </c>
      <c r="H217" s="112"/>
      <c r="I217" s="63"/>
      <c r="J217" s="49"/>
      <c r="K217" s="112" t="s">
        <v>701</v>
      </c>
      <c r="L217" s="112"/>
      <c r="M217" s="91" t="s">
        <v>224</v>
      </c>
      <c r="N217" s="49"/>
      <c r="O217" s="112" t="s">
        <v>222</v>
      </c>
      <c r="P217" s="112"/>
      <c r="Q217" s="63"/>
      <c r="R217" s="49"/>
      <c r="S217" s="112" t="s">
        <v>701</v>
      </c>
      <c r="T217" s="112"/>
      <c r="U217" s="91" t="s">
        <v>224</v>
      </c>
    </row>
    <row r="218" spans="1:21" ht="15.75" thickBot="1">
      <c r="A218" s="18"/>
      <c r="B218" s="238"/>
      <c r="C218" s="120"/>
      <c r="D218" s="120"/>
      <c r="E218" s="64"/>
      <c r="F218" s="49"/>
      <c r="G218" s="120"/>
      <c r="H218" s="120"/>
      <c r="I218" s="64"/>
      <c r="J218" s="49"/>
      <c r="K218" s="120"/>
      <c r="L218" s="120"/>
      <c r="M218" s="135"/>
      <c r="N218" s="49"/>
      <c r="O218" s="120"/>
      <c r="P218" s="120"/>
      <c r="Q218" s="64"/>
      <c r="R218" s="49"/>
      <c r="S218" s="120"/>
      <c r="T218" s="120"/>
      <c r="U218" s="135"/>
    </row>
    <row r="219" spans="1:21">
      <c r="A219" s="18"/>
      <c r="B219" s="128" t="s">
        <v>921</v>
      </c>
      <c r="C219" s="100" t="s">
        <v>221</v>
      </c>
      <c r="D219" s="102">
        <v>73410</v>
      </c>
      <c r="E219" s="41"/>
      <c r="F219" s="44"/>
      <c r="G219" s="100" t="s">
        <v>221</v>
      </c>
      <c r="H219" s="126" t="s">
        <v>912</v>
      </c>
      <c r="I219" s="100" t="s">
        <v>224</v>
      </c>
      <c r="J219" s="44"/>
      <c r="K219" s="100" t="s">
        <v>221</v>
      </c>
      <c r="L219" s="102">
        <v>76464</v>
      </c>
      <c r="M219" s="41"/>
      <c r="N219" s="44"/>
      <c r="O219" s="100" t="s">
        <v>221</v>
      </c>
      <c r="P219" s="126" t="s">
        <v>909</v>
      </c>
      <c r="Q219" s="100" t="s">
        <v>224</v>
      </c>
      <c r="R219" s="44"/>
      <c r="S219" s="100" t="s">
        <v>221</v>
      </c>
      <c r="T219" s="102">
        <v>73321</v>
      </c>
      <c r="U219" s="41"/>
    </row>
    <row r="220" spans="1:21" ht="15.75" thickBot="1">
      <c r="A220" s="18"/>
      <c r="B220" s="128"/>
      <c r="C220" s="101"/>
      <c r="D220" s="103"/>
      <c r="E220" s="104"/>
      <c r="F220" s="44"/>
      <c r="G220" s="101"/>
      <c r="H220" s="132"/>
      <c r="I220" s="101"/>
      <c r="J220" s="44"/>
      <c r="K220" s="101"/>
      <c r="L220" s="103"/>
      <c r="M220" s="104"/>
      <c r="N220" s="44"/>
      <c r="O220" s="101"/>
      <c r="P220" s="132"/>
      <c r="Q220" s="101"/>
      <c r="R220" s="44"/>
      <c r="S220" s="101"/>
      <c r="T220" s="103"/>
      <c r="U220" s="104"/>
    </row>
    <row r="221" spans="1:21" ht="15.75" thickTop="1">
      <c r="A221" s="18"/>
      <c r="B221" s="13"/>
      <c r="C221" s="13"/>
    </row>
    <row r="222" spans="1:21" ht="22.5">
      <c r="A222" s="18"/>
      <c r="B222" s="119">
        <v>-1</v>
      </c>
      <c r="C222" s="195" t="s">
        <v>879</v>
      </c>
    </row>
    <row r="223" spans="1:21">
      <c r="A223" s="18"/>
      <c r="B223" s="13"/>
      <c r="C223" s="13"/>
    </row>
    <row r="224" spans="1:21" ht="22.5">
      <c r="A224" s="18"/>
      <c r="B224" s="119">
        <v>-2</v>
      </c>
      <c r="C224" s="195" t="s">
        <v>880</v>
      </c>
    </row>
    <row r="225" spans="1:21">
      <c r="A225" s="18"/>
      <c r="B225" s="40"/>
      <c r="C225" s="40"/>
      <c r="D225" s="40"/>
      <c r="E225" s="40"/>
      <c r="F225" s="40"/>
      <c r="G225" s="40"/>
      <c r="H225" s="40"/>
      <c r="I225" s="40"/>
      <c r="J225" s="40"/>
      <c r="K225" s="40"/>
      <c r="L225" s="40"/>
      <c r="M225" s="40"/>
      <c r="N225" s="40"/>
      <c r="O225" s="40"/>
      <c r="P225" s="40"/>
      <c r="Q225" s="40"/>
      <c r="R225" s="40"/>
      <c r="S225" s="40"/>
      <c r="T225" s="40"/>
      <c r="U225" s="40"/>
    </row>
    <row r="226" spans="1:21">
      <c r="A226" s="18"/>
      <c r="B226" s="40"/>
      <c r="C226" s="40"/>
      <c r="D226" s="40"/>
      <c r="E226" s="40"/>
      <c r="F226" s="40"/>
      <c r="G226" s="40"/>
      <c r="H226" s="40"/>
      <c r="I226" s="40"/>
      <c r="J226" s="40"/>
      <c r="K226" s="40"/>
      <c r="L226" s="40"/>
      <c r="M226" s="40"/>
      <c r="N226" s="40"/>
      <c r="O226" s="40"/>
      <c r="P226" s="40"/>
      <c r="Q226" s="40"/>
      <c r="R226" s="40"/>
      <c r="S226" s="40"/>
      <c r="T226" s="40"/>
      <c r="U226" s="40"/>
    </row>
    <row r="227" spans="1:21">
      <c r="A227" s="18"/>
      <c r="B227" s="40"/>
      <c r="C227" s="40"/>
      <c r="D227" s="40"/>
      <c r="E227" s="40"/>
      <c r="F227" s="40"/>
      <c r="G227" s="40"/>
      <c r="H227" s="40"/>
      <c r="I227" s="40"/>
      <c r="J227" s="40"/>
      <c r="K227" s="40"/>
      <c r="L227" s="40"/>
      <c r="M227" s="40"/>
      <c r="N227" s="40"/>
      <c r="O227" s="40"/>
      <c r="P227" s="40"/>
      <c r="Q227" s="40"/>
      <c r="R227" s="40"/>
      <c r="S227" s="40"/>
      <c r="T227" s="40"/>
      <c r="U227" s="40"/>
    </row>
    <row r="228" spans="1:21">
      <c r="A228" s="18"/>
      <c r="B228" s="40"/>
      <c r="C228" s="40"/>
      <c r="D228" s="40"/>
      <c r="E228" s="40"/>
      <c r="F228" s="40"/>
      <c r="G228" s="40"/>
      <c r="H228" s="40"/>
      <c r="I228" s="40"/>
      <c r="J228" s="40"/>
      <c r="K228" s="40"/>
      <c r="L228" s="40"/>
      <c r="M228" s="40"/>
      <c r="N228" s="40"/>
      <c r="O228" s="40"/>
      <c r="P228" s="40"/>
      <c r="Q228" s="40"/>
      <c r="R228" s="40"/>
      <c r="S228" s="40"/>
      <c r="T228" s="40"/>
      <c r="U228" s="40"/>
    </row>
    <row r="229" spans="1:21">
      <c r="A229" s="18"/>
      <c r="B229" s="13"/>
      <c r="C229" s="13"/>
      <c r="D229" s="13"/>
      <c r="E229" s="13"/>
      <c r="F229" s="13"/>
      <c r="G229" s="13"/>
      <c r="H229" s="13"/>
      <c r="I229" s="13"/>
      <c r="J229" s="13"/>
      <c r="K229" s="13"/>
      <c r="L229" s="13"/>
      <c r="M229" s="13"/>
      <c r="N229" s="13"/>
      <c r="O229" s="13"/>
      <c r="P229" s="13"/>
      <c r="Q229" s="13"/>
      <c r="R229" s="13"/>
      <c r="S229" s="13"/>
      <c r="T229" s="13"/>
      <c r="U229" s="13"/>
    </row>
    <row r="230" spans="1:21" ht="23.25">
      <c r="A230" s="18"/>
      <c r="B230" s="229" t="s">
        <v>891</v>
      </c>
      <c r="C230" s="89" t="s">
        <v>845</v>
      </c>
      <c r="D230" s="89"/>
      <c r="E230" s="89"/>
      <c r="F230" s="44"/>
      <c r="G230" s="89" t="s">
        <v>893</v>
      </c>
      <c r="H230" s="89"/>
      <c r="I230" s="89"/>
      <c r="J230" s="44"/>
      <c r="K230" s="89" t="s">
        <v>152</v>
      </c>
      <c r="L230" s="89"/>
      <c r="M230" s="89"/>
      <c r="N230" s="44"/>
      <c r="O230" s="89" t="s">
        <v>858</v>
      </c>
      <c r="P230" s="89"/>
      <c r="Q230" s="89"/>
      <c r="R230" s="44"/>
      <c r="S230" s="89" t="s">
        <v>845</v>
      </c>
      <c r="T230" s="89"/>
      <c r="U230" s="89"/>
    </row>
    <row r="231" spans="1:21">
      <c r="A231" s="18"/>
      <c r="B231" s="229" t="s">
        <v>922</v>
      </c>
      <c r="C231" s="89" t="s">
        <v>846</v>
      </c>
      <c r="D231" s="89"/>
      <c r="E231" s="89"/>
      <c r="F231" s="44"/>
      <c r="G231" s="89" t="s">
        <v>850</v>
      </c>
      <c r="H231" s="89"/>
      <c r="I231" s="89"/>
      <c r="J231" s="44"/>
      <c r="K231" s="89" t="s">
        <v>845</v>
      </c>
      <c r="L231" s="89"/>
      <c r="M231" s="89"/>
      <c r="N231" s="44"/>
      <c r="O231" s="89" t="s">
        <v>859</v>
      </c>
      <c r="P231" s="89"/>
      <c r="Q231" s="89"/>
      <c r="R231" s="44"/>
      <c r="S231" s="89" t="s">
        <v>860</v>
      </c>
      <c r="T231" s="89"/>
      <c r="U231" s="89"/>
    </row>
    <row r="232" spans="1:21">
      <c r="A232" s="18"/>
      <c r="B232" s="4"/>
      <c r="C232" s="89" t="s">
        <v>847</v>
      </c>
      <c r="D232" s="89"/>
      <c r="E232" s="89"/>
      <c r="F232" s="44"/>
      <c r="G232" s="89" t="s">
        <v>894</v>
      </c>
      <c r="H232" s="89"/>
      <c r="I232" s="89"/>
      <c r="J232" s="44"/>
      <c r="K232" s="89" t="s">
        <v>846</v>
      </c>
      <c r="L232" s="89"/>
      <c r="M232" s="89"/>
      <c r="N232" s="44"/>
      <c r="O232" s="89">
        <v>-2</v>
      </c>
      <c r="P232" s="89"/>
      <c r="Q232" s="89"/>
      <c r="R232" s="44"/>
      <c r="S232" s="17"/>
      <c r="T232" s="17"/>
      <c r="U232" s="17"/>
    </row>
    <row r="233" spans="1:21">
      <c r="A233" s="18"/>
      <c r="B233" s="4"/>
      <c r="C233" s="89" t="s">
        <v>848</v>
      </c>
      <c r="D233" s="89"/>
      <c r="E233" s="89"/>
      <c r="F233" s="44"/>
      <c r="G233" s="89" t="s">
        <v>852</v>
      </c>
      <c r="H233" s="89"/>
      <c r="I233" s="89"/>
      <c r="J233" s="44"/>
      <c r="K233" s="89" t="s">
        <v>854</v>
      </c>
      <c r="L233" s="89"/>
      <c r="M233" s="89"/>
      <c r="N233" s="44"/>
      <c r="O233" s="17"/>
      <c r="P233" s="17"/>
      <c r="Q233" s="17"/>
      <c r="R233" s="44"/>
      <c r="S233" s="17"/>
      <c r="T233" s="17"/>
      <c r="U233" s="17"/>
    </row>
    <row r="234" spans="1:21">
      <c r="A234" s="18"/>
      <c r="B234" s="4"/>
      <c r="C234" s="17"/>
      <c r="D234" s="17"/>
      <c r="E234" s="17"/>
      <c r="F234" s="44"/>
      <c r="G234" s="89" t="s">
        <v>853</v>
      </c>
      <c r="H234" s="89"/>
      <c r="I234" s="89"/>
      <c r="J234" s="44"/>
      <c r="K234" s="89" t="s">
        <v>855</v>
      </c>
      <c r="L234" s="89"/>
      <c r="M234" s="89"/>
      <c r="N234" s="44"/>
      <c r="O234" s="17"/>
      <c r="P234" s="17"/>
      <c r="Q234" s="17"/>
      <c r="R234" s="44"/>
      <c r="S234" s="17"/>
      <c r="T234" s="17"/>
      <c r="U234" s="17"/>
    </row>
    <row r="235" spans="1:21">
      <c r="A235" s="18"/>
      <c r="B235" s="4"/>
      <c r="C235" s="17"/>
      <c r="D235" s="17"/>
      <c r="E235" s="17"/>
      <c r="F235" s="44"/>
      <c r="G235" s="17"/>
      <c r="H235" s="17"/>
      <c r="I235" s="17"/>
      <c r="J235" s="44"/>
      <c r="K235" s="89" t="s">
        <v>856</v>
      </c>
      <c r="L235" s="89"/>
      <c r="M235" s="89"/>
      <c r="N235" s="44"/>
      <c r="O235" s="17"/>
      <c r="P235" s="17"/>
      <c r="Q235" s="17"/>
      <c r="R235" s="44"/>
      <c r="S235" s="17"/>
      <c r="T235" s="17"/>
      <c r="U235" s="17"/>
    </row>
    <row r="236" spans="1:21">
      <c r="A236" s="18"/>
      <c r="B236" s="4"/>
      <c r="C236" s="17"/>
      <c r="D236" s="17"/>
      <c r="E236" s="17"/>
      <c r="F236" s="44"/>
      <c r="G236" s="17"/>
      <c r="H236" s="17"/>
      <c r="I236" s="17"/>
      <c r="J236" s="44"/>
      <c r="K236" s="89" t="s">
        <v>857</v>
      </c>
      <c r="L236" s="89"/>
      <c r="M236" s="89"/>
      <c r="N236" s="44"/>
      <c r="O236" s="17"/>
      <c r="P236" s="17"/>
      <c r="Q236" s="17"/>
      <c r="R236" s="44"/>
      <c r="S236" s="17"/>
      <c r="T236" s="17"/>
      <c r="U236" s="17"/>
    </row>
    <row r="237" spans="1:21" ht="15.75" thickBot="1">
      <c r="A237" s="18"/>
      <c r="B237" s="4"/>
      <c r="C237" s="108"/>
      <c r="D237" s="108"/>
      <c r="E237" s="108"/>
      <c r="F237" s="44"/>
      <c r="G237" s="108"/>
      <c r="H237" s="108"/>
      <c r="I237" s="108"/>
      <c r="J237" s="44"/>
      <c r="K237" s="42">
        <v>-1</v>
      </c>
      <c r="L237" s="42"/>
      <c r="M237" s="42"/>
      <c r="N237" s="44"/>
      <c r="O237" s="108"/>
      <c r="P237" s="108"/>
      <c r="Q237" s="108"/>
      <c r="R237" s="44"/>
      <c r="S237" s="108"/>
      <c r="T237" s="108"/>
      <c r="U237" s="108"/>
    </row>
    <row r="238" spans="1:21">
      <c r="A238" s="18"/>
      <c r="B238" s="230" t="s">
        <v>80</v>
      </c>
      <c r="C238" s="41"/>
      <c r="D238" s="41"/>
      <c r="E238" s="41"/>
      <c r="F238" s="25"/>
      <c r="G238" s="41"/>
      <c r="H238" s="41"/>
      <c r="I238" s="41"/>
      <c r="J238" s="25"/>
      <c r="K238" s="41"/>
      <c r="L238" s="41"/>
      <c r="M238" s="41"/>
      <c r="N238" s="25"/>
      <c r="O238" s="41"/>
      <c r="P238" s="41"/>
      <c r="Q238" s="41"/>
      <c r="R238" s="25"/>
      <c r="S238" s="41"/>
      <c r="T238" s="41"/>
      <c r="U238" s="41"/>
    </row>
    <row r="239" spans="1:21">
      <c r="A239" s="18"/>
      <c r="B239" s="113" t="s">
        <v>84</v>
      </c>
      <c r="C239" s="110" t="s">
        <v>221</v>
      </c>
      <c r="D239" s="111" t="s">
        <v>222</v>
      </c>
      <c r="E239" s="49"/>
      <c r="F239" s="49"/>
      <c r="G239" s="110" t="s">
        <v>221</v>
      </c>
      <c r="H239" s="111" t="s">
        <v>222</v>
      </c>
      <c r="I239" s="49"/>
      <c r="J239" s="49"/>
      <c r="K239" s="110" t="s">
        <v>221</v>
      </c>
      <c r="L239" s="97">
        <v>805929</v>
      </c>
      <c r="M239" s="49"/>
      <c r="N239" s="49"/>
      <c r="O239" s="110" t="s">
        <v>221</v>
      </c>
      <c r="P239" s="111" t="s">
        <v>222</v>
      </c>
      <c r="Q239" s="49"/>
      <c r="R239" s="49"/>
      <c r="S239" s="110" t="s">
        <v>221</v>
      </c>
      <c r="T239" s="97">
        <v>805929</v>
      </c>
      <c r="U239" s="49"/>
    </row>
    <row r="240" spans="1:21">
      <c r="A240" s="18"/>
      <c r="B240" s="113"/>
      <c r="C240" s="110"/>
      <c r="D240" s="111"/>
      <c r="E240" s="49"/>
      <c r="F240" s="49"/>
      <c r="G240" s="110"/>
      <c r="H240" s="111"/>
      <c r="I240" s="49"/>
      <c r="J240" s="49"/>
      <c r="K240" s="110"/>
      <c r="L240" s="97"/>
      <c r="M240" s="49"/>
      <c r="N240" s="49"/>
      <c r="O240" s="110"/>
      <c r="P240" s="111"/>
      <c r="Q240" s="49"/>
      <c r="R240" s="49"/>
      <c r="S240" s="110"/>
      <c r="T240" s="97"/>
      <c r="U240" s="49"/>
    </row>
    <row r="241" spans="1:21">
      <c r="A241" s="18"/>
      <c r="B241" s="99" t="s">
        <v>85</v>
      </c>
      <c r="C241" s="96">
        <v>2013</v>
      </c>
      <c r="D241" s="96"/>
      <c r="E241" s="44"/>
      <c r="F241" s="44"/>
      <c r="G241" s="96">
        <v>1352</v>
      </c>
      <c r="H241" s="96"/>
      <c r="I241" s="44"/>
      <c r="J241" s="44"/>
      <c r="K241" s="96">
        <v>97869</v>
      </c>
      <c r="L241" s="96"/>
      <c r="M241" s="44"/>
      <c r="N241" s="44"/>
      <c r="O241" s="74" t="s">
        <v>923</v>
      </c>
      <c r="P241" s="74"/>
      <c r="Q241" s="20" t="s">
        <v>224</v>
      </c>
      <c r="R241" s="44"/>
      <c r="S241" s="96">
        <v>98430</v>
      </c>
      <c r="T241" s="96"/>
      <c r="U241" s="44"/>
    </row>
    <row r="242" spans="1:21">
      <c r="A242" s="18"/>
      <c r="B242" s="99"/>
      <c r="C242" s="96"/>
      <c r="D242" s="96"/>
      <c r="E242" s="44"/>
      <c r="F242" s="44"/>
      <c r="G242" s="96"/>
      <c r="H242" s="96"/>
      <c r="I242" s="44"/>
      <c r="J242" s="44"/>
      <c r="K242" s="96"/>
      <c r="L242" s="96"/>
      <c r="M242" s="44"/>
      <c r="N242" s="44"/>
      <c r="O242" s="74"/>
      <c r="P242" s="74"/>
      <c r="Q242" s="20"/>
      <c r="R242" s="44"/>
      <c r="S242" s="96"/>
      <c r="T242" s="96"/>
      <c r="U242" s="44"/>
    </row>
    <row r="243" spans="1:21">
      <c r="A243" s="18"/>
      <c r="B243" s="113" t="s">
        <v>225</v>
      </c>
      <c r="C243" s="111" t="s">
        <v>229</v>
      </c>
      <c r="D243" s="111"/>
      <c r="E243" s="110" t="s">
        <v>224</v>
      </c>
      <c r="F243" s="49"/>
      <c r="G243" s="111" t="s">
        <v>222</v>
      </c>
      <c r="H243" s="111"/>
      <c r="I243" s="49"/>
      <c r="J243" s="49"/>
      <c r="K243" s="97">
        <v>6372</v>
      </c>
      <c r="L243" s="97"/>
      <c r="M243" s="49"/>
      <c r="N243" s="49"/>
      <c r="O243" s="111" t="s">
        <v>222</v>
      </c>
      <c r="P243" s="111"/>
      <c r="Q243" s="49"/>
      <c r="R243" s="49"/>
      <c r="S243" s="97">
        <v>6367</v>
      </c>
      <c r="T243" s="97"/>
      <c r="U243" s="49"/>
    </row>
    <row r="244" spans="1:21">
      <c r="A244" s="18"/>
      <c r="B244" s="113"/>
      <c r="C244" s="111"/>
      <c r="D244" s="111"/>
      <c r="E244" s="110"/>
      <c r="F244" s="49"/>
      <c r="G244" s="111"/>
      <c r="H244" s="111"/>
      <c r="I244" s="49"/>
      <c r="J244" s="49"/>
      <c r="K244" s="97"/>
      <c r="L244" s="97"/>
      <c r="M244" s="49"/>
      <c r="N244" s="49"/>
      <c r="O244" s="111"/>
      <c r="P244" s="111"/>
      <c r="Q244" s="49"/>
      <c r="R244" s="49"/>
      <c r="S244" s="97"/>
      <c r="T244" s="97"/>
      <c r="U244" s="49"/>
    </row>
    <row r="245" spans="1:21">
      <c r="A245" s="18"/>
      <c r="B245" s="99" t="s">
        <v>87</v>
      </c>
      <c r="C245" s="74" t="s">
        <v>222</v>
      </c>
      <c r="D245" s="74"/>
      <c r="E245" s="44"/>
      <c r="F245" s="44"/>
      <c r="G245" s="74" t="s">
        <v>222</v>
      </c>
      <c r="H245" s="74"/>
      <c r="I245" s="44"/>
      <c r="J245" s="44"/>
      <c r="K245" s="96">
        <v>21237</v>
      </c>
      <c r="L245" s="96"/>
      <c r="M245" s="44"/>
      <c r="N245" s="44"/>
      <c r="O245" s="74" t="s">
        <v>222</v>
      </c>
      <c r="P245" s="74"/>
      <c r="Q245" s="44"/>
      <c r="R245" s="44"/>
      <c r="S245" s="96">
        <v>21237</v>
      </c>
      <c r="T245" s="96"/>
      <c r="U245" s="44"/>
    </row>
    <row r="246" spans="1:21">
      <c r="A246" s="18"/>
      <c r="B246" s="99"/>
      <c r="C246" s="74"/>
      <c r="D246" s="74"/>
      <c r="E246" s="44"/>
      <c r="F246" s="44"/>
      <c r="G246" s="74"/>
      <c r="H246" s="74"/>
      <c r="I246" s="44"/>
      <c r="J246" s="44"/>
      <c r="K246" s="96"/>
      <c r="L246" s="96"/>
      <c r="M246" s="44"/>
      <c r="N246" s="44"/>
      <c r="O246" s="74"/>
      <c r="P246" s="74"/>
      <c r="Q246" s="44"/>
      <c r="R246" s="44"/>
      <c r="S246" s="96"/>
      <c r="T246" s="96"/>
      <c r="U246" s="44"/>
    </row>
    <row r="247" spans="1:21">
      <c r="A247" s="18"/>
      <c r="B247" s="113" t="s">
        <v>695</v>
      </c>
      <c r="C247" s="111" t="s">
        <v>222</v>
      </c>
      <c r="D247" s="111"/>
      <c r="E247" s="49"/>
      <c r="F247" s="49"/>
      <c r="G247" s="111" t="s">
        <v>924</v>
      </c>
      <c r="H247" s="111"/>
      <c r="I247" s="110" t="s">
        <v>224</v>
      </c>
      <c r="J247" s="49"/>
      <c r="K247" s="111" t="s">
        <v>925</v>
      </c>
      <c r="L247" s="111"/>
      <c r="M247" s="110" t="s">
        <v>224</v>
      </c>
      <c r="N247" s="49"/>
      <c r="O247" s="111" t="s">
        <v>222</v>
      </c>
      <c r="P247" s="111"/>
      <c r="Q247" s="49"/>
      <c r="R247" s="49"/>
      <c r="S247" s="111" t="s">
        <v>722</v>
      </c>
      <c r="T247" s="111"/>
      <c r="U247" s="110" t="s">
        <v>224</v>
      </c>
    </row>
    <row r="248" spans="1:21">
      <c r="A248" s="18"/>
      <c r="B248" s="113"/>
      <c r="C248" s="111"/>
      <c r="D248" s="111"/>
      <c r="E248" s="49"/>
      <c r="F248" s="49"/>
      <c r="G248" s="111"/>
      <c r="H248" s="111"/>
      <c r="I248" s="110"/>
      <c r="J248" s="49"/>
      <c r="K248" s="111"/>
      <c r="L248" s="111"/>
      <c r="M248" s="110"/>
      <c r="N248" s="49"/>
      <c r="O248" s="111"/>
      <c r="P248" s="111"/>
      <c r="Q248" s="49"/>
      <c r="R248" s="49"/>
      <c r="S248" s="111"/>
      <c r="T248" s="111"/>
      <c r="U248" s="110"/>
    </row>
    <row r="249" spans="1:21">
      <c r="A249" s="18"/>
      <c r="B249" s="99" t="s">
        <v>723</v>
      </c>
      <c r="C249" s="74">
        <v>32</v>
      </c>
      <c r="D249" s="74"/>
      <c r="E249" s="44"/>
      <c r="F249" s="44"/>
      <c r="G249" s="96">
        <v>5364</v>
      </c>
      <c r="H249" s="96"/>
      <c r="I249" s="44"/>
      <c r="J249" s="44"/>
      <c r="K249" s="96">
        <v>5562</v>
      </c>
      <c r="L249" s="96"/>
      <c r="M249" s="44"/>
      <c r="N249" s="44"/>
      <c r="O249" s="74" t="s">
        <v>222</v>
      </c>
      <c r="P249" s="74"/>
      <c r="Q249" s="44"/>
      <c r="R249" s="44"/>
      <c r="S249" s="96">
        <v>10958</v>
      </c>
      <c r="T249" s="96"/>
      <c r="U249" s="44"/>
    </row>
    <row r="250" spans="1:21" ht="15.75" thickBot="1">
      <c r="A250" s="18"/>
      <c r="B250" s="99"/>
      <c r="C250" s="75"/>
      <c r="D250" s="75"/>
      <c r="E250" s="58"/>
      <c r="F250" s="44"/>
      <c r="G250" s="114"/>
      <c r="H250" s="114"/>
      <c r="I250" s="58"/>
      <c r="J250" s="44"/>
      <c r="K250" s="114"/>
      <c r="L250" s="114"/>
      <c r="M250" s="58"/>
      <c r="N250" s="44"/>
      <c r="O250" s="75"/>
      <c r="P250" s="75"/>
      <c r="Q250" s="58"/>
      <c r="R250" s="44"/>
      <c r="S250" s="114"/>
      <c r="T250" s="114"/>
      <c r="U250" s="58"/>
    </row>
    <row r="251" spans="1:21">
      <c r="A251" s="18"/>
      <c r="B251" s="236" t="s">
        <v>90</v>
      </c>
      <c r="C251" s="93">
        <v>2040</v>
      </c>
      <c r="D251" s="93"/>
      <c r="E251" s="63"/>
      <c r="F251" s="49"/>
      <c r="G251" s="93">
        <v>6708</v>
      </c>
      <c r="H251" s="93"/>
      <c r="I251" s="63"/>
      <c r="J251" s="49"/>
      <c r="K251" s="93">
        <v>935335</v>
      </c>
      <c r="L251" s="93"/>
      <c r="M251" s="63"/>
      <c r="N251" s="49"/>
      <c r="O251" s="112" t="s">
        <v>923</v>
      </c>
      <c r="P251" s="112"/>
      <c r="Q251" s="91" t="s">
        <v>224</v>
      </c>
      <c r="R251" s="49"/>
      <c r="S251" s="93">
        <v>941279</v>
      </c>
      <c r="T251" s="93"/>
      <c r="U251" s="63"/>
    </row>
    <row r="252" spans="1:21" ht="15.75" thickBot="1">
      <c r="A252" s="18"/>
      <c r="B252" s="236"/>
      <c r="C252" s="98"/>
      <c r="D252" s="98"/>
      <c r="E252" s="64"/>
      <c r="F252" s="49"/>
      <c r="G252" s="98"/>
      <c r="H252" s="98"/>
      <c r="I252" s="64"/>
      <c r="J252" s="49"/>
      <c r="K252" s="98"/>
      <c r="L252" s="98"/>
      <c r="M252" s="64"/>
      <c r="N252" s="49"/>
      <c r="O252" s="120"/>
      <c r="P252" s="120"/>
      <c r="Q252" s="135"/>
      <c r="R252" s="49"/>
      <c r="S252" s="98"/>
      <c r="T252" s="98"/>
      <c r="U252" s="64"/>
    </row>
    <row r="253" spans="1:21">
      <c r="A253" s="18"/>
      <c r="B253" s="230" t="s">
        <v>91</v>
      </c>
      <c r="C253" s="41"/>
      <c r="D253" s="41"/>
      <c r="E253" s="41"/>
      <c r="F253" s="25"/>
      <c r="G253" s="41"/>
      <c r="H253" s="41"/>
      <c r="I253" s="41"/>
      <c r="J253" s="25"/>
      <c r="K253" s="41"/>
      <c r="L253" s="41"/>
      <c r="M253" s="41"/>
      <c r="N253" s="25"/>
      <c r="O253" s="41"/>
      <c r="P253" s="41"/>
      <c r="Q253" s="41"/>
      <c r="R253" s="25"/>
      <c r="S253" s="41"/>
      <c r="T253" s="41"/>
      <c r="U253" s="41"/>
    </row>
    <row r="254" spans="1:21">
      <c r="A254" s="18"/>
      <c r="B254" s="113" t="s">
        <v>92</v>
      </c>
      <c r="C254" s="111" t="s">
        <v>222</v>
      </c>
      <c r="D254" s="111"/>
      <c r="E254" s="49"/>
      <c r="F254" s="49"/>
      <c r="G254" s="111" t="s">
        <v>222</v>
      </c>
      <c r="H254" s="111"/>
      <c r="I254" s="49"/>
      <c r="J254" s="49"/>
      <c r="K254" s="97">
        <v>209950</v>
      </c>
      <c r="L254" s="97"/>
      <c r="M254" s="49"/>
      <c r="N254" s="49"/>
      <c r="O254" s="111" t="s">
        <v>222</v>
      </c>
      <c r="P254" s="111"/>
      <c r="Q254" s="49"/>
      <c r="R254" s="49"/>
      <c r="S254" s="97">
        <v>209950</v>
      </c>
      <c r="T254" s="97"/>
      <c r="U254" s="49"/>
    </row>
    <row r="255" spans="1:21">
      <c r="A255" s="18"/>
      <c r="B255" s="113"/>
      <c r="C255" s="111"/>
      <c r="D255" s="111"/>
      <c r="E255" s="49"/>
      <c r="F255" s="49"/>
      <c r="G255" s="111"/>
      <c r="H255" s="111"/>
      <c r="I255" s="49"/>
      <c r="J255" s="49"/>
      <c r="K255" s="97"/>
      <c r="L255" s="97"/>
      <c r="M255" s="49"/>
      <c r="N255" s="49"/>
      <c r="O255" s="111"/>
      <c r="P255" s="111"/>
      <c r="Q255" s="49"/>
      <c r="R255" s="49"/>
      <c r="S255" s="97"/>
      <c r="T255" s="97"/>
      <c r="U255" s="49"/>
    </row>
    <row r="256" spans="1:21">
      <c r="A256" s="18"/>
      <c r="B256" s="99" t="s">
        <v>93</v>
      </c>
      <c r="C256" s="74" t="s">
        <v>222</v>
      </c>
      <c r="D256" s="74"/>
      <c r="E256" s="44"/>
      <c r="F256" s="44"/>
      <c r="G256" s="74" t="s">
        <v>222</v>
      </c>
      <c r="H256" s="74"/>
      <c r="I256" s="44"/>
      <c r="J256" s="44"/>
      <c r="K256" s="96">
        <v>104727</v>
      </c>
      <c r="L256" s="96"/>
      <c r="M256" s="44"/>
      <c r="N256" s="44"/>
      <c r="O256" s="74" t="s">
        <v>222</v>
      </c>
      <c r="P256" s="74"/>
      <c r="Q256" s="44"/>
      <c r="R256" s="44"/>
      <c r="S256" s="96">
        <v>104727</v>
      </c>
      <c r="T256" s="96"/>
      <c r="U256" s="44"/>
    </row>
    <row r="257" spans="1:21">
      <c r="A257" s="18"/>
      <c r="B257" s="99"/>
      <c r="C257" s="74"/>
      <c r="D257" s="74"/>
      <c r="E257" s="44"/>
      <c r="F257" s="44"/>
      <c r="G257" s="74"/>
      <c r="H257" s="74"/>
      <c r="I257" s="44"/>
      <c r="J257" s="44"/>
      <c r="K257" s="96"/>
      <c r="L257" s="96"/>
      <c r="M257" s="44"/>
      <c r="N257" s="44"/>
      <c r="O257" s="74"/>
      <c r="P257" s="74"/>
      <c r="Q257" s="44"/>
      <c r="R257" s="44"/>
      <c r="S257" s="96"/>
      <c r="T257" s="96"/>
      <c r="U257" s="44"/>
    </row>
    <row r="258" spans="1:21">
      <c r="A258" s="18"/>
      <c r="B258" s="113" t="s">
        <v>94</v>
      </c>
      <c r="C258" s="111" t="s">
        <v>926</v>
      </c>
      <c r="D258" s="111"/>
      <c r="E258" s="110" t="s">
        <v>224</v>
      </c>
      <c r="F258" s="49"/>
      <c r="G258" s="97">
        <v>5138</v>
      </c>
      <c r="H258" s="97"/>
      <c r="I258" s="49"/>
      <c r="J258" s="49"/>
      <c r="K258" s="97">
        <v>134177</v>
      </c>
      <c r="L258" s="97"/>
      <c r="M258" s="49"/>
      <c r="N258" s="49"/>
      <c r="O258" s="111" t="s">
        <v>927</v>
      </c>
      <c r="P258" s="111"/>
      <c r="Q258" s="110" t="s">
        <v>224</v>
      </c>
      <c r="R258" s="49"/>
      <c r="S258" s="97">
        <v>135437</v>
      </c>
      <c r="T258" s="97"/>
      <c r="U258" s="49"/>
    </row>
    <row r="259" spans="1:21">
      <c r="A259" s="18"/>
      <c r="B259" s="113"/>
      <c r="C259" s="111"/>
      <c r="D259" s="111"/>
      <c r="E259" s="110"/>
      <c r="F259" s="49"/>
      <c r="G259" s="97"/>
      <c r="H259" s="97"/>
      <c r="I259" s="49"/>
      <c r="J259" s="49"/>
      <c r="K259" s="97"/>
      <c r="L259" s="97"/>
      <c r="M259" s="49"/>
      <c r="N259" s="49"/>
      <c r="O259" s="111"/>
      <c r="P259" s="111"/>
      <c r="Q259" s="110"/>
      <c r="R259" s="49"/>
      <c r="S259" s="97"/>
      <c r="T259" s="97"/>
      <c r="U259" s="49"/>
    </row>
    <row r="260" spans="1:21">
      <c r="A260" s="18"/>
      <c r="B260" s="99" t="s">
        <v>95</v>
      </c>
      <c r="C260" s="96">
        <v>10795</v>
      </c>
      <c r="D260" s="96"/>
      <c r="E260" s="44"/>
      <c r="F260" s="44"/>
      <c r="G260" s="74">
        <v>178</v>
      </c>
      <c r="H260" s="74"/>
      <c r="I260" s="44"/>
      <c r="J260" s="44"/>
      <c r="K260" s="96">
        <v>1431</v>
      </c>
      <c r="L260" s="96"/>
      <c r="M260" s="44"/>
      <c r="N260" s="44"/>
      <c r="O260" s="74" t="s">
        <v>222</v>
      </c>
      <c r="P260" s="74"/>
      <c r="Q260" s="44"/>
      <c r="R260" s="44"/>
      <c r="S260" s="96">
        <v>12404</v>
      </c>
      <c r="T260" s="96"/>
      <c r="U260" s="44"/>
    </row>
    <row r="261" spans="1:21">
      <c r="A261" s="18"/>
      <c r="B261" s="99"/>
      <c r="C261" s="96"/>
      <c r="D261" s="96"/>
      <c r="E261" s="44"/>
      <c r="F261" s="44"/>
      <c r="G261" s="74"/>
      <c r="H261" s="74"/>
      <c r="I261" s="44"/>
      <c r="J261" s="44"/>
      <c r="K261" s="96"/>
      <c r="L261" s="96"/>
      <c r="M261" s="44"/>
      <c r="N261" s="44"/>
      <c r="O261" s="74"/>
      <c r="P261" s="74"/>
      <c r="Q261" s="44"/>
      <c r="R261" s="44"/>
      <c r="S261" s="96"/>
      <c r="T261" s="96"/>
      <c r="U261" s="44"/>
    </row>
    <row r="262" spans="1:21">
      <c r="A262" s="18"/>
      <c r="B262" s="113" t="s">
        <v>96</v>
      </c>
      <c r="C262" s="111" t="s">
        <v>222</v>
      </c>
      <c r="D262" s="111"/>
      <c r="E262" s="49"/>
      <c r="F262" s="49"/>
      <c r="G262" s="97">
        <v>10850</v>
      </c>
      <c r="H262" s="97"/>
      <c r="I262" s="49"/>
      <c r="J262" s="49"/>
      <c r="K262" s="97">
        <v>2025</v>
      </c>
      <c r="L262" s="97"/>
      <c r="M262" s="49"/>
      <c r="N262" s="49"/>
      <c r="O262" s="111" t="s">
        <v>222</v>
      </c>
      <c r="P262" s="111"/>
      <c r="Q262" s="49"/>
      <c r="R262" s="49"/>
      <c r="S262" s="97">
        <v>12875</v>
      </c>
      <c r="T262" s="97"/>
      <c r="U262" s="49"/>
    </row>
    <row r="263" spans="1:21" ht="15.75" thickBot="1">
      <c r="A263" s="18"/>
      <c r="B263" s="113"/>
      <c r="C263" s="120"/>
      <c r="D263" s="120"/>
      <c r="E263" s="64"/>
      <c r="F263" s="49"/>
      <c r="G263" s="98"/>
      <c r="H263" s="98"/>
      <c r="I263" s="64"/>
      <c r="J263" s="49"/>
      <c r="K263" s="98"/>
      <c r="L263" s="98"/>
      <c r="M263" s="64"/>
      <c r="N263" s="49"/>
      <c r="O263" s="120"/>
      <c r="P263" s="120"/>
      <c r="Q263" s="64"/>
      <c r="R263" s="49"/>
      <c r="S263" s="98"/>
      <c r="T263" s="98"/>
      <c r="U263" s="64"/>
    </row>
    <row r="264" spans="1:21">
      <c r="A264" s="18"/>
      <c r="B264" s="235" t="s">
        <v>97</v>
      </c>
      <c r="C264" s="102">
        <v>7152</v>
      </c>
      <c r="D264" s="102"/>
      <c r="E264" s="41"/>
      <c r="F264" s="44"/>
      <c r="G264" s="102">
        <v>16166</v>
      </c>
      <c r="H264" s="102"/>
      <c r="I264" s="41"/>
      <c r="J264" s="44"/>
      <c r="K264" s="102">
        <v>452310</v>
      </c>
      <c r="L264" s="102"/>
      <c r="M264" s="41"/>
      <c r="N264" s="44"/>
      <c r="O264" s="126" t="s">
        <v>927</v>
      </c>
      <c r="P264" s="126"/>
      <c r="Q264" s="100" t="s">
        <v>224</v>
      </c>
      <c r="R264" s="44"/>
      <c r="S264" s="102">
        <v>475393</v>
      </c>
      <c r="T264" s="102"/>
      <c r="U264" s="41"/>
    </row>
    <row r="265" spans="1:21" ht="15.75" thickBot="1">
      <c r="A265" s="18"/>
      <c r="B265" s="235"/>
      <c r="C265" s="114"/>
      <c r="D265" s="114"/>
      <c r="E265" s="58"/>
      <c r="F265" s="44"/>
      <c r="G265" s="114"/>
      <c r="H265" s="114"/>
      <c r="I265" s="58"/>
      <c r="J265" s="44"/>
      <c r="K265" s="114"/>
      <c r="L265" s="114"/>
      <c r="M265" s="58"/>
      <c r="N265" s="44"/>
      <c r="O265" s="75"/>
      <c r="P265" s="75"/>
      <c r="Q265" s="76"/>
      <c r="R265" s="44"/>
      <c r="S265" s="114"/>
      <c r="T265" s="114"/>
      <c r="U265" s="58"/>
    </row>
    <row r="266" spans="1:21">
      <c r="A266" s="18"/>
      <c r="B266" s="113" t="s">
        <v>928</v>
      </c>
      <c r="C266" s="112" t="s">
        <v>929</v>
      </c>
      <c r="D266" s="112"/>
      <c r="E266" s="91" t="s">
        <v>224</v>
      </c>
      <c r="F266" s="49"/>
      <c r="G266" s="112" t="s">
        <v>930</v>
      </c>
      <c r="H266" s="112"/>
      <c r="I266" s="91" t="s">
        <v>224</v>
      </c>
      <c r="J266" s="49"/>
      <c r="K266" s="93">
        <v>483025</v>
      </c>
      <c r="L266" s="93"/>
      <c r="M266" s="63"/>
      <c r="N266" s="49"/>
      <c r="O266" s="112" t="s">
        <v>931</v>
      </c>
      <c r="P266" s="112"/>
      <c r="Q266" s="91" t="s">
        <v>224</v>
      </c>
      <c r="R266" s="49"/>
      <c r="S266" s="93">
        <v>465886</v>
      </c>
      <c r="T266" s="93"/>
      <c r="U266" s="63"/>
    </row>
    <row r="267" spans="1:21">
      <c r="A267" s="18"/>
      <c r="B267" s="113"/>
      <c r="C267" s="129"/>
      <c r="D267" s="129"/>
      <c r="E267" s="92"/>
      <c r="F267" s="49"/>
      <c r="G267" s="129"/>
      <c r="H267" s="129"/>
      <c r="I267" s="92"/>
      <c r="J267" s="49"/>
      <c r="K267" s="94"/>
      <c r="L267" s="94"/>
      <c r="M267" s="72"/>
      <c r="N267" s="49"/>
      <c r="O267" s="129"/>
      <c r="P267" s="129"/>
      <c r="Q267" s="92"/>
      <c r="R267" s="49"/>
      <c r="S267" s="94"/>
      <c r="T267" s="94"/>
      <c r="U267" s="72"/>
    </row>
    <row r="268" spans="1:21">
      <c r="A268" s="18"/>
      <c r="B268" s="99" t="s">
        <v>904</v>
      </c>
      <c r="C268" s="96">
        <v>361468</v>
      </c>
      <c r="D268" s="96"/>
      <c r="E268" s="44"/>
      <c r="F268" s="44"/>
      <c r="G268" s="74" t="s">
        <v>932</v>
      </c>
      <c r="H268" s="74"/>
      <c r="I268" s="20" t="s">
        <v>224</v>
      </c>
      <c r="J268" s="44"/>
      <c r="K268" s="74" t="s">
        <v>222</v>
      </c>
      <c r="L268" s="74"/>
      <c r="M268" s="44"/>
      <c r="N268" s="44"/>
      <c r="O268" s="74" t="s">
        <v>933</v>
      </c>
      <c r="P268" s="74"/>
      <c r="Q268" s="20" t="s">
        <v>224</v>
      </c>
      <c r="R268" s="44"/>
      <c r="S268" s="74" t="s">
        <v>222</v>
      </c>
      <c r="T268" s="74"/>
      <c r="U268" s="44"/>
    </row>
    <row r="269" spans="1:21" ht="15.75" thickBot="1">
      <c r="A269" s="18"/>
      <c r="B269" s="99"/>
      <c r="C269" s="114"/>
      <c r="D269" s="114"/>
      <c r="E269" s="58"/>
      <c r="F269" s="44"/>
      <c r="G269" s="75"/>
      <c r="H269" s="75"/>
      <c r="I269" s="76"/>
      <c r="J269" s="44"/>
      <c r="K269" s="75"/>
      <c r="L269" s="75"/>
      <c r="M269" s="58"/>
      <c r="N269" s="44"/>
      <c r="O269" s="75"/>
      <c r="P269" s="75"/>
      <c r="Q269" s="76"/>
      <c r="R269" s="44"/>
      <c r="S269" s="75"/>
      <c r="T269" s="75"/>
      <c r="U269" s="58"/>
    </row>
    <row r="270" spans="1:21">
      <c r="A270" s="18"/>
      <c r="B270" s="113" t="s">
        <v>907</v>
      </c>
      <c r="C270" s="93">
        <v>356356</v>
      </c>
      <c r="D270" s="93"/>
      <c r="E270" s="63"/>
      <c r="F270" s="49"/>
      <c r="G270" s="112" t="s">
        <v>934</v>
      </c>
      <c r="H270" s="112"/>
      <c r="I270" s="91" t="s">
        <v>224</v>
      </c>
      <c r="J270" s="49"/>
      <c r="K270" s="93">
        <v>483025</v>
      </c>
      <c r="L270" s="93"/>
      <c r="M270" s="63"/>
      <c r="N270" s="49"/>
      <c r="O270" s="112" t="s">
        <v>935</v>
      </c>
      <c r="P270" s="112"/>
      <c r="Q270" s="91" t="s">
        <v>224</v>
      </c>
      <c r="R270" s="49"/>
      <c r="S270" s="93">
        <v>465886</v>
      </c>
      <c r="T270" s="93"/>
      <c r="U270" s="63"/>
    </row>
    <row r="271" spans="1:21">
      <c r="A271" s="18"/>
      <c r="B271" s="113"/>
      <c r="C271" s="97"/>
      <c r="D271" s="97"/>
      <c r="E271" s="49"/>
      <c r="F271" s="49"/>
      <c r="G271" s="111"/>
      <c r="H271" s="111"/>
      <c r="I271" s="110"/>
      <c r="J271" s="49"/>
      <c r="K271" s="97"/>
      <c r="L271" s="97"/>
      <c r="M271" s="49"/>
      <c r="N271" s="49"/>
      <c r="O271" s="111"/>
      <c r="P271" s="111"/>
      <c r="Q271" s="110"/>
      <c r="R271" s="49"/>
      <c r="S271" s="97"/>
      <c r="T271" s="97"/>
      <c r="U271" s="49"/>
    </row>
    <row r="272" spans="1:21">
      <c r="A272" s="18"/>
      <c r="B272" s="95" t="s">
        <v>910</v>
      </c>
      <c r="C272" s="74" t="s">
        <v>222</v>
      </c>
      <c r="D272" s="74"/>
      <c r="E272" s="44"/>
      <c r="F272" s="44"/>
      <c r="G272" s="96">
        <v>3737</v>
      </c>
      <c r="H272" s="96"/>
      <c r="I272" s="44"/>
      <c r="J272" s="44"/>
      <c r="K272" s="74" t="s">
        <v>936</v>
      </c>
      <c r="L272" s="74"/>
      <c r="M272" s="20" t="s">
        <v>224</v>
      </c>
      <c r="N272" s="44"/>
      <c r="O272" s="74" t="s">
        <v>222</v>
      </c>
      <c r="P272" s="74"/>
      <c r="Q272" s="44"/>
      <c r="R272" s="44"/>
      <c r="S272" s="74" t="s">
        <v>726</v>
      </c>
      <c r="T272" s="74"/>
      <c r="U272" s="20" t="s">
        <v>224</v>
      </c>
    </row>
    <row r="273" spans="1:21" ht="15.75" thickBot="1">
      <c r="A273" s="18"/>
      <c r="B273" s="95"/>
      <c r="C273" s="75"/>
      <c r="D273" s="75"/>
      <c r="E273" s="58"/>
      <c r="F273" s="44"/>
      <c r="G273" s="114"/>
      <c r="H273" s="114"/>
      <c r="I273" s="58"/>
      <c r="J273" s="44"/>
      <c r="K273" s="75"/>
      <c r="L273" s="75"/>
      <c r="M273" s="76"/>
      <c r="N273" s="44"/>
      <c r="O273" s="75"/>
      <c r="P273" s="75"/>
      <c r="Q273" s="58"/>
      <c r="R273" s="44"/>
      <c r="S273" s="75"/>
      <c r="T273" s="75"/>
      <c r="U273" s="76"/>
    </row>
    <row r="274" spans="1:21">
      <c r="A274" s="18"/>
      <c r="B274" s="236" t="s">
        <v>920</v>
      </c>
      <c r="C274" s="93">
        <v>356356</v>
      </c>
      <c r="D274" s="93"/>
      <c r="E274" s="63"/>
      <c r="F274" s="49"/>
      <c r="G274" s="112" t="s">
        <v>937</v>
      </c>
      <c r="H274" s="112"/>
      <c r="I274" s="91" t="s">
        <v>224</v>
      </c>
      <c r="J274" s="49"/>
      <c r="K274" s="93">
        <v>479081</v>
      </c>
      <c r="L274" s="93"/>
      <c r="M274" s="63"/>
      <c r="N274" s="49"/>
      <c r="O274" s="112" t="s">
        <v>935</v>
      </c>
      <c r="P274" s="112"/>
      <c r="Q274" s="91" t="s">
        <v>224</v>
      </c>
      <c r="R274" s="49"/>
      <c r="S274" s="93">
        <v>465679</v>
      </c>
      <c r="T274" s="93"/>
      <c r="U274" s="63"/>
    </row>
    <row r="275" spans="1:21">
      <c r="A275" s="18"/>
      <c r="B275" s="236"/>
      <c r="C275" s="97"/>
      <c r="D275" s="97"/>
      <c r="E275" s="49"/>
      <c r="F275" s="49"/>
      <c r="G275" s="111"/>
      <c r="H275" s="111"/>
      <c r="I275" s="110"/>
      <c r="J275" s="49"/>
      <c r="K275" s="97"/>
      <c r="L275" s="97"/>
      <c r="M275" s="49"/>
      <c r="N275" s="49"/>
      <c r="O275" s="111"/>
      <c r="P275" s="111"/>
      <c r="Q275" s="110"/>
      <c r="R275" s="49"/>
      <c r="S275" s="97"/>
      <c r="T275" s="97"/>
      <c r="U275" s="49"/>
    </row>
    <row r="276" spans="1:21">
      <c r="A276" s="18"/>
      <c r="B276" s="99" t="s">
        <v>103</v>
      </c>
      <c r="C276" s="74" t="s">
        <v>222</v>
      </c>
      <c r="D276" s="74"/>
      <c r="E276" s="44"/>
      <c r="F276" s="44"/>
      <c r="G276" s="74" t="s">
        <v>222</v>
      </c>
      <c r="H276" s="74"/>
      <c r="I276" s="44"/>
      <c r="J276" s="44"/>
      <c r="K276" s="74" t="s">
        <v>727</v>
      </c>
      <c r="L276" s="74"/>
      <c r="M276" s="20" t="s">
        <v>224</v>
      </c>
      <c r="N276" s="44"/>
      <c r="O276" s="74" t="s">
        <v>222</v>
      </c>
      <c r="P276" s="74"/>
      <c r="Q276" s="44"/>
      <c r="R276" s="44"/>
      <c r="S276" s="74" t="s">
        <v>727</v>
      </c>
      <c r="T276" s="74"/>
      <c r="U276" s="20" t="s">
        <v>224</v>
      </c>
    </row>
    <row r="277" spans="1:21" ht="15.75" thickBot="1">
      <c r="A277" s="18"/>
      <c r="B277" s="99"/>
      <c r="C277" s="75"/>
      <c r="D277" s="75"/>
      <c r="E277" s="58"/>
      <c r="F277" s="44"/>
      <c r="G277" s="75"/>
      <c r="H277" s="75"/>
      <c r="I277" s="58"/>
      <c r="J277" s="44"/>
      <c r="K277" s="75"/>
      <c r="L277" s="75"/>
      <c r="M277" s="76"/>
      <c r="N277" s="44"/>
      <c r="O277" s="75"/>
      <c r="P277" s="75"/>
      <c r="Q277" s="58"/>
      <c r="R277" s="44"/>
      <c r="S277" s="75"/>
      <c r="T277" s="75"/>
      <c r="U277" s="76"/>
    </row>
    <row r="278" spans="1:21">
      <c r="A278" s="18"/>
      <c r="B278" s="236" t="s">
        <v>913</v>
      </c>
      <c r="C278" s="93">
        <v>356356</v>
      </c>
      <c r="D278" s="93"/>
      <c r="E278" s="63"/>
      <c r="F278" s="49"/>
      <c r="G278" s="112" t="s">
        <v>937</v>
      </c>
      <c r="H278" s="112"/>
      <c r="I278" s="91" t="s">
        <v>224</v>
      </c>
      <c r="J278" s="49"/>
      <c r="K278" s="93">
        <v>369758</v>
      </c>
      <c r="L278" s="93"/>
      <c r="M278" s="63"/>
      <c r="N278" s="49"/>
      <c r="O278" s="112" t="s">
        <v>935</v>
      </c>
      <c r="P278" s="112"/>
      <c r="Q278" s="91" t="s">
        <v>224</v>
      </c>
      <c r="R278" s="49"/>
      <c r="S278" s="93">
        <v>356356</v>
      </c>
      <c r="T278" s="93"/>
      <c r="U278" s="63"/>
    </row>
    <row r="279" spans="1:21">
      <c r="A279" s="18"/>
      <c r="B279" s="236"/>
      <c r="C279" s="97"/>
      <c r="D279" s="97"/>
      <c r="E279" s="49"/>
      <c r="F279" s="49"/>
      <c r="G279" s="111"/>
      <c r="H279" s="111"/>
      <c r="I279" s="110"/>
      <c r="J279" s="49"/>
      <c r="K279" s="97"/>
      <c r="L279" s="97"/>
      <c r="M279" s="49"/>
      <c r="N279" s="49"/>
      <c r="O279" s="111"/>
      <c r="P279" s="111"/>
      <c r="Q279" s="110"/>
      <c r="R279" s="49"/>
      <c r="S279" s="97"/>
      <c r="T279" s="97"/>
      <c r="U279" s="49"/>
    </row>
    <row r="280" spans="1:21">
      <c r="A280" s="18"/>
      <c r="B280" s="99" t="s">
        <v>105</v>
      </c>
      <c r="C280" s="74" t="s">
        <v>728</v>
      </c>
      <c r="D280" s="74"/>
      <c r="E280" s="20" t="s">
        <v>224</v>
      </c>
      <c r="F280" s="44"/>
      <c r="G280" s="74" t="s">
        <v>222</v>
      </c>
      <c r="H280" s="74"/>
      <c r="I280" s="44"/>
      <c r="J280" s="44"/>
      <c r="K280" s="74" t="s">
        <v>222</v>
      </c>
      <c r="L280" s="74"/>
      <c r="M280" s="44"/>
      <c r="N280" s="44"/>
      <c r="O280" s="74" t="s">
        <v>222</v>
      </c>
      <c r="P280" s="74"/>
      <c r="Q280" s="44"/>
      <c r="R280" s="44"/>
      <c r="S280" s="74" t="s">
        <v>728</v>
      </c>
      <c r="T280" s="74"/>
      <c r="U280" s="20" t="s">
        <v>224</v>
      </c>
    </row>
    <row r="281" spans="1:21" ht="15.75" thickBot="1">
      <c r="A281" s="18"/>
      <c r="B281" s="99"/>
      <c r="C281" s="75"/>
      <c r="D281" s="75"/>
      <c r="E281" s="76"/>
      <c r="F281" s="44"/>
      <c r="G281" s="75"/>
      <c r="H281" s="75"/>
      <c r="I281" s="58"/>
      <c r="J281" s="44"/>
      <c r="K281" s="75"/>
      <c r="L281" s="75"/>
      <c r="M281" s="58"/>
      <c r="N281" s="44"/>
      <c r="O281" s="75"/>
      <c r="P281" s="75"/>
      <c r="Q281" s="58"/>
      <c r="R281" s="44"/>
      <c r="S281" s="75"/>
      <c r="T281" s="75"/>
      <c r="U281" s="76"/>
    </row>
    <row r="282" spans="1:21">
      <c r="A282" s="18"/>
      <c r="B282" s="236" t="s">
        <v>914</v>
      </c>
      <c r="C282" s="91" t="s">
        <v>221</v>
      </c>
      <c r="D282" s="93">
        <v>339570</v>
      </c>
      <c r="E282" s="63"/>
      <c r="F282" s="49"/>
      <c r="G282" s="91" t="s">
        <v>221</v>
      </c>
      <c r="H282" s="112" t="s">
        <v>937</v>
      </c>
      <c r="I282" s="91" t="s">
        <v>224</v>
      </c>
      <c r="J282" s="49"/>
      <c r="K282" s="91" t="s">
        <v>221</v>
      </c>
      <c r="L282" s="93">
        <v>369758</v>
      </c>
      <c r="M282" s="63"/>
      <c r="N282" s="49"/>
      <c r="O282" s="91" t="s">
        <v>221</v>
      </c>
      <c r="P282" s="112" t="s">
        <v>935</v>
      </c>
      <c r="Q282" s="91" t="s">
        <v>224</v>
      </c>
      <c r="R282" s="49"/>
      <c r="S282" s="91" t="s">
        <v>221</v>
      </c>
      <c r="T282" s="93">
        <v>339570</v>
      </c>
      <c r="U282" s="63"/>
    </row>
    <row r="283" spans="1:21" ht="15.75" thickBot="1">
      <c r="A283" s="18"/>
      <c r="B283" s="236"/>
      <c r="C283" s="115"/>
      <c r="D283" s="116"/>
      <c r="E283" s="80"/>
      <c r="F283" s="49"/>
      <c r="G283" s="115"/>
      <c r="H283" s="117"/>
      <c r="I283" s="115"/>
      <c r="J283" s="49"/>
      <c r="K283" s="115"/>
      <c r="L283" s="116"/>
      <c r="M283" s="80"/>
      <c r="N283" s="49"/>
      <c r="O283" s="115"/>
      <c r="P283" s="117"/>
      <c r="Q283" s="115"/>
      <c r="R283" s="49"/>
      <c r="S283" s="115"/>
      <c r="T283" s="116"/>
      <c r="U283" s="80"/>
    </row>
    <row r="284" spans="1:21" ht="15.75" thickTop="1">
      <c r="A284" s="18"/>
      <c r="B284" s="21"/>
      <c r="C284" s="21"/>
      <c r="D284" s="21"/>
      <c r="E284" s="21"/>
      <c r="F284" s="21"/>
      <c r="G284" s="21"/>
      <c r="H284" s="21"/>
      <c r="I284" s="21"/>
      <c r="J284" s="21"/>
      <c r="K284" s="21"/>
      <c r="L284" s="21"/>
      <c r="M284" s="21"/>
      <c r="N284" s="21"/>
      <c r="O284" s="21"/>
      <c r="P284" s="21"/>
      <c r="Q284" s="21"/>
      <c r="R284" s="21"/>
      <c r="S284" s="21"/>
      <c r="T284" s="21"/>
      <c r="U284" s="21"/>
    </row>
    <row r="285" spans="1:21">
      <c r="A285" s="18"/>
      <c r="B285" s="13"/>
      <c r="C285" s="13"/>
    </row>
    <row r="286" spans="1:21" ht="22.5">
      <c r="A286" s="18"/>
      <c r="B286" s="119">
        <v>-1</v>
      </c>
      <c r="C286" s="195" t="s">
        <v>879</v>
      </c>
    </row>
    <row r="287" spans="1:21">
      <c r="A287" s="18"/>
      <c r="B287" s="13"/>
      <c r="C287" s="13"/>
    </row>
    <row r="288" spans="1:21" ht="22.5">
      <c r="A288" s="18"/>
      <c r="B288" s="119">
        <v>-2</v>
      </c>
      <c r="C288" s="195" t="s">
        <v>880</v>
      </c>
    </row>
    <row r="289" spans="1:21">
      <c r="A289" s="18"/>
      <c r="B289" s="40"/>
      <c r="C289" s="40"/>
      <c r="D289" s="40"/>
      <c r="E289" s="40"/>
      <c r="F289" s="40"/>
      <c r="G289" s="40"/>
      <c r="H289" s="40"/>
      <c r="I289" s="40"/>
      <c r="J289" s="40"/>
      <c r="K289" s="40"/>
      <c r="L289" s="40"/>
      <c r="M289" s="40"/>
      <c r="N289" s="40"/>
      <c r="O289" s="40"/>
      <c r="P289" s="40"/>
      <c r="Q289" s="40"/>
      <c r="R289" s="40"/>
      <c r="S289" s="40"/>
      <c r="T289" s="40"/>
      <c r="U289" s="40"/>
    </row>
    <row r="290" spans="1:21">
      <c r="A290" s="18"/>
      <c r="B290" s="13"/>
      <c r="C290" s="13"/>
      <c r="D290" s="13"/>
      <c r="E290" s="13"/>
      <c r="F290" s="13"/>
      <c r="G290" s="13"/>
      <c r="H290" s="13"/>
      <c r="I290" s="13"/>
      <c r="J290" s="13"/>
      <c r="K290" s="13"/>
      <c r="L290" s="13"/>
      <c r="M290" s="13"/>
      <c r="N290" s="13"/>
      <c r="O290" s="13"/>
      <c r="P290" s="13"/>
      <c r="Q290" s="13"/>
      <c r="R290" s="13"/>
      <c r="S290" s="13"/>
      <c r="T290" s="13"/>
      <c r="U290" s="13"/>
    </row>
    <row r="291" spans="1:21">
      <c r="A291" s="18"/>
      <c r="B291" s="234" t="s">
        <v>938</v>
      </c>
      <c r="C291" s="89" t="s">
        <v>845</v>
      </c>
      <c r="D291" s="89"/>
      <c r="E291" s="89"/>
      <c r="F291" s="44"/>
      <c r="G291" s="89" t="s">
        <v>893</v>
      </c>
      <c r="H291" s="89"/>
      <c r="I291" s="89"/>
      <c r="J291" s="44"/>
      <c r="K291" s="89" t="s">
        <v>152</v>
      </c>
      <c r="L291" s="89"/>
      <c r="M291" s="89"/>
      <c r="N291" s="44"/>
      <c r="O291" s="89" t="s">
        <v>858</v>
      </c>
      <c r="P291" s="89"/>
      <c r="Q291" s="89"/>
      <c r="R291" s="44"/>
      <c r="S291" s="89" t="s">
        <v>845</v>
      </c>
      <c r="T291" s="89"/>
      <c r="U291" s="89"/>
    </row>
    <row r="292" spans="1:21">
      <c r="A292" s="18"/>
      <c r="B292" s="234"/>
      <c r="C292" s="89" t="s">
        <v>846</v>
      </c>
      <c r="D292" s="89"/>
      <c r="E292" s="89"/>
      <c r="F292" s="44"/>
      <c r="G292" s="89" t="s">
        <v>850</v>
      </c>
      <c r="H292" s="89"/>
      <c r="I292" s="89"/>
      <c r="J292" s="44"/>
      <c r="K292" s="89" t="s">
        <v>845</v>
      </c>
      <c r="L292" s="89"/>
      <c r="M292" s="89"/>
      <c r="N292" s="44"/>
      <c r="O292" s="89" t="s">
        <v>918</v>
      </c>
      <c r="P292" s="89"/>
      <c r="Q292" s="89"/>
      <c r="R292" s="44"/>
      <c r="S292" s="89" t="s">
        <v>860</v>
      </c>
      <c r="T292" s="89"/>
      <c r="U292" s="89"/>
    </row>
    <row r="293" spans="1:21">
      <c r="A293" s="18"/>
      <c r="B293" s="234"/>
      <c r="C293" s="89" t="s">
        <v>847</v>
      </c>
      <c r="D293" s="89"/>
      <c r="E293" s="89"/>
      <c r="F293" s="44"/>
      <c r="G293" s="89" t="s">
        <v>894</v>
      </c>
      <c r="H293" s="89"/>
      <c r="I293" s="89"/>
      <c r="J293" s="44"/>
      <c r="K293" s="89" t="s">
        <v>846</v>
      </c>
      <c r="L293" s="89"/>
      <c r="M293" s="89"/>
      <c r="N293" s="44"/>
      <c r="O293" s="89">
        <v>-2</v>
      </c>
      <c r="P293" s="89"/>
      <c r="Q293" s="89"/>
      <c r="R293" s="44"/>
      <c r="S293" s="17"/>
      <c r="T293" s="17"/>
      <c r="U293" s="17"/>
    </row>
    <row r="294" spans="1:21">
      <c r="A294" s="18"/>
      <c r="B294" s="234"/>
      <c r="C294" s="89" t="s">
        <v>848</v>
      </c>
      <c r="D294" s="89"/>
      <c r="E294" s="89"/>
      <c r="F294" s="44"/>
      <c r="G294" s="89" t="s">
        <v>852</v>
      </c>
      <c r="H294" s="89"/>
      <c r="I294" s="89"/>
      <c r="J294" s="44"/>
      <c r="K294" s="89" t="s">
        <v>916</v>
      </c>
      <c r="L294" s="89"/>
      <c r="M294" s="89"/>
      <c r="N294" s="44"/>
      <c r="O294" s="17"/>
      <c r="P294" s="17"/>
      <c r="Q294" s="17"/>
      <c r="R294" s="44"/>
      <c r="S294" s="17"/>
      <c r="T294" s="17"/>
      <c r="U294" s="17"/>
    </row>
    <row r="295" spans="1:21">
      <c r="A295" s="18"/>
      <c r="B295" s="234"/>
      <c r="C295" s="17"/>
      <c r="D295" s="17"/>
      <c r="E295" s="17"/>
      <c r="F295" s="44"/>
      <c r="G295" s="89" t="s">
        <v>853</v>
      </c>
      <c r="H295" s="89"/>
      <c r="I295" s="89"/>
      <c r="J295" s="44"/>
      <c r="K295" s="89" t="s">
        <v>504</v>
      </c>
      <c r="L295" s="89"/>
      <c r="M295" s="89"/>
      <c r="N295" s="44"/>
      <c r="O295" s="17"/>
      <c r="P295" s="17"/>
      <c r="Q295" s="17"/>
      <c r="R295" s="44"/>
      <c r="S295" s="17"/>
      <c r="T295" s="17"/>
      <c r="U295" s="17"/>
    </row>
    <row r="296" spans="1:21">
      <c r="A296" s="18"/>
      <c r="B296" s="234"/>
      <c r="C296" s="17"/>
      <c r="D296" s="17"/>
      <c r="E296" s="17"/>
      <c r="F296" s="44"/>
      <c r="G296" s="17"/>
      <c r="H296" s="17"/>
      <c r="I296" s="17"/>
      <c r="J296" s="44"/>
      <c r="K296" s="89" t="s">
        <v>855</v>
      </c>
      <c r="L296" s="89"/>
      <c r="M296" s="89"/>
      <c r="N296" s="44"/>
      <c r="O296" s="17"/>
      <c r="P296" s="17"/>
      <c r="Q296" s="17"/>
      <c r="R296" s="44"/>
      <c r="S296" s="17"/>
      <c r="T296" s="17"/>
      <c r="U296" s="17"/>
    </row>
    <row r="297" spans="1:21">
      <c r="A297" s="18"/>
      <c r="B297" s="234"/>
      <c r="C297" s="17"/>
      <c r="D297" s="17"/>
      <c r="E297" s="17"/>
      <c r="F297" s="44"/>
      <c r="G297" s="17"/>
      <c r="H297" s="17"/>
      <c r="I297" s="17"/>
      <c r="J297" s="44"/>
      <c r="K297" s="89" t="s">
        <v>856</v>
      </c>
      <c r="L297" s="89"/>
      <c r="M297" s="89"/>
      <c r="N297" s="44"/>
      <c r="O297" s="17"/>
      <c r="P297" s="17"/>
      <c r="Q297" s="17"/>
      <c r="R297" s="44"/>
      <c r="S297" s="17"/>
      <c r="T297" s="17"/>
      <c r="U297" s="17"/>
    </row>
    <row r="298" spans="1:21">
      <c r="A298" s="18"/>
      <c r="B298" s="234"/>
      <c r="C298" s="17"/>
      <c r="D298" s="17"/>
      <c r="E298" s="17"/>
      <c r="F298" s="44"/>
      <c r="G298" s="17"/>
      <c r="H298" s="17"/>
      <c r="I298" s="17"/>
      <c r="J298" s="44"/>
      <c r="K298" s="89" t="s">
        <v>917</v>
      </c>
      <c r="L298" s="89"/>
      <c r="M298" s="89"/>
      <c r="N298" s="44"/>
      <c r="O298" s="17"/>
      <c r="P298" s="17"/>
      <c r="Q298" s="17"/>
      <c r="R298" s="44"/>
      <c r="S298" s="17"/>
      <c r="T298" s="17"/>
      <c r="U298" s="17"/>
    </row>
    <row r="299" spans="1:21" ht="15.75" thickBot="1">
      <c r="A299" s="18"/>
      <c r="B299" s="234"/>
      <c r="C299" s="108"/>
      <c r="D299" s="108"/>
      <c r="E299" s="108"/>
      <c r="F299" s="44"/>
      <c r="G299" s="108"/>
      <c r="H299" s="108"/>
      <c r="I299" s="108"/>
      <c r="J299" s="44"/>
      <c r="K299" s="42">
        <v>-1</v>
      </c>
      <c r="L299" s="42"/>
      <c r="M299" s="42"/>
      <c r="N299" s="44"/>
      <c r="O299" s="108"/>
      <c r="P299" s="108"/>
      <c r="Q299" s="108"/>
      <c r="R299" s="44"/>
      <c r="S299" s="108"/>
      <c r="T299" s="108"/>
      <c r="U299" s="108"/>
    </row>
    <row r="300" spans="1:21">
      <c r="A300" s="18"/>
      <c r="B300" s="237" t="s">
        <v>919</v>
      </c>
      <c r="C300" s="41"/>
      <c r="D300" s="41"/>
      <c r="E300" s="41"/>
      <c r="F300" s="25"/>
      <c r="G300" s="41"/>
      <c r="H300" s="41"/>
      <c r="I300" s="41"/>
      <c r="J300" s="25"/>
      <c r="K300" s="41"/>
      <c r="L300" s="41"/>
      <c r="M300" s="41"/>
      <c r="N300" s="25"/>
      <c r="O300" s="41"/>
      <c r="P300" s="41"/>
      <c r="Q300" s="41"/>
      <c r="R300" s="25"/>
      <c r="S300" s="41"/>
      <c r="T300" s="41"/>
      <c r="U300" s="41"/>
    </row>
    <row r="301" spans="1:21">
      <c r="A301" s="18"/>
      <c r="B301" s="238" t="s">
        <v>920</v>
      </c>
      <c r="C301" s="110" t="s">
        <v>221</v>
      </c>
      <c r="D301" s="97">
        <v>356356</v>
      </c>
      <c r="E301" s="49"/>
      <c r="F301" s="49"/>
      <c r="G301" s="110" t="s">
        <v>221</v>
      </c>
      <c r="H301" s="111" t="s">
        <v>937</v>
      </c>
      <c r="I301" s="110" t="s">
        <v>224</v>
      </c>
      <c r="J301" s="49"/>
      <c r="K301" s="110" t="s">
        <v>221</v>
      </c>
      <c r="L301" s="97">
        <v>479081</v>
      </c>
      <c r="M301" s="49"/>
      <c r="N301" s="49"/>
      <c r="O301" s="110" t="s">
        <v>221</v>
      </c>
      <c r="P301" s="111" t="s">
        <v>935</v>
      </c>
      <c r="Q301" s="110" t="s">
        <v>224</v>
      </c>
      <c r="R301" s="49"/>
      <c r="S301" s="110" t="s">
        <v>221</v>
      </c>
      <c r="T301" s="97">
        <v>465679</v>
      </c>
      <c r="U301" s="49"/>
    </row>
    <row r="302" spans="1:21">
      <c r="A302" s="18"/>
      <c r="B302" s="238"/>
      <c r="C302" s="110"/>
      <c r="D302" s="97"/>
      <c r="E302" s="49"/>
      <c r="F302" s="49"/>
      <c r="G302" s="110"/>
      <c r="H302" s="111"/>
      <c r="I302" s="110"/>
      <c r="J302" s="49"/>
      <c r="K302" s="110"/>
      <c r="L302" s="97"/>
      <c r="M302" s="49"/>
      <c r="N302" s="49"/>
      <c r="O302" s="110"/>
      <c r="P302" s="111"/>
      <c r="Q302" s="110"/>
      <c r="R302" s="49"/>
      <c r="S302" s="110"/>
      <c r="T302" s="97"/>
      <c r="U302" s="49"/>
    </row>
    <row r="303" spans="1:21">
      <c r="A303" s="18"/>
      <c r="B303" s="239" t="s">
        <v>116</v>
      </c>
      <c r="C303" s="74" t="s">
        <v>222</v>
      </c>
      <c r="D303" s="74"/>
      <c r="E303" s="44"/>
      <c r="F303" s="44"/>
      <c r="G303" s="74" t="s">
        <v>222</v>
      </c>
      <c r="H303" s="74"/>
      <c r="I303" s="44"/>
      <c r="J303" s="44"/>
      <c r="K303" s="74" t="s">
        <v>343</v>
      </c>
      <c r="L303" s="74"/>
      <c r="M303" s="20" t="s">
        <v>224</v>
      </c>
      <c r="N303" s="44"/>
      <c r="O303" s="74" t="s">
        <v>222</v>
      </c>
      <c r="P303" s="74"/>
      <c r="Q303" s="44"/>
      <c r="R303" s="44"/>
      <c r="S303" s="74" t="s">
        <v>343</v>
      </c>
      <c r="T303" s="74"/>
      <c r="U303" s="20" t="s">
        <v>224</v>
      </c>
    </row>
    <row r="304" spans="1:21" ht="15.75" thickBot="1">
      <c r="A304" s="18"/>
      <c r="B304" s="239"/>
      <c r="C304" s="75"/>
      <c r="D304" s="75"/>
      <c r="E304" s="58"/>
      <c r="F304" s="44"/>
      <c r="G304" s="75"/>
      <c r="H304" s="75"/>
      <c r="I304" s="58"/>
      <c r="J304" s="44"/>
      <c r="K304" s="75"/>
      <c r="L304" s="75"/>
      <c r="M304" s="76"/>
      <c r="N304" s="44"/>
      <c r="O304" s="75"/>
      <c r="P304" s="75"/>
      <c r="Q304" s="58"/>
      <c r="R304" s="44"/>
      <c r="S304" s="75"/>
      <c r="T304" s="75"/>
      <c r="U304" s="76"/>
    </row>
    <row r="305" spans="1:21">
      <c r="A305" s="18"/>
      <c r="B305" s="238" t="s">
        <v>919</v>
      </c>
      <c r="C305" s="93">
        <v>356356</v>
      </c>
      <c r="D305" s="93"/>
      <c r="E305" s="63"/>
      <c r="F305" s="49"/>
      <c r="G305" s="112" t="s">
        <v>937</v>
      </c>
      <c r="H305" s="112"/>
      <c r="I305" s="91" t="s">
        <v>224</v>
      </c>
      <c r="J305" s="49"/>
      <c r="K305" s="93">
        <v>478779</v>
      </c>
      <c r="L305" s="93"/>
      <c r="M305" s="63"/>
      <c r="N305" s="49"/>
      <c r="O305" s="112" t="s">
        <v>935</v>
      </c>
      <c r="P305" s="112"/>
      <c r="Q305" s="91" t="s">
        <v>224</v>
      </c>
      <c r="R305" s="49"/>
      <c r="S305" s="93">
        <v>465377</v>
      </c>
      <c r="T305" s="93"/>
      <c r="U305" s="63"/>
    </row>
    <row r="306" spans="1:21">
      <c r="A306" s="18"/>
      <c r="B306" s="238"/>
      <c r="C306" s="94"/>
      <c r="D306" s="94"/>
      <c r="E306" s="72"/>
      <c r="F306" s="49"/>
      <c r="G306" s="129"/>
      <c r="H306" s="129"/>
      <c r="I306" s="92"/>
      <c r="J306" s="49"/>
      <c r="K306" s="94"/>
      <c r="L306" s="94"/>
      <c r="M306" s="72"/>
      <c r="N306" s="49"/>
      <c r="O306" s="129"/>
      <c r="P306" s="129"/>
      <c r="Q306" s="92"/>
      <c r="R306" s="49"/>
      <c r="S306" s="94"/>
      <c r="T306" s="94"/>
      <c r="U306" s="72"/>
    </row>
    <row r="307" spans="1:21">
      <c r="A307" s="18"/>
      <c r="B307" s="184" t="s">
        <v>103</v>
      </c>
      <c r="C307" s="74" t="s">
        <v>222</v>
      </c>
      <c r="D307" s="74"/>
      <c r="E307" s="44"/>
      <c r="F307" s="44"/>
      <c r="G307" s="74" t="s">
        <v>222</v>
      </c>
      <c r="H307" s="74"/>
      <c r="I307" s="44"/>
      <c r="J307" s="44"/>
      <c r="K307" s="74" t="s">
        <v>727</v>
      </c>
      <c r="L307" s="74"/>
      <c r="M307" s="20" t="s">
        <v>224</v>
      </c>
      <c r="N307" s="44"/>
      <c r="O307" s="74" t="s">
        <v>222</v>
      </c>
      <c r="P307" s="74"/>
      <c r="Q307" s="44"/>
      <c r="R307" s="44"/>
      <c r="S307" s="74" t="s">
        <v>727</v>
      </c>
      <c r="T307" s="74"/>
      <c r="U307" s="20" t="s">
        <v>224</v>
      </c>
    </row>
    <row r="308" spans="1:21" ht="15.75" thickBot="1">
      <c r="A308" s="18"/>
      <c r="B308" s="184"/>
      <c r="C308" s="75"/>
      <c r="D308" s="75"/>
      <c r="E308" s="58"/>
      <c r="F308" s="44"/>
      <c r="G308" s="75"/>
      <c r="H308" s="75"/>
      <c r="I308" s="58"/>
      <c r="J308" s="44"/>
      <c r="K308" s="75"/>
      <c r="L308" s="75"/>
      <c r="M308" s="76"/>
      <c r="N308" s="44"/>
      <c r="O308" s="75"/>
      <c r="P308" s="75"/>
      <c r="Q308" s="58"/>
      <c r="R308" s="44"/>
      <c r="S308" s="75"/>
      <c r="T308" s="75"/>
      <c r="U308" s="76"/>
    </row>
    <row r="309" spans="1:21">
      <c r="A309" s="18"/>
      <c r="B309" s="238" t="s">
        <v>117</v>
      </c>
      <c r="C309" s="112" t="s">
        <v>222</v>
      </c>
      <c r="D309" s="112"/>
      <c r="E309" s="63"/>
      <c r="F309" s="49"/>
      <c r="G309" s="112" t="s">
        <v>222</v>
      </c>
      <c r="H309" s="112"/>
      <c r="I309" s="63"/>
      <c r="J309" s="49"/>
      <c r="K309" s="112" t="s">
        <v>727</v>
      </c>
      <c r="L309" s="112"/>
      <c r="M309" s="91" t="s">
        <v>224</v>
      </c>
      <c r="N309" s="49"/>
      <c r="O309" s="112" t="s">
        <v>222</v>
      </c>
      <c r="P309" s="112"/>
      <c r="Q309" s="63"/>
      <c r="R309" s="49"/>
      <c r="S309" s="112" t="s">
        <v>727</v>
      </c>
      <c r="T309" s="112"/>
      <c r="U309" s="91" t="s">
        <v>224</v>
      </c>
    </row>
    <row r="310" spans="1:21" ht="15.75" thickBot="1">
      <c r="A310" s="18"/>
      <c r="B310" s="238"/>
      <c r="C310" s="120"/>
      <c r="D310" s="120"/>
      <c r="E310" s="64"/>
      <c r="F310" s="49"/>
      <c r="G310" s="120"/>
      <c r="H310" s="120"/>
      <c r="I310" s="64"/>
      <c r="J310" s="49"/>
      <c r="K310" s="120"/>
      <c r="L310" s="120"/>
      <c r="M310" s="135"/>
      <c r="N310" s="49"/>
      <c r="O310" s="120"/>
      <c r="P310" s="120"/>
      <c r="Q310" s="64"/>
      <c r="R310" s="49"/>
      <c r="S310" s="120"/>
      <c r="T310" s="120"/>
      <c r="U310" s="135"/>
    </row>
    <row r="311" spans="1:21">
      <c r="A311" s="18"/>
      <c r="B311" s="128" t="s">
        <v>921</v>
      </c>
      <c r="C311" s="100" t="s">
        <v>221</v>
      </c>
      <c r="D311" s="102">
        <v>356356</v>
      </c>
      <c r="E311" s="41"/>
      <c r="F311" s="44"/>
      <c r="G311" s="100" t="s">
        <v>221</v>
      </c>
      <c r="H311" s="126" t="s">
        <v>937</v>
      </c>
      <c r="I311" s="100" t="s">
        <v>224</v>
      </c>
      <c r="J311" s="44"/>
      <c r="K311" s="100" t="s">
        <v>221</v>
      </c>
      <c r="L311" s="102">
        <v>369456</v>
      </c>
      <c r="M311" s="41"/>
      <c r="N311" s="44"/>
      <c r="O311" s="100" t="s">
        <v>221</v>
      </c>
      <c r="P311" s="126" t="s">
        <v>935</v>
      </c>
      <c r="Q311" s="100" t="s">
        <v>224</v>
      </c>
      <c r="R311" s="44"/>
      <c r="S311" s="100" t="s">
        <v>221</v>
      </c>
      <c r="T311" s="102">
        <v>356054</v>
      </c>
      <c r="U311" s="41"/>
    </row>
    <row r="312" spans="1:21" ht="15.75" thickBot="1">
      <c r="A312" s="18"/>
      <c r="B312" s="128"/>
      <c r="C312" s="101"/>
      <c r="D312" s="103"/>
      <c r="E312" s="104"/>
      <c r="F312" s="44"/>
      <c r="G312" s="101"/>
      <c r="H312" s="132"/>
      <c r="I312" s="101"/>
      <c r="J312" s="44"/>
      <c r="K312" s="101"/>
      <c r="L312" s="103"/>
      <c r="M312" s="104"/>
      <c r="N312" s="44"/>
      <c r="O312" s="101"/>
      <c r="P312" s="132"/>
      <c r="Q312" s="101"/>
      <c r="R312" s="44"/>
      <c r="S312" s="101"/>
      <c r="T312" s="103"/>
      <c r="U312" s="104"/>
    </row>
    <row r="313" spans="1:21" ht="15.75" thickTop="1">
      <c r="A313" s="18"/>
      <c r="B313" s="13"/>
      <c r="C313" s="13"/>
    </row>
    <row r="314" spans="1:21" ht="22.5">
      <c r="A314" s="18"/>
      <c r="B314" s="119">
        <v>-1</v>
      </c>
      <c r="C314" s="195" t="s">
        <v>879</v>
      </c>
    </row>
    <row r="315" spans="1:21">
      <c r="A315" s="18"/>
      <c r="B315" s="13"/>
      <c r="C315" s="13"/>
    </row>
    <row r="316" spans="1:21" ht="22.5">
      <c r="A316" s="18"/>
      <c r="B316" s="119">
        <v>-2</v>
      </c>
      <c r="C316" s="195" t="s">
        <v>880</v>
      </c>
    </row>
    <row r="317" spans="1:21">
      <c r="A317" s="18"/>
      <c r="B317" s="17"/>
      <c r="C317" s="17"/>
      <c r="D317" s="17"/>
      <c r="E317" s="17"/>
      <c r="F317" s="17"/>
      <c r="G317" s="17"/>
      <c r="H317" s="17"/>
      <c r="I317" s="17"/>
      <c r="J317" s="17"/>
      <c r="K317" s="17"/>
      <c r="L317" s="17"/>
      <c r="M317" s="17"/>
      <c r="N317" s="17"/>
      <c r="O317" s="17"/>
      <c r="P317" s="17"/>
      <c r="Q317" s="17"/>
      <c r="R317" s="17"/>
      <c r="S317" s="17"/>
      <c r="T317" s="17"/>
      <c r="U317" s="17"/>
    </row>
    <row r="318" spans="1:21">
      <c r="A318" s="18"/>
      <c r="B318" s="21"/>
      <c r="C318" s="21"/>
      <c r="D318" s="21"/>
      <c r="E318" s="21"/>
      <c r="F318" s="21"/>
      <c r="G318" s="21"/>
      <c r="H318" s="21"/>
      <c r="I318" s="21"/>
      <c r="J318" s="21"/>
      <c r="K318" s="21"/>
      <c r="L318" s="21"/>
      <c r="M318" s="21"/>
      <c r="N318" s="21"/>
      <c r="O318" s="21"/>
      <c r="P318" s="21"/>
      <c r="Q318" s="21"/>
      <c r="R318" s="21"/>
      <c r="S318" s="21"/>
      <c r="T318" s="21"/>
      <c r="U318" s="21"/>
    </row>
    <row r="319" spans="1:21">
      <c r="A319" s="18"/>
      <c r="B319" s="40"/>
      <c r="C319" s="40"/>
      <c r="D319" s="40"/>
      <c r="E319" s="40"/>
      <c r="F319" s="40"/>
      <c r="G319" s="40"/>
      <c r="H319" s="40"/>
      <c r="I319" s="40"/>
      <c r="J319" s="40"/>
      <c r="K319" s="40"/>
      <c r="L319" s="40"/>
      <c r="M319" s="40"/>
      <c r="N319" s="40"/>
      <c r="O319" s="40"/>
      <c r="P319" s="40"/>
      <c r="Q319" s="40"/>
      <c r="R319" s="40"/>
      <c r="S319" s="40"/>
      <c r="T319" s="40"/>
      <c r="U319" s="40"/>
    </row>
    <row r="320" spans="1:21">
      <c r="A320" s="18"/>
      <c r="B320" s="40"/>
      <c r="C320" s="40"/>
      <c r="D320" s="40"/>
      <c r="E320" s="40"/>
      <c r="F320" s="40"/>
      <c r="G320" s="40"/>
      <c r="H320" s="40"/>
      <c r="I320" s="40"/>
      <c r="J320" s="40"/>
      <c r="K320" s="40"/>
      <c r="L320" s="40"/>
      <c r="M320" s="40"/>
      <c r="N320" s="40"/>
      <c r="O320" s="40"/>
      <c r="P320" s="40"/>
      <c r="Q320" s="40"/>
      <c r="R320" s="40"/>
      <c r="S320" s="40"/>
      <c r="T320" s="40"/>
      <c r="U320" s="40"/>
    </row>
    <row r="321" spans="1:21">
      <c r="A321" s="18"/>
      <c r="B321" s="40"/>
      <c r="C321" s="40"/>
      <c r="D321" s="40"/>
      <c r="E321" s="40"/>
      <c r="F321" s="40"/>
      <c r="G321" s="40"/>
      <c r="H321" s="40"/>
      <c r="I321" s="40"/>
      <c r="J321" s="40"/>
      <c r="K321" s="40"/>
      <c r="L321" s="40"/>
      <c r="M321" s="40"/>
      <c r="N321" s="40"/>
      <c r="O321" s="40"/>
      <c r="P321" s="40"/>
      <c r="Q321" s="40"/>
      <c r="R321" s="40"/>
      <c r="S321" s="40"/>
      <c r="T321" s="40"/>
      <c r="U321" s="40"/>
    </row>
    <row r="322" spans="1:21">
      <c r="A322" s="18"/>
      <c r="B322" s="40"/>
      <c r="C322" s="40"/>
      <c r="D322" s="40"/>
      <c r="E322" s="40"/>
      <c r="F322" s="40"/>
      <c r="G322" s="40"/>
      <c r="H322" s="40"/>
      <c r="I322" s="40"/>
      <c r="J322" s="40"/>
      <c r="K322" s="40"/>
      <c r="L322" s="40"/>
      <c r="M322" s="40"/>
      <c r="N322" s="40"/>
      <c r="O322" s="40"/>
      <c r="P322" s="40"/>
      <c r="Q322" s="40"/>
      <c r="R322" s="40"/>
      <c r="S322" s="40"/>
      <c r="T322" s="40"/>
      <c r="U322" s="40"/>
    </row>
    <row r="323" spans="1:21">
      <c r="A323" s="18"/>
      <c r="B323" s="13"/>
      <c r="C323" s="13"/>
      <c r="D323" s="13"/>
      <c r="E323" s="13"/>
      <c r="F323" s="13"/>
      <c r="G323" s="13"/>
      <c r="H323" s="13"/>
      <c r="I323" s="13"/>
      <c r="J323" s="13"/>
      <c r="K323" s="13"/>
      <c r="L323" s="13"/>
      <c r="M323" s="13"/>
      <c r="N323" s="13"/>
      <c r="O323" s="13"/>
      <c r="P323" s="13"/>
      <c r="Q323" s="13"/>
      <c r="R323" s="13"/>
      <c r="S323" s="13"/>
      <c r="T323" s="13"/>
      <c r="U323" s="13"/>
    </row>
    <row r="324" spans="1:21" ht="23.25">
      <c r="A324" s="18"/>
      <c r="B324" s="229" t="s">
        <v>939</v>
      </c>
      <c r="C324" s="89" t="s">
        <v>845</v>
      </c>
      <c r="D324" s="89"/>
      <c r="E324" s="89"/>
      <c r="F324" s="44"/>
      <c r="G324" s="89" t="s">
        <v>893</v>
      </c>
      <c r="H324" s="89"/>
      <c r="I324" s="89"/>
      <c r="J324" s="44"/>
      <c r="K324" s="89" t="s">
        <v>152</v>
      </c>
      <c r="L324" s="89"/>
      <c r="M324" s="89"/>
      <c r="N324" s="44"/>
      <c r="O324" s="89" t="s">
        <v>858</v>
      </c>
      <c r="P324" s="89"/>
      <c r="Q324" s="89"/>
      <c r="R324" s="44"/>
      <c r="S324" s="89" t="s">
        <v>845</v>
      </c>
      <c r="T324" s="89"/>
      <c r="U324" s="89"/>
    </row>
    <row r="325" spans="1:21" ht="23.25">
      <c r="A325" s="18"/>
      <c r="B325" s="229" t="s">
        <v>940</v>
      </c>
      <c r="C325" s="89" t="s">
        <v>846</v>
      </c>
      <c r="D325" s="89"/>
      <c r="E325" s="89"/>
      <c r="F325" s="44"/>
      <c r="G325" s="89" t="s">
        <v>850</v>
      </c>
      <c r="H325" s="89"/>
      <c r="I325" s="89"/>
      <c r="J325" s="44"/>
      <c r="K325" s="89" t="s">
        <v>845</v>
      </c>
      <c r="L325" s="89"/>
      <c r="M325" s="89"/>
      <c r="N325" s="44"/>
      <c r="O325" s="89" t="s">
        <v>918</v>
      </c>
      <c r="P325" s="89"/>
      <c r="Q325" s="89"/>
      <c r="R325" s="44"/>
      <c r="S325" s="89" t="s">
        <v>860</v>
      </c>
      <c r="T325" s="89"/>
      <c r="U325" s="89"/>
    </row>
    <row r="326" spans="1:21">
      <c r="A326" s="18"/>
      <c r="B326" s="4"/>
      <c r="C326" s="89" t="s">
        <v>847</v>
      </c>
      <c r="D326" s="89"/>
      <c r="E326" s="89"/>
      <c r="F326" s="44"/>
      <c r="G326" s="89" t="s">
        <v>894</v>
      </c>
      <c r="H326" s="89"/>
      <c r="I326" s="89"/>
      <c r="J326" s="44"/>
      <c r="K326" s="89" t="s">
        <v>846</v>
      </c>
      <c r="L326" s="89"/>
      <c r="M326" s="89"/>
      <c r="N326" s="44"/>
      <c r="O326" s="89">
        <v>-2</v>
      </c>
      <c r="P326" s="89"/>
      <c r="Q326" s="89"/>
      <c r="R326" s="44"/>
      <c r="S326" s="17"/>
      <c r="T326" s="17"/>
      <c r="U326" s="17"/>
    </row>
    <row r="327" spans="1:21">
      <c r="A327" s="18"/>
      <c r="B327" s="4"/>
      <c r="C327" s="89" t="s">
        <v>848</v>
      </c>
      <c r="D327" s="89"/>
      <c r="E327" s="89"/>
      <c r="F327" s="44"/>
      <c r="G327" s="89" t="s">
        <v>852</v>
      </c>
      <c r="H327" s="89"/>
      <c r="I327" s="89"/>
      <c r="J327" s="44"/>
      <c r="K327" s="89" t="s">
        <v>916</v>
      </c>
      <c r="L327" s="89"/>
      <c r="M327" s="89"/>
      <c r="N327" s="44"/>
      <c r="O327" s="17"/>
      <c r="P327" s="17"/>
      <c r="Q327" s="17"/>
      <c r="R327" s="44"/>
      <c r="S327" s="17"/>
      <c r="T327" s="17"/>
      <c r="U327" s="17"/>
    </row>
    <row r="328" spans="1:21">
      <c r="A328" s="18"/>
      <c r="B328" s="4"/>
      <c r="C328" s="17"/>
      <c r="D328" s="17"/>
      <c r="E328" s="17"/>
      <c r="F328" s="44"/>
      <c r="G328" s="89" t="s">
        <v>853</v>
      </c>
      <c r="H328" s="89"/>
      <c r="I328" s="89"/>
      <c r="J328" s="44"/>
      <c r="K328" s="89" t="s">
        <v>504</v>
      </c>
      <c r="L328" s="89"/>
      <c r="M328" s="89"/>
      <c r="N328" s="44"/>
      <c r="O328" s="17"/>
      <c r="P328" s="17"/>
      <c r="Q328" s="17"/>
      <c r="R328" s="44"/>
      <c r="S328" s="17"/>
      <c r="T328" s="17"/>
      <c r="U328" s="17"/>
    </row>
    <row r="329" spans="1:21">
      <c r="A329" s="18"/>
      <c r="B329" s="4"/>
      <c r="C329" s="17"/>
      <c r="D329" s="17"/>
      <c r="E329" s="17"/>
      <c r="F329" s="44"/>
      <c r="G329" s="17"/>
      <c r="H329" s="17"/>
      <c r="I329" s="17"/>
      <c r="J329" s="44"/>
      <c r="K329" s="89" t="s">
        <v>855</v>
      </c>
      <c r="L329" s="89"/>
      <c r="M329" s="89"/>
      <c r="N329" s="44"/>
      <c r="O329" s="17"/>
      <c r="P329" s="17"/>
      <c r="Q329" s="17"/>
      <c r="R329" s="44"/>
      <c r="S329" s="17"/>
      <c r="T329" s="17"/>
      <c r="U329" s="17"/>
    </row>
    <row r="330" spans="1:21">
      <c r="A330" s="18"/>
      <c r="B330" s="4"/>
      <c r="C330" s="17"/>
      <c r="D330" s="17"/>
      <c r="E330" s="17"/>
      <c r="F330" s="44"/>
      <c r="G330" s="17"/>
      <c r="H330" s="17"/>
      <c r="I330" s="17"/>
      <c r="J330" s="44"/>
      <c r="K330" s="89" t="s">
        <v>856</v>
      </c>
      <c r="L330" s="89"/>
      <c r="M330" s="89"/>
      <c r="N330" s="44"/>
      <c r="O330" s="17"/>
      <c r="P330" s="17"/>
      <c r="Q330" s="17"/>
      <c r="R330" s="44"/>
      <c r="S330" s="17"/>
      <c r="T330" s="17"/>
      <c r="U330" s="17"/>
    </row>
    <row r="331" spans="1:21">
      <c r="A331" s="18"/>
      <c r="B331" s="4"/>
      <c r="C331" s="17"/>
      <c r="D331" s="17"/>
      <c r="E331" s="17"/>
      <c r="F331" s="44"/>
      <c r="G331" s="17"/>
      <c r="H331" s="17"/>
      <c r="I331" s="17"/>
      <c r="J331" s="44"/>
      <c r="K331" s="89" t="s">
        <v>917</v>
      </c>
      <c r="L331" s="89"/>
      <c r="M331" s="89"/>
      <c r="N331" s="44"/>
      <c r="O331" s="17"/>
      <c r="P331" s="17"/>
      <c r="Q331" s="17"/>
      <c r="R331" s="44"/>
      <c r="S331" s="17"/>
      <c r="T331" s="17"/>
      <c r="U331" s="17"/>
    </row>
    <row r="332" spans="1:21" ht="15.75" thickBot="1">
      <c r="A332" s="18"/>
      <c r="B332" s="4"/>
      <c r="C332" s="108"/>
      <c r="D332" s="108"/>
      <c r="E332" s="108"/>
      <c r="F332" s="44"/>
      <c r="G332" s="108"/>
      <c r="H332" s="108"/>
      <c r="I332" s="108"/>
      <c r="J332" s="44"/>
      <c r="K332" s="42">
        <v>-1</v>
      </c>
      <c r="L332" s="42"/>
      <c r="M332" s="42"/>
      <c r="N332" s="44"/>
      <c r="O332" s="108"/>
      <c r="P332" s="108"/>
      <c r="Q332" s="108"/>
      <c r="R332" s="44"/>
      <c r="S332" s="108"/>
      <c r="T332" s="108"/>
      <c r="U332" s="108"/>
    </row>
    <row r="333" spans="1:21">
      <c r="A333" s="18"/>
      <c r="B333" s="230" t="s">
        <v>80</v>
      </c>
      <c r="C333" s="41"/>
      <c r="D333" s="41"/>
      <c r="E333" s="41"/>
      <c r="F333" s="25"/>
      <c r="G333" s="41"/>
      <c r="H333" s="41"/>
      <c r="I333" s="41"/>
      <c r="J333" s="25"/>
      <c r="K333" s="41"/>
      <c r="L333" s="41"/>
      <c r="M333" s="41"/>
      <c r="N333" s="25"/>
      <c r="O333" s="41"/>
      <c r="P333" s="41"/>
      <c r="Q333" s="41"/>
      <c r="R333" s="25"/>
      <c r="S333" s="41"/>
      <c r="T333" s="41"/>
      <c r="U333" s="41"/>
    </row>
    <row r="334" spans="1:21">
      <c r="A334" s="18"/>
      <c r="B334" s="113" t="s">
        <v>84</v>
      </c>
      <c r="C334" s="110" t="s">
        <v>221</v>
      </c>
      <c r="D334" s="111" t="s">
        <v>222</v>
      </c>
      <c r="E334" s="49"/>
      <c r="F334" s="49"/>
      <c r="G334" s="110" t="s">
        <v>221</v>
      </c>
      <c r="H334" s="111" t="s">
        <v>222</v>
      </c>
      <c r="I334" s="49"/>
      <c r="J334" s="49"/>
      <c r="K334" s="110" t="s">
        <v>221</v>
      </c>
      <c r="L334" s="97">
        <v>294717</v>
      </c>
      <c r="M334" s="49"/>
      <c r="N334" s="49"/>
      <c r="O334" s="110" t="s">
        <v>221</v>
      </c>
      <c r="P334" s="111" t="s">
        <v>222</v>
      </c>
      <c r="Q334" s="49"/>
      <c r="R334" s="49"/>
      <c r="S334" s="110" t="s">
        <v>221</v>
      </c>
      <c r="T334" s="97">
        <v>294717</v>
      </c>
      <c r="U334" s="49"/>
    </row>
    <row r="335" spans="1:21">
      <c r="A335" s="18"/>
      <c r="B335" s="113"/>
      <c r="C335" s="110"/>
      <c r="D335" s="111"/>
      <c r="E335" s="49"/>
      <c r="F335" s="49"/>
      <c r="G335" s="110"/>
      <c r="H335" s="111"/>
      <c r="I335" s="49"/>
      <c r="J335" s="49"/>
      <c r="K335" s="110"/>
      <c r="L335" s="97"/>
      <c r="M335" s="49"/>
      <c r="N335" s="49"/>
      <c r="O335" s="110"/>
      <c r="P335" s="111"/>
      <c r="Q335" s="49"/>
      <c r="R335" s="49"/>
      <c r="S335" s="110"/>
      <c r="T335" s="97"/>
      <c r="U335" s="49"/>
    </row>
    <row r="336" spans="1:21">
      <c r="A336" s="18"/>
      <c r="B336" s="99" t="s">
        <v>85</v>
      </c>
      <c r="C336" s="96">
        <v>1055</v>
      </c>
      <c r="D336" s="96"/>
      <c r="E336" s="44"/>
      <c r="F336" s="44"/>
      <c r="G336" s="74">
        <v>37</v>
      </c>
      <c r="H336" s="74"/>
      <c r="I336" s="44"/>
      <c r="J336" s="44"/>
      <c r="K336" s="96">
        <v>59782</v>
      </c>
      <c r="L336" s="96"/>
      <c r="M336" s="44"/>
      <c r="N336" s="44"/>
      <c r="O336" s="74" t="s">
        <v>941</v>
      </c>
      <c r="P336" s="74"/>
      <c r="Q336" s="20" t="s">
        <v>224</v>
      </c>
      <c r="R336" s="44"/>
      <c r="S336" s="96">
        <v>59931</v>
      </c>
      <c r="T336" s="96"/>
      <c r="U336" s="44"/>
    </row>
    <row r="337" spans="1:21">
      <c r="A337" s="18"/>
      <c r="B337" s="99"/>
      <c r="C337" s="96"/>
      <c r="D337" s="96"/>
      <c r="E337" s="44"/>
      <c r="F337" s="44"/>
      <c r="G337" s="74"/>
      <c r="H337" s="74"/>
      <c r="I337" s="44"/>
      <c r="J337" s="44"/>
      <c r="K337" s="96"/>
      <c r="L337" s="96"/>
      <c r="M337" s="44"/>
      <c r="N337" s="44"/>
      <c r="O337" s="74"/>
      <c r="P337" s="74"/>
      <c r="Q337" s="20"/>
      <c r="R337" s="44"/>
      <c r="S337" s="96"/>
      <c r="T337" s="96"/>
      <c r="U337" s="44"/>
    </row>
    <row r="338" spans="1:21">
      <c r="A338" s="18"/>
      <c r="B338" s="113" t="s">
        <v>86</v>
      </c>
      <c r="C338" s="111">
        <v>47</v>
      </c>
      <c r="D338" s="111"/>
      <c r="E338" s="49"/>
      <c r="F338" s="49"/>
      <c r="G338" s="111" t="s">
        <v>222</v>
      </c>
      <c r="H338" s="111"/>
      <c r="I338" s="49"/>
      <c r="J338" s="49"/>
      <c r="K338" s="111">
        <v>441</v>
      </c>
      <c r="L338" s="111"/>
      <c r="M338" s="49"/>
      <c r="N338" s="49"/>
      <c r="O338" s="111" t="s">
        <v>222</v>
      </c>
      <c r="P338" s="111"/>
      <c r="Q338" s="49"/>
      <c r="R338" s="49"/>
      <c r="S338" s="111">
        <v>488</v>
      </c>
      <c r="T338" s="111"/>
      <c r="U338" s="49"/>
    </row>
    <row r="339" spans="1:21">
      <c r="A339" s="18"/>
      <c r="B339" s="113"/>
      <c r="C339" s="111"/>
      <c r="D339" s="111"/>
      <c r="E339" s="49"/>
      <c r="F339" s="49"/>
      <c r="G339" s="111"/>
      <c r="H339" s="111"/>
      <c r="I339" s="49"/>
      <c r="J339" s="49"/>
      <c r="K339" s="111"/>
      <c r="L339" s="111"/>
      <c r="M339" s="49"/>
      <c r="N339" s="49"/>
      <c r="O339" s="111"/>
      <c r="P339" s="111"/>
      <c r="Q339" s="49"/>
      <c r="R339" s="49"/>
      <c r="S339" s="111"/>
      <c r="T339" s="111"/>
      <c r="U339" s="49"/>
    </row>
    <row r="340" spans="1:21">
      <c r="A340" s="18"/>
      <c r="B340" s="99" t="s">
        <v>87</v>
      </c>
      <c r="C340" s="74" t="s">
        <v>222</v>
      </c>
      <c r="D340" s="74"/>
      <c r="E340" s="44"/>
      <c r="F340" s="44"/>
      <c r="G340" s="74" t="s">
        <v>222</v>
      </c>
      <c r="H340" s="74"/>
      <c r="I340" s="44"/>
      <c r="J340" s="44"/>
      <c r="K340" s="96">
        <v>7313</v>
      </c>
      <c r="L340" s="96"/>
      <c r="M340" s="44"/>
      <c r="N340" s="44"/>
      <c r="O340" s="74" t="s">
        <v>222</v>
      </c>
      <c r="P340" s="74"/>
      <c r="Q340" s="44"/>
      <c r="R340" s="44"/>
      <c r="S340" s="96">
        <v>7313</v>
      </c>
      <c r="T340" s="96"/>
      <c r="U340" s="44"/>
    </row>
    <row r="341" spans="1:21">
      <c r="A341" s="18"/>
      <c r="B341" s="99"/>
      <c r="C341" s="74"/>
      <c r="D341" s="74"/>
      <c r="E341" s="44"/>
      <c r="F341" s="44"/>
      <c r="G341" s="74"/>
      <c r="H341" s="74"/>
      <c r="I341" s="44"/>
      <c r="J341" s="44"/>
      <c r="K341" s="96"/>
      <c r="L341" s="96"/>
      <c r="M341" s="44"/>
      <c r="N341" s="44"/>
      <c r="O341" s="74"/>
      <c r="P341" s="74"/>
      <c r="Q341" s="44"/>
      <c r="R341" s="44"/>
      <c r="S341" s="96"/>
      <c r="T341" s="96"/>
      <c r="U341" s="44"/>
    </row>
    <row r="342" spans="1:21">
      <c r="A342" s="18"/>
      <c r="B342" s="113" t="s">
        <v>742</v>
      </c>
      <c r="C342" s="111" t="s">
        <v>222</v>
      </c>
      <c r="D342" s="111"/>
      <c r="E342" s="49"/>
      <c r="F342" s="49"/>
      <c r="G342" s="111" t="s">
        <v>222</v>
      </c>
      <c r="H342" s="111"/>
      <c r="I342" s="49"/>
      <c r="J342" s="49"/>
      <c r="K342" s="111">
        <v>651</v>
      </c>
      <c r="L342" s="111"/>
      <c r="M342" s="49"/>
      <c r="N342" s="49"/>
      <c r="O342" s="111" t="s">
        <v>222</v>
      </c>
      <c r="P342" s="111"/>
      <c r="Q342" s="49"/>
      <c r="R342" s="49"/>
      <c r="S342" s="111">
        <v>651</v>
      </c>
      <c r="T342" s="111"/>
      <c r="U342" s="49"/>
    </row>
    <row r="343" spans="1:21">
      <c r="A343" s="18"/>
      <c r="B343" s="113"/>
      <c r="C343" s="111"/>
      <c r="D343" s="111"/>
      <c r="E343" s="49"/>
      <c r="F343" s="49"/>
      <c r="G343" s="111"/>
      <c r="H343" s="111"/>
      <c r="I343" s="49"/>
      <c r="J343" s="49"/>
      <c r="K343" s="111"/>
      <c r="L343" s="111"/>
      <c r="M343" s="49"/>
      <c r="N343" s="49"/>
      <c r="O343" s="111"/>
      <c r="P343" s="111"/>
      <c r="Q343" s="49"/>
      <c r="R343" s="49"/>
      <c r="S343" s="111"/>
      <c r="T343" s="111"/>
      <c r="U343" s="49"/>
    </row>
    <row r="344" spans="1:21">
      <c r="A344" s="18"/>
      <c r="B344" s="99" t="s">
        <v>942</v>
      </c>
      <c r="C344" s="74">
        <v>373</v>
      </c>
      <c r="D344" s="74"/>
      <c r="E344" s="44"/>
      <c r="F344" s="44"/>
      <c r="G344" s="74" t="s">
        <v>230</v>
      </c>
      <c r="H344" s="74"/>
      <c r="I344" s="20" t="s">
        <v>224</v>
      </c>
      <c r="J344" s="44"/>
      <c r="K344" s="96">
        <v>28117</v>
      </c>
      <c r="L344" s="96"/>
      <c r="M344" s="44"/>
      <c r="N344" s="44"/>
      <c r="O344" s="74" t="s">
        <v>222</v>
      </c>
      <c r="P344" s="74"/>
      <c r="Q344" s="44"/>
      <c r="R344" s="44"/>
      <c r="S344" s="96">
        <v>28472</v>
      </c>
      <c r="T344" s="96"/>
      <c r="U344" s="44"/>
    </row>
    <row r="345" spans="1:21" ht="15.75" thickBot="1">
      <c r="A345" s="18"/>
      <c r="B345" s="99"/>
      <c r="C345" s="75"/>
      <c r="D345" s="75"/>
      <c r="E345" s="58"/>
      <c r="F345" s="44"/>
      <c r="G345" s="75"/>
      <c r="H345" s="75"/>
      <c r="I345" s="76"/>
      <c r="J345" s="44"/>
      <c r="K345" s="114"/>
      <c r="L345" s="114"/>
      <c r="M345" s="58"/>
      <c r="N345" s="44"/>
      <c r="O345" s="75"/>
      <c r="P345" s="75"/>
      <c r="Q345" s="58"/>
      <c r="R345" s="44"/>
      <c r="S345" s="114"/>
      <c r="T345" s="114"/>
      <c r="U345" s="58"/>
    </row>
    <row r="346" spans="1:21">
      <c r="A346" s="18"/>
      <c r="B346" s="236" t="s">
        <v>90</v>
      </c>
      <c r="C346" s="93">
        <v>1475</v>
      </c>
      <c r="D346" s="93"/>
      <c r="E346" s="63"/>
      <c r="F346" s="49"/>
      <c r="G346" s="112">
        <v>19</v>
      </c>
      <c r="H346" s="112"/>
      <c r="I346" s="63"/>
      <c r="J346" s="49"/>
      <c r="K346" s="93">
        <v>391021</v>
      </c>
      <c r="L346" s="93"/>
      <c r="M346" s="63"/>
      <c r="N346" s="49"/>
      <c r="O346" s="112" t="s">
        <v>941</v>
      </c>
      <c r="P346" s="112"/>
      <c r="Q346" s="91" t="s">
        <v>224</v>
      </c>
      <c r="R346" s="49"/>
      <c r="S346" s="93">
        <v>391572</v>
      </c>
      <c r="T346" s="93"/>
      <c r="U346" s="63"/>
    </row>
    <row r="347" spans="1:21" ht="15.75" thickBot="1">
      <c r="A347" s="18"/>
      <c r="B347" s="236"/>
      <c r="C347" s="98"/>
      <c r="D347" s="98"/>
      <c r="E347" s="64"/>
      <c r="F347" s="49"/>
      <c r="G347" s="120"/>
      <c r="H347" s="120"/>
      <c r="I347" s="64"/>
      <c r="J347" s="49"/>
      <c r="K347" s="98"/>
      <c r="L347" s="98"/>
      <c r="M347" s="64"/>
      <c r="N347" s="49"/>
      <c r="O347" s="120"/>
      <c r="P347" s="120"/>
      <c r="Q347" s="135"/>
      <c r="R347" s="49"/>
      <c r="S347" s="98"/>
      <c r="T347" s="98"/>
      <c r="U347" s="64"/>
    </row>
    <row r="348" spans="1:21">
      <c r="A348" s="18"/>
      <c r="B348" s="230" t="s">
        <v>91</v>
      </c>
      <c r="C348" s="41"/>
      <c r="D348" s="41"/>
      <c r="E348" s="41"/>
      <c r="F348" s="25"/>
      <c r="G348" s="41"/>
      <c r="H348" s="41"/>
      <c r="I348" s="41"/>
      <c r="J348" s="25"/>
      <c r="K348" s="41"/>
      <c r="L348" s="41"/>
      <c r="M348" s="41"/>
      <c r="N348" s="25"/>
      <c r="O348" s="41"/>
      <c r="P348" s="41"/>
      <c r="Q348" s="41"/>
      <c r="R348" s="25"/>
      <c r="S348" s="41"/>
      <c r="T348" s="41"/>
      <c r="U348" s="41"/>
    </row>
    <row r="349" spans="1:21">
      <c r="A349" s="18"/>
      <c r="B349" s="113" t="s">
        <v>92</v>
      </c>
      <c r="C349" s="111" t="s">
        <v>222</v>
      </c>
      <c r="D349" s="111"/>
      <c r="E349" s="49"/>
      <c r="F349" s="49"/>
      <c r="G349" s="111" t="s">
        <v>222</v>
      </c>
      <c r="H349" s="111"/>
      <c r="I349" s="49"/>
      <c r="J349" s="49"/>
      <c r="K349" s="97">
        <v>60928</v>
      </c>
      <c r="L349" s="97"/>
      <c r="M349" s="49"/>
      <c r="N349" s="49"/>
      <c r="O349" s="111" t="s">
        <v>222</v>
      </c>
      <c r="P349" s="111"/>
      <c r="Q349" s="49"/>
      <c r="R349" s="49"/>
      <c r="S349" s="97">
        <v>60928</v>
      </c>
      <c r="T349" s="97"/>
      <c r="U349" s="49"/>
    </row>
    <row r="350" spans="1:21">
      <c r="A350" s="18"/>
      <c r="B350" s="113"/>
      <c r="C350" s="111"/>
      <c r="D350" s="111"/>
      <c r="E350" s="49"/>
      <c r="F350" s="49"/>
      <c r="G350" s="111"/>
      <c r="H350" s="111"/>
      <c r="I350" s="49"/>
      <c r="J350" s="49"/>
      <c r="K350" s="97"/>
      <c r="L350" s="97"/>
      <c r="M350" s="49"/>
      <c r="N350" s="49"/>
      <c r="O350" s="111"/>
      <c r="P350" s="111"/>
      <c r="Q350" s="49"/>
      <c r="R350" s="49"/>
      <c r="S350" s="97"/>
      <c r="T350" s="97"/>
      <c r="U350" s="49"/>
    </row>
    <row r="351" spans="1:21">
      <c r="A351" s="18"/>
      <c r="B351" s="99" t="s">
        <v>93</v>
      </c>
      <c r="C351" s="74" t="s">
        <v>222</v>
      </c>
      <c r="D351" s="74"/>
      <c r="E351" s="44"/>
      <c r="F351" s="44"/>
      <c r="G351" s="74" t="s">
        <v>222</v>
      </c>
      <c r="H351" s="74"/>
      <c r="I351" s="44"/>
      <c r="J351" s="44"/>
      <c r="K351" s="96">
        <v>37699</v>
      </c>
      <c r="L351" s="96"/>
      <c r="M351" s="44"/>
      <c r="N351" s="44"/>
      <c r="O351" s="74" t="s">
        <v>222</v>
      </c>
      <c r="P351" s="74"/>
      <c r="Q351" s="44"/>
      <c r="R351" s="44"/>
      <c r="S351" s="96">
        <v>37699</v>
      </c>
      <c r="T351" s="96"/>
      <c r="U351" s="44"/>
    </row>
    <row r="352" spans="1:21">
      <c r="A352" s="18"/>
      <c r="B352" s="99"/>
      <c r="C352" s="74"/>
      <c r="D352" s="74"/>
      <c r="E352" s="44"/>
      <c r="F352" s="44"/>
      <c r="G352" s="74"/>
      <c r="H352" s="74"/>
      <c r="I352" s="44"/>
      <c r="J352" s="44"/>
      <c r="K352" s="96"/>
      <c r="L352" s="96"/>
      <c r="M352" s="44"/>
      <c r="N352" s="44"/>
      <c r="O352" s="74"/>
      <c r="P352" s="74"/>
      <c r="Q352" s="44"/>
      <c r="R352" s="44"/>
      <c r="S352" s="96"/>
      <c r="T352" s="96"/>
      <c r="U352" s="44"/>
    </row>
    <row r="353" spans="1:21">
      <c r="A353" s="18"/>
      <c r="B353" s="113" t="s">
        <v>94</v>
      </c>
      <c r="C353" s="111" t="s">
        <v>943</v>
      </c>
      <c r="D353" s="111"/>
      <c r="E353" s="110" t="s">
        <v>224</v>
      </c>
      <c r="F353" s="49"/>
      <c r="G353" s="97">
        <v>1574</v>
      </c>
      <c r="H353" s="97"/>
      <c r="I353" s="49"/>
      <c r="J353" s="49"/>
      <c r="K353" s="97">
        <v>44808</v>
      </c>
      <c r="L353" s="97"/>
      <c r="M353" s="49"/>
      <c r="N353" s="49"/>
      <c r="O353" s="111" t="s">
        <v>944</v>
      </c>
      <c r="P353" s="111"/>
      <c r="Q353" s="110" t="s">
        <v>224</v>
      </c>
      <c r="R353" s="49"/>
      <c r="S353" s="97">
        <v>44672</v>
      </c>
      <c r="T353" s="97"/>
      <c r="U353" s="49"/>
    </row>
    <row r="354" spans="1:21">
      <c r="A354" s="18"/>
      <c r="B354" s="113"/>
      <c r="C354" s="111"/>
      <c r="D354" s="111"/>
      <c r="E354" s="110"/>
      <c r="F354" s="49"/>
      <c r="G354" s="97"/>
      <c r="H354" s="97"/>
      <c r="I354" s="49"/>
      <c r="J354" s="49"/>
      <c r="K354" s="97"/>
      <c r="L354" s="97"/>
      <c r="M354" s="49"/>
      <c r="N354" s="49"/>
      <c r="O354" s="111"/>
      <c r="P354" s="111"/>
      <c r="Q354" s="110"/>
      <c r="R354" s="49"/>
      <c r="S354" s="97"/>
      <c r="T354" s="97"/>
      <c r="U354" s="49"/>
    </row>
    <row r="355" spans="1:21">
      <c r="A355" s="18"/>
      <c r="B355" s="99" t="s">
        <v>95</v>
      </c>
      <c r="C355" s="96">
        <v>3599</v>
      </c>
      <c r="D355" s="96"/>
      <c r="E355" s="44"/>
      <c r="F355" s="44"/>
      <c r="G355" s="74">
        <v>60</v>
      </c>
      <c r="H355" s="74"/>
      <c r="I355" s="44"/>
      <c r="J355" s="44"/>
      <c r="K355" s="74">
        <v>648</v>
      </c>
      <c r="L355" s="74"/>
      <c r="M355" s="44"/>
      <c r="N355" s="44"/>
      <c r="O355" s="74" t="s">
        <v>222</v>
      </c>
      <c r="P355" s="74"/>
      <c r="Q355" s="44"/>
      <c r="R355" s="44"/>
      <c r="S355" s="96">
        <v>4307</v>
      </c>
      <c r="T355" s="96"/>
      <c r="U355" s="44"/>
    </row>
    <row r="356" spans="1:21">
      <c r="A356" s="18"/>
      <c r="B356" s="99"/>
      <c r="C356" s="96"/>
      <c r="D356" s="96"/>
      <c r="E356" s="44"/>
      <c r="F356" s="44"/>
      <c r="G356" s="74"/>
      <c r="H356" s="74"/>
      <c r="I356" s="44"/>
      <c r="J356" s="44"/>
      <c r="K356" s="74"/>
      <c r="L356" s="74"/>
      <c r="M356" s="44"/>
      <c r="N356" s="44"/>
      <c r="O356" s="74"/>
      <c r="P356" s="74"/>
      <c r="Q356" s="44"/>
      <c r="R356" s="44"/>
      <c r="S356" s="96"/>
      <c r="T356" s="96"/>
      <c r="U356" s="44"/>
    </row>
    <row r="357" spans="1:21">
      <c r="A357" s="18"/>
      <c r="B357" s="113" t="s">
        <v>96</v>
      </c>
      <c r="C357" s="111" t="s">
        <v>222</v>
      </c>
      <c r="D357" s="111"/>
      <c r="E357" s="49"/>
      <c r="F357" s="49"/>
      <c r="G357" s="97">
        <v>3617</v>
      </c>
      <c r="H357" s="97"/>
      <c r="I357" s="49"/>
      <c r="J357" s="49"/>
      <c r="K357" s="111">
        <v>681</v>
      </c>
      <c r="L357" s="111"/>
      <c r="M357" s="49"/>
      <c r="N357" s="49"/>
      <c r="O357" s="111" t="s">
        <v>222</v>
      </c>
      <c r="P357" s="111"/>
      <c r="Q357" s="49"/>
      <c r="R357" s="49"/>
      <c r="S357" s="97">
        <v>4298</v>
      </c>
      <c r="T357" s="97"/>
      <c r="U357" s="49"/>
    </row>
    <row r="358" spans="1:21" ht="15.75" thickBot="1">
      <c r="A358" s="18"/>
      <c r="B358" s="113"/>
      <c r="C358" s="120"/>
      <c r="D358" s="120"/>
      <c r="E358" s="64"/>
      <c r="F358" s="49"/>
      <c r="G358" s="98"/>
      <c r="H358" s="98"/>
      <c r="I358" s="64"/>
      <c r="J358" s="49"/>
      <c r="K358" s="120"/>
      <c r="L358" s="120"/>
      <c r="M358" s="64"/>
      <c r="N358" s="49"/>
      <c r="O358" s="120"/>
      <c r="P358" s="120"/>
      <c r="Q358" s="64"/>
      <c r="R358" s="49"/>
      <c r="S358" s="98"/>
      <c r="T358" s="98"/>
      <c r="U358" s="64"/>
    </row>
    <row r="359" spans="1:21">
      <c r="A359" s="18"/>
      <c r="B359" s="235" t="s">
        <v>97</v>
      </c>
      <c r="C359" s="102">
        <v>2357</v>
      </c>
      <c r="D359" s="102"/>
      <c r="E359" s="41"/>
      <c r="F359" s="44"/>
      <c r="G359" s="102">
        <v>5251</v>
      </c>
      <c r="H359" s="102"/>
      <c r="I359" s="41"/>
      <c r="J359" s="44"/>
      <c r="K359" s="102">
        <v>144764</v>
      </c>
      <c r="L359" s="102"/>
      <c r="M359" s="41"/>
      <c r="N359" s="44"/>
      <c r="O359" s="126" t="s">
        <v>944</v>
      </c>
      <c r="P359" s="126"/>
      <c r="Q359" s="100" t="s">
        <v>224</v>
      </c>
      <c r="R359" s="44"/>
      <c r="S359" s="102">
        <v>151904</v>
      </c>
      <c r="T359" s="102"/>
      <c r="U359" s="41"/>
    </row>
    <row r="360" spans="1:21" ht="15.75" thickBot="1">
      <c r="A360" s="18"/>
      <c r="B360" s="235"/>
      <c r="C360" s="114"/>
      <c r="D360" s="114"/>
      <c r="E360" s="58"/>
      <c r="F360" s="44"/>
      <c r="G360" s="114"/>
      <c r="H360" s="114"/>
      <c r="I360" s="58"/>
      <c r="J360" s="44"/>
      <c r="K360" s="114"/>
      <c r="L360" s="114"/>
      <c r="M360" s="58"/>
      <c r="N360" s="44"/>
      <c r="O360" s="75"/>
      <c r="P360" s="75"/>
      <c r="Q360" s="76"/>
      <c r="R360" s="44"/>
      <c r="S360" s="114"/>
      <c r="T360" s="114"/>
      <c r="U360" s="58"/>
    </row>
    <row r="361" spans="1:21">
      <c r="A361" s="18"/>
      <c r="B361" s="113" t="s">
        <v>900</v>
      </c>
      <c r="C361" s="112" t="s">
        <v>945</v>
      </c>
      <c r="D361" s="112"/>
      <c r="E361" s="91" t="s">
        <v>224</v>
      </c>
      <c r="F361" s="49"/>
      <c r="G361" s="112" t="s">
        <v>946</v>
      </c>
      <c r="H361" s="112"/>
      <c r="I361" s="91" t="s">
        <v>224</v>
      </c>
      <c r="J361" s="49"/>
      <c r="K361" s="93">
        <v>246257</v>
      </c>
      <c r="L361" s="93"/>
      <c r="M361" s="63"/>
      <c r="N361" s="49"/>
      <c r="O361" s="112" t="s">
        <v>947</v>
      </c>
      <c r="P361" s="112"/>
      <c r="Q361" s="91" t="s">
        <v>224</v>
      </c>
      <c r="R361" s="49"/>
      <c r="S361" s="93">
        <v>239668</v>
      </c>
      <c r="T361" s="93"/>
      <c r="U361" s="63"/>
    </row>
    <row r="362" spans="1:21">
      <c r="A362" s="18"/>
      <c r="B362" s="113"/>
      <c r="C362" s="129"/>
      <c r="D362" s="129"/>
      <c r="E362" s="92"/>
      <c r="F362" s="49"/>
      <c r="G362" s="129"/>
      <c r="H362" s="129"/>
      <c r="I362" s="92"/>
      <c r="J362" s="49"/>
      <c r="K362" s="94"/>
      <c r="L362" s="94"/>
      <c r="M362" s="72"/>
      <c r="N362" s="49"/>
      <c r="O362" s="129"/>
      <c r="P362" s="129"/>
      <c r="Q362" s="92"/>
      <c r="R362" s="49"/>
      <c r="S362" s="94"/>
      <c r="T362" s="94"/>
      <c r="U362" s="72"/>
    </row>
    <row r="363" spans="1:21">
      <c r="A363" s="18"/>
      <c r="B363" s="99" t="s">
        <v>948</v>
      </c>
      <c r="C363" s="96">
        <v>186217</v>
      </c>
      <c r="D363" s="96"/>
      <c r="E363" s="44"/>
      <c r="F363" s="44"/>
      <c r="G363" s="96">
        <v>2344</v>
      </c>
      <c r="H363" s="96"/>
      <c r="I363" s="44"/>
      <c r="J363" s="44"/>
      <c r="K363" s="74" t="s">
        <v>222</v>
      </c>
      <c r="L363" s="74"/>
      <c r="M363" s="44"/>
      <c r="N363" s="44"/>
      <c r="O363" s="74" t="s">
        <v>949</v>
      </c>
      <c r="P363" s="74"/>
      <c r="Q363" s="20" t="s">
        <v>224</v>
      </c>
      <c r="R363" s="44"/>
      <c r="S363" s="74" t="s">
        <v>222</v>
      </c>
      <c r="T363" s="74"/>
      <c r="U363" s="44"/>
    </row>
    <row r="364" spans="1:21" ht="15.75" thickBot="1">
      <c r="A364" s="18"/>
      <c r="B364" s="99"/>
      <c r="C364" s="114"/>
      <c r="D364" s="114"/>
      <c r="E364" s="58"/>
      <c r="F364" s="44"/>
      <c r="G364" s="114"/>
      <c r="H364" s="114"/>
      <c r="I364" s="58"/>
      <c r="J364" s="44"/>
      <c r="K364" s="75"/>
      <c r="L364" s="75"/>
      <c r="M364" s="58"/>
      <c r="N364" s="44"/>
      <c r="O364" s="75"/>
      <c r="P364" s="75"/>
      <c r="Q364" s="76"/>
      <c r="R364" s="44"/>
      <c r="S364" s="75"/>
      <c r="T364" s="75"/>
      <c r="U364" s="58"/>
    </row>
    <row r="365" spans="1:21">
      <c r="A365" s="18"/>
      <c r="B365" s="113" t="s">
        <v>950</v>
      </c>
      <c r="C365" s="93">
        <v>185335</v>
      </c>
      <c r="D365" s="93"/>
      <c r="E365" s="63"/>
      <c r="F365" s="49"/>
      <c r="G365" s="112" t="s">
        <v>951</v>
      </c>
      <c r="H365" s="112"/>
      <c r="I365" s="91" t="s">
        <v>224</v>
      </c>
      <c r="J365" s="49"/>
      <c r="K365" s="93">
        <v>246257</v>
      </c>
      <c r="L365" s="93"/>
      <c r="M365" s="63"/>
      <c r="N365" s="49"/>
      <c r="O365" s="112" t="s">
        <v>952</v>
      </c>
      <c r="P365" s="112"/>
      <c r="Q365" s="91" t="s">
        <v>224</v>
      </c>
      <c r="R365" s="49"/>
      <c r="S365" s="93">
        <v>239668</v>
      </c>
      <c r="T365" s="93"/>
      <c r="U365" s="63"/>
    </row>
    <row r="366" spans="1:21">
      <c r="A366" s="18"/>
      <c r="B366" s="113"/>
      <c r="C366" s="97"/>
      <c r="D366" s="97"/>
      <c r="E366" s="49"/>
      <c r="F366" s="49"/>
      <c r="G366" s="111"/>
      <c r="H366" s="111"/>
      <c r="I366" s="110"/>
      <c r="J366" s="49"/>
      <c r="K366" s="97"/>
      <c r="L366" s="97"/>
      <c r="M366" s="49"/>
      <c r="N366" s="49"/>
      <c r="O366" s="111"/>
      <c r="P366" s="111"/>
      <c r="Q366" s="110"/>
      <c r="R366" s="49"/>
      <c r="S366" s="97"/>
      <c r="T366" s="97"/>
      <c r="U366" s="49"/>
    </row>
    <row r="367" spans="1:21">
      <c r="A367" s="18"/>
      <c r="B367" s="95" t="s">
        <v>910</v>
      </c>
      <c r="C367" s="74" t="s">
        <v>222</v>
      </c>
      <c r="D367" s="74"/>
      <c r="E367" s="44"/>
      <c r="F367" s="44"/>
      <c r="G367" s="74">
        <v>801</v>
      </c>
      <c r="H367" s="74"/>
      <c r="I367" s="44"/>
      <c r="J367" s="44"/>
      <c r="K367" s="74" t="s">
        <v>953</v>
      </c>
      <c r="L367" s="74"/>
      <c r="M367" s="20" t="s">
        <v>224</v>
      </c>
      <c r="N367" s="44"/>
      <c r="O367" s="74" t="s">
        <v>222</v>
      </c>
      <c r="P367" s="74"/>
      <c r="Q367" s="44"/>
      <c r="R367" s="44"/>
      <c r="S367" s="74" t="s">
        <v>745</v>
      </c>
      <c r="T367" s="74"/>
      <c r="U367" s="20" t="s">
        <v>224</v>
      </c>
    </row>
    <row r="368" spans="1:21" ht="15.75" thickBot="1">
      <c r="A368" s="18"/>
      <c r="B368" s="95"/>
      <c r="C368" s="75"/>
      <c r="D368" s="75"/>
      <c r="E368" s="58"/>
      <c r="F368" s="44"/>
      <c r="G368" s="75"/>
      <c r="H368" s="75"/>
      <c r="I368" s="58"/>
      <c r="J368" s="44"/>
      <c r="K368" s="75"/>
      <c r="L368" s="75"/>
      <c r="M368" s="76"/>
      <c r="N368" s="44"/>
      <c r="O368" s="75"/>
      <c r="P368" s="75"/>
      <c r="Q368" s="58"/>
      <c r="R368" s="44"/>
      <c r="S368" s="75"/>
      <c r="T368" s="75"/>
      <c r="U368" s="76"/>
    </row>
    <row r="369" spans="1:21">
      <c r="A369" s="18"/>
      <c r="B369" s="236" t="s">
        <v>954</v>
      </c>
      <c r="C369" s="93">
        <v>185335</v>
      </c>
      <c r="D369" s="93"/>
      <c r="E369" s="63"/>
      <c r="F369" s="49"/>
      <c r="G369" s="112" t="s">
        <v>955</v>
      </c>
      <c r="H369" s="112"/>
      <c r="I369" s="91" t="s">
        <v>224</v>
      </c>
      <c r="J369" s="49"/>
      <c r="K369" s="93">
        <v>245233</v>
      </c>
      <c r="L369" s="93"/>
      <c r="M369" s="63"/>
      <c r="N369" s="49"/>
      <c r="O369" s="112" t="s">
        <v>952</v>
      </c>
      <c r="P369" s="112"/>
      <c r="Q369" s="91" t="s">
        <v>224</v>
      </c>
      <c r="R369" s="49"/>
      <c r="S369" s="93">
        <v>239445</v>
      </c>
      <c r="T369" s="93"/>
      <c r="U369" s="63"/>
    </row>
    <row r="370" spans="1:21">
      <c r="A370" s="18"/>
      <c r="B370" s="236"/>
      <c r="C370" s="97"/>
      <c r="D370" s="97"/>
      <c r="E370" s="49"/>
      <c r="F370" s="49"/>
      <c r="G370" s="111"/>
      <c r="H370" s="111"/>
      <c r="I370" s="110"/>
      <c r="J370" s="49"/>
      <c r="K370" s="97"/>
      <c r="L370" s="97"/>
      <c r="M370" s="49"/>
      <c r="N370" s="49"/>
      <c r="O370" s="111"/>
      <c r="P370" s="111"/>
      <c r="Q370" s="110"/>
      <c r="R370" s="49"/>
      <c r="S370" s="97"/>
      <c r="T370" s="97"/>
      <c r="U370" s="49"/>
    </row>
    <row r="371" spans="1:21">
      <c r="A371" s="18"/>
      <c r="B371" s="99" t="s">
        <v>746</v>
      </c>
      <c r="C371" s="74" t="s">
        <v>222</v>
      </c>
      <c r="D371" s="74"/>
      <c r="E371" s="44"/>
      <c r="F371" s="44"/>
      <c r="G371" s="74" t="s">
        <v>238</v>
      </c>
      <c r="H371" s="74"/>
      <c r="I371" s="20" t="s">
        <v>224</v>
      </c>
      <c r="J371" s="44"/>
      <c r="K371" s="74" t="s">
        <v>222</v>
      </c>
      <c r="L371" s="74"/>
      <c r="M371" s="44"/>
      <c r="N371" s="44"/>
      <c r="O371" s="74" t="s">
        <v>222</v>
      </c>
      <c r="P371" s="74"/>
      <c r="Q371" s="44"/>
      <c r="R371" s="44"/>
      <c r="S371" s="74" t="s">
        <v>238</v>
      </c>
      <c r="T371" s="74"/>
      <c r="U371" s="20" t="s">
        <v>224</v>
      </c>
    </row>
    <row r="372" spans="1:21" ht="15.75" thickBot="1">
      <c r="A372" s="18"/>
      <c r="B372" s="99"/>
      <c r="C372" s="75"/>
      <c r="D372" s="75"/>
      <c r="E372" s="58"/>
      <c r="F372" s="44"/>
      <c r="G372" s="75"/>
      <c r="H372" s="75"/>
      <c r="I372" s="76"/>
      <c r="J372" s="44"/>
      <c r="K372" s="75"/>
      <c r="L372" s="75"/>
      <c r="M372" s="58"/>
      <c r="N372" s="44"/>
      <c r="O372" s="75"/>
      <c r="P372" s="75"/>
      <c r="Q372" s="58"/>
      <c r="R372" s="44"/>
      <c r="S372" s="75"/>
      <c r="T372" s="75"/>
      <c r="U372" s="76"/>
    </row>
    <row r="373" spans="1:21">
      <c r="A373" s="18"/>
      <c r="B373" s="236" t="s">
        <v>920</v>
      </c>
      <c r="C373" s="93">
        <v>185335</v>
      </c>
      <c r="D373" s="93"/>
      <c r="E373" s="63"/>
      <c r="F373" s="49"/>
      <c r="G373" s="112" t="s">
        <v>956</v>
      </c>
      <c r="H373" s="112"/>
      <c r="I373" s="91" t="s">
        <v>224</v>
      </c>
      <c r="J373" s="49"/>
      <c r="K373" s="93">
        <v>245233</v>
      </c>
      <c r="L373" s="93"/>
      <c r="M373" s="63"/>
      <c r="N373" s="49"/>
      <c r="O373" s="112" t="s">
        <v>952</v>
      </c>
      <c r="P373" s="112"/>
      <c r="Q373" s="91" t="s">
        <v>224</v>
      </c>
      <c r="R373" s="49"/>
      <c r="S373" s="93">
        <v>229666</v>
      </c>
      <c r="T373" s="93"/>
      <c r="U373" s="63"/>
    </row>
    <row r="374" spans="1:21">
      <c r="A374" s="18"/>
      <c r="B374" s="236"/>
      <c r="C374" s="97"/>
      <c r="D374" s="97"/>
      <c r="E374" s="49"/>
      <c r="F374" s="49"/>
      <c r="G374" s="111"/>
      <c r="H374" s="111"/>
      <c r="I374" s="110"/>
      <c r="J374" s="49"/>
      <c r="K374" s="97"/>
      <c r="L374" s="97"/>
      <c r="M374" s="49"/>
      <c r="N374" s="49"/>
      <c r="O374" s="111"/>
      <c r="P374" s="111"/>
      <c r="Q374" s="110"/>
      <c r="R374" s="49"/>
      <c r="S374" s="97"/>
      <c r="T374" s="97"/>
      <c r="U374" s="49"/>
    </row>
    <row r="375" spans="1:21">
      <c r="A375" s="18"/>
      <c r="B375" s="99" t="s">
        <v>103</v>
      </c>
      <c r="C375" s="74" t="s">
        <v>222</v>
      </c>
      <c r="D375" s="74"/>
      <c r="E375" s="44"/>
      <c r="F375" s="44"/>
      <c r="G375" s="74" t="s">
        <v>222</v>
      </c>
      <c r="H375" s="74"/>
      <c r="I375" s="44"/>
      <c r="J375" s="44"/>
      <c r="K375" s="74" t="s">
        <v>747</v>
      </c>
      <c r="L375" s="74"/>
      <c r="M375" s="20" t="s">
        <v>224</v>
      </c>
      <c r="N375" s="44"/>
      <c r="O375" s="74" t="s">
        <v>222</v>
      </c>
      <c r="P375" s="74"/>
      <c r="Q375" s="44"/>
      <c r="R375" s="44"/>
      <c r="S375" s="74" t="s">
        <v>747</v>
      </c>
      <c r="T375" s="74"/>
      <c r="U375" s="20" t="s">
        <v>224</v>
      </c>
    </row>
    <row r="376" spans="1:21" ht="15.75" thickBot="1">
      <c r="A376" s="18"/>
      <c r="B376" s="99"/>
      <c r="C376" s="75"/>
      <c r="D376" s="75"/>
      <c r="E376" s="58"/>
      <c r="F376" s="44"/>
      <c r="G376" s="75"/>
      <c r="H376" s="75"/>
      <c r="I376" s="58"/>
      <c r="J376" s="44"/>
      <c r="K376" s="75"/>
      <c r="L376" s="75"/>
      <c r="M376" s="76"/>
      <c r="N376" s="44"/>
      <c r="O376" s="75"/>
      <c r="P376" s="75"/>
      <c r="Q376" s="58"/>
      <c r="R376" s="44"/>
      <c r="S376" s="75"/>
      <c r="T376" s="75"/>
      <c r="U376" s="76"/>
    </row>
    <row r="377" spans="1:21">
      <c r="A377" s="18"/>
      <c r="B377" s="236" t="s">
        <v>913</v>
      </c>
      <c r="C377" s="93">
        <v>185335</v>
      </c>
      <c r="D377" s="93"/>
      <c r="E377" s="63"/>
      <c r="F377" s="49"/>
      <c r="G377" s="112" t="s">
        <v>956</v>
      </c>
      <c r="H377" s="112"/>
      <c r="I377" s="91" t="s">
        <v>224</v>
      </c>
      <c r="J377" s="49"/>
      <c r="K377" s="93">
        <v>200902</v>
      </c>
      <c r="L377" s="93"/>
      <c r="M377" s="63"/>
      <c r="N377" s="49"/>
      <c r="O377" s="112" t="s">
        <v>952</v>
      </c>
      <c r="P377" s="112"/>
      <c r="Q377" s="91" t="s">
        <v>224</v>
      </c>
      <c r="R377" s="49"/>
      <c r="S377" s="93">
        <v>185335</v>
      </c>
      <c r="T377" s="93"/>
      <c r="U377" s="63"/>
    </row>
    <row r="378" spans="1:21">
      <c r="A378" s="18"/>
      <c r="B378" s="236"/>
      <c r="C378" s="97"/>
      <c r="D378" s="97"/>
      <c r="E378" s="49"/>
      <c r="F378" s="49"/>
      <c r="G378" s="111"/>
      <c r="H378" s="111"/>
      <c r="I378" s="110"/>
      <c r="J378" s="49"/>
      <c r="K378" s="97"/>
      <c r="L378" s="97"/>
      <c r="M378" s="49"/>
      <c r="N378" s="49"/>
      <c r="O378" s="111"/>
      <c r="P378" s="111"/>
      <c r="Q378" s="110"/>
      <c r="R378" s="49"/>
      <c r="S378" s="97"/>
      <c r="T378" s="97"/>
      <c r="U378" s="49"/>
    </row>
    <row r="379" spans="1:21">
      <c r="A379" s="18"/>
      <c r="B379" s="99" t="s">
        <v>105</v>
      </c>
      <c r="C379" s="74" t="s">
        <v>702</v>
      </c>
      <c r="D379" s="74"/>
      <c r="E379" s="20" t="s">
        <v>224</v>
      </c>
      <c r="F379" s="44"/>
      <c r="G379" s="74" t="s">
        <v>222</v>
      </c>
      <c r="H379" s="74"/>
      <c r="I379" s="44"/>
      <c r="J379" s="44"/>
      <c r="K379" s="74" t="s">
        <v>222</v>
      </c>
      <c r="L379" s="74"/>
      <c r="M379" s="44"/>
      <c r="N379" s="44"/>
      <c r="O379" s="74" t="s">
        <v>222</v>
      </c>
      <c r="P379" s="74"/>
      <c r="Q379" s="44"/>
      <c r="R379" s="44"/>
      <c r="S379" s="74" t="s">
        <v>702</v>
      </c>
      <c r="T379" s="74"/>
      <c r="U379" s="20" t="s">
        <v>224</v>
      </c>
    </row>
    <row r="380" spans="1:21" ht="15.75" thickBot="1">
      <c r="A380" s="18"/>
      <c r="B380" s="99"/>
      <c r="C380" s="75"/>
      <c r="D380" s="75"/>
      <c r="E380" s="76"/>
      <c r="F380" s="44"/>
      <c r="G380" s="75"/>
      <c r="H380" s="75"/>
      <c r="I380" s="58"/>
      <c r="J380" s="44"/>
      <c r="K380" s="75"/>
      <c r="L380" s="75"/>
      <c r="M380" s="58"/>
      <c r="N380" s="44"/>
      <c r="O380" s="75"/>
      <c r="P380" s="75"/>
      <c r="Q380" s="58"/>
      <c r="R380" s="44"/>
      <c r="S380" s="75"/>
      <c r="T380" s="75"/>
      <c r="U380" s="76"/>
    </row>
    <row r="381" spans="1:21" ht="22.5" customHeight="1">
      <c r="A381" s="18"/>
      <c r="B381" s="236" t="s">
        <v>957</v>
      </c>
      <c r="C381" s="91" t="s">
        <v>221</v>
      </c>
      <c r="D381" s="93">
        <v>179740</v>
      </c>
      <c r="E381" s="63"/>
      <c r="F381" s="49"/>
      <c r="G381" s="91" t="s">
        <v>221</v>
      </c>
      <c r="H381" s="112" t="s">
        <v>956</v>
      </c>
      <c r="I381" s="91" t="s">
        <v>224</v>
      </c>
      <c r="J381" s="49"/>
      <c r="K381" s="91" t="s">
        <v>221</v>
      </c>
      <c r="L381" s="93">
        <v>200902</v>
      </c>
      <c r="M381" s="63"/>
      <c r="N381" s="49"/>
      <c r="O381" s="91" t="s">
        <v>221</v>
      </c>
      <c r="P381" s="112" t="s">
        <v>952</v>
      </c>
      <c r="Q381" s="91" t="s">
        <v>224</v>
      </c>
      <c r="R381" s="49"/>
      <c r="S381" s="91" t="s">
        <v>221</v>
      </c>
      <c r="T381" s="93">
        <v>179740</v>
      </c>
      <c r="U381" s="63"/>
    </row>
    <row r="382" spans="1:21" ht="15.75" thickBot="1">
      <c r="A382" s="18"/>
      <c r="B382" s="236"/>
      <c r="C382" s="115"/>
      <c r="D382" s="116"/>
      <c r="E382" s="80"/>
      <c r="F382" s="49"/>
      <c r="G382" s="115"/>
      <c r="H382" s="117"/>
      <c r="I382" s="115"/>
      <c r="J382" s="49"/>
      <c r="K382" s="115"/>
      <c r="L382" s="116"/>
      <c r="M382" s="80"/>
      <c r="N382" s="49"/>
      <c r="O382" s="115"/>
      <c r="P382" s="117"/>
      <c r="Q382" s="115"/>
      <c r="R382" s="49"/>
      <c r="S382" s="115"/>
      <c r="T382" s="116"/>
      <c r="U382" s="80"/>
    </row>
    <row r="383" spans="1:21" ht="15.75" thickTop="1">
      <c r="A383" s="18"/>
      <c r="B383" s="21"/>
      <c r="C383" s="21"/>
      <c r="D383" s="21"/>
      <c r="E383" s="21"/>
      <c r="F383" s="21"/>
      <c r="G383" s="21"/>
      <c r="H383" s="21"/>
      <c r="I383" s="21"/>
      <c r="J383" s="21"/>
      <c r="K383" s="21"/>
      <c r="L383" s="21"/>
      <c r="M383" s="21"/>
      <c r="N383" s="21"/>
      <c r="O383" s="21"/>
      <c r="P383" s="21"/>
      <c r="Q383" s="21"/>
      <c r="R383" s="21"/>
      <c r="S383" s="21"/>
      <c r="T383" s="21"/>
      <c r="U383" s="21"/>
    </row>
    <row r="384" spans="1:21">
      <c r="A384" s="18"/>
      <c r="B384" s="13"/>
      <c r="C384" s="13"/>
    </row>
    <row r="385" spans="1:21" ht="22.5">
      <c r="A385" s="18"/>
      <c r="B385" s="119">
        <v>-1</v>
      </c>
      <c r="C385" s="195" t="s">
        <v>879</v>
      </c>
    </row>
    <row r="386" spans="1:21">
      <c r="A386" s="18"/>
      <c r="B386" s="13"/>
      <c r="C386" s="13"/>
    </row>
    <row r="387" spans="1:21" ht="22.5">
      <c r="A387" s="18"/>
      <c r="B387" s="119">
        <v>-2</v>
      </c>
      <c r="C387" s="195" t="s">
        <v>880</v>
      </c>
    </row>
    <row r="388" spans="1:21">
      <c r="A388" s="18"/>
      <c r="B388" s="40"/>
      <c r="C388" s="40"/>
      <c r="D388" s="40"/>
      <c r="E388" s="40"/>
      <c r="F388" s="40"/>
      <c r="G388" s="40"/>
      <c r="H388" s="40"/>
      <c r="I388" s="40"/>
      <c r="J388" s="40"/>
      <c r="K388" s="40"/>
      <c r="L388" s="40"/>
      <c r="M388" s="40"/>
      <c r="N388" s="40"/>
      <c r="O388" s="40"/>
      <c r="P388" s="40"/>
      <c r="Q388" s="40"/>
      <c r="R388" s="40"/>
      <c r="S388" s="40"/>
      <c r="T388" s="40"/>
      <c r="U388" s="40"/>
    </row>
    <row r="389" spans="1:21">
      <c r="A389" s="18"/>
      <c r="B389" s="13"/>
      <c r="C389" s="13"/>
      <c r="D389" s="13"/>
      <c r="E389" s="13"/>
      <c r="F389" s="13"/>
      <c r="G389" s="13"/>
      <c r="H389" s="13"/>
      <c r="I389" s="13"/>
      <c r="J389" s="13"/>
      <c r="K389" s="13"/>
      <c r="L389" s="13"/>
      <c r="M389" s="13"/>
      <c r="N389" s="13"/>
      <c r="O389" s="13"/>
      <c r="P389" s="13"/>
      <c r="Q389" s="13"/>
      <c r="R389" s="13"/>
      <c r="S389" s="13"/>
      <c r="T389" s="13"/>
      <c r="U389" s="13"/>
    </row>
    <row r="390" spans="1:21">
      <c r="A390" s="18"/>
      <c r="B390" s="234" t="s">
        <v>958</v>
      </c>
      <c r="C390" s="89" t="s">
        <v>845</v>
      </c>
      <c r="D390" s="89"/>
      <c r="E390" s="89"/>
      <c r="F390" s="44"/>
      <c r="G390" s="89" t="s">
        <v>893</v>
      </c>
      <c r="H390" s="89"/>
      <c r="I390" s="89"/>
      <c r="J390" s="44"/>
      <c r="K390" s="89" t="s">
        <v>152</v>
      </c>
      <c r="L390" s="89"/>
      <c r="M390" s="89"/>
      <c r="N390" s="44"/>
      <c r="O390" s="89" t="s">
        <v>858</v>
      </c>
      <c r="P390" s="89"/>
      <c r="Q390" s="89"/>
      <c r="R390" s="44"/>
      <c r="S390" s="89" t="s">
        <v>845</v>
      </c>
      <c r="T390" s="89"/>
      <c r="U390" s="89"/>
    </row>
    <row r="391" spans="1:21">
      <c r="A391" s="18"/>
      <c r="B391" s="234"/>
      <c r="C391" s="89" t="s">
        <v>846</v>
      </c>
      <c r="D391" s="89"/>
      <c r="E391" s="89"/>
      <c r="F391" s="44"/>
      <c r="G391" s="89" t="s">
        <v>850</v>
      </c>
      <c r="H391" s="89"/>
      <c r="I391" s="89"/>
      <c r="J391" s="44"/>
      <c r="K391" s="89" t="s">
        <v>845</v>
      </c>
      <c r="L391" s="89"/>
      <c r="M391" s="89"/>
      <c r="N391" s="44"/>
      <c r="O391" s="89" t="s">
        <v>918</v>
      </c>
      <c r="P391" s="89"/>
      <c r="Q391" s="89"/>
      <c r="R391" s="44"/>
      <c r="S391" s="89" t="s">
        <v>860</v>
      </c>
      <c r="T391" s="89"/>
      <c r="U391" s="89"/>
    </row>
    <row r="392" spans="1:21">
      <c r="A392" s="18"/>
      <c r="B392" s="234"/>
      <c r="C392" s="89" t="s">
        <v>847</v>
      </c>
      <c r="D392" s="89"/>
      <c r="E392" s="89"/>
      <c r="F392" s="44"/>
      <c r="G392" s="89" t="s">
        <v>894</v>
      </c>
      <c r="H392" s="89"/>
      <c r="I392" s="89"/>
      <c r="J392" s="44"/>
      <c r="K392" s="89" t="s">
        <v>846</v>
      </c>
      <c r="L392" s="89"/>
      <c r="M392" s="89"/>
      <c r="N392" s="44"/>
      <c r="O392" s="89">
        <v>-2</v>
      </c>
      <c r="P392" s="89"/>
      <c r="Q392" s="89"/>
      <c r="R392" s="44"/>
      <c r="S392" s="17"/>
      <c r="T392" s="17"/>
      <c r="U392" s="17"/>
    </row>
    <row r="393" spans="1:21">
      <c r="A393" s="18"/>
      <c r="B393" s="234"/>
      <c r="C393" s="89" t="s">
        <v>848</v>
      </c>
      <c r="D393" s="89"/>
      <c r="E393" s="89"/>
      <c r="F393" s="44"/>
      <c r="G393" s="89" t="s">
        <v>852</v>
      </c>
      <c r="H393" s="89"/>
      <c r="I393" s="89"/>
      <c r="J393" s="44"/>
      <c r="K393" s="89" t="s">
        <v>916</v>
      </c>
      <c r="L393" s="89"/>
      <c r="M393" s="89"/>
      <c r="N393" s="44"/>
      <c r="O393" s="17"/>
      <c r="P393" s="17"/>
      <c r="Q393" s="17"/>
      <c r="R393" s="44"/>
      <c r="S393" s="17"/>
      <c r="T393" s="17"/>
      <c r="U393" s="17"/>
    </row>
    <row r="394" spans="1:21">
      <c r="A394" s="18"/>
      <c r="B394" s="234"/>
      <c r="C394" s="17"/>
      <c r="D394" s="17"/>
      <c r="E394" s="17"/>
      <c r="F394" s="44"/>
      <c r="G394" s="89" t="s">
        <v>853</v>
      </c>
      <c r="H394" s="89"/>
      <c r="I394" s="89"/>
      <c r="J394" s="44"/>
      <c r="K394" s="89" t="s">
        <v>504</v>
      </c>
      <c r="L394" s="89"/>
      <c r="M394" s="89"/>
      <c r="N394" s="44"/>
      <c r="O394" s="17"/>
      <c r="P394" s="17"/>
      <c r="Q394" s="17"/>
      <c r="R394" s="44"/>
      <c r="S394" s="17"/>
      <c r="T394" s="17"/>
      <c r="U394" s="17"/>
    </row>
    <row r="395" spans="1:21">
      <c r="A395" s="18"/>
      <c r="B395" s="234"/>
      <c r="C395" s="17"/>
      <c r="D395" s="17"/>
      <c r="E395" s="17"/>
      <c r="F395" s="44"/>
      <c r="G395" s="17"/>
      <c r="H395" s="17"/>
      <c r="I395" s="17"/>
      <c r="J395" s="44"/>
      <c r="K395" s="89" t="s">
        <v>855</v>
      </c>
      <c r="L395" s="89"/>
      <c r="M395" s="89"/>
      <c r="N395" s="44"/>
      <c r="O395" s="17"/>
      <c r="P395" s="17"/>
      <c r="Q395" s="17"/>
      <c r="R395" s="44"/>
      <c r="S395" s="17"/>
      <c r="T395" s="17"/>
      <c r="U395" s="17"/>
    </row>
    <row r="396" spans="1:21">
      <c r="A396" s="18"/>
      <c r="B396" s="234"/>
      <c r="C396" s="17"/>
      <c r="D396" s="17"/>
      <c r="E396" s="17"/>
      <c r="F396" s="44"/>
      <c r="G396" s="17"/>
      <c r="H396" s="17"/>
      <c r="I396" s="17"/>
      <c r="J396" s="44"/>
      <c r="K396" s="89" t="s">
        <v>856</v>
      </c>
      <c r="L396" s="89"/>
      <c r="M396" s="89"/>
      <c r="N396" s="44"/>
      <c r="O396" s="17"/>
      <c r="P396" s="17"/>
      <c r="Q396" s="17"/>
      <c r="R396" s="44"/>
      <c r="S396" s="17"/>
      <c r="T396" s="17"/>
      <c r="U396" s="17"/>
    </row>
    <row r="397" spans="1:21">
      <c r="A397" s="18"/>
      <c r="B397" s="234"/>
      <c r="C397" s="17"/>
      <c r="D397" s="17"/>
      <c r="E397" s="17"/>
      <c r="F397" s="44"/>
      <c r="G397" s="17"/>
      <c r="H397" s="17"/>
      <c r="I397" s="17"/>
      <c r="J397" s="44"/>
      <c r="K397" s="89" t="s">
        <v>917</v>
      </c>
      <c r="L397" s="89"/>
      <c r="M397" s="89"/>
      <c r="N397" s="44"/>
      <c r="O397" s="17"/>
      <c r="P397" s="17"/>
      <c r="Q397" s="17"/>
      <c r="R397" s="44"/>
      <c r="S397" s="17"/>
      <c r="T397" s="17"/>
      <c r="U397" s="17"/>
    </row>
    <row r="398" spans="1:21" ht="15.75" thickBot="1">
      <c r="A398" s="18"/>
      <c r="B398" s="234"/>
      <c r="C398" s="108"/>
      <c r="D398" s="108"/>
      <c r="E398" s="108"/>
      <c r="F398" s="44"/>
      <c r="G398" s="108"/>
      <c r="H398" s="108"/>
      <c r="I398" s="108"/>
      <c r="J398" s="44"/>
      <c r="K398" s="42">
        <v>-1</v>
      </c>
      <c r="L398" s="42"/>
      <c r="M398" s="42"/>
      <c r="N398" s="44"/>
      <c r="O398" s="108"/>
      <c r="P398" s="108"/>
      <c r="Q398" s="108"/>
      <c r="R398" s="44"/>
      <c r="S398" s="108"/>
      <c r="T398" s="108"/>
      <c r="U398" s="108"/>
    </row>
    <row r="399" spans="1:21">
      <c r="A399" s="18"/>
      <c r="B399" s="237" t="s">
        <v>919</v>
      </c>
      <c r="C399" s="41"/>
      <c r="D399" s="41"/>
      <c r="E399" s="41"/>
      <c r="F399" s="25"/>
      <c r="G399" s="41"/>
      <c r="H399" s="41"/>
      <c r="I399" s="41"/>
      <c r="J399" s="25"/>
      <c r="K399" s="41"/>
      <c r="L399" s="41"/>
      <c r="M399" s="41"/>
      <c r="N399" s="25"/>
      <c r="O399" s="41"/>
      <c r="P399" s="41"/>
      <c r="Q399" s="41"/>
      <c r="R399" s="25"/>
      <c r="S399" s="41"/>
      <c r="T399" s="41"/>
      <c r="U399" s="41"/>
    </row>
    <row r="400" spans="1:21">
      <c r="A400" s="18"/>
      <c r="B400" s="238" t="s">
        <v>920</v>
      </c>
      <c r="C400" s="110" t="s">
        <v>221</v>
      </c>
      <c r="D400" s="97">
        <v>185335</v>
      </c>
      <c r="E400" s="49"/>
      <c r="F400" s="49"/>
      <c r="G400" s="110" t="s">
        <v>221</v>
      </c>
      <c r="H400" s="111" t="s">
        <v>956</v>
      </c>
      <c r="I400" s="110" t="s">
        <v>224</v>
      </c>
      <c r="J400" s="49"/>
      <c r="K400" s="110" t="s">
        <v>221</v>
      </c>
      <c r="L400" s="97">
        <v>245233</v>
      </c>
      <c r="M400" s="49"/>
      <c r="N400" s="49"/>
      <c r="O400" s="110" t="s">
        <v>221</v>
      </c>
      <c r="P400" s="111" t="s">
        <v>952</v>
      </c>
      <c r="Q400" s="110" t="s">
        <v>224</v>
      </c>
      <c r="R400" s="49"/>
      <c r="S400" s="110" t="s">
        <v>221</v>
      </c>
      <c r="T400" s="97">
        <v>229666</v>
      </c>
      <c r="U400" s="49"/>
    </row>
    <row r="401" spans="1:21">
      <c r="A401" s="18"/>
      <c r="B401" s="238"/>
      <c r="C401" s="110"/>
      <c r="D401" s="97"/>
      <c r="E401" s="49"/>
      <c r="F401" s="49"/>
      <c r="G401" s="110"/>
      <c r="H401" s="111"/>
      <c r="I401" s="110"/>
      <c r="J401" s="49"/>
      <c r="K401" s="110"/>
      <c r="L401" s="97"/>
      <c r="M401" s="49"/>
      <c r="N401" s="49"/>
      <c r="O401" s="110"/>
      <c r="P401" s="111"/>
      <c r="Q401" s="110"/>
      <c r="R401" s="49"/>
      <c r="S401" s="110"/>
      <c r="T401" s="97"/>
      <c r="U401" s="49"/>
    </row>
    <row r="402" spans="1:21">
      <c r="A402" s="18"/>
      <c r="B402" s="239" t="s">
        <v>116</v>
      </c>
      <c r="C402" s="74" t="s">
        <v>222</v>
      </c>
      <c r="D402" s="74"/>
      <c r="E402" s="44"/>
      <c r="F402" s="44"/>
      <c r="G402" s="74" t="s">
        <v>222</v>
      </c>
      <c r="H402" s="74"/>
      <c r="I402" s="44"/>
      <c r="J402" s="44"/>
      <c r="K402" s="74" t="s">
        <v>356</v>
      </c>
      <c r="L402" s="74"/>
      <c r="M402" s="20" t="s">
        <v>224</v>
      </c>
      <c r="N402" s="44"/>
      <c r="O402" s="74" t="s">
        <v>222</v>
      </c>
      <c r="P402" s="74"/>
      <c r="Q402" s="44"/>
      <c r="R402" s="44"/>
      <c r="S402" s="74" t="s">
        <v>356</v>
      </c>
      <c r="T402" s="74"/>
      <c r="U402" s="20" t="s">
        <v>224</v>
      </c>
    </row>
    <row r="403" spans="1:21" ht="15.75" thickBot="1">
      <c r="A403" s="18"/>
      <c r="B403" s="239"/>
      <c r="C403" s="75"/>
      <c r="D403" s="75"/>
      <c r="E403" s="58"/>
      <c r="F403" s="44"/>
      <c r="G403" s="75"/>
      <c r="H403" s="75"/>
      <c r="I403" s="58"/>
      <c r="J403" s="44"/>
      <c r="K403" s="75"/>
      <c r="L403" s="75"/>
      <c r="M403" s="76"/>
      <c r="N403" s="44"/>
      <c r="O403" s="75"/>
      <c r="P403" s="75"/>
      <c r="Q403" s="58"/>
      <c r="R403" s="44"/>
      <c r="S403" s="75"/>
      <c r="T403" s="75"/>
      <c r="U403" s="76"/>
    </row>
    <row r="404" spans="1:21">
      <c r="A404" s="18"/>
      <c r="B404" s="238" t="s">
        <v>919</v>
      </c>
      <c r="C404" s="93">
        <v>185335</v>
      </c>
      <c r="D404" s="93"/>
      <c r="E404" s="63"/>
      <c r="F404" s="49"/>
      <c r="G404" s="112" t="s">
        <v>956</v>
      </c>
      <c r="H404" s="112"/>
      <c r="I404" s="91" t="s">
        <v>224</v>
      </c>
      <c r="J404" s="49"/>
      <c r="K404" s="93">
        <v>244890</v>
      </c>
      <c r="L404" s="93"/>
      <c r="M404" s="63"/>
      <c r="N404" s="49"/>
      <c r="O404" s="112" t="s">
        <v>952</v>
      </c>
      <c r="P404" s="112"/>
      <c r="Q404" s="91" t="s">
        <v>224</v>
      </c>
      <c r="R404" s="49"/>
      <c r="S404" s="93">
        <v>229323</v>
      </c>
      <c r="T404" s="93"/>
      <c r="U404" s="63"/>
    </row>
    <row r="405" spans="1:21">
      <c r="A405" s="18"/>
      <c r="B405" s="238"/>
      <c r="C405" s="94"/>
      <c r="D405" s="94"/>
      <c r="E405" s="72"/>
      <c r="F405" s="49"/>
      <c r="G405" s="129"/>
      <c r="H405" s="129"/>
      <c r="I405" s="92"/>
      <c r="J405" s="49"/>
      <c r="K405" s="94"/>
      <c r="L405" s="94"/>
      <c r="M405" s="72"/>
      <c r="N405" s="49"/>
      <c r="O405" s="129"/>
      <c r="P405" s="129"/>
      <c r="Q405" s="92"/>
      <c r="R405" s="49"/>
      <c r="S405" s="94"/>
      <c r="T405" s="94"/>
      <c r="U405" s="72"/>
    </row>
    <row r="406" spans="1:21">
      <c r="A406" s="18"/>
      <c r="B406" s="184" t="s">
        <v>103</v>
      </c>
      <c r="C406" s="74" t="s">
        <v>222</v>
      </c>
      <c r="D406" s="74"/>
      <c r="E406" s="44"/>
      <c r="F406" s="44"/>
      <c r="G406" s="74" t="s">
        <v>222</v>
      </c>
      <c r="H406" s="74"/>
      <c r="I406" s="44"/>
      <c r="J406" s="44"/>
      <c r="K406" s="74" t="s">
        <v>747</v>
      </c>
      <c r="L406" s="74"/>
      <c r="M406" s="20" t="s">
        <v>224</v>
      </c>
      <c r="N406" s="44"/>
      <c r="O406" s="74" t="s">
        <v>222</v>
      </c>
      <c r="P406" s="74"/>
      <c r="Q406" s="44"/>
      <c r="R406" s="44"/>
      <c r="S406" s="74" t="s">
        <v>747</v>
      </c>
      <c r="T406" s="74"/>
      <c r="U406" s="20" t="s">
        <v>224</v>
      </c>
    </row>
    <row r="407" spans="1:21" ht="15.75" thickBot="1">
      <c r="A407" s="18"/>
      <c r="B407" s="184"/>
      <c r="C407" s="75"/>
      <c r="D407" s="75"/>
      <c r="E407" s="58"/>
      <c r="F407" s="44"/>
      <c r="G407" s="75"/>
      <c r="H407" s="75"/>
      <c r="I407" s="58"/>
      <c r="J407" s="44"/>
      <c r="K407" s="75"/>
      <c r="L407" s="75"/>
      <c r="M407" s="76"/>
      <c r="N407" s="44"/>
      <c r="O407" s="75"/>
      <c r="P407" s="75"/>
      <c r="Q407" s="58"/>
      <c r="R407" s="44"/>
      <c r="S407" s="75"/>
      <c r="T407" s="75"/>
      <c r="U407" s="76"/>
    </row>
    <row r="408" spans="1:21">
      <c r="A408" s="18"/>
      <c r="B408" s="238" t="s">
        <v>117</v>
      </c>
      <c r="C408" s="112" t="s">
        <v>222</v>
      </c>
      <c r="D408" s="112"/>
      <c r="E408" s="63"/>
      <c r="F408" s="49"/>
      <c r="G408" s="112" t="s">
        <v>222</v>
      </c>
      <c r="H408" s="112"/>
      <c r="I408" s="63"/>
      <c r="J408" s="49"/>
      <c r="K408" s="112" t="s">
        <v>747</v>
      </c>
      <c r="L408" s="112"/>
      <c r="M408" s="91" t="s">
        <v>224</v>
      </c>
      <c r="N408" s="49"/>
      <c r="O408" s="112" t="s">
        <v>222</v>
      </c>
      <c r="P408" s="112"/>
      <c r="Q408" s="63"/>
      <c r="R408" s="49"/>
      <c r="S408" s="112" t="s">
        <v>747</v>
      </c>
      <c r="T408" s="112"/>
      <c r="U408" s="91" t="s">
        <v>224</v>
      </c>
    </row>
    <row r="409" spans="1:21" ht="15.75" thickBot="1">
      <c r="A409" s="18"/>
      <c r="B409" s="238"/>
      <c r="C409" s="120"/>
      <c r="D409" s="120"/>
      <c r="E409" s="64"/>
      <c r="F409" s="49"/>
      <c r="G409" s="120"/>
      <c r="H409" s="120"/>
      <c r="I409" s="64"/>
      <c r="J409" s="49"/>
      <c r="K409" s="120"/>
      <c r="L409" s="120"/>
      <c r="M409" s="135"/>
      <c r="N409" s="49"/>
      <c r="O409" s="120"/>
      <c r="P409" s="120"/>
      <c r="Q409" s="64"/>
      <c r="R409" s="49"/>
      <c r="S409" s="120"/>
      <c r="T409" s="120"/>
      <c r="U409" s="135"/>
    </row>
    <row r="410" spans="1:21">
      <c r="A410" s="18"/>
      <c r="B410" s="128" t="s">
        <v>921</v>
      </c>
      <c r="C410" s="100" t="s">
        <v>221</v>
      </c>
      <c r="D410" s="102">
        <v>185335</v>
      </c>
      <c r="E410" s="41"/>
      <c r="F410" s="44"/>
      <c r="G410" s="100" t="s">
        <v>221</v>
      </c>
      <c r="H410" s="126" t="s">
        <v>956</v>
      </c>
      <c r="I410" s="100" t="s">
        <v>224</v>
      </c>
      <c r="J410" s="44"/>
      <c r="K410" s="100" t="s">
        <v>221</v>
      </c>
      <c r="L410" s="102">
        <v>200559</v>
      </c>
      <c r="M410" s="41"/>
      <c r="N410" s="44"/>
      <c r="O410" s="100" t="s">
        <v>221</v>
      </c>
      <c r="P410" s="126" t="s">
        <v>952</v>
      </c>
      <c r="Q410" s="100" t="s">
        <v>224</v>
      </c>
      <c r="R410" s="44"/>
      <c r="S410" s="100" t="s">
        <v>221</v>
      </c>
      <c r="T410" s="102">
        <v>184992</v>
      </c>
      <c r="U410" s="41"/>
    </row>
    <row r="411" spans="1:21" ht="15.75" thickBot="1">
      <c r="A411" s="18"/>
      <c r="B411" s="128"/>
      <c r="C411" s="101"/>
      <c r="D411" s="103"/>
      <c r="E411" s="104"/>
      <c r="F411" s="44"/>
      <c r="G411" s="101"/>
      <c r="H411" s="132"/>
      <c r="I411" s="101"/>
      <c r="J411" s="44"/>
      <c r="K411" s="101"/>
      <c r="L411" s="103"/>
      <c r="M411" s="104"/>
      <c r="N411" s="44"/>
      <c r="O411" s="101"/>
      <c r="P411" s="132"/>
      <c r="Q411" s="101"/>
      <c r="R411" s="44"/>
      <c r="S411" s="101"/>
      <c r="T411" s="103"/>
      <c r="U411" s="104"/>
    </row>
    <row r="412" spans="1:21" ht="15.75" thickTop="1">
      <c r="A412" s="18"/>
      <c r="B412" s="13"/>
      <c r="C412" s="13"/>
    </row>
    <row r="413" spans="1:21" ht="22.5">
      <c r="A413" s="18"/>
      <c r="B413" s="119">
        <v>-1</v>
      </c>
      <c r="C413" s="195" t="s">
        <v>879</v>
      </c>
    </row>
    <row r="414" spans="1:21">
      <c r="A414" s="18"/>
      <c r="B414" s="13"/>
      <c r="C414" s="13"/>
    </row>
    <row r="415" spans="1:21" ht="22.5">
      <c r="A415" s="18"/>
      <c r="B415" s="119">
        <v>-2</v>
      </c>
      <c r="C415" s="195" t="s">
        <v>880</v>
      </c>
    </row>
    <row r="416" spans="1:21">
      <c r="A416" s="18"/>
      <c r="B416" s="40"/>
      <c r="C416" s="40"/>
      <c r="D416" s="40"/>
      <c r="E416" s="40"/>
      <c r="F416" s="40"/>
      <c r="G416" s="40"/>
      <c r="H416" s="40"/>
      <c r="I416" s="40"/>
      <c r="J416" s="40"/>
      <c r="K416" s="40"/>
      <c r="L416" s="40"/>
      <c r="M416" s="40"/>
      <c r="N416" s="40"/>
      <c r="O416" s="40"/>
      <c r="P416" s="40"/>
      <c r="Q416" s="40"/>
      <c r="R416" s="40"/>
      <c r="S416" s="40"/>
      <c r="T416" s="40"/>
      <c r="U416" s="40"/>
    </row>
    <row r="417" spans="1:21">
      <c r="A417" s="18"/>
      <c r="B417" s="40"/>
      <c r="C417" s="40"/>
      <c r="D417" s="40"/>
      <c r="E417" s="40"/>
      <c r="F417" s="40"/>
      <c r="G417" s="40"/>
      <c r="H417" s="40"/>
      <c r="I417" s="40"/>
      <c r="J417" s="40"/>
      <c r="K417" s="40"/>
      <c r="L417" s="40"/>
      <c r="M417" s="40"/>
      <c r="N417" s="40"/>
      <c r="O417" s="40"/>
      <c r="P417" s="40"/>
      <c r="Q417" s="40"/>
      <c r="R417" s="40"/>
      <c r="S417" s="40"/>
      <c r="T417" s="40"/>
      <c r="U417" s="40"/>
    </row>
    <row r="418" spans="1:21">
      <c r="A418" s="18"/>
      <c r="B418" s="13"/>
      <c r="C418" s="13"/>
      <c r="D418" s="13"/>
      <c r="E418" s="13"/>
      <c r="F418" s="13"/>
      <c r="G418" s="13"/>
      <c r="H418" s="13"/>
      <c r="I418" s="13"/>
      <c r="J418" s="13"/>
      <c r="K418" s="13"/>
      <c r="L418" s="13"/>
      <c r="M418" s="13"/>
      <c r="N418" s="13"/>
      <c r="O418" s="13"/>
      <c r="P418" s="13"/>
      <c r="Q418" s="13"/>
      <c r="R418" s="13"/>
      <c r="S418" s="13"/>
      <c r="T418" s="13"/>
      <c r="U418" s="13"/>
    </row>
    <row r="419" spans="1:21" ht="23.25">
      <c r="A419" s="18"/>
      <c r="B419" s="229" t="s">
        <v>939</v>
      </c>
      <c r="C419" s="89" t="s">
        <v>845</v>
      </c>
      <c r="D419" s="89"/>
      <c r="E419" s="89"/>
      <c r="F419" s="44"/>
      <c r="G419" s="89" t="s">
        <v>893</v>
      </c>
      <c r="H419" s="89"/>
      <c r="I419" s="89"/>
      <c r="J419" s="44"/>
      <c r="K419" s="89" t="s">
        <v>152</v>
      </c>
      <c r="L419" s="89"/>
      <c r="M419" s="89"/>
      <c r="N419" s="44"/>
      <c r="O419" s="89" t="s">
        <v>858</v>
      </c>
      <c r="P419" s="89"/>
      <c r="Q419" s="89"/>
      <c r="R419" s="44"/>
      <c r="S419" s="89" t="s">
        <v>845</v>
      </c>
      <c r="T419" s="89"/>
      <c r="U419" s="89"/>
    </row>
    <row r="420" spans="1:21" ht="23.25">
      <c r="A420" s="18"/>
      <c r="B420" s="229" t="s">
        <v>959</v>
      </c>
      <c r="C420" s="89" t="s">
        <v>846</v>
      </c>
      <c r="D420" s="89"/>
      <c r="E420" s="89"/>
      <c r="F420" s="44"/>
      <c r="G420" s="89" t="s">
        <v>850</v>
      </c>
      <c r="H420" s="89"/>
      <c r="I420" s="89"/>
      <c r="J420" s="44"/>
      <c r="K420" s="89" t="s">
        <v>845</v>
      </c>
      <c r="L420" s="89"/>
      <c r="M420" s="89"/>
      <c r="N420" s="44"/>
      <c r="O420" s="89" t="s">
        <v>918</v>
      </c>
      <c r="P420" s="89"/>
      <c r="Q420" s="89"/>
      <c r="R420" s="44"/>
      <c r="S420" s="89" t="s">
        <v>860</v>
      </c>
      <c r="T420" s="89"/>
      <c r="U420" s="89"/>
    </row>
    <row r="421" spans="1:21">
      <c r="A421" s="18"/>
      <c r="B421" s="4"/>
      <c r="C421" s="89" t="s">
        <v>847</v>
      </c>
      <c r="D421" s="89"/>
      <c r="E421" s="89"/>
      <c r="F421" s="44"/>
      <c r="G421" s="89" t="s">
        <v>894</v>
      </c>
      <c r="H421" s="89"/>
      <c r="I421" s="89"/>
      <c r="J421" s="44"/>
      <c r="K421" s="89" t="s">
        <v>846</v>
      </c>
      <c r="L421" s="89"/>
      <c r="M421" s="89"/>
      <c r="N421" s="44"/>
      <c r="O421" s="89">
        <v>-2</v>
      </c>
      <c r="P421" s="89"/>
      <c r="Q421" s="89"/>
      <c r="R421" s="44"/>
      <c r="S421" s="17"/>
      <c r="T421" s="17"/>
      <c r="U421" s="17"/>
    </row>
    <row r="422" spans="1:21">
      <c r="A422" s="18"/>
      <c r="B422" s="4"/>
      <c r="C422" s="89" t="s">
        <v>848</v>
      </c>
      <c r="D422" s="89"/>
      <c r="E422" s="89"/>
      <c r="F422" s="44"/>
      <c r="G422" s="89" t="s">
        <v>852</v>
      </c>
      <c r="H422" s="89"/>
      <c r="I422" s="89"/>
      <c r="J422" s="44"/>
      <c r="K422" s="89" t="s">
        <v>916</v>
      </c>
      <c r="L422" s="89"/>
      <c r="M422" s="89"/>
      <c r="N422" s="44"/>
      <c r="O422" s="17"/>
      <c r="P422" s="17"/>
      <c r="Q422" s="17"/>
      <c r="R422" s="44"/>
      <c r="S422" s="17"/>
      <c r="T422" s="17"/>
      <c r="U422" s="17"/>
    </row>
    <row r="423" spans="1:21">
      <c r="A423" s="18"/>
      <c r="B423" s="4"/>
      <c r="C423" s="17"/>
      <c r="D423" s="17"/>
      <c r="E423" s="17"/>
      <c r="F423" s="44"/>
      <c r="G423" s="89" t="s">
        <v>853</v>
      </c>
      <c r="H423" s="89"/>
      <c r="I423" s="89"/>
      <c r="J423" s="44"/>
      <c r="K423" s="89" t="s">
        <v>504</v>
      </c>
      <c r="L423" s="89"/>
      <c r="M423" s="89"/>
      <c r="N423" s="44"/>
      <c r="O423" s="17"/>
      <c r="P423" s="17"/>
      <c r="Q423" s="17"/>
      <c r="R423" s="44"/>
      <c r="S423" s="17"/>
      <c r="T423" s="17"/>
      <c r="U423" s="17"/>
    </row>
    <row r="424" spans="1:21">
      <c r="A424" s="18"/>
      <c r="B424" s="4"/>
      <c r="C424" s="17"/>
      <c r="D424" s="17"/>
      <c r="E424" s="17"/>
      <c r="F424" s="44"/>
      <c r="G424" s="17"/>
      <c r="H424" s="17"/>
      <c r="I424" s="17"/>
      <c r="J424" s="44"/>
      <c r="K424" s="89" t="s">
        <v>855</v>
      </c>
      <c r="L424" s="89"/>
      <c r="M424" s="89"/>
      <c r="N424" s="44"/>
      <c r="O424" s="17"/>
      <c r="P424" s="17"/>
      <c r="Q424" s="17"/>
      <c r="R424" s="44"/>
      <c r="S424" s="17"/>
      <c r="T424" s="17"/>
      <c r="U424" s="17"/>
    </row>
    <row r="425" spans="1:21">
      <c r="A425" s="18"/>
      <c r="B425" s="4"/>
      <c r="C425" s="17"/>
      <c r="D425" s="17"/>
      <c r="E425" s="17"/>
      <c r="F425" s="44"/>
      <c r="G425" s="17"/>
      <c r="H425" s="17"/>
      <c r="I425" s="17"/>
      <c r="J425" s="44"/>
      <c r="K425" s="89" t="s">
        <v>856</v>
      </c>
      <c r="L425" s="89"/>
      <c r="M425" s="89"/>
      <c r="N425" s="44"/>
      <c r="O425" s="17"/>
      <c r="P425" s="17"/>
      <c r="Q425" s="17"/>
      <c r="R425" s="44"/>
      <c r="S425" s="17"/>
      <c r="T425" s="17"/>
      <c r="U425" s="17"/>
    </row>
    <row r="426" spans="1:21">
      <c r="A426" s="18"/>
      <c r="B426" s="4"/>
      <c r="C426" s="17"/>
      <c r="D426" s="17"/>
      <c r="E426" s="17"/>
      <c r="F426" s="44"/>
      <c r="G426" s="17"/>
      <c r="H426" s="17"/>
      <c r="I426" s="17"/>
      <c r="J426" s="44"/>
      <c r="K426" s="89" t="s">
        <v>917</v>
      </c>
      <c r="L426" s="89"/>
      <c r="M426" s="89"/>
      <c r="N426" s="44"/>
      <c r="O426" s="17"/>
      <c r="P426" s="17"/>
      <c r="Q426" s="17"/>
      <c r="R426" s="44"/>
      <c r="S426" s="17"/>
      <c r="T426" s="17"/>
      <c r="U426" s="17"/>
    </row>
    <row r="427" spans="1:21" ht="15.75" thickBot="1">
      <c r="A427" s="18"/>
      <c r="B427" s="4"/>
      <c r="C427" s="108"/>
      <c r="D427" s="108"/>
      <c r="E427" s="108"/>
      <c r="F427" s="44"/>
      <c r="G427" s="108"/>
      <c r="H427" s="108"/>
      <c r="I427" s="108"/>
      <c r="J427" s="44"/>
      <c r="K427" s="42">
        <v>-1</v>
      </c>
      <c r="L427" s="42"/>
      <c r="M427" s="42"/>
      <c r="N427" s="44"/>
      <c r="O427" s="108"/>
      <c r="P427" s="108"/>
      <c r="Q427" s="108"/>
      <c r="R427" s="44"/>
      <c r="S427" s="108"/>
      <c r="T427" s="108"/>
      <c r="U427" s="108"/>
    </row>
    <row r="428" spans="1:21">
      <c r="A428" s="18"/>
      <c r="B428" s="230" t="s">
        <v>80</v>
      </c>
      <c r="C428" s="41"/>
      <c r="D428" s="41"/>
      <c r="E428" s="41"/>
      <c r="F428" s="25"/>
      <c r="G428" s="41"/>
      <c r="H428" s="41"/>
      <c r="I428" s="41"/>
      <c r="J428" s="25"/>
      <c r="K428" s="41"/>
      <c r="L428" s="41"/>
      <c r="M428" s="41"/>
      <c r="N428" s="25"/>
      <c r="O428" s="41"/>
      <c r="P428" s="41"/>
      <c r="Q428" s="41"/>
      <c r="R428" s="25"/>
      <c r="S428" s="41"/>
      <c r="T428" s="41"/>
      <c r="U428" s="41"/>
    </row>
    <row r="429" spans="1:21">
      <c r="A429" s="18"/>
      <c r="B429" s="113" t="s">
        <v>84</v>
      </c>
      <c r="C429" s="110" t="s">
        <v>221</v>
      </c>
      <c r="D429" s="111" t="s">
        <v>222</v>
      </c>
      <c r="E429" s="49"/>
      <c r="F429" s="49"/>
      <c r="G429" s="110" t="s">
        <v>221</v>
      </c>
      <c r="H429" s="111" t="s">
        <v>222</v>
      </c>
      <c r="I429" s="49"/>
      <c r="J429" s="49"/>
      <c r="K429" s="110" t="s">
        <v>221</v>
      </c>
      <c r="L429" s="97">
        <v>857861</v>
      </c>
      <c r="M429" s="49"/>
      <c r="N429" s="49"/>
      <c r="O429" s="110" t="s">
        <v>221</v>
      </c>
      <c r="P429" s="111" t="s">
        <v>222</v>
      </c>
      <c r="Q429" s="49"/>
      <c r="R429" s="49"/>
      <c r="S429" s="110" t="s">
        <v>221</v>
      </c>
      <c r="T429" s="97">
        <v>857861</v>
      </c>
      <c r="U429" s="49"/>
    </row>
    <row r="430" spans="1:21">
      <c r="A430" s="18"/>
      <c r="B430" s="113"/>
      <c r="C430" s="110"/>
      <c r="D430" s="111"/>
      <c r="E430" s="49"/>
      <c r="F430" s="49"/>
      <c r="G430" s="110"/>
      <c r="H430" s="111"/>
      <c r="I430" s="49"/>
      <c r="J430" s="49"/>
      <c r="K430" s="110"/>
      <c r="L430" s="97"/>
      <c r="M430" s="49"/>
      <c r="N430" s="49"/>
      <c r="O430" s="110"/>
      <c r="P430" s="111"/>
      <c r="Q430" s="49"/>
      <c r="R430" s="49"/>
      <c r="S430" s="110"/>
      <c r="T430" s="97"/>
      <c r="U430" s="49"/>
    </row>
    <row r="431" spans="1:21">
      <c r="A431" s="18"/>
      <c r="B431" s="99" t="s">
        <v>85</v>
      </c>
      <c r="C431" s="96">
        <v>3273</v>
      </c>
      <c r="D431" s="96"/>
      <c r="E431" s="44"/>
      <c r="F431" s="44"/>
      <c r="G431" s="74">
        <v>274</v>
      </c>
      <c r="H431" s="74"/>
      <c r="I431" s="44"/>
      <c r="J431" s="44"/>
      <c r="K431" s="96">
        <v>128590</v>
      </c>
      <c r="L431" s="96"/>
      <c r="M431" s="44"/>
      <c r="N431" s="44"/>
      <c r="O431" s="74" t="s">
        <v>960</v>
      </c>
      <c r="P431" s="74"/>
      <c r="Q431" s="20" t="s">
        <v>224</v>
      </c>
      <c r="R431" s="44"/>
      <c r="S431" s="96">
        <v>129296</v>
      </c>
      <c r="T431" s="96"/>
      <c r="U431" s="44"/>
    </row>
    <row r="432" spans="1:21">
      <c r="A432" s="18"/>
      <c r="B432" s="99"/>
      <c r="C432" s="96"/>
      <c r="D432" s="96"/>
      <c r="E432" s="44"/>
      <c r="F432" s="44"/>
      <c r="G432" s="74"/>
      <c r="H432" s="74"/>
      <c r="I432" s="44"/>
      <c r="J432" s="44"/>
      <c r="K432" s="96"/>
      <c r="L432" s="96"/>
      <c r="M432" s="44"/>
      <c r="N432" s="44"/>
      <c r="O432" s="74"/>
      <c r="P432" s="74"/>
      <c r="Q432" s="20"/>
      <c r="R432" s="44"/>
      <c r="S432" s="96"/>
      <c r="T432" s="96"/>
      <c r="U432" s="44"/>
    </row>
    <row r="433" spans="1:21">
      <c r="A433" s="18"/>
      <c r="B433" s="113" t="s">
        <v>225</v>
      </c>
      <c r="C433" s="111" t="s">
        <v>223</v>
      </c>
      <c r="D433" s="111"/>
      <c r="E433" s="110" t="s">
        <v>224</v>
      </c>
      <c r="F433" s="49"/>
      <c r="G433" s="111" t="s">
        <v>232</v>
      </c>
      <c r="H433" s="111"/>
      <c r="I433" s="110" t="s">
        <v>224</v>
      </c>
      <c r="J433" s="49"/>
      <c r="K433" s="111">
        <v>175</v>
      </c>
      <c r="L433" s="111"/>
      <c r="M433" s="49"/>
      <c r="N433" s="49"/>
      <c r="O433" s="111" t="s">
        <v>222</v>
      </c>
      <c r="P433" s="111"/>
      <c r="Q433" s="49"/>
      <c r="R433" s="49"/>
      <c r="S433" s="111">
        <v>170</v>
      </c>
      <c r="T433" s="111"/>
      <c r="U433" s="49"/>
    </row>
    <row r="434" spans="1:21">
      <c r="A434" s="18"/>
      <c r="B434" s="113"/>
      <c r="C434" s="111"/>
      <c r="D434" s="111"/>
      <c r="E434" s="110"/>
      <c r="F434" s="49"/>
      <c r="G434" s="111"/>
      <c r="H434" s="111"/>
      <c r="I434" s="110"/>
      <c r="J434" s="49"/>
      <c r="K434" s="111"/>
      <c r="L434" s="111"/>
      <c r="M434" s="49"/>
      <c r="N434" s="49"/>
      <c r="O434" s="111"/>
      <c r="P434" s="111"/>
      <c r="Q434" s="49"/>
      <c r="R434" s="49"/>
      <c r="S434" s="111"/>
      <c r="T434" s="111"/>
      <c r="U434" s="49"/>
    </row>
    <row r="435" spans="1:21">
      <c r="A435" s="18"/>
      <c r="B435" s="99" t="s">
        <v>87</v>
      </c>
      <c r="C435" s="74" t="s">
        <v>222</v>
      </c>
      <c r="D435" s="74"/>
      <c r="E435" s="44"/>
      <c r="F435" s="44"/>
      <c r="G435" s="74" t="s">
        <v>222</v>
      </c>
      <c r="H435" s="74"/>
      <c r="I435" s="44"/>
      <c r="J435" s="44"/>
      <c r="K435" s="96">
        <v>16920</v>
      </c>
      <c r="L435" s="96"/>
      <c r="M435" s="44"/>
      <c r="N435" s="44"/>
      <c r="O435" s="74" t="s">
        <v>222</v>
      </c>
      <c r="P435" s="74"/>
      <c r="Q435" s="44"/>
      <c r="R435" s="44"/>
      <c r="S435" s="96">
        <v>16920</v>
      </c>
      <c r="T435" s="96"/>
      <c r="U435" s="44"/>
    </row>
    <row r="436" spans="1:21">
      <c r="A436" s="18"/>
      <c r="B436" s="99"/>
      <c r="C436" s="74"/>
      <c r="D436" s="74"/>
      <c r="E436" s="44"/>
      <c r="F436" s="44"/>
      <c r="G436" s="74"/>
      <c r="H436" s="74"/>
      <c r="I436" s="44"/>
      <c r="J436" s="44"/>
      <c r="K436" s="96"/>
      <c r="L436" s="96"/>
      <c r="M436" s="44"/>
      <c r="N436" s="44"/>
      <c r="O436" s="74"/>
      <c r="P436" s="74"/>
      <c r="Q436" s="44"/>
      <c r="R436" s="44"/>
      <c r="S436" s="96"/>
      <c r="T436" s="96"/>
      <c r="U436" s="44"/>
    </row>
    <row r="437" spans="1:21">
      <c r="A437" s="18"/>
      <c r="B437" s="113" t="s">
        <v>961</v>
      </c>
      <c r="C437" s="111">
        <v>106</v>
      </c>
      <c r="D437" s="111"/>
      <c r="E437" s="49"/>
      <c r="F437" s="49"/>
      <c r="G437" s="111" t="s">
        <v>222</v>
      </c>
      <c r="H437" s="111"/>
      <c r="I437" s="49"/>
      <c r="J437" s="49"/>
      <c r="K437" s="111" t="s">
        <v>962</v>
      </c>
      <c r="L437" s="111"/>
      <c r="M437" s="110" t="s">
        <v>224</v>
      </c>
      <c r="N437" s="49"/>
      <c r="O437" s="111" t="s">
        <v>222</v>
      </c>
      <c r="P437" s="111"/>
      <c r="Q437" s="49"/>
      <c r="R437" s="49"/>
      <c r="S437" s="111" t="s">
        <v>761</v>
      </c>
      <c r="T437" s="111"/>
      <c r="U437" s="110" t="s">
        <v>224</v>
      </c>
    </row>
    <row r="438" spans="1:21">
      <c r="A438" s="18"/>
      <c r="B438" s="113"/>
      <c r="C438" s="111"/>
      <c r="D438" s="111"/>
      <c r="E438" s="49"/>
      <c r="F438" s="49"/>
      <c r="G438" s="111"/>
      <c r="H438" s="111"/>
      <c r="I438" s="49"/>
      <c r="J438" s="49"/>
      <c r="K438" s="111"/>
      <c r="L438" s="111"/>
      <c r="M438" s="110"/>
      <c r="N438" s="49"/>
      <c r="O438" s="111"/>
      <c r="P438" s="111"/>
      <c r="Q438" s="49"/>
      <c r="R438" s="49"/>
      <c r="S438" s="111"/>
      <c r="T438" s="111"/>
      <c r="U438" s="110"/>
    </row>
    <row r="439" spans="1:21">
      <c r="A439" s="18"/>
      <c r="B439" s="99" t="s">
        <v>228</v>
      </c>
      <c r="C439" s="74" t="s">
        <v>963</v>
      </c>
      <c r="D439" s="74"/>
      <c r="E439" s="20" t="s">
        <v>224</v>
      </c>
      <c r="F439" s="44"/>
      <c r="G439" s="74" t="s">
        <v>964</v>
      </c>
      <c r="H439" s="74"/>
      <c r="I439" s="20" t="s">
        <v>224</v>
      </c>
      <c r="J439" s="44"/>
      <c r="K439" s="74" t="s">
        <v>965</v>
      </c>
      <c r="L439" s="74"/>
      <c r="M439" s="20" t="s">
        <v>224</v>
      </c>
      <c r="N439" s="44"/>
      <c r="O439" s="74" t="s">
        <v>222</v>
      </c>
      <c r="P439" s="74"/>
      <c r="Q439" s="44"/>
      <c r="R439" s="44"/>
      <c r="S439" s="74" t="s">
        <v>336</v>
      </c>
      <c r="T439" s="74"/>
      <c r="U439" s="20" t="s">
        <v>224</v>
      </c>
    </row>
    <row r="440" spans="1:21" ht="15.75" thickBot="1">
      <c r="A440" s="18"/>
      <c r="B440" s="99"/>
      <c r="C440" s="75"/>
      <c r="D440" s="75"/>
      <c r="E440" s="76"/>
      <c r="F440" s="44"/>
      <c r="G440" s="75"/>
      <c r="H440" s="75"/>
      <c r="I440" s="76"/>
      <c r="J440" s="44"/>
      <c r="K440" s="75"/>
      <c r="L440" s="75"/>
      <c r="M440" s="76"/>
      <c r="N440" s="44"/>
      <c r="O440" s="75"/>
      <c r="P440" s="75"/>
      <c r="Q440" s="58"/>
      <c r="R440" s="44"/>
      <c r="S440" s="75"/>
      <c r="T440" s="75"/>
      <c r="U440" s="76"/>
    </row>
    <row r="441" spans="1:21">
      <c r="A441" s="18"/>
      <c r="B441" s="236" t="s">
        <v>90</v>
      </c>
      <c r="C441" s="93">
        <v>2305</v>
      </c>
      <c r="D441" s="93"/>
      <c r="E441" s="63"/>
      <c r="F441" s="49"/>
      <c r="G441" s="112">
        <v>140</v>
      </c>
      <c r="H441" s="112"/>
      <c r="I441" s="63"/>
      <c r="J441" s="49"/>
      <c r="K441" s="93">
        <v>975669</v>
      </c>
      <c r="L441" s="93"/>
      <c r="M441" s="63"/>
      <c r="N441" s="49"/>
      <c r="O441" s="112" t="s">
        <v>960</v>
      </c>
      <c r="P441" s="112"/>
      <c r="Q441" s="91" t="s">
        <v>224</v>
      </c>
      <c r="R441" s="49"/>
      <c r="S441" s="93">
        <v>975273</v>
      </c>
      <c r="T441" s="93"/>
      <c r="U441" s="63"/>
    </row>
    <row r="442" spans="1:21" ht="15.75" thickBot="1">
      <c r="A442" s="18"/>
      <c r="B442" s="236"/>
      <c r="C442" s="98"/>
      <c r="D442" s="98"/>
      <c r="E442" s="64"/>
      <c r="F442" s="49"/>
      <c r="G442" s="120"/>
      <c r="H442" s="120"/>
      <c r="I442" s="64"/>
      <c r="J442" s="49"/>
      <c r="K442" s="98"/>
      <c r="L442" s="98"/>
      <c r="M442" s="64"/>
      <c r="N442" s="49"/>
      <c r="O442" s="120"/>
      <c r="P442" s="120"/>
      <c r="Q442" s="135"/>
      <c r="R442" s="49"/>
      <c r="S442" s="98"/>
      <c r="T442" s="98"/>
      <c r="U442" s="64"/>
    </row>
    <row r="443" spans="1:21">
      <c r="A443" s="18"/>
      <c r="B443" s="230" t="s">
        <v>91</v>
      </c>
      <c r="C443" s="41"/>
      <c r="D443" s="41"/>
      <c r="E443" s="41"/>
      <c r="F443" s="25"/>
      <c r="G443" s="41"/>
      <c r="H443" s="41"/>
      <c r="I443" s="41"/>
      <c r="J443" s="25"/>
      <c r="K443" s="41"/>
      <c r="L443" s="41"/>
      <c r="M443" s="41"/>
      <c r="N443" s="25"/>
      <c r="O443" s="41"/>
      <c r="P443" s="41"/>
      <c r="Q443" s="41"/>
      <c r="R443" s="25"/>
      <c r="S443" s="41"/>
      <c r="T443" s="41"/>
      <c r="U443" s="41"/>
    </row>
    <row r="444" spans="1:21">
      <c r="A444" s="18"/>
      <c r="B444" s="113" t="s">
        <v>92</v>
      </c>
      <c r="C444" s="111" t="s">
        <v>222</v>
      </c>
      <c r="D444" s="111"/>
      <c r="E444" s="49"/>
      <c r="F444" s="49"/>
      <c r="G444" s="111" t="s">
        <v>222</v>
      </c>
      <c r="H444" s="111"/>
      <c r="I444" s="49"/>
      <c r="J444" s="49"/>
      <c r="K444" s="97">
        <v>192141</v>
      </c>
      <c r="L444" s="97"/>
      <c r="M444" s="49"/>
      <c r="N444" s="49"/>
      <c r="O444" s="111" t="s">
        <v>222</v>
      </c>
      <c r="P444" s="111"/>
      <c r="Q444" s="49"/>
      <c r="R444" s="49"/>
      <c r="S444" s="97">
        <v>192141</v>
      </c>
      <c r="T444" s="97"/>
      <c r="U444" s="49"/>
    </row>
    <row r="445" spans="1:21">
      <c r="A445" s="18"/>
      <c r="B445" s="113"/>
      <c r="C445" s="111"/>
      <c r="D445" s="111"/>
      <c r="E445" s="49"/>
      <c r="F445" s="49"/>
      <c r="G445" s="111"/>
      <c r="H445" s="111"/>
      <c r="I445" s="49"/>
      <c r="J445" s="49"/>
      <c r="K445" s="97"/>
      <c r="L445" s="97"/>
      <c r="M445" s="49"/>
      <c r="N445" s="49"/>
      <c r="O445" s="111"/>
      <c r="P445" s="111"/>
      <c r="Q445" s="49"/>
      <c r="R445" s="49"/>
      <c r="S445" s="97"/>
      <c r="T445" s="97"/>
      <c r="U445" s="49"/>
    </row>
    <row r="446" spans="1:21">
      <c r="A446" s="18"/>
      <c r="B446" s="99" t="s">
        <v>93</v>
      </c>
      <c r="C446" s="74" t="s">
        <v>222</v>
      </c>
      <c r="D446" s="74"/>
      <c r="E446" s="44"/>
      <c r="F446" s="44"/>
      <c r="G446" s="74" t="s">
        <v>222</v>
      </c>
      <c r="H446" s="74"/>
      <c r="I446" s="44"/>
      <c r="J446" s="44"/>
      <c r="K446" s="96">
        <v>94475</v>
      </c>
      <c r="L446" s="96"/>
      <c r="M446" s="44"/>
      <c r="N446" s="44"/>
      <c r="O446" s="74" t="s">
        <v>222</v>
      </c>
      <c r="P446" s="74"/>
      <c r="Q446" s="44"/>
      <c r="R446" s="44"/>
      <c r="S446" s="96">
        <v>94475</v>
      </c>
      <c r="T446" s="96"/>
      <c r="U446" s="44"/>
    </row>
    <row r="447" spans="1:21">
      <c r="A447" s="18"/>
      <c r="B447" s="99"/>
      <c r="C447" s="74"/>
      <c r="D447" s="74"/>
      <c r="E447" s="44"/>
      <c r="F447" s="44"/>
      <c r="G447" s="74"/>
      <c r="H447" s="74"/>
      <c r="I447" s="44"/>
      <c r="J447" s="44"/>
      <c r="K447" s="96"/>
      <c r="L447" s="96"/>
      <c r="M447" s="44"/>
      <c r="N447" s="44"/>
      <c r="O447" s="74"/>
      <c r="P447" s="74"/>
      <c r="Q447" s="44"/>
      <c r="R447" s="44"/>
      <c r="S447" s="96"/>
      <c r="T447" s="96"/>
      <c r="U447" s="44"/>
    </row>
    <row r="448" spans="1:21">
      <c r="A448" s="18"/>
      <c r="B448" s="113" t="s">
        <v>94</v>
      </c>
      <c r="C448" s="111" t="s">
        <v>966</v>
      </c>
      <c r="D448" s="111"/>
      <c r="E448" s="110" t="s">
        <v>224</v>
      </c>
      <c r="F448" s="49"/>
      <c r="G448" s="97">
        <v>5591</v>
      </c>
      <c r="H448" s="97"/>
      <c r="I448" s="49"/>
      <c r="J448" s="49"/>
      <c r="K448" s="97">
        <v>132029</v>
      </c>
      <c r="L448" s="97"/>
      <c r="M448" s="49"/>
      <c r="N448" s="49"/>
      <c r="O448" s="111" t="s">
        <v>944</v>
      </c>
      <c r="P448" s="111"/>
      <c r="Q448" s="110" t="s">
        <v>224</v>
      </c>
      <c r="R448" s="49"/>
      <c r="S448" s="97">
        <v>133447</v>
      </c>
      <c r="T448" s="97"/>
      <c r="U448" s="49"/>
    </row>
    <row r="449" spans="1:21">
      <c r="A449" s="18"/>
      <c r="B449" s="113"/>
      <c r="C449" s="111"/>
      <c r="D449" s="111"/>
      <c r="E449" s="110"/>
      <c r="F449" s="49"/>
      <c r="G449" s="97"/>
      <c r="H449" s="97"/>
      <c r="I449" s="49"/>
      <c r="J449" s="49"/>
      <c r="K449" s="97"/>
      <c r="L449" s="97"/>
      <c r="M449" s="49"/>
      <c r="N449" s="49"/>
      <c r="O449" s="111"/>
      <c r="P449" s="111"/>
      <c r="Q449" s="110"/>
      <c r="R449" s="49"/>
      <c r="S449" s="97"/>
      <c r="T449" s="97"/>
      <c r="U449" s="49"/>
    </row>
    <row r="450" spans="1:21">
      <c r="A450" s="18"/>
      <c r="B450" s="99" t="s">
        <v>95</v>
      </c>
      <c r="C450" s="96">
        <v>28508</v>
      </c>
      <c r="D450" s="96"/>
      <c r="E450" s="44"/>
      <c r="F450" s="44"/>
      <c r="G450" s="74">
        <v>178</v>
      </c>
      <c r="H450" s="74"/>
      <c r="I450" s="44"/>
      <c r="J450" s="44"/>
      <c r="K450" s="96">
        <v>1632</v>
      </c>
      <c r="L450" s="96"/>
      <c r="M450" s="44"/>
      <c r="N450" s="44"/>
      <c r="O450" s="74" t="s">
        <v>222</v>
      </c>
      <c r="P450" s="74"/>
      <c r="Q450" s="44"/>
      <c r="R450" s="44"/>
      <c r="S450" s="96">
        <v>30318</v>
      </c>
      <c r="T450" s="96"/>
      <c r="U450" s="44"/>
    </row>
    <row r="451" spans="1:21">
      <c r="A451" s="18"/>
      <c r="B451" s="99"/>
      <c r="C451" s="96"/>
      <c r="D451" s="96"/>
      <c r="E451" s="44"/>
      <c r="F451" s="44"/>
      <c r="G451" s="74"/>
      <c r="H451" s="74"/>
      <c r="I451" s="44"/>
      <c r="J451" s="44"/>
      <c r="K451" s="96"/>
      <c r="L451" s="96"/>
      <c r="M451" s="44"/>
      <c r="N451" s="44"/>
      <c r="O451" s="74"/>
      <c r="P451" s="74"/>
      <c r="Q451" s="44"/>
      <c r="R451" s="44"/>
      <c r="S451" s="96"/>
      <c r="T451" s="96"/>
      <c r="U451" s="44"/>
    </row>
    <row r="452" spans="1:21">
      <c r="A452" s="18"/>
      <c r="B452" s="113" t="s">
        <v>96</v>
      </c>
      <c r="C452" s="111">
        <v>734</v>
      </c>
      <c r="D452" s="111"/>
      <c r="E452" s="49"/>
      <c r="F452" s="49"/>
      <c r="G452" s="97">
        <v>10850</v>
      </c>
      <c r="H452" s="97"/>
      <c r="I452" s="49"/>
      <c r="J452" s="49"/>
      <c r="K452" s="97">
        <v>2048</v>
      </c>
      <c r="L452" s="97"/>
      <c r="M452" s="49"/>
      <c r="N452" s="49"/>
      <c r="O452" s="111" t="s">
        <v>222</v>
      </c>
      <c r="P452" s="111"/>
      <c r="Q452" s="49"/>
      <c r="R452" s="49"/>
      <c r="S452" s="97">
        <v>13632</v>
      </c>
      <c r="T452" s="97"/>
      <c r="U452" s="49"/>
    </row>
    <row r="453" spans="1:21" ht="15.75" thickBot="1">
      <c r="A453" s="18"/>
      <c r="B453" s="113"/>
      <c r="C453" s="120"/>
      <c r="D453" s="120"/>
      <c r="E453" s="64"/>
      <c r="F453" s="49"/>
      <c r="G453" s="98"/>
      <c r="H453" s="98"/>
      <c r="I453" s="64"/>
      <c r="J453" s="49"/>
      <c r="K453" s="98"/>
      <c r="L453" s="98"/>
      <c r="M453" s="64"/>
      <c r="N453" s="49"/>
      <c r="O453" s="120"/>
      <c r="P453" s="120"/>
      <c r="Q453" s="64"/>
      <c r="R453" s="49"/>
      <c r="S453" s="98"/>
      <c r="T453" s="98"/>
      <c r="U453" s="64"/>
    </row>
    <row r="454" spans="1:21">
      <c r="A454" s="18"/>
      <c r="B454" s="235" t="s">
        <v>97</v>
      </c>
      <c r="C454" s="102">
        <v>25537</v>
      </c>
      <c r="D454" s="102"/>
      <c r="E454" s="41"/>
      <c r="F454" s="44"/>
      <c r="G454" s="102">
        <v>16619</v>
      </c>
      <c r="H454" s="102"/>
      <c r="I454" s="41"/>
      <c r="J454" s="44"/>
      <c r="K454" s="102">
        <v>422325</v>
      </c>
      <c r="L454" s="102"/>
      <c r="M454" s="41"/>
      <c r="N454" s="44"/>
      <c r="O454" s="126" t="s">
        <v>944</v>
      </c>
      <c r="P454" s="126"/>
      <c r="Q454" s="100" t="s">
        <v>224</v>
      </c>
      <c r="R454" s="44"/>
      <c r="S454" s="102">
        <v>464013</v>
      </c>
      <c r="T454" s="102"/>
      <c r="U454" s="41"/>
    </row>
    <row r="455" spans="1:21" ht="15.75" thickBot="1">
      <c r="A455" s="18"/>
      <c r="B455" s="235"/>
      <c r="C455" s="114"/>
      <c r="D455" s="114"/>
      <c r="E455" s="58"/>
      <c r="F455" s="44"/>
      <c r="G455" s="114"/>
      <c r="H455" s="114"/>
      <c r="I455" s="58"/>
      <c r="J455" s="44"/>
      <c r="K455" s="114"/>
      <c r="L455" s="114"/>
      <c r="M455" s="58"/>
      <c r="N455" s="44"/>
      <c r="O455" s="75"/>
      <c r="P455" s="75"/>
      <c r="Q455" s="76"/>
      <c r="R455" s="44"/>
      <c r="S455" s="114"/>
      <c r="T455" s="114"/>
      <c r="U455" s="58"/>
    </row>
    <row r="456" spans="1:21">
      <c r="A456" s="18"/>
      <c r="B456" s="113" t="s">
        <v>900</v>
      </c>
      <c r="C456" s="112" t="s">
        <v>967</v>
      </c>
      <c r="D456" s="112"/>
      <c r="E456" s="91" t="s">
        <v>224</v>
      </c>
      <c r="F456" s="49"/>
      <c r="G456" s="112" t="s">
        <v>968</v>
      </c>
      <c r="H456" s="112"/>
      <c r="I456" s="91" t="s">
        <v>224</v>
      </c>
      <c r="J456" s="49"/>
      <c r="K456" s="93">
        <v>553344</v>
      </c>
      <c r="L456" s="93"/>
      <c r="M456" s="63"/>
      <c r="N456" s="49"/>
      <c r="O456" s="112" t="s">
        <v>969</v>
      </c>
      <c r="P456" s="112"/>
      <c r="Q456" s="91" t="s">
        <v>224</v>
      </c>
      <c r="R456" s="49"/>
      <c r="S456" s="93">
        <v>511260</v>
      </c>
      <c r="T456" s="93"/>
      <c r="U456" s="63"/>
    </row>
    <row r="457" spans="1:21">
      <c r="A457" s="18"/>
      <c r="B457" s="113"/>
      <c r="C457" s="129"/>
      <c r="D457" s="129"/>
      <c r="E457" s="92"/>
      <c r="F457" s="49"/>
      <c r="G457" s="129"/>
      <c r="H457" s="129"/>
      <c r="I457" s="92"/>
      <c r="J457" s="49"/>
      <c r="K457" s="94"/>
      <c r="L457" s="94"/>
      <c r="M457" s="72"/>
      <c r="N457" s="49"/>
      <c r="O457" s="129"/>
      <c r="P457" s="129"/>
      <c r="Q457" s="92"/>
      <c r="R457" s="49"/>
      <c r="S457" s="94"/>
      <c r="T457" s="94"/>
      <c r="U457" s="72"/>
    </row>
    <row r="458" spans="1:21">
      <c r="A458" s="18"/>
      <c r="B458" s="99" t="s">
        <v>970</v>
      </c>
      <c r="C458" s="96">
        <v>439605</v>
      </c>
      <c r="D458" s="96"/>
      <c r="E458" s="44"/>
      <c r="F458" s="44"/>
      <c r="G458" s="74" t="s">
        <v>971</v>
      </c>
      <c r="H458" s="74"/>
      <c r="I458" s="20" t="s">
        <v>224</v>
      </c>
      <c r="J458" s="44"/>
      <c r="K458" s="74" t="s">
        <v>222</v>
      </c>
      <c r="L458" s="74"/>
      <c r="M458" s="44"/>
      <c r="N458" s="44"/>
      <c r="O458" s="74" t="s">
        <v>972</v>
      </c>
      <c r="P458" s="74"/>
      <c r="Q458" s="20" t="s">
        <v>224</v>
      </c>
      <c r="R458" s="44"/>
      <c r="S458" s="74" t="s">
        <v>222</v>
      </c>
      <c r="T458" s="74"/>
      <c r="U458" s="44"/>
    </row>
    <row r="459" spans="1:21" ht="15.75" thickBot="1">
      <c r="A459" s="18"/>
      <c r="B459" s="99"/>
      <c r="C459" s="114"/>
      <c r="D459" s="114"/>
      <c r="E459" s="58"/>
      <c r="F459" s="44"/>
      <c r="G459" s="75"/>
      <c r="H459" s="75"/>
      <c r="I459" s="76"/>
      <c r="J459" s="44"/>
      <c r="K459" s="75"/>
      <c r="L459" s="75"/>
      <c r="M459" s="58"/>
      <c r="N459" s="44"/>
      <c r="O459" s="75"/>
      <c r="P459" s="75"/>
      <c r="Q459" s="76"/>
      <c r="R459" s="44"/>
      <c r="S459" s="75"/>
      <c r="T459" s="75"/>
      <c r="U459" s="58"/>
    </row>
    <row r="460" spans="1:21">
      <c r="A460" s="18"/>
      <c r="B460" s="113" t="s">
        <v>950</v>
      </c>
      <c r="C460" s="93">
        <v>416373</v>
      </c>
      <c r="D460" s="93"/>
      <c r="E460" s="63"/>
      <c r="F460" s="49"/>
      <c r="G460" s="112" t="s">
        <v>973</v>
      </c>
      <c r="H460" s="112"/>
      <c r="I460" s="91" t="s">
        <v>224</v>
      </c>
      <c r="J460" s="49"/>
      <c r="K460" s="93">
        <v>553344</v>
      </c>
      <c r="L460" s="93"/>
      <c r="M460" s="63"/>
      <c r="N460" s="49"/>
      <c r="O460" s="112" t="s">
        <v>974</v>
      </c>
      <c r="P460" s="112"/>
      <c r="Q460" s="91" t="s">
        <v>224</v>
      </c>
      <c r="R460" s="49"/>
      <c r="S460" s="93">
        <v>511260</v>
      </c>
      <c r="T460" s="93"/>
      <c r="U460" s="63"/>
    </row>
    <row r="461" spans="1:21">
      <c r="A461" s="18"/>
      <c r="B461" s="113"/>
      <c r="C461" s="97"/>
      <c r="D461" s="97"/>
      <c r="E461" s="49"/>
      <c r="F461" s="49"/>
      <c r="G461" s="111"/>
      <c r="H461" s="111"/>
      <c r="I461" s="110"/>
      <c r="J461" s="49"/>
      <c r="K461" s="97"/>
      <c r="L461" s="97"/>
      <c r="M461" s="49"/>
      <c r="N461" s="49"/>
      <c r="O461" s="111"/>
      <c r="P461" s="111"/>
      <c r="Q461" s="110"/>
      <c r="R461" s="49"/>
      <c r="S461" s="97"/>
      <c r="T461" s="97"/>
      <c r="U461" s="49"/>
    </row>
    <row r="462" spans="1:21">
      <c r="A462" s="18"/>
      <c r="B462" s="95" t="s">
        <v>910</v>
      </c>
      <c r="C462" s="74" t="s">
        <v>222</v>
      </c>
      <c r="D462" s="74"/>
      <c r="E462" s="44"/>
      <c r="F462" s="44"/>
      <c r="G462" s="74">
        <v>796</v>
      </c>
      <c r="H462" s="74"/>
      <c r="I462" s="44"/>
      <c r="J462" s="44"/>
      <c r="K462" s="74" t="s">
        <v>975</v>
      </c>
      <c r="L462" s="74"/>
      <c r="M462" s="20" t="s">
        <v>224</v>
      </c>
      <c r="N462" s="44"/>
      <c r="O462" s="74" t="s">
        <v>222</v>
      </c>
      <c r="P462" s="74"/>
      <c r="Q462" s="44"/>
      <c r="R462" s="44"/>
      <c r="S462" s="74" t="s">
        <v>764</v>
      </c>
      <c r="T462" s="74"/>
      <c r="U462" s="20" t="s">
        <v>224</v>
      </c>
    </row>
    <row r="463" spans="1:21" ht="15.75" thickBot="1">
      <c r="A463" s="18"/>
      <c r="B463" s="95"/>
      <c r="C463" s="75"/>
      <c r="D463" s="75"/>
      <c r="E463" s="58"/>
      <c r="F463" s="44"/>
      <c r="G463" s="75"/>
      <c r="H463" s="75"/>
      <c r="I463" s="58"/>
      <c r="J463" s="44"/>
      <c r="K463" s="75"/>
      <c r="L463" s="75"/>
      <c r="M463" s="76"/>
      <c r="N463" s="44"/>
      <c r="O463" s="75"/>
      <c r="P463" s="75"/>
      <c r="Q463" s="58"/>
      <c r="R463" s="44"/>
      <c r="S463" s="75"/>
      <c r="T463" s="75"/>
      <c r="U463" s="76"/>
    </row>
    <row r="464" spans="1:21">
      <c r="A464" s="18"/>
      <c r="B464" s="236" t="s">
        <v>954</v>
      </c>
      <c r="C464" s="93">
        <v>416373</v>
      </c>
      <c r="D464" s="93"/>
      <c r="E464" s="63"/>
      <c r="F464" s="49"/>
      <c r="G464" s="112" t="s">
        <v>976</v>
      </c>
      <c r="H464" s="112"/>
      <c r="I464" s="91" t="s">
        <v>224</v>
      </c>
      <c r="J464" s="49"/>
      <c r="K464" s="93">
        <v>552192</v>
      </c>
      <c r="L464" s="93"/>
      <c r="M464" s="63"/>
      <c r="N464" s="49"/>
      <c r="O464" s="112" t="s">
        <v>974</v>
      </c>
      <c r="P464" s="112"/>
      <c r="Q464" s="91" t="s">
        <v>224</v>
      </c>
      <c r="R464" s="49"/>
      <c r="S464" s="93">
        <v>510904</v>
      </c>
      <c r="T464" s="93"/>
      <c r="U464" s="63"/>
    </row>
    <row r="465" spans="1:21">
      <c r="A465" s="18"/>
      <c r="B465" s="236"/>
      <c r="C465" s="97"/>
      <c r="D465" s="97"/>
      <c r="E465" s="49"/>
      <c r="F465" s="49"/>
      <c r="G465" s="111"/>
      <c r="H465" s="111"/>
      <c r="I465" s="110"/>
      <c r="J465" s="49"/>
      <c r="K465" s="97"/>
      <c r="L465" s="97"/>
      <c r="M465" s="49"/>
      <c r="N465" s="49"/>
      <c r="O465" s="111"/>
      <c r="P465" s="111"/>
      <c r="Q465" s="110"/>
      <c r="R465" s="49"/>
      <c r="S465" s="97"/>
      <c r="T465" s="97"/>
      <c r="U465" s="49"/>
    </row>
    <row r="466" spans="1:21">
      <c r="A466" s="18"/>
      <c r="B466" s="99" t="s">
        <v>765</v>
      </c>
      <c r="C466" s="74" t="s">
        <v>222</v>
      </c>
      <c r="D466" s="74"/>
      <c r="E466" s="44"/>
      <c r="F466" s="44"/>
      <c r="G466" s="96">
        <v>2422</v>
      </c>
      <c r="H466" s="96"/>
      <c r="I466" s="44"/>
      <c r="J466" s="44"/>
      <c r="K466" s="74" t="s">
        <v>222</v>
      </c>
      <c r="L466" s="74"/>
      <c r="M466" s="44"/>
      <c r="N466" s="44"/>
      <c r="O466" s="74" t="s">
        <v>222</v>
      </c>
      <c r="P466" s="74"/>
      <c r="Q466" s="44"/>
      <c r="R466" s="44"/>
      <c r="S466" s="96">
        <v>2422</v>
      </c>
      <c r="T466" s="96"/>
      <c r="U466" s="44"/>
    </row>
    <row r="467" spans="1:21" ht="15.75" thickBot="1">
      <c r="A467" s="18"/>
      <c r="B467" s="99"/>
      <c r="C467" s="75"/>
      <c r="D467" s="75"/>
      <c r="E467" s="58"/>
      <c r="F467" s="44"/>
      <c r="G467" s="114"/>
      <c r="H467" s="114"/>
      <c r="I467" s="58"/>
      <c r="J467" s="44"/>
      <c r="K467" s="75"/>
      <c r="L467" s="75"/>
      <c r="M467" s="58"/>
      <c r="N467" s="44"/>
      <c r="O467" s="75"/>
      <c r="P467" s="75"/>
      <c r="Q467" s="58"/>
      <c r="R467" s="44"/>
      <c r="S467" s="114"/>
      <c r="T467" s="114"/>
      <c r="U467" s="58"/>
    </row>
    <row r="468" spans="1:21">
      <c r="A468" s="18"/>
      <c r="B468" s="236" t="s">
        <v>920</v>
      </c>
      <c r="C468" s="93">
        <v>416373</v>
      </c>
      <c r="D468" s="93"/>
      <c r="E468" s="63"/>
      <c r="F468" s="49"/>
      <c r="G468" s="112" t="s">
        <v>977</v>
      </c>
      <c r="H468" s="112"/>
      <c r="I468" s="91" t="s">
        <v>224</v>
      </c>
      <c r="J468" s="49"/>
      <c r="K468" s="93">
        <v>552192</v>
      </c>
      <c r="L468" s="93"/>
      <c r="M468" s="63"/>
      <c r="N468" s="49"/>
      <c r="O468" s="112" t="s">
        <v>974</v>
      </c>
      <c r="P468" s="112"/>
      <c r="Q468" s="91" t="s">
        <v>224</v>
      </c>
      <c r="R468" s="49"/>
      <c r="S468" s="93">
        <v>513326</v>
      </c>
      <c r="T468" s="93"/>
      <c r="U468" s="63"/>
    </row>
    <row r="469" spans="1:21">
      <c r="A469" s="18"/>
      <c r="B469" s="236"/>
      <c r="C469" s="97"/>
      <c r="D469" s="97"/>
      <c r="E469" s="49"/>
      <c r="F469" s="49"/>
      <c r="G469" s="111"/>
      <c r="H469" s="111"/>
      <c r="I469" s="110"/>
      <c r="J469" s="49"/>
      <c r="K469" s="97"/>
      <c r="L469" s="97"/>
      <c r="M469" s="49"/>
      <c r="N469" s="49"/>
      <c r="O469" s="111"/>
      <c r="P469" s="111"/>
      <c r="Q469" s="110"/>
      <c r="R469" s="49"/>
      <c r="S469" s="97"/>
      <c r="T469" s="97"/>
      <c r="U469" s="49"/>
    </row>
    <row r="470" spans="1:21">
      <c r="A470" s="18"/>
      <c r="B470" s="99" t="s">
        <v>103</v>
      </c>
      <c r="C470" s="74" t="s">
        <v>222</v>
      </c>
      <c r="D470" s="74"/>
      <c r="E470" s="44"/>
      <c r="F470" s="44"/>
      <c r="G470" s="74" t="s">
        <v>222</v>
      </c>
      <c r="H470" s="74"/>
      <c r="I470" s="44"/>
      <c r="J470" s="44"/>
      <c r="K470" s="74" t="s">
        <v>766</v>
      </c>
      <c r="L470" s="74"/>
      <c r="M470" s="20" t="s">
        <v>224</v>
      </c>
      <c r="N470" s="44"/>
      <c r="O470" s="74" t="s">
        <v>222</v>
      </c>
      <c r="P470" s="74"/>
      <c r="Q470" s="44"/>
      <c r="R470" s="44"/>
      <c r="S470" s="74" t="s">
        <v>766</v>
      </c>
      <c r="T470" s="74"/>
      <c r="U470" s="20" t="s">
        <v>224</v>
      </c>
    </row>
    <row r="471" spans="1:21" ht="15.75" thickBot="1">
      <c r="A471" s="18"/>
      <c r="B471" s="99"/>
      <c r="C471" s="75"/>
      <c r="D471" s="75"/>
      <c r="E471" s="58"/>
      <c r="F471" s="44"/>
      <c r="G471" s="75"/>
      <c r="H471" s="75"/>
      <c r="I471" s="58"/>
      <c r="J471" s="44"/>
      <c r="K471" s="75"/>
      <c r="L471" s="75"/>
      <c r="M471" s="76"/>
      <c r="N471" s="44"/>
      <c r="O471" s="75"/>
      <c r="P471" s="75"/>
      <c r="Q471" s="58"/>
      <c r="R471" s="44"/>
      <c r="S471" s="75"/>
      <c r="T471" s="75"/>
      <c r="U471" s="76"/>
    </row>
    <row r="472" spans="1:21">
      <c r="A472" s="18"/>
      <c r="B472" s="236" t="s">
        <v>913</v>
      </c>
      <c r="C472" s="93">
        <v>416373</v>
      </c>
      <c r="D472" s="93"/>
      <c r="E472" s="63"/>
      <c r="F472" s="49"/>
      <c r="G472" s="112" t="s">
        <v>977</v>
      </c>
      <c r="H472" s="112"/>
      <c r="I472" s="91" t="s">
        <v>224</v>
      </c>
      <c r="J472" s="49"/>
      <c r="K472" s="93">
        <v>455239</v>
      </c>
      <c r="L472" s="93"/>
      <c r="M472" s="63"/>
      <c r="N472" s="49"/>
      <c r="O472" s="112" t="s">
        <v>974</v>
      </c>
      <c r="P472" s="112"/>
      <c r="Q472" s="91" t="s">
        <v>224</v>
      </c>
      <c r="R472" s="49"/>
      <c r="S472" s="93">
        <v>416373</v>
      </c>
      <c r="T472" s="93"/>
      <c r="U472" s="63"/>
    </row>
    <row r="473" spans="1:21">
      <c r="A473" s="18"/>
      <c r="B473" s="236"/>
      <c r="C473" s="97"/>
      <c r="D473" s="97"/>
      <c r="E473" s="49"/>
      <c r="F473" s="49"/>
      <c r="G473" s="111"/>
      <c r="H473" s="111"/>
      <c r="I473" s="110"/>
      <c r="J473" s="49"/>
      <c r="K473" s="97"/>
      <c r="L473" s="97"/>
      <c r="M473" s="49"/>
      <c r="N473" s="49"/>
      <c r="O473" s="111"/>
      <c r="P473" s="111"/>
      <c r="Q473" s="110"/>
      <c r="R473" s="49"/>
      <c r="S473" s="97"/>
      <c r="T473" s="97"/>
      <c r="U473" s="49"/>
    </row>
    <row r="474" spans="1:21">
      <c r="A474" s="18"/>
      <c r="B474" s="99" t="s">
        <v>105</v>
      </c>
      <c r="C474" s="74" t="s">
        <v>767</v>
      </c>
      <c r="D474" s="74"/>
      <c r="E474" s="20" t="s">
        <v>224</v>
      </c>
      <c r="F474" s="44"/>
      <c r="G474" s="74" t="s">
        <v>222</v>
      </c>
      <c r="H474" s="74"/>
      <c r="I474" s="44"/>
      <c r="J474" s="44"/>
      <c r="K474" s="74" t="s">
        <v>222</v>
      </c>
      <c r="L474" s="74"/>
      <c r="M474" s="44"/>
      <c r="N474" s="44"/>
      <c r="O474" s="74" t="s">
        <v>222</v>
      </c>
      <c r="P474" s="74"/>
      <c r="Q474" s="44"/>
      <c r="R474" s="44"/>
      <c r="S474" s="74" t="s">
        <v>767</v>
      </c>
      <c r="T474" s="74"/>
      <c r="U474" s="20" t="s">
        <v>224</v>
      </c>
    </row>
    <row r="475" spans="1:21" ht="15.75" thickBot="1">
      <c r="A475" s="18"/>
      <c r="B475" s="99"/>
      <c r="C475" s="75"/>
      <c r="D475" s="75"/>
      <c r="E475" s="76"/>
      <c r="F475" s="44"/>
      <c r="G475" s="75"/>
      <c r="H475" s="75"/>
      <c r="I475" s="58"/>
      <c r="J475" s="44"/>
      <c r="K475" s="75"/>
      <c r="L475" s="75"/>
      <c r="M475" s="58"/>
      <c r="N475" s="44"/>
      <c r="O475" s="75"/>
      <c r="P475" s="75"/>
      <c r="Q475" s="58"/>
      <c r="R475" s="44"/>
      <c r="S475" s="75"/>
      <c r="T475" s="75"/>
      <c r="U475" s="76"/>
    </row>
    <row r="476" spans="1:21" ht="22.5" customHeight="1">
      <c r="A476" s="18"/>
      <c r="B476" s="236" t="s">
        <v>957</v>
      </c>
      <c r="C476" s="91" t="s">
        <v>221</v>
      </c>
      <c r="D476" s="93">
        <v>397020</v>
      </c>
      <c r="E476" s="63"/>
      <c r="F476" s="49"/>
      <c r="G476" s="91" t="s">
        <v>221</v>
      </c>
      <c r="H476" s="112" t="s">
        <v>977</v>
      </c>
      <c r="I476" s="91" t="s">
        <v>224</v>
      </c>
      <c r="J476" s="49"/>
      <c r="K476" s="91" t="s">
        <v>221</v>
      </c>
      <c r="L476" s="93">
        <v>455239</v>
      </c>
      <c r="M476" s="63"/>
      <c r="N476" s="49"/>
      <c r="O476" s="91" t="s">
        <v>221</v>
      </c>
      <c r="P476" s="112" t="s">
        <v>974</v>
      </c>
      <c r="Q476" s="91" t="s">
        <v>224</v>
      </c>
      <c r="R476" s="49"/>
      <c r="S476" s="91" t="s">
        <v>221</v>
      </c>
      <c r="T476" s="93">
        <v>397020</v>
      </c>
      <c r="U476" s="63"/>
    </row>
    <row r="477" spans="1:21" ht="15.75" thickBot="1">
      <c r="A477" s="18"/>
      <c r="B477" s="236"/>
      <c r="C477" s="115"/>
      <c r="D477" s="116"/>
      <c r="E477" s="80"/>
      <c r="F477" s="49"/>
      <c r="G477" s="115"/>
      <c r="H477" s="117"/>
      <c r="I477" s="115"/>
      <c r="J477" s="49"/>
      <c r="K477" s="115"/>
      <c r="L477" s="116"/>
      <c r="M477" s="80"/>
      <c r="N477" s="49"/>
      <c r="O477" s="115"/>
      <c r="P477" s="117"/>
      <c r="Q477" s="115"/>
      <c r="R477" s="49"/>
      <c r="S477" s="115"/>
      <c r="T477" s="116"/>
      <c r="U477" s="80"/>
    </row>
    <row r="478" spans="1:21" ht="15.75" thickTop="1">
      <c r="A478" s="18"/>
      <c r="B478" s="21"/>
      <c r="C478" s="21"/>
      <c r="D478" s="21"/>
      <c r="E478" s="21"/>
      <c r="F478" s="21"/>
      <c r="G478" s="21"/>
      <c r="H478" s="21"/>
      <c r="I478" s="21"/>
      <c r="J478" s="21"/>
      <c r="K478" s="21"/>
      <c r="L478" s="21"/>
      <c r="M478" s="21"/>
      <c r="N478" s="21"/>
      <c r="O478" s="21"/>
      <c r="P478" s="21"/>
      <c r="Q478" s="21"/>
      <c r="R478" s="21"/>
      <c r="S478" s="21"/>
      <c r="T478" s="21"/>
      <c r="U478" s="21"/>
    </row>
    <row r="479" spans="1:21">
      <c r="A479" s="18"/>
      <c r="B479" s="13"/>
      <c r="C479" s="13"/>
    </row>
    <row r="480" spans="1:21" ht="22.5">
      <c r="A480" s="18"/>
      <c r="B480" s="119">
        <v>-1</v>
      </c>
      <c r="C480" s="195" t="s">
        <v>879</v>
      </c>
    </row>
    <row r="481" spans="1:21">
      <c r="A481" s="18"/>
      <c r="B481" s="13"/>
      <c r="C481" s="13"/>
    </row>
    <row r="482" spans="1:21" ht="22.5">
      <c r="A482" s="18"/>
      <c r="B482" s="119">
        <v>-2</v>
      </c>
      <c r="C482" s="195" t="s">
        <v>880</v>
      </c>
    </row>
    <row r="483" spans="1:21">
      <c r="A483" s="18"/>
      <c r="B483" s="40"/>
      <c r="C483" s="40"/>
      <c r="D483" s="40"/>
      <c r="E483" s="40"/>
      <c r="F483" s="40"/>
      <c r="G483" s="40"/>
      <c r="H483" s="40"/>
      <c r="I483" s="40"/>
      <c r="J483" s="40"/>
      <c r="K483" s="40"/>
      <c r="L483" s="40"/>
      <c r="M483" s="40"/>
      <c r="N483" s="40"/>
      <c r="O483" s="40"/>
      <c r="P483" s="40"/>
      <c r="Q483" s="40"/>
      <c r="R483" s="40"/>
      <c r="S483" s="40"/>
      <c r="T483" s="40"/>
      <c r="U483" s="40"/>
    </row>
    <row r="484" spans="1:21">
      <c r="A484" s="18"/>
      <c r="B484" s="13"/>
      <c r="C484" s="13"/>
      <c r="D484" s="13"/>
      <c r="E484" s="13"/>
      <c r="F484" s="13"/>
      <c r="G484" s="13"/>
      <c r="H484" s="13"/>
      <c r="I484" s="13"/>
      <c r="J484" s="13"/>
      <c r="K484" s="13"/>
      <c r="L484" s="13"/>
      <c r="M484" s="13"/>
      <c r="N484" s="13"/>
      <c r="O484" s="13"/>
      <c r="P484" s="13"/>
      <c r="Q484" s="13"/>
      <c r="R484" s="13"/>
      <c r="S484" s="13"/>
      <c r="T484" s="13"/>
      <c r="U484" s="13"/>
    </row>
    <row r="485" spans="1:21">
      <c r="A485" s="18"/>
      <c r="B485" s="234" t="s">
        <v>978</v>
      </c>
      <c r="C485" s="89" t="s">
        <v>845</v>
      </c>
      <c r="D485" s="89"/>
      <c r="E485" s="89"/>
      <c r="F485" s="44"/>
      <c r="G485" s="89" t="s">
        <v>893</v>
      </c>
      <c r="H485" s="89"/>
      <c r="I485" s="89"/>
      <c r="J485" s="44"/>
      <c r="K485" s="89" t="s">
        <v>152</v>
      </c>
      <c r="L485" s="89"/>
      <c r="M485" s="89"/>
      <c r="N485" s="44"/>
      <c r="O485" s="89" t="s">
        <v>858</v>
      </c>
      <c r="P485" s="89"/>
      <c r="Q485" s="89"/>
      <c r="R485" s="44"/>
      <c r="S485" s="89" t="s">
        <v>845</v>
      </c>
      <c r="T485" s="89"/>
      <c r="U485" s="89"/>
    </row>
    <row r="486" spans="1:21">
      <c r="A486" s="18"/>
      <c r="B486" s="234"/>
      <c r="C486" s="89" t="s">
        <v>846</v>
      </c>
      <c r="D486" s="89"/>
      <c r="E486" s="89"/>
      <c r="F486" s="44"/>
      <c r="G486" s="89" t="s">
        <v>850</v>
      </c>
      <c r="H486" s="89"/>
      <c r="I486" s="89"/>
      <c r="J486" s="44"/>
      <c r="K486" s="89" t="s">
        <v>845</v>
      </c>
      <c r="L486" s="89"/>
      <c r="M486" s="89"/>
      <c r="N486" s="44"/>
      <c r="O486" s="89" t="s">
        <v>918</v>
      </c>
      <c r="P486" s="89"/>
      <c r="Q486" s="89"/>
      <c r="R486" s="44"/>
      <c r="S486" s="89" t="s">
        <v>860</v>
      </c>
      <c r="T486" s="89"/>
      <c r="U486" s="89"/>
    </row>
    <row r="487" spans="1:21">
      <c r="A487" s="18"/>
      <c r="B487" s="234"/>
      <c r="C487" s="89" t="s">
        <v>847</v>
      </c>
      <c r="D487" s="89"/>
      <c r="E487" s="89"/>
      <c r="F487" s="44"/>
      <c r="G487" s="89" t="s">
        <v>894</v>
      </c>
      <c r="H487" s="89"/>
      <c r="I487" s="89"/>
      <c r="J487" s="44"/>
      <c r="K487" s="89" t="s">
        <v>846</v>
      </c>
      <c r="L487" s="89"/>
      <c r="M487" s="89"/>
      <c r="N487" s="44"/>
      <c r="O487" s="89">
        <v>-2</v>
      </c>
      <c r="P487" s="89"/>
      <c r="Q487" s="89"/>
      <c r="R487" s="44"/>
      <c r="S487" s="17"/>
      <c r="T487" s="17"/>
      <c r="U487" s="17"/>
    </row>
    <row r="488" spans="1:21">
      <c r="A488" s="18"/>
      <c r="B488" s="234"/>
      <c r="C488" s="89" t="s">
        <v>848</v>
      </c>
      <c r="D488" s="89"/>
      <c r="E488" s="89"/>
      <c r="F488" s="44"/>
      <c r="G488" s="89" t="s">
        <v>852</v>
      </c>
      <c r="H488" s="89"/>
      <c r="I488" s="89"/>
      <c r="J488" s="44"/>
      <c r="K488" s="89" t="s">
        <v>916</v>
      </c>
      <c r="L488" s="89"/>
      <c r="M488" s="89"/>
      <c r="N488" s="44"/>
      <c r="O488" s="17"/>
      <c r="P488" s="17"/>
      <c r="Q488" s="17"/>
      <c r="R488" s="44"/>
      <c r="S488" s="17"/>
      <c r="T488" s="17"/>
      <c r="U488" s="17"/>
    </row>
    <row r="489" spans="1:21">
      <c r="A489" s="18"/>
      <c r="B489" s="234"/>
      <c r="C489" s="17"/>
      <c r="D489" s="17"/>
      <c r="E489" s="17"/>
      <c r="F489" s="44"/>
      <c r="G489" s="89" t="s">
        <v>853</v>
      </c>
      <c r="H489" s="89"/>
      <c r="I489" s="89"/>
      <c r="J489" s="44"/>
      <c r="K489" s="89" t="s">
        <v>504</v>
      </c>
      <c r="L489" s="89"/>
      <c r="M489" s="89"/>
      <c r="N489" s="44"/>
      <c r="O489" s="17"/>
      <c r="P489" s="17"/>
      <c r="Q489" s="17"/>
      <c r="R489" s="44"/>
      <c r="S489" s="17"/>
      <c r="T489" s="17"/>
      <c r="U489" s="17"/>
    </row>
    <row r="490" spans="1:21">
      <c r="A490" s="18"/>
      <c r="B490" s="234"/>
      <c r="C490" s="17"/>
      <c r="D490" s="17"/>
      <c r="E490" s="17"/>
      <c r="F490" s="44"/>
      <c r="G490" s="17"/>
      <c r="H490" s="17"/>
      <c r="I490" s="17"/>
      <c r="J490" s="44"/>
      <c r="K490" s="89" t="s">
        <v>855</v>
      </c>
      <c r="L490" s="89"/>
      <c r="M490" s="89"/>
      <c r="N490" s="44"/>
      <c r="O490" s="17"/>
      <c r="P490" s="17"/>
      <c r="Q490" s="17"/>
      <c r="R490" s="44"/>
      <c r="S490" s="17"/>
      <c r="T490" s="17"/>
      <c r="U490" s="17"/>
    </row>
    <row r="491" spans="1:21">
      <c r="A491" s="18"/>
      <c r="B491" s="234"/>
      <c r="C491" s="17"/>
      <c r="D491" s="17"/>
      <c r="E491" s="17"/>
      <c r="F491" s="44"/>
      <c r="G491" s="17"/>
      <c r="H491" s="17"/>
      <c r="I491" s="17"/>
      <c r="J491" s="44"/>
      <c r="K491" s="89" t="s">
        <v>856</v>
      </c>
      <c r="L491" s="89"/>
      <c r="M491" s="89"/>
      <c r="N491" s="44"/>
      <c r="O491" s="17"/>
      <c r="P491" s="17"/>
      <c r="Q491" s="17"/>
      <c r="R491" s="44"/>
      <c r="S491" s="17"/>
      <c r="T491" s="17"/>
      <c r="U491" s="17"/>
    </row>
    <row r="492" spans="1:21">
      <c r="A492" s="18"/>
      <c r="B492" s="234"/>
      <c r="C492" s="17"/>
      <c r="D492" s="17"/>
      <c r="E492" s="17"/>
      <c r="F492" s="44"/>
      <c r="G492" s="17"/>
      <c r="H492" s="17"/>
      <c r="I492" s="17"/>
      <c r="J492" s="44"/>
      <c r="K492" s="89" t="s">
        <v>917</v>
      </c>
      <c r="L492" s="89"/>
      <c r="M492" s="89"/>
      <c r="N492" s="44"/>
      <c r="O492" s="17"/>
      <c r="P492" s="17"/>
      <c r="Q492" s="17"/>
      <c r="R492" s="44"/>
      <c r="S492" s="17"/>
      <c r="T492" s="17"/>
      <c r="U492" s="17"/>
    </row>
    <row r="493" spans="1:21" ht="15.75" thickBot="1">
      <c r="A493" s="18"/>
      <c r="B493" s="234"/>
      <c r="C493" s="108"/>
      <c r="D493" s="108"/>
      <c r="E493" s="108"/>
      <c r="F493" s="44"/>
      <c r="G493" s="108"/>
      <c r="H493" s="108"/>
      <c r="I493" s="108"/>
      <c r="J493" s="44"/>
      <c r="K493" s="42">
        <v>-1</v>
      </c>
      <c r="L493" s="42"/>
      <c r="M493" s="42"/>
      <c r="N493" s="44"/>
      <c r="O493" s="108"/>
      <c r="P493" s="108"/>
      <c r="Q493" s="108"/>
      <c r="R493" s="44"/>
      <c r="S493" s="108"/>
      <c r="T493" s="108"/>
      <c r="U493" s="108"/>
    </row>
    <row r="494" spans="1:21">
      <c r="A494" s="18"/>
      <c r="B494" s="237" t="s">
        <v>919</v>
      </c>
      <c r="C494" s="41"/>
      <c r="D494" s="41"/>
      <c r="E494" s="41"/>
      <c r="F494" s="25"/>
      <c r="G494" s="41"/>
      <c r="H494" s="41"/>
      <c r="I494" s="41"/>
      <c r="J494" s="25"/>
      <c r="K494" s="41"/>
      <c r="L494" s="41"/>
      <c r="M494" s="41"/>
      <c r="N494" s="25"/>
      <c r="O494" s="41"/>
      <c r="P494" s="41"/>
      <c r="Q494" s="41"/>
      <c r="R494" s="25"/>
      <c r="S494" s="41"/>
      <c r="T494" s="41"/>
      <c r="U494" s="41"/>
    </row>
    <row r="495" spans="1:21">
      <c r="A495" s="18"/>
      <c r="B495" s="238" t="s">
        <v>920</v>
      </c>
      <c r="C495" s="110" t="s">
        <v>221</v>
      </c>
      <c r="D495" s="97">
        <v>416373</v>
      </c>
      <c r="E495" s="49"/>
      <c r="F495" s="49"/>
      <c r="G495" s="110" t="s">
        <v>221</v>
      </c>
      <c r="H495" s="111" t="s">
        <v>977</v>
      </c>
      <c r="I495" s="110" t="s">
        <v>224</v>
      </c>
      <c r="J495" s="49"/>
      <c r="K495" s="110" t="s">
        <v>221</v>
      </c>
      <c r="L495" s="97">
        <v>552192</v>
      </c>
      <c r="M495" s="49"/>
      <c r="N495" s="49"/>
      <c r="O495" s="110" t="s">
        <v>221</v>
      </c>
      <c r="P495" s="111" t="s">
        <v>974</v>
      </c>
      <c r="Q495" s="110" t="s">
        <v>224</v>
      </c>
      <c r="R495" s="49"/>
      <c r="S495" s="110" t="s">
        <v>221</v>
      </c>
      <c r="T495" s="97">
        <v>513326</v>
      </c>
      <c r="U495" s="49"/>
    </row>
    <row r="496" spans="1:21">
      <c r="A496" s="18"/>
      <c r="B496" s="238"/>
      <c r="C496" s="110"/>
      <c r="D496" s="97"/>
      <c r="E496" s="49"/>
      <c r="F496" s="49"/>
      <c r="G496" s="110"/>
      <c r="H496" s="111"/>
      <c r="I496" s="110"/>
      <c r="J496" s="49"/>
      <c r="K496" s="110"/>
      <c r="L496" s="97"/>
      <c r="M496" s="49"/>
      <c r="N496" s="49"/>
      <c r="O496" s="110"/>
      <c r="P496" s="111"/>
      <c r="Q496" s="110"/>
      <c r="R496" s="49"/>
      <c r="S496" s="110"/>
      <c r="T496" s="97"/>
      <c r="U496" s="49"/>
    </row>
    <row r="497" spans="1:21">
      <c r="A497" s="18"/>
      <c r="B497" s="239" t="s">
        <v>116</v>
      </c>
      <c r="C497" s="74" t="s">
        <v>222</v>
      </c>
      <c r="D497" s="74"/>
      <c r="E497" s="44"/>
      <c r="F497" s="44"/>
      <c r="G497" s="74" t="s">
        <v>222</v>
      </c>
      <c r="H497" s="74"/>
      <c r="I497" s="44"/>
      <c r="J497" s="44"/>
      <c r="K497" s="74" t="s">
        <v>364</v>
      </c>
      <c r="L497" s="74"/>
      <c r="M497" s="20" t="s">
        <v>224</v>
      </c>
      <c r="N497" s="44"/>
      <c r="O497" s="74" t="s">
        <v>222</v>
      </c>
      <c r="P497" s="74"/>
      <c r="Q497" s="44"/>
      <c r="R497" s="44"/>
      <c r="S497" s="74" t="s">
        <v>364</v>
      </c>
      <c r="T497" s="74"/>
      <c r="U497" s="20" t="s">
        <v>224</v>
      </c>
    </row>
    <row r="498" spans="1:21" ht="15.75" thickBot="1">
      <c r="A498" s="18"/>
      <c r="B498" s="239"/>
      <c r="C498" s="75"/>
      <c r="D498" s="75"/>
      <c r="E498" s="58"/>
      <c r="F498" s="44"/>
      <c r="G498" s="75"/>
      <c r="H498" s="75"/>
      <c r="I498" s="58"/>
      <c r="J498" s="44"/>
      <c r="K498" s="75"/>
      <c r="L498" s="75"/>
      <c r="M498" s="76"/>
      <c r="N498" s="44"/>
      <c r="O498" s="75"/>
      <c r="P498" s="75"/>
      <c r="Q498" s="58"/>
      <c r="R498" s="44"/>
      <c r="S498" s="75"/>
      <c r="T498" s="75"/>
      <c r="U498" s="76"/>
    </row>
    <row r="499" spans="1:21">
      <c r="A499" s="18"/>
      <c r="B499" s="238" t="s">
        <v>919</v>
      </c>
      <c r="C499" s="93">
        <v>416373</v>
      </c>
      <c r="D499" s="93"/>
      <c r="E499" s="63"/>
      <c r="F499" s="49"/>
      <c r="G499" s="112" t="s">
        <v>977</v>
      </c>
      <c r="H499" s="112"/>
      <c r="I499" s="91" t="s">
        <v>224</v>
      </c>
      <c r="J499" s="49"/>
      <c r="K499" s="93">
        <v>543136</v>
      </c>
      <c r="L499" s="93"/>
      <c r="M499" s="63"/>
      <c r="N499" s="49"/>
      <c r="O499" s="112" t="s">
        <v>974</v>
      </c>
      <c r="P499" s="112"/>
      <c r="Q499" s="91" t="s">
        <v>224</v>
      </c>
      <c r="R499" s="49"/>
      <c r="S499" s="93">
        <v>504270</v>
      </c>
      <c r="T499" s="93"/>
      <c r="U499" s="63"/>
    </row>
    <row r="500" spans="1:21">
      <c r="A500" s="18"/>
      <c r="B500" s="238"/>
      <c r="C500" s="94"/>
      <c r="D500" s="94"/>
      <c r="E500" s="72"/>
      <c r="F500" s="49"/>
      <c r="G500" s="129"/>
      <c r="H500" s="129"/>
      <c r="I500" s="92"/>
      <c r="J500" s="49"/>
      <c r="K500" s="94"/>
      <c r="L500" s="94"/>
      <c r="M500" s="72"/>
      <c r="N500" s="49"/>
      <c r="O500" s="129"/>
      <c r="P500" s="129"/>
      <c r="Q500" s="92"/>
      <c r="R500" s="49"/>
      <c r="S500" s="94"/>
      <c r="T500" s="94"/>
      <c r="U500" s="72"/>
    </row>
    <row r="501" spans="1:21">
      <c r="A501" s="18"/>
      <c r="B501" s="184" t="s">
        <v>103</v>
      </c>
      <c r="C501" s="74" t="s">
        <v>222</v>
      </c>
      <c r="D501" s="74"/>
      <c r="E501" s="44"/>
      <c r="F501" s="44"/>
      <c r="G501" s="74" t="s">
        <v>222</v>
      </c>
      <c r="H501" s="74"/>
      <c r="I501" s="44"/>
      <c r="J501" s="44"/>
      <c r="K501" s="74" t="s">
        <v>766</v>
      </c>
      <c r="L501" s="74"/>
      <c r="M501" s="20" t="s">
        <v>224</v>
      </c>
      <c r="N501" s="44"/>
      <c r="O501" s="74" t="s">
        <v>222</v>
      </c>
      <c r="P501" s="74"/>
      <c r="Q501" s="44"/>
      <c r="R501" s="44"/>
      <c r="S501" s="74" t="s">
        <v>766</v>
      </c>
      <c r="T501" s="74"/>
      <c r="U501" s="20" t="s">
        <v>224</v>
      </c>
    </row>
    <row r="502" spans="1:21" ht="15.75" thickBot="1">
      <c r="A502" s="18"/>
      <c r="B502" s="184"/>
      <c r="C502" s="75"/>
      <c r="D502" s="75"/>
      <c r="E502" s="58"/>
      <c r="F502" s="44"/>
      <c r="G502" s="75"/>
      <c r="H502" s="75"/>
      <c r="I502" s="58"/>
      <c r="J502" s="44"/>
      <c r="K502" s="75"/>
      <c r="L502" s="75"/>
      <c r="M502" s="76"/>
      <c r="N502" s="44"/>
      <c r="O502" s="75"/>
      <c r="P502" s="75"/>
      <c r="Q502" s="58"/>
      <c r="R502" s="44"/>
      <c r="S502" s="75"/>
      <c r="T502" s="75"/>
      <c r="U502" s="76"/>
    </row>
    <row r="503" spans="1:21">
      <c r="A503" s="18"/>
      <c r="B503" s="238" t="s">
        <v>117</v>
      </c>
      <c r="C503" s="112" t="s">
        <v>222</v>
      </c>
      <c r="D503" s="112"/>
      <c r="E503" s="63"/>
      <c r="F503" s="49"/>
      <c r="G503" s="112" t="s">
        <v>222</v>
      </c>
      <c r="H503" s="112"/>
      <c r="I503" s="63"/>
      <c r="J503" s="49"/>
      <c r="K503" s="112" t="s">
        <v>766</v>
      </c>
      <c r="L503" s="112"/>
      <c r="M503" s="91" t="s">
        <v>224</v>
      </c>
      <c r="N503" s="49"/>
      <c r="O503" s="112" t="s">
        <v>222</v>
      </c>
      <c r="P503" s="112"/>
      <c r="Q503" s="63"/>
      <c r="R503" s="49"/>
      <c r="S503" s="112" t="s">
        <v>766</v>
      </c>
      <c r="T503" s="112"/>
      <c r="U503" s="91" t="s">
        <v>224</v>
      </c>
    </row>
    <row r="504" spans="1:21" ht="15.75" thickBot="1">
      <c r="A504" s="18"/>
      <c r="B504" s="238"/>
      <c r="C504" s="120"/>
      <c r="D504" s="120"/>
      <c r="E504" s="64"/>
      <c r="F504" s="49"/>
      <c r="G504" s="120"/>
      <c r="H504" s="120"/>
      <c r="I504" s="64"/>
      <c r="J504" s="49"/>
      <c r="K504" s="120"/>
      <c r="L504" s="120"/>
      <c r="M504" s="135"/>
      <c r="N504" s="49"/>
      <c r="O504" s="120"/>
      <c r="P504" s="120"/>
      <c r="Q504" s="64"/>
      <c r="R504" s="49"/>
      <c r="S504" s="120"/>
      <c r="T504" s="120"/>
      <c r="U504" s="135"/>
    </row>
    <row r="505" spans="1:21">
      <c r="A505" s="18"/>
      <c r="B505" s="128" t="s">
        <v>921</v>
      </c>
      <c r="C505" s="100" t="s">
        <v>221</v>
      </c>
      <c r="D505" s="102">
        <v>416373</v>
      </c>
      <c r="E505" s="41"/>
      <c r="F505" s="44"/>
      <c r="G505" s="100" t="s">
        <v>221</v>
      </c>
      <c r="H505" s="126" t="s">
        <v>977</v>
      </c>
      <c r="I505" s="100" t="s">
        <v>224</v>
      </c>
      <c r="J505" s="44"/>
      <c r="K505" s="100" t="s">
        <v>221</v>
      </c>
      <c r="L505" s="102">
        <v>446183</v>
      </c>
      <c r="M505" s="41"/>
      <c r="N505" s="44"/>
      <c r="O505" s="100" t="s">
        <v>221</v>
      </c>
      <c r="P505" s="126" t="s">
        <v>974</v>
      </c>
      <c r="Q505" s="100" t="s">
        <v>224</v>
      </c>
      <c r="R505" s="44"/>
      <c r="S505" s="100" t="s">
        <v>221</v>
      </c>
      <c r="T505" s="102">
        <v>407317</v>
      </c>
      <c r="U505" s="41"/>
    </row>
    <row r="506" spans="1:21" ht="15.75" thickBot="1">
      <c r="A506" s="18"/>
      <c r="B506" s="128"/>
      <c r="C506" s="101"/>
      <c r="D506" s="103"/>
      <c r="E506" s="104"/>
      <c r="F506" s="44"/>
      <c r="G506" s="101"/>
      <c r="H506" s="132"/>
      <c r="I506" s="101"/>
      <c r="J506" s="44"/>
      <c r="K506" s="101"/>
      <c r="L506" s="103"/>
      <c r="M506" s="104"/>
      <c r="N506" s="44"/>
      <c r="O506" s="101"/>
      <c r="P506" s="132"/>
      <c r="Q506" s="101"/>
      <c r="R506" s="44"/>
      <c r="S506" s="101"/>
      <c r="T506" s="103"/>
      <c r="U506" s="104"/>
    </row>
    <row r="507" spans="1:21" ht="15.75" thickTop="1">
      <c r="A507" s="18"/>
      <c r="B507" s="13"/>
      <c r="C507" s="13"/>
    </row>
    <row r="508" spans="1:21" ht="22.5">
      <c r="A508" s="18"/>
      <c r="B508" s="119">
        <v>-1</v>
      </c>
      <c r="C508" s="195" t="s">
        <v>879</v>
      </c>
    </row>
    <row r="509" spans="1:21">
      <c r="A509" s="18"/>
      <c r="B509" s="13"/>
      <c r="C509" s="13"/>
    </row>
    <row r="510" spans="1:21" ht="22.5">
      <c r="A510" s="18"/>
      <c r="B510" s="119">
        <v>-2</v>
      </c>
      <c r="C510" s="195" t="s">
        <v>880</v>
      </c>
    </row>
    <row r="511" spans="1:21" ht="15" customHeight="1">
      <c r="A511" s="18" t="s">
        <v>1098</v>
      </c>
      <c r="B511" s="17" t="s">
        <v>5</v>
      </c>
      <c r="C511" s="17"/>
      <c r="D511" s="17"/>
      <c r="E511" s="17"/>
      <c r="F511" s="17"/>
      <c r="G511" s="17"/>
      <c r="H511" s="17"/>
      <c r="I511" s="17"/>
      <c r="J511" s="17"/>
      <c r="K511" s="17"/>
      <c r="L511" s="17"/>
      <c r="M511" s="17"/>
      <c r="N511" s="17"/>
      <c r="O511" s="17"/>
      <c r="P511" s="17"/>
      <c r="Q511" s="17"/>
      <c r="R511" s="17"/>
      <c r="S511" s="17"/>
      <c r="T511" s="17"/>
      <c r="U511" s="17"/>
    </row>
    <row r="512" spans="1:21">
      <c r="A512" s="18"/>
      <c r="B512" s="40"/>
      <c r="C512" s="40"/>
      <c r="D512" s="40"/>
      <c r="E512" s="40"/>
      <c r="F512" s="40"/>
      <c r="G512" s="40"/>
      <c r="H512" s="40"/>
      <c r="I512" s="40"/>
      <c r="J512" s="40"/>
      <c r="K512" s="40"/>
      <c r="L512" s="40"/>
      <c r="M512" s="40"/>
      <c r="N512" s="40"/>
      <c r="O512" s="40"/>
      <c r="P512" s="40"/>
      <c r="Q512" s="40"/>
    </row>
    <row r="513" spans="1:17">
      <c r="A513" s="18"/>
      <c r="B513" s="13"/>
      <c r="C513" s="13"/>
      <c r="D513" s="13"/>
      <c r="E513" s="13"/>
      <c r="F513" s="13"/>
      <c r="G513" s="13"/>
      <c r="H513" s="13"/>
      <c r="I513" s="13"/>
      <c r="J513" s="13"/>
      <c r="K513" s="13"/>
      <c r="L513" s="13"/>
      <c r="M513" s="13"/>
      <c r="N513" s="13"/>
      <c r="O513" s="13"/>
      <c r="P513" s="13"/>
      <c r="Q513" s="13"/>
    </row>
    <row r="514" spans="1:17" ht="23.25">
      <c r="A514" s="18"/>
      <c r="B514" s="229" t="s">
        <v>979</v>
      </c>
      <c r="C514" s="89" t="s">
        <v>845</v>
      </c>
      <c r="D514" s="89"/>
      <c r="E514" s="89"/>
      <c r="F514" s="44"/>
      <c r="G514" s="89" t="s">
        <v>849</v>
      </c>
      <c r="H514" s="89"/>
      <c r="I514" s="89"/>
      <c r="J514" s="44"/>
      <c r="K514" s="89" t="s">
        <v>152</v>
      </c>
      <c r="L514" s="89"/>
      <c r="M514" s="89"/>
      <c r="N514" s="44"/>
      <c r="O514" s="89" t="s">
        <v>845</v>
      </c>
      <c r="P514" s="89"/>
      <c r="Q514" s="89"/>
    </row>
    <row r="515" spans="1:17" ht="23.25">
      <c r="A515" s="18"/>
      <c r="B515" s="229" t="s">
        <v>980</v>
      </c>
      <c r="C515" s="89" t="s">
        <v>846</v>
      </c>
      <c r="D515" s="89"/>
      <c r="E515" s="89"/>
      <c r="F515" s="44"/>
      <c r="G515" s="89" t="s">
        <v>850</v>
      </c>
      <c r="H515" s="89"/>
      <c r="I515" s="89"/>
      <c r="J515" s="44"/>
      <c r="K515" s="89" t="s">
        <v>845</v>
      </c>
      <c r="L515" s="89"/>
      <c r="M515" s="89"/>
      <c r="N515" s="44"/>
      <c r="O515" s="89" t="s">
        <v>860</v>
      </c>
      <c r="P515" s="89"/>
      <c r="Q515" s="89"/>
    </row>
    <row r="516" spans="1:17">
      <c r="A516" s="18"/>
      <c r="B516" s="4"/>
      <c r="C516" s="89" t="s">
        <v>847</v>
      </c>
      <c r="D516" s="89"/>
      <c r="E516" s="89"/>
      <c r="F516" s="44"/>
      <c r="G516" s="89" t="s">
        <v>851</v>
      </c>
      <c r="H516" s="89"/>
      <c r="I516" s="89"/>
      <c r="J516" s="44"/>
      <c r="K516" s="89" t="s">
        <v>846</v>
      </c>
      <c r="L516" s="89"/>
      <c r="M516" s="89"/>
      <c r="N516" s="44"/>
      <c r="O516" s="17"/>
      <c r="P516" s="17"/>
      <c r="Q516" s="17"/>
    </row>
    <row r="517" spans="1:17">
      <c r="A517" s="18"/>
      <c r="B517" s="4"/>
      <c r="C517" s="89" t="s">
        <v>848</v>
      </c>
      <c r="D517" s="89"/>
      <c r="E517" s="89"/>
      <c r="F517" s="44"/>
      <c r="G517" s="89" t="s">
        <v>852</v>
      </c>
      <c r="H517" s="89"/>
      <c r="I517" s="89"/>
      <c r="J517" s="44"/>
      <c r="K517" s="89" t="s">
        <v>916</v>
      </c>
      <c r="L517" s="89"/>
      <c r="M517" s="89"/>
      <c r="N517" s="44"/>
      <c r="O517" s="17"/>
      <c r="P517" s="17"/>
      <c r="Q517" s="17"/>
    </row>
    <row r="518" spans="1:17">
      <c r="A518" s="18"/>
      <c r="B518" s="4"/>
      <c r="C518" s="17"/>
      <c r="D518" s="17"/>
      <c r="E518" s="17"/>
      <c r="F518" s="44"/>
      <c r="G518" s="89" t="s">
        <v>853</v>
      </c>
      <c r="H518" s="89"/>
      <c r="I518" s="89"/>
      <c r="J518" s="44"/>
      <c r="K518" s="89" t="s">
        <v>504</v>
      </c>
      <c r="L518" s="89"/>
      <c r="M518" s="89"/>
      <c r="N518" s="44"/>
      <c r="O518" s="17"/>
      <c r="P518" s="17"/>
      <c r="Q518" s="17"/>
    </row>
    <row r="519" spans="1:17">
      <c r="A519" s="18"/>
      <c r="B519" s="4"/>
      <c r="C519" s="17"/>
      <c r="D519" s="17"/>
      <c r="E519" s="17"/>
      <c r="F519" s="44"/>
      <c r="G519" s="17"/>
      <c r="H519" s="17"/>
      <c r="I519" s="17"/>
      <c r="J519" s="44"/>
      <c r="K519" s="89" t="s">
        <v>855</v>
      </c>
      <c r="L519" s="89"/>
      <c r="M519" s="89"/>
      <c r="N519" s="44"/>
      <c r="O519" s="17"/>
      <c r="P519" s="17"/>
      <c r="Q519" s="17"/>
    </row>
    <row r="520" spans="1:17">
      <c r="A520" s="18"/>
      <c r="B520" s="4"/>
      <c r="C520" s="17"/>
      <c r="D520" s="17"/>
      <c r="E520" s="17"/>
      <c r="F520" s="44"/>
      <c r="G520" s="17"/>
      <c r="H520" s="17"/>
      <c r="I520" s="17"/>
      <c r="J520" s="44"/>
      <c r="K520" s="89" t="s">
        <v>856</v>
      </c>
      <c r="L520" s="89"/>
      <c r="M520" s="89"/>
      <c r="N520" s="44"/>
      <c r="O520" s="17"/>
      <c r="P520" s="17"/>
      <c r="Q520" s="17"/>
    </row>
    <row r="521" spans="1:17">
      <c r="A521" s="18"/>
      <c r="B521" s="4"/>
      <c r="C521" s="17"/>
      <c r="D521" s="17"/>
      <c r="E521" s="17"/>
      <c r="F521" s="44"/>
      <c r="G521" s="17"/>
      <c r="H521" s="17"/>
      <c r="I521" s="17"/>
      <c r="J521" s="44"/>
      <c r="K521" s="89" t="s">
        <v>917</v>
      </c>
      <c r="L521" s="89"/>
      <c r="M521" s="89"/>
      <c r="N521" s="44"/>
      <c r="O521" s="17"/>
      <c r="P521" s="17"/>
      <c r="Q521" s="17"/>
    </row>
    <row r="522" spans="1:17" ht="15.75" thickBot="1">
      <c r="A522" s="18"/>
      <c r="B522" s="4"/>
      <c r="C522" s="108"/>
      <c r="D522" s="108"/>
      <c r="E522" s="108"/>
      <c r="F522" s="44"/>
      <c r="G522" s="108"/>
      <c r="H522" s="108"/>
      <c r="I522" s="108"/>
      <c r="J522" s="44"/>
      <c r="K522" s="42">
        <v>-1</v>
      </c>
      <c r="L522" s="42"/>
      <c r="M522" s="42"/>
      <c r="N522" s="44"/>
      <c r="O522" s="108"/>
      <c r="P522" s="108"/>
      <c r="Q522" s="108"/>
    </row>
    <row r="523" spans="1:17" ht="25.5">
      <c r="A523" s="18"/>
      <c r="B523" s="231" t="s">
        <v>981</v>
      </c>
      <c r="C523" s="41"/>
      <c r="D523" s="41"/>
      <c r="E523" s="41"/>
      <c r="F523" s="25"/>
      <c r="G523" s="41"/>
      <c r="H523" s="41"/>
      <c r="I523" s="41"/>
      <c r="J523" s="25"/>
      <c r="K523" s="41"/>
      <c r="L523" s="41"/>
      <c r="M523" s="41"/>
      <c r="N523" s="25"/>
      <c r="O523" s="41"/>
      <c r="P523" s="41"/>
      <c r="Q523" s="41"/>
    </row>
    <row r="524" spans="1:17">
      <c r="A524" s="18"/>
      <c r="B524" s="236" t="s">
        <v>982</v>
      </c>
      <c r="C524" s="110" t="s">
        <v>221</v>
      </c>
      <c r="D524" s="111" t="s">
        <v>983</v>
      </c>
      <c r="E524" s="110" t="s">
        <v>224</v>
      </c>
      <c r="F524" s="49"/>
      <c r="G524" s="110" t="s">
        <v>221</v>
      </c>
      <c r="H524" s="111" t="s">
        <v>984</v>
      </c>
      <c r="I524" s="110" t="s">
        <v>224</v>
      </c>
      <c r="J524" s="49"/>
      <c r="K524" s="110" t="s">
        <v>221</v>
      </c>
      <c r="L524" s="97">
        <v>413247</v>
      </c>
      <c r="M524" s="49"/>
      <c r="N524" s="49"/>
      <c r="O524" s="110" t="s">
        <v>221</v>
      </c>
      <c r="P524" s="97">
        <v>393389</v>
      </c>
      <c r="Q524" s="49"/>
    </row>
    <row r="525" spans="1:17" ht="15.75" thickBot="1">
      <c r="A525" s="18"/>
      <c r="B525" s="236"/>
      <c r="C525" s="135"/>
      <c r="D525" s="120"/>
      <c r="E525" s="135"/>
      <c r="F525" s="49"/>
      <c r="G525" s="135"/>
      <c r="H525" s="120"/>
      <c r="I525" s="135"/>
      <c r="J525" s="49"/>
      <c r="K525" s="135"/>
      <c r="L525" s="98"/>
      <c r="M525" s="64"/>
      <c r="N525" s="49"/>
      <c r="O525" s="135"/>
      <c r="P525" s="98"/>
      <c r="Q525" s="64"/>
    </row>
    <row r="526" spans="1:17" ht="25.5">
      <c r="A526" s="18"/>
      <c r="B526" s="231" t="s">
        <v>154</v>
      </c>
      <c r="C526" s="41"/>
      <c r="D526" s="41"/>
      <c r="E526" s="41"/>
      <c r="F526" s="25"/>
      <c r="G526" s="41"/>
      <c r="H526" s="41"/>
      <c r="I526" s="41"/>
      <c r="J526" s="25"/>
      <c r="K526" s="41"/>
      <c r="L526" s="41"/>
      <c r="M526" s="41"/>
      <c r="N526" s="25"/>
      <c r="O526" s="41"/>
      <c r="P526" s="41"/>
      <c r="Q526" s="41"/>
    </row>
    <row r="527" spans="1:17">
      <c r="A527" s="18"/>
      <c r="B527" s="113" t="s">
        <v>155</v>
      </c>
      <c r="C527" s="97">
        <v>59575</v>
      </c>
      <c r="D527" s="97"/>
      <c r="E527" s="49"/>
      <c r="F527" s="49"/>
      <c r="G527" s="97">
        <v>10484</v>
      </c>
      <c r="H527" s="97"/>
      <c r="I527" s="49"/>
      <c r="J527" s="49"/>
      <c r="K527" s="97">
        <v>5826271</v>
      </c>
      <c r="L527" s="97"/>
      <c r="M527" s="49"/>
      <c r="N527" s="49"/>
      <c r="O527" s="97">
        <v>5896330</v>
      </c>
      <c r="P527" s="97"/>
      <c r="Q527" s="49"/>
    </row>
    <row r="528" spans="1:17">
      <c r="A528" s="18"/>
      <c r="B528" s="113"/>
      <c r="C528" s="97"/>
      <c r="D528" s="97"/>
      <c r="E528" s="49"/>
      <c r="F528" s="49"/>
      <c r="G528" s="97"/>
      <c r="H528" s="97"/>
      <c r="I528" s="49"/>
      <c r="J528" s="49"/>
      <c r="K528" s="97"/>
      <c r="L528" s="97"/>
      <c r="M528" s="49"/>
      <c r="N528" s="49"/>
      <c r="O528" s="97"/>
      <c r="P528" s="97"/>
      <c r="Q528" s="49"/>
    </row>
    <row r="529" spans="1:17">
      <c r="A529" s="18"/>
      <c r="B529" s="99" t="s">
        <v>156</v>
      </c>
      <c r="C529" s="74" t="s">
        <v>985</v>
      </c>
      <c r="D529" s="74"/>
      <c r="E529" s="20" t="s">
        <v>224</v>
      </c>
      <c r="F529" s="44"/>
      <c r="G529" s="74" t="s">
        <v>222</v>
      </c>
      <c r="H529" s="74"/>
      <c r="I529" s="44"/>
      <c r="J529" s="44"/>
      <c r="K529" s="74" t="s">
        <v>986</v>
      </c>
      <c r="L529" s="74"/>
      <c r="M529" s="20" t="s">
        <v>224</v>
      </c>
      <c r="N529" s="44"/>
      <c r="O529" s="74" t="s">
        <v>987</v>
      </c>
      <c r="P529" s="74"/>
      <c r="Q529" s="20" t="s">
        <v>224</v>
      </c>
    </row>
    <row r="530" spans="1:17">
      <c r="A530" s="18"/>
      <c r="B530" s="99"/>
      <c r="C530" s="74"/>
      <c r="D530" s="74"/>
      <c r="E530" s="20"/>
      <c r="F530" s="44"/>
      <c r="G530" s="74"/>
      <c r="H530" s="74"/>
      <c r="I530" s="44"/>
      <c r="J530" s="44"/>
      <c r="K530" s="74"/>
      <c r="L530" s="74"/>
      <c r="M530" s="20"/>
      <c r="N530" s="44"/>
      <c r="O530" s="74"/>
      <c r="P530" s="74"/>
      <c r="Q530" s="20"/>
    </row>
    <row r="531" spans="1:17">
      <c r="A531" s="18"/>
      <c r="B531" s="113" t="s">
        <v>157</v>
      </c>
      <c r="C531" s="111" t="s">
        <v>222</v>
      </c>
      <c r="D531" s="111"/>
      <c r="E531" s="49"/>
      <c r="F531" s="49"/>
      <c r="G531" s="111" t="s">
        <v>222</v>
      </c>
      <c r="H531" s="111"/>
      <c r="I531" s="49"/>
      <c r="J531" s="49"/>
      <c r="K531" s="97">
        <v>6076</v>
      </c>
      <c r="L531" s="97"/>
      <c r="M531" s="49"/>
      <c r="N531" s="49"/>
      <c r="O531" s="97">
        <v>6076</v>
      </c>
      <c r="P531" s="97"/>
      <c r="Q531" s="49"/>
    </row>
    <row r="532" spans="1:17">
      <c r="A532" s="18"/>
      <c r="B532" s="113"/>
      <c r="C532" s="111"/>
      <c r="D532" s="111"/>
      <c r="E532" s="49"/>
      <c r="F532" s="49"/>
      <c r="G532" s="111"/>
      <c r="H532" s="111"/>
      <c r="I532" s="49"/>
      <c r="J532" s="49"/>
      <c r="K532" s="97"/>
      <c r="L532" s="97"/>
      <c r="M532" s="49"/>
      <c r="N532" s="49"/>
      <c r="O532" s="97"/>
      <c r="P532" s="97"/>
      <c r="Q532" s="49"/>
    </row>
    <row r="533" spans="1:17">
      <c r="A533" s="18"/>
      <c r="B533" s="99" t="s">
        <v>988</v>
      </c>
      <c r="C533" s="74" t="s">
        <v>222</v>
      </c>
      <c r="D533" s="74"/>
      <c r="E533" s="44"/>
      <c r="F533" s="44"/>
      <c r="G533" s="96">
        <v>6496</v>
      </c>
      <c r="H533" s="96"/>
      <c r="I533" s="44"/>
      <c r="J533" s="44"/>
      <c r="K533" s="74" t="s">
        <v>989</v>
      </c>
      <c r="L533" s="74"/>
      <c r="M533" s="20" t="s">
        <v>224</v>
      </c>
      <c r="N533" s="44"/>
      <c r="O533" s="74" t="s">
        <v>990</v>
      </c>
      <c r="P533" s="74"/>
      <c r="Q533" s="20" t="s">
        <v>224</v>
      </c>
    </row>
    <row r="534" spans="1:17">
      <c r="A534" s="18"/>
      <c r="B534" s="99"/>
      <c r="C534" s="74"/>
      <c r="D534" s="74"/>
      <c r="E534" s="44"/>
      <c r="F534" s="44"/>
      <c r="G534" s="96"/>
      <c r="H534" s="96"/>
      <c r="I534" s="44"/>
      <c r="J534" s="44"/>
      <c r="K534" s="74"/>
      <c r="L534" s="74"/>
      <c r="M534" s="20"/>
      <c r="N534" s="44"/>
      <c r="O534" s="74"/>
      <c r="P534" s="74"/>
      <c r="Q534" s="20"/>
    </row>
    <row r="535" spans="1:17">
      <c r="A535" s="18"/>
      <c r="B535" s="113" t="s">
        <v>159</v>
      </c>
      <c r="C535" s="97">
        <v>126121</v>
      </c>
      <c r="D535" s="97"/>
      <c r="E535" s="49"/>
      <c r="F535" s="49"/>
      <c r="G535" s="111" t="s">
        <v>991</v>
      </c>
      <c r="H535" s="111"/>
      <c r="I535" s="110" t="s">
        <v>224</v>
      </c>
      <c r="J535" s="49"/>
      <c r="K535" s="111" t="s">
        <v>992</v>
      </c>
      <c r="L535" s="111"/>
      <c r="M535" s="110" t="s">
        <v>224</v>
      </c>
      <c r="N535" s="49"/>
      <c r="O535" s="97">
        <v>21578</v>
      </c>
      <c r="P535" s="97"/>
      <c r="Q535" s="49"/>
    </row>
    <row r="536" spans="1:17">
      <c r="A536" s="18"/>
      <c r="B536" s="113"/>
      <c r="C536" s="97"/>
      <c r="D536" s="97"/>
      <c r="E536" s="49"/>
      <c r="F536" s="49"/>
      <c r="G536" s="111"/>
      <c r="H536" s="111"/>
      <c r="I536" s="110"/>
      <c r="J536" s="49"/>
      <c r="K536" s="111"/>
      <c r="L536" s="111"/>
      <c r="M536" s="110"/>
      <c r="N536" s="49"/>
      <c r="O536" s="97"/>
      <c r="P536" s="97"/>
      <c r="Q536" s="49"/>
    </row>
    <row r="537" spans="1:17">
      <c r="A537" s="18"/>
      <c r="B537" s="99" t="s">
        <v>160</v>
      </c>
      <c r="C537" s="74" t="s">
        <v>222</v>
      </c>
      <c r="D537" s="74"/>
      <c r="E537" s="44"/>
      <c r="F537" s="44"/>
      <c r="G537" s="74" t="s">
        <v>222</v>
      </c>
      <c r="H537" s="74"/>
      <c r="I537" s="44"/>
      <c r="J537" s="44"/>
      <c r="K537" s="96">
        <v>74706</v>
      </c>
      <c r="L537" s="96"/>
      <c r="M537" s="44"/>
      <c r="N537" s="44"/>
      <c r="O537" s="96">
        <v>74706</v>
      </c>
      <c r="P537" s="96"/>
      <c r="Q537" s="44"/>
    </row>
    <row r="538" spans="1:17">
      <c r="A538" s="18"/>
      <c r="B538" s="99"/>
      <c r="C538" s="74"/>
      <c r="D538" s="74"/>
      <c r="E538" s="44"/>
      <c r="F538" s="44"/>
      <c r="G538" s="74"/>
      <c r="H538" s="74"/>
      <c r="I538" s="44"/>
      <c r="J538" s="44"/>
      <c r="K538" s="96"/>
      <c r="L538" s="96"/>
      <c r="M538" s="44"/>
      <c r="N538" s="44"/>
      <c r="O538" s="96"/>
      <c r="P538" s="96"/>
      <c r="Q538" s="44"/>
    </row>
    <row r="539" spans="1:17">
      <c r="A539" s="18"/>
      <c r="B539" s="113" t="s">
        <v>993</v>
      </c>
      <c r="C539" s="111" t="s">
        <v>222</v>
      </c>
      <c r="D539" s="111"/>
      <c r="E539" s="49"/>
      <c r="F539" s="49"/>
      <c r="G539" s="111" t="s">
        <v>222</v>
      </c>
      <c r="H539" s="111"/>
      <c r="I539" s="49"/>
      <c r="J539" s="49"/>
      <c r="K539" s="97">
        <v>1030</v>
      </c>
      <c r="L539" s="97"/>
      <c r="M539" s="49"/>
      <c r="N539" s="49"/>
      <c r="O539" s="97">
        <v>1030</v>
      </c>
      <c r="P539" s="97"/>
      <c r="Q539" s="49"/>
    </row>
    <row r="540" spans="1:17">
      <c r="A540" s="18"/>
      <c r="B540" s="113"/>
      <c r="C540" s="111"/>
      <c r="D540" s="111"/>
      <c r="E540" s="49"/>
      <c r="F540" s="49"/>
      <c r="G540" s="111"/>
      <c r="H540" s="111"/>
      <c r="I540" s="49"/>
      <c r="J540" s="49"/>
      <c r="K540" s="97"/>
      <c r="L540" s="97"/>
      <c r="M540" s="49"/>
      <c r="N540" s="49"/>
      <c r="O540" s="97"/>
      <c r="P540" s="97"/>
      <c r="Q540" s="49"/>
    </row>
    <row r="541" spans="1:17">
      <c r="A541" s="18"/>
      <c r="B541" s="99" t="s">
        <v>994</v>
      </c>
      <c r="C541" s="74" t="s">
        <v>222</v>
      </c>
      <c r="D541" s="74"/>
      <c r="E541" s="44"/>
      <c r="F541" s="44"/>
      <c r="G541" s="74" t="s">
        <v>222</v>
      </c>
      <c r="H541" s="74"/>
      <c r="I541" s="44"/>
      <c r="J541" s="44"/>
      <c r="K541" s="96">
        <v>6000</v>
      </c>
      <c r="L541" s="96"/>
      <c r="M541" s="44"/>
      <c r="N541" s="44"/>
      <c r="O541" s="96">
        <v>6000</v>
      </c>
      <c r="P541" s="96"/>
      <c r="Q541" s="44"/>
    </row>
    <row r="542" spans="1:17">
      <c r="A542" s="18"/>
      <c r="B542" s="99"/>
      <c r="C542" s="74"/>
      <c r="D542" s="74"/>
      <c r="E542" s="44"/>
      <c r="F542" s="44"/>
      <c r="G542" s="74"/>
      <c r="H542" s="74"/>
      <c r="I542" s="44"/>
      <c r="J542" s="44"/>
      <c r="K542" s="96"/>
      <c r="L542" s="96"/>
      <c r="M542" s="44"/>
      <c r="N542" s="44"/>
      <c r="O542" s="96"/>
      <c r="P542" s="96"/>
      <c r="Q542" s="44"/>
    </row>
    <row r="543" spans="1:17">
      <c r="A543" s="18"/>
      <c r="B543" s="113" t="s">
        <v>995</v>
      </c>
      <c r="C543" s="97">
        <v>665872</v>
      </c>
      <c r="D543" s="97"/>
      <c r="E543" s="49"/>
      <c r="F543" s="49"/>
      <c r="G543" s="97">
        <v>7605</v>
      </c>
      <c r="H543" s="97"/>
      <c r="I543" s="49"/>
      <c r="J543" s="49"/>
      <c r="K543" s="111" t="s">
        <v>996</v>
      </c>
      <c r="L543" s="111"/>
      <c r="M543" s="110" t="s">
        <v>224</v>
      </c>
      <c r="N543" s="49"/>
      <c r="O543" s="111" t="s">
        <v>222</v>
      </c>
      <c r="P543" s="111"/>
      <c r="Q543" s="49"/>
    </row>
    <row r="544" spans="1:17">
      <c r="A544" s="18"/>
      <c r="B544" s="113"/>
      <c r="C544" s="97"/>
      <c r="D544" s="97"/>
      <c r="E544" s="49"/>
      <c r="F544" s="49"/>
      <c r="G544" s="97"/>
      <c r="H544" s="97"/>
      <c r="I544" s="49"/>
      <c r="J544" s="49"/>
      <c r="K544" s="111"/>
      <c r="L544" s="111"/>
      <c r="M544" s="110"/>
      <c r="N544" s="49"/>
      <c r="O544" s="111"/>
      <c r="P544" s="111"/>
      <c r="Q544" s="49"/>
    </row>
    <row r="545" spans="1:17">
      <c r="A545" s="18"/>
      <c r="B545" s="99" t="s">
        <v>997</v>
      </c>
      <c r="C545" s="74" t="s">
        <v>998</v>
      </c>
      <c r="D545" s="74"/>
      <c r="E545" s="20" t="s">
        <v>224</v>
      </c>
      <c r="F545" s="44"/>
      <c r="G545" s="74" t="s">
        <v>999</v>
      </c>
      <c r="H545" s="74"/>
      <c r="I545" s="20" t="s">
        <v>224</v>
      </c>
      <c r="J545" s="44"/>
      <c r="K545" s="96">
        <v>247550</v>
      </c>
      <c r="L545" s="96"/>
      <c r="M545" s="44"/>
      <c r="N545" s="44"/>
      <c r="O545" s="74" t="s">
        <v>222</v>
      </c>
      <c r="P545" s="74"/>
      <c r="Q545" s="44"/>
    </row>
    <row r="546" spans="1:17">
      <c r="A546" s="18"/>
      <c r="B546" s="99"/>
      <c r="C546" s="74"/>
      <c r="D546" s="74"/>
      <c r="E546" s="20"/>
      <c r="F546" s="44"/>
      <c r="G546" s="74"/>
      <c r="H546" s="74"/>
      <c r="I546" s="20"/>
      <c r="J546" s="44"/>
      <c r="K546" s="96"/>
      <c r="L546" s="96"/>
      <c r="M546" s="44"/>
      <c r="N546" s="44"/>
      <c r="O546" s="74"/>
      <c r="P546" s="74"/>
      <c r="Q546" s="44"/>
    </row>
    <row r="547" spans="1:17">
      <c r="A547" s="18"/>
      <c r="B547" s="113" t="s">
        <v>1000</v>
      </c>
      <c r="C547" s="111">
        <v>74</v>
      </c>
      <c r="D547" s="111"/>
      <c r="E547" s="49"/>
      <c r="F547" s="49"/>
      <c r="G547" s="111" t="s">
        <v>1001</v>
      </c>
      <c r="H547" s="111"/>
      <c r="I547" s="110" t="s">
        <v>224</v>
      </c>
      <c r="J547" s="49"/>
      <c r="K547" s="97">
        <v>3007</v>
      </c>
      <c r="L547" s="97"/>
      <c r="M547" s="49"/>
      <c r="N547" s="49"/>
      <c r="O547" s="111" t="s">
        <v>222</v>
      </c>
      <c r="P547" s="111"/>
      <c r="Q547" s="49"/>
    </row>
    <row r="548" spans="1:17" ht="15.75" thickBot="1">
      <c r="A548" s="18"/>
      <c r="B548" s="113"/>
      <c r="C548" s="120"/>
      <c r="D548" s="120"/>
      <c r="E548" s="64"/>
      <c r="F548" s="49"/>
      <c r="G548" s="120"/>
      <c r="H548" s="120"/>
      <c r="I548" s="135"/>
      <c r="J548" s="49"/>
      <c r="K548" s="98"/>
      <c r="L548" s="98"/>
      <c r="M548" s="64"/>
      <c r="N548" s="49"/>
      <c r="O548" s="120"/>
      <c r="P548" s="120"/>
      <c r="Q548" s="64"/>
    </row>
    <row r="549" spans="1:17">
      <c r="A549" s="18"/>
      <c r="B549" s="235" t="s">
        <v>163</v>
      </c>
      <c r="C549" s="102">
        <v>523273</v>
      </c>
      <c r="D549" s="102"/>
      <c r="E549" s="41"/>
      <c r="F549" s="44"/>
      <c r="G549" s="102">
        <v>15511</v>
      </c>
      <c r="H549" s="102"/>
      <c r="I549" s="41"/>
      <c r="J549" s="44"/>
      <c r="K549" s="126" t="s">
        <v>1002</v>
      </c>
      <c r="L549" s="126"/>
      <c r="M549" s="100" t="s">
        <v>224</v>
      </c>
      <c r="N549" s="44"/>
      <c r="O549" s="102">
        <v>128294</v>
      </c>
      <c r="P549" s="102"/>
      <c r="Q549" s="41"/>
    </row>
    <row r="550" spans="1:17" ht="15.75" thickBot="1">
      <c r="A550" s="18"/>
      <c r="B550" s="235"/>
      <c r="C550" s="114"/>
      <c r="D550" s="114"/>
      <c r="E550" s="58"/>
      <c r="F550" s="44"/>
      <c r="G550" s="114"/>
      <c r="H550" s="114"/>
      <c r="I550" s="58"/>
      <c r="J550" s="44"/>
      <c r="K550" s="75"/>
      <c r="L550" s="75"/>
      <c r="M550" s="76"/>
      <c r="N550" s="44"/>
      <c r="O550" s="114"/>
      <c r="P550" s="114"/>
      <c r="Q550" s="58"/>
    </row>
    <row r="551" spans="1:17" ht="25.5">
      <c r="A551" s="18"/>
      <c r="B551" s="233" t="s">
        <v>164</v>
      </c>
      <c r="C551" s="63"/>
      <c r="D551" s="63"/>
      <c r="E551" s="63"/>
      <c r="F551" s="33"/>
      <c r="G551" s="63"/>
      <c r="H551" s="63"/>
      <c r="I551" s="63"/>
      <c r="J551" s="33"/>
      <c r="K551" s="63"/>
      <c r="L551" s="63"/>
      <c r="M551" s="63"/>
      <c r="N551" s="33"/>
      <c r="O551" s="63"/>
      <c r="P551" s="63"/>
      <c r="Q551" s="63"/>
    </row>
    <row r="552" spans="1:17">
      <c r="A552" s="18"/>
      <c r="B552" s="99" t="s">
        <v>1003</v>
      </c>
      <c r="C552" s="74" t="s">
        <v>1004</v>
      </c>
      <c r="D552" s="74"/>
      <c r="E552" s="20" t="s">
        <v>224</v>
      </c>
      <c r="F552" s="44"/>
      <c r="G552" s="74" t="s">
        <v>222</v>
      </c>
      <c r="H552" s="74"/>
      <c r="I552" s="44"/>
      <c r="J552" s="44"/>
      <c r="K552" s="74" t="s">
        <v>222</v>
      </c>
      <c r="L552" s="74"/>
      <c r="M552" s="44"/>
      <c r="N552" s="44"/>
      <c r="O552" s="74" t="s">
        <v>1004</v>
      </c>
      <c r="P552" s="74"/>
      <c r="Q552" s="20" t="s">
        <v>224</v>
      </c>
    </row>
    <row r="553" spans="1:17">
      <c r="A553" s="18"/>
      <c r="B553" s="99"/>
      <c r="C553" s="74"/>
      <c r="D553" s="74"/>
      <c r="E553" s="20"/>
      <c r="F553" s="44"/>
      <c r="G553" s="74"/>
      <c r="H553" s="74"/>
      <c r="I553" s="44"/>
      <c r="J553" s="44"/>
      <c r="K553" s="74"/>
      <c r="L553" s="74"/>
      <c r="M553" s="44"/>
      <c r="N553" s="44"/>
      <c r="O553" s="74"/>
      <c r="P553" s="74"/>
      <c r="Q553" s="20"/>
    </row>
    <row r="554" spans="1:17">
      <c r="A554" s="18"/>
      <c r="B554" s="113" t="s">
        <v>1005</v>
      </c>
      <c r="C554" s="111" t="s">
        <v>728</v>
      </c>
      <c r="D554" s="111"/>
      <c r="E554" s="110" t="s">
        <v>224</v>
      </c>
      <c r="F554" s="49"/>
      <c r="G554" s="111" t="s">
        <v>222</v>
      </c>
      <c r="H554" s="111"/>
      <c r="I554" s="49"/>
      <c r="J554" s="49"/>
      <c r="K554" s="111" t="s">
        <v>222</v>
      </c>
      <c r="L554" s="111"/>
      <c r="M554" s="49"/>
      <c r="N554" s="49"/>
      <c r="O554" s="111" t="s">
        <v>728</v>
      </c>
      <c r="P554" s="111"/>
      <c r="Q554" s="110" t="s">
        <v>224</v>
      </c>
    </row>
    <row r="555" spans="1:17">
      <c r="A555" s="18"/>
      <c r="B555" s="113"/>
      <c r="C555" s="111"/>
      <c r="D555" s="111"/>
      <c r="E555" s="110"/>
      <c r="F555" s="49"/>
      <c r="G555" s="111"/>
      <c r="H555" s="111"/>
      <c r="I555" s="49"/>
      <c r="J555" s="49"/>
      <c r="K555" s="111"/>
      <c r="L555" s="111"/>
      <c r="M555" s="49"/>
      <c r="N555" s="49"/>
      <c r="O555" s="111"/>
      <c r="P555" s="111"/>
      <c r="Q555" s="110"/>
    </row>
    <row r="556" spans="1:17">
      <c r="A556" s="18"/>
      <c r="B556" s="99" t="s">
        <v>167</v>
      </c>
      <c r="C556" s="74" t="s">
        <v>1006</v>
      </c>
      <c r="D556" s="74"/>
      <c r="E556" s="20" t="s">
        <v>224</v>
      </c>
      <c r="F556" s="44"/>
      <c r="G556" s="74" t="s">
        <v>222</v>
      </c>
      <c r="H556" s="74"/>
      <c r="I556" s="44"/>
      <c r="J556" s="44"/>
      <c r="K556" s="74" t="s">
        <v>222</v>
      </c>
      <c r="L556" s="74"/>
      <c r="M556" s="44"/>
      <c r="N556" s="44"/>
      <c r="O556" s="74" t="s">
        <v>1006</v>
      </c>
      <c r="P556" s="74"/>
      <c r="Q556" s="20" t="s">
        <v>224</v>
      </c>
    </row>
    <row r="557" spans="1:17">
      <c r="A557" s="18"/>
      <c r="B557" s="99"/>
      <c r="C557" s="74"/>
      <c r="D557" s="74"/>
      <c r="E557" s="20"/>
      <c r="F557" s="44"/>
      <c r="G557" s="74"/>
      <c r="H557" s="74"/>
      <c r="I557" s="44"/>
      <c r="J557" s="44"/>
      <c r="K557" s="74"/>
      <c r="L557" s="74"/>
      <c r="M557" s="44"/>
      <c r="N557" s="44"/>
      <c r="O557" s="74"/>
      <c r="P557" s="74"/>
      <c r="Q557" s="20"/>
    </row>
    <row r="558" spans="1:17">
      <c r="A558" s="18"/>
      <c r="B558" s="113" t="s">
        <v>169</v>
      </c>
      <c r="C558" s="111" t="s">
        <v>222</v>
      </c>
      <c r="D558" s="111"/>
      <c r="E558" s="49"/>
      <c r="F558" s="49"/>
      <c r="G558" s="111" t="s">
        <v>222</v>
      </c>
      <c r="H558" s="111"/>
      <c r="I558" s="49"/>
      <c r="J558" s="49"/>
      <c r="K558" s="111" t="s">
        <v>1007</v>
      </c>
      <c r="L558" s="111"/>
      <c r="M558" s="110" t="s">
        <v>224</v>
      </c>
      <c r="N558" s="49"/>
      <c r="O558" s="111" t="s">
        <v>1007</v>
      </c>
      <c r="P558" s="111"/>
      <c r="Q558" s="110" t="s">
        <v>224</v>
      </c>
    </row>
    <row r="559" spans="1:17" ht="15.75" thickBot="1">
      <c r="A559" s="18"/>
      <c r="B559" s="113"/>
      <c r="C559" s="120"/>
      <c r="D559" s="120"/>
      <c r="E559" s="64"/>
      <c r="F559" s="49"/>
      <c r="G559" s="120"/>
      <c r="H559" s="120"/>
      <c r="I559" s="64"/>
      <c r="J559" s="49"/>
      <c r="K559" s="120"/>
      <c r="L559" s="120"/>
      <c r="M559" s="135"/>
      <c r="N559" s="49"/>
      <c r="O559" s="120"/>
      <c r="P559" s="120"/>
      <c r="Q559" s="135"/>
    </row>
    <row r="560" spans="1:17">
      <c r="A560" s="18"/>
      <c r="B560" s="235" t="s">
        <v>170</v>
      </c>
      <c r="C560" s="126" t="s">
        <v>1008</v>
      </c>
      <c r="D560" s="126"/>
      <c r="E560" s="100" t="s">
        <v>224</v>
      </c>
      <c r="F560" s="44"/>
      <c r="G560" s="126" t="s">
        <v>222</v>
      </c>
      <c r="H560" s="126"/>
      <c r="I560" s="41"/>
      <c r="J560" s="44"/>
      <c r="K560" s="126" t="s">
        <v>1007</v>
      </c>
      <c r="L560" s="126"/>
      <c r="M560" s="100" t="s">
        <v>224</v>
      </c>
      <c r="N560" s="44"/>
      <c r="O560" s="126" t="s">
        <v>1009</v>
      </c>
      <c r="P560" s="126"/>
      <c r="Q560" s="100" t="s">
        <v>224</v>
      </c>
    </row>
    <row r="561" spans="1:21" ht="15.75" thickBot="1">
      <c r="A561" s="18"/>
      <c r="B561" s="235"/>
      <c r="C561" s="75"/>
      <c r="D561" s="75"/>
      <c r="E561" s="76"/>
      <c r="F561" s="44"/>
      <c r="G561" s="75"/>
      <c r="H561" s="75"/>
      <c r="I561" s="58"/>
      <c r="J561" s="44"/>
      <c r="K561" s="75"/>
      <c r="L561" s="75"/>
      <c r="M561" s="76"/>
      <c r="N561" s="44"/>
      <c r="O561" s="75"/>
      <c r="P561" s="75"/>
      <c r="Q561" s="76"/>
    </row>
    <row r="562" spans="1:21">
      <c r="A562" s="18"/>
      <c r="B562" s="113" t="s">
        <v>171</v>
      </c>
      <c r="C562" s="112" t="s">
        <v>222</v>
      </c>
      <c r="D562" s="112"/>
      <c r="E562" s="63"/>
      <c r="F562" s="49"/>
      <c r="G562" s="112" t="s">
        <v>222</v>
      </c>
      <c r="H562" s="112"/>
      <c r="I562" s="63"/>
      <c r="J562" s="49"/>
      <c r="K562" s="93">
        <v>4886</v>
      </c>
      <c r="L562" s="93"/>
      <c r="M562" s="63"/>
      <c r="N562" s="49"/>
      <c r="O562" s="93">
        <v>4886</v>
      </c>
      <c r="P562" s="93"/>
      <c r="Q562" s="63"/>
    </row>
    <row r="563" spans="1:21" ht="15.75" thickBot="1">
      <c r="A563" s="18"/>
      <c r="B563" s="113"/>
      <c r="C563" s="120"/>
      <c r="D563" s="120"/>
      <c r="E563" s="64"/>
      <c r="F563" s="49"/>
      <c r="G563" s="120"/>
      <c r="H563" s="120"/>
      <c r="I563" s="64"/>
      <c r="J563" s="49"/>
      <c r="K563" s="98"/>
      <c r="L563" s="98"/>
      <c r="M563" s="64"/>
      <c r="N563" s="49"/>
      <c r="O563" s="98"/>
      <c r="P563" s="98"/>
      <c r="Q563" s="64"/>
    </row>
    <row r="564" spans="1:21" ht="26.25">
      <c r="A564" s="18"/>
      <c r="B564" s="231" t="s">
        <v>172</v>
      </c>
      <c r="C564" s="126" t="s">
        <v>1010</v>
      </c>
      <c r="D564" s="126"/>
      <c r="E564" s="11" t="s">
        <v>224</v>
      </c>
      <c r="F564" s="25"/>
      <c r="G564" s="126" t="s">
        <v>1011</v>
      </c>
      <c r="H564" s="126"/>
      <c r="I564" s="11" t="s">
        <v>224</v>
      </c>
      <c r="J564" s="25"/>
      <c r="K564" s="126" t="s">
        <v>1012</v>
      </c>
      <c r="L564" s="126"/>
      <c r="M564" s="11" t="s">
        <v>224</v>
      </c>
      <c r="N564" s="25"/>
      <c r="O564" s="126" t="s">
        <v>1013</v>
      </c>
      <c r="P564" s="126"/>
      <c r="Q564" s="11" t="s">
        <v>224</v>
      </c>
    </row>
    <row r="565" spans="1:21">
      <c r="A565" s="18"/>
      <c r="B565" s="236" t="s">
        <v>174</v>
      </c>
      <c r="C565" s="97">
        <v>8796</v>
      </c>
      <c r="D565" s="97"/>
      <c r="E565" s="49"/>
      <c r="F565" s="49"/>
      <c r="G565" s="97">
        <v>4027</v>
      </c>
      <c r="H565" s="97"/>
      <c r="I565" s="49"/>
      <c r="J565" s="49"/>
      <c r="K565" s="97">
        <v>395209</v>
      </c>
      <c r="L565" s="97"/>
      <c r="M565" s="49"/>
      <c r="N565" s="49"/>
      <c r="O565" s="97">
        <v>408032</v>
      </c>
      <c r="P565" s="97"/>
      <c r="Q565" s="49"/>
    </row>
    <row r="566" spans="1:21" ht="15.75" thickBot="1">
      <c r="A566" s="18"/>
      <c r="B566" s="236"/>
      <c r="C566" s="98"/>
      <c r="D566" s="98"/>
      <c r="E566" s="64"/>
      <c r="F566" s="49"/>
      <c r="G566" s="98"/>
      <c r="H566" s="98"/>
      <c r="I566" s="64"/>
      <c r="J566" s="49"/>
      <c r="K566" s="98"/>
      <c r="L566" s="98"/>
      <c r="M566" s="64"/>
      <c r="N566" s="49"/>
      <c r="O566" s="98"/>
      <c r="P566" s="98"/>
      <c r="Q566" s="64"/>
    </row>
    <row r="567" spans="1:21">
      <c r="A567" s="18"/>
      <c r="B567" s="240" t="s">
        <v>175</v>
      </c>
      <c r="C567" s="100" t="s">
        <v>221</v>
      </c>
      <c r="D567" s="102">
        <v>3213</v>
      </c>
      <c r="E567" s="41"/>
      <c r="F567" s="44"/>
      <c r="G567" s="100" t="s">
        <v>221</v>
      </c>
      <c r="H567" s="102">
        <v>1573</v>
      </c>
      <c r="I567" s="41"/>
      <c r="J567" s="44"/>
      <c r="K567" s="100" t="s">
        <v>221</v>
      </c>
      <c r="L567" s="102">
        <v>295761</v>
      </c>
      <c r="M567" s="41"/>
      <c r="N567" s="44"/>
      <c r="O567" s="100" t="s">
        <v>221</v>
      </c>
      <c r="P567" s="102">
        <v>300547</v>
      </c>
      <c r="Q567" s="41"/>
    </row>
    <row r="568" spans="1:21" ht="15.75" thickBot="1">
      <c r="A568" s="18"/>
      <c r="B568" s="240"/>
      <c r="C568" s="101"/>
      <c r="D568" s="103"/>
      <c r="E568" s="104"/>
      <c r="F568" s="44"/>
      <c r="G568" s="101"/>
      <c r="H568" s="103"/>
      <c r="I568" s="104"/>
      <c r="J568" s="44"/>
      <c r="K568" s="101"/>
      <c r="L568" s="103"/>
      <c r="M568" s="104"/>
      <c r="N568" s="44"/>
      <c r="O568" s="101"/>
      <c r="P568" s="103"/>
      <c r="Q568" s="104"/>
    </row>
    <row r="569" spans="1:21" ht="15.75" thickTop="1">
      <c r="A569" s="18"/>
      <c r="B569" s="21"/>
      <c r="C569" s="21"/>
      <c r="D569" s="21"/>
      <c r="E569" s="21"/>
      <c r="F569" s="21"/>
      <c r="G569" s="21"/>
      <c r="H569" s="21"/>
      <c r="I569" s="21"/>
      <c r="J569" s="21"/>
      <c r="K569" s="21"/>
      <c r="L569" s="21"/>
      <c r="M569" s="21"/>
      <c r="N569" s="21"/>
      <c r="O569" s="21"/>
      <c r="P569" s="21"/>
      <c r="Q569" s="21"/>
      <c r="R569" s="21"/>
      <c r="S569" s="21"/>
      <c r="T569" s="21"/>
      <c r="U569" s="21"/>
    </row>
    <row r="570" spans="1:21">
      <c r="A570" s="18"/>
      <c r="B570" s="13"/>
      <c r="C570" s="13"/>
    </row>
    <row r="571" spans="1:21" ht="22.5">
      <c r="A571" s="18"/>
      <c r="B571" s="119">
        <v>-1</v>
      </c>
      <c r="C571" s="195" t="s">
        <v>879</v>
      </c>
    </row>
    <row r="572" spans="1:21">
      <c r="A572" s="18"/>
      <c r="B572" s="40"/>
      <c r="C572" s="40"/>
      <c r="D572" s="40"/>
      <c r="E572" s="40"/>
      <c r="F572" s="40"/>
      <c r="G572" s="40"/>
      <c r="H572" s="40"/>
      <c r="I572" s="40"/>
      <c r="J572" s="40"/>
      <c r="K572" s="40"/>
      <c r="L572" s="40"/>
      <c r="M572" s="40"/>
      <c r="N572" s="40"/>
      <c r="O572" s="40"/>
      <c r="P572" s="40"/>
      <c r="Q572" s="40"/>
    </row>
    <row r="573" spans="1:21">
      <c r="A573" s="18"/>
      <c r="B573" s="13"/>
      <c r="C573" s="13"/>
      <c r="D573" s="13"/>
      <c r="E573" s="13"/>
      <c r="F573" s="13"/>
      <c r="G573" s="13"/>
      <c r="H573" s="13"/>
      <c r="I573" s="13"/>
      <c r="J573" s="13"/>
      <c r="K573" s="13"/>
      <c r="L573" s="13"/>
      <c r="M573" s="13"/>
      <c r="N573" s="13"/>
      <c r="O573" s="13"/>
      <c r="P573" s="13"/>
      <c r="Q573" s="13"/>
    </row>
    <row r="574" spans="1:21" ht="23.25">
      <c r="A574" s="18"/>
      <c r="B574" s="229" t="s">
        <v>979</v>
      </c>
      <c r="C574" s="89" t="s">
        <v>845</v>
      </c>
      <c r="D574" s="89"/>
      <c r="E574" s="89"/>
      <c r="F574" s="44"/>
      <c r="G574" s="89" t="s">
        <v>893</v>
      </c>
      <c r="H574" s="89"/>
      <c r="I574" s="89"/>
      <c r="J574" s="44"/>
      <c r="K574" s="89" t="s">
        <v>152</v>
      </c>
      <c r="L574" s="89"/>
      <c r="M574" s="89"/>
      <c r="N574" s="44"/>
      <c r="O574" s="89" t="s">
        <v>845</v>
      </c>
      <c r="P574" s="89"/>
      <c r="Q574" s="89"/>
    </row>
    <row r="575" spans="1:21" ht="23.25">
      <c r="A575" s="18"/>
      <c r="B575" s="229" t="s">
        <v>959</v>
      </c>
      <c r="C575" s="89" t="s">
        <v>846</v>
      </c>
      <c r="D575" s="89"/>
      <c r="E575" s="89"/>
      <c r="F575" s="44"/>
      <c r="G575" s="89" t="s">
        <v>850</v>
      </c>
      <c r="H575" s="89"/>
      <c r="I575" s="89"/>
      <c r="J575" s="44"/>
      <c r="K575" s="89" t="s">
        <v>845</v>
      </c>
      <c r="L575" s="89"/>
      <c r="M575" s="89"/>
      <c r="N575" s="44"/>
      <c r="O575" s="89" t="s">
        <v>860</v>
      </c>
      <c r="P575" s="89"/>
      <c r="Q575" s="89"/>
    </row>
    <row r="576" spans="1:21">
      <c r="A576" s="18"/>
      <c r="B576" s="4"/>
      <c r="C576" s="89" t="s">
        <v>847</v>
      </c>
      <c r="D576" s="89"/>
      <c r="E576" s="89"/>
      <c r="F576" s="44"/>
      <c r="G576" s="89" t="s">
        <v>894</v>
      </c>
      <c r="H576" s="89"/>
      <c r="I576" s="89"/>
      <c r="J576" s="44"/>
      <c r="K576" s="89" t="s">
        <v>846</v>
      </c>
      <c r="L576" s="89"/>
      <c r="M576" s="89"/>
      <c r="N576" s="44"/>
      <c r="O576" s="17"/>
      <c r="P576" s="17"/>
      <c r="Q576" s="17"/>
    </row>
    <row r="577" spans="1:17">
      <c r="A577" s="18"/>
      <c r="B577" s="4"/>
      <c r="C577" s="89" t="s">
        <v>848</v>
      </c>
      <c r="D577" s="89"/>
      <c r="E577" s="89"/>
      <c r="F577" s="44"/>
      <c r="G577" s="89" t="s">
        <v>852</v>
      </c>
      <c r="H577" s="89"/>
      <c r="I577" s="89"/>
      <c r="J577" s="44"/>
      <c r="K577" s="89" t="s">
        <v>916</v>
      </c>
      <c r="L577" s="89"/>
      <c r="M577" s="89"/>
      <c r="N577" s="44"/>
      <c r="O577" s="17"/>
      <c r="P577" s="17"/>
      <c r="Q577" s="17"/>
    </row>
    <row r="578" spans="1:17">
      <c r="A578" s="18"/>
      <c r="B578" s="4"/>
      <c r="C578" s="17"/>
      <c r="D578" s="17"/>
      <c r="E578" s="17"/>
      <c r="F578" s="44"/>
      <c r="G578" s="89" t="s">
        <v>853</v>
      </c>
      <c r="H578" s="89"/>
      <c r="I578" s="89"/>
      <c r="J578" s="44"/>
      <c r="K578" s="89" t="s">
        <v>504</v>
      </c>
      <c r="L578" s="89"/>
      <c r="M578" s="89"/>
      <c r="N578" s="44"/>
      <c r="O578" s="17"/>
      <c r="P578" s="17"/>
      <c r="Q578" s="17"/>
    </row>
    <row r="579" spans="1:17">
      <c r="A579" s="18"/>
      <c r="B579" s="4"/>
      <c r="C579" s="17"/>
      <c r="D579" s="17"/>
      <c r="E579" s="17"/>
      <c r="F579" s="44"/>
      <c r="G579" s="17"/>
      <c r="H579" s="17"/>
      <c r="I579" s="17"/>
      <c r="J579" s="44"/>
      <c r="K579" s="89" t="s">
        <v>855</v>
      </c>
      <c r="L579" s="89"/>
      <c r="M579" s="89"/>
      <c r="N579" s="44"/>
      <c r="O579" s="17"/>
      <c r="P579" s="17"/>
      <c r="Q579" s="17"/>
    </row>
    <row r="580" spans="1:17">
      <c r="A580" s="18"/>
      <c r="B580" s="4"/>
      <c r="C580" s="17"/>
      <c r="D580" s="17"/>
      <c r="E580" s="17"/>
      <c r="F580" s="44"/>
      <c r="G580" s="17"/>
      <c r="H580" s="17"/>
      <c r="I580" s="17"/>
      <c r="J580" s="44"/>
      <c r="K580" s="89" t="s">
        <v>856</v>
      </c>
      <c r="L580" s="89"/>
      <c r="M580" s="89"/>
      <c r="N580" s="44"/>
      <c r="O580" s="17"/>
      <c r="P580" s="17"/>
      <c r="Q580" s="17"/>
    </row>
    <row r="581" spans="1:17">
      <c r="A581" s="18"/>
      <c r="B581" s="4"/>
      <c r="C581" s="17"/>
      <c r="D581" s="17"/>
      <c r="E581" s="17"/>
      <c r="F581" s="44"/>
      <c r="G581" s="17"/>
      <c r="H581" s="17"/>
      <c r="I581" s="17"/>
      <c r="J581" s="44"/>
      <c r="K581" s="89" t="s">
        <v>917</v>
      </c>
      <c r="L581" s="89"/>
      <c r="M581" s="89"/>
      <c r="N581" s="44"/>
      <c r="O581" s="17"/>
      <c r="P581" s="17"/>
      <c r="Q581" s="17"/>
    </row>
    <row r="582" spans="1:17" ht="15.75" thickBot="1">
      <c r="A582" s="18"/>
      <c r="B582" s="4"/>
      <c r="C582" s="108"/>
      <c r="D582" s="108"/>
      <c r="E582" s="108"/>
      <c r="F582" s="44"/>
      <c r="G582" s="108"/>
      <c r="H582" s="108"/>
      <c r="I582" s="108"/>
      <c r="J582" s="44"/>
      <c r="K582" s="42">
        <v>-1</v>
      </c>
      <c r="L582" s="42"/>
      <c r="M582" s="42"/>
      <c r="N582" s="44"/>
      <c r="O582" s="108"/>
      <c r="P582" s="108"/>
      <c r="Q582" s="108"/>
    </row>
    <row r="583" spans="1:17" ht="25.5">
      <c r="A583" s="18"/>
      <c r="B583" s="231" t="s">
        <v>981</v>
      </c>
      <c r="C583" s="41"/>
      <c r="D583" s="41"/>
      <c r="E583" s="41"/>
      <c r="F583" s="25"/>
      <c r="G583" s="41"/>
      <c r="H583" s="41"/>
      <c r="I583" s="41"/>
      <c r="J583" s="25"/>
      <c r="K583" s="41"/>
      <c r="L583" s="41"/>
      <c r="M583" s="41"/>
      <c r="N583" s="25"/>
      <c r="O583" s="41"/>
      <c r="P583" s="41"/>
      <c r="Q583" s="41"/>
    </row>
    <row r="584" spans="1:17">
      <c r="A584" s="18"/>
      <c r="B584" s="236" t="s">
        <v>982</v>
      </c>
      <c r="C584" s="110" t="s">
        <v>221</v>
      </c>
      <c r="D584" s="111" t="s">
        <v>1014</v>
      </c>
      <c r="E584" s="110" t="s">
        <v>224</v>
      </c>
      <c r="F584" s="49"/>
      <c r="G584" s="110" t="s">
        <v>221</v>
      </c>
      <c r="H584" s="111" t="s">
        <v>1015</v>
      </c>
      <c r="I584" s="110" t="s">
        <v>224</v>
      </c>
      <c r="J584" s="49"/>
      <c r="K584" s="110" t="s">
        <v>221</v>
      </c>
      <c r="L584" s="97">
        <v>440469</v>
      </c>
      <c r="M584" s="49"/>
      <c r="N584" s="49"/>
      <c r="O584" s="110" t="s">
        <v>221</v>
      </c>
      <c r="P584" s="97">
        <v>385798</v>
      </c>
      <c r="Q584" s="49"/>
    </row>
    <row r="585" spans="1:17" ht="15.75" thickBot="1">
      <c r="A585" s="18"/>
      <c r="B585" s="236"/>
      <c r="C585" s="135"/>
      <c r="D585" s="120"/>
      <c r="E585" s="135"/>
      <c r="F585" s="49"/>
      <c r="G585" s="135"/>
      <c r="H585" s="120"/>
      <c r="I585" s="135"/>
      <c r="J585" s="49"/>
      <c r="K585" s="135"/>
      <c r="L585" s="98"/>
      <c r="M585" s="64"/>
      <c r="N585" s="49"/>
      <c r="O585" s="135"/>
      <c r="P585" s="98"/>
      <c r="Q585" s="64"/>
    </row>
    <row r="586" spans="1:17" ht="25.5">
      <c r="A586" s="18"/>
      <c r="B586" s="231" t="s">
        <v>154</v>
      </c>
      <c r="C586" s="41"/>
      <c r="D586" s="41"/>
      <c r="E586" s="41"/>
      <c r="F586" s="25"/>
      <c r="G586" s="41"/>
      <c r="H586" s="41"/>
      <c r="I586" s="41"/>
      <c r="J586" s="25"/>
      <c r="K586" s="41"/>
      <c r="L586" s="41"/>
      <c r="M586" s="41"/>
      <c r="N586" s="25"/>
      <c r="O586" s="41"/>
      <c r="P586" s="41"/>
      <c r="Q586" s="41"/>
    </row>
    <row r="587" spans="1:17">
      <c r="A587" s="18"/>
      <c r="B587" s="113" t="s">
        <v>155</v>
      </c>
      <c r="C587" s="97">
        <v>503148</v>
      </c>
      <c r="D587" s="97"/>
      <c r="E587" s="49"/>
      <c r="F587" s="49"/>
      <c r="G587" s="97">
        <v>84636</v>
      </c>
      <c r="H587" s="97"/>
      <c r="I587" s="49"/>
      <c r="J587" s="49"/>
      <c r="K587" s="97">
        <v>5768907</v>
      </c>
      <c r="L587" s="97"/>
      <c r="M587" s="49"/>
      <c r="N587" s="49"/>
      <c r="O587" s="97">
        <v>6356691</v>
      </c>
      <c r="P587" s="97"/>
      <c r="Q587" s="49"/>
    </row>
    <row r="588" spans="1:17">
      <c r="A588" s="18"/>
      <c r="B588" s="113"/>
      <c r="C588" s="97"/>
      <c r="D588" s="97"/>
      <c r="E588" s="49"/>
      <c r="F588" s="49"/>
      <c r="G588" s="97"/>
      <c r="H588" s="97"/>
      <c r="I588" s="49"/>
      <c r="J588" s="49"/>
      <c r="K588" s="97"/>
      <c r="L588" s="97"/>
      <c r="M588" s="49"/>
      <c r="N588" s="49"/>
      <c r="O588" s="97"/>
      <c r="P588" s="97"/>
      <c r="Q588" s="49"/>
    </row>
    <row r="589" spans="1:17" ht="26.25">
      <c r="A589" s="18"/>
      <c r="B589" s="86" t="s">
        <v>156</v>
      </c>
      <c r="C589" s="74" t="s">
        <v>1016</v>
      </c>
      <c r="D589" s="74"/>
      <c r="E589" s="11" t="s">
        <v>224</v>
      </c>
      <c r="F589" s="25"/>
      <c r="G589" s="74" t="s">
        <v>1017</v>
      </c>
      <c r="H589" s="74"/>
      <c r="I589" s="11" t="s">
        <v>224</v>
      </c>
      <c r="J589" s="25"/>
      <c r="K589" s="74" t="s">
        <v>1018</v>
      </c>
      <c r="L589" s="74"/>
      <c r="M589" s="11" t="s">
        <v>224</v>
      </c>
      <c r="N589" s="25"/>
      <c r="O589" s="74" t="s">
        <v>1019</v>
      </c>
      <c r="P589" s="74"/>
      <c r="Q589" s="11" t="s">
        <v>224</v>
      </c>
    </row>
    <row r="590" spans="1:17">
      <c r="A590" s="18"/>
      <c r="B590" s="113" t="s">
        <v>157</v>
      </c>
      <c r="C590" s="111" t="s">
        <v>222</v>
      </c>
      <c r="D590" s="111"/>
      <c r="E590" s="49"/>
      <c r="F590" s="49"/>
      <c r="G590" s="111" t="s">
        <v>222</v>
      </c>
      <c r="H590" s="111"/>
      <c r="I590" s="49"/>
      <c r="J590" s="49"/>
      <c r="K590" s="97">
        <v>43564</v>
      </c>
      <c r="L590" s="97"/>
      <c r="M590" s="49"/>
      <c r="N590" s="49"/>
      <c r="O590" s="97">
        <v>43564</v>
      </c>
      <c r="P590" s="97"/>
      <c r="Q590" s="49"/>
    </row>
    <row r="591" spans="1:17">
      <c r="A591" s="18"/>
      <c r="B591" s="113"/>
      <c r="C591" s="111"/>
      <c r="D591" s="111"/>
      <c r="E591" s="49"/>
      <c r="F591" s="49"/>
      <c r="G591" s="111"/>
      <c r="H591" s="111"/>
      <c r="I591" s="49"/>
      <c r="J591" s="49"/>
      <c r="K591" s="97"/>
      <c r="L591" s="97"/>
      <c r="M591" s="49"/>
      <c r="N591" s="49"/>
      <c r="O591" s="97"/>
      <c r="P591" s="97"/>
      <c r="Q591" s="49"/>
    </row>
    <row r="592" spans="1:17">
      <c r="A592" s="18"/>
      <c r="B592" s="99" t="s">
        <v>158</v>
      </c>
      <c r="C592" s="74" t="s">
        <v>222</v>
      </c>
      <c r="D592" s="74"/>
      <c r="E592" s="44"/>
      <c r="F592" s="44"/>
      <c r="G592" s="74" t="s">
        <v>222</v>
      </c>
      <c r="H592" s="74"/>
      <c r="I592" s="44"/>
      <c r="J592" s="44"/>
      <c r="K592" s="74" t="s">
        <v>1020</v>
      </c>
      <c r="L592" s="74"/>
      <c r="M592" s="20" t="s">
        <v>224</v>
      </c>
      <c r="N592" s="44"/>
      <c r="O592" s="74" t="s">
        <v>1020</v>
      </c>
      <c r="P592" s="74"/>
      <c r="Q592" s="20" t="s">
        <v>224</v>
      </c>
    </row>
    <row r="593" spans="1:17">
      <c r="A593" s="18"/>
      <c r="B593" s="99"/>
      <c r="C593" s="74"/>
      <c r="D593" s="74"/>
      <c r="E593" s="44"/>
      <c r="F593" s="44"/>
      <c r="G593" s="74"/>
      <c r="H593" s="74"/>
      <c r="I593" s="44"/>
      <c r="J593" s="44"/>
      <c r="K593" s="74"/>
      <c r="L593" s="74"/>
      <c r="M593" s="20"/>
      <c r="N593" s="44"/>
      <c r="O593" s="74"/>
      <c r="P593" s="74"/>
      <c r="Q593" s="20"/>
    </row>
    <row r="594" spans="1:17">
      <c r="A594" s="18"/>
      <c r="B594" s="113" t="s">
        <v>159</v>
      </c>
      <c r="C594" s="97">
        <v>180150</v>
      </c>
      <c r="D594" s="97"/>
      <c r="E594" s="49"/>
      <c r="F594" s="49"/>
      <c r="G594" s="97">
        <v>10396</v>
      </c>
      <c r="H594" s="97"/>
      <c r="I594" s="49"/>
      <c r="J594" s="49"/>
      <c r="K594" s="111" t="s">
        <v>1021</v>
      </c>
      <c r="L594" s="111"/>
      <c r="M594" s="110" t="s">
        <v>224</v>
      </c>
      <c r="N594" s="49"/>
      <c r="O594" s="111" t="s">
        <v>1022</v>
      </c>
      <c r="P594" s="111"/>
      <c r="Q594" s="110" t="s">
        <v>224</v>
      </c>
    </row>
    <row r="595" spans="1:17">
      <c r="A595" s="18"/>
      <c r="B595" s="113"/>
      <c r="C595" s="97"/>
      <c r="D595" s="97"/>
      <c r="E595" s="49"/>
      <c r="F595" s="49"/>
      <c r="G595" s="97"/>
      <c r="H595" s="97"/>
      <c r="I595" s="49"/>
      <c r="J595" s="49"/>
      <c r="K595" s="111"/>
      <c r="L595" s="111"/>
      <c r="M595" s="110"/>
      <c r="N595" s="49"/>
      <c r="O595" s="111"/>
      <c r="P595" s="111"/>
      <c r="Q595" s="110"/>
    </row>
    <row r="596" spans="1:17">
      <c r="A596" s="18"/>
      <c r="B596" s="99" t="s">
        <v>160</v>
      </c>
      <c r="C596" s="74" t="s">
        <v>222</v>
      </c>
      <c r="D596" s="74"/>
      <c r="E596" s="44"/>
      <c r="F596" s="44"/>
      <c r="G596" s="74" t="s">
        <v>222</v>
      </c>
      <c r="H596" s="74"/>
      <c r="I596" s="44"/>
      <c r="J596" s="44"/>
      <c r="K596" s="96">
        <v>198101</v>
      </c>
      <c r="L596" s="96"/>
      <c r="M596" s="44"/>
      <c r="N596" s="44"/>
      <c r="O596" s="96">
        <v>198101</v>
      </c>
      <c r="P596" s="96"/>
      <c r="Q596" s="44"/>
    </row>
    <row r="597" spans="1:17">
      <c r="A597" s="18"/>
      <c r="B597" s="99"/>
      <c r="C597" s="74"/>
      <c r="D597" s="74"/>
      <c r="E597" s="44"/>
      <c r="F597" s="44"/>
      <c r="G597" s="74"/>
      <c r="H597" s="74"/>
      <c r="I597" s="44"/>
      <c r="J597" s="44"/>
      <c r="K597" s="96"/>
      <c r="L597" s="96"/>
      <c r="M597" s="44"/>
      <c r="N597" s="44"/>
      <c r="O597" s="96"/>
      <c r="P597" s="96"/>
      <c r="Q597" s="44"/>
    </row>
    <row r="598" spans="1:17">
      <c r="A598" s="18"/>
      <c r="B598" s="113" t="s">
        <v>1023</v>
      </c>
      <c r="C598" s="111" t="s">
        <v>222</v>
      </c>
      <c r="D598" s="111"/>
      <c r="E598" s="49"/>
      <c r="F598" s="49"/>
      <c r="G598" s="111" t="s">
        <v>222</v>
      </c>
      <c r="H598" s="111"/>
      <c r="I598" s="49"/>
      <c r="J598" s="49"/>
      <c r="K598" s="111" t="s">
        <v>544</v>
      </c>
      <c r="L598" s="111"/>
      <c r="M598" s="110" t="s">
        <v>224</v>
      </c>
      <c r="N598" s="49"/>
      <c r="O598" s="111" t="s">
        <v>544</v>
      </c>
      <c r="P598" s="111"/>
      <c r="Q598" s="110" t="s">
        <v>224</v>
      </c>
    </row>
    <row r="599" spans="1:17">
      <c r="A599" s="18"/>
      <c r="B599" s="113"/>
      <c r="C599" s="111"/>
      <c r="D599" s="111"/>
      <c r="E599" s="49"/>
      <c r="F599" s="49"/>
      <c r="G599" s="111"/>
      <c r="H599" s="111"/>
      <c r="I599" s="49"/>
      <c r="J599" s="49"/>
      <c r="K599" s="111"/>
      <c r="L599" s="111"/>
      <c r="M599" s="110"/>
      <c r="N599" s="49"/>
      <c r="O599" s="111"/>
      <c r="P599" s="111"/>
      <c r="Q599" s="110"/>
    </row>
    <row r="600" spans="1:17">
      <c r="A600" s="18"/>
      <c r="B600" s="99" t="s">
        <v>1024</v>
      </c>
      <c r="C600" s="74" t="s">
        <v>222</v>
      </c>
      <c r="D600" s="74"/>
      <c r="E600" s="44"/>
      <c r="F600" s="44"/>
      <c r="G600" s="74" t="s">
        <v>222</v>
      </c>
      <c r="H600" s="74"/>
      <c r="I600" s="44"/>
      <c r="J600" s="44"/>
      <c r="K600" s="74" t="s">
        <v>1025</v>
      </c>
      <c r="L600" s="74"/>
      <c r="M600" s="20" t="s">
        <v>224</v>
      </c>
      <c r="N600" s="44"/>
      <c r="O600" s="74" t="s">
        <v>1025</v>
      </c>
      <c r="P600" s="74"/>
      <c r="Q600" s="20" t="s">
        <v>224</v>
      </c>
    </row>
    <row r="601" spans="1:17">
      <c r="A601" s="18"/>
      <c r="B601" s="99"/>
      <c r="C601" s="74"/>
      <c r="D601" s="74"/>
      <c r="E601" s="44"/>
      <c r="F601" s="44"/>
      <c r="G601" s="74"/>
      <c r="H601" s="74"/>
      <c r="I601" s="44"/>
      <c r="J601" s="44"/>
      <c r="K601" s="74"/>
      <c r="L601" s="74"/>
      <c r="M601" s="20"/>
      <c r="N601" s="44"/>
      <c r="O601" s="74"/>
      <c r="P601" s="74"/>
      <c r="Q601" s="20"/>
    </row>
    <row r="602" spans="1:17">
      <c r="A602" s="18"/>
      <c r="B602" s="113" t="s">
        <v>995</v>
      </c>
      <c r="C602" s="97">
        <v>330097</v>
      </c>
      <c r="D602" s="97"/>
      <c r="E602" s="49"/>
      <c r="F602" s="49"/>
      <c r="G602" s="97">
        <v>28554</v>
      </c>
      <c r="H602" s="97"/>
      <c r="I602" s="49"/>
      <c r="J602" s="49"/>
      <c r="K602" s="111" t="s">
        <v>1026</v>
      </c>
      <c r="L602" s="111"/>
      <c r="M602" s="110" t="s">
        <v>224</v>
      </c>
      <c r="N602" s="49"/>
      <c r="O602" s="111" t="s">
        <v>222</v>
      </c>
      <c r="P602" s="111"/>
      <c r="Q602" s="49"/>
    </row>
    <row r="603" spans="1:17">
      <c r="A603" s="18"/>
      <c r="B603" s="113"/>
      <c r="C603" s="97"/>
      <c r="D603" s="97"/>
      <c r="E603" s="49"/>
      <c r="F603" s="49"/>
      <c r="G603" s="97"/>
      <c r="H603" s="97"/>
      <c r="I603" s="49"/>
      <c r="J603" s="49"/>
      <c r="K603" s="111"/>
      <c r="L603" s="111"/>
      <c r="M603" s="110"/>
      <c r="N603" s="49"/>
      <c r="O603" s="111"/>
      <c r="P603" s="111"/>
      <c r="Q603" s="49"/>
    </row>
    <row r="604" spans="1:17">
      <c r="A604" s="18"/>
      <c r="B604" s="99" t="s">
        <v>997</v>
      </c>
      <c r="C604" s="74" t="s">
        <v>1027</v>
      </c>
      <c r="D604" s="74"/>
      <c r="E604" s="20" t="s">
        <v>224</v>
      </c>
      <c r="F604" s="44"/>
      <c r="G604" s="74" t="s">
        <v>1028</v>
      </c>
      <c r="H604" s="74"/>
      <c r="I604" s="20" t="s">
        <v>224</v>
      </c>
      <c r="J604" s="44"/>
      <c r="K604" s="96">
        <v>364848</v>
      </c>
      <c r="L604" s="96"/>
      <c r="M604" s="44"/>
      <c r="N604" s="44"/>
      <c r="O604" s="74" t="s">
        <v>222</v>
      </c>
      <c r="P604" s="74"/>
      <c r="Q604" s="44"/>
    </row>
    <row r="605" spans="1:17">
      <c r="A605" s="18"/>
      <c r="B605" s="99"/>
      <c r="C605" s="74"/>
      <c r="D605" s="74"/>
      <c r="E605" s="20"/>
      <c r="F605" s="44"/>
      <c r="G605" s="74"/>
      <c r="H605" s="74"/>
      <c r="I605" s="20"/>
      <c r="J605" s="44"/>
      <c r="K605" s="96"/>
      <c r="L605" s="96"/>
      <c r="M605" s="44"/>
      <c r="N605" s="44"/>
      <c r="O605" s="74"/>
      <c r="P605" s="74"/>
      <c r="Q605" s="44"/>
    </row>
    <row r="606" spans="1:17">
      <c r="A606" s="18"/>
      <c r="B606" s="113" t="s">
        <v>1029</v>
      </c>
      <c r="C606" s="97">
        <v>14685</v>
      </c>
      <c r="D606" s="97"/>
      <c r="E606" s="49"/>
      <c r="F606" s="49"/>
      <c r="G606" s="111" t="s">
        <v>1030</v>
      </c>
      <c r="H606" s="111"/>
      <c r="I606" s="110" t="s">
        <v>224</v>
      </c>
      <c r="J606" s="49"/>
      <c r="K606" s="111" t="s">
        <v>1031</v>
      </c>
      <c r="L606" s="111"/>
      <c r="M606" s="110" t="s">
        <v>224</v>
      </c>
      <c r="N606" s="49"/>
      <c r="O606" s="111" t="s">
        <v>222</v>
      </c>
      <c r="P606" s="111"/>
      <c r="Q606" s="49"/>
    </row>
    <row r="607" spans="1:17" ht="15.75" thickBot="1">
      <c r="A607" s="18"/>
      <c r="B607" s="113"/>
      <c r="C607" s="98"/>
      <c r="D607" s="98"/>
      <c r="E607" s="64"/>
      <c r="F607" s="49"/>
      <c r="G607" s="120"/>
      <c r="H607" s="120"/>
      <c r="I607" s="135"/>
      <c r="J607" s="49"/>
      <c r="K607" s="120"/>
      <c r="L607" s="120"/>
      <c r="M607" s="135"/>
      <c r="N607" s="49"/>
      <c r="O607" s="120"/>
      <c r="P607" s="120"/>
      <c r="Q607" s="64"/>
    </row>
    <row r="608" spans="1:17">
      <c r="A608" s="18"/>
      <c r="B608" s="235" t="s">
        <v>163</v>
      </c>
      <c r="C608" s="102">
        <v>355476</v>
      </c>
      <c r="D608" s="102"/>
      <c r="E608" s="41"/>
      <c r="F608" s="44"/>
      <c r="G608" s="102">
        <v>15360</v>
      </c>
      <c r="H608" s="102"/>
      <c r="I608" s="41"/>
      <c r="J608" s="44"/>
      <c r="K608" s="126" t="s">
        <v>1032</v>
      </c>
      <c r="L608" s="126"/>
      <c r="M608" s="100" t="s">
        <v>224</v>
      </c>
      <c r="N608" s="44"/>
      <c r="O608" s="126" t="s">
        <v>1033</v>
      </c>
      <c r="P608" s="126"/>
      <c r="Q608" s="100" t="s">
        <v>224</v>
      </c>
    </row>
    <row r="609" spans="1:17" ht="15.75" thickBot="1">
      <c r="A609" s="18"/>
      <c r="B609" s="235"/>
      <c r="C609" s="114"/>
      <c r="D609" s="114"/>
      <c r="E609" s="58"/>
      <c r="F609" s="44"/>
      <c r="G609" s="114"/>
      <c r="H609" s="114"/>
      <c r="I609" s="58"/>
      <c r="J609" s="44"/>
      <c r="K609" s="75"/>
      <c r="L609" s="75"/>
      <c r="M609" s="76"/>
      <c r="N609" s="44"/>
      <c r="O609" s="75"/>
      <c r="P609" s="75"/>
      <c r="Q609" s="76"/>
    </row>
    <row r="610" spans="1:17" ht="25.5">
      <c r="A610" s="18"/>
      <c r="B610" s="233" t="s">
        <v>164</v>
      </c>
      <c r="C610" s="63"/>
      <c r="D610" s="63"/>
      <c r="E610" s="63"/>
      <c r="F610" s="33"/>
      <c r="G610" s="63"/>
      <c r="H610" s="63"/>
      <c r="I610" s="63"/>
      <c r="J610" s="33"/>
      <c r="K610" s="63"/>
      <c r="L610" s="63"/>
      <c r="M610" s="63"/>
      <c r="N610" s="33"/>
      <c r="O610" s="63"/>
      <c r="P610" s="63"/>
      <c r="Q610" s="63"/>
    </row>
    <row r="611" spans="1:17">
      <c r="A611" s="18"/>
      <c r="B611" s="99" t="s">
        <v>1003</v>
      </c>
      <c r="C611" s="74" t="s">
        <v>1034</v>
      </c>
      <c r="D611" s="74"/>
      <c r="E611" s="20" t="s">
        <v>224</v>
      </c>
      <c r="F611" s="44"/>
      <c r="G611" s="74" t="s">
        <v>222</v>
      </c>
      <c r="H611" s="74"/>
      <c r="I611" s="44"/>
      <c r="J611" s="44"/>
      <c r="K611" s="74" t="s">
        <v>222</v>
      </c>
      <c r="L611" s="74"/>
      <c r="M611" s="44"/>
      <c r="N611" s="44"/>
      <c r="O611" s="74" t="s">
        <v>1034</v>
      </c>
      <c r="P611" s="74"/>
      <c r="Q611" s="20" t="s">
        <v>224</v>
      </c>
    </row>
    <row r="612" spans="1:17">
      <c r="A612" s="18"/>
      <c r="B612" s="99"/>
      <c r="C612" s="74"/>
      <c r="D612" s="74"/>
      <c r="E612" s="20"/>
      <c r="F612" s="44"/>
      <c r="G612" s="74"/>
      <c r="H612" s="74"/>
      <c r="I612" s="44"/>
      <c r="J612" s="44"/>
      <c r="K612" s="74"/>
      <c r="L612" s="74"/>
      <c r="M612" s="44"/>
      <c r="N612" s="44"/>
      <c r="O612" s="74"/>
      <c r="P612" s="74"/>
      <c r="Q612" s="20"/>
    </row>
    <row r="613" spans="1:17">
      <c r="A613" s="18"/>
      <c r="B613" s="113" t="s">
        <v>1005</v>
      </c>
      <c r="C613" s="111" t="s">
        <v>767</v>
      </c>
      <c r="D613" s="111"/>
      <c r="E613" s="110" t="s">
        <v>224</v>
      </c>
      <c r="F613" s="49"/>
      <c r="G613" s="111" t="s">
        <v>222</v>
      </c>
      <c r="H613" s="111"/>
      <c r="I613" s="49"/>
      <c r="J613" s="49"/>
      <c r="K613" s="111" t="s">
        <v>222</v>
      </c>
      <c r="L613" s="111"/>
      <c r="M613" s="49"/>
      <c r="N613" s="49"/>
      <c r="O613" s="111" t="s">
        <v>767</v>
      </c>
      <c r="P613" s="111"/>
      <c r="Q613" s="110" t="s">
        <v>224</v>
      </c>
    </row>
    <row r="614" spans="1:17">
      <c r="A614" s="18"/>
      <c r="B614" s="113"/>
      <c r="C614" s="111"/>
      <c r="D614" s="111"/>
      <c r="E614" s="110"/>
      <c r="F614" s="49"/>
      <c r="G614" s="111"/>
      <c r="H614" s="111"/>
      <c r="I614" s="49"/>
      <c r="J614" s="49"/>
      <c r="K614" s="111"/>
      <c r="L614" s="111"/>
      <c r="M614" s="49"/>
      <c r="N614" s="49"/>
      <c r="O614" s="111"/>
      <c r="P614" s="111"/>
      <c r="Q614" s="110"/>
    </row>
    <row r="615" spans="1:17">
      <c r="A615" s="18"/>
      <c r="B615" s="99" t="s">
        <v>167</v>
      </c>
      <c r="C615" s="74" t="s">
        <v>1035</v>
      </c>
      <c r="D615" s="74"/>
      <c r="E615" s="20" t="s">
        <v>224</v>
      </c>
      <c r="F615" s="44"/>
      <c r="G615" s="74" t="s">
        <v>222</v>
      </c>
      <c r="H615" s="74"/>
      <c r="I615" s="44"/>
      <c r="J615" s="44"/>
      <c r="K615" s="74" t="s">
        <v>222</v>
      </c>
      <c r="L615" s="74"/>
      <c r="M615" s="44"/>
      <c r="N615" s="44"/>
      <c r="O615" s="74" t="s">
        <v>1035</v>
      </c>
      <c r="P615" s="74"/>
      <c r="Q615" s="20" t="s">
        <v>224</v>
      </c>
    </row>
    <row r="616" spans="1:17">
      <c r="A616" s="18"/>
      <c r="B616" s="99"/>
      <c r="C616" s="74"/>
      <c r="D616" s="74"/>
      <c r="E616" s="20"/>
      <c r="F616" s="44"/>
      <c r="G616" s="74"/>
      <c r="H616" s="74"/>
      <c r="I616" s="44"/>
      <c r="J616" s="44"/>
      <c r="K616" s="74"/>
      <c r="L616" s="74"/>
      <c r="M616" s="44"/>
      <c r="N616" s="44"/>
      <c r="O616" s="74"/>
      <c r="P616" s="74"/>
      <c r="Q616" s="20"/>
    </row>
    <row r="617" spans="1:17">
      <c r="A617" s="18"/>
      <c r="B617" s="113" t="s">
        <v>168</v>
      </c>
      <c r="C617" s="111" t="s">
        <v>884</v>
      </c>
      <c r="D617" s="111"/>
      <c r="E617" s="110" t="s">
        <v>224</v>
      </c>
      <c r="F617" s="49"/>
      <c r="G617" s="111" t="s">
        <v>222</v>
      </c>
      <c r="H617" s="111"/>
      <c r="I617" s="49"/>
      <c r="J617" s="49"/>
      <c r="K617" s="111" t="s">
        <v>1036</v>
      </c>
      <c r="L617" s="111"/>
      <c r="M617" s="110" t="s">
        <v>224</v>
      </c>
      <c r="N617" s="49"/>
      <c r="O617" s="111" t="s">
        <v>1037</v>
      </c>
      <c r="P617" s="111"/>
      <c r="Q617" s="110" t="s">
        <v>224</v>
      </c>
    </row>
    <row r="618" spans="1:17">
      <c r="A618" s="18"/>
      <c r="B618" s="113"/>
      <c r="C618" s="111"/>
      <c r="D618" s="111"/>
      <c r="E618" s="110"/>
      <c r="F618" s="49"/>
      <c r="G618" s="111"/>
      <c r="H618" s="111"/>
      <c r="I618" s="49"/>
      <c r="J618" s="49"/>
      <c r="K618" s="111"/>
      <c r="L618" s="111"/>
      <c r="M618" s="110"/>
      <c r="N618" s="49"/>
      <c r="O618" s="111"/>
      <c r="P618" s="111"/>
      <c r="Q618" s="110"/>
    </row>
    <row r="619" spans="1:17">
      <c r="A619" s="18"/>
      <c r="B619" s="99" t="s">
        <v>1038</v>
      </c>
      <c r="C619" s="74" t="s">
        <v>1039</v>
      </c>
      <c r="D619" s="74"/>
      <c r="E619" s="20" t="s">
        <v>224</v>
      </c>
      <c r="F619" s="44"/>
      <c r="G619" s="74" t="s">
        <v>222</v>
      </c>
      <c r="H619" s="74"/>
      <c r="I619" s="44"/>
      <c r="J619" s="44"/>
      <c r="K619" s="74" t="s">
        <v>222</v>
      </c>
      <c r="L619" s="74"/>
      <c r="M619" s="44"/>
      <c r="N619" s="44"/>
      <c r="O619" s="74" t="s">
        <v>1039</v>
      </c>
      <c r="P619" s="74"/>
      <c r="Q619" s="20" t="s">
        <v>224</v>
      </c>
    </row>
    <row r="620" spans="1:17">
      <c r="A620" s="18"/>
      <c r="B620" s="99"/>
      <c r="C620" s="74"/>
      <c r="D620" s="74"/>
      <c r="E620" s="20"/>
      <c r="F620" s="44"/>
      <c r="G620" s="74"/>
      <c r="H620" s="74"/>
      <c r="I620" s="44"/>
      <c r="J620" s="44"/>
      <c r="K620" s="74"/>
      <c r="L620" s="74"/>
      <c r="M620" s="44"/>
      <c r="N620" s="44"/>
      <c r="O620" s="74"/>
      <c r="P620" s="74"/>
      <c r="Q620" s="20"/>
    </row>
    <row r="621" spans="1:17">
      <c r="A621" s="18"/>
      <c r="B621" s="113" t="s">
        <v>1040</v>
      </c>
      <c r="C621" s="111" t="s">
        <v>1041</v>
      </c>
      <c r="D621" s="111"/>
      <c r="E621" s="110" t="s">
        <v>224</v>
      </c>
      <c r="F621" s="49"/>
      <c r="G621" s="111" t="s">
        <v>222</v>
      </c>
      <c r="H621" s="111"/>
      <c r="I621" s="49"/>
      <c r="J621" s="49"/>
      <c r="K621" s="111" t="s">
        <v>222</v>
      </c>
      <c r="L621" s="111"/>
      <c r="M621" s="49"/>
      <c r="N621" s="49"/>
      <c r="O621" s="111" t="s">
        <v>1041</v>
      </c>
      <c r="P621" s="111"/>
      <c r="Q621" s="110" t="s">
        <v>224</v>
      </c>
    </row>
    <row r="622" spans="1:17">
      <c r="A622" s="18"/>
      <c r="B622" s="113"/>
      <c r="C622" s="111"/>
      <c r="D622" s="111"/>
      <c r="E622" s="110"/>
      <c r="F622" s="49"/>
      <c r="G622" s="111"/>
      <c r="H622" s="111"/>
      <c r="I622" s="49"/>
      <c r="J622" s="49"/>
      <c r="K622" s="111"/>
      <c r="L622" s="111"/>
      <c r="M622" s="49"/>
      <c r="N622" s="49"/>
      <c r="O622" s="111"/>
      <c r="P622" s="111"/>
      <c r="Q622" s="110"/>
    </row>
    <row r="623" spans="1:17">
      <c r="A623" s="18"/>
      <c r="B623" s="99" t="s">
        <v>1042</v>
      </c>
      <c r="C623" s="96">
        <v>265655</v>
      </c>
      <c r="D623" s="96"/>
      <c r="E623" s="44"/>
      <c r="F623" s="44"/>
      <c r="G623" s="74" t="s">
        <v>222</v>
      </c>
      <c r="H623" s="74"/>
      <c r="I623" s="44"/>
      <c r="J623" s="44"/>
      <c r="K623" s="74" t="s">
        <v>222</v>
      </c>
      <c r="L623" s="74"/>
      <c r="M623" s="44"/>
      <c r="N623" s="44"/>
      <c r="O623" s="96">
        <v>265655</v>
      </c>
      <c r="P623" s="96"/>
      <c r="Q623" s="44"/>
    </row>
    <row r="624" spans="1:17">
      <c r="A624" s="18"/>
      <c r="B624" s="99"/>
      <c r="C624" s="96"/>
      <c r="D624" s="96"/>
      <c r="E624" s="44"/>
      <c r="F624" s="44"/>
      <c r="G624" s="74"/>
      <c r="H624" s="74"/>
      <c r="I624" s="44"/>
      <c r="J624" s="44"/>
      <c r="K624" s="74"/>
      <c r="L624" s="74"/>
      <c r="M624" s="44"/>
      <c r="N624" s="44"/>
      <c r="O624" s="96"/>
      <c r="P624" s="96"/>
      <c r="Q624" s="44"/>
    </row>
    <row r="625" spans="1:21">
      <c r="A625" s="18"/>
      <c r="B625" s="113" t="s">
        <v>169</v>
      </c>
      <c r="C625" s="111" t="s">
        <v>222</v>
      </c>
      <c r="D625" s="111"/>
      <c r="E625" s="49"/>
      <c r="F625" s="49"/>
      <c r="G625" s="111" t="s">
        <v>222</v>
      </c>
      <c r="H625" s="111"/>
      <c r="I625" s="49"/>
      <c r="J625" s="49"/>
      <c r="K625" s="111" t="s">
        <v>1043</v>
      </c>
      <c r="L625" s="111"/>
      <c r="M625" s="110" t="s">
        <v>224</v>
      </c>
      <c r="N625" s="49"/>
      <c r="O625" s="111" t="s">
        <v>1043</v>
      </c>
      <c r="P625" s="111"/>
      <c r="Q625" s="110" t="s">
        <v>224</v>
      </c>
    </row>
    <row r="626" spans="1:21" ht="15.75" thickBot="1">
      <c r="A626" s="18"/>
      <c r="B626" s="113"/>
      <c r="C626" s="120"/>
      <c r="D626" s="120"/>
      <c r="E626" s="64"/>
      <c r="F626" s="49"/>
      <c r="G626" s="120"/>
      <c r="H626" s="120"/>
      <c r="I626" s="64"/>
      <c r="J626" s="49"/>
      <c r="K626" s="120"/>
      <c r="L626" s="120"/>
      <c r="M626" s="135"/>
      <c r="N626" s="49"/>
      <c r="O626" s="120"/>
      <c r="P626" s="120"/>
      <c r="Q626" s="135"/>
    </row>
    <row r="627" spans="1:21">
      <c r="A627" s="18"/>
      <c r="B627" s="235" t="s">
        <v>170</v>
      </c>
      <c r="C627" s="126" t="s">
        <v>1044</v>
      </c>
      <c r="D627" s="126"/>
      <c r="E627" s="100" t="s">
        <v>224</v>
      </c>
      <c r="F627" s="44"/>
      <c r="G627" s="126" t="s">
        <v>222</v>
      </c>
      <c r="H627" s="126"/>
      <c r="I627" s="41"/>
      <c r="J627" s="44"/>
      <c r="K627" s="126" t="s">
        <v>1045</v>
      </c>
      <c r="L627" s="126"/>
      <c r="M627" s="100" t="s">
        <v>224</v>
      </c>
      <c r="N627" s="44"/>
      <c r="O627" s="126" t="s">
        <v>1046</v>
      </c>
      <c r="P627" s="126"/>
      <c r="Q627" s="100" t="s">
        <v>224</v>
      </c>
    </row>
    <row r="628" spans="1:21" ht="15.75" thickBot="1">
      <c r="A628" s="18"/>
      <c r="B628" s="235"/>
      <c r="C628" s="75"/>
      <c r="D628" s="75"/>
      <c r="E628" s="76"/>
      <c r="F628" s="44"/>
      <c r="G628" s="75"/>
      <c r="H628" s="75"/>
      <c r="I628" s="58"/>
      <c r="J628" s="44"/>
      <c r="K628" s="75"/>
      <c r="L628" s="75"/>
      <c r="M628" s="76"/>
      <c r="N628" s="44"/>
      <c r="O628" s="75"/>
      <c r="P628" s="75"/>
      <c r="Q628" s="76"/>
    </row>
    <row r="629" spans="1:21">
      <c r="A629" s="18"/>
      <c r="B629" s="113" t="s">
        <v>171</v>
      </c>
      <c r="C629" s="112" t="s">
        <v>222</v>
      </c>
      <c r="D629" s="112"/>
      <c r="E629" s="63"/>
      <c r="F629" s="49"/>
      <c r="G629" s="112" t="s">
        <v>222</v>
      </c>
      <c r="H629" s="112"/>
      <c r="I629" s="63"/>
      <c r="J629" s="49"/>
      <c r="K629" s="93">
        <v>3366</v>
      </c>
      <c r="L629" s="93"/>
      <c r="M629" s="63"/>
      <c r="N629" s="49"/>
      <c r="O629" s="93">
        <v>3366</v>
      </c>
      <c r="P629" s="93"/>
      <c r="Q629" s="63"/>
    </row>
    <row r="630" spans="1:21" ht="15.75" thickBot="1">
      <c r="A630" s="18"/>
      <c r="B630" s="113"/>
      <c r="C630" s="120"/>
      <c r="D630" s="120"/>
      <c r="E630" s="64"/>
      <c r="F630" s="49"/>
      <c r="G630" s="120"/>
      <c r="H630" s="120"/>
      <c r="I630" s="64"/>
      <c r="J630" s="49"/>
      <c r="K630" s="98"/>
      <c r="L630" s="98"/>
      <c r="M630" s="64"/>
      <c r="N630" s="49"/>
      <c r="O630" s="98"/>
      <c r="P630" s="98"/>
      <c r="Q630" s="64"/>
    </row>
    <row r="631" spans="1:21">
      <c r="A631" s="18"/>
      <c r="B631" s="235" t="s">
        <v>1047</v>
      </c>
      <c r="C631" s="102">
        <v>1946</v>
      </c>
      <c r="D631" s="102"/>
      <c r="E631" s="41"/>
      <c r="F631" s="44"/>
      <c r="G631" s="102">
        <v>7654</v>
      </c>
      <c r="H631" s="102"/>
      <c r="I631" s="41"/>
      <c r="J631" s="44"/>
      <c r="K631" s="126" t="s">
        <v>1048</v>
      </c>
      <c r="L631" s="126"/>
      <c r="M631" s="100" t="s">
        <v>224</v>
      </c>
      <c r="N631" s="44"/>
      <c r="O631" s="126" t="s">
        <v>1049</v>
      </c>
      <c r="P631" s="126"/>
      <c r="Q631" s="100" t="s">
        <v>224</v>
      </c>
    </row>
    <row r="632" spans="1:21">
      <c r="A632" s="18"/>
      <c r="B632" s="235"/>
      <c r="C632" s="96"/>
      <c r="D632" s="96"/>
      <c r="E632" s="44"/>
      <c r="F632" s="44"/>
      <c r="G632" s="96"/>
      <c r="H632" s="96"/>
      <c r="I632" s="44"/>
      <c r="J632" s="44"/>
      <c r="K632" s="74"/>
      <c r="L632" s="74"/>
      <c r="M632" s="20"/>
      <c r="N632" s="44"/>
      <c r="O632" s="74"/>
      <c r="P632" s="74"/>
      <c r="Q632" s="20"/>
    </row>
    <row r="633" spans="1:21">
      <c r="A633" s="18"/>
      <c r="B633" s="236" t="s">
        <v>173</v>
      </c>
      <c r="C633" s="111" t="s">
        <v>222</v>
      </c>
      <c r="D633" s="111"/>
      <c r="E633" s="49"/>
      <c r="F633" s="49"/>
      <c r="G633" s="111" t="s">
        <v>222</v>
      </c>
      <c r="H633" s="111"/>
      <c r="I633" s="49"/>
      <c r="J633" s="49"/>
      <c r="K633" s="111" t="s">
        <v>1050</v>
      </c>
      <c r="L633" s="111"/>
      <c r="M633" s="110" t="s">
        <v>224</v>
      </c>
      <c r="N633" s="49"/>
      <c r="O633" s="111" t="s">
        <v>1050</v>
      </c>
      <c r="P633" s="111"/>
      <c r="Q633" s="110" t="s">
        <v>224</v>
      </c>
    </row>
    <row r="634" spans="1:21">
      <c r="A634" s="18"/>
      <c r="B634" s="236"/>
      <c r="C634" s="111"/>
      <c r="D634" s="111"/>
      <c r="E634" s="49"/>
      <c r="F634" s="49"/>
      <c r="G634" s="111"/>
      <c r="H634" s="111"/>
      <c r="I634" s="49"/>
      <c r="J634" s="49"/>
      <c r="K634" s="111"/>
      <c r="L634" s="111"/>
      <c r="M634" s="110"/>
      <c r="N634" s="49"/>
      <c r="O634" s="111"/>
      <c r="P634" s="111"/>
      <c r="Q634" s="110"/>
    </row>
    <row r="635" spans="1:21">
      <c r="A635" s="18"/>
      <c r="B635" s="235" t="s">
        <v>174</v>
      </c>
      <c r="C635" s="96">
        <v>6298</v>
      </c>
      <c r="D635" s="96"/>
      <c r="E635" s="44"/>
      <c r="F635" s="44"/>
      <c r="G635" s="96">
        <v>1528</v>
      </c>
      <c r="H635" s="96"/>
      <c r="I635" s="44"/>
      <c r="J635" s="44"/>
      <c r="K635" s="96">
        <v>296319</v>
      </c>
      <c r="L635" s="96"/>
      <c r="M635" s="44"/>
      <c r="N635" s="44"/>
      <c r="O635" s="96">
        <v>304145</v>
      </c>
      <c r="P635" s="96"/>
      <c r="Q635" s="44"/>
    </row>
    <row r="636" spans="1:21" ht="15.75" thickBot="1">
      <c r="A636" s="18"/>
      <c r="B636" s="235"/>
      <c r="C636" s="114"/>
      <c r="D636" s="114"/>
      <c r="E636" s="58"/>
      <c r="F636" s="44"/>
      <c r="G636" s="114"/>
      <c r="H636" s="114"/>
      <c r="I636" s="58"/>
      <c r="J636" s="44"/>
      <c r="K636" s="114"/>
      <c r="L636" s="114"/>
      <c r="M636" s="58"/>
      <c r="N636" s="44"/>
      <c r="O636" s="114"/>
      <c r="P636" s="114"/>
      <c r="Q636" s="58"/>
    </row>
    <row r="637" spans="1:21">
      <c r="A637" s="18"/>
      <c r="B637" s="236" t="s">
        <v>175</v>
      </c>
      <c r="C637" s="91" t="s">
        <v>221</v>
      </c>
      <c r="D637" s="93">
        <v>8244</v>
      </c>
      <c r="E637" s="63"/>
      <c r="F637" s="49"/>
      <c r="G637" s="91" t="s">
        <v>221</v>
      </c>
      <c r="H637" s="93">
        <v>9182</v>
      </c>
      <c r="I637" s="63"/>
      <c r="J637" s="49"/>
      <c r="K637" s="91" t="s">
        <v>221</v>
      </c>
      <c r="L637" s="93">
        <v>248924</v>
      </c>
      <c r="M637" s="63"/>
      <c r="N637" s="49"/>
      <c r="O637" s="91" t="s">
        <v>221</v>
      </c>
      <c r="P637" s="93">
        <v>266350</v>
      </c>
      <c r="Q637" s="63"/>
    </row>
    <row r="638" spans="1:21" ht="15.75" thickBot="1">
      <c r="A638" s="18"/>
      <c r="B638" s="236"/>
      <c r="C638" s="115"/>
      <c r="D638" s="116"/>
      <c r="E638" s="80"/>
      <c r="F638" s="49"/>
      <c r="G638" s="115"/>
      <c r="H638" s="116"/>
      <c r="I638" s="80"/>
      <c r="J638" s="49"/>
      <c r="K638" s="115"/>
      <c r="L638" s="116"/>
      <c r="M638" s="80"/>
      <c r="N638" s="49"/>
      <c r="O638" s="115"/>
      <c r="P638" s="116"/>
      <c r="Q638" s="80"/>
    </row>
    <row r="639" spans="1:21" ht="15.75" thickTop="1">
      <c r="A639" s="18"/>
      <c r="B639" s="241" t="s">
        <v>1051</v>
      </c>
      <c r="C639" s="241"/>
      <c r="D639" s="241"/>
      <c r="E639" s="241"/>
      <c r="F639" s="241"/>
      <c r="G639" s="241"/>
      <c r="H639" s="241"/>
      <c r="I639" s="241"/>
      <c r="J639" s="241"/>
      <c r="K639" s="241"/>
      <c r="L639" s="241"/>
      <c r="M639" s="241"/>
      <c r="N639" s="241"/>
      <c r="O639" s="241"/>
      <c r="P639" s="241"/>
      <c r="Q639" s="241"/>
      <c r="R639" s="241"/>
      <c r="S639" s="241"/>
      <c r="T639" s="241"/>
      <c r="U639" s="241"/>
    </row>
  </sheetData>
  <mergeCells count="3855">
    <mergeCell ref="A511:A639"/>
    <mergeCell ref="B511:U511"/>
    <mergeCell ref="B569:U569"/>
    <mergeCell ref="B639:U639"/>
    <mergeCell ref="B318:U318"/>
    <mergeCell ref="B319:U319"/>
    <mergeCell ref="B320:U320"/>
    <mergeCell ref="B321:U321"/>
    <mergeCell ref="B383:U383"/>
    <mergeCell ref="B416:U416"/>
    <mergeCell ref="B65:U65"/>
    <mergeCell ref="B130:U130"/>
    <mergeCell ref="A135:A510"/>
    <mergeCell ref="B135:U135"/>
    <mergeCell ref="B192:U192"/>
    <mergeCell ref="B225:U225"/>
    <mergeCell ref="B226:U226"/>
    <mergeCell ref="B227:U227"/>
    <mergeCell ref="B284:U284"/>
    <mergeCell ref="B317:U317"/>
    <mergeCell ref="N637:N638"/>
    <mergeCell ref="O637:O638"/>
    <mergeCell ref="P637:P638"/>
    <mergeCell ref="Q637:Q638"/>
    <mergeCell ref="A1:A2"/>
    <mergeCell ref="B1:U1"/>
    <mergeCell ref="B2:U2"/>
    <mergeCell ref="B3:U3"/>
    <mergeCell ref="A4:A134"/>
    <mergeCell ref="B4:U4"/>
    <mergeCell ref="H637:H638"/>
    <mergeCell ref="I637:I638"/>
    <mergeCell ref="J637:J638"/>
    <mergeCell ref="K637:K638"/>
    <mergeCell ref="L637:L638"/>
    <mergeCell ref="M637:M638"/>
    <mergeCell ref="B637:B638"/>
    <mergeCell ref="C637:C638"/>
    <mergeCell ref="D637:D638"/>
    <mergeCell ref="E637:E638"/>
    <mergeCell ref="F637:F638"/>
    <mergeCell ref="G637:G638"/>
    <mergeCell ref="J635:J636"/>
    <mergeCell ref="K635:L636"/>
    <mergeCell ref="M635:M636"/>
    <mergeCell ref="N635:N636"/>
    <mergeCell ref="O635:P636"/>
    <mergeCell ref="Q635:Q636"/>
    <mergeCell ref="B635:B636"/>
    <mergeCell ref="C635:D636"/>
    <mergeCell ref="E635:E636"/>
    <mergeCell ref="F635:F636"/>
    <mergeCell ref="G635:H636"/>
    <mergeCell ref="I635:I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C610:E610"/>
    <mergeCell ref="G610:I610"/>
    <mergeCell ref="K610:M610"/>
    <mergeCell ref="O610:Q610"/>
    <mergeCell ref="B611:B612"/>
    <mergeCell ref="C611:D612"/>
    <mergeCell ref="E611:E612"/>
    <mergeCell ref="F611:F612"/>
    <mergeCell ref="G611:H612"/>
    <mergeCell ref="I611:I612"/>
    <mergeCell ref="J608:J609"/>
    <mergeCell ref="K608:L609"/>
    <mergeCell ref="M608:M609"/>
    <mergeCell ref="N608:N609"/>
    <mergeCell ref="O608:P609"/>
    <mergeCell ref="Q608:Q609"/>
    <mergeCell ref="B608:B609"/>
    <mergeCell ref="C608:D609"/>
    <mergeCell ref="E608:E609"/>
    <mergeCell ref="F608:F609"/>
    <mergeCell ref="G608:H609"/>
    <mergeCell ref="I608:I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J590:J591"/>
    <mergeCell ref="K590:L591"/>
    <mergeCell ref="M590:M591"/>
    <mergeCell ref="N590:N591"/>
    <mergeCell ref="O590:P591"/>
    <mergeCell ref="Q590:Q591"/>
    <mergeCell ref="C589:D589"/>
    <mergeCell ref="G589:H589"/>
    <mergeCell ref="K589:L589"/>
    <mergeCell ref="O589:P589"/>
    <mergeCell ref="B590:B591"/>
    <mergeCell ref="C590:D591"/>
    <mergeCell ref="E590:E591"/>
    <mergeCell ref="F590:F591"/>
    <mergeCell ref="G590:H591"/>
    <mergeCell ref="I590:I591"/>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4:N585"/>
    <mergeCell ref="O584:O585"/>
    <mergeCell ref="P584:P585"/>
    <mergeCell ref="Q584:Q585"/>
    <mergeCell ref="C586:E586"/>
    <mergeCell ref="G586:I586"/>
    <mergeCell ref="K586:M586"/>
    <mergeCell ref="O586:Q586"/>
    <mergeCell ref="H584:H585"/>
    <mergeCell ref="I584:I585"/>
    <mergeCell ref="J584:J585"/>
    <mergeCell ref="K584:K585"/>
    <mergeCell ref="L584:L585"/>
    <mergeCell ref="M584:M585"/>
    <mergeCell ref="B584:B585"/>
    <mergeCell ref="C584:C585"/>
    <mergeCell ref="D584:D585"/>
    <mergeCell ref="E584:E585"/>
    <mergeCell ref="F584:F585"/>
    <mergeCell ref="G584:G585"/>
    <mergeCell ref="O581:Q581"/>
    <mergeCell ref="O582:Q582"/>
    <mergeCell ref="C583:E583"/>
    <mergeCell ref="G583:I583"/>
    <mergeCell ref="K583:M583"/>
    <mergeCell ref="O583:Q583"/>
    <mergeCell ref="K581:M581"/>
    <mergeCell ref="K582:M582"/>
    <mergeCell ref="N574:N582"/>
    <mergeCell ref="O574:Q574"/>
    <mergeCell ref="O575:Q575"/>
    <mergeCell ref="O576:Q576"/>
    <mergeCell ref="O577:Q577"/>
    <mergeCell ref="O578:Q578"/>
    <mergeCell ref="O579:Q579"/>
    <mergeCell ref="O580:Q580"/>
    <mergeCell ref="G581:I581"/>
    <mergeCell ref="G582:I582"/>
    <mergeCell ref="J574:J582"/>
    <mergeCell ref="K574:M574"/>
    <mergeCell ref="K575:M575"/>
    <mergeCell ref="K576:M576"/>
    <mergeCell ref="K577:M577"/>
    <mergeCell ref="K578:M578"/>
    <mergeCell ref="K579:M579"/>
    <mergeCell ref="K580:M580"/>
    <mergeCell ref="C581:E581"/>
    <mergeCell ref="C582:E582"/>
    <mergeCell ref="F574:F582"/>
    <mergeCell ref="G574:I574"/>
    <mergeCell ref="G575:I575"/>
    <mergeCell ref="G576:I576"/>
    <mergeCell ref="G577:I577"/>
    <mergeCell ref="G578:I578"/>
    <mergeCell ref="G579:I579"/>
    <mergeCell ref="G580:I580"/>
    <mergeCell ref="C575:E575"/>
    <mergeCell ref="C576:E576"/>
    <mergeCell ref="C577:E577"/>
    <mergeCell ref="C578:E578"/>
    <mergeCell ref="C579:E579"/>
    <mergeCell ref="C580:E580"/>
    <mergeCell ref="N567:N568"/>
    <mergeCell ref="O567:O568"/>
    <mergeCell ref="P567:P568"/>
    <mergeCell ref="Q567:Q568"/>
    <mergeCell ref="B572:Q572"/>
    <mergeCell ref="C574:E574"/>
    <mergeCell ref="H567:H568"/>
    <mergeCell ref="I567:I568"/>
    <mergeCell ref="J567:J568"/>
    <mergeCell ref="K567:K568"/>
    <mergeCell ref="L567:L568"/>
    <mergeCell ref="M567:M568"/>
    <mergeCell ref="B567:B568"/>
    <mergeCell ref="C567:C568"/>
    <mergeCell ref="D567:D568"/>
    <mergeCell ref="E567:E568"/>
    <mergeCell ref="F567:F568"/>
    <mergeCell ref="G567:G568"/>
    <mergeCell ref="J565:J566"/>
    <mergeCell ref="K565:L566"/>
    <mergeCell ref="M565:M566"/>
    <mergeCell ref="N565:N566"/>
    <mergeCell ref="O565:P566"/>
    <mergeCell ref="Q565:Q566"/>
    <mergeCell ref="C564:D564"/>
    <mergeCell ref="G564:H564"/>
    <mergeCell ref="K564:L564"/>
    <mergeCell ref="O564:P564"/>
    <mergeCell ref="B565:B566"/>
    <mergeCell ref="C565:D566"/>
    <mergeCell ref="E565:E566"/>
    <mergeCell ref="F565:F566"/>
    <mergeCell ref="G565:H566"/>
    <mergeCell ref="I565:I566"/>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C551:E551"/>
    <mergeCell ref="G551:I551"/>
    <mergeCell ref="K551:M551"/>
    <mergeCell ref="O551:Q551"/>
    <mergeCell ref="B552:B553"/>
    <mergeCell ref="C552:D553"/>
    <mergeCell ref="E552:E553"/>
    <mergeCell ref="F552:F553"/>
    <mergeCell ref="G552:H553"/>
    <mergeCell ref="I552:I553"/>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4:N525"/>
    <mergeCell ref="O524:O525"/>
    <mergeCell ref="P524:P525"/>
    <mergeCell ref="Q524:Q525"/>
    <mergeCell ref="C526:E526"/>
    <mergeCell ref="G526:I526"/>
    <mergeCell ref="K526:M526"/>
    <mergeCell ref="O526:Q526"/>
    <mergeCell ref="H524:H525"/>
    <mergeCell ref="I524:I525"/>
    <mergeCell ref="J524:J525"/>
    <mergeCell ref="K524:K525"/>
    <mergeCell ref="L524:L525"/>
    <mergeCell ref="M524:M525"/>
    <mergeCell ref="B524:B525"/>
    <mergeCell ref="C524:C525"/>
    <mergeCell ref="D524:D525"/>
    <mergeCell ref="E524:E525"/>
    <mergeCell ref="F524:F525"/>
    <mergeCell ref="G524:G525"/>
    <mergeCell ref="O520:Q520"/>
    <mergeCell ref="O521:Q521"/>
    <mergeCell ref="O522:Q522"/>
    <mergeCell ref="C523:E523"/>
    <mergeCell ref="G523:I523"/>
    <mergeCell ref="K523:M523"/>
    <mergeCell ref="O523:Q523"/>
    <mergeCell ref="K520:M520"/>
    <mergeCell ref="K521:M521"/>
    <mergeCell ref="K522:M522"/>
    <mergeCell ref="N514:N522"/>
    <mergeCell ref="O514:Q514"/>
    <mergeCell ref="O515:Q515"/>
    <mergeCell ref="O516:Q516"/>
    <mergeCell ref="O517:Q517"/>
    <mergeCell ref="O518:Q518"/>
    <mergeCell ref="O519:Q519"/>
    <mergeCell ref="K514:M514"/>
    <mergeCell ref="K515:M515"/>
    <mergeCell ref="K516:M516"/>
    <mergeCell ref="K517:M517"/>
    <mergeCell ref="K518:M518"/>
    <mergeCell ref="K519:M519"/>
    <mergeCell ref="G518:I518"/>
    <mergeCell ref="G519:I519"/>
    <mergeCell ref="G520:I520"/>
    <mergeCell ref="G521:I521"/>
    <mergeCell ref="G522:I522"/>
    <mergeCell ref="J514:J522"/>
    <mergeCell ref="C518:E518"/>
    <mergeCell ref="C519:E519"/>
    <mergeCell ref="C520:E520"/>
    <mergeCell ref="C521:E521"/>
    <mergeCell ref="C522:E522"/>
    <mergeCell ref="F514:F522"/>
    <mergeCell ref="U505:U506"/>
    <mergeCell ref="B512:Q512"/>
    <mergeCell ref="C514:E514"/>
    <mergeCell ref="C515:E515"/>
    <mergeCell ref="C516:E516"/>
    <mergeCell ref="C517:E517"/>
    <mergeCell ref="G514:I514"/>
    <mergeCell ref="G515:I515"/>
    <mergeCell ref="G516:I516"/>
    <mergeCell ref="G517:I517"/>
    <mergeCell ref="O505:O506"/>
    <mergeCell ref="P505:P506"/>
    <mergeCell ref="Q505:Q506"/>
    <mergeCell ref="R505:R506"/>
    <mergeCell ref="S505:S506"/>
    <mergeCell ref="T505:T506"/>
    <mergeCell ref="I505:I506"/>
    <mergeCell ref="J505:J506"/>
    <mergeCell ref="K505:K506"/>
    <mergeCell ref="L505:L506"/>
    <mergeCell ref="M505:M506"/>
    <mergeCell ref="N505:N506"/>
    <mergeCell ref="R503:R504"/>
    <mergeCell ref="S503:T504"/>
    <mergeCell ref="U503:U504"/>
    <mergeCell ref="B505:B506"/>
    <mergeCell ref="C505:C506"/>
    <mergeCell ref="D505:D506"/>
    <mergeCell ref="E505:E506"/>
    <mergeCell ref="F505:F506"/>
    <mergeCell ref="G505:G506"/>
    <mergeCell ref="H505:H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S495:S496"/>
    <mergeCell ref="T495:T496"/>
    <mergeCell ref="U495:U496"/>
    <mergeCell ref="B497:B498"/>
    <mergeCell ref="C497:D498"/>
    <mergeCell ref="E497:E498"/>
    <mergeCell ref="F497:F498"/>
    <mergeCell ref="G497:H498"/>
    <mergeCell ref="I497:I498"/>
    <mergeCell ref="J497:J498"/>
    <mergeCell ref="M495:M496"/>
    <mergeCell ref="N495:N496"/>
    <mergeCell ref="O495:O496"/>
    <mergeCell ref="P495:P496"/>
    <mergeCell ref="Q495:Q496"/>
    <mergeCell ref="R495:R496"/>
    <mergeCell ref="G495:G496"/>
    <mergeCell ref="H495:H496"/>
    <mergeCell ref="I495:I496"/>
    <mergeCell ref="J495:J496"/>
    <mergeCell ref="K495:K496"/>
    <mergeCell ref="L495:L496"/>
    <mergeCell ref="C494:E494"/>
    <mergeCell ref="G494:I494"/>
    <mergeCell ref="K494:M494"/>
    <mergeCell ref="O494:Q494"/>
    <mergeCell ref="S494:U494"/>
    <mergeCell ref="B495:B496"/>
    <mergeCell ref="C495:C496"/>
    <mergeCell ref="D495:D496"/>
    <mergeCell ref="E495:E496"/>
    <mergeCell ref="F495:F496"/>
    <mergeCell ref="R485:R493"/>
    <mergeCell ref="S485:U485"/>
    <mergeCell ref="S486:U486"/>
    <mergeCell ref="S487:U487"/>
    <mergeCell ref="S488:U488"/>
    <mergeCell ref="S489:U489"/>
    <mergeCell ref="S490:U490"/>
    <mergeCell ref="S491:U491"/>
    <mergeCell ref="S492:U492"/>
    <mergeCell ref="S493:U493"/>
    <mergeCell ref="N485:N493"/>
    <mergeCell ref="O485:Q485"/>
    <mergeCell ref="O486:Q486"/>
    <mergeCell ref="O487:Q487"/>
    <mergeCell ref="O488:Q488"/>
    <mergeCell ref="O489:Q489"/>
    <mergeCell ref="O490:Q490"/>
    <mergeCell ref="O491:Q491"/>
    <mergeCell ref="O492:Q492"/>
    <mergeCell ref="O493:Q493"/>
    <mergeCell ref="J485:J493"/>
    <mergeCell ref="K485:M485"/>
    <mergeCell ref="K486:M486"/>
    <mergeCell ref="K487:M487"/>
    <mergeCell ref="K488:M488"/>
    <mergeCell ref="K489:M489"/>
    <mergeCell ref="K490:M490"/>
    <mergeCell ref="K491:M491"/>
    <mergeCell ref="K492:M492"/>
    <mergeCell ref="K493:M493"/>
    <mergeCell ref="F485:F493"/>
    <mergeCell ref="G485:I485"/>
    <mergeCell ref="G486:I486"/>
    <mergeCell ref="G487:I487"/>
    <mergeCell ref="G488:I488"/>
    <mergeCell ref="G489:I489"/>
    <mergeCell ref="G490:I490"/>
    <mergeCell ref="G491:I491"/>
    <mergeCell ref="G492:I492"/>
    <mergeCell ref="G493:I493"/>
    <mergeCell ref="B485:B493"/>
    <mergeCell ref="C485:E485"/>
    <mergeCell ref="C486:E486"/>
    <mergeCell ref="C487:E487"/>
    <mergeCell ref="C488:E488"/>
    <mergeCell ref="C489:E489"/>
    <mergeCell ref="C490:E490"/>
    <mergeCell ref="C491:E491"/>
    <mergeCell ref="C492:E492"/>
    <mergeCell ref="C493:E493"/>
    <mergeCell ref="Q476:Q477"/>
    <mergeCell ref="R476:R477"/>
    <mergeCell ref="S476:S477"/>
    <mergeCell ref="T476:T477"/>
    <mergeCell ref="U476:U477"/>
    <mergeCell ref="B483:U483"/>
    <mergeCell ref="B478:U478"/>
    <mergeCell ref="K476:K477"/>
    <mergeCell ref="L476:L477"/>
    <mergeCell ref="M476:M477"/>
    <mergeCell ref="N476:N477"/>
    <mergeCell ref="O476:O477"/>
    <mergeCell ref="P476:P477"/>
    <mergeCell ref="U474:U475"/>
    <mergeCell ref="B476:B477"/>
    <mergeCell ref="C476:C477"/>
    <mergeCell ref="D476:D477"/>
    <mergeCell ref="E476:E477"/>
    <mergeCell ref="F476:F477"/>
    <mergeCell ref="G476:G477"/>
    <mergeCell ref="H476:H477"/>
    <mergeCell ref="I476:I477"/>
    <mergeCell ref="J476:J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Q444:Q445"/>
    <mergeCell ref="R444:R445"/>
    <mergeCell ref="S444:T445"/>
    <mergeCell ref="U444:U445"/>
    <mergeCell ref="B446:B447"/>
    <mergeCell ref="C446:D447"/>
    <mergeCell ref="E446:E447"/>
    <mergeCell ref="F446:F447"/>
    <mergeCell ref="G446:H447"/>
    <mergeCell ref="I446:I447"/>
    <mergeCell ref="I444:I445"/>
    <mergeCell ref="J444:J445"/>
    <mergeCell ref="K444:L445"/>
    <mergeCell ref="M444:M445"/>
    <mergeCell ref="N444:N445"/>
    <mergeCell ref="O444:P445"/>
    <mergeCell ref="C443:E443"/>
    <mergeCell ref="G443:I443"/>
    <mergeCell ref="K443:M443"/>
    <mergeCell ref="O443:Q443"/>
    <mergeCell ref="S443:U443"/>
    <mergeCell ref="B444:B445"/>
    <mergeCell ref="C444:D445"/>
    <mergeCell ref="E444:E445"/>
    <mergeCell ref="F444:F445"/>
    <mergeCell ref="G444:H445"/>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T429:T430"/>
    <mergeCell ref="U429:U430"/>
    <mergeCell ref="B431:B432"/>
    <mergeCell ref="C431:D432"/>
    <mergeCell ref="E431:E432"/>
    <mergeCell ref="F431:F432"/>
    <mergeCell ref="G431:H432"/>
    <mergeCell ref="I431:I432"/>
    <mergeCell ref="J431:J432"/>
    <mergeCell ref="K431:L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S425:U425"/>
    <mergeCell ref="S426:U426"/>
    <mergeCell ref="S427:U427"/>
    <mergeCell ref="C428:E428"/>
    <mergeCell ref="G428:I428"/>
    <mergeCell ref="K428:M428"/>
    <mergeCell ref="O428:Q428"/>
    <mergeCell ref="S428:U428"/>
    <mergeCell ref="O425:Q425"/>
    <mergeCell ref="O426:Q426"/>
    <mergeCell ref="O427:Q427"/>
    <mergeCell ref="R419:R427"/>
    <mergeCell ref="S419:U419"/>
    <mergeCell ref="S420:U420"/>
    <mergeCell ref="S421:U421"/>
    <mergeCell ref="S422:U422"/>
    <mergeCell ref="S423:U423"/>
    <mergeCell ref="S424:U424"/>
    <mergeCell ref="K425:M425"/>
    <mergeCell ref="K426:M426"/>
    <mergeCell ref="K427:M427"/>
    <mergeCell ref="N419:N427"/>
    <mergeCell ref="O419:Q419"/>
    <mergeCell ref="O420:Q420"/>
    <mergeCell ref="O421:Q421"/>
    <mergeCell ref="O422:Q422"/>
    <mergeCell ref="O423:Q423"/>
    <mergeCell ref="O424:Q424"/>
    <mergeCell ref="K419:M419"/>
    <mergeCell ref="K420:M420"/>
    <mergeCell ref="K421:M421"/>
    <mergeCell ref="K422:M422"/>
    <mergeCell ref="K423:M423"/>
    <mergeCell ref="K424:M424"/>
    <mergeCell ref="G423:I423"/>
    <mergeCell ref="G424:I424"/>
    <mergeCell ref="G425:I425"/>
    <mergeCell ref="G426:I426"/>
    <mergeCell ref="G427:I427"/>
    <mergeCell ref="J419:J427"/>
    <mergeCell ref="C423:E423"/>
    <mergeCell ref="C424:E424"/>
    <mergeCell ref="C425:E425"/>
    <mergeCell ref="C426:E426"/>
    <mergeCell ref="C427:E427"/>
    <mergeCell ref="F419:F427"/>
    <mergeCell ref="U410:U411"/>
    <mergeCell ref="B417:U417"/>
    <mergeCell ref="C419:E419"/>
    <mergeCell ref="C420:E420"/>
    <mergeCell ref="C421:E421"/>
    <mergeCell ref="C422:E422"/>
    <mergeCell ref="G419:I419"/>
    <mergeCell ref="G420:I420"/>
    <mergeCell ref="G421:I421"/>
    <mergeCell ref="G422:I422"/>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8:R409"/>
    <mergeCell ref="S408:T409"/>
    <mergeCell ref="U408:U409"/>
    <mergeCell ref="B410:B411"/>
    <mergeCell ref="C410:C411"/>
    <mergeCell ref="D410:D411"/>
    <mergeCell ref="E410:E411"/>
    <mergeCell ref="F410:F411"/>
    <mergeCell ref="G410:G411"/>
    <mergeCell ref="H410:H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S400:S401"/>
    <mergeCell ref="T400:T401"/>
    <mergeCell ref="U400:U401"/>
    <mergeCell ref="B402:B403"/>
    <mergeCell ref="C402:D403"/>
    <mergeCell ref="E402:E403"/>
    <mergeCell ref="F402:F403"/>
    <mergeCell ref="G402:H403"/>
    <mergeCell ref="I402:I403"/>
    <mergeCell ref="J402:J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R390:R398"/>
    <mergeCell ref="S390:U390"/>
    <mergeCell ref="S391:U391"/>
    <mergeCell ref="S392:U392"/>
    <mergeCell ref="S393:U393"/>
    <mergeCell ref="S394:U394"/>
    <mergeCell ref="S395:U395"/>
    <mergeCell ref="S396:U396"/>
    <mergeCell ref="S397:U397"/>
    <mergeCell ref="S398:U398"/>
    <mergeCell ref="N390:N398"/>
    <mergeCell ref="O390:Q390"/>
    <mergeCell ref="O391:Q391"/>
    <mergeCell ref="O392:Q392"/>
    <mergeCell ref="O393:Q393"/>
    <mergeCell ref="O394:Q394"/>
    <mergeCell ref="O395:Q395"/>
    <mergeCell ref="O396:Q396"/>
    <mergeCell ref="O397:Q397"/>
    <mergeCell ref="O398:Q398"/>
    <mergeCell ref="J390:J398"/>
    <mergeCell ref="K390:M390"/>
    <mergeCell ref="K391:M391"/>
    <mergeCell ref="K392:M392"/>
    <mergeCell ref="K393:M393"/>
    <mergeCell ref="K394:M394"/>
    <mergeCell ref="K395:M395"/>
    <mergeCell ref="K396:M396"/>
    <mergeCell ref="K397:M397"/>
    <mergeCell ref="K398:M398"/>
    <mergeCell ref="F390:F398"/>
    <mergeCell ref="G390:I390"/>
    <mergeCell ref="G391:I391"/>
    <mergeCell ref="G392:I392"/>
    <mergeCell ref="G393:I393"/>
    <mergeCell ref="G394:I394"/>
    <mergeCell ref="G395:I395"/>
    <mergeCell ref="G396:I396"/>
    <mergeCell ref="G397:I397"/>
    <mergeCell ref="G398:I398"/>
    <mergeCell ref="B390:B398"/>
    <mergeCell ref="C390:E390"/>
    <mergeCell ref="C391:E391"/>
    <mergeCell ref="C392:E392"/>
    <mergeCell ref="C393:E393"/>
    <mergeCell ref="C394:E394"/>
    <mergeCell ref="C395:E395"/>
    <mergeCell ref="C396:E396"/>
    <mergeCell ref="C397:E397"/>
    <mergeCell ref="C398:E398"/>
    <mergeCell ref="Q381:Q382"/>
    <mergeCell ref="R381:R382"/>
    <mergeCell ref="S381:S382"/>
    <mergeCell ref="T381:T382"/>
    <mergeCell ref="U381:U382"/>
    <mergeCell ref="B388:U388"/>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C348:E348"/>
    <mergeCell ref="G348:I348"/>
    <mergeCell ref="K348:M348"/>
    <mergeCell ref="O348:Q348"/>
    <mergeCell ref="S348:U348"/>
    <mergeCell ref="B349:B350"/>
    <mergeCell ref="C349:D350"/>
    <mergeCell ref="E349:E350"/>
    <mergeCell ref="F349:F350"/>
    <mergeCell ref="G349:H350"/>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T334:T335"/>
    <mergeCell ref="U334:U335"/>
    <mergeCell ref="B336:B337"/>
    <mergeCell ref="C336:D337"/>
    <mergeCell ref="E336:E337"/>
    <mergeCell ref="F336:F337"/>
    <mergeCell ref="G336:H337"/>
    <mergeCell ref="I336:I337"/>
    <mergeCell ref="J336:J337"/>
    <mergeCell ref="K336:L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S329:U329"/>
    <mergeCell ref="S330:U330"/>
    <mergeCell ref="S331:U331"/>
    <mergeCell ref="S332:U332"/>
    <mergeCell ref="C333:E333"/>
    <mergeCell ref="G333:I333"/>
    <mergeCell ref="K333:M333"/>
    <mergeCell ref="O333:Q333"/>
    <mergeCell ref="S333:U333"/>
    <mergeCell ref="O329:Q329"/>
    <mergeCell ref="O330:Q330"/>
    <mergeCell ref="O331:Q331"/>
    <mergeCell ref="O332:Q332"/>
    <mergeCell ref="R324:R332"/>
    <mergeCell ref="S324:U324"/>
    <mergeCell ref="S325:U325"/>
    <mergeCell ref="S326:U326"/>
    <mergeCell ref="S327:U327"/>
    <mergeCell ref="S328:U328"/>
    <mergeCell ref="K329:M329"/>
    <mergeCell ref="K330:M330"/>
    <mergeCell ref="K331:M331"/>
    <mergeCell ref="K332:M332"/>
    <mergeCell ref="N324:N332"/>
    <mergeCell ref="O324:Q324"/>
    <mergeCell ref="O325:Q325"/>
    <mergeCell ref="O326:Q326"/>
    <mergeCell ref="O327:Q327"/>
    <mergeCell ref="O328:Q328"/>
    <mergeCell ref="G329:I329"/>
    <mergeCell ref="G330:I330"/>
    <mergeCell ref="G331:I331"/>
    <mergeCell ref="G332:I332"/>
    <mergeCell ref="J324:J332"/>
    <mergeCell ref="K324:M324"/>
    <mergeCell ref="K325:M325"/>
    <mergeCell ref="K326:M326"/>
    <mergeCell ref="K327:M327"/>
    <mergeCell ref="K328:M328"/>
    <mergeCell ref="C329:E329"/>
    <mergeCell ref="C330:E330"/>
    <mergeCell ref="C331:E331"/>
    <mergeCell ref="C332:E332"/>
    <mergeCell ref="F324:F332"/>
    <mergeCell ref="G324:I324"/>
    <mergeCell ref="G325:I325"/>
    <mergeCell ref="G326:I326"/>
    <mergeCell ref="G327:I327"/>
    <mergeCell ref="G328:I328"/>
    <mergeCell ref="B322:U322"/>
    <mergeCell ref="C324:E324"/>
    <mergeCell ref="C325:E325"/>
    <mergeCell ref="C326:E326"/>
    <mergeCell ref="C327:E327"/>
    <mergeCell ref="C328:E328"/>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S298:U298"/>
    <mergeCell ref="S299:U299"/>
    <mergeCell ref="C300:E300"/>
    <mergeCell ref="G300:I300"/>
    <mergeCell ref="K300:M300"/>
    <mergeCell ref="O300:Q300"/>
    <mergeCell ref="S300:U300"/>
    <mergeCell ref="O298:Q298"/>
    <mergeCell ref="O299:Q299"/>
    <mergeCell ref="R291:R299"/>
    <mergeCell ref="S291:U291"/>
    <mergeCell ref="S292:U292"/>
    <mergeCell ref="S293:U293"/>
    <mergeCell ref="S294:U294"/>
    <mergeCell ref="S295:U295"/>
    <mergeCell ref="S296:U296"/>
    <mergeCell ref="S297:U297"/>
    <mergeCell ref="K298:M298"/>
    <mergeCell ref="K299:M299"/>
    <mergeCell ref="N291:N299"/>
    <mergeCell ref="O291:Q291"/>
    <mergeCell ref="O292:Q292"/>
    <mergeCell ref="O293:Q293"/>
    <mergeCell ref="O294:Q294"/>
    <mergeCell ref="O295:Q295"/>
    <mergeCell ref="O296:Q296"/>
    <mergeCell ref="O297:Q297"/>
    <mergeCell ref="G298:I298"/>
    <mergeCell ref="G299:I299"/>
    <mergeCell ref="J291:J299"/>
    <mergeCell ref="K291:M291"/>
    <mergeCell ref="K292:M292"/>
    <mergeCell ref="K293:M293"/>
    <mergeCell ref="K294:M294"/>
    <mergeCell ref="K295:M295"/>
    <mergeCell ref="K296:M296"/>
    <mergeCell ref="K297:M297"/>
    <mergeCell ref="C298:E298"/>
    <mergeCell ref="C299:E299"/>
    <mergeCell ref="F291:F299"/>
    <mergeCell ref="G291:I291"/>
    <mergeCell ref="G292:I292"/>
    <mergeCell ref="G293:I293"/>
    <mergeCell ref="G294:I294"/>
    <mergeCell ref="G295:I295"/>
    <mergeCell ref="G296:I296"/>
    <mergeCell ref="G297:I297"/>
    <mergeCell ref="U282:U283"/>
    <mergeCell ref="B289:U289"/>
    <mergeCell ref="B291:B299"/>
    <mergeCell ref="C291:E291"/>
    <mergeCell ref="C292:E292"/>
    <mergeCell ref="C293:E293"/>
    <mergeCell ref="C294:E294"/>
    <mergeCell ref="C295:E295"/>
    <mergeCell ref="C296:E296"/>
    <mergeCell ref="C297:E297"/>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S233:U233"/>
    <mergeCell ref="S234:U234"/>
    <mergeCell ref="S235:U235"/>
    <mergeCell ref="S236:U236"/>
    <mergeCell ref="S237:U237"/>
    <mergeCell ref="C238:E238"/>
    <mergeCell ref="G238:I238"/>
    <mergeCell ref="K238:M238"/>
    <mergeCell ref="O238:Q238"/>
    <mergeCell ref="S238:U238"/>
    <mergeCell ref="K237:M237"/>
    <mergeCell ref="N230:N237"/>
    <mergeCell ref="O230:Q230"/>
    <mergeCell ref="O231:Q231"/>
    <mergeCell ref="O232:Q232"/>
    <mergeCell ref="O233:Q233"/>
    <mergeCell ref="O234:Q234"/>
    <mergeCell ref="O235:Q235"/>
    <mergeCell ref="O236:Q236"/>
    <mergeCell ref="O237:Q237"/>
    <mergeCell ref="G236:I236"/>
    <mergeCell ref="G237:I237"/>
    <mergeCell ref="J230:J237"/>
    <mergeCell ref="K230:M230"/>
    <mergeCell ref="K231:M231"/>
    <mergeCell ref="K232:M232"/>
    <mergeCell ref="K233:M233"/>
    <mergeCell ref="K234:M234"/>
    <mergeCell ref="K235:M235"/>
    <mergeCell ref="K236:M236"/>
    <mergeCell ref="C235:E235"/>
    <mergeCell ref="C236:E236"/>
    <mergeCell ref="C237:E237"/>
    <mergeCell ref="F230:F237"/>
    <mergeCell ref="G230:I230"/>
    <mergeCell ref="G231:I231"/>
    <mergeCell ref="G232:I232"/>
    <mergeCell ref="G233:I233"/>
    <mergeCell ref="G234:I234"/>
    <mergeCell ref="G235:I235"/>
    <mergeCell ref="B228:U228"/>
    <mergeCell ref="C230:E230"/>
    <mergeCell ref="C231:E231"/>
    <mergeCell ref="C232:E232"/>
    <mergeCell ref="C233:E233"/>
    <mergeCell ref="C234:E234"/>
    <mergeCell ref="R230:R237"/>
    <mergeCell ref="S230:U230"/>
    <mergeCell ref="S231:U231"/>
    <mergeCell ref="S232:U232"/>
    <mergeCell ref="P219:P220"/>
    <mergeCell ref="Q219:Q220"/>
    <mergeCell ref="R219:R220"/>
    <mergeCell ref="S219:S220"/>
    <mergeCell ref="T219:T220"/>
    <mergeCell ref="U219:U220"/>
    <mergeCell ref="J219:J220"/>
    <mergeCell ref="K219:K220"/>
    <mergeCell ref="L219:L220"/>
    <mergeCell ref="M219:M220"/>
    <mergeCell ref="N219:N220"/>
    <mergeCell ref="O219:O220"/>
    <mergeCell ref="S217:T218"/>
    <mergeCell ref="U217:U218"/>
    <mergeCell ref="B219:B220"/>
    <mergeCell ref="C219:C220"/>
    <mergeCell ref="D219:D220"/>
    <mergeCell ref="E219:E220"/>
    <mergeCell ref="F219:F220"/>
    <mergeCell ref="G219:G220"/>
    <mergeCell ref="H219:H220"/>
    <mergeCell ref="I219:I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S207:U207"/>
    <mergeCell ref="C208:E208"/>
    <mergeCell ref="G208:I208"/>
    <mergeCell ref="K208:M208"/>
    <mergeCell ref="O208:Q208"/>
    <mergeCell ref="S208:U208"/>
    <mergeCell ref="O207:Q207"/>
    <mergeCell ref="R199:R207"/>
    <mergeCell ref="S199:U199"/>
    <mergeCell ref="S200:U200"/>
    <mergeCell ref="S201:U201"/>
    <mergeCell ref="S202:U202"/>
    <mergeCell ref="S203:U203"/>
    <mergeCell ref="S204:U204"/>
    <mergeCell ref="S205:U205"/>
    <mergeCell ref="S206:U206"/>
    <mergeCell ref="K207:M207"/>
    <mergeCell ref="N199:N207"/>
    <mergeCell ref="O199:Q199"/>
    <mergeCell ref="O200:Q200"/>
    <mergeCell ref="O201:Q201"/>
    <mergeCell ref="O202:Q202"/>
    <mergeCell ref="O203:Q203"/>
    <mergeCell ref="O204:Q204"/>
    <mergeCell ref="O205:Q205"/>
    <mergeCell ref="O206:Q206"/>
    <mergeCell ref="G207:I207"/>
    <mergeCell ref="J199:J207"/>
    <mergeCell ref="K199:M199"/>
    <mergeCell ref="K200:M200"/>
    <mergeCell ref="K201:M201"/>
    <mergeCell ref="K202:M202"/>
    <mergeCell ref="K203:M203"/>
    <mergeCell ref="K204:M204"/>
    <mergeCell ref="K205:M205"/>
    <mergeCell ref="K206:M206"/>
    <mergeCell ref="C207:E207"/>
    <mergeCell ref="F199:F207"/>
    <mergeCell ref="G199:I199"/>
    <mergeCell ref="G200:I200"/>
    <mergeCell ref="G201:I201"/>
    <mergeCell ref="G202:I202"/>
    <mergeCell ref="G203:I203"/>
    <mergeCell ref="G204:I204"/>
    <mergeCell ref="G205:I205"/>
    <mergeCell ref="G206:I206"/>
    <mergeCell ref="B197:U197"/>
    <mergeCell ref="B199:B207"/>
    <mergeCell ref="C199:E199"/>
    <mergeCell ref="C200:E200"/>
    <mergeCell ref="C201:E201"/>
    <mergeCell ref="C202:E202"/>
    <mergeCell ref="C203:E203"/>
    <mergeCell ref="C204:E204"/>
    <mergeCell ref="C205:E205"/>
    <mergeCell ref="C206:E206"/>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O145:Q145"/>
    <mergeCell ref="R138:R145"/>
    <mergeCell ref="S138:U138"/>
    <mergeCell ref="S139:U139"/>
    <mergeCell ref="S140:U140"/>
    <mergeCell ref="S141:U141"/>
    <mergeCell ref="S142:U142"/>
    <mergeCell ref="S143:U143"/>
    <mergeCell ref="S144:U144"/>
    <mergeCell ref="S145:U145"/>
    <mergeCell ref="K144:M144"/>
    <mergeCell ref="K145:M145"/>
    <mergeCell ref="N138:N145"/>
    <mergeCell ref="O138:Q138"/>
    <mergeCell ref="O139:Q139"/>
    <mergeCell ref="O140:Q140"/>
    <mergeCell ref="O141:Q141"/>
    <mergeCell ref="O142:Q142"/>
    <mergeCell ref="O143:Q143"/>
    <mergeCell ref="O144:Q144"/>
    <mergeCell ref="G143:I143"/>
    <mergeCell ref="G144:I144"/>
    <mergeCell ref="G145:I145"/>
    <mergeCell ref="J138:J145"/>
    <mergeCell ref="K138:M138"/>
    <mergeCell ref="K139:M139"/>
    <mergeCell ref="K140:M140"/>
    <mergeCell ref="K141:M141"/>
    <mergeCell ref="K142:M142"/>
    <mergeCell ref="K143:M143"/>
    <mergeCell ref="C142:E142"/>
    <mergeCell ref="C143:E143"/>
    <mergeCell ref="C144:E144"/>
    <mergeCell ref="C145:E145"/>
    <mergeCell ref="F138:F145"/>
    <mergeCell ref="G138:I138"/>
    <mergeCell ref="G139:I139"/>
    <mergeCell ref="G140:I140"/>
    <mergeCell ref="G141:I141"/>
    <mergeCell ref="G142:I142"/>
    <mergeCell ref="U128:U129"/>
    <mergeCell ref="B136:U136"/>
    <mergeCell ref="C138:E138"/>
    <mergeCell ref="C139:E139"/>
    <mergeCell ref="C140:E140"/>
    <mergeCell ref="C141:E141"/>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R72:R79"/>
    <mergeCell ref="S72:U72"/>
    <mergeCell ref="S73:U73"/>
    <mergeCell ref="S74:U74"/>
    <mergeCell ref="S75:U75"/>
    <mergeCell ref="S76:U76"/>
    <mergeCell ref="S77:U77"/>
    <mergeCell ref="S78:U78"/>
    <mergeCell ref="S79:U79"/>
    <mergeCell ref="N72:N79"/>
    <mergeCell ref="O72:Q72"/>
    <mergeCell ref="O73:Q73"/>
    <mergeCell ref="O74:Q74"/>
    <mergeCell ref="O75:Q75"/>
    <mergeCell ref="O76:Q76"/>
    <mergeCell ref="O77:Q77"/>
    <mergeCell ref="O78:Q78"/>
    <mergeCell ref="O79:Q79"/>
    <mergeCell ref="J72:J79"/>
    <mergeCell ref="K72:M72"/>
    <mergeCell ref="K73:M73"/>
    <mergeCell ref="K74:M74"/>
    <mergeCell ref="K75:M75"/>
    <mergeCell ref="K76:M76"/>
    <mergeCell ref="K77:M77"/>
    <mergeCell ref="K78:M78"/>
    <mergeCell ref="K79:M79"/>
    <mergeCell ref="C79:E79"/>
    <mergeCell ref="F72:F79"/>
    <mergeCell ref="G72:I72"/>
    <mergeCell ref="G73:I73"/>
    <mergeCell ref="G74:I74"/>
    <mergeCell ref="G75:I75"/>
    <mergeCell ref="G76:I76"/>
    <mergeCell ref="G77:I77"/>
    <mergeCell ref="G78:I78"/>
    <mergeCell ref="G79:I79"/>
    <mergeCell ref="U63:U64"/>
    <mergeCell ref="B70:U70"/>
    <mergeCell ref="B72:B79"/>
    <mergeCell ref="C72:E72"/>
    <mergeCell ref="C73:E73"/>
    <mergeCell ref="C74:E74"/>
    <mergeCell ref="C75:E75"/>
    <mergeCell ref="C76:E76"/>
    <mergeCell ref="C77:E77"/>
    <mergeCell ref="C78:E78"/>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7:R14"/>
    <mergeCell ref="S7:U7"/>
    <mergeCell ref="S8:U8"/>
    <mergeCell ref="S9:U9"/>
    <mergeCell ref="S10:U10"/>
    <mergeCell ref="S11:U11"/>
    <mergeCell ref="S12:U12"/>
    <mergeCell ref="S13:U13"/>
    <mergeCell ref="S14:U14"/>
    <mergeCell ref="N7:N14"/>
    <mergeCell ref="O7:Q7"/>
    <mergeCell ref="O8:Q8"/>
    <mergeCell ref="O9:Q9"/>
    <mergeCell ref="O10:Q10"/>
    <mergeCell ref="O11:Q11"/>
    <mergeCell ref="O12:Q12"/>
    <mergeCell ref="O13:Q13"/>
    <mergeCell ref="O14:Q14"/>
    <mergeCell ref="J7:J14"/>
    <mergeCell ref="K7:M7"/>
    <mergeCell ref="K8:M8"/>
    <mergeCell ref="K9:M9"/>
    <mergeCell ref="K10:M10"/>
    <mergeCell ref="K11:M11"/>
    <mergeCell ref="K12:M12"/>
    <mergeCell ref="K13:M13"/>
    <mergeCell ref="K14:M14"/>
    <mergeCell ref="F7:F14"/>
    <mergeCell ref="G7:I7"/>
    <mergeCell ref="G8:I8"/>
    <mergeCell ref="G9:I9"/>
    <mergeCell ref="G10:I10"/>
    <mergeCell ref="G11:I11"/>
    <mergeCell ref="G12:I12"/>
    <mergeCell ref="G13:I13"/>
    <mergeCell ref="G14:I14"/>
    <mergeCell ref="B5:U5"/>
    <mergeCell ref="B7:B14"/>
    <mergeCell ref="C7:E7"/>
    <mergeCell ref="C8:E8"/>
    <mergeCell ref="C9:E9"/>
    <mergeCell ref="C10:E10"/>
    <mergeCell ref="C11:E11"/>
    <mergeCell ref="C12:E12"/>
    <mergeCell ref="C13:E13"/>
    <mergeCell ref="C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ustomHeight="1">
      <c r="A1" s="7" t="s">
        <v>1099</v>
      </c>
      <c r="B1" s="1" t="s">
        <v>1100</v>
      </c>
      <c r="C1" s="7" t="s">
        <v>78</v>
      </c>
      <c r="D1" s="7"/>
      <c r="E1" s="7" t="s">
        <v>1</v>
      </c>
      <c r="F1" s="7"/>
    </row>
    <row r="2" spans="1:6">
      <c r="A2" s="7"/>
      <c r="B2" s="1" t="s">
        <v>1101</v>
      </c>
      <c r="C2" s="1" t="s">
        <v>2</v>
      </c>
      <c r="D2" s="1" t="s">
        <v>79</v>
      </c>
      <c r="E2" s="1" t="s">
        <v>2</v>
      </c>
      <c r="F2" s="1" t="s">
        <v>79</v>
      </c>
    </row>
    <row r="3" spans="1:6">
      <c r="A3" s="2" t="s">
        <v>211</v>
      </c>
      <c r="B3" s="4" t="s">
        <v>5</v>
      </c>
      <c r="C3" s="4" t="s">
        <v>5</v>
      </c>
      <c r="D3" s="4" t="s">
        <v>5</v>
      </c>
      <c r="E3" s="4" t="s">
        <v>5</v>
      </c>
      <c r="F3" s="4" t="s">
        <v>5</v>
      </c>
    </row>
    <row r="4" spans="1:6" ht="60">
      <c r="A4" s="3" t="s">
        <v>1102</v>
      </c>
      <c r="B4" s="4" t="s">
        <v>5</v>
      </c>
      <c r="C4" s="4" t="s">
        <v>5</v>
      </c>
      <c r="D4" s="4" t="s">
        <v>5</v>
      </c>
      <c r="E4" s="4" t="s">
        <v>5</v>
      </c>
      <c r="F4" s="4" t="s">
        <v>5</v>
      </c>
    </row>
    <row r="5" spans="1:6">
      <c r="A5" s="2" t="s">
        <v>1103</v>
      </c>
      <c r="B5" s="8">
        <v>60000000</v>
      </c>
      <c r="C5" s="4" t="s">
        <v>5</v>
      </c>
      <c r="D5" s="4" t="s">
        <v>5</v>
      </c>
      <c r="E5" s="4" t="s">
        <v>5</v>
      </c>
      <c r="F5" s="4" t="s">
        <v>5</v>
      </c>
    </row>
    <row r="6" spans="1:6">
      <c r="A6" s="2" t="s">
        <v>233</v>
      </c>
      <c r="B6" s="8">
        <v>-8800000</v>
      </c>
      <c r="C6" s="8">
        <v>0</v>
      </c>
      <c r="D6" s="8">
        <v>-8770000</v>
      </c>
      <c r="E6" s="8">
        <v>0</v>
      </c>
      <c r="F6" s="8">
        <v>-877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04</v>
      </c>
      <c r="B1" s="1" t="s">
        <v>1100</v>
      </c>
      <c r="C1" s="7" t="s">
        <v>78</v>
      </c>
      <c r="D1" s="7"/>
      <c r="E1" s="7" t="s">
        <v>1</v>
      </c>
      <c r="F1" s="7"/>
    </row>
    <row r="2" spans="1:6" ht="30">
      <c r="A2" s="1" t="s">
        <v>27</v>
      </c>
      <c r="B2" s="1" t="s">
        <v>1101</v>
      </c>
      <c r="C2" s="1" t="s">
        <v>2</v>
      </c>
      <c r="D2" s="1" t="s">
        <v>79</v>
      </c>
      <c r="E2" s="1" t="s">
        <v>2</v>
      </c>
      <c r="F2" s="1" t="s">
        <v>79</v>
      </c>
    </row>
    <row r="3" spans="1:6">
      <c r="A3" s="3" t="s">
        <v>91</v>
      </c>
      <c r="B3" s="4" t="s">
        <v>5</v>
      </c>
      <c r="C3" s="4" t="s">
        <v>5</v>
      </c>
      <c r="D3" s="4" t="s">
        <v>5</v>
      </c>
      <c r="E3" s="4" t="s">
        <v>5</v>
      </c>
      <c r="F3" s="4" t="s">
        <v>5</v>
      </c>
    </row>
    <row r="4" spans="1:6" ht="30">
      <c r="A4" s="2" t="s">
        <v>101</v>
      </c>
      <c r="B4" s="4" t="s">
        <v>5</v>
      </c>
      <c r="C4" s="4" t="s">
        <v>5</v>
      </c>
      <c r="D4" s="8">
        <v>-9779</v>
      </c>
      <c r="E4" s="8">
        <v>0</v>
      </c>
      <c r="F4" s="8">
        <v>2422</v>
      </c>
    </row>
    <row r="5" spans="1:6">
      <c r="A5" s="2" t="s">
        <v>211</v>
      </c>
      <c r="B5" s="4" t="s">
        <v>5</v>
      </c>
      <c r="C5" s="4" t="s">
        <v>5</v>
      </c>
      <c r="D5" s="4" t="s">
        <v>5</v>
      </c>
      <c r="E5" s="4" t="s">
        <v>5</v>
      </c>
      <c r="F5" s="4" t="s">
        <v>5</v>
      </c>
    </row>
    <row r="6" spans="1:6">
      <c r="A6" s="3" t="s">
        <v>80</v>
      </c>
      <c r="B6" s="4" t="s">
        <v>5</v>
      </c>
      <c r="C6" s="4" t="s">
        <v>5</v>
      </c>
      <c r="D6" s="4" t="s">
        <v>5</v>
      </c>
      <c r="E6" s="4" t="s">
        <v>5</v>
      </c>
      <c r="F6" s="4" t="s">
        <v>5</v>
      </c>
    </row>
    <row r="7" spans="1:6">
      <c r="A7" s="2" t="s">
        <v>220</v>
      </c>
      <c r="B7" s="4" t="s">
        <v>5</v>
      </c>
      <c r="C7" s="4">
        <v>0</v>
      </c>
      <c r="D7" s="4">
        <v>-3</v>
      </c>
      <c r="E7" s="4">
        <v>0</v>
      </c>
      <c r="F7" s="6">
        <v>1150</v>
      </c>
    </row>
    <row r="8" spans="1:6">
      <c r="A8" s="2" t="s">
        <v>225</v>
      </c>
      <c r="B8" s="4" t="s">
        <v>5</v>
      </c>
      <c r="C8" s="4">
        <v>0</v>
      </c>
      <c r="D8" s="4">
        <v>-140</v>
      </c>
      <c r="E8" s="4">
        <v>0</v>
      </c>
      <c r="F8" s="4">
        <v>849</v>
      </c>
    </row>
    <row r="9" spans="1:6">
      <c r="A9" s="2" t="s">
        <v>88</v>
      </c>
      <c r="B9" s="4" t="s">
        <v>5</v>
      </c>
      <c r="C9" s="4">
        <v>0</v>
      </c>
      <c r="D9" s="6">
        <v>-1001</v>
      </c>
      <c r="E9" s="4">
        <v>0</v>
      </c>
      <c r="F9" s="6">
        <v>9471</v>
      </c>
    </row>
    <row r="10" spans="1:6" ht="30">
      <c r="A10" s="2" t="s">
        <v>228</v>
      </c>
      <c r="B10" s="4" t="s">
        <v>5</v>
      </c>
      <c r="C10" s="4">
        <v>0</v>
      </c>
      <c r="D10" s="4">
        <v>-5</v>
      </c>
      <c r="E10" s="4">
        <v>0</v>
      </c>
      <c r="F10" s="4">
        <v>-18</v>
      </c>
    </row>
    <row r="11" spans="1:6">
      <c r="A11" s="2" t="s">
        <v>90</v>
      </c>
      <c r="B11" s="4" t="s">
        <v>5</v>
      </c>
      <c r="C11" s="4">
        <v>0</v>
      </c>
      <c r="D11" s="6">
        <v>-1149</v>
      </c>
      <c r="E11" s="4">
        <v>0</v>
      </c>
      <c r="F11" s="6">
        <v>11452</v>
      </c>
    </row>
    <row r="12" spans="1:6">
      <c r="A12" s="3" t="s">
        <v>91</v>
      </c>
      <c r="B12" s="4" t="s">
        <v>5</v>
      </c>
      <c r="C12" s="4" t="s">
        <v>5</v>
      </c>
      <c r="D12" s="4" t="s">
        <v>5</v>
      </c>
      <c r="E12" s="4" t="s">
        <v>5</v>
      </c>
      <c r="F12" s="4" t="s">
        <v>5</v>
      </c>
    </row>
    <row r="13" spans="1:6">
      <c r="A13" s="2" t="s">
        <v>94</v>
      </c>
      <c r="B13" s="4" t="s">
        <v>5</v>
      </c>
      <c r="C13" s="4">
        <v>0</v>
      </c>
      <c r="D13" s="4">
        <v>30</v>
      </c>
      <c r="E13" s="4">
        <v>0</v>
      </c>
      <c r="F13" s="4">
        <v>89</v>
      </c>
    </row>
    <row r="14" spans="1:6">
      <c r="A14" s="2" t="s">
        <v>95</v>
      </c>
      <c r="B14" s="4" t="s">
        <v>5</v>
      </c>
      <c r="C14" s="4">
        <v>0</v>
      </c>
      <c r="D14" s="4">
        <v>-2</v>
      </c>
      <c r="E14" s="4">
        <v>0</v>
      </c>
      <c r="F14" s="4">
        <v>104</v>
      </c>
    </row>
    <row r="15" spans="1:6">
      <c r="A15" s="2" t="s">
        <v>97</v>
      </c>
      <c r="B15" s="4" t="s">
        <v>5</v>
      </c>
      <c r="C15" s="4">
        <v>0</v>
      </c>
      <c r="D15" s="4">
        <v>28</v>
      </c>
      <c r="E15" s="4">
        <v>0</v>
      </c>
      <c r="F15" s="4">
        <v>193</v>
      </c>
    </row>
    <row r="16" spans="1:6">
      <c r="A16" s="2" t="s">
        <v>233</v>
      </c>
      <c r="B16" s="6">
        <v>-8800</v>
      </c>
      <c r="C16" s="4">
        <v>0</v>
      </c>
      <c r="D16" s="6">
        <v>-8770</v>
      </c>
      <c r="E16" s="4">
        <v>0</v>
      </c>
      <c r="F16" s="6">
        <v>-8770</v>
      </c>
    </row>
    <row r="17" spans="1:6">
      <c r="A17" s="2" t="s">
        <v>235</v>
      </c>
      <c r="B17" s="4" t="s">
        <v>5</v>
      </c>
      <c r="C17" s="4">
        <v>0</v>
      </c>
      <c r="D17" s="6">
        <v>-9947</v>
      </c>
      <c r="E17" s="4">
        <v>0</v>
      </c>
      <c r="F17" s="6">
        <v>2489</v>
      </c>
    </row>
    <row r="18" spans="1:6">
      <c r="A18" s="2" t="s">
        <v>99</v>
      </c>
      <c r="B18" s="4" t="s">
        <v>5</v>
      </c>
      <c r="C18" s="4">
        <v>0</v>
      </c>
      <c r="D18" s="4">
        <v>168</v>
      </c>
      <c r="E18" s="4">
        <v>0</v>
      </c>
      <c r="F18" s="4">
        <v>-67</v>
      </c>
    </row>
    <row r="19" spans="1:6" ht="30">
      <c r="A19" s="2" t="s">
        <v>101</v>
      </c>
      <c r="B19" s="4" t="s">
        <v>5</v>
      </c>
      <c r="C19" s="8">
        <v>0</v>
      </c>
      <c r="D19" s="8">
        <v>-9779</v>
      </c>
      <c r="E19" s="8">
        <v>0</v>
      </c>
      <c r="F19" s="8">
        <v>2422</v>
      </c>
    </row>
  </sheetData>
  <mergeCells count="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05</v>
      </c>
      <c r="B1" s="7" t="s">
        <v>2</v>
      </c>
      <c r="C1" s="7" t="s">
        <v>28</v>
      </c>
    </row>
    <row r="2" spans="1:3" ht="30">
      <c r="A2" s="1" t="s">
        <v>27</v>
      </c>
      <c r="B2" s="7"/>
      <c r="C2" s="7"/>
    </row>
    <row r="3" spans="1:3">
      <c r="A3" s="3" t="s">
        <v>1106</v>
      </c>
      <c r="B3" s="4" t="s">
        <v>5</v>
      </c>
      <c r="C3" s="4" t="s">
        <v>5</v>
      </c>
    </row>
    <row r="4" spans="1:3" ht="30">
      <c r="A4" s="2" t="s">
        <v>1107</v>
      </c>
      <c r="B4" s="8">
        <v>4750766</v>
      </c>
      <c r="C4" s="8">
        <v>4809036</v>
      </c>
    </row>
    <row r="5" spans="1:3">
      <c r="A5" s="2" t="s">
        <v>246</v>
      </c>
      <c r="B5" s="4" t="s">
        <v>5</v>
      </c>
      <c r="C5" s="4" t="s">
        <v>5</v>
      </c>
    </row>
    <row r="6" spans="1:3">
      <c r="A6" s="3" t="s">
        <v>1106</v>
      </c>
      <c r="B6" s="4" t="s">
        <v>5</v>
      </c>
      <c r="C6" s="4" t="s">
        <v>5</v>
      </c>
    </row>
    <row r="7" spans="1:3" ht="30">
      <c r="A7" s="2" t="s">
        <v>1107</v>
      </c>
      <c r="B7" s="6">
        <v>1636326</v>
      </c>
      <c r="C7" s="6">
        <v>1352413</v>
      </c>
    </row>
    <row r="8" spans="1:3">
      <c r="A8" s="2" t="s">
        <v>247</v>
      </c>
      <c r="B8" s="4" t="s">
        <v>5</v>
      </c>
      <c r="C8" s="4" t="s">
        <v>5</v>
      </c>
    </row>
    <row r="9" spans="1:3">
      <c r="A9" s="3" t="s">
        <v>1106</v>
      </c>
      <c r="B9" s="4" t="s">
        <v>5</v>
      </c>
      <c r="C9" s="4" t="s">
        <v>5</v>
      </c>
    </row>
    <row r="10" spans="1:3" ht="30">
      <c r="A10" s="2" t="s">
        <v>1107</v>
      </c>
      <c r="B10" s="6">
        <v>120025</v>
      </c>
      <c r="C10" s="6">
        <v>186050</v>
      </c>
    </row>
    <row r="11" spans="1:3">
      <c r="A11" s="2" t="s">
        <v>1108</v>
      </c>
      <c r="B11" s="4" t="s">
        <v>5</v>
      </c>
      <c r="C11" s="4" t="s">
        <v>5</v>
      </c>
    </row>
    <row r="12" spans="1:3">
      <c r="A12" s="3" t="s">
        <v>1106</v>
      </c>
      <c r="B12" s="4" t="s">
        <v>5</v>
      </c>
      <c r="C12" s="4" t="s">
        <v>5</v>
      </c>
    </row>
    <row r="13" spans="1:3" ht="30">
      <c r="A13" s="2" t="s">
        <v>1107</v>
      </c>
      <c r="B13" s="6">
        <v>282326</v>
      </c>
      <c r="C13" s="6">
        <v>334580</v>
      </c>
    </row>
    <row r="14" spans="1:3" ht="30">
      <c r="A14" s="2" t="s">
        <v>249</v>
      </c>
      <c r="B14" s="4" t="s">
        <v>5</v>
      </c>
      <c r="C14" s="4" t="s">
        <v>5</v>
      </c>
    </row>
    <row r="15" spans="1:3">
      <c r="A15" s="3" t="s">
        <v>1106</v>
      </c>
      <c r="B15" s="4" t="s">
        <v>5</v>
      </c>
      <c r="C15" s="4" t="s">
        <v>5</v>
      </c>
    </row>
    <row r="16" spans="1:3" ht="30">
      <c r="A16" s="2" t="s">
        <v>1107</v>
      </c>
      <c r="B16" s="6">
        <v>141159</v>
      </c>
      <c r="C16" s="6">
        <v>237479</v>
      </c>
    </row>
    <row r="17" spans="1:3">
      <c r="A17" s="2" t="s">
        <v>250</v>
      </c>
      <c r="B17" s="4" t="s">
        <v>5</v>
      </c>
      <c r="C17" s="4" t="s">
        <v>5</v>
      </c>
    </row>
    <row r="18" spans="1:3">
      <c r="A18" s="3" t="s">
        <v>1106</v>
      </c>
      <c r="B18" s="4" t="s">
        <v>5</v>
      </c>
      <c r="C18" s="4" t="s">
        <v>5</v>
      </c>
    </row>
    <row r="19" spans="1:3" ht="30">
      <c r="A19" s="2" t="s">
        <v>1107</v>
      </c>
      <c r="B19" s="6">
        <v>1572168</v>
      </c>
      <c r="C19" s="6">
        <v>1803415</v>
      </c>
    </row>
    <row r="20" spans="1:3">
      <c r="A20" s="2" t="s">
        <v>251</v>
      </c>
      <c r="B20" s="4" t="s">
        <v>5</v>
      </c>
      <c r="C20" s="4" t="s">
        <v>5</v>
      </c>
    </row>
    <row r="21" spans="1:3">
      <c r="A21" s="3" t="s">
        <v>1106</v>
      </c>
      <c r="B21" s="4" t="s">
        <v>5</v>
      </c>
      <c r="C21" s="4" t="s">
        <v>5</v>
      </c>
    </row>
    <row r="22" spans="1:3" ht="30">
      <c r="A22" s="2" t="s">
        <v>1107</v>
      </c>
      <c r="B22" s="6">
        <v>320584</v>
      </c>
      <c r="C22" s="6">
        <v>336661</v>
      </c>
    </row>
    <row r="23" spans="1:3">
      <c r="A23" s="2" t="s">
        <v>252</v>
      </c>
      <c r="B23" s="4" t="s">
        <v>5</v>
      </c>
      <c r="C23" s="4" t="s">
        <v>5</v>
      </c>
    </row>
    <row r="24" spans="1:3">
      <c r="A24" s="3" t="s">
        <v>1106</v>
      </c>
      <c r="B24" s="4" t="s">
        <v>5</v>
      </c>
      <c r="C24" s="4" t="s">
        <v>5</v>
      </c>
    </row>
    <row r="25" spans="1:3" ht="30">
      <c r="A25" s="2" t="s">
        <v>1107</v>
      </c>
      <c r="B25" s="6">
        <v>252241</v>
      </c>
      <c r="C25" s="6">
        <v>243795</v>
      </c>
    </row>
    <row r="26" spans="1:3">
      <c r="A26" s="2" t="s">
        <v>253</v>
      </c>
      <c r="B26" s="4" t="s">
        <v>5</v>
      </c>
      <c r="C26" s="4" t="s">
        <v>5</v>
      </c>
    </row>
    <row r="27" spans="1:3">
      <c r="A27" s="3" t="s">
        <v>1106</v>
      </c>
      <c r="B27" s="4" t="s">
        <v>5</v>
      </c>
      <c r="C27" s="4" t="s">
        <v>5</v>
      </c>
    </row>
    <row r="28" spans="1:3" ht="30">
      <c r="A28" s="2" t="s">
        <v>1107</v>
      </c>
      <c r="B28" s="6">
        <v>397685</v>
      </c>
      <c r="C28" s="6">
        <v>303214</v>
      </c>
    </row>
    <row r="29" spans="1:3">
      <c r="A29" s="2" t="s">
        <v>254</v>
      </c>
      <c r="B29" s="4" t="s">
        <v>5</v>
      </c>
      <c r="C29" s="4" t="s">
        <v>5</v>
      </c>
    </row>
    <row r="30" spans="1:3">
      <c r="A30" s="3" t="s">
        <v>1106</v>
      </c>
      <c r="B30" s="4" t="s">
        <v>5</v>
      </c>
      <c r="C30" s="4" t="s">
        <v>5</v>
      </c>
    </row>
    <row r="31" spans="1:3" ht="30">
      <c r="A31" s="2" t="s">
        <v>1107</v>
      </c>
      <c r="B31" s="8">
        <v>28252</v>
      </c>
      <c r="C31" s="8">
        <v>114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109</v>
      </c>
      <c r="B1" s="7" t="s">
        <v>2</v>
      </c>
      <c r="C1" s="7"/>
      <c r="D1" s="7" t="s">
        <v>28</v>
      </c>
      <c r="E1" s="7"/>
    </row>
    <row r="2" spans="1:5" ht="30">
      <c r="A2" s="1" t="s">
        <v>27</v>
      </c>
      <c r="B2" s="7"/>
      <c r="C2" s="7"/>
      <c r="D2" s="7"/>
      <c r="E2" s="7"/>
    </row>
    <row r="3" spans="1:5">
      <c r="A3" s="3" t="s">
        <v>1106</v>
      </c>
      <c r="B3" s="4" t="s">
        <v>5</v>
      </c>
      <c r="C3" s="4"/>
      <c r="D3" s="4" t="s">
        <v>5</v>
      </c>
      <c r="E3" s="4"/>
    </row>
    <row r="4" spans="1:5">
      <c r="A4" s="2" t="s">
        <v>1110</v>
      </c>
      <c r="B4" s="8">
        <v>24664</v>
      </c>
      <c r="C4" s="4"/>
      <c r="D4" s="8">
        <v>30273</v>
      </c>
      <c r="E4" s="4"/>
    </row>
    <row r="5" spans="1:5">
      <c r="A5" s="2" t="s">
        <v>1111</v>
      </c>
      <c r="B5" s="6">
        <v>28069</v>
      </c>
      <c r="C5" s="4"/>
      <c r="D5" s="6">
        <v>34241</v>
      </c>
      <c r="E5" s="4"/>
    </row>
    <row r="6" spans="1:5">
      <c r="A6" s="2" t="s">
        <v>304</v>
      </c>
      <c r="B6" s="4" t="s">
        <v>5</v>
      </c>
      <c r="C6" s="4"/>
      <c r="D6" s="4" t="s">
        <v>5</v>
      </c>
      <c r="E6" s="4"/>
    </row>
    <row r="7" spans="1:5">
      <c r="A7" s="3" t="s">
        <v>1106</v>
      </c>
      <c r="B7" s="4" t="s">
        <v>5</v>
      </c>
      <c r="C7" s="4"/>
      <c r="D7" s="4" t="s">
        <v>5</v>
      </c>
      <c r="E7" s="4"/>
    </row>
    <row r="8" spans="1:5">
      <c r="A8" s="2" t="s">
        <v>1110</v>
      </c>
      <c r="B8" s="6">
        <v>24664</v>
      </c>
      <c r="C8" s="4"/>
      <c r="D8" s="6">
        <v>30273</v>
      </c>
      <c r="E8" s="4"/>
    </row>
    <row r="9" spans="1:5">
      <c r="A9" s="2" t="s">
        <v>1112</v>
      </c>
      <c r="B9" s="6">
        <v>3408</v>
      </c>
      <c r="C9" s="4"/>
      <c r="D9" s="6">
        <v>3985</v>
      </c>
      <c r="E9" s="4"/>
    </row>
    <row r="10" spans="1:5">
      <c r="A10" s="2" t="s">
        <v>1113</v>
      </c>
      <c r="B10" s="4">
        <v>-3</v>
      </c>
      <c r="C10" s="4"/>
      <c r="D10" s="4">
        <v>-17</v>
      </c>
      <c r="E10" s="4"/>
    </row>
    <row r="11" spans="1:5">
      <c r="A11" s="2" t="s">
        <v>1111</v>
      </c>
      <c r="B11" s="6">
        <v>28069</v>
      </c>
      <c r="C11" s="4"/>
      <c r="D11" s="6">
        <v>34241</v>
      </c>
      <c r="E11" s="4"/>
    </row>
    <row r="12" spans="1:5" ht="30">
      <c r="A12" s="2" t="s">
        <v>1114</v>
      </c>
      <c r="B12" s="4">
        <v>-677</v>
      </c>
      <c r="C12" s="243" t="s">
        <v>1115</v>
      </c>
      <c r="D12" s="4">
        <v>-742</v>
      </c>
      <c r="E12" s="243" t="s">
        <v>1115</v>
      </c>
    </row>
    <row r="13" spans="1:5">
      <c r="A13" s="2" t="s">
        <v>251</v>
      </c>
      <c r="B13" s="4" t="s">
        <v>5</v>
      </c>
      <c r="C13" s="4"/>
      <c r="D13" s="4" t="s">
        <v>5</v>
      </c>
      <c r="E13" s="4"/>
    </row>
    <row r="14" spans="1:5">
      <c r="A14" s="3" t="s">
        <v>1106</v>
      </c>
      <c r="B14" s="4" t="s">
        <v>5</v>
      </c>
      <c r="C14" s="4"/>
      <c r="D14" s="4" t="s">
        <v>5</v>
      </c>
      <c r="E14" s="4"/>
    </row>
    <row r="15" spans="1:5">
      <c r="A15" s="2" t="s">
        <v>1110</v>
      </c>
      <c r="B15" s="6">
        <v>4174</v>
      </c>
      <c r="C15" s="4"/>
      <c r="D15" s="6">
        <v>4880</v>
      </c>
      <c r="E15" s="4"/>
    </row>
    <row r="16" spans="1:5">
      <c r="A16" s="2" t="s">
        <v>1112</v>
      </c>
      <c r="B16" s="4">
        <v>380</v>
      </c>
      <c r="C16" s="4"/>
      <c r="D16" s="4">
        <v>378</v>
      </c>
      <c r="E16" s="4"/>
    </row>
    <row r="17" spans="1:5">
      <c r="A17" s="2" t="s">
        <v>1113</v>
      </c>
      <c r="B17" s="4">
        <v>0</v>
      </c>
      <c r="C17" s="4"/>
      <c r="D17" s="4">
        <v>-11</v>
      </c>
      <c r="E17" s="4"/>
    </row>
    <row r="18" spans="1:5">
      <c r="A18" s="2" t="s">
        <v>1111</v>
      </c>
      <c r="B18" s="6">
        <v>4554</v>
      </c>
      <c r="C18" s="4"/>
      <c r="D18" s="6">
        <v>5247</v>
      </c>
      <c r="E18" s="4"/>
    </row>
    <row r="19" spans="1:5" ht="30">
      <c r="A19" s="2" t="s">
        <v>1114</v>
      </c>
      <c r="B19" s="4">
        <v>0</v>
      </c>
      <c r="C19" s="243" t="s">
        <v>1115</v>
      </c>
      <c r="D19" s="4">
        <v>0</v>
      </c>
      <c r="E19" s="243" t="s">
        <v>1115</v>
      </c>
    </row>
    <row r="20" spans="1:5">
      <c r="A20" s="2" t="s">
        <v>252</v>
      </c>
      <c r="B20" s="4" t="s">
        <v>5</v>
      </c>
      <c r="C20" s="4"/>
      <c r="D20" s="4" t="s">
        <v>5</v>
      </c>
      <c r="E20" s="4"/>
    </row>
    <row r="21" spans="1:5">
      <c r="A21" s="3" t="s">
        <v>1106</v>
      </c>
      <c r="B21" s="4" t="s">
        <v>5</v>
      </c>
      <c r="C21" s="4"/>
      <c r="D21" s="4" t="s">
        <v>5</v>
      </c>
      <c r="E21" s="4"/>
    </row>
    <row r="22" spans="1:5">
      <c r="A22" s="2" t="s">
        <v>1110</v>
      </c>
      <c r="B22" s="6">
        <v>9999</v>
      </c>
      <c r="C22" s="4"/>
      <c r="D22" s="6">
        <v>11735</v>
      </c>
      <c r="E22" s="4"/>
    </row>
    <row r="23" spans="1:5">
      <c r="A23" s="2" t="s">
        <v>1112</v>
      </c>
      <c r="B23" s="6">
        <v>2218</v>
      </c>
      <c r="C23" s="4"/>
      <c r="D23" s="6">
        <v>2414</v>
      </c>
      <c r="E23" s="4"/>
    </row>
    <row r="24" spans="1:5">
      <c r="A24" s="2" t="s">
        <v>1113</v>
      </c>
      <c r="B24" s="4">
        <v>-3</v>
      </c>
      <c r="C24" s="4"/>
      <c r="D24" s="4">
        <v>-6</v>
      </c>
      <c r="E24" s="4"/>
    </row>
    <row r="25" spans="1:5">
      <c r="A25" s="2" t="s">
        <v>1111</v>
      </c>
      <c r="B25" s="6">
        <v>12214</v>
      </c>
      <c r="C25" s="4"/>
      <c r="D25" s="6">
        <v>14143</v>
      </c>
      <c r="E25" s="4"/>
    </row>
    <row r="26" spans="1:5" ht="30">
      <c r="A26" s="2" t="s">
        <v>1114</v>
      </c>
      <c r="B26" s="4">
        <v>-677</v>
      </c>
      <c r="C26" s="243" t="s">
        <v>1115</v>
      </c>
      <c r="D26" s="4">
        <v>-742</v>
      </c>
      <c r="E26" s="243" t="s">
        <v>1115</v>
      </c>
    </row>
    <row r="27" spans="1:5">
      <c r="A27" s="2" t="s">
        <v>253</v>
      </c>
      <c r="B27" s="4" t="s">
        <v>5</v>
      </c>
      <c r="C27" s="4"/>
      <c r="D27" s="4" t="s">
        <v>5</v>
      </c>
      <c r="E27" s="4"/>
    </row>
    <row r="28" spans="1:5">
      <c r="A28" s="3" t="s">
        <v>1106</v>
      </c>
      <c r="B28" s="4" t="s">
        <v>5</v>
      </c>
      <c r="C28" s="4"/>
      <c r="D28" s="4" t="s">
        <v>5</v>
      </c>
      <c r="E28" s="4"/>
    </row>
    <row r="29" spans="1:5">
      <c r="A29" s="2" t="s">
        <v>1110</v>
      </c>
      <c r="B29" s="6">
        <v>7294</v>
      </c>
      <c r="C29" s="4"/>
      <c r="D29" s="6">
        <v>10052</v>
      </c>
      <c r="E29" s="4"/>
    </row>
    <row r="30" spans="1:5">
      <c r="A30" s="2" t="s">
        <v>1112</v>
      </c>
      <c r="B30" s="4">
        <v>656</v>
      </c>
      <c r="C30" s="4"/>
      <c r="D30" s="4">
        <v>970</v>
      </c>
      <c r="E30" s="4"/>
    </row>
    <row r="31" spans="1:5">
      <c r="A31" s="2" t="s">
        <v>1113</v>
      </c>
      <c r="B31" s="4">
        <v>0</v>
      </c>
      <c r="C31" s="4"/>
      <c r="D31" s="4">
        <v>0</v>
      </c>
      <c r="E31" s="4"/>
    </row>
    <row r="32" spans="1:5">
      <c r="A32" s="2" t="s">
        <v>1111</v>
      </c>
      <c r="B32" s="6">
        <v>7950</v>
      </c>
      <c r="C32" s="4"/>
      <c r="D32" s="6">
        <v>11022</v>
      </c>
      <c r="E32" s="4"/>
    </row>
    <row r="33" spans="1:5" ht="30">
      <c r="A33" s="2" t="s">
        <v>1114</v>
      </c>
      <c r="B33" s="4">
        <v>0</v>
      </c>
      <c r="C33" s="243" t="s">
        <v>1115</v>
      </c>
      <c r="D33" s="4">
        <v>0</v>
      </c>
      <c r="E33" s="243" t="s">
        <v>1115</v>
      </c>
    </row>
    <row r="34" spans="1:5">
      <c r="A34" s="2" t="s">
        <v>254</v>
      </c>
      <c r="B34" s="4" t="s">
        <v>5</v>
      </c>
      <c r="C34" s="4"/>
      <c r="D34" s="4" t="s">
        <v>5</v>
      </c>
      <c r="E34" s="4"/>
    </row>
    <row r="35" spans="1:5">
      <c r="A35" s="3" t="s">
        <v>1106</v>
      </c>
      <c r="B35" s="4" t="s">
        <v>5</v>
      </c>
      <c r="C35" s="4"/>
      <c r="D35" s="4" t="s">
        <v>5</v>
      </c>
      <c r="E35" s="4"/>
    </row>
    <row r="36" spans="1:5">
      <c r="A36" s="2" t="s">
        <v>1110</v>
      </c>
      <c r="B36" s="6">
        <v>3197</v>
      </c>
      <c r="C36" s="4"/>
      <c r="D36" s="6">
        <v>3606</v>
      </c>
      <c r="E36" s="4"/>
    </row>
    <row r="37" spans="1:5">
      <c r="A37" s="2" t="s">
        <v>1112</v>
      </c>
      <c r="B37" s="4">
        <v>154</v>
      </c>
      <c r="C37" s="4"/>
      <c r="D37" s="4">
        <v>223</v>
      </c>
      <c r="E37" s="4"/>
    </row>
    <row r="38" spans="1:5">
      <c r="A38" s="2" t="s">
        <v>1113</v>
      </c>
      <c r="B38" s="4">
        <v>0</v>
      </c>
      <c r="C38" s="4"/>
      <c r="D38" s="4">
        <v>0</v>
      </c>
      <c r="E38" s="4"/>
    </row>
    <row r="39" spans="1:5">
      <c r="A39" s="2" t="s">
        <v>1111</v>
      </c>
      <c r="B39" s="6">
        <v>3351</v>
      </c>
      <c r="C39" s="4"/>
      <c r="D39" s="6">
        <v>3829</v>
      </c>
      <c r="E39" s="4"/>
    </row>
    <row r="40" spans="1:5" ht="30">
      <c r="A40" s="2" t="s">
        <v>1114</v>
      </c>
      <c r="B40" s="8">
        <v>0</v>
      </c>
      <c r="C40" s="243" t="s">
        <v>1115</v>
      </c>
      <c r="D40" s="8">
        <v>0</v>
      </c>
      <c r="E40" s="243" t="s">
        <v>1115</v>
      </c>
    </row>
    <row r="41" spans="1:5">
      <c r="A41" s="17"/>
      <c r="B41" s="17"/>
      <c r="C41" s="17"/>
      <c r="D41" s="17"/>
      <c r="E41" s="17"/>
    </row>
    <row r="42" spans="1:5" ht="45" customHeight="1">
      <c r="A42" s="2" t="s">
        <v>1115</v>
      </c>
      <c r="B42" s="18" t="s">
        <v>280</v>
      </c>
      <c r="C42" s="18"/>
      <c r="D42" s="18"/>
      <c r="E42" s="18"/>
    </row>
  </sheetData>
  <mergeCells count="4">
    <mergeCell ref="B1:C2"/>
    <mergeCell ref="D1:E2"/>
    <mergeCell ref="A41:E41"/>
    <mergeCell ref="B42:E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116</v>
      </c>
      <c r="B1" s="7" t="s">
        <v>2</v>
      </c>
      <c r="C1" s="7" t="s">
        <v>28</v>
      </c>
    </row>
    <row r="2" spans="1:3" ht="30">
      <c r="A2" s="1" t="s">
        <v>27</v>
      </c>
      <c r="B2" s="7"/>
      <c r="C2" s="7"/>
    </row>
    <row r="3" spans="1:3">
      <c r="A3" s="3" t="s">
        <v>1117</v>
      </c>
      <c r="B3" s="4" t="s">
        <v>5</v>
      </c>
      <c r="C3" s="4" t="s">
        <v>5</v>
      </c>
    </row>
    <row r="4" spans="1:3" ht="30">
      <c r="A4" s="2" t="s">
        <v>1118</v>
      </c>
      <c r="B4" s="8">
        <v>97830</v>
      </c>
      <c r="C4" s="4" t="s">
        <v>5</v>
      </c>
    </row>
    <row r="5" spans="1:3" ht="30">
      <c r="A5" s="2" t="s">
        <v>1119</v>
      </c>
      <c r="B5" s="6">
        <v>2951631</v>
      </c>
      <c r="C5" s="4" t="s">
        <v>5</v>
      </c>
    </row>
    <row r="6" spans="1:3" ht="30">
      <c r="A6" s="2" t="s">
        <v>1120</v>
      </c>
      <c r="B6" s="6">
        <v>595874</v>
      </c>
      <c r="C6" s="4" t="s">
        <v>5</v>
      </c>
    </row>
    <row r="7" spans="1:3" ht="30">
      <c r="A7" s="2" t="s">
        <v>1121</v>
      </c>
      <c r="B7" s="6">
        <v>108080</v>
      </c>
      <c r="C7" s="4" t="s">
        <v>5</v>
      </c>
    </row>
    <row r="8" spans="1:3" ht="30">
      <c r="A8" s="2" t="s">
        <v>1122</v>
      </c>
      <c r="B8" s="6">
        <v>4735061</v>
      </c>
      <c r="C8" s="4" t="s">
        <v>5</v>
      </c>
    </row>
    <row r="9" spans="1:3" ht="30">
      <c r="A9" s="2" t="s">
        <v>1123</v>
      </c>
      <c r="B9" s="6">
        <v>97868</v>
      </c>
      <c r="C9" s="4" t="s">
        <v>5</v>
      </c>
    </row>
    <row r="10" spans="1:3" ht="30">
      <c r="A10" s="2" t="s">
        <v>1124</v>
      </c>
      <c r="B10" s="6">
        <v>2949329</v>
      </c>
      <c r="C10" s="4" t="s">
        <v>5</v>
      </c>
    </row>
    <row r="11" spans="1:3" ht="30">
      <c r="A11" s="2" t="s">
        <v>1125</v>
      </c>
      <c r="B11" s="6">
        <v>593633</v>
      </c>
      <c r="C11" s="4" t="s">
        <v>5</v>
      </c>
    </row>
    <row r="12" spans="1:3" ht="30">
      <c r="A12" s="2" t="s">
        <v>1126</v>
      </c>
      <c r="B12" s="6">
        <v>111174</v>
      </c>
      <c r="C12" s="4" t="s">
        <v>5</v>
      </c>
    </row>
    <row r="13" spans="1:3">
      <c r="A13" s="2" t="s">
        <v>1127</v>
      </c>
      <c r="B13" s="6">
        <v>4750766</v>
      </c>
      <c r="C13" s="4" t="s">
        <v>5</v>
      </c>
    </row>
    <row r="14" spans="1:3">
      <c r="A14" s="3" t="s">
        <v>1128</v>
      </c>
      <c r="B14" s="4" t="s">
        <v>5</v>
      </c>
      <c r="C14" s="4" t="s">
        <v>5</v>
      </c>
    </row>
    <row r="15" spans="1:3" ht="30">
      <c r="A15" s="2" t="s">
        <v>1129</v>
      </c>
      <c r="B15" s="4">
        <v>0</v>
      </c>
      <c r="C15" s="4" t="s">
        <v>5</v>
      </c>
    </row>
    <row r="16" spans="1:3" ht="30">
      <c r="A16" s="2" t="s">
        <v>1130</v>
      </c>
      <c r="B16" s="4">
        <v>0</v>
      </c>
      <c r="C16" s="4" t="s">
        <v>5</v>
      </c>
    </row>
    <row r="17" spans="1:3" ht="30">
      <c r="A17" s="2" t="s">
        <v>1131</v>
      </c>
      <c r="B17" s="4">
        <v>0</v>
      </c>
      <c r="C17" s="4" t="s">
        <v>5</v>
      </c>
    </row>
    <row r="18" spans="1:3" ht="30">
      <c r="A18" s="2" t="s">
        <v>1132</v>
      </c>
      <c r="B18" s="4">
        <v>0</v>
      </c>
      <c r="C18" s="4" t="s">
        <v>5</v>
      </c>
    </row>
    <row r="19" spans="1:3">
      <c r="A19" s="2" t="s">
        <v>1110</v>
      </c>
      <c r="B19" s="6">
        <v>24664</v>
      </c>
      <c r="C19" s="6">
        <v>30273</v>
      </c>
    </row>
    <row r="20" spans="1:3" ht="30">
      <c r="A20" s="2" t="s">
        <v>1133</v>
      </c>
      <c r="B20" s="4">
        <v>0</v>
      </c>
      <c r="C20" s="4" t="s">
        <v>5</v>
      </c>
    </row>
    <row r="21" spans="1:3" ht="30">
      <c r="A21" s="2" t="s">
        <v>1134</v>
      </c>
      <c r="B21" s="4">
        <v>0</v>
      </c>
      <c r="C21" s="4" t="s">
        <v>5</v>
      </c>
    </row>
    <row r="22" spans="1:3" ht="30">
      <c r="A22" s="2" t="s">
        <v>1135</v>
      </c>
      <c r="B22" s="4">
        <v>0</v>
      </c>
      <c r="C22" s="4" t="s">
        <v>5</v>
      </c>
    </row>
    <row r="23" spans="1:3" ht="30">
      <c r="A23" s="2" t="s">
        <v>1136</v>
      </c>
      <c r="B23" s="4">
        <v>0</v>
      </c>
      <c r="C23" s="4" t="s">
        <v>5</v>
      </c>
    </row>
    <row r="24" spans="1:3">
      <c r="A24" s="2" t="s">
        <v>1111</v>
      </c>
      <c r="B24" s="6">
        <v>28069</v>
      </c>
      <c r="C24" s="6">
        <v>34241</v>
      </c>
    </row>
    <row r="25" spans="1:3">
      <c r="A25" s="3" t="s">
        <v>1137</v>
      </c>
      <c r="B25" s="4" t="s">
        <v>5</v>
      </c>
      <c r="C25" s="4" t="s">
        <v>5</v>
      </c>
    </row>
    <row r="26" spans="1:3" ht="30">
      <c r="A26" s="2" t="s">
        <v>1138</v>
      </c>
      <c r="B26" s="6">
        <v>97830</v>
      </c>
      <c r="C26" s="4" t="s">
        <v>5</v>
      </c>
    </row>
    <row r="27" spans="1:3" ht="30">
      <c r="A27" s="2" t="s">
        <v>1139</v>
      </c>
      <c r="B27" s="6">
        <v>2951631</v>
      </c>
      <c r="C27" s="4" t="s">
        <v>5</v>
      </c>
    </row>
    <row r="28" spans="1:3" ht="30">
      <c r="A28" s="2" t="s">
        <v>1140</v>
      </c>
      <c r="B28" s="6">
        <v>595874</v>
      </c>
      <c r="C28" s="4" t="s">
        <v>5</v>
      </c>
    </row>
    <row r="29" spans="1:3" ht="30">
      <c r="A29" s="2" t="s">
        <v>1141</v>
      </c>
      <c r="B29" s="6">
        <v>108080</v>
      </c>
      <c r="C29" s="4" t="s">
        <v>5</v>
      </c>
    </row>
    <row r="30" spans="1:3">
      <c r="A30" s="2" t="s">
        <v>1142</v>
      </c>
      <c r="B30" s="6">
        <v>4759725</v>
      </c>
      <c r="C30" s="4" t="s">
        <v>5</v>
      </c>
    </row>
    <row r="31" spans="1:3" ht="30">
      <c r="A31" s="2" t="s">
        <v>1143</v>
      </c>
      <c r="B31" s="6">
        <v>97868</v>
      </c>
      <c r="C31" s="4" t="s">
        <v>5</v>
      </c>
    </row>
    <row r="32" spans="1:3" ht="30">
      <c r="A32" s="2" t="s">
        <v>1144</v>
      </c>
      <c r="B32" s="6">
        <v>2949329</v>
      </c>
      <c r="C32" s="4" t="s">
        <v>5</v>
      </c>
    </row>
    <row r="33" spans="1:3" ht="30">
      <c r="A33" s="2" t="s">
        <v>1145</v>
      </c>
      <c r="B33" s="6">
        <v>593633</v>
      </c>
      <c r="C33" s="4" t="s">
        <v>5</v>
      </c>
    </row>
    <row r="34" spans="1:3" ht="30">
      <c r="A34" s="2" t="s">
        <v>1146</v>
      </c>
      <c r="B34" s="6">
        <v>111174</v>
      </c>
      <c r="C34" s="4" t="s">
        <v>5</v>
      </c>
    </row>
    <row r="35" spans="1:3">
      <c r="A35" s="2" t="s">
        <v>1147</v>
      </c>
      <c r="B35" s="6">
        <v>4778835</v>
      </c>
      <c r="C35" s="4" t="s">
        <v>5</v>
      </c>
    </row>
    <row r="36" spans="1:3">
      <c r="A36" s="2" t="s">
        <v>289</v>
      </c>
      <c r="B36" s="4" t="s">
        <v>5</v>
      </c>
      <c r="C36" s="4" t="s">
        <v>5</v>
      </c>
    </row>
    <row r="37" spans="1:3">
      <c r="A37" s="3" t="s">
        <v>1117</v>
      </c>
      <c r="B37" s="4" t="s">
        <v>5</v>
      </c>
      <c r="C37" s="4" t="s">
        <v>5</v>
      </c>
    </row>
    <row r="38" spans="1:3" ht="30">
      <c r="A38" s="2" t="s">
        <v>1122</v>
      </c>
      <c r="B38" s="6">
        <v>953480</v>
      </c>
      <c r="C38" s="4" t="s">
        <v>5</v>
      </c>
    </row>
    <row r="39" spans="1:3">
      <c r="A39" s="2" t="s">
        <v>1127</v>
      </c>
      <c r="B39" s="6">
        <v>970510</v>
      </c>
      <c r="C39" s="4" t="s">
        <v>5</v>
      </c>
    </row>
    <row r="40" spans="1:3">
      <c r="A40" s="3" t="s">
        <v>1128</v>
      </c>
      <c r="B40" s="4" t="s">
        <v>5</v>
      </c>
      <c r="C40" s="4" t="s">
        <v>5</v>
      </c>
    </row>
    <row r="41" spans="1:3">
      <c r="A41" s="2" t="s">
        <v>1110</v>
      </c>
      <c r="B41" s="6">
        <v>21467</v>
      </c>
      <c r="C41" s="4" t="s">
        <v>5</v>
      </c>
    </row>
    <row r="42" spans="1:3">
      <c r="A42" s="2" t="s">
        <v>1111</v>
      </c>
      <c r="B42" s="6">
        <v>24718</v>
      </c>
      <c r="C42" s="4" t="s">
        <v>5</v>
      </c>
    </row>
    <row r="43" spans="1:3">
      <c r="A43" s="3" t="s">
        <v>1137</v>
      </c>
      <c r="B43" s="4" t="s">
        <v>5</v>
      </c>
      <c r="C43" s="4" t="s">
        <v>5</v>
      </c>
    </row>
    <row r="44" spans="1:3">
      <c r="A44" s="2" t="s">
        <v>1142</v>
      </c>
      <c r="B44" s="6">
        <v>974947</v>
      </c>
      <c r="C44" s="4" t="s">
        <v>5</v>
      </c>
    </row>
    <row r="45" spans="1:3">
      <c r="A45" s="2" t="s">
        <v>1147</v>
      </c>
      <c r="B45" s="6">
        <v>995228</v>
      </c>
      <c r="C45" s="4" t="s">
        <v>5</v>
      </c>
    </row>
    <row r="46" spans="1:3">
      <c r="A46" s="2" t="s">
        <v>254</v>
      </c>
      <c r="B46" s="4" t="s">
        <v>5</v>
      </c>
      <c r="C46" s="4" t="s">
        <v>5</v>
      </c>
    </row>
    <row r="47" spans="1:3">
      <c r="A47" s="3" t="s">
        <v>1117</v>
      </c>
      <c r="B47" s="4" t="s">
        <v>5</v>
      </c>
      <c r="C47" s="4" t="s">
        <v>5</v>
      </c>
    </row>
    <row r="48" spans="1:3" ht="30">
      <c r="A48" s="2" t="s">
        <v>1122</v>
      </c>
      <c r="B48" s="6">
        <v>28166</v>
      </c>
      <c r="C48" s="4" t="s">
        <v>5</v>
      </c>
    </row>
    <row r="49" spans="1:3">
      <c r="A49" s="2" t="s">
        <v>1127</v>
      </c>
      <c r="B49" s="6">
        <v>28252</v>
      </c>
      <c r="C49" s="4" t="s">
        <v>5</v>
      </c>
    </row>
    <row r="50" spans="1:3">
      <c r="A50" s="3" t="s">
        <v>1128</v>
      </c>
      <c r="B50" s="4" t="s">
        <v>5</v>
      </c>
      <c r="C50" s="4" t="s">
        <v>5</v>
      </c>
    </row>
    <row r="51" spans="1:3">
      <c r="A51" s="2" t="s">
        <v>1110</v>
      </c>
      <c r="B51" s="6">
        <v>3197</v>
      </c>
      <c r="C51" s="4" t="s">
        <v>5</v>
      </c>
    </row>
    <row r="52" spans="1:3">
      <c r="A52" s="2" t="s">
        <v>1111</v>
      </c>
      <c r="B52" s="6">
        <v>3351</v>
      </c>
      <c r="C52" s="4" t="s">
        <v>5</v>
      </c>
    </row>
    <row r="53" spans="1:3">
      <c r="A53" s="3" t="s">
        <v>1137</v>
      </c>
      <c r="B53" s="4" t="s">
        <v>5</v>
      </c>
      <c r="C53" s="4" t="s">
        <v>5</v>
      </c>
    </row>
    <row r="54" spans="1:3">
      <c r="A54" s="2" t="s">
        <v>1142</v>
      </c>
      <c r="B54" s="6">
        <v>31363</v>
      </c>
      <c r="C54" s="4" t="s">
        <v>5</v>
      </c>
    </row>
    <row r="55" spans="1:3">
      <c r="A55" s="2" t="s">
        <v>1147</v>
      </c>
      <c r="B55" s="8">
        <v>31603</v>
      </c>
      <c r="C55"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48</v>
      </c>
      <c r="B1" s="7" t="s">
        <v>2</v>
      </c>
      <c r="C1" s="7" t="s">
        <v>28</v>
      </c>
    </row>
    <row r="2" spans="1:3" ht="30">
      <c r="A2" s="1" t="s">
        <v>27</v>
      </c>
      <c r="B2" s="7"/>
      <c r="C2" s="7"/>
    </row>
    <row r="3" spans="1:3" ht="30">
      <c r="A3" s="3" t="s">
        <v>1149</v>
      </c>
      <c r="B3" s="4" t="s">
        <v>5</v>
      </c>
      <c r="C3" s="4" t="s">
        <v>5</v>
      </c>
    </row>
    <row r="4" spans="1:3">
      <c r="A4" s="2" t="s">
        <v>407</v>
      </c>
      <c r="B4" s="8">
        <v>301714</v>
      </c>
      <c r="C4" s="8">
        <v>254776</v>
      </c>
    </row>
    <row r="5" spans="1:3">
      <c r="A5" s="2" t="s">
        <v>292</v>
      </c>
      <c r="B5" s="4" t="s">
        <v>5</v>
      </c>
      <c r="C5" s="4" t="s">
        <v>5</v>
      </c>
    </row>
    <row r="6" spans="1:3" ht="30">
      <c r="A6" s="3" t="s">
        <v>1149</v>
      </c>
      <c r="B6" s="4" t="s">
        <v>5</v>
      </c>
      <c r="C6" s="4" t="s">
        <v>5</v>
      </c>
    </row>
    <row r="7" spans="1:3">
      <c r="A7" s="2" t="s">
        <v>407</v>
      </c>
      <c r="B7" s="6">
        <v>199798</v>
      </c>
      <c r="C7" s="6">
        <v>152905</v>
      </c>
    </row>
    <row r="8" spans="1:3">
      <c r="A8" s="2" t="s">
        <v>295</v>
      </c>
      <c r="B8" s="4" t="s">
        <v>5</v>
      </c>
      <c r="C8" s="4" t="s">
        <v>5</v>
      </c>
    </row>
    <row r="9" spans="1:3" ht="30">
      <c r="A9" s="3" t="s">
        <v>1149</v>
      </c>
      <c r="B9" s="4" t="s">
        <v>5</v>
      </c>
      <c r="C9" s="4" t="s">
        <v>5</v>
      </c>
    </row>
    <row r="10" spans="1:3">
      <c r="A10" s="2" t="s">
        <v>407</v>
      </c>
      <c r="B10" s="6">
        <v>18796</v>
      </c>
      <c r="C10" s="6">
        <v>44115</v>
      </c>
    </row>
    <row r="11" spans="1:3">
      <c r="A11" s="2" t="s">
        <v>294</v>
      </c>
      <c r="B11" s="4" t="s">
        <v>5</v>
      </c>
      <c r="C11" s="4" t="s">
        <v>5</v>
      </c>
    </row>
    <row r="12" spans="1:3" ht="30">
      <c r="A12" s="3" t="s">
        <v>1149</v>
      </c>
      <c r="B12" s="4" t="s">
        <v>5</v>
      </c>
      <c r="C12" s="4" t="s">
        <v>5</v>
      </c>
    </row>
    <row r="13" spans="1:3">
      <c r="A13" s="2" t="s">
        <v>407</v>
      </c>
      <c r="B13" s="6">
        <v>30347</v>
      </c>
      <c r="C13" s="6">
        <v>25350</v>
      </c>
    </row>
    <row r="14" spans="1:3">
      <c r="A14" s="2" t="s">
        <v>296</v>
      </c>
      <c r="B14" s="4" t="s">
        <v>5</v>
      </c>
      <c r="C14" s="4" t="s">
        <v>5</v>
      </c>
    </row>
    <row r="15" spans="1:3" ht="30">
      <c r="A15" s="3" t="s">
        <v>1149</v>
      </c>
      <c r="B15" s="4" t="s">
        <v>5</v>
      </c>
      <c r="C15" s="4" t="s">
        <v>5</v>
      </c>
    </row>
    <row r="16" spans="1:3">
      <c r="A16" s="2" t="s">
        <v>407</v>
      </c>
      <c r="B16" s="6">
        <v>16396</v>
      </c>
      <c r="C16" s="6">
        <v>15340</v>
      </c>
    </row>
    <row r="17" spans="1:3">
      <c r="A17" s="2" t="s">
        <v>297</v>
      </c>
      <c r="B17" s="4" t="s">
        <v>5</v>
      </c>
      <c r="C17" s="4" t="s">
        <v>5</v>
      </c>
    </row>
    <row r="18" spans="1:3" ht="30">
      <c r="A18" s="3" t="s">
        <v>1149</v>
      </c>
      <c r="B18" s="4" t="s">
        <v>5</v>
      </c>
      <c r="C18" s="4" t="s">
        <v>5</v>
      </c>
    </row>
    <row r="19" spans="1:3">
      <c r="A19" s="2" t="s">
        <v>407</v>
      </c>
      <c r="B19" s="6">
        <v>4000</v>
      </c>
      <c r="C19" s="6">
        <v>12766</v>
      </c>
    </row>
    <row r="20" spans="1:3">
      <c r="A20" s="2" t="s">
        <v>293</v>
      </c>
      <c r="B20" s="4" t="s">
        <v>5</v>
      </c>
      <c r="C20" s="4" t="s">
        <v>5</v>
      </c>
    </row>
    <row r="21" spans="1:3" ht="30">
      <c r="A21" s="3" t="s">
        <v>1149</v>
      </c>
      <c r="B21" s="4" t="s">
        <v>5</v>
      </c>
      <c r="C21" s="4" t="s">
        <v>5</v>
      </c>
    </row>
    <row r="22" spans="1:3">
      <c r="A22" s="2" t="s">
        <v>407</v>
      </c>
      <c r="B22" s="8">
        <v>32377</v>
      </c>
      <c r="C22" s="8">
        <v>43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50</v>
      </c>
      <c r="B1" s="7" t="s">
        <v>2</v>
      </c>
      <c r="C1" s="7" t="s">
        <v>28</v>
      </c>
    </row>
    <row r="2" spans="1:3">
      <c r="A2" s="1" t="s">
        <v>1151</v>
      </c>
      <c r="B2" s="7"/>
      <c r="C2" s="7"/>
    </row>
    <row r="3" spans="1:3">
      <c r="A3" s="3" t="s">
        <v>240</v>
      </c>
      <c r="B3" s="4" t="s">
        <v>5</v>
      </c>
      <c r="C3" s="4" t="s">
        <v>5</v>
      </c>
    </row>
    <row r="4" spans="1:3" ht="45">
      <c r="A4" s="2" t="s">
        <v>1152</v>
      </c>
      <c r="B4" s="9">
        <v>2115.6</v>
      </c>
      <c r="C4" s="9">
        <v>2081.1</v>
      </c>
    </row>
    <row r="5" spans="1:3" ht="60">
      <c r="A5" s="2" t="s">
        <v>1153</v>
      </c>
      <c r="B5" s="9">
        <v>685.8</v>
      </c>
      <c r="C5" s="9">
        <v>652.799999999999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200992</v>
      </c>
      <c r="C4" s="8">
        <v>182649</v>
      </c>
      <c r="D4" s="8">
        <v>1417792</v>
      </c>
      <c r="E4" s="8">
        <v>1521290</v>
      </c>
    </row>
    <row r="5" spans="1:5">
      <c r="A5" s="2" t="s">
        <v>82</v>
      </c>
      <c r="B5" s="6">
        <v>159713</v>
      </c>
      <c r="C5" s="6">
        <v>127241</v>
      </c>
      <c r="D5" s="6">
        <v>956467</v>
      </c>
      <c r="E5" s="6">
        <v>1123163</v>
      </c>
    </row>
    <row r="6" spans="1:5" ht="30">
      <c r="A6" s="2" t="s">
        <v>83</v>
      </c>
      <c r="B6" s="6">
        <v>99266</v>
      </c>
      <c r="C6" s="6">
        <v>167476</v>
      </c>
      <c r="D6" s="6">
        <v>-150538</v>
      </c>
      <c r="E6" s="6">
        <v>-265302</v>
      </c>
    </row>
    <row r="7" spans="1:5">
      <c r="A7" s="2" t="s">
        <v>84</v>
      </c>
      <c r="B7" s="6">
        <v>258979</v>
      </c>
      <c r="C7" s="6">
        <v>294717</v>
      </c>
      <c r="D7" s="6">
        <v>805929</v>
      </c>
      <c r="E7" s="6">
        <v>857861</v>
      </c>
    </row>
    <row r="8" spans="1:5">
      <c r="A8" s="2" t="s">
        <v>85</v>
      </c>
      <c r="B8" s="6">
        <v>24941</v>
      </c>
      <c r="C8" s="6">
        <v>59931</v>
      </c>
      <c r="D8" s="6">
        <v>98430</v>
      </c>
      <c r="E8" s="6">
        <v>129296</v>
      </c>
    </row>
    <row r="9" spans="1:5">
      <c r="A9" s="2" t="s">
        <v>86</v>
      </c>
      <c r="B9" s="6">
        <v>5036</v>
      </c>
      <c r="C9" s="4">
        <v>488</v>
      </c>
      <c r="D9" s="6">
        <v>6367</v>
      </c>
      <c r="E9" s="4">
        <v>170</v>
      </c>
    </row>
    <row r="10" spans="1:5">
      <c r="A10" s="2" t="s">
        <v>87</v>
      </c>
      <c r="B10" s="6">
        <v>9806</v>
      </c>
      <c r="C10" s="6">
        <v>7313</v>
      </c>
      <c r="D10" s="6">
        <v>21237</v>
      </c>
      <c r="E10" s="6">
        <v>16920</v>
      </c>
    </row>
    <row r="11" spans="1:5">
      <c r="A11" s="2" t="s">
        <v>88</v>
      </c>
      <c r="B11" s="6">
        <v>-1169</v>
      </c>
      <c r="C11" s="4">
        <v>651</v>
      </c>
      <c r="D11" s="6">
        <v>-1642</v>
      </c>
      <c r="E11" s="6">
        <v>-2186</v>
      </c>
    </row>
    <row r="12" spans="1:5" ht="30">
      <c r="A12" s="2" t="s">
        <v>89</v>
      </c>
      <c r="B12" s="6">
        <v>-31097</v>
      </c>
      <c r="C12" s="6">
        <v>28472</v>
      </c>
      <c r="D12" s="6">
        <v>10958</v>
      </c>
      <c r="E12" s="6">
        <v>-26788</v>
      </c>
    </row>
    <row r="13" spans="1:5">
      <c r="A13" s="2" t="s">
        <v>90</v>
      </c>
      <c r="B13" s="6">
        <v>266496</v>
      </c>
      <c r="C13" s="6">
        <v>391572</v>
      </c>
      <c r="D13" s="6">
        <v>941279</v>
      </c>
      <c r="E13" s="6">
        <v>975273</v>
      </c>
    </row>
    <row r="14" spans="1:5">
      <c r="A14" s="3" t="s">
        <v>91</v>
      </c>
      <c r="B14" s="4" t="s">
        <v>5</v>
      </c>
      <c r="C14" s="4" t="s">
        <v>5</v>
      </c>
      <c r="D14" s="4" t="s">
        <v>5</v>
      </c>
      <c r="E14" s="4" t="s">
        <v>5</v>
      </c>
    </row>
    <row r="15" spans="1:5" ht="30">
      <c r="A15" s="2" t="s">
        <v>92</v>
      </c>
      <c r="B15" s="6">
        <v>69647</v>
      </c>
      <c r="C15" s="6">
        <v>60928</v>
      </c>
      <c r="D15" s="6">
        <v>209950</v>
      </c>
      <c r="E15" s="6">
        <v>192141</v>
      </c>
    </row>
    <row r="16" spans="1:5">
      <c r="A16" s="2" t="s">
        <v>93</v>
      </c>
      <c r="B16" s="6">
        <v>37550</v>
      </c>
      <c r="C16" s="6">
        <v>37699</v>
      </c>
      <c r="D16" s="6">
        <v>104727</v>
      </c>
      <c r="E16" s="6">
        <v>94475</v>
      </c>
    </row>
    <row r="17" spans="1:5">
      <c r="A17" s="2" t="s">
        <v>94</v>
      </c>
      <c r="B17" s="6">
        <v>46972</v>
      </c>
      <c r="C17" s="6">
        <v>44672</v>
      </c>
      <c r="D17" s="6">
        <v>135437</v>
      </c>
      <c r="E17" s="6">
        <v>133447</v>
      </c>
    </row>
    <row r="18" spans="1:5">
      <c r="A18" s="2" t="s">
        <v>95</v>
      </c>
      <c r="B18" s="6">
        <v>3905</v>
      </c>
      <c r="C18" s="6">
        <v>4307</v>
      </c>
      <c r="D18" s="6">
        <v>12404</v>
      </c>
      <c r="E18" s="6">
        <v>30318</v>
      </c>
    </row>
    <row r="19" spans="1:5">
      <c r="A19" s="2" t="s">
        <v>96</v>
      </c>
      <c r="B19" s="6">
        <v>4290</v>
      </c>
      <c r="C19" s="6">
        <v>4298</v>
      </c>
      <c r="D19" s="6">
        <v>12875</v>
      </c>
      <c r="E19" s="6">
        <v>13632</v>
      </c>
    </row>
    <row r="20" spans="1:5">
      <c r="A20" s="2" t="s">
        <v>97</v>
      </c>
      <c r="B20" s="6">
        <v>162364</v>
      </c>
      <c r="C20" s="6">
        <v>151904</v>
      </c>
      <c r="D20" s="6">
        <v>475393</v>
      </c>
      <c r="E20" s="6">
        <v>464013</v>
      </c>
    </row>
    <row r="21" spans="1:5" ht="30">
      <c r="A21" s="2" t="s">
        <v>98</v>
      </c>
      <c r="B21" s="6">
        <v>104132</v>
      </c>
      <c r="C21" s="6">
        <v>239668</v>
      </c>
      <c r="D21" s="6">
        <v>465886</v>
      </c>
      <c r="E21" s="6">
        <v>511260</v>
      </c>
    </row>
    <row r="22" spans="1:5">
      <c r="A22" s="2" t="s">
        <v>99</v>
      </c>
      <c r="B22" s="4">
        <v>-245</v>
      </c>
      <c r="C22" s="4">
        <v>-223</v>
      </c>
      <c r="D22" s="4">
        <v>-207</v>
      </c>
      <c r="E22" s="4">
        <v>-356</v>
      </c>
    </row>
    <row r="23" spans="1:5">
      <c r="A23" s="2" t="s">
        <v>100</v>
      </c>
      <c r="B23" s="6">
        <v>103887</v>
      </c>
      <c r="C23" s="6">
        <v>239445</v>
      </c>
      <c r="D23" s="6">
        <v>465679</v>
      </c>
      <c r="E23" s="6">
        <v>510904</v>
      </c>
    </row>
    <row r="24" spans="1:5" ht="30">
      <c r="A24" s="2" t="s">
        <v>101</v>
      </c>
      <c r="B24" s="4" t="s">
        <v>5</v>
      </c>
      <c r="C24" s="6">
        <v>-9779</v>
      </c>
      <c r="D24" s="4">
        <v>0</v>
      </c>
      <c r="E24" s="6">
        <v>2422</v>
      </c>
    </row>
    <row r="25" spans="1:5">
      <c r="A25" s="2" t="s">
        <v>102</v>
      </c>
      <c r="B25" s="6">
        <v>103887</v>
      </c>
      <c r="C25" s="6">
        <v>229666</v>
      </c>
      <c r="D25" s="6">
        <v>465679</v>
      </c>
      <c r="E25" s="6">
        <v>513326</v>
      </c>
    </row>
    <row r="26" spans="1:5" ht="30">
      <c r="A26" s="2" t="s">
        <v>103</v>
      </c>
      <c r="B26" s="6">
        <v>-30477</v>
      </c>
      <c r="C26" s="6">
        <v>-44331</v>
      </c>
      <c r="D26" s="6">
        <v>-109323</v>
      </c>
      <c r="E26" s="6">
        <v>-96953</v>
      </c>
    </row>
    <row r="27" spans="1:5" ht="30">
      <c r="A27" s="2" t="s">
        <v>104</v>
      </c>
      <c r="B27" s="6">
        <v>73410</v>
      </c>
      <c r="C27" s="6">
        <v>185335</v>
      </c>
      <c r="D27" s="6">
        <v>356356</v>
      </c>
      <c r="E27" s="6">
        <v>416373</v>
      </c>
    </row>
    <row r="28" spans="1:5">
      <c r="A28" s="2" t="s">
        <v>105</v>
      </c>
      <c r="B28" s="6">
        <v>-5595</v>
      </c>
      <c r="C28" s="6">
        <v>-5595</v>
      </c>
      <c r="D28" s="6">
        <v>-16786</v>
      </c>
      <c r="E28" s="6">
        <v>-19353</v>
      </c>
    </row>
    <row r="29" spans="1:5" ht="30">
      <c r="A29" s="2" t="s">
        <v>106</v>
      </c>
      <c r="B29" s="8">
        <v>67815</v>
      </c>
      <c r="C29" s="8">
        <v>179740</v>
      </c>
      <c r="D29" s="8">
        <v>339570</v>
      </c>
      <c r="E29" s="8">
        <v>397020</v>
      </c>
    </row>
    <row r="30" spans="1:5" ht="60">
      <c r="A30" s="2" t="s">
        <v>107</v>
      </c>
      <c r="B30" s="9">
        <v>1.72</v>
      </c>
      <c r="C30" s="9">
        <v>4.32</v>
      </c>
      <c r="D30" s="9">
        <v>8.3800000000000008</v>
      </c>
      <c r="E30" s="9">
        <v>8.9499999999999993</v>
      </c>
    </row>
    <row r="31" spans="1:5" ht="75">
      <c r="A31" s="2" t="s">
        <v>108</v>
      </c>
      <c r="B31" s="8">
        <v>0</v>
      </c>
      <c r="C31" s="9">
        <v>-0.23</v>
      </c>
      <c r="D31" s="8">
        <v>0</v>
      </c>
      <c r="E31" s="9">
        <v>0.06</v>
      </c>
    </row>
    <row r="32" spans="1:5" ht="45">
      <c r="A32" s="2" t="s">
        <v>109</v>
      </c>
      <c r="B32" s="9">
        <v>1.72</v>
      </c>
      <c r="C32" s="9">
        <v>4.09</v>
      </c>
      <c r="D32" s="9">
        <v>8.3800000000000008</v>
      </c>
      <c r="E32" s="9">
        <v>9.01</v>
      </c>
    </row>
    <row r="33" spans="1:5" ht="60">
      <c r="A33" s="2" t="s">
        <v>110</v>
      </c>
      <c r="B33" s="9">
        <v>1.7</v>
      </c>
      <c r="C33" s="9">
        <v>4.2300000000000004</v>
      </c>
      <c r="D33" s="9">
        <v>8.26</v>
      </c>
      <c r="E33" s="9">
        <v>8.7899999999999991</v>
      </c>
    </row>
    <row r="34" spans="1:5" ht="75">
      <c r="A34" s="2" t="s">
        <v>111</v>
      </c>
      <c r="B34" s="8">
        <v>0</v>
      </c>
      <c r="C34" s="9">
        <v>-0.22</v>
      </c>
      <c r="D34" s="8">
        <v>0</v>
      </c>
      <c r="E34" s="9">
        <v>0.05</v>
      </c>
    </row>
    <row r="35" spans="1:5" ht="45">
      <c r="A35" s="2" t="s">
        <v>112</v>
      </c>
      <c r="B35" s="9">
        <v>1.7</v>
      </c>
      <c r="C35" s="9">
        <v>4.01</v>
      </c>
      <c r="D35" s="9">
        <v>8.26</v>
      </c>
      <c r="E35" s="9">
        <v>8.84</v>
      </c>
    </row>
    <row r="36" spans="1:5" ht="30">
      <c r="A36" s="2" t="s">
        <v>113</v>
      </c>
      <c r="B36" s="9">
        <v>0.28999999999999998</v>
      </c>
      <c r="C36" s="9">
        <v>0.28000000000000003</v>
      </c>
      <c r="D36" s="9">
        <v>0.87</v>
      </c>
      <c r="E36" s="9">
        <v>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54</v>
      </c>
      <c r="B1" s="7" t="s">
        <v>2</v>
      </c>
      <c r="C1" s="7" t="s">
        <v>28</v>
      </c>
    </row>
    <row r="2" spans="1:3">
      <c r="A2" s="1" t="s">
        <v>1151</v>
      </c>
      <c r="B2" s="7"/>
      <c r="C2" s="7"/>
    </row>
    <row r="3" spans="1:3" ht="30">
      <c r="A3" s="3" t="s">
        <v>1155</v>
      </c>
      <c r="B3" s="4" t="s">
        <v>5</v>
      </c>
      <c r="C3" s="4" t="s">
        <v>5</v>
      </c>
    </row>
    <row r="4" spans="1:3" ht="30">
      <c r="A4" s="2" t="s">
        <v>1156</v>
      </c>
      <c r="B4" s="9">
        <v>18.600000000000001</v>
      </c>
      <c r="C4" s="9">
        <v>37.299999999999997</v>
      </c>
    </row>
    <row r="5" spans="1:3" ht="60">
      <c r="A5" s="2" t="s">
        <v>1157</v>
      </c>
      <c r="B5" s="244">
        <v>1.02</v>
      </c>
      <c r="C5"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158</v>
      </c>
      <c r="B1" s="7" t="s">
        <v>78</v>
      </c>
      <c r="C1" s="7"/>
      <c r="D1" s="7" t="s">
        <v>1</v>
      </c>
      <c r="E1" s="7"/>
    </row>
    <row r="2" spans="1:5" ht="30">
      <c r="A2" s="1" t="s">
        <v>27</v>
      </c>
      <c r="B2" s="1" t="s">
        <v>2</v>
      </c>
      <c r="C2" s="1" t="s">
        <v>79</v>
      </c>
      <c r="D2" s="1" t="s">
        <v>2</v>
      </c>
      <c r="E2" s="1" t="s">
        <v>79</v>
      </c>
    </row>
    <row r="3" spans="1:5" ht="45">
      <c r="A3" s="3" t="s">
        <v>1159</v>
      </c>
      <c r="B3" s="4" t="s">
        <v>5</v>
      </c>
      <c r="C3" s="4" t="s">
        <v>5</v>
      </c>
      <c r="D3" s="4" t="s">
        <v>5</v>
      </c>
      <c r="E3" s="4" t="s">
        <v>5</v>
      </c>
    </row>
    <row r="4" spans="1:5" ht="30">
      <c r="A4" s="2" t="s">
        <v>1160</v>
      </c>
      <c r="B4" s="8">
        <v>27849</v>
      </c>
      <c r="C4" s="8">
        <v>62653</v>
      </c>
      <c r="D4" s="8">
        <v>106984</v>
      </c>
      <c r="E4" s="8">
        <v>137794</v>
      </c>
    </row>
    <row r="5" spans="1:5">
      <c r="A5" s="2" t="s">
        <v>310</v>
      </c>
      <c r="B5" s="6">
        <v>-2908</v>
      </c>
      <c r="C5" s="6">
        <v>-2722</v>
      </c>
      <c r="D5" s="6">
        <v>-8554</v>
      </c>
      <c r="E5" s="6">
        <v>-8498</v>
      </c>
    </row>
    <row r="6" spans="1:5">
      <c r="A6" s="2" t="s">
        <v>85</v>
      </c>
      <c r="B6" s="6">
        <v>24941</v>
      </c>
      <c r="C6" s="6">
        <v>59931</v>
      </c>
      <c r="D6" s="6">
        <v>98430</v>
      </c>
      <c r="E6" s="6">
        <v>129296</v>
      </c>
    </row>
    <row r="7" spans="1:5">
      <c r="A7" s="2" t="s">
        <v>304</v>
      </c>
      <c r="B7" s="4" t="s">
        <v>5</v>
      </c>
      <c r="C7" s="4" t="s">
        <v>5</v>
      </c>
      <c r="D7" s="4" t="s">
        <v>5</v>
      </c>
      <c r="E7" s="4" t="s">
        <v>5</v>
      </c>
    </row>
    <row r="8" spans="1:5" ht="45">
      <c r="A8" s="3" t="s">
        <v>1159</v>
      </c>
      <c r="B8" s="4" t="s">
        <v>5</v>
      </c>
      <c r="C8" s="4" t="s">
        <v>5</v>
      </c>
      <c r="D8" s="4" t="s">
        <v>5</v>
      </c>
      <c r="E8" s="4" t="s">
        <v>5</v>
      </c>
    </row>
    <row r="9" spans="1:5" ht="30">
      <c r="A9" s="2" t="s">
        <v>1160</v>
      </c>
      <c r="B9" s="6">
        <v>24519</v>
      </c>
      <c r="C9" s="6">
        <v>24423</v>
      </c>
      <c r="D9" s="6">
        <v>74751</v>
      </c>
      <c r="E9" s="6">
        <v>71148</v>
      </c>
    </row>
    <row r="10" spans="1:5">
      <c r="A10" s="2" t="s">
        <v>305</v>
      </c>
      <c r="B10" s="4" t="s">
        <v>5</v>
      </c>
      <c r="C10" s="4" t="s">
        <v>5</v>
      </c>
      <c r="D10" s="4" t="s">
        <v>5</v>
      </c>
      <c r="E10" s="4" t="s">
        <v>5</v>
      </c>
    </row>
    <row r="11" spans="1:5" ht="45">
      <c r="A11" s="3" t="s">
        <v>1159</v>
      </c>
      <c r="B11" s="4" t="s">
        <v>5</v>
      </c>
      <c r="C11" s="4" t="s">
        <v>5</v>
      </c>
      <c r="D11" s="4" t="s">
        <v>5</v>
      </c>
      <c r="E11" s="4" t="s">
        <v>5</v>
      </c>
    </row>
    <row r="12" spans="1:5" ht="30">
      <c r="A12" s="2" t="s">
        <v>1160</v>
      </c>
      <c r="B12" s="4">
        <v>251</v>
      </c>
      <c r="C12" s="4">
        <v>563</v>
      </c>
      <c r="D12" s="4">
        <v>727</v>
      </c>
      <c r="E12" s="6">
        <v>1318</v>
      </c>
    </row>
    <row r="13" spans="1:5">
      <c r="A13" s="2" t="s">
        <v>306</v>
      </c>
      <c r="B13" s="4" t="s">
        <v>5</v>
      </c>
      <c r="C13" s="4" t="s">
        <v>5</v>
      </c>
      <c r="D13" s="4" t="s">
        <v>5</v>
      </c>
      <c r="E13" s="4" t="s">
        <v>5</v>
      </c>
    </row>
    <row r="14" spans="1:5" ht="45">
      <c r="A14" s="3" t="s">
        <v>1159</v>
      </c>
      <c r="B14" s="4" t="s">
        <v>5</v>
      </c>
      <c r="C14" s="4" t="s">
        <v>5</v>
      </c>
      <c r="D14" s="4" t="s">
        <v>5</v>
      </c>
      <c r="E14" s="4" t="s">
        <v>5</v>
      </c>
    </row>
    <row r="15" spans="1:5" ht="30">
      <c r="A15" s="2" t="s">
        <v>1160</v>
      </c>
      <c r="B15" s="4">
        <v>736</v>
      </c>
      <c r="C15" s="4">
        <v>706</v>
      </c>
      <c r="D15" s="6">
        <v>2311</v>
      </c>
      <c r="E15" s="6">
        <v>1050</v>
      </c>
    </row>
    <row r="16" spans="1:5" ht="30">
      <c r="A16" s="2" t="s">
        <v>1161</v>
      </c>
      <c r="B16" s="4" t="s">
        <v>5</v>
      </c>
      <c r="C16" s="4" t="s">
        <v>5</v>
      </c>
      <c r="D16" s="4" t="s">
        <v>5</v>
      </c>
      <c r="E16" s="4" t="s">
        <v>5</v>
      </c>
    </row>
    <row r="17" spans="1:5" ht="45">
      <c r="A17" s="3" t="s">
        <v>1159</v>
      </c>
      <c r="B17" s="4" t="s">
        <v>5</v>
      </c>
      <c r="C17" s="4" t="s">
        <v>5</v>
      </c>
      <c r="D17" s="4" t="s">
        <v>5</v>
      </c>
      <c r="E17" s="4" t="s">
        <v>5</v>
      </c>
    </row>
    <row r="18" spans="1:5" ht="30">
      <c r="A18" s="2" t="s">
        <v>1160</v>
      </c>
      <c r="B18" s="6">
        <v>-3320</v>
      </c>
      <c r="C18" s="6">
        <v>14179</v>
      </c>
      <c r="D18" s="6">
        <v>17337</v>
      </c>
      <c r="E18" s="6">
        <v>31296</v>
      </c>
    </row>
    <row r="19" spans="1:5">
      <c r="A19" s="2" t="s">
        <v>1162</v>
      </c>
      <c r="B19" s="4" t="s">
        <v>5</v>
      </c>
      <c r="C19" s="4" t="s">
        <v>5</v>
      </c>
      <c r="D19" s="4" t="s">
        <v>5</v>
      </c>
      <c r="E19" s="4" t="s">
        <v>5</v>
      </c>
    </row>
    <row r="20" spans="1:5" ht="45">
      <c r="A20" s="3" t="s">
        <v>1159</v>
      </c>
      <c r="B20" s="4" t="s">
        <v>5</v>
      </c>
      <c r="C20" s="4" t="s">
        <v>5</v>
      </c>
      <c r="D20" s="4" t="s">
        <v>5</v>
      </c>
      <c r="E20" s="4" t="s">
        <v>5</v>
      </c>
    </row>
    <row r="21" spans="1:5" ht="30">
      <c r="A21" s="2" t="s">
        <v>1160</v>
      </c>
      <c r="B21" s="6">
        <v>5547</v>
      </c>
      <c r="C21" s="6">
        <v>22735</v>
      </c>
      <c r="D21" s="6">
        <v>11558</v>
      </c>
      <c r="E21" s="6">
        <v>32874</v>
      </c>
    </row>
    <row r="22" spans="1:5">
      <c r="A22" s="2" t="s">
        <v>37</v>
      </c>
      <c r="B22" s="4" t="s">
        <v>5</v>
      </c>
      <c r="C22" s="4" t="s">
        <v>5</v>
      </c>
      <c r="D22" s="4" t="s">
        <v>5</v>
      </c>
      <c r="E22" s="4" t="s">
        <v>5</v>
      </c>
    </row>
    <row r="23" spans="1:5" ht="45">
      <c r="A23" s="3" t="s">
        <v>1159</v>
      </c>
      <c r="B23" s="4" t="s">
        <v>5</v>
      </c>
      <c r="C23" s="4" t="s">
        <v>5</v>
      </c>
      <c r="D23" s="4" t="s">
        <v>5</v>
      </c>
      <c r="E23" s="4" t="s">
        <v>5</v>
      </c>
    </row>
    <row r="24" spans="1:5" ht="30">
      <c r="A24" s="2" t="s">
        <v>1160</v>
      </c>
      <c r="B24" s="8">
        <v>116</v>
      </c>
      <c r="C24" s="8">
        <v>47</v>
      </c>
      <c r="D24" s="8">
        <v>300</v>
      </c>
      <c r="E24" s="8">
        <v>10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63</v>
      </c>
      <c r="B1" s="7" t="s">
        <v>78</v>
      </c>
      <c r="C1" s="7"/>
      <c r="D1" s="7" t="s">
        <v>1</v>
      </c>
      <c r="E1" s="7"/>
    </row>
    <row r="2" spans="1:5" ht="30">
      <c r="A2" s="1" t="s">
        <v>27</v>
      </c>
      <c r="B2" s="1" t="s">
        <v>2</v>
      </c>
      <c r="C2" s="1" t="s">
        <v>79</v>
      </c>
      <c r="D2" s="1" t="s">
        <v>2</v>
      </c>
      <c r="E2" s="1" t="s">
        <v>79</v>
      </c>
    </row>
    <row r="3" spans="1:5" ht="30">
      <c r="A3" s="3" t="s">
        <v>1164</v>
      </c>
      <c r="B3" s="4" t="s">
        <v>5</v>
      </c>
      <c r="C3" s="4" t="s">
        <v>5</v>
      </c>
      <c r="D3" s="4" t="s">
        <v>5</v>
      </c>
      <c r="E3" s="4" t="s">
        <v>5</v>
      </c>
    </row>
    <row r="4" spans="1:5" ht="30">
      <c r="A4" s="2" t="s">
        <v>723</v>
      </c>
      <c r="B4" s="8">
        <v>-31097</v>
      </c>
      <c r="C4" s="8">
        <v>28472</v>
      </c>
      <c r="D4" s="8">
        <v>10958</v>
      </c>
      <c r="E4" s="8">
        <v>-26788</v>
      </c>
    </row>
    <row r="5" spans="1:5">
      <c r="A5" s="2" t="s">
        <v>304</v>
      </c>
      <c r="B5" s="4" t="s">
        <v>5</v>
      </c>
      <c r="C5" s="4" t="s">
        <v>5</v>
      </c>
      <c r="D5" s="4" t="s">
        <v>5</v>
      </c>
      <c r="E5" s="4" t="s">
        <v>5</v>
      </c>
    </row>
    <row r="6" spans="1:5" ht="30">
      <c r="A6" s="3" t="s">
        <v>1164</v>
      </c>
      <c r="B6" s="4" t="s">
        <v>5</v>
      </c>
      <c r="C6" s="4" t="s">
        <v>5</v>
      </c>
      <c r="D6" s="4" t="s">
        <v>5</v>
      </c>
      <c r="E6" s="4" t="s">
        <v>5</v>
      </c>
    </row>
    <row r="7" spans="1:5">
      <c r="A7" s="2" t="s">
        <v>316</v>
      </c>
      <c r="B7" s="6">
        <v>7962</v>
      </c>
      <c r="C7" s="6">
        <v>8813</v>
      </c>
      <c r="D7" s="6">
        <v>33595</v>
      </c>
      <c r="E7" s="6">
        <v>60437</v>
      </c>
    </row>
    <row r="8" spans="1:5">
      <c r="A8" s="2" t="s">
        <v>317</v>
      </c>
      <c r="B8" s="6">
        <v>-2720</v>
      </c>
      <c r="C8" s="6">
        <v>-22241</v>
      </c>
      <c r="D8" s="6">
        <v>-10871</v>
      </c>
      <c r="E8" s="6">
        <v>-41396</v>
      </c>
    </row>
    <row r="9" spans="1:5" ht="30">
      <c r="A9" s="2" t="s">
        <v>322</v>
      </c>
      <c r="B9" s="6">
        <v>5242</v>
      </c>
      <c r="C9" s="6">
        <v>-13428</v>
      </c>
      <c r="D9" s="6">
        <v>22724</v>
      </c>
      <c r="E9" s="6">
        <v>19041</v>
      </c>
    </row>
    <row r="10" spans="1:5" ht="30">
      <c r="A10" s="2" t="s">
        <v>1165</v>
      </c>
      <c r="B10" s="6">
        <v>-36600</v>
      </c>
      <c r="C10" s="6">
        <v>33405</v>
      </c>
      <c r="D10" s="6">
        <v>21200</v>
      </c>
      <c r="E10" s="6">
        <v>-85338</v>
      </c>
    </row>
    <row r="11" spans="1:5">
      <c r="A11" s="2" t="s">
        <v>455</v>
      </c>
      <c r="B11" s="4" t="s">
        <v>5</v>
      </c>
      <c r="C11" s="4" t="s">
        <v>5</v>
      </c>
      <c r="D11" s="4" t="s">
        <v>5</v>
      </c>
      <c r="E11" s="4" t="s">
        <v>5</v>
      </c>
    </row>
    <row r="12" spans="1:5" ht="30">
      <c r="A12" s="3" t="s">
        <v>1164</v>
      </c>
      <c r="B12" s="4" t="s">
        <v>5</v>
      </c>
      <c r="C12" s="4" t="s">
        <v>5</v>
      </c>
      <c r="D12" s="4" t="s">
        <v>5</v>
      </c>
      <c r="E12" s="4" t="s">
        <v>5</v>
      </c>
    </row>
    <row r="13" spans="1:5" ht="45">
      <c r="A13" s="2" t="s">
        <v>327</v>
      </c>
      <c r="B13" s="6">
        <v>-1868</v>
      </c>
      <c r="C13" s="6">
        <v>3557</v>
      </c>
      <c r="D13" s="6">
        <v>-19651</v>
      </c>
      <c r="E13" s="6">
        <v>24488</v>
      </c>
    </row>
    <row r="14" spans="1:5">
      <c r="A14" s="2" t="s">
        <v>306</v>
      </c>
      <c r="B14" s="4" t="s">
        <v>5</v>
      </c>
      <c r="C14" s="4" t="s">
        <v>5</v>
      </c>
      <c r="D14" s="4" t="s">
        <v>5</v>
      </c>
      <c r="E14" s="4" t="s">
        <v>5</v>
      </c>
    </row>
    <row r="15" spans="1:5" ht="30">
      <c r="A15" s="3" t="s">
        <v>1164</v>
      </c>
      <c r="B15" s="4" t="s">
        <v>5</v>
      </c>
      <c r="C15" s="4" t="s">
        <v>5</v>
      </c>
      <c r="D15" s="4" t="s">
        <v>5</v>
      </c>
      <c r="E15" s="4" t="s">
        <v>5</v>
      </c>
    </row>
    <row r="16" spans="1:5" ht="30">
      <c r="A16" s="2" t="s">
        <v>1165</v>
      </c>
      <c r="B16" s="6">
        <v>-1394</v>
      </c>
      <c r="C16" s="6">
        <v>4378</v>
      </c>
      <c r="D16" s="6">
        <v>-21893</v>
      </c>
      <c r="E16" s="6">
        <v>-3174</v>
      </c>
    </row>
    <row r="17" spans="1:5" ht="30">
      <c r="A17" s="2" t="s">
        <v>330</v>
      </c>
      <c r="B17" s="8">
        <v>3523</v>
      </c>
      <c r="C17" s="8">
        <v>560</v>
      </c>
      <c r="D17" s="8">
        <v>8578</v>
      </c>
      <c r="E17" s="8">
        <v>1819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66</v>
      </c>
      <c r="B1" s="7" t="s">
        <v>78</v>
      </c>
      <c r="C1" s="7"/>
      <c r="D1" s="7" t="s">
        <v>1</v>
      </c>
      <c r="E1" s="7"/>
    </row>
    <row r="2" spans="1:5" ht="30">
      <c r="A2" s="1" t="s">
        <v>27</v>
      </c>
      <c r="B2" s="1" t="s">
        <v>2</v>
      </c>
      <c r="C2" s="1" t="s">
        <v>79</v>
      </c>
      <c r="D2" s="1" t="s">
        <v>2</v>
      </c>
      <c r="E2" s="1" t="s">
        <v>79</v>
      </c>
    </row>
    <row r="3" spans="1:5" ht="30">
      <c r="A3" s="3" t="s">
        <v>1167</v>
      </c>
      <c r="B3" s="4" t="s">
        <v>5</v>
      </c>
      <c r="C3" s="4" t="s">
        <v>5</v>
      </c>
      <c r="D3" s="4" t="s">
        <v>5</v>
      </c>
      <c r="E3" s="4" t="s">
        <v>5</v>
      </c>
    </row>
    <row r="4" spans="1:5">
      <c r="A4" s="2" t="s">
        <v>341</v>
      </c>
      <c r="B4" s="8">
        <v>3918</v>
      </c>
      <c r="C4" s="8">
        <v>4909</v>
      </c>
      <c r="D4" s="8">
        <v>4131</v>
      </c>
      <c r="E4" s="8">
        <v>13622</v>
      </c>
    </row>
    <row r="5" spans="1:5" ht="30">
      <c r="A5" s="2" t="s">
        <v>342</v>
      </c>
      <c r="B5" s="4">
        <v>-89</v>
      </c>
      <c r="C5" s="4">
        <v>25</v>
      </c>
      <c r="D5" s="4">
        <v>-302</v>
      </c>
      <c r="E5" s="6">
        <v>-1508</v>
      </c>
    </row>
    <row r="6" spans="1:5" ht="60">
      <c r="A6" s="3" t="s">
        <v>351</v>
      </c>
      <c r="B6" s="4" t="s">
        <v>5</v>
      </c>
      <c r="C6" s="4" t="s">
        <v>5</v>
      </c>
      <c r="D6" s="4" t="s">
        <v>5</v>
      </c>
      <c r="E6" s="4" t="s">
        <v>5</v>
      </c>
    </row>
    <row r="7" spans="1:5" ht="60">
      <c r="A7" s="2" t="s">
        <v>352</v>
      </c>
      <c r="B7" s="4" t="s">
        <v>5</v>
      </c>
      <c r="C7" s="4">
        <v>-368</v>
      </c>
      <c r="D7" s="4" t="s">
        <v>5</v>
      </c>
      <c r="E7" s="6">
        <v>-7548</v>
      </c>
    </row>
    <row r="8" spans="1:5" ht="30">
      <c r="A8" s="2" t="s">
        <v>354</v>
      </c>
      <c r="B8" s="4" t="s">
        <v>5</v>
      </c>
      <c r="C8" s="4">
        <v>-343</v>
      </c>
      <c r="D8" s="4" t="s">
        <v>5</v>
      </c>
      <c r="E8" s="6">
        <v>-9056</v>
      </c>
    </row>
    <row r="9" spans="1:5">
      <c r="A9" s="2" t="s">
        <v>345</v>
      </c>
      <c r="B9" s="6">
        <v>3829</v>
      </c>
      <c r="C9" s="6">
        <v>4566</v>
      </c>
      <c r="D9" s="6">
        <v>3829</v>
      </c>
      <c r="E9" s="6">
        <v>4566</v>
      </c>
    </row>
    <row r="10" spans="1:5">
      <c r="A10" s="2" t="s">
        <v>339</v>
      </c>
      <c r="B10" s="4" t="s">
        <v>5</v>
      </c>
      <c r="C10" s="4" t="s">
        <v>5</v>
      </c>
      <c r="D10" s="4" t="s">
        <v>5</v>
      </c>
      <c r="E10" s="4" t="s">
        <v>5</v>
      </c>
    </row>
    <row r="11" spans="1:5" ht="30">
      <c r="A11" s="3" t="s">
        <v>1167</v>
      </c>
      <c r="B11" s="4" t="s">
        <v>5</v>
      </c>
      <c r="C11" s="4" t="s">
        <v>5</v>
      </c>
      <c r="D11" s="4" t="s">
        <v>5</v>
      </c>
      <c r="E11" s="4" t="s">
        <v>5</v>
      </c>
    </row>
    <row r="12" spans="1:5">
      <c r="A12" s="2" t="s">
        <v>341</v>
      </c>
      <c r="B12" s="4">
        <v>211</v>
      </c>
      <c r="C12" s="4">
        <v>218</v>
      </c>
      <c r="D12" s="4">
        <v>163</v>
      </c>
      <c r="E12" s="6">
        <v>1625</v>
      </c>
    </row>
    <row r="13" spans="1:5" ht="30">
      <c r="A13" s="2" t="s">
        <v>342</v>
      </c>
      <c r="B13" s="4">
        <v>213</v>
      </c>
      <c r="C13" s="4">
        <v>-91</v>
      </c>
      <c r="D13" s="4">
        <v>261</v>
      </c>
      <c r="E13" s="6">
        <v>-1498</v>
      </c>
    </row>
    <row r="14" spans="1:5" ht="60">
      <c r="A14" s="3" t="s">
        <v>351</v>
      </c>
      <c r="B14" s="4" t="s">
        <v>5</v>
      </c>
      <c r="C14" s="4" t="s">
        <v>5</v>
      </c>
      <c r="D14" s="4" t="s">
        <v>5</v>
      </c>
      <c r="E14" s="4" t="s">
        <v>5</v>
      </c>
    </row>
    <row r="15" spans="1:5" ht="60">
      <c r="A15" s="2" t="s">
        <v>352</v>
      </c>
      <c r="B15" s="4" t="s">
        <v>5</v>
      </c>
      <c r="C15" s="4">
        <v>0</v>
      </c>
      <c r="D15" s="4" t="s">
        <v>5</v>
      </c>
      <c r="E15" s="4">
        <v>0</v>
      </c>
    </row>
    <row r="16" spans="1:5" ht="30">
      <c r="A16" s="2" t="s">
        <v>354</v>
      </c>
      <c r="B16" s="4" t="s">
        <v>5</v>
      </c>
      <c r="C16" s="4">
        <v>-91</v>
      </c>
      <c r="D16" s="4" t="s">
        <v>5</v>
      </c>
      <c r="E16" s="6">
        <v>-1498</v>
      </c>
    </row>
    <row r="17" spans="1:5">
      <c r="A17" s="2" t="s">
        <v>345</v>
      </c>
      <c r="B17" s="4">
        <v>424</v>
      </c>
      <c r="C17" s="4">
        <v>127</v>
      </c>
      <c r="D17" s="4">
        <v>424</v>
      </c>
      <c r="E17" s="4">
        <v>127</v>
      </c>
    </row>
    <row r="18" spans="1:5" ht="30">
      <c r="A18" s="2" t="s">
        <v>340</v>
      </c>
      <c r="B18" s="4" t="s">
        <v>5</v>
      </c>
      <c r="C18" s="4" t="s">
        <v>5</v>
      </c>
      <c r="D18" s="4" t="s">
        <v>5</v>
      </c>
      <c r="E18" s="4" t="s">
        <v>5</v>
      </c>
    </row>
    <row r="19" spans="1:5" ht="30">
      <c r="A19" s="3" t="s">
        <v>1167</v>
      </c>
      <c r="B19" s="4" t="s">
        <v>5</v>
      </c>
      <c r="C19" s="4" t="s">
        <v>5</v>
      </c>
      <c r="D19" s="4" t="s">
        <v>5</v>
      </c>
      <c r="E19" s="4" t="s">
        <v>5</v>
      </c>
    </row>
    <row r="20" spans="1:5">
      <c r="A20" s="2" t="s">
        <v>341</v>
      </c>
      <c r="B20" s="6">
        <v>3707</v>
      </c>
      <c r="C20" s="6">
        <v>4691</v>
      </c>
      <c r="D20" s="6">
        <v>3968</v>
      </c>
      <c r="E20" s="6">
        <v>11997</v>
      </c>
    </row>
    <row r="21" spans="1:5" ht="30">
      <c r="A21" s="2" t="s">
        <v>342</v>
      </c>
      <c r="B21" s="4">
        <v>-302</v>
      </c>
      <c r="C21" s="4">
        <v>116</v>
      </c>
      <c r="D21" s="4">
        <v>-563</v>
      </c>
      <c r="E21" s="4">
        <v>-10</v>
      </c>
    </row>
    <row r="22" spans="1:5" ht="60">
      <c r="A22" s="3" t="s">
        <v>351</v>
      </c>
      <c r="B22" s="4" t="s">
        <v>5</v>
      </c>
      <c r="C22" s="4" t="s">
        <v>5</v>
      </c>
      <c r="D22" s="4" t="s">
        <v>5</v>
      </c>
      <c r="E22" s="4" t="s">
        <v>5</v>
      </c>
    </row>
    <row r="23" spans="1:5" ht="60">
      <c r="A23" s="2" t="s">
        <v>352</v>
      </c>
      <c r="B23" s="4" t="s">
        <v>5</v>
      </c>
      <c r="C23" s="4">
        <v>-368</v>
      </c>
      <c r="D23" s="4" t="s">
        <v>5</v>
      </c>
      <c r="E23" s="6">
        <v>-7548</v>
      </c>
    </row>
    <row r="24" spans="1:5" ht="30">
      <c r="A24" s="2" t="s">
        <v>354</v>
      </c>
      <c r="B24" s="4" t="s">
        <v>5</v>
      </c>
      <c r="C24" s="4">
        <v>-252</v>
      </c>
      <c r="D24" s="4" t="s">
        <v>5</v>
      </c>
      <c r="E24" s="6">
        <v>-7558</v>
      </c>
    </row>
    <row r="25" spans="1:5">
      <c r="A25" s="2" t="s">
        <v>345</v>
      </c>
      <c r="B25" s="8">
        <v>3405</v>
      </c>
      <c r="C25" s="8">
        <v>4439</v>
      </c>
      <c r="D25" s="8">
        <v>3405</v>
      </c>
      <c r="E25" s="8">
        <v>443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68</v>
      </c>
      <c r="B1" s="1" t="s">
        <v>1</v>
      </c>
      <c r="C1" s="1" t="s">
        <v>1169</v>
      </c>
    </row>
    <row r="2" spans="1:3" ht="30">
      <c r="A2" s="1" t="s">
        <v>27</v>
      </c>
      <c r="B2" s="1" t="s">
        <v>2</v>
      </c>
      <c r="C2" s="1" t="s">
        <v>28</v>
      </c>
    </row>
    <row r="3" spans="1:3" ht="30">
      <c r="A3" s="3" t="s">
        <v>1170</v>
      </c>
      <c r="B3" s="4" t="s">
        <v>5</v>
      </c>
      <c r="C3" s="4" t="s">
        <v>5</v>
      </c>
    </row>
    <row r="4" spans="1:3" ht="30">
      <c r="A4" s="2" t="s">
        <v>1171</v>
      </c>
      <c r="B4" s="4">
        <v>2</v>
      </c>
      <c r="C4" s="4">
        <v>4</v>
      </c>
    </row>
    <row r="5" spans="1:3" ht="60">
      <c r="A5" s="2" t="s">
        <v>1172</v>
      </c>
      <c r="B5" s="4">
        <v>2</v>
      </c>
      <c r="C5" s="4">
        <v>2</v>
      </c>
    </row>
    <row r="6" spans="1:3">
      <c r="A6" s="2" t="s">
        <v>304</v>
      </c>
      <c r="B6" s="4" t="s">
        <v>5</v>
      </c>
      <c r="C6" s="4" t="s">
        <v>5</v>
      </c>
    </row>
    <row r="7" spans="1:3" ht="30">
      <c r="A7" s="3" t="s">
        <v>1170</v>
      </c>
      <c r="B7" s="4" t="s">
        <v>5</v>
      </c>
      <c r="C7" s="4" t="s">
        <v>5</v>
      </c>
    </row>
    <row r="8" spans="1:3">
      <c r="A8" s="2" t="s">
        <v>1173</v>
      </c>
      <c r="B8" s="8">
        <v>0</v>
      </c>
      <c r="C8" s="8">
        <v>765</v>
      </c>
    </row>
    <row r="9" spans="1:3">
      <c r="A9" s="2" t="s">
        <v>1174</v>
      </c>
      <c r="B9" s="4">
        <v>0</v>
      </c>
      <c r="C9" s="4">
        <v>-11</v>
      </c>
    </row>
    <row r="10" spans="1:3">
      <c r="A10" s="2" t="s">
        <v>1175</v>
      </c>
      <c r="B10" s="4">
        <v>73</v>
      </c>
      <c r="C10" s="4">
        <v>89</v>
      </c>
    </row>
    <row r="11" spans="1:3" ht="30">
      <c r="A11" s="2" t="s">
        <v>1176</v>
      </c>
      <c r="B11" s="4">
        <v>-3</v>
      </c>
      <c r="C11" s="4">
        <v>-6</v>
      </c>
    </row>
    <row r="12" spans="1:3">
      <c r="A12" s="2" t="s">
        <v>1177</v>
      </c>
      <c r="B12" s="4">
        <v>73</v>
      </c>
      <c r="C12" s="4">
        <v>854</v>
      </c>
    </row>
    <row r="13" spans="1:3">
      <c r="A13" s="2" t="s">
        <v>1178</v>
      </c>
      <c r="B13" s="4">
        <v>-3</v>
      </c>
      <c r="C13" s="4">
        <v>-17</v>
      </c>
    </row>
    <row r="14" spans="1:3">
      <c r="A14" s="2" t="s">
        <v>251</v>
      </c>
      <c r="B14" s="4" t="s">
        <v>5</v>
      </c>
      <c r="C14" s="4" t="s">
        <v>5</v>
      </c>
    </row>
    <row r="15" spans="1:3" ht="30">
      <c r="A15" s="3" t="s">
        <v>1170</v>
      </c>
      <c r="B15" s="4" t="s">
        <v>5</v>
      </c>
      <c r="C15" s="4" t="s">
        <v>5</v>
      </c>
    </row>
    <row r="16" spans="1:3">
      <c r="A16" s="2" t="s">
        <v>1173</v>
      </c>
      <c r="B16" s="4" t="s">
        <v>5</v>
      </c>
      <c r="C16" s="4">
        <v>726</v>
      </c>
    </row>
    <row r="17" spans="1:3">
      <c r="A17" s="2" t="s">
        <v>1174</v>
      </c>
      <c r="B17" s="4" t="s">
        <v>5</v>
      </c>
      <c r="C17" s="4">
        <v>-11</v>
      </c>
    </row>
    <row r="18" spans="1:3">
      <c r="A18" s="2" t="s">
        <v>1175</v>
      </c>
      <c r="B18" s="4" t="s">
        <v>5</v>
      </c>
      <c r="C18" s="4">
        <v>0</v>
      </c>
    </row>
    <row r="19" spans="1:3" ht="30">
      <c r="A19" s="2" t="s">
        <v>1176</v>
      </c>
      <c r="B19" s="4" t="s">
        <v>5</v>
      </c>
      <c r="C19" s="4">
        <v>0</v>
      </c>
    </row>
    <row r="20" spans="1:3">
      <c r="A20" s="2" t="s">
        <v>1177</v>
      </c>
      <c r="B20" s="4" t="s">
        <v>5</v>
      </c>
      <c r="C20" s="4">
        <v>726</v>
      </c>
    </row>
    <row r="21" spans="1:3">
      <c r="A21" s="2" t="s">
        <v>1178</v>
      </c>
      <c r="B21" s="4" t="s">
        <v>5</v>
      </c>
      <c r="C21" s="4">
        <v>-11</v>
      </c>
    </row>
    <row r="22" spans="1:3">
      <c r="A22" s="2" t="s">
        <v>252</v>
      </c>
      <c r="B22" s="4" t="s">
        <v>5</v>
      </c>
      <c r="C22" s="4" t="s">
        <v>5</v>
      </c>
    </row>
    <row r="23" spans="1:3" ht="30">
      <c r="A23" s="3" t="s">
        <v>1170</v>
      </c>
      <c r="B23" s="4" t="s">
        <v>5</v>
      </c>
      <c r="C23" s="4" t="s">
        <v>5</v>
      </c>
    </row>
    <row r="24" spans="1:3">
      <c r="A24" s="2" t="s">
        <v>1173</v>
      </c>
      <c r="B24" s="4">
        <v>0</v>
      </c>
      <c r="C24" s="4">
        <v>0</v>
      </c>
    </row>
    <row r="25" spans="1:3">
      <c r="A25" s="2" t="s">
        <v>1174</v>
      </c>
      <c r="B25" s="4">
        <v>0</v>
      </c>
      <c r="C25" s="4">
        <v>0</v>
      </c>
    </row>
    <row r="26" spans="1:3">
      <c r="A26" s="2" t="s">
        <v>1175</v>
      </c>
      <c r="B26" s="4">
        <v>73</v>
      </c>
      <c r="C26" s="4">
        <v>89</v>
      </c>
    </row>
    <row r="27" spans="1:3" ht="30">
      <c r="A27" s="2" t="s">
        <v>1176</v>
      </c>
      <c r="B27" s="4">
        <v>-3</v>
      </c>
      <c r="C27" s="4">
        <v>-6</v>
      </c>
    </row>
    <row r="28" spans="1:3">
      <c r="A28" s="2" t="s">
        <v>1177</v>
      </c>
      <c r="B28" s="4">
        <v>73</v>
      </c>
      <c r="C28" s="4">
        <v>89</v>
      </c>
    </row>
    <row r="29" spans="1:3">
      <c r="A29" s="2" t="s">
        <v>1178</v>
      </c>
      <c r="B29" s="4">
        <v>-3</v>
      </c>
      <c r="C29" s="4">
        <v>-6</v>
      </c>
    </row>
    <row r="30" spans="1:3">
      <c r="A30" s="2" t="s">
        <v>253</v>
      </c>
      <c r="B30" s="4" t="s">
        <v>5</v>
      </c>
      <c r="C30" s="4" t="s">
        <v>5</v>
      </c>
    </row>
    <row r="31" spans="1:3" ht="30">
      <c r="A31" s="3" t="s">
        <v>1170</v>
      </c>
      <c r="B31" s="4" t="s">
        <v>5</v>
      </c>
      <c r="C31" s="4" t="s">
        <v>5</v>
      </c>
    </row>
    <row r="32" spans="1:3">
      <c r="A32" s="2" t="s">
        <v>1173</v>
      </c>
      <c r="B32" s="4" t="s">
        <v>5</v>
      </c>
      <c r="C32" s="4">
        <v>39</v>
      </c>
    </row>
    <row r="33" spans="1:3">
      <c r="A33" s="2" t="s">
        <v>1174</v>
      </c>
      <c r="B33" s="4" t="s">
        <v>5</v>
      </c>
      <c r="C33" s="4">
        <v>0</v>
      </c>
    </row>
    <row r="34" spans="1:3">
      <c r="A34" s="2" t="s">
        <v>1175</v>
      </c>
      <c r="B34" s="4" t="s">
        <v>5</v>
      </c>
      <c r="C34" s="4">
        <v>0</v>
      </c>
    </row>
    <row r="35" spans="1:3" ht="30">
      <c r="A35" s="2" t="s">
        <v>1176</v>
      </c>
      <c r="B35" s="4" t="s">
        <v>5</v>
      </c>
      <c r="C35" s="4">
        <v>0</v>
      </c>
    </row>
    <row r="36" spans="1:3">
      <c r="A36" s="2" t="s">
        <v>1177</v>
      </c>
      <c r="B36" s="4" t="s">
        <v>5</v>
      </c>
      <c r="C36" s="4">
        <v>39</v>
      </c>
    </row>
    <row r="37" spans="1:3">
      <c r="A37" s="2" t="s">
        <v>1178</v>
      </c>
      <c r="B37" s="4" t="s">
        <v>5</v>
      </c>
      <c r="C37"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79</v>
      </c>
      <c r="B1" s="7" t="s">
        <v>78</v>
      </c>
      <c r="C1" s="7"/>
      <c r="D1" s="7" t="s">
        <v>1</v>
      </c>
      <c r="E1" s="7"/>
    </row>
    <row r="2" spans="1:5" ht="30">
      <c r="A2" s="1" t="s">
        <v>27</v>
      </c>
      <c r="B2" s="1" t="s">
        <v>2</v>
      </c>
      <c r="C2" s="1" t="s">
        <v>79</v>
      </c>
      <c r="D2" s="1" t="s">
        <v>2</v>
      </c>
      <c r="E2" s="1" t="s">
        <v>79</v>
      </c>
    </row>
    <row r="3" spans="1:5">
      <c r="A3" s="3" t="s">
        <v>240</v>
      </c>
      <c r="B3" s="4" t="s">
        <v>5</v>
      </c>
      <c r="C3" s="4" t="s">
        <v>5</v>
      </c>
      <c r="D3" s="4" t="s">
        <v>5</v>
      </c>
      <c r="E3" s="4" t="s">
        <v>5</v>
      </c>
    </row>
    <row r="4" spans="1:5" ht="30">
      <c r="A4" s="2" t="s">
        <v>1180</v>
      </c>
      <c r="B4" s="4" t="s">
        <v>5</v>
      </c>
      <c r="C4" s="4" t="s">
        <v>5</v>
      </c>
      <c r="D4" s="8">
        <v>0</v>
      </c>
      <c r="E4" s="8">
        <v>0</v>
      </c>
    </row>
    <row r="5" spans="1:5" ht="45">
      <c r="A5" s="2" t="s">
        <v>1181</v>
      </c>
      <c r="B5" s="4" t="s">
        <v>5</v>
      </c>
      <c r="C5" s="4" t="s">
        <v>5</v>
      </c>
      <c r="D5" s="4">
        <v>0</v>
      </c>
      <c r="E5" s="4">
        <v>0</v>
      </c>
    </row>
    <row r="6" spans="1:5" ht="45">
      <c r="A6" s="3" t="s">
        <v>1182</v>
      </c>
      <c r="B6" s="4" t="s">
        <v>5</v>
      </c>
      <c r="C6" s="4" t="s">
        <v>5</v>
      </c>
      <c r="D6" s="4" t="s">
        <v>5</v>
      </c>
      <c r="E6" s="4" t="s">
        <v>5</v>
      </c>
    </row>
    <row r="7" spans="1:5">
      <c r="A7" s="2" t="s">
        <v>341</v>
      </c>
      <c r="B7" s="4">
        <v>529</v>
      </c>
      <c r="C7" s="4">
        <v>791</v>
      </c>
      <c r="D7" s="4">
        <v>561</v>
      </c>
      <c r="E7" s="4">
        <v>838</v>
      </c>
    </row>
    <row r="8" spans="1:5">
      <c r="A8" s="3" t="s">
        <v>377</v>
      </c>
      <c r="B8" s="4" t="s">
        <v>5</v>
      </c>
      <c r="C8" s="4" t="s">
        <v>5</v>
      </c>
      <c r="D8" s="4" t="s">
        <v>5</v>
      </c>
      <c r="E8" s="4" t="s">
        <v>5</v>
      </c>
    </row>
    <row r="9" spans="1:5">
      <c r="A9" s="2" t="s">
        <v>378</v>
      </c>
      <c r="B9" s="4">
        <v>-15</v>
      </c>
      <c r="C9" s="4">
        <v>-38</v>
      </c>
      <c r="D9" s="4">
        <v>-47</v>
      </c>
      <c r="E9" s="4">
        <v>-85</v>
      </c>
    </row>
    <row r="10" spans="1:5">
      <c r="A10" s="2" t="s">
        <v>345</v>
      </c>
      <c r="B10" s="8">
        <v>514</v>
      </c>
      <c r="C10" s="8">
        <v>753</v>
      </c>
      <c r="D10" s="8">
        <v>514</v>
      </c>
      <c r="E10" s="8">
        <v>75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183</v>
      </c>
      <c r="B1" s="7" t="s">
        <v>2</v>
      </c>
      <c r="C1" s="7"/>
      <c r="D1" s="7" t="s">
        <v>28</v>
      </c>
      <c r="E1" s="7"/>
    </row>
    <row r="2" spans="1:5" ht="30">
      <c r="A2" s="1" t="s">
        <v>27</v>
      </c>
      <c r="B2" s="7"/>
      <c r="C2" s="7"/>
      <c r="D2" s="7"/>
      <c r="E2" s="7"/>
    </row>
    <row r="3" spans="1:5" ht="45">
      <c r="A3" s="3" t="s">
        <v>1184</v>
      </c>
      <c r="B3" s="4" t="s">
        <v>5</v>
      </c>
      <c r="C3" s="4"/>
      <c r="D3" s="4" t="s">
        <v>5</v>
      </c>
      <c r="E3" s="4"/>
    </row>
    <row r="4" spans="1:5">
      <c r="A4" s="2" t="s">
        <v>304</v>
      </c>
      <c r="B4" s="8">
        <v>4778835</v>
      </c>
      <c r="C4" s="4"/>
      <c r="D4" s="8">
        <v>4843277</v>
      </c>
      <c r="E4" s="4"/>
    </row>
    <row r="5" spans="1:5">
      <c r="A5" s="2" t="s">
        <v>305</v>
      </c>
      <c r="B5" s="6">
        <v>1031143</v>
      </c>
      <c r="C5" s="4"/>
      <c r="D5" s="6">
        <v>1044779</v>
      </c>
      <c r="E5" s="4"/>
    </row>
    <row r="6" spans="1:5">
      <c r="A6" s="2" t="s">
        <v>407</v>
      </c>
      <c r="B6" s="6">
        <v>301714</v>
      </c>
      <c r="C6" s="4"/>
      <c r="D6" s="6">
        <v>254776</v>
      </c>
      <c r="E6" s="4"/>
    </row>
    <row r="7" spans="1:5">
      <c r="A7" s="2" t="s">
        <v>307</v>
      </c>
      <c r="B7" s="6">
        <v>501487</v>
      </c>
      <c r="C7" s="4"/>
      <c r="D7" s="6">
        <v>573264</v>
      </c>
      <c r="E7" s="4"/>
    </row>
    <row r="8" spans="1:5">
      <c r="A8" s="2" t="s">
        <v>413</v>
      </c>
      <c r="B8" s="6">
        <v>-17272</v>
      </c>
      <c r="C8" s="4"/>
      <c r="D8" s="6">
        <v>-8233</v>
      </c>
      <c r="E8" s="4"/>
    </row>
    <row r="9" spans="1:5" ht="30">
      <c r="A9" s="2" t="s">
        <v>1185</v>
      </c>
      <c r="B9" s="6">
        <v>6595907</v>
      </c>
      <c r="C9" s="4"/>
      <c r="D9" s="6">
        <v>6707863</v>
      </c>
      <c r="E9" s="4"/>
    </row>
    <row r="10" spans="1:5">
      <c r="A10" s="2" t="s">
        <v>246</v>
      </c>
      <c r="B10" s="4" t="s">
        <v>5</v>
      </c>
      <c r="C10" s="4"/>
      <c r="D10" s="4" t="s">
        <v>5</v>
      </c>
      <c r="E10" s="4"/>
    </row>
    <row r="11" spans="1:5" ht="45">
      <c r="A11" s="3" t="s">
        <v>1184</v>
      </c>
      <c r="B11" s="4" t="s">
        <v>5</v>
      </c>
      <c r="C11" s="4"/>
      <c r="D11" s="4" t="s">
        <v>5</v>
      </c>
      <c r="E11" s="4"/>
    </row>
    <row r="12" spans="1:5">
      <c r="A12" s="2" t="s">
        <v>304</v>
      </c>
      <c r="B12" s="6">
        <v>1636326</v>
      </c>
      <c r="C12" s="4"/>
      <c r="D12" s="6">
        <v>1352413</v>
      </c>
      <c r="E12" s="4"/>
    </row>
    <row r="13" spans="1:5">
      <c r="A13" s="2" t="s">
        <v>247</v>
      </c>
      <c r="B13" s="4" t="s">
        <v>5</v>
      </c>
      <c r="C13" s="4"/>
      <c r="D13" s="4" t="s">
        <v>5</v>
      </c>
      <c r="E13" s="4"/>
    </row>
    <row r="14" spans="1:5" ht="45">
      <c r="A14" s="3" t="s">
        <v>1184</v>
      </c>
      <c r="B14" s="4" t="s">
        <v>5</v>
      </c>
      <c r="C14" s="4"/>
      <c r="D14" s="4" t="s">
        <v>5</v>
      </c>
      <c r="E14" s="4"/>
    </row>
    <row r="15" spans="1:5">
      <c r="A15" s="2" t="s">
        <v>304</v>
      </c>
      <c r="B15" s="6">
        <v>120025</v>
      </c>
      <c r="C15" s="4"/>
      <c r="D15" s="6">
        <v>186050</v>
      </c>
      <c r="E15" s="4"/>
    </row>
    <row r="16" spans="1:5">
      <c r="A16" s="2" t="s">
        <v>1108</v>
      </c>
      <c r="B16" s="4" t="s">
        <v>5</v>
      </c>
      <c r="C16" s="4"/>
      <c r="D16" s="4" t="s">
        <v>5</v>
      </c>
      <c r="E16" s="4"/>
    </row>
    <row r="17" spans="1:5" ht="45">
      <c r="A17" s="3" t="s">
        <v>1184</v>
      </c>
      <c r="B17" s="4" t="s">
        <v>5</v>
      </c>
      <c r="C17" s="4"/>
      <c r="D17" s="4" t="s">
        <v>5</v>
      </c>
      <c r="E17" s="4"/>
    </row>
    <row r="18" spans="1:5">
      <c r="A18" s="2" t="s">
        <v>304</v>
      </c>
      <c r="B18" s="6">
        <v>282326</v>
      </c>
      <c r="C18" s="4"/>
      <c r="D18" s="6">
        <v>334580</v>
      </c>
      <c r="E18" s="4"/>
    </row>
    <row r="19" spans="1:5" ht="30">
      <c r="A19" s="2" t="s">
        <v>249</v>
      </c>
      <c r="B19" s="4" t="s">
        <v>5</v>
      </c>
      <c r="C19" s="4"/>
      <c r="D19" s="4" t="s">
        <v>5</v>
      </c>
      <c r="E19" s="4"/>
    </row>
    <row r="20" spans="1:5" ht="45">
      <c r="A20" s="3" t="s">
        <v>1184</v>
      </c>
      <c r="B20" s="4" t="s">
        <v>5</v>
      </c>
      <c r="C20" s="4"/>
      <c r="D20" s="4" t="s">
        <v>5</v>
      </c>
      <c r="E20" s="4"/>
    </row>
    <row r="21" spans="1:5">
      <c r="A21" s="2" t="s">
        <v>304</v>
      </c>
      <c r="B21" s="6">
        <v>141159</v>
      </c>
      <c r="C21" s="4"/>
      <c r="D21" s="6">
        <v>237479</v>
      </c>
      <c r="E21" s="4"/>
    </row>
    <row r="22" spans="1:5">
      <c r="A22" s="2" t="s">
        <v>250</v>
      </c>
      <c r="B22" s="4" t="s">
        <v>5</v>
      </c>
      <c r="C22" s="4"/>
      <c r="D22" s="4" t="s">
        <v>5</v>
      </c>
      <c r="E22" s="4"/>
    </row>
    <row r="23" spans="1:5" ht="45">
      <c r="A23" s="3" t="s">
        <v>1184</v>
      </c>
      <c r="B23" s="4" t="s">
        <v>5</v>
      </c>
      <c r="C23" s="4"/>
      <c r="D23" s="4" t="s">
        <v>5</v>
      </c>
      <c r="E23" s="4"/>
    </row>
    <row r="24" spans="1:5">
      <c r="A24" s="2" t="s">
        <v>304</v>
      </c>
      <c r="B24" s="6">
        <v>1572168</v>
      </c>
      <c r="C24" s="4"/>
      <c r="D24" s="6">
        <v>1803415</v>
      </c>
      <c r="E24" s="4"/>
    </row>
    <row r="25" spans="1:5">
      <c r="A25" s="2" t="s">
        <v>251</v>
      </c>
      <c r="B25" s="4" t="s">
        <v>5</v>
      </c>
      <c r="C25" s="4"/>
      <c r="D25" s="4" t="s">
        <v>5</v>
      </c>
      <c r="E25" s="4"/>
    </row>
    <row r="26" spans="1:5" ht="45">
      <c r="A26" s="3" t="s">
        <v>1184</v>
      </c>
      <c r="B26" s="4" t="s">
        <v>5</v>
      </c>
      <c r="C26" s="4"/>
      <c r="D26" s="4" t="s">
        <v>5</v>
      </c>
      <c r="E26" s="4"/>
    </row>
    <row r="27" spans="1:5">
      <c r="A27" s="2" t="s">
        <v>304</v>
      </c>
      <c r="B27" s="6">
        <v>325138</v>
      </c>
      <c r="C27" s="4"/>
      <c r="D27" s="6">
        <v>341908</v>
      </c>
      <c r="E27" s="4"/>
    </row>
    <row r="28" spans="1:5">
      <c r="A28" s="2" t="s">
        <v>252</v>
      </c>
      <c r="B28" s="4" t="s">
        <v>5</v>
      </c>
      <c r="C28" s="4"/>
      <c r="D28" s="4" t="s">
        <v>5</v>
      </c>
      <c r="E28" s="4"/>
    </row>
    <row r="29" spans="1:5" ht="45">
      <c r="A29" s="3" t="s">
        <v>1184</v>
      </c>
      <c r="B29" s="4" t="s">
        <v>5</v>
      </c>
      <c r="C29" s="4"/>
      <c r="D29" s="4" t="s">
        <v>5</v>
      </c>
      <c r="E29" s="4"/>
    </row>
    <row r="30" spans="1:5">
      <c r="A30" s="2" t="s">
        <v>304</v>
      </c>
      <c r="B30" s="6">
        <v>264455</v>
      </c>
      <c r="C30" s="4"/>
      <c r="D30" s="6">
        <v>257938</v>
      </c>
      <c r="E30" s="4"/>
    </row>
    <row r="31" spans="1:5">
      <c r="A31" s="2" t="s">
        <v>253</v>
      </c>
      <c r="B31" s="4" t="s">
        <v>5</v>
      </c>
      <c r="C31" s="4"/>
      <c r="D31" s="4" t="s">
        <v>5</v>
      </c>
      <c r="E31" s="4"/>
    </row>
    <row r="32" spans="1:5" ht="45">
      <c r="A32" s="3" t="s">
        <v>1184</v>
      </c>
      <c r="B32" s="4" t="s">
        <v>5</v>
      </c>
      <c r="C32" s="4"/>
      <c r="D32" s="4" t="s">
        <v>5</v>
      </c>
      <c r="E32" s="4"/>
    </row>
    <row r="33" spans="1:5">
      <c r="A33" s="2" t="s">
        <v>304</v>
      </c>
      <c r="B33" s="6">
        <v>405635</v>
      </c>
      <c r="C33" s="4"/>
      <c r="D33" s="6">
        <v>314236</v>
      </c>
      <c r="E33" s="4"/>
    </row>
    <row r="34" spans="1:5">
      <c r="A34" s="2" t="s">
        <v>254</v>
      </c>
      <c r="B34" s="4" t="s">
        <v>5</v>
      </c>
      <c r="C34" s="4"/>
      <c r="D34" s="4" t="s">
        <v>5</v>
      </c>
      <c r="E34" s="4"/>
    </row>
    <row r="35" spans="1:5" ht="45">
      <c r="A35" s="3" t="s">
        <v>1184</v>
      </c>
      <c r="B35" s="4" t="s">
        <v>5</v>
      </c>
      <c r="C35" s="4"/>
      <c r="D35" s="4" t="s">
        <v>5</v>
      </c>
      <c r="E35" s="4"/>
    </row>
    <row r="36" spans="1:5">
      <c r="A36" s="2" t="s">
        <v>304</v>
      </c>
      <c r="B36" s="6">
        <v>31603</v>
      </c>
      <c r="C36" s="4"/>
      <c r="D36" s="6">
        <v>15258</v>
      </c>
      <c r="E36" s="4"/>
    </row>
    <row r="37" spans="1:5">
      <c r="A37" s="2" t="s">
        <v>408</v>
      </c>
      <c r="B37" s="4" t="s">
        <v>5</v>
      </c>
      <c r="C37" s="4"/>
      <c r="D37" s="4" t="s">
        <v>5</v>
      </c>
      <c r="E37" s="4"/>
    </row>
    <row r="38" spans="1:5" ht="45">
      <c r="A38" s="3" t="s">
        <v>1184</v>
      </c>
      <c r="B38" s="4" t="s">
        <v>5</v>
      </c>
      <c r="C38" s="4"/>
      <c r="D38" s="4" t="s">
        <v>5</v>
      </c>
      <c r="E38" s="4"/>
    </row>
    <row r="39" spans="1:5">
      <c r="A39" s="2" t="s">
        <v>307</v>
      </c>
      <c r="B39" s="6">
        <v>300800</v>
      </c>
      <c r="C39" s="4"/>
      <c r="D39" s="6">
        <v>322391</v>
      </c>
      <c r="E39" s="4"/>
    </row>
    <row r="40" spans="1:5">
      <c r="A40" s="2" t="s">
        <v>409</v>
      </c>
      <c r="B40" s="4" t="s">
        <v>5</v>
      </c>
      <c r="C40" s="4"/>
      <c r="D40" s="4" t="s">
        <v>5</v>
      </c>
      <c r="E40" s="4"/>
    </row>
    <row r="41" spans="1:5" ht="45">
      <c r="A41" s="3" t="s">
        <v>1184</v>
      </c>
      <c r="B41" s="4" t="s">
        <v>5</v>
      </c>
      <c r="C41" s="4"/>
      <c r="D41" s="4" t="s">
        <v>5</v>
      </c>
      <c r="E41" s="4"/>
    </row>
    <row r="42" spans="1:5">
      <c r="A42" s="2" t="s">
        <v>307</v>
      </c>
      <c r="B42" s="6">
        <v>179246</v>
      </c>
      <c r="C42" s="4"/>
      <c r="D42" s="6">
        <v>229016</v>
      </c>
      <c r="E42" s="4"/>
    </row>
    <row r="43" spans="1:5">
      <c r="A43" s="2" t="s">
        <v>428</v>
      </c>
      <c r="B43" s="4" t="s">
        <v>5</v>
      </c>
      <c r="C43" s="4"/>
      <c r="D43" s="4" t="s">
        <v>5</v>
      </c>
      <c r="E43" s="4"/>
    </row>
    <row r="44" spans="1:5" ht="45">
      <c r="A44" s="3" t="s">
        <v>1184</v>
      </c>
      <c r="B44" s="4" t="s">
        <v>5</v>
      </c>
      <c r="C44" s="4"/>
      <c r="D44" s="4" t="s">
        <v>5</v>
      </c>
      <c r="E44" s="4"/>
    </row>
    <row r="45" spans="1:5">
      <c r="A45" s="2" t="s">
        <v>307</v>
      </c>
      <c r="B45" s="6">
        <v>18723</v>
      </c>
      <c r="C45" s="4"/>
      <c r="D45" s="6">
        <v>18048</v>
      </c>
      <c r="E45" s="4"/>
    </row>
    <row r="46" spans="1:5">
      <c r="A46" s="2" t="s">
        <v>411</v>
      </c>
      <c r="B46" s="4" t="s">
        <v>5</v>
      </c>
      <c r="C46" s="4"/>
      <c r="D46" s="4" t="s">
        <v>5</v>
      </c>
      <c r="E46" s="4"/>
    </row>
    <row r="47" spans="1:5" ht="45">
      <c r="A47" s="3" t="s">
        <v>1184</v>
      </c>
      <c r="B47" s="4" t="s">
        <v>5</v>
      </c>
      <c r="C47" s="4"/>
      <c r="D47" s="4" t="s">
        <v>5</v>
      </c>
      <c r="E47" s="4"/>
    </row>
    <row r="48" spans="1:5">
      <c r="A48" s="2" t="s">
        <v>307</v>
      </c>
      <c r="B48" s="6">
        <v>2718</v>
      </c>
      <c r="C48" s="4"/>
      <c r="D48" s="6">
        <v>3809</v>
      </c>
      <c r="E48" s="4"/>
    </row>
    <row r="49" spans="1:5" ht="30">
      <c r="A49" s="2" t="s">
        <v>414</v>
      </c>
      <c r="B49" s="4" t="s">
        <v>5</v>
      </c>
      <c r="C49" s="4"/>
      <c r="D49" s="4" t="s">
        <v>5</v>
      </c>
      <c r="E49" s="4"/>
    </row>
    <row r="50" spans="1:5" ht="45">
      <c r="A50" s="3" t="s">
        <v>1184</v>
      </c>
      <c r="B50" s="4" t="s">
        <v>5</v>
      </c>
      <c r="C50" s="4"/>
      <c r="D50" s="4" t="s">
        <v>5</v>
      </c>
      <c r="E50" s="4"/>
    </row>
    <row r="51" spans="1:5">
      <c r="A51" s="2" t="s">
        <v>413</v>
      </c>
      <c r="B51" s="6">
        <v>-7281</v>
      </c>
      <c r="C51" s="4"/>
      <c r="D51" s="4" t="s">
        <v>5</v>
      </c>
      <c r="E51" s="4"/>
    </row>
    <row r="52" spans="1:5">
      <c r="A52" s="2" t="s">
        <v>455</v>
      </c>
      <c r="B52" s="4" t="s">
        <v>5</v>
      </c>
      <c r="C52" s="4"/>
      <c r="D52" s="4" t="s">
        <v>5</v>
      </c>
      <c r="E52" s="4"/>
    </row>
    <row r="53" spans="1:5" ht="45">
      <c r="A53" s="3" t="s">
        <v>1184</v>
      </c>
      <c r="B53" s="4" t="s">
        <v>5</v>
      </c>
      <c r="C53" s="4"/>
      <c r="D53" s="4" t="s">
        <v>5</v>
      </c>
      <c r="E53" s="4"/>
    </row>
    <row r="54" spans="1:5" ht="17.25">
      <c r="A54" s="2" t="s">
        <v>413</v>
      </c>
      <c r="B54" s="6">
        <v>-1468</v>
      </c>
      <c r="C54" s="243" t="s">
        <v>1115</v>
      </c>
      <c r="D54" s="6">
        <v>4758</v>
      </c>
      <c r="E54" s="243" t="s">
        <v>1115</v>
      </c>
    </row>
    <row r="55" spans="1:5">
      <c r="A55" s="2" t="s">
        <v>152</v>
      </c>
      <c r="B55" s="4" t="s">
        <v>5</v>
      </c>
      <c r="C55" s="4"/>
      <c r="D55" s="4" t="s">
        <v>5</v>
      </c>
      <c r="E55" s="4"/>
    </row>
    <row r="56" spans="1:5" ht="45">
      <c r="A56" s="3" t="s">
        <v>1184</v>
      </c>
      <c r="B56" s="4" t="s">
        <v>5</v>
      </c>
      <c r="C56" s="4"/>
      <c r="D56" s="4" t="s">
        <v>5</v>
      </c>
      <c r="E56" s="4"/>
    </row>
    <row r="57" spans="1:5">
      <c r="A57" s="2" t="s">
        <v>413</v>
      </c>
      <c r="B57" s="6">
        <v>-8523</v>
      </c>
      <c r="C57" s="4"/>
      <c r="D57" s="6">
        <v>-12991</v>
      </c>
      <c r="E57" s="4"/>
    </row>
    <row r="58" spans="1:5" ht="30">
      <c r="A58" s="2" t="s">
        <v>1186</v>
      </c>
      <c r="B58" s="4" t="s">
        <v>5</v>
      </c>
      <c r="C58" s="4"/>
      <c r="D58" s="4" t="s">
        <v>5</v>
      </c>
      <c r="E58" s="4"/>
    </row>
    <row r="59" spans="1:5" ht="45">
      <c r="A59" s="3" t="s">
        <v>1184</v>
      </c>
      <c r="B59" s="4" t="s">
        <v>5</v>
      </c>
      <c r="C59" s="4"/>
      <c r="D59" s="4" t="s">
        <v>5</v>
      </c>
      <c r="E59" s="4"/>
    </row>
    <row r="60" spans="1:5">
      <c r="A60" s="2" t="s">
        <v>304</v>
      </c>
      <c r="B60" s="6">
        <v>1636326</v>
      </c>
      <c r="C60" s="4"/>
      <c r="D60" s="6">
        <v>1352413</v>
      </c>
      <c r="E60" s="4"/>
    </row>
    <row r="61" spans="1:5">
      <c r="A61" s="2" t="s">
        <v>305</v>
      </c>
      <c r="B61" s="4">
        <v>0</v>
      </c>
      <c r="C61" s="4"/>
      <c r="D61" s="4">
        <v>0</v>
      </c>
      <c r="E61" s="4"/>
    </row>
    <row r="62" spans="1:5">
      <c r="A62" s="2" t="s">
        <v>407</v>
      </c>
      <c r="B62" s="6">
        <v>301714</v>
      </c>
      <c r="C62" s="4"/>
      <c r="D62" s="6">
        <v>254776</v>
      </c>
      <c r="E62" s="4"/>
    </row>
    <row r="63" spans="1:5">
      <c r="A63" s="2" t="s">
        <v>307</v>
      </c>
      <c r="B63" s="4">
        <v>0</v>
      </c>
      <c r="C63" s="4"/>
      <c r="D63" s="4">
        <v>0</v>
      </c>
      <c r="E63" s="4"/>
    </row>
    <row r="64" spans="1:5">
      <c r="A64" s="2" t="s">
        <v>413</v>
      </c>
      <c r="B64" s="4">
        <v>479</v>
      </c>
      <c r="C64" s="4"/>
      <c r="D64" s="4">
        <v>823</v>
      </c>
      <c r="E64" s="4"/>
    </row>
    <row r="65" spans="1:5" ht="30">
      <c r="A65" s="2" t="s">
        <v>1185</v>
      </c>
      <c r="B65" s="6">
        <v>1938519</v>
      </c>
      <c r="C65" s="4"/>
      <c r="D65" s="6">
        <v>1608012</v>
      </c>
      <c r="E65" s="4"/>
    </row>
    <row r="66" spans="1:5" ht="45">
      <c r="A66" s="2" t="s">
        <v>1187</v>
      </c>
      <c r="B66" s="4" t="s">
        <v>5</v>
      </c>
      <c r="C66" s="4"/>
      <c r="D66" s="4" t="s">
        <v>5</v>
      </c>
      <c r="E66" s="4"/>
    </row>
    <row r="67" spans="1:5" ht="45">
      <c r="A67" s="3" t="s">
        <v>1184</v>
      </c>
      <c r="B67" s="4" t="s">
        <v>5</v>
      </c>
      <c r="C67" s="4"/>
      <c r="D67" s="4" t="s">
        <v>5</v>
      </c>
      <c r="E67" s="4"/>
    </row>
    <row r="68" spans="1:5">
      <c r="A68" s="2" t="s">
        <v>304</v>
      </c>
      <c r="B68" s="6">
        <v>1636326</v>
      </c>
      <c r="C68" s="4"/>
      <c r="D68" s="6">
        <v>1352413</v>
      </c>
      <c r="E68" s="4"/>
    </row>
    <row r="69" spans="1:5" ht="30">
      <c r="A69" s="2" t="s">
        <v>1188</v>
      </c>
      <c r="B69" s="4" t="s">
        <v>5</v>
      </c>
      <c r="C69" s="4"/>
      <c r="D69" s="4" t="s">
        <v>5</v>
      </c>
      <c r="E69" s="4"/>
    </row>
    <row r="70" spans="1:5" ht="45">
      <c r="A70" s="3" t="s">
        <v>1184</v>
      </c>
      <c r="B70" s="4" t="s">
        <v>5</v>
      </c>
      <c r="C70" s="4"/>
      <c r="D70" s="4" t="s">
        <v>5</v>
      </c>
      <c r="E70" s="4"/>
    </row>
    <row r="71" spans="1:5">
      <c r="A71" s="2" t="s">
        <v>304</v>
      </c>
      <c r="B71" s="4">
        <v>0</v>
      </c>
      <c r="C71" s="4"/>
      <c r="D71" s="4">
        <v>0</v>
      </c>
      <c r="E71" s="4"/>
    </row>
    <row r="72" spans="1:5" ht="45">
      <c r="A72" s="2" t="s">
        <v>1189</v>
      </c>
      <c r="B72" s="4" t="s">
        <v>5</v>
      </c>
      <c r="C72" s="4"/>
      <c r="D72" s="4" t="s">
        <v>5</v>
      </c>
      <c r="E72" s="4"/>
    </row>
    <row r="73" spans="1:5" ht="45">
      <c r="A73" s="3" t="s">
        <v>1184</v>
      </c>
      <c r="B73" s="4" t="s">
        <v>5</v>
      </c>
      <c r="C73" s="4"/>
      <c r="D73" s="4" t="s">
        <v>5</v>
      </c>
      <c r="E73" s="4"/>
    </row>
    <row r="74" spans="1:5">
      <c r="A74" s="2" t="s">
        <v>304</v>
      </c>
      <c r="B74" s="4">
        <v>0</v>
      </c>
      <c r="C74" s="4"/>
      <c r="D74" s="4">
        <v>0</v>
      </c>
      <c r="E74" s="4"/>
    </row>
    <row r="75" spans="1:5" ht="45">
      <c r="A75" s="2" t="s">
        <v>1190</v>
      </c>
      <c r="B75" s="4" t="s">
        <v>5</v>
      </c>
      <c r="C75" s="4"/>
      <c r="D75" s="4" t="s">
        <v>5</v>
      </c>
      <c r="E75" s="4"/>
    </row>
    <row r="76" spans="1:5" ht="45">
      <c r="A76" s="3" t="s">
        <v>1184</v>
      </c>
      <c r="B76" s="4" t="s">
        <v>5</v>
      </c>
      <c r="C76" s="4"/>
      <c r="D76" s="4" t="s">
        <v>5</v>
      </c>
      <c r="E76" s="4"/>
    </row>
    <row r="77" spans="1:5">
      <c r="A77" s="2" t="s">
        <v>304</v>
      </c>
      <c r="B77" s="4">
        <v>0</v>
      </c>
      <c r="C77" s="4"/>
      <c r="D77" s="4">
        <v>0</v>
      </c>
      <c r="E77" s="4"/>
    </row>
    <row r="78" spans="1:5" ht="30">
      <c r="A78" s="2" t="s">
        <v>1191</v>
      </c>
      <c r="B78" s="4" t="s">
        <v>5</v>
      </c>
      <c r="C78" s="4"/>
      <c r="D78" s="4" t="s">
        <v>5</v>
      </c>
      <c r="E78" s="4"/>
    </row>
    <row r="79" spans="1:5" ht="45">
      <c r="A79" s="3" t="s">
        <v>1184</v>
      </c>
      <c r="B79" s="4" t="s">
        <v>5</v>
      </c>
      <c r="C79" s="4"/>
      <c r="D79" s="4" t="s">
        <v>5</v>
      </c>
      <c r="E79" s="4"/>
    </row>
    <row r="80" spans="1:5">
      <c r="A80" s="2" t="s">
        <v>304</v>
      </c>
      <c r="B80" s="4">
        <v>0</v>
      </c>
      <c r="C80" s="4"/>
      <c r="D80" s="4">
        <v>0</v>
      </c>
      <c r="E80" s="4"/>
    </row>
    <row r="81" spans="1:5" ht="45">
      <c r="A81" s="2" t="s">
        <v>1192</v>
      </c>
      <c r="B81" s="4" t="s">
        <v>5</v>
      </c>
      <c r="C81" s="4"/>
      <c r="D81" s="4" t="s">
        <v>5</v>
      </c>
      <c r="E81" s="4"/>
    </row>
    <row r="82" spans="1:5" ht="45">
      <c r="A82" s="3" t="s">
        <v>1184</v>
      </c>
      <c r="B82" s="4" t="s">
        <v>5</v>
      </c>
      <c r="C82" s="4"/>
      <c r="D82" s="4" t="s">
        <v>5</v>
      </c>
      <c r="E82" s="4"/>
    </row>
    <row r="83" spans="1:5">
      <c r="A83" s="2" t="s">
        <v>304</v>
      </c>
      <c r="B83" s="4">
        <v>0</v>
      </c>
      <c r="C83" s="4"/>
      <c r="D83" s="4">
        <v>0</v>
      </c>
      <c r="E83" s="4"/>
    </row>
    <row r="84" spans="1:5" ht="45">
      <c r="A84" s="2" t="s">
        <v>1193</v>
      </c>
      <c r="B84" s="4" t="s">
        <v>5</v>
      </c>
      <c r="C84" s="4"/>
      <c r="D84" s="4" t="s">
        <v>5</v>
      </c>
      <c r="E84" s="4"/>
    </row>
    <row r="85" spans="1:5" ht="45">
      <c r="A85" s="3" t="s">
        <v>1184</v>
      </c>
      <c r="B85" s="4" t="s">
        <v>5</v>
      </c>
      <c r="C85" s="4"/>
      <c r="D85" s="4" t="s">
        <v>5</v>
      </c>
      <c r="E85" s="4"/>
    </row>
    <row r="86" spans="1:5">
      <c r="A86" s="2" t="s">
        <v>304</v>
      </c>
      <c r="B86" s="4">
        <v>0</v>
      </c>
      <c r="C86" s="4"/>
      <c r="D86" s="4">
        <v>0</v>
      </c>
      <c r="E86" s="4"/>
    </row>
    <row r="87" spans="1:5" ht="45">
      <c r="A87" s="2" t="s">
        <v>1194</v>
      </c>
      <c r="B87" s="4" t="s">
        <v>5</v>
      </c>
      <c r="C87" s="4"/>
      <c r="D87" s="4" t="s">
        <v>5</v>
      </c>
      <c r="E87" s="4"/>
    </row>
    <row r="88" spans="1:5" ht="45">
      <c r="A88" s="3" t="s">
        <v>1184</v>
      </c>
      <c r="B88" s="4" t="s">
        <v>5</v>
      </c>
      <c r="C88" s="4"/>
      <c r="D88" s="4" t="s">
        <v>5</v>
      </c>
      <c r="E88" s="4"/>
    </row>
    <row r="89" spans="1:5">
      <c r="A89" s="2" t="s">
        <v>304</v>
      </c>
      <c r="B89" s="4">
        <v>0</v>
      </c>
      <c r="C89" s="4"/>
      <c r="D89" s="4">
        <v>0</v>
      </c>
      <c r="E89" s="4"/>
    </row>
    <row r="90" spans="1:5" ht="45">
      <c r="A90" s="2" t="s">
        <v>1195</v>
      </c>
      <c r="B90" s="4" t="s">
        <v>5</v>
      </c>
      <c r="C90" s="4"/>
      <c r="D90" s="4" t="s">
        <v>5</v>
      </c>
      <c r="E90" s="4"/>
    </row>
    <row r="91" spans="1:5" ht="45">
      <c r="A91" s="3" t="s">
        <v>1184</v>
      </c>
      <c r="B91" s="4" t="s">
        <v>5</v>
      </c>
      <c r="C91" s="4"/>
      <c r="D91" s="4" t="s">
        <v>5</v>
      </c>
      <c r="E91" s="4"/>
    </row>
    <row r="92" spans="1:5">
      <c r="A92" s="2" t="s">
        <v>304</v>
      </c>
      <c r="B92" s="4">
        <v>0</v>
      </c>
      <c r="C92" s="4"/>
      <c r="D92" s="4">
        <v>0</v>
      </c>
      <c r="E92" s="4"/>
    </row>
    <row r="93" spans="1:5" ht="45">
      <c r="A93" s="2" t="s">
        <v>1196</v>
      </c>
      <c r="B93" s="4" t="s">
        <v>5</v>
      </c>
      <c r="C93" s="4"/>
      <c r="D93" s="4" t="s">
        <v>5</v>
      </c>
      <c r="E93" s="4"/>
    </row>
    <row r="94" spans="1:5" ht="45">
      <c r="A94" s="3" t="s">
        <v>1184</v>
      </c>
      <c r="B94" s="4" t="s">
        <v>5</v>
      </c>
      <c r="C94" s="4"/>
      <c r="D94" s="4" t="s">
        <v>5</v>
      </c>
      <c r="E94" s="4"/>
    </row>
    <row r="95" spans="1:5">
      <c r="A95" s="2" t="s">
        <v>307</v>
      </c>
      <c r="B95" s="4">
        <v>0</v>
      </c>
      <c r="C95" s="4"/>
      <c r="D95" s="4">
        <v>0</v>
      </c>
      <c r="E95" s="4"/>
    </row>
    <row r="96" spans="1:5" ht="45">
      <c r="A96" s="2" t="s">
        <v>1197</v>
      </c>
      <c r="B96" s="4" t="s">
        <v>5</v>
      </c>
      <c r="C96" s="4"/>
      <c r="D96" s="4" t="s">
        <v>5</v>
      </c>
      <c r="E96" s="4"/>
    </row>
    <row r="97" spans="1:5" ht="45">
      <c r="A97" s="3" t="s">
        <v>1184</v>
      </c>
      <c r="B97" s="4" t="s">
        <v>5</v>
      </c>
      <c r="C97" s="4"/>
      <c r="D97" s="4" t="s">
        <v>5</v>
      </c>
      <c r="E97" s="4"/>
    </row>
    <row r="98" spans="1:5">
      <c r="A98" s="2" t="s">
        <v>307</v>
      </c>
      <c r="B98" s="4">
        <v>0</v>
      </c>
      <c r="C98" s="4"/>
      <c r="D98" s="4">
        <v>0</v>
      </c>
      <c r="E98" s="4"/>
    </row>
    <row r="99" spans="1:5" ht="45">
      <c r="A99" s="2" t="s">
        <v>1198</v>
      </c>
      <c r="B99" s="4" t="s">
        <v>5</v>
      </c>
      <c r="C99" s="4"/>
      <c r="D99" s="4" t="s">
        <v>5</v>
      </c>
      <c r="E99" s="4"/>
    </row>
    <row r="100" spans="1:5" ht="45">
      <c r="A100" s="3" t="s">
        <v>1184</v>
      </c>
      <c r="B100" s="4" t="s">
        <v>5</v>
      </c>
      <c r="C100" s="4"/>
      <c r="D100" s="4" t="s">
        <v>5</v>
      </c>
      <c r="E100" s="4"/>
    </row>
    <row r="101" spans="1:5">
      <c r="A101" s="2" t="s">
        <v>307</v>
      </c>
      <c r="B101" s="4">
        <v>0</v>
      </c>
      <c r="C101" s="4"/>
      <c r="D101" s="4">
        <v>0</v>
      </c>
      <c r="E101" s="4"/>
    </row>
    <row r="102" spans="1:5" ht="45">
      <c r="A102" s="2" t="s">
        <v>1199</v>
      </c>
      <c r="B102" s="4" t="s">
        <v>5</v>
      </c>
      <c r="C102" s="4"/>
      <c r="D102" s="4" t="s">
        <v>5</v>
      </c>
      <c r="E102" s="4"/>
    </row>
    <row r="103" spans="1:5" ht="45">
      <c r="A103" s="3" t="s">
        <v>1184</v>
      </c>
      <c r="B103" s="4" t="s">
        <v>5</v>
      </c>
      <c r="C103" s="4"/>
      <c r="D103" s="4" t="s">
        <v>5</v>
      </c>
      <c r="E103" s="4"/>
    </row>
    <row r="104" spans="1:5">
      <c r="A104" s="2" t="s">
        <v>307</v>
      </c>
      <c r="B104" s="4">
        <v>0</v>
      </c>
      <c r="C104" s="4"/>
      <c r="D104" s="4">
        <v>0</v>
      </c>
      <c r="E104" s="4"/>
    </row>
    <row r="105" spans="1:5" ht="45">
      <c r="A105" s="2" t="s">
        <v>1200</v>
      </c>
      <c r="B105" s="4" t="s">
        <v>5</v>
      </c>
      <c r="C105" s="4"/>
      <c r="D105" s="4" t="s">
        <v>5</v>
      </c>
      <c r="E105" s="4"/>
    </row>
    <row r="106" spans="1:5" ht="45">
      <c r="A106" s="3" t="s">
        <v>1184</v>
      </c>
      <c r="B106" s="4" t="s">
        <v>5</v>
      </c>
      <c r="C106" s="4"/>
      <c r="D106" s="4" t="s">
        <v>5</v>
      </c>
      <c r="E106" s="4"/>
    </row>
    <row r="107" spans="1:5">
      <c r="A107" s="2" t="s">
        <v>413</v>
      </c>
      <c r="B107" s="4">
        <v>0</v>
      </c>
      <c r="C107" s="4"/>
      <c r="D107" s="4" t="s">
        <v>5</v>
      </c>
      <c r="E107" s="4"/>
    </row>
    <row r="108" spans="1:5" ht="30">
      <c r="A108" s="2" t="s">
        <v>1201</v>
      </c>
      <c r="B108" s="4" t="s">
        <v>5</v>
      </c>
      <c r="C108" s="4"/>
      <c r="D108" s="4" t="s">
        <v>5</v>
      </c>
      <c r="E108" s="4"/>
    </row>
    <row r="109" spans="1:5" ht="45">
      <c r="A109" s="3" t="s">
        <v>1184</v>
      </c>
      <c r="B109" s="4" t="s">
        <v>5</v>
      </c>
      <c r="C109" s="4"/>
      <c r="D109" s="4" t="s">
        <v>5</v>
      </c>
      <c r="E109" s="4"/>
    </row>
    <row r="110" spans="1:5" ht="17.25">
      <c r="A110" s="2" t="s">
        <v>413</v>
      </c>
      <c r="B110" s="4">
        <v>479</v>
      </c>
      <c r="C110" s="243" t="s">
        <v>1115</v>
      </c>
      <c r="D110" s="4">
        <v>823</v>
      </c>
      <c r="E110" s="243" t="s">
        <v>1115</v>
      </c>
    </row>
    <row r="111" spans="1:5" ht="30">
      <c r="A111" s="2" t="s">
        <v>1202</v>
      </c>
      <c r="B111" s="4" t="s">
        <v>5</v>
      </c>
      <c r="C111" s="4"/>
      <c r="D111" s="4" t="s">
        <v>5</v>
      </c>
      <c r="E111" s="4"/>
    </row>
    <row r="112" spans="1:5" ht="45">
      <c r="A112" s="3" t="s">
        <v>1184</v>
      </c>
      <c r="B112" s="4" t="s">
        <v>5</v>
      </c>
      <c r="C112" s="4"/>
      <c r="D112" s="4" t="s">
        <v>5</v>
      </c>
      <c r="E112" s="4"/>
    </row>
    <row r="113" spans="1:5">
      <c r="A113" s="2" t="s">
        <v>413</v>
      </c>
      <c r="B113" s="4">
        <v>0</v>
      </c>
      <c r="C113" s="4"/>
      <c r="D113" s="4">
        <v>0</v>
      </c>
      <c r="E113" s="4"/>
    </row>
    <row r="114" spans="1:5" ht="30">
      <c r="A114" s="2" t="s">
        <v>1203</v>
      </c>
      <c r="B114" s="4" t="s">
        <v>5</v>
      </c>
      <c r="C114" s="4"/>
      <c r="D114" s="4" t="s">
        <v>5</v>
      </c>
      <c r="E114" s="4"/>
    </row>
    <row r="115" spans="1:5" ht="45">
      <c r="A115" s="3" t="s">
        <v>1184</v>
      </c>
      <c r="B115" s="4" t="s">
        <v>5</v>
      </c>
      <c r="C115" s="4"/>
      <c r="D115" s="4" t="s">
        <v>5</v>
      </c>
      <c r="E115" s="4"/>
    </row>
    <row r="116" spans="1:5">
      <c r="A116" s="2" t="s">
        <v>304</v>
      </c>
      <c r="B116" s="6">
        <v>3126573</v>
      </c>
      <c r="C116" s="4"/>
      <c r="D116" s="6">
        <v>3463284</v>
      </c>
      <c r="E116" s="4"/>
    </row>
    <row r="117" spans="1:5">
      <c r="A117" s="2" t="s">
        <v>305</v>
      </c>
      <c r="B117" s="6">
        <v>1031143</v>
      </c>
      <c r="C117" s="4"/>
      <c r="D117" s="6">
        <v>1044779</v>
      </c>
      <c r="E117" s="4"/>
    </row>
    <row r="118" spans="1:5">
      <c r="A118" s="2" t="s">
        <v>407</v>
      </c>
      <c r="B118" s="4">
        <v>0</v>
      </c>
      <c r="C118" s="4"/>
      <c r="D118" s="4">
        <v>0</v>
      </c>
      <c r="E118" s="4"/>
    </row>
    <row r="119" spans="1:5">
      <c r="A119" s="2" t="s">
        <v>307</v>
      </c>
      <c r="B119" s="6">
        <v>179246</v>
      </c>
      <c r="C119" s="4"/>
      <c r="D119" s="6">
        <v>229016</v>
      </c>
      <c r="E119" s="4"/>
    </row>
    <row r="120" spans="1:5">
      <c r="A120" s="2" t="s">
        <v>413</v>
      </c>
      <c r="B120" s="6">
        <v>-10480</v>
      </c>
      <c r="C120" s="4"/>
      <c r="D120" s="6">
        <v>-6566</v>
      </c>
      <c r="E120" s="4"/>
    </row>
    <row r="121" spans="1:5" ht="30">
      <c r="A121" s="2" t="s">
        <v>1185</v>
      </c>
      <c r="B121" s="6">
        <v>4326482</v>
      </c>
      <c r="C121" s="4"/>
      <c r="D121" s="6">
        <v>4730513</v>
      </c>
      <c r="E121" s="4"/>
    </row>
    <row r="122" spans="1:5" ht="30">
      <c r="A122" s="2" t="s">
        <v>1204</v>
      </c>
      <c r="B122" s="4" t="s">
        <v>5</v>
      </c>
      <c r="C122" s="4"/>
      <c r="D122" s="4" t="s">
        <v>5</v>
      </c>
      <c r="E122" s="4"/>
    </row>
    <row r="123" spans="1:5" ht="45">
      <c r="A123" s="3" t="s">
        <v>1184</v>
      </c>
      <c r="B123" s="4" t="s">
        <v>5</v>
      </c>
      <c r="C123" s="4"/>
      <c r="D123" s="4" t="s">
        <v>5</v>
      </c>
      <c r="E123" s="4"/>
    </row>
    <row r="124" spans="1:5">
      <c r="A124" s="2" t="s">
        <v>304</v>
      </c>
      <c r="B124" s="4">
        <v>0</v>
      </c>
      <c r="C124" s="4"/>
      <c r="D124" s="4">
        <v>0</v>
      </c>
      <c r="E124" s="4"/>
    </row>
    <row r="125" spans="1:5" ht="30">
      <c r="A125" s="2" t="s">
        <v>1205</v>
      </c>
      <c r="B125" s="4" t="s">
        <v>5</v>
      </c>
      <c r="C125" s="4"/>
      <c r="D125" s="4" t="s">
        <v>5</v>
      </c>
      <c r="E125" s="4"/>
    </row>
    <row r="126" spans="1:5" ht="45">
      <c r="A126" s="3" t="s">
        <v>1184</v>
      </c>
      <c r="B126" s="4" t="s">
        <v>5</v>
      </c>
      <c r="C126" s="4"/>
      <c r="D126" s="4" t="s">
        <v>5</v>
      </c>
      <c r="E126" s="4"/>
    </row>
    <row r="127" spans="1:5">
      <c r="A127" s="2" t="s">
        <v>304</v>
      </c>
      <c r="B127" s="6">
        <v>120025</v>
      </c>
      <c r="C127" s="4"/>
      <c r="D127" s="6">
        <v>186050</v>
      </c>
      <c r="E127" s="4"/>
    </row>
    <row r="128" spans="1:5" ht="45">
      <c r="A128" s="2" t="s">
        <v>1206</v>
      </c>
      <c r="B128" s="4" t="s">
        <v>5</v>
      </c>
      <c r="C128" s="4"/>
      <c r="D128" s="4" t="s">
        <v>5</v>
      </c>
      <c r="E128" s="4"/>
    </row>
    <row r="129" spans="1:5" ht="45">
      <c r="A129" s="3" t="s">
        <v>1184</v>
      </c>
      <c r="B129" s="4" t="s">
        <v>5</v>
      </c>
      <c r="C129" s="4"/>
      <c r="D129" s="4" t="s">
        <v>5</v>
      </c>
      <c r="E129" s="4"/>
    </row>
    <row r="130" spans="1:5">
      <c r="A130" s="2" t="s">
        <v>304</v>
      </c>
      <c r="B130" s="6">
        <v>282326</v>
      </c>
      <c r="C130" s="4"/>
      <c r="D130" s="6">
        <v>334580</v>
      </c>
      <c r="E130" s="4"/>
    </row>
    <row r="131" spans="1:5" ht="45">
      <c r="A131" s="2" t="s">
        <v>1207</v>
      </c>
      <c r="B131" s="4" t="s">
        <v>5</v>
      </c>
      <c r="C131" s="4"/>
      <c r="D131" s="4" t="s">
        <v>5</v>
      </c>
      <c r="E131" s="4"/>
    </row>
    <row r="132" spans="1:5" ht="45">
      <c r="A132" s="3" t="s">
        <v>1184</v>
      </c>
      <c r="B132" s="4" t="s">
        <v>5</v>
      </c>
      <c r="C132" s="4"/>
      <c r="D132" s="4" t="s">
        <v>5</v>
      </c>
      <c r="E132" s="4"/>
    </row>
    <row r="133" spans="1:5">
      <c r="A133" s="2" t="s">
        <v>304</v>
      </c>
      <c r="B133" s="6">
        <v>141159</v>
      </c>
      <c r="C133" s="4"/>
      <c r="D133" s="6">
        <v>237479</v>
      </c>
      <c r="E133" s="4"/>
    </row>
    <row r="134" spans="1:5" ht="30">
      <c r="A134" s="2" t="s">
        <v>1208</v>
      </c>
      <c r="B134" s="4" t="s">
        <v>5</v>
      </c>
      <c r="C134" s="4"/>
      <c r="D134" s="4" t="s">
        <v>5</v>
      </c>
      <c r="E134" s="4"/>
    </row>
    <row r="135" spans="1:5" ht="45">
      <c r="A135" s="3" t="s">
        <v>1184</v>
      </c>
      <c r="B135" s="4" t="s">
        <v>5</v>
      </c>
      <c r="C135" s="4"/>
      <c r="D135" s="4" t="s">
        <v>5</v>
      </c>
      <c r="E135" s="4"/>
    </row>
    <row r="136" spans="1:5">
      <c r="A136" s="2" t="s">
        <v>304</v>
      </c>
      <c r="B136" s="6">
        <v>1556232</v>
      </c>
      <c r="C136" s="4"/>
      <c r="D136" s="6">
        <v>1775835</v>
      </c>
      <c r="E136" s="4"/>
    </row>
    <row r="137" spans="1:5" ht="30">
      <c r="A137" s="2" t="s">
        <v>1209</v>
      </c>
      <c r="B137" s="4" t="s">
        <v>5</v>
      </c>
      <c r="C137" s="4"/>
      <c r="D137" s="4" t="s">
        <v>5</v>
      </c>
      <c r="E137" s="4"/>
    </row>
    <row r="138" spans="1:5" ht="45">
      <c r="A138" s="3" t="s">
        <v>1184</v>
      </c>
      <c r="B138" s="4" t="s">
        <v>5</v>
      </c>
      <c r="C138" s="4"/>
      <c r="D138" s="4" t="s">
        <v>5</v>
      </c>
      <c r="E138" s="4"/>
    </row>
    <row r="139" spans="1:5">
      <c r="A139" s="2" t="s">
        <v>304</v>
      </c>
      <c r="B139" s="6">
        <v>325138</v>
      </c>
      <c r="C139" s="4"/>
      <c r="D139" s="6">
        <v>341908</v>
      </c>
      <c r="E139" s="4"/>
    </row>
    <row r="140" spans="1:5" ht="45">
      <c r="A140" s="2" t="s">
        <v>1210</v>
      </c>
      <c r="B140" s="4" t="s">
        <v>5</v>
      </c>
      <c r="C140" s="4"/>
      <c r="D140" s="4" t="s">
        <v>5</v>
      </c>
      <c r="E140" s="4"/>
    </row>
    <row r="141" spans="1:5" ht="45">
      <c r="A141" s="3" t="s">
        <v>1184</v>
      </c>
      <c r="B141" s="4" t="s">
        <v>5</v>
      </c>
      <c r="C141" s="4"/>
      <c r="D141" s="4" t="s">
        <v>5</v>
      </c>
      <c r="E141" s="4"/>
    </row>
    <row r="142" spans="1:5">
      <c r="A142" s="2" t="s">
        <v>304</v>
      </c>
      <c r="B142" s="6">
        <v>264455</v>
      </c>
      <c r="C142" s="4"/>
      <c r="D142" s="6">
        <v>257938</v>
      </c>
      <c r="E142" s="4"/>
    </row>
    <row r="143" spans="1:5" ht="45">
      <c r="A143" s="2" t="s">
        <v>1211</v>
      </c>
      <c r="B143" s="4" t="s">
        <v>5</v>
      </c>
      <c r="C143" s="4"/>
      <c r="D143" s="4" t="s">
        <v>5</v>
      </c>
      <c r="E143" s="4"/>
    </row>
    <row r="144" spans="1:5" ht="45">
      <c r="A144" s="3" t="s">
        <v>1184</v>
      </c>
      <c r="B144" s="4" t="s">
        <v>5</v>
      </c>
      <c r="C144" s="4"/>
      <c r="D144" s="4" t="s">
        <v>5</v>
      </c>
      <c r="E144" s="4"/>
    </row>
    <row r="145" spans="1:5">
      <c r="A145" s="2" t="s">
        <v>304</v>
      </c>
      <c r="B145" s="6">
        <v>405635</v>
      </c>
      <c r="C145" s="4"/>
      <c r="D145" s="6">
        <v>314236</v>
      </c>
      <c r="E145" s="4"/>
    </row>
    <row r="146" spans="1:5" ht="30">
      <c r="A146" s="2" t="s">
        <v>1212</v>
      </c>
      <c r="B146" s="4" t="s">
        <v>5</v>
      </c>
      <c r="C146" s="4"/>
      <c r="D146" s="4" t="s">
        <v>5</v>
      </c>
      <c r="E146" s="4"/>
    </row>
    <row r="147" spans="1:5" ht="45">
      <c r="A147" s="3" t="s">
        <v>1184</v>
      </c>
      <c r="B147" s="4" t="s">
        <v>5</v>
      </c>
      <c r="C147" s="4"/>
      <c r="D147" s="4" t="s">
        <v>5</v>
      </c>
      <c r="E147" s="4"/>
    </row>
    <row r="148" spans="1:5">
      <c r="A148" s="2" t="s">
        <v>304</v>
      </c>
      <c r="B148" s="6">
        <v>31603</v>
      </c>
      <c r="C148" s="4"/>
      <c r="D148" s="6">
        <v>15258</v>
      </c>
      <c r="E148" s="4"/>
    </row>
    <row r="149" spans="1:5" ht="30">
      <c r="A149" s="2" t="s">
        <v>1213</v>
      </c>
      <c r="B149" s="4" t="s">
        <v>5</v>
      </c>
      <c r="C149" s="4"/>
      <c r="D149" s="4" t="s">
        <v>5</v>
      </c>
      <c r="E149" s="4"/>
    </row>
    <row r="150" spans="1:5" ht="45">
      <c r="A150" s="3" t="s">
        <v>1184</v>
      </c>
      <c r="B150" s="4" t="s">
        <v>5</v>
      </c>
      <c r="C150" s="4"/>
      <c r="D150" s="4" t="s">
        <v>5</v>
      </c>
      <c r="E150" s="4"/>
    </row>
    <row r="151" spans="1:5">
      <c r="A151" s="2" t="s">
        <v>307</v>
      </c>
      <c r="B151" s="4">
        <v>0</v>
      </c>
      <c r="C151" s="4"/>
      <c r="D151" s="4">
        <v>0</v>
      </c>
      <c r="E151" s="4"/>
    </row>
    <row r="152" spans="1:5" ht="30">
      <c r="A152" s="2" t="s">
        <v>1214</v>
      </c>
      <c r="B152" s="4" t="s">
        <v>5</v>
      </c>
      <c r="C152" s="4"/>
      <c r="D152" s="4" t="s">
        <v>5</v>
      </c>
      <c r="E152" s="4"/>
    </row>
    <row r="153" spans="1:5" ht="45">
      <c r="A153" s="3" t="s">
        <v>1184</v>
      </c>
      <c r="B153" s="4" t="s">
        <v>5</v>
      </c>
      <c r="C153" s="4"/>
      <c r="D153" s="4" t="s">
        <v>5</v>
      </c>
      <c r="E153" s="4"/>
    </row>
    <row r="154" spans="1:5">
      <c r="A154" s="2" t="s">
        <v>307</v>
      </c>
      <c r="B154" s="6">
        <v>179246</v>
      </c>
      <c r="C154" s="4"/>
      <c r="D154" s="6">
        <v>229016</v>
      </c>
      <c r="E154" s="4"/>
    </row>
    <row r="155" spans="1:5" ht="45">
      <c r="A155" s="2" t="s">
        <v>1215</v>
      </c>
      <c r="B155" s="4" t="s">
        <v>5</v>
      </c>
      <c r="C155" s="4"/>
      <c r="D155" s="4" t="s">
        <v>5</v>
      </c>
      <c r="E155" s="4"/>
    </row>
    <row r="156" spans="1:5" ht="45">
      <c r="A156" s="3" t="s">
        <v>1184</v>
      </c>
      <c r="B156" s="4" t="s">
        <v>5</v>
      </c>
      <c r="C156" s="4"/>
      <c r="D156" s="4" t="s">
        <v>5</v>
      </c>
      <c r="E156" s="4"/>
    </row>
    <row r="157" spans="1:5">
      <c r="A157" s="2" t="s">
        <v>307</v>
      </c>
      <c r="B157" s="4">
        <v>0</v>
      </c>
      <c r="C157" s="4"/>
      <c r="D157" s="4">
        <v>0</v>
      </c>
      <c r="E157" s="4"/>
    </row>
    <row r="158" spans="1:5" ht="30">
      <c r="A158" s="2" t="s">
        <v>1216</v>
      </c>
      <c r="B158" s="4" t="s">
        <v>5</v>
      </c>
      <c r="C158" s="4"/>
      <c r="D158" s="4" t="s">
        <v>5</v>
      </c>
      <c r="E158" s="4"/>
    </row>
    <row r="159" spans="1:5" ht="45">
      <c r="A159" s="3" t="s">
        <v>1184</v>
      </c>
      <c r="B159" s="4" t="s">
        <v>5</v>
      </c>
      <c r="C159" s="4"/>
      <c r="D159" s="4" t="s">
        <v>5</v>
      </c>
      <c r="E159" s="4"/>
    </row>
    <row r="160" spans="1:5">
      <c r="A160" s="2" t="s">
        <v>307</v>
      </c>
      <c r="B160" s="4">
        <v>0</v>
      </c>
      <c r="C160" s="4"/>
      <c r="D160" s="4">
        <v>0</v>
      </c>
      <c r="E160" s="4"/>
    </row>
    <row r="161" spans="1:5" ht="45">
      <c r="A161" s="2" t="s">
        <v>1217</v>
      </c>
      <c r="B161" s="4" t="s">
        <v>5</v>
      </c>
      <c r="C161" s="4"/>
      <c r="D161" s="4" t="s">
        <v>5</v>
      </c>
      <c r="E161" s="4"/>
    </row>
    <row r="162" spans="1:5" ht="45">
      <c r="A162" s="3" t="s">
        <v>1184</v>
      </c>
      <c r="B162" s="4" t="s">
        <v>5</v>
      </c>
      <c r="C162" s="4"/>
      <c r="D162" s="4" t="s">
        <v>5</v>
      </c>
      <c r="E162" s="4"/>
    </row>
    <row r="163" spans="1:5">
      <c r="A163" s="2" t="s">
        <v>413</v>
      </c>
      <c r="B163" s="4">
        <v>0</v>
      </c>
      <c r="C163" s="4"/>
      <c r="D163" s="4" t="s">
        <v>5</v>
      </c>
      <c r="E163" s="4"/>
    </row>
    <row r="164" spans="1:5" ht="30">
      <c r="A164" s="2" t="s">
        <v>1218</v>
      </c>
      <c r="B164" s="4" t="s">
        <v>5</v>
      </c>
      <c r="C164" s="4"/>
      <c r="D164" s="4" t="s">
        <v>5</v>
      </c>
      <c r="E164" s="4"/>
    </row>
    <row r="165" spans="1:5" ht="45">
      <c r="A165" s="3" t="s">
        <v>1184</v>
      </c>
      <c r="B165" s="4" t="s">
        <v>5</v>
      </c>
      <c r="C165" s="4"/>
      <c r="D165" s="4" t="s">
        <v>5</v>
      </c>
      <c r="E165" s="4"/>
    </row>
    <row r="166" spans="1:5" ht="17.25">
      <c r="A166" s="2" t="s">
        <v>413</v>
      </c>
      <c r="B166" s="6">
        <v>-1957</v>
      </c>
      <c r="C166" s="243" t="s">
        <v>1115</v>
      </c>
      <c r="D166" s="6">
        <v>6425</v>
      </c>
      <c r="E166" s="243" t="s">
        <v>1115</v>
      </c>
    </row>
    <row r="167" spans="1:5" ht="30">
      <c r="A167" s="2" t="s">
        <v>1219</v>
      </c>
      <c r="B167" s="4" t="s">
        <v>5</v>
      </c>
      <c r="C167" s="4"/>
      <c r="D167" s="4" t="s">
        <v>5</v>
      </c>
      <c r="E167" s="4"/>
    </row>
    <row r="168" spans="1:5" ht="45">
      <c r="A168" s="3" t="s">
        <v>1184</v>
      </c>
      <c r="B168" s="4" t="s">
        <v>5</v>
      </c>
      <c r="C168" s="4"/>
      <c r="D168" s="4" t="s">
        <v>5</v>
      </c>
      <c r="E168" s="4"/>
    </row>
    <row r="169" spans="1:5">
      <c r="A169" s="2" t="s">
        <v>413</v>
      </c>
      <c r="B169" s="6">
        <v>-8523</v>
      </c>
      <c r="C169" s="4"/>
      <c r="D169" s="6">
        <v>-12991</v>
      </c>
      <c r="E169" s="4"/>
    </row>
    <row r="170" spans="1:5" ht="30">
      <c r="A170" s="2" t="s">
        <v>1220</v>
      </c>
      <c r="B170" s="4" t="s">
        <v>5</v>
      </c>
      <c r="C170" s="4"/>
      <c r="D170" s="4" t="s">
        <v>5</v>
      </c>
      <c r="E170" s="4"/>
    </row>
    <row r="171" spans="1:5" ht="45">
      <c r="A171" s="3" t="s">
        <v>1184</v>
      </c>
      <c r="B171" s="4" t="s">
        <v>5</v>
      </c>
      <c r="C171" s="4"/>
      <c r="D171" s="4" t="s">
        <v>5</v>
      </c>
      <c r="E171" s="4"/>
    </row>
    <row r="172" spans="1:5">
      <c r="A172" s="2" t="s">
        <v>304</v>
      </c>
      <c r="B172" s="6">
        <v>15936</v>
      </c>
      <c r="C172" s="4"/>
      <c r="D172" s="6">
        <v>27580</v>
      </c>
      <c r="E172" s="4"/>
    </row>
    <row r="173" spans="1:5">
      <c r="A173" s="2" t="s">
        <v>305</v>
      </c>
      <c r="B173" s="4">
        <v>0</v>
      </c>
      <c r="C173" s="4"/>
      <c r="D173" s="4">
        <v>0</v>
      </c>
      <c r="E173" s="4"/>
    </row>
    <row r="174" spans="1:5">
      <c r="A174" s="2" t="s">
        <v>407</v>
      </c>
      <c r="B174" s="4">
        <v>0</v>
      </c>
      <c r="C174" s="4"/>
      <c r="D174" s="4">
        <v>0</v>
      </c>
      <c r="E174" s="4"/>
    </row>
    <row r="175" spans="1:5">
      <c r="A175" s="2" t="s">
        <v>307</v>
      </c>
      <c r="B175" s="6">
        <v>322241</v>
      </c>
      <c r="C175" s="4"/>
      <c r="D175" s="6">
        <v>344248</v>
      </c>
      <c r="E175" s="4"/>
    </row>
    <row r="176" spans="1:5">
      <c r="A176" s="2" t="s">
        <v>413</v>
      </c>
      <c r="B176" s="6">
        <v>-7271</v>
      </c>
      <c r="C176" s="4"/>
      <c r="D176" s="6">
        <v>-2490</v>
      </c>
      <c r="E176" s="4"/>
    </row>
    <row r="177" spans="1:5" ht="30">
      <c r="A177" s="2" t="s">
        <v>1185</v>
      </c>
      <c r="B177" s="6">
        <v>330906</v>
      </c>
      <c r="C177" s="4"/>
      <c r="D177" s="6">
        <v>369338</v>
      </c>
      <c r="E177" s="4"/>
    </row>
    <row r="178" spans="1:5" ht="30">
      <c r="A178" s="2" t="s">
        <v>1221</v>
      </c>
      <c r="B178" s="4" t="s">
        <v>5</v>
      </c>
      <c r="C178" s="4"/>
      <c r="D178" s="4" t="s">
        <v>5</v>
      </c>
      <c r="E178" s="4"/>
    </row>
    <row r="179" spans="1:5" ht="45">
      <c r="A179" s="3" t="s">
        <v>1184</v>
      </c>
      <c r="B179" s="4" t="s">
        <v>5</v>
      </c>
      <c r="C179" s="4"/>
      <c r="D179" s="4" t="s">
        <v>5</v>
      </c>
      <c r="E179" s="4"/>
    </row>
    <row r="180" spans="1:5">
      <c r="A180" s="2" t="s">
        <v>304</v>
      </c>
      <c r="B180" s="4">
        <v>0</v>
      </c>
      <c r="C180" s="4"/>
      <c r="D180" s="4">
        <v>0</v>
      </c>
      <c r="E180" s="4"/>
    </row>
    <row r="181" spans="1:5" ht="30">
      <c r="A181" s="2" t="s">
        <v>1222</v>
      </c>
      <c r="B181" s="4" t="s">
        <v>5</v>
      </c>
      <c r="C181" s="4"/>
      <c r="D181" s="4" t="s">
        <v>5</v>
      </c>
      <c r="E181" s="4"/>
    </row>
    <row r="182" spans="1:5" ht="45">
      <c r="A182" s="3" t="s">
        <v>1184</v>
      </c>
      <c r="B182" s="4" t="s">
        <v>5</v>
      </c>
      <c r="C182" s="4"/>
      <c r="D182" s="4" t="s">
        <v>5</v>
      </c>
      <c r="E182" s="4"/>
    </row>
    <row r="183" spans="1:5">
      <c r="A183" s="2" t="s">
        <v>304</v>
      </c>
      <c r="B183" s="4">
        <v>0</v>
      </c>
      <c r="C183" s="4"/>
      <c r="D183" s="4">
        <v>0</v>
      </c>
      <c r="E183" s="4"/>
    </row>
    <row r="184" spans="1:5" ht="45">
      <c r="A184" s="2" t="s">
        <v>1223</v>
      </c>
      <c r="B184" s="4" t="s">
        <v>5</v>
      </c>
      <c r="C184" s="4"/>
      <c r="D184" s="4" t="s">
        <v>5</v>
      </c>
      <c r="E184" s="4"/>
    </row>
    <row r="185" spans="1:5" ht="45">
      <c r="A185" s="3" t="s">
        <v>1184</v>
      </c>
      <c r="B185" s="4" t="s">
        <v>5</v>
      </c>
      <c r="C185" s="4"/>
      <c r="D185" s="4" t="s">
        <v>5</v>
      </c>
      <c r="E185" s="4"/>
    </row>
    <row r="186" spans="1:5">
      <c r="A186" s="2" t="s">
        <v>304</v>
      </c>
      <c r="B186" s="4">
        <v>0</v>
      </c>
      <c r="C186" s="4"/>
      <c r="D186" s="4">
        <v>0</v>
      </c>
      <c r="E186" s="4"/>
    </row>
    <row r="187" spans="1:5" ht="45">
      <c r="A187" s="2" t="s">
        <v>1224</v>
      </c>
      <c r="B187" s="4" t="s">
        <v>5</v>
      </c>
      <c r="C187" s="4"/>
      <c r="D187" s="4" t="s">
        <v>5</v>
      </c>
      <c r="E187" s="4"/>
    </row>
    <row r="188" spans="1:5" ht="45">
      <c r="A188" s="3" t="s">
        <v>1184</v>
      </c>
      <c r="B188" s="4" t="s">
        <v>5</v>
      </c>
      <c r="C188" s="4"/>
      <c r="D188" s="4" t="s">
        <v>5</v>
      </c>
      <c r="E188" s="4"/>
    </row>
    <row r="189" spans="1:5">
      <c r="A189" s="2" t="s">
        <v>304</v>
      </c>
      <c r="B189" s="4">
        <v>0</v>
      </c>
      <c r="C189" s="4"/>
      <c r="D189" s="4">
        <v>0</v>
      </c>
      <c r="E189" s="4"/>
    </row>
    <row r="190" spans="1:5" ht="30">
      <c r="A190" s="2" t="s">
        <v>1225</v>
      </c>
      <c r="B190" s="4" t="s">
        <v>5</v>
      </c>
      <c r="C190" s="4"/>
      <c r="D190" s="4" t="s">
        <v>5</v>
      </c>
      <c r="E190" s="4"/>
    </row>
    <row r="191" spans="1:5" ht="45">
      <c r="A191" s="3" t="s">
        <v>1184</v>
      </c>
      <c r="B191" s="4" t="s">
        <v>5</v>
      </c>
      <c r="C191" s="4"/>
      <c r="D191" s="4" t="s">
        <v>5</v>
      </c>
      <c r="E191" s="4"/>
    </row>
    <row r="192" spans="1:5">
      <c r="A192" s="2" t="s">
        <v>304</v>
      </c>
      <c r="B192" s="6">
        <v>15936</v>
      </c>
      <c r="C192" s="4"/>
      <c r="D192" s="6">
        <v>27580</v>
      </c>
      <c r="E192" s="4"/>
    </row>
    <row r="193" spans="1:5" ht="30">
      <c r="A193" s="2" t="s">
        <v>1226</v>
      </c>
      <c r="B193" s="4" t="s">
        <v>5</v>
      </c>
      <c r="C193" s="4"/>
      <c r="D193" s="4" t="s">
        <v>5</v>
      </c>
      <c r="E193" s="4"/>
    </row>
    <row r="194" spans="1:5" ht="45">
      <c r="A194" s="3" t="s">
        <v>1184</v>
      </c>
      <c r="B194" s="4" t="s">
        <v>5</v>
      </c>
      <c r="C194" s="4"/>
      <c r="D194" s="4" t="s">
        <v>5</v>
      </c>
      <c r="E194" s="4"/>
    </row>
    <row r="195" spans="1:5">
      <c r="A195" s="2" t="s">
        <v>304</v>
      </c>
      <c r="B195" s="4">
        <v>0</v>
      </c>
      <c r="C195" s="4"/>
      <c r="D195" s="4">
        <v>0</v>
      </c>
      <c r="E195" s="4"/>
    </row>
    <row r="196" spans="1:5" ht="30">
      <c r="A196" s="2" t="s">
        <v>1227</v>
      </c>
      <c r="B196" s="4" t="s">
        <v>5</v>
      </c>
      <c r="C196" s="4"/>
      <c r="D196" s="4" t="s">
        <v>5</v>
      </c>
      <c r="E196" s="4"/>
    </row>
    <row r="197" spans="1:5" ht="45">
      <c r="A197" s="3" t="s">
        <v>1184</v>
      </c>
      <c r="B197" s="4" t="s">
        <v>5</v>
      </c>
      <c r="C197" s="4"/>
      <c r="D197" s="4" t="s">
        <v>5</v>
      </c>
      <c r="E197" s="4"/>
    </row>
    <row r="198" spans="1:5">
      <c r="A198" s="2" t="s">
        <v>304</v>
      </c>
      <c r="B198" s="4">
        <v>0</v>
      </c>
      <c r="C198" s="4"/>
      <c r="D198" s="4">
        <v>0</v>
      </c>
      <c r="E198" s="4"/>
    </row>
    <row r="199" spans="1:5" ht="30">
      <c r="A199" s="2" t="s">
        <v>1228</v>
      </c>
      <c r="B199" s="4" t="s">
        <v>5</v>
      </c>
      <c r="C199" s="4"/>
      <c r="D199" s="4" t="s">
        <v>5</v>
      </c>
      <c r="E199" s="4"/>
    </row>
    <row r="200" spans="1:5" ht="45">
      <c r="A200" s="3" t="s">
        <v>1184</v>
      </c>
      <c r="B200" s="4" t="s">
        <v>5</v>
      </c>
      <c r="C200" s="4"/>
      <c r="D200" s="4" t="s">
        <v>5</v>
      </c>
      <c r="E200" s="4"/>
    </row>
    <row r="201" spans="1:5">
      <c r="A201" s="2" t="s">
        <v>304</v>
      </c>
      <c r="B201" s="4">
        <v>0</v>
      </c>
      <c r="C201" s="4"/>
      <c r="D201" s="4">
        <v>0</v>
      </c>
      <c r="E201" s="4"/>
    </row>
    <row r="202" spans="1:5" ht="30">
      <c r="A202" s="2" t="s">
        <v>1229</v>
      </c>
      <c r="B202" s="4" t="s">
        <v>5</v>
      </c>
      <c r="C202" s="4"/>
      <c r="D202" s="4" t="s">
        <v>5</v>
      </c>
      <c r="E202" s="4"/>
    </row>
    <row r="203" spans="1:5" ht="45">
      <c r="A203" s="3" t="s">
        <v>1184</v>
      </c>
      <c r="B203" s="4" t="s">
        <v>5</v>
      </c>
      <c r="C203" s="4"/>
      <c r="D203" s="4" t="s">
        <v>5</v>
      </c>
      <c r="E203" s="4"/>
    </row>
    <row r="204" spans="1:5">
      <c r="A204" s="2" t="s">
        <v>304</v>
      </c>
      <c r="B204" s="4">
        <v>0</v>
      </c>
      <c r="C204" s="4"/>
      <c r="D204" s="4">
        <v>0</v>
      </c>
      <c r="E204" s="4"/>
    </row>
    <row r="205" spans="1:5" ht="30">
      <c r="A205" s="2" t="s">
        <v>1230</v>
      </c>
      <c r="B205" s="4" t="s">
        <v>5</v>
      </c>
      <c r="C205" s="4"/>
      <c r="D205" s="4" t="s">
        <v>5</v>
      </c>
      <c r="E205" s="4"/>
    </row>
    <row r="206" spans="1:5" ht="45">
      <c r="A206" s="3" t="s">
        <v>1184</v>
      </c>
      <c r="B206" s="4" t="s">
        <v>5</v>
      </c>
      <c r="C206" s="4"/>
      <c r="D206" s="4" t="s">
        <v>5</v>
      </c>
      <c r="E206" s="4"/>
    </row>
    <row r="207" spans="1:5">
      <c r="A207" s="2" t="s">
        <v>307</v>
      </c>
      <c r="B207" s="6">
        <v>300800</v>
      </c>
      <c r="C207" s="4"/>
      <c r="D207" s="6">
        <v>322391</v>
      </c>
      <c r="E207" s="4"/>
    </row>
    <row r="208" spans="1:5" ht="30">
      <c r="A208" s="2" t="s">
        <v>1231</v>
      </c>
      <c r="B208" s="4" t="s">
        <v>5</v>
      </c>
      <c r="C208" s="4"/>
      <c r="D208" s="4" t="s">
        <v>5</v>
      </c>
      <c r="E208" s="4"/>
    </row>
    <row r="209" spans="1:5" ht="45">
      <c r="A209" s="3" t="s">
        <v>1184</v>
      </c>
      <c r="B209" s="4" t="s">
        <v>5</v>
      </c>
      <c r="C209" s="4"/>
      <c r="D209" s="4" t="s">
        <v>5</v>
      </c>
      <c r="E209" s="4"/>
    </row>
    <row r="210" spans="1:5">
      <c r="A210" s="2" t="s">
        <v>307</v>
      </c>
      <c r="B210" s="4">
        <v>0</v>
      </c>
      <c r="C210" s="4"/>
      <c r="D210" s="4">
        <v>0</v>
      </c>
      <c r="E210" s="4"/>
    </row>
    <row r="211" spans="1:5" ht="30">
      <c r="A211" s="2" t="s">
        <v>1232</v>
      </c>
      <c r="B211" s="4" t="s">
        <v>5</v>
      </c>
      <c r="C211" s="4"/>
      <c r="D211" s="4" t="s">
        <v>5</v>
      </c>
      <c r="E211" s="4"/>
    </row>
    <row r="212" spans="1:5" ht="45">
      <c r="A212" s="3" t="s">
        <v>1184</v>
      </c>
      <c r="B212" s="4" t="s">
        <v>5</v>
      </c>
      <c r="C212" s="4"/>
      <c r="D212" s="4" t="s">
        <v>5</v>
      </c>
      <c r="E212" s="4"/>
    </row>
    <row r="213" spans="1:5">
      <c r="A213" s="2" t="s">
        <v>307</v>
      </c>
      <c r="B213" s="6">
        <v>18723</v>
      </c>
      <c r="C213" s="4"/>
      <c r="D213" s="6">
        <v>18048</v>
      </c>
      <c r="E213" s="4"/>
    </row>
    <row r="214" spans="1:5" ht="30">
      <c r="A214" s="2" t="s">
        <v>1233</v>
      </c>
      <c r="B214" s="4" t="s">
        <v>5</v>
      </c>
      <c r="C214" s="4"/>
      <c r="D214" s="4" t="s">
        <v>5</v>
      </c>
      <c r="E214" s="4"/>
    </row>
    <row r="215" spans="1:5" ht="45">
      <c r="A215" s="3" t="s">
        <v>1184</v>
      </c>
      <c r="B215" s="4" t="s">
        <v>5</v>
      </c>
      <c r="C215" s="4"/>
      <c r="D215" s="4" t="s">
        <v>5</v>
      </c>
      <c r="E215" s="4"/>
    </row>
    <row r="216" spans="1:5">
      <c r="A216" s="2" t="s">
        <v>307</v>
      </c>
      <c r="B216" s="6">
        <v>2718</v>
      </c>
      <c r="C216" s="4"/>
      <c r="D216" s="6">
        <v>3809</v>
      </c>
      <c r="E216" s="4"/>
    </row>
    <row r="217" spans="1:5" ht="30">
      <c r="A217" s="2" t="s">
        <v>1234</v>
      </c>
      <c r="B217" s="4" t="s">
        <v>5</v>
      </c>
      <c r="C217" s="4"/>
      <c r="D217" s="4" t="s">
        <v>5</v>
      </c>
      <c r="E217" s="4"/>
    </row>
    <row r="218" spans="1:5" ht="45">
      <c r="A218" s="3" t="s">
        <v>1184</v>
      </c>
      <c r="B218" s="4" t="s">
        <v>5</v>
      </c>
      <c r="C218" s="4"/>
      <c r="D218" s="4" t="s">
        <v>5</v>
      </c>
      <c r="E218" s="4"/>
    </row>
    <row r="219" spans="1:5" ht="17.25">
      <c r="A219" s="2" t="s">
        <v>413</v>
      </c>
      <c r="B219" s="4">
        <v>10</v>
      </c>
      <c r="C219" s="243" t="s">
        <v>1115</v>
      </c>
      <c r="D219" s="6">
        <v>-2490</v>
      </c>
      <c r="E219" s="243" t="s">
        <v>1115</v>
      </c>
    </row>
    <row r="220" spans="1:5" ht="30">
      <c r="A220" s="2" t="s">
        <v>1235</v>
      </c>
      <c r="B220" s="4" t="s">
        <v>5</v>
      </c>
      <c r="C220" s="4"/>
      <c r="D220" s="4" t="s">
        <v>5</v>
      </c>
      <c r="E220" s="4"/>
    </row>
    <row r="221" spans="1:5" ht="45">
      <c r="A221" s="3" t="s">
        <v>1184</v>
      </c>
      <c r="B221" s="4" t="s">
        <v>5</v>
      </c>
      <c r="C221" s="4"/>
      <c r="D221" s="4" t="s">
        <v>5</v>
      </c>
      <c r="E221" s="4"/>
    </row>
    <row r="222" spans="1:5">
      <c r="A222" s="2" t="s">
        <v>413</v>
      </c>
      <c r="B222" s="8">
        <v>0</v>
      </c>
      <c r="C222" s="4"/>
      <c r="D222" s="8">
        <v>0</v>
      </c>
      <c r="E222" s="4"/>
    </row>
    <row r="223" spans="1:5">
      <c r="A223" s="17"/>
      <c r="B223" s="17"/>
      <c r="C223" s="17"/>
      <c r="D223" s="17"/>
      <c r="E223" s="17"/>
    </row>
    <row r="224" spans="1:5" ht="30" customHeight="1">
      <c r="A224" s="2" t="s">
        <v>1115</v>
      </c>
      <c r="B224" s="18" t="s">
        <v>1236</v>
      </c>
      <c r="C224" s="18"/>
      <c r="D224" s="18"/>
      <c r="E224" s="18"/>
    </row>
  </sheetData>
  <mergeCells count="4">
    <mergeCell ref="B1:C2"/>
    <mergeCell ref="D1:E2"/>
    <mergeCell ref="A223:E223"/>
    <mergeCell ref="B224:E2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25.85546875" bestFit="1" customWidth="1"/>
    <col min="8" max="11" width="22.28515625" bestFit="1" customWidth="1"/>
    <col min="12" max="15" width="25.5703125" bestFit="1" customWidth="1"/>
    <col min="16" max="19" width="36.28515625" bestFit="1" customWidth="1"/>
    <col min="20" max="42" width="36.5703125" bestFit="1" customWidth="1"/>
    <col min="43" max="44" width="14" bestFit="1" customWidth="1"/>
    <col min="45" max="46" width="12.28515625" bestFit="1" customWidth="1"/>
    <col min="47" max="50" width="36.5703125" bestFit="1" customWidth="1"/>
    <col min="51" max="52" width="12.28515625" bestFit="1" customWidth="1"/>
    <col min="53" max="54" width="23.7109375" bestFit="1" customWidth="1"/>
    <col min="55" max="56" width="36.5703125" bestFit="1" customWidth="1"/>
    <col min="57" max="58" width="32.140625" bestFit="1" customWidth="1"/>
    <col min="59" max="60" width="28" bestFit="1" customWidth="1"/>
    <col min="61" max="61" width="23.42578125" bestFit="1" customWidth="1"/>
    <col min="62" max="62" width="16.42578125" bestFit="1" customWidth="1"/>
    <col min="63" max="63" width="29.140625" bestFit="1" customWidth="1"/>
    <col min="64" max="64" width="25.5703125" bestFit="1" customWidth="1"/>
    <col min="65" max="65" width="12.28515625" bestFit="1" customWidth="1"/>
    <col min="66" max="66" width="27" bestFit="1" customWidth="1"/>
    <col min="67" max="68" width="15.42578125" bestFit="1" customWidth="1"/>
    <col min="69" max="69" width="36.5703125" bestFit="1" customWidth="1"/>
  </cols>
  <sheetData>
    <row r="1" spans="1:69" ht="15" customHeight="1">
      <c r="A1" s="1" t="s">
        <v>1237</v>
      </c>
      <c r="B1" s="1" t="s">
        <v>78</v>
      </c>
      <c r="C1" s="7" t="s">
        <v>1</v>
      </c>
      <c r="D1" s="7"/>
      <c r="E1" s="1"/>
      <c r="F1" s="1" t="s">
        <v>78</v>
      </c>
      <c r="G1" s="1" t="s">
        <v>1</v>
      </c>
      <c r="H1" s="7" t="s">
        <v>78</v>
      </c>
      <c r="I1" s="7"/>
      <c r="J1" s="7" t="s">
        <v>1</v>
      </c>
      <c r="K1" s="7"/>
      <c r="L1" s="7" t="s">
        <v>78</v>
      </c>
      <c r="M1" s="7"/>
      <c r="N1" s="7" t="s">
        <v>1</v>
      </c>
      <c r="O1" s="7"/>
      <c r="P1" s="1" t="s">
        <v>78</v>
      </c>
      <c r="Q1" s="1"/>
      <c r="R1" s="1"/>
      <c r="S1" s="1"/>
      <c r="T1" s="1"/>
      <c r="U1" s="1"/>
      <c r="V1" s="1"/>
      <c r="W1" s="1"/>
      <c r="X1" s="7"/>
      <c r="Y1" s="7"/>
      <c r="Z1" s="1"/>
      <c r="AA1" s="7"/>
      <c r="AB1" s="7"/>
      <c r="AC1" s="7"/>
      <c r="AD1" s="7" t="s">
        <v>78</v>
      </c>
      <c r="AE1" s="7"/>
      <c r="AF1" s="7"/>
      <c r="AG1" s="1"/>
      <c r="AH1" s="1" t="s">
        <v>78</v>
      </c>
      <c r="AI1" s="1"/>
      <c r="AJ1" s="7" t="s">
        <v>78</v>
      </c>
      <c r="AK1" s="7"/>
      <c r="AL1" s="7"/>
      <c r="AM1" s="1"/>
      <c r="AN1" s="1" t="s">
        <v>1</v>
      </c>
      <c r="AO1" s="7"/>
      <c r="AP1" s="7"/>
      <c r="AQ1" s="7"/>
      <c r="AR1" s="1"/>
      <c r="AS1" s="1"/>
      <c r="AT1" s="1"/>
      <c r="AU1" s="1"/>
      <c r="AV1" s="1"/>
      <c r="AW1" s="1"/>
      <c r="AX1" s="1"/>
      <c r="AY1" s="1"/>
      <c r="AZ1" s="1"/>
      <c r="BA1" s="1" t="s">
        <v>1</v>
      </c>
      <c r="BB1" s="1" t="s">
        <v>1169</v>
      </c>
      <c r="BC1" s="1" t="s">
        <v>1</v>
      </c>
      <c r="BD1" s="1" t="s">
        <v>1169</v>
      </c>
      <c r="BE1" s="1" t="s">
        <v>1</v>
      </c>
      <c r="BF1" s="1" t="s">
        <v>1169</v>
      </c>
      <c r="BG1" s="1" t="s">
        <v>1</v>
      </c>
      <c r="BH1" s="1" t="s">
        <v>1169</v>
      </c>
      <c r="BI1" s="1" t="s">
        <v>1</v>
      </c>
      <c r="BJ1" s="1" t="s">
        <v>1169</v>
      </c>
      <c r="BK1" s="7" t="s">
        <v>1</v>
      </c>
      <c r="BL1" s="7"/>
      <c r="BM1" s="1"/>
      <c r="BN1" s="1"/>
      <c r="BO1" s="1"/>
      <c r="BP1" s="1"/>
      <c r="BQ1" s="1"/>
    </row>
    <row r="2" spans="1:69" ht="30">
      <c r="A2" s="1" t="s">
        <v>1238</v>
      </c>
      <c r="B2" s="7" t="s">
        <v>2</v>
      </c>
      <c r="C2" s="7" t="s">
        <v>2</v>
      </c>
      <c r="D2" s="7" t="s">
        <v>79</v>
      </c>
      <c r="E2" s="7" t="s">
        <v>28</v>
      </c>
      <c r="F2" s="1" t="s">
        <v>2</v>
      </c>
      <c r="G2" s="1" t="s">
        <v>2</v>
      </c>
      <c r="H2" s="1" t="s">
        <v>2</v>
      </c>
      <c r="I2" s="1" t="s">
        <v>79</v>
      </c>
      <c r="J2" s="1" t="s">
        <v>2</v>
      </c>
      <c r="K2" s="1" t="s">
        <v>79</v>
      </c>
      <c r="L2" s="1" t="s">
        <v>2</v>
      </c>
      <c r="M2" s="1" t="s">
        <v>79</v>
      </c>
      <c r="N2" s="1" t="s">
        <v>2</v>
      </c>
      <c r="O2" s="1" t="s">
        <v>79</v>
      </c>
      <c r="P2" s="1" t="s">
        <v>1241</v>
      </c>
      <c r="Q2" s="1" t="s">
        <v>2</v>
      </c>
      <c r="R2" s="1" t="s">
        <v>28</v>
      </c>
      <c r="S2" s="1" t="s">
        <v>1244</v>
      </c>
      <c r="T2" s="1" t="s">
        <v>2</v>
      </c>
      <c r="U2" s="1" t="s">
        <v>28</v>
      </c>
      <c r="V2" s="1" t="s">
        <v>2</v>
      </c>
      <c r="W2" s="1" t="s">
        <v>28</v>
      </c>
      <c r="X2" s="1" t="s">
        <v>2</v>
      </c>
      <c r="Y2" s="1" t="s">
        <v>2</v>
      </c>
      <c r="Z2" s="1" t="s">
        <v>28</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8</v>
      </c>
      <c r="AS2" s="1" t="s">
        <v>2</v>
      </c>
      <c r="AT2" s="1" t="s">
        <v>28</v>
      </c>
      <c r="AU2" s="1" t="s">
        <v>2</v>
      </c>
      <c r="AV2" s="1" t="s">
        <v>28</v>
      </c>
      <c r="AW2" s="1" t="s">
        <v>2</v>
      </c>
      <c r="AX2" s="1" t="s">
        <v>28</v>
      </c>
      <c r="AY2" s="1" t="s">
        <v>2</v>
      </c>
      <c r="AZ2" s="1" t="s">
        <v>28</v>
      </c>
      <c r="BA2" s="1" t="s">
        <v>2</v>
      </c>
      <c r="BB2" s="1" t="s">
        <v>28</v>
      </c>
      <c r="BC2" s="1" t="s">
        <v>2</v>
      </c>
      <c r="BD2" s="1" t="s">
        <v>28</v>
      </c>
      <c r="BE2" s="1" t="s">
        <v>2</v>
      </c>
      <c r="BF2" s="1" t="s">
        <v>28</v>
      </c>
      <c r="BG2" s="1" t="s">
        <v>2</v>
      </c>
      <c r="BH2" s="1" t="s">
        <v>28</v>
      </c>
      <c r="BI2" s="1" t="s">
        <v>2</v>
      </c>
      <c r="BJ2" s="1" t="s">
        <v>28</v>
      </c>
      <c r="BK2" s="1" t="s">
        <v>2</v>
      </c>
      <c r="BL2" s="1" t="s">
        <v>2</v>
      </c>
      <c r="BM2" s="1" t="s">
        <v>2</v>
      </c>
      <c r="BN2" s="1" t="s">
        <v>1254</v>
      </c>
      <c r="BO2" s="1" t="s">
        <v>2</v>
      </c>
      <c r="BP2" s="1" t="s">
        <v>1257</v>
      </c>
      <c r="BQ2" s="1" t="s">
        <v>2</v>
      </c>
    </row>
    <row r="3" spans="1:69" ht="30">
      <c r="A3" s="1"/>
      <c r="B3" s="7"/>
      <c r="C3" s="7"/>
      <c r="D3" s="7"/>
      <c r="E3" s="7"/>
      <c r="F3" s="1" t="s">
        <v>304</v>
      </c>
      <c r="G3" s="1" t="s">
        <v>304</v>
      </c>
      <c r="H3" s="1" t="s">
        <v>1239</v>
      </c>
      <c r="I3" s="1" t="s">
        <v>1239</v>
      </c>
      <c r="J3" s="1" t="s">
        <v>1239</v>
      </c>
      <c r="K3" s="1" t="s">
        <v>1239</v>
      </c>
      <c r="L3" s="1" t="s">
        <v>1240</v>
      </c>
      <c r="M3" s="1" t="s">
        <v>1240</v>
      </c>
      <c r="N3" s="1" t="s">
        <v>1240</v>
      </c>
      <c r="O3" s="1" t="s">
        <v>1240</v>
      </c>
      <c r="P3" s="1" t="s">
        <v>1242</v>
      </c>
      <c r="Q3" s="1" t="s">
        <v>1242</v>
      </c>
      <c r="R3" s="1" t="s">
        <v>1242</v>
      </c>
      <c r="S3" s="1" t="s">
        <v>1242</v>
      </c>
      <c r="T3" s="1" t="s">
        <v>1186</v>
      </c>
      <c r="U3" s="1" t="s">
        <v>1186</v>
      </c>
      <c r="V3" s="1" t="s">
        <v>1203</v>
      </c>
      <c r="W3" s="1" t="s">
        <v>1203</v>
      </c>
      <c r="X3" s="1" t="s">
        <v>1203</v>
      </c>
      <c r="Y3" s="1" t="s">
        <v>1220</v>
      </c>
      <c r="Z3" s="1" t="s">
        <v>1220</v>
      </c>
      <c r="AA3" s="1" t="s">
        <v>1220</v>
      </c>
      <c r="AB3" s="1" t="s">
        <v>1220</v>
      </c>
      <c r="AC3" s="1" t="s">
        <v>1220</v>
      </c>
      <c r="AD3" s="1" t="s">
        <v>1220</v>
      </c>
      <c r="AE3" s="1" t="s">
        <v>1220</v>
      </c>
      <c r="AF3" s="1" t="s">
        <v>1220</v>
      </c>
      <c r="AG3" s="1" t="s">
        <v>1220</v>
      </c>
      <c r="AH3" s="1" t="s">
        <v>1220</v>
      </c>
      <c r="AI3" s="1" t="s">
        <v>1220</v>
      </c>
      <c r="AJ3" s="1" t="s">
        <v>1220</v>
      </c>
      <c r="AK3" s="1" t="s">
        <v>1220</v>
      </c>
      <c r="AL3" s="1" t="s">
        <v>1220</v>
      </c>
      <c r="AM3" s="1" t="s">
        <v>1220</v>
      </c>
      <c r="AN3" s="1" t="s">
        <v>1220</v>
      </c>
      <c r="AO3" s="1" t="s">
        <v>1220</v>
      </c>
      <c r="AP3" s="1" t="s">
        <v>1220</v>
      </c>
      <c r="AQ3" s="1" t="s">
        <v>246</v>
      </c>
      <c r="AR3" s="1" t="s">
        <v>246</v>
      </c>
      <c r="AS3" s="1" t="s">
        <v>247</v>
      </c>
      <c r="AT3" s="1" t="s">
        <v>247</v>
      </c>
      <c r="AU3" s="1" t="s">
        <v>1108</v>
      </c>
      <c r="AV3" s="1" t="s">
        <v>1108</v>
      </c>
      <c r="AW3" s="1" t="s">
        <v>249</v>
      </c>
      <c r="AX3" s="1" t="s">
        <v>249</v>
      </c>
      <c r="AY3" s="1" t="s">
        <v>250</v>
      </c>
      <c r="AZ3" s="1" t="s">
        <v>250</v>
      </c>
      <c r="BA3" s="1" t="s">
        <v>251</v>
      </c>
      <c r="BB3" s="1" t="s">
        <v>251</v>
      </c>
      <c r="BC3" s="1" t="s">
        <v>1252</v>
      </c>
      <c r="BD3" s="1" t="s">
        <v>1252</v>
      </c>
      <c r="BE3" s="1" t="s">
        <v>1253</v>
      </c>
      <c r="BF3" s="1" t="s">
        <v>1253</v>
      </c>
      <c r="BG3" s="1" t="s">
        <v>253</v>
      </c>
      <c r="BH3" s="1" t="s">
        <v>253</v>
      </c>
      <c r="BI3" s="1" t="s">
        <v>254</v>
      </c>
      <c r="BJ3" s="1" t="s">
        <v>254</v>
      </c>
      <c r="BK3" s="1" t="s">
        <v>428</v>
      </c>
      <c r="BL3" s="1" t="s">
        <v>408</v>
      </c>
      <c r="BM3" s="1" t="s">
        <v>411</v>
      </c>
      <c r="BN3" s="1" t="s">
        <v>1255</v>
      </c>
      <c r="BO3" s="1" t="s">
        <v>125</v>
      </c>
      <c r="BP3" s="1" t="s">
        <v>125</v>
      </c>
      <c r="BQ3" s="1" t="s">
        <v>495</v>
      </c>
    </row>
    <row r="4" spans="1:69" ht="30">
      <c r="A4" s="1"/>
      <c r="B4" s="7"/>
      <c r="C4" s="7"/>
      <c r="D4" s="7"/>
      <c r="E4" s="7"/>
      <c r="F4" s="1"/>
      <c r="G4" s="1"/>
      <c r="H4" s="1" t="s">
        <v>85</v>
      </c>
      <c r="I4" s="1" t="s">
        <v>85</v>
      </c>
      <c r="J4" s="1" t="s">
        <v>85</v>
      </c>
      <c r="K4" s="1" t="s">
        <v>85</v>
      </c>
      <c r="L4" s="1" t="s">
        <v>961</v>
      </c>
      <c r="M4" s="1" t="s">
        <v>961</v>
      </c>
      <c r="N4" s="1" t="s">
        <v>961</v>
      </c>
      <c r="O4" s="1" t="s">
        <v>961</v>
      </c>
      <c r="P4" s="1" t="s">
        <v>1243</v>
      </c>
      <c r="Q4" s="1" t="s">
        <v>1243</v>
      </c>
      <c r="R4" s="1" t="s">
        <v>1243</v>
      </c>
      <c r="S4" s="1" t="s">
        <v>1243</v>
      </c>
      <c r="T4" s="1"/>
      <c r="U4" s="1"/>
      <c r="V4" s="1"/>
      <c r="W4" s="1"/>
      <c r="X4" s="1" t="s">
        <v>1245</v>
      </c>
      <c r="Y4" s="1"/>
      <c r="Z4" s="1"/>
      <c r="AA4" s="1" t="s">
        <v>304</v>
      </c>
      <c r="AB4" s="1" t="s">
        <v>414</v>
      </c>
      <c r="AC4" s="1" t="s">
        <v>411</v>
      </c>
      <c r="AD4" s="1" t="s">
        <v>411</v>
      </c>
      <c r="AE4" s="1" t="s">
        <v>411</v>
      </c>
      <c r="AF4" s="1" t="s">
        <v>411</v>
      </c>
      <c r="AG4" s="1" t="s">
        <v>428</v>
      </c>
      <c r="AH4" s="1" t="s">
        <v>428</v>
      </c>
      <c r="AI4" s="1" t="s">
        <v>408</v>
      </c>
      <c r="AJ4" s="1" t="s">
        <v>408</v>
      </c>
      <c r="AK4" s="1" t="s">
        <v>408</v>
      </c>
      <c r="AL4" s="1" t="s">
        <v>408</v>
      </c>
      <c r="AM4" s="1" t="s">
        <v>250</v>
      </c>
      <c r="AN4" s="1" t="s">
        <v>250</v>
      </c>
      <c r="AO4" s="1" t="s">
        <v>493</v>
      </c>
      <c r="AP4" s="1" t="s">
        <v>1251</v>
      </c>
      <c r="AQ4" s="1"/>
      <c r="AR4" s="1"/>
      <c r="AS4" s="1"/>
      <c r="AT4" s="1"/>
      <c r="AU4" s="1"/>
      <c r="AV4" s="1"/>
      <c r="AW4" s="1"/>
      <c r="AX4" s="1"/>
      <c r="AY4" s="1"/>
      <c r="AZ4" s="1"/>
      <c r="BA4" s="1"/>
      <c r="BB4" s="1"/>
      <c r="BC4" s="1"/>
      <c r="BD4" s="1"/>
      <c r="BE4" s="1"/>
      <c r="BF4" s="1"/>
      <c r="BG4" s="1"/>
      <c r="BH4" s="1"/>
      <c r="BI4" s="1"/>
      <c r="BJ4" s="1"/>
      <c r="BK4" s="1"/>
      <c r="BL4" s="1"/>
      <c r="BM4" s="1"/>
      <c r="BN4" s="1" t="s">
        <v>1256</v>
      </c>
      <c r="BO4" s="1" t="s">
        <v>1256</v>
      </c>
      <c r="BP4" s="1" t="s">
        <v>1256</v>
      </c>
      <c r="BQ4" s="1" t="s">
        <v>1220</v>
      </c>
    </row>
    <row r="5" spans="1:69" ht="30">
      <c r="A5" s="1"/>
      <c r="B5" s="7"/>
      <c r="C5" s="7"/>
      <c r="D5" s="7"/>
      <c r="E5" s="7"/>
      <c r="F5" s="1"/>
      <c r="G5" s="1"/>
      <c r="H5" s="1"/>
      <c r="I5" s="1"/>
      <c r="J5" s="1"/>
      <c r="K5" s="1"/>
      <c r="L5" s="1"/>
      <c r="M5" s="1"/>
      <c r="N5" s="1"/>
      <c r="O5" s="1"/>
      <c r="P5" s="1"/>
      <c r="Q5" s="1"/>
      <c r="R5" s="1"/>
      <c r="S5" s="1"/>
      <c r="T5" s="1"/>
      <c r="U5" s="1"/>
      <c r="V5" s="1"/>
      <c r="W5" s="1"/>
      <c r="X5" s="1"/>
      <c r="Y5" s="1"/>
      <c r="Z5" s="1"/>
      <c r="AA5" s="1"/>
      <c r="AB5" s="1" t="s">
        <v>1246</v>
      </c>
      <c r="AC5" s="1" t="s">
        <v>1247</v>
      </c>
      <c r="AD5" s="1" t="s">
        <v>1248</v>
      </c>
      <c r="AE5" s="1" t="s">
        <v>1249</v>
      </c>
      <c r="AF5" s="1" t="s">
        <v>465</v>
      </c>
      <c r="AG5" s="1" t="s">
        <v>1247</v>
      </c>
      <c r="AH5" s="1" t="s">
        <v>465</v>
      </c>
      <c r="AI5" s="1" t="s">
        <v>1247</v>
      </c>
      <c r="AJ5" s="1" t="s">
        <v>1248</v>
      </c>
      <c r="AK5" s="1" t="s">
        <v>1249</v>
      </c>
      <c r="AL5" s="1" t="s">
        <v>465</v>
      </c>
      <c r="AM5" s="1" t="s">
        <v>1250</v>
      </c>
      <c r="AN5" s="1" t="s">
        <v>465</v>
      </c>
      <c r="AO5" s="1" t="s">
        <v>1246</v>
      </c>
      <c r="AP5" s="1" t="s">
        <v>1247</v>
      </c>
      <c r="AQ5" s="1"/>
      <c r="AR5" s="1"/>
      <c r="AS5" s="1"/>
      <c r="AT5" s="1"/>
      <c r="AU5" s="1"/>
      <c r="AV5" s="1"/>
      <c r="AW5" s="1"/>
      <c r="AX5" s="1"/>
      <c r="AY5" s="1"/>
      <c r="AZ5" s="1"/>
      <c r="BA5" s="1"/>
      <c r="BB5" s="1"/>
      <c r="BC5" s="1"/>
      <c r="BD5" s="1"/>
      <c r="BE5" s="1"/>
      <c r="BF5" s="1"/>
      <c r="BG5" s="1"/>
      <c r="BH5" s="1"/>
      <c r="BI5" s="1"/>
      <c r="BJ5" s="1"/>
      <c r="BK5" s="1"/>
      <c r="BL5" s="1"/>
      <c r="BM5" s="1"/>
      <c r="BN5" s="1"/>
      <c r="BO5" s="1"/>
      <c r="BP5" s="1"/>
      <c r="BQ5" s="1" t="s">
        <v>1246</v>
      </c>
    </row>
    <row r="6" spans="1:69" ht="30">
      <c r="A6" s="1"/>
      <c r="B6" s="7"/>
      <c r="C6" s="7"/>
      <c r="D6" s="7"/>
      <c r="E6" s="7"/>
      <c r="F6" s="1"/>
      <c r="G6" s="1"/>
      <c r="H6" s="1"/>
      <c r="I6" s="1"/>
      <c r="J6" s="1"/>
      <c r="K6" s="1"/>
      <c r="L6" s="1"/>
      <c r="M6" s="1"/>
      <c r="N6" s="1"/>
      <c r="O6" s="1"/>
      <c r="P6" s="1"/>
      <c r="Q6" s="1"/>
      <c r="R6" s="1"/>
      <c r="S6" s="1"/>
      <c r="T6" s="1"/>
      <c r="U6" s="1"/>
      <c r="V6" s="1"/>
      <c r="W6" s="1"/>
      <c r="X6" s="1"/>
      <c r="Y6" s="1"/>
      <c r="Z6" s="1"/>
      <c r="AA6" s="1"/>
      <c r="AB6" s="1"/>
      <c r="AC6" s="1"/>
      <c r="AD6" s="1" t="s">
        <v>1247</v>
      </c>
      <c r="AE6" s="1" t="s">
        <v>1247</v>
      </c>
      <c r="AF6" s="1" t="s">
        <v>1247</v>
      </c>
      <c r="AG6" s="1"/>
      <c r="AH6" s="1" t="s">
        <v>1247</v>
      </c>
      <c r="AI6" s="1"/>
      <c r="AJ6" s="1" t="s">
        <v>1247</v>
      </c>
      <c r="AK6" s="1" t="s">
        <v>1247</v>
      </c>
      <c r="AL6" s="1" t="s">
        <v>1247</v>
      </c>
      <c r="AM6" s="1"/>
      <c r="AN6" s="1" t="s">
        <v>1250</v>
      </c>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row>
    <row r="7" spans="1:69" ht="45">
      <c r="A7" s="3" t="s">
        <v>12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row>
    <row r="8" spans="1:69">
      <c r="A8" s="2" t="s">
        <v>522</v>
      </c>
      <c r="B8" s="8">
        <v>-24644000</v>
      </c>
      <c r="C8" s="8">
        <v>-24644000</v>
      </c>
      <c r="D8" s="4" t="s">
        <v>5</v>
      </c>
      <c r="E8" s="4" t="s">
        <v>5</v>
      </c>
      <c r="F8" s="8">
        <v>-24644000</v>
      </c>
      <c r="G8" s="8">
        <v>-24644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row>
    <row r="9" spans="1:69">
      <c r="A9" s="2" t="s">
        <v>12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7281000</v>
      </c>
      <c r="AC9" s="4" t="s">
        <v>5</v>
      </c>
      <c r="AD9" s="4" t="s">
        <v>5</v>
      </c>
      <c r="AE9" s="4" t="s">
        <v>5</v>
      </c>
      <c r="AF9" s="4" t="s">
        <v>5</v>
      </c>
      <c r="AG9" s="4" t="s">
        <v>5</v>
      </c>
      <c r="AH9" s="4" t="s">
        <v>5</v>
      </c>
      <c r="AI9" s="4" t="s">
        <v>5</v>
      </c>
      <c r="AJ9" s="4" t="s">
        <v>5</v>
      </c>
      <c r="AK9" s="4" t="s">
        <v>5</v>
      </c>
      <c r="AL9" s="4" t="s">
        <v>5</v>
      </c>
      <c r="AM9" s="4" t="s">
        <v>5</v>
      </c>
      <c r="AN9" s="4" t="s">
        <v>5</v>
      </c>
      <c r="AO9" s="6">
        <v>254000</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row>
    <row r="10" spans="1:69">
      <c r="A10" s="2" t="s">
        <v>12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244">
        <v>0.01</v>
      </c>
      <c r="AR10" s="244">
        <v>8.0000000000000002E-3</v>
      </c>
      <c r="AS10" s="244">
        <v>1.4999999999999999E-2</v>
      </c>
      <c r="AT10" s="244">
        <v>1.2999999999999999E-2</v>
      </c>
      <c r="AU10" s="244">
        <v>1.2E-2</v>
      </c>
      <c r="AV10" s="244">
        <v>1.2999999999999999E-2</v>
      </c>
      <c r="AW10" s="244">
        <v>1.4E-2</v>
      </c>
      <c r="AX10" s="244">
        <v>1.0999999999999999E-2</v>
      </c>
      <c r="AY10" s="244">
        <v>0.03</v>
      </c>
      <c r="AZ10" s="244">
        <v>2.7E-2</v>
      </c>
      <c r="BA10" s="244">
        <v>2.5999999999999999E-2</v>
      </c>
      <c r="BB10" s="244">
        <v>2.9000000000000001E-2</v>
      </c>
      <c r="BC10" s="244">
        <v>3.2000000000000001E-2</v>
      </c>
      <c r="BD10" s="244">
        <v>3.6999999999999998E-2</v>
      </c>
      <c r="BE10" s="244">
        <v>3.9E-2</v>
      </c>
      <c r="BF10" s="244">
        <v>4.7E-2</v>
      </c>
      <c r="BG10" s="244">
        <v>2.1999999999999999E-2</v>
      </c>
      <c r="BH10" s="244">
        <v>2.1000000000000001E-2</v>
      </c>
      <c r="BI10" s="244">
        <v>1.6E-2</v>
      </c>
      <c r="BJ10" s="244">
        <v>0.02</v>
      </c>
      <c r="BK10" s="4" t="s">
        <v>5</v>
      </c>
      <c r="BL10" s="4" t="s">
        <v>5</v>
      </c>
      <c r="BM10" s="4" t="s">
        <v>5</v>
      </c>
      <c r="BN10" s="4" t="s">
        <v>5</v>
      </c>
      <c r="BO10" s="4" t="s">
        <v>5</v>
      </c>
      <c r="BP10" s="4" t="s">
        <v>5</v>
      </c>
      <c r="BQ10" s="4" t="s">
        <v>5</v>
      </c>
    </row>
    <row r="11" spans="1:69">
      <c r="A11" s="2" t="s">
        <v>12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1262</v>
      </c>
      <c r="BB11" s="4" t="s">
        <v>1262</v>
      </c>
      <c r="BC11" s="4" t="s">
        <v>1263</v>
      </c>
      <c r="BD11" s="4" t="s">
        <v>1264</v>
      </c>
      <c r="BE11" s="4" t="s">
        <v>1265</v>
      </c>
      <c r="BF11" s="4" t="s">
        <v>1266</v>
      </c>
      <c r="BG11" s="4" t="s">
        <v>1266</v>
      </c>
      <c r="BH11" s="4" t="s">
        <v>1267</v>
      </c>
      <c r="BI11" s="4" t="s">
        <v>1268</v>
      </c>
      <c r="BJ11" s="4" t="s">
        <v>1269</v>
      </c>
      <c r="BK11" s="4" t="s">
        <v>5</v>
      </c>
      <c r="BL11" s="4" t="s">
        <v>5</v>
      </c>
      <c r="BM11" s="4" t="s">
        <v>5</v>
      </c>
      <c r="BN11" s="4" t="s">
        <v>5</v>
      </c>
      <c r="BO11" s="4" t="s">
        <v>5</v>
      </c>
      <c r="BP11" s="4" t="s">
        <v>5</v>
      </c>
      <c r="BQ11" s="4" t="s">
        <v>5</v>
      </c>
    </row>
    <row r="12" spans="1:69">
      <c r="A12" s="2" t="s">
        <v>413</v>
      </c>
      <c r="B12" s="6">
        <v>-17272000</v>
      </c>
      <c r="C12" s="6">
        <v>-17272000</v>
      </c>
      <c r="D12" s="4" t="s">
        <v>5</v>
      </c>
      <c r="E12" s="6">
        <v>-8233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479000</v>
      </c>
      <c r="U12" s="6">
        <v>823000</v>
      </c>
      <c r="V12" s="6">
        <v>-10480000</v>
      </c>
      <c r="W12" s="6">
        <v>-6566000</v>
      </c>
      <c r="X12" s="6">
        <v>-8500000</v>
      </c>
      <c r="Y12" s="6">
        <v>-7271000</v>
      </c>
      <c r="Z12" s="6">
        <v>-2490000</v>
      </c>
      <c r="AA12" s="4" t="s">
        <v>5</v>
      </c>
      <c r="AB12" s="6">
        <v>-728100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row>
    <row r="13" spans="1:69">
      <c r="A13" s="2" t="s">
        <v>12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330906000</v>
      </c>
      <c r="Z13" s="4" t="s">
        <v>5</v>
      </c>
      <c r="AA13" s="6">
        <v>15936000</v>
      </c>
      <c r="AB13" s="4" t="s">
        <v>5</v>
      </c>
      <c r="AC13" s="6">
        <v>2718000</v>
      </c>
      <c r="AD13" s="4" t="s">
        <v>5</v>
      </c>
      <c r="AE13" s="4" t="s">
        <v>5</v>
      </c>
      <c r="AF13" s="4" t="s">
        <v>5</v>
      </c>
      <c r="AG13" s="6">
        <v>18723000</v>
      </c>
      <c r="AH13" s="4" t="s">
        <v>5</v>
      </c>
      <c r="AI13" s="6">
        <v>300800000</v>
      </c>
      <c r="AJ13" s="4" t="s">
        <v>5</v>
      </c>
      <c r="AK13" s="4" t="s">
        <v>5</v>
      </c>
      <c r="AL13" s="4" t="s">
        <v>5</v>
      </c>
      <c r="AM13" s="6">
        <v>15936000</v>
      </c>
      <c r="AN13" s="4" t="s">
        <v>5</v>
      </c>
      <c r="AO13" s="4" t="s">
        <v>5</v>
      </c>
      <c r="AP13" s="6">
        <v>300800000</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6">
        <v>264000</v>
      </c>
    </row>
    <row r="14" spans="1:69">
      <c r="A14" s="2" t="s">
        <v>127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v>2.5</v>
      </c>
      <c r="BQ14" s="4" t="s">
        <v>5</v>
      </c>
    </row>
    <row r="15" spans="1:69">
      <c r="A15" s="2" t="s">
        <v>127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8">
        <v>10</v>
      </c>
      <c r="BQ15" s="4" t="s">
        <v>5</v>
      </c>
    </row>
    <row r="16" spans="1:69">
      <c r="A16" s="2" t="s">
        <v>127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6">
        <v>30200000</v>
      </c>
      <c r="BO16" s="6">
        <v>20900000</v>
      </c>
      <c r="BP16" s="6">
        <v>24600000</v>
      </c>
      <c r="BQ16" s="4" t="s">
        <v>5</v>
      </c>
    </row>
    <row r="17" spans="1:69">
      <c r="A17" s="2" t="s">
        <v>12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244">
        <v>6.2E-2</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row>
    <row r="18" spans="1:69">
      <c r="A18" s="2" t="s">
        <v>12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244">
        <v>0.01</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row>
    <row r="19" spans="1:69">
      <c r="A19" s="2" t="s">
        <v>12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244">
        <v>4.0000000000000001E-3</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row>
    <row r="20" spans="1:69">
      <c r="A20" s="2" t="s">
        <v>12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244">
        <v>0</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row>
    <row r="21" spans="1:69">
      <c r="A21" s="2" t="s">
        <v>12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244">
        <v>0</v>
      </c>
      <c r="AE21" s="244">
        <v>0</v>
      </c>
      <c r="AF21" s="244">
        <v>0</v>
      </c>
      <c r="AG21" s="4" t="s">
        <v>5</v>
      </c>
      <c r="AH21" s="244">
        <v>5.0000000000000001E-3</v>
      </c>
      <c r="AI21" s="4" t="s">
        <v>5</v>
      </c>
      <c r="AJ21" s="244">
        <v>-0.13900000000000001</v>
      </c>
      <c r="AK21" s="244">
        <v>8.3000000000000004E-2</v>
      </c>
      <c r="AL21" s="244">
        <v>-4.0000000000000001E-3</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row>
    <row r="22" spans="1:69">
      <c r="A22" s="2" t="s">
        <v>12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25000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row>
    <row r="23" spans="1:69">
      <c r="A23" s="2" t="s">
        <v>128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244">
        <v>5.7500000000000002E-2</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row>
    <row r="24" spans="1:69">
      <c r="A24" s="2" t="s">
        <v>128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1282</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row>
    <row r="25" spans="1:69">
      <c r="A25" s="2" t="s">
        <v>12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271000000</v>
      </c>
      <c r="R25" s="6">
        <v>2739000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row>
    <row r="26" spans="1:69" ht="30">
      <c r="A26" s="2" t="s">
        <v>1284</v>
      </c>
      <c r="B26" s="4" t="s">
        <v>5</v>
      </c>
      <c r="C26" s="6">
        <v>2908000</v>
      </c>
      <c r="D26" s="6">
        <v>33836000</v>
      </c>
      <c r="E26" s="4" t="s">
        <v>5</v>
      </c>
      <c r="F26" s="4" t="s">
        <v>5</v>
      </c>
      <c r="G26" s="4" t="s">
        <v>5</v>
      </c>
      <c r="H26" s="6">
        <v>-6000000</v>
      </c>
      <c r="I26" s="6">
        <v>22900000</v>
      </c>
      <c r="J26" s="6">
        <v>2900000</v>
      </c>
      <c r="K26" s="6">
        <v>32600000</v>
      </c>
      <c r="L26" s="4">
        <v>0</v>
      </c>
      <c r="M26" s="4">
        <v>0</v>
      </c>
      <c r="N26" s="4">
        <v>0</v>
      </c>
      <c r="O26" s="4">
        <v>0</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row>
    <row r="27" spans="1:69">
      <c r="A27" s="2" t="s">
        <v>128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1266</v>
      </c>
      <c r="BL27" s="4" t="s">
        <v>1286</v>
      </c>
      <c r="BM27" s="4" t="s">
        <v>5</v>
      </c>
      <c r="BN27" s="4" t="s">
        <v>5</v>
      </c>
      <c r="BO27" s="4" t="s">
        <v>5</v>
      </c>
      <c r="BP27" s="4" t="s">
        <v>5</v>
      </c>
      <c r="BQ27" s="4" t="s">
        <v>5</v>
      </c>
    </row>
    <row r="28" spans="1:69">
      <c r="A28" s="2" t="s">
        <v>128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1288</v>
      </c>
      <c r="BL28" s="4" t="s">
        <v>1289</v>
      </c>
      <c r="BM28" s="4" t="s">
        <v>5</v>
      </c>
      <c r="BN28" s="4" t="s">
        <v>5</v>
      </c>
      <c r="BO28" s="4" t="s">
        <v>5</v>
      </c>
      <c r="BP28" s="4" t="s">
        <v>5</v>
      </c>
      <c r="BQ28" s="4" t="s">
        <v>5</v>
      </c>
    </row>
    <row r="29" spans="1:69">
      <c r="A29" s="2" t="s">
        <v>129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6">
        <v>18700000</v>
      </c>
      <c r="BL29" s="4" t="s">
        <v>5</v>
      </c>
      <c r="BM29" s="4" t="s">
        <v>5</v>
      </c>
      <c r="BN29" s="4" t="s">
        <v>5</v>
      </c>
      <c r="BO29" s="4" t="s">
        <v>5</v>
      </c>
      <c r="BP29" s="4" t="s">
        <v>5</v>
      </c>
      <c r="BQ29" s="4" t="s">
        <v>5</v>
      </c>
    </row>
    <row r="30" spans="1:69">
      <c r="A30" s="2" t="s">
        <v>12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8">
        <v>2700000</v>
      </c>
      <c r="BN30" s="4" t="s">
        <v>5</v>
      </c>
      <c r="BO30" s="4" t="s">
        <v>5</v>
      </c>
      <c r="BP30" s="4" t="s">
        <v>5</v>
      </c>
      <c r="BQ30" s="4" t="s">
        <v>5</v>
      </c>
    </row>
  </sheetData>
  <mergeCells count="15">
    <mergeCell ref="AA1:AC1"/>
    <mergeCell ref="AD1:AF1"/>
    <mergeCell ref="AJ1:AL1"/>
    <mergeCell ref="AO1:AQ1"/>
    <mergeCell ref="BK1:BL1"/>
    <mergeCell ref="B2:B6"/>
    <mergeCell ref="C2:C6"/>
    <mergeCell ref="D2:D6"/>
    <mergeCell ref="E2:E6"/>
    <mergeCell ref="C1:D1"/>
    <mergeCell ref="H1:I1"/>
    <mergeCell ref="J1:K1"/>
    <mergeCell ref="L1:M1"/>
    <mergeCell ref="N1:O1"/>
    <mergeCell ref="X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3" width="12.28515625" bestFit="1" customWidth="1"/>
    <col min="4" max="28" width="36.5703125" bestFit="1" customWidth="1"/>
  </cols>
  <sheetData>
    <row r="1" spans="1:28" ht="45">
      <c r="A1" s="1" t="s">
        <v>1292</v>
      </c>
      <c r="B1" s="7" t="s">
        <v>2</v>
      </c>
      <c r="C1" s="7" t="s">
        <v>28</v>
      </c>
      <c r="D1" s="1" t="s">
        <v>2</v>
      </c>
      <c r="E1" s="1" t="s">
        <v>28</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row>
    <row r="2" spans="1:28" ht="30">
      <c r="A2" s="1" t="s">
        <v>27</v>
      </c>
      <c r="B2" s="7"/>
      <c r="C2" s="7"/>
      <c r="D2" s="1" t="s">
        <v>1220</v>
      </c>
      <c r="E2" s="1" t="s">
        <v>1220</v>
      </c>
      <c r="F2" s="1" t="s">
        <v>1220</v>
      </c>
      <c r="G2" s="1" t="s">
        <v>1220</v>
      </c>
      <c r="H2" s="1" t="s">
        <v>1220</v>
      </c>
      <c r="I2" s="1" t="s">
        <v>1220</v>
      </c>
      <c r="J2" s="1" t="s">
        <v>1220</v>
      </c>
      <c r="K2" s="1" t="s">
        <v>1220</v>
      </c>
      <c r="L2" s="1" t="s">
        <v>1220</v>
      </c>
      <c r="M2" s="1" t="s">
        <v>1220</v>
      </c>
      <c r="N2" s="1" t="s">
        <v>1220</v>
      </c>
      <c r="O2" s="1" t="s">
        <v>1220</v>
      </c>
      <c r="P2" s="1" t="s">
        <v>1220</v>
      </c>
      <c r="Q2" s="1" t="s">
        <v>1220</v>
      </c>
      <c r="R2" s="1" t="s">
        <v>1220</v>
      </c>
      <c r="S2" s="1" t="s">
        <v>1220</v>
      </c>
      <c r="T2" s="1" t="s">
        <v>1220</v>
      </c>
      <c r="U2" s="1" t="s">
        <v>1220</v>
      </c>
      <c r="V2" s="1" t="s">
        <v>1220</v>
      </c>
      <c r="W2" s="1" t="s">
        <v>1220</v>
      </c>
      <c r="X2" s="1" t="s">
        <v>1220</v>
      </c>
      <c r="Y2" s="1" t="s">
        <v>1220</v>
      </c>
      <c r="Z2" s="1" t="s">
        <v>1220</v>
      </c>
      <c r="AA2" s="1" t="s">
        <v>1220</v>
      </c>
      <c r="AB2" s="1" t="s">
        <v>495</v>
      </c>
    </row>
    <row r="3" spans="1:28" ht="30">
      <c r="A3" s="1"/>
      <c r="B3" s="7"/>
      <c r="C3" s="7"/>
      <c r="D3" s="1"/>
      <c r="E3" s="1"/>
      <c r="F3" s="1" t="s">
        <v>250</v>
      </c>
      <c r="G3" s="1" t="s">
        <v>250</v>
      </c>
      <c r="H3" s="1" t="s">
        <v>304</v>
      </c>
      <c r="I3" s="1" t="s">
        <v>408</v>
      </c>
      <c r="J3" s="1" t="s">
        <v>408</v>
      </c>
      <c r="K3" s="1" t="s">
        <v>408</v>
      </c>
      <c r="L3" s="1" t="s">
        <v>408</v>
      </c>
      <c r="M3" s="1" t="s">
        <v>428</v>
      </c>
      <c r="N3" s="1" t="s">
        <v>428</v>
      </c>
      <c r="O3" s="1" t="s">
        <v>411</v>
      </c>
      <c r="P3" s="1" t="s">
        <v>411</v>
      </c>
      <c r="Q3" s="1" t="s">
        <v>411</v>
      </c>
      <c r="R3" s="1" t="s">
        <v>411</v>
      </c>
      <c r="S3" s="1" t="s">
        <v>1239</v>
      </c>
      <c r="T3" s="1" t="s">
        <v>414</v>
      </c>
      <c r="U3" s="1" t="s">
        <v>414</v>
      </c>
      <c r="V3" s="1" t="s">
        <v>414</v>
      </c>
      <c r="W3" s="1" t="s">
        <v>414</v>
      </c>
      <c r="X3" s="1" t="s">
        <v>493</v>
      </c>
      <c r="Y3" s="1" t="s">
        <v>408</v>
      </c>
      <c r="Z3" s="1" t="s">
        <v>428</v>
      </c>
      <c r="AA3" s="1" t="s">
        <v>411</v>
      </c>
      <c r="AB3" s="1" t="s">
        <v>1220</v>
      </c>
    </row>
    <row r="4" spans="1:28" ht="30">
      <c r="A4" s="1"/>
      <c r="B4" s="7"/>
      <c r="C4" s="7"/>
      <c r="D4" s="1"/>
      <c r="E4" s="1"/>
      <c r="F4" s="1" t="s">
        <v>1250</v>
      </c>
      <c r="G4" s="1" t="s">
        <v>1250</v>
      </c>
      <c r="H4" s="1"/>
      <c r="I4" s="1" t="s">
        <v>1247</v>
      </c>
      <c r="J4" s="1" t="s">
        <v>1247</v>
      </c>
      <c r="K4" s="1" t="s">
        <v>1247</v>
      </c>
      <c r="L4" s="1" t="s">
        <v>1247</v>
      </c>
      <c r="M4" s="1" t="s">
        <v>1247</v>
      </c>
      <c r="N4" s="1" t="s">
        <v>1247</v>
      </c>
      <c r="O4" s="1" t="s">
        <v>1247</v>
      </c>
      <c r="P4" s="1" t="s">
        <v>1247</v>
      </c>
      <c r="Q4" s="1" t="s">
        <v>1247</v>
      </c>
      <c r="R4" s="1" t="s">
        <v>1247</v>
      </c>
      <c r="S4" s="1"/>
      <c r="T4" s="1" t="s">
        <v>1246</v>
      </c>
      <c r="U4" s="1" t="s">
        <v>1246</v>
      </c>
      <c r="V4" s="1" t="s">
        <v>1246</v>
      </c>
      <c r="W4" s="1" t="s">
        <v>1246</v>
      </c>
      <c r="X4" s="1" t="s">
        <v>1246</v>
      </c>
      <c r="Y4" s="1" t="s">
        <v>1247</v>
      </c>
      <c r="Z4" s="1" t="s">
        <v>1247</v>
      </c>
      <c r="AA4" s="1" t="s">
        <v>1247</v>
      </c>
      <c r="AB4" s="1" t="s">
        <v>1246</v>
      </c>
    </row>
    <row r="5" spans="1:28">
      <c r="A5" s="1"/>
      <c r="B5" s="7"/>
      <c r="C5" s="7"/>
      <c r="D5" s="1"/>
      <c r="E5" s="1"/>
      <c r="F5" s="1"/>
      <c r="G5" s="1" t="s">
        <v>465</v>
      </c>
      <c r="H5" s="1"/>
      <c r="I5" s="1"/>
      <c r="J5" s="1" t="s">
        <v>463</v>
      </c>
      <c r="K5" s="1" t="s">
        <v>1249</v>
      </c>
      <c r="L5" s="1" t="s">
        <v>465</v>
      </c>
      <c r="M5" s="1"/>
      <c r="N5" s="1" t="s">
        <v>465</v>
      </c>
      <c r="O5" s="1"/>
      <c r="P5" s="1" t="s">
        <v>463</v>
      </c>
      <c r="Q5" s="1" t="s">
        <v>1249</v>
      </c>
      <c r="R5" s="1" t="s">
        <v>465</v>
      </c>
      <c r="S5" s="1"/>
      <c r="T5" s="1"/>
      <c r="U5" s="1" t="s">
        <v>463</v>
      </c>
      <c r="V5" s="1" t="s">
        <v>1249</v>
      </c>
      <c r="W5" s="1" t="s">
        <v>465</v>
      </c>
      <c r="X5" s="1"/>
      <c r="Y5" s="1"/>
      <c r="Z5" s="1"/>
      <c r="AA5" s="1"/>
      <c r="AB5" s="1"/>
    </row>
    <row r="6" spans="1:28">
      <c r="A6" s="1"/>
      <c r="B6" s="7"/>
      <c r="C6" s="7"/>
      <c r="D6" s="1"/>
      <c r="E6" s="1"/>
      <c r="F6" s="1"/>
      <c r="G6" s="1"/>
      <c r="H6" s="1"/>
      <c r="I6" s="1"/>
      <c r="J6" s="1"/>
      <c r="K6" s="1"/>
      <c r="L6" s="1"/>
      <c r="M6" s="1"/>
      <c r="N6" s="1"/>
      <c r="O6" s="1"/>
      <c r="P6" s="1"/>
      <c r="Q6" s="1"/>
      <c r="R6" s="1"/>
      <c r="S6" s="1"/>
      <c r="T6" s="1"/>
      <c r="U6" s="1" t="s">
        <v>1293</v>
      </c>
      <c r="V6" s="1" t="s">
        <v>1293</v>
      </c>
      <c r="W6" s="1" t="s">
        <v>1293</v>
      </c>
      <c r="X6" s="1"/>
      <c r="Y6" s="1"/>
      <c r="Z6" s="1"/>
      <c r="AA6" s="1"/>
      <c r="AB6" s="1"/>
    </row>
    <row r="7" spans="1:28" ht="45">
      <c r="A7" s="3" t="s">
        <v>12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1277</v>
      </c>
      <c r="B8" s="4" t="s">
        <v>5</v>
      </c>
      <c r="C8" s="4" t="s">
        <v>5</v>
      </c>
      <c r="D8" s="4" t="s">
        <v>5</v>
      </c>
      <c r="E8" s="4" t="s">
        <v>5</v>
      </c>
      <c r="F8" s="4" t="s">
        <v>5</v>
      </c>
      <c r="G8" s="244">
        <v>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1275</v>
      </c>
      <c r="B9" s="4" t="s">
        <v>5</v>
      </c>
      <c r="C9" s="4" t="s">
        <v>5</v>
      </c>
      <c r="D9" s="4" t="s">
        <v>5</v>
      </c>
      <c r="E9" s="4" t="s">
        <v>5</v>
      </c>
      <c r="F9" s="4" t="s">
        <v>5</v>
      </c>
      <c r="G9" s="244">
        <v>0.0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1276</v>
      </c>
      <c r="B10" s="4" t="s">
        <v>5</v>
      </c>
      <c r="C10" s="4" t="s">
        <v>5</v>
      </c>
      <c r="D10" s="4" t="s">
        <v>5</v>
      </c>
      <c r="E10" s="4" t="s">
        <v>5</v>
      </c>
      <c r="F10" s="4" t="s">
        <v>5</v>
      </c>
      <c r="G10" s="244">
        <v>4.0000000000000001E-3</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1274</v>
      </c>
      <c r="B11" s="4" t="s">
        <v>5</v>
      </c>
      <c r="C11" s="4" t="s">
        <v>5</v>
      </c>
      <c r="D11" s="4" t="s">
        <v>5</v>
      </c>
      <c r="E11" s="4" t="s">
        <v>5</v>
      </c>
      <c r="F11" s="4" t="s">
        <v>5</v>
      </c>
      <c r="G11" s="244">
        <v>6.2E-2</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1278</v>
      </c>
      <c r="B12" s="4" t="s">
        <v>5</v>
      </c>
      <c r="C12" s="4" t="s">
        <v>5</v>
      </c>
      <c r="D12" s="4" t="s">
        <v>5</v>
      </c>
      <c r="E12" s="4" t="s">
        <v>5</v>
      </c>
      <c r="F12" s="4" t="s">
        <v>5</v>
      </c>
      <c r="G12" s="4" t="s">
        <v>5</v>
      </c>
      <c r="H12" s="4" t="s">
        <v>5</v>
      </c>
      <c r="I12" s="4" t="s">
        <v>5</v>
      </c>
      <c r="J12" s="244">
        <v>-0.13900000000000001</v>
      </c>
      <c r="K12" s="244">
        <v>8.3000000000000004E-2</v>
      </c>
      <c r="L12" s="244">
        <v>-4.0000000000000001E-3</v>
      </c>
      <c r="M12" s="4" t="s">
        <v>5</v>
      </c>
      <c r="N12" s="244">
        <v>5.0000000000000001E-3</v>
      </c>
      <c r="O12" s="4" t="s">
        <v>5</v>
      </c>
      <c r="P12" s="244">
        <v>0</v>
      </c>
      <c r="Q12" s="244">
        <v>0</v>
      </c>
      <c r="R12" s="244">
        <v>0</v>
      </c>
      <c r="S12" s="4" t="s">
        <v>5</v>
      </c>
      <c r="T12" s="4" t="s">
        <v>5</v>
      </c>
      <c r="U12" s="4" t="s">
        <v>5</v>
      </c>
      <c r="V12" s="4" t="s">
        <v>5</v>
      </c>
      <c r="W12" s="4" t="s">
        <v>5</v>
      </c>
      <c r="X12" s="4" t="s">
        <v>5</v>
      </c>
      <c r="Y12" s="4" t="s">
        <v>5</v>
      </c>
      <c r="Z12" s="4" t="s">
        <v>5</v>
      </c>
      <c r="AA12" s="4" t="s">
        <v>5</v>
      </c>
      <c r="AB12" s="4" t="s">
        <v>5</v>
      </c>
    </row>
    <row r="13" spans="1:28">
      <c r="A13" s="2" t="s">
        <v>129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8">
        <v>140</v>
      </c>
      <c r="V13" s="8">
        <v>6284</v>
      </c>
      <c r="W13" s="8">
        <v>3784</v>
      </c>
      <c r="X13" s="4" t="s">
        <v>5</v>
      </c>
      <c r="Y13" s="4" t="s">
        <v>5</v>
      </c>
      <c r="Z13" s="4" t="s">
        <v>5</v>
      </c>
      <c r="AA13" s="4" t="s">
        <v>5</v>
      </c>
      <c r="AB13" s="4" t="s">
        <v>5</v>
      </c>
    </row>
    <row r="14" spans="1:28">
      <c r="A14" s="2" t="s">
        <v>12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824</v>
      </c>
      <c r="V14" s="6">
        <v>1100</v>
      </c>
      <c r="W14" s="4">
        <v>857</v>
      </c>
      <c r="X14" s="4" t="s">
        <v>5</v>
      </c>
      <c r="Y14" s="4" t="s">
        <v>5</v>
      </c>
      <c r="Z14" s="4" t="s">
        <v>5</v>
      </c>
      <c r="AA14" s="4" t="s">
        <v>5</v>
      </c>
      <c r="AB14" s="4" t="s">
        <v>5</v>
      </c>
    </row>
    <row r="15" spans="1:28">
      <c r="A15" s="2" t="s">
        <v>12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244">
        <v>8.0000000000000002E-3</v>
      </c>
      <c r="X15" s="4" t="s">
        <v>5</v>
      </c>
      <c r="Y15" s="4" t="s">
        <v>5</v>
      </c>
      <c r="Z15" s="4" t="s">
        <v>5</v>
      </c>
      <c r="AA15" s="4" t="s">
        <v>5</v>
      </c>
      <c r="AB15" s="4" t="s">
        <v>5</v>
      </c>
    </row>
    <row r="16" spans="1:28">
      <c r="A16" s="2" t="s">
        <v>1270</v>
      </c>
      <c r="B16" s="4" t="s">
        <v>5</v>
      </c>
      <c r="C16" s="4" t="s">
        <v>5</v>
      </c>
      <c r="D16" s="6">
        <v>330906</v>
      </c>
      <c r="E16" s="4" t="s">
        <v>5</v>
      </c>
      <c r="F16" s="6">
        <v>15936</v>
      </c>
      <c r="G16" s="4" t="s">
        <v>5</v>
      </c>
      <c r="H16" s="6">
        <v>15936</v>
      </c>
      <c r="I16" s="6">
        <v>300800</v>
      </c>
      <c r="J16" s="4" t="s">
        <v>5</v>
      </c>
      <c r="K16" s="4" t="s">
        <v>5</v>
      </c>
      <c r="L16" s="4" t="s">
        <v>5</v>
      </c>
      <c r="M16" s="6">
        <v>18723</v>
      </c>
      <c r="N16" s="4" t="s">
        <v>5</v>
      </c>
      <c r="O16" s="6">
        <v>2718</v>
      </c>
      <c r="P16" s="4" t="s">
        <v>5</v>
      </c>
      <c r="Q16" s="4" t="s">
        <v>5</v>
      </c>
      <c r="R16" s="4" t="s">
        <v>5</v>
      </c>
      <c r="S16" s="6">
        <v>322241</v>
      </c>
      <c r="T16" s="4" t="s">
        <v>5</v>
      </c>
      <c r="U16" s="4" t="s">
        <v>5</v>
      </c>
      <c r="V16" s="4" t="s">
        <v>5</v>
      </c>
      <c r="W16" s="4" t="s">
        <v>5</v>
      </c>
      <c r="X16" s="4" t="s">
        <v>5</v>
      </c>
      <c r="Y16" s="6">
        <v>300800</v>
      </c>
      <c r="Z16" s="6">
        <v>18723</v>
      </c>
      <c r="AA16" s="6">
        <v>2718</v>
      </c>
      <c r="AB16" s="4">
        <v>264</v>
      </c>
    </row>
    <row r="17" spans="1:28">
      <c r="A17" s="2" t="s">
        <v>12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7281</v>
      </c>
      <c r="U17" s="4" t="s">
        <v>5</v>
      </c>
      <c r="V17" s="4" t="s">
        <v>5</v>
      </c>
      <c r="W17" s="4" t="s">
        <v>5</v>
      </c>
      <c r="X17" s="4">
        <v>-254</v>
      </c>
      <c r="Y17" s="4" t="s">
        <v>5</v>
      </c>
      <c r="Z17" s="4" t="s">
        <v>5</v>
      </c>
      <c r="AA17" s="4" t="s">
        <v>5</v>
      </c>
      <c r="AB17" s="4" t="s">
        <v>5</v>
      </c>
    </row>
    <row r="18" spans="1:28">
      <c r="A18" s="2" t="s">
        <v>413</v>
      </c>
      <c r="B18" s="8">
        <v>-17272</v>
      </c>
      <c r="C18" s="8">
        <v>-8233</v>
      </c>
      <c r="D18" s="8">
        <v>-7271</v>
      </c>
      <c r="E18" s="8">
        <v>-2490</v>
      </c>
      <c r="F18" s="4" t="s">
        <v>5</v>
      </c>
      <c r="G18" s="4" t="s">
        <v>5</v>
      </c>
      <c r="H18" s="4" t="s">
        <v>5</v>
      </c>
      <c r="I18" s="4" t="s">
        <v>5</v>
      </c>
      <c r="J18" s="4" t="s">
        <v>5</v>
      </c>
      <c r="K18" s="4" t="s">
        <v>5</v>
      </c>
      <c r="L18" s="4" t="s">
        <v>5</v>
      </c>
      <c r="M18" s="4" t="s">
        <v>5</v>
      </c>
      <c r="N18" s="4" t="s">
        <v>5</v>
      </c>
      <c r="O18" s="4" t="s">
        <v>5</v>
      </c>
      <c r="P18" s="4" t="s">
        <v>5</v>
      </c>
      <c r="Q18" s="4" t="s">
        <v>5</v>
      </c>
      <c r="R18" s="4" t="s">
        <v>5</v>
      </c>
      <c r="S18" s="4" t="s">
        <v>5</v>
      </c>
      <c r="T18" s="8">
        <v>-7281</v>
      </c>
      <c r="U18" s="4" t="s">
        <v>5</v>
      </c>
      <c r="V18" s="4" t="s">
        <v>5</v>
      </c>
      <c r="W18" s="4" t="s">
        <v>5</v>
      </c>
      <c r="X18" s="4" t="s">
        <v>5</v>
      </c>
      <c r="Y18" s="4" t="s">
        <v>5</v>
      </c>
      <c r="Z18" s="4" t="s">
        <v>5</v>
      </c>
      <c r="AA18" s="4" t="s">
        <v>5</v>
      </c>
      <c r="AB18" s="4" t="s">
        <v>5</v>
      </c>
    </row>
  </sheetData>
  <mergeCells count="2">
    <mergeCell ref="B1:B6"/>
    <mergeCell ref="C1: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1298</v>
      </c>
      <c r="B1" s="7" t="s">
        <v>78</v>
      </c>
      <c r="C1" s="7"/>
      <c r="D1" s="7" t="s">
        <v>1</v>
      </c>
      <c r="E1" s="7"/>
    </row>
    <row r="2" spans="1:5" ht="30">
      <c r="A2" s="1" t="s">
        <v>27</v>
      </c>
      <c r="B2" s="1" t="s">
        <v>2</v>
      </c>
      <c r="C2" s="1" t="s">
        <v>79</v>
      </c>
      <c r="D2" s="1" t="s">
        <v>2</v>
      </c>
      <c r="E2" s="1" t="s">
        <v>79</v>
      </c>
    </row>
    <row r="3" spans="1:5" ht="60">
      <c r="A3" s="3" t="s">
        <v>1299</v>
      </c>
      <c r="B3" s="4" t="s">
        <v>5</v>
      </c>
      <c r="C3" s="4" t="s">
        <v>5</v>
      </c>
      <c r="D3" s="4" t="s">
        <v>5</v>
      </c>
      <c r="E3" s="4" t="s">
        <v>5</v>
      </c>
    </row>
    <row r="4" spans="1:5">
      <c r="A4" s="2" t="s">
        <v>1300</v>
      </c>
      <c r="B4" s="8">
        <v>381396</v>
      </c>
      <c r="C4" s="8">
        <v>420010</v>
      </c>
      <c r="D4" s="8">
        <v>369338</v>
      </c>
      <c r="E4" s="8">
        <v>430372</v>
      </c>
    </row>
    <row r="5" spans="1:5">
      <c r="A5" s="3" t="s">
        <v>507</v>
      </c>
      <c r="B5" s="4" t="s">
        <v>5</v>
      </c>
      <c r="C5" s="4" t="s">
        <v>5</v>
      </c>
      <c r="D5" s="4" t="s">
        <v>5</v>
      </c>
      <c r="E5" s="4" t="s">
        <v>5</v>
      </c>
    </row>
    <row r="6" spans="1:5">
      <c r="A6" s="2" t="s">
        <v>508</v>
      </c>
      <c r="B6" s="6">
        <v>-13641</v>
      </c>
      <c r="C6" s="6">
        <v>20169</v>
      </c>
      <c r="D6" s="6">
        <v>15805</v>
      </c>
      <c r="E6" s="6">
        <v>31201</v>
      </c>
    </row>
    <row r="7" spans="1:5">
      <c r="A7" s="2" t="s">
        <v>512</v>
      </c>
      <c r="B7" s="6">
        <v>-1956</v>
      </c>
      <c r="C7" s="4">
        <v>-625</v>
      </c>
      <c r="D7" s="4">
        <v>264</v>
      </c>
      <c r="E7" s="4">
        <v>-625</v>
      </c>
    </row>
    <row r="8" spans="1:5">
      <c r="A8" s="3" t="s">
        <v>1301</v>
      </c>
      <c r="B8" s="4" t="s">
        <v>5</v>
      </c>
      <c r="C8" s="4" t="s">
        <v>5</v>
      </c>
      <c r="D8" s="4" t="s">
        <v>5</v>
      </c>
      <c r="E8" s="4" t="s">
        <v>5</v>
      </c>
    </row>
    <row r="9" spans="1:5">
      <c r="A9" s="2" t="s">
        <v>512</v>
      </c>
      <c r="B9" s="4">
        <v>225</v>
      </c>
      <c r="C9" s="4">
        <v>281</v>
      </c>
      <c r="D9" s="4">
        <v>225</v>
      </c>
      <c r="E9" s="6">
        <v>-2365</v>
      </c>
    </row>
    <row r="10" spans="1:5">
      <c r="A10" s="2" t="s">
        <v>1302</v>
      </c>
      <c r="B10" s="6">
        <v>-2054</v>
      </c>
      <c r="C10" s="6">
        <v>1218</v>
      </c>
      <c r="D10" s="6">
        <v>-2307</v>
      </c>
      <c r="E10" s="4">
        <v>801</v>
      </c>
    </row>
    <row r="11" spans="1:5">
      <c r="A11" s="2" t="s">
        <v>518</v>
      </c>
      <c r="B11" s="6">
        <v>5785</v>
      </c>
      <c r="C11" s="6">
        <v>5493</v>
      </c>
      <c r="D11" s="6">
        <v>31177</v>
      </c>
      <c r="E11" s="6">
        <v>34689</v>
      </c>
    </row>
    <row r="12" spans="1:5">
      <c r="A12" s="2" t="s">
        <v>520</v>
      </c>
      <c r="B12" s="6">
        <v>-14205</v>
      </c>
      <c r="C12" s="6">
        <v>-22829</v>
      </c>
      <c r="D12" s="6">
        <v>-58952</v>
      </c>
      <c r="E12" s="6">
        <v>-70356</v>
      </c>
    </row>
    <row r="13" spans="1:5">
      <c r="A13" s="2" t="s">
        <v>522</v>
      </c>
      <c r="B13" s="6">
        <v>-24644</v>
      </c>
      <c r="C13" s="4" t="s">
        <v>5</v>
      </c>
      <c r="D13" s="6">
        <v>-24644</v>
      </c>
      <c r="E13" s="4" t="s">
        <v>5</v>
      </c>
    </row>
    <row r="14" spans="1:5" ht="30">
      <c r="A14" s="2" t="s">
        <v>547</v>
      </c>
      <c r="B14" s="4" t="s">
        <v>5</v>
      </c>
      <c r="C14" s="4" t="s">
        <v>5</v>
      </c>
      <c r="D14" s="4" t="s">
        <v>5</v>
      </c>
      <c r="E14" s="4">
        <v>0</v>
      </c>
    </row>
    <row r="15" spans="1:5">
      <c r="A15" s="2" t="s">
        <v>1303</v>
      </c>
      <c r="B15" s="6">
        <v>330906</v>
      </c>
      <c r="C15" s="6">
        <v>423717</v>
      </c>
      <c r="D15" s="6">
        <v>330906</v>
      </c>
      <c r="E15" s="6">
        <v>423717</v>
      </c>
    </row>
    <row r="16" spans="1:5">
      <c r="A16" s="2" t="s">
        <v>85</v>
      </c>
      <c r="B16" s="4" t="s">
        <v>5</v>
      </c>
      <c r="C16" s="4" t="s">
        <v>5</v>
      </c>
      <c r="D16" s="4" t="s">
        <v>5</v>
      </c>
      <c r="E16" s="4" t="s">
        <v>5</v>
      </c>
    </row>
    <row r="17" spans="1:5">
      <c r="A17" s="3" t="s">
        <v>1301</v>
      </c>
      <c r="B17" s="4" t="s">
        <v>5</v>
      </c>
      <c r="C17" s="4" t="s">
        <v>5</v>
      </c>
      <c r="D17" s="4" t="s">
        <v>5</v>
      </c>
      <c r="E17" s="4" t="s">
        <v>5</v>
      </c>
    </row>
    <row r="18" spans="1:5" ht="45">
      <c r="A18" s="2" t="s">
        <v>1304</v>
      </c>
      <c r="B18" s="6">
        <v>-8047</v>
      </c>
      <c r="C18" s="6">
        <v>20169</v>
      </c>
      <c r="D18" s="6">
        <v>3015</v>
      </c>
      <c r="E18" s="6">
        <v>29991</v>
      </c>
    </row>
    <row r="19" spans="1:5">
      <c r="A19" s="2" t="s">
        <v>961</v>
      </c>
      <c r="B19" s="4" t="s">
        <v>5</v>
      </c>
      <c r="C19" s="4" t="s">
        <v>5</v>
      </c>
      <c r="D19" s="4" t="s">
        <v>5</v>
      </c>
      <c r="E19" s="4" t="s">
        <v>5</v>
      </c>
    </row>
    <row r="20" spans="1:5">
      <c r="A20" s="3" t="s">
        <v>1301</v>
      </c>
      <c r="B20" s="4" t="s">
        <v>5</v>
      </c>
      <c r="C20" s="4" t="s">
        <v>5</v>
      </c>
      <c r="D20" s="4" t="s">
        <v>5</v>
      </c>
      <c r="E20" s="4" t="s">
        <v>5</v>
      </c>
    </row>
    <row r="21" spans="1:5" ht="45">
      <c r="A21" s="2" t="s">
        <v>1304</v>
      </c>
      <c r="B21" s="6">
        <v>-1956</v>
      </c>
      <c r="C21" s="4">
        <v>-625</v>
      </c>
      <c r="D21" s="4">
        <v>264</v>
      </c>
      <c r="E21" s="4">
        <v>-625</v>
      </c>
    </row>
    <row r="22" spans="1:5">
      <c r="A22" s="2" t="s">
        <v>304</v>
      </c>
      <c r="B22" s="4" t="s">
        <v>5</v>
      </c>
      <c r="C22" s="4" t="s">
        <v>5</v>
      </c>
      <c r="D22" s="4" t="s">
        <v>5</v>
      </c>
      <c r="E22" s="4" t="s">
        <v>5</v>
      </c>
    </row>
    <row r="23" spans="1:5" ht="60">
      <c r="A23" s="3" t="s">
        <v>1299</v>
      </c>
      <c r="B23" s="4" t="s">
        <v>5</v>
      </c>
      <c r="C23" s="4" t="s">
        <v>5</v>
      </c>
      <c r="D23" s="4" t="s">
        <v>5</v>
      </c>
      <c r="E23" s="4" t="s">
        <v>5</v>
      </c>
    </row>
    <row r="24" spans="1:5">
      <c r="A24" s="2" t="s">
        <v>1300</v>
      </c>
      <c r="B24" s="6">
        <v>46176</v>
      </c>
      <c r="C24" s="6">
        <v>25681</v>
      </c>
      <c r="D24" s="6">
        <v>27580</v>
      </c>
      <c r="E24" s="6">
        <v>27792</v>
      </c>
    </row>
    <row r="25" spans="1:5">
      <c r="A25" s="3" t="s">
        <v>507</v>
      </c>
      <c r="B25" s="4" t="s">
        <v>5</v>
      </c>
      <c r="C25" s="4" t="s">
        <v>5</v>
      </c>
      <c r="D25" s="4" t="s">
        <v>5</v>
      </c>
      <c r="E25" s="4" t="s">
        <v>5</v>
      </c>
    </row>
    <row r="26" spans="1:5">
      <c r="A26" s="2" t="s">
        <v>508</v>
      </c>
      <c r="B26" s="6">
        <v>-5596</v>
      </c>
      <c r="C26" s="4">
        <v>-311</v>
      </c>
      <c r="D26" s="6">
        <v>13000</v>
      </c>
      <c r="E26" s="4">
        <v>78</v>
      </c>
    </row>
    <row r="27" spans="1:5">
      <c r="A27" s="2" t="s">
        <v>512</v>
      </c>
      <c r="B27" s="4">
        <v>0</v>
      </c>
      <c r="C27" s="4">
        <v>0</v>
      </c>
      <c r="D27" s="4">
        <v>0</v>
      </c>
      <c r="E27" s="4">
        <v>0</v>
      </c>
    </row>
    <row r="28" spans="1:5">
      <c r="A28" s="3" t="s">
        <v>1301</v>
      </c>
      <c r="B28" s="4" t="s">
        <v>5</v>
      </c>
      <c r="C28" s="4" t="s">
        <v>5</v>
      </c>
      <c r="D28" s="4" t="s">
        <v>5</v>
      </c>
      <c r="E28" s="4" t="s">
        <v>5</v>
      </c>
    </row>
    <row r="29" spans="1:5">
      <c r="A29" s="2" t="s">
        <v>512</v>
      </c>
      <c r="B29" s="4">
        <v>0</v>
      </c>
      <c r="C29" s="4">
        <v>0</v>
      </c>
      <c r="D29" s="4">
        <v>0</v>
      </c>
      <c r="E29" s="4">
        <v>0</v>
      </c>
    </row>
    <row r="30" spans="1:5">
      <c r="A30" s="2" t="s">
        <v>1302</v>
      </c>
      <c r="B30" s="4">
        <v>0</v>
      </c>
      <c r="C30" s="4">
        <v>0</v>
      </c>
      <c r="D30" s="4">
        <v>0</v>
      </c>
      <c r="E30" s="4">
        <v>0</v>
      </c>
    </row>
    <row r="31" spans="1:5">
      <c r="A31" s="2" t="s">
        <v>518</v>
      </c>
      <c r="B31" s="4">
        <v>0</v>
      </c>
      <c r="C31" s="4">
        <v>0</v>
      </c>
      <c r="D31" s="4">
        <v>0</v>
      </c>
      <c r="E31" s="4">
        <v>0</v>
      </c>
    </row>
    <row r="32" spans="1:5">
      <c r="A32" s="2" t="s">
        <v>520</v>
      </c>
      <c r="B32" s="4">
        <v>0</v>
      </c>
      <c r="C32" s="4">
        <v>0</v>
      </c>
      <c r="D32" s="4">
        <v>0</v>
      </c>
      <c r="E32" s="6">
        <v>-2500</v>
      </c>
    </row>
    <row r="33" spans="1:5">
      <c r="A33" s="2" t="s">
        <v>522</v>
      </c>
      <c r="B33" s="6">
        <v>-24644</v>
      </c>
      <c r="C33" s="4" t="s">
        <v>5</v>
      </c>
      <c r="D33" s="6">
        <v>-24644</v>
      </c>
      <c r="E33" s="4" t="s">
        <v>5</v>
      </c>
    </row>
    <row r="34" spans="1:5" ht="30">
      <c r="A34" s="2" t="s">
        <v>547</v>
      </c>
      <c r="B34" s="4" t="s">
        <v>5</v>
      </c>
      <c r="C34" s="4" t="s">
        <v>5</v>
      </c>
      <c r="D34" s="4" t="s">
        <v>5</v>
      </c>
      <c r="E34" s="4">
        <v>0</v>
      </c>
    </row>
    <row r="35" spans="1:5">
      <c r="A35" s="2" t="s">
        <v>1303</v>
      </c>
      <c r="B35" s="6">
        <v>15936</v>
      </c>
      <c r="C35" s="6">
        <v>25370</v>
      </c>
      <c r="D35" s="6">
        <v>15936</v>
      </c>
      <c r="E35" s="6">
        <v>25370</v>
      </c>
    </row>
    <row r="36" spans="1:5" ht="30">
      <c r="A36" s="2" t="s">
        <v>1305</v>
      </c>
      <c r="B36" s="4" t="s">
        <v>5</v>
      </c>
      <c r="C36" s="4" t="s">
        <v>5</v>
      </c>
      <c r="D36" s="4" t="s">
        <v>5</v>
      </c>
      <c r="E36" s="4" t="s">
        <v>5</v>
      </c>
    </row>
    <row r="37" spans="1:5">
      <c r="A37" s="3" t="s">
        <v>1301</v>
      </c>
      <c r="B37" s="4" t="s">
        <v>5</v>
      </c>
      <c r="C37" s="4" t="s">
        <v>5</v>
      </c>
      <c r="D37" s="4" t="s">
        <v>5</v>
      </c>
      <c r="E37" s="4" t="s">
        <v>5</v>
      </c>
    </row>
    <row r="38" spans="1:5" ht="45">
      <c r="A38" s="2" t="s">
        <v>1304</v>
      </c>
      <c r="B38" s="4">
        <v>-2</v>
      </c>
      <c r="C38" s="4">
        <v>-311</v>
      </c>
      <c r="D38" s="4">
        <v>210</v>
      </c>
      <c r="E38" s="4">
        <v>78</v>
      </c>
    </row>
    <row r="39" spans="1:5" ht="30">
      <c r="A39" s="2" t="s">
        <v>1306</v>
      </c>
      <c r="B39" s="4" t="s">
        <v>5</v>
      </c>
      <c r="C39" s="4" t="s">
        <v>5</v>
      </c>
      <c r="D39" s="4" t="s">
        <v>5</v>
      </c>
      <c r="E39" s="4" t="s">
        <v>5</v>
      </c>
    </row>
    <row r="40" spans="1:5">
      <c r="A40" s="3" t="s">
        <v>1301</v>
      </c>
      <c r="B40" s="4" t="s">
        <v>5</v>
      </c>
      <c r="C40" s="4" t="s">
        <v>5</v>
      </c>
      <c r="D40" s="4" t="s">
        <v>5</v>
      </c>
      <c r="E40" s="4" t="s">
        <v>5</v>
      </c>
    </row>
    <row r="41" spans="1:5" ht="45">
      <c r="A41" s="2" t="s">
        <v>1304</v>
      </c>
      <c r="B41" s="4">
        <v>0</v>
      </c>
      <c r="C41" s="4">
        <v>0</v>
      </c>
      <c r="D41" s="4">
        <v>0</v>
      </c>
      <c r="E41" s="4">
        <v>0</v>
      </c>
    </row>
    <row r="42" spans="1:5">
      <c r="A42" s="2" t="s">
        <v>1239</v>
      </c>
      <c r="B42" s="4" t="s">
        <v>5</v>
      </c>
      <c r="C42" s="4" t="s">
        <v>5</v>
      </c>
      <c r="D42" s="4" t="s">
        <v>5</v>
      </c>
      <c r="E42" s="4" t="s">
        <v>5</v>
      </c>
    </row>
    <row r="43" spans="1:5" ht="60">
      <c r="A43" s="3" t="s">
        <v>1299</v>
      </c>
      <c r="B43" s="4" t="s">
        <v>5</v>
      </c>
      <c r="C43" s="4" t="s">
        <v>5</v>
      </c>
      <c r="D43" s="4" t="s">
        <v>5</v>
      </c>
      <c r="E43" s="4" t="s">
        <v>5</v>
      </c>
    </row>
    <row r="44" spans="1:5">
      <c r="A44" s="2" t="s">
        <v>1300</v>
      </c>
      <c r="B44" s="6">
        <v>334149</v>
      </c>
      <c r="C44" s="6">
        <v>393704</v>
      </c>
      <c r="D44" s="6">
        <v>344248</v>
      </c>
      <c r="E44" s="6">
        <v>381067</v>
      </c>
    </row>
    <row r="45" spans="1:5">
      <c r="A45" s="3" t="s">
        <v>507</v>
      </c>
      <c r="B45" s="4" t="s">
        <v>5</v>
      </c>
      <c r="C45" s="4" t="s">
        <v>5</v>
      </c>
      <c r="D45" s="4" t="s">
        <v>5</v>
      </c>
      <c r="E45" s="4" t="s">
        <v>5</v>
      </c>
    </row>
    <row r="46" spans="1:5">
      <c r="A46" s="2" t="s">
        <v>508</v>
      </c>
      <c r="B46" s="6">
        <v>-8054</v>
      </c>
      <c r="C46" s="6">
        <v>20480</v>
      </c>
      <c r="D46" s="6">
        <v>1401</v>
      </c>
      <c r="E46" s="6">
        <v>31123</v>
      </c>
    </row>
    <row r="47" spans="1:5">
      <c r="A47" s="2" t="s">
        <v>512</v>
      </c>
      <c r="B47" s="4">
        <v>0</v>
      </c>
      <c r="C47" s="4">
        <v>0</v>
      </c>
      <c r="D47" s="4">
        <v>0</v>
      </c>
      <c r="E47" s="4">
        <v>0</v>
      </c>
    </row>
    <row r="48" spans="1:5">
      <c r="A48" s="3" t="s">
        <v>1301</v>
      </c>
      <c r="B48" s="4" t="s">
        <v>5</v>
      </c>
      <c r="C48" s="4" t="s">
        <v>5</v>
      </c>
      <c r="D48" s="4" t="s">
        <v>5</v>
      </c>
      <c r="E48" s="4" t="s">
        <v>5</v>
      </c>
    </row>
    <row r="49" spans="1:5">
      <c r="A49" s="2" t="s">
        <v>512</v>
      </c>
      <c r="B49" s="4">
        <v>0</v>
      </c>
      <c r="C49" s="4">
        <v>0</v>
      </c>
      <c r="D49" s="4">
        <v>0</v>
      </c>
      <c r="E49" s="4">
        <v>0</v>
      </c>
    </row>
    <row r="50" spans="1:5">
      <c r="A50" s="2" t="s">
        <v>1302</v>
      </c>
      <c r="B50" s="6">
        <v>-2074</v>
      </c>
      <c r="C50" s="6">
        <v>1218</v>
      </c>
      <c r="D50" s="6">
        <v>-2273</v>
      </c>
      <c r="E50" s="4">
        <v>801</v>
      </c>
    </row>
    <row r="51" spans="1:5">
      <c r="A51" s="2" t="s">
        <v>518</v>
      </c>
      <c r="B51" s="6">
        <v>12425</v>
      </c>
      <c r="C51" s="6">
        <v>6056</v>
      </c>
      <c r="D51" s="6">
        <v>37817</v>
      </c>
      <c r="E51" s="6">
        <v>35252</v>
      </c>
    </row>
    <row r="52" spans="1:5">
      <c r="A52" s="2" t="s">
        <v>520</v>
      </c>
      <c r="B52" s="6">
        <v>-14205</v>
      </c>
      <c r="C52" s="6">
        <v>-22829</v>
      </c>
      <c r="D52" s="6">
        <v>-58952</v>
      </c>
      <c r="E52" s="6">
        <v>-67856</v>
      </c>
    </row>
    <row r="53" spans="1:5">
      <c r="A53" s="2" t="s">
        <v>522</v>
      </c>
      <c r="B53" s="4">
        <v>0</v>
      </c>
      <c r="C53" s="4" t="s">
        <v>5</v>
      </c>
      <c r="D53" s="4">
        <v>0</v>
      </c>
      <c r="E53" s="4" t="s">
        <v>5</v>
      </c>
    </row>
    <row r="54" spans="1:5" ht="30">
      <c r="A54" s="2" t="s">
        <v>547</v>
      </c>
      <c r="B54" s="4" t="s">
        <v>5</v>
      </c>
      <c r="C54" s="4" t="s">
        <v>5</v>
      </c>
      <c r="D54" s="4" t="s">
        <v>5</v>
      </c>
      <c r="E54" s="6">
        <v>18242</v>
      </c>
    </row>
    <row r="55" spans="1:5">
      <c r="A55" s="2" t="s">
        <v>1303</v>
      </c>
      <c r="B55" s="6">
        <v>322241</v>
      </c>
      <c r="C55" s="6">
        <v>398629</v>
      </c>
      <c r="D55" s="6">
        <v>322241</v>
      </c>
      <c r="E55" s="6">
        <v>398629</v>
      </c>
    </row>
    <row r="56" spans="1:5" ht="30">
      <c r="A56" s="2" t="s">
        <v>1307</v>
      </c>
      <c r="B56" s="4" t="s">
        <v>5</v>
      </c>
      <c r="C56" s="4" t="s">
        <v>5</v>
      </c>
      <c r="D56" s="4" t="s">
        <v>5</v>
      </c>
      <c r="E56" s="4" t="s">
        <v>5</v>
      </c>
    </row>
    <row r="57" spans="1:5">
      <c r="A57" s="3" t="s">
        <v>1301</v>
      </c>
      <c r="B57" s="4" t="s">
        <v>5</v>
      </c>
      <c r="C57" s="4" t="s">
        <v>5</v>
      </c>
      <c r="D57" s="4" t="s">
        <v>5</v>
      </c>
      <c r="E57" s="4" t="s">
        <v>5</v>
      </c>
    </row>
    <row r="58" spans="1:5" ht="45">
      <c r="A58" s="2" t="s">
        <v>1304</v>
      </c>
      <c r="B58" s="6">
        <v>-8054</v>
      </c>
      <c r="C58" s="6">
        <v>20480</v>
      </c>
      <c r="D58" s="6">
        <v>1401</v>
      </c>
      <c r="E58" s="6">
        <v>29913</v>
      </c>
    </row>
    <row r="59" spans="1:5" ht="30">
      <c r="A59" s="2" t="s">
        <v>1308</v>
      </c>
      <c r="B59" s="4" t="s">
        <v>5</v>
      </c>
      <c r="C59" s="4" t="s">
        <v>5</v>
      </c>
      <c r="D59" s="4" t="s">
        <v>5</v>
      </c>
      <c r="E59" s="4" t="s">
        <v>5</v>
      </c>
    </row>
    <row r="60" spans="1:5">
      <c r="A60" s="3" t="s">
        <v>1301</v>
      </c>
      <c r="B60" s="4" t="s">
        <v>5</v>
      </c>
      <c r="C60" s="4" t="s">
        <v>5</v>
      </c>
      <c r="D60" s="4" t="s">
        <v>5</v>
      </c>
      <c r="E60" s="4" t="s">
        <v>5</v>
      </c>
    </row>
    <row r="61" spans="1:5" ht="45">
      <c r="A61" s="2" t="s">
        <v>1304</v>
      </c>
      <c r="B61" s="4">
        <v>0</v>
      </c>
      <c r="C61" s="4">
        <v>0</v>
      </c>
      <c r="D61" s="4">
        <v>0</v>
      </c>
      <c r="E61" s="4">
        <v>0</v>
      </c>
    </row>
    <row r="62" spans="1:5">
      <c r="A62" s="2" t="s">
        <v>1240</v>
      </c>
      <c r="B62" s="4" t="s">
        <v>5</v>
      </c>
      <c r="C62" s="4" t="s">
        <v>5</v>
      </c>
      <c r="D62" s="4" t="s">
        <v>5</v>
      </c>
      <c r="E62" s="4" t="s">
        <v>5</v>
      </c>
    </row>
    <row r="63" spans="1:5" ht="60">
      <c r="A63" s="3" t="s">
        <v>1299</v>
      </c>
      <c r="B63" s="4" t="s">
        <v>5</v>
      </c>
      <c r="C63" s="4" t="s">
        <v>5</v>
      </c>
      <c r="D63" s="4" t="s">
        <v>5</v>
      </c>
      <c r="E63" s="4" t="s">
        <v>5</v>
      </c>
    </row>
    <row r="64" spans="1:5">
      <c r="A64" s="2" t="s">
        <v>1300</v>
      </c>
      <c r="B64" s="6">
        <v>1071</v>
      </c>
      <c r="C64" s="4">
        <v>625</v>
      </c>
      <c r="D64" s="6">
        <v>-2490</v>
      </c>
      <c r="E64" s="6">
        <v>21513</v>
      </c>
    </row>
    <row r="65" spans="1:5">
      <c r="A65" s="3" t="s">
        <v>507</v>
      </c>
      <c r="B65" s="4" t="s">
        <v>5</v>
      </c>
      <c r="C65" s="4" t="s">
        <v>5</v>
      </c>
      <c r="D65" s="4" t="s">
        <v>5</v>
      </c>
      <c r="E65" s="4" t="s">
        <v>5</v>
      </c>
    </row>
    <row r="66" spans="1:5">
      <c r="A66" s="2" t="s">
        <v>508</v>
      </c>
      <c r="B66" s="4">
        <v>9</v>
      </c>
      <c r="C66" s="4">
        <v>0</v>
      </c>
      <c r="D66" s="6">
        <v>1404</v>
      </c>
      <c r="E66" s="4">
        <v>0</v>
      </c>
    </row>
    <row r="67" spans="1:5">
      <c r="A67" s="2" t="s">
        <v>512</v>
      </c>
      <c r="B67" s="6">
        <v>-1956</v>
      </c>
      <c r="C67" s="4">
        <v>-625</v>
      </c>
      <c r="D67" s="4">
        <v>264</v>
      </c>
      <c r="E67" s="4">
        <v>-625</v>
      </c>
    </row>
    <row r="68" spans="1:5">
      <c r="A68" s="3" t="s">
        <v>1301</v>
      </c>
      <c r="B68" s="4" t="s">
        <v>5</v>
      </c>
      <c r="C68" s="4" t="s">
        <v>5</v>
      </c>
      <c r="D68" s="4" t="s">
        <v>5</v>
      </c>
      <c r="E68" s="4" t="s">
        <v>5</v>
      </c>
    </row>
    <row r="69" spans="1:5">
      <c r="A69" s="2" t="s">
        <v>512</v>
      </c>
      <c r="B69" s="4">
        <v>225</v>
      </c>
      <c r="C69" s="4">
        <v>281</v>
      </c>
      <c r="D69" s="4">
        <v>225</v>
      </c>
      <c r="E69" s="6">
        <v>-2365</v>
      </c>
    </row>
    <row r="70" spans="1:5">
      <c r="A70" s="2" t="s">
        <v>1302</v>
      </c>
      <c r="B70" s="4">
        <v>20</v>
      </c>
      <c r="C70" s="4">
        <v>0</v>
      </c>
      <c r="D70" s="4">
        <v>-34</v>
      </c>
      <c r="E70" s="4">
        <v>0</v>
      </c>
    </row>
    <row r="71" spans="1:5">
      <c r="A71" s="2" t="s">
        <v>518</v>
      </c>
      <c r="B71" s="6">
        <v>-6640</v>
      </c>
      <c r="C71" s="4">
        <v>-563</v>
      </c>
      <c r="D71" s="6">
        <v>-6640</v>
      </c>
      <c r="E71" s="4">
        <v>-563</v>
      </c>
    </row>
    <row r="72" spans="1:5">
      <c r="A72" s="2" t="s">
        <v>520</v>
      </c>
      <c r="B72" s="4">
        <v>0</v>
      </c>
      <c r="C72" s="4">
        <v>0</v>
      </c>
      <c r="D72" s="4">
        <v>0</v>
      </c>
      <c r="E72" s="4">
        <v>0</v>
      </c>
    </row>
    <row r="73" spans="1:5">
      <c r="A73" s="2" t="s">
        <v>522</v>
      </c>
      <c r="B73" s="4">
        <v>0</v>
      </c>
      <c r="C73" s="4" t="s">
        <v>5</v>
      </c>
      <c r="D73" s="4">
        <v>0</v>
      </c>
      <c r="E73" s="4" t="s">
        <v>5</v>
      </c>
    </row>
    <row r="74" spans="1:5" ht="30">
      <c r="A74" s="2" t="s">
        <v>547</v>
      </c>
      <c r="B74" s="4" t="s">
        <v>5</v>
      </c>
      <c r="C74" s="4" t="s">
        <v>5</v>
      </c>
      <c r="D74" s="4" t="s">
        <v>5</v>
      </c>
      <c r="E74" s="6">
        <v>-18242</v>
      </c>
    </row>
    <row r="75" spans="1:5">
      <c r="A75" s="2" t="s">
        <v>1303</v>
      </c>
      <c r="B75" s="6">
        <v>-7271</v>
      </c>
      <c r="C75" s="4">
        <v>-282</v>
      </c>
      <c r="D75" s="6">
        <v>-7271</v>
      </c>
      <c r="E75" s="4">
        <v>-282</v>
      </c>
    </row>
    <row r="76" spans="1:5" ht="30">
      <c r="A76" s="2" t="s">
        <v>1309</v>
      </c>
      <c r="B76" s="4" t="s">
        <v>5</v>
      </c>
      <c r="C76" s="4" t="s">
        <v>5</v>
      </c>
      <c r="D76" s="4" t="s">
        <v>5</v>
      </c>
      <c r="E76" s="4" t="s">
        <v>5</v>
      </c>
    </row>
    <row r="77" spans="1:5">
      <c r="A77" s="3" t="s">
        <v>1301</v>
      </c>
      <c r="B77" s="4" t="s">
        <v>5</v>
      </c>
      <c r="C77" s="4" t="s">
        <v>5</v>
      </c>
      <c r="D77" s="4" t="s">
        <v>5</v>
      </c>
      <c r="E77" s="4" t="s">
        <v>5</v>
      </c>
    </row>
    <row r="78" spans="1:5" ht="45">
      <c r="A78" s="2" t="s">
        <v>1304</v>
      </c>
      <c r="B78" s="4">
        <v>9</v>
      </c>
      <c r="C78" s="4">
        <v>0</v>
      </c>
      <c r="D78" s="6">
        <v>1404</v>
      </c>
      <c r="E78" s="4">
        <v>0</v>
      </c>
    </row>
    <row r="79" spans="1:5" ht="30">
      <c r="A79" s="2" t="s">
        <v>1310</v>
      </c>
      <c r="B79" s="4" t="s">
        <v>5</v>
      </c>
      <c r="C79" s="4" t="s">
        <v>5</v>
      </c>
      <c r="D79" s="4" t="s">
        <v>5</v>
      </c>
      <c r="E79" s="4" t="s">
        <v>5</v>
      </c>
    </row>
    <row r="80" spans="1:5">
      <c r="A80" s="3" t="s">
        <v>1301</v>
      </c>
      <c r="B80" s="4" t="s">
        <v>5</v>
      </c>
      <c r="C80" s="4" t="s">
        <v>5</v>
      </c>
      <c r="D80" s="4" t="s">
        <v>5</v>
      </c>
      <c r="E80" s="4" t="s">
        <v>5</v>
      </c>
    </row>
    <row r="81" spans="1:5" ht="45">
      <c r="A81" s="2" t="s">
        <v>1304</v>
      </c>
      <c r="B81" s="8">
        <v>-1956</v>
      </c>
      <c r="C81" s="8">
        <v>-625</v>
      </c>
      <c r="D81" s="8">
        <v>264</v>
      </c>
      <c r="E81" s="8">
        <v>-6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8</v>
      </c>
      <c r="C1" s="7"/>
      <c r="D1" s="7" t="s">
        <v>1</v>
      </c>
      <c r="E1" s="7"/>
    </row>
    <row r="2" spans="1:5" ht="30">
      <c r="A2" s="1" t="s">
        <v>27</v>
      </c>
      <c r="B2" s="1" t="s">
        <v>2</v>
      </c>
      <c r="C2" s="1" t="s">
        <v>79</v>
      </c>
      <c r="D2" s="1" t="s">
        <v>2</v>
      </c>
      <c r="E2" s="1" t="s">
        <v>79</v>
      </c>
    </row>
    <row r="3" spans="1:5">
      <c r="A3" s="3" t="s">
        <v>115</v>
      </c>
      <c r="B3" s="4" t="s">
        <v>5</v>
      </c>
      <c r="C3" s="4" t="s">
        <v>5</v>
      </c>
      <c r="D3" s="4" t="s">
        <v>5</v>
      </c>
      <c r="E3" s="4" t="s">
        <v>5</v>
      </c>
    </row>
    <row r="4" spans="1:5">
      <c r="A4" s="2" t="s">
        <v>102</v>
      </c>
      <c r="B4" s="8">
        <v>103887</v>
      </c>
      <c r="C4" s="8">
        <v>229666</v>
      </c>
      <c r="D4" s="8">
        <v>465679</v>
      </c>
      <c r="E4" s="8">
        <v>513326</v>
      </c>
    </row>
    <row r="5" spans="1:5" ht="30">
      <c r="A5" s="2" t="s">
        <v>116</v>
      </c>
      <c r="B5" s="4">
        <v>-89</v>
      </c>
      <c r="C5" s="4">
        <v>-343</v>
      </c>
      <c r="D5" s="4">
        <v>-302</v>
      </c>
      <c r="E5" s="6">
        <v>-9056</v>
      </c>
    </row>
    <row r="6" spans="1:5">
      <c r="A6" s="2" t="s">
        <v>115</v>
      </c>
      <c r="B6" s="6">
        <v>103798</v>
      </c>
      <c r="C6" s="6">
        <v>229323</v>
      </c>
      <c r="D6" s="6">
        <v>465377</v>
      </c>
      <c r="E6" s="6">
        <v>504270</v>
      </c>
    </row>
    <row r="7" spans="1:5" ht="30">
      <c r="A7" s="2" t="s">
        <v>103</v>
      </c>
      <c r="B7" s="6">
        <v>-30477</v>
      </c>
      <c r="C7" s="6">
        <v>-44331</v>
      </c>
      <c r="D7" s="6">
        <v>-109323</v>
      </c>
      <c r="E7" s="6">
        <v>-96953</v>
      </c>
    </row>
    <row r="8" spans="1:5" ht="30">
      <c r="A8" s="2" t="s">
        <v>117</v>
      </c>
      <c r="B8" s="6">
        <v>-30477</v>
      </c>
      <c r="C8" s="6">
        <v>-44331</v>
      </c>
      <c r="D8" s="6">
        <v>-109323</v>
      </c>
      <c r="E8" s="6">
        <v>-96953</v>
      </c>
    </row>
    <row r="9" spans="1:5" ht="30">
      <c r="A9" s="2" t="s">
        <v>118</v>
      </c>
      <c r="B9" s="6">
        <v>73321</v>
      </c>
      <c r="C9" s="6">
        <v>184992</v>
      </c>
      <c r="D9" s="6">
        <v>356054</v>
      </c>
      <c r="E9" s="6">
        <v>407317</v>
      </c>
    </row>
    <row r="10" spans="1:5" ht="30">
      <c r="A10" s="3" t="s">
        <v>119</v>
      </c>
      <c r="B10" s="4" t="s">
        <v>5</v>
      </c>
      <c r="C10" s="4" t="s">
        <v>5</v>
      </c>
      <c r="D10" s="4" t="s">
        <v>5</v>
      </c>
      <c r="E10" s="4" t="s">
        <v>5</v>
      </c>
    </row>
    <row r="11" spans="1:5" ht="60">
      <c r="A11" s="2" t="s">
        <v>120</v>
      </c>
      <c r="B11" s="4">
        <v>-89</v>
      </c>
      <c r="C11" s="4">
        <v>25</v>
      </c>
      <c r="D11" s="4">
        <v>-302</v>
      </c>
      <c r="E11" s="6">
        <v>-1508</v>
      </c>
    </row>
    <row r="12" spans="1:5" ht="30">
      <c r="A12" s="2" t="s">
        <v>121</v>
      </c>
      <c r="B12" s="4">
        <v>0</v>
      </c>
      <c r="C12" s="4">
        <v>-368</v>
      </c>
      <c r="D12" s="4">
        <v>0</v>
      </c>
      <c r="E12" s="6">
        <v>-7548</v>
      </c>
    </row>
    <row r="13" spans="1:5" ht="30">
      <c r="A13" s="2" t="s">
        <v>116</v>
      </c>
      <c r="B13" s="8">
        <v>-89</v>
      </c>
      <c r="C13" s="8">
        <v>-343</v>
      </c>
      <c r="D13" s="8">
        <v>-302</v>
      </c>
      <c r="E13" s="8">
        <v>-90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11</v>
      </c>
      <c r="B1" s="7" t="s">
        <v>2</v>
      </c>
      <c r="C1" s="7" t="s">
        <v>28</v>
      </c>
    </row>
    <row r="2" spans="1:3" ht="30">
      <c r="A2" s="1" t="s">
        <v>27</v>
      </c>
      <c r="B2" s="7"/>
      <c r="C2" s="7"/>
    </row>
    <row r="3" spans="1:3">
      <c r="A3" s="3" t="s">
        <v>384</v>
      </c>
      <c r="B3" s="4" t="s">
        <v>5</v>
      </c>
      <c r="C3" s="4" t="s">
        <v>5</v>
      </c>
    </row>
    <row r="4" spans="1:3">
      <c r="A4" s="2" t="s">
        <v>307</v>
      </c>
      <c r="B4" s="8">
        <v>501487</v>
      </c>
      <c r="C4" s="8">
        <v>573264</v>
      </c>
    </row>
    <row r="5" spans="1:3">
      <c r="A5" s="2" t="s">
        <v>53</v>
      </c>
      <c r="B5" s="8">
        <v>7281</v>
      </c>
      <c r="C5"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312</v>
      </c>
      <c r="B1" s="7" t="s">
        <v>2</v>
      </c>
    </row>
    <row r="2" spans="1:2" ht="30">
      <c r="A2" s="1" t="s">
        <v>27</v>
      </c>
      <c r="B2" s="7"/>
    </row>
    <row r="3" spans="1:2" ht="45">
      <c r="A3" s="3" t="s">
        <v>1313</v>
      </c>
      <c r="B3" s="4" t="s">
        <v>5</v>
      </c>
    </row>
    <row r="4" spans="1:2">
      <c r="A4" s="2" t="s">
        <v>265</v>
      </c>
      <c r="B4" s="8">
        <v>322241</v>
      </c>
    </row>
    <row r="5" spans="1:2">
      <c r="A5" s="2" t="s">
        <v>1314</v>
      </c>
      <c r="B5" s="6">
        <v>84229</v>
      </c>
    </row>
    <row r="6" spans="1:2">
      <c r="A6" s="2" t="s">
        <v>408</v>
      </c>
      <c r="B6" s="4" t="s">
        <v>5</v>
      </c>
    </row>
    <row r="7" spans="1:2" ht="45">
      <c r="A7" s="3" t="s">
        <v>1313</v>
      </c>
      <c r="B7" s="4" t="s">
        <v>5</v>
      </c>
    </row>
    <row r="8" spans="1:2">
      <c r="A8" s="2" t="s">
        <v>265</v>
      </c>
      <c r="B8" s="6">
        <v>300800</v>
      </c>
    </row>
    <row r="9" spans="1:2">
      <c r="A9" s="2" t="s">
        <v>1314</v>
      </c>
      <c r="B9" s="6">
        <v>77563</v>
      </c>
    </row>
    <row r="10" spans="1:2">
      <c r="A10" s="2" t="s">
        <v>428</v>
      </c>
      <c r="B10" s="4" t="s">
        <v>5</v>
      </c>
    </row>
    <row r="11" spans="1:2" ht="45">
      <c r="A11" s="3" t="s">
        <v>1313</v>
      </c>
      <c r="B11" s="4" t="s">
        <v>5</v>
      </c>
    </row>
    <row r="12" spans="1:2">
      <c r="A12" s="2" t="s">
        <v>265</v>
      </c>
      <c r="B12" s="6">
        <v>18723</v>
      </c>
    </row>
    <row r="13" spans="1:2">
      <c r="A13" s="2" t="s">
        <v>1314</v>
      </c>
      <c r="B13" s="6">
        <v>6666</v>
      </c>
    </row>
    <row r="14" spans="1:2">
      <c r="A14" s="2" t="s">
        <v>411</v>
      </c>
      <c r="B14" s="4" t="s">
        <v>5</v>
      </c>
    </row>
    <row r="15" spans="1:2" ht="45">
      <c r="A15" s="3" t="s">
        <v>1313</v>
      </c>
      <c r="B15" s="4" t="s">
        <v>5</v>
      </c>
    </row>
    <row r="16" spans="1:2">
      <c r="A16" s="2" t="s">
        <v>265</v>
      </c>
      <c r="B16" s="6">
        <v>2718</v>
      </c>
    </row>
    <row r="17" spans="1:2">
      <c r="A17" s="2" t="s">
        <v>1314</v>
      </c>
      <c r="B17" s="8">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15</v>
      </c>
      <c r="B1" s="7" t="s">
        <v>78</v>
      </c>
      <c r="C1" s="7"/>
      <c r="D1" s="7" t="s">
        <v>1</v>
      </c>
      <c r="E1" s="7"/>
    </row>
    <row r="2" spans="1:5" ht="30">
      <c r="A2" s="1" t="s">
        <v>27</v>
      </c>
      <c r="B2" s="1" t="s">
        <v>2</v>
      </c>
      <c r="C2" s="1" t="s">
        <v>79</v>
      </c>
      <c r="D2" s="1" t="s">
        <v>2</v>
      </c>
      <c r="E2" s="1" t="s">
        <v>79</v>
      </c>
    </row>
    <row r="3" spans="1:5">
      <c r="A3" s="3" t="s">
        <v>574</v>
      </c>
      <c r="B3" s="4" t="s">
        <v>5</v>
      </c>
      <c r="C3" s="4" t="s">
        <v>5</v>
      </c>
      <c r="D3" s="4" t="s">
        <v>5</v>
      </c>
      <c r="E3" s="4" t="s">
        <v>5</v>
      </c>
    </row>
    <row r="4" spans="1:5">
      <c r="A4" s="2" t="s">
        <v>575</v>
      </c>
      <c r="B4" s="8">
        <v>20481</v>
      </c>
      <c r="C4" s="8">
        <v>12198</v>
      </c>
      <c r="D4" s="8">
        <v>54043</v>
      </c>
      <c r="E4" s="8">
        <v>38848</v>
      </c>
    </row>
    <row r="5" spans="1:5">
      <c r="A5" s="2" t="s">
        <v>576</v>
      </c>
      <c r="B5" s="6">
        <v>180511</v>
      </c>
      <c r="C5" s="6">
        <v>170451</v>
      </c>
      <c r="D5" s="6">
        <v>1363749</v>
      </c>
      <c r="E5" s="6">
        <v>1482442</v>
      </c>
    </row>
    <row r="6" spans="1:5">
      <c r="A6" s="2" t="s">
        <v>577</v>
      </c>
      <c r="B6" s="6">
        <v>-41279</v>
      </c>
      <c r="C6" s="6">
        <v>-55408</v>
      </c>
      <c r="D6" s="6">
        <v>-461325</v>
      </c>
      <c r="E6" s="6">
        <v>-398127</v>
      </c>
    </row>
    <row r="7" spans="1:5">
      <c r="A7" s="2" t="s">
        <v>82</v>
      </c>
      <c r="B7" s="6">
        <v>159713</v>
      </c>
      <c r="C7" s="6">
        <v>127241</v>
      </c>
      <c r="D7" s="6">
        <v>956467</v>
      </c>
      <c r="E7" s="6">
        <v>1123163</v>
      </c>
    </row>
    <row r="8" spans="1:5">
      <c r="A8" s="3" t="s">
        <v>582</v>
      </c>
      <c r="B8" s="4" t="s">
        <v>5</v>
      </c>
      <c r="C8" s="4" t="s">
        <v>5</v>
      </c>
      <c r="D8" s="4" t="s">
        <v>5</v>
      </c>
      <c r="E8" s="4" t="s">
        <v>5</v>
      </c>
    </row>
    <row r="9" spans="1:5">
      <c r="A9" s="2" t="s">
        <v>575</v>
      </c>
      <c r="B9" s="6">
        <v>18101</v>
      </c>
      <c r="C9" s="6">
        <v>11395</v>
      </c>
      <c r="D9" s="6">
        <v>47279</v>
      </c>
      <c r="E9" s="6">
        <v>32057</v>
      </c>
    </row>
    <row r="10" spans="1:5">
      <c r="A10" s="2" t="s">
        <v>576</v>
      </c>
      <c r="B10" s="6">
        <v>354142</v>
      </c>
      <c r="C10" s="6">
        <v>387194</v>
      </c>
      <c r="D10" s="6">
        <v>1090129</v>
      </c>
      <c r="E10" s="6">
        <v>1134673</v>
      </c>
    </row>
    <row r="11" spans="1:5">
      <c r="A11" s="2" t="s">
        <v>577</v>
      </c>
      <c r="B11" s="6">
        <v>-113264</v>
      </c>
      <c r="C11" s="6">
        <v>-103872</v>
      </c>
      <c r="D11" s="6">
        <v>-331479</v>
      </c>
      <c r="E11" s="6">
        <v>-308869</v>
      </c>
    </row>
    <row r="12" spans="1:5">
      <c r="A12" s="2" t="s">
        <v>84</v>
      </c>
      <c r="B12" s="6">
        <v>258979</v>
      </c>
      <c r="C12" s="6">
        <v>294717</v>
      </c>
      <c r="D12" s="6">
        <v>805929</v>
      </c>
      <c r="E12" s="6">
        <v>857861</v>
      </c>
    </row>
    <row r="13" spans="1:5">
      <c r="A13" s="3" t="s">
        <v>587</v>
      </c>
      <c r="B13" s="4" t="s">
        <v>5</v>
      </c>
      <c r="C13" s="4" t="s">
        <v>5</v>
      </c>
      <c r="D13" s="4" t="s">
        <v>5</v>
      </c>
      <c r="E13" s="4" t="s">
        <v>5</v>
      </c>
    </row>
    <row r="14" spans="1:5" ht="30">
      <c r="A14" s="2" t="s">
        <v>588</v>
      </c>
      <c r="B14" s="6">
        <v>76973</v>
      </c>
      <c r="C14" s="6">
        <v>66712</v>
      </c>
      <c r="D14" s="6">
        <v>242187</v>
      </c>
      <c r="E14" s="6">
        <v>217705</v>
      </c>
    </row>
    <row r="15" spans="1:5">
      <c r="A15" s="2" t="s">
        <v>589</v>
      </c>
      <c r="B15" s="6">
        <v>-7326</v>
      </c>
      <c r="C15" s="6">
        <v>-5784</v>
      </c>
      <c r="D15" s="6">
        <v>-32237</v>
      </c>
      <c r="E15" s="6">
        <v>-25564</v>
      </c>
    </row>
    <row r="16" spans="1:5" ht="30">
      <c r="A16" s="2" t="s">
        <v>92</v>
      </c>
      <c r="B16" s="8">
        <v>69647</v>
      </c>
      <c r="C16" s="8">
        <v>60928</v>
      </c>
      <c r="D16" s="8">
        <v>209950</v>
      </c>
      <c r="E16" s="8">
        <v>19214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12" width="12.28515625" bestFit="1" customWidth="1"/>
    <col min="13" max="13" width="11.42578125" bestFit="1" customWidth="1"/>
    <col min="14" max="14" width="12" bestFit="1" customWidth="1"/>
    <col min="15" max="16" width="11.85546875" bestFit="1" customWidth="1"/>
    <col min="17" max="17" width="12.28515625" bestFit="1" customWidth="1"/>
    <col min="18" max="18" width="11.85546875" bestFit="1" customWidth="1"/>
    <col min="19" max="19" width="12.28515625" bestFit="1" customWidth="1"/>
    <col min="20" max="24" width="34.28515625" bestFit="1" customWidth="1"/>
    <col min="25" max="25" width="12" bestFit="1" customWidth="1"/>
    <col min="26" max="30" width="12.28515625" bestFit="1" customWidth="1"/>
    <col min="31" max="31" width="20.28515625" bestFit="1" customWidth="1"/>
    <col min="32" max="32" width="24.42578125" bestFit="1" customWidth="1"/>
  </cols>
  <sheetData>
    <row r="1" spans="1:32">
      <c r="A1" s="7" t="s">
        <v>1316</v>
      </c>
      <c r="B1" s="7" t="s">
        <v>2</v>
      </c>
      <c r="C1" s="7" t="s">
        <v>28</v>
      </c>
      <c r="D1" s="1" t="s">
        <v>1317</v>
      </c>
      <c r="E1" s="1" t="s">
        <v>2</v>
      </c>
      <c r="F1" s="1" t="s">
        <v>28</v>
      </c>
      <c r="G1" s="1" t="s">
        <v>79</v>
      </c>
      <c r="H1" s="1" t="s">
        <v>1319</v>
      </c>
      <c r="I1" s="1" t="s">
        <v>2</v>
      </c>
      <c r="J1" s="1" t="s">
        <v>79</v>
      </c>
      <c r="K1" s="1" t="s">
        <v>2</v>
      </c>
      <c r="L1" s="1" t="s">
        <v>79</v>
      </c>
      <c r="M1" s="1" t="s">
        <v>1321</v>
      </c>
      <c r="N1" s="1" t="s">
        <v>1254</v>
      </c>
      <c r="O1" s="1" t="s">
        <v>1322</v>
      </c>
      <c r="P1" s="1" t="s">
        <v>1323</v>
      </c>
      <c r="Q1" s="1" t="s">
        <v>28</v>
      </c>
      <c r="R1" s="1" t="s">
        <v>1324</v>
      </c>
      <c r="S1" s="1" t="s">
        <v>1325</v>
      </c>
      <c r="T1" s="1" t="s">
        <v>1322</v>
      </c>
      <c r="U1" s="1" t="s">
        <v>1327</v>
      </c>
      <c r="V1" s="1" t="s">
        <v>1321</v>
      </c>
      <c r="W1" s="1" t="s">
        <v>79</v>
      </c>
      <c r="X1" s="1" t="s">
        <v>2</v>
      </c>
      <c r="Y1" s="1" t="s">
        <v>1328</v>
      </c>
      <c r="Z1" s="1" t="s">
        <v>2</v>
      </c>
      <c r="AA1" s="1" t="s">
        <v>79</v>
      </c>
      <c r="AB1" s="1" t="s">
        <v>2</v>
      </c>
      <c r="AC1" s="1" t="s">
        <v>79</v>
      </c>
      <c r="AD1" s="1" t="s">
        <v>28</v>
      </c>
      <c r="AE1" s="1" t="s">
        <v>79</v>
      </c>
      <c r="AF1" s="1" t="s">
        <v>79</v>
      </c>
    </row>
    <row r="2" spans="1:32">
      <c r="A2" s="7"/>
      <c r="B2" s="7"/>
      <c r="C2" s="7"/>
      <c r="D2" s="1" t="s">
        <v>1318</v>
      </c>
      <c r="E2" s="1" t="s">
        <v>1318</v>
      </c>
      <c r="F2" s="1" t="s">
        <v>1318</v>
      </c>
      <c r="G2" s="1" t="s">
        <v>1318</v>
      </c>
      <c r="H2" s="1" t="s">
        <v>1320</v>
      </c>
      <c r="I2" s="1" t="s">
        <v>1320</v>
      </c>
      <c r="J2" s="1" t="s">
        <v>1320</v>
      </c>
      <c r="K2" s="1" t="s">
        <v>1320</v>
      </c>
      <c r="L2" s="1" t="s">
        <v>1320</v>
      </c>
      <c r="M2" s="1" t="s">
        <v>1320</v>
      </c>
      <c r="N2" s="1" t="s">
        <v>1320</v>
      </c>
      <c r="O2" s="1" t="s">
        <v>1320</v>
      </c>
      <c r="P2" s="1" t="s">
        <v>1320</v>
      </c>
      <c r="Q2" s="1" t="s">
        <v>1320</v>
      </c>
      <c r="R2" s="1" t="s">
        <v>1320</v>
      </c>
      <c r="S2" s="1" t="s">
        <v>1320</v>
      </c>
      <c r="T2" s="1" t="s">
        <v>1320</v>
      </c>
      <c r="U2" s="1" t="s">
        <v>1320</v>
      </c>
      <c r="V2" s="1" t="s">
        <v>1320</v>
      </c>
      <c r="W2" s="1" t="s">
        <v>1320</v>
      </c>
      <c r="X2" s="1" t="s">
        <v>1320</v>
      </c>
      <c r="Y2" s="1" t="s">
        <v>1086</v>
      </c>
      <c r="Z2" s="1" t="s">
        <v>1086</v>
      </c>
      <c r="AA2" s="1" t="s">
        <v>1086</v>
      </c>
      <c r="AB2" s="1" t="s">
        <v>1086</v>
      </c>
      <c r="AC2" s="1" t="s">
        <v>1086</v>
      </c>
      <c r="AD2" s="1" t="s">
        <v>1086</v>
      </c>
      <c r="AE2" s="1" t="s">
        <v>1329</v>
      </c>
      <c r="AF2" s="1" t="s">
        <v>1329</v>
      </c>
    </row>
    <row r="3" spans="1:32">
      <c r="A3" s="7"/>
      <c r="B3" s="7"/>
      <c r="C3" s="7"/>
      <c r="D3" s="1"/>
      <c r="E3" s="1"/>
      <c r="F3" s="1"/>
      <c r="G3" s="1"/>
      <c r="H3" s="1"/>
      <c r="I3" s="1"/>
      <c r="J3" s="1"/>
      <c r="K3" s="1"/>
      <c r="L3" s="1"/>
      <c r="M3" s="1"/>
      <c r="N3" s="1"/>
      <c r="O3" s="1"/>
      <c r="P3" s="1"/>
      <c r="Q3" s="1"/>
      <c r="R3" s="1"/>
      <c r="S3" s="1"/>
      <c r="T3" s="1" t="s">
        <v>1326</v>
      </c>
      <c r="U3" s="1" t="s">
        <v>1326</v>
      </c>
      <c r="V3" s="1" t="s">
        <v>1326</v>
      </c>
      <c r="W3" s="1" t="s">
        <v>1326</v>
      </c>
      <c r="X3" s="1" t="s">
        <v>1326</v>
      </c>
      <c r="Y3" s="1"/>
      <c r="Z3" s="1"/>
      <c r="AA3" s="1"/>
      <c r="AB3" s="1"/>
      <c r="AC3" s="1"/>
      <c r="AD3" s="1"/>
      <c r="AE3" s="1" t="s">
        <v>1330</v>
      </c>
      <c r="AF3" s="1" t="s">
        <v>1331</v>
      </c>
    </row>
    <row r="4" spans="1:32">
      <c r="A4" s="7"/>
      <c r="B4" s="7"/>
      <c r="C4" s="7"/>
      <c r="D4" s="1"/>
      <c r="E4" s="1"/>
      <c r="F4" s="1"/>
      <c r="G4" s="1"/>
      <c r="H4" s="1"/>
      <c r="I4" s="1"/>
      <c r="J4" s="1"/>
      <c r="K4" s="1"/>
      <c r="L4" s="1"/>
      <c r="M4" s="1"/>
      <c r="N4" s="1"/>
      <c r="O4" s="1"/>
      <c r="P4" s="1"/>
      <c r="Q4" s="1"/>
      <c r="R4" s="1"/>
      <c r="S4" s="1"/>
      <c r="T4" s="1"/>
      <c r="U4" s="1"/>
      <c r="V4" s="1"/>
      <c r="W4" s="1"/>
      <c r="X4" s="1" t="s">
        <v>1249</v>
      </c>
      <c r="Y4" s="1"/>
      <c r="Z4" s="1"/>
      <c r="AA4" s="1"/>
      <c r="AB4" s="1"/>
      <c r="AC4" s="1"/>
      <c r="AD4" s="1"/>
      <c r="AE4" s="1"/>
      <c r="AF4" s="1"/>
    </row>
    <row r="5" spans="1:32" ht="30">
      <c r="A5" s="3" t="s">
        <v>13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1333</v>
      </c>
      <c r="B6" s="4" t="s">
        <v>5</v>
      </c>
      <c r="C6" s="4" t="s">
        <v>5</v>
      </c>
      <c r="D6" s="4" t="s">
        <v>5</v>
      </c>
      <c r="E6" s="4" t="s">
        <v>5</v>
      </c>
      <c r="F6" s="4" t="s">
        <v>5</v>
      </c>
      <c r="G6" s="4" t="s">
        <v>5</v>
      </c>
      <c r="H6" s="4" t="s">
        <v>5</v>
      </c>
      <c r="I6" s="244">
        <v>0.23400000000000001</v>
      </c>
      <c r="J6" s="4" t="s">
        <v>5</v>
      </c>
      <c r="K6" s="244">
        <v>0.23400000000000001</v>
      </c>
      <c r="L6" s="4" t="s">
        <v>5</v>
      </c>
      <c r="M6" s="244">
        <v>0.23400000000000001</v>
      </c>
      <c r="N6" s="244">
        <v>0.26500000000000001</v>
      </c>
      <c r="O6" s="4" t="s">
        <v>5</v>
      </c>
      <c r="P6" s="244">
        <v>0.26500000000000001</v>
      </c>
      <c r="Q6" s="244">
        <v>0.27300000000000002</v>
      </c>
      <c r="R6" s="244">
        <v>0.32900000000000001</v>
      </c>
      <c r="S6" s="244">
        <v>0.308</v>
      </c>
      <c r="T6" s="4" t="s">
        <v>5</v>
      </c>
      <c r="U6" s="4" t="s">
        <v>5</v>
      </c>
      <c r="V6" s="4" t="s">
        <v>5</v>
      </c>
      <c r="W6" s="4" t="s">
        <v>5</v>
      </c>
      <c r="X6" s="4" t="s">
        <v>5</v>
      </c>
      <c r="Y6" s="4" t="s">
        <v>5</v>
      </c>
      <c r="Z6" s="244">
        <v>0.496</v>
      </c>
      <c r="AA6" s="4" t="s">
        <v>5</v>
      </c>
      <c r="AB6" s="244">
        <v>0.496</v>
      </c>
      <c r="AC6" s="4" t="s">
        <v>5</v>
      </c>
      <c r="AD6" s="244">
        <v>0.73899999999999999</v>
      </c>
      <c r="AE6" s="244">
        <v>1.0999999999999999E-2</v>
      </c>
      <c r="AF6" s="244">
        <v>0.35</v>
      </c>
    </row>
    <row r="7" spans="1:32">
      <c r="A7" s="2" t="s">
        <v>13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244">
        <v>0.25</v>
      </c>
      <c r="Y7" s="4" t="s">
        <v>5</v>
      </c>
      <c r="Z7" s="4" t="s">
        <v>5</v>
      </c>
      <c r="AA7" s="4" t="s">
        <v>5</v>
      </c>
      <c r="AB7" s="4" t="s">
        <v>5</v>
      </c>
      <c r="AC7" s="4" t="s">
        <v>5</v>
      </c>
      <c r="AD7" s="4" t="s">
        <v>5</v>
      </c>
      <c r="AE7" s="4" t="s">
        <v>5</v>
      </c>
      <c r="AF7" s="4" t="s">
        <v>5</v>
      </c>
    </row>
    <row r="8" spans="1:32" ht="30">
      <c r="A8" s="2" t="s">
        <v>13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300000000</v>
      </c>
      <c r="U8" s="8">
        <v>150000000</v>
      </c>
      <c r="V8" s="4" t="s">
        <v>5</v>
      </c>
      <c r="W8" s="4" t="s">
        <v>5</v>
      </c>
      <c r="X8" s="4" t="s">
        <v>5</v>
      </c>
      <c r="Y8" s="4" t="s">
        <v>5</v>
      </c>
      <c r="Z8" s="4" t="s">
        <v>5</v>
      </c>
      <c r="AA8" s="4" t="s">
        <v>5</v>
      </c>
      <c r="AB8" s="4" t="s">
        <v>5</v>
      </c>
      <c r="AC8" s="4" t="s">
        <v>5</v>
      </c>
      <c r="AD8" s="4" t="s">
        <v>5</v>
      </c>
      <c r="AE8" s="4" t="s">
        <v>5</v>
      </c>
      <c r="AF8" s="4" t="s">
        <v>5</v>
      </c>
    </row>
    <row r="9" spans="1:32" ht="30">
      <c r="A9" s="2" t="s">
        <v>1336</v>
      </c>
      <c r="B9" s="4" t="s">
        <v>5</v>
      </c>
      <c r="C9" s="4" t="s">
        <v>5</v>
      </c>
      <c r="D9" s="4" t="s">
        <v>5</v>
      </c>
      <c r="E9" s="4" t="s">
        <v>5</v>
      </c>
      <c r="F9" s="4" t="s">
        <v>5</v>
      </c>
      <c r="G9" s="4" t="s">
        <v>5</v>
      </c>
      <c r="H9" s="4" t="s">
        <v>5</v>
      </c>
      <c r="I9" s="4" t="s">
        <v>5</v>
      </c>
      <c r="J9" s="4" t="s">
        <v>5</v>
      </c>
      <c r="K9" s="4" t="s">
        <v>5</v>
      </c>
      <c r="L9" s="4" t="s">
        <v>5</v>
      </c>
      <c r="M9" s="4" t="s">
        <v>5</v>
      </c>
      <c r="N9" s="4" t="s">
        <v>5</v>
      </c>
      <c r="O9" s="6">
        <v>60000000</v>
      </c>
      <c r="P9" s="4" t="s">
        <v>5</v>
      </c>
      <c r="Q9" s="4" t="s">
        <v>5</v>
      </c>
      <c r="R9" s="4" t="s">
        <v>5</v>
      </c>
      <c r="S9" s="4" t="s">
        <v>5</v>
      </c>
      <c r="T9" s="4" t="s">
        <v>5</v>
      </c>
      <c r="U9" s="6">
        <v>20500000</v>
      </c>
      <c r="V9" s="4" t="s">
        <v>5</v>
      </c>
      <c r="W9" s="4" t="s">
        <v>5</v>
      </c>
      <c r="X9" s="4" t="s">
        <v>5</v>
      </c>
      <c r="Y9" s="4" t="s">
        <v>5</v>
      </c>
      <c r="Z9" s="4" t="s">
        <v>5</v>
      </c>
      <c r="AA9" s="4" t="s">
        <v>5</v>
      </c>
      <c r="AB9" s="4" t="s">
        <v>5</v>
      </c>
      <c r="AC9" s="4" t="s">
        <v>5</v>
      </c>
      <c r="AD9" s="4" t="s">
        <v>5</v>
      </c>
      <c r="AE9" s="4" t="s">
        <v>5</v>
      </c>
      <c r="AF9" s="4" t="s">
        <v>5</v>
      </c>
    </row>
    <row r="10" spans="1:32" ht="30">
      <c r="A10" s="2" t="s">
        <v>13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38900000</v>
      </c>
      <c r="W10" s="6">
        <v>77400000</v>
      </c>
      <c r="X10" s="4" t="s">
        <v>5</v>
      </c>
      <c r="Y10" s="4" t="s">
        <v>5</v>
      </c>
      <c r="Z10" s="4" t="s">
        <v>5</v>
      </c>
      <c r="AA10" s="4" t="s">
        <v>5</v>
      </c>
      <c r="AB10" s="4" t="s">
        <v>5</v>
      </c>
      <c r="AC10" s="4" t="s">
        <v>5</v>
      </c>
      <c r="AD10" s="4" t="s">
        <v>5</v>
      </c>
      <c r="AE10" s="4" t="s">
        <v>5</v>
      </c>
      <c r="AF10" s="4" t="s">
        <v>5</v>
      </c>
    </row>
    <row r="11" spans="1:32" ht="30">
      <c r="A11" s="2" t="s">
        <v>1338</v>
      </c>
      <c r="B11" s="4" t="s">
        <v>5</v>
      </c>
      <c r="C11" s="4" t="s">
        <v>5</v>
      </c>
      <c r="D11" s="4" t="s">
        <v>5</v>
      </c>
      <c r="E11" s="4" t="s">
        <v>5</v>
      </c>
      <c r="F11" s="4" t="s">
        <v>5</v>
      </c>
      <c r="G11" s="4" t="s">
        <v>5</v>
      </c>
      <c r="H11" s="4" t="s">
        <v>5</v>
      </c>
      <c r="I11" s="6">
        <v>38854000</v>
      </c>
      <c r="J11" s="6">
        <v>583000</v>
      </c>
      <c r="K11" s="6">
        <v>48576000</v>
      </c>
      <c r="L11" s="6">
        <v>55510000</v>
      </c>
      <c r="M11" s="4" t="s">
        <v>5</v>
      </c>
      <c r="N11" s="4" t="s">
        <v>5</v>
      </c>
      <c r="O11" s="4" t="s">
        <v>5</v>
      </c>
      <c r="P11" s="4" t="s">
        <v>5</v>
      </c>
      <c r="Q11" s="4" t="s">
        <v>5</v>
      </c>
      <c r="R11" s="4" t="s">
        <v>5</v>
      </c>
      <c r="S11" s="4" t="s">
        <v>5</v>
      </c>
      <c r="T11" s="4" t="s">
        <v>5</v>
      </c>
      <c r="U11" s="4" t="s">
        <v>5</v>
      </c>
      <c r="V11" s="4" t="s">
        <v>5</v>
      </c>
      <c r="W11" s="4" t="s">
        <v>5</v>
      </c>
      <c r="X11" s="4" t="s">
        <v>5</v>
      </c>
      <c r="Y11" s="4" t="s">
        <v>5</v>
      </c>
      <c r="Z11" s="4">
        <v>0</v>
      </c>
      <c r="AA11" s="6">
        <v>5000000</v>
      </c>
      <c r="AB11" s="6">
        <v>57084000</v>
      </c>
      <c r="AC11" s="6">
        <v>13000000</v>
      </c>
      <c r="AD11" s="4" t="s">
        <v>5</v>
      </c>
      <c r="AE11" s="4" t="s">
        <v>5</v>
      </c>
      <c r="AF11" s="4" t="s">
        <v>5</v>
      </c>
    </row>
    <row r="12" spans="1:32" ht="60">
      <c r="A12" s="2" t="s">
        <v>1339</v>
      </c>
      <c r="B12" s="4" t="s">
        <v>5</v>
      </c>
      <c r="C12" s="4" t="s">
        <v>5</v>
      </c>
      <c r="D12" s="4" t="s">
        <v>5</v>
      </c>
      <c r="E12" s="4" t="s">
        <v>5</v>
      </c>
      <c r="F12" s="4" t="s">
        <v>5</v>
      </c>
      <c r="G12" s="4" t="s">
        <v>5</v>
      </c>
      <c r="H12" s="6">
        <v>3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13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1341</v>
      </c>
      <c r="AC13" s="4" t="s">
        <v>5</v>
      </c>
      <c r="AD13" s="4" t="s">
        <v>5</v>
      </c>
      <c r="AE13" s="4" t="s">
        <v>5</v>
      </c>
      <c r="AF13" s="4" t="s">
        <v>5</v>
      </c>
    </row>
    <row r="14" spans="1:32" ht="30">
      <c r="A14" s="2" t="s">
        <v>612</v>
      </c>
      <c r="B14" s="4" t="s">
        <v>5</v>
      </c>
      <c r="C14" s="4" t="s">
        <v>5</v>
      </c>
      <c r="D14" s="4" t="s">
        <v>5</v>
      </c>
      <c r="E14" s="4" t="s">
        <v>5</v>
      </c>
      <c r="F14" s="4" t="s">
        <v>5</v>
      </c>
      <c r="G14" s="4" t="s">
        <v>5</v>
      </c>
      <c r="H14" s="4" t="s">
        <v>5</v>
      </c>
      <c r="I14" s="6">
        <v>857000</v>
      </c>
      <c r="J14" s="6">
        <v>1095000</v>
      </c>
      <c r="K14" s="6">
        <v>220602000</v>
      </c>
      <c r="L14" s="6">
        <v>187989000</v>
      </c>
      <c r="M14" s="4" t="s">
        <v>5</v>
      </c>
      <c r="N14" s="4" t="s">
        <v>5</v>
      </c>
      <c r="O14" s="4" t="s">
        <v>5</v>
      </c>
      <c r="P14" s="4" t="s">
        <v>5</v>
      </c>
      <c r="Q14" s="4" t="s">
        <v>5</v>
      </c>
      <c r="R14" s="4" t="s">
        <v>5</v>
      </c>
      <c r="S14" s="4" t="s">
        <v>5</v>
      </c>
      <c r="T14" s="4" t="s">
        <v>5</v>
      </c>
      <c r="U14" s="4" t="s">
        <v>5</v>
      </c>
      <c r="V14" s="4" t="s">
        <v>5</v>
      </c>
      <c r="W14" s="4" t="s">
        <v>5</v>
      </c>
      <c r="X14" s="4" t="s">
        <v>5</v>
      </c>
      <c r="Y14" s="6">
        <v>1325000</v>
      </c>
      <c r="Z14" s="6">
        <v>1200000</v>
      </c>
      <c r="AA14" s="4">
        <v>0</v>
      </c>
      <c r="AB14" s="6">
        <v>3075000</v>
      </c>
      <c r="AC14" s="4">
        <v>0</v>
      </c>
      <c r="AD14" s="4" t="s">
        <v>5</v>
      </c>
      <c r="AE14" s="4" t="s">
        <v>5</v>
      </c>
      <c r="AF14" s="4" t="s">
        <v>5</v>
      </c>
    </row>
    <row r="15" spans="1:32" ht="30">
      <c r="A15" s="2" t="s">
        <v>13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37200000</v>
      </c>
      <c r="Z15" s="4" t="s">
        <v>5</v>
      </c>
      <c r="AA15" s="4" t="s">
        <v>5</v>
      </c>
      <c r="AB15" s="6">
        <v>57100000</v>
      </c>
      <c r="AC15" s="4" t="s">
        <v>5</v>
      </c>
      <c r="AD15" s="4" t="s">
        <v>5</v>
      </c>
      <c r="AE15" s="4" t="s">
        <v>5</v>
      </c>
      <c r="AF15" s="4" t="s">
        <v>5</v>
      </c>
    </row>
    <row r="16" spans="1:32">
      <c r="A16" s="2" t="s">
        <v>861</v>
      </c>
      <c r="B16" s="4">
        <v>0</v>
      </c>
      <c r="C16" s="4">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6">
        <v>55000</v>
      </c>
      <c r="AF16" s="6">
        <v>2000000</v>
      </c>
    </row>
    <row r="17" spans="1:32" ht="30">
      <c r="A17" s="2" t="s">
        <v>1343</v>
      </c>
      <c r="B17" s="4" t="s">
        <v>5</v>
      </c>
      <c r="C17" s="4" t="s">
        <v>5</v>
      </c>
      <c r="D17" s="6">
        <v>23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2" t="s">
        <v>1344</v>
      </c>
      <c r="B18" s="4" t="s">
        <v>5</v>
      </c>
      <c r="C18" s="4" t="s">
        <v>5</v>
      </c>
      <c r="D18" s="4" t="s">
        <v>5</v>
      </c>
      <c r="E18" s="244">
        <v>0.40400000000000003</v>
      </c>
      <c r="F18" s="244">
        <v>0.42499999999999999</v>
      </c>
      <c r="G18" s="244">
        <v>0.38800000000000001</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1345</v>
      </c>
      <c r="B19" s="4" t="s">
        <v>5</v>
      </c>
      <c r="C19" s="4" t="s">
        <v>5</v>
      </c>
      <c r="D19" s="8">
        <v>170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46</v>
      </c>
      <c r="B1" s="1" t="s">
        <v>1100</v>
      </c>
      <c r="C1" s="7" t="s">
        <v>78</v>
      </c>
      <c r="D1" s="7"/>
      <c r="E1" s="7" t="s">
        <v>1</v>
      </c>
      <c r="F1" s="7"/>
    </row>
    <row r="2" spans="1:6" ht="30">
      <c r="A2" s="1" t="s">
        <v>27</v>
      </c>
      <c r="B2" s="1" t="s">
        <v>1328</v>
      </c>
      <c r="C2" s="1" t="s">
        <v>2</v>
      </c>
      <c r="D2" s="1" t="s">
        <v>79</v>
      </c>
      <c r="E2" s="1" t="s">
        <v>2</v>
      </c>
      <c r="F2" s="1" t="s">
        <v>79</v>
      </c>
    </row>
    <row r="3" spans="1:6" ht="30">
      <c r="A3" s="3" t="s">
        <v>1347</v>
      </c>
      <c r="B3" s="4" t="s">
        <v>5</v>
      </c>
      <c r="C3" s="4" t="s">
        <v>5</v>
      </c>
      <c r="D3" s="4" t="s">
        <v>5</v>
      </c>
      <c r="E3" s="4" t="s">
        <v>5</v>
      </c>
      <c r="F3" s="4" t="s">
        <v>5</v>
      </c>
    </row>
    <row r="4" spans="1:6">
      <c r="A4" s="2" t="s">
        <v>341</v>
      </c>
      <c r="B4" s="4" t="s">
        <v>5</v>
      </c>
      <c r="C4" s="4" t="s">
        <v>5</v>
      </c>
      <c r="D4" s="4" t="s">
        <v>5</v>
      </c>
      <c r="E4" s="8">
        <v>1099860</v>
      </c>
      <c r="F4" s="4" t="s">
        <v>5</v>
      </c>
    </row>
    <row r="5" spans="1:6" ht="30">
      <c r="A5" s="2" t="s">
        <v>618</v>
      </c>
      <c r="B5" s="4" t="s">
        <v>5</v>
      </c>
      <c r="C5" s="6">
        <v>30477</v>
      </c>
      <c r="D5" s="6">
        <v>44331</v>
      </c>
      <c r="E5" s="6">
        <v>109323</v>
      </c>
      <c r="F5" s="6">
        <v>96953</v>
      </c>
    </row>
    <row r="6" spans="1:6">
      <c r="A6" s="2" t="s">
        <v>345</v>
      </c>
      <c r="B6" s="4" t="s">
        <v>5</v>
      </c>
      <c r="C6" s="6">
        <v>1091166</v>
      </c>
      <c r="D6" s="4" t="s">
        <v>5</v>
      </c>
      <c r="E6" s="6">
        <v>1091166</v>
      </c>
      <c r="F6" s="4" t="s">
        <v>5</v>
      </c>
    </row>
    <row r="7" spans="1:6">
      <c r="A7" s="2" t="s">
        <v>1320</v>
      </c>
      <c r="B7" s="4" t="s">
        <v>5</v>
      </c>
      <c r="C7" s="4" t="s">
        <v>5</v>
      </c>
      <c r="D7" s="4" t="s">
        <v>5</v>
      </c>
      <c r="E7" s="4" t="s">
        <v>5</v>
      </c>
      <c r="F7" s="4" t="s">
        <v>5</v>
      </c>
    </row>
    <row r="8" spans="1:6" ht="30">
      <c r="A8" s="3" t="s">
        <v>1347</v>
      </c>
      <c r="B8" s="4" t="s">
        <v>5</v>
      </c>
      <c r="C8" s="4" t="s">
        <v>5</v>
      </c>
      <c r="D8" s="4" t="s">
        <v>5</v>
      </c>
      <c r="E8" s="4" t="s">
        <v>5</v>
      </c>
      <c r="F8" s="4" t="s">
        <v>5</v>
      </c>
    </row>
    <row r="9" spans="1:6">
      <c r="A9" s="2" t="s">
        <v>341</v>
      </c>
      <c r="B9" s="4" t="s">
        <v>5</v>
      </c>
      <c r="C9" s="6">
        <v>930231</v>
      </c>
      <c r="D9" s="6">
        <v>889116</v>
      </c>
      <c r="E9" s="6">
        <v>1063368</v>
      </c>
      <c r="F9" s="6">
        <v>968259</v>
      </c>
    </row>
    <row r="10" spans="1:6" ht="30">
      <c r="A10" s="2" t="s">
        <v>612</v>
      </c>
      <c r="B10" s="4" t="s">
        <v>5</v>
      </c>
      <c r="C10" s="4">
        <v>-857</v>
      </c>
      <c r="D10" s="6">
        <v>-1095</v>
      </c>
      <c r="E10" s="6">
        <v>-220602</v>
      </c>
      <c r="F10" s="6">
        <v>-187989</v>
      </c>
    </row>
    <row r="11" spans="1:6" ht="30">
      <c r="A11" s="2" t="s">
        <v>617</v>
      </c>
      <c r="B11" s="4" t="s">
        <v>5</v>
      </c>
      <c r="C11" s="6">
        <v>38854</v>
      </c>
      <c r="D11" s="4">
        <v>583</v>
      </c>
      <c r="E11" s="6">
        <v>48576</v>
      </c>
      <c r="F11" s="6">
        <v>55510</v>
      </c>
    </row>
    <row r="12" spans="1:6" ht="30">
      <c r="A12" s="2" t="s">
        <v>618</v>
      </c>
      <c r="B12" s="4" t="s">
        <v>5</v>
      </c>
      <c r="C12" s="6">
        <v>28136</v>
      </c>
      <c r="D12" s="6">
        <v>43868</v>
      </c>
      <c r="E12" s="6">
        <v>105022</v>
      </c>
      <c r="F12" s="6">
        <v>96692</v>
      </c>
    </row>
    <row r="13" spans="1:6">
      <c r="A13" s="2" t="s">
        <v>345</v>
      </c>
      <c r="B13" s="4" t="s">
        <v>5</v>
      </c>
      <c r="C13" s="6">
        <v>996364</v>
      </c>
      <c r="D13" s="6">
        <v>932472</v>
      </c>
      <c r="E13" s="6">
        <v>996364</v>
      </c>
      <c r="F13" s="6">
        <v>932472</v>
      </c>
    </row>
    <row r="14" spans="1:6">
      <c r="A14" s="2" t="s">
        <v>1086</v>
      </c>
      <c r="B14" s="4" t="s">
        <v>5</v>
      </c>
      <c r="C14" s="4" t="s">
        <v>5</v>
      </c>
      <c r="D14" s="4" t="s">
        <v>5</v>
      </c>
      <c r="E14" s="4" t="s">
        <v>5</v>
      </c>
      <c r="F14" s="4" t="s">
        <v>5</v>
      </c>
    </row>
    <row r="15" spans="1:6" ht="30">
      <c r="A15" s="3" t="s">
        <v>1347</v>
      </c>
      <c r="B15" s="4" t="s">
        <v>5</v>
      </c>
      <c r="C15" s="4" t="s">
        <v>5</v>
      </c>
      <c r="D15" s="4" t="s">
        <v>5</v>
      </c>
      <c r="E15" s="4" t="s">
        <v>5</v>
      </c>
      <c r="F15" s="4" t="s">
        <v>5</v>
      </c>
    </row>
    <row r="16" spans="1:6">
      <c r="A16" s="2" t="s">
        <v>341</v>
      </c>
      <c r="B16" s="4" t="s">
        <v>5</v>
      </c>
      <c r="C16" s="6">
        <v>93661</v>
      </c>
      <c r="D16" s="6">
        <v>8007</v>
      </c>
      <c r="E16" s="6">
        <v>36492</v>
      </c>
      <c r="F16" s="4">
        <v>0</v>
      </c>
    </row>
    <row r="17" spans="1:6" ht="30">
      <c r="A17" s="2" t="s">
        <v>612</v>
      </c>
      <c r="B17" s="6">
        <v>-1325</v>
      </c>
      <c r="C17" s="6">
        <v>-1200</v>
      </c>
      <c r="D17" s="4">
        <v>0</v>
      </c>
      <c r="E17" s="6">
        <v>-3075</v>
      </c>
      <c r="F17" s="4">
        <v>0</v>
      </c>
    </row>
    <row r="18" spans="1:6" ht="30">
      <c r="A18" s="2" t="s">
        <v>617</v>
      </c>
      <c r="B18" s="4" t="s">
        <v>5</v>
      </c>
      <c r="C18" s="4">
        <v>0</v>
      </c>
      <c r="D18" s="6">
        <v>5000</v>
      </c>
      <c r="E18" s="6">
        <v>57084</v>
      </c>
      <c r="F18" s="6">
        <v>13000</v>
      </c>
    </row>
    <row r="19" spans="1:6" ht="30">
      <c r="A19" s="2" t="s">
        <v>618</v>
      </c>
      <c r="B19" s="4" t="s">
        <v>5</v>
      </c>
      <c r="C19" s="6">
        <v>2341</v>
      </c>
      <c r="D19" s="4">
        <v>436</v>
      </c>
      <c r="E19" s="6">
        <v>4301</v>
      </c>
      <c r="F19" s="4">
        <v>443</v>
      </c>
    </row>
    <row r="20" spans="1:6">
      <c r="A20" s="2" t="s">
        <v>345</v>
      </c>
      <c r="B20" s="4" t="s">
        <v>5</v>
      </c>
      <c r="C20" s="8">
        <v>94802</v>
      </c>
      <c r="D20" s="8">
        <v>13443</v>
      </c>
      <c r="E20" s="8">
        <v>94802</v>
      </c>
      <c r="F20" s="8">
        <v>13443</v>
      </c>
    </row>
  </sheetData>
  <mergeCells count="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48</v>
      </c>
      <c r="B1" s="7" t="s">
        <v>78</v>
      </c>
      <c r="C1" s="7"/>
      <c r="D1" s="7" t="s">
        <v>1</v>
      </c>
      <c r="E1" s="7"/>
    </row>
    <row r="2" spans="1:5" ht="30">
      <c r="A2" s="1" t="s">
        <v>27</v>
      </c>
      <c r="B2" s="1" t="s">
        <v>2</v>
      </c>
      <c r="C2" s="1" t="s">
        <v>79</v>
      </c>
      <c r="D2" s="1" t="s">
        <v>2</v>
      </c>
      <c r="E2" s="1" t="s">
        <v>79</v>
      </c>
    </row>
    <row r="3" spans="1:5" ht="30">
      <c r="A3" s="3" t="s">
        <v>1332</v>
      </c>
      <c r="B3" s="4" t="s">
        <v>5</v>
      </c>
      <c r="C3" s="4" t="s">
        <v>5</v>
      </c>
      <c r="D3" s="4" t="s">
        <v>5</v>
      </c>
      <c r="E3" s="4" t="s">
        <v>5</v>
      </c>
    </row>
    <row r="4" spans="1:5" ht="30">
      <c r="A4" s="2" t="s">
        <v>618</v>
      </c>
      <c r="B4" s="8">
        <v>30477</v>
      </c>
      <c r="C4" s="8">
        <v>44331</v>
      </c>
      <c r="D4" s="8">
        <v>109323</v>
      </c>
      <c r="E4" s="8">
        <v>96953</v>
      </c>
    </row>
    <row r="5" spans="1:5">
      <c r="A5" s="3" t="s">
        <v>1349</v>
      </c>
      <c r="B5" s="4" t="s">
        <v>5</v>
      </c>
      <c r="C5" s="4" t="s">
        <v>5</v>
      </c>
      <c r="D5" s="4" t="s">
        <v>5</v>
      </c>
      <c r="E5" s="4" t="s">
        <v>5</v>
      </c>
    </row>
    <row r="6" spans="1:5" ht="30">
      <c r="A6" s="2" t="s">
        <v>634</v>
      </c>
      <c r="B6" s="6">
        <v>30477</v>
      </c>
      <c r="C6" s="6">
        <v>44331</v>
      </c>
      <c r="D6" s="6">
        <v>109323</v>
      </c>
      <c r="E6" s="6">
        <v>96953</v>
      </c>
    </row>
    <row r="7" spans="1:5">
      <c r="A7" s="2" t="s">
        <v>1329</v>
      </c>
      <c r="B7" s="4" t="s">
        <v>5</v>
      </c>
      <c r="C7" s="4" t="s">
        <v>5</v>
      </c>
      <c r="D7" s="4" t="s">
        <v>5</v>
      </c>
      <c r="E7" s="4" t="s">
        <v>5</v>
      </c>
    </row>
    <row r="8" spans="1:5" ht="30">
      <c r="A8" s="3" t="s">
        <v>1332</v>
      </c>
      <c r="B8" s="4" t="s">
        <v>5</v>
      </c>
      <c r="C8" s="4" t="s">
        <v>5</v>
      </c>
      <c r="D8" s="4" t="s">
        <v>5</v>
      </c>
      <c r="E8" s="4" t="s">
        <v>5</v>
      </c>
    </row>
    <row r="9" spans="1:5" ht="30">
      <c r="A9" s="2" t="s">
        <v>618</v>
      </c>
      <c r="B9" s="4">
        <v>0</v>
      </c>
      <c r="C9" s="4">
        <v>27</v>
      </c>
      <c r="D9" s="4">
        <v>0</v>
      </c>
      <c r="E9" s="4">
        <v>-182</v>
      </c>
    </row>
    <row r="10" spans="1:5">
      <c r="A10" s="3" t="s">
        <v>1349</v>
      </c>
      <c r="B10" s="4" t="s">
        <v>5</v>
      </c>
      <c r="C10" s="4" t="s">
        <v>5</v>
      </c>
      <c r="D10" s="4" t="s">
        <v>5</v>
      </c>
      <c r="E10" s="4" t="s">
        <v>5</v>
      </c>
    </row>
    <row r="11" spans="1:5">
      <c r="A11" s="2" t="s">
        <v>341</v>
      </c>
      <c r="B11" s="4">
        <v>0</v>
      </c>
      <c r="C11" s="6">
        <v>3693</v>
      </c>
      <c r="D11" s="4">
        <v>0</v>
      </c>
      <c r="E11" s="6">
        <v>3991</v>
      </c>
    </row>
    <row r="12" spans="1:5">
      <c r="A12" s="2" t="s">
        <v>633</v>
      </c>
      <c r="B12" s="4">
        <v>0</v>
      </c>
      <c r="C12" s="4">
        <v>0</v>
      </c>
      <c r="D12" s="4">
        <v>0</v>
      </c>
      <c r="E12" s="4">
        <v>139</v>
      </c>
    </row>
    <row r="13" spans="1:5" ht="30">
      <c r="A13" s="2" t="s">
        <v>634</v>
      </c>
      <c r="B13" s="4">
        <v>0</v>
      </c>
      <c r="C13" s="4">
        <v>27</v>
      </c>
      <c r="D13" s="4">
        <v>0</v>
      </c>
      <c r="E13" s="4">
        <v>-182</v>
      </c>
    </row>
    <row r="14" spans="1:5">
      <c r="A14" s="2" t="s">
        <v>137</v>
      </c>
      <c r="B14" s="4">
        <v>0</v>
      </c>
      <c r="C14" s="4">
        <v>0</v>
      </c>
      <c r="D14" s="4">
        <v>0</v>
      </c>
      <c r="E14" s="4">
        <v>-228</v>
      </c>
    </row>
    <row r="15" spans="1:5">
      <c r="A15" s="2" t="s">
        <v>345</v>
      </c>
      <c r="B15" s="8">
        <v>0</v>
      </c>
      <c r="C15" s="8">
        <v>3720</v>
      </c>
      <c r="D15" s="8">
        <v>0</v>
      </c>
      <c r="E15" s="8">
        <v>372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7109375" bestFit="1" customWidth="1"/>
    <col min="3" max="3" width="12.5703125" bestFit="1" customWidth="1"/>
    <col min="4" max="5" width="14.28515625" bestFit="1" customWidth="1"/>
    <col min="6" max="6" width="12.7109375" bestFit="1" customWidth="1"/>
    <col min="7" max="11" width="36.5703125" bestFit="1" customWidth="1"/>
    <col min="12" max="13" width="23.5703125" bestFit="1" customWidth="1"/>
    <col min="14" max="15" width="15.85546875" bestFit="1" customWidth="1"/>
    <col min="16" max="21" width="36.5703125" bestFit="1" customWidth="1"/>
  </cols>
  <sheetData>
    <row r="1" spans="1:21" ht="15" customHeight="1">
      <c r="A1" s="7" t="s">
        <v>1350</v>
      </c>
      <c r="B1" s="7" t="s">
        <v>78</v>
      </c>
      <c r="C1" s="7"/>
      <c r="D1" s="7" t="s">
        <v>1</v>
      </c>
      <c r="E1" s="7"/>
      <c r="F1" s="1"/>
      <c r="G1" s="7" t="s">
        <v>1100</v>
      </c>
      <c r="H1" s="7"/>
      <c r="I1" s="7" t="s">
        <v>78</v>
      </c>
      <c r="J1" s="7"/>
      <c r="K1" s="7" t="s">
        <v>1</v>
      </c>
      <c r="L1" s="7"/>
      <c r="M1" s="7"/>
      <c r="N1" s="7"/>
      <c r="O1" s="7"/>
      <c r="P1" s="1"/>
      <c r="Q1" s="1"/>
      <c r="R1" s="1" t="s">
        <v>1100</v>
      </c>
      <c r="S1" s="7" t="s">
        <v>78</v>
      </c>
      <c r="T1" s="7"/>
      <c r="U1" s="1"/>
    </row>
    <row r="2" spans="1:21">
      <c r="A2" s="7"/>
      <c r="B2" s="7" t="s">
        <v>2</v>
      </c>
      <c r="C2" s="7" t="s">
        <v>79</v>
      </c>
      <c r="D2" s="7" t="s">
        <v>2</v>
      </c>
      <c r="E2" s="7" t="s">
        <v>79</v>
      </c>
      <c r="F2" s="7" t="s">
        <v>28</v>
      </c>
      <c r="G2" s="1" t="s">
        <v>28</v>
      </c>
      <c r="H2" s="1" t="s">
        <v>1324</v>
      </c>
      <c r="I2" s="1" t="s">
        <v>1254</v>
      </c>
      <c r="J2" s="1" t="s">
        <v>1352</v>
      </c>
      <c r="K2" s="1" t="s">
        <v>2</v>
      </c>
      <c r="L2" s="1" t="s">
        <v>2</v>
      </c>
      <c r="M2" s="1" t="s">
        <v>79</v>
      </c>
      <c r="N2" s="1" t="s">
        <v>2</v>
      </c>
      <c r="O2" s="1" t="s">
        <v>79</v>
      </c>
      <c r="P2" s="1" t="s">
        <v>2</v>
      </c>
      <c r="Q2" s="1" t="s">
        <v>28</v>
      </c>
      <c r="R2" s="1" t="s">
        <v>1324</v>
      </c>
      <c r="S2" s="1" t="s">
        <v>1254</v>
      </c>
      <c r="T2" s="1" t="s">
        <v>1352</v>
      </c>
      <c r="U2" s="1" t="s">
        <v>1357</v>
      </c>
    </row>
    <row r="3" spans="1:21">
      <c r="A3" s="7"/>
      <c r="B3" s="7"/>
      <c r="C3" s="7"/>
      <c r="D3" s="7"/>
      <c r="E3" s="7"/>
      <c r="F3" s="7"/>
      <c r="G3" s="1" t="s">
        <v>638</v>
      </c>
      <c r="H3" s="1" t="s">
        <v>638</v>
      </c>
      <c r="I3" s="1" t="s">
        <v>638</v>
      </c>
      <c r="J3" s="1" t="s">
        <v>638</v>
      </c>
      <c r="K3" s="1" t="s">
        <v>638</v>
      </c>
      <c r="L3" s="1" t="s">
        <v>1353</v>
      </c>
      <c r="M3" s="1" t="s">
        <v>1353</v>
      </c>
      <c r="N3" s="1" t="s">
        <v>1353</v>
      </c>
      <c r="O3" s="1" t="s">
        <v>1353</v>
      </c>
      <c r="P3" s="1" t="s">
        <v>1353</v>
      </c>
      <c r="Q3" s="1" t="s">
        <v>1353</v>
      </c>
      <c r="R3" s="1" t="s">
        <v>1356</v>
      </c>
      <c r="S3" s="1" t="s">
        <v>1356</v>
      </c>
      <c r="T3" s="1" t="s">
        <v>1356</v>
      </c>
      <c r="U3" s="1" t="s">
        <v>1356</v>
      </c>
    </row>
    <row r="4" spans="1:21" ht="30">
      <c r="A4" s="7"/>
      <c r="B4" s="7"/>
      <c r="C4" s="7"/>
      <c r="D4" s="7"/>
      <c r="E4" s="7"/>
      <c r="F4" s="7"/>
      <c r="G4" s="1" t="s">
        <v>1351</v>
      </c>
      <c r="H4" s="1" t="s">
        <v>1351</v>
      </c>
      <c r="I4" s="1" t="s">
        <v>1351</v>
      </c>
      <c r="J4" s="1" t="s">
        <v>1351</v>
      </c>
      <c r="K4" s="1" t="s">
        <v>1351</v>
      </c>
      <c r="L4" s="1" t="s">
        <v>1354</v>
      </c>
      <c r="M4" s="1" t="s">
        <v>1354</v>
      </c>
      <c r="N4" s="1" t="s">
        <v>1320</v>
      </c>
      <c r="O4" s="1" t="s">
        <v>1320</v>
      </c>
      <c r="P4" s="1" t="s">
        <v>1355</v>
      </c>
      <c r="Q4" s="1" t="s">
        <v>1355</v>
      </c>
      <c r="R4" s="1" t="s">
        <v>638</v>
      </c>
      <c r="S4" s="1" t="s">
        <v>638</v>
      </c>
      <c r="T4" s="1" t="s">
        <v>638</v>
      </c>
      <c r="U4" s="1" t="s">
        <v>638</v>
      </c>
    </row>
    <row r="5" spans="1:21" ht="30">
      <c r="A5" s="7"/>
      <c r="B5" s="7"/>
      <c r="C5" s="7"/>
      <c r="D5" s="7"/>
      <c r="E5" s="7"/>
      <c r="F5" s="7"/>
      <c r="G5" s="1"/>
      <c r="H5" s="1"/>
      <c r="I5" s="1"/>
      <c r="J5" s="1"/>
      <c r="K5" s="1"/>
      <c r="L5" s="1"/>
      <c r="M5" s="1"/>
      <c r="N5" s="1"/>
      <c r="O5" s="1"/>
      <c r="P5" s="1"/>
      <c r="Q5" s="1"/>
      <c r="R5" s="1" t="s">
        <v>1351</v>
      </c>
      <c r="S5" s="1" t="s">
        <v>1351</v>
      </c>
      <c r="T5" s="1" t="s">
        <v>1351</v>
      </c>
      <c r="U5" s="1" t="s">
        <v>1351</v>
      </c>
    </row>
    <row r="6" spans="1:21">
      <c r="A6" s="3" t="s">
        <v>13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81</v>
      </c>
      <c r="B7" s="8">
        <v>200992000</v>
      </c>
      <c r="C7" s="8">
        <v>182649000</v>
      </c>
      <c r="D7" s="8">
        <v>1417792000</v>
      </c>
      <c r="E7" s="8">
        <v>1521290000</v>
      </c>
      <c r="F7" s="4" t="s">
        <v>5</v>
      </c>
      <c r="G7" s="4" t="s">
        <v>5</v>
      </c>
      <c r="H7" s="8">
        <v>53500000</v>
      </c>
      <c r="I7" s="4" t="s">
        <v>5</v>
      </c>
      <c r="J7" s="4" t="s">
        <v>5</v>
      </c>
      <c r="K7" s="4" t="s">
        <v>5</v>
      </c>
      <c r="L7" s="8">
        <v>8600000</v>
      </c>
      <c r="M7" s="8">
        <v>9200000</v>
      </c>
      <c r="N7" s="8">
        <v>6300000</v>
      </c>
      <c r="O7" s="8">
        <v>1200000</v>
      </c>
      <c r="P7" s="4" t="s">
        <v>5</v>
      </c>
      <c r="Q7" s="4" t="s">
        <v>5</v>
      </c>
      <c r="R7" s="4" t="s">
        <v>5</v>
      </c>
      <c r="S7" s="4" t="s">
        <v>5</v>
      </c>
      <c r="T7" s="4" t="s">
        <v>5</v>
      </c>
      <c r="U7" s="4" t="s">
        <v>5</v>
      </c>
    </row>
    <row r="8" spans="1:21">
      <c r="A8" s="2" t="s">
        <v>1359</v>
      </c>
      <c r="B8" s="6">
        <v>113264000</v>
      </c>
      <c r="C8" s="6">
        <v>103872000</v>
      </c>
      <c r="D8" s="6">
        <v>331479000</v>
      </c>
      <c r="E8" s="6">
        <v>308869000</v>
      </c>
      <c r="F8" s="4" t="s">
        <v>5</v>
      </c>
      <c r="G8" s="4" t="s">
        <v>5</v>
      </c>
      <c r="H8" s="4" t="s">
        <v>5</v>
      </c>
      <c r="I8" s="4" t="s">
        <v>5</v>
      </c>
      <c r="J8" s="4" t="s">
        <v>5</v>
      </c>
      <c r="K8" s="4" t="s">
        <v>5</v>
      </c>
      <c r="L8" s="6">
        <v>6900000</v>
      </c>
      <c r="M8" s="6">
        <v>300000</v>
      </c>
      <c r="N8" s="6">
        <v>4900000</v>
      </c>
      <c r="O8" s="6">
        <v>300000</v>
      </c>
      <c r="P8" s="4" t="s">
        <v>5</v>
      </c>
      <c r="Q8" s="4" t="s">
        <v>5</v>
      </c>
      <c r="R8" s="4" t="s">
        <v>5</v>
      </c>
      <c r="S8" s="4" t="s">
        <v>5</v>
      </c>
      <c r="T8" s="4" t="s">
        <v>5</v>
      </c>
      <c r="U8" s="4" t="s">
        <v>5</v>
      </c>
    </row>
    <row r="9" spans="1:21" ht="30">
      <c r="A9" s="2" t="s">
        <v>13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61000000</v>
      </c>
      <c r="S9" s="6">
        <v>43100000</v>
      </c>
      <c r="T9" s="6">
        <v>172400000</v>
      </c>
      <c r="U9" s="4" t="s">
        <v>5</v>
      </c>
    </row>
    <row r="10" spans="1:21">
      <c r="A10" s="2" t="s">
        <v>997</v>
      </c>
      <c r="B10" s="4" t="s">
        <v>5</v>
      </c>
      <c r="C10" s="4" t="s">
        <v>5</v>
      </c>
      <c r="D10" s="4">
        <v>0</v>
      </c>
      <c r="E10" s="4">
        <v>0</v>
      </c>
      <c r="F10" s="4" t="s">
        <v>5</v>
      </c>
      <c r="G10" s="4" t="s">
        <v>5</v>
      </c>
      <c r="H10" s="4" t="s">
        <v>5</v>
      </c>
      <c r="I10" s="4" t="s">
        <v>5</v>
      </c>
      <c r="J10" s="4" t="s">
        <v>5</v>
      </c>
      <c r="K10" s="4" t="s">
        <v>5</v>
      </c>
      <c r="L10" s="4" t="s">
        <v>5</v>
      </c>
      <c r="M10" s="4" t="s">
        <v>5</v>
      </c>
      <c r="N10" s="4" t="s">
        <v>5</v>
      </c>
      <c r="O10" s="4" t="s">
        <v>5</v>
      </c>
      <c r="P10" s="4" t="s">
        <v>5</v>
      </c>
      <c r="Q10" s="4" t="s">
        <v>5</v>
      </c>
      <c r="R10" s="6">
        <v>76400000</v>
      </c>
      <c r="S10" s="6">
        <v>13500000</v>
      </c>
      <c r="T10" s="6">
        <v>109700000</v>
      </c>
      <c r="U10" s="4" t="s">
        <v>5</v>
      </c>
    </row>
    <row r="11" spans="1:21" ht="30">
      <c r="A11" s="2" t="s">
        <v>1360</v>
      </c>
      <c r="B11" s="4" t="s">
        <v>5</v>
      </c>
      <c r="C11" s="4" t="s">
        <v>5</v>
      </c>
      <c r="D11" s="4" t="s">
        <v>5</v>
      </c>
      <c r="E11" s="4" t="s">
        <v>5</v>
      </c>
      <c r="F11" s="4" t="s">
        <v>5</v>
      </c>
      <c r="G11" s="244">
        <v>0.25800000000000001</v>
      </c>
      <c r="H11" s="244">
        <v>0.55600000000000005</v>
      </c>
      <c r="I11" s="244">
        <v>0.23899999999999999</v>
      </c>
      <c r="J11" s="244">
        <v>0.38900000000000001</v>
      </c>
      <c r="K11" s="4" t="s">
        <v>5</v>
      </c>
      <c r="L11" s="4" t="s">
        <v>5</v>
      </c>
      <c r="M11" s="4" t="s">
        <v>5</v>
      </c>
      <c r="N11" s="4" t="s">
        <v>5</v>
      </c>
      <c r="O11" s="4" t="s">
        <v>5</v>
      </c>
      <c r="P11" s="4" t="s">
        <v>5</v>
      </c>
      <c r="Q11" s="4" t="s">
        <v>5</v>
      </c>
      <c r="R11" s="4" t="s">
        <v>5</v>
      </c>
      <c r="S11" s="4" t="s">
        <v>5</v>
      </c>
      <c r="T11" s="4" t="s">
        <v>5</v>
      </c>
      <c r="U11" s="4" t="s">
        <v>5</v>
      </c>
    </row>
    <row r="12" spans="1:21" ht="30">
      <c r="A12" s="2" t="s">
        <v>1361</v>
      </c>
      <c r="B12" s="4" t="s">
        <v>5</v>
      </c>
      <c r="C12" s="4" t="s">
        <v>5</v>
      </c>
      <c r="D12" s="4" t="s">
        <v>5</v>
      </c>
      <c r="E12" s="4" t="s">
        <v>5</v>
      </c>
      <c r="F12" s="4" t="s">
        <v>5</v>
      </c>
      <c r="G12" s="4" t="s">
        <v>5</v>
      </c>
      <c r="H12" s="6">
        <v>17500000</v>
      </c>
      <c r="I12" s="6">
        <v>5000000</v>
      </c>
      <c r="J12" s="6">
        <v>15000000</v>
      </c>
      <c r="K12" s="4" t="s">
        <v>5</v>
      </c>
      <c r="L12" s="4" t="s">
        <v>5</v>
      </c>
      <c r="M12" s="4" t="s">
        <v>5</v>
      </c>
      <c r="N12" s="4" t="s">
        <v>5</v>
      </c>
      <c r="O12" s="4" t="s">
        <v>5</v>
      </c>
      <c r="P12" s="4" t="s">
        <v>5</v>
      </c>
      <c r="Q12" s="4" t="s">
        <v>5</v>
      </c>
      <c r="R12" s="4" t="s">
        <v>5</v>
      </c>
      <c r="S12" s="4" t="s">
        <v>5</v>
      </c>
      <c r="T12" s="4" t="s">
        <v>5</v>
      </c>
      <c r="U12" s="4" t="s">
        <v>5</v>
      </c>
    </row>
    <row r="13" spans="1:21">
      <c r="A13" s="2" t="s">
        <v>1362</v>
      </c>
      <c r="B13" s="4" t="s">
        <v>5</v>
      </c>
      <c r="C13" s="4" t="s">
        <v>5</v>
      </c>
      <c r="D13" s="4" t="s">
        <v>5</v>
      </c>
      <c r="E13" s="4" t="s">
        <v>5</v>
      </c>
      <c r="F13" s="4" t="s">
        <v>5</v>
      </c>
      <c r="G13" s="4" t="s">
        <v>5</v>
      </c>
      <c r="H13" s="244">
        <v>0.42899999999999999</v>
      </c>
      <c r="I13" s="244">
        <v>0.15</v>
      </c>
      <c r="J13" s="244">
        <v>0.33600000000000002</v>
      </c>
      <c r="K13" s="244">
        <v>0.30499999999999999</v>
      </c>
      <c r="L13" s="4" t="s">
        <v>5</v>
      </c>
      <c r="M13" s="4" t="s">
        <v>5</v>
      </c>
      <c r="N13" s="4" t="s">
        <v>5</v>
      </c>
      <c r="O13" s="4" t="s">
        <v>5</v>
      </c>
      <c r="P13" s="4" t="s">
        <v>5</v>
      </c>
      <c r="Q13" s="4" t="s">
        <v>5</v>
      </c>
      <c r="R13" s="4" t="s">
        <v>5</v>
      </c>
      <c r="S13" s="4" t="s">
        <v>5</v>
      </c>
      <c r="T13" s="4" t="s">
        <v>5</v>
      </c>
      <c r="U13" s="4" t="s">
        <v>5</v>
      </c>
    </row>
    <row r="14" spans="1:21" ht="30">
      <c r="A14" s="2" t="s">
        <v>13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5000000</v>
      </c>
    </row>
    <row r="15" spans="1:21">
      <c r="A15" s="2" t="s">
        <v>29</v>
      </c>
      <c r="B15" s="6">
        <v>8356935000</v>
      </c>
      <c r="C15" s="4" t="s">
        <v>5</v>
      </c>
      <c r="D15" s="6">
        <v>8356935000</v>
      </c>
      <c r="E15" s="4" t="s">
        <v>5</v>
      </c>
      <c r="F15" s="6">
        <v>8179131000</v>
      </c>
      <c r="G15" s="6">
        <v>474200000</v>
      </c>
      <c r="H15" s="4" t="s">
        <v>5</v>
      </c>
      <c r="I15" s="4" t="s">
        <v>5</v>
      </c>
      <c r="J15" s="4" t="s">
        <v>5</v>
      </c>
      <c r="K15" s="6">
        <v>463900000</v>
      </c>
      <c r="L15" s="4" t="s">
        <v>5</v>
      </c>
      <c r="M15" s="4" t="s">
        <v>5</v>
      </c>
      <c r="N15" s="4" t="s">
        <v>5</v>
      </c>
      <c r="O15" s="4" t="s">
        <v>5</v>
      </c>
      <c r="P15" s="6">
        <v>187110000</v>
      </c>
      <c r="Q15" s="6">
        <v>209615000</v>
      </c>
      <c r="R15" s="4" t="s">
        <v>5</v>
      </c>
      <c r="S15" s="4" t="s">
        <v>5</v>
      </c>
      <c r="T15" s="4" t="s">
        <v>5</v>
      </c>
      <c r="U15" s="4" t="s">
        <v>5</v>
      </c>
    </row>
    <row r="16" spans="1:21">
      <c r="A16" s="2" t="s">
        <v>47</v>
      </c>
      <c r="B16" s="6">
        <v>3529909000</v>
      </c>
      <c r="C16" s="4" t="s">
        <v>5</v>
      </c>
      <c r="D16" s="6">
        <v>3529909000</v>
      </c>
      <c r="E16" s="4" t="s">
        <v>5</v>
      </c>
      <c r="F16" s="6">
        <v>3174887000</v>
      </c>
      <c r="G16" s="6">
        <v>474200000</v>
      </c>
      <c r="H16" s="4" t="s">
        <v>5</v>
      </c>
      <c r="I16" s="4" t="s">
        <v>5</v>
      </c>
      <c r="J16" s="4" t="s">
        <v>5</v>
      </c>
      <c r="K16" s="6">
        <v>463900000</v>
      </c>
      <c r="L16" s="4" t="s">
        <v>5</v>
      </c>
      <c r="M16" s="4" t="s">
        <v>5</v>
      </c>
      <c r="N16" s="4" t="s">
        <v>5</v>
      </c>
      <c r="O16" s="4" t="s">
        <v>5</v>
      </c>
      <c r="P16" s="6">
        <v>187110000</v>
      </c>
      <c r="Q16" s="6">
        <v>209615000</v>
      </c>
      <c r="R16" s="4" t="s">
        <v>5</v>
      </c>
      <c r="S16" s="4" t="s">
        <v>5</v>
      </c>
      <c r="T16" s="4" t="s">
        <v>5</v>
      </c>
      <c r="U16" s="4" t="s">
        <v>5</v>
      </c>
    </row>
    <row r="17" spans="1:21">
      <c r="A17" s="2" t="s">
        <v>53</v>
      </c>
      <c r="B17" s="8">
        <v>203908000</v>
      </c>
      <c r="C17" s="4" t="s">
        <v>5</v>
      </c>
      <c r="D17" s="8">
        <v>203908000</v>
      </c>
      <c r="E17" s="4" t="s">
        <v>5</v>
      </c>
      <c r="F17" s="8">
        <v>397596000</v>
      </c>
      <c r="G17" s="8">
        <v>156300000</v>
      </c>
      <c r="H17" s="4" t="s">
        <v>5</v>
      </c>
      <c r="I17" s="4" t="s">
        <v>5</v>
      </c>
      <c r="J17" s="4" t="s">
        <v>5</v>
      </c>
      <c r="K17" s="4" t="s">
        <v>5</v>
      </c>
      <c r="L17" s="4" t="s">
        <v>5</v>
      </c>
      <c r="M17" s="4" t="s">
        <v>5</v>
      </c>
      <c r="N17" s="4" t="s">
        <v>5</v>
      </c>
      <c r="O17" s="4" t="s">
        <v>5</v>
      </c>
      <c r="P17" s="4" t="s">
        <v>5</v>
      </c>
      <c r="Q17" s="4" t="s">
        <v>5</v>
      </c>
      <c r="R17" s="4" t="s">
        <v>5</v>
      </c>
      <c r="S17" s="4" t="s">
        <v>5</v>
      </c>
      <c r="T17" s="4" t="s">
        <v>5</v>
      </c>
      <c r="U17" s="4" t="s">
        <v>5</v>
      </c>
    </row>
  </sheetData>
  <mergeCells count="12">
    <mergeCell ref="S1:T1"/>
    <mergeCell ref="B2:B5"/>
    <mergeCell ref="C2:C5"/>
    <mergeCell ref="D2:D5"/>
    <mergeCell ref="E2:E5"/>
    <mergeCell ref="F2:F5"/>
    <mergeCell ref="A1:A5"/>
    <mergeCell ref="B1:C1"/>
    <mergeCell ref="D1:E1"/>
    <mergeCell ref="G1:H1"/>
    <mergeCell ref="I1:J1"/>
    <mergeCell ref="K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9" width="12.28515625" bestFit="1" customWidth="1"/>
    <col min="10" max="11" width="17" bestFit="1" customWidth="1"/>
    <col min="12" max="13" width="15.42578125" bestFit="1" customWidth="1"/>
    <col min="14" max="16" width="22.5703125" bestFit="1" customWidth="1"/>
    <col min="17" max="19" width="22.7109375" bestFit="1" customWidth="1"/>
    <col min="20" max="22" width="22.42578125" bestFit="1" customWidth="1"/>
  </cols>
  <sheetData>
    <row r="1" spans="1:22" ht="15" customHeight="1">
      <c r="A1" s="7" t="s">
        <v>1363</v>
      </c>
      <c r="B1" s="7" t="s">
        <v>1100</v>
      </c>
      <c r="C1" s="7"/>
      <c r="D1" s="7"/>
      <c r="E1" s="7" t="s">
        <v>78</v>
      </c>
      <c r="F1" s="7"/>
      <c r="G1" s="7" t="s">
        <v>1</v>
      </c>
      <c r="H1" s="7"/>
      <c r="I1" s="1"/>
      <c r="J1" s="7" t="s">
        <v>1</v>
      </c>
      <c r="K1" s="7"/>
      <c r="L1" s="1" t="s">
        <v>1100</v>
      </c>
      <c r="M1" s="1" t="s">
        <v>1</v>
      </c>
      <c r="N1" s="1" t="s">
        <v>1100</v>
      </c>
      <c r="O1" s="1" t="s">
        <v>1364</v>
      </c>
      <c r="P1" s="1" t="s">
        <v>1</v>
      </c>
      <c r="Q1" s="7" t="s">
        <v>1100</v>
      </c>
      <c r="R1" s="7"/>
      <c r="S1" s="7" t="s">
        <v>1364</v>
      </c>
      <c r="T1" s="7"/>
      <c r="U1" s="7" t="s">
        <v>1</v>
      </c>
      <c r="V1" s="7"/>
    </row>
    <row r="2" spans="1:22">
      <c r="A2" s="7"/>
      <c r="B2" s="7" t="s">
        <v>1365</v>
      </c>
      <c r="C2" s="7" t="s">
        <v>1366</v>
      </c>
      <c r="D2" s="7" t="s">
        <v>1367</v>
      </c>
      <c r="E2" s="1" t="s">
        <v>2</v>
      </c>
      <c r="F2" s="7" t="s">
        <v>79</v>
      </c>
      <c r="G2" s="1" t="s">
        <v>2</v>
      </c>
      <c r="H2" s="7" t="s">
        <v>79</v>
      </c>
      <c r="I2" s="7" t="s">
        <v>28</v>
      </c>
      <c r="J2" s="1" t="s">
        <v>2</v>
      </c>
      <c r="K2" s="1" t="s">
        <v>79</v>
      </c>
      <c r="L2" s="1" t="s">
        <v>1370</v>
      </c>
      <c r="M2" s="1" t="s">
        <v>2</v>
      </c>
      <c r="N2" s="1" t="s">
        <v>1371</v>
      </c>
      <c r="O2" s="1" t="s">
        <v>1373</v>
      </c>
      <c r="P2" s="1" t="s">
        <v>2</v>
      </c>
      <c r="Q2" s="1" t="s">
        <v>1371</v>
      </c>
      <c r="R2" s="1" t="s">
        <v>1375</v>
      </c>
      <c r="S2" s="1" t="s">
        <v>1376</v>
      </c>
      <c r="T2" s="245">
        <v>41425</v>
      </c>
      <c r="U2" s="1" t="s">
        <v>2</v>
      </c>
      <c r="V2" s="1" t="s">
        <v>79</v>
      </c>
    </row>
    <row r="3" spans="1:22">
      <c r="A3" s="7"/>
      <c r="B3" s="7"/>
      <c r="C3" s="7"/>
      <c r="D3" s="7"/>
      <c r="E3" s="1" t="s">
        <v>1368</v>
      </c>
      <c r="F3" s="7"/>
      <c r="G3" s="1" t="s">
        <v>1368</v>
      </c>
      <c r="H3" s="7"/>
      <c r="I3" s="7"/>
      <c r="J3" s="1" t="s">
        <v>128</v>
      </c>
      <c r="K3" s="1" t="s">
        <v>128</v>
      </c>
      <c r="L3" s="1" t="s">
        <v>125</v>
      </c>
      <c r="M3" s="1" t="s">
        <v>125</v>
      </c>
      <c r="N3" s="1" t="s">
        <v>1372</v>
      </c>
      <c r="O3" s="1" t="s">
        <v>1372</v>
      </c>
      <c r="P3" s="1" t="s">
        <v>1372</v>
      </c>
      <c r="Q3" s="1" t="s">
        <v>1374</v>
      </c>
      <c r="R3" s="1" t="s">
        <v>1374</v>
      </c>
      <c r="S3" s="1" t="s">
        <v>1374</v>
      </c>
      <c r="T3" s="1" t="s">
        <v>1377</v>
      </c>
      <c r="U3" s="1" t="s">
        <v>1377</v>
      </c>
      <c r="V3" s="1" t="s">
        <v>1377</v>
      </c>
    </row>
    <row r="4" spans="1:22">
      <c r="A4" s="7"/>
      <c r="B4" s="7"/>
      <c r="C4" s="7"/>
      <c r="D4" s="7"/>
      <c r="E4" s="1" t="s">
        <v>1369</v>
      </c>
      <c r="F4" s="7"/>
      <c r="G4" s="1" t="s">
        <v>1369</v>
      </c>
      <c r="H4" s="7"/>
      <c r="I4" s="7"/>
      <c r="J4" s="1"/>
      <c r="K4" s="1"/>
      <c r="L4" s="1"/>
      <c r="M4" s="1"/>
      <c r="N4" s="1"/>
      <c r="O4" s="1"/>
      <c r="P4" s="1"/>
      <c r="Q4" s="1"/>
      <c r="R4" s="1"/>
      <c r="S4" s="1"/>
      <c r="T4" s="1"/>
      <c r="U4" s="1"/>
      <c r="V4" s="1"/>
    </row>
    <row r="5" spans="1:22">
      <c r="A5" s="3" t="s">
        <v>13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1379</v>
      </c>
      <c r="B6" s="9">
        <v>0.28999999999999998</v>
      </c>
      <c r="C6" s="9">
        <v>0.28999999999999998</v>
      </c>
      <c r="D6" s="9">
        <v>0.28999999999999998</v>
      </c>
      <c r="E6" s="9">
        <v>0.28999999999999998</v>
      </c>
      <c r="F6" s="9">
        <v>0.28000000000000003</v>
      </c>
      <c r="G6" s="9">
        <v>0.87</v>
      </c>
      <c r="H6" s="9">
        <v>0.84</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1380</v>
      </c>
      <c r="B7" s="9">
        <v>0.28999999999999998</v>
      </c>
      <c r="C7" s="9">
        <v>0.28999999999999998</v>
      </c>
      <c r="D7" s="9">
        <v>0.28999999999999998</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1381</v>
      </c>
      <c r="B8" s="4" t="s">
        <v>5</v>
      </c>
      <c r="C8" s="4" t="s">
        <v>5</v>
      </c>
      <c r="D8" s="4" t="s">
        <v>5</v>
      </c>
      <c r="E8" s="8">
        <v>5595000</v>
      </c>
      <c r="F8" s="8">
        <v>5595000</v>
      </c>
      <c r="G8" s="8">
        <v>16786000</v>
      </c>
      <c r="H8" s="8">
        <v>19353000</v>
      </c>
      <c r="I8" s="4" t="s">
        <v>5</v>
      </c>
      <c r="J8" s="8">
        <v>16786000</v>
      </c>
      <c r="K8" s="8">
        <v>19353000</v>
      </c>
      <c r="L8" s="4" t="s">
        <v>5</v>
      </c>
      <c r="M8" s="4" t="s">
        <v>5</v>
      </c>
      <c r="N8" s="4" t="s">
        <v>5</v>
      </c>
      <c r="O8" s="4" t="s">
        <v>5</v>
      </c>
      <c r="P8" s="4" t="s">
        <v>5</v>
      </c>
      <c r="Q8" s="4" t="s">
        <v>5</v>
      </c>
      <c r="R8" s="4" t="s">
        <v>5</v>
      </c>
      <c r="S8" s="4" t="s">
        <v>5</v>
      </c>
      <c r="T8" s="4" t="s">
        <v>5</v>
      </c>
      <c r="U8" s="4" t="s">
        <v>5</v>
      </c>
      <c r="V8" s="4" t="s">
        <v>5</v>
      </c>
    </row>
    <row r="9" spans="1:22" ht="30">
      <c r="A9" s="2" t="s">
        <v>1382</v>
      </c>
      <c r="B9" s="4" t="s">
        <v>5</v>
      </c>
      <c r="C9" s="4" t="s">
        <v>5</v>
      </c>
      <c r="D9" s="4" t="s">
        <v>5</v>
      </c>
      <c r="E9" s="4" t="s">
        <v>5</v>
      </c>
      <c r="F9" s="4" t="s">
        <v>5</v>
      </c>
      <c r="G9" s="4" t="s">
        <v>5</v>
      </c>
      <c r="H9" s="4" t="s">
        <v>5</v>
      </c>
      <c r="I9" s="4" t="s">
        <v>5</v>
      </c>
      <c r="J9" s="6">
        <v>34834000</v>
      </c>
      <c r="K9" s="6">
        <v>36956000</v>
      </c>
      <c r="L9" s="4" t="s">
        <v>5</v>
      </c>
      <c r="M9" s="4" t="s">
        <v>5</v>
      </c>
      <c r="N9" s="4" t="s">
        <v>5</v>
      </c>
      <c r="O9" s="4" t="s">
        <v>5</v>
      </c>
      <c r="P9" s="4" t="s">
        <v>5</v>
      </c>
      <c r="Q9" s="4" t="s">
        <v>5</v>
      </c>
      <c r="R9" s="4" t="s">
        <v>5</v>
      </c>
      <c r="S9" s="4" t="s">
        <v>5</v>
      </c>
      <c r="T9" s="4" t="s">
        <v>5</v>
      </c>
      <c r="U9" s="4" t="s">
        <v>5</v>
      </c>
      <c r="V9" s="4" t="s">
        <v>5</v>
      </c>
    </row>
    <row r="10" spans="1:22" ht="30">
      <c r="A10" s="2" t="s">
        <v>1383</v>
      </c>
      <c r="B10" s="4" t="s">
        <v>5</v>
      </c>
      <c r="C10" s="4" t="s">
        <v>5</v>
      </c>
      <c r="D10" s="4" t="s">
        <v>5</v>
      </c>
      <c r="E10" s="4" t="s">
        <v>5</v>
      </c>
      <c r="F10" s="4" t="s">
        <v>5</v>
      </c>
      <c r="G10" s="4" t="s">
        <v>5</v>
      </c>
      <c r="H10" s="4" t="s">
        <v>5</v>
      </c>
      <c r="I10" s="4" t="s">
        <v>5</v>
      </c>
      <c r="J10" s="4" t="s">
        <v>5</v>
      </c>
      <c r="K10" s="4" t="s">
        <v>5</v>
      </c>
      <c r="L10" s="4" t="s">
        <v>5</v>
      </c>
      <c r="M10" s="6">
        <v>5000000</v>
      </c>
      <c r="N10" s="4" t="s">
        <v>5</v>
      </c>
      <c r="O10" s="4" t="s">
        <v>5</v>
      </c>
      <c r="P10" s="4" t="s">
        <v>5</v>
      </c>
      <c r="Q10" s="4" t="s">
        <v>5</v>
      </c>
      <c r="R10" s="4" t="s">
        <v>5</v>
      </c>
      <c r="S10" s="4" t="s">
        <v>5</v>
      </c>
      <c r="T10" s="4" t="s">
        <v>5</v>
      </c>
      <c r="U10" s="4" t="s">
        <v>5</v>
      </c>
      <c r="V10" s="4" t="s">
        <v>5</v>
      </c>
    </row>
    <row r="11" spans="1:22" ht="30">
      <c r="A11" s="2" t="s">
        <v>1384</v>
      </c>
      <c r="B11" s="4" t="s">
        <v>5</v>
      </c>
      <c r="C11" s="4" t="s">
        <v>5</v>
      </c>
      <c r="D11" s="4" t="s">
        <v>5</v>
      </c>
      <c r="E11" s="4" t="s">
        <v>5</v>
      </c>
      <c r="F11" s="4" t="s">
        <v>5</v>
      </c>
      <c r="G11" s="4" t="s">
        <v>5</v>
      </c>
      <c r="H11" s="4" t="s">
        <v>5</v>
      </c>
      <c r="I11" s="4" t="s">
        <v>5</v>
      </c>
      <c r="J11" s="6">
        <v>468200000</v>
      </c>
      <c r="K11" s="6">
        <v>142208000</v>
      </c>
      <c r="L11" s="4" t="s">
        <v>5</v>
      </c>
      <c r="M11" s="6">
        <v>478600000</v>
      </c>
      <c r="N11" s="4" t="s">
        <v>5</v>
      </c>
      <c r="O11" s="4" t="s">
        <v>5</v>
      </c>
      <c r="P11" s="4" t="s">
        <v>5</v>
      </c>
      <c r="Q11" s="4" t="s">
        <v>5</v>
      </c>
      <c r="R11" s="4" t="s">
        <v>5</v>
      </c>
      <c r="S11" s="4" t="s">
        <v>5</v>
      </c>
      <c r="T11" s="4" t="s">
        <v>5</v>
      </c>
      <c r="U11" s="4" t="s">
        <v>5</v>
      </c>
      <c r="V11" s="4" t="s">
        <v>5</v>
      </c>
    </row>
    <row r="12" spans="1:22" ht="30">
      <c r="A12" s="2" t="s">
        <v>1385</v>
      </c>
      <c r="B12" s="4" t="s">
        <v>5</v>
      </c>
      <c r="C12" s="4" t="s">
        <v>5</v>
      </c>
      <c r="D12" s="4" t="s">
        <v>5</v>
      </c>
      <c r="E12" s="4" t="s">
        <v>5</v>
      </c>
      <c r="F12" s="4" t="s">
        <v>5</v>
      </c>
      <c r="G12" s="4" t="s">
        <v>5</v>
      </c>
      <c r="H12" s="4" t="s">
        <v>5</v>
      </c>
      <c r="I12" s="4" t="s">
        <v>5</v>
      </c>
      <c r="J12" s="4" t="s">
        <v>5</v>
      </c>
      <c r="K12" s="4" t="s">
        <v>5</v>
      </c>
      <c r="L12" s="4" t="s">
        <v>5</v>
      </c>
      <c r="M12" s="9">
        <v>95.79</v>
      </c>
      <c r="N12" s="4" t="s">
        <v>5</v>
      </c>
      <c r="O12" s="4" t="s">
        <v>5</v>
      </c>
      <c r="P12" s="4" t="s">
        <v>5</v>
      </c>
      <c r="Q12" s="4" t="s">
        <v>5</v>
      </c>
      <c r="R12" s="4" t="s">
        <v>5</v>
      </c>
      <c r="S12" s="4" t="s">
        <v>5</v>
      </c>
      <c r="T12" s="4" t="s">
        <v>5</v>
      </c>
      <c r="U12" s="4" t="s">
        <v>5</v>
      </c>
      <c r="V12" s="4" t="s">
        <v>5</v>
      </c>
    </row>
    <row r="13" spans="1:22" ht="30">
      <c r="A13" s="2" t="s">
        <v>1386</v>
      </c>
      <c r="B13" s="4" t="s">
        <v>5</v>
      </c>
      <c r="C13" s="4" t="s">
        <v>5</v>
      </c>
      <c r="D13" s="4" t="s">
        <v>5</v>
      </c>
      <c r="E13" s="4" t="s">
        <v>5</v>
      </c>
      <c r="F13" s="4" t="s">
        <v>5</v>
      </c>
      <c r="G13" s="4" t="s">
        <v>5</v>
      </c>
      <c r="H13" s="4" t="s">
        <v>5</v>
      </c>
      <c r="I13" s="4" t="s">
        <v>5</v>
      </c>
      <c r="J13" s="4" t="s">
        <v>5</v>
      </c>
      <c r="K13" s="4" t="s">
        <v>5</v>
      </c>
      <c r="L13" s="6">
        <v>500000000</v>
      </c>
      <c r="M13" s="4" t="s">
        <v>5</v>
      </c>
      <c r="N13" s="4" t="s">
        <v>5</v>
      </c>
      <c r="O13" s="4" t="s">
        <v>5</v>
      </c>
      <c r="P13" s="4" t="s">
        <v>5</v>
      </c>
      <c r="Q13" s="4" t="s">
        <v>5</v>
      </c>
      <c r="R13" s="4" t="s">
        <v>5</v>
      </c>
      <c r="S13" s="4" t="s">
        <v>5</v>
      </c>
      <c r="T13" s="4" t="s">
        <v>5</v>
      </c>
      <c r="U13" s="4" t="s">
        <v>5</v>
      </c>
      <c r="V13" s="4" t="s">
        <v>5</v>
      </c>
    </row>
    <row r="14" spans="1:22" ht="30">
      <c r="A14" s="2" t="s">
        <v>1387</v>
      </c>
      <c r="B14" s="4" t="s">
        <v>5</v>
      </c>
      <c r="C14" s="4" t="s">
        <v>5</v>
      </c>
      <c r="D14" s="4" t="s">
        <v>5</v>
      </c>
      <c r="E14" s="4" t="s">
        <v>5</v>
      </c>
      <c r="F14" s="4" t="s">
        <v>5</v>
      </c>
      <c r="G14" s="4" t="s">
        <v>5</v>
      </c>
      <c r="H14" s="4" t="s">
        <v>5</v>
      </c>
      <c r="I14" s="4" t="s">
        <v>5</v>
      </c>
      <c r="J14" s="4" t="s">
        <v>5</v>
      </c>
      <c r="K14" s="4" t="s">
        <v>5</v>
      </c>
      <c r="L14" s="4" t="s">
        <v>5</v>
      </c>
      <c r="M14" s="6">
        <v>365304000</v>
      </c>
      <c r="N14" s="4" t="s">
        <v>5</v>
      </c>
      <c r="O14" s="4" t="s">
        <v>5</v>
      </c>
      <c r="P14" s="4" t="s">
        <v>5</v>
      </c>
      <c r="Q14" s="4" t="s">
        <v>5</v>
      </c>
      <c r="R14" s="4" t="s">
        <v>5</v>
      </c>
      <c r="S14" s="4" t="s">
        <v>5</v>
      </c>
      <c r="T14" s="4" t="s">
        <v>5</v>
      </c>
      <c r="U14" s="4" t="s">
        <v>5</v>
      </c>
      <c r="V14" s="4" t="s">
        <v>5</v>
      </c>
    </row>
    <row r="15" spans="1:22" ht="30">
      <c r="A15" s="2" t="s">
        <v>1388</v>
      </c>
      <c r="B15" s="4" t="s">
        <v>5</v>
      </c>
      <c r="C15" s="4" t="s">
        <v>5</v>
      </c>
      <c r="D15" s="4" t="s">
        <v>5</v>
      </c>
      <c r="E15" s="4" t="s">
        <v>5</v>
      </c>
      <c r="F15" s="4" t="s">
        <v>5</v>
      </c>
      <c r="G15" s="4" t="s">
        <v>5</v>
      </c>
      <c r="H15" s="4" t="s">
        <v>5</v>
      </c>
      <c r="I15" s="4" t="s">
        <v>5</v>
      </c>
      <c r="J15" s="4" t="s">
        <v>5</v>
      </c>
      <c r="K15" s="4" t="s">
        <v>5</v>
      </c>
      <c r="L15" s="4" t="s">
        <v>5</v>
      </c>
      <c r="M15" s="4" t="s">
        <v>5</v>
      </c>
      <c r="N15" s="4" t="s">
        <v>5</v>
      </c>
      <c r="O15" s="6">
        <v>250000000</v>
      </c>
      <c r="P15" s="4" t="s">
        <v>5</v>
      </c>
      <c r="Q15" s="4" t="s">
        <v>5</v>
      </c>
      <c r="R15" s="4" t="s">
        <v>5</v>
      </c>
      <c r="S15" s="6">
        <v>300000000</v>
      </c>
      <c r="T15" s="6">
        <v>275000000</v>
      </c>
      <c r="U15" s="4">
        <v>0</v>
      </c>
      <c r="V15" s="6">
        <v>265655000</v>
      </c>
    </row>
    <row r="16" spans="1:22">
      <c r="A16" s="2" t="s">
        <v>1389</v>
      </c>
      <c r="B16" s="4" t="s">
        <v>5</v>
      </c>
      <c r="C16" s="4" t="s">
        <v>5</v>
      </c>
      <c r="D16" s="4" t="s">
        <v>5</v>
      </c>
      <c r="E16" s="4" t="s">
        <v>5</v>
      </c>
      <c r="F16" s="4" t="s">
        <v>5</v>
      </c>
      <c r="G16" s="4" t="s">
        <v>5</v>
      </c>
      <c r="H16" s="4" t="s">
        <v>5</v>
      </c>
      <c r="I16" s="4" t="s">
        <v>5</v>
      </c>
      <c r="J16" s="4" t="s">
        <v>5</v>
      </c>
      <c r="K16" s="4" t="s">
        <v>5</v>
      </c>
      <c r="L16" s="4" t="s">
        <v>5</v>
      </c>
      <c r="M16" s="4" t="s">
        <v>5</v>
      </c>
      <c r="N16" s="4" t="s">
        <v>5</v>
      </c>
      <c r="O16" s="6">
        <v>10000000</v>
      </c>
      <c r="P16" s="4" t="s">
        <v>5</v>
      </c>
      <c r="Q16" s="4" t="s">
        <v>5</v>
      </c>
      <c r="R16" s="4" t="s">
        <v>5</v>
      </c>
      <c r="S16" s="6">
        <v>12000000</v>
      </c>
      <c r="T16" s="6">
        <v>11000000</v>
      </c>
      <c r="U16" s="4" t="s">
        <v>5</v>
      </c>
      <c r="V16" s="4" t="s">
        <v>5</v>
      </c>
    </row>
    <row r="17" spans="1:22" ht="30">
      <c r="A17" s="2" t="s">
        <v>1390</v>
      </c>
      <c r="B17" s="4" t="s">
        <v>5</v>
      </c>
      <c r="C17" s="4" t="s">
        <v>5</v>
      </c>
      <c r="D17" s="4" t="s">
        <v>5</v>
      </c>
      <c r="E17" s="8">
        <v>1</v>
      </c>
      <c r="F17" s="4" t="s">
        <v>5</v>
      </c>
      <c r="G17" s="8">
        <v>1</v>
      </c>
      <c r="H17" s="4" t="s">
        <v>5</v>
      </c>
      <c r="I17" s="8">
        <v>1</v>
      </c>
      <c r="J17" s="4" t="s">
        <v>5</v>
      </c>
      <c r="K17" s="4" t="s">
        <v>5</v>
      </c>
      <c r="L17" s="4" t="s">
        <v>5</v>
      </c>
      <c r="M17" s="4" t="s">
        <v>5</v>
      </c>
      <c r="N17" s="4" t="s">
        <v>5</v>
      </c>
      <c r="O17" s="8">
        <v>25</v>
      </c>
      <c r="P17" s="4" t="s">
        <v>5</v>
      </c>
      <c r="Q17" s="4" t="s">
        <v>5</v>
      </c>
      <c r="R17" s="4" t="s">
        <v>5</v>
      </c>
      <c r="S17" s="8">
        <v>25</v>
      </c>
      <c r="T17" s="8">
        <v>25</v>
      </c>
      <c r="U17" s="4" t="s">
        <v>5</v>
      </c>
      <c r="V17" s="4" t="s">
        <v>5</v>
      </c>
    </row>
    <row r="18" spans="1:22" ht="30">
      <c r="A18" s="2" t="s">
        <v>1391</v>
      </c>
      <c r="B18" s="4" t="s">
        <v>5</v>
      </c>
      <c r="C18" s="4" t="s">
        <v>5</v>
      </c>
      <c r="D18" s="4" t="s">
        <v>5</v>
      </c>
      <c r="E18" s="4" t="s">
        <v>5</v>
      </c>
      <c r="F18" s="4" t="s">
        <v>5</v>
      </c>
      <c r="G18" s="4" t="s">
        <v>5</v>
      </c>
      <c r="H18" s="4" t="s">
        <v>5</v>
      </c>
      <c r="I18" s="4" t="s">
        <v>5</v>
      </c>
      <c r="J18" s="4" t="s">
        <v>5</v>
      </c>
      <c r="K18" s="4" t="s">
        <v>5</v>
      </c>
      <c r="L18" s="4" t="s">
        <v>5</v>
      </c>
      <c r="M18" s="4" t="s">
        <v>5</v>
      </c>
      <c r="N18" s="6">
        <v>5000000</v>
      </c>
      <c r="O18" s="4" t="s">
        <v>5</v>
      </c>
      <c r="P18" s="4" t="s">
        <v>5</v>
      </c>
      <c r="Q18" s="6">
        <v>6000000</v>
      </c>
      <c r="R18" s="6">
        <v>6000000</v>
      </c>
      <c r="S18" s="4" t="s">
        <v>5</v>
      </c>
      <c r="T18" s="4" t="s">
        <v>5</v>
      </c>
      <c r="U18" s="4" t="s">
        <v>5</v>
      </c>
      <c r="V18" s="4" t="s">
        <v>5</v>
      </c>
    </row>
    <row r="19" spans="1:22" ht="30">
      <c r="A19" s="2" t="s">
        <v>13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25</v>
      </c>
      <c r="Q19" s="4" t="s">
        <v>5</v>
      </c>
      <c r="R19" s="4" t="s">
        <v>5</v>
      </c>
      <c r="S19" s="4" t="s">
        <v>5</v>
      </c>
      <c r="T19" s="4" t="s">
        <v>5</v>
      </c>
      <c r="U19" s="8">
        <v>25</v>
      </c>
      <c r="V19" s="4" t="s">
        <v>5</v>
      </c>
    </row>
    <row r="20" spans="1:22">
      <c r="A20" s="2" t="s">
        <v>13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244">
        <v>6.08E-2</v>
      </c>
      <c r="Q20" s="4" t="s">
        <v>5</v>
      </c>
      <c r="R20" s="4" t="s">
        <v>5</v>
      </c>
      <c r="S20" s="4" t="s">
        <v>5</v>
      </c>
      <c r="T20" s="4" t="s">
        <v>5</v>
      </c>
      <c r="U20" s="244">
        <v>5.3800000000000001E-2</v>
      </c>
      <c r="V20" s="4" t="s">
        <v>5</v>
      </c>
    </row>
    <row r="21" spans="1:22" ht="30">
      <c r="A21" s="2" t="s">
        <v>13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6000000</v>
      </c>
      <c r="R21" s="4" t="s">
        <v>5</v>
      </c>
      <c r="S21" s="4" t="s">
        <v>5</v>
      </c>
      <c r="T21" s="4" t="s">
        <v>5</v>
      </c>
      <c r="U21" s="4" t="s">
        <v>5</v>
      </c>
      <c r="V21" s="4" t="s">
        <v>5</v>
      </c>
    </row>
    <row r="22" spans="1:22" ht="45">
      <c r="A22" s="2" t="s">
        <v>1395</v>
      </c>
      <c r="B22" s="4" t="s">
        <v>5</v>
      </c>
      <c r="C22" s="4" t="s">
        <v>5</v>
      </c>
      <c r="D22" s="4" t="s">
        <v>5</v>
      </c>
      <c r="E22" s="4">
        <v>6</v>
      </c>
      <c r="F22" s="4" t="s">
        <v>5</v>
      </c>
      <c r="G22" s="4">
        <v>6</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60">
      <c r="A23" s="2" t="s">
        <v>1396</v>
      </c>
      <c r="B23" s="4" t="s">
        <v>5</v>
      </c>
      <c r="C23" s="4" t="s">
        <v>5</v>
      </c>
      <c r="D23" s="4" t="s">
        <v>5</v>
      </c>
      <c r="E23" s="4">
        <v>2</v>
      </c>
      <c r="F23" s="4" t="s">
        <v>5</v>
      </c>
      <c r="G23" s="4">
        <v>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2" t="s">
        <v>1397</v>
      </c>
      <c r="B24" s="4" t="s">
        <v>5</v>
      </c>
      <c r="C24" s="4" t="s">
        <v>5</v>
      </c>
      <c r="D24" s="4" t="s">
        <v>5</v>
      </c>
      <c r="E24" s="4" t="s">
        <v>5</v>
      </c>
      <c r="F24" s="4" t="s">
        <v>5</v>
      </c>
      <c r="G24" s="4" t="s">
        <v>5</v>
      </c>
      <c r="H24" s="4" t="s">
        <v>5</v>
      </c>
      <c r="I24" s="4" t="s">
        <v>5</v>
      </c>
      <c r="J24" s="4" t="s">
        <v>5</v>
      </c>
      <c r="K24" s="4" t="s">
        <v>5</v>
      </c>
      <c r="L24" s="4" t="s">
        <v>5</v>
      </c>
      <c r="M24" s="4" t="s">
        <v>5</v>
      </c>
      <c r="N24" s="8">
        <v>125000000</v>
      </c>
      <c r="O24" s="4" t="s">
        <v>5</v>
      </c>
      <c r="P24" s="4" t="s">
        <v>5</v>
      </c>
      <c r="Q24" s="8">
        <v>150000000</v>
      </c>
      <c r="R24" s="8">
        <v>150000000</v>
      </c>
      <c r="S24" s="4" t="s">
        <v>5</v>
      </c>
      <c r="T24" s="4" t="s">
        <v>5</v>
      </c>
      <c r="U24" s="4" t="s">
        <v>5</v>
      </c>
      <c r="V24" s="4" t="s">
        <v>5</v>
      </c>
    </row>
    <row r="25" spans="1:22">
      <c r="A25" s="2" t="s">
        <v>1398</v>
      </c>
      <c r="B25" s="4" t="s">
        <v>5</v>
      </c>
      <c r="C25" s="4" t="s">
        <v>5</v>
      </c>
      <c r="D25" s="4" t="s">
        <v>5</v>
      </c>
      <c r="E25" s="6">
        <v>16000000</v>
      </c>
      <c r="F25" s="4" t="s">
        <v>5</v>
      </c>
      <c r="G25" s="6">
        <v>16000000</v>
      </c>
      <c r="H25" s="4" t="s">
        <v>5</v>
      </c>
      <c r="I25" s="6">
        <v>16000000</v>
      </c>
      <c r="J25" s="4" t="s">
        <v>5</v>
      </c>
      <c r="K25" s="4" t="s">
        <v>5</v>
      </c>
      <c r="L25" s="4" t="s">
        <v>5</v>
      </c>
      <c r="M25" s="4" t="s">
        <v>5</v>
      </c>
      <c r="N25" s="6">
        <v>5000000</v>
      </c>
      <c r="O25" s="4" t="s">
        <v>5</v>
      </c>
      <c r="P25" s="4" t="s">
        <v>5</v>
      </c>
      <c r="Q25" s="4">
        <v>0</v>
      </c>
      <c r="R25" s="6">
        <v>6000000</v>
      </c>
      <c r="S25" s="4" t="s">
        <v>5</v>
      </c>
      <c r="T25" s="4" t="s">
        <v>5</v>
      </c>
      <c r="U25" s="4" t="s">
        <v>5</v>
      </c>
      <c r="V25" s="4" t="s">
        <v>5</v>
      </c>
    </row>
  </sheetData>
  <mergeCells count="14">
    <mergeCell ref="S1:T1"/>
    <mergeCell ref="U1:V1"/>
    <mergeCell ref="B2:B4"/>
    <mergeCell ref="C2:C4"/>
    <mergeCell ref="D2:D4"/>
    <mergeCell ref="F2:F4"/>
    <mergeCell ref="H2:H4"/>
    <mergeCell ref="I2:I4"/>
    <mergeCell ref="A1:A4"/>
    <mergeCell ref="B1:D1"/>
    <mergeCell ref="E1:F1"/>
    <mergeCell ref="G1:H1"/>
    <mergeCell ref="J1:K1"/>
    <mergeCell ref="Q1:R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1.42578125" customWidth="1"/>
    <col min="3" max="3" width="9.7109375" customWidth="1"/>
    <col min="4" max="4" width="32.42578125" customWidth="1"/>
    <col min="5" max="5" width="8.85546875" customWidth="1"/>
    <col min="6" max="6" width="32.42578125" customWidth="1"/>
    <col min="7" max="7" width="8.85546875" customWidth="1"/>
    <col min="8" max="8" width="32.42578125" customWidth="1"/>
    <col min="9" max="9" width="8.85546875" customWidth="1"/>
  </cols>
  <sheetData>
    <row r="1" spans="1:9" ht="15" customHeight="1">
      <c r="A1" s="1" t="s">
        <v>1399</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666</v>
      </c>
      <c r="B3" s="4" t="s">
        <v>5</v>
      </c>
      <c r="C3" s="4"/>
      <c r="D3" s="4" t="s">
        <v>5</v>
      </c>
      <c r="E3" s="4"/>
      <c r="F3" s="4" t="s">
        <v>5</v>
      </c>
      <c r="G3" s="4"/>
      <c r="H3" s="4" t="s">
        <v>5</v>
      </c>
      <c r="I3" s="4"/>
    </row>
    <row r="4" spans="1:9" ht="30">
      <c r="A4" s="2" t="s">
        <v>106</v>
      </c>
      <c r="B4" s="8">
        <v>67815</v>
      </c>
      <c r="C4" s="4"/>
      <c r="D4" s="8">
        <v>179740</v>
      </c>
      <c r="E4" s="4"/>
      <c r="F4" s="8">
        <v>339570</v>
      </c>
      <c r="G4" s="4"/>
      <c r="H4" s="8">
        <v>397020</v>
      </c>
      <c r="I4" s="4"/>
    </row>
    <row r="5" spans="1:9" ht="30">
      <c r="A5" s="2" t="s">
        <v>1400</v>
      </c>
      <c r="B5" s="4">
        <v>-904</v>
      </c>
      <c r="C5" s="243" t="s">
        <v>1115</v>
      </c>
      <c r="D5" s="6">
        <v>-2539</v>
      </c>
      <c r="E5" s="243" t="s">
        <v>1115</v>
      </c>
      <c r="F5" s="6">
        <v>-4466</v>
      </c>
      <c r="G5" s="243" t="s">
        <v>1115</v>
      </c>
      <c r="H5" s="6">
        <v>-5740</v>
      </c>
      <c r="I5" s="243" t="s">
        <v>1115</v>
      </c>
    </row>
    <row r="6" spans="1:9" ht="30">
      <c r="A6" s="2" t="s">
        <v>672</v>
      </c>
      <c r="B6" s="8">
        <v>66911</v>
      </c>
      <c r="C6" s="4"/>
      <c r="D6" s="8">
        <v>177201</v>
      </c>
      <c r="E6" s="4"/>
      <c r="F6" s="8">
        <v>335104</v>
      </c>
      <c r="G6" s="4"/>
      <c r="H6" s="8">
        <v>391280</v>
      </c>
      <c r="I6" s="4"/>
    </row>
    <row r="7" spans="1:9">
      <c r="A7" s="3" t="s">
        <v>673</v>
      </c>
      <c r="B7" s="4" t="s">
        <v>5</v>
      </c>
      <c r="C7" s="4"/>
      <c r="D7" s="4" t="s">
        <v>5</v>
      </c>
      <c r="E7" s="4"/>
      <c r="F7" s="4" t="s">
        <v>5</v>
      </c>
      <c r="G7" s="4"/>
      <c r="H7" s="4" t="s">
        <v>5</v>
      </c>
      <c r="I7" s="4"/>
    </row>
    <row r="8" spans="1:9" ht="45">
      <c r="A8" s="2" t="s">
        <v>674</v>
      </c>
      <c r="B8" s="6">
        <v>38975</v>
      </c>
      <c r="C8" s="4"/>
      <c r="D8" s="6">
        <v>43330</v>
      </c>
      <c r="E8" s="4"/>
      <c r="F8" s="6">
        <v>39983</v>
      </c>
      <c r="G8" s="4"/>
      <c r="H8" s="6">
        <v>43412</v>
      </c>
      <c r="I8" s="4"/>
    </row>
    <row r="9" spans="1:9" ht="45">
      <c r="A9" s="2" t="s">
        <v>675</v>
      </c>
      <c r="B9" s="4">
        <v>458</v>
      </c>
      <c r="C9" s="4"/>
      <c r="D9" s="4">
        <v>805</v>
      </c>
      <c r="E9" s="4"/>
      <c r="F9" s="4">
        <v>595</v>
      </c>
      <c r="G9" s="4"/>
      <c r="H9" s="4">
        <v>835</v>
      </c>
      <c r="I9" s="4"/>
    </row>
    <row r="10" spans="1:9" ht="60">
      <c r="A10" s="2" t="s">
        <v>676</v>
      </c>
      <c r="B10" s="6">
        <v>39433</v>
      </c>
      <c r="C10" s="4"/>
      <c r="D10" s="6">
        <v>44135</v>
      </c>
      <c r="E10" s="4"/>
      <c r="F10" s="6">
        <v>40578</v>
      </c>
      <c r="G10" s="4"/>
      <c r="H10" s="6">
        <v>44247</v>
      </c>
      <c r="I10" s="4"/>
    </row>
    <row r="11" spans="1:9" ht="45">
      <c r="A11" s="2" t="s">
        <v>109</v>
      </c>
      <c r="B11" s="9">
        <v>1.72</v>
      </c>
      <c r="C11" s="4"/>
      <c r="D11" s="9">
        <v>4.09</v>
      </c>
      <c r="E11" s="4"/>
      <c r="F11" s="9">
        <v>8.3800000000000008</v>
      </c>
      <c r="G11" s="4"/>
      <c r="H11" s="9">
        <v>9.01</v>
      </c>
      <c r="I11" s="4"/>
    </row>
    <row r="12" spans="1:9" ht="45">
      <c r="A12" s="2" t="s">
        <v>112</v>
      </c>
      <c r="B12" s="9">
        <v>1.7</v>
      </c>
      <c r="C12" s="4"/>
      <c r="D12" s="9">
        <v>4.01</v>
      </c>
      <c r="E12" s="4"/>
      <c r="F12" s="9">
        <v>8.26</v>
      </c>
      <c r="G12" s="4"/>
      <c r="H12" s="9">
        <v>8.84</v>
      </c>
      <c r="I12" s="4"/>
    </row>
    <row r="13" spans="1:9">
      <c r="A13" s="17"/>
      <c r="B13" s="17"/>
      <c r="C13" s="17"/>
      <c r="D13" s="17"/>
      <c r="E13" s="17"/>
      <c r="F13" s="17"/>
      <c r="G13" s="17"/>
      <c r="H13" s="17"/>
      <c r="I13" s="17"/>
    </row>
    <row r="14" spans="1:9" ht="15" customHeight="1">
      <c r="A14" s="2" t="s">
        <v>1115</v>
      </c>
      <c r="B14" s="18" t="s">
        <v>1401</v>
      </c>
      <c r="C14" s="18"/>
      <c r="D14" s="18"/>
      <c r="E14" s="18"/>
      <c r="F14" s="18"/>
      <c r="G14" s="18"/>
      <c r="H14" s="18"/>
      <c r="I14" s="18"/>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4" width="29.85546875" customWidth="1"/>
    <col min="5" max="5" width="25.5703125" customWidth="1"/>
    <col min="6" max="6" width="6.140625" customWidth="1"/>
  </cols>
  <sheetData>
    <row r="1" spans="1:6" ht="15" customHeight="1">
      <c r="A1" s="1" t="s">
        <v>1402</v>
      </c>
      <c r="B1" s="7" t="s">
        <v>78</v>
      </c>
      <c r="C1" s="7"/>
      <c r="D1" s="7" t="s">
        <v>1</v>
      </c>
      <c r="E1" s="7"/>
      <c r="F1" s="7"/>
    </row>
    <row r="2" spans="1:6" ht="30">
      <c r="A2" s="1" t="s">
        <v>27</v>
      </c>
      <c r="B2" s="1" t="s">
        <v>2</v>
      </c>
      <c r="C2" s="1" t="s">
        <v>79</v>
      </c>
      <c r="D2" s="1" t="s">
        <v>2</v>
      </c>
      <c r="E2" s="7" t="s">
        <v>79</v>
      </c>
      <c r="F2" s="7"/>
    </row>
    <row r="3" spans="1:6" ht="30">
      <c r="A3" s="3" t="s">
        <v>1403</v>
      </c>
      <c r="B3" s="4" t="s">
        <v>5</v>
      </c>
      <c r="C3" s="4" t="s">
        <v>5</v>
      </c>
      <c r="D3" s="4" t="s">
        <v>5</v>
      </c>
      <c r="E3" s="4" t="s">
        <v>5</v>
      </c>
      <c r="F3" s="4"/>
    </row>
    <row r="4" spans="1:6">
      <c r="A4" s="2" t="s">
        <v>81</v>
      </c>
      <c r="B4" s="8">
        <v>200992</v>
      </c>
      <c r="C4" s="8">
        <v>182649</v>
      </c>
      <c r="D4" s="8">
        <v>1417792</v>
      </c>
      <c r="E4" s="8">
        <v>1521290</v>
      </c>
      <c r="F4" s="4"/>
    </row>
    <row r="5" spans="1:6">
      <c r="A5" s="2" t="s">
        <v>82</v>
      </c>
      <c r="B5" s="6">
        <v>159713</v>
      </c>
      <c r="C5" s="6">
        <v>127241</v>
      </c>
      <c r="D5" s="6">
        <v>956467</v>
      </c>
      <c r="E5" s="6">
        <v>1123163</v>
      </c>
      <c r="F5" s="4"/>
    </row>
    <row r="6" spans="1:6">
      <c r="A6" s="2" t="s">
        <v>84</v>
      </c>
      <c r="B6" s="6">
        <v>258979</v>
      </c>
      <c r="C6" s="6">
        <v>294717</v>
      </c>
      <c r="D6" s="6">
        <v>805929</v>
      </c>
      <c r="E6" s="6">
        <v>857861</v>
      </c>
      <c r="F6" s="4"/>
    </row>
    <row r="7" spans="1:6" ht="30">
      <c r="A7" s="2" t="s">
        <v>92</v>
      </c>
      <c r="B7" s="6">
        <v>69647</v>
      </c>
      <c r="C7" s="6">
        <v>60928</v>
      </c>
      <c r="D7" s="6">
        <v>209950</v>
      </c>
      <c r="E7" s="6">
        <v>192141</v>
      </c>
      <c r="F7" s="4"/>
    </row>
    <row r="8" spans="1:6">
      <c r="A8" s="2" t="s">
        <v>93</v>
      </c>
      <c r="B8" s="6">
        <v>37550</v>
      </c>
      <c r="C8" s="6">
        <v>37699</v>
      </c>
      <c r="D8" s="6">
        <v>104727</v>
      </c>
      <c r="E8" s="6">
        <v>94475</v>
      </c>
      <c r="F8" s="4"/>
    </row>
    <row r="9" spans="1:6">
      <c r="A9" s="2" t="s">
        <v>94</v>
      </c>
      <c r="B9" s="6">
        <v>46972</v>
      </c>
      <c r="C9" s="6">
        <v>44672</v>
      </c>
      <c r="D9" s="6">
        <v>135437</v>
      </c>
      <c r="E9" s="6">
        <v>133447</v>
      </c>
      <c r="F9" s="4"/>
    </row>
    <row r="10" spans="1:6">
      <c r="A10" s="2" t="s">
        <v>693</v>
      </c>
      <c r="B10" s="6">
        <v>104810</v>
      </c>
      <c r="C10" s="6">
        <v>151418</v>
      </c>
      <c r="D10" s="6">
        <v>355815</v>
      </c>
      <c r="E10" s="6">
        <v>437798</v>
      </c>
      <c r="F10" s="4"/>
    </row>
    <row r="11" spans="1:6">
      <c r="A11" s="2" t="s">
        <v>85</v>
      </c>
      <c r="B11" s="6">
        <v>24941</v>
      </c>
      <c r="C11" s="6">
        <v>59931</v>
      </c>
      <c r="D11" s="6">
        <v>98430</v>
      </c>
      <c r="E11" s="6">
        <v>129296</v>
      </c>
      <c r="F11" s="4"/>
    </row>
    <row r="12" spans="1:6">
      <c r="A12" s="2" t="s">
        <v>86</v>
      </c>
      <c r="B12" s="6">
        <v>5036</v>
      </c>
      <c r="C12" s="4">
        <v>488</v>
      </c>
      <c r="D12" s="6">
        <v>6367</v>
      </c>
      <c r="E12" s="4">
        <v>170</v>
      </c>
      <c r="F12" s="4"/>
    </row>
    <row r="13" spans="1:6">
      <c r="A13" s="2" t="s">
        <v>87</v>
      </c>
      <c r="B13" s="6">
        <v>9806</v>
      </c>
      <c r="C13" s="6">
        <v>7313</v>
      </c>
      <c r="D13" s="6">
        <v>21237</v>
      </c>
      <c r="E13" s="6">
        <v>16920</v>
      </c>
      <c r="F13" s="4"/>
    </row>
    <row r="14" spans="1:6">
      <c r="A14" s="2" t="s">
        <v>88</v>
      </c>
      <c r="B14" s="6">
        <v>-1169</v>
      </c>
      <c r="C14" s="4">
        <v>651</v>
      </c>
      <c r="D14" s="6">
        <v>-1642</v>
      </c>
      <c r="E14" s="6">
        <v>-2186</v>
      </c>
      <c r="F14" s="4"/>
    </row>
    <row r="15" spans="1:6" ht="30">
      <c r="A15" s="2" t="s">
        <v>89</v>
      </c>
      <c r="B15" s="6">
        <v>-31097</v>
      </c>
      <c r="C15" s="6">
        <v>28472</v>
      </c>
      <c r="D15" s="6">
        <v>10958</v>
      </c>
      <c r="E15" s="6">
        <v>-26788</v>
      </c>
      <c r="F15" s="4"/>
    </row>
    <row r="16" spans="1:6">
      <c r="A16" s="2" t="s">
        <v>95</v>
      </c>
      <c r="B16" s="6">
        <v>-3905</v>
      </c>
      <c r="C16" s="6">
        <v>-4307</v>
      </c>
      <c r="D16" s="6">
        <v>-12404</v>
      </c>
      <c r="E16" s="6">
        <v>-30318</v>
      </c>
      <c r="F16" s="4"/>
    </row>
    <row r="17" spans="1:6">
      <c r="A17" s="2" t="s">
        <v>96</v>
      </c>
      <c r="B17" s="6">
        <v>-4290</v>
      </c>
      <c r="C17" s="6">
        <v>-4298</v>
      </c>
      <c r="D17" s="6">
        <v>-12875</v>
      </c>
      <c r="E17" s="6">
        <v>-13632</v>
      </c>
      <c r="F17" s="4"/>
    </row>
    <row r="18" spans="1:6" ht="30">
      <c r="A18" s="2" t="s">
        <v>98</v>
      </c>
      <c r="B18" s="6">
        <v>104132</v>
      </c>
      <c r="C18" s="6">
        <v>239668</v>
      </c>
      <c r="D18" s="6">
        <v>465886</v>
      </c>
      <c r="E18" s="6">
        <v>511260</v>
      </c>
      <c r="F18" s="4"/>
    </row>
    <row r="19" spans="1:6">
      <c r="A19" s="2" t="s">
        <v>99</v>
      </c>
      <c r="B19" s="4">
        <v>-245</v>
      </c>
      <c r="C19" s="4">
        <v>-223</v>
      </c>
      <c r="D19" s="4">
        <v>-207</v>
      </c>
      <c r="E19" s="4">
        <v>-356</v>
      </c>
      <c r="F19" s="4"/>
    </row>
    <row r="20" spans="1:6" ht="30">
      <c r="A20" s="2" t="s">
        <v>1404</v>
      </c>
      <c r="B20" s="4" t="s">
        <v>5</v>
      </c>
      <c r="C20" s="6">
        <v>-9779</v>
      </c>
      <c r="D20" s="4" t="s">
        <v>5</v>
      </c>
      <c r="E20" s="6">
        <v>2422</v>
      </c>
      <c r="F20" s="4"/>
    </row>
    <row r="21" spans="1:6" ht="30">
      <c r="A21" s="2" t="s">
        <v>103</v>
      </c>
      <c r="B21" s="6">
        <v>-30477</v>
      </c>
      <c r="C21" s="6">
        <v>-44331</v>
      </c>
      <c r="D21" s="6">
        <v>-109323</v>
      </c>
      <c r="E21" s="6">
        <v>-96953</v>
      </c>
      <c r="F21" s="4"/>
    </row>
    <row r="22" spans="1:6">
      <c r="A22" s="2" t="s">
        <v>105</v>
      </c>
      <c r="B22" s="6">
        <v>-5595</v>
      </c>
      <c r="C22" s="6">
        <v>-5595</v>
      </c>
      <c r="D22" s="6">
        <v>-16786</v>
      </c>
      <c r="E22" s="6">
        <v>-19353</v>
      </c>
      <c r="F22" s="4"/>
    </row>
    <row r="23" spans="1:6" ht="30">
      <c r="A23" s="2" t="s">
        <v>106</v>
      </c>
      <c r="B23" s="6">
        <v>67815</v>
      </c>
      <c r="C23" s="6">
        <v>179740</v>
      </c>
      <c r="D23" s="6">
        <v>339570</v>
      </c>
      <c r="E23" s="6">
        <v>397020</v>
      </c>
      <c r="F23" s="4"/>
    </row>
    <row r="24" spans="1:6" ht="30">
      <c r="A24" s="2" t="s">
        <v>1405</v>
      </c>
      <c r="B24" s="6">
        <v>94987</v>
      </c>
      <c r="C24" s="6">
        <v>68154</v>
      </c>
      <c r="D24" s="6">
        <v>269066</v>
      </c>
      <c r="E24" s="6">
        <v>263843</v>
      </c>
      <c r="F24" s="4"/>
    </row>
    <row r="25" spans="1:6" ht="30">
      <c r="A25" s="2" t="s">
        <v>1406</v>
      </c>
      <c r="B25" s="6">
        <v>-25340</v>
      </c>
      <c r="C25" s="6">
        <v>-7226</v>
      </c>
      <c r="D25" s="6">
        <v>-59116</v>
      </c>
      <c r="E25" s="6">
        <v>-71702</v>
      </c>
      <c r="F25" s="4"/>
    </row>
    <row r="26" spans="1:6" ht="30">
      <c r="A26" s="2" t="s">
        <v>1407</v>
      </c>
      <c r="B26" s="6">
        <v>69647</v>
      </c>
      <c r="C26" s="6">
        <v>60928</v>
      </c>
      <c r="D26" s="6">
        <v>209950</v>
      </c>
      <c r="E26" s="6">
        <v>192141</v>
      </c>
      <c r="F26" s="4"/>
    </row>
    <row r="27" spans="1:6" ht="30">
      <c r="A27" s="2" t="s">
        <v>1408</v>
      </c>
      <c r="B27" s="244">
        <v>0.36699999999999999</v>
      </c>
      <c r="C27" s="244">
        <v>0.23100000000000001</v>
      </c>
      <c r="D27" s="244">
        <v>0.33400000000000002</v>
      </c>
      <c r="E27" s="244">
        <v>0.308</v>
      </c>
      <c r="F27" s="4"/>
    </row>
    <row r="28" spans="1:6" ht="30">
      <c r="A28" s="2" t="s">
        <v>1409</v>
      </c>
      <c r="B28" s="244">
        <v>-9.8000000000000004E-2</v>
      </c>
      <c r="C28" s="244">
        <v>-2.4E-2</v>
      </c>
      <c r="D28" s="244">
        <v>-7.2999999999999995E-2</v>
      </c>
      <c r="E28" s="244">
        <v>-8.4000000000000005E-2</v>
      </c>
      <c r="F28" s="4"/>
    </row>
    <row r="29" spans="1:6" ht="30">
      <c r="A29" s="2" t="s">
        <v>1410</v>
      </c>
      <c r="B29" s="244">
        <v>0.26900000000000002</v>
      </c>
      <c r="C29" s="244">
        <v>0.20699999999999999</v>
      </c>
      <c r="D29" s="244">
        <v>0.26100000000000001</v>
      </c>
      <c r="E29" s="244">
        <v>0.224</v>
      </c>
      <c r="F29" s="4"/>
    </row>
    <row r="30" spans="1:6">
      <c r="A30" s="2" t="s">
        <v>716</v>
      </c>
      <c r="B30" s="244">
        <v>0.32600000000000001</v>
      </c>
      <c r="C30" s="244">
        <v>0.27900000000000003</v>
      </c>
      <c r="D30" s="244">
        <v>0.29799999999999999</v>
      </c>
      <c r="E30" s="244">
        <v>0.26600000000000001</v>
      </c>
      <c r="F30" s="4"/>
    </row>
    <row r="31" spans="1:6">
      <c r="A31" s="2" t="s">
        <v>718</v>
      </c>
      <c r="B31" s="244">
        <v>0.59499999999999997</v>
      </c>
      <c r="C31" s="244">
        <v>0.48599999999999999</v>
      </c>
      <c r="D31" s="244">
        <v>0.55900000000000005</v>
      </c>
      <c r="E31" s="244">
        <v>0.49</v>
      </c>
      <c r="F31" s="4"/>
    </row>
    <row r="32" spans="1:6">
      <c r="A32" s="2" t="s">
        <v>1411</v>
      </c>
      <c r="B32" s="4" t="s">
        <v>5</v>
      </c>
      <c r="C32" s="4" t="s">
        <v>5</v>
      </c>
      <c r="D32" s="4" t="s">
        <v>5</v>
      </c>
      <c r="E32" s="4" t="s">
        <v>5</v>
      </c>
      <c r="F32" s="4"/>
    </row>
    <row r="33" spans="1:6" ht="30">
      <c r="A33" s="3" t="s">
        <v>1403</v>
      </c>
      <c r="B33" s="4" t="s">
        <v>5</v>
      </c>
      <c r="C33" s="4" t="s">
        <v>5</v>
      </c>
      <c r="D33" s="4" t="s">
        <v>5</v>
      </c>
      <c r="E33" s="4" t="s">
        <v>5</v>
      </c>
      <c r="F33" s="4"/>
    </row>
    <row r="34" spans="1:6">
      <c r="A34" s="2" t="s">
        <v>81</v>
      </c>
      <c r="B34" s="4" t="s">
        <v>5</v>
      </c>
      <c r="C34" s="4" t="s">
        <v>5</v>
      </c>
      <c r="D34" s="4" t="s">
        <v>5</v>
      </c>
      <c r="E34" s="6">
        <v>-1000</v>
      </c>
      <c r="F34" s="4"/>
    </row>
    <row r="35" spans="1:6">
      <c r="A35" s="2" t="s">
        <v>687</v>
      </c>
      <c r="B35" s="4" t="s">
        <v>5</v>
      </c>
      <c r="C35" s="4" t="s">
        <v>5</v>
      </c>
      <c r="D35" s="4" t="s">
        <v>5</v>
      </c>
      <c r="E35" s="4" t="s">
        <v>5</v>
      </c>
      <c r="F35" s="4"/>
    </row>
    <row r="36" spans="1:6" ht="30">
      <c r="A36" s="3" t="s">
        <v>1403</v>
      </c>
      <c r="B36" s="4" t="s">
        <v>5</v>
      </c>
      <c r="C36" s="4" t="s">
        <v>5</v>
      </c>
      <c r="D36" s="4" t="s">
        <v>5</v>
      </c>
      <c r="E36" s="4" t="s">
        <v>5</v>
      </c>
      <c r="F36" s="4"/>
    </row>
    <row r="37" spans="1:6">
      <c r="A37" s="2" t="s">
        <v>81</v>
      </c>
      <c r="B37" s="6">
        <v>68252</v>
      </c>
      <c r="C37" s="6">
        <v>82539</v>
      </c>
      <c r="D37" s="6">
        <v>924046</v>
      </c>
      <c r="E37" s="6">
        <v>1138238</v>
      </c>
      <c r="F37" s="4"/>
    </row>
    <row r="38" spans="1:6">
      <c r="A38" s="2" t="s">
        <v>82</v>
      </c>
      <c r="B38" s="6">
        <v>41807</v>
      </c>
      <c r="C38" s="6">
        <v>32380</v>
      </c>
      <c r="D38" s="6">
        <v>534994</v>
      </c>
      <c r="E38" s="6">
        <v>774585</v>
      </c>
      <c r="F38" s="4"/>
    </row>
    <row r="39" spans="1:6">
      <c r="A39" s="2" t="s">
        <v>84</v>
      </c>
      <c r="B39" s="6">
        <v>136719</v>
      </c>
      <c r="C39" s="6">
        <v>184416</v>
      </c>
      <c r="D39" s="6">
        <v>460455</v>
      </c>
      <c r="E39" s="6">
        <v>571550</v>
      </c>
      <c r="F39" s="4"/>
    </row>
    <row r="40" spans="1:6" ht="30">
      <c r="A40" s="2" t="s">
        <v>92</v>
      </c>
      <c r="B40" s="4">
        <v>-666</v>
      </c>
      <c r="C40" s="6">
        <v>16897</v>
      </c>
      <c r="D40" s="6">
        <v>42519</v>
      </c>
      <c r="E40" s="6">
        <v>72520</v>
      </c>
      <c r="F40" s="4"/>
    </row>
    <row r="41" spans="1:6">
      <c r="A41" s="2" t="s">
        <v>93</v>
      </c>
      <c r="B41" s="6">
        <v>9131</v>
      </c>
      <c r="C41" s="6">
        <v>14049</v>
      </c>
      <c r="D41" s="6">
        <v>34063</v>
      </c>
      <c r="E41" s="6">
        <v>37866</v>
      </c>
      <c r="F41" s="4"/>
    </row>
    <row r="42" spans="1:6">
      <c r="A42" s="2" t="s">
        <v>94</v>
      </c>
      <c r="B42" s="6">
        <v>24154</v>
      </c>
      <c r="C42" s="6">
        <v>24573</v>
      </c>
      <c r="D42" s="6">
        <v>66773</v>
      </c>
      <c r="E42" s="6">
        <v>74287</v>
      </c>
      <c r="F42" s="4"/>
    </row>
    <row r="43" spans="1:6">
      <c r="A43" s="2" t="s">
        <v>693</v>
      </c>
      <c r="B43" s="6">
        <v>104100</v>
      </c>
      <c r="C43" s="6">
        <v>128897</v>
      </c>
      <c r="D43" s="6">
        <v>317100</v>
      </c>
      <c r="E43" s="6">
        <v>386877</v>
      </c>
      <c r="F43" s="4"/>
    </row>
    <row r="44" spans="1:6" ht="30">
      <c r="A44" s="2" t="s">
        <v>1405</v>
      </c>
      <c r="B44" s="6">
        <v>9661</v>
      </c>
      <c r="C44" s="6">
        <v>23041</v>
      </c>
      <c r="D44" s="6">
        <v>60663</v>
      </c>
      <c r="E44" s="6">
        <v>115586</v>
      </c>
      <c r="F44" s="4"/>
    </row>
    <row r="45" spans="1:6" ht="30">
      <c r="A45" s="2" t="s">
        <v>1406</v>
      </c>
      <c r="B45" s="6">
        <v>-10327</v>
      </c>
      <c r="C45" s="6">
        <v>-6144</v>
      </c>
      <c r="D45" s="6">
        <v>-18144</v>
      </c>
      <c r="E45" s="6">
        <v>-43066</v>
      </c>
      <c r="F45" s="4"/>
    </row>
    <row r="46" spans="1:6" ht="30">
      <c r="A46" s="2" t="s">
        <v>1407</v>
      </c>
      <c r="B46" s="4">
        <v>-666</v>
      </c>
      <c r="C46" s="6">
        <v>16897</v>
      </c>
      <c r="D46" s="6">
        <v>42519</v>
      </c>
      <c r="E46" s="6">
        <v>72520</v>
      </c>
      <c r="F46" s="4"/>
    </row>
    <row r="47" spans="1:6" ht="30">
      <c r="A47" s="2" t="s">
        <v>1408</v>
      </c>
      <c r="B47" s="244">
        <v>7.0999999999999994E-2</v>
      </c>
      <c r="C47" s="244">
        <v>0.125</v>
      </c>
      <c r="D47" s="244">
        <v>0.13200000000000001</v>
      </c>
      <c r="E47" s="244">
        <v>0.20200000000000001</v>
      </c>
      <c r="F47" s="4"/>
    </row>
    <row r="48" spans="1:6" ht="30">
      <c r="A48" s="2" t="s">
        <v>1409</v>
      </c>
      <c r="B48" s="244">
        <v>-7.5999999999999998E-2</v>
      </c>
      <c r="C48" s="244">
        <v>-3.3000000000000002E-2</v>
      </c>
      <c r="D48" s="244">
        <v>-0.04</v>
      </c>
      <c r="E48" s="244">
        <v>-7.4999999999999997E-2</v>
      </c>
      <c r="F48" s="4"/>
    </row>
    <row r="49" spans="1:6" ht="30">
      <c r="A49" s="2" t="s">
        <v>1410</v>
      </c>
      <c r="B49" s="244">
        <v>-5.0000000000000001E-3</v>
      </c>
      <c r="C49" s="244">
        <v>9.1999999999999998E-2</v>
      </c>
      <c r="D49" s="244">
        <v>9.1999999999999998E-2</v>
      </c>
      <c r="E49" s="244">
        <v>0.127</v>
      </c>
      <c r="F49" s="4"/>
    </row>
    <row r="50" spans="1:6">
      <c r="A50" s="2" t="s">
        <v>716</v>
      </c>
      <c r="B50" s="244">
        <v>0.24399999999999999</v>
      </c>
      <c r="C50" s="244">
        <v>0.20899999999999999</v>
      </c>
      <c r="D50" s="244">
        <v>0.219</v>
      </c>
      <c r="E50" s="244">
        <v>0.19600000000000001</v>
      </c>
      <c r="F50" s="4"/>
    </row>
    <row r="51" spans="1:6">
      <c r="A51" s="2" t="s">
        <v>718</v>
      </c>
      <c r="B51" s="244">
        <v>0.23899999999999999</v>
      </c>
      <c r="C51" s="244">
        <v>0.30099999999999999</v>
      </c>
      <c r="D51" s="244">
        <v>0.311</v>
      </c>
      <c r="E51" s="244">
        <v>0.32300000000000001</v>
      </c>
      <c r="F51" s="4"/>
    </row>
    <row r="52" spans="1:6">
      <c r="A52" s="2" t="s">
        <v>688</v>
      </c>
      <c r="B52" s="4" t="s">
        <v>5</v>
      </c>
      <c r="C52" s="4" t="s">
        <v>5</v>
      </c>
      <c r="D52" s="4" t="s">
        <v>5</v>
      </c>
      <c r="E52" s="4" t="s">
        <v>5</v>
      </c>
      <c r="F52" s="4"/>
    </row>
    <row r="53" spans="1:6" ht="30">
      <c r="A53" s="3" t="s">
        <v>1403</v>
      </c>
      <c r="B53" s="4" t="s">
        <v>5</v>
      </c>
      <c r="C53" s="4" t="s">
        <v>5</v>
      </c>
      <c r="D53" s="4" t="s">
        <v>5</v>
      </c>
      <c r="E53" s="4" t="s">
        <v>5</v>
      </c>
      <c r="F53" s="4"/>
    </row>
    <row r="54" spans="1:6">
      <c r="A54" s="2" t="s">
        <v>81</v>
      </c>
      <c r="B54" s="6">
        <v>68883</v>
      </c>
      <c r="C54" s="6">
        <v>60156</v>
      </c>
      <c r="D54" s="6">
        <v>274727</v>
      </c>
      <c r="E54" s="6">
        <v>201025</v>
      </c>
      <c r="F54" s="4"/>
    </row>
    <row r="55" spans="1:6">
      <c r="A55" s="2" t="s">
        <v>82</v>
      </c>
      <c r="B55" s="6">
        <v>61879</v>
      </c>
      <c r="C55" s="6">
        <v>55717</v>
      </c>
      <c r="D55" s="6">
        <v>233622</v>
      </c>
      <c r="E55" s="6">
        <v>188584</v>
      </c>
      <c r="F55" s="4"/>
    </row>
    <row r="56" spans="1:6">
      <c r="A56" s="2" t="s">
        <v>84</v>
      </c>
      <c r="B56" s="6">
        <v>63473</v>
      </c>
      <c r="C56" s="6">
        <v>63045</v>
      </c>
      <c r="D56" s="6">
        <v>186691</v>
      </c>
      <c r="E56" s="6">
        <v>159060</v>
      </c>
      <c r="F56" s="4"/>
    </row>
    <row r="57" spans="1:6" ht="30">
      <c r="A57" s="2" t="s">
        <v>92</v>
      </c>
      <c r="B57" s="6">
        <v>31759</v>
      </c>
      <c r="C57" s="6">
        <v>17520</v>
      </c>
      <c r="D57" s="6">
        <v>77915</v>
      </c>
      <c r="E57" s="6">
        <v>53723</v>
      </c>
      <c r="F57" s="4"/>
    </row>
    <row r="58" spans="1:6">
      <c r="A58" s="2" t="s">
        <v>93</v>
      </c>
      <c r="B58" s="6">
        <v>15806</v>
      </c>
      <c r="C58" s="6">
        <v>14691</v>
      </c>
      <c r="D58" s="6">
        <v>44052</v>
      </c>
      <c r="E58" s="6">
        <v>32139</v>
      </c>
      <c r="F58" s="4"/>
    </row>
    <row r="59" spans="1:6">
      <c r="A59" s="2" t="s">
        <v>94</v>
      </c>
      <c r="B59" s="6">
        <v>10234</v>
      </c>
      <c r="C59" s="6">
        <v>7303</v>
      </c>
      <c r="D59" s="6">
        <v>30854</v>
      </c>
      <c r="E59" s="6">
        <v>22458</v>
      </c>
      <c r="F59" s="4"/>
    </row>
    <row r="60" spans="1:6">
      <c r="A60" s="2" t="s">
        <v>693</v>
      </c>
      <c r="B60" s="6">
        <v>5674</v>
      </c>
      <c r="C60" s="6">
        <v>23531</v>
      </c>
      <c r="D60" s="6">
        <v>33870</v>
      </c>
      <c r="E60" s="6">
        <v>50740</v>
      </c>
      <c r="F60" s="4"/>
    </row>
    <row r="61" spans="1:6" ht="30">
      <c r="A61" s="2" t="s">
        <v>1405</v>
      </c>
      <c r="B61" s="6">
        <v>46444</v>
      </c>
      <c r="C61" s="6">
        <v>20227</v>
      </c>
      <c r="D61" s="6">
        <v>113809</v>
      </c>
      <c r="E61" s="6">
        <v>76983</v>
      </c>
      <c r="F61" s="4"/>
    </row>
    <row r="62" spans="1:6" ht="30">
      <c r="A62" s="2" t="s">
        <v>1406</v>
      </c>
      <c r="B62" s="6">
        <v>-14685</v>
      </c>
      <c r="C62" s="6">
        <v>-2707</v>
      </c>
      <c r="D62" s="6">
        <v>-35894</v>
      </c>
      <c r="E62" s="6">
        <v>-23260</v>
      </c>
      <c r="F62" s="4"/>
    </row>
    <row r="63" spans="1:6" ht="30">
      <c r="A63" s="2" t="s">
        <v>1407</v>
      </c>
      <c r="B63" s="6">
        <v>31759</v>
      </c>
      <c r="C63" s="6">
        <v>17520</v>
      </c>
      <c r="D63" s="6">
        <v>77915</v>
      </c>
      <c r="E63" s="6">
        <v>53723</v>
      </c>
      <c r="F63" s="4"/>
    </row>
    <row r="64" spans="1:6" ht="30">
      <c r="A64" s="2" t="s">
        <v>1408</v>
      </c>
      <c r="B64" s="244">
        <v>0.73199999999999998</v>
      </c>
      <c r="C64" s="244">
        <v>0.32100000000000001</v>
      </c>
      <c r="D64" s="244">
        <v>0.61</v>
      </c>
      <c r="E64" s="244">
        <v>0.48399999999999999</v>
      </c>
      <c r="F64" s="4"/>
    </row>
    <row r="65" spans="1:6" ht="30">
      <c r="A65" s="2" t="s">
        <v>1409</v>
      </c>
      <c r="B65" s="244">
        <v>-0.23200000000000001</v>
      </c>
      <c r="C65" s="244">
        <v>-4.2999999999999997E-2</v>
      </c>
      <c r="D65" s="244">
        <v>-0.193</v>
      </c>
      <c r="E65" s="244">
        <v>-0.14599999999999999</v>
      </c>
      <c r="F65" s="4"/>
    </row>
    <row r="66" spans="1:6" ht="30">
      <c r="A66" s="2" t="s">
        <v>1410</v>
      </c>
      <c r="B66" s="244">
        <v>0.5</v>
      </c>
      <c r="C66" s="244">
        <v>0.27800000000000002</v>
      </c>
      <c r="D66" s="244">
        <v>0.41699999999999998</v>
      </c>
      <c r="E66" s="244">
        <v>0.33800000000000002</v>
      </c>
      <c r="F66" s="4"/>
    </row>
    <row r="67" spans="1:6">
      <c r="A67" s="2" t="s">
        <v>716</v>
      </c>
      <c r="B67" s="244">
        <v>0.41099999999999998</v>
      </c>
      <c r="C67" s="244">
        <v>0.34899999999999998</v>
      </c>
      <c r="D67" s="244">
        <v>0.40200000000000002</v>
      </c>
      <c r="E67" s="244">
        <v>0.34300000000000003</v>
      </c>
      <c r="F67" s="4"/>
    </row>
    <row r="68" spans="1:6">
      <c r="A68" s="2" t="s">
        <v>718</v>
      </c>
      <c r="B68" s="244">
        <v>0.91100000000000003</v>
      </c>
      <c r="C68" s="244">
        <v>0.627</v>
      </c>
      <c r="D68" s="244">
        <v>0.81899999999999995</v>
      </c>
      <c r="E68" s="244">
        <v>0.68100000000000005</v>
      </c>
      <c r="F68" s="4"/>
    </row>
    <row r="69" spans="1:6">
      <c r="A69" s="2" t="s">
        <v>1412</v>
      </c>
      <c r="B69" s="4" t="s">
        <v>5</v>
      </c>
      <c r="C69" s="4" t="s">
        <v>5</v>
      </c>
      <c r="D69" s="4" t="s">
        <v>5</v>
      </c>
      <c r="E69" s="4" t="s">
        <v>5</v>
      </c>
      <c r="F69" s="4"/>
    </row>
    <row r="70" spans="1:6" ht="30">
      <c r="A70" s="3" t="s">
        <v>1403</v>
      </c>
      <c r="B70" s="4" t="s">
        <v>5</v>
      </c>
      <c r="C70" s="4" t="s">
        <v>5</v>
      </c>
      <c r="D70" s="4" t="s">
        <v>5</v>
      </c>
      <c r="E70" s="4" t="s">
        <v>5</v>
      </c>
      <c r="F70" s="4"/>
    </row>
    <row r="71" spans="1:6">
      <c r="A71" s="2" t="s">
        <v>81</v>
      </c>
      <c r="B71" s="6">
        <v>63857</v>
      </c>
      <c r="C71" s="6">
        <v>39954</v>
      </c>
      <c r="D71" s="6">
        <v>219019</v>
      </c>
      <c r="E71" s="6">
        <v>183015</v>
      </c>
      <c r="F71" s="4"/>
    </row>
    <row r="72" spans="1:6">
      <c r="A72" s="2" t="s">
        <v>82</v>
      </c>
      <c r="B72" s="6">
        <v>56027</v>
      </c>
      <c r="C72" s="6">
        <v>39014</v>
      </c>
      <c r="D72" s="6">
        <v>187848</v>
      </c>
      <c r="E72" s="6">
        <v>159581</v>
      </c>
      <c r="F72" s="4"/>
    </row>
    <row r="73" spans="1:6">
      <c r="A73" s="2" t="s">
        <v>84</v>
      </c>
      <c r="B73" s="6">
        <v>58788</v>
      </c>
      <c r="C73" s="6">
        <v>47150</v>
      </c>
      <c r="D73" s="6">
        <v>158757</v>
      </c>
      <c r="E73" s="6">
        <v>126862</v>
      </c>
      <c r="F73" s="4"/>
    </row>
    <row r="74" spans="1:6" ht="30">
      <c r="A74" s="2" t="s">
        <v>92</v>
      </c>
      <c r="B74" s="6">
        <v>39027</v>
      </c>
      <c r="C74" s="6">
        <v>28175</v>
      </c>
      <c r="D74" s="6">
        <v>90419</v>
      </c>
      <c r="E74" s="6">
        <v>68239</v>
      </c>
      <c r="F74" s="4"/>
    </row>
    <row r="75" spans="1:6">
      <c r="A75" s="2" t="s">
        <v>93</v>
      </c>
      <c r="B75" s="6">
        <v>12614</v>
      </c>
      <c r="C75" s="6">
        <v>8938</v>
      </c>
      <c r="D75" s="6">
        <v>33303</v>
      </c>
      <c r="E75" s="6">
        <v>24338</v>
      </c>
      <c r="F75" s="4"/>
    </row>
    <row r="76" spans="1:6">
      <c r="A76" s="2" t="s">
        <v>94</v>
      </c>
      <c r="B76" s="6">
        <v>12475</v>
      </c>
      <c r="C76" s="6">
        <v>12559</v>
      </c>
      <c r="D76" s="6">
        <v>37566</v>
      </c>
      <c r="E76" s="6">
        <v>36193</v>
      </c>
      <c r="F76" s="4"/>
    </row>
    <row r="77" spans="1:6">
      <c r="A77" s="2" t="s">
        <v>693</v>
      </c>
      <c r="B77" s="6">
        <v>-5328</v>
      </c>
      <c r="C77" s="6">
        <v>-2522</v>
      </c>
      <c r="D77" s="6">
        <v>-2531</v>
      </c>
      <c r="E77" s="6">
        <v>-1908</v>
      </c>
      <c r="F77" s="4"/>
    </row>
    <row r="78" spans="1:6" ht="30">
      <c r="A78" s="2" t="s">
        <v>1405</v>
      </c>
      <c r="B78" s="6">
        <v>38882</v>
      </c>
      <c r="C78" s="6">
        <v>24886</v>
      </c>
      <c r="D78" s="6">
        <v>94594</v>
      </c>
      <c r="E78" s="6">
        <v>71274</v>
      </c>
      <c r="F78" s="4"/>
    </row>
    <row r="79" spans="1:6" ht="30">
      <c r="A79" s="2" t="s">
        <v>1406</v>
      </c>
      <c r="B79" s="4">
        <v>145</v>
      </c>
      <c r="C79" s="6">
        <v>3289</v>
      </c>
      <c r="D79" s="6">
        <v>-4175</v>
      </c>
      <c r="E79" s="6">
        <v>-3035</v>
      </c>
      <c r="F79" s="4"/>
    </row>
    <row r="80" spans="1:6" ht="30">
      <c r="A80" s="2" t="s">
        <v>1407</v>
      </c>
      <c r="B80" s="6">
        <v>39027</v>
      </c>
      <c r="C80" s="6">
        <v>28175</v>
      </c>
      <c r="D80" s="6">
        <v>90419</v>
      </c>
      <c r="E80" s="6">
        <v>68239</v>
      </c>
      <c r="F80" s="4"/>
    </row>
    <row r="81" spans="1:6" ht="30">
      <c r="A81" s="2" t="s">
        <v>1408</v>
      </c>
      <c r="B81" s="244">
        <v>0.66100000000000003</v>
      </c>
      <c r="C81" s="244">
        <v>0.52800000000000002</v>
      </c>
      <c r="D81" s="244">
        <v>0.59599999999999997</v>
      </c>
      <c r="E81" s="244">
        <v>0.56200000000000006</v>
      </c>
      <c r="F81" s="4"/>
    </row>
    <row r="82" spans="1:6" ht="30">
      <c r="A82" s="2" t="s">
        <v>1409</v>
      </c>
      <c r="B82" s="244">
        <v>3.0000000000000001E-3</v>
      </c>
      <c r="C82" s="244">
        <v>7.0000000000000007E-2</v>
      </c>
      <c r="D82" s="244">
        <v>-2.5999999999999999E-2</v>
      </c>
      <c r="E82" s="244">
        <v>-2.4E-2</v>
      </c>
      <c r="F82" s="4"/>
    </row>
    <row r="83" spans="1:6" ht="30">
      <c r="A83" s="2" t="s">
        <v>1410</v>
      </c>
      <c r="B83" s="244">
        <v>0.66400000000000003</v>
      </c>
      <c r="C83" s="244">
        <v>0.59799999999999998</v>
      </c>
      <c r="D83" s="244">
        <v>0.56999999999999995</v>
      </c>
      <c r="E83" s="244">
        <v>0.53800000000000003</v>
      </c>
      <c r="F83" s="4"/>
    </row>
    <row r="84" spans="1:6">
      <c r="A84" s="2" t="s">
        <v>716</v>
      </c>
      <c r="B84" s="244">
        <v>0.42699999999999999</v>
      </c>
      <c r="C84" s="244">
        <v>0.45500000000000002</v>
      </c>
      <c r="D84" s="244">
        <v>0.44600000000000001</v>
      </c>
      <c r="E84" s="244">
        <v>0.47699999999999998</v>
      </c>
      <c r="F84" s="4"/>
    </row>
    <row r="85" spans="1:6">
      <c r="A85" s="2" t="s">
        <v>718</v>
      </c>
      <c r="B85" s="244">
        <v>1.091</v>
      </c>
      <c r="C85" s="244">
        <v>1.0529999999999999</v>
      </c>
      <c r="D85" s="244">
        <v>1.016</v>
      </c>
      <c r="E85" s="244">
        <v>1.0149999999999999</v>
      </c>
      <c r="F85" s="4"/>
    </row>
    <row r="86" spans="1:6">
      <c r="A86" s="2" t="s">
        <v>152</v>
      </c>
      <c r="B86" s="4" t="s">
        <v>5</v>
      </c>
      <c r="C86" s="4" t="s">
        <v>5</v>
      </c>
      <c r="D86" s="4" t="s">
        <v>5</v>
      </c>
      <c r="E86" s="4" t="s">
        <v>5</v>
      </c>
      <c r="F86" s="4"/>
    </row>
    <row r="87" spans="1:6" ht="30">
      <c r="A87" s="3" t="s">
        <v>1403</v>
      </c>
      <c r="B87" s="4" t="s">
        <v>5</v>
      </c>
      <c r="C87" s="4" t="s">
        <v>5</v>
      </c>
      <c r="D87" s="4" t="s">
        <v>5</v>
      </c>
      <c r="E87" s="4" t="s">
        <v>5</v>
      </c>
      <c r="F87" s="4"/>
    </row>
    <row r="88" spans="1:6" ht="17.25">
      <c r="A88" s="2" t="s">
        <v>81</v>
      </c>
      <c r="B88" s="4">
        <v>0</v>
      </c>
      <c r="C88" s="4">
        <v>0</v>
      </c>
      <c r="D88" s="4">
        <v>0</v>
      </c>
      <c r="E88" s="4">
        <v>-988</v>
      </c>
      <c r="F88" s="243" t="s">
        <v>1115</v>
      </c>
    </row>
    <row r="89" spans="1:6">
      <c r="A89" s="2" t="s">
        <v>82</v>
      </c>
      <c r="B89" s="4">
        <v>0</v>
      </c>
      <c r="C89" s="4">
        <v>130</v>
      </c>
      <c r="D89" s="4">
        <v>3</v>
      </c>
      <c r="E89" s="4">
        <v>413</v>
      </c>
      <c r="F89" s="4"/>
    </row>
    <row r="90" spans="1:6">
      <c r="A90" s="2" t="s">
        <v>84</v>
      </c>
      <c r="B90" s="4">
        <v>-1</v>
      </c>
      <c r="C90" s="4">
        <v>106</v>
      </c>
      <c r="D90" s="4">
        <v>26</v>
      </c>
      <c r="E90" s="4">
        <v>389</v>
      </c>
      <c r="F90" s="4"/>
    </row>
    <row r="91" spans="1:6" ht="30">
      <c r="A91" s="2" t="s">
        <v>92</v>
      </c>
      <c r="B91" s="4">
        <v>-473</v>
      </c>
      <c r="C91" s="6">
        <v>-1664</v>
      </c>
      <c r="D91" s="4">
        <v>-903</v>
      </c>
      <c r="E91" s="6">
        <v>-2341</v>
      </c>
      <c r="F91" s="4"/>
    </row>
    <row r="92" spans="1:6">
      <c r="A92" s="2" t="s">
        <v>93</v>
      </c>
      <c r="B92" s="4">
        <v>-1</v>
      </c>
      <c r="C92" s="4">
        <v>21</v>
      </c>
      <c r="D92" s="6">
        <v>-6691</v>
      </c>
      <c r="E92" s="4">
        <v>132</v>
      </c>
      <c r="F92" s="4"/>
    </row>
    <row r="93" spans="1:6">
      <c r="A93" s="2" t="s">
        <v>94</v>
      </c>
      <c r="B93" s="4">
        <v>109</v>
      </c>
      <c r="C93" s="4">
        <v>237</v>
      </c>
      <c r="D93" s="4">
        <v>244</v>
      </c>
      <c r="E93" s="4">
        <v>509</v>
      </c>
      <c r="F93" s="4"/>
    </row>
    <row r="94" spans="1:6">
      <c r="A94" s="2" t="s">
        <v>693</v>
      </c>
      <c r="B94" s="4">
        <v>364</v>
      </c>
      <c r="C94" s="6">
        <v>1512</v>
      </c>
      <c r="D94" s="6">
        <v>7376</v>
      </c>
      <c r="E94" s="6">
        <v>2089</v>
      </c>
      <c r="F94" s="4"/>
    </row>
    <row r="95" spans="1:6">
      <c r="A95" s="2" t="s">
        <v>85</v>
      </c>
      <c r="B95" s="6">
        <v>24941</v>
      </c>
      <c r="C95" s="6">
        <v>59931</v>
      </c>
      <c r="D95" s="6">
        <v>98430</v>
      </c>
      <c r="E95" s="6">
        <v>129296</v>
      </c>
      <c r="F95" s="4"/>
    </row>
    <row r="96" spans="1:6">
      <c r="A96" s="2" t="s">
        <v>86</v>
      </c>
      <c r="B96" s="6">
        <v>5036</v>
      </c>
      <c r="C96" s="4">
        <v>488</v>
      </c>
      <c r="D96" s="6">
        <v>6367</v>
      </c>
      <c r="E96" s="4">
        <v>170</v>
      </c>
      <c r="F96" s="4"/>
    </row>
    <row r="97" spans="1:6">
      <c r="A97" s="2" t="s">
        <v>87</v>
      </c>
      <c r="B97" s="6">
        <v>9806</v>
      </c>
      <c r="C97" s="6">
        <v>7313</v>
      </c>
      <c r="D97" s="6">
        <v>21237</v>
      </c>
      <c r="E97" s="6">
        <v>16920</v>
      </c>
      <c r="F97" s="4"/>
    </row>
    <row r="98" spans="1:6">
      <c r="A98" s="2" t="s">
        <v>88</v>
      </c>
      <c r="B98" s="6">
        <v>-1169</v>
      </c>
      <c r="C98" s="4">
        <v>651</v>
      </c>
      <c r="D98" s="6">
        <v>-1642</v>
      </c>
      <c r="E98" s="6">
        <v>-2186</v>
      </c>
      <c r="F98" s="4"/>
    </row>
    <row r="99" spans="1:6" ht="30">
      <c r="A99" s="2" t="s">
        <v>89</v>
      </c>
      <c r="B99" s="6">
        <v>-31097</v>
      </c>
      <c r="C99" s="6">
        <v>28472</v>
      </c>
      <c r="D99" s="6">
        <v>10958</v>
      </c>
      <c r="E99" s="6">
        <v>-26788</v>
      </c>
      <c r="F99" s="4"/>
    </row>
    <row r="100" spans="1:6">
      <c r="A100" s="2" t="s">
        <v>95</v>
      </c>
      <c r="B100" s="6">
        <v>-3905</v>
      </c>
      <c r="C100" s="6">
        <v>-4307</v>
      </c>
      <c r="D100" s="6">
        <v>-12404</v>
      </c>
      <c r="E100" s="6">
        <v>-30318</v>
      </c>
      <c r="F100" s="4"/>
    </row>
    <row r="101" spans="1:6">
      <c r="A101" s="2" t="s">
        <v>96</v>
      </c>
      <c r="B101" s="6">
        <v>-4290</v>
      </c>
      <c r="C101" s="6">
        <v>-4298</v>
      </c>
      <c r="D101" s="6">
        <v>-12875</v>
      </c>
      <c r="E101" s="6">
        <v>-13632</v>
      </c>
      <c r="F101" s="4"/>
    </row>
    <row r="102" spans="1:6">
      <c r="A102" s="2" t="s">
        <v>99</v>
      </c>
      <c r="B102" s="4">
        <v>-245</v>
      </c>
      <c r="C102" s="4">
        <v>-223</v>
      </c>
      <c r="D102" s="4">
        <v>-207</v>
      </c>
      <c r="E102" s="4">
        <v>-356</v>
      </c>
      <c r="F102" s="4"/>
    </row>
    <row r="103" spans="1:6" ht="30">
      <c r="A103" s="2" t="s">
        <v>1404</v>
      </c>
      <c r="B103" s="4" t="s">
        <v>5</v>
      </c>
      <c r="C103" s="6">
        <v>-9779</v>
      </c>
      <c r="D103" s="4" t="s">
        <v>5</v>
      </c>
      <c r="E103" s="6">
        <v>2422</v>
      </c>
      <c r="F103" s="4"/>
    </row>
    <row r="104" spans="1:6" ht="30">
      <c r="A104" s="2" t="s">
        <v>103</v>
      </c>
      <c r="B104" s="6">
        <v>-30477</v>
      </c>
      <c r="C104" s="6">
        <v>-44331</v>
      </c>
      <c r="D104" s="6">
        <v>-109323</v>
      </c>
      <c r="E104" s="6">
        <v>-96953</v>
      </c>
      <c r="F104" s="4"/>
    </row>
    <row r="105" spans="1:6">
      <c r="A105" s="2" t="s">
        <v>105</v>
      </c>
      <c r="B105" s="6">
        <v>-5595</v>
      </c>
      <c r="C105" s="6">
        <v>-5595</v>
      </c>
      <c r="D105" s="6">
        <v>-16786</v>
      </c>
      <c r="E105" s="6">
        <v>-19353</v>
      </c>
      <c r="F105" s="4"/>
    </row>
    <row r="106" spans="1:6" ht="30">
      <c r="A106" s="2" t="s">
        <v>1405</v>
      </c>
      <c r="B106" s="4">
        <v>0</v>
      </c>
      <c r="C106" s="4">
        <v>0</v>
      </c>
      <c r="D106" s="4">
        <v>0</v>
      </c>
      <c r="E106" s="4">
        <v>0</v>
      </c>
      <c r="F106" s="4"/>
    </row>
    <row r="107" spans="1:6" ht="30">
      <c r="A107" s="2" t="s">
        <v>1406</v>
      </c>
      <c r="B107" s="4">
        <v>-473</v>
      </c>
      <c r="C107" s="6">
        <v>-1664</v>
      </c>
      <c r="D107" s="4">
        <v>-903</v>
      </c>
      <c r="E107" s="6">
        <v>-2341</v>
      </c>
      <c r="F107" s="4"/>
    </row>
    <row r="108" spans="1:6" ht="30">
      <c r="A108" s="2" t="s">
        <v>1407</v>
      </c>
      <c r="B108" s="8">
        <v>-473</v>
      </c>
      <c r="C108" s="8">
        <v>-1664</v>
      </c>
      <c r="D108" s="8">
        <v>-903</v>
      </c>
      <c r="E108" s="8">
        <v>-2341</v>
      </c>
      <c r="F108" s="4"/>
    </row>
    <row r="109" spans="1:6" ht="30">
      <c r="A109" s="2" t="s">
        <v>1408</v>
      </c>
      <c r="B109" s="244">
        <v>0</v>
      </c>
      <c r="C109" s="244">
        <v>0</v>
      </c>
      <c r="D109" s="244">
        <v>0</v>
      </c>
      <c r="E109" s="244">
        <v>0</v>
      </c>
      <c r="F109" s="4"/>
    </row>
    <row r="110" spans="1:6" ht="30">
      <c r="A110" s="2" t="s">
        <v>1409</v>
      </c>
      <c r="B110" s="244">
        <v>473</v>
      </c>
      <c r="C110" s="244">
        <v>-15.698</v>
      </c>
      <c r="D110" s="244">
        <v>-34.731000000000002</v>
      </c>
      <c r="E110" s="244">
        <v>-6.0179999999999998</v>
      </c>
      <c r="F110" s="4"/>
    </row>
    <row r="111" spans="1:6" ht="30">
      <c r="A111" s="2" t="s">
        <v>1410</v>
      </c>
      <c r="B111" s="244">
        <v>473</v>
      </c>
      <c r="C111" s="244">
        <v>-15.698</v>
      </c>
      <c r="D111" s="244">
        <v>-34.731000000000002</v>
      </c>
      <c r="E111" s="244">
        <v>-6.0179999999999998</v>
      </c>
      <c r="F111" s="4"/>
    </row>
    <row r="112" spans="1:6">
      <c r="A112" s="2" t="s">
        <v>716</v>
      </c>
      <c r="B112" s="244">
        <v>-108</v>
      </c>
      <c r="C112" s="244">
        <v>2.4340000000000002</v>
      </c>
      <c r="D112" s="244">
        <v>-247.96100000000001</v>
      </c>
      <c r="E112" s="244">
        <v>1.6479999999999999</v>
      </c>
      <c r="F112" s="4"/>
    </row>
    <row r="113" spans="1:6">
      <c r="A113" s="2" t="s">
        <v>718</v>
      </c>
      <c r="B113" s="244">
        <v>365</v>
      </c>
      <c r="C113" s="244">
        <v>-13.263999999999999</v>
      </c>
      <c r="D113" s="244">
        <v>-282.69200000000001</v>
      </c>
      <c r="E113" s="244">
        <v>-4.37</v>
      </c>
      <c r="F113" s="4"/>
    </row>
    <row r="114" spans="1:6">
      <c r="A114" s="17"/>
      <c r="B114" s="17"/>
      <c r="C114" s="17"/>
      <c r="D114" s="17"/>
      <c r="E114" s="17"/>
      <c r="F114" s="17"/>
    </row>
    <row r="115" spans="1:6" ht="15" customHeight="1">
      <c r="A115" s="2" t="s">
        <v>1115</v>
      </c>
      <c r="B115" s="18" t="s">
        <v>1413</v>
      </c>
      <c r="C115" s="18"/>
      <c r="D115" s="18"/>
      <c r="E115" s="18"/>
      <c r="F115" s="18"/>
    </row>
  </sheetData>
  <mergeCells count="5">
    <mergeCell ref="B1:C1"/>
    <mergeCell ref="D1:F1"/>
    <mergeCell ref="E2:F2"/>
    <mergeCell ref="A114:F114"/>
    <mergeCell ref="B115:F1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0.5703125" bestFit="1" customWidth="1"/>
    <col min="3" max="3" width="17.42578125" bestFit="1" customWidth="1"/>
    <col min="4" max="4" width="15.42578125" bestFit="1" customWidth="1"/>
    <col min="5" max="5" width="24" bestFit="1" customWidth="1"/>
    <col min="6" max="6" width="36.5703125" bestFit="1" customWidth="1"/>
    <col min="7" max="7" width="17" bestFit="1" customWidth="1"/>
    <col min="8" max="8" width="22.140625" bestFit="1" customWidth="1"/>
  </cols>
  <sheetData>
    <row r="1" spans="1:8" ht="15" customHeight="1">
      <c r="A1" s="1" t="s">
        <v>122</v>
      </c>
      <c r="B1" s="7" t="s">
        <v>123</v>
      </c>
      <c r="C1" s="7" t="s">
        <v>124</v>
      </c>
      <c r="D1" s="7" t="s">
        <v>125</v>
      </c>
      <c r="E1" s="7" t="s">
        <v>126</v>
      </c>
      <c r="F1" s="7" t="s">
        <v>127</v>
      </c>
      <c r="G1" s="7" t="s">
        <v>128</v>
      </c>
      <c r="H1" s="7" t="s">
        <v>129</v>
      </c>
    </row>
    <row r="2" spans="1:8" ht="30">
      <c r="A2" s="1" t="s">
        <v>27</v>
      </c>
      <c r="B2" s="7"/>
      <c r="C2" s="7"/>
      <c r="D2" s="7"/>
      <c r="E2" s="7"/>
      <c r="F2" s="7"/>
      <c r="G2" s="7"/>
      <c r="H2" s="7"/>
    </row>
    <row r="3" spans="1:8">
      <c r="A3" s="2" t="s">
        <v>130</v>
      </c>
      <c r="B3" s="4" t="s">
        <v>5</v>
      </c>
      <c r="C3" s="8">
        <v>400000</v>
      </c>
      <c r="D3" s="8">
        <v>45542</v>
      </c>
      <c r="E3" s="8">
        <v>0</v>
      </c>
      <c r="F3" s="8">
        <v>13622</v>
      </c>
      <c r="G3" s="8">
        <v>3043901</v>
      </c>
      <c r="H3" s="4" t="s">
        <v>5</v>
      </c>
    </row>
    <row r="4" spans="1:8" ht="30">
      <c r="A4" s="3" t="s">
        <v>131</v>
      </c>
      <c r="B4" s="4" t="s">
        <v>5</v>
      </c>
      <c r="C4" s="4" t="s">
        <v>5</v>
      </c>
      <c r="D4" s="4" t="s">
        <v>5</v>
      </c>
      <c r="E4" s="4" t="s">
        <v>5</v>
      </c>
      <c r="F4" s="4" t="s">
        <v>5</v>
      </c>
      <c r="G4" s="4" t="s">
        <v>5</v>
      </c>
      <c r="H4" s="4" t="s">
        <v>5</v>
      </c>
    </row>
    <row r="5" spans="1:8">
      <c r="A5" s="2" t="s">
        <v>132</v>
      </c>
      <c r="B5" s="4" t="s">
        <v>5</v>
      </c>
      <c r="C5" s="6">
        <v>275000</v>
      </c>
      <c r="D5" s="4" t="s">
        <v>5</v>
      </c>
      <c r="E5" s="4" t="s">
        <v>5</v>
      </c>
      <c r="F5" s="4" t="s">
        <v>5</v>
      </c>
      <c r="G5" s="4" t="s">
        <v>5</v>
      </c>
      <c r="H5" s="4" t="s">
        <v>5</v>
      </c>
    </row>
    <row r="6" spans="1:8">
      <c r="A6" s="2" t="s">
        <v>133</v>
      </c>
      <c r="B6" s="4" t="s">
        <v>5</v>
      </c>
      <c r="C6" s="6">
        <v>-275000</v>
      </c>
      <c r="D6" s="6">
        <v>-1722</v>
      </c>
      <c r="E6" s="6">
        <v>3019</v>
      </c>
      <c r="F6" s="4" t="s">
        <v>5</v>
      </c>
      <c r="G6" s="6">
        <v>-142208</v>
      </c>
      <c r="H6" s="4" t="s">
        <v>5</v>
      </c>
    </row>
    <row r="7" spans="1:8">
      <c r="A7" s="2" t="s">
        <v>134</v>
      </c>
      <c r="B7" s="4" t="s">
        <v>5</v>
      </c>
      <c r="C7" s="4" t="s">
        <v>5</v>
      </c>
      <c r="D7" s="4" t="s">
        <v>5</v>
      </c>
      <c r="E7" s="6">
        <v>-9345</v>
      </c>
      <c r="F7" s="4" t="s">
        <v>5</v>
      </c>
      <c r="G7" s="4" t="s">
        <v>5</v>
      </c>
      <c r="H7" s="4" t="s">
        <v>5</v>
      </c>
    </row>
    <row r="8" spans="1:8">
      <c r="A8" s="2" t="s">
        <v>135</v>
      </c>
      <c r="B8" s="4" t="s">
        <v>5</v>
      </c>
      <c r="C8" s="4" t="s">
        <v>5</v>
      </c>
      <c r="D8" s="4" t="s">
        <v>5</v>
      </c>
      <c r="E8" s="4">
        <v>622</v>
      </c>
      <c r="F8" s="4" t="s">
        <v>5</v>
      </c>
      <c r="G8" s="4" t="s">
        <v>5</v>
      </c>
      <c r="H8" s="4" t="s">
        <v>5</v>
      </c>
    </row>
    <row r="9" spans="1:8" ht="30">
      <c r="A9" s="2" t="s">
        <v>136</v>
      </c>
      <c r="B9" s="4" t="s">
        <v>5</v>
      </c>
      <c r="C9" s="4" t="s">
        <v>5</v>
      </c>
      <c r="D9" s="4">
        <v>571</v>
      </c>
      <c r="E9" s="6">
        <v>5704</v>
      </c>
      <c r="F9" s="4" t="s">
        <v>5</v>
      </c>
      <c r="G9" s="4" t="s">
        <v>5</v>
      </c>
      <c r="H9" s="4" t="s">
        <v>5</v>
      </c>
    </row>
    <row r="10" spans="1:8" ht="30">
      <c r="A10" s="2" t="s">
        <v>116</v>
      </c>
      <c r="B10" s="6">
        <v>-9056</v>
      </c>
      <c r="C10" s="4" t="s">
        <v>5</v>
      </c>
      <c r="D10" s="4" t="s">
        <v>5</v>
      </c>
      <c r="E10" s="4" t="s">
        <v>5</v>
      </c>
      <c r="F10" s="6">
        <v>-9056</v>
      </c>
      <c r="G10" s="4" t="s">
        <v>5</v>
      </c>
      <c r="H10" s="4" t="s">
        <v>5</v>
      </c>
    </row>
    <row r="11" spans="1:8">
      <c r="A11" s="2" t="s">
        <v>102</v>
      </c>
      <c r="B11" s="6">
        <v>513326</v>
      </c>
      <c r="C11" s="4" t="s">
        <v>5</v>
      </c>
      <c r="D11" s="4" t="s">
        <v>5</v>
      </c>
      <c r="E11" s="4" t="s">
        <v>5</v>
      </c>
      <c r="F11" s="4" t="s">
        <v>5</v>
      </c>
      <c r="G11" s="6">
        <v>513326</v>
      </c>
      <c r="H11" s="4" t="s">
        <v>5</v>
      </c>
    </row>
    <row r="12" spans="1:8" ht="30">
      <c r="A12" s="2" t="s">
        <v>103</v>
      </c>
      <c r="B12" s="6">
        <v>-96953</v>
      </c>
      <c r="C12" s="4" t="s">
        <v>5</v>
      </c>
      <c r="D12" s="4" t="s">
        <v>5</v>
      </c>
      <c r="E12" s="4" t="s">
        <v>5</v>
      </c>
      <c r="F12" s="4" t="s">
        <v>5</v>
      </c>
      <c r="G12" s="6">
        <v>-96953</v>
      </c>
      <c r="H12" s="4" t="s">
        <v>5</v>
      </c>
    </row>
    <row r="13" spans="1:8">
      <c r="A13" s="2" t="s">
        <v>137</v>
      </c>
      <c r="B13" s="4" t="s">
        <v>5</v>
      </c>
      <c r="C13" s="4" t="s">
        <v>5</v>
      </c>
      <c r="D13" s="4" t="s">
        <v>5</v>
      </c>
      <c r="E13" s="4" t="s">
        <v>5</v>
      </c>
      <c r="F13" s="4" t="s">
        <v>5</v>
      </c>
      <c r="G13" s="6">
        <v>-36956</v>
      </c>
      <c r="H13" s="4" t="s">
        <v>5</v>
      </c>
    </row>
    <row r="14" spans="1:8">
      <c r="A14" s="2" t="s">
        <v>105</v>
      </c>
      <c r="B14" s="6">
        <v>-19353</v>
      </c>
      <c r="C14" s="4" t="s">
        <v>5</v>
      </c>
      <c r="D14" s="4" t="s">
        <v>5</v>
      </c>
      <c r="E14" s="4" t="s">
        <v>5</v>
      </c>
      <c r="F14" s="4" t="s">
        <v>5</v>
      </c>
      <c r="G14" s="6">
        <v>-19353</v>
      </c>
      <c r="H14" s="4" t="s">
        <v>5</v>
      </c>
    </row>
    <row r="15" spans="1:8">
      <c r="A15" s="2" t="s">
        <v>138</v>
      </c>
      <c r="B15" s="4" t="s">
        <v>5</v>
      </c>
      <c r="C15" s="4" t="s">
        <v>5</v>
      </c>
      <c r="D15" s="4" t="s">
        <v>5</v>
      </c>
      <c r="E15" s="4" t="s">
        <v>5</v>
      </c>
      <c r="F15" s="4" t="s">
        <v>5</v>
      </c>
      <c r="G15" s="4" t="s">
        <v>5</v>
      </c>
      <c r="H15" s="6">
        <v>3720</v>
      </c>
    </row>
    <row r="16" spans="1:8">
      <c r="A16" s="2" t="s">
        <v>139</v>
      </c>
      <c r="B16" s="6">
        <v>3714434</v>
      </c>
      <c r="C16" s="4" t="s">
        <v>5</v>
      </c>
      <c r="D16" s="4" t="s">
        <v>5</v>
      </c>
      <c r="E16" s="4" t="s">
        <v>5</v>
      </c>
      <c r="F16" s="4" t="s">
        <v>5</v>
      </c>
      <c r="G16" s="4" t="s">
        <v>5</v>
      </c>
      <c r="H16" s="4" t="s">
        <v>5</v>
      </c>
    </row>
    <row r="17" spans="1:8">
      <c r="A17" s="2" t="s">
        <v>140</v>
      </c>
      <c r="B17" s="4" t="s">
        <v>5</v>
      </c>
      <c r="C17" s="6">
        <v>400000</v>
      </c>
      <c r="D17" s="6">
        <v>44391</v>
      </c>
      <c r="E17" s="4">
        <v>0</v>
      </c>
      <c r="F17" s="6">
        <v>4566</v>
      </c>
      <c r="G17" s="6">
        <v>3261757</v>
      </c>
      <c r="H17" s="4" t="s">
        <v>5</v>
      </c>
    </row>
    <row r="18" spans="1:8">
      <c r="A18" s="2" t="s">
        <v>141</v>
      </c>
      <c r="B18" s="6">
        <v>3904384</v>
      </c>
      <c r="C18" s="6">
        <v>400000</v>
      </c>
      <c r="D18" s="6">
        <v>43646</v>
      </c>
      <c r="E18" s="4">
        <v>0</v>
      </c>
      <c r="F18" s="6">
        <v>4131</v>
      </c>
      <c r="G18" s="6">
        <v>3456607</v>
      </c>
      <c r="H18" s="4" t="s">
        <v>5</v>
      </c>
    </row>
    <row r="19" spans="1:8" ht="30">
      <c r="A19" s="3" t="s">
        <v>131</v>
      </c>
      <c r="B19" s="4" t="s">
        <v>5</v>
      </c>
      <c r="C19" s="4" t="s">
        <v>5</v>
      </c>
      <c r="D19" s="4" t="s">
        <v>5</v>
      </c>
      <c r="E19" s="4" t="s">
        <v>5</v>
      </c>
      <c r="F19" s="4" t="s">
        <v>5</v>
      </c>
      <c r="G19" s="4" t="s">
        <v>5</v>
      </c>
      <c r="H19" s="4" t="s">
        <v>5</v>
      </c>
    </row>
    <row r="20" spans="1:8">
      <c r="A20" s="2" t="s">
        <v>132</v>
      </c>
      <c r="B20" s="4" t="s">
        <v>5</v>
      </c>
      <c r="C20" s="4">
        <v>0</v>
      </c>
      <c r="D20" s="4" t="s">
        <v>5</v>
      </c>
      <c r="E20" s="4" t="s">
        <v>5</v>
      </c>
      <c r="F20" s="4" t="s">
        <v>5</v>
      </c>
      <c r="G20" s="4" t="s">
        <v>5</v>
      </c>
      <c r="H20" s="4" t="s">
        <v>5</v>
      </c>
    </row>
    <row r="21" spans="1:8">
      <c r="A21" s="2" t="s">
        <v>133</v>
      </c>
      <c r="B21" s="4" t="s">
        <v>5</v>
      </c>
      <c r="C21" s="4">
        <v>0</v>
      </c>
      <c r="D21" s="6">
        <v>-4996</v>
      </c>
      <c r="E21" s="6">
        <v>-5359</v>
      </c>
      <c r="F21" s="4" t="s">
        <v>5</v>
      </c>
      <c r="G21" s="6">
        <v>-468200</v>
      </c>
      <c r="H21" s="4" t="s">
        <v>5</v>
      </c>
    </row>
    <row r="22" spans="1:8">
      <c r="A22" s="2" t="s">
        <v>134</v>
      </c>
      <c r="B22" s="4" t="s">
        <v>5</v>
      </c>
      <c r="C22" s="4" t="s">
        <v>5</v>
      </c>
      <c r="D22" s="4" t="s">
        <v>5</v>
      </c>
      <c r="E22" s="4">
        <v>0</v>
      </c>
      <c r="F22" s="4" t="s">
        <v>5</v>
      </c>
      <c r="G22" s="4" t="s">
        <v>5</v>
      </c>
      <c r="H22" s="4" t="s">
        <v>5</v>
      </c>
    </row>
    <row r="23" spans="1:8">
      <c r="A23" s="2" t="s">
        <v>135</v>
      </c>
      <c r="B23" s="4" t="s">
        <v>5</v>
      </c>
      <c r="C23" s="4" t="s">
        <v>5</v>
      </c>
      <c r="D23" s="4" t="s">
        <v>5</v>
      </c>
      <c r="E23" s="6">
        <v>1118</v>
      </c>
      <c r="F23" s="4" t="s">
        <v>5</v>
      </c>
      <c r="G23" s="4" t="s">
        <v>5</v>
      </c>
      <c r="H23" s="4" t="s">
        <v>5</v>
      </c>
    </row>
    <row r="24" spans="1:8" ht="30">
      <c r="A24" s="2" t="s">
        <v>136</v>
      </c>
      <c r="B24" s="4" t="s">
        <v>5</v>
      </c>
      <c r="C24" s="4" t="s">
        <v>5</v>
      </c>
      <c r="D24" s="4">
        <v>238</v>
      </c>
      <c r="E24" s="6">
        <v>4241</v>
      </c>
      <c r="F24" s="4" t="s">
        <v>5</v>
      </c>
      <c r="G24" s="4" t="s">
        <v>5</v>
      </c>
      <c r="H24" s="4" t="s">
        <v>5</v>
      </c>
    </row>
    <row r="25" spans="1:8" ht="30">
      <c r="A25" s="2" t="s">
        <v>116</v>
      </c>
      <c r="B25" s="4">
        <v>-302</v>
      </c>
      <c r="C25" s="4" t="s">
        <v>5</v>
      </c>
      <c r="D25" s="4" t="s">
        <v>5</v>
      </c>
      <c r="E25" s="4" t="s">
        <v>5</v>
      </c>
      <c r="F25" s="4">
        <v>-302</v>
      </c>
      <c r="G25" s="4" t="s">
        <v>5</v>
      </c>
      <c r="H25" s="4" t="s">
        <v>5</v>
      </c>
    </row>
    <row r="26" spans="1:8">
      <c r="A26" s="2" t="s">
        <v>102</v>
      </c>
      <c r="B26" s="6">
        <v>465679</v>
      </c>
      <c r="C26" s="4" t="s">
        <v>5</v>
      </c>
      <c r="D26" s="4" t="s">
        <v>5</v>
      </c>
      <c r="E26" s="4" t="s">
        <v>5</v>
      </c>
      <c r="F26" s="4" t="s">
        <v>5</v>
      </c>
      <c r="G26" s="6">
        <v>465679</v>
      </c>
      <c r="H26" s="4" t="s">
        <v>5</v>
      </c>
    </row>
    <row r="27" spans="1:8" ht="30">
      <c r="A27" s="2" t="s">
        <v>103</v>
      </c>
      <c r="B27" s="6">
        <v>-109323</v>
      </c>
      <c r="C27" s="4" t="s">
        <v>5</v>
      </c>
      <c r="D27" s="4" t="s">
        <v>5</v>
      </c>
      <c r="E27" s="4" t="s">
        <v>5</v>
      </c>
      <c r="F27" s="4" t="s">
        <v>5</v>
      </c>
      <c r="G27" s="6">
        <v>-109323</v>
      </c>
      <c r="H27" s="4" t="s">
        <v>5</v>
      </c>
    </row>
    <row r="28" spans="1:8">
      <c r="A28" s="2" t="s">
        <v>137</v>
      </c>
      <c r="B28" s="4" t="s">
        <v>5</v>
      </c>
      <c r="C28" s="4" t="s">
        <v>5</v>
      </c>
      <c r="D28" s="4" t="s">
        <v>5</v>
      </c>
      <c r="E28" s="4" t="s">
        <v>5</v>
      </c>
      <c r="F28" s="4" t="s">
        <v>5</v>
      </c>
      <c r="G28" s="6">
        <v>-34834</v>
      </c>
      <c r="H28" s="4" t="s">
        <v>5</v>
      </c>
    </row>
    <row r="29" spans="1:8">
      <c r="A29" s="2" t="s">
        <v>105</v>
      </c>
      <c r="B29" s="6">
        <v>-16786</v>
      </c>
      <c r="C29" s="4" t="s">
        <v>5</v>
      </c>
      <c r="D29" s="4" t="s">
        <v>5</v>
      </c>
      <c r="E29" s="4" t="s">
        <v>5</v>
      </c>
      <c r="F29" s="4" t="s">
        <v>5</v>
      </c>
      <c r="G29" s="6">
        <v>-16786</v>
      </c>
      <c r="H29" s="4" t="s">
        <v>5</v>
      </c>
    </row>
    <row r="30" spans="1:8">
      <c r="A30" s="2" t="s">
        <v>138</v>
      </c>
      <c r="B30" s="4" t="s">
        <v>5</v>
      </c>
      <c r="C30" s="4" t="s">
        <v>5</v>
      </c>
      <c r="D30" s="4" t="s">
        <v>5</v>
      </c>
      <c r="E30" s="4" t="s">
        <v>5</v>
      </c>
      <c r="F30" s="4" t="s">
        <v>5</v>
      </c>
      <c r="G30" s="4" t="s">
        <v>5</v>
      </c>
      <c r="H30" s="4">
        <v>0</v>
      </c>
    </row>
    <row r="31" spans="1:8">
      <c r="A31" s="2" t="s">
        <v>139</v>
      </c>
      <c r="B31" s="6">
        <v>3735860</v>
      </c>
      <c r="C31" s="4" t="s">
        <v>5</v>
      </c>
      <c r="D31" s="4" t="s">
        <v>5</v>
      </c>
      <c r="E31" s="4" t="s">
        <v>5</v>
      </c>
      <c r="F31" s="4" t="s">
        <v>5</v>
      </c>
      <c r="G31" s="4" t="s">
        <v>5</v>
      </c>
      <c r="H31" s="4" t="s">
        <v>5</v>
      </c>
    </row>
    <row r="32" spans="1:8">
      <c r="A32" s="2" t="s">
        <v>142</v>
      </c>
      <c r="B32" s="8">
        <v>3735860</v>
      </c>
      <c r="C32" s="8">
        <v>400000</v>
      </c>
      <c r="D32" s="8">
        <v>38888</v>
      </c>
      <c r="E32" s="8">
        <v>0</v>
      </c>
      <c r="F32" s="8">
        <v>3829</v>
      </c>
      <c r="G32" s="8">
        <v>3293143</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4" customWidth="1"/>
    <col min="3" max="3" width="7.85546875" customWidth="1"/>
    <col min="4" max="4" width="36.5703125" customWidth="1"/>
    <col min="5" max="5" width="7.85546875" customWidth="1"/>
  </cols>
  <sheetData>
    <row r="1" spans="1:5" ht="15" customHeight="1">
      <c r="A1" s="1" t="s">
        <v>1414</v>
      </c>
      <c r="B1" s="7" t="s">
        <v>2</v>
      </c>
      <c r="C1" s="7"/>
      <c r="D1" s="7" t="s">
        <v>28</v>
      </c>
      <c r="E1" s="7"/>
    </row>
    <row r="2" spans="1:5">
      <c r="A2" s="3" t="s">
        <v>1415</v>
      </c>
      <c r="B2" s="4" t="s">
        <v>5</v>
      </c>
      <c r="C2" s="4"/>
      <c r="D2" s="4" t="s">
        <v>5</v>
      </c>
      <c r="E2" s="4"/>
    </row>
    <row r="3" spans="1:5">
      <c r="A3" s="2" t="s">
        <v>1416</v>
      </c>
      <c r="B3" s="8">
        <v>8741000</v>
      </c>
      <c r="C3" s="4"/>
      <c r="D3" s="8">
        <v>10667000</v>
      </c>
      <c r="E3" s="4"/>
    </row>
    <row r="4" spans="1:5">
      <c r="A4" s="2" t="s">
        <v>1417</v>
      </c>
      <c r="B4" s="4" t="s">
        <v>5</v>
      </c>
      <c r="C4" s="4"/>
      <c r="D4" s="4" t="s">
        <v>5</v>
      </c>
      <c r="E4" s="4"/>
    </row>
    <row r="5" spans="1:5">
      <c r="A5" s="3" t="s">
        <v>1415</v>
      </c>
      <c r="B5" s="4" t="s">
        <v>5</v>
      </c>
      <c r="C5" s="4"/>
      <c r="D5" s="4" t="s">
        <v>5</v>
      </c>
      <c r="E5" s="4"/>
    </row>
    <row r="6" spans="1:5">
      <c r="A6" s="2" t="s">
        <v>1418</v>
      </c>
      <c r="B6" s="6">
        <v>493900000</v>
      </c>
      <c r="C6" s="4"/>
      <c r="D6" s="6">
        <v>1169300000</v>
      </c>
      <c r="E6" s="4"/>
    </row>
    <row r="7" spans="1:5">
      <c r="A7" s="2" t="s">
        <v>1419</v>
      </c>
      <c r="B7" s="4" t="s">
        <v>5</v>
      </c>
      <c r="C7" s="4"/>
      <c r="D7" s="4" t="s">
        <v>5</v>
      </c>
      <c r="E7" s="4"/>
    </row>
    <row r="8" spans="1:5">
      <c r="A8" s="3" t="s">
        <v>1415</v>
      </c>
      <c r="B8" s="4" t="s">
        <v>5</v>
      </c>
      <c r="C8" s="4"/>
      <c r="D8" s="4" t="s">
        <v>5</v>
      </c>
      <c r="E8" s="4"/>
    </row>
    <row r="9" spans="1:5">
      <c r="A9" s="2" t="s">
        <v>1418</v>
      </c>
      <c r="B9" s="6">
        <v>566600000</v>
      </c>
      <c r="C9" s="4"/>
      <c r="D9" s="6">
        <v>356600000</v>
      </c>
      <c r="E9" s="4"/>
    </row>
    <row r="10" spans="1:5" ht="45">
      <c r="A10" s="2" t="s">
        <v>1420</v>
      </c>
      <c r="B10" s="4" t="s">
        <v>5</v>
      </c>
      <c r="C10" s="4"/>
      <c r="D10" s="4" t="s">
        <v>5</v>
      </c>
      <c r="E10" s="4"/>
    </row>
    <row r="11" spans="1:5">
      <c r="A11" s="3" t="s">
        <v>1415</v>
      </c>
      <c r="B11" s="4" t="s">
        <v>5</v>
      </c>
      <c r="C11" s="4"/>
      <c r="D11" s="4" t="s">
        <v>5</v>
      </c>
      <c r="E11" s="4"/>
    </row>
    <row r="12" spans="1:5">
      <c r="A12" s="2" t="s">
        <v>1418</v>
      </c>
      <c r="B12" s="6">
        <v>154800000</v>
      </c>
      <c r="C12" s="4"/>
      <c r="D12" s="6">
        <v>263600000</v>
      </c>
      <c r="E12" s="4"/>
    </row>
    <row r="13" spans="1:5" ht="45">
      <c r="A13" s="2" t="s">
        <v>1421</v>
      </c>
      <c r="B13" s="4" t="s">
        <v>5</v>
      </c>
      <c r="C13" s="4"/>
      <c r="D13" s="4" t="s">
        <v>5</v>
      </c>
      <c r="E13" s="4"/>
    </row>
    <row r="14" spans="1:5">
      <c r="A14" s="3" t="s">
        <v>1415</v>
      </c>
      <c r="B14" s="4" t="s">
        <v>5</v>
      </c>
      <c r="C14" s="4"/>
      <c r="D14" s="4" t="s">
        <v>5</v>
      </c>
      <c r="E14" s="4"/>
    </row>
    <row r="15" spans="1:5">
      <c r="A15" s="2" t="s">
        <v>1418</v>
      </c>
      <c r="B15" s="6">
        <v>193100000</v>
      </c>
      <c r="C15" s="4"/>
      <c r="D15" s="6">
        <v>139800000</v>
      </c>
      <c r="E15" s="4"/>
    </row>
    <row r="16" spans="1:5" ht="30">
      <c r="A16" s="2" t="s">
        <v>1422</v>
      </c>
      <c r="B16" s="4" t="s">
        <v>5</v>
      </c>
      <c r="C16" s="4"/>
      <c r="D16" s="4" t="s">
        <v>5</v>
      </c>
      <c r="E16" s="4"/>
    </row>
    <row r="17" spans="1:5">
      <c r="A17" s="3" t="s">
        <v>1415</v>
      </c>
      <c r="B17" s="4" t="s">
        <v>5</v>
      </c>
      <c r="C17" s="4"/>
      <c r="D17" s="4" t="s">
        <v>5</v>
      </c>
      <c r="E17" s="4"/>
    </row>
    <row r="18" spans="1:5">
      <c r="A18" s="2" t="s">
        <v>1418</v>
      </c>
      <c r="B18" s="6">
        <v>29900000</v>
      </c>
      <c r="C18" s="4"/>
      <c r="D18" s="6">
        <v>39600000</v>
      </c>
      <c r="E18" s="4"/>
    </row>
    <row r="19" spans="1:5" ht="30">
      <c r="A19" s="2" t="s">
        <v>1423</v>
      </c>
      <c r="B19" s="4" t="s">
        <v>5</v>
      </c>
      <c r="C19" s="4"/>
      <c r="D19" s="4" t="s">
        <v>5</v>
      </c>
      <c r="E19" s="4"/>
    </row>
    <row r="20" spans="1:5">
      <c r="A20" s="3" t="s">
        <v>1415</v>
      </c>
      <c r="B20" s="4" t="s">
        <v>5</v>
      </c>
      <c r="C20" s="4"/>
      <c r="D20" s="4" t="s">
        <v>5</v>
      </c>
      <c r="E20" s="4"/>
    </row>
    <row r="21" spans="1:5">
      <c r="A21" s="2" t="s">
        <v>1418</v>
      </c>
      <c r="B21" s="6">
        <v>150000000</v>
      </c>
      <c r="C21" s="4"/>
      <c r="D21" s="6">
        <v>159100000</v>
      </c>
      <c r="E21" s="4"/>
    </row>
    <row r="22" spans="1:5">
      <c r="A22" s="2" t="s">
        <v>1424</v>
      </c>
      <c r="B22" s="4" t="s">
        <v>5</v>
      </c>
      <c r="C22" s="4"/>
      <c r="D22" s="4" t="s">
        <v>5</v>
      </c>
      <c r="E22" s="4"/>
    </row>
    <row r="23" spans="1:5">
      <c r="A23" s="3" t="s">
        <v>1415</v>
      </c>
      <c r="B23" s="4" t="s">
        <v>5</v>
      </c>
      <c r="C23" s="4"/>
      <c r="D23" s="4" t="s">
        <v>5</v>
      </c>
      <c r="E23" s="4"/>
    </row>
    <row r="24" spans="1:5">
      <c r="A24" s="2" t="s">
        <v>1418</v>
      </c>
      <c r="B24" s="6">
        <v>5000000</v>
      </c>
      <c r="C24" s="4"/>
      <c r="D24" s="6">
        <v>7100000</v>
      </c>
      <c r="E24" s="4"/>
    </row>
    <row r="25" spans="1:5">
      <c r="A25" s="2" t="s">
        <v>1425</v>
      </c>
      <c r="B25" s="4" t="s">
        <v>5</v>
      </c>
      <c r="C25" s="4"/>
      <c r="D25" s="4" t="s">
        <v>5</v>
      </c>
      <c r="E25" s="4"/>
    </row>
    <row r="26" spans="1:5">
      <c r="A26" s="3" t="s">
        <v>1415</v>
      </c>
      <c r="B26" s="4" t="s">
        <v>5</v>
      </c>
      <c r="C26" s="4"/>
      <c r="D26" s="4" t="s">
        <v>5</v>
      </c>
      <c r="E26" s="4"/>
    </row>
    <row r="27" spans="1:5">
      <c r="A27" s="2" t="s">
        <v>1418</v>
      </c>
      <c r="B27" s="6">
        <v>27400000</v>
      </c>
      <c r="C27" s="4"/>
      <c r="D27" s="6">
        <v>18400000</v>
      </c>
      <c r="E27" s="4"/>
    </row>
    <row r="28" spans="1:5">
      <c r="A28" s="2" t="s">
        <v>1426</v>
      </c>
      <c r="B28" s="4" t="s">
        <v>5</v>
      </c>
      <c r="C28" s="4"/>
      <c r="D28" s="4" t="s">
        <v>5</v>
      </c>
      <c r="E28" s="4"/>
    </row>
    <row r="29" spans="1:5">
      <c r="A29" s="3" t="s">
        <v>1415</v>
      </c>
      <c r="B29" s="4" t="s">
        <v>5</v>
      </c>
      <c r="C29" s="4"/>
      <c r="D29" s="4" t="s">
        <v>5</v>
      </c>
      <c r="E29" s="4"/>
    </row>
    <row r="30" spans="1:5">
      <c r="A30" s="2" t="s">
        <v>1418</v>
      </c>
      <c r="B30" s="6">
        <v>2300000</v>
      </c>
      <c r="C30" s="4"/>
      <c r="D30" s="6">
        <v>6400000</v>
      </c>
      <c r="E30" s="4"/>
    </row>
    <row r="31" spans="1:5" ht="30">
      <c r="A31" s="2" t="s">
        <v>1427</v>
      </c>
      <c r="B31" s="4" t="s">
        <v>5</v>
      </c>
      <c r="C31" s="4"/>
      <c r="D31" s="4" t="s">
        <v>5</v>
      </c>
      <c r="E31" s="4"/>
    </row>
    <row r="32" spans="1:5">
      <c r="A32" s="3" t="s">
        <v>1415</v>
      </c>
      <c r="B32" s="4" t="s">
        <v>5</v>
      </c>
      <c r="C32" s="4"/>
      <c r="D32" s="4" t="s">
        <v>5</v>
      </c>
      <c r="E32" s="4"/>
    </row>
    <row r="33" spans="1:5">
      <c r="A33" s="2" t="s">
        <v>1416</v>
      </c>
      <c r="B33" s="6">
        <v>482000</v>
      </c>
      <c r="C33" s="4"/>
      <c r="D33" s="6">
        <v>835000</v>
      </c>
      <c r="E33" s="4"/>
    </row>
    <row r="34" spans="1:5" ht="60">
      <c r="A34" s="2" t="s">
        <v>1428</v>
      </c>
      <c r="B34" s="4" t="s">
        <v>5</v>
      </c>
      <c r="C34" s="4"/>
      <c r="D34" s="4" t="s">
        <v>5</v>
      </c>
      <c r="E34" s="4"/>
    </row>
    <row r="35" spans="1:5">
      <c r="A35" s="3" t="s">
        <v>1415</v>
      </c>
      <c r="B35" s="4" t="s">
        <v>5</v>
      </c>
      <c r="C35" s="4"/>
      <c r="D35" s="4" t="s">
        <v>5</v>
      </c>
      <c r="E35" s="4"/>
    </row>
    <row r="36" spans="1:5" ht="17.25">
      <c r="A36" s="2" t="s">
        <v>1416</v>
      </c>
      <c r="B36" s="6">
        <v>5930000</v>
      </c>
      <c r="C36" s="243" t="s">
        <v>1115</v>
      </c>
      <c r="D36" s="6">
        <v>8433000</v>
      </c>
      <c r="E36" s="243" t="s">
        <v>1115</v>
      </c>
    </row>
    <row r="37" spans="1:5" ht="45">
      <c r="A37" s="2" t="s">
        <v>1429</v>
      </c>
      <c r="B37" s="4" t="s">
        <v>5</v>
      </c>
      <c r="C37" s="4"/>
      <c r="D37" s="4" t="s">
        <v>5</v>
      </c>
      <c r="E37" s="4"/>
    </row>
    <row r="38" spans="1:5">
      <c r="A38" s="3" t="s">
        <v>1415</v>
      </c>
      <c r="B38" s="4" t="s">
        <v>5</v>
      </c>
      <c r="C38" s="4"/>
      <c r="D38" s="4" t="s">
        <v>5</v>
      </c>
      <c r="E38" s="4"/>
    </row>
    <row r="39" spans="1:5" ht="17.25">
      <c r="A39" s="2" t="s">
        <v>1416</v>
      </c>
      <c r="B39" s="6">
        <v>1462000</v>
      </c>
      <c r="C39" s="243" t="s">
        <v>1430</v>
      </c>
      <c r="D39" s="6">
        <v>675000</v>
      </c>
      <c r="E39" s="243" t="s">
        <v>1430</v>
      </c>
    </row>
    <row r="40" spans="1:5" ht="30">
      <c r="A40" s="2" t="s">
        <v>1431</v>
      </c>
      <c r="B40" s="4" t="s">
        <v>5</v>
      </c>
      <c r="C40" s="4"/>
      <c r="D40" s="4" t="s">
        <v>5</v>
      </c>
      <c r="E40" s="4"/>
    </row>
    <row r="41" spans="1:5">
      <c r="A41" s="3" t="s">
        <v>1415</v>
      </c>
      <c r="B41" s="4" t="s">
        <v>5</v>
      </c>
      <c r="C41" s="4"/>
      <c r="D41" s="4" t="s">
        <v>5</v>
      </c>
      <c r="E41" s="4"/>
    </row>
    <row r="42" spans="1:5">
      <c r="A42" s="2" t="s">
        <v>1416</v>
      </c>
      <c r="B42" s="6">
        <v>603000</v>
      </c>
      <c r="C42" s="4"/>
      <c r="D42" s="6">
        <v>724000</v>
      </c>
      <c r="E42" s="4"/>
    </row>
    <row r="43" spans="1:5">
      <c r="A43" s="2" t="s">
        <v>1432</v>
      </c>
      <c r="B43" s="4" t="s">
        <v>5</v>
      </c>
      <c r="C43" s="4"/>
      <c r="D43" s="4" t="s">
        <v>5</v>
      </c>
      <c r="E43" s="4"/>
    </row>
    <row r="44" spans="1:5">
      <c r="A44" s="3" t="s">
        <v>1415</v>
      </c>
      <c r="B44" s="4" t="s">
        <v>5</v>
      </c>
      <c r="C44" s="4"/>
      <c r="D44" s="4" t="s">
        <v>5</v>
      </c>
      <c r="E44" s="4"/>
    </row>
    <row r="45" spans="1:5">
      <c r="A45" s="2" t="s">
        <v>1416</v>
      </c>
      <c r="B45" s="8">
        <v>264000</v>
      </c>
      <c r="C45" s="4"/>
      <c r="D45" s="4" t="s">
        <v>5</v>
      </c>
      <c r="E45" s="4"/>
    </row>
    <row r="46" spans="1:5">
      <c r="A46" s="17"/>
      <c r="B46" s="17"/>
      <c r="C46" s="17"/>
      <c r="D46" s="17"/>
      <c r="E46" s="17"/>
    </row>
    <row r="47" spans="1:5" ht="15" customHeight="1">
      <c r="A47" s="2" t="s">
        <v>1115</v>
      </c>
      <c r="B47" s="18" t="s">
        <v>798</v>
      </c>
      <c r="C47" s="18"/>
      <c r="D47" s="18"/>
      <c r="E47" s="18"/>
    </row>
    <row r="48" spans="1:5" ht="15" customHeight="1">
      <c r="A48" s="2" t="s">
        <v>1430</v>
      </c>
      <c r="B48" s="18" t="s">
        <v>799</v>
      </c>
      <c r="C48" s="18"/>
      <c r="D48" s="18"/>
      <c r="E48" s="18"/>
    </row>
  </sheetData>
  <mergeCells count="5">
    <mergeCell ref="B1:C1"/>
    <mergeCell ref="D1:E1"/>
    <mergeCell ref="A46:E46"/>
    <mergeCell ref="B47:E47"/>
    <mergeCell ref="B48:E4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2.7109375" customWidth="1"/>
    <col min="3" max="3" width="11.5703125" customWidth="1"/>
    <col min="4" max="4" width="33.7109375" customWidth="1"/>
    <col min="5" max="5" width="10.42578125" customWidth="1"/>
  </cols>
  <sheetData>
    <row r="1" spans="1:5" ht="60">
      <c r="A1" s="1" t="s">
        <v>1433</v>
      </c>
      <c r="B1" s="7" t="s">
        <v>2</v>
      </c>
      <c r="C1" s="7"/>
      <c r="D1" s="7" t="s">
        <v>28</v>
      </c>
      <c r="E1" s="7"/>
    </row>
    <row r="2" spans="1:5" ht="30">
      <c r="A2" s="1" t="s">
        <v>27</v>
      </c>
      <c r="B2" s="7"/>
      <c r="C2" s="7"/>
      <c r="D2" s="7"/>
      <c r="E2" s="7"/>
    </row>
    <row r="3" spans="1:5">
      <c r="A3" s="3" t="s">
        <v>783</v>
      </c>
      <c r="B3" s="4" t="s">
        <v>5</v>
      </c>
      <c r="C3" s="4"/>
      <c r="D3" s="4" t="s">
        <v>5</v>
      </c>
      <c r="E3" s="4"/>
    </row>
    <row r="4" spans="1:5">
      <c r="A4" s="2" t="s">
        <v>784</v>
      </c>
      <c r="B4" s="8">
        <v>9985</v>
      </c>
      <c r="C4" s="4"/>
      <c r="D4" s="8">
        <v>12328</v>
      </c>
      <c r="E4" s="4"/>
    </row>
    <row r="5" spans="1:5" ht="30">
      <c r="A5" s="2" t="s">
        <v>785</v>
      </c>
      <c r="B5" s="6">
        <v>1244</v>
      </c>
      <c r="C5" s="4"/>
      <c r="D5" s="6">
        <v>1661</v>
      </c>
      <c r="E5" s="4"/>
    </row>
    <row r="6" spans="1:5" ht="30">
      <c r="A6" s="2" t="s">
        <v>1434</v>
      </c>
      <c r="B6" s="6">
        <v>8741</v>
      </c>
      <c r="C6" s="4"/>
      <c r="D6" s="6">
        <v>10667</v>
      </c>
      <c r="E6" s="4"/>
    </row>
    <row r="7" spans="1:5">
      <c r="A7" s="2" t="s">
        <v>788</v>
      </c>
      <c r="B7" s="4">
        <v>570</v>
      </c>
      <c r="C7" s="4"/>
      <c r="D7" s="4">
        <v>310</v>
      </c>
      <c r="E7" s="4"/>
    </row>
    <row r="8" spans="1:5">
      <c r="A8" s="2" t="s">
        <v>789</v>
      </c>
      <c r="B8" s="6">
        <v>8171</v>
      </c>
      <c r="C8" s="4"/>
      <c r="D8" s="6">
        <v>10357</v>
      </c>
      <c r="E8" s="4"/>
    </row>
    <row r="9" spans="1:5">
      <c r="A9" s="3" t="s">
        <v>794</v>
      </c>
      <c r="B9" s="4" t="s">
        <v>5</v>
      </c>
      <c r="C9" s="4"/>
      <c r="D9" s="4" t="s">
        <v>5</v>
      </c>
      <c r="E9" s="4"/>
    </row>
    <row r="10" spans="1:5" ht="30">
      <c r="A10" s="2" t="s">
        <v>795</v>
      </c>
      <c r="B10" s="6">
        <v>13607</v>
      </c>
      <c r="C10" s="4"/>
      <c r="D10" s="6">
        <v>6419</v>
      </c>
      <c r="E10" s="4"/>
    </row>
    <row r="11" spans="1:5" ht="30">
      <c r="A11" s="2" t="s">
        <v>1435</v>
      </c>
      <c r="B11" s="6">
        <v>3398</v>
      </c>
      <c r="C11" s="4"/>
      <c r="D11" s="4">
        <v>510</v>
      </c>
      <c r="E11" s="4"/>
    </row>
    <row r="12" spans="1:5" ht="30">
      <c r="A12" s="2" t="s">
        <v>1436</v>
      </c>
      <c r="B12" s="6">
        <v>10209</v>
      </c>
      <c r="C12" s="4"/>
      <c r="D12" s="6">
        <v>5909</v>
      </c>
      <c r="E12" s="4"/>
    </row>
    <row r="13" spans="1:5">
      <c r="A13" s="2" t="s">
        <v>788</v>
      </c>
      <c r="B13" s="4">
        <v>257</v>
      </c>
      <c r="C13" s="4"/>
      <c r="D13" s="6">
        <v>2502</v>
      </c>
      <c r="E13" s="4"/>
    </row>
    <row r="14" spans="1:5">
      <c r="A14" s="2" t="s">
        <v>789</v>
      </c>
      <c r="B14" s="6">
        <v>9952</v>
      </c>
      <c r="C14" s="4"/>
      <c r="D14" s="6">
        <v>3407</v>
      </c>
      <c r="E14" s="4"/>
    </row>
    <row r="15" spans="1:5">
      <c r="A15" s="2" t="s">
        <v>1437</v>
      </c>
      <c r="B15" s="4" t="s">
        <v>5</v>
      </c>
      <c r="C15" s="4"/>
      <c r="D15" s="4" t="s">
        <v>5</v>
      </c>
      <c r="E15" s="4"/>
    </row>
    <row r="16" spans="1:5">
      <c r="A16" s="3" t="s">
        <v>783</v>
      </c>
      <c r="B16" s="4" t="s">
        <v>5</v>
      </c>
      <c r="C16" s="4"/>
      <c r="D16" s="4" t="s">
        <v>5</v>
      </c>
      <c r="E16" s="4"/>
    </row>
    <row r="17" spans="1:5">
      <c r="A17" s="2" t="s">
        <v>784</v>
      </c>
      <c r="B17" s="4">
        <v>674</v>
      </c>
      <c r="C17" s="4"/>
      <c r="D17" s="4">
        <v>897</v>
      </c>
      <c r="E17" s="4"/>
    </row>
    <row r="18" spans="1:5" ht="30">
      <c r="A18" s="2" t="s">
        <v>785</v>
      </c>
      <c r="B18" s="4">
        <v>192</v>
      </c>
      <c r="C18" s="4"/>
      <c r="D18" s="4">
        <v>62</v>
      </c>
      <c r="E18" s="4"/>
    </row>
    <row r="19" spans="1:5" ht="30">
      <c r="A19" s="2" t="s">
        <v>1434</v>
      </c>
      <c r="B19" s="4">
        <v>482</v>
      </c>
      <c r="C19" s="4"/>
      <c r="D19" s="4">
        <v>835</v>
      </c>
      <c r="E19" s="4"/>
    </row>
    <row r="20" spans="1:5">
      <c r="A20" s="2" t="s">
        <v>788</v>
      </c>
      <c r="B20" s="4">
        <v>0</v>
      </c>
      <c r="C20" s="4"/>
      <c r="D20" s="4">
        <v>0</v>
      </c>
      <c r="E20" s="4"/>
    </row>
    <row r="21" spans="1:5">
      <c r="A21" s="2" t="s">
        <v>789</v>
      </c>
      <c r="B21" s="4">
        <v>482</v>
      </c>
      <c r="C21" s="4"/>
      <c r="D21" s="4">
        <v>835</v>
      </c>
      <c r="E21" s="4"/>
    </row>
    <row r="22" spans="1:5" ht="45">
      <c r="A22" s="2" t="s">
        <v>1438</v>
      </c>
      <c r="B22" s="4" t="s">
        <v>5</v>
      </c>
      <c r="C22" s="4"/>
      <c r="D22" s="4" t="s">
        <v>5</v>
      </c>
      <c r="E22" s="4"/>
    </row>
    <row r="23" spans="1:5">
      <c r="A23" s="3" t="s">
        <v>783</v>
      </c>
      <c r="B23" s="4" t="s">
        <v>5</v>
      </c>
      <c r="C23" s="4"/>
      <c r="D23" s="4" t="s">
        <v>5</v>
      </c>
      <c r="E23" s="4"/>
    </row>
    <row r="24" spans="1:5" ht="17.25">
      <c r="A24" s="2" t="s">
        <v>784</v>
      </c>
      <c r="B24" s="6">
        <v>6449</v>
      </c>
      <c r="C24" s="243" t="s">
        <v>1115</v>
      </c>
      <c r="D24" s="6">
        <v>9612</v>
      </c>
      <c r="E24" s="243" t="s">
        <v>1115</v>
      </c>
    </row>
    <row r="25" spans="1:5" ht="30">
      <c r="A25" s="2" t="s">
        <v>785</v>
      </c>
      <c r="B25" s="4">
        <v>519</v>
      </c>
      <c r="C25" s="243" t="s">
        <v>1115</v>
      </c>
      <c r="D25" s="6">
        <v>1179</v>
      </c>
      <c r="E25" s="243" t="s">
        <v>1115</v>
      </c>
    </row>
    <row r="26" spans="1:5" ht="30">
      <c r="A26" s="2" t="s">
        <v>1434</v>
      </c>
      <c r="B26" s="6">
        <v>5930</v>
      </c>
      <c r="C26" s="243" t="s">
        <v>1115</v>
      </c>
      <c r="D26" s="6">
        <v>8433</v>
      </c>
      <c r="E26" s="243" t="s">
        <v>1115</v>
      </c>
    </row>
    <row r="27" spans="1:5" ht="17.25">
      <c r="A27" s="2" t="s">
        <v>788</v>
      </c>
      <c r="B27" s="4">
        <v>0</v>
      </c>
      <c r="C27" s="243" t="s">
        <v>1115</v>
      </c>
      <c r="D27" s="4">
        <v>0</v>
      </c>
      <c r="E27" s="243" t="s">
        <v>1115</v>
      </c>
    </row>
    <row r="28" spans="1:5" ht="17.25">
      <c r="A28" s="2" t="s">
        <v>789</v>
      </c>
      <c r="B28" s="6">
        <v>5930</v>
      </c>
      <c r="C28" s="243" t="s">
        <v>1115</v>
      </c>
      <c r="D28" s="6">
        <v>8433</v>
      </c>
      <c r="E28" s="243" t="s">
        <v>1115</v>
      </c>
    </row>
    <row r="29" spans="1:5" ht="45">
      <c r="A29" s="2" t="s">
        <v>1439</v>
      </c>
      <c r="B29" s="4" t="s">
        <v>5</v>
      </c>
      <c r="C29" s="4"/>
      <c r="D29" s="4" t="s">
        <v>5</v>
      </c>
      <c r="E29" s="4"/>
    </row>
    <row r="30" spans="1:5">
      <c r="A30" s="3" t="s">
        <v>783</v>
      </c>
      <c r="B30" s="4" t="s">
        <v>5</v>
      </c>
      <c r="C30" s="4"/>
      <c r="D30" s="4" t="s">
        <v>5</v>
      </c>
      <c r="E30" s="4"/>
    </row>
    <row r="31" spans="1:5" ht="17.25">
      <c r="A31" s="2" t="s">
        <v>784</v>
      </c>
      <c r="B31" s="6">
        <v>1916</v>
      </c>
      <c r="C31" s="243" t="s">
        <v>1430</v>
      </c>
      <c r="D31" s="6">
        <v>1013</v>
      </c>
      <c r="E31" s="243" t="s">
        <v>1430</v>
      </c>
    </row>
    <row r="32" spans="1:5" ht="30">
      <c r="A32" s="2" t="s">
        <v>785</v>
      </c>
      <c r="B32" s="4">
        <v>454</v>
      </c>
      <c r="C32" s="243" t="s">
        <v>1430</v>
      </c>
      <c r="D32" s="4">
        <v>338</v>
      </c>
      <c r="E32" s="243" t="s">
        <v>1430</v>
      </c>
    </row>
    <row r="33" spans="1:5" ht="30">
      <c r="A33" s="2" t="s">
        <v>1434</v>
      </c>
      <c r="B33" s="6">
        <v>1462</v>
      </c>
      <c r="C33" s="243" t="s">
        <v>1430</v>
      </c>
      <c r="D33" s="4">
        <v>675</v>
      </c>
      <c r="E33" s="243" t="s">
        <v>1430</v>
      </c>
    </row>
    <row r="34" spans="1:5" ht="17.25">
      <c r="A34" s="2" t="s">
        <v>788</v>
      </c>
      <c r="B34" s="4">
        <v>0</v>
      </c>
      <c r="C34" s="243" t="s">
        <v>1430</v>
      </c>
      <c r="D34" s="4">
        <v>0</v>
      </c>
      <c r="E34" s="243" t="s">
        <v>1430</v>
      </c>
    </row>
    <row r="35" spans="1:5" ht="17.25">
      <c r="A35" s="2" t="s">
        <v>789</v>
      </c>
      <c r="B35" s="6">
        <v>1462</v>
      </c>
      <c r="C35" s="243" t="s">
        <v>1430</v>
      </c>
      <c r="D35" s="4">
        <v>675</v>
      </c>
      <c r="E35" s="243" t="s">
        <v>1430</v>
      </c>
    </row>
    <row r="36" spans="1:5">
      <c r="A36" s="2" t="s">
        <v>1440</v>
      </c>
      <c r="B36" s="4" t="s">
        <v>5</v>
      </c>
      <c r="C36" s="4"/>
      <c r="D36" s="4" t="s">
        <v>5</v>
      </c>
      <c r="E36" s="4"/>
    </row>
    <row r="37" spans="1:5">
      <c r="A37" s="3" t="s">
        <v>783</v>
      </c>
      <c r="B37" s="4" t="s">
        <v>5</v>
      </c>
      <c r="C37" s="4"/>
      <c r="D37" s="4" t="s">
        <v>5</v>
      </c>
      <c r="E37" s="4"/>
    </row>
    <row r="38" spans="1:5">
      <c r="A38" s="2" t="s">
        <v>784</v>
      </c>
      <c r="B38" s="4">
        <v>682</v>
      </c>
      <c r="C38" s="4"/>
      <c r="D38" s="4">
        <v>806</v>
      </c>
      <c r="E38" s="4"/>
    </row>
    <row r="39" spans="1:5" ht="30">
      <c r="A39" s="2" t="s">
        <v>785</v>
      </c>
      <c r="B39" s="4">
        <v>79</v>
      </c>
      <c r="C39" s="4"/>
      <c r="D39" s="4">
        <v>82</v>
      </c>
      <c r="E39" s="4"/>
    </row>
    <row r="40" spans="1:5" ht="30">
      <c r="A40" s="2" t="s">
        <v>1434</v>
      </c>
      <c r="B40" s="4">
        <v>603</v>
      </c>
      <c r="C40" s="4"/>
      <c r="D40" s="4">
        <v>724</v>
      </c>
      <c r="E40" s="4"/>
    </row>
    <row r="41" spans="1:5">
      <c r="A41" s="2" t="s">
        <v>788</v>
      </c>
      <c r="B41" s="4">
        <v>570</v>
      </c>
      <c r="C41" s="4"/>
      <c r="D41" s="4">
        <v>310</v>
      </c>
      <c r="E41" s="4"/>
    </row>
    <row r="42" spans="1:5">
      <c r="A42" s="2" t="s">
        <v>789</v>
      </c>
      <c r="B42" s="4">
        <v>33</v>
      </c>
      <c r="C42" s="4"/>
      <c r="D42" s="4">
        <v>414</v>
      </c>
      <c r="E42" s="4"/>
    </row>
    <row r="43" spans="1:5">
      <c r="A43" s="2" t="s">
        <v>1441</v>
      </c>
      <c r="B43" s="4" t="s">
        <v>5</v>
      </c>
      <c r="C43" s="4"/>
      <c r="D43" s="4" t="s">
        <v>5</v>
      </c>
      <c r="E43" s="4"/>
    </row>
    <row r="44" spans="1:5">
      <c r="A44" s="3" t="s">
        <v>783</v>
      </c>
      <c r="B44" s="4" t="s">
        <v>5</v>
      </c>
      <c r="C44" s="4"/>
      <c r="D44" s="4" t="s">
        <v>5</v>
      </c>
      <c r="E44" s="4"/>
    </row>
    <row r="45" spans="1:5">
      <c r="A45" s="2" t="s">
        <v>784</v>
      </c>
      <c r="B45" s="4">
        <v>264</v>
      </c>
      <c r="C45" s="4"/>
      <c r="D45" s="4" t="s">
        <v>5</v>
      </c>
      <c r="E45" s="4"/>
    </row>
    <row r="46" spans="1:5" ht="30">
      <c r="A46" s="2" t="s">
        <v>785</v>
      </c>
      <c r="B46" s="4">
        <v>0</v>
      </c>
      <c r="C46" s="4"/>
      <c r="D46" s="4" t="s">
        <v>5</v>
      </c>
      <c r="E46" s="4"/>
    </row>
    <row r="47" spans="1:5" ht="30">
      <c r="A47" s="2" t="s">
        <v>1434</v>
      </c>
      <c r="B47" s="4">
        <v>264</v>
      </c>
      <c r="C47" s="4"/>
      <c r="D47" s="4" t="s">
        <v>5</v>
      </c>
      <c r="E47" s="4"/>
    </row>
    <row r="48" spans="1:5">
      <c r="A48" s="2" t="s">
        <v>788</v>
      </c>
      <c r="B48" s="4">
        <v>0</v>
      </c>
      <c r="C48" s="4"/>
      <c r="D48" s="4" t="s">
        <v>5</v>
      </c>
      <c r="E48" s="4"/>
    </row>
    <row r="49" spans="1:5">
      <c r="A49" s="2" t="s">
        <v>789</v>
      </c>
      <c r="B49" s="4">
        <v>264</v>
      </c>
      <c r="C49" s="4"/>
      <c r="D49" s="4" t="s">
        <v>5</v>
      </c>
      <c r="E49" s="4"/>
    </row>
    <row r="50" spans="1:5" ht="30">
      <c r="A50" s="2" t="s">
        <v>1442</v>
      </c>
      <c r="B50" s="4" t="s">
        <v>5</v>
      </c>
      <c r="C50" s="4"/>
      <c r="D50" s="4" t="s">
        <v>5</v>
      </c>
      <c r="E50" s="4"/>
    </row>
    <row r="51" spans="1:5">
      <c r="A51" s="3" t="s">
        <v>794</v>
      </c>
      <c r="B51" s="4" t="s">
        <v>5</v>
      </c>
      <c r="C51" s="4"/>
      <c r="D51" s="4" t="s">
        <v>5</v>
      </c>
      <c r="E51" s="4"/>
    </row>
    <row r="52" spans="1:5" ht="30">
      <c r="A52" s="2" t="s">
        <v>795</v>
      </c>
      <c r="B52" s="4">
        <v>195</v>
      </c>
      <c r="C52" s="4"/>
      <c r="D52" s="4">
        <v>74</v>
      </c>
      <c r="E52" s="4"/>
    </row>
    <row r="53" spans="1:5" ht="30">
      <c r="A53" s="2" t="s">
        <v>1435</v>
      </c>
      <c r="B53" s="4">
        <v>192</v>
      </c>
      <c r="C53" s="4"/>
      <c r="D53" s="4">
        <v>62</v>
      </c>
      <c r="E53" s="4"/>
    </row>
    <row r="54" spans="1:5" ht="30">
      <c r="A54" s="2" t="s">
        <v>1436</v>
      </c>
      <c r="B54" s="4">
        <v>3</v>
      </c>
      <c r="C54" s="4"/>
      <c r="D54" s="4">
        <v>12</v>
      </c>
      <c r="E54" s="4"/>
    </row>
    <row r="55" spans="1:5">
      <c r="A55" s="2" t="s">
        <v>788</v>
      </c>
      <c r="B55" s="4">
        <v>3</v>
      </c>
      <c r="C55" s="4"/>
      <c r="D55" s="4">
        <v>12</v>
      </c>
      <c r="E55" s="4"/>
    </row>
    <row r="56" spans="1:5">
      <c r="A56" s="2" t="s">
        <v>789</v>
      </c>
      <c r="B56" s="4">
        <v>0</v>
      </c>
      <c r="C56" s="4"/>
      <c r="D56" s="4">
        <v>0</v>
      </c>
      <c r="E56" s="4"/>
    </row>
    <row r="57" spans="1:5" ht="45">
      <c r="A57" s="2" t="s">
        <v>1443</v>
      </c>
      <c r="B57" s="4" t="s">
        <v>5</v>
      </c>
      <c r="C57" s="4"/>
      <c r="D57" s="4" t="s">
        <v>5</v>
      </c>
      <c r="E57" s="4"/>
    </row>
    <row r="58" spans="1:5">
      <c r="A58" s="3" t="s">
        <v>794</v>
      </c>
      <c r="B58" s="4" t="s">
        <v>5</v>
      </c>
      <c r="C58" s="4"/>
      <c r="D58" s="4" t="s">
        <v>5</v>
      </c>
      <c r="E58" s="4"/>
    </row>
    <row r="59" spans="1:5" ht="30">
      <c r="A59" s="2" t="s">
        <v>795</v>
      </c>
      <c r="B59" s="6">
        <v>12592</v>
      </c>
      <c r="C59" s="243" t="s">
        <v>1115</v>
      </c>
      <c r="D59" s="6">
        <v>2204</v>
      </c>
      <c r="E59" s="243" t="s">
        <v>1115</v>
      </c>
    </row>
    <row r="60" spans="1:5" ht="30">
      <c r="A60" s="2" t="s">
        <v>1435</v>
      </c>
      <c r="B60" s="6">
        <v>2673</v>
      </c>
      <c r="C60" s="243" t="s">
        <v>1115</v>
      </c>
      <c r="D60" s="4">
        <v>28</v>
      </c>
      <c r="E60" s="243" t="s">
        <v>1115</v>
      </c>
    </row>
    <row r="61" spans="1:5" ht="30">
      <c r="A61" s="2" t="s">
        <v>1436</v>
      </c>
      <c r="B61" s="6">
        <v>9919</v>
      </c>
      <c r="C61" s="243" t="s">
        <v>1115</v>
      </c>
      <c r="D61" s="6">
        <v>2176</v>
      </c>
      <c r="E61" s="243" t="s">
        <v>1115</v>
      </c>
    </row>
    <row r="62" spans="1:5" ht="17.25">
      <c r="A62" s="2" t="s">
        <v>788</v>
      </c>
      <c r="B62" s="4">
        <v>0</v>
      </c>
      <c r="C62" s="243" t="s">
        <v>1115</v>
      </c>
      <c r="D62" s="4">
        <v>0</v>
      </c>
      <c r="E62" s="243" t="s">
        <v>1115</v>
      </c>
    </row>
    <row r="63" spans="1:5" ht="17.25">
      <c r="A63" s="2" t="s">
        <v>789</v>
      </c>
      <c r="B63" s="6">
        <v>9919</v>
      </c>
      <c r="C63" s="243" t="s">
        <v>1115</v>
      </c>
      <c r="D63" s="6">
        <v>2176</v>
      </c>
      <c r="E63" s="243" t="s">
        <v>1115</v>
      </c>
    </row>
    <row r="64" spans="1:5" ht="45">
      <c r="A64" s="2" t="s">
        <v>1444</v>
      </c>
      <c r="B64" s="4" t="s">
        <v>5</v>
      </c>
      <c r="C64" s="4"/>
      <c r="D64" s="4" t="s">
        <v>5</v>
      </c>
      <c r="E64" s="4"/>
    </row>
    <row r="65" spans="1:5">
      <c r="A65" s="3" t="s">
        <v>794</v>
      </c>
      <c r="B65" s="4" t="s">
        <v>5</v>
      </c>
      <c r="C65" s="4"/>
      <c r="D65" s="4" t="s">
        <v>5</v>
      </c>
      <c r="E65" s="4"/>
    </row>
    <row r="66" spans="1:5" ht="30">
      <c r="A66" s="2" t="s">
        <v>795</v>
      </c>
      <c r="B66" s="4">
        <v>469</v>
      </c>
      <c r="C66" s="243" t="s">
        <v>1430</v>
      </c>
      <c r="D66" s="6">
        <v>1557</v>
      </c>
      <c r="E66" s="243" t="s">
        <v>1430</v>
      </c>
    </row>
    <row r="67" spans="1:5" ht="30">
      <c r="A67" s="2" t="s">
        <v>1435</v>
      </c>
      <c r="B67" s="4">
        <v>454</v>
      </c>
      <c r="C67" s="243" t="s">
        <v>1430</v>
      </c>
      <c r="D67" s="4">
        <v>338</v>
      </c>
      <c r="E67" s="243" t="s">
        <v>1430</v>
      </c>
    </row>
    <row r="68" spans="1:5" ht="30">
      <c r="A68" s="2" t="s">
        <v>1436</v>
      </c>
      <c r="B68" s="4">
        <v>15</v>
      </c>
      <c r="C68" s="243" t="s">
        <v>1430</v>
      </c>
      <c r="D68" s="6">
        <v>1219</v>
      </c>
      <c r="E68" s="243" t="s">
        <v>1430</v>
      </c>
    </row>
    <row r="69" spans="1:5" ht="17.25">
      <c r="A69" s="2" t="s">
        <v>788</v>
      </c>
      <c r="B69" s="4">
        <v>0</v>
      </c>
      <c r="C69" s="243" t="s">
        <v>1430</v>
      </c>
      <c r="D69" s="4">
        <v>0</v>
      </c>
      <c r="E69" s="243" t="s">
        <v>1430</v>
      </c>
    </row>
    <row r="70" spans="1:5" ht="17.25">
      <c r="A70" s="2" t="s">
        <v>789</v>
      </c>
      <c r="B70" s="4">
        <v>15</v>
      </c>
      <c r="C70" s="243" t="s">
        <v>1430</v>
      </c>
      <c r="D70" s="6">
        <v>1219</v>
      </c>
      <c r="E70" s="243" t="s">
        <v>1430</v>
      </c>
    </row>
    <row r="71" spans="1:5">
      <c r="A71" s="2" t="s">
        <v>1445</v>
      </c>
      <c r="B71" s="4" t="s">
        <v>5</v>
      </c>
      <c r="C71" s="4"/>
      <c r="D71" s="4" t="s">
        <v>5</v>
      </c>
      <c r="E71" s="4"/>
    </row>
    <row r="72" spans="1:5">
      <c r="A72" s="3" t="s">
        <v>794</v>
      </c>
      <c r="B72" s="4" t="s">
        <v>5</v>
      </c>
      <c r="C72" s="4"/>
      <c r="D72" s="4" t="s">
        <v>5</v>
      </c>
      <c r="E72" s="4"/>
    </row>
    <row r="73" spans="1:5" ht="30">
      <c r="A73" s="2" t="s">
        <v>795</v>
      </c>
      <c r="B73" s="4">
        <v>97</v>
      </c>
      <c r="C73" s="4"/>
      <c r="D73" s="4">
        <v>94</v>
      </c>
      <c r="E73" s="4"/>
    </row>
    <row r="74" spans="1:5" ht="30">
      <c r="A74" s="2" t="s">
        <v>1435</v>
      </c>
      <c r="B74" s="4">
        <v>79</v>
      </c>
      <c r="C74" s="4"/>
      <c r="D74" s="4">
        <v>82</v>
      </c>
      <c r="E74" s="4"/>
    </row>
    <row r="75" spans="1:5" ht="30">
      <c r="A75" s="2" t="s">
        <v>1436</v>
      </c>
      <c r="B75" s="4">
        <v>18</v>
      </c>
      <c r="C75" s="4"/>
      <c r="D75" s="4">
        <v>12</v>
      </c>
      <c r="E75" s="4"/>
    </row>
    <row r="76" spans="1:5">
      <c r="A76" s="2" t="s">
        <v>788</v>
      </c>
      <c r="B76" s="4">
        <v>0</v>
      </c>
      <c r="C76" s="4"/>
      <c r="D76" s="4">
        <v>0</v>
      </c>
      <c r="E76" s="4"/>
    </row>
    <row r="77" spans="1:5">
      <c r="A77" s="2" t="s">
        <v>789</v>
      </c>
      <c r="B77" s="4">
        <v>18</v>
      </c>
      <c r="C77" s="4"/>
      <c r="D77" s="4">
        <v>12</v>
      </c>
      <c r="E77" s="4"/>
    </row>
    <row r="78" spans="1:5">
      <c r="A78" s="2" t="s">
        <v>1446</v>
      </c>
      <c r="B78" s="4" t="s">
        <v>5</v>
      </c>
      <c r="C78" s="4"/>
      <c r="D78" s="4" t="s">
        <v>5</v>
      </c>
      <c r="E78" s="4"/>
    </row>
    <row r="79" spans="1:5">
      <c r="A79" s="3" t="s">
        <v>794</v>
      </c>
      <c r="B79" s="4" t="s">
        <v>5</v>
      </c>
      <c r="C79" s="4"/>
      <c r="D79" s="4" t="s">
        <v>5</v>
      </c>
      <c r="E79" s="4"/>
    </row>
    <row r="80" spans="1:5" ht="30">
      <c r="A80" s="2" t="s">
        <v>795</v>
      </c>
      <c r="B80" s="4">
        <v>254</v>
      </c>
      <c r="C80" s="4"/>
      <c r="D80" s="6">
        <v>2490</v>
      </c>
      <c r="E80" s="4"/>
    </row>
    <row r="81" spans="1:5" ht="30">
      <c r="A81" s="2" t="s">
        <v>1435</v>
      </c>
      <c r="B81" s="4">
        <v>0</v>
      </c>
      <c r="C81" s="4"/>
      <c r="D81" s="4">
        <v>0</v>
      </c>
      <c r="E81" s="4"/>
    </row>
    <row r="82" spans="1:5" ht="30">
      <c r="A82" s="2" t="s">
        <v>1436</v>
      </c>
      <c r="B82" s="4">
        <v>254</v>
      </c>
      <c r="C82" s="4"/>
      <c r="D82" s="6">
        <v>2490</v>
      </c>
      <c r="E82" s="4"/>
    </row>
    <row r="83" spans="1:5">
      <c r="A83" s="2" t="s">
        <v>788</v>
      </c>
      <c r="B83" s="4">
        <v>254</v>
      </c>
      <c r="C83" s="4"/>
      <c r="D83" s="6">
        <v>2490</v>
      </c>
      <c r="E83" s="4"/>
    </row>
    <row r="84" spans="1:5">
      <c r="A84" s="2" t="s">
        <v>789</v>
      </c>
      <c r="B84" s="8">
        <v>0</v>
      </c>
      <c r="C84" s="4"/>
      <c r="D84" s="8">
        <v>0</v>
      </c>
      <c r="E84" s="4"/>
    </row>
    <row r="85" spans="1:5">
      <c r="A85" s="17"/>
      <c r="B85" s="17"/>
      <c r="C85" s="17"/>
      <c r="D85" s="17"/>
      <c r="E85" s="17"/>
    </row>
    <row r="86" spans="1:5" ht="15" customHeight="1">
      <c r="A86" s="2" t="s">
        <v>1115</v>
      </c>
      <c r="B86" s="18" t="s">
        <v>798</v>
      </c>
      <c r="C86" s="18"/>
      <c r="D86" s="18"/>
      <c r="E86" s="18"/>
    </row>
    <row r="87" spans="1:5" ht="15" customHeight="1">
      <c r="A87" s="2" t="s">
        <v>1430</v>
      </c>
      <c r="B87" s="18" t="s">
        <v>799</v>
      </c>
      <c r="C87" s="18"/>
      <c r="D87" s="18"/>
      <c r="E87" s="18"/>
    </row>
  </sheetData>
  <mergeCells count="5">
    <mergeCell ref="B1:C2"/>
    <mergeCell ref="D1:E2"/>
    <mergeCell ref="A85:E85"/>
    <mergeCell ref="B86:E86"/>
    <mergeCell ref="B87:E8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6.28515625" customWidth="1"/>
    <col min="3" max="3" width="5.7109375" customWidth="1"/>
    <col min="4" max="4" width="16.85546875" customWidth="1"/>
    <col min="5" max="5" width="5.140625" customWidth="1"/>
    <col min="6" max="6" width="17.28515625" customWidth="1"/>
    <col min="7" max="7" width="4.7109375" customWidth="1"/>
    <col min="8" max="8" width="16.85546875" customWidth="1"/>
    <col min="9" max="9" width="5.140625" customWidth="1"/>
  </cols>
  <sheetData>
    <row r="1" spans="1:9" ht="15" customHeight="1">
      <c r="A1" s="1" t="s">
        <v>1447</v>
      </c>
      <c r="B1" s="7" t="s">
        <v>78</v>
      </c>
      <c r="C1" s="7"/>
      <c r="D1" s="7"/>
      <c r="E1" s="7"/>
      <c r="F1" s="7" t="s">
        <v>1</v>
      </c>
      <c r="G1" s="7"/>
      <c r="H1" s="7"/>
      <c r="I1" s="7"/>
    </row>
    <row r="2" spans="1:9" ht="30">
      <c r="A2" s="1" t="s">
        <v>27</v>
      </c>
      <c r="B2" s="7" t="s">
        <v>2</v>
      </c>
      <c r="C2" s="7"/>
      <c r="D2" s="7" t="s">
        <v>79</v>
      </c>
      <c r="E2" s="7"/>
      <c r="F2" s="7" t="s">
        <v>2</v>
      </c>
      <c r="G2" s="7"/>
      <c r="H2" s="7" t="s">
        <v>79</v>
      </c>
      <c r="I2" s="7"/>
    </row>
    <row r="3" spans="1:9" ht="30">
      <c r="A3" s="3" t="s">
        <v>1448</v>
      </c>
      <c r="B3" s="4" t="s">
        <v>5</v>
      </c>
      <c r="C3" s="4"/>
      <c r="D3" s="4" t="s">
        <v>5</v>
      </c>
      <c r="E3" s="4"/>
      <c r="F3" s="4" t="s">
        <v>5</v>
      </c>
      <c r="G3" s="4"/>
      <c r="H3" s="4" t="s">
        <v>5</v>
      </c>
      <c r="I3" s="4"/>
    </row>
    <row r="4" spans="1:9" ht="30">
      <c r="A4" s="2" t="s">
        <v>1449</v>
      </c>
      <c r="B4" s="8">
        <v>3663</v>
      </c>
      <c r="C4" s="4"/>
      <c r="D4" s="8">
        <v>10210</v>
      </c>
      <c r="E4" s="4"/>
      <c r="F4" s="8">
        <v>-11132</v>
      </c>
      <c r="G4" s="4"/>
      <c r="H4" s="8">
        <v>21611</v>
      </c>
      <c r="I4" s="4"/>
    </row>
    <row r="5" spans="1:9" ht="60">
      <c r="A5" s="2" t="s">
        <v>1450</v>
      </c>
      <c r="B5" s="4" t="s">
        <v>5</v>
      </c>
      <c r="C5" s="4"/>
      <c r="D5" s="4" t="s">
        <v>5</v>
      </c>
      <c r="E5" s="4"/>
      <c r="F5" s="4" t="s">
        <v>5</v>
      </c>
      <c r="G5" s="4"/>
      <c r="H5" s="4" t="s">
        <v>5</v>
      </c>
      <c r="I5" s="4"/>
    </row>
    <row r="6" spans="1:9" ht="30">
      <c r="A6" s="3" t="s">
        <v>1448</v>
      </c>
      <c r="B6" s="4" t="s">
        <v>5</v>
      </c>
      <c r="C6" s="4"/>
      <c r="D6" s="4" t="s">
        <v>5</v>
      </c>
      <c r="E6" s="4"/>
      <c r="F6" s="4" t="s">
        <v>5</v>
      </c>
      <c r="G6" s="4"/>
      <c r="H6" s="4" t="s">
        <v>5</v>
      </c>
      <c r="I6" s="4"/>
    </row>
    <row r="7" spans="1:9" ht="30">
      <c r="A7" s="2" t="s">
        <v>1449</v>
      </c>
      <c r="B7" s="6">
        <v>-1340</v>
      </c>
      <c r="C7" s="243" t="s">
        <v>1115</v>
      </c>
      <c r="D7" s="6">
        <v>11388</v>
      </c>
      <c r="E7" s="243" t="s">
        <v>1115</v>
      </c>
      <c r="F7" s="4">
        <v>769</v>
      </c>
      <c r="G7" s="243" t="s">
        <v>1115</v>
      </c>
      <c r="H7" s="4">
        <v>512</v>
      </c>
      <c r="I7" s="243" t="s">
        <v>1115</v>
      </c>
    </row>
    <row r="8" spans="1:9" ht="45">
      <c r="A8" s="2" t="s">
        <v>1451</v>
      </c>
      <c r="B8" s="4" t="s">
        <v>5</v>
      </c>
      <c r="C8" s="4"/>
      <c r="D8" s="4" t="s">
        <v>5</v>
      </c>
      <c r="E8" s="4"/>
      <c r="F8" s="4" t="s">
        <v>5</v>
      </c>
      <c r="G8" s="4"/>
      <c r="H8" s="4" t="s">
        <v>5</v>
      </c>
      <c r="I8" s="4"/>
    </row>
    <row r="9" spans="1:9" ht="30">
      <c r="A9" s="3" t="s">
        <v>1448</v>
      </c>
      <c r="B9" s="4" t="s">
        <v>5</v>
      </c>
      <c r="C9" s="4"/>
      <c r="D9" s="4" t="s">
        <v>5</v>
      </c>
      <c r="E9" s="4"/>
      <c r="F9" s="4" t="s">
        <v>5</v>
      </c>
      <c r="G9" s="4"/>
      <c r="H9" s="4" t="s">
        <v>5</v>
      </c>
      <c r="I9" s="4"/>
    </row>
    <row r="10" spans="1:9" ht="30">
      <c r="A10" s="2" t="s">
        <v>1449</v>
      </c>
      <c r="B10" s="6">
        <v>8827</v>
      </c>
      <c r="C10" s="243" t="s">
        <v>1430</v>
      </c>
      <c r="D10" s="6">
        <v>-5016</v>
      </c>
      <c r="E10" s="243" t="s">
        <v>1430</v>
      </c>
      <c r="F10" s="6">
        <v>7486</v>
      </c>
      <c r="G10" s="243" t="s">
        <v>1430</v>
      </c>
      <c r="H10" s="6">
        <v>-3670</v>
      </c>
      <c r="I10" s="243" t="s">
        <v>1430</v>
      </c>
    </row>
    <row r="11" spans="1:9" ht="45">
      <c r="A11" s="2" t="s">
        <v>1452</v>
      </c>
      <c r="B11" s="4" t="s">
        <v>5</v>
      </c>
      <c r="C11" s="4"/>
      <c r="D11" s="4" t="s">
        <v>5</v>
      </c>
      <c r="E11" s="4"/>
      <c r="F11" s="4" t="s">
        <v>5</v>
      </c>
      <c r="G11" s="4"/>
      <c r="H11" s="4" t="s">
        <v>5</v>
      </c>
      <c r="I11" s="4"/>
    </row>
    <row r="12" spans="1:9" ht="30">
      <c r="A12" s="3" t="s">
        <v>1448</v>
      </c>
      <c r="B12" s="4" t="s">
        <v>5</v>
      </c>
      <c r="C12" s="4"/>
      <c r="D12" s="4" t="s">
        <v>5</v>
      </c>
      <c r="E12" s="4"/>
      <c r="F12" s="4" t="s">
        <v>5</v>
      </c>
      <c r="G12" s="4"/>
      <c r="H12" s="4" t="s">
        <v>5</v>
      </c>
      <c r="I12" s="4"/>
    </row>
    <row r="13" spans="1:9" ht="30">
      <c r="A13" s="2" t="s">
        <v>1449</v>
      </c>
      <c r="B13" s="6">
        <v>-1805</v>
      </c>
      <c r="C13" s="4"/>
      <c r="D13" s="6">
        <v>3291</v>
      </c>
      <c r="E13" s="4"/>
      <c r="F13" s="6">
        <v>-21441</v>
      </c>
      <c r="G13" s="4"/>
      <c r="H13" s="6">
        <v>23496</v>
      </c>
      <c r="I13" s="4"/>
    </row>
    <row r="14" spans="1:9" ht="45">
      <c r="A14" s="2" t="s">
        <v>1453</v>
      </c>
      <c r="B14" s="4" t="s">
        <v>5</v>
      </c>
      <c r="C14" s="4"/>
      <c r="D14" s="4" t="s">
        <v>5</v>
      </c>
      <c r="E14" s="4"/>
      <c r="F14" s="4" t="s">
        <v>5</v>
      </c>
      <c r="G14" s="4"/>
      <c r="H14" s="4" t="s">
        <v>5</v>
      </c>
      <c r="I14" s="4"/>
    </row>
    <row r="15" spans="1:9" ht="30">
      <c r="A15" s="3" t="s">
        <v>1448</v>
      </c>
      <c r="B15" s="4" t="s">
        <v>5</v>
      </c>
      <c r="C15" s="4"/>
      <c r="D15" s="4" t="s">
        <v>5</v>
      </c>
      <c r="E15" s="4"/>
      <c r="F15" s="4" t="s">
        <v>5</v>
      </c>
      <c r="G15" s="4"/>
      <c r="H15" s="4" t="s">
        <v>5</v>
      </c>
      <c r="I15" s="4"/>
    </row>
    <row r="16" spans="1:9" ht="30">
      <c r="A16" s="2" t="s">
        <v>1449</v>
      </c>
      <c r="B16" s="4">
        <v>-72</v>
      </c>
      <c r="C16" s="4"/>
      <c r="D16" s="4">
        <v>266</v>
      </c>
      <c r="E16" s="4"/>
      <c r="F16" s="4">
        <v>386</v>
      </c>
      <c r="G16" s="4"/>
      <c r="H16" s="4">
        <v>992</v>
      </c>
      <c r="I16" s="4"/>
    </row>
    <row r="17" spans="1:9" ht="45">
      <c r="A17" s="2" t="s">
        <v>1454</v>
      </c>
      <c r="B17" s="4" t="s">
        <v>5</v>
      </c>
      <c r="C17" s="4"/>
      <c r="D17" s="4" t="s">
        <v>5</v>
      </c>
      <c r="E17" s="4"/>
      <c r="F17" s="4" t="s">
        <v>5</v>
      </c>
      <c r="G17" s="4"/>
      <c r="H17" s="4" t="s">
        <v>5</v>
      </c>
      <c r="I17" s="4"/>
    </row>
    <row r="18" spans="1:9" ht="30">
      <c r="A18" s="3" t="s">
        <v>1448</v>
      </c>
      <c r="B18" s="4" t="s">
        <v>5</v>
      </c>
      <c r="C18" s="4"/>
      <c r="D18" s="4" t="s">
        <v>5</v>
      </c>
      <c r="E18" s="4"/>
      <c r="F18" s="4" t="s">
        <v>5</v>
      </c>
      <c r="G18" s="4"/>
      <c r="H18" s="4" t="s">
        <v>5</v>
      </c>
      <c r="I18" s="4"/>
    </row>
    <row r="19" spans="1:9" ht="30">
      <c r="A19" s="2" t="s">
        <v>1449</v>
      </c>
      <c r="B19" s="4">
        <v>9</v>
      </c>
      <c r="C19" s="4"/>
      <c r="D19" s="4">
        <v>0</v>
      </c>
      <c r="E19" s="4"/>
      <c r="F19" s="6">
        <v>1404</v>
      </c>
      <c r="G19" s="4"/>
      <c r="H19" s="4">
        <v>0</v>
      </c>
      <c r="I19" s="4"/>
    </row>
    <row r="20" spans="1:9">
      <c r="A20" s="2" t="s">
        <v>1455</v>
      </c>
      <c r="B20" s="4" t="s">
        <v>5</v>
      </c>
      <c r="C20" s="4"/>
      <c r="D20" s="4" t="s">
        <v>5</v>
      </c>
      <c r="E20" s="4"/>
      <c r="F20" s="4" t="s">
        <v>5</v>
      </c>
      <c r="G20" s="4"/>
      <c r="H20" s="4" t="s">
        <v>5</v>
      </c>
      <c r="I20" s="4"/>
    </row>
    <row r="21" spans="1:9" ht="30">
      <c r="A21" s="3" t="s">
        <v>1448</v>
      </c>
      <c r="B21" s="4" t="s">
        <v>5</v>
      </c>
      <c r="C21" s="4"/>
      <c r="D21" s="4" t="s">
        <v>5</v>
      </c>
      <c r="E21" s="4"/>
      <c r="F21" s="4" t="s">
        <v>5</v>
      </c>
      <c r="G21" s="4"/>
      <c r="H21" s="4" t="s">
        <v>5</v>
      </c>
      <c r="I21" s="4"/>
    </row>
    <row r="22" spans="1:9" ht="30">
      <c r="A22" s="2" t="s">
        <v>1449</v>
      </c>
      <c r="B22" s="6">
        <v>-1956</v>
      </c>
      <c r="C22" s="4"/>
      <c r="D22" s="4">
        <v>0</v>
      </c>
      <c r="E22" s="4"/>
      <c r="F22" s="4">
        <v>264</v>
      </c>
      <c r="G22" s="4"/>
      <c r="H22" s="4">
        <v>0</v>
      </c>
      <c r="I22" s="4"/>
    </row>
    <row r="23" spans="1:9">
      <c r="A23" s="2" t="s">
        <v>1456</v>
      </c>
      <c r="B23" s="4" t="s">
        <v>5</v>
      </c>
      <c r="C23" s="4"/>
      <c r="D23" s="4" t="s">
        <v>5</v>
      </c>
      <c r="E23" s="4"/>
      <c r="F23" s="4" t="s">
        <v>5</v>
      </c>
      <c r="G23" s="4"/>
      <c r="H23" s="4" t="s">
        <v>5</v>
      </c>
      <c r="I23" s="4"/>
    </row>
    <row r="24" spans="1:9" ht="30">
      <c r="A24" s="3" t="s">
        <v>1448</v>
      </c>
      <c r="B24" s="4" t="s">
        <v>5</v>
      </c>
      <c r="C24" s="4"/>
      <c r="D24" s="4" t="s">
        <v>5</v>
      </c>
      <c r="E24" s="4"/>
      <c r="F24" s="4" t="s">
        <v>5</v>
      </c>
      <c r="G24" s="4"/>
      <c r="H24" s="4" t="s">
        <v>5</v>
      </c>
      <c r="I24" s="4"/>
    </row>
    <row r="25" spans="1:9" ht="30">
      <c r="A25" s="2" t="s">
        <v>1449</v>
      </c>
      <c r="B25" s="8">
        <v>0</v>
      </c>
      <c r="C25" s="4"/>
      <c r="D25" s="8">
        <v>281</v>
      </c>
      <c r="E25" s="4"/>
      <c r="F25" s="8">
        <v>0</v>
      </c>
      <c r="G25" s="4"/>
      <c r="H25" s="8">
        <v>281</v>
      </c>
      <c r="I25" s="4"/>
    </row>
    <row r="26" spans="1:9">
      <c r="A26" s="17"/>
      <c r="B26" s="17"/>
      <c r="C26" s="17"/>
      <c r="D26" s="17"/>
      <c r="E26" s="17"/>
      <c r="F26" s="17"/>
      <c r="G26" s="17"/>
      <c r="H26" s="17"/>
      <c r="I26" s="17"/>
    </row>
    <row r="27" spans="1:9" ht="15" customHeight="1">
      <c r="A27" s="2" t="s">
        <v>1115</v>
      </c>
      <c r="B27" s="18" t="s">
        <v>798</v>
      </c>
      <c r="C27" s="18"/>
      <c r="D27" s="18"/>
      <c r="E27" s="18"/>
      <c r="F27" s="18"/>
      <c r="G27" s="18"/>
      <c r="H27" s="18"/>
      <c r="I27" s="18"/>
    </row>
    <row r="28" spans="1:9" ht="15" customHeight="1">
      <c r="A28" s="2" t="s">
        <v>1430</v>
      </c>
      <c r="B28" s="18" t="s">
        <v>799</v>
      </c>
      <c r="C28" s="18"/>
      <c r="D28" s="18"/>
      <c r="E28" s="18"/>
      <c r="F28" s="18"/>
      <c r="G28" s="18"/>
      <c r="H28" s="18"/>
      <c r="I28" s="18"/>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75">
      <c r="A1" s="1" t="s">
        <v>1457</v>
      </c>
      <c r="B1" s="1" t="s">
        <v>2</v>
      </c>
      <c r="C1" s="1" t="s">
        <v>1254</v>
      </c>
      <c r="D1" s="1" t="s">
        <v>1352</v>
      </c>
      <c r="E1" s="1" t="s">
        <v>28</v>
      </c>
    </row>
    <row r="2" spans="1:5" ht="30">
      <c r="A2" s="2" t="s">
        <v>1458</v>
      </c>
      <c r="B2" s="4" t="s">
        <v>5</v>
      </c>
      <c r="C2" s="4" t="s">
        <v>5</v>
      </c>
      <c r="D2" s="4" t="s">
        <v>5</v>
      </c>
      <c r="E2" s="4" t="s">
        <v>5</v>
      </c>
    </row>
    <row r="3" spans="1:5">
      <c r="A3" s="3" t="s">
        <v>1459</v>
      </c>
      <c r="B3" s="4" t="s">
        <v>5</v>
      </c>
      <c r="C3" s="4" t="s">
        <v>5</v>
      </c>
      <c r="D3" s="4" t="s">
        <v>5</v>
      </c>
      <c r="E3" s="4" t="s">
        <v>5</v>
      </c>
    </row>
    <row r="4" spans="1:5" ht="30">
      <c r="A4" s="2" t="s">
        <v>1460</v>
      </c>
      <c r="B4" s="4" t="s">
        <v>5</v>
      </c>
      <c r="C4" s="8">
        <v>100000000</v>
      </c>
      <c r="D4" s="8">
        <v>180000000</v>
      </c>
      <c r="E4" s="8">
        <v>250000000</v>
      </c>
    </row>
    <row r="5" spans="1:5" ht="30">
      <c r="A5" s="2" t="s">
        <v>1461</v>
      </c>
      <c r="B5" s="8">
        <v>450000000</v>
      </c>
      <c r="C5" s="4" t="s">
        <v>5</v>
      </c>
      <c r="D5" s="4" t="s">
        <v>5</v>
      </c>
      <c r="E5"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ustomHeight="1">
      <c r="A1" s="7" t="s">
        <v>1462</v>
      </c>
      <c r="B1" s="1" t="s">
        <v>1100</v>
      </c>
      <c r="C1" s="1" t="s">
        <v>78</v>
      </c>
      <c r="D1" s="1"/>
    </row>
    <row r="2" spans="1:4">
      <c r="A2" s="7"/>
      <c r="B2" s="1" t="s">
        <v>1244</v>
      </c>
      <c r="C2" s="1" t="s">
        <v>1241</v>
      </c>
      <c r="D2" s="1" t="s">
        <v>2</v>
      </c>
    </row>
    <row r="3" spans="1:4">
      <c r="A3" s="3" t="s">
        <v>1463</v>
      </c>
      <c r="B3" s="4" t="s">
        <v>5</v>
      </c>
      <c r="C3" s="4" t="s">
        <v>5</v>
      </c>
      <c r="D3" s="4" t="s">
        <v>5</v>
      </c>
    </row>
    <row r="4" spans="1:4">
      <c r="A4" s="2" t="s">
        <v>1464</v>
      </c>
      <c r="B4" s="4" t="s">
        <v>5</v>
      </c>
      <c r="C4" s="4" t="s">
        <v>5</v>
      </c>
      <c r="D4" s="244">
        <v>1</v>
      </c>
    </row>
    <row r="5" spans="1:4">
      <c r="A5" s="2" t="s">
        <v>1242</v>
      </c>
      <c r="B5" s="4" t="s">
        <v>5</v>
      </c>
      <c r="C5" s="4" t="s">
        <v>5</v>
      </c>
      <c r="D5" s="4" t="s">
        <v>5</v>
      </c>
    </row>
    <row r="6" spans="1:4">
      <c r="A6" s="3" t="s">
        <v>1463</v>
      </c>
      <c r="B6" s="4" t="s">
        <v>5</v>
      </c>
      <c r="C6" s="4" t="s">
        <v>5</v>
      </c>
      <c r="D6" s="4" t="s">
        <v>5</v>
      </c>
    </row>
    <row r="7" spans="1:4">
      <c r="A7" s="2" t="s">
        <v>1465</v>
      </c>
      <c r="B7" s="5">
        <v>40254</v>
      </c>
      <c r="C7" s="4" t="s">
        <v>5</v>
      </c>
      <c r="D7" s="4" t="s">
        <v>5</v>
      </c>
    </row>
    <row r="8" spans="1:4">
      <c r="A8" s="2" t="s">
        <v>1279</v>
      </c>
      <c r="B8" s="8">
        <v>250000000</v>
      </c>
      <c r="C8" s="4" t="s">
        <v>5</v>
      </c>
      <c r="D8" s="4" t="s">
        <v>5</v>
      </c>
    </row>
    <row r="9" spans="1:4">
      <c r="A9" s="2" t="s">
        <v>1280</v>
      </c>
      <c r="B9" s="4" t="s">
        <v>5</v>
      </c>
      <c r="C9" s="4" t="s">
        <v>5</v>
      </c>
      <c r="D9" s="244">
        <v>5.7500000000000002E-2</v>
      </c>
    </row>
    <row r="10" spans="1:4">
      <c r="A10" s="2" t="s">
        <v>1466</v>
      </c>
      <c r="B10" s="4" t="s">
        <v>5</v>
      </c>
      <c r="C10" s="4" t="s">
        <v>1282</v>
      </c>
      <c r="D10"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1" width="36.5703125" bestFit="1" customWidth="1"/>
    <col min="2" max="2" width="16" customWidth="1"/>
    <col min="3" max="3" width="3.5703125" customWidth="1"/>
    <col min="4" max="4" width="16" customWidth="1"/>
    <col min="5" max="5" width="3.5703125" customWidth="1"/>
    <col min="6" max="6" width="13" customWidth="1"/>
    <col min="7" max="7" width="3.5703125" customWidth="1"/>
    <col min="8" max="8" width="12.42578125" customWidth="1"/>
    <col min="9" max="9" width="4.140625" customWidth="1"/>
  </cols>
  <sheetData>
    <row r="1" spans="1:9" ht="75">
      <c r="A1" s="1" t="s">
        <v>1467</v>
      </c>
      <c r="B1" s="7" t="s">
        <v>2</v>
      </c>
      <c r="C1" s="7"/>
      <c r="D1" s="7" t="s">
        <v>28</v>
      </c>
      <c r="E1" s="7"/>
      <c r="F1" s="7" t="s">
        <v>79</v>
      </c>
      <c r="G1" s="7"/>
      <c r="H1" s="7" t="s">
        <v>1325</v>
      </c>
      <c r="I1" s="7"/>
    </row>
    <row r="2" spans="1:9" ht="30">
      <c r="A2" s="1" t="s">
        <v>27</v>
      </c>
      <c r="B2" s="7"/>
      <c r="C2" s="7"/>
      <c r="D2" s="7"/>
      <c r="E2" s="7"/>
      <c r="F2" s="7"/>
      <c r="G2" s="7"/>
      <c r="H2" s="7"/>
      <c r="I2" s="7"/>
    </row>
    <row r="3" spans="1:9">
      <c r="A3" s="3" t="s">
        <v>29</v>
      </c>
      <c r="B3" s="4" t="s">
        <v>5</v>
      </c>
      <c r="C3" s="4"/>
      <c r="D3" s="4" t="s">
        <v>5</v>
      </c>
      <c r="E3" s="4"/>
      <c r="F3" s="4" t="s">
        <v>5</v>
      </c>
      <c r="G3" s="4"/>
      <c r="H3" s="4" t="s">
        <v>5</v>
      </c>
      <c r="I3" s="4"/>
    </row>
    <row r="4" spans="1:9">
      <c r="A4" s="2" t="s">
        <v>36</v>
      </c>
      <c r="B4" s="8">
        <v>6731424</v>
      </c>
      <c r="C4" s="4"/>
      <c r="D4" s="8">
        <v>6821712</v>
      </c>
      <c r="E4" s="4"/>
      <c r="F4" s="4" t="s">
        <v>5</v>
      </c>
      <c r="G4" s="4"/>
      <c r="H4" s="4" t="s">
        <v>5</v>
      </c>
      <c r="I4" s="4"/>
    </row>
    <row r="5" spans="1:9">
      <c r="A5" s="2" t="s">
        <v>37</v>
      </c>
      <c r="B5" s="6">
        <v>300547</v>
      </c>
      <c r="C5" s="4"/>
      <c r="D5" s="6">
        <v>408032</v>
      </c>
      <c r="E5" s="4"/>
      <c r="F5" s="6">
        <v>266350</v>
      </c>
      <c r="G5" s="4"/>
      <c r="H5" s="6">
        <v>304145</v>
      </c>
      <c r="I5" s="4"/>
    </row>
    <row r="6" spans="1:9">
      <c r="A6" s="2" t="s">
        <v>861</v>
      </c>
      <c r="B6" s="4">
        <v>0</v>
      </c>
      <c r="C6" s="4"/>
      <c r="D6" s="4">
        <v>0</v>
      </c>
      <c r="E6" s="4"/>
      <c r="F6" s="4" t="s">
        <v>5</v>
      </c>
      <c r="G6" s="4"/>
      <c r="H6" s="4" t="s">
        <v>5</v>
      </c>
      <c r="I6" s="4"/>
    </row>
    <row r="7" spans="1:9">
      <c r="A7" s="2" t="s">
        <v>863</v>
      </c>
      <c r="B7" s="4">
        <v>0</v>
      </c>
      <c r="C7" s="4"/>
      <c r="D7" s="4">
        <v>0</v>
      </c>
      <c r="E7" s="4"/>
      <c r="F7" s="4" t="s">
        <v>5</v>
      </c>
      <c r="G7" s="4"/>
      <c r="H7" s="4" t="s">
        <v>5</v>
      </c>
      <c r="I7" s="4"/>
    </row>
    <row r="8" spans="1:9">
      <c r="A8" s="2" t="s">
        <v>38</v>
      </c>
      <c r="B8" s="6">
        <v>630718</v>
      </c>
      <c r="C8" s="4"/>
      <c r="D8" s="6">
        <v>474087</v>
      </c>
      <c r="E8" s="4"/>
      <c r="F8" s="4" t="s">
        <v>5</v>
      </c>
      <c r="G8" s="4"/>
      <c r="H8" s="4" t="s">
        <v>5</v>
      </c>
      <c r="I8" s="4"/>
    </row>
    <row r="9" spans="1:9">
      <c r="A9" s="2" t="s">
        <v>39</v>
      </c>
      <c r="B9" s="6">
        <v>195978</v>
      </c>
      <c r="C9" s="4"/>
      <c r="D9" s="6">
        <v>66132</v>
      </c>
      <c r="E9" s="4"/>
      <c r="F9" s="4" t="s">
        <v>5</v>
      </c>
      <c r="G9" s="4"/>
      <c r="H9" s="4" t="s">
        <v>5</v>
      </c>
      <c r="I9" s="4"/>
    </row>
    <row r="10" spans="1:9">
      <c r="A10" s="2" t="s">
        <v>40</v>
      </c>
      <c r="B10" s="6">
        <v>79043</v>
      </c>
      <c r="C10" s="4"/>
      <c r="D10" s="6">
        <v>101025</v>
      </c>
      <c r="E10" s="4"/>
      <c r="F10" s="4" t="s">
        <v>5</v>
      </c>
      <c r="G10" s="4"/>
      <c r="H10" s="4" t="s">
        <v>5</v>
      </c>
      <c r="I10" s="4"/>
    </row>
    <row r="11" spans="1:9">
      <c r="A11" s="2" t="s">
        <v>41</v>
      </c>
      <c r="B11" s="6">
        <v>25514</v>
      </c>
      <c r="C11" s="4"/>
      <c r="D11" s="6">
        <v>34065</v>
      </c>
      <c r="E11" s="4"/>
      <c r="F11" s="4" t="s">
        <v>5</v>
      </c>
      <c r="G11" s="4"/>
      <c r="H11" s="4" t="s">
        <v>5</v>
      </c>
      <c r="I11" s="4"/>
    </row>
    <row r="12" spans="1:9">
      <c r="A12" s="2" t="s">
        <v>42</v>
      </c>
      <c r="B12" s="6">
        <v>130108</v>
      </c>
      <c r="C12" s="4"/>
      <c r="D12" s="6">
        <v>81684</v>
      </c>
      <c r="E12" s="4"/>
      <c r="F12" s="4" t="s">
        <v>5</v>
      </c>
      <c r="G12" s="4"/>
      <c r="H12" s="4" t="s">
        <v>5</v>
      </c>
      <c r="I12" s="4"/>
    </row>
    <row r="13" spans="1:9">
      <c r="A13" s="2" t="s">
        <v>43</v>
      </c>
      <c r="B13" s="6">
        <v>147206</v>
      </c>
      <c r="C13" s="4"/>
      <c r="D13" s="6">
        <v>75845</v>
      </c>
      <c r="E13" s="4"/>
      <c r="F13" s="4" t="s">
        <v>5</v>
      </c>
      <c r="G13" s="4"/>
      <c r="H13" s="4" t="s">
        <v>5</v>
      </c>
      <c r="I13" s="4"/>
    </row>
    <row r="14" spans="1:9">
      <c r="A14" s="2" t="s">
        <v>44</v>
      </c>
      <c r="B14" s="6">
        <v>116397</v>
      </c>
      <c r="C14" s="4"/>
      <c r="D14" s="6">
        <v>116549</v>
      </c>
      <c r="E14" s="4"/>
      <c r="F14" s="4" t="s">
        <v>5</v>
      </c>
      <c r="G14" s="4"/>
      <c r="H14" s="4" t="s">
        <v>5</v>
      </c>
      <c r="I14" s="4"/>
    </row>
    <row r="15" spans="1:9">
      <c r="A15" s="2" t="s">
        <v>46</v>
      </c>
      <c r="B15" s="6">
        <v>8356935</v>
      </c>
      <c r="C15" s="4"/>
      <c r="D15" s="6">
        <v>8179131</v>
      </c>
      <c r="E15" s="4"/>
      <c r="F15" s="4" t="s">
        <v>5</v>
      </c>
      <c r="G15" s="4"/>
      <c r="H15" s="4" t="s">
        <v>5</v>
      </c>
      <c r="I15" s="4"/>
    </row>
    <row r="16" spans="1:9">
      <c r="A16" s="3" t="s">
        <v>47</v>
      </c>
      <c r="B16" s="4" t="s">
        <v>5</v>
      </c>
      <c r="C16" s="4"/>
      <c r="D16" s="4" t="s">
        <v>5</v>
      </c>
      <c r="E16" s="4"/>
      <c r="F16" s="4" t="s">
        <v>5</v>
      </c>
      <c r="G16" s="4"/>
      <c r="H16" s="4" t="s">
        <v>5</v>
      </c>
      <c r="I16" s="4"/>
    </row>
    <row r="17" spans="1:9">
      <c r="A17" s="2" t="s">
        <v>48</v>
      </c>
      <c r="B17" s="6">
        <v>1532780</v>
      </c>
      <c r="C17" s="4"/>
      <c r="D17" s="6">
        <v>1563730</v>
      </c>
      <c r="E17" s="4"/>
      <c r="F17" s="4" t="s">
        <v>5</v>
      </c>
      <c r="G17" s="4"/>
      <c r="H17" s="4" t="s">
        <v>5</v>
      </c>
      <c r="I17" s="4"/>
    </row>
    <row r="18" spans="1:9">
      <c r="A18" s="2" t="s">
        <v>49</v>
      </c>
      <c r="B18" s="6">
        <v>758272</v>
      </c>
      <c r="C18" s="4"/>
      <c r="D18" s="6">
        <v>477888</v>
      </c>
      <c r="E18" s="4"/>
      <c r="F18" s="4" t="s">
        <v>5</v>
      </c>
      <c r="G18" s="4"/>
      <c r="H18" s="4" t="s">
        <v>5</v>
      </c>
      <c r="I18" s="4"/>
    </row>
    <row r="19" spans="1:9">
      <c r="A19" s="2" t="s">
        <v>50</v>
      </c>
      <c r="B19" s="6">
        <v>249499</v>
      </c>
      <c r="C19" s="4"/>
      <c r="D19" s="6">
        <v>249430</v>
      </c>
      <c r="E19" s="4"/>
      <c r="F19" s="4" t="s">
        <v>5</v>
      </c>
      <c r="G19" s="4"/>
      <c r="H19" s="4" t="s">
        <v>5</v>
      </c>
      <c r="I19" s="4"/>
    </row>
    <row r="20" spans="1:9" ht="30">
      <c r="A20" s="2" t="s">
        <v>868</v>
      </c>
      <c r="B20" s="4">
        <v>0</v>
      </c>
      <c r="C20" s="4"/>
      <c r="D20" s="4">
        <v>0</v>
      </c>
      <c r="E20" s="4"/>
      <c r="F20" s="4" t="s">
        <v>5</v>
      </c>
      <c r="G20" s="4"/>
      <c r="H20" s="4" t="s">
        <v>5</v>
      </c>
      <c r="I20" s="4"/>
    </row>
    <row r="21" spans="1:9">
      <c r="A21" s="2" t="s">
        <v>51</v>
      </c>
      <c r="B21" s="6">
        <v>501155</v>
      </c>
      <c r="C21" s="4"/>
      <c r="D21" s="6">
        <v>293022</v>
      </c>
      <c r="E21" s="4"/>
      <c r="F21" s="4" t="s">
        <v>5</v>
      </c>
      <c r="G21" s="4"/>
      <c r="H21" s="4" t="s">
        <v>5</v>
      </c>
      <c r="I21" s="4"/>
    </row>
    <row r="22" spans="1:9">
      <c r="A22" s="2" t="s">
        <v>52</v>
      </c>
      <c r="B22" s="6">
        <v>284295</v>
      </c>
      <c r="C22" s="4"/>
      <c r="D22" s="6">
        <v>193221</v>
      </c>
      <c r="E22" s="4"/>
      <c r="F22" s="4" t="s">
        <v>5</v>
      </c>
      <c r="G22" s="4"/>
      <c r="H22" s="4" t="s">
        <v>5</v>
      </c>
      <c r="I22" s="4"/>
    </row>
    <row r="23" spans="1:9">
      <c r="A23" s="2" t="s">
        <v>53</v>
      </c>
      <c r="B23" s="6">
        <v>203908</v>
      </c>
      <c r="C23" s="4"/>
      <c r="D23" s="6">
        <v>397596</v>
      </c>
      <c r="E23" s="4"/>
      <c r="F23" s="4" t="s">
        <v>5</v>
      </c>
      <c r="G23" s="4"/>
      <c r="H23" s="4" t="s">
        <v>5</v>
      </c>
      <c r="I23" s="4"/>
    </row>
    <row r="24" spans="1:9">
      <c r="A24" s="2" t="s">
        <v>54</v>
      </c>
      <c r="B24" s="6">
        <v>3529909</v>
      </c>
      <c r="C24" s="4"/>
      <c r="D24" s="6">
        <v>3174887</v>
      </c>
      <c r="E24" s="4"/>
      <c r="F24" s="4" t="s">
        <v>5</v>
      </c>
      <c r="G24" s="4"/>
      <c r="H24" s="4" t="s">
        <v>5</v>
      </c>
      <c r="I24" s="4"/>
    </row>
    <row r="25" spans="1:9">
      <c r="A25" s="2" t="s">
        <v>1468</v>
      </c>
      <c r="B25" s="6">
        <v>1091166</v>
      </c>
      <c r="C25" s="4"/>
      <c r="D25" s="6">
        <v>1099860</v>
      </c>
      <c r="E25" s="4"/>
      <c r="F25" s="4" t="s">
        <v>5</v>
      </c>
      <c r="G25" s="4"/>
      <c r="H25" s="4" t="s">
        <v>5</v>
      </c>
      <c r="I25" s="4"/>
    </row>
    <row r="26" spans="1:9">
      <c r="A26" s="3" t="s">
        <v>654</v>
      </c>
      <c r="B26" s="4" t="s">
        <v>5</v>
      </c>
      <c r="C26" s="4"/>
      <c r="D26" s="4" t="s">
        <v>5</v>
      </c>
      <c r="E26" s="4"/>
      <c r="F26" s="4" t="s">
        <v>5</v>
      </c>
      <c r="G26" s="4"/>
      <c r="H26" s="4" t="s">
        <v>5</v>
      </c>
      <c r="I26" s="4"/>
    </row>
    <row r="27" spans="1:9">
      <c r="A27" s="2" t="s">
        <v>139</v>
      </c>
      <c r="B27" s="6">
        <v>3735860</v>
      </c>
      <c r="C27" s="4"/>
      <c r="D27" s="6">
        <v>3904384</v>
      </c>
      <c r="E27" s="4"/>
      <c r="F27" s="6">
        <v>3714434</v>
      </c>
      <c r="G27" s="4"/>
      <c r="H27" s="4" t="s">
        <v>5</v>
      </c>
      <c r="I27" s="4"/>
    </row>
    <row r="28" spans="1:9" ht="30">
      <c r="A28" s="2" t="s">
        <v>64</v>
      </c>
      <c r="B28" s="6">
        <v>8356935</v>
      </c>
      <c r="C28" s="4"/>
      <c r="D28" s="6">
        <v>8179131</v>
      </c>
      <c r="E28" s="4"/>
      <c r="F28" s="4" t="s">
        <v>5</v>
      </c>
      <c r="G28" s="4"/>
      <c r="H28" s="4" t="s">
        <v>5</v>
      </c>
      <c r="I28" s="4"/>
    </row>
    <row r="29" spans="1:9" ht="30">
      <c r="A29" s="2" t="s">
        <v>1469</v>
      </c>
      <c r="B29" s="4" t="s">
        <v>5</v>
      </c>
      <c r="C29" s="4"/>
      <c r="D29" s="4" t="s">
        <v>5</v>
      </c>
      <c r="E29" s="4"/>
      <c r="F29" s="4" t="s">
        <v>5</v>
      </c>
      <c r="G29" s="4"/>
      <c r="H29" s="4" t="s">
        <v>5</v>
      </c>
      <c r="I29" s="4"/>
    </row>
    <row r="30" spans="1:9">
      <c r="A30" s="3" t="s">
        <v>29</v>
      </c>
      <c r="B30" s="4" t="s">
        <v>5</v>
      </c>
      <c r="C30" s="4"/>
      <c r="D30" s="4" t="s">
        <v>5</v>
      </c>
      <c r="E30" s="4"/>
      <c r="F30" s="4" t="s">
        <v>5</v>
      </c>
      <c r="G30" s="4"/>
      <c r="H30" s="4" t="s">
        <v>5</v>
      </c>
      <c r="I30" s="4"/>
    </row>
    <row r="31" spans="1:9">
      <c r="A31" s="2" t="s">
        <v>36</v>
      </c>
      <c r="B31" s="6">
        <v>108272</v>
      </c>
      <c r="C31" s="4"/>
      <c r="D31" s="6">
        <v>210719</v>
      </c>
      <c r="E31" s="4"/>
      <c r="F31" s="4" t="s">
        <v>5</v>
      </c>
      <c r="G31" s="4"/>
      <c r="H31" s="4" t="s">
        <v>5</v>
      </c>
      <c r="I31" s="4"/>
    </row>
    <row r="32" spans="1:9">
      <c r="A32" s="2" t="s">
        <v>37</v>
      </c>
      <c r="B32" s="6">
        <v>3213</v>
      </c>
      <c r="C32" s="4"/>
      <c r="D32" s="6">
        <v>8796</v>
      </c>
      <c r="E32" s="4"/>
      <c r="F32" s="6">
        <v>8244</v>
      </c>
      <c r="G32" s="4"/>
      <c r="H32" s="6">
        <v>6298</v>
      </c>
      <c r="I32" s="4"/>
    </row>
    <row r="33" spans="1:9">
      <c r="A33" s="2" t="s">
        <v>861</v>
      </c>
      <c r="B33" s="6">
        <v>3474871</v>
      </c>
      <c r="C33" s="4"/>
      <c r="D33" s="6">
        <v>3294729</v>
      </c>
      <c r="E33" s="4"/>
      <c r="F33" s="4" t="s">
        <v>5</v>
      </c>
      <c r="G33" s="4"/>
      <c r="H33" s="4" t="s">
        <v>5</v>
      </c>
      <c r="I33" s="4"/>
    </row>
    <row r="34" spans="1:9">
      <c r="A34" s="2" t="s">
        <v>863</v>
      </c>
      <c r="B34" s="6">
        <v>97005</v>
      </c>
      <c r="C34" s="4"/>
      <c r="D34" s="6">
        <v>296752</v>
      </c>
      <c r="E34" s="4"/>
      <c r="F34" s="4" t="s">
        <v>5</v>
      </c>
      <c r="G34" s="4"/>
      <c r="H34" s="4" t="s">
        <v>5</v>
      </c>
      <c r="I34" s="4"/>
    </row>
    <row r="35" spans="1:9">
      <c r="A35" s="2" t="s">
        <v>38</v>
      </c>
      <c r="B35" s="4">
        <v>0</v>
      </c>
      <c r="C35" s="4"/>
      <c r="D35" s="4">
        <v>0</v>
      </c>
      <c r="E35" s="4"/>
      <c r="F35" s="4" t="s">
        <v>5</v>
      </c>
      <c r="G35" s="4"/>
      <c r="H35" s="4" t="s">
        <v>5</v>
      </c>
      <c r="I35" s="4"/>
    </row>
    <row r="36" spans="1:9">
      <c r="A36" s="2" t="s">
        <v>39</v>
      </c>
      <c r="B36" s="4">
        <v>0</v>
      </c>
      <c r="C36" s="4"/>
      <c r="D36" s="4">
        <v>0</v>
      </c>
      <c r="E36" s="4"/>
      <c r="F36" s="4" t="s">
        <v>5</v>
      </c>
      <c r="G36" s="4"/>
      <c r="H36" s="4" t="s">
        <v>5</v>
      </c>
      <c r="I36" s="4"/>
    </row>
    <row r="37" spans="1:9">
      <c r="A37" s="2" t="s">
        <v>40</v>
      </c>
      <c r="B37" s="4">
        <v>0</v>
      </c>
      <c r="C37" s="4"/>
      <c r="D37" s="4">
        <v>0</v>
      </c>
      <c r="E37" s="4"/>
      <c r="F37" s="4" t="s">
        <v>5</v>
      </c>
      <c r="G37" s="4"/>
      <c r="H37" s="4" t="s">
        <v>5</v>
      </c>
      <c r="I37" s="4"/>
    </row>
    <row r="38" spans="1:9">
      <c r="A38" s="2" t="s">
        <v>41</v>
      </c>
      <c r="B38" s="4">
        <v>3</v>
      </c>
      <c r="C38" s="4"/>
      <c r="D38" s="4">
        <v>0</v>
      </c>
      <c r="E38" s="4"/>
      <c r="F38" s="4" t="s">
        <v>5</v>
      </c>
      <c r="G38" s="4"/>
      <c r="H38" s="4" t="s">
        <v>5</v>
      </c>
      <c r="I38" s="4"/>
    </row>
    <row r="39" spans="1:9">
      <c r="A39" s="2" t="s">
        <v>42</v>
      </c>
      <c r="B39" s="4">
        <v>0</v>
      </c>
      <c r="C39" s="4"/>
      <c r="D39" s="4">
        <v>0</v>
      </c>
      <c r="E39" s="4"/>
      <c r="F39" s="4" t="s">
        <v>5</v>
      </c>
      <c r="G39" s="4"/>
      <c r="H39" s="4" t="s">
        <v>5</v>
      </c>
      <c r="I39" s="4"/>
    </row>
    <row r="40" spans="1:9">
      <c r="A40" s="2" t="s">
        <v>43</v>
      </c>
      <c r="B40" s="6">
        <v>4987</v>
      </c>
      <c r="C40" s="4"/>
      <c r="D40" s="4">
        <v>14</v>
      </c>
      <c r="E40" s="4"/>
      <c r="F40" s="4" t="s">
        <v>5</v>
      </c>
      <c r="G40" s="4"/>
      <c r="H40" s="4" t="s">
        <v>5</v>
      </c>
      <c r="I40" s="4"/>
    </row>
    <row r="41" spans="1:9">
      <c r="A41" s="2" t="s">
        <v>44</v>
      </c>
      <c r="B41" s="6">
        <v>110729</v>
      </c>
      <c r="C41" s="4"/>
      <c r="D41" s="6">
        <v>112234</v>
      </c>
      <c r="E41" s="4"/>
      <c r="F41" s="4" t="s">
        <v>5</v>
      </c>
      <c r="G41" s="4"/>
      <c r="H41" s="4" t="s">
        <v>5</v>
      </c>
      <c r="I41" s="4"/>
    </row>
    <row r="42" spans="1:9">
      <c r="A42" s="2" t="s">
        <v>46</v>
      </c>
      <c r="B42" s="6">
        <v>3799080</v>
      </c>
      <c r="C42" s="4"/>
      <c r="D42" s="6">
        <v>3923244</v>
      </c>
      <c r="E42" s="4"/>
      <c r="F42" s="4" t="s">
        <v>5</v>
      </c>
      <c r="G42" s="4"/>
      <c r="H42" s="4" t="s">
        <v>5</v>
      </c>
      <c r="I42" s="4"/>
    </row>
    <row r="43" spans="1:9">
      <c r="A43" s="3" t="s">
        <v>47</v>
      </c>
      <c r="B43" s="4" t="s">
        <v>5</v>
      </c>
      <c r="C43" s="4"/>
      <c r="D43" s="4" t="s">
        <v>5</v>
      </c>
      <c r="E43" s="4"/>
      <c r="F43" s="4" t="s">
        <v>5</v>
      </c>
      <c r="G43" s="4"/>
      <c r="H43" s="4" t="s">
        <v>5</v>
      </c>
      <c r="I43" s="4"/>
    </row>
    <row r="44" spans="1:9">
      <c r="A44" s="2" t="s">
        <v>48</v>
      </c>
      <c r="B44" s="4">
        <v>0</v>
      </c>
      <c r="C44" s="4"/>
      <c r="D44" s="4">
        <v>0</v>
      </c>
      <c r="E44" s="4"/>
      <c r="F44" s="4" t="s">
        <v>5</v>
      </c>
      <c r="G44" s="4"/>
      <c r="H44" s="4" t="s">
        <v>5</v>
      </c>
      <c r="I44" s="4"/>
    </row>
    <row r="45" spans="1:9">
      <c r="A45" s="2" t="s">
        <v>49</v>
      </c>
      <c r="B45" s="4">
        <v>0</v>
      </c>
      <c r="C45" s="4"/>
      <c r="D45" s="4">
        <v>0</v>
      </c>
      <c r="E45" s="4"/>
      <c r="F45" s="4" t="s">
        <v>5</v>
      </c>
      <c r="G45" s="4"/>
      <c r="H45" s="4" t="s">
        <v>5</v>
      </c>
      <c r="I45" s="4"/>
    </row>
    <row r="46" spans="1:9">
      <c r="A46" s="2" t="s">
        <v>50</v>
      </c>
      <c r="B46" s="4">
        <v>0</v>
      </c>
      <c r="C46" s="4"/>
      <c r="D46" s="4">
        <v>0</v>
      </c>
      <c r="E46" s="4"/>
      <c r="F46" s="4" t="s">
        <v>5</v>
      </c>
      <c r="G46" s="4"/>
      <c r="H46" s="4" t="s">
        <v>5</v>
      </c>
      <c r="I46" s="4"/>
    </row>
    <row r="47" spans="1:9" ht="30">
      <c r="A47" s="2" t="s">
        <v>868</v>
      </c>
      <c r="B47" s="6">
        <v>40250</v>
      </c>
      <c r="C47" s="4"/>
      <c r="D47" s="4">
        <v>0</v>
      </c>
      <c r="E47" s="4"/>
      <c r="F47" s="4" t="s">
        <v>5</v>
      </c>
      <c r="G47" s="4"/>
      <c r="H47" s="4" t="s">
        <v>5</v>
      </c>
      <c r="I47" s="4"/>
    </row>
    <row r="48" spans="1:9">
      <c r="A48" s="2" t="s">
        <v>51</v>
      </c>
      <c r="B48" s="4">
        <v>0</v>
      </c>
      <c r="C48" s="4"/>
      <c r="D48" s="4">
        <v>0</v>
      </c>
      <c r="E48" s="4"/>
      <c r="F48" s="4" t="s">
        <v>5</v>
      </c>
      <c r="G48" s="4"/>
      <c r="H48" s="4" t="s">
        <v>5</v>
      </c>
      <c r="I48" s="4"/>
    </row>
    <row r="49" spans="1:9">
      <c r="A49" s="2" t="s">
        <v>52</v>
      </c>
      <c r="B49" s="6">
        <v>4897</v>
      </c>
      <c r="C49" s="4"/>
      <c r="D49" s="4">
        <v>0</v>
      </c>
      <c r="E49" s="4"/>
      <c r="F49" s="4" t="s">
        <v>5</v>
      </c>
      <c r="G49" s="4"/>
      <c r="H49" s="4" t="s">
        <v>5</v>
      </c>
      <c r="I49" s="4"/>
    </row>
    <row r="50" spans="1:9">
      <c r="A50" s="2" t="s">
        <v>53</v>
      </c>
      <c r="B50" s="6">
        <v>18073</v>
      </c>
      <c r="C50" s="4"/>
      <c r="D50" s="6">
        <v>18860</v>
      </c>
      <c r="E50" s="4"/>
      <c r="F50" s="4" t="s">
        <v>5</v>
      </c>
      <c r="G50" s="4"/>
      <c r="H50" s="4" t="s">
        <v>5</v>
      </c>
      <c r="I50" s="4"/>
    </row>
    <row r="51" spans="1:9">
      <c r="A51" s="2" t="s">
        <v>54</v>
      </c>
      <c r="B51" s="6">
        <v>63220</v>
      </c>
      <c r="C51" s="4"/>
      <c r="D51" s="6">
        <v>18860</v>
      </c>
      <c r="E51" s="4"/>
      <c r="F51" s="4" t="s">
        <v>5</v>
      </c>
      <c r="G51" s="4"/>
      <c r="H51" s="4" t="s">
        <v>5</v>
      </c>
      <c r="I51" s="4"/>
    </row>
    <row r="52" spans="1:9">
      <c r="A52" s="2" t="s">
        <v>1468</v>
      </c>
      <c r="B52" s="4">
        <v>0</v>
      </c>
      <c r="C52" s="4"/>
      <c r="D52" s="4">
        <v>0</v>
      </c>
      <c r="E52" s="4"/>
      <c r="F52" s="4" t="s">
        <v>5</v>
      </c>
      <c r="G52" s="4"/>
      <c r="H52" s="4" t="s">
        <v>5</v>
      </c>
      <c r="I52" s="4"/>
    </row>
    <row r="53" spans="1:9">
      <c r="A53" s="3" t="s">
        <v>654</v>
      </c>
      <c r="B53" s="4" t="s">
        <v>5</v>
      </c>
      <c r="C53" s="4"/>
      <c r="D53" s="4" t="s">
        <v>5</v>
      </c>
      <c r="E53" s="4"/>
      <c r="F53" s="4" t="s">
        <v>5</v>
      </c>
      <c r="G53" s="4"/>
      <c r="H53" s="4" t="s">
        <v>5</v>
      </c>
      <c r="I53" s="4"/>
    </row>
    <row r="54" spans="1:9">
      <c r="A54" s="2" t="s">
        <v>139</v>
      </c>
      <c r="B54" s="6">
        <v>3735860</v>
      </c>
      <c r="C54" s="4"/>
      <c r="D54" s="6">
        <v>3904384</v>
      </c>
      <c r="E54" s="4"/>
      <c r="F54" s="4" t="s">
        <v>5</v>
      </c>
      <c r="G54" s="4"/>
      <c r="H54" s="4" t="s">
        <v>5</v>
      </c>
      <c r="I54" s="4"/>
    </row>
    <row r="55" spans="1:9" ht="30">
      <c r="A55" s="2" t="s">
        <v>64</v>
      </c>
      <c r="B55" s="6">
        <v>3799080</v>
      </c>
      <c r="C55" s="4"/>
      <c r="D55" s="6">
        <v>3923244</v>
      </c>
      <c r="E55" s="4"/>
      <c r="F55" s="4" t="s">
        <v>5</v>
      </c>
      <c r="G55" s="4"/>
      <c r="H55" s="4" t="s">
        <v>5</v>
      </c>
      <c r="I55" s="4"/>
    </row>
    <row r="56" spans="1:9">
      <c r="A56" s="2" t="s">
        <v>1243</v>
      </c>
      <c r="B56" s="4" t="s">
        <v>5</v>
      </c>
      <c r="C56" s="4"/>
      <c r="D56" s="4" t="s">
        <v>5</v>
      </c>
      <c r="E56" s="4"/>
      <c r="F56" s="4" t="s">
        <v>5</v>
      </c>
      <c r="G56" s="4"/>
      <c r="H56" s="4" t="s">
        <v>5</v>
      </c>
      <c r="I56" s="4"/>
    </row>
    <row r="57" spans="1:9">
      <c r="A57" s="3" t="s">
        <v>29</v>
      </c>
      <c r="B57" s="4" t="s">
        <v>5</v>
      </c>
      <c r="C57" s="4"/>
      <c r="D57" s="4" t="s">
        <v>5</v>
      </c>
      <c r="E57" s="4"/>
      <c r="F57" s="4" t="s">
        <v>5</v>
      </c>
      <c r="G57" s="4"/>
      <c r="H57" s="4" t="s">
        <v>5</v>
      </c>
      <c r="I57" s="4"/>
    </row>
    <row r="58" spans="1:9">
      <c r="A58" s="2" t="s">
        <v>36</v>
      </c>
      <c r="B58" s="6">
        <v>95402</v>
      </c>
      <c r="C58" s="4"/>
      <c r="D58" s="6">
        <v>98784</v>
      </c>
      <c r="E58" s="4"/>
      <c r="F58" s="4" t="s">
        <v>5</v>
      </c>
      <c r="G58" s="4"/>
      <c r="H58" s="4" t="s">
        <v>5</v>
      </c>
      <c r="I58" s="4"/>
    </row>
    <row r="59" spans="1:9">
      <c r="A59" s="2" t="s">
        <v>37</v>
      </c>
      <c r="B59" s="6">
        <v>1573</v>
      </c>
      <c r="C59" s="4"/>
      <c r="D59" s="6">
        <v>4027</v>
      </c>
      <c r="E59" s="4"/>
      <c r="F59" s="6">
        <v>9182</v>
      </c>
      <c r="G59" s="4"/>
      <c r="H59" s="6">
        <v>1528</v>
      </c>
      <c r="I59" s="4"/>
    </row>
    <row r="60" spans="1:9">
      <c r="A60" s="2" t="s">
        <v>861</v>
      </c>
      <c r="B60" s="6">
        <v>69171</v>
      </c>
      <c r="C60" s="4"/>
      <c r="D60" s="6">
        <v>74718</v>
      </c>
      <c r="E60" s="4"/>
      <c r="F60" s="4" t="s">
        <v>5</v>
      </c>
      <c r="G60" s="4"/>
      <c r="H60" s="4" t="s">
        <v>5</v>
      </c>
      <c r="I60" s="4"/>
    </row>
    <row r="61" spans="1:9">
      <c r="A61" s="2" t="s">
        <v>863</v>
      </c>
      <c r="B61" s="4">
        <v>14</v>
      </c>
      <c r="C61" s="4"/>
      <c r="D61" s="4">
        <v>0</v>
      </c>
      <c r="E61" s="4"/>
      <c r="F61" s="4" t="s">
        <v>5</v>
      </c>
      <c r="G61" s="4"/>
      <c r="H61" s="4" t="s">
        <v>5</v>
      </c>
      <c r="I61" s="4"/>
    </row>
    <row r="62" spans="1:9">
      <c r="A62" s="2" t="s">
        <v>38</v>
      </c>
      <c r="B62" s="4">
        <v>0</v>
      </c>
      <c r="C62" s="4"/>
      <c r="D62" s="4">
        <v>0</v>
      </c>
      <c r="E62" s="4"/>
      <c r="F62" s="4" t="s">
        <v>5</v>
      </c>
      <c r="G62" s="4"/>
      <c r="H62" s="4" t="s">
        <v>5</v>
      </c>
      <c r="I62" s="4"/>
    </row>
    <row r="63" spans="1:9">
      <c r="A63" s="2" t="s">
        <v>39</v>
      </c>
      <c r="B63" s="4">
        <v>0</v>
      </c>
      <c r="C63" s="4"/>
      <c r="D63" s="4">
        <v>0</v>
      </c>
      <c r="E63" s="4"/>
      <c r="F63" s="4" t="s">
        <v>5</v>
      </c>
      <c r="G63" s="4"/>
      <c r="H63" s="4" t="s">
        <v>5</v>
      </c>
      <c r="I63" s="4"/>
    </row>
    <row r="64" spans="1:9">
      <c r="A64" s="2" t="s">
        <v>40</v>
      </c>
      <c r="B64" s="4">
        <v>0</v>
      </c>
      <c r="C64" s="4"/>
      <c r="D64" s="4">
        <v>0</v>
      </c>
      <c r="E64" s="4"/>
      <c r="F64" s="4" t="s">
        <v>5</v>
      </c>
      <c r="G64" s="4"/>
      <c r="H64" s="4" t="s">
        <v>5</v>
      </c>
      <c r="I64" s="4"/>
    </row>
    <row r="65" spans="1:9">
      <c r="A65" s="2" t="s">
        <v>41</v>
      </c>
      <c r="B65" s="4">
        <v>97</v>
      </c>
      <c r="C65" s="4"/>
      <c r="D65" s="4">
        <v>110</v>
      </c>
      <c r="E65" s="4"/>
      <c r="F65" s="4" t="s">
        <v>5</v>
      </c>
      <c r="G65" s="4"/>
      <c r="H65" s="4" t="s">
        <v>5</v>
      </c>
      <c r="I65" s="4"/>
    </row>
    <row r="66" spans="1:9">
      <c r="A66" s="2" t="s">
        <v>42</v>
      </c>
      <c r="B66" s="4">
        <v>0</v>
      </c>
      <c r="C66" s="4"/>
      <c r="D66" s="4">
        <v>0</v>
      </c>
      <c r="E66" s="4"/>
      <c r="F66" s="4" t="s">
        <v>5</v>
      </c>
      <c r="G66" s="4"/>
      <c r="H66" s="4" t="s">
        <v>5</v>
      </c>
      <c r="I66" s="4"/>
    </row>
    <row r="67" spans="1:9">
      <c r="A67" s="2" t="s">
        <v>43</v>
      </c>
      <c r="B67" s="4">
        <v>0</v>
      </c>
      <c r="C67" s="4"/>
      <c r="D67" s="4">
        <v>0</v>
      </c>
      <c r="E67" s="4"/>
      <c r="F67" s="4" t="s">
        <v>5</v>
      </c>
      <c r="G67" s="4"/>
      <c r="H67" s="4" t="s">
        <v>5</v>
      </c>
      <c r="I67" s="4"/>
    </row>
    <row r="68" spans="1:9">
      <c r="A68" s="2" t="s">
        <v>44</v>
      </c>
      <c r="B68" s="6">
        <v>1302</v>
      </c>
      <c r="C68" s="4"/>
      <c r="D68" s="6">
        <v>1481</v>
      </c>
      <c r="E68" s="4"/>
      <c r="F68" s="4" t="s">
        <v>5</v>
      </c>
      <c r="G68" s="4"/>
      <c r="H68" s="4" t="s">
        <v>5</v>
      </c>
      <c r="I68" s="4"/>
    </row>
    <row r="69" spans="1:9">
      <c r="A69" s="2" t="s">
        <v>46</v>
      </c>
      <c r="B69" s="6">
        <v>167559</v>
      </c>
      <c r="C69" s="4"/>
      <c r="D69" s="6">
        <v>179120</v>
      </c>
      <c r="E69" s="4"/>
      <c r="F69" s="4" t="s">
        <v>5</v>
      </c>
      <c r="G69" s="4"/>
      <c r="H69" s="4" t="s">
        <v>5</v>
      </c>
      <c r="I69" s="4"/>
    </row>
    <row r="70" spans="1:9">
      <c r="A70" s="3" t="s">
        <v>47</v>
      </c>
      <c r="B70" s="4" t="s">
        <v>5</v>
      </c>
      <c r="C70" s="4"/>
      <c r="D70" s="4" t="s">
        <v>5</v>
      </c>
      <c r="E70" s="4"/>
      <c r="F70" s="4" t="s">
        <v>5</v>
      </c>
      <c r="G70" s="4"/>
      <c r="H70" s="4" t="s">
        <v>5</v>
      </c>
      <c r="I70" s="4"/>
    </row>
    <row r="71" spans="1:9">
      <c r="A71" s="2" t="s">
        <v>48</v>
      </c>
      <c r="B71" s="4">
        <v>0</v>
      </c>
      <c r="C71" s="4"/>
      <c r="D71" s="4">
        <v>0</v>
      </c>
      <c r="E71" s="4"/>
      <c r="F71" s="4" t="s">
        <v>5</v>
      </c>
      <c r="G71" s="4"/>
      <c r="H71" s="4" t="s">
        <v>5</v>
      </c>
      <c r="I71" s="4"/>
    </row>
    <row r="72" spans="1:9">
      <c r="A72" s="2" t="s">
        <v>49</v>
      </c>
      <c r="B72" s="4">
        <v>0</v>
      </c>
      <c r="C72" s="4"/>
      <c r="D72" s="4">
        <v>0</v>
      </c>
      <c r="E72" s="4"/>
      <c r="F72" s="4" t="s">
        <v>5</v>
      </c>
      <c r="G72" s="4"/>
      <c r="H72" s="4" t="s">
        <v>5</v>
      </c>
      <c r="I72" s="4"/>
    </row>
    <row r="73" spans="1:9">
      <c r="A73" s="2" t="s">
        <v>50</v>
      </c>
      <c r="B73" s="6">
        <v>249499</v>
      </c>
      <c r="C73" s="4"/>
      <c r="D73" s="6">
        <v>249430</v>
      </c>
      <c r="E73" s="4"/>
      <c r="F73" s="4" t="s">
        <v>5</v>
      </c>
      <c r="G73" s="4"/>
      <c r="H73" s="4" t="s">
        <v>5</v>
      </c>
      <c r="I73" s="4"/>
    </row>
    <row r="74" spans="1:9" ht="30">
      <c r="A74" s="2" t="s">
        <v>868</v>
      </c>
      <c r="B74" s="4">
        <v>106</v>
      </c>
      <c r="C74" s="4"/>
      <c r="D74" s="6">
        <v>3173</v>
      </c>
      <c r="E74" s="4"/>
      <c r="F74" s="4" t="s">
        <v>5</v>
      </c>
      <c r="G74" s="4"/>
      <c r="H74" s="4" t="s">
        <v>5</v>
      </c>
      <c r="I74" s="4"/>
    </row>
    <row r="75" spans="1:9">
      <c r="A75" s="2" t="s">
        <v>51</v>
      </c>
      <c r="B75" s="4">
        <v>0</v>
      </c>
      <c r="C75" s="4"/>
      <c r="D75" s="4">
        <v>0</v>
      </c>
      <c r="E75" s="4"/>
      <c r="F75" s="4" t="s">
        <v>5</v>
      </c>
      <c r="G75" s="4"/>
      <c r="H75" s="4" t="s">
        <v>5</v>
      </c>
      <c r="I75" s="4"/>
    </row>
    <row r="76" spans="1:9">
      <c r="A76" s="2" t="s">
        <v>52</v>
      </c>
      <c r="B76" s="6">
        <v>4993</v>
      </c>
      <c r="C76" s="4"/>
      <c r="D76" s="4">
        <v>0</v>
      </c>
      <c r="E76" s="4"/>
      <c r="F76" s="4" t="s">
        <v>5</v>
      </c>
      <c r="G76" s="4"/>
      <c r="H76" s="4" t="s">
        <v>5</v>
      </c>
      <c r="I76" s="4"/>
    </row>
    <row r="77" spans="1:9">
      <c r="A77" s="2" t="s">
        <v>53</v>
      </c>
      <c r="B77" s="4">
        <v>-509</v>
      </c>
      <c r="C77" s="4"/>
      <c r="D77" s="6">
        <v>6953</v>
      </c>
      <c r="E77" s="4"/>
      <c r="F77" s="4" t="s">
        <v>5</v>
      </c>
      <c r="G77" s="4"/>
      <c r="H77" s="4" t="s">
        <v>5</v>
      </c>
      <c r="I77" s="4"/>
    </row>
    <row r="78" spans="1:9">
      <c r="A78" s="2" t="s">
        <v>54</v>
      </c>
      <c r="B78" s="6">
        <v>254089</v>
      </c>
      <c r="C78" s="4"/>
      <c r="D78" s="6">
        <v>259556</v>
      </c>
      <c r="E78" s="4"/>
      <c r="F78" s="4" t="s">
        <v>5</v>
      </c>
      <c r="G78" s="4"/>
      <c r="H78" s="4" t="s">
        <v>5</v>
      </c>
      <c r="I78" s="4"/>
    </row>
    <row r="79" spans="1:9">
      <c r="A79" s="2" t="s">
        <v>1468</v>
      </c>
      <c r="B79" s="4">
        <v>0</v>
      </c>
      <c r="C79" s="4"/>
      <c r="D79" s="4">
        <v>0</v>
      </c>
      <c r="E79" s="4"/>
      <c r="F79" s="4" t="s">
        <v>5</v>
      </c>
      <c r="G79" s="4"/>
      <c r="H79" s="4" t="s">
        <v>5</v>
      </c>
      <c r="I79" s="4"/>
    </row>
    <row r="80" spans="1:9">
      <c r="A80" s="3" t="s">
        <v>654</v>
      </c>
      <c r="B80" s="4" t="s">
        <v>5</v>
      </c>
      <c r="C80" s="4"/>
      <c r="D80" s="4" t="s">
        <v>5</v>
      </c>
      <c r="E80" s="4"/>
      <c r="F80" s="4" t="s">
        <v>5</v>
      </c>
      <c r="G80" s="4"/>
      <c r="H80" s="4" t="s">
        <v>5</v>
      </c>
      <c r="I80" s="4"/>
    </row>
    <row r="81" spans="1:9">
      <c r="A81" s="2" t="s">
        <v>139</v>
      </c>
      <c r="B81" s="6">
        <v>-86530</v>
      </c>
      <c r="C81" s="4"/>
      <c r="D81" s="6">
        <v>-80436</v>
      </c>
      <c r="E81" s="4"/>
      <c r="F81" s="4" t="s">
        <v>5</v>
      </c>
      <c r="G81" s="4"/>
      <c r="H81" s="4" t="s">
        <v>5</v>
      </c>
      <c r="I81" s="4"/>
    </row>
    <row r="82" spans="1:9" ht="30">
      <c r="A82" s="2" t="s">
        <v>64</v>
      </c>
      <c r="B82" s="6">
        <v>167559</v>
      </c>
      <c r="C82" s="4"/>
      <c r="D82" s="6">
        <v>179120</v>
      </c>
      <c r="E82" s="4"/>
      <c r="F82" s="4" t="s">
        <v>5</v>
      </c>
      <c r="G82" s="4"/>
      <c r="H82" s="4" t="s">
        <v>5</v>
      </c>
      <c r="I82" s="4"/>
    </row>
    <row r="83" spans="1:9" ht="45">
      <c r="A83" s="2" t="s">
        <v>1470</v>
      </c>
      <c r="B83" s="4" t="s">
        <v>5</v>
      </c>
      <c r="C83" s="4"/>
      <c r="D83" s="4" t="s">
        <v>5</v>
      </c>
      <c r="E83" s="4"/>
      <c r="F83" s="4" t="s">
        <v>5</v>
      </c>
      <c r="G83" s="4"/>
      <c r="H83" s="4" t="s">
        <v>5</v>
      </c>
      <c r="I83" s="4"/>
    </row>
    <row r="84" spans="1:9">
      <c r="A84" s="3" t="s">
        <v>29</v>
      </c>
      <c r="B84" s="4" t="s">
        <v>5</v>
      </c>
      <c r="C84" s="4"/>
      <c r="D84" s="4" t="s">
        <v>5</v>
      </c>
      <c r="E84" s="4"/>
      <c r="F84" s="4" t="s">
        <v>5</v>
      </c>
      <c r="G84" s="4"/>
      <c r="H84" s="4" t="s">
        <v>5</v>
      </c>
      <c r="I84" s="4"/>
    </row>
    <row r="85" spans="1:9" ht="17.25">
      <c r="A85" s="2" t="s">
        <v>36</v>
      </c>
      <c r="B85" s="6">
        <v>6527750</v>
      </c>
      <c r="C85" s="243" t="s">
        <v>1115</v>
      </c>
      <c r="D85" s="6">
        <v>6512209</v>
      </c>
      <c r="E85" s="243" t="s">
        <v>1115</v>
      </c>
      <c r="F85" s="4" t="s">
        <v>5</v>
      </c>
      <c r="G85" s="4"/>
      <c r="H85" s="4" t="s">
        <v>5</v>
      </c>
      <c r="I85" s="4"/>
    </row>
    <row r="86" spans="1:9" ht="17.25">
      <c r="A86" s="2" t="s">
        <v>37</v>
      </c>
      <c r="B86" s="6">
        <v>295761</v>
      </c>
      <c r="C86" s="243" t="s">
        <v>1115</v>
      </c>
      <c r="D86" s="6">
        <v>395209</v>
      </c>
      <c r="E86" s="243" t="s">
        <v>1115</v>
      </c>
      <c r="F86" s="6">
        <v>248924</v>
      </c>
      <c r="G86" s="243" t="s">
        <v>1115</v>
      </c>
      <c r="H86" s="6">
        <v>296319</v>
      </c>
      <c r="I86" s="243" t="s">
        <v>1115</v>
      </c>
    </row>
    <row r="87" spans="1:9" ht="17.25">
      <c r="A87" s="2" t="s">
        <v>861</v>
      </c>
      <c r="B87" s="4">
        <v>0</v>
      </c>
      <c r="C87" s="243" t="s">
        <v>1115</v>
      </c>
      <c r="D87" s="4">
        <v>0</v>
      </c>
      <c r="E87" s="243" t="s">
        <v>1115</v>
      </c>
      <c r="F87" s="4" t="s">
        <v>5</v>
      </c>
      <c r="G87" s="4"/>
      <c r="H87" s="4" t="s">
        <v>5</v>
      </c>
      <c r="I87" s="4"/>
    </row>
    <row r="88" spans="1:9" ht="17.25">
      <c r="A88" s="2" t="s">
        <v>863</v>
      </c>
      <c r="B88" s="4">
        <v>0</v>
      </c>
      <c r="C88" s="243" t="s">
        <v>1115</v>
      </c>
      <c r="D88" s="4">
        <v>0</v>
      </c>
      <c r="E88" s="243" t="s">
        <v>1115</v>
      </c>
      <c r="F88" s="4" t="s">
        <v>5</v>
      </c>
      <c r="G88" s="4"/>
      <c r="H88" s="4" t="s">
        <v>5</v>
      </c>
      <c r="I88" s="4"/>
    </row>
    <row r="89" spans="1:9" ht="17.25">
      <c r="A89" s="2" t="s">
        <v>38</v>
      </c>
      <c r="B89" s="6">
        <v>630718</v>
      </c>
      <c r="C89" s="243" t="s">
        <v>1115</v>
      </c>
      <c r="D89" s="6">
        <v>474087</v>
      </c>
      <c r="E89" s="243" t="s">
        <v>1115</v>
      </c>
      <c r="F89" s="4" t="s">
        <v>5</v>
      </c>
      <c r="G89" s="4"/>
      <c r="H89" s="4" t="s">
        <v>5</v>
      </c>
      <c r="I89" s="4"/>
    </row>
    <row r="90" spans="1:9" ht="17.25">
      <c r="A90" s="2" t="s">
        <v>39</v>
      </c>
      <c r="B90" s="6">
        <v>195978</v>
      </c>
      <c r="C90" s="243" t="s">
        <v>1115</v>
      </c>
      <c r="D90" s="6">
        <v>66132</v>
      </c>
      <c r="E90" s="243" t="s">
        <v>1115</v>
      </c>
      <c r="F90" s="4" t="s">
        <v>5</v>
      </c>
      <c r="G90" s="4"/>
      <c r="H90" s="4" t="s">
        <v>5</v>
      </c>
      <c r="I90" s="4"/>
    </row>
    <row r="91" spans="1:9" ht="17.25">
      <c r="A91" s="2" t="s">
        <v>40</v>
      </c>
      <c r="B91" s="6">
        <v>79043</v>
      </c>
      <c r="C91" s="243" t="s">
        <v>1115</v>
      </c>
      <c r="D91" s="6">
        <v>101025</v>
      </c>
      <c r="E91" s="243" t="s">
        <v>1115</v>
      </c>
      <c r="F91" s="4" t="s">
        <v>5</v>
      </c>
      <c r="G91" s="4"/>
      <c r="H91" s="4" t="s">
        <v>5</v>
      </c>
      <c r="I91" s="4"/>
    </row>
    <row r="92" spans="1:9" ht="17.25">
      <c r="A92" s="2" t="s">
        <v>41</v>
      </c>
      <c r="B92" s="6">
        <v>25414</v>
      </c>
      <c r="C92" s="243" t="s">
        <v>1115</v>
      </c>
      <c r="D92" s="6">
        <v>33955</v>
      </c>
      <c r="E92" s="243" t="s">
        <v>1115</v>
      </c>
      <c r="F92" s="4" t="s">
        <v>5</v>
      </c>
      <c r="G92" s="4"/>
      <c r="H92" s="4" t="s">
        <v>5</v>
      </c>
      <c r="I92" s="4"/>
    </row>
    <row r="93" spans="1:9" ht="17.25">
      <c r="A93" s="2" t="s">
        <v>42</v>
      </c>
      <c r="B93" s="6">
        <v>130108</v>
      </c>
      <c r="C93" s="243" t="s">
        <v>1115</v>
      </c>
      <c r="D93" s="6">
        <v>81684</v>
      </c>
      <c r="E93" s="243" t="s">
        <v>1115</v>
      </c>
      <c r="F93" s="4" t="s">
        <v>5</v>
      </c>
      <c r="G93" s="4"/>
      <c r="H93" s="4" t="s">
        <v>5</v>
      </c>
      <c r="I93" s="4"/>
    </row>
    <row r="94" spans="1:9" ht="17.25">
      <c r="A94" s="2" t="s">
        <v>43</v>
      </c>
      <c r="B94" s="6">
        <v>142219</v>
      </c>
      <c r="C94" s="243" t="s">
        <v>1115</v>
      </c>
      <c r="D94" s="6">
        <v>75831</v>
      </c>
      <c r="E94" s="243" t="s">
        <v>1115</v>
      </c>
      <c r="F94" s="4" t="s">
        <v>5</v>
      </c>
      <c r="G94" s="4"/>
      <c r="H94" s="4" t="s">
        <v>5</v>
      </c>
      <c r="I94" s="4"/>
    </row>
    <row r="95" spans="1:9" ht="17.25">
      <c r="A95" s="2" t="s">
        <v>44</v>
      </c>
      <c r="B95" s="6">
        <v>104574</v>
      </c>
      <c r="C95" s="243" t="s">
        <v>1115</v>
      </c>
      <c r="D95" s="6">
        <v>102834</v>
      </c>
      <c r="E95" s="243" t="s">
        <v>1115</v>
      </c>
      <c r="F95" s="4" t="s">
        <v>5</v>
      </c>
      <c r="G95" s="4"/>
      <c r="H95" s="4" t="s">
        <v>5</v>
      </c>
      <c r="I95" s="4"/>
    </row>
    <row r="96" spans="1:9" ht="17.25">
      <c r="A96" s="2" t="s">
        <v>46</v>
      </c>
      <c r="B96" s="6">
        <v>8131565</v>
      </c>
      <c r="C96" s="243" t="s">
        <v>1115</v>
      </c>
      <c r="D96" s="6">
        <v>7842966</v>
      </c>
      <c r="E96" s="243" t="s">
        <v>1115</v>
      </c>
      <c r="F96" s="4" t="s">
        <v>5</v>
      </c>
      <c r="G96" s="4"/>
      <c r="H96" s="4" t="s">
        <v>5</v>
      </c>
      <c r="I96" s="4"/>
    </row>
    <row r="97" spans="1:9">
      <c r="A97" s="3" t="s">
        <v>47</v>
      </c>
      <c r="B97" s="4" t="s">
        <v>5</v>
      </c>
      <c r="C97" s="4"/>
      <c r="D97" s="4" t="s">
        <v>5</v>
      </c>
      <c r="E97" s="4"/>
      <c r="F97" s="4" t="s">
        <v>5</v>
      </c>
      <c r="G97" s="4"/>
      <c r="H97" s="4" t="s">
        <v>5</v>
      </c>
      <c r="I97" s="4"/>
    </row>
    <row r="98" spans="1:9" ht="17.25">
      <c r="A98" s="2" t="s">
        <v>48</v>
      </c>
      <c r="B98" s="6">
        <v>1532780</v>
      </c>
      <c r="C98" s="243" t="s">
        <v>1115</v>
      </c>
      <c r="D98" s="6">
        <v>1563730</v>
      </c>
      <c r="E98" s="243" t="s">
        <v>1115</v>
      </c>
      <c r="F98" s="4" t="s">
        <v>5</v>
      </c>
      <c r="G98" s="4"/>
      <c r="H98" s="4" t="s">
        <v>5</v>
      </c>
      <c r="I98" s="4"/>
    </row>
    <row r="99" spans="1:9" ht="17.25">
      <c r="A99" s="2" t="s">
        <v>49</v>
      </c>
      <c r="B99" s="6">
        <v>758272</v>
      </c>
      <c r="C99" s="243" t="s">
        <v>1115</v>
      </c>
      <c r="D99" s="6">
        <v>477888</v>
      </c>
      <c r="E99" s="243" t="s">
        <v>1115</v>
      </c>
      <c r="F99" s="4" t="s">
        <v>5</v>
      </c>
      <c r="G99" s="4"/>
      <c r="H99" s="4" t="s">
        <v>5</v>
      </c>
      <c r="I99" s="4"/>
    </row>
    <row r="100" spans="1:9" ht="17.25">
      <c r="A100" s="2" t="s">
        <v>50</v>
      </c>
      <c r="B100" s="4">
        <v>0</v>
      </c>
      <c r="C100" s="243" t="s">
        <v>1115</v>
      </c>
      <c r="D100" s="4">
        <v>0</v>
      </c>
      <c r="E100" s="243" t="s">
        <v>1115</v>
      </c>
      <c r="F100" s="4" t="s">
        <v>5</v>
      </c>
      <c r="G100" s="4"/>
      <c r="H100" s="4" t="s">
        <v>5</v>
      </c>
      <c r="I100" s="4"/>
    </row>
    <row r="101" spans="1:9" ht="30">
      <c r="A101" s="2" t="s">
        <v>868</v>
      </c>
      <c r="B101" s="4">
        <v>0</v>
      </c>
      <c r="C101" s="243" t="s">
        <v>1115</v>
      </c>
      <c r="D101" s="4">
        <v>0</v>
      </c>
      <c r="E101" s="243" t="s">
        <v>1115</v>
      </c>
      <c r="F101" s="4" t="s">
        <v>5</v>
      </c>
      <c r="G101" s="4"/>
      <c r="H101" s="4" t="s">
        <v>5</v>
      </c>
      <c r="I101" s="4"/>
    </row>
    <row r="102" spans="1:9" ht="17.25">
      <c r="A102" s="2" t="s">
        <v>51</v>
      </c>
      <c r="B102" s="6">
        <v>501155</v>
      </c>
      <c r="C102" s="243" t="s">
        <v>1115</v>
      </c>
      <c r="D102" s="6">
        <v>293022</v>
      </c>
      <c r="E102" s="243" t="s">
        <v>1115</v>
      </c>
      <c r="F102" s="4" t="s">
        <v>5</v>
      </c>
      <c r="G102" s="4"/>
      <c r="H102" s="4" t="s">
        <v>5</v>
      </c>
      <c r="I102" s="4"/>
    </row>
    <row r="103" spans="1:9" ht="17.25">
      <c r="A103" s="2" t="s">
        <v>52</v>
      </c>
      <c r="B103" s="6">
        <v>274405</v>
      </c>
      <c r="C103" s="243" t="s">
        <v>1115</v>
      </c>
      <c r="D103" s="6">
        <v>193221</v>
      </c>
      <c r="E103" s="243" t="s">
        <v>1115</v>
      </c>
      <c r="F103" s="4" t="s">
        <v>5</v>
      </c>
      <c r="G103" s="4"/>
      <c r="H103" s="4" t="s">
        <v>5</v>
      </c>
      <c r="I103" s="4"/>
    </row>
    <row r="104" spans="1:9" ht="17.25">
      <c r="A104" s="2" t="s">
        <v>53</v>
      </c>
      <c r="B104" s="6">
        <v>186552</v>
      </c>
      <c r="C104" s="243" t="s">
        <v>1115</v>
      </c>
      <c r="D104" s="6">
        <v>371783</v>
      </c>
      <c r="E104" s="243" t="s">
        <v>1115</v>
      </c>
      <c r="F104" s="4" t="s">
        <v>5</v>
      </c>
      <c r="G104" s="4"/>
      <c r="H104" s="4" t="s">
        <v>5</v>
      </c>
      <c r="I104" s="4"/>
    </row>
    <row r="105" spans="1:9" ht="17.25">
      <c r="A105" s="2" t="s">
        <v>54</v>
      </c>
      <c r="B105" s="6">
        <v>3253164</v>
      </c>
      <c r="C105" s="243" t="s">
        <v>1115</v>
      </c>
      <c r="D105" s="6">
        <v>2899644</v>
      </c>
      <c r="E105" s="243" t="s">
        <v>1115</v>
      </c>
      <c r="F105" s="4" t="s">
        <v>5</v>
      </c>
      <c r="G105" s="4"/>
      <c r="H105" s="4" t="s">
        <v>5</v>
      </c>
      <c r="I105" s="4"/>
    </row>
    <row r="106" spans="1:9" ht="17.25">
      <c r="A106" s="2" t="s">
        <v>1468</v>
      </c>
      <c r="B106" s="6">
        <v>1091166</v>
      </c>
      <c r="C106" s="243" t="s">
        <v>1115</v>
      </c>
      <c r="D106" s="6">
        <v>1099860</v>
      </c>
      <c r="E106" s="243" t="s">
        <v>1115</v>
      </c>
      <c r="F106" s="4" t="s">
        <v>5</v>
      </c>
      <c r="G106" s="4"/>
      <c r="H106" s="4" t="s">
        <v>5</v>
      </c>
      <c r="I106" s="4"/>
    </row>
    <row r="107" spans="1:9">
      <c r="A107" s="3" t="s">
        <v>654</v>
      </c>
      <c r="B107" s="4" t="s">
        <v>5</v>
      </c>
      <c r="C107" s="4"/>
      <c r="D107" s="4" t="s">
        <v>5</v>
      </c>
      <c r="E107" s="4"/>
      <c r="F107" s="4" t="s">
        <v>5</v>
      </c>
      <c r="G107" s="4"/>
      <c r="H107" s="4" t="s">
        <v>5</v>
      </c>
      <c r="I107" s="4"/>
    </row>
    <row r="108" spans="1:9" ht="17.25">
      <c r="A108" s="2" t="s">
        <v>139</v>
      </c>
      <c r="B108" s="6">
        <v>3787235</v>
      </c>
      <c r="C108" s="243" t="s">
        <v>1115</v>
      </c>
      <c r="D108" s="6">
        <v>3843462</v>
      </c>
      <c r="E108" s="243" t="s">
        <v>1115</v>
      </c>
      <c r="F108" s="4" t="s">
        <v>5</v>
      </c>
      <c r="G108" s="4"/>
      <c r="H108" s="4" t="s">
        <v>5</v>
      </c>
      <c r="I108" s="4"/>
    </row>
    <row r="109" spans="1:9" ht="30">
      <c r="A109" s="2" t="s">
        <v>64</v>
      </c>
      <c r="B109" s="6">
        <v>8131565</v>
      </c>
      <c r="C109" s="243" t="s">
        <v>1115</v>
      </c>
      <c r="D109" s="6">
        <v>7842966</v>
      </c>
      <c r="E109" s="243" t="s">
        <v>1115</v>
      </c>
      <c r="F109" s="4" t="s">
        <v>5</v>
      </c>
      <c r="G109" s="4"/>
      <c r="H109" s="4" t="s">
        <v>5</v>
      </c>
      <c r="I109" s="4"/>
    </row>
    <row r="110" spans="1:9">
      <c r="A110" s="2" t="s">
        <v>1471</v>
      </c>
      <c r="B110" s="4" t="s">
        <v>5</v>
      </c>
      <c r="C110" s="4"/>
      <c r="D110" s="4" t="s">
        <v>5</v>
      </c>
      <c r="E110" s="4"/>
      <c r="F110" s="4" t="s">
        <v>5</v>
      </c>
      <c r="G110" s="4"/>
      <c r="H110" s="4" t="s">
        <v>5</v>
      </c>
      <c r="I110" s="4"/>
    </row>
    <row r="111" spans="1:9">
      <c r="A111" s="3" t="s">
        <v>29</v>
      </c>
      <c r="B111" s="4" t="s">
        <v>5</v>
      </c>
      <c r="C111" s="4"/>
      <c r="D111" s="4" t="s">
        <v>5</v>
      </c>
      <c r="E111" s="4"/>
      <c r="F111" s="4" t="s">
        <v>5</v>
      </c>
      <c r="G111" s="4"/>
      <c r="H111" s="4" t="s">
        <v>5</v>
      </c>
      <c r="I111" s="4"/>
    </row>
    <row r="112" spans="1:9" ht="17.25">
      <c r="A112" s="2" t="s">
        <v>36</v>
      </c>
      <c r="B112" s="4">
        <v>0</v>
      </c>
      <c r="C112" s="243" t="s">
        <v>1430</v>
      </c>
      <c r="D112" s="4">
        <v>0</v>
      </c>
      <c r="E112" s="243" t="s">
        <v>1430</v>
      </c>
      <c r="F112" s="4" t="s">
        <v>5</v>
      </c>
      <c r="G112" s="4"/>
      <c r="H112" s="4" t="s">
        <v>5</v>
      </c>
      <c r="I112" s="4"/>
    </row>
    <row r="113" spans="1:9" ht="17.25">
      <c r="A113" s="2" t="s">
        <v>37</v>
      </c>
      <c r="B113" s="4">
        <v>0</v>
      </c>
      <c r="C113" s="243" t="s">
        <v>1430</v>
      </c>
      <c r="D113" s="4">
        <v>0</v>
      </c>
      <c r="E113" s="243" t="s">
        <v>1430</v>
      </c>
      <c r="F113" s="4" t="s">
        <v>5</v>
      </c>
      <c r="G113" s="4"/>
      <c r="H113" s="4" t="s">
        <v>5</v>
      </c>
      <c r="I113" s="4"/>
    </row>
    <row r="114" spans="1:9" ht="17.25">
      <c r="A114" s="2" t="s">
        <v>861</v>
      </c>
      <c r="B114" s="6">
        <v>-3544042</v>
      </c>
      <c r="C114" s="243" t="s">
        <v>1430</v>
      </c>
      <c r="D114" s="6">
        <v>-3369447</v>
      </c>
      <c r="E114" s="243" t="s">
        <v>1430</v>
      </c>
      <c r="F114" s="4" t="s">
        <v>5</v>
      </c>
      <c r="G114" s="4"/>
      <c r="H114" s="4" t="s">
        <v>5</v>
      </c>
      <c r="I114" s="4"/>
    </row>
    <row r="115" spans="1:9" ht="17.25">
      <c r="A115" s="2" t="s">
        <v>863</v>
      </c>
      <c r="B115" s="6">
        <v>-97019</v>
      </c>
      <c r="C115" s="243" t="s">
        <v>1430</v>
      </c>
      <c r="D115" s="6">
        <v>-296752</v>
      </c>
      <c r="E115" s="243" t="s">
        <v>1430</v>
      </c>
      <c r="F115" s="4" t="s">
        <v>5</v>
      </c>
      <c r="G115" s="4"/>
      <c r="H115" s="4" t="s">
        <v>5</v>
      </c>
      <c r="I115" s="4"/>
    </row>
    <row r="116" spans="1:9" ht="17.25">
      <c r="A116" s="2" t="s">
        <v>38</v>
      </c>
      <c r="B116" s="4">
        <v>0</v>
      </c>
      <c r="C116" s="243" t="s">
        <v>1430</v>
      </c>
      <c r="D116" s="4">
        <v>0</v>
      </c>
      <c r="E116" s="243" t="s">
        <v>1430</v>
      </c>
      <c r="F116" s="4" t="s">
        <v>5</v>
      </c>
      <c r="G116" s="4"/>
      <c r="H116" s="4" t="s">
        <v>5</v>
      </c>
      <c r="I116" s="4"/>
    </row>
    <row r="117" spans="1:9" ht="17.25">
      <c r="A117" s="2" t="s">
        <v>39</v>
      </c>
      <c r="B117" s="4">
        <v>0</v>
      </c>
      <c r="C117" s="243" t="s">
        <v>1430</v>
      </c>
      <c r="D117" s="4">
        <v>0</v>
      </c>
      <c r="E117" s="243" t="s">
        <v>1430</v>
      </c>
      <c r="F117" s="4" t="s">
        <v>5</v>
      </c>
      <c r="G117" s="4"/>
      <c r="H117" s="4" t="s">
        <v>5</v>
      </c>
      <c r="I117" s="4"/>
    </row>
    <row r="118" spans="1:9" ht="17.25">
      <c r="A118" s="2" t="s">
        <v>40</v>
      </c>
      <c r="B118" s="4">
        <v>0</v>
      </c>
      <c r="C118" s="243" t="s">
        <v>1430</v>
      </c>
      <c r="D118" s="4">
        <v>0</v>
      </c>
      <c r="E118" s="243" t="s">
        <v>1430</v>
      </c>
      <c r="F118" s="4" t="s">
        <v>5</v>
      </c>
      <c r="G118" s="4"/>
      <c r="H118" s="4" t="s">
        <v>5</v>
      </c>
      <c r="I118" s="4"/>
    </row>
    <row r="119" spans="1:9" ht="17.25">
      <c r="A119" s="2" t="s">
        <v>41</v>
      </c>
      <c r="B119" s="4">
        <v>0</v>
      </c>
      <c r="C119" s="243" t="s">
        <v>1430</v>
      </c>
      <c r="D119" s="4">
        <v>0</v>
      </c>
      <c r="E119" s="243" t="s">
        <v>1430</v>
      </c>
      <c r="F119" s="4" t="s">
        <v>5</v>
      </c>
      <c r="G119" s="4"/>
      <c r="H119" s="4" t="s">
        <v>5</v>
      </c>
      <c r="I119" s="4"/>
    </row>
    <row r="120" spans="1:9" ht="17.25">
      <c r="A120" s="2" t="s">
        <v>42</v>
      </c>
      <c r="B120" s="4">
        <v>0</v>
      </c>
      <c r="C120" s="243" t="s">
        <v>1430</v>
      </c>
      <c r="D120" s="4">
        <v>0</v>
      </c>
      <c r="E120" s="243" t="s">
        <v>1430</v>
      </c>
      <c r="F120" s="4" t="s">
        <v>5</v>
      </c>
      <c r="G120" s="4"/>
      <c r="H120" s="4" t="s">
        <v>5</v>
      </c>
      <c r="I120" s="4"/>
    </row>
    <row r="121" spans="1:9" ht="17.25">
      <c r="A121" s="2" t="s">
        <v>43</v>
      </c>
      <c r="B121" s="4">
        <v>0</v>
      </c>
      <c r="C121" s="243" t="s">
        <v>1430</v>
      </c>
      <c r="D121" s="4">
        <v>0</v>
      </c>
      <c r="E121" s="243" t="s">
        <v>1430</v>
      </c>
      <c r="F121" s="4" t="s">
        <v>5</v>
      </c>
      <c r="G121" s="4"/>
      <c r="H121" s="4" t="s">
        <v>5</v>
      </c>
      <c r="I121" s="4"/>
    </row>
    <row r="122" spans="1:9" ht="17.25">
      <c r="A122" s="2" t="s">
        <v>44</v>
      </c>
      <c r="B122" s="6">
        <v>-100208</v>
      </c>
      <c r="C122" s="243" t="s">
        <v>1430</v>
      </c>
      <c r="D122" s="6">
        <v>-100000</v>
      </c>
      <c r="E122" s="243" t="s">
        <v>1430</v>
      </c>
      <c r="F122" s="4" t="s">
        <v>5</v>
      </c>
      <c r="G122" s="4"/>
      <c r="H122" s="4" t="s">
        <v>5</v>
      </c>
      <c r="I122" s="4"/>
    </row>
    <row r="123" spans="1:9" ht="17.25">
      <c r="A123" s="2" t="s">
        <v>46</v>
      </c>
      <c r="B123" s="6">
        <v>-3741269</v>
      </c>
      <c r="C123" s="243" t="s">
        <v>1430</v>
      </c>
      <c r="D123" s="6">
        <v>-3766199</v>
      </c>
      <c r="E123" s="243" t="s">
        <v>1430</v>
      </c>
      <c r="F123" s="4" t="s">
        <v>5</v>
      </c>
      <c r="G123" s="4"/>
      <c r="H123" s="4" t="s">
        <v>5</v>
      </c>
      <c r="I123" s="4"/>
    </row>
    <row r="124" spans="1:9">
      <c r="A124" s="3" t="s">
        <v>47</v>
      </c>
      <c r="B124" s="4" t="s">
        <v>5</v>
      </c>
      <c r="C124" s="4"/>
      <c r="D124" s="4" t="s">
        <v>5</v>
      </c>
      <c r="E124" s="4"/>
      <c r="F124" s="4" t="s">
        <v>5</v>
      </c>
      <c r="G124" s="4"/>
      <c r="H124" s="4" t="s">
        <v>5</v>
      </c>
      <c r="I124" s="4"/>
    </row>
    <row r="125" spans="1:9" ht="17.25">
      <c r="A125" s="2" t="s">
        <v>48</v>
      </c>
      <c r="B125" s="4">
        <v>0</v>
      </c>
      <c r="C125" s="243" t="s">
        <v>1430</v>
      </c>
      <c r="D125" s="4">
        <v>0</v>
      </c>
      <c r="E125" s="243" t="s">
        <v>1430</v>
      </c>
      <c r="F125" s="4" t="s">
        <v>5</v>
      </c>
      <c r="G125" s="4"/>
      <c r="H125" s="4" t="s">
        <v>5</v>
      </c>
      <c r="I125" s="4"/>
    </row>
    <row r="126" spans="1:9" ht="17.25">
      <c r="A126" s="2" t="s">
        <v>49</v>
      </c>
      <c r="B126" s="4">
        <v>0</v>
      </c>
      <c r="C126" s="243" t="s">
        <v>1430</v>
      </c>
      <c r="D126" s="4">
        <v>0</v>
      </c>
      <c r="E126" s="243" t="s">
        <v>1430</v>
      </c>
      <c r="F126" s="4" t="s">
        <v>5</v>
      </c>
      <c r="G126" s="4"/>
      <c r="H126" s="4" t="s">
        <v>5</v>
      </c>
      <c r="I126" s="4"/>
    </row>
    <row r="127" spans="1:9" ht="17.25">
      <c r="A127" s="2" t="s">
        <v>50</v>
      </c>
      <c r="B127" s="4">
        <v>0</v>
      </c>
      <c r="C127" s="243" t="s">
        <v>1430</v>
      </c>
      <c r="D127" s="4">
        <v>0</v>
      </c>
      <c r="E127" s="243" t="s">
        <v>1430</v>
      </c>
      <c r="F127" s="4" t="s">
        <v>5</v>
      </c>
      <c r="G127" s="4"/>
      <c r="H127" s="4" t="s">
        <v>5</v>
      </c>
      <c r="I127" s="4"/>
    </row>
    <row r="128" spans="1:9" ht="30">
      <c r="A128" s="2" t="s">
        <v>868</v>
      </c>
      <c r="B128" s="6">
        <v>-40356</v>
      </c>
      <c r="C128" s="243" t="s">
        <v>1430</v>
      </c>
      <c r="D128" s="6">
        <v>-3173</v>
      </c>
      <c r="E128" s="243" t="s">
        <v>1430</v>
      </c>
      <c r="F128" s="4" t="s">
        <v>5</v>
      </c>
      <c r="G128" s="4"/>
      <c r="H128" s="4" t="s">
        <v>5</v>
      </c>
      <c r="I128" s="4"/>
    </row>
    <row r="129" spans="1:9" ht="17.25">
      <c r="A129" s="2" t="s">
        <v>51</v>
      </c>
      <c r="B129" s="4">
        <v>0</v>
      </c>
      <c r="C129" s="243" t="s">
        <v>1430</v>
      </c>
      <c r="D129" s="4">
        <v>0</v>
      </c>
      <c r="E129" s="243" t="s">
        <v>1430</v>
      </c>
      <c r="F129" s="4" t="s">
        <v>5</v>
      </c>
      <c r="G129" s="4"/>
      <c r="H129" s="4" t="s">
        <v>5</v>
      </c>
      <c r="I129" s="4"/>
    </row>
    <row r="130" spans="1:9" ht="17.25">
      <c r="A130" s="2" t="s">
        <v>52</v>
      </c>
      <c r="B130" s="4">
        <v>0</v>
      </c>
      <c r="C130" s="243" t="s">
        <v>1430</v>
      </c>
      <c r="D130" s="4">
        <v>0</v>
      </c>
      <c r="E130" s="243" t="s">
        <v>1430</v>
      </c>
      <c r="F130" s="4" t="s">
        <v>5</v>
      </c>
      <c r="G130" s="4"/>
      <c r="H130" s="4" t="s">
        <v>5</v>
      </c>
      <c r="I130" s="4"/>
    </row>
    <row r="131" spans="1:9" ht="17.25">
      <c r="A131" s="2" t="s">
        <v>53</v>
      </c>
      <c r="B131" s="4">
        <v>-208</v>
      </c>
      <c r="C131" s="243" t="s">
        <v>1430</v>
      </c>
      <c r="D131" s="4">
        <v>0</v>
      </c>
      <c r="E131" s="243" t="s">
        <v>1430</v>
      </c>
      <c r="F131" s="4" t="s">
        <v>5</v>
      </c>
      <c r="G131" s="4"/>
      <c r="H131" s="4" t="s">
        <v>5</v>
      </c>
      <c r="I131" s="4"/>
    </row>
    <row r="132" spans="1:9" ht="17.25">
      <c r="A132" s="2" t="s">
        <v>54</v>
      </c>
      <c r="B132" s="6">
        <v>-40564</v>
      </c>
      <c r="C132" s="243" t="s">
        <v>1430</v>
      </c>
      <c r="D132" s="6">
        <v>-3173</v>
      </c>
      <c r="E132" s="243" t="s">
        <v>1430</v>
      </c>
      <c r="F132" s="4" t="s">
        <v>5</v>
      </c>
      <c r="G132" s="4"/>
      <c r="H132" s="4" t="s">
        <v>5</v>
      </c>
      <c r="I132" s="4"/>
    </row>
    <row r="133" spans="1:9" ht="17.25">
      <c r="A133" s="2" t="s">
        <v>1468</v>
      </c>
      <c r="B133" s="4">
        <v>0</v>
      </c>
      <c r="C133" s="243" t="s">
        <v>1430</v>
      </c>
      <c r="D133" s="4">
        <v>0</v>
      </c>
      <c r="E133" s="243" t="s">
        <v>1430</v>
      </c>
      <c r="F133" s="4" t="s">
        <v>5</v>
      </c>
      <c r="G133" s="4"/>
      <c r="H133" s="4" t="s">
        <v>5</v>
      </c>
      <c r="I133" s="4"/>
    </row>
    <row r="134" spans="1:9">
      <c r="A134" s="3" t="s">
        <v>654</v>
      </c>
      <c r="B134" s="4" t="s">
        <v>5</v>
      </c>
      <c r="C134" s="4"/>
      <c r="D134" s="4" t="s">
        <v>5</v>
      </c>
      <c r="E134" s="4"/>
      <c r="F134" s="4" t="s">
        <v>5</v>
      </c>
      <c r="G134" s="4"/>
      <c r="H134" s="4" t="s">
        <v>5</v>
      </c>
      <c r="I134" s="4"/>
    </row>
    <row r="135" spans="1:9" ht="17.25">
      <c r="A135" s="2" t="s">
        <v>139</v>
      </c>
      <c r="B135" s="6">
        <v>-3700705</v>
      </c>
      <c r="C135" s="243" t="s">
        <v>1430</v>
      </c>
      <c r="D135" s="6">
        <v>-3763026</v>
      </c>
      <c r="E135" s="243" t="s">
        <v>1430</v>
      </c>
      <c r="F135" s="4" t="s">
        <v>5</v>
      </c>
      <c r="G135" s="4"/>
      <c r="H135" s="4" t="s">
        <v>5</v>
      </c>
      <c r="I135" s="4"/>
    </row>
    <row r="136" spans="1:9" ht="30">
      <c r="A136" s="2" t="s">
        <v>64</v>
      </c>
      <c r="B136" s="8">
        <v>-3741269</v>
      </c>
      <c r="C136" s="243" t="s">
        <v>1430</v>
      </c>
      <c r="D136" s="8">
        <v>-3766199</v>
      </c>
      <c r="E136" s="243" t="s">
        <v>1430</v>
      </c>
      <c r="F136" s="4" t="s">
        <v>5</v>
      </c>
      <c r="G136" s="4"/>
      <c r="H136" s="4" t="s">
        <v>5</v>
      </c>
      <c r="I136" s="4"/>
    </row>
    <row r="137" spans="1:9">
      <c r="A137" s="17"/>
      <c r="B137" s="17"/>
      <c r="C137" s="17"/>
      <c r="D137" s="17"/>
      <c r="E137" s="17"/>
      <c r="F137" s="17"/>
      <c r="G137" s="17"/>
      <c r="H137" s="17"/>
      <c r="I137" s="17"/>
    </row>
    <row r="138" spans="1:9" ht="15" customHeight="1">
      <c r="A138" s="2" t="s">
        <v>1115</v>
      </c>
      <c r="B138" s="18" t="s">
        <v>879</v>
      </c>
      <c r="C138" s="18"/>
      <c r="D138" s="18"/>
      <c r="E138" s="18"/>
      <c r="F138" s="18"/>
      <c r="G138" s="18"/>
      <c r="H138" s="18"/>
      <c r="I138" s="18"/>
    </row>
    <row r="139" spans="1:9" ht="15" customHeight="1">
      <c r="A139" s="2" t="s">
        <v>1430</v>
      </c>
      <c r="B139" s="18" t="s">
        <v>880</v>
      </c>
      <c r="C139" s="18"/>
      <c r="D139" s="18"/>
      <c r="E139" s="18"/>
      <c r="F139" s="18"/>
      <c r="G139" s="18"/>
      <c r="H139" s="18"/>
      <c r="I139" s="18"/>
    </row>
  </sheetData>
  <mergeCells count="7">
    <mergeCell ref="B139:I139"/>
    <mergeCell ref="B1:C2"/>
    <mergeCell ref="D1:E2"/>
    <mergeCell ref="F1:G2"/>
    <mergeCell ref="H1:I2"/>
    <mergeCell ref="A137:I137"/>
    <mergeCell ref="B138:I13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1" width="36.5703125" bestFit="1" customWidth="1"/>
    <col min="2" max="2" width="13.7109375" customWidth="1"/>
    <col min="3" max="3" width="3.7109375" customWidth="1"/>
    <col min="4" max="4" width="14.5703125" customWidth="1"/>
    <col min="5" max="5" width="3.7109375" customWidth="1"/>
    <col min="6" max="6" width="14.5703125" customWidth="1"/>
    <col min="7" max="7" width="3.7109375" customWidth="1"/>
    <col min="8" max="8" width="14.5703125" customWidth="1"/>
    <col min="9" max="9" width="3.7109375" customWidth="1"/>
  </cols>
  <sheetData>
    <row r="1" spans="1:9" ht="15" customHeight="1">
      <c r="A1" s="1" t="s">
        <v>1472</v>
      </c>
      <c r="B1" s="7" t="s">
        <v>78</v>
      </c>
      <c r="C1" s="7"/>
      <c r="D1" s="7"/>
      <c r="E1" s="7"/>
      <c r="F1" s="7" t="s">
        <v>1</v>
      </c>
      <c r="G1" s="7"/>
      <c r="H1" s="7"/>
      <c r="I1" s="7"/>
    </row>
    <row r="2" spans="1:9" ht="30">
      <c r="A2" s="1" t="s">
        <v>2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4</v>
      </c>
      <c r="B4" s="8">
        <v>258979</v>
      </c>
      <c r="C4" s="4"/>
      <c r="D4" s="8">
        <v>294717</v>
      </c>
      <c r="E4" s="4"/>
      <c r="F4" s="8">
        <v>805929</v>
      </c>
      <c r="G4" s="4"/>
      <c r="H4" s="8">
        <v>857861</v>
      </c>
      <c r="I4" s="4"/>
    </row>
    <row r="5" spans="1:9">
      <c r="A5" s="2" t="s">
        <v>85</v>
      </c>
      <c r="B5" s="6">
        <v>24941</v>
      </c>
      <c r="C5" s="4"/>
      <c r="D5" s="6">
        <v>59931</v>
      </c>
      <c r="E5" s="4"/>
      <c r="F5" s="6">
        <v>98430</v>
      </c>
      <c r="G5" s="4"/>
      <c r="H5" s="6">
        <v>129296</v>
      </c>
      <c r="I5" s="4"/>
    </row>
    <row r="6" spans="1:9">
      <c r="A6" s="2" t="s">
        <v>86</v>
      </c>
      <c r="B6" s="6">
        <v>5036</v>
      </c>
      <c r="C6" s="4"/>
      <c r="D6" s="4">
        <v>488</v>
      </c>
      <c r="E6" s="4"/>
      <c r="F6" s="6">
        <v>6367</v>
      </c>
      <c r="G6" s="4"/>
      <c r="H6" s="4">
        <v>170</v>
      </c>
      <c r="I6" s="4"/>
    </row>
    <row r="7" spans="1:9">
      <c r="A7" s="2" t="s">
        <v>87</v>
      </c>
      <c r="B7" s="6">
        <v>9806</v>
      </c>
      <c r="C7" s="4"/>
      <c r="D7" s="6">
        <v>7313</v>
      </c>
      <c r="E7" s="4"/>
      <c r="F7" s="6">
        <v>21237</v>
      </c>
      <c r="G7" s="4"/>
      <c r="H7" s="6">
        <v>16920</v>
      </c>
      <c r="I7" s="4"/>
    </row>
    <row r="8" spans="1:9">
      <c r="A8" s="2" t="s">
        <v>88</v>
      </c>
      <c r="B8" s="6">
        <v>-1169</v>
      </c>
      <c r="C8" s="4"/>
      <c r="D8" s="4">
        <v>651</v>
      </c>
      <c r="E8" s="4"/>
      <c r="F8" s="6">
        <v>-1642</v>
      </c>
      <c r="G8" s="4"/>
      <c r="H8" s="6">
        <v>-2186</v>
      </c>
      <c r="I8" s="4"/>
    </row>
    <row r="9" spans="1:9" ht="30">
      <c r="A9" s="2" t="s">
        <v>89</v>
      </c>
      <c r="B9" s="6">
        <v>-31097</v>
      </c>
      <c r="C9" s="4"/>
      <c r="D9" s="6">
        <v>28472</v>
      </c>
      <c r="E9" s="4"/>
      <c r="F9" s="6">
        <v>10958</v>
      </c>
      <c r="G9" s="4"/>
      <c r="H9" s="6">
        <v>-26788</v>
      </c>
      <c r="I9" s="4"/>
    </row>
    <row r="10" spans="1:9">
      <c r="A10" s="2" t="s">
        <v>90</v>
      </c>
      <c r="B10" s="6">
        <v>266496</v>
      </c>
      <c r="C10" s="4"/>
      <c r="D10" s="6">
        <v>391572</v>
      </c>
      <c r="E10" s="4"/>
      <c r="F10" s="6">
        <v>941279</v>
      </c>
      <c r="G10" s="4"/>
      <c r="H10" s="6">
        <v>975273</v>
      </c>
      <c r="I10" s="4"/>
    </row>
    <row r="11" spans="1:9">
      <c r="A11" s="3" t="s">
        <v>91</v>
      </c>
      <c r="B11" s="4" t="s">
        <v>5</v>
      </c>
      <c r="C11" s="4"/>
      <c r="D11" s="4" t="s">
        <v>5</v>
      </c>
      <c r="E11" s="4"/>
      <c r="F11" s="4" t="s">
        <v>5</v>
      </c>
      <c r="G11" s="4"/>
      <c r="H11" s="4" t="s">
        <v>5</v>
      </c>
      <c r="I11" s="4"/>
    </row>
    <row r="12" spans="1:9" ht="30">
      <c r="A12" s="2" t="s">
        <v>92</v>
      </c>
      <c r="B12" s="6">
        <v>69647</v>
      </c>
      <c r="C12" s="4"/>
      <c r="D12" s="6">
        <v>60928</v>
      </c>
      <c r="E12" s="4"/>
      <c r="F12" s="6">
        <v>209950</v>
      </c>
      <c r="G12" s="4"/>
      <c r="H12" s="6">
        <v>192141</v>
      </c>
      <c r="I12" s="4"/>
    </row>
    <row r="13" spans="1:9">
      <c r="A13" s="2" t="s">
        <v>93</v>
      </c>
      <c r="B13" s="6">
        <v>37550</v>
      </c>
      <c r="C13" s="4"/>
      <c r="D13" s="6">
        <v>37699</v>
      </c>
      <c r="E13" s="4"/>
      <c r="F13" s="6">
        <v>104727</v>
      </c>
      <c r="G13" s="4"/>
      <c r="H13" s="6">
        <v>94475</v>
      </c>
      <c r="I13" s="4"/>
    </row>
    <row r="14" spans="1:9">
      <c r="A14" s="2" t="s">
        <v>94</v>
      </c>
      <c r="B14" s="6">
        <v>46972</v>
      </c>
      <c r="C14" s="4"/>
      <c r="D14" s="6">
        <v>44672</v>
      </c>
      <c r="E14" s="4"/>
      <c r="F14" s="6">
        <v>135437</v>
      </c>
      <c r="G14" s="4"/>
      <c r="H14" s="6">
        <v>133447</v>
      </c>
      <c r="I14" s="4"/>
    </row>
    <row r="15" spans="1:9">
      <c r="A15" s="2" t="s">
        <v>95</v>
      </c>
      <c r="B15" s="6">
        <v>3905</v>
      </c>
      <c r="C15" s="4"/>
      <c r="D15" s="6">
        <v>4307</v>
      </c>
      <c r="E15" s="4"/>
      <c r="F15" s="6">
        <v>12404</v>
      </c>
      <c r="G15" s="4"/>
      <c r="H15" s="6">
        <v>30318</v>
      </c>
      <c r="I15" s="4"/>
    </row>
    <row r="16" spans="1:9">
      <c r="A16" s="2" t="s">
        <v>96</v>
      </c>
      <c r="B16" s="6">
        <v>4290</v>
      </c>
      <c r="C16" s="4"/>
      <c r="D16" s="6">
        <v>4298</v>
      </c>
      <c r="E16" s="4"/>
      <c r="F16" s="6">
        <v>12875</v>
      </c>
      <c r="G16" s="4"/>
      <c r="H16" s="6">
        <v>13632</v>
      </c>
      <c r="I16" s="4"/>
    </row>
    <row r="17" spans="1:9">
      <c r="A17" s="2" t="s">
        <v>97</v>
      </c>
      <c r="B17" s="6">
        <v>162364</v>
      </c>
      <c r="C17" s="4"/>
      <c r="D17" s="6">
        <v>151904</v>
      </c>
      <c r="E17" s="4"/>
      <c r="F17" s="6">
        <v>475393</v>
      </c>
      <c r="G17" s="4"/>
      <c r="H17" s="6">
        <v>464013</v>
      </c>
      <c r="I17" s="4"/>
    </row>
    <row r="18" spans="1:9" ht="30">
      <c r="A18" s="2" t="s">
        <v>900</v>
      </c>
      <c r="B18" s="6">
        <v>104132</v>
      </c>
      <c r="C18" s="4"/>
      <c r="D18" s="6">
        <v>239668</v>
      </c>
      <c r="E18" s="4"/>
      <c r="F18" s="6">
        <v>465886</v>
      </c>
      <c r="G18" s="4"/>
      <c r="H18" s="6">
        <v>511260</v>
      </c>
      <c r="I18" s="4"/>
    </row>
    <row r="19" spans="1:9" ht="30">
      <c r="A19" s="2" t="s">
        <v>904</v>
      </c>
      <c r="B19" s="4">
        <v>0</v>
      </c>
      <c r="C19" s="4"/>
      <c r="D19" s="4">
        <v>0</v>
      </c>
      <c r="E19" s="4"/>
      <c r="F19" s="4">
        <v>0</v>
      </c>
      <c r="G19" s="4"/>
      <c r="H19" s="4">
        <v>0</v>
      </c>
      <c r="I19" s="4"/>
    </row>
    <row r="20" spans="1:9" ht="30">
      <c r="A20" s="2" t="s">
        <v>98</v>
      </c>
      <c r="B20" s="6">
        <v>104132</v>
      </c>
      <c r="C20" s="4"/>
      <c r="D20" s="6">
        <v>239668</v>
      </c>
      <c r="E20" s="4"/>
      <c r="F20" s="6">
        <v>465886</v>
      </c>
      <c r="G20" s="4"/>
      <c r="H20" s="6">
        <v>511260</v>
      </c>
      <c r="I20" s="4"/>
    </row>
    <row r="21" spans="1:9">
      <c r="A21" s="2" t="s">
        <v>99</v>
      </c>
      <c r="B21" s="4">
        <v>-245</v>
      </c>
      <c r="C21" s="4"/>
      <c r="D21" s="4">
        <v>-223</v>
      </c>
      <c r="E21" s="4"/>
      <c r="F21" s="4">
        <v>-207</v>
      </c>
      <c r="G21" s="4"/>
      <c r="H21" s="4">
        <v>-356</v>
      </c>
      <c r="I21" s="4"/>
    </row>
    <row r="22" spans="1:9">
      <c r="A22" s="2" t="s">
        <v>100</v>
      </c>
      <c r="B22" s="6">
        <v>103887</v>
      </c>
      <c r="C22" s="4"/>
      <c r="D22" s="6">
        <v>239445</v>
      </c>
      <c r="E22" s="4"/>
      <c r="F22" s="6">
        <v>465679</v>
      </c>
      <c r="G22" s="4"/>
      <c r="H22" s="6">
        <v>510904</v>
      </c>
      <c r="I22" s="4"/>
    </row>
    <row r="23" spans="1:9" ht="30">
      <c r="A23" s="2" t="s">
        <v>101</v>
      </c>
      <c r="B23" s="4" t="s">
        <v>5</v>
      </c>
      <c r="C23" s="4"/>
      <c r="D23" s="6">
        <v>-9779</v>
      </c>
      <c r="E23" s="4"/>
      <c r="F23" s="4">
        <v>0</v>
      </c>
      <c r="G23" s="4"/>
      <c r="H23" s="6">
        <v>2422</v>
      </c>
      <c r="I23" s="4"/>
    </row>
    <row r="24" spans="1:9">
      <c r="A24" s="2" t="s">
        <v>102</v>
      </c>
      <c r="B24" s="6">
        <v>103887</v>
      </c>
      <c r="C24" s="4"/>
      <c r="D24" s="6">
        <v>229666</v>
      </c>
      <c r="E24" s="4"/>
      <c r="F24" s="6">
        <v>465679</v>
      </c>
      <c r="G24" s="4"/>
      <c r="H24" s="6">
        <v>513326</v>
      </c>
      <c r="I24" s="4"/>
    </row>
    <row r="25" spans="1:9" ht="30">
      <c r="A25" s="2" t="s">
        <v>103</v>
      </c>
      <c r="B25" s="6">
        <v>-30477</v>
      </c>
      <c r="C25" s="4"/>
      <c r="D25" s="6">
        <v>-44331</v>
      </c>
      <c r="E25" s="4"/>
      <c r="F25" s="6">
        <v>-109323</v>
      </c>
      <c r="G25" s="4"/>
      <c r="H25" s="6">
        <v>-96953</v>
      </c>
      <c r="I25" s="4"/>
    </row>
    <row r="26" spans="1:9" ht="30">
      <c r="A26" s="2" t="s">
        <v>104</v>
      </c>
      <c r="B26" s="6">
        <v>73410</v>
      </c>
      <c r="C26" s="4"/>
      <c r="D26" s="6">
        <v>185335</v>
      </c>
      <c r="E26" s="4"/>
      <c r="F26" s="6">
        <v>356356</v>
      </c>
      <c r="G26" s="4"/>
      <c r="H26" s="6">
        <v>416373</v>
      </c>
      <c r="I26" s="4"/>
    </row>
    <row r="27" spans="1:9">
      <c r="A27" s="2" t="s">
        <v>105</v>
      </c>
      <c r="B27" s="6">
        <v>-5595</v>
      </c>
      <c r="C27" s="4"/>
      <c r="D27" s="6">
        <v>-5595</v>
      </c>
      <c r="E27" s="4"/>
      <c r="F27" s="6">
        <v>-16786</v>
      </c>
      <c r="G27" s="4"/>
      <c r="H27" s="6">
        <v>-19353</v>
      </c>
      <c r="I27" s="4"/>
    </row>
    <row r="28" spans="1:9" ht="30">
      <c r="A28" s="2" t="s">
        <v>106</v>
      </c>
      <c r="B28" s="6">
        <v>67815</v>
      </c>
      <c r="C28" s="4"/>
      <c r="D28" s="6">
        <v>179740</v>
      </c>
      <c r="E28" s="4"/>
      <c r="F28" s="6">
        <v>339570</v>
      </c>
      <c r="G28" s="4"/>
      <c r="H28" s="6">
        <v>397020</v>
      </c>
      <c r="I28" s="4"/>
    </row>
    <row r="29" spans="1:9" ht="30">
      <c r="A29" s="2" t="s">
        <v>1469</v>
      </c>
      <c r="B29" s="4" t="s">
        <v>5</v>
      </c>
      <c r="C29" s="4"/>
      <c r="D29" s="4" t="s">
        <v>5</v>
      </c>
      <c r="E29" s="4"/>
      <c r="F29" s="4" t="s">
        <v>5</v>
      </c>
      <c r="G29" s="4"/>
      <c r="H29" s="4" t="s">
        <v>5</v>
      </c>
      <c r="I29" s="4"/>
    </row>
    <row r="30" spans="1:9">
      <c r="A30" s="3" t="s">
        <v>80</v>
      </c>
      <c r="B30" s="4" t="s">
        <v>5</v>
      </c>
      <c r="C30" s="4"/>
      <c r="D30" s="4" t="s">
        <v>5</v>
      </c>
      <c r="E30" s="4"/>
      <c r="F30" s="4" t="s">
        <v>5</v>
      </c>
      <c r="G30" s="4"/>
      <c r="H30" s="4" t="s">
        <v>5</v>
      </c>
      <c r="I30" s="4"/>
    </row>
    <row r="31" spans="1:9">
      <c r="A31" s="2" t="s">
        <v>84</v>
      </c>
      <c r="B31" s="4">
        <v>0</v>
      </c>
      <c r="C31" s="4"/>
      <c r="D31" s="4">
        <v>0</v>
      </c>
      <c r="E31" s="4"/>
      <c r="F31" s="4">
        <v>0</v>
      </c>
      <c r="G31" s="4"/>
      <c r="H31" s="4">
        <v>0</v>
      </c>
      <c r="I31" s="4"/>
    </row>
    <row r="32" spans="1:9">
      <c r="A32" s="2" t="s">
        <v>85</v>
      </c>
      <c r="B32" s="4">
        <v>652</v>
      </c>
      <c r="C32" s="4"/>
      <c r="D32" s="6">
        <v>1055</v>
      </c>
      <c r="E32" s="4"/>
      <c r="F32" s="6">
        <v>2013</v>
      </c>
      <c r="G32" s="4"/>
      <c r="H32" s="6">
        <v>3273</v>
      </c>
      <c r="I32" s="4"/>
    </row>
    <row r="33" spans="1:9">
      <c r="A33" s="2" t="s">
        <v>86</v>
      </c>
      <c r="B33" s="4">
        <v>-12</v>
      </c>
      <c r="C33" s="4"/>
      <c r="D33" s="4">
        <v>47</v>
      </c>
      <c r="E33" s="4"/>
      <c r="F33" s="4">
        <v>-5</v>
      </c>
      <c r="G33" s="4"/>
      <c r="H33" s="4">
        <v>-3</v>
      </c>
      <c r="I33" s="4"/>
    </row>
    <row r="34" spans="1:9">
      <c r="A34" s="2" t="s">
        <v>87</v>
      </c>
      <c r="B34" s="4">
        <v>0</v>
      </c>
      <c r="C34" s="4"/>
      <c r="D34" s="4">
        <v>0</v>
      </c>
      <c r="E34" s="4"/>
      <c r="F34" s="4">
        <v>0</v>
      </c>
      <c r="G34" s="4"/>
      <c r="H34" s="4">
        <v>0</v>
      </c>
      <c r="I34" s="4"/>
    </row>
    <row r="35" spans="1:9">
      <c r="A35" s="2" t="s">
        <v>88</v>
      </c>
      <c r="B35" s="4">
        <v>0</v>
      </c>
      <c r="C35" s="4"/>
      <c r="D35" s="4">
        <v>0</v>
      </c>
      <c r="E35" s="4"/>
      <c r="F35" s="4">
        <v>0</v>
      </c>
      <c r="G35" s="4"/>
      <c r="H35" s="4">
        <v>106</v>
      </c>
      <c r="I35" s="4"/>
    </row>
    <row r="36" spans="1:9" ht="30">
      <c r="A36" s="2" t="s">
        <v>89</v>
      </c>
      <c r="B36" s="4">
        <v>-52</v>
      </c>
      <c r="C36" s="4"/>
      <c r="D36" s="4">
        <v>373</v>
      </c>
      <c r="E36" s="4"/>
      <c r="F36" s="4">
        <v>32</v>
      </c>
      <c r="G36" s="4"/>
      <c r="H36" s="6">
        <v>-1071</v>
      </c>
      <c r="I36" s="4"/>
    </row>
    <row r="37" spans="1:9">
      <c r="A37" s="2" t="s">
        <v>90</v>
      </c>
      <c r="B37" s="4">
        <v>588</v>
      </c>
      <c r="C37" s="4"/>
      <c r="D37" s="6">
        <v>1475</v>
      </c>
      <c r="E37" s="4"/>
      <c r="F37" s="6">
        <v>2040</v>
      </c>
      <c r="G37" s="4"/>
      <c r="H37" s="6">
        <v>2305</v>
      </c>
      <c r="I37" s="4"/>
    </row>
    <row r="38" spans="1:9">
      <c r="A38" s="3" t="s">
        <v>91</v>
      </c>
      <c r="B38" s="4" t="s">
        <v>5</v>
      </c>
      <c r="C38" s="4"/>
      <c r="D38" s="4" t="s">
        <v>5</v>
      </c>
      <c r="E38" s="4"/>
      <c r="F38" s="4" t="s">
        <v>5</v>
      </c>
      <c r="G38" s="4"/>
      <c r="H38" s="4" t="s">
        <v>5</v>
      </c>
      <c r="I38" s="4"/>
    </row>
    <row r="39" spans="1:9" ht="30">
      <c r="A39" s="2" t="s">
        <v>92</v>
      </c>
      <c r="B39" s="4">
        <v>0</v>
      </c>
      <c r="C39" s="4"/>
      <c r="D39" s="4">
        <v>0</v>
      </c>
      <c r="E39" s="4"/>
      <c r="F39" s="4">
        <v>0</v>
      </c>
      <c r="G39" s="4"/>
      <c r="H39" s="4">
        <v>0</v>
      </c>
      <c r="I39" s="4"/>
    </row>
    <row r="40" spans="1:9">
      <c r="A40" s="2" t="s">
        <v>93</v>
      </c>
      <c r="B40" s="4">
        <v>0</v>
      </c>
      <c r="C40" s="4"/>
      <c r="D40" s="4">
        <v>0</v>
      </c>
      <c r="E40" s="4"/>
      <c r="F40" s="4">
        <v>0</v>
      </c>
      <c r="G40" s="4"/>
      <c r="H40" s="4">
        <v>0</v>
      </c>
      <c r="I40" s="4"/>
    </row>
    <row r="41" spans="1:9">
      <c r="A41" s="2" t="s">
        <v>94</v>
      </c>
      <c r="B41" s="6">
        <v>-1527</v>
      </c>
      <c r="C41" s="4"/>
      <c r="D41" s="6">
        <v>-1242</v>
      </c>
      <c r="E41" s="4"/>
      <c r="F41" s="6">
        <v>-3643</v>
      </c>
      <c r="G41" s="4"/>
      <c r="H41" s="6">
        <v>-3705</v>
      </c>
      <c r="I41" s="4"/>
    </row>
    <row r="42" spans="1:9">
      <c r="A42" s="2" t="s">
        <v>95</v>
      </c>
      <c r="B42" s="6">
        <v>3325</v>
      </c>
      <c r="C42" s="4"/>
      <c r="D42" s="6">
        <v>3599</v>
      </c>
      <c r="E42" s="4"/>
      <c r="F42" s="6">
        <v>10795</v>
      </c>
      <c r="G42" s="4"/>
      <c r="H42" s="6">
        <v>28508</v>
      </c>
      <c r="I42" s="4"/>
    </row>
    <row r="43" spans="1:9">
      <c r="A43" s="2" t="s">
        <v>96</v>
      </c>
      <c r="B43" s="4">
        <v>0</v>
      </c>
      <c r="C43" s="4"/>
      <c r="D43" s="4">
        <v>0</v>
      </c>
      <c r="E43" s="4"/>
      <c r="F43" s="4">
        <v>0</v>
      </c>
      <c r="G43" s="4"/>
      <c r="H43" s="4">
        <v>734</v>
      </c>
      <c r="I43" s="4"/>
    </row>
    <row r="44" spans="1:9">
      <c r="A44" s="2" t="s">
        <v>97</v>
      </c>
      <c r="B44" s="6">
        <v>1798</v>
      </c>
      <c r="C44" s="4"/>
      <c r="D44" s="6">
        <v>2357</v>
      </c>
      <c r="E44" s="4"/>
      <c r="F44" s="6">
        <v>7152</v>
      </c>
      <c r="G44" s="4"/>
      <c r="H44" s="6">
        <v>25537</v>
      </c>
      <c r="I44" s="4"/>
    </row>
    <row r="45" spans="1:9" ht="30">
      <c r="A45" s="2" t="s">
        <v>900</v>
      </c>
      <c r="B45" s="6">
        <v>-1210</v>
      </c>
      <c r="C45" s="4"/>
      <c r="D45" s="4">
        <v>-882</v>
      </c>
      <c r="E45" s="4"/>
      <c r="F45" s="6">
        <v>-5112</v>
      </c>
      <c r="G45" s="4"/>
      <c r="H45" s="6">
        <v>-23232</v>
      </c>
      <c r="I45" s="4"/>
    </row>
    <row r="46" spans="1:9" ht="30">
      <c r="A46" s="2" t="s">
        <v>904</v>
      </c>
      <c r="B46" s="6">
        <v>74620</v>
      </c>
      <c r="C46" s="4"/>
      <c r="D46" s="6">
        <v>186217</v>
      </c>
      <c r="E46" s="4"/>
      <c r="F46" s="6">
        <v>361468</v>
      </c>
      <c r="G46" s="4"/>
      <c r="H46" s="6">
        <v>439605</v>
      </c>
      <c r="I46" s="4"/>
    </row>
    <row r="47" spans="1:9" ht="30">
      <c r="A47" s="2" t="s">
        <v>98</v>
      </c>
      <c r="B47" s="6">
        <v>73410</v>
      </c>
      <c r="C47" s="4"/>
      <c r="D47" s="6">
        <v>185335</v>
      </c>
      <c r="E47" s="4"/>
      <c r="F47" s="6">
        <v>356356</v>
      </c>
      <c r="G47" s="4"/>
      <c r="H47" s="6">
        <v>416373</v>
      </c>
      <c r="I47" s="4"/>
    </row>
    <row r="48" spans="1:9">
      <c r="A48" s="2" t="s">
        <v>99</v>
      </c>
      <c r="B48" s="4">
        <v>0</v>
      </c>
      <c r="C48" s="4"/>
      <c r="D48" s="4">
        <v>0</v>
      </c>
      <c r="E48" s="4"/>
      <c r="F48" s="4">
        <v>0</v>
      </c>
      <c r="G48" s="4"/>
      <c r="H48" s="4">
        <v>0</v>
      </c>
      <c r="I48" s="4"/>
    </row>
    <row r="49" spans="1:9">
      <c r="A49" s="2" t="s">
        <v>100</v>
      </c>
      <c r="B49" s="4" t="s">
        <v>5</v>
      </c>
      <c r="C49" s="4"/>
      <c r="D49" s="6">
        <v>185335</v>
      </c>
      <c r="E49" s="4"/>
      <c r="F49" s="4" t="s">
        <v>5</v>
      </c>
      <c r="G49" s="4"/>
      <c r="H49" s="6">
        <v>416373</v>
      </c>
      <c r="I49" s="4"/>
    </row>
    <row r="50" spans="1:9" ht="30">
      <c r="A50" s="2" t="s">
        <v>101</v>
      </c>
      <c r="B50" s="4" t="s">
        <v>5</v>
      </c>
      <c r="C50" s="4"/>
      <c r="D50" s="4">
        <v>0</v>
      </c>
      <c r="E50" s="4"/>
      <c r="F50" s="4" t="s">
        <v>5</v>
      </c>
      <c r="G50" s="4"/>
      <c r="H50" s="4">
        <v>0</v>
      </c>
      <c r="I50" s="4"/>
    </row>
    <row r="51" spans="1:9">
      <c r="A51" s="2" t="s">
        <v>102</v>
      </c>
      <c r="B51" s="6">
        <v>73410</v>
      </c>
      <c r="C51" s="4"/>
      <c r="D51" s="6">
        <v>185335</v>
      </c>
      <c r="E51" s="4"/>
      <c r="F51" s="6">
        <v>356356</v>
      </c>
      <c r="G51" s="4"/>
      <c r="H51" s="6">
        <v>416373</v>
      </c>
      <c r="I51" s="4"/>
    </row>
    <row r="52" spans="1:9" ht="30">
      <c r="A52" s="2" t="s">
        <v>103</v>
      </c>
      <c r="B52" s="4">
        <v>0</v>
      </c>
      <c r="C52" s="4"/>
      <c r="D52" s="4">
        <v>0</v>
      </c>
      <c r="E52" s="4"/>
      <c r="F52" s="4">
        <v>0</v>
      </c>
      <c r="G52" s="4"/>
      <c r="H52" s="4">
        <v>0</v>
      </c>
      <c r="I52" s="4"/>
    </row>
    <row r="53" spans="1:9" ht="30">
      <c r="A53" s="2" t="s">
        <v>104</v>
      </c>
      <c r="B53" s="6">
        <v>73410</v>
      </c>
      <c r="C53" s="4"/>
      <c r="D53" s="6">
        <v>185335</v>
      </c>
      <c r="E53" s="4"/>
      <c r="F53" s="6">
        <v>356356</v>
      </c>
      <c r="G53" s="4"/>
      <c r="H53" s="6">
        <v>416373</v>
      </c>
      <c r="I53" s="4"/>
    </row>
    <row r="54" spans="1:9">
      <c r="A54" s="2" t="s">
        <v>105</v>
      </c>
      <c r="B54" s="6">
        <v>-5595</v>
      </c>
      <c r="C54" s="4"/>
      <c r="D54" s="6">
        <v>-5595</v>
      </c>
      <c r="E54" s="4"/>
      <c r="F54" s="6">
        <v>-16786</v>
      </c>
      <c r="G54" s="4"/>
      <c r="H54" s="6">
        <v>-19353</v>
      </c>
      <c r="I54" s="4"/>
    </row>
    <row r="55" spans="1:9" ht="30">
      <c r="A55" s="2" t="s">
        <v>106</v>
      </c>
      <c r="B55" s="6">
        <v>67815</v>
      </c>
      <c r="C55" s="4"/>
      <c r="D55" s="6">
        <v>179740</v>
      </c>
      <c r="E55" s="4"/>
      <c r="F55" s="6">
        <v>339570</v>
      </c>
      <c r="G55" s="4"/>
      <c r="H55" s="6">
        <v>397020</v>
      </c>
      <c r="I55" s="4"/>
    </row>
    <row r="56" spans="1:9" ht="30">
      <c r="A56" s="2" t="s">
        <v>1473</v>
      </c>
      <c r="B56" s="4" t="s">
        <v>5</v>
      </c>
      <c r="C56" s="4"/>
      <c r="D56" s="4" t="s">
        <v>5</v>
      </c>
      <c r="E56" s="4"/>
      <c r="F56" s="4" t="s">
        <v>5</v>
      </c>
      <c r="G56" s="4"/>
      <c r="H56" s="4" t="s">
        <v>5</v>
      </c>
      <c r="I56" s="4"/>
    </row>
    <row r="57" spans="1:9">
      <c r="A57" s="3" t="s">
        <v>80</v>
      </c>
      <c r="B57" s="4" t="s">
        <v>5</v>
      </c>
      <c r="C57" s="4"/>
      <c r="D57" s="4" t="s">
        <v>5</v>
      </c>
      <c r="E57" s="4"/>
      <c r="F57" s="4" t="s">
        <v>5</v>
      </c>
      <c r="G57" s="4"/>
      <c r="H57" s="4" t="s">
        <v>5</v>
      </c>
      <c r="I57" s="4"/>
    </row>
    <row r="58" spans="1:9">
      <c r="A58" s="2" t="s">
        <v>84</v>
      </c>
      <c r="B58" s="4">
        <v>0</v>
      </c>
      <c r="C58" s="4"/>
      <c r="D58" s="4">
        <v>0</v>
      </c>
      <c r="E58" s="4"/>
      <c r="F58" s="4">
        <v>0</v>
      </c>
      <c r="G58" s="4"/>
      <c r="H58" s="4">
        <v>0</v>
      </c>
      <c r="I58" s="4"/>
    </row>
    <row r="59" spans="1:9">
      <c r="A59" s="2" t="s">
        <v>85</v>
      </c>
      <c r="B59" s="4">
        <v>433</v>
      </c>
      <c r="C59" s="4"/>
      <c r="D59" s="4">
        <v>37</v>
      </c>
      <c r="E59" s="4"/>
      <c r="F59" s="6">
        <v>1352</v>
      </c>
      <c r="G59" s="4"/>
      <c r="H59" s="4">
        <v>274</v>
      </c>
      <c r="I59" s="4"/>
    </row>
    <row r="60" spans="1:9">
      <c r="A60" s="2" t="s">
        <v>86</v>
      </c>
      <c r="B60" s="4">
        <v>0</v>
      </c>
      <c r="C60" s="4"/>
      <c r="D60" s="4">
        <v>0</v>
      </c>
      <c r="E60" s="4"/>
      <c r="F60" s="4">
        <v>0</v>
      </c>
      <c r="G60" s="4"/>
      <c r="H60" s="4">
        <v>-2</v>
      </c>
      <c r="I60" s="4"/>
    </row>
    <row r="61" spans="1:9">
      <c r="A61" s="2" t="s">
        <v>87</v>
      </c>
      <c r="B61" s="4">
        <v>0</v>
      </c>
      <c r="C61" s="4"/>
      <c r="D61" s="4">
        <v>0</v>
      </c>
      <c r="E61" s="4"/>
      <c r="F61" s="4">
        <v>0</v>
      </c>
      <c r="G61" s="4"/>
      <c r="H61" s="4">
        <v>0</v>
      </c>
      <c r="I61" s="4"/>
    </row>
    <row r="62" spans="1:9">
      <c r="A62" s="2" t="s">
        <v>88</v>
      </c>
      <c r="B62" s="4">
        <v>0</v>
      </c>
      <c r="C62" s="4"/>
      <c r="D62" s="4">
        <v>0</v>
      </c>
      <c r="E62" s="4"/>
      <c r="F62" s="4">
        <v>-8</v>
      </c>
      <c r="G62" s="4"/>
      <c r="H62" s="4">
        <v>0</v>
      </c>
      <c r="I62" s="4"/>
    </row>
    <row r="63" spans="1:9" ht="30">
      <c r="A63" s="2" t="s">
        <v>89</v>
      </c>
      <c r="B63" s="4">
        <v>647</v>
      </c>
      <c r="C63" s="4"/>
      <c r="D63" s="4">
        <v>-18</v>
      </c>
      <c r="E63" s="4"/>
      <c r="F63" s="6">
        <v>5364</v>
      </c>
      <c r="G63" s="4"/>
      <c r="H63" s="4">
        <v>-132</v>
      </c>
      <c r="I63" s="4"/>
    </row>
    <row r="64" spans="1:9">
      <c r="A64" s="2" t="s">
        <v>90</v>
      </c>
      <c r="B64" s="6">
        <v>1080</v>
      </c>
      <c r="C64" s="4"/>
      <c r="D64" s="4">
        <v>19</v>
      </c>
      <c r="E64" s="4"/>
      <c r="F64" s="6">
        <v>6708</v>
      </c>
      <c r="G64" s="4"/>
      <c r="H64" s="4">
        <v>140</v>
      </c>
      <c r="I64" s="4"/>
    </row>
    <row r="65" spans="1:9">
      <c r="A65" s="3" t="s">
        <v>91</v>
      </c>
      <c r="B65" s="4" t="s">
        <v>5</v>
      </c>
      <c r="C65" s="4"/>
      <c r="D65" s="4" t="s">
        <v>5</v>
      </c>
      <c r="E65" s="4"/>
      <c r="F65" s="4" t="s">
        <v>5</v>
      </c>
      <c r="G65" s="4"/>
      <c r="H65" s="4" t="s">
        <v>5</v>
      </c>
      <c r="I65" s="4"/>
    </row>
    <row r="66" spans="1:9" ht="30">
      <c r="A66" s="2" t="s">
        <v>92</v>
      </c>
      <c r="B66" s="4">
        <v>0</v>
      </c>
      <c r="C66" s="4"/>
      <c r="D66" s="4">
        <v>0</v>
      </c>
      <c r="E66" s="4"/>
      <c r="F66" s="4">
        <v>0</v>
      </c>
      <c r="G66" s="4"/>
      <c r="H66" s="4">
        <v>0</v>
      </c>
      <c r="I66" s="4"/>
    </row>
    <row r="67" spans="1:9">
      <c r="A67" s="2" t="s">
        <v>93</v>
      </c>
      <c r="B67" s="4">
        <v>0</v>
      </c>
      <c r="C67" s="4"/>
      <c r="D67" s="4">
        <v>0</v>
      </c>
      <c r="E67" s="4"/>
      <c r="F67" s="4">
        <v>0</v>
      </c>
      <c r="G67" s="4"/>
      <c r="H67" s="4">
        <v>0</v>
      </c>
      <c r="I67" s="4"/>
    </row>
    <row r="68" spans="1:9">
      <c r="A68" s="2" t="s">
        <v>94</v>
      </c>
      <c r="B68" s="6">
        <v>1560</v>
      </c>
      <c r="C68" s="4"/>
      <c r="D68" s="6">
        <v>1574</v>
      </c>
      <c r="E68" s="4"/>
      <c r="F68" s="6">
        <v>5138</v>
      </c>
      <c r="G68" s="4"/>
      <c r="H68" s="6">
        <v>5591</v>
      </c>
      <c r="I68" s="4"/>
    </row>
    <row r="69" spans="1:9">
      <c r="A69" s="2" t="s">
        <v>95</v>
      </c>
      <c r="B69" s="4">
        <v>60</v>
      </c>
      <c r="C69" s="4"/>
      <c r="D69" s="4">
        <v>60</v>
      </c>
      <c r="E69" s="4"/>
      <c r="F69" s="4">
        <v>178</v>
      </c>
      <c r="G69" s="4"/>
      <c r="H69" s="4">
        <v>178</v>
      </c>
      <c r="I69" s="4"/>
    </row>
    <row r="70" spans="1:9">
      <c r="A70" s="2" t="s">
        <v>96</v>
      </c>
      <c r="B70" s="6">
        <v>3617</v>
      </c>
      <c r="C70" s="4"/>
      <c r="D70" s="6">
        <v>3617</v>
      </c>
      <c r="E70" s="4"/>
      <c r="F70" s="6">
        <v>10850</v>
      </c>
      <c r="G70" s="4"/>
      <c r="H70" s="6">
        <v>10850</v>
      </c>
      <c r="I70" s="4"/>
    </row>
    <row r="71" spans="1:9">
      <c r="A71" s="2" t="s">
        <v>97</v>
      </c>
      <c r="B71" s="6">
        <v>5237</v>
      </c>
      <c r="C71" s="4"/>
      <c r="D71" s="6">
        <v>5251</v>
      </c>
      <c r="E71" s="4"/>
      <c r="F71" s="6">
        <v>16166</v>
      </c>
      <c r="G71" s="4"/>
      <c r="H71" s="6">
        <v>16619</v>
      </c>
      <c r="I71" s="4"/>
    </row>
    <row r="72" spans="1:9" ht="30">
      <c r="A72" s="2" t="s">
        <v>900</v>
      </c>
      <c r="B72" s="6">
        <v>-4157</v>
      </c>
      <c r="C72" s="4"/>
      <c r="D72" s="6">
        <v>-5232</v>
      </c>
      <c r="E72" s="4"/>
      <c r="F72" s="6">
        <v>-9458</v>
      </c>
      <c r="G72" s="4"/>
      <c r="H72" s="6">
        <v>-16479</v>
      </c>
      <c r="I72" s="4"/>
    </row>
    <row r="73" spans="1:9" ht="30">
      <c r="A73" s="2" t="s">
        <v>904</v>
      </c>
      <c r="B73" s="6">
        <v>-1382</v>
      </c>
      <c r="C73" s="4"/>
      <c r="D73" s="6">
        <v>2344</v>
      </c>
      <c r="E73" s="4"/>
      <c r="F73" s="4">
        <v>-567</v>
      </c>
      <c r="G73" s="4"/>
      <c r="H73" s="6">
        <v>-1495</v>
      </c>
      <c r="I73" s="4"/>
    </row>
    <row r="74" spans="1:9" ht="30">
      <c r="A74" s="2" t="s">
        <v>98</v>
      </c>
      <c r="B74" s="6">
        <v>-5539</v>
      </c>
      <c r="C74" s="4"/>
      <c r="D74" s="6">
        <v>-2888</v>
      </c>
      <c r="E74" s="4"/>
      <c r="F74" s="6">
        <v>-10025</v>
      </c>
      <c r="G74" s="4"/>
      <c r="H74" s="6">
        <v>-17974</v>
      </c>
      <c r="I74" s="4"/>
    </row>
    <row r="75" spans="1:9">
      <c r="A75" s="2" t="s">
        <v>99</v>
      </c>
      <c r="B75" s="6">
        <v>3091</v>
      </c>
      <c r="C75" s="4"/>
      <c r="D75" s="4">
        <v>801</v>
      </c>
      <c r="E75" s="4"/>
      <c r="F75" s="6">
        <v>3737</v>
      </c>
      <c r="G75" s="4"/>
      <c r="H75" s="4">
        <v>796</v>
      </c>
      <c r="I75" s="4"/>
    </row>
    <row r="76" spans="1:9">
      <c r="A76" s="2" t="s">
        <v>100</v>
      </c>
      <c r="B76" s="4" t="s">
        <v>5</v>
      </c>
      <c r="C76" s="4"/>
      <c r="D76" s="6">
        <v>-2087</v>
      </c>
      <c r="E76" s="4"/>
      <c r="F76" s="4" t="s">
        <v>5</v>
      </c>
      <c r="G76" s="4"/>
      <c r="H76" s="6">
        <v>-17178</v>
      </c>
      <c r="I76" s="4"/>
    </row>
    <row r="77" spans="1:9" ht="30">
      <c r="A77" s="2" t="s">
        <v>101</v>
      </c>
      <c r="B77" s="4" t="s">
        <v>5</v>
      </c>
      <c r="C77" s="4"/>
      <c r="D77" s="6">
        <v>-9779</v>
      </c>
      <c r="E77" s="4"/>
      <c r="F77" s="4" t="s">
        <v>5</v>
      </c>
      <c r="G77" s="4"/>
      <c r="H77" s="6">
        <v>2422</v>
      </c>
      <c r="I77" s="4"/>
    </row>
    <row r="78" spans="1:9">
      <c r="A78" s="2" t="s">
        <v>102</v>
      </c>
      <c r="B78" s="6">
        <v>-2448</v>
      </c>
      <c r="C78" s="4"/>
      <c r="D78" s="6">
        <v>-11866</v>
      </c>
      <c r="E78" s="4"/>
      <c r="F78" s="6">
        <v>-6288</v>
      </c>
      <c r="G78" s="4"/>
      <c r="H78" s="6">
        <v>-14756</v>
      </c>
      <c r="I78" s="4"/>
    </row>
    <row r="79" spans="1:9" ht="30">
      <c r="A79" s="2" t="s">
        <v>103</v>
      </c>
      <c r="B79" s="4">
        <v>0</v>
      </c>
      <c r="C79" s="4"/>
      <c r="D79" s="4">
        <v>0</v>
      </c>
      <c r="E79" s="4"/>
      <c r="F79" s="4">
        <v>0</v>
      </c>
      <c r="G79" s="4"/>
      <c r="H79" s="4">
        <v>0</v>
      </c>
      <c r="I79" s="4"/>
    </row>
    <row r="80" spans="1:9" ht="30">
      <c r="A80" s="2" t="s">
        <v>104</v>
      </c>
      <c r="B80" s="6">
        <v>-2448</v>
      </c>
      <c r="C80" s="4"/>
      <c r="D80" s="6">
        <v>-11866</v>
      </c>
      <c r="E80" s="4"/>
      <c r="F80" s="6">
        <v>-6288</v>
      </c>
      <c r="G80" s="4"/>
      <c r="H80" s="6">
        <v>-14756</v>
      </c>
      <c r="I80" s="4"/>
    </row>
    <row r="81" spans="1:9">
      <c r="A81" s="2" t="s">
        <v>105</v>
      </c>
      <c r="B81" s="4">
        <v>0</v>
      </c>
      <c r="C81" s="4"/>
      <c r="D81" s="4">
        <v>0</v>
      </c>
      <c r="E81" s="4"/>
      <c r="F81" s="4">
        <v>0</v>
      </c>
      <c r="G81" s="4"/>
      <c r="H81" s="4">
        <v>0</v>
      </c>
      <c r="I81" s="4"/>
    </row>
    <row r="82" spans="1:9" ht="30">
      <c r="A82" s="2" t="s">
        <v>106</v>
      </c>
      <c r="B82" s="6">
        <v>-2448</v>
      </c>
      <c r="C82" s="4"/>
      <c r="D82" s="6">
        <v>-11866</v>
      </c>
      <c r="E82" s="4"/>
      <c r="F82" s="6">
        <v>-6288</v>
      </c>
      <c r="G82" s="4"/>
      <c r="H82" s="6">
        <v>-14756</v>
      </c>
      <c r="I82" s="4"/>
    </row>
    <row r="83" spans="1:9" ht="45">
      <c r="A83" s="2" t="s">
        <v>1470</v>
      </c>
      <c r="B83" s="4" t="s">
        <v>5</v>
      </c>
      <c r="C83" s="4"/>
      <c r="D83" s="4" t="s">
        <v>5</v>
      </c>
      <c r="E83" s="4"/>
      <c r="F83" s="4" t="s">
        <v>5</v>
      </c>
      <c r="G83" s="4"/>
      <c r="H83" s="4" t="s">
        <v>5</v>
      </c>
      <c r="I83" s="4"/>
    </row>
    <row r="84" spans="1:9">
      <c r="A84" s="3" t="s">
        <v>80</v>
      </c>
      <c r="B84" s="4" t="s">
        <v>5</v>
      </c>
      <c r="C84" s="4"/>
      <c r="D84" s="4" t="s">
        <v>5</v>
      </c>
      <c r="E84" s="4"/>
      <c r="F84" s="4" t="s">
        <v>5</v>
      </c>
      <c r="G84" s="4"/>
      <c r="H84" s="4" t="s">
        <v>5</v>
      </c>
      <c r="I84" s="4"/>
    </row>
    <row r="85" spans="1:9" ht="17.25">
      <c r="A85" s="2" t="s">
        <v>84</v>
      </c>
      <c r="B85" s="6">
        <v>258979</v>
      </c>
      <c r="C85" s="243" t="s">
        <v>1115</v>
      </c>
      <c r="D85" s="6">
        <v>294717</v>
      </c>
      <c r="E85" s="243" t="s">
        <v>1115</v>
      </c>
      <c r="F85" s="6">
        <v>805929</v>
      </c>
      <c r="G85" s="243" t="s">
        <v>1115</v>
      </c>
      <c r="H85" s="6">
        <v>857861</v>
      </c>
      <c r="I85" s="243" t="s">
        <v>1115</v>
      </c>
    </row>
    <row r="86" spans="1:9" ht="17.25">
      <c r="A86" s="2" t="s">
        <v>85</v>
      </c>
      <c r="B86" s="6">
        <v>24790</v>
      </c>
      <c r="C86" s="243" t="s">
        <v>1115</v>
      </c>
      <c r="D86" s="6">
        <v>59782</v>
      </c>
      <c r="E86" s="243" t="s">
        <v>1115</v>
      </c>
      <c r="F86" s="6">
        <v>97869</v>
      </c>
      <c r="G86" s="243" t="s">
        <v>1115</v>
      </c>
      <c r="H86" s="6">
        <v>128590</v>
      </c>
      <c r="I86" s="243" t="s">
        <v>1115</v>
      </c>
    </row>
    <row r="87" spans="1:9" ht="17.25">
      <c r="A87" s="2" t="s">
        <v>86</v>
      </c>
      <c r="B87" s="6">
        <v>5048</v>
      </c>
      <c r="C87" s="243" t="s">
        <v>1115</v>
      </c>
      <c r="D87" s="4">
        <v>441</v>
      </c>
      <c r="E87" s="243" t="s">
        <v>1115</v>
      </c>
      <c r="F87" s="6">
        <v>6372</v>
      </c>
      <c r="G87" s="243" t="s">
        <v>1115</v>
      </c>
      <c r="H87" s="4">
        <v>175</v>
      </c>
      <c r="I87" s="243" t="s">
        <v>1115</v>
      </c>
    </row>
    <row r="88" spans="1:9" ht="17.25">
      <c r="A88" s="2" t="s">
        <v>87</v>
      </c>
      <c r="B88" s="6">
        <v>9806</v>
      </c>
      <c r="C88" s="243" t="s">
        <v>1115</v>
      </c>
      <c r="D88" s="6">
        <v>7313</v>
      </c>
      <c r="E88" s="243" t="s">
        <v>1115</v>
      </c>
      <c r="F88" s="6">
        <v>21237</v>
      </c>
      <c r="G88" s="243" t="s">
        <v>1115</v>
      </c>
      <c r="H88" s="6">
        <v>16920</v>
      </c>
      <c r="I88" s="243" t="s">
        <v>1115</v>
      </c>
    </row>
    <row r="89" spans="1:9" ht="17.25">
      <c r="A89" s="2" t="s">
        <v>88</v>
      </c>
      <c r="B89" s="6">
        <v>-1169</v>
      </c>
      <c r="C89" s="243" t="s">
        <v>1115</v>
      </c>
      <c r="D89" s="4">
        <v>651</v>
      </c>
      <c r="E89" s="243" t="s">
        <v>1115</v>
      </c>
      <c r="F89" s="6">
        <v>-1634</v>
      </c>
      <c r="G89" s="243" t="s">
        <v>1115</v>
      </c>
      <c r="H89" s="6">
        <v>-2292</v>
      </c>
      <c r="I89" s="243" t="s">
        <v>1115</v>
      </c>
    </row>
    <row r="90" spans="1:9" ht="30">
      <c r="A90" s="2" t="s">
        <v>89</v>
      </c>
      <c r="B90" s="6">
        <v>-31692</v>
      </c>
      <c r="C90" s="243" t="s">
        <v>1115</v>
      </c>
      <c r="D90" s="6">
        <v>28117</v>
      </c>
      <c r="E90" s="243" t="s">
        <v>1115</v>
      </c>
      <c r="F90" s="6">
        <v>5562</v>
      </c>
      <c r="G90" s="243" t="s">
        <v>1115</v>
      </c>
      <c r="H90" s="6">
        <v>-25585</v>
      </c>
      <c r="I90" s="243" t="s">
        <v>1115</v>
      </c>
    </row>
    <row r="91" spans="1:9" ht="17.25">
      <c r="A91" s="2" t="s">
        <v>90</v>
      </c>
      <c r="B91" s="6">
        <v>265762</v>
      </c>
      <c r="C91" s="243" t="s">
        <v>1115</v>
      </c>
      <c r="D91" s="6">
        <v>391021</v>
      </c>
      <c r="E91" s="243" t="s">
        <v>1115</v>
      </c>
      <c r="F91" s="6">
        <v>935335</v>
      </c>
      <c r="G91" s="243" t="s">
        <v>1115</v>
      </c>
      <c r="H91" s="6">
        <v>975669</v>
      </c>
      <c r="I91" s="243" t="s">
        <v>1115</v>
      </c>
    </row>
    <row r="92" spans="1:9">
      <c r="A92" s="3" t="s">
        <v>91</v>
      </c>
      <c r="B92" s="4" t="s">
        <v>5</v>
      </c>
      <c r="C92" s="4"/>
      <c r="D92" s="4" t="s">
        <v>5</v>
      </c>
      <c r="E92" s="4"/>
      <c r="F92" s="4" t="s">
        <v>5</v>
      </c>
      <c r="G92" s="4"/>
      <c r="H92" s="4" t="s">
        <v>5</v>
      </c>
      <c r="I92" s="4"/>
    </row>
    <row r="93" spans="1:9" ht="30">
      <c r="A93" s="2" t="s">
        <v>92</v>
      </c>
      <c r="B93" s="6">
        <v>69647</v>
      </c>
      <c r="C93" s="243" t="s">
        <v>1115</v>
      </c>
      <c r="D93" s="6">
        <v>60928</v>
      </c>
      <c r="E93" s="243" t="s">
        <v>1115</v>
      </c>
      <c r="F93" s="6">
        <v>209950</v>
      </c>
      <c r="G93" s="243" t="s">
        <v>1115</v>
      </c>
      <c r="H93" s="6">
        <v>192141</v>
      </c>
      <c r="I93" s="243" t="s">
        <v>1115</v>
      </c>
    </row>
    <row r="94" spans="1:9" ht="17.25">
      <c r="A94" s="2" t="s">
        <v>93</v>
      </c>
      <c r="B94" s="6">
        <v>37550</v>
      </c>
      <c r="C94" s="243" t="s">
        <v>1115</v>
      </c>
      <c r="D94" s="6">
        <v>37699</v>
      </c>
      <c r="E94" s="243" t="s">
        <v>1115</v>
      </c>
      <c r="F94" s="6">
        <v>104727</v>
      </c>
      <c r="G94" s="243" t="s">
        <v>1115</v>
      </c>
      <c r="H94" s="6">
        <v>94475</v>
      </c>
      <c r="I94" s="243" t="s">
        <v>1115</v>
      </c>
    </row>
    <row r="95" spans="1:9" ht="17.25">
      <c r="A95" s="2" t="s">
        <v>94</v>
      </c>
      <c r="B95" s="6">
        <v>47006</v>
      </c>
      <c r="C95" s="243" t="s">
        <v>1115</v>
      </c>
      <c r="D95" s="6">
        <v>44808</v>
      </c>
      <c r="E95" s="243" t="s">
        <v>1115</v>
      </c>
      <c r="F95" s="6">
        <v>134177</v>
      </c>
      <c r="G95" s="243" t="s">
        <v>1115</v>
      </c>
      <c r="H95" s="6">
        <v>132029</v>
      </c>
      <c r="I95" s="243" t="s">
        <v>1115</v>
      </c>
    </row>
    <row r="96" spans="1:9" ht="17.25">
      <c r="A96" s="2" t="s">
        <v>95</v>
      </c>
      <c r="B96" s="4">
        <v>520</v>
      </c>
      <c r="C96" s="243" t="s">
        <v>1115</v>
      </c>
      <c r="D96" s="4">
        <v>648</v>
      </c>
      <c r="E96" s="243" t="s">
        <v>1115</v>
      </c>
      <c r="F96" s="6">
        <v>1431</v>
      </c>
      <c r="G96" s="243" t="s">
        <v>1115</v>
      </c>
      <c r="H96" s="6">
        <v>1632</v>
      </c>
      <c r="I96" s="243" t="s">
        <v>1115</v>
      </c>
    </row>
    <row r="97" spans="1:9" ht="17.25">
      <c r="A97" s="2" t="s">
        <v>96</v>
      </c>
      <c r="B97" s="4">
        <v>673</v>
      </c>
      <c r="C97" s="243" t="s">
        <v>1115</v>
      </c>
      <c r="D97" s="4">
        <v>681</v>
      </c>
      <c r="E97" s="243" t="s">
        <v>1115</v>
      </c>
      <c r="F97" s="6">
        <v>2025</v>
      </c>
      <c r="G97" s="243" t="s">
        <v>1115</v>
      </c>
      <c r="H97" s="6">
        <v>2048</v>
      </c>
      <c r="I97" s="243" t="s">
        <v>1115</v>
      </c>
    </row>
    <row r="98" spans="1:9" ht="17.25">
      <c r="A98" s="2" t="s">
        <v>97</v>
      </c>
      <c r="B98" s="6">
        <v>155396</v>
      </c>
      <c r="C98" s="243" t="s">
        <v>1115</v>
      </c>
      <c r="D98" s="6">
        <v>144764</v>
      </c>
      <c r="E98" s="243" t="s">
        <v>1115</v>
      </c>
      <c r="F98" s="6">
        <v>452310</v>
      </c>
      <c r="G98" s="243" t="s">
        <v>1115</v>
      </c>
      <c r="H98" s="6">
        <v>422325</v>
      </c>
      <c r="I98" s="243" t="s">
        <v>1115</v>
      </c>
    </row>
    <row r="99" spans="1:9" ht="30">
      <c r="A99" s="2" t="s">
        <v>900</v>
      </c>
      <c r="B99" s="6">
        <v>110366</v>
      </c>
      <c r="C99" s="243" t="s">
        <v>1115</v>
      </c>
      <c r="D99" s="6">
        <v>246257</v>
      </c>
      <c r="E99" s="243" t="s">
        <v>1115</v>
      </c>
      <c r="F99" s="6">
        <v>483025</v>
      </c>
      <c r="G99" s="243" t="s">
        <v>1115</v>
      </c>
      <c r="H99" s="6">
        <v>553344</v>
      </c>
      <c r="I99" s="243" t="s">
        <v>1115</v>
      </c>
    </row>
    <row r="100" spans="1:9" ht="30">
      <c r="A100" s="2" t="s">
        <v>904</v>
      </c>
      <c r="B100" s="4">
        <v>0</v>
      </c>
      <c r="C100" s="243" t="s">
        <v>1115</v>
      </c>
      <c r="D100" s="4">
        <v>0</v>
      </c>
      <c r="E100" s="243" t="s">
        <v>1115</v>
      </c>
      <c r="F100" s="4">
        <v>0</v>
      </c>
      <c r="G100" s="243" t="s">
        <v>1115</v>
      </c>
      <c r="H100" s="4">
        <v>0</v>
      </c>
      <c r="I100" s="243" t="s">
        <v>1115</v>
      </c>
    </row>
    <row r="101" spans="1:9" ht="30">
      <c r="A101" s="2" t="s">
        <v>98</v>
      </c>
      <c r="B101" s="6">
        <v>110366</v>
      </c>
      <c r="C101" s="243" t="s">
        <v>1115</v>
      </c>
      <c r="D101" s="6">
        <v>246257</v>
      </c>
      <c r="E101" s="243" t="s">
        <v>1115</v>
      </c>
      <c r="F101" s="6">
        <v>483025</v>
      </c>
      <c r="G101" s="243" t="s">
        <v>1115</v>
      </c>
      <c r="H101" s="6">
        <v>553344</v>
      </c>
      <c r="I101" s="243" t="s">
        <v>1115</v>
      </c>
    </row>
    <row r="102" spans="1:9" ht="17.25">
      <c r="A102" s="2" t="s">
        <v>99</v>
      </c>
      <c r="B102" s="6">
        <v>-3336</v>
      </c>
      <c r="C102" s="243" t="s">
        <v>1115</v>
      </c>
      <c r="D102" s="6">
        <v>-1024</v>
      </c>
      <c r="E102" s="243" t="s">
        <v>1115</v>
      </c>
      <c r="F102" s="6">
        <v>-3944</v>
      </c>
      <c r="G102" s="243" t="s">
        <v>1115</v>
      </c>
      <c r="H102" s="6">
        <v>-1152</v>
      </c>
      <c r="I102" s="243" t="s">
        <v>1115</v>
      </c>
    </row>
    <row r="103" spans="1:9" ht="17.25">
      <c r="A103" s="2" t="s">
        <v>100</v>
      </c>
      <c r="B103" s="4" t="s">
        <v>5</v>
      </c>
      <c r="C103" s="4"/>
      <c r="D103" s="6">
        <v>245233</v>
      </c>
      <c r="E103" s="243" t="s">
        <v>1115</v>
      </c>
      <c r="F103" s="4" t="s">
        <v>5</v>
      </c>
      <c r="G103" s="4"/>
      <c r="H103" s="6">
        <v>552192</v>
      </c>
      <c r="I103" s="243" t="s">
        <v>1115</v>
      </c>
    </row>
    <row r="104" spans="1:9" ht="30">
      <c r="A104" s="2" t="s">
        <v>101</v>
      </c>
      <c r="B104" s="4" t="s">
        <v>5</v>
      </c>
      <c r="C104" s="4"/>
      <c r="D104" s="4">
        <v>0</v>
      </c>
      <c r="E104" s="243" t="s">
        <v>1115</v>
      </c>
      <c r="F104" s="4" t="s">
        <v>5</v>
      </c>
      <c r="G104" s="4"/>
      <c r="H104" s="4">
        <v>0</v>
      </c>
      <c r="I104" s="243" t="s">
        <v>1115</v>
      </c>
    </row>
    <row r="105" spans="1:9" ht="17.25">
      <c r="A105" s="2" t="s">
        <v>102</v>
      </c>
      <c r="B105" s="6">
        <v>107030</v>
      </c>
      <c r="C105" s="243" t="s">
        <v>1115</v>
      </c>
      <c r="D105" s="6">
        <v>245233</v>
      </c>
      <c r="E105" s="243" t="s">
        <v>1115</v>
      </c>
      <c r="F105" s="6">
        <v>479081</v>
      </c>
      <c r="G105" s="243" t="s">
        <v>1115</v>
      </c>
      <c r="H105" s="6">
        <v>552192</v>
      </c>
      <c r="I105" s="243" t="s">
        <v>1115</v>
      </c>
    </row>
    <row r="106" spans="1:9" ht="30">
      <c r="A106" s="2" t="s">
        <v>103</v>
      </c>
      <c r="B106" s="6">
        <v>-30477</v>
      </c>
      <c r="C106" s="243" t="s">
        <v>1115</v>
      </c>
      <c r="D106" s="6">
        <v>-44331</v>
      </c>
      <c r="E106" s="243" t="s">
        <v>1115</v>
      </c>
      <c r="F106" s="6">
        <v>-109323</v>
      </c>
      <c r="G106" s="243" t="s">
        <v>1115</v>
      </c>
      <c r="H106" s="6">
        <v>-96953</v>
      </c>
      <c r="I106" s="243" t="s">
        <v>1115</v>
      </c>
    </row>
    <row r="107" spans="1:9" ht="30">
      <c r="A107" s="2" t="s">
        <v>104</v>
      </c>
      <c r="B107" s="6">
        <v>76553</v>
      </c>
      <c r="C107" s="243" t="s">
        <v>1115</v>
      </c>
      <c r="D107" s="6">
        <v>200902</v>
      </c>
      <c r="E107" s="243" t="s">
        <v>1115</v>
      </c>
      <c r="F107" s="6">
        <v>369758</v>
      </c>
      <c r="G107" s="243" t="s">
        <v>1115</v>
      </c>
      <c r="H107" s="6">
        <v>455239</v>
      </c>
      <c r="I107" s="243" t="s">
        <v>1115</v>
      </c>
    </row>
    <row r="108" spans="1:9" ht="17.25">
      <c r="A108" s="2" t="s">
        <v>105</v>
      </c>
      <c r="B108" s="4">
        <v>0</v>
      </c>
      <c r="C108" s="243" t="s">
        <v>1115</v>
      </c>
      <c r="D108" s="4">
        <v>0</v>
      </c>
      <c r="E108" s="243" t="s">
        <v>1115</v>
      </c>
      <c r="F108" s="4">
        <v>0</v>
      </c>
      <c r="G108" s="243" t="s">
        <v>1115</v>
      </c>
      <c r="H108" s="4">
        <v>0</v>
      </c>
      <c r="I108" s="243" t="s">
        <v>1115</v>
      </c>
    </row>
    <row r="109" spans="1:9" ht="30">
      <c r="A109" s="2" t="s">
        <v>106</v>
      </c>
      <c r="B109" s="6">
        <v>76553</v>
      </c>
      <c r="C109" s="243" t="s">
        <v>1115</v>
      </c>
      <c r="D109" s="6">
        <v>200902</v>
      </c>
      <c r="E109" s="243" t="s">
        <v>1115</v>
      </c>
      <c r="F109" s="6">
        <v>369758</v>
      </c>
      <c r="G109" s="243" t="s">
        <v>1115</v>
      </c>
      <c r="H109" s="6">
        <v>455239</v>
      </c>
      <c r="I109" s="243" t="s">
        <v>1115</v>
      </c>
    </row>
    <row r="110" spans="1:9">
      <c r="A110" s="2" t="s">
        <v>1471</v>
      </c>
      <c r="B110" s="4" t="s">
        <v>5</v>
      </c>
      <c r="C110" s="4"/>
      <c r="D110" s="4" t="s">
        <v>5</v>
      </c>
      <c r="E110" s="4"/>
      <c r="F110" s="4" t="s">
        <v>5</v>
      </c>
      <c r="G110" s="4"/>
      <c r="H110" s="4" t="s">
        <v>5</v>
      </c>
      <c r="I110" s="4"/>
    </row>
    <row r="111" spans="1:9">
      <c r="A111" s="3" t="s">
        <v>80</v>
      </c>
      <c r="B111" s="4" t="s">
        <v>5</v>
      </c>
      <c r="C111" s="4"/>
      <c r="D111" s="4" t="s">
        <v>5</v>
      </c>
      <c r="E111" s="4"/>
      <c r="F111" s="4" t="s">
        <v>5</v>
      </c>
      <c r="G111" s="4"/>
      <c r="H111" s="4" t="s">
        <v>5</v>
      </c>
      <c r="I111" s="4"/>
    </row>
    <row r="112" spans="1:9" ht="17.25">
      <c r="A112" s="2" t="s">
        <v>84</v>
      </c>
      <c r="B112" s="4">
        <v>0</v>
      </c>
      <c r="C112" s="243" t="s">
        <v>1430</v>
      </c>
      <c r="D112" s="4">
        <v>0</v>
      </c>
      <c r="E112" s="243" t="s">
        <v>1430</v>
      </c>
      <c r="F112" s="4">
        <v>0</v>
      </c>
      <c r="G112" s="243" t="s">
        <v>1430</v>
      </c>
      <c r="H112" s="4">
        <v>0</v>
      </c>
      <c r="I112" s="243" t="s">
        <v>1430</v>
      </c>
    </row>
    <row r="113" spans="1:9" ht="17.25">
      <c r="A113" s="2" t="s">
        <v>85</v>
      </c>
      <c r="B113" s="4">
        <v>-934</v>
      </c>
      <c r="C113" s="243" t="s">
        <v>1430</v>
      </c>
      <c r="D113" s="4">
        <v>-943</v>
      </c>
      <c r="E113" s="243" t="s">
        <v>1430</v>
      </c>
      <c r="F113" s="6">
        <v>-2804</v>
      </c>
      <c r="G113" s="243" t="s">
        <v>1430</v>
      </c>
      <c r="H113" s="6">
        <v>-2841</v>
      </c>
      <c r="I113" s="243" t="s">
        <v>1430</v>
      </c>
    </row>
    <row r="114" spans="1:9" ht="17.25">
      <c r="A114" s="2" t="s">
        <v>86</v>
      </c>
      <c r="B114" s="4">
        <v>0</v>
      </c>
      <c r="C114" s="243" t="s">
        <v>1430</v>
      </c>
      <c r="D114" s="4">
        <v>0</v>
      </c>
      <c r="E114" s="243" t="s">
        <v>1430</v>
      </c>
      <c r="F114" s="4">
        <v>0</v>
      </c>
      <c r="G114" s="243" t="s">
        <v>1430</v>
      </c>
      <c r="H114" s="4">
        <v>0</v>
      </c>
      <c r="I114" s="243" t="s">
        <v>1430</v>
      </c>
    </row>
    <row r="115" spans="1:9" ht="17.25">
      <c r="A115" s="2" t="s">
        <v>87</v>
      </c>
      <c r="B115" s="4">
        <v>0</v>
      </c>
      <c r="C115" s="243" t="s">
        <v>1430</v>
      </c>
      <c r="D115" s="4">
        <v>0</v>
      </c>
      <c r="E115" s="243" t="s">
        <v>1430</v>
      </c>
      <c r="F115" s="4">
        <v>0</v>
      </c>
      <c r="G115" s="243" t="s">
        <v>1430</v>
      </c>
      <c r="H115" s="4">
        <v>0</v>
      </c>
      <c r="I115" s="243" t="s">
        <v>1430</v>
      </c>
    </row>
    <row r="116" spans="1:9" ht="17.25">
      <c r="A116" s="2" t="s">
        <v>88</v>
      </c>
      <c r="B116" s="4">
        <v>0</v>
      </c>
      <c r="C116" s="243" t="s">
        <v>1430</v>
      </c>
      <c r="D116" s="4">
        <v>0</v>
      </c>
      <c r="E116" s="243" t="s">
        <v>1430</v>
      </c>
      <c r="F116" s="4">
        <v>0</v>
      </c>
      <c r="G116" s="243" t="s">
        <v>1430</v>
      </c>
      <c r="H116" s="4">
        <v>0</v>
      </c>
      <c r="I116" s="243" t="s">
        <v>1430</v>
      </c>
    </row>
    <row r="117" spans="1:9" ht="30">
      <c r="A117" s="2" t="s">
        <v>89</v>
      </c>
      <c r="B117" s="4">
        <v>0</v>
      </c>
      <c r="C117" s="243" t="s">
        <v>1430</v>
      </c>
      <c r="D117" s="4">
        <v>0</v>
      </c>
      <c r="E117" s="243" t="s">
        <v>1430</v>
      </c>
      <c r="F117" s="4">
        <v>0</v>
      </c>
      <c r="G117" s="243" t="s">
        <v>1430</v>
      </c>
      <c r="H117" s="4">
        <v>0</v>
      </c>
      <c r="I117" s="243" t="s">
        <v>1430</v>
      </c>
    </row>
    <row r="118" spans="1:9" ht="17.25">
      <c r="A118" s="2" t="s">
        <v>90</v>
      </c>
      <c r="B118" s="4">
        <v>-934</v>
      </c>
      <c r="C118" s="243" t="s">
        <v>1430</v>
      </c>
      <c r="D118" s="4">
        <v>-943</v>
      </c>
      <c r="E118" s="243" t="s">
        <v>1430</v>
      </c>
      <c r="F118" s="6">
        <v>-2804</v>
      </c>
      <c r="G118" s="243" t="s">
        <v>1430</v>
      </c>
      <c r="H118" s="6">
        <v>-2841</v>
      </c>
      <c r="I118" s="243" t="s">
        <v>1430</v>
      </c>
    </row>
    <row r="119" spans="1:9">
      <c r="A119" s="3" t="s">
        <v>91</v>
      </c>
      <c r="B119" s="4" t="s">
        <v>5</v>
      </c>
      <c r="C119" s="4"/>
      <c r="D119" s="4" t="s">
        <v>5</v>
      </c>
      <c r="E119" s="4"/>
      <c r="F119" s="4" t="s">
        <v>5</v>
      </c>
      <c r="G119" s="4"/>
      <c r="H119" s="4" t="s">
        <v>5</v>
      </c>
      <c r="I119" s="4"/>
    </row>
    <row r="120" spans="1:9" ht="30">
      <c r="A120" s="2" t="s">
        <v>92</v>
      </c>
      <c r="B120" s="4">
        <v>0</v>
      </c>
      <c r="C120" s="243" t="s">
        <v>1430</v>
      </c>
      <c r="D120" s="4">
        <v>0</v>
      </c>
      <c r="E120" s="243" t="s">
        <v>1430</v>
      </c>
      <c r="F120" s="4">
        <v>0</v>
      </c>
      <c r="G120" s="243" t="s">
        <v>1430</v>
      </c>
      <c r="H120" s="4">
        <v>0</v>
      </c>
      <c r="I120" s="243" t="s">
        <v>1430</v>
      </c>
    </row>
    <row r="121" spans="1:9" ht="17.25">
      <c r="A121" s="2" t="s">
        <v>93</v>
      </c>
      <c r="B121" s="4">
        <v>0</v>
      </c>
      <c r="C121" s="243" t="s">
        <v>1430</v>
      </c>
      <c r="D121" s="4">
        <v>0</v>
      </c>
      <c r="E121" s="243" t="s">
        <v>1430</v>
      </c>
      <c r="F121" s="4">
        <v>0</v>
      </c>
      <c r="G121" s="243" t="s">
        <v>1430</v>
      </c>
      <c r="H121" s="4">
        <v>0</v>
      </c>
      <c r="I121" s="243" t="s">
        <v>1430</v>
      </c>
    </row>
    <row r="122" spans="1:9" ht="17.25">
      <c r="A122" s="2" t="s">
        <v>94</v>
      </c>
      <c r="B122" s="4">
        <v>-67</v>
      </c>
      <c r="C122" s="243" t="s">
        <v>1430</v>
      </c>
      <c r="D122" s="4">
        <v>-468</v>
      </c>
      <c r="E122" s="243" t="s">
        <v>1430</v>
      </c>
      <c r="F122" s="4">
        <v>-235</v>
      </c>
      <c r="G122" s="243" t="s">
        <v>1430</v>
      </c>
      <c r="H122" s="4">
        <v>-468</v>
      </c>
      <c r="I122" s="243" t="s">
        <v>1430</v>
      </c>
    </row>
    <row r="123" spans="1:9" ht="17.25">
      <c r="A123" s="2" t="s">
        <v>95</v>
      </c>
      <c r="B123" s="4">
        <v>0</v>
      </c>
      <c r="C123" s="243" t="s">
        <v>1430</v>
      </c>
      <c r="D123" s="4">
        <v>0</v>
      </c>
      <c r="E123" s="243" t="s">
        <v>1430</v>
      </c>
      <c r="F123" s="4">
        <v>0</v>
      </c>
      <c r="G123" s="243" t="s">
        <v>1430</v>
      </c>
      <c r="H123" s="4">
        <v>0</v>
      </c>
      <c r="I123" s="243" t="s">
        <v>1430</v>
      </c>
    </row>
    <row r="124" spans="1:9" ht="17.25">
      <c r="A124" s="2" t="s">
        <v>96</v>
      </c>
      <c r="B124" s="4">
        <v>0</v>
      </c>
      <c r="C124" s="243" t="s">
        <v>1430</v>
      </c>
      <c r="D124" s="4">
        <v>0</v>
      </c>
      <c r="E124" s="243" t="s">
        <v>1430</v>
      </c>
      <c r="F124" s="4">
        <v>0</v>
      </c>
      <c r="G124" s="243" t="s">
        <v>1430</v>
      </c>
      <c r="H124" s="4">
        <v>0</v>
      </c>
      <c r="I124" s="243" t="s">
        <v>1430</v>
      </c>
    </row>
    <row r="125" spans="1:9" ht="17.25">
      <c r="A125" s="2" t="s">
        <v>97</v>
      </c>
      <c r="B125" s="4">
        <v>-67</v>
      </c>
      <c r="C125" s="243" t="s">
        <v>1430</v>
      </c>
      <c r="D125" s="4">
        <v>-468</v>
      </c>
      <c r="E125" s="243" t="s">
        <v>1430</v>
      </c>
      <c r="F125" s="4">
        <v>-235</v>
      </c>
      <c r="G125" s="243" t="s">
        <v>1430</v>
      </c>
      <c r="H125" s="4">
        <v>-468</v>
      </c>
      <c r="I125" s="243" t="s">
        <v>1430</v>
      </c>
    </row>
    <row r="126" spans="1:9" ht="30">
      <c r="A126" s="2" t="s">
        <v>900</v>
      </c>
      <c r="B126" s="4">
        <v>-867</v>
      </c>
      <c r="C126" s="243" t="s">
        <v>1430</v>
      </c>
      <c r="D126" s="4">
        <v>-475</v>
      </c>
      <c r="E126" s="243" t="s">
        <v>1430</v>
      </c>
      <c r="F126" s="6">
        <v>-2569</v>
      </c>
      <c r="G126" s="243" t="s">
        <v>1430</v>
      </c>
      <c r="H126" s="6">
        <v>-2373</v>
      </c>
      <c r="I126" s="243" t="s">
        <v>1430</v>
      </c>
    </row>
    <row r="127" spans="1:9" ht="30">
      <c r="A127" s="2" t="s">
        <v>904</v>
      </c>
      <c r="B127" s="6">
        <v>-73238</v>
      </c>
      <c r="C127" s="243" t="s">
        <v>1430</v>
      </c>
      <c r="D127" s="6">
        <v>-188561</v>
      </c>
      <c r="E127" s="243" t="s">
        <v>1430</v>
      </c>
      <c r="F127" s="6">
        <v>-360901</v>
      </c>
      <c r="G127" s="243" t="s">
        <v>1430</v>
      </c>
      <c r="H127" s="6">
        <v>-438110</v>
      </c>
      <c r="I127" s="243" t="s">
        <v>1430</v>
      </c>
    </row>
    <row r="128" spans="1:9" ht="30">
      <c r="A128" s="2" t="s">
        <v>98</v>
      </c>
      <c r="B128" s="6">
        <v>-74105</v>
      </c>
      <c r="C128" s="243" t="s">
        <v>1430</v>
      </c>
      <c r="D128" s="6">
        <v>-189036</v>
      </c>
      <c r="E128" s="243" t="s">
        <v>1430</v>
      </c>
      <c r="F128" s="6">
        <v>-363470</v>
      </c>
      <c r="G128" s="243" t="s">
        <v>1430</v>
      </c>
      <c r="H128" s="6">
        <v>-440483</v>
      </c>
      <c r="I128" s="243" t="s">
        <v>1430</v>
      </c>
    </row>
    <row r="129" spans="1:9" ht="17.25">
      <c r="A129" s="2" t="s">
        <v>99</v>
      </c>
      <c r="B129" s="4">
        <v>0</v>
      </c>
      <c r="C129" s="243" t="s">
        <v>1430</v>
      </c>
      <c r="D129" s="4">
        <v>0</v>
      </c>
      <c r="E129" s="243" t="s">
        <v>1430</v>
      </c>
      <c r="F129" s="4">
        <v>0</v>
      </c>
      <c r="G129" s="243" t="s">
        <v>1430</v>
      </c>
      <c r="H129" s="4">
        <v>0</v>
      </c>
      <c r="I129" s="243" t="s">
        <v>1430</v>
      </c>
    </row>
    <row r="130" spans="1:9" ht="17.25">
      <c r="A130" s="2" t="s">
        <v>100</v>
      </c>
      <c r="B130" s="4" t="s">
        <v>5</v>
      </c>
      <c r="C130" s="4"/>
      <c r="D130" s="6">
        <v>-189036</v>
      </c>
      <c r="E130" s="243" t="s">
        <v>1430</v>
      </c>
      <c r="F130" s="4" t="s">
        <v>5</v>
      </c>
      <c r="G130" s="4"/>
      <c r="H130" s="6">
        <v>-440483</v>
      </c>
      <c r="I130" s="243" t="s">
        <v>1430</v>
      </c>
    </row>
    <row r="131" spans="1:9" ht="30">
      <c r="A131" s="2" t="s">
        <v>101</v>
      </c>
      <c r="B131" s="4" t="s">
        <v>5</v>
      </c>
      <c r="C131" s="4"/>
      <c r="D131" s="4">
        <v>0</v>
      </c>
      <c r="E131" s="243" t="s">
        <v>1430</v>
      </c>
      <c r="F131" s="4" t="s">
        <v>5</v>
      </c>
      <c r="G131" s="4"/>
      <c r="H131" s="4">
        <v>0</v>
      </c>
      <c r="I131" s="243" t="s">
        <v>1430</v>
      </c>
    </row>
    <row r="132" spans="1:9" ht="17.25">
      <c r="A132" s="2" t="s">
        <v>102</v>
      </c>
      <c r="B132" s="6">
        <v>-74105</v>
      </c>
      <c r="C132" s="243" t="s">
        <v>1430</v>
      </c>
      <c r="D132" s="6">
        <v>-189036</v>
      </c>
      <c r="E132" s="243" t="s">
        <v>1430</v>
      </c>
      <c r="F132" s="6">
        <v>-363470</v>
      </c>
      <c r="G132" s="243" t="s">
        <v>1430</v>
      </c>
      <c r="H132" s="6">
        <v>-440483</v>
      </c>
      <c r="I132" s="243" t="s">
        <v>1430</v>
      </c>
    </row>
    <row r="133" spans="1:9" ht="30">
      <c r="A133" s="2" t="s">
        <v>103</v>
      </c>
      <c r="B133" s="4">
        <v>0</v>
      </c>
      <c r="C133" s="243" t="s">
        <v>1430</v>
      </c>
      <c r="D133" s="4">
        <v>0</v>
      </c>
      <c r="E133" s="243" t="s">
        <v>1430</v>
      </c>
      <c r="F133" s="4">
        <v>0</v>
      </c>
      <c r="G133" s="243" t="s">
        <v>1430</v>
      </c>
      <c r="H133" s="4">
        <v>0</v>
      </c>
      <c r="I133" s="243" t="s">
        <v>1430</v>
      </c>
    </row>
    <row r="134" spans="1:9" ht="30">
      <c r="A134" s="2" t="s">
        <v>104</v>
      </c>
      <c r="B134" s="6">
        <v>-74105</v>
      </c>
      <c r="C134" s="243" t="s">
        <v>1430</v>
      </c>
      <c r="D134" s="6">
        <v>-189036</v>
      </c>
      <c r="E134" s="243" t="s">
        <v>1430</v>
      </c>
      <c r="F134" s="6">
        <v>-363470</v>
      </c>
      <c r="G134" s="243" t="s">
        <v>1430</v>
      </c>
      <c r="H134" s="6">
        <v>-440483</v>
      </c>
      <c r="I134" s="243" t="s">
        <v>1430</v>
      </c>
    </row>
    <row r="135" spans="1:9" ht="17.25">
      <c r="A135" s="2" t="s">
        <v>105</v>
      </c>
      <c r="B135" s="4">
        <v>0</v>
      </c>
      <c r="C135" s="243" t="s">
        <v>1430</v>
      </c>
      <c r="D135" s="4">
        <v>0</v>
      </c>
      <c r="E135" s="243" t="s">
        <v>1430</v>
      </c>
      <c r="F135" s="4">
        <v>0</v>
      </c>
      <c r="G135" s="243" t="s">
        <v>1430</v>
      </c>
      <c r="H135" s="4">
        <v>0</v>
      </c>
      <c r="I135" s="243" t="s">
        <v>1430</v>
      </c>
    </row>
    <row r="136" spans="1:9" ht="30">
      <c r="A136" s="2" t="s">
        <v>106</v>
      </c>
      <c r="B136" s="8">
        <v>-74105</v>
      </c>
      <c r="C136" s="243" t="s">
        <v>1430</v>
      </c>
      <c r="D136" s="8">
        <v>-189036</v>
      </c>
      <c r="E136" s="243" t="s">
        <v>1430</v>
      </c>
      <c r="F136" s="8">
        <v>-363470</v>
      </c>
      <c r="G136" s="243" t="s">
        <v>1430</v>
      </c>
      <c r="H136" s="8">
        <v>-440483</v>
      </c>
      <c r="I136" s="243" t="s">
        <v>1430</v>
      </c>
    </row>
    <row r="137" spans="1:9">
      <c r="A137" s="17"/>
      <c r="B137" s="17"/>
      <c r="C137" s="17"/>
      <c r="D137" s="17"/>
      <c r="E137" s="17"/>
      <c r="F137" s="17"/>
      <c r="G137" s="17"/>
      <c r="H137" s="17"/>
      <c r="I137" s="17"/>
    </row>
    <row r="138" spans="1:9" ht="15" customHeight="1">
      <c r="A138" s="2" t="s">
        <v>1115</v>
      </c>
      <c r="B138" s="18" t="s">
        <v>879</v>
      </c>
      <c r="C138" s="18"/>
      <c r="D138" s="18"/>
      <c r="E138" s="18"/>
      <c r="F138" s="18"/>
      <c r="G138" s="18"/>
      <c r="H138" s="18"/>
      <c r="I138" s="18"/>
    </row>
    <row r="139" spans="1:9" ht="15" customHeight="1">
      <c r="A139" s="2" t="s">
        <v>1430</v>
      </c>
      <c r="B139" s="18" t="s">
        <v>880</v>
      </c>
      <c r="C139" s="18"/>
      <c r="D139" s="18"/>
      <c r="E139" s="18"/>
      <c r="F139" s="18"/>
      <c r="G139" s="18"/>
      <c r="H139" s="18"/>
      <c r="I139" s="18"/>
    </row>
  </sheetData>
  <mergeCells count="9">
    <mergeCell ref="A137:I137"/>
    <mergeCell ref="B138:I138"/>
    <mergeCell ref="B139:I139"/>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3.7109375" customWidth="1"/>
    <col min="3" max="3" width="3.7109375" customWidth="1"/>
    <col min="4" max="4" width="14.5703125" customWidth="1"/>
    <col min="5" max="5" width="3.7109375" customWidth="1"/>
    <col min="6" max="6" width="14.5703125" customWidth="1"/>
    <col min="7" max="7" width="3.7109375" customWidth="1"/>
    <col min="8" max="8" width="14.5703125" customWidth="1"/>
    <col min="9" max="9" width="3.7109375" customWidth="1"/>
  </cols>
  <sheetData>
    <row r="1" spans="1:9" ht="15" customHeight="1">
      <c r="A1" s="1" t="s">
        <v>1474</v>
      </c>
      <c r="B1" s="7" t="s">
        <v>78</v>
      </c>
      <c r="C1" s="7"/>
      <c r="D1" s="7"/>
      <c r="E1" s="7"/>
      <c r="F1" s="7" t="s">
        <v>1</v>
      </c>
      <c r="G1" s="7"/>
      <c r="H1" s="7"/>
      <c r="I1" s="7"/>
    </row>
    <row r="2" spans="1:9" ht="30">
      <c r="A2" s="1" t="s">
        <v>27</v>
      </c>
      <c r="B2" s="7" t="s">
        <v>2</v>
      </c>
      <c r="C2" s="7"/>
      <c r="D2" s="7" t="s">
        <v>79</v>
      </c>
      <c r="E2" s="7"/>
      <c r="F2" s="7" t="s">
        <v>2</v>
      </c>
      <c r="G2" s="7"/>
      <c r="H2" s="7" t="s">
        <v>79</v>
      </c>
      <c r="I2" s="7"/>
    </row>
    <row r="3" spans="1:9" ht="30">
      <c r="A3" s="3" t="s">
        <v>1475</v>
      </c>
      <c r="B3" s="4" t="s">
        <v>5</v>
      </c>
      <c r="C3" s="4"/>
      <c r="D3" s="4" t="s">
        <v>5</v>
      </c>
      <c r="E3" s="4"/>
      <c r="F3" s="4" t="s">
        <v>5</v>
      </c>
      <c r="G3" s="4"/>
      <c r="H3" s="4" t="s">
        <v>5</v>
      </c>
      <c r="I3" s="4"/>
    </row>
    <row r="4" spans="1:9">
      <c r="A4" s="2" t="s">
        <v>102</v>
      </c>
      <c r="B4" s="8">
        <v>103887</v>
      </c>
      <c r="C4" s="4"/>
      <c r="D4" s="8">
        <v>229666</v>
      </c>
      <c r="E4" s="4"/>
      <c r="F4" s="8">
        <v>465679</v>
      </c>
      <c r="G4" s="4"/>
      <c r="H4" s="8">
        <v>513326</v>
      </c>
      <c r="I4" s="4"/>
    </row>
    <row r="5" spans="1:9" ht="30">
      <c r="A5" s="2" t="s">
        <v>116</v>
      </c>
      <c r="B5" s="4">
        <v>-89</v>
      </c>
      <c r="C5" s="4"/>
      <c r="D5" s="4">
        <v>-343</v>
      </c>
      <c r="E5" s="4"/>
      <c r="F5" s="4">
        <v>-302</v>
      </c>
      <c r="G5" s="4"/>
      <c r="H5" s="6">
        <v>-9056</v>
      </c>
      <c r="I5" s="4"/>
    </row>
    <row r="6" spans="1:9" ht="45">
      <c r="A6" s="2" t="s">
        <v>1181</v>
      </c>
      <c r="B6" s="4" t="s">
        <v>5</v>
      </c>
      <c r="C6" s="4"/>
      <c r="D6" s="4" t="s">
        <v>5</v>
      </c>
      <c r="E6" s="4"/>
      <c r="F6" s="4">
        <v>0</v>
      </c>
      <c r="G6" s="4"/>
      <c r="H6" s="4">
        <v>0</v>
      </c>
      <c r="I6" s="4"/>
    </row>
    <row r="7" spans="1:9">
      <c r="A7" s="2" t="s">
        <v>115</v>
      </c>
      <c r="B7" s="6">
        <v>103798</v>
      </c>
      <c r="C7" s="4"/>
      <c r="D7" s="6">
        <v>229323</v>
      </c>
      <c r="E7" s="4"/>
      <c r="F7" s="6">
        <v>465377</v>
      </c>
      <c r="G7" s="4"/>
      <c r="H7" s="6">
        <v>504270</v>
      </c>
      <c r="I7" s="4"/>
    </row>
    <row r="8" spans="1:9" ht="30">
      <c r="A8" s="2" t="s">
        <v>103</v>
      </c>
      <c r="B8" s="6">
        <v>-30477</v>
      </c>
      <c r="C8" s="4"/>
      <c r="D8" s="6">
        <v>-44331</v>
      </c>
      <c r="E8" s="4"/>
      <c r="F8" s="6">
        <v>-109323</v>
      </c>
      <c r="G8" s="4"/>
      <c r="H8" s="6">
        <v>-96953</v>
      </c>
      <c r="I8" s="4"/>
    </row>
    <row r="9" spans="1:9" ht="30">
      <c r="A9" s="2" t="s">
        <v>117</v>
      </c>
      <c r="B9" s="6">
        <v>30477</v>
      </c>
      <c r="C9" s="4"/>
      <c r="D9" s="6">
        <v>44331</v>
      </c>
      <c r="E9" s="4"/>
      <c r="F9" s="6">
        <v>109323</v>
      </c>
      <c r="G9" s="4"/>
      <c r="H9" s="6">
        <v>96953</v>
      </c>
      <c r="I9" s="4"/>
    </row>
    <row r="10" spans="1:9" ht="30">
      <c r="A10" s="2" t="s">
        <v>118</v>
      </c>
      <c r="B10" s="6">
        <v>73321</v>
      </c>
      <c r="C10" s="4"/>
      <c r="D10" s="6">
        <v>184992</v>
      </c>
      <c r="E10" s="4"/>
      <c r="F10" s="6">
        <v>356054</v>
      </c>
      <c r="G10" s="4"/>
      <c r="H10" s="6">
        <v>407317</v>
      </c>
      <c r="I10" s="4"/>
    </row>
    <row r="11" spans="1:9" ht="30">
      <c r="A11" s="2" t="s">
        <v>1469</v>
      </c>
      <c r="B11" s="4" t="s">
        <v>5</v>
      </c>
      <c r="C11" s="4"/>
      <c r="D11" s="4" t="s">
        <v>5</v>
      </c>
      <c r="E11" s="4"/>
      <c r="F11" s="4" t="s">
        <v>5</v>
      </c>
      <c r="G11" s="4"/>
      <c r="H11" s="4" t="s">
        <v>5</v>
      </c>
      <c r="I11" s="4"/>
    </row>
    <row r="12" spans="1:9" ht="30">
      <c r="A12" s="3" t="s">
        <v>1475</v>
      </c>
      <c r="B12" s="4" t="s">
        <v>5</v>
      </c>
      <c r="C12" s="4"/>
      <c r="D12" s="4" t="s">
        <v>5</v>
      </c>
      <c r="E12" s="4"/>
      <c r="F12" s="4" t="s">
        <v>5</v>
      </c>
      <c r="G12" s="4"/>
      <c r="H12" s="4" t="s">
        <v>5</v>
      </c>
      <c r="I12" s="4"/>
    </row>
    <row r="13" spans="1:9">
      <c r="A13" s="2" t="s">
        <v>102</v>
      </c>
      <c r="B13" s="6">
        <v>73410</v>
      </c>
      <c r="C13" s="4"/>
      <c r="D13" s="6">
        <v>185335</v>
      </c>
      <c r="E13" s="4"/>
      <c r="F13" s="6">
        <v>356356</v>
      </c>
      <c r="G13" s="4"/>
      <c r="H13" s="6">
        <v>416373</v>
      </c>
      <c r="I13" s="4"/>
    </row>
    <row r="14" spans="1:9" ht="30">
      <c r="A14" s="2" t="s">
        <v>116</v>
      </c>
      <c r="B14" s="4">
        <v>0</v>
      </c>
      <c r="C14" s="4"/>
      <c r="D14" s="4">
        <v>0</v>
      </c>
      <c r="E14" s="4"/>
      <c r="F14" s="4">
        <v>0</v>
      </c>
      <c r="G14" s="4"/>
      <c r="H14" s="4">
        <v>0</v>
      </c>
      <c r="I14" s="4"/>
    </row>
    <row r="15" spans="1:9">
      <c r="A15" s="2" t="s">
        <v>115</v>
      </c>
      <c r="B15" s="6">
        <v>73410</v>
      </c>
      <c r="C15" s="4"/>
      <c r="D15" s="6">
        <v>185335</v>
      </c>
      <c r="E15" s="4"/>
      <c r="F15" s="6">
        <v>356356</v>
      </c>
      <c r="G15" s="4"/>
      <c r="H15" s="6">
        <v>416373</v>
      </c>
      <c r="I15" s="4"/>
    </row>
    <row r="16" spans="1:9" ht="30">
      <c r="A16" s="2" t="s">
        <v>103</v>
      </c>
      <c r="B16" s="4">
        <v>0</v>
      </c>
      <c r="C16" s="4"/>
      <c r="D16" s="4">
        <v>0</v>
      </c>
      <c r="E16" s="4"/>
      <c r="F16" s="4">
        <v>0</v>
      </c>
      <c r="G16" s="4"/>
      <c r="H16" s="4">
        <v>0</v>
      </c>
      <c r="I16" s="4"/>
    </row>
    <row r="17" spans="1:9" ht="30">
      <c r="A17" s="2" t="s">
        <v>117</v>
      </c>
      <c r="B17" s="4">
        <v>0</v>
      </c>
      <c r="C17" s="4"/>
      <c r="D17" s="4">
        <v>0</v>
      </c>
      <c r="E17" s="4"/>
      <c r="F17" s="4">
        <v>0</v>
      </c>
      <c r="G17" s="4"/>
      <c r="H17" s="4">
        <v>0</v>
      </c>
      <c r="I17" s="4"/>
    </row>
    <row r="18" spans="1:9" ht="30">
      <c r="A18" s="2" t="s">
        <v>118</v>
      </c>
      <c r="B18" s="6">
        <v>73410</v>
      </c>
      <c r="C18" s="4"/>
      <c r="D18" s="6">
        <v>185335</v>
      </c>
      <c r="E18" s="4"/>
      <c r="F18" s="6">
        <v>356356</v>
      </c>
      <c r="G18" s="4"/>
      <c r="H18" s="6">
        <v>416373</v>
      </c>
      <c r="I18" s="4"/>
    </row>
    <row r="19" spans="1:9" ht="30">
      <c r="A19" s="2" t="s">
        <v>1473</v>
      </c>
      <c r="B19" s="4" t="s">
        <v>5</v>
      </c>
      <c r="C19" s="4"/>
      <c r="D19" s="4" t="s">
        <v>5</v>
      </c>
      <c r="E19" s="4"/>
      <c r="F19" s="4" t="s">
        <v>5</v>
      </c>
      <c r="G19" s="4"/>
      <c r="H19" s="4" t="s">
        <v>5</v>
      </c>
      <c r="I19" s="4"/>
    </row>
    <row r="20" spans="1:9" ht="30">
      <c r="A20" s="3" t="s">
        <v>1475</v>
      </c>
      <c r="B20" s="4" t="s">
        <v>5</v>
      </c>
      <c r="C20" s="4"/>
      <c r="D20" s="4" t="s">
        <v>5</v>
      </c>
      <c r="E20" s="4"/>
      <c r="F20" s="4" t="s">
        <v>5</v>
      </c>
      <c r="G20" s="4"/>
      <c r="H20" s="4" t="s">
        <v>5</v>
      </c>
      <c r="I20" s="4"/>
    </row>
    <row r="21" spans="1:9">
      <c r="A21" s="2" t="s">
        <v>102</v>
      </c>
      <c r="B21" s="6">
        <v>-2448</v>
      </c>
      <c r="C21" s="4"/>
      <c r="D21" s="6">
        <v>-11866</v>
      </c>
      <c r="E21" s="4"/>
      <c r="F21" s="6">
        <v>-6288</v>
      </c>
      <c r="G21" s="4"/>
      <c r="H21" s="6">
        <v>-14756</v>
      </c>
      <c r="I21" s="4"/>
    </row>
    <row r="22" spans="1:9" ht="30">
      <c r="A22" s="2" t="s">
        <v>116</v>
      </c>
      <c r="B22" s="4">
        <v>0</v>
      </c>
      <c r="C22" s="4"/>
      <c r="D22" s="4">
        <v>0</v>
      </c>
      <c r="E22" s="4"/>
      <c r="F22" s="4">
        <v>0</v>
      </c>
      <c r="G22" s="4"/>
      <c r="H22" s="4">
        <v>0</v>
      </c>
      <c r="I22" s="4"/>
    </row>
    <row r="23" spans="1:9">
      <c r="A23" s="2" t="s">
        <v>115</v>
      </c>
      <c r="B23" s="6">
        <v>-2448</v>
      </c>
      <c r="C23" s="4"/>
      <c r="D23" s="6">
        <v>-11866</v>
      </c>
      <c r="E23" s="4"/>
      <c r="F23" s="6">
        <v>-6288</v>
      </c>
      <c r="G23" s="4"/>
      <c r="H23" s="6">
        <v>-14756</v>
      </c>
      <c r="I23" s="4"/>
    </row>
    <row r="24" spans="1:9" ht="30">
      <c r="A24" s="2" t="s">
        <v>103</v>
      </c>
      <c r="B24" s="4">
        <v>0</v>
      </c>
      <c r="C24" s="4"/>
      <c r="D24" s="4">
        <v>0</v>
      </c>
      <c r="E24" s="4"/>
      <c r="F24" s="4">
        <v>0</v>
      </c>
      <c r="G24" s="4"/>
      <c r="H24" s="4">
        <v>0</v>
      </c>
      <c r="I24" s="4"/>
    </row>
    <row r="25" spans="1:9" ht="30">
      <c r="A25" s="2" t="s">
        <v>117</v>
      </c>
      <c r="B25" s="4">
        <v>0</v>
      </c>
      <c r="C25" s="4"/>
      <c r="D25" s="4">
        <v>0</v>
      </c>
      <c r="E25" s="4"/>
      <c r="F25" s="4">
        <v>0</v>
      </c>
      <c r="G25" s="4"/>
      <c r="H25" s="4">
        <v>0</v>
      </c>
      <c r="I25" s="4"/>
    </row>
    <row r="26" spans="1:9" ht="30">
      <c r="A26" s="2" t="s">
        <v>118</v>
      </c>
      <c r="B26" s="6">
        <v>-2448</v>
      </c>
      <c r="C26" s="4"/>
      <c r="D26" s="6">
        <v>-11866</v>
      </c>
      <c r="E26" s="4"/>
      <c r="F26" s="6">
        <v>-6288</v>
      </c>
      <c r="G26" s="4"/>
      <c r="H26" s="6">
        <v>-14756</v>
      </c>
      <c r="I26" s="4"/>
    </row>
    <row r="27" spans="1:9" ht="45">
      <c r="A27" s="2" t="s">
        <v>1470</v>
      </c>
      <c r="B27" s="4" t="s">
        <v>5</v>
      </c>
      <c r="C27" s="4"/>
      <c r="D27" s="4" t="s">
        <v>5</v>
      </c>
      <c r="E27" s="4"/>
      <c r="F27" s="4" t="s">
        <v>5</v>
      </c>
      <c r="G27" s="4"/>
      <c r="H27" s="4" t="s">
        <v>5</v>
      </c>
      <c r="I27" s="4"/>
    </row>
    <row r="28" spans="1:9" ht="30">
      <c r="A28" s="3" t="s">
        <v>1475</v>
      </c>
      <c r="B28" s="4" t="s">
        <v>5</v>
      </c>
      <c r="C28" s="4"/>
      <c r="D28" s="4" t="s">
        <v>5</v>
      </c>
      <c r="E28" s="4"/>
      <c r="F28" s="4" t="s">
        <v>5</v>
      </c>
      <c r="G28" s="4"/>
      <c r="H28" s="4" t="s">
        <v>5</v>
      </c>
      <c r="I28" s="4"/>
    </row>
    <row r="29" spans="1:9" ht="17.25">
      <c r="A29" s="2" t="s">
        <v>102</v>
      </c>
      <c r="B29" s="6">
        <v>107030</v>
      </c>
      <c r="C29" s="243" t="s">
        <v>1115</v>
      </c>
      <c r="D29" s="6">
        <v>245233</v>
      </c>
      <c r="E29" s="243" t="s">
        <v>1115</v>
      </c>
      <c r="F29" s="6">
        <v>479081</v>
      </c>
      <c r="G29" s="243" t="s">
        <v>1115</v>
      </c>
      <c r="H29" s="6">
        <v>552192</v>
      </c>
      <c r="I29" s="243" t="s">
        <v>1115</v>
      </c>
    </row>
    <row r="30" spans="1:9" ht="30">
      <c r="A30" s="2" t="s">
        <v>116</v>
      </c>
      <c r="B30" s="4">
        <v>-89</v>
      </c>
      <c r="C30" s="243" t="s">
        <v>1115</v>
      </c>
      <c r="D30" s="4">
        <v>-343</v>
      </c>
      <c r="E30" s="243" t="s">
        <v>1115</v>
      </c>
      <c r="F30" s="4">
        <v>-302</v>
      </c>
      <c r="G30" s="243" t="s">
        <v>1115</v>
      </c>
      <c r="H30" s="6">
        <v>-9056</v>
      </c>
      <c r="I30" s="243" t="s">
        <v>1115</v>
      </c>
    </row>
    <row r="31" spans="1:9" ht="17.25">
      <c r="A31" s="2" t="s">
        <v>115</v>
      </c>
      <c r="B31" s="6">
        <v>106941</v>
      </c>
      <c r="C31" s="243" t="s">
        <v>1115</v>
      </c>
      <c r="D31" s="6">
        <v>244890</v>
      </c>
      <c r="E31" s="243" t="s">
        <v>1115</v>
      </c>
      <c r="F31" s="6">
        <v>478779</v>
      </c>
      <c r="G31" s="243" t="s">
        <v>1115</v>
      </c>
      <c r="H31" s="6">
        <v>543136</v>
      </c>
      <c r="I31" s="243" t="s">
        <v>1115</v>
      </c>
    </row>
    <row r="32" spans="1:9" ht="30">
      <c r="A32" s="2" t="s">
        <v>103</v>
      </c>
      <c r="B32" s="6">
        <v>-30477</v>
      </c>
      <c r="C32" s="243" t="s">
        <v>1115</v>
      </c>
      <c r="D32" s="6">
        <v>-44331</v>
      </c>
      <c r="E32" s="243" t="s">
        <v>1115</v>
      </c>
      <c r="F32" s="6">
        <v>-109323</v>
      </c>
      <c r="G32" s="243" t="s">
        <v>1115</v>
      </c>
      <c r="H32" s="6">
        <v>-96953</v>
      </c>
      <c r="I32" s="243" t="s">
        <v>1115</v>
      </c>
    </row>
    <row r="33" spans="1:9" ht="30">
      <c r="A33" s="2" t="s">
        <v>117</v>
      </c>
      <c r="B33" s="6">
        <v>30477</v>
      </c>
      <c r="C33" s="243" t="s">
        <v>1115</v>
      </c>
      <c r="D33" s="6">
        <v>44331</v>
      </c>
      <c r="E33" s="243" t="s">
        <v>1115</v>
      </c>
      <c r="F33" s="6">
        <v>109323</v>
      </c>
      <c r="G33" s="243" t="s">
        <v>1115</v>
      </c>
      <c r="H33" s="6">
        <v>96953</v>
      </c>
      <c r="I33" s="243" t="s">
        <v>1115</v>
      </c>
    </row>
    <row r="34" spans="1:9" ht="30">
      <c r="A34" s="2" t="s">
        <v>118</v>
      </c>
      <c r="B34" s="6">
        <v>76464</v>
      </c>
      <c r="C34" s="243" t="s">
        <v>1115</v>
      </c>
      <c r="D34" s="6">
        <v>200559</v>
      </c>
      <c r="E34" s="243" t="s">
        <v>1115</v>
      </c>
      <c r="F34" s="6">
        <v>369456</v>
      </c>
      <c r="G34" s="243" t="s">
        <v>1115</v>
      </c>
      <c r="H34" s="6">
        <v>446183</v>
      </c>
      <c r="I34" s="243" t="s">
        <v>1115</v>
      </c>
    </row>
    <row r="35" spans="1:9">
      <c r="A35" s="2" t="s">
        <v>1471</v>
      </c>
      <c r="B35" s="4" t="s">
        <v>5</v>
      </c>
      <c r="C35" s="4"/>
      <c r="D35" s="4" t="s">
        <v>5</v>
      </c>
      <c r="E35" s="4"/>
      <c r="F35" s="4" t="s">
        <v>5</v>
      </c>
      <c r="G35" s="4"/>
      <c r="H35" s="4" t="s">
        <v>5</v>
      </c>
      <c r="I35" s="4"/>
    </row>
    <row r="36" spans="1:9" ht="30">
      <c r="A36" s="3" t="s">
        <v>1475</v>
      </c>
      <c r="B36" s="4" t="s">
        <v>5</v>
      </c>
      <c r="C36" s="4"/>
      <c r="D36" s="4" t="s">
        <v>5</v>
      </c>
      <c r="E36" s="4"/>
      <c r="F36" s="4" t="s">
        <v>5</v>
      </c>
      <c r="G36" s="4"/>
      <c r="H36" s="4" t="s">
        <v>5</v>
      </c>
      <c r="I36" s="4"/>
    </row>
    <row r="37" spans="1:9" ht="17.25">
      <c r="A37" s="2" t="s">
        <v>102</v>
      </c>
      <c r="B37" s="6">
        <v>-74105</v>
      </c>
      <c r="C37" s="243" t="s">
        <v>1430</v>
      </c>
      <c r="D37" s="6">
        <v>-189036</v>
      </c>
      <c r="E37" s="243" t="s">
        <v>1430</v>
      </c>
      <c r="F37" s="6">
        <v>-363470</v>
      </c>
      <c r="G37" s="243" t="s">
        <v>1430</v>
      </c>
      <c r="H37" s="6">
        <v>-440483</v>
      </c>
      <c r="I37" s="243" t="s">
        <v>1430</v>
      </c>
    </row>
    <row r="38" spans="1:9" ht="30">
      <c r="A38" s="2" t="s">
        <v>116</v>
      </c>
      <c r="B38" s="4">
        <v>0</v>
      </c>
      <c r="C38" s="243" t="s">
        <v>1430</v>
      </c>
      <c r="D38" s="4">
        <v>0</v>
      </c>
      <c r="E38" s="243" t="s">
        <v>1430</v>
      </c>
      <c r="F38" s="4">
        <v>0</v>
      </c>
      <c r="G38" s="243" t="s">
        <v>1430</v>
      </c>
      <c r="H38" s="4">
        <v>0</v>
      </c>
      <c r="I38" s="243" t="s">
        <v>1430</v>
      </c>
    </row>
    <row r="39" spans="1:9" ht="17.25">
      <c r="A39" s="2" t="s">
        <v>115</v>
      </c>
      <c r="B39" s="6">
        <v>-74105</v>
      </c>
      <c r="C39" s="243" t="s">
        <v>1430</v>
      </c>
      <c r="D39" s="6">
        <v>-189036</v>
      </c>
      <c r="E39" s="243" t="s">
        <v>1430</v>
      </c>
      <c r="F39" s="6">
        <v>-363470</v>
      </c>
      <c r="G39" s="243" t="s">
        <v>1430</v>
      </c>
      <c r="H39" s="6">
        <v>-440483</v>
      </c>
      <c r="I39" s="243" t="s">
        <v>1430</v>
      </c>
    </row>
    <row r="40" spans="1:9" ht="30">
      <c r="A40" s="2" t="s">
        <v>103</v>
      </c>
      <c r="B40" s="4">
        <v>0</v>
      </c>
      <c r="C40" s="243" t="s">
        <v>1430</v>
      </c>
      <c r="D40" s="4">
        <v>0</v>
      </c>
      <c r="E40" s="243" t="s">
        <v>1430</v>
      </c>
      <c r="F40" s="4">
        <v>0</v>
      </c>
      <c r="G40" s="243" t="s">
        <v>1430</v>
      </c>
      <c r="H40" s="4">
        <v>0</v>
      </c>
      <c r="I40" s="243" t="s">
        <v>1430</v>
      </c>
    </row>
    <row r="41" spans="1:9" ht="30">
      <c r="A41" s="2" t="s">
        <v>117</v>
      </c>
      <c r="B41" s="4">
        <v>0</v>
      </c>
      <c r="C41" s="243" t="s">
        <v>1430</v>
      </c>
      <c r="D41" s="4">
        <v>0</v>
      </c>
      <c r="E41" s="243" t="s">
        <v>1430</v>
      </c>
      <c r="F41" s="4">
        <v>0</v>
      </c>
      <c r="G41" s="243" t="s">
        <v>1430</v>
      </c>
      <c r="H41" s="4">
        <v>0</v>
      </c>
      <c r="I41" s="243" t="s">
        <v>1430</v>
      </c>
    </row>
    <row r="42" spans="1:9" ht="30">
      <c r="A42" s="2" t="s">
        <v>118</v>
      </c>
      <c r="B42" s="8">
        <v>-74105</v>
      </c>
      <c r="C42" s="243" t="s">
        <v>1430</v>
      </c>
      <c r="D42" s="8">
        <v>-189036</v>
      </c>
      <c r="E42" s="243" t="s">
        <v>1430</v>
      </c>
      <c r="F42" s="8">
        <v>-363470</v>
      </c>
      <c r="G42" s="243" t="s">
        <v>1430</v>
      </c>
      <c r="H42" s="8">
        <v>-440483</v>
      </c>
      <c r="I42" s="243" t="s">
        <v>1430</v>
      </c>
    </row>
    <row r="43" spans="1:9">
      <c r="A43" s="17"/>
      <c r="B43" s="17"/>
      <c r="C43" s="17"/>
      <c r="D43" s="17"/>
      <c r="E43" s="17"/>
      <c r="F43" s="17"/>
      <c r="G43" s="17"/>
      <c r="H43" s="17"/>
      <c r="I43" s="17"/>
    </row>
    <row r="44" spans="1:9" ht="15" customHeight="1">
      <c r="A44" s="2" t="s">
        <v>1115</v>
      </c>
      <c r="B44" s="18" t="s">
        <v>879</v>
      </c>
      <c r="C44" s="18"/>
      <c r="D44" s="18"/>
      <c r="E44" s="18"/>
      <c r="F44" s="18"/>
      <c r="G44" s="18"/>
      <c r="H44" s="18"/>
      <c r="I44" s="18"/>
    </row>
    <row r="45" spans="1:9" ht="15" customHeight="1">
      <c r="A45" s="2" t="s">
        <v>1430</v>
      </c>
      <c r="B45" s="18" t="s">
        <v>880</v>
      </c>
      <c r="C45" s="18"/>
      <c r="D45" s="18"/>
      <c r="E45" s="18"/>
      <c r="F45" s="18"/>
      <c r="G45" s="18"/>
      <c r="H45" s="18"/>
      <c r="I45" s="18"/>
    </row>
  </sheetData>
  <mergeCells count="9">
    <mergeCell ref="A43:I43"/>
    <mergeCell ref="B44:I44"/>
    <mergeCell ref="B45:I45"/>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3" width="13.5703125" bestFit="1" customWidth="1"/>
    <col min="4" max="7" width="36.5703125" bestFit="1" customWidth="1"/>
    <col min="8" max="8" width="36.5703125" customWidth="1"/>
    <col min="9" max="9" width="9" customWidth="1"/>
    <col min="10" max="10" width="36.5703125" customWidth="1"/>
    <col min="11" max="11" width="9" customWidth="1"/>
    <col min="12" max="13" width="22.5703125" bestFit="1" customWidth="1"/>
    <col min="14" max="15" width="36.5703125" bestFit="1" customWidth="1"/>
    <col min="16" max="16" width="22.42578125" customWidth="1"/>
    <col min="17" max="17" width="28.28515625" customWidth="1"/>
    <col min="18" max="19" width="22.7109375" bestFit="1" customWidth="1"/>
    <col min="20" max="21" width="36.5703125" bestFit="1" customWidth="1"/>
    <col min="22" max="22" width="22.28515625" customWidth="1"/>
    <col min="23" max="23" width="28.28515625" customWidth="1"/>
    <col min="24" max="25" width="22.42578125" bestFit="1" customWidth="1"/>
    <col min="26" max="27" width="36.5703125" bestFit="1" customWidth="1"/>
    <col min="28" max="28" width="22.28515625" customWidth="1"/>
    <col min="29" max="29" width="28.5703125" customWidth="1"/>
  </cols>
  <sheetData>
    <row r="1" spans="1:29" ht="30" customHeight="1">
      <c r="A1" s="7" t="s">
        <v>14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t="s">
        <v>79</v>
      </c>
      <c r="D2" s="1" t="s">
        <v>2</v>
      </c>
      <c r="E2" s="1" t="s">
        <v>79</v>
      </c>
      <c r="F2" s="1" t="s">
        <v>2</v>
      </c>
      <c r="G2" s="1" t="s">
        <v>79</v>
      </c>
      <c r="H2" s="7" t="s">
        <v>2</v>
      </c>
      <c r="I2" s="7"/>
      <c r="J2" s="7" t="s">
        <v>79</v>
      </c>
      <c r="K2" s="7"/>
      <c r="L2" s="1" t="s">
        <v>2</v>
      </c>
      <c r="M2" s="1" t="s">
        <v>79</v>
      </c>
      <c r="N2" s="1" t="s">
        <v>79</v>
      </c>
      <c r="O2" s="1" t="s">
        <v>79</v>
      </c>
      <c r="P2" s="7" t="s">
        <v>79</v>
      </c>
      <c r="Q2" s="7"/>
      <c r="R2" s="1" t="s">
        <v>2</v>
      </c>
      <c r="S2" s="1" t="s">
        <v>79</v>
      </c>
      <c r="T2" s="1" t="s">
        <v>79</v>
      </c>
      <c r="U2" s="1" t="s">
        <v>79</v>
      </c>
      <c r="V2" s="7" t="s">
        <v>79</v>
      </c>
      <c r="W2" s="7"/>
      <c r="X2" s="1" t="s">
        <v>2</v>
      </c>
      <c r="Y2" s="1" t="s">
        <v>79</v>
      </c>
      <c r="Z2" s="1" t="s">
        <v>79</v>
      </c>
      <c r="AA2" s="1" t="s">
        <v>79</v>
      </c>
      <c r="AB2" s="7" t="s">
        <v>79</v>
      </c>
      <c r="AC2" s="7"/>
    </row>
    <row r="3" spans="1:29" ht="30" customHeight="1">
      <c r="A3" s="7"/>
      <c r="B3" s="7"/>
      <c r="C3" s="7"/>
      <c r="D3" s="1" t="s">
        <v>1469</v>
      </c>
      <c r="E3" s="1" t="s">
        <v>1469</v>
      </c>
      <c r="F3" s="1" t="s">
        <v>1473</v>
      </c>
      <c r="G3" s="1" t="s">
        <v>1473</v>
      </c>
      <c r="H3" s="7" t="s">
        <v>1470</v>
      </c>
      <c r="I3" s="7"/>
      <c r="J3" s="7" t="s">
        <v>1470</v>
      </c>
      <c r="K3" s="7"/>
      <c r="L3" s="1" t="s">
        <v>1372</v>
      </c>
      <c r="M3" s="1" t="s">
        <v>1372</v>
      </c>
      <c r="N3" s="1" t="s">
        <v>1372</v>
      </c>
      <c r="O3" s="1" t="s">
        <v>1372</v>
      </c>
      <c r="P3" s="7" t="s">
        <v>1372</v>
      </c>
      <c r="Q3" s="7"/>
      <c r="R3" s="1" t="s">
        <v>1374</v>
      </c>
      <c r="S3" s="1" t="s">
        <v>1374</v>
      </c>
      <c r="T3" s="1" t="s">
        <v>1374</v>
      </c>
      <c r="U3" s="1" t="s">
        <v>1374</v>
      </c>
      <c r="V3" s="7" t="s">
        <v>1374</v>
      </c>
      <c r="W3" s="7"/>
      <c r="X3" s="1" t="s">
        <v>1377</v>
      </c>
      <c r="Y3" s="1" t="s">
        <v>1377</v>
      </c>
      <c r="Z3" s="1" t="s">
        <v>1377</v>
      </c>
      <c r="AA3" s="1" t="s">
        <v>1377</v>
      </c>
      <c r="AB3" s="7" t="s">
        <v>1377</v>
      </c>
      <c r="AC3" s="7"/>
    </row>
    <row r="4" spans="1:29" ht="30" customHeight="1">
      <c r="A4" s="7"/>
      <c r="B4" s="7"/>
      <c r="C4" s="7"/>
      <c r="D4" s="1"/>
      <c r="E4" s="1"/>
      <c r="F4" s="1"/>
      <c r="G4" s="1"/>
      <c r="H4" s="7"/>
      <c r="I4" s="7"/>
      <c r="J4" s="7"/>
      <c r="K4" s="7"/>
      <c r="L4" s="1"/>
      <c r="M4" s="1"/>
      <c r="N4" s="1" t="s">
        <v>1469</v>
      </c>
      <c r="O4" s="1" t="s">
        <v>1473</v>
      </c>
      <c r="P4" s="7" t="s">
        <v>1470</v>
      </c>
      <c r="Q4" s="7"/>
      <c r="R4" s="1"/>
      <c r="S4" s="1"/>
      <c r="T4" s="1" t="s">
        <v>1469</v>
      </c>
      <c r="U4" s="1" t="s">
        <v>1473</v>
      </c>
      <c r="V4" s="7" t="s">
        <v>1470</v>
      </c>
      <c r="W4" s="7"/>
      <c r="X4" s="1"/>
      <c r="Y4" s="1"/>
      <c r="Z4" s="1" t="s">
        <v>1469</v>
      </c>
      <c r="AA4" s="1" t="s">
        <v>1473</v>
      </c>
      <c r="AB4" s="7" t="s">
        <v>1470</v>
      </c>
      <c r="AC4" s="7"/>
    </row>
    <row r="5" spans="1:29" ht="30">
      <c r="A5" s="3" t="s">
        <v>1477</v>
      </c>
      <c r="B5" s="4" t="s">
        <v>5</v>
      </c>
      <c r="C5" s="4" t="s">
        <v>5</v>
      </c>
      <c r="D5" s="4" t="s">
        <v>5</v>
      </c>
      <c r="E5" s="4" t="s">
        <v>5</v>
      </c>
      <c r="F5" s="4" t="s">
        <v>5</v>
      </c>
      <c r="G5" s="4" t="s">
        <v>5</v>
      </c>
      <c r="H5" s="4" t="s">
        <v>5</v>
      </c>
      <c r="I5" s="4"/>
      <c r="J5" s="4" t="s">
        <v>5</v>
      </c>
      <c r="K5" s="4"/>
      <c r="L5" s="4" t="s">
        <v>5</v>
      </c>
      <c r="M5" s="4" t="s">
        <v>5</v>
      </c>
      <c r="N5" s="4" t="s">
        <v>5</v>
      </c>
      <c r="O5" s="4" t="s">
        <v>5</v>
      </c>
      <c r="P5" s="4" t="s">
        <v>5</v>
      </c>
      <c r="Q5" s="4"/>
      <c r="R5" s="4" t="s">
        <v>5</v>
      </c>
      <c r="S5" s="4" t="s">
        <v>5</v>
      </c>
      <c r="T5" s="4" t="s">
        <v>5</v>
      </c>
      <c r="U5" s="4" t="s">
        <v>5</v>
      </c>
      <c r="V5" s="4" t="s">
        <v>5</v>
      </c>
      <c r="W5" s="4"/>
      <c r="X5" s="4" t="s">
        <v>5</v>
      </c>
      <c r="Y5" s="4" t="s">
        <v>5</v>
      </c>
      <c r="Z5" s="4" t="s">
        <v>5</v>
      </c>
      <c r="AA5" s="4" t="s">
        <v>5</v>
      </c>
      <c r="AB5" s="4" t="s">
        <v>5</v>
      </c>
      <c r="AC5" s="4"/>
    </row>
    <row r="6" spans="1:29" ht="30">
      <c r="A6" s="2" t="s">
        <v>982</v>
      </c>
      <c r="B6" s="8">
        <v>393389000</v>
      </c>
      <c r="C6" s="8">
        <v>385798000</v>
      </c>
      <c r="D6" s="8">
        <v>-1893000</v>
      </c>
      <c r="E6" s="8">
        <v>-46965000</v>
      </c>
      <c r="F6" s="8">
        <v>-17965000</v>
      </c>
      <c r="G6" s="8">
        <v>-7706000</v>
      </c>
      <c r="H6" s="8">
        <v>413247000</v>
      </c>
      <c r="I6" s="243" t="s">
        <v>1115</v>
      </c>
      <c r="J6" s="8">
        <v>440469000</v>
      </c>
      <c r="K6" s="243" t="s">
        <v>1115</v>
      </c>
      <c r="L6" s="4" t="s">
        <v>5</v>
      </c>
      <c r="M6" s="4" t="s">
        <v>5</v>
      </c>
      <c r="N6" s="4" t="s">
        <v>5</v>
      </c>
      <c r="O6" s="4" t="s">
        <v>5</v>
      </c>
      <c r="P6" s="4" t="s">
        <v>5</v>
      </c>
      <c r="Q6" s="4"/>
      <c r="R6" s="4" t="s">
        <v>5</v>
      </c>
      <c r="S6" s="4" t="s">
        <v>5</v>
      </c>
      <c r="T6" s="4" t="s">
        <v>5</v>
      </c>
      <c r="U6" s="4" t="s">
        <v>5</v>
      </c>
      <c r="V6" s="4" t="s">
        <v>5</v>
      </c>
      <c r="W6" s="4"/>
      <c r="X6" s="4" t="s">
        <v>5</v>
      </c>
      <c r="Y6" s="4" t="s">
        <v>5</v>
      </c>
      <c r="Z6" s="4" t="s">
        <v>5</v>
      </c>
      <c r="AA6" s="4" t="s">
        <v>5</v>
      </c>
      <c r="AB6" s="4" t="s">
        <v>5</v>
      </c>
      <c r="AC6" s="4"/>
    </row>
    <row r="7" spans="1:29" ht="30">
      <c r="A7" s="3" t="s">
        <v>154</v>
      </c>
      <c r="B7" s="4" t="s">
        <v>5</v>
      </c>
      <c r="C7" s="4" t="s">
        <v>5</v>
      </c>
      <c r="D7" s="4" t="s">
        <v>5</v>
      </c>
      <c r="E7" s="4" t="s">
        <v>5</v>
      </c>
      <c r="F7" s="4" t="s">
        <v>5</v>
      </c>
      <c r="G7" s="4" t="s">
        <v>5</v>
      </c>
      <c r="H7" s="4" t="s">
        <v>5</v>
      </c>
      <c r="I7" s="4"/>
      <c r="J7" s="4" t="s">
        <v>5</v>
      </c>
      <c r="K7" s="4"/>
      <c r="L7" s="4" t="s">
        <v>5</v>
      </c>
      <c r="M7" s="4" t="s">
        <v>5</v>
      </c>
      <c r="N7" s="4" t="s">
        <v>5</v>
      </c>
      <c r="O7" s="4" t="s">
        <v>5</v>
      </c>
      <c r="P7" s="4" t="s">
        <v>5</v>
      </c>
      <c r="Q7" s="4"/>
      <c r="R7" s="4" t="s">
        <v>5</v>
      </c>
      <c r="S7" s="4" t="s">
        <v>5</v>
      </c>
      <c r="T7" s="4" t="s">
        <v>5</v>
      </c>
      <c r="U7" s="4" t="s">
        <v>5</v>
      </c>
      <c r="V7" s="4" t="s">
        <v>5</v>
      </c>
      <c r="W7" s="4"/>
      <c r="X7" s="4" t="s">
        <v>5</v>
      </c>
      <c r="Y7" s="4" t="s">
        <v>5</v>
      </c>
      <c r="Z7" s="4" t="s">
        <v>5</v>
      </c>
      <c r="AA7" s="4" t="s">
        <v>5</v>
      </c>
      <c r="AB7" s="4" t="s">
        <v>5</v>
      </c>
      <c r="AC7" s="4"/>
    </row>
    <row r="8" spans="1:29" ht="30">
      <c r="A8" s="2" t="s">
        <v>155</v>
      </c>
      <c r="B8" s="6">
        <v>5896330000</v>
      </c>
      <c r="C8" s="6">
        <v>6356691000</v>
      </c>
      <c r="D8" s="6">
        <v>59575000</v>
      </c>
      <c r="E8" s="6">
        <v>503148000</v>
      </c>
      <c r="F8" s="6">
        <v>10484000</v>
      </c>
      <c r="G8" s="6">
        <v>84636000</v>
      </c>
      <c r="H8" s="6">
        <v>5826271000</v>
      </c>
      <c r="I8" s="243" t="s">
        <v>1115</v>
      </c>
      <c r="J8" s="6">
        <v>5768907000</v>
      </c>
      <c r="K8" s="243" t="s">
        <v>1115</v>
      </c>
      <c r="L8" s="4" t="s">
        <v>5</v>
      </c>
      <c r="M8" s="4" t="s">
        <v>5</v>
      </c>
      <c r="N8" s="4" t="s">
        <v>5</v>
      </c>
      <c r="O8" s="4" t="s">
        <v>5</v>
      </c>
      <c r="P8" s="4" t="s">
        <v>5</v>
      </c>
      <c r="Q8" s="4"/>
      <c r="R8" s="4" t="s">
        <v>5</v>
      </c>
      <c r="S8" s="4" t="s">
        <v>5</v>
      </c>
      <c r="T8" s="4" t="s">
        <v>5</v>
      </c>
      <c r="U8" s="4" t="s">
        <v>5</v>
      </c>
      <c r="V8" s="4" t="s">
        <v>5</v>
      </c>
      <c r="W8" s="4"/>
      <c r="X8" s="4" t="s">
        <v>5</v>
      </c>
      <c r="Y8" s="4" t="s">
        <v>5</v>
      </c>
      <c r="Z8" s="4" t="s">
        <v>5</v>
      </c>
      <c r="AA8" s="4" t="s">
        <v>5</v>
      </c>
      <c r="AB8" s="4" t="s">
        <v>5</v>
      </c>
      <c r="AC8" s="4"/>
    </row>
    <row r="9" spans="1:29" ht="30">
      <c r="A9" s="2" t="s">
        <v>156</v>
      </c>
      <c r="B9" s="6">
        <v>-5843501000</v>
      </c>
      <c r="C9" s="6">
        <v>-6449697000</v>
      </c>
      <c r="D9" s="6">
        <v>-83444000</v>
      </c>
      <c r="E9" s="6">
        <v>-344873000</v>
      </c>
      <c r="F9" s="4">
        <v>0</v>
      </c>
      <c r="G9" s="6">
        <v>-67498000</v>
      </c>
      <c r="H9" s="6">
        <v>-5760057000</v>
      </c>
      <c r="I9" s="243" t="s">
        <v>1115</v>
      </c>
      <c r="J9" s="6">
        <v>-6037326000</v>
      </c>
      <c r="K9" s="243" t="s">
        <v>1115</v>
      </c>
      <c r="L9" s="4" t="s">
        <v>5</v>
      </c>
      <c r="M9" s="4" t="s">
        <v>5</v>
      </c>
      <c r="N9" s="4" t="s">
        <v>5</v>
      </c>
      <c r="O9" s="4" t="s">
        <v>5</v>
      </c>
      <c r="P9" s="4" t="s">
        <v>5</v>
      </c>
      <c r="Q9" s="4"/>
      <c r="R9" s="4" t="s">
        <v>5</v>
      </c>
      <c r="S9" s="4" t="s">
        <v>5</v>
      </c>
      <c r="T9" s="4" t="s">
        <v>5</v>
      </c>
      <c r="U9" s="4" t="s">
        <v>5</v>
      </c>
      <c r="V9" s="4" t="s">
        <v>5</v>
      </c>
      <c r="W9" s="4"/>
      <c r="X9" s="4" t="s">
        <v>5</v>
      </c>
      <c r="Y9" s="4" t="s">
        <v>5</v>
      </c>
      <c r="Z9" s="4" t="s">
        <v>5</v>
      </c>
      <c r="AA9" s="4" t="s">
        <v>5</v>
      </c>
      <c r="AB9" s="4" t="s">
        <v>5</v>
      </c>
      <c r="AC9" s="4"/>
    </row>
    <row r="10" spans="1:29" ht="45">
      <c r="A10" s="2" t="s">
        <v>157</v>
      </c>
      <c r="B10" s="6">
        <v>6076000</v>
      </c>
      <c r="C10" s="6">
        <v>43564000</v>
      </c>
      <c r="D10" s="4">
        <v>0</v>
      </c>
      <c r="E10" s="4">
        <v>0</v>
      </c>
      <c r="F10" s="4">
        <v>0</v>
      </c>
      <c r="G10" s="4">
        <v>0</v>
      </c>
      <c r="H10" s="6">
        <v>6076000</v>
      </c>
      <c r="I10" s="243" t="s">
        <v>1115</v>
      </c>
      <c r="J10" s="6">
        <v>43564000</v>
      </c>
      <c r="K10" s="243" t="s">
        <v>1115</v>
      </c>
      <c r="L10" s="4" t="s">
        <v>5</v>
      </c>
      <c r="M10" s="4" t="s">
        <v>5</v>
      </c>
      <c r="N10" s="4" t="s">
        <v>5</v>
      </c>
      <c r="O10" s="4" t="s">
        <v>5</v>
      </c>
      <c r="P10" s="4" t="s">
        <v>5</v>
      </c>
      <c r="Q10" s="4"/>
      <c r="R10" s="4" t="s">
        <v>5</v>
      </c>
      <c r="S10" s="4" t="s">
        <v>5</v>
      </c>
      <c r="T10" s="4" t="s">
        <v>5</v>
      </c>
      <c r="U10" s="4" t="s">
        <v>5</v>
      </c>
      <c r="V10" s="4" t="s">
        <v>5</v>
      </c>
      <c r="W10" s="4"/>
      <c r="X10" s="4" t="s">
        <v>5</v>
      </c>
      <c r="Y10" s="4" t="s">
        <v>5</v>
      </c>
      <c r="Z10" s="4" t="s">
        <v>5</v>
      </c>
      <c r="AA10" s="4" t="s">
        <v>5</v>
      </c>
      <c r="AB10" s="4" t="s">
        <v>5</v>
      </c>
      <c r="AC10" s="4"/>
    </row>
    <row r="11" spans="1:29" ht="30">
      <c r="A11" s="2" t="s">
        <v>158</v>
      </c>
      <c r="B11" s="6">
        <v>-33925000</v>
      </c>
      <c r="C11" s="6">
        <v>-33714000</v>
      </c>
      <c r="D11" s="4">
        <v>0</v>
      </c>
      <c r="E11" s="4">
        <v>0</v>
      </c>
      <c r="F11" s="6">
        <v>6496000</v>
      </c>
      <c r="G11" s="4">
        <v>0</v>
      </c>
      <c r="H11" s="6">
        <v>-40421000</v>
      </c>
      <c r="I11" s="243" t="s">
        <v>1115</v>
      </c>
      <c r="J11" s="6">
        <v>-33714000</v>
      </c>
      <c r="K11" s="243" t="s">
        <v>1115</v>
      </c>
      <c r="L11" s="4" t="s">
        <v>5</v>
      </c>
      <c r="M11" s="4" t="s">
        <v>5</v>
      </c>
      <c r="N11" s="4" t="s">
        <v>5</v>
      </c>
      <c r="O11" s="4" t="s">
        <v>5</v>
      </c>
      <c r="P11" s="4" t="s">
        <v>5</v>
      </c>
      <c r="Q11" s="4"/>
      <c r="R11" s="4" t="s">
        <v>5</v>
      </c>
      <c r="S11" s="4" t="s">
        <v>5</v>
      </c>
      <c r="T11" s="4" t="s">
        <v>5</v>
      </c>
      <c r="U11" s="4" t="s">
        <v>5</v>
      </c>
      <c r="V11" s="4" t="s">
        <v>5</v>
      </c>
      <c r="W11" s="4"/>
      <c r="X11" s="4" t="s">
        <v>5</v>
      </c>
      <c r="Y11" s="4" t="s">
        <v>5</v>
      </c>
      <c r="Z11" s="4" t="s">
        <v>5</v>
      </c>
      <c r="AA11" s="4" t="s">
        <v>5</v>
      </c>
      <c r="AB11" s="4" t="s">
        <v>5</v>
      </c>
      <c r="AC11" s="4"/>
    </row>
    <row r="12" spans="1:29" ht="30">
      <c r="A12" s="2" t="s">
        <v>159</v>
      </c>
      <c r="B12" s="6">
        <v>21578000</v>
      </c>
      <c r="C12" s="6">
        <v>-118126000</v>
      </c>
      <c r="D12" s="6">
        <v>126121000</v>
      </c>
      <c r="E12" s="6">
        <v>180150000</v>
      </c>
      <c r="F12" s="6">
        <v>-3368000</v>
      </c>
      <c r="G12" s="6">
        <v>10396000</v>
      </c>
      <c r="H12" s="6">
        <v>-101175000</v>
      </c>
      <c r="I12" s="243" t="s">
        <v>1115</v>
      </c>
      <c r="J12" s="6">
        <v>-308672000</v>
      </c>
      <c r="K12" s="243" t="s">
        <v>1115</v>
      </c>
      <c r="L12" s="4" t="s">
        <v>5</v>
      </c>
      <c r="M12" s="4" t="s">
        <v>5</v>
      </c>
      <c r="N12" s="4" t="s">
        <v>5</v>
      </c>
      <c r="O12" s="4" t="s">
        <v>5</v>
      </c>
      <c r="P12" s="4" t="s">
        <v>5</v>
      </c>
      <c r="Q12" s="4"/>
      <c r="R12" s="4" t="s">
        <v>5</v>
      </c>
      <c r="S12" s="4" t="s">
        <v>5</v>
      </c>
      <c r="T12" s="4" t="s">
        <v>5</v>
      </c>
      <c r="U12" s="4" t="s">
        <v>5</v>
      </c>
      <c r="V12" s="4" t="s">
        <v>5</v>
      </c>
      <c r="W12" s="4"/>
      <c r="X12" s="4" t="s">
        <v>5</v>
      </c>
      <c r="Y12" s="4" t="s">
        <v>5</v>
      </c>
      <c r="Z12" s="4" t="s">
        <v>5</v>
      </c>
      <c r="AA12" s="4" t="s">
        <v>5</v>
      </c>
      <c r="AB12" s="4" t="s">
        <v>5</v>
      </c>
      <c r="AC12" s="4"/>
    </row>
    <row r="13" spans="1:29" ht="17.25">
      <c r="A13" s="2" t="s">
        <v>160</v>
      </c>
      <c r="B13" s="6">
        <v>74706000</v>
      </c>
      <c r="C13" s="6">
        <v>198101000</v>
      </c>
      <c r="D13" s="4">
        <v>0</v>
      </c>
      <c r="E13" s="4">
        <v>0</v>
      </c>
      <c r="F13" s="4">
        <v>0</v>
      </c>
      <c r="G13" s="4">
        <v>0</v>
      </c>
      <c r="H13" s="6">
        <v>74706000</v>
      </c>
      <c r="I13" s="243" t="s">
        <v>1115</v>
      </c>
      <c r="J13" s="6">
        <v>198101000</v>
      </c>
      <c r="K13" s="243" t="s">
        <v>1115</v>
      </c>
      <c r="L13" s="4" t="s">
        <v>5</v>
      </c>
      <c r="M13" s="4" t="s">
        <v>5</v>
      </c>
      <c r="N13" s="4" t="s">
        <v>5</v>
      </c>
      <c r="O13" s="4" t="s">
        <v>5</v>
      </c>
      <c r="P13" s="4" t="s">
        <v>5</v>
      </c>
      <c r="Q13" s="4"/>
      <c r="R13" s="4" t="s">
        <v>5</v>
      </c>
      <c r="S13" s="4" t="s">
        <v>5</v>
      </c>
      <c r="T13" s="4" t="s">
        <v>5</v>
      </c>
      <c r="U13" s="4" t="s">
        <v>5</v>
      </c>
      <c r="V13" s="4" t="s">
        <v>5</v>
      </c>
      <c r="W13" s="4"/>
      <c r="X13" s="4" t="s">
        <v>5</v>
      </c>
      <c r="Y13" s="4" t="s">
        <v>5</v>
      </c>
      <c r="Z13" s="4" t="s">
        <v>5</v>
      </c>
      <c r="AA13" s="4" t="s">
        <v>5</v>
      </c>
      <c r="AB13" s="4" t="s">
        <v>5</v>
      </c>
      <c r="AC13" s="4"/>
    </row>
    <row r="14" spans="1:29" ht="30">
      <c r="A14" s="2" t="s">
        <v>161</v>
      </c>
      <c r="B14" s="6">
        <v>1030000</v>
      </c>
      <c r="C14" s="6">
        <v>-2500000</v>
      </c>
      <c r="D14" s="4">
        <v>0</v>
      </c>
      <c r="E14" s="4">
        <v>0</v>
      </c>
      <c r="F14" s="4">
        <v>0</v>
      </c>
      <c r="G14" s="4">
        <v>0</v>
      </c>
      <c r="H14" s="6">
        <v>1030000</v>
      </c>
      <c r="I14" s="243" t="s">
        <v>1115</v>
      </c>
      <c r="J14" s="6">
        <v>-2500000</v>
      </c>
      <c r="K14" s="243" t="s">
        <v>1115</v>
      </c>
      <c r="L14" s="4" t="s">
        <v>5</v>
      </c>
      <c r="M14" s="4" t="s">
        <v>5</v>
      </c>
      <c r="N14" s="4" t="s">
        <v>5</v>
      </c>
      <c r="O14" s="4" t="s">
        <v>5</v>
      </c>
      <c r="P14" s="4" t="s">
        <v>5</v>
      </c>
      <c r="Q14" s="4"/>
      <c r="R14" s="4" t="s">
        <v>5</v>
      </c>
      <c r="S14" s="4" t="s">
        <v>5</v>
      </c>
      <c r="T14" s="4" t="s">
        <v>5</v>
      </c>
      <c r="U14" s="4" t="s">
        <v>5</v>
      </c>
      <c r="V14" s="4" t="s">
        <v>5</v>
      </c>
      <c r="W14" s="4"/>
      <c r="X14" s="4" t="s">
        <v>5</v>
      </c>
      <c r="Y14" s="4" t="s">
        <v>5</v>
      </c>
      <c r="Z14" s="4" t="s">
        <v>5</v>
      </c>
      <c r="AA14" s="4" t="s">
        <v>5</v>
      </c>
      <c r="AB14" s="4" t="s">
        <v>5</v>
      </c>
      <c r="AC14" s="4"/>
    </row>
    <row r="15" spans="1:29" ht="17.25">
      <c r="A15" s="2" t="s">
        <v>162</v>
      </c>
      <c r="B15" s="6">
        <v>6000000</v>
      </c>
      <c r="C15" s="6">
        <v>-994000</v>
      </c>
      <c r="D15" s="4">
        <v>0</v>
      </c>
      <c r="E15" s="4">
        <v>0</v>
      </c>
      <c r="F15" s="4">
        <v>0</v>
      </c>
      <c r="G15" s="4">
        <v>0</v>
      </c>
      <c r="H15" s="6">
        <v>6000000</v>
      </c>
      <c r="I15" s="4"/>
      <c r="J15" s="6">
        <v>-994000</v>
      </c>
      <c r="K15" s="243" t="s">
        <v>1115</v>
      </c>
      <c r="L15" s="4" t="s">
        <v>5</v>
      </c>
      <c r="M15" s="4" t="s">
        <v>5</v>
      </c>
      <c r="N15" s="4" t="s">
        <v>5</v>
      </c>
      <c r="O15" s="4" t="s">
        <v>5</v>
      </c>
      <c r="P15" s="4" t="s">
        <v>5</v>
      </c>
      <c r="Q15" s="4"/>
      <c r="R15" s="4" t="s">
        <v>5</v>
      </c>
      <c r="S15" s="4" t="s">
        <v>5</v>
      </c>
      <c r="T15" s="4" t="s">
        <v>5</v>
      </c>
      <c r="U15" s="4" t="s">
        <v>5</v>
      </c>
      <c r="V15" s="4" t="s">
        <v>5</v>
      </c>
      <c r="W15" s="4"/>
      <c r="X15" s="4" t="s">
        <v>5</v>
      </c>
      <c r="Y15" s="4" t="s">
        <v>5</v>
      </c>
      <c r="Z15" s="4" t="s">
        <v>5</v>
      </c>
      <c r="AA15" s="4" t="s">
        <v>5</v>
      </c>
      <c r="AB15" s="4" t="s">
        <v>5</v>
      </c>
      <c r="AC15" s="4"/>
    </row>
    <row r="16" spans="1:29" ht="30">
      <c r="A16" s="2" t="s">
        <v>995</v>
      </c>
      <c r="B16" s="4">
        <v>0</v>
      </c>
      <c r="C16" s="4">
        <v>0</v>
      </c>
      <c r="D16" s="6">
        <v>665872000</v>
      </c>
      <c r="E16" s="6">
        <v>330097000</v>
      </c>
      <c r="F16" s="6">
        <v>7605000</v>
      </c>
      <c r="G16" s="6">
        <v>28554000</v>
      </c>
      <c r="H16" s="6">
        <v>-673477000</v>
      </c>
      <c r="I16" s="243" t="s">
        <v>1115</v>
      </c>
      <c r="J16" s="6">
        <v>-358651000</v>
      </c>
      <c r="K16" s="243" t="s">
        <v>1115</v>
      </c>
      <c r="L16" s="4" t="s">
        <v>5</v>
      </c>
      <c r="M16" s="4" t="s">
        <v>5</v>
      </c>
      <c r="N16" s="4" t="s">
        <v>5</v>
      </c>
      <c r="O16" s="4" t="s">
        <v>5</v>
      </c>
      <c r="P16" s="4" t="s">
        <v>5</v>
      </c>
      <c r="Q16" s="4"/>
      <c r="R16" s="4" t="s">
        <v>5</v>
      </c>
      <c r="S16" s="4" t="s">
        <v>5</v>
      </c>
      <c r="T16" s="4" t="s">
        <v>5</v>
      </c>
      <c r="U16" s="4" t="s">
        <v>5</v>
      </c>
      <c r="V16" s="4" t="s">
        <v>5</v>
      </c>
      <c r="W16" s="4"/>
      <c r="X16" s="4" t="s">
        <v>5</v>
      </c>
      <c r="Y16" s="4" t="s">
        <v>5</v>
      </c>
      <c r="Z16" s="4" t="s">
        <v>5</v>
      </c>
      <c r="AA16" s="4" t="s">
        <v>5</v>
      </c>
      <c r="AB16" s="4" t="s">
        <v>5</v>
      </c>
      <c r="AC16" s="4"/>
    </row>
    <row r="17" spans="1:29" ht="17.25">
      <c r="A17" s="2" t="s">
        <v>997</v>
      </c>
      <c r="B17" s="4">
        <v>0</v>
      </c>
      <c r="C17" s="4">
        <v>0</v>
      </c>
      <c r="D17" s="6">
        <v>-244925000</v>
      </c>
      <c r="E17" s="6">
        <v>-327731000</v>
      </c>
      <c r="F17" s="6">
        <v>-2625000</v>
      </c>
      <c r="G17" s="6">
        <v>-37117000</v>
      </c>
      <c r="H17" s="6">
        <v>247550000</v>
      </c>
      <c r="I17" s="243" t="s">
        <v>1115</v>
      </c>
      <c r="J17" s="6">
        <v>364848000</v>
      </c>
      <c r="K17" s="243" t="s">
        <v>1115</v>
      </c>
      <c r="L17" s="4" t="s">
        <v>5</v>
      </c>
      <c r="M17" s="4" t="s">
        <v>5</v>
      </c>
      <c r="N17" s="4" t="s">
        <v>5</v>
      </c>
      <c r="O17" s="4" t="s">
        <v>5</v>
      </c>
      <c r="P17" s="4" t="s">
        <v>5</v>
      </c>
      <c r="Q17" s="4"/>
      <c r="R17" s="4" t="s">
        <v>5</v>
      </c>
      <c r="S17" s="4" t="s">
        <v>5</v>
      </c>
      <c r="T17" s="4" t="s">
        <v>5</v>
      </c>
      <c r="U17" s="4" t="s">
        <v>5</v>
      </c>
      <c r="V17" s="4" t="s">
        <v>5</v>
      </c>
      <c r="W17" s="4"/>
      <c r="X17" s="4" t="s">
        <v>5</v>
      </c>
      <c r="Y17" s="4" t="s">
        <v>5</v>
      </c>
      <c r="Z17" s="4" t="s">
        <v>5</v>
      </c>
      <c r="AA17" s="4" t="s">
        <v>5</v>
      </c>
      <c r="AB17" s="4" t="s">
        <v>5</v>
      </c>
      <c r="AC17" s="4"/>
    </row>
    <row r="18" spans="1:29" ht="17.25">
      <c r="A18" s="2" t="s">
        <v>1000</v>
      </c>
      <c r="B18" s="4">
        <v>0</v>
      </c>
      <c r="C18" s="4">
        <v>0</v>
      </c>
      <c r="D18" s="6">
        <v>74000</v>
      </c>
      <c r="E18" s="6">
        <v>14685000</v>
      </c>
      <c r="F18" s="6">
        <v>-3081000</v>
      </c>
      <c r="G18" s="6">
        <v>-3611000</v>
      </c>
      <c r="H18" s="6">
        <v>3007000</v>
      </c>
      <c r="I18" s="243" t="s">
        <v>1115</v>
      </c>
      <c r="J18" s="6">
        <v>-11074000</v>
      </c>
      <c r="K18" s="243" t="s">
        <v>1115</v>
      </c>
      <c r="L18" s="4" t="s">
        <v>5</v>
      </c>
      <c r="M18" s="4" t="s">
        <v>5</v>
      </c>
      <c r="N18" s="4" t="s">
        <v>5</v>
      </c>
      <c r="O18" s="4" t="s">
        <v>5</v>
      </c>
      <c r="P18" s="4" t="s">
        <v>5</v>
      </c>
      <c r="Q18" s="4"/>
      <c r="R18" s="4" t="s">
        <v>5</v>
      </c>
      <c r="S18" s="4" t="s">
        <v>5</v>
      </c>
      <c r="T18" s="4" t="s">
        <v>5</v>
      </c>
      <c r="U18" s="4" t="s">
        <v>5</v>
      </c>
      <c r="V18" s="4" t="s">
        <v>5</v>
      </c>
      <c r="W18" s="4"/>
      <c r="X18" s="4" t="s">
        <v>5</v>
      </c>
      <c r="Y18" s="4" t="s">
        <v>5</v>
      </c>
      <c r="Z18" s="4" t="s">
        <v>5</v>
      </c>
      <c r="AA18" s="4" t="s">
        <v>5</v>
      </c>
      <c r="AB18" s="4" t="s">
        <v>5</v>
      </c>
      <c r="AC18" s="4"/>
    </row>
    <row r="19" spans="1:29" ht="30">
      <c r="A19" s="2" t="s">
        <v>163</v>
      </c>
      <c r="B19" s="6">
        <v>128294000</v>
      </c>
      <c r="C19" s="6">
        <v>-6675000</v>
      </c>
      <c r="D19" s="6">
        <v>523273000</v>
      </c>
      <c r="E19" s="6">
        <v>355476000</v>
      </c>
      <c r="F19" s="6">
        <v>15511000</v>
      </c>
      <c r="G19" s="6">
        <v>15360000</v>
      </c>
      <c r="H19" s="6">
        <v>-410490000</v>
      </c>
      <c r="I19" s="243" t="s">
        <v>1115</v>
      </c>
      <c r="J19" s="6">
        <v>-377511000</v>
      </c>
      <c r="K19" s="243" t="s">
        <v>1115</v>
      </c>
      <c r="L19" s="4" t="s">
        <v>5</v>
      </c>
      <c r="M19" s="4" t="s">
        <v>5</v>
      </c>
      <c r="N19" s="4" t="s">
        <v>5</v>
      </c>
      <c r="O19" s="4" t="s">
        <v>5</v>
      </c>
      <c r="P19" s="4" t="s">
        <v>5</v>
      </c>
      <c r="Q19" s="4"/>
      <c r="R19" s="4" t="s">
        <v>5</v>
      </c>
      <c r="S19" s="4" t="s">
        <v>5</v>
      </c>
      <c r="T19" s="4" t="s">
        <v>5</v>
      </c>
      <c r="U19" s="4" t="s">
        <v>5</v>
      </c>
      <c r="V19" s="4" t="s">
        <v>5</v>
      </c>
      <c r="W19" s="4"/>
      <c r="X19" s="4" t="s">
        <v>5</v>
      </c>
      <c r="Y19" s="4" t="s">
        <v>5</v>
      </c>
      <c r="Z19" s="4" t="s">
        <v>5</v>
      </c>
      <c r="AA19" s="4" t="s">
        <v>5</v>
      </c>
      <c r="AB19" s="4" t="s">
        <v>5</v>
      </c>
      <c r="AC19" s="4"/>
    </row>
    <row r="20" spans="1:29" ht="30">
      <c r="A20" s="3" t="s">
        <v>1478</v>
      </c>
      <c r="B20" s="4" t="s">
        <v>5</v>
      </c>
      <c r="C20" s="4" t="s">
        <v>5</v>
      </c>
      <c r="D20" s="4" t="s">
        <v>5</v>
      </c>
      <c r="E20" s="4" t="s">
        <v>5</v>
      </c>
      <c r="F20" s="4" t="s">
        <v>5</v>
      </c>
      <c r="G20" s="4" t="s">
        <v>5</v>
      </c>
      <c r="H20" s="4" t="s">
        <v>5</v>
      </c>
      <c r="I20" s="4"/>
      <c r="J20" s="4" t="s">
        <v>5</v>
      </c>
      <c r="K20" s="4"/>
      <c r="L20" s="4" t="s">
        <v>5</v>
      </c>
      <c r="M20" s="4" t="s">
        <v>5</v>
      </c>
      <c r="N20" s="4" t="s">
        <v>5</v>
      </c>
      <c r="O20" s="4" t="s">
        <v>5</v>
      </c>
      <c r="P20" s="4" t="s">
        <v>5</v>
      </c>
      <c r="Q20" s="4"/>
      <c r="R20" s="4" t="s">
        <v>5</v>
      </c>
      <c r="S20" s="4" t="s">
        <v>5</v>
      </c>
      <c r="T20" s="4" t="s">
        <v>5</v>
      </c>
      <c r="U20" s="4" t="s">
        <v>5</v>
      </c>
      <c r="V20" s="4" t="s">
        <v>5</v>
      </c>
      <c r="W20" s="4"/>
      <c r="X20" s="4" t="s">
        <v>5</v>
      </c>
      <c r="Y20" s="4" t="s">
        <v>5</v>
      </c>
      <c r="Z20" s="4" t="s">
        <v>5</v>
      </c>
      <c r="AA20" s="4" t="s">
        <v>5</v>
      </c>
      <c r="AB20" s="4" t="s">
        <v>5</v>
      </c>
      <c r="AC20" s="4"/>
    </row>
    <row r="21" spans="1:29" ht="30">
      <c r="A21" s="2" t="s">
        <v>165</v>
      </c>
      <c r="B21" s="6">
        <v>-34834000</v>
      </c>
      <c r="C21" s="6">
        <v>-36956000</v>
      </c>
      <c r="D21" s="6">
        <v>-34834000</v>
      </c>
      <c r="E21" s="6">
        <v>-36956000</v>
      </c>
      <c r="F21" s="4">
        <v>0</v>
      </c>
      <c r="G21" s="4">
        <v>0</v>
      </c>
      <c r="H21" s="4">
        <v>0</v>
      </c>
      <c r="I21" s="243" t="s">
        <v>1115</v>
      </c>
      <c r="J21" s="4">
        <v>0</v>
      </c>
      <c r="K21" s="243" t="s">
        <v>1115</v>
      </c>
      <c r="L21" s="4" t="s">
        <v>5</v>
      </c>
      <c r="M21" s="4" t="s">
        <v>5</v>
      </c>
      <c r="N21" s="4" t="s">
        <v>5</v>
      </c>
      <c r="O21" s="4" t="s">
        <v>5</v>
      </c>
      <c r="P21" s="4" t="s">
        <v>5</v>
      </c>
      <c r="Q21" s="4"/>
      <c r="R21" s="4" t="s">
        <v>5</v>
      </c>
      <c r="S21" s="4" t="s">
        <v>5</v>
      </c>
      <c r="T21" s="4" t="s">
        <v>5</v>
      </c>
      <c r="U21" s="4" t="s">
        <v>5</v>
      </c>
      <c r="V21" s="4" t="s">
        <v>5</v>
      </c>
      <c r="W21" s="4"/>
      <c r="X21" s="4" t="s">
        <v>5</v>
      </c>
      <c r="Y21" s="4" t="s">
        <v>5</v>
      </c>
      <c r="Z21" s="4" t="s">
        <v>5</v>
      </c>
      <c r="AA21" s="4" t="s">
        <v>5</v>
      </c>
      <c r="AB21" s="4" t="s">
        <v>5</v>
      </c>
      <c r="AC21" s="4"/>
    </row>
    <row r="22" spans="1:29" ht="17.25">
      <c r="A22" s="2" t="s">
        <v>166</v>
      </c>
      <c r="B22" s="6">
        <v>-16786000</v>
      </c>
      <c r="C22" s="6">
        <v>-19353000</v>
      </c>
      <c r="D22" s="6">
        <v>-16786000</v>
      </c>
      <c r="E22" s="6">
        <v>-19353000</v>
      </c>
      <c r="F22" s="4">
        <v>0</v>
      </c>
      <c r="G22" s="4">
        <v>0</v>
      </c>
      <c r="H22" s="4">
        <v>0</v>
      </c>
      <c r="I22" s="243" t="s">
        <v>1115</v>
      </c>
      <c r="J22" s="4">
        <v>0</v>
      </c>
      <c r="K22" s="243" t="s">
        <v>1115</v>
      </c>
      <c r="L22" s="4" t="s">
        <v>5</v>
      </c>
      <c r="M22" s="4" t="s">
        <v>5</v>
      </c>
      <c r="N22" s="4" t="s">
        <v>5</v>
      </c>
      <c r="O22" s="4" t="s">
        <v>5</v>
      </c>
      <c r="P22" s="4" t="s">
        <v>5</v>
      </c>
      <c r="Q22" s="4"/>
      <c r="R22" s="4" t="s">
        <v>5</v>
      </c>
      <c r="S22" s="4" t="s">
        <v>5</v>
      </c>
      <c r="T22" s="4" t="s">
        <v>5</v>
      </c>
      <c r="U22" s="4" t="s">
        <v>5</v>
      </c>
      <c r="V22" s="4" t="s">
        <v>5</v>
      </c>
      <c r="W22" s="4"/>
      <c r="X22" s="4" t="s">
        <v>5</v>
      </c>
      <c r="Y22" s="4" t="s">
        <v>5</v>
      </c>
      <c r="Z22" s="4" t="s">
        <v>5</v>
      </c>
      <c r="AA22" s="4" t="s">
        <v>5</v>
      </c>
      <c r="AB22" s="4" t="s">
        <v>5</v>
      </c>
      <c r="AC22" s="4"/>
    </row>
    <row r="23" spans="1:29" ht="30">
      <c r="A23" s="2" t="s">
        <v>167</v>
      </c>
      <c r="B23" s="6">
        <v>-475343000</v>
      </c>
      <c r="C23" s="6">
        <v>-140911000</v>
      </c>
      <c r="D23" s="6">
        <v>-475343000</v>
      </c>
      <c r="E23" s="6">
        <v>-140911000</v>
      </c>
      <c r="F23" s="4">
        <v>0</v>
      </c>
      <c r="G23" s="4">
        <v>0</v>
      </c>
      <c r="H23" s="4">
        <v>0</v>
      </c>
      <c r="I23" s="243" t="s">
        <v>1115</v>
      </c>
      <c r="J23" s="4">
        <v>0</v>
      </c>
      <c r="K23" s="243" t="s">
        <v>1115</v>
      </c>
      <c r="L23" s="4" t="s">
        <v>5</v>
      </c>
      <c r="M23" s="4" t="s">
        <v>5</v>
      </c>
      <c r="N23" s="4" t="s">
        <v>5</v>
      </c>
      <c r="O23" s="4" t="s">
        <v>5</v>
      </c>
      <c r="P23" s="4" t="s">
        <v>5</v>
      </c>
      <c r="Q23" s="4"/>
      <c r="R23" s="4" t="s">
        <v>5</v>
      </c>
      <c r="S23" s="4" t="s">
        <v>5</v>
      </c>
      <c r="T23" s="4" t="s">
        <v>5</v>
      </c>
      <c r="U23" s="4" t="s">
        <v>5</v>
      </c>
      <c r="V23" s="4" t="s">
        <v>5</v>
      </c>
      <c r="W23" s="4"/>
      <c r="X23" s="4" t="s">
        <v>5</v>
      </c>
      <c r="Y23" s="4" t="s">
        <v>5</v>
      </c>
      <c r="Z23" s="4" t="s">
        <v>5</v>
      </c>
      <c r="AA23" s="4" t="s">
        <v>5</v>
      </c>
      <c r="AB23" s="4" t="s">
        <v>5</v>
      </c>
      <c r="AC23" s="4"/>
    </row>
    <row r="24" spans="1:29" ht="17.25">
      <c r="A24" s="2" t="s">
        <v>1479</v>
      </c>
      <c r="B24" s="4">
        <v>0</v>
      </c>
      <c r="C24" s="6">
        <v>-100847000</v>
      </c>
      <c r="D24" s="4" t="s">
        <v>5</v>
      </c>
      <c r="E24" s="6">
        <v>-100000000</v>
      </c>
      <c r="F24" s="4" t="s">
        <v>5</v>
      </c>
      <c r="G24" s="4">
        <v>0</v>
      </c>
      <c r="H24" s="4" t="s">
        <v>5</v>
      </c>
      <c r="I24" s="4"/>
      <c r="J24" s="6">
        <v>-847000</v>
      </c>
      <c r="K24" s="243" t="s">
        <v>1115</v>
      </c>
      <c r="L24" s="4" t="s">
        <v>5</v>
      </c>
      <c r="M24" s="4" t="s">
        <v>5</v>
      </c>
      <c r="N24" s="4" t="s">
        <v>5</v>
      </c>
      <c r="O24" s="4" t="s">
        <v>5</v>
      </c>
      <c r="P24" s="4" t="s">
        <v>5</v>
      </c>
      <c r="Q24" s="4"/>
      <c r="R24" s="4" t="s">
        <v>5</v>
      </c>
      <c r="S24" s="4" t="s">
        <v>5</v>
      </c>
      <c r="T24" s="4" t="s">
        <v>5</v>
      </c>
      <c r="U24" s="4" t="s">
        <v>5</v>
      </c>
      <c r="V24" s="4" t="s">
        <v>5</v>
      </c>
      <c r="W24" s="4"/>
      <c r="X24" s="4" t="s">
        <v>5</v>
      </c>
      <c r="Y24" s="4" t="s">
        <v>5</v>
      </c>
      <c r="Z24" s="4" t="s">
        <v>5</v>
      </c>
      <c r="AA24" s="4" t="s">
        <v>5</v>
      </c>
      <c r="AB24" s="4" t="s">
        <v>5</v>
      </c>
      <c r="AC24" s="4"/>
    </row>
    <row r="25" spans="1:29" ht="17.25">
      <c r="A25" s="2" t="s">
        <v>1480</v>
      </c>
      <c r="B25" s="4" t="s">
        <v>5</v>
      </c>
      <c r="C25" s="4" t="s">
        <v>5</v>
      </c>
      <c r="D25" s="4" t="s">
        <v>5</v>
      </c>
      <c r="E25" s="4" t="s">
        <v>5</v>
      </c>
      <c r="F25" s="4" t="s">
        <v>5</v>
      </c>
      <c r="G25" s="4" t="s">
        <v>5</v>
      </c>
      <c r="H25" s="4" t="s">
        <v>5</v>
      </c>
      <c r="I25" s="4"/>
      <c r="J25" s="4" t="s">
        <v>5</v>
      </c>
      <c r="K25" s="4"/>
      <c r="L25" s="4">
        <v>0</v>
      </c>
      <c r="M25" s="6">
        <v>-125000000</v>
      </c>
      <c r="N25" s="6">
        <v>-125000000</v>
      </c>
      <c r="O25" s="4">
        <v>0</v>
      </c>
      <c r="P25" s="4">
        <v>0</v>
      </c>
      <c r="Q25" s="243" t="s">
        <v>1115</v>
      </c>
      <c r="R25" s="4">
        <v>0</v>
      </c>
      <c r="S25" s="6">
        <v>-150000000</v>
      </c>
      <c r="T25" s="6">
        <v>-150000000</v>
      </c>
      <c r="U25" s="4">
        <v>0</v>
      </c>
      <c r="V25" s="4">
        <v>0</v>
      </c>
      <c r="W25" s="243" t="s">
        <v>1115</v>
      </c>
      <c r="X25" s="4" t="s">
        <v>5</v>
      </c>
      <c r="Y25" s="4" t="s">
        <v>5</v>
      </c>
      <c r="Z25" s="4" t="s">
        <v>5</v>
      </c>
      <c r="AA25" s="4" t="s">
        <v>5</v>
      </c>
      <c r="AB25" s="4" t="s">
        <v>5</v>
      </c>
      <c r="AC25" s="4"/>
    </row>
    <row r="26" spans="1:29" ht="30">
      <c r="A26" s="2" t="s">
        <v>1042</v>
      </c>
      <c r="B26" s="4" t="s">
        <v>5</v>
      </c>
      <c r="C26" s="4" t="s">
        <v>5</v>
      </c>
      <c r="D26" s="4" t="s">
        <v>5</v>
      </c>
      <c r="E26" s="4" t="s">
        <v>5</v>
      </c>
      <c r="F26" s="4" t="s">
        <v>5</v>
      </c>
      <c r="G26" s="4" t="s">
        <v>5</v>
      </c>
      <c r="H26" s="4" t="s">
        <v>5</v>
      </c>
      <c r="I26" s="4"/>
      <c r="J26" s="4" t="s">
        <v>5</v>
      </c>
      <c r="K26" s="4"/>
      <c r="L26" s="4" t="s">
        <v>5</v>
      </c>
      <c r="M26" s="4" t="s">
        <v>5</v>
      </c>
      <c r="N26" s="4" t="s">
        <v>5</v>
      </c>
      <c r="O26" s="4" t="s">
        <v>5</v>
      </c>
      <c r="P26" s="4" t="s">
        <v>5</v>
      </c>
      <c r="Q26" s="4"/>
      <c r="R26" s="4" t="s">
        <v>5</v>
      </c>
      <c r="S26" s="4" t="s">
        <v>5</v>
      </c>
      <c r="T26" s="4" t="s">
        <v>5</v>
      </c>
      <c r="U26" s="4" t="s">
        <v>5</v>
      </c>
      <c r="V26" s="4" t="s">
        <v>5</v>
      </c>
      <c r="W26" s="4"/>
      <c r="X26" s="4">
        <v>0</v>
      </c>
      <c r="Y26" s="6">
        <v>265655000</v>
      </c>
      <c r="Z26" s="6">
        <v>265655000</v>
      </c>
      <c r="AA26" s="4">
        <v>0</v>
      </c>
      <c r="AB26" s="4">
        <v>0</v>
      </c>
      <c r="AC26" s="243" t="s">
        <v>1115</v>
      </c>
    </row>
    <row r="27" spans="1:29" ht="45">
      <c r="A27" s="2" t="s">
        <v>169</v>
      </c>
      <c r="B27" s="6">
        <v>-107091000</v>
      </c>
      <c r="C27" s="6">
        <v>-103628000</v>
      </c>
      <c r="D27" s="4">
        <v>0</v>
      </c>
      <c r="E27" s="4">
        <v>0</v>
      </c>
      <c r="F27" s="4">
        <v>0</v>
      </c>
      <c r="G27" s="4">
        <v>0</v>
      </c>
      <c r="H27" s="6">
        <v>-107091000</v>
      </c>
      <c r="I27" s="243" t="s">
        <v>1115</v>
      </c>
      <c r="J27" s="6">
        <v>-103628000</v>
      </c>
      <c r="K27" s="243" t="s">
        <v>1115</v>
      </c>
      <c r="L27" s="4" t="s">
        <v>5</v>
      </c>
      <c r="M27" s="4" t="s">
        <v>5</v>
      </c>
      <c r="N27" s="4" t="s">
        <v>5</v>
      </c>
      <c r="O27" s="4" t="s">
        <v>5</v>
      </c>
      <c r="P27" s="4" t="s">
        <v>5</v>
      </c>
      <c r="Q27" s="4"/>
      <c r="R27" s="4" t="s">
        <v>5</v>
      </c>
      <c r="S27" s="4" t="s">
        <v>5</v>
      </c>
      <c r="T27" s="4" t="s">
        <v>5</v>
      </c>
      <c r="U27" s="4" t="s">
        <v>5</v>
      </c>
      <c r="V27" s="4" t="s">
        <v>5</v>
      </c>
      <c r="W27" s="4"/>
      <c r="X27" s="4" t="s">
        <v>5</v>
      </c>
      <c r="Y27" s="4" t="s">
        <v>5</v>
      </c>
      <c r="Z27" s="4" t="s">
        <v>5</v>
      </c>
      <c r="AA27" s="4" t="s">
        <v>5</v>
      </c>
      <c r="AB27" s="4" t="s">
        <v>5</v>
      </c>
      <c r="AC27" s="4"/>
    </row>
    <row r="28" spans="1:29" ht="17.25">
      <c r="A28" s="2" t="s">
        <v>170</v>
      </c>
      <c r="B28" s="6">
        <v>-634054000</v>
      </c>
      <c r="C28" s="6">
        <v>-411040000</v>
      </c>
      <c r="D28" s="6">
        <v>-526963000</v>
      </c>
      <c r="E28" s="6">
        <v>-306565000</v>
      </c>
      <c r="F28" s="4">
        <v>0</v>
      </c>
      <c r="G28" s="4">
        <v>0</v>
      </c>
      <c r="H28" s="6">
        <v>-107091000</v>
      </c>
      <c r="I28" s="243" t="s">
        <v>1115</v>
      </c>
      <c r="J28" s="6">
        <v>-104475000</v>
      </c>
      <c r="K28" s="243" t="s">
        <v>1115</v>
      </c>
      <c r="L28" s="4" t="s">
        <v>5</v>
      </c>
      <c r="M28" s="4" t="s">
        <v>5</v>
      </c>
      <c r="N28" s="4" t="s">
        <v>5</v>
      </c>
      <c r="O28" s="4" t="s">
        <v>5</v>
      </c>
      <c r="P28" s="4" t="s">
        <v>5</v>
      </c>
      <c r="Q28" s="4"/>
      <c r="R28" s="4" t="s">
        <v>5</v>
      </c>
      <c r="S28" s="4" t="s">
        <v>5</v>
      </c>
      <c r="T28" s="4" t="s">
        <v>5</v>
      </c>
      <c r="U28" s="4" t="s">
        <v>5</v>
      </c>
      <c r="V28" s="4" t="s">
        <v>5</v>
      </c>
      <c r="W28" s="4"/>
      <c r="X28" s="4" t="s">
        <v>5</v>
      </c>
      <c r="Y28" s="4" t="s">
        <v>5</v>
      </c>
      <c r="Z28" s="4" t="s">
        <v>5</v>
      </c>
      <c r="AA28" s="4" t="s">
        <v>5</v>
      </c>
      <c r="AB28" s="4" t="s">
        <v>5</v>
      </c>
      <c r="AC28" s="4"/>
    </row>
    <row r="29" spans="1:29" ht="30">
      <c r="A29" s="2" t="s">
        <v>171</v>
      </c>
      <c r="B29" s="6">
        <v>4886000</v>
      </c>
      <c r="C29" s="6">
        <v>3366000</v>
      </c>
      <c r="D29" s="4">
        <v>0</v>
      </c>
      <c r="E29" s="4">
        <v>0</v>
      </c>
      <c r="F29" s="4">
        <v>0</v>
      </c>
      <c r="G29" s="4">
        <v>0</v>
      </c>
      <c r="H29" s="6">
        <v>4886000</v>
      </c>
      <c r="I29" s="243" t="s">
        <v>1115</v>
      </c>
      <c r="J29" s="6">
        <v>3366000</v>
      </c>
      <c r="K29" s="243" t="s">
        <v>1115</v>
      </c>
      <c r="L29" s="4" t="s">
        <v>5</v>
      </c>
      <c r="M29" s="4" t="s">
        <v>5</v>
      </c>
      <c r="N29" s="4" t="s">
        <v>5</v>
      </c>
      <c r="O29" s="4" t="s">
        <v>5</v>
      </c>
      <c r="P29" s="4" t="s">
        <v>5</v>
      </c>
      <c r="Q29" s="4"/>
      <c r="R29" s="4" t="s">
        <v>5</v>
      </c>
      <c r="S29" s="4" t="s">
        <v>5</v>
      </c>
      <c r="T29" s="4" t="s">
        <v>5</v>
      </c>
      <c r="U29" s="4" t="s">
        <v>5</v>
      </c>
      <c r="V29" s="4" t="s">
        <v>5</v>
      </c>
      <c r="W29" s="4"/>
      <c r="X29" s="4" t="s">
        <v>5</v>
      </c>
      <c r="Y29" s="4" t="s">
        <v>5</v>
      </c>
      <c r="Z29" s="4" t="s">
        <v>5</v>
      </c>
      <c r="AA29" s="4" t="s">
        <v>5</v>
      </c>
      <c r="AB29" s="4" t="s">
        <v>5</v>
      </c>
      <c r="AC29" s="4"/>
    </row>
    <row r="30" spans="1:29" ht="30">
      <c r="A30" s="2" t="s">
        <v>172</v>
      </c>
      <c r="B30" s="6">
        <v>-107485000</v>
      </c>
      <c r="C30" s="6">
        <v>-28551000</v>
      </c>
      <c r="D30" s="6">
        <v>-5583000</v>
      </c>
      <c r="E30" s="6">
        <v>1946000</v>
      </c>
      <c r="F30" s="6">
        <v>-2454000</v>
      </c>
      <c r="G30" s="6">
        <v>7654000</v>
      </c>
      <c r="H30" s="6">
        <v>-99448000</v>
      </c>
      <c r="I30" s="243" t="s">
        <v>1115</v>
      </c>
      <c r="J30" s="6">
        <v>-38151000</v>
      </c>
      <c r="K30" s="243" t="s">
        <v>1115</v>
      </c>
      <c r="L30" s="4" t="s">
        <v>5</v>
      </c>
      <c r="M30" s="4" t="s">
        <v>5</v>
      </c>
      <c r="N30" s="4" t="s">
        <v>5</v>
      </c>
      <c r="O30" s="4" t="s">
        <v>5</v>
      </c>
      <c r="P30" s="4" t="s">
        <v>5</v>
      </c>
      <c r="Q30" s="4"/>
      <c r="R30" s="4" t="s">
        <v>5</v>
      </c>
      <c r="S30" s="4" t="s">
        <v>5</v>
      </c>
      <c r="T30" s="4" t="s">
        <v>5</v>
      </c>
      <c r="U30" s="4" t="s">
        <v>5</v>
      </c>
      <c r="V30" s="4" t="s">
        <v>5</v>
      </c>
      <c r="W30" s="4"/>
      <c r="X30" s="4" t="s">
        <v>5</v>
      </c>
      <c r="Y30" s="4" t="s">
        <v>5</v>
      </c>
      <c r="Z30" s="4" t="s">
        <v>5</v>
      </c>
      <c r="AA30" s="4" t="s">
        <v>5</v>
      </c>
      <c r="AB30" s="4" t="s">
        <v>5</v>
      </c>
      <c r="AC30" s="4"/>
    </row>
    <row r="31" spans="1:29" ht="30">
      <c r="A31" s="2" t="s">
        <v>173</v>
      </c>
      <c r="B31" s="4">
        <v>0</v>
      </c>
      <c r="C31" s="6">
        <v>-9244000</v>
      </c>
      <c r="D31" s="4" t="s">
        <v>5</v>
      </c>
      <c r="E31" s="4">
        <v>0</v>
      </c>
      <c r="F31" s="4" t="s">
        <v>5</v>
      </c>
      <c r="G31" s="4">
        <v>0</v>
      </c>
      <c r="H31" s="4" t="s">
        <v>5</v>
      </c>
      <c r="I31" s="4"/>
      <c r="J31" s="6">
        <v>-9244000</v>
      </c>
      <c r="K31" s="243" t="s">
        <v>1115</v>
      </c>
      <c r="L31" s="4" t="s">
        <v>5</v>
      </c>
      <c r="M31" s="4" t="s">
        <v>5</v>
      </c>
      <c r="N31" s="4" t="s">
        <v>5</v>
      </c>
      <c r="O31" s="4" t="s">
        <v>5</v>
      </c>
      <c r="P31" s="4" t="s">
        <v>5</v>
      </c>
      <c r="Q31" s="4"/>
      <c r="R31" s="4" t="s">
        <v>5</v>
      </c>
      <c r="S31" s="4" t="s">
        <v>5</v>
      </c>
      <c r="T31" s="4" t="s">
        <v>5</v>
      </c>
      <c r="U31" s="4" t="s">
        <v>5</v>
      </c>
      <c r="V31" s="4" t="s">
        <v>5</v>
      </c>
      <c r="W31" s="4"/>
      <c r="X31" s="4" t="s">
        <v>5</v>
      </c>
      <c r="Y31" s="4" t="s">
        <v>5</v>
      </c>
      <c r="Z31" s="4" t="s">
        <v>5</v>
      </c>
      <c r="AA31" s="4" t="s">
        <v>5</v>
      </c>
      <c r="AB31" s="4" t="s">
        <v>5</v>
      </c>
      <c r="AC31" s="4"/>
    </row>
    <row r="32" spans="1:29" ht="30">
      <c r="A32" s="2" t="s">
        <v>174</v>
      </c>
      <c r="B32" s="6">
        <v>408032000</v>
      </c>
      <c r="C32" s="6">
        <v>304145000</v>
      </c>
      <c r="D32" s="6">
        <v>8796000</v>
      </c>
      <c r="E32" s="6">
        <v>6298000</v>
      </c>
      <c r="F32" s="6">
        <v>4027000</v>
      </c>
      <c r="G32" s="6">
        <v>1528000</v>
      </c>
      <c r="H32" s="6">
        <v>395209000</v>
      </c>
      <c r="I32" s="243" t="s">
        <v>1115</v>
      </c>
      <c r="J32" s="6">
        <v>296319000</v>
      </c>
      <c r="K32" s="243" t="s">
        <v>1115</v>
      </c>
      <c r="L32" s="4" t="s">
        <v>5</v>
      </c>
      <c r="M32" s="4" t="s">
        <v>5</v>
      </c>
      <c r="N32" s="4" t="s">
        <v>5</v>
      </c>
      <c r="O32" s="4" t="s">
        <v>5</v>
      </c>
      <c r="P32" s="4" t="s">
        <v>5</v>
      </c>
      <c r="Q32" s="4"/>
      <c r="R32" s="4" t="s">
        <v>5</v>
      </c>
      <c r="S32" s="4" t="s">
        <v>5</v>
      </c>
      <c r="T32" s="4" t="s">
        <v>5</v>
      </c>
      <c r="U32" s="4" t="s">
        <v>5</v>
      </c>
      <c r="V32" s="4" t="s">
        <v>5</v>
      </c>
      <c r="W32" s="4"/>
      <c r="X32" s="4" t="s">
        <v>5</v>
      </c>
      <c r="Y32" s="4" t="s">
        <v>5</v>
      </c>
      <c r="Z32" s="4" t="s">
        <v>5</v>
      </c>
      <c r="AA32" s="4" t="s">
        <v>5</v>
      </c>
      <c r="AB32" s="4" t="s">
        <v>5</v>
      </c>
      <c r="AC32" s="4"/>
    </row>
    <row r="33" spans="1:29" ht="30">
      <c r="A33" s="2" t="s">
        <v>175</v>
      </c>
      <c r="B33" s="8">
        <v>300547000</v>
      </c>
      <c r="C33" s="8">
        <v>266350000</v>
      </c>
      <c r="D33" s="8">
        <v>3213000</v>
      </c>
      <c r="E33" s="8">
        <v>8244000</v>
      </c>
      <c r="F33" s="8">
        <v>1573000</v>
      </c>
      <c r="G33" s="8">
        <v>9182000</v>
      </c>
      <c r="H33" s="8">
        <v>295761000</v>
      </c>
      <c r="I33" s="243" t="s">
        <v>1115</v>
      </c>
      <c r="J33" s="8">
        <v>248924000</v>
      </c>
      <c r="K33" s="243" t="s">
        <v>1115</v>
      </c>
      <c r="L33" s="4" t="s">
        <v>5</v>
      </c>
      <c r="M33" s="4" t="s">
        <v>5</v>
      </c>
      <c r="N33" s="4" t="s">
        <v>5</v>
      </c>
      <c r="O33" s="4" t="s">
        <v>5</v>
      </c>
      <c r="P33" s="4" t="s">
        <v>5</v>
      </c>
      <c r="Q33" s="4"/>
      <c r="R33" s="4" t="s">
        <v>5</v>
      </c>
      <c r="S33" s="4" t="s">
        <v>5</v>
      </c>
      <c r="T33" s="4" t="s">
        <v>5</v>
      </c>
      <c r="U33" s="4" t="s">
        <v>5</v>
      </c>
      <c r="V33" s="4" t="s">
        <v>5</v>
      </c>
      <c r="W33" s="4"/>
      <c r="X33" s="4" t="s">
        <v>5</v>
      </c>
      <c r="Y33" s="4" t="s">
        <v>5</v>
      </c>
      <c r="Z33" s="4" t="s">
        <v>5</v>
      </c>
      <c r="AA33" s="4" t="s">
        <v>5</v>
      </c>
      <c r="AB33" s="4" t="s">
        <v>5</v>
      </c>
      <c r="AC33" s="4"/>
    </row>
    <row r="34" spans="1:29">
      <c r="A34" s="17"/>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row>
    <row r="35" spans="1:29" ht="15" customHeight="1">
      <c r="A35" s="2" t="s">
        <v>1115</v>
      </c>
      <c r="B35" s="18" t="s">
        <v>879</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row>
  </sheetData>
  <mergeCells count="21">
    <mergeCell ref="AB2:AC2"/>
    <mergeCell ref="AB3:AC3"/>
    <mergeCell ref="AB4:AC4"/>
    <mergeCell ref="A34:AC34"/>
    <mergeCell ref="B35:AC35"/>
    <mergeCell ref="P2:Q2"/>
    <mergeCell ref="P3:Q3"/>
    <mergeCell ref="P4:Q4"/>
    <mergeCell ref="V2:W2"/>
    <mergeCell ref="V3:W3"/>
    <mergeCell ref="V4:W4"/>
    <mergeCell ref="A1:A4"/>
    <mergeCell ref="B1:AC1"/>
    <mergeCell ref="B2:B4"/>
    <mergeCell ref="C2:C4"/>
    <mergeCell ref="H2:I2"/>
    <mergeCell ref="H3:I3"/>
    <mergeCell ref="H4:I4"/>
    <mergeCell ref="J2:K2"/>
    <mergeCell ref="J3:K3"/>
    <mergeCell ref="J4:K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30">
      <c r="A1" s="1" t="s">
        <v>1481</v>
      </c>
      <c r="B1" s="1" t="s">
        <v>1</v>
      </c>
      <c r="C1" s="1" t="s">
        <v>1364</v>
      </c>
    </row>
    <row r="2" spans="1:3" ht="30">
      <c r="A2" s="1" t="s">
        <v>77</v>
      </c>
      <c r="B2" s="7" t="s">
        <v>2</v>
      </c>
      <c r="C2" s="1" t="s">
        <v>3</v>
      </c>
    </row>
    <row r="3" spans="1:3">
      <c r="A3" s="1"/>
      <c r="B3" s="7"/>
      <c r="C3" s="1" t="s">
        <v>1482</v>
      </c>
    </row>
    <row r="4" spans="1:3">
      <c r="A4" s="3" t="s">
        <v>1483</v>
      </c>
      <c r="B4" s="4" t="s">
        <v>5</v>
      </c>
      <c r="C4" s="4" t="s">
        <v>5</v>
      </c>
    </row>
    <row r="5" spans="1:3" ht="30">
      <c r="A5" s="2" t="s">
        <v>1383</v>
      </c>
      <c r="B5" s="6">
        <v>5000</v>
      </c>
      <c r="C5" s="4">
        <v>358</v>
      </c>
    </row>
    <row r="6" spans="1:3" ht="30">
      <c r="A6" s="2" t="s">
        <v>1384</v>
      </c>
      <c r="B6" s="8">
        <v>478600</v>
      </c>
      <c r="C6" s="8">
        <v>35700</v>
      </c>
    </row>
    <row r="7" spans="1:3" ht="30">
      <c r="A7" s="2" t="s">
        <v>1385</v>
      </c>
      <c r="B7" s="9">
        <v>95.79</v>
      </c>
      <c r="C7" s="9">
        <v>99.54</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3.5703125" bestFit="1" customWidth="1"/>
  </cols>
  <sheetData>
    <row r="1" spans="1:3" ht="15" customHeight="1">
      <c r="A1" s="7" t="s">
        <v>143</v>
      </c>
      <c r="B1" s="7" t="s">
        <v>1</v>
      </c>
      <c r="C1" s="7"/>
    </row>
    <row r="2" spans="1:3">
      <c r="A2" s="7"/>
      <c r="B2" s="1" t="s">
        <v>2</v>
      </c>
      <c r="C2" s="1" t="s">
        <v>79</v>
      </c>
    </row>
    <row r="3" spans="1:3" ht="30">
      <c r="A3" s="3" t="s">
        <v>144</v>
      </c>
      <c r="B3" s="4" t="s">
        <v>5</v>
      </c>
      <c r="C3" s="4" t="s">
        <v>5</v>
      </c>
    </row>
    <row r="4" spans="1:3">
      <c r="A4" s="2" t="s">
        <v>102</v>
      </c>
      <c r="B4" s="8">
        <v>465679000</v>
      </c>
      <c r="C4" s="8">
        <v>513326000</v>
      </c>
    </row>
    <row r="5" spans="1:3" ht="45">
      <c r="A5" s="3" t="s">
        <v>145</v>
      </c>
      <c r="B5" s="4" t="s">
        <v>5</v>
      </c>
      <c r="C5" s="4" t="s">
        <v>5</v>
      </c>
    </row>
    <row r="6" spans="1:3" ht="30">
      <c r="A6" s="2" t="s">
        <v>146</v>
      </c>
      <c r="B6" s="6">
        <v>30270000</v>
      </c>
      <c r="C6" s="6">
        <v>42423000</v>
      </c>
    </row>
    <row r="7" spans="1:3" ht="30">
      <c r="A7" s="2" t="s">
        <v>147</v>
      </c>
      <c r="B7" s="6">
        <v>-16519000</v>
      </c>
      <c r="C7" s="6">
        <v>-12048000</v>
      </c>
    </row>
    <row r="8" spans="1:3" ht="30">
      <c r="A8" s="2" t="s">
        <v>148</v>
      </c>
      <c r="B8" s="6">
        <v>-10958000</v>
      </c>
      <c r="C8" s="6">
        <v>26806000</v>
      </c>
    </row>
    <row r="9" spans="1:3" ht="30">
      <c r="A9" s="2" t="s">
        <v>149</v>
      </c>
      <c r="B9" s="6">
        <v>-2908000</v>
      </c>
      <c r="C9" s="6">
        <v>-33836000</v>
      </c>
    </row>
    <row r="10" spans="1:3" ht="30">
      <c r="A10" s="2" t="s">
        <v>150</v>
      </c>
      <c r="B10" s="6">
        <v>-264000</v>
      </c>
      <c r="C10" s="6">
        <v>12782000</v>
      </c>
    </row>
    <row r="11" spans="1:3">
      <c r="A11" s="3" t="s">
        <v>151</v>
      </c>
      <c r="B11" s="4" t="s">
        <v>5</v>
      </c>
      <c r="C11" s="4" t="s">
        <v>5</v>
      </c>
    </row>
    <row r="12" spans="1:3">
      <c r="A12" s="2" t="s">
        <v>38</v>
      </c>
      <c r="B12" s="6">
        <v>-156631000</v>
      </c>
      <c r="C12" s="6">
        <v>-244572000</v>
      </c>
    </row>
    <row r="13" spans="1:3">
      <c r="A13" s="2" t="s">
        <v>39</v>
      </c>
      <c r="B13" s="6">
        <v>-129846000</v>
      </c>
      <c r="C13" s="6">
        <v>-89258000</v>
      </c>
    </row>
    <row r="14" spans="1:3">
      <c r="A14" s="2" t="s">
        <v>40</v>
      </c>
      <c r="B14" s="6">
        <v>21982000</v>
      </c>
      <c r="C14" s="6">
        <v>43311000</v>
      </c>
    </row>
    <row r="15" spans="1:3">
      <c r="A15" s="2" t="s">
        <v>42</v>
      </c>
      <c r="B15" s="6">
        <v>-48424000</v>
      </c>
      <c r="C15" s="6">
        <v>-51222000</v>
      </c>
    </row>
    <row r="16" spans="1:3">
      <c r="A16" s="2" t="s">
        <v>48</v>
      </c>
      <c r="B16" s="6">
        <v>-30950000</v>
      </c>
      <c r="C16" s="6">
        <v>-195668000</v>
      </c>
    </row>
    <row r="17" spans="1:3">
      <c r="A17" s="2" t="s">
        <v>49</v>
      </c>
      <c r="B17" s="6">
        <v>280384000</v>
      </c>
      <c r="C17" s="6">
        <v>354560000</v>
      </c>
    </row>
    <row r="18" spans="1:3">
      <c r="A18" s="2" t="s">
        <v>51</v>
      </c>
      <c r="B18" s="6">
        <v>208133000</v>
      </c>
      <c r="C18" s="6">
        <v>68569000</v>
      </c>
    </row>
    <row r="19" spans="1:3">
      <c r="A19" s="2" t="s">
        <v>152</v>
      </c>
      <c r="B19" s="6">
        <v>-216559000</v>
      </c>
      <c r="C19" s="6">
        <v>-49375000</v>
      </c>
    </row>
    <row r="20" spans="1:3" ht="30">
      <c r="A20" s="2" t="s">
        <v>153</v>
      </c>
      <c r="B20" s="6">
        <v>393389000</v>
      </c>
      <c r="C20" s="6">
        <v>385798000</v>
      </c>
    </row>
    <row r="21" spans="1:3" ht="30">
      <c r="A21" s="3" t="s">
        <v>154</v>
      </c>
      <c r="B21" s="4" t="s">
        <v>5</v>
      </c>
      <c r="C21" s="4" t="s">
        <v>5</v>
      </c>
    </row>
    <row r="22" spans="1:3" ht="30">
      <c r="A22" s="2" t="s">
        <v>155</v>
      </c>
      <c r="B22" s="6">
        <v>5896330000</v>
      </c>
      <c r="C22" s="6">
        <v>6356691000</v>
      </c>
    </row>
    <row r="23" spans="1:3" ht="30">
      <c r="A23" s="2" t="s">
        <v>156</v>
      </c>
      <c r="B23" s="6">
        <v>-5843501000</v>
      </c>
      <c r="C23" s="6">
        <v>-6449697000</v>
      </c>
    </row>
    <row r="24" spans="1:3" ht="45">
      <c r="A24" s="2" t="s">
        <v>157</v>
      </c>
      <c r="B24" s="6">
        <v>6076000</v>
      </c>
      <c r="C24" s="6">
        <v>43564000</v>
      </c>
    </row>
    <row r="25" spans="1:3" ht="30">
      <c r="A25" s="2" t="s">
        <v>158</v>
      </c>
      <c r="B25" s="6">
        <v>-33925000</v>
      </c>
      <c r="C25" s="6">
        <v>-33714000</v>
      </c>
    </row>
    <row r="26" spans="1:3" ht="30">
      <c r="A26" s="2" t="s">
        <v>159</v>
      </c>
      <c r="B26" s="6">
        <v>21578000</v>
      </c>
      <c r="C26" s="6">
        <v>-118126000</v>
      </c>
    </row>
    <row r="27" spans="1:3">
      <c r="A27" s="2" t="s">
        <v>160</v>
      </c>
      <c r="B27" s="6">
        <v>74706000</v>
      </c>
      <c r="C27" s="6">
        <v>198101000</v>
      </c>
    </row>
    <row r="28" spans="1:3" ht="30">
      <c r="A28" s="2" t="s">
        <v>161</v>
      </c>
      <c r="B28" s="6">
        <v>1030000</v>
      </c>
      <c r="C28" s="6">
        <v>-2500000</v>
      </c>
    </row>
    <row r="29" spans="1:3">
      <c r="A29" s="2" t="s">
        <v>162</v>
      </c>
      <c r="B29" s="6">
        <v>6000000</v>
      </c>
      <c r="C29" s="6">
        <v>-994000</v>
      </c>
    </row>
    <row r="30" spans="1:3" ht="30">
      <c r="A30" s="2" t="s">
        <v>163</v>
      </c>
      <c r="B30" s="6">
        <v>128294000</v>
      </c>
      <c r="C30" s="6">
        <v>-6675000</v>
      </c>
    </row>
    <row r="31" spans="1:3">
      <c r="A31" s="3" t="s">
        <v>164</v>
      </c>
      <c r="B31" s="4" t="s">
        <v>5</v>
      </c>
      <c r="C31" s="4" t="s">
        <v>5</v>
      </c>
    </row>
    <row r="32" spans="1:3" ht="30">
      <c r="A32" s="2" t="s">
        <v>165</v>
      </c>
      <c r="B32" s="6">
        <v>-34834000</v>
      </c>
      <c r="C32" s="6">
        <v>-36956000</v>
      </c>
    </row>
    <row r="33" spans="1:3">
      <c r="A33" s="2" t="s">
        <v>166</v>
      </c>
      <c r="B33" s="6">
        <v>-16786000</v>
      </c>
      <c r="C33" s="6">
        <v>-19353000</v>
      </c>
    </row>
    <row r="34" spans="1:3" ht="30">
      <c r="A34" s="2" t="s">
        <v>167</v>
      </c>
      <c r="B34" s="6">
        <v>-475343000</v>
      </c>
      <c r="C34" s="6">
        <v>-140911000</v>
      </c>
    </row>
    <row r="35" spans="1:3">
      <c r="A35" s="2" t="s">
        <v>168</v>
      </c>
      <c r="B35" s="4">
        <v>0</v>
      </c>
      <c r="C35" s="6">
        <v>-100847000</v>
      </c>
    </row>
    <row r="36" spans="1:3" ht="45">
      <c r="A36" s="2" t="s">
        <v>169</v>
      </c>
      <c r="B36" s="6">
        <v>-107091000</v>
      </c>
      <c r="C36" s="6">
        <v>-103628000</v>
      </c>
    </row>
    <row r="37" spans="1:3">
      <c r="A37" s="2" t="s">
        <v>170</v>
      </c>
      <c r="B37" s="6">
        <v>-634054000</v>
      </c>
      <c r="C37" s="6">
        <v>-411040000</v>
      </c>
    </row>
    <row r="38" spans="1:3" ht="30">
      <c r="A38" s="2" t="s">
        <v>171</v>
      </c>
      <c r="B38" s="6">
        <v>4886000</v>
      </c>
      <c r="C38" s="6">
        <v>3366000</v>
      </c>
    </row>
    <row r="39" spans="1:3" ht="30">
      <c r="A39" s="2" t="s">
        <v>172</v>
      </c>
      <c r="B39" s="6">
        <v>-107485000</v>
      </c>
      <c r="C39" s="6">
        <v>-28551000</v>
      </c>
    </row>
    <row r="40" spans="1:3" ht="30">
      <c r="A40" s="2" t="s">
        <v>173</v>
      </c>
      <c r="B40" s="4">
        <v>0</v>
      </c>
      <c r="C40" s="6">
        <v>-9244000</v>
      </c>
    </row>
    <row r="41" spans="1:3" ht="30">
      <c r="A41" s="2" t="s">
        <v>174</v>
      </c>
      <c r="B41" s="6">
        <v>408032000</v>
      </c>
      <c r="C41" s="6">
        <v>304145000</v>
      </c>
    </row>
    <row r="42" spans="1:3" ht="30">
      <c r="A42" s="2" t="s">
        <v>175</v>
      </c>
      <c r="B42" s="8">
        <v>300547000</v>
      </c>
      <c r="C42" s="8">
        <v>2663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6</v>
      </c>
      <c r="B1" s="7" t="s">
        <v>1</v>
      </c>
      <c r="C1" s="7"/>
    </row>
    <row r="2" spans="1:3" ht="15" customHeight="1">
      <c r="A2" s="7"/>
      <c r="B2" s="7" t="s">
        <v>2</v>
      </c>
      <c r="C2" s="7"/>
    </row>
    <row r="3" spans="1:3" ht="45">
      <c r="A3" s="3" t="s">
        <v>177</v>
      </c>
      <c r="B3" s="17" t="s">
        <v>5</v>
      </c>
      <c r="C3" s="17"/>
    </row>
    <row r="4" spans="1:3" ht="15" customHeight="1">
      <c r="A4" s="18" t="s">
        <v>176</v>
      </c>
      <c r="B4" s="17" t="s">
        <v>5</v>
      </c>
      <c r="C4" s="17"/>
    </row>
    <row r="5" spans="1:3">
      <c r="A5" s="18"/>
      <c r="B5" s="19" t="s">
        <v>178</v>
      </c>
      <c r="C5" s="19"/>
    </row>
    <row r="6" spans="1:3" ht="51" customHeight="1">
      <c r="A6" s="18"/>
      <c r="B6" s="20" t="s">
        <v>179</v>
      </c>
      <c r="C6" s="20"/>
    </row>
    <row r="7" spans="1:3" ht="114.75" customHeight="1">
      <c r="A7" s="18"/>
      <c r="B7" s="21" t="s">
        <v>180</v>
      </c>
      <c r="C7" s="21"/>
    </row>
    <row r="8" spans="1:3">
      <c r="A8" s="18"/>
      <c r="B8" s="13"/>
      <c r="C8" s="13"/>
    </row>
    <row r="9" spans="1:3" ht="89.25">
      <c r="A9" s="18"/>
      <c r="B9" s="14" t="s">
        <v>181</v>
      </c>
      <c r="C9" s="15" t="s">
        <v>182</v>
      </c>
    </row>
    <row r="10" spans="1:3">
      <c r="A10" s="18"/>
      <c r="B10" s="13"/>
      <c r="C10" s="13"/>
    </row>
    <row r="11" spans="1:3" ht="306">
      <c r="A11" s="18"/>
      <c r="B11" s="14" t="s">
        <v>181</v>
      </c>
      <c r="C11" s="15" t="s">
        <v>183</v>
      </c>
    </row>
    <row r="12" spans="1:3">
      <c r="A12" s="18"/>
      <c r="B12" s="13"/>
      <c r="C12" s="13"/>
    </row>
    <row r="13" spans="1:3" ht="140.25">
      <c r="A13" s="18"/>
      <c r="B13" s="14" t="s">
        <v>181</v>
      </c>
      <c r="C13" s="15" t="s">
        <v>184</v>
      </c>
    </row>
    <row r="14" spans="1:3">
      <c r="A14" s="18"/>
      <c r="B14" s="13"/>
      <c r="C14" s="13"/>
    </row>
    <row r="15" spans="1:3" ht="267.75">
      <c r="A15" s="18"/>
      <c r="B15" s="14" t="s">
        <v>181</v>
      </c>
      <c r="C15" s="15" t="s">
        <v>185</v>
      </c>
    </row>
    <row r="16" spans="1:3">
      <c r="A16" s="18"/>
      <c r="B16" s="13"/>
      <c r="C16" s="13"/>
    </row>
    <row r="17" spans="1:3" ht="242.25">
      <c r="A17" s="18"/>
      <c r="B17" s="14" t="s">
        <v>181</v>
      </c>
      <c r="C17" s="15" t="s">
        <v>186</v>
      </c>
    </row>
    <row r="18" spans="1:3">
      <c r="A18" s="18"/>
      <c r="B18" s="13"/>
      <c r="C18" s="13"/>
    </row>
    <row r="19" spans="1:3" ht="255">
      <c r="A19" s="18"/>
      <c r="B19" s="16" t="s">
        <v>181</v>
      </c>
      <c r="C19" s="15" t="s">
        <v>187</v>
      </c>
    </row>
    <row r="20" spans="1:3">
      <c r="A20" s="18"/>
      <c r="B20" s="13"/>
      <c r="C20" s="13"/>
    </row>
    <row r="21" spans="1:3" ht="357">
      <c r="A21" s="18"/>
      <c r="B21" s="14" t="s">
        <v>181</v>
      </c>
      <c r="C21" s="15" t="s">
        <v>188</v>
      </c>
    </row>
  </sheetData>
  <mergeCells count="9">
    <mergeCell ref="A1:A2"/>
    <mergeCell ref="B1:C1"/>
    <mergeCell ref="B2:C2"/>
    <mergeCell ref="B3:C3"/>
    <mergeCell ref="A4:A21"/>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8.42578125" bestFit="1" customWidth="1"/>
    <col min="2" max="2" width="36.5703125" bestFit="1" customWidth="1"/>
  </cols>
  <sheetData>
    <row r="1" spans="1:2">
      <c r="A1" s="7" t="s">
        <v>189</v>
      </c>
      <c r="B1" s="1" t="s">
        <v>1</v>
      </c>
    </row>
    <row r="2" spans="1:2">
      <c r="A2" s="7"/>
      <c r="B2" s="1" t="s">
        <v>2</v>
      </c>
    </row>
    <row r="3" spans="1:2">
      <c r="A3" s="3" t="s">
        <v>190</v>
      </c>
      <c r="B3" s="4" t="s">
        <v>5</v>
      </c>
    </row>
    <row r="4" spans="1:2">
      <c r="A4" s="18" t="s">
        <v>189</v>
      </c>
      <c r="B4" s="4" t="s">
        <v>5</v>
      </c>
    </row>
    <row r="5" spans="1:2">
      <c r="A5" s="18"/>
      <c r="B5" s="10" t="s">
        <v>191</v>
      </c>
    </row>
    <row r="6" spans="1:2" ht="64.5">
      <c r="A6" s="18"/>
      <c r="B6" s="11" t="s">
        <v>192</v>
      </c>
    </row>
    <row r="7" spans="1:2">
      <c r="A7" s="18"/>
      <c r="B7" s="12" t="s">
        <v>193</v>
      </c>
    </row>
    <row r="8" spans="1:2" ht="332.25">
      <c r="A8" s="18"/>
      <c r="B8" s="12" t="s">
        <v>194</v>
      </c>
    </row>
    <row r="9" spans="1:2" ht="115.5">
      <c r="A9" s="18"/>
      <c r="B9" s="12" t="s">
        <v>195</v>
      </c>
    </row>
    <row r="10" spans="1:2" ht="26.25">
      <c r="A10" s="18"/>
      <c r="B10" s="12" t="s">
        <v>196</v>
      </c>
    </row>
    <row r="11" spans="1:2" ht="306.75">
      <c r="A11" s="18"/>
      <c r="B11" s="11" t="s">
        <v>197</v>
      </c>
    </row>
    <row r="12" spans="1:2">
      <c r="A12" s="18"/>
      <c r="B12" s="11" t="s">
        <v>198</v>
      </c>
    </row>
    <row r="13" spans="1:2" ht="294">
      <c r="A13" s="18"/>
      <c r="B13" s="11" t="s">
        <v>199</v>
      </c>
    </row>
    <row r="14" spans="1:2" ht="26.25">
      <c r="A14" s="18"/>
      <c r="B14" s="11" t="s">
        <v>200</v>
      </c>
    </row>
    <row r="15" spans="1:2" ht="51.75">
      <c r="A15" s="18"/>
      <c r="B15" s="22" t="s">
        <v>201</v>
      </c>
    </row>
    <row r="16" spans="1:2" ht="383.25">
      <c r="A16" s="18"/>
      <c r="B16" s="11" t="s">
        <v>202</v>
      </c>
    </row>
    <row r="17" spans="1:2" ht="51.75">
      <c r="A17" s="18"/>
      <c r="B17" s="22" t="s">
        <v>203</v>
      </c>
    </row>
    <row r="18" spans="1:2" ht="409.6">
      <c r="A18" s="18"/>
      <c r="B18" s="11" t="s">
        <v>204</v>
      </c>
    </row>
    <row r="19" spans="1:2" ht="39">
      <c r="A19" s="18"/>
      <c r="B19" s="11" t="s">
        <v>205</v>
      </c>
    </row>
    <row r="20" spans="1:2" ht="39">
      <c r="A20" s="18"/>
      <c r="B20" s="22" t="s">
        <v>206</v>
      </c>
    </row>
    <row r="21" spans="1:2" ht="409.6">
      <c r="A21" s="18"/>
      <c r="B21" s="11" t="s">
        <v>207</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ignificant_Accounting_Policie</vt:lpstr>
      <vt:lpstr>Discontinued_Operations</vt:lpstr>
      <vt:lpstr>Investments</vt:lpstr>
      <vt:lpstr>Fair_Value_Measurements</vt:lpstr>
      <vt:lpstr>Reinsurance</vt:lpstr>
      <vt:lpstr>Noncontrolling_Interests</vt:lpstr>
      <vt:lpstr>Variable_Interest_Entities</vt:lpstr>
      <vt:lpstr>Shareholders_Equity</vt:lpstr>
      <vt:lpstr>Earnings_Per_Share</vt:lpstr>
      <vt:lpstr>Segment_Reporting</vt:lpstr>
      <vt:lpstr>Derivative_Instruments</vt:lpstr>
      <vt:lpstr>Commitments_Contingencies_and_</vt:lpstr>
      <vt:lpstr>Condensed_Consolidating_Financ</vt:lpstr>
      <vt:lpstr>Subsequent_Events</vt:lpstr>
      <vt:lpstr>Significant_Accounting_Policie1</vt:lpstr>
      <vt:lpstr>Discontinued_Operations_Tables</vt:lpstr>
      <vt:lpstr>Investments_Tables</vt:lpstr>
      <vt:lpstr>Fair_Value_Measurements_Tables</vt:lpstr>
      <vt:lpstr>Reinsurance_Tables</vt:lpstr>
      <vt:lpstr>Noncontrolling_Interests_Table</vt:lpstr>
      <vt:lpstr>Earnings_Per_Share_Tables</vt:lpstr>
      <vt:lpstr>Segment_Reporting_Tables</vt:lpstr>
      <vt:lpstr>Derivative_Instruments_Tables</vt:lpstr>
      <vt:lpstr>Condensed_Consolidating_Financ1</vt:lpstr>
      <vt:lpstr>Discontinued_Operations_Discon</vt:lpstr>
      <vt:lpstr>Discontinued_Operations_Detail</vt:lpstr>
      <vt:lpstr>Investments_Schedule_of_Fair_V</vt:lpstr>
      <vt:lpstr>Investments_Schedule_of_Fair_V1</vt:lpstr>
      <vt:lpstr>Investments_Schedule_of_Contra</vt:lpstr>
      <vt:lpstr>Investments_Schedule_of_Fair_V2</vt:lpstr>
      <vt:lpstr>Investments_Pledged_Investment</vt:lpstr>
      <vt:lpstr>Investments_Reverse_Purchase_A</vt:lpstr>
      <vt:lpstr>Investments_Schedule_of_Net_In</vt:lpstr>
      <vt:lpstr>Investments_Schedule_of_Net_Re</vt:lpstr>
      <vt:lpstr>Investments_Schedule_of_Compon</vt:lpstr>
      <vt:lpstr>Investments_Schedule_of_Fixed_</vt:lpstr>
      <vt:lpstr>Investments_Rollforward_of_The</vt:lpstr>
      <vt:lpstr>Fair_Value_Measurements_Assets</vt:lpstr>
      <vt:lpstr>Fair_Value_Measurements_Narrat</vt:lpstr>
      <vt:lpstr>Fair_Value_Measurements_Quanti</vt:lpstr>
      <vt:lpstr>Fair_Value_Measurements_Assets1</vt:lpstr>
      <vt:lpstr>Fair_Value_Measurements_Summar</vt:lpstr>
      <vt:lpstr>Fair_Value_Measurements_Compan</vt:lpstr>
      <vt:lpstr>Reinsurance_Effect_Of_Reinsura</vt:lpstr>
      <vt:lpstr>Noncontrolling_Interests_Narra</vt:lpstr>
      <vt:lpstr>Noncontrolling_Interests_Sched</vt:lpstr>
      <vt:lpstr>Noncontrolling_Interests_Activ</vt:lpstr>
      <vt:lpstr>Variable_Interest_Entities_Det</vt:lpstr>
      <vt:lpstr>Shareholders_Equity_Details</vt:lpstr>
      <vt:lpstr>Earnings_Per_Share_Computation</vt:lpstr>
      <vt:lpstr>Segment_Reporting_Schedule_Of_</vt:lpstr>
      <vt:lpstr>Derivative_Instruments_Narrati</vt:lpstr>
      <vt:lpstr>Derivative_Instruments_Consoli</vt:lpstr>
      <vt:lpstr>Derivative_Instruments_Gain_Lo</vt:lpstr>
      <vt:lpstr>Commitments_Contingencies_and_1</vt:lpstr>
      <vt:lpstr>Condensed_Consolidating_Financ2</vt:lpstr>
      <vt:lpstr>Condensed_Consolidating_Financ3</vt:lpstr>
      <vt:lpstr>Condensed_Consolidating_Financ4</vt:lpstr>
      <vt:lpstr>Condensed_Consolidating_Financ5</vt:lpstr>
      <vt:lpstr>Condensed_Consolidating_Financ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6:59Z</dcterms:created>
  <dcterms:modified xsi:type="dcterms:W3CDTF">2014-11-06T11:16:59Z</dcterms:modified>
</cp:coreProperties>
</file>